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NSOLIDATED_BALANCE_SHEETS" sheetId="70" r:id="rId2"/>
    <sheet name="CONSOLIDATED_BALANCE_SHEETS_Pa" sheetId="3" r:id="rId3"/>
    <sheet name="CONSOLIDATED_STATEMENTS_OF_OPE" sheetId="4" r:id="rId4"/>
    <sheet name="CONSOLIDATED_STATEMENTS_OF_COM" sheetId="71" r:id="rId5"/>
    <sheet name="CONSOLIDATED_STATEMENTS_OF_CAS" sheetId="6" r:id="rId6"/>
    <sheet name="Nature_of_Operations_and_Summa" sheetId="72" r:id="rId7"/>
    <sheet name="Acqusitions_and_Dispositions" sheetId="73" r:id="rId8"/>
    <sheet name="Reserves_for_Unpaid_Losses_and" sheetId="74" r:id="rId9"/>
    <sheet name="Reinsurance" sheetId="75" r:id="rId10"/>
    <sheet name="Investment_Securities" sheetId="76" r:id="rId11"/>
    <sheet name="Debt" sheetId="77" r:id="rId12"/>
    <sheet name="Segment_Information" sheetId="78" r:id="rId13"/>
    <sheet name="Retirement_Plans" sheetId="79" r:id="rId14"/>
    <sheet name="Employee_ShareBased_Incentive_" sheetId="80" r:id="rId15"/>
    <sheet name="Income_Taxes" sheetId="81" r:id="rId16"/>
    <sheet name="Fair_Value_of_Financial_Instru" sheetId="82" r:id="rId17"/>
    <sheet name="Legal_Contingencies" sheetId="83" r:id="rId18"/>
    <sheet name="Earnings_per_Share" sheetId="84" r:id="rId19"/>
    <sheet name="Common_Shareholders_Equity" sheetId="85" r:id="rId20"/>
    <sheet name="Discontinued_Operations" sheetId="86" r:id="rId21"/>
    <sheet name="Consolidating_Financial_Inform" sheetId="87" r:id="rId22"/>
    <sheet name="Nature_of_Operations_and_Summa1" sheetId="88" r:id="rId23"/>
    <sheet name="Reserves_for_Unpaid_Losses_and1" sheetId="89" r:id="rId24"/>
    <sheet name="Reinsurance_Tables" sheetId="90" r:id="rId25"/>
    <sheet name="Investment_Securities_Tables" sheetId="91" r:id="rId26"/>
    <sheet name="Debt_Tables" sheetId="92" r:id="rId27"/>
    <sheet name="Segment_Information_Tables" sheetId="93" r:id="rId28"/>
    <sheet name="Retirement_Plans_Tables" sheetId="94" r:id="rId29"/>
    <sheet name="Employee_ShareBased_Incentive_1" sheetId="95" r:id="rId30"/>
    <sheet name="Earnings_per_Share_Tables" sheetId="96" r:id="rId31"/>
    <sheet name="Discontinued_Operations_Tables" sheetId="97" r:id="rId32"/>
    <sheet name="Consolidating_Financial_Inform1" sheetId="98" r:id="rId33"/>
    <sheet name="Nature_of_Operations_and_Summa2" sheetId="34" r:id="rId34"/>
    <sheet name="Acqusitions_and_Dispositions_D" sheetId="99" r:id="rId35"/>
    <sheet name="Reserves_for_Unpaid_Losses_and2" sheetId="100" r:id="rId36"/>
    <sheet name="Reinsurance_Details" sheetId="101" r:id="rId37"/>
    <sheet name="Investment_Securities_Net_inve" sheetId="38" r:id="rId38"/>
    <sheet name="Investment_Securities_Net_real" sheetId="39" r:id="rId39"/>
    <sheet name="Investment_Securities_Changes_" sheetId="40" r:id="rId40"/>
    <sheet name="Investment_Securities_Net_unre" sheetId="41" r:id="rId41"/>
    <sheet name="Investment_Securities_Fixed_ma" sheetId="42" r:id="rId42"/>
    <sheet name="Investment_Securities_Converti" sheetId="43" r:id="rId43"/>
    <sheet name="Investment_Securities_Fair_val" sheetId="102" r:id="rId44"/>
    <sheet name="Investment_Securities_Corporat" sheetId="103" r:id="rId45"/>
    <sheet name="Investment_Securities_Fair_val1" sheetId="46" r:id="rId46"/>
    <sheet name="Investment_Securities_Securiti" sheetId="47" r:id="rId47"/>
    <sheet name="Investment_Securities_Change_i" sheetId="48" r:id="rId48"/>
    <sheet name="Investment_Securities_Asset_ba" sheetId="104" r:id="rId49"/>
    <sheet name="Investment_Securities_Nonagenc" sheetId="105" r:id="rId50"/>
    <sheet name="Investment_Securities_Other_in" sheetId="106" r:id="rId51"/>
    <sheet name="Debt_Details" sheetId="107" r:id="rId52"/>
    <sheet name="Segment_Information_Details" sheetId="108" r:id="rId53"/>
    <sheet name="Retirement_Plans_Periodic_Bene" sheetId="54" r:id="rId54"/>
    <sheet name="Employee_ShareBased_Incentive_2" sheetId="55" r:id="rId55"/>
    <sheet name="Employee_ShareBased_Incentive_3" sheetId="109" r:id="rId56"/>
    <sheet name="Income_Taxes_Details" sheetId="110" r:id="rId57"/>
    <sheet name="Fair_Value_of_Financial_Instru1" sheetId="111" r:id="rId58"/>
    <sheet name="Legal_Contingencies_Details" sheetId="59" r:id="rId59"/>
    <sheet name="Earnings_per_Share_Details" sheetId="60" r:id="rId60"/>
    <sheet name="Common_Shareholders_Equity_Det" sheetId="112" r:id="rId61"/>
    <sheet name="Discontinued_Operations_Summar" sheetId="113" r:id="rId62"/>
    <sheet name="Discontinued_Operations_Summar1" sheetId="114" r:id="rId63"/>
    <sheet name="Discontinued_Operations_Loss_p" sheetId="64" r:id="rId64"/>
    <sheet name="Discontinued_Operations_Additi" sheetId="115" r:id="rId65"/>
    <sheet name="Consolidating_Financial_Inform2" sheetId="116" r:id="rId66"/>
    <sheet name="Consolidating_Financial_Inform3" sheetId="67" r:id="rId67"/>
    <sheet name="Consolidating_Financial_Inform4" sheetId="68" r:id="rId68"/>
  </sheets>
  <calcPr calcId="145621"/>
</workbook>
</file>

<file path=xl/calcChain.xml><?xml version="1.0" encoding="utf-8"?>
<calcChain xmlns="http://schemas.openxmlformats.org/spreadsheetml/2006/main">
  <c r="B9" i="69" l="1"/>
</calcChain>
</file>

<file path=xl/sharedStrings.xml><?xml version="1.0" encoding="utf-8"?>
<sst xmlns="http://schemas.openxmlformats.org/spreadsheetml/2006/main" count="11712" uniqueCount="1584">
  <si>
    <t>Document and Entity Information</t>
  </si>
  <si>
    <t>9 Months Ended</t>
  </si>
  <si>
    <t>Sep. 30, 2013</t>
  </si>
  <si>
    <t>Oct. 24, 2013</t>
  </si>
  <si>
    <t>Class A common</t>
  </si>
  <si>
    <t>Class B common</t>
  </si>
  <si>
    <t>Entity Registrant Name</t>
  </si>
  <si>
    <t>OneBeacon Insurance Group, Ltd.</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3</t>
  </si>
  <si>
    <t>CONSOLIDATED BALANCE SHEETS (USD $)</t>
  </si>
  <si>
    <t>In Millions, unless otherwise specified</t>
  </si>
  <si>
    <t>Dec. 31, 2012</t>
  </si>
  <si>
    <t>Investment Securities:</t>
  </si>
  <si>
    <t>Fixed maturity investments, at fair value</t>
  </si>
  <si>
    <t>Short-term investments, at amortized cost (which approximates fair value)</t>
  </si>
  <si>
    <t>Common equity securities, at fair value</t>
  </si>
  <si>
    <t>Convertible fixed maturity investments, at fair value</t>
  </si>
  <si>
    <t>Other investments</t>
  </si>
  <si>
    <t>Total investments</t>
  </si>
  <si>
    <t>Cash</t>
  </si>
  <si>
    <t>Reinsurance recoverables</t>
  </si>
  <si>
    <t>Premiums receivable</t>
  </si>
  <si>
    <t>Deferred acquisition costs</t>
  </si>
  <si>
    <t>Net deferred tax asset</t>
  </si>
  <si>
    <t>Investment income accrued</t>
  </si>
  <si>
    <t>Accounts receivable on unsettled investment sales</t>
  </si>
  <si>
    <t>Other assets</t>
  </si>
  <si>
    <t>Assets held for sale</t>
  </si>
  <si>
    <t>Total assets</t>
  </si>
  <si>
    <t>Liabilities</t>
  </si>
  <si>
    <t>Unpaid loss and loss adjustment expense reserves</t>
  </si>
  <si>
    <t>Unearned premiums</t>
  </si>
  <si>
    <t>Debt</t>
  </si>
  <si>
    <t>Accounts payable on unsettled investment purchases</t>
  </si>
  <si>
    <t>Other liabilities</t>
  </si>
  <si>
    <t>Liabilities held for sale</t>
  </si>
  <si>
    <t>Total liabilities</t>
  </si>
  <si>
    <t>OneBeacon's common shareholders' equity</t>
  </si>
  <si>
    <t>Common shares and paid-in surplus (par value $0.01; authorized, 200,000,000 shares; issued and outstanding, 95,404,138 and 95,386,179 shares)</t>
  </si>
  <si>
    <t>Retained earnings</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CONSOLIDATED BALANCE SHEETS (Parenthetical) (USD $)</t>
  </si>
  <si>
    <t>Statement of Financial Position [Abstract]</t>
  </si>
  <si>
    <t>Common shares, par value (in dollars per share)</t>
  </si>
  <si>
    <t>Common shares, authorized shares (in shares)</t>
  </si>
  <si>
    <t>Common shares, issued shares (in shares)</t>
  </si>
  <si>
    <t>Common shares, outstanding shares (in shares)</t>
  </si>
  <si>
    <t>CONSOLIDATED STATEMENTS OF OPERATIONS AND COMPREHENSIVE INCOME (USD $)</t>
  </si>
  <si>
    <t>In Millions, except Per Share data, unless otherwise specified</t>
  </si>
  <si>
    <t>3 Months Ended</t>
  </si>
  <si>
    <t>Sep. 30, 2012</t>
  </si>
  <si>
    <t>Revenues</t>
  </si>
  <si>
    <t>Earned premiums</t>
  </si>
  <si>
    <t>Net investment income</t>
  </si>
  <si>
    <t>Net realized and change in unrealized investment gains</t>
  </si>
  <si>
    <t>Net other revenues (expens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benefit (expense)</t>
  </si>
  <si>
    <t>Net income from continuing operations</t>
  </si>
  <si>
    <t>Income (loss) from discontinued operations, net of tax</t>
  </si>
  <si>
    <t>Loss from sale of discontinued operations, net of tax</t>
  </si>
  <si>
    <t>Net income (loss), including noncontrolling interests</t>
  </si>
  <si>
    <t>Less: Net income attributable to noncontrolling interests</t>
  </si>
  <si>
    <t>Net income (loss) attributable to OneBeacon's common shareholders</t>
  </si>
  <si>
    <t>Net change in benefit plan assets and obligations, net of tax</t>
  </si>
  <si>
    <t>Comprehensive income (loss) attributable to OneBeacon's common shareholders</t>
  </si>
  <si>
    <t>Earnings (loss) per share attributable to OneBeacon's common shareholdersb_x0014_basic and diluted</t>
  </si>
  <si>
    <t>Net income from continuing operations, per share</t>
  </si>
  <si>
    <t>Loss from discontinued operations, net of tax, per share</t>
  </si>
  <si>
    <t>Loss from sale of discontinued operations, net of tax, per share</t>
  </si>
  <si>
    <t>Net income (loss) attributable to OneBeacon's common shareholders per share</t>
  </si>
  <si>
    <t>Dividends declared and paid per OneBeacon's common share</t>
  </si>
  <si>
    <t>CONSOLIDATED STATEMENTS OF COMMON SHAREHOLDERS' EQUITY (USD $)</t>
  </si>
  <si>
    <t>Total</t>
  </si>
  <si>
    <t>Common shares and paid-in surplus</t>
  </si>
  <si>
    <t>Accum. other comprehensive income (loss)</t>
  </si>
  <si>
    <t>Total OneBeacon common shareholders' equity</t>
  </si>
  <si>
    <t>Noncontrolling interests, after tax</t>
  </si>
  <si>
    <t>Balances at Dec. 31, 2011</t>
  </si>
  <si>
    <t>Increase (Decrease) in Stockholders' Equity</t>
  </si>
  <si>
    <t>Net income</t>
  </si>
  <si>
    <t>Other comprehensive income item, after tax:</t>
  </si>
  <si>
    <t>Total comprehensive income</t>
  </si>
  <si>
    <t>Amortization of restricted share and option awards</t>
  </si>
  <si>
    <t>Issuance of common shares</t>
  </si>
  <si>
    <t>Dividends</t>
  </si>
  <si>
    <t>Contributions</t>
  </si>
  <si>
    <t>Gain on sale of OB Holdings Lux</t>
  </si>
  <si>
    <t>Balances at Sep. 30, 2012</t>
  </si>
  <si>
    <t>Balances at Dec. 31, 2012</t>
  </si>
  <si>
    <t>Balances at Sep. 30, 2013</t>
  </si>
  <si>
    <t>CONSOLIDATED STATEMENTS OF CASH FLOWS (USD $)</t>
  </si>
  <si>
    <t>Cash flows from operations:</t>
  </si>
  <si>
    <t>Net income (loss) including noncontrolling interests</t>
  </si>
  <si>
    <t>Charges (credits) to reconcile net income to cash flows (used for) provided from operations:</t>
  </si>
  <si>
    <t>Net (income) loss from discontinued operations</t>
  </si>
  <si>
    <t>Net realized gain on sale of business</t>
  </si>
  <si>
    <t>Deferred income tax expense</t>
  </si>
  <si>
    <t>Other operating items:</t>
  </si>
  <si>
    <t>Net change in loss and LAE reserves</t>
  </si>
  <si>
    <t>Net change in unearned premiums</t>
  </si>
  <si>
    <t>Net change in premiums receivable</t>
  </si>
  <si>
    <t>Net change in reinsurance recoverable on paid and unpaid losses</t>
  </si>
  <si>
    <t>Net change in other assets and liabilities</t>
  </si>
  <si>
    <t>Net cash provided from operationsb_x0014_continuing operations</t>
  </si>
  <si>
    <t>Net cash used for operationsb_x0014_discontinued operation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Sales of convertible fixed maturity investments</t>
  </si>
  <si>
    <t>Distributions and redemptions of other investments</t>
  </si>
  <si>
    <t>Purchases of fixed maturity investments</t>
  </si>
  <si>
    <t>Purchases of common equity securities</t>
  </si>
  <si>
    <t>Purchases of convertible fixed maturity investments</t>
  </si>
  <si>
    <t>Contributions for other investments</t>
  </si>
  <si>
    <t>Proceeds from sale of business</t>
  </si>
  <si>
    <t>Net change in unsettled investment purchases and sales</t>
  </si>
  <si>
    <t>Net acquisitions of property and equipment</t>
  </si>
  <si>
    <t>Net cash provided from investing activitiesb_x0014_continuing operations</t>
  </si>
  <si>
    <t>Net cash provided from investing activitiesb_x0014_discontinued operations</t>
  </si>
  <si>
    <t>Net cash provided from investing activities</t>
  </si>
  <si>
    <t>Cash flows from financing activities:</t>
  </si>
  <si>
    <t>Cash dividends paid to common shareholders</t>
  </si>
  <si>
    <t>Proceeds on sale of OB Holdings Lux</t>
  </si>
  <si>
    <t>Payments on capital lease obligation</t>
  </si>
  <si>
    <t>Net cash used for financing activitiesb_x0014_continuing operations</t>
  </si>
  <si>
    <t>Net cash used for financing activitiesb_x0014_discontinued operations</t>
  </si>
  <si>
    <t>Net cash used for financing activities</t>
  </si>
  <si>
    <t>Net increase (decrease) in cash during period</t>
  </si>
  <si>
    <t>Cash reclassified to assets held for sale</t>
  </si>
  <si>
    <t>Cash transferred with sale of business</t>
  </si>
  <si>
    <t>Net increase (decrease) after reclassification of cash to assets held for sale</t>
  </si>
  <si>
    <t>Cash balance at beginning of period</t>
  </si>
  <si>
    <t>Cash balance at end of period</t>
  </si>
  <si>
    <t>Nature of Operations and Summary of Significant Accounting Policies</t>
  </si>
  <si>
    <t>Accounting Policies [Abstract]</t>
  </si>
  <si>
    <t>Basis of presentation</t>
  </si>
  <si>
    <r>
      <t xml:space="preserve">These interim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The OneBeacon U.S.-based operating companies are property and casualty insurance writers, most of which historically have operated in a multi-company pool or have participated in </t>
    </r>
    <r>
      <rPr>
        <sz val="10"/>
        <color rgb="FF000000"/>
        <rFont val="Times New Roman"/>
        <family val="1"/>
      </rPr>
      <t>100%</t>
    </r>
    <r>
      <rPr>
        <sz val="10"/>
        <color theme="1"/>
        <rFont val="Inherit"/>
      </rPr>
      <t xml:space="preserve"> quota share reinsurance agreements. OneBeacon formed an indirect wholly-owned subsidiary, Split Rock Insurance, Ltd., a Bermuda-based reinsurance company, which entered into an agreement during the three months ended September 30, 2013 to reinsure certain risks of an affiliated entity. OneBeacon offers a wide range of specialty insurance products and services through independent agencies, regional and national brokers, wholesalers and managing general agencies.</t>
    </r>
  </si>
  <si>
    <r>
      <t xml:space="preserve">OneBeacon was acquired by White Mountains Insurance Group, Ltd. ("White Mountains") from Aviva plc ("Aviva") in 2001 (the "OneBeacon Acquisition"). White Mountains is a holding company whose businesses provide property and casualty insurance, reinsurance and certain other products. As of </t>
    </r>
    <r>
      <rPr>
        <sz val="10"/>
        <color rgb="FF000000"/>
        <rFont val="Inherit"/>
      </rPr>
      <t>September 30, 2013</t>
    </r>
    <r>
      <rPr>
        <sz val="10"/>
        <color theme="1"/>
        <rFont val="Inherit"/>
      </rPr>
      <t xml:space="preserve">, White Mountains owned </t>
    </r>
    <r>
      <rPr>
        <sz val="10"/>
        <color rgb="FF000000"/>
        <rFont val="Inherit"/>
      </rPr>
      <t>75.2%</t>
    </r>
    <r>
      <rPr>
        <sz val="10"/>
        <color theme="1"/>
        <rFont val="Inherit"/>
      </rPr>
      <t xml:space="preserve"> of the Company's common shares. Within this report, the term "OneBeacon" is used to refer to one or more entities within the consolidated organization, as the context requires. The Company's headquarters are located at 14 Wesley Street, 5th Floor, Hamilton HM 11, Bermuda. The Company's U.S. corporate headquarters are located at 601 Carlson Parkway, Minnetonka, Minnesota 55305 and its registered office is located at Clarendon House, 2 Church Street, Hamilton HM 11, Bermuda.</t>
    </r>
  </si>
  <si>
    <r>
      <t xml:space="preserve">On October 17, 2012, one of OneBeacon's indirect wholly-owned subsidiaries, OneBeacon Insurance Group LLC ("OneBeacon LLC"), entered into a definitive agreement (as amended, the "Stock Purchase Agreement") with Trebuchet US Holdings, Inc. ("Trebuchet"), a wholly-owned subsidiary of Armour Group Holdings Limited (together with Trebuchet, “Armour”), to sell its run-off business. See Note 2—"Acquisitions and Dispositions" and Note 15—"Discontinued Operations." OneBeacon's run-off business includes the results of OneBeacon's remaining non-specialty commercial lines business and certain other run-off business, including the vast majority of asbestos and environmental reserves, as well as certain purchase accounting adjustments related to the run-off business and OneBeacon Acquisition (the “Runoff Business,” the sale of which is referred to as the “Runoff Transaction”). The assets and liabilities associated with the Runoff Business as of </t>
    </r>
    <r>
      <rPr>
        <sz val="10"/>
        <color rgb="FF000000"/>
        <rFont val="Inherit"/>
      </rPr>
      <t>September 30, 2013</t>
    </r>
    <r>
      <rPr>
        <sz val="10"/>
        <color theme="1"/>
        <rFont val="Inherit"/>
      </rPr>
      <t xml:space="preserve"> and December 31, 2012 have been presented in the balance sheet as held for sale assuming the investing and financing steps required to effect the sale were completed as of the current balance sheet date. The Runoff Business has been presented as discontinued operations in the consolidated statements of operations and cash flows, with the prior periods reclassified to conform to the current period's presentation. The Runoff Business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the Runoff Business. Pursuant to the terms of the Stock Purchase Agreement, the legal entities included in the sale and expected to be transferred to Armour will hold an agreed upon level of invested assets and capital at closing. </t>
    </r>
  </si>
  <si>
    <t>In anticipation of the Runoff Transaction, and as means to separate the Runoff Business from the ongoing specialty business, OneBeacon sought and received various regulatory approvals to terminate, enter into or amend various intercompany reinsurance agreements which took effect on October 1, 2012.</t>
  </si>
  <si>
    <r>
      <t xml:space="preserve">The Company revised its reporting segment structure in the fourth quarter of 2012 into Specialty Products, Specialty Industries and Investing, Financing and Corporate. Certain amounts in the prior period financial statements have been reclassified to conform to the current presentation. The Specialty Products segment is comprised of </t>
    </r>
    <r>
      <rPr>
        <sz val="10"/>
        <color rgb="FF000000"/>
        <rFont val="Inherit"/>
      </rPr>
      <t>eight</t>
    </r>
    <r>
      <rPr>
        <sz val="10"/>
        <color theme="1"/>
        <rFont val="Inherit"/>
      </rPr>
      <t xml:space="preserve"> underwriting operating segments, including the Collector Cars and Boats underwriting operating segment that was exited in the first quarter of 2013, representing an aggregation based on those that offer distinct products and tailored coverages and services to a broad customer base across the United States. During the second quarter of 2013, the Company received approval to provide multiple peril crop insurance through the federal crop insurance program administered by the U.S. Department of Agriculture's Risk Management Agency. The Company has entered into an exclusive agreement with a managing general agency, The Climate Corporation, a firm that specializes in the crop business, to provide coverages through the federal program and other supplemental coverages, including crop-hail. The operations associated with this new underwriting operating segment have been included in the Specialty Products reportable segment.</t>
    </r>
  </si>
  <si>
    <r>
      <t xml:space="preserve">The Specialty Industries segment is comprised of </t>
    </r>
    <r>
      <rPr>
        <sz val="10"/>
        <color rgb="FF000000"/>
        <rFont val="Inherit"/>
      </rPr>
      <t>six</t>
    </r>
    <r>
      <rPr>
        <sz val="10"/>
        <color theme="1"/>
        <rFont val="Inherit"/>
      </rPr>
      <t xml:space="preserve"> underwriting operating segments, including </t>
    </r>
    <r>
      <rPr>
        <sz val="10"/>
        <color rgb="FF000000"/>
        <rFont val="Inherit"/>
      </rPr>
      <t>one</t>
    </r>
    <r>
      <rPr>
        <sz val="10"/>
        <color theme="1"/>
        <rFont val="Inherit"/>
      </rPr>
      <t xml:space="preserve"> that was exited in the first quarter of 2013, representing an aggregation based on those that focus on solving the unique needs of a particular customer or industry group.</t>
    </r>
  </si>
  <si>
    <t xml:space="preserve">The Investing, Financing and Corporate segment includes the investing and financing activities for OneBeacon on a consolidated basis, and certain other activities conducted through the Company and its intermediate subsidiaries. </t>
  </si>
  <si>
    <t>All significant intercompany transactions have been eliminated in consolidation. These interim financial statements include all adjustments, consisting of a normal recurring nature, considered necessary by management to fairly state the financial position, results of operations and cash flows of OneBeacon. These interim financial statements may not be indicative of financial results for the full year and should be read in conjunction with the Company’s 2012 Annual Report on Form 10-K.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fer to the Company’s 2012 Annual Report on Form 10-K for a complete discussion regarding OneBeacon’s significant accounting policies. As described above, certain amounts in the prior period financial statements have been reclassified to conform to the current presentation.</t>
  </si>
  <si>
    <t>Recently Adopted Changes in Accounting Principles</t>
  </si>
  <si>
    <t>Policy Acquisition Costs</t>
  </si>
  <si>
    <r>
      <t xml:space="preserve">On January 1, 2012, OneBeacon adopted Accounting Standards Update (“ASU”) 2010-26, </t>
    </r>
    <r>
      <rPr>
        <i/>
        <sz val="10"/>
        <color theme="1"/>
        <rFont val="Inherit"/>
      </rPr>
      <t>Accounting for Costs Associated with Acquiring or Renewing Insurance Contracts</t>
    </r>
    <r>
      <rPr>
        <sz val="10"/>
        <color theme="1"/>
        <rFont val="Inherit"/>
      </rPr>
      <t xml:space="preserve"> (Accounting Standards Codification (ASC) 944)</t>
    </r>
    <r>
      <rPr>
        <i/>
        <sz val="10"/>
        <color theme="1"/>
        <rFont val="Inherit"/>
      </rPr>
      <t>.</t>
    </r>
    <r>
      <rPr>
        <sz val="10"/>
        <color theme="1"/>
        <rFont val="Inherit"/>
      </rPr>
      <t xml:space="preserve"> ASU 2010-26 changes the types of policy acquisition costs that are eligible for deferral. Specifically, ASU 2010-26 limits deferrable costs to those that are incremental direct costs of contract acquisition and certain costs related to acquisition activities performed by the insurer, such as underwriting, policy issuance and processing, medical and inspection costs and sales force contract selling. ASU 2010-26 defines incremental direct costs as those costs that result directly from and were essential to the contract acquisition and would not have been incurred absent the acquisition. Accordingly, under ASU 2010-26, deferrable acquisition costs are limited to costs related to successful contract acquisitions. Acquisition costs that are not eligible for deferral are to be charged to expense in the period incurred.</t>
    </r>
  </si>
  <si>
    <r>
      <t xml:space="preserve">OneBeacon adopted ASU 2010-26 prospectively. As a result of adopting ASU 2010-26, </t>
    </r>
    <r>
      <rPr>
        <sz val="10"/>
        <color rgb="FF000000"/>
        <rFont val="Inherit"/>
      </rPr>
      <t>$5.6 million</t>
    </r>
    <r>
      <rPr>
        <sz val="10"/>
        <color theme="1"/>
        <rFont val="Inherit"/>
      </rPr>
      <t xml:space="preserve"> of unamortized deferred acquisition costs as of January 1, 2012, primarily relating to a portion of profit sharing commission that had been deferred under prior guidance, were determined to no longer be deferrable and were recognized in expense over the original amortization period. During the three and nine months ended September 30, 2012, </t>
    </r>
    <r>
      <rPr>
        <sz val="10"/>
        <color rgb="FF000000"/>
        <rFont val="Inherit"/>
      </rPr>
      <t>$0.9 million</t>
    </r>
    <r>
      <rPr>
        <sz val="10"/>
        <color theme="1"/>
        <rFont val="Inherit"/>
      </rPr>
      <t xml:space="preserve"> and </t>
    </r>
    <r>
      <rPr>
        <sz val="10"/>
        <color rgb="FF000000"/>
        <rFont val="Inherit"/>
      </rPr>
      <t>$5.3 million</t>
    </r>
    <r>
      <rPr>
        <sz val="10"/>
        <color theme="1"/>
        <rFont val="Inherit"/>
      </rPr>
      <t xml:space="preserve">, respectively, of the </t>
    </r>
    <r>
      <rPr>
        <sz val="10"/>
        <color rgb="FF000000"/>
        <rFont val="Inherit"/>
      </rPr>
      <t>$5.6 million</t>
    </r>
    <r>
      <rPr>
        <sz val="10"/>
        <color theme="1"/>
        <rFont val="Inherit"/>
      </rPr>
      <t xml:space="preserve"> of unamortized acquisitions costs as of January 1, 2012 were recognized in expense, with the remainder of the </t>
    </r>
    <r>
      <rPr>
        <sz val="10"/>
        <color rgb="FF000000"/>
        <rFont val="Inherit"/>
      </rPr>
      <t>$5.6 million</t>
    </r>
    <r>
      <rPr>
        <sz val="10"/>
        <color theme="1"/>
        <rFont val="Inherit"/>
      </rPr>
      <t xml:space="preserve"> balance expensed during the year ended December 31, 2012 such that </t>
    </r>
    <r>
      <rPr>
        <sz val="10"/>
        <color rgb="FF000000"/>
        <rFont val="Inherit"/>
      </rPr>
      <t>no</t>
    </r>
    <r>
      <rPr>
        <sz val="10"/>
        <color theme="1"/>
        <rFont val="Inherit"/>
      </rPr>
      <t xml:space="preserve"> incremental impact was recognized in the three and nine months ended </t>
    </r>
    <r>
      <rPr>
        <sz val="10"/>
        <color rgb="FF000000"/>
        <rFont val="Inherit"/>
      </rPr>
      <t>September 30, 2013</t>
    </r>
    <r>
      <rPr>
        <sz val="10"/>
        <color theme="1"/>
        <rFont val="Inherit"/>
      </rPr>
      <t xml:space="preserve">. </t>
    </r>
  </si>
  <si>
    <t>Fair Value Measurements and Disclosures</t>
  </si>
  <si>
    <r>
      <t xml:space="preserve">On January 1, 2012, OneBeacon adopted ASU 2011-04, </t>
    </r>
    <r>
      <rPr>
        <i/>
        <sz val="10"/>
        <color theme="1"/>
        <rFont val="Inherit"/>
      </rPr>
      <t>Amendments to Achieve Common Fair Value Measurement and Disclosure Requirements in US GAAP and IFRS</t>
    </r>
    <r>
      <rPr>
        <sz val="10"/>
        <color theme="1"/>
        <rFont val="Inherit"/>
      </rPr>
      <t xml:space="preserve"> (ASC 820). ASU 2011-04 clarifies existing guidance with respect to the concepts of highest and best use and valuation premise and measuring instruments classified within a reporting entity's shareholders' equity. ASU 2011-04 also clarifies disclosure requirements, requiring disclosure of quantitative information about unobservable inputs used in Level 3 fair value measurements. ASU 2011-04 also amends existing guidance. In circumstances where a reporting entity manages a portfolio of financial assets and liabilities based on the net market and counterparty credit risk exposures, ASU 2011-04 permits determination of the fair value of those instruments to be based on the net risk exposure. In addition, ASU 2011-04 permits the application of premiums or discounts to be applied in a fair value measurement to the extent that market participants would consider them in valuing the financial instruments. ASU 2011-04 also expands the required disclosures for Level 3 measurements, requiring that reporting entities provide a narrative description of the sensitivity of Level 3 fair value measurements to changes in unobservable inputs and the interrelationships between those inputs, if any. As a result of adopting ASU 2011-04, OneBeacon expanded its fair value disclosures. See Note 5—"Investment Securities."</t>
    </r>
  </si>
  <si>
    <t>Comprehensive Income</t>
  </si>
  <si>
    <r>
      <t xml:space="preserve">On January 1, 2012, OneBeacon adopted ASU 2011-05, </t>
    </r>
    <r>
      <rPr>
        <i/>
        <sz val="10"/>
        <color theme="1"/>
        <rFont val="Inherit"/>
      </rPr>
      <t>Comprehensive Income</t>
    </r>
    <r>
      <rPr>
        <sz val="10"/>
        <color theme="1"/>
        <rFont val="Inherit"/>
      </rPr>
      <t xml:space="preserve"> (ASC 220). ASU 2011-05 requires all components of comprehensive income to be reported in a continuous financial statement or in consecutive statements displaying the components of net income and the components of other comprehensive income. Since OneBeacon already presented comprehensive income in a continuous financial statement, adoption of ASU 2011-05 had no effect on OneBeacon's financial statement presentation.</t>
    </r>
  </si>
  <si>
    <t>Recently Issued Accounting Pronouncements</t>
  </si>
  <si>
    <t>Unrecognized Tax Benefits</t>
  </si>
  <si>
    <r>
      <t xml:space="preserve">On July 18,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C 740). The new ASU requires balance sheet presentation of an unrecognized tax benefit as a reduction of a deferred tax asset for an NOL carryforward or tax credit carryforward rather than as a liability. The exception is in circumstances where a carryfoward is not available to settle the additional taxes that might arise upon disallowance of the tax position under the tax law of the applicable jurisdiction. Prior to the issuance of the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allowed. The Company does not expect adoption to significantly affect its balance sheet.</t>
    </r>
  </si>
  <si>
    <t>Acqusitions and Dispositions</t>
  </si>
  <si>
    <t>Business Combinations [Abstract]</t>
  </si>
  <si>
    <t>Acquisitions and Dispositions</t>
  </si>
  <si>
    <t>Essentia Insurance Company</t>
  </si>
  <si>
    <r>
      <t xml:space="preserve">Effective </t>
    </r>
    <r>
      <rPr>
        <sz val="10"/>
        <color rgb="FF000000"/>
        <rFont val="Inherit"/>
      </rPr>
      <t>January 1, 2013</t>
    </r>
    <r>
      <rPr>
        <sz val="10"/>
        <color theme="1"/>
        <rFont val="Inherit"/>
      </rPr>
      <t xml:space="preserve">, OneBeacon completed the sale of Essentia Insurance Company ("Essentia"), an indirect wholly-owned subsidiary which wrote the collector car and boat business, to Markel Corporation. Concurrently therewith, OneBeacon and Hagerty Insurance Agency ("Hagerty") terminated their underwriting arrangement with respect to the collector car and boat business. OneBeacon recognized a pre-tax gain on sale of </t>
    </r>
    <r>
      <rPr>
        <sz val="10"/>
        <color rgb="FF000000"/>
        <rFont val="Inherit"/>
      </rPr>
      <t>$23.0 million</t>
    </r>
    <r>
      <rPr>
        <sz val="10"/>
        <color theme="1"/>
        <rFont val="Inherit"/>
      </rPr>
      <t xml:space="preserve"> (</t>
    </r>
    <r>
      <rPr>
        <sz val="10"/>
        <color rgb="FF000000"/>
        <rFont val="Inherit"/>
      </rPr>
      <t>$15.0 million</t>
    </r>
    <r>
      <rPr>
        <sz val="10"/>
        <color theme="1"/>
        <rFont val="Inherit"/>
      </rPr>
      <t xml:space="preserve"> after tax) in the first quarter of 2013. For the three and nine months ended September 30, 2012, the business associated with this agreement generated net written premiums of </t>
    </r>
    <r>
      <rPr>
        <sz val="10"/>
        <color rgb="FF000000"/>
        <rFont val="Inherit"/>
      </rPr>
      <t>$52.5 million</t>
    </r>
    <r>
      <rPr>
        <sz val="10"/>
        <color theme="1"/>
        <rFont val="Inherit"/>
      </rPr>
      <t xml:space="preserve"> and </t>
    </r>
    <r>
      <rPr>
        <sz val="10"/>
        <color rgb="FF000000"/>
        <rFont val="Inherit"/>
      </rPr>
      <t>$145.8 million</t>
    </r>
    <r>
      <rPr>
        <sz val="10"/>
        <color theme="1"/>
        <rFont val="Inherit"/>
      </rPr>
      <t xml:space="preserve">, respectively, or </t>
    </r>
    <r>
      <rPr>
        <sz val="10"/>
        <color rgb="FF000000"/>
        <rFont val="Inherit"/>
      </rPr>
      <t>15.7%</t>
    </r>
    <r>
      <rPr>
        <sz val="10"/>
        <color theme="1"/>
        <rFont val="Inherit"/>
      </rPr>
      <t xml:space="preserve"> for both periods, of consolidated written premiums.</t>
    </r>
  </si>
  <si>
    <t>Runoff Business</t>
  </si>
  <si>
    <t>As described in Note 1, on October 17, 2012, OneBeacon entered into the Stock Purchase Agreement with respect to the sale of its Runoff Business to Armour. Pursuant to the terms of the Stock Purchase Agreement, at closing, OneBeacon will transfer to Armour all of the issued and outstanding shares of common stock of certain legal entities that will contain the assets, liabilities (including gross and ceded loss reserves) and capital supporting the business as well as certain elements of the Runoff Business infrastructure, including staff and office space. Additionally, as part of the Runoff Transaction, OneBeacon may provide, under certain scenarios, financing in the form of surplus notes. The Runoff Transaction is expected to close in the second quarter of 2014.</t>
  </si>
  <si>
    <t>The Runoff Transaction is subject to various closing conditions, primarily the receipt of regulatory approvals, which includes a third party actuarial review which has now been completed. At closing, Armour and/or OneBeacon Insurance Company ("OBIC") and certain legal entities within the ongoing OneBeacon structure will enter into various ancillary agreements, including the amendment of existing reinsurance agreements and administrative services agreements, to support the separation of the Runoff Business and subsequent transfer to Armour. Also as part of the Runoff Transaction, at closing, OneBeacon and Armour will enter into a Transition Services Agreement (“TSA”), pursuant to which OneBeacon will provide certain transition services to Armour during the term of the TSA, which has an initial term of one year. OneBeacon has concluded that continuing involvement after the closing of the transaction is insignificant relative to the business being sold.</t>
  </si>
  <si>
    <r>
      <t xml:space="preserve">As described in Note 1, the Runoff Business is presented as held for sale as of </t>
    </r>
    <r>
      <rPr>
        <sz val="10"/>
        <color rgb="FF000000"/>
        <rFont val="Inherit"/>
      </rPr>
      <t>September 30, 2013</t>
    </r>
    <r>
      <rPr>
        <sz val="10"/>
        <color theme="1"/>
        <rFont val="Inherit"/>
      </rPr>
      <t xml:space="preserve"> and December 31, 2012 and as discontinued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e Note 15—"Discontinued Operations" for further information regarding balances classified as held for sale and activity reported as discontinued operations. </t>
    </r>
  </si>
  <si>
    <t>AutoOne</t>
  </si>
  <si>
    <t xml:space="preserve">On February 22, 2012, OneBeacon completed the sale of its AutoOne Insurance business ("AutoOne") to Interboro Holdings, Inc. ("Interboro") (the "AutoOne Transaction"). AutoOne had offered products and services to assigned risk markets primarily in New York and New Jersey. AutoOne has been presented as discontinued operations in the statements of operations and cash flows with the prior periods reclassified to conform to the current presentation. The AutoOne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AutoOne. Pursuant to the terms of the AutoOne Transaction, at closing, the legal entities included in the sale held an agreed upon level of invested assets and capital. </t>
  </si>
  <si>
    <t>OneBeacon Holdings (Luxembourg) S.à r.l.</t>
  </si>
  <si>
    <r>
      <t xml:space="preserve">On January 24, 2012, OneBeacon sold all of the issued and outstanding shares of common stock of OneBeacon Holdings (Luxembourg) S.à r.l. (“OB Lux”) to White Sands Holdings (Luxembourg) S.à r.l (“White Sands”), a subsidiary of White Mountains, for </t>
    </r>
    <r>
      <rPr>
        <sz val="10"/>
        <color rgb="FF000000"/>
        <rFont val="Inherit"/>
      </rPr>
      <t>$24.7 million</t>
    </r>
    <r>
      <rPr>
        <sz val="10"/>
        <color theme="1"/>
        <rFont val="Inherit"/>
      </rPr>
      <t xml:space="preserve">. As a result of the sale, OneBeacon recorded a gain of </t>
    </r>
    <r>
      <rPr>
        <sz val="10"/>
        <color rgb="FF000000"/>
        <rFont val="Inherit"/>
      </rPr>
      <t>$14.0 million</t>
    </r>
    <r>
      <rPr>
        <sz val="10"/>
        <color theme="1"/>
        <rFont val="Inherit"/>
      </rPr>
      <t xml:space="preserve"> as additional paid in capital. Net of transaction costs expensed through the statement of operations, the gain was </t>
    </r>
    <r>
      <rPr>
        <sz val="10"/>
        <color rgb="FF000000"/>
        <rFont val="Inherit"/>
      </rPr>
      <t>$13.6 million</t>
    </r>
    <r>
      <rPr>
        <sz val="10"/>
        <color theme="1"/>
        <rFont val="Inherit"/>
      </rPr>
      <t>.</t>
    </r>
  </si>
  <si>
    <t>Reserves for Unpaid Losses and Loss Adjustment Expenses</t>
  </si>
  <si>
    <t>Insurance Loss Reserves [Abstract]</t>
  </si>
  <si>
    <t>Loss and LAE reserve summary - Ongoing Business</t>
  </si>
  <si>
    <t>Unpaid Loss and Loss Adjustment Expense (LAE) Reserves</t>
  </si>
  <si>
    <r>
      <t xml:space="preserve">The following table summarizes the loss and LAE reserve activities of OneBeacon's insurance subsidiari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September 30,</t>
  </si>
  <si>
    <t>Nine months ended</t>
  </si>
  <si>
    <t>($ in millions)</t>
  </si>
  <si>
    <t>Gross beginning balance</t>
  </si>
  <si>
    <t>$</t>
  </si>
  <si>
    <t>Less beginning reinsurance recoverable on unpaid losses</t>
  </si>
  <si>
    <t>(81.8</t>
  </si>
  <si>
    <t>)</t>
  </si>
  <si>
    <t>(2,040.7</t>
  </si>
  <si>
    <t>(107.3</t>
  </si>
  <si>
    <t>(2,167.5</t>
  </si>
  <si>
    <t>Net beginning loss and LAE reserves</t>
  </si>
  <si>
    <t>Loss and LAE incurred relating to:</t>
  </si>
  <si>
    <t>Current year losses</t>
  </si>
  <si>
    <t>Prior year losses</t>
  </si>
  <si>
    <t>(2.3</t>
  </si>
  <si>
    <t>(0.1</t>
  </si>
  <si>
    <t>(7.6</t>
  </si>
  <si>
    <t>Total incurred loss and LAE from continuing operations</t>
  </si>
  <si>
    <t>Loss and LAE paid relating to:</t>
  </si>
  <si>
    <t>(54.1</t>
  </si>
  <si>
    <t>(59.6</t>
  </si>
  <si>
    <t>(115.1</t>
  </si>
  <si>
    <t>(123.0</t>
  </si>
  <si>
    <t>(87.1</t>
  </si>
  <si>
    <t>(73.4</t>
  </si>
  <si>
    <t>(278.7</t>
  </si>
  <si>
    <t>(266.2</t>
  </si>
  <si>
    <t>Total loss and LAE payments from continuing operations</t>
  </si>
  <si>
    <t>(141.2</t>
  </si>
  <si>
    <t>(133.0</t>
  </si>
  <si>
    <t>(393.8</t>
  </si>
  <si>
    <t>(389.2</t>
  </si>
  <si>
    <t>Net loss and LAE reserves</t>
  </si>
  <si>
    <t>Total incurred loss and LAE from discontinued operations</t>
  </si>
  <si>
    <t>—</t>
  </si>
  <si>
    <t>Total loss and LAE payments from discontinued operations</t>
  </si>
  <si>
    <t>(17.2</t>
  </si>
  <si>
    <t>(67.4</t>
  </si>
  <si>
    <t>(88.6</t>
  </si>
  <si>
    <t>(177.1</t>
  </si>
  <si>
    <t>Net change in loss and LAE reserves reported in liabilities held for sale</t>
  </si>
  <si>
    <r>
      <t>(1)</t>
    </r>
    <r>
      <rPr>
        <sz val="10"/>
        <color theme="1"/>
        <rFont val="Inherit"/>
      </rPr>
      <t> </t>
    </r>
  </si>
  <si>
    <t>(256.3</t>
  </si>
  <si>
    <r>
      <t>(2)</t>
    </r>
    <r>
      <rPr>
        <sz val="10"/>
        <color theme="1"/>
        <rFont val="Inherit"/>
      </rPr>
      <t> </t>
    </r>
  </si>
  <si>
    <r>
      <t>(3)</t>
    </r>
    <r>
      <rPr>
        <sz val="10"/>
        <color theme="1"/>
        <rFont val="Inherit"/>
      </rPr>
      <t> </t>
    </r>
  </si>
  <si>
    <t>(191.6</t>
  </si>
  <si>
    <r>
      <t>(4)</t>
    </r>
    <r>
      <rPr>
        <sz val="10"/>
        <color theme="1"/>
        <rFont val="Inherit"/>
      </rPr>
      <t> </t>
    </r>
  </si>
  <si>
    <t>Net loss and LAE reserves sold</t>
  </si>
  <si>
    <t>(63.8</t>
  </si>
  <si>
    <r>
      <t>(5)</t>
    </r>
    <r>
      <rPr>
        <sz val="10"/>
        <color theme="1"/>
        <rFont val="Inherit"/>
      </rPr>
      <t> </t>
    </r>
  </si>
  <si>
    <t>Net ending loss and LAE reserves</t>
  </si>
  <si>
    <t>Plus ending reinsurance recoverable on unpaid losses</t>
  </si>
  <si>
    <t>Gross ending loss and LAE reserves</t>
  </si>
  <si>
    <t>_______________________________________________________________________________</t>
  </si>
  <si>
    <r>
      <t xml:space="preserve">Consists of the change in net loss and LAE reserves from </t>
    </r>
    <r>
      <rPr>
        <sz val="10"/>
        <color rgb="FF000000"/>
        <rFont val="Inherit"/>
      </rPr>
      <t>$147.9 million</t>
    </r>
    <r>
      <rPr>
        <sz val="10"/>
        <color theme="1"/>
        <rFont val="Inherit"/>
      </rPr>
      <t xml:space="preserve"> to </t>
    </r>
    <r>
      <rPr>
        <sz val="10"/>
        <color rgb="FF000000"/>
        <rFont val="Inherit"/>
      </rPr>
      <t>$130.6 million</t>
    </r>
    <r>
      <rPr>
        <sz val="10"/>
        <color theme="1"/>
        <rFont val="Inherit"/>
      </rPr>
      <t xml:space="preserve">, which amounts were classified as held for sale as of June 30, 2013 and </t>
    </r>
    <r>
      <rPr>
        <sz val="10"/>
        <color rgb="FF000000"/>
        <rFont val="Inherit"/>
      </rPr>
      <t>September 30, 2013</t>
    </r>
    <r>
      <rPr>
        <sz val="10"/>
        <color theme="1"/>
        <rFont val="Inherit"/>
      </rPr>
      <t xml:space="preserve">, respectively, in connection with the Runoff Transaction. </t>
    </r>
  </si>
  <si>
    <t>Consists of the net loss and LAE reserves recorded in the three months ended September 30, 2012 in connection with the Runoff Transaction.</t>
  </si>
  <si>
    <r>
      <t xml:space="preserve">Consists of the change in net loss and LAE reserves from </t>
    </r>
    <r>
      <rPr>
        <sz val="10"/>
        <color rgb="FF000000"/>
        <rFont val="Inherit"/>
      </rPr>
      <t>$211.8 million</t>
    </r>
    <r>
      <rPr>
        <sz val="10"/>
        <color theme="1"/>
        <rFont val="Inherit"/>
      </rPr>
      <t xml:space="preserve"> to </t>
    </r>
    <r>
      <rPr>
        <sz val="10"/>
        <color rgb="FF000000"/>
        <rFont val="Inherit"/>
      </rPr>
      <t>$130.6 million</t>
    </r>
    <r>
      <rPr>
        <sz val="10"/>
        <color theme="1"/>
        <rFont val="Inherit"/>
      </rPr>
      <t xml:space="preserve">, which amounts were classified as held for sale as of December 31, 2012 and </t>
    </r>
    <r>
      <rPr>
        <sz val="10"/>
        <color rgb="FF000000"/>
        <rFont val="Inherit"/>
      </rPr>
      <t>September 30, 2013</t>
    </r>
    <r>
      <rPr>
        <sz val="10"/>
        <color theme="1"/>
        <rFont val="Inherit"/>
      </rPr>
      <t>, respectively, in connection with the Runoff Transaction.</t>
    </r>
  </si>
  <si>
    <r>
      <t xml:space="preserve">Consists of the net loss and LAE reserves of </t>
    </r>
    <r>
      <rPr>
        <sz val="10"/>
        <color rgb="FF000000"/>
        <rFont val="Inherit"/>
      </rPr>
      <t>$256.3 million</t>
    </r>
    <r>
      <rPr>
        <sz val="10"/>
        <color theme="1"/>
        <rFont val="Inherit"/>
      </rPr>
      <t xml:space="preserve"> recorded in the nine months ended September 30, 2012 in connection with the Runoff Transaction, offset by net loss and LAE reserves of </t>
    </r>
    <r>
      <rPr>
        <sz val="10"/>
        <color rgb="FF000000"/>
        <rFont val="Inherit"/>
      </rPr>
      <t>$64.7 million</t>
    </r>
    <r>
      <rPr>
        <sz val="10"/>
        <color theme="1"/>
        <rFont val="Inherit"/>
      </rPr>
      <t xml:space="preserve"> reclassified from held for sale upon the closing of the AutoOne Transaction in February 2012. </t>
    </r>
  </si>
  <si>
    <t xml:space="preserve">Relates to the AutoOne Transaction, which closed in February 2012. </t>
  </si>
  <si>
    <r>
      <t xml:space="preserve">During the three and nine months ended </t>
    </r>
    <r>
      <rPr>
        <sz val="10"/>
        <color rgb="FF000000"/>
        <rFont val="Inherit"/>
      </rPr>
      <t>September 30, 2013</t>
    </r>
    <r>
      <rPr>
        <sz val="10"/>
        <color theme="1"/>
        <rFont val="Inherit"/>
      </rPr>
      <t xml:space="preserve">, OneBeacon recorded </t>
    </r>
    <r>
      <rPr>
        <sz val="10"/>
        <color rgb="FF000000"/>
        <rFont val="Inherit"/>
      </rPr>
      <t>$3.8 million</t>
    </r>
    <r>
      <rPr>
        <sz val="10"/>
        <color theme="1"/>
        <rFont val="Inherit"/>
      </rPr>
      <t xml:space="preserve"> and </t>
    </r>
    <r>
      <rPr>
        <sz val="10"/>
        <color rgb="FF000000"/>
        <rFont val="Inherit"/>
      </rPr>
      <t>$(0.1) million</t>
    </r>
    <r>
      <rPr>
        <sz val="10"/>
        <color theme="1"/>
        <rFont val="Inherit"/>
      </rPr>
      <t xml:space="preserve">, respectively, of unfavorable (favorable) loss and LAE reserve development on prior accident year reserves. Unfavorable development during the three months ended </t>
    </r>
    <r>
      <rPr>
        <sz val="10"/>
        <color rgb="FF000000"/>
        <rFont val="Inherit"/>
      </rPr>
      <t>September 30, 2013</t>
    </r>
    <r>
      <rPr>
        <sz val="10"/>
        <color theme="1"/>
        <rFont val="Inherit"/>
      </rPr>
      <t xml:space="preserve"> was primarily related to the Specialty Property and Entertainment underwriting operating segments, which was partially offset by favorable development in its ocean marine business, included in the International Marine Underwriters ("IMU") underwriting operating segment, and in the healthcare business included in the Professional Insurance underwriting operating segment. Unfavorable development for the nine months ended </t>
    </r>
    <r>
      <rPr>
        <sz val="10"/>
        <color rgb="FF000000"/>
        <rFont val="Inherit"/>
      </rPr>
      <t>September 30, 2013</t>
    </r>
    <r>
      <rPr>
        <sz val="10"/>
        <color theme="1"/>
        <rFont val="Inherit"/>
      </rPr>
      <t xml:space="preserve">, primarily related to the Specialty Property underwriting operating segment, was more than offset by favorable development in other underwriting operating segments, primarily IMU and Professional Insurance. During the three and nine months ended </t>
    </r>
    <r>
      <rPr>
        <sz val="10"/>
        <color rgb="FF000000"/>
        <rFont val="Inherit"/>
      </rPr>
      <t>September 30, 2012</t>
    </r>
    <r>
      <rPr>
        <sz val="10"/>
        <color theme="1"/>
        <rFont val="Inherit"/>
      </rPr>
      <t xml:space="preserve">, OneBeacon recorded </t>
    </r>
    <r>
      <rPr>
        <sz val="10"/>
        <color rgb="FF000000"/>
        <rFont val="Inherit"/>
      </rPr>
      <t>$2.3 million</t>
    </r>
    <r>
      <rPr>
        <sz val="10"/>
        <color theme="1"/>
        <rFont val="Inherit"/>
      </rPr>
      <t xml:space="preserve"> and </t>
    </r>
    <r>
      <rPr>
        <sz val="10"/>
        <color rgb="FF000000"/>
        <rFont val="Inherit"/>
      </rPr>
      <t>$7.6 million</t>
    </r>
    <r>
      <rPr>
        <sz val="10"/>
        <color theme="1"/>
        <rFont val="Inherit"/>
      </rPr>
      <t xml:space="preserve">, respectively, of favorable loss and LAE reserve development on prior accident year loss reserves, primarily resulting from lower than expected severity on non-catastrophe losses related to professional liability lines, multiple peril liability lines and other general liability lines. </t>
    </r>
  </si>
  <si>
    <t>See Note 15—"Discontinued Operations" for a discussion of impacts to reserves for unpaid losses and LAE related to discontinued operations.</t>
  </si>
  <si>
    <t>Reinsurance</t>
  </si>
  <si>
    <t>Reinsurance Disclosures [Abstract]</t>
  </si>
  <si>
    <t>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See Note 15—"Discontinued Operations" for amounts related to the Runoff Business.</t>
  </si>
  <si>
    <r>
      <t xml:space="preserve">Effective May 1, 2013, OneBeacon renewed its property catastrophe reinsurance program through April 30, 2014. The program provides coverage for OneBeacon's property business as well as certain acts of terrorism. Under the program, the first </t>
    </r>
    <r>
      <rPr>
        <sz val="10"/>
        <color rgb="FF000000"/>
        <rFont val="Inherit"/>
      </rPr>
      <t>$20.0 million</t>
    </r>
    <r>
      <rPr>
        <sz val="10"/>
        <color theme="1"/>
        <rFont val="Inherit"/>
      </rPr>
      <t xml:space="preserve"> of losses resulting from any single catastrophe are retained and the next </t>
    </r>
    <r>
      <rPr>
        <sz val="10"/>
        <color rgb="FF000000"/>
        <rFont val="Inherit"/>
      </rPr>
      <t>$130.0 million</t>
    </r>
    <r>
      <rPr>
        <sz val="10"/>
        <color theme="1"/>
        <rFont val="Inherit"/>
      </rPr>
      <t xml:space="preserve"> of losses resulting from the catastrophe are reinsured in three layers, although OneBeacon retains a co-participation of </t>
    </r>
    <r>
      <rPr>
        <sz val="10"/>
        <color rgb="FF000000"/>
        <rFont val="Inherit"/>
      </rPr>
      <t>50%</t>
    </r>
    <r>
      <rPr>
        <sz val="10"/>
        <color theme="1"/>
        <rFont val="Inherit"/>
      </rPr>
      <t xml:space="preserve"> of losses from </t>
    </r>
    <r>
      <rPr>
        <sz val="10"/>
        <color rgb="FF000000"/>
        <rFont val="Inherit"/>
      </rPr>
      <t>$20.0 million</t>
    </r>
    <r>
      <rPr>
        <sz val="10"/>
        <color theme="1"/>
        <rFont val="Inherit"/>
      </rPr>
      <t xml:space="preserve"> to </t>
    </r>
    <r>
      <rPr>
        <sz val="10"/>
        <color rgb="FF000000"/>
        <rFont val="Inherit"/>
      </rPr>
      <t>$30.0 million</t>
    </r>
    <r>
      <rPr>
        <sz val="10"/>
        <color theme="1"/>
        <rFont val="Inherit"/>
      </rPr>
      <t xml:space="preserve">, </t>
    </r>
    <r>
      <rPr>
        <sz val="10"/>
        <color rgb="FF000000"/>
        <rFont val="Inherit"/>
      </rPr>
      <t>10%</t>
    </r>
    <r>
      <rPr>
        <sz val="10"/>
        <color theme="1"/>
        <rFont val="Inherit"/>
      </rPr>
      <t xml:space="preserve"> of losses from </t>
    </r>
    <r>
      <rPr>
        <sz val="10"/>
        <color rgb="FF000000"/>
        <rFont val="Inherit"/>
      </rPr>
      <t>$30.0 million</t>
    </r>
    <r>
      <rPr>
        <sz val="10"/>
        <color theme="1"/>
        <rFont val="Inherit"/>
      </rPr>
      <t xml:space="preserve"> to </t>
    </r>
    <r>
      <rPr>
        <sz val="10"/>
        <color rgb="FF000000"/>
        <rFont val="Inherit"/>
      </rPr>
      <t>$70.0 million</t>
    </r>
    <r>
      <rPr>
        <sz val="10"/>
        <color theme="1"/>
        <rFont val="Inherit"/>
      </rPr>
      <t xml:space="preserve">, and </t>
    </r>
    <r>
      <rPr>
        <sz val="10"/>
        <color rgb="FF000000"/>
        <rFont val="Inherit"/>
      </rPr>
      <t>5%</t>
    </r>
    <r>
      <rPr>
        <sz val="10"/>
        <color theme="1"/>
        <rFont val="Inherit"/>
      </rPr>
      <t xml:space="preserve"> of losses from </t>
    </r>
    <r>
      <rPr>
        <sz val="10"/>
        <color rgb="FF000000"/>
        <rFont val="Inherit"/>
      </rPr>
      <t>$70.0 million</t>
    </r>
    <r>
      <rPr>
        <sz val="10"/>
        <color theme="1"/>
        <rFont val="Inherit"/>
      </rPr>
      <t xml:space="preserve"> to </t>
    </r>
    <r>
      <rPr>
        <sz val="10"/>
        <color rgb="FF000000"/>
        <rFont val="Inherit"/>
      </rPr>
      <t>$150.0 million</t>
    </r>
    <r>
      <rPr>
        <sz val="10"/>
        <color theme="1"/>
        <rFont val="Inherit"/>
      </rPr>
      <t xml:space="preserve">. Any loss above </t>
    </r>
    <r>
      <rPr>
        <sz val="10"/>
        <color rgb="FF000000"/>
        <rFont val="Inherit"/>
      </rPr>
      <t>$150.0 million</t>
    </r>
    <r>
      <rPr>
        <sz val="10"/>
        <color theme="1"/>
        <rFont val="Inherit"/>
      </rPr>
      <t xml:space="preserve">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t>
    </r>
  </si>
  <si>
    <r>
      <t xml:space="preserve">In addition to the corporate catastrophe reinsurance protection, OneBeacon may also purchase dedicated reinsurance protection for specific businesses. OneBeacon purchased a per occurrence treaty for its IMU underwriting operating segment that protects against large occurrences, whether a single large claim or a catastrophe. The IMU treaty attaches at </t>
    </r>
    <r>
      <rPr>
        <sz val="10"/>
        <color rgb="FF000000"/>
        <rFont val="Inherit"/>
      </rPr>
      <t>$2.0 million</t>
    </r>
    <r>
      <rPr>
        <sz val="10"/>
        <color theme="1"/>
        <rFont val="Inherit"/>
      </rPr>
      <t xml:space="preserve"> per occurrence. Coverage is provided up to </t>
    </r>
    <r>
      <rPr>
        <sz val="10"/>
        <color rgb="FF000000"/>
        <rFont val="Inherit"/>
      </rPr>
      <t>$60.0 million</t>
    </r>
    <r>
      <rPr>
        <sz val="10"/>
        <color theme="1"/>
        <rFont val="Inherit"/>
      </rPr>
      <t xml:space="preserve">. The first layer of the marine treaty is </t>
    </r>
    <r>
      <rPr>
        <sz val="10"/>
        <color rgb="FF000000"/>
        <rFont val="Inherit"/>
      </rPr>
      <t>$5.0 million</t>
    </r>
    <r>
      <rPr>
        <sz val="10"/>
        <color theme="1"/>
        <rFont val="Inherit"/>
      </rPr>
      <t xml:space="preserve"> in excess of </t>
    </r>
    <r>
      <rPr>
        <sz val="10"/>
        <color rgb="FF000000"/>
        <rFont val="Inherit"/>
      </rPr>
      <t>$2.0 million</t>
    </r>
    <r>
      <rPr>
        <sz val="10"/>
        <color theme="1"/>
        <rFont val="Inherit"/>
      </rPr>
      <t xml:space="preserve">, with an annual aggregate deductible of </t>
    </r>
    <r>
      <rPr>
        <sz val="10"/>
        <color rgb="FF000000"/>
        <rFont val="Inherit"/>
      </rPr>
      <t>$1.5 million</t>
    </r>
    <r>
      <rPr>
        <sz val="10"/>
        <color theme="1"/>
        <rFont val="Inherit"/>
      </rPr>
      <t xml:space="preserve"> for large losses and </t>
    </r>
    <r>
      <rPr>
        <sz val="10"/>
        <color rgb="FF000000"/>
        <rFont val="Inherit"/>
      </rPr>
      <t>$5.0 million</t>
    </r>
    <r>
      <rPr>
        <sz val="10"/>
        <color theme="1"/>
        <rFont val="Inherit"/>
      </rPr>
      <t xml:space="preserve"> for catastrophes losses. Losses not covered by the marine treaty are subject to the corporate property and per risk treaties after the Company's retention. Reinstatement premiums are paid in full or in part depending on the layer and the occurrence if the coverage is attached. Losses retained under marine reinsurance treaties are subject to the corporate catastrophe treaty. Additionally, in 2013 OneBeacon purchased reinsurance for its Surety underwriting operating segment. This treaty covers losses in excess of </t>
    </r>
    <r>
      <rPr>
        <sz val="10"/>
        <color rgb="FF000000"/>
        <rFont val="Inherit"/>
      </rPr>
      <t>$5.0 million</t>
    </r>
    <r>
      <rPr>
        <sz val="10"/>
        <color theme="1"/>
        <rFont val="Inherit"/>
      </rPr>
      <t xml:space="preserve"> up to </t>
    </r>
    <r>
      <rPr>
        <sz val="10"/>
        <color rgb="FF000000"/>
        <rFont val="Inherit"/>
      </rPr>
      <t>$30.0 million</t>
    </r>
    <r>
      <rPr>
        <sz val="10"/>
        <color theme="1"/>
        <rFont val="Inherit"/>
      </rPr>
      <t xml:space="preserve"> and had co-participation of </t>
    </r>
    <r>
      <rPr>
        <sz val="10"/>
        <color rgb="FF000000"/>
        <rFont val="Inherit"/>
      </rPr>
      <t>17%</t>
    </r>
    <r>
      <rPr>
        <sz val="10"/>
        <color theme="1"/>
        <rFont val="Inherit"/>
      </rPr>
      <t xml:space="preserve"> through September 30, 2013, which was revised through a new treaty effective October 1, 2013 to have </t>
    </r>
    <r>
      <rPr>
        <sz val="10"/>
        <color rgb="FF000000"/>
        <rFont val="Inherit"/>
      </rPr>
      <t>no</t>
    </r>
    <r>
      <rPr>
        <sz val="10"/>
        <color theme="1"/>
        <rFont val="Inherit"/>
      </rPr>
      <t xml:space="preserve"> co-participation. </t>
    </r>
  </si>
  <si>
    <r>
      <t xml:space="preserve">OneBeacon also purchases property-per-risk reinsurance coverage to reduce large loss volatility. The property-per-risk reinsurance program reinsures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Individual risk facultative reinsurance may be purchased above </t>
    </r>
    <r>
      <rPr>
        <sz val="10"/>
        <color rgb="FF000000"/>
        <rFont val="Inherit"/>
      </rPr>
      <t>$100.0 million</t>
    </r>
    <r>
      <rPr>
        <sz val="10"/>
        <color theme="1"/>
        <rFont val="Inherit"/>
      </rPr>
      <t xml:space="preserve"> where OneBeacon deems it appropriate. OneBeacon retains a co-participation of </t>
    </r>
    <r>
      <rPr>
        <sz val="10"/>
        <color rgb="FF000000"/>
        <rFont val="Inherit"/>
      </rPr>
      <t>5%</t>
    </r>
    <r>
      <rPr>
        <sz val="10"/>
        <color theme="1"/>
        <rFont val="Inherit"/>
      </rPr>
      <t xml:space="preserve"> for losses in excess of </t>
    </r>
    <r>
      <rPr>
        <sz val="10"/>
        <color rgb="FF000000"/>
        <rFont val="Inherit"/>
      </rPr>
      <t>$20.0 million</t>
    </r>
    <r>
      <rPr>
        <sz val="10"/>
        <color theme="1"/>
        <rFont val="Inherit"/>
      </rPr>
      <t xml:space="preserve"> up to </t>
    </r>
    <r>
      <rPr>
        <sz val="10"/>
        <color rgb="FF000000"/>
        <rFont val="Inherit"/>
      </rPr>
      <t>$40.0 million</t>
    </r>
    <r>
      <rPr>
        <sz val="10"/>
        <color theme="1"/>
        <rFont val="Inherit"/>
      </rPr>
      <t xml:space="preserve"> and a co-participation of </t>
    </r>
    <r>
      <rPr>
        <sz val="10"/>
        <color rgb="FF000000"/>
        <rFont val="Inherit"/>
      </rPr>
      <t>10%</t>
    </r>
    <r>
      <rPr>
        <sz val="10"/>
        <color theme="1"/>
        <rFont val="Inherit"/>
      </rPr>
      <t xml:space="preserve"> for losses in excess of </t>
    </r>
    <r>
      <rPr>
        <sz val="10"/>
        <color rgb="FF000000"/>
        <rFont val="Inherit"/>
      </rPr>
      <t>$40.0 million</t>
    </r>
    <r>
      <rPr>
        <sz val="10"/>
        <color theme="1"/>
        <rFont val="Inherit"/>
      </rPr>
      <t xml:space="preserve">. The property-per-risk treaty also provides one limit of reinsurance protection for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on an individual risk basis for acts of foreign terrorism. However, any nuclear events, or biological, chemical or radiological terrorist attacks are not covered.</t>
    </r>
  </si>
  <si>
    <r>
      <t xml:space="preserve">OneBeacon also maintains a casualty reinsurance program that provides protection for individual policies involving general liability, automobile liability, professional liability or umbrella liability. OneBeacon's healthcare professional liability treaty covers losses in excess of </t>
    </r>
    <r>
      <rPr>
        <sz val="10"/>
        <color rgb="FF000000"/>
        <rFont val="Inherit"/>
      </rPr>
      <t>$5.0 million</t>
    </r>
    <r>
      <rPr>
        <sz val="10"/>
        <color theme="1"/>
        <rFont val="Inherit"/>
      </rPr>
      <t xml:space="preserve"> up to </t>
    </r>
    <r>
      <rPr>
        <sz val="10"/>
        <color rgb="FF000000"/>
        <rFont val="Inherit"/>
      </rPr>
      <t>$20.0 million</t>
    </r>
    <r>
      <rPr>
        <sz val="10"/>
        <color theme="1"/>
        <rFont val="Inherit"/>
      </rPr>
      <t xml:space="preserve"> in two layers. The first layer, </t>
    </r>
    <r>
      <rPr>
        <sz val="10"/>
        <color rgb="FF000000"/>
        <rFont val="Inherit"/>
      </rPr>
      <t>$5.0 million</t>
    </r>
    <r>
      <rPr>
        <sz val="10"/>
        <color theme="1"/>
        <rFont val="Inherit"/>
      </rPr>
      <t xml:space="preserve"> in excess of </t>
    </r>
    <r>
      <rPr>
        <sz val="10"/>
        <color rgb="FF000000"/>
        <rFont val="Inherit"/>
      </rPr>
      <t>$5.0 million</t>
    </r>
    <r>
      <rPr>
        <sz val="10"/>
        <color theme="1"/>
        <rFont val="Inherit"/>
      </rPr>
      <t xml:space="preserve"> has a </t>
    </r>
    <r>
      <rPr>
        <sz val="10"/>
        <color rgb="FF000000"/>
        <rFont val="Inherit"/>
      </rPr>
      <t>10%</t>
    </r>
    <r>
      <rPr>
        <sz val="10"/>
        <color theme="1"/>
        <rFont val="Inherit"/>
      </rPr>
      <t xml:space="preserve"> co-participation. All other casualty business is covered in a separate treaty covering losses in excess of </t>
    </r>
    <r>
      <rPr>
        <sz val="10"/>
        <color rgb="FF000000"/>
        <rFont val="Inherit"/>
      </rPr>
      <t>$5.0 million</t>
    </r>
    <r>
      <rPr>
        <sz val="10"/>
        <color theme="1"/>
        <rFont val="Inherit"/>
      </rPr>
      <t xml:space="preserve"> up to </t>
    </r>
    <r>
      <rPr>
        <sz val="10"/>
        <color rgb="FF000000"/>
        <rFont val="Inherit"/>
      </rPr>
      <t>$21.0 million</t>
    </r>
    <r>
      <rPr>
        <sz val="10"/>
        <color theme="1"/>
        <rFont val="Inherit"/>
      </rPr>
      <t xml:space="preserve">. The casualty treaty has a </t>
    </r>
    <r>
      <rPr>
        <sz val="10"/>
        <color rgb="FF000000"/>
        <rFont val="Inherit"/>
      </rPr>
      <t>10%</t>
    </r>
    <r>
      <rPr>
        <sz val="10"/>
        <color theme="1"/>
        <rFont val="Inherit"/>
      </rPr>
      <t xml:space="preserve"> co-participation in the first layer (</t>
    </r>
    <r>
      <rPr>
        <sz val="10"/>
        <color rgb="FF000000"/>
        <rFont val="Inherit"/>
      </rPr>
      <t>$6.0 million</t>
    </r>
    <r>
      <rPr>
        <sz val="10"/>
        <color theme="1"/>
        <rFont val="Inherit"/>
      </rPr>
      <t xml:space="preserve"> in excess of </t>
    </r>
    <r>
      <rPr>
        <sz val="10"/>
        <color rgb="FF000000"/>
        <rFont val="Inherit"/>
      </rPr>
      <t>$5.0 million</t>
    </r>
    <r>
      <rPr>
        <sz val="10"/>
        <color theme="1"/>
        <rFont val="Inherit"/>
      </rPr>
      <t xml:space="preserve">) and a </t>
    </r>
    <r>
      <rPr>
        <sz val="10"/>
        <color rgb="FF000000"/>
        <rFont val="Inherit"/>
      </rPr>
      <t>5%</t>
    </r>
    <r>
      <rPr>
        <sz val="10"/>
        <color theme="1"/>
        <rFont val="Inherit"/>
      </rPr>
      <t xml:space="preserve"> co-participation in the second layer of </t>
    </r>
    <r>
      <rPr>
        <sz val="10"/>
        <color rgb="FF000000"/>
        <rFont val="Inherit"/>
      </rPr>
      <t>$10.0 million</t>
    </r>
    <r>
      <rPr>
        <sz val="10"/>
        <color theme="1"/>
        <rFont val="Inherit"/>
      </rPr>
      <t xml:space="preserve"> in excess of </t>
    </r>
    <r>
      <rPr>
        <sz val="10"/>
        <color rgb="FF000000"/>
        <rFont val="Inherit"/>
      </rPr>
      <t>$11.0 million</t>
    </r>
    <r>
      <rPr>
        <sz val="10"/>
        <color theme="1"/>
        <rFont val="Inherit"/>
      </rPr>
      <t xml:space="preserve">. OneBeacon purchases a treaty to protect against large workers compensation losses that covers </t>
    </r>
    <r>
      <rPr>
        <sz val="10"/>
        <color rgb="FF000000"/>
        <rFont val="Inherit"/>
      </rPr>
      <t>100%</t>
    </r>
    <r>
      <rPr>
        <sz val="10"/>
        <color theme="1"/>
        <rFont val="Inherit"/>
      </rPr>
      <t xml:space="preserve"> of the loss in excess of </t>
    </r>
    <r>
      <rPr>
        <sz val="10"/>
        <color rgb="FF000000"/>
        <rFont val="Inherit"/>
      </rPr>
      <t>$1.0 million</t>
    </r>
    <r>
      <rPr>
        <sz val="10"/>
        <color theme="1"/>
        <rFont val="Inherit"/>
      </rPr>
      <t xml:space="preserve"> up to </t>
    </r>
    <r>
      <rPr>
        <sz val="10"/>
        <color rgb="FF000000"/>
        <rFont val="Inherit"/>
      </rPr>
      <t>$10.0 million</t>
    </r>
    <r>
      <rPr>
        <sz val="10"/>
        <color theme="1"/>
        <rFont val="Inherit"/>
      </rPr>
      <t xml:space="preserve"> per person. In addition, for casualty losses involving more than one insured, OneBeacon maintains a dedicated treaty that covers up to </t>
    </r>
    <r>
      <rPr>
        <sz val="10"/>
        <color rgb="FF000000"/>
        <rFont val="Inherit"/>
      </rPr>
      <t>$60.0 million</t>
    </r>
    <r>
      <rPr>
        <sz val="10"/>
        <color theme="1"/>
        <rFont val="Inherit"/>
      </rPr>
      <t xml:space="preserve"> in excess of a </t>
    </r>
    <r>
      <rPr>
        <sz val="10"/>
        <color rgb="FF000000"/>
        <rFont val="Inherit"/>
      </rPr>
      <t>$10.0 million</t>
    </r>
    <r>
      <rPr>
        <sz val="10"/>
        <color theme="1"/>
        <rFont val="Inherit"/>
      </rPr>
      <t xml:space="preserve"> retention.</t>
    </r>
  </si>
  <si>
    <r>
      <t xml:space="preserve">At </t>
    </r>
    <r>
      <rPr>
        <sz val="10"/>
        <color rgb="FF000000"/>
        <rFont val="Inherit"/>
      </rPr>
      <t>September 30, 2013</t>
    </r>
    <r>
      <rPr>
        <sz val="10"/>
        <color theme="1"/>
        <rFont val="Inherit"/>
      </rPr>
      <t xml:space="preserve">, OneBeacon had reinsurance recoverable on paid losses of </t>
    </r>
    <r>
      <rPr>
        <sz val="10"/>
        <color rgb="FF000000"/>
        <rFont val="Inherit"/>
      </rPr>
      <t>$5.9 million</t>
    </r>
    <r>
      <rPr>
        <sz val="10"/>
        <color theme="1"/>
        <rFont val="Inherit"/>
      </rPr>
      <t xml:space="preserve"> and reinsurance recoverables on unpaid losses of </t>
    </r>
    <r>
      <rPr>
        <sz val="10"/>
        <color rgb="FF000000"/>
        <rFont val="Inherit"/>
      </rPr>
      <t>$80.2 million</t>
    </r>
    <r>
      <rPr>
        <sz val="10"/>
        <color theme="1"/>
        <rFont val="Inherit"/>
      </rPr>
      <t>. Reinsurance contracts do not relieve OneBeacon of its obligations. Therefore, collectibility of balances due from reinsurers is critical to OneBeacon's financial strength. The following table provides a listing of OneBeacon's top reinsurers for its continuing insurance operations, excluding industry pools and associations, based upon reinsurance recoverable amounts on paid and unpaid losses, the percentage of the total balance, and the reinsurer's A.M. Best Company, Inc. ("A.M. Best") ratings:</t>
    </r>
  </si>
  <si>
    <t>Balance at</t>
  </si>
  <si>
    <t>% of total</t>
  </si>
  <si>
    <t>A.M. Best</t>
  </si>
  <si>
    <r>
      <t>Rating</t>
    </r>
    <r>
      <rPr>
        <b/>
        <sz val="5"/>
        <color theme="1"/>
        <rFont val="Inherit"/>
      </rPr>
      <t>(1)</t>
    </r>
  </si>
  <si>
    <t>Hannover Ruckversich</t>
  </si>
  <si>
    <t>%</t>
  </si>
  <si>
    <t>A+</t>
  </si>
  <si>
    <t>Munich Reinsurance America</t>
  </si>
  <si>
    <t>Platinum Underwriters</t>
  </si>
  <si>
    <t>A</t>
  </si>
  <si>
    <t>Hartford Steam Boiler</t>
  </si>
  <si>
    <t>A++</t>
  </si>
  <si>
    <t>Swiss Reinsurance America Corp</t>
  </si>
  <si>
    <r>
      <t xml:space="preserve">A.M. Best ratings as detailed above are: "A++" (Superior, which is the highest of </t>
    </r>
    <r>
      <rPr>
        <sz val="10"/>
        <color rgb="FF000000"/>
        <rFont val="Inherit"/>
      </rPr>
      <t>sixteen</t>
    </r>
    <r>
      <rPr>
        <sz val="10"/>
        <color theme="1"/>
        <rFont val="Inherit"/>
      </rPr>
      <t xml:space="preserve"> financial strength ratings), "A+" (Superior, which is the second highest of </t>
    </r>
    <r>
      <rPr>
        <sz val="10"/>
        <color rgb="FF000000"/>
        <rFont val="Inherit"/>
      </rPr>
      <t>sixteen</t>
    </r>
    <r>
      <rPr>
        <sz val="10"/>
        <color theme="1"/>
        <rFont val="Inherit"/>
      </rPr>
      <t xml:space="preserve"> financial strength ratings) and "A" (Excellent, which is the third highest of </t>
    </r>
    <r>
      <rPr>
        <sz val="10"/>
        <color rgb="FF000000"/>
        <rFont val="Inherit"/>
      </rPr>
      <t>sixteen</t>
    </r>
    <r>
      <rPr>
        <sz val="10"/>
        <color theme="1"/>
        <rFont val="Inherit"/>
      </rPr>
      <t xml:space="preserve"> financial strength ratings).</t>
    </r>
  </si>
  <si>
    <r>
      <t xml:space="preserve">Greater than </t>
    </r>
    <r>
      <rPr>
        <sz val="10"/>
        <color rgb="FF000000"/>
        <rFont val="Inherit"/>
      </rPr>
      <t>90%</t>
    </r>
    <r>
      <rPr>
        <sz val="10"/>
        <color theme="1"/>
        <rFont val="Inherit"/>
      </rPr>
      <t xml:space="preserve"> of reinsurance recoverables on paid and unpaid losses are from reinsurers rated A or better.</t>
    </r>
  </si>
  <si>
    <t>Investment Securities</t>
  </si>
  <si>
    <t>Schedule of Investments [Abstract]</t>
  </si>
  <si>
    <t>OneBeacon's invested assets are comprised of securities and other investments held for general investment purposes. Refer to the Company's 2012 Annual Report on Form 10-K for a complete discussion.</t>
  </si>
  <si>
    <t>OneBeacon classifies its portfolio of fixed maturity investments and common equity securities, including convertible fixed maturity investments, held for general investment purposes as trading securities. Trading securities are reported at fair value as of the balance sheet date as determined by quoted market prices when available. Realized and change in unrealized investment gains and losses on trading securities are reported in total revenues as net realized and unrealized investment gains (losses) in revenues on a pre-tax basis.</t>
  </si>
  <si>
    <t>Short-term investments consist of money market funds, certificates of deposit and other securities which, at the time of purchase, mature or become available for use within one year. Short-term investments are carried at amortized cost, which approximates fair value.</t>
  </si>
  <si>
    <t>Other investments primarily include hedge funds and private equity funds. OneBeacon measures its investments in hedge funds and private equity funds at fair value with changes therein reported in total revenues as net realized and unrealized investment gains (losses). Other investments also include an investment in a community reinvestment vehicle which is accounted for at fair value and a tax advantaged federal affordable housing development fund which is accounted for under the equity method.</t>
  </si>
  <si>
    <r>
      <t xml:space="preserve">OneBeacon's net investment income is comprised primarily of interest income associated with OneBeacon's fixed maturity investments, dividend income from its equity investments, and interest income from its short-term investments. Other investments primarily include hedge funds and private equity funds. Net investment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Fixed maturity investments</t>
  </si>
  <si>
    <t>Short-term investments</t>
  </si>
  <si>
    <t>Common equity securities</t>
  </si>
  <si>
    <t>Convertible fixed maturity investments</t>
  </si>
  <si>
    <t>(0.4</t>
  </si>
  <si>
    <t>(0.2</t>
  </si>
  <si>
    <t>Gross investment income</t>
  </si>
  <si>
    <t>Less investment expenses</t>
  </si>
  <si>
    <t>(1.6</t>
  </si>
  <si>
    <t>(5.1</t>
  </si>
  <si>
    <t>(5.0</t>
  </si>
  <si>
    <t>The composition of net realized investment gains (losses) consisted of the following:</t>
  </si>
  <si>
    <t>(1.9</t>
  </si>
  <si>
    <t>Net realized investment gains (losses), pre-tax</t>
  </si>
  <si>
    <t>(4.2</t>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OneBeacon reported </t>
    </r>
    <r>
      <rPr>
        <sz val="10"/>
        <color rgb="FF000000"/>
        <rFont val="Inherit"/>
      </rPr>
      <t>$5.9 million</t>
    </r>
    <r>
      <rPr>
        <sz val="10"/>
        <color theme="1"/>
        <rFont val="Inherit"/>
      </rPr>
      <t xml:space="preserve"> and </t>
    </r>
    <r>
      <rPr>
        <sz val="10"/>
        <color rgb="FF000000"/>
        <rFont val="Inherit"/>
      </rPr>
      <t>$6.2 million</t>
    </r>
    <r>
      <rPr>
        <sz val="10"/>
        <color theme="1"/>
        <rFont val="Inherit"/>
      </rPr>
      <t xml:space="preserve">, respectively, in accounts payable on unsettled investment purchases and </t>
    </r>
    <r>
      <rPr>
        <sz val="10"/>
        <color rgb="FF000000"/>
        <rFont val="Inherit"/>
      </rPr>
      <t>$9.4 million</t>
    </r>
    <r>
      <rPr>
        <sz val="10"/>
        <color theme="1"/>
        <rFont val="Inherit"/>
      </rPr>
      <t xml:space="preserve"> and </t>
    </r>
    <r>
      <rPr>
        <sz val="10"/>
        <color rgb="FF000000"/>
        <rFont val="Inherit"/>
      </rPr>
      <t>$2.1 million</t>
    </r>
    <r>
      <rPr>
        <sz val="10"/>
        <color theme="1"/>
        <rFont val="Inherit"/>
      </rPr>
      <t>, respectively, in accounts receivable on unsettled investment sales.</t>
    </r>
  </si>
  <si>
    <r>
      <t xml:space="preserve">The net changes in fair valu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Three months ended September 30, 2013</t>
  </si>
  <si>
    <t>Nine months ended September 30, 2013</t>
  </si>
  <si>
    <t>Changes in net</t>
  </si>
  <si>
    <t>unrealized investment</t>
  </si>
  <si>
    <r>
      <t>gains (losses)</t>
    </r>
    <r>
      <rPr>
        <b/>
        <sz val="5"/>
        <color theme="1"/>
        <rFont val="Inherit"/>
      </rPr>
      <t>(1)</t>
    </r>
  </si>
  <si>
    <t>foreign currency</t>
  </si>
  <si>
    <t>translation</t>
  </si>
  <si>
    <t>Total net changes</t>
  </si>
  <si>
    <t>in fair value reflected</t>
  </si>
  <si>
    <r>
      <t>in revenues</t>
    </r>
    <r>
      <rPr>
        <b/>
        <sz val="5"/>
        <color theme="1"/>
        <rFont val="Inherit"/>
      </rPr>
      <t>(1)</t>
    </r>
  </si>
  <si>
    <t>(33.7</t>
  </si>
  <si>
    <t>(0.6</t>
  </si>
  <si>
    <t>Net change, pre-tax</t>
  </si>
  <si>
    <t>(6.1</t>
  </si>
  <si>
    <t>(6.0</t>
  </si>
  <si>
    <t>Three months ended September 30, 2012</t>
  </si>
  <si>
    <t>Nine months ended September 30, 2012</t>
  </si>
  <si>
    <r>
      <t>gains (losses)</t>
    </r>
    <r>
      <rPr>
        <b/>
        <sz val="5"/>
        <color theme="1"/>
        <rFont val="Inherit"/>
      </rPr>
      <t>(2)</t>
    </r>
  </si>
  <si>
    <r>
      <t>in revenues</t>
    </r>
    <r>
      <rPr>
        <b/>
        <sz val="5"/>
        <color theme="1"/>
        <rFont val="Inherit"/>
      </rPr>
      <t>(2)</t>
    </r>
  </si>
  <si>
    <t>(2.0</t>
  </si>
  <si>
    <r>
      <t xml:space="preserve">Includes pre-tax changes in net deferred gains and losses on sales of investments between OneBeacon and entities under White Mountains' common control of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three and nine months ended </t>
    </r>
    <r>
      <rPr>
        <sz val="10"/>
        <color rgb="FF000000"/>
        <rFont val="Inherit"/>
      </rPr>
      <t>September 30, 2013</t>
    </r>
    <r>
      <rPr>
        <sz val="10"/>
        <color theme="1"/>
        <rFont val="Inherit"/>
      </rPr>
      <t>.</t>
    </r>
  </si>
  <si>
    <r>
      <t xml:space="preserve">Includes pre-tax changes in net deferred gains and losses on sales of investments between OneBeacon and entities under White Mountains' common control of </t>
    </r>
    <r>
      <rPr>
        <sz val="10"/>
        <color rgb="FF000000"/>
        <rFont val="Inherit"/>
      </rPr>
      <t>$(0.2) million</t>
    </r>
    <r>
      <rPr>
        <sz val="10"/>
        <color theme="1"/>
        <rFont val="Inherit"/>
      </rPr>
      <t xml:space="preserve"> for the nine months ended September 30, 2012. There were </t>
    </r>
    <r>
      <rPr>
        <sz val="10"/>
        <color rgb="FF000000"/>
        <rFont val="Inherit"/>
      </rPr>
      <t>no</t>
    </r>
    <r>
      <rPr>
        <sz val="10"/>
        <color theme="1"/>
        <rFont val="Inherit"/>
      </rPr>
      <t xml:space="preserve"> such changes in net deferred gains and losses for the three months ended September 30, 2012.</t>
    </r>
  </si>
  <si>
    <t>The components of OneBeacon's ending net unrealized investment gains and losses, excluding the impact of net unrealized foreign currency translation gains and losses, on its trading investment portfolio as of September 30, 2013 and December 31, 2012 were as follows:</t>
  </si>
  <si>
    <t>September 30,</t>
  </si>
  <si>
    <t>December 31,</t>
  </si>
  <si>
    <t>Investment securities:</t>
  </si>
  <si>
    <t>Gross unrealized investment gains</t>
  </si>
  <si>
    <t>Gross unrealized investment losses</t>
  </si>
  <si>
    <t>(11.4</t>
  </si>
  <si>
    <t>(8.7</t>
  </si>
  <si>
    <t>Total net unrealized investment gains, pre-tax</t>
  </si>
  <si>
    <t>Income taxes</t>
  </si>
  <si>
    <t>(36.7</t>
  </si>
  <si>
    <t>(39.4</t>
  </si>
  <si>
    <t>Total net unrealized investment gains, after tax</t>
  </si>
  <si>
    <t>The cost or amortized cost, gross unrealized pre-tax investment gains and losses, net foreign currency losses and carrying values of OneBeacon's fixed maturity investments as of September 30, 2013 and December 31, 2012 were as follows:</t>
  </si>
  <si>
    <t>September 30, 2013(1)</t>
  </si>
  <si>
    <t>Cost or</t>
  </si>
  <si>
    <t>amortized</t>
  </si>
  <si>
    <t>cost</t>
  </si>
  <si>
    <t>Gross</t>
  </si>
  <si>
    <t>unrealized</t>
  </si>
  <si>
    <t>gains</t>
  </si>
  <si>
    <t>losses</t>
  </si>
  <si>
    <t>Net foreign</t>
  </si>
  <si>
    <t>currency</t>
  </si>
  <si>
    <t>Carrying</t>
  </si>
  <si>
    <t>value</t>
  </si>
  <si>
    <t>U.S. Government and agency obligations</t>
  </si>
  <si>
    <t>Debt securities issued by industrial corporations</t>
  </si>
  <si>
    <t>(1.4</t>
  </si>
  <si>
    <t>Municipal obligations</t>
  </si>
  <si>
    <t>(0.3</t>
  </si>
  <si>
    <t>Asset-backed securities</t>
  </si>
  <si>
    <t>(4.5</t>
  </si>
  <si>
    <t>Foreign government obligations</t>
  </si>
  <si>
    <t>Preferred stocks</t>
  </si>
  <si>
    <t>Total fixed maturity investments</t>
  </si>
  <si>
    <t>(6.2</t>
  </si>
  <si>
    <r>
      <t>December 31, 2012</t>
    </r>
    <r>
      <rPr>
        <b/>
        <sz val="5"/>
        <color theme="1"/>
        <rFont val="Inherit"/>
      </rPr>
      <t>(1)</t>
    </r>
  </si>
  <si>
    <r>
      <t xml:space="preserve">Includes carrying value of </t>
    </r>
    <r>
      <rPr>
        <sz val="10"/>
        <color rgb="FF000000"/>
        <rFont val="Inherit"/>
      </rPr>
      <t>$239.7 million</t>
    </r>
    <r>
      <rPr>
        <sz val="10"/>
        <color theme="1"/>
        <rFont val="Inherit"/>
      </rPr>
      <t xml:space="preserve"> and </t>
    </r>
    <r>
      <rPr>
        <sz val="10"/>
        <color rgb="FF000000"/>
        <rFont val="Inherit"/>
      </rPr>
      <t>$338.1 million</t>
    </r>
    <r>
      <rPr>
        <sz val="10"/>
        <color theme="1"/>
        <rFont val="Inherit"/>
      </rPr>
      <t xml:space="preserve"> of fixed maturity investments reclassified to assets held for sale in the consolidated balance sheets as part of the Runoff Transaction as of September 30, 2013 and December 31, 2012, respectively.</t>
    </r>
  </si>
  <si>
    <t>The cost or amortized cost, gross unrealized pre-tax investment gains and losses, net foreign currency gains and carrying values of OneBeacon's common equity securities, convertible fixed maturity investments and other investments as of September 30, 2013 and December 31, 2012 were as follows:</t>
  </si>
  <si>
    <t>(0.5</t>
  </si>
  <si>
    <t>(4.6</t>
  </si>
  <si>
    <t>Total common equity securities, convertible fixed maturity investments and other investments</t>
  </si>
  <si>
    <t>(5.2</t>
  </si>
  <si>
    <t>(2.4</t>
  </si>
  <si>
    <t>(5.8</t>
  </si>
  <si>
    <t>(8.3</t>
  </si>
  <si>
    <t>Fair value measure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90%</t>
    </r>
    <r>
      <rPr>
        <sz val="10"/>
        <color theme="1"/>
        <rFont val="Inherit"/>
      </rPr>
      <t xml:space="preserve"> and </t>
    </r>
    <r>
      <rPr>
        <sz val="10"/>
        <color rgb="FF000000"/>
        <rFont val="Inherit"/>
      </rPr>
      <t>92%</t>
    </r>
    <r>
      <rPr>
        <sz val="10"/>
        <color theme="1"/>
        <rFont val="Inherit"/>
      </rPr>
      <t xml:space="preserve"> of the investment portfolio recorded at fair value was priced based upon observable inputs, respectively.</t>
    </r>
  </si>
  <si>
    <t>The fair values of OneBeacon's investments in hedge funds and private equity funds have been classified as Level 3 under the fair value hierarchy since the fund managers do not provide sufficient information to independently evaluate the pricing inputs and methods for each underlying investment, and therefore the inputs are considered to be unobservable. At September 30, 2013 and December 31, 2012, OneBeacon did not record a liquidity adjustment to the net asset value related to its investments in hedge funds or private equity funds.</t>
  </si>
  <si>
    <r>
      <t xml:space="preserve">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ther investments reported at fair value represented approximately </t>
    </r>
    <r>
      <rPr>
        <sz val="10"/>
        <color rgb="FF000000"/>
        <rFont val="Inherit"/>
      </rPr>
      <t>5%</t>
    </r>
    <r>
      <rPr>
        <sz val="10"/>
        <color theme="1"/>
        <rFont val="Inherit"/>
      </rPr>
      <t xml:space="preserve"> of the investment portfolio recorded at fair value. Other investments accounted for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omprised of </t>
    </r>
    <r>
      <rPr>
        <sz val="10"/>
        <color rgb="FF000000"/>
        <rFont val="Inherit"/>
      </rPr>
      <t>$48.2 million</t>
    </r>
    <r>
      <rPr>
        <sz val="10"/>
        <color theme="1"/>
        <rFont val="Inherit"/>
      </rPr>
      <t xml:space="preserve"> and </t>
    </r>
    <r>
      <rPr>
        <sz val="10"/>
        <color rgb="FF000000"/>
        <rFont val="Inherit"/>
      </rPr>
      <t>$47.3 million</t>
    </r>
    <r>
      <rPr>
        <sz val="10"/>
        <color theme="1"/>
        <rFont val="Inherit"/>
      </rPr>
      <t xml:space="preserve">, respectively, in hedge funds, </t>
    </r>
    <r>
      <rPr>
        <sz val="10"/>
        <color rgb="FF000000"/>
        <rFont val="Inherit"/>
      </rPr>
      <t>$63.7 million</t>
    </r>
    <r>
      <rPr>
        <sz val="10"/>
        <color theme="1"/>
        <rFont val="Inherit"/>
      </rPr>
      <t xml:space="preserve"> and </t>
    </r>
    <r>
      <rPr>
        <sz val="10"/>
        <color rgb="FF000000"/>
        <rFont val="Inherit"/>
      </rPr>
      <t>$61.3 million</t>
    </r>
    <r>
      <rPr>
        <sz val="10"/>
        <color theme="1"/>
        <rFont val="Inherit"/>
      </rPr>
      <t xml:space="preserve">, respectively, in private equity funds and </t>
    </r>
    <r>
      <rPr>
        <sz val="10"/>
        <color rgb="FF000000"/>
        <rFont val="Inherit"/>
      </rPr>
      <t>$14.1 million</t>
    </r>
    <r>
      <rPr>
        <sz val="10"/>
        <color theme="1"/>
        <rFont val="Inherit"/>
      </rPr>
      <t xml:space="preserve"> for both periods in an investment in a community reinvestment vehic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eBeacon held investments in </t>
    </r>
    <r>
      <rPr>
        <sz val="10"/>
        <color rgb="FF000000"/>
        <rFont val="Inherit"/>
      </rPr>
      <t>8</t>
    </r>
    <r>
      <rPr>
        <sz val="10"/>
        <color theme="1"/>
        <rFont val="Inherit"/>
      </rPr>
      <t xml:space="preserve"> hedge funds for both periods and </t>
    </r>
    <r>
      <rPr>
        <sz val="10"/>
        <color rgb="FF000000"/>
        <rFont val="Inherit"/>
      </rPr>
      <t>19</t>
    </r>
    <r>
      <rPr>
        <sz val="10"/>
        <color theme="1"/>
        <rFont val="Inherit"/>
      </rPr>
      <t xml:space="preserve"> and </t>
    </r>
    <r>
      <rPr>
        <sz val="10"/>
        <color rgb="FF000000"/>
        <rFont val="Inherit"/>
      </rPr>
      <t>17</t>
    </r>
    <r>
      <rPr>
        <sz val="10"/>
        <color theme="1"/>
        <rFont val="Inherit"/>
      </rPr>
      <t xml:space="preserve"> private equity funds, respectively. The largest investment in a single fund was </t>
    </r>
    <r>
      <rPr>
        <sz val="10"/>
        <color rgb="FF000000"/>
        <rFont val="Inherit"/>
      </rPr>
      <t>$14.3 million</t>
    </r>
    <r>
      <rPr>
        <sz val="10"/>
        <color theme="1"/>
        <rFont val="Inherit"/>
      </rPr>
      <t xml:space="preserve"> and </t>
    </r>
    <r>
      <rPr>
        <sz val="10"/>
        <color rgb="FF000000"/>
        <rFont val="Inherit"/>
      </rPr>
      <t>$1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ther investments also included </t>
    </r>
    <r>
      <rPr>
        <sz val="10"/>
        <color rgb="FF000000"/>
        <rFont val="Inherit"/>
      </rPr>
      <t>$20.2 million</t>
    </r>
    <r>
      <rPr>
        <sz val="10"/>
        <color theme="1"/>
        <rFont val="Inherit"/>
      </rPr>
      <t xml:space="preserve"> and </t>
    </r>
    <r>
      <rPr>
        <sz val="10"/>
        <color rgb="FF000000"/>
        <rFont val="Inherit"/>
      </rPr>
      <t>$21.1 million</t>
    </r>
    <r>
      <rPr>
        <sz val="10"/>
        <color theme="1"/>
        <rFont val="Inherit"/>
      </rPr>
      <t>, respectively, of an investment in a tax advantaged federal affordable housing development fund which is accounted for using the equity method.</t>
    </r>
  </si>
  <si>
    <r>
      <t xml:space="preserve">The following tables summarize the Company's fair value measurements for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t>
    </r>
  </si>
  <si>
    <t>Fair value at</t>
  </si>
  <si>
    <r>
      <t>September 30, 2013</t>
    </r>
    <r>
      <rPr>
        <b/>
        <sz val="5"/>
        <color theme="1"/>
        <rFont val="Inherit"/>
      </rPr>
      <t>(2)</t>
    </r>
  </si>
  <si>
    <t>Level 1</t>
  </si>
  <si>
    <t>Level 2</t>
  </si>
  <si>
    <t>Level 3</t>
  </si>
  <si>
    <t>Fixed maturity investments:</t>
  </si>
  <si>
    <t>Debt securities issued by corporations:</t>
  </si>
  <si>
    <t>Consumer</t>
  </si>
  <si>
    <t>Industrial</t>
  </si>
  <si>
    <t>Financial</t>
  </si>
  <si>
    <t>Communications</t>
  </si>
  <si>
    <t>Energy</t>
  </si>
  <si>
    <t>Basic materials</t>
  </si>
  <si>
    <t>Utilities</t>
  </si>
  <si>
    <t>Technology</t>
  </si>
  <si>
    <t>Debt securities issued by corporations</t>
  </si>
  <si>
    <t>Common equity securities:</t>
  </si>
  <si>
    <t>Financials</t>
  </si>
  <si>
    <t>Basic Materials</t>
  </si>
  <si>
    <t>Other</t>
  </si>
  <si>
    <r>
      <t>Other investments</t>
    </r>
    <r>
      <rPr>
        <sz val="7"/>
        <color theme="1"/>
        <rFont val="Inherit"/>
      </rPr>
      <t>(1)</t>
    </r>
  </si>
  <si>
    <r>
      <t>Total</t>
    </r>
    <r>
      <rPr>
        <sz val="7"/>
        <color theme="1"/>
        <rFont val="Inherit"/>
      </rPr>
      <t>(1)</t>
    </r>
  </si>
  <si>
    <r>
      <t xml:space="preserve">Excludes the carrying value of </t>
    </r>
    <r>
      <rPr>
        <sz val="10"/>
        <color rgb="FF000000"/>
        <rFont val="Inherit"/>
      </rPr>
      <t>$20.2 million</t>
    </r>
    <r>
      <rPr>
        <sz val="10"/>
        <color theme="1"/>
        <rFont val="Inherit"/>
      </rPr>
      <t xml:space="preserve"> associated with a tax advantaged federal affordable housing development fund accounted for using the equity method as of </t>
    </r>
    <r>
      <rPr>
        <sz val="10"/>
        <color rgb="FF000000"/>
        <rFont val="Inherit"/>
      </rPr>
      <t>September 30, 2013</t>
    </r>
    <r>
      <rPr>
        <sz val="10"/>
        <color theme="1"/>
        <rFont val="Inherit"/>
      </rPr>
      <t>.</t>
    </r>
  </si>
  <si>
    <r>
      <t xml:space="preserve">Fair value includes </t>
    </r>
    <r>
      <rPr>
        <sz val="10"/>
        <color rgb="FF000000"/>
        <rFont val="Inherit"/>
      </rPr>
      <t>$239.7 million</t>
    </r>
    <r>
      <rPr>
        <sz val="10"/>
        <color theme="1"/>
        <rFont val="Inherit"/>
      </rPr>
      <t xml:space="preserve"> of fixed maturity investments reclassified to assets held for sale in the </t>
    </r>
    <r>
      <rPr>
        <sz val="10"/>
        <color rgb="FF000000"/>
        <rFont val="Inherit"/>
      </rPr>
      <t>September 30, 2013</t>
    </r>
    <r>
      <rPr>
        <sz val="10"/>
        <color theme="1"/>
        <rFont val="Inherit"/>
      </rPr>
      <t xml:space="preserve"> consolidated balance sheets as part of the Runoff Transaction.</t>
    </r>
  </si>
  <si>
    <r>
      <t>December 31, 2012</t>
    </r>
    <r>
      <rPr>
        <b/>
        <sz val="5"/>
        <color theme="1"/>
        <rFont val="Inherit"/>
      </rPr>
      <t>(2)</t>
    </r>
  </si>
  <si>
    <r>
      <t xml:space="preserve">Excludes the carrying value of </t>
    </r>
    <r>
      <rPr>
        <sz val="10"/>
        <color rgb="FF000000"/>
        <rFont val="Inherit"/>
      </rPr>
      <t>$21.1 million</t>
    </r>
    <r>
      <rPr>
        <sz val="10"/>
        <color theme="1"/>
        <rFont val="Inherit"/>
      </rPr>
      <t xml:space="preserve"> associated with a tax advantaged federal affordable housing development fund accounted for using the equity method as of </t>
    </r>
    <r>
      <rPr>
        <sz val="10"/>
        <color rgb="FF000000"/>
        <rFont val="Inherit"/>
      </rPr>
      <t>December 31, 2012</t>
    </r>
    <r>
      <rPr>
        <sz val="10"/>
        <color theme="1"/>
        <rFont val="Inherit"/>
      </rPr>
      <t>.</t>
    </r>
  </si>
  <si>
    <r>
      <t xml:space="preserve">Fair value includes </t>
    </r>
    <r>
      <rPr>
        <sz val="10"/>
        <color rgb="FF000000"/>
        <rFont val="Inherit"/>
      </rPr>
      <t>$338.1 million</t>
    </r>
    <r>
      <rPr>
        <sz val="10"/>
        <color theme="1"/>
        <rFont val="Inherit"/>
      </rPr>
      <t xml:space="preserve"> of fixed maturity investments reclassified to assets held for sale in the </t>
    </r>
    <r>
      <rPr>
        <sz val="10"/>
        <color rgb="FF000000"/>
        <rFont val="Inherit"/>
      </rPr>
      <t>December 31, 2012</t>
    </r>
    <r>
      <rPr>
        <sz val="10"/>
        <color theme="1"/>
        <rFont val="Inherit"/>
      </rPr>
      <t xml:space="preserve"> consolidated balance sheets as part of the Runoff Transaction.</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eBeacon held one private preferred stock that represented approximately </t>
    </r>
    <r>
      <rPr>
        <sz val="10"/>
        <color rgb="FF000000"/>
        <rFont val="Inherit"/>
      </rPr>
      <t>85%</t>
    </r>
    <r>
      <rPr>
        <sz val="10"/>
        <color theme="1"/>
        <rFont val="Inherit"/>
      </rPr>
      <t xml:space="preserve"> and </t>
    </r>
    <r>
      <rPr>
        <sz val="10"/>
        <color rgb="FF000000"/>
        <rFont val="Inherit"/>
      </rPr>
      <t>84%</t>
    </r>
    <r>
      <rPr>
        <sz val="10"/>
        <color theme="1"/>
        <rFont val="Inherit"/>
      </rPr>
      <t xml:space="preserve"> , respectively, of its preferred stock portfolio. OneBeacon used quoted market prices for similar securities that were adjusted to reflect management's best estimate of fair value; this security is classified as a Level 3 measurement.</t>
    </r>
  </si>
  <si>
    <t>The following table summarizes the ratings of OneBeacon's corporate debt securities as of September 30, 2013 and 2012:</t>
  </si>
  <si>
    <t>AA</t>
  </si>
  <si>
    <t>BBB</t>
  </si>
  <si>
    <t>BB</t>
  </si>
  <si>
    <t>Rollforwards of Fair Value Measurements by Level</t>
  </si>
  <si>
    <t>The changes in Level 1 fair value measurements for the three and nine months ended September 30, 2013 are as follows:</t>
  </si>
  <si>
    <t>Fixed</t>
  </si>
  <si>
    <t>maturity</t>
  </si>
  <si>
    <t>investments</t>
  </si>
  <si>
    <t>Common</t>
  </si>
  <si>
    <t>equity</t>
  </si>
  <si>
    <t>securities</t>
  </si>
  <si>
    <t>Convertible</t>
  </si>
  <si>
    <t>fixed</t>
  </si>
  <si>
    <r>
      <t>Total</t>
    </r>
    <r>
      <rPr>
        <b/>
        <sz val="5"/>
        <color theme="1"/>
        <rFont val="Inherit"/>
      </rPr>
      <t>(1)</t>
    </r>
  </si>
  <si>
    <t>Balance at January 1, 2013</t>
  </si>
  <si>
    <t>Amortization/accretion</t>
  </si>
  <si>
    <t>Net realized and unrealized gains (losses)</t>
  </si>
  <si>
    <t>Purchases</t>
  </si>
  <si>
    <t>Sales</t>
  </si>
  <si>
    <t>(98.8</t>
  </si>
  <si>
    <t>(89.7</t>
  </si>
  <si>
    <t>(188.5</t>
  </si>
  <si>
    <t>Transfers in</t>
  </si>
  <si>
    <t>Transfers out</t>
  </si>
  <si>
    <t>Balance at March 31, 2013</t>
  </si>
  <si>
    <t>Net realized and unrealized losses</t>
  </si>
  <si>
    <t>(2.2</t>
  </si>
  <si>
    <t>(1.2</t>
  </si>
  <si>
    <t>(3.4</t>
  </si>
  <si>
    <t>(11.1</t>
  </si>
  <si>
    <t>(19.9</t>
  </si>
  <si>
    <t>(31.0</t>
  </si>
  <si>
    <t>Balance at June 30, 2013</t>
  </si>
  <si>
    <t>(112.6</t>
  </si>
  <si>
    <t>(32.4</t>
  </si>
  <si>
    <t>(145.0</t>
  </si>
  <si>
    <t>Balance at September 30, 2013</t>
  </si>
  <si>
    <t>Excludes short-term investments which are deemed to have a Level 1 designation.</t>
  </si>
  <si>
    <t>The changes in Level 2 fair value measurements for the three and nine months ended September 30, 2013 are as follows:</t>
  </si>
  <si>
    <t>(3.1</t>
  </si>
  <si>
    <t>(560.3</t>
  </si>
  <si>
    <t>(29.6</t>
  </si>
  <si>
    <t>(589.9</t>
  </si>
  <si>
    <t>Transfer out</t>
  </si>
  <si>
    <t>Balance at March 31, 2013</t>
  </si>
  <si>
    <t>(2.7</t>
  </si>
  <si>
    <t>(2.8</t>
  </si>
  <si>
    <t>(23.5</t>
  </si>
  <si>
    <t>(2.6</t>
  </si>
  <si>
    <t>(26.1</t>
  </si>
  <si>
    <t>(316.6</t>
  </si>
  <si>
    <t>(9.7</t>
  </si>
  <si>
    <t>(326.3</t>
  </si>
  <si>
    <t>Balance at June 30, 2013</t>
  </si>
  <si>
    <t>(1.7</t>
  </si>
  <si>
    <t>(225.8</t>
  </si>
  <si>
    <t>(228.1</t>
  </si>
  <si>
    <t>(61.3</t>
  </si>
  <si>
    <t>Balance at September 30, 2013</t>
  </si>
  <si>
    <t>Excludes short-term investments which are deemed to have a Level 2 designation.</t>
  </si>
  <si>
    <t>The changes in Level 3 fair value measurements for the three and nine months ended September 30, 2013 are as follows:</t>
  </si>
  <si>
    <r>
      <t>investments</t>
    </r>
    <r>
      <rPr>
        <b/>
        <sz val="5"/>
        <color theme="1"/>
        <rFont val="Inherit"/>
      </rPr>
      <t>(1)</t>
    </r>
  </si>
  <si>
    <t>Net realized and unrealized gains</t>
  </si>
  <si>
    <t>(6.7</t>
  </si>
  <si>
    <t>(1.8</t>
  </si>
  <si>
    <t>(13.8</t>
  </si>
  <si>
    <r>
      <t xml:space="preserve">Excludes the carrying value of </t>
    </r>
    <r>
      <rPr>
        <sz val="10"/>
        <color rgb="FF000000"/>
        <rFont val="Inherit"/>
      </rPr>
      <t>$20.2 million</t>
    </r>
    <r>
      <rPr>
        <sz val="10"/>
        <color theme="1"/>
        <rFont val="Inherit"/>
      </rPr>
      <t xml:space="preserve"> associated with a tax advantaged federal affordable housing development fund accounted for using the equity method.</t>
    </r>
  </si>
  <si>
    <r>
      <t xml:space="preserve">“Transfers in” to Level 3 fixed maturity investments of </t>
    </r>
    <r>
      <rPr>
        <sz val="10"/>
        <color rgb="FF000000"/>
        <rFont val="Times New Roman"/>
        <family val="1"/>
      </rPr>
      <t>$61.3 million</t>
    </r>
    <r>
      <rPr>
        <sz val="10"/>
        <color theme="1"/>
        <rFont val="Inherit"/>
      </rPr>
      <t xml:space="preserve"> for the nine months ended September 30, 2013 was comprised of one agency commercial mortgage-backed security for which the estimated fair value was determined using industry standard pricing models that take into account unobservable inputs such as prepayment rate, default rate and swap spread. </t>
    </r>
  </si>
  <si>
    <r>
      <t xml:space="preserve">“Transfers out” of Level 3 fixed maturity investments of </t>
    </r>
    <r>
      <rPr>
        <sz val="10"/>
        <color rgb="FF000000"/>
        <rFont val="Times New Roman"/>
        <family val="1"/>
      </rPr>
      <t>$15.6 million</t>
    </r>
    <r>
      <rPr>
        <sz val="10"/>
        <color theme="1"/>
        <rFont val="Inherit"/>
      </rPr>
      <t xml:space="preserve"> for the nine months ended September 30, 2013 were comprised of two mortgage-backed securities which had been previously classified as a Level 3 measurement and were recategorized as a Level 2 measurement when quoted market prices for similar securities that were considered reliable and could be validated against an alternative source became available. </t>
    </r>
  </si>
  <si>
    <t>Significant Unobservable Inputs</t>
  </si>
  <si>
    <t>As previously described, in certain circumstances, OneBeacon estimates the fair value of investments using industry standard pricing models and both observable and unobservable inputs.</t>
  </si>
  <si>
    <t xml:space="preserve">The following summarizes significant unobservable inputs used in estimating the fair value of investment securities classified within Level 3 at September 30, 2013. </t>
  </si>
  <si>
    <t>Description</t>
  </si>
  <si>
    <t>Fair Value</t>
  </si>
  <si>
    <t>Rating</t>
  </si>
  <si>
    <t>Valuation Technique</t>
  </si>
  <si>
    <t>Unobservable Inputs</t>
  </si>
  <si>
    <r>
      <t>Range</t>
    </r>
    <r>
      <rPr>
        <b/>
        <sz val="5"/>
        <color theme="1"/>
        <rFont val="Inherit"/>
      </rPr>
      <t>(1)</t>
    </r>
  </si>
  <si>
    <t>Preferred stock</t>
  </si>
  <si>
    <t>N/R</t>
  </si>
  <si>
    <t>Discounted cash flow</t>
  </si>
  <si>
    <t>Discount yield</t>
  </si>
  <si>
    <t>Agency commercial mortgage-backed securities</t>
  </si>
  <si>
    <t>AA+</t>
  </si>
  <si>
    <t>Prepayment/default rate</t>
  </si>
  <si>
    <t>Swap spread</t>
  </si>
  <si>
    <r>
      <t>5 CPJ</t>
    </r>
    <r>
      <rPr>
        <sz val="7"/>
        <color theme="1"/>
        <rFont val="Inherit"/>
      </rPr>
      <t>(2)</t>
    </r>
  </si>
  <si>
    <t>Broker pricing</t>
  </si>
  <si>
    <t>Broker quote</t>
  </si>
  <si>
    <t>N/A</t>
  </si>
  <si>
    <t>_________________________________________________________________________</t>
  </si>
  <si>
    <r>
      <t xml:space="preserve">As of September 30, 2013, each asset type consists of </t>
    </r>
    <r>
      <rPr>
        <sz val="10"/>
        <color rgb="FF000000"/>
        <rFont val="Inherit"/>
      </rPr>
      <t>one</t>
    </r>
    <r>
      <rPr>
        <sz val="10"/>
        <color theme="1"/>
        <rFont val="Inherit"/>
      </rPr>
      <t xml:space="preserve"> security.</t>
    </r>
  </si>
  <si>
    <t>CPJ refers to the market convention assumptions for prepayment and default vector.</t>
  </si>
  <si>
    <t xml:space="preserve">The assumed prepayment rate is a significant unobservable input used to estimate the fair value of investments in agency commercial mortgage-backed securities (“CMBS”). Generally for bonds priced at a premium, increases in prepayment speeds will result in a lower fair value, while decreases in prepayment speed may result in a higher fair value. </t>
  </si>
  <si>
    <t>The following table summarizes the change in net unrealized gains or losses for assets designated as Level 3 for the three and nine months ended September 30, 2013 and 2012:</t>
  </si>
  <si>
    <t xml:space="preserve">September 30, </t>
  </si>
  <si>
    <t>Asset-backed Securities</t>
  </si>
  <si>
    <r>
      <t xml:space="preserve">OneBeacon purchases commercial and residential mortgage-backed securities to maximize its risk adjusted returns in the context of a diversified portfolio. OneBeacon's non-agency commercial mortgage-backed securities ("CMBS") are generally short tenor and structurally senior, with approximately </t>
    </r>
    <r>
      <rPr>
        <sz val="10"/>
        <color rgb="FF000000"/>
        <rFont val="Inherit"/>
      </rPr>
      <t>30</t>
    </r>
    <r>
      <rPr>
        <sz val="10"/>
        <color theme="1"/>
        <rFont val="Inherit"/>
      </rPr>
      <t xml:space="preserve"> points of subordination on average for fixed rate CMBS and approximately </t>
    </r>
    <r>
      <rPr>
        <sz val="10"/>
        <color rgb="FF000000"/>
        <rFont val="Inherit"/>
      </rPr>
      <t>30</t>
    </r>
    <r>
      <rPr>
        <sz val="10"/>
        <color theme="1"/>
        <rFont val="Inherit"/>
      </rPr>
      <t xml:space="preserve"> points of subordination on average for floating rate CMBS as of </t>
    </r>
    <r>
      <rPr>
        <sz val="10"/>
        <color rgb="FF000000"/>
        <rFont val="Inherit"/>
      </rPr>
      <t>September 30, 2013</t>
    </r>
    <r>
      <rPr>
        <sz val="10"/>
        <color theme="1"/>
        <rFont val="Inherit"/>
      </rPr>
      <t xml:space="preserve">.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t>
    </r>
    <r>
      <rPr>
        <sz val="10"/>
        <color rgb="FF000000"/>
        <rFont val="Inherit"/>
      </rPr>
      <t>September 30, 2013</t>
    </r>
    <r>
      <rPr>
        <sz val="10"/>
        <color theme="1"/>
        <rFont val="Inherit"/>
      </rPr>
      <t xml:space="preserve">, on average less than </t>
    </r>
    <r>
      <rPr>
        <sz val="10"/>
        <color rgb="FF000000"/>
        <rFont val="Inherit"/>
      </rPr>
      <t>1%</t>
    </r>
    <r>
      <rPr>
        <sz val="10"/>
        <color theme="1"/>
        <rFont val="Inherit"/>
      </rPr>
      <t xml:space="preserve"> of the underlying loans were reported as non-performing for all CMBS held by OneBeacon. OneBeacon is not an originator of residential mortgage loans. OneBeacon did not hold any RMBS categorized as sub-prime as of </t>
    </r>
    <r>
      <rPr>
        <sz val="10"/>
        <color rgb="FF000000"/>
        <rFont val="Inherit"/>
      </rPr>
      <t>September 30, 2013</t>
    </r>
    <r>
      <rPr>
        <sz val="10"/>
        <color theme="1"/>
        <rFont val="Inherit"/>
      </rPr>
      <t xml:space="preserve">. OneBeacon's investments in hedge funds and private equity funds contain negligible amounts of sub-prime mortgage-backed securities as of </t>
    </r>
    <r>
      <rPr>
        <sz val="10"/>
        <color rgb="FF000000"/>
        <rFont val="Inherit"/>
      </rPr>
      <t>September 30, 2013</t>
    </r>
    <r>
      <rPr>
        <sz val="10"/>
        <color theme="1"/>
        <rFont val="Inherit"/>
      </rPr>
      <t>. OneBeacon considers sub-prime mortgage-backed securities to be those that have underlying loan pools that exhibit weak credit characteristics or are issued from dedicated sub-prime shelves or dedicated second-lien shelf registrations (i.e., OneBeacon considers investments backed primarily by second-liens to be sub-prime risks regardless of credit scores or other metrics).</t>
    </r>
  </si>
  <si>
    <r>
      <t xml:space="preserve">There are also mortgage backed securities that OneBeacon categorizes as "non-prime" (also called "Alt A" or "A-") that are backed by collateral that has overall credit quality between prime and sub-prime, as determined based on OneBeacon's review of the characteristics of their underlying mortgage loan pools, such as credit scores and financial ratios. As of </t>
    </r>
    <r>
      <rPr>
        <sz val="10"/>
        <color rgb="FF000000"/>
        <rFont val="Inherit"/>
      </rPr>
      <t>September 30, 2013</t>
    </r>
    <r>
      <rPr>
        <sz val="10"/>
        <color theme="1"/>
        <rFont val="Inherit"/>
      </rPr>
      <t xml:space="preserve">, OneBeacon held one mortgage-backed security with a market value of </t>
    </r>
    <r>
      <rPr>
        <sz val="10"/>
        <color rgb="FF000000"/>
        <rFont val="Inherit"/>
      </rPr>
      <t>$8.7 million</t>
    </r>
    <r>
      <rPr>
        <sz val="10"/>
        <color theme="1"/>
        <rFont val="Inherit"/>
      </rPr>
      <t xml:space="preserve"> that was classified as non-prime. OneBeacon's non-agency residential mortgage-backed portfolio is generally of moderate average life, fixed rate and structurally senior. OneBeacon does not own any collateralized debt obligations, including residential mortgage-backed collateralized debt obligations.</t>
    </r>
  </si>
  <si>
    <t>The following table summarizes the carrying value of OneBeacon's asset-backed securities as of September 30, 2013 and December 31, 2012:</t>
  </si>
  <si>
    <t>September 30, 2013</t>
  </si>
  <si>
    <t>December 31, 2012</t>
  </si>
  <si>
    <t>Mortgage-backed securities:</t>
  </si>
  <si>
    <t>Agency:</t>
  </si>
  <si>
    <t>GNMA</t>
  </si>
  <si>
    <t>FNMA</t>
  </si>
  <si>
    <t>FHLMC</t>
  </si>
  <si>
    <r>
      <t>Total agency</t>
    </r>
    <r>
      <rPr>
        <sz val="7"/>
        <color theme="1"/>
        <rFont val="Inherit"/>
      </rPr>
      <t>(1)</t>
    </r>
  </si>
  <si>
    <t>Non-agency:</t>
  </si>
  <si>
    <t>Residential</t>
  </si>
  <si>
    <t>Commercial</t>
  </si>
  <si>
    <t>Total Non-agency</t>
  </si>
  <si>
    <t>Total mortgage-backed securities</t>
  </si>
  <si>
    <t>Other asset-backed securities:</t>
  </si>
  <si>
    <t>Credit card receivables</t>
  </si>
  <si>
    <t>Vehicle receivables</t>
  </si>
  <si>
    <t>Total other asset-backed securities</t>
  </si>
  <si>
    <t>Total asset-backed securities</t>
  </si>
  <si>
    <t>Represents publicly traded mortgage-backed securities which carry the full faith and credit guaranty of the U.S. government (i.e., GNMA) or are guaranteed by a government sponsored entity (i.e., FNMA, FHLMC).</t>
  </si>
  <si>
    <t>Non-agency Mortgage-backed Securities</t>
  </si>
  <si>
    <r>
      <t xml:space="preserve">The security issuance years of OneBeacon's investments in non-agency RMBS and non-agency CMBS securities as of </t>
    </r>
    <r>
      <rPr>
        <sz val="10"/>
        <color rgb="FF000000"/>
        <rFont val="Inherit"/>
      </rPr>
      <t>September 30, 2013</t>
    </r>
    <r>
      <rPr>
        <sz val="10"/>
        <color theme="1"/>
        <rFont val="Inherit"/>
      </rPr>
      <t xml:space="preserve"> are as follows:</t>
    </r>
  </si>
  <si>
    <t>Security Issuance Year</t>
  </si>
  <si>
    <t>Total non-agency RMBS</t>
  </si>
  <si>
    <t>Total non-agency CMBS</t>
  </si>
  <si>
    <t>Total non-agency</t>
  </si>
  <si>
    <t>Non-agency Residential Mortgage-backed Securities</t>
  </si>
  <si>
    <t>The classification of the underlying collateral quality and the tranche levels of OneBeacon's non-agency RMBS securities are as follows as of September 30, 2013:</t>
  </si>
  <si>
    <r>
      <t>Super Senior</t>
    </r>
    <r>
      <rPr>
        <b/>
        <sz val="5"/>
        <color theme="1"/>
        <rFont val="Inherit"/>
      </rPr>
      <t>(1)</t>
    </r>
  </si>
  <si>
    <r>
      <t>Senior</t>
    </r>
    <r>
      <rPr>
        <b/>
        <sz val="5"/>
        <color theme="1"/>
        <rFont val="Inherit"/>
      </rPr>
      <t>(2)</t>
    </r>
  </si>
  <si>
    <r>
      <t>Subordinate</t>
    </r>
    <r>
      <rPr>
        <b/>
        <sz val="5"/>
        <color theme="1"/>
        <rFont val="Inherit"/>
      </rPr>
      <t>(3)</t>
    </r>
  </si>
  <si>
    <t>Prime</t>
  </si>
  <si>
    <t>Non-prime</t>
  </si>
  <si>
    <t>At issuance, Super Senior, or in the case of resecuritization, the underlying securities, were rated AAA by Standard &amp; Poor's Financial Services LLC ("Standard &amp; Poor's") or Aaa by Moody's Investors Service, Inc. ("Moody's") and were senior to other AAA or Aaa bonds.</t>
  </si>
  <si>
    <t>At issuance, Senior, or in the case of resecuritization, the underlying securities, were rated AAA by Standard &amp; Poor's or Aaa by Moody's and were senior to non-AAA or non-Aaa bonds.</t>
  </si>
  <si>
    <t>At issuance, Subordinate were not rated AAA by Standard &amp; Poor's or Aaa by Moody's and were junior to other bonds.</t>
  </si>
  <si>
    <t>Non-agency Commercial Mortgage-backed Securities</t>
  </si>
  <si>
    <t>The amount of fixed and floating rate securities and their tranche levels are as follows as of September 30, 2013:</t>
  </si>
  <si>
    <t>Fixed rate CMBS</t>
  </si>
  <si>
    <t>Floating rate CMBS</t>
  </si>
  <si>
    <t>At issuance, Super Senior, or in the case of resecuritization, the underlying securities, were rated AAA by Standard &amp; Poor's, Aaa by Moody's or AAA by Fitch Ratings and were senior to other AAA or Aaa bonds.</t>
  </si>
  <si>
    <t>Other Investments</t>
  </si>
  <si>
    <t>OneBeacon holds investments in hedge funds and private equity funds which are included in other investments. The fair value of these investments has been estimated using the net asset value of the funds. The following table summarizes investments in hedge funds and private equity funds at September 30, 2013 and December 31, 2012:</t>
  </si>
  <si>
    <t>Fair</t>
  </si>
  <si>
    <t>Value</t>
  </si>
  <si>
    <t>Unfunded</t>
  </si>
  <si>
    <t>Commitments</t>
  </si>
  <si>
    <t>Hedge funds</t>
  </si>
  <si>
    <t>Long/short credit and distressed</t>
  </si>
  <si>
    <t>Long bank loan</t>
  </si>
  <si>
    <t>Long/short equity</t>
  </si>
  <si>
    <t>Long/short equity activist</t>
  </si>
  <si>
    <t>Total hedge funds</t>
  </si>
  <si>
    <t>Private equity funds</t>
  </si>
  <si>
    <t>Insurance</t>
  </si>
  <si>
    <t>Distressed residential real estate</t>
  </si>
  <si>
    <t>Energy infrastructure and services</t>
  </si>
  <si>
    <t>Healthcare</t>
  </si>
  <si>
    <t>Multi-sector</t>
  </si>
  <si>
    <t>Private equity secondaries</t>
  </si>
  <si>
    <t>Real estate</t>
  </si>
  <si>
    <t>Total private equity funds</t>
  </si>
  <si>
    <r>
      <t>Total hedge funds and private equity funds</t>
    </r>
    <r>
      <rPr>
        <sz val="7"/>
        <color theme="1"/>
        <rFont val="Inherit"/>
      </rPr>
      <t>(1)</t>
    </r>
  </si>
  <si>
    <r>
      <t xml:space="preserve">Other investments also includes </t>
    </r>
    <r>
      <rPr>
        <sz val="10"/>
        <color rgb="FF000000"/>
        <rFont val="Inherit"/>
      </rPr>
      <t>$14.1 million</t>
    </r>
    <r>
      <rPr>
        <sz val="10"/>
        <color theme="1"/>
        <rFont val="Inherit"/>
      </rPr>
      <t xml:space="preserve"> of an investment in a community reinvestment vehic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
    </r>
    <r>
      <rPr>
        <sz val="10"/>
        <color rgb="FF000000"/>
        <rFont val="Inherit"/>
      </rPr>
      <t>$20.2 million</t>
    </r>
    <r>
      <rPr>
        <sz val="10"/>
        <color theme="1"/>
        <rFont val="Inherit"/>
      </rPr>
      <t xml:space="preserve"> and </t>
    </r>
    <r>
      <rPr>
        <sz val="10"/>
        <color rgb="FF000000"/>
        <rFont val="Inherit"/>
      </rPr>
      <t>$21.1 million</t>
    </r>
    <r>
      <rPr>
        <sz val="10"/>
        <color theme="1"/>
        <rFont val="Inherit"/>
      </rPr>
      <t xml:space="preserve">, of an investment in a tax advantaged federal affordable housing development fu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Redemptions of investments in certain funds are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t>
    </r>
    <r>
      <rPr>
        <sz val="10"/>
        <color rgb="FF000000"/>
        <rFont val="Inherit"/>
      </rPr>
      <t>September 30, 2013</t>
    </r>
    <r>
      <rPr>
        <sz val="10"/>
        <color theme="1"/>
        <rFont val="Inherit"/>
      </rPr>
      <t xml:space="preserve"> fair value of hedge funds subject to restrictions on redemption frequency and advance notice period requirements for investments in active hedge funds:</t>
    </r>
  </si>
  <si>
    <t>Hedge Funds—Active Funds</t>
  </si>
  <si>
    <t>30 - 59 days</t>
  </si>
  <si>
    <t>notice</t>
  </si>
  <si>
    <t>60 - 89 days</t>
  </si>
  <si>
    <t>90 - 119 days</t>
  </si>
  <si>
    <t>120+ days</t>
  </si>
  <si>
    <t>Redemption frequency</t>
  </si>
  <si>
    <t>Monthly</t>
  </si>
  <si>
    <t>Quarterly</t>
  </si>
  <si>
    <t>Annual</t>
  </si>
  <si>
    <r>
      <t xml:space="preserve">Certain of the hedge fund investments are no longer active and are in the process of disposing of their underlying investments. Distributions from such funds are remitted to investors as the fund's underlying investments are liquidated. At </t>
    </r>
    <r>
      <rPr>
        <sz val="10"/>
        <color rgb="FF000000"/>
        <rFont val="Inherit"/>
      </rPr>
      <t>September 30, 2013</t>
    </r>
    <r>
      <rPr>
        <sz val="10"/>
        <color theme="1"/>
        <rFont val="Inherit"/>
      </rPr>
      <t xml:space="preserve">, </t>
    </r>
    <r>
      <rPr>
        <sz val="10"/>
        <color rgb="FF000000"/>
        <rFont val="Inherit"/>
      </rPr>
      <t>$1.2 million</t>
    </r>
    <r>
      <rPr>
        <sz val="10"/>
        <color theme="1"/>
        <rFont val="Inherit"/>
      </rPr>
      <t xml:space="preserve"> of hedge funds were in liquidation. The actual amount of the final distribution is subject to market fluctuations. The date at which such distributions will be received is not determinable at </t>
    </r>
    <r>
      <rPr>
        <sz val="10"/>
        <color rgb="FF000000"/>
        <rFont val="Inherit"/>
      </rPr>
      <t>September 30, 2013</t>
    </r>
    <r>
      <rPr>
        <sz val="10"/>
        <color theme="1"/>
        <rFont val="Inherit"/>
      </rPr>
      <t>.</t>
    </r>
  </si>
  <si>
    <r>
      <t xml:space="preserve">OneBeacon has also submitted redemption requests for certain of its investments in active hedge funds. At </t>
    </r>
    <r>
      <rPr>
        <sz val="10"/>
        <color rgb="FF000000"/>
        <rFont val="Inherit"/>
      </rPr>
      <t>September 30, 2013</t>
    </r>
    <r>
      <rPr>
        <sz val="10"/>
        <color theme="1"/>
        <rFont val="Inherit"/>
      </rPr>
      <t xml:space="preserve">, redemptions of </t>
    </r>
    <r>
      <rPr>
        <sz val="10"/>
        <color rgb="FF000000"/>
        <rFont val="Inherit"/>
      </rPr>
      <t>$2.1 million</t>
    </r>
    <r>
      <rPr>
        <sz val="10"/>
        <color theme="1"/>
        <rFont val="Inherit"/>
      </rPr>
      <t xml:space="preserve"> were outstanding. The date at which all these redemptions will be received is not determinable at </t>
    </r>
    <r>
      <rPr>
        <sz val="10"/>
        <color rgb="FF000000"/>
        <rFont val="Inherit"/>
      </rPr>
      <t>September 30, 2013</t>
    </r>
    <r>
      <rPr>
        <sz val="10"/>
        <color theme="1"/>
        <rFont val="Inherit"/>
      </rPr>
      <t>. Redemptions are recorded as receivables when the investment is no longer subject to market fluctuations.</t>
    </r>
  </si>
  <si>
    <r>
      <t xml:space="preserve">Investments in private equity funds are generally subject to "lock-up" periods during which investors may not request a redemption. Distributions prior to the expected termination date of the fund may be limited to dividends or proceeds arising from the liquidation of the fund's underlying investment. In addition, certain private equity funds provide an option to extend the lock-up period at either the sole discretion of the fund manager or upon agreement between the fund and the investors. At </t>
    </r>
    <r>
      <rPr>
        <sz val="10"/>
        <color rgb="FF000000"/>
        <rFont val="Inherit"/>
      </rPr>
      <t>September 30, 2013</t>
    </r>
    <r>
      <rPr>
        <sz val="10"/>
        <color theme="1"/>
        <rFont val="Inherit"/>
      </rPr>
      <t>, investments in private equity funds were subject to lock-up periods as follows:</t>
    </r>
  </si>
  <si>
    <t>1 - 3 years</t>
  </si>
  <si>
    <t>3 - 5 years</t>
  </si>
  <si>
    <t>5 - 10 years</t>
  </si>
  <si>
    <t>&gt;10 years</t>
  </si>
  <si>
    <t>Private Equity Funds—expected lock-up period remaining</t>
  </si>
  <si>
    <t>Debt Disclosure [Abstract]</t>
  </si>
  <si>
    <r>
      <t xml:space="preserve">OneBeacon's debt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December 31,</t>
  </si>
  <si>
    <t>Senior unsecured notes, at face value</t>
  </si>
  <si>
    <t>Unamortized original issue discount</t>
  </si>
  <si>
    <t>Senior unsecured notes, carrying value</t>
  </si>
  <si>
    <t>2012 Senior Notes</t>
  </si>
  <si>
    <r>
      <t xml:space="preserve">In November 2012, OneBeacon U.S. Holdings, Inc. ("OBH") issued </t>
    </r>
    <r>
      <rPr>
        <sz val="10"/>
        <color rgb="FF000000"/>
        <rFont val="Inherit"/>
      </rPr>
      <t>$275.0 million</t>
    </r>
    <r>
      <rPr>
        <sz val="10"/>
        <color theme="1"/>
        <rFont val="Inherit"/>
      </rPr>
      <t xml:space="preserve"> face value of senior unsecured debt ("2012 Senior Notes") through a public offering, at an issue price of </t>
    </r>
    <r>
      <rPr>
        <sz val="10"/>
        <color rgb="FF000000"/>
        <rFont val="Inherit"/>
      </rPr>
      <t>99.9%</t>
    </r>
    <r>
      <rPr>
        <sz val="10"/>
        <color theme="1"/>
        <rFont val="Inherit"/>
      </rPr>
      <t xml:space="preserve"> and received </t>
    </r>
    <r>
      <rPr>
        <sz val="10"/>
        <color rgb="FF000000"/>
        <rFont val="Inherit"/>
      </rPr>
      <t>$272.9 million</t>
    </r>
    <r>
      <rPr>
        <sz val="10"/>
        <color theme="1"/>
        <rFont val="Inherit"/>
      </rPr>
      <t xml:space="preserve"> of proceeds. The 2012 Senior Notes bear an annual interest rate of </t>
    </r>
    <r>
      <rPr>
        <sz val="10"/>
        <color rgb="FF000000"/>
        <rFont val="Inherit"/>
      </rPr>
      <t>4.6%</t>
    </r>
    <r>
      <rPr>
        <sz val="10"/>
        <color theme="1"/>
        <rFont val="Inherit"/>
      </rPr>
      <t xml:space="preserve"> payable semi-annually in arrears on May 9 and November 9, until maturity on November 9, 2022, and are fully and unconditionally guaranteed as to the payment of principal and interest by the Company. OBH incurred </t>
    </r>
    <r>
      <rPr>
        <sz val="10"/>
        <color rgb="FF000000"/>
        <rFont val="Inherit"/>
      </rPr>
      <t>$2.8 million</t>
    </r>
    <r>
      <rPr>
        <sz val="10"/>
        <color theme="1"/>
        <rFont val="Inherit"/>
      </rPr>
      <t xml:space="preserve"> in expenses related to the issuance of the 2012 Senior Notes (including the </t>
    </r>
    <r>
      <rPr>
        <sz val="10"/>
        <color rgb="FF000000"/>
        <rFont val="Inherit"/>
      </rPr>
      <t>$1.8 million</t>
    </r>
    <r>
      <rPr>
        <sz val="10"/>
        <color theme="1"/>
        <rFont val="Inherit"/>
      </rPr>
      <t xml:space="preserve"> underwriting discount), which were deferred and are being recognized into interest expense over the life of the 2012 Senior Notes. Taking into effect the amortization of the original issue discount and all underwriting and issuance expenses, the 2012 Senior Notes have an effective yield to maturity of approximately </t>
    </r>
    <r>
      <rPr>
        <sz val="10"/>
        <color rgb="FF000000"/>
        <rFont val="Inherit"/>
      </rPr>
      <t>4.7%</t>
    </r>
    <r>
      <rPr>
        <sz val="10"/>
        <color theme="1"/>
        <rFont val="Inherit"/>
      </rPr>
      <t xml:space="preserve"> per annum. The proceeds from the 2012 Senior Notes were utilized to repurchase and retire, for </t>
    </r>
    <r>
      <rPr>
        <sz val="10"/>
        <color rgb="FF000000"/>
        <rFont val="Inherit"/>
      </rPr>
      <t>$275.9 million</t>
    </r>
    <r>
      <rPr>
        <sz val="10"/>
        <color theme="1"/>
        <rFont val="Inherit"/>
      </rPr>
      <t xml:space="preserve">, the remaining </t>
    </r>
    <r>
      <rPr>
        <sz val="10"/>
        <color rgb="FF000000"/>
        <rFont val="Inherit"/>
      </rPr>
      <t>$269.8 million</t>
    </r>
    <r>
      <rPr>
        <sz val="10"/>
        <color theme="1"/>
        <rFont val="Inherit"/>
      </rPr>
      <t xml:space="preserve"> balance outstanding on the Company's previously held senior notes issued in 2003 ("2003 Senior Notes").</t>
    </r>
  </si>
  <si>
    <t>Segment Information</t>
  </si>
  <si>
    <t>Segment Reporting [Abstract]</t>
  </si>
  <si>
    <t xml:space="preserve">As a result of recent transactions (including the Runoff Transaction and AutoOne sale), the Company revised its reporting segment structure in the fourth quarter of 2012 into Specialty Products, Specialty Industries and Investing, Financing and Corporate. </t>
  </si>
  <si>
    <r>
      <t xml:space="preserve">The Company has </t>
    </r>
    <r>
      <rPr>
        <sz val="10"/>
        <color rgb="FF000000"/>
        <rFont val="Inherit"/>
      </rPr>
      <t>fourteen</t>
    </r>
    <r>
      <rPr>
        <sz val="10"/>
        <color theme="1"/>
        <rFont val="Inherit"/>
      </rPr>
      <t xml:space="preserve"> underwriting operating segments, including two that have been recently exited, which are managed by the chief operating decision maker and are aggregated into two underwriting reportable segments. The </t>
    </r>
    <r>
      <rPr>
        <sz val="10"/>
        <color rgb="FF000000"/>
        <rFont val="Inherit"/>
      </rPr>
      <t>two</t>
    </r>
    <r>
      <rPr>
        <sz val="10"/>
        <color theme="1"/>
        <rFont val="Inherit"/>
      </rPr>
      <t xml:space="preserve"> underwriting reportable segments were determined based on the nature of products or services, the production process, method of distribution and the nature of the regulatory environment. The principal difference between the reportable segments is the type or class of customer.</t>
    </r>
  </si>
  <si>
    <r>
      <t xml:space="preserve">The Specialty Products segment is comprised of </t>
    </r>
    <r>
      <rPr>
        <sz val="10"/>
        <color rgb="FF000000"/>
        <rFont val="Inherit"/>
      </rPr>
      <t>eight</t>
    </r>
    <r>
      <rPr>
        <sz val="10"/>
        <color theme="1"/>
        <rFont val="Inherit"/>
      </rPr>
      <t xml:space="preserve"> operating segments, including a new Crop Insurance underwriting operating segment that was approved during the second quarter of 2013, as well as the Collector Cars and Boats underwriting operating segment that was exited in the first quarter of 2013 (see Note 2—"Acquisitions and Dispositions"), representing an aggregation based on those that offer distinct products and tailored coverages and services to a broad customer base across the United States. In addition to Crop Insurance and Collector Cars and Boats, the Specialty Products segment includes the Professional Insurance, Specialty Property, Environmental, Tuition Reimbursement, Programs, and Surety underwriting operating segments. During the second quarter of 2013, the Company received approval to provide multiple peril crop insurance through the federal crop insurance program administered by the U. S. Department of Agriculture's Risk Management Agency. The Company has entered into an exclusive agreement with a managing general agency, The Climate Corporation, a firm that specializes in the crop business, to provide coverages through the federal program and other supplemental coverages, including crop-hail.</t>
    </r>
  </si>
  <si>
    <r>
      <t xml:space="preserve">The Specialty Industries segment is comprised of </t>
    </r>
    <r>
      <rPr>
        <sz val="10"/>
        <color rgb="FF000000"/>
        <rFont val="Inherit"/>
      </rPr>
      <t>six</t>
    </r>
    <r>
      <rPr>
        <sz val="10"/>
        <color theme="1"/>
        <rFont val="Inherit"/>
      </rPr>
      <t xml:space="preserve"> underwriting operating segments, including </t>
    </r>
    <r>
      <rPr>
        <sz val="10"/>
        <color rgb="FF000000"/>
        <rFont val="Inherit"/>
      </rPr>
      <t>one</t>
    </r>
    <r>
      <rPr>
        <sz val="10"/>
        <color theme="1"/>
        <rFont val="Inherit"/>
      </rPr>
      <t xml:space="preserve"> that was exited in the first quarter of 2013, representing an aggregation based on those that focus on solving the unique needs of a particular customer or industry group. The Specialty Industries segment includes the International Marine Underwriters, Technology, Accident, Government Risks, Entertainment, and Energy (which has been exited) underwriting operating segments.</t>
    </r>
  </si>
  <si>
    <r>
      <t xml:space="preserve">Previously, the Company reported its insurance operations through a Specialty Insurance Operations segment and an Other Insurance Operations segment. The former Specialty Insurance Operations segment was comprised of </t>
    </r>
    <r>
      <rPr>
        <sz val="10"/>
        <color rgb="FF000000"/>
        <rFont val="Inherit"/>
      </rPr>
      <t>twelve</t>
    </r>
    <r>
      <rPr>
        <sz val="10"/>
        <color theme="1"/>
        <rFont val="Inherit"/>
      </rPr>
      <t xml:space="preserve"> underwriting operating segments that were aggregated into a single reportable segment, with supplemental disclosures of </t>
    </r>
    <r>
      <rPr>
        <sz val="10"/>
        <color rgb="FF000000"/>
        <rFont val="Inherit"/>
      </rPr>
      <t>three</t>
    </r>
    <r>
      <rPr>
        <sz val="10"/>
        <color theme="1"/>
        <rFont val="Inherit"/>
      </rPr>
      <t xml:space="preserve"> major underwriting units for financial reporting: MGA Business, Specialty Industries and Specialty Products. The former Other Insurance Operations segment consisted of substantially all operations classified as discontinued operations as of </t>
    </r>
    <r>
      <rPr>
        <sz val="10"/>
        <color rgb="FF000000"/>
        <rFont val="Inherit"/>
      </rPr>
      <t>September 30, 2013</t>
    </r>
    <r>
      <rPr>
        <sz val="10"/>
        <color theme="1"/>
        <rFont val="Inherit"/>
      </rPr>
      <t xml:space="preserve"> and December 31, 2012, including AutoOne, other run-off business, and certain purchase accounting adjustments relating to the run-off business resulting from the OneBeacon Acquisition. Prior periods have been reclassified to conform to the current presentation. </t>
    </r>
  </si>
  <si>
    <t>Invested assets are not allocated to the Specialty Products and Specialty Industries segments since OneBeacon does not manage them by segment. Invested assets, net investment income and net realized and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t>
  </si>
  <si>
    <t>Financial information for OneBeacon's reportable segments is as follows:</t>
  </si>
  <si>
    <t>Insurance Operations</t>
  </si>
  <si>
    <t>Investing,</t>
  </si>
  <si>
    <t>Financing</t>
  </si>
  <si>
    <t>and</t>
  </si>
  <si>
    <t>Corporate</t>
  </si>
  <si>
    <t>Specialty</t>
  </si>
  <si>
    <t>Products</t>
  </si>
  <si>
    <t>Industries</t>
  </si>
  <si>
    <t>Consolidated</t>
  </si>
  <si>
    <t>Three months ended September 30, 2013</t>
  </si>
  <si>
    <t>Loss and loss adjustment expense</t>
  </si>
  <si>
    <t>(84.2</t>
  </si>
  <si>
    <t>(83.6</t>
  </si>
  <si>
    <t>(167.8</t>
  </si>
  <si>
    <t>(27.4</t>
  </si>
  <si>
    <t>(26.2</t>
  </si>
  <si>
    <t>(53.6</t>
  </si>
  <si>
    <t>(21.2</t>
  </si>
  <si>
    <t>(25.6</t>
  </si>
  <si>
    <t>(46.8</t>
  </si>
  <si>
    <t>Total underwriting income (loss)</t>
  </si>
  <si>
    <t>Net other revenues</t>
  </si>
  <si>
    <t>(1.1</t>
  </si>
  <si>
    <t>(3.0</t>
  </si>
  <si>
    <t>(4.1</t>
  </si>
  <si>
    <t>(3.3</t>
  </si>
  <si>
    <t>Pre-tax income (loss) from continuing operations</t>
  </si>
  <si>
    <t>Three months ended September 30, 2012</t>
  </si>
  <si>
    <t>(90.4</t>
  </si>
  <si>
    <t>(74.3</t>
  </si>
  <si>
    <t>(164.7</t>
  </si>
  <si>
    <t>(40.3</t>
  </si>
  <si>
    <t>(26.3</t>
  </si>
  <si>
    <t>(66.6</t>
  </si>
  <si>
    <t>(21.9</t>
  </si>
  <si>
    <t>(25.5</t>
  </si>
  <si>
    <t>(47.4</t>
  </si>
  <si>
    <t>Total underwriting income</t>
  </si>
  <si>
    <t>(3.8</t>
  </si>
  <si>
    <t>(4.4</t>
  </si>
  <si>
    <t>(4.0</t>
  </si>
  <si>
    <t>(240.6</t>
  </si>
  <si>
    <t>(233.1</t>
  </si>
  <si>
    <t>(473.7</t>
  </si>
  <si>
    <t>(84.3</t>
  </si>
  <si>
    <t>(76.6</t>
  </si>
  <si>
    <t>(160.9</t>
  </si>
  <si>
    <t>(72.5</t>
  </si>
  <si>
    <t>(78.2</t>
  </si>
  <si>
    <t>(150.7</t>
  </si>
  <si>
    <t>(8.6</t>
  </si>
  <si>
    <t>(11.0</t>
  </si>
  <si>
    <t>(9.8</t>
  </si>
  <si>
    <t>(245.7</t>
  </si>
  <si>
    <t>(206.8</t>
  </si>
  <si>
    <t>(452.5</t>
  </si>
  <si>
    <t>(111.6</t>
  </si>
  <si>
    <t>(74.0</t>
  </si>
  <si>
    <t>(185.6</t>
  </si>
  <si>
    <t>(67.7</t>
  </si>
  <si>
    <t>(78.5</t>
  </si>
  <si>
    <t>(146.2</t>
  </si>
  <si>
    <t>(1.0</t>
  </si>
  <si>
    <t>(12.1</t>
  </si>
  <si>
    <r>
      <t>Corporate</t>
    </r>
    <r>
      <rPr>
        <b/>
        <sz val="5"/>
        <color theme="1"/>
        <rFont val="Inherit"/>
      </rPr>
      <t>(1)</t>
    </r>
  </si>
  <si>
    <r>
      <t>(1)</t>
    </r>
    <r>
      <rPr>
        <sz val="10"/>
        <color theme="1"/>
        <rFont val="Inherit"/>
      </rPr>
      <t xml:space="preserve">As described in Note 2, balances related to the the Runoff Business are presented as held for sale. Total investments excludes </t>
    </r>
    <r>
      <rPr>
        <sz val="10"/>
        <color rgb="FF000000"/>
        <rFont val="Inherit"/>
      </rPr>
      <t>$239.7 million</t>
    </r>
    <r>
      <rPr>
        <sz val="10"/>
        <color theme="1"/>
        <rFont val="Inherit"/>
      </rPr>
      <t xml:space="preserve"> and </t>
    </r>
    <r>
      <rPr>
        <sz val="10"/>
        <color rgb="FF000000"/>
        <rFont val="Inherit"/>
      </rPr>
      <t>$338.1 million</t>
    </r>
    <r>
      <rPr>
        <sz val="10"/>
        <color theme="1"/>
        <rFont val="Inherit"/>
      </rPr>
      <t xml:space="preserve"> of fixed maturity investments reclassified to assets held for 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s provide net written premiums, earned premiums and underwriting ratios for OneBeacon's insurance operations by reportable segment and in total,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xml:space="preserve">Products </t>
  </si>
  <si>
    <t xml:space="preserve">Industries </t>
  </si>
  <si>
    <t>Net written premiums</t>
  </si>
  <si>
    <t>Underwriting ratios:</t>
  </si>
  <si>
    <t>Loss and LAE</t>
  </si>
  <si>
    <t>Expense</t>
  </si>
  <si>
    <t>Total combined ratio</t>
  </si>
  <si>
    <t>Nine months ended September 30, 2013</t>
  </si>
  <si>
    <t>Nine months ended September 30, 2012</t>
  </si>
  <si>
    <t>Retirement Plans</t>
  </si>
  <si>
    <t>Compensation and Retirement Disclosure [Abstract]</t>
  </si>
  <si>
    <t>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and, as a result, the projected benefit obligation is equal to the accumulated benefit obligation.</t>
  </si>
  <si>
    <t>The benefits for the Plans are based primarily on years of service and employees’ compensation through December 31, 2002. OneBeacon’s funding policy is consistent with the funding requirements of U.S. federal laws and regulations.</t>
  </si>
  <si>
    <r>
      <t xml:space="preserve">The components of net periodic benefit cos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ervice cost</t>
  </si>
  <si>
    <t>Interest cost</t>
  </si>
  <si>
    <t>Expected return on plan assets</t>
  </si>
  <si>
    <t>(5.4</t>
  </si>
  <si>
    <t>Amortization of unrecognized loss</t>
  </si>
  <si>
    <t>Net periodic pension income before settlement and special termination benefits</t>
  </si>
  <si>
    <t>(0.9</t>
  </si>
  <si>
    <r>
      <t>Special termination benefits expense</t>
    </r>
    <r>
      <rPr>
        <sz val="7"/>
        <color theme="1"/>
        <rFont val="Inherit"/>
      </rPr>
      <t>(1)</t>
    </r>
  </si>
  <si>
    <t>Settlement expense</t>
  </si>
  <si>
    <t>Total net periodic benefit expense (income)</t>
  </si>
  <si>
    <t>Special termination benefits represent additional payments made from the Qualified Plan to certain vested participants when their employment was terminated due to a reduction in force.</t>
  </si>
  <si>
    <r>
      <t xml:space="preserve">OneBeacon does not expect to make a contribution to its fully-funded Qualified Plan in 2013. OneBeacon anticipates contributing </t>
    </r>
    <r>
      <rPr>
        <sz val="10"/>
        <color rgb="FF000000"/>
        <rFont val="Times New Roman"/>
        <family val="1"/>
      </rPr>
      <t>$2.2 million</t>
    </r>
    <r>
      <rPr>
        <sz val="10"/>
        <color theme="1"/>
        <rFont val="Inherit"/>
      </rPr>
      <t xml:space="preserve"> to the Non-qualified Plan in 2013, for which OneBeacon has assets held in a rabbi trust. As of </t>
    </r>
    <r>
      <rPr>
        <sz val="10"/>
        <color rgb="FF000000"/>
        <rFont val="Inherit"/>
      </rPr>
      <t>September 30, 2013</t>
    </r>
    <r>
      <rPr>
        <sz val="10"/>
        <color theme="1"/>
        <rFont val="Inherit"/>
      </rPr>
      <t xml:space="preserve">, </t>
    </r>
    <r>
      <rPr>
        <sz val="10"/>
        <color rgb="FF000000"/>
        <rFont val="Times New Roman"/>
        <family val="1"/>
      </rPr>
      <t>$1.7 million</t>
    </r>
    <r>
      <rPr>
        <sz val="10"/>
        <color theme="1"/>
        <rFont val="Inherit"/>
      </rPr>
      <t xml:space="preserve"> in contributions have been made to the Non-qualified Plan.</t>
    </r>
  </si>
  <si>
    <r>
      <t xml:space="preserve">During the third quarter of 2012, the Qualified Plan experienced a partial plan settlement which required re-measurement of the remaining accumulated plan benefits. OneBeacon’s discount rate assumption used to account for the Qualified Plan reflects the rate at which the benefit obligation could effectively be settled. Based on consideration of published yields for high quality long-term corporate bonds, U.S. Treasuries, insurance company annuity contract pricings and cash flow matching analyses, the discount rate utilized for the revaluation of the Qualified Plan obligation was 3.75% as of September 30, 2012, as compared to 4.50% at December 31, 2011. As a result of the partial settlement and re-measurement, the Company recognized a loss of </t>
    </r>
    <r>
      <rPr>
        <sz val="10"/>
        <color rgb="FF000000"/>
        <rFont val="Inherit"/>
      </rPr>
      <t>$0.5 million</t>
    </r>
    <r>
      <rPr>
        <sz val="10"/>
        <color theme="1"/>
        <rFont val="Inherit"/>
      </rPr>
      <t xml:space="preserve"> through pre-tax income and a pre-tax loss of </t>
    </r>
    <r>
      <rPr>
        <sz val="10"/>
        <color rgb="FF000000"/>
        <rFont val="Times New Roman"/>
        <family val="1"/>
      </rPr>
      <t>$3.7 million</t>
    </r>
    <r>
      <rPr>
        <sz val="10"/>
        <color theme="1"/>
        <rFont val="Inherit"/>
      </rPr>
      <t xml:space="preserve"> through other comprehensive income in the three and nine months ended September 30, 2012. At the time of settlement, the remaining Qualified Plan liabilities, which were attributable to Qualified Plan participants who were actively employed by OneBeacon, terminated vested participants and retired participants, were approximately </t>
    </r>
    <r>
      <rPr>
        <sz val="10"/>
        <color rgb="FF000000"/>
        <rFont val="Inherit"/>
      </rPr>
      <t>$92.4 million</t>
    </r>
    <r>
      <rPr>
        <sz val="10"/>
        <color theme="1"/>
        <rFont val="Inherit"/>
      </rPr>
      <t>.</t>
    </r>
  </si>
  <si>
    <t>Employee Share-Based Incentive Compensation Plans</t>
  </si>
  <si>
    <t>Disclosure of Compensation Related Costs, Share-based Payments [Abstract]</t>
  </si>
  <si>
    <t>OneBeacon's share-based compensation plans include performance shares and restricted shares. OneBeacon's share-based compensation plans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See "Performance Shares" below. Performance shares are typically paid in cash, though, in some instances, they may be paid in common shares or may be deferred in accordance with the terms of OneBeacon's deferred compensation plan. OneBeacon expenses the full cost of all its share-based compensation.</t>
  </si>
  <si>
    <t>Performance Shares</t>
  </si>
  <si>
    <r>
      <t xml:space="preserve">The following summarizes performance share activity for OB Performance Shar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Target OB</t>
  </si>
  <si>
    <t>Performance</t>
  </si>
  <si>
    <t>Shares</t>
  </si>
  <si>
    <t>outstanding</t>
  </si>
  <si>
    <t>Accrued</t>
  </si>
  <si>
    <t>expense</t>
  </si>
  <si>
    <t>Beginning of period</t>
  </si>
  <si>
    <r>
      <t>Payments and deferrals</t>
    </r>
    <r>
      <rPr>
        <sz val="7"/>
        <color theme="1"/>
        <rFont val="Inherit"/>
      </rPr>
      <t>(1)</t>
    </r>
  </si>
  <si>
    <t>New awards</t>
  </si>
  <si>
    <t>Forfeitures and net change in assumed forfeitures</t>
  </si>
  <si>
    <t>(3,354</t>
  </si>
  <si>
    <t>Expense (benefit) recognized</t>
  </si>
  <si>
    <t>End of period</t>
  </si>
  <si>
    <t>Nine months ended September 30,</t>
  </si>
  <si>
    <t>(238,658</t>
  </si>
  <si>
    <t>(258,901</t>
  </si>
  <si>
    <t>(7.8</t>
  </si>
  <si>
    <t>(13,665</t>
  </si>
  <si>
    <t>(7,833</t>
  </si>
  <si>
    <t>Expense recognized</t>
  </si>
  <si>
    <r>
      <t xml:space="preserve">No payments were made in 2013 for the 2010-2012 performance cycle as the performance factor was </t>
    </r>
    <r>
      <rPr>
        <sz val="10"/>
        <color rgb="FF000000"/>
        <rFont val="Inherit"/>
      </rPr>
      <t>zero percent.</t>
    </r>
    <r>
      <rPr>
        <sz val="10"/>
        <color theme="1"/>
        <rFont val="Inherit"/>
      </rPr>
      <t xml:space="preserve"> Performance share payments in 2012 for the 2009-2011 performance cycle were based upon a performance factor of </t>
    </r>
    <r>
      <rPr>
        <sz val="10"/>
        <color rgb="FF000000"/>
        <rFont val="Inherit"/>
      </rPr>
      <t>138.6%</t>
    </r>
    <r>
      <rPr>
        <sz val="10"/>
        <color theme="1"/>
        <rFont val="Inherit"/>
      </rPr>
      <t>.</t>
    </r>
  </si>
  <si>
    <r>
      <t xml:space="preserve">The following summarizes performance shares outstanding and accrued performance share expense at </t>
    </r>
    <r>
      <rPr>
        <sz val="10"/>
        <color rgb="FF000000"/>
        <rFont val="Inherit"/>
      </rPr>
      <t>September 30, 2013</t>
    </r>
    <r>
      <rPr>
        <sz val="10"/>
        <color theme="1"/>
        <rFont val="Inherit"/>
      </rPr>
      <t xml:space="preserve"> for each performance cycle:</t>
    </r>
  </si>
  <si>
    <t>Performance cycle:</t>
  </si>
  <si>
    <t>2011 - 2013</t>
  </si>
  <si>
    <t>2012 - 2014</t>
  </si>
  <si>
    <t>2013 - 2015</t>
  </si>
  <si>
    <t>Subtotal</t>
  </si>
  <si>
    <t>Assumed forfeitures</t>
  </si>
  <si>
    <t>(12,561</t>
  </si>
  <si>
    <t>Total at September 30, 2013</t>
  </si>
  <si>
    <r>
      <t xml:space="preserve">If </t>
    </r>
    <r>
      <rPr>
        <sz val="10"/>
        <color rgb="FF000000"/>
        <rFont val="Inherit"/>
      </rPr>
      <t>100%</t>
    </r>
    <r>
      <rPr>
        <sz val="10"/>
        <color theme="1"/>
        <rFont val="Inherit"/>
      </rPr>
      <t xml:space="preserve"> of the outstanding performance shares had been vested on </t>
    </r>
    <r>
      <rPr>
        <sz val="10"/>
        <color rgb="FF000000"/>
        <rFont val="Inherit"/>
      </rPr>
      <t>September 30, 2013</t>
    </r>
    <r>
      <rPr>
        <sz val="10"/>
        <color theme="1"/>
        <rFont val="Inherit"/>
      </rPr>
      <t xml:space="preserve">, the total additional compensation cost to be recognized would have been </t>
    </r>
    <r>
      <rPr>
        <sz val="10"/>
        <color rgb="FF000000"/>
        <rFont val="Inherit"/>
      </rPr>
      <t>$3.1 million</t>
    </r>
    <r>
      <rPr>
        <sz val="10"/>
        <color theme="1"/>
        <rFont val="Inherit"/>
      </rPr>
      <t xml:space="preserve">, based on current accrual factors (common share price, accumulated dividends and payout assumptions) at </t>
    </r>
    <r>
      <rPr>
        <sz val="10"/>
        <color rgb="FF000000"/>
        <rFont val="Inherit"/>
      </rPr>
      <t>September 30, 2013</t>
    </r>
    <r>
      <rPr>
        <sz val="10"/>
        <color theme="1"/>
        <rFont val="Inherit"/>
      </rPr>
      <t>.</t>
    </r>
  </si>
  <si>
    <t>All performance shares earned and paid for the 2009-2011 performance cycles were settled in cash or by deferral into OneBeacon's deferred compensation plan.</t>
  </si>
  <si>
    <t>Restricted Shares</t>
  </si>
  <si>
    <r>
      <t xml:space="preserve">On March 1, 2012, OneBeacon issued </t>
    </r>
    <r>
      <rPr>
        <sz val="10"/>
        <color rgb="FF000000"/>
        <rFont val="Inherit"/>
      </rPr>
      <t>300,000</t>
    </r>
    <r>
      <rPr>
        <sz val="10"/>
        <color theme="1"/>
        <rFont val="Inherit"/>
      </rPr>
      <t xml:space="preserve"> shares of restricted stock to certain employees that vest in equal installments on February 28, 2014 and 2015. On May 25, 2011, OneBeacon issued </t>
    </r>
    <r>
      <rPr>
        <sz val="10"/>
        <color rgb="FF000000"/>
        <rFont val="Inherit"/>
      </rPr>
      <t>630,000</t>
    </r>
    <r>
      <rPr>
        <sz val="10"/>
        <color theme="1"/>
        <rFont val="Inherit"/>
      </rPr>
      <t xml:space="preserve"> shares of restricted stock to its CEO that vest in equal installments on February 22, 2014, 2015, 2016 and 2017. Concurrently with the 2011 grant of restricted stock, </t>
    </r>
    <r>
      <rPr>
        <sz val="10"/>
        <color rgb="FF000000"/>
        <rFont val="Inherit"/>
      </rPr>
      <t>35,000</t>
    </r>
    <r>
      <rPr>
        <sz val="10"/>
        <color theme="1"/>
        <rFont val="Inherit"/>
      </rPr>
      <t xml:space="preserve"> performance shares issued to the CEO for the 2011-2013 performance share cycle were forfeited. Performance share awards to the CEO for each of the next </t>
    </r>
    <r>
      <rPr>
        <sz val="10"/>
        <color rgb="FF000000"/>
        <rFont val="Inherit"/>
      </rPr>
      <t>five</t>
    </r>
    <r>
      <rPr>
        <sz val="10"/>
        <color theme="1"/>
        <rFont val="Inherit"/>
      </rPr>
      <t xml:space="preserve"> years are being reduced by </t>
    </r>
    <r>
      <rPr>
        <sz val="10"/>
        <color rgb="FF000000"/>
        <rFont val="Inherit"/>
      </rPr>
      <t>35,000</t>
    </r>
    <r>
      <rPr>
        <sz val="10"/>
        <color theme="1"/>
        <rFont val="Inherit"/>
      </rPr>
      <t xml:space="preserve"> shares. The restricted shares contain dividend participation features, and therefore, are considered participating securities. </t>
    </r>
  </si>
  <si>
    <r>
      <t xml:space="preserve">The following summarizes restricted shares activity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amortized Issue Date Fair Value</t>
  </si>
  <si>
    <t>Forfeitures</t>
  </si>
  <si>
    <t>(3,000</t>
  </si>
  <si>
    <t>Vested</t>
  </si>
  <si>
    <t>(0.7</t>
  </si>
  <si>
    <t>(0.8</t>
  </si>
  <si>
    <t>(9,000</t>
  </si>
  <si>
    <t>Income Taxes</t>
  </si>
  <si>
    <t>Income Tax Disclosure [Abstract]</t>
  </si>
  <si>
    <t>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Luxembourg and the United States. U.S. operations are financed with a combination of debt and equity and the financing income currently accounts for the majority of non-U.S. income.</t>
  </si>
  <si>
    <r>
      <t xml:space="preserve">OneBeacon's income tax expense related to pre-tax income from continuing operations for the three months ended September 30, 2013 and 2012 represented net effective tax rates of </t>
    </r>
    <r>
      <rPr>
        <sz val="10"/>
        <color rgb="FF000000"/>
        <rFont val="Times New Roman"/>
        <family val="1"/>
      </rPr>
      <t>(8.1)%</t>
    </r>
    <r>
      <rPr>
        <sz val="10"/>
        <color theme="1"/>
        <rFont val="Inherit"/>
      </rPr>
      <t xml:space="preserve"> and </t>
    </r>
    <r>
      <rPr>
        <sz val="10"/>
        <color rgb="FF000000"/>
        <rFont val="Times New Roman"/>
        <family val="1"/>
      </rPr>
      <t>24.0%</t>
    </r>
    <r>
      <rPr>
        <sz val="10"/>
        <color theme="1"/>
        <rFont val="Inherit"/>
      </rPr>
      <t xml:space="preserve">, respectively. The net effective tax rates for the nine months ended September 30, 2013 and 2012 were </t>
    </r>
    <r>
      <rPr>
        <sz val="10"/>
        <color rgb="FF000000"/>
        <rFont val="Times New Roman"/>
        <family val="1"/>
      </rPr>
      <t>13.1%</t>
    </r>
    <r>
      <rPr>
        <sz val="10"/>
        <color theme="1"/>
        <rFont val="Inherit"/>
      </rPr>
      <t xml:space="preserve"> and </t>
    </r>
    <r>
      <rPr>
        <sz val="10"/>
        <color rgb="FF000000"/>
        <rFont val="Times New Roman"/>
        <family val="1"/>
      </rPr>
      <t>20.2%</t>
    </r>
    <r>
      <rPr>
        <sz val="10"/>
        <color theme="1"/>
        <rFont val="Inherit"/>
      </rPr>
      <t xml:space="preserve">, respectively. The effective tax rates for the three and nine months ended September 30, 2013 were lower than the U.S. statutory rate of </t>
    </r>
    <r>
      <rPr>
        <sz val="10"/>
        <color rgb="FF000000"/>
        <rFont val="Inherit"/>
      </rPr>
      <t>35%</t>
    </r>
    <r>
      <rPr>
        <sz val="10"/>
        <color theme="1"/>
        <rFont val="Inherit"/>
      </rPr>
      <t xml:space="preserve"> due to a reduction in the valuation allowance as a result of the restructuring of the surplus note issued by Houston General Insurance Exchange and income generated in jurisdictions other than the United States, principally representing interest income taxed in a jurisdiction with a lower effective tax rate. The effective tax rates for the three and nine months ended September 30, 2012 were lower than the U.S. statutory rate of 35% due to income generated in jurisdictions other than the United States, principally representing interest income taxed in a jurisdiction with a lower effective tax rate. For the three months ended September 30, 2013 and 2012, the effective tax rate on non-U.S. income was </t>
    </r>
    <r>
      <rPr>
        <sz val="10"/>
        <color rgb="FF000000"/>
        <rFont val="Inherit"/>
      </rPr>
      <t>0.5%</t>
    </r>
    <r>
      <rPr>
        <sz val="10"/>
        <color theme="1"/>
        <rFont val="Inherit"/>
      </rPr>
      <t xml:space="preserve"> and </t>
    </r>
    <r>
      <rPr>
        <sz val="10"/>
        <color rgb="FF000000"/>
        <rFont val="Inherit"/>
      </rPr>
      <t>0.7%</t>
    </r>
    <r>
      <rPr>
        <sz val="10"/>
        <color theme="1"/>
        <rFont val="Inherit"/>
      </rPr>
      <t xml:space="preserve">, respectively, and the effective tax rate on U.S. income was </t>
    </r>
    <r>
      <rPr>
        <sz val="10"/>
        <color rgb="FF000000"/>
        <rFont val="Inherit"/>
      </rPr>
      <t>(19.7)%</t>
    </r>
    <r>
      <rPr>
        <sz val="10"/>
        <color theme="1"/>
        <rFont val="Inherit"/>
      </rPr>
      <t xml:space="preserve"> and </t>
    </r>
    <r>
      <rPr>
        <sz val="10"/>
        <color rgb="FF000000"/>
        <rFont val="Inherit"/>
      </rPr>
      <t>37.4%</t>
    </r>
    <r>
      <rPr>
        <sz val="10"/>
        <color theme="1"/>
        <rFont val="Inherit"/>
      </rPr>
      <t xml:space="preserve">, respectively. For the nine months ended September 30, 2013 and 2012, the effective tax rate on non-U.S. income was </t>
    </r>
    <r>
      <rPr>
        <sz val="10"/>
        <color rgb="FF000000"/>
        <rFont val="Times New Roman"/>
        <family val="1"/>
      </rPr>
      <t>0.3%</t>
    </r>
    <r>
      <rPr>
        <sz val="10"/>
        <color theme="1"/>
        <rFont val="Inherit"/>
      </rPr>
      <t xml:space="preserve"> and </t>
    </r>
    <r>
      <rPr>
        <sz val="10"/>
        <color rgb="FF000000"/>
        <rFont val="Times New Roman"/>
        <family val="1"/>
      </rPr>
      <t>0.7%</t>
    </r>
    <r>
      <rPr>
        <sz val="10"/>
        <color theme="1"/>
        <rFont val="Inherit"/>
      </rPr>
      <t xml:space="preserve">, respectively, and the effective tax rate on U.S. income was </t>
    </r>
    <r>
      <rPr>
        <sz val="10"/>
        <color rgb="FF000000"/>
        <rFont val="Times New Roman"/>
        <family val="1"/>
      </rPr>
      <t>24.3%</t>
    </r>
    <r>
      <rPr>
        <sz val="10"/>
        <color theme="1"/>
        <rFont val="Inherit"/>
      </rPr>
      <t xml:space="preserve"> and </t>
    </r>
    <r>
      <rPr>
        <sz val="10"/>
        <color rgb="FF000000"/>
        <rFont val="Times New Roman"/>
        <family val="1"/>
      </rPr>
      <t>34.0%</t>
    </r>
    <r>
      <rPr>
        <sz val="10"/>
        <color theme="1"/>
        <rFont val="Inherit"/>
      </rPr>
      <t>, respectively.</t>
    </r>
  </si>
  <si>
    <t>In arriving at the effective tax rate for the three months and nine months ended September 30, 2013 and 2012, OneBeacon forecasted all income and expense items including the change in unrealized investment gains and realized investment gains for the years ending December 31, 2013 and 2012, and included these gains in the effective tax rate calculation pursuant to ASC 740-270.</t>
  </si>
  <si>
    <r>
      <t xml:space="preserve">OneBeacon classifies all interest and penalties on unrecognized tax benefits as part of income tax expense. With few exceptions, OneBeacon is no longer subject to U.S. federal, state or non-U.S. income tax examinations by tax authorities for years before 2005. In October 2008, the IRS commenced examination of OneBeacon's U.S. income tax returns for 2005 and 2006. On January 5, 2011, OneBeacon received a revised Form 4549-A (Income Tax Discrepancy Adjustments) from the IRS relating to the examination of tax years 2005 and 2006. The estimated total assessment, including interest and utilization of alternative minimum and foreign tax credit carryovers, is </t>
    </r>
    <r>
      <rPr>
        <sz val="10"/>
        <color rgb="FF000000"/>
        <rFont val="Inherit"/>
      </rPr>
      <t>$18.7 million</t>
    </r>
    <r>
      <rPr>
        <sz val="10"/>
        <color theme="1"/>
        <rFont val="Inherit"/>
      </rPr>
      <t>. OneBeacon disagrees with the adjustments proposed by the IRS and intends to defend its position. The timing of the resolution of these issues is uncertain, however, it is reasonably possible that the resolution could occur within the next twelve months. An estimate of the range of potential outcomes cannot be made at this time. When ultimately settled, OneBeacon does not expect the resolution of this examination to result in a material change to its financial position.</t>
    </r>
  </si>
  <si>
    <r>
      <t xml:space="preserve">On July 28, 2011, the IRS commenced an examination of OneBeacon's U.S. income tax returns for 2007, 2008 and 2009.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t>
    </r>
    <r>
      <rPr>
        <sz val="10"/>
        <color rgb="FF000000"/>
        <rFont val="Inherit"/>
      </rPr>
      <t>$64.5 million</t>
    </r>
    <r>
      <rPr>
        <sz val="10"/>
        <color theme="1"/>
        <rFont val="Inherit"/>
      </rPr>
      <t xml:space="preserve">. However, </t>
    </r>
    <r>
      <rPr>
        <sz val="10"/>
        <color rgb="FF000000"/>
        <rFont val="Inherit"/>
      </rPr>
      <t>$60.2 million</t>
    </r>
    <r>
      <rPr>
        <sz val="10"/>
        <color theme="1"/>
        <rFont val="Inherit"/>
      </rPr>
      <t xml:space="preserve">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OneBeacon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OneBeacon does not expect the resolution of this examination to result in a material change to its financial position.</t>
    </r>
  </si>
  <si>
    <t>On September 2, 2013, the IRS commenced an examination of OneBeacon's U.S. income tax returns for 2010, 2011 and 2012. OneBeacon does not expect the resolution of this examination to result in a material change to its financial position.</t>
  </si>
  <si>
    <t>Fair Value of Financial Instruments</t>
  </si>
  <si>
    <t>Fair Value Disclosures [Abstract]</t>
  </si>
  <si>
    <t xml:space="preserve">OneBeacon carries its financial instruments on its balance sheet at fair value with the exception of its equity method investments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other than financial guarantees and investment contracts.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neBeacon's 2012 Senior Notes (its fixed-rate, long-term indebtedness) was </t>
    </r>
    <r>
      <rPr>
        <sz val="10"/>
        <color rgb="FF000000"/>
        <rFont val="Inherit"/>
      </rPr>
      <t>$272.2 million</t>
    </r>
    <r>
      <rPr>
        <sz val="10"/>
        <color theme="1"/>
        <rFont val="Inherit"/>
      </rPr>
      <t xml:space="preserve"> and </t>
    </r>
    <r>
      <rPr>
        <sz val="10"/>
        <color rgb="FF000000"/>
        <rFont val="Inherit"/>
      </rPr>
      <t>$282.4 million</t>
    </r>
    <r>
      <rPr>
        <sz val="10"/>
        <color theme="1"/>
        <rFont val="Inherit"/>
      </rPr>
      <t xml:space="preserve">, respectively, which compared to a carrying value of </t>
    </r>
    <r>
      <rPr>
        <sz val="10"/>
        <color rgb="FF000000"/>
        <rFont val="Inherit"/>
      </rPr>
      <t>$274.7 million</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measurement of the Senior Notes is classified as Level 2 in the valuation hierarchy.</t>
    </r>
  </si>
  <si>
    <t>Legal Contingencies</t>
  </si>
  <si>
    <t>Commitments and Contingencies Disclosure [Abstract]</t>
  </si>
  <si>
    <t>OneBeacon, and the insurance and reinsurance industry in general, is routinely subject to claims related litigation and arbitration in the normal course of business, as well as litigation and arbitration that do not arise from, or directly relate to, claims activity. OneBeacon's estimates of the costs of settling matters routinely encountered in claims activity are reflected in the reserves for unpaid loss and LAE. See Note 3—"Unpaid Loss and Loss Adjustment Expense (LAE) Reserves."</t>
  </si>
  <si>
    <t>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t>
  </si>
  <si>
    <t>The following summarizes significant ongoing non-claims related litigation or arbitration as of September 30, 2013:</t>
  </si>
  <si>
    <t>Deutsche Bank Litigation</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BIC-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BIC-sponsored benefit plans received approximately </t>
    </r>
    <r>
      <rPr>
        <sz val="10"/>
        <color rgb="FF000000"/>
        <rFont val="Inherit"/>
      </rPr>
      <t>$32 million</t>
    </r>
    <r>
      <rPr>
        <sz val="10"/>
        <color theme="1"/>
        <rFont val="Inherit"/>
      </rPr>
      <t xml:space="preserve"> for Tribune common stock tendered in connection with the LBO. </t>
    </r>
  </si>
  <si>
    <t>The Court granted an omnibus motion to dismiss the Noteholder Actions in September 2013 and Plaintiffs have filed a notice of appeal.</t>
  </si>
  <si>
    <t>In addition, OneBeacon, OBIC-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e Committee Action is proceeding, pending lifting of the stay and entry of a further scheduling order.</t>
  </si>
  <si>
    <t>Earnings per Share</t>
  </si>
  <si>
    <t>Earnings Per Share [Abstract]</t>
  </si>
  <si>
    <t>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t>
  </si>
  <si>
    <t>The following table outlines the Company's computation of earnings per share for net income from continuing operations attributable to OneBeacon's common shareholders for the three and nine months ended September 30, 2013 and 2012:</t>
  </si>
  <si>
    <t>Earnings attributable to OneBeacon's common shareholders—basic and diluted (in millions):</t>
  </si>
  <si>
    <t>Net income from continuing operations attributable to OneBeacon's common shareholders</t>
  </si>
  <si>
    <t>Allocation of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net earnings (in millions):</t>
  </si>
  <si>
    <t>Dividends paid, net of restricted common share amounts</t>
  </si>
  <si>
    <t>(19.8</t>
  </si>
  <si>
    <t>(59.5</t>
  </si>
  <si>
    <t>Total undistributed net earnings, net of restricted common share amounts</t>
  </si>
  <si>
    <t>Earnings per share denominator—basic and diluted (in millions):</t>
  </si>
  <si>
    <t>Total weighted average common shares outstanding</t>
  </si>
  <si>
    <r>
      <t>Weighted average unvested restricted common shares</t>
    </r>
    <r>
      <rPr>
        <sz val="7"/>
        <color theme="1"/>
        <rFont val="Inherit"/>
      </rPr>
      <t>(1)</t>
    </r>
  </si>
  <si>
    <r>
      <t>Basic and diluted earnings per share denominator</t>
    </r>
    <r>
      <rPr>
        <sz val="7"/>
        <color theme="1"/>
        <rFont val="Inherit"/>
      </rPr>
      <t>(2)</t>
    </r>
  </si>
  <si>
    <t>Earnings per share attributable to OneBeacon's common shareholders—basic and diluted (in dollars):</t>
  </si>
  <si>
    <t>Dividends declared and paid</t>
  </si>
  <si>
    <t>(0.21</t>
  </si>
  <si>
    <t>(0.63</t>
  </si>
  <si>
    <t>Undistributed earnings</t>
  </si>
  <si>
    <t>Restricted shares outstanding vest in equal installments upon a stated date or upon the occurrence of a specified event.</t>
  </si>
  <si>
    <t>Common shares issuable upon exercise of the options were not included in the three and nine months ended September 30, 2012 as the exercise price was greater than the average market price of common shares. There were no options outstanding during the three and nine months ended September 30, 2013.</t>
  </si>
  <si>
    <t>Basic and diluted income (loss) per share amounts for discontinued operations are included in Note 15—"Discontinued Operations."</t>
  </si>
  <si>
    <t>Common Shareholders' Equity</t>
  </si>
  <si>
    <t>Stockholders' Equity Note [Abstract]</t>
  </si>
  <si>
    <t>Common Shares Repurchased and Retired</t>
  </si>
  <si>
    <r>
      <t xml:space="preserve">On August 22, 2007, the Company's Board authorized the repurchase of up to </t>
    </r>
    <r>
      <rPr>
        <sz val="10"/>
        <color rgb="FF000000"/>
        <rFont val="Inherit"/>
      </rPr>
      <t>$200.0 million</t>
    </r>
    <r>
      <rPr>
        <sz val="10"/>
        <color theme="1"/>
        <rFont val="Inherit"/>
      </rPr>
      <t xml:space="preserve"> of its Class A common shares from time to time, subject to market conditions. Shares may be repurchased on the open market or through privately negotiated transactions. This authorization does not have a stated expiration date. During the nine months ended September 30, 2013 and 2012, </t>
    </r>
    <r>
      <rPr>
        <sz val="10"/>
        <color rgb="FF000000"/>
        <rFont val="Inherit"/>
      </rPr>
      <t>no</t>
    </r>
    <r>
      <rPr>
        <sz val="10"/>
        <color theme="1"/>
        <rFont val="Inherit"/>
      </rPr>
      <t xml:space="preserve"> shares were repurchased under the share repurchase authorization. The amount of authorization remaining is </t>
    </r>
    <r>
      <rPr>
        <sz val="10"/>
        <color rgb="FF000000"/>
        <rFont val="Inherit"/>
      </rPr>
      <t>$87.7 million</t>
    </r>
    <r>
      <rPr>
        <sz val="10"/>
        <color theme="1"/>
        <rFont val="Inherit"/>
      </rPr>
      <t xml:space="preserve"> as of September 30, 2013.</t>
    </r>
  </si>
  <si>
    <r>
      <t xml:space="preserve">During the nine months ended September 30, 2013, the Company repurchased </t>
    </r>
    <r>
      <rPr>
        <sz val="10"/>
        <color rgb="FF000000"/>
        <rFont val="Inherit"/>
      </rPr>
      <t>3,300</t>
    </r>
    <r>
      <rPr>
        <sz val="10"/>
        <color theme="1"/>
        <rFont val="Inherit"/>
      </rPr>
      <t xml:space="preserve"> common shares to satisfy employee income tax withholding, pursuant to employee benefit plans. </t>
    </r>
    <r>
      <rPr>
        <sz val="10"/>
        <color rgb="FF000000"/>
        <rFont val="Inherit"/>
      </rPr>
      <t>No</t>
    </r>
    <r>
      <rPr>
        <sz val="10"/>
        <color theme="1"/>
        <rFont val="Inherit"/>
      </rPr>
      <t xml:space="preserve"> shares were repurchased during the nine months ended September 30, 2012. Shares repurchased pursuant to employee benefit plans do not fall under the board authorizations referred to above. </t>
    </r>
  </si>
  <si>
    <t>Dividends on Common Shares</t>
  </si>
  <si>
    <r>
      <t xml:space="preserve">During the nine months ended September 30, 2013 and 2012, the Company declared and paid cash dividends totaling </t>
    </r>
    <r>
      <rPr>
        <sz val="10"/>
        <color rgb="FF000000"/>
        <rFont val="Inherit"/>
      </rPr>
      <t>$60.1 million</t>
    </r>
    <r>
      <rPr>
        <sz val="10"/>
        <color theme="1"/>
        <rFont val="Inherit"/>
      </rPr>
      <t xml:space="preserve"> and </t>
    </r>
    <r>
      <rPr>
        <sz val="10"/>
        <color rgb="FF000000"/>
        <rFont val="Inherit"/>
      </rPr>
      <t>$60.0 million</t>
    </r>
    <r>
      <rPr>
        <sz val="10"/>
        <color theme="1"/>
        <rFont val="Inherit"/>
      </rPr>
      <t xml:space="preserve">, respectively, or </t>
    </r>
    <r>
      <rPr>
        <sz val="10"/>
        <color rgb="FF000000"/>
        <rFont val="Inherit"/>
      </rPr>
      <t>$0.63</t>
    </r>
    <r>
      <rPr>
        <sz val="10"/>
        <color theme="1"/>
        <rFont val="Inherit"/>
      </rPr>
      <t xml:space="preserve"> per common share for each nine month period. </t>
    </r>
  </si>
  <si>
    <t>Accumulated Other Comprehensive Income (Loss)</t>
  </si>
  <si>
    <r>
      <t xml:space="preserve">For the nine months ended September 30, 2013 and 2012, OneBeacon recorded pre-tax changes to accumulated other comprehensive income (loss) for net increases in net benefit plan assets and obligations of </t>
    </r>
    <r>
      <rPr>
        <sz val="10"/>
        <color rgb="FF000000"/>
        <rFont val="Inherit"/>
      </rPr>
      <t>$0.7 million</t>
    </r>
    <r>
      <rPr>
        <sz val="10"/>
        <color theme="1"/>
        <rFont val="Inherit"/>
      </rPr>
      <t xml:space="preserve">. As a result of the partial settlement and re-measurement discussed in Note 8—"Retirement Plans," the Company recognized a pre-tax loss of </t>
    </r>
    <r>
      <rPr>
        <sz val="10"/>
        <color rgb="FF000000"/>
        <rFont val="Times New Roman"/>
        <family val="1"/>
      </rPr>
      <t>$3.7 million</t>
    </r>
    <r>
      <rPr>
        <sz val="10"/>
        <color theme="1"/>
        <rFont val="Inherit"/>
      </rPr>
      <t xml:space="preserve"> through other comprehensive income in the nine months ended September 30, 2012.</t>
    </r>
  </si>
  <si>
    <t>Discontinued Operations</t>
  </si>
  <si>
    <t>Discontinued Operations and Disposal Groups [Abstract]</t>
  </si>
  <si>
    <t>As described in Note 1 and Note 2, on October 17, 2012, OneBeacon entered into the Stock Purchase Agreement to sell the Runoff Business to Armour. Pursuant to the terms of the Stock Purchase Agreement, the Runoff Transaction includes the sale of certain legal entities that will contain the assets, liabilities (including gross and ceded loss reserves) and capital supporting the business as well as certain elements of the Runoff Business infrastructure, including staff and office space. The Runoff Transaction is expected to close in the second quarter of 2014, subject to regulatory approvals, which includes a third party actuarial review which has been completed.</t>
  </si>
  <si>
    <r>
      <t xml:space="preserve">In anticipation of the Runoff Transaction, OneBeacon received regulatory approval as required from various state departments of insurance effective October 1, 2012 to terminate the then-existing pooling agreement and intercompany </t>
    </r>
    <r>
      <rPr>
        <sz val="10"/>
        <color rgb="FF000000"/>
        <rFont val="Inherit"/>
      </rPr>
      <t>100%</t>
    </r>
    <r>
      <rPr>
        <sz val="10"/>
        <color theme="1"/>
        <rFont val="Inherit"/>
      </rPr>
      <t xml:space="preserve"> quota share reinsurance agreements and to enter into new 100% quota share reinsurance agreements. The result is that the Runoff Business is assumed and retained by OBIC, one of the legal entities that will be transferred to Armour at closing, and that the ongoing specialty business is assumed and retained by Atlantic Specialty Insurance Company ("ASIC"), one of the entities that OneBeacon will continue to own post-closing.</t>
    </r>
  </si>
  <si>
    <t>Regulatory Approval Process and Independent Actuarial Analysis</t>
  </si>
  <si>
    <r>
      <t xml:space="preserve">The Pennsylvania Insurance Department (“PID”) is required to conduct an examination of the Runoff Business as part of its regulatory review of the Runoff Transaction. Pursuant to this examination, the PID required a third party actuarial review to provide an independent actuarial assessment of the loss reserves associated with the Runoff Business, which is a normal requirement associated with such examinations. The independent actuarial review was completed on September 9, 2013; the summary report was filed with the PID on September 17, 2013; and the PID posted the summary report to its public web site on September 19, 2013, which the Company referenced in a Form 8-K filed on the same date. The independent actuarial review produced a range of total statutory net loss and LAE reserves of </t>
    </r>
    <r>
      <rPr>
        <sz val="10"/>
        <color rgb="FF000000"/>
        <rFont val="Inherit"/>
      </rPr>
      <t>$215 million</t>
    </r>
    <r>
      <rPr>
        <sz val="10"/>
        <color theme="1"/>
        <rFont val="Inherit"/>
      </rPr>
      <t xml:space="preserve"> to </t>
    </r>
    <r>
      <rPr>
        <sz val="10"/>
        <color rgb="FF000000"/>
        <rFont val="Inherit"/>
      </rPr>
      <t>$668 million</t>
    </r>
    <r>
      <rPr>
        <sz val="10"/>
        <color theme="1"/>
        <rFont val="Inherit"/>
      </rPr>
      <t xml:space="preserve"> as of March 31, 2013. This compares to the Company’s recorded statutory net loss and LAE reserves of </t>
    </r>
    <r>
      <rPr>
        <sz val="10"/>
        <color rgb="FF000000"/>
        <rFont val="Inherit"/>
      </rPr>
      <t>$166 million</t>
    </r>
    <r>
      <rPr>
        <sz val="10"/>
        <color theme="1"/>
        <rFont val="Inherit"/>
      </rPr>
      <t xml:space="preserve"> as of March 31, 2013. </t>
    </r>
  </si>
  <si>
    <r>
      <t xml:space="preserve">Two items cause the majority of the difference between the Company’s recorded net loss and LAE reserves and the low end of the range of estimates produced by the independent actuarial review. First, the independent actuaries did not assume that historically favorable loss experience would repeat in the future, causing the low end estimate to be approximately </t>
    </r>
    <r>
      <rPr>
        <sz val="10"/>
        <color rgb="FF000000"/>
        <rFont val="Inherit"/>
      </rPr>
      <t>$46 million</t>
    </r>
    <r>
      <rPr>
        <sz val="10"/>
        <color theme="1"/>
        <rFont val="Inherit"/>
      </rPr>
      <t xml:space="preserve"> higher. Second, the provision for estimated costs to administer the runoff claims, as developed by the independent actuarial review, focused mainly on Armour’s estimated cost structure versus the Company’s cost structure which would have generated a </t>
    </r>
    <r>
      <rPr>
        <sz val="10"/>
        <color rgb="FF000000"/>
        <rFont val="Inherit"/>
      </rPr>
      <t>$17 million</t>
    </r>
    <r>
      <rPr>
        <sz val="10"/>
        <color theme="1"/>
        <rFont val="Inherit"/>
      </rPr>
      <t xml:space="preserve"> lower cost estimate. </t>
    </r>
  </si>
  <si>
    <t>The high end of the range produced by the independent actuarial review results from the accumulation of conservative selections in many other key assumptions, such as medical inflation costs, mortality experience, lump sum settlement rates, tail factors, and other judgmental items, which are more fully described in our Critical Accounting Estimates on pages 65-76 of the Company’s 2012 Annual Report on Form 10-K.</t>
  </si>
  <si>
    <r>
      <t xml:space="preserve">As of September 30, 2013, the net loss and LAE reserves associated with the Runoff Business totaled </t>
    </r>
    <r>
      <rPr>
        <sz val="10"/>
        <color rgb="FF000000"/>
        <rFont val="Inherit"/>
      </rPr>
      <t>$131 million</t>
    </r>
    <r>
      <rPr>
        <sz val="10"/>
        <color theme="1"/>
        <rFont val="Inherit"/>
      </rPr>
      <t xml:space="preserve">, a reduction due to normal claim runoff. Management believes that the recorded net loss and LAE reserves continue to reflect a reasonable provision for expected future loss and LAE payments and represent management’s best estimate within a range of reasonable estimates. </t>
    </r>
  </si>
  <si>
    <t>During the fourth quarter of 2013, the Company’s actuaries will complete additional analyses of the loss and LAE reserves associated with the Runoff Business. In addition to the internal actuaries taking into account the differing assumptions, methods, and analyses produced by the independent actuarial review and other factors, management will consider other sources of information, including runoff claims staffing models and related costs as well as perspectives provided by the PID during the ongoing regulatory approval process. Management will also consider that, for the two most recent quarters since the date of the independent actuarial review, actual loss emergence on the runoff reserves has continued to be consistent with or lower than the expected losses used to estimate its recorded net loss and LAE reserves. This recent claims experience was not considered in the results of the independent actuarial review described above.</t>
  </si>
  <si>
    <t xml:space="preserve">While management believes that the recorded loss and LAE reserves make a reasonable provision for future loss and LAE payments related to the Runoff Business, once all factors are considered, including the information contained in the independent actuarial review and recent claims experience, it is possible that the fourth quarter or subsequent internal actuarial analyses may cause the actuarial indications to increase, which could result in an increase in management’s best estimate of loss and LAE reserves associated with the Runoff Business. In the event that the Company records an increase in the loss and LAE reserves associated with the Runoff Business in the fourth quarter or at any time prior to the closing of the Runoff Transaction, the estimated loss on sale of the Runoff business would be reduced by an equal and offsetting amount in the same period. The offset to the estimated loss on sale would reflect the terms of the Stock Purchase Agreement, under which Armour has assumed the risk that loss and LAE reserves develop unfavorably from September 30, 2012 onward. </t>
  </si>
  <si>
    <t>Although the Stock Purchase Agreement stipulates the amount of reserves and surplus to be transferred to Armour at closing, the PID may require additional reserves and/or surplus as a closing condition. In that event, and to respond to such a closing condition, the Stock Purchase Agreement provides that the Company would invest in surplus notes issued by the transferring companies, subject to certain limits on the amount of surplus notes issued. The Company believes that the transferred reserves and surplus plus the funding requirements/limitations agreed to in the Stock Purchase Agreement cover the full range of claim projections produced in the independent actuarial review. The Company now expects the closing date of the Runoff Transaction to occur in the second quarter of 2014. Accordingly, OneBeacon and Armour have amended the Stock Purchase Agreement to extend the date on which the Stock Purchase Agreement may be terminated by the parties to July 31, 2014.</t>
  </si>
  <si>
    <t xml:space="preserve">On February 22, 2012, OneBeacon completed the sale of the AutoOne business to Interboro. The AutoOne Transaction included the sale of two insurance entities, AutoOne Insurance Company ("AOIC") and AutoOne Select Insurance Company ("AOSIC"), through which substantially all of the AutoOne business was written on a direct basis. The AutoOne Transaction also included the execution of a reinsurance agreement with certain subsidiaries of the Company pursuant to which OneBeacon cedes, on a 100% quota share basis, AutoOne business not directly written by AOIC and AOSIC. </t>
  </si>
  <si>
    <t>Summary of Reclassified Balances and Related Item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unoff Transaction met the criteria for held for sale accounting. As a result, the assets and liabilities associated with the businesses being sold, after effecting the various steps contemplated by the Stock Purchase Agreement, are presented separately as single line items in the asset and liability sections of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ollowing summarizes the major categories of assets and liabilities associated with the business classified as held for sale:</t>
    </r>
  </si>
  <si>
    <t>Investments</t>
  </si>
  <si>
    <r>
      <t>Reinsurance recoverable on unpaid losses</t>
    </r>
    <r>
      <rPr>
        <sz val="7"/>
        <color theme="1"/>
        <rFont val="Inherit"/>
      </rPr>
      <t>(1)</t>
    </r>
  </si>
  <si>
    <t>Reinsurance recoverable on paid losses</t>
  </si>
  <si>
    <t>Total assets held for sale</t>
  </si>
  <si>
    <r>
      <t>Unpaid loss and loss adjustment expense reserves</t>
    </r>
    <r>
      <rPr>
        <sz val="7"/>
        <color theme="1"/>
        <rFont val="Inherit"/>
      </rPr>
      <t>(1)</t>
    </r>
  </si>
  <si>
    <t>Ceded reinsurance payable</t>
  </si>
  <si>
    <r>
      <t>Other liabilities</t>
    </r>
    <r>
      <rPr>
        <sz val="7"/>
        <color theme="1"/>
        <rFont val="Inherit"/>
      </rPr>
      <t>(2)</t>
    </r>
  </si>
  <si>
    <t>Total liabilities held for sale</t>
  </si>
  <si>
    <r>
      <t xml:space="preserve">Th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lances include the remaining purchase accounting fair value adjustments of </t>
    </r>
    <r>
      <rPr>
        <sz val="10"/>
        <color rgb="FF000000"/>
        <rFont val="Inherit"/>
      </rPr>
      <t>$140.2 million</t>
    </r>
    <r>
      <rPr>
        <sz val="10"/>
        <color theme="1"/>
        <rFont val="Inherit"/>
      </rPr>
      <t xml:space="preserve"> and </t>
    </r>
    <r>
      <rPr>
        <sz val="10"/>
        <color rgb="FF000000"/>
        <rFont val="Inherit"/>
      </rPr>
      <t>$150.1 million</t>
    </r>
    <r>
      <rPr>
        <sz val="10"/>
        <color theme="1"/>
        <rFont val="Inherit"/>
      </rPr>
      <t xml:space="preserve">, respectively, relating to the OneBeacon Acqui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insurance recoverable on unpaid losses, gross of purchase accounting adjustments, were </t>
    </r>
    <r>
      <rPr>
        <sz val="10"/>
        <color rgb="FF000000"/>
        <rFont val="Inherit"/>
      </rPr>
      <t>$1,806.7 million</t>
    </r>
    <r>
      <rPr>
        <sz val="10"/>
        <color theme="1"/>
        <rFont val="Inherit"/>
      </rPr>
      <t xml:space="preserve"> and </t>
    </r>
    <r>
      <rPr>
        <sz val="10"/>
        <color rgb="FF000000"/>
        <rFont val="Inherit"/>
      </rPr>
      <t>$1,990.9 million</t>
    </r>
    <r>
      <rPr>
        <sz val="10"/>
        <color theme="1"/>
        <rFont val="Inherit"/>
      </rPr>
      <t xml:space="preserve">, respectively, and unpaid loss and LAE reserves, gross of purchase accounting adjustments, were </t>
    </r>
    <r>
      <rPr>
        <sz val="10"/>
        <color rgb="FF000000"/>
        <rFont val="Inherit"/>
      </rPr>
      <t>$1,937.3 million</t>
    </r>
    <r>
      <rPr>
        <sz val="10"/>
        <color theme="1"/>
        <rFont val="Inherit"/>
      </rPr>
      <t xml:space="preserve"> and </t>
    </r>
    <r>
      <rPr>
        <sz val="10"/>
        <color rgb="FF000000"/>
        <rFont val="Inherit"/>
      </rPr>
      <t>$2,202.7 million</t>
    </r>
    <r>
      <rPr>
        <sz val="10"/>
        <color theme="1"/>
        <rFont val="Inherit"/>
      </rPr>
      <t xml:space="preserve"> for each period. </t>
    </r>
  </si>
  <si>
    <r>
      <t xml:space="preserve">Other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the accrual related to the pre-tax loss on sale of the Runoff Business of </t>
    </r>
    <r>
      <rPr>
        <sz val="10"/>
        <color rgb="FF000000"/>
        <rFont val="Inherit"/>
      </rPr>
      <t>$140.7 million</t>
    </r>
    <r>
      <rPr>
        <sz val="10"/>
        <color theme="1"/>
        <rFont val="Inherit"/>
      </rPr>
      <t xml:space="preserve">. </t>
    </r>
  </si>
  <si>
    <t>As described in Note 1, the results of operations for the Runoff Business have been classified as discontinued operations and are presented as such, net of related income taxes, in the statements of operations and comprehensive income and cash flows for all periods. Investing and financing activities for OneBeacon are managed on a consolidated basis reported within the Investing, Financing and Corporate segment. Therefore, no investment or financing activity is included in discontinued operations.</t>
  </si>
  <si>
    <t>The following summarizes the results of operations, including related income taxes associated with the business classified as discontinued operations:</t>
  </si>
  <si>
    <t>Other revenue</t>
  </si>
  <si>
    <t>(1.3</t>
  </si>
  <si>
    <t>Other underwriting expenses (income)</t>
  </si>
  <si>
    <t>Pre-tax income (loss)</t>
  </si>
  <si>
    <t>(38.2</t>
  </si>
  <si>
    <t xml:space="preserve">Income tax benefit (expense) </t>
  </si>
  <si>
    <t>(15.8</t>
  </si>
  <si>
    <t>(24.8</t>
  </si>
  <si>
    <t>(91.0</t>
  </si>
  <si>
    <t>Net income (loss) from discontinued operations, net of tax</t>
  </si>
  <si>
    <t>(106.8</t>
  </si>
  <si>
    <t>(115.8</t>
  </si>
  <si>
    <t>Income (Loss) per Share Related to Discontinued Operations</t>
  </si>
  <si>
    <t>Basic income (los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t>
  </si>
  <si>
    <t>The following table outlines the computation of income (loss) per share for discontinued operations attributable to OneBeacon's common shareholders for the three and nine months ended September 30, 2013 and 2012:</t>
  </si>
  <si>
    <t>Income (loss) attributable to OneBeacon's common shareholders—basic and diluted (in millions):</t>
  </si>
  <si>
    <t>Net income (loss) from discontinued operations attributable to OneBeacon's common shareholders</t>
  </si>
  <si>
    <t>Allocation of loss for participating unvested restricted common shares</t>
  </si>
  <si>
    <t>Net income (loss) from discontinued operations attributable to OneBeacon's common shareholders, net of restricted common share amounts</t>
  </si>
  <si>
    <t>(105.8</t>
  </si>
  <si>
    <t>(114.8</t>
  </si>
  <si>
    <t>Income (loss) per share denominator—basic and diluted (in millions):</t>
  </si>
  <si>
    <r>
      <t>Basic and diluted income (loss) per share denominator</t>
    </r>
    <r>
      <rPr>
        <sz val="7"/>
        <color theme="1"/>
        <rFont val="Inherit"/>
      </rPr>
      <t>(2)</t>
    </r>
  </si>
  <si>
    <t>Income (loss) per share attributable to OneBeacon's common shareholders—basic and diluted (in dollars):</t>
  </si>
  <si>
    <t>Net income (loss) from discontinued operations attributable to OneBeacon's common shareholders per share</t>
  </si>
  <si>
    <t>(1.12</t>
  </si>
  <si>
    <t>(1.22</t>
  </si>
  <si>
    <r>
      <t xml:space="preserve">Common shares issuable upon exercise of the options were not included in the three and nine months ended September 30, 2012 as their inclusion would be anti-dilutive. There were </t>
    </r>
    <r>
      <rPr>
        <sz val="10"/>
        <color rgb="FF000000"/>
        <rFont val="Inherit"/>
      </rPr>
      <t>no</t>
    </r>
    <r>
      <rPr>
        <sz val="10"/>
        <color theme="1"/>
        <rFont val="Inherit"/>
      </rPr>
      <t xml:space="preserve"> options outstanding during the three and nine months ended </t>
    </r>
    <r>
      <rPr>
        <sz val="10"/>
        <color rgb="FF000000"/>
        <rFont val="Inherit"/>
      </rPr>
      <t>September 30, 2013</t>
    </r>
    <r>
      <rPr>
        <sz val="10"/>
        <color theme="1"/>
        <rFont val="Inherit"/>
      </rPr>
      <t>, as the remaining outstanding options expired unexercised during the year ended December 31, 2012.</t>
    </r>
  </si>
  <si>
    <t>Additional Disclosures</t>
  </si>
  <si>
    <t>Due to the relative significance of the transactions described above, OneBeacon has expanded the disclosures herein to provide additional insight into the balances and related activity reclassified to held for sale and discontinued operations.</t>
  </si>
  <si>
    <t>Results of Discontinued Operations</t>
  </si>
  <si>
    <r>
      <t xml:space="preserve">Income from discontinued operations, net of tax, for both the three and nine months ended September 30, 2013 was </t>
    </r>
    <r>
      <rPr>
        <sz val="10"/>
        <color rgb="FF000000"/>
        <rFont val="Inherit"/>
      </rPr>
      <t>$0.3 million</t>
    </r>
    <r>
      <rPr>
        <sz val="10"/>
        <color theme="1"/>
        <rFont val="Inherit"/>
      </rPr>
      <t xml:space="preserve">. The results of discontinued operations for the </t>
    </r>
    <r>
      <rPr>
        <sz val="10"/>
        <color rgb="FF000000"/>
        <rFont val="Inherit"/>
      </rPr>
      <t>nine months ended September 30, 2013</t>
    </r>
    <r>
      <rPr>
        <sz val="10"/>
        <color theme="1"/>
        <rFont val="Inherit"/>
      </rPr>
      <t xml:space="preserve"> are net of other revenue of </t>
    </r>
    <r>
      <rPr>
        <sz val="10"/>
        <color rgb="FF000000"/>
        <rFont val="Inherit"/>
      </rPr>
      <t>$7.8 million</t>
    </r>
    <r>
      <rPr>
        <sz val="10"/>
        <color theme="1"/>
        <rFont val="Inherit"/>
      </rPr>
      <t xml:space="preserve"> associated with a settlement award in the second quarter of 2013 in the Safeco v. American International Group, Inc. (“AIG”) class action related to AIG's alleged underreporting of workers' compensation premiums to the National Workers' Compensation Reinsurance Pool. In light of the ongoing regulatory review of the Runoff Business and the Runoff Transaction, which includes a third party actuarial review, the Company decided to increase loss and LAE reserves in the second quarter of 2013 by approximately the same amount of the benefit resulting from the settlement. </t>
    </r>
  </si>
  <si>
    <r>
      <t xml:space="preserve">Loss from discontinued operations, net of tax, for the three and nine months ended September 30, 2012 was </t>
    </r>
    <r>
      <rPr>
        <sz val="10"/>
        <color rgb="FF000000"/>
        <rFont val="Inherit"/>
      </rPr>
      <t>$15.8 million</t>
    </r>
    <r>
      <rPr>
        <sz val="10"/>
        <color theme="1"/>
        <rFont val="Inherit"/>
      </rPr>
      <t xml:space="preserve"> and </t>
    </r>
    <r>
      <rPr>
        <sz val="10"/>
        <color rgb="FF000000"/>
        <rFont val="Inherit"/>
      </rPr>
      <t>$24.8 million</t>
    </r>
    <r>
      <rPr>
        <sz val="10"/>
        <color theme="1"/>
        <rFont val="Inherit"/>
      </rPr>
      <t xml:space="preserve">, respectively, primarily related to the Runoff Business. The three and nine months ended September 30, 2012 included </t>
    </r>
    <r>
      <rPr>
        <sz val="10"/>
        <color rgb="FF000000"/>
        <rFont val="Inherit"/>
      </rPr>
      <t>$9.0 million</t>
    </r>
    <r>
      <rPr>
        <sz val="10"/>
        <color theme="1"/>
        <rFont val="Inherit"/>
      </rPr>
      <t xml:space="preserve"> of after tax incurred loss and LAE relating to an adjustment to the workers compensation discount rate applied to the loss reserves being transferred in connection with the Runoff Transaction. Additionally, OneBeacon recorded </t>
    </r>
    <r>
      <rPr>
        <sz val="10"/>
        <color rgb="FF000000"/>
        <rFont val="Inherit"/>
      </rPr>
      <t>$6.5 million</t>
    </r>
    <r>
      <rPr>
        <sz val="10"/>
        <color theme="1"/>
        <rFont val="Inherit"/>
      </rPr>
      <t xml:space="preserve"> of after tax underwriting losses in connection with the Runoff Business, primarily related to adverse prior year loss reserve development related to a legacy assumed reinsurance treaty. The nine months ended September 30, 2012 also included case incurred development on a small number of claims related to multiple peril liability lines and general liability lines and the impact of an adverse court ruling in Mississippi regarding a disputed assessment from an involuntary pool for hurricane Katrina claims.</t>
    </r>
  </si>
  <si>
    <r>
      <t xml:space="preserve">For the three and nine months ended September 30, 2012, OneBeacon recognized a loss on sale of discontinued operations of </t>
    </r>
    <r>
      <rPr>
        <sz val="10"/>
        <color rgb="FF000000"/>
        <rFont val="Inherit"/>
      </rPr>
      <t>$91.0 million</t>
    </r>
    <r>
      <rPr>
        <sz val="10"/>
        <color theme="1"/>
        <rFont val="Inherit"/>
      </rPr>
      <t xml:space="preserve"> in connection with the Runoff Transaction and AutoOne Transaction. During the three months ended September 30, 2012, the Company recorded a </t>
    </r>
    <r>
      <rPr>
        <sz val="10"/>
        <color rgb="FF000000"/>
        <rFont val="Inherit"/>
      </rPr>
      <t>$91.5 million</t>
    </r>
    <r>
      <rPr>
        <sz val="10"/>
        <color theme="1"/>
        <rFont val="Inherit"/>
      </rPr>
      <t xml:space="preserve"> after tax (</t>
    </r>
    <r>
      <rPr>
        <sz val="10"/>
        <color rgb="FF000000"/>
        <rFont val="Inherit"/>
      </rPr>
      <t>$140.7 million</t>
    </r>
    <r>
      <rPr>
        <sz val="10"/>
        <color theme="1"/>
        <rFont val="Inherit"/>
      </rPr>
      <t xml:space="preserve"> pre-tax) estimated loss on sale of the Runoff Business. Also during the three months ended September 30, 2012, OneBeacon and Interboro reached conclusion on post-closing adjustments to the closing balance sheet resulting in OneBeacon recording a net gain of </t>
    </r>
    <r>
      <rPr>
        <sz val="10"/>
        <color rgb="FF000000"/>
        <rFont val="Inherit"/>
      </rPr>
      <t>$0.5 million</t>
    </r>
    <r>
      <rPr>
        <sz val="10"/>
        <color theme="1"/>
        <rFont val="Inherit"/>
      </rPr>
      <t xml:space="preserve"> after tax, reflecting a true up of the estimated loss on sale of AutoOne. </t>
    </r>
  </si>
  <si>
    <t>Fair Value Adjustment</t>
  </si>
  <si>
    <r>
      <t xml:space="preserve">In connection with purchase accounting for the OneBeacon Acquisition, the Company was required to adjust to fair value the loss and LAE reserves and the related reinsurance recoverables. Loss and LAE reserves and the related reinsurance recoverable presented in the summary of reclassified balances within assets and liabilities held for sale as of September 30, 2013 and December 31, 2012, are net of </t>
    </r>
    <r>
      <rPr>
        <sz val="10"/>
        <color rgb="FF000000"/>
        <rFont val="Inherit"/>
      </rPr>
      <t>$140.2 million</t>
    </r>
    <r>
      <rPr>
        <sz val="10"/>
        <color theme="1"/>
        <rFont val="Inherit"/>
      </rPr>
      <t xml:space="preserve"> and </t>
    </r>
    <r>
      <rPr>
        <sz val="10"/>
        <color rgb="FF000000"/>
        <rFont val="Inherit"/>
      </rPr>
      <t>$150.1 million</t>
    </r>
    <r>
      <rPr>
        <sz val="10"/>
        <color theme="1"/>
        <rFont val="Inherit"/>
      </rPr>
      <t xml:space="preserve">, respectively, related to the outstanding pre-tax unaccreted adjustment. </t>
    </r>
  </si>
  <si>
    <t xml:space="preserve">Asbestos and Environmental (A&amp;E) Loss and LAE Reserve Activity </t>
  </si>
  <si>
    <t xml:space="preserve">OneBeacon's reserves include provisions made for claims that assert damages from A&amp;E related exposures. These reserves have been reclassified to liabilities held for sale as of September 30, 2013 and December 31, 2012, as they are part of the Runoff Business. </t>
  </si>
  <si>
    <t xml:space="preserve">As described in Note 4—"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t>
  </si>
  <si>
    <r>
      <t xml:space="preserve">In connection with the OneBeacon Acquisition, Aviva caused OneBeacon to purchase two reinsurance contracts from subsidiaries of Berkshire Hathaway Inc.: a reinsurance contract with National Indemnity Company (“NICO”) for up to </t>
    </r>
    <r>
      <rPr>
        <sz val="10"/>
        <color rgb="FF000000"/>
        <rFont val="Inherit"/>
      </rPr>
      <t>$2.5 billion</t>
    </r>
    <r>
      <rPr>
        <sz val="10"/>
        <color theme="1"/>
        <rFont val="Inherit"/>
      </rPr>
      <t xml:space="preserve"> in old asbestos and environmental (“A&amp;E”) claims and certain other exposures (the “NICO Cover”) and an adverse loss reserve development cover from General Reinsurance Corporation (“GRC”) for up to </t>
    </r>
    <r>
      <rPr>
        <sz val="10"/>
        <color rgb="FF000000"/>
        <rFont val="Inherit"/>
      </rPr>
      <t>$570.0 million</t>
    </r>
    <r>
      <rPr>
        <sz val="10"/>
        <color theme="1"/>
        <rFont val="Inherit"/>
      </rPr>
      <t xml:space="preserve">, comprised of </t>
    </r>
    <r>
      <rPr>
        <sz val="10"/>
        <color rgb="FF000000"/>
        <rFont val="Inherit"/>
      </rPr>
      <t>$400.0 million</t>
    </r>
    <r>
      <rPr>
        <sz val="10"/>
        <color theme="1"/>
        <rFont val="Inherit"/>
      </rPr>
      <t xml:space="preserve"> of adverse loss reserve development occurring in years 2000 and prior (the “GRC Cover”) in addition to </t>
    </r>
    <r>
      <rPr>
        <sz val="10"/>
        <color rgb="FF000000"/>
        <rFont val="Inherit"/>
      </rPr>
      <t>$170.0 million</t>
    </r>
    <r>
      <rPr>
        <sz val="10"/>
        <color theme="1"/>
        <rFont val="Inherit"/>
      </rPr>
      <t xml:space="preserve"> of reserves ceded as of the date of the OneBeacon Acquisition. The NICO Cover and GRC Cover, which were contingent on and occurred contemporaneously with the OneBeacon Acquisition, were put in place in lieu of a seller guarantee of loss and LAE reserves and are therefore accounted for under GAAP as a seller guarantee.</t>
    </r>
  </si>
  <si>
    <r>
      <t xml:space="preserve">Under the terms of the NICO Cover, NICO receives the economic benefit of reinsurance recoverables from certain of OneBeacon’s third party reinsurers (“Third Party Reinsurers”) in existence at the time the NICO Cover was executed (“Third Party Recoverables”). As a result, the underlying Third Party Recoverables serve to protect the </t>
    </r>
    <r>
      <rPr>
        <sz val="10"/>
        <color rgb="FF000000"/>
        <rFont val="Times New Roman"/>
        <family val="1"/>
      </rPr>
      <t>$2.5 billion</t>
    </r>
    <r>
      <rPr>
        <sz val="10"/>
        <color theme="1"/>
        <rFont val="Inherit"/>
      </rPr>
      <t xml:space="preserve"> limit of NICO coverage for the benefit of OneBeacon. OneBeacon estimates that on an incurred basis it has used approximately </t>
    </r>
    <r>
      <rPr>
        <sz val="10"/>
        <color rgb="FF000000"/>
        <rFont val="Times New Roman"/>
        <family val="1"/>
      </rPr>
      <t>$2.3 billion</t>
    </r>
    <r>
      <rPr>
        <sz val="10"/>
        <color theme="1"/>
        <rFont val="Inherit"/>
      </rPr>
      <t xml:space="preserve"> of the coverage provided by NICO at September 30, 2013. Net losses paid totaled approximately </t>
    </r>
    <r>
      <rPr>
        <sz val="10"/>
        <color rgb="FF000000"/>
        <rFont val="Times New Roman"/>
        <family val="1"/>
      </rPr>
      <t>$1.6 billion</t>
    </r>
    <r>
      <rPr>
        <sz val="10"/>
        <color theme="1"/>
        <rFont val="Inherit"/>
      </rPr>
      <t xml:space="preserve"> as of September 30, 2013. To the extent that actual experience differs from OneBeacon’s estimate of ultimate A&amp;E losses and Third Party Recoverables, future losses could exceed the </t>
    </r>
    <r>
      <rPr>
        <sz val="10"/>
        <color rgb="FF000000"/>
        <rFont val="Times New Roman"/>
        <family val="1"/>
      </rPr>
      <t>$198.3 million</t>
    </r>
    <r>
      <rPr>
        <sz val="10"/>
        <color theme="1"/>
        <rFont val="Inherit"/>
      </rPr>
      <t xml:space="preserve"> of protection remaining under the NICO Cover at September 30, 2013.</t>
    </r>
  </si>
  <si>
    <r>
      <t xml:space="preserve">Pursuant to the GRC Cover, OneBeacon is not entitled to recover losses to the full contract limit if such losses are reimbursed by GRC more quickly than anticipated at the time the contract was signed. OneBeacon intends to seek reimbursement from GRC only for claims which result in payment patterns similar to those supporting its recoverables recorded pursuant to the GRC Cover. The economic cost of not submitting certain other eligible claims to GRC is primarily the investment spread between the rate credited by GRC and the rate achieved by OneBeacon on its own investments. This cost, if any, is expected to be nominal. OneBeacon has ceded estimated incurred losses of </t>
    </r>
    <r>
      <rPr>
        <sz val="10"/>
        <color rgb="FF000000"/>
        <rFont val="Inherit"/>
      </rPr>
      <t>$562.0 million</t>
    </r>
    <r>
      <rPr>
        <sz val="10"/>
        <color theme="1"/>
        <rFont val="Inherit"/>
      </rPr>
      <t xml:space="preserve"> to GRC under the GRC Cover. As of </t>
    </r>
    <r>
      <rPr>
        <sz val="10"/>
        <color rgb="FF000000"/>
        <rFont val="Inherit"/>
      </rPr>
      <t>September 30, 2013</t>
    </r>
    <r>
      <rPr>
        <sz val="10"/>
        <color theme="1"/>
        <rFont val="Inherit"/>
      </rPr>
      <t xml:space="preserve">, OneBeacon has </t>
    </r>
    <r>
      <rPr>
        <sz val="10"/>
        <color rgb="FF000000"/>
        <rFont val="Inherit"/>
      </rPr>
      <t>$384.3 million</t>
    </r>
    <r>
      <rPr>
        <sz val="10"/>
        <color theme="1"/>
        <rFont val="Inherit"/>
      </rPr>
      <t xml:space="preserve"> of reinsurance recoverable on unpaid losses outstanding under the GRC Cover.</t>
    </r>
  </si>
  <si>
    <r>
      <t xml:space="preserve">At </t>
    </r>
    <r>
      <rPr>
        <sz val="10"/>
        <color rgb="FF000000"/>
        <rFont val="Inherit"/>
      </rPr>
      <t>September 30, 2013</t>
    </r>
    <r>
      <rPr>
        <sz val="10"/>
        <color theme="1"/>
        <rFont val="Inherit"/>
      </rPr>
      <t xml:space="preserve">, OneBeacon had </t>
    </r>
    <r>
      <rPr>
        <sz val="10"/>
        <color rgb="FF000000"/>
        <rFont val="Inherit"/>
      </rPr>
      <t>$21.8 million</t>
    </r>
    <r>
      <rPr>
        <sz val="10"/>
        <color theme="1"/>
        <rFont val="Inherit"/>
      </rPr>
      <t xml:space="preserve"> of reinsurance recoverable on paid losses and </t>
    </r>
    <r>
      <rPr>
        <sz val="10"/>
        <color rgb="FF000000"/>
        <rFont val="Inherit"/>
      </rPr>
      <t>$1,806.7 million</t>
    </r>
    <r>
      <rPr>
        <sz val="10"/>
        <color theme="1"/>
        <rFont val="Inherit"/>
      </rPr>
      <t xml:space="preserve"> (gross of </t>
    </r>
    <r>
      <rPr>
        <sz val="10"/>
        <color rgb="FF000000"/>
        <rFont val="Inherit"/>
      </rPr>
      <t>$140.2 million</t>
    </r>
    <r>
      <rPr>
        <sz val="10"/>
        <color theme="1"/>
        <rFont val="Inherit"/>
      </rPr>
      <t xml:space="preserve"> in purchase accounting adjustments, as described above) that will become recoverable if claims are paid in accordance with current reserve estimates, related to the Runoff Business that have been reclassified to assets held for sale. Reinsurance contracts do not relieve OneBeacon of its obligations. Therefore, collectibility of balances due from reinsurers is critical to OneBeacon's financial strength. The following table provides a listing of the top reinsurers related to the Runoff Business reported in assets held for sale, excluding industry pools and associations, based on reinsurance recoverable amounts on paid and unpaid losses, the percentage of the total reported as held for sale (gross of the </t>
    </r>
    <r>
      <rPr>
        <sz val="10"/>
        <color rgb="FF000000"/>
        <rFont val="Inherit"/>
      </rPr>
      <t>$140.2 million</t>
    </r>
    <r>
      <rPr>
        <sz val="10"/>
        <color theme="1"/>
        <rFont val="Inherit"/>
      </rPr>
      <t xml:space="preserve"> in purchase accounting adjustment), and the reinsurers' A.M. Best ratings.</t>
    </r>
  </si>
  <si>
    <r>
      <t>National Indemnity Company ("NICO") and General Reinsurance Corporation</t>
    </r>
    <r>
      <rPr>
        <sz val="7"/>
        <color theme="1"/>
        <rFont val="Inherit"/>
      </rPr>
      <t>(2)</t>
    </r>
  </si>
  <si>
    <t>Hanover Insurance Company</t>
  </si>
  <si>
    <r>
      <t>Tokio Marine and Nichido Fire</t>
    </r>
    <r>
      <rPr>
        <sz val="7"/>
        <color theme="1"/>
        <rFont val="Inherit"/>
      </rPr>
      <t>(3)</t>
    </r>
  </si>
  <si>
    <t>Tower Insurance Company</t>
  </si>
  <si>
    <r>
      <t>B++</t>
    </r>
    <r>
      <rPr>
        <sz val="7"/>
        <color theme="1"/>
        <rFont val="Inherit"/>
      </rPr>
      <t>(4)</t>
    </r>
  </si>
  <si>
    <r>
      <t xml:space="preserve">A.M. Best ratings as detailed above are: “A++” (Superior, which is the highest of </t>
    </r>
    <r>
      <rPr>
        <sz val="10"/>
        <color rgb="FF000000"/>
        <rFont val="Inherit"/>
      </rPr>
      <t>sixteen</t>
    </r>
    <r>
      <rPr>
        <sz val="10"/>
        <color theme="1"/>
        <rFont val="Inherit"/>
      </rPr>
      <t xml:space="preserve"> financial strength ratings), “A+” (Superior, which is the second highest of </t>
    </r>
    <r>
      <rPr>
        <sz val="10"/>
        <color rgb="FF000000"/>
        <rFont val="Inherit"/>
      </rPr>
      <t>sixteen</t>
    </r>
    <r>
      <rPr>
        <sz val="10"/>
        <color theme="1"/>
        <rFont val="Inherit"/>
      </rPr>
      <t xml:space="preserve"> financial strength ratings), “A” (Excellent, which is the third highest of </t>
    </r>
    <r>
      <rPr>
        <sz val="10"/>
        <color rgb="FF000000"/>
        <rFont val="Inherit"/>
      </rPr>
      <t>sixteen</t>
    </r>
    <r>
      <rPr>
        <sz val="10"/>
        <color theme="1"/>
        <rFont val="Inherit"/>
      </rPr>
      <t xml:space="preserve"> financial strength ratings) and “B++” (Good, which is the fifth highest of </t>
    </r>
    <r>
      <rPr>
        <sz val="10"/>
        <color rgb="FF000000"/>
        <rFont val="Inherit"/>
      </rPr>
      <t>sixteen</t>
    </r>
    <r>
      <rPr>
        <sz val="10"/>
        <color theme="1"/>
        <rFont val="Inherit"/>
      </rPr>
      <t xml:space="preserve"> financial strength ratings).</t>
    </r>
  </si>
  <si>
    <r>
      <t xml:space="preserve">Includes </t>
    </r>
    <r>
      <rPr>
        <sz val="10"/>
        <color rgb="FF000000"/>
        <rFont val="Inherit"/>
      </rPr>
      <t>$198.3 million</t>
    </r>
    <r>
      <rPr>
        <sz val="10"/>
        <color theme="1"/>
        <rFont val="Inherit"/>
      </rPr>
      <t xml:space="preserve"> of Third Party Recoverables, which NICO would pay under the terms of the NICO Cover if they are unable to collect from third party reinsurers.</t>
    </r>
  </si>
  <si>
    <r>
      <t xml:space="preserve">Excludes </t>
    </r>
    <r>
      <rPr>
        <sz val="10"/>
        <color rgb="FF000000"/>
        <rFont val="Inherit"/>
      </rPr>
      <t>$28.0 million</t>
    </r>
    <r>
      <rPr>
        <sz val="10"/>
        <color theme="1"/>
        <rFont val="Inherit"/>
      </rPr>
      <t xml:space="preserve"> of reinsurance recoverables from the various reinsurers that are guaranteed by Tokio Marine and Nichido Fire.</t>
    </r>
  </si>
  <si>
    <t>Under review with negative implications.</t>
  </si>
  <si>
    <t>Consolidating Financial Information</t>
  </si>
  <si>
    <t>Organization, Consolidation and Presentation of Financial Statements [Abstract]</t>
  </si>
  <si>
    <t>The Company has fully and unconditionally guaranteed the 2012 Senior Notes issued by its 100% owned subsidiary, OBH. The following tables present OneBeacon's consolidating balance sheets as of September 30, 2013 and December 31, 2012 and statements of operations and comprehensive income and cash flows for the three and nine months ended September 30, 2013 and 2012.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 Consolidating Balance Sheet</t>
  </si>
  <si>
    <t>The Company (guarantor)</t>
  </si>
  <si>
    <t>Non-guarantor subsidiaries</t>
  </si>
  <si>
    <t>OBH (issuer)</t>
  </si>
  <si>
    <t>Consolidating adjustments</t>
  </si>
  <si>
    <t>as of September 30, 2013</t>
  </si>
  <si>
    <t>(in millions)</t>
  </si>
  <si>
    <t>Assets</t>
  </si>
  <si>
    <t>(24.7</t>
  </si>
  <si>
    <t>Total investment securities</t>
  </si>
  <si>
    <t>Investments in subsidiaries</t>
  </si>
  <si>
    <t>(2,190.7</t>
  </si>
  <si>
    <t>(2,216.2</t>
  </si>
  <si>
    <t>(25.0</t>
  </si>
  <si>
    <t>OneBeacon's common shareholders' equity and noncontrolling interests</t>
  </si>
  <si>
    <t>Total noncontrolling interests</t>
  </si>
  <si>
    <t>as of December 31, 2012</t>
  </si>
  <si>
    <t>(25.7</t>
  </si>
  <si>
    <t>(2.5</t>
  </si>
  <si>
    <t>(2,075.0</t>
  </si>
  <si>
    <t>(2,100.8</t>
  </si>
  <si>
    <t>(24.9</t>
  </si>
  <si>
    <t>(2,075.8</t>
  </si>
  <si>
    <t>Consolidating Statement of Operations and Comprehensive Income</t>
  </si>
  <si>
    <t>Net investment income (expense)</t>
  </si>
  <si>
    <t xml:space="preserve">Net other revenues </t>
  </si>
  <si>
    <t>Pre-tax (loss) income from continuing operations</t>
  </si>
  <si>
    <t>(3.9</t>
  </si>
  <si>
    <t>Net (loss) income from continuing operations</t>
  </si>
  <si>
    <t>Loss from discontinued operations, net of tax</t>
  </si>
  <si>
    <t>(Loss) income before equity in earnings of unconsolidated affiliates</t>
  </si>
  <si>
    <t>Equity in earnings of subsidiaries, net of tax</t>
  </si>
  <si>
    <t>(78.7</t>
  </si>
  <si>
    <t xml:space="preserve">Net other revenues (expenses) </t>
  </si>
  <si>
    <t>(1.5</t>
  </si>
  <si>
    <t>Income tax (expense) benefit</t>
  </si>
  <si>
    <t>(16.1</t>
  </si>
  <si>
    <t>(14.2</t>
  </si>
  <si>
    <t>(2.1</t>
  </si>
  <si>
    <t>Net loss before equity in earnings of unconsolidated affiliates</t>
  </si>
  <si>
    <t>(58.3</t>
  </si>
  <si>
    <t>(61.8</t>
  </si>
  <si>
    <t>Equity in loss of subsidiaries, net of tax</t>
  </si>
  <si>
    <t>(60.7</t>
  </si>
  <si>
    <t>(69.9</t>
  </si>
  <si>
    <t>Net loss including noncontrolling interests</t>
  </si>
  <si>
    <t>(62.2</t>
  </si>
  <si>
    <t>(72.0</t>
  </si>
  <si>
    <t>Net loss attributable to OneBeacon's common shareholders</t>
  </si>
  <si>
    <t>(58.7</t>
  </si>
  <si>
    <t>Comprehensive loss attributable to OneBeacon's common shareholders</t>
  </si>
  <si>
    <t>(64.2</t>
  </si>
  <si>
    <t>(3.6</t>
  </si>
  <si>
    <t>(11.6</t>
  </si>
  <si>
    <t>(23.3</t>
  </si>
  <si>
    <t>(15.9</t>
  </si>
  <si>
    <t>(3.5</t>
  </si>
  <si>
    <t>Income from discontinued operations, net of tax</t>
  </si>
  <si>
    <t>(203.4</t>
  </si>
  <si>
    <t>Net income including noncontrolling interests</t>
  </si>
  <si>
    <t>(202.9</t>
  </si>
  <si>
    <t>Net income attributable to OneBeacon's common shareholders</t>
  </si>
  <si>
    <t>Comprehensive income attributable to OneBeacon's common shareholders</t>
  </si>
  <si>
    <t>(14.4</t>
  </si>
  <si>
    <t xml:space="preserve">Income tax (expense) benefit </t>
  </si>
  <si>
    <t>(35.1</t>
  </si>
  <si>
    <t>(28.1</t>
  </si>
  <si>
    <t>(7.3</t>
  </si>
  <si>
    <t>(4.7</t>
  </si>
  <si>
    <t>(20.5</t>
  </si>
  <si>
    <t>Net (loss) income including noncontrolling interests</t>
  </si>
  <si>
    <t>(5.9</t>
  </si>
  <si>
    <t>(27.8</t>
  </si>
  <si>
    <t>Net (loss) income attributable to OneBeacon's common shareholders</t>
  </si>
  <si>
    <t>Comprehensive (loss) income attributable to OneBeacon's common shareholders</t>
  </si>
  <si>
    <t>(29.5</t>
  </si>
  <si>
    <t>Consolidating Statement of Cash Flows</t>
  </si>
  <si>
    <t>Undistributed earnings from subsidiaries</t>
  </si>
  <si>
    <t>(111.8</t>
  </si>
  <si>
    <t>(91.6</t>
  </si>
  <si>
    <t>Net income from discontinued operations</t>
  </si>
  <si>
    <t>Net loss from sale of discontinued operations</t>
  </si>
  <si>
    <t>(19.7</t>
  </si>
  <si>
    <t xml:space="preserve">Net other realized losses </t>
  </si>
  <si>
    <t>(23.0</t>
  </si>
  <si>
    <t>   Dividends received from subsidiaries</t>
  </si>
  <si>
    <t>(85.0</t>
  </si>
  <si>
    <t>(21.1</t>
  </si>
  <si>
    <t>(30.3</t>
  </si>
  <si>
    <t>Net cash provided from operations—continuing operations</t>
  </si>
  <si>
    <t>Net cash used for operations—discontinued operations</t>
  </si>
  <si>
    <t>(98.0</t>
  </si>
  <si>
    <t>Net cash provided from operations</t>
  </si>
  <si>
    <t>(35.7</t>
  </si>
  <si>
    <t>(1,227.8</t>
  </si>
  <si>
    <t>(189.7</t>
  </si>
  <si>
    <t>(1,381.8</t>
  </si>
  <si>
    <t>(168.5</t>
  </si>
  <si>
    <t>(12.0</t>
  </si>
  <si>
    <t>(7.1</t>
  </si>
  <si>
    <t>(7.7</t>
  </si>
  <si>
    <t>Return of capital to OneBeacon U.S. Enterprises Holdings, Inc.</t>
  </si>
  <si>
    <t>(30.0</t>
  </si>
  <si>
    <t>Net cash (used for) provided from investing activities—continuing operations</t>
  </si>
  <si>
    <t>Net cash provided from investing activities—discontinued operations</t>
  </si>
  <si>
    <t>Net cash (used for) provided from investing activities</t>
  </si>
  <si>
    <t>(60.1</t>
  </si>
  <si>
    <t>Cash dividends paid to parent</t>
  </si>
  <si>
    <t>Net cash used for financing activities—continuing operations</t>
  </si>
  <si>
    <t>(89.0</t>
  </si>
  <si>
    <t>(64.1</t>
  </si>
  <si>
    <t>Net cash used for financing activities—discontinued operations</t>
  </si>
  <si>
    <t>Net increase in cash during period</t>
  </si>
  <si>
    <t>Net increase after reclassification of cash to assets held for sale</t>
  </si>
  <si>
    <t>Undistributed loss from subsidiaries</t>
  </si>
  <si>
    <t>Net loss from discontinued operations</t>
  </si>
  <si>
    <t>(56.5</t>
  </si>
  <si>
    <t>(57.9</t>
  </si>
  <si>
    <t>(178.6</t>
  </si>
  <si>
    <t>(45.7</t>
  </si>
  <si>
    <t>(36.3</t>
  </si>
  <si>
    <t>(32.3</t>
  </si>
  <si>
    <t>(155.6</t>
  </si>
  <si>
    <t>(19.4</t>
  </si>
  <si>
    <t>(35.2</t>
  </si>
  <si>
    <t>(22.7</t>
  </si>
  <si>
    <t>(25.4</t>
  </si>
  <si>
    <t>(1,317.2</t>
  </si>
  <si>
    <t>(48.5</t>
  </si>
  <si>
    <t>(49.3</t>
  </si>
  <si>
    <t>(6.8</t>
  </si>
  <si>
    <t>(69.1</t>
  </si>
  <si>
    <t>(14.5</t>
  </si>
  <si>
    <t>(69.2</t>
  </si>
  <si>
    <t>(60.0</t>
  </si>
  <si>
    <t>(163.1</t>
  </si>
  <si>
    <t>(15.5</t>
  </si>
  <si>
    <t>Proceeds on sale of OneBeacon Holdings (Luxembourg) S.à r.l.</t>
  </si>
  <si>
    <t>(152.7</t>
  </si>
  <si>
    <t>(49.6</t>
  </si>
  <si>
    <t>Net (decrease) in cash during period</t>
  </si>
  <si>
    <t>(22.5</t>
  </si>
  <si>
    <t>Net decrease after reclassification of cash to assets held for sale</t>
  </si>
  <si>
    <t>(22.9</t>
  </si>
  <si>
    <t>Nature of Operations and Summary of Significant Accounting Policies (Policies)</t>
  </si>
  <si>
    <t>Fair Value Measurements and Disclosure</t>
  </si>
  <si>
    <r>
      <t xml:space="preserve">On January 1, 2012, OneBeacon adopted ASU 2011-04, </t>
    </r>
    <r>
      <rPr>
        <i/>
        <sz val="10"/>
        <color theme="1"/>
        <rFont val="Inherit"/>
      </rPr>
      <t>Amendments to Achieve Common Fair Value Measurement and Disclosure Requirements in US GAAP and IFRS</t>
    </r>
    <r>
      <rPr>
        <sz val="10"/>
        <color theme="1"/>
        <rFont val="Inherit"/>
      </rPr>
      <t xml:space="preserve"> (ASC 820). ASU 2011-04 clarifies existing guidance with respect to the concepts of highest and best use and valuation premise and measuring instruments classified within a reporting entity's shareholders' equity. ASU 2011-04 also clarifies disclosure requirements, requiring disclosure of quantitative information about unobservable inputs used in Level 3 fair value measurements. ASU 2011-04 also amends existing guidance. In circumstances where a reporting entity manages a portfolio of financial assets and liabilities based on the net market and counterparty credit risk exposures, ASU 2011-04 permits determination of the fair value of those instruments to be based on the net risk exposure. In addition, ASU 2011-04 permits the application of premiums or discounts to be applied in a fair value measurement to the extent that market participants would consider them in valuing the financial instruments. ASU 2011-04 also expands the required disclosures for Level 3 measurements, requiring that reporting entities provide a narrative description of the sensitivity of Level 3 fair value measurements to changes in unobservable inputs and the interrelationships between those inputs, if any. As a result of adopting ASU 2011-04, OneBeacon expanded its fair value disclosures. See Note 5—"Investment Securities.</t>
    </r>
  </si>
  <si>
    <t>Reserves for Unpaid Losses and Loss Adjustment Expenses (Tables)</t>
  </si>
  <si>
    <t>Loss and loss adjustment expense (LAE) reserve activities</t>
  </si>
  <si>
    <t>Reinsurance (Tables)</t>
  </si>
  <si>
    <t>Listing of top reinsurers</t>
  </si>
  <si>
    <t>The following table provides a listing of OneBeacon's top reinsurers for its continuing insurance operations, excluding industry pools and associations, based upon reinsurance recoverable amounts on paid and unpaid losses, the percentage of the total balance, and the reinsurer's A.M. Best Company, Inc. ("A.M. Best") ratings:</t>
  </si>
  <si>
    <r>
      <t xml:space="preserve">Excludes </t>
    </r>
    <r>
      <rPr>
        <sz val="10"/>
        <color rgb="FF000000"/>
        <rFont val="Inherit"/>
      </rPr>
      <t>$28.0 million</t>
    </r>
    <r>
      <rPr>
        <sz val="10"/>
        <color theme="1"/>
        <rFont val="Inherit"/>
      </rPr>
      <t xml:space="preserve"> of reinsurance recoverables from the various reinsurers that are guaranteed by Tokio Marine and Nichido Fire</t>
    </r>
  </si>
  <si>
    <t>Investment Securities (Tables)</t>
  </si>
  <si>
    <t>Net investment income, pre-tax</t>
  </si>
  <si>
    <r>
      <t xml:space="preserve">Net investment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Net realized and unrealized investment gains (losses), pre-tax</t>
  </si>
  <si>
    <t>Net unrealized investment gains (losses)</t>
  </si>
  <si>
    <r>
      <t xml:space="preserve">Includes pre-tax changes in net deferred gains and losses on sales of investments between OneBeacon and entities under White Mountains' common control of </t>
    </r>
    <r>
      <rPr>
        <sz val="10"/>
        <color rgb="FF000000"/>
        <rFont val="Inherit"/>
      </rPr>
      <t>$(0.2) million</t>
    </r>
    <r>
      <rPr>
        <sz val="10"/>
        <color theme="1"/>
        <rFont val="Inherit"/>
      </rPr>
      <t xml:space="preserve"> for the nine months ended September 30, 2012. </t>
    </r>
  </si>
  <si>
    <t>Gross unrealized investment gains or losses</t>
  </si>
  <si>
    <t>Investment holdings, fixed maturity investments</t>
  </si>
  <si>
    <t>Investment holdings, common equity securities, convertible fixed maturity investments and other investments</t>
  </si>
  <si>
    <t>Fair value measurements by level, investment securities</t>
  </si>
  <si>
    <t>Debt securities, credit ratings</t>
  </si>
  <si>
    <t>Fair value, significant unobservable inputs</t>
  </si>
  <si>
    <t>Net unrealized gains or losses for Level 3 investments</t>
  </si>
  <si>
    <t>Mortgage-backed and asset-backed securities</t>
  </si>
  <si>
    <t>Schedule of security issuance years of investments in non-agency RMBS and non-agency CMBS securities</t>
  </si>
  <si>
    <t>Non-agency RMBS, collateral quality and tranche levels</t>
  </si>
  <si>
    <t>Non-agency CMBS, type of interest rate and tranche levels</t>
  </si>
  <si>
    <t>The following table summarizes investments in hedge funds and private equity funds at September 30, 2013 and December 31, 2012:</t>
  </si>
  <si>
    <t>Fair value of hedge funds subject to restrictions on redemption frequency and advance notice period requirements for investments in active hedge funds</t>
  </si>
  <si>
    <r>
      <t xml:space="preserve">The following summarizes the </t>
    </r>
    <r>
      <rPr>
        <sz val="10"/>
        <color rgb="FF000000"/>
        <rFont val="Inherit"/>
      </rPr>
      <t>September 30, 2013</t>
    </r>
    <r>
      <rPr>
        <sz val="10"/>
        <color theme="1"/>
        <rFont val="Inherit"/>
      </rPr>
      <t xml:space="preserve"> fair value of hedge funds subject to restrictions on redemption frequency and advance notice period requirements for investments in active hedge funds:</t>
    </r>
  </si>
  <si>
    <t>Fair Value of private equity funds subject to lock-up periods</t>
  </si>
  <si>
    <r>
      <t xml:space="preserve">At </t>
    </r>
    <r>
      <rPr>
        <sz val="10"/>
        <color rgb="FF000000"/>
        <rFont val="Inherit"/>
      </rPr>
      <t>September 30, 2013</t>
    </r>
    <r>
      <rPr>
        <sz val="10"/>
        <color theme="1"/>
        <rFont val="Inherit"/>
      </rPr>
      <t>, investments in private equity funds were subject to lock-up periods as follows:</t>
    </r>
  </si>
  <si>
    <t>Fair Value Assets Measured on Recurring Basis Measurement Input Reconciliation [Table Text Block]</t>
  </si>
  <si>
    <t>Debt (Tables)</t>
  </si>
  <si>
    <t>Schedule of debt outstanding</t>
  </si>
  <si>
    <t>Segment Information (Tables)</t>
  </si>
  <si>
    <t>Financial information for OneBeacon's segments</t>
  </si>
  <si>
    <t>Schedule of selected balance sheet of the segments</t>
  </si>
  <si>
    <t>Schedule of net written premiums, earned premiums and ratios for OneBeacon's insurance operations by segment and in total, as well as for the three major underwriting units within Specialty Insurance Operations</t>
  </si>
  <si>
    <t>Retirement Plans (Tables)</t>
  </si>
  <si>
    <t>Schedule of components of net periodic benefit cost (income)</t>
  </si>
  <si>
    <t>Employee Share-Based Incentive Compensation Plans (Tables)</t>
  </si>
  <si>
    <t>Summary of performance share activity</t>
  </si>
  <si>
    <t>Summary of performance shares outstanding and accrued expense for performance shares awarded under the OB Incentive Plan</t>
  </si>
  <si>
    <t>Summary of restricted shares activity</t>
  </si>
  <si>
    <t>Earnings per Share (Tables)</t>
  </si>
  <si>
    <t>Schedule of computation of earnings per share</t>
  </si>
  <si>
    <t>Discontinued Operations (Tables)</t>
  </si>
  <si>
    <t>Schedule of discontinued operations balance sheet statement of operations and other disclosures</t>
  </si>
  <si>
    <t>Consolidating Financial Information (Tables)</t>
  </si>
  <si>
    <t>Consolidating Balance Sheet</t>
  </si>
  <si>
    <t>The following tables present OneBeacon's consolidating balance sheets as of September 30, 2013 and December 31, 2012 and statements of operations and comprehensive income and cash flows for the three and nine months ended September 30, 2013 and 2012.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Consolidating Statement of Operations and Comprehensive (Loss) Income</t>
  </si>
  <si>
    <t>Nature of Operations and Summary of Significant Accounting Policies (Details) (USD $)</t>
  </si>
  <si>
    <t>Dec. 31, 2011</t>
  </si>
  <si>
    <t>Participation percentage in quota share reinsurance agreements</t>
  </si>
  <si>
    <t>Number of underwriting segments</t>
  </si>
  <si>
    <t>Number of segements sold</t>
  </si>
  <si>
    <t>Accounting Standards Update 2010-26</t>
  </si>
  <si>
    <t>Unamortized discount</t>
  </si>
  <si>
    <t>Amortization expense</t>
  </si>
  <si>
    <t>White Mountains Insurance Group Ltd</t>
  </si>
  <si>
    <t>Ownership interest (as a percent)</t>
  </si>
  <si>
    <t>Specialty Industries</t>
  </si>
  <si>
    <t>Acqusitions and Dispositions (Details) (USD $)</t>
  </si>
  <si>
    <t>0 Months Ended</t>
  </si>
  <si>
    <t>Jan. 02, 2013</t>
  </si>
  <si>
    <t>Jan. 24, 2012</t>
  </si>
  <si>
    <t>OneBeacon Holdings (Luxembourg) S.a r.l.</t>
  </si>
  <si>
    <t>Dispositions</t>
  </si>
  <si>
    <t>Gain on sale of discontinued operation, pre-tax</t>
  </si>
  <si>
    <t>Premiums written, percentage of total</t>
  </si>
  <si>
    <t>Proceeds from sale of subsidiary</t>
  </si>
  <si>
    <t>Gain on sale of OneBeacon Holdings (Luxembourg) S.a r.l.</t>
  </si>
  <si>
    <t>Gain on sale of subsidiary, net of transaction costs</t>
  </si>
  <si>
    <t>Reserves for Unpaid Losses and Loss Adjustment Expenses (Details) (USD $)</t>
  </si>
  <si>
    <t>Mar. 31, 2013</t>
  </si>
  <si>
    <t>Jun. 30, 2012</t>
  </si>
  <si>
    <t>Mar. 31, 2012</t>
  </si>
  <si>
    <t>Feb. 22, 2012</t>
  </si>
  <si>
    <t>AutoOne business</t>
  </si>
  <si>
    <t>Runoff</t>
  </si>
  <si>
    <t>Jun. 30, 2013</t>
  </si>
  <si>
    <t>Liability for Unpaid Claims and Claims Adjustment Expense [Roll Forward]</t>
  </si>
  <si>
    <t>Loss and LAE incurred relating to Current year losses</t>
  </si>
  <si>
    <t>Loss and LAE incurred relating to prior year losses</t>
  </si>
  <si>
    <t>Loss and LAE paid relating to Current year losses</t>
  </si>
  <si>
    <t>Loss and LAE paid relating to Prior year losses</t>
  </si>
  <si>
    <t>[1],[2]</t>
  </si>
  <si>
    <t>Gross ending balance</t>
  </si>
  <si>
    <t>Loss and Loss Adjustment Expense Reserves Reclassified to from Held For Sale</t>
  </si>
  <si>
    <t>[1]</t>
  </si>
  <si>
    <t>Consists of the net loss and LAE reserves of $256.3 million recorded in the nine months ended September 30, 2012 in connection with the Runoff Transaction, offset by net loss and LAE reserves of $64.7 million reclassified from held for sale upon the closing of the AutoOne Transaction in February 2012.</t>
  </si>
  <si>
    <t>[2]</t>
  </si>
  <si>
    <t>Consists of the change in net loss and LAE reserves from $147.9 million to $130.6 million, which amounts were classified as held for sale as of June 30, 2013 and SeptemberB 30, 2013, respectively, in connection with the Runoff Transaction.</t>
  </si>
  <si>
    <t>Reinsurance (Details) (USD $)</t>
  </si>
  <si>
    <t>AM Best, A Plus Plus Rating</t>
  </si>
  <si>
    <t>AM Best, A Rating</t>
  </si>
  <si>
    <t>Property Catastrophe Reinsurance</t>
  </si>
  <si>
    <t>Property Per Risk Reinsurance Program</t>
  </si>
  <si>
    <t>Minimum</t>
  </si>
  <si>
    <t>Property Per-Risk, Acts of Terrorism</t>
  </si>
  <si>
    <t>Maximum</t>
  </si>
  <si>
    <t>Casualty Reinsurance Program</t>
  </si>
  <si>
    <t>Layer One</t>
  </si>
  <si>
    <t>Layer Two</t>
  </si>
  <si>
    <t>Layer Three</t>
  </si>
  <si>
    <t>IMU Treaty</t>
  </si>
  <si>
    <t>Dec. 31, 2013</t>
  </si>
  <si>
    <t>Surety Product Line</t>
  </si>
  <si>
    <t>Healthcare Professional Liability</t>
  </si>
  <si>
    <t>Casualty Business</t>
  </si>
  <si>
    <t>Workers Compensation Losses</t>
  </si>
  <si>
    <t>Segment, Discontinued Operations</t>
  </si>
  <si>
    <t>Reinsurance Retention Policy [Line Items]</t>
  </si>
  <si>
    <t>Reinsurance amount retained</t>
  </si>
  <si>
    <t>Property catastrophe reinsurance program second layer</t>
  </si>
  <si>
    <t>Reinsurance reinsured risk, percentage</t>
  </si>
  <si>
    <t>Property catastrophe treaty aggregate deductible for large losses</t>
  </si>
  <si>
    <t>Property Catastrophe Treaty Aggregate Deductible for Catastrophic Losses</t>
  </si>
  <si>
    <t>Reinsurance amount reinsured for more than one insured</t>
  </si>
  <si>
    <t>Reinsurance recoverable on unpaid losses</t>
  </si>
  <si>
    <t>Percentage of total paid and unpaid reinsurance recoverables</t>
  </si>
  <si>
    <t>Number of ratings in A.M. Best ratings</t>
  </si>
  <si>
    <t>Percent of reinsurance receoverables rated A or better</t>
  </si>
  <si>
    <t>Investment Securities (Net investment income) (Details) (USD $)</t>
  </si>
  <si>
    <t>Schedule of Trading Securities and Other Trading Assets [Line Items]</t>
  </si>
  <si>
    <t>Investment Securities (Net realized investment gains (losses)) (Details) (USD $)</t>
  </si>
  <si>
    <t>Investment Securities (Changes in fair value) (Details) (USD $)</t>
  </si>
  <si>
    <t>Total net changes in fair value reflected in revenues</t>
  </si>
  <si>
    <t>Changes in net unrealized investment gains (losses)</t>
  </si>
  <si>
    <t>Changes in net foreign currency translation gains (losses)</t>
  </si>
  <si>
    <t>Change in deferred gains (losses)</t>
  </si>
  <si>
    <t>Includes pre-tax changes in net deferred gains and losses on sales of investments between OneBeacon and entities under White Mountains' common control of $(0.7) million and $(0.8) million for the three and nine months ended SeptemberB 30, 2013.</t>
  </si>
  <si>
    <t>Includes pre-tax changes in net deferred gains and losses on sales of investments between OneBeacon and entities under White Mountains' common control of $(0.2) million for the nine months ended September 30, 2012. There were no such changes in net deferred gains and losses for the three months ended September 30, 2012.</t>
  </si>
  <si>
    <t>Investment Securities (Net unrealized investment gains and losses) (Details) (USD $)</t>
  </si>
  <si>
    <t>12 Months Ended</t>
  </si>
  <si>
    <t>Investment Securities (Fixed maturity investment gains and losses) (Details) (USD $)</t>
  </si>
  <si>
    <t>Gross unrealized gains</t>
  </si>
  <si>
    <t>Carrying value</t>
  </si>
  <si>
    <t>Cost or amortized cost</t>
  </si>
  <si>
    <t>Net foreign currency losses</t>
  </si>
  <si>
    <t>Segment, Discontinued Operations | Runoff</t>
  </si>
  <si>
    <t>Includes carrying value of $239.7 million and $338.1 million of fixed maturity investments reclassified to assets held for sale in the consolidated balance sheets as part of the Runoff Transaction as of September 30, 2013 and December 31, 2012, respectively.</t>
  </si>
  <si>
    <t>Investment Securities (Convertible fixed maturity investments and other investments) (Details) (USD $)</t>
  </si>
  <si>
    <t>Trading Securities, Unrealized Holding Loss</t>
  </si>
  <si>
    <t>Net foreign currency gains</t>
  </si>
  <si>
    <t>Investment Securities (Fair value measurements) (Details) (USD $)</t>
  </si>
  <si>
    <t>Percentage of investments based on observable inputs</t>
  </si>
  <si>
    <t>Community reinvestment vehicle</t>
  </si>
  <si>
    <t>Tax development fund</t>
  </si>
  <si>
    <t>Percentage of private preferred stock</t>
  </si>
  <si>
    <t>Level 1 Inputs</t>
  </si>
  <si>
    <t>Fair value of investments</t>
  </si>
  <si>
    <t>Level 2 Inputs</t>
  </si>
  <si>
    <t>Level 3 Inputs</t>
  </si>
  <si>
    <t>[3]</t>
  </si>
  <si>
    <t>Number of Investments</t>
  </si>
  <si>
    <t>Single Fund</t>
  </si>
  <si>
    <t>Asset-backed securities | Fair Value</t>
  </si>
  <si>
    <t>Asset-backed securities | Level 2 Inputs</t>
  </si>
  <si>
    <t>Asset-backed securities | Level 3 Inputs</t>
  </si>
  <si>
    <t>Fixed maturity investments | Level 1 Inputs</t>
  </si>
  <si>
    <t>Fixed maturity investments | Level 2 Inputs</t>
  </si>
  <si>
    <t>Fixed maturity investments | Level 3 Inputs</t>
  </si>
  <si>
    <t>Convertible fixed maturity investments | Level 1 Inputs</t>
  </si>
  <si>
    <t>Convertible fixed maturity investments | Level 2 Inputs</t>
  </si>
  <si>
    <t>Convertible fixed maturity investments | Level 3 Inputs</t>
  </si>
  <si>
    <t>Other investments | Level 1 Inputs</t>
  </si>
  <si>
    <t>Other investments | Level 2 Inputs</t>
  </si>
  <si>
    <t>Other investments | Level 3 Inputs</t>
  </si>
  <si>
    <t>Recurring basis | Fair Value</t>
  </si>
  <si>
    <t>[4],[5]</t>
  </si>
  <si>
    <t>Recurring basis | Level 1 Inputs</t>
  </si>
  <si>
    <t>[5]</t>
  </si>
  <si>
    <t>Recurring basis | Level 2 Inputs</t>
  </si>
  <si>
    <t>Recurring basis | Level 3 Inputs</t>
  </si>
  <si>
    <t>Recurring basis | U.S. Government and agency obligations | Fair Value</t>
  </si>
  <si>
    <t>[4]</t>
  </si>
  <si>
    <t>Recurring basis | U.S. Government and agency obligations | Level 1 Inputs</t>
  </si>
  <si>
    <t>Recurring basis | U.S. Government and agency obligations | Level 2 Inputs</t>
  </si>
  <si>
    <t>Recurring basis | U.S. Government and agency obligations | Level 3 Inputs</t>
  </si>
  <si>
    <t>Recurring basis | Debt securities issued by industrial corporations | Fair Value</t>
  </si>
  <si>
    <t>Recurring basis | Debt securities issued by industrial corporations | Level 1 Inputs</t>
  </si>
  <si>
    <t>Recurring basis | Debt securities issued by industrial corporations | Level 2 Inputs</t>
  </si>
  <si>
    <t>Recurring basis | Debt securities issued by industrial corporations | Level 3 Inputs</t>
  </si>
  <si>
    <t>Recurring basis | Debt securities issued by industrial corporations | Consumer | Fair Value</t>
  </si>
  <si>
    <t>Recurring basis | Debt securities issued by industrial corporations | Consumer | Level 1 Inputs</t>
  </si>
  <si>
    <t>Recurring basis | Debt securities issued by industrial corporations | Consumer | Level 2 Inputs</t>
  </si>
  <si>
    <t>Recurring basis | Debt securities issued by industrial corporations | Consumer | Level 3 Inputs</t>
  </si>
  <si>
    <t>Recurring basis | Debt securities issued by industrial corporations | Industrial | Fair Value</t>
  </si>
  <si>
    <t>Recurring basis | Debt securities issued by industrial corporations | Industrial | Level 1 Inputs</t>
  </si>
  <si>
    <t>Recurring basis | Debt securities issued by industrial corporations | Industrial | Level 2 Inputs</t>
  </si>
  <si>
    <t>Recurring basis | Debt securities issued by industrial corporations | Industrial | Level 3 Inputs</t>
  </si>
  <si>
    <t>Recurring basis | Debt securities issued by industrial corporations | Financial | Fair Value</t>
  </si>
  <si>
    <t>Recurring basis | Debt securities issued by industrial corporations | Financial | Level 1 Inputs</t>
  </si>
  <si>
    <t>Recurring basis | Debt securities issued by industrial corporations | Financial | Level 2 Inputs</t>
  </si>
  <si>
    <t>Recurring basis | Debt securities issued by industrial corporations | Financial | Level 3 Inputs</t>
  </si>
  <si>
    <t>Recurring basis | Debt securities issued by industrial corporations | Communications | Fair Value</t>
  </si>
  <si>
    <t>Recurring basis | Debt securities issued by industrial corporations | Communications | Level 1 Inputs</t>
  </si>
  <si>
    <t>Recurring basis | Debt securities issued by industrial corporations | Communications | Level 2 Inputs</t>
  </si>
  <si>
    <t>Recurring basis | Debt securities issued by industrial corporations | Communications | Level 3 Inputs</t>
  </si>
  <si>
    <t>Recurring basis | Debt securities issued by industrial corporations | Energy | Fair Value</t>
  </si>
  <si>
    <t>Recurring basis | Debt securities issued by industrial corporations | Energy | Level 1 Inputs</t>
  </si>
  <si>
    <t>Recurring basis | Debt securities issued by industrial corporations | Energy | Level 2 Inputs</t>
  </si>
  <si>
    <t>Recurring basis | Debt securities issued by industrial corporations | Energy | Level 3 Inputs</t>
  </si>
  <si>
    <t>Recurring basis | Debt securities issued by industrial corporations | Basic materials | Fair Value</t>
  </si>
  <si>
    <t>Recurring basis | Debt securities issued by industrial corporations | Basic materials | Level 1 Inputs</t>
  </si>
  <si>
    <t>Recurring basis | Debt securities issued by industrial corporations | Basic materials | Level 2 Inputs</t>
  </si>
  <si>
    <t>Recurring basis | Debt securities issued by industrial corporations | Basic materials | Level 3 Inputs</t>
  </si>
  <si>
    <t>Recurring basis | Debt securities issued by industrial corporations | Utilities | Fair Value</t>
  </si>
  <si>
    <t>Recurring basis | Debt securities issued by industrial corporations | Utilities | Level 1 Inputs</t>
  </si>
  <si>
    <t>Recurring basis | Debt securities issued by industrial corporations | Utilities | Level 2 Inputs</t>
  </si>
  <si>
    <t>Recurring basis | Debt securities issued by industrial corporations | Utilities | Level 3 Inputs</t>
  </si>
  <si>
    <t>Recurring basis | Debt securities issued by industrial corporations | Technology | Fair Value</t>
  </si>
  <si>
    <t>Recurring basis | Debt securities issued by industrial corporations | Technology | Level 1 Inputs</t>
  </si>
  <si>
    <t>Recurring basis | Debt securities issued by industrial corporations | Technology | Level 2 Inputs</t>
  </si>
  <si>
    <t>Recurring basis | Debt securities issued by industrial corporations | Technology | Level 3 Inputs</t>
  </si>
  <si>
    <t>Recurring basis | Municipal obligations | Fair Value</t>
  </si>
  <si>
    <t>Recurring basis | Municipal obligations | Level 1 Inputs</t>
  </si>
  <si>
    <t>Recurring basis | Municipal obligations | Level 2 Inputs</t>
  </si>
  <si>
    <t>Recurring basis | Municipal obligations | Level 3 Inputs</t>
  </si>
  <si>
    <t>Recurring basis | Asset-backed securities | Fair Value</t>
  </si>
  <si>
    <t>Recurring basis | Asset-backed securities | Level 1 Inputs</t>
  </si>
  <si>
    <t>Recurring basis | Asset-backed securities | Level 2 Inputs</t>
  </si>
  <si>
    <t>Recurring basis | Asset-backed securities | Level 3 Inputs</t>
  </si>
  <si>
    <t>Recurring basis | Foreign government obligations | Fair Value</t>
  </si>
  <si>
    <t>Recurring basis | Foreign government obligations | Level 1 Inputs</t>
  </si>
  <si>
    <t>Recurring basis | Foreign government obligations | Level 2 Inputs</t>
  </si>
  <si>
    <t>Recurring basis | Foreign government obligations | Level 3 Inputs</t>
  </si>
  <si>
    <t>Recurring basis | Preferred stocks | Fair Value</t>
  </si>
  <si>
    <t>Recurring basis | Preferred stocks | Level 1 Inputs</t>
  </si>
  <si>
    <t>Recurring basis | Preferred stocks | Level 2 Inputs</t>
  </si>
  <si>
    <t>Recurring basis | Preferred stocks | Level 3 Inputs</t>
  </si>
  <si>
    <t>Recurring basis | Fixed maturity investments | Fair Value</t>
  </si>
  <si>
    <t>Recurring basis | Fixed maturity investments | Level 1 Inputs</t>
  </si>
  <si>
    <t>Recurring basis | Fixed maturity investments | Level 2 Inputs</t>
  </si>
  <si>
    <t>Recurring basis | Fixed maturity investments | Level 3 Inputs</t>
  </si>
  <si>
    <t>Recurring basis | Short-term investments | Fair Value</t>
  </si>
  <si>
    <t>Recurring basis | Short-term investments | Level 1 Inputs</t>
  </si>
  <si>
    <t>Recurring basis | Short-term investments | Level 2 Inputs</t>
  </si>
  <si>
    <t>Recurring basis | Short-term investments | Level 3 Inputs</t>
  </si>
  <si>
    <t>Recurring basis | Common equity securities | Fair Value</t>
  </si>
  <si>
    <t>Recurring basis | Common equity securities | Level 1 Inputs</t>
  </si>
  <si>
    <t>Recurring basis | Common equity securities | Level 2 Inputs</t>
  </si>
  <si>
    <t>Recurring basis | Common equity securities | Level 3 Inputs</t>
  </si>
  <si>
    <t>Recurring basis | Common equity securities | Consumer | Fair Value</t>
  </si>
  <si>
    <t>Recurring basis | Common equity securities | Consumer | Level 1 Inputs</t>
  </si>
  <si>
    <t>Recurring basis | Common equity securities | Consumer | Level 2 Inputs</t>
  </si>
  <si>
    <t>Recurring basis | Common equity securities | Consumer | Level 3 Inputs</t>
  </si>
  <si>
    <t>Recurring basis | Common equity securities | Financial | Fair Value</t>
  </si>
  <si>
    <t>Recurring basis | Common equity securities | Financial | Level 1 Inputs</t>
  </si>
  <si>
    <t>Recurring basis | Common equity securities | Financial | Level 2 Inputs</t>
  </si>
  <si>
    <t>Recurring basis | Common equity securities | Financial | Level 3 Inputs</t>
  </si>
  <si>
    <t>Recurring basis | Common equity securities | Energy | Fair Value</t>
  </si>
  <si>
    <t>Recurring basis | Common equity securities | Energy | Level 1 Inputs</t>
  </si>
  <si>
    <t>Recurring basis | Common equity securities | Energy | Level 2 Inputs</t>
  </si>
  <si>
    <t>Recurring basis | Common equity securities | Energy | Level 3 Inputs</t>
  </si>
  <si>
    <t>Recurring basis | Common equity securities | Basic materials | Fair Value</t>
  </si>
  <si>
    <t>Recurring basis | Common equity securities | Basic materials | Level 1 Inputs</t>
  </si>
  <si>
    <t>Recurring basis | Common equity securities | Basic materials | Level 2 Inputs</t>
  </si>
  <si>
    <t>Recurring basis | Common equity securities | Basic materials | Level 3 Inputs</t>
  </si>
  <si>
    <t>Recurring basis | Common equity securities | Utilities | Fair Value</t>
  </si>
  <si>
    <t>Recurring basis | Common equity securities | Utilities | Level 1 Inputs</t>
  </si>
  <si>
    <t>Recurring basis | Common equity securities | Utilities | Level 2 Inputs</t>
  </si>
  <si>
    <t>Recurring basis | Common equity securities | Utilities | Level 3 Inputs</t>
  </si>
  <si>
    <t>Recurring basis | Common equity securities | Other | Fair Value</t>
  </si>
  <si>
    <t>Recurring basis | Common equity securities | Other | Level 1 Inputs</t>
  </si>
  <si>
    <t>Recurring basis | Common equity securities | Other | Level 2 Inputs</t>
  </si>
  <si>
    <t>Recurring basis | Common equity securities | Other | Level 3 Inputs</t>
  </si>
  <si>
    <t>Recurring basis | Convertible fixed maturity investments | Fair Value</t>
  </si>
  <si>
    <t>Recurring basis | Convertible fixed maturity investments | Level 1 Inputs</t>
  </si>
  <si>
    <t>Recurring basis | Convertible fixed maturity investments | Level 2 Inputs</t>
  </si>
  <si>
    <t>Recurring basis | Convertible fixed maturity investments | Level 3 Inputs</t>
  </si>
  <si>
    <t>Recurring basis | Other investments | Fair Value</t>
  </si>
  <si>
    <t>Recurring basis | Other investments | Level 1 Inputs</t>
  </si>
  <si>
    <t>Recurring basis | Other investments | Level 2 Inputs</t>
  </si>
  <si>
    <t>Recurring basis | Other investments | Level 3 Inputs</t>
  </si>
  <si>
    <t>Runoff | Fixed maturity investments</t>
  </si>
  <si>
    <t>Securities reclassified to assets held for sale</t>
  </si>
  <si>
    <t>Excludes short-term investments which are deemed to have a LevelB 1 designation.</t>
  </si>
  <si>
    <t>Excludes short-term investments which are deemed to have a LevelB 2 designation.</t>
  </si>
  <si>
    <t>Excludes the carrying value of $20.2 million associated with a tax advantaged federal affordable housing development fund accounted for using the equity method.</t>
  </si>
  <si>
    <t>1)Excludes the carrying value of $21.1 million associated with a tax advantaged federal affordable housing development fund accounted for using the equity method as of DecemberB 31, 2012.</t>
  </si>
  <si>
    <t>(2)Fair value includes $338.1 million of fixed maturity investments reclassified to assets held for sale in the DecemberB 31, 2012 consolidated balance sheets as part of the Runoff Transaction.</t>
  </si>
  <si>
    <t>Investment Securities (Corporate debt securites) (Details) (Debt securities issued by industrial corporations, USD $)</t>
  </si>
  <si>
    <t>Investment Securities (Fair value rollforward) (Details) (USD $)</t>
  </si>
  <si>
    <t>Fair Value, Assets Measured on Recurring Basis, Unobservable Input Reconciliation, Calculation [Roll Forward]</t>
  </si>
  <si>
    <t>Investments at fair value beginning balance</t>
  </si>
  <si>
    <t>Total net realized and unrealized gains (losses)</t>
  </si>
  <si>
    <t>Investments at fair value ending balance</t>
  </si>
  <si>
    <t>Transfers out recategorized</t>
  </si>
  <si>
    <t>Common equity securities | Level 1 Inputs</t>
  </si>
  <si>
    <t>Common equity securities | Level 2 Inputs</t>
  </si>
  <si>
    <t>Common equity securities | Level 3 Inputs</t>
  </si>
  <si>
    <t>Investment Securities (Securities classified as level 3) (Details) (USD $)</t>
  </si>
  <si>
    <t>Significant unobservable inputs</t>
  </si>
  <si>
    <t>Number of Securities in each Asset type</t>
  </si>
  <si>
    <t>Standard &amp; Poor's, AA+ Rating [Member] | Asset-backed securities</t>
  </si>
  <si>
    <t>Default rate</t>
  </si>
  <si>
    <t>Standard Poors N R Rating [Member] | Total Non-agency | Standard &amp; Poor's, AA+ Rating [Member]</t>
  </si>
  <si>
    <t>Standard Poors N R Rating [Member] | Preferred stocks | Discounted cash flow</t>
  </si>
  <si>
    <t>Discount Rate</t>
  </si>
  <si>
    <t>As of September 30, 2013, each asset type consists of one security.</t>
  </si>
  <si>
    <t>Investment Securities (Change in net unrealized gains or losses for Level 3 assets) (Details) (USD $)</t>
  </si>
  <si>
    <t>Unrealized gains (losses) on unsold securities</t>
  </si>
  <si>
    <t>Level 3</t>
  </si>
  <si>
    <t>Level 3 | Fixed maturity investments</t>
  </si>
  <si>
    <t>Level 3 | Short-term investments</t>
  </si>
  <si>
    <t>Level 3 | Common equity securities</t>
  </si>
  <si>
    <t>Level 3 | Convertible fixed maturity investments</t>
  </si>
  <si>
    <t>Level 3 | Other investments</t>
  </si>
  <si>
    <t>Investment Securities (Asset backed securities) (Details) (USD $)</t>
  </si>
  <si>
    <t>Level 2</t>
  </si>
  <si>
    <t>Non-Prime Residential Mortgage Backed Security</t>
  </si>
  <si>
    <t>Average basis points of subordination</t>
  </si>
  <si>
    <t>Percentage of underlying loans reported as non-performing</t>
  </si>
  <si>
    <t>Represents publicly traded mortgage-backed securities which carry the full faith and credit guaranty of the U.S. government (i.e.,B GNMA) or are guaranteed by a government sponsored entity (i.e.,B FNMA, FHLMC).</t>
  </si>
  <si>
    <t>Investment Securities (Non-agency securities) (Details) (USD $)</t>
  </si>
  <si>
    <t>Non-agency RMBS</t>
  </si>
  <si>
    <t>Super Senior | Non-agency RMBS</t>
  </si>
  <si>
    <t>Senior | Non-agency RMBS</t>
  </si>
  <si>
    <t>Subordinate | Non-agency RMBS</t>
  </si>
  <si>
    <t>Fair Value | Non-agency RMBS</t>
  </si>
  <si>
    <t>Fair Value | Non-agency CMBS</t>
  </si>
  <si>
    <t>Fair Value | Total</t>
  </si>
  <si>
    <t>Fair Value | Commercial Mortgage Backed Securities Fixed Rate</t>
  </si>
  <si>
    <t>Fair Value | Commercial Mortgage Backed Securities Floating Rate</t>
  </si>
  <si>
    <t>Fair Value | Super Senior | Non-agency CMBS</t>
  </si>
  <si>
    <t>Fair Value | Super Senior | Commercial Mortgage Backed Securities Fixed Rate</t>
  </si>
  <si>
    <t>Fair Value | Super Senior | Commercial Mortgage Backed Securities Floating Rate</t>
  </si>
  <si>
    <t>Fair Value | Senior | Non-agency CMBS</t>
  </si>
  <si>
    <t>Fair Value | Senior | Commercial Mortgage Backed Securities Fixed Rate</t>
  </si>
  <si>
    <t>Fair Value | Senior | Commercial Mortgage Backed Securities Floating Rate</t>
  </si>
  <si>
    <t>Fair Value | Subordinate | Non-agency CMBS</t>
  </si>
  <si>
    <t>Fair Value | Subordinate | Commercial Mortgage Backed Securities Fixed Rate</t>
  </si>
  <si>
    <t>Fair Value | Subordinate | Commercial Mortgage Backed Securities Floating Rate</t>
  </si>
  <si>
    <t>Securities Issued in 2004 | Fair Value | Non-agency RMBS</t>
  </si>
  <si>
    <t>Securities Issued in 2004 | Fair Value | Non-agency CMBS</t>
  </si>
  <si>
    <t>Securities Issued in 2004 | Fair Value | Total</t>
  </si>
  <si>
    <t>Securities Issued in 2005 | Fair Value | Non-agency RMBS</t>
  </si>
  <si>
    <t>Securities Issued in 2005 | Fair Value | Non-agency CMBS</t>
  </si>
  <si>
    <t>Securities Issued in 2005 | Fair Value | Total</t>
  </si>
  <si>
    <t>Securities Issued in 2006 | Fair Value | Non-agency RMBS</t>
  </si>
  <si>
    <t>Securities Issued in 2006 | Fair Value | Non-agency CMBS</t>
  </si>
  <si>
    <t>Securities Issued in 2006 | Fair Value | Total</t>
  </si>
  <si>
    <t>Securities issued in 2007 | Fair Value | Non-agency RMBS</t>
  </si>
  <si>
    <t>Securities issued in 2007 | Fair Value | Non-agency CMBS</t>
  </si>
  <si>
    <t>Securities issued in 2007 | Fair Value | Total</t>
  </si>
  <si>
    <t>Securities Issued in 2008 | Fair Value | Non-agency RMBS</t>
  </si>
  <si>
    <t>Securities Issued in 2008 | Fair Value | Non-agency CMBS</t>
  </si>
  <si>
    <t>Securities Issued in 2008 | Fair Value | Total</t>
  </si>
  <si>
    <t>Securities issued in 2010 | Fair Value | Non-agency RMBS</t>
  </si>
  <si>
    <t>Securities issued in 2010 | Fair Value | Non-agency CMBS</t>
  </si>
  <si>
    <t>Securities issued in 2010 | Fair Value | Total</t>
  </si>
  <si>
    <t>Securities issued in 2011 | Fair Value | Non-agency RMBS</t>
  </si>
  <si>
    <t>Securities issued in 2011 | Fair Value | Non-agency CMBS</t>
  </si>
  <si>
    <t>Securities issued in 2011 | Fair Value | Total</t>
  </si>
  <si>
    <t>Securities issued in 2012 | Fair Value | Non-agency RMBS</t>
  </si>
  <si>
    <t>Securities issued in 2012 | Fair Value | Non-agency CMBS</t>
  </si>
  <si>
    <t>Securities issued in 2012 | Fair Value | Total</t>
  </si>
  <si>
    <t>Securities Issued in 2013 | Fair Value | Non-agency RMBS</t>
  </si>
  <si>
    <t>Securities Issued in 2013 | Fair Value | Non-agency CMBS</t>
  </si>
  <si>
    <t>Securities Issued in 2013 | Fair Value | Total</t>
  </si>
  <si>
    <t>Prime | Non-agency RMBS</t>
  </si>
  <si>
    <t>Prime | Super Senior | Non-agency RMBS</t>
  </si>
  <si>
    <t>Prime | Senior | Non-agency RMBS</t>
  </si>
  <si>
    <t>Prime | Subordinate | Non-agency RMBS</t>
  </si>
  <si>
    <t>Non-prime | Non-agency RMBS</t>
  </si>
  <si>
    <t>Non-prime | Super Senior | Non-agency RMBS</t>
  </si>
  <si>
    <t>Non-prime | Senior | Non-agency RMBS</t>
  </si>
  <si>
    <t>Non-prime | Subordinate | Non-agency RMBS</t>
  </si>
  <si>
    <t>At issuance, Super Senior, or in the case of resecuritization, the underlying securities, were rated AAA by StandardB &amp; Poor's Financial ServicesB LLC ("StandardB &amp; Poor's") or Aaa by Moody's Investors Service,B Inc. ("Moody's") and were senior to other AAA or Aaa bonds.</t>
  </si>
  <si>
    <t>At issuance, Senior, or in the case of resecuritization, the underlying securities, were rated AAA by StandardB &amp; Poor's or Aaa by Moody's and were senior to non-AAA or non-Aaa bonds.</t>
  </si>
  <si>
    <t>At issuance, Subordinate were not rated AAA by StandardB &amp; Poor's or Aaa by Moody's and were junior to other bonds.</t>
  </si>
  <si>
    <t>At issuance, Super Senior, or in the case of resecuritization, the underlying securities, were rated AAA by StandardB &amp; Poor's, Aaa by Moody's or AAA by Fitch Ratings and were senior to other AAA or Aaa bonds.</t>
  </si>
  <si>
    <t>Investment Securities (Other investments) (Details) (USD $)</t>
  </si>
  <si>
    <t>Investment in tax advantaged federal affordable housing development fund</t>
  </si>
  <si>
    <t>Other investments at fair value</t>
  </si>
  <si>
    <t>Distributions from inactive hedge funds</t>
  </si>
  <si>
    <t>Redemption requests</t>
  </si>
  <si>
    <t>Hedge funds | 30 - 59 days notice</t>
  </si>
  <si>
    <t>Hedge funds | 60 - 89 days notice</t>
  </si>
  <si>
    <t>Hedge funds | 90 - 119 days notice</t>
  </si>
  <si>
    <t>Hedge funds | 120+ days notice</t>
  </si>
  <si>
    <t>Hedge funds | Monthly</t>
  </si>
  <si>
    <t>Hedge funds | Monthly | 30 - 59 days notice</t>
  </si>
  <si>
    <t>Hedge funds | Monthly | 60 - 89 days notice</t>
  </si>
  <si>
    <t>Hedge funds | Monthly | 90 - 119 days notice</t>
  </si>
  <si>
    <t>Hedge funds | Monthly | 120+ days notice</t>
  </si>
  <si>
    <t>Hedge funds | Quarterly</t>
  </si>
  <si>
    <t>Hedge funds | Quarterly | 30 - 59 days notice</t>
  </si>
  <si>
    <t>Hedge funds | Quarterly | 60 - 89 days notice</t>
  </si>
  <si>
    <t>Hedge funds | Quarterly | 90 - 119 days notice</t>
  </si>
  <si>
    <t>Hedge funds | Quarterly | 120+ days notice</t>
  </si>
  <si>
    <t>Hedge funds | Annual</t>
  </si>
  <si>
    <t>Hedge funds | Annual | 30 - 59 days notice</t>
  </si>
  <si>
    <t>Hedge funds | Annual | 60 - 89 days notice</t>
  </si>
  <si>
    <t>Hedge funds | Annual | 90 - 119 days notice</t>
  </si>
  <si>
    <t>Hedge funds | Annual | 120+ days notice</t>
  </si>
  <si>
    <t>Net asset value per share of unfunded commitments</t>
  </si>
  <si>
    <t>Private equity funds | 1 - 3 years</t>
  </si>
  <si>
    <t>Private equity funds | 3 - 5 years</t>
  </si>
  <si>
    <t>Private equity funds | 5 - 10 years</t>
  </si>
  <si>
    <t>Private equity funds | &gt;10 years</t>
  </si>
  <si>
    <t>Hedge funds and private equity funds</t>
  </si>
  <si>
    <t>Other investments also includes $14.1 million of an investment in a community reinvestment vehicle as of SeptemberB 30, 2013 and DecemberB 31, 2012, and $20.2 million and $21.1 million, of an investment in a tax advantaged federal affordable housing development fund as of SeptemberB 30, 2013 and DecemberB 31, 2012, respectively.</t>
  </si>
  <si>
    <t>Debt (Details) (USD $)</t>
  </si>
  <si>
    <t>OBH Senior Notes</t>
  </si>
  <si>
    <t>Nov. 30, 2012</t>
  </si>
  <si>
    <t>2012 OBH Senior Notes</t>
  </si>
  <si>
    <t>2003 OBH Senior Notes</t>
  </si>
  <si>
    <t>Nov. 30, 2011</t>
  </si>
  <si>
    <t>Percentage of par value at which debt was issued</t>
  </si>
  <si>
    <t>Issuance of debt, net of debt issuance costs</t>
  </si>
  <si>
    <t>Interest rate (as a percent)</t>
  </si>
  <si>
    <t>Debt issue costs</t>
  </si>
  <si>
    <t>Underwriting discount</t>
  </si>
  <si>
    <t>Effective yield (as a percent)</t>
  </si>
  <si>
    <t>Aggregate principal amount of senior notes purchased and retired</t>
  </si>
  <si>
    <t>Segment Information (Details) (USD $)</t>
  </si>
  <si>
    <t>segment</t>
  </si>
  <si>
    <t>Underwriting Segment [Member]</t>
  </si>
  <si>
    <t>Specialty Insurance Operations</t>
  </si>
  <si>
    <t>Specialty Products</t>
  </si>
  <si>
    <t>Investing, Financing and Corporate</t>
  </si>
  <si>
    <t>Segment Information, Additional Disclosure</t>
  </si>
  <si>
    <t>Loss and LAE Ratio</t>
  </si>
  <si>
    <t>Expense Ratio</t>
  </si>
  <si>
    <t>Combined Ratio</t>
  </si>
  <si>
    <t>Number of major underwriting units</t>
  </si>
  <si>
    <t>Retirement Plans (Periodic Benefit Cost) (Details) (USD $)</t>
  </si>
  <si>
    <t>Special termination benefits expense</t>
  </si>
  <si>
    <t>Total net periodic benefit cost</t>
  </si>
  <si>
    <t>Contributions to non-qualified plan in 2013</t>
  </si>
  <si>
    <t>Pension contributions</t>
  </si>
  <si>
    <t>Discount rate utilized for revaluation (as a percent)</t>
  </si>
  <si>
    <t>Recognized loss due to settlement and re-measurement throgh other comrehensive income</t>
  </si>
  <si>
    <t>Remaining Qualified Plan liabilites at time of settlement</t>
  </si>
  <si>
    <t>Special termination benefits represent additional payments made from the Qualified Plan to certain vested participants when their employment was terminated due to a reduction in force</t>
  </si>
  <si>
    <t>Employee Share-Based Incentive Compensation Plans (Performance Shares) (Details) (Long Term Incentive Plan, Performance shares, USD $)</t>
  </si>
  <si>
    <t>In Millions, except Share data, unless otherwise specified</t>
  </si>
  <si>
    <t>Activity in plan</t>
  </si>
  <si>
    <t>Beginning of period (in shares)</t>
  </si>
  <si>
    <t>Payments and deferrals (in shares)</t>
  </si>
  <si>
    <t>New awards (in shares)</t>
  </si>
  <si>
    <t>Forfeitures and net change in assumed forfeitures (in shares)</t>
  </si>
  <si>
    <t>Target performance shares outstanding, end of period (in shares)</t>
  </si>
  <si>
    <t>Expense amortized</t>
  </si>
  <si>
    <t>Accrued expense at beginning of period</t>
  </si>
  <si>
    <t>Payments and deferrals</t>
  </si>
  <si>
    <t>Accrued expense at end of period</t>
  </si>
  <si>
    <t>Additional disclosures</t>
  </si>
  <si>
    <t>Assumed forfeitures (in shares)</t>
  </si>
  <si>
    <t>Additional compensation cost that would be recognized if all outstanding performance shares vested</t>
  </si>
  <si>
    <t>Performance cycle 2010 - 2012</t>
  </si>
  <si>
    <t>Performance share payments factor</t>
  </si>
  <si>
    <t>Performance cycle 2009 - 2011</t>
  </si>
  <si>
    <t>Performance cycle 2011 - 2013</t>
  </si>
  <si>
    <t>Performance cycle 2012 - 2014</t>
  </si>
  <si>
    <t>Performance cycle 2013 - 2015</t>
  </si>
  <si>
    <t>Performance cycle 2010 - 2014</t>
  </si>
  <si>
    <t>No payments were made in 2013 for the 2010-2012 performance cycle as the performance factor was zero percent. Performance share payments in 2012 for the 2009-2011 performance cycle were based upon a performance factor of 138.6%.</t>
  </si>
  <si>
    <t>Employee Share-Based Incentive Compensation Plans (Restricted) (Details) (Long Term Incentive Plan, USD $)</t>
  </si>
  <si>
    <t>Chief Executive Officer</t>
  </si>
  <si>
    <t>Forfeitures (in shares)</t>
  </si>
  <si>
    <t>Years Performance Shares will be Forfeited Period</t>
  </si>
  <si>
    <t>5 years</t>
  </si>
  <si>
    <t>Vested (in shares)</t>
  </si>
  <si>
    <t>End of period (in shares)</t>
  </si>
  <si>
    <t>Unamortized grant date fair value</t>
  </si>
  <si>
    <t>Unamortized grant date fair value, beginning of period</t>
  </si>
  <si>
    <t>Issued</t>
  </si>
  <si>
    <t>Unamortized grant date fair value, end of period</t>
  </si>
  <si>
    <t>Income Taxes (Details) (USD $)</t>
  </si>
  <si>
    <t>Jan. 05, 2011</t>
  </si>
  <si>
    <t>Domestic Tax Authority</t>
  </si>
  <si>
    <t>Foreign Tax Authority</t>
  </si>
  <si>
    <t>Apr. 28, 2011</t>
  </si>
  <si>
    <t>Tax Assessment Year 2007 to 2009</t>
  </si>
  <si>
    <t>Internal Revenue Service (IRS)</t>
  </si>
  <si>
    <t>Income Tax Contingency [Line Items]</t>
  </si>
  <si>
    <t>Effective tax rate</t>
  </si>
  <si>
    <t>Federal statutory rate</t>
  </si>
  <si>
    <t>Foreign tax credit carryforwards</t>
  </si>
  <si>
    <t>Tax assessment related to disallowed deductions</t>
  </si>
  <si>
    <t>Fair Value of Financial Instruments (Details) (OBH (issuer), USD $)</t>
  </si>
  <si>
    <t>Carrying Value</t>
  </si>
  <si>
    <t>Legal Contingencies (Details) (Pending Litigation, Tribune Company Litigation, USD $)</t>
  </si>
  <si>
    <t>Pending Litigation | Tribune Company Litigation</t>
  </si>
  <si>
    <t>Loss Contingencies [Line Items]</t>
  </si>
  <si>
    <t>Proceeds common stock, litigation settlement</t>
  </si>
  <si>
    <t>Earnings per Share (Details) (USD $)</t>
  </si>
  <si>
    <t>Earnings attributable to OneBeacon's common shareholdersb_x0014_basic and diluted (in millions):</t>
  </si>
  <si>
    <t>Allocation of loss (income) for participating unvested restricted common shares</t>
  </si>
  <si>
    <t>Undistributed Earnings, Basic [Abstract]</t>
  </si>
  <si>
    <t>Weighted Average Number of Shares Outstanding, Basic [Abstract]</t>
  </si>
  <si>
    <t>Weighted average unvested restricted common shares</t>
  </si>
  <si>
    <t>Basic and diluted earnings (loss) per share denominator</t>
  </si>
  <si>
    <t>Earnings Per Share, Basic and Diluted, Other Disclosures [Abstract]</t>
  </si>
  <si>
    <t>Common Shareholders' Equity (Details) (USD $)</t>
  </si>
  <si>
    <t>Share data in Millions, except Per Share data, unless otherwise specified</t>
  </si>
  <si>
    <t>Aug. 22, 2007</t>
  </si>
  <si>
    <t>Common Stock</t>
  </si>
  <si>
    <t>Equity, Class of Treasury Stock [Line Items]</t>
  </si>
  <si>
    <t>Number of shares authorized to be repurchased</t>
  </si>
  <si>
    <t>Remaining authorized repurchase amount</t>
  </si>
  <si>
    <t>Repurchases and retirements of common shares</t>
  </si>
  <si>
    <t>Dividends, per share, cash paid</t>
  </si>
  <si>
    <t>Pre-tax changes to accumulated other comprehensive income</t>
  </si>
  <si>
    <t>Discontinued Operations (Summary of Reclassified Balances and Related Items) (Details) (USD $)</t>
  </si>
  <si>
    <t>The SeptemberB 30, 2013 and DecemberB 31, 2012 balances include the remaining purchase accounting fair value adjustments of $140.2 million and $150.1 million, respectively, relating to the OneBeacon Acquisition. As of SeptemberB 30, 2013 and DecemberB 31, 2012, reinsurance recoverable on unpaid losses, gross of purchase accounting adjustments, were $1,806.7 million and $1,990.9 million, respectively, and unpaid loss and LAE reserves, gross of purchase accounting adjustments, were $1,937.3 million and $2,202.7 million for each period.</t>
  </si>
  <si>
    <t>Other liabilities as of SeptemberB 30, 2013 and DecemberB 31, 2012 include the accrual related to the pre-tax loss on sale of the Runoff Business of $140.7 million.</t>
  </si>
  <si>
    <t>Discontinued Operations (Summary of the Results of Operations) (Details) (USD $)</t>
  </si>
  <si>
    <t>Income (Loss) from Discontinued Operations, Net of Tax, Attributable to Parent</t>
  </si>
  <si>
    <t>Discontinued Operations (Loss per Share Related to Discontinued Operations) (Details) (USD $)</t>
  </si>
  <si>
    <t>Income (loss) attributable to OneBeacon's common shareholdersb_x0014_basic and diluted (in millions):</t>
  </si>
  <si>
    <t>Income (loss) per share denominatorb_x0014_basic and diluted (in millions):</t>
  </si>
  <si>
    <t>Income (loss) per share attributable to OneBeacon's common shareholdersb_x0014_basic and diluted (in dollars):</t>
  </si>
  <si>
    <t>Common shares issuable upon exercise of the options were not included in the three and nine months ended September 30, 2012 as their inclusion would be anti-dilutive. There were no options outstanding during the three and nine months ended SeptemberB 30, 2013, as the remaining outstanding options expired unexercised during the year ended December 31, 2012.</t>
  </si>
  <si>
    <t>Discontinued Operations (Additional Disclosures) (Details) (USD $)</t>
  </si>
  <si>
    <t>GRC Cover</t>
  </si>
  <si>
    <t>NICO Cover</t>
  </si>
  <si>
    <t>National Indemnity Company (NICO) and General Reinsurance Corporation</t>
  </si>
  <si>
    <t>Tokio Marine and Nichido Fire</t>
  </si>
  <si>
    <t>General Reinsurance Corporation Cover</t>
  </si>
  <si>
    <t>Item One</t>
  </si>
  <si>
    <t>Item Two</t>
  </si>
  <si>
    <t>Reinsurance agreement percentage</t>
  </si>
  <si>
    <t>Unamortized amount</t>
  </si>
  <si>
    <t>Difference between net loss and LAE and actuarial estimates</t>
  </si>
  <si>
    <t>Adverse loss reserve development on losses occurring in years 2000 and prior</t>
  </si>
  <si>
    <t>Loss reserves ceded at acquisition</t>
  </si>
  <si>
    <t>LAE claims, net</t>
  </si>
  <si>
    <t>LAE claims, estimated future losses</t>
  </si>
  <si>
    <t>Estimated incurred losses ceded</t>
  </si>
  <si>
    <t>Includes $198.3 million of Third Party Recoverables, which NICO would pay under the terms of the NICO Cover if they are unable to collect from third party reinsurers.</t>
  </si>
  <si>
    <t>Excludes $28.0 million of reinsurance recoverables from the various reinsurers that are guaranteed by Tokio Marine and Nichido Fire.</t>
  </si>
  <si>
    <t>Consolidating Financial Information (Consolidating Balance Sheet) (Details) (USD $)</t>
  </si>
  <si>
    <t>Investments, Debt and Equity Securities [Abstract]</t>
  </si>
  <si>
    <t>Equity [Abstract]</t>
  </si>
  <si>
    <t>Consolidating Financial Information (Consolidating Statement of Operations and Comprehensive (Loss)) (Details) (USD $)</t>
  </si>
  <si>
    <t>(Loss) income before equity in (losses) earnings of unconsolidated affiliates</t>
  </si>
  <si>
    <t>  </t>
  </si>
  <si>
    <t>Consolidating Financial Information (Consolidating Statement of Cash Flows) (Details) (USD $)</t>
  </si>
  <si>
    <t>Net Cash Provided by (Used in) Investing Activities, Continuing Operations [Abstract]</t>
  </si>
  <si>
    <t>Net other realized losses</t>
  </si>
  <si>
    <t>Dividends received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7"/>
      <color theme="1"/>
      <name val="Inherit"/>
    </font>
    <font>
      <sz val="8"/>
      <color theme="1"/>
      <name val="Inherit"/>
    </font>
    <font>
      <b/>
      <sz val="5"/>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0" fontId="26"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7" fillId="0" borderId="0" xfId="0" applyFont="1" applyAlignment="1">
      <alignment horizontal="left" wrapText="1"/>
    </xf>
    <xf numFmtId="0" fontId="26"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7" fillId="0" borderId="0" xfId="0" applyFont="1" applyAlignment="1">
      <alignment wrapText="1"/>
    </xf>
    <xf numFmtId="0" fontId="21" fillId="33" borderId="10" xfId="0" applyFont="1" applyFill="1" applyBorder="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0" fontId="24"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4" fontId="21" fillId="33" borderId="10" xfId="0" applyNumberFormat="1" applyFont="1" applyFill="1" applyBorder="1" applyAlignment="1">
      <alignment horizontal="right" wrapText="1"/>
    </xf>
    <xf numFmtId="0" fontId="21" fillId="0" borderId="0" xfId="0" applyFont="1" applyBorder="1" applyAlignment="1">
      <alignment horizontal="left" wrapText="1"/>
    </xf>
    <xf numFmtId="0" fontId="25" fillId="0" borderId="10" xfId="0" applyFont="1" applyBorder="1" applyAlignment="1">
      <alignment horizontal="left" wrapText="1"/>
    </xf>
    <xf numFmtId="0" fontId="21" fillId="0" borderId="0" xfId="0" applyFont="1" applyAlignment="1">
      <alignment horizontal="center" vertical="top" wrapText="1"/>
    </xf>
    <xf numFmtId="10" fontId="21" fillId="0" borderId="0" xfId="0" applyNumberFormat="1"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2"/>
    </xf>
    <xf numFmtId="0" fontId="21" fillId="33" borderId="0" xfId="0" applyFont="1" applyFill="1" applyAlignment="1">
      <alignment horizontal="left" wrapText="1" indent="2"/>
    </xf>
    <xf numFmtId="0" fontId="24" fillId="0" borderId="0" xfId="0" applyFont="1" applyAlignment="1">
      <alignment wrapText="1"/>
    </xf>
    <xf numFmtId="0" fontId="24" fillId="0" borderId="0" xfId="0" applyFont="1" applyAlignment="1">
      <alignment horizontal="left" wrapText="1"/>
    </xf>
    <xf numFmtId="0" fontId="21" fillId="33" borderId="15" xfId="0" applyFont="1" applyFill="1" applyBorder="1" applyAlignment="1">
      <alignment wrapText="1"/>
    </xf>
    <xf numFmtId="15" fontId="19" fillId="33" borderId="0" xfId="0" applyNumberFormat="1" applyFont="1" applyFill="1" applyAlignment="1">
      <alignment horizontal="left" wrapText="1"/>
    </xf>
    <xf numFmtId="4" fontId="21" fillId="0" borderId="0" xfId="0" applyNumberFormat="1"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horizontal="left" wrapText="1" inden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9"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4" fontId="30" fillId="33" borderId="0" xfId="0" applyNumberFormat="1"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right" wrapText="1"/>
    </xf>
    <xf numFmtId="0" fontId="30" fillId="0" borderId="0" xfId="0" applyFont="1" applyBorder="1" applyAlignment="1">
      <alignment horizontal="right" wrapText="1"/>
    </xf>
    <xf numFmtId="4" fontId="30" fillId="0" borderId="12" xfId="0" applyNumberFormat="1" applyFont="1" applyBorder="1" applyAlignment="1">
      <alignment horizontal="right" wrapText="1"/>
    </xf>
    <xf numFmtId="4" fontId="30" fillId="0" borderId="0" xfId="0" applyNumberFormat="1" applyFont="1" applyBorder="1" applyAlignment="1">
      <alignment horizontal="right" wrapText="1"/>
    </xf>
    <xf numFmtId="0" fontId="30" fillId="0" borderId="12" xfId="0" applyFont="1" applyBorder="1" applyAlignment="1">
      <alignment horizontal="left" wrapText="1"/>
    </xf>
    <xf numFmtId="0" fontId="30" fillId="0" borderId="0" xfId="0" applyFont="1" applyBorder="1" applyAlignment="1">
      <alignment horizontal="left" wrapText="1"/>
    </xf>
    <xf numFmtId="4" fontId="30" fillId="0" borderId="0" xfId="0" applyNumberFormat="1" applyFont="1" applyAlignment="1">
      <alignment horizontal="right" wrapText="1"/>
    </xf>
    <xf numFmtId="0" fontId="30" fillId="0" borderId="10" xfId="0" applyFont="1" applyBorder="1" applyAlignment="1">
      <alignment horizontal="right" wrapText="1"/>
    </xf>
    <xf numFmtId="4" fontId="30" fillId="0" borderId="10" xfId="0" applyNumberFormat="1" applyFont="1" applyBorder="1" applyAlignment="1">
      <alignment horizontal="right" wrapText="1"/>
    </xf>
    <xf numFmtId="0" fontId="30" fillId="33" borderId="0" xfId="0" applyFont="1" applyFill="1" applyAlignment="1">
      <alignment horizontal="left" wrapText="1" indent="2"/>
    </xf>
    <xf numFmtId="0" fontId="30" fillId="33" borderId="12" xfId="0" applyFont="1" applyFill="1" applyBorder="1" applyAlignment="1">
      <alignment horizontal="left" wrapText="1"/>
    </xf>
    <xf numFmtId="0" fontId="30" fillId="33" borderId="14" xfId="0" applyFont="1" applyFill="1" applyBorder="1" applyAlignment="1">
      <alignment horizontal="left" wrapText="1"/>
    </xf>
    <xf numFmtId="4" fontId="30" fillId="33" borderId="12" xfId="0" applyNumberFormat="1" applyFont="1" applyFill="1" applyBorder="1" applyAlignment="1">
      <alignment horizontal="right" wrapText="1"/>
    </xf>
    <xf numFmtId="4" fontId="30" fillId="33" borderId="14"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4" xfId="0" applyFont="1" applyFill="1" applyBorder="1" applyAlignment="1">
      <alignment horizontal="right" wrapText="1"/>
    </xf>
    <xf numFmtId="0" fontId="30" fillId="0" borderId="15" xfId="0" applyFont="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4" fontId="30" fillId="33" borderId="0" xfId="0" applyNumberFormat="1" applyFont="1" applyFill="1" applyBorder="1" applyAlignment="1">
      <alignment horizontal="right" wrapText="1"/>
    </xf>
    <xf numFmtId="4"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14" xfId="0" applyFont="1" applyBorder="1" applyAlignment="1">
      <alignment horizontal="left" wrapText="1"/>
    </xf>
    <xf numFmtId="4" fontId="30" fillId="0" borderId="14" xfId="0" applyNumberFormat="1" applyFont="1" applyBorder="1" applyAlignment="1">
      <alignment horizontal="right" wrapText="1"/>
    </xf>
    <xf numFmtId="0" fontId="30" fillId="0" borderId="14"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33" borderId="10" xfId="0" applyFont="1" applyFill="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4" fontId="27" fillId="0" borderId="0" xfId="0" applyNumberFormat="1" applyFont="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1" bestFit="1" customWidth="1"/>
    <col min="3" max="3" width="15.42578125" bestFit="1" customWidth="1"/>
    <col min="4" max="4" width="15.28515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c r="D4" s="3"/>
    </row>
    <row r="5" spans="1:4">
      <c r="A5" s="2" t="s">
        <v>8</v>
      </c>
      <c r="B5" s="3">
        <v>1369817</v>
      </c>
      <c r="C5" s="3"/>
      <c r="D5" s="3"/>
    </row>
    <row r="6" spans="1:4">
      <c r="A6" s="2" t="s">
        <v>9</v>
      </c>
      <c r="B6" s="3" t="s">
        <v>10</v>
      </c>
      <c r="C6" s="3"/>
      <c r="D6" s="3"/>
    </row>
    <row r="7" spans="1:4">
      <c r="A7" s="2" t="s">
        <v>11</v>
      </c>
      <c r="B7" s="4">
        <v>41547</v>
      </c>
      <c r="C7" s="3"/>
      <c r="D7" s="3"/>
    </row>
    <row r="8" spans="1:4">
      <c r="A8" s="2" t="s">
        <v>12</v>
      </c>
      <c r="B8" s="3" t="b">
        <v>0</v>
      </c>
      <c r="C8" s="3"/>
      <c r="D8" s="3"/>
    </row>
    <row r="9" spans="1:4">
      <c r="A9" s="2" t="s">
        <v>13</v>
      </c>
      <c r="B9" s="3">
        <f>--12-31</f>
        <v>-19</v>
      </c>
      <c r="C9" s="3"/>
      <c r="D9" s="3"/>
    </row>
    <row r="10" spans="1:4">
      <c r="A10" s="2" t="s">
        <v>14</v>
      </c>
      <c r="B10" s="3" t="s">
        <v>15</v>
      </c>
      <c r="C10" s="3"/>
      <c r="D10" s="3"/>
    </row>
    <row r="11" spans="1:4" ht="30">
      <c r="A11" s="2" t="s">
        <v>16</v>
      </c>
      <c r="B11" s="3"/>
      <c r="C11" s="5">
        <v>23649400</v>
      </c>
      <c r="D11" s="5">
        <v>71754738</v>
      </c>
    </row>
    <row r="12" spans="1:4">
      <c r="A12" s="2" t="s">
        <v>17</v>
      </c>
      <c r="B12" s="3">
        <v>2013</v>
      </c>
      <c r="C12" s="3"/>
      <c r="D12" s="3"/>
    </row>
    <row r="13" spans="1:4">
      <c r="A13" s="2" t="s">
        <v>18</v>
      </c>
      <c r="B13" s="3" t="s">
        <v>19</v>
      </c>
      <c r="C13" s="3"/>
      <c r="D13" s="3"/>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2.140625" bestFit="1" customWidth="1"/>
    <col min="2" max="2" width="36.5703125" customWidth="1"/>
    <col min="3" max="3" width="36.5703125" bestFit="1" customWidth="1"/>
    <col min="4" max="4" width="4.42578125" customWidth="1"/>
    <col min="5" max="5" width="11.28515625" customWidth="1"/>
    <col min="6" max="7" width="20.7109375" customWidth="1"/>
    <col min="8" max="8" width="6.7109375" customWidth="1"/>
    <col min="9" max="9" width="6" customWidth="1"/>
    <col min="10" max="10" width="20.7109375" customWidth="1"/>
    <col min="11" max="11" width="19.140625" customWidth="1"/>
  </cols>
  <sheetData>
    <row r="1" spans="1:11" ht="15" customHeight="1">
      <c r="A1" s="6" t="s">
        <v>263</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64</v>
      </c>
      <c r="B3" s="73"/>
      <c r="C3" s="73"/>
      <c r="D3" s="73"/>
      <c r="E3" s="73"/>
      <c r="F3" s="73"/>
      <c r="G3" s="73"/>
      <c r="H3" s="73"/>
      <c r="I3" s="73"/>
      <c r="J3" s="73"/>
      <c r="K3" s="73"/>
    </row>
    <row r="4" spans="1:11">
      <c r="A4" s="17" t="s">
        <v>263</v>
      </c>
      <c r="B4" s="74" t="s">
        <v>263</v>
      </c>
      <c r="C4" s="74"/>
      <c r="D4" s="74"/>
      <c r="E4" s="74"/>
      <c r="F4" s="74"/>
      <c r="G4" s="74"/>
      <c r="H4" s="74"/>
      <c r="I4" s="74"/>
      <c r="J4" s="74"/>
      <c r="K4" s="74"/>
    </row>
    <row r="5" spans="1:11" ht="25.5" customHeight="1">
      <c r="A5" s="17"/>
      <c r="B5" s="33" t="s">
        <v>265</v>
      </c>
      <c r="C5" s="33"/>
      <c r="D5" s="33"/>
      <c r="E5" s="33"/>
      <c r="F5" s="33"/>
      <c r="G5" s="33"/>
      <c r="H5" s="33"/>
      <c r="I5" s="33"/>
      <c r="J5" s="33"/>
      <c r="K5" s="33"/>
    </row>
    <row r="6" spans="1:11" ht="63.75" customHeight="1">
      <c r="A6" s="17"/>
      <c r="B6" s="33" t="s">
        <v>266</v>
      </c>
      <c r="C6" s="33"/>
      <c r="D6" s="33"/>
      <c r="E6" s="33"/>
      <c r="F6" s="33"/>
      <c r="G6" s="33"/>
      <c r="H6" s="33"/>
      <c r="I6" s="33"/>
      <c r="J6" s="33"/>
      <c r="K6" s="33"/>
    </row>
    <row r="7" spans="1:11" ht="76.5" customHeight="1">
      <c r="A7" s="17"/>
      <c r="B7" s="47" t="s">
        <v>267</v>
      </c>
      <c r="C7" s="47"/>
      <c r="D7" s="47"/>
      <c r="E7" s="47"/>
      <c r="F7" s="47"/>
      <c r="G7" s="47"/>
      <c r="H7" s="47"/>
      <c r="I7" s="47"/>
      <c r="J7" s="47"/>
      <c r="K7" s="47"/>
    </row>
    <row r="8" spans="1:11" ht="51" customHeight="1">
      <c r="A8" s="17"/>
      <c r="B8" s="33" t="s">
        <v>268</v>
      </c>
      <c r="C8" s="33"/>
      <c r="D8" s="33"/>
      <c r="E8" s="33"/>
      <c r="F8" s="33"/>
      <c r="G8" s="33"/>
      <c r="H8" s="33"/>
      <c r="I8" s="33"/>
      <c r="J8" s="33"/>
      <c r="K8" s="33"/>
    </row>
    <row r="9" spans="1:11" ht="63.75" customHeight="1">
      <c r="A9" s="17"/>
      <c r="B9" s="33" t="s">
        <v>269</v>
      </c>
      <c r="C9" s="33"/>
      <c r="D9" s="33"/>
      <c r="E9" s="33"/>
      <c r="F9" s="33"/>
      <c r="G9" s="33"/>
      <c r="H9" s="33"/>
      <c r="I9" s="33"/>
      <c r="J9" s="33"/>
      <c r="K9" s="33"/>
    </row>
    <row r="10" spans="1:11" ht="38.25" customHeight="1">
      <c r="A10" s="17"/>
      <c r="B10" s="33" t="s">
        <v>270</v>
      </c>
      <c r="C10" s="33"/>
      <c r="D10" s="33"/>
      <c r="E10" s="33"/>
      <c r="F10" s="33"/>
      <c r="G10" s="33"/>
      <c r="H10" s="33"/>
      <c r="I10" s="33"/>
      <c r="J10" s="33"/>
      <c r="K10" s="33"/>
    </row>
    <row r="11" spans="1:11">
      <c r="A11" s="17"/>
      <c r="B11" s="31"/>
      <c r="C11" s="31"/>
      <c r="D11" s="31"/>
      <c r="E11" s="31"/>
      <c r="F11" s="31"/>
      <c r="G11" s="31"/>
      <c r="H11" s="31"/>
      <c r="I11" s="31"/>
      <c r="J11" s="31"/>
      <c r="K11" s="31"/>
    </row>
    <row r="12" spans="1:11">
      <c r="A12" s="17"/>
      <c r="B12" s="18"/>
      <c r="C12" s="18"/>
      <c r="D12" s="18"/>
      <c r="E12" s="18"/>
      <c r="F12" s="18"/>
      <c r="G12" s="18"/>
      <c r="H12" s="18"/>
      <c r="I12" s="18"/>
      <c r="J12" s="18"/>
      <c r="K12" s="18"/>
    </row>
    <row r="13" spans="1:11">
      <c r="A13" s="17"/>
      <c r="B13" s="77" t="s">
        <v>203</v>
      </c>
      <c r="C13" s="33"/>
      <c r="D13" s="34" t="s">
        <v>271</v>
      </c>
      <c r="E13" s="34"/>
      <c r="F13" s="34"/>
      <c r="G13" s="33"/>
      <c r="H13" s="34" t="s">
        <v>272</v>
      </c>
      <c r="I13" s="34"/>
      <c r="J13" s="33"/>
      <c r="K13" s="20" t="s">
        <v>273</v>
      </c>
    </row>
    <row r="14" spans="1:11" ht="15.75" thickBot="1">
      <c r="A14" s="17"/>
      <c r="B14" s="77"/>
      <c r="C14" s="33"/>
      <c r="D14" s="78">
        <v>41547</v>
      </c>
      <c r="E14" s="78"/>
      <c r="F14" s="78"/>
      <c r="G14" s="33"/>
      <c r="H14" s="35"/>
      <c r="I14" s="35"/>
      <c r="J14" s="33"/>
      <c r="K14" s="21" t="s">
        <v>274</v>
      </c>
    </row>
    <row r="15" spans="1:11">
      <c r="A15" s="17"/>
      <c r="B15" s="37" t="s">
        <v>275</v>
      </c>
      <c r="C15" s="38"/>
      <c r="D15" s="79" t="s">
        <v>205</v>
      </c>
      <c r="E15" s="41">
        <v>10.3</v>
      </c>
      <c r="F15" s="43"/>
      <c r="G15" s="38"/>
      <c r="H15" s="41">
        <v>12</v>
      </c>
      <c r="I15" s="79" t="s">
        <v>276</v>
      </c>
      <c r="J15" s="38"/>
      <c r="K15" s="81" t="s">
        <v>277</v>
      </c>
    </row>
    <row r="16" spans="1:11">
      <c r="A16" s="17"/>
      <c r="B16" s="37"/>
      <c r="C16" s="38"/>
      <c r="D16" s="80"/>
      <c r="E16" s="42"/>
      <c r="F16" s="44"/>
      <c r="G16" s="38"/>
      <c r="H16" s="42"/>
      <c r="I16" s="80"/>
      <c r="J16" s="38"/>
      <c r="K16" s="82"/>
    </row>
    <row r="17" spans="1:11">
      <c r="A17" s="17"/>
      <c r="B17" s="47" t="s">
        <v>278</v>
      </c>
      <c r="C17" s="33"/>
      <c r="D17" s="51">
        <v>6.6</v>
      </c>
      <c r="E17" s="51"/>
      <c r="F17" s="33"/>
      <c r="G17" s="33"/>
      <c r="H17" s="51">
        <v>8</v>
      </c>
      <c r="I17" s="47" t="s">
        <v>276</v>
      </c>
      <c r="J17" s="33"/>
      <c r="K17" s="83" t="s">
        <v>277</v>
      </c>
    </row>
    <row r="18" spans="1:11">
      <c r="A18" s="17"/>
      <c r="B18" s="47"/>
      <c r="C18" s="33"/>
      <c r="D18" s="51"/>
      <c r="E18" s="51"/>
      <c r="F18" s="33"/>
      <c r="G18" s="33"/>
      <c r="H18" s="51"/>
      <c r="I18" s="47"/>
      <c r="J18" s="33"/>
      <c r="K18" s="83"/>
    </row>
    <row r="19" spans="1:11">
      <c r="A19" s="17"/>
      <c r="B19" s="37" t="s">
        <v>279</v>
      </c>
      <c r="C19" s="38"/>
      <c r="D19" s="49">
        <v>5.6</v>
      </c>
      <c r="E19" s="49"/>
      <c r="F19" s="38"/>
      <c r="G19" s="38"/>
      <c r="H19" s="49">
        <v>7</v>
      </c>
      <c r="I19" s="37" t="s">
        <v>276</v>
      </c>
      <c r="J19" s="38"/>
      <c r="K19" s="84" t="s">
        <v>280</v>
      </c>
    </row>
    <row r="20" spans="1:11">
      <c r="A20" s="17"/>
      <c r="B20" s="37"/>
      <c r="C20" s="38"/>
      <c r="D20" s="49"/>
      <c r="E20" s="49"/>
      <c r="F20" s="38"/>
      <c r="G20" s="38"/>
      <c r="H20" s="49"/>
      <c r="I20" s="37"/>
      <c r="J20" s="38"/>
      <c r="K20" s="84"/>
    </row>
    <row r="21" spans="1:11">
      <c r="A21" s="17"/>
      <c r="B21" s="47" t="s">
        <v>281</v>
      </c>
      <c r="C21" s="33"/>
      <c r="D21" s="51">
        <v>4.8</v>
      </c>
      <c r="E21" s="51"/>
      <c r="F21" s="33"/>
      <c r="G21" s="33"/>
      <c r="H21" s="51">
        <v>6</v>
      </c>
      <c r="I21" s="47" t="s">
        <v>276</v>
      </c>
      <c r="J21" s="33"/>
      <c r="K21" s="83" t="s">
        <v>282</v>
      </c>
    </row>
    <row r="22" spans="1:11">
      <c r="A22" s="17"/>
      <c r="B22" s="47"/>
      <c r="C22" s="33"/>
      <c r="D22" s="51"/>
      <c r="E22" s="51"/>
      <c r="F22" s="33"/>
      <c r="G22" s="33"/>
      <c r="H22" s="51"/>
      <c r="I22" s="47"/>
      <c r="J22" s="33"/>
      <c r="K22" s="83"/>
    </row>
    <row r="23" spans="1:11">
      <c r="A23" s="17"/>
      <c r="B23" s="37" t="s">
        <v>283</v>
      </c>
      <c r="C23" s="38"/>
      <c r="D23" s="49">
        <v>4.5999999999999996</v>
      </c>
      <c r="E23" s="49"/>
      <c r="F23" s="38"/>
      <c r="G23" s="38"/>
      <c r="H23" s="49">
        <v>5</v>
      </c>
      <c r="I23" s="37" t="s">
        <v>276</v>
      </c>
      <c r="J23" s="38"/>
      <c r="K23" s="84" t="s">
        <v>277</v>
      </c>
    </row>
    <row r="24" spans="1:11">
      <c r="A24" s="17"/>
      <c r="B24" s="37"/>
      <c r="C24" s="38"/>
      <c r="D24" s="49"/>
      <c r="E24" s="49"/>
      <c r="F24" s="38"/>
      <c r="G24" s="38"/>
      <c r="H24" s="49"/>
      <c r="I24" s="37"/>
      <c r="J24" s="38"/>
      <c r="K24" s="84"/>
    </row>
    <row r="25" spans="1:11">
      <c r="A25" s="17"/>
      <c r="B25" s="85" t="s">
        <v>255</v>
      </c>
      <c r="C25" s="85"/>
      <c r="D25" s="85"/>
      <c r="E25" s="85"/>
      <c r="F25" s="85"/>
      <c r="G25" s="85"/>
      <c r="H25" s="85"/>
      <c r="I25" s="85"/>
      <c r="J25" s="85"/>
      <c r="K25" s="85"/>
    </row>
    <row r="26" spans="1:11">
      <c r="A26" s="17"/>
      <c r="B26" s="18"/>
      <c r="C26" s="18"/>
    </row>
    <row r="27" spans="1:11" ht="89.25">
      <c r="A27" s="17"/>
      <c r="B27" s="71" t="s">
        <v>243</v>
      </c>
      <c r="C27" s="72" t="s">
        <v>284</v>
      </c>
    </row>
    <row r="28" spans="1:11">
      <c r="A28" s="17"/>
      <c r="B28" s="47" t="s">
        <v>285</v>
      </c>
      <c r="C28" s="47"/>
      <c r="D28" s="47"/>
      <c r="E28" s="47"/>
      <c r="F28" s="47"/>
      <c r="G28" s="47"/>
      <c r="H28" s="47"/>
      <c r="I28" s="47"/>
      <c r="J28" s="47"/>
      <c r="K28" s="47"/>
    </row>
  </sheetData>
  <mergeCells count="68">
    <mergeCell ref="B9:K9"/>
    <mergeCell ref="B10:K10"/>
    <mergeCell ref="B25:K25"/>
    <mergeCell ref="B28:K28"/>
    <mergeCell ref="A1:A2"/>
    <mergeCell ref="B1:K1"/>
    <mergeCell ref="B2:K2"/>
    <mergeCell ref="B3:K3"/>
    <mergeCell ref="A4:A28"/>
    <mergeCell ref="B4:K4"/>
    <mergeCell ref="B5:K5"/>
    <mergeCell ref="B6:K6"/>
    <mergeCell ref="B7:K7"/>
    <mergeCell ref="B8:K8"/>
    <mergeCell ref="K21:K22"/>
    <mergeCell ref="B23:B24"/>
    <mergeCell ref="C23:C24"/>
    <mergeCell ref="D23:E24"/>
    <mergeCell ref="F23:F24"/>
    <mergeCell ref="G23:G24"/>
    <mergeCell ref="H23:H24"/>
    <mergeCell ref="I23:I24"/>
    <mergeCell ref="J23:J24"/>
    <mergeCell ref="K23:K24"/>
    <mergeCell ref="J19:J20"/>
    <mergeCell ref="K19:K20"/>
    <mergeCell ref="B21:B22"/>
    <mergeCell ref="C21:C22"/>
    <mergeCell ref="D21:E22"/>
    <mergeCell ref="F21:F22"/>
    <mergeCell ref="G21:G22"/>
    <mergeCell ref="H21:H22"/>
    <mergeCell ref="I21:I22"/>
    <mergeCell ref="J21:J22"/>
    <mergeCell ref="I17:I18"/>
    <mergeCell ref="J17:J18"/>
    <mergeCell ref="K17:K18"/>
    <mergeCell ref="B19:B20"/>
    <mergeCell ref="C19:C20"/>
    <mergeCell ref="D19:E20"/>
    <mergeCell ref="F19:F20"/>
    <mergeCell ref="G19:G20"/>
    <mergeCell ref="H19:H20"/>
    <mergeCell ref="I19:I20"/>
    <mergeCell ref="H15:H16"/>
    <mergeCell ref="I15:I16"/>
    <mergeCell ref="J15:J16"/>
    <mergeCell ref="K15:K16"/>
    <mergeCell ref="B17:B18"/>
    <mergeCell ref="C17:C18"/>
    <mergeCell ref="D17:E18"/>
    <mergeCell ref="F17:F18"/>
    <mergeCell ref="G17:G18"/>
    <mergeCell ref="H17:H18"/>
    <mergeCell ref="B15:B16"/>
    <mergeCell ref="C15:C16"/>
    <mergeCell ref="D15:D16"/>
    <mergeCell ref="E15:E16"/>
    <mergeCell ref="F15:F16"/>
    <mergeCell ref="G15:G16"/>
    <mergeCell ref="B11:K11"/>
    <mergeCell ref="B13:B14"/>
    <mergeCell ref="C13:C14"/>
    <mergeCell ref="D13:F13"/>
    <mergeCell ref="D14:F14"/>
    <mergeCell ref="G13:G14"/>
    <mergeCell ref="H13: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0"/>
  <sheetViews>
    <sheetView showGridLines="0" workbookViewId="0"/>
  </sheetViews>
  <sheetFormatPr defaultRowHeight="15"/>
  <cols>
    <col min="1" max="1" width="32.7109375" bestFit="1" customWidth="1"/>
    <col min="2" max="3" width="36.5703125" bestFit="1" customWidth="1"/>
    <col min="4" max="4" width="5.7109375" customWidth="1"/>
    <col min="5" max="5" width="24.140625" customWidth="1"/>
    <col min="6" max="6" width="4.5703125" customWidth="1"/>
    <col min="7" max="7" width="27.28515625" customWidth="1"/>
    <col min="8" max="8" width="17.140625" customWidth="1"/>
    <col min="9" max="9" width="17.85546875" customWidth="1"/>
    <col min="10" max="10" width="36.5703125" customWidth="1"/>
    <col min="11" max="11" width="27.28515625" customWidth="1"/>
    <col min="12" max="12" width="36.5703125" customWidth="1"/>
    <col min="13" max="13" width="24.140625" customWidth="1"/>
    <col min="14" max="14" width="23" customWidth="1"/>
    <col min="15" max="15" width="27.28515625" customWidth="1"/>
    <col min="16" max="16" width="5.7109375" customWidth="1"/>
    <col min="17" max="17" width="17.85546875" customWidth="1"/>
    <col min="18" max="18" width="4.5703125" customWidth="1"/>
    <col min="19" max="19" width="27.28515625" customWidth="1"/>
    <col min="20" max="20" width="5.7109375" customWidth="1"/>
    <col min="21" max="21" width="24.140625" customWidth="1"/>
    <col min="22" max="22" width="4.5703125" customWidth="1"/>
    <col min="23" max="23" width="27.28515625" customWidth="1"/>
    <col min="24" max="24" width="5.7109375" customWidth="1"/>
    <col min="25" max="25" width="15.140625" customWidth="1"/>
    <col min="26" max="26" width="4.5703125" customWidth="1"/>
    <col min="27" max="27" width="27.28515625" customWidth="1"/>
    <col min="28" max="28" width="5.7109375" customWidth="1"/>
    <col min="29" max="29" width="14.5703125" customWidth="1"/>
    <col min="30" max="31" width="27.28515625" customWidth="1"/>
    <col min="32" max="32" width="5.7109375" customWidth="1"/>
    <col min="33" max="33" width="14.5703125" customWidth="1"/>
    <col min="34" max="35" width="27.28515625" customWidth="1"/>
    <col min="36" max="36" width="5.7109375" customWidth="1"/>
    <col min="37" max="37" width="14.5703125" customWidth="1"/>
    <col min="38" max="39" width="27.28515625" customWidth="1"/>
    <col min="40" max="40" width="5.7109375" customWidth="1"/>
    <col min="41" max="41" width="14.5703125" customWidth="1"/>
    <col min="42" max="42" width="27.28515625" customWidth="1"/>
  </cols>
  <sheetData>
    <row r="1" spans="1:42" ht="15" customHeight="1">
      <c r="A1" s="6" t="s">
        <v>2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c r="A3" s="7" t="s">
        <v>287</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row>
    <row r="4" spans="1:42">
      <c r="A4" s="17" t="s">
        <v>286</v>
      </c>
      <c r="B4" s="74" t="s">
        <v>28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c r="AH4" s="74"/>
      <c r="AI4" s="74"/>
      <c r="AJ4" s="74"/>
      <c r="AK4" s="74"/>
      <c r="AL4" s="74"/>
      <c r="AM4" s="74"/>
      <c r="AN4" s="74"/>
      <c r="AO4" s="74"/>
      <c r="AP4" s="74"/>
    </row>
    <row r="5" spans="1:42">
      <c r="A5" s="17"/>
      <c r="B5" s="47" t="s">
        <v>28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row>
    <row r="6" spans="1:42">
      <c r="A6" s="17"/>
      <c r="B6" s="47" t="s">
        <v>289</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c r="A7" s="17"/>
      <c r="B7" s="47" t="s">
        <v>290</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row>
    <row r="8" spans="1:42">
      <c r="A8" s="17"/>
      <c r="B8" s="33" t="s">
        <v>291</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row>
    <row r="9" spans="1:42">
      <c r="A9" s="17"/>
      <c r="B9" s="33" t="s">
        <v>292</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row>
    <row r="10" spans="1:42">
      <c r="A10" s="17"/>
      <c r="B10" s="31"/>
      <c r="C10" s="31"/>
      <c r="D10" s="31"/>
      <c r="E10" s="31"/>
      <c r="F10" s="31"/>
      <c r="G10" s="31"/>
      <c r="H10" s="31"/>
      <c r="I10" s="31"/>
      <c r="J10" s="31"/>
      <c r="K10" s="31"/>
      <c r="L10" s="31"/>
      <c r="M10" s="31"/>
      <c r="N10" s="31"/>
      <c r="O10" s="31"/>
      <c r="P10" s="31"/>
      <c r="Q10" s="31"/>
      <c r="R10" s="31"/>
    </row>
    <row r="11" spans="1:42">
      <c r="A11" s="17"/>
      <c r="B11" s="18"/>
      <c r="C11" s="18"/>
      <c r="D11" s="18"/>
      <c r="E11" s="18"/>
      <c r="F11" s="18"/>
      <c r="G11" s="18"/>
      <c r="H11" s="18"/>
      <c r="I11" s="18"/>
      <c r="J11" s="18"/>
      <c r="K11" s="18"/>
      <c r="L11" s="18"/>
      <c r="M11" s="18"/>
      <c r="N11" s="18"/>
      <c r="O11" s="18"/>
      <c r="P11" s="18"/>
      <c r="Q11" s="18"/>
      <c r="R11" s="18"/>
    </row>
    <row r="12" spans="1:42">
      <c r="A12" s="17"/>
      <c r="B12" s="32"/>
      <c r="C12" s="33"/>
      <c r="D12" s="34" t="s">
        <v>200</v>
      </c>
      <c r="E12" s="34"/>
      <c r="F12" s="34"/>
      <c r="G12" s="34"/>
      <c r="H12" s="34"/>
      <c r="I12" s="34"/>
      <c r="J12" s="34"/>
      <c r="K12" s="33"/>
      <c r="L12" s="34" t="s">
        <v>202</v>
      </c>
      <c r="M12" s="34"/>
      <c r="N12" s="34"/>
      <c r="O12" s="34"/>
      <c r="P12" s="34"/>
      <c r="Q12" s="34"/>
      <c r="R12" s="34"/>
    </row>
    <row r="13" spans="1:42" ht="15.75" thickBot="1">
      <c r="A13" s="17"/>
      <c r="B13" s="32"/>
      <c r="C13" s="33"/>
      <c r="D13" s="35" t="s">
        <v>201</v>
      </c>
      <c r="E13" s="35"/>
      <c r="F13" s="35"/>
      <c r="G13" s="35"/>
      <c r="H13" s="35"/>
      <c r="I13" s="35"/>
      <c r="J13" s="35"/>
      <c r="K13" s="33"/>
      <c r="L13" s="35" t="s">
        <v>201</v>
      </c>
      <c r="M13" s="35"/>
      <c r="N13" s="35"/>
      <c r="O13" s="35"/>
      <c r="P13" s="35"/>
      <c r="Q13" s="35"/>
      <c r="R13" s="35"/>
    </row>
    <row r="14" spans="1:42" ht="15.75" thickBot="1">
      <c r="A14" s="17"/>
      <c r="B14" s="22"/>
      <c r="C14" s="14"/>
      <c r="D14" s="36">
        <v>2013</v>
      </c>
      <c r="E14" s="36"/>
      <c r="F14" s="36"/>
      <c r="G14" s="14"/>
      <c r="H14" s="36">
        <v>2012</v>
      </c>
      <c r="I14" s="36"/>
      <c r="J14" s="36"/>
      <c r="K14" s="14"/>
      <c r="L14" s="36">
        <v>2013</v>
      </c>
      <c r="M14" s="36"/>
      <c r="N14" s="36"/>
      <c r="O14" s="14"/>
      <c r="P14" s="36">
        <v>2012</v>
      </c>
      <c r="Q14" s="36"/>
      <c r="R14" s="36"/>
    </row>
    <row r="15" spans="1:42">
      <c r="A15" s="17"/>
      <c r="B15" s="22"/>
      <c r="C15" s="14"/>
      <c r="D15" s="34" t="s">
        <v>203</v>
      </c>
      <c r="E15" s="34"/>
      <c r="F15" s="34"/>
      <c r="G15" s="34"/>
      <c r="H15" s="34"/>
      <c r="I15" s="34"/>
      <c r="J15" s="34"/>
      <c r="K15" s="34"/>
      <c r="L15" s="34"/>
      <c r="M15" s="34"/>
      <c r="N15" s="34"/>
      <c r="O15" s="34"/>
      <c r="P15" s="34"/>
      <c r="Q15" s="34"/>
      <c r="R15" s="34"/>
    </row>
    <row r="16" spans="1:42">
      <c r="A16" s="17"/>
      <c r="B16" s="37" t="s">
        <v>293</v>
      </c>
      <c r="C16" s="38"/>
      <c r="D16" s="37" t="s">
        <v>205</v>
      </c>
      <c r="E16" s="49">
        <v>10.4</v>
      </c>
      <c r="F16" s="38"/>
      <c r="G16" s="38"/>
      <c r="H16" s="37" t="s">
        <v>205</v>
      </c>
      <c r="I16" s="49">
        <v>12</v>
      </c>
      <c r="J16" s="38"/>
      <c r="K16" s="38"/>
      <c r="L16" s="37" t="s">
        <v>205</v>
      </c>
      <c r="M16" s="49">
        <v>30.7</v>
      </c>
      <c r="N16" s="38"/>
      <c r="O16" s="38"/>
      <c r="P16" s="37" t="s">
        <v>205</v>
      </c>
      <c r="Q16" s="49">
        <v>38.6</v>
      </c>
      <c r="R16" s="38"/>
    </row>
    <row r="17" spans="1:42">
      <c r="A17" s="17"/>
      <c r="B17" s="37"/>
      <c r="C17" s="38"/>
      <c r="D17" s="37"/>
      <c r="E17" s="49"/>
      <c r="F17" s="38"/>
      <c r="G17" s="38"/>
      <c r="H17" s="37"/>
      <c r="I17" s="49"/>
      <c r="J17" s="38"/>
      <c r="K17" s="38"/>
      <c r="L17" s="37"/>
      <c r="M17" s="49"/>
      <c r="N17" s="38"/>
      <c r="O17" s="38"/>
      <c r="P17" s="37"/>
      <c r="Q17" s="49"/>
      <c r="R17" s="38"/>
    </row>
    <row r="18" spans="1:42">
      <c r="A18" s="17"/>
      <c r="B18" s="47" t="s">
        <v>294</v>
      </c>
      <c r="C18" s="33"/>
      <c r="D18" s="51" t="s">
        <v>236</v>
      </c>
      <c r="E18" s="51"/>
      <c r="F18" s="33"/>
      <c r="G18" s="33"/>
      <c r="H18" s="51" t="s">
        <v>236</v>
      </c>
      <c r="I18" s="51"/>
      <c r="J18" s="33"/>
      <c r="K18" s="33"/>
      <c r="L18" s="51" t="s">
        <v>236</v>
      </c>
      <c r="M18" s="51"/>
      <c r="N18" s="33"/>
      <c r="O18" s="33"/>
      <c r="P18" s="51">
        <v>0.1</v>
      </c>
      <c r="Q18" s="51"/>
      <c r="R18" s="33"/>
    </row>
    <row r="19" spans="1:42">
      <c r="A19" s="17"/>
      <c r="B19" s="47"/>
      <c r="C19" s="33"/>
      <c r="D19" s="51"/>
      <c r="E19" s="51"/>
      <c r="F19" s="33"/>
      <c r="G19" s="33"/>
      <c r="H19" s="51"/>
      <c r="I19" s="51"/>
      <c r="J19" s="33"/>
      <c r="K19" s="33"/>
      <c r="L19" s="51"/>
      <c r="M19" s="51"/>
      <c r="N19" s="33"/>
      <c r="O19" s="33"/>
      <c r="P19" s="51"/>
      <c r="Q19" s="51"/>
      <c r="R19" s="33"/>
    </row>
    <row r="20" spans="1:42">
      <c r="A20" s="17"/>
      <c r="B20" s="37" t="s">
        <v>295</v>
      </c>
      <c r="C20" s="38"/>
      <c r="D20" s="49">
        <v>1.5</v>
      </c>
      <c r="E20" s="49"/>
      <c r="F20" s="38"/>
      <c r="G20" s="38"/>
      <c r="H20" s="49">
        <v>1.5</v>
      </c>
      <c r="I20" s="49"/>
      <c r="J20" s="38"/>
      <c r="K20" s="38"/>
      <c r="L20" s="49">
        <v>4.4000000000000004</v>
      </c>
      <c r="M20" s="49"/>
      <c r="N20" s="38"/>
      <c r="O20" s="38"/>
      <c r="P20" s="49">
        <v>4.8</v>
      </c>
      <c r="Q20" s="49"/>
      <c r="R20" s="38"/>
    </row>
    <row r="21" spans="1:42">
      <c r="A21" s="17"/>
      <c r="B21" s="37"/>
      <c r="C21" s="38"/>
      <c r="D21" s="49"/>
      <c r="E21" s="49"/>
      <c r="F21" s="38"/>
      <c r="G21" s="38"/>
      <c r="H21" s="49"/>
      <c r="I21" s="49"/>
      <c r="J21" s="38"/>
      <c r="K21" s="38"/>
      <c r="L21" s="49"/>
      <c r="M21" s="49"/>
      <c r="N21" s="38"/>
      <c r="O21" s="38"/>
      <c r="P21" s="49"/>
      <c r="Q21" s="49"/>
      <c r="R21" s="38"/>
    </row>
    <row r="22" spans="1:42">
      <c r="A22" s="17"/>
      <c r="B22" s="47" t="s">
        <v>296</v>
      </c>
      <c r="C22" s="33"/>
      <c r="D22" s="51">
        <v>0.2</v>
      </c>
      <c r="E22" s="51"/>
      <c r="F22" s="33"/>
      <c r="G22" s="33"/>
      <c r="H22" s="51">
        <v>1.1000000000000001</v>
      </c>
      <c r="I22" s="51"/>
      <c r="J22" s="33"/>
      <c r="K22" s="33"/>
      <c r="L22" s="51">
        <v>0.9</v>
      </c>
      <c r="M22" s="51"/>
      <c r="N22" s="33"/>
      <c r="O22" s="33"/>
      <c r="P22" s="51">
        <v>3.4</v>
      </c>
      <c r="Q22" s="51"/>
      <c r="R22" s="33"/>
    </row>
    <row r="23" spans="1:42">
      <c r="A23" s="17"/>
      <c r="B23" s="47"/>
      <c r="C23" s="33"/>
      <c r="D23" s="51"/>
      <c r="E23" s="51"/>
      <c r="F23" s="33"/>
      <c r="G23" s="33"/>
      <c r="H23" s="51"/>
      <c r="I23" s="51"/>
      <c r="J23" s="33"/>
      <c r="K23" s="33"/>
      <c r="L23" s="51"/>
      <c r="M23" s="51"/>
      <c r="N23" s="33"/>
      <c r="O23" s="33"/>
      <c r="P23" s="51"/>
      <c r="Q23" s="51"/>
      <c r="R23" s="33"/>
    </row>
    <row r="24" spans="1:42">
      <c r="A24" s="17"/>
      <c r="B24" s="37" t="s">
        <v>28</v>
      </c>
      <c r="C24" s="38"/>
      <c r="D24" s="49" t="s">
        <v>297</v>
      </c>
      <c r="E24" s="49"/>
      <c r="F24" s="37" t="s">
        <v>208</v>
      </c>
      <c r="G24" s="38"/>
      <c r="H24" s="49" t="s">
        <v>298</v>
      </c>
      <c r="I24" s="49"/>
      <c r="J24" s="37" t="s">
        <v>208</v>
      </c>
      <c r="K24" s="38"/>
      <c r="L24" s="49" t="s">
        <v>236</v>
      </c>
      <c r="M24" s="49"/>
      <c r="N24" s="38"/>
      <c r="O24" s="38"/>
      <c r="P24" s="49" t="s">
        <v>297</v>
      </c>
      <c r="Q24" s="49"/>
      <c r="R24" s="37" t="s">
        <v>208</v>
      </c>
    </row>
    <row r="25" spans="1:42" ht="15.75" thickBot="1">
      <c r="A25" s="17"/>
      <c r="B25" s="37"/>
      <c r="C25" s="38"/>
      <c r="D25" s="62"/>
      <c r="E25" s="62"/>
      <c r="F25" s="64"/>
      <c r="G25" s="38"/>
      <c r="H25" s="62"/>
      <c r="I25" s="62"/>
      <c r="J25" s="64"/>
      <c r="K25" s="38"/>
      <c r="L25" s="62"/>
      <c r="M25" s="62"/>
      <c r="N25" s="63"/>
      <c r="O25" s="38"/>
      <c r="P25" s="62"/>
      <c r="Q25" s="62"/>
      <c r="R25" s="64"/>
    </row>
    <row r="26" spans="1:42">
      <c r="A26" s="17"/>
      <c r="B26" s="50" t="s">
        <v>299</v>
      </c>
      <c r="C26" s="33"/>
      <c r="D26" s="55">
        <v>11.7</v>
      </c>
      <c r="E26" s="55"/>
      <c r="F26" s="57"/>
      <c r="G26" s="33"/>
      <c r="H26" s="55">
        <v>14.4</v>
      </c>
      <c r="I26" s="55"/>
      <c r="J26" s="57"/>
      <c r="K26" s="33"/>
      <c r="L26" s="55">
        <v>36</v>
      </c>
      <c r="M26" s="55"/>
      <c r="N26" s="57"/>
      <c r="O26" s="33"/>
      <c r="P26" s="55">
        <v>46.5</v>
      </c>
      <c r="Q26" s="55"/>
      <c r="R26" s="57"/>
    </row>
    <row r="27" spans="1:42">
      <c r="A27" s="17"/>
      <c r="B27" s="50"/>
      <c r="C27" s="33"/>
      <c r="D27" s="56"/>
      <c r="E27" s="56"/>
      <c r="F27" s="58"/>
      <c r="G27" s="33"/>
      <c r="H27" s="56"/>
      <c r="I27" s="56"/>
      <c r="J27" s="58"/>
      <c r="K27" s="33"/>
      <c r="L27" s="56"/>
      <c r="M27" s="56"/>
      <c r="N27" s="58"/>
      <c r="O27" s="33"/>
      <c r="P27" s="56"/>
      <c r="Q27" s="56"/>
      <c r="R27" s="58"/>
    </row>
    <row r="28" spans="1:42" ht="15.75" thickBot="1">
      <c r="A28" s="17"/>
      <c r="B28" s="29" t="s">
        <v>300</v>
      </c>
      <c r="C28" s="25"/>
      <c r="D28" s="62" t="s">
        <v>301</v>
      </c>
      <c r="E28" s="62"/>
      <c r="F28" s="86" t="s">
        <v>208</v>
      </c>
      <c r="G28" s="25"/>
      <c r="H28" s="62" t="s">
        <v>301</v>
      </c>
      <c r="I28" s="62"/>
      <c r="J28" s="86" t="s">
        <v>208</v>
      </c>
      <c r="K28" s="25"/>
      <c r="L28" s="62" t="s">
        <v>302</v>
      </c>
      <c r="M28" s="62"/>
      <c r="N28" s="86" t="s">
        <v>208</v>
      </c>
      <c r="O28" s="25"/>
      <c r="P28" s="62" t="s">
        <v>303</v>
      </c>
      <c r="Q28" s="62"/>
      <c r="R28" s="86" t="s">
        <v>208</v>
      </c>
    </row>
    <row r="29" spans="1:42">
      <c r="A29" s="17"/>
      <c r="B29" s="50" t="s">
        <v>68</v>
      </c>
      <c r="C29" s="33"/>
      <c r="D29" s="65" t="s">
        <v>205</v>
      </c>
      <c r="E29" s="55">
        <v>10.1</v>
      </c>
      <c r="F29" s="57"/>
      <c r="G29" s="33"/>
      <c r="H29" s="65" t="s">
        <v>205</v>
      </c>
      <c r="I29" s="55">
        <v>12.8</v>
      </c>
      <c r="J29" s="57"/>
      <c r="K29" s="33"/>
      <c r="L29" s="65" t="s">
        <v>205</v>
      </c>
      <c r="M29" s="55">
        <v>30.9</v>
      </c>
      <c r="N29" s="57"/>
      <c r="O29" s="33"/>
      <c r="P29" s="65" t="s">
        <v>205</v>
      </c>
      <c r="Q29" s="55">
        <v>41.5</v>
      </c>
      <c r="R29" s="57"/>
    </row>
    <row r="30" spans="1:42" ht="15.75" thickBot="1">
      <c r="A30" s="17"/>
      <c r="B30" s="50"/>
      <c r="C30" s="33"/>
      <c r="D30" s="66"/>
      <c r="E30" s="69"/>
      <c r="F30" s="68"/>
      <c r="G30" s="33"/>
      <c r="H30" s="66"/>
      <c r="I30" s="69"/>
      <c r="J30" s="68"/>
      <c r="K30" s="33"/>
      <c r="L30" s="66"/>
      <c r="M30" s="69"/>
      <c r="N30" s="68"/>
      <c r="O30" s="33"/>
      <c r="P30" s="66"/>
      <c r="Q30" s="69"/>
      <c r="R30" s="68"/>
    </row>
    <row r="31" spans="1:42" ht="15.75" thickTop="1">
      <c r="A31" s="17"/>
      <c r="B31" s="33" t="s">
        <v>304</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c r="AP31" s="33"/>
    </row>
    <row r="32" spans="1:42">
      <c r="A32" s="17"/>
      <c r="B32" s="31"/>
      <c r="C32" s="31"/>
      <c r="D32" s="31"/>
      <c r="E32" s="31"/>
      <c r="F32" s="31"/>
      <c r="G32" s="31"/>
      <c r="H32" s="31"/>
      <c r="I32" s="31"/>
      <c r="J32" s="31"/>
      <c r="K32" s="31"/>
      <c r="L32" s="31"/>
      <c r="M32" s="31"/>
      <c r="N32" s="31"/>
      <c r="O32" s="31"/>
      <c r="P32" s="31"/>
      <c r="Q32" s="31"/>
      <c r="R32" s="31"/>
    </row>
    <row r="33" spans="1:18">
      <c r="A33" s="17"/>
      <c r="B33" s="18"/>
      <c r="C33" s="18"/>
      <c r="D33" s="18"/>
      <c r="E33" s="18"/>
      <c r="F33" s="18"/>
      <c r="G33" s="18"/>
      <c r="H33" s="18"/>
      <c r="I33" s="18"/>
      <c r="J33" s="18"/>
      <c r="K33" s="18"/>
      <c r="L33" s="18"/>
      <c r="M33" s="18"/>
      <c r="N33" s="18"/>
      <c r="O33" s="18"/>
      <c r="P33" s="18"/>
      <c r="Q33" s="18"/>
      <c r="R33" s="18"/>
    </row>
    <row r="34" spans="1:18">
      <c r="A34" s="17"/>
      <c r="B34" s="32"/>
      <c r="C34" s="33"/>
      <c r="D34" s="34" t="s">
        <v>200</v>
      </c>
      <c r="E34" s="34"/>
      <c r="F34" s="34"/>
      <c r="G34" s="34"/>
      <c r="H34" s="34"/>
      <c r="I34" s="34"/>
      <c r="J34" s="34"/>
      <c r="K34" s="33"/>
      <c r="L34" s="34" t="s">
        <v>202</v>
      </c>
      <c r="M34" s="34"/>
      <c r="N34" s="34"/>
      <c r="O34" s="34"/>
      <c r="P34" s="34"/>
      <c r="Q34" s="34"/>
      <c r="R34" s="34"/>
    </row>
    <row r="35" spans="1:18" ht="15.75" thickBot="1">
      <c r="A35" s="17"/>
      <c r="B35" s="32"/>
      <c r="C35" s="33"/>
      <c r="D35" s="35" t="s">
        <v>201</v>
      </c>
      <c r="E35" s="35"/>
      <c r="F35" s="35"/>
      <c r="G35" s="35"/>
      <c r="H35" s="35"/>
      <c r="I35" s="35"/>
      <c r="J35" s="35"/>
      <c r="K35" s="33"/>
      <c r="L35" s="35" t="s">
        <v>201</v>
      </c>
      <c r="M35" s="35"/>
      <c r="N35" s="35"/>
      <c r="O35" s="35"/>
      <c r="P35" s="35"/>
      <c r="Q35" s="35"/>
      <c r="R35" s="35"/>
    </row>
    <row r="36" spans="1:18" ht="15.75" thickBot="1">
      <c r="A36" s="17"/>
      <c r="B36" s="22"/>
      <c r="C36" s="14"/>
      <c r="D36" s="36">
        <v>2013</v>
      </c>
      <c r="E36" s="36"/>
      <c r="F36" s="36"/>
      <c r="G36" s="14"/>
      <c r="H36" s="36">
        <v>2012</v>
      </c>
      <c r="I36" s="36"/>
      <c r="J36" s="36"/>
      <c r="K36" s="14"/>
      <c r="L36" s="36">
        <v>2013</v>
      </c>
      <c r="M36" s="36"/>
      <c r="N36" s="36"/>
      <c r="O36" s="14"/>
      <c r="P36" s="36">
        <v>2012</v>
      </c>
      <c r="Q36" s="36"/>
      <c r="R36" s="36"/>
    </row>
    <row r="37" spans="1:18">
      <c r="A37" s="17"/>
      <c r="B37" s="22"/>
      <c r="C37" s="14"/>
      <c r="D37" s="34" t="s">
        <v>203</v>
      </c>
      <c r="E37" s="34"/>
      <c r="F37" s="34"/>
      <c r="G37" s="34"/>
      <c r="H37" s="34"/>
      <c r="I37" s="34"/>
      <c r="J37" s="34"/>
      <c r="K37" s="34"/>
      <c r="L37" s="34"/>
      <c r="M37" s="34"/>
      <c r="N37" s="34"/>
      <c r="O37" s="34"/>
      <c r="P37" s="34"/>
      <c r="Q37" s="34"/>
      <c r="R37" s="34"/>
    </row>
    <row r="38" spans="1:18">
      <c r="A38" s="17"/>
      <c r="B38" s="37" t="s">
        <v>293</v>
      </c>
      <c r="C38" s="38"/>
      <c r="D38" s="37" t="s">
        <v>205</v>
      </c>
      <c r="E38" s="49" t="s">
        <v>303</v>
      </c>
      <c r="F38" s="37" t="s">
        <v>208</v>
      </c>
      <c r="G38" s="38"/>
      <c r="H38" s="37" t="s">
        <v>205</v>
      </c>
      <c r="I38" s="49">
        <v>10.6</v>
      </c>
      <c r="J38" s="38"/>
      <c r="K38" s="38"/>
      <c r="L38" s="37" t="s">
        <v>205</v>
      </c>
      <c r="M38" s="49">
        <v>2.8</v>
      </c>
      <c r="N38" s="38"/>
      <c r="O38" s="38"/>
      <c r="P38" s="37" t="s">
        <v>205</v>
      </c>
      <c r="Q38" s="49">
        <v>26.7</v>
      </c>
      <c r="R38" s="38"/>
    </row>
    <row r="39" spans="1:18">
      <c r="A39" s="17"/>
      <c r="B39" s="37"/>
      <c r="C39" s="38"/>
      <c r="D39" s="37"/>
      <c r="E39" s="49"/>
      <c r="F39" s="37"/>
      <c r="G39" s="38"/>
      <c r="H39" s="37"/>
      <c r="I39" s="49"/>
      <c r="J39" s="38"/>
      <c r="K39" s="38"/>
      <c r="L39" s="37"/>
      <c r="M39" s="49"/>
      <c r="N39" s="38"/>
      <c r="O39" s="38"/>
      <c r="P39" s="37"/>
      <c r="Q39" s="49"/>
      <c r="R39" s="38"/>
    </row>
    <row r="40" spans="1:18">
      <c r="A40" s="17"/>
      <c r="B40" s="47" t="s">
        <v>294</v>
      </c>
      <c r="C40" s="33"/>
      <c r="D40" s="51" t="s">
        <v>236</v>
      </c>
      <c r="E40" s="51"/>
      <c r="F40" s="33"/>
      <c r="G40" s="33"/>
      <c r="H40" s="51" t="s">
        <v>236</v>
      </c>
      <c r="I40" s="51"/>
      <c r="J40" s="33"/>
      <c r="K40" s="33"/>
      <c r="L40" s="51">
        <v>0.1</v>
      </c>
      <c r="M40" s="51"/>
      <c r="N40" s="33"/>
      <c r="O40" s="33"/>
      <c r="P40" s="51" t="s">
        <v>236</v>
      </c>
      <c r="Q40" s="51"/>
      <c r="R40" s="33"/>
    </row>
    <row r="41" spans="1:18">
      <c r="A41" s="17"/>
      <c r="B41" s="47"/>
      <c r="C41" s="33"/>
      <c r="D41" s="51"/>
      <c r="E41" s="51"/>
      <c r="F41" s="33"/>
      <c r="G41" s="33"/>
      <c r="H41" s="51"/>
      <c r="I41" s="51"/>
      <c r="J41" s="33"/>
      <c r="K41" s="33"/>
      <c r="L41" s="51"/>
      <c r="M41" s="51"/>
      <c r="N41" s="33"/>
      <c r="O41" s="33"/>
      <c r="P41" s="51"/>
      <c r="Q41" s="51"/>
      <c r="R41" s="33"/>
    </row>
    <row r="42" spans="1:18">
      <c r="A42" s="17"/>
      <c r="B42" s="37" t="s">
        <v>295</v>
      </c>
      <c r="C42" s="38"/>
      <c r="D42" s="49">
        <v>2.7</v>
      </c>
      <c r="E42" s="49"/>
      <c r="F42" s="38"/>
      <c r="G42" s="38"/>
      <c r="H42" s="49">
        <v>2.9</v>
      </c>
      <c r="I42" s="49"/>
      <c r="J42" s="38"/>
      <c r="K42" s="38"/>
      <c r="L42" s="49">
        <v>20.6</v>
      </c>
      <c r="M42" s="49"/>
      <c r="N42" s="38"/>
      <c r="O42" s="38"/>
      <c r="P42" s="49" t="s">
        <v>298</v>
      </c>
      <c r="Q42" s="49"/>
      <c r="R42" s="37" t="s">
        <v>208</v>
      </c>
    </row>
    <row r="43" spans="1:18">
      <c r="A43" s="17"/>
      <c r="B43" s="37"/>
      <c r="C43" s="38"/>
      <c r="D43" s="49"/>
      <c r="E43" s="49"/>
      <c r="F43" s="38"/>
      <c r="G43" s="38"/>
      <c r="H43" s="49"/>
      <c r="I43" s="49"/>
      <c r="J43" s="38"/>
      <c r="K43" s="38"/>
      <c r="L43" s="49"/>
      <c r="M43" s="49"/>
      <c r="N43" s="38"/>
      <c r="O43" s="38"/>
      <c r="P43" s="49"/>
      <c r="Q43" s="49"/>
      <c r="R43" s="37"/>
    </row>
    <row r="44" spans="1:18">
      <c r="A44" s="17"/>
      <c r="B44" s="47" t="s">
        <v>296</v>
      </c>
      <c r="C44" s="33"/>
      <c r="D44" s="51" t="s">
        <v>236</v>
      </c>
      <c r="E44" s="51"/>
      <c r="F44" s="33"/>
      <c r="G44" s="33"/>
      <c r="H44" s="51">
        <v>0.6</v>
      </c>
      <c r="I44" s="51"/>
      <c r="J44" s="33"/>
      <c r="K44" s="33"/>
      <c r="L44" s="51" t="s">
        <v>297</v>
      </c>
      <c r="M44" s="51"/>
      <c r="N44" s="47" t="s">
        <v>208</v>
      </c>
      <c r="O44" s="33"/>
      <c r="P44" s="51">
        <v>2</v>
      </c>
      <c r="Q44" s="51"/>
      <c r="R44" s="33"/>
    </row>
    <row r="45" spans="1:18">
      <c r="A45" s="17"/>
      <c r="B45" s="47"/>
      <c r="C45" s="33"/>
      <c r="D45" s="51"/>
      <c r="E45" s="51"/>
      <c r="F45" s="33"/>
      <c r="G45" s="33"/>
      <c r="H45" s="51"/>
      <c r="I45" s="51"/>
      <c r="J45" s="33"/>
      <c r="K45" s="33"/>
      <c r="L45" s="51"/>
      <c r="M45" s="51"/>
      <c r="N45" s="47"/>
      <c r="O45" s="33"/>
      <c r="P45" s="51"/>
      <c r="Q45" s="51"/>
      <c r="R45" s="33"/>
    </row>
    <row r="46" spans="1:18">
      <c r="A46" s="17"/>
      <c r="B46" s="37" t="s">
        <v>28</v>
      </c>
      <c r="C46" s="38"/>
      <c r="D46" s="49" t="s">
        <v>305</v>
      </c>
      <c r="E46" s="49"/>
      <c r="F46" s="37" t="s">
        <v>208</v>
      </c>
      <c r="G46" s="38"/>
      <c r="H46" s="49" t="s">
        <v>297</v>
      </c>
      <c r="I46" s="49"/>
      <c r="J46" s="37" t="s">
        <v>208</v>
      </c>
      <c r="K46" s="38"/>
      <c r="L46" s="49">
        <v>2.8</v>
      </c>
      <c r="M46" s="49"/>
      <c r="N46" s="38"/>
      <c r="O46" s="38"/>
      <c r="P46" s="49">
        <v>1.6</v>
      </c>
      <c r="Q46" s="49"/>
      <c r="R46" s="38"/>
    </row>
    <row r="47" spans="1:18" ht="15.75" thickBot="1">
      <c r="A47" s="17"/>
      <c r="B47" s="37"/>
      <c r="C47" s="38"/>
      <c r="D47" s="62"/>
      <c r="E47" s="62"/>
      <c r="F47" s="64"/>
      <c r="G47" s="38"/>
      <c r="H47" s="62"/>
      <c r="I47" s="62"/>
      <c r="J47" s="64"/>
      <c r="K47" s="38"/>
      <c r="L47" s="62"/>
      <c r="M47" s="62"/>
      <c r="N47" s="63"/>
      <c r="O47" s="38"/>
      <c r="P47" s="62"/>
      <c r="Q47" s="62"/>
      <c r="R47" s="63"/>
    </row>
    <row r="48" spans="1:18">
      <c r="A48" s="17"/>
      <c r="B48" s="50" t="s">
        <v>306</v>
      </c>
      <c r="C48" s="33"/>
      <c r="D48" s="65" t="s">
        <v>205</v>
      </c>
      <c r="E48" s="55" t="s">
        <v>307</v>
      </c>
      <c r="F48" s="65" t="s">
        <v>208</v>
      </c>
      <c r="G48" s="33"/>
      <c r="H48" s="65" t="s">
        <v>205</v>
      </c>
      <c r="I48" s="55">
        <v>13.7</v>
      </c>
      <c r="J48" s="57"/>
      <c r="K48" s="33"/>
      <c r="L48" s="65" t="s">
        <v>205</v>
      </c>
      <c r="M48" s="55">
        <v>25.9</v>
      </c>
      <c r="N48" s="57"/>
      <c r="O48" s="33"/>
      <c r="P48" s="65" t="s">
        <v>205</v>
      </c>
      <c r="Q48" s="55">
        <v>30.1</v>
      </c>
      <c r="R48" s="57"/>
    </row>
    <row r="49" spans="1:42" ht="15.75" thickBot="1">
      <c r="A49" s="17"/>
      <c r="B49" s="50"/>
      <c r="C49" s="33"/>
      <c r="D49" s="66"/>
      <c r="E49" s="69"/>
      <c r="F49" s="66"/>
      <c r="G49" s="33"/>
      <c r="H49" s="66"/>
      <c r="I49" s="69"/>
      <c r="J49" s="68"/>
      <c r="K49" s="33"/>
      <c r="L49" s="66"/>
      <c r="M49" s="69"/>
      <c r="N49" s="68"/>
      <c r="O49" s="33"/>
      <c r="P49" s="66"/>
      <c r="Q49" s="69"/>
      <c r="R49" s="68"/>
    </row>
    <row r="50" spans="1:42" ht="15.75" thickTop="1">
      <c r="A50" s="17"/>
      <c r="B50" s="33" t="s">
        <v>308</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c r="AM50" s="33"/>
      <c r="AN50" s="33"/>
      <c r="AO50" s="33"/>
      <c r="AP50" s="33"/>
    </row>
    <row r="51" spans="1:42">
      <c r="A51" s="17"/>
      <c r="B51" s="33" t="s">
        <v>30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c r="AK51" s="33"/>
      <c r="AL51" s="33"/>
      <c r="AM51" s="33"/>
      <c r="AN51" s="33"/>
      <c r="AO51" s="33"/>
      <c r="AP51" s="33"/>
    </row>
    <row r="52" spans="1:42">
      <c r="A52" s="17"/>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42">
      <c r="A53" s="17"/>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42" ht="15.75" thickBot="1">
      <c r="A54" s="17"/>
      <c r="B54" s="19"/>
      <c r="C54" s="14"/>
      <c r="D54" s="35" t="s">
        <v>310</v>
      </c>
      <c r="E54" s="35"/>
      <c r="F54" s="35"/>
      <c r="G54" s="35"/>
      <c r="H54" s="35"/>
      <c r="I54" s="35"/>
      <c r="J54" s="35"/>
      <c r="K54" s="35"/>
      <c r="L54" s="35"/>
      <c r="M54" s="35"/>
      <c r="N54" s="35"/>
      <c r="O54" s="14"/>
      <c r="P54" s="35" t="s">
        <v>311</v>
      </c>
      <c r="Q54" s="35"/>
      <c r="R54" s="35"/>
      <c r="S54" s="35"/>
      <c r="T54" s="35"/>
      <c r="U54" s="35"/>
      <c r="V54" s="35"/>
      <c r="W54" s="35"/>
      <c r="X54" s="35"/>
      <c r="Y54" s="35"/>
      <c r="Z54" s="35"/>
    </row>
    <row r="55" spans="1:42">
      <c r="A55" s="17"/>
      <c r="B55" s="77"/>
      <c r="C55" s="33"/>
      <c r="D55" s="87" t="s">
        <v>312</v>
      </c>
      <c r="E55" s="87"/>
      <c r="F55" s="87"/>
      <c r="G55" s="57"/>
      <c r="H55" s="87" t="s">
        <v>312</v>
      </c>
      <c r="I55" s="87"/>
      <c r="J55" s="87"/>
      <c r="K55" s="57"/>
      <c r="L55" s="87" t="s">
        <v>317</v>
      </c>
      <c r="M55" s="87"/>
      <c r="N55" s="87"/>
      <c r="O55" s="33"/>
      <c r="P55" s="87" t="s">
        <v>312</v>
      </c>
      <c r="Q55" s="87"/>
      <c r="R55" s="87"/>
      <c r="S55" s="57"/>
      <c r="T55" s="87" t="s">
        <v>312</v>
      </c>
      <c r="U55" s="87"/>
      <c r="V55" s="87"/>
      <c r="W55" s="57"/>
      <c r="X55" s="87" t="s">
        <v>317</v>
      </c>
      <c r="Y55" s="87"/>
      <c r="Z55" s="87"/>
    </row>
    <row r="56" spans="1:42">
      <c r="A56" s="17"/>
      <c r="B56" s="77"/>
      <c r="C56" s="33"/>
      <c r="D56" s="34" t="s">
        <v>313</v>
      </c>
      <c r="E56" s="34"/>
      <c r="F56" s="34"/>
      <c r="G56" s="33"/>
      <c r="H56" s="34" t="s">
        <v>315</v>
      </c>
      <c r="I56" s="34"/>
      <c r="J56" s="34"/>
      <c r="K56" s="33"/>
      <c r="L56" s="34" t="s">
        <v>318</v>
      </c>
      <c r="M56" s="34"/>
      <c r="N56" s="34"/>
      <c r="O56" s="33"/>
      <c r="P56" s="34" t="s">
        <v>313</v>
      </c>
      <c r="Q56" s="34"/>
      <c r="R56" s="34"/>
      <c r="S56" s="33"/>
      <c r="T56" s="34" t="s">
        <v>315</v>
      </c>
      <c r="U56" s="34"/>
      <c r="V56" s="34"/>
      <c r="W56" s="33"/>
      <c r="X56" s="34" t="s">
        <v>318</v>
      </c>
      <c r="Y56" s="34"/>
      <c r="Z56" s="34"/>
    </row>
    <row r="57" spans="1:42">
      <c r="A57" s="17"/>
      <c r="B57" s="77"/>
      <c r="C57" s="33"/>
      <c r="D57" s="34" t="s">
        <v>314</v>
      </c>
      <c r="E57" s="34"/>
      <c r="F57" s="34"/>
      <c r="G57" s="33"/>
      <c r="H57" s="34" t="s">
        <v>316</v>
      </c>
      <c r="I57" s="34"/>
      <c r="J57" s="34"/>
      <c r="K57" s="33"/>
      <c r="L57" s="34" t="s">
        <v>319</v>
      </c>
      <c r="M57" s="34"/>
      <c r="N57" s="34"/>
      <c r="O57" s="33"/>
      <c r="P57" s="34" t="s">
        <v>314</v>
      </c>
      <c r="Q57" s="34"/>
      <c r="R57" s="34"/>
      <c r="S57" s="33"/>
      <c r="T57" s="34" t="s">
        <v>316</v>
      </c>
      <c r="U57" s="34"/>
      <c r="V57" s="34"/>
      <c r="W57" s="33"/>
      <c r="X57" s="34" t="s">
        <v>319</v>
      </c>
      <c r="Y57" s="34"/>
      <c r="Z57" s="34"/>
    </row>
    <row r="58" spans="1:42" ht="15.75" thickBot="1">
      <c r="A58" s="17"/>
      <c r="B58" s="77"/>
      <c r="C58" s="33"/>
      <c r="D58" s="88"/>
      <c r="E58" s="88"/>
      <c r="F58" s="88"/>
      <c r="G58" s="33"/>
      <c r="H58" s="35" t="s">
        <v>314</v>
      </c>
      <c r="I58" s="35"/>
      <c r="J58" s="35"/>
      <c r="K58" s="33"/>
      <c r="L58" s="88"/>
      <c r="M58" s="88"/>
      <c r="N58" s="88"/>
      <c r="O58" s="33"/>
      <c r="P58" s="88"/>
      <c r="Q58" s="88"/>
      <c r="R58" s="88"/>
      <c r="S58" s="33"/>
      <c r="T58" s="35" t="s">
        <v>314</v>
      </c>
      <c r="U58" s="35"/>
      <c r="V58" s="35"/>
      <c r="W58" s="33"/>
      <c r="X58" s="88"/>
      <c r="Y58" s="88"/>
      <c r="Z58" s="88"/>
    </row>
    <row r="59" spans="1:42">
      <c r="A59" s="17"/>
      <c r="B59" s="22"/>
      <c r="C59" s="14"/>
      <c r="D59" s="34" t="s">
        <v>203</v>
      </c>
      <c r="E59" s="34"/>
      <c r="F59" s="34"/>
      <c r="G59" s="34"/>
      <c r="H59" s="34"/>
      <c r="I59" s="34"/>
      <c r="J59" s="34"/>
      <c r="K59" s="34"/>
      <c r="L59" s="34"/>
      <c r="M59" s="34"/>
      <c r="N59" s="34"/>
      <c r="O59" s="34"/>
      <c r="P59" s="34"/>
      <c r="Q59" s="34"/>
      <c r="R59" s="34"/>
      <c r="S59" s="34"/>
      <c r="T59" s="34"/>
      <c r="U59" s="34"/>
      <c r="V59" s="34"/>
      <c r="W59" s="34"/>
      <c r="X59" s="34"/>
      <c r="Y59" s="34"/>
      <c r="Z59" s="34"/>
    </row>
    <row r="60" spans="1:42">
      <c r="A60" s="17"/>
      <c r="B60" s="37" t="s">
        <v>293</v>
      </c>
      <c r="C60" s="38"/>
      <c r="D60" s="37" t="s">
        <v>205</v>
      </c>
      <c r="E60" s="49">
        <v>0.5</v>
      </c>
      <c r="F60" s="38"/>
      <c r="G60" s="38"/>
      <c r="H60" s="37" t="s">
        <v>205</v>
      </c>
      <c r="I60" s="49">
        <v>0.1</v>
      </c>
      <c r="J60" s="38"/>
      <c r="K60" s="38"/>
      <c r="L60" s="37" t="s">
        <v>205</v>
      </c>
      <c r="M60" s="49">
        <v>0.6</v>
      </c>
      <c r="N60" s="38"/>
      <c r="O60" s="38"/>
      <c r="P60" s="37" t="s">
        <v>205</v>
      </c>
      <c r="Q60" s="49" t="s">
        <v>320</v>
      </c>
      <c r="R60" s="37" t="s">
        <v>208</v>
      </c>
      <c r="S60" s="38"/>
      <c r="T60" s="37" t="s">
        <v>205</v>
      </c>
      <c r="U60" s="49" t="s">
        <v>236</v>
      </c>
      <c r="V60" s="38"/>
      <c r="W60" s="38"/>
      <c r="X60" s="37" t="s">
        <v>205</v>
      </c>
      <c r="Y60" s="49" t="s">
        <v>320</v>
      </c>
      <c r="Z60" s="37" t="s">
        <v>208</v>
      </c>
    </row>
    <row r="61" spans="1:42">
      <c r="A61" s="17"/>
      <c r="B61" s="37"/>
      <c r="C61" s="38"/>
      <c r="D61" s="37"/>
      <c r="E61" s="49"/>
      <c r="F61" s="38"/>
      <c r="G61" s="38"/>
      <c r="H61" s="37"/>
      <c r="I61" s="49"/>
      <c r="J61" s="38"/>
      <c r="K61" s="38"/>
      <c r="L61" s="37"/>
      <c r="M61" s="49"/>
      <c r="N61" s="38"/>
      <c r="O61" s="38"/>
      <c r="P61" s="37"/>
      <c r="Q61" s="49"/>
      <c r="R61" s="37"/>
      <c r="S61" s="38"/>
      <c r="T61" s="37"/>
      <c r="U61" s="49"/>
      <c r="V61" s="38"/>
      <c r="W61" s="38"/>
      <c r="X61" s="37"/>
      <c r="Y61" s="49"/>
      <c r="Z61" s="37"/>
    </row>
    <row r="62" spans="1:42">
      <c r="A62" s="17"/>
      <c r="B62" s="47" t="s">
        <v>294</v>
      </c>
      <c r="C62" s="33"/>
      <c r="D62" s="51" t="s">
        <v>236</v>
      </c>
      <c r="E62" s="51"/>
      <c r="F62" s="33"/>
      <c r="G62" s="33"/>
      <c r="H62" s="51" t="s">
        <v>236</v>
      </c>
      <c r="I62" s="51"/>
      <c r="J62" s="33"/>
      <c r="K62" s="33"/>
      <c r="L62" s="51" t="s">
        <v>236</v>
      </c>
      <c r="M62" s="51"/>
      <c r="N62" s="33"/>
      <c r="O62" s="33"/>
      <c r="P62" s="51" t="s">
        <v>236</v>
      </c>
      <c r="Q62" s="51"/>
      <c r="R62" s="33"/>
      <c r="S62" s="33"/>
      <c r="T62" s="51" t="s">
        <v>236</v>
      </c>
      <c r="U62" s="51"/>
      <c r="V62" s="33"/>
      <c r="W62" s="33"/>
      <c r="X62" s="51" t="s">
        <v>236</v>
      </c>
      <c r="Y62" s="51"/>
      <c r="Z62" s="33"/>
    </row>
    <row r="63" spans="1:42">
      <c r="A63" s="17"/>
      <c r="B63" s="47"/>
      <c r="C63" s="33"/>
      <c r="D63" s="51"/>
      <c r="E63" s="51"/>
      <c r="F63" s="33"/>
      <c r="G63" s="33"/>
      <c r="H63" s="51"/>
      <c r="I63" s="51"/>
      <c r="J63" s="33"/>
      <c r="K63" s="33"/>
      <c r="L63" s="51"/>
      <c r="M63" s="51"/>
      <c r="N63" s="33"/>
      <c r="O63" s="33"/>
      <c r="P63" s="51"/>
      <c r="Q63" s="51"/>
      <c r="R63" s="33"/>
      <c r="S63" s="33"/>
      <c r="T63" s="51"/>
      <c r="U63" s="51"/>
      <c r="V63" s="33"/>
      <c r="W63" s="33"/>
      <c r="X63" s="51"/>
      <c r="Y63" s="51"/>
      <c r="Z63" s="33"/>
    </row>
    <row r="64" spans="1:42">
      <c r="A64" s="17"/>
      <c r="B64" s="37" t="s">
        <v>295</v>
      </c>
      <c r="C64" s="38"/>
      <c r="D64" s="49">
        <v>15.8</v>
      </c>
      <c r="E64" s="49"/>
      <c r="F64" s="38"/>
      <c r="G64" s="38"/>
      <c r="H64" s="49">
        <v>0.1</v>
      </c>
      <c r="I64" s="49"/>
      <c r="J64" s="38"/>
      <c r="K64" s="38"/>
      <c r="L64" s="49">
        <v>15.9</v>
      </c>
      <c r="M64" s="49"/>
      <c r="N64" s="38"/>
      <c r="O64" s="38"/>
      <c r="P64" s="49">
        <v>21.3</v>
      </c>
      <c r="Q64" s="49"/>
      <c r="R64" s="38"/>
      <c r="S64" s="38"/>
      <c r="T64" s="49">
        <v>0.1</v>
      </c>
      <c r="U64" s="49"/>
      <c r="V64" s="38"/>
      <c r="W64" s="38"/>
      <c r="X64" s="49">
        <v>21.4</v>
      </c>
      <c r="Y64" s="49"/>
      <c r="Z64" s="38"/>
    </row>
    <row r="65" spans="1:26">
      <c r="A65" s="17"/>
      <c r="B65" s="37"/>
      <c r="C65" s="38"/>
      <c r="D65" s="49"/>
      <c r="E65" s="49"/>
      <c r="F65" s="38"/>
      <c r="G65" s="38"/>
      <c r="H65" s="49"/>
      <c r="I65" s="49"/>
      <c r="J65" s="38"/>
      <c r="K65" s="38"/>
      <c r="L65" s="49"/>
      <c r="M65" s="49"/>
      <c r="N65" s="38"/>
      <c r="O65" s="38"/>
      <c r="P65" s="49"/>
      <c r="Q65" s="49"/>
      <c r="R65" s="38"/>
      <c r="S65" s="38"/>
      <c r="T65" s="49"/>
      <c r="U65" s="49"/>
      <c r="V65" s="38"/>
      <c r="W65" s="38"/>
      <c r="X65" s="49"/>
      <c r="Y65" s="49"/>
      <c r="Z65" s="38"/>
    </row>
    <row r="66" spans="1:26">
      <c r="A66" s="17"/>
      <c r="B66" s="47" t="s">
        <v>296</v>
      </c>
      <c r="C66" s="33"/>
      <c r="D66" s="51">
        <v>1</v>
      </c>
      <c r="E66" s="51"/>
      <c r="F66" s="33"/>
      <c r="G66" s="33"/>
      <c r="H66" s="51" t="s">
        <v>236</v>
      </c>
      <c r="I66" s="51"/>
      <c r="J66" s="33"/>
      <c r="K66" s="33"/>
      <c r="L66" s="51">
        <v>1</v>
      </c>
      <c r="M66" s="51"/>
      <c r="N66" s="33"/>
      <c r="O66" s="33"/>
      <c r="P66" s="51" t="s">
        <v>321</v>
      </c>
      <c r="Q66" s="51"/>
      <c r="R66" s="47" t="s">
        <v>208</v>
      </c>
      <c r="S66" s="33"/>
      <c r="T66" s="51" t="s">
        <v>236</v>
      </c>
      <c r="U66" s="51"/>
      <c r="V66" s="33"/>
      <c r="W66" s="33"/>
      <c r="X66" s="51" t="s">
        <v>321</v>
      </c>
      <c r="Y66" s="51"/>
      <c r="Z66" s="47" t="s">
        <v>208</v>
      </c>
    </row>
    <row r="67" spans="1:26">
      <c r="A67" s="17"/>
      <c r="B67" s="47"/>
      <c r="C67" s="33"/>
      <c r="D67" s="51"/>
      <c r="E67" s="51"/>
      <c r="F67" s="33"/>
      <c r="G67" s="33"/>
      <c r="H67" s="51"/>
      <c r="I67" s="51"/>
      <c r="J67" s="33"/>
      <c r="K67" s="33"/>
      <c r="L67" s="51"/>
      <c r="M67" s="51"/>
      <c r="N67" s="33"/>
      <c r="O67" s="33"/>
      <c r="P67" s="51"/>
      <c r="Q67" s="51"/>
      <c r="R67" s="47"/>
      <c r="S67" s="33"/>
      <c r="T67" s="51"/>
      <c r="U67" s="51"/>
      <c r="V67" s="33"/>
      <c r="W67" s="33"/>
      <c r="X67" s="51"/>
      <c r="Y67" s="51"/>
      <c r="Z67" s="47"/>
    </row>
    <row r="68" spans="1:26">
      <c r="A68" s="17"/>
      <c r="B68" s="37" t="s">
        <v>28</v>
      </c>
      <c r="C68" s="38"/>
      <c r="D68" s="49">
        <v>3.7</v>
      </c>
      <c r="E68" s="49"/>
      <c r="F68" s="38"/>
      <c r="G68" s="38"/>
      <c r="H68" s="49" t="s">
        <v>236</v>
      </c>
      <c r="I68" s="49"/>
      <c r="J68" s="38"/>
      <c r="K68" s="38"/>
      <c r="L68" s="49">
        <v>3.7</v>
      </c>
      <c r="M68" s="49"/>
      <c r="N68" s="38"/>
      <c r="O68" s="38"/>
      <c r="P68" s="49">
        <v>6.9</v>
      </c>
      <c r="Q68" s="49"/>
      <c r="R68" s="38"/>
      <c r="S68" s="38"/>
      <c r="T68" s="49" t="s">
        <v>236</v>
      </c>
      <c r="U68" s="49"/>
      <c r="V68" s="38"/>
      <c r="W68" s="38"/>
      <c r="X68" s="49">
        <v>6.9</v>
      </c>
      <c r="Y68" s="49"/>
      <c r="Z68" s="38"/>
    </row>
    <row r="69" spans="1:26" ht="15.75" thickBot="1">
      <c r="A69" s="17"/>
      <c r="B69" s="37"/>
      <c r="C69" s="38"/>
      <c r="D69" s="62"/>
      <c r="E69" s="62"/>
      <c r="F69" s="63"/>
      <c r="G69" s="38"/>
      <c r="H69" s="62"/>
      <c r="I69" s="62"/>
      <c r="J69" s="63"/>
      <c r="K69" s="38"/>
      <c r="L69" s="62"/>
      <c r="M69" s="62"/>
      <c r="N69" s="63"/>
      <c r="O69" s="38"/>
      <c r="P69" s="62"/>
      <c r="Q69" s="62"/>
      <c r="R69" s="63"/>
      <c r="S69" s="38"/>
      <c r="T69" s="62"/>
      <c r="U69" s="62"/>
      <c r="V69" s="63"/>
      <c r="W69" s="38"/>
      <c r="X69" s="62"/>
      <c r="Y69" s="62"/>
      <c r="Z69" s="63"/>
    </row>
    <row r="70" spans="1:26">
      <c r="A70" s="17"/>
      <c r="B70" s="47" t="s">
        <v>322</v>
      </c>
      <c r="C70" s="33"/>
      <c r="D70" s="65" t="s">
        <v>205</v>
      </c>
      <c r="E70" s="55">
        <v>21</v>
      </c>
      <c r="F70" s="57"/>
      <c r="G70" s="33"/>
      <c r="H70" s="65" t="s">
        <v>205</v>
      </c>
      <c r="I70" s="55">
        <v>0.2</v>
      </c>
      <c r="J70" s="57"/>
      <c r="K70" s="33"/>
      <c r="L70" s="65" t="s">
        <v>205</v>
      </c>
      <c r="M70" s="55">
        <v>21.2</v>
      </c>
      <c r="N70" s="57"/>
      <c r="O70" s="33"/>
      <c r="P70" s="65" t="s">
        <v>205</v>
      </c>
      <c r="Q70" s="55" t="s">
        <v>323</v>
      </c>
      <c r="R70" s="65" t="s">
        <v>208</v>
      </c>
      <c r="S70" s="33"/>
      <c r="T70" s="65" t="s">
        <v>205</v>
      </c>
      <c r="U70" s="55">
        <v>0.1</v>
      </c>
      <c r="V70" s="57"/>
      <c r="W70" s="33"/>
      <c r="X70" s="65" t="s">
        <v>205</v>
      </c>
      <c r="Y70" s="55" t="s">
        <v>324</v>
      </c>
      <c r="Z70" s="65" t="s">
        <v>208</v>
      </c>
    </row>
    <row r="71" spans="1:26" ht="15.75" thickBot="1">
      <c r="A71" s="17"/>
      <c r="B71" s="47"/>
      <c r="C71" s="33"/>
      <c r="D71" s="66"/>
      <c r="E71" s="69"/>
      <c r="F71" s="68"/>
      <c r="G71" s="33"/>
      <c r="H71" s="66"/>
      <c r="I71" s="69"/>
      <c r="J71" s="68"/>
      <c r="K71" s="33"/>
      <c r="L71" s="66"/>
      <c r="M71" s="69"/>
      <c r="N71" s="68"/>
      <c r="O71" s="33"/>
      <c r="P71" s="66"/>
      <c r="Q71" s="69"/>
      <c r="R71" s="66"/>
      <c r="S71" s="33"/>
      <c r="T71" s="66"/>
      <c r="U71" s="69"/>
      <c r="V71" s="68"/>
      <c r="W71" s="33"/>
      <c r="X71" s="66"/>
      <c r="Y71" s="69"/>
      <c r="Z71" s="66"/>
    </row>
    <row r="72" spans="1:26" ht="15.75" thickTop="1">
      <c r="A72" s="17"/>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c r="A73" s="17"/>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thickBot="1">
      <c r="A74" s="17"/>
      <c r="B74" s="19"/>
      <c r="C74" s="14"/>
      <c r="D74" s="35" t="s">
        <v>325</v>
      </c>
      <c r="E74" s="35"/>
      <c r="F74" s="35"/>
      <c r="G74" s="35"/>
      <c r="H74" s="35"/>
      <c r="I74" s="35"/>
      <c r="J74" s="35"/>
      <c r="K74" s="35"/>
      <c r="L74" s="35"/>
      <c r="M74" s="35"/>
      <c r="N74" s="35"/>
      <c r="O74" s="14"/>
      <c r="P74" s="35" t="s">
        <v>326</v>
      </c>
      <c r="Q74" s="35"/>
      <c r="R74" s="35"/>
      <c r="S74" s="35"/>
      <c r="T74" s="35"/>
      <c r="U74" s="35"/>
      <c r="V74" s="35"/>
      <c r="W74" s="35"/>
      <c r="X74" s="35"/>
      <c r="Y74" s="35"/>
      <c r="Z74" s="35"/>
    </row>
    <row r="75" spans="1:26">
      <c r="A75" s="17"/>
      <c r="B75" s="77"/>
      <c r="C75" s="33"/>
      <c r="D75" s="87" t="s">
        <v>312</v>
      </c>
      <c r="E75" s="87"/>
      <c r="F75" s="87"/>
      <c r="G75" s="57"/>
      <c r="H75" s="87" t="s">
        <v>312</v>
      </c>
      <c r="I75" s="87"/>
      <c r="J75" s="87"/>
      <c r="K75" s="57"/>
      <c r="L75" s="87" t="s">
        <v>317</v>
      </c>
      <c r="M75" s="87"/>
      <c r="N75" s="87"/>
      <c r="O75" s="33"/>
      <c r="P75" s="87" t="s">
        <v>312</v>
      </c>
      <c r="Q75" s="87"/>
      <c r="R75" s="87"/>
      <c r="S75" s="57"/>
      <c r="T75" s="87" t="s">
        <v>312</v>
      </c>
      <c r="U75" s="87"/>
      <c r="V75" s="87"/>
      <c r="W75" s="57"/>
      <c r="X75" s="87" t="s">
        <v>317</v>
      </c>
      <c r="Y75" s="87"/>
      <c r="Z75" s="87"/>
    </row>
    <row r="76" spans="1:26">
      <c r="A76" s="17"/>
      <c r="B76" s="77"/>
      <c r="C76" s="33"/>
      <c r="D76" s="34" t="s">
        <v>313</v>
      </c>
      <c r="E76" s="34"/>
      <c r="F76" s="34"/>
      <c r="G76" s="33"/>
      <c r="H76" s="34" t="s">
        <v>315</v>
      </c>
      <c r="I76" s="34"/>
      <c r="J76" s="34"/>
      <c r="K76" s="33"/>
      <c r="L76" s="34" t="s">
        <v>318</v>
      </c>
      <c r="M76" s="34"/>
      <c r="N76" s="34"/>
      <c r="O76" s="33"/>
      <c r="P76" s="34" t="s">
        <v>313</v>
      </c>
      <c r="Q76" s="34"/>
      <c r="R76" s="34"/>
      <c r="S76" s="58"/>
      <c r="T76" s="34" t="s">
        <v>315</v>
      </c>
      <c r="U76" s="34"/>
      <c r="V76" s="34"/>
      <c r="W76" s="58"/>
      <c r="X76" s="34" t="s">
        <v>318</v>
      </c>
      <c r="Y76" s="34"/>
      <c r="Z76" s="34"/>
    </row>
    <row r="77" spans="1:26">
      <c r="A77" s="17"/>
      <c r="B77" s="77"/>
      <c r="C77" s="33"/>
      <c r="D77" s="34" t="s">
        <v>327</v>
      </c>
      <c r="E77" s="34"/>
      <c r="F77" s="34"/>
      <c r="G77" s="33"/>
      <c r="H77" s="34" t="s">
        <v>316</v>
      </c>
      <c r="I77" s="34"/>
      <c r="J77" s="34"/>
      <c r="K77" s="33"/>
      <c r="L77" s="34" t="s">
        <v>328</v>
      </c>
      <c r="M77" s="34"/>
      <c r="N77" s="34"/>
      <c r="O77" s="33"/>
      <c r="P77" s="34" t="s">
        <v>327</v>
      </c>
      <c r="Q77" s="34"/>
      <c r="R77" s="34"/>
      <c r="S77" s="58"/>
      <c r="T77" s="34" t="s">
        <v>316</v>
      </c>
      <c r="U77" s="34"/>
      <c r="V77" s="34"/>
      <c r="W77" s="58"/>
      <c r="X77" s="34" t="s">
        <v>328</v>
      </c>
      <c r="Y77" s="34"/>
      <c r="Z77" s="34"/>
    </row>
    <row r="78" spans="1:26" ht="15.75" thickBot="1">
      <c r="A78" s="17"/>
      <c r="B78" s="77"/>
      <c r="C78" s="33"/>
      <c r="D78" s="88"/>
      <c r="E78" s="88"/>
      <c r="F78" s="88"/>
      <c r="G78" s="33"/>
      <c r="H78" s="35" t="s">
        <v>327</v>
      </c>
      <c r="I78" s="35"/>
      <c r="J78" s="35"/>
      <c r="K78" s="33"/>
      <c r="L78" s="88"/>
      <c r="M78" s="88"/>
      <c r="N78" s="88"/>
      <c r="O78" s="33"/>
      <c r="P78" s="88"/>
      <c r="Q78" s="88"/>
      <c r="R78" s="88"/>
      <c r="S78" s="58"/>
      <c r="T78" s="35" t="s">
        <v>327</v>
      </c>
      <c r="U78" s="35"/>
      <c r="V78" s="35"/>
      <c r="W78" s="58"/>
      <c r="X78" s="88"/>
      <c r="Y78" s="88"/>
      <c r="Z78" s="88"/>
    </row>
    <row r="79" spans="1:26">
      <c r="A79" s="17"/>
      <c r="B79" s="22"/>
      <c r="C79" s="14"/>
      <c r="D79" s="34" t="s">
        <v>203</v>
      </c>
      <c r="E79" s="34"/>
      <c r="F79" s="34"/>
      <c r="G79" s="34"/>
      <c r="H79" s="34"/>
      <c r="I79" s="34"/>
      <c r="J79" s="34"/>
      <c r="K79" s="34"/>
      <c r="L79" s="34"/>
      <c r="M79" s="34"/>
      <c r="N79" s="34"/>
      <c r="O79" s="34"/>
      <c r="P79" s="34"/>
      <c r="Q79" s="34"/>
      <c r="R79" s="34"/>
      <c r="S79" s="34"/>
      <c r="T79" s="34"/>
      <c r="U79" s="34"/>
      <c r="V79" s="34"/>
      <c r="W79" s="34"/>
      <c r="X79" s="34"/>
      <c r="Y79" s="34"/>
      <c r="Z79" s="34"/>
    </row>
    <row r="80" spans="1:26">
      <c r="A80" s="17"/>
      <c r="B80" s="37" t="s">
        <v>293</v>
      </c>
      <c r="C80" s="38"/>
      <c r="D80" s="37" t="s">
        <v>205</v>
      </c>
      <c r="E80" s="49">
        <v>5.9</v>
      </c>
      <c r="F80" s="38"/>
      <c r="G80" s="38"/>
      <c r="H80" s="37" t="s">
        <v>205</v>
      </c>
      <c r="I80" s="49">
        <v>0.2</v>
      </c>
      <c r="J80" s="38"/>
      <c r="K80" s="38"/>
      <c r="L80" s="37" t="s">
        <v>205</v>
      </c>
      <c r="M80" s="49">
        <v>6.1</v>
      </c>
      <c r="N80" s="38"/>
      <c r="O80" s="38"/>
      <c r="P80" s="37" t="s">
        <v>205</v>
      </c>
      <c r="Q80" s="49">
        <v>8.6</v>
      </c>
      <c r="R80" s="38"/>
      <c r="S80" s="38"/>
      <c r="T80" s="37" t="s">
        <v>205</v>
      </c>
      <c r="U80" s="49">
        <v>0.2</v>
      </c>
      <c r="V80" s="38"/>
      <c r="W80" s="38"/>
      <c r="X80" s="37" t="s">
        <v>205</v>
      </c>
      <c r="Y80" s="49">
        <v>8.8000000000000007</v>
      </c>
      <c r="Z80" s="38"/>
    </row>
    <row r="81" spans="1:42">
      <c r="A81" s="17"/>
      <c r="B81" s="37"/>
      <c r="C81" s="38"/>
      <c r="D81" s="37"/>
      <c r="E81" s="49"/>
      <c r="F81" s="38"/>
      <c r="G81" s="38"/>
      <c r="H81" s="37"/>
      <c r="I81" s="49"/>
      <c r="J81" s="38"/>
      <c r="K81" s="38"/>
      <c r="L81" s="37"/>
      <c r="M81" s="49"/>
      <c r="N81" s="38"/>
      <c r="O81" s="38"/>
      <c r="P81" s="37"/>
      <c r="Q81" s="49"/>
      <c r="R81" s="38"/>
      <c r="S81" s="38"/>
      <c r="T81" s="37"/>
      <c r="U81" s="49"/>
      <c r="V81" s="38"/>
      <c r="W81" s="38"/>
      <c r="X81" s="37"/>
      <c r="Y81" s="49"/>
      <c r="Z81" s="38"/>
    </row>
    <row r="82" spans="1:42">
      <c r="A82" s="17"/>
      <c r="B82" s="47" t="s">
        <v>294</v>
      </c>
      <c r="C82" s="33"/>
      <c r="D82" s="51" t="s">
        <v>236</v>
      </c>
      <c r="E82" s="51"/>
      <c r="F82" s="33"/>
      <c r="G82" s="33"/>
      <c r="H82" s="51" t="s">
        <v>236</v>
      </c>
      <c r="I82" s="51"/>
      <c r="J82" s="33"/>
      <c r="K82" s="33"/>
      <c r="L82" s="51" t="s">
        <v>236</v>
      </c>
      <c r="M82" s="51"/>
      <c r="N82" s="33"/>
      <c r="O82" s="33"/>
      <c r="P82" s="51" t="s">
        <v>236</v>
      </c>
      <c r="Q82" s="51"/>
      <c r="R82" s="33"/>
      <c r="S82" s="33"/>
      <c r="T82" s="51" t="s">
        <v>236</v>
      </c>
      <c r="U82" s="51"/>
      <c r="V82" s="33"/>
      <c r="W82" s="33"/>
      <c r="X82" s="51" t="s">
        <v>236</v>
      </c>
      <c r="Y82" s="51"/>
      <c r="Z82" s="33"/>
    </row>
    <row r="83" spans="1:42">
      <c r="A83" s="17"/>
      <c r="B83" s="47"/>
      <c r="C83" s="33"/>
      <c r="D83" s="51"/>
      <c r="E83" s="51"/>
      <c r="F83" s="33"/>
      <c r="G83" s="33"/>
      <c r="H83" s="51"/>
      <c r="I83" s="51"/>
      <c r="J83" s="33"/>
      <c r="K83" s="33"/>
      <c r="L83" s="51"/>
      <c r="M83" s="51"/>
      <c r="N83" s="33"/>
      <c r="O83" s="33"/>
      <c r="P83" s="51"/>
      <c r="Q83" s="51"/>
      <c r="R83" s="33"/>
      <c r="S83" s="33"/>
      <c r="T83" s="51"/>
      <c r="U83" s="51"/>
      <c r="V83" s="33"/>
      <c r="W83" s="33"/>
      <c r="X83" s="51"/>
      <c r="Y83" s="51"/>
      <c r="Z83" s="33"/>
    </row>
    <row r="84" spans="1:42">
      <c r="A84" s="17"/>
      <c r="B84" s="37" t="s">
        <v>295</v>
      </c>
      <c r="C84" s="38"/>
      <c r="D84" s="49">
        <v>18.7</v>
      </c>
      <c r="E84" s="49"/>
      <c r="F84" s="38"/>
      <c r="G84" s="38"/>
      <c r="H84" s="49" t="s">
        <v>236</v>
      </c>
      <c r="I84" s="49"/>
      <c r="J84" s="38"/>
      <c r="K84" s="38"/>
      <c r="L84" s="49">
        <v>18.7</v>
      </c>
      <c r="M84" s="49"/>
      <c r="N84" s="38"/>
      <c r="O84" s="38"/>
      <c r="P84" s="49">
        <v>17</v>
      </c>
      <c r="Q84" s="49"/>
      <c r="R84" s="38"/>
      <c r="S84" s="38"/>
      <c r="T84" s="49" t="s">
        <v>236</v>
      </c>
      <c r="U84" s="49"/>
      <c r="V84" s="38"/>
      <c r="W84" s="38"/>
      <c r="X84" s="49">
        <v>17</v>
      </c>
      <c r="Y84" s="49"/>
      <c r="Z84" s="38"/>
    </row>
    <row r="85" spans="1:42">
      <c r="A85" s="17"/>
      <c r="B85" s="37"/>
      <c r="C85" s="38"/>
      <c r="D85" s="49"/>
      <c r="E85" s="49"/>
      <c r="F85" s="38"/>
      <c r="G85" s="38"/>
      <c r="H85" s="49"/>
      <c r="I85" s="49"/>
      <c r="J85" s="38"/>
      <c r="K85" s="38"/>
      <c r="L85" s="49"/>
      <c r="M85" s="49"/>
      <c r="N85" s="38"/>
      <c r="O85" s="38"/>
      <c r="P85" s="49"/>
      <c r="Q85" s="49"/>
      <c r="R85" s="38"/>
      <c r="S85" s="38"/>
      <c r="T85" s="49"/>
      <c r="U85" s="49"/>
      <c r="V85" s="38"/>
      <c r="W85" s="38"/>
      <c r="X85" s="49"/>
      <c r="Y85" s="49"/>
      <c r="Z85" s="38"/>
    </row>
    <row r="86" spans="1:42">
      <c r="A86" s="17"/>
      <c r="B86" s="47" t="s">
        <v>296</v>
      </c>
      <c r="C86" s="33"/>
      <c r="D86" s="51" t="s">
        <v>321</v>
      </c>
      <c r="E86" s="51"/>
      <c r="F86" s="47" t="s">
        <v>208</v>
      </c>
      <c r="G86" s="33"/>
      <c r="H86" s="51" t="s">
        <v>236</v>
      </c>
      <c r="I86" s="51"/>
      <c r="J86" s="33"/>
      <c r="K86" s="33"/>
      <c r="L86" s="51" t="s">
        <v>321</v>
      </c>
      <c r="M86" s="51"/>
      <c r="N86" s="47" t="s">
        <v>208</v>
      </c>
      <c r="O86" s="33"/>
      <c r="P86" s="51" t="s">
        <v>329</v>
      </c>
      <c r="Q86" s="51"/>
      <c r="R86" s="47" t="s">
        <v>208</v>
      </c>
      <c r="S86" s="33"/>
      <c r="T86" s="51" t="s">
        <v>236</v>
      </c>
      <c r="U86" s="51"/>
      <c r="V86" s="33"/>
      <c r="W86" s="33"/>
      <c r="X86" s="51" t="s">
        <v>329</v>
      </c>
      <c r="Y86" s="51"/>
      <c r="Z86" s="47" t="s">
        <v>208</v>
      </c>
    </row>
    <row r="87" spans="1:42">
      <c r="A87" s="17"/>
      <c r="B87" s="47"/>
      <c r="C87" s="33"/>
      <c r="D87" s="51"/>
      <c r="E87" s="51"/>
      <c r="F87" s="47"/>
      <c r="G87" s="33"/>
      <c r="H87" s="51"/>
      <c r="I87" s="51"/>
      <c r="J87" s="33"/>
      <c r="K87" s="33"/>
      <c r="L87" s="51"/>
      <c r="M87" s="51"/>
      <c r="N87" s="47"/>
      <c r="O87" s="33"/>
      <c r="P87" s="51"/>
      <c r="Q87" s="51"/>
      <c r="R87" s="47"/>
      <c r="S87" s="33"/>
      <c r="T87" s="51"/>
      <c r="U87" s="51"/>
      <c r="V87" s="33"/>
      <c r="W87" s="33"/>
      <c r="X87" s="51"/>
      <c r="Y87" s="51"/>
      <c r="Z87" s="47"/>
    </row>
    <row r="88" spans="1:42">
      <c r="A88" s="17"/>
      <c r="B88" s="37" t="s">
        <v>28</v>
      </c>
      <c r="C88" s="38"/>
      <c r="D88" s="49">
        <v>2.1</v>
      </c>
      <c r="E88" s="49"/>
      <c r="F88" s="38"/>
      <c r="G88" s="38"/>
      <c r="H88" s="49" t="s">
        <v>236</v>
      </c>
      <c r="I88" s="49"/>
      <c r="J88" s="38"/>
      <c r="K88" s="38"/>
      <c r="L88" s="49">
        <v>2.1</v>
      </c>
      <c r="M88" s="49"/>
      <c r="N88" s="38"/>
      <c r="O88" s="38"/>
      <c r="P88" s="49">
        <v>4</v>
      </c>
      <c r="Q88" s="49"/>
      <c r="R88" s="38"/>
      <c r="S88" s="38"/>
      <c r="T88" s="49" t="s">
        <v>236</v>
      </c>
      <c r="U88" s="49"/>
      <c r="V88" s="38"/>
      <c r="W88" s="38"/>
      <c r="X88" s="49">
        <v>4</v>
      </c>
      <c r="Y88" s="49"/>
      <c r="Z88" s="38"/>
    </row>
    <row r="89" spans="1:42" ht="15.75" thickBot="1">
      <c r="A89" s="17"/>
      <c r="B89" s="37"/>
      <c r="C89" s="38"/>
      <c r="D89" s="62"/>
      <c r="E89" s="62"/>
      <c r="F89" s="63"/>
      <c r="G89" s="38"/>
      <c r="H89" s="62"/>
      <c r="I89" s="62"/>
      <c r="J89" s="63"/>
      <c r="K89" s="38"/>
      <c r="L89" s="62"/>
      <c r="M89" s="62"/>
      <c r="N89" s="63"/>
      <c r="O89" s="38"/>
      <c r="P89" s="62"/>
      <c r="Q89" s="62"/>
      <c r="R89" s="63"/>
      <c r="S89" s="38"/>
      <c r="T89" s="62"/>
      <c r="U89" s="62"/>
      <c r="V89" s="63"/>
      <c r="W89" s="38"/>
      <c r="X89" s="62"/>
      <c r="Y89" s="62"/>
      <c r="Z89" s="63"/>
    </row>
    <row r="90" spans="1:42">
      <c r="A90" s="17"/>
      <c r="B90" s="47" t="s">
        <v>322</v>
      </c>
      <c r="C90" s="33"/>
      <c r="D90" s="65" t="s">
        <v>205</v>
      </c>
      <c r="E90" s="55">
        <v>26.1</v>
      </c>
      <c r="F90" s="57"/>
      <c r="G90" s="33"/>
      <c r="H90" s="65" t="s">
        <v>205</v>
      </c>
      <c r="I90" s="55">
        <v>0.2</v>
      </c>
      <c r="J90" s="57"/>
      <c r="K90" s="33"/>
      <c r="L90" s="65" t="s">
        <v>205</v>
      </c>
      <c r="M90" s="55">
        <v>26.3</v>
      </c>
      <c r="N90" s="57"/>
      <c r="O90" s="33"/>
      <c r="P90" s="65" t="s">
        <v>205</v>
      </c>
      <c r="Q90" s="55">
        <v>27.6</v>
      </c>
      <c r="R90" s="57"/>
      <c r="S90" s="33"/>
      <c r="T90" s="65" t="s">
        <v>205</v>
      </c>
      <c r="U90" s="55">
        <v>0.2</v>
      </c>
      <c r="V90" s="57"/>
      <c r="W90" s="33"/>
      <c r="X90" s="65" t="s">
        <v>205</v>
      </c>
      <c r="Y90" s="55">
        <v>27.8</v>
      </c>
      <c r="Z90" s="57"/>
    </row>
    <row r="91" spans="1:42" ht="15.75" thickBot="1">
      <c r="A91" s="17"/>
      <c r="B91" s="47"/>
      <c r="C91" s="33"/>
      <c r="D91" s="66"/>
      <c r="E91" s="69"/>
      <c r="F91" s="68"/>
      <c r="G91" s="33"/>
      <c r="H91" s="66"/>
      <c r="I91" s="69"/>
      <c r="J91" s="68"/>
      <c r="K91" s="33"/>
      <c r="L91" s="66"/>
      <c r="M91" s="69"/>
      <c r="N91" s="68"/>
      <c r="O91" s="33"/>
      <c r="P91" s="66"/>
      <c r="Q91" s="69"/>
      <c r="R91" s="68"/>
      <c r="S91" s="33"/>
      <c r="T91" s="66"/>
      <c r="U91" s="69"/>
      <c r="V91" s="68"/>
      <c r="W91" s="33"/>
      <c r="X91" s="66"/>
      <c r="Y91" s="69"/>
      <c r="Z91" s="68"/>
    </row>
    <row r="92" spans="1:42" ht="15.75" thickTop="1">
      <c r="A92" s="17"/>
      <c r="B92" s="85" t="s">
        <v>255</v>
      </c>
      <c r="C92" s="85"/>
      <c r="D92" s="85"/>
      <c r="E92" s="85"/>
      <c r="F92" s="85"/>
      <c r="G92" s="85"/>
      <c r="H92" s="85"/>
      <c r="I92" s="85"/>
      <c r="J92" s="85"/>
      <c r="K92" s="85"/>
      <c r="L92" s="85"/>
      <c r="M92" s="85"/>
      <c r="N92" s="85"/>
      <c r="O92" s="85"/>
      <c r="P92" s="85"/>
      <c r="Q92" s="85"/>
      <c r="R92" s="85"/>
      <c r="S92" s="85"/>
      <c r="T92" s="85"/>
      <c r="U92" s="85"/>
      <c r="V92" s="85"/>
      <c r="W92" s="85"/>
      <c r="X92" s="85"/>
      <c r="Y92" s="85"/>
      <c r="Z92" s="85"/>
      <c r="AA92" s="85"/>
      <c r="AB92" s="85"/>
      <c r="AC92" s="85"/>
      <c r="AD92" s="85"/>
      <c r="AE92" s="85"/>
      <c r="AF92" s="85"/>
      <c r="AG92" s="85"/>
      <c r="AH92" s="85"/>
      <c r="AI92" s="85"/>
      <c r="AJ92" s="85"/>
      <c r="AK92" s="85"/>
      <c r="AL92" s="85"/>
      <c r="AM92" s="85"/>
      <c r="AN92" s="85"/>
      <c r="AO92" s="85"/>
      <c r="AP92" s="85"/>
    </row>
    <row r="93" spans="1:42">
      <c r="A93" s="17"/>
      <c r="B93" s="18"/>
      <c r="C93" s="18"/>
    </row>
    <row r="94" spans="1:42" ht="89.25">
      <c r="A94" s="17"/>
      <c r="B94" s="71" t="s">
        <v>243</v>
      </c>
      <c r="C94" s="72" t="s">
        <v>330</v>
      </c>
    </row>
    <row r="95" spans="1:42">
      <c r="A95" s="17"/>
      <c r="B95" s="18"/>
      <c r="C95" s="18"/>
    </row>
    <row r="96" spans="1:42" ht="114.75">
      <c r="A96" s="17"/>
      <c r="B96" s="71" t="s">
        <v>245</v>
      </c>
      <c r="C96" s="72" t="s">
        <v>331</v>
      </c>
    </row>
    <row r="97" spans="1:42">
      <c r="A97" s="17"/>
      <c r="B97" s="33" t="s">
        <v>332</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c r="AL97" s="33"/>
      <c r="AM97" s="33"/>
      <c r="AN97" s="33"/>
      <c r="AO97" s="33"/>
      <c r="AP97" s="33"/>
    </row>
    <row r="98" spans="1:42">
      <c r="A98" s="17"/>
      <c r="B98" s="31"/>
      <c r="C98" s="31"/>
      <c r="D98" s="31"/>
      <c r="E98" s="31"/>
      <c r="F98" s="31"/>
      <c r="G98" s="31"/>
      <c r="H98" s="31"/>
      <c r="I98" s="31"/>
      <c r="J98" s="31"/>
    </row>
    <row r="99" spans="1:42">
      <c r="A99" s="17"/>
      <c r="B99" s="18"/>
      <c r="C99" s="18"/>
      <c r="D99" s="18"/>
      <c r="E99" s="18"/>
      <c r="F99" s="18"/>
      <c r="G99" s="18"/>
      <c r="H99" s="18"/>
      <c r="I99" s="18"/>
      <c r="J99" s="18"/>
    </row>
    <row r="100" spans="1:42">
      <c r="A100" s="17"/>
      <c r="B100" s="77"/>
      <c r="C100" s="33"/>
      <c r="D100" s="34" t="s">
        <v>333</v>
      </c>
      <c r="E100" s="34"/>
      <c r="F100" s="34"/>
      <c r="G100" s="33"/>
      <c r="H100" s="34" t="s">
        <v>334</v>
      </c>
      <c r="I100" s="34"/>
      <c r="J100" s="34"/>
    </row>
    <row r="101" spans="1:42" ht="15.75" thickBot="1">
      <c r="A101" s="17"/>
      <c r="B101" s="77"/>
      <c r="C101" s="33"/>
      <c r="D101" s="35">
        <v>2013</v>
      </c>
      <c r="E101" s="35"/>
      <c r="F101" s="35"/>
      <c r="G101" s="33"/>
      <c r="H101" s="35">
        <v>2012</v>
      </c>
      <c r="I101" s="35"/>
      <c r="J101" s="35"/>
    </row>
    <row r="102" spans="1:42">
      <c r="A102" s="17"/>
      <c r="B102" s="22"/>
      <c r="C102" s="14"/>
      <c r="D102" s="34" t="s">
        <v>203</v>
      </c>
      <c r="E102" s="34"/>
      <c r="F102" s="34"/>
      <c r="G102" s="34"/>
      <c r="H102" s="34"/>
      <c r="I102" s="34"/>
      <c r="J102" s="34"/>
    </row>
    <row r="103" spans="1:42">
      <c r="A103" s="17"/>
      <c r="B103" s="89" t="s">
        <v>335</v>
      </c>
      <c r="C103" s="25"/>
      <c r="D103" s="37"/>
      <c r="E103" s="37"/>
      <c r="F103" s="37"/>
      <c r="G103" s="25"/>
      <c r="H103" s="37"/>
      <c r="I103" s="37"/>
      <c r="J103" s="37"/>
    </row>
    <row r="104" spans="1:42">
      <c r="A104" s="17"/>
      <c r="B104" s="50" t="s">
        <v>336</v>
      </c>
      <c r="C104" s="33"/>
      <c r="D104" s="47" t="s">
        <v>205</v>
      </c>
      <c r="E104" s="51">
        <v>124.6</v>
      </c>
      <c r="F104" s="33"/>
      <c r="G104" s="33"/>
      <c r="H104" s="47" t="s">
        <v>205</v>
      </c>
      <c r="I104" s="51">
        <v>127.4</v>
      </c>
      <c r="J104" s="33"/>
    </row>
    <row r="105" spans="1:42">
      <c r="A105" s="17"/>
      <c r="B105" s="50"/>
      <c r="C105" s="33"/>
      <c r="D105" s="47"/>
      <c r="E105" s="51"/>
      <c r="F105" s="33"/>
      <c r="G105" s="33"/>
      <c r="H105" s="47"/>
      <c r="I105" s="51"/>
      <c r="J105" s="33"/>
    </row>
    <row r="106" spans="1:42" ht="15.75" thickBot="1">
      <c r="A106" s="17"/>
      <c r="B106" s="29" t="s">
        <v>337</v>
      </c>
      <c r="C106" s="25"/>
      <c r="D106" s="62" t="s">
        <v>338</v>
      </c>
      <c r="E106" s="62"/>
      <c r="F106" s="86" t="s">
        <v>208</v>
      </c>
      <c r="G106" s="25"/>
      <c r="H106" s="62" t="s">
        <v>339</v>
      </c>
      <c r="I106" s="62"/>
      <c r="J106" s="86" t="s">
        <v>208</v>
      </c>
    </row>
    <row r="107" spans="1:42">
      <c r="A107" s="17"/>
      <c r="B107" s="47" t="s">
        <v>340</v>
      </c>
      <c r="C107" s="33"/>
      <c r="D107" s="55">
        <v>113.2</v>
      </c>
      <c r="E107" s="55"/>
      <c r="F107" s="57"/>
      <c r="G107" s="33"/>
      <c r="H107" s="55">
        <v>118.7</v>
      </c>
      <c r="I107" s="55"/>
      <c r="J107" s="57"/>
    </row>
    <row r="108" spans="1:42">
      <c r="A108" s="17"/>
      <c r="B108" s="47"/>
      <c r="C108" s="33"/>
      <c r="D108" s="56"/>
      <c r="E108" s="56"/>
      <c r="F108" s="58"/>
      <c r="G108" s="33"/>
      <c r="H108" s="56"/>
      <c r="I108" s="56"/>
      <c r="J108" s="58"/>
    </row>
    <row r="109" spans="1:42" ht="15.75" thickBot="1">
      <c r="A109" s="17"/>
      <c r="B109" s="29" t="s">
        <v>341</v>
      </c>
      <c r="C109" s="25"/>
      <c r="D109" s="62" t="s">
        <v>342</v>
      </c>
      <c r="E109" s="62"/>
      <c r="F109" s="86" t="s">
        <v>208</v>
      </c>
      <c r="G109" s="25"/>
      <c r="H109" s="62" t="s">
        <v>343</v>
      </c>
      <c r="I109" s="62"/>
      <c r="J109" s="24" t="s">
        <v>208</v>
      </c>
    </row>
    <row r="110" spans="1:42">
      <c r="A110" s="17"/>
      <c r="B110" s="47" t="s">
        <v>344</v>
      </c>
      <c r="C110" s="33"/>
      <c r="D110" s="65" t="s">
        <v>205</v>
      </c>
      <c r="E110" s="55">
        <v>76.5</v>
      </c>
      <c r="F110" s="57"/>
      <c r="G110" s="33"/>
      <c r="H110" s="65" t="s">
        <v>205</v>
      </c>
      <c r="I110" s="55">
        <v>79.3</v>
      </c>
      <c r="J110" s="57"/>
    </row>
    <row r="111" spans="1:42" ht="15.75" thickBot="1">
      <c r="A111" s="17"/>
      <c r="B111" s="47"/>
      <c r="C111" s="33"/>
      <c r="D111" s="66"/>
      <c r="E111" s="69"/>
      <c r="F111" s="68"/>
      <c r="G111" s="33"/>
      <c r="H111" s="66"/>
      <c r="I111" s="69"/>
      <c r="J111" s="68"/>
    </row>
    <row r="112" spans="1:42" ht="15.75" thickTop="1">
      <c r="A112" s="17"/>
      <c r="B112" s="33" t="s">
        <v>345</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c r="AK112" s="33"/>
      <c r="AL112" s="33"/>
      <c r="AM112" s="33"/>
      <c r="AN112" s="33"/>
      <c r="AO112" s="33"/>
      <c r="AP112" s="33"/>
    </row>
    <row r="113" spans="1:22">
      <c r="A113" s="17"/>
      <c r="B113" s="31"/>
      <c r="C113" s="31"/>
      <c r="D113" s="31"/>
      <c r="E113" s="31"/>
      <c r="F113" s="31"/>
      <c r="G113" s="31"/>
      <c r="H113" s="31"/>
      <c r="I113" s="31"/>
      <c r="J113" s="31"/>
      <c r="K113" s="31"/>
      <c r="L113" s="31"/>
      <c r="M113" s="31"/>
      <c r="N113" s="31"/>
      <c r="O113" s="31"/>
      <c r="P113" s="31"/>
      <c r="Q113" s="31"/>
      <c r="R113" s="31"/>
      <c r="S113" s="31"/>
      <c r="T113" s="31"/>
      <c r="U113" s="31"/>
      <c r="V113" s="31"/>
    </row>
    <row r="114" spans="1:22">
      <c r="A114" s="17"/>
      <c r="B114" s="18"/>
      <c r="C114" s="18"/>
      <c r="D114" s="18"/>
      <c r="E114" s="18"/>
      <c r="F114" s="18"/>
      <c r="G114" s="18"/>
      <c r="H114" s="18"/>
      <c r="I114" s="18"/>
      <c r="J114" s="18"/>
      <c r="K114" s="18"/>
      <c r="L114" s="18"/>
      <c r="M114" s="18"/>
      <c r="N114" s="18"/>
      <c r="O114" s="18"/>
      <c r="P114" s="18"/>
      <c r="Q114" s="18"/>
      <c r="R114" s="18"/>
      <c r="S114" s="18"/>
      <c r="T114" s="18"/>
      <c r="U114" s="18"/>
      <c r="V114" s="18"/>
    </row>
    <row r="115" spans="1:22" ht="15.75" thickBot="1">
      <c r="A115" s="17"/>
      <c r="B115" s="19"/>
      <c r="C115" s="14"/>
      <c r="D115" s="35" t="s">
        <v>346</v>
      </c>
      <c r="E115" s="35"/>
      <c r="F115" s="35"/>
      <c r="G115" s="35"/>
      <c r="H115" s="35"/>
      <c r="I115" s="35"/>
      <c r="J115" s="35"/>
      <c r="K115" s="35"/>
      <c r="L115" s="35"/>
      <c r="M115" s="35"/>
      <c r="N115" s="35"/>
      <c r="O115" s="35"/>
      <c r="P115" s="35"/>
      <c r="Q115" s="35"/>
      <c r="R115" s="35"/>
      <c r="S115" s="35"/>
      <c r="T115" s="35"/>
      <c r="U115" s="35"/>
      <c r="V115" s="35"/>
    </row>
    <row r="116" spans="1:22">
      <c r="A116" s="17"/>
      <c r="B116" s="77"/>
      <c r="C116" s="33"/>
      <c r="D116" s="87" t="s">
        <v>347</v>
      </c>
      <c r="E116" s="87"/>
      <c r="F116" s="87"/>
      <c r="G116" s="57"/>
      <c r="H116" s="87" t="s">
        <v>350</v>
      </c>
      <c r="I116" s="87"/>
      <c r="J116" s="87"/>
      <c r="K116" s="57"/>
      <c r="L116" s="87" t="s">
        <v>350</v>
      </c>
      <c r="M116" s="87"/>
      <c r="N116" s="87"/>
      <c r="O116" s="57"/>
      <c r="P116" s="87" t="s">
        <v>354</v>
      </c>
      <c r="Q116" s="87"/>
      <c r="R116" s="87"/>
      <c r="S116" s="57"/>
      <c r="T116" s="87" t="s">
        <v>356</v>
      </c>
      <c r="U116" s="87"/>
      <c r="V116" s="87"/>
    </row>
    <row r="117" spans="1:22">
      <c r="A117" s="17"/>
      <c r="B117" s="77"/>
      <c r="C117" s="33"/>
      <c r="D117" s="34" t="s">
        <v>348</v>
      </c>
      <c r="E117" s="34"/>
      <c r="F117" s="34"/>
      <c r="G117" s="33"/>
      <c r="H117" s="34" t="s">
        <v>351</v>
      </c>
      <c r="I117" s="34"/>
      <c r="J117" s="34"/>
      <c r="K117" s="33"/>
      <c r="L117" s="34" t="s">
        <v>351</v>
      </c>
      <c r="M117" s="34"/>
      <c r="N117" s="34"/>
      <c r="O117" s="33"/>
      <c r="P117" s="34" t="s">
        <v>355</v>
      </c>
      <c r="Q117" s="34"/>
      <c r="R117" s="34"/>
      <c r="S117" s="33"/>
      <c r="T117" s="34" t="s">
        <v>357</v>
      </c>
      <c r="U117" s="34"/>
      <c r="V117" s="34"/>
    </row>
    <row r="118" spans="1:22" ht="15.75" thickBot="1">
      <c r="A118" s="17"/>
      <c r="B118" s="77"/>
      <c r="C118" s="33"/>
      <c r="D118" s="35" t="s">
        <v>349</v>
      </c>
      <c r="E118" s="35"/>
      <c r="F118" s="35"/>
      <c r="G118" s="33"/>
      <c r="H118" s="35" t="s">
        <v>352</v>
      </c>
      <c r="I118" s="35"/>
      <c r="J118" s="35"/>
      <c r="K118" s="33"/>
      <c r="L118" s="35" t="s">
        <v>353</v>
      </c>
      <c r="M118" s="35"/>
      <c r="N118" s="35"/>
      <c r="O118" s="33"/>
      <c r="P118" s="35" t="s">
        <v>353</v>
      </c>
      <c r="Q118" s="35"/>
      <c r="R118" s="35"/>
      <c r="S118" s="33"/>
      <c r="T118" s="88"/>
      <c r="U118" s="88"/>
      <c r="V118" s="88"/>
    </row>
    <row r="119" spans="1:22">
      <c r="A119" s="17"/>
      <c r="B119" s="22"/>
      <c r="C119" s="14"/>
      <c r="D119" s="34" t="s">
        <v>203</v>
      </c>
      <c r="E119" s="34"/>
      <c r="F119" s="34"/>
      <c r="G119" s="34"/>
      <c r="H119" s="34"/>
      <c r="I119" s="34"/>
      <c r="J119" s="34"/>
      <c r="K119" s="34"/>
      <c r="L119" s="34"/>
      <c r="M119" s="34"/>
      <c r="N119" s="34"/>
      <c r="O119" s="34"/>
      <c r="P119" s="34"/>
      <c r="Q119" s="34"/>
      <c r="R119" s="34"/>
      <c r="S119" s="34"/>
      <c r="T119" s="34"/>
      <c r="U119" s="34"/>
      <c r="V119" s="34"/>
    </row>
    <row r="120" spans="1:22">
      <c r="A120" s="17"/>
      <c r="B120" s="37" t="s">
        <v>358</v>
      </c>
      <c r="C120" s="38"/>
      <c r="D120" s="37" t="s">
        <v>205</v>
      </c>
      <c r="E120" s="49">
        <v>137.4</v>
      </c>
      <c r="F120" s="38"/>
      <c r="G120" s="38"/>
      <c r="H120" s="37" t="s">
        <v>205</v>
      </c>
      <c r="I120" s="49">
        <v>0.2</v>
      </c>
      <c r="J120" s="38"/>
      <c r="K120" s="38"/>
      <c r="L120" s="37" t="s">
        <v>205</v>
      </c>
      <c r="M120" s="49" t="s">
        <v>236</v>
      </c>
      <c r="N120" s="38"/>
      <c r="O120" s="38"/>
      <c r="P120" s="37" t="s">
        <v>205</v>
      </c>
      <c r="Q120" s="49" t="s">
        <v>236</v>
      </c>
      <c r="R120" s="38"/>
      <c r="S120" s="38"/>
      <c r="T120" s="37" t="s">
        <v>205</v>
      </c>
      <c r="U120" s="49">
        <v>137.6</v>
      </c>
      <c r="V120" s="38"/>
    </row>
    <row r="121" spans="1:22">
      <c r="A121" s="17"/>
      <c r="B121" s="37"/>
      <c r="C121" s="38"/>
      <c r="D121" s="37"/>
      <c r="E121" s="49"/>
      <c r="F121" s="38"/>
      <c r="G121" s="38"/>
      <c r="H121" s="37"/>
      <c r="I121" s="49"/>
      <c r="J121" s="38"/>
      <c r="K121" s="38"/>
      <c r="L121" s="37"/>
      <c r="M121" s="49"/>
      <c r="N121" s="38"/>
      <c r="O121" s="38"/>
      <c r="P121" s="37"/>
      <c r="Q121" s="49"/>
      <c r="R121" s="38"/>
      <c r="S121" s="38"/>
      <c r="T121" s="37"/>
      <c r="U121" s="49"/>
      <c r="V121" s="38"/>
    </row>
    <row r="122" spans="1:22">
      <c r="A122" s="17"/>
      <c r="B122" s="47" t="s">
        <v>359</v>
      </c>
      <c r="C122" s="33"/>
      <c r="D122" s="51">
        <v>717.3</v>
      </c>
      <c r="E122" s="51"/>
      <c r="F122" s="33"/>
      <c r="G122" s="33"/>
      <c r="H122" s="51">
        <v>16.3</v>
      </c>
      <c r="I122" s="51"/>
      <c r="J122" s="33"/>
      <c r="K122" s="33"/>
      <c r="L122" s="51" t="s">
        <v>360</v>
      </c>
      <c r="M122" s="51"/>
      <c r="N122" s="47" t="s">
        <v>208</v>
      </c>
      <c r="O122" s="33"/>
      <c r="P122" s="51" t="s">
        <v>236</v>
      </c>
      <c r="Q122" s="51"/>
      <c r="R122" s="33"/>
      <c r="S122" s="33"/>
      <c r="T122" s="51">
        <v>732.2</v>
      </c>
      <c r="U122" s="51"/>
      <c r="V122" s="33"/>
    </row>
    <row r="123" spans="1:22">
      <c r="A123" s="17"/>
      <c r="B123" s="47"/>
      <c r="C123" s="33"/>
      <c r="D123" s="51"/>
      <c r="E123" s="51"/>
      <c r="F123" s="33"/>
      <c r="G123" s="33"/>
      <c r="H123" s="51"/>
      <c r="I123" s="51"/>
      <c r="J123" s="33"/>
      <c r="K123" s="33"/>
      <c r="L123" s="51"/>
      <c r="M123" s="51"/>
      <c r="N123" s="47"/>
      <c r="O123" s="33"/>
      <c r="P123" s="51"/>
      <c r="Q123" s="51"/>
      <c r="R123" s="33"/>
      <c r="S123" s="33"/>
      <c r="T123" s="51"/>
      <c r="U123" s="51"/>
      <c r="V123" s="33"/>
    </row>
    <row r="124" spans="1:22">
      <c r="A124" s="17"/>
      <c r="B124" s="37" t="s">
        <v>361</v>
      </c>
      <c r="C124" s="38"/>
      <c r="D124" s="49">
        <v>3.3</v>
      </c>
      <c r="E124" s="49"/>
      <c r="F124" s="38"/>
      <c r="G124" s="38"/>
      <c r="H124" s="49" t="s">
        <v>236</v>
      </c>
      <c r="I124" s="49"/>
      <c r="J124" s="38"/>
      <c r="K124" s="38"/>
      <c r="L124" s="49" t="s">
        <v>362</v>
      </c>
      <c r="M124" s="49"/>
      <c r="N124" s="37" t="s">
        <v>208</v>
      </c>
      <c r="O124" s="38"/>
      <c r="P124" s="49" t="s">
        <v>236</v>
      </c>
      <c r="Q124" s="49"/>
      <c r="R124" s="38"/>
      <c r="S124" s="38"/>
      <c r="T124" s="49">
        <v>3</v>
      </c>
      <c r="U124" s="49"/>
      <c r="V124" s="38"/>
    </row>
    <row r="125" spans="1:22">
      <c r="A125" s="17"/>
      <c r="B125" s="37"/>
      <c r="C125" s="38"/>
      <c r="D125" s="49"/>
      <c r="E125" s="49"/>
      <c r="F125" s="38"/>
      <c r="G125" s="38"/>
      <c r="H125" s="49"/>
      <c r="I125" s="49"/>
      <c r="J125" s="38"/>
      <c r="K125" s="38"/>
      <c r="L125" s="49"/>
      <c r="M125" s="49"/>
      <c r="N125" s="37"/>
      <c r="O125" s="38"/>
      <c r="P125" s="49"/>
      <c r="Q125" s="49"/>
      <c r="R125" s="38"/>
      <c r="S125" s="38"/>
      <c r="T125" s="49"/>
      <c r="U125" s="49"/>
      <c r="V125" s="38"/>
    </row>
    <row r="126" spans="1:22">
      <c r="A126" s="17"/>
      <c r="B126" s="47" t="s">
        <v>363</v>
      </c>
      <c r="C126" s="33"/>
      <c r="D126" s="51">
        <v>911.1</v>
      </c>
      <c r="E126" s="51"/>
      <c r="F126" s="33"/>
      <c r="G126" s="33"/>
      <c r="H126" s="51">
        <v>1.3</v>
      </c>
      <c r="I126" s="51"/>
      <c r="J126" s="33"/>
      <c r="K126" s="33"/>
      <c r="L126" s="51" t="s">
        <v>364</v>
      </c>
      <c r="M126" s="51"/>
      <c r="N126" s="47" t="s">
        <v>208</v>
      </c>
      <c r="O126" s="33"/>
      <c r="P126" s="51" t="s">
        <v>236</v>
      </c>
      <c r="Q126" s="51"/>
      <c r="R126" s="33"/>
      <c r="S126" s="33"/>
      <c r="T126" s="51">
        <v>907.9</v>
      </c>
      <c r="U126" s="51"/>
      <c r="V126" s="33"/>
    </row>
    <row r="127" spans="1:22">
      <c r="A127" s="17"/>
      <c r="B127" s="47"/>
      <c r="C127" s="33"/>
      <c r="D127" s="51"/>
      <c r="E127" s="51"/>
      <c r="F127" s="33"/>
      <c r="G127" s="33"/>
      <c r="H127" s="51"/>
      <c r="I127" s="51"/>
      <c r="J127" s="33"/>
      <c r="K127" s="33"/>
      <c r="L127" s="51"/>
      <c r="M127" s="51"/>
      <c r="N127" s="47"/>
      <c r="O127" s="33"/>
      <c r="P127" s="51"/>
      <c r="Q127" s="51"/>
      <c r="R127" s="33"/>
      <c r="S127" s="33"/>
      <c r="T127" s="51"/>
      <c r="U127" s="51"/>
      <c r="V127" s="33"/>
    </row>
    <row r="128" spans="1:22">
      <c r="A128" s="17"/>
      <c r="B128" s="37" t="s">
        <v>365</v>
      </c>
      <c r="C128" s="38"/>
      <c r="D128" s="49">
        <v>2</v>
      </c>
      <c r="E128" s="49"/>
      <c r="F128" s="38"/>
      <c r="G128" s="38"/>
      <c r="H128" s="49">
        <v>0.4</v>
      </c>
      <c r="I128" s="49"/>
      <c r="J128" s="38"/>
      <c r="K128" s="38"/>
      <c r="L128" s="49" t="s">
        <v>236</v>
      </c>
      <c r="M128" s="49"/>
      <c r="N128" s="38"/>
      <c r="O128" s="38"/>
      <c r="P128" s="49" t="s">
        <v>236</v>
      </c>
      <c r="Q128" s="49"/>
      <c r="R128" s="38"/>
      <c r="S128" s="38"/>
      <c r="T128" s="49">
        <v>2.4</v>
      </c>
      <c r="U128" s="49"/>
      <c r="V128" s="38"/>
    </row>
    <row r="129" spans="1:22">
      <c r="A129" s="17"/>
      <c r="B129" s="37"/>
      <c r="C129" s="38"/>
      <c r="D129" s="49"/>
      <c r="E129" s="49"/>
      <c r="F129" s="38"/>
      <c r="G129" s="38"/>
      <c r="H129" s="49"/>
      <c r="I129" s="49"/>
      <c r="J129" s="38"/>
      <c r="K129" s="38"/>
      <c r="L129" s="49"/>
      <c r="M129" s="49"/>
      <c r="N129" s="38"/>
      <c r="O129" s="38"/>
      <c r="P129" s="49"/>
      <c r="Q129" s="49"/>
      <c r="R129" s="38"/>
      <c r="S129" s="38"/>
      <c r="T129" s="49"/>
      <c r="U129" s="49"/>
      <c r="V129" s="38"/>
    </row>
    <row r="130" spans="1:22">
      <c r="A130" s="17"/>
      <c r="B130" s="47" t="s">
        <v>366</v>
      </c>
      <c r="C130" s="33"/>
      <c r="D130" s="51">
        <v>78.3</v>
      </c>
      <c r="E130" s="51"/>
      <c r="F130" s="33"/>
      <c r="G130" s="33"/>
      <c r="H130" s="51">
        <v>4.4000000000000004</v>
      </c>
      <c r="I130" s="51"/>
      <c r="J130" s="33"/>
      <c r="K130" s="33"/>
      <c r="L130" s="51" t="s">
        <v>236</v>
      </c>
      <c r="M130" s="51"/>
      <c r="N130" s="33"/>
      <c r="O130" s="33"/>
      <c r="P130" s="51" t="s">
        <v>236</v>
      </c>
      <c r="Q130" s="51"/>
      <c r="R130" s="33"/>
      <c r="S130" s="33"/>
      <c r="T130" s="51">
        <v>82.7</v>
      </c>
      <c r="U130" s="51"/>
      <c r="V130" s="33"/>
    </row>
    <row r="131" spans="1:22" ht="15.75" thickBot="1">
      <c r="A131" s="17"/>
      <c r="B131" s="47"/>
      <c r="C131" s="33"/>
      <c r="D131" s="40"/>
      <c r="E131" s="40"/>
      <c r="F131" s="52"/>
      <c r="G131" s="33"/>
      <c r="H131" s="40"/>
      <c r="I131" s="40"/>
      <c r="J131" s="52"/>
      <c r="K131" s="33"/>
      <c r="L131" s="40"/>
      <c r="M131" s="40"/>
      <c r="N131" s="52"/>
      <c r="O131" s="33"/>
      <c r="P131" s="40"/>
      <c r="Q131" s="40"/>
      <c r="R131" s="52"/>
      <c r="S131" s="33"/>
      <c r="T131" s="40"/>
      <c r="U131" s="40"/>
      <c r="V131" s="52"/>
    </row>
    <row r="132" spans="1:22">
      <c r="A132" s="17"/>
      <c r="B132" s="48" t="s">
        <v>367</v>
      </c>
      <c r="C132" s="38"/>
      <c r="D132" s="79" t="s">
        <v>205</v>
      </c>
      <c r="E132" s="45">
        <v>1849.4</v>
      </c>
      <c r="F132" s="43"/>
      <c r="G132" s="38"/>
      <c r="H132" s="79" t="s">
        <v>205</v>
      </c>
      <c r="I132" s="41">
        <v>22.6</v>
      </c>
      <c r="J132" s="43"/>
      <c r="K132" s="38"/>
      <c r="L132" s="79" t="s">
        <v>205</v>
      </c>
      <c r="M132" s="41" t="s">
        <v>368</v>
      </c>
      <c r="N132" s="79" t="s">
        <v>208</v>
      </c>
      <c r="O132" s="38"/>
      <c r="P132" s="79" t="s">
        <v>205</v>
      </c>
      <c r="Q132" s="41" t="s">
        <v>236</v>
      </c>
      <c r="R132" s="43"/>
      <c r="S132" s="38"/>
      <c r="T132" s="79" t="s">
        <v>205</v>
      </c>
      <c r="U132" s="45">
        <v>1865.8</v>
      </c>
      <c r="V132" s="43"/>
    </row>
    <row r="133" spans="1:22" ht="15.75" thickBot="1">
      <c r="A133" s="17"/>
      <c r="B133" s="48"/>
      <c r="C133" s="38"/>
      <c r="D133" s="90"/>
      <c r="E133" s="91"/>
      <c r="F133" s="92"/>
      <c r="G133" s="38"/>
      <c r="H133" s="90"/>
      <c r="I133" s="93"/>
      <c r="J133" s="92"/>
      <c r="K133" s="38"/>
      <c r="L133" s="90"/>
      <c r="M133" s="93"/>
      <c r="N133" s="90"/>
      <c r="O133" s="38"/>
      <c r="P133" s="90"/>
      <c r="Q133" s="93"/>
      <c r="R133" s="92"/>
      <c r="S133" s="38"/>
      <c r="T133" s="90"/>
      <c r="U133" s="91"/>
      <c r="V133" s="92"/>
    </row>
    <row r="134" spans="1:22" ht="15.75" thickTop="1">
      <c r="A134" s="17"/>
      <c r="B134" s="31"/>
      <c r="C134" s="31"/>
      <c r="D134" s="31"/>
      <c r="E134" s="31"/>
      <c r="F134" s="31"/>
      <c r="G134" s="31"/>
      <c r="H134" s="31"/>
      <c r="I134" s="31"/>
      <c r="J134" s="31"/>
      <c r="K134" s="31"/>
      <c r="L134" s="31"/>
      <c r="M134" s="31"/>
      <c r="N134" s="31"/>
      <c r="O134" s="31"/>
      <c r="P134" s="31"/>
      <c r="Q134" s="31"/>
      <c r="R134" s="31"/>
      <c r="S134" s="31"/>
      <c r="T134" s="31"/>
      <c r="U134" s="31"/>
      <c r="V134" s="31"/>
    </row>
    <row r="135" spans="1:22">
      <c r="A135" s="17"/>
      <c r="B135" s="18"/>
      <c r="C135" s="18"/>
      <c r="D135" s="18"/>
      <c r="E135" s="18"/>
      <c r="F135" s="18"/>
      <c r="G135" s="18"/>
      <c r="H135" s="18"/>
      <c r="I135" s="18"/>
      <c r="J135" s="18"/>
      <c r="K135" s="18"/>
      <c r="L135" s="18"/>
      <c r="M135" s="18"/>
      <c r="N135" s="18"/>
      <c r="O135" s="18"/>
      <c r="P135" s="18"/>
      <c r="Q135" s="18"/>
      <c r="R135" s="18"/>
      <c r="S135" s="18"/>
      <c r="T135" s="18"/>
      <c r="U135" s="18"/>
      <c r="V135" s="18"/>
    </row>
    <row r="136" spans="1:22" ht="15.75" thickBot="1">
      <c r="A136" s="17"/>
      <c r="B136" s="19"/>
      <c r="C136" s="14"/>
      <c r="D136" s="35" t="s">
        <v>369</v>
      </c>
      <c r="E136" s="35"/>
      <c r="F136" s="35"/>
      <c r="G136" s="35"/>
      <c r="H136" s="35"/>
      <c r="I136" s="35"/>
      <c r="J136" s="35"/>
      <c r="K136" s="35"/>
      <c r="L136" s="35"/>
      <c r="M136" s="35"/>
      <c r="N136" s="35"/>
      <c r="O136" s="35"/>
      <c r="P136" s="35"/>
      <c r="Q136" s="35"/>
      <c r="R136" s="35"/>
      <c r="S136" s="35"/>
      <c r="T136" s="35"/>
      <c r="U136" s="35"/>
      <c r="V136" s="35"/>
    </row>
    <row r="137" spans="1:22">
      <c r="A137" s="17"/>
      <c r="B137" s="77"/>
      <c r="C137" s="33"/>
      <c r="D137" s="87" t="s">
        <v>347</v>
      </c>
      <c r="E137" s="87"/>
      <c r="F137" s="87"/>
      <c r="G137" s="57"/>
      <c r="H137" s="87" t="s">
        <v>350</v>
      </c>
      <c r="I137" s="87"/>
      <c r="J137" s="87"/>
      <c r="K137" s="57"/>
      <c r="L137" s="87" t="s">
        <v>350</v>
      </c>
      <c r="M137" s="87"/>
      <c r="N137" s="87"/>
      <c r="O137" s="57"/>
      <c r="P137" s="87" t="s">
        <v>354</v>
      </c>
      <c r="Q137" s="87"/>
      <c r="R137" s="87"/>
      <c r="S137" s="57"/>
      <c r="T137" s="87" t="s">
        <v>356</v>
      </c>
      <c r="U137" s="87"/>
      <c r="V137" s="87"/>
    </row>
    <row r="138" spans="1:22">
      <c r="A138" s="17"/>
      <c r="B138" s="77"/>
      <c r="C138" s="33"/>
      <c r="D138" s="34" t="s">
        <v>348</v>
      </c>
      <c r="E138" s="34"/>
      <c r="F138" s="34"/>
      <c r="G138" s="33"/>
      <c r="H138" s="34" t="s">
        <v>351</v>
      </c>
      <c r="I138" s="34"/>
      <c r="J138" s="34"/>
      <c r="K138" s="33"/>
      <c r="L138" s="34" t="s">
        <v>351</v>
      </c>
      <c r="M138" s="34"/>
      <c r="N138" s="34"/>
      <c r="O138" s="33"/>
      <c r="P138" s="34" t="s">
        <v>355</v>
      </c>
      <c r="Q138" s="34"/>
      <c r="R138" s="34"/>
      <c r="S138" s="33"/>
      <c r="T138" s="34" t="s">
        <v>357</v>
      </c>
      <c r="U138" s="34"/>
      <c r="V138" s="34"/>
    </row>
    <row r="139" spans="1:22" ht="15.75" thickBot="1">
      <c r="A139" s="17"/>
      <c r="B139" s="77"/>
      <c r="C139" s="33"/>
      <c r="D139" s="35" t="s">
        <v>349</v>
      </c>
      <c r="E139" s="35"/>
      <c r="F139" s="35"/>
      <c r="G139" s="33"/>
      <c r="H139" s="35" t="s">
        <v>352</v>
      </c>
      <c r="I139" s="35"/>
      <c r="J139" s="35"/>
      <c r="K139" s="33"/>
      <c r="L139" s="35" t="s">
        <v>353</v>
      </c>
      <c r="M139" s="35"/>
      <c r="N139" s="35"/>
      <c r="O139" s="33"/>
      <c r="P139" s="35" t="s">
        <v>352</v>
      </c>
      <c r="Q139" s="35"/>
      <c r="R139" s="35"/>
      <c r="S139" s="33"/>
      <c r="T139" s="88"/>
      <c r="U139" s="88"/>
      <c r="V139" s="88"/>
    </row>
    <row r="140" spans="1:22">
      <c r="A140" s="17"/>
      <c r="B140" s="22"/>
      <c r="C140" s="14"/>
      <c r="D140" s="34" t="s">
        <v>203</v>
      </c>
      <c r="E140" s="34"/>
      <c r="F140" s="34"/>
      <c r="G140" s="34"/>
      <c r="H140" s="34"/>
      <c r="I140" s="34"/>
      <c r="J140" s="34"/>
      <c r="K140" s="34"/>
      <c r="L140" s="34"/>
      <c r="M140" s="34"/>
      <c r="N140" s="34"/>
      <c r="O140" s="34"/>
      <c r="P140" s="34"/>
      <c r="Q140" s="34"/>
      <c r="R140" s="34"/>
      <c r="S140" s="34"/>
      <c r="T140" s="34"/>
      <c r="U140" s="34"/>
      <c r="V140" s="34"/>
    </row>
    <row r="141" spans="1:22">
      <c r="A141" s="17"/>
      <c r="B141" s="37" t="s">
        <v>358</v>
      </c>
      <c r="C141" s="38"/>
      <c r="D141" s="37" t="s">
        <v>205</v>
      </c>
      <c r="E141" s="49">
        <v>197.1</v>
      </c>
      <c r="F141" s="38"/>
      <c r="G141" s="38"/>
      <c r="H141" s="37" t="s">
        <v>205</v>
      </c>
      <c r="I141" s="49">
        <v>0.5</v>
      </c>
      <c r="J141" s="38"/>
      <c r="K141" s="38"/>
      <c r="L141" s="37" t="s">
        <v>205</v>
      </c>
      <c r="M141" s="49" t="s">
        <v>236</v>
      </c>
      <c r="N141" s="38"/>
      <c r="O141" s="38"/>
      <c r="P141" s="37" t="s">
        <v>205</v>
      </c>
      <c r="Q141" s="49" t="s">
        <v>236</v>
      </c>
      <c r="R141" s="38"/>
      <c r="S141" s="38"/>
      <c r="T141" s="37" t="s">
        <v>205</v>
      </c>
      <c r="U141" s="49">
        <v>197.6</v>
      </c>
      <c r="V141" s="38"/>
    </row>
    <row r="142" spans="1:22">
      <c r="A142" s="17"/>
      <c r="B142" s="37"/>
      <c r="C142" s="38"/>
      <c r="D142" s="37"/>
      <c r="E142" s="49"/>
      <c r="F142" s="38"/>
      <c r="G142" s="38"/>
      <c r="H142" s="37"/>
      <c r="I142" s="49"/>
      <c r="J142" s="38"/>
      <c r="K142" s="38"/>
      <c r="L142" s="37"/>
      <c r="M142" s="49"/>
      <c r="N142" s="38"/>
      <c r="O142" s="38"/>
      <c r="P142" s="37"/>
      <c r="Q142" s="49"/>
      <c r="R142" s="38"/>
      <c r="S142" s="38"/>
      <c r="T142" s="37"/>
      <c r="U142" s="49"/>
      <c r="V142" s="38"/>
    </row>
    <row r="143" spans="1:22">
      <c r="A143" s="17"/>
      <c r="B143" s="47" t="s">
        <v>359</v>
      </c>
      <c r="C143" s="33"/>
      <c r="D143" s="51">
        <v>678.7</v>
      </c>
      <c r="E143" s="51"/>
      <c r="F143" s="33"/>
      <c r="G143" s="33"/>
      <c r="H143" s="51">
        <v>32.799999999999997</v>
      </c>
      <c r="I143" s="51"/>
      <c r="J143" s="33"/>
      <c r="K143" s="33"/>
      <c r="L143" s="51" t="s">
        <v>236</v>
      </c>
      <c r="M143" s="51"/>
      <c r="N143" s="33"/>
      <c r="O143" s="33"/>
      <c r="P143" s="51" t="s">
        <v>236</v>
      </c>
      <c r="Q143" s="51"/>
      <c r="R143" s="33"/>
      <c r="S143" s="33"/>
      <c r="T143" s="51">
        <v>711.5</v>
      </c>
      <c r="U143" s="51"/>
      <c r="V143" s="33"/>
    </row>
    <row r="144" spans="1:22">
      <c r="A144" s="17"/>
      <c r="B144" s="47"/>
      <c r="C144" s="33"/>
      <c r="D144" s="51"/>
      <c r="E144" s="51"/>
      <c r="F144" s="33"/>
      <c r="G144" s="33"/>
      <c r="H144" s="51"/>
      <c r="I144" s="51"/>
      <c r="J144" s="33"/>
      <c r="K144" s="33"/>
      <c r="L144" s="51"/>
      <c r="M144" s="51"/>
      <c r="N144" s="33"/>
      <c r="O144" s="33"/>
      <c r="P144" s="51"/>
      <c r="Q144" s="51"/>
      <c r="R144" s="33"/>
      <c r="S144" s="33"/>
      <c r="T144" s="51"/>
      <c r="U144" s="51"/>
      <c r="V144" s="33"/>
    </row>
    <row r="145" spans="1:42">
      <c r="A145" s="17"/>
      <c r="B145" s="37" t="s">
        <v>361</v>
      </c>
      <c r="C145" s="38"/>
      <c r="D145" s="49">
        <v>3.3</v>
      </c>
      <c r="E145" s="49"/>
      <c r="F145" s="38"/>
      <c r="G145" s="38"/>
      <c r="H145" s="49" t="s">
        <v>236</v>
      </c>
      <c r="I145" s="49"/>
      <c r="J145" s="38"/>
      <c r="K145" s="38"/>
      <c r="L145" s="49" t="s">
        <v>217</v>
      </c>
      <c r="M145" s="49"/>
      <c r="N145" s="37" t="s">
        <v>208</v>
      </c>
      <c r="O145" s="38"/>
      <c r="P145" s="49" t="s">
        <v>236</v>
      </c>
      <c r="Q145" s="49"/>
      <c r="R145" s="38"/>
      <c r="S145" s="38"/>
      <c r="T145" s="49">
        <v>3.2</v>
      </c>
      <c r="U145" s="49"/>
      <c r="V145" s="38"/>
    </row>
    <row r="146" spans="1:42">
      <c r="A146" s="17"/>
      <c r="B146" s="37"/>
      <c r="C146" s="38"/>
      <c r="D146" s="49"/>
      <c r="E146" s="49"/>
      <c r="F146" s="38"/>
      <c r="G146" s="38"/>
      <c r="H146" s="49"/>
      <c r="I146" s="49"/>
      <c r="J146" s="38"/>
      <c r="K146" s="38"/>
      <c r="L146" s="49"/>
      <c r="M146" s="49"/>
      <c r="N146" s="37"/>
      <c r="O146" s="38"/>
      <c r="P146" s="49"/>
      <c r="Q146" s="49"/>
      <c r="R146" s="38"/>
      <c r="S146" s="38"/>
      <c r="T146" s="49"/>
      <c r="U146" s="49"/>
      <c r="V146" s="38"/>
    </row>
    <row r="147" spans="1:42">
      <c r="A147" s="17"/>
      <c r="B147" s="47" t="s">
        <v>363</v>
      </c>
      <c r="C147" s="33"/>
      <c r="D147" s="51">
        <v>918.5</v>
      </c>
      <c r="E147" s="51"/>
      <c r="F147" s="33"/>
      <c r="G147" s="33"/>
      <c r="H147" s="51">
        <v>9.6999999999999993</v>
      </c>
      <c r="I147" s="51"/>
      <c r="J147" s="33"/>
      <c r="K147" s="33"/>
      <c r="L147" s="51" t="s">
        <v>362</v>
      </c>
      <c r="M147" s="51"/>
      <c r="N147" s="47" t="s">
        <v>208</v>
      </c>
      <c r="O147" s="33"/>
      <c r="P147" s="51" t="s">
        <v>236</v>
      </c>
      <c r="Q147" s="51"/>
      <c r="R147" s="33"/>
      <c r="S147" s="33"/>
      <c r="T147" s="51">
        <v>927.9</v>
      </c>
      <c r="U147" s="51"/>
      <c r="V147" s="33"/>
    </row>
    <row r="148" spans="1:42">
      <c r="A148" s="17"/>
      <c r="B148" s="47"/>
      <c r="C148" s="33"/>
      <c r="D148" s="51"/>
      <c r="E148" s="51"/>
      <c r="F148" s="33"/>
      <c r="G148" s="33"/>
      <c r="H148" s="51"/>
      <c r="I148" s="51"/>
      <c r="J148" s="33"/>
      <c r="K148" s="33"/>
      <c r="L148" s="51"/>
      <c r="M148" s="51"/>
      <c r="N148" s="47"/>
      <c r="O148" s="33"/>
      <c r="P148" s="51"/>
      <c r="Q148" s="51"/>
      <c r="R148" s="33"/>
      <c r="S148" s="33"/>
      <c r="T148" s="51"/>
      <c r="U148" s="51"/>
      <c r="V148" s="33"/>
    </row>
    <row r="149" spans="1:42">
      <c r="A149" s="17"/>
      <c r="B149" s="37" t="s">
        <v>365</v>
      </c>
      <c r="C149" s="38"/>
      <c r="D149" s="49">
        <v>6</v>
      </c>
      <c r="E149" s="49"/>
      <c r="F149" s="38"/>
      <c r="G149" s="38"/>
      <c r="H149" s="49">
        <v>0.5</v>
      </c>
      <c r="I149" s="49"/>
      <c r="J149" s="38"/>
      <c r="K149" s="38"/>
      <c r="L149" s="49" t="s">
        <v>236</v>
      </c>
      <c r="M149" s="49"/>
      <c r="N149" s="38"/>
      <c r="O149" s="38"/>
      <c r="P149" s="49" t="s">
        <v>236</v>
      </c>
      <c r="Q149" s="49"/>
      <c r="R149" s="38"/>
      <c r="S149" s="38"/>
      <c r="T149" s="49">
        <v>6.5</v>
      </c>
      <c r="U149" s="49"/>
      <c r="V149" s="38"/>
    </row>
    <row r="150" spans="1:42">
      <c r="A150" s="17"/>
      <c r="B150" s="37"/>
      <c r="C150" s="38"/>
      <c r="D150" s="49"/>
      <c r="E150" s="49"/>
      <c r="F150" s="38"/>
      <c r="G150" s="38"/>
      <c r="H150" s="49"/>
      <c r="I150" s="49"/>
      <c r="J150" s="38"/>
      <c r="K150" s="38"/>
      <c r="L150" s="49"/>
      <c r="M150" s="49"/>
      <c r="N150" s="38"/>
      <c r="O150" s="38"/>
      <c r="P150" s="49"/>
      <c r="Q150" s="49"/>
      <c r="R150" s="38"/>
      <c r="S150" s="38"/>
      <c r="T150" s="49"/>
      <c r="U150" s="49"/>
      <c r="V150" s="38"/>
    </row>
    <row r="151" spans="1:42">
      <c r="A151" s="17"/>
      <c r="B151" s="47" t="s">
        <v>366</v>
      </c>
      <c r="C151" s="33"/>
      <c r="D151" s="51">
        <v>78.3</v>
      </c>
      <c r="E151" s="51"/>
      <c r="F151" s="33"/>
      <c r="G151" s="33"/>
      <c r="H151" s="51">
        <v>6.4</v>
      </c>
      <c r="I151" s="51"/>
      <c r="J151" s="33"/>
      <c r="K151" s="33"/>
      <c r="L151" s="51" t="s">
        <v>236</v>
      </c>
      <c r="M151" s="51"/>
      <c r="N151" s="33"/>
      <c r="O151" s="33"/>
      <c r="P151" s="51" t="s">
        <v>236</v>
      </c>
      <c r="Q151" s="51"/>
      <c r="R151" s="33"/>
      <c r="S151" s="33"/>
      <c r="T151" s="51">
        <v>84.7</v>
      </c>
      <c r="U151" s="51"/>
      <c r="V151" s="33"/>
    </row>
    <row r="152" spans="1:42" ht="15.75" thickBot="1">
      <c r="A152" s="17"/>
      <c r="B152" s="47"/>
      <c r="C152" s="33"/>
      <c r="D152" s="40"/>
      <c r="E152" s="40"/>
      <c r="F152" s="52"/>
      <c r="G152" s="33"/>
      <c r="H152" s="40"/>
      <c r="I152" s="40"/>
      <c r="J152" s="52"/>
      <c r="K152" s="33"/>
      <c r="L152" s="40"/>
      <c r="M152" s="40"/>
      <c r="N152" s="52"/>
      <c r="O152" s="33"/>
      <c r="P152" s="40"/>
      <c r="Q152" s="40"/>
      <c r="R152" s="52"/>
      <c r="S152" s="33"/>
      <c r="T152" s="40"/>
      <c r="U152" s="40"/>
      <c r="V152" s="52"/>
    </row>
    <row r="153" spans="1:42">
      <c r="A153" s="17"/>
      <c r="B153" s="48" t="s">
        <v>367</v>
      </c>
      <c r="C153" s="38"/>
      <c r="D153" s="79" t="s">
        <v>205</v>
      </c>
      <c r="E153" s="45">
        <v>1881.9</v>
      </c>
      <c r="F153" s="43"/>
      <c r="G153" s="38"/>
      <c r="H153" s="79" t="s">
        <v>205</v>
      </c>
      <c r="I153" s="41">
        <v>49.9</v>
      </c>
      <c r="J153" s="43"/>
      <c r="K153" s="38"/>
      <c r="L153" s="79" t="s">
        <v>205</v>
      </c>
      <c r="M153" s="41" t="s">
        <v>297</v>
      </c>
      <c r="N153" s="79" t="s">
        <v>208</v>
      </c>
      <c r="O153" s="38"/>
      <c r="P153" s="79" t="s">
        <v>205</v>
      </c>
      <c r="Q153" s="41" t="s">
        <v>236</v>
      </c>
      <c r="R153" s="43"/>
      <c r="S153" s="38"/>
      <c r="T153" s="79" t="s">
        <v>205</v>
      </c>
      <c r="U153" s="45">
        <v>1931.4</v>
      </c>
      <c r="V153" s="43"/>
    </row>
    <row r="154" spans="1:42" ht="15.75" thickBot="1">
      <c r="A154" s="17"/>
      <c r="B154" s="48"/>
      <c r="C154" s="38"/>
      <c r="D154" s="90"/>
      <c r="E154" s="91"/>
      <c r="F154" s="92"/>
      <c r="G154" s="38"/>
      <c r="H154" s="90"/>
      <c r="I154" s="93"/>
      <c r="J154" s="92"/>
      <c r="K154" s="38"/>
      <c r="L154" s="90"/>
      <c r="M154" s="93"/>
      <c r="N154" s="90"/>
      <c r="O154" s="38"/>
      <c r="P154" s="90"/>
      <c r="Q154" s="93"/>
      <c r="R154" s="92"/>
      <c r="S154" s="38"/>
      <c r="T154" s="90"/>
      <c r="U154" s="91"/>
      <c r="V154" s="92"/>
    </row>
    <row r="155" spans="1:42" ht="15.75" thickTop="1">
      <c r="A155" s="17"/>
      <c r="B155" s="85" t="s">
        <v>255</v>
      </c>
      <c r="C155" s="85"/>
      <c r="D155" s="85"/>
      <c r="E155" s="85"/>
      <c r="F155" s="85"/>
      <c r="G155" s="85"/>
      <c r="H155" s="85"/>
      <c r="I155" s="85"/>
      <c r="J155" s="85"/>
      <c r="K155" s="85"/>
      <c r="L155" s="85"/>
      <c r="M155" s="85"/>
      <c r="N155" s="85"/>
      <c r="O155" s="85"/>
      <c r="P155" s="85"/>
      <c r="Q155" s="85"/>
      <c r="R155" s="85"/>
      <c r="S155" s="85"/>
      <c r="T155" s="85"/>
      <c r="U155" s="85"/>
      <c r="V155" s="85"/>
      <c r="W155" s="85"/>
      <c r="X155" s="85"/>
      <c r="Y155" s="85"/>
      <c r="Z155" s="85"/>
      <c r="AA155" s="85"/>
      <c r="AB155" s="85"/>
      <c r="AC155" s="85"/>
      <c r="AD155" s="85"/>
      <c r="AE155" s="85"/>
      <c r="AF155" s="85"/>
      <c r="AG155" s="85"/>
      <c r="AH155" s="85"/>
      <c r="AI155" s="85"/>
      <c r="AJ155" s="85"/>
      <c r="AK155" s="85"/>
      <c r="AL155" s="85"/>
      <c r="AM155" s="85"/>
      <c r="AN155" s="85"/>
      <c r="AO155" s="85"/>
      <c r="AP155" s="85"/>
    </row>
    <row r="156" spans="1:42">
      <c r="A156" s="17"/>
      <c r="B156" s="18"/>
      <c r="C156" s="18"/>
    </row>
    <row r="157" spans="1:42" ht="89.25">
      <c r="A157" s="17"/>
      <c r="B157" s="71" t="s">
        <v>243</v>
      </c>
      <c r="C157" s="94" t="s">
        <v>370</v>
      </c>
    </row>
    <row r="158" spans="1:42">
      <c r="A158" s="17"/>
      <c r="B158" s="33" t="s">
        <v>371</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row>
    <row r="159" spans="1:42">
      <c r="A159" s="17"/>
      <c r="B159" s="31"/>
      <c r="C159" s="31"/>
      <c r="D159" s="31"/>
      <c r="E159" s="31"/>
      <c r="F159" s="31"/>
      <c r="G159" s="31"/>
      <c r="H159" s="31"/>
      <c r="I159" s="31"/>
      <c r="J159" s="31"/>
      <c r="K159" s="31"/>
      <c r="L159" s="31"/>
      <c r="M159" s="31"/>
      <c r="N159" s="31"/>
      <c r="O159" s="31"/>
      <c r="P159" s="31"/>
      <c r="Q159" s="31"/>
      <c r="R159" s="31"/>
      <c r="S159" s="31"/>
      <c r="T159" s="31"/>
      <c r="U159" s="31"/>
      <c r="V159" s="31"/>
    </row>
    <row r="160" spans="1:42">
      <c r="A160" s="17"/>
      <c r="B160" s="18"/>
      <c r="C160" s="18"/>
      <c r="D160" s="18"/>
      <c r="E160" s="18"/>
      <c r="F160" s="18"/>
      <c r="G160" s="18"/>
      <c r="H160" s="18"/>
      <c r="I160" s="18"/>
      <c r="J160" s="18"/>
      <c r="K160" s="18"/>
      <c r="L160" s="18"/>
      <c r="M160" s="18"/>
      <c r="N160" s="18"/>
      <c r="O160" s="18"/>
      <c r="P160" s="18"/>
      <c r="Q160" s="18"/>
      <c r="R160" s="18"/>
      <c r="S160" s="18"/>
      <c r="T160" s="18"/>
      <c r="U160" s="18"/>
      <c r="V160" s="18"/>
    </row>
    <row r="161" spans="1:22" ht="15.75" thickBot="1">
      <c r="A161" s="17"/>
      <c r="B161" s="19"/>
      <c r="C161" s="14"/>
      <c r="D161" s="78">
        <v>41547</v>
      </c>
      <c r="E161" s="78"/>
      <c r="F161" s="78"/>
      <c r="G161" s="78"/>
      <c r="H161" s="78"/>
      <c r="I161" s="78"/>
      <c r="J161" s="78"/>
      <c r="K161" s="78"/>
      <c r="L161" s="78"/>
      <c r="M161" s="78"/>
      <c r="N161" s="78"/>
      <c r="O161" s="78"/>
      <c r="P161" s="78"/>
      <c r="Q161" s="78"/>
      <c r="R161" s="78"/>
      <c r="S161" s="78"/>
      <c r="T161" s="78"/>
      <c r="U161" s="78"/>
      <c r="V161" s="78"/>
    </row>
    <row r="162" spans="1:22">
      <c r="A162" s="17"/>
      <c r="B162" s="77"/>
      <c r="C162" s="33"/>
      <c r="D162" s="87" t="s">
        <v>347</v>
      </c>
      <c r="E162" s="87"/>
      <c r="F162" s="87"/>
      <c r="G162" s="57"/>
      <c r="H162" s="87" t="s">
        <v>350</v>
      </c>
      <c r="I162" s="87"/>
      <c r="J162" s="87"/>
      <c r="K162" s="57"/>
      <c r="L162" s="87" t="s">
        <v>350</v>
      </c>
      <c r="M162" s="87"/>
      <c r="N162" s="87"/>
      <c r="O162" s="57"/>
      <c r="P162" s="87" t="s">
        <v>354</v>
      </c>
      <c r="Q162" s="87"/>
      <c r="R162" s="87"/>
      <c r="S162" s="57"/>
      <c r="T162" s="87" t="s">
        <v>356</v>
      </c>
      <c r="U162" s="87"/>
      <c r="V162" s="87"/>
    </row>
    <row r="163" spans="1:22">
      <c r="A163" s="17"/>
      <c r="B163" s="77"/>
      <c r="C163" s="33"/>
      <c r="D163" s="34" t="s">
        <v>348</v>
      </c>
      <c r="E163" s="34"/>
      <c r="F163" s="34"/>
      <c r="G163" s="33"/>
      <c r="H163" s="34" t="s">
        <v>351</v>
      </c>
      <c r="I163" s="34"/>
      <c r="J163" s="34"/>
      <c r="K163" s="33"/>
      <c r="L163" s="34" t="s">
        <v>351</v>
      </c>
      <c r="M163" s="34"/>
      <c r="N163" s="34"/>
      <c r="O163" s="33"/>
      <c r="P163" s="34" t="s">
        <v>355</v>
      </c>
      <c r="Q163" s="34"/>
      <c r="R163" s="34"/>
      <c r="S163" s="33"/>
      <c r="T163" s="34" t="s">
        <v>357</v>
      </c>
      <c r="U163" s="34"/>
      <c r="V163" s="34"/>
    </row>
    <row r="164" spans="1:22" ht="15.75" thickBot="1">
      <c r="A164" s="17"/>
      <c r="B164" s="77"/>
      <c r="C164" s="33"/>
      <c r="D164" s="35" t="s">
        <v>349</v>
      </c>
      <c r="E164" s="35"/>
      <c r="F164" s="35"/>
      <c r="G164" s="33"/>
      <c r="H164" s="35" t="s">
        <v>352</v>
      </c>
      <c r="I164" s="35"/>
      <c r="J164" s="35"/>
      <c r="K164" s="33"/>
      <c r="L164" s="35" t="s">
        <v>353</v>
      </c>
      <c r="M164" s="35"/>
      <c r="N164" s="35"/>
      <c r="O164" s="33"/>
      <c r="P164" s="35" t="s">
        <v>352</v>
      </c>
      <c r="Q164" s="35"/>
      <c r="R164" s="35"/>
      <c r="S164" s="33"/>
      <c r="T164" s="88"/>
      <c r="U164" s="88"/>
      <c r="V164" s="88"/>
    </row>
    <row r="165" spans="1:22">
      <c r="A165" s="17"/>
      <c r="B165" s="22"/>
      <c r="C165" s="14"/>
      <c r="D165" s="34" t="s">
        <v>203</v>
      </c>
      <c r="E165" s="34"/>
      <c r="F165" s="34"/>
      <c r="G165" s="34"/>
      <c r="H165" s="34"/>
      <c r="I165" s="34"/>
      <c r="J165" s="34"/>
      <c r="K165" s="34"/>
      <c r="L165" s="34"/>
      <c r="M165" s="34"/>
      <c r="N165" s="34"/>
      <c r="O165" s="34"/>
      <c r="P165" s="34"/>
      <c r="Q165" s="34"/>
      <c r="R165" s="34"/>
      <c r="S165" s="34"/>
      <c r="T165" s="34"/>
      <c r="U165" s="34"/>
      <c r="V165" s="34"/>
    </row>
    <row r="166" spans="1:22">
      <c r="A166" s="17"/>
      <c r="B166" s="37" t="s">
        <v>295</v>
      </c>
      <c r="C166" s="38"/>
      <c r="D166" s="37" t="s">
        <v>205</v>
      </c>
      <c r="E166" s="49">
        <v>268.60000000000002</v>
      </c>
      <c r="F166" s="38"/>
      <c r="G166" s="38"/>
      <c r="H166" s="37" t="s">
        <v>205</v>
      </c>
      <c r="I166" s="49">
        <v>59.3</v>
      </c>
      <c r="J166" s="38"/>
      <c r="K166" s="38"/>
      <c r="L166" s="37" t="s">
        <v>205</v>
      </c>
      <c r="M166" s="49" t="s">
        <v>372</v>
      </c>
      <c r="N166" s="37" t="s">
        <v>208</v>
      </c>
      <c r="O166" s="38"/>
      <c r="P166" s="37" t="s">
        <v>205</v>
      </c>
      <c r="Q166" s="49">
        <v>0.1</v>
      </c>
      <c r="R166" s="38"/>
      <c r="S166" s="38"/>
      <c r="T166" s="37" t="s">
        <v>205</v>
      </c>
      <c r="U166" s="49">
        <v>327.5</v>
      </c>
      <c r="V166" s="38"/>
    </row>
    <row r="167" spans="1:22">
      <c r="A167" s="17"/>
      <c r="B167" s="37"/>
      <c r="C167" s="38"/>
      <c r="D167" s="37"/>
      <c r="E167" s="49"/>
      <c r="F167" s="38"/>
      <c r="G167" s="38"/>
      <c r="H167" s="37"/>
      <c r="I167" s="49"/>
      <c r="J167" s="38"/>
      <c r="K167" s="38"/>
      <c r="L167" s="37"/>
      <c r="M167" s="49"/>
      <c r="N167" s="37"/>
      <c r="O167" s="38"/>
      <c r="P167" s="37"/>
      <c r="Q167" s="49"/>
      <c r="R167" s="38"/>
      <c r="S167" s="38"/>
      <c r="T167" s="37"/>
      <c r="U167" s="49"/>
      <c r="V167" s="38"/>
    </row>
    <row r="168" spans="1:22">
      <c r="A168" s="17"/>
      <c r="B168" s="47" t="s">
        <v>296</v>
      </c>
      <c r="C168" s="33"/>
      <c r="D168" s="51">
        <v>29.4</v>
      </c>
      <c r="E168" s="51"/>
      <c r="F168" s="33"/>
      <c r="G168" s="33"/>
      <c r="H168" s="51">
        <v>2.6</v>
      </c>
      <c r="I168" s="51"/>
      <c r="J168" s="33"/>
      <c r="K168" s="33"/>
      <c r="L168" s="51" t="s">
        <v>217</v>
      </c>
      <c r="M168" s="51"/>
      <c r="N168" s="47" t="s">
        <v>208</v>
      </c>
      <c r="O168" s="33"/>
      <c r="P168" s="51" t="s">
        <v>236</v>
      </c>
      <c r="Q168" s="51"/>
      <c r="R168" s="33"/>
      <c r="S168" s="33"/>
      <c r="T168" s="51">
        <v>31.9</v>
      </c>
      <c r="U168" s="51"/>
      <c r="V168" s="33"/>
    </row>
    <row r="169" spans="1:22">
      <c r="A169" s="17"/>
      <c r="B169" s="47"/>
      <c r="C169" s="33"/>
      <c r="D169" s="51"/>
      <c r="E169" s="51"/>
      <c r="F169" s="33"/>
      <c r="G169" s="33"/>
      <c r="H169" s="51"/>
      <c r="I169" s="51"/>
      <c r="J169" s="33"/>
      <c r="K169" s="33"/>
      <c r="L169" s="51"/>
      <c r="M169" s="51"/>
      <c r="N169" s="47"/>
      <c r="O169" s="33"/>
      <c r="P169" s="51"/>
      <c r="Q169" s="51"/>
      <c r="R169" s="33"/>
      <c r="S169" s="33"/>
      <c r="T169" s="51"/>
      <c r="U169" s="51"/>
      <c r="V169" s="33"/>
    </row>
    <row r="170" spans="1:22">
      <c r="A170" s="17"/>
      <c r="B170" s="37" t="s">
        <v>28</v>
      </c>
      <c r="C170" s="38"/>
      <c r="D170" s="49">
        <v>110.7</v>
      </c>
      <c r="E170" s="49"/>
      <c r="F170" s="38"/>
      <c r="G170" s="38"/>
      <c r="H170" s="49">
        <v>40.1</v>
      </c>
      <c r="I170" s="49"/>
      <c r="J170" s="38"/>
      <c r="K170" s="38"/>
      <c r="L170" s="49" t="s">
        <v>373</v>
      </c>
      <c r="M170" s="49"/>
      <c r="N170" s="37" t="s">
        <v>208</v>
      </c>
      <c r="O170" s="38"/>
      <c r="P170" s="49" t="s">
        <v>236</v>
      </c>
      <c r="Q170" s="49"/>
      <c r="R170" s="38"/>
      <c r="S170" s="38"/>
      <c r="T170" s="49">
        <v>146.19999999999999</v>
      </c>
      <c r="U170" s="49"/>
      <c r="V170" s="38"/>
    </row>
    <row r="171" spans="1:22" ht="15.75" thickBot="1">
      <c r="A171" s="17"/>
      <c r="B171" s="37"/>
      <c r="C171" s="38"/>
      <c r="D171" s="62"/>
      <c r="E171" s="62"/>
      <c r="F171" s="63"/>
      <c r="G171" s="38"/>
      <c r="H171" s="62"/>
      <c r="I171" s="62"/>
      <c r="J171" s="63"/>
      <c r="K171" s="38"/>
      <c r="L171" s="62"/>
      <c r="M171" s="62"/>
      <c r="N171" s="64"/>
      <c r="O171" s="38"/>
      <c r="P171" s="62"/>
      <c r="Q171" s="62"/>
      <c r="R171" s="63"/>
      <c r="S171" s="38"/>
      <c r="T171" s="62"/>
      <c r="U171" s="62"/>
      <c r="V171" s="63"/>
    </row>
    <row r="172" spans="1:22" ht="22.5" customHeight="1">
      <c r="A172" s="17"/>
      <c r="B172" s="47" t="s">
        <v>374</v>
      </c>
      <c r="C172" s="33"/>
      <c r="D172" s="65" t="s">
        <v>205</v>
      </c>
      <c r="E172" s="55">
        <v>408.7</v>
      </c>
      <c r="F172" s="57"/>
      <c r="G172" s="33"/>
      <c r="H172" s="65" t="s">
        <v>205</v>
      </c>
      <c r="I172" s="55">
        <v>102</v>
      </c>
      <c r="J172" s="57"/>
      <c r="K172" s="33"/>
      <c r="L172" s="65" t="s">
        <v>205</v>
      </c>
      <c r="M172" s="55" t="s">
        <v>375</v>
      </c>
      <c r="N172" s="65" t="s">
        <v>208</v>
      </c>
      <c r="O172" s="33"/>
      <c r="P172" s="65" t="s">
        <v>205</v>
      </c>
      <c r="Q172" s="55">
        <v>0.1</v>
      </c>
      <c r="R172" s="57"/>
      <c r="S172" s="33"/>
      <c r="T172" s="65" t="s">
        <v>205</v>
      </c>
      <c r="U172" s="55">
        <v>505.6</v>
      </c>
      <c r="V172" s="57"/>
    </row>
    <row r="173" spans="1:22" ht="15.75" thickBot="1">
      <c r="A173" s="17"/>
      <c r="B173" s="47"/>
      <c r="C173" s="33"/>
      <c r="D173" s="66"/>
      <c r="E173" s="69"/>
      <c r="F173" s="68"/>
      <c r="G173" s="33"/>
      <c r="H173" s="66"/>
      <c r="I173" s="69"/>
      <c r="J173" s="68"/>
      <c r="K173" s="33"/>
      <c r="L173" s="66"/>
      <c r="M173" s="69"/>
      <c r="N173" s="66"/>
      <c r="O173" s="33"/>
      <c r="P173" s="66"/>
      <c r="Q173" s="69"/>
      <c r="R173" s="68"/>
      <c r="S173" s="33"/>
      <c r="T173" s="66"/>
      <c r="U173" s="69"/>
      <c r="V173" s="68"/>
    </row>
    <row r="174" spans="1:22" ht="15.75" thickTop="1">
      <c r="A174" s="17"/>
      <c r="B174" s="31"/>
      <c r="C174" s="31"/>
      <c r="D174" s="31"/>
      <c r="E174" s="31"/>
      <c r="F174" s="31"/>
      <c r="G174" s="31"/>
      <c r="H174" s="31"/>
      <c r="I174" s="31"/>
      <c r="J174" s="31"/>
      <c r="K174" s="31"/>
      <c r="L174" s="31"/>
      <c r="M174" s="31"/>
      <c r="N174" s="31"/>
      <c r="O174" s="31"/>
      <c r="P174" s="31"/>
      <c r="Q174" s="31"/>
      <c r="R174" s="31"/>
      <c r="S174" s="31"/>
      <c r="T174" s="31"/>
      <c r="U174" s="31"/>
      <c r="V174" s="31"/>
    </row>
    <row r="175" spans="1:22">
      <c r="A175" s="17"/>
      <c r="B175" s="18"/>
      <c r="C175" s="18"/>
      <c r="D175" s="18"/>
      <c r="E175" s="18"/>
      <c r="F175" s="18"/>
      <c r="G175" s="18"/>
      <c r="H175" s="18"/>
      <c r="I175" s="18"/>
      <c r="J175" s="18"/>
      <c r="K175" s="18"/>
      <c r="L175" s="18"/>
      <c r="M175" s="18"/>
      <c r="N175" s="18"/>
      <c r="O175" s="18"/>
      <c r="P175" s="18"/>
      <c r="Q175" s="18"/>
      <c r="R175" s="18"/>
      <c r="S175" s="18"/>
      <c r="T175" s="18"/>
      <c r="U175" s="18"/>
      <c r="V175" s="18"/>
    </row>
    <row r="176" spans="1:22" ht="15.75" thickBot="1">
      <c r="A176" s="17"/>
      <c r="B176" s="19"/>
      <c r="C176" s="14"/>
      <c r="D176" s="78">
        <v>41274</v>
      </c>
      <c r="E176" s="78"/>
      <c r="F176" s="78"/>
      <c r="G176" s="78"/>
      <c r="H176" s="78"/>
      <c r="I176" s="78"/>
      <c r="J176" s="78"/>
      <c r="K176" s="78"/>
      <c r="L176" s="78"/>
      <c r="M176" s="78"/>
      <c r="N176" s="78"/>
      <c r="O176" s="78"/>
      <c r="P176" s="78"/>
      <c r="Q176" s="78"/>
      <c r="R176" s="78"/>
      <c r="S176" s="78"/>
      <c r="T176" s="78"/>
      <c r="U176" s="78"/>
      <c r="V176" s="78"/>
    </row>
    <row r="177" spans="1:42">
      <c r="A177" s="17"/>
      <c r="B177" s="77"/>
      <c r="C177" s="33"/>
      <c r="D177" s="87" t="s">
        <v>347</v>
      </c>
      <c r="E177" s="87"/>
      <c r="F177" s="87"/>
      <c r="G177" s="57"/>
      <c r="H177" s="87" t="s">
        <v>350</v>
      </c>
      <c r="I177" s="87"/>
      <c r="J177" s="87"/>
      <c r="K177" s="57"/>
      <c r="L177" s="87" t="s">
        <v>350</v>
      </c>
      <c r="M177" s="87"/>
      <c r="N177" s="87"/>
      <c r="O177" s="57"/>
      <c r="P177" s="87" t="s">
        <v>354</v>
      </c>
      <c r="Q177" s="87"/>
      <c r="R177" s="87"/>
      <c r="S177" s="57"/>
      <c r="T177" s="87" t="s">
        <v>356</v>
      </c>
      <c r="U177" s="87"/>
      <c r="V177" s="87"/>
    </row>
    <row r="178" spans="1:42">
      <c r="A178" s="17"/>
      <c r="B178" s="77"/>
      <c r="C178" s="33"/>
      <c r="D178" s="34" t="s">
        <v>348</v>
      </c>
      <c r="E178" s="34"/>
      <c r="F178" s="34"/>
      <c r="G178" s="33"/>
      <c r="H178" s="34" t="s">
        <v>351</v>
      </c>
      <c r="I178" s="34"/>
      <c r="J178" s="34"/>
      <c r="K178" s="33"/>
      <c r="L178" s="34" t="s">
        <v>351</v>
      </c>
      <c r="M178" s="34"/>
      <c r="N178" s="34"/>
      <c r="O178" s="33"/>
      <c r="P178" s="34" t="s">
        <v>355</v>
      </c>
      <c r="Q178" s="34"/>
      <c r="R178" s="34"/>
      <c r="S178" s="33"/>
      <c r="T178" s="34" t="s">
        <v>357</v>
      </c>
      <c r="U178" s="34"/>
      <c r="V178" s="34"/>
    </row>
    <row r="179" spans="1:42" ht="15.75" thickBot="1">
      <c r="A179" s="17"/>
      <c r="B179" s="77"/>
      <c r="C179" s="33"/>
      <c r="D179" s="35" t="s">
        <v>349</v>
      </c>
      <c r="E179" s="35"/>
      <c r="F179" s="35"/>
      <c r="G179" s="33"/>
      <c r="H179" s="35" t="s">
        <v>352</v>
      </c>
      <c r="I179" s="35"/>
      <c r="J179" s="35"/>
      <c r="K179" s="33"/>
      <c r="L179" s="35" t="s">
        <v>353</v>
      </c>
      <c r="M179" s="35"/>
      <c r="N179" s="35"/>
      <c r="O179" s="33"/>
      <c r="P179" s="35" t="s">
        <v>352</v>
      </c>
      <c r="Q179" s="35"/>
      <c r="R179" s="35"/>
      <c r="S179" s="33"/>
      <c r="T179" s="88"/>
      <c r="U179" s="88"/>
      <c r="V179" s="88"/>
    </row>
    <row r="180" spans="1:42">
      <c r="A180" s="17"/>
      <c r="B180" s="22"/>
      <c r="C180" s="14"/>
      <c r="D180" s="34" t="s">
        <v>203</v>
      </c>
      <c r="E180" s="34"/>
      <c r="F180" s="34"/>
      <c r="G180" s="34"/>
      <c r="H180" s="34"/>
      <c r="I180" s="34"/>
      <c r="J180" s="34"/>
      <c r="K180" s="34"/>
      <c r="L180" s="34"/>
      <c r="M180" s="34"/>
      <c r="N180" s="34"/>
      <c r="O180" s="34"/>
      <c r="P180" s="34"/>
      <c r="Q180" s="34"/>
      <c r="R180" s="34"/>
      <c r="S180" s="34"/>
      <c r="T180" s="34"/>
      <c r="U180" s="34"/>
      <c r="V180" s="34"/>
    </row>
    <row r="181" spans="1:42">
      <c r="A181" s="17"/>
      <c r="B181" s="37" t="s">
        <v>295</v>
      </c>
      <c r="C181" s="38"/>
      <c r="D181" s="37" t="s">
        <v>205</v>
      </c>
      <c r="E181" s="49">
        <v>221.6</v>
      </c>
      <c r="F181" s="38"/>
      <c r="G181" s="38"/>
      <c r="H181" s="37" t="s">
        <v>205</v>
      </c>
      <c r="I181" s="49">
        <v>39.799999999999997</v>
      </c>
      <c r="J181" s="38"/>
      <c r="K181" s="38"/>
      <c r="L181" s="37" t="s">
        <v>205</v>
      </c>
      <c r="M181" s="49" t="s">
        <v>376</v>
      </c>
      <c r="N181" s="37" t="s">
        <v>208</v>
      </c>
      <c r="O181" s="38"/>
      <c r="P181" s="37" t="s">
        <v>205</v>
      </c>
      <c r="Q181" s="49" t="s">
        <v>236</v>
      </c>
      <c r="R181" s="38"/>
      <c r="S181" s="38"/>
      <c r="T181" s="37" t="s">
        <v>205</v>
      </c>
      <c r="U181" s="49">
        <v>259</v>
      </c>
      <c r="V181" s="38"/>
    </row>
    <row r="182" spans="1:42">
      <c r="A182" s="17"/>
      <c r="B182" s="37"/>
      <c r="C182" s="38"/>
      <c r="D182" s="37"/>
      <c r="E182" s="49"/>
      <c r="F182" s="38"/>
      <c r="G182" s="38"/>
      <c r="H182" s="37"/>
      <c r="I182" s="49"/>
      <c r="J182" s="38"/>
      <c r="K182" s="38"/>
      <c r="L182" s="37"/>
      <c r="M182" s="49"/>
      <c r="N182" s="37"/>
      <c r="O182" s="38"/>
      <c r="P182" s="37"/>
      <c r="Q182" s="49"/>
      <c r="R182" s="38"/>
      <c r="S182" s="38"/>
      <c r="T182" s="37"/>
      <c r="U182" s="49"/>
      <c r="V182" s="38"/>
    </row>
    <row r="183" spans="1:42">
      <c r="A183" s="17"/>
      <c r="B183" s="47" t="s">
        <v>296</v>
      </c>
      <c r="C183" s="33"/>
      <c r="D183" s="51">
        <v>59.5</v>
      </c>
      <c r="E183" s="51"/>
      <c r="F183" s="33"/>
      <c r="G183" s="33"/>
      <c r="H183" s="51">
        <v>3.2</v>
      </c>
      <c r="I183" s="51"/>
      <c r="J183" s="33"/>
      <c r="K183" s="33"/>
      <c r="L183" s="51" t="s">
        <v>217</v>
      </c>
      <c r="M183" s="51"/>
      <c r="N183" s="47" t="s">
        <v>208</v>
      </c>
      <c r="O183" s="33"/>
      <c r="P183" s="51" t="s">
        <v>236</v>
      </c>
      <c r="Q183" s="51"/>
      <c r="R183" s="33"/>
      <c r="S183" s="33"/>
      <c r="T183" s="51">
        <v>62.6</v>
      </c>
      <c r="U183" s="51"/>
      <c r="V183" s="33"/>
    </row>
    <row r="184" spans="1:42">
      <c r="A184" s="17"/>
      <c r="B184" s="47"/>
      <c r="C184" s="33"/>
      <c r="D184" s="51"/>
      <c r="E184" s="51"/>
      <c r="F184" s="33"/>
      <c r="G184" s="33"/>
      <c r="H184" s="51"/>
      <c r="I184" s="51"/>
      <c r="J184" s="33"/>
      <c r="K184" s="33"/>
      <c r="L184" s="51"/>
      <c r="M184" s="51"/>
      <c r="N184" s="47"/>
      <c r="O184" s="33"/>
      <c r="P184" s="51"/>
      <c r="Q184" s="51"/>
      <c r="R184" s="33"/>
      <c r="S184" s="33"/>
      <c r="T184" s="51"/>
      <c r="U184" s="51"/>
      <c r="V184" s="33"/>
    </row>
    <row r="185" spans="1:42">
      <c r="A185" s="17"/>
      <c r="B185" s="37" t="s">
        <v>28</v>
      </c>
      <c r="C185" s="38"/>
      <c r="D185" s="49">
        <v>115.1</v>
      </c>
      <c r="E185" s="49"/>
      <c r="F185" s="38"/>
      <c r="G185" s="38"/>
      <c r="H185" s="49">
        <v>34.5</v>
      </c>
      <c r="I185" s="49"/>
      <c r="J185" s="38"/>
      <c r="K185" s="38"/>
      <c r="L185" s="49" t="s">
        <v>377</v>
      </c>
      <c r="M185" s="49"/>
      <c r="N185" s="37" t="s">
        <v>208</v>
      </c>
      <c r="O185" s="38"/>
      <c r="P185" s="49" t="s">
        <v>236</v>
      </c>
      <c r="Q185" s="49"/>
      <c r="R185" s="38"/>
      <c r="S185" s="38"/>
      <c r="T185" s="49">
        <v>143.80000000000001</v>
      </c>
      <c r="U185" s="49"/>
      <c r="V185" s="38"/>
    </row>
    <row r="186" spans="1:42" ht="15.75" thickBot="1">
      <c r="A186" s="17"/>
      <c r="B186" s="37"/>
      <c r="C186" s="38"/>
      <c r="D186" s="62"/>
      <c r="E186" s="62"/>
      <c r="F186" s="63"/>
      <c r="G186" s="38"/>
      <c r="H186" s="62"/>
      <c r="I186" s="62"/>
      <c r="J186" s="63"/>
      <c r="K186" s="38"/>
      <c r="L186" s="62"/>
      <c r="M186" s="62"/>
      <c r="N186" s="64"/>
      <c r="O186" s="38"/>
      <c r="P186" s="62"/>
      <c r="Q186" s="62"/>
      <c r="R186" s="63"/>
      <c r="S186" s="38"/>
      <c r="T186" s="62"/>
      <c r="U186" s="62"/>
      <c r="V186" s="63"/>
    </row>
    <row r="187" spans="1:42" ht="22.5" customHeight="1">
      <c r="A187" s="17"/>
      <c r="B187" s="47" t="s">
        <v>374</v>
      </c>
      <c r="C187" s="33"/>
      <c r="D187" s="65" t="s">
        <v>205</v>
      </c>
      <c r="E187" s="55">
        <v>396.2</v>
      </c>
      <c r="F187" s="57"/>
      <c r="G187" s="33"/>
      <c r="H187" s="65" t="s">
        <v>205</v>
      </c>
      <c r="I187" s="55">
        <v>77.5</v>
      </c>
      <c r="J187" s="57"/>
      <c r="K187" s="33"/>
      <c r="L187" s="65" t="s">
        <v>205</v>
      </c>
      <c r="M187" s="55" t="s">
        <v>378</v>
      </c>
      <c r="N187" s="65" t="s">
        <v>208</v>
      </c>
      <c r="O187" s="33"/>
      <c r="P187" s="65" t="s">
        <v>205</v>
      </c>
      <c r="Q187" s="55" t="s">
        <v>236</v>
      </c>
      <c r="R187" s="57"/>
      <c r="S187" s="33"/>
      <c r="T187" s="65" t="s">
        <v>205</v>
      </c>
      <c r="U187" s="55">
        <v>465.4</v>
      </c>
      <c r="V187" s="57"/>
    </row>
    <row r="188" spans="1:42" ht="15.75" thickBot="1">
      <c r="A188" s="17"/>
      <c r="B188" s="47"/>
      <c r="C188" s="33"/>
      <c r="D188" s="66"/>
      <c r="E188" s="69"/>
      <c r="F188" s="68"/>
      <c r="G188" s="33"/>
      <c r="H188" s="66"/>
      <c r="I188" s="69"/>
      <c r="J188" s="68"/>
      <c r="K188" s="33"/>
      <c r="L188" s="66"/>
      <c r="M188" s="69"/>
      <c r="N188" s="66"/>
      <c r="O188" s="33"/>
      <c r="P188" s="66"/>
      <c r="Q188" s="69"/>
      <c r="R188" s="68"/>
      <c r="S188" s="33"/>
      <c r="T188" s="66"/>
      <c r="U188" s="69"/>
      <c r="V188" s="68"/>
    </row>
    <row r="189" spans="1:42" ht="15.75" thickTop="1">
      <c r="A189" s="17"/>
      <c r="B189" s="116" t="s">
        <v>379</v>
      </c>
      <c r="C189" s="116"/>
      <c r="D189" s="116"/>
      <c r="E189" s="116"/>
      <c r="F189" s="116"/>
      <c r="G189" s="116"/>
      <c r="H189" s="116"/>
      <c r="I189" s="116"/>
      <c r="J189" s="116"/>
      <c r="K189" s="116"/>
      <c r="L189" s="116"/>
      <c r="M189" s="116"/>
      <c r="N189" s="116"/>
      <c r="O189" s="116"/>
      <c r="P189" s="116"/>
      <c r="Q189" s="116"/>
      <c r="R189" s="116"/>
      <c r="S189" s="116"/>
      <c r="T189" s="116"/>
      <c r="U189" s="116"/>
      <c r="V189" s="116"/>
      <c r="W189" s="116"/>
      <c r="X189" s="116"/>
      <c r="Y189" s="116"/>
      <c r="Z189" s="116"/>
      <c r="AA189" s="116"/>
      <c r="AB189" s="116"/>
      <c r="AC189" s="116"/>
      <c r="AD189" s="116"/>
      <c r="AE189" s="116"/>
      <c r="AF189" s="116"/>
      <c r="AG189" s="116"/>
      <c r="AH189" s="116"/>
      <c r="AI189" s="116"/>
      <c r="AJ189" s="116"/>
      <c r="AK189" s="116"/>
      <c r="AL189" s="116"/>
      <c r="AM189" s="116"/>
      <c r="AN189" s="116"/>
      <c r="AO189" s="116"/>
      <c r="AP189" s="116"/>
    </row>
    <row r="190" spans="1:42">
      <c r="A190" s="17"/>
      <c r="B190" s="33" t="s">
        <v>380</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c r="AN190" s="33"/>
      <c r="AO190" s="33"/>
      <c r="AP190" s="33"/>
    </row>
    <row r="191" spans="1:42">
      <c r="A191" s="17"/>
      <c r="B191" s="47" t="s">
        <v>381</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c r="AL191" s="47"/>
      <c r="AM191" s="47"/>
      <c r="AN191" s="47"/>
      <c r="AO191" s="47"/>
      <c r="AP191" s="47"/>
    </row>
    <row r="192" spans="1:42" ht="25.5" customHeight="1">
      <c r="A192" s="17"/>
      <c r="B192" s="33" t="s">
        <v>382</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c r="AL192" s="33"/>
      <c r="AM192" s="33"/>
      <c r="AN192" s="33"/>
      <c r="AO192" s="33"/>
      <c r="AP192" s="33"/>
    </row>
    <row r="193" spans="1:42">
      <c r="A193" s="17"/>
      <c r="B193" s="33" t="s">
        <v>383</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3"/>
      <c r="AK193" s="33"/>
      <c r="AL193" s="33"/>
      <c r="AM193" s="33"/>
      <c r="AN193" s="33"/>
      <c r="AO193" s="33"/>
      <c r="AP193" s="33"/>
    </row>
    <row r="194" spans="1:42">
      <c r="A194" s="17"/>
      <c r="B194" s="31"/>
      <c r="C194" s="31"/>
      <c r="D194" s="31"/>
      <c r="E194" s="31"/>
      <c r="F194" s="31"/>
      <c r="G194" s="31"/>
      <c r="H194" s="31"/>
      <c r="I194" s="31"/>
      <c r="J194" s="31"/>
      <c r="K194" s="31"/>
      <c r="L194" s="31"/>
      <c r="M194" s="31"/>
      <c r="N194" s="31"/>
      <c r="O194" s="31"/>
      <c r="P194" s="31"/>
      <c r="Q194" s="31"/>
      <c r="R194" s="31"/>
    </row>
    <row r="195" spans="1:42">
      <c r="A195" s="17"/>
      <c r="B195" s="18"/>
      <c r="C195" s="18"/>
      <c r="D195" s="18"/>
      <c r="E195" s="18"/>
      <c r="F195" s="18"/>
      <c r="G195" s="18"/>
      <c r="H195" s="18"/>
      <c r="I195" s="18"/>
      <c r="J195" s="18"/>
      <c r="K195" s="18"/>
      <c r="L195" s="18"/>
      <c r="M195" s="18"/>
      <c r="N195" s="18"/>
      <c r="O195" s="18"/>
      <c r="P195" s="18"/>
      <c r="Q195" s="18"/>
      <c r="R195" s="18"/>
    </row>
    <row r="196" spans="1:42">
      <c r="A196" s="17"/>
      <c r="B196" s="33"/>
      <c r="C196" s="33"/>
      <c r="D196" s="34" t="s">
        <v>384</v>
      </c>
      <c r="E196" s="34"/>
      <c r="F196" s="34"/>
      <c r="G196" s="33"/>
      <c r="H196" s="34" t="s">
        <v>386</v>
      </c>
      <c r="I196" s="34"/>
      <c r="J196" s="34"/>
      <c r="K196" s="33"/>
      <c r="L196" s="34" t="s">
        <v>387</v>
      </c>
      <c r="M196" s="34"/>
      <c r="N196" s="34"/>
      <c r="O196" s="33"/>
      <c r="P196" s="34" t="s">
        <v>388</v>
      </c>
      <c r="Q196" s="34"/>
      <c r="R196" s="34"/>
    </row>
    <row r="197" spans="1:42" ht="15.75" thickBot="1">
      <c r="A197" s="17"/>
      <c r="B197" s="33"/>
      <c r="C197" s="33"/>
      <c r="D197" s="35" t="s">
        <v>385</v>
      </c>
      <c r="E197" s="35"/>
      <c r="F197" s="35"/>
      <c r="G197" s="33"/>
      <c r="H197" s="35"/>
      <c r="I197" s="35"/>
      <c r="J197" s="35"/>
      <c r="K197" s="33"/>
      <c r="L197" s="35"/>
      <c r="M197" s="35"/>
      <c r="N197" s="35"/>
      <c r="O197" s="33"/>
      <c r="P197" s="35"/>
      <c r="Q197" s="35"/>
      <c r="R197" s="35"/>
    </row>
    <row r="198" spans="1:42">
      <c r="A198" s="17"/>
      <c r="B198" s="22"/>
      <c r="C198" s="14"/>
      <c r="D198" s="34" t="s">
        <v>203</v>
      </c>
      <c r="E198" s="34"/>
      <c r="F198" s="34"/>
      <c r="G198" s="34"/>
      <c r="H198" s="34"/>
      <c r="I198" s="34"/>
      <c r="J198" s="34"/>
      <c r="K198" s="34"/>
      <c r="L198" s="34"/>
      <c r="M198" s="34"/>
      <c r="N198" s="34"/>
      <c r="O198" s="34"/>
      <c r="P198" s="34"/>
      <c r="Q198" s="34"/>
      <c r="R198" s="34"/>
    </row>
    <row r="199" spans="1:42">
      <c r="A199" s="17"/>
      <c r="B199" s="24" t="s">
        <v>389</v>
      </c>
      <c r="C199" s="25"/>
      <c r="D199" s="37"/>
      <c r="E199" s="37"/>
      <c r="F199" s="37"/>
      <c r="G199" s="25"/>
      <c r="H199" s="37"/>
      <c r="I199" s="37"/>
      <c r="J199" s="37"/>
      <c r="K199" s="25"/>
      <c r="L199" s="37"/>
      <c r="M199" s="37"/>
      <c r="N199" s="37"/>
      <c r="O199" s="25"/>
      <c r="P199" s="37"/>
      <c r="Q199" s="37"/>
      <c r="R199" s="37"/>
    </row>
    <row r="200" spans="1:42">
      <c r="A200" s="17"/>
      <c r="B200" s="47" t="s">
        <v>358</v>
      </c>
      <c r="C200" s="33"/>
      <c r="D200" s="47" t="s">
        <v>205</v>
      </c>
      <c r="E200" s="51">
        <v>137.6</v>
      </c>
      <c r="F200" s="33"/>
      <c r="G200" s="33"/>
      <c r="H200" s="47" t="s">
        <v>205</v>
      </c>
      <c r="I200" s="51">
        <v>137.6</v>
      </c>
      <c r="J200" s="33"/>
      <c r="K200" s="33"/>
      <c r="L200" s="47" t="s">
        <v>205</v>
      </c>
      <c r="M200" s="51" t="s">
        <v>236</v>
      </c>
      <c r="N200" s="33"/>
      <c r="O200" s="33"/>
      <c r="P200" s="47" t="s">
        <v>205</v>
      </c>
      <c r="Q200" s="51" t="s">
        <v>236</v>
      </c>
      <c r="R200" s="33"/>
    </row>
    <row r="201" spans="1:42">
      <c r="A201" s="17"/>
      <c r="B201" s="47"/>
      <c r="C201" s="33"/>
      <c r="D201" s="47"/>
      <c r="E201" s="51"/>
      <c r="F201" s="33"/>
      <c r="G201" s="33"/>
      <c r="H201" s="47"/>
      <c r="I201" s="51"/>
      <c r="J201" s="33"/>
      <c r="K201" s="33"/>
      <c r="L201" s="47"/>
      <c r="M201" s="51"/>
      <c r="N201" s="33"/>
      <c r="O201" s="33"/>
      <c r="P201" s="47"/>
      <c r="Q201" s="51"/>
      <c r="R201" s="33"/>
    </row>
    <row r="202" spans="1:42">
      <c r="A202" s="17"/>
      <c r="B202" s="37" t="s">
        <v>390</v>
      </c>
      <c r="C202" s="38"/>
      <c r="D202" s="49"/>
      <c r="E202" s="49"/>
      <c r="F202" s="38"/>
      <c r="G202" s="38"/>
      <c r="H202" s="38"/>
      <c r="I202" s="38"/>
      <c r="J202" s="38"/>
      <c r="K202" s="38"/>
      <c r="L202" s="38"/>
      <c r="M202" s="38"/>
      <c r="N202" s="38"/>
      <c r="O202" s="38"/>
      <c r="P202" s="38"/>
      <c r="Q202" s="38"/>
      <c r="R202" s="38"/>
    </row>
    <row r="203" spans="1:42">
      <c r="A203" s="17"/>
      <c r="B203" s="37"/>
      <c r="C203" s="38"/>
      <c r="D203" s="49"/>
      <c r="E203" s="49"/>
      <c r="F203" s="38"/>
      <c r="G203" s="38"/>
      <c r="H203" s="38"/>
      <c r="I203" s="38"/>
      <c r="J203" s="38"/>
      <c r="K203" s="38"/>
      <c r="L203" s="38"/>
      <c r="M203" s="38"/>
      <c r="N203" s="38"/>
      <c r="O203" s="38"/>
      <c r="P203" s="38"/>
      <c r="Q203" s="38"/>
      <c r="R203" s="38"/>
    </row>
    <row r="204" spans="1:42">
      <c r="A204" s="17"/>
      <c r="B204" s="97" t="s">
        <v>391</v>
      </c>
      <c r="C204" s="33"/>
      <c r="D204" s="51">
        <v>214.5</v>
      </c>
      <c r="E204" s="51"/>
      <c r="F204" s="33"/>
      <c r="G204" s="33"/>
      <c r="H204" s="51" t="s">
        <v>236</v>
      </c>
      <c r="I204" s="51"/>
      <c r="J204" s="33"/>
      <c r="K204" s="33"/>
      <c r="L204" s="51">
        <v>214.5</v>
      </c>
      <c r="M204" s="51"/>
      <c r="N204" s="33"/>
      <c r="O204" s="33"/>
      <c r="P204" s="51" t="s">
        <v>236</v>
      </c>
      <c r="Q204" s="51"/>
      <c r="R204" s="33"/>
    </row>
    <row r="205" spans="1:42">
      <c r="A205" s="17"/>
      <c r="B205" s="97"/>
      <c r="C205" s="33"/>
      <c r="D205" s="51"/>
      <c r="E205" s="51"/>
      <c r="F205" s="33"/>
      <c r="G205" s="33"/>
      <c r="H205" s="51"/>
      <c r="I205" s="51"/>
      <c r="J205" s="33"/>
      <c r="K205" s="33"/>
      <c r="L205" s="51"/>
      <c r="M205" s="51"/>
      <c r="N205" s="33"/>
      <c r="O205" s="33"/>
      <c r="P205" s="51"/>
      <c r="Q205" s="51"/>
      <c r="R205" s="33"/>
    </row>
    <row r="206" spans="1:42">
      <c r="A206" s="17"/>
      <c r="B206" s="98" t="s">
        <v>392</v>
      </c>
      <c r="C206" s="38"/>
      <c r="D206" s="49">
        <v>95.6</v>
      </c>
      <c r="E206" s="49"/>
      <c r="F206" s="38"/>
      <c r="G206" s="38"/>
      <c r="H206" s="49" t="s">
        <v>236</v>
      </c>
      <c r="I206" s="49"/>
      <c r="J206" s="38"/>
      <c r="K206" s="38"/>
      <c r="L206" s="49">
        <v>95.6</v>
      </c>
      <c r="M206" s="49"/>
      <c r="N206" s="38"/>
      <c r="O206" s="38"/>
      <c r="P206" s="49" t="s">
        <v>236</v>
      </c>
      <c r="Q206" s="49"/>
      <c r="R206" s="38"/>
    </row>
    <row r="207" spans="1:42">
      <c r="A207" s="17"/>
      <c r="B207" s="98"/>
      <c r="C207" s="38"/>
      <c r="D207" s="49"/>
      <c r="E207" s="49"/>
      <c r="F207" s="38"/>
      <c r="G207" s="38"/>
      <c r="H207" s="49"/>
      <c r="I207" s="49"/>
      <c r="J207" s="38"/>
      <c r="K207" s="38"/>
      <c r="L207" s="49"/>
      <c r="M207" s="49"/>
      <c r="N207" s="38"/>
      <c r="O207" s="38"/>
      <c r="P207" s="49"/>
      <c r="Q207" s="49"/>
      <c r="R207" s="38"/>
    </row>
    <row r="208" spans="1:42">
      <c r="A208" s="17"/>
      <c r="B208" s="97" t="s">
        <v>393</v>
      </c>
      <c r="C208" s="33"/>
      <c r="D208" s="51">
        <v>138.6</v>
      </c>
      <c r="E208" s="51"/>
      <c r="F208" s="33"/>
      <c r="G208" s="33"/>
      <c r="H208" s="51" t="s">
        <v>236</v>
      </c>
      <c r="I208" s="51"/>
      <c r="J208" s="33"/>
      <c r="K208" s="33"/>
      <c r="L208" s="51">
        <v>138.6</v>
      </c>
      <c r="M208" s="51"/>
      <c r="N208" s="33"/>
      <c r="O208" s="33"/>
      <c r="P208" s="51" t="s">
        <v>236</v>
      </c>
      <c r="Q208" s="51"/>
      <c r="R208" s="33"/>
    </row>
    <row r="209" spans="1:18">
      <c r="A209" s="17"/>
      <c r="B209" s="97"/>
      <c r="C209" s="33"/>
      <c r="D209" s="51"/>
      <c r="E209" s="51"/>
      <c r="F209" s="33"/>
      <c r="G209" s="33"/>
      <c r="H209" s="51"/>
      <c r="I209" s="51"/>
      <c r="J209" s="33"/>
      <c r="K209" s="33"/>
      <c r="L209" s="51"/>
      <c r="M209" s="51"/>
      <c r="N209" s="33"/>
      <c r="O209" s="33"/>
      <c r="P209" s="51"/>
      <c r="Q209" s="51"/>
      <c r="R209" s="33"/>
    </row>
    <row r="210" spans="1:18">
      <c r="A210" s="17"/>
      <c r="B210" s="98" t="s">
        <v>394</v>
      </c>
      <c r="C210" s="38"/>
      <c r="D210" s="49">
        <v>92.6</v>
      </c>
      <c r="E210" s="49"/>
      <c r="F210" s="38"/>
      <c r="G210" s="38"/>
      <c r="H210" s="49" t="s">
        <v>236</v>
      </c>
      <c r="I210" s="49"/>
      <c r="J210" s="38"/>
      <c r="K210" s="38"/>
      <c r="L210" s="49">
        <v>92.6</v>
      </c>
      <c r="M210" s="49"/>
      <c r="N210" s="38"/>
      <c r="O210" s="38"/>
      <c r="P210" s="49" t="s">
        <v>236</v>
      </c>
      <c r="Q210" s="49"/>
      <c r="R210" s="38"/>
    </row>
    <row r="211" spans="1:18">
      <c r="A211" s="17"/>
      <c r="B211" s="98"/>
      <c r="C211" s="38"/>
      <c r="D211" s="49"/>
      <c r="E211" s="49"/>
      <c r="F211" s="38"/>
      <c r="G211" s="38"/>
      <c r="H211" s="49"/>
      <c r="I211" s="49"/>
      <c r="J211" s="38"/>
      <c r="K211" s="38"/>
      <c r="L211" s="49"/>
      <c r="M211" s="49"/>
      <c r="N211" s="38"/>
      <c r="O211" s="38"/>
      <c r="P211" s="49"/>
      <c r="Q211" s="49"/>
      <c r="R211" s="38"/>
    </row>
    <row r="212" spans="1:18">
      <c r="A212" s="17"/>
      <c r="B212" s="97" t="s">
        <v>395</v>
      </c>
      <c r="C212" s="33"/>
      <c r="D212" s="51">
        <v>40.9</v>
      </c>
      <c r="E212" s="51"/>
      <c r="F212" s="33"/>
      <c r="G212" s="33"/>
      <c r="H212" s="51" t="s">
        <v>236</v>
      </c>
      <c r="I212" s="51"/>
      <c r="J212" s="33"/>
      <c r="K212" s="33"/>
      <c r="L212" s="51">
        <v>40.9</v>
      </c>
      <c r="M212" s="51"/>
      <c r="N212" s="33"/>
      <c r="O212" s="33"/>
      <c r="P212" s="51" t="s">
        <v>236</v>
      </c>
      <c r="Q212" s="51"/>
      <c r="R212" s="33"/>
    </row>
    <row r="213" spans="1:18">
      <c r="A213" s="17"/>
      <c r="B213" s="97"/>
      <c r="C213" s="33"/>
      <c r="D213" s="51"/>
      <c r="E213" s="51"/>
      <c r="F213" s="33"/>
      <c r="G213" s="33"/>
      <c r="H213" s="51"/>
      <c r="I213" s="51"/>
      <c r="J213" s="33"/>
      <c r="K213" s="33"/>
      <c r="L213" s="51"/>
      <c r="M213" s="51"/>
      <c r="N213" s="33"/>
      <c r="O213" s="33"/>
      <c r="P213" s="51"/>
      <c r="Q213" s="51"/>
      <c r="R213" s="33"/>
    </row>
    <row r="214" spans="1:18">
      <c r="A214" s="17"/>
      <c r="B214" s="98" t="s">
        <v>396</v>
      </c>
      <c r="C214" s="38"/>
      <c r="D214" s="49">
        <v>80</v>
      </c>
      <c r="E214" s="49"/>
      <c r="F214" s="38"/>
      <c r="G214" s="38"/>
      <c r="H214" s="49" t="s">
        <v>236</v>
      </c>
      <c r="I214" s="49"/>
      <c r="J214" s="38"/>
      <c r="K214" s="38"/>
      <c r="L214" s="49">
        <v>80</v>
      </c>
      <c r="M214" s="49"/>
      <c r="N214" s="38"/>
      <c r="O214" s="38"/>
      <c r="P214" s="49" t="s">
        <v>236</v>
      </c>
      <c r="Q214" s="49"/>
      <c r="R214" s="38"/>
    </row>
    <row r="215" spans="1:18">
      <c r="A215" s="17"/>
      <c r="B215" s="98"/>
      <c r="C215" s="38"/>
      <c r="D215" s="49"/>
      <c r="E215" s="49"/>
      <c r="F215" s="38"/>
      <c r="G215" s="38"/>
      <c r="H215" s="49"/>
      <c r="I215" s="49"/>
      <c r="J215" s="38"/>
      <c r="K215" s="38"/>
      <c r="L215" s="49"/>
      <c r="M215" s="49"/>
      <c r="N215" s="38"/>
      <c r="O215" s="38"/>
      <c r="P215" s="49"/>
      <c r="Q215" s="49"/>
      <c r="R215" s="38"/>
    </row>
    <row r="216" spans="1:18">
      <c r="A216" s="17"/>
      <c r="B216" s="97" t="s">
        <v>397</v>
      </c>
      <c r="C216" s="33"/>
      <c r="D216" s="51">
        <v>41.1</v>
      </c>
      <c r="E216" s="51"/>
      <c r="F216" s="33"/>
      <c r="G216" s="33"/>
      <c r="H216" s="51" t="s">
        <v>236</v>
      </c>
      <c r="I216" s="51"/>
      <c r="J216" s="33"/>
      <c r="K216" s="33"/>
      <c r="L216" s="51">
        <v>41.1</v>
      </c>
      <c r="M216" s="51"/>
      <c r="N216" s="33"/>
      <c r="O216" s="33"/>
      <c r="P216" s="51" t="s">
        <v>236</v>
      </c>
      <c r="Q216" s="51"/>
      <c r="R216" s="33"/>
    </row>
    <row r="217" spans="1:18">
      <c r="A217" s="17"/>
      <c r="B217" s="97"/>
      <c r="C217" s="33"/>
      <c r="D217" s="51"/>
      <c r="E217" s="51"/>
      <c r="F217" s="33"/>
      <c r="G217" s="33"/>
      <c r="H217" s="51"/>
      <c r="I217" s="51"/>
      <c r="J217" s="33"/>
      <c r="K217" s="33"/>
      <c r="L217" s="51"/>
      <c r="M217" s="51"/>
      <c r="N217" s="33"/>
      <c r="O217" s="33"/>
      <c r="P217" s="51"/>
      <c r="Q217" s="51"/>
      <c r="R217" s="33"/>
    </row>
    <row r="218" spans="1:18">
      <c r="A218" s="17"/>
      <c r="B218" s="98" t="s">
        <v>398</v>
      </c>
      <c r="C218" s="38"/>
      <c r="D218" s="49">
        <v>28.9</v>
      </c>
      <c r="E218" s="49"/>
      <c r="F218" s="38"/>
      <c r="G218" s="38"/>
      <c r="H218" s="49" t="s">
        <v>236</v>
      </c>
      <c r="I218" s="49"/>
      <c r="J218" s="38"/>
      <c r="K218" s="38"/>
      <c r="L218" s="49">
        <v>28.9</v>
      </c>
      <c r="M218" s="49"/>
      <c r="N218" s="38"/>
      <c r="O218" s="38"/>
      <c r="P218" s="49" t="s">
        <v>236</v>
      </c>
      <c r="Q218" s="49"/>
      <c r="R218" s="38"/>
    </row>
    <row r="219" spans="1:18" ht="15.75" thickBot="1">
      <c r="A219" s="17"/>
      <c r="B219" s="98"/>
      <c r="C219" s="38"/>
      <c r="D219" s="62"/>
      <c r="E219" s="62"/>
      <c r="F219" s="63"/>
      <c r="G219" s="38"/>
      <c r="H219" s="62"/>
      <c r="I219" s="62"/>
      <c r="J219" s="63"/>
      <c r="K219" s="38"/>
      <c r="L219" s="62"/>
      <c r="M219" s="62"/>
      <c r="N219" s="63"/>
      <c r="O219" s="38"/>
      <c r="P219" s="62"/>
      <c r="Q219" s="62"/>
      <c r="R219" s="63"/>
    </row>
    <row r="220" spans="1:18">
      <c r="A220" s="17"/>
      <c r="B220" s="50" t="s">
        <v>399</v>
      </c>
      <c r="C220" s="33"/>
      <c r="D220" s="55">
        <v>732.2</v>
      </c>
      <c r="E220" s="55"/>
      <c r="F220" s="57"/>
      <c r="G220" s="33"/>
      <c r="H220" s="55" t="s">
        <v>236</v>
      </c>
      <c r="I220" s="55"/>
      <c r="J220" s="57"/>
      <c r="K220" s="33"/>
      <c r="L220" s="55">
        <v>732.2</v>
      </c>
      <c r="M220" s="55"/>
      <c r="N220" s="57"/>
      <c r="O220" s="33"/>
      <c r="P220" s="55" t="s">
        <v>236</v>
      </c>
      <c r="Q220" s="55"/>
      <c r="R220" s="57"/>
    </row>
    <row r="221" spans="1:18">
      <c r="A221" s="17"/>
      <c r="B221" s="50"/>
      <c r="C221" s="33"/>
      <c r="D221" s="56"/>
      <c r="E221" s="56"/>
      <c r="F221" s="58"/>
      <c r="G221" s="33"/>
      <c r="H221" s="56"/>
      <c r="I221" s="56"/>
      <c r="J221" s="58"/>
      <c r="K221" s="33"/>
      <c r="L221" s="56"/>
      <c r="M221" s="56"/>
      <c r="N221" s="58"/>
      <c r="O221" s="33"/>
      <c r="P221" s="56"/>
      <c r="Q221" s="56"/>
      <c r="R221" s="58"/>
    </row>
    <row r="222" spans="1:18">
      <c r="A222" s="17"/>
      <c r="B222" s="37" t="s">
        <v>361</v>
      </c>
      <c r="C222" s="38"/>
      <c r="D222" s="49">
        <v>3</v>
      </c>
      <c r="E222" s="49"/>
      <c r="F222" s="38"/>
      <c r="G222" s="38"/>
      <c r="H222" s="49" t="s">
        <v>236</v>
      </c>
      <c r="I222" s="49"/>
      <c r="J222" s="38"/>
      <c r="K222" s="38"/>
      <c r="L222" s="49">
        <v>3</v>
      </c>
      <c r="M222" s="49"/>
      <c r="N222" s="38"/>
      <c r="O222" s="38"/>
      <c r="P222" s="49" t="s">
        <v>236</v>
      </c>
      <c r="Q222" s="49"/>
      <c r="R222" s="38"/>
    </row>
    <row r="223" spans="1:18">
      <c r="A223" s="17"/>
      <c r="B223" s="37"/>
      <c r="C223" s="38"/>
      <c r="D223" s="49"/>
      <c r="E223" s="49"/>
      <c r="F223" s="38"/>
      <c r="G223" s="38"/>
      <c r="H223" s="49"/>
      <c r="I223" s="49"/>
      <c r="J223" s="38"/>
      <c r="K223" s="38"/>
      <c r="L223" s="49"/>
      <c r="M223" s="49"/>
      <c r="N223" s="38"/>
      <c r="O223" s="38"/>
      <c r="P223" s="49"/>
      <c r="Q223" s="49"/>
      <c r="R223" s="38"/>
    </row>
    <row r="224" spans="1:18">
      <c r="A224" s="17"/>
      <c r="B224" s="47" t="s">
        <v>363</v>
      </c>
      <c r="C224" s="33"/>
      <c r="D224" s="51">
        <v>907.9</v>
      </c>
      <c r="E224" s="51"/>
      <c r="F224" s="33"/>
      <c r="G224" s="33"/>
      <c r="H224" s="51" t="s">
        <v>236</v>
      </c>
      <c r="I224" s="51"/>
      <c r="J224" s="33"/>
      <c r="K224" s="33"/>
      <c r="L224" s="51">
        <v>843.3</v>
      </c>
      <c r="M224" s="51"/>
      <c r="N224" s="33"/>
      <c r="O224" s="33"/>
      <c r="P224" s="51">
        <v>64.599999999999994</v>
      </c>
      <c r="Q224" s="51"/>
      <c r="R224" s="33"/>
    </row>
    <row r="225" spans="1:18">
      <c r="A225" s="17"/>
      <c r="B225" s="47"/>
      <c r="C225" s="33"/>
      <c r="D225" s="51"/>
      <c r="E225" s="51"/>
      <c r="F225" s="33"/>
      <c r="G225" s="33"/>
      <c r="H225" s="51"/>
      <c r="I225" s="51"/>
      <c r="J225" s="33"/>
      <c r="K225" s="33"/>
      <c r="L225" s="51"/>
      <c r="M225" s="51"/>
      <c r="N225" s="33"/>
      <c r="O225" s="33"/>
      <c r="P225" s="51"/>
      <c r="Q225" s="51"/>
      <c r="R225" s="33"/>
    </row>
    <row r="226" spans="1:18">
      <c r="A226" s="17"/>
      <c r="B226" s="37" t="s">
        <v>365</v>
      </c>
      <c r="C226" s="38"/>
      <c r="D226" s="49">
        <v>2.4</v>
      </c>
      <c r="E226" s="49"/>
      <c r="F226" s="38"/>
      <c r="G226" s="38"/>
      <c r="H226" s="49">
        <v>1.7</v>
      </c>
      <c r="I226" s="49"/>
      <c r="J226" s="38"/>
      <c r="K226" s="38"/>
      <c r="L226" s="49">
        <v>0.7</v>
      </c>
      <c r="M226" s="49"/>
      <c r="N226" s="38"/>
      <c r="O226" s="38"/>
      <c r="P226" s="49" t="s">
        <v>236</v>
      </c>
      <c r="Q226" s="49"/>
      <c r="R226" s="38"/>
    </row>
    <row r="227" spans="1:18">
      <c r="A227" s="17"/>
      <c r="B227" s="37"/>
      <c r="C227" s="38"/>
      <c r="D227" s="49"/>
      <c r="E227" s="49"/>
      <c r="F227" s="38"/>
      <c r="G227" s="38"/>
      <c r="H227" s="49"/>
      <c r="I227" s="49"/>
      <c r="J227" s="38"/>
      <c r="K227" s="38"/>
      <c r="L227" s="49"/>
      <c r="M227" s="49"/>
      <c r="N227" s="38"/>
      <c r="O227" s="38"/>
      <c r="P227" s="49"/>
      <c r="Q227" s="49"/>
      <c r="R227" s="38"/>
    </row>
    <row r="228" spans="1:18">
      <c r="A228" s="17"/>
      <c r="B228" s="47" t="s">
        <v>366</v>
      </c>
      <c r="C228" s="33"/>
      <c r="D228" s="51">
        <v>82.7</v>
      </c>
      <c r="E228" s="51"/>
      <c r="F228" s="33"/>
      <c r="G228" s="33"/>
      <c r="H228" s="51" t="s">
        <v>236</v>
      </c>
      <c r="I228" s="51"/>
      <c r="J228" s="33"/>
      <c r="K228" s="33"/>
      <c r="L228" s="51">
        <v>12.1</v>
      </c>
      <c r="M228" s="51"/>
      <c r="N228" s="33"/>
      <c r="O228" s="33"/>
      <c r="P228" s="51">
        <v>70.599999999999994</v>
      </c>
      <c r="Q228" s="51"/>
      <c r="R228" s="33"/>
    </row>
    <row r="229" spans="1:18" ht="15.75" thickBot="1">
      <c r="A229" s="17"/>
      <c r="B229" s="47"/>
      <c r="C229" s="33"/>
      <c r="D229" s="40"/>
      <c r="E229" s="40"/>
      <c r="F229" s="52"/>
      <c r="G229" s="33"/>
      <c r="H229" s="40"/>
      <c r="I229" s="40"/>
      <c r="J229" s="52"/>
      <c r="K229" s="33"/>
      <c r="L229" s="40"/>
      <c r="M229" s="40"/>
      <c r="N229" s="52"/>
      <c r="O229" s="33"/>
      <c r="P229" s="40"/>
      <c r="Q229" s="40"/>
      <c r="R229" s="52"/>
    </row>
    <row r="230" spans="1:18">
      <c r="A230" s="17"/>
      <c r="B230" s="48" t="s">
        <v>293</v>
      </c>
      <c r="C230" s="38"/>
      <c r="D230" s="45">
        <v>1865.8</v>
      </c>
      <c r="E230" s="45"/>
      <c r="F230" s="43"/>
      <c r="G230" s="38"/>
      <c r="H230" s="41">
        <v>139.30000000000001</v>
      </c>
      <c r="I230" s="41"/>
      <c r="J230" s="43"/>
      <c r="K230" s="38"/>
      <c r="L230" s="45">
        <v>1591.3</v>
      </c>
      <c r="M230" s="45"/>
      <c r="N230" s="43"/>
      <c r="O230" s="38"/>
      <c r="P230" s="41">
        <v>135.19999999999999</v>
      </c>
      <c r="Q230" s="41"/>
      <c r="R230" s="43"/>
    </row>
    <row r="231" spans="1:18" ht="15.75" thickBot="1">
      <c r="A231" s="17"/>
      <c r="B231" s="48"/>
      <c r="C231" s="38"/>
      <c r="D231" s="99"/>
      <c r="E231" s="99"/>
      <c r="F231" s="63"/>
      <c r="G231" s="38"/>
      <c r="H231" s="62"/>
      <c r="I231" s="62"/>
      <c r="J231" s="63"/>
      <c r="K231" s="38"/>
      <c r="L231" s="99"/>
      <c r="M231" s="99"/>
      <c r="N231" s="63"/>
      <c r="O231" s="38"/>
      <c r="P231" s="62"/>
      <c r="Q231" s="62"/>
      <c r="R231" s="63"/>
    </row>
    <row r="232" spans="1:18">
      <c r="A232" s="17"/>
      <c r="B232" s="47" t="s">
        <v>294</v>
      </c>
      <c r="C232" s="33"/>
      <c r="D232" s="55">
        <v>162</v>
      </c>
      <c r="E232" s="55"/>
      <c r="F232" s="57"/>
      <c r="G232" s="33"/>
      <c r="H232" s="55">
        <v>160.9</v>
      </c>
      <c r="I232" s="55"/>
      <c r="J232" s="57"/>
      <c r="K232" s="33"/>
      <c r="L232" s="55">
        <v>1.1000000000000001</v>
      </c>
      <c r="M232" s="55"/>
      <c r="N232" s="57"/>
      <c r="O232" s="33"/>
      <c r="P232" s="55" t="s">
        <v>236</v>
      </c>
      <c r="Q232" s="55"/>
      <c r="R232" s="57"/>
    </row>
    <row r="233" spans="1:18">
      <c r="A233" s="17"/>
      <c r="B233" s="47"/>
      <c r="C233" s="33"/>
      <c r="D233" s="56"/>
      <c r="E233" s="56"/>
      <c r="F233" s="58"/>
      <c r="G233" s="33"/>
      <c r="H233" s="56"/>
      <c r="I233" s="56"/>
      <c r="J233" s="58"/>
      <c r="K233" s="33"/>
      <c r="L233" s="56"/>
      <c r="M233" s="56"/>
      <c r="N233" s="58"/>
      <c r="O233" s="33"/>
      <c r="P233" s="56"/>
      <c r="Q233" s="56"/>
      <c r="R233" s="58"/>
    </row>
    <row r="234" spans="1:18">
      <c r="A234" s="17"/>
      <c r="B234" s="24" t="s">
        <v>400</v>
      </c>
      <c r="C234" s="25"/>
      <c r="D234" s="37"/>
      <c r="E234" s="37"/>
      <c r="F234" s="37"/>
      <c r="G234" s="25"/>
      <c r="H234" s="38"/>
      <c r="I234" s="38"/>
      <c r="J234" s="38"/>
      <c r="K234" s="25"/>
      <c r="L234" s="38"/>
      <c r="M234" s="38"/>
      <c r="N234" s="38"/>
      <c r="O234" s="25"/>
      <c r="P234" s="38"/>
      <c r="Q234" s="38"/>
      <c r="R234" s="38"/>
    </row>
    <row r="235" spans="1:18">
      <c r="A235" s="17"/>
      <c r="B235" s="97" t="s">
        <v>401</v>
      </c>
      <c r="C235" s="33"/>
      <c r="D235" s="51">
        <v>77</v>
      </c>
      <c r="E235" s="51"/>
      <c r="F235" s="33"/>
      <c r="G235" s="33"/>
      <c r="H235" s="51">
        <v>76.900000000000006</v>
      </c>
      <c r="I235" s="51"/>
      <c r="J235" s="33"/>
      <c r="K235" s="33"/>
      <c r="L235" s="51" t="s">
        <v>236</v>
      </c>
      <c r="M235" s="51"/>
      <c r="N235" s="33"/>
      <c r="O235" s="33"/>
      <c r="P235" s="51">
        <v>0.1</v>
      </c>
      <c r="Q235" s="51"/>
      <c r="R235" s="33"/>
    </row>
    <row r="236" spans="1:18">
      <c r="A236" s="17"/>
      <c r="B236" s="97"/>
      <c r="C236" s="33"/>
      <c r="D236" s="51"/>
      <c r="E236" s="51"/>
      <c r="F236" s="33"/>
      <c r="G236" s="33"/>
      <c r="H236" s="51"/>
      <c r="I236" s="51"/>
      <c r="J236" s="33"/>
      <c r="K236" s="33"/>
      <c r="L236" s="51"/>
      <c r="M236" s="51"/>
      <c r="N236" s="33"/>
      <c r="O236" s="33"/>
      <c r="P236" s="51"/>
      <c r="Q236" s="51"/>
      <c r="R236" s="33"/>
    </row>
    <row r="237" spans="1:18">
      <c r="A237" s="17"/>
      <c r="B237" s="98" t="s">
        <v>402</v>
      </c>
      <c r="C237" s="38"/>
      <c r="D237" s="49">
        <v>24.5</v>
      </c>
      <c r="E237" s="49"/>
      <c r="F237" s="38"/>
      <c r="G237" s="38"/>
      <c r="H237" s="49">
        <v>24.5</v>
      </c>
      <c r="I237" s="49"/>
      <c r="J237" s="38"/>
      <c r="K237" s="38"/>
      <c r="L237" s="49" t="s">
        <v>236</v>
      </c>
      <c r="M237" s="49"/>
      <c r="N237" s="38"/>
      <c r="O237" s="38"/>
      <c r="P237" s="49" t="s">
        <v>236</v>
      </c>
      <c r="Q237" s="49"/>
      <c r="R237" s="38"/>
    </row>
    <row r="238" spans="1:18">
      <c r="A238" s="17"/>
      <c r="B238" s="98"/>
      <c r="C238" s="38"/>
      <c r="D238" s="49"/>
      <c r="E238" s="49"/>
      <c r="F238" s="38"/>
      <c r="G238" s="38"/>
      <c r="H238" s="49"/>
      <c r="I238" s="49"/>
      <c r="J238" s="38"/>
      <c r="K238" s="38"/>
      <c r="L238" s="49"/>
      <c r="M238" s="49"/>
      <c r="N238" s="38"/>
      <c r="O238" s="38"/>
      <c r="P238" s="49"/>
      <c r="Q238" s="49"/>
      <c r="R238" s="38"/>
    </row>
    <row r="239" spans="1:18">
      <c r="A239" s="17"/>
      <c r="B239" s="97" t="s">
        <v>391</v>
      </c>
      <c r="C239" s="33"/>
      <c r="D239" s="51">
        <v>114.3</v>
      </c>
      <c r="E239" s="51"/>
      <c r="F239" s="33"/>
      <c r="G239" s="33"/>
      <c r="H239" s="51">
        <v>114.3</v>
      </c>
      <c r="I239" s="51"/>
      <c r="J239" s="33"/>
      <c r="K239" s="33"/>
      <c r="L239" s="51" t="s">
        <v>236</v>
      </c>
      <c r="M239" s="51"/>
      <c r="N239" s="33"/>
      <c r="O239" s="33"/>
      <c r="P239" s="51" t="s">
        <v>236</v>
      </c>
      <c r="Q239" s="51"/>
      <c r="R239" s="33"/>
    </row>
    <row r="240" spans="1:18">
      <c r="A240" s="17"/>
      <c r="B240" s="97"/>
      <c r="C240" s="33"/>
      <c r="D240" s="51"/>
      <c r="E240" s="51"/>
      <c r="F240" s="33"/>
      <c r="G240" s="33"/>
      <c r="H240" s="51"/>
      <c r="I240" s="51"/>
      <c r="J240" s="33"/>
      <c r="K240" s="33"/>
      <c r="L240" s="51"/>
      <c r="M240" s="51"/>
      <c r="N240" s="33"/>
      <c r="O240" s="33"/>
      <c r="P240" s="51"/>
      <c r="Q240" s="51"/>
      <c r="R240" s="33"/>
    </row>
    <row r="241" spans="1:42">
      <c r="A241" s="17"/>
      <c r="B241" s="98" t="s">
        <v>395</v>
      </c>
      <c r="C241" s="38"/>
      <c r="D241" s="49">
        <v>37.299999999999997</v>
      </c>
      <c r="E241" s="49"/>
      <c r="F241" s="38"/>
      <c r="G241" s="38"/>
      <c r="H241" s="49">
        <v>37.299999999999997</v>
      </c>
      <c r="I241" s="49"/>
      <c r="J241" s="38"/>
      <c r="K241" s="38"/>
      <c r="L241" s="49" t="s">
        <v>236</v>
      </c>
      <c r="M241" s="49"/>
      <c r="N241" s="38"/>
      <c r="O241" s="38"/>
      <c r="P241" s="49" t="s">
        <v>236</v>
      </c>
      <c r="Q241" s="49"/>
      <c r="R241" s="38"/>
    </row>
    <row r="242" spans="1:42">
      <c r="A242" s="17"/>
      <c r="B242" s="98"/>
      <c r="C242" s="38"/>
      <c r="D242" s="49"/>
      <c r="E242" s="49"/>
      <c r="F242" s="38"/>
      <c r="G242" s="38"/>
      <c r="H242" s="49"/>
      <c r="I242" s="49"/>
      <c r="J242" s="38"/>
      <c r="K242" s="38"/>
      <c r="L242" s="49"/>
      <c r="M242" s="49"/>
      <c r="N242" s="38"/>
      <c r="O242" s="38"/>
      <c r="P242" s="49"/>
      <c r="Q242" s="49"/>
      <c r="R242" s="38"/>
    </row>
    <row r="243" spans="1:42">
      <c r="A243" s="17"/>
      <c r="B243" s="97" t="s">
        <v>397</v>
      </c>
      <c r="C243" s="33"/>
      <c r="D243" s="51">
        <v>8.4</v>
      </c>
      <c r="E243" s="51"/>
      <c r="F243" s="33"/>
      <c r="G243" s="33"/>
      <c r="H243" s="51">
        <v>8.4</v>
      </c>
      <c r="I243" s="51"/>
      <c r="J243" s="33"/>
      <c r="K243" s="33"/>
      <c r="L243" s="51" t="s">
        <v>236</v>
      </c>
      <c r="M243" s="51"/>
      <c r="N243" s="33"/>
      <c r="O243" s="33"/>
      <c r="P243" s="51" t="s">
        <v>236</v>
      </c>
      <c r="Q243" s="51"/>
      <c r="R243" s="33"/>
    </row>
    <row r="244" spans="1:42">
      <c r="A244" s="17"/>
      <c r="B244" s="97"/>
      <c r="C244" s="33"/>
      <c r="D244" s="51"/>
      <c r="E244" s="51"/>
      <c r="F244" s="33"/>
      <c r="G244" s="33"/>
      <c r="H244" s="51"/>
      <c r="I244" s="51"/>
      <c r="J244" s="33"/>
      <c r="K244" s="33"/>
      <c r="L244" s="51"/>
      <c r="M244" s="51"/>
      <c r="N244" s="33"/>
      <c r="O244" s="33"/>
      <c r="P244" s="51"/>
      <c r="Q244" s="51"/>
      <c r="R244" s="33"/>
    </row>
    <row r="245" spans="1:42">
      <c r="A245" s="17"/>
      <c r="B245" s="98" t="s">
        <v>403</v>
      </c>
      <c r="C245" s="38"/>
      <c r="D245" s="49">
        <v>66</v>
      </c>
      <c r="E245" s="49"/>
      <c r="F245" s="38"/>
      <c r="G245" s="38"/>
      <c r="H245" s="49">
        <v>66</v>
      </c>
      <c r="I245" s="49"/>
      <c r="J245" s="38"/>
      <c r="K245" s="38"/>
      <c r="L245" s="49" t="s">
        <v>236</v>
      </c>
      <c r="M245" s="49"/>
      <c r="N245" s="38"/>
      <c r="O245" s="38"/>
      <c r="P245" s="49" t="s">
        <v>236</v>
      </c>
      <c r="Q245" s="49"/>
      <c r="R245" s="38"/>
    </row>
    <row r="246" spans="1:42" ht="15.75" thickBot="1">
      <c r="A246" s="17"/>
      <c r="B246" s="98"/>
      <c r="C246" s="38"/>
      <c r="D246" s="62"/>
      <c r="E246" s="62"/>
      <c r="F246" s="63"/>
      <c r="G246" s="38"/>
      <c r="H246" s="62"/>
      <c r="I246" s="62"/>
      <c r="J246" s="63"/>
      <c r="K246" s="38"/>
      <c r="L246" s="62"/>
      <c r="M246" s="62"/>
      <c r="N246" s="63"/>
      <c r="O246" s="38"/>
      <c r="P246" s="62"/>
      <c r="Q246" s="62"/>
      <c r="R246" s="63"/>
    </row>
    <row r="247" spans="1:42">
      <c r="A247" s="17"/>
      <c r="B247" s="50" t="s">
        <v>295</v>
      </c>
      <c r="C247" s="33"/>
      <c r="D247" s="55">
        <v>327.5</v>
      </c>
      <c r="E247" s="55"/>
      <c r="F247" s="57"/>
      <c r="G247" s="33"/>
      <c r="H247" s="55">
        <v>327.39999999999998</v>
      </c>
      <c r="I247" s="55"/>
      <c r="J247" s="57"/>
      <c r="K247" s="33"/>
      <c r="L247" s="55" t="s">
        <v>236</v>
      </c>
      <c r="M247" s="55"/>
      <c r="N247" s="57"/>
      <c r="O247" s="33"/>
      <c r="P247" s="55">
        <v>0.1</v>
      </c>
      <c r="Q247" s="55"/>
      <c r="R247" s="57"/>
    </row>
    <row r="248" spans="1:42" ht="15.75" thickBot="1">
      <c r="A248" s="17"/>
      <c r="B248" s="50"/>
      <c r="C248" s="33"/>
      <c r="D248" s="40"/>
      <c r="E248" s="40"/>
      <c r="F248" s="52"/>
      <c r="G248" s="33"/>
      <c r="H248" s="40"/>
      <c r="I248" s="40"/>
      <c r="J248" s="52"/>
      <c r="K248" s="33"/>
      <c r="L248" s="40"/>
      <c r="M248" s="40"/>
      <c r="N248" s="52"/>
      <c r="O248" s="33"/>
      <c r="P248" s="40"/>
      <c r="Q248" s="40"/>
      <c r="R248" s="52"/>
    </row>
    <row r="249" spans="1:42">
      <c r="A249" s="17"/>
      <c r="B249" s="37" t="s">
        <v>296</v>
      </c>
      <c r="C249" s="38"/>
      <c r="D249" s="41">
        <v>31.9</v>
      </c>
      <c r="E249" s="41"/>
      <c r="F249" s="43"/>
      <c r="G249" s="38"/>
      <c r="H249" s="41" t="s">
        <v>236</v>
      </c>
      <c r="I249" s="41"/>
      <c r="J249" s="43"/>
      <c r="K249" s="38"/>
      <c r="L249" s="41">
        <v>31.9</v>
      </c>
      <c r="M249" s="41"/>
      <c r="N249" s="43"/>
      <c r="O249" s="38"/>
      <c r="P249" s="41" t="s">
        <v>236</v>
      </c>
      <c r="Q249" s="41"/>
      <c r="R249" s="43"/>
    </row>
    <row r="250" spans="1:42">
      <c r="A250" s="17"/>
      <c r="B250" s="37"/>
      <c r="C250" s="38"/>
      <c r="D250" s="42"/>
      <c r="E250" s="42"/>
      <c r="F250" s="44"/>
      <c r="G250" s="38"/>
      <c r="H250" s="42"/>
      <c r="I250" s="42"/>
      <c r="J250" s="44"/>
      <c r="K250" s="38"/>
      <c r="L250" s="42"/>
      <c r="M250" s="42"/>
      <c r="N250" s="44"/>
      <c r="O250" s="38"/>
      <c r="P250" s="42"/>
      <c r="Q250" s="42"/>
      <c r="R250" s="44"/>
    </row>
    <row r="251" spans="1:42">
      <c r="A251" s="17"/>
      <c r="B251" s="33" t="s">
        <v>404</v>
      </c>
      <c r="C251" s="33"/>
      <c r="D251" s="51">
        <v>126</v>
      </c>
      <c r="E251" s="51"/>
      <c r="F251" s="33"/>
      <c r="G251" s="33"/>
      <c r="H251" s="51" t="s">
        <v>236</v>
      </c>
      <c r="I251" s="51"/>
      <c r="J251" s="33"/>
      <c r="K251" s="33"/>
      <c r="L251" s="51" t="s">
        <v>236</v>
      </c>
      <c r="M251" s="51"/>
      <c r="N251" s="33"/>
      <c r="O251" s="33"/>
      <c r="P251" s="51">
        <v>126</v>
      </c>
      <c r="Q251" s="51"/>
      <c r="R251" s="33"/>
    </row>
    <row r="252" spans="1:42" ht="15.75" thickBot="1">
      <c r="A252" s="17"/>
      <c r="B252" s="33"/>
      <c r="C252" s="33"/>
      <c r="D252" s="40"/>
      <c r="E252" s="40"/>
      <c r="F252" s="52"/>
      <c r="G252" s="33"/>
      <c r="H252" s="40"/>
      <c r="I252" s="40"/>
      <c r="J252" s="52"/>
      <c r="K252" s="33"/>
      <c r="L252" s="40"/>
      <c r="M252" s="40"/>
      <c r="N252" s="52"/>
      <c r="O252" s="33"/>
      <c r="P252" s="40"/>
      <c r="Q252" s="40"/>
      <c r="R252" s="52"/>
    </row>
    <row r="253" spans="1:42">
      <c r="A253" s="17"/>
      <c r="B253" s="38" t="s">
        <v>405</v>
      </c>
      <c r="C253" s="38"/>
      <c r="D253" s="79" t="s">
        <v>205</v>
      </c>
      <c r="E253" s="45">
        <v>2513.1999999999998</v>
      </c>
      <c r="F253" s="43"/>
      <c r="G253" s="38"/>
      <c r="H253" s="79" t="s">
        <v>205</v>
      </c>
      <c r="I253" s="41">
        <v>627.6</v>
      </c>
      <c r="J253" s="43"/>
      <c r="K253" s="38"/>
      <c r="L253" s="79" t="s">
        <v>205</v>
      </c>
      <c r="M253" s="45">
        <v>1624.3</v>
      </c>
      <c r="N253" s="43"/>
      <c r="O253" s="38"/>
      <c r="P253" s="79" t="s">
        <v>205</v>
      </c>
      <c r="Q253" s="41">
        <v>261.3</v>
      </c>
      <c r="R253" s="43"/>
    </row>
    <row r="254" spans="1:42" ht="15.75" thickBot="1">
      <c r="A254" s="17"/>
      <c r="B254" s="38"/>
      <c r="C254" s="38"/>
      <c r="D254" s="90"/>
      <c r="E254" s="91"/>
      <c r="F254" s="92"/>
      <c r="G254" s="38"/>
      <c r="H254" s="90"/>
      <c r="I254" s="93"/>
      <c r="J254" s="92"/>
      <c r="K254" s="38"/>
      <c r="L254" s="90"/>
      <c r="M254" s="91"/>
      <c r="N254" s="92"/>
      <c r="O254" s="38"/>
      <c r="P254" s="90"/>
      <c r="Q254" s="93"/>
      <c r="R254" s="92"/>
    </row>
    <row r="255" spans="1:42" ht="15.75" thickTop="1">
      <c r="A255" s="17"/>
      <c r="B255" s="85" t="s">
        <v>255</v>
      </c>
      <c r="C255" s="85"/>
      <c r="D255" s="85"/>
      <c r="E255" s="85"/>
      <c r="F255" s="85"/>
      <c r="G255" s="85"/>
      <c r="H255" s="85"/>
      <c r="I255" s="85"/>
      <c r="J255" s="85"/>
      <c r="K255" s="85"/>
      <c r="L255" s="85"/>
      <c r="M255" s="85"/>
      <c r="N255" s="85"/>
      <c r="O255" s="85"/>
      <c r="P255" s="85"/>
      <c r="Q255" s="85"/>
      <c r="R255" s="85"/>
      <c r="S255" s="85"/>
      <c r="T255" s="85"/>
      <c r="U255" s="85"/>
      <c r="V255" s="85"/>
      <c r="W255" s="85"/>
      <c r="X255" s="85"/>
      <c r="Y255" s="85"/>
      <c r="Z255" s="85"/>
      <c r="AA255" s="85"/>
      <c r="AB255" s="85"/>
      <c r="AC255" s="85"/>
      <c r="AD255" s="85"/>
      <c r="AE255" s="85"/>
      <c r="AF255" s="85"/>
      <c r="AG255" s="85"/>
      <c r="AH255" s="85"/>
      <c r="AI255" s="85"/>
      <c r="AJ255" s="85"/>
      <c r="AK255" s="85"/>
      <c r="AL255" s="85"/>
      <c r="AM255" s="85"/>
      <c r="AN255" s="85"/>
      <c r="AO255" s="85"/>
      <c r="AP255" s="85"/>
    </row>
    <row r="256" spans="1:42">
      <c r="A256" s="17"/>
      <c r="B256" s="18"/>
      <c r="C256" s="18"/>
    </row>
    <row r="257" spans="1:18" ht="63.75">
      <c r="A257" s="17"/>
      <c r="B257" s="71">
        <v>-1</v>
      </c>
      <c r="C257" s="72" t="s">
        <v>406</v>
      </c>
    </row>
    <row r="258" spans="1:18">
      <c r="A258" s="17"/>
      <c r="B258" s="18"/>
      <c r="C258" s="18"/>
    </row>
    <row r="259" spans="1:18" ht="63.75">
      <c r="A259" s="17"/>
      <c r="B259" s="71">
        <v>-2</v>
      </c>
      <c r="C259" s="72" t="s">
        <v>407</v>
      </c>
    </row>
    <row r="260" spans="1:18">
      <c r="A260" s="17"/>
      <c r="B260" s="31"/>
      <c r="C260" s="31"/>
      <c r="D260" s="31"/>
      <c r="E260" s="31"/>
      <c r="F260" s="31"/>
      <c r="G260" s="31"/>
      <c r="H260" s="31"/>
      <c r="I260" s="31"/>
      <c r="J260" s="31"/>
      <c r="K260" s="31"/>
      <c r="L260" s="31"/>
      <c r="M260" s="31"/>
      <c r="N260" s="31"/>
      <c r="O260" s="31"/>
      <c r="P260" s="31"/>
      <c r="Q260" s="31"/>
      <c r="R260" s="31"/>
    </row>
    <row r="261" spans="1:18">
      <c r="A261" s="17"/>
      <c r="B261" s="18"/>
      <c r="C261" s="18"/>
      <c r="D261" s="18"/>
      <c r="E261" s="18"/>
      <c r="F261" s="18"/>
      <c r="G261" s="18"/>
      <c r="H261" s="18"/>
      <c r="I261" s="18"/>
      <c r="J261" s="18"/>
      <c r="K261" s="18"/>
      <c r="L261" s="18"/>
      <c r="M261" s="18"/>
      <c r="N261" s="18"/>
      <c r="O261" s="18"/>
      <c r="P261" s="18"/>
      <c r="Q261" s="18"/>
      <c r="R261" s="18"/>
    </row>
    <row r="262" spans="1:18">
      <c r="A262" s="17"/>
      <c r="B262" s="33"/>
      <c r="C262" s="33"/>
      <c r="D262" s="34" t="s">
        <v>384</v>
      </c>
      <c r="E262" s="34"/>
      <c r="F262" s="34"/>
      <c r="G262" s="33"/>
      <c r="H262" s="34" t="s">
        <v>386</v>
      </c>
      <c r="I262" s="34"/>
      <c r="J262" s="34"/>
      <c r="K262" s="33"/>
      <c r="L262" s="34" t="s">
        <v>387</v>
      </c>
      <c r="M262" s="34"/>
      <c r="N262" s="34"/>
      <c r="O262" s="33"/>
      <c r="P262" s="34" t="s">
        <v>388</v>
      </c>
      <c r="Q262" s="34"/>
      <c r="R262" s="34"/>
    </row>
    <row r="263" spans="1:18" ht="15.75" thickBot="1">
      <c r="A263" s="17"/>
      <c r="B263" s="33"/>
      <c r="C263" s="33"/>
      <c r="D263" s="35" t="s">
        <v>408</v>
      </c>
      <c r="E263" s="35"/>
      <c r="F263" s="35"/>
      <c r="G263" s="33"/>
      <c r="H263" s="35"/>
      <c r="I263" s="35"/>
      <c r="J263" s="35"/>
      <c r="K263" s="33"/>
      <c r="L263" s="35"/>
      <c r="M263" s="35"/>
      <c r="N263" s="35"/>
      <c r="O263" s="33"/>
      <c r="P263" s="35"/>
      <c r="Q263" s="35"/>
      <c r="R263" s="35"/>
    </row>
    <row r="264" spans="1:18">
      <c r="A264" s="17"/>
      <c r="B264" s="22"/>
      <c r="C264" s="14"/>
      <c r="D264" s="34" t="s">
        <v>203</v>
      </c>
      <c r="E264" s="34"/>
      <c r="F264" s="34"/>
      <c r="G264" s="34"/>
      <c r="H264" s="34"/>
      <c r="I264" s="34"/>
      <c r="J264" s="34"/>
      <c r="K264" s="34"/>
      <c r="L264" s="34"/>
      <c r="M264" s="34"/>
      <c r="N264" s="34"/>
      <c r="O264" s="34"/>
      <c r="P264" s="34"/>
      <c r="Q264" s="34"/>
      <c r="R264" s="34"/>
    </row>
    <row r="265" spans="1:18">
      <c r="A265" s="17"/>
      <c r="B265" s="24" t="s">
        <v>389</v>
      </c>
      <c r="C265" s="25"/>
      <c r="D265" s="37"/>
      <c r="E265" s="37"/>
      <c r="F265" s="37"/>
      <c r="G265" s="25"/>
      <c r="H265" s="37"/>
      <c r="I265" s="37"/>
      <c r="J265" s="37"/>
      <c r="K265" s="25"/>
      <c r="L265" s="37"/>
      <c r="M265" s="37"/>
      <c r="N265" s="37"/>
      <c r="O265" s="25"/>
      <c r="P265" s="37"/>
      <c r="Q265" s="37"/>
      <c r="R265" s="37"/>
    </row>
    <row r="266" spans="1:18">
      <c r="A266" s="17"/>
      <c r="B266" s="47" t="s">
        <v>358</v>
      </c>
      <c r="C266" s="33"/>
      <c r="D266" s="47" t="s">
        <v>205</v>
      </c>
      <c r="E266" s="51">
        <v>197.6</v>
      </c>
      <c r="F266" s="33"/>
      <c r="G266" s="33"/>
      <c r="H266" s="47" t="s">
        <v>205</v>
      </c>
      <c r="I266" s="51">
        <v>197.6</v>
      </c>
      <c r="J266" s="33"/>
      <c r="K266" s="33"/>
      <c r="L266" s="47" t="s">
        <v>205</v>
      </c>
      <c r="M266" s="51" t="s">
        <v>236</v>
      </c>
      <c r="N266" s="33"/>
      <c r="O266" s="33"/>
      <c r="P266" s="47" t="s">
        <v>205</v>
      </c>
      <c r="Q266" s="51" t="s">
        <v>236</v>
      </c>
      <c r="R266" s="33"/>
    </row>
    <row r="267" spans="1:18">
      <c r="A267" s="17"/>
      <c r="B267" s="47"/>
      <c r="C267" s="33"/>
      <c r="D267" s="47"/>
      <c r="E267" s="51"/>
      <c r="F267" s="33"/>
      <c r="G267" s="33"/>
      <c r="H267" s="47"/>
      <c r="I267" s="51"/>
      <c r="J267" s="33"/>
      <c r="K267" s="33"/>
      <c r="L267" s="47"/>
      <c r="M267" s="51"/>
      <c r="N267" s="33"/>
      <c r="O267" s="33"/>
      <c r="P267" s="47"/>
      <c r="Q267" s="51"/>
      <c r="R267" s="33"/>
    </row>
    <row r="268" spans="1:18">
      <c r="A268" s="17"/>
      <c r="B268" s="37" t="s">
        <v>390</v>
      </c>
      <c r="C268" s="38"/>
      <c r="D268" s="49"/>
      <c r="E268" s="49"/>
      <c r="F268" s="38"/>
      <c r="G268" s="38"/>
      <c r="H268" s="38"/>
      <c r="I268" s="38"/>
      <c r="J268" s="38"/>
      <c r="K268" s="38"/>
      <c r="L268" s="38"/>
      <c r="M268" s="38"/>
      <c r="N268" s="38"/>
      <c r="O268" s="38"/>
      <c r="P268" s="38"/>
      <c r="Q268" s="38"/>
      <c r="R268" s="38"/>
    </row>
    <row r="269" spans="1:18">
      <c r="A269" s="17"/>
      <c r="B269" s="37"/>
      <c r="C269" s="38"/>
      <c r="D269" s="49"/>
      <c r="E269" s="49"/>
      <c r="F269" s="38"/>
      <c r="G269" s="38"/>
      <c r="H269" s="38"/>
      <c r="I269" s="38"/>
      <c r="J269" s="38"/>
      <c r="K269" s="38"/>
      <c r="L269" s="38"/>
      <c r="M269" s="38"/>
      <c r="N269" s="38"/>
      <c r="O269" s="38"/>
      <c r="P269" s="38"/>
      <c r="Q269" s="38"/>
      <c r="R269" s="38"/>
    </row>
    <row r="270" spans="1:18">
      <c r="A270" s="17"/>
      <c r="B270" s="97" t="s">
        <v>391</v>
      </c>
      <c r="C270" s="33"/>
      <c r="D270" s="51">
        <v>249.9</v>
      </c>
      <c r="E270" s="51"/>
      <c r="F270" s="33"/>
      <c r="G270" s="33"/>
      <c r="H270" s="51" t="s">
        <v>236</v>
      </c>
      <c r="I270" s="51"/>
      <c r="J270" s="33"/>
      <c r="K270" s="33"/>
      <c r="L270" s="51">
        <v>249.9</v>
      </c>
      <c r="M270" s="51"/>
      <c r="N270" s="33"/>
      <c r="O270" s="33"/>
      <c r="P270" s="51" t="s">
        <v>236</v>
      </c>
      <c r="Q270" s="51"/>
      <c r="R270" s="33"/>
    </row>
    <row r="271" spans="1:18">
      <c r="A271" s="17"/>
      <c r="B271" s="97"/>
      <c r="C271" s="33"/>
      <c r="D271" s="51"/>
      <c r="E271" s="51"/>
      <c r="F271" s="33"/>
      <c r="G271" s="33"/>
      <c r="H271" s="51"/>
      <c r="I271" s="51"/>
      <c r="J271" s="33"/>
      <c r="K271" s="33"/>
      <c r="L271" s="51"/>
      <c r="M271" s="51"/>
      <c r="N271" s="33"/>
      <c r="O271" s="33"/>
      <c r="P271" s="51"/>
      <c r="Q271" s="51"/>
      <c r="R271" s="33"/>
    </row>
    <row r="272" spans="1:18">
      <c r="A272" s="17"/>
      <c r="B272" s="98" t="s">
        <v>392</v>
      </c>
      <c r="C272" s="38"/>
      <c r="D272" s="49">
        <v>103.5</v>
      </c>
      <c r="E272" s="49"/>
      <c r="F272" s="38"/>
      <c r="G272" s="38"/>
      <c r="H272" s="49" t="s">
        <v>236</v>
      </c>
      <c r="I272" s="49"/>
      <c r="J272" s="38"/>
      <c r="K272" s="38"/>
      <c r="L272" s="49">
        <v>103.5</v>
      </c>
      <c r="M272" s="49"/>
      <c r="N272" s="38"/>
      <c r="O272" s="38"/>
      <c r="P272" s="49" t="s">
        <v>236</v>
      </c>
      <c r="Q272" s="49"/>
      <c r="R272" s="38"/>
    </row>
    <row r="273" spans="1:18">
      <c r="A273" s="17"/>
      <c r="B273" s="98"/>
      <c r="C273" s="38"/>
      <c r="D273" s="49"/>
      <c r="E273" s="49"/>
      <c r="F273" s="38"/>
      <c r="G273" s="38"/>
      <c r="H273" s="49"/>
      <c r="I273" s="49"/>
      <c r="J273" s="38"/>
      <c r="K273" s="38"/>
      <c r="L273" s="49"/>
      <c r="M273" s="49"/>
      <c r="N273" s="38"/>
      <c r="O273" s="38"/>
      <c r="P273" s="49"/>
      <c r="Q273" s="49"/>
      <c r="R273" s="38"/>
    </row>
    <row r="274" spans="1:18">
      <c r="A274" s="17"/>
      <c r="B274" s="97" t="s">
        <v>393</v>
      </c>
      <c r="C274" s="33"/>
      <c r="D274" s="51">
        <v>92.3</v>
      </c>
      <c r="E274" s="51"/>
      <c r="F274" s="33"/>
      <c r="G274" s="33"/>
      <c r="H274" s="51" t="s">
        <v>236</v>
      </c>
      <c r="I274" s="51"/>
      <c r="J274" s="33"/>
      <c r="K274" s="33"/>
      <c r="L274" s="51">
        <v>92.3</v>
      </c>
      <c r="M274" s="51"/>
      <c r="N274" s="33"/>
      <c r="O274" s="33"/>
      <c r="P274" s="51" t="s">
        <v>236</v>
      </c>
      <c r="Q274" s="51"/>
      <c r="R274" s="33"/>
    </row>
    <row r="275" spans="1:18">
      <c r="A275" s="17"/>
      <c r="B275" s="97"/>
      <c r="C275" s="33"/>
      <c r="D275" s="51"/>
      <c r="E275" s="51"/>
      <c r="F275" s="33"/>
      <c r="G275" s="33"/>
      <c r="H275" s="51"/>
      <c r="I275" s="51"/>
      <c r="J275" s="33"/>
      <c r="K275" s="33"/>
      <c r="L275" s="51"/>
      <c r="M275" s="51"/>
      <c r="N275" s="33"/>
      <c r="O275" s="33"/>
      <c r="P275" s="51"/>
      <c r="Q275" s="51"/>
      <c r="R275" s="33"/>
    </row>
    <row r="276" spans="1:18">
      <c r="A276" s="17"/>
      <c r="B276" s="98" t="s">
        <v>394</v>
      </c>
      <c r="C276" s="38"/>
      <c r="D276" s="49">
        <v>70</v>
      </c>
      <c r="E276" s="49"/>
      <c r="F276" s="38"/>
      <c r="G276" s="38"/>
      <c r="H276" s="49" t="s">
        <v>236</v>
      </c>
      <c r="I276" s="49"/>
      <c r="J276" s="38"/>
      <c r="K276" s="38"/>
      <c r="L276" s="49">
        <v>70</v>
      </c>
      <c r="M276" s="49"/>
      <c r="N276" s="38"/>
      <c r="O276" s="38"/>
      <c r="P276" s="49" t="s">
        <v>236</v>
      </c>
      <c r="Q276" s="49"/>
      <c r="R276" s="38"/>
    </row>
    <row r="277" spans="1:18">
      <c r="A277" s="17"/>
      <c r="B277" s="98"/>
      <c r="C277" s="38"/>
      <c r="D277" s="49"/>
      <c r="E277" s="49"/>
      <c r="F277" s="38"/>
      <c r="G277" s="38"/>
      <c r="H277" s="49"/>
      <c r="I277" s="49"/>
      <c r="J277" s="38"/>
      <c r="K277" s="38"/>
      <c r="L277" s="49"/>
      <c r="M277" s="49"/>
      <c r="N277" s="38"/>
      <c r="O277" s="38"/>
      <c r="P277" s="49"/>
      <c r="Q277" s="49"/>
      <c r="R277" s="38"/>
    </row>
    <row r="278" spans="1:18">
      <c r="A278" s="17"/>
      <c r="B278" s="97" t="s">
        <v>395</v>
      </c>
      <c r="C278" s="33"/>
      <c r="D278" s="51">
        <v>57.1</v>
      </c>
      <c r="E278" s="51"/>
      <c r="F278" s="33"/>
      <c r="G278" s="33"/>
      <c r="H278" s="51" t="s">
        <v>236</v>
      </c>
      <c r="I278" s="51"/>
      <c r="J278" s="33"/>
      <c r="K278" s="33"/>
      <c r="L278" s="51">
        <v>57.1</v>
      </c>
      <c r="M278" s="51"/>
      <c r="N278" s="33"/>
      <c r="O278" s="33"/>
      <c r="P278" s="51" t="s">
        <v>236</v>
      </c>
      <c r="Q278" s="51"/>
      <c r="R278" s="33"/>
    </row>
    <row r="279" spans="1:18">
      <c r="A279" s="17"/>
      <c r="B279" s="97"/>
      <c r="C279" s="33"/>
      <c r="D279" s="51"/>
      <c r="E279" s="51"/>
      <c r="F279" s="33"/>
      <c r="G279" s="33"/>
      <c r="H279" s="51"/>
      <c r="I279" s="51"/>
      <c r="J279" s="33"/>
      <c r="K279" s="33"/>
      <c r="L279" s="51"/>
      <c r="M279" s="51"/>
      <c r="N279" s="33"/>
      <c r="O279" s="33"/>
      <c r="P279" s="51"/>
      <c r="Q279" s="51"/>
      <c r="R279" s="33"/>
    </row>
    <row r="280" spans="1:18">
      <c r="A280" s="17"/>
      <c r="B280" s="98" t="s">
        <v>396</v>
      </c>
      <c r="C280" s="38"/>
      <c r="D280" s="49">
        <v>77.8</v>
      </c>
      <c r="E280" s="49"/>
      <c r="F280" s="38"/>
      <c r="G280" s="38"/>
      <c r="H280" s="49" t="s">
        <v>236</v>
      </c>
      <c r="I280" s="49"/>
      <c r="J280" s="38"/>
      <c r="K280" s="38"/>
      <c r="L280" s="49">
        <v>77.8</v>
      </c>
      <c r="M280" s="49"/>
      <c r="N280" s="38"/>
      <c r="O280" s="38"/>
      <c r="P280" s="49" t="s">
        <v>236</v>
      </c>
      <c r="Q280" s="49"/>
      <c r="R280" s="38"/>
    </row>
    <row r="281" spans="1:18">
      <c r="A281" s="17"/>
      <c r="B281" s="98"/>
      <c r="C281" s="38"/>
      <c r="D281" s="49"/>
      <c r="E281" s="49"/>
      <c r="F281" s="38"/>
      <c r="G281" s="38"/>
      <c r="H281" s="49"/>
      <c r="I281" s="49"/>
      <c r="J281" s="38"/>
      <c r="K281" s="38"/>
      <c r="L281" s="49"/>
      <c r="M281" s="49"/>
      <c r="N281" s="38"/>
      <c r="O281" s="38"/>
      <c r="P281" s="49"/>
      <c r="Q281" s="49"/>
      <c r="R281" s="38"/>
    </row>
    <row r="282" spans="1:18">
      <c r="A282" s="17"/>
      <c r="B282" s="97" t="s">
        <v>397</v>
      </c>
      <c r="C282" s="33"/>
      <c r="D282" s="51">
        <v>46.5</v>
      </c>
      <c r="E282" s="51"/>
      <c r="F282" s="33"/>
      <c r="G282" s="33"/>
      <c r="H282" s="51" t="s">
        <v>236</v>
      </c>
      <c r="I282" s="51"/>
      <c r="J282" s="33"/>
      <c r="K282" s="33"/>
      <c r="L282" s="51">
        <v>46.5</v>
      </c>
      <c r="M282" s="51"/>
      <c r="N282" s="33"/>
      <c r="O282" s="33"/>
      <c r="P282" s="51" t="s">
        <v>236</v>
      </c>
      <c r="Q282" s="51"/>
      <c r="R282" s="33"/>
    </row>
    <row r="283" spans="1:18">
      <c r="A283" s="17"/>
      <c r="B283" s="97"/>
      <c r="C283" s="33"/>
      <c r="D283" s="51"/>
      <c r="E283" s="51"/>
      <c r="F283" s="33"/>
      <c r="G283" s="33"/>
      <c r="H283" s="51"/>
      <c r="I283" s="51"/>
      <c r="J283" s="33"/>
      <c r="K283" s="33"/>
      <c r="L283" s="51"/>
      <c r="M283" s="51"/>
      <c r="N283" s="33"/>
      <c r="O283" s="33"/>
      <c r="P283" s="51"/>
      <c r="Q283" s="51"/>
      <c r="R283" s="33"/>
    </row>
    <row r="284" spans="1:18">
      <c r="A284" s="17"/>
      <c r="B284" s="98" t="s">
        <v>398</v>
      </c>
      <c r="C284" s="38"/>
      <c r="D284" s="49">
        <v>14.4</v>
      </c>
      <c r="E284" s="49"/>
      <c r="F284" s="38"/>
      <c r="G284" s="38"/>
      <c r="H284" s="49" t="s">
        <v>236</v>
      </c>
      <c r="I284" s="49"/>
      <c r="J284" s="38"/>
      <c r="K284" s="38"/>
      <c r="L284" s="49">
        <v>14.4</v>
      </c>
      <c r="M284" s="49"/>
      <c r="N284" s="38"/>
      <c r="O284" s="38"/>
      <c r="P284" s="49" t="s">
        <v>236</v>
      </c>
      <c r="Q284" s="49"/>
      <c r="R284" s="38"/>
    </row>
    <row r="285" spans="1:18" ht="15.75" thickBot="1">
      <c r="A285" s="17"/>
      <c r="B285" s="98"/>
      <c r="C285" s="38"/>
      <c r="D285" s="62"/>
      <c r="E285" s="62"/>
      <c r="F285" s="63"/>
      <c r="G285" s="38"/>
      <c r="H285" s="62"/>
      <c r="I285" s="62"/>
      <c r="J285" s="63"/>
      <c r="K285" s="38"/>
      <c r="L285" s="62"/>
      <c r="M285" s="62"/>
      <c r="N285" s="63"/>
      <c r="O285" s="38"/>
      <c r="P285" s="62"/>
      <c r="Q285" s="62"/>
      <c r="R285" s="63"/>
    </row>
    <row r="286" spans="1:18">
      <c r="A286" s="17"/>
      <c r="B286" s="50" t="s">
        <v>399</v>
      </c>
      <c r="C286" s="33"/>
      <c r="D286" s="55">
        <v>711.5</v>
      </c>
      <c r="E286" s="55"/>
      <c r="F286" s="57"/>
      <c r="G286" s="33"/>
      <c r="H286" s="55" t="s">
        <v>236</v>
      </c>
      <c r="I286" s="55"/>
      <c r="J286" s="57"/>
      <c r="K286" s="33"/>
      <c r="L286" s="55">
        <v>711.5</v>
      </c>
      <c r="M286" s="55"/>
      <c r="N286" s="57"/>
      <c r="O286" s="33"/>
      <c r="P286" s="55" t="s">
        <v>236</v>
      </c>
      <c r="Q286" s="55"/>
      <c r="R286" s="57"/>
    </row>
    <row r="287" spans="1:18">
      <c r="A287" s="17"/>
      <c r="B287" s="50"/>
      <c r="C287" s="33"/>
      <c r="D287" s="56"/>
      <c r="E287" s="56"/>
      <c r="F287" s="58"/>
      <c r="G287" s="33"/>
      <c r="H287" s="56"/>
      <c r="I287" s="56"/>
      <c r="J287" s="58"/>
      <c r="K287" s="33"/>
      <c r="L287" s="56"/>
      <c r="M287" s="56"/>
      <c r="N287" s="58"/>
      <c r="O287" s="33"/>
      <c r="P287" s="56"/>
      <c r="Q287" s="56"/>
      <c r="R287" s="58"/>
    </row>
    <row r="288" spans="1:18">
      <c r="A288" s="17"/>
      <c r="B288" s="37" t="s">
        <v>361</v>
      </c>
      <c r="C288" s="38"/>
      <c r="D288" s="49">
        <v>3.2</v>
      </c>
      <c r="E288" s="49"/>
      <c r="F288" s="38"/>
      <c r="G288" s="38"/>
      <c r="H288" s="49" t="s">
        <v>236</v>
      </c>
      <c r="I288" s="49"/>
      <c r="J288" s="38"/>
      <c r="K288" s="38"/>
      <c r="L288" s="49">
        <v>3.2</v>
      </c>
      <c r="M288" s="49"/>
      <c r="N288" s="38"/>
      <c r="O288" s="38"/>
      <c r="P288" s="49" t="s">
        <v>236</v>
      </c>
      <c r="Q288" s="49"/>
      <c r="R288" s="38"/>
    </row>
    <row r="289" spans="1:18">
      <c r="A289" s="17"/>
      <c r="B289" s="37"/>
      <c r="C289" s="38"/>
      <c r="D289" s="49"/>
      <c r="E289" s="49"/>
      <c r="F289" s="38"/>
      <c r="G289" s="38"/>
      <c r="H289" s="49"/>
      <c r="I289" s="49"/>
      <c r="J289" s="38"/>
      <c r="K289" s="38"/>
      <c r="L289" s="49"/>
      <c r="M289" s="49"/>
      <c r="N289" s="38"/>
      <c r="O289" s="38"/>
      <c r="P289" s="49"/>
      <c r="Q289" s="49"/>
      <c r="R289" s="38"/>
    </row>
    <row r="290" spans="1:18">
      <c r="A290" s="17"/>
      <c r="B290" s="47" t="s">
        <v>363</v>
      </c>
      <c r="C290" s="33"/>
      <c r="D290" s="51">
        <v>927.9</v>
      </c>
      <c r="E290" s="51"/>
      <c r="F290" s="33"/>
      <c r="G290" s="33"/>
      <c r="H290" s="51" t="s">
        <v>236</v>
      </c>
      <c r="I290" s="51"/>
      <c r="J290" s="33"/>
      <c r="K290" s="33"/>
      <c r="L290" s="51">
        <v>922.6</v>
      </c>
      <c r="M290" s="51"/>
      <c r="N290" s="33"/>
      <c r="O290" s="33"/>
      <c r="P290" s="51">
        <v>5.3</v>
      </c>
      <c r="Q290" s="51"/>
      <c r="R290" s="33"/>
    </row>
    <row r="291" spans="1:18">
      <c r="A291" s="17"/>
      <c r="B291" s="47"/>
      <c r="C291" s="33"/>
      <c r="D291" s="51"/>
      <c r="E291" s="51"/>
      <c r="F291" s="33"/>
      <c r="G291" s="33"/>
      <c r="H291" s="51"/>
      <c r="I291" s="51"/>
      <c r="J291" s="33"/>
      <c r="K291" s="33"/>
      <c r="L291" s="51"/>
      <c r="M291" s="51"/>
      <c r="N291" s="33"/>
      <c r="O291" s="33"/>
      <c r="P291" s="51"/>
      <c r="Q291" s="51"/>
      <c r="R291" s="33"/>
    </row>
    <row r="292" spans="1:18">
      <c r="A292" s="17"/>
      <c r="B292" s="37" t="s">
        <v>365</v>
      </c>
      <c r="C292" s="38"/>
      <c r="D292" s="49">
        <v>6.5</v>
      </c>
      <c r="E292" s="49"/>
      <c r="F292" s="38"/>
      <c r="G292" s="38"/>
      <c r="H292" s="49">
        <v>5.8</v>
      </c>
      <c r="I292" s="49"/>
      <c r="J292" s="38"/>
      <c r="K292" s="38"/>
      <c r="L292" s="49">
        <v>0.7</v>
      </c>
      <c r="M292" s="49"/>
      <c r="N292" s="38"/>
      <c r="O292" s="38"/>
      <c r="P292" s="49" t="s">
        <v>236</v>
      </c>
      <c r="Q292" s="49"/>
      <c r="R292" s="38"/>
    </row>
    <row r="293" spans="1:18">
      <c r="A293" s="17"/>
      <c r="B293" s="37"/>
      <c r="C293" s="38"/>
      <c r="D293" s="49"/>
      <c r="E293" s="49"/>
      <c r="F293" s="38"/>
      <c r="G293" s="38"/>
      <c r="H293" s="49"/>
      <c r="I293" s="49"/>
      <c r="J293" s="38"/>
      <c r="K293" s="38"/>
      <c r="L293" s="49"/>
      <c r="M293" s="49"/>
      <c r="N293" s="38"/>
      <c r="O293" s="38"/>
      <c r="P293" s="49"/>
      <c r="Q293" s="49"/>
      <c r="R293" s="38"/>
    </row>
    <row r="294" spans="1:18">
      <c r="A294" s="17"/>
      <c r="B294" s="47" t="s">
        <v>366</v>
      </c>
      <c r="C294" s="33"/>
      <c r="D294" s="51">
        <v>84.7</v>
      </c>
      <c r="E294" s="51"/>
      <c r="F294" s="33"/>
      <c r="G294" s="33"/>
      <c r="H294" s="51" t="s">
        <v>236</v>
      </c>
      <c r="I294" s="51"/>
      <c r="J294" s="33"/>
      <c r="K294" s="33"/>
      <c r="L294" s="51">
        <v>13.9</v>
      </c>
      <c r="M294" s="51"/>
      <c r="N294" s="33"/>
      <c r="O294" s="33"/>
      <c r="P294" s="51">
        <v>70.8</v>
      </c>
      <c r="Q294" s="51"/>
      <c r="R294" s="33"/>
    </row>
    <row r="295" spans="1:18" ht="15.75" thickBot="1">
      <c r="A295" s="17"/>
      <c r="B295" s="47"/>
      <c r="C295" s="33"/>
      <c r="D295" s="40"/>
      <c r="E295" s="40"/>
      <c r="F295" s="52"/>
      <c r="G295" s="33"/>
      <c r="H295" s="40"/>
      <c r="I295" s="40"/>
      <c r="J295" s="52"/>
      <c r="K295" s="33"/>
      <c r="L295" s="40"/>
      <c r="M295" s="40"/>
      <c r="N295" s="52"/>
      <c r="O295" s="33"/>
      <c r="P295" s="40"/>
      <c r="Q295" s="40"/>
      <c r="R295" s="52"/>
    </row>
    <row r="296" spans="1:18">
      <c r="A296" s="17"/>
      <c r="B296" s="48" t="s">
        <v>293</v>
      </c>
      <c r="C296" s="38"/>
      <c r="D296" s="45">
        <v>1931.4</v>
      </c>
      <c r="E296" s="45"/>
      <c r="F296" s="43"/>
      <c r="G296" s="38"/>
      <c r="H296" s="41">
        <v>203.4</v>
      </c>
      <c r="I296" s="41"/>
      <c r="J296" s="43"/>
      <c r="K296" s="38"/>
      <c r="L296" s="45">
        <v>1651.9</v>
      </c>
      <c r="M296" s="45"/>
      <c r="N296" s="43"/>
      <c r="O296" s="38"/>
      <c r="P296" s="41">
        <v>76.099999999999994</v>
      </c>
      <c r="Q296" s="41"/>
      <c r="R296" s="43"/>
    </row>
    <row r="297" spans="1:18" ht="15.75" thickBot="1">
      <c r="A297" s="17"/>
      <c r="B297" s="48"/>
      <c r="C297" s="38"/>
      <c r="D297" s="99"/>
      <c r="E297" s="99"/>
      <c r="F297" s="63"/>
      <c r="G297" s="38"/>
      <c r="H297" s="62"/>
      <c r="I297" s="62"/>
      <c r="J297" s="63"/>
      <c r="K297" s="38"/>
      <c r="L297" s="99"/>
      <c r="M297" s="99"/>
      <c r="N297" s="63"/>
      <c r="O297" s="38"/>
      <c r="P297" s="62"/>
      <c r="Q297" s="62"/>
      <c r="R297" s="63"/>
    </row>
    <row r="298" spans="1:18">
      <c r="A298" s="17"/>
      <c r="B298" s="47" t="s">
        <v>294</v>
      </c>
      <c r="C298" s="33"/>
      <c r="D298" s="55">
        <v>232.8</v>
      </c>
      <c r="E298" s="55"/>
      <c r="F298" s="57"/>
      <c r="G298" s="33"/>
      <c r="H298" s="55">
        <v>232.8</v>
      </c>
      <c r="I298" s="55"/>
      <c r="J298" s="57"/>
      <c r="K298" s="33"/>
      <c r="L298" s="55" t="s">
        <v>236</v>
      </c>
      <c r="M298" s="55"/>
      <c r="N298" s="57"/>
      <c r="O298" s="33"/>
      <c r="P298" s="55" t="s">
        <v>236</v>
      </c>
      <c r="Q298" s="55"/>
      <c r="R298" s="57"/>
    </row>
    <row r="299" spans="1:18">
      <c r="A299" s="17"/>
      <c r="B299" s="47"/>
      <c r="C299" s="33"/>
      <c r="D299" s="56"/>
      <c r="E299" s="56"/>
      <c r="F299" s="58"/>
      <c r="G299" s="33"/>
      <c r="H299" s="56"/>
      <c r="I299" s="56"/>
      <c r="J299" s="58"/>
      <c r="K299" s="33"/>
      <c r="L299" s="56"/>
      <c r="M299" s="56"/>
      <c r="N299" s="58"/>
      <c r="O299" s="33"/>
      <c r="P299" s="56"/>
      <c r="Q299" s="56"/>
      <c r="R299" s="58"/>
    </row>
    <row r="300" spans="1:18">
      <c r="A300" s="17"/>
      <c r="B300" s="24" t="s">
        <v>400</v>
      </c>
      <c r="C300" s="25"/>
      <c r="D300" s="37"/>
      <c r="E300" s="37"/>
      <c r="F300" s="37"/>
      <c r="G300" s="25"/>
      <c r="H300" s="38"/>
      <c r="I300" s="38"/>
      <c r="J300" s="38"/>
      <c r="K300" s="25"/>
      <c r="L300" s="38"/>
      <c r="M300" s="38"/>
      <c r="N300" s="38"/>
      <c r="O300" s="25"/>
      <c r="P300" s="38"/>
      <c r="Q300" s="38"/>
      <c r="R300" s="38"/>
    </row>
    <row r="301" spans="1:18">
      <c r="A301" s="17"/>
      <c r="B301" s="97" t="s">
        <v>401</v>
      </c>
      <c r="C301" s="33"/>
      <c r="D301" s="51">
        <v>48.4</v>
      </c>
      <c r="E301" s="51"/>
      <c r="F301" s="33"/>
      <c r="G301" s="33"/>
      <c r="H301" s="51">
        <v>48.3</v>
      </c>
      <c r="I301" s="51"/>
      <c r="J301" s="33"/>
      <c r="K301" s="33"/>
      <c r="L301" s="51" t="s">
        <v>236</v>
      </c>
      <c r="M301" s="51"/>
      <c r="N301" s="33"/>
      <c r="O301" s="33"/>
      <c r="P301" s="51">
        <v>0.1</v>
      </c>
      <c r="Q301" s="51"/>
      <c r="R301" s="33"/>
    </row>
    <row r="302" spans="1:18">
      <c r="A302" s="17"/>
      <c r="B302" s="97"/>
      <c r="C302" s="33"/>
      <c r="D302" s="51"/>
      <c r="E302" s="51"/>
      <c r="F302" s="33"/>
      <c r="G302" s="33"/>
      <c r="H302" s="51"/>
      <c r="I302" s="51"/>
      <c r="J302" s="33"/>
      <c r="K302" s="33"/>
      <c r="L302" s="51"/>
      <c r="M302" s="51"/>
      <c r="N302" s="33"/>
      <c r="O302" s="33"/>
      <c r="P302" s="51"/>
      <c r="Q302" s="51"/>
      <c r="R302" s="33"/>
    </row>
    <row r="303" spans="1:18">
      <c r="A303" s="17"/>
      <c r="B303" s="98" t="s">
        <v>402</v>
      </c>
      <c r="C303" s="38"/>
      <c r="D303" s="49">
        <v>42.9</v>
      </c>
      <c r="E303" s="49"/>
      <c r="F303" s="38"/>
      <c r="G303" s="38"/>
      <c r="H303" s="49">
        <v>42.9</v>
      </c>
      <c r="I303" s="49"/>
      <c r="J303" s="38"/>
      <c r="K303" s="38"/>
      <c r="L303" s="49" t="s">
        <v>236</v>
      </c>
      <c r="M303" s="49"/>
      <c r="N303" s="38"/>
      <c r="O303" s="38"/>
      <c r="P303" s="49" t="s">
        <v>236</v>
      </c>
      <c r="Q303" s="49"/>
      <c r="R303" s="38"/>
    </row>
    <row r="304" spans="1:18">
      <c r="A304" s="17"/>
      <c r="B304" s="98"/>
      <c r="C304" s="38"/>
      <c r="D304" s="49"/>
      <c r="E304" s="49"/>
      <c r="F304" s="38"/>
      <c r="G304" s="38"/>
      <c r="H304" s="49"/>
      <c r="I304" s="49"/>
      <c r="J304" s="38"/>
      <c r="K304" s="38"/>
      <c r="L304" s="49"/>
      <c r="M304" s="49"/>
      <c r="N304" s="38"/>
      <c r="O304" s="38"/>
      <c r="P304" s="49"/>
      <c r="Q304" s="49"/>
      <c r="R304" s="38"/>
    </row>
    <row r="305" spans="1:18">
      <c r="A305" s="17"/>
      <c r="B305" s="97" t="s">
        <v>391</v>
      </c>
      <c r="C305" s="33"/>
      <c r="D305" s="51">
        <v>80.5</v>
      </c>
      <c r="E305" s="51"/>
      <c r="F305" s="33"/>
      <c r="G305" s="33"/>
      <c r="H305" s="51">
        <v>80.5</v>
      </c>
      <c r="I305" s="51"/>
      <c r="J305" s="33"/>
      <c r="K305" s="33"/>
      <c r="L305" s="51" t="s">
        <v>236</v>
      </c>
      <c r="M305" s="51"/>
      <c r="N305" s="33"/>
      <c r="O305" s="33"/>
      <c r="P305" s="51" t="s">
        <v>236</v>
      </c>
      <c r="Q305" s="51"/>
      <c r="R305" s="33"/>
    </row>
    <row r="306" spans="1:18">
      <c r="A306" s="17"/>
      <c r="B306" s="97"/>
      <c r="C306" s="33"/>
      <c r="D306" s="51"/>
      <c r="E306" s="51"/>
      <c r="F306" s="33"/>
      <c r="G306" s="33"/>
      <c r="H306" s="51"/>
      <c r="I306" s="51"/>
      <c r="J306" s="33"/>
      <c r="K306" s="33"/>
      <c r="L306" s="51"/>
      <c r="M306" s="51"/>
      <c r="N306" s="33"/>
      <c r="O306" s="33"/>
      <c r="P306" s="51"/>
      <c r="Q306" s="51"/>
      <c r="R306" s="33"/>
    </row>
    <row r="307" spans="1:18">
      <c r="A307" s="17"/>
      <c r="B307" s="98" t="s">
        <v>395</v>
      </c>
      <c r="C307" s="38"/>
      <c r="D307" s="49">
        <v>38.1</v>
      </c>
      <c r="E307" s="49"/>
      <c r="F307" s="38"/>
      <c r="G307" s="38"/>
      <c r="H307" s="49">
        <v>38.1</v>
      </c>
      <c r="I307" s="49"/>
      <c r="J307" s="38"/>
      <c r="K307" s="38"/>
      <c r="L307" s="49" t="s">
        <v>236</v>
      </c>
      <c r="M307" s="49"/>
      <c r="N307" s="38"/>
      <c r="O307" s="38"/>
      <c r="P307" s="49" t="s">
        <v>236</v>
      </c>
      <c r="Q307" s="49"/>
      <c r="R307" s="38"/>
    </row>
    <row r="308" spans="1:18">
      <c r="A308" s="17"/>
      <c r="B308" s="98"/>
      <c r="C308" s="38"/>
      <c r="D308" s="49"/>
      <c r="E308" s="49"/>
      <c r="F308" s="38"/>
      <c r="G308" s="38"/>
      <c r="H308" s="49"/>
      <c r="I308" s="49"/>
      <c r="J308" s="38"/>
      <c r="K308" s="38"/>
      <c r="L308" s="49"/>
      <c r="M308" s="49"/>
      <c r="N308" s="38"/>
      <c r="O308" s="38"/>
      <c r="P308" s="49"/>
      <c r="Q308" s="49"/>
      <c r="R308" s="38"/>
    </row>
    <row r="309" spans="1:18">
      <c r="A309" s="17"/>
      <c r="B309" s="97" t="s">
        <v>397</v>
      </c>
      <c r="C309" s="33"/>
      <c r="D309" s="51">
        <v>17</v>
      </c>
      <c r="E309" s="51"/>
      <c r="F309" s="33"/>
      <c r="G309" s="33"/>
      <c r="H309" s="51">
        <v>17</v>
      </c>
      <c r="I309" s="51"/>
      <c r="J309" s="33"/>
      <c r="K309" s="33"/>
      <c r="L309" s="51" t="s">
        <v>236</v>
      </c>
      <c r="M309" s="51"/>
      <c r="N309" s="33"/>
      <c r="O309" s="33"/>
      <c r="P309" s="51" t="s">
        <v>236</v>
      </c>
      <c r="Q309" s="51"/>
      <c r="R309" s="33"/>
    </row>
    <row r="310" spans="1:18">
      <c r="A310" s="17"/>
      <c r="B310" s="97"/>
      <c r="C310" s="33"/>
      <c r="D310" s="51"/>
      <c r="E310" s="51"/>
      <c r="F310" s="33"/>
      <c r="G310" s="33"/>
      <c r="H310" s="51"/>
      <c r="I310" s="51"/>
      <c r="J310" s="33"/>
      <c r="K310" s="33"/>
      <c r="L310" s="51"/>
      <c r="M310" s="51"/>
      <c r="N310" s="33"/>
      <c r="O310" s="33"/>
      <c r="P310" s="51"/>
      <c r="Q310" s="51"/>
      <c r="R310" s="33"/>
    </row>
    <row r="311" spans="1:18">
      <c r="A311" s="17"/>
      <c r="B311" s="98" t="s">
        <v>403</v>
      </c>
      <c r="C311" s="38"/>
      <c r="D311" s="49">
        <v>32.1</v>
      </c>
      <c r="E311" s="49"/>
      <c r="F311" s="38"/>
      <c r="G311" s="38"/>
      <c r="H311" s="49">
        <v>32.1</v>
      </c>
      <c r="I311" s="49"/>
      <c r="J311" s="38"/>
      <c r="K311" s="38"/>
      <c r="L311" s="49" t="s">
        <v>236</v>
      </c>
      <c r="M311" s="49"/>
      <c r="N311" s="38"/>
      <c r="O311" s="38"/>
      <c r="P311" s="49" t="s">
        <v>236</v>
      </c>
      <c r="Q311" s="49"/>
      <c r="R311" s="38"/>
    </row>
    <row r="312" spans="1:18" ht="15.75" thickBot="1">
      <c r="A312" s="17"/>
      <c r="B312" s="98"/>
      <c r="C312" s="38"/>
      <c r="D312" s="62"/>
      <c r="E312" s="62"/>
      <c r="F312" s="63"/>
      <c r="G312" s="38"/>
      <c r="H312" s="62"/>
      <c r="I312" s="62"/>
      <c r="J312" s="63"/>
      <c r="K312" s="38"/>
      <c r="L312" s="62"/>
      <c r="M312" s="62"/>
      <c r="N312" s="63"/>
      <c r="O312" s="38"/>
      <c r="P312" s="62"/>
      <c r="Q312" s="62"/>
      <c r="R312" s="63"/>
    </row>
    <row r="313" spans="1:18">
      <c r="A313" s="17"/>
      <c r="B313" s="50" t="s">
        <v>295</v>
      </c>
      <c r="C313" s="33"/>
      <c r="D313" s="55">
        <v>259</v>
      </c>
      <c r="E313" s="55"/>
      <c r="F313" s="57"/>
      <c r="G313" s="33"/>
      <c r="H313" s="55">
        <v>258.89999999999998</v>
      </c>
      <c r="I313" s="55"/>
      <c r="J313" s="57"/>
      <c r="K313" s="33"/>
      <c r="L313" s="55" t="s">
        <v>236</v>
      </c>
      <c r="M313" s="55"/>
      <c r="N313" s="57"/>
      <c r="O313" s="33"/>
      <c r="P313" s="55">
        <v>0.1</v>
      </c>
      <c r="Q313" s="55"/>
      <c r="R313" s="57"/>
    </row>
    <row r="314" spans="1:18" ht="15.75" thickBot="1">
      <c r="A314" s="17"/>
      <c r="B314" s="50"/>
      <c r="C314" s="33"/>
      <c r="D314" s="40"/>
      <c r="E314" s="40"/>
      <c r="F314" s="52"/>
      <c r="G314" s="33"/>
      <c r="H314" s="40"/>
      <c r="I314" s="40"/>
      <c r="J314" s="52"/>
      <c r="K314" s="33"/>
      <c r="L314" s="40"/>
      <c r="M314" s="40"/>
      <c r="N314" s="52"/>
      <c r="O314" s="33"/>
      <c r="P314" s="40"/>
      <c r="Q314" s="40"/>
      <c r="R314" s="52"/>
    </row>
    <row r="315" spans="1:18">
      <c r="A315" s="17"/>
      <c r="B315" s="37" t="s">
        <v>296</v>
      </c>
      <c r="C315" s="38"/>
      <c r="D315" s="41">
        <v>62.6</v>
      </c>
      <c r="E315" s="41"/>
      <c r="F315" s="43"/>
      <c r="G315" s="38"/>
      <c r="H315" s="41" t="s">
        <v>236</v>
      </c>
      <c r="I315" s="41"/>
      <c r="J315" s="43"/>
      <c r="K315" s="38"/>
      <c r="L315" s="41">
        <v>62.6</v>
      </c>
      <c r="M315" s="41"/>
      <c r="N315" s="43"/>
      <c r="O315" s="38"/>
      <c r="P315" s="41" t="s">
        <v>236</v>
      </c>
      <c r="Q315" s="41"/>
      <c r="R315" s="43"/>
    </row>
    <row r="316" spans="1:18">
      <c r="A316" s="17"/>
      <c r="B316" s="37"/>
      <c r="C316" s="38"/>
      <c r="D316" s="42"/>
      <c r="E316" s="42"/>
      <c r="F316" s="44"/>
      <c r="G316" s="38"/>
      <c r="H316" s="42"/>
      <c r="I316" s="42"/>
      <c r="J316" s="44"/>
      <c r="K316" s="38"/>
      <c r="L316" s="42"/>
      <c r="M316" s="42"/>
      <c r="N316" s="44"/>
      <c r="O316" s="38"/>
      <c r="P316" s="42"/>
      <c r="Q316" s="42"/>
      <c r="R316" s="44"/>
    </row>
    <row r="317" spans="1:18">
      <c r="A317" s="17"/>
      <c r="B317" s="33" t="s">
        <v>404</v>
      </c>
      <c r="C317" s="33"/>
      <c r="D317" s="51">
        <v>122.7</v>
      </c>
      <c r="E317" s="51"/>
      <c r="F317" s="33"/>
      <c r="G317" s="33"/>
      <c r="H317" s="51" t="s">
        <v>236</v>
      </c>
      <c r="I317" s="51"/>
      <c r="J317" s="33"/>
      <c r="K317" s="33"/>
      <c r="L317" s="51" t="s">
        <v>236</v>
      </c>
      <c r="M317" s="51"/>
      <c r="N317" s="33"/>
      <c r="O317" s="33"/>
      <c r="P317" s="51">
        <v>122.7</v>
      </c>
      <c r="Q317" s="51"/>
      <c r="R317" s="33"/>
    </row>
    <row r="318" spans="1:18" ht="15.75" thickBot="1">
      <c r="A318" s="17"/>
      <c r="B318" s="33"/>
      <c r="C318" s="33"/>
      <c r="D318" s="40"/>
      <c r="E318" s="40"/>
      <c r="F318" s="52"/>
      <c r="G318" s="33"/>
      <c r="H318" s="40"/>
      <c r="I318" s="40"/>
      <c r="J318" s="52"/>
      <c r="K318" s="33"/>
      <c r="L318" s="40"/>
      <c r="M318" s="40"/>
      <c r="N318" s="52"/>
      <c r="O318" s="33"/>
      <c r="P318" s="40"/>
      <c r="Q318" s="40"/>
      <c r="R318" s="52"/>
    </row>
    <row r="319" spans="1:18">
      <c r="A319" s="17"/>
      <c r="B319" s="38" t="s">
        <v>405</v>
      </c>
      <c r="C319" s="38"/>
      <c r="D319" s="79" t="s">
        <v>205</v>
      </c>
      <c r="E319" s="45">
        <v>2608.5</v>
      </c>
      <c r="F319" s="43"/>
      <c r="G319" s="38"/>
      <c r="H319" s="79" t="s">
        <v>205</v>
      </c>
      <c r="I319" s="41">
        <v>695.1</v>
      </c>
      <c r="J319" s="43"/>
      <c r="K319" s="38"/>
      <c r="L319" s="79" t="s">
        <v>205</v>
      </c>
      <c r="M319" s="45">
        <v>1714.5</v>
      </c>
      <c r="N319" s="43"/>
      <c r="O319" s="38"/>
      <c r="P319" s="79" t="s">
        <v>205</v>
      </c>
      <c r="Q319" s="41">
        <v>198.9</v>
      </c>
      <c r="R319" s="43"/>
    </row>
    <row r="320" spans="1:18" ht="15.75" thickBot="1">
      <c r="A320" s="17"/>
      <c r="B320" s="38"/>
      <c r="C320" s="38"/>
      <c r="D320" s="90"/>
      <c r="E320" s="91"/>
      <c r="F320" s="92"/>
      <c r="G320" s="38"/>
      <c r="H320" s="90"/>
      <c r="I320" s="93"/>
      <c r="J320" s="92"/>
      <c r="K320" s="38"/>
      <c r="L320" s="90"/>
      <c r="M320" s="91"/>
      <c r="N320" s="92"/>
      <c r="O320" s="38"/>
      <c r="P320" s="90"/>
      <c r="Q320" s="93"/>
      <c r="R320" s="92"/>
    </row>
    <row r="321" spans="1:42" ht="15.75" thickTop="1">
      <c r="A321" s="17"/>
      <c r="B321" s="85" t="s">
        <v>255</v>
      </c>
      <c r="C321" s="85"/>
      <c r="D321" s="85"/>
      <c r="E321" s="85"/>
      <c r="F321" s="85"/>
      <c r="G321" s="85"/>
      <c r="H321" s="85"/>
      <c r="I321" s="85"/>
      <c r="J321" s="85"/>
      <c r="K321" s="85"/>
      <c r="L321" s="85"/>
      <c r="M321" s="85"/>
      <c r="N321" s="85"/>
      <c r="O321" s="85"/>
      <c r="P321" s="85"/>
      <c r="Q321" s="85"/>
      <c r="R321" s="85"/>
      <c r="S321" s="85"/>
      <c r="T321" s="85"/>
      <c r="U321" s="85"/>
      <c r="V321" s="85"/>
      <c r="W321" s="85"/>
      <c r="X321" s="85"/>
      <c r="Y321" s="85"/>
      <c r="Z321" s="85"/>
      <c r="AA321" s="85"/>
      <c r="AB321" s="85"/>
      <c r="AC321" s="85"/>
      <c r="AD321" s="85"/>
      <c r="AE321" s="85"/>
      <c r="AF321" s="85"/>
      <c r="AG321" s="85"/>
      <c r="AH321" s="85"/>
      <c r="AI321" s="85"/>
      <c r="AJ321" s="85"/>
      <c r="AK321" s="85"/>
      <c r="AL321" s="85"/>
      <c r="AM321" s="85"/>
      <c r="AN321" s="85"/>
      <c r="AO321" s="85"/>
      <c r="AP321" s="85"/>
    </row>
    <row r="322" spans="1:42">
      <c r="A322" s="17"/>
      <c r="B322" s="18"/>
      <c r="C322" s="18"/>
    </row>
    <row r="323" spans="1:42" ht="63.75">
      <c r="A323" s="17"/>
      <c r="B323" s="71">
        <v>-1</v>
      </c>
      <c r="C323" s="72" t="s">
        <v>409</v>
      </c>
    </row>
    <row r="324" spans="1:42">
      <c r="A324" s="17"/>
      <c r="B324" s="18"/>
      <c r="C324" s="18"/>
    </row>
    <row r="325" spans="1:42" ht="63.75">
      <c r="A325" s="17"/>
      <c r="B325" s="71">
        <v>-2</v>
      </c>
      <c r="C325" s="72" t="s">
        <v>410</v>
      </c>
    </row>
    <row r="326" spans="1:42">
      <c r="A326" s="17"/>
      <c r="B326" s="33" t="s">
        <v>411</v>
      </c>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c r="AE326" s="33"/>
      <c r="AF326" s="33"/>
      <c r="AG326" s="33"/>
      <c r="AH326" s="33"/>
      <c r="AI326" s="33"/>
      <c r="AJ326" s="33"/>
      <c r="AK326" s="33"/>
      <c r="AL326" s="33"/>
      <c r="AM326" s="33"/>
      <c r="AN326" s="33"/>
      <c r="AO326" s="33"/>
      <c r="AP326" s="33"/>
    </row>
    <row r="327" spans="1:42">
      <c r="A327" s="17"/>
      <c r="B327" s="33" t="s">
        <v>412</v>
      </c>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c r="AH327" s="33"/>
      <c r="AI327" s="33"/>
      <c r="AJ327" s="33"/>
      <c r="AK327" s="33"/>
      <c r="AL327" s="33"/>
      <c r="AM327" s="33"/>
      <c r="AN327" s="33"/>
      <c r="AO327" s="33"/>
      <c r="AP327" s="33"/>
    </row>
    <row r="328" spans="1:42">
      <c r="A328" s="17"/>
      <c r="B328" s="31"/>
      <c r="C328" s="31"/>
      <c r="D328" s="31"/>
      <c r="E328" s="31"/>
      <c r="F328" s="31"/>
      <c r="G328" s="31"/>
      <c r="H328" s="31"/>
      <c r="I328" s="31"/>
      <c r="J328" s="31"/>
    </row>
    <row r="329" spans="1:42">
      <c r="A329" s="17"/>
      <c r="B329" s="18"/>
      <c r="C329" s="18"/>
      <c r="D329" s="18"/>
      <c r="E329" s="18"/>
      <c r="F329" s="18"/>
      <c r="G329" s="18"/>
      <c r="H329" s="18"/>
      <c r="I329" s="18"/>
      <c r="J329" s="18"/>
    </row>
    <row r="330" spans="1:42">
      <c r="A330" s="17"/>
      <c r="B330" s="77"/>
      <c r="C330" s="33"/>
      <c r="D330" s="34" t="s">
        <v>333</v>
      </c>
      <c r="E330" s="34"/>
      <c r="F330" s="34"/>
      <c r="G330" s="33"/>
      <c r="H330" s="34" t="s">
        <v>334</v>
      </c>
      <c r="I330" s="34"/>
      <c r="J330" s="34"/>
    </row>
    <row r="331" spans="1:42" ht="15.75" thickBot="1">
      <c r="A331" s="17"/>
      <c r="B331" s="77"/>
      <c r="C331" s="33"/>
      <c r="D331" s="35">
        <v>2013</v>
      </c>
      <c r="E331" s="35"/>
      <c r="F331" s="35"/>
      <c r="G331" s="33"/>
      <c r="H331" s="35">
        <v>2012</v>
      </c>
      <c r="I331" s="35"/>
      <c r="J331" s="35"/>
    </row>
    <row r="332" spans="1:42">
      <c r="A332" s="17"/>
      <c r="B332" s="22"/>
      <c r="C332" s="14"/>
      <c r="D332" s="34" t="s">
        <v>203</v>
      </c>
      <c r="E332" s="34"/>
      <c r="F332" s="34"/>
      <c r="G332" s="34"/>
      <c r="H332" s="34"/>
      <c r="I332" s="34"/>
      <c r="J332" s="34"/>
    </row>
    <row r="333" spans="1:42">
      <c r="A333" s="17"/>
      <c r="B333" s="37" t="s">
        <v>413</v>
      </c>
      <c r="C333" s="38"/>
      <c r="D333" s="37" t="s">
        <v>205</v>
      </c>
      <c r="E333" s="49">
        <v>46.5</v>
      </c>
      <c r="F333" s="38"/>
      <c r="G333" s="38"/>
      <c r="H333" s="37" t="s">
        <v>205</v>
      </c>
      <c r="I333" s="49">
        <v>37</v>
      </c>
      <c r="J333" s="38"/>
    </row>
    <row r="334" spans="1:42">
      <c r="A334" s="17"/>
      <c r="B334" s="37"/>
      <c r="C334" s="38"/>
      <c r="D334" s="37"/>
      <c r="E334" s="49"/>
      <c r="F334" s="38"/>
      <c r="G334" s="38"/>
      <c r="H334" s="37"/>
      <c r="I334" s="49"/>
      <c r="J334" s="38"/>
    </row>
    <row r="335" spans="1:42">
      <c r="A335" s="17"/>
      <c r="B335" s="47" t="s">
        <v>280</v>
      </c>
      <c r="C335" s="33"/>
      <c r="D335" s="51">
        <v>353.4</v>
      </c>
      <c r="E335" s="51"/>
      <c r="F335" s="33"/>
      <c r="G335" s="33"/>
      <c r="H335" s="51">
        <v>301.60000000000002</v>
      </c>
      <c r="I335" s="51"/>
      <c r="J335" s="33"/>
    </row>
    <row r="336" spans="1:42">
      <c r="A336" s="17"/>
      <c r="B336" s="47"/>
      <c r="C336" s="33"/>
      <c r="D336" s="51"/>
      <c r="E336" s="51"/>
      <c r="F336" s="33"/>
      <c r="G336" s="33"/>
      <c r="H336" s="51"/>
      <c r="I336" s="51"/>
      <c r="J336" s="33"/>
    </row>
    <row r="337" spans="1:42">
      <c r="A337" s="17"/>
      <c r="B337" s="37" t="s">
        <v>414</v>
      </c>
      <c r="C337" s="38"/>
      <c r="D337" s="49">
        <v>324.2</v>
      </c>
      <c r="E337" s="49"/>
      <c r="F337" s="38"/>
      <c r="G337" s="38"/>
      <c r="H337" s="49">
        <v>362.5</v>
      </c>
      <c r="I337" s="49"/>
      <c r="J337" s="38"/>
    </row>
    <row r="338" spans="1:42">
      <c r="A338" s="17"/>
      <c r="B338" s="37"/>
      <c r="C338" s="38"/>
      <c r="D338" s="49"/>
      <c r="E338" s="49"/>
      <c r="F338" s="38"/>
      <c r="G338" s="38"/>
      <c r="H338" s="49"/>
      <c r="I338" s="49"/>
      <c r="J338" s="38"/>
    </row>
    <row r="339" spans="1:42">
      <c r="A339" s="17"/>
      <c r="B339" s="47" t="s">
        <v>415</v>
      </c>
      <c r="C339" s="33"/>
      <c r="D339" s="51">
        <v>6.9</v>
      </c>
      <c r="E339" s="51"/>
      <c r="F339" s="33"/>
      <c r="G339" s="33"/>
      <c r="H339" s="51">
        <v>7</v>
      </c>
      <c r="I339" s="51"/>
      <c r="J339" s="33"/>
    </row>
    <row r="340" spans="1:42">
      <c r="A340" s="17"/>
      <c r="B340" s="47"/>
      <c r="C340" s="33"/>
      <c r="D340" s="51"/>
      <c r="E340" s="51"/>
      <c r="F340" s="33"/>
      <c r="G340" s="33"/>
      <c r="H340" s="51"/>
      <c r="I340" s="51"/>
      <c r="J340" s="33"/>
    </row>
    <row r="341" spans="1:42">
      <c r="A341" s="17"/>
      <c r="B341" s="37" t="s">
        <v>403</v>
      </c>
      <c r="C341" s="38"/>
      <c r="D341" s="49">
        <v>1.2</v>
      </c>
      <c r="E341" s="49"/>
      <c r="F341" s="38"/>
      <c r="G341" s="38"/>
      <c r="H341" s="49">
        <v>3.4</v>
      </c>
      <c r="I341" s="49"/>
      <c r="J341" s="38"/>
    </row>
    <row r="342" spans="1:42" ht="15.75" thickBot="1">
      <c r="A342" s="17"/>
      <c r="B342" s="37"/>
      <c r="C342" s="38"/>
      <c r="D342" s="62"/>
      <c r="E342" s="62"/>
      <c r="F342" s="63"/>
      <c r="G342" s="38"/>
      <c r="H342" s="62"/>
      <c r="I342" s="62"/>
      <c r="J342" s="63"/>
    </row>
    <row r="343" spans="1:42">
      <c r="A343" s="17"/>
      <c r="B343" s="47" t="s">
        <v>399</v>
      </c>
      <c r="C343" s="33"/>
      <c r="D343" s="65" t="s">
        <v>205</v>
      </c>
      <c r="E343" s="55">
        <v>732.2</v>
      </c>
      <c r="F343" s="57"/>
      <c r="G343" s="33"/>
      <c r="H343" s="65" t="s">
        <v>205</v>
      </c>
      <c r="I343" s="55">
        <v>711.5</v>
      </c>
      <c r="J343" s="57"/>
    </row>
    <row r="344" spans="1:42" ht="15.75" thickBot="1">
      <c r="A344" s="17"/>
      <c r="B344" s="47"/>
      <c r="C344" s="33"/>
      <c r="D344" s="66"/>
      <c r="E344" s="69"/>
      <c r="F344" s="68"/>
      <c r="G344" s="33"/>
      <c r="H344" s="66"/>
      <c r="I344" s="69"/>
      <c r="J344" s="68"/>
    </row>
    <row r="345" spans="1:42" ht="15.75" thickTop="1">
      <c r="A345" s="17"/>
      <c r="B345" s="116" t="s">
        <v>416</v>
      </c>
      <c r="C345" s="116"/>
      <c r="D345" s="116"/>
      <c r="E345" s="116"/>
      <c r="F345" s="116"/>
      <c r="G345" s="116"/>
      <c r="H345" s="116"/>
      <c r="I345" s="116"/>
      <c r="J345" s="116"/>
      <c r="K345" s="116"/>
      <c r="L345" s="116"/>
      <c r="M345" s="116"/>
      <c r="N345" s="116"/>
      <c r="O345" s="116"/>
      <c r="P345" s="116"/>
      <c r="Q345" s="116"/>
      <c r="R345" s="116"/>
      <c r="S345" s="116"/>
      <c r="T345" s="116"/>
      <c r="U345" s="116"/>
      <c r="V345" s="116"/>
      <c r="W345" s="116"/>
      <c r="X345" s="116"/>
      <c r="Y345" s="116"/>
      <c r="Z345" s="116"/>
      <c r="AA345" s="116"/>
      <c r="AB345" s="116"/>
      <c r="AC345" s="116"/>
      <c r="AD345" s="116"/>
      <c r="AE345" s="116"/>
      <c r="AF345" s="116"/>
      <c r="AG345" s="116"/>
      <c r="AH345" s="116"/>
      <c r="AI345" s="116"/>
      <c r="AJ345" s="116"/>
      <c r="AK345" s="116"/>
      <c r="AL345" s="116"/>
      <c r="AM345" s="116"/>
      <c r="AN345" s="116"/>
      <c r="AO345" s="116"/>
      <c r="AP345" s="116"/>
    </row>
    <row r="346" spans="1:42">
      <c r="A346" s="17"/>
      <c r="B346" s="33" t="s">
        <v>417</v>
      </c>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c r="AA346" s="33"/>
      <c r="AB346" s="33"/>
      <c r="AC346" s="33"/>
      <c r="AD346" s="33"/>
      <c r="AE346" s="33"/>
      <c r="AF346" s="33"/>
      <c r="AG346" s="33"/>
      <c r="AH346" s="33"/>
      <c r="AI346" s="33"/>
      <c r="AJ346" s="33"/>
      <c r="AK346" s="33"/>
      <c r="AL346" s="33"/>
      <c r="AM346" s="33"/>
      <c r="AN346" s="33"/>
      <c r="AO346" s="33"/>
      <c r="AP346" s="33"/>
    </row>
    <row r="347" spans="1:42">
      <c r="A347" s="17"/>
      <c r="B347" s="31"/>
      <c r="C347" s="31"/>
      <c r="D347" s="31"/>
      <c r="E347" s="31"/>
      <c r="F347" s="31"/>
      <c r="G347" s="31"/>
      <c r="H347" s="31"/>
      <c r="I347" s="31"/>
      <c r="J347" s="31"/>
      <c r="K347" s="31"/>
      <c r="L347" s="31"/>
      <c r="M347" s="31"/>
      <c r="N347" s="31"/>
      <c r="O347" s="31"/>
      <c r="P347" s="31"/>
      <c r="Q347" s="31"/>
      <c r="R347" s="31"/>
      <c r="S347" s="31"/>
      <c r="T347" s="31"/>
      <c r="U347" s="31"/>
      <c r="V347" s="31"/>
    </row>
    <row r="348" spans="1:42">
      <c r="A348" s="17"/>
      <c r="B348" s="18"/>
      <c r="C348" s="18"/>
      <c r="D348" s="18"/>
      <c r="E348" s="18"/>
      <c r="F348" s="18"/>
      <c r="G348" s="18"/>
      <c r="H348" s="18"/>
      <c r="I348" s="18"/>
      <c r="J348" s="18"/>
      <c r="K348" s="18"/>
      <c r="L348" s="18"/>
      <c r="M348" s="18"/>
      <c r="N348" s="18"/>
      <c r="O348" s="18"/>
      <c r="P348" s="18"/>
      <c r="Q348" s="18"/>
      <c r="R348" s="18"/>
      <c r="S348" s="18"/>
      <c r="T348" s="18"/>
      <c r="U348" s="18"/>
      <c r="V348" s="18"/>
    </row>
    <row r="349" spans="1:42">
      <c r="A349" s="17"/>
      <c r="B349" s="33"/>
      <c r="C349" s="33"/>
      <c r="D349" s="34" t="s">
        <v>418</v>
      </c>
      <c r="E349" s="34"/>
      <c r="F349" s="34"/>
      <c r="G349" s="33"/>
      <c r="H349" s="34" t="s">
        <v>421</v>
      </c>
      <c r="I349" s="34"/>
      <c r="J349" s="34"/>
      <c r="K349" s="33"/>
      <c r="L349" s="34" t="s">
        <v>424</v>
      </c>
      <c r="M349" s="34"/>
      <c r="N349" s="34"/>
      <c r="O349" s="33"/>
      <c r="P349" s="34" t="s">
        <v>403</v>
      </c>
      <c r="Q349" s="34"/>
      <c r="R349" s="34"/>
      <c r="S349" s="33"/>
      <c r="T349" s="34" t="s">
        <v>426</v>
      </c>
      <c r="U349" s="34"/>
      <c r="V349" s="34"/>
    </row>
    <row r="350" spans="1:42">
      <c r="A350" s="17"/>
      <c r="B350" s="33"/>
      <c r="C350" s="33"/>
      <c r="D350" s="34" t="s">
        <v>419</v>
      </c>
      <c r="E350" s="34"/>
      <c r="F350" s="34"/>
      <c r="G350" s="33"/>
      <c r="H350" s="34" t="s">
        <v>422</v>
      </c>
      <c r="I350" s="34"/>
      <c r="J350" s="34"/>
      <c r="K350" s="33"/>
      <c r="L350" s="34" t="s">
        <v>425</v>
      </c>
      <c r="M350" s="34"/>
      <c r="N350" s="34"/>
      <c r="O350" s="33"/>
      <c r="P350" s="34" t="s">
        <v>420</v>
      </c>
      <c r="Q350" s="34"/>
      <c r="R350" s="34"/>
      <c r="S350" s="33"/>
      <c r="T350" s="34"/>
      <c r="U350" s="34"/>
      <c r="V350" s="34"/>
    </row>
    <row r="351" spans="1:42">
      <c r="A351" s="17"/>
      <c r="B351" s="33"/>
      <c r="C351" s="33"/>
      <c r="D351" s="34" t="s">
        <v>420</v>
      </c>
      <c r="E351" s="34"/>
      <c r="F351" s="34"/>
      <c r="G351" s="33"/>
      <c r="H351" s="34" t="s">
        <v>423</v>
      </c>
      <c r="I351" s="34"/>
      <c r="J351" s="34"/>
      <c r="K351" s="33"/>
      <c r="L351" s="34" t="s">
        <v>419</v>
      </c>
      <c r="M351" s="34"/>
      <c r="N351" s="34"/>
      <c r="O351" s="33"/>
      <c r="P351" s="73"/>
      <c r="Q351" s="73"/>
      <c r="R351" s="73"/>
      <c r="S351" s="33"/>
      <c r="T351" s="34"/>
      <c r="U351" s="34"/>
      <c r="V351" s="34"/>
    </row>
    <row r="352" spans="1:42" ht="15.75" thickBot="1">
      <c r="A352" s="17"/>
      <c r="B352" s="33"/>
      <c r="C352" s="33"/>
      <c r="D352" s="88"/>
      <c r="E352" s="88"/>
      <c r="F352" s="88"/>
      <c r="G352" s="52"/>
      <c r="H352" s="88"/>
      <c r="I352" s="88"/>
      <c r="J352" s="88"/>
      <c r="K352" s="52"/>
      <c r="L352" s="35" t="s">
        <v>420</v>
      </c>
      <c r="M352" s="35"/>
      <c r="N352" s="35"/>
      <c r="O352" s="52"/>
      <c r="P352" s="88"/>
      <c r="Q352" s="88"/>
      <c r="R352" s="88"/>
      <c r="S352" s="52"/>
      <c r="T352" s="35"/>
      <c r="U352" s="35"/>
      <c r="V352" s="35"/>
    </row>
    <row r="353" spans="1:22">
      <c r="A353" s="17"/>
      <c r="B353" s="22"/>
      <c r="C353" s="14"/>
      <c r="D353" s="87" t="s">
        <v>203</v>
      </c>
      <c r="E353" s="87"/>
      <c r="F353" s="87"/>
      <c r="G353" s="87"/>
      <c r="H353" s="87"/>
      <c r="I353" s="87"/>
      <c r="J353" s="87"/>
      <c r="K353" s="87"/>
      <c r="L353" s="87"/>
      <c r="M353" s="87"/>
      <c r="N353" s="87"/>
      <c r="O353" s="87"/>
      <c r="P353" s="87"/>
      <c r="Q353" s="87"/>
      <c r="R353" s="87"/>
      <c r="S353" s="87"/>
      <c r="T353" s="87"/>
      <c r="U353" s="87"/>
      <c r="V353" s="87"/>
    </row>
    <row r="354" spans="1:22">
      <c r="A354" s="17"/>
      <c r="B354" s="37" t="s">
        <v>427</v>
      </c>
      <c r="C354" s="38"/>
      <c r="D354" s="37" t="s">
        <v>205</v>
      </c>
      <c r="E354" s="49">
        <v>203.4</v>
      </c>
      <c r="F354" s="38"/>
      <c r="G354" s="38"/>
      <c r="H354" s="37" t="s">
        <v>205</v>
      </c>
      <c r="I354" s="49">
        <v>258.89999999999998</v>
      </c>
      <c r="J354" s="38"/>
      <c r="K354" s="38"/>
      <c r="L354" s="37" t="s">
        <v>205</v>
      </c>
      <c r="M354" s="49" t="s">
        <v>236</v>
      </c>
      <c r="N354" s="38"/>
      <c r="O354" s="38"/>
      <c r="P354" s="37" t="s">
        <v>205</v>
      </c>
      <c r="Q354" s="49" t="s">
        <v>236</v>
      </c>
      <c r="R354" s="38"/>
      <c r="S354" s="38"/>
      <c r="T354" s="37" t="s">
        <v>205</v>
      </c>
      <c r="U354" s="49">
        <v>462.3</v>
      </c>
      <c r="V354" s="38"/>
    </row>
    <row r="355" spans="1:22">
      <c r="A355" s="17"/>
      <c r="B355" s="37"/>
      <c r="C355" s="38"/>
      <c r="D355" s="37"/>
      <c r="E355" s="49"/>
      <c r="F355" s="38"/>
      <c r="G355" s="38"/>
      <c r="H355" s="37"/>
      <c r="I355" s="49"/>
      <c r="J355" s="38"/>
      <c r="K355" s="38"/>
      <c r="L355" s="37"/>
      <c r="M355" s="49"/>
      <c r="N355" s="38"/>
      <c r="O355" s="38"/>
      <c r="P355" s="37"/>
      <c r="Q355" s="49"/>
      <c r="R355" s="38"/>
      <c r="S355" s="38"/>
      <c r="T355" s="37"/>
      <c r="U355" s="49"/>
      <c r="V355" s="38"/>
    </row>
    <row r="356" spans="1:22">
      <c r="A356" s="17"/>
      <c r="B356" s="47" t="s">
        <v>428</v>
      </c>
      <c r="C356" s="33"/>
      <c r="D356" s="51" t="s">
        <v>298</v>
      </c>
      <c r="E356" s="51"/>
      <c r="F356" s="47" t="s">
        <v>208</v>
      </c>
      <c r="G356" s="33"/>
      <c r="H356" s="51" t="s">
        <v>236</v>
      </c>
      <c r="I356" s="51"/>
      <c r="J356" s="33"/>
      <c r="K356" s="33"/>
      <c r="L356" s="51" t="s">
        <v>236</v>
      </c>
      <c r="M356" s="51"/>
      <c r="N356" s="33"/>
      <c r="O356" s="33"/>
      <c r="P356" s="51" t="s">
        <v>236</v>
      </c>
      <c r="Q356" s="51"/>
      <c r="R356" s="33"/>
      <c r="S356" s="33"/>
      <c r="T356" s="51" t="s">
        <v>298</v>
      </c>
      <c r="U356" s="51"/>
      <c r="V356" s="47" t="s">
        <v>208</v>
      </c>
    </row>
    <row r="357" spans="1:22">
      <c r="A357" s="17"/>
      <c r="B357" s="47"/>
      <c r="C357" s="33"/>
      <c r="D357" s="51"/>
      <c r="E357" s="51"/>
      <c r="F357" s="47"/>
      <c r="G357" s="33"/>
      <c r="H357" s="51"/>
      <c r="I357" s="51"/>
      <c r="J357" s="33"/>
      <c r="K357" s="33"/>
      <c r="L357" s="51"/>
      <c r="M357" s="51"/>
      <c r="N357" s="33"/>
      <c r="O357" s="33"/>
      <c r="P357" s="51"/>
      <c r="Q357" s="51"/>
      <c r="R357" s="33"/>
      <c r="S357" s="33"/>
      <c r="T357" s="51"/>
      <c r="U357" s="51"/>
      <c r="V357" s="47"/>
    </row>
    <row r="358" spans="1:22">
      <c r="A358" s="17"/>
      <c r="B358" s="37" t="s">
        <v>429</v>
      </c>
      <c r="C358" s="38"/>
      <c r="D358" s="49" t="s">
        <v>217</v>
      </c>
      <c r="E358" s="49"/>
      <c r="F358" s="37" t="s">
        <v>208</v>
      </c>
      <c r="G358" s="38"/>
      <c r="H358" s="49">
        <v>24.6</v>
      </c>
      <c r="I358" s="49"/>
      <c r="J358" s="38"/>
      <c r="K358" s="38"/>
      <c r="L358" s="49" t="s">
        <v>236</v>
      </c>
      <c r="M358" s="49"/>
      <c r="N358" s="38"/>
      <c r="O358" s="38"/>
      <c r="P358" s="49" t="s">
        <v>236</v>
      </c>
      <c r="Q358" s="49"/>
      <c r="R358" s="38"/>
      <c r="S358" s="38"/>
      <c r="T358" s="49">
        <v>24.5</v>
      </c>
      <c r="U358" s="49"/>
      <c r="V358" s="38"/>
    </row>
    <row r="359" spans="1:22">
      <c r="A359" s="17"/>
      <c r="B359" s="37"/>
      <c r="C359" s="38"/>
      <c r="D359" s="49"/>
      <c r="E359" s="49"/>
      <c r="F359" s="37"/>
      <c r="G359" s="38"/>
      <c r="H359" s="49"/>
      <c r="I359" s="49"/>
      <c r="J359" s="38"/>
      <c r="K359" s="38"/>
      <c r="L359" s="49"/>
      <c r="M359" s="49"/>
      <c r="N359" s="38"/>
      <c r="O359" s="38"/>
      <c r="P359" s="49"/>
      <c r="Q359" s="49"/>
      <c r="R359" s="38"/>
      <c r="S359" s="38"/>
      <c r="T359" s="49"/>
      <c r="U359" s="49"/>
      <c r="V359" s="38"/>
    </row>
    <row r="360" spans="1:22">
      <c r="A360" s="17"/>
      <c r="B360" s="47" t="s">
        <v>430</v>
      </c>
      <c r="C360" s="33"/>
      <c r="D360" s="51">
        <v>59.3</v>
      </c>
      <c r="E360" s="51"/>
      <c r="F360" s="33"/>
      <c r="G360" s="33"/>
      <c r="H360" s="51">
        <v>102.4</v>
      </c>
      <c r="I360" s="51"/>
      <c r="J360" s="33"/>
      <c r="K360" s="33"/>
      <c r="L360" s="51" t="s">
        <v>236</v>
      </c>
      <c r="M360" s="51"/>
      <c r="N360" s="33"/>
      <c r="O360" s="33"/>
      <c r="P360" s="51" t="s">
        <v>236</v>
      </c>
      <c r="Q360" s="51"/>
      <c r="R360" s="33"/>
      <c r="S360" s="33"/>
      <c r="T360" s="51">
        <v>161.69999999999999</v>
      </c>
      <c r="U360" s="51"/>
      <c r="V360" s="33"/>
    </row>
    <row r="361" spans="1:22">
      <c r="A361" s="17"/>
      <c r="B361" s="47"/>
      <c r="C361" s="33"/>
      <c r="D361" s="51"/>
      <c r="E361" s="51"/>
      <c r="F361" s="33"/>
      <c r="G361" s="33"/>
      <c r="H361" s="51"/>
      <c r="I361" s="51"/>
      <c r="J361" s="33"/>
      <c r="K361" s="33"/>
      <c r="L361" s="51"/>
      <c r="M361" s="51"/>
      <c r="N361" s="33"/>
      <c r="O361" s="33"/>
      <c r="P361" s="51"/>
      <c r="Q361" s="51"/>
      <c r="R361" s="33"/>
      <c r="S361" s="33"/>
      <c r="T361" s="51"/>
      <c r="U361" s="51"/>
      <c r="V361" s="33"/>
    </row>
    <row r="362" spans="1:22">
      <c r="A362" s="17"/>
      <c r="B362" s="37" t="s">
        <v>431</v>
      </c>
      <c r="C362" s="38"/>
      <c r="D362" s="49" t="s">
        <v>432</v>
      </c>
      <c r="E362" s="49"/>
      <c r="F362" s="37" t="s">
        <v>208</v>
      </c>
      <c r="G362" s="38"/>
      <c r="H362" s="49" t="s">
        <v>433</v>
      </c>
      <c r="I362" s="49"/>
      <c r="J362" s="37" t="s">
        <v>208</v>
      </c>
      <c r="K362" s="38"/>
      <c r="L362" s="49" t="s">
        <v>236</v>
      </c>
      <c r="M362" s="49"/>
      <c r="N362" s="38"/>
      <c r="O362" s="38"/>
      <c r="P362" s="49" t="s">
        <v>236</v>
      </c>
      <c r="Q362" s="49"/>
      <c r="R362" s="38"/>
      <c r="S362" s="38"/>
      <c r="T362" s="49" t="s">
        <v>434</v>
      </c>
      <c r="U362" s="49"/>
      <c r="V362" s="37" t="s">
        <v>208</v>
      </c>
    </row>
    <row r="363" spans="1:22">
      <c r="A363" s="17"/>
      <c r="B363" s="37"/>
      <c r="C363" s="38"/>
      <c r="D363" s="49"/>
      <c r="E363" s="49"/>
      <c r="F363" s="37"/>
      <c r="G363" s="38"/>
      <c r="H363" s="49"/>
      <c r="I363" s="49"/>
      <c r="J363" s="37"/>
      <c r="K363" s="38"/>
      <c r="L363" s="49"/>
      <c r="M363" s="49"/>
      <c r="N363" s="38"/>
      <c r="O363" s="38"/>
      <c r="P363" s="49"/>
      <c r="Q363" s="49"/>
      <c r="R363" s="38"/>
      <c r="S363" s="38"/>
      <c r="T363" s="49"/>
      <c r="U363" s="49"/>
      <c r="V363" s="37"/>
    </row>
    <row r="364" spans="1:22">
      <c r="A364" s="17"/>
      <c r="B364" s="47" t="s">
        <v>435</v>
      </c>
      <c r="C364" s="33"/>
      <c r="D364" s="51" t="s">
        <v>236</v>
      </c>
      <c r="E364" s="51"/>
      <c r="F364" s="33"/>
      <c r="G364" s="33"/>
      <c r="H364" s="51" t="s">
        <v>236</v>
      </c>
      <c r="I364" s="51"/>
      <c r="J364" s="33"/>
      <c r="K364" s="33"/>
      <c r="L364" s="51" t="s">
        <v>236</v>
      </c>
      <c r="M364" s="51"/>
      <c r="N364" s="33"/>
      <c r="O364" s="33"/>
      <c r="P364" s="51" t="s">
        <v>236</v>
      </c>
      <c r="Q364" s="51"/>
      <c r="R364" s="33"/>
      <c r="S364" s="33"/>
      <c r="T364" s="51" t="s">
        <v>236</v>
      </c>
      <c r="U364" s="51"/>
      <c r="V364" s="33"/>
    </row>
    <row r="365" spans="1:22">
      <c r="A365" s="17"/>
      <c r="B365" s="47"/>
      <c r="C365" s="33"/>
      <c r="D365" s="51"/>
      <c r="E365" s="51"/>
      <c r="F365" s="33"/>
      <c r="G365" s="33"/>
      <c r="H365" s="51"/>
      <c r="I365" s="51"/>
      <c r="J365" s="33"/>
      <c r="K365" s="33"/>
      <c r="L365" s="51"/>
      <c r="M365" s="51"/>
      <c r="N365" s="33"/>
      <c r="O365" s="33"/>
      <c r="P365" s="51"/>
      <c r="Q365" s="51"/>
      <c r="R365" s="33"/>
      <c r="S365" s="33"/>
      <c r="T365" s="51"/>
      <c r="U365" s="51"/>
      <c r="V365" s="33"/>
    </row>
    <row r="366" spans="1:22">
      <c r="A366" s="17"/>
      <c r="B366" s="37" t="s">
        <v>436</v>
      </c>
      <c r="C366" s="38"/>
      <c r="D366" s="49" t="s">
        <v>236</v>
      </c>
      <c r="E366" s="49"/>
      <c r="F366" s="38"/>
      <c r="G366" s="38"/>
      <c r="H366" s="49" t="s">
        <v>236</v>
      </c>
      <c r="I366" s="49"/>
      <c r="J366" s="38"/>
      <c r="K366" s="38"/>
      <c r="L366" s="49" t="s">
        <v>236</v>
      </c>
      <c r="M366" s="49"/>
      <c r="N366" s="38"/>
      <c r="O366" s="38"/>
      <c r="P366" s="49" t="s">
        <v>236</v>
      </c>
      <c r="Q366" s="49"/>
      <c r="R366" s="38"/>
      <c r="S366" s="38"/>
      <c r="T366" s="49" t="s">
        <v>236</v>
      </c>
      <c r="U366" s="49"/>
      <c r="V366" s="38"/>
    </row>
    <row r="367" spans="1:22" ht="15.75" thickBot="1">
      <c r="A367" s="17"/>
      <c r="B367" s="37"/>
      <c r="C367" s="38"/>
      <c r="D367" s="62"/>
      <c r="E367" s="62"/>
      <c r="F367" s="63"/>
      <c r="G367" s="38"/>
      <c r="H367" s="62"/>
      <c r="I367" s="62"/>
      <c r="J367" s="63"/>
      <c r="K367" s="38"/>
      <c r="L367" s="62"/>
      <c r="M367" s="62"/>
      <c r="N367" s="63"/>
      <c r="O367" s="38"/>
      <c r="P367" s="62"/>
      <c r="Q367" s="62"/>
      <c r="R367" s="63"/>
      <c r="S367" s="38"/>
      <c r="T367" s="62"/>
      <c r="U367" s="62"/>
      <c r="V367" s="63"/>
    </row>
    <row r="368" spans="1:22">
      <c r="A368" s="17"/>
      <c r="B368" s="47" t="s">
        <v>437</v>
      </c>
      <c r="C368" s="33"/>
      <c r="D368" s="65" t="s">
        <v>205</v>
      </c>
      <c r="E368" s="55">
        <v>163.6</v>
      </c>
      <c r="F368" s="57"/>
      <c r="G368" s="33"/>
      <c r="H368" s="65" t="s">
        <v>205</v>
      </c>
      <c r="I368" s="55">
        <v>296.2</v>
      </c>
      <c r="J368" s="57"/>
      <c r="K368" s="33"/>
      <c r="L368" s="65" t="s">
        <v>205</v>
      </c>
      <c r="M368" s="55" t="s">
        <v>236</v>
      </c>
      <c r="N368" s="57"/>
      <c r="O368" s="33"/>
      <c r="P368" s="65" t="s">
        <v>205</v>
      </c>
      <c r="Q368" s="55" t="s">
        <v>236</v>
      </c>
      <c r="R368" s="57"/>
      <c r="S368" s="33"/>
      <c r="T368" s="65" t="s">
        <v>205</v>
      </c>
      <c r="U368" s="55">
        <v>459.8</v>
      </c>
      <c r="V368" s="57"/>
    </row>
    <row r="369" spans="1:22">
      <c r="A369" s="17"/>
      <c r="B369" s="47"/>
      <c r="C369" s="33"/>
      <c r="D369" s="100"/>
      <c r="E369" s="56"/>
      <c r="F369" s="58"/>
      <c r="G369" s="33"/>
      <c r="H369" s="100"/>
      <c r="I369" s="56"/>
      <c r="J369" s="58"/>
      <c r="K369" s="33"/>
      <c r="L369" s="100"/>
      <c r="M369" s="56"/>
      <c r="N369" s="58"/>
      <c r="O369" s="33"/>
      <c r="P369" s="100"/>
      <c r="Q369" s="56"/>
      <c r="R369" s="58"/>
      <c r="S369" s="33"/>
      <c r="T369" s="100"/>
      <c r="U369" s="56"/>
      <c r="V369" s="58"/>
    </row>
    <row r="370" spans="1:22">
      <c r="A370" s="17"/>
      <c r="B370" s="37" t="s">
        <v>428</v>
      </c>
      <c r="C370" s="38"/>
      <c r="D370" s="49" t="s">
        <v>236</v>
      </c>
      <c r="E370" s="49"/>
      <c r="F370" s="38"/>
      <c r="G370" s="38"/>
      <c r="H370" s="49" t="s">
        <v>236</v>
      </c>
      <c r="I370" s="49"/>
      <c r="J370" s="38"/>
      <c r="K370" s="38"/>
      <c r="L370" s="49" t="s">
        <v>236</v>
      </c>
      <c r="M370" s="49"/>
      <c r="N370" s="38"/>
      <c r="O370" s="38"/>
      <c r="P370" s="49" t="s">
        <v>236</v>
      </c>
      <c r="Q370" s="49"/>
      <c r="R370" s="38"/>
      <c r="S370" s="38"/>
      <c r="T370" s="49" t="s">
        <v>236</v>
      </c>
      <c r="U370" s="49"/>
      <c r="V370" s="38"/>
    </row>
    <row r="371" spans="1:22">
      <c r="A371" s="17"/>
      <c r="B371" s="37"/>
      <c r="C371" s="38"/>
      <c r="D371" s="49"/>
      <c r="E371" s="49"/>
      <c r="F371" s="38"/>
      <c r="G371" s="38"/>
      <c r="H371" s="49"/>
      <c r="I371" s="49"/>
      <c r="J371" s="38"/>
      <c r="K371" s="38"/>
      <c r="L371" s="49"/>
      <c r="M371" s="49"/>
      <c r="N371" s="38"/>
      <c r="O371" s="38"/>
      <c r="P371" s="49"/>
      <c r="Q371" s="49"/>
      <c r="R371" s="38"/>
      <c r="S371" s="38"/>
      <c r="T371" s="49"/>
      <c r="U371" s="49"/>
      <c r="V371" s="38"/>
    </row>
    <row r="372" spans="1:22">
      <c r="A372" s="17"/>
      <c r="B372" s="47" t="s">
        <v>438</v>
      </c>
      <c r="C372" s="33"/>
      <c r="D372" s="51" t="s">
        <v>439</v>
      </c>
      <c r="E372" s="51"/>
      <c r="F372" s="47" t="s">
        <v>208</v>
      </c>
      <c r="G372" s="33"/>
      <c r="H372" s="51" t="s">
        <v>440</v>
      </c>
      <c r="I372" s="51"/>
      <c r="J372" s="47" t="s">
        <v>208</v>
      </c>
      <c r="K372" s="33"/>
      <c r="L372" s="51" t="s">
        <v>236</v>
      </c>
      <c r="M372" s="51"/>
      <c r="N372" s="33"/>
      <c r="O372" s="33"/>
      <c r="P372" s="51" t="s">
        <v>236</v>
      </c>
      <c r="Q372" s="51"/>
      <c r="R372" s="33"/>
      <c r="S372" s="33"/>
      <c r="T372" s="51" t="s">
        <v>441</v>
      </c>
      <c r="U372" s="51"/>
      <c r="V372" s="47" t="s">
        <v>208</v>
      </c>
    </row>
    <row r="373" spans="1:22">
      <c r="A373" s="17"/>
      <c r="B373" s="47"/>
      <c r="C373" s="33"/>
      <c r="D373" s="51"/>
      <c r="E373" s="51"/>
      <c r="F373" s="47"/>
      <c r="G373" s="33"/>
      <c r="H373" s="51"/>
      <c r="I373" s="51"/>
      <c r="J373" s="47"/>
      <c r="K373" s="33"/>
      <c r="L373" s="51"/>
      <c r="M373" s="51"/>
      <c r="N373" s="33"/>
      <c r="O373" s="33"/>
      <c r="P373" s="51"/>
      <c r="Q373" s="51"/>
      <c r="R373" s="33"/>
      <c r="S373" s="33"/>
      <c r="T373" s="51"/>
      <c r="U373" s="51"/>
      <c r="V373" s="47"/>
    </row>
    <row r="374" spans="1:22">
      <c r="A374" s="17"/>
      <c r="B374" s="37" t="s">
        <v>430</v>
      </c>
      <c r="C374" s="38"/>
      <c r="D374" s="49">
        <v>71.599999999999994</v>
      </c>
      <c r="E374" s="49"/>
      <c r="F374" s="38"/>
      <c r="G374" s="38"/>
      <c r="H374" s="49">
        <v>23.4</v>
      </c>
      <c r="I374" s="49"/>
      <c r="J374" s="38"/>
      <c r="K374" s="38"/>
      <c r="L374" s="49" t="s">
        <v>236</v>
      </c>
      <c r="M374" s="49"/>
      <c r="N374" s="38"/>
      <c r="O374" s="38"/>
      <c r="P374" s="49" t="s">
        <v>236</v>
      </c>
      <c r="Q374" s="49"/>
      <c r="R374" s="38"/>
      <c r="S374" s="38"/>
      <c r="T374" s="49">
        <v>95</v>
      </c>
      <c r="U374" s="49"/>
      <c r="V374" s="38"/>
    </row>
    <row r="375" spans="1:22">
      <c r="A375" s="17"/>
      <c r="B375" s="37"/>
      <c r="C375" s="38"/>
      <c r="D375" s="49"/>
      <c r="E375" s="49"/>
      <c r="F375" s="38"/>
      <c r="G375" s="38"/>
      <c r="H375" s="49"/>
      <c r="I375" s="49"/>
      <c r="J375" s="38"/>
      <c r="K375" s="38"/>
      <c r="L375" s="49"/>
      <c r="M375" s="49"/>
      <c r="N375" s="38"/>
      <c r="O375" s="38"/>
      <c r="P375" s="49"/>
      <c r="Q375" s="49"/>
      <c r="R375" s="38"/>
      <c r="S375" s="38"/>
      <c r="T375" s="49"/>
      <c r="U375" s="49"/>
      <c r="V375" s="38"/>
    </row>
    <row r="376" spans="1:22">
      <c r="A376" s="17"/>
      <c r="B376" s="47" t="s">
        <v>431</v>
      </c>
      <c r="C376" s="33"/>
      <c r="D376" s="51" t="s">
        <v>442</v>
      </c>
      <c r="E376" s="51"/>
      <c r="F376" s="47" t="s">
        <v>208</v>
      </c>
      <c r="G376" s="33"/>
      <c r="H376" s="51" t="s">
        <v>443</v>
      </c>
      <c r="I376" s="51"/>
      <c r="J376" s="47" t="s">
        <v>208</v>
      </c>
      <c r="K376" s="33"/>
      <c r="L376" s="51" t="s">
        <v>236</v>
      </c>
      <c r="M376" s="51"/>
      <c r="N376" s="33"/>
      <c r="O376" s="33"/>
      <c r="P376" s="51" t="s">
        <v>236</v>
      </c>
      <c r="Q376" s="51"/>
      <c r="R376" s="33"/>
      <c r="S376" s="33"/>
      <c r="T376" s="51" t="s">
        <v>444</v>
      </c>
      <c r="U376" s="51"/>
      <c r="V376" s="47" t="s">
        <v>208</v>
      </c>
    </row>
    <row r="377" spans="1:22">
      <c r="A377" s="17"/>
      <c r="B377" s="47"/>
      <c r="C377" s="33"/>
      <c r="D377" s="51"/>
      <c r="E377" s="51"/>
      <c r="F377" s="47"/>
      <c r="G377" s="33"/>
      <c r="H377" s="51"/>
      <c r="I377" s="51"/>
      <c r="J377" s="47"/>
      <c r="K377" s="33"/>
      <c r="L377" s="51"/>
      <c r="M377" s="51"/>
      <c r="N377" s="33"/>
      <c r="O377" s="33"/>
      <c r="P377" s="51"/>
      <c r="Q377" s="51"/>
      <c r="R377" s="33"/>
      <c r="S377" s="33"/>
      <c r="T377" s="51"/>
      <c r="U377" s="51"/>
      <c r="V377" s="47"/>
    </row>
    <row r="378" spans="1:22">
      <c r="A378" s="17"/>
      <c r="B378" s="37" t="s">
        <v>435</v>
      </c>
      <c r="C378" s="38"/>
      <c r="D378" s="49" t="s">
        <v>236</v>
      </c>
      <c r="E378" s="49"/>
      <c r="F378" s="38"/>
      <c r="G378" s="38"/>
      <c r="H378" s="49" t="s">
        <v>236</v>
      </c>
      <c r="I378" s="49"/>
      <c r="J378" s="38"/>
      <c r="K378" s="38"/>
      <c r="L378" s="49" t="s">
        <v>236</v>
      </c>
      <c r="M378" s="49"/>
      <c r="N378" s="38"/>
      <c r="O378" s="38"/>
      <c r="P378" s="49" t="s">
        <v>236</v>
      </c>
      <c r="Q378" s="49"/>
      <c r="R378" s="38"/>
      <c r="S378" s="38"/>
      <c r="T378" s="49" t="s">
        <v>236</v>
      </c>
      <c r="U378" s="49"/>
      <c r="V378" s="38"/>
    </row>
    <row r="379" spans="1:22">
      <c r="A379" s="17"/>
      <c r="B379" s="37"/>
      <c r="C379" s="38"/>
      <c r="D379" s="49"/>
      <c r="E379" s="49"/>
      <c r="F379" s="38"/>
      <c r="G379" s="38"/>
      <c r="H379" s="49"/>
      <c r="I379" s="49"/>
      <c r="J379" s="38"/>
      <c r="K379" s="38"/>
      <c r="L379" s="49"/>
      <c r="M379" s="49"/>
      <c r="N379" s="38"/>
      <c r="O379" s="38"/>
      <c r="P379" s="49"/>
      <c r="Q379" s="49"/>
      <c r="R379" s="38"/>
      <c r="S379" s="38"/>
      <c r="T379" s="49"/>
      <c r="U379" s="49"/>
      <c r="V379" s="38"/>
    </row>
    <row r="380" spans="1:22">
      <c r="A380" s="17"/>
      <c r="B380" s="47" t="s">
        <v>436</v>
      </c>
      <c r="C380" s="33"/>
      <c r="D380" s="51" t="s">
        <v>236</v>
      </c>
      <c r="E380" s="51"/>
      <c r="F380" s="33"/>
      <c r="G380" s="33"/>
      <c r="H380" s="51" t="s">
        <v>236</v>
      </c>
      <c r="I380" s="51"/>
      <c r="J380" s="33"/>
      <c r="K380" s="33"/>
      <c r="L380" s="51" t="s">
        <v>236</v>
      </c>
      <c r="M380" s="51"/>
      <c r="N380" s="33"/>
      <c r="O380" s="33"/>
      <c r="P380" s="51" t="s">
        <v>236</v>
      </c>
      <c r="Q380" s="51"/>
      <c r="R380" s="33"/>
      <c r="S380" s="33"/>
      <c r="T380" s="51" t="s">
        <v>236</v>
      </c>
      <c r="U380" s="51"/>
      <c r="V380" s="33"/>
    </row>
    <row r="381" spans="1:22" ht="15.75" thickBot="1">
      <c r="A381" s="17"/>
      <c r="B381" s="47"/>
      <c r="C381" s="33"/>
      <c r="D381" s="40"/>
      <c r="E381" s="40"/>
      <c r="F381" s="52"/>
      <c r="G381" s="33"/>
      <c r="H381" s="40"/>
      <c r="I381" s="40"/>
      <c r="J381" s="52"/>
      <c r="K381" s="33"/>
      <c r="L381" s="40"/>
      <c r="M381" s="40"/>
      <c r="N381" s="52"/>
      <c r="O381" s="33"/>
      <c r="P381" s="40"/>
      <c r="Q381" s="40"/>
      <c r="R381" s="52"/>
      <c r="S381" s="33"/>
      <c r="T381" s="40"/>
      <c r="U381" s="40"/>
      <c r="V381" s="52"/>
    </row>
    <row r="382" spans="1:22">
      <c r="A382" s="17"/>
      <c r="B382" s="37" t="s">
        <v>445</v>
      </c>
      <c r="C382" s="38"/>
      <c r="D382" s="79" t="s">
        <v>205</v>
      </c>
      <c r="E382" s="41">
        <v>221.9</v>
      </c>
      <c r="F382" s="43"/>
      <c r="G382" s="38"/>
      <c r="H382" s="79" t="s">
        <v>205</v>
      </c>
      <c r="I382" s="41">
        <v>298.5</v>
      </c>
      <c r="J382" s="43"/>
      <c r="K382" s="38"/>
      <c r="L382" s="79" t="s">
        <v>205</v>
      </c>
      <c r="M382" s="41" t="s">
        <v>236</v>
      </c>
      <c r="N382" s="43"/>
      <c r="O382" s="38"/>
      <c r="P382" s="79" t="s">
        <v>205</v>
      </c>
      <c r="Q382" s="41" t="s">
        <v>236</v>
      </c>
      <c r="R382" s="43"/>
      <c r="S382" s="38"/>
      <c r="T382" s="79" t="s">
        <v>205</v>
      </c>
      <c r="U382" s="41">
        <v>520.4</v>
      </c>
      <c r="V382" s="43"/>
    </row>
    <row r="383" spans="1:22">
      <c r="A383" s="17"/>
      <c r="B383" s="37"/>
      <c r="C383" s="38"/>
      <c r="D383" s="80"/>
      <c r="E383" s="42"/>
      <c r="F383" s="44"/>
      <c r="G383" s="38"/>
      <c r="H383" s="80"/>
      <c r="I383" s="42"/>
      <c r="J383" s="44"/>
      <c r="K383" s="38"/>
      <c r="L383" s="80"/>
      <c r="M383" s="42"/>
      <c r="N383" s="44"/>
      <c r="O383" s="38"/>
      <c r="P383" s="80"/>
      <c r="Q383" s="42"/>
      <c r="R383" s="44"/>
      <c r="S383" s="38"/>
      <c r="T383" s="80"/>
      <c r="U383" s="42"/>
      <c r="V383" s="44"/>
    </row>
    <row r="384" spans="1:22">
      <c r="A384" s="17"/>
      <c r="B384" s="47" t="s">
        <v>428</v>
      </c>
      <c r="C384" s="33"/>
      <c r="D384" s="51" t="s">
        <v>236</v>
      </c>
      <c r="E384" s="51"/>
      <c r="F384" s="33"/>
      <c r="G384" s="33"/>
      <c r="H384" s="51" t="s">
        <v>236</v>
      </c>
      <c r="I384" s="51"/>
      <c r="J384" s="33"/>
      <c r="K384" s="33"/>
      <c r="L384" s="51" t="s">
        <v>236</v>
      </c>
      <c r="M384" s="51"/>
      <c r="N384" s="33"/>
      <c r="O384" s="33"/>
      <c r="P384" s="51" t="s">
        <v>236</v>
      </c>
      <c r="Q384" s="51"/>
      <c r="R384" s="33"/>
      <c r="S384" s="33"/>
      <c r="T384" s="51" t="s">
        <v>236</v>
      </c>
      <c r="U384" s="51"/>
      <c r="V384" s="33"/>
    </row>
    <row r="385" spans="1:42">
      <c r="A385" s="17"/>
      <c r="B385" s="47"/>
      <c r="C385" s="33"/>
      <c r="D385" s="51"/>
      <c r="E385" s="51"/>
      <c r="F385" s="33"/>
      <c r="G385" s="33"/>
      <c r="H385" s="51"/>
      <c r="I385" s="51"/>
      <c r="J385" s="33"/>
      <c r="K385" s="33"/>
      <c r="L385" s="51"/>
      <c r="M385" s="51"/>
      <c r="N385" s="33"/>
      <c r="O385" s="33"/>
      <c r="P385" s="51"/>
      <c r="Q385" s="51"/>
      <c r="R385" s="33"/>
      <c r="S385" s="33"/>
      <c r="T385" s="51"/>
      <c r="U385" s="51"/>
      <c r="V385" s="33"/>
    </row>
    <row r="386" spans="1:42">
      <c r="A386" s="17"/>
      <c r="B386" s="37" t="s">
        <v>429</v>
      </c>
      <c r="C386" s="38"/>
      <c r="D386" s="49" t="s">
        <v>217</v>
      </c>
      <c r="E386" s="49"/>
      <c r="F386" s="37" t="s">
        <v>208</v>
      </c>
      <c r="G386" s="38"/>
      <c r="H386" s="49">
        <v>18.600000000000001</v>
      </c>
      <c r="I386" s="49"/>
      <c r="J386" s="38"/>
      <c r="K386" s="38"/>
      <c r="L386" s="49" t="s">
        <v>236</v>
      </c>
      <c r="M386" s="49"/>
      <c r="N386" s="38"/>
      <c r="O386" s="38"/>
      <c r="P386" s="49" t="s">
        <v>236</v>
      </c>
      <c r="Q386" s="49"/>
      <c r="R386" s="38"/>
      <c r="S386" s="38"/>
      <c r="T386" s="49">
        <v>18.5</v>
      </c>
      <c r="U386" s="49"/>
      <c r="V386" s="38"/>
    </row>
    <row r="387" spans="1:42">
      <c r="A387" s="17"/>
      <c r="B387" s="37"/>
      <c r="C387" s="38"/>
      <c r="D387" s="49"/>
      <c r="E387" s="49"/>
      <c r="F387" s="37"/>
      <c r="G387" s="38"/>
      <c r="H387" s="49"/>
      <c r="I387" s="49"/>
      <c r="J387" s="38"/>
      <c r="K387" s="38"/>
      <c r="L387" s="49"/>
      <c r="M387" s="49"/>
      <c r="N387" s="38"/>
      <c r="O387" s="38"/>
      <c r="P387" s="49"/>
      <c r="Q387" s="49"/>
      <c r="R387" s="38"/>
      <c r="S387" s="38"/>
      <c r="T387" s="49"/>
      <c r="U387" s="49"/>
      <c r="V387" s="38"/>
    </row>
    <row r="388" spans="1:42">
      <c r="A388" s="17"/>
      <c r="B388" s="47" t="s">
        <v>430</v>
      </c>
      <c r="C388" s="33"/>
      <c r="D388" s="51">
        <v>30.1</v>
      </c>
      <c r="E388" s="51"/>
      <c r="F388" s="33"/>
      <c r="G388" s="33"/>
      <c r="H388" s="51">
        <v>42.7</v>
      </c>
      <c r="I388" s="51"/>
      <c r="J388" s="33"/>
      <c r="K388" s="33"/>
      <c r="L388" s="51" t="s">
        <v>236</v>
      </c>
      <c r="M388" s="51"/>
      <c r="N388" s="33"/>
      <c r="O388" s="33"/>
      <c r="P388" s="51" t="s">
        <v>236</v>
      </c>
      <c r="Q388" s="51"/>
      <c r="R388" s="33"/>
      <c r="S388" s="33"/>
      <c r="T388" s="51">
        <v>72.8</v>
      </c>
      <c r="U388" s="51"/>
      <c r="V388" s="33"/>
    </row>
    <row r="389" spans="1:42">
      <c r="A389" s="17"/>
      <c r="B389" s="47"/>
      <c r="C389" s="33"/>
      <c r="D389" s="51"/>
      <c r="E389" s="51"/>
      <c r="F389" s="33"/>
      <c r="G389" s="33"/>
      <c r="H389" s="51"/>
      <c r="I389" s="51"/>
      <c r="J389" s="33"/>
      <c r="K389" s="33"/>
      <c r="L389" s="51"/>
      <c r="M389" s="51"/>
      <c r="N389" s="33"/>
      <c r="O389" s="33"/>
      <c r="P389" s="51"/>
      <c r="Q389" s="51"/>
      <c r="R389" s="33"/>
      <c r="S389" s="33"/>
      <c r="T389" s="51"/>
      <c r="U389" s="51"/>
      <c r="V389" s="33"/>
    </row>
    <row r="390" spans="1:42">
      <c r="A390" s="17"/>
      <c r="B390" s="37" t="s">
        <v>431</v>
      </c>
      <c r="C390" s="38"/>
      <c r="D390" s="49" t="s">
        <v>446</v>
      </c>
      <c r="E390" s="49"/>
      <c r="F390" s="37" t="s">
        <v>208</v>
      </c>
      <c r="G390" s="38"/>
      <c r="H390" s="49" t="s">
        <v>447</v>
      </c>
      <c r="I390" s="49"/>
      <c r="J390" s="37" t="s">
        <v>208</v>
      </c>
      <c r="K390" s="38"/>
      <c r="L390" s="49" t="s">
        <v>236</v>
      </c>
      <c r="M390" s="49"/>
      <c r="N390" s="38"/>
      <c r="O390" s="38"/>
      <c r="P390" s="49" t="s">
        <v>236</v>
      </c>
      <c r="Q390" s="49"/>
      <c r="R390" s="38"/>
      <c r="S390" s="38"/>
      <c r="T390" s="49" t="s">
        <v>448</v>
      </c>
      <c r="U390" s="49"/>
      <c r="V390" s="37" t="s">
        <v>208</v>
      </c>
    </row>
    <row r="391" spans="1:42">
      <c r="A391" s="17"/>
      <c r="B391" s="37"/>
      <c r="C391" s="38"/>
      <c r="D391" s="49"/>
      <c r="E391" s="49"/>
      <c r="F391" s="37"/>
      <c r="G391" s="38"/>
      <c r="H391" s="49"/>
      <c r="I391" s="49"/>
      <c r="J391" s="37"/>
      <c r="K391" s="38"/>
      <c r="L391" s="49"/>
      <c r="M391" s="49"/>
      <c r="N391" s="38"/>
      <c r="O391" s="38"/>
      <c r="P391" s="49"/>
      <c r="Q391" s="49"/>
      <c r="R391" s="38"/>
      <c r="S391" s="38"/>
      <c r="T391" s="49"/>
      <c r="U391" s="49"/>
      <c r="V391" s="37"/>
    </row>
    <row r="392" spans="1:42">
      <c r="A392" s="17"/>
      <c r="B392" s="47" t="s">
        <v>435</v>
      </c>
      <c r="C392" s="33"/>
      <c r="D392" s="51" t="s">
        <v>236</v>
      </c>
      <c r="E392" s="51"/>
      <c r="F392" s="33"/>
      <c r="G392" s="33"/>
      <c r="H392" s="51" t="s">
        <v>236</v>
      </c>
      <c r="I392" s="51"/>
      <c r="J392" s="33"/>
      <c r="K392" s="33"/>
      <c r="L392" s="51" t="s">
        <v>236</v>
      </c>
      <c r="M392" s="51"/>
      <c r="N392" s="33"/>
      <c r="O392" s="33"/>
      <c r="P392" s="51" t="s">
        <v>236</v>
      </c>
      <c r="Q392" s="51"/>
      <c r="R392" s="33"/>
      <c r="S392" s="33"/>
      <c r="T392" s="51" t="s">
        <v>236</v>
      </c>
      <c r="U392" s="51"/>
      <c r="V392" s="33"/>
    </row>
    <row r="393" spans="1:42">
      <c r="A393" s="17"/>
      <c r="B393" s="47"/>
      <c r="C393" s="33"/>
      <c r="D393" s="51"/>
      <c r="E393" s="51"/>
      <c r="F393" s="33"/>
      <c r="G393" s="33"/>
      <c r="H393" s="51"/>
      <c r="I393" s="51"/>
      <c r="J393" s="33"/>
      <c r="K393" s="33"/>
      <c r="L393" s="51"/>
      <c r="M393" s="51"/>
      <c r="N393" s="33"/>
      <c r="O393" s="33"/>
      <c r="P393" s="51"/>
      <c r="Q393" s="51"/>
      <c r="R393" s="33"/>
      <c r="S393" s="33"/>
      <c r="T393" s="51"/>
      <c r="U393" s="51"/>
      <c r="V393" s="33"/>
    </row>
    <row r="394" spans="1:42">
      <c r="A394" s="17"/>
      <c r="B394" s="37" t="s">
        <v>436</v>
      </c>
      <c r="C394" s="38"/>
      <c r="D394" s="49" t="s">
        <v>236</v>
      </c>
      <c r="E394" s="49"/>
      <c r="F394" s="38"/>
      <c r="G394" s="38"/>
      <c r="H394" s="49" t="s">
        <v>236</v>
      </c>
      <c r="I394" s="49"/>
      <c r="J394" s="38"/>
      <c r="K394" s="38"/>
      <c r="L394" s="49" t="s">
        <v>236</v>
      </c>
      <c r="M394" s="49"/>
      <c r="N394" s="38"/>
      <c r="O394" s="38"/>
      <c r="P394" s="49" t="s">
        <v>236</v>
      </c>
      <c r="Q394" s="49"/>
      <c r="R394" s="38"/>
      <c r="S394" s="38"/>
      <c r="T394" s="49" t="s">
        <v>236</v>
      </c>
      <c r="U394" s="49"/>
      <c r="V394" s="38"/>
    </row>
    <row r="395" spans="1:42" ht="15.75" thickBot="1">
      <c r="A395" s="17"/>
      <c r="B395" s="37"/>
      <c r="C395" s="38"/>
      <c r="D395" s="62"/>
      <c r="E395" s="62"/>
      <c r="F395" s="63"/>
      <c r="G395" s="38"/>
      <c r="H395" s="62"/>
      <c r="I395" s="62"/>
      <c r="J395" s="63"/>
      <c r="K395" s="38"/>
      <c r="L395" s="62"/>
      <c r="M395" s="62"/>
      <c r="N395" s="63"/>
      <c r="O395" s="38"/>
      <c r="P395" s="62"/>
      <c r="Q395" s="62"/>
      <c r="R395" s="63"/>
      <c r="S395" s="38"/>
      <c r="T395" s="62"/>
      <c r="U395" s="62"/>
      <c r="V395" s="63"/>
    </row>
    <row r="396" spans="1:42">
      <c r="A396" s="17"/>
      <c r="B396" s="47" t="s">
        <v>449</v>
      </c>
      <c r="C396" s="33"/>
      <c r="D396" s="65" t="s">
        <v>205</v>
      </c>
      <c r="E396" s="55">
        <v>139.30000000000001</v>
      </c>
      <c r="F396" s="57"/>
      <c r="G396" s="33"/>
      <c r="H396" s="65" t="s">
        <v>205</v>
      </c>
      <c r="I396" s="55">
        <v>327.39999999999998</v>
      </c>
      <c r="J396" s="57"/>
      <c r="K396" s="33"/>
      <c r="L396" s="65" t="s">
        <v>205</v>
      </c>
      <c r="M396" s="55" t="s">
        <v>236</v>
      </c>
      <c r="N396" s="57"/>
      <c r="O396" s="33"/>
      <c r="P396" s="65" t="s">
        <v>205</v>
      </c>
      <c r="Q396" s="55" t="s">
        <v>236</v>
      </c>
      <c r="R396" s="57"/>
      <c r="S396" s="33"/>
      <c r="T396" s="65" t="s">
        <v>205</v>
      </c>
      <c r="U396" s="55">
        <v>466.7</v>
      </c>
      <c r="V396" s="57"/>
    </row>
    <row r="397" spans="1:42" ht="15.75" thickBot="1">
      <c r="A397" s="17"/>
      <c r="B397" s="47"/>
      <c r="C397" s="33"/>
      <c r="D397" s="66"/>
      <c r="E397" s="69"/>
      <c r="F397" s="68"/>
      <c r="G397" s="33"/>
      <c r="H397" s="66"/>
      <c r="I397" s="69"/>
      <c r="J397" s="68"/>
      <c r="K397" s="33"/>
      <c r="L397" s="66"/>
      <c r="M397" s="69"/>
      <c r="N397" s="68"/>
      <c r="O397" s="33"/>
      <c r="P397" s="66"/>
      <c r="Q397" s="69"/>
      <c r="R397" s="68"/>
      <c r="S397" s="33"/>
      <c r="T397" s="66"/>
      <c r="U397" s="69"/>
      <c r="V397" s="68"/>
    </row>
    <row r="398" spans="1:42" ht="15.75" thickTop="1">
      <c r="A398" s="17"/>
      <c r="B398" s="85" t="s">
        <v>255</v>
      </c>
      <c r="C398" s="85"/>
      <c r="D398" s="85"/>
      <c r="E398" s="85"/>
      <c r="F398" s="85"/>
      <c r="G398" s="85"/>
      <c r="H398" s="85"/>
      <c r="I398" s="85"/>
      <c r="J398" s="85"/>
      <c r="K398" s="85"/>
      <c r="L398" s="85"/>
      <c r="M398" s="85"/>
      <c r="N398" s="85"/>
      <c r="O398" s="85"/>
      <c r="P398" s="85"/>
      <c r="Q398" s="85"/>
      <c r="R398" s="85"/>
      <c r="S398" s="85"/>
      <c r="T398" s="85"/>
      <c r="U398" s="85"/>
      <c r="V398" s="85"/>
      <c r="W398" s="85"/>
      <c r="X398" s="85"/>
      <c r="Y398" s="85"/>
      <c r="Z398" s="85"/>
      <c r="AA398" s="85"/>
      <c r="AB398" s="85"/>
      <c r="AC398" s="85"/>
      <c r="AD398" s="85"/>
      <c r="AE398" s="85"/>
      <c r="AF398" s="85"/>
      <c r="AG398" s="85"/>
      <c r="AH398" s="85"/>
      <c r="AI398" s="85"/>
      <c r="AJ398" s="85"/>
      <c r="AK398" s="85"/>
      <c r="AL398" s="85"/>
      <c r="AM398" s="85"/>
      <c r="AN398" s="85"/>
      <c r="AO398" s="85"/>
      <c r="AP398" s="85"/>
    </row>
    <row r="399" spans="1:42">
      <c r="A399" s="17"/>
      <c r="B399" s="18"/>
      <c r="C399" s="18"/>
    </row>
    <row r="400" spans="1:42" ht="25.5">
      <c r="A400" s="17"/>
      <c r="B400" s="71" t="s">
        <v>243</v>
      </c>
      <c r="C400" s="72" t="s">
        <v>450</v>
      </c>
    </row>
    <row r="401" spans="1:42">
      <c r="A401" s="17"/>
      <c r="B401" s="33" t="s">
        <v>451</v>
      </c>
      <c r="C401" s="33"/>
      <c r="D401" s="33"/>
      <c r="E401" s="33"/>
      <c r="F401" s="33"/>
      <c r="G401" s="33"/>
      <c r="H401" s="33"/>
      <c r="I401" s="33"/>
      <c r="J401" s="33"/>
      <c r="K401" s="33"/>
      <c r="L401" s="33"/>
      <c r="M401" s="33"/>
      <c r="N401" s="33"/>
      <c r="O401" s="33"/>
      <c r="P401" s="33"/>
      <c r="Q401" s="33"/>
      <c r="R401" s="33"/>
      <c r="S401" s="33"/>
      <c r="T401" s="33"/>
      <c r="U401" s="33"/>
      <c r="V401" s="33"/>
      <c r="W401" s="33"/>
      <c r="X401" s="33"/>
      <c r="Y401" s="33"/>
      <c r="Z401" s="33"/>
      <c r="AA401" s="33"/>
      <c r="AB401" s="33"/>
      <c r="AC401" s="33"/>
      <c r="AD401" s="33"/>
      <c r="AE401" s="33"/>
      <c r="AF401" s="33"/>
      <c r="AG401" s="33"/>
      <c r="AH401" s="33"/>
      <c r="AI401" s="33"/>
      <c r="AJ401" s="33"/>
      <c r="AK401" s="33"/>
      <c r="AL401" s="33"/>
      <c r="AM401" s="33"/>
      <c r="AN401" s="33"/>
      <c r="AO401" s="33"/>
      <c r="AP401" s="33"/>
    </row>
    <row r="402" spans="1:42">
      <c r="A402" s="17"/>
      <c r="B402" s="31"/>
      <c r="C402" s="31"/>
      <c r="D402" s="31"/>
      <c r="E402" s="31"/>
      <c r="F402" s="31"/>
      <c r="G402" s="31"/>
      <c r="H402" s="31"/>
      <c r="I402" s="31"/>
      <c r="J402" s="31"/>
      <c r="K402" s="31"/>
      <c r="L402" s="31"/>
      <c r="M402" s="31"/>
      <c r="N402" s="31"/>
      <c r="O402" s="31"/>
      <c r="P402" s="31"/>
      <c r="Q402" s="31"/>
      <c r="R402" s="31"/>
      <c r="S402" s="31"/>
      <c r="T402" s="31"/>
      <c r="U402" s="31"/>
      <c r="V402" s="31"/>
    </row>
    <row r="403" spans="1:42">
      <c r="A403" s="17"/>
      <c r="B403" s="18"/>
      <c r="C403" s="18"/>
      <c r="D403" s="18"/>
      <c r="E403" s="18"/>
      <c r="F403" s="18"/>
      <c r="G403" s="18"/>
      <c r="H403" s="18"/>
      <c r="I403" s="18"/>
      <c r="J403" s="18"/>
      <c r="K403" s="18"/>
      <c r="L403" s="18"/>
      <c r="M403" s="18"/>
      <c r="N403" s="18"/>
      <c r="O403" s="18"/>
      <c r="P403" s="18"/>
      <c r="Q403" s="18"/>
      <c r="R403" s="18"/>
      <c r="S403" s="18"/>
      <c r="T403" s="18"/>
      <c r="U403" s="18"/>
      <c r="V403" s="18"/>
    </row>
    <row r="404" spans="1:42">
      <c r="A404" s="17"/>
      <c r="B404" s="33"/>
      <c r="C404" s="33"/>
      <c r="D404" s="34" t="s">
        <v>418</v>
      </c>
      <c r="E404" s="34"/>
      <c r="F404" s="34"/>
      <c r="G404" s="33"/>
      <c r="H404" s="34" t="s">
        <v>421</v>
      </c>
      <c r="I404" s="34"/>
      <c r="J404" s="34"/>
      <c r="K404" s="33"/>
      <c r="L404" s="34" t="s">
        <v>424</v>
      </c>
      <c r="M404" s="34"/>
      <c r="N404" s="34"/>
      <c r="O404" s="33"/>
      <c r="P404" s="34" t="s">
        <v>403</v>
      </c>
      <c r="Q404" s="34"/>
      <c r="R404" s="34"/>
      <c r="S404" s="33"/>
      <c r="T404" s="34" t="s">
        <v>426</v>
      </c>
      <c r="U404" s="34"/>
      <c r="V404" s="34"/>
    </row>
    <row r="405" spans="1:42">
      <c r="A405" s="17"/>
      <c r="B405" s="33"/>
      <c r="C405" s="33"/>
      <c r="D405" s="34" t="s">
        <v>419</v>
      </c>
      <c r="E405" s="34"/>
      <c r="F405" s="34"/>
      <c r="G405" s="33"/>
      <c r="H405" s="34" t="s">
        <v>422</v>
      </c>
      <c r="I405" s="34"/>
      <c r="J405" s="34"/>
      <c r="K405" s="33"/>
      <c r="L405" s="34" t="s">
        <v>425</v>
      </c>
      <c r="M405" s="34"/>
      <c r="N405" s="34"/>
      <c r="O405" s="33"/>
      <c r="P405" s="34" t="s">
        <v>420</v>
      </c>
      <c r="Q405" s="34"/>
      <c r="R405" s="34"/>
      <c r="S405" s="33"/>
      <c r="T405" s="34"/>
      <c r="U405" s="34"/>
      <c r="V405" s="34"/>
    </row>
    <row r="406" spans="1:42">
      <c r="A406" s="17"/>
      <c r="B406" s="33"/>
      <c r="C406" s="33"/>
      <c r="D406" s="34" t="s">
        <v>420</v>
      </c>
      <c r="E406" s="34"/>
      <c r="F406" s="34"/>
      <c r="G406" s="33"/>
      <c r="H406" s="34" t="s">
        <v>423</v>
      </c>
      <c r="I406" s="34"/>
      <c r="J406" s="34"/>
      <c r="K406" s="33"/>
      <c r="L406" s="34" t="s">
        <v>419</v>
      </c>
      <c r="M406" s="34"/>
      <c r="N406" s="34"/>
      <c r="O406" s="33"/>
      <c r="P406" s="73"/>
      <c r="Q406" s="73"/>
      <c r="R406" s="73"/>
      <c r="S406" s="33"/>
      <c r="T406" s="34"/>
      <c r="U406" s="34"/>
      <c r="V406" s="34"/>
    </row>
    <row r="407" spans="1:42" ht="15.75" thickBot="1">
      <c r="A407" s="17"/>
      <c r="B407" s="33"/>
      <c r="C407" s="33"/>
      <c r="D407" s="88"/>
      <c r="E407" s="88"/>
      <c r="F407" s="88"/>
      <c r="G407" s="33"/>
      <c r="H407" s="88"/>
      <c r="I407" s="88"/>
      <c r="J407" s="88"/>
      <c r="K407" s="33"/>
      <c r="L407" s="35" t="s">
        <v>420</v>
      </c>
      <c r="M407" s="35"/>
      <c r="N407" s="35"/>
      <c r="O407" s="33"/>
      <c r="P407" s="88"/>
      <c r="Q407" s="88"/>
      <c r="R407" s="88"/>
      <c r="S407" s="33"/>
      <c r="T407" s="35"/>
      <c r="U407" s="35"/>
      <c r="V407" s="35"/>
    </row>
    <row r="408" spans="1:42">
      <c r="A408" s="17"/>
      <c r="B408" s="22"/>
      <c r="C408" s="14"/>
      <c r="D408" s="34" t="s">
        <v>203</v>
      </c>
      <c r="E408" s="34"/>
      <c r="F408" s="34"/>
      <c r="G408" s="34"/>
      <c r="H408" s="34"/>
      <c r="I408" s="34"/>
      <c r="J408" s="34"/>
      <c r="K408" s="34"/>
      <c r="L408" s="34"/>
      <c r="M408" s="34"/>
      <c r="N408" s="34"/>
      <c r="O408" s="34"/>
      <c r="P408" s="34"/>
      <c r="Q408" s="34"/>
      <c r="R408" s="34"/>
      <c r="S408" s="34"/>
      <c r="T408" s="34"/>
      <c r="U408" s="34"/>
      <c r="V408" s="34"/>
    </row>
    <row r="409" spans="1:42">
      <c r="A409" s="17"/>
      <c r="B409" s="37" t="s">
        <v>427</v>
      </c>
      <c r="C409" s="38"/>
      <c r="D409" s="37" t="s">
        <v>205</v>
      </c>
      <c r="E409" s="39">
        <v>1651.9</v>
      </c>
      <c r="F409" s="38"/>
      <c r="G409" s="38"/>
      <c r="H409" s="37" t="s">
        <v>205</v>
      </c>
      <c r="I409" s="49" t="s">
        <v>236</v>
      </c>
      <c r="J409" s="38"/>
      <c r="K409" s="38"/>
      <c r="L409" s="37" t="s">
        <v>205</v>
      </c>
      <c r="M409" s="49">
        <v>62.6</v>
      </c>
      <c r="N409" s="38"/>
      <c r="O409" s="38"/>
      <c r="P409" s="37" t="s">
        <v>205</v>
      </c>
      <c r="Q409" s="49" t="s">
        <v>236</v>
      </c>
      <c r="R409" s="38"/>
      <c r="S409" s="38"/>
      <c r="T409" s="37" t="s">
        <v>205</v>
      </c>
      <c r="U409" s="39">
        <v>1714.5</v>
      </c>
      <c r="V409" s="38"/>
    </row>
    <row r="410" spans="1:42">
      <c r="A410" s="17"/>
      <c r="B410" s="37"/>
      <c r="C410" s="38"/>
      <c r="D410" s="37"/>
      <c r="E410" s="39"/>
      <c r="F410" s="38"/>
      <c r="G410" s="38"/>
      <c r="H410" s="37"/>
      <c r="I410" s="49"/>
      <c r="J410" s="38"/>
      <c r="K410" s="38"/>
      <c r="L410" s="37"/>
      <c r="M410" s="49"/>
      <c r="N410" s="38"/>
      <c r="O410" s="38"/>
      <c r="P410" s="37"/>
      <c r="Q410" s="49"/>
      <c r="R410" s="38"/>
      <c r="S410" s="38"/>
      <c r="T410" s="37"/>
      <c r="U410" s="39"/>
      <c r="V410" s="38"/>
    </row>
    <row r="411" spans="1:42">
      <c r="A411" s="17"/>
      <c r="B411" s="47" t="s">
        <v>428</v>
      </c>
      <c r="C411" s="33"/>
      <c r="D411" s="51" t="s">
        <v>452</v>
      </c>
      <c r="E411" s="51"/>
      <c r="F411" s="47" t="s">
        <v>208</v>
      </c>
      <c r="G411" s="33"/>
      <c r="H411" s="51" t="s">
        <v>236</v>
      </c>
      <c r="I411" s="51"/>
      <c r="J411" s="33"/>
      <c r="K411" s="33"/>
      <c r="L411" s="51" t="s">
        <v>236</v>
      </c>
      <c r="M411" s="51"/>
      <c r="N411" s="33"/>
      <c r="O411" s="33"/>
      <c r="P411" s="51" t="s">
        <v>236</v>
      </c>
      <c r="Q411" s="51"/>
      <c r="R411" s="33"/>
      <c r="S411" s="33"/>
      <c r="T411" s="51" t="s">
        <v>452</v>
      </c>
      <c r="U411" s="51"/>
      <c r="V411" s="47" t="s">
        <v>208</v>
      </c>
    </row>
    <row r="412" spans="1:42">
      <c r="A412" s="17"/>
      <c r="B412" s="47"/>
      <c r="C412" s="33"/>
      <c r="D412" s="51"/>
      <c r="E412" s="51"/>
      <c r="F412" s="47"/>
      <c r="G412" s="33"/>
      <c r="H412" s="51"/>
      <c r="I412" s="51"/>
      <c r="J412" s="33"/>
      <c r="K412" s="33"/>
      <c r="L412" s="51"/>
      <c r="M412" s="51"/>
      <c r="N412" s="33"/>
      <c r="O412" s="33"/>
      <c r="P412" s="51"/>
      <c r="Q412" s="51"/>
      <c r="R412" s="33"/>
      <c r="S412" s="33"/>
      <c r="T412" s="51"/>
      <c r="U412" s="51"/>
      <c r="V412" s="47"/>
    </row>
    <row r="413" spans="1:42">
      <c r="A413" s="17"/>
      <c r="B413" s="37" t="s">
        <v>429</v>
      </c>
      <c r="C413" s="38"/>
      <c r="D413" s="49" t="s">
        <v>372</v>
      </c>
      <c r="E413" s="49"/>
      <c r="F413" s="37" t="s">
        <v>208</v>
      </c>
      <c r="G413" s="38"/>
      <c r="H413" s="49" t="s">
        <v>236</v>
      </c>
      <c r="I413" s="49"/>
      <c r="J413" s="38"/>
      <c r="K413" s="38"/>
      <c r="L413" s="49">
        <v>0.5</v>
      </c>
      <c r="M413" s="49"/>
      <c r="N413" s="38"/>
      <c r="O413" s="38"/>
      <c r="P413" s="49" t="s">
        <v>236</v>
      </c>
      <c r="Q413" s="49"/>
      <c r="R413" s="38"/>
      <c r="S413" s="38"/>
      <c r="T413" s="49" t="s">
        <v>236</v>
      </c>
      <c r="U413" s="49"/>
      <c r="V413" s="38"/>
    </row>
    <row r="414" spans="1:42">
      <c r="A414" s="17"/>
      <c r="B414" s="37"/>
      <c r="C414" s="38"/>
      <c r="D414" s="49"/>
      <c r="E414" s="49"/>
      <c r="F414" s="37"/>
      <c r="G414" s="38"/>
      <c r="H414" s="49"/>
      <c r="I414" s="49"/>
      <c r="J414" s="38"/>
      <c r="K414" s="38"/>
      <c r="L414" s="49"/>
      <c r="M414" s="49"/>
      <c r="N414" s="38"/>
      <c r="O414" s="38"/>
      <c r="P414" s="49"/>
      <c r="Q414" s="49"/>
      <c r="R414" s="38"/>
      <c r="S414" s="38"/>
      <c r="T414" s="49"/>
      <c r="U414" s="49"/>
      <c r="V414" s="38"/>
    </row>
    <row r="415" spans="1:42">
      <c r="A415" s="17"/>
      <c r="B415" s="47" t="s">
        <v>430</v>
      </c>
      <c r="C415" s="33"/>
      <c r="D415" s="51">
        <v>531.4</v>
      </c>
      <c r="E415" s="51"/>
      <c r="F415" s="33"/>
      <c r="G415" s="33"/>
      <c r="H415" s="51" t="s">
        <v>236</v>
      </c>
      <c r="I415" s="51"/>
      <c r="J415" s="33"/>
      <c r="K415" s="33"/>
      <c r="L415" s="51">
        <v>5</v>
      </c>
      <c r="M415" s="51"/>
      <c r="N415" s="33"/>
      <c r="O415" s="33"/>
      <c r="P415" s="51" t="s">
        <v>236</v>
      </c>
      <c r="Q415" s="51"/>
      <c r="R415" s="33"/>
      <c r="S415" s="33"/>
      <c r="T415" s="51">
        <v>536.4</v>
      </c>
      <c r="U415" s="51"/>
      <c r="V415" s="33"/>
    </row>
    <row r="416" spans="1:42">
      <c r="A416" s="17"/>
      <c r="B416" s="47"/>
      <c r="C416" s="33"/>
      <c r="D416" s="51"/>
      <c r="E416" s="51"/>
      <c r="F416" s="33"/>
      <c r="G416" s="33"/>
      <c r="H416" s="51"/>
      <c r="I416" s="51"/>
      <c r="J416" s="33"/>
      <c r="K416" s="33"/>
      <c r="L416" s="51"/>
      <c r="M416" s="51"/>
      <c r="N416" s="33"/>
      <c r="O416" s="33"/>
      <c r="P416" s="51"/>
      <c r="Q416" s="51"/>
      <c r="R416" s="33"/>
      <c r="S416" s="33"/>
      <c r="T416" s="51"/>
      <c r="U416" s="51"/>
      <c r="V416" s="33"/>
    </row>
    <row r="417" spans="1:22">
      <c r="A417" s="17"/>
      <c r="B417" s="37" t="s">
        <v>431</v>
      </c>
      <c r="C417" s="38"/>
      <c r="D417" s="49" t="s">
        <v>453</v>
      </c>
      <c r="E417" s="49"/>
      <c r="F417" s="37" t="s">
        <v>208</v>
      </c>
      <c r="G417" s="38"/>
      <c r="H417" s="49" t="s">
        <v>236</v>
      </c>
      <c r="I417" s="49"/>
      <c r="J417" s="38"/>
      <c r="K417" s="38"/>
      <c r="L417" s="49" t="s">
        <v>454</v>
      </c>
      <c r="M417" s="49"/>
      <c r="N417" s="37" t="s">
        <v>208</v>
      </c>
      <c r="O417" s="38"/>
      <c r="P417" s="49" t="s">
        <v>236</v>
      </c>
      <c r="Q417" s="49"/>
      <c r="R417" s="38"/>
      <c r="S417" s="38"/>
      <c r="T417" s="49" t="s">
        <v>455</v>
      </c>
      <c r="U417" s="49"/>
      <c r="V417" s="37" t="s">
        <v>208</v>
      </c>
    </row>
    <row r="418" spans="1:22">
      <c r="A418" s="17"/>
      <c r="B418" s="37"/>
      <c r="C418" s="38"/>
      <c r="D418" s="49"/>
      <c r="E418" s="49"/>
      <c r="F418" s="37"/>
      <c r="G418" s="38"/>
      <c r="H418" s="49"/>
      <c r="I418" s="49"/>
      <c r="J418" s="38"/>
      <c r="K418" s="38"/>
      <c r="L418" s="49"/>
      <c r="M418" s="49"/>
      <c r="N418" s="37"/>
      <c r="O418" s="38"/>
      <c r="P418" s="49"/>
      <c r="Q418" s="49"/>
      <c r="R418" s="38"/>
      <c r="S418" s="38"/>
      <c r="T418" s="49"/>
      <c r="U418" s="49"/>
      <c r="V418" s="37"/>
    </row>
    <row r="419" spans="1:22">
      <c r="A419" s="17"/>
      <c r="B419" s="47" t="s">
        <v>435</v>
      </c>
      <c r="C419" s="33"/>
      <c r="D419" s="51" t="s">
        <v>236</v>
      </c>
      <c r="E419" s="51"/>
      <c r="F419" s="33"/>
      <c r="G419" s="33"/>
      <c r="H419" s="51" t="s">
        <v>236</v>
      </c>
      <c r="I419" s="51"/>
      <c r="J419" s="33"/>
      <c r="K419" s="33"/>
      <c r="L419" s="51" t="s">
        <v>236</v>
      </c>
      <c r="M419" s="51"/>
      <c r="N419" s="33"/>
      <c r="O419" s="33"/>
      <c r="P419" s="51" t="s">
        <v>236</v>
      </c>
      <c r="Q419" s="51"/>
      <c r="R419" s="33"/>
      <c r="S419" s="33"/>
      <c r="T419" s="51" t="s">
        <v>236</v>
      </c>
      <c r="U419" s="51"/>
      <c r="V419" s="33"/>
    </row>
    <row r="420" spans="1:22">
      <c r="A420" s="17"/>
      <c r="B420" s="47"/>
      <c r="C420" s="33"/>
      <c r="D420" s="51"/>
      <c r="E420" s="51"/>
      <c r="F420" s="33"/>
      <c r="G420" s="33"/>
      <c r="H420" s="51"/>
      <c r="I420" s="51"/>
      <c r="J420" s="33"/>
      <c r="K420" s="33"/>
      <c r="L420" s="51"/>
      <c r="M420" s="51"/>
      <c r="N420" s="33"/>
      <c r="O420" s="33"/>
      <c r="P420" s="51"/>
      <c r="Q420" s="51"/>
      <c r="R420" s="33"/>
      <c r="S420" s="33"/>
      <c r="T420" s="51"/>
      <c r="U420" s="51"/>
      <c r="V420" s="33"/>
    </row>
    <row r="421" spans="1:22">
      <c r="A421" s="17"/>
      <c r="B421" s="37" t="s">
        <v>456</v>
      </c>
      <c r="C421" s="38"/>
      <c r="D421" s="49" t="s">
        <v>236</v>
      </c>
      <c r="E421" s="49"/>
      <c r="F421" s="38"/>
      <c r="G421" s="38"/>
      <c r="H421" s="49" t="s">
        <v>236</v>
      </c>
      <c r="I421" s="49"/>
      <c r="J421" s="38"/>
      <c r="K421" s="38"/>
      <c r="L421" s="49" t="s">
        <v>236</v>
      </c>
      <c r="M421" s="49"/>
      <c r="N421" s="38"/>
      <c r="O421" s="38"/>
      <c r="P421" s="49" t="s">
        <v>236</v>
      </c>
      <c r="Q421" s="49"/>
      <c r="R421" s="38"/>
      <c r="S421" s="38"/>
      <c r="T421" s="49" t="s">
        <v>236</v>
      </c>
      <c r="U421" s="49"/>
      <c r="V421" s="38"/>
    </row>
    <row r="422" spans="1:22" ht="15.75" thickBot="1">
      <c r="A422" s="17"/>
      <c r="B422" s="37"/>
      <c r="C422" s="38"/>
      <c r="D422" s="62"/>
      <c r="E422" s="62"/>
      <c r="F422" s="63"/>
      <c r="G422" s="38"/>
      <c r="H422" s="62"/>
      <c r="I422" s="62"/>
      <c r="J422" s="63"/>
      <c r="K422" s="38"/>
      <c r="L422" s="62"/>
      <c r="M422" s="62"/>
      <c r="N422" s="63"/>
      <c r="O422" s="38"/>
      <c r="P422" s="62"/>
      <c r="Q422" s="62"/>
      <c r="R422" s="63"/>
      <c r="S422" s="38"/>
      <c r="T422" s="62"/>
      <c r="U422" s="62"/>
      <c r="V422" s="63"/>
    </row>
    <row r="423" spans="1:22">
      <c r="A423" s="17"/>
      <c r="B423" s="47" t="s">
        <v>457</v>
      </c>
      <c r="C423" s="33"/>
      <c r="D423" s="65" t="s">
        <v>205</v>
      </c>
      <c r="E423" s="59">
        <v>1619.4</v>
      </c>
      <c r="F423" s="57"/>
      <c r="G423" s="33"/>
      <c r="H423" s="65" t="s">
        <v>205</v>
      </c>
      <c r="I423" s="55" t="s">
        <v>236</v>
      </c>
      <c r="J423" s="57"/>
      <c r="K423" s="33"/>
      <c r="L423" s="65" t="s">
        <v>205</v>
      </c>
      <c r="M423" s="55">
        <v>38.5</v>
      </c>
      <c r="N423" s="57"/>
      <c r="O423" s="33"/>
      <c r="P423" s="65" t="s">
        <v>205</v>
      </c>
      <c r="Q423" s="55" t="s">
        <v>236</v>
      </c>
      <c r="R423" s="57"/>
      <c r="S423" s="33"/>
      <c r="T423" s="65" t="s">
        <v>205</v>
      </c>
      <c r="U423" s="59">
        <v>1657.9</v>
      </c>
      <c r="V423" s="57"/>
    </row>
    <row r="424" spans="1:22">
      <c r="A424" s="17"/>
      <c r="B424" s="47"/>
      <c r="C424" s="33"/>
      <c r="D424" s="100"/>
      <c r="E424" s="60"/>
      <c r="F424" s="58"/>
      <c r="G424" s="33"/>
      <c r="H424" s="100"/>
      <c r="I424" s="56"/>
      <c r="J424" s="58"/>
      <c r="K424" s="33"/>
      <c r="L424" s="100"/>
      <c r="M424" s="56"/>
      <c r="N424" s="58"/>
      <c r="O424" s="33"/>
      <c r="P424" s="100"/>
      <c r="Q424" s="56"/>
      <c r="R424" s="58"/>
      <c r="S424" s="33"/>
      <c r="T424" s="100"/>
      <c r="U424" s="60"/>
      <c r="V424" s="58"/>
    </row>
    <row r="425" spans="1:22">
      <c r="A425" s="17"/>
      <c r="B425" s="37" t="s">
        <v>428</v>
      </c>
      <c r="C425" s="38"/>
      <c r="D425" s="49" t="s">
        <v>458</v>
      </c>
      <c r="E425" s="49"/>
      <c r="F425" s="37" t="s">
        <v>208</v>
      </c>
      <c r="G425" s="38"/>
      <c r="H425" s="49" t="s">
        <v>236</v>
      </c>
      <c r="I425" s="49"/>
      <c r="J425" s="38"/>
      <c r="K425" s="38"/>
      <c r="L425" s="49" t="s">
        <v>217</v>
      </c>
      <c r="M425" s="49"/>
      <c r="N425" s="37" t="s">
        <v>208</v>
      </c>
      <c r="O425" s="38"/>
      <c r="P425" s="49" t="s">
        <v>236</v>
      </c>
      <c r="Q425" s="49"/>
      <c r="R425" s="38"/>
      <c r="S425" s="38"/>
      <c r="T425" s="49" t="s">
        <v>459</v>
      </c>
      <c r="U425" s="49"/>
      <c r="V425" s="37" t="s">
        <v>208</v>
      </c>
    </row>
    <row r="426" spans="1:22">
      <c r="A426" s="17"/>
      <c r="B426" s="37"/>
      <c r="C426" s="38"/>
      <c r="D426" s="49"/>
      <c r="E426" s="49"/>
      <c r="F426" s="37"/>
      <c r="G426" s="38"/>
      <c r="H426" s="49"/>
      <c r="I426" s="49"/>
      <c r="J426" s="38"/>
      <c r="K426" s="38"/>
      <c r="L426" s="49"/>
      <c r="M426" s="49"/>
      <c r="N426" s="37"/>
      <c r="O426" s="38"/>
      <c r="P426" s="49"/>
      <c r="Q426" s="49"/>
      <c r="R426" s="38"/>
      <c r="S426" s="38"/>
      <c r="T426" s="49"/>
      <c r="U426" s="49"/>
      <c r="V426" s="37"/>
    </row>
    <row r="427" spans="1:22">
      <c r="A427" s="17"/>
      <c r="B427" s="47" t="s">
        <v>438</v>
      </c>
      <c r="C427" s="33"/>
      <c r="D427" s="51" t="s">
        <v>460</v>
      </c>
      <c r="E427" s="51"/>
      <c r="F427" s="47" t="s">
        <v>208</v>
      </c>
      <c r="G427" s="33"/>
      <c r="H427" s="51" t="s">
        <v>236</v>
      </c>
      <c r="I427" s="51"/>
      <c r="J427" s="33"/>
      <c r="K427" s="33"/>
      <c r="L427" s="51" t="s">
        <v>461</v>
      </c>
      <c r="M427" s="51"/>
      <c r="N427" s="47" t="s">
        <v>208</v>
      </c>
      <c r="O427" s="33"/>
      <c r="P427" s="51" t="s">
        <v>236</v>
      </c>
      <c r="Q427" s="51"/>
      <c r="R427" s="33"/>
      <c r="S427" s="33"/>
      <c r="T427" s="51" t="s">
        <v>462</v>
      </c>
      <c r="U427" s="51"/>
      <c r="V427" s="47" t="s">
        <v>208</v>
      </c>
    </row>
    <row r="428" spans="1:22">
      <c r="A428" s="17"/>
      <c r="B428" s="47"/>
      <c r="C428" s="33"/>
      <c r="D428" s="51"/>
      <c r="E428" s="51"/>
      <c r="F428" s="47"/>
      <c r="G428" s="33"/>
      <c r="H428" s="51"/>
      <c r="I428" s="51"/>
      <c r="J428" s="33"/>
      <c r="K428" s="33"/>
      <c r="L428" s="51"/>
      <c r="M428" s="51"/>
      <c r="N428" s="47"/>
      <c r="O428" s="33"/>
      <c r="P428" s="51"/>
      <c r="Q428" s="51"/>
      <c r="R428" s="33"/>
      <c r="S428" s="33"/>
      <c r="T428" s="51"/>
      <c r="U428" s="51"/>
      <c r="V428" s="47"/>
    </row>
    <row r="429" spans="1:22">
      <c r="A429" s="17"/>
      <c r="B429" s="37" t="s">
        <v>430</v>
      </c>
      <c r="C429" s="38"/>
      <c r="D429" s="49">
        <v>319</v>
      </c>
      <c r="E429" s="49"/>
      <c r="F429" s="38"/>
      <c r="G429" s="38"/>
      <c r="H429" s="49" t="s">
        <v>236</v>
      </c>
      <c r="I429" s="49"/>
      <c r="J429" s="38"/>
      <c r="K429" s="38"/>
      <c r="L429" s="49">
        <v>3.7</v>
      </c>
      <c r="M429" s="49"/>
      <c r="N429" s="38"/>
      <c r="O429" s="38"/>
      <c r="P429" s="49" t="s">
        <v>236</v>
      </c>
      <c r="Q429" s="49"/>
      <c r="R429" s="38"/>
      <c r="S429" s="38"/>
      <c r="T429" s="49">
        <v>322.7</v>
      </c>
      <c r="U429" s="49"/>
      <c r="V429" s="38"/>
    </row>
    <row r="430" spans="1:22">
      <c r="A430" s="17"/>
      <c r="B430" s="37"/>
      <c r="C430" s="38"/>
      <c r="D430" s="49"/>
      <c r="E430" s="49"/>
      <c r="F430" s="38"/>
      <c r="G430" s="38"/>
      <c r="H430" s="49"/>
      <c r="I430" s="49"/>
      <c r="J430" s="38"/>
      <c r="K430" s="38"/>
      <c r="L430" s="49"/>
      <c r="M430" s="49"/>
      <c r="N430" s="38"/>
      <c r="O430" s="38"/>
      <c r="P430" s="49"/>
      <c r="Q430" s="49"/>
      <c r="R430" s="38"/>
      <c r="S430" s="38"/>
      <c r="T430" s="49"/>
      <c r="U430" s="49"/>
      <c r="V430" s="38"/>
    </row>
    <row r="431" spans="1:22">
      <c r="A431" s="17"/>
      <c r="B431" s="47" t="s">
        <v>431</v>
      </c>
      <c r="C431" s="33"/>
      <c r="D431" s="51" t="s">
        <v>463</v>
      </c>
      <c r="E431" s="51"/>
      <c r="F431" s="47" t="s">
        <v>208</v>
      </c>
      <c r="G431" s="33"/>
      <c r="H431" s="51" t="s">
        <v>236</v>
      </c>
      <c r="I431" s="51"/>
      <c r="J431" s="33"/>
      <c r="K431" s="33"/>
      <c r="L431" s="51" t="s">
        <v>464</v>
      </c>
      <c r="M431" s="51"/>
      <c r="N431" s="47" t="s">
        <v>208</v>
      </c>
      <c r="O431" s="33"/>
      <c r="P431" s="51" t="s">
        <v>236</v>
      </c>
      <c r="Q431" s="51"/>
      <c r="R431" s="33"/>
      <c r="S431" s="33"/>
      <c r="T431" s="51" t="s">
        <v>465</v>
      </c>
      <c r="U431" s="51"/>
      <c r="V431" s="47" t="s">
        <v>208</v>
      </c>
    </row>
    <row r="432" spans="1:22">
      <c r="A432" s="17"/>
      <c r="B432" s="47"/>
      <c r="C432" s="33"/>
      <c r="D432" s="51"/>
      <c r="E432" s="51"/>
      <c r="F432" s="47"/>
      <c r="G432" s="33"/>
      <c r="H432" s="51"/>
      <c r="I432" s="51"/>
      <c r="J432" s="33"/>
      <c r="K432" s="33"/>
      <c r="L432" s="51"/>
      <c r="M432" s="51"/>
      <c r="N432" s="47"/>
      <c r="O432" s="33"/>
      <c r="P432" s="51"/>
      <c r="Q432" s="51"/>
      <c r="R432" s="33"/>
      <c r="S432" s="33"/>
      <c r="T432" s="51"/>
      <c r="U432" s="51"/>
      <c r="V432" s="47"/>
    </row>
    <row r="433" spans="1:22">
      <c r="A433" s="17"/>
      <c r="B433" s="37" t="s">
        <v>435</v>
      </c>
      <c r="C433" s="38"/>
      <c r="D433" s="49">
        <v>1.8</v>
      </c>
      <c r="E433" s="49"/>
      <c r="F433" s="38"/>
      <c r="G433" s="38"/>
      <c r="H433" s="49" t="s">
        <v>236</v>
      </c>
      <c r="I433" s="49"/>
      <c r="J433" s="38"/>
      <c r="K433" s="38"/>
      <c r="L433" s="49" t="s">
        <v>236</v>
      </c>
      <c r="M433" s="49"/>
      <c r="N433" s="38"/>
      <c r="O433" s="38"/>
      <c r="P433" s="49" t="s">
        <v>236</v>
      </c>
      <c r="Q433" s="49"/>
      <c r="R433" s="38"/>
      <c r="S433" s="38"/>
      <c r="T433" s="49">
        <v>1.8</v>
      </c>
      <c r="U433" s="49"/>
      <c r="V433" s="38"/>
    </row>
    <row r="434" spans="1:22">
      <c r="A434" s="17"/>
      <c r="B434" s="37"/>
      <c r="C434" s="38"/>
      <c r="D434" s="49"/>
      <c r="E434" s="49"/>
      <c r="F434" s="38"/>
      <c r="G434" s="38"/>
      <c r="H434" s="49"/>
      <c r="I434" s="49"/>
      <c r="J434" s="38"/>
      <c r="K434" s="38"/>
      <c r="L434" s="49"/>
      <c r="M434" s="49"/>
      <c r="N434" s="38"/>
      <c r="O434" s="38"/>
      <c r="P434" s="49"/>
      <c r="Q434" s="49"/>
      <c r="R434" s="38"/>
      <c r="S434" s="38"/>
      <c r="T434" s="49"/>
      <c r="U434" s="49"/>
      <c r="V434" s="38"/>
    </row>
    <row r="435" spans="1:22">
      <c r="A435" s="17"/>
      <c r="B435" s="47" t="s">
        <v>456</v>
      </c>
      <c r="C435" s="33"/>
      <c r="D435" s="51" t="s">
        <v>236</v>
      </c>
      <c r="E435" s="51"/>
      <c r="F435" s="33"/>
      <c r="G435" s="33"/>
      <c r="H435" s="51" t="s">
        <v>236</v>
      </c>
      <c r="I435" s="51"/>
      <c r="J435" s="33"/>
      <c r="K435" s="33"/>
      <c r="L435" s="51" t="s">
        <v>236</v>
      </c>
      <c r="M435" s="51"/>
      <c r="N435" s="33"/>
      <c r="O435" s="33"/>
      <c r="P435" s="51" t="s">
        <v>236</v>
      </c>
      <c r="Q435" s="51"/>
      <c r="R435" s="33"/>
      <c r="S435" s="33"/>
      <c r="T435" s="51" t="s">
        <v>236</v>
      </c>
      <c r="U435" s="51"/>
      <c r="V435" s="33"/>
    </row>
    <row r="436" spans="1:22" ht="15.75" thickBot="1">
      <c r="A436" s="17"/>
      <c r="B436" s="47"/>
      <c r="C436" s="33"/>
      <c r="D436" s="40"/>
      <c r="E436" s="40"/>
      <c r="F436" s="52"/>
      <c r="G436" s="33"/>
      <c r="H436" s="40"/>
      <c r="I436" s="40"/>
      <c r="J436" s="52"/>
      <c r="K436" s="33"/>
      <c r="L436" s="40"/>
      <c r="M436" s="40"/>
      <c r="N436" s="52"/>
      <c r="O436" s="33"/>
      <c r="P436" s="40"/>
      <c r="Q436" s="40"/>
      <c r="R436" s="52"/>
      <c r="S436" s="33"/>
      <c r="T436" s="40"/>
      <c r="U436" s="40"/>
      <c r="V436" s="52"/>
    </row>
    <row r="437" spans="1:22">
      <c r="A437" s="17"/>
      <c r="B437" s="37" t="s">
        <v>466</v>
      </c>
      <c r="C437" s="38"/>
      <c r="D437" s="79" t="s">
        <v>205</v>
      </c>
      <c r="E437" s="45">
        <v>1597.4</v>
      </c>
      <c r="F437" s="43"/>
      <c r="G437" s="38"/>
      <c r="H437" s="79" t="s">
        <v>205</v>
      </c>
      <c r="I437" s="41" t="s">
        <v>236</v>
      </c>
      <c r="J437" s="43"/>
      <c r="K437" s="38"/>
      <c r="L437" s="79" t="s">
        <v>205</v>
      </c>
      <c r="M437" s="41">
        <v>29.8</v>
      </c>
      <c r="N437" s="43"/>
      <c r="O437" s="38"/>
      <c r="P437" s="79" t="s">
        <v>205</v>
      </c>
      <c r="Q437" s="41" t="s">
        <v>236</v>
      </c>
      <c r="R437" s="43"/>
      <c r="S437" s="38"/>
      <c r="T437" s="79" t="s">
        <v>205</v>
      </c>
      <c r="U437" s="45">
        <v>1627.2</v>
      </c>
      <c r="V437" s="43"/>
    </row>
    <row r="438" spans="1:22">
      <c r="A438" s="17"/>
      <c r="B438" s="37"/>
      <c r="C438" s="38"/>
      <c r="D438" s="80"/>
      <c r="E438" s="46"/>
      <c r="F438" s="44"/>
      <c r="G438" s="38"/>
      <c r="H438" s="80"/>
      <c r="I438" s="42"/>
      <c r="J438" s="44"/>
      <c r="K438" s="38"/>
      <c r="L438" s="80"/>
      <c r="M438" s="42"/>
      <c r="N438" s="44"/>
      <c r="O438" s="38"/>
      <c r="P438" s="80"/>
      <c r="Q438" s="42"/>
      <c r="R438" s="44"/>
      <c r="S438" s="38"/>
      <c r="T438" s="80"/>
      <c r="U438" s="46"/>
      <c r="V438" s="44"/>
    </row>
    <row r="439" spans="1:22">
      <c r="A439" s="17"/>
      <c r="B439" s="47" t="s">
        <v>428</v>
      </c>
      <c r="C439" s="33"/>
      <c r="D439" s="51" t="s">
        <v>459</v>
      </c>
      <c r="E439" s="51"/>
      <c r="F439" s="47" t="s">
        <v>208</v>
      </c>
      <c r="G439" s="33"/>
      <c r="H439" s="51" t="s">
        <v>236</v>
      </c>
      <c r="I439" s="51"/>
      <c r="J439" s="33"/>
      <c r="K439" s="33"/>
      <c r="L439" s="51" t="s">
        <v>236</v>
      </c>
      <c r="M439" s="51"/>
      <c r="N439" s="33"/>
      <c r="O439" s="33"/>
      <c r="P439" s="51" t="s">
        <v>236</v>
      </c>
      <c r="Q439" s="51"/>
      <c r="R439" s="33"/>
      <c r="S439" s="33"/>
      <c r="T439" s="51" t="s">
        <v>459</v>
      </c>
      <c r="U439" s="51"/>
      <c r="V439" s="47" t="s">
        <v>208</v>
      </c>
    </row>
    <row r="440" spans="1:22">
      <c r="A440" s="17"/>
      <c r="B440" s="47"/>
      <c r="C440" s="33"/>
      <c r="D440" s="51"/>
      <c r="E440" s="51"/>
      <c r="F440" s="47"/>
      <c r="G440" s="33"/>
      <c r="H440" s="51"/>
      <c r="I440" s="51"/>
      <c r="J440" s="33"/>
      <c r="K440" s="33"/>
      <c r="L440" s="51"/>
      <c r="M440" s="51"/>
      <c r="N440" s="33"/>
      <c r="O440" s="33"/>
      <c r="P440" s="51"/>
      <c r="Q440" s="51"/>
      <c r="R440" s="33"/>
      <c r="S440" s="33"/>
      <c r="T440" s="51"/>
      <c r="U440" s="51"/>
      <c r="V440" s="47"/>
    </row>
    <row r="441" spans="1:22">
      <c r="A441" s="17"/>
      <c r="B441" s="37" t="s">
        <v>429</v>
      </c>
      <c r="C441" s="38"/>
      <c r="D441" s="49" t="s">
        <v>459</v>
      </c>
      <c r="E441" s="49"/>
      <c r="F441" s="37" t="s">
        <v>208</v>
      </c>
      <c r="G441" s="38"/>
      <c r="H441" s="49" t="s">
        <v>236</v>
      </c>
      <c r="I441" s="49"/>
      <c r="J441" s="38"/>
      <c r="K441" s="38"/>
      <c r="L441" s="49">
        <v>1.1000000000000001</v>
      </c>
      <c r="M441" s="49"/>
      <c r="N441" s="38"/>
      <c r="O441" s="38"/>
      <c r="P441" s="49" t="s">
        <v>236</v>
      </c>
      <c r="Q441" s="49"/>
      <c r="R441" s="38"/>
      <c r="S441" s="38"/>
      <c r="T441" s="49" t="s">
        <v>467</v>
      </c>
      <c r="U441" s="49"/>
      <c r="V441" s="37" t="s">
        <v>208</v>
      </c>
    </row>
    <row r="442" spans="1:22">
      <c r="A442" s="17"/>
      <c r="B442" s="37"/>
      <c r="C442" s="38"/>
      <c r="D442" s="49"/>
      <c r="E442" s="49"/>
      <c r="F442" s="37"/>
      <c r="G442" s="38"/>
      <c r="H442" s="49"/>
      <c r="I442" s="49"/>
      <c r="J442" s="38"/>
      <c r="K442" s="38"/>
      <c r="L442" s="49"/>
      <c r="M442" s="49"/>
      <c r="N442" s="38"/>
      <c r="O442" s="38"/>
      <c r="P442" s="49"/>
      <c r="Q442" s="49"/>
      <c r="R442" s="38"/>
      <c r="S442" s="38"/>
      <c r="T442" s="49"/>
      <c r="U442" s="49"/>
      <c r="V442" s="37"/>
    </row>
    <row r="443" spans="1:22">
      <c r="A443" s="17"/>
      <c r="B443" s="47" t="s">
        <v>430</v>
      </c>
      <c r="C443" s="33"/>
      <c r="D443" s="51">
        <v>272.8</v>
      </c>
      <c r="E443" s="51"/>
      <c r="F443" s="33"/>
      <c r="G443" s="33"/>
      <c r="H443" s="51" t="s">
        <v>236</v>
      </c>
      <c r="I443" s="51"/>
      <c r="J443" s="33"/>
      <c r="K443" s="33"/>
      <c r="L443" s="51">
        <v>3.3</v>
      </c>
      <c r="M443" s="51"/>
      <c r="N443" s="33"/>
      <c r="O443" s="33"/>
      <c r="P443" s="51" t="s">
        <v>236</v>
      </c>
      <c r="Q443" s="51"/>
      <c r="R443" s="33"/>
      <c r="S443" s="33"/>
      <c r="T443" s="51">
        <v>276.10000000000002</v>
      </c>
      <c r="U443" s="51"/>
      <c r="V443" s="33"/>
    </row>
    <row r="444" spans="1:22">
      <c r="A444" s="17"/>
      <c r="B444" s="47"/>
      <c r="C444" s="33"/>
      <c r="D444" s="51"/>
      <c r="E444" s="51"/>
      <c r="F444" s="33"/>
      <c r="G444" s="33"/>
      <c r="H444" s="51"/>
      <c r="I444" s="51"/>
      <c r="J444" s="33"/>
      <c r="K444" s="33"/>
      <c r="L444" s="51"/>
      <c r="M444" s="51"/>
      <c r="N444" s="33"/>
      <c r="O444" s="33"/>
      <c r="P444" s="51"/>
      <c r="Q444" s="51"/>
      <c r="R444" s="33"/>
      <c r="S444" s="33"/>
      <c r="T444" s="51"/>
      <c r="U444" s="51"/>
      <c r="V444" s="33"/>
    </row>
    <row r="445" spans="1:22">
      <c r="A445" s="17"/>
      <c r="B445" s="37" t="s">
        <v>431</v>
      </c>
      <c r="C445" s="38"/>
      <c r="D445" s="49" t="s">
        <v>468</v>
      </c>
      <c r="E445" s="49"/>
      <c r="F445" s="37" t="s">
        <v>208</v>
      </c>
      <c r="G445" s="38"/>
      <c r="H445" s="49" t="s">
        <v>236</v>
      </c>
      <c r="I445" s="49"/>
      <c r="J445" s="38"/>
      <c r="K445" s="38"/>
      <c r="L445" s="49" t="s">
        <v>216</v>
      </c>
      <c r="M445" s="49"/>
      <c r="N445" s="37" t="s">
        <v>208</v>
      </c>
      <c r="O445" s="38"/>
      <c r="P445" s="49" t="s">
        <v>236</v>
      </c>
      <c r="Q445" s="49"/>
      <c r="R445" s="38"/>
      <c r="S445" s="38"/>
      <c r="T445" s="49" t="s">
        <v>469</v>
      </c>
      <c r="U445" s="49"/>
      <c r="V445" s="37" t="s">
        <v>208</v>
      </c>
    </row>
    <row r="446" spans="1:22">
      <c r="A446" s="17"/>
      <c r="B446" s="37"/>
      <c r="C446" s="38"/>
      <c r="D446" s="49"/>
      <c r="E446" s="49"/>
      <c r="F446" s="37"/>
      <c r="G446" s="38"/>
      <c r="H446" s="49"/>
      <c r="I446" s="49"/>
      <c r="J446" s="38"/>
      <c r="K446" s="38"/>
      <c r="L446" s="49"/>
      <c r="M446" s="49"/>
      <c r="N446" s="37"/>
      <c r="O446" s="38"/>
      <c r="P446" s="49"/>
      <c r="Q446" s="49"/>
      <c r="R446" s="38"/>
      <c r="S446" s="38"/>
      <c r="T446" s="49"/>
      <c r="U446" s="49"/>
      <c r="V446" s="37"/>
    </row>
    <row r="447" spans="1:22">
      <c r="A447" s="17"/>
      <c r="B447" s="47" t="s">
        <v>435</v>
      </c>
      <c r="C447" s="33"/>
      <c r="D447" s="51">
        <v>13.8</v>
      </c>
      <c r="E447" s="51"/>
      <c r="F447" s="33"/>
      <c r="G447" s="33"/>
      <c r="H447" s="51" t="s">
        <v>236</v>
      </c>
      <c r="I447" s="51"/>
      <c r="J447" s="33"/>
      <c r="K447" s="33"/>
      <c r="L447" s="51" t="s">
        <v>236</v>
      </c>
      <c r="M447" s="51"/>
      <c r="N447" s="33"/>
      <c r="O447" s="33"/>
      <c r="P447" s="51" t="s">
        <v>236</v>
      </c>
      <c r="Q447" s="51"/>
      <c r="R447" s="33"/>
      <c r="S447" s="33"/>
      <c r="T447" s="51">
        <v>13.8</v>
      </c>
      <c r="U447" s="51"/>
      <c r="V447" s="33"/>
    </row>
    <row r="448" spans="1:22">
      <c r="A448" s="17"/>
      <c r="B448" s="47"/>
      <c r="C448" s="33"/>
      <c r="D448" s="51"/>
      <c r="E448" s="51"/>
      <c r="F448" s="33"/>
      <c r="G448" s="33"/>
      <c r="H448" s="51"/>
      <c r="I448" s="51"/>
      <c r="J448" s="33"/>
      <c r="K448" s="33"/>
      <c r="L448" s="51"/>
      <c r="M448" s="51"/>
      <c r="N448" s="33"/>
      <c r="O448" s="33"/>
      <c r="P448" s="51"/>
      <c r="Q448" s="51"/>
      <c r="R448" s="33"/>
      <c r="S448" s="33"/>
      <c r="T448" s="51"/>
      <c r="U448" s="51"/>
      <c r="V448" s="33"/>
    </row>
    <row r="449" spans="1:42">
      <c r="A449" s="17"/>
      <c r="B449" s="37" t="s">
        <v>456</v>
      </c>
      <c r="C449" s="38"/>
      <c r="D449" s="49" t="s">
        <v>470</v>
      </c>
      <c r="E449" s="49"/>
      <c r="F449" s="37" t="s">
        <v>208</v>
      </c>
      <c r="G449" s="38"/>
      <c r="H449" s="49" t="s">
        <v>236</v>
      </c>
      <c r="I449" s="49"/>
      <c r="J449" s="38"/>
      <c r="K449" s="38"/>
      <c r="L449" s="49" t="s">
        <v>236</v>
      </c>
      <c r="M449" s="49"/>
      <c r="N449" s="38"/>
      <c r="O449" s="38"/>
      <c r="P449" s="49" t="s">
        <v>236</v>
      </c>
      <c r="Q449" s="49"/>
      <c r="R449" s="38"/>
      <c r="S449" s="38"/>
      <c r="T449" s="49" t="s">
        <v>470</v>
      </c>
      <c r="U449" s="49"/>
      <c r="V449" s="37" t="s">
        <v>208</v>
      </c>
    </row>
    <row r="450" spans="1:42" ht="15.75" thickBot="1">
      <c r="A450" s="17"/>
      <c r="B450" s="37"/>
      <c r="C450" s="38"/>
      <c r="D450" s="62"/>
      <c r="E450" s="62"/>
      <c r="F450" s="64"/>
      <c r="G450" s="38"/>
      <c r="H450" s="62"/>
      <c r="I450" s="62"/>
      <c r="J450" s="63"/>
      <c r="K450" s="38"/>
      <c r="L450" s="62"/>
      <c r="M450" s="62"/>
      <c r="N450" s="63"/>
      <c r="O450" s="38"/>
      <c r="P450" s="62"/>
      <c r="Q450" s="62"/>
      <c r="R450" s="63"/>
      <c r="S450" s="38"/>
      <c r="T450" s="62"/>
      <c r="U450" s="62"/>
      <c r="V450" s="64"/>
    </row>
    <row r="451" spans="1:42">
      <c r="A451" s="17"/>
      <c r="B451" s="47" t="s">
        <v>471</v>
      </c>
      <c r="C451" s="33"/>
      <c r="D451" s="65" t="s">
        <v>205</v>
      </c>
      <c r="E451" s="59">
        <v>1591.3</v>
      </c>
      <c r="F451" s="57"/>
      <c r="G451" s="33"/>
      <c r="H451" s="65" t="s">
        <v>205</v>
      </c>
      <c r="I451" s="55" t="s">
        <v>236</v>
      </c>
      <c r="J451" s="57"/>
      <c r="K451" s="33"/>
      <c r="L451" s="65" t="s">
        <v>205</v>
      </c>
      <c r="M451" s="55">
        <v>31.9</v>
      </c>
      <c r="N451" s="57"/>
      <c r="O451" s="33"/>
      <c r="P451" s="65" t="s">
        <v>205</v>
      </c>
      <c r="Q451" s="55" t="s">
        <v>236</v>
      </c>
      <c r="R451" s="57"/>
      <c r="S451" s="33"/>
      <c r="T451" s="65" t="s">
        <v>205</v>
      </c>
      <c r="U451" s="59">
        <v>1623.2</v>
      </c>
      <c r="V451" s="57"/>
    </row>
    <row r="452" spans="1:42" ht="15.75" thickBot="1">
      <c r="A452" s="17"/>
      <c r="B452" s="47"/>
      <c r="C452" s="33"/>
      <c r="D452" s="66"/>
      <c r="E452" s="67"/>
      <c r="F452" s="68"/>
      <c r="G452" s="33"/>
      <c r="H452" s="66"/>
      <c r="I452" s="69"/>
      <c r="J452" s="68"/>
      <c r="K452" s="33"/>
      <c r="L452" s="66"/>
      <c r="M452" s="69"/>
      <c r="N452" s="68"/>
      <c r="O452" s="33"/>
      <c r="P452" s="66"/>
      <c r="Q452" s="69"/>
      <c r="R452" s="68"/>
      <c r="S452" s="33"/>
      <c r="T452" s="66"/>
      <c r="U452" s="67"/>
      <c r="V452" s="68"/>
    </row>
    <row r="453" spans="1:42" ht="15.75" thickTop="1">
      <c r="A453" s="17"/>
      <c r="B453" s="76" t="s">
        <v>255</v>
      </c>
      <c r="C453" s="76"/>
      <c r="D453" s="76"/>
      <c r="E453" s="76"/>
      <c r="F453" s="76"/>
      <c r="G453" s="76"/>
      <c r="H453" s="76"/>
      <c r="I453" s="76"/>
      <c r="J453" s="76"/>
      <c r="K453" s="76"/>
      <c r="L453" s="76"/>
      <c r="M453" s="76"/>
      <c r="N453" s="76"/>
      <c r="O453" s="76"/>
      <c r="P453" s="76"/>
      <c r="Q453" s="76"/>
      <c r="R453" s="76"/>
      <c r="S453" s="76"/>
      <c r="T453" s="76"/>
      <c r="U453" s="76"/>
      <c r="V453" s="76"/>
      <c r="W453" s="76"/>
      <c r="X453" s="76"/>
      <c r="Y453" s="76"/>
      <c r="Z453" s="76"/>
      <c r="AA453" s="76"/>
      <c r="AB453" s="76"/>
      <c r="AC453" s="76"/>
      <c r="AD453" s="76"/>
      <c r="AE453" s="76"/>
      <c r="AF453" s="76"/>
      <c r="AG453" s="76"/>
      <c r="AH453" s="76"/>
      <c r="AI453" s="76"/>
      <c r="AJ453" s="76"/>
      <c r="AK453" s="76"/>
      <c r="AL453" s="76"/>
      <c r="AM453" s="76"/>
      <c r="AN453" s="76"/>
      <c r="AO453" s="76"/>
      <c r="AP453" s="76"/>
    </row>
    <row r="454" spans="1:42">
      <c r="A454" s="17"/>
      <c r="B454" s="18"/>
      <c r="C454" s="18"/>
    </row>
    <row r="455" spans="1:42" ht="25.5">
      <c r="A455" s="17"/>
      <c r="B455" s="71">
        <v>-1</v>
      </c>
      <c r="C455" s="94" t="s">
        <v>472</v>
      </c>
    </row>
    <row r="456" spans="1:42">
      <c r="A456" s="17"/>
      <c r="B456" s="33" t="s">
        <v>473</v>
      </c>
      <c r="C456" s="33"/>
      <c r="D456" s="33"/>
      <c r="E456" s="33"/>
      <c r="F456" s="33"/>
      <c r="G456" s="33"/>
      <c r="H456" s="33"/>
      <c r="I456" s="33"/>
      <c r="J456" s="33"/>
      <c r="K456" s="33"/>
      <c r="L456" s="33"/>
      <c r="M456" s="33"/>
      <c r="N456" s="33"/>
      <c r="O456" s="33"/>
      <c r="P456" s="33"/>
      <c r="Q456" s="33"/>
      <c r="R456" s="33"/>
      <c r="S456" s="33"/>
      <c r="T456" s="33"/>
      <c r="U456" s="33"/>
      <c r="V456" s="33"/>
      <c r="W456" s="33"/>
      <c r="X456" s="33"/>
      <c r="Y456" s="33"/>
      <c r="Z456" s="33"/>
      <c r="AA456" s="33"/>
      <c r="AB456" s="33"/>
      <c r="AC456" s="33"/>
      <c r="AD456" s="33"/>
      <c r="AE456" s="33"/>
      <c r="AF456" s="33"/>
      <c r="AG456" s="33"/>
      <c r="AH456" s="33"/>
      <c r="AI456" s="33"/>
      <c r="AJ456" s="33"/>
      <c r="AK456" s="33"/>
      <c r="AL456" s="33"/>
      <c r="AM456" s="33"/>
      <c r="AN456" s="33"/>
      <c r="AO456" s="33"/>
      <c r="AP456" s="33"/>
    </row>
    <row r="457" spans="1:42">
      <c r="A457" s="17"/>
      <c r="B457" s="31"/>
      <c r="C457" s="31"/>
      <c r="D457" s="31"/>
      <c r="E457" s="31"/>
      <c r="F457" s="31"/>
      <c r="G457" s="31"/>
      <c r="H457" s="31"/>
      <c r="I457" s="31"/>
      <c r="J457" s="31"/>
      <c r="K457" s="31"/>
      <c r="L457" s="31"/>
      <c r="M457" s="31"/>
      <c r="N457" s="31"/>
      <c r="O457" s="31"/>
      <c r="P457" s="31"/>
      <c r="Q457" s="31"/>
      <c r="R457" s="31"/>
      <c r="S457" s="31"/>
      <c r="T457" s="31"/>
      <c r="U457" s="31"/>
      <c r="V457" s="31"/>
    </row>
    <row r="458" spans="1:42">
      <c r="A458" s="17"/>
      <c r="B458" s="18"/>
      <c r="C458" s="18"/>
      <c r="D458" s="18"/>
      <c r="E458" s="18"/>
      <c r="F458" s="18"/>
      <c r="G458" s="18"/>
      <c r="H458" s="18"/>
      <c r="I458" s="18"/>
      <c r="J458" s="18"/>
      <c r="K458" s="18"/>
      <c r="L458" s="18"/>
      <c r="M458" s="18"/>
      <c r="N458" s="18"/>
      <c r="O458" s="18"/>
      <c r="P458" s="18"/>
      <c r="Q458" s="18"/>
      <c r="R458" s="18"/>
      <c r="S458" s="18"/>
      <c r="T458" s="18"/>
      <c r="U458" s="18"/>
      <c r="V458" s="18"/>
    </row>
    <row r="459" spans="1:42">
      <c r="A459" s="17"/>
      <c r="B459" s="33"/>
      <c r="C459" s="33"/>
      <c r="D459" s="34" t="s">
        <v>418</v>
      </c>
      <c r="E459" s="34"/>
      <c r="F459" s="34"/>
      <c r="G459" s="33"/>
      <c r="H459" s="34" t="s">
        <v>421</v>
      </c>
      <c r="I459" s="34"/>
      <c r="J459" s="34"/>
      <c r="K459" s="33"/>
      <c r="L459" s="34" t="s">
        <v>424</v>
      </c>
      <c r="M459" s="34"/>
      <c r="N459" s="34"/>
      <c r="O459" s="33"/>
      <c r="P459" s="34" t="s">
        <v>403</v>
      </c>
      <c r="Q459" s="34"/>
      <c r="R459" s="34"/>
      <c r="S459" s="33"/>
      <c r="T459" s="34" t="s">
        <v>426</v>
      </c>
      <c r="U459" s="34"/>
      <c r="V459" s="34"/>
    </row>
    <row r="460" spans="1:42">
      <c r="A460" s="17"/>
      <c r="B460" s="33"/>
      <c r="C460" s="33"/>
      <c r="D460" s="34" t="s">
        <v>419</v>
      </c>
      <c r="E460" s="34"/>
      <c r="F460" s="34"/>
      <c r="G460" s="33"/>
      <c r="H460" s="34" t="s">
        <v>422</v>
      </c>
      <c r="I460" s="34"/>
      <c r="J460" s="34"/>
      <c r="K460" s="33"/>
      <c r="L460" s="34" t="s">
        <v>425</v>
      </c>
      <c r="M460" s="34"/>
      <c r="N460" s="34"/>
      <c r="O460" s="33"/>
      <c r="P460" s="34" t="s">
        <v>474</v>
      </c>
      <c r="Q460" s="34"/>
      <c r="R460" s="34"/>
      <c r="S460" s="33"/>
      <c r="T460" s="34"/>
      <c r="U460" s="34"/>
      <c r="V460" s="34"/>
    </row>
    <row r="461" spans="1:42">
      <c r="A461" s="17"/>
      <c r="B461" s="33"/>
      <c r="C461" s="33"/>
      <c r="D461" s="34" t="s">
        <v>420</v>
      </c>
      <c r="E461" s="34"/>
      <c r="F461" s="34"/>
      <c r="G461" s="33"/>
      <c r="H461" s="34" t="s">
        <v>423</v>
      </c>
      <c r="I461" s="34"/>
      <c r="J461" s="34"/>
      <c r="K461" s="33"/>
      <c r="L461" s="34" t="s">
        <v>419</v>
      </c>
      <c r="M461" s="34"/>
      <c r="N461" s="34"/>
      <c r="O461" s="33"/>
      <c r="P461" s="73"/>
      <c r="Q461" s="73"/>
      <c r="R461" s="73"/>
      <c r="S461" s="33"/>
      <c r="T461" s="34"/>
      <c r="U461" s="34"/>
      <c r="V461" s="34"/>
    </row>
    <row r="462" spans="1:42" ht="15.75" thickBot="1">
      <c r="A462" s="17"/>
      <c r="B462" s="33"/>
      <c r="C462" s="33"/>
      <c r="D462" s="88"/>
      <c r="E462" s="88"/>
      <c r="F462" s="88"/>
      <c r="G462" s="33"/>
      <c r="H462" s="88"/>
      <c r="I462" s="88"/>
      <c r="J462" s="88"/>
      <c r="K462" s="33"/>
      <c r="L462" s="35" t="s">
        <v>420</v>
      </c>
      <c r="M462" s="35"/>
      <c r="N462" s="35"/>
      <c r="O462" s="33"/>
      <c r="P462" s="88"/>
      <c r="Q462" s="88"/>
      <c r="R462" s="88"/>
      <c r="S462" s="33"/>
      <c r="T462" s="35"/>
      <c r="U462" s="35"/>
      <c r="V462" s="35"/>
    </row>
    <row r="463" spans="1:42">
      <c r="A463" s="17"/>
      <c r="B463" s="22"/>
      <c r="C463" s="14"/>
      <c r="D463" s="34" t="s">
        <v>203</v>
      </c>
      <c r="E463" s="34"/>
      <c r="F463" s="34"/>
      <c r="G463" s="34"/>
      <c r="H463" s="34"/>
      <c r="I463" s="34"/>
      <c r="J463" s="34"/>
      <c r="K463" s="34"/>
      <c r="L463" s="34"/>
      <c r="M463" s="34"/>
      <c r="N463" s="34"/>
      <c r="O463" s="34"/>
      <c r="P463" s="34"/>
      <c r="Q463" s="34"/>
      <c r="R463" s="34"/>
      <c r="S463" s="34"/>
      <c r="T463" s="34"/>
      <c r="U463" s="34"/>
      <c r="V463" s="34"/>
    </row>
    <row r="464" spans="1:42">
      <c r="A464" s="17"/>
      <c r="B464" s="37" t="s">
        <v>427</v>
      </c>
      <c r="C464" s="38"/>
      <c r="D464" s="37" t="s">
        <v>205</v>
      </c>
      <c r="E464" s="49">
        <v>76.099999999999994</v>
      </c>
      <c r="F464" s="38"/>
      <c r="G464" s="38"/>
      <c r="H464" s="37" t="s">
        <v>205</v>
      </c>
      <c r="I464" s="49">
        <v>0.1</v>
      </c>
      <c r="J464" s="38"/>
      <c r="K464" s="38"/>
      <c r="L464" s="37" t="s">
        <v>205</v>
      </c>
      <c r="M464" s="49" t="s">
        <v>236</v>
      </c>
      <c r="N464" s="38"/>
      <c r="O464" s="38"/>
      <c r="P464" s="37" t="s">
        <v>205</v>
      </c>
      <c r="Q464" s="49">
        <v>122.7</v>
      </c>
      <c r="R464" s="38"/>
      <c r="S464" s="38"/>
      <c r="T464" s="37" t="s">
        <v>205</v>
      </c>
      <c r="U464" s="49">
        <v>198.9</v>
      </c>
      <c r="V464" s="38"/>
    </row>
    <row r="465" spans="1:22">
      <c r="A465" s="17"/>
      <c r="B465" s="37"/>
      <c r="C465" s="38"/>
      <c r="D465" s="37"/>
      <c r="E465" s="49"/>
      <c r="F465" s="38"/>
      <c r="G465" s="38"/>
      <c r="H465" s="37"/>
      <c r="I465" s="49"/>
      <c r="J465" s="38"/>
      <c r="K465" s="38"/>
      <c r="L465" s="37"/>
      <c r="M465" s="49"/>
      <c r="N465" s="38"/>
      <c r="O465" s="38"/>
      <c r="P465" s="37"/>
      <c r="Q465" s="49"/>
      <c r="R465" s="38"/>
      <c r="S465" s="38"/>
      <c r="T465" s="37"/>
      <c r="U465" s="49"/>
      <c r="V465" s="38"/>
    </row>
    <row r="466" spans="1:22">
      <c r="A466" s="17"/>
      <c r="B466" s="47" t="s">
        <v>428</v>
      </c>
      <c r="C466" s="33"/>
      <c r="D466" s="51" t="s">
        <v>236</v>
      </c>
      <c r="E466" s="51"/>
      <c r="F466" s="33"/>
      <c r="G466" s="33"/>
      <c r="H466" s="51" t="s">
        <v>236</v>
      </c>
      <c r="I466" s="51"/>
      <c r="J466" s="33"/>
      <c r="K466" s="33"/>
      <c r="L466" s="51" t="s">
        <v>236</v>
      </c>
      <c r="M466" s="51"/>
      <c r="N466" s="33"/>
      <c r="O466" s="33"/>
      <c r="P466" s="51" t="s">
        <v>236</v>
      </c>
      <c r="Q466" s="51"/>
      <c r="R466" s="33"/>
      <c r="S466" s="33"/>
      <c r="T466" s="51" t="s">
        <v>236</v>
      </c>
      <c r="U466" s="51"/>
      <c r="V466" s="33"/>
    </row>
    <row r="467" spans="1:22">
      <c r="A467" s="17"/>
      <c r="B467" s="47"/>
      <c r="C467" s="33"/>
      <c r="D467" s="51"/>
      <c r="E467" s="51"/>
      <c r="F467" s="33"/>
      <c r="G467" s="33"/>
      <c r="H467" s="51"/>
      <c r="I467" s="51"/>
      <c r="J467" s="33"/>
      <c r="K467" s="33"/>
      <c r="L467" s="51"/>
      <c r="M467" s="51"/>
      <c r="N467" s="33"/>
      <c r="O467" s="33"/>
      <c r="P467" s="51"/>
      <c r="Q467" s="51"/>
      <c r="R467" s="33"/>
      <c r="S467" s="33"/>
      <c r="T467" s="51"/>
      <c r="U467" s="51"/>
      <c r="V467" s="33"/>
    </row>
    <row r="468" spans="1:22">
      <c r="A468" s="17"/>
      <c r="B468" s="37" t="s">
        <v>475</v>
      </c>
      <c r="C468" s="38"/>
      <c r="D468" s="49">
        <v>0.1</v>
      </c>
      <c r="E468" s="49"/>
      <c r="F468" s="38"/>
      <c r="G468" s="38"/>
      <c r="H468" s="49" t="s">
        <v>236</v>
      </c>
      <c r="I468" s="49"/>
      <c r="J468" s="38"/>
      <c r="K468" s="38"/>
      <c r="L468" s="49" t="s">
        <v>236</v>
      </c>
      <c r="M468" s="49"/>
      <c r="N468" s="38"/>
      <c r="O468" s="38"/>
      <c r="P468" s="49">
        <v>3.7</v>
      </c>
      <c r="Q468" s="49"/>
      <c r="R468" s="38"/>
      <c r="S468" s="38"/>
      <c r="T468" s="49">
        <v>3.8</v>
      </c>
      <c r="U468" s="49"/>
      <c r="V468" s="38"/>
    </row>
    <row r="469" spans="1:22">
      <c r="A469" s="17"/>
      <c r="B469" s="37"/>
      <c r="C469" s="38"/>
      <c r="D469" s="49"/>
      <c r="E469" s="49"/>
      <c r="F469" s="38"/>
      <c r="G469" s="38"/>
      <c r="H469" s="49"/>
      <c r="I469" s="49"/>
      <c r="J469" s="38"/>
      <c r="K469" s="38"/>
      <c r="L469" s="49"/>
      <c r="M469" s="49"/>
      <c r="N469" s="38"/>
      <c r="O469" s="38"/>
      <c r="P469" s="49"/>
      <c r="Q469" s="49"/>
      <c r="R469" s="38"/>
      <c r="S469" s="38"/>
      <c r="T469" s="49"/>
      <c r="U469" s="49"/>
      <c r="V469" s="38"/>
    </row>
    <row r="470" spans="1:22">
      <c r="A470" s="17"/>
      <c r="B470" s="47" t="s">
        <v>430</v>
      </c>
      <c r="C470" s="33"/>
      <c r="D470" s="51">
        <v>1.8</v>
      </c>
      <c r="E470" s="51"/>
      <c r="F470" s="33"/>
      <c r="G470" s="33"/>
      <c r="H470" s="51" t="s">
        <v>236</v>
      </c>
      <c r="I470" s="51"/>
      <c r="J470" s="33"/>
      <c r="K470" s="33"/>
      <c r="L470" s="51" t="s">
        <v>236</v>
      </c>
      <c r="M470" s="51"/>
      <c r="N470" s="33"/>
      <c r="O470" s="33"/>
      <c r="P470" s="51">
        <v>1.8</v>
      </c>
      <c r="Q470" s="51"/>
      <c r="R470" s="33"/>
      <c r="S470" s="33"/>
      <c r="T470" s="51">
        <v>3.6</v>
      </c>
      <c r="U470" s="51"/>
      <c r="V470" s="33"/>
    </row>
    <row r="471" spans="1:22">
      <c r="A471" s="17"/>
      <c r="B471" s="47"/>
      <c r="C471" s="33"/>
      <c r="D471" s="51"/>
      <c r="E471" s="51"/>
      <c r="F471" s="33"/>
      <c r="G471" s="33"/>
      <c r="H471" s="51"/>
      <c r="I471" s="51"/>
      <c r="J471" s="33"/>
      <c r="K471" s="33"/>
      <c r="L471" s="51"/>
      <c r="M471" s="51"/>
      <c r="N471" s="33"/>
      <c r="O471" s="33"/>
      <c r="P471" s="51"/>
      <c r="Q471" s="51"/>
      <c r="R471" s="33"/>
      <c r="S471" s="33"/>
      <c r="T471" s="51"/>
      <c r="U471" s="51"/>
      <c r="V471" s="33"/>
    </row>
    <row r="472" spans="1:22">
      <c r="A472" s="17"/>
      <c r="B472" s="37" t="s">
        <v>431</v>
      </c>
      <c r="C472" s="38"/>
      <c r="D472" s="49" t="s">
        <v>236</v>
      </c>
      <c r="E472" s="49"/>
      <c r="F472" s="38"/>
      <c r="G472" s="38"/>
      <c r="H472" s="49" t="s">
        <v>236</v>
      </c>
      <c r="I472" s="49"/>
      <c r="J472" s="38"/>
      <c r="K472" s="38"/>
      <c r="L472" s="49" t="s">
        <v>236</v>
      </c>
      <c r="M472" s="49"/>
      <c r="N472" s="38"/>
      <c r="O472" s="38"/>
      <c r="P472" s="49" t="s">
        <v>364</v>
      </c>
      <c r="Q472" s="49"/>
      <c r="R472" s="37" t="s">
        <v>208</v>
      </c>
      <c r="S472" s="38"/>
      <c r="T472" s="49" t="s">
        <v>364</v>
      </c>
      <c r="U472" s="49"/>
      <c r="V472" s="37" t="s">
        <v>208</v>
      </c>
    </row>
    <row r="473" spans="1:22">
      <c r="A473" s="17"/>
      <c r="B473" s="37"/>
      <c r="C473" s="38"/>
      <c r="D473" s="49"/>
      <c r="E473" s="49"/>
      <c r="F473" s="38"/>
      <c r="G473" s="38"/>
      <c r="H473" s="49"/>
      <c r="I473" s="49"/>
      <c r="J473" s="38"/>
      <c r="K473" s="38"/>
      <c r="L473" s="49"/>
      <c r="M473" s="49"/>
      <c r="N473" s="38"/>
      <c r="O473" s="38"/>
      <c r="P473" s="49"/>
      <c r="Q473" s="49"/>
      <c r="R473" s="37"/>
      <c r="S473" s="38"/>
      <c r="T473" s="49"/>
      <c r="U473" s="49"/>
      <c r="V473" s="37"/>
    </row>
    <row r="474" spans="1:22">
      <c r="A474" s="17"/>
      <c r="B474" s="47" t="s">
        <v>435</v>
      </c>
      <c r="C474" s="33"/>
      <c r="D474" s="51" t="s">
        <v>236</v>
      </c>
      <c r="E474" s="51"/>
      <c r="F474" s="33"/>
      <c r="G474" s="33"/>
      <c r="H474" s="51" t="s">
        <v>236</v>
      </c>
      <c r="I474" s="51"/>
      <c r="J474" s="33"/>
      <c r="K474" s="33"/>
      <c r="L474" s="51" t="s">
        <v>236</v>
      </c>
      <c r="M474" s="51"/>
      <c r="N474" s="33"/>
      <c r="O474" s="33"/>
      <c r="P474" s="51" t="s">
        <v>236</v>
      </c>
      <c r="Q474" s="51"/>
      <c r="R474" s="33"/>
      <c r="S474" s="33"/>
      <c r="T474" s="51" t="s">
        <v>236</v>
      </c>
      <c r="U474" s="51"/>
      <c r="V474" s="33"/>
    </row>
    <row r="475" spans="1:22">
      <c r="A475" s="17"/>
      <c r="B475" s="47"/>
      <c r="C475" s="33"/>
      <c r="D475" s="51"/>
      <c r="E475" s="51"/>
      <c r="F475" s="33"/>
      <c r="G475" s="33"/>
      <c r="H475" s="51"/>
      <c r="I475" s="51"/>
      <c r="J475" s="33"/>
      <c r="K475" s="33"/>
      <c r="L475" s="51"/>
      <c r="M475" s="51"/>
      <c r="N475" s="33"/>
      <c r="O475" s="33"/>
      <c r="P475" s="51"/>
      <c r="Q475" s="51"/>
      <c r="R475" s="33"/>
      <c r="S475" s="33"/>
      <c r="T475" s="51"/>
      <c r="U475" s="51"/>
      <c r="V475" s="33"/>
    </row>
    <row r="476" spans="1:22">
      <c r="A476" s="17"/>
      <c r="B476" s="37" t="s">
        <v>436</v>
      </c>
      <c r="C476" s="38"/>
      <c r="D476" s="49" t="s">
        <v>236</v>
      </c>
      <c r="E476" s="49"/>
      <c r="F476" s="38"/>
      <c r="G476" s="38"/>
      <c r="H476" s="49" t="s">
        <v>236</v>
      </c>
      <c r="I476" s="49"/>
      <c r="J476" s="38"/>
      <c r="K476" s="38"/>
      <c r="L476" s="49" t="s">
        <v>236</v>
      </c>
      <c r="M476" s="49"/>
      <c r="N476" s="38"/>
      <c r="O476" s="38"/>
      <c r="P476" s="49" t="s">
        <v>236</v>
      </c>
      <c r="Q476" s="49"/>
      <c r="R476" s="38"/>
      <c r="S476" s="38"/>
      <c r="T476" s="49" t="s">
        <v>236</v>
      </c>
      <c r="U476" s="49"/>
      <c r="V476" s="38"/>
    </row>
    <row r="477" spans="1:22" ht="15.75" thickBot="1">
      <c r="A477" s="17"/>
      <c r="B477" s="37"/>
      <c r="C477" s="38"/>
      <c r="D477" s="62"/>
      <c r="E477" s="62"/>
      <c r="F477" s="63"/>
      <c r="G477" s="38"/>
      <c r="H477" s="62"/>
      <c r="I477" s="62"/>
      <c r="J477" s="63"/>
      <c r="K477" s="38"/>
      <c r="L477" s="62"/>
      <c r="M477" s="62"/>
      <c r="N477" s="63"/>
      <c r="O477" s="38"/>
      <c r="P477" s="62"/>
      <c r="Q477" s="62"/>
      <c r="R477" s="63"/>
      <c r="S477" s="38"/>
      <c r="T477" s="62"/>
      <c r="U477" s="62"/>
      <c r="V477" s="63"/>
    </row>
    <row r="478" spans="1:22">
      <c r="A478" s="17"/>
      <c r="B478" s="47" t="s">
        <v>457</v>
      </c>
      <c r="C478" s="33"/>
      <c r="D478" s="65" t="s">
        <v>205</v>
      </c>
      <c r="E478" s="55">
        <v>78</v>
      </c>
      <c r="F478" s="57"/>
      <c r="G478" s="33"/>
      <c r="H478" s="65" t="s">
        <v>205</v>
      </c>
      <c r="I478" s="55">
        <v>0.1</v>
      </c>
      <c r="J478" s="57"/>
      <c r="K478" s="33"/>
      <c r="L478" s="65" t="s">
        <v>205</v>
      </c>
      <c r="M478" s="55" t="s">
        <v>236</v>
      </c>
      <c r="N478" s="57"/>
      <c r="O478" s="33"/>
      <c r="P478" s="65" t="s">
        <v>205</v>
      </c>
      <c r="Q478" s="55">
        <v>123.7</v>
      </c>
      <c r="R478" s="57"/>
      <c r="S478" s="33"/>
      <c r="T478" s="65" t="s">
        <v>205</v>
      </c>
      <c r="U478" s="55">
        <v>201.8</v>
      </c>
      <c r="V478" s="57"/>
    </row>
    <row r="479" spans="1:22">
      <c r="A479" s="17"/>
      <c r="B479" s="47"/>
      <c r="C479" s="33"/>
      <c r="D479" s="100"/>
      <c r="E479" s="56"/>
      <c r="F479" s="58"/>
      <c r="G479" s="33"/>
      <c r="H479" s="100"/>
      <c r="I479" s="56"/>
      <c r="J479" s="58"/>
      <c r="K479" s="33"/>
      <c r="L479" s="100"/>
      <c r="M479" s="56"/>
      <c r="N479" s="58"/>
      <c r="O479" s="33"/>
      <c r="P479" s="100"/>
      <c r="Q479" s="56"/>
      <c r="R479" s="58"/>
      <c r="S479" s="33"/>
      <c r="T479" s="100"/>
      <c r="U479" s="56"/>
      <c r="V479" s="58"/>
    </row>
    <row r="480" spans="1:22">
      <c r="A480" s="17"/>
      <c r="B480" s="37" t="s">
        <v>428</v>
      </c>
      <c r="C480" s="38"/>
      <c r="D480" s="49" t="s">
        <v>236</v>
      </c>
      <c r="E480" s="49"/>
      <c r="F480" s="38"/>
      <c r="G480" s="38"/>
      <c r="H480" s="49" t="s">
        <v>236</v>
      </c>
      <c r="I480" s="49"/>
      <c r="J480" s="38"/>
      <c r="K480" s="38"/>
      <c r="L480" s="49" t="s">
        <v>236</v>
      </c>
      <c r="M480" s="49"/>
      <c r="N480" s="38"/>
      <c r="O480" s="38"/>
      <c r="P480" s="49" t="s">
        <v>236</v>
      </c>
      <c r="Q480" s="49"/>
      <c r="R480" s="38"/>
      <c r="S480" s="38"/>
      <c r="T480" s="49" t="s">
        <v>236</v>
      </c>
      <c r="U480" s="49"/>
      <c r="V480" s="38"/>
    </row>
    <row r="481" spans="1:22">
      <c r="A481" s="17"/>
      <c r="B481" s="37"/>
      <c r="C481" s="38"/>
      <c r="D481" s="49"/>
      <c r="E481" s="49"/>
      <c r="F481" s="38"/>
      <c r="G481" s="38"/>
      <c r="H481" s="49"/>
      <c r="I481" s="49"/>
      <c r="J481" s="38"/>
      <c r="K481" s="38"/>
      <c r="L481" s="49"/>
      <c r="M481" s="49"/>
      <c r="N481" s="38"/>
      <c r="O481" s="38"/>
      <c r="P481" s="49"/>
      <c r="Q481" s="49"/>
      <c r="R481" s="38"/>
      <c r="S481" s="38"/>
      <c r="T481" s="49"/>
      <c r="U481" s="49"/>
      <c r="V481" s="38"/>
    </row>
    <row r="482" spans="1:22">
      <c r="A482" s="17"/>
      <c r="B482" s="47" t="s">
        <v>429</v>
      </c>
      <c r="C482" s="33"/>
      <c r="D482" s="51" t="s">
        <v>298</v>
      </c>
      <c r="E482" s="51"/>
      <c r="F482" s="47" t="s">
        <v>208</v>
      </c>
      <c r="G482" s="33"/>
      <c r="H482" s="51" t="s">
        <v>236</v>
      </c>
      <c r="I482" s="51"/>
      <c r="J482" s="33"/>
      <c r="K482" s="33"/>
      <c r="L482" s="51" t="s">
        <v>236</v>
      </c>
      <c r="M482" s="51"/>
      <c r="N482" s="33"/>
      <c r="O482" s="33"/>
      <c r="P482" s="51">
        <v>4.2</v>
      </c>
      <c r="Q482" s="51"/>
      <c r="R482" s="33"/>
      <c r="S482" s="33"/>
      <c r="T482" s="51">
        <v>4</v>
      </c>
      <c r="U482" s="51"/>
      <c r="V482" s="33"/>
    </row>
    <row r="483" spans="1:22">
      <c r="A483" s="17"/>
      <c r="B483" s="47"/>
      <c r="C483" s="33"/>
      <c r="D483" s="51"/>
      <c r="E483" s="51"/>
      <c r="F483" s="47"/>
      <c r="G483" s="33"/>
      <c r="H483" s="51"/>
      <c r="I483" s="51"/>
      <c r="J483" s="33"/>
      <c r="K483" s="33"/>
      <c r="L483" s="51"/>
      <c r="M483" s="51"/>
      <c r="N483" s="33"/>
      <c r="O483" s="33"/>
      <c r="P483" s="51"/>
      <c r="Q483" s="51"/>
      <c r="R483" s="33"/>
      <c r="S483" s="33"/>
      <c r="T483" s="51"/>
      <c r="U483" s="51"/>
      <c r="V483" s="33"/>
    </row>
    <row r="484" spans="1:22">
      <c r="A484" s="17"/>
      <c r="B484" s="37" t="s">
        <v>430</v>
      </c>
      <c r="C484" s="38"/>
      <c r="D484" s="49">
        <v>14</v>
      </c>
      <c r="E484" s="49"/>
      <c r="F484" s="38"/>
      <c r="G484" s="38"/>
      <c r="H484" s="49" t="s">
        <v>236</v>
      </c>
      <c r="I484" s="49"/>
      <c r="J484" s="38"/>
      <c r="K484" s="38"/>
      <c r="L484" s="49" t="s">
        <v>236</v>
      </c>
      <c r="M484" s="49"/>
      <c r="N484" s="38"/>
      <c r="O484" s="38"/>
      <c r="P484" s="49">
        <v>3.4</v>
      </c>
      <c r="Q484" s="49"/>
      <c r="R484" s="38"/>
      <c r="S484" s="38"/>
      <c r="T484" s="49">
        <v>17.399999999999999</v>
      </c>
      <c r="U484" s="49"/>
      <c r="V484" s="38"/>
    </row>
    <row r="485" spans="1:22">
      <c r="A485" s="17"/>
      <c r="B485" s="37"/>
      <c r="C485" s="38"/>
      <c r="D485" s="49"/>
      <c r="E485" s="49"/>
      <c r="F485" s="38"/>
      <c r="G485" s="38"/>
      <c r="H485" s="49"/>
      <c r="I485" s="49"/>
      <c r="J485" s="38"/>
      <c r="K485" s="38"/>
      <c r="L485" s="49"/>
      <c r="M485" s="49"/>
      <c r="N485" s="38"/>
      <c r="O485" s="38"/>
      <c r="P485" s="49"/>
      <c r="Q485" s="49"/>
      <c r="R485" s="38"/>
      <c r="S485" s="38"/>
      <c r="T485" s="49"/>
      <c r="U485" s="49"/>
      <c r="V485" s="38"/>
    </row>
    <row r="486" spans="1:22">
      <c r="A486" s="17"/>
      <c r="B486" s="47" t="s">
        <v>431</v>
      </c>
      <c r="C486" s="33"/>
      <c r="D486" s="51" t="s">
        <v>236</v>
      </c>
      <c r="E486" s="51"/>
      <c r="F486" s="33"/>
      <c r="G486" s="33"/>
      <c r="H486" s="51" t="s">
        <v>236</v>
      </c>
      <c r="I486" s="51"/>
      <c r="J486" s="33"/>
      <c r="K486" s="33"/>
      <c r="L486" s="51" t="s">
        <v>236</v>
      </c>
      <c r="M486" s="51"/>
      <c r="N486" s="33"/>
      <c r="O486" s="33"/>
      <c r="P486" s="51" t="s">
        <v>476</v>
      </c>
      <c r="Q486" s="51"/>
      <c r="R486" s="47" t="s">
        <v>208</v>
      </c>
      <c r="S486" s="33"/>
      <c r="T486" s="51" t="s">
        <v>476</v>
      </c>
      <c r="U486" s="51"/>
      <c r="V486" s="47" t="s">
        <v>208</v>
      </c>
    </row>
    <row r="487" spans="1:22">
      <c r="A487" s="17"/>
      <c r="B487" s="47"/>
      <c r="C487" s="33"/>
      <c r="D487" s="51"/>
      <c r="E487" s="51"/>
      <c r="F487" s="33"/>
      <c r="G487" s="33"/>
      <c r="H487" s="51"/>
      <c r="I487" s="51"/>
      <c r="J487" s="33"/>
      <c r="K487" s="33"/>
      <c r="L487" s="51"/>
      <c r="M487" s="51"/>
      <c r="N487" s="33"/>
      <c r="O487" s="33"/>
      <c r="P487" s="51"/>
      <c r="Q487" s="51"/>
      <c r="R487" s="47"/>
      <c r="S487" s="33"/>
      <c r="T487" s="51"/>
      <c r="U487" s="51"/>
      <c r="V487" s="47"/>
    </row>
    <row r="488" spans="1:22">
      <c r="A488" s="17"/>
      <c r="B488" s="37" t="s">
        <v>435</v>
      </c>
      <c r="C488" s="38"/>
      <c r="D488" s="49" t="s">
        <v>236</v>
      </c>
      <c r="E488" s="49"/>
      <c r="F488" s="38"/>
      <c r="G488" s="38"/>
      <c r="H488" s="49" t="s">
        <v>236</v>
      </c>
      <c r="I488" s="49"/>
      <c r="J488" s="38"/>
      <c r="K488" s="38"/>
      <c r="L488" s="49" t="s">
        <v>236</v>
      </c>
      <c r="M488" s="49"/>
      <c r="N488" s="38"/>
      <c r="O488" s="38"/>
      <c r="P488" s="49" t="s">
        <v>236</v>
      </c>
      <c r="Q488" s="49"/>
      <c r="R488" s="38"/>
      <c r="S488" s="38"/>
      <c r="T488" s="49" t="s">
        <v>236</v>
      </c>
      <c r="U488" s="49"/>
      <c r="V488" s="38"/>
    </row>
    <row r="489" spans="1:22">
      <c r="A489" s="17"/>
      <c r="B489" s="37"/>
      <c r="C489" s="38"/>
      <c r="D489" s="49"/>
      <c r="E489" s="49"/>
      <c r="F489" s="38"/>
      <c r="G489" s="38"/>
      <c r="H489" s="49"/>
      <c r="I489" s="49"/>
      <c r="J489" s="38"/>
      <c r="K489" s="38"/>
      <c r="L489" s="49"/>
      <c r="M489" s="49"/>
      <c r="N489" s="38"/>
      <c r="O489" s="38"/>
      <c r="P489" s="49"/>
      <c r="Q489" s="49"/>
      <c r="R489" s="38"/>
      <c r="S489" s="38"/>
      <c r="T489" s="49"/>
      <c r="U489" s="49"/>
      <c r="V489" s="38"/>
    </row>
    <row r="490" spans="1:22">
      <c r="A490" s="17"/>
      <c r="B490" s="47" t="s">
        <v>436</v>
      </c>
      <c r="C490" s="33"/>
      <c r="D490" s="51" t="s">
        <v>477</v>
      </c>
      <c r="E490" s="51"/>
      <c r="F490" s="47" t="s">
        <v>208</v>
      </c>
      <c r="G490" s="33"/>
      <c r="H490" s="51" t="s">
        <v>236</v>
      </c>
      <c r="I490" s="51"/>
      <c r="J490" s="33"/>
      <c r="K490" s="33"/>
      <c r="L490" s="51" t="s">
        <v>236</v>
      </c>
      <c r="M490" s="51"/>
      <c r="N490" s="33"/>
      <c r="O490" s="33"/>
      <c r="P490" s="51" t="s">
        <v>236</v>
      </c>
      <c r="Q490" s="51"/>
      <c r="R490" s="33"/>
      <c r="S490" s="33"/>
      <c r="T490" s="51" t="s">
        <v>477</v>
      </c>
      <c r="U490" s="51"/>
      <c r="V490" s="47" t="s">
        <v>208</v>
      </c>
    </row>
    <row r="491" spans="1:22" ht="15.75" thickBot="1">
      <c r="A491" s="17"/>
      <c r="B491" s="47"/>
      <c r="C491" s="33"/>
      <c r="D491" s="40"/>
      <c r="E491" s="40"/>
      <c r="F491" s="53"/>
      <c r="G491" s="33"/>
      <c r="H491" s="40"/>
      <c r="I491" s="40"/>
      <c r="J491" s="52"/>
      <c r="K491" s="33"/>
      <c r="L491" s="40"/>
      <c r="M491" s="40"/>
      <c r="N491" s="52"/>
      <c r="O491" s="33"/>
      <c r="P491" s="40"/>
      <c r="Q491" s="40"/>
      <c r="R491" s="52"/>
      <c r="S491" s="33"/>
      <c r="T491" s="40"/>
      <c r="U491" s="40"/>
      <c r="V491" s="53"/>
    </row>
    <row r="492" spans="1:22">
      <c r="A492" s="17"/>
      <c r="B492" s="37" t="s">
        <v>466</v>
      </c>
      <c r="C492" s="38"/>
      <c r="D492" s="79" t="s">
        <v>205</v>
      </c>
      <c r="E492" s="41">
        <v>90</v>
      </c>
      <c r="F492" s="43"/>
      <c r="G492" s="38"/>
      <c r="H492" s="79" t="s">
        <v>205</v>
      </c>
      <c r="I492" s="41">
        <v>0.1</v>
      </c>
      <c r="J492" s="43"/>
      <c r="K492" s="38"/>
      <c r="L492" s="79" t="s">
        <v>205</v>
      </c>
      <c r="M492" s="41" t="s">
        <v>236</v>
      </c>
      <c r="N492" s="43"/>
      <c r="O492" s="38"/>
      <c r="P492" s="79" t="s">
        <v>205</v>
      </c>
      <c r="Q492" s="41">
        <v>124.6</v>
      </c>
      <c r="R492" s="43"/>
      <c r="S492" s="38"/>
      <c r="T492" s="79" t="s">
        <v>205</v>
      </c>
      <c r="U492" s="41">
        <v>214.7</v>
      </c>
      <c r="V492" s="43"/>
    </row>
    <row r="493" spans="1:22">
      <c r="A493" s="17"/>
      <c r="B493" s="37"/>
      <c r="C493" s="38"/>
      <c r="D493" s="80"/>
      <c r="E493" s="42"/>
      <c r="F493" s="44"/>
      <c r="G493" s="38"/>
      <c r="H493" s="80"/>
      <c r="I493" s="42"/>
      <c r="J493" s="44"/>
      <c r="K493" s="38"/>
      <c r="L493" s="80"/>
      <c r="M493" s="42"/>
      <c r="N493" s="44"/>
      <c r="O493" s="38"/>
      <c r="P493" s="80"/>
      <c r="Q493" s="42"/>
      <c r="R493" s="44"/>
      <c r="S493" s="38"/>
      <c r="T493" s="80"/>
      <c r="U493" s="42"/>
      <c r="V493" s="44"/>
    </row>
    <row r="494" spans="1:22">
      <c r="A494" s="17"/>
      <c r="B494" s="47" t="s">
        <v>428</v>
      </c>
      <c r="C494" s="33"/>
      <c r="D494" s="51" t="s">
        <v>236</v>
      </c>
      <c r="E494" s="51"/>
      <c r="F494" s="33"/>
      <c r="G494" s="33"/>
      <c r="H494" s="51" t="s">
        <v>236</v>
      </c>
      <c r="I494" s="51"/>
      <c r="J494" s="33"/>
      <c r="K494" s="33"/>
      <c r="L494" s="51" t="s">
        <v>236</v>
      </c>
      <c r="M494" s="51"/>
      <c r="N494" s="33"/>
      <c r="O494" s="33"/>
      <c r="P494" s="51" t="s">
        <v>236</v>
      </c>
      <c r="Q494" s="51"/>
      <c r="R494" s="33"/>
      <c r="S494" s="33"/>
      <c r="T494" s="51" t="s">
        <v>236</v>
      </c>
      <c r="U494" s="51"/>
      <c r="V494" s="33"/>
    </row>
    <row r="495" spans="1:22">
      <c r="A495" s="17"/>
      <c r="B495" s="47"/>
      <c r="C495" s="33"/>
      <c r="D495" s="51"/>
      <c r="E495" s="51"/>
      <c r="F495" s="33"/>
      <c r="G495" s="33"/>
      <c r="H495" s="51"/>
      <c r="I495" s="51"/>
      <c r="J495" s="33"/>
      <c r="K495" s="33"/>
      <c r="L495" s="51"/>
      <c r="M495" s="51"/>
      <c r="N495" s="33"/>
      <c r="O495" s="33"/>
      <c r="P495" s="51"/>
      <c r="Q495" s="51"/>
      <c r="R495" s="33"/>
      <c r="S495" s="33"/>
      <c r="T495" s="51"/>
      <c r="U495" s="51"/>
      <c r="V495" s="33"/>
    </row>
    <row r="496" spans="1:22">
      <c r="A496" s="17"/>
      <c r="B496" s="37" t="s">
        <v>429</v>
      </c>
      <c r="C496" s="38"/>
      <c r="D496" s="49" t="s">
        <v>477</v>
      </c>
      <c r="E496" s="49"/>
      <c r="F496" s="37" t="s">
        <v>208</v>
      </c>
      <c r="G496" s="38"/>
      <c r="H496" s="49" t="s">
        <v>236</v>
      </c>
      <c r="I496" s="49"/>
      <c r="J496" s="38"/>
      <c r="K496" s="38"/>
      <c r="L496" s="49" t="s">
        <v>236</v>
      </c>
      <c r="M496" s="49"/>
      <c r="N496" s="38"/>
      <c r="O496" s="38"/>
      <c r="P496" s="49">
        <v>1.9</v>
      </c>
      <c r="Q496" s="49"/>
      <c r="R496" s="38"/>
      <c r="S496" s="38"/>
      <c r="T496" s="49">
        <v>0.1</v>
      </c>
      <c r="U496" s="49"/>
      <c r="V496" s="38"/>
    </row>
    <row r="497" spans="1:42">
      <c r="A497" s="17"/>
      <c r="B497" s="37"/>
      <c r="C497" s="38"/>
      <c r="D497" s="49"/>
      <c r="E497" s="49"/>
      <c r="F497" s="37"/>
      <c r="G497" s="38"/>
      <c r="H497" s="49"/>
      <c r="I497" s="49"/>
      <c r="J497" s="38"/>
      <c r="K497" s="38"/>
      <c r="L497" s="49"/>
      <c r="M497" s="49"/>
      <c r="N497" s="38"/>
      <c r="O497" s="38"/>
      <c r="P497" s="49"/>
      <c r="Q497" s="49"/>
      <c r="R497" s="38"/>
      <c r="S497" s="38"/>
      <c r="T497" s="49"/>
      <c r="U497" s="49"/>
      <c r="V497" s="38"/>
    </row>
    <row r="498" spans="1:42">
      <c r="A498" s="17"/>
      <c r="B498" s="47" t="s">
        <v>430</v>
      </c>
      <c r="C498" s="33"/>
      <c r="D498" s="51" t="s">
        <v>236</v>
      </c>
      <c r="E498" s="51"/>
      <c r="F498" s="33"/>
      <c r="G498" s="33"/>
      <c r="H498" s="51" t="s">
        <v>236</v>
      </c>
      <c r="I498" s="51"/>
      <c r="J498" s="33"/>
      <c r="K498" s="33"/>
      <c r="L498" s="51" t="s">
        <v>236</v>
      </c>
      <c r="M498" s="51"/>
      <c r="N498" s="33"/>
      <c r="O498" s="33"/>
      <c r="P498" s="51">
        <v>1.3</v>
      </c>
      <c r="Q498" s="51"/>
      <c r="R498" s="33"/>
      <c r="S498" s="33"/>
      <c r="T498" s="51">
        <v>1.3</v>
      </c>
      <c r="U498" s="51"/>
      <c r="V498" s="33"/>
    </row>
    <row r="499" spans="1:42">
      <c r="A499" s="17"/>
      <c r="B499" s="47"/>
      <c r="C499" s="33"/>
      <c r="D499" s="51"/>
      <c r="E499" s="51"/>
      <c r="F499" s="33"/>
      <c r="G499" s="33"/>
      <c r="H499" s="51"/>
      <c r="I499" s="51"/>
      <c r="J499" s="33"/>
      <c r="K499" s="33"/>
      <c r="L499" s="51"/>
      <c r="M499" s="51"/>
      <c r="N499" s="33"/>
      <c r="O499" s="33"/>
      <c r="P499" s="51"/>
      <c r="Q499" s="51"/>
      <c r="R499" s="33"/>
      <c r="S499" s="33"/>
      <c r="T499" s="51"/>
      <c r="U499" s="51"/>
      <c r="V499" s="33"/>
    </row>
    <row r="500" spans="1:42">
      <c r="A500" s="17"/>
      <c r="B500" s="37" t="s">
        <v>431</v>
      </c>
      <c r="C500" s="38"/>
      <c r="D500" s="49" t="s">
        <v>372</v>
      </c>
      <c r="E500" s="49"/>
      <c r="F500" s="37" t="s">
        <v>208</v>
      </c>
      <c r="G500" s="38"/>
      <c r="H500" s="49" t="s">
        <v>236</v>
      </c>
      <c r="I500" s="49"/>
      <c r="J500" s="38"/>
      <c r="K500" s="38"/>
      <c r="L500" s="49" t="s">
        <v>236</v>
      </c>
      <c r="M500" s="49"/>
      <c r="N500" s="38"/>
      <c r="O500" s="38"/>
      <c r="P500" s="49" t="s">
        <v>477</v>
      </c>
      <c r="Q500" s="49"/>
      <c r="R500" s="37" t="s">
        <v>208</v>
      </c>
      <c r="S500" s="38"/>
      <c r="T500" s="49" t="s">
        <v>216</v>
      </c>
      <c r="U500" s="49"/>
      <c r="V500" s="37" t="s">
        <v>208</v>
      </c>
    </row>
    <row r="501" spans="1:42">
      <c r="A501" s="17"/>
      <c r="B501" s="37"/>
      <c r="C501" s="38"/>
      <c r="D501" s="49"/>
      <c r="E501" s="49"/>
      <c r="F501" s="37"/>
      <c r="G501" s="38"/>
      <c r="H501" s="49"/>
      <c r="I501" s="49"/>
      <c r="J501" s="38"/>
      <c r="K501" s="38"/>
      <c r="L501" s="49"/>
      <c r="M501" s="49"/>
      <c r="N501" s="38"/>
      <c r="O501" s="38"/>
      <c r="P501" s="49"/>
      <c r="Q501" s="49"/>
      <c r="R501" s="37"/>
      <c r="S501" s="38"/>
      <c r="T501" s="49"/>
      <c r="U501" s="49"/>
      <c r="V501" s="37"/>
    </row>
    <row r="502" spans="1:42">
      <c r="A502" s="17"/>
      <c r="B502" s="47" t="s">
        <v>435</v>
      </c>
      <c r="C502" s="33"/>
      <c r="D502" s="51">
        <v>61.3</v>
      </c>
      <c r="E502" s="51"/>
      <c r="F502" s="33"/>
      <c r="G502" s="33"/>
      <c r="H502" s="51" t="s">
        <v>236</v>
      </c>
      <c r="I502" s="51"/>
      <c r="J502" s="33"/>
      <c r="K502" s="33"/>
      <c r="L502" s="51" t="s">
        <v>236</v>
      </c>
      <c r="M502" s="51"/>
      <c r="N502" s="33"/>
      <c r="O502" s="33"/>
      <c r="P502" s="51" t="s">
        <v>236</v>
      </c>
      <c r="Q502" s="51"/>
      <c r="R502" s="33"/>
      <c r="S502" s="33"/>
      <c r="T502" s="51">
        <v>61.3</v>
      </c>
      <c r="U502" s="51"/>
      <c r="V502" s="33"/>
    </row>
    <row r="503" spans="1:42">
      <c r="A503" s="17"/>
      <c r="B503" s="47"/>
      <c r="C503" s="33"/>
      <c r="D503" s="51"/>
      <c r="E503" s="51"/>
      <c r="F503" s="33"/>
      <c r="G503" s="33"/>
      <c r="H503" s="51"/>
      <c r="I503" s="51"/>
      <c r="J503" s="33"/>
      <c r="K503" s="33"/>
      <c r="L503" s="51"/>
      <c r="M503" s="51"/>
      <c r="N503" s="33"/>
      <c r="O503" s="33"/>
      <c r="P503" s="51"/>
      <c r="Q503" s="51"/>
      <c r="R503" s="33"/>
      <c r="S503" s="33"/>
      <c r="T503" s="51"/>
      <c r="U503" s="51"/>
      <c r="V503" s="33"/>
    </row>
    <row r="504" spans="1:42">
      <c r="A504" s="17"/>
      <c r="B504" s="37" t="s">
        <v>436</v>
      </c>
      <c r="C504" s="38"/>
      <c r="D504" s="49" t="s">
        <v>478</v>
      </c>
      <c r="E504" s="49"/>
      <c r="F504" s="37" t="s">
        <v>208</v>
      </c>
      <c r="G504" s="38"/>
      <c r="H504" s="49" t="s">
        <v>236</v>
      </c>
      <c r="I504" s="49"/>
      <c r="J504" s="38"/>
      <c r="K504" s="38"/>
      <c r="L504" s="49" t="s">
        <v>236</v>
      </c>
      <c r="M504" s="49"/>
      <c r="N504" s="38"/>
      <c r="O504" s="38"/>
      <c r="P504" s="49" t="s">
        <v>236</v>
      </c>
      <c r="Q504" s="49"/>
      <c r="R504" s="38"/>
      <c r="S504" s="38"/>
      <c r="T504" s="49" t="s">
        <v>478</v>
      </c>
      <c r="U504" s="49"/>
      <c r="V504" s="37" t="s">
        <v>208</v>
      </c>
    </row>
    <row r="505" spans="1:42" ht="15.75" thickBot="1">
      <c r="A505" s="17"/>
      <c r="B505" s="37"/>
      <c r="C505" s="38"/>
      <c r="D505" s="62"/>
      <c r="E505" s="62"/>
      <c r="F505" s="64"/>
      <c r="G505" s="38"/>
      <c r="H505" s="62"/>
      <c r="I505" s="62"/>
      <c r="J505" s="63"/>
      <c r="K505" s="38"/>
      <c r="L505" s="62"/>
      <c r="M505" s="62"/>
      <c r="N505" s="63"/>
      <c r="O505" s="38"/>
      <c r="P505" s="62"/>
      <c r="Q505" s="62"/>
      <c r="R505" s="63"/>
      <c r="S505" s="38"/>
      <c r="T505" s="62"/>
      <c r="U505" s="62"/>
      <c r="V505" s="64"/>
    </row>
    <row r="506" spans="1:42">
      <c r="A506" s="17"/>
      <c r="B506" s="47" t="s">
        <v>471</v>
      </c>
      <c r="C506" s="33"/>
      <c r="D506" s="65" t="s">
        <v>205</v>
      </c>
      <c r="E506" s="55">
        <v>135.19999999999999</v>
      </c>
      <c r="F506" s="57"/>
      <c r="G506" s="33"/>
      <c r="H506" s="65" t="s">
        <v>205</v>
      </c>
      <c r="I506" s="55">
        <v>0.1</v>
      </c>
      <c r="J506" s="57"/>
      <c r="K506" s="33"/>
      <c r="L506" s="65" t="s">
        <v>205</v>
      </c>
      <c r="M506" s="55" t="s">
        <v>236</v>
      </c>
      <c r="N506" s="57"/>
      <c r="O506" s="33"/>
      <c r="P506" s="65" t="s">
        <v>205</v>
      </c>
      <c r="Q506" s="55">
        <v>126</v>
      </c>
      <c r="R506" s="57"/>
      <c r="S506" s="33"/>
      <c r="T506" s="65" t="s">
        <v>205</v>
      </c>
      <c r="U506" s="55">
        <v>261.3</v>
      </c>
      <c r="V506" s="57"/>
    </row>
    <row r="507" spans="1:42" ht="15.75" thickBot="1">
      <c r="A507" s="17"/>
      <c r="B507" s="47"/>
      <c r="C507" s="33"/>
      <c r="D507" s="66"/>
      <c r="E507" s="69"/>
      <c r="F507" s="68"/>
      <c r="G507" s="33"/>
      <c r="H507" s="66"/>
      <c r="I507" s="69"/>
      <c r="J507" s="68"/>
      <c r="K507" s="33"/>
      <c r="L507" s="66"/>
      <c r="M507" s="69"/>
      <c r="N507" s="68"/>
      <c r="O507" s="33"/>
      <c r="P507" s="66"/>
      <c r="Q507" s="69"/>
      <c r="R507" s="68"/>
      <c r="S507" s="33"/>
      <c r="T507" s="66"/>
      <c r="U507" s="69"/>
      <c r="V507" s="68"/>
    </row>
    <row r="508" spans="1:42" ht="15.75" thickTop="1">
      <c r="A508" s="17"/>
      <c r="B508" s="85" t="s">
        <v>255</v>
      </c>
      <c r="C508" s="85"/>
      <c r="D508" s="85"/>
      <c r="E508" s="85"/>
      <c r="F508" s="85"/>
      <c r="G508" s="85"/>
      <c r="H508" s="85"/>
      <c r="I508" s="85"/>
      <c r="J508" s="85"/>
      <c r="K508" s="85"/>
      <c r="L508" s="85"/>
      <c r="M508" s="85"/>
      <c r="N508" s="85"/>
      <c r="O508" s="85"/>
      <c r="P508" s="85"/>
      <c r="Q508" s="85"/>
      <c r="R508" s="85"/>
      <c r="S508" s="85"/>
      <c r="T508" s="85"/>
      <c r="U508" s="85"/>
      <c r="V508" s="85"/>
      <c r="W508" s="85"/>
      <c r="X508" s="85"/>
      <c r="Y508" s="85"/>
      <c r="Z508" s="85"/>
      <c r="AA508" s="85"/>
      <c r="AB508" s="85"/>
      <c r="AC508" s="85"/>
      <c r="AD508" s="85"/>
      <c r="AE508" s="85"/>
      <c r="AF508" s="85"/>
      <c r="AG508" s="85"/>
      <c r="AH508" s="85"/>
      <c r="AI508" s="85"/>
      <c r="AJ508" s="85"/>
      <c r="AK508" s="85"/>
      <c r="AL508" s="85"/>
      <c r="AM508" s="85"/>
      <c r="AN508" s="85"/>
      <c r="AO508" s="85"/>
      <c r="AP508" s="85"/>
    </row>
    <row r="509" spans="1:42">
      <c r="A509" s="17"/>
      <c r="B509" s="18"/>
      <c r="C509" s="18"/>
    </row>
    <row r="510" spans="1:42" ht="63.75">
      <c r="A510" s="17"/>
      <c r="B510" s="71" t="s">
        <v>243</v>
      </c>
      <c r="C510" s="72" t="s">
        <v>479</v>
      </c>
    </row>
    <row r="511" spans="1:42">
      <c r="A511" s="17"/>
      <c r="B511" s="47" t="s">
        <v>480</v>
      </c>
      <c r="C511" s="47"/>
      <c r="D511" s="47"/>
      <c r="E511" s="47"/>
      <c r="F511" s="47"/>
      <c r="G511" s="47"/>
      <c r="H511" s="47"/>
      <c r="I511" s="47"/>
      <c r="J511" s="47"/>
      <c r="K511" s="47"/>
      <c r="L511" s="47"/>
      <c r="M511" s="47"/>
      <c r="N511" s="47"/>
      <c r="O511" s="47"/>
      <c r="P511" s="47"/>
      <c r="Q511" s="47"/>
      <c r="R511" s="47"/>
      <c r="S511" s="47"/>
      <c r="T511" s="47"/>
      <c r="U511" s="47"/>
      <c r="V511" s="47"/>
      <c r="W511" s="47"/>
      <c r="X511" s="47"/>
      <c r="Y511" s="47"/>
      <c r="Z511" s="47"/>
      <c r="AA511" s="47"/>
      <c r="AB511" s="47"/>
      <c r="AC511" s="47"/>
      <c r="AD511" s="47"/>
      <c r="AE511" s="47"/>
      <c r="AF511" s="47"/>
      <c r="AG511" s="47"/>
      <c r="AH511" s="47"/>
      <c r="AI511" s="47"/>
      <c r="AJ511" s="47"/>
      <c r="AK511" s="47"/>
      <c r="AL511" s="47"/>
      <c r="AM511" s="47"/>
      <c r="AN511" s="47"/>
      <c r="AO511" s="47"/>
      <c r="AP511" s="47"/>
    </row>
    <row r="512" spans="1:42">
      <c r="A512" s="17"/>
      <c r="B512" s="33" t="s">
        <v>481</v>
      </c>
      <c r="C512" s="33"/>
      <c r="D512" s="33"/>
      <c r="E512" s="33"/>
      <c r="F512" s="33"/>
      <c r="G512" s="33"/>
      <c r="H512" s="33"/>
      <c r="I512" s="33"/>
      <c r="J512" s="33"/>
      <c r="K512" s="33"/>
      <c r="L512" s="33"/>
      <c r="M512" s="33"/>
      <c r="N512" s="33"/>
      <c r="O512" s="33"/>
      <c r="P512" s="33"/>
      <c r="Q512" s="33"/>
      <c r="R512" s="33"/>
      <c r="S512" s="33"/>
      <c r="T512" s="33"/>
      <c r="U512" s="33"/>
      <c r="V512" s="33"/>
      <c r="W512" s="33"/>
      <c r="X512" s="33"/>
      <c r="Y512" s="33"/>
      <c r="Z512" s="33"/>
      <c r="AA512" s="33"/>
      <c r="AB512" s="33"/>
      <c r="AC512" s="33"/>
      <c r="AD512" s="33"/>
      <c r="AE512" s="33"/>
      <c r="AF512" s="33"/>
      <c r="AG512" s="33"/>
      <c r="AH512" s="33"/>
      <c r="AI512" s="33"/>
      <c r="AJ512" s="33"/>
      <c r="AK512" s="33"/>
      <c r="AL512" s="33"/>
      <c r="AM512" s="33"/>
      <c r="AN512" s="33"/>
      <c r="AO512" s="33"/>
      <c r="AP512" s="33"/>
    </row>
    <row r="513" spans="1:42">
      <c r="A513" s="17"/>
      <c r="B513" s="117" t="s">
        <v>482</v>
      </c>
      <c r="C513" s="117"/>
      <c r="D513" s="117"/>
      <c r="E513" s="117"/>
      <c r="F513" s="117"/>
      <c r="G513" s="117"/>
      <c r="H513" s="117"/>
      <c r="I513" s="117"/>
      <c r="J513" s="117"/>
      <c r="K513" s="117"/>
      <c r="L513" s="117"/>
      <c r="M513" s="117"/>
      <c r="N513" s="117"/>
      <c r="O513" s="117"/>
      <c r="P513" s="117"/>
      <c r="Q513" s="117"/>
      <c r="R513" s="117"/>
      <c r="S513" s="117"/>
      <c r="T513" s="117"/>
      <c r="U513" s="117"/>
      <c r="V513" s="117"/>
      <c r="W513" s="117"/>
      <c r="X513" s="117"/>
      <c r="Y513" s="117"/>
      <c r="Z513" s="117"/>
      <c r="AA513" s="117"/>
      <c r="AB513" s="117"/>
      <c r="AC513" s="117"/>
      <c r="AD513" s="117"/>
      <c r="AE513" s="117"/>
      <c r="AF513" s="117"/>
      <c r="AG513" s="117"/>
      <c r="AH513" s="117"/>
      <c r="AI513" s="117"/>
      <c r="AJ513" s="117"/>
      <c r="AK513" s="117"/>
      <c r="AL513" s="117"/>
      <c r="AM513" s="117"/>
      <c r="AN513" s="117"/>
      <c r="AO513" s="117"/>
      <c r="AP513" s="117"/>
    </row>
    <row r="514" spans="1:42">
      <c r="A514" s="17"/>
      <c r="B514" s="47" t="s">
        <v>483</v>
      </c>
      <c r="C514" s="47"/>
      <c r="D514" s="47"/>
      <c r="E514" s="47"/>
      <c r="F514" s="47"/>
      <c r="G514" s="47"/>
      <c r="H514" s="47"/>
      <c r="I514" s="47"/>
      <c r="J514" s="47"/>
      <c r="K514" s="47"/>
      <c r="L514" s="47"/>
      <c r="M514" s="47"/>
      <c r="N514" s="47"/>
      <c r="O514" s="47"/>
      <c r="P514" s="47"/>
      <c r="Q514" s="47"/>
      <c r="R514" s="47"/>
      <c r="S514" s="47"/>
      <c r="T514" s="47"/>
      <c r="U514" s="47"/>
      <c r="V514" s="47"/>
      <c r="W514" s="47"/>
      <c r="X514" s="47"/>
      <c r="Y514" s="47"/>
      <c r="Z514" s="47"/>
      <c r="AA514" s="47"/>
      <c r="AB514" s="47"/>
      <c r="AC514" s="47"/>
      <c r="AD514" s="47"/>
      <c r="AE514" s="47"/>
      <c r="AF514" s="47"/>
      <c r="AG514" s="47"/>
      <c r="AH514" s="47"/>
      <c r="AI514" s="47"/>
      <c r="AJ514" s="47"/>
      <c r="AK514" s="47"/>
      <c r="AL514" s="47"/>
      <c r="AM514" s="47"/>
      <c r="AN514" s="47"/>
      <c r="AO514" s="47"/>
      <c r="AP514" s="47"/>
    </row>
    <row r="515" spans="1:42">
      <c r="A515" s="17"/>
      <c r="B515" s="73"/>
      <c r="C515" s="73"/>
      <c r="D515" s="73"/>
      <c r="E515" s="73"/>
      <c r="F515" s="73"/>
      <c r="G515" s="73"/>
      <c r="H515" s="73"/>
      <c r="I515" s="73"/>
      <c r="J515" s="73"/>
      <c r="K515" s="73"/>
      <c r="L515" s="73"/>
      <c r="M515" s="73"/>
      <c r="N515" s="73"/>
      <c r="O515" s="73"/>
      <c r="P515" s="73"/>
      <c r="Q515" s="73"/>
      <c r="R515" s="73"/>
      <c r="S515" s="73"/>
      <c r="T515" s="73"/>
      <c r="U515" s="73"/>
      <c r="V515" s="73"/>
      <c r="W515" s="73"/>
      <c r="X515" s="73"/>
      <c r="Y515" s="73"/>
      <c r="Z515" s="73"/>
      <c r="AA515" s="73"/>
      <c r="AB515" s="73"/>
      <c r="AC515" s="73"/>
      <c r="AD515" s="73"/>
      <c r="AE515" s="73"/>
      <c r="AF515" s="73"/>
      <c r="AG515" s="73"/>
      <c r="AH515" s="73"/>
      <c r="AI515" s="73"/>
      <c r="AJ515" s="73"/>
      <c r="AK515" s="73"/>
      <c r="AL515" s="73"/>
      <c r="AM515" s="73"/>
      <c r="AN515" s="73"/>
      <c r="AO515" s="73"/>
      <c r="AP515" s="73"/>
    </row>
    <row r="516" spans="1:42">
      <c r="A516" s="17"/>
      <c r="B516" s="47" t="s">
        <v>484</v>
      </c>
      <c r="C516" s="47"/>
      <c r="D516" s="47"/>
      <c r="E516" s="47"/>
      <c r="F516" s="47"/>
      <c r="G516" s="47"/>
      <c r="H516" s="47"/>
      <c r="I516" s="47"/>
      <c r="J516" s="47"/>
      <c r="K516" s="47"/>
      <c r="L516" s="47"/>
      <c r="M516" s="47"/>
      <c r="N516" s="47"/>
      <c r="O516" s="47"/>
      <c r="P516" s="47"/>
      <c r="Q516" s="47"/>
      <c r="R516" s="47"/>
      <c r="S516" s="47"/>
      <c r="T516" s="47"/>
      <c r="U516" s="47"/>
      <c r="V516" s="47"/>
      <c r="W516" s="47"/>
      <c r="X516" s="47"/>
      <c r="Y516" s="47"/>
      <c r="Z516" s="47"/>
      <c r="AA516" s="47"/>
      <c r="AB516" s="47"/>
      <c r="AC516" s="47"/>
      <c r="AD516" s="47"/>
      <c r="AE516" s="47"/>
      <c r="AF516" s="47"/>
      <c r="AG516" s="47"/>
      <c r="AH516" s="47"/>
      <c r="AI516" s="47"/>
      <c r="AJ516" s="47"/>
      <c r="AK516" s="47"/>
      <c r="AL516" s="47"/>
      <c r="AM516" s="47"/>
      <c r="AN516" s="47"/>
      <c r="AO516" s="47"/>
      <c r="AP516" s="47"/>
    </row>
    <row r="517" spans="1:42">
      <c r="A517" s="17"/>
      <c r="B517" s="31"/>
      <c r="C517" s="31"/>
      <c r="D517" s="31"/>
      <c r="E517" s="31"/>
      <c r="F517" s="31"/>
      <c r="G517" s="31"/>
      <c r="H517" s="31"/>
      <c r="I517" s="31"/>
      <c r="J517" s="31"/>
      <c r="K517" s="31"/>
      <c r="L517" s="31"/>
      <c r="M517" s="31"/>
      <c r="N517" s="31"/>
    </row>
    <row r="518" spans="1:42">
      <c r="A518" s="17"/>
      <c r="B518" s="18"/>
      <c r="C518" s="18"/>
      <c r="D518" s="18"/>
      <c r="E518" s="18"/>
      <c r="F518" s="18"/>
      <c r="G518" s="18"/>
      <c r="H518" s="18"/>
      <c r="I518" s="18"/>
      <c r="J518" s="18"/>
      <c r="K518" s="18"/>
      <c r="L518" s="18"/>
      <c r="M518" s="18"/>
      <c r="N518" s="18"/>
    </row>
    <row r="519" spans="1:42" ht="15.75" thickBot="1">
      <c r="A519" s="17"/>
      <c r="B519" s="101" t="s">
        <v>485</v>
      </c>
      <c r="C519" s="14"/>
      <c r="D519" s="35" t="s">
        <v>486</v>
      </c>
      <c r="E519" s="35"/>
      <c r="F519" s="35"/>
      <c r="G519" s="14"/>
      <c r="H519" s="21" t="s">
        <v>487</v>
      </c>
      <c r="I519" s="14"/>
      <c r="J519" s="21" t="s">
        <v>488</v>
      </c>
      <c r="K519" s="14"/>
      <c r="L519" s="21" t="s">
        <v>489</v>
      </c>
      <c r="M519" s="14"/>
      <c r="N519" s="21" t="s">
        <v>490</v>
      </c>
    </row>
    <row r="520" spans="1:42">
      <c r="A520" s="17"/>
      <c r="B520" s="14"/>
      <c r="C520" s="14"/>
      <c r="D520" s="57"/>
      <c r="E520" s="57"/>
      <c r="F520" s="57"/>
      <c r="G520" s="14"/>
      <c r="H520" s="14"/>
      <c r="I520" s="14"/>
      <c r="J520" s="14"/>
      <c r="K520" s="14"/>
      <c r="L520" s="14"/>
      <c r="M520" s="14"/>
      <c r="N520" s="14"/>
    </row>
    <row r="521" spans="1:42">
      <c r="A521" s="17"/>
      <c r="B521" s="104" t="s">
        <v>491</v>
      </c>
      <c r="C521" s="38"/>
      <c r="D521" s="104" t="s">
        <v>205</v>
      </c>
      <c r="E521" s="105">
        <v>70.599999999999994</v>
      </c>
      <c r="F521" s="38"/>
      <c r="G521" s="38"/>
      <c r="H521" s="106" t="s">
        <v>492</v>
      </c>
      <c r="I521" s="38"/>
      <c r="J521" s="104" t="s">
        <v>493</v>
      </c>
      <c r="K521" s="38"/>
      <c r="L521" s="104" t="s">
        <v>494</v>
      </c>
      <c r="M521" s="38"/>
      <c r="N521" s="107">
        <v>7.8E-2</v>
      </c>
    </row>
    <row r="522" spans="1:42">
      <c r="A522" s="17"/>
      <c r="B522" s="104"/>
      <c r="C522" s="38"/>
      <c r="D522" s="104"/>
      <c r="E522" s="105"/>
      <c r="F522" s="38"/>
      <c r="G522" s="38"/>
      <c r="H522" s="106"/>
      <c r="I522" s="38"/>
      <c r="J522" s="104"/>
      <c r="K522" s="38"/>
      <c r="L522" s="104"/>
      <c r="M522" s="38"/>
      <c r="N522" s="107"/>
    </row>
    <row r="523" spans="1:42">
      <c r="A523" s="17"/>
      <c r="B523" s="108" t="s">
        <v>495</v>
      </c>
      <c r="C523" s="33"/>
      <c r="D523" s="109" t="s">
        <v>205</v>
      </c>
      <c r="E523" s="110">
        <v>59.3</v>
      </c>
      <c r="F523" s="33"/>
      <c r="G523" s="33"/>
      <c r="H523" s="111" t="s">
        <v>496</v>
      </c>
      <c r="I523" s="33"/>
      <c r="J523" s="109" t="s">
        <v>493</v>
      </c>
      <c r="K523" s="33"/>
      <c r="L523" s="72" t="s">
        <v>497</v>
      </c>
      <c r="M523" s="33"/>
      <c r="N523" s="102" t="s">
        <v>499</v>
      </c>
    </row>
    <row r="524" spans="1:42">
      <c r="A524" s="17"/>
      <c r="B524" s="108"/>
      <c r="C524" s="33"/>
      <c r="D524" s="109"/>
      <c r="E524" s="110"/>
      <c r="F524" s="33"/>
      <c r="G524" s="33"/>
      <c r="H524" s="111"/>
      <c r="I524" s="33"/>
      <c r="J524" s="109"/>
      <c r="K524" s="33"/>
      <c r="L524" s="72" t="s">
        <v>498</v>
      </c>
      <c r="M524" s="33"/>
      <c r="N524" s="103">
        <v>7.0000000000000001E-3</v>
      </c>
    </row>
    <row r="525" spans="1:42">
      <c r="A525" s="17"/>
      <c r="B525" s="104" t="s">
        <v>363</v>
      </c>
      <c r="C525" s="38"/>
      <c r="D525" s="104" t="s">
        <v>205</v>
      </c>
      <c r="E525" s="105">
        <v>5.3</v>
      </c>
      <c r="F525" s="38"/>
      <c r="G525" s="38"/>
      <c r="H525" s="106" t="s">
        <v>496</v>
      </c>
      <c r="I525" s="38"/>
      <c r="J525" s="104" t="s">
        <v>500</v>
      </c>
      <c r="K525" s="38"/>
      <c r="L525" s="104" t="s">
        <v>501</v>
      </c>
      <c r="M525" s="38"/>
      <c r="N525" s="106" t="s">
        <v>502</v>
      </c>
    </row>
    <row r="526" spans="1:42">
      <c r="A526" s="17"/>
      <c r="B526" s="104"/>
      <c r="C526" s="38"/>
      <c r="D526" s="104"/>
      <c r="E526" s="105"/>
      <c r="F526" s="38"/>
      <c r="G526" s="38"/>
      <c r="H526" s="106"/>
      <c r="I526" s="38"/>
      <c r="J526" s="104"/>
      <c r="K526" s="38"/>
      <c r="L526" s="104"/>
      <c r="M526" s="38"/>
      <c r="N526" s="106"/>
    </row>
    <row r="527" spans="1:42">
      <c r="A527" s="17"/>
      <c r="B527" s="85" t="s">
        <v>503</v>
      </c>
      <c r="C527" s="85"/>
      <c r="D527" s="85"/>
      <c r="E527" s="85"/>
      <c r="F527" s="85"/>
      <c r="G527" s="85"/>
      <c r="H527" s="85"/>
      <c r="I527" s="85"/>
      <c r="J527" s="85"/>
      <c r="K527" s="85"/>
      <c r="L527" s="85"/>
      <c r="M527" s="85"/>
      <c r="N527" s="85"/>
      <c r="O527" s="85"/>
      <c r="P527" s="85"/>
      <c r="Q527" s="85"/>
      <c r="R527" s="85"/>
      <c r="S527" s="85"/>
      <c r="T527" s="85"/>
      <c r="U527" s="85"/>
      <c r="V527" s="85"/>
      <c r="W527" s="85"/>
      <c r="X527" s="85"/>
      <c r="Y527" s="85"/>
      <c r="Z527" s="85"/>
      <c r="AA527" s="85"/>
      <c r="AB527" s="85"/>
      <c r="AC527" s="85"/>
      <c r="AD527" s="85"/>
      <c r="AE527" s="85"/>
      <c r="AF527" s="85"/>
      <c r="AG527" s="85"/>
      <c r="AH527" s="85"/>
      <c r="AI527" s="85"/>
      <c r="AJ527" s="85"/>
      <c r="AK527" s="85"/>
      <c r="AL527" s="85"/>
      <c r="AM527" s="85"/>
      <c r="AN527" s="85"/>
      <c r="AO527" s="85"/>
      <c r="AP527" s="85"/>
    </row>
    <row r="528" spans="1:42">
      <c r="A528" s="17"/>
      <c r="B528" s="18"/>
      <c r="C528" s="18"/>
    </row>
    <row r="529" spans="1:42" ht="25.5">
      <c r="A529" s="17"/>
      <c r="B529" s="71" t="s">
        <v>243</v>
      </c>
      <c r="C529" s="72" t="s">
        <v>504</v>
      </c>
    </row>
    <row r="530" spans="1:42">
      <c r="A530" s="17"/>
      <c r="B530" s="18"/>
      <c r="C530" s="18"/>
    </row>
    <row r="531" spans="1:42" ht="38.25">
      <c r="A531" s="17"/>
      <c r="B531" s="71" t="s">
        <v>245</v>
      </c>
      <c r="C531" s="72" t="s">
        <v>505</v>
      </c>
    </row>
    <row r="532" spans="1:42">
      <c r="A532" s="17"/>
      <c r="B532" s="33" t="s">
        <v>506</v>
      </c>
      <c r="C532" s="33"/>
      <c r="D532" s="33"/>
      <c r="E532" s="33"/>
      <c r="F532" s="33"/>
      <c r="G532" s="33"/>
      <c r="H532" s="33"/>
      <c r="I532" s="33"/>
      <c r="J532" s="33"/>
      <c r="K532" s="33"/>
      <c r="L532" s="33"/>
      <c r="M532" s="33"/>
      <c r="N532" s="33"/>
      <c r="O532" s="33"/>
      <c r="P532" s="33"/>
      <c r="Q532" s="33"/>
      <c r="R532" s="33"/>
      <c r="S532" s="33"/>
      <c r="T532" s="33"/>
      <c r="U532" s="33"/>
      <c r="V532" s="33"/>
      <c r="W532" s="33"/>
      <c r="X532" s="33"/>
      <c r="Y532" s="33"/>
      <c r="Z532" s="33"/>
      <c r="AA532" s="33"/>
      <c r="AB532" s="33"/>
      <c r="AC532" s="33"/>
      <c r="AD532" s="33"/>
      <c r="AE532" s="33"/>
      <c r="AF532" s="33"/>
      <c r="AG532" s="33"/>
      <c r="AH532" s="33"/>
      <c r="AI532" s="33"/>
      <c r="AJ532" s="33"/>
      <c r="AK532" s="33"/>
      <c r="AL532" s="33"/>
      <c r="AM532" s="33"/>
      <c r="AN532" s="33"/>
      <c r="AO532" s="33"/>
      <c r="AP532" s="33"/>
    </row>
    <row r="533" spans="1:42">
      <c r="A533" s="17"/>
      <c r="B533" s="33" t="s">
        <v>507</v>
      </c>
      <c r="C533" s="33"/>
      <c r="D533" s="33"/>
      <c r="E533" s="33"/>
      <c r="F533" s="33"/>
      <c r="G533" s="33"/>
      <c r="H533" s="33"/>
      <c r="I533" s="33"/>
      <c r="J533" s="33"/>
      <c r="K533" s="33"/>
      <c r="L533" s="33"/>
      <c r="M533" s="33"/>
      <c r="N533" s="33"/>
      <c r="O533" s="33"/>
      <c r="P533" s="33"/>
      <c r="Q533" s="33"/>
      <c r="R533" s="33"/>
      <c r="S533" s="33"/>
      <c r="T533" s="33"/>
      <c r="U533" s="33"/>
      <c r="V533" s="33"/>
      <c r="W533" s="33"/>
      <c r="X533" s="33"/>
      <c r="Y533" s="33"/>
      <c r="Z533" s="33"/>
      <c r="AA533" s="33"/>
      <c r="AB533" s="33"/>
      <c r="AC533" s="33"/>
      <c r="AD533" s="33"/>
      <c r="AE533" s="33"/>
      <c r="AF533" s="33"/>
      <c r="AG533" s="33"/>
      <c r="AH533" s="33"/>
      <c r="AI533" s="33"/>
      <c r="AJ533" s="33"/>
      <c r="AK533" s="33"/>
      <c r="AL533" s="33"/>
      <c r="AM533" s="33"/>
      <c r="AN533" s="33"/>
      <c r="AO533" s="33"/>
      <c r="AP533" s="33"/>
    </row>
    <row r="534" spans="1:42">
      <c r="A534" s="17"/>
      <c r="B534" s="31"/>
      <c r="C534" s="31"/>
      <c r="D534" s="31"/>
      <c r="E534" s="31"/>
      <c r="F534" s="31"/>
      <c r="G534" s="31"/>
      <c r="H534" s="31"/>
      <c r="I534" s="31"/>
      <c r="J534" s="31"/>
      <c r="K534" s="31"/>
      <c r="L534" s="31"/>
      <c r="M534" s="31"/>
      <c r="N534" s="31"/>
      <c r="O534" s="31"/>
      <c r="P534" s="31"/>
      <c r="Q534" s="31"/>
      <c r="R534" s="31"/>
    </row>
    <row r="535" spans="1:42">
      <c r="A535" s="17"/>
      <c r="B535" s="18"/>
      <c r="C535" s="18"/>
      <c r="D535" s="18"/>
      <c r="E535" s="18"/>
      <c r="F535" s="18"/>
      <c r="G535" s="18"/>
      <c r="H535" s="18"/>
      <c r="I535" s="18"/>
      <c r="J535" s="18"/>
      <c r="K535" s="18"/>
      <c r="L535" s="18"/>
      <c r="M535" s="18"/>
      <c r="N535" s="18"/>
      <c r="O535" s="18"/>
      <c r="P535" s="18"/>
      <c r="Q535" s="18"/>
      <c r="R535" s="18"/>
    </row>
    <row r="536" spans="1:42">
      <c r="A536" s="17"/>
      <c r="B536" s="32"/>
      <c r="C536" s="33"/>
      <c r="D536" s="34" t="s">
        <v>200</v>
      </c>
      <c r="E536" s="34"/>
      <c r="F536" s="34"/>
      <c r="G536" s="34"/>
      <c r="H536" s="34"/>
      <c r="I536" s="34"/>
      <c r="J536" s="34"/>
      <c r="K536" s="33"/>
      <c r="L536" s="34" t="s">
        <v>202</v>
      </c>
      <c r="M536" s="34"/>
      <c r="N536" s="34"/>
      <c r="O536" s="34"/>
      <c r="P536" s="34"/>
      <c r="Q536" s="34"/>
      <c r="R536" s="34"/>
    </row>
    <row r="537" spans="1:42" ht="15.75" thickBot="1">
      <c r="A537" s="17"/>
      <c r="B537" s="32"/>
      <c r="C537" s="33"/>
      <c r="D537" s="35" t="s">
        <v>508</v>
      </c>
      <c r="E537" s="35"/>
      <c r="F537" s="35"/>
      <c r="G537" s="35"/>
      <c r="H537" s="35"/>
      <c r="I537" s="35"/>
      <c r="J537" s="35"/>
      <c r="K537" s="33"/>
      <c r="L537" s="35" t="s">
        <v>201</v>
      </c>
      <c r="M537" s="35"/>
      <c r="N537" s="35"/>
      <c r="O537" s="35"/>
      <c r="P537" s="35"/>
      <c r="Q537" s="35"/>
      <c r="R537" s="35"/>
    </row>
    <row r="538" spans="1:42" ht="15.75" thickBot="1">
      <c r="A538" s="17"/>
      <c r="B538" s="22"/>
      <c r="C538" s="14"/>
      <c r="D538" s="36">
        <v>2013</v>
      </c>
      <c r="E538" s="36"/>
      <c r="F538" s="36"/>
      <c r="G538" s="14"/>
      <c r="H538" s="36">
        <v>2012</v>
      </c>
      <c r="I538" s="36"/>
      <c r="J538" s="36"/>
      <c r="K538" s="14"/>
      <c r="L538" s="36">
        <v>2013</v>
      </c>
      <c r="M538" s="36"/>
      <c r="N538" s="36"/>
      <c r="O538" s="14"/>
      <c r="P538" s="36">
        <v>2012</v>
      </c>
      <c r="Q538" s="36"/>
      <c r="R538" s="36"/>
    </row>
    <row r="539" spans="1:42">
      <c r="A539" s="17"/>
      <c r="B539" s="22"/>
      <c r="C539" s="14"/>
      <c r="D539" s="34" t="s">
        <v>203</v>
      </c>
      <c r="E539" s="34"/>
      <c r="F539" s="34"/>
      <c r="G539" s="34"/>
      <c r="H539" s="34"/>
      <c r="I539" s="34"/>
      <c r="J539" s="34"/>
      <c r="K539" s="34"/>
      <c r="L539" s="34"/>
      <c r="M539" s="34"/>
      <c r="N539" s="34"/>
      <c r="O539" s="34"/>
      <c r="P539" s="34"/>
      <c r="Q539" s="34"/>
      <c r="R539" s="34"/>
    </row>
    <row r="540" spans="1:42">
      <c r="A540" s="17"/>
      <c r="B540" s="37" t="s">
        <v>293</v>
      </c>
      <c r="C540" s="38"/>
      <c r="D540" s="37" t="s">
        <v>205</v>
      </c>
      <c r="E540" s="49" t="s">
        <v>477</v>
      </c>
      <c r="F540" s="37" t="s">
        <v>208</v>
      </c>
      <c r="G540" s="38"/>
      <c r="H540" s="37" t="s">
        <v>205</v>
      </c>
      <c r="I540" s="49">
        <v>0.4</v>
      </c>
      <c r="J540" s="38"/>
      <c r="K540" s="38"/>
      <c r="L540" s="37" t="s">
        <v>205</v>
      </c>
      <c r="M540" s="49" t="s">
        <v>477</v>
      </c>
      <c r="N540" s="37" t="s">
        <v>208</v>
      </c>
      <c r="O540" s="38"/>
      <c r="P540" s="37" t="s">
        <v>205</v>
      </c>
      <c r="Q540" s="49">
        <v>6.6</v>
      </c>
      <c r="R540" s="38"/>
    </row>
    <row r="541" spans="1:42">
      <c r="A541" s="17"/>
      <c r="B541" s="37"/>
      <c r="C541" s="38"/>
      <c r="D541" s="37"/>
      <c r="E541" s="49"/>
      <c r="F541" s="37"/>
      <c r="G541" s="38"/>
      <c r="H541" s="37"/>
      <c r="I541" s="49"/>
      <c r="J541" s="38"/>
      <c r="K541" s="38"/>
      <c r="L541" s="37"/>
      <c r="M541" s="49"/>
      <c r="N541" s="37"/>
      <c r="O541" s="38"/>
      <c r="P541" s="37"/>
      <c r="Q541" s="49"/>
      <c r="R541" s="38"/>
    </row>
    <row r="542" spans="1:42">
      <c r="A542" s="17"/>
      <c r="B542" s="47" t="s">
        <v>294</v>
      </c>
      <c r="C542" s="33"/>
      <c r="D542" s="51" t="s">
        <v>236</v>
      </c>
      <c r="E542" s="51"/>
      <c r="F542" s="33"/>
      <c r="G542" s="33"/>
      <c r="H542" s="51" t="s">
        <v>236</v>
      </c>
      <c r="I542" s="51"/>
      <c r="J542" s="33"/>
      <c r="K542" s="33"/>
      <c r="L542" s="51" t="s">
        <v>236</v>
      </c>
      <c r="M542" s="51"/>
      <c r="N542" s="33"/>
      <c r="O542" s="33"/>
      <c r="P542" s="51" t="s">
        <v>236</v>
      </c>
      <c r="Q542" s="51"/>
      <c r="R542" s="33"/>
    </row>
    <row r="543" spans="1:42">
      <c r="A543" s="17"/>
      <c r="B543" s="47"/>
      <c r="C543" s="33"/>
      <c r="D543" s="51"/>
      <c r="E543" s="51"/>
      <c r="F543" s="33"/>
      <c r="G543" s="33"/>
      <c r="H543" s="51"/>
      <c r="I543" s="51"/>
      <c r="J543" s="33"/>
      <c r="K543" s="33"/>
      <c r="L543" s="51"/>
      <c r="M543" s="51"/>
      <c r="N543" s="33"/>
      <c r="O543" s="33"/>
      <c r="P543" s="51"/>
      <c r="Q543" s="51"/>
      <c r="R543" s="33"/>
    </row>
    <row r="544" spans="1:42">
      <c r="A544" s="17"/>
      <c r="B544" s="37" t="s">
        <v>295</v>
      </c>
      <c r="C544" s="38"/>
      <c r="D544" s="49" t="s">
        <v>236</v>
      </c>
      <c r="E544" s="49"/>
      <c r="F544" s="38"/>
      <c r="G544" s="38"/>
      <c r="H544" s="49" t="s">
        <v>217</v>
      </c>
      <c r="I544" s="49"/>
      <c r="J544" s="37" t="s">
        <v>208</v>
      </c>
      <c r="K544" s="38"/>
      <c r="L544" s="49" t="s">
        <v>236</v>
      </c>
      <c r="M544" s="49"/>
      <c r="N544" s="38"/>
      <c r="O544" s="38"/>
      <c r="P544" s="49" t="s">
        <v>217</v>
      </c>
      <c r="Q544" s="49"/>
      <c r="R544" s="37" t="s">
        <v>208</v>
      </c>
    </row>
    <row r="545" spans="1:42">
      <c r="A545" s="17"/>
      <c r="B545" s="37"/>
      <c r="C545" s="38"/>
      <c r="D545" s="49"/>
      <c r="E545" s="49"/>
      <c r="F545" s="38"/>
      <c r="G545" s="38"/>
      <c r="H545" s="49"/>
      <c r="I545" s="49"/>
      <c r="J545" s="37"/>
      <c r="K545" s="38"/>
      <c r="L545" s="49"/>
      <c r="M545" s="49"/>
      <c r="N545" s="38"/>
      <c r="O545" s="38"/>
      <c r="P545" s="49"/>
      <c r="Q545" s="49"/>
      <c r="R545" s="37"/>
    </row>
    <row r="546" spans="1:42">
      <c r="A546" s="17"/>
      <c r="B546" s="47" t="s">
        <v>296</v>
      </c>
      <c r="C546" s="33"/>
      <c r="D546" s="51" t="s">
        <v>236</v>
      </c>
      <c r="E546" s="51"/>
      <c r="F546" s="33"/>
      <c r="G546" s="33"/>
      <c r="H546" s="51" t="s">
        <v>236</v>
      </c>
      <c r="I546" s="51"/>
      <c r="J546" s="33"/>
      <c r="K546" s="33"/>
      <c r="L546" s="51" t="s">
        <v>236</v>
      </c>
      <c r="M546" s="51"/>
      <c r="N546" s="33"/>
      <c r="O546" s="33"/>
      <c r="P546" s="51" t="s">
        <v>236</v>
      </c>
      <c r="Q546" s="51"/>
      <c r="R546" s="33"/>
    </row>
    <row r="547" spans="1:42">
      <c r="A547" s="17"/>
      <c r="B547" s="47"/>
      <c r="C547" s="33"/>
      <c r="D547" s="51"/>
      <c r="E547" s="51"/>
      <c r="F547" s="33"/>
      <c r="G547" s="33"/>
      <c r="H547" s="51"/>
      <c r="I547" s="51"/>
      <c r="J547" s="33"/>
      <c r="K547" s="33"/>
      <c r="L547" s="51"/>
      <c r="M547" s="51"/>
      <c r="N547" s="33"/>
      <c r="O547" s="33"/>
      <c r="P547" s="51"/>
      <c r="Q547" s="51"/>
      <c r="R547" s="33"/>
    </row>
    <row r="548" spans="1:42">
      <c r="A548" s="17"/>
      <c r="B548" s="37" t="s">
        <v>28</v>
      </c>
      <c r="C548" s="38"/>
      <c r="D548" s="49">
        <v>3.7</v>
      </c>
      <c r="E548" s="49"/>
      <c r="F548" s="38"/>
      <c r="G548" s="38"/>
      <c r="H548" s="49">
        <v>2.1</v>
      </c>
      <c r="I548" s="49"/>
      <c r="J548" s="38"/>
      <c r="K548" s="38"/>
      <c r="L548" s="49">
        <v>6.9</v>
      </c>
      <c r="M548" s="49"/>
      <c r="N548" s="38"/>
      <c r="O548" s="38"/>
      <c r="P548" s="49">
        <v>4</v>
      </c>
      <c r="Q548" s="49"/>
      <c r="R548" s="38"/>
    </row>
    <row r="549" spans="1:42" ht="15.75" thickBot="1">
      <c r="A549" s="17"/>
      <c r="B549" s="37"/>
      <c r="C549" s="38"/>
      <c r="D549" s="62"/>
      <c r="E549" s="62"/>
      <c r="F549" s="63"/>
      <c r="G549" s="38"/>
      <c r="H549" s="62"/>
      <c r="I549" s="62"/>
      <c r="J549" s="63"/>
      <c r="K549" s="38"/>
      <c r="L549" s="62"/>
      <c r="M549" s="62"/>
      <c r="N549" s="63"/>
      <c r="O549" s="38"/>
      <c r="P549" s="62"/>
      <c r="Q549" s="62"/>
      <c r="R549" s="63"/>
    </row>
    <row r="550" spans="1:42">
      <c r="A550" s="17"/>
      <c r="B550" s="47" t="s">
        <v>96</v>
      </c>
      <c r="C550" s="33"/>
      <c r="D550" s="65" t="s">
        <v>205</v>
      </c>
      <c r="E550" s="55">
        <v>1.9</v>
      </c>
      <c r="F550" s="57"/>
      <c r="G550" s="33"/>
      <c r="H550" s="65" t="s">
        <v>205</v>
      </c>
      <c r="I550" s="55">
        <v>2.4</v>
      </c>
      <c r="J550" s="57"/>
      <c r="K550" s="33"/>
      <c r="L550" s="65" t="s">
        <v>205</v>
      </c>
      <c r="M550" s="55">
        <v>5.0999999999999996</v>
      </c>
      <c r="N550" s="57"/>
      <c r="O550" s="33"/>
      <c r="P550" s="65" t="s">
        <v>205</v>
      </c>
      <c r="Q550" s="55">
        <v>10.5</v>
      </c>
      <c r="R550" s="57"/>
    </row>
    <row r="551" spans="1:42" ht="15.75" thickBot="1">
      <c r="A551" s="17"/>
      <c r="B551" s="47"/>
      <c r="C551" s="33"/>
      <c r="D551" s="66"/>
      <c r="E551" s="69"/>
      <c r="F551" s="68"/>
      <c r="G551" s="33"/>
      <c r="H551" s="66"/>
      <c r="I551" s="69"/>
      <c r="J551" s="68"/>
      <c r="K551" s="33"/>
      <c r="L551" s="66"/>
      <c r="M551" s="69"/>
      <c r="N551" s="68"/>
      <c r="O551" s="33"/>
      <c r="P551" s="66"/>
      <c r="Q551" s="69"/>
      <c r="R551" s="68"/>
    </row>
    <row r="552" spans="1:42" ht="15.75" thickTop="1">
      <c r="A552" s="17"/>
      <c r="B552" s="116" t="s">
        <v>509</v>
      </c>
      <c r="C552" s="116"/>
      <c r="D552" s="116"/>
      <c r="E552" s="116"/>
      <c r="F552" s="116"/>
      <c r="G552" s="116"/>
      <c r="H552" s="116"/>
      <c r="I552" s="116"/>
      <c r="J552" s="116"/>
      <c r="K552" s="116"/>
      <c r="L552" s="116"/>
      <c r="M552" s="116"/>
      <c r="N552" s="116"/>
      <c r="O552" s="116"/>
      <c r="P552" s="116"/>
      <c r="Q552" s="116"/>
      <c r="R552" s="116"/>
      <c r="S552" s="116"/>
      <c r="T552" s="116"/>
      <c r="U552" s="116"/>
      <c r="V552" s="116"/>
      <c r="W552" s="116"/>
      <c r="X552" s="116"/>
      <c r="Y552" s="116"/>
      <c r="Z552" s="116"/>
      <c r="AA552" s="116"/>
      <c r="AB552" s="116"/>
      <c r="AC552" s="116"/>
      <c r="AD552" s="116"/>
      <c r="AE552" s="116"/>
      <c r="AF552" s="116"/>
      <c r="AG552" s="116"/>
      <c r="AH552" s="116"/>
      <c r="AI552" s="116"/>
      <c r="AJ552" s="116"/>
      <c r="AK552" s="116"/>
      <c r="AL552" s="116"/>
      <c r="AM552" s="116"/>
      <c r="AN552" s="116"/>
      <c r="AO552" s="116"/>
      <c r="AP552" s="116"/>
    </row>
    <row r="553" spans="1:42" ht="25.5" customHeight="1">
      <c r="A553" s="17"/>
      <c r="B553" s="33" t="s">
        <v>510</v>
      </c>
      <c r="C553" s="33"/>
      <c r="D553" s="33"/>
      <c r="E553" s="33"/>
      <c r="F553" s="33"/>
      <c r="G553" s="33"/>
      <c r="H553" s="33"/>
      <c r="I553" s="33"/>
      <c r="J553" s="33"/>
      <c r="K553" s="33"/>
      <c r="L553" s="33"/>
      <c r="M553" s="33"/>
      <c r="N553" s="33"/>
      <c r="O553" s="33"/>
      <c r="P553" s="33"/>
      <c r="Q553" s="33"/>
      <c r="R553" s="33"/>
      <c r="S553" s="33"/>
      <c r="T553" s="33"/>
      <c r="U553" s="33"/>
      <c r="V553" s="33"/>
      <c r="W553" s="33"/>
      <c r="X553" s="33"/>
      <c r="Y553" s="33"/>
      <c r="Z553" s="33"/>
      <c r="AA553" s="33"/>
      <c r="AB553" s="33"/>
      <c r="AC553" s="33"/>
      <c r="AD553" s="33"/>
      <c r="AE553" s="33"/>
      <c r="AF553" s="33"/>
      <c r="AG553" s="33"/>
      <c r="AH553" s="33"/>
      <c r="AI553" s="33"/>
      <c r="AJ553" s="33"/>
      <c r="AK553" s="33"/>
      <c r="AL553" s="33"/>
      <c r="AM553" s="33"/>
      <c r="AN553" s="33"/>
      <c r="AO553" s="33"/>
      <c r="AP553" s="33"/>
    </row>
    <row r="554" spans="1:42">
      <c r="A554" s="17"/>
      <c r="B554" s="33" t="s">
        <v>511</v>
      </c>
      <c r="C554" s="33"/>
      <c r="D554" s="33"/>
      <c r="E554" s="33"/>
      <c r="F554" s="33"/>
      <c r="G554" s="33"/>
      <c r="H554" s="33"/>
      <c r="I554" s="33"/>
      <c r="J554" s="33"/>
      <c r="K554" s="33"/>
      <c r="L554" s="33"/>
      <c r="M554" s="33"/>
      <c r="N554" s="33"/>
      <c r="O554" s="33"/>
      <c r="P554" s="33"/>
      <c r="Q554" s="33"/>
      <c r="R554" s="33"/>
      <c r="S554" s="33"/>
      <c r="T554" s="33"/>
      <c r="U554" s="33"/>
      <c r="V554" s="33"/>
      <c r="W554" s="33"/>
      <c r="X554" s="33"/>
      <c r="Y554" s="33"/>
      <c r="Z554" s="33"/>
      <c r="AA554" s="33"/>
      <c r="AB554" s="33"/>
      <c r="AC554" s="33"/>
      <c r="AD554" s="33"/>
      <c r="AE554" s="33"/>
      <c r="AF554" s="33"/>
      <c r="AG554" s="33"/>
      <c r="AH554" s="33"/>
      <c r="AI554" s="33"/>
      <c r="AJ554" s="33"/>
      <c r="AK554" s="33"/>
      <c r="AL554" s="33"/>
      <c r="AM554" s="33"/>
      <c r="AN554" s="33"/>
      <c r="AO554" s="33"/>
      <c r="AP554" s="33"/>
    </row>
    <row r="555" spans="1:42">
      <c r="A555" s="17"/>
      <c r="B555" s="33" t="s">
        <v>512</v>
      </c>
      <c r="C555" s="33"/>
      <c r="D555" s="33"/>
      <c r="E555" s="33"/>
      <c r="F555" s="33"/>
      <c r="G555" s="33"/>
      <c r="H555" s="33"/>
      <c r="I555" s="33"/>
      <c r="J555" s="33"/>
      <c r="K555" s="33"/>
      <c r="L555" s="33"/>
      <c r="M555" s="33"/>
      <c r="N555" s="33"/>
      <c r="O555" s="33"/>
      <c r="P555" s="33"/>
      <c r="Q555" s="33"/>
      <c r="R555" s="33"/>
      <c r="S555" s="33"/>
      <c r="T555" s="33"/>
      <c r="U555" s="33"/>
      <c r="V555" s="33"/>
      <c r="W555" s="33"/>
      <c r="X555" s="33"/>
      <c r="Y555" s="33"/>
      <c r="Z555" s="33"/>
      <c r="AA555" s="33"/>
      <c r="AB555" s="33"/>
      <c r="AC555" s="33"/>
      <c r="AD555" s="33"/>
      <c r="AE555" s="33"/>
      <c r="AF555" s="33"/>
      <c r="AG555" s="33"/>
      <c r="AH555" s="33"/>
      <c r="AI555" s="33"/>
      <c r="AJ555" s="33"/>
      <c r="AK555" s="33"/>
      <c r="AL555" s="33"/>
      <c r="AM555" s="33"/>
      <c r="AN555" s="33"/>
      <c r="AO555" s="33"/>
      <c r="AP555" s="33"/>
    </row>
    <row r="556" spans="1:42">
      <c r="A556" s="17"/>
      <c r="B556" s="31"/>
      <c r="C556" s="31"/>
      <c r="D556" s="31"/>
      <c r="E556" s="31"/>
      <c r="F556" s="31"/>
      <c r="G556" s="31"/>
      <c r="H556" s="31"/>
      <c r="I556" s="31"/>
      <c r="J556" s="31"/>
      <c r="K556" s="31"/>
      <c r="L556" s="31"/>
      <c r="M556" s="31"/>
      <c r="N556" s="31"/>
      <c r="O556" s="31"/>
      <c r="P556" s="31"/>
      <c r="Q556" s="31"/>
      <c r="R556" s="31"/>
      <c r="S556" s="31"/>
      <c r="T556" s="31"/>
      <c r="U556" s="31"/>
      <c r="V556" s="31"/>
      <c r="W556" s="31"/>
      <c r="X556" s="31"/>
      <c r="Y556" s="31"/>
      <c r="Z556" s="31"/>
    </row>
    <row r="557" spans="1:42">
      <c r="A557" s="17"/>
      <c r="B557" s="18"/>
      <c r="C557" s="18"/>
      <c r="D557" s="18"/>
      <c r="E557" s="18"/>
      <c r="F557" s="18"/>
      <c r="G557" s="18"/>
      <c r="H557" s="18"/>
      <c r="I557" s="18"/>
      <c r="J557" s="18"/>
      <c r="K557" s="18"/>
      <c r="L557" s="18"/>
      <c r="M557" s="18"/>
      <c r="N557" s="18"/>
      <c r="O557" s="18"/>
      <c r="P557" s="18"/>
      <c r="Q557" s="18"/>
      <c r="R557" s="18"/>
      <c r="S557" s="18"/>
      <c r="T557" s="18"/>
      <c r="U557" s="18"/>
      <c r="V557" s="18"/>
      <c r="W557" s="18"/>
      <c r="X557" s="18"/>
      <c r="Y557" s="18"/>
      <c r="Z557" s="18"/>
    </row>
    <row r="558" spans="1:42" ht="15.75" thickBot="1">
      <c r="A558" s="17"/>
      <c r="B558" s="22"/>
      <c r="C558" s="14"/>
      <c r="D558" s="35" t="s">
        <v>513</v>
      </c>
      <c r="E558" s="35"/>
      <c r="F558" s="35"/>
      <c r="G558" s="35"/>
      <c r="H558" s="35"/>
      <c r="I558" s="35"/>
      <c r="J558" s="35"/>
      <c r="K558" s="35"/>
      <c r="L558" s="35"/>
      <c r="M558" s="35"/>
      <c r="N558" s="35"/>
      <c r="O558" s="14"/>
      <c r="P558" s="35" t="s">
        <v>514</v>
      </c>
      <c r="Q558" s="35"/>
      <c r="R558" s="35"/>
      <c r="S558" s="35"/>
      <c r="T558" s="35"/>
      <c r="U558" s="35"/>
      <c r="V558" s="35"/>
      <c r="W558" s="35"/>
      <c r="X558" s="35"/>
      <c r="Y558" s="35"/>
      <c r="Z558" s="35"/>
    </row>
    <row r="559" spans="1:42" ht="15.75" thickBot="1">
      <c r="A559" s="17"/>
      <c r="B559" s="22"/>
      <c r="C559" s="14"/>
      <c r="D559" s="36" t="s">
        <v>486</v>
      </c>
      <c r="E559" s="36"/>
      <c r="F559" s="36"/>
      <c r="G559" s="14"/>
      <c r="H559" s="36" t="s">
        <v>387</v>
      </c>
      <c r="I559" s="36"/>
      <c r="J559" s="36"/>
      <c r="K559" s="14"/>
      <c r="L559" s="36" t="s">
        <v>388</v>
      </c>
      <c r="M559" s="36"/>
      <c r="N559" s="36"/>
      <c r="O559" s="14"/>
      <c r="P559" s="36" t="s">
        <v>486</v>
      </c>
      <c r="Q559" s="36"/>
      <c r="R559" s="36"/>
      <c r="S559" s="14"/>
      <c r="T559" s="36" t="s">
        <v>387</v>
      </c>
      <c r="U559" s="36"/>
      <c r="V559" s="36"/>
      <c r="W559" s="14"/>
      <c r="X559" s="36" t="s">
        <v>388</v>
      </c>
      <c r="Y559" s="36"/>
      <c r="Z559" s="36"/>
    </row>
    <row r="560" spans="1:42">
      <c r="A560" s="17"/>
      <c r="B560" s="22"/>
      <c r="C560" s="14"/>
      <c r="D560" s="34" t="s">
        <v>203</v>
      </c>
      <c r="E560" s="34"/>
      <c r="F560" s="34"/>
      <c r="G560" s="34"/>
      <c r="H560" s="34"/>
      <c r="I560" s="34"/>
      <c r="J560" s="34"/>
      <c r="K560" s="34"/>
      <c r="L560" s="34"/>
      <c r="M560" s="34"/>
      <c r="N560" s="34"/>
      <c r="O560" s="34"/>
      <c r="P560" s="34"/>
      <c r="Q560" s="34"/>
      <c r="R560" s="34"/>
      <c r="S560" s="34"/>
      <c r="T560" s="34"/>
      <c r="U560" s="34"/>
      <c r="V560" s="34"/>
      <c r="W560" s="34"/>
      <c r="X560" s="34"/>
      <c r="Y560" s="34"/>
      <c r="Z560" s="34"/>
    </row>
    <row r="561" spans="1:26">
      <c r="A561" s="17"/>
      <c r="B561" s="24" t="s">
        <v>515</v>
      </c>
      <c r="C561" s="25"/>
      <c r="D561" s="37"/>
      <c r="E561" s="37"/>
      <c r="F561" s="37"/>
      <c r="G561" s="25"/>
      <c r="H561" s="37"/>
      <c r="I561" s="37"/>
      <c r="J561" s="37"/>
      <c r="K561" s="25"/>
      <c r="L561" s="38"/>
      <c r="M561" s="38"/>
      <c r="N561" s="38"/>
      <c r="O561" s="25"/>
      <c r="P561" s="37"/>
      <c r="Q561" s="37"/>
      <c r="R561" s="37"/>
      <c r="S561" s="25"/>
      <c r="T561" s="37"/>
      <c r="U561" s="37"/>
      <c r="V561" s="37"/>
      <c r="W561" s="25"/>
      <c r="X561" s="37"/>
      <c r="Y561" s="37"/>
      <c r="Z561" s="37"/>
    </row>
    <row r="562" spans="1:26">
      <c r="A562" s="17"/>
      <c r="B562" s="26" t="s">
        <v>516</v>
      </c>
      <c r="C562" s="14"/>
      <c r="D562" s="47"/>
      <c r="E562" s="47"/>
      <c r="F562" s="47"/>
      <c r="G562" s="14"/>
      <c r="H562" s="47"/>
      <c r="I562" s="47"/>
      <c r="J562" s="47"/>
      <c r="K562" s="14"/>
      <c r="L562" s="47"/>
      <c r="M562" s="47"/>
      <c r="N562" s="47"/>
      <c r="O562" s="14"/>
      <c r="P562" s="47"/>
      <c r="Q562" s="47"/>
      <c r="R562" s="47"/>
      <c r="S562" s="14"/>
      <c r="T562" s="47"/>
      <c r="U562" s="47"/>
      <c r="V562" s="47"/>
      <c r="W562" s="14"/>
      <c r="X562" s="47"/>
      <c r="Y562" s="47"/>
      <c r="Z562" s="47"/>
    </row>
    <row r="563" spans="1:26">
      <c r="A563" s="17"/>
      <c r="B563" s="48" t="s">
        <v>517</v>
      </c>
      <c r="C563" s="38"/>
      <c r="D563" s="37" t="s">
        <v>205</v>
      </c>
      <c r="E563" s="49">
        <v>342</v>
      </c>
      <c r="F563" s="38"/>
      <c r="G563" s="38"/>
      <c r="H563" s="37" t="s">
        <v>205</v>
      </c>
      <c r="I563" s="49">
        <v>282.7</v>
      </c>
      <c r="J563" s="38"/>
      <c r="K563" s="38"/>
      <c r="L563" s="37" t="s">
        <v>205</v>
      </c>
      <c r="M563" s="49">
        <v>59.3</v>
      </c>
      <c r="N563" s="38"/>
      <c r="O563" s="38"/>
      <c r="P563" s="37" t="s">
        <v>205</v>
      </c>
      <c r="Q563" s="49">
        <v>551.20000000000005</v>
      </c>
      <c r="R563" s="38"/>
      <c r="S563" s="38"/>
      <c r="T563" s="37" t="s">
        <v>205</v>
      </c>
      <c r="U563" s="49">
        <v>551.20000000000005</v>
      </c>
      <c r="V563" s="38"/>
      <c r="W563" s="38"/>
      <c r="X563" s="37" t="s">
        <v>205</v>
      </c>
      <c r="Y563" s="49" t="s">
        <v>236</v>
      </c>
      <c r="Z563" s="38"/>
    </row>
    <row r="564" spans="1:26">
      <c r="A564" s="17"/>
      <c r="B564" s="48"/>
      <c r="C564" s="38"/>
      <c r="D564" s="37"/>
      <c r="E564" s="49"/>
      <c r="F564" s="38"/>
      <c r="G564" s="38"/>
      <c r="H564" s="37"/>
      <c r="I564" s="49"/>
      <c r="J564" s="38"/>
      <c r="K564" s="38"/>
      <c r="L564" s="37"/>
      <c r="M564" s="49"/>
      <c r="N564" s="38"/>
      <c r="O564" s="38"/>
      <c r="P564" s="37"/>
      <c r="Q564" s="49"/>
      <c r="R564" s="38"/>
      <c r="S564" s="38"/>
      <c r="T564" s="37"/>
      <c r="U564" s="49"/>
      <c r="V564" s="38"/>
      <c r="W564" s="38"/>
      <c r="X564" s="37"/>
      <c r="Y564" s="49"/>
      <c r="Z564" s="38"/>
    </row>
    <row r="565" spans="1:26">
      <c r="A565" s="17"/>
      <c r="B565" s="50" t="s">
        <v>518</v>
      </c>
      <c r="C565" s="33"/>
      <c r="D565" s="51">
        <v>2.7</v>
      </c>
      <c r="E565" s="51"/>
      <c r="F565" s="33"/>
      <c r="G565" s="33"/>
      <c r="H565" s="51">
        <v>2.7</v>
      </c>
      <c r="I565" s="51"/>
      <c r="J565" s="33"/>
      <c r="K565" s="33"/>
      <c r="L565" s="51" t="s">
        <v>236</v>
      </c>
      <c r="M565" s="51"/>
      <c r="N565" s="33"/>
      <c r="O565" s="33"/>
      <c r="P565" s="51">
        <v>13.9</v>
      </c>
      <c r="Q565" s="51"/>
      <c r="R565" s="33"/>
      <c r="S565" s="33"/>
      <c r="T565" s="51">
        <v>13.9</v>
      </c>
      <c r="U565" s="51"/>
      <c r="V565" s="33"/>
      <c r="W565" s="33"/>
      <c r="X565" s="51" t="s">
        <v>236</v>
      </c>
      <c r="Y565" s="51"/>
      <c r="Z565" s="33"/>
    </row>
    <row r="566" spans="1:26">
      <c r="A566" s="17"/>
      <c r="B566" s="50"/>
      <c r="C566" s="33"/>
      <c r="D566" s="51"/>
      <c r="E566" s="51"/>
      <c r="F566" s="33"/>
      <c r="G566" s="33"/>
      <c r="H566" s="51"/>
      <c r="I566" s="51"/>
      <c r="J566" s="33"/>
      <c r="K566" s="33"/>
      <c r="L566" s="51"/>
      <c r="M566" s="51"/>
      <c r="N566" s="33"/>
      <c r="O566" s="33"/>
      <c r="P566" s="51"/>
      <c r="Q566" s="51"/>
      <c r="R566" s="33"/>
      <c r="S566" s="33"/>
      <c r="T566" s="51"/>
      <c r="U566" s="51"/>
      <c r="V566" s="33"/>
      <c r="W566" s="33"/>
      <c r="X566" s="51"/>
      <c r="Y566" s="51"/>
      <c r="Z566" s="33"/>
    </row>
    <row r="567" spans="1:26">
      <c r="A567" s="17"/>
      <c r="B567" s="48" t="s">
        <v>519</v>
      </c>
      <c r="C567" s="38"/>
      <c r="D567" s="49">
        <v>8.5</v>
      </c>
      <c r="E567" s="49"/>
      <c r="F567" s="38"/>
      <c r="G567" s="38"/>
      <c r="H567" s="49">
        <v>8.5</v>
      </c>
      <c r="I567" s="49"/>
      <c r="J567" s="38"/>
      <c r="K567" s="38"/>
      <c r="L567" s="49" t="s">
        <v>236</v>
      </c>
      <c r="M567" s="49"/>
      <c r="N567" s="38"/>
      <c r="O567" s="38"/>
      <c r="P567" s="49">
        <v>10.5</v>
      </c>
      <c r="Q567" s="49"/>
      <c r="R567" s="38"/>
      <c r="S567" s="38"/>
      <c r="T567" s="49">
        <v>10.5</v>
      </c>
      <c r="U567" s="49"/>
      <c r="V567" s="38"/>
      <c r="W567" s="38"/>
      <c r="X567" s="49" t="s">
        <v>236</v>
      </c>
      <c r="Y567" s="49"/>
      <c r="Z567" s="38"/>
    </row>
    <row r="568" spans="1:26" ht="15.75" thickBot="1">
      <c r="A568" s="17"/>
      <c r="B568" s="48"/>
      <c r="C568" s="38"/>
      <c r="D568" s="62"/>
      <c r="E568" s="62"/>
      <c r="F568" s="63"/>
      <c r="G568" s="38"/>
      <c r="H568" s="62"/>
      <c r="I568" s="62"/>
      <c r="J568" s="63"/>
      <c r="K568" s="38"/>
      <c r="L568" s="62"/>
      <c r="M568" s="62"/>
      <c r="N568" s="63"/>
      <c r="O568" s="38"/>
      <c r="P568" s="62"/>
      <c r="Q568" s="62"/>
      <c r="R568" s="63"/>
      <c r="S568" s="38"/>
      <c r="T568" s="62"/>
      <c r="U568" s="62"/>
      <c r="V568" s="63"/>
      <c r="W568" s="38"/>
      <c r="X568" s="62"/>
      <c r="Y568" s="62"/>
      <c r="Z568" s="63"/>
    </row>
    <row r="569" spans="1:26">
      <c r="A569" s="17"/>
      <c r="B569" s="50" t="s">
        <v>520</v>
      </c>
      <c r="C569" s="33"/>
      <c r="D569" s="55">
        <v>353.2</v>
      </c>
      <c r="E569" s="55"/>
      <c r="F569" s="57"/>
      <c r="G569" s="33"/>
      <c r="H569" s="55">
        <v>293.89999999999998</v>
      </c>
      <c r="I569" s="55"/>
      <c r="J569" s="57"/>
      <c r="K569" s="33"/>
      <c r="L569" s="55">
        <v>59.3</v>
      </c>
      <c r="M569" s="55"/>
      <c r="N569" s="57"/>
      <c r="O569" s="33"/>
      <c r="P569" s="55">
        <v>575.6</v>
      </c>
      <c r="Q569" s="55"/>
      <c r="R569" s="57"/>
      <c r="S569" s="33"/>
      <c r="T569" s="55">
        <v>575.6</v>
      </c>
      <c r="U569" s="55"/>
      <c r="V569" s="57"/>
      <c r="W569" s="33"/>
      <c r="X569" s="55" t="s">
        <v>236</v>
      </c>
      <c r="Y569" s="55"/>
      <c r="Z569" s="57"/>
    </row>
    <row r="570" spans="1:26">
      <c r="A570" s="17"/>
      <c r="B570" s="50"/>
      <c r="C570" s="33"/>
      <c r="D570" s="56"/>
      <c r="E570" s="56"/>
      <c r="F570" s="58"/>
      <c r="G570" s="33"/>
      <c r="H570" s="56"/>
      <c r="I570" s="56"/>
      <c r="J570" s="58"/>
      <c r="K570" s="33"/>
      <c r="L570" s="56"/>
      <c r="M570" s="56"/>
      <c r="N570" s="58"/>
      <c r="O570" s="33"/>
      <c r="P570" s="56"/>
      <c r="Q570" s="56"/>
      <c r="R570" s="58"/>
      <c r="S570" s="33"/>
      <c r="T570" s="56"/>
      <c r="U570" s="56"/>
      <c r="V570" s="58"/>
      <c r="W570" s="33"/>
      <c r="X570" s="56"/>
      <c r="Y570" s="56"/>
      <c r="Z570" s="58"/>
    </row>
    <row r="571" spans="1:26">
      <c r="A571" s="17"/>
      <c r="B571" s="29" t="s">
        <v>521</v>
      </c>
      <c r="C571" s="25"/>
      <c r="D571" s="37"/>
      <c r="E571" s="37"/>
      <c r="F571" s="37"/>
      <c r="G571" s="25"/>
      <c r="H571" s="37"/>
      <c r="I571" s="37"/>
      <c r="J571" s="37"/>
      <c r="K571" s="25"/>
      <c r="L571" s="37"/>
      <c r="M571" s="37"/>
      <c r="N571" s="37"/>
      <c r="O571" s="25"/>
      <c r="P571" s="37"/>
      <c r="Q571" s="37"/>
      <c r="R571" s="37"/>
      <c r="S571" s="25"/>
      <c r="T571" s="37"/>
      <c r="U571" s="37"/>
      <c r="V571" s="37"/>
      <c r="W571" s="25"/>
      <c r="X571" s="37"/>
      <c r="Y571" s="37"/>
      <c r="Z571" s="37"/>
    </row>
    <row r="572" spans="1:26">
      <c r="A572" s="17"/>
      <c r="B572" s="112" t="s">
        <v>522</v>
      </c>
      <c r="C572" s="33"/>
      <c r="D572" s="51">
        <v>52.2</v>
      </c>
      <c r="E572" s="51"/>
      <c r="F572" s="33"/>
      <c r="G572" s="33"/>
      <c r="H572" s="51">
        <v>52.2</v>
      </c>
      <c r="I572" s="51"/>
      <c r="J572" s="33"/>
      <c r="K572" s="33"/>
      <c r="L572" s="51" t="s">
        <v>236</v>
      </c>
      <c r="M572" s="51"/>
      <c r="N572" s="33"/>
      <c r="O572" s="33"/>
      <c r="P572" s="51">
        <v>38.1</v>
      </c>
      <c r="Q572" s="51"/>
      <c r="R572" s="33"/>
      <c r="S572" s="33"/>
      <c r="T572" s="51">
        <v>38.1</v>
      </c>
      <c r="U572" s="51"/>
      <c r="V572" s="33"/>
      <c r="W572" s="33"/>
      <c r="X572" s="51" t="s">
        <v>236</v>
      </c>
      <c r="Y572" s="51"/>
      <c r="Z572" s="33"/>
    </row>
    <row r="573" spans="1:26">
      <c r="A573" s="17"/>
      <c r="B573" s="112"/>
      <c r="C573" s="33"/>
      <c r="D573" s="51"/>
      <c r="E573" s="51"/>
      <c r="F573" s="33"/>
      <c r="G573" s="33"/>
      <c r="H573" s="51"/>
      <c r="I573" s="51"/>
      <c r="J573" s="33"/>
      <c r="K573" s="33"/>
      <c r="L573" s="51"/>
      <c r="M573" s="51"/>
      <c r="N573" s="33"/>
      <c r="O573" s="33"/>
      <c r="P573" s="51"/>
      <c r="Q573" s="51"/>
      <c r="R573" s="33"/>
      <c r="S573" s="33"/>
      <c r="T573" s="51"/>
      <c r="U573" s="51"/>
      <c r="V573" s="33"/>
      <c r="W573" s="33"/>
      <c r="X573" s="51"/>
      <c r="Y573" s="51"/>
      <c r="Z573" s="33"/>
    </row>
    <row r="574" spans="1:26">
      <c r="A574" s="17"/>
      <c r="B574" s="113" t="s">
        <v>523</v>
      </c>
      <c r="C574" s="38"/>
      <c r="D574" s="49">
        <v>160.6</v>
      </c>
      <c r="E574" s="49"/>
      <c r="F574" s="38"/>
      <c r="G574" s="38"/>
      <c r="H574" s="49">
        <v>160.6</v>
      </c>
      <c r="I574" s="49"/>
      <c r="J574" s="38"/>
      <c r="K574" s="38"/>
      <c r="L574" s="49" t="s">
        <v>236</v>
      </c>
      <c r="M574" s="49"/>
      <c r="N574" s="38"/>
      <c r="O574" s="38"/>
      <c r="P574" s="49">
        <v>175.4</v>
      </c>
      <c r="Q574" s="49"/>
      <c r="R574" s="38"/>
      <c r="S574" s="38"/>
      <c r="T574" s="49">
        <v>175.4</v>
      </c>
      <c r="U574" s="49"/>
      <c r="V574" s="38"/>
      <c r="W574" s="38"/>
      <c r="X574" s="49" t="s">
        <v>236</v>
      </c>
      <c r="Y574" s="49"/>
      <c r="Z574" s="38"/>
    </row>
    <row r="575" spans="1:26" ht="15.75" thickBot="1">
      <c r="A575" s="17"/>
      <c r="B575" s="113"/>
      <c r="C575" s="38"/>
      <c r="D575" s="62"/>
      <c r="E575" s="62"/>
      <c r="F575" s="63"/>
      <c r="G575" s="38"/>
      <c r="H575" s="62"/>
      <c r="I575" s="62"/>
      <c r="J575" s="63"/>
      <c r="K575" s="38"/>
      <c r="L575" s="62"/>
      <c r="M575" s="62"/>
      <c r="N575" s="63"/>
      <c r="O575" s="38"/>
      <c r="P575" s="62"/>
      <c r="Q575" s="62"/>
      <c r="R575" s="63"/>
      <c r="S575" s="38"/>
      <c r="T575" s="62"/>
      <c r="U575" s="62"/>
      <c r="V575" s="63"/>
      <c r="W575" s="38"/>
      <c r="X575" s="62"/>
      <c r="Y575" s="62"/>
      <c r="Z575" s="63"/>
    </row>
    <row r="576" spans="1:26">
      <c r="A576" s="17"/>
      <c r="B576" s="97" t="s">
        <v>524</v>
      </c>
      <c r="C576" s="33"/>
      <c r="D576" s="55">
        <v>212.8</v>
      </c>
      <c r="E576" s="55"/>
      <c r="F576" s="57"/>
      <c r="G576" s="33"/>
      <c r="H576" s="55">
        <v>212.8</v>
      </c>
      <c r="I576" s="55"/>
      <c r="J576" s="57"/>
      <c r="K576" s="33"/>
      <c r="L576" s="55" t="s">
        <v>236</v>
      </c>
      <c r="M576" s="55"/>
      <c r="N576" s="57"/>
      <c r="O576" s="33"/>
      <c r="P576" s="55">
        <v>213.5</v>
      </c>
      <c r="Q576" s="55"/>
      <c r="R576" s="57"/>
      <c r="S576" s="33"/>
      <c r="T576" s="55">
        <v>213.5</v>
      </c>
      <c r="U576" s="55"/>
      <c r="V576" s="57"/>
      <c r="W576" s="33"/>
      <c r="X576" s="55" t="s">
        <v>236</v>
      </c>
      <c r="Y576" s="55"/>
      <c r="Z576" s="57"/>
    </row>
    <row r="577" spans="1:42">
      <c r="A577" s="17"/>
      <c r="B577" s="97"/>
      <c r="C577" s="33"/>
      <c r="D577" s="56"/>
      <c r="E577" s="56"/>
      <c r="F577" s="58"/>
      <c r="G577" s="33"/>
      <c r="H577" s="56"/>
      <c r="I577" s="56"/>
      <c r="J577" s="58"/>
      <c r="K577" s="33"/>
      <c r="L577" s="51"/>
      <c r="M577" s="51"/>
      <c r="N577" s="33"/>
      <c r="O577" s="33"/>
      <c r="P577" s="56"/>
      <c r="Q577" s="56"/>
      <c r="R577" s="58"/>
      <c r="S577" s="33"/>
      <c r="T577" s="56"/>
      <c r="U577" s="56"/>
      <c r="V577" s="58"/>
      <c r="W577" s="33"/>
      <c r="X577" s="56"/>
      <c r="Y577" s="56"/>
      <c r="Z577" s="58"/>
    </row>
    <row r="578" spans="1:42">
      <c r="A578" s="17"/>
      <c r="B578" s="37" t="s">
        <v>525</v>
      </c>
      <c r="C578" s="38"/>
      <c r="D578" s="49">
        <v>566</v>
      </c>
      <c r="E578" s="49"/>
      <c r="F578" s="38"/>
      <c r="G578" s="38"/>
      <c r="H578" s="49">
        <v>506.7</v>
      </c>
      <c r="I578" s="49"/>
      <c r="J578" s="38"/>
      <c r="K578" s="38"/>
      <c r="L578" s="49">
        <v>59.3</v>
      </c>
      <c r="M578" s="49"/>
      <c r="N578" s="38"/>
      <c r="O578" s="38"/>
      <c r="P578" s="49">
        <v>789.1</v>
      </c>
      <c r="Q578" s="49"/>
      <c r="R578" s="38"/>
      <c r="S578" s="38"/>
      <c r="T578" s="49">
        <v>789.1</v>
      </c>
      <c r="U578" s="49"/>
      <c r="V578" s="38"/>
      <c r="W578" s="38"/>
      <c r="X578" s="49" t="s">
        <v>236</v>
      </c>
      <c r="Y578" s="49"/>
      <c r="Z578" s="38"/>
    </row>
    <row r="579" spans="1:42">
      <c r="A579" s="17"/>
      <c r="B579" s="37"/>
      <c r="C579" s="38"/>
      <c r="D579" s="49"/>
      <c r="E579" s="49"/>
      <c r="F579" s="38"/>
      <c r="G579" s="38"/>
      <c r="H579" s="49"/>
      <c r="I579" s="49"/>
      <c r="J579" s="38"/>
      <c r="K579" s="38"/>
      <c r="L579" s="49"/>
      <c r="M579" s="49"/>
      <c r="N579" s="38"/>
      <c r="O579" s="38"/>
      <c r="P579" s="49"/>
      <c r="Q579" s="49"/>
      <c r="R579" s="38"/>
      <c r="S579" s="38"/>
      <c r="T579" s="49"/>
      <c r="U579" s="49"/>
      <c r="V579" s="38"/>
      <c r="W579" s="38"/>
      <c r="X579" s="49"/>
      <c r="Y579" s="49"/>
      <c r="Z579" s="38"/>
    </row>
    <row r="580" spans="1:42">
      <c r="A580" s="17"/>
      <c r="B580" s="13" t="s">
        <v>526</v>
      </c>
      <c r="C580" s="14"/>
      <c r="D580" s="47"/>
      <c r="E580" s="47"/>
      <c r="F580" s="47"/>
      <c r="G580" s="14"/>
      <c r="H580" s="47"/>
      <c r="I580" s="47"/>
      <c r="J580" s="47"/>
      <c r="K580" s="14"/>
      <c r="L580" s="47"/>
      <c r="M580" s="47"/>
      <c r="N580" s="47"/>
      <c r="O580" s="14"/>
      <c r="P580" s="47"/>
      <c r="Q580" s="47"/>
      <c r="R580" s="47"/>
      <c r="S580" s="14"/>
      <c r="T580" s="47"/>
      <c r="U580" s="47"/>
      <c r="V580" s="47"/>
      <c r="W580" s="14"/>
      <c r="X580" s="47"/>
      <c r="Y580" s="47"/>
      <c r="Z580" s="47"/>
    </row>
    <row r="581" spans="1:42">
      <c r="A581" s="17"/>
      <c r="B581" s="48" t="s">
        <v>527</v>
      </c>
      <c r="C581" s="38"/>
      <c r="D581" s="49">
        <v>122.4</v>
      </c>
      <c r="E581" s="49"/>
      <c r="F581" s="38"/>
      <c r="G581" s="38"/>
      <c r="H581" s="49">
        <v>117.1</v>
      </c>
      <c r="I581" s="49"/>
      <c r="J581" s="38"/>
      <c r="K581" s="38"/>
      <c r="L581" s="49">
        <v>5.3</v>
      </c>
      <c r="M581" s="49"/>
      <c r="N581" s="38"/>
      <c r="O581" s="38"/>
      <c r="P581" s="49">
        <v>49</v>
      </c>
      <c r="Q581" s="49"/>
      <c r="R581" s="38"/>
      <c r="S581" s="38"/>
      <c r="T581" s="49">
        <v>43.7</v>
      </c>
      <c r="U581" s="49"/>
      <c r="V581" s="38"/>
      <c r="W581" s="38"/>
      <c r="X581" s="49">
        <v>5.3</v>
      </c>
      <c r="Y581" s="49"/>
      <c r="Z581" s="38"/>
    </row>
    <row r="582" spans="1:42">
      <c r="A582" s="17"/>
      <c r="B582" s="48"/>
      <c r="C582" s="38"/>
      <c r="D582" s="49"/>
      <c r="E582" s="49"/>
      <c r="F582" s="38"/>
      <c r="G582" s="38"/>
      <c r="H582" s="49"/>
      <c r="I582" s="49"/>
      <c r="J582" s="38"/>
      <c r="K582" s="38"/>
      <c r="L582" s="49"/>
      <c r="M582" s="49"/>
      <c r="N582" s="38"/>
      <c r="O582" s="38"/>
      <c r="P582" s="49"/>
      <c r="Q582" s="49"/>
      <c r="R582" s="38"/>
      <c r="S582" s="38"/>
      <c r="T582" s="49"/>
      <c r="U582" s="49"/>
      <c r="V582" s="38"/>
      <c r="W582" s="38"/>
      <c r="X582" s="49"/>
      <c r="Y582" s="49"/>
      <c r="Z582" s="38"/>
    </row>
    <row r="583" spans="1:42">
      <c r="A583" s="17"/>
      <c r="B583" s="50" t="s">
        <v>528</v>
      </c>
      <c r="C583" s="33"/>
      <c r="D583" s="51">
        <v>219.5</v>
      </c>
      <c r="E583" s="51"/>
      <c r="F583" s="33"/>
      <c r="G583" s="33"/>
      <c r="H583" s="51">
        <v>219.5</v>
      </c>
      <c r="I583" s="51"/>
      <c r="J583" s="33"/>
      <c r="K583" s="33"/>
      <c r="L583" s="51" t="s">
        <v>236</v>
      </c>
      <c r="M583" s="51"/>
      <c r="N583" s="33"/>
      <c r="O583" s="33"/>
      <c r="P583" s="51">
        <v>81.5</v>
      </c>
      <c r="Q583" s="51"/>
      <c r="R583" s="33"/>
      <c r="S583" s="33"/>
      <c r="T583" s="51">
        <v>81.5</v>
      </c>
      <c r="U583" s="51"/>
      <c r="V583" s="33"/>
      <c r="W583" s="33"/>
      <c r="X583" s="51" t="s">
        <v>236</v>
      </c>
      <c r="Y583" s="51"/>
      <c r="Z583" s="33"/>
    </row>
    <row r="584" spans="1:42">
      <c r="A584" s="17"/>
      <c r="B584" s="50"/>
      <c r="C584" s="33"/>
      <c r="D584" s="51"/>
      <c r="E584" s="51"/>
      <c r="F584" s="33"/>
      <c r="G584" s="33"/>
      <c r="H584" s="51"/>
      <c r="I584" s="51"/>
      <c r="J584" s="33"/>
      <c r="K584" s="33"/>
      <c r="L584" s="51"/>
      <c r="M584" s="51"/>
      <c r="N584" s="33"/>
      <c r="O584" s="33"/>
      <c r="P584" s="51"/>
      <c r="Q584" s="51"/>
      <c r="R584" s="33"/>
      <c r="S584" s="33"/>
      <c r="T584" s="51"/>
      <c r="U584" s="51"/>
      <c r="V584" s="33"/>
      <c r="W584" s="33"/>
      <c r="X584" s="51"/>
      <c r="Y584" s="51"/>
      <c r="Z584" s="33"/>
    </row>
    <row r="585" spans="1:42">
      <c r="A585" s="17"/>
      <c r="B585" s="48" t="s">
        <v>403</v>
      </c>
      <c r="C585" s="38"/>
      <c r="D585" s="49" t="s">
        <v>236</v>
      </c>
      <c r="E585" s="49"/>
      <c r="F585" s="38"/>
      <c r="G585" s="38"/>
      <c r="H585" s="49" t="s">
        <v>236</v>
      </c>
      <c r="I585" s="49"/>
      <c r="J585" s="38"/>
      <c r="K585" s="38"/>
      <c r="L585" s="49" t="s">
        <v>236</v>
      </c>
      <c r="M585" s="49"/>
      <c r="N585" s="38"/>
      <c r="O585" s="38"/>
      <c r="P585" s="49">
        <v>8.3000000000000007</v>
      </c>
      <c r="Q585" s="49"/>
      <c r="R585" s="38"/>
      <c r="S585" s="38"/>
      <c r="T585" s="49">
        <v>8.3000000000000007</v>
      </c>
      <c r="U585" s="49"/>
      <c r="V585" s="38"/>
      <c r="W585" s="38"/>
      <c r="X585" s="49" t="s">
        <v>236</v>
      </c>
      <c r="Y585" s="49"/>
      <c r="Z585" s="38"/>
    </row>
    <row r="586" spans="1:42" ht="15.75" thickBot="1">
      <c r="A586" s="17"/>
      <c r="B586" s="48"/>
      <c r="C586" s="38"/>
      <c r="D586" s="62"/>
      <c r="E586" s="62"/>
      <c r="F586" s="63"/>
      <c r="G586" s="38"/>
      <c r="H586" s="62"/>
      <c r="I586" s="62"/>
      <c r="J586" s="63"/>
      <c r="K586" s="38"/>
      <c r="L586" s="62"/>
      <c r="M586" s="62"/>
      <c r="N586" s="63"/>
      <c r="O586" s="38"/>
      <c r="P586" s="62"/>
      <c r="Q586" s="62"/>
      <c r="R586" s="63"/>
      <c r="S586" s="38"/>
      <c r="T586" s="62"/>
      <c r="U586" s="62"/>
      <c r="V586" s="63"/>
      <c r="W586" s="38"/>
      <c r="X586" s="62"/>
      <c r="Y586" s="62"/>
      <c r="Z586" s="63"/>
    </row>
    <row r="587" spans="1:42">
      <c r="A587" s="17"/>
      <c r="B587" s="47" t="s">
        <v>529</v>
      </c>
      <c r="C587" s="33"/>
      <c r="D587" s="55">
        <v>341.9</v>
      </c>
      <c r="E587" s="55"/>
      <c r="F587" s="57"/>
      <c r="G587" s="33"/>
      <c r="H587" s="55">
        <v>336.6</v>
      </c>
      <c r="I587" s="55"/>
      <c r="J587" s="57"/>
      <c r="K587" s="33"/>
      <c r="L587" s="55">
        <v>5.3</v>
      </c>
      <c r="M587" s="55"/>
      <c r="N587" s="57"/>
      <c r="O587" s="33"/>
      <c r="P587" s="55">
        <v>138.80000000000001</v>
      </c>
      <c r="Q587" s="55"/>
      <c r="R587" s="57"/>
      <c r="S587" s="33"/>
      <c r="T587" s="55">
        <v>133.5</v>
      </c>
      <c r="U587" s="55"/>
      <c r="V587" s="57"/>
      <c r="W587" s="33"/>
      <c r="X587" s="55">
        <v>5.3</v>
      </c>
      <c r="Y587" s="55"/>
      <c r="Z587" s="57"/>
    </row>
    <row r="588" spans="1:42" ht="15.75" thickBot="1">
      <c r="A588" s="17"/>
      <c r="B588" s="47"/>
      <c r="C588" s="33"/>
      <c r="D588" s="40"/>
      <c r="E588" s="40"/>
      <c r="F588" s="52"/>
      <c r="G588" s="33"/>
      <c r="H588" s="40"/>
      <c r="I588" s="40"/>
      <c r="J588" s="52"/>
      <c r="K588" s="33"/>
      <c r="L588" s="40"/>
      <c r="M588" s="40"/>
      <c r="N588" s="52"/>
      <c r="O588" s="33"/>
      <c r="P588" s="40"/>
      <c r="Q588" s="40"/>
      <c r="R588" s="52"/>
      <c r="S588" s="33"/>
      <c r="T588" s="40"/>
      <c r="U588" s="40"/>
      <c r="V588" s="52"/>
      <c r="W588" s="33"/>
      <c r="X588" s="40"/>
      <c r="Y588" s="40"/>
      <c r="Z588" s="52"/>
    </row>
    <row r="589" spans="1:42">
      <c r="A589" s="17"/>
      <c r="B589" s="37" t="s">
        <v>530</v>
      </c>
      <c r="C589" s="38"/>
      <c r="D589" s="79" t="s">
        <v>205</v>
      </c>
      <c r="E589" s="41">
        <v>907.9</v>
      </c>
      <c r="F589" s="43"/>
      <c r="G589" s="38"/>
      <c r="H589" s="79" t="s">
        <v>205</v>
      </c>
      <c r="I589" s="41">
        <v>843.3</v>
      </c>
      <c r="J589" s="43"/>
      <c r="K589" s="38"/>
      <c r="L589" s="79" t="s">
        <v>205</v>
      </c>
      <c r="M589" s="41">
        <v>64.599999999999994</v>
      </c>
      <c r="N589" s="43"/>
      <c r="O589" s="38"/>
      <c r="P589" s="79" t="s">
        <v>205</v>
      </c>
      <c r="Q589" s="41">
        <v>927.9</v>
      </c>
      <c r="R589" s="43"/>
      <c r="S589" s="38"/>
      <c r="T589" s="79" t="s">
        <v>205</v>
      </c>
      <c r="U589" s="41">
        <v>922.6</v>
      </c>
      <c r="V589" s="43"/>
      <c r="W589" s="38"/>
      <c r="X589" s="79" t="s">
        <v>205</v>
      </c>
      <c r="Y589" s="41">
        <v>5.3</v>
      </c>
      <c r="Z589" s="43"/>
    </row>
    <row r="590" spans="1:42" ht="15.75" thickBot="1">
      <c r="A590" s="17"/>
      <c r="B590" s="37"/>
      <c r="C590" s="38"/>
      <c r="D590" s="90"/>
      <c r="E590" s="93"/>
      <c r="F590" s="92"/>
      <c r="G590" s="38"/>
      <c r="H590" s="90"/>
      <c r="I590" s="93"/>
      <c r="J590" s="92"/>
      <c r="K590" s="38"/>
      <c r="L590" s="90"/>
      <c r="M590" s="93"/>
      <c r="N590" s="92"/>
      <c r="O590" s="38"/>
      <c r="P590" s="90"/>
      <c r="Q590" s="93"/>
      <c r="R590" s="92"/>
      <c r="S590" s="38"/>
      <c r="T590" s="90"/>
      <c r="U590" s="93"/>
      <c r="V590" s="92"/>
      <c r="W590" s="38"/>
      <c r="X590" s="90"/>
      <c r="Y590" s="93"/>
      <c r="Z590" s="92"/>
    </row>
    <row r="591" spans="1:42" ht="15.75" thickTop="1">
      <c r="A591" s="17"/>
      <c r="B591" s="85" t="s">
        <v>255</v>
      </c>
      <c r="C591" s="85"/>
      <c r="D591" s="85"/>
      <c r="E591" s="85"/>
      <c r="F591" s="85"/>
      <c r="G591" s="85"/>
      <c r="H591" s="85"/>
      <c r="I591" s="85"/>
      <c r="J591" s="85"/>
      <c r="K591" s="85"/>
      <c r="L591" s="85"/>
      <c r="M591" s="85"/>
      <c r="N591" s="85"/>
      <c r="O591" s="85"/>
      <c r="P591" s="85"/>
      <c r="Q591" s="85"/>
      <c r="R591" s="85"/>
      <c r="S591" s="85"/>
      <c r="T591" s="85"/>
      <c r="U591" s="85"/>
      <c r="V591" s="85"/>
      <c r="W591" s="85"/>
      <c r="X591" s="85"/>
      <c r="Y591" s="85"/>
      <c r="Z591" s="85"/>
      <c r="AA591" s="85"/>
      <c r="AB591" s="85"/>
      <c r="AC591" s="85"/>
      <c r="AD591" s="85"/>
      <c r="AE591" s="85"/>
      <c r="AF591" s="85"/>
      <c r="AG591" s="85"/>
      <c r="AH591" s="85"/>
      <c r="AI591" s="85"/>
      <c r="AJ591" s="85"/>
      <c r="AK591" s="85"/>
      <c r="AL591" s="85"/>
      <c r="AM591" s="85"/>
      <c r="AN591" s="85"/>
      <c r="AO591" s="85"/>
      <c r="AP591" s="85"/>
    </row>
    <row r="592" spans="1:42">
      <c r="A592" s="17"/>
      <c r="B592" s="18"/>
      <c r="C592" s="18"/>
    </row>
    <row r="593" spans="1:42" ht="76.5">
      <c r="A593" s="17"/>
      <c r="B593" s="71" t="s">
        <v>243</v>
      </c>
      <c r="C593" s="72" t="s">
        <v>531</v>
      </c>
    </row>
    <row r="594" spans="1:42">
      <c r="A594" s="17"/>
      <c r="B594" s="116" t="s">
        <v>532</v>
      </c>
      <c r="C594" s="116"/>
      <c r="D594" s="116"/>
      <c r="E594" s="116"/>
      <c r="F594" s="116"/>
      <c r="G594" s="116"/>
      <c r="H594" s="116"/>
      <c r="I594" s="116"/>
      <c r="J594" s="116"/>
      <c r="K594" s="116"/>
      <c r="L594" s="116"/>
      <c r="M594" s="116"/>
      <c r="N594" s="116"/>
      <c r="O594" s="116"/>
      <c r="P594" s="116"/>
      <c r="Q594" s="116"/>
      <c r="R594" s="116"/>
      <c r="S594" s="116"/>
      <c r="T594" s="116"/>
      <c r="U594" s="116"/>
      <c r="V594" s="116"/>
      <c r="W594" s="116"/>
      <c r="X594" s="116"/>
      <c r="Y594" s="116"/>
      <c r="Z594" s="116"/>
      <c r="AA594" s="116"/>
      <c r="AB594" s="116"/>
      <c r="AC594" s="116"/>
      <c r="AD594" s="116"/>
      <c r="AE594" s="116"/>
      <c r="AF594" s="116"/>
      <c r="AG594" s="116"/>
      <c r="AH594" s="116"/>
      <c r="AI594" s="116"/>
      <c r="AJ594" s="116"/>
      <c r="AK594" s="116"/>
      <c r="AL594" s="116"/>
      <c r="AM594" s="116"/>
      <c r="AN594" s="116"/>
      <c r="AO594" s="116"/>
      <c r="AP594" s="116"/>
    </row>
    <row r="595" spans="1:42">
      <c r="A595" s="17"/>
      <c r="B595" s="33" t="s">
        <v>533</v>
      </c>
      <c r="C595" s="33"/>
      <c r="D595" s="33"/>
      <c r="E595" s="33"/>
      <c r="F595" s="33"/>
      <c r="G595" s="33"/>
      <c r="H595" s="33"/>
      <c r="I595" s="33"/>
      <c r="J595" s="33"/>
      <c r="K595" s="33"/>
      <c r="L595" s="33"/>
      <c r="M595" s="33"/>
      <c r="N595" s="33"/>
      <c r="O595" s="33"/>
      <c r="P595" s="33"/>
      <c r="Q595" s="33"/>
      <c r="R595" s="33"/>
      <c r="S595" s="33"/>
      <c r="T595" s="33"/>
      <c r="U595" s="33"/>
      <c r="V595" s="33"/>
      <c r="W595" s="33"/>
      <c r="X595" s="33"/>
      <c r="Y595" s="33"/>
      <c r="Z595" s="33"/>
      <c r="AA595" s="33"/>
      <c r="AB595" s="33"/>
      <c r="AC595" s="33"/>
      <c r="AD595" s="33"/>
      <c r="AE595" s="33"/>
      <c r="AF595" s="33"/>
      <c r="AG595" s="33"/>
      <c r="AH595" s="33"/>
      <c r="AI595" s="33"/>
      <c r="AJ595" s="33"/>
      <c r="AK595" s="33"/>
      <c r="AL595" s="33"/>
      <c r="AM595" s="33"/>
      <c r="AN595" s="33"/>
      <c r="AO595" s="33"/>
      <c r="AP595" s="33"/>
    </row>
    <row r="596" spans="1:42">
      <c r="A596" s="17"/>
      <c r="B596" s="31"/>
      <c r="C596" s="31"/>
      <c r="D596" s="31"/>
      <c r="E596" s="31"/>
      <c r="F596" s="31"/>
      <c r="G596" s="31"/>
      <c r="H596" s="31"/>
      <c r="I596" s="31"/>
      <c r="J596" s="31"/>
      <c r="K596" s="31"/>
      <c r="L596" s="31"/>
      <c r="M596" s="31"/>
      <c r="N596" s="31"/>
      <c r="O596" s="31"/>
      <c r="P596" s="31"/>
      <c r="Q596" s="31"/>
      <c r="R596" s="31"/>
      <c r="S596" s="31"/>
      <c r="T596" s="31"/>
      <c r="U596" s="31"/>
      <c r="V596" s="31"/>
      <c r="W596" s="31"/>
      <c r="X596" s="31"/>
      <c r="Y596" s="31"/>
      <c r="Z596" s="31"/>
      <c r="AA596" s="31"/>
      <c r="AB596" s="31"/>
      <c r="AC596" s="31"/>
      <c r="AD596" s="31"/>
      <c r="AE596" s="31"/>
      <c r="AF596" s="31"/>
      <c r="AG596" s="31"/>
      <c r="AH596" s="31"/>
      <c r="AI596" s="31"/>
      <c r="AJ596" s="31"/>
      <c r="AK596" s="31"/>
      <c r="AL596" s="31"/>
      <c r="AM596" s="31"/>
      <c r="AN596" s="31"/>
      <c r="AO596" s="31"/>
      <c r="AP596" s="31"/>
    </row>
    <row r="597" spans="1:42">
      <c r="A597" s="17"/>
      <c r="B597" s="18"/>
      <c r="C597" s="18"/>
      <c r="D597" s="18"/>
      <c r="E597" s="18"/>
      <c r="F597" s="18"/>
      <c r="G597" s="18"/>
      <c r="H597" s="18"/>
      <c r="I597" s="18"/>
      <c r="J597" s="18"/>
      <c r="K597" s="18"/>
      <c r="L597" s="18"/>
      <c r="M597" s="18"/>
      <c r="N597" s="18"/>
      <c r="O597" s="18"/>
      <c r="P597" s="18"/>
      <c r="Q597" s="18"/>
      <c r="R597" s="18"/>
      <c r="S597" s="18"/>
      <c r="T597" s="18"/>
      <c r="U597" s="18"/>
      <c r="V597" s="18"/>
      <c r="W597" s="18"/>
      <c r="X597" s="18"/>
      <c r="Y597" s="18"/>
      <c r="Z597" s="18"/>
      <c r="AA597" s="18"/>
      <c r="AB597" s="18"/>
      <c r="AC597" s="18"/>
      <c r="AD597" s="18"/>
      <c r="AE597" s="18"/>
      <c r="AF597" s="18"/>
      <c r="AG597" s="18"/>
      <c r="AH597" s="18"/>
      <c r="AI597" s="18"/>
      <c r="AJ597" s="18"/>
      <c r="AK597" s="18"/>
      <c r="AL597" s="18"/>
      <c r="AM597" s="18"/>
      <c r="AN597" s="18"/>
      <c r="AO597" s="18"/>
      <c r="AP597" s="18"/>
    </row>
    <row r="598" spans="1:42" ht="15.75" thickBot="1">
      <c r="A598" s="17"/>
      <c r="B598" s="22"/>
      <c r="C598" s="14"/>
      <c r="D598" s="34" t="s">
        <v>486</v>
      </c>
      <c r="E598" s="34"/>
      <c r="F598" s="34"/>
      <c r="G598" s="33"/>
      <c r="H598" s="35" t="s">
        <v>534</v>
      </c>
      <c r="I598" s="35"/>
      <c r="J598" s="35"/>
      <c r="K598" s="35"/>
      <c r="L598" s="35"/>
      <c r="M598" s="35"/>
      <c r="N598" s="35"/>
      <c r="O598" s="35"/>
      <c r="P598" s="35"/>
      <c r="Q598" s="35"/>
      <c r="R598" s="35"/>
      <c r="S598" s="35"/>
      <c r="T598" s="35"/>
      <c r="U598" s="35"/>
      <c r="V598" s="35"/>
      <c r="W598" s="35"/>
      <c r="X598" s="35"/>
      <c r="Y598" s="35"/>
      <c r="Z598" s="35"/>
      <c r="AA598" s="35"/>
      <c r="AB598" s="35"/>
      <c r="AC598" s="35"/>
      <c r="AD598" s="35"/>
      <c r="AE598" s="35"/>
      <c r="AF598" s="35"/>
      <c r="AG598" s="35"/>
      <c r="AH598" s="35"/>
      <c r="AI598" s="35"/>
      <c r="AJ598" s="35"/>
      <c r="AK598" s="35"/>
      <c r="AL598" s="35"/>
      <c r="AM598" s="35"/>
      <c r="AN598" s="35"/>
      <c r="AO598" s="35"/>
      <c r="AP598" s="35"/>
    </row>
    <row r="599" spans="1:42" ht="15.75" thickBot="1">
      <c r="A599" s="17"/>
      <c r="B599" s="22"/>
      <c r="C599" s="14"/>
      <c r="D599" s="35"/>
      <c r="E599" s="35"/>
      <c r="F599" s="35"/>
      <c r="G599" s="33"/>
      <c r="H599" s="36">
        <v>2004</v>
      </c>
      <c r="I599" s="36"/>
      <c r="J599" s="36"/>
      <c r="K599" s="14"/>
      <c r="L599" s="36">
        <v>2005</v>
      </c>
      <c r="M599" s="36"/>
      <c r="N599" s="36"/>
      <c r="O599" s="14"/>
      <c r="P599" s="36">
        <v>2006</v>
      </c>
      <c r="Q599" s="36"/>
      <c r="R599" s="36"/>
      <c r="S599" s="14"/>
      <c r="T599" s="36">
        <v>2007</v>
      </c>
      <c r="U599" s="36"/>
      <c r="V599" s="36"/>
      <c r="W599" s="14"/>
      <c r="X599" s="36">
        <v>2008</v>
      </c>
      <c r="Y599" s="36"/>
      <c r="Z599" s="36"/>
      <c r="AA599" s="14"/>
      <c r="AB599" s="36">
        <v>2010</v>
      </c>
      <c r="AC599" s="36"/>
      <c r="AD599" s="36"/>
      <c r="AE599" s="14"/>
      <c r="AF599" s="36">
        <v>2011</v>
      </c>
      <c r="AG599" s="36"/>
      <c r="AH599" s="36"/>
      <c r="AI599" s="14"/>
      <c r="AJ599" s="36">
        <v>2012</v>
      </c>
      <c r="AK599" s="36"/>
      <c r="AL599" s="36"/>
      <c r="AM599" s="14"/>
      <c r="AN599" s="36">
        <v>2013</v>
      </c>
      <c r="AO599" s="36"/>
      <c r="AP599" s="36"/>
    </row>
    <row r="600" spans="1:42">
      <c r="A600" s="17"/>
      <c r="B600" s="22"/>
      <c r="C600" s="14"/>
      <c r="D600" s="34" t="s">
        <v>203</v>
      </c>
      <c r="E600" s="34"/>
      <c r="F600" s="34"/>
      <c r="G600" s="34"/>
      <c r="H600" s="34"/>
      <c r="I600" s="34"/>
      <c r="J600" s="34"/>
      <c r="K600" s="34"/>
      <c r="L600" s="34"/>
      <c r="M600" s="34"/>
      <c r="N600" s="34"/>
      <c r="O600" s="34"/>
      <c r="P600" s="34"/>
      <c r="Q600" s="34"/>
      <c r="R600" s="34"/>
      <c r="S600" s="34"/>
      <c r="T600" s="34"/>
      <c r="U600" s="34"/>
      <c r="V600" s="34"/>
      <c r="W600" s="34"/>
      <c r="X600" s="34"/>
      <c r="Y600" s="34"/>
      <c r="Z600" s="34"/>
      <c r="AA600" s="34"/>
      <c r="AB600" s="34"/>
      <c r="AC600" s="34"/>
      <c r="AD600" s="34"/>
      <c r="AE600" s="34"/>
      <c r="AF600" s="34"/>
      <c r="AG600" s="34"/>
      <c r="AH600" s="34"/>
      <c r="AI600" s="34"/>
      <c r="AJ600" s="34"/>
      <c r="AK600" s="34"/>
      <c r="AL600" s="34"/>
      <c r="AM600" s="34"/>
      <c r="AN600" s="34"/>
      <c r="AO600" s="34"/>
      <c r="AP600" s="34"/>
    </row>
    <row r="601" spans="1:42">
      <c r="A601" s="17"/>
      <c r="B601" s="37" t="s">
        <v>535</v>
      </c>
      <c r="C601" s="38"/>
      <c r="D601" s="37" t="s">
        <v>205</v>
      </c>
      <c r="E601" s="49">
        <v>52.2</v>
      </c>
      <c r="F601" s="38"/>
      <c r="G601" s="38"/>
      <c r="H601" s="37" t="s">
        <v>205</v>
      </c>
      <c r="I601" s="49">
        <v>7.2</v>
      </c>
      <c r="J601" s="38"/>
      <c r="K601" s="38"/>
      <c r="L601" s="37" t="s">
        <v>205</v>
      </c>
      <c r="M601" s="49">
        <v>7.8</v>
      </c>
      <c r="N601" s="38"/>
      <c r="O601" s="38"/>
      <c r="P601" s="37" t="s">
        <v>205</v>
      </c>
      <c r="Q601" s="49">
        <v>5.3</v>
      </c>
      <c r="R601" s="38"/>
      <c r="S601" s="38"/>
      <c r="T601" s="37" t="s">
        <v>205</v>
      </c>
      <c r="U601" s="49" t="s">
        <v>236</v>
      </c>
      <c r="V601" s="38"/>
      <c r="W601" s="38"/>
      <c r="X601" s="37" t="s">
        <v>205</v>
      </c>
      <c r="Y601" s="49" t="s">
        <v>236</v>
      </c>
      <c r="Z601" s="38"/>
      <c r="AA601" s="38"/>
      <c r="AB601" s="37" t="s">
        <v>205</v>
      </c>
      <c r="AC601" s="49">
        <v>12.9</v>
      </c>
      <c r="AD601" s="38"/>
      <c r="AE601" s="38"/>
      <c r="AF601" s="37" t="s">
        <v>205</v>
      </c>
      <c r="AG601" s="49" t="s">
        <v>236</v>
      </c>
      <c r="AH601" s="38"/>
      <c r="AI601" s="38"/>
      <c r="AJ601" s="37" t="s">
        <v>205</v>
      </c>
      <c r="AK601" s="49" t="s">
        <v>236</v>
      </c>
      <c r="AL601" s="38"/>
      <c r="AM601" s="38"/>
      <c r="AN601" s="37" t="s">
        <v>205</v>
      </c>
      <c r="AO601" s="49">
        <v>19</v>
      </c>
      <c r="AP601" s="38"/>
    </row>
    <row r="602" spans="1:42">
      <c r="A602" s="17"/>
      <c r="B602" s="37"/>
      <c r="C602" s="38"/>
      <c r="D602" s="37"/>
      <c r="E602" s="49"/>
      <c r="F602" s="38"/>
      <c r="G602" s="38"/>
      <c r="H602" s="37"/>
      <c r="I602" s="49"/>
      <c r="J602" s="38"/>
      <c r="K602" s="38"/>
      <c r="L602" s="37"/>
      <c r="M602" s="49"/>
      <c r="N602" s="38"/>
      <c r="O602" s="38"/>
      <c r="P602" s="37"/>
      <c r="Q602" s="49"/>
      <c r="R602" s="38"/>
      <c r="S602" s="38"/>
      <c r="T602" s="37"/>
      <c r="U602" s="49"/>
      <c r="V602" s="38"/>
      <c r="W602" s="38"/>
      <c r="X602" s="37"/>
      <c r="Y602" s="49"/>
      <c r="Z602" s="38"/>
      <c r="AA602" s="38"/>
      <c r="AB602" s="37"/>
      <c r="AC602" s="49"/>
      <c r="AD602" s="38"/>
      <c r="AE602" s="38"/>
      <c r="AF602" s="37"/>
      <c r="AG602" s="49"/>
      <c r="AH602" s="38"/>
      <c r="AI602" s="38"/>
      <c r="AJ602" s="37"/>
      <c r="AK602" s="49"/>
      <c r="AL602" s="38"/>
      <c r="AM602" s="38"/>
      <c r="AN602" s="37"/>
      <c r="AO602" s="49"/>
      <c r="AP602" s="38"/>
    </row>
    <row r="603" spans="1:42">
      <c r="A603" s="17"/>
      <c r="B603" s="47" t="s">
        <v>536</v>
      </c>
      <c r="C603" s="33"/>
      <c r="D603" s="51">
        <v>160.6</v>
      </c>
      <c r="E603" s="51"/>
      <c r="F603" s="33"/>
      <c r="G603" s="33"/>
      <c r="H603" s="51" t="s">
        <v>236</v>
      </c>
      <c r="I603" s="51"/>
      <c r="J603" s="33"/>
      <c r="K603" s="33"/>
      <c r="L603" s="51" t="s">
        <v>236</v>
      </c>
      <c r="M603" s="51"/>
      <c r="N603" s="33"/>
      <c r="O603" s="33"/>
      <c r="P603" s="51" t="s">
        <v>236</v>
      </c>
      <c r="Q603" s="51"/>
      <c r="R603" s="33"/>
      <c r="S603" s="33"/>
      <c r="T603" s="51">
        <v>2.9</v>
      </c>
      <c r="U603" s="51"/>
      <c r="V603" s="33"/>
      <c r="W603" s="33"/>
      <c r="X603" s="51">
        <v>17.5</v>
      </c>
      <c r="Y603" s="51"/>
      <c r="Z603" s="33"/>
      <c r="AA603" s="33"/>
      <c r="AB603" s="51">
        <v>6</v>
      </c>
      <c r="AC603" s="51"/>
      <c r="AD603" s="33"/>
      <c r="AE603" s="33"/>
      <c r="AF603" s="51">
        <v>16.3</v>
      </c>
      <c r="AG603" s="51"/>
      <c r="AH603" s="33"/>
      <c r="AI603" s="33"/>
      <c r="AJ603" s="51">
        <v>83.7</v>
      </c>
      <c r="AK603" s="51"/>
      <c r="AL603" s="33"/>
      <c r="AM603" s="33"/>
      <c r="AN603" s="51">
        <v>34.200000000000003</v>
      </c>
      <c r="AO603" s="51"/>
      <c r="AP603" s="33"/>
    </row>
    <row r="604" spans="1:42" ht="15.75" thickBot="1">
      <c r="A604" s="17"/>
      <c r="B604" s="47"/>
      <c r="C604" s="33"/>
      <c r="D604" s="40"/>
      <c r="E604" s="40"/>
      <c r="F604" s="52"/>
      <c r="G604" s="33"/>
      <c r="H604" s="40"/>
      <c r="I604" s="40"/>
      <c r="J604" s="52"/>
      <c r="K604" s="33"/>
      <c r="L604" s="40"/>
      <c r="M604" s="40"/>
      <c r="N604" s="52"/>
      <c r="O604" s="33"/>
      <c r="P604" s="40"/>
      <c r="Q604" s="40"/>
      <c r="R604" s="52"/>
      <c r="S604" s="33"/>
      <c r="T604" s="40"/>
      <c r="U604" s="40"/>
      <c r="V604" s="52"/>
      <c r="W604" s="33"/>
      <c r="X604" s="40"/>
      <c r="Y604" s="40"/>
      <c r="Z604" s="52"/>
      <c r="AA604" s="33"/>
      <c r="AB604" s="40"/>
      <c r="AC604" s="40"/>
      <c r="AD604" s="52"/>
      <c r="AE604" s="33"/>
      <c r="AF604" s="40"/>
      <c r="AG604" s="40"/>
      <c r="AH604" s="52"/>
      <c r="AI604" s="33"/>
      <c r="AJ604" s="40"/>
      <c r="AK604" s="40"/>
      <c r="AL604" s="52"/>
      <c r="AM604" s="33"/>
      <c r="AN604" s="40"/>
      <c r="AO604" s="40"/>
      <c r="AP604" s="52"/>
    </row>
    <row r="605" spans="1:42">
      <c r="A605" s="17"/>
      <c r="B605" s="37" t="s">
        <v>537</v>
      </c>
      <c r="C605" s="38"/>
      <c r="D605" s="79" t="s">
        <v>205</v>
      </c>
      <c r="E605" s="41">
        <v>212.8</v>
      </c>
      <c r="F605" s="43"/>
      <c r="G605" s="38"/>
      <c r="H605" s="79" t="s">
        <v>205</v>
      </c>
      <c r="I605" s="41">
        <v>7.2</v>
      </c>
      <c r="J605" s="43"/>
      <c r="K605" s="38"/>
      <c r="L605" s="79" t="s">
        <v>205</v>
      </c>
      <c r="M605" s="41">
        <v>7.8</v>
      </c>
      <c r="N605" s="43"/>
      <c r="O605" s="38"/>
      <c r="P605" s="79" t="s">
        <v>205</v>
      </c>
      <c r="Q605" s="41">
        <v>5.3</v>
      </c>
      <c r="R605" s="43"/>
      <c r="S605" s="38"/>
      <c r="T605" s="79" t="s">
        <v>205</v>
      </c>
      <c r="U605" s="41">
        <v>2.9</v>
      </c>
      <c r="V605" s="43"/>
      <c r="W605" s="38"/>
      <c r="X605" s="79" t="s">
        <v>205</v>
      </c>
      <c r="Y605" s="41">
        <v>17.5</v>
      </c>
      <c r="Z605" s="43"/>
      <c r="AA605" s="38"/>
      <c r="AB605" s="79" t="s">
        <v>205</v>
      </c>
      <c r="AC605" s="41">
        <v>18.899999999999999</v>
      </c>
      <c r="AD605" s="43"/>
      <c r="AE605" s="38"/>
      <c r="AF605" s="79" t="s">
        <v>205</v>
      </c>
      <c r="AG605" s="41">
        <v>16.3</v>
      </c>
      <c r="AH605" s="43"/>
      <c r="AI605" s="38"/>
      <c r="AJ605" s="79" t="s">
        <v>205</v>
      </c>
      <c r="AK605" s="41">
        <v>83.7</v>
      </c>
      <c r="AL605" s="43"/>
      <c r="AM605" s="38"/>
      <c r="AN605" s="79" t="s">
        <v>205</v>
      </c>
      <c r="AO605" s="41">
        <v>53.2</v>
      </c>
      <c r="AP605" s="43"/>
    </row>
    <row r="606" spans="1:42" ht="15.75" thickBot="1">
      <c r="A606" s="17"/>
      <c r="B606" s="37"/>
      <c r="C606" s="38"/>
      <c r="D606" s="90"/>
      <c r="E606" s="93"/>
      <c r="F606" s="92"/>
      <c r="G606" s="38"/>
      <c r="H606" s="90"/>
      <c r="I606" s="93"/>
      <c r="J606" s="92"/>
      <c r="K606" s="38"/>
      <c r="L606" s="90"/>
      <c r="M606" s="93"/>
      <c r="N606" s="92"/>
      <c r="O606" s="38"/>
      <c r="P606" s="90"/>
      <c r="Q606" s="93"/>
      <c r="R606" s="92"/>
      <c r="S606" s="38"/>
      <c r="T606" s="90"/>
      <c r="U606" s="93"/>
      <c r="V606" s="92"/>
      <c r="W606" s="38"/>
      <c r="X606" s="90"/>
      <c r="Y606" s="93"/>
      <c r="Z606" s="92"/>
      <c r="AA606" s="38"/>
      <c r="AB606" s="90"/>
      <c r="AC606" s="93"/>
      <c r="AD606" s="92"/>
      <c r="AE606" s="38"/>
      <c r="AF606" s="90"/>
      <c r="AG606" s="93"/>
      <c r="AH606" s="92"/>
      <c r="AI606" s="38"/>
      <c r="AJ606" s="90"/>
      <c r="AK606" s="93"/>
      <c r="AL606" s="92"/>
      <c r="AM606" s="38"/>
      <c r="AN606" s="90"/>
      <c r="AO606" s="93"/>
      <c r="AP606" s="92"/>
    </row>
    <row r="607" spans="1:42" ht="15.75" thickTop="1">
      <c r="A607" s="17"/>
      <c r="B607" s="116" t="s">
        <v>538</v>
      </c>
      <c r="C607" s="116"/>
      <c r="D607" s="116"/>
      <c r="E607" s="116"/>
      <c r="F607" s="116"/>
      <c r="G607" s="116"/>
      <c r="H607" s="116"/>
      <c r="I607" s="116"/>
      <c r="J607" s="116"/>
      <c r="K607" s="116"/>
      <c r="L607" s="116"/>
      <c r="M607" s="116"/>
      <c r="N607" s="116"/>
      <c r="O607" s="116"/>
      <c r="P607" s="116"/>
      <c r="Q607" s="116"/>
      <c r="R607" s="116"/>
      <c r="S607" s="116"/>
      <c r="T607" s="116"/>
      <c r="U607" s="116"/>
      <c r="V607" s="116"/>
      <c r="W607" s="116"/>
      <c r="X607" s="116"/>
      <c r="Y607" s="116"/>
      <c r="Z607" s="116"/>
      <c r="AA607" s="116"/>
      <c r="AB607" s="116"/>
      <c r="AC607" s="116"/>
      <c r="AD607" s="116"/>
      <c r="AE607" s="116"/>
      <c r="AF607" s="116"/>
      <c r="AG607" s="116"/>
      <c r="AH607" s="116"/>
      <c r="AI607" s="116"/>
      <c r="AJ607" s="116"/>
      <c r="AK607" s="116"/>
      <c r="AL607" s="116"/>
      <c r="AM607" s="116"/>
      <c r="AN607" s="116"/>
      <c r="AO607" s="116"/>
      <c r="AP607" s="116"/>
    </row>
    <row r="608" spans="1:42">
      <c r="A608" s="17"/>
      <c r="B608" s="33" t="s">
        <v>539</v>
      </c>
      <c r="C608" s="33"/>
      <c r="D608" s="33"/>
      <c r="E608" s="33"/>
      <c r="F608" s="33"/>
      <c r="G608" s="33"/>
      <c r="H608" s="33"/>
      <c r="I608" s="33"/>
      <c r="J608" s="33"/>
      <c r="K608" s="33"/>
      <c r="L608" s="33"/>
      <c r="M608" s="33"/>
      <c r="N608" s="33"/>
      <c r="O608" s="33"/>
      <c r="P608" s="33"/>
      <c r="Q608" s="33"/>
      <c r="R608" s="33"/>
      <c r="S608" s="33"/>
      <c r="T608" s="33"/>
      <c r="U608" s="33"/>
      <c r="V608" s="33"/>
      <c r="W608" s="33"/>
      <c r="X608" s="33"/>
      <c r="Y608" s="33"/>
      <c r="Z608" s="33"/>
      <c r="AA608" s="33"/>
      <c r="AB608" s="33"/>
      <c r="AC608" s="33"/>
      <c r="AD608" s="33"/>
      <c r="AE608" s="33"/>
      <c r="AF608" s="33"/>
      <c r="AG608" s="33"/>
      <c r="AH608" s="33"/>
      <c r="AI608" s="33"/>
      <c r="AJ608" s="33"/>
      <c r="AK608" s="33"/>
      <c r="AL608" s="33"/>
      <c r="AM608" s="33"/>
      <c r="AN608" s="33"/>
      <c r="AO608" s="33"/>
      <c r="AP608" s="33"/>
    </row>
    <row r="609" spans="1:42">
      <c r="A609" s="17"/>
      <c r="B609" s="31"/>
      <c r="C609" s="31"/>
      <c r="D609" s="31"/>
      <c r="E609" s="31"/>
      <c r="F609" s="31"/>
      <c r="G609" s="31"/>
      <c r="H609" s="31"/>
      <c r="I609" s="31"/>
      <c r="J609" s="31"/>
      <c r="K609" s="31"/>
      <c r="L609" s="31"/>
      <c r="M609" s="31"/>
      <c r="N609" s="31"/>
      <c r="O609" s="31"/>
      <c r="P609" s="31"/>
      <c r="Q609" s="31"/>
      <c r="R609" s="31"/>
    </row>
    <row r="610" spans="1:42">
      <c r="A610" s="17"/>
      <c r="B610" s="18"/>
      <c r="C610" s="18"/>
      <c r="D610" s="18"/>
      <c r="E610" s="18"/>
      <c r="F610" s="18"/>
      <c r="G610" s="18"/>
      <c r="H610" s="18"/>
      <c r="I610" s="18"/>
      <c r="J610" s="18"/>
      <c r="K610" s="18"/>
      <c r="L610" s="18"/>
      <c r="M610" s="18"/>
      <c r="N610" s="18"/>
      <c r="O610" s="18"/>
      <c r="P610" s="18"/>
      <c r="Q610" s="18"/>
      <c r="R610" s="18"/>
    </row>
    <row r="611" spans="1:42" ht="15.75" thickBot="1">
      <c r="A611" s="17"/>
      <c r="B611" s="14"/>
      <c r="C611" s="14"/>
      <c r="D611" s="35" t="s">
        <v>486</v>
      </c>
      <c r="E611" s="35"/>
      <c r="F611" s="35"/>
      <c r="G611" s="14"/>
      <c r="H611" s="35" t="s">
        <v>540</v>
      </c>
      <c r="I611" s="35"/>
      <c r="J611" s="35"/>
      <c r="K611" s="14"/>
      <c r="L611" s="35" t="s">
        <v>541</v>
      </c>
      <c r="M611" s="35"/>
      <c r="N611" s="35"/>
      <c r="O611" s="14"/>
      <c r="P611" s="35" t="s">
        <v>542</v>
      </c>
      <c r="Q611" s="35"/>
      <c r="R611" s="35"/>
    </row>
    <row r="612" spans="1:42">
      <c r="A612" s="17"/>
      <c r="B612" s="22"/>
      <c r="C612" s="14"/>
      <c r="D612" s="34" t="s">
        <v>203</v>
      </c>
      <c r="E612" s="34"/>
      <c r="F612" s="34"/>
      <c r="G612" s="34"/>
      <c r="H612" s="34"/>
      <c r="I612" s="34"/>
      <c r="J612" s="34"/>
      <c r="K612" s="34"/>
      <c r="L612" s="34"/>
      <c r="M612" s="34"/>
      <c r="N612" s="34"/>
      <c r="O612" s="34"/>
      <c r="P612" s="34"/>
      <c r="Q612" s="34"/>
      <c r="R612" s="34"/>
    </row>
    <row r="613" spans="1:42">
      <c r="A613" s="17"/>
      <c r="B613" s="37" t="s">
        <v>543</v>
      </c>
      <c r="C613" s="38"/>
      <c r="D613" s="37" t="s">
        <v>205</v>
      </c>
      <c r="E613" s="49">
        <v>43.5</v>
      </c>
      <c r="F613" s="38"/>
      <c r="G613" s="38"/>
      <c r="H613" s="37" t="s">
        <v>205</v>
      </c>
      <c r="I613" s="49">
        <v>13.2</v>
      </c>
      <c r="J613" s="38"/>
      <c r="K613" s="38"/>
      <c r="L613" s="37" t="s">
        <v>205</v>
      </c>
      <c r="M613" s="49">
        <v>30.3</v>
      </c>
      <c r="N613" s="38"/>
      <c r="O613" s="38"/>
      <c r="P613" s="37" t="s">
        <v>205</v>
      </c>
      <c r="Q613" s="49" t="s">
        <v>236</v>
      </c>
      <c r="R613" s="38"/>
    </row>
    <row r="614" spans="1:42">
      <c r="A614" s="17"/>
      <c r="B614" s="37"/>
      <c r="C614" s="38"/>
      <c r="D614" s="37"/>
      <c r="E614" s="49"/>
      <c r="F614" s="38"/>
      <c r="G614" s="38"/>
      <c r="H614" s="37"/>
      <c r="I614" s="49"/>
      <c r="J614" s="38"/>
      <c r="K614" s="38"/>
      <c r="L614" s="37"/>
      <c r="M614" s="49"/>
      <c r="N614" s="38"/>
      <c r="O614" s="38"/>
      <c r="P614" s="37"/>
      <c r="Q614" s="49"/>
      <c r="R614" s="38"/>
    </row>
    <row r="615" spans="1:42">
      <c r="A615" s="17"/>
      <c r="B615" s="47" t="s">
        <v>544</v>
      </c>
      <c r="C615" s="33"/>
      <c r="D615" s="51">
        <v>8.6999999999999993</v>
      </c>
      <c r="E615" s="51"/>
      <c r="F615" s="33"/>
      <c r="G615" s="33"/>
      <c r="H615" s="51" t="s">
        <v>236</v>
      </c>
      <c r="I615" s="51"/>
      <c r="J615" s="33"/>
      <c r="K615" s="33"/>
      <c r="L615" s="51">
        <v>8.6999999999999993</v>
      </c>
      <c r="M615" s="51"/>
      <c r="N615" s="33"/>
      <c r="O615" s="33"/>
      <c r="P615" s="51" t="s">
        <v>236</v>
      </c>
      <c r="Q615" s="51"/>
      <c r="R615" s="33"/>
    </row>
    <row r="616" spans="1:42" ht="15.75" thickBot="1">
      <c r="A616" s="17"/>
      <c r="B616" s="47"/>
      <c r="C616" s="33"/>
      <c r="D616" s="40"/>
      <c r="E616" s="40"/>
      <c r="F616" s="52"/>
      <c r="G616" s="33"/>
      <c r="H616" s="40"/>
      <c r="I616" s="40"/>
      <c r="J616" s="52"/>
      <c r="K616" s="33"/>
      <c r="L616" s="40"/>
      <c r="M616" s="40"/>
      <c r="N616" s="52"/>
      <c r="O616" s="33"/>
      <c r="P616" s="40"/>
      <c r="Q616" s="40"/>
      <c r="R616" s="52"/>
    </row>
    <row r="617" spans="1:42">
      <c r="A617" s="17"/>
      <c r="B617" s="37" t="s">
        <v>96</v>
      </c>
      <c r="C617" s="38"/>
      <c r="D617" s="79" t="s">
        <v>205</v>
      </c>
      <c r="E617" s="41">
        <v>52.2</v>
      </c>
      <c r="F617" s="43"/>
      <c r="G617" s="38"/>
      <c r="H617" s="79" t="s">
        <v>205</v>
      </c>
      <c r="I617" s="41">
        <v>13.2</v>
      </c>
      <c r="J617" s="43"/>
      <c r="K617" s="38"/>
      <c r="L617" s="79" t="s">
        <v>205</v>
      </c>
      <c r="M617" s="41">
        <v>39</v>
      </c>
      <c r="N617" s="43"/>
      <c r="O617" s="38"/>
      <c r="P617" s="79" t="s">
        <v>205</v>
      </c>
      <c r="Q617" s="41" t="s">
        <v>236</v>
      </c>
      <c r="R617" s="43"/>
    </row>
    <row r="618" spans="1:42" ht="15.75" thickBot="1">
      <c r="A618" s="17"/>
      <c r="B618" s="37"/>
      <c r="C618" s="38"/>
      <c r="D618" s="90"/>
      <c r="E618" s="93"/>
      <c r="F618" s="92"/>
      <c r="G618" s="38"/>
      <c r="H618" s="90"/>
      <c r="I618" s="93"/>
      <c r="J618" s="92"/>
      <c r="K618" s="38"/>
      <c r="L618" s="90"/>
      <c r="M618" s="93"/>
      <c r="N618" s="92"/>
      <c r="O618" s="38"/>
      <c r="P618" s="90"/>
      <c r="Q618" s="93"/>
      <c r="R618" s="92"/>
    </row>
    <row r="619" spans="1:42" ht="15.75" thickTop="1">
      <c r="A619" s="17"/>
      <c r="B619" s="85" t="s">
        <v>255</v>
      </c>
      <c r="C619" s="85"/>
      <c r="D619" s="85"/>
      <c r="E619" s="85"/>
      <c r="F619" s="85"/>
      <c r="G619" s="85"/>
      <c r="H619" s="85"/>
      <c r="I619" s="85"/>
      <c r="J619" s="85"/>
      <c r="K619" s="85"/>
      <c r="L619" s="85"/>
      <c r="M619" s="85"/>
      <c r="N619" s="85"/>
      <c r="O619" s="85"/>
      <c r="P619" s="85"/>
      <c r="Q619" s="85"/>
      <c r="R619" s="85"/>
      <c r="S619" s="85"/>
      <c r="T619" s="85"/>
      <c r="U619" s="85"/>
      <c r="V619" s="85"/>
      <c r="W619" s="85"/>
      <c r="X619" s="85"/>
      <c r="Y619" s="85"/>
      <c r="Z619" s="85"/>
      <c r="AA619" s="85"/>
      <c r="AB619" s="85"/>
      <c r="AC619" s="85"/>
      <c r="AD619" s="85"/>
      <c r="AE619" s="85"/>
      <c r="AF619" s="85"/>
      <c r="AG619" s="85"/>
      <c r="AH619" s="85"/>
      <c r="AI619" s="85"/>
      <c r="AJ619" s="85"/>
      <c r="AK619" s="85"/>
      <c r="AL619" s="85"/>
      <c r="AM619" s="85"/>
      <c r="AN619" s="85"/>
      <c r="AO619" s="85"/>
      <c r="AP619" s="85"/>
    </row>
    <row r="620" spans="1:42">
      <c r="A620" s="17"/>
      <c r="B620" s="18"/>
      <c r="C620" s="18"/>
    </row>
    <row r="621" spans="1:42" ht="89.25">
      <c r="A621" s="17"/>
      <c r="B621" s="71" t="s">
        <v>243</v>
      </c>
      <c r="C621" s="72" t="s">
        <v>545</v>
      </c>
    </row>
    <row r="622" spans="1:42">
      <c r="A622" s="17"/>
      <c r="B622" s="18"/>
      <c r="C622" s="18"/>
    </row>
    <row r="623" spans="1:42" ht="63.75">
      <c r="A623" s="17"/>
      <c r="B623" s="71" t="s">
        <v>245</v>
      </c>
      <c r="C623" s="72" t="s">
        <v>546</v>
      </c>
    </row>
    <row r="624" spans="1:42">
      <c r="A624" s="17"/>
      <c r="B624" s="18"/>
      <c r="C624" s="18"/>
    </row>
    <row r="625" spans="1:42" ht="38.25">
      <c r="A625" s="17"/>
      <c r="B625" s="71" t="s">
        <v>246</v>
      </c>
      <c r="C625" s="72" t="s">
        <v>547</v>
      </c>
    </row>
    <row r="626" spans="1:42">
      <c r="A626" s="17"/>
      <c r="B626" s="116" t="s">
        <v>548</v>
      </c>
      <c r="C626" s="116"/>
      <c r="D626" s="116"/>
      <c r="E626" s="116"/>
      <c r="F626" s="116"/>
      <c r="G626" s="116"/>
      <c r="H626" s="116"/>
      <c r="I626" s="116"/>
      <c r="J626" s="116"/>
      <c r="K626" s="116"/>
      <c r="L626" s="116"/>
      <c r="M626" s="116"/>
      <c r="N626" s="116"/>
      <c r="O626" s="116"/>
      <c r="P626" s="116"/>
      <c r="Q626" s="116"/>
      <c r="R626" s="116"/>
      <c r="S626" s="116"/>
      <c r="T626" s="116"/>
      <c r="U626" s="116"/>
      <c r="V626" s="116"/>
      <c r="W626" s="116"/>
      <c r="X626" s="116"/>
      <c r="Y626" s="116"/>
      <c r="Z626" s="116"/>
      <c r="AA626" s="116"/>
      <c r="AB626" s="116"/>
      <c r="AC626" s="116"/>
      <c r="AD626" s="116"/>
      <c r="AE626" s="116"/>
      <c r="AF626" s="116"/>
      <c r="AG626" s="116"/>
      <c r="AH626" s="116"/>
      <c r="AI626" s="116"/>
      <c r="AJ626" s="116"/>
      <c r="AK626" s="116"/>
      <c r="AL626" s="116"/>
      <c r="AM626" s="116"/>
      <c r="AN626" s="116"/>
      <c r="AO626" s="116"/>
      <c r="AP626" s="116"/>
    </row>
    <row r="627" spans="1:42">
      <c r="A627" s="17"/>
      <c r="B627" s="33" t="s">
        <v>549</v>
      </c>
      <c r="C627" s="33"/>
      <c r="D627" s="33"/>
      <c r="E627" s="33"/>
      <c r="F627" s="33"/>
      <c r="G627" s="33"/>
      <c r="H627" s="33"/>
      <c r="I627" s="33"/>
      <c r="J627" s="33"/>
      <c r="K627" s="33"/>
      <c r="L627" s="33"/>
      <c r="M627" s="33"/>
      <c r="N627" s="33"/>
      <c r="O627" s="33"/>
      <c r="P627" s="33"/>
      <c r="Q627" s="33"/>
      <c r="R627" s="33"/>
      <c r="S627" s="33"/>
      <c r="T627" s="33"/>
      <c r="U627" s="33"/>
      <c r="V627" s="33"/>
      <c r="W627" s="33"/>
      <c r="X627" s="33"/>
      <c r="Y627" s="33"/>
      <c r="Z627" s="33"/>
      <c r="AA627" s="33"/>
      <c r="AB627" s="33"/>
      <c r="AC627" s="33"/>
      <c r="AD627" s="33"/>
      <c r="AE627" s="33"/>
      <c r="AF627" s="33"/>
      <c r="AG627" s="33"/>
      <c r="AH627" s="33"/>
      <c r="AI627" s="33"/>
      <c r="AJ627" s="33"/>
      <c r="AK627" s="33"/>
      <c r="AL627" s="33"/>
      <c r="AM627" s="33"/>
      <c r="AN627" s="33"/>
      <c r="AO627" s="33"/>
      <c r="AP627" s="33"/>
    </row>
    <row r="628" spans="1:42">
      <c r="A628" s="17"/>
      <c r="B628" s="31"/>
      <c r="C628" s="31"/>
      <c r="D628" s="31"/>
      <c r="E628" s="31"/>
      <c r="F628" s="31"/>
      <c r="G628" s="31"/>
      <c r="H628" s="31"/>
      <c r="I628" s="31"/>
      <c r="J628" s="31"/>
      <c r="K628" s="31"/>
      <c r="L628" s="31"/>
      <c r="M628" s="31"/>
      <c r="N628" s="31"/>
      <c r="O628" s="31"/>
      <c r="P628" s="31"/>
      <c r="Q628" s="31"/>
      <c r="R628" s="31"/>
    </row>
    <row r="629" spans="1:42">
      <c r="A629" s="17"/>
      <c r="B629" s="18"/>
      <c r="C629" s="18"/>
      <c r="D629" s="18"/>
      <c r="E629" s="18"/>
      <c r="F629" s="18"/>
      <c r="G629" s="18"/>
      <c r="H629" s="18"/>
      <c r="I629" s="18"/>
      <c r="J629" s="18"/>
      <c r="K629" s="18"/>
      <c r="L629" s="18"/>
      <c r="M629" s="18"/>
      <c r="N629" s="18"/>
      <c r="O629" s="18"/>
      <c r="P629" s="18"/>
      <c r="Q629" s="18"/>
      <c r="R629" s="18"/>
    </row>
    <row r="630" spans="1:42" ht="15.75" thickBot="1">
      <c r="A630" s="17"/>
      <c r="B630" s="14"/>
      <c r="C630" s="14"/>
      <c r="D630" s="35" t="s">
        <v>486</v>
      </c>
      <c r="E630" s="35"/>
      <c r="F630" s="35"/>
      <c r="G630" s="14"/>
      <c r="H630" s="35" t="s">
        <v>540</v>
      </c>
      <c r="I630" s="35"/>
      <c r="J630" s="35"/>
      <c r="K630" s="14"/>
      <c r="L630" s="35" t="s">
        <v>541</v>
      </c>
      <c r="M630" s="35"/>
      <c r="N630" s="35"/>
      <c r="O630" s="14"/>
      <c r="P630" s="35" t="s">
        <v>542</v>
      </c>
      <c r="Q630" s="35"/>
      <c r="R630" s="35"/>
    </row>
    <row r="631" spans="1:42">
      <c r="A631" s="17"/>
      <c r="B631" s="22"/>
      <c r="C631" s="14"/>
      <c r="D631" s="34" t="s">
        <v>203</v>
      </c>
      <c r="E631" s="34"/>
      <c r="F631" s="34"/>
      <c r="G631" s="34"/>
      <c r="H631" s="34"/>
      <c r="I631" s="34"/>
      <c r="J631" s="34"/>
      <c r="K631" s="34"/>
      <c r="L631" s="34"/>
      <c r="M631" s="34"/>
      <c r="N631" s="34"/>
      <c r="O631" s="34"/>
      <c r="P631" s="34"/>
      <c r="Q631" s="34"/>
      <c r="R631" s="34"/>
    </row>
    <row r="632" spans="1:42">
      <c r="A632" s="17"/>
      <c r="B632" s="37" t="s">
        <v>550</v>
      </c>
      <c r="C632" s="38"/>
      <c r="D632" s="37" t="s">
        <v>205</v>
      </c>
      <c r="E632" s="49">
        <v>116.6</v>
      </c>
      <c r="F632" s="38"/>
      <c r="G632" s="38"/>
      <c r="H632" s="37" t="s">
        <v>205</v>
      </c>
      <c r="I632" s="49">
        <v>86.5</v>
      </c>
      <c r="J632" s="38"/>
      <c r="K632" s="38"/>
      <c r="L632" s="37" t="s">
        <v>205</v>
      </c>
      <c r="M632" s="49">
        <v>25.4</v>
      </c>
      <c r="N632" s="38"/>
      <c r="O632" s="38"/>
      <c r="P632" s="37" t="s">
        <v>205</v>
      </c>
      <c r="Q632" s="49">
        <v>4.7</v>
      </c>
      <c r="R632" s="38"/>
    </row>
    <row r="633" spans="1:42">
      <c r="A633" s="17"/>
      <c r="B633" s="37"/>
      <c r="C633" s="38"/>
      <c r="D633" s="37"/>
      <c r="E633" s="49"/>
      <c r="F633" s="38"/>
      <c r="G633" s="38"/>
      <c r="H633" s="37"/>
      <c r="I633" s="49"/>
      <c r="J633" s="38"/>
      <c r="K633" s="38"/>
      <c r="L633" s="37"/>
      <c r="M633" s="49"/>
      <c r="N633" s="38"/>
      <c r="O633" s="38"/>
      <c r="P633" s="37"/>
      <c r="Q633" s="49"/>
      <c r="R633" s="38"/>
    </row>
    <row r="634" spans="1:42">
      <c r="A634" s="17"/>
      <c r="B634" s="47" t="s">
        <v>551</v>
      </c>
      <c r="C634" s="33"/>
      <c r="D634" s="51">
        <v>44</v>
      </c>
      <c r="E634" s="51"/>
      <c r="F634" s="33"/>
      <c r="G634" s="33"/>
      <c r="H634" s="51">
        <v>2.9</v>
      </c>
      <c r="I634" s="51"/>
      <c r="J634" s="33"/>
      <c r="K634" s="33"/>
      <c r="L634" s="51">
        <v>17.5</v>
      </c>
      <c r="M634" s="51"/>
      <c r="N634" s="33"/>
      <c r="O634" s="33"/>
      <c r="P634" s="51">
        <v>23.6</v>
      </c>
      <c r="Q634" s="51"/>
      <c r="R634" s="33"/>
    </row>
    <row r="635" spans="1:42" ht="15.75" thickBot="1">
      <c r="A635" s="17"/>
      <c r="B635" s="47"/>
      <c r="C635" s="33"/>
      <c r="D635" s="40"/>
      <c r="E635" s="40"/>
      <c r="F635" s="52"/>
      <c r="G635" s="33"/>
      <c r="H635" s="40"/>
      <c r="I635" s="40"/>
      <c r="J635" s="52"/>
      <c r="K635" s="33"/>
      <c r="L635" s="40"/>
      <c r="M635" s="40"/>
      <c r="N635" s="52"/>
      <c r="O635" s="33"/>
      <c r="P635" s="40"/>
      <c r="Q635" s="40"/>
      <c r="R635" s="52"/>
    </row>
    <row r="636" spans="1:42">
      <c r="A636" s="17"/>
      <c r="B636" s="37" t="s">
        <v>96</v>
      </c>
      <c r="C636" s="38"/>
      <c r="D636" s="79" t="s">
        <v>205</v>
      </c>
      <c r="E636" s="41">
        <v>160.6</v>
      </c>
      <c r="F636" s="43"/>
      <c r="G636" s="38"/>
      <c r="H636" s="79" t="s">
        <v>205</v>
      </c>
      <c r="I636" s="41">
        <v>89.4</v>
      </c>
      <c r="J636" s="43"/>
      <c r="K636" s="38"/>
      <c r="L636" s="79" t="s">
        <v>205</v>
      </c>
      <c r="M636" s="41">
        <v>42.9</v>
      </c>
      <c r="N636" s="43"/>
      <c r="O636" s="38"/>
      <c r="P636" s="79" t="s">
        <v>205</v>
      </c>
      <c r="Q636" s="41">
        <v>28.3</v>
      </c>
      <c r="R636" s="43"/>
    </row>
    <row r="637" spans="1:42" ht="15.75" thickBot="1">
      <c r="A637" s="17"/>
      <c r="B637" s="37"/>
      <c r="C637" s="38"/>
      <c r="D637" s="90"/>
      <c r="E637" s="93"/>
      <c r="F637" s="92"/>
      <c r="G637" s="38"/>
      <c r="H637" s="90"/>
      <c r="I637" s="93"/>
      <c r="J637" s="92"/>
      <c r="K637" s="38"/>
      <c r="L637" s="90"/>
      <c r="M637" s="93"/>
      <c r="N637" s="92"/>
      <c r="O637" s="38"/>
      <c r="P637" s="90"/>
      <c r="Q637" s="93"/>
      <c r="R637" s="92"/>
    </row>
    <row r="638" spans="1:42" ht="15.75" thickTop="1">
      <c r="A638" s="17"/>
      <c r="B638" s="85" t="s">
        <v>255</v>
      </c>
      <c r="C638" s="85"/>
      <c r="D638" s="85"/>
      <c r="E638" s="85"/>
      <c r="F638" s="85"/>
      <c r="G638" s="85"/>
      <c r="H638" s="85"/>
      <c r="I638" s="85"/>
      <c r="J638" s="85"/>
      <c r="K638" s="85"/>
      <c r="L638" s="85"/>
      <c r="M638" s="85"/>
      <c r="N638" s="85"/>
      <c r="O638" s="85"/>
      <c r="P638" s="85"/>
      <c r="Q638" s="85"/>
      <c r="R638" s="85"/>
      <c r="S638" s="85"/>
      <c r="T638" s="85"/>
      <c r="U638" s="85"/>
      <c r="V638" s="85"/>
      <c r="W638" s="85"/>
      <c r="X638" s="85"/>
      <c r="Y638" s="85"/>
      <c r="Z638" s="85"/>
      <c r="AA638" s="85"/>
      <c r="AB638" s="85"/>
      <c r="AC638" s="85"/>
      <c r="AD638" s="85"/>
      <c r="AE638" s="85"/>
      <c r="AF638" s="85"/>
      <c r="AG638" s="85"/>
      <c r="AH638" s="85"/>
      <c r="AI638" s="85"/>
      <c r="AJ638" s="85"/>
      <c r="AK638" s="85"/>
      <c r="AL638" s="85"/>
      <c r="AM638" s="85"/>
      <c r="AN638" s="85"/>
      <c r="AO638" s="85"/>
      <c r="AP638" s="85"/>
    </row>
    <row r="639" spans="1:42">
      <c r="A639" s="17"/>
      <c r="B639" s="18"/>
      <c r="C639" s="18"/>
    </row>
    <row r="640" spans="1:42" ht="76.5">
      <c r="A640" s="17"/>
      <c r="B640" s="71" t="s">
        <v>243</v>
      </c>
      <c r="C640" s="72" t="s">
        <v>552</v>
      </c>
    </row>
    <row r="641" spans="1:42">
      <c r="A641" s="17"/>
      <c r="B641" s="18"/>
      <c r="C641" s="18"/>
    </row>
    <row r="642" spans="1:42" ht="63.75">
      <c r="A642" s="17"/>
      <c r="B642" s="71" t="s">
        <v>245</v>
      </c>
      <c r="C642" s="72" t="s">
        <v>546</v>
      </c>
    </row>
    <row r="643" spans="1:42">
      <c r="A643" s="17"/>
      <c r="B643" s="18"/>
      <c r="C643" s="18"/>
    </row>
    <row r="644" spans="1:42" ht="38.25">
      <c r="A644" s="17"/>
      <c r="B644" s="71" t="s">
        <v>246</v>
      </c>
      <c r="C644" s="72" t="s">
        <v>547</v>
      </c>
    </row>
    <row r="645" spans="1:42">
      <c r="A645" s="17"/>
      <c r="B645" s="116" t="s">
        <v>553</v>
      </c>
      <c r="C645" s="116"/>
      <c r="D645" s="116"/>
      <c r="E645" s="116"/>
      <c r="F645" s="116"/>
      <c r="G645" s="116"/>
      <c r="H645" s="116"/>
      <c r="I645" s="116"/>
      <c r="J645" s="116"/>
      <c r="K645" s="116"/>
      <c r="L645" s="116"/>
      <c r="M645" s="116"/>
      <c r="N645" s="116"/>
      <c r="O645" s="116"/>
      <c r="P645" s="116"/>
      <c r="Q645" s="116"/>
      <c r="R645" s="116"/>
      <c r="S645" s="116"/>
      <c r="T645" s="116"/>
      <c r="U645" s="116"/>
      <c r="V645" s="116"/>
      <c r="W645" s="116"/>
      <c r="X645" s="116"/>
      <c r="Y645" s="116"/>
      <c r="Z645" s="116"/>
      <c r="AA645" s="116"/>
      <c r="AB645" s="116"/>
      <c r="AC645" s="116"/>
      <c r="AD645" s="116"/>
      <c r="AE645" s="116"/>
      <c r="AF645" s="116"/>
      <c r="AG645" s="116"/>
      <c r="AH645" s="116"/>
      <c r="AI645" s="116"/>
      <c r="AJ645" s="116"/>
      <c r="AK645" s="116"/>
      <c r="AL645" s="116"/>
      <c r="AM645" s="116"/>
      <c r="AN645" s="116"/>
      <c r="AO645" s="116"/>
      <c r="AP645" s="116"/>
    </row>
    <row r="646" spans="1:42">
      <c r="A646" s="17"/>
      <c r="B646" s="33" t="s">
        <v>554</v>
      </c>
      <c r="C646" s="33"/>
      <c r="D646" s="33"/>
      <c r="E646" s="33"/>
      <c r="F646" s="33"/>
      <c r="G646" s="33"/>
      <c r="H646" s="33"/>
      <c r="I646" s="33"/>
      <c r="J646" s="33"/>
      <c r="K646" s="33"/>
      <c r="L646" s="33"/>
      <c r="M646" s="33"/>
      <c r="N646" s="33"/>
      <c r="O646" s="33"/>
      <c r="P646" s="33"/>
      <c r="Q646" s="33"/>
      <c r="R646" s="33"/>
      <c r="S646" s="33"/>
      <c r="T646" s="33"/>
      <c r="U646" s="33"/>
      <c r="V646" s="33"/>
      <c r="W646" s="33"/>
      <c r="X646" s="33"/>
      <c r="Y646" s="33"/>
      <c r="Z646" s="33"/>
      <c r="AA646" s="33"/>
      <c r="AB646" s="33"/>
      <c r="AC646" s="33"/>
      <c r="AD646" s="33"/>
      <c r="AE646" s="33"/>
      <c r="AF646" s="33"/>
      <c r="AG646" s="33"/>
      <c r="AH646" s="33"/>
      <c r="AI646" s="33"/>
      <c r="AJ646" s="33"/>
      <c r="AK646" s="33"/>
      <c r="AL646" s="33"/>
      <c r="AM646" s="33"/>
      <c r="AN646" s="33"/>
      <c r="AO646" s="33"/>
      <c r="AP646" s="33"/>
    </row>
    <row r="647" spans="1:42">
      <c r="A647" s="17"/>
      <c r="B647" s="31"/>
      <c r="C647" s="31"/>
      <c r="D647" s="31"/>
      <c r="E647" s="31"/>
      <c r="F647" s="31"/>
      <c r="G647" s="31"/>
      <c r="H647" s="31"/>
      <c r="I647" s="31"/>
      <c r="J647" s="31"/>
      <c r="K647" s="31"/>
      <c r="L647" s="31"/>
      <c r="M647" s="31"/>
      <c r="N647" s="31"/>
      <c r="O647" s="31"/>
      <c r="P647" s="31"/>
      <c r="Q647" s="31"/>
      <c r="R647" s="31"/>
    </row>
    <row r="648" spans="1:42">
      <c r="A648" s="17"/>
      <c r="B648" s="18"/>
      <c r="C648" s="18"/>
      <c r="D648" s="18"/>
      <c r="E648" s="18"/>
      <c r="F648" s="18"/>
      <c r="G648" s="18"/>
      <c r="H648" s="18"/>
      <c r="I648" s="18"/>
      <c r="J648" s="18"/>
      <c r="K648" s="18"/>
      <c r="L648" s="18"/>
      <c r="M648" s="18"/>
      <c r="N648" s="18"/>
      <c r="O648" s="18"/>
      <c r="P648" s="18"/>
      <c r="Q648" s="18"/>
      <c r="R648" s="18"/>
    </row>
    <row r="649" spans="1:42" ht="15.75" thickBot="1">
      <c r="A649" s="17"/>
      <c r="B649" s="19"/>
      <c r="C649" s="14"/>
      <c r="D649" s="78">
        <v>41547</v>
      </c>
      <c r="E649" s="78"/>
      <c r="F649" s="78"/>
      <c r="G649" s="78"/>
      <c r="H649" s="78"/>
      <c r="I649" s="78"/>
      <c r="J649" s="78"/>
      <c r="K649" s="14"/>
      <c r="L649" s="35" t="s">
        <v>514</v>
      </c>
      <c r="M649" s="35"/>
      <c r="N649" s="35"/>
      <c r="O649" s="35"/>
      <c r="P649" s="35"/>
      <c r="Q649" s="35"/>
      <c r="R649" s="35"/>
    </row>
    <row r="650" spans="1:42">
      <c r="A650" s="17"/>
      <c r="B650" s="77"/>
      <c r="C650" s="33"/>
      <c r="D650" s="87" t="s">
        <v>555</v>
      </c>
      <c r="E650" s="87"/>
      <c r="F650" s="87"/>
      <c r="G650" s="57"/>
      <c r="H650" s="87" t="s">
        <v>557</v>
      </c>
      <c r="I650" s="87"/>
      <c r="J650" s="87"/>
      <c r="K650" s="33"/>
      <c r="L650" s="87" t="s">
        <v>555</v>
      </c>
      <c r="M650" s="87"/>
      <c r="N650" s="87"/>
      <c r="O650" s="57"/>
      <c r="P650" s="87" t="s">
        <v>557</v>
      </c>
      <c r="Q650" s="87"/>
      <c r="R650" s="87"/>
    </row>
    <row r="651" spans="1:42" ht="15.75" thickBot="1">
      <c r="A651" s="17"/>
      <c r="B651" s="77"/>
      <c r="C651" s="33"/>
      <c r="D651" s="35" t="s">
        <v>556</v>
      </c>
      <c r="E651" s="35"/>
      <c r="F651" s="35"/>
      <c r="G651" s="33"/>
      <c r="H651" s="35" t="s">
        <v>558</v>
      </c>
      <c r="I651" s="35"/>
      <c r="J651" s="35"/>
      <c r="K651" s="33"/>
      <c r="L651" s="35" t="s">
        <v>556</v>
      </c>
      <c r="M651" s="35"/>
      <c r="N651" s="35"/>
      <c r="O651" s="33"/>
      <c r="P651" s="35" t="s">
        <v>558</v>
      </c>
      <c r="Q651" s="35"/>
      <c r="R651" s="35"/>
    </row>
    <row r="652" spans="1:42">
      <c r="A652" s="17"/>
      <c r="B652" s="22"/>
      <c r="C652" s="14"/>
      <c r="D652" s="34" t="s">
        <v>203</v>
      </c>
      <c r="E652" s="34"/>
      <c r="F652" s="34"/>
      <c r="G652" s="34"/>
      <c r="H652" s="34"/>
      <c r="I652" s="34"/>
      <c r="J652" s="34"/>
      <c r="K652" s="34"/>
      <c r="L652" s="34"/>
      <c r="M652" s="34"/>
      <c r="N652" s="34"/>
      <c r="O652" s="34"/>
      <c r="P652" s="34"/>
      <c r="Q652" s="34"/>
      <c r="R652" s="34"/>
    </row>
    <row r="653" spans="1:42">
      <c r="A653" s="17"/>
      <c r="B653" s="89" t="s">
        <v>559</v>
      </c>
      <c r="C653" s="25"/>
      <c r="D653" s="37"/>
      <c r="E653" s="37"/>
      <c r="F653" s="37"/>
      <c r="G653" s="25"/>
      <c r="H653" s="37"/>
      <c r="I653" s="37"/>
      <c r="J653" s="37"/>
      <c r="K653" s="25"/>
      <c r="L653" s="37"/>
      <c r="M653" s="37"/>
      <c r="N653" s="37"/>
      <c r="O653" s="25"/>
      <c r="P653" s="37"/>
      <c r="Q653" s="37"/>
      <c r="R653" s="37"/>
    </row>
    <row r="654" spans="1:42">
      <c r="A654" s="17"/>
      <c r="B654" s="50" t="s">
        <v>560</v>
      </c>
      <c r="C654" s="33"/>
      <c r="D654" s="47" t="s">
        <v>205</v>
      </c>
      <c r="E654" s="51">
        <v>8</v>
      </c>
      <c r="F654" s="33"/>
      <c r="G654" s="33"/>
      <c r="H654" s="47" t="s">
        <v>205</v>
      </c>
      <c r="I654" s="51" t="s">
        <v>236</v>
      </c>
      <c r="J654" s="33"/>
      <c r="K654" s="33"/>
      <c r="L654" s="47" t="s">
        <v>205</v>
      </c>
      <c r="M654" s="51">
        <v>8.4</v>
      </c>
      <c r="N654" s="33"/>
      <c r="O654" s="33"/>
      <c r="P654" s="47" t="s">
        <v>205</v>
      </c>
      <c r="Q654" s="51" t="s">
        <v>236</v>
      </c>
      <c r="R654" s="33"/>
    </row>
    <row r="655" spans="1:42">
      <c r="A655" s="17"/>
      <c r="B655" s="50"/>
      <c r="C655" s="33"/>
      <c r="D655" s="47"/>
      <c r="E655" s="51"/>
      <c r="F655" s="33"/>
      <c r="G655" s="33"/>
      <c r="H655" s="47"/>
      <c r="I655" s="51"/>
      <c r="J655" s="33"/>
      <c r="K655" s="33"/>
      <c r="L655" s="47"/>
      <c r="M655" s="51"/>
      <c r="N655" s="33"/>
      <c r="O655" s="33"/>
      <c r="P655" s="47"/>
      <c r="Q655" s="51"/>
      <c r="R655" s="33"/>
    </row>
    <row r="656" spans="1:42">
      <c r="A656" s="17"/>
      <c r="B656" s="48" t="s">
        <v>561</v>
      </c>
      <c r="C656" s="38"/>
      <c r="D656" s="49">
        <v>0.1</v>
      </c>
      <c r="E656" s="49"/>
      <c r="F656" s="38"/>
      <c r="G656" s="38"/>
      <c r="H656" s="49" t="s">
        <v>236</v>
      </c>
      <c r="I656" s="49"/>
      <c r="J656" s="38"/>
      <c r="K656" s="38"/>
      <c r="L656" s="49">
        <v>0.1</v>
      </c>
      <c r="M656" s="49"/>
      <c r="N656" s="38"/>
      <c r="O656" s="38"/>
      <c r="P656" s="49" t="s">
        <v>236</v>
      </c>
      <c r="Q656" s="49"/>
      <c r="R656" s="38"/>
    </row>
    <row r="657" spans="1:18">
      <c r="A657" s="17"/>
      <c r="B657" s="48"/>
      <c r="C657" s="38"/>
      <c r="D657" s="49"/>
      <c r="E657" s="49"/>
      <c r="F657" s="38"/>
      <c r="G657" s="38"/>
      <c r="H657" s="49"/>
      <c r="I657" s="49"/>
      <c r="J657" s="38"/>
      <c r="K657" s="38"/>
      <c r="L657" s="49"/>
      <c r="M657" s="49"/>
      <c r="N657" s="38"/>
      <c r="O657" s="38"/>
      <c r="P657" s="49"/>
      <c r="Q657" s="49"/>
      <c r="R657" s="38"/>
    </row>
    <row r="658" spans="1:18">
      <c r="A658" s="17"/>
      <c r="B658" s="50" t="s">
        <v>562</v>
      </c>
      <c r="C658" s="33"/>
      <c r="D658" s="51">
        <v>38</v>
      </c>
      <c r="E658" s="51"/>
      <c r="F658" s="33"/>
      <c r="G658" s="33"/>
      <c r="H658" s="51" t="s">
        <v>236</v>
      </c>
      <c r="I658" s="51"/>
      <c r="J658" s="33"/>
      <c r="K658" s="33"/>
      <c r="L658" s="51">
        <v>36.799999999999997</v>
      </c>
      <c r="M658" s="51"/>
      <c r="N658" s="33"/>
      <c r="O658" s="33"/>
      <c r="P658" s="51" t="s">
        <v>236</v>
      </c>
      <c r="Q658" s="51"/>
      <c r="R658" s="33"/>
    </row>
    <row r="659" spans="1:18">
      <c r="A659" s="17"/>
      <c r="B659" s="50"/>
      <c r="C659" s="33"/>
      <c r="D659" s="51"/>
      <c r="E659" s="51"/>
      <c r="F659" s="33"/>
      <c r="G659" s="33"/>
      <c r="H659" s="51"/>
      <c r="I659" s="51"/>
      <c r="J659" s="33"/>
      <c r="K659" s="33"/>
      <c r="L659" s="51"/>
      <c r="M659" s="51"/>
      <c r="N659" s="33"/>
      <c r="O659" s="33"/>
      <c r="P659" s="51"/>
      <c r="Q659" s="51"/>
      <c r="R659" s="33"/>
    </row>
    <row r="660" spans="1:18">
      <c r="A660" s="17"/>
      <c r="B660" s="48" t="s">
        <v>563</v>
      </c>
      <c r="C660" s="38"/>
      <c r="D660" s="49">
        <v>2.1</v>
      </c>
      <c r="E660" s="49"/>
      <c r="F660" s="38"/>
      <c r="G660" s="38"/>
      <c r="H660" s="49" t="s">
        <v>236</v>
      </c>
      <c r="I660" s="49"/>
      <c r="J660" s="38"/>
      <c r="K660" s="38"/>
      <c r="L660" s="49">
        <v>2</v>
      </c>
      <c r="M660" s="49"/>
      <c r="N660" s="38"/>
      <c r="O660" s="38"/>
      <c r="P660" s="49" t="s">
        <v>236</v>
      </c>
      <c r="Q660" s="49"/>
      <c r="R660" s="38"/>
    </row>
    <row r="661" spans="1:18" ht="15.75" thickBot="1">
      <c r="A661" s="17"/>
      <c r="B661" s="48"/>
      <c r="C661" s="38"/>
      <c r="D661" s="62"/>
      <c r="E661" s="62"/>
      <c r="F661" s="63"/>
      <c r="G661" s="38"/>
      <c r="H661" s="62"/>
      <c r="I661" s="62"/>
      <c r="J661" s="63"/>
      <c r="K661" s="38"/>
      <c r="L661" s="62"/>
      <c r="M661" s="62"/>
      <c r="N661" s="63"/>
      <c r="O661" s="38"/>
      <c r="P661" s="62"/>
      <c r="Q661" s="62"/>
      <c r="R661" s="63"/>
    </row>
    <row r="662" spans="1:18">
      <c r="A662" s="17"/>
      <c r="B662" s="114" t="s">
        <v>564</v>
      </c>
      <c r="C662" s="33"/>
      <c r="D662" s="55">
        <v>48.2</v>
      </c>
      <c r="E662" s="55"/>
      <c r="F662" s="57"/>
      <c r="G662" s="33"/>
      <c r="H662" s="55" t="s">
        <v>236</v>
      </c>
      <c r="I662" s="55"/>
      <c r="J662" s="57"/>
      <c r="K662" s="33"/>
      <c r="L662" s="55">
        <v>47.3</v>
      </c>
      <c r="M662" s="55"/>
      <c r="N662" s="57"/>
      <c r="O662" s="33"/>
      <c r="P662" s="55" t="s">
        <v>236</v>
      </c>
      <c r="Q662" s="55"/>
      <c r="R662" s="57"/>
    </row>
    <row r="663" spans="1:18" ht="15.75" thickBot="1">
      <c r="A663" s="17"/>
      <c r="B663" s="114"/>
      <c r="C663" s="33"/>
      <c r="D663" s="40"/>
      <c r="E663" s="40"/>
      <c r="F663" s="52"/>
      <c r="G663" s="33"/>
      <c r="H663" s="40"/>
      <c r="I663" s="40"/>
      <c r="J663" s="52"/>
      <c r="K663" s="33"/>
      <c r="L663" s="40"/>
      <c r="M663" s="40"/>
      <c r="N663" s="52"/>
      <c r="O663" s="33"/>
      <c r="P663" s="40"/>
      <c r="Q663" s="40"/>
      <c r="R663" s="52"/>
    </row>
    <row r="664" spans="1:18">
      <c r="A664" s="17"/>
      <c r="B664" s="89" t="s">
        <v>565</v>
      </c>
      <c r="C664" s="25"/>
      <c r="D664" s="79"/>
      <c r="E664" s="79"/>
      <c r="F664" s="79"/>
      <c r="G664" s="25"/>
      <c r="H664" s="79"/>
      <c r="I664" s="79"/>
      <c r="J664" s="79"/>
      <c r="K664" s="25"/>
      <c r="L664" s="79"/>
      <c r="M664" s="79"/>
      <c r="N664" s="79"/>
      <c r="O664" s="25"/>
      <c r="P664" s="79"/>
      <c r="Q664" s="79"/>
      <c r="R664" s="79"/>
    </row>
    <row r="665" spans="1:18">
      <c r="A665" s="17"/>
      <c r="B665" s="50" t="s">
        <v>566</v>
      </c>
      <c r="C665" s="33"/>
      <c r="D665" s="51">
        <v>2.4</v>
      </c>
      <c r="E665" s="51"/>
      <c r="F665" s="33"/>
      <c r="G665" s="33"/>
      <c r="H665" s="51">
        <v>0.1</v>
      </c>
      <c r="I665" s="51"/>
      <c r="J665" s="33"/>
      <c r="K665" s="33"/>
      <c r="L665" s="51">
        <v>3.1</v>
      </c>
      <c r="M665" s="51"/>
      <c r="N665" s="33"/>
      <c r="O665" s="33"/>
      <c r="P665" s="51">
        <v>0.1</v>
      </c>
      <c r="Q665" s="51"/>
      <c r="R665" s="33"/>
    </row>
    <row r="666" spans="1:18">
      <c r="A666" s="17"/>
      <c r="B666" s="50"/>
      <c r="C666" s="33"/>
      <c r="D666" s="51"/>
      <c r="E666" s="51"/>
      <c r="F666" s="33"/>
      <c r="G666" s="33"/>
      <c r="H666" s="51"/>
      <c r="I666" s="51"/>
      <c r="J666" s="33"/>
      <c r="K666" s="33"/>
      <c r="L666" s="51"/>
      <c r="M666" s="51"/>
      <c r="N666" s="33"/>
      <c r="O666" s="33"/>
      <c r="P666" s="51"/>
      <c r="Q666" s="51"/>
      <c r="R666" s="33"/>
    </row>
    <row r="667" spans="1:18">
      <c r="A667" s="17"/>
      <c r="B667" s="48" t="s">
        <v>567</v>
      </c>
      <c r="C667" s="38"/>
      <c r="D667" s="49">
        <v>4.7</v>
      </c>
      <c r="E667" s="49"/>
      <c r="F667" s="38"/>
      <c r="G667" s="38"/>
      <c r="H667" s="49" t="s">
        <v>236</v>
      </c>
      <c r="I667" s="49"/>
      <c r="J667" s="38"/>
      <c r="K667" s="38"/>
      <c r="L667" s="49">
        <v>7.9</v>
      </c>
      <c r="M667" s="49"/>
      <c r="N667" s="38"/>
      <c r="O667" s="38"/>
      <c r="P667" s="49" t="s">
        <v>236</v>
      </c>
      <c r="Q667" s="49"/>
      <c r="R667" s="38"/>
    </row>
    <row r="668" spans="1:18">
      <c r="A668" s="17"/>
      <c r="B668" s="48"/>
      <c r="C668" s="38"/>
      <c r="D668" s="49"/>
      <c r="E668" s="49"/>
      <c r="F668" s="38"/>
      <c r="G668" s="38"/>
      <c r="H668" s="49"/>
      <c r="I668" s="49"/>
      <c r="J668" s="38"/>
      <c r="K668" s="38"/>
      <c r="L668" s="49"/>
      <c r="M668" s="49"/>
      <c r="N668" s="38"/>
      <c r="O668" s="38"/>
      <c r="P668" s="49"/>
      <c r="Q668" s="49"/>
      <c r="R668" s="38"/>
    </row>
    <row r="669" spans="1:18">
      <c r="A669" s="17"/>
      <c r="B669" s="50" t="s">
        <v>568</v>
      </c>
      <c r="C669" s="33"/>
      <c r="D669" s="51">
        <v>26</v>
      </c>
      <c r="E669" s="51"/>
      <c r="F669" s="33"/>
      <c r="G669" s="33"/>
      <c r="H669" s="51">
        <v>6.1</v>
      </c>
      <c r="I669" s="51"/>
      <c r="J669" s="33"/>
      <c r="K669" s="33"/>
      <c r="L669" s="51">
        <v>20.7</v>
      </c>
      <c r="M669" s="51"/>
      <c r="N669" s="33"/>
      <c r="O669" s="33"/>
      <c r="P669" s="51">
        <v>7.5</v>
      </c>
      <c r="Q669" s="51"/>
      <c r="R669" s="33"/>
    </row>
    <row r="670" spans="1:18">
      <c r="A670" s="17"/>
      <c r="B670" s="50"/>
      <c r="C670" s="33"/>
      <c r="D670" s="51"/>
      <c r="E670" s="51"/>
      <c r="F670" s="33"/>
      <c r="G670" s="33"/>
      <c r="H670" s="51"/>
      <c r="I670" s="51"/>
      <c r="J670" s="33"/>
      <c r="K670" s="33"/>
      <c r="L670" s="51"/>
      <c r="M670" s="51"/>
      <c r="N670" s="33"/>
      <c r="O670" s="33"/>
      <c r="P670" s="51"/>
      <c r="Q670" s="51"/>
      <c r="R670" s="33"/>
    </row>
    <row r="671" spans="1:18">
      <c r="A671" s="17"/>
      <c r="B671" s="48" t="s">
        <v>569</v>
      </c>
      <c r="C671" s="38"/>
      <c r="D671" s="49">
        <v>3.5</v>
      </c>
      <c r="E671" s="49"/>
      <c r="F671" s="38"/>
      <c r="G671" s="38"/>
      <c r="H671" s="49">
        <v>1.4</v>
      </c>
      <c r="I671" s="49"/>
      <c r="J671" s="38"/>
      <c r="K671" s="38"/>
      <c r="L671" s="49">
        <v>2.1</v>
      </c>
      <c r="M671" s="49"/>
      <c r="N671" s="38"/>
      <c r="O671" s="38"/>
      <c r="P671" s="49">
        <v>2.7</v>
      </c>
      <c r="Q671" s="49"/>
      <c r="R671" s="38"/>
    </row>
    <row r="672" spans="1:18">
      <c r="A672" s="17"/>
      <c r="B672" s="48"/>
      <c r="C672" s="38"/>
      <c r="D672" s="49"/>
      <c r="E672" s="49"/>
      <c r="F672" s="38"/>
      <c r="G672" s="38"/>
      <c r="H672" s="49"/>
      <c r="I672" s="49"/>
      <c r="J672" s="38"/>
      <c r="K672" s="38"/>
      <c r="L672" s="49"/>
      <c r="M672" s="49"/>
      <c r="N672" s="38"/>
      <c r="O672" s="38"/>
      <c r="P672" s="49"/>
      <c r="Q672" s="49"/>
      <c r="R672" s="38"/>
    </row>
    <row r="673" spans="1:42">
      <c r="A673" s="17"/>
      <c r="B673" s="50" t="s">
        <v>570</v>
      </c>
      <c r="C673" s="33"/>
      <c r="D673" s="51">
        <v>16.2</v>
      </c>
      <c r="E673" s="51"/>
      <c r="F673" s="33"/>
      <c r="G673" s="33"/>
      <c r="H673" s="51">
        <v>2.6</v>
      </c>
      <c r="I673" s="51"/>
      <c r="J673" s="33"/>
      <c r="K673" s="33"/>
      <c r="L673" s="51">
        <v>14.9</v>
      </c>
      <c r="M673" s="51"/>
      <c r="N673" s="33"/>
      <c r="O673" s="33"/>
      <c r="P673" s="51">
        <v>3.7</v>
      </c>
      <c r="Q673" s="51"/>
      <c r="R673" s="33"/>
    </row>
    <row r="674" spans="1:42">
      <c r="A674" s="17"/>
      <c r="B674" s="50"/>
      <c r="C674" s="33"/>
      <c r="D674" s="51"/>
      <c r="E674" s="51"/>
      <c r="F674" s="33"/>
      <c r="G674" s="33"/>
      <c r="H674" s="51"/>
      <c r="I674" s="51"/>
      <c r="J674" s="33"/>
      <c r="K674" s="33"/>
      <c r="L674" s="51"/>
      <c r="M674" s="51"/>
      <c r="N674" s="33"/>
      <c r="O674" s="33"/>
      <c r="P674" s="51"/>
      <c r="Q674" s="51"/>
      <c r="R674" s="33"/>
    </row>
    <row r="675" spans="1:42">
      <c r="A675" s="17"/>
      <c r="B675" s="48" t="s">
        <v>571</v>
      </c>
      <c r="C675" s="38"/>
      <c r="D675" s="49">
        <v>6.4</v>
      </c>
      <c r="E675" s="49"/>
      <c r="F675" s="38"/>
      <c r="G675" s="38"/>
      <c r="H675" s="49">
        <v>2</v>
      </c>
      <c r="I675" s="49"/>
      <c r="J675" s="38"/>
      <c r="K675" s="38"/>
      <c r="L675" s="49">
        <v>7</v>
      </c>
      <c r="M675" s="49"/>
      <c r="N675" s="38"/>
      <c r="O675" s="38"/>
      <c r="P675" s="49">
        <v>2</v>
      </c>
      <c r="Q675" s="49"/>
      <c r="R675" s="38"/>
    </row>
    <row r="676" spans="1:42">
      <c r="A676" s="17"/>
      <c r="B676" s="48"/>
      <c r="C676" s="38"/>
      <c r="D676" s="49"/>
      <c r="E676" s="49"/>
      <c r="F676" s="38"/>
      <c r="G676" s="38"/>
      <c r="H676" s="49"/>
      <c r="I676" s="49"/>
      <c r="J676" s="38"/>
      <c r="K676" s="38"/>
      <c r="L676" s="49"/>
      <c r="M676" s="49"/>
      <c r="N676" s="38"/>
      <c r="O676" s="38"/>
      <c r="P676" s="49"/>
      <c r="Q676" s="49"/>
      <c r="R676" s="38"/>
    </row>
    <row r="677" spans="1:42">
      <c r="A677" s="17"/>
      <c r="B677" s="50" t="s">
        <v>572</v>
      </c>
      <c r="C677" s="33"/>
      <c r="D677" s="51">
        <v>4.5</v>
      </c>
      <c r="E677" s="51"/>
      <c r="F677" s="33"/>
      <c r="G677" s="33"/>
      <c r="H677" s="51">
        <v>0.1</v>
      </c>
      <c r="I677" s="51"/>
      <c r="J677" s="33"/>
      <c r="K677" s="33"/>
      <c r="L677" s="51">
        <v>5.6</v>
      </c>
      <c r="M677" s="51"/>
      <c r="N677" s="33"/>
      <c r="O677" s="33"/>
      <c r="P677" s="51">
        <v>0.1</v>
      </c>
      <c r="Q677" s="51"/>
      <c r="R677" s="33"/>
    </row>
    <row r="678" spans="1:42" ht="15.75" thickBot="1">
      <c r="A678" s="17"/>
      <c r="B678" s="50"/>
      <c r="C678" s="33"/>
      <c r="D678" s="40"/>
      <c r="E678" s="40"/>
      <c r="F678" s="52"/>
      <c r="G678" s="33"/>
      <c r="H678" s="40"/>
      <c r="I678" s="40"/>
      <c r="J678" s="52"/>
      <c r="K678" s="33"/>
      <c r="L678" s="40"/>
      <c r="M678" s="40"/>
      <c r="N678" s="52"/>
      <c r="O678" s="33"/>
      <c r="P678" s="40"/>
      <c r="Q678" s="40"/>
      <c r="R678" s="52"/>
    </row>
    <row r="679" spans="1:42">
      <c r="A679" s="17"/>
      <c r="B679" s="115" t="s">
        <v>573</v>
      </c>
      <c r="C679" s="38"/>
      <c r="D679" s="41">
        <v>63.7</v>
      </c>
      <c r="E679" s="41"/>
      <c r="F679" s="43"/>
      <c r="G679" s="38"/>
      <c r="H679" s="41">
        <v>12.3</v>
      </c>
      <c r="I679" s="41"/>
      <c r="J679" s="43"/>
      <c r="K679" s="38"/>
      <c r="L679" s="41">
        <v>61.3</v>
      </c>
      <c r="M679" s="41"/>
      <c r="N679" s="43"/>
      <c r="O679" s="38"/>
      <c r="P679" s="41">
        <v>16.100000000000001</v>
      </c>
      <c r="Q679" s="41"/>
      <c r="R679" s="43"/>
    </row>
    <row r="680" spans="1:42" ht="15.75" thickBot="1">
      <c r="A680" s="17"/>
      <c r="B680" s="115"/>
      <c r="C680" s="38"/>
      <c r="D680" s="62"/>
      <c r="E680" s="62"/>
      <c r="F680" s="63"/>
      <c r="G680" s="38"/>
      <c r="H680" s="62"/>
      <c r="I680" s="62"/>
      <c r="J680" s="63"/>
      <c r="K680" s="38"/>
      <c r="L680" s="62"/>
      <c r="M680" s="62"/>
      <c r="N680" s="63"/>
      <c r="O680" s="38"/>
      <c r="P680" s="62"/>
      <c r="Q680" s="62"/>
      <c r="R680" s="63"/>
    </row>
    <row r="681" spans="1:42">
      <c r="A681" s="17"/>
      <c r="B681" s="33" t="s">
        <v>574</v>
      </c>
      <c r="C681" s="33"/>
      <c r="D681" s="65" t="s">
        <v>205</v>
      </c>
      <c r="E681" s="55">
        <v>111.9</v>
      </c>
      <c r="F681" s="57"/>
      <c r="G681" s="33"/>
      <c r="H681" s="65" t="s">
        <v>205</v>
      </c>
      <c r="I681" s="55">
        <v>12.3</v>
      </c>
      <c r="J681" s="57"/>
      <c r="K681" s="33"/>
      <c r="L681" s="65" t="s">
        <v>205</v>
      </c>
      <c r="M681" s="55">
        <v>108.6</v>
      </c>
      <c r="N681" s="57"/>
      <c r="O681" s="33"/>
      <c r="P681" s="65" t="s">
        <v>205</v>
      </c>
      <c r="Q681" s="55">
        <v>16.100000000000001</v>
      </c>
      <c r="R681" s="57"/>
    </row>
    <row r="682" spans="1:42" ht="15.75" thickBot="1">
      <c r="A682" s="17"/>
      <c r="B682" s="33"/>
      <c r="C682" s="33"/>
      <c r="D682" s="66"/>
      <c r="E682" s="69"/>
      <c r="F682" s="68"/>
      <c r="G682" s="33"/>
      <c r="H682" s="66"/>
      <c r="I682" s="69"/>
      <c r="J682" s="68"/>
      <c r="K682" s="33"/>
      <c r="L682" s="66"/>
      <c r="M682" s="69"/>
      <c r="N682" s="68"/>
      <c r="O682" s="33"/>
      <c r="P682" s="66"/>
      <c r="Q682" s="69"/>
      <c r="R682" s="68"/>
    </row>
    <row r="683" spans="1:42" ht="15.75" thickTop="1">
      <c r="A683" s="17"/>
      <c r="B683" s="85" t="s">
        <v>255</v>
      </c>
      <c r="C683" s="85"/>
      <c r="D683" s="85"/>
      <c r="E683" s="85"/>
      <c r="F683" s="85"/>
      <c r="G683" s="85"/>
      <c r="H683" s="85"/>
      <c r="I683" s="85"/>
      <c r="J683" s="85"/>
      <c r="K683" s="85"/>
      <c r="L683" s="85"/>
      <c r="M683" s="85"/>
      <c r="N683" s="85"/>
      <c r="O683" s="85"/>
      <c r="P683" s="85"/>
      <c r="Q683" s="85"/>
      <c r="R683" s="85"/>
      <c r="S683" s="85"/>
      <c r="T683" s="85"/>
      <c r="U683" s="85"/>
      <c r="V683" s="85"/>
      <c r="W683" s="85"/>
      <c r="X683" s="85"/>
      <c r="Y683" s="85"/>
      <c r="Z683" s="85"/>
      <c r="AA683" s="85"/>
      <c r="AB683" s="85"/>
      <c r="AC683" s="85"/>
      <c r="AD683" s="85"/>
      <c r="AE683" s="85"/>
      <c r="AF683" s="85"/>
      <c r="AG683" s="85"/>
      <c r="AH683" s="85"/>
      <c r="AI683" s="85"/>
      <c r="AJ683" s="85"/>
      <c r="AK683" s="85"/>
      <c r="AL683" s="85"/>
      <c r="AM683" s="85"/>
      <c r="AN683" s="85"/>
      <c r="AO683" s="85"/>
      <c r="AP683" s="85"/>
    </row>
    <row r="684" spans="1:42">
      <c r="A684" s="17"/>
      <c r="B684" s="18"/>
      <c r="C684" s="18"/>
    </row>
    <row r="685" spans="1:42" ht="114.75">
      <c r="A685" s="17"/>
      <c r="B685" s="71" t="s">
        <v>243</v>
      </c>
      <c r="C685" s="72" t="s">
        <v>575</v>
      </c>
    </row>
    <row r="686" spans="1:42">
      <c r="A686" s="17"/>
      <c r="B686" s="33" t="s">
        <v>576</v>
      </c>
      <c r="C686" s="33"/>
      <c r="D686" s="33"/>
      <c r="E686" s="33"/>
      <c r="F686" s="33"/>
      <c r="G686" s="33"/>
      <c r="H686" s="33"/>
      <c r="I686" s="33"/>
      <c r="J686" s="33"/>
      <c r="K686" s="33"/>
      <c r="L686" s="33"/>
      <c r="M686" s="33"/>
      <c r="N686" s="33"/>
      <c r="O686" s="33"/>
      <c r="P686" s="33"/>
      <c r="Q686" s="33"/>
      <c r="R686" s="33"/>
      <c r="S686" s="33"/>
      <c r="T686" s="33"/>
      <c r="U686" s="33"/>
      <c r="V686" s="33"/>
      <c r="W686" s="33"/>
      <c r="X686" s="33"/>
      <c r="Y686" s="33"/>
      <c r="Z686" s="33"/>
      <c r="AA686" s="33"/>
      <c r="AB686" s="33"/>
      <c r="AC686" s="33"/>
      <c r="AD686" s="33"/>
      <c r="AE686" s="33"/>
      <c r="AF686" s="33"/>
      <c r="AG686" s="33"/>
      <c r="AH686" s="33"/>
      <c r="AI686" s="33"/>
      <c r="AJ686" s="33"/>
      <c r="AK686" s="33"/>
      <c r="AL686" s="33"/>
      <c r="AM686" s="33"/>
      <c r="AN686" s="33"/>
      <c r="AO686" s="33"/>
      <c r="AP686" s="33"/>
    </row>
    <row r="687" spans="1:42">
      <c r="A687" s="17"/>
      <c r="B687" s="31"/>
      <c r="C687" s="31"/>
      <c r="D687" s="31"/>
      <c r="E687" s="31"/>
      <c r="F687" s="31"/>
      <c r="G687" s="31"/>
      <c r="H687" s="31"/>
      <c r="I687" s="31"/>
      <c r="J687" s="31"/>
      <c r="K687" s="31"/>
      <c r="L687" s="31"/>
      <c r="M687" s="31"/>
      <c r="N687" s="31"/>
      <c r="O687" s="31"/>
      <c r="P687" s="31"/>
      <c r="Q687" s="31"/>
      <c r="R687" s="31"/>
      <c r="S687" s="31"/>
      <c r="T687" s="31"/>
      <c r="U687" s="31"/>
      <c r="V687" s="31"/>
    </row>
    <row r="688" spans="1:42">
      <c r="A688" s="17"/>
      <c r="B688" s="18"/>
      <c r="C688" s="18"/>
      <c r="D688" s="18"/>
      <c r="E688" s="18"/>
      <c r="F688" s="18"/>
      <c r="G688" s="18"/>
      <c r="H688" s="18"/>
      <c r="I688" s="18"/>
      <c r="J688" s="18"/>
      <c r="K688" s="18"/>
      <c r="L688" s="18"/>
      <c r="M688" s="18"/>
      <c r="N688" s="18"/>
      <c r="O688" s="18"/>
      <c r="P688" s="18"/>
      <c r="Q688" s="18"/>
      <c r="R688" s="18"/>
      <c r="S688" s="18"/>
      <c r="T688" s="18"/>
      <c r="U688" s="18"/>
      <c r="V688" s="18"/>
    </row>
    <row r="689" spans="1:42" ht="15.75" thickBot="1">
      <c r="A689" s="17"/>
      <c r="B689" s="19"/>
      <c r="C689" s="14"/>
      <c r="D689" s="35" t="s">
        <v>577</v>
      </c>
      <c r="E689" s="35"/>
      <c r="F689" s="35"/>
      <c r="G689" s="35"/>
      <c r="H689" s="35"/>
      <c r="I689" s="35"/>
      <c r="J689" s="35"/>
      <c r="K689" s="35"/>
      <c r="L689" s="35"/>
      <c r="M689" s="35"/>
      <c r="N689" s="35"/>
      <c r="O689" s="35"/>
      <c r="P689" s="35"/>
      <c r="Q689" s="35"/>
      <c r="R689" s="35"/>
      <c r="S689" s="35"/>
      <c r="T689" s="35"/>
      <c r="U689" s="35"/>
      <c r="V689" s="35"/>
    </row>
    <row r="690" spans="1:42">
      <c r="A690" s="17"/>
      <c r="B690" s="77"/>
      <c r="C690" s="33"/>
      <c r="D690" s="87" t="s">
        <v>578</v>
      </c>
      <c r="E690" s="87"/>
      <c r="F690" s="87"/>
      <c r="G690" s="57"/>
      <c r="H690" s="87" t="s">
        <v>580</v>
      </c>
      <c r="I690" s="87"/>
      <c r="J690" s="87"/>
      <c r="K690" s="57"/>
      <c r="L690" s="87" t="s">
        <v>581</v>
      </c>
      <c r="M690" s="87"/>
      <c r="N690" s="87"/>
      <c r="O690" s="57"/>
      <c r="P690" s="87" t="s">
        <v>582</v>
      </c>
      <c r="Q690" s="87"/>
      <c r="R690" s="87"/>
      <c r="S690" s="57"/>
      <c r="T690" s="87" t="s">
        <v>96</v>
      </c>
      <c r="U690" s="87"/>
      <c r="V690" s="87"/>
    </row>
    <row r="691" spans="1:42" ht="15.75" thickBot="1">
      <c r="A691" s="17"/>
      <c r="B691" s="77"/>
      <c r="C691" s="33"/>
      <c r="D691" s="35" t="s">
        <v>579</v>
      </c>
      <c r="E691" s="35"/>
      <c r="F691" s="35"/>
      <c r="G691" s="33"/>
      <c r="H691" s="35" t="s">
        <v>579</v>
      </c>
      <c r="I691" s="35"/>
      <c r="J691" s="35"/>
      <c r="K691" s="33"/>
      <c r="L691" s="35" t="s">
        <v>579</v>
      </c>
      <c r="M691" s="35"/>
      <c r="N691" s="35"/>
      <c r="O691" s="33"/>
      <c r="P691" s="35" t="s">
        <v>579</v>
      </c>
      <c r="Q691" s="35"/>
      <c r="R691" s="35"/>
      <c r="S691" s="33"/>
      <c r="T691" s="35"/>
      <c r="U691" s="35"/>
      <c r="V691" s="35"/>
    </row>
    <row r="692" spans="1:42">
      <c r="A692" s="17"/>
      <c r="B692" s="22"/>
      <c r="C692" s="14"/>
      <c r="D692" s="34" t="s">
        <v>203</v>
      </c>
      <c r="E692" s="34"/>
      <c r="F692" s="34"/>
      <c r="G692" s="34"/>
      <c r="H692" s="34"/>
      <c r="I692" s="34"/>
      <c r="J692" s="34"/>
      <c r="K692" s="34"/>
      <c r="L692" s="34"/>
      <c r="M692" s="34"/>
      <c r="N692" s="34"/>
      <c r="O692" s="34"/>
      <c r="P692" s="34"/>
      <c r="Q692" s="34"/>
      <c r="R692" s="34"/>
      <c r="S692" s="34"/>
      <c r="T692" s="34"/>
      <c r="U692" s="34"/>
      <c r="V692" s="34"/>
    </row>
    <row r="693" spans="1:42">
      <c r="A693" s="17"/>
      <c r="B693" s="89" t="s">
        <v>583</v>
      </c>
      <c r="C693" s="25"/>
      <c r="D693" s="37"/>
      <c r="E693" s="37"/>
      <c r="F693" s="37"/>
      <c r="G693" s="25"/>
      <c r="H693" s="37"/>
      <c r="I693" s="37"/>
      <c r="J693" s="37"/>
      <c r="K693" s="25"/>
      <c r="L693" s="37"/>
      <c r="M693" s="37"/>
      <c r="N693" s="37"/>
      <c r="O693" s="25"/>
      <c r="P693" s="37"/>
      <c r="Q693" s="37"/>
      <c r="R693" s="37"/>
      <c r="S693" s="25"/>
      <c r="T693" s="37"/>
      <c r="U693" s="37"/>
      <c r="V693" s="37"/>
    </row>
    <row r="694" spans="1:42">
      <c r="A694" s="17"/>
      <c r="B694" s="50" t="s">
        <v>584</v>
      </c>
      <c r="C694" s="33"/>
      <c r="D694" s="47" t="s">
        <v>205</v>
      </c>
      <c r="E694" s="51" t="s">
        <v>236</v>
      </c>
      <c r="F694" s="33"/>
      <c r="G694" s="33"/>
      <c r="H694" s="47" t="s">
        <v>205</v>
      </c>
      <c r="I694" s="51" t="s">
        <v>236</v>
      </c>
      <c r="J694" s="33"/>
      <c r="K694" s="33"/>
      <c r="L694" s="47" t="s">
        <v>205</v>
      </c>
      <c r="M694" s="51" t="s">
        <v>236</v>
      </c>
      <c r="N694" s="33"/>
      <c r="O694" s="33"/>
      <c r="P694" s="47" t="s">
        <v>205</v>
      </c>
      <c r="Q694" s="51">
        <v>5.6</v>
      </c>
      <c r="R694" s="33"/>
      <c r="S694" s="33"/>
      <c r="T694" s="47" t="s">
        <v>205</v>
      </c>
      <c r="U694" s="51">
        <v>5.6</v>
      </c>
      <c r="V694" s="33"/>
    </row>
    <row r="695" spans="1:42">
      <c r="A695" s="17"/>
      <c r="B695" s="50"/>
      <c r="C695" s="33"/>
      <c r="D695" s="47"/>
      <c r="E695" s="51"/>
      <c r="F695" s="33"/>
      <c r="G695" s="33"/>
      <c r="H695" s="47"/>
      <c r="I695" s="51"/>
      <c r="J695" s="33"/>
      <c r="K695" s="33"/>
      <c r="L695" s="47"/>
      <c r="M695" s="51"/>
      <c r="N695" s="33"/>
      <c r="O695" s="33"/>
      <c r="P695" s="47"/>
      <c r="Q695" s="51"/>
      <c r="R695" s="33"/>
      <c r="S695" s="33"/>
      <c r="T695" s="47"/>
      <c r="U695" s="51"/>
      <c r="V695" s="33"/>
    </row>
    <row r="696" spans="1:42">
      <c r="A696" s="17"/>
      <c r="B696" s="48" t="s">
        <v>585</v>
      </c>
      <c r="C696" s="38"/>
      <c r="D696" s="49">
        <v>26.3</v>
      </c>
      <c r="E696" s="49"/>
      <c r="F696" s="38"/>
      <c r="G696" s="38"/>
      <c r="H696" s="49">
        <v>8</v>
      </c>
      <c r="I696" s="49"/>
      <c r="J696" s="38"/>
      <c r="K696" s="38"/>
      <c r="L696" s="49">
        <v>6.1</v>
      </c>
      <c r="M696" s="49"/>
      <c r="N696" s="38"/>
      <c r="O696" s="38"/>
      <c r="P696" s="49" t="s">
        <v>236</v>
      </c>
      <c r="Q696" s="49"/>
      <c r="R696" s="38"/>
      <c r="S696" s="38"/>
      <c r="T696" s="49">
        <v>40.4</v>
      </c>
      <c r="U696" s="49"/>
      <c r="V696" s="38"/>
    </row>
    <row r="697" spans="1:42">
      <c r="A697" s="17"/>
      <c r="B697" s="48"/>
      <c r="C697" s="38"/>
      <c r="D697" s="49"/>
      <c r="E697" s="49"/>
      <c r="F697" s="38"/>
      <c r="G697" s="38"/>
      <c r="H697" s="49"/>
      <c r="I697" s="49"/>
      <c r="J697" s="38"/>
      <c r="K697" s="38"/>
      <c r="L697" s="49"/>
      <c r="M697" s="49"/>
      <c r="N697" s="38"/>
      <c r="O697" s="38"/>
      <c r="P697" s="49"/>
      <c r="Q697" s="49"/>
      <c r="R697" s="38"/>
      <c r="S697" s="38"/>
      <c r="T697" s="49"/>
      <c r="U697" s="49"/>
      <c r="V697" s="38"/>
    </row>
    <row r="698" spans="1:42">
      <c r="A698" s="17"/>
      <c r="B698" s="50" t="s">
        <v>586</v>
      </c>
      <c r="C698" s="33"/>
      <c r="D698" s="51" t="s">
        <v>236</v>
      </c>
      <c r="E698" s="51"/>
      <c r="F698" s="33"/>
      <c r="G698" s="33"/>
      <c r="H698" s="51" t="s">
        <v>236</v>
      </c>
      <c r="I698" s="51"/>
      <c r="J698" s="33"/>
      <c r="K698" s="33"/>
      <c r="L698" s="51">
        <v>2.1</v>
      </c>
      <c r="M698" s="51"/>
      <c r="N698" s="33"/>
      <c r="O698" s="33"/>
      <c r="P698" s="51">
        <v>0.1</v>
      </c>
      <c r="Q698" s="51"/>
      <c r="R698" s="33"/>
      <c r="S698" s="33"/>
      <c r="T698" s="51">
        <v>2.2000000000000002</v>
      </c>
      <c r="U698" s="51"/>
      <c r="V698" s="33"/>
    </row>
    <row r="699" spans="1:42" ht="15.75" thickBot="1">
      <c r="A699" s="17"/>
      <c r="B699" s="50"/>
      <c r="C699" s="33"/>
      <c r="D699" s="40"/>
      <c r="E699" s="40"/>
      <c r="F699" s="52"/>
      <c r="G699" s="33"/>
      <c r="H699" s="40"/>
      <c r="I699" s="40"/>
      <c r="J699" s="52"/>
      <c r="K699" s="33"/>
      <c r="L699" s="40"/>
      <c r="M699" s="40"/>
      <c r="N699" s="52"/>
      <c r="O699" s="33"/>
      <c r="P699" s="40"/>
      <c r="Q699" s="40"/>
      <c r="R699" s="52"/>
      <c r="S699" s="33"/>
      <c r="T699" s="40"/>
      <c r="U699" s="40"/>
      <c r="V699" s="52"/>
    </row>
    <row r="700" spans="1:42">
      <c r="A700" s="17"/>
      <c r="B700" s="115" t="s">
        <v>96</v>
      </c>
      <c r="C700" s="38"/>
      <c r="D700" s="79" t="s">
        <v>205</v>
      </c>
      <c r="E700" s="41">
        <v>26.3</v>
      </c>
      <c r="F700" s="43"/>
      <c r="G700" s="38"/>
      <c r="H700" s="79" t="s">
        <v>205</v>
      </c>
      <c r="I700" s="41">
        <v>8</v>
      </c>
      <c r="J700" s="43"/>
      <c r="K700" s="38"/>
      <c r="L700" s="79" t="s">
        <v>205</v>
      </c>
      <c r="M700" s="41">
        <v>8.1999999999999993</v>
      </c>
      <c r="N700" s="43"/>
      <c r="O700" s="38"/>
      <c r="P700" s="79" t="s">
        <v>205</v>
      </c>
      <c r="Q700" s="41">
        <v>5.7</v>
      </c>
      <c r="R700" s="43"/>
      <c r="S700" s="38"/>
      <c r="T700" s="79" t="s">
        <v>205</v>
      </c>
      <c r="U700" s="41">
        <v>48.2</v>
      </c>
      <c r="V700" s="43"/>
    </row>
    <row r="701" spans="1:42" ht="15.75" thickBot="1">
      <c r="A701" s="17"/>
      <c r="B701" s="115"/>
      <c r="C701" s="38"/>
      <c r="D701" s="90"/>
      <c r="E701" s="93"/>
      <c r="F701" s="92"/>
      <c r="G701" s="38"/>
      <c r="H701" s="90"/>
      <c r="I701" s="93"/>
      <c r="J701" s="92"/>
      <c r="K701" s="38"/>
      <c r="L701" s="90"/>
      <c r="M701" s="93"/>
      <c r="N701" s="92"/>
      <c r="O701" s="38"/>
      <c r="P701" s="90"/>
      <c r="Q701" s="93"/>
      <c r="R701" s="92"/>
      <c r="S701" s="38"/>
      <c r="T701" s="90"/>
      <c r="U701" s="93"/>
      <c r="V701" s="92"/>
    </row>
    <row r="702" spans="1:42" ht="15.75" thickTop="1">
      <c r="A702" s="17"/>
      <c r="B702" s="33" t="s">
        <v>587</v>
      </c>
      <c r="C702" s="33"/>
      <c r="D702" s="33"/>
      <c r="E702" s="33"/>
      <c r="F702" s="33"/>
      <c r="G702" s="33"/>
      <c r="H702" s="33"/>
      <c r="I702" s="33"/>
      <c r="J702" s="33"/>
      <c r="K702" s="33"/>
      <c r="L702" s="33"/>
      <c r="M702" s="33"/>
      <c r="N702" s="33"/>
      <c r="O702" s="33"/>
      <c r="P702" s="33"/>
      <c r="Q702" s="33"/>
      <c r="R702" s="33"/>
      <c r="S702" s="33"/>
      <c r="T702" s="33"/>
      <c r="U702" s="33"/>
      <c r="V702" s="33"/>
      <c r="W702" s="33"/>
      <c r="X702" s="33"/>
      <c r="Y702" s="33"/>
      <c r="Z702" s="33"/>
      <c r="AA702" s="33"/>
      <c r="AB702" s="33"/>
      <c r="AC702" s="33"/>
      <c r="AD702" s="33"/>
      <c r="AE702" s="33"/>
      <c r="AF702" s="33"/>
      <c r="AG702" s="33"/>
      <c r="AH702" s="33"/>
      <c r="AI702" s="33"/>
      <c r="AJ702" s="33"/>
      <c r="AK702" s="33"/>
      <c r="AL702" s="33"/>
      <c r="AM702" s="33"/>
      <c r="AN702" s="33"/>
      <c r="AO702" s="33"/>
      <c r="AP702" s="33"/>
    </row>
    <row r="703" spans="1:42">
      <c r="A703" s="17"/>
      <c r="B703" s="33" t="s">
        <v>588</v>
      </c>
      <c r="C703" s="33"/>
      <c r="D703" s="33"/>
      <c r="E703" s="33"/>
      <c r="F703" s="33"/>
      <c r="G703" s="33"/>
      <c r="H703" s="33"/>
      <c r="I703" s="33"/>
      <c r="J703" s="33"/>
      <c r="K703" s="33"/>
      <c r="L703" s="33"/>
      <c r="M703" s="33"/>
      <c r="N703" s="33"/>
      <c r="O703" s="33"/>
      <c r="P703" s="33"/>
      <c r="Q703" s="33"/>
      <c r="R703" s="33"/>
      <c r="S703" s="33"/>
      <c r="T703" s="33"/>
      <c r="U703" s="33"/>
      <c r="V703" s="33"/>
      <c r="W703" s="33"/>
      <c r="X703" s="33"/>
      <c r="Y703" s="33"/>
      <c r="Z703" s="33"/>
      <c r="AA703" s="33"/>
      <c r="AB703" s="33"/>
      <c r="AC703" s="33"/>
      <c r="AD703" s="33"/>
      <c r="AE703" s="33"/>
      <c r="AF703" s="33"/>
      <c r="AG703" s="33"/>
      <c r="AH703" s="33"/>
      <c r="AI703" s="33"/>
      <c r="AJ703" s="33"/>
      <c r="AK703" s="33"/>
      <c r="AL703" s="33"/>
      <c r="AM703" s="33"/>
      <c r="AN703" s="33"/>
      <c r="AO703" s="33"/>
      <c r="AP703" s="33"/>
    </row>
    <row r="704" spans="1:42">
      <c r="A704" s="17"/>
      <c r="B704" s="33" t="s">
        <v>589</v>
      </c>
      <c r="C704" s="33"/>
      <c r="D704" s="33"/>
      <c r="E704" s="33"/>
      <c r="F704" s="33"/>
      <c r="G704" s="33"/>
      <c r="H704" s="33"/>
      <c r="I704" s="33"/>
      <c r="J704" s="33"/>
      <c r="K704" s="33"/>
      <c r="L704" s="33"/>
      <c r="M704" s="33"/>
      <c r="N704" s="33"/>
      <c r="O704" s="33"/>
      <c r="P704" s="33"/>
      <c r="Q704" s="33"/>
      <c r="R704" s="33"/>
      <c r="S704" s="33"/>
      <c r="T704" s="33"/>
      <c r="U704" s="33"/>
      <c r="V704" s="33"/>
      <c r="W704" s="33"/>
      <c r="X704" s="33"/>
      <c r="Y704" s="33"/>
      <c r="Z704" s="33"/>
      <c r="AA704" s="33"/>
      <c r="AB704" s="33"/>
      <c r="AC704" s="33"/>
      <c r="AD704" s="33"/>
      <c r="AE704" s="33"/>
      <c r="AF704" s="33"/>
      <c r="AG704" s="33"/>
      <c r="AH704" s="33"/>
      <c r="AI704" s="33"/>
      <c r="AJ704" s="33"/>
      <c r="AK704" s="33"/>
      <c r="AL704" s="33"/>
      <c r="AM704" s="33"/>
      <c r="AN704" s="33"/>
      <c r="AO704" s="33"/>
      <c r="AP704" s="33"/>
    </row>
    <row r="705" spans="1:22">
      <c r="A705" s="17"/>
      <c r="B705" s="31"/>
      <c r="C705" s="31"/>
      <c r="D705" s="31"/>
      <c r="E705" s="31"/>
      <c r="F705" s="31"/>
      <c r="G705" s="31"/>
      <c r="H705" s="31"/>
      <c r="I705" s="31"/>
      <c r="J705" s="31"/>
      <c r="K705" s="31"/>
      <c r="L705" s="31"/>
      <c r="M705" s="31"/>
      <c r="N705" s="31"/>
      <c r="O705" s="31"/>
      <c r="P705" s="31"/>
      <c r="Q705" s="31"/>
      <c r="R705" s="31"/>
      <c r="S705" s="31"/>
      <c r="T705" s="31"/>
      <c r="U705" s="31"/>
      <c r="V705" s="31"/>
    </row>
    <row r="706" spans="1:22">
      <c r="A706" s="17"/>
      <c r="B706" s="18"/>
      <c r="C706" s="18"/>
      <c r="D706" s="18"/>
      <c r="E706" s="18"/>
      <c r="F706" s="18"/>
      <c r="G706" s="18"/>
      <c r="H706" s="18"/>
      <c r="I706" s="18"/>
      <c r="J706" s="18"/>
      <c r="K706" s="18"/>
      <c r="L706" s="18"/>
      <c r="M706" s="18"/>
      <c r="N706" s="18"/>
      <c r="O706" s="18"/>
      <c r="P706" s="18"/>
      <c r="Q706" s="18"/>
      <c r="R706" s="18"/>
      <c r="S706" s="18"/>
      <c r="T706" s="18"/>
      <c r="U706" s="18"/>
      <c r="V706" s="18"/>
    </row>
    <row r="707" spans="1:22" ht="15.75" thickBot="1">
      <c r="A707" s="17"/>
      <c r="B707" s="14"/>
      <c r="C707" s="14"/>
      <c r="D707" s="35" t="s">
        <v>590</v>
      </c>
      <c r="E707" s="35"/>
      <c r="F707" s="35"/>
      <c r="G707" s="14"/>
      <c r="H707" s="35" t="s">
        <v>591</v>
      </c>
      <c r="I707" s="35"/>
      <c r="J707" s="35"/>
      <c r="K707" s="14"/>
      <c r="L707" s="35" t="s">
        <v>592</v>
      </c>
      <c r="M707" s="35"/>
      <c r="N707" s="35"/>
      <c r="O707" s="14"/>
      <c r="P707" s="35" t="s">
        <v>593</v>
      </c>
      <c r="Q707" s="35"/>
      <c r="R707" s="35"/>
      <c r="S707" s="14"/>
      <c r="T707" s="35" t="s">
        <v>96</v>
      </c>
      <c r="U707" s="35"/>
      <c r="V707" s="35"/>
    </row>
    <row r="708" spans="1:22">
      <c r="A708" s="17"/>
      <c r="B708" s="22"/>
      <c r="C708" s="14"/>
      <c r="D708" s="34" t="s">
        <v>203</v>
      </c>
      <c r="E708" s="34"/>
      <c r="F708" s="34"/>
      <c r="G708" s="34"/>
      <c r="H708" s="34"/>
      <c r="I708" s="34"/>
      <c r="J708" s="34"/>
      <c r="K708" s="34"/>
      <c r="L708" s="34"/>
      <c r="M708" s="34"/>
      <c r="N708" s="34"/>
      <c r="O708" s="34"/>
      <c r="P708" s="34"/>
      <c r="Q708" s="34"/>
      <c r="R708" s="34"/>
      <c r="S708" s="34"/>
      <c r="T708" s="34"/>
      <c r="U708" s="34"/>
      <c r="V708" s="34"/>
    </row>
    <row r="709" spans="1:22">
      <c r="A709" s="17"/>
      <c r="B709" s="47" t="s">
        <v>594</v>
      </c>
      <c r="C709" s="33"/>
      <c r="D709" s="47" t="s">
        <v>205</v>
      </c>
      <c r="E709" s="51">
        <v>7.1</v>
      </c>
      <c r="F709" s="33"/>
      <c r="G709" s="33"/>
      <c r="H709" s="47" t="s">
        <v>205</v>
      </c>
      <c r="I709" s="51">
        <v>22.1</v>
      </c>
      <c r="J709" s="33"/>
      <c r="K709" s="33"/>
      <c r="L709" s="47" t="s">
        <v>205</v>
      </c>
      <c r="M709" s="51">
        <v>34.5</v>
      </c>
      <c r="N709" s="33"/>
      <c r="O709" s="33"/>
      <c r="P709" s="47" t="s">
        <v>205</v>
      </c>
      <c r="Q709" s="51" t="s">
        <v>236</v>
      </c>
      <c r="R709" s="33"/>
      <c r="S709" s="33"/>
      <c r="T709" s="47" t="s">
        <v>205</v>
      </c>
      <c r="U709" s="51">
        <v>63.7</v>
      </c>
      <c r="V709" s="33"/>
    </row>
    <row r="710" spans="1:22">
      <c r="A710" s="17"/>
      <c r="B710" s="47"/>
      <c r="C710" s="33"/>
      <c r="D710" s="47"/>
      <c r="E710" s="51"/>
      <c r="F710" s="33"/>
      <c r="G710" s="33"/>
      <c r="H710" s="47"/>
      <c r="I710" s="51"/>
      <c r="J710" s="33"/>
      <c r="K710" s="33"/>
      <c r="L710" s="47"/>
      <c r="M710" s="51"/>
      <c r="N710" s="33"/>
      <c r="O710" s="33"/>
      <c r="P710" s="47"/>
      <c r="Q710" s="51"/>
      <c r="R710" s="33"/>
      <c r="S710" s="33"/>
      <c r="T710" s="47"/>
      <c r="U710" s="51"/>
      <c r="V710" s="33"/>
    </row>
  </sheetData>
  <mergeCells count="4132">
    <mergeCell ref="B704:AP704"/>
    <mergeCell ref="B626:AP626"/>
    <mergeCell ref="B627:AP627"/>
    <mergeCell ref="B638:AP638"/>
    <mergeCell ref="B645:AP645"/>
    <mergeCell ref="B646:AP646"/>
    <mergeCell ref="B683:AP683"/>
    <mergeCell ref="B591:AP591"/>
    <mergeCell ref="B594:AP594"/>
    <mergeCell ref="B595:AP595"/>
    <mergeCell ref="B607:AP607"/>
    <mergeCell ref="B608:AP608"/>
    <mergeCell ref="B619:AP619"/>
    <mergeCell ref="B514:AP514"/>
    <mergeCell ref="B515:AP515"/>
    <mergeCell ref="B516:AP516"/>
    <mergeCell ref="B527:AP527"/>
    <mergeCell ref="B532:AP532"/>
    <mergeCell ref="B533:AP533"/>
    <mergeCell ref="B345:AP345"/>
    <mergeCell ref="B346:AP346"/>
    <mergeCell ref="B398:AP398"/>
    <mergeCell ref="B401:AP401"/>
    <mergeCell ref="B453:AP453"/>
    <mergeCell ref="B456:AP456"/>
    <mergeCell ref="B192:AP192"/>
    <mergeCell ref="B193:AP193"/>
    <mergeCell ref="B255:AP255"/>
    <mergeCell ref="B321:AP321"/>
    <mergeCell ref="B326:AP326"/>
    <mergeCell ref="B327:AP327"/>
    <mergeCell ref="B112:AP112"/>
    <mergeCell ref="B155:AP155"/>
    <mergeCell ref="B158:AP158"/>
    <mergeCell ref="B189:AP189"/>
    <mergeCell ref="B190:AP190"/>
    <mergeCell ref="B191:AP191"/>
    <mergeCell ref="B9:AP9"/>
    <mergeCell ref="B31:AP31"/>
    <mergeCell ref="B50:AP50"/>
    <mergeCell ref="B51:AP51"/>
    <mergeCell ref="B92:AP92"/>
    <mergeCell ref="B97:AP97"/>
    <mergeCell ref="A1:A2"/>
    <mergeCell ref="B1:AP1"/>
    <mergeCell ref="B2:AP2"/>
    <mergeCell ref="B3:AP3"/>
    <mergeCell ref="A4:A710"/>
    <mergeCell ref="B4:AP4"/>
    <mergeCell ref="B5:AP5"/>
    <mergeCell ref="B6:AP6"/>
    <mergeCell ref="B7:AP7"/>
    <mergeCell ref="B8:AP8"/>
    <mergeCell ref="Q709:Q710"/>
    <mergeCell ref="R709:R710"/>
    <mergeCell ref="S709:S710"/>
    <mergeCell ref="T709:T710"/>
    <mergeCell ref="U709:U710"/>
    <mergeCell ref="V709:V710"/>
    <mergeCell ref="K709:K710"/>
    <mergeCell ref="L709:L710"/>
    <mergeCell ref="M709:M710"/>
    <mergeCell ref="N709:N710"/>
    <mergeCell ref="O709:O710"/>
    <mergeCell ref="P709:P710"/>
    <mergeCell ref="D708:V708"/>
    <mergeCell ref="B709:B710"/>
    <mergeCell ref="C709:C710"/>
    <mergeCell ref="D709:D710"/>
    <mergeCell ref="E709:E710"/>
    <mergeCell ref="F709:F710"/>
    <mergeCell ref="G709:G710"/>
    <mergeCell ref="H709:H710"/>
    <mergeCell ref="I709:I710"/>
    <mergeCell ref="J709:J710"/>
    <mergeCell ref="U700:U701"/>
    <mergeCell ref="V700:V701"/>
    <mergeCell ref="B705:V705"/>
    <mergeCell ref="D707:F707"/>
    <mergeCell ref="H707:J707"/>
    <mergeCell ref="L707:N707"/>
    <mergeCell ref="P707:R707"/>
    <mergeCell ref="T707:V707"/>
    <mergeCell ref="B702:AP702"/>
    <mergeCell ref="B703:AP703"/>
    <mergeCell ref="O700:O701"/>
    <mergeCell ref="P700:P701"/>
    <mergeCell ref="Q700:Q701"/>
    <mergeCell ref="R700:R701"/>
    <mergeCell ref="S700:S701"/>
    <mergeCell ref="T700:T701"/>
    <mergeCell ref="I700:I701"/>
    <mergeCell ref="J700:J701"/>
    <mergeCell ref="K700:K701"/>
    <mergeCell ref="L700:L701"/>
    <mergeCell ref="M700:M701"/>
    <mergeCell ref="N700:N701"/>
    <mergeCell ref="S698:S699"/>
    <mergeCell ref="T698:U699"/>
    <mergeCell ref="V698:V699"/>
    <mergeCell ref="B700:B701"/>
    <mergeCell ref="C700:C701"/>
    <mergeCell ref="D700:D701"/>
    <mergeCell ref="E700:E701"/>
    <mergeCell ref="F700:F701"/>
    <mergeCell ref="G700:G701"/>
    <mergeCell ref="H700:H701"/>
    <mergeCell ref="K698:K699"/>
    <mergeCell ref="L698:M699"/>
    <mergeCell ref="N698:N699"/>
    <mergeCell ref="O698:O699"/>
    <mergeCell ref="P698:Q699"/>
    <mergeCell ref="R698:R699"/>
    <mergeCell ref="S696:S697"/>
    <mergeCell ref="T696:U697"/>
    <mergeCell ref="V696:V697"/>
    <mergeCell ref="B698:B699"/>
    <mergeCell ref="C698:C699"/>
    <mergeCell ref="D698:E699"/>
    <mergeCell ref="F698:F699"/>
    <mergeCell ref="G698:G699"/>
    <mergeCell ref="H698:I699"/>
    <mergeCell ref="J698:J699"/>
    <mergeCell ref="K696:K697"/>
    <mergeCell ref="L696:M697"/>
    <mergeCell ref="N696:N697"/>
    <mergeCell ref="O696:O697"/>
    <mergeCell ref="P696:Q697"/>
    <mergeCell ref="R696:R697"/>
    <mergeCell ref="T694:T695"/>
    <mergeCell ref="U694:U695"/>
    <mergeCell ref="V694:V695"/>
    <mergeCell ref="B696:B697"/>
    <mergeCell ref="C696:C697"/>
    <mergeCell ref="D696:E697"/>
    <mergeCell ref="F696:F697"/>
    <mergeCell ref="G696:G697"/>
    <mergeCell ref="H696:I697"/>
    <mergeCell ref="J696:J697"/>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D692:V692"/>
    <mergeCell ref="D693:F693"/>
    <mergeCell ref="H693:J693"/>
    <mergeCell ref="L693:N693"/>
    <mergeCell ref="P693:R693"/>
    <mergeCell ref="T693:V693"/>
    <mergeCell ref="L691:N691"/>
    <mergeCell ref="O690:O691"/>
    <mergeCell ref="P690:R690"/>
    <mergeCell ref="P691:R691"/>
    <mergeCell ref="S690:S691"/>
    <mergeCell ref="T690:V691"/>
    <mergeCell ref="D689:V689"/>
    <mergeCell ref="B690:B691"/>
    <mergeCell ref="C690:C691"/>
    <mergeCell ref="D690:F690"/>
    <mergeCell ref="D691:F691"/>
    <mergeCell ref="G690:G691"/>
    <mergeCell ref="H690:J690"/>
    <mergeCell ref="H691:J691"/>
    <mergeCell ref="K690:K691"/>
    <mergeCell ref="L690:N690"/>
    <mergeCell ref="N681:N682"/>
    <mergeCell ref="O681:O682"/>
    <mergeCell ref="P681:P682"/>
    <mergeCell ref="Q681:Q682"/>
    <mergeCell ref="R681:R682"/>
    <mergeCell ref="B687:V687"/>
    <mergeCell ref="B686:AP686"/>
    <mergeCell ref="H681:H682"/>
    <mergeCell ref="I681:I682"/>
    <mergeCell ref="J681:J682"/>
    <mergeCell ref="K681:K682"/>
    <mergeCell ref="L681:L682"/>
    <mergeCell ref="M681:M682"/>
    <mergeCell ref="N679:N680"/>
    <mergeCell ref="O679:O680"/>
    <mergeCell ref="P679:Q680"/>
    <mergeCell ref="R679:R680"/>
    <mergeCell ref="B681:B682"/>
    <mergeCell ref="C681:C682"/>
    <mergeCell ref="D681:D682"/>
    <mergeCell ref="E681:E682"/>
    <mergeCell ref="F681:F682"/>
    <mergeCell ref="G681:G682"/>
    <mergeCell ref="R677:R678"/>
    <mergeCell ref="B679:B680"/>
    <mergeCell ref="C679:C680"/>
    <mergeCell ref="D679:E680"/>
    <mergeCell ref="F679:F680"/>
    <mergeCell ref="G679:G680"/>
    <mergeCell ref="H679:I680"/>
    <mergeCell ref="J679:J680"/>
    <mergeCell ref="K679:K680"/>
    <mergeCell ref="L679:M680"/>
    <mergeCell ref="J677:J678"/>
    <mergeCell ref="K677:K678"/>
    <mergeCell ref="L677:M678"/>
    <mergeCell ref="N677:N678"/>
    <mergeCell ref="O677:O678"/>
    <mergeCell ref="P677:Q678"/>
    <mergeCell ref="N675:N676"/>
    <mergeCell ref="O675:O676"/>
    <mergeCell ref="P675:Q676"/>
    <mergeCell ref="R675:R676"/>
    <mergeCell ref="B677:B678"/>
    <mergeCell ref="C677:C678"/>
    <mergeCell ref="D677:E678"/>
    <mergeCell ref="F677:F678"/>
    <mergeCell ref="G677:G678"/>
    <mergeCell ref="H677:I678"/>
    <mergeCell ref="R673:R674"/>
    <mergeCell ref="B675:B676"/>
    <mergeCell ref="C675:C676"/>
    <mergeCell ref="D675:E676"/>
    <mergeCell ref="F675:F676"/>
    <mergeCell ref="G675:G676"/>
    <mergeCell ref="H675:I676"/>
    <mergeCell ref="J675:J676"/>
    <mergeCell ref="K675:K676"/>
    <mergeCell ref="L675:M676"/>
    <mergeCell ref="J673:J674"/>
    <mergeCell ref="K673:K674"/>
    <mergeCell ref="L673:M674"/>
    <mergeCell ref="N673:N674"/>
    <mergeCell ref="O673:O674"/>
    <mergeCell ref="P673:Q674"/>
    <mergeCell ref="N671:N672"/>
    <mergeCell ref="O671:O672"/>
    <mergeCell ref="P671:Q672"/>
    <mergeCell ref="R671:R672"/>
    <mergeCell ref="B673:B674"/>
    <mergeCell ref="C673:C674"/>
    <mergeCell ref="D673:E674"/>
    <mergeCell ref="F673:F674"/>
    <mergeCell ref="G673:G674"/>
    <mergeCell ref="H673:I674"/>
    <mergeCell ref="R669:R670"/>
    <mergeCell ref="B671:B672"/>
    <mergeCell ref="C671:C672"/>
    <mergeCell ref="D671:E672"/>
    <mergeCell ref="F671:F672"/>
    <mergeCell ref="G671:G672"/>
    <mergeCell ref="H671:I672"/>
    <mergeCell ref="J671:J672"/>
    <mergeCell ref="K671:K672"/>
    <mergeCell ref="L671:M672"/>
    <mergeCell ref="J669:J670"/>
    <mergeCell ref="K669:K670"/>
    <mergeCell ref="L669:M670"/>
    <mergeCell ref="N669:N670"/>
    <mergeCell ref="O669:O670"/>
    <mergeCell ref="P669:Q670"/>
    <mergeCell ref="N667:N668"/>
    <mergeCell ref="O667:O668"/>
    <mergeCell ref="P667:Q668"/>
    <mergeCell ref="R667:R668"/>
    <mergeCell ref="B669:B670"/>
    <mergeCell ref="C669:C670"/>
    <mergeCell ref="D669:E670"/>
    <mergeCell ref="F669:F670"/>
    <mergeCell ref="G669:G670"/>
    <mergeCell ref="H669:I670"/>
    <mergeCell ref="R665:R666"/>
    <mergeCell ref="B667:B668"/>
    <mergeCell ref="C667:C668"/>
    <mergeCell ref="D667:E668"/>
    <mergeCell ref="F667:F668"/>
    <mergeCell ref="G667:G668"/>
    <mergeCell ref="H667:I668"/>
    <mergeCell ref="J667:J668"/>
    <mergeCell ref="K667:K668"/>
    <mergeCell ref="L667:M668"/>
    <mergeCell ref="J665:J666"/>
    <mergeCell ref="K665:K666"/>
    <mergeCell ref="L665:M666"/>
    <mergeCell ref="N665:N666"/>
    <mergeCell ref="O665:O666"/>
    <mergeCell ref="P665:Q666"/>
    <mergeCell ref="B665:B666"/>
    <mergeCell ref="C665:C666"/>
    <mergeCell ref="D665:E666"/>
    <mergeCell ref="F665:F666"/>
    <mergeCell ref="G665:G666"/>
    <mergeCell ref="H665:I666"/>
    <mergeCell ref="N662:N663"/>
    <mergeCell ref="O662:O663"/>
    <mergeCell ref="P662:Q663"/>
    <mergeCell ref="R662:R663"/>
    <mergeCell ref="D664:F664"/>
    <mergeCell ref="H664:J664"/>
    <mergeCell ref="L664:N664"/>
    <mergeCell ref="P664:R664"/>
    <mergeCell ref="R660:R661"/>
    <mergeCell ref="B662:B663"/>
    <mergeCell ref="C662:C663"/>
    <mergeCell ref="D662:E663"/>
    <mergeCell ref="F662:F663"/>
    <mergeCell ref="G662:G663"/>
    <mergeCell ref="H662:I663"/>
    <mergeCell ref="J662:J663"/>
    <mergeCell ref="K662:K663"/>
    <mergeCell ref="L662:M663"/>
    <mergeCell ref="J660:J661"/>
    <mergeCell ref="K660:K661"/>
    <mergeCell ref="L660:M661"/>
    <mergeCell ref="N660:N661"/>
    <mergeCell ref="O660:O661"/>
    <mergeCell ref="P660:Q661"/>
    <mergeCell ref="N658:N659"/>
    <mergeCell ref="O658:O659"/>
    <mergeCell ref="P658:Q659"/>
    <mergeCell ref="R658:R659"/>
    <mergeCell ref="B660:B661"/>
    <mergeCell ref="C660:C661"/>
    <mergeCell ref="D660:E661"/>
    <mergeCell ref="F660:F661"/>
    <mergeCell ref="G660:G661"/>
    <mergeCell ref="H660:I661"/>
    <mergeCell ref="R656:R657"/>
    <mergeCell ref="B658:B659"/>
    <mergeCell ref="C658:C659"/>
    <mergeCell ref="D658:E659"/>
    <mergeCell ref="F658:F659"/>
    <mergeCell ref="G658:G659"/>
    <mergeCell ref="H658:I659"/>
    <mergeCell ref="J658:J659"/>
    <mergeCell ref="K658:K659"/>
    <mergeCell ref="L658:M659"/>
    <mergeCell ref="J656:J657"/>
    <mergeCell ref="K656:K657"/>
    <mergeCell ref="L656:M657"/>
    <mergeCell ref="N656:N657"/>
    <mergeCell ref="O656:O657"/>
    <mergeCell ref="P656:Q657"/>
    <mergeCell ref="B656:B657"/>
    <mergeCell ref="C656:C657"/>
    <mergeCell ref="D656:E657"/>
    <mergeCell ref="F656:F657"/>
    <mergeCell ref="G656:G657"/>
    <mergeCell ref="H656:I657"/>
    <mergeCell ref="M654:M655"/>
    <mergeCell ref="N654:N655"/>
    <mergeCell ref="O654:O655"/>
    <mergeCell ref="P654:P655"/>
    <mergeCell ref="Q654:Q655"/>
    <mergeCell ref="R654:R655"/>
    <mergeCell ref="G654:G655"/>
    <mergeCell ref="H654:H655"/>
    <mergeCell ref="I654:I655"/>
    <mergeCell ref="J654:J655"/>
    <mergeCell ref="K654:K655"/>
    <mergeCell ref="L654:L655"/>
    <mergeCell ref="D652:R652"/>
    <mergeCell ref="D653:F653"/>
    <mergeCell ref="H653:J653"/>
    <mergeCell ref="L653:N653"/>
    <mergeCell ref="P653:R653"/>
    <mergeCell ref="B654:B655"/>
    <mergeCell ref="C654:C655"/>
    <mergeCell ref="D654:D655"/>
    <mergeCell ref="E654:E655"/>
    <mergeCell ref="F654:F655"/>
    <mergeCell ref="K650:K651"/>
    <mergeCell ref="L650:N650"/>
    <mergeCell ref="L651:N651"/>
    <mergeCell ref="O650:O651"/>
    <mergeCell ref="P650:R650"/>
    <mergeCell ref="P651:R651"/>
    <mergeCell ref="B650:B651"/>
    <mergeCell ref="C650:C651"/>
    <mergeCell ref="D650:F650"/>
    <mergeCell ref="D651:F651"/>
    <mergeCell ref="G650:G651"/>
    <mergeCell ref="H650:J650"/>
    <mergeCell ref="H651:J651"/>
    <mergeCell ref="P636:P637"/>
    <mergeCell ref="Q636:Q637"/>
    <mergeCell ref="R636:R637"/>
    <mergeCell ref="B647:R647"/>
    <mergeCell ref="D649:J649"/>
    <mergeCell ref="L649:R649"/>
    <mergeCell ref="J636:J637"/>
    <mergeCell ref="K636:K637"/>
    <mergeCell ref="L636:L637"/>
    <mergeCell ref="M636:M637"/>
    <mergeCell ref="N636:N637"/>
    <mergeCell ref="O636:O637"/>
    <mergeCell ref="P634:Q635"/>
    <mergeCell ref="R634:R635"/>
    <mergeCell ref="B636:B637"/>
    <mergeCell ref="C636:C637"/>
    <mergeCell ref="D636:D637"/>
    <mergeCell ref="E636:E637"/>
    <mergeCell ref="F636:F637"/>
    <mergeCell ref="G636:G637"/>
    <mergeCell ref="H636:H637"/>
    <mergeCell ref="I636:I637"/>
    <mergeCell ref="H634:I635"/>
    <mergeCell ref="J634:J635"/>
    <mergeCell ref="K634:K635"/>
    <mergeCell ref="L634:M635"/>
    <mergeCell ref="N634:N635"/>
    <mergeCell ref="O634:O635"/>
    <mergeCell ref="N632:N633"/>
    <mergeCell ref="O632:O633"/>
    <mergeCell ref="P632:P633"/>
    <mergeCell ref="Q632:Q633"/>
    <mergeCell ref="R632:R633"/>
    <mergeCell ref="B634:B635"/>
    <mergeCell ref="C634:C635"/>
    <mergeCell ref="D634:E635"/>
    <mergeCell ref="F634:F635"/>
    <mergeCell ref="G634:G635"/>
    <mergeCell ref="H632:H633"/>
    <mergeCell ref="I632:I633"/>
    <mergeCell ref="J632:J633"/>
    <mergeCell ref="K632:K633"/>
    <mergeCell ref="L632:L633"/>
    <mergeCell ref="M632:M633"/>
    <mergeCell ref="B632:B633"/>
    <mergeCell ref="C632:C633"/>
    <mergeCell ref="D632:D633"/>
    <mergeCell ref="E632:E633"/>
    <mergeCell ref="F632:F633"/>
    <mergeCell ref="G632:G633"/>
    <mergeCell ref="B628:R628"/>
    <mergeCell ref="D630:F630"/>
    <mergeCell ref="H630:J630"/>
    <mergeCell ref="L630:N630"/>
    <mergeCell ref="P630:R630"/>
    <mergeCell ref="D631:R631"/>
    <mergeCell ref="M617:M618"/>
    <mergeCell ref="N617:N618"/>
    <mergeCell ref="O617:O618"/>
    <mergeCell ref="P617:P618"/>
    <mergeCell ref="Q617:Q618"/>
    <mergeCell ref="R617:R618"/>
    <mergeCell ref="G617:G618"/>
    <mergeCell ref="H617:H618"/>
    <mergeCell ref="I617:I618"/>
    <mergeCell ref="J617:J618"/>
    <mergeCell ref="K617:K618"/>
    <mergeCell ref="L617:L618"/>
    <mergeCell ref="L615:M616"/>
    <mergeCell ref="N615:N616"/>
    <mergeCell ref="O615:O616"/>
    <mergeCell ref="P615:Q616"/>
    <mergeCell ref="R615:R616"/>
    <mergeCell ref="B617:B618"/>
    <mergeCell ref="C617:C618"/>
    <mergeCell ref="D617:D618"/>
    <mergeCell ref="E617:E618"/>
    <mergeCell ref="F617:F618"/>
    <mergeCell ref="Q613:Q614"/>
    <mergeCell ref="R613:R614"/>
    <mergeCell ref="B615:B616"/>
    <mergeCell ref="C615:C616"/>
    <mergeCell ref="D615:E616"/>
    <mergeCell ref="F615:F616"/>
    <mergeCell ref="G615:G616"/>
    <mergeCell ref="H615:I616"/>
    <mergeCell ref="J615:J616"/>
    <mergeCell ref="K615:K616"/>
    <mergeCell ref="K613:K614"/>
    <mergeCell ref="L613:L614"/>
    <mergeCell ref="M613:M614"/>
    <mergeCell ref="N613:N614"/>
    <mergeCell ref="O613:O614"/>
    <mergeCell ref="P613:P614"/>
    <mergeCell ref="D612:R612"/>
    <mergeCell ref="B613:B614"/>
    <mergeCell ref="C613:C614"/>
    <mergeCell ref="D613:D614"/>
    <mergeCell ref="E613:E614"/>
    <mergeCell ref="F613:F614"/>
    <mergeCell ref="G613:G614"/>
    <mergeCell ref="H613:H614"/>
    <mergeCell ref="I613:I614"/>
    <mergeCell ref="J613:J614"/>
    <mergeCell ref="AO605:AO606"/>
    <mergeCell ref="AP605:AP606"/>
    <mergeCell ref="B609:R609"/>
    <mergeCell ref="D611:F611"/>
    <mergeCell ref="H611:J611"/>
    <mergeCell ref="L611:N611"/>
    <mergeCell ref="P611:R611"/>
    <mergeCell ref="AI605:AI606"/>
    <mergeCell ref="AJ605:AJ606"/>
    <mergeCell ref="AK605:AK606"/>
    <mergeCell ref="AL605:AL606"/>
    <mergeCell ref="AM605:AM606"/>
    <mergeCell ref="AN605:AN606"/>
    <mergeCell ref="AC605:AC606"/>
    <mergeCell ref="AD605:AD606"/>
    <mergeCell ref="AE605:AE606"/>
    <mergeCell ref="AF605:AF606"/>
    <mergeCell ref="AG605:AG606"/>
    <mergeCell ref="AH605:AH606"/>
    <mergeCell ref="W605:W606"/>
    <mergeCell ref="X605:X606"/>
    <mergeCell ref="Y605:Y606"/>
    <mergeCell ref="Z605:Z606"/>
    <mergeCell ref="AA605:AA606"/>
    <mergeCell ref="AB605:AB606"/>
    <mergeCell ref="Q605:Q606"/>
    <mergeCell ref="R605:R606"/>
    <mergeCell ref="S605:S606"/>
    <mergeCell ref="T605:T606"/>
    <mergeCell ref="U605:U606"/>
    <mergeCell ref="V605:V606"/>
    <mergeCell ref="K605:K606"/>
    <mergeCell ref="L605:L606"/>
    <mergeCell ref="M605:M606"/>
    <mergeCell ref="N605:N606"/>
    <mergeCell ref="O605:O606"/>
    <mergeCell ref="P605:P606"/>
    <mergeCell ref="AP603:AP604"/>
    <mergeCell ref="B605:B606"/>
    <mergeCell ref="C605:C606"/>
    <mergeCell ref="D605:D606"/>
    <mergeCell ref="E605:E606"/>
    <mergeCell ref="F605:F606"/>
    <mergeCell ref="G605:G606"/>
    <mergeCell ref="H605:H606"/>
    <mergeCell ref="I605:I606"/>
    <mergeCell ref="J605:J606"/>
    <mergeCell ref="AH603:AH604"/>
    <mergeCell ref="AI603:AI604"/>
    <mergeCell ref="AJ603:AK604"/>
    <mergeCell ref="AL603:AL604"/>
    <mergeCell ref="AM603:AM604"/>
    <mergeCell ref="AN603:AO604"/>
    <mergeCell ref="Z603:Z604"/>
    <mergeCell ref="AA603:AA604"/>
    <mergeCell ref="AB603:AC604"/>
    <mergeCell ref="AD603:AD604"/>
    <mergeCell ref="AE603:AE604"/>
    <mergeCell ref="AF603:AG604"/>
    <mergeCell ref="R603:R604"/>
    <mergeCell ref="S603:S604"/>
    <mergeCell ref="T603:U604"/>
    <mergeCell ref="V603:V604"/>
    <mergeCell ref="W603:W604"/>
    <mergeCell ref="X603:Y604"/>
    <mergeCell ref="J603:J604"/>
    <mergeCell ref="K603:K604"/>
    <mergeCell ref="L603:M604"/>
    <mergeCell ref="N603:N604"/>
    <mergeCell ref="O603:O604"/>
    <mergeCell ref="P603:Q604"/>
    <mergeCell ref="B603:B604"/>
    <mergeCell ref="C603:C604"/>
    <mergeCell ref="D603:E604"/>
    <mergeCell ref="F603:F604"/>
    <mergeCell ref="G603:G604"/>
    <mergeCell ref="H603:I604"/>
    <mergeCell ref="AK601:AK602"/>
    <mergeCell ref="AL601:AL602"/>
    <mergeCell ref="AM601:AM602"/>
    <mergeCell ref="AN601:AN602"/>
    <mergeCell ref="AO601:AO602"/>
    <mergeCell ref="AP601:AP602"/>
    <mergeCell ref="AE601:AE602"/>
    <mergeCell ref="AF601:AF602"/>
    <mergeCell ref="AG601:AG602"/>
    <mergeCell ref="AH601:AH602"/>
    <mergeCell ref="AI601:AI602"/>
    <mergeCell ref="AJ601:AJ602"/>
    <mergeCell ref="Y601:Y602"/>
    <mergeCell ref="Z601:Z602"/>
    <mergeCell ref="AA601:AA602"/>
    <mergeCell ref="AB601:AB602"/>
    <mergeCell ref="AC601:AC602"/>
    <mergeCell ref="AD601:AD602"/>
    <mergeCell ref="S601:S602"/>
    <mergeCell ref="T601:T602"/>
    <mergeCell ref="U601:U602"/>
    <mergeCell ref="V601:V602"/>
    <mergeCell ref="W601:W602"/>
    <mergeCell ref="X601:X602"/>
    <mergeCell ref="M601:M602"/>
    <mergeCell ref="N601:N602"/>
    <mergeCell ref="O601:O602"/>
    <mergeCell ref="P601:P602"/>
    <mergeCell ref="Q601:Q602"/>
    <mergeCell ref="R601:R602"/>
    <mergeCell ref="G601:G602"/>
    <mergeCell ref="H601:H602"/>
    <mergeCell ref="I601:I602"/>
    <mergeCell ref="J601:J602"/>
    <mergeCell ref="K601:K602"/>
    <mergeCell ref="L601:L602"/>
    <mergeCell ref="AB599:AD599"/>
    <mergeCell ref="AF599:AH599"/>
    <mergeCell ref="AJ599:AL599"/>
    <mergeCell ref="AN599:AP599"/>
    <mergeCell ref="D600:AP600"/>
    <mergeCell ref="B601:B602"/>
    <mergeCell ref="C601:C602"/>
    <mergeCell ref="D601:D602"/>
    <mergeCell ref="E601:E602"/>
    <mergeCell ref="F601:F602"/>
    <mergeCell ref="Z589:Z590"/>
    <mergeCell ref="B596:AP596"/>
    <mergeCell ref="D598:F599"/>
    <mergeCell ref="G598:G599"/>
    <mergeCell ref="H598:AP598"/>
    <mergeCell ref="H599:J599"/>
    <mergeCell ref="L599:N599"/>
    <mergeCell ref="P599:R599"/>
    <mergeCell ref="T599:V599"/>
    <mergeCell ref="X599:Z599"/>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V587:V588"/>
    <mergeCell ref="W587:W588"/>
    <mergeCell ref="X587:Y588"/>
    <mergeCell ref="Z587:Z588"/>
    <mergeCell ref="B589:B590"/>
    <mergeCell ref="C589:C590"/>
    <mergeCell ref="D589:D590"/>
    <mergeCell ref="E589:E590"/>
    <mergeCell ref="F589:F590"/>
    <mergeCell ref="G589:G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B581:B582"/>
    <mergeCell ref="C581:C582"/>
    <mergeCell ref="D581:E582"/>
    <mergeCell ref="F581:F582"/>
    <mergeCell ref="G581:G582"/>
    <mergeCell ref="H581:I582"/>
    <mergeCell ref="V578:V579"/>
    <mergeCell ref="W578:W579"/>
    <mergeCell ref="X578:Y579"/>
    <mergeCell ref="Z578:Z579"/>
    <mergeCell ref="D580:F580"/>
    <mergeCell ref="H580:J580"/>
    <mergeCell ref="L580:N580"/>
    <mergeCell ref="P580:R580"/>
    <mergeCell ref="T580:V580"/>
    <mergeCell ref="X580:Z580"/>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B572:B573"/>
    <mergeCell ref="C572:C573"/>
    <mergeCell ref="D572:E573"/>
    <mergeCell ref="F572:F573"/>
    <mergeCell ref="G572:G573"/>
    <mergeCell ref="H572:I573"/>
    <mergeCell ref="V569:V570"/>
    <mergeCell ref="W569:W570"/>
    <mergeCell ref="X569:Y570"/>
    <mergeCell ref="Z569:Z570"/>
    <mergeCell ref="D571:F571"/>
    <mergeCell ref="H571:J571"/>
    <mergeCell ref="L571:N571"/>
    <mergeCell ref="P571:R571"/>
    <mergeCell ref="T571:V571"/>
    <mergeCell ref="X571:Z571"/>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D562:F562"/>
    <mergeCell ref="H562:J562"/>
    <mergeCell ref="L562:N562"/>
    <mergeCell ref="P562:R562"/>
    <mergeCell ref="T562:V562"/>
    <mergeCell ref="X562:Z562"/>
    <mergeCell ref="D560:Z560"/>
    <mergeCell ref="D561:F561"/>
    <mergeCell ref="H561:J561"/>
    <mergeCell ref="L561:N561"/>
    <mergeCell ref="P561:R561"/>
    <mergeCell ref="T561:V561"/>
    <mergeCell ref="X561:Z561"/>
    <mergeCell ref="D558:N558"/>
    <mergeCell ref="P558:Z558"/>
    <mergeCell ref="D559:F559"/>
    <mergeCell ref="H559:J559"/>
    <mergeCell ref="L559:N559"/>
    <mergeCell ref="P559:R559"/>
    <mergeCell ref="T559:V559"/>
    <mergeCell ref="X559:Z559"/>
    <mergeCell ref="N550:N551"/>
    <mergeCell ref="O550:O551"/>
    <mergeCell ref="P550:P551"/>
    <mergeCell ref="Q550:Q551"/>
    <mergeCell ref="R550:R551"/>
    <mergeCell ref="B556:Z556"/>
    <mergeCell ref="B552:AP552"/>
    <mergeCell ref="B553:AP553"/>
    <mergeCell ref="B554:AP554"/>
    <mergeCell ref="B555:AP555"/>
    <mergeCell ref="H550:H551"/>
    <mergeCell ref="I550:I551"/>
    <mergeCell ref="J550:J551"/>
    <mergeCell ref="K550:K551"/>
    <mergeCell ref="L550:L551"/>
    <mergeCell ref="M550:M551"/>
    <mergeCell ref="N548:N549"/>
    <mergeCell ref="O548:O549"/>
    <mergeCell ref="P548:Q549"/>
    <mergeCell ref="R548:R549"/>
    <mergeCell ref="B550:B551"/>
    <mergeCell ref="C550:C551"/>
    <mergeCell ref="D550:D551"/>
    <mergeCell ref="E550:E551"/>
    <mergeCell ref="F550:F551"/>
    <mergeCell ref="G550:G551"/>
    <mergeCell ref="R546:R547"/>
    <mergeCell ref="B548:B549"/>
    <mergeCell ref="C548:C549"/>
    <mergeCell ref="D548:E549"/>
    <mergeCell ref="F548:F549"/>
    <mergeCell ref="G548:G549"/>
    <mergeCell ref="H548:I549"/>
    <mergeCell ref="J548:J549"/>
    <mergeCell ref="K548:K549"/>
    <mergeCell ref="L548:M549"/>
    <mergeCell ref="J546:J547"/>
    <mergeCell ref="K546:K547"/>
    <mergeCell ref="L546:M547"/>
    <mergeCell ref="N546:N547"/>
    <mergeCell ref="O546:O547"/>
    <mergeCell ref="P546:Q547"/>
    <mergeCell ref="N544:N545"/>
    <mergeCell ref="O544:O545"/>
    <mergeCell ref="P544:Q545"/>
    <mergeCell ref="R544:R545"/>
    <mergeCell ref="B546:B547"/>
    <mergeCell ref="C546:C547"/>
    <mergeCell ref="D546:E547"/>
    <mergeCell ref="F546:F547"/>
    <mergeCell ref="G546:G547"/>
    <mergeCell ref="H546:I547"/>
    <mergeCell ref="R542:R543"/>
    <mergeCell ref="B544:B545"/>
    <mergeCell ref="C544:C545"/>
    <mergeCell ref="D544:E545"/>
    <mergeCell ref="F544:F545"/>
    <mergeCell ref="G544:G545"/>
    <mergeCell ref="H544:I545"/>
    <mergeCell ref="J544:J545"/>
    <mergeCell ref="K544:K545"/>
    <mergeCell ref="L544:M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M540:M541"/>
    <mergeCell ref="N540:N541"/>
    <mergeCell ref="O540:O541"/>
    <mergeCell ref="P540:P541"/>
    <mergeCell ref="Q540:Q541"/>
    <mergeCell ref="R540:R541"/>
    <mergeCell ref="G540:G541"/>
    <mergeCell ref="H540:H541"/>
    <mergeCell ref="I540:I541"/>
    <mergeCell ref="J540:J541"/>
    <mergeCell ref="K540:K541"/>
    <mergeCell ref="L540:L541"/>
    <mergeCell ref="D538:F538"/>
    <mergeCell ref="H538:J538"/>
    <mergeCell ref="L538:N538"/>
    <mergeCell ref="P538:R538"/>
    <mergeCell ref="D539:R539"/>
    <mergeCell ref="B540:B541"/>
    <mergeCell ref="C540:C541"/>
    <mergeCell ref="D540:D541"/>
    <mergeCell ref="E540:E541"/>
    <mergeCell ref="F540:F541"/>
    <mergeCell ref="B536:B537"/>
    <mergeCell ref="C536:C537"/>
    <mergeCell ref="D536:J536"/>
    <mergeCell ref="D537:J537"/>
    <mergeCell ref="K536:K537"/>
    <mergeCell ref="L536:R536"/>
    <mergeCell ref="L537:R537"/>
    <mergeCell ref="J525:J526"/>
    <mergeCell ref="K525:K526"/>
    <mergeCell ref="L525:L526"/>
    <mergeCell ref="M525:M526"/>
    <mergeCell ref="N525:N526"/>
    <mergeCell ref="B534:R534"/>
    <mergeCell ref="K523:K524"/>
    <mergeCell ref="M523:M524"/>
    <mergeCell ref="B525:B526"/>
    <mergeCell ref="C525:C526"/>
    <mergeCell ref="D525:D526"/>
    <mergeCell ref="E525:E526"/>
    <mergeCell ref="F525:F526"/>
    <mergeCell ref="G525:G526"/>
    <mergeCell ref="H525:H526"/>
    <mergeCell ref="I525:I526"/>
    <mergeCell ref="N521:N522"/>
    <mergeCell ref="B523:B524"/>
    <mergeCell ref="C523:C524"/>
    <mergeCell ref="D523:D524"/>
    <mergeCell ref="E523:E524"/>
    <mergeCell ref="F523:F524"/>
    <mergeCell ref="G523:G524"/>
    <mergeCell ref="H523:H524"/>
    <mergeCell ref="I523:I524"/>
    <mergeCell ref="J523:J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T506:T507"/>
    <mergeCell ref="U506:U507"/>
    <mergeCell ref="V506:V507"/>
    <mergeCell ref="B517:N517"/>
    <mergeCell ref="D519:F519"/>
    <mergeCell ref="D520:F520"/>
    <mergeCell ref="B508:AP508"/>
    <mergeCell ref="B511:AP511"/>
    <mergeCell ref="B512:AP512"/>
    <mergeCell ref="B513:AP513"/>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Q492:Q493"/>
    <mergeCell ref="R492:R493"/>
    <mergeCell ref="S492:S493"/>
    <mergeCell ref="T492:T493"/>
    <mergeCell ref="U492:U493"/>
    <mergeCell ref="V492:V493"/>
    <mergeCell ref="K492:K493"/>
    <mergeCell ref="L492:L493"/>
    <mergeCell ref="M492:M493"/>
    <mergeCell ref="N492:N493"/>
    <mergeCell ref="O492:O493"/>
    <mergeCell ref="P492:P493"/>
    <mergeCell ref="V490:V491"/>
    <mergeCell ref="B492:B493"/>
    <mergeCell ref="C492:C493"/>
    <mergeCell ref="D492:D493"/>
    <mergeCell ref="E492:E493"/>
    <mergeCell ref="F492:F493"/>
    <mergeCell ref="G492:G493"/>
    <mergeCell ref="H492:H493"/>
    <mergeCell ref="I492:I493"/>
    <mergeCell ref="J492:J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N488:N489"/>
    <mergeCell ref="O488:O489"/>
    <mergeCell ref="P488:Q489"/>
    <mergeCell ref="R488:R489"/>
    <mergeCell ref="S488:S489"/>
    <mergeCell ref="T488:U489"/>
    <mergeCell ref="V486:V487"/>
    <mergeCell ref="B488:B489"/>
    <mergeCell ref="C488:C489"/>
    <mergeCell ref="D488:E489"/>
    <mergeCell ref="F488:F489"/>
    <mergeCell ref="G488:G489"/>
    <mergeCell ref="H488:I489"/>
    <mergeCell ref="J488:J489"/>
    <mergeCell ref="K488:K489"/>
    <mergeCell ref="L488:M489"/>
    <mergeCell ref="N486:N487"/>
    <mergeCell ref="O486:O487"/>
    <mergeCell ref="P486:Q487"/>
    <mergeCell ref="R486:R487"/>
    <mergeCell ref="S486:S487"/>
    <mergeCell ref="T486:U487"/>
    <mergeCell ref="V484:V485"/>
    <mergeCell ref="B486:B487"/>
    <mergeCell ref="C486:C487"/>
    <mergeCell ref="D486:E487"/>
    <mergeCell ref="F486:F487"/>
    <mergeCell ref="G486:G487"/>
    <mergeCell ref="H486:I487"/>
    <mergeCell ref="J486:J487"/>
    <mergeCell ref="K486:K487"/>
    <mergeCell ref="L486:M487"/>
    <mergeCell ref="N484:N485"/>
    <mergeCell ref="O484:O485"/>
    <mergeCell ref="P484:Q485"/>
    <mergeCell ref="R484:R485"/>
    <mergeCell ref="S484:S485"/>
    <mergeCell ref="T484:U485"/>
    <mergeCell ref="V482:V483"/>
    <mergeCell ref="B484:B485"/>
    <mergeCell ref="C484:C485"/>
    <mergeCell ref="D484:E485"/>
    <mergeCell ref="F484:F485"/>
    <mergeCell ref="G484:G485"/>
    <mergeCell ref="H484:I485"/>
    <mergeCell ref="J484:J485"/>
    <mergeCell ref="K484:K485"/>
    <mergeCell ref="L484:M485"/>
    <mergeCell ref="N482:N483"/>
    <mergeCell ref="O482:O483"/>
    <mergeCell ref="P482:Q483"/>
    <mergeCell ref="R482:R483"/>
    <mergeCell ref="S482:S483"/>
    <mergeCell ref="T482:U483"/>
    <mergeCell ref="V480:V481"/>
    <mergeCell ref="B482:B483"/>
    <mergeCell ref="C482:C483"/>
    <mergeCell ref="D482:E483"/>
    <mergeCell ref="F482:F483"/>
    <mergeCell ref="G482:G483"/>
    <mergeCell ref="H482:I483"/>
    <mergeCell ref="J482:J483"/>
    <mergeCell ref="K482:K483"/>
    <mergeCell ref="L482:M483"/>
    <mergeCell ref="N480:N481"/>
    <mergeCell ref="O480:O481"/>
    <mergeCell ref="P480:Q481"/>
    <mergeCell ref="R480:R481"/>
    <mergeCell ref="S480:S481"/>
    <mergeCell ref="T480:U481"/>
    <mergeCell ref="V478:V479"/>
    <mergeCell ref="B480:B481"/>
    <mergeCell ref="C480:C481"/>
    <mergeCell ref="D480:E481"/>
    <mergeCell ref="F480:F481"/>
    <mergeCell ref="G480:G481"/>
    <mergeCell ref="H480:I481"/>
    <mergeCell ref="J480:J481"/>
    <mergeCell ref="K480:K481"/>
    <mergeCell ref="L480:M481"/>
    <mergeCell ref="P478:P479"/>
    <mergeCell ref="Q478:Q479"/>
    <mergeCell ref="R478:R479"/>
    <mergeCell ref="S478:S479"/>
    <mergeCell ref="T478:T479"/>
    <mergeCell ref="U478:U479"/>
    <mergeCell ref="J478:J479"/>
    <mergeCell ref="K478:K479"/>
    <mergeCell ref="L478:L479"/>
    <mergeCell ref="M478:M479"/>
    <mergeCell ref="N478:N479"/>
    <mergeCell ref="O478:O479"/>
    <mergeCell ref="T476:U477"/>
    <mergeCell ref="V476:V477"/>
    <mergeCell ref="B478:B479"/>
    <mergeCell ref="C478:C479"/>
    <mergeCell ref="D478:D479"/>
    <mergeCell ref="E478:E479"/>
    <mergeCell ref="F478:F479"/>
    <mergeCell ref="G478:G479"/>
    <mergeCell ref="H478:H479"/>
    <mergeCell ref="I478:I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T470:U471"/>
    <mergeCell ref="V470:V471"/>
    <mergeCell ref="B472:B473"/>
    <mergeCell ref="C472:C473"/>
    <mergeCell ref="D472:E473"/>
    <mergeCell ref="F472:F473"/>
    <mergeCell ref="G472:G473"/>
    <mergeCell ref="H472:I473"/>
    <mergeCell ref="J472:J473"/>
    <mergeCell ref="K472:K473"/>
    <mergeCell ref="L470:M471"/>
    <mergeCell ref="N470:N471"/>
    <mergeCell ref="O470:O471"/>
    <mergeCell ref="P470:Q471"/>
    <mergeCell ref="R470:R471"/>
    <mergeCell ref="S470:S471"/>
    <mergeCell ref="T468:U469"/>
    <mergeCell ref="V468:V469"/>
    <mergeCell ref="B470:B471"/>
    <mergeCell ref="C470:C471"/>
    <mergeCell ref="D470:E471"/>
    <mergeCell ref="F470:F471"/>
    <mergeCell ref="G470:G471"/>
    <mergeCell ref="H470:I471"/>
    <mergeCell ref="J470:J471"/>
    <mergeCell ref="K470:K471"/>
    <mergeCell ref="L468:M469"/>
    <mergeCell ref="N468:N469"/>
    <mergeCell ref="O468:O469"/>
    <mergeCell ref="P468:Q469"/>
    <mergeCell ref="R468:R469"/>
    <mergeCell ref="S468:S469"/>
    <mergeCell ref="T466:U467"/>
    <mergeCell ref="V466:V467"/>
    <mergeCell ref="B468:B469"/>
    <mergeCell ref="C468:C469"/>
    <mergeCell ref="D468:E469"/>
    <mergeCell ref="F468:F469"/>
    <mergeCell ref="G468:G469"/>
    <mergeCell ref="H468:I469"/>
    <mergeCell ref="J468:J469"/>
    <mergeCell ref="K468:K469"/>
    <mergeCell ref="L466:M467"/>
    <mergeCell ref="N466:N467"/>
    <mergeCell ref="O466:O467"/>
    <mergeCell ref="P466:Q467"/>
    <mergeCell ref="R466:R467"/>
    <mergeCell ref="S466:S467"/>
    <mergeCell ref="U464:U465"/>
    <mergeCell ref="V464:V465"/>
    <mergeCell ref="B466:B467"/>
    <mergeCell ref="C466:C467"/>
    <mergeCell ref="D466:E467"/>
    <mergeCell ref="F466:F467"/>
    <mergeCell ref="G466:G467"/>
    <mergeCell ref="H466:I467"/>
    <mergeCell ref="J466:J467"/>
    <mergeCell ref="K466:K467"/>
    <mergeCell ref="O464:O465"/>
    <mergeCell ref="P464:P465"/>
    <mergeCell ref="Q464:Q465"/>
    <mergeCell ref="R464:R465"/>
    <mergeCell ref="S464:S465"/>
    <mergeCell ref="T464:T465"/>
    <mergeCell ref="I464:I465"/>
    <mergeCell ref="J464:J465"/>
    <mergeCell ref="K464:K465"/>
    <mergeCell ref="L464:L465"/>
    <mergeCell ref="M464:M465"/>
    <mergeCell ref="N464:N465"/>
    <mergeCell ref="S459:S462"/>
    <mergeCell ref="T459:V462"/>
    <mergeCell ref="D463:V463"/>
    <mergeCell ref="B464:B465"/>
    <mergeCell ref="C464:C465"/>
    <mergeCell ref="D464:D465"/>
    <mergeCell ref="E464:E465"/>
    <mergeCell ref="F464:F465"/>
    <mergeCell ref="G464:G465"/>
    <mergeCell ref="H464:H465"/>
    <mergeCell ref="L459:N459"/>
    <mergeCell ref="L460:N460"/>
    <mergeCell ref="L461:N461"/>
    <mergeCell ref="L462:N462"/>
    <mergeCell ref="O459:O462"/>
    <mergeCell ref="P459:R459"/>
    <mergeCell ref="P460:R460"/>
    <mergeCell ref="P461:R461"/>
    <mergeCell ref="P462:R462"/>
    <mergeCell ref="G459:G462"/>
    <mergeCell ref="H459:J459"/>
    <mergeCell ref="H460:J460"/>
    <mergeCell ref="H461:J461"/>
    <mergeCell ref="H462:J462"/>
    <mergeCell ref="K459:K462"/>
    <mergeCell ref="T451:T452"/>
    <mergeCell ref="U451:U452"/>
    <mergeCell ref="V451:V452"/>
    <mergeCell ref="B457:V457"/>
    <mergeCell ref="B459:B462"/>
    <mergeCell ref="C459:C462"/>
    <mergeCell ref="D459:F459"/>
    <mergeCell ref="D460:F460"/>
    <mergeCell ref="D461:F461"/>
    <mergeCell ref="D462:F462"/>
    <mergeCell ref="N451:N452"/>
    <mergeCell ref="O451:O452"/>
    <mergeCell ref="P451:P452"/>
    <mergeCell ref="Q451:Q452"/>
    <mergeCell ref="R451:R452"/>
    <mergeCell ref="S451:S452"/>
    <mergeCell ref="H451:H452"/>
    <mergeCell ref="I451:I452"/>
    <mergeCell ref="J451:J452"/>
    <mergeCell ref="K451:K452"/>
    <mergeCell ref="L451:L452"/>
    <mergeCell ref="M451:M452"/>
    <mergeCell ref="R449:R450"/>
    <mergeCell ref="S449:S450"/>
    <mergeCell ref="T449:U450"/>
    <mergeCell ref="V449:V450"/>
    <mergeCell ref="B451:B452"/>
    <mergeCell ref="C451:C452"/>
    <mergeCell ref="D451:D452"/>
    <mergeCell ref="E451:E452"/>
    <mergeCell ref="F451:F452"/>
    <mergeCell ref="G451:G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Q437:Q438"/>
    <mergeCell ref="R437:R438"/>
    <mergeCell ref="S437:S438"/>
    <mergeCell ref="T437:T438"/>
    <mergeCell ref="U437:U438"/>
    <mergeCell ref="V437:V438"/>
    <mergeCell ref="K437:K438"/>
    <mergeCell ref="L437:L438"/>
    <mergeCell ref="M437:M438"/>
    <mergeCell ref="N437:N438"/>
    <mergeCell ref="O437:O438"/>
    <mergeCell ref="P437:P438"/>
    <mergeCell ref="V435:V436"/>
    <mergeCell ref="B437:B438"/>
    <mergeCell ref="C437:C438"/>
    <mergeCell ref="D437:D438"/>
    <mergeCell ref="E437:E438"/>
    <mergeCell ref="F437:F438"/>
    <mergeCell ref="G437:G438"/>
    <mergeCell ref="H437:H438"/>
    <mergeCell ref="I437:I438"/>
    <mergeCell ref="J437:J438"/>
    <mergeCell ref="N435:N436"/>
    <mergeCell ref="O435:O436"/>
    <mergeCell ref="P435:Q436"/>
    <mergeCell ref="R435:R436"/>
    <mergeCell ref="S435:S436"/>
    <mergeCell ref="T435:U436"/>
    <mergeCell ref="V433:V434"/>
    <mergeCell ref="B435:B436"/>
    <mergeCell ref="C435:C436"/>
    <mergeCell ref="D435:E436"/>
    <mergeCell ref="F435:F436"/>
    <mergeCell ref="G435:G436"/>
    <mergeCell ref="H435:I436"/>
    <mergeCell ref="J435:J436"/>
    <mergeCell ref="K435:K436"/>
    <mergeCell ref="L435:M436"/>
    <mergeCell ref="N433:N434"/>
    <mergeCell ref="O433:O434"/>
    <mergeCell ref="P433:Q434"/>
    <mergeCell ref="R433:R434"/>
    <mergeCell ref="S433:S434"/>
    <mergeCell ref="T433:U434"/>
    <mergeCell ref="V431:V432"/>
    <mergeCell ref="B433:B434"/>
    <mergeCell ref="C433:C434"/>
    <mergeCell ref="D433:E434"/>
    <mergeCell ref="F433:F434"/>
    <mergeCell ref="G433:G434"/>
    <mergeCell ref="H433:I434"/>
    <mergeCell ref="J433:J434"/>
    <mergeCell ref="K433:K434"/>
    <mergeCell ref="L433:M434"/>
    <mergeCell ref="N431:N432"/>
    <mergeCell ref="O431:O432"/>
    <mergeCell ref="P431:Q432"/>
    <mergeCell ref="R431:R432"/>
    <mergeCell ref="S431:S432"/>
    <mergeCell ref="T431:U432"/>
    <mergeCell ref="V429:V430"/>
    <mergeCell ref="B431:B432"/>
    <mergeCell ref="C431:C432"/>
    <mergeCell ref="D431:E432"/>
    <mergeCell ref="F431:F432"/>
    <mergeCell ref="G431:G432"/>
    <mergeCell ref="H431:I432"/>
    <mergeCell ref="J431:J432"/>
    <mergeCell ref="K431:K432"/>
    <mergeCell ref="L431:M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P423:P424"/>
    <mergeCell ref="Q423:Q424"/>
    <mergeCell ref="R423:R424"/>
    <mergeCell ref="S423:S424"/>
    <mergeCell ref="T423:T424"/>
    <mergeCell ref="U423:U424"/>
    <mergeCell ref="J423:J424"/>
    <mergeCell ref="K423:K424"/>
    <mergeCell ref="L423:L424"/>
    <mergeCell ref="M423:M424"/>
    <mergeCell ref="N423:N424"/>
    <mergeCell ref="O423:O424"/>
    <mergeCell ref="T421:U422"/>
    <mergeCell ref="V421:V422"/>
    <mergeCell ref="B423:B424"/>
    <mergeCell ref="C423:C424"/>
    <mergeCell ref="D423:D424"/>
    <mergeCell ref="E423:E424"/>
    <mergeCell ref="F423:F424"/>
    <mergeCell ref="G423:G424"/>
    <mergeCell ref="H423:H424"/>
    <mergeCell ref="I423:I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T411:U412"/>
    <mergeCell ref="V411:V412"/>
    <mergeCell ref="B413:B414"/>
    <mergeCell ref="C413:C414"/>
    <mergeCell ref="D413:E414"/>
    <mergeCell ref="F413:F414"/>
    <mergeCell ref="G413:G414"/>
    <mergeCell ref="H413:I414"/>
    <mergeCell ref="J413:J414"/>
    <mergeCell ref="K413:K414"/>
    <mergeCell ref="L411:M412"/>
    <mergeCell ref="N411:N412"/>
    <mergeCell ref="O411:O412"/>
    <mergeCell ref="P411:Q412"/>
    <mergeCell ref="R411:R412"/>
    <mergeCell ref="S411:S412"/>
    <mergeCell ref="U409:U410"/>
    <mergeCell ref="V409:V410"/>
    <mergeCell ref="B411:B412"/>
    <mergeCell ref="C411:C412"/>
    <mergeCell ref="D411:E412"/>
    <mergeCell ref="F411:F412"/>
    <mergeCell ref="G411:G412"/>
    <mergeCell ref="H411:I412"/>
    <mergeCell ref="J411:J412"/>
    <mergeCell ref="K411:K412"/>
    <mergeCell ref="O409:O410"/>
    <mergeCell ref="P409:P410"/>
    <mergeCell ref="Q409:Q410"/>
    <mergeCell ref="R409:R410"/>
    <mergeCell ref="S409:S410"/>
    <mergeCell ref="T409:T410"/>
    <mergeCell ref="I409:I410"/>
    <mergeCell ref="J409:J410"/>
    <mergeCell ref="K409:K410"/>
    <mergeCell ref="L409:L410"/>
    <mergeCell ref="M409:M410"/>
    <mergeCell ref="N409:N410"/>
    <mergeCell ref="S404:S407"/>
    <mergeCell ref="T404:V407"/>
    <mergeCell ref="D408:V408"/>
    <mergeCell ref="B409:B410"/>
    <mergeCell ref="C409:C410"/>
    <mergeCell ref="D409:D410"/>
    <mergeCell ref="E409:E410"/>
    <mergeCell ref="F409:F410"/>
    <mergeCell ref="G409:G410"/>
    <mergeCell ref="H409:H410"/>
    <mergeCell ref="L404:N404"/>
    <mergeCell ref="L405:N405"/>
    <mergeCell ref="L406:N406"/>
    <mergeCell ref="L407:N407"/>
    <mergeCell ref="O404:O407"/>
    <mergeCell ref="P404:R404"/>
    <mergeCell ref="P405:R405"/>
    <mergeCell ref="P406:R406"/>
    <mergeCell ref="P407:R407"/>
    <mergeCell ref="G404:G407"/>
    <mergeCell ref="H404:J404"/>
    <mergeCell ref="H405:J405"/>
    <mergeCell ref="H406:J406"/>
    <mergeCell ref="H407:J407"/>
    <mergeCell ref="K404:K407"/>
    <mergeCell ref="T396:T397"/>
    <mergeCell ref="U396:U397"/>
    <mergeCell ref="V396:V397"/>
    <mergeCell ref="B402:V402"/>
    <mergeCell ref="B404:B407"/>
    <mergeCell ref="C404:C407"/>
    <mergeCell ref="D404:F404"/>
    <mergeCell ref="D405:F405"/>
    <mergeCell ref="D406:F406"/>
    <mergeCell ref="D407:F407"/>
    <mergeCell ref="N396:N397"/>
    <mergeCell ref="O396:O397"/>
    <mergeCell ref="P396:P397"/>
    <mergeCell ref="Q396:Q397"/>
    <mergeCell ref="R396:R397"/>
    <mergeCell ref="S396:S397"/>
    <mergeCell ref="H396:H397"/>
    <mergeCell ref="I396:I397"/>
    <mergeCell ref="J396:J397"/>
    <mergeCell ref="K396:K397"/>
    <mergeCell ref="L396:L397"/>
    <mergeCell ref="M396:M397"/>
    <mergeCell ref="R394:R395"/>
    <mergeCell ref="S394:S395"/>
    <mergeCell ref="T394:U395"/>
    <mergeCell ref="V394:V395"/>
    <mergeCell ref="B396:B397"/>
    <mergeCell ref="C396:C397"/>
    <mergeCell ref="D396:D397"/>
    <mergeCell ref="E396:E397"/>
    <mergeCell ref="F396:F397"/>
    <mergeCell ref="G396:G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Q382:Q383"/>
    <mergeCell ref="R382:R383"/>
    <mergeCell ref="S382:S383"/>
    <mergeCell ref="T382:T383"/>
    <mergeCell ref="U382:U383"/>
    <mergeCell ref="V382:V383"/>
    <mergeCell ref="K382:K383"/>
    <mergeCell ref="L382:L383"/>
    <mergeCell ref="M382:M383"/>
    <mergeCell ref="N382:N383"/>
    <mergeCell ref="O382:O383"/>
    <mergeCell ref="P382:P383"/>
    <mergeCell ref="V380:V381"/>
    <mergeCell ref="B382:B383"/>
    <mergeCell ref="C382:C383"/>
    <mergeCell ref="D382:D383"/>
    <mergeCell ref="E382:E383"/>
    <mergeCell ref="F382:F383"/>
    <mergeCell ref="G382:G383"/>
    <mergeCell ref="H382:H383"/>
    <mergeCell ref="I382:I383"/>
    <mergeCell ref="J382:J383"/>
    <mergeCell ref="N380:N381"/>
    <mergeCell ref="O380:O381"/>
    <mergeCell ref="P380:Q381"/>
    <mergeCell ref="R380:R381"/>
    <mergeCell ref="S380:S381"/>
    <mergeCell ref="T380:U381"/>
    <mergeCell ref="V378:V379"/>
    <mergeCell ref="B380:B381"/>
    <mergeCell ref="C380:C381"/>
    <mergeCell ref="D380:E381"/>
    <mergeCell ref="F380:F381"/>
    <mergeCell ref="G380:G381"/>
    <mergeCell ref="H380:I381"/>
    <mergeCell ref="J380:J381"/>
    <mergeCell ref="K380:K381"/>
    <mergeCell ref="L380:M381"/>
    <mergeCell ref="N378:N379"/>
    <mergeCell ref="O378:O379"/>
    <mergeCell ref="P378:Q379"/>
    <mergeCell ref="R378:R379"/>
    <mergeCell ref="S378:S379"/>
    <mergeCell ref="T378:U379"/>
    <mergeCell ref="V376:V377"/>
    <mergeCell ref="B378:B379"/>
    <mergeCell ref="C378:C379"/>
    <mergeCell ref="D378:E379"/>
    <mergeCell ref="F378:F379"/>
    <mergeCell ref="G378:G379"/>
    <mergeCell ref="H378:I379"/>
    <mergeCell ref="J378:J379"/>
    <mergeCell ref="K378:K379"/>
    <mergeCell ref="L378:M379"/>
    <mergeCell ref="N376:N377"/>
    <mergeCell ref="O376:O377"/>
    <mergeCell ref="P376:Q377"/>
    <mergeCell ref="R376:R377"/>
    <mergeCell ref="S376:S377"/>
    <mergeCell ref="T376:U377"/>
    <mergeCell ref="V374:V375"/>
    <mergeCell ref="B376:B377"/>
    <mergeCell ref="C376:C377"/>
    <mergeCell ref="D376:E377"/>
    <mergeCell ref="F376:F377"/>
    <mergeCell ref="G376:G377"/>
    <mergeCell ref="H376:I377"/>
    <mergeCell ref="J376:J377"/>
    <mergeCell ref="K376:K377"/>
    <mergeCell ref="L376:M377"/>
    <mergeCell ref="N374:N375"/>
    <mergeCell ref="O374:O375"/>
    <mergeCell ref="P374:Q375"/>
    <mergeCell ref="R374:R375"/>
    <mergeCell ref="S374:S375"/>
    <mergeCell ref="T374:U375"/>
    <mergeCell ref="V372:V373"/>
    <mergeCell ref="B374:B375"/>
    <mergeCell ref="C374:C375"/>
    <mergeCell ref="D374:E375"/>
    <mergeCell ref="F374:F375"/>
    <mergeCell ref="G374:G375"/>
    <mergeCell ref="H374:I375"/>
    <mergeCell ref="J374:J375"/>
    <mergeCell ref="K374:K375"/>
    <mergeCell ref="L374:M375"/>
    <mergeCell ref="N372:N373"/>
    <mergeCell ref="O372:O373"/>
    <mergeCell ref="P372:Q373"/>
    <mergeCell ref="R372:R373"/>
    <mergeCell ref="S372:S373"/>
    <mergeCell ref="T372:U373"/>
    <mergeCell ref="V370:V371"/>
    <mergeCell ref="B372:B373"/>
    <mergeCell ref="C372:C373"/>
    <mergeCell ref="D372:E373"/>
    <mergeCell ref="F372:F373"/>
    <mergeCell ref="G372:G373"/>
    <mergeCell ref="H372:I373"/>
    <mergeCell ref="J372:J373"/>
    <mergeCell ref="K372:K373"/>
    <mergeCell ref="L372:M373"/>
    <mergeCell ref="N370:N371"/>
    <mergeCell ref="O370:O371"/>
    <mergeCell ref="P370:Q371"/>
    <mergeCell ref="R370:R371"/>
    <mergeCell ref="S370:S371"/>
    <mergeCell ref="T370:U371"/>
    <mergeCell ref="V368:V369"/>
    <mergeCell ref="B370:B371"/>
    <mergeCell ref="C370:C371"/>
    <mergeCell ref="D370:E371"/>
    <mergeCell ref="F370:F371"/>
    <mergeCell ref="G370:G371"/>
    <mergeCell ref="H370:I371"/>
    <mergeCell ref="J370:J371"/>
    <mergeCell ref="K370:K371"/>
    <mergeCell ref="L370:M371"/>
    <mergeCell ref="P368:P369"/>
    <mergeCell ref="Q368:Q369"/>
    <mergeCell ref="R368:R369"/>
    <mergeCell ref="S368:S369"/>
    <mergeCell ref="T368:T369"/>
    <mergeCell ref="U368:U369"/>
    <mergeCell ref="J368:J369"/>
    <mergeCell ref="K368:K369"/>
    <mergeCell ref="L368:L369"/>
    <mergeCell ref="M368:M369"/>
    <mergeCell ref="N368:N369"/>
    <mergeCell ref="O368:O369"/>
    <mergeCell ref="T366:U367"/>
    <mergeCell ref="V366:V367"/>
    <mergeCell ref="B368:B369"/>
    <mergeCell ref="C368:C369"/>
    <mergeCell ref="D368:D369"/>
    <mergeCell ref="E368:E369"/>
    <mergeCell ref="F368:F369"/>
    <mergeCell ref="G368:G369"/>
    <mergeCell ref="H368:H369"/>
    <mergeCell ref="I368:I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T358:U359"/>
    <mergeCell ref="V358:V359"/>
    <mergeCell ref="B360:B361"/>
    <mergeCell ref="C360:C361"/>
    <mergeCell ref="D360:E361"/>
    <mergeCell ref="F360:F361"/>
    <mergeCell ref="G360:G361"/>
    <mergeCell ref="H360:I361"/>
    <mergeCell ref="J360:J361"/>
    <mergeCell ref="K360:K361"/>
    <mergeCell ref="L358:M359"/>
    <mergeCell ref="N358:N359"/>
    <mergeCell ref="O358:O359"/>
    <mergeCell ref="P358:Q359"/>
    <mergeCell ref="R358:R359"/>
    <mergeCell ref="S358:S359"/>
    <mergeCell ref="T356:U357"/>
    <mergeCell ref="V356:V357"/>
    <mergeCell ref="B358:B359"/>
    <mergeCell ref="C358:C359"/>
    <mergeCell ref="D358:E359"/>
    <mergeCell ref="F358:F359"/>
    <mergeCell ref="G358:G359"/>
    <mergeCell ref="H358:I359"/>
    <mergeCell ref="J358:J359"/>
    <mergeCell ref="K358:K359"/>
    <mergeCell ref="L356:M357"/>
    <mergeCell ref="N356:N357"/>
    <mergeCell ref="O356:O357"/>
    <mergeCell ref="P356:Q357"/>
    <mergeCell ref="R356:R357"/>
    <mergeCell ref="S356:S357"/>
    <mergeCell ref="U354:U355"/>
    <mergeCell ref="V354:V355"/>
    <mergeCell ref="B356:B357"/>
    <mergeCell ref="C356:C357"/>
    <mergeCell ref="D356:E357"/>
    <mergeCell ref="F356:F357"/>
    <mergeCell ref="G356:G357"/>
    <mergeCell ref="H356:I357"/>
    <mergeCell ref="J356:J357"/>
    <mergeCell ref="K356:K357"/>
    <mergeCell ref="O354:O355"/>
    <mergeCell ref="P354:P355"/>
    <mergeCell ref="Q354:Q355"/>
    <mergeCell ref="R354:R355"/>
    <mergeCell ref="S354:S355"/>
    <mergeCell ref="T354:T355"/>
    <mergeCell ref="I354:I355"/>
    <mergeCell ref="J354:J355"/>
    <mergeCell ref="K354:K355"/>
    <mergeCell ref="L354:L355"/>
    <mergeCell ref="M354:M355"/>
    <mergeCell ref="N354:N355"/>
    <mergeCell ref="S349:S352"/>
    <mergeCell ref="T349:V352"/>
    <mergeCell ref="D353:V353"/>
    <mergeCell ref="B354:B355"/>
    <mergeCell ref="C354:C355"/>
    <mergeCell ref="D354:D355"/>
    <mergeCell ref="E354:E355"/>
    <mergeCell ref="F354:F355"/>
    <mergeCell ref="G354:G355"/>
    <mergeCell ref="H354:H355"/>
    <mergeCell ref="L349:N349"/>
    <mergeCell ref="L350:N350"/>
    <mergeCell ref="L351:N351"/>
    <mergeCell ref="L352:N352"/>
    <mergeCell ref="O349:O352"/>
    <mergeCell ref="P349:R349"/>
    <mergeCell ref="P350:R350"/>
    <mergeCell ref="P351:R351"/>
    <mergeCell ref="P352:R352"/>
    <mergeCell ref="G349:G352"/>
    <mergeCell ref="H349:J349"/>
    <mergeCell ref="H350:J350"/>
    <mergeCell ref="H351:J351"/>
    <mergeCell ref="H352:J352"/>
    <mergeCell ref="K349:K352"/>
    <mergeCell ref="H343:H344"/>
    <mergeCell ref="I343:I344"/>
    <mergeCell ref="J343:J344"/>
    <mergeCell ref="B347:V347"/>
    <mergeCell ref="B349:B352"/>
    <mergeCell ref="C349:C352"/>
    <mergeCell ref="D349:F349"/>
    <mergeCell ref="D350:F350"/>
    <mergeCell ref="D351:F351"/>
    <mergeCell ref="D352:F352"/>
    <mergeCell ref="B343:B344"/>
    <mergeCell ref="C343:C344"/>
    <mergeCell ref="D343:D344"/>
    <mergeCell ref="E343:E344"/>
    <mergeCell ref="F343:F344"/>
    <mergeCell ref="G343:G344"/>
    <mergeCell ref="J339:J340"/>
    <mergeCell ref="B341:B342"/>
    <mergeCell ref="C341:C342"/>
    <mergeCell ref="D341:E342"/>
    <mergeCell ref="F341:F342"/>
    <mergeCell ref="G341:G342"/>
    <mergeCell ref="H341:I342"/>
    <mergeCell ref="J341:J342"/>
    <mergeCell ref="B339:B340"/>
    <mergeCell ref="C339:C340"/>
    <mergeCell ref="D339:E340"/>
    <mergeCell ref="F339:F340"/>
    <mergeCell ref="G339:G340"/>
    <mergeCell ref="H339:I340"/>
    <mergeCell ref="J335:J336"/>
    <mergeCell ref="B337:B338"/>
    <mergeCell ref="C337:C338"/>
    <mergeCell ref="D337:E338"/>
    <mergeCell ref="F337:F338"/>
    <mergeCell ref="G337:G338"/>
    <mergeCell ref="H337:I338"/>
    <mergeCell ref="J337:J338"/>
    <mergeCell ref="B335:B336"/>
    <mergeCell ref="C335:C336"/>
    <mergeCell ref="D335:E336"/>
    <mergeCell ref="F335:F336"/>
    <mergeCell ref="G335:G336"/>
    <mergeCell ref="H335:I336"/>
    <mergeCell ref="D332:J332"/>
    <mergeCell ref="B333:B334"/>
    <mergeCell ref="C333:C334"/>
    <mergeCell ref="D333:D334"/>
    <mergeCell ref="E333:E334"/>
    <mergeCell ref="F333:F334"/>
    <mergeCell ref="G333:G334"/>
    <mergeCell ref="H333:H334"/>
    <mergeCell ref="I333:I334"/>
    <mergeCell ref="J333:J334"/>
    <mergeCell ref="Q319:Q320"/>
    <mergeCell ref="R319:R320"/>
    <mergeCell ref="B328:J328"/>
    <mergeCell ref="B330:B331"/>
    <mergeCell ref="C330:C331"/>
    <mergeCell ref="D330:F330"/>
    <mergeCell ref="D331:F331"/>
    <mergeCell ref="G330:G331"/>
    <mergeCell ref="H330:J330"/>
    <mergeCell ref="H331:J331"/>
    <mergeCell ref="K319:K320"/>
    <mergeCell ref="L319:L320"/>
    <mergeCell ref="M319:M320"/>
    <mergeCell ref="N319:N320"/>
    <mergeCell ref="O319:O320"/>
    <mergeCell ref="P319:P320"/>
    <mergeCell ref="R317:R318"/>
    <mergeCell ref="B319:B320"/>
    <mergeCell ref="C319:C320"/>
    <mergeCell ref="D319:D320"/>
    <mergeCell ref="E319:E320"/>
    <mergeCell ref="F319:F320"/>
    <mergeCell ref="G319:G320"/>
    <mergeCell ref="H319:H320"/>
    <mergeCell ref="I319:I320"/>
    <mergeCell ref="J319:J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N307:N308"/>
    <mergeCell ref="O307:O308"/>
    <mergeCell ref="P307:Q308"/>
    <mergeCell ref="R307:R308"/>
    <mergeCell ref="B309:B310"/>
    <mergeCell ref="C309:C310"/>
    <mergeCell ref="D309:E310"/>
    <mergeCell ref="F309:F310"/>
    <mergeCell ref="G309:G310"/>
    <mergeCell ref="H309:I310"/>
    <mergeCell ref="R305:R306"/>
    <mergeCell ref="B307:B308"/>
    <mergeCell ref="C307:C308"/>
    <mergeCell ref="D307:E308"/>
    <mergeCell ref="F307:F308"/>
    <mergeCell ref="G307:G308"/>
    <mergeCell ref="H307:I308"/>
    <mergeCell ref="J307:J308"/>
    <mergeCell ref="K307:K308"/>
    <mergeCell ref="L307:M308"/>
    <mergeCell ref="J305:J306"/>
    <mergeCell ref="K305:K306"/>
    <mergeCell ref="L305:M306"/>
    <mergeCell ref="N305:N306"/>
    <mergeCell ref="O305:O306"/>
    <mergeCell ref="P305:Q306"/>
    <mergeCell ref="N303:N304"/>
    <mergeCell ref="O303:O304"/>
    <mergeCell ref="P303:Q304"/>
    <mergeCell ref="R303:R304"/>
    <mergeCell ref="B305:B306"/>
    <mergeCell ref="C305:C306"/>
    <mergeCell ref="D305:E306"/>
    <mergeCell ref="F305:F306"/>
    <mergeCell ref="G305:G306"/>
    <mergeCell ref="H305:I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P298:Q299"/>
    <mergeCell ref="R298:R299"/>
    <mergeCell ref="D300:F300"/>
    <mergeCell ref="H300:J300"/>
    <mergeCell ref="L300:N300"/>
    <mergeCell ref="P300:R300"/>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H268:J269"/>
    <mergeCell ref="K268:K269"/>
    <mergeCell ref="L268:N269"/>
    <mergeCell ref="O268:O269"/>
    <mergeCell ref="P268:R269"/>
    <mergeCell ref="B270:B271"/>
    <mergeCell ref="C270:C271"/>
    <mergeCell ref="D270:E271"/>
    <mergeCell ref="F270:F271"/>
    <mergeCell ref="G270:G271"/>
    <mergeCell ref="N266:N267"/>
    <mergeCell ref="O266:O267"/>
    <mergeCell ref="P266:P267"/>
    <mergeCell ref="Q266:Q267"/>
    <mergeCell ref="R266:R267"/>
    <mergeCell ref="B268:B269"/>
    <mergeCell ref="C268:C269"/>
    <mergeCell ref="D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L262:N263"/>
    <mergeCell ref="O262:O263"/>
    <mergeCell ref="P262:R263"/>
    <mergeCell ref="D264:R264"/>
    <mergeCell ref="D265:F265"/>
    <mergeCell ref="H265:J265"/>
    <mergeCell ref="L265:N265"/>
    <mergeCell ref="P265:R265"/>
    <mergeCell ref="Q253:Q254"/>
    <mergeCell ref="R253:R254"/>
    <mergeCell ref="B260:R260"/>
    <mergeCell ref="B262:B263"/>
    <mergeCell ref="C262:C263"/>
    <mergeCell ref="D262:F262"/>
    <mergeCell ref="D263:F263"/>
    <mergeCell ref="G262:G263"/>
    <mergeCell ref="H262:J263"/>
    <mergeCell ref="K262:K263"/>
    <mergeCell ref="K253:K254"/>
    <mergeCell ref="L253:L254"/>
    <mergeCell ref="M253:M254"/>
    <mergeCell ref="N253:N254"/>
    <mergeCell ref="O253:O254"/>
    <mergeCell ref="P253:P254"/>
    <mergeCell ref="R251:R252"/>
    <mergeCell ref="B253:B254"/>
    <mergeCell ref="C253:C254"/>
    <mergeCell ref="D253:D254"/>
    <mergeCell ref="E253:E254"/>
    <mergeCell ref="F253:F254"/>
    <mergeCell ref="G253:G254"/>
    <mergeCell ref="H253:H254"/>
    <mergeCell ref="I253:I254"/>
    <mergeCell ref="J253:J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N241:N242"/>
    <mergeCell ref="O241:O242"/>
    <mergeCell ref="P241:Q242"/>
    <mergeCell ref="R241:R242"/>
    <mergeCell ref="B243:B244"/>
    <mergeCell ref="C243:C244"/>
    <mergeCell ref="D243:E244"/>
    <mergeCell ref="F243:F244"/>
    <mergeCell ref="G243:G244"/>
    <mergeCell ref="H243:I244"/>
    <mergeCell ref="R239:R240"/>
    <mergeCell ref="B241:B242"/>
    <mergeCell ref="C241:C242"/>
    <mergeCell ref="D241:E242"/>
    <mergeCell ref="F241:F242"/>
    <mergeCell ref="G241:G242"/>
    <mergeCell ref="H241:I242"/>
    <mergeCell ref="J241:J242"/>
    <mergeCell ref="K241:K242"/>
    <mergeCell ref="L241:M242"/>
    <mergeCell ref="J239:J240"/>
    <mergeCell ref="K239:K240"/>
    <mergeCell ref="L239:M240"/>
    <mergeCell ref="N239:N240"/>
    <mergeCell ref="O239:O240"/>
    <mergeCell ref="P239:Q240"/>
    <mergeCell ref="N237:N238"/>
    <mergeCell ref="O237:O238"/>
    <mergeCell ref="P237:Q238"/>
    <mergeCell ref="R237:R238"/>
    <mergeCell ref="B239:B240"/>
    <mergeCell ref="C239:C240"/>
    <mergeCell ref="D239:E240"/>
    <mergeCell ref="F239:F240"/>
    <mergeCell ref="G239:G240"/>
    <mergeCell ref="H239:I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P232:Q233"/>
    <mergeCell ref="R232:R233"/>
    <mergeCell ref="D234:F234"/>
    <mergeCell ref="H234:J234"/>
    <mergeCell ref="L234:N234"/>
    <mergeCell ref="P234:R234"/>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H202:J203"/>
    <mergeCell ref="K202:K203"/>
    <mergeCell ref="L202:N203"/>
    <mergeCell ref="O202:O203"/>
    <mergeCell ref="P202:R203"/>
    <mergeCell ref="B204:B205"/>
    <mergeCell ref="C204:C205"/>
    <mergeCell ref="D204:E205"/>
    <mergeCell ref="F204:F205"/>
    <mergeCell ref="G204:G205"/>
    <mergeCell ref="N200:N201"/>
    <mergeCell ref="O200:O201"/>
    <mergeCell ref="P200:P201"/>
    <mergeCell ref="Q200:Q201"/>
    <mergeCell ref="R200:R201"/>
    <mergeCell ref="B202:B203"/>
    <mergeCell ref="C202:C203"/>
    <mergeCell ref="D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6:K197"/>
    <mergeCell ref="L196:N197"/>
    <mergeCell ref="O196:O197"/>
    <mergeCell ref="P196:R197"/>
    <mergeCell ref="D198:R198"/>
    <mergeCell ref="D199:F199"/>
    <mergeCell ref="H199:J199"/>
    <mergeCell ref="L199:N199"/>
    <mergeCell ref="P199:R199"/>
    <mergeCell ref="T187:T188"/>
    <mergeCell ref="U187:U188"/>
    <mergeCell ref="V187:V188"/>
    <mergeCell ref="B194:R194"/>
    <mergeCell ref="B196:B197"/>
    <mergeCell ref="C196:C197"/>
    <mergeCell ref="D196:F196"/>
    <mergeCell ref="D197:F197"/>
    <mergeCell ref="G196:G197"/>
    <mergeCell ref="H196:J197"/>
    <mergeCell ref="N187:N188"/>
    <mergeCell ref="O187:O188"/>
    <mergeCell ref="P187:P188"/>
    <mergeCell ref="Q187:Q188"/>
    <mergeCell ref="R187:R188"/>
    <mergeCell ref="S187:S188"/>
    <mergeCell ref="H187:H188"/>
    <mergeCell ref="I187:I188"/>
    <mergeCell ref="J187:J188"/>
    <mergeCell ref="K187:K188"/>
    <mergeCell ref="L187:L188"/>
    <mergeCell ref="M187:M188"/>
    <mergeCell ref="R185:R186"/>
    <mergeCell ref="S185:S186"/>
    <mergeCell ref="T185:U186"/>
    <mergeCell ref="V185:V186"/>
    <mergeCell ref="B187:B188"/>
    <mergeCell ref="C187:C188"/>
    <mergeCell ref="D187:D188"/>
    <mergeCell ref="E187:E188"/>
    <mergeCell ref="F187:F188"/>
    <mergeCell ref="G187:G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D180:V180"/>
    <mergeCell ref="B181:B182"/>
    <mergeCell ref="C181:C182"/>
    <mergeCell ref="D181:D182"/>
    <mergeCell ref="E181:E182"/>
    <mergeCell ref="F181:F182"/>
    <mergeCell ref="G181:G182"/>
    <mergeCell ref="H181:H182"/>
    <mergeCell ref="I181:I182"/>
    <mergeCell ref="J181:J182"/>
    <mergeCell ref="O177:O179"/>
    <mergeCell ref="P177:R177"/>
    <mergeCell ref="P178:R178"/>
    <mergeCell ref="P179:R179"/>
    <mergeCell ref="S177:S179"/>
    <mergeCell ref="T177:V177"/>
    <mergeCell ref="T178:V178"/>
    <mergeCell ref="T179:V179"/>
    <mergeCell ref="G177:G179"/>
    <mergeCell ref="H177:J177"/>
    <mergeCell ref="H178:J178"/>
    <mergeCell ref="H179:J179"/>
    <mergeCell ref="K177:K179"/>
    <mergeCell ref="L177:N177"/>
    <mergeCell ref="L178:N178"/>
    <mergeCell ref="L179:N179"/>
    <mergeCell ref="T172:T173"/>
    <mergeCell ref="U172:U173"/>
    <mergeCell ref="V172:V173"/>
    <mergeCell ref="B174:V174"/>
    <mergeCell ref="D176:V176"/>
    <mergeCell ref="B177:B179"/>
    <mergeCell ref="C177:C179"/>
    <mergeCell ref="D177:F177"/>
    <mergeCell ref="D178:F178"/>
    <mergeCell ref="D179:F179"/>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D165:V165"/>
    <mergeCell ref="B166:B167"/>
    <mergeCell ref="C166:C167"/>
    <mergeCell ref="D166:D167"/>
    <mergeCell ref="E166:E167"/>
    <mergeCell ref="F166:F167"/>
    <mergeCell ref="G166:G167"/>
    <mergeCell ref="H166:H167"/>
    <mergeCell ref="I166:I167"/>
    <mergeCell ref="J166:J167"/>
    <mergeCell ref="O162:O164"/>
    <mergeCell ref="P162:R162"/>
    <mergeCell ref="P163:R163"/>
    <mergeCell ref="P164:R164"/>
    <mergeCell ref="S162:S164"/>
    <mergeCell ref="T162:V162"/>
    <mergeCell ref="T163:V163"/>
    <mergeCell ref="T164:V164"/>
    <mergeCell ref="G162:G164"/>
    <mergeCell ref="H162:J162"/>
    <mergeCell ref="H163:J163"/>
    <mergeCell ref="H164:J164"/>
    <mergeCell ref="K162:K164"/>
    <mergeCell ref="L162:N162"/>
    <mergeCell ref="L163:N163"/>
    <mergeCell ref="L164:N164"/>
    <mergeCell ref="T153:T154"/>
    <mergeCell ref="U153:U154"/>
    <mergeCell ref="V153:V154"/>
    <mergeCell ref="B159:V159"/>
    <mergeCell ref="D161:V161"/>
    <mergeCell ref="B162:B164"/>
    <mergeCell ref="C162:C164"/>
    <mergeCell ref="D162:F162"/>
    <mergeCell ref="D163:F163"/>
    <mergeCell ref="D164:F164"/>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D140:V140"/>
    <mergeCell ref="B141:B142"/>
    <mergeCell ref="C141:C142"/>
    <mergeCell ref="D141:D142"/>
    <mergeCell ref="E141:E142"/>
    <mergeCell ref="F141:F142"/>
    <mergeCell ref="G141:G142"/>
    <mergeCell ref="H141:H142"/>
    <mergeCell ref="I141:I142"/>
    <mergeCell ref="J141:J142"/>
    <mergeCell ref="O137:O139"/>
    <mergeCell ref="P137:R137"/>
    <mergeCell ref="P138:R138"/>
    <mergeCell ref="P139:R139"/>
    <mergeCell ref="S137:S139"/>
    <mergeCell ref="T137:V137"/>
    <mergeCell ref="T138:V138"/>
    <mergeCell ref="T139:V139"/>
    <mergeCell ref="G137:G139"/>
    <mergeCell ref="H137:J137"/>
    <mergeCell ref="H138:J138"/>
    <mergeCell ref="H139:J139"/>
    <mergeCell ref="K137:K139"/>
    <mergeCell ref="L137:N137"/>
    <mergeCell ref="L138:N138"/>
    <mergeCell ref="L139:N139"/>
    <mergeCell ref="T132:T133"/>
    <mergeCell ref="U132:U133"/>
    <mergeCell ref="V132:V133"/>
    <mergeCell ref="B134:V134"/>
    <mergeCell ref="D136:V136"/>
    <mergeCell ref="B137:B139"/>
    <mergeCell ref="C137:C139"/>
    <mergeCell ref="D137:F137"/>
    <mergeCell ref="D138:F138"/>
    <mergeCell ref="D139:F139"/>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D119:V119"/>
    <mergeCell ref="B120:B121"/>
    <mergeCell ref="C120:C121"/>
    <mergeCell ref="D120:D121"/>
    <mergeCell ref="E120:E121"/>
    <mergeCell ref="F120:F121"/>
    <mergeCell ref="G120:G121"/>
    <mergeCell ref="H120:H121"/>
    <mergeCell ref="I120:I121"/>
    <mergeCell ref="J120:J121"/>
    <mergeCell ref="O116:O118"/>
    <mergeCell ref="P116:R116"/>
    <mergeCell ref="P117:R117"/>
    <mergeCell ref="P118:R118"/>
    <mergeCell ref="S116:S118"/>
    <mergeCell ref="T116:V116"/>
    <mergeCell ref="T117:V117"/>
    <mergeCell ref="T118:V118"/>
    <mergeCell ref="H116:J116"/>
    <mergeCell ref="H117:J117"/>
    <mergeCell ref="H118:J118"/>
    <mergeCell ref="K116:K118"/>
    <mergeCell ref="L116:N116"/>
    <mergeCell ref="L117:N117"/>
    <mergeCell ref="L118:N118"/>
    <mergeCell ref="I110:I111"/>
    <mergeCell ref="J110:J111"/>
    <mergeCell ref="B113:V113"/>
    <mergeCell ref="D115:V115"/>
    <mergeCell ref="B116:B118"/>
    <mergeCell ref="C116:C118"/>
    <mergeCell ref="D116:F116"/>
    <mergeCell ref="D117:F117"/>
    <mergeCell ref="D118:F118"/>
    <mergeCell ref="G116:G118"/>
    <mergeCell ref="J107:J108"/>
    <mergeCell ref="D109:E109"/>
    <mergeCell ref="H109:I109"/>
    <mergeCell ref="B110:B111"/>
    <mergeCell ref="C110:C111"/>
    <mergeCell ref="D110:D111"/>
    <mergeCell ref="E110:E111"/>
    <mergeCell ref="F110:F111"/>
    <mergeCell ref="G110:G111"/>
    <mergeCell ref="H110:H111"/>
    <mergeCell ref="I104:I105"/>
    <mergeCell ref="J104:J105"/>
    <mergeCell ref="D106:E106"/>
    <mergeCell ref="H106:I106"/>
    <mergeCell ref="B107:B108"/>
    <mergeCell ref="C107:C108"/>
    <mergeCell ref="D107:E108"/>
    <mergeCell ref="F107:F108"/>
    <mergeCell ref="G107:G108"/>
    <mergeCell ref="H107:I108"/>
    <mergeCell ref="D102:J102"/>
    <mergeCell ref="D103:F103"/>
    <mergeCell ref="H103:J103"/>
    <mergeCell ref="B104:B105"/>
    <mergeCell ref="C104:C105"/>
    <mergeCell ref="D104:D105"/>
    <mergeCell ref="E104:E105"/>
    <mergeCell ref="F104:F105"/>
    <mergeCell ref="G104:G105"/>
    <mergeCell ref="H104:H105"/>
    <mergeCell ref="B100:B101"/>
    <mergeCell ref="C100:C101"/>
    <mergeCell ref="D100:F100"/>
    <mergeCell ref="D101:F101"/>
    <mergeCell ref="G100:G101"/>
    <mergeCell ref="H100:J100"/>
    <mergeCell ref="H101:J101"/>
    <mergeCell ref="V90:V91"/>
    <mergeCell ref="W90:W91"/>
    <mergeCell ref="X90:X91"/>
    <mergeCell ref="Y90:Y91"/>
    <mergeCell ref="Z90:Z91"/>
    <mergeCell ref="B98:J98"/>
    <mergeCell ref="P90:P91"/>
    <mergeCell ref="Q90:Q91"/>
    <mergeCell ref="R90:R91"/>
    <mergeCell ref="S90:S91"/>
    <mergeCell ref="T90:T91"/>
    <mergeCell ref="U90:U91"/>
    <mergeCell ref="J90:J91"/>
    <mergeCell ref="K90:K91"/>
    <mergeCell ref="L90:L91"/>
    <mergeCell ref="M90:M91"/>
    <mergeCell ref="N90:N91"/>
    <mergeCell ref="O90:O91"/>
    <mergeCell ref="X88:Y89"/>
    <mergeCell ref="Z88:Z89"/>
    <mergeCell ref="B90:B91"/>
    <mergeCell ref="C90:C91"/>
    <mergeCell ref="D90:D91"/>
    <mergeCell ref="E90:E91"/>
    <mergeCell ref="F90:F91"/>
    <mergeCell ref="G90:G91"/>
    <mergeCell ref="H90:H91"/>
    <mergeCell ref="I90:I91"/>
    <mergeCell ref="P88:Q89"/>
    <mergeCell ref="R88:R89"/>
    <mergeCell ref="S88:S89"/>
    <mergeCell ref="T88:U89"/>
    <mergeCell ref="V88:V89"/>
    <mergeCell ref="W88:W89"/>
    <mergeCell ref="H88:I89"/>
    <mergeCell ref="J88:J89"/>
    <mergeCell ref="K88:K89"/>
    <mergeCell ref="L88:M89"/>
    <mergeCell ref="N88:N89"/>
    <mergeCell ref="O88:O89"/>
    <mergeCell ref="T86:U87"/>
    <mergeCell ref="V86:V87"/>
    <mergeCell ref="W86:W87"/>
    <mergeCell ref="X86:Y87"/>
    <mergeCell ref="Z86:Z87"/>
    <mergeCell ref="B88:B89"/>
    <mergeCell ref="C88:C89"/>
    <mergeCell ref="D88:E89"/>
    <mergeCell ref="F88:F89"/>
    <mergeCell ref="G88:G89"/>
    <mergeCell ref="L86:M87"/>
    <mergeCell ref="N86:N87"/>
    <mergeCell ref="O86:O87"/>
    <mergeCell ref="P86:Q87"/>
    <mergeCell ref="R86:R87"/>
    <mergeCell ref="S86:S87"/>
    <mergeCell ref="X84:Y85"/>
    <mergeCell ref="Z84:Z85"/>
    <mergeCell ref="B86:B87"/>
    <mergeCell ref="C86:C87"/>
    <mergeCell ref="D86:E87"/>
    <mergeCell ref="F86:F87"/>
    <mergeCell ref="G86:G87"/>
    <mergeCell ref="H86:I87"/>
    <mergeCell ref="J86:J87"/>
    <mergeCell ref="K86:K87"/>
    <mergeCell ref="P84:Q85"/>
    <mergeCell ref="R84:R85"/>
    <mergeCell ref="S84:S85"/>
    <mergeCell ref="T84:U85"/>
    <mergeCell ref="V84:V85"/>
    <mergeCell ref="W84:W85"/>
    <mergeCell ref="H84:I85"/>
    <mergeCell ref="J84:J85"/>
    <mergeCell ref="K84:K85"/>
    <mergeCell ref="L84:M85"/>
    <mergeCell ref="N84:N85"/>
    <mergeCell ref="O84:O85"/>
    <mergeCell ref="T82:U83"/>
    <mergeCell ref="V82:V83"/>
    <mergeCell ref="W82:W83"/>
    <mergeCell ref="X82:Y83"/>
    <mergeCell ref="Z82:Z83"/>
    <mergeCell ref="B84:B85"/>
    <mergeCell ref="C84:C85"/>
    <mergeCell ref="D84:E85"/>
    <mergeCell ref="F84:F85"/>
    <mergeCell ref="G84:G85"/>
    <mergeCell ref="L82:M83"/>
    <mergeCell ref="N82:N83"/>
    <mergeCell ref="O82:O83"/>
    <mergeCell ref="P82:Q83"/>
    <mergeCell ref="R82:R83"/>
    <mergeCell ref="S82:S83"/>
    <mergeCell ref="Y80:Y81"/>
    <mergeCell ref="Z80:Z81"/>
    <mergeCell ref="B82:B83"/>
    <mergeCell ref="C82:C83"/>
    <mergeCell ref="D82:E83"/>
    <mergeCell ref="F82:F83"/>
    <mergeCell ref="G82:G83"/>
    <mergeCell ref="H82:I83"/>
    <mergeCell ref="J82:J83"/>
    <mergeCell ref="K82:K83"/>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5:Z75"/>
    <mergeCell ref="X76:Z76"/>
    <mergeCell ref="X77:Z77"/>
    <mergeCell ref="X78:Z78"/>
    <mergeCell ref="D79:Z79"/>
    <mergeCell ref="B80:B81"/>
    <mergeCell ref="C80:C81"/>
    <mergeCell ref="D80:D81"/>
    <mergeCell ref="E80:E81"/>
    <mergeCell ref="F80:F81"/>
    <mergeCell ref="S75:S78"/>
    <mergeCell ref="T75:V75"/>
    <mergeCell ref="T76:V76"/>
    <mergeCell ref="T77:V77"/>
    <mergeCell ref="T78:V78"/>
    <mergeCell ref="W75:W78"/>
    <mergeCell ref="L75:N75"/>
    <mergeCell ref="L76:N76"/>
    <mergeCell ref="L77:N77"/>
    <mergeCell ref="L78:N78"/>
    <mergeCell ref="O75:O78"/>
    <mergeCell ref="P75:R75"/>
    <mergeCell ref="P76:R76"/>
    <mergeCell ref="P77:R77"/>
    <mergeCell ref="P78:R78"/>
    <mergeCell ref="G75:G78"/>
    <mergeCell ref="H75:J75"/>
    <mergeCell ref="H76:J76"/>
    <mergeCell ref="H77:J77"/>
    <mergeCell ref="H78:J78"/>
    <mergeCell ref="K75:K78"/>
    <mergeCell ref="Z70:Z71"/>
    <mergeCell ref="B72:Z72"/>
    <mergeCell ref="D74:N74"/>
    <mergeCell ref="P74:Z74"/>
    <mergeCell ref="B75:B78"/>
    <mergeCell ref="C75:C78"/>
    <mergeCell ref="D75:F75"/>
    <mergeCell ref="D76:F76"/>
    <mergeCell ref="D77:F77"/>
    <mergeCell ref="D78:F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W60:W61"/>
    <mergeCell ref="X60:X61"/>
    <mergeCell ref="Y60:Y61"/>
    <mergeCell ref="Z60:Z61"/>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D59:Z59"/>
    <mergeCell ref="B60:B61"/>
    <mergeCell ref="C60:C61"/>
    <mergeCell ref="D60:D61"/>
    <mergeCell ref="E60:E61"/>
    <mergeCell ref="F60:F61"/>
    <mergeCell ref="G60:G61"/>
    <mergeCell ref="H60:H61"/>
    <mergeCell ref="I60:I61"/>
    <mergeCell ref="J60:J61"/>
    <mergeCell ref="T55:V55"/>
    <mergeCell ref="T56:V56"/>
    <mergeCell ref="T57:V57"/>
    <mergeCell ref="T58:V58"/>
    <mergeCell ref="W55:W58"/>
    <mergeCell ref="X55:Z55"/>
    <mergeCell ref="X56:Z56"/>
    <mergeCell ref="X57:Z57"/>
    <mergeCell ref="X58:Z58"/>
    <mergeCell ref="O55:O58"/>
    <mergeCell ref="P55:R55"/>
    <mergeCell ref="P56:R56"/>
    <mergeCell ref="P57:R57"/>
    <mergeCell ref="P58:R58"/>
    <mergeCell ref="S55:S58"/>
    <mergeCell ref="H56:J56"/>
    <mergeCell ref="H57:J57"/>
    <mergeCell ref="H58:J58"/>
    <mergeCell ref="K55:K58"/>
    <mergeCell ref="L55:N55"/>
    <mergeCell ref="L56:N56"/>
    <mergeCell ref="L57:N57"/>
    <mergeCell ref="L58:N58"/>
    <mergeCell ref="D54:N54"/>
    <mergeCell ref="P54:Z54"/>
    <mergeCell ref="B55:B58"/>
    <mergeCell ref="C55:C58"/>
    <mergeCell ref="D55:F55"/>
    <mergeCell ref="D56:F56"/>
    <mergeCell ref="D57:F57"/>
    <mergeCell ref="D58:F58"/>
    <mergeCell ref="G55:G58"/>
    <mergeCell ref="H55:J55"/>
    <mergeCell ref="N48:N49"/>
    <mergeCell ref="O48:O49"/>
    <mergeCell ref="P48:P49"/>
    <mergeCell ref="Q48:Q49"/>
    <mergeCell ref="R48:R49"/>
    <mergeCell ref="B52:Z52"/>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6:F36"/>
    <mergeCell ref="H36:J36"/>
    <mergeCell ref="L36:N36"/>
    <mergeCell ref="P36:R36"/>
    <mergeCell ref="D37:R37"/>
    <mergeCell ref="B38:B39"/>
    <mergeCell ref="C38:C39"/>
    <mergeCell ref="D38:D39"/>
    <mergeCell ref="E38:E39"/>
    <mergeCell ref="F38:F39"/>
    <mergeCell ref="B32:R32"/>
    <mergeCell ref="B34:B35"/>
    <mergeCell ref="C34:C35"/>
    <mergeCell ref="D34:J34"/>
    <mergeCell ref="D35:J35"/>
    <mergeCell ref="K34:K35"/>
    <mergeCell ref="L34:R34"/>
    <mergeCell ref="L35:R35"/>
    <mergeCell ref="M29:M30"/>
    <mergeCell ref="N29:N30"/>
    <mergeCell ref="O29:O30"/>
    <mergeCell ref="P29:P30"/>
    <mergeCell ref="Q29:Q30"/>
    <mergeCell ref="R29:R30"/>
    <mergeCell ref="G29:G30"/>
    <mergeCell ref="H29:H30"/>
    <mergeCell ref="I29:I30"/>
    <mergeCell ref="J29:J30"/>
    <mergeCell ref="K29:K30"/>
    <mergeCell ref="L29:L30"/>
    <mergeCell ref="R26:R27"/>
    <mergeCell ref="D28:E28"/>
    <mergeCell ref="H28:I28"/>
    <mergeCell ref="L28:M28"/>
    <mergeCell ref="P28:Q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F14"/>
    <mergeCell ref="H14:J14"/>
    <mergeCell ref="L14:N14"/>
    <mergeCell ref="P14:R14"/>
    <mergeCell ref="D15:R15"/>
    <mergeCell ref="B16:B17"/>
    <mergeCell ref="C16:C17"/>
    <mergeCell ref="D16:D17"/>
    <mergeCell ref="E16:E17"/>
    <mergeCell ref="F16:F17"/>
    <mergeCell ref="B10:R10"/>
    <mergeCell ref="B12:B13"/>
    <mergeCell ref="C12:C13"/>
    <mergeCell ref="D12:J12"/>
    <mergeCell ref="D13:J13"/>
    <mergeCell ref="K12:K13"/>
    <mergeCell ref="L12:R12"/>
    <mergeCell ref="L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4.42578125" bestFit="1" customWidth="1"/>
    <col min="2" max="2" width="36.5703125" customWidth="1"/>
    <col min="3" max="3" width="34" customWidth="1"/>
    <col min="4" max="4" width="7.28515625" customWidth="1"/>
    <col min="5" max="5" width="22.140625" customWidth="1"/>
    <col min="6" max="6" width="5.7109375" customWidth="1"/>
    <col min="7" max="7" width="34" customWidth="1"/>
    <col min="8" max="8" width="7.28515625" customWidth="1"/>
    <col min="9" max="9" width="22.140625" customWidth="1"/>
    <col min="10" max="10" width="5.7109375" customWidth="1"/>
  </cols>
  <sheetData>
    <row r="1" spans="1:10" ht="15" customHeight="1">
      <c r="A1" s="6" t="s">
        <v>43</v>
      </c>
      <c r="B1" s="6" t="s">
        <v>1</v>
      </c>
      <c r="C1" s="6"/>
      <c r="D1" s="6"/>
      <c r="E1" s="6"/>
      <c r="F1" s="6"/>
      <c r="G1" s="6"/>
      <c r="H1" s="6"/>
      <c r="I1" s="6"/>
      <c r="J1" s="6"/>
    </row>
    <row r="2" spans="1:10" ht="15" customHeight="1">
      <c r="A2" s="6"/>
      <c r="B2" s="6" t="s">
        <v>2</v>
      </c>
      <c r="C2" s="6"/>
      <c r="D2" s="6"/>
      <c r="E2" s="6"/>
      <c r="F2" s="6"/>
      <c r="G2" s="6"/>
      <c r="H2" s="6"/>
      <c r="I2" s="6"/>
      <c r="J2" s="6"/>
    </row>
    <row r="3" spans="1:10">
      <c r="A3" s="7" t="s">
        <v>595</v>
      </c>
      <c r="B3" s="73"/>
      <c r="C3" s="73"/>
      <c r="D3" s="73"/>
      <c r="E3" s="73"/>
      <c r="F3" s="73"/>
      <c r="G3" s="73"/>
      <c r="H3" s="73"/>
      <c r="I3" s="73"/>
      <c r="J3" s="73"/>
    </row>
    <row r="4" spans="1:10">
      <c r="A4" s="17" t="s">
        <v>43</v>
      </c>
      <c r="B4" s="74" t="s">
        <v>43</v>
      </c>
      <c r="C4" s="74"/>
      <c r="D4" s="74"/>
      <c r="E4" s="74"/>
      <c r="F4" s="74"/>
      <c r="G4" s="74"/>
      <c r="H4" s="74"/>
      <c r="I4" s="74"/>
      <c r="J4" s="74"/>
    </row>
    <row r="5" spans="1:10">
      <c r="A5" s="17"/>
      <c r="B5" s="33" t="s">
        <v>596</v>
      </c>
      <c r="C5" s="33"/>
      <c r="D5" s="33"/>
      <c r="E5" s="33"/>
      <c r="F5" s="33"/>
      <c r="G5" s="33"/>
      <c r="H5" s="33"/>
      <c r="I5" s="33"/>
      <c r="J5" s="33"/>
    </row>
    <row r="6" spans="1:10">
      <c r="A6" s="17"/>
      <c r="B6" s="31"/>
      <c r="C6" s="31"/>
      <c r="D6" s="31"/>
      <c r="E6" s="31"/>
      <c r="F6" s="31"/>
      <c r="G6" s="31"/>
      <c r="H6" s="31"/>
      <c r="I6" s="31"/>
      <c r="J6" s="31"/>
    </row>
    <row r="7" spans="1:10">
      <c r="A7" s="17"/>
      <c r="B7" s="18"/>
      <c r="C7" s="18"/>
      <c r="D7" s="18"/>
      <c r="E7" s="18"/>
      <c r="F7" s="18"/>
      <c r="G7" s="18"/>
      <c r="H7" s="18"/>
      <c r="I7" s="18"/>
      <c r="J7" s="18"/>
    </row>
    <row r="8" spans="1:10">
      <c r="A8" s="17"/>
      <c r="B8" s="77"/>
      <c r="C8" s="33"/>
      <c r="D8" s="34" t="s">
        <v>201</v>
      </c>
      <c r="E8" s="34"/>
      <c r="F8" s="34"/>
      <c r="G8" s="33"/>
      <c r="H8" s="34" t="s">
        <v>597</v>
      </c>
      <c r="I8" s="34"/>
      <c r="J8" s="34"/>
    </row>
    <row r="9" spans="1:10" ht="15.75" thickBot="1">
      <c r="A9" s="17"/>
      <c r="B9" s="77"/>
      <c r="C9" s="33"/>
      <c r="D9" s="35">
        <v>2013</v>
      </c>
      <c r="E9" s="35"/>
      <c r="F9" s="35"/>
      <c r="G9" s="33"/>
      <c r="H9" s="35">
        <v>2012</v>
      </c>
      <c r="I9" s="35"/>
      <c r="J9" s="35"/>
    </row>
    <row r="10" spans="1:10">
      <c r="A10" s="17"/>
      <c r="B10" s="22"/>
      <c r="C10" s="14"/>
      <c r="D10" s="34" t="s">
        <v>203</v>
      </c>
      <c r="E10" s="34"/>
      <c r="F10" s="34"/>
      <c r="G10" s="34"/>
      <c r="H10" s="34"/>
      <c r="I10" s="34"/>
      <c r="J10" s="34"/>
    </row>
    <row r="11" spans="1:10">
      <c r="A11" s="17"/>
      <c r="B11" s="37" t="s">
        <v>598</v>
      </c>
      <c r="C11" s="38"/>
      <c r="D11" s="37" t="s">
        <v>205</v>
      </c>
      <c r="E11" s="49">
        <v>275</v>
      </c>
      <c r="F11" s="38"/>
      <c r="G11" s="38"/>
      <c r="H11" s="37" t="s">
        <v>205</v>
      </c>
      <c r="I11" s="49">
        <v>275</v>
      </c>
      <c r="J11" s="38"/>
    </row>
    <row r="12" spans="1:10">
      <c r="A12" s="17"/>
      <c r="B12" s="37"/>
      <c r="C12" s="38"/>
      <c r="D12" s="37"/>
      <c r="E12" s="49"/>
      <c r="F12" s="38"/>
      <c r="G12" s="38"/>
      <c r="H12" s="37"/>
      <c r="I12" s="49"/>
      <c r="J12" s="38"/>
    </row>
    <row r="13" spans="1:10" ht="15.75" thickBot="1">
      <c r="A13" s="17"/>
      <c r="B13" s="13" t="s">
        <v>599</v>
      </c>
      <c r="C13" s="14"/>
      <c r="D13" s="40" t="s">
        <v>362</v>
      </c>
      <c r="E13" s="40"/>
      <c r="F13" s="28" t="s">
        <v>208</v>
      </c>
      <c r="G13" s="14"/>
      <c r="H13" s="40" t="s">
        <v>362</v>
      </c>
      <c r="I13" s="40"/>
      <c r="J13" s="28" t="s">
        <v>208</v>
      </c>
    </row>
    <row r="14" spans="1:10">
      <c r="A14" s="17"/>
      <c r="B14" s="37" t="s">
        <v>600</v>
      </c>
      <c r="C14" s="38"/>
      <c r="D14" s="79" t="s">
        <v>205</v>
      </c>
      <c r="E14" s="41">
        <v>274.7</v>
      </c>
      <c r="F14" s="43"/>
      <c r="G14" s="38"/>
      <c r="H14" s="79" t="s">
        <v>205</v>
      </c>
      <c r="I14" s="41">
        <v>274.7</v>
      </c>
      <c r="J14" s="43"/>
    </row>
    <row r="15" spans="1:10" ht="15.75" thickBot="1">
      <c r="A15" s="17"/>
      <c r="B15" s="37"/>
      <c r="C15" s="38"/>
      <c r="D15" s="90"/>
      <c r="E15" s="93"/>
      <c r="F15" s="92"/>
      <c r="G15" s="38"/>
      <c r="H15" s="90"/>
      <c r="I15" s="93"/>
      <c r="J15" s="92"/>
    </row>
    <row r="16" spans="1:10" ht="15.75" thickTop="1">
      <c r="A16" s="17"/>
      <c r="B16" s="75" t="s">
        <v>601</v>
      </c>
      <c r="C16" s="75"/>
      <c r="D16" s="75"/>
      <c r="E16" s="75"/>
      <c r="F16" s="75"/>
      <c r="G16" s="75"/>
      <c r="H16" s="75"/>
      <c r="I16" s="75"/>
      <c r="J16" s="75"/>
    </row>
    <row r="17" spans="1:10" ht="76.5" customHeight="1">
      <c r="A17" s="17"/>
      <c r="B17" s="33" t="s">
        <v>602</v>
      </c>
      <c r="C17" s="33"/>
      <c r="D17" s="33"/>
      <c r="E17" s="33"/>
      <c r="F17" s="33"/>
      <c r="G17" s="33"/>
      <c r="H17" s="33"/>
      <c r="I17" s="33"/>
      <c r="J17" s="33"/>
    </row>
  </sheetData>
  <mergeCells count="38">
    <mergeCell ref="J14:J15"/>
    <mergeCell ref="A1:A2"/>
    <mergeCell ref="B1:J1"/>
    <mergeCell ref="B2:J2"/>
    <mergeCell ref="B3:J3"/>
    <mergeCell ref="A4:A17"/>
    <mergeCell ref="B4:J4"/>
    <mergeCell ref="B5:J5"/>
    <mergeCell ref="B16:J16"/>
    <mergeCell ref="B17:J17"/>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25.42578125" customWidth="1"/>
    <col min="6" max="6" width="11.28515625" customWidth="1"/>
    <col min="7" max="7" width="36.5703125" customWidth="1"/>
    <col min="8" max="8" width="8.28515625" customWidth="1"/>
    <col min="9" max="9" width="25.42578125" customWidth="1"/>
    <col min="10" max="10" width="11.28515625" customWidth="1"/>
    <col min="11" max="11" width="36.5703125" customWidth="1"/>
    <col min="12" max="12" width="8.28515625" customWidth="1"/>
    <col min="13" max="13" width="34.42578125" customWidth="1"/>
    <col min="14" max="14" width="11.28515625" customWidth="1"/>
    <col min="15" max="15" width="36.5703125" customWidth="1"/>
    <col min="16" max="16" width="8.28515625" customWidth="1"/>
    <col min="17" max="17" width="34.42578125" customWidth="1"/>
    <col min="18" max="18" width="6.5703125" customWidth="1"/>
  </cols>
  <sheetData>
    <row r="1" spans="1:18" ht="15" customHeight="1">
      <c r="A1" s="6" t="s">
        <v>6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604</v>
      </c>
      <c r="B3" s="73"/>
      <c r="C3" s="73"/>
      <c r="D3" s="73"/>
      <c r="E3" s="73"/>
      <c r="F3" s="73"/>
      <c r="G3" s="73"/>
      <c r="H3" s="73"/>
      <c r="I3" s="73"/>
      <c r="J3" s="73"/>
      <c r="K3" s="73"/>
      <c r="L3" s="73"/>
      <c r="M3" s="73"/>
      <c r="N3" s="73"/>
      <c r="O3" s="73"/>
      <c r="P3" s="73"/>
      <c r="Q3" s="73"/>
      <c r="R3" s="73"/>
    </row>
    <row r="4" spans="1:18">
      <c r="A4" s="17" t="s">
        <v>603</v>
      </c>
      <c r="B4" s="74" t="s">
        <v>603</v>
      </c>
      <c r="C4" s="74"/>
      <c r="D4" s="74"/>
      <c r="E4" s="74"/>
      <c r="F4" s="74"/>
      <c r="G4" s="74"/>
      <c r="H4" s="74"/>
      <c r="I4" s="74"/>
      <c r="J4" s="74"/>
      <c r="K4" s="74"/>
      <c r="L4" s="74"/>
      <c r="M4" s="74"/>
      <c r="N4" s="74"/>
      <c r="O4" s="74"/>
      <c r="P4" s="74"/>
      <c r="Q4" s="74"/>
      <c r="R4" s="74"/>
    </row>
    <row r="5" spans="1:18">
      <c r="A5" s="17"/>
      <c r="B5" s="47" t="s">
        <v>605</v>
      </c>
      <c r="C5" s="47"/>
      <c r="D5" s="47"/>
      <c r="E5" s="47"/>
      <c r="F5" s="47"/>
      <c r="G5" s="47"/>
      <c r="H5" s="47"/>
      <c r="I5" s="47"/>
      <c r="J5" s="47"/>
      <c r="K5" s="47"/>
      <c r="L5" s="47"/>
      <c r="M5" s="47"/>
      <c r="N5" s="47"/>
      <c r="O5" s="47"/>
      <c r="P5" s="47"/>
      <c r="Q5" s="47"/>
      <c r="R5" s="47"/>
    </row>
    <row r="6" spans="1:18" ht="25.5" customHeight="1">
      <c r="A6" s="17"/>
      <c r="B6" s="47" t="s">
        <v>606</v>
      </c>
      <c r="C6" s="47"/>
      <c r="D6" s="47"/>
      <c r="E6" s="47"/>
      <c r="F6" s="47"/>
      <c r="G6" s="47"/>
      <c r="H6" s="47"/>
      <c r="I6" s="47"/>
      <c r="J6" s="47"/>
      <c r="K6" s="47"/>
      <c r="L6" s="47"/>
      <c r="M6" s="47"/>
      <c r="N6" s="47"/>
      <c r="O6" s="47"/>
      <c r="P6" s="47"/>
      <c r="Q6" s="47"/>
      <c r="R6" s="47"/>
    </row>
    <row r="7" spans="1:18" ht="38.25" customHeight="1">
      <c r="A7" s="17"/>
      <c r="B7" s="33" t="s">
        <v>607</v>
      </c>
      <c r="C7" s="33"/>
      <c r="D7" s="33"/>
      <c r="E7" s="33"/>
      <c r="F7" s="33"/>
      <c r="G7" s="33"/>
      <c r="H7" s="33"/>
      <c r="I7" s="33"/>
      <c r="J7" s="33"/>
      <c r="K7" s="33"/>
      <c r="L7" s="33"/>
      <c r="M7" s="33"/>
      <c r="N7" s="33"/>
      <c r="O7" s="33"/>
      <c r="P7" s="33"/>
      <c r="Q7" s="33"/>
      <c r="R7" s="33"/>
    </row>
    <row r="8" spans="1:18" ht="25.5" customHeight="1">
      <c r="A8" s="17"/>
      <c r="B8" s="33" t="s">
        <v>608</v>
      </c>
      <c r="C8" s="33"/>
      <c r="D8" s="33"/>
      <c r="E8" s="33"/>
      <c r="F8" s="33"/>
      <c r="G8" s="33"/>
      <c r="H8" s="33"/>
      <c r="I8" s="33"/>
      <c r="J8" s="33"/>
      <c r="K8" s="33"/>
      <c r="L8" s="33"/>
      <c r="M8" s="33"/>
      <c r="N8" s="33"/>
      <c r="O8" s="33"/>
      <c r="P8" s="33"/>
      <c r="Q8" s="33"/>
      <c r="R8" s="33"/>
    </row>
    <row r="9" spans="1:18">
      <c r="A9" s="17"/>
      <c r="B9" s="33" t="s">
        <v>169</v>
      </c>
      <c r="C9" s="33"/>
      <c r="D9" s="33"/>
      <c r="E9" s="33"/>
      <c r="F9" s="33"/>
      <c r="G9" s="33"/>
      <c r="H9" s="33"/>
      <c r="I9" s="33"/>
      <c r="J9" s="33"/>
      <c r="K9" s="33"/>
      <c r="L9" s="33"/>
      <c r="M9" s="33"/>
      <c r="N9" s="33"/>
      <c r="O9" s="33"/>
      <c r="P9" s="33"/>
      <c r="Q9" s="33"/>
      <c r="R9" s="33"/>
    </row>
    <row r="10" spans="1:18" ht="25.5" customHeight="1">
      <c r="A10" s="17"/>
      <c r="B10" s="33" t="s">
        <v>609</v>
      </c>
      <c r="C10" s="33"/>
      <c r="D10" s="33"/>
      <c r="E10" s="33"/>
      <c r="F10" s="33"/>
      <c r="G10" s="33"/>
      <c r="H10" s="33"/>
      <c r="I10" s="33"/>
      <c r="J10" s="33"/>
      <c r="K10" s="33"/>
      <c r="L10" s="33"/>
      <c r="M10" s="33"/>
      <c r="N10" s="33"/>
      <c r="O10" s="33"/>
      <c r="P10" s="33"/>
      <c r="Q10" s="33"/>
      <c r="R10" s="33"/>
    </row>
    <row r="11" spans="1:18" ht="25.5" customHeight="1">
      <c r="A11" s="17"/>
      <c r="B11" s="33" t="s">
        <v>610</v>
      </c>
      <c r="C11" s="33"/>
      <c r="D11" s="33"/>
      <c r="E11" s="33"/>
      <c r="F11" s="33"/>
      <c r="G11" s="33"/>
      <c r="H11" s="33"/>
      <c r="I11" s="33"/>
      <c r="J11" s="33"/>
      <c r="K11" s="33"/>
      <c r="L11" s="33"/>
      <c r="M11" s="33"/>
      <c r="N11" s="33"/>
      <c r="O11" s="33"/>
      <c r="P11" s="33"/>
      <c r="Q11" s="33"/>
      <c r="R11" s="33"/>
    </row>
    <row r="12" spans="1:18">
      <c r="A12" s="17"/>
      <c r="B12" s="33" t="s">
        <v>611</v>
      </c>
      <c r="C12" s="33"/>
      <c r="D12" s="33"/>
      <c r="E12" s="33"/>
      <c r="F12" s="33"/>
      <c r="G12" s="33"/>
      <c r="H12" s="33"/>
      <c r="I12" s="33"/>
      <c r="J12" s="33"/>
      <c r="K12" s="33"/>
      <c r="L12" s="33"/>
      <c r="M12" s="33"/>
      <c r="N12" s="33"/>
      <c r="O12" s="33"/>
      <c r="P12" s="33"/>
      <c r="Q12" s="33"/>
      <c r="R12" s="33"/>
    </row>
    <row r="13" spans="1:18">
      <c r="A13" s="17"/>
      <c r="B13" s="31"/>
      <c r="C13" s="31"/>
      <c r="D13" s="31"/>
      <c r="E13" s="31"/>
      <c r="F13" s="31"/>
      <c r="G13" s="31"/>
      <c r="H13" s="31"/>
      <c r="I13" s="31"/>
      <c r="J13" s="31"/>
      <c r="K13" s="31"/>
      <c r="L13" s="31"/>
      <c r="M13" s="31"/>
      <c r="N13" s="31"/>
      <c r="O13" s="31"/>
      <c r="P13" s="31"/>
      <c r="Q13" s="31"/>
      <c r="R13" s="31"/>
    </row>
    <row r="14" spans="1:18">
      <c r="A14" s="17"/>
      <c r="B14" s="18"/>
      <c r="C14" s="18"/>
      <c r="D14" s="18"/>
      <c r="E14" s="18"/>
      <c r="F14" s="18"/>
      <c r="G14" s="18"/>
      <c r="H14" s="18"/>
      <c r="I14" s="18"/>
      <c r="J14" s="18"/>
      <c r="K14" s="18"/>
      <c r="L14" s="18"/>
      <c r="M14" s="18"/>
      <c r="N14" s="18"/>
      <c r="O14" s="18"/>
      <c r="P14" s="18"/>
      <c r="Q14" s="18"/>
      <c r="R14" s="18"/>
    </row>
    <row r="15" spans="1:18">
      <c r="A15" s="17"/>
      <c r="B15" s="33"/>
      <c r="C15" s="33"/>
      <c r="D15" s="34" t="s">
        <v>612</v>
      </c>
      <c r="E15" s="34"/>
      <c r="F15" s="34"/>
      <c r="G15" s="34"/>
      <c r="H15" s="34"/>
      <c r="I15" s="34"/>
      <c r="J15" s="34"/>
      <c r="K15" s="33"/>
      <c r="L15" s="34" t="s">
        <v>613</v>
      </c>
      <c r="M15" s="34"/>
      <c r="N15" s="34"/>
      <c r="O15" s="33"/>
      <c r="P15" s="33"/>
      <c r="Q15" s="33"/>
      <c r="R15" s="33"/>
    </row>
    <row r="16" spans="1:18">
      <c r="A16" s="17"/>
      <c r="B16" s="33"/>
      <c r="C16" s="33"/>
      <c r="D16" s="34"/>
      <c r="E16" s="34"/>
      <c r="F16" s="34"/>
      <c r="G16" s="34"/>
      <c r="H16" s="34"/>
      <c r="I16" s="34"/>
      <c r="J16" s="34"/>
      <c r="K16" s="33"/>
      <c r="L16" s="34" t="s">
        <v>614</v>
      </c>
      <c r="M16" s="34"/>
      <c r="N16" s="34"/>
      <c r="O16" s="33"/>
      <c r="P16" s="33"/>
      <c r="Q16" s="33"/>
      <c r="R16" s="33"/>
    </row>
    <row r="17" spans="1:18" ht="15.75" thickBot="1">
      <c r="A17" s="17"/>
      <c r="B17" s="33"/>
      <c r="C17" s="33"/>
      <c r="D17" s="35"/>
      <c r="E17" s="35"/>
      <c r="F17" s="35"/>
      <c r="G17" s="35"/>
      <c r="H17" s="35"/>
      <c r="I17" s="35"/>
      <c r="J17" s="35"/>
      <c r="K17" s="33"/>
      <c r="L17" s="34" t="s">
        <v>615</v>
      </c>
      <c r="M17" s="34"/>
      <c r="N17" s="34"/>
      <c r="O17" s="33"/>
      <c r="P17" s="33"/>
      <c r="Q17" s="33"/>
      <c r="R17" s="33"/>
    </row>
    <row r="18" spans="1:18">
      <c r="A18" s="17"/>
      <c r="B18" s="33"/>
      <c r="C18" s="33"/>
      <c r="D18" s="87" t="s">
        <v>617</v>
      </c>
      <c r="E18" s="87"/>
      <c r="F18" s="87"/>
      <c r="G18" s="57"/>
      <c r="H18" s="87" t="s">
        <v>617</v>
      </c>
      <c r="I18" s="87"/>
      <c r="J18" s="87"/>
      <c r="K18" s="33"/>
      <c r="L18" s="34" t="s">
        <v>616</v>
      </c>
      <c r="M18" s="34"/>
      <c r="N18" s="34"/>
      <c r="O18" s="33"/>
      <c r="P18" s="34" t="s">
        <v>620</v>
      </c>
      <c r="Q18" s="34"/>
      <c r="R18" s="34"/>
    </row>
    <row r="19" spans="1:18" ht="15.75" thickBot="1">
      <c r="A19" s="17"/>
      <c r="B19" s="33"/>
      <c r="C19" s="33"/>
      <c r="D19" s="35" t="s">
        <v>618</v>
      </c>
      <c r="E19" s="35"/>
      <c r="F19" s="35"/>
      <c r="G19" s="33"/>
      <c r="H19" s="35" t="s">
        <v>619</v>
      </c>
      <c r="I19" s="35"/>
      <c r="J19" s="35"/>
      <c r="K19" s="33"/>
      <c r="L19" s="88"/>
      <c r="M19" s="88"/>
      <c r="N19" s="88"/>
      <c r="O19" s="33"/>
      <c r="P19" s="35"/>
      <c r="Q19" s="35"/>
      <c r="R19" s="35"/>
    </row>
    <row r="20" spans="1:18">
      <c r="A20" s="17"/>
      <c r="B20" s="22"/>
      <c r="C20" s="14"/>
      <c r="D20" s="34" t="s">
        <v>203</v>
      </c>
      <c r="E20" s="34"/>
      <c r="F20" s="34"/>
      <c r="G20" s="34"/>
      <c r="H20" s="34"/>
      <c r="I20" s="34"/>
      <c r="J20" s="34"/>
      <c r="K20" s="34"/>
      <c r="L20" s="34"/>
      <c r="M20" s="34"/>
      <c r="N20" s="34"/>
      <c r="O20" s="34"/>
      <c r="P20" s="34"/>
      <c r="Q20" s="34"/>
      <c r="R20" s="34"/>
    </row>
    <row r="21" spans="1:18" ht="26.25">
      <c r="A21" s="17"/>
      <c r="B21" s="89" t="s">
        <v>621</v>
      </c>
      <c r="C21" s="25"/>
      <c r="D21" s="37"/>
      <c r="E21" s="37"/>
      <c r="F21" s="37"/>
      <c r="G21" s="25"/>
      <c r="H21" s="37"/>
      <c r="I21" s="37"/>
      <c r="J21" s="37"/>
      <c r="K21" s="25"/>
      <c r="L21" s="37"/>
      <c r="M21" s="37"/>
      <c r="N21" s="37"/>
      <c r="O21" s="25"/>
      <c r="P21" s="37"/>
      <c r="Q21" s="37"/>
      <c r="R21" s="37"/>
    </row>
    <row r="22" spans="1:18">
      <c r="A22" s="17"/>
      <c r="B22" s="47" t="s">
        <v>67</v>
      </c>
      <c r="C22" s="33"/>
      <c r="D22" s="47" t="s">
        <v>205</v>
      </c>
      <c r="E22" s="51">
        <v>132.19999999999999</v>
      </c>
      <c r="F22" s="33"/>
      <c r="G22" s="33"/>
      <c r="H22" s="47" t="s">
        <v>205</v>
      </c>
      <c r="I22" s="51">
        <v>146.69999999999999</v>
      </c>
      <c r="J22" s="33"/>
      <c r="K22" s="33"/>
      <c r="L22" s="47" t="s">
        <v>205</v>
      </c>
      <c r="M22" s="51" t="s">
        <v>236</v>
      </c>
      <c r="N22" s="33"/>
      <c r="O22" s="33"/>
      <c r="P22" s="47" t="s">
        <v>205</v>
      </c>
      <c r="Q22" s="51">
        <v>278.89999999999998</v>
      </c>
      <c r="R22" s="33"/>
    </row>
    <row r="23" spans="1:18">
      <c r="A23" s="17"/>
      <c r="B23" s="47"/>
      <c r="C23" s="33"/>
      <c r="D23" s="47"/>
      <c r="E23" s="51"/>
      <c r="F23" s="33"/>
      <c r="G23" s="33"/>
      <c r="H23" s="47"/>
      <c r="I23" s="51"/>
      <c r="J23" s="33"/>
      <c r="K23" s="33"/>
      <c r="L23" s="47"/>
      <c r="M23" s="51"/>
      <c r="N23" s="33"/>
      <c r="O23" s="33"/>
      <c r="P23" s="47"/>
      <c r="Q23" s="51"/>
      <c r="R23" s="33"/>
    </row>
    <row r="24" spans="1:18">
      <c r="A24" s="17"/>
      <c r="B24" s="37" t="s">
        <v>622</v>
      </c>
      <c r="C24" s="38"/>
      <c r="D24" s="49" t="s">
        <v>623</v>
      </c>
      <c r="E24" s="49"/>
      <c r="F24" s="37" t="s">
        <v>208</v>
      </c>
      <c r="G24" s="38"/>
      <c r="H24" s="49" t="s">
        <v>624</v>
      </c>
      <c r="I24" s="49"/>
      <c r="J24" s="37" t="s">
        <v>208</v>
      </c>
      <c r="K24" s="38"/>
      <c r="L24" s="49" t="s">
        <v>236</v>
      </c>
      <c r="M24" s="49"/>
      <c r="N24" s="38"/>
      <c r="O24" s="38"/>
      <c r="P24" s="49" t="s">
        <v>625</v>
      </c>
      <c r="Q24" s="49"/>
      <c r="R24" s="37" t="s">
        <v>208</v>
      </c>
    </row>
    <row r="25" spans="1:18">
      <c r="A25" s="17"/>
      <c r="B25" s="37"/>
      <c r="C25" s="38"/>
      <c r="D25" s="49"/>
      <c r="E25" s="49"/>
      <c r="F25" s="37"/>
      <c r="G25" s="38"/>
      <c r="H25" s="49"/>
      <c r="I25" s="49"/>
      <c r="J25" s="37"/>
      <c r="K25" s="38"/>
      <c r="L25" s="49"/>
      <c r="M25" s="49"/>
      <c r="N25" s="38"/>
      <c r="O25" s="38"/>
      <c r="P25" s="49"/>
      <c r="Q25" s="49"/>
      <c r="R25" s="37"/>
    </row>
    <row r="26" spans="1:18">
      <c r="A26" s="17"/>
      <c r="B26" s="47" t="s">
        <v>74</v>
      </c>
      <c r="C26" s="33"/>
      <c r="D26" s="51" t="s">
        <v>626</v>
      </c>
      <c r="E26" s="51"/>
      <c r="F26" s="47" t="s">
        <v>208</v>
      </c>
      <c r="G26" s="33"/>
      <c r="H26" s="51" t="s">
        <v>627</v>
      </c>
      <c r="I26" s="51"/>
      <c r="J26" s="47" t="s">
        <v>208</v>
      </c>
      <c r="K26" s="33"/>
      <c r="L26" s="51" t="s">
        <v>236</v>
      </c>
      <c r="M26" s="51"/>
      <c r="N26" s="33"/>
      <c r="O26" s="33"/>
      <c r="P26" s="51" t="s">
        <v>628</v>
      </c>
      <c r="Q26" s="51"/>
      <c r="R26" s="47" t="s">
        <v>208</v>
      </c>
    </row>
    <row r="27" spans="1:18">
      <c r="A27" s="17"/>
      <c r="B27" s="47"/>
      <c r="C27" s="33"/>
      <c r="D27" s="51"/>
      <c r="E27" s="51"/>
      <c r="F27" s="47"/>
      <c r="G27" s="33"/>
      <c r="H27" s="51"/>
      <c r="I27" s="51"/>
      <c r="J27" s="47"/>
      <c r="K27" s="33"/>
      <c r="L27" s="51"/>
      <c r="M27" s="51"/>
      <c r="N27" s="33"/>
      <c r="O27" s="33"/>
      <c r="P27" s="51"/>
      <c r="Q27" s="51"/>
      <c r="R27" s="47"/>
    </row>
    <row r="28" spans="1:18">
      <c r="A28" s="17"/>
      <c r="B28" s="37" t="s">
        <v>75</v>
      </c>
      <c r="C28" s="38"/>
      <c r="D28" s="49" t="s">
        <v>629</v>
      </c>
      <c r="E28" s="49"/>
      <c r="F28" s="37" t="s">
        <v>208</v>
      </c>
      <c r="G28" s="38"/>
      <c r="H28" s="49" t="s">
        <v>630</v>
      </c>
      <c r="I28" s="49"/>
      <c r="J28" s="37" t="s">
        <v>208</v>
      </c>
      <c r="K28" s="38"/>
      <c r="L28" s="49" t="s">
        <v>236</v>
      </c>
      <c r="M28" s="49"/>
      <c r="N28" s="38"/>
      <c r="O28" s="38"/>
      <c r="P28" s="49" t="s">
        <v>631</v>
      </c>
      <c r="Q28" s="49"/>
      <c r="R28" s="37" t="s">
        <v>208</v>
      </c>
    </row>
    <row r="29" spans="1:18" ht="15.75" thickBot="1">
      <c r="A29" s="17"/>
      <c r="B29" s="37"/>
      <c r="C29" s="38"/>
      <c r="D29" s="62"/>
      <c r="E29" s="62"/>
      <c r="F29" s="64"/>
      <c r="G29" s="38"/>
      <c r="H29" s="62"/>
      <c r="I29" s="62"/>
      <c r="J29" s="64"/>
      <c r="K29" s="38"/>
      <c r="L29" s="62"/>
      <c r="M29" s="62"/>
      <c r="N29" s="63"/>
      <c r="O29" s="38"/>
      <c r="P29" s="62"/>
      <c r="Q29" s="62"/>
      <c r="R29" s="64"/>
    </row>
    <row r="30" spans="1:18">
      <c r="A30" s="17"/>
      <c r="B30" s="50" t="s">
        <v>632</v>
      </c>
      <c r="C30" s="33"/>
      <c r="D30" s="55" t="s">
        <v>321</v>
      </c>
      <c r="E30" s="55"/>
      <c r="F30" s="65" t="s">
        <v>208</v>
      </c>
      <c r="G30" s="33"/>
      <c r="H30" s="55">
        <v>11.3</v>
      </c>
      <c r="I30" s="55"/>
      <c r="J30" s="57"/>
      <c r="K30" s="33"/>
      <c r="L30" s="55" t="s">
        <v>236</v>
      </c>
      <c r="M30" s="55"/>
      <c r="N30" s="57"/>
      <c r="O30" s="33"/>
      <c r="P30" s="55">
        <v>10.7</v>
      </c>
      <c r="Q30" s="55"/>
      <c r="R30" s="57"/>
    </row>
    <row r="31" spans="1:18">
      <c r="A31" s="17"/>
      <c r="B31" s="50"/>
      <c r="C31" s="33"/>
      <c r="D31" s="56"/>
      <c r="E31" s="56"/>
      <c r="F31" s="100"/>
      <c r="G31" s="33"/>
      <c r="H31" s="56"/>
      <c r="I31" s="56"/>
      <c r="J31" s="58"/>
      <c r="K31" s="33"/>
      <c r="L31" s="56"/>
      <c r="M31" s="56"/>
      <c r="N31" s="58"/>
      <c r="O31" s="33"/>
      <c r="P31" s="56"/>
      <c r="Q31" s="56"/>
      <c r="R31" s="58"/>
    </row>
    <row r="32" spans="1:18">
      <c r="A32" s="17"/>
      <c r="B32" s="37" t="s">
        <v>68</v>
      </c>
      <c r="C32" s="38"/>
      <c r="D32" s="49" t="s">
        <v>236</v>
      </c>
      <c r="E32" s="49"/>
      <c r="F32" s="38"/>
      <c r="G32" s="38"/>
      <c r="H32" s="49" t="s">
        <v>236</v>
      </c>
      <c r="I32" s="49"/>
      <c r="J32" s="38"/>
      <c r="K32" s="38"/>
      <c r="L32" s="49">
        <v>10.1</v>
      </c>
      <c r="M32" s="49"/>
      <c r="N32" s="38"/>
      <c r="O32" s="38"/>
      <c r="P32" s="49">
        <v>10.1</v>
      </c>
      <c r="Q32" s="49"/>
      <c r="R32" s="38"/>
    </row>
    <row r="33" spans="1:18">
      <c r="A33" s="17"/>
      <c r="B33" s="37"/>
      <c r="C33" s="38"/>
      <c r="D33" s="49"/>
      <c r="E33" s="49"/>
      <c r="F33" s="38"/>
      <c r="G33" s="38"/>
      <c r="H33" s="49"/>
      <c r="I33" s="49"/>
      <c r="J33" s="38"/>
      <c r="K33" s="38"/>
      <c r="L33" s="49"/>
      <c r="M33" s="49"/>
      <c r="N33" s="38"/>
      <c r="O33" s="38"/>
      <c r="P33" s="49"/>
      <c r="Q33" s="49"/>
      <c r="R33" s="38"/>
    </row>
    <row r="34" spans="1:18">
      <c r="A34" s="17"/>
      <c r="B34" s="47" t="s">
        <v>69</v>
      </c>
      <c r="C34" s="33"/>
      <c r="D34" s="51" t="s">
        <v>236</v>
      </c>
      <c r="E34" s="51"/>
      <c r="F34" s="33"/>
      <c r="G34" s="33"/>
      <c r="H34" s="51" t="s">
        <v>236</v>
      </c>
      <c r="I34" s="51"/>
      <c r="J34" s="33"/>
      <c r="K34" s="33"/>
      <c r="L34" s="51">
        <v>17</v>
      </c>
      <c r="M34" s="51"/>
      <c r="N34" s="33"/>
      <c r="O34" s="33"/>
      <c r="P34" s="51">
        <v>17</v>
      </c>
      <c r="Q34" s="51"/>
      <c r="R34" s="33"/>
    </row>
    <row r="35" spans="1:18">
      <c r="A35" s="17"/>
      <c r="B35" s="47"/>
      <c r="C35" s="33"/>
      <c r="D35" s="51"/>
      <c r="E35" s="51"/>
      <c r="F35" s="33"/>
      <c r="G35" s="33"/>
      <c r="H35" s="51"/>
      <c r="I35" s="51"/>
      <c r="J35" s="33"/>
      <c r="K35" s="33"/>
      <c r="L35" s="51"/>
      <c r="M35" s="51"/>
      <c r="N35" s="33"/>
      <c r="O35" s="33"/>
      <c r="P35" s="51"/>
      <c r="Q35" s="51"/>
      <c r="R35" s="33"/>
    </row>
    <row r="36" spans="1:18">
      <c r="A36" s="17"/>
      <c r="B36" s="37" t="s">
        <v>633</v>
      </c>
      <c r="C36" s="38"/>
      <c r="D36" s="49" t="s">
        <v>236</v>
      </c>
      <c r="E36" s="49"/>
      <c r="F36" s="38"/>
      <c r="G36" s="38"/>
      <c r="H36" s="49">
        <v>0.6</v>
      </c>
      <c r="I36" s="49"/>
      <c r="J36" s="38"/>
      <c r="K36" s="38"/>
      <c r="L36" s="49">
        <v>4.9000000000000004</v>
      </c>
      <c r="M36" s="49"/>
      <c r="N36" s="38"/>
      <c r="O36" s="38"/>
      <c r="P36" s="49">
        <v>5.5</v>
      </c>
      <c r="Q36" s="49"/>
      <c r="R36" s="38"/>
    </row>
    <row r="37" spans="1:18">
      <c r="A37" s="17"/>
      <c r="B37" s="37"/>
      <c r="C37" s="38"/>
      <c r="D37" s="49"/>
      <c r="E37" s="49"/>
      <c r="F37" s="38"/>
      <c r="G37" s="38"/>
      <c r="H37" s="49"/>
      <c r="I37" s="49"/>
      <c r="J37" s="38"/>
      <c r="K37" s="38"/>
      <c r="L37" s="49"/>
      <c r="M37" s="49"/>
      <c r="N37" s="38"/>
      <c r="O37" s="38"/>
      <c r="P37" s="49"/>
      <c r="Q37" s="49"/>
      <c r="R37" s="38"/>
    </row>
    <row r="38" spans="1:18">
      <c r="A38" s="17"/>
      <c r="B38" s="47" t="s">
        <v>76</v>
      </c>
      <c r="C38" s="33"/>
      <c r="D38" s="51" t="s">
        <v>236</v>
      </c>
      <c r="E38" s="51"/>
      <c r="F38" s="33"/>
      <c r="G38" s="33"/>
      <c r="H38" s="51" t="s">
        <v>634</v>
      </c>
      <c r="I38" s="51"/>
      <c r="J38" s="47" t="s">
        <v>208</v>
      </c>
      <c r="K38" s="33"/>
      <c r="L38" s="51" t="s">
        <v>635</v>
      </c>
      <c r="M38" s="51"/>
      <c r="N38" s="47" t="s">
        <v>208</v>
      </c>
      <c r="O38" s="33"/>
      <c r="P38" s="51" t="s">
        <v>636</v>
      </c>
      <c r="Q38" s="51"/>
      <c r="R38" s="47" t="s">
        <v>208</v>
      </c>
    </row>
    <row r="39" spans="1:18">
      <c r="A39" s="17"/>
      <c r="B39" s="47"/>
      <c r="C39" s="33"/>
      <c r="D39" s="51"/>
      <c r="E39" s="51"/>
      <c r="F39" s="33"/>
      <c r="G39" s="33"/>
      <c r="H39" s="51"/>
      <c r="I39" s="51"/>
      <c r="J39" s="47"/>
      <c r="K39" s="33"/>
      <c r="L39" s="51"/>
      <c r="M39" s="51"/>
      <c r="N39" s="47"/>
      <c r="O39" s="33"/>
      <c r="P39" s="51"/>
      <c r="Q39" s="51"/>
      <c r="R39" s="47"/>
    </row>
    <row r="40" spans="1:18">
      <c r="A40" s="17"/>
      <c r="B40" s="37" t="s">
        <v>77</v>
      </c>
      <c r="C40" s="38"/>
      <c r="D40" s="49" t="s">
        <v>236</v>
      </c>
      <c r="E40" s="49"/>
      <c r="F40" s="38"/>
      <c r="G40" s="38"/>
      <c r="H40" s="49" t="s">
        <v>236</v>
      </c>
      <c r="I40" s="49"/>
      <c r="J40" s="38"/>
      <c r="K40" s="38"/>
      <c r="L40" s="49" t="s">
        <v>637</v>
      </c>
      <c r="M40" s="49"/>
      <c r="N40" s="37" t="s">
        <v>208</v>
      </c>
      <c r="O40" s="38"/>
      <c r="P40" s="49" t="s">
        <v>637</v>
      </c>
      <c r="Q40" s="49"/>
      <c r="R40" s="37" t="s">
        <v>208</v>
      </c>
    </row>
    <row r="41" spans="1:18" ht="15.75" thickBot="1">
      <c r="A41" s="17"/>
      <c r="B41" s="37"/>
      <c r="C41" s="38"/>
      <c r="D41" s="62"/>
      <c r="E41" s="62"/>
      <c r="F41" s="63"/>
      <c r="G41" s="38"/>
      <c r="H41" s="62"/>
      <c r="I41" s="62"/>
      <c r="J41" s="63"/>
      <c r="K41" s="38"/>
      <c r="L41" s="62"/>
      <c r="M41" s="62"/>
      <c r="N41" s="64"/>
      <c r="O41" s="38"/>
      <c r="P41" s="62"/>
      <c r="Q41" s="62"/>
      <c r="R41" s="64"/>
    </row>
    <row r="42" spans="1:18">
      <c r="A42" s="17"/>
      <c r="B42" s="50" t="s">
        <v>638</v>
      </c>
      <c r="C42" s="33"/>
      <c r="D42" s="65" t="s">
        <v>205</v>
      </c>
      <c r="E42" s="55" t="s">
        <v>321</v>
      </c>
      <c r="F42" s="65" t="s">
        <v>208</v>
      </c>
      <c r="G42" s="33"/>
      <c r="H42" s="65" t="s">
        <v>205</v>
      </c>
      <c r="I42" s="55">
        <v>10.8</v>
      </c>
      <c r="J42" s="57"/>
      <c r="K42" s="33"/>
      <c r="L42" s="65" t="s">
        <v>205</v>
      </c>
      <c r="M42" s="55">
        <v>25.7</v>
      </c>
      <c r="N42" s="57"/>
      <c r="O42" s="33"/>
      <c r="P42" s="65" t="s">
        <v>205</v>
      </c>
      <c r="Q42" s="55">
        <v>35.9</v>
      </c>
      <c r="R42" s="57"/>
    </row>
    <row r="43" spans="1:18" ht="15.75" thickBot="1">
      <c r="A43" s="17"/>
      <c r="B43" s="50"/>
      <c r="C43" s="33"/>
      <c r="D43" s="66"/>
      <c r="E43" s="69"/>
      <c r="F43" s="66"/>
      <c r="G43" s="33"/>
      <c r="H43" s="66"/>
      <c r="I43" s="69"/>
      <c r="J43" s="68"/>
      <c r="K43" s="33"/>
      <c r="L43" s="66"/>
      <c r="M43" s="69"/>
      <c r="N43" s="68"/>
      <c r="O43" s="33"/>
      <c r="P43" s="66"/>
      <c r="Q43" s="69"/>
      <c r="R43" s="68"/>
    </row>
    <row r="44" spans="1:18" ht="15.75" thickTop="1">
      <c r="A44" s="17"/>
      <c r="B44" s="25"/>
      <c r="C44" s="25"/>
      <c r="D44" s="118"/>
      <c r="E44" s="118"/>
      <c r="F44" s="118"/>
      <c r="G44" s="25"/>
      <c r="H44" s="118"/>
      <c r="I44" s="118"/>
      <c r="J44" s="118"/>
      <c r="K44" s="25"/>
      <c r="L44" s="118"/>
      <c r="M44" s="118"/>
      <c r="N44" s="118"/>
      <c r="O44" s="25"/>
      <c r="P44" s="118"/>
      <c r="Q44" s="118"/>
      <c r="R44" s="118"/>
    </row>
    <row r="45" spans="1:18" ht="26.25">
      <c r="A45" s="17"/>
      <c r="B45" s="19" t="s">
        <v>639</v>
      </c>
      <c r="C45" s="14"/>
      <c r="D45" s="47"/>
      <c r="E45" s="47"/>
      <c r="F45" s="47"/>
      <c r="G45" s="14"/>
      <c r="H45" s="47"/>
      <c r="I45" s="47"/>
      <c r="J45" s="47"/>
      <c r="K45" s="14"/>
      <c r="L45" s="47"/>
      <c r="M45" s="47"/>
      <c r="N45" s="47"/>
      <c r="O45" s="14"/>
      <c r="P45" s="47"/>
      <c r="Q45" s="47"/>
      <c r="R45" s="47"/>
    </row>
    <row r="46" spans="1:18">
      <c r="A46" s="17"/>
      <c r="B46" s="37" t="s">
        <v>67</v>
      </c>
      <c r="C46" s="38"/>
      <c r="D46" s="37" t="s">
        <v>205</v>
      </c>
      <c r="E46" s="49">
        <v>157.4</v>
      </c>
      <c r="F46" s="38"/>
      <c r="G46" s="38"/>
      <c r="H46" s="37" t="s">
        <v>205</v>
      </c>
      <c r="I46" s="49">
        <v>136.5</v>
      </c>
      <c r="J46" s="38"/>
      <c r="K46" s="38"/>
      <c r="L46" s="37" t="s">
        <v>205</v>
      </c>
      <c r="M46" s="49" t="s">
        <v>236</v>
      </c>
      <c r="N46" s="38"/>
      <c r="O46" s="38"/>
      <c r="P46" s="37" t="s">
        <v>205</v>
      </c>
      <c r="Q46" s="49">
        <v>293.89999999999998</v>
      </c>
      <c r="R46" s="38"/>
    </row>
    <row r="47" spans="1:18">
      <c r="A47" s="17"/>
      <c r="B47" s="37"/>
      <c r="C47" s="38"/>
      <c r="D47" s="37"/>
      <c r="E47" s="49"/>
      <c r="F47" s="38"/>
      <c r="G47" s="38"/>
      <c r="H47" s="37"/>
      <c r="I47" s="49"/>
      <c r="J47" s="38"/>
      <c r="K47" s="38"/>
      <c r="L47" s="37"/>
      <c r="M47" s="49"/>
      <c r="N47" s="38"/>
      <c r="O47" s="38"/>
      <c r="P47" s="37"/>
      <c r="Q47" s="49"/>
      <c r="R47" s="38"/>
    </row>
    <row r="48" spans="1:18">
      <c r="A48" s="17"/>
      <c r="B48" s="47" t="s">
        <v>622</v>
      </c>
      <c r="C48" s="33"/>
      <c r="D48" s="51" t="s">
        <v>640</v>
      </c>
      <c r="E48" s="51"/>
      <c r="F48" s="47" t="s">
        <v>208</v>
      </c>
      <c r="G48" s="33"/>
      <c r="H48" s="51" t="s">
        <v>641</v>
      </c>
      <c r="I48" s="51"/>
      <c r="J48" s="47" t="s">
        <v>208</v>
      </c>
      <c r="K48" s="33"/>
      <c r="L48" s="51" t="s">
        <v>236</v>
      </c>
      <c r="M48" s="51"/>
      <c r="N48" s="33"/>
      <c r="O48" s="33"/>
      <c r="P48" s="51" t="s">
        <v>642</v>
      </c>
      <c r="Q48" s="51"/>
      <c r="R48" s="47" t="s">
        <v>208</v>
      </c>
    </row>
    <row r="49" spans="1:18">
      <c r="A49" s="17"/>
      <c r="B49" s="47"/>
      <c r="C49" s="33"/>
      <c r="D49" s="51"/>
      <c r="E49" s="51"/>
      <c r="F49" s="47"/>
      <c r="G49" s="33"/>
      <c r="H49" s="51"/>
      <c r="I49" s="51"/>
      <c r="J49" s="47"/>
      <c r="K49" s="33"/>
      <c r="L49" s="51"/>
      <c r="M49" s="51"/>
      <c r="N49" s="33"/>
      <c r="O49" s="33"/>
      <c r="P49" s="51"/>
      <c r="Q49" s="51"/>
      <c r="R49" s="47"/>
    </row>
    <row r="50" spans="1:18">
      <c r="A50" s="17"/>
      <c r="B50" s="37" t="s">
        <v>74</v>
      </c>
      <c r="C50" s="38"/>
      <c r="D50" s="49" t="s">
        <v>643</v>
      </c>
      <c r="E50" s="49"/>
      <c r="F50" s="37" t="s">
        <v>208</v>
      </c>
      <c r="G50" s="38"/>
      <c r="H50" s="49" t="s">
        <v>644</v>
      </c>
      <c r="I50" s="49"/>
      <c r="J50" s="37" t="s">
        <v>208</v>
      </c>
      <c r="K50" s="38"/>
      <c r="L50" s="49" t="s">
        <v>236</v>
      </c>
      <c r="M50" s="49"/>
      <c r="N50" s="38"/>
      <c r="O50" s="38"/>
      <c r="P50" s="49" t="s">
        <v>645</v>
      </c>
      <c r="Q50" s="49"/>
      <c r="R50" s="37" t="s">
        <v>208</v>
      </c>
    </row>
    <row r="51" spans="1:18">
      <c r="A51" s="17"/>
      <c r="B51" s="37"/>
      <c r="C51" s="38"/>
      <c r="D51" s="49"/>
      <c r="E51" s="49"/>
      <c r="F51" s="37"/>
      <c r="G51" s="38"/>
      <c r="H51" s="49"/>
      <c r="I51" s="49"/>
      <c r="J51" s="37"/>
      <c r="K51" s="38"/>
      <c r="L51" s="49"/>
      <c r="M51" s="49"/>
      <c r="N51" s="38"/>
      <c r="O51" s="38"/>
      <c r="P51" s="49"/>
      <c r="Q51" s="49"/>
      <c r="R51" s="37"/>
    </row>
    <row r="52" spans="1:18">
      <c r="A52" s="17"/>
      <c r="B52" s="47" t="s">
        <v>75</v>
      </c>
      <c r="C52" s="33"/>
      <c r="D52" s="51" t="s">
        <v>646</v>
      </c>
      <c r="E52" s="51"/>
      <c r="F52" s="47" t="s">
        <v>208</v>
      </c>
      <c r="G52" s="33"/>
      <c r="H52" s="51" t="s">
        <v>647</v>
      </c>
      <c r="I52" s="51"/>
      <c r="J52" s="47" t="s">
        <v>208</v>
      </c>
      <c r="K52" s="33"/>
      <c r="L52" s="51" t="s">
        <v>236</v>
      </c>
      <c r="M52" s="51"/>
      <c r="N52" s="33"/>
      <c r="O52" s="33"/>
      <c r="P52" s="51" t="s">
        <v>648</v>
      </c>
      <c r="Q52" s="51"/>
      <c r="R52" s="47" t="s">
        <v>208</v>
      </c>
    </row>
    <row r="53" spans="1:18" ht="15.75" thickBot="1">
      <c r="A53" s="17"/>
      <c r="B53" s="47"/>
      <c r="C53" s="33"/>
      <c r="D53" s="40"/>
      <c r="E53" s="40"/>
      <c r="F53" s="53"/>
      <c r="G53" s="33"/>
      <c r="H53" s="40"/>
      <c r="I53" s="40"/>
      <c r="J53" s="53"/>
      <c r="K53" s="33"/>
      <c r="L53" s="40"/>
      <c r="M53" s="40"/>
      <c r="N53" s="52"/>
      <c r="O53" s="33"/>
      <c r="P53" s="40"/>
      <c r="Q53" s="40"/>
      <c r="R53" s="53"/>
    </row>
    <row r="54" spans="1:18">
      <c r="A54" s="17"/>
      <c r="B54" s="48" t="s">
        <v>649</v>
      </c>
      <c r="C54" s="38"/>
      <c r="D54" s="41">
        <v>4.8</v>
      </c>
      <c r="E54" s="41"/>
      <c r="F54" s="43"/>
      <c r="G54" s="38"/>
      <c r="H54" s="41">
        <v>10.4</v>
      </c>
      <c r="I54" s="41"/>
      <c r="J54" s="43"/>
      <c r="K54" s="38"/>
      <c r="L54" s="41" t="s">
        <v>236</v>
      </c>
      <c r="M54" s="41"/>
      <c r="N54" s="43"/>
      <c r="O54" s="38"/>
      <c r="P54" s="41">
        <v>15.2</v>
      </c>
      <c r="Q54" s="41"/>
      <c r="R54" s="43"/>
    </row>
    <row r="55" spans="1:18">
      <c r="A55" s="17"/>
      <c r="B55" s="48"/>
      <c r="C55" s="38"/>
      <c r="D55" s="42"/>
      <c r="E55" s="42"/>
      <c r="F55" s="44"/>
      <c r="G55" s="38"/>
      <c r="H55" s="42"/>
      <c r="I55" s="42"/>
      <c r="J55" s="44"/>
      <c r="K55" s="38"/>
      <c r="L55" s="42"/>
      <c r="M55" s="42"/>
      <c r="N55" s="44"/>
      <c r="O55" s="38"/>
      <c r="P55" s="42"/>
      <c r="Q55" s="42"/>
      <c r="R55" s="44"/>
    </row>
    <row r="56" spans="1:18">
      <c r="A56" s="17"/>
      <c r="B56" s="47" t="s">
        <v>68</v>
      </c>
      <c r="C56" s="33"/>
      <c r="D56" s="51" t="s">
        <v>236</v>
      </c>
      <c r="E56" s="51"/>
      <c r="F56" s="33"/>
      <c r="G56" s="33"/>
      <c r="H56" s="51" t="s">
        <v>236</v>
      </c>
      <c r="I56" s="51"/>
      <c r="J56" s="33"/>
      <c r="K56" s="33"/>
      <c r="L56" s="51">
        <v>12.8</v>
      </c>
      <c r="M56" s="51"/>
      <c r="N56" s="33"/>
      <c r="O56" s="33"/>
      <c r="P56" s="51">
        <v>12.8</v>
      </c>
      <c r="Q56" s="51"/>
      <c r="R56" s="33"/>
    </row>
    <row r="57" spans="1:18">
      <c r="A57" s="17"/>
      <c r="B57" s="47"/>
      <c r="C57" s="33"/>
      <c r="D57" s="51"/>
      <c r="E57" s="51"/>
      <c r="F57" s="33"/>
      <c r="G57" s="33"/>
      <c r="H57" s="51"/>
      <c r="I57" s="51"/>
      <c r="J57" s="33"/>
      <c r="K57" s="33"/>
      <c r="L57" s="51"/>
      <c r="M57" s="51"/>
      <c r="N57" s="33"/>
      <c r="O57" s="33"/>
      <c r="P57" s="51"/>
      <c r="Q57" s="51"/>
      <c r="R57" s="33"/>
    </row>
    <row r="58" spans="1:18">
      <c r="A58" s="17"/>
      <c r="B58" s="37" t="s">
        <v>69</v>
      </c>
      <c r="C58" s="38"/>
      <c r="D58" s="49" t="s">
        <v>236</v>
      </c>
      <c r="E58" s="49"/>
      <c r="F58" s="38"/>
      <c r="G58" s="38"/>
      <c r="H58" s="49" t="s">
        <v>236</v>
      </c>
      <c r="I58" s="49"/>
      <c r="J58" s="38"/>
      <c r="K58" s="38"/>
      <c r="L58" s="49">
        <v>40</v>
      </c>
      <c r="M58" s="49"/>
      <c r="N58" s="38"/>
      <c r="O58" s="38"/>
      <c r="P58" s="49">
        <v>40</v>
      </c>
      <c r="Q58" s="49"/>
      <c r="R58" s="38"/>
    </row>
    <row r="59" spans="1:18">
      <c r="A59" s="17"/>
      <c r="B59" s="37"/>
      <c r="C59" s="38"/>
      <c r="D59" s="49"/>
      <c r="E59" s="49"/>
      <c r="F59" s="38"/>
      <c r="G59" s="38"/>
      <c r="H59" s="49"/>
      <c r="I59" s="49"/>
      <c r="J59" s="38"/>
      <c r="K59" s="38"/>
      <c r="L59" s="49"/>
      <c r="M59" s="49"/>
      <c r="N59" s="38"/>
      <c r="O59" s="38"/>
      <c r="P59" s="49"/>
      <c r="Q59" s="49"/>
      <c r="R59" s="38"/>
    </row>
    <row r="60" spans="1:18">
      <c r="A60" s="17"/>
      <c r="B60" s="47" t="s">
        <v>70</v>
      </c>
      <c r="C60" s="33"/>
      <c r="D60" s="51">
        <v>0.1</v>
      </c>
      <c r="E60" s="51"/>
      <c r="F60" s="33"/>
      <c r="G60" s="33"/>
      <c r="H60" s="51" t="s">
        <v>634</v>
      </c>
      <c r="I60" s="51"/>
      <c r="J60" s="47" t="s">
        <v>208</v>
      </c>
      <c r="K60" s="33"/>
      <c r="L60" s="51">
        <v>0.6</v>
      </c>
      <c r="M60" s="51"/>
      <c r="N60" s="33"/>
      <c r="O60" s="33"/>
      <c r="P60" s="51" t="s">
        <v>297</v>
      </c>
      <c r="Q60" s="51"/>
      <c r="R60" s="47" t="s">
        <v>208</v>
      </c>
    </row>
    <row r="61" spans="1:18">
      <c r="A61" s="17"/>
      <c r="B61" s="47"/>
      <c r="C61" s="33"/>
      <c r="D61" s="51"/>
      <c r="E61" s="51"/>
      <c r="F61" s="33"/>
      <c r="G61" s="33"/>
      <c r="H61" s="51"/>
      <c r="I61" s="51"/>
      <c r="J61" s="47"/>
      <c r="K61" s="33"/>
      <c r="L61" s="51"/>
      <c r="M61" s="51"/>
      <c r="N61" s="33"/>
      <c r="O61" s="33"/>
      <c r="P61" s="51"/>
      <c r="Q61" s="51"/>
      <c r="R61" s="47"/>
    </row>
    <row r="62" spans="1:18">
      <c r="A62" s="17"/>
      <c r="B62" s="37" t="s">
        <v>76</v>
      </c>
      <c r="C62" s="38"/>
      <c r="D62" s="49" t="s">
        <v>236</v>
      </c>
      <c r="E62" s="49"/>
      <c r="F62" s="38"/>
      <c r="G62" s="38"/>
      <c r="H62" s="49" t="s">
        <v>321</v>
      </c>
      <c r="I62" s="49"/>
      <c r="J62" s="37" t="s">
        <v>208</v>
      </c>
      <c r="K62" s="38"/>
      <c r="L62" s="49" t="s">
        <v>650</v>
      </c>
      <c r="M62" s="49"/>
      <c r="N62" s="37" t="s">
        <v>208</v>
      </c>
      <c r="O62" s="38"/>
      <c r="P62" s="49" t="s">
        <v>651</v>
      </c>
      <c r="Q62" s="49"/>
      <c r="R62" s="37" t="s">
        <v>208</v>
      </c>
    </row>
    <row r="63" spans="1:18">
      <c r="A63" s="17"/>
      <c r="B63" s="37"/>
      <c r="C63" s="38"/>
      <c r="D63" s="49"/>
      <c r="E63" s="49"/>
      <c r="F63" s="38"/>
      <c r="G63" s="38"/>
      <c r="H63" s="49"/>
      <c r="I63" s="49"/>
      <c r="J63" s="37"/>
      <c r="K63" s="38"/>
      <c r="L63" s="49"/>
      <c r="M63" s="49"/>
      <c r="N63" s="37"/>
      <c r="O63" s="38"/>
      <c r="P63" s="49"/>
      <c r="Q63" s="49"/>
      <c r="R63" s="37"/>
    </row>
    <row r="64" spans="1:18">
      <c r="A64" s="17"/>
      <c r="B64" s="47" t="s">
        <v>77</v>
      </c>
      <c r="C64" s="33"/>
      <c r="D64" s="51" t="s">
        <v>236</v>
      </c>
      <c r="E64" s="51"/>
      <c r="F64" s="33"/>
      <c r="G64" s="33"/>
      <c r="H64" s="51" t="s">
        <v>236</v>
      </c>
      <c r="I64" s="51"/>
      <c r="J64" s="33"/>
      <c r="K64" s="33"/>
      <c r="L64" s="51" t="s">
        <v>652</v>
      </c>
      <c r="M64" s="51"/>
      <c r="N64" s="47" t="s">
        <v>208</v>
      </c>
      <c r="O64" s="33"/>
      <c r="P64" s="51" t="s">
        <v>652</v>
      </c>
      <c r="Q64" s="51"/>
      <c r="R64" s="47" t="s">
        <v>208</v>
      </c>
    </row>
    <row r="65" spans="1:18" ht="15.75" thickBot="1">
      <c r="A65" s="17"/>
      <c r="B65" s="47"/>
      <c r="C65" s="33"/>
      <c r="D65" s="40"/>
      <c r="E65" s="40"/>
      <c r="F65" s="52"/>
      <c r="G65" s="33"/>
      <c r="H65" s="40"/>
      <c r="I65" s="40"/>
      <c r="J65" s="52"/>
      <c r="K65" s="33"/>
      <c r="L65" s="40"/>
      <c r="M65" s="40"/>
      <c r="N65" s="53"/>
      <c r="O65" s="33"/>
      <c r="P65" s="40"/>
      <c r="Q65" s="40"/>
      <c r="R65" s="53"/>
    </row>
    <row r="66" spans="1:18">
      <c r="A66" s="17"/>
      <c r="B66" s="48" t="s">
        <v>79</v>
      </c>
      <c r="C66" s="38"/>
      <c r="D66" s="79" t="s">
        <v>205</v>
      </c>
      <c r="E66" s="41">
        <v>4.9000000000000004</v>
      </c>
      <c r="F66" s="43"/>
      <c r="G66" s="38"/>
      <c r="H66" s="79" t="s">
        <v>205</v>
      </c>
      <c r="I66" s="41">
        <v>8.6999999999999993</v>
      </c>
      <c r="J66" s="43"/>
      <c r="K66" s="38"/>
      <c r="L66" s="79" t="s">
        <v>205</v>
      </c>
      <c r="M66" s="41">
        <v>45.6</v>
      </c>
      <c r="N66" s="43"/>
      <c r="O66" s="38"/>
      <c r="P66" s="79" t="s">
        <v>205</v>
      </c>
      <c r="Q66" s="41">
        <v>59.2</v>
      </c>
      <c r="R66" s="43"/>
    </row>
    <row r="67" spans="1:18" ht="15.75" thickBot="1">
      <c r="A67" s="17"/>
      <c r="B67" s="48"/>
      <c r="C67" s="38"/>
      <c r="D67" s="90"/>
      <c r="E67" s="93"/>
      <c r="F67" s="92"/>
      <c r="G67" s="38"/>
      <c r="H67" s="90"/>
      <c r="I67" s="93"/>
      <c r="J67" s="92"/>
      <c r="K67" s="38"/>
      <c r="L67" s="90"/>
      <c r="M67" s="93"/>
      <c r="N67" s="92"/>
      <c r="O67" s="38"/>
      <c r="P67" s="90"/>
      <c r="Q67" s="93"/>
      <c r="R67" s="92"/>
    </row>
    <row r="68" spans="1:18" ht="15.75" thickTop="1">
      <c r="A68" s="17"/>
      <c r="B68" s="123"/>
      <c r="C68" s="123"/>
      <c r="D68" s="123"/>
      <c r="E68" s="123"/>
      <c r="F68" s="123"/>
      <c r="G68" s="123"/>
      <c r="H68" s="123"/>
      <c r="I68" s="123"/>
      <c r="J68" s="123"/>
      <c r="K68" s="123"/>
      <c r="L68" s="123"/>
      <c r="M68" s="123"/>
      <c r="N68" s="123"/>
      <c r="O68" s="123"/>
      <c r="P68" s="123"/>
      <c r="Q68" s="123"/>
      <c r="R68" s="123"/>
    </row>
    <row r="69" spans="1:18">
      <c r="A69" s="17"/>
      <c r="B69" s="31"/>
      <c r="C69" s="31"/>
      <c r="D69" s="31"/>
      <c r="E69" s="31"/>
      <c r="F69" s="31"/>
      <c r="G69" s="31"/>
      <c r="H69" s="31"/>
      <c r="I69" s="31"/>
      <c r="J69" s="31"/>
      <c r="K69" s="31"/>
      <c r="L69" s="31"/>
      <c r="M69" s="31"/>
      <c r="N69" s="31"/>
      <c r="O69" s="31"/>
      <c r="P69" s="31"/>
      <c r="Q69" s="31"/>
      <c r="R69" s="31"/>
    </row>
    <row r="70" spans="1:18">
      <c r="A70" s="17"/>
      <c r="B70" s="18"/>
      <c r="C70" s="18"/>
      <c r="D70" s="18"/>
      <c r="E70" s="18"/>
      <c r="F70" s="18"/>
      <c r="G70" s="18"/>
      <c r="H70" s="18"/>
      <c r="I70" s="18"/>
      <c r="J70" s="18"/>
      <c r="K70" s="18"/>
      <c r="L70" s="18"/>
      <c r="M70" s="18"/>
      <c r="N70" s="18"/>
      <c r="O70" s="18"/>
      <c r="P70" s="18"/>
      <c r="Q70" s="18"/>
      <c r="R70" s="18"/>
    </row>
    <row r="71" spans="1:18">
      <c r="A71" s="17"/>
      <c r="B71" s="33"/>
      <c r="C71" s="33"/>
      <c r="D71" s="34" t="s">
        <v>612</v>
      </c>
      <c r="E71" s="34"/>
      <c r="F71" s="34"/>
      <c r="G71" s="34"/>
      <c r="H71" s="34"/>
      <c r="I71" s="34"/>
      <c r="J71" s="34"/>
      <c r="K71" s="33"/>
      <c r="L71" s="34" t="s">
        <v>613</v>
      </c>
      <c r="M71" s="34"/>
      <c r="N71" s="34"/>
      <c r="O71" s="33"/>
      <c r="P71" s="33"/>
      <c r="Q71" s="33"/>
      <c r="R71" s="33"/>
    </row>
    <row r="72" spans="1:18">
      <c r="A72" s="17"/>
      <c r="B72" s="33"/>
      <c r="C72" s="33"/>
      <c r="D72" s="34"/>
      <c r="E72" s="34"/>
      <c r="F72" s="34"/>
      <c r="G72" s="34"/>
      <c r="H72" s="34"/>
      <c r="I72" s="34"/>
      <c r="J72" s="34"/>
      <c r="K72" s="33"/>
      <c r="L72" s="34" t="s">
        <v>614</v>
      </c>
      <c r="M72" s="34"/>
      <c r="N72" s="34"/>
      <c r="O72" s="33"/>
      <c r="P72" s="33"/>
      <c r="Q72" s="33"/>
      <c r="R72" s="33"/>
    </row>
    <row r="73" spans="1:18" ht="15.75" thickBot="1">
      <c r="A73" s="17"/>
      <c r="B73" s="33"/>
      <c r="C73" s="33"/>
      <c r="D73" s="35"/>
      <c r="E73" s="35"/>
      <c r="F73" s="35"/>
      <c r="G73" s="35"/>
      <c r="H73" s="35"/>
      <c r="I73" s="35"/>
      <c r="J73" s="35"/>
      <c r="K73" s="33"/>
      <c r="L73" s="34" t="s">
        <v>615</v>
      </c>
      <c r="M73" s="34"/>
      <c r="N73" s="34"/>
      <c r="O73" s="33"/>
      <c r="P73" s="33"/>
      <c r="Q73" s="33"/>
      <c r="R73" s="33"/>
    </row>
    <row r="74" spans="1:18">
      <c r="A74" s="17"/>
      <c r="B74" s="33"/>
      <c r="C74" s="33"/>
      <c r="D74" s="87" t="s">
        <v>617</v>
      </c>
      <c r="E74" s="87"/>
      <c r="F74" s="87"/>
      <c r="G74" s="57"/>
      <c r="H74" s="87" t="s">
        <v>617</v>
      </c>
      <c r="I74" s="87"/>
      <c r="J74" s="87"/>
      <c r="K74" s="33"/>
      <c r="L74" s="34" t="s">
        <v>616</v>
      </c>
      <c r="M74" s="34"/>
      <c r="N74" s="34"/>
      <c r="O74" s="33"/>
      <c r="P74" s="34" t="s">
        <v>620</v>
      </c>
      <c r="Q74" s="34"/>
      <c r="R74" s="34"/>
    </row>
    <row r="75" spans="1:18" ht="15.75" thickBot="1">
      <c r="A75" s="17"/>
      <c r="B75" s="33"/>
      <c r="C75" s="33"/>
      <c r="D75" s="35" t="s">
        <v>618</v>
      </c>
      <c r="E75" s="35"/>
      <c r="F75" s="35"/>
      <c r="G75" s="33"/>
      <c r="H75" s="35" t="s">
        <v>619</v>
      </c>
      <c r="I75" s="35"/>
      <c r="J75" s="35"/>
      <c r="K75" s="33"/>
      <c r="L75" s="88"/>
      <c r="M75" s="88"/>
      <c r="N75" s="88"/>
      <c r="O75" s="33"/>
      <c r="P75" s="35"/>
      <c r="Q75" s="35"/>
      <c r="R75" s="35"/>
    </row>
    <row r="76" spans="1:18">
      <c r="A76" s="17"/>
      <c r="B76" s="22"/>
      <c r="C76" s="14"/>
      <c r="D76" s="34" t="s">
        <v>203</v>
      </c>
      <c r="E76" s="34"/>
      <c r="F76" s="34"/>
      <c r="G76" s="34"/>
      <c r="H76" s="34"/>
      <c r="I76" s="34"/>
      <c r="J76" s="34"/>
      <c r="K76" s="34"/>
      <c r="L76" s="34"/>
      <c r="M76" s="34"/>
      <c r="N76" s="34"/>
      <c r="O76" s="34"/>
      <c r="P76" s="34"/>
      <c r="Q76" s="34"/>
      <c r="R76" s="34"/>
    </row>
    <row r="77" spans="1:18" ht="26.25">
      <c r="A77" s="17"/>
      <c r="B77" s="89" t="s">
        <v>311</v>
      </c>
      <c r="C77" s="25"/>
      <c r="D77" s="37"/>
      <c r="E77" s="37"/>
      <c r="F77" s="37"/>
      <c r="G77" s="25"/>
      <c r="H77" s="37"/>
      <c r="I77" s="37"/>
      <c r="J77" s="37"/>
      <c r="K77" s="25"/>
      <c r="L77" s="37"/>
      <c r="M77" s="37"/>
      <c r="N77" s="37"/>
      <c r="O77" s="25"/>
      <c r="P77" s="37"/>
      <c r="Q77" s="37"/>
      <c r="R77" s="37"/>
    </row>
    <row r="78" spans="1:18">
      <c r="A78" s="17"/>
      <c r="B78" s="47" t="s">
        <v>67</v>
      </c>
      <c r="C78" s="33"/>
      <c r="D78" s="47" t="s">
        <v>205</v>
      </c>
      <c r="E78" s="51">
        <v>426.9</v>
      </c>
      <c r="F78" s="33"/>
      <c r="G78" s="33"/>
      <c r="H78" s="47" t="s">
        <v>205</v>
      </c>
      <c r="I78" s="51">
        <v>419.3</v>
      </c>
      <c r="J78" s="33"/>
      <c r="K78" s="33"/>
      <c r="L78" s="47" t="s">
        <v>205</v>
      </c>
      <c r="M78" s="51" t="s">
        <v>236</v>
      </c>
      <c r="N78" s="33"/>
      <c r="O78" s="33"/>
      <c r="P78" s="47" t="s">
        <v>205</v>
      </c>
      <c r="Q78" s="51">
        <v>846.2</v>
      </c>
      <c r="R78" s="33"/>
    </row>
    <row r="79" spans="1:18">
      <c r="A79" s="17"/>
      <c r="B79" s="47"/>
      <c r="C79" s="33"/>
      <c r="D79" s="47"/>
      <c r="E79" s="51"/>
      <c r="F79" s="33"/>
      <c r="G79" s="33"/>
      <c r="H79" s="47"/>
      <c r="I79" s="51"/>
      <c r="J79" s="33"/>
      <c r="K79" s="33"/>
      <c r="L79" s="47"/>
      <c r="M79" s="51"/>
      <c r="N79" s="33"/>
      <c r="O79" s="33"/>
      <c r="P79" s="47"/>
      <c r="Q79" s="51"/>
      <c r="R79" s="33"/>
    </row>
    <row r="80" spans="1:18">
      <c r="A80" s="17"/>
      <c r="B80" s="37" t="s">
        <v>622</v>
      </c>
      <c r="C80" s="38"/>
      <c r="D80" s="49" t="s">
        <v>653</v>
      </c>
      <c r="E80" s="49"/>
      <c r="F80" s="37" t="s">
        <v>208</v>
      </c>
      <c r="G80" s="38"/>
      <c r="H80" s="49" t="s">
        <v>654</v>
      </c>
      <c r="I80" s="49"/>
      <c r="J80" s="37" t="s">
        <v>208</v>
      </c>
      <c r="K80" s="38"/>
      <c r="L80" s="49" t="s">
        <v>236</v>
      </c>
      <c r="M80" s="49"/>
      <c r="N80" s="38"/>
      <c r="O80" s="38"/>
      <c r="P80" s="49" t="s">
        <v>655</v>
      </c>
      <c r="Q80" s="49"/>
      <c r="R80" s="37" t="s">
        <v>208</v>
      </c>
    </row>
    <row r="81" spans="1:18">
      <c r="A81" s="17"/>
      <c r="B81" s="37"/>
      <c r="C81" s="38"/>
      <c r="D81" s="49"/>
      <c r="E81" s="49"/>
      <c r="F81" s="37"/>
      <c r="G81" s="38"/>
      <c r="H81" s="49"/>
      <c r="I81" s="49"/>
      <c r="J81" s="37"/>
      <c r="K81" s="38"/>
      <c r="L81" s="49"/>
      <c r="M81" s="49"/>
      <c r="N81" s="38"/>
      <c r="O81" s="38"/>
      <c r="P81" s="49"/>
      <c r="Q81" s="49"/>
      <c r="R81" s="37"/>
    </row>
    <row r="82" spans="1:18">
      <c r="A82" s="17"/>
      <c r="B82" s="47" t="s">
        <v>74</v>
      </c>
      <c r="C82" s="33"/>
      <c r="D82" s="51" t="s">
        <v>656</v>
      </c>
      <c r="E82" s="51"/>
      <c r="F82" s="47" t="s">
        <v>208</v>
      </c>
      <c r="G82" s="33"/>
      <c r="H82" s="51" t="s">
        <v>657</v>
      </c>
      <c r="I82" s="51"/>
      <c r="J82" s="47" t="s">
        <v>208</v>
      </c>
      <c r="K82" s="33"/>
      <c r="L82" s="51" t="s">
        <v>236</v>
      </c>
      <c r="M82" s="51"/>
      <c r="N82" s="33"/>
      <c r="O82" s="33"/>
      <c r="P82" s="51" t="s">
        <v>658</v>
      </c>
      <c r="Q82" s="51"/>
      <c r="R82" s="47" t="s">
        <v>208</v>
      </c>
    </row>
    <row r="83" spans="1:18">
      <c r="A83" s="17"/>
      <c r="B83" s="47"/>
      <c r="C83" s="33"/>
      <c r="D83" s="51"/>
      <c r="E83" s="51"/>
      <c r="F83" s="47"/>
      <c r="G83" s="33"/>
      <c r="H83" s="51"/>
      <c r="I83" s="51"/>
      <c r="J83" s="47"/>
      <c r="K83" s="33"/>
      <c r="L83" s="51"/>
      <c r="M83" s="51"/>
      <c r="N83" s="33"/>
      <c r="O83" s="33"/>
      <c r="P83" s="51"/>
      <c r="Q83" s="51"/>
      <c r="R83" s="47"/>
    </row>
    <row r="84" spans="1:18">
      <c r="A84" s="17"/>
      <c r="B84" s="37" t="s">
        <v>75</v>
      </c>
      <c r="C84" s="38"/>
      <c r="D84" s="49" t="s">
        <v>659</v>
      </c>
      <c r="E84" s="49"/>
      <c r="F84" s="37" t="s">
        <v>208</v>
      </c>
      <c r="G84" s="38"/>
      <c r="H84" s="49" t="s">
        <v>660</v>
      </c>
      <c r="I84" s="49"/>
      <c r="J84" s="37" t="s">
        <v>208</v>
      </c>
      <c r="K84" s="38"/>
      <c r="L84" s="49" t="s">
        <v>236</v>
      </c>
      <c r="M84" s="49"/>
      <c r="N84" s="38"/>
      <c r="O84" s="38"/>
      <c r="P84" s="49" t="s">
        <v>661</v>
      </c>
      <c r="Q84" s="49"/>
      <c r="R84" s="37" t="s">
        <v>208</v>
      </c>
    </row>
    <row r="85" spans="1:18" ht="15.75" thickBot="1">
      <c r="A85" s="17"/>
      <c r="B85" s="37"/>
      <c r="C85" s="38"/>
      <c r="D85" s="62"/>
      <c r="E85" s="62"/>
      <c r="F85" s="64"/>
      <c r="G85" s="38"/>
      <c r="H85" s="62"/>
      <c r="I85" s="62"/>
      <c r="J85" s="64"/>
      <c r="K85" s="38"/>
      <c r="L85" s="62"/>
      <c r="M85" s="62"/>
      <c r="N85" s="63"/>
      <c r="O85" s="38"/>
      <c r="P85" s="62"/>
      <c r="Q85" s="62"/>
      <c r="R85" s="64"/>
    </row>
    <row r="86" spans="1:18">
      <c r="A86" s="17"/>
      <c r="B86" s="50" t="s">
        <v>649</v>
      </c>
      <c r="C86" s="33"/>
      <c r="D86" s="55">
        <v>29.5</v>
      </c>
      <c r="E86" s="55"/>
      <c r="F86" s="57"/>
      <c r="G86" s="33"/>
      <c r="H86" s="55">
        <v>31.4</v>
      </c>
      <c r="I86" s="55"/>
      <c r="J86" s="57"/>
      <c r="K86" s="33"/>
      <c r="L86" s="55" t="s">
        <v>236</v>
      </c>
      <c r="M86" s="55"/>
      <c r="N86" s="57"/>
      <c r="O86" s="33"/>
      <c r="P86" s="55">
        <v>60.9</v>
      </c>
      <c r="Q86" s="55"/>
      <c r="R86" s="57"/>
    </row>
    <row r="87" spans="1:18">
      <c r="A87" s="17"/>
      <c r="B87" s="50"/>
      <c r="C87" s="33"/>
      <c r="D87" s="56"/>
      <c r="E87" s="56"/>
      <c r="F87" s="58"/>
      <c r="G87" s="33"/>
      <c r="H87" s="56"/>
      <c r="I87" s="56"/>
      <c r="J87" s="58"/>
      <c r="K87" s="33"/>
      <c r="L87" s="56"/>
      <c r="M87" s="56"/>
      <c r="N87" s="58"/>
      <c r="O87" s="33"/>
      <c r="P87" s="56"/>
      <c r="Q87" s="56"/>
      <c r="R87" s="58"/>
    </row>
    <row r="88" spans="1:18">
      <c r="A88" s="17"/>
      <c r="B88" s="37" t="s">
        <v>68</v>
      </c>
      <c r="C88" s="38"/>
      <c r="D88" s="49" t="s">
        <v>236</v>
      </c>
      <c r="E88" s="49"/>
      <c r="F88" s="38"/>
      <c r="G88" s="38"/>
      <c r="H88" s="49" t="s">
        <v>236</v>
      </c>
      <c r="I88" s="49"/>
      <c r="J88" s="38"/>
      <c r="K88" s="38"/>
      <c r="L88" s="49">
        <v>30.9</v>
      </c>
      <c r="M88" s="49"/>
      <c r="N88" s="38"/>
      <c r="O88" s="38"/>
      <c r="P88" s="49">
        <v>30.9</v>
      </c>
      <c r="Q88" s="49"/>
      <c r="R88" s="38"/>
    </row>
    <row r="89" spans="1:18">
      <c r="A89" s="17"/>
      <c r="B89" s="37"/>
      <c r="C89" s="38"/>
      <c r="D89" s="49"/>
      <c r="E89" s="49"/>
      <c r="F89" s="38"/>
      <c r="G89" s="38"/>
      <c r="H89" s="49"/>
      <c r="I89" s="49"/>
      <c r="J89" s="38"/>
      <c r="K89" s="38"/>
      <c r="L89" s="49"/>
      <c r="M89" s="49"/>
      <c r="N89" s="38"/>
      <c r="O89" s="38"/>
      <c r="P89" s="49"/>
      <c r="Q89" s="49"/>
      <c r="R89" s="38"/>
    </row>
    <row r="90" spans="1:18">
      <c r="A90" s="17"/>
      <c r="B90" s="47" t="s">
        <v>69</v>
      </c>
      <c r="C90" s="33"/>
      <c r="D90" s="51" t="s">
        <v>236</v>
      </c>
      <c r="E90" s="51"/>
      <c r="F90" s="33"/>
      <c r="G90" s="33"/>
      <c r="H90" s="51" t="s">
        <v>236</v>
      </c>
      <c r="I90" s="51"/>
      <c r="J90" s="33"/>
      <c r="K90" s="33"/>
      <c r="L90" s="51">
        <v>19.899999999999999</v>
      </c>
      <c r="M90" s="51"/>
      <c r="N90" s="33"/>
      <c r="O90" s="33"/>
      <c r="P90" s="51">
        <v>19.899999999999999</v>
      </c>
      <c r="Q90" s="51"/>
      <c r="R90" s="33"/>
    </row>
    <row r="91" spans="1:18">
      <c r="A91" s="17"/>
      <c r="B91" s="47"/>
      <c r="C91" s="33"/>
      <c r="D91" s="51"/>
      <c r="E91" s="51"/>
      <c r="F91" s="33"/>
      <c r="G91" s="33"/>
      <c r="H91" s="51"/>
      <c r="I91" s="51"/>
      <c r="J91" s="33"/>
      <c r="K91" s="33"/>
      <c r="L91" s="51"/>
      <c r="M91" s="51"/>
      <c r="N91" s="33"/>
      <c r="O91" s="33"/>
      <c r="P91" s="51"/>
      <c r="Q91" s="51"/>
      <c r="R91" s="33"/>
    </row>
    <row r="92" spans="1:18">
      <c r="A92" s="17"/>
      <c r="B92" s="37" t="s">
        <v>633</v>
      </c>
      <c r="C92" s="38"/>
      <c r="D92" s="49">
        <v>0.3</v>
      </c>
      <c r="E92" s="49"/>
      <c r="F92" s="38"/>
      <c r="G92" s="38"/>
      <c r="H92" s="49">
        <v>0.9</v>
      </c>
      <c r="I92" s="49"/>
      <c r="J92" s="38"/>
      <c r="K92" s="38"/>
      <c r="L92" s="49">
        <v>28.9</v>
      </c>
      <c r="M92" s="49"/>
      <c r="N92" s="38"/>
      <c r="O92" s="38"/>
      <c r="P92" s="49">
        <v>30.1</v>
      </c>
      <c r="Q92" s="49"/>
      <c r="R92" s="38"/>
    </row>
    <row r="93" spans="1:18">
      <c r="A93" s="17"/>
      <c r="B93" s="37"/>
      <c r="C93" s="38"/>
      <c r="D93" s="49"/>
      <c r="E93" s="49"/>
      <c r="F93" s="38"/>
      <c r="G93" s="38"/>
      <c r="H93" s="49"/>
      <c r="I93" s="49"/>
      <c r="J93" s="38"/>
      <c r="K93" s="38"/>
      <c r="L93" s="49"/>
      <c r="M93" s="49"/>
      <c r="N93" s="38"/>
      <c r="O93" s="38"/>
      <c r="P93" s="49"/>
      <c r="Q93" s="49"/>
      <c r="R93" s="38"/>
    </row>
    <row r="94" spans="1:18">
      <c r="A94" s="17"/>
      <c r="B94" s="13" t="s">
        <v>76</v>
      </c>
      <c r="C94" s="14"/>
      <c r="D94" s="51" t="s">
        <v>217</v>
      </c>
      <c r="E94" s="51"/>
      <c r="F94" s="13" t="s">
        <v>208</v>
      </c>
      <c r="G94" s="14"/>
      <c r="H94" s="51" t="s">
        <v>216</v>
      </c>
      <c r="I94" s="51"/>
      <c r="J94" s="13" t="s">
        <v>208</v>
      </c>
      <c r="K94" s="14"/>
      <c r="L94" s="51" t="s">
        <v>662</v>
      </c>
      <c r="M94" s="51"/>
      <c r="N94" s="13" t="s">
        <v>208</v>
      </c>
      <c r="O94" s="14"/>
      <c r="P94" s="51" t="s">
        <v>663</v>
      </c>
      <c r="Q94" s="51"/>
      <c r="R94" s="13" t="s">
        <v>208</v>
      </c>
    </row>
    <row r="95" spans="1:18">
      <c r="A95" s="17"/>
      <c r="B95" s="37" t="s">
        <v>77</v>
      </c>
      <c r="C95" s="38"/>
      <c r="D95" s="49" t="s">
        <v>236</v>
      </c>
      <c r="E95" s="49"/>
      <c r="F95" s="38"/>
      <c r="G95" s="38"/>
      <c r="H95" s="49" t="s">
        <v>236</v>
      </c>
      <c r="I95" s="49"/>
      <c r="J95" s="38"/>
      <c r="K95" s="38"/>
      <c r="L95" s="49" t="s">
        <v>664</v>
      </c>
      <c r="M95" s="49"/>
      <c r="N95" s="37" t="s">
        <v>208</v>
      </c>
      <c r="O95" s="38"/>
      <c r="P95" s="49" t="s">
        <v>664</v>
      </c>
      <c r="Q95" s="49"/>
      <c r="R95" s="37" t="s">
        <v>208</v>
      </c>
    </row>
    <row r="96" spans="1:18" ht="15.75" thickBot="1">
      <c r="A96" s="17"/>
      <c r="B96" s="37"/>
      <c r="C96" s="38"/>
      <c r="D96" s="62"/>
      <c r="E96" s="62"/>
      <c r="F96" s="63"/>
      <c r="G96" s="38"/>
      <c r="H96" s="62"/>
      <c r="I96" s="62"/>
      <c r="J96" s="63"/>
      <c r="K96" s="38"/>
      <c r="L96" s="62"/>
      <c r="M96" s="62"/>
      <c r="N96" s="64"/>
      <c r="O96" s="38"/>
      <c r="P96" s="62"/>
      <c r="Q96" s="62"/>
      <c r="R96" s="64"/>
    </row>
    <row r="97" spans="1:18">
      <c r="A97" s="17"/>
      <c r="B97" s="50" t="s">
        <v>79</v>
      </c>
      <c r="C97" s="33"/>
      <c r="D97" s="65" t="s">
        <v>205</v>
      </c>
      <c r="E97" s="55">
        <v>29.7</v>
      </c>
      <c r="F97" s="57"/>
      <c r="G97" s="33"/>
      <c r="H97" s="65" t="s">
        <v>205</v>
      </c>
      <c r="I97" s="55">
        <v>30</v>
      </c>
      <c r="J97" s="57"/>
      <c r="K97" s="33"/>
      <c r="L97" s="65" t="s">
        <v>205</v>
      </c>
      <c r="M97" s="55">
        <v>61.3</v>
      </c>
      <c r="N97" s="57"/>
      <c r="O97" s="33"/>
      <c r="P97" s="65" t="s">
        <v>205</v>
      </c>
      <c r="Q97" s="55">
        <v>121</v>
      </c>
      <c r="R97" s="57"/>
    </row>
    <row r="98" spans="1:18" ht="15.75" thickBot="1">
      <c r="A98" s="17"/>
      <c r="B98" s="50"/>
      <c r="C98" s="33"/>
      <c r="D98" s="66"/>
      <c r="E98" s="69"/>
      <c r="F98" s="68"/>
      <c r="G98" s="33"/>
      <c r="H98" s="66"/>
      <c r="I98" s="69"/>
      <c r="J98" s="68"/>
      <c r="K98" s="33"/>
      <c r="L98" s="66"/>
      <c r="M98" s="69"/>
      <c r="N98" s="68"/>
      <c r="O98" s="33"/>
      <c r="P98" s="66"/>
      <c r="Q98" s="69"/>
      <c r="R98" s="68"/>
    </row>
    <row r="99" spans="1:18" ht="15.75" thickTop="1">
      <c r="A99" s="17"/>
      <c r="B99" s="25"/>
      <c r="C99" s="25"/>
      <c r="D99" s="118"/>
      <c r="E99" s="118"/>
      <c r="F99" s="118"/>
      <c r="G99" s="25"/>
      <c r="H99" s="118"/>
      <c r="I99" s="118"/>
      <c r="J99" s="118"/>
      <c r="K99" s="25"/>
      <c r="L99" s="118"/>
      <c r="M99" s="118"/>
      <c r="N99" s="118"/>
      <c r="O99" s="25"/>
      <c r="P99" s="118"/>
      <c r="Q99" s="118"/>
      <c r="R99" s="118"/>
    </row>
    <row r="100" spans="1:18" ht="26.25">
      <c r="A100" s="17"/>
      <c r="B100" s="19" t="s">
        <v>326</v>
      </c>
      <c r="C100" s="14"/>
      <c r="D100" s="47"/>
      <c r="E100" s="47"/>
      <c r="F100" s="47"/>
      <c r="G100" s="14"/>
      <c r="H100" s="47"/>
      <c r="I100" s="47"/>
      <c r="J100" s="47"/>
      <c r="K100" s="14"/>
      <c r="L100" s="47"/>
      <c r="M100" s="47"/>
      <c r="N100" s="47"/>
      <c r="O100" s="14"/>
      <c r="P100" s="47"/>
      <c r="Q100" s="47"/>
      <c r="R100" s="47"/>
    </row>
    <row r="101" spans="1:18">
      <c r="A101" s="17"/>
      <c r="B101" s="37" t="s">
        <v>67</v>
      </c>
      <c r="C101" s="38"/>
      <c r="D101" s="37" t="s">
        <v>205</v>
      </c>
      <c r="E101" s="49">
        <v>449.2</v>
      </c>
      <c r="F101" s="38"/>
      <c r="G101" s="38"/>
      <c r="H101" s="37" t="s">
        <v>205</v>
      </c>
      <c r="I101" s="49">
        <v>396.8</v>
      </c>
      <c r="J101" s="38"/>
      <c r="K101" s="38"/>
      <c r="L101" s="37" t="s">
        <v>205</v>
      </c>
      <c r="M101" s="49" t="s">
        <v>236</v>
      </c>
      <c r="N101" s="38"/>
      <c r="O101" s="38"/>
      <c r="P101" s="37" t="s">
        <v>205</v>
      </c>
      <c r="Q101" s="49">
        <v>846</v>
      </c>
      <c r="R101" s="38"/>
    </row>
    <row r="102" spans="1:18">
      <c r="A102" s="17"/>
      <c r="B102" s="37"/>
      <c r="C102" s="38"/>
      <c r="D102" s="37"/>
      <c r="E102" s="49"/>
      <c r="F102" s="38"/>
      <c r="G102" s="38"/>
      <c r="H102" s="37"/>
      <c r="I102" s="49"/>
      <c r="J102" s="38"/>
      <c r="K102" s="38"/>
      <c r="L102" s="37"/>
      <c r="M102" s="49"/>
      <c r="N102" s="38"/>
      <c r="O102" s="38"/>
      <c r="P102" s="37"/>
      <c r="Q102" s="49"/>
      <c r="R102" s="38"/>
    </row>
    <row r="103" spans="1:18">
      <c r="A103" s="17"/>
      <c r="B103" s="47" t="s">
        <v>622</v>
      </c>
      <c r="C103" s="33"/>
      <c r="D103" s="51" t="s">
        <v>665</v>
      </c>
      <c r="E103" s="51"/>
      <c r="F103" s="47" t="s">
        <v>208</v>
      </c>
      <c r="G103" s="33"/>
      <c r="H103" s="51" t="s">
        <v>666</v>
      </c>
      <c r="I103" s="51"/>
      <c r="J103" s="47" t="s">
        <v>208</v>
      </c>
      <c r="K103" s="33"/>
      <c r="L103" s="51" t="s">
        <v>236</v>
      </c>
      <c r="M103" s="51"/>
      <c r="N103" s="33"/>
      <c r="O103" s="33"/>
      <c r="P103" s="51" t="s">
        <v>667</v>
      </c>
      <c r="Q103" s="51"/>
      <c r="R103" s="47" t="s">
        <v>208</v>
      </c>
    </row>
    <row r="104" spans="1:18">
      <c r="A104" s="17"/>
      <c r="B104" s="47"/>
      <c r="C104" s="33"/>
      <c r="D104" s="51"/>
      <c r="E104" s="51"/>
      <c r="F104" s="47"/>
      <c r="G104" s="33"/>
      <c r="H104" s="51"/>
      <c r="I104" s="51"/>
      <c r="J104" s="47"/>
      <c r="K104" s="33"/>
      <c r="L104" s="51"/>
      <c r="M104" s="51"/>
      <c r="N104" s="33"/>
      <c r="O104" s="33"/>
      <c r="P104" s="51"/>
      <c r="Q104" s="51"/>
      <c r="R104" s="47"/>
    </row>
    <row r="105" spans="1:18">
      <c r="A105" s="17"/>
      <c r="B105" s="37" t="s">
        <v>74</v>
      </c>
      <c r="C105" s="38"/>
      <c r="D105" s="49" t="s">
        <v>668</v>
      </c>
      <c r="E105" s="49"/>
      <c r="F105" s="37" t="s">
        <v>208</v>
      </c>
      <c r="G105" s="38"/>
      <c r="H105" s="49" t="s">
        <v>669</v>
      </c>
      <c r="I105" s="49"/>
      <c r="J105" s="37" t="s">
        <v>208</v>
      </c>
      <c r="K105" s="38"/>
      <c r="L105" s="49" t="s">
        <v>236</v>
      </c>
      <c r="M105" s="49"/>
      <c r="N105" s="38"/>
      <c r="O105" s="38"/>
      <c r="P105" s="49" t="s">
        <v>670</v>
      </c>
      <c r="Q105" s="49"/>
      <c r="R105" s="37" t="s">
        <v>208</v>
      </c>
    </row>
    <row r="106" spans="1:18">
      <c r="A106" s="17"/>
      <c r="B106" s="37"/>
      <c r="C106" s="38"/>
      <c r="D106" s="49"/>
      <c r="E106" s="49"/>
      <c r="F106" s="37"/>
      <c r="G106" s="38"/>
      <c r="H106" s="49"/>
      <c r="I106" s="49"/>
      <c r="J106" s="37"/>
      <c r="K106" s="38"/>
      <c r="L106" s="49"/>
      <c r="M106" s="49"/>
      <c r="N106" s="38"/>
      <c r="O106" s="38"/>
      <c r="P106" s="49"/>
      <c r="Q106" s="49"/>
      <c r="R106" s="37"/>
    </row>
    <row r="107" spans="1:18">
      <c r="A107" s="17"/>
      <c r="B107" s="47" t="s">
        <v>75</v>
      </c>
      <c r="C107" s="33"/>
      <c r="D107" s="51" t="s">
        <v>671</v>
      </c>
      <c r="E107" s="51"/>
      <c r="F107" s="47" t="s">
        <v>208</v>
      </c>
      <c r="G107" s="33"/>
      <c r="H107" s="51" t="s">
        <v>672</v>
      </c>
      <c r="I107" s="51"/>
      <c r="J107" s="47" t="s">
        <v>208</v>
      </c>
      <c r="K107" s="33"/>
      <c r="L107" s="51" t="s">
        <v>236</v>
      </c>
      <c r="M107" s="51"/>
      <c r="N107" s="33"/>
      <c r="O107" s="33"/>
      <c r="P107" s="51" t="s">
        <v>673</v>
      </c>
      <c r="Q107" s="51"/>
      <c r="R107" s="47" t="s">
        <v>208</v>
      </c>
    </row>
    <row r="108" spans="1:18" ht="15.75" thickBot="1">
      <c r="A108" s="17"/>
      <c r="B108" s="47"/>
      <c r="C108" s="33"/>
      <c r="D108" s="40"/>
      <c r="E108" s="40"/>
      <c r="F108" s="53"/>
      <c r="G108" s="33"/>
      <c r="H108" s="40"/>
      <c r="I108" s="40"/>
      <c r="J108" s="53"/>
      <c r="K108" s="33"/>
      <c r="L108" s="40"/>
      <c r="M108" s="40"/>
      <c r="N108" s="52"/>
      <c r="O108" s="33"/>
      <c r="P108" s="40"/>
      <c r="Q108" s="40"/>
      <c r="R108" s="53"/>
    </row>
    <row r="109" spans="1:18">
      <c r="A109" s="17"/>
      <c r="B109" s="48" t="s">
        <v>649</v>
      </c>
      <c r="C109" s="38"/>
      <c r="D109" s="41">
        <v>24.2</v>
      </c>
      <c r="E109" s="41"/>
      <c r="F109" s="43"/>
      <c r="G109" s="38"/>
      <c r="H109" s="41">
        <v>37.5</v>
      </c>
      <c r="I109" s="41"/>
      <c r="J109" s="43"/>
      <c r="K109" s="38"/>
      <c r="L109" s="41" t="s">
        <v>236</v>
      </c>
      <c r="M109" s="41"/>
      <c r="N109" s="43"/>
      <c r="O109" s="38"/>
      <c r="P109" s="41">
        <v>61.7</v>
      </c>
      <c r="Q109" s="41"/>
      <c r="R109" s="43"/>
    </row>
    <row r="110" spans="1:18">
      <c r="A110" s="17"/>
      <c r="B110" s="48"/>
      <c r="C110" s="38"/>
      <c r="D110" s="42"/>
      <c r="E110" s="42"/>
      <c r="F110" s="44"/>
      <c r="G110" s="38"/>
      <c r="H110" s="42"/>
      <c r="I110" s="42"/>
      <c r="J110" s="44"/>
      <c r="K110" s="38"/>
      <c r="L110" s="42"/>
      <c r="M110" s="42"/>
      <c r="N110" s="44"/>
      <c r="O110" s="38"/>
      <c r="P110" s="42"/>
      <c r="Q110" s="42"/>
      <c r="R110" s="44"/>
    </row>
    <row r="111" spans="1:18">
      <c r="A111" s="17"/>
      <c r="B111" s="47" t="s">
        <v>68</v>
      </c>
      <c r="C111" s="33"/>
      <c r="D111" s="51" t="s">
        <v>236</v>
      </c>
      <c r="E111" s="51"/>
      <c r="F111" s="33"/>
      <c r="G111" s="33"/>
      <c r="H111" s="51" t="s">
        <v>236</v>
      </c>
      <c r="I111" s="51"/>
      <c r="J111" s="33"/>
      <c r="K111" s="33"/>
      <c r="L111" s="51">
        <v>41.5</v>
      </c>
      <c r="M111" s="51"/>
      <c r="N111" s="33"/>
      <c r="O111" s="33"/>
      <c r="P111" s="51">
        <v>41.5</v>
      </c>
      <c r="Q111" s="51"/>
      <c r="R111" s="33"/>
    </row>
    <row r="112" spans="1:18">
      <c r="A112" s="17"/>
      <c r="B112" s="47"/>
      <c r="C112" s="33"/>
      <c r="D112" s="51"/>
      <c r="E112" s="51"/>
      <c r="F112" s="33"/>
      <c r="G112" s="33"/>
      <c r="H112" s="51"/>
      <c r="I112" s="51"/>
      <c r="J112" s="33"/>
      <c r="K112" s="33"/>
      <c r="L112" s="51"/>
      <c r="M112" s="51"/>
      <c r="N112" s="33"/>
      <c r="O112" s="33"/>
      <c r="P112" s="51"/>
      <c r="Q112" s="51"/>
      <c r="R112" s="33"/>
    </row>
    <row r="113" spans="1:18">
      <c r="A113" s="17"/>
      <c r="B113" s="37" t="s">
        <v>69</v>
      </c>
      <c r="C113" s="38"/>
      <c r="D113" s="49" t="s">
        <v>236</v>
      </c>
      <c r="E113" s="49"/>
      <c r="F113" s="38"/>
      <c r="G113" s="38"/>
      <c r="H113" s="49" t="s">
        <v>236</v>
      </c>
      <c r="I113" s="49"/>
      <c r="J113" s="38"/>
      <c r="K113" s="38"/>
      <c r="L113" s="49">
        <v>57.9</v>
      </c>
      <c r="M113" s="49"/>
      <c r="N113" s="38"/>
      <c r="O113" s="38"/>
      <c r="P113" s="49">
        <v>57.9</v>
      </c>
      <c r="Q113" s="49"/>
      <c r="R113" s="38"/>
    </row>
    <row r="114" spans="1:18">
      <c r="A114" s="17"/>
      <c r="B114" s="37"/>
      <c r="C114" s="38"/>
      <c r="D114" s="49"/>
      <c r="E114" s="49"/>
      <c r="F114" s="38"/>
      <c r="G114" s="38"/>
      <c r="H114" s="49"/>
      <c r="I114" s="49"/>
      <c r="J114" s="38"/>
      <c r="K114" s="38"/>
      <c r="L114" s="49"/>
      <c r="M114" s="49"/>
      <c r="N114" s="38"/>
      <c r="O114" s="38"/>
      <c r="P114" s="49"/>
      <c r="Q114" s="49"/>
      <c r="R114" s="38"/>
    </row>
    <row r="115" spans="1:18">
      <c r="A115" s="17"/>
      <c r="B115" s="47" t="s">
        <v>70</v>
      </c>
      <c r="C115" s="33"/>
      <c r="D115" s="51">
        <v>0.4</v>
      </c>
      <c r="E115" s="51"/>
      <c r="F115" s="33"/>
      <c r="G115" s="33"/>
      <c r="H115" s="51" t="s">
        <v>674</v>
      </c>
      <c r="I115" s="51"/>
      <c r="J115" s="47" t="s">
        <v>208</v>
      </c>
      <c r="K115" s="33"/>
      <c r="L115" s="51">
        <v>0.5</v>
      </c>
      <c r="M115" s="51"/>
      <c r="N115" s="33"/>
      <c r="O115" s="33"/>
      <c r="P115" s="51" t="s">
        <v>217</v>
      </c>
      <c r="Q115" s="51"/>
      <c r="R115" s="47" t="s">
        <v>208</v>
      </c>
    </row>
    <row r="116" spans="1:18">
      <c r="A116" s="17"/>
      <c r="B116" s="47"/>
      <c r="C116" s="33"/>
      <c r="D116" s="51"/>
      <c r="E116" s="51"/>
      <c r="F116" s="33"/>
      <c r="G116" s="33"/>
      <c r="H116" s="51"/>
      <c r="I116" s="51"/>
      <c r="J116" s="47"/>
      <c r="K116" s="33"/>
      <c r="L116" s="51"/>
      <c r="M116" s="51"/>
      <c r="N116" s="33"/>
      <c r="O116" s="33"/>
      <c r="P116" s="51"/>
      <c r="Q116" s="51"/>
      <c r="R116" s="47"/>
    </row>
    <row r="117" spans="1:18">
      <c r="A117" s="17"/>
      <c r="B117" s="37" t="s">
        <v>76</v>
      </c>
      <c r="C117" s="38"/>
      <c r="D117" s="49" t="s">
        <v>236</v>
      </c>
      <c r="E117" s="49"/>
      <c r="F117" s="38"/>
      <c r="G117" s="38"/>
      <c r="H117" s="49" t="s">
        <v>360</v>
      </c>
      <c r="I117" s="49"/>
      <c r="J117" s="37" t="s">
        <v>208</v>
      </c>
      <c r="K117" s="38"/>
      <c r="L117" s="49" t="s">
        <v>378</v>
      </c>
      <c r="M117" s="49"/>
      <c r="N117" s="37" t="s">
        <v>208</v>
      </c>
      <c r="O117" s="38"/>
      <c r="P117" s="49" t="s">
        <v>464</v>
      </c>
      <c r="Q117" s="49"/>
      <c r="R117" s="37" t="s">
        <v>208</v>
      </c>
    </row>
    <row r="118" spans="1:18">
      <c r="A118" s="17"/>
      <c r="B118" s="37"/>
      <c r="C118" s="38"/>
      <c r="D118" s="49"/>
      <c r="E118" s="49"/>
      <c r="F118" s="38"/>
      <c r="G118" s="38"/>
      <c r="H118" s="49"/>
      <c r="I118" s="49"/>
      <c r="J118" s="37"/>
      <c r="K118" s="38"/>
      <c r="L118" s="49"/>
      <c r="M118" s="49"/>
      <c r="N118" s="37"/>
      <c r="O118" s="38"/>
      <c r="P118" s="49"/>
      <c r="Q118" s="49"/>
      <c r="R118" s="37"/>
    </row>
    <row r="119" spans="1:18">
      <c r="A119" s="17"/>
      <c r="B119" s="47" t="s">
        <v>77</v>
      </c>
      <c r="C119" s="33"/>
      <c r="D119" s="51" t="s">
        <v>236</v>
      </c>
      <c r="E119" s="51"/>
      <c r="F119" s="33"/>
      <c r="G119" s="33"/>
      <c r="H119" s="51" t="s">
        <v>236</v>
      </c>
      <c r="I119" s="51"/>
      <c r="J119" s="33"/>
      <c r="K119" s="33"/>
      <c r="L119" s="51" t="s">
        <v>675</v>
      </c>
      <c r="M119" s="51"/>
      <c r="N119" s="47" t="s">
        <v>208</v>
      </c>
      <c r="O119" s="33"/>
      <c r="P119" s="51" t="s">
        <v>675</v>
      </c>
      <c r="Q119" s="51"/>
      <c r="R119" s="47" t="s">
        <v>208</v>
      </c>
    </row>
    <row r="120" spans="1:18" ht="15.75" thickBot="1">
      <c r="A120" s="17"/>
      <c r="B120" s="47"/>
      <c r="C120" s="33"/>
      <c r="D120" s="40"/>
      <c r="E120" s="40"/>
      <c r="F120" s="52"/>
      <c r="G120" s="33"/>
      <c r="H120" s="40"/>
      <c r="I120" s="40"/>
      <c r="J120" s="52"/>
      <c r="K120" s="33"/>
      <c r="L120" s="40"/>
      <c r="M120" s="40"/>
      <c r="N120" s="53"/>
      <c r="O120" s="33"/>
      <c r="P120" s="40"/>
      <c r="Q120" s="40"/>
      <c r="R120" s="53"/>
    </row>
    <row r="121" spans="1:18">
      <c r="A121" s="17"/>
      <c r="B121" s="48" t="s">
        <v>79</v>
      </c>
      <c r="C121" s="38"/>
      <c r="D121" s="79" t="s">
        <v>205</v>
      </c>
      <c r="E121" s="41">
        <v>24.6</v>
      </c>
      <c r="F121" s="43"/>
      <c r="G121" s="38"/>
      <c r="H121" s="79" t="s">
        <v>205</v>
      </c>
      <c r="I121" s="41">
        <v>35.1</v>
      </c>
      <c r="J121" s="43"/>
      <c r="K121" s="38"/>
      <c r="L121" s="79" t="s">
        <v>205</v>
      </c>
      <c r="M121" s="41">
        <v>79.5</v>
      </c>
      <c r="N121" s="43"/>
      <c r="O121" s="38"/>
      <c r="P121" s="79" t="s">
        <v>205</v>
      </c>
      <c r="Q121" s="41">
        <v>139.19999999999999</v>
      </c>
      <c r="R121" s="43"/>
    </row>
    <row r="122" spans="1:18" ht="15.75" thickBot="1">
      <c r="A122" s="17"/>
      <c r="B122" s="48"/>
      <c r="C122" s="38"/>
      <c r="D122" s="90"/>
      <c r="E122" s="93"/>
      <c r="F122" s="92"/>
      <c r="G122" s="38"/>
      <c r="H122" s="90"/>
      <c r="I122" s="93"/>
      <c r="J122" s="92"/>
      <c r="K122" s="38"/>
      <c r="L122" s="90"/>
      <c r="M122" s="93"/>
      <c r="N122" s="92"/>
      <c r="O122" s="38"/>
      <c r="P122" s="90"/>
      <c r="Q122" s="93"/>
      <c r="R122" s="92"/>
    </row>
    <row r="123" spans="1:18" ht="15.75" thickTop="1">
      <c r="A123" s="17"/>
      <c r="B123" s="123"/>
      <c r="C123" s="123"/>
      <c r="D123" s="123"/>
      <c r="E123" s="123"/>
      <c r="F123" s="123"/>
      <c r="G123" s="123"/>
      <c r="H123" s="123"/>
      <c r="I123" s="123"/>
      <c r="J123" s="123"/>
      <c r="K123" s="123"/>
      <c r="L123" s="123"/>
      <c r="M123" s="123"/>
      <c r="N123" s="123"/>
      <c r="O123" s="123"/>
      <c r="P123" s="123"/>
      <c r="Q123" s="123"/>
      <c r="R123" s="123"/>
    </row>
    <row r="124" spans="1:18">
      <c r="A124" s="17"/>
      <c r="B124" s="123"/>
      <c r="C124" s="123"/>
      <c r="D124" s="123"/>
      <c r="E124" s="123"/>
      <c r="F124" s="123"/>
      <c r="G124" s="123"/>
      <c r="H124" s="123"/>
      <c r="I124" s="123"/>
      <c r="J124" s="123"/>
      <c r="K124" s="123"/>
      <c r="L124" s="123"/>
      <c r="M124" s="123"/>
      <c r="N124" s="123"/>
      <c r="O124" s="123"/>
      <c r="P124" s="123"/>
      <c r="Q124" s="123"/>
      <c r="R124" s="123"/>
    </row>
    <row r="125" spans="1:18">
      <c r="A125" s="17"/>
      <c r="B125" s="31"/>
      <c r="C125" s="31"/>
      <c r="D125" s="31"/>
      <c r="E125" s="31"/>
      <c r="F125" s="31"/>
      <c r="G125" s="31"/>
      <c r="H125" s="31"/>
      <c r="I125" s="31"/>
      <c r="J125" s="31"/>
      <c r="K125" s="31"/>
      <c r="L125" s="31"/>
      <c r="M125" s="31"/>
      <c r="N125" s="31"/>
      <c r="O125" s="31"/>
      <c r="P125" s="31"/>
      <c r="Q125" s="31"/>
      <c r="R125" s="31"/>
    </row>
    <row r="126" spans="1:18">
      <c r="A126" s="17"/>
      <c r="B126" s="18"/>
      <c r="C126" s="18"/>
      <c r="D126" s="18"/>
      <c r="E126" s="18"/>
      <c r="F126" s="18"/>
      <c r="G126" s="18"/>
      <c r="H126" s="18"/>
      <c r="I126" s="18"/>
      <c r="J126" s="18"/>
      <c r="K126" s="18"/>
      <c r="L126" s="18"/>
      <c r="M126" s="18"/>
      <c r="N126" s="18"/>
      <c r="O126" s="18"/>
      <c r="P126" s="18"/>
      <c r="Q126" s="18"/>
      <c r="R126" s="18"/>
    </row>
    <row r="127" spans="1:18">
      <c r="A127" s="17"/>
      <c r="B127" s="33"/>
      <c r="C127" s="33"/>
      <c r="D127" s="34" t="s">
        <v>612</v>
      </c>
      <c r="E127" s="34"/>
      <c r="F127" s="34"/>
      <c r="G127" s="34"/>
      <c r="H127" s="34"/>
      <c r="I127" s="34"/>
      <c r="J127" s="34"/>
      <c r="K127" s="33"/>
      <c r="L127" s="34" t="s">
        <v>613</v>
      </c>
      <c r="M127" s="34"/>
      <c r="N127" s="34"/>
      <c r="O127" s="33"/>
      <c r="P127" s="33"/>
      <c r="Q127" s="33"/>
      <c r="R127" s="33"/>
    </row>
    <row r="128" spans="1:18">
      <c r="A128" s="17"/>
      <c r="B128" s="33"/>
      <c r="C128" s="33"/>
      <c r="D128" s="34"/>
      <c r="E128" s="34"/>
      <c r="F128" s="34"/>
      <c r="G128" s="34"/>
      <c r="H128" s="34"/>
      <c r="I128" s="34"/>
      <c r="J128" s="34"/>
      <c r="K128" s="33"/>
      <c r="L128" s="34" t="s">
        <v>614</v>
      </c>
      <c r="M128" s="34"/>
      <c r="N128" s="34"/>
      <c r="O128" s="33"/>
      <c r="P128" s="33"/>
      <c r="Q128" s="33"/>
      <c r="R128" s="33"/>
    </row>
    <row r="129" spans="1:18" ht="15.75" thickBot="1">
      <c r="A129" s="17"/>
      <c r="B129" s="33"/>
      <c r="C129" s="33"/>
      <c r="D129" s="35"/>
      <c r="E129" s="35"/>
      <c r="F129" s="35"/>
      <c r="G129" s="35"/>
      <c r="H129" s="35"/>
      <c r="I129" s="35"/>
      <c r="J129" s="35"/>
      <c r="K129" s="33"/>
      <c r="L129" s="34" t="s">
        <v>615</v>
      </c>
      <c r="M129" s="34"/>
      <c r="N129" s="34"/>
      <c r="O129" s="33"/>
      <c r="P129" s="33"/>
      <c r="Q129" s="33"/>
      <c r="R129" s="33"/>
    </row>
    <row r="130" spans="1:18">
      <c r="A130" s="17"/>
      <c r="B130" s="33"/>
      <c r="C130" s="33"/>
      <c r="D130" s="87" t="s">
        <v>617</v>
      </c>
      <c r="E130" s="87"/>
      <c r="F130" s="87"/>
      <c r="G130" s="57"/>
      <c r="H130" s="87" t="s">
        <v>617</v>
      </c>
      <c r="I130" s="87"/>
      <c r="J130" s="87"/>
      <c r="K130" s="33"/>
      <c r="L130" s="34" t="s">
        <v>676</v>
      </c>
      <c r="M130" s="34"/>
      <c r="N130" s="34"/>
      <c r="O130" s="33"/>
      <c r="P130" s="34" t="s">
        <v>620</v>
      </c>
      <c r="Q130" s="34"/>
      <c r="R130" s="34"/>
    </row>
    <row r="131" spans="1:18" ht="15.75" thickBot="1">
      <c r="A131" s="17"/>
      <c r="B131" s="33"/>
      <c r="C131" s="33"/>
      <c r="D131" s="35" t="s">
        <v>618</v>
      </c>
      <c r="E131" s="35"/>
      <c r="F131" s="35"/>
      <c r="G131" s="33"/>
      <c r="H131" s="35" t="s">
        <v>619</v>
      </c>
      <c r="I131" s="35"/>
      <c r="J131" s="35"/>
      <c r="K131" s="33"/>
      <c r="L131" s="88"/>
      <c r="M131" s="88"/>
      <c r="N131" s="88"/>
      <c r="O131" s="33"/>
      <c r="P131" s="35"/>
      <c r="Q131" s="35"/>
      <c r="R131" s="35"/>
    </row>
    <row r="132" spans="1:18">
      <c r="A132" s="17"/>
      <c r="B132" s="22"/>
      <c r="C132" s="14"/>
      <c r="D132" s="34" t="s">
        <v>203</v>
      </c>
      <c r="E132" s="34"/>
      <c r="F132" s="34"/>
      <c r="G132" s="34"/>
      <c r="H132" s="34"/>
      <c r="I132" s="34"/>
      <c r="J132" s="34"/>
      <c r="K132" s="34"/>
      <c r="L132" s="34"/>
      <c r="M132" s="34"/>
      <c r="N132" s="34"/>
      <c r="O132" s="34"/>
      <c r="P132" s="34"/>
      <c r="Q132" s="34"/>
      <c r="R132" s="34"/>
    </row>
    <row r="133" spans="1:18">
      <c r="A133" s="17"/>
      <c r="B133" s="119">
        <v>41547</v>
      </c>
      <c r="C133" s="25"/>
      <c r="D133" s="37"/>
      <c r="E133" s="37"/>
      <c r="F133" s="37"/>
      <c r="G133" s="25"/>
      <c r="H133" s="38"/>
      <c r="I133" s="38"/>
      <c r="J133" s="38"/>
      <c r="K133" s="25"/>
      <c r="L133" s="37"/>
      <c r="M133" s="37"/>
      <c r="N133" s="37"/>
      <c r="O133" s="25"/>
      <c r="P133" s="37"/>
      <c r="Q133" s="37"/>
      <c r="R133" s="37"/>
    </row>
    <row r="134" spans="1:18">
      <c r="A134" s="17"/>
      <c r="B134" s="47" t="s">
        <v>29</v>
      </c>
      <c r="C134" s="33"/>
      <c r="D134" s="47" t="s">
        <v>205</v>
      </c>
      <c r="E134" s="51" t="s">
        <v>236</v>
      </c>
      <c r="F134" s="33"/>
      <c r="G134" s="33"/>
      <c r="H134" s="47" t="s">
        <v>205</v>
      </c>
      <c r="I134" s="51" t="s">
        <v>236</v>
      </c>
      <c r="J134" s="33"/>
      <c r="K134" s="33"/>
      <c r="L134" s="47" t="s">
        <v>205</v>
      </c>
      <c r="M134" s="120">
        <v>2293.6999999999998</v>
      </c>
      <c r="N134" s="33"/>
      <c r="O134" s="33"/>
      <c r="P134" s="47" t="s">
        <v>205</v>
      </c>
      <c r="Q134" s="120">
        <v>2293.6999999999998</v>
      </c>
      <c r="R134" s="33"/>
    </row>
    <row r="135" spans="1:18">
      <c r="A135" s="17"/>
      <c r="B135" s="47"/>
      <c r="C135" s="33"/>
      <c r="D135" s="47"/>
      <c r="E135" s="51"/>
      <c r="F135" s="33"/>
      <c r="G135" s="33"/>
      <c r="H135" s="47"/>
      <c r="I135" s="51"/>
      <c r="J135" s="33"/>
      <c r="K135" s="33"/>
      <c r="L135" s="47"/>
      <c r="M135" s="120"/>
      <c r="N135" s="33"/>
      <c r="O135" s="33"/>
      <c r="P135" s="47"/>
      <c r="Q135" s="120"/>
      <c r="R135" s="33"/>
    </row>
    <row r="136" spans="1:18">
      <c r="A136" s="17"/>
      <c r="B136" s="37" t="s">
        <v>31</v>
      </c>
      <c r="C136" s="38"/>
      <c r="D136" s="49">
        <v>32.4</v>
      </c>
      <c r="E136" s="49"/>
      <c r="F136" s="38"/>
      <c r="G136" s="38"/>
      <c r="H136" s="49">
        <v>53.7</v>
      </c>
      <c r="I136" s="49"/>
      <c r="J136" s="38"/>
      <c r="K136" s="38"/>
      <c r="L136" s="49" t="s">
        <v>236</v>
      </c>
      <c r="M136" s="49"/>
      <c r="N136" s="38"/>
      <c r="O136" s="38"/>
      <c r="P136" s="49">
        <v>86.1</v>
      </c>
      <c r="Q136" s="49"/>
      <c r="R136" s="38"/>
    </row>
    <row r="137" spans="1:18">
      <c r="A137" s="17"/>
      <c r="B137" s="37"/>
      <c r="C137" s="38"/>
      <c r="D137" s="49"/>
      <c r="E137" s="49"/>
      <c r="F137" s="38"/>
      <c r="G137" s="38"/>
      <c r="H137" s="49"/>
      <c r="I137" s="49"/>
      <c r="J137" s="38"/>
      <c r="K137" s="38"/>
      <c r="L137" s="49"/>
      <c r="M137" s="49"/>
      <c r="N137" s="38"/>
      <c r="O137" s="38"/>
      <c r="P137" s="49"/>
      <c r="Q137" s="49"/>
      <c r="R137" s="38"/>
    </row>
    <row r="138" spans="1:18">
      <c r="A138" s="17"/>
      <c r="B138" s="47" t="s">
        <v>33</v>
      </c>
      <c r="C138" s="33"/>
      <c r="D138" s="51">
        <v>56.5</v>
      </c>
      <c r="E138" s="51"/>
      <c r="F138" s="33"/>
      <c r="G138" s="33"/>
      <c r="H138" s="51">
        <v>51.2</v>
      </c>
      <c r="I138" s="51"/>
      <c r="J138" s="33"/>
      <c r="K138" s="33"/>
      <c r="L138" s="51" t="s">
        <v>236</v>
      </c>
      <c r="M138" s="51"/>
      <c r="N138" s="33"/>
      <c r="O138" s="33"/>
      <c r="P138" s="51">
        <v>107.7</v>
      </c>
      <c r="Q138" s="51"/>
      <c r="R138" s="33"/>
    </row>
    <row r="139" spans="1:18">
      <c r="A139" s="17"/>
      <c r="B139" s="47"/>
      <c r="C139" s="33"/>
      <c r="D139" s="51"/>
      <c r="E139" s="51"/>
      <c r="F139" s="33"/>
      <c r="G139" s="33"/>
      <c r="H139" s="51"/>
      <c r="I139" s="51"/>
      <c r="J139" s="33"/>
      <c r="K139" s="33"/>
      <c r="L139" s="51"/>
      <c r="M139" s="51"/>
      <c r="N139" s="33"/>
      <c r="O139" s="33"/>
      <c r="P139" s="51"/>
      <c r="Q139" s="51"/>
      <c r="R139" s="33"/>
    </row>
    <row r="140" spans="1:18">
      <c r="A140" s="17"/>
      <c r="B140" s="37" t="s">
        <v>41</v>
      </c>
      <c r="C140" s="38"/>
      <c r="D140" s="49">
        <v>608.9</v>
      </c>
      <c r="E140" s="49"/>
      <c r="F140" s="38"/>
      <c r="G140" s="38"/>
      <c r="H140" s="49">
        <v>444</v>
      </c>
      <c r="I140" s="49"/>
      <c r="J140" s="38"/>
      <c r="K140" s="38"/>
      <c r="L140" s="49" t="s">
        <v>236</v>
      </c>
      <c r="M140" s="49"/>
      <c r="N140" s="38"/>
      <c r="O140" s="38"/>
      <c r="P140" s="39">
        <v>1052.9000000000001</v>
      </c>
      <c r="Q140" s="39"/>
      <c r="R140" s="38"/>
    </row>
    <row r="141" spans="1:18">
      <c r="A141" s="17"/>
      <c r="B141" s="37"/>
      <c r="C141" s="38"/>
      <c r="D141" s="49"/>
      <c r="E141" s="49"/>
      <c r="F141" s="38"/>
      <c r="G141" s="38"/>
      <c r="H141" s="49"/>
      <c r="I141" s="49"/>
      <c r="J141" s="38"/>
      <c r="K141" s="38"/>
      <c r="L141" s="49"/>
      <c r="M141" s="49"/>
      <c r="N141" s="38"/>
      <c r="O141" s="38"/>
      <c r="P141" s="39"/>
      <c r="Q141" s="39"/>
      <c r="R141" s="38"/>
    </row>
    <row r="142" spans="1:18">
      <c r="A142" s="17"/>
      <c r="B142" s="47" t="s">
        <v>42</v>
      </c>
      <c r="C142" s="33"/>
      <c r="D142" s="51">
        <v>282.60000000000002</v>
      </c>
      <c r="E142" s="51"/>
      <c r="F142" s="33"/>
      <c r="G142" s="33"/>
      <c r="H142" s="51">
        <v>270.10000000000002</v>
      </c>
      <c r="I142" s="51"/>
      <c r="J142" s="33"/>
      <c r="K142" s="33"/>
      <c r="L142" s="51" t="s">
        <v>236</v>
      </c>
      <c r="M142" s="51"/>
      <c r="N142" s="33"/>
      <c r="O142" s="33"/>
      <c r="P142" s="51">
        <v>552.70000000000005</v>
      </c>
      <c r="Q142" s="51"/>
      <c r="R142" s="33"/>
    </row>
    <row r="143" spans="1:18">
      <c r="A143" s="17"/>
      <c r="B143" s="47"/>
      <c r="C143" s="33"/>
      <c r="D143" s="51"/>
      <c r="E143" s="51"/>
      <c r="F143" s="33"/>
      <c r="G143" s="33"/>
      <c r="H143" s="51"/>
      <c r="I143" s="51"/>
      <c r="J143" s="33"/>
      <c r="K143" s="33"/>
      <c r="L143" s="51"/>
      <c r="M143" s="51"/>
      <c r="N143" s="33"/>
      <c r="O143" s="33"/>
      <c r="P143" s="51"/>
      <c r="Q143" s="51"/>
      <c r="R143" s="33"/>
    </row>
    <row r="144" spans="1:18">
      <c r="A144" s="17"/>
      <c r="B144" s="37" t="s">
        <v>43</v>
      </c>
      <c r="C144" s="38"/>
      <c r="D144" s="49" t="s">
        <v>236</v>
      </c>
      <c r="E144" s="49"/>
      <c r="F144" s="38"/>
      <c r="G144" s="38"/>
      <c r="H144" s="49" t="s">
        <v>236</v>
      </c>
      <c r="I144" s="49"/>
      <c r="J144" s="38"/>
      <c r="K144" s="38"/>
      <c r="L144" s="49">
        <v>274.7</v>
      </c>
      <c r="M144" s="49"/>
      <c r="N144" s="38"/>
      <c r="O144" s="38"/>
      <c r="P144" s="49">
        <v>274.7</v>
      </c>
      <c r="Q144" s="49"/>
      <c r="R144" s="38"/>
    </row>
    <row r="145" spans="1:18">
      <c r="A145" s="17"/>
      <c r="B145" s="37"/>
      <c r="C145" s="38"/>
      <c r="D145" s="49"/>
      <c r="E145" s="49"/>
      <c r="F145" s="38"/>
      <c r="G145" s="38"/>
      <c r="H145" s="49"/>
      <c r="I145" s="49"/>
      <c r="J145" s="38"/>
      <c r="K145" s="38"/>
      <c r="L145" s="49"/>
      <c r="M145" s="49"/>
      <c r="N145" s="38"/>
      <c r="O145" s="38"/>
      <c r="P145" s="49"/>
      <c r="Q145" s="49"/>
      <c r="R145" s="38"/>
    </row>
    <row r="146" spans="1:18">
      <c r="A146" s="17"/>
      <c r="B146" s="14"/>
      <c r="C146" s="14"/>
      <c r="D146" s="33"/>
      <c r="E146" s="33"/>
      <c r="F146" s="33"/>
      <c r="G146" s="14"/>
      <c r="H146" s="33"/>
      <c r="I146" s="33"/>
      <c r="J146" s="33"/>
      <c r="K146" s="14"/>
      <c r="L146" s="33"/>
      <c r="M146" s="33"/>
      <c r="N146" s="33"/>
      <c r="O146" s="14"/>
      <c r="P146" s="33"/>
      <c r="Q146" s="33"/>
      <c r="R146" s="33"/>
    </row>
    <row r="147" spans="1:18">
      <c r="A147" s="17"/>
      <c r="B147" s="119">
        <v>41274</v>
      </c>
      <c r="C147" s="25"/>
      <c r="D147" s="37"/>
      <c r="E147" s="37"/>
      <c r="F147" s="37"/>
      <c r="G147" s="25"/>
      <c r="H147" s="37"/>
      <c r="I147" s="37"/>
      <c r="J147" s="37"/>
      <c r="K147" s="25"/>
      <c r="L147" s="37"/>
      <c r="M147" s="37"/>
      <c r="N147" s="37"/>
      <c r="O147" s="25"/>
      <c r="P147" s="37"/>
      <c r="Q147" s="37"/>
      <c r="R147" s="37"/>
    </row>
    <row r="148" spans="1:18">
      <c r="A148" s="17"/>
      <c r="B148" s="47" t="s">
        <v>29</v>
      </c>
      <c r="C148" s="33"/>
      <c r="D148" s="47" t="s">
        <v>205</v>
      </c>
      <c r="E148" s="51" t="s">
        <v>236</v>
      </c>
      <c r="F148" s="33"/>
      <c r="G148" s="33"/>
      <c r="H148" s="47" t="s">
        <v>205</v>
      </c>
      <c r="I148" s="51" t="s">
        <v>236</v>
      </c>
      <c r="J148" s="33"/>
      <c r="K148" s="33"/>
      <c r="L148" s="47" t="s">
        <v>205</v>
      </c>
      <c r="M148" s="120">
        <v>2291.5</v>
      </c>
      <c r="N148" s="33"/>
      <c r="O148" s="33"/>
      <c r="P148" s="47" t="s">
        <v>205</v>
      </c>
      <c r="Q148" s="120">
        <v>2291.5</v>
      </c>
      <c r="R148" s="33"/>
    </row>
    <row r="149" spans="1:18">
      <c r="A149" s="17"/>
      <c r="B149" s="47"/>
      <c r="C149" s="33"/>
      <c r="D149" s="47"/>
      <c r="E149" s="51"/>
      <c r="F149" s="33"/>
      <c r="G149" s="33"/>
      <c r="H149" s="47"/>
      <c r="I149" s="51"/>
      <c r="J149" s="33"/>
      <c r="K149" s="33"/>
      <c r="L149" s="47"/>
      <c r="M149" s="120"/>
      <c r="N149" s="33"/>
      <c r="O149" s="33"/>
      <c r="P149" s="47"/>
      <c r="Q149" s="120"/>
      <c r="R149" s="33"/>
    </row>
    <row r="150" spans="1:18">
      <c r="A150" s="17"/>
      <c r="B150" s="37" t="s">
        <v>31</v>
      </c>
      <c r="C150" s="38"/>
      <c r="D150" s="49">
        <v>52.3</v>
      </c>
      <c r="E150" s="49"/>
      <c r="F150" s="38"/>
      <c r="G150" s="38"/>
      <c r="H150" s="49">
        <v>58.3</v>
      </c>
      <c r="I150" s="49"/>
      <c r="J150" s="38"/>
      <c r="K150" s="38"/>
      <c r="L150" s="49" t="s">
        <v>236</v>
      </c>
      <c r="M150" s="49"/>
      <c r="N150" s="38"/>
      <c r="O150" s="38"/>
      <c r="P150" s="49">
        <v>110.6</v>
      </c>
      <c r="Q150" s="49"/>
      <c r="R150" s="38"/>
    </row>
    <row r="151" spans="1:18">
      <c r="A151" s="17"/>
      <c r="B151" s="37"/>
      <c r="C151" s="38"/>
      <c r="D151" s="49"/>
      <c r="E151" s="49"/>
      <c r="F151" s="38"/>
      <c r="G151" s="38"/>
      <c r="H151" s="49"/>
      <c r="I151" s="49"/>
      <c r="J151" s="38"/>
      <c r="K151" s="38"/>
      <c r="L151" s="49"/>
      <c r="M151" s="49"/>
      <c r="N151" s="38"/>
      <c r="O151" s="38"/>
      <c r="P151" s="49"/>
      <c r="Q151" s="49"/>
      <c r="R151" s="38"/>
    </row>
    <row r="152" spans="1:18">
      <c r="A152" s="17"/>
      <c r="B152" s="47" t="s">
        <v>33</v>
      </c>
      <c r="C152" s="33"/>
      <c r="D152" s="51">
        <v>75.099999999999994</v>
      </c>
      <c r="E152" s="51"/>
      <c r="F152" s="33"/>
      <c r="G152" s="33"/>
      <c r="H152" s="51">
        <v>48.8</v>
      </c>
      <c r="I152" s="51"/>
      <c r="J152" s="33"/>
      <c r="K152" s="33"/>
      <c r="L152" s="51" t="s">
        <v>236</v>
      </c>
      <c r="M152" s="51"/>
      <c r="N152" s="33"/>
      <c r="O152" s="33"/>
      <c r="P152" s="51">
        <v>123.9</v>
      </c>
      <c r="Q152" s="51"/>
      <c r="R152" s="33"/>
    </row>
    <row r="153" spans="1:18">
      <c r="A153" s="17"/>
      <c r="B153" s="47"/>
      <c r="C153" s="33"/>
      <c r="D153" s="51"/>
      <c r="E153" s="51"/>
      <c r="F153" s="33"/>
      <c r="G153" s="33"/>
      <c r="H153" s="51"/>
      <c r="I153" s="51"/>
      <c r="J153" s="33"/>
      <c r="K153" s="33"/>
      <c r="L153" s="51"/>
      <c r="M153" s="51"/>
      <c r="N153" s="33"/>
      <c r="O153" s="33"/>
      <c r="P153" s="51"/>
      <c r="Q153" s="51"/>
      <c r="R153" s="33"/>
    </row>
    <row r="154" spans="1:18">
      <c r="A154" s="17"/>
      <c r="B154" s="37" t="s">
        <v>41</v>
      </c>
      <c r="C154" s="38"/>
      <c r="D154" s="49">
        <v>561.9</v>
      </c>
      <c r="E154" s="49"/>
      <c r="F154" s="38"/>
      <c r="G154" s="38"/>
      <c r="H154" s="49">
        <v>438.1</v>
      </c>
      <c r="I154" s="49"/>
      <c r="J154" s="38"/>
      <c r="K154" s="38"/>
      <c r="L154" s="49" t="s">
        <v>236</v>
      </c>
      <c r="M154" s="49"/>
      <c r="N154" s="38"/>
      <c r="O154" s="38"/>
      <c r="P154" s="39">
        <v>1000</v>
      </c>
      <c r="Q154" s="39"/>
      <c r="R154" s="38"/>
    </row>
    <row r="155" spans="1:18">
      <c r="A155" s="17"/>
      <c r="B155" s="37"/>
      <c r="C155" s="38"/>
      <c r="D155" s="49"/>
      <c r="E155" s="49"/>
      <c r="F155" s="38"/>
      <c r="G155" s="38"/>
      <c r="H155" s="49"/>
      <c r="I155" s="49"/>
      <c r="J155" s="38"/>
      <c r="K155" s="38"/>
      <c r="L155" s="49"/>
      <c r="M155" s="49"/>
      <c r="N155" s="38"/>
      <c r="O155" s="38"/>
      <c r="P155" s="39"/>
      <c r="Q155" s="39"/>
      <c r="R155" s="38"/>
    </row>
    <row r="156" spans="1:18">
      <c r="A156" s="17"/>
      <c r="B156" s="47" t="s">
        <v>42</v>
      </c>
      <c r="C156" s="33"/>
      <c r="D156" s="51">
        <v>318.7</v>
      </c>
      <c r="E156" s="51"/>
      <c r="F156" s="33"/>
      <c r="G156" s="33"/>
      <c r="H156" s="51">
        <v>255.1</v>
      </c>
      <c r="I156" s="51"/>
      <c r="J156" s="33"/>
      <c r="K156" s="33"/>
      <c r="L156" s="51" t="s">
        <v>236</v>
      </c>
      <c r="M156" s="51"/>
      <c r="N156" s="33"/>
      <c r="O156" s="33"/>
      <c r="P156" s="51">
        <v>573.79999999999995</v>
      </c>
      <c r="Q156" s="51"/>
      <c r="R156" s="33"/>
    </row>
    <row r="157" spans="1:18">
      <c r="A157" s="17"/>
      <c r="B157" s="47"/>
      <c r="C157" s="33"/>
      <c r="D157" s="51"/>
      <c r="E157" s="51"/>
      <c r="F157" s="33"/>
      <c r="G157" s="33"/>
      <c r="H157" s="51"/>
      <c r="I157" s="51"/>
      <c r="J157" s="33"/>
      <c r="K157" s="33"/>
      <c r="L157" s="51"/>
      <c r="M157" s="51"/>
      <c r="N157" s="33"/>
      <c r="O157" s="33"/>
      <c r="P157" s="51"/>
      <c r="Q157" s="51"/>
      <c r="R157" s="33"/>
    </row>
    <row r="158" spans="1:18">
      <c r="A158" s="17"/>
      <c r="B158" s="37" t="s">
        <v>43</v>
      </c>
      <c r="C158" s="38"/>
      <c r="D158" s="49" t="s">
        <v>236</v>
      </c>
      <c r="E158" s="49"/>
      <c r="F158" s="38"/>
      <c r="G158" s="38"/>
      <c r="H158" s="49" t="s">
        <v>236</v>
      </c>
      <c r="I158" s="49"/>
      <c r="J158" s="38"/>
      <c r="K158" s="38"/>
      <c r="L158" s="49">
        <v>274.7</v>
      </c>
      <c r="M158" s="49"/>
      <c r="N158" s="38"/>
      <c r="O158" s="38"/>
      <c r="P158" s="49">
        <v>274.7</v>
      </c>
      <c r="Q158" s="49"/>
      <c r="R158" s="38"/>
    </row>
    <row r="159" spans="1:18">
      <c r="A159" s="17"/>
      <c r="B159" s="37"/>
      <c r="C159" s="38"/>
      <c r="D159" s="49"/>
      <c r="E159" s="49"/>
      <c r="F159" s="38"/>
      <c r="G159" s="38"/>
      <c r="H159" s="49"/>
      <c r="I159" s="49"/>
      <c r="J159" s="38"/>
      <c r="K159" s="38"/>
      <c r="L159" s="49"/>
      <c r="M159" s="49"/>
      <c r="N159" s="38"/>
      <c r="O159" s="38"/>
      <c r="P159" s="49"/>
      <c r="Q159" s="49"/>
      <c r="R159" s="38"/>
    </row>
    <row r="160" spans="1:18">
      <c r="A160" s="17"/>
      <c r="B160" s="85" t="s">
        <v>255</v>
      </c>
      <c r="C160" s="85"/>
      <c r="D160" s="85"/>
      <c r="E160" s="85"/>
      <c r="F160" s="85"/>
      <c r="G160" s="85"/>
      <c r="H160" s="85"/>
      <c r="I160" s="85"/>
      <c r="J160" s="85"/>
      <c r="K160" s="85"/>
      <c r="L160" s="85"/>
      <c r="M160" s="85"/>
      <c r="N160" s="85"/>
      <c r="O160" s="85"/>
      <c r="P160" s="85"/>
      <c r="Q160" s="85"/>
      <c r="R160" s="85"/>
    </row>
    <row r="161" spans="1:18">
      <c r="A161" s="17"/>
      <c r="B161" s="124" t="s">
        <v>677</v>
      </c>
      <c r="C161" s="124"/>
      <c r="D161" s="124"/>
      <c r="E161" s="124"/>
      <c r="F161" s="124"/>
      <c r="G161" s="124"/>
      <c r="H161" s="124"/>
      <c r="I161" s="124"/>
      <c r="J161" s="124"/>
      <c r="K161" s="124"/>
      <c r="L161" s="124"/>
      <c r="M161" s="124"/>
      <c r="N161" s="124"/>
      <c r="O161" s="124"/>
      <c r="P161" s="124"/>
      <c r="Q161" s="124"/>
      <c r="R161" s="124"/>
    </row>
    <row r="162" spans="1:18">
      <c r="A162" s="17"/>
      <c r="B162" s="73"/>
      <c r="C162" s="73"/>
      <c r="D162" s="73"/>
      <c r="E162" s="73"/>
      <c r="F162" s="73"/>
      <c r="G162" s="73"/>
      <c r="H162" s="73"/>
      <c r="I162" s="73"/>
      <c r="J162" s="73"/>
      <c r="K162" s="73"/>
      <c r="L162" s="73"/>
      <c r="M162" s="73"/>
      <c r="N162" s="73"/>
      <c r="O162" s="73"/>
      <c r="P162" s="73"/>
      <c r="Q162" s="73"/>
      <c r="R162" s="73"/>
    </row>
    <row r="163" spans="1:18">
      <c r="A163" s="17"/>
      <c r="B163" s="73"/>
      <c r="C163" s="73"/>
      <c r="D163" s="73"/>
      <c r="E163" s="73"/>
      <c r="F163" s="73"/>
      <c r="G163" s="73"/>
      <c r="H163" s="73"/>
      <c r="I163" s="73"/>
      <c r="J163" s="73"/>
      <c r="K163" s="73"/>
      <c r="L163" s="73"/>
      <c r="M163" s="73"/>
      <c r="N163" s="73"/>
      <c r="O163" s="73"/>
      <c r="P163" s="73"/>
      <c r="Q163" s="73"/>
      <c r="R163" s="73"/>
    </row>
    <row r="164" spans="1:18">
      <c r="A164" s="17"/>
      <c r="B164" s="33" t="s">
        <v>678</v>
      </c>
      <c r="C164" s="33"/>
      <c r="D164" s="33"/>
      <c r="E164" s="33"/>
      <c r="F164" s="33"/>
      <c r="G164" s="33"/>
      <c r="H164" s="33"/>
      <c r="I164" s="33"/>
      <c r="J164" s="33"/>
      <c r="K164" s="33"/>
      <c r="L164" s="33"/>
      <c r="M164" s="33"/>
      <c r="N164" s="33"/>
      <c r="O164" s="33"/>
      <c r="P164" s="33"/>
      <c r="Q164" s="33"/>
      <c r="R164" s="33"/>
    </row>
    <row r="165" spans="1:18">
      <c r="A165" s="17"/>
      <c r="B165" s="31"/>
      <c r="C165" s="31"/>
      <c r="D165" s="31"/>
      <c r="E165" s="31"/>
      <c r="F165" s="31"/>
      <c r="G165" s="31"/>
      <c r="H165" s="31"/>
      <c r="I165" s="31"/>
      <c r="J165" s="31"/>
      <c r="K165" s="31"/>
      <c r="L165" s="31"/>
      <c r="M165" s="31"/>
      <c r="N165" s="31"/>
    </row>
    <row r="166" spans="1:18">
      <c r="A166" s="17"/>
      <c r="B166" s="18"/>
      <c r="C166" s="18"/>
      <c r="D166" s="18"/>
      <c r="E166" s="18"/>
      <c r="F166" s="18"/>
      <c r="G166" s="18"/>
      <c r="H166" s="18"/>
      <c r="I166" s="18"/>
      <c r="J166" s="18"/>
      <c r="K166" s="18"/>
      <c r="L166" s="18"/>
      <c r="M166" s="18"/>
      <c r="N166" s="18"/>
    </row>
    <row r="167" spans="1:18" ht="15.75" thickBot="1">
      <c r="A167" s="17"/>
      <c r="B167" s="14"/>
      <c r="C167" s="14"/>
      <c r="D167" s="35" t="s">
        <v>612</v>
      </c>
      <c r="E167" s="35"/>
      <c r="F167" s="35"/>
      <c r="G167" s="35"/>
      <c r="H167" s="35"/>
      <c r="I167" s="35"/>
      <c r="J167" s="35"/>
      <c r="K167" s="14"/>
      <c r="L167" s="33"/>
      <c r="M167" s="33"/>
      <c r="N167" s="33"/>
    </row>
    <row r="168" spans="1:18">
      <c r="A168" s="17"/>
      <c r="B168" s="77" t="s">
        <v>203</v>
      </c>
      <c r="C168" s="33"/>
      <c r="D168" s="87" t="s">
        <v>617</v>
      </c>
      <c r="E168" s="87"/>
      <c r="F168" s="87"/>
      <c r="G168" s="57"/>
      <c r="H168" s="87" t="s">
        <v>617</v>
      </c>
      <c r="I168" s="87"/>
      <c r="J168" s="87"/>
      <c r="K168" s="33"/>
      <c r="L168" s="34" t="s">
        <v>620</v>
      </c>
      <c r="M168" s="34"/>
      <c r="N168" s="34"/>
    </row>
    <row r="169" spans="1:18" ht="15.75" thickBot="1">
      <c r="A169" s="17"/>
      <c r="B169" s="77"/>
      <c r="C169" s="33"/>
      <c r="D169" s="35" t="s">
        <v>679</v>
      </c>
      <c r="E169" s="35"/>
      <c r="F169" s="35"/>
      <c r="G169" s="33"/>
      <c r="H169" s="35" t="s">
        <v>680</v>
      </c>
      <c r="I169" s="35"/>
      <c r="J169" s="35"/>
      <c r="K169" s="33"/>
      <c r="L169" s="35"/>
      <c r="M169" s="35"/>
      <c r="N169" s="35"/>
    </row>
    <row r="170" spans="1:18">
      <c r="A170" s="17"/>
      <c r="B170" s="32" t="s">
        <v>621</v>
      </c>
      <c r="C170" s="33"/>
      <c r="D170" s="55"/>
      <c r="E170" s="55"/>
      <c r="F170" s="57"/>
      <c r="G170" s="33"/>
      <c r="H170" s="55"/>
      <c r="I170" s="55"/>
      <c r="J170" s="57"/>
      <c r="K170" s="33"/>
      <c r="L170" s="55"/>
      <c r="M170" s="55"/>
      <c r="N170" s="57"/>
    </row>
    <row r="171" spans="1:18">
      <c r="A171" s="17"/>
      <c r="B171" s="32"/>
      <c r="C171" s="33"/>
      <c r="D171" s="51"/>
      <c r="E171" s="51"/>
      <c r="F171" s="33"/>
      <c r="G171" s="33"/>
      <c r="H171" s="51"/>
      <c r="I171" s="51"/>
      <c r="J171" s="33"/>
      <c r="K171" s="33"/>
      <c r="L171" s="51"/>
      <c r="M171" s="51"/>
      <c r="N171" s="33"/>
    </row>
    <row r="172" spans="1:18">
      <c r="A172" s="17"/>
      <c r="B172" s="37" t="s">
        <v>681</v>
      </c>
      <c r="C172" s="38"/>
      <c r="D172" s="37" t="s">
        <v>205</v>
      </c>
      <c r="E172" s="49">
        <v>172</v>
      </c>
      <c r="F172" s="38"/>
      <c r="G172" s="38"/>
      <c r="H172" s="37" t="s">
        <v>205</v>
      </c>
      <c r="I172" s="49">
        <v>142.1</v>
      </c>
      <c r="J172" s="38"/>
      <c r="K172" s="38"/>
      <c r="L172" s="37" t="s">
        <v>205</v>
      </c>
      <c r="M172" s="49">
        <v>314.10000000000002</v>
      </c>
      <c r="N172" s="38"/>
    </row>
    <row r="173" spans="1:18">
      <c r="A173" s="17"/>
      <c r="B173" s="37"/>
      <c r="C173" s="38"/>
      <c r="D173" s="37"/>
      <c r="E173" s="49"/>
      <c r="F173" s="38"/>
      <c r="G173" s="38"/>
      <c r="H173" s="37"/>
      <c r="I173" s="49"/>
      <c r="J173" s="38"/>
      <c r="K173" s="38"/>
      <c r="L173" s="37"/>
      <c r="M173" s="49"/>
      <c r="N173" s="38"/>
    </row>
    <row r="174" spans="1:18">
      <c r="A174" s="17"/>
      <c r="B174" s="47" t="s">
        <v>67</v>
      </c>
      <c r="C174" s="33"/>
      <c r="D174" s="51">
        <v>132.19999999999999</v>
      </c>
      <c r="E174" s="51"/>
      <c r="F174" s="33"/>
      <c r="G174" s="33"/>
      <c r="H174" s="51">
        <v>146.69999999999999</v>
      </c>
      <c r="I174" s="51"/>
      <c r="J174" s="33"/>
      <c r="K174" s="33"/>
      <c r="L174" s="51">
        <v>278.89999999999998</v>
      </c>
      <c r="M174" s="51"/>
      <c r="N174" s="33"/>
    </row>
    <row r="175" spans="1:18">
      <c r="A175" s="17"/>
      <c r="B175" s="47"/>
      <c r="C175" s="33"/>
      <c r="D175" s="51"/>
      <c r="E175" s="51"/>
      <c r="F175" s="33"/>
      <c r="G175" s="33"/>
      <c r="H175" s="51"/>
      <c r="I175" s="51"/>
      <c r="J175" s="33"/>
      <c r="K175" s="33"/>
      <c r="L175" s="51"/>
      <c r="M175" s="51"/>
      <c r="N175" s="33"/>
    </row>
    <row r="176" spans="1:18">
      <c r="A176" s="17"/>
      <c r="B176" s="37" t="s">
        <v>682</v>
      </c>
      <c r="C176" s="38"/>
      <c r="D176" s="49"/>
      <c r="E176" s="49"/>
      <c r="F176" s="38"/>
      <c r="G176" s="38"/>
      <c r="H176" s="49"/>
      <c r="I176" s="49"/>
      <c r="J176" s="38"/>
      <c r="K176" s="38"/>
      <c r="L176" s="49"/>
      <c r="M176" s="49"/>
      <c r="N176" s="38"/>
    </row>
    <row r="177" spans="1:14">
      <c r="A177" s="17"/>
      <c r="B177" s="37"/>
      <c r="C177" s="38"/>
      <c r="D177" s="49"/>
      <c r="E177" s="49"/>
      <c r="F177" s="38"/>
      <c r="G177" s="38"/>
      <c r="H177" s="49"/>
      <c r="I177" s="49"/>
      <c r="J177" s="38"/>
      <c r="K177" s="38"/>
      <c r="L177" s="49"/>
      <c r="M177" s="49"/>
      <c r="N177" s="38"/>
    </row>
    <row r="178" spans="1:14">
      <c r="A178" s="17"/>
      <c r="B178" s="26" t="s">
        <v>683</v>
      </c>
      <c r="C178" s="14"/>
      <c r="D178" s="51">
        <v>63.7</v>
      </c>
      <c r="E178" s="51"/>
      <c r="F178" s="13" t="s">
        <v>276</v>
      </c>
      <c r="G178" s="14"/>
      <c r="H178" s="51">
        <v>56.9</v>
      </c>
      <c r="I178" s="51"/>
      <c r="J178" s="13" t="s">
        <v>276</v>
      </c>
      <c r="K178" s="14"/>
      <c r="L178" s="51">
        <v>60.1</v>
      </c>
      <c r="M178" s="51"/>
      <c r="N178" s="13" t="s">
        <v>276</v>
      </c>
    </row>
    <row r="179" spans="1:14">
      <c r="A179" s="17"/>
      <c r="B179" s="48" t="s">
        <v>684</v>
      </c>
      <c r="C179" s="38"/>
      <c r="D179" s="49">
        <v>36.700000000000003</v>
      </c>
      <c r="E179" s="49"/>
      <c r="F179" s="38"/>
      <c r="G179" s="38"/>
      <c r="H179" s="49">
        <v>35.4</v>
      </c>
      <c r="I179" s="49"/>
      <c r="J179" s="38"/>
      <c r="K179" s="38"/>
      <c r="L179" s="49">
        <v>36</v>
      </c>
      <c r="M179" s="49"/>
      <c r="N179" s="38"/>
    </row>
    <row r="180" spans="1:14" ht="15.75" thickBot="1">
      <c r="A180" s="17"/>
      <c r="B180" s="48"/>
      <c r="C180" s="38"/>
      <c r="D180" s="62"/>
      <c r="E180" s="62"/>
      <c r="F180" s="63"/>
      <c r="G180" s="38"/>
      <c r="H180" s="62"/>
      <c r="I180" s="62"/>
      <c r="J180" s="63"/>
      <c r="K180" s="38"/>
      <c r="L180" s="62"/>
      <c r="M180" s="62"/>
      <c r="N180" s="63"/>
    </row>
    <row r="181" spans="1:14" ht="15.75" thickBot="1">
      <c r="A181" s="17"/>
      <c r="B181" s="96" t="s">
        <v>685</v>
      </c>
      <c r="C181" s="14"/>
      <c r="D181" s="122">
        <v>100.4</v>
      </c>
      <c r="E181" s="122"/>
      <c r="F181" s="121" t="s">
        <v>276</v>
      </c>
      <c r="G181" s="14"/>
      <c r="H181" s="122">
        <v>92.3</v>
      </c>
      <c r="I181" s="122"/>
      <c r="J181" s="121" t="s">
        <v>276</v>
      </c>
      <c r="K181" s="14"/>
      <c r="L181" s="122">
        <v>96.1</v>
      </c>
      <c r="M181" s="122"/>
      <c r="N181" s="121" t="s">
        <v>276</v>
      </c>
    </row>
    <row r="182" spans="1:14" ht="15.75" thickTop="1">
      <c r="A182" s="17"/>
      <c r="B182" s="25"/>
      <c r="C182" s="25"/>
      <c r="D182" s="118"/>
      <c r="E182" s="118"/>
      <c r="F182" s="118"/>
      <c r="G182" s="25"/>
      <c r="H182" s="118"/>
      <c r="I182" s="118"/>
      <c r="J182" s="118"/>
      <c r="K182" s="25"/>
      <c r="L182" s="118"/>
      <c r="M182" s="118"/>
      <c r="N182" s="118"/>
    </row>
    <row r="183" spans="1:14">
      <c r="A183" s="17"/>
      <c r="B183" s="32" t="s">
        <v>639</v>
      </c>
      <c r="C183" s="33"/>
      <c r="D183" s="51"/>
      <c r="E183" s="51"/>
      <c r="F183" s="33"/>
      <c r="G183" s="33"/>
      <c r="H183" s="51"/>
      <c r="I183" s="51"/>
      <c r="J183" s="33"/>
      <c r="K183" s="33"/>
      <c r="L183" s="51"/>
      <c r="M183" s="51"/>
      <c r="N183" s="33"/>
    </row>
    <row r="184" spans="1:14">
      <c r="A184" s="17"/>
      <c r="B184" s="32"/>
      <c r="C184" s="33"/>
      <c r="D184" s="51"/>
      <c r="E184" s="51"/>
      <c r="F184" s="33"/>
      <c r="G184" s="33"/>
      <c r="H184" s="51"/>
      <c r="I184" s="51"/>
      <c r="J184" s="33"/>
      <c r="K184" s="33"/>
      <c r="L184" s="51"/>
      <c r="M184" s="51"/>
      <c r="N184" s="33"/>
    </row>
    <row r="185" spans="1:14">
      <c r="A185" s="17"/>
      <c r="B185" s="37" t="s">
        <v>681</v>
      </c>
      <c r="C185" s="38"/>
      <c r="D185" s="37" t="s">
        <v>205</v>
      </c>
      <c r="E185" s="49">
        <v>203.9</v>
      </c>
      <c r="F185" s="38"/>
      <c r="G185" s="38"/>
      <c r="H185" s="37" t="s">
        <v>205</v>
      </c>
      <c r="I185" s="49">
        <v>131.30000000000001</v>
      </c>
      <c r="J185" s="38"/>
      <c r="K185" s="38"/>
      <c r="L185" s="37" t="s">
        <v>205</v>
      </c>
      <c r="M185" s="49">
        <v>335.2</v>
      </c>
      <c r="N185" s="38"/>
    </row>
    <row r="186" spans="1:14">
      <c r="A186" s="17"/>
      <c r="B186" s="37"/>
      <c r="C186" s="38"/>
      <c r="D186" s="37"/>
      <c r="E186" s="49"/>
      <c r="F186" s="38"/>
      <c r="G186" s="38"/>
      <c r="H186" s="37"/>
      <c r="I186" s="49"/>
      <c r="J186" s="38"/>
      <c r="K186" s="38"/>
      <c r="L186" s="37"/>
      <c r="M186" s="49"/>
      <c r="N186" s="38"/>
    </row>
    <row r="187" spans="1:14">
      <c r="A187" s="17"/>
      <c r="B187" s="47" t="s">
        <v>67</v>
      </c>
      <c r="C187" s="33"/>
      <c r="D187" s="51">
        <v>157.4</v>
      </c>
      <c r="E187" s="51"/>
      <c r="F187" s="33"/>
      <c r="G187" s="33"/>
      <c r="H187" s="51">
        <v>136.5</v>
      </c>
      <c r="I187" s="51"/>
      <c r="J187" s="33"/>
      <c r="K187" s="33"/>
      <c r="L187" s="51">
        <v>293.89999999999998</v>
      </c>
      <c r="M187" s="51"/>
      <c r="N187" s="33"/>
    </row>
    <row r="188" spans="1:14">
      <c r="A188" s="17"/>
      <c r="B188" s="47"/>
      <c r="C188" s="33"/>
      <c r="D188" s="51"/>
      <c r="E188" s="51"/>
      <c r="F188" s="33"/>
      <c r="G188" s="33"/>
      <c r="H188" s="51"/>
      <c r="I188" s="51"/>
      <c r="J188" s="33"/>
      <c r="K188" s="33"/>
      <c r="L188" s="51"/>
      <c r="M188" s="51"/>
      <c r="N188" s="33"/>
    </row>
    <row r="189" spans="1:14">
      <c r="A189" s="17"/>
      <c r="B189" s="37" t="s">
        <v>682</v>
      </c>
      <c r="C189" s="38"/>
      <c r="D189" s="49"/>
      <c r="E189" s="49"/>
      <c r="F189" s="38"/>
      <c r="G189" s="38"/>
      <c r="H189" s="49"/>
      <c r="I189" s="49"/>
      <c r="J189" s="38"/>
      <c r="K189" s="38"/>
      <c r="L189" s="49"/>
      <c r="M189" s="49"/>
      <c r="N189" s="38"/>
    </row>
    <row r="190" spans="1:14">
      <c r="A190" s="17"/>
      <c r="B190" s="37"/>
      <c r="C190" s="38"/>
      <c r="D190" s="49"/>
      <c r="E190" s="49"/>
      <c r="F190" s="38"/>
      <c r="G190" s="38"/>
      <c r="H190" s="49"/>
      <c r="I190" s="49"/>
      <c r="J190" s="38"/>
      <c r="K190" s="38"/>
      <c r="L190" s="49"/>
      <c r="M190" s="49"/>
      <c r="N190" s="38"/>
    </row>
    <row r="191" spans="1:14">
      <c r="A191" s="17"/>
      <c r="B191" s="26" t="s">
        <v>683</v>
      </c>
      <c r="C191" s="14"/>
      <c r="D191" s="51">
        <v>57.4</v>
      </c>
      <c r="E191" s="51"/>
      <c r="F191" s="13" t="s">
        <v>276</v>
      </c>
      <c r="G191" s="14"/>
      <c r="H191" s="51">
        <v>54.4</v>
      </c>
      <c r="I191" s="51"/>
      <c r="J191" s="13" t="s">
        <v>276</v>
      </c>
      <c r="K191" s="14"/>
      <c r="L191" s="51">
        <v>56</v>
      </c>
      <c r="M191" s="51"/>
      <c r="N191" s="13" t="s">
        <v>276</v>
      </c>
    </row>
    <row r="192" spans="1:14">
      <c r="A192" s="17"/>
      <c r="B192" s="48" t="s">
        <v>684</v>
      </c>
      <c r="C192" s="38"/>
      <c r="D192" s="49">
        <v>39.5</v>
      </c>
      <c r="E192" s="49"/>
      <c r="F192" s="38"/>
      <c r="G192" s="38"/>
      <c r="H192" s="49">
        <v>37.9</v>
      </c>
      <c r="I192" s="49"/>
      <c r="J192" s="38"/>
      <c r="K192" s="38"/>
      <c r="L192" s="49">
        <v>38.799999999999997</v>
      </c>
      <c r="M192" s="49"/>
      <c r="N192" s="38"/>
    </row>
    <row r="193" spans="1:18" ht="15.75" thickBot="1">
      <c r="A193" s="17"/>
      <c r="B193" s="48"/>
      <c r="C193" s="38"/>
      <c r="D193" s="62"/>
      <c r="E193" s="62"/>
      <c r="F193" s="63"/>
      <c r="G193" s="38"/>
      <c r="H193" s="62"/>
      <c r="I193" s="62"/>
      <c r="J193" s="63"/>
      <c r="K193" s="38"/>
      <c r="L193" s="62"/>
      <c r="M193" s="62"/>
      <c r="N193" s="63"/>
    </row>
    <row r="194" spans="1:18" ht="15.75" thickBot="1">
      <c r="A194" s="17"/>
      <c r="B194" s="96" t="s">
        <v>685</v>
      </c>
      <c r="C194" s="14"/>
      <c r="D194" s="122">
        <v>96.9</v>
      </c>
      <c r="E194" s="122"/>
      <c r="F194" s="121" t="s">
        <v>276</v>
      </c>
      <c r="G194" s="14"/>
      <c r="H194" s="122">
        <v>92.3</v>
      </c>
      <c r="I194" s="122"/>
      <c r="J194" s="121" t="s">
        <v>276</v>
      </c>
      <c r="K194" s="14"/>
      <c r="L194" s="122">
        <v>94.8</v>
      </c>
      <c r="M194" s="122"/>
      <c r="N194" s="121" t="s">
        <v>276</v>
      </c>
    </row>
    <row r="195" spans="1:18" ht="15.75" thickTop="1">
      <c r="A195" s="17"/>
      <c r="B195" s="123"/>
      <c r="C195" s="123"/>
      <c r="D195" s="123"/>
      <c r="E195" s="123"/>
      <c r="F195" s="123"/>
      <c r="G195" s="123"/>
      <c r="H195" s="123"/>
      <c r="I195" s="123"/>
      <c r="J195" s="123"/>
      <c r="K195" s="123"/>
      <c r="L195" s="123"/>
      <c r="M195" s="123"/>
      <c r="N195" s="123"/>
      <c r="O195" s="123"/>
      <c r="P195" s="123"/>
      <c r="Q195" s="123"/>
      <c r="R195" s="123"/>
    </row>
    <row r="196" spans="1:18">
      <c r="A196" s="17"/>
      <c r="B196" s="31"/>
      <c r="C196" s="31"/>
      <c r="D196" s="31"/>
      <c r="E196" s="31"/>
      <c r="F196" s="31"/>
      <c r="G196" s="31"/>
      <c r="H196" s="31"/>
      <c r="I196" s="31"/>
      <c r="J196" s="31"/>
      <c r="K196" s="31"/>
      <c r="L196" s="31"/>
      <c r="M196" s="31"/>
      <c r="N196" s="31"/>
    </row>
    <row r="197" spans="1:18">
      <c r="A197" s="17"/>
      <c r="B197" s="18"/>
      <c r="C197" s="18"/>
      <c r="D197" s="18"/>
      <c r="E197" s="18"/>
      <c r="F197" s="18"/>
      <c r="G197" s="18"/>
      <c r="H197" s="18"/>
      <c r="I197" s="18"/>
      <c r="J197" s="18"/>
      <c r="K197" s="18"/>
      <c r="L197" s="18"/>
      <c r="M197" s="18"/>
      <c r="N197" s="18"/>
    </row>
    <row r="198" spans="1:18" ht="15.75" thickBot="1">
      <c r="A198" s="17"/>
      <c r="B198" s="14"/>
      <c r="C198" s="14"/>
      <c r="D198" s="35" t="s">
        <v>612</v>
      </c>
      <c r="E198" s="35"/>
      <c r="F198" s="35"/>
      <c r="G198" s="35"/>
      <c r="H198" s="35"/>
      <c r="I198" s="35"/>
      <c r="J198" s="35"/>
      <c r="K198" s="14"/>
      <c r="L198" s="33"/>
      <c r="M198" s="33"/>
      <c r="N198" s="33"/>
    </row>
    <row r="199" spans="1:18">
      <c r="A199" s="17"/>
      <c r="B199" s="77" t="s">
        <v>203</v>
      </c>
      <c r="C199" s="33"/>
      <c r="D199" s="87" t="s">
        <v>617</v>
      </c>
      <c r="E199" s="87"/>
      <c r="F199" s="87"/>
      <c r="G199" s="57"/>
      <c r="H199" s="87" t="s">
        <v>617</v>
      </c>
      <c r="I199" s="87"/>
      <c r="J199" s="87"/>
      <c r="K199" s="33"/>
      <c r="L199" s="34" t="s">
        <v>620</v>
      </c>
      <c r="M199" s="34"/>
      <c r="N199" s="34"/>
    </row>
    <row r="200" spans="1:18" ht="15.75" thickBot="1">
      <c r="A200" s="17"/>
      <c r="B200" s="77"/>
      <c r="C200" s="33"/>
      <c r="D200" s="35" t="s">
        <v>679</v>
      </c>
      <c r="E200" s="35"/>
      <c r="F200" s="35"/>
      <c r="G200" s="33"/>
      <c r="H200" s="35" t="s">
        <v>680</v>
      </c>
      <c r="I200" s="35"/>
      <c r="J200" s="35"/>
      <c r="K200" s="33"/>
      <c r="L200" s="35"/>
      <c r="M200" s="35"/>
      <c r="N200" s="35"/>
    </row>
    <row r="201" spans="1:18">
      <c r="A201" s="17"/>
      <c r="B201" s="32" t="s">
        <v>686</v>
      </c>
      <c r="C201" s="33"/>
      <c r="D201" s="55"/>
      <c r="E201" s="55"/>
      <c r="F201" s="57"/>
      <c r="G201" s="33"/>
      <c r="H201" s="55"/>
      <c r="I201" s="55"/>
      <c r="J201" s="57"/>
      <c r="K201" s="33"/>
      <c r="L201" s="55"/>
      <c r="M201" s="55"/>
      <c r="N201" s="57"/>
    </row>
    <row r="202" spans="1:18">
      <c r="A202" s="17"/>
      <c r="B202" s="32"/>
      <c r="C202" s="33"/>
      <c r="D202" s="51"/>
      <c r="E202" s="51"/>
      <c r="F202" s="33"/>
      <c r="G202" s="33"/>
      <c r="H202" s="51"/>
      <c r="I202" s="51"/>
      <c r="J202" s="33"/>
      <c r="K202" s="33"/>
      <c r="L202" s="51"/>
      <c r="M202" s="51"/>
      <c r="N202" s="33"/>
    </row>
    <row r="203" spans="1:18">
      <c r="A203" s="17"/>
      <c r="B203" s="37" t="s">
        <v>681</v>
      </c>
      <c r="C203" s="38"/>
      <c r="D203" s="37" t="s">
        <v>205</v>
      </c>
      <c r="E203" s="49">
        <v>393.3</v>
      </c>
      <c r="F203" s="38"/>
      <c r="G203" s="38"/>
      <c r="H203" s="37" t="s">
        <v>205</v>
      </c>
      <c r="I203" s="49">
        <v>432.8</v>
      </c>
      <c r="J203" s="38"/>
      <c r="K203" s="38"/>
      <c r="L203" s="37" t="s">
        <v>205</v>
      </c>
      <c r="M203" s="49">
        <v>826.1</v>
      </c>
      <c r="N203" s="38"/>
    </row>
    <row r="204" spans="1:18">
      <c r="A204" s="17"/>
      <c r="B204" s="37"/>
      <c r="C204" s="38"/>
      <c r="D204" s="37"/>
      <c r="E204" s="49"/>
      <c r="F204" s="38"/>
      <c r="G204" s="38"/>
      <c r="H204" s="37"/>
      <c r="I204" s="49"/>
      <c r="J204" s="38"/>
      <c r="K204" s="38"/>
      <c r="L204" s="37"/>
      <c r="M204" s="49"/>
      <c r="N204" s="38"/>
    </row>
    <row r="205" spans="1:18">
      <c r="A205" s="17"/>
      <c r="B205" s="47" t="s">
        <v>67</v>
      </c>
      <c r="C205" s="33"/>
      <c r="D205" s="51">
        <v>426.9</v>
      </c>
      <c r="E205" s="51"/>
      <c r="F205" s="33"/>
      <c r="G205" s="33"/>
      <c r="H205" s="51">
        <v>419.3</v>
      </c>
      <c r="I205" s="51"/>
      <c r="J205" s="33"/>
      <c r="K205" s="33"/>
      <c r="L205" s="51">
        <v>846.2</v>
      </c>
      <c r="M205" s="51"/>
      <c r="N205" s="33"/>
    </row>
    <row r="206" spans="1:18">
      <c r="A206" s="17"/>
      <c r="B206" s="47"/>
      <c r="C206" s="33"/>
      <c r="D206" s="51"/>
      <c r="E206" s="51"/>
      <c r="F206" s="33"/>
      <c r="G206" s="33"/>
      <c r="H206" s="51"/>
      <c r="I206" s="51"/>
      <c r="J206" s="33"/>
      <c r="K206" s="33"/>
      <c r="L206" s="51"/>
      <c r="M206" s="51"/>
      <c r="N206" s="33"/>
    </row>
    <row r="207" spans="1:18">
      <c r="A207" s="17"/>
      <c r="B207" s="37" t="s">
        <v>682</v>
      </c>
      <c r="C207" s="38"/>
      <c r="D207" s="49"/>
      <c r="E207" s="49"/>
      <c r="F207" s="38"/>
      <c r="G207" s="38"/>
      <c r="H207" s="49"/>
      <c r="I207" s="49"/>
      <c r="J207" s="38"/>
      <c r="K207" s="38"/>
      <c r="L207" s="49"/>
      <c r="M207" s="49"/>
      <c r="N207" s="38"/>
    </row>
    <row r="208" spans="1:18">
      <c r="A208" s="17"/>
      <c r="B208" s="37"/>
      <c r="C208" s="38"/>
      <c r="D208" s="49"/>
      <c r="E208" s="49"/>
      <c r="F208" s="38"/>
      <c r="G208" s="38"/>
      <c r="H208" s="49"/>
      <c r="I208" s="49"/>
      <c r="J208" s="38"/>
      <c r="K208" s="38"/>
      <c r="L208" s="49"/>
      <c r="M208" s="49"/>
      <c r="N208" s="38"/>
    </row>
    <row r="209" spans="1:14">
      <c r="A209" s="17"/>
      <c r="B209" s="26" t="s">
        <v>683</v>
      </c>
      <c r="C209" s="14"/>
      <c r="D209" s="51">
        <v>56.4</v>
      </c>
      <c r="E209" s="51"/>
      <c r="F209" s="13" t="s">
        <v>276</v>
      </c>
      <c r="G209" s="14"/>
      <c r="H209" s="51">
        <v>55.6</v>
      </c>
      <c r="I209" s="51"/>
      <c r="J209" s="13" t="s">
        <v>276</v>
      </c>
      <c r="K209" s="14"/>
      <c r="L209" s="51">
        <v>56</v>
      </c>
      <c r="M209" s="51"/>
      <c r="N209" s="13" t="s">
        <v>276</v>
      </c>
    </row>
    <row r="210" spans="1:14">
      <c r="A210" s="17"/>
      <c r="B210" s="48" t="s">
        <v>684</v>
      </c>
      <c r="C210" s="38"/>
      <c r="D210" s="49">
        <v>36.700000000000003</v>
      </c>
      <c r="E210" s="49"/>
      <c r="F210" s="38"/>
      <c r="G210" s="38"/>
      <c r="H210" s="49">
        <v>36.9</v>
      </c>
      <c r="I210" s="49"/>
      <c r="J210" s="38"/>
      <c r="K210" s="38"/>
      <c r="L210" s="49">
        <v>36.799999999999997</v>
      </c>
      <c r="M210" s="49"/>
      <c r="N210" s="38"/>
    </row>
    <row r="211" spans="1:14" ht="15.75" thickBot="1">
      <c r="A211" s="17"/>
      <c r="B211" s="48"/>
      <c r="C211" s="38"/>
      <c r="D211" s="62"/>
      <c r="E211" s="62"/>
      <c r="F211" s="63"/>
      <c r="G211" s="38"/>
      <c r="H211" s="62"/>
      <c r="I211" s="62"/>
      <c r="J211" s="63"/>
      <c r="K211" s="38"/>
      <c r="L211" s="62"/>
      <c r="M211" s="62"/>
      <c r="N211" s="63"/>
    </row>
    <row r="212" spans="1:14" ht="15.75" thickBot="1">
      <c r="A212" s="17"/>
      <c r="B212" s="96" t="s">
        <v>685</v>
      </c>
      <c r="C212" s="14"/>
      <c r="D212" s="122">
        <v>93.1</v>
      </c>
      <c r="E212" s="122"/>
      <c r="F212" s="121" t="s">
        <v>276</v>
      </c>
      <c r="G212" s="14"/>
      <c r="H212" s="122">
        <v>92.5</v>
      </c>
      <c r="I212" s="122"/>
      <c r="J212" s="121" t="s">
        <v>276</v>
      </c>
      <c r="K212" s="14"/>
      <c r="L212" s="122">
        <v>92.8</v>
      </c>
      <c r="M212" s="122"/>
      <c r="N212" s="121" t="s">
        <v>276</v>
      </c>
    </row>
    <row r="213" spans="1:14" ht="15.75" thickTop="1">
      <c r="A213" s="17"/>
      <c r="B213" s="25"/>
      <c r="C213" s="25"/>
      <c r="D213" s="118"/>
      <c r="E213" s="118"/>
      <c r="F213" s="118"/>
      <c r="G213" s="25"/>
      <c r="H213" s="118"/>
      <c r="I213" s="118"/>
      <c r="J213" s="118"/>
      <c r="K213" s="25"/>
      <c r="L213" s="118"/>
      <c r="M213" s="118"/>
      <c r="N213" s="118"/>
    </row>
    <row r="214" spans="1:14">
      <c r="A214" s="17"/>
      <c r="B214" s="32" t="s">
        <v>687</v>
      </c>
      <c r="C214" s="33"/>
      <c r="D214" s="51"/>
      <c r="E214" s="51"/>
      <c r="F214" s="33"/>
      <c r="G214" s="33"/>
      <c r="H214" s="51"/>
      <c r="I214" s="51"/>
      <c r="J214" s="33"/>
      <c r="K214" s="33"/>
      <c r="L214" s="51"/>
      <c r="M214" s="51"/>
      <c r="N214" s="33"/>
    </row>
    <row r="215" spans="1:14">
      <c r="A215" s="17"/>
      <c r="B215" s="32"/>
      <c r="C215" s="33"/>
      <c r="D215" s="51"/>
      <c r="E215" s="51"/>
      <c r="F215" s="33"/>
      <c r="G215" s="33"/>
      <c r="H215" s="51"/>
      <c r="I215" s="51"/>
      <c r="J215" s="33"/>
      <c r="K215" s="33"/>
      <c r="L215" s="51"/>
      <c r="M215" s="51"/>
      <c r="N215" s="33"/>
    </row>
    <row r="216" spans="1:14">
      <c r="A216" s="17"/>
      <c r="B216" s="37" t="s">
        <v>681</v>
      </c>
      <c r="C216" s="38"/>
      <c r="D216" s="37" t="s">
        <v>205</v>
      </c>
      <c r="E216" s="49">
        <v>510.3</v>
      </c>
      <c r="F216" s="38"/>
      <c r="G216" s="38"/>
      <c r="H216" s="37" t="s">
        <v>205</v>
      </c>
      <c r="I216" s="49">
        <v>420.1</v>
      </c>
      <c r="J216" s="38"/>
      <c r="K216" s="38"/>
      <c r="L216" s="37" t="s">
        <v>205</v>
      </c>
      <c r="M216" s="49">
        <v>930.4</v>
      </c>
      <c r="N216" s="38"/>
    </row>
    <row r="217" spans="1:14">
      <c r="A217" s="17"/>
      <c r="B217" s="37"/>
      <c r="C217" s="38"/>
      <c r="D217" s="37"/>
      <c r="E217" s="49"/>
      <c r="F217" s="38"/>
      <c r="G217" s="38"/>
      <c r="H217" s="37"/>
      <c r="I217" s="49"/>
      <c r="J217" s="38"/>
      <c r="K217" s="38"/>
      <c r="L217" s="37"/>
      <c r="M217" s="49"/>
      <c r="N217" s="38"/>
    </row>
    <row r="218" spans="1:14">
      <c r="A218" s="17"/>
      <c r="B218" s="47" t="s">
        <v>67</v>
      </c>
      <c r="C218" s="33"/>
      <c r="D218" s="51">
        <v>449.2</v>
      </c>
      <c r="E218" s="51"/>
      <c r="F218" s="33"/>
      <c r="G218" s="33"/>
      <c r="H218" s="51">
        <v>396.8</v>
      </c>
      <c r="I218" s="51"/>
      <c r="J218" s="33"/>
      <c r="K218" s="33"/>
      <c r="L218" s="51">
        <v>846</v>
      </c>
      <c r="M218" s="51"/>
      <c r="N218" s="33"/>
    </row>
    <row r="219" spans="1:14">
      <c r="A219" s="17"/>
      <c r="B219" s="47"/>
      <c r="C219" s="33"/>
      <c r="D219" s="51"/>
      <c r="E219" s="51"/>
      <c r="F219" s="33"/>
      <c r="G219" s="33"/>
      <c r="H219" s="51"/>
      <c r="I219" s="51"/>
      <c r="J219" s="33"/>
      <c r="K219" s="33"/>
      <c r="L219" s="51"/>
      <c r="M219" s="51"/>
      <c r="N219" s="33"/>
    </row>
    <row r="220" spans="1:14">
      <c r="A220" s="17"/>
      <c r="B220" s="37" t="s">
        <v>682</v>
      </c>
      <c r="C220" s="38"/>
      <c r="D220" s="38"/>
      <c r="E220" s="38"/>
      <c r="F220" s="38"/>
      <c r="G220" s="38"/>
      <c r="H220" s="38"/>
      <c r="I220" s="38"/>
      <c r="J220" s="38"/>
      <c r="K220" s="38"/>
      <c r="L220" s="49"/>
      <c r="M220" s="49"/>
      <c r="N220" s="38"/>
    </row>
    <row r="221" spans="1:14">
      <c r="A221" s="17"/>
      <c r="B221" s="37"/>
      <c r="C221" s="38"/>
      <c r="D221" s="38"/>
      <c r="E221" s="38"/>
      <c r="F221" s="38"/>
      <c r="G221" s="38"/>
      <c r="H221" s="38"/>
      <c r="I221" s="38"/>
      <c r="J221" s="38"/>
      <c r="K221" s="38"/>
      <c r="L221" s="49"/>
      <c r="M221" s="49"/>
      <c r="N221" s="38"/>
    </row>
    <row r="222" spans="1:14">
      <c r="A222" s="17"/>
      <c r="B222" s="26" t="s">
        <v>683</v>
      </c>
      <c r="C222" s="14"/>
      <c r="D222" s="51">
        <v>54.7</v>
      </c>
      <c r="E222" s="51"/>
      <c r="F222" s="13" t="s">
        <v>276</v>
      </c>
      <c r="G222" s="14"/>
      <c r="H222" s="51">
        <v>52.1</v>
      </c>
      <c r="I222" s="51"/>
      <c r="J222" s="13" t="s">
        <v>276</v>
      </c>
      <c r="K222" s="14"/>
      <c r="L222" s="51">
        <v>53.5</v>
      </c>
      <c r="M222" s="51"/>
      <c r="N222" s="13" t="s">
        <v>276</v>
      </c>
    </row>
    <row r="223" spans="1:14">
      <c r="A223" s="17"/>
      <c r="B223" s="48" t="s">
        <v>684</v>
      </c>
      <c r="C223" s="38"/>
      <c r="D223" s="49">
        <v>39.9</v>
      </c>
      <c r="E223" s="49"/>
      <c r="F223" s="38"/>
      <c r="G223" s="38"/>
      <c r="H223" s="49">
        <v>38.4</v>
      </c>
      <c r="I223" s="49"/>
      <c r="J223" s="38"/>
      <c r="K223" s="38"/>
      <c r="L223" s="49">
        <v>39.200000000000003</v>
      </c>
      <c r="M223" s="49"/>
      <c r="N223" s="38"/>
    </row>
    <row r="224" spans="1:14" ht="15.75" thickBot="1">
      <c r="A224" s="17"/>
      <c r="B224" s="48"/>
      <c r="C224" s="38"/>
      <c r="D224" s="62"/>
      <c r="E224" s="62"/>
      <c r="F224" s="63"/>
      <c r="G224" s="38"/>
      <c r="H224" s="62"/>
      <c r="I224" s="62"/>
      <c r="J224" s="63"/>
      <c r="K224" s="38"/>
      <c r="L224" s="62"/>
      <c r="M224" s="62"/>
      <c r="N224" s="63"/>
    </row>
    <row r="225" spans="1:14" ht="15.75" thickBot="1">
      <c r="A225" s="17"/>
      <c r="B225" s="96" t="s">
        <v>685</v>
      </c>
      <c r="C225" s="14"/>
      <c r="D225" s="122">
        <v>94.6</v>
      </c>
      <c r="E225" s="122"/>
      <c r="F225" s="121" t="s">
        <v>276</v>
      </c>
      <c r="G225" s="14"/>
      <c r="H225" s="122">
        <v>90.5</v>
      </c>
      <c r="I225" s="122"/>
      <c r="J225" s="121" t="s">
        <v>276</v>
      </c>
      <c r="K225" s="14"/>
      <c r="L225" s="122">
        <v>92.7</v>
      </c>
      <c r="M225" s="122"/>
      <c r="N225" s="121" t="s">
        <v>276</v>
      </c>
    </row>
    <row r="226" spans="1:14" ht="15.75" thickTop="1"/>
  </sheetData>
  <mergeCells count="1151">
    <mergeCell ref="B195:R195"/>
    <mergeCell ref="B124:R124"/>
    <mergeCell ref="B160:R160"/>
    <mergeCell ref="B161:R161"/>
    <mergeCell ref="B162:R162"/>
    <mergeCell ref="B163:R163"/>
    <mergeCell ref="B164:R164"/>
    <mergeCell ref="B9:R9"/>
    <mergeCell ref="B10:R10"/>
    <mergeCell ref="B11:R11"/>
    <mergeCell ref="B12:R12"/>
    <mergeCell ref="B68:R68"/>
    <mergeCell ref="B123:R123"/>
    <mergeCell ref="A1:A2"/>
    <mergeCell ref="B1:R1"/>
    <mergeCell ref="B2:R2"/>
    <mergeCell ref="B3:R3"/>
    <mergeCell ref="A4:A225"/>
    <mergeCell ref="B4:R4"/>
    <mergeCell ref="B5:R5"/>
    <mergeCell ref="B6:R6"/>
    <mergeCell ref="B7:R7"/>
    <mergeCell ref="B8:R8"/>
    <mergeCell ref="H223:I224"/>
    <mergeCell ref="J223:J224"/>
    <mergeCell ref="K223:K224"/>
    <mergeCell ref="L223:M224"/>
    <mergeCell ref="N223:N224"/>
    <mergeCell ref="D225:E225"/>
    <mergeCell ref="H225:I225"/>
    <mergeCell ref="L225:M225"/>
    <mergeCell ref="L220:M221"/>
    <mergeCell ref="N220:N221"/>
    <mergeCell ref="D222:E222"/>
    <mergeCell ref="H222:I222"/>
    <mergeCell ref="L222:M222"/>
    <mergeCell ref="B223:B224"/>
    <mergeCell ref="C223:C224"/>
    <mergeCell ref="D223:E224"/>
    <mergeCell ref="F223:F224"/>
    <mergeCell ref="G223:G224"/>
    <mergeCell ref="J218:J219"/>
    <mergeCell ref="K218:K219"/>
    <mergeCell ref="L218:M219"/>
    <mergeCell ref="N218:N219"/>
    <mergeCell ref="B220:B221"/>
    <mergeCell ref="C220:C221"/>
    <mergeCell ref="D220:F221"/>
    <mergeCell ref="G220:G221"/>
    <mergeCell ref="H220:J221"/>
    <mergeCell ref="K220:K221"/>
    <mergeCell ref="B218:B219"/>
    <mergeCell ref="C218:C219"/>
    <mergeCell ref="D218:E219"/>
    <mergeCell ref="F218:F219"/>
    <mergeCell ref="G218:G219"/>
    <mergeCell ref="H218:I219"/>
    <mergeCell ref="I216:I217"/>
    <mergeCell ref="J216:J217"/>
    <mergeCell ref="K216:K217"/>
    <mergeCell ref="L216:L217"/>
    <mergeCell ref="M216:M217"/>
    <mergeCell ref="N216:N217"/>
    <mergeCell ref="K214:K215"/>
    <mergeCell ref="L214:M215"/>
    <mergeCell ref="N214:N215"/>
    <mergeCell ref="B216:B217"/>
    <mergeCell ref="C216:C217"/>
    <mergeCell ref="D216:D217"/>
    <mergeCell ref="E216:E217"/>
    <mergeCell ref="F216:F217"/>
    <mergeCell ref="G216:G217"/>
    <mergeCell ref="H216:H217"/>
    <mergeCell ref="D213:F213"/>
    <mergeCell ref="H213:J213"/>
    <mergeCell ref="L213:N213"/>
    <mergeCell ref="B214:B215"/>
    <mergeCell ref="C214:C215"/>
    <mergeCell ref="D214:E215"/>
    <mergeCell ref="F214:F215"/>
    <mergeCell ref="G214:G215"/>
    <mergeCell ref="H214:I215"/>
    <mergeCell ref="J214:J215"/>
    <mergeCell ref="J210:J211"/>
    <mergeCell ref="K210:K211"/>
    <mergeCell ref="L210:M211"/>
    <mergeCell ref="N210:N211"/>
    <mergeCell ref="D212:E212"/>
    <mergeCell ref="H212:I212"/>
    <mergeCell ref="L212:M212"/>
    <mergeCell ref="B210:B211"/>
    <mergeCell ref="C210:C211"/>
    <mergeCell ref="D210:E211"/>
    <mergeCell ref="F210:F211"/>
    <mergeCell ref="G210:G211"/>
    <mergeCell ref="H210:I211"/>
    <mergeCell ref="H207:I208"/>
    <mergeCell ref="J207:J208"/>
    <mergeCell ref="K207:K208"/>
    <mergeCell ref="L207:M208"/>
    <mergeCell ref="N207:N208"/>
    <mergeCell ref="D209:E209"/>
    <mergeCell ref="H209:I209"/>
    <mergeCell ref="L209:M209"/>
    <mergeCell ref="H205:I206"/>
    <mergeCell ref="J205:J206"/>
    <mergeCell ref="K205:K206"/>
    <mergeCell ref="L205:M206"/>
    <mergeCell ref="N205:N206"/>
    <mergeCell ref="B207:B208"/>
    <mergeCell ref="C207:C208"/>
    <mergeCell ref="D207:E208"/>
    <mergeCell ref="F207:F208"/>
    <mergeCell ref="G207:G208"/>
    <mergeCell ref="J203:J204"/>
    <mergeCell ref="K203:K204"/>
    <mergeCell ref="L203:L204"/>
    <mergeCell ref="M203:M204"/>
    <mergeCell ref="N203:N204"/>
    <mergeCell ref="B205:B206"/>
    <mergeCell ref="C205:C206"/>
    <mergeCell ref="D205:E206"/>
    <mergeCell ref="F205:F206"/>
    <mergeCell ref="G205:G206"/>
    <mergeCell ref="L201:M202"/>
    <mergeCell ref="N201:N202"/>
    <mergeCell ref="B203:B204"/>
    <mergeCell ref="C203:C204"/>
    <mergeCell ref="D203:D204"/>
    <mergeCell ref="E203:E204"/>
    <mergeCell ref="F203:F204"/>
    <mergeCell ref="G203:G204"/>
    <mergeCell ref="H203:H204"/>
    <mergeCell ref="I203:I204"/>
    <mergeCell ref="K199:K200"/>
    <mergeCell ref="L199:N200"/>
    <mergeCell ref="B201:B202"/>
    <mergeCell ref="C201:C202"/>
    <mergeCell ref="D201:E202"/>
    <mergeCell ref="F201:F202"/>
    <mergeCell ref="G201:G202"/>
    <mergeCell ref="H201:I202"/>
    <mergeCell ref="J201:J202"/>
    <mergeCell ref="K201:K202"/>
    <mergeCell ref="B196:N196"/>
    <mergeCell ref="D198:J198"/>
    <mergeCell ref="L198:N198"/>
    <mergeCell ref="B199:B200"/>
    <mergeCell ref="C199:C200"/>
    <mergeCell ref="D199:F199"/>
    <mergeCell ref="D200:F200"/>
    <mergeCell ref="G199:G200"/>
    <mergeCell ref="H199:J199"/>
    <mergeCell ref="H200:J200"/>
    <mergeCell ref="J192:J193"/>
    <mergeCell ref="K192:K193"/>
    <mergeCell ref="L192:M193"/>
    <mergeCell ref="N192:N193"/>
    <mergeCell ref="D194:E194"/>
    <mergeCell ref="H194:I194"/>
    <mergeCell ref="L194:M194"/>
    <mergeCell ref="B192:B193"/>
    <mergeCell ref="C192:C193"/>
    <mergeCell ref="D192:E193"/>
    <mergeCell ref="F192:F193"/>
    <mergeCell ref="G192:G193"/>
    <mergeCell ref="H192:I193"/>
    <mergeCell ref="J189:J190"/>
    <mergeCell ref="K189:K190"/>
    <mergeCell ref="L189:M190"/>
    <mergeCell ref="N189:N190"/>
    <mergeCell ref="D191:E191"/>
    <mergeCell ref="H191:I191"/>
    <mergeCell ref="L191:M191"/>
    <mergeCell ref="J187:J188"/>
    <mergeCell ref="K187:K188"/>
    <mergeCell ref="L187:M188"/>
    <mergeCell ref="N187:N188"/>
    <mergeCell ref="B189:B190"/>
    <mergeCell ref="C189:C190"/>
    <mergeCell ref="D189:E190"/>
    <mergeCell ref="F189:F190"/>
    <mergeCell ref="G189:G190"/>
    <mergeCell ref="H189:I190"/>
    <mergeCell ref="B187:B188"/>
    <mergeCell ref="C187:C188"/>
    <mergeCell ref="D187:E188"/>
    <mergeCell ref="F187:F188"/>
    <mergeCell ref="G187:G188"/>
    <mergeCell ref="H187:I188"/>
    <mergeCell ref="I185:I186"/>
    <mergeCell ref="J185:J186"/>
    <mergeCell ref="K185:K186"/>
    <mergeCell ref="L185:L186"/>
    <mergeCell ref="M185:M186"/>
    <mergeCell ref="N185:N186"/>
    <mergeCell ref="K183:K184"/>
    <mergeCell ref="L183:M184"/>
    <mergeCell ref="N183:N184"/>
    <mergeCell ref="B185:B186"/>
    <mergeCell ref="C185:C186"/>
    <mergeCell ref="D185:D186"/>
    <mergeCell ref="E185:E186"/>
    <mergeCell ref="F185:F186"/>
    <mergeCell ref="G185:G186"/>
    <mergeCell ref="H185:H186"/>
    <mergeCell ref="D182:F182"/>
    <mergeCell ref="H182:J182"/>
    <mergeCell ref="L182:N182"/>
    <mergeCell ref="B183:B184"/>
    <mergeCell ref="C183:C184"/>
    <mergeCell ref="D183:E184"/>
    <mergeCell ref="F183:F184"/>
    <mergeCell ref="G183:G184"/>
    <mergeCell ref="H183:I184"/>
    <mergeCell ref="J183:J184"/>
    <mergeCell ref="J179:J180"/>
    <mergeCell ref="K179:K180"/>
    <mergeCell ref="L179:M180"/>
    <mergeCell ref="N179:N180"/>
    <mergeCell ref="D181:E181"/>
    <mergeCell ref="H181:I181"/>
    <mergeCell ref="L181:M181"/>
    <mergeCell ref="N176:N177"/>
    <mergeCell ref="D178:E178"/>
    <mergeCell ref="H178:I178"/>
    <mergeCell ref="L178:M178"/>
    <mergeCell ref="B179:B180"/>
    <mergeCell ref="C179:C180"/>
    <mergeCell ref="D179:E180"/>
    <mergeCell ref="F179:F180"/>
    <mergeCell ref="G179:G180"/>
    <mergeCell ref="H179:I180"/>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H168:J168"/>
    <mergeCell ref="H169:J169"/>
    <mergeCell ref="K168:K169"/>
    <mergeCell ref="L168:N169"/>
    <mergeCell ref="B170:B171"/>
    <mergeCell ref="C170:C171"/>
    <mergeCell ref="D170:E171"/>
    <mergeCell ref="F170:F171"/>
    <mergeCell ref="G170:G171"/>
    <mergeCell ref="H170:I171"/>
    <mergeCell ref="P158:Q159"/>
    <mergeCell ref="R158:R159"/>
    <mergeCell ref="B165:N165"/>
    <mergeCell ref="D167:J167"/>
    <mergeCell ref="L167:N167"/>
    <mergeCell ref="B168:B169"/>
    <mergeCell ref="C168:C169"/>
    <mergeCell ref="D168:F168"/>
    <mergeCell ref="D169:F169"/>
    <mergeCell ref="G168:G169"/>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P144:Q145"/>
    <mergeCell ref="R144:R145"/>
    <mergeCell ref="D146:F146"/>
    <mergeCell ref="H146:J146"/>
    <mergeCell ref="L146:N146"/>
    <mergeCell ref="P146:R146"/>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H130:J130"/>
    <mergeCell ref="H131:J131"/>
    <mergeCell ref="K130:K131"/>
    <mergeCell ref="O130:O131"/>
    <mergeCell ref="P130:R131"/>
    <mergeCell ref="D132:R132"/>
    <mergeCell ref="L129:N129"/>
    <mergeCell ref="L130:N130"/>
    <mergeCell ref="L131:N131"/>
    <mergeCell ref="O127:O129"/>
    <mergeCell ref="P127:R129"/>
    <mergeCell ref="B130:B131"/>
    <mergeCell ref="C130:C131"/>
    <mergeCell ref="D130:F130"/>
    <mergeCell ref="D131:F131"/>
    <mergeCell ref="G130:G131"/>
    <mergeCell ref="P121:P122"/>
    <mergeCell ref="Q121:Q122"/>
    <mergeCell ref="R121:R122"/>
    <mergeCell ref="B125:R125"/>
    <mergeCell ref="B127:B129"/>
    <mergeCell ref="C127:C129"/>
    <mergeCell ref="D127:J129"/>
    <mergeCell ref="K127:K129"/>
    <mergeCell ref="L127:N127"/>
    <mergeCell ref="L128:N128"/>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Q97:Q98"/>
    <mergeCell ref="R97:R98"/>
    <mergeCell ref="D99:F99"/>
    <mergeCell ref="H99:J99"/>
    <mergeCell ref="L99:N99"/>
    <mergeCell ref="P99:R99"/>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P92:Q93"/>
    <mergeCell ref="R92:R93"/>
    <mergeCell ref="D94:E94"/>
    <mergeCell ref="H94:I94"/>
    <mergeCell ref="L94:M94"/>
    <mergeCell ref="P94:Q94"/>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H74:J74"/>
    <mergeCell ref="H75:J75"/>
    <mergeCell ref="K74:K75"/>
    <mergeCell ref="O74:O75"/>
    <mergeCell ref="P74:R75"/>
    <mergeCell ref="D76:R76"/>
    <mergeCell ref="L73:N73"/>
    <mergeCell ref="L74:N74"/>
    <mergeCell ref="L75:N75"/>
    <mergeCell ref="O71:O73"/>
    <mergeCell ref="P71:R73"/>
    <mergeCell ref="B74:B75"/>
    <mergeCell ref="C74:C75"/>
    <mergeCell ref="D74:F74"/>
    <mergeCell ref="D75:F75"/>
    <mergeCell ref="G74:G75"/>
    <mergeCell ref="P66:P67"/>
    <mergeCell ref="Q66:Q67"/>
    <mergeCell ref="R66:R67"/>
    <mergeCell ref="B69:R69"/>
    <mergeCell ref="B71:B73"/>
    <mergeCell ref="C71:C73"/>
    <mergeCell ref="D71:J73"/>
    <mergeCell ref="K71:K73"/>
    <mergeCell ref="L71:N71"/>
    <mergeCell ref="L72:N72"/>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9:J19"/>
    <mergeCell ref="K18:K19"/>
    <mergeCell ref="O18:O19"/>
    <mergeCell ref="P18:R19"/>
    <mergeCell ref="D20:R20"/>
    <mergeCell ref="D21:F21"/>
    <mergeCell ref="H21:J21"/>
    <mergeCell ref="L21:N21"/>
    <mergeCell ref="P21:R21"/>
    <mergeCell ref="L18:N18"/>
    <mergeCell ref="L19:N19"/>
    <mergeCell ref="O15:O17"/>
    <mergeCell ref="P15:R17"/>
    <mergeCell ref="B18:B19"/>
    <mergeCell ref="C18:C19"/>
    <mergeCell ref="D18:F18"/>
    <mergeCell ref="D19:F19"/>
    <mergeCell ref="G18:G19"/>
    <mergeCell ref="H18:J18"/>
    <mergeCell ref="B13:R13"/>
    <mergeCell ref="B15:B17"/>
    <mergeCell ref="C15:C17"/>
    <mergeCell ref="D15:J17"/>
    <mergeCell ref="K15:K17"/>
    <mergeCell ref="L15:N15"/>
    <mergeCell ref="L16:N16"/>
    <mergeCell ref="L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8.42578125" customWidth="1"/>
    <col min="5" max="5" width="17.7109375" customWidth="1"/>
    <col min="6" max="6" width="6.7109375" customWidth="1"/>
    <col min="7" max="7" width="36.5703125" customWidth="1"/>
    <col min="8" max="8" width="8.42578125" customWidth="1"/>
    <col min="9" max="9" width="17" customWidth="1"/>
    <col min="10" max="10" width="6.7109375" customWidth="1"/>
    <col min="11" max="11" width="36.5703125" customWidth="1"/>
    <col min="12" max="12" width="8.42578125" customWidth="1"/>
    <col min="13" max="13" width="17.7109375" customWidth="1"/>
    <col min="14" max="14" width="6.7109375" customWidth="1"/>
    <col min="15" max="15" width="36.5703125" customWidth="1"/>
    <col min="16" max="16" width="8.42578125" customWidth="1"/>
    <col min="17" max="17" width="17" customWidth="1"/>
    <col min="18" max="18" width="6.7109375" customWidth="1"/>
  </cols>
  <sheetData>
    <row r="1" spans="1:18" ht="15" customHeight="1">
      <c r="A1" s="6" t="s">
        <v>68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89</v>
      </c>
      <c r="B3" s="73"/>
      <c r="C3" s="73"/>
      <c r="D3" s="73"/>
      <c r="E3" s="73"/>
      <c r="F3" s="73"/>
      <c r="G3" s="73"/>
      <c r="H3" s="73"/>
      <c r="I3" s="73"/>
      <c r="J3" s="73"/>
      <c r="K3" s="73"/>
      <c r="L3" s="73"/>
      <c r="M3" s="73"/>
      <c r="N3" s="73"/>
      <c r="O3" s="73"/>
      <c r="P3" s="73"/>
      <c r="Q3" s="73"/>
      <c r="R3" s="73"/>
    </row>
    <row r="4" spans="1:18">
      <c r="A4" s="17" t="s">
        <v>688</v>
      </c>
      <c r="B4" s="74" t="s">
        <v>688</v>
      </c>
      <c r="C4" s="74"/>
      <c r="D4" s="74"/>
      <c r="E4" s="74"/>
      <c r="F4" s="74"/>
      <c r="G4" s="74"/>
      <c r="H4" s="74"/>
      <c r="I4" s="74"/>
      <c r="J4" s="74"/>
      <c r="K4" s="74"/>
      <c r="L4" s="74"/>
      <c r="M4" s="74"/>
      <c r="N4" s="74"/>
      <c r="O4" s="74"/>
      <c r="P4" s="74"/>
      <c r="Q4" s="74"/>
      <c r="R4" s="74"/>
    </row>
    <row r="5" spans="1:18" ht="25.5" customHeight="1">
      <c r="A5" s="17"/>
      <c r="B5" s="33" t="s">
        <v>690</v>
      </c>
      <c r="C5" s="33"/>
      <c r="D5" s="33"/>
      <c r="E5" s="33"/>
      <c r="F5" s="33"/>
      <c r="G5" s="33"/>
      <c r="H5" s="33"/>
      <c r="I5" s="33"/>
      <c r="J5" s="33"/>
      <c r="K5" s="33"/>
      <c r="L5" s="33"/>
      <c r="M5" s="33"/>
      <c r="N5" s="33"/>
      <c r="O5" s="33"/>
      <c r="P5" s="33"/>
      <c r="Q5" s="33"/>
      <c r="R5" s="33"/>
    </row>
    <row r="6" spans="1:18">
      <c r="A6" s="17"/>
      <c r="B6" s="47" t="s">
        <v>691</v>
      </c>
      <c r="C6" s="47"/>
      <c r="D6" s="47"/>
      <c r="E6" s="47"/>
      <c r="F6" s="47"/>
      <c r="G6" s="47"/>
      <c r="H6" s="47"/>
      <c r="I6" s="47"/>
      <c r="J6" s="47"/>
      <c r="K6" s="47"/>
      <c r="L6" s="47"/>
      <c r="M6" s="47"/>
      <c r="N6" s="47"/>
      <c r="O6" s="47"/>
      <c r="P6" s="47"/>
      <c r="Q6" s="47"/>
      <c r="R6" s="47"/>
    </row>
    <row r="7" spans="1:18">
      <c r="A7" s="17"/>
      <c r="B7" s="33" t="s">
        <v>692</v>
      </c>
      <c r="C7" s="33"/>
      <c r="D7" s="33"/>
      <c r="E7" s="33"/>
      <c r="F7" s="33"/>
      <c r="G7" s="33"/>
      <c r="H7" s="33"/>
      <c r="I7" s="33"/>
      <c r="J7" s="33"/>
      <c r="K7" s="33"/>
      <c r="L7" s="33"/>
      <c r="M7" s="33"/>
      <c r="N7" s="33"/>
      <c r="O7" s="33"/>
      <c r="P7" s="33"/>
      <c r="Q7" s="33"/>
      <c r="R7" s="33"/>
    </row>
    <row r="8" spans="1:18">
      <c r="A8" s="17"/>
      <c r="B8" s="31"/>
      <c r="C8" s="31"/>
      <c r="D8" s="31"/>
      <c r="E8" s="31"/>
      <c r="F8" s="31"/>
      <c r="G8" s="31"/>
      <c r="H8" s="31"/>
      <c r="I8" s="31"/>
      <c r="J8" s="31"/>
      <c r="K8" s="31"/>
      <c r="L8" s="31"/>
      <c r="M8" s="31"/>
      <c r="N8" s="31"/>
      <c r="O8" s="31"/>
      <c r="P8" s="31"/>
      <c r="Q8" s="31"/>
      <c r="R8" s="31"/>
    </row>
    <row r="9" spans="1:18">
      <c r="A9" s="17"/>
      <c r="B9" s="18"/>
      <c r="C9" s="18"/>
      <c r="D9" s="18"/>
      <c r="E9" s="18"/>
      <c r="F9" s="18"/>
      <c r="G9" s="18"/>
      <c r="H9" s="18"/>
      <c r="I9" s="18"/>
      <c r="J9" s="18"/>
      <c r="K9" s="18"/>
      <c r="L9" s="18"/>
      <c r="M9" s="18"/>
      <c r="N9" s="18"/>
      <c r="O9" s="18"/>
      <c r="P9" s="18"/>
      <c r="Q9" s="18"/>
      <c r="R9" s="18"/>
    </row>
    <row r="10" spans="1:18">
      <c r="A10" s="17"/>
      <c r="B10" s="32"/>
      <c r="C10" s="33"/>
      <c r="D10" s="34" t="s">
        <v>200</v>
      </c>
      <c r="E10" s="34"/>
      <c r="F10" s="34"/>
      <c r="G10" s="34"/>
      <c r="H10" s="34"/>
      <c r="I10" s="34"/>
      <c r="J10" s="34"/>
      <c r="K10" s="33"/>
      <c r="L10" s="34" t="s">
        <v>202</v>
      </c>
      <c r="M10" s="34"/>
      <c r="N10" s="34"/>
      <c r="O10" s="34"/>
      <c r="P10" s="34"/>
      <c r="Q10" s="34"/>
      <c r="R10" s="34"/>
    </row>
    <row r="11" spans="1:18" ht="15.75" thickBot="1">
      <c r="A11" s="17"/>
      <c r="B11" s="32"/>
      <c r="C11" s="33"/>
      <c r="D11" s="35" t="s">
        <v>201</v>
      </c>
      <c r="E11" s="35"/>
      <c r="F11" s="35"/>
      <c r="G11" s="35"/>
      <c r="H11" s="35"/>
      <c r="I11" s="35"/>
      <c r="J11" s="35"/>
      <c r="K11" s="33"/>
      <c r="L11" s="35" t="s">
        <v>201</v>
      </c>
      <c r="M11" s="35"/>
      <c r="N11" s="35"/>
      <c r="O11" s="35"/>
      <c r="P11" s="35"/>
      <c r="Q11" s="35"/>
      <c r="R11" s="35"/>
    </row>
    <row r="12" spans="1:18" ht="15.75" thickBot="1">
      <c r="A12" s="17"/>
      <c r="B12" s="22"/>
      <c r="C12" s="14"/>
      <c r="D12" s="36">
        <v>2013</v>
      </c>
      <c r="E12" s="36"/>
      <c r="F12" s="36"/>
      <c r="G12" s="14"/>
      <c r="H12" s="36">
        <v>2012</v>
      </c>
      <c r="I12" s="36"/>
      <c r="J12" s="36"/>
      <c r="K12" s="14"/>
      <c r="L12" s="36">
        <v>2013</v>
      </c>
      <c r="M12" s="36"/>
      <c r="N12" s="36"/>
      <c r="O12" s="23"/>
      <c r="P12" s="36">
        <v>2012</v>
      </c>
      <c r="Q12" s="36"/>
      <c r="R12" s="36"/>
    </row>
    <row r="13" spans="1:18">
      <c r="A13" s="17"/>
      <c r="B13" s="22"/>
      <c r="C13" s="14"/>
      <c r="D13" s="34" t="s">
        <v>203</v>
      </c>
      <c r="E13" s="34"/>
      <c r="F13" s="34"/>
      <c r="G13" s="34"/>
      <c r="H13" s="34"/>
      <c r="I13" s="34"/>
      <c r="J13" s="34"/>
      <c r="K13" s="34"/>
      <c r="L13" s="34"/>
      <c r="M13" s="34"/>
      <c r="N13" s="34"/>
      <c r="O13" s="34"/>
      <c r="P13" s="34"/>
      <c r="Q13" s="34"/>
      <c r="R13" s="34"/>
    </row>
    <row r="14" spans="1:18">
      <c r="A14" s="17"/>
      <c r="B14" s="37" t="s">
        <v>693</v>
      </c>
      <c r="C14" s="38"/>
      <c r="D14" s="37" t="s">
        <v>205</v>
      </c>
      <c r="E14" s="49">
        <v>0.2</v>
      </c>
      <c r="F14" s="38"/>
      <c r="G14" s="38"/>
      <c r="H14" s="37" t="s">
        <v>205</v>
      </c>
      <c r="I14" s="49">
        <v>0.2</v>
      </c>
      <c r="J14" s="38"/>
      <c r="K14" s="38"/>
      <c r="L14" s="37" t="s">
        <v>205</v>
      </c>
      <c r="M14" s="49">
        <v>0.6</v>
      </c>
      <c r="N14" s="38"/>
      <c r="O14" s="38"/>
      <c r="P14" s="37" t="s">
        <v>205</v>
      </c>
      <c r="Q14" s="49">
        <v>0.6</v>
      </c>
      <c r="R14" s="38"/>
    </row>
    <row r="15" spans="1:18">
      <c r="A15" s="17"/>
      <c r="B15" s="37"/>
      <c r="C15" s="38"/>
      <c r="D15" s="37"/>
      <c r="E15" s="49"/>
      <c r="F15" s="38"/>
      <c r="G15" s="38"/>
      <c r="H15" s="37"/>
      <c r="I15" s="49"/>
      <c r="J15" s="38"/>
      <c r="K15" s="38"/>
      <c r="L15" s="37"/>
      <c r="M15" s="49"/>
      <c r="N15" s="38"/>
      <c r="O15" s="38"/>
      <c r="P15" s="37"/>
      <c r="Q15" s="49"/>
      <c r="R15" s="38"/>
    </row>
    <row r="16" spans="1:18">
      <c r="A16" s="17"/>
      <c r="B16" s="47" t="s">
        <v>694</v>
      </c>
      <c r="C16" s="33"/>
      <c r="D16" s="51">
        <v>1.1000000000000001</v>
      </c>
      <c r="E16" s="51"/>
      <c r="F16" s="33"/>
      <c r="G16" s="33"/>
      <c r="H16" s="51">
        <v>1.2</v>
      </c>
      <c r="I16" s="51"/>
      <c r="J16" s="33"/>
      <c r="K16" s="33"/>
      <c r="L16" s="51">
        <v>3.2</v>
      </c>
      <c r="M16" s="51"/>
      <c r="N16" s="33"/>
      <c r="O16" s="33"/>
      <c r="P16" s="51">
        <v>3.6</v>
      </c>
      <c r="Q16" s="51"/>
      <c r="R16" s="33"/>
    </row>
    <row r="17" spans="1:18">
      <c r="A17" s="17"/>
      <c r="B17" s="47"/>
      <c r="C17" s="33"/>
      <c r="D17" s="51"/>
      <c r="E17" s="51"/>
      <c r="F17" s="33"/>
      <c r="G17" s="33"/>
      <c r="H17" s="51"/>
      <c r="I17" s="51"/>
      <c r="J17" s="33"/>
      <c r="K17" s="33"/>
      <c r="L17" s="51"/>
      <c r="M17" s="51"/>
      <c r="N17" s="33"/>
      <c r="O17" s="33"/>
      <c r="P17" s="51"/>
      <c r="Q17" s="51"/>
      <c r="R17" s="33"/>
    </row>
    <row r="18" spans="1:18">
      <c r="A18" s="17"/>
      <c r="B18" s="24" t="s">
        <v>695</v>
      </c>
      <c r="C18" s="25"/>
      <c r="D18" s="49" t="s">
        <v>477</v>
      </c>
      <c r="E18" s="49"/>
      <c r="F18" s="24" t="s">
        <v>208</v>
      </c>
      <c r="G18" s="25"/>
      <c r="H18" s="49" t="s">
        <v>467</v>
      </c>
      <c r="I18" s="49"/>
      <c r="J18" s="24" t="s">
        <v>208</v>
      </c>
      <c r="K18" s="25"/>
      <c r="L18" s="49" t="s">
        <v>696</v>
      </c>
      <c r="M18" s="49"/>
      <c r="N18" s="24" t="s">
        <v>208</v>
      </c>
      <c r="O18" s="25"/>
      <c r="P18" s="49" t="s">
        <v>302</v>
      </c>
      <c r="Q18" s="49"/>
      <c r="R18" s="24" t="s">
        <v>208</v>
      </c>
    </row>
    <row r="19" spans="1:18">
      <c r="A19" s="17"/>
      <c r="B19" s="47" t="s">
        <v>697</v>
      </c>
      <c r="C19" s="33"/>
      <c r="D19" s="51">
        <v>0.2</v>
      </c>
      <c r="E19" s="51"/>
      <c r="F19" s="33"/>
      <c r="G19" s="33"/>
      <c r="H19" s="51">
        <v>0.2</v>
      </c>
      <c r="I19" s="51"/>
      <c r="J19" s="33"/>
      <c r="K19" s="33"/>
      <c r="L19" s="51">
        <v>0.7</v>
      </c>
      <c r="M19" s="51"/>
      <c r="N19" s="33"/>
      <c r="O19" s="33"/>
      <c r="P19" s="51">
        <v>0.6</v>
      </c>
      <c r="Q19" s="51"/>
      <c r="R19" s="33"/>
    </row>
    <row r="20" spans="1:18" ht="15.75" thickBot="1">
      <c r="A20" s="17"/>
      <c r="B20" s="47"/>
      <c r="C20" s="33"/>
      <c r="D20" s="40"/>
      <c r="E20" s="40"/>
      <c r="F20" s="52"/>
      <c r="G20" s="33"/>
      <c r="H20" s="40"/>
      <c r="I20" s="40"/>
      <c r="J20" s="52"/>
      <c r="K20" s="33"/>
      <c r="L20" s="40"/>
      <c r="M20" s="40"/>
      <c r="N20" s="52"/>
      <c r="O20" s="33"/>
      <c r="P20" s="40"/>
      <c r="Q20" s="40"/>
      <c r="R20" s="52"/>
    </row>
    <row r="21" spans="1:18" ht="39">
      <c r="A21" s="17"/>
      <c r="B21" s="24" t="s">
        <v>698</v>
      </c>
      <c r="C21" s="25"/>
      <c r="D21" s="41" t="s">
        <v>362</v>
      </c>
      <c r="E21" s="41"/>
      <c r="F21" s="30" t="s">
        <v>208</v>
      </c>
      <c r="G21" s="25"/>
      <c r="H21" s="41" t="s">
        <v>217</v>
      </c>
      <c r="I21" s="41"/>
      <c r="J21" s="30" t="s">
        <v>208</v>
      </c>
      <c r="K21" s="25"/>
      <c r="L21" s="41" t="s">
        <v>699</v>
      </c>
      <c r="M21" s="41"/>
      <c r="N21" s="30" t="s">
        <v>208</v>
      </c>
      <c r="O21" s="25"/>
      <c r="P21" s="41" t="s">
        <v>362</v>
      </c>
      <c r="Q21" s="41"/>
      <c r="R21" s="30" t="s">
        <v>208</v>
      </c>
    </row>
    <row r="22" spans="1:18">
      <c r="A22" s="17"/>
      <c r="B22" s="33" t="s">
        <v>700</v>
      </c>
      <c r="C22" s="33"/>
      <c r="D22" s="51" t="s">
        <v>236</v>
      </c>
      <c r="E22" s="51"/>
      <c r="F22" s="33"/>
      <c r="G22" s="33"/>
      <c r="H22" s="51">
        <v>0.1</v>
      </c>
      <c r="I22" s="51"/>
      <c r="J22" s="33"/>
      <c r="K22" s="33"/>
      <c r="L22" s="51">
        <v>0.3</v>
      </c>
      <c r="M22" s="51"/>
      <c r="N22" s="33"/>
      <c r="O22" s="33"/>
      <c r="P22" s="51">
        <v>0.2</v>
      </c>
      <c r="Q22" s="51"/>
      <c r="R22" s="33"/>
    </row>
    <row r="23" spans="1:18">
      <c r="A23" s="17"/>
      <c r="B23" s="33"/>
      <c r="C23" s="33"/>
      <c r="D23" s="51"/>
      <c r="E23" s="51"/>
      <c r="F23" s="33"/>
      <c r="G23" s="33"/>
      <c r="H23" s="51"/>
      <c r="I23" s="51"/>
      <c r="J23" s="33"/>
      <c r="K23" s="33"/>
      <c r="L23" s="51"/>
      <c r="M23" s="51"/>
      <c r="N23" s="33"/>
      <c r="O23" s="33"/>
      <c r="P23" s="51"/>
      <c r="Q23" s="51"/>
      <c r="R23" s="33"/>
    </row>
    <row r="24" spans="1:18">
      <c r="A24" s="17"/>
      <c r="B24" s="37" t="s">
        <v>701</v>
      </c>
      <c r="C24" s="38"/>
      <c r="D24" s="49" t="s">
        <v>236</v>
      </c>
      <c r="E24" s="49"/>
      <c r="F24" s="38"/>
      <c r="G24" s="38"/>
      <c r="H24" s="49">
        <v>0.5</v>
      </c>
      <c r="I24" s="49"/>
      <c r="J24" s="38"/>
      <c r="K24" s="38"/>
      <c r="L24" s="49" t="s">
        <v>236</v>
      </c>
      <c r="M24" s="49"/>
      <c r="N24" s="38"/>
      <c r="O24" s="38"/>
      <c r="P24" s="49">
        <v>0.5</v>
      </c>
      <c r="Q24" s="49"/>
      <c r="R24" s="38"/>
    </row>
    <row r="25" spans="1:18" ht="15.75" thickBot="1">
      <c r="A25" s="17"/>
      <c r="B25" s="37"/>
      <c r="C25" s="38"/>
      <c r="D25" s="62"/>
      <c r="E25" s="62"/>
      <c r="F25" s="63"/>
      <c r="G25" s="38"/>
      <c r="H25" s="62"/>
      <c r="I25" s="62"/>
      <c r="J25" s="63"/>
      <c r="K25" s="38"/>
      <c r="L25" s="62"/>
      <c r="M25" s="62"/>
      <c r="N25" s="63"/>
      <c r="O25" s="38"/>
      <c r="P25" s="62"/>
      <c r="Q25" s="62"/>
      <c r="R25" s="63"/>
    </row>
    <row r="26" spans="1:18">
      <c r="A26" s="17"/>
      <c r="B26" s="47" t="s">
        <v>702</v>
      </c>
      <c r="C26" s="33"/>
      <c r="D26" s="65" t="s">
        <v>205</v>
      </c>
      <c r="E26" s="55" t="s">
        <v>362</v>
      </c>
      <c r="F26" s="65" t="s">
        <v>208</v>
      </c>
      <c r="G26" s="33"/>
      <c r="H26" s="65" t="s">
        <v>205</v>
      </c>
      <c r="I26" s="55">
        <v>0.5</v>
      </c>
      <c r="J26" s="57"/>
      <c r="K26" s="33"/>
      <c r="L26" s="65" t="s">
        <v>205</v>
      </c>
      <c r="M26" s="55" t="s">
        <v>321</v>
      </c>
      <c r="N26" s="65" t="s">
        <v>208</v>
      </c>
      <c r="O26" s="33"/>
      <c r="P26" s="65" t="s">
        <v>205</v>
      </c>
      <c r="Q26" s="55">
        <v>0.4</v>
      </c>
      <c r="R26" s="57"/>
    </row>
    <row r="27" spans="1:18" ht="15.75" thickBot="1">
      <c r="A27" s="17"/>
      <c r="B27" s="47"/>
      <c r="C27" s="33"/>
      <c r="D27" s="66"/>
      <c r="E27" s="69"/>
      <c r="F27" s="66"/>
      <c r="G27" s="33"/>
      <c r="H27" s="66"/>
      <c r="I27" s="69"/>
      <c r="J27" s="68"/>
      <c r="K27" s="33"/>
      <c r="L27" s="66"/>
      <c r="M27" s="69"/>
      <c r="N27" s="66"/>
      <c r="O27" s="33"/>
      <c r="P27" s="66"/>
      <c r="Q27" s="69"/>
      <c r="R27" s="68"/>
    </row>
    <row r="28" spans="1:18" ht="15.75" thickTop="1">
      <c r="A28" s="17"/>
      <c r="B28" s="85" t="s">
        <v>255</v>
      </c>
      <c r="C28" s="85"/>
      <c r="D28" s="85"/>
      <c r="E28" s="85"/>
      <c r="F28" s="85"/>
      <c r="G28" s="85"/>
      <c r="H28" s="85"/>
      <c r="I28" s="85"/>
      <c r="J28" s="85"/>
      <c r="K28" s="85"/>
      <c r="L28" s="85"/>
      <c r="M28" s="85"/>
      <c r="N28" s="85"/>
      <c r="O28" s="85"/>
      <c r="P28" s="85"/>
      <c r="Q28" s="85"/>
      <c r="R28" s="85"/>
    </row>
    <row r="29" spans="1:18">
      <c r="A29" s="17"/>
      <c r="B29" s="18"/>
      <c r="C29" s="18"/>
    </row>
    <row r="30" spans="1:18" ht="63.75">
      <c r="A30" s="17"/>
      <c r="B30" s="71" t="s">
        <v>243</v>
      </c>
      <c r="C30" s="72" t="s">
        <v>703</v>
      </c>
    </row>
    <row r="31" spans="1:18">
      <c r="A31" s="17"/>
      <c r="B31" s="47" t="s">
        <v>704</v>
      </c>
      <c r="C31" s="47"/>
      <c r="D31" s="47"/>
      <c r="E31" s="47"/>
      <c r="F31" s="47"/>
      <c r="G31" s="47"/>
      <c r="H31" s="47"/>
      <c r="I31" s="47"/>
      <c r="J31" s="47"/>
      <c r="K31" s="47"/>
      <c r="L31" s="47"/>
      <c r="M31" s="47"/>
      <c r="N31" s="47"/>
      <c r="O31" s="47"/>
      <c r="P31" s="47"/>
      <c r="Q31" s="47"/>
      <c r="R31" s="47"/>
    </row>
    <row r="32" spans="1:18" ht="51" customHeight="1">
      <c r="A32" s="17"/>
      <c r="B32" s="47" t="s">
        <v>705</v>
      </c>
      <c r="C32" s="47"/>
      <c r="D32" s="47"/>
      <c r="E32" s="47"/>
      <c r="F32" s="47"/>
      <c r="G32" s="47"/>
      <c r="H32" s="47"/>
      <c r="I32" s="47"/>
      <c r="J32" s="47"/>
      <c r="K32" s="47"/>
      <c r="L32" s="47"/>
      <c r="M32" s="47"/>
      <c r="N32" s="47"/>
      <c r="O32" s="47"/>
      <c r="P32" s="47"/>
      <c r="Q32" s="47"/>
      <c r="R32" s="47"/>
    </row>
  </sheetData>
  <mergeCells count="119">
    <mergeCell ref="B32:R32"/>
    <mergeCell ref="B4:R4"/>
    <mergeCell ref="B5:R5"/>
    <mergeCell ref="B6:R6"/>
    <mergeCell ref="B7:R7"/>
    <mergeCell ref="B28:R28"/>
    <mergeCell ref="B31:R31"/>
    <mergeCell ref="N26:N27"/>
    <mergeCell ref="O26:O27"/>
    <mergeCell ref="P26:P27"/>
    <mergeCell ref="Q26:Q27"/>
    <mergeCell ref="R26:R27"/>
    <mergeCell ref="A1:A2"/>
    <mergeCell ref="B1:R1"/>
    <mergeCell ref="B2:R2"/>
    <mergeCell ref="B3:R3"/>
    <mergeCell ref="A4:A32"/>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3" width="36.5703125" bestFit="1" customWidth="1"/>
    <col min="4" max="4" width="26.5703125" customWidth="1"/>
    <col min="5" max="5" width="5" customWidth="1"/>
    <col min="6" max="6" width="29.85546875" customWidth="1"/>
    <col min="7" max="7" width="7.42578125" customWidth="1"/>
    <col min="8" max="8" width="15" customWidth="1"/>
    <col min="9" max="9" width="5.7109375" customWidth="1"/>
    <col min="10" max="10" width="29.85546875" customWidth="1"/>
    <col min="11" max="11" width="26.5703125" customWidth="1"/>
    <col min="12" max="12" width="5" customWidth="1"/>
    <col min="13" max="13" width="29.85546875" customWidth="1"/>
    <col min="14" max="14" width="6.42578125" customWidth="1"/>
    <col min="15" max="15" width="16.7109375" customWidth="1"/>
    <col min="16" max="16" width="5" customWidth="1"/>
  </cols>
  <sheetData>
    <row r="1" spans="1:16" ht="15" customHeight="1">
      <c r="A1" s="6" t="s">
        <v>706</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707</v>
      </c>
      <c r="B3" s="73"/>
      <c r="C3" s="73"/>
      <c r="D3" s="73"/>
      <c r="E3" s="73"/>
      <c r="F3" s="73"/>
      <c r="G3" s="73"/>
      <c r="H3" s="73"/>
      <c r="I3" s="73"/>
      <c r="J3" s="73"/>
      <c r="K3" s="73"/>
      <c r="L3" s="73"/>
      <c r="M3" s="73"/>
      <c r="N3" s="73"/>
      <c r="O3" s="73"/>
      <c r="P3" s="73"/>
    </row>
    <row r="4" spans="1:16">
      <c r="A4" s="17" t="s">
        <v>706</v>
      </c>
      <c r="B4" s="74" t="s">
        <v>706</v>
      </c>
      <c r="C4" s="74"/>
      <c r="D4" s="74"/>
      <c r="E4" s="74"/>
      <c r="F4" s="74"/>
      <c r="G4" s="74"/>
      <c r="H4" s="74"/>
      <c r="I4" s="74"/>
      <c r="J4" s="74"/>
      <c r="K4" s="74"/>
      <c r="L4" s="74"/>
      <c r="M4" s="74"/>
      <c r="N4" s="74"/>
      <c r="O4" s="74"/>
      <c r="P4" s="74"/>
    </row>
    <row r="5" spans="1:16" ht="38.25" customHeight="1">
      <c r="A5" s="17"/>
      <c r="B5" s="33" t="s">
        <v>708</v>
      </c>
      <c r="C5" s="33"/>
      <c r="D5" s="33"/>
      <c r="E5" s="33"/>
      <c r="F5" s="33"/>
      <c r="G5" s="33"/>
      <c r="H5" s="33"/>
      <c r="I5" s="33"/>
      <c r="J5" s="33"/>
      <c r="K5" s="33"/>
      <c r="L5" s="33"/>
      <c r="M5" s="33"/>
      <c r="N5" s="33"/>
      <c r="O5" s="33"/>
      <c r="P5" s="33"/>
    </row>
    <row r="6" spans="1:16">
      <c r="A6" s="17"/>
      <c r="B6" s="75" t="s">
        <v>709</v>
      </c>
      <c r="C6" s="75"/>
      <c r="D6" s="75"/>
      <c r="E6" s="75"/>
      <c r="F6" s="75"/>
      <c r="G6" s="75"/>
      <c r="H6" s="75"/>
      <c r="I6" s="75"/>
      <c r="J6" s="75"/>
      <c r="K6" s="75"/>
      <c r="L6" s="75"/>
      <c r="M6" s="75"/>
      <c r="N6" s="75"/>
      <c r="O6" s="75"/>
      <c r="P6" s="75"/>
    </row>
    <row r="7" spans="1:16">
      <c r="A7" s="17"/>
      <c r="B7" s="33" t="s">
        <v>710</v>
      </c>
      <c r="C7" s="33"/>
      <c r="D7" s="33"/>
      <c r="E7" s="33"/>
      <c r="F7" s="33"/>
      <c r="G7" s="33"/>
      <c r="H7" s="33"/>
      <c r="I7" s="33"/>
      <c r="J7" s="33"/>
      <c r="K7" s="33"/>
      <c r="L7" s="33"/>
      <c r="M7" s="33"/>
      <c r="N7" s="33"/>
      <c r="O7" s="33"/>
      <c r="P7" s="33"/>
    </row>
    <row r="8" spans="1:16">
      <c r="A8" s="17"/>
      <c r="B8" s="31"/>
      <c r="C8" s="31"/>
      <c r="D8" s="31"/>
      <c r="E8" s="31"/>
      <c r="F8" s="31"/>
      <c r="G8" s="31"/>
      <c r="H8" s="31"/>
      <c r="I8" s="31"/>
      <c r="J8" s="31"/>
      <c r="K8" s="31"/>
      <c r="L8" s="31"/>
      <c r="M8" s="31"/>
      <c r="N8" s="31"/>
      <c r="O8" s="31"/>
      <c r="P8" s="31"/>
    </row>
    <row r="9" spans="1:16">
      <c r="A9" s="17"/>
      <c r="B9" s="18"/>
      <c r="C9" s="18"/>
      <c r="D9" s="18"/>
      <c r="E9" s="18"/>
      <c r="F9" s="18"/>
      <c r="G9" s="18"/>
      <c r="H9" s="18"/>
      <c r="I9" s="18"/>
      <c r="J9" s="18"/>
      <c r="K9" s="18"/>
      <c r="L9" s="18"/>
      <c r="M9" s="18"/>
      <c r="N9" s="18"/>
      <c r="O9" s="18"/>
      <c r="P9" s="18"/>
    </row>
    <row r="10" spans="1:16" ht="15.75" thickBot="1">
      <c r="A10" s="17"/>
      <c r="B10" s="19"/>
      <c r="C10" s="14"/>
      <c r="D10" s="35" t="s">
        <v>711</v>
      </c>
      <c r="E10" s="35"/>
      <c r="F10" s="35"/>
      <c r="G10" s="35"/>
      <c r="H10" s="35"/>
      <c r="I10" s="35"/>
      <c r="J10" s="35"/>
      <c r="K10" s="35"/>
      <c r="L10" s="35"/>
      <c r="M10" s="35"/>
      <c r="N10" s="35"/>
      <c r="O10" s="35"/>
      <c r="P10" s="35"/>
    </row>
    <row r="11" spans="1:16" ht="15.75" thickBot="1">
      <c r="A11" s="17"/>
      <c r="B11" s="22"/>
      <c r="C11" s="14"/>
      <c r="D11" s="36">
        <v>2013</v>
      </c>
      <c r="E11" s="36"/>
      <c r="F11" s="36"/>
      <c r="G11" s="36"/>
      <c r="H11" s="36"/>
      <c r="I11" s="36"/>
      <c r="J11" s="23"/>
      <c r="K11" s="36">
        <v>2012</v>
      </c>
      <c r="L11" s="36"/>
      <c r="M11" s="36"/>
      <c r="N11" s="36"/>
      <c r="O11" s="36"/>
      <c r="P11" s="36"/>
    </row>
    <row r="12" spans="1:16">
      <c r="A12" s="17"/>
      <c r="B12" s="77"/>
      <c r="C12" s="33"/>
      <c r="D12" s="87" t="s">
        <v>712</v>
      </c>
      <c r="E12" s="87"/>
      <c r="F12" s="57"/>
      <c r="G12" s="87" t="s">
        <v>716</v>
      </c>
      <c r="H12" s="87"/>
      <c r="I12" s="87"/>
      <c r="J12" s="33"/>
      <c r="K12" s="87" t="s">
        <v>712</v>
      </c>
      <c r="L12" s="87"/>
      <c r="M12" s="57"/>
      <c r="N12" s="87" t="s">
        <v>716</v>
      </c>
      <c r="O12" s="87"/>
      <c r="P12" s="87"/>
    </row>
    <row r="13" spans="1:16">
      <c r="A13" s="17"/>
      <c r="B13" s="77"/>
      <c r="C13" s="33"/>
      <c r="D13" s="34" t="s">
        <v>713</v>
      </c>
      <c r="E13" s="34"/>
      <c r="F13" s="33"/>
      <c r="G13" s="34" t="s">
        <v>717</v>
      </c>
      <c r="H13" s="34"/>
      <c r="I13" s="34"/>
      <c r="J13" s="33"/>
      <c r="K13" s="34" t="s">
        <v>713</v>
      </c>
      <c r="L13" s="34"/>
      <c r="M13" s="33"/>
      <c r="N13" s="34" t="s">
        <v>717</v>
      </c>
      <c r="O13" s="34"/>
      <c r="P13" s="34"/>
    </row>
    <row r="14" spans="1:16">
      <c r="A14" s="17"/>
      <c r="B14" s="77"/>
      <c r="C14" s="33"/>
      <c r="D14" s="34" t="s">
        <v>714</v>
      </c>
      <c r="E14" s="34"/>
      <c r="F14" s="33"/>
      <c r="G14" s="73"/>
      <c r="H14" s="73"/>
      <c r="I14" s="73"/>
      <c r="J14" s="33"/>
      <c r="K14" s="34" t="s">
        <v>714</v>
      </c>
      <c r="L14" s="34"/>
      <c r="M14" s="33"/>
      <c r="N14" s="73"/>
      <c r="O14" s="73"/>
      <c r="P14" s="73"/>
    </row>
    <row r="15" spans="1:16" ht="15.75" thickBot="1">
      <c r="A15" s="17"/>
      <c r="B15" s="77"/>
      <c r="C15" s="33"/>
      <c r="D15" s="35" t="s">
        <v>715</v>
      </c>
      <c r="E15" s="35"/>
      <c r="F15" s="33"/>
      <c r="G15" s="88"/>
      <c r="H15" s="88"/>
      <c r="I15" s="88"/>
      <c r="J15" s="33"/>
      <c r="K15" s="35" t="s">
        <v>715</v>
      </c>
      <c r="L15" s="35"/>
      <c r="M15" s="33"/>
      <c r="N15" s="88"/>
      <c r="O15" s="88"/>
      <c r="P15" s="88"/>
    </row>
    <row r="16" spans="1:16">
      <c r="A16" s="17"/>
      <c r="B16" s="22"/>
      <c r="C16" s="14"/>
      <c r="D16" s="34" t="s">
        <v>203</v>
      </c>
      <c r="E16" s="34"/>
      <c r="F16" s="34"/>
      <c r="G16" s="34"/>
      <c r="H16" s="34"/>
      <c r="I16" s="34"/>
      <c r="J16" s="34"/>
      <c r="K16" s="34"/>
      <c r="L16" s="34"/>
      <c r="M16" s="34"/>
      <c r="N16" s="34"/>
      <c r="O16" s="34"/>
      <c r="P16" s="34"/>
    </row>
    <row r="17" spans="1:16">
      <c r="A17" s="17"/>
      <c r="B17" s="37" t="s">
        <v>718</v>
      </c>
      <c r="C17" s="38"/>
      <c r="D17" s="125">
        <v>489867</v>
      </c>
      <c r="E17" s="38"/>
      <c r="F17" s="38"/>
      <c r="G17" s="37" t="s">
        <v>205</v>
      </c>
      <c r="H17" s="49">
        <v>2.4</v>
      </c>
      <c r="I17" s="38"/>
      <c r="J17" s="38"/>
      <c r="K17" s="125">
        <v>560577</v>
      </c>
      <c r="L17" s="38"/>
      <c r="M17" s="38"/>
      <c r="N17" s="37" t="s">
        <v>205</v>
      </c>
      <c r="O17" s="49">
        <v>3.1</v>
      </c>
      <c r="P17" s="38"/>
    </row>
    <row r="18" spans="1:16">
      <c r="A18" s="17"/>
      <c r="B18" s="37"/>
      <c r="C18" s="38"/>
      <c r="D18" s="125"/>
      <c r="E18" s="38"/>
      <c r="F18" s="38"/>
      <c r="G18" s="37"/>
      <c r="H18" s="49"/>
      <c r="I18" s="38"/>
      <c r="J18" s="38"/>
      <c r="K18" s="125"/>
      <c r="L18" s="38"/>
      <c r="M18" s="38"/>
      <c r="N18" s="37"/>
      <c r="O18" s="49"/>
      <c r="P18" s="38"/>
    </row>
    <row r="19" spans="1:16">
      <c r="A19" s="17"/>
      <c r="B19" s="50" t="s">
        <v>719</v>
      </c>
      <c r="C19" s="33"/>
      <c r="D19" s="51" t="s">
        <v>236</v>
      </c>
      <c r="E19" s="33"/>
      <c r="F19" s="33"/>
      <c r="G19" s="51" t="s">
        <v>236</v>
      </c>
      <c r="H19" s="51"/>
      <c r="I19" s="33"/>
      <c r="J19" s="33"/>
      <c r="K19" s="51" t="s">
        <v>236</v>
      </c>
      <c r="L19" s="33"/>
      <c r="M19" s="33"/>
      <c r="N19" s="51" t="s">
        <v>236</v>
      </c>
      <c r="O19" s="51"/>
      <c r="P19" s="33"/>
    </row>
    <row r="20" spans="1:16">
      <c r="A20" s="17"/>
      <c r="B20" s="50"/>
      <c r="C20" s="33"/>
      <c r="D20" s="51"/>
      <c r="E20" s="33"/>
      <c r="F20" s="33"/>
      <c r="G20" s="51"/>
      <c r="H20" s="51"/>
      <c r="I20" s="33"/>
      <c r="J20" s="33"/>
      <c r="K20" s="51"/>
      <c r="L20" s="33"/>
      <c r="M20" s="33"/>
      <c r="N20" s="51"/>
      <c r="O20" s="51"/>
      <c r="P20" s="33"/>
    </row>
    <row r="21" spans="1:16">
      <c r="A21" s="17"/>
      <c r="B21" s="48" t="s">
        <v>720</v>
      </c>
      <c r="C21" s="38"/>
      <c r="D21" s="49" t="s">
        <v>236</v>
      </c>
      <c r="E21" s="38"/>
      <c r="F21" s="38"/>
      <c r="G21" s="49" t="s">
        <v>236</v>
      </c>
      <c r="H21" s="49"/>
      <c r="I21" s="38"/>
      <c r="J21" s="38"/>
      <c r="K21" s="49" t="s">
        <v>236</v>
      </c>
      <c r="L21" s="38"/>
      <c r="M21" s="38"/>
      <c r="N21" s="49" t="s">
        <v>236</v>
      </c>
      <c r="O21" s="49"/>
      <c r="P21" s="38"/>
    </row>
    <row r="22" spans="1:16">
      <c r="A22" s="17"/>
      <c r="B22" s="48"/>
      <c r="C22" s="38"/>
      <c r="D22" s="49"/>
      <c r="E22" s="38"/>
      <c r="F22" s="38"/>
      <c r="G22" s="49"/>
      <c r="H22" s="49"/>
      <c r="I22" s="38"/>
      <c r="J22" s="38"/>
      <c r="K22" s="49"/>
      <c r="L22" s="38"/>
      <c r="M22" s="38"/>
      <c r="N22" s="49"/>
      <c r="O22" s="49"/>
      <c r="P22" s="38"/>
    </row>
    <row r="23" spans="1:16">
      <c r="A23" s="17"/>
      <c r="B23" s="50" t="s">
        <v>721</v>
      </c>
      <c r="C23" s="33"/>
      <c r="D23" s="51" t="s">
        <v>236</v>
      </c>
      <c r="E23" s="33"/>
      <c r="F23" s="33"/>
      <c r="G23" s="51" t="s">
        <v>236</v>
      </c>
      <c r="H23" s="51"/>
      <c r="I23" s="33"/>
      <c r="J23" s="33"/>
      <c r="K23" s="51" t="s">
        <v>722</v>
      </c>
      <c r="L23" s="47" t="s">
        <v>208</v>
      </c>
      <c r="M23" s="33"/>
      <c r="N23" s="51" t="s">
        <v>236</v>
      </c>
      <c r="O23" s="51"/>
      <c r="P23" s="33"/>
    </row>
    <row r="24" spans="1:16">
      <c r="A24" s="17"/>
      <c r="B24" s="50"/>
      <c r="C24" s="33"/>
      <c r="D24" s="51"/>
      <c r="E24" s="33"/>
      <c r="F24" s="33"/>
      <c r="G24" s="51"/>
      <c r="H24" s="51"/>
      <c r="I24" s="33"/>
      <c r="J24" s="33"/>
      <c r="K24" s="51"/>
      <c r="L24" s="47"/>
      <c r="M24" s="33"/>
      <c r="N24" s="51"/>
      <c r="O24" s="51"/>
      <c r="P24" s="33"/>
    </row>
    <row r="25" spans="1:16">
      <c r="A25" s="17"/>
      <c r="B25" s="48" t="s">
        <v>723</v>
      </c>
      <c r="C25" s="38"/>
      <c r="D25" s="49" t="s">
        <v>236</v>
      </c>
      <c r="E25" s="38"/>
      <c r="F25" s="38"/>
      <c r="G25" s="49">
        <v>0.1</v>
      </c>
      <c r="H25" s="49"/>
      <c r="I25" s="38"/>
      <c r="J25" s="38"/>
      <c r="K25" s="49" t="s">
        <v>236</v>
      </c>
      <c r="L25" s="38"/>
      <c r="M25" s="38"/>
      <c r="N25" s="49" t="s">
        <v>439</v>
      </c>
      <c r="O25" s="49"/>
      <c r="P25" s="37" t="s">
        <v>208</v>
      </c>
    </row>
    <row r="26" spans="1:16" ht="15.75" thickBot="1">
      <c r="A26" s="17"/>
      <c r="B26" s="48"/>
      <c r="C26" s="38"/>
      <c r="D26" s="62"/>
      <c r="E26" s="63"/>
      <c r="F26" s="38"/>
      <c r="G26" s="62"/>
      <c r="H26" s="62"/>
      <c r="I26" s="63"/>
      <c r="J26" s="38"/>
      <c r="K26" s="62"/>
      <c r="L26" s="63"/>
      <c r="M26" s="38"/>
      <c r="N26" s="62"/>
      <c r="O26" s="62"/>
      <c r="P26" s="64"/>
    </row>
    <row r="27" spans="1:16">
      <c r="A27" s="17"/>
      <c r="B27" s="47" t="s">
        <v>724</v>
      </c>
      <c r="C27" s="33"/>
      <c r="D27" s="126">
        <v>489867</v>
      </c>
      <c r="E27" s="57"/>
      <c r="F27" s="33"/>
      <c r="G27" s="65" t="s">
        <v>205</v>
      </c>
      <c r="H27" s="55">
        <v>2.5</v>
      </c>
      <c r="I27" s="57"/>
      <c r="J27" s="33"/>
      <c r="K27" s="126">
        <v>557223</v>
      </c>
      <c r="L27" s="57"/>
      <c r="M27" s="33"/>
      <c r="N27" s="65" t="s">
        <v>205</v>
      </c>
      <c r="O27" s="55">
        <v>0.9</v>
      </c>
      <c r="P27" s="57"/>
    </row>
    <row r="28" spans="1:16" ht="15.75" thickBot="1">
      <c r="A28" s="17"/>
      <c r="B28" s="47"/>
      <c r="C28" s="33"/>
      <c r="D28" s="127"/>
      <c r="E28" s="68"/>
      <c r="F28" s="33"/>
      <c r="G28" s="66"/>
      <c r="H28" s="69"/>
      <c r="I28" s="68"/>
      <c r="J28" s="33"/>
      <c r="K28" s="127"/>
      <c r="L28" s="68"/>
      <c r="M28" s="33"/>
      <c r="N28" s="66"/>
      <c r="O28" s="69"/>
      <c r="P28" s="68"/>
    </row>
    <row r="29" spans="1:16" ht="15.75" thickTop="1">
      <c r="A29" s="17"/>
      <c r="B29" s="123"/>
      <c r="C29" s="123"/>
      <c r="D29" s="123"/>
      <c r="E29" s="123"/>
      <c r="F29" s="123"/>
      <c r="G29" s="123"/>
      <c r="H29" s="123"/>
      <c r="I29" s="123"/>
      <c r="J29" s="123"/>
      <c r="K29" s="123"/>
      <c r="L29" s="123"/>
      <c r="M29" s="123"/>
      <c r="N29" s="123"/>
      <c r="O29" s="123"/>
      <c r="P29" s="123"/>
    </row>
    <row r="30" spans="1:16">
      <c r="A30" s="17"/>
      <c r="B30" s="31"/>
      <c r="C30" s="31"/>
      <c r="D30" s="31"/>
      <c r="E30" s="31"/>
      <c r="F30" s="31"/>
      <c r="G30" s="31"/>
      <c r="H30" s="31"/>
      <c r="I30" s="31"/>
      <c r="J30" s="31"/>
      <c r="K30" s="31"/>
      <c r="L30" s="31"/>
      <c r="M30" s="31"/>
      <c r="N30" s="31"/>
      <c r="O30" s="31"/>
      <c r="P30" s="31"/>
    </row>
    <row r="31" spans="1:16">
      <c r="A31" s="17"/>
      <c r="B31" s="18"/>
      <c r="C31" s="18"/>
      <c r="D31" s="18"/>
      <c r="E31" s="18"/>
      <c r="F31" s="18"/>
      <c r="G31" s="18"/>
      <c r="H31" s="18"/>
      <c r="I31" s="18"/>
      <c r="J31" s="18"/>
      <c r="K31" s="18"/>
      <c r="L31" s="18"/>
      <c r="M31" s="18"/>
      <c r="N31" s="18"/>
      <c r="O31" s="18"/>
      <c r="P31" s="18"/>
    </row>
    <row r="32" spans="1:16" ht="15.75" thickBot="1">
      <c r="A32" s="17"/>
      <c r="B32" s="19"/>
      <c r="C32" s="14"/>
      <c r="D32" s="35" t="s">
        <v>725</v>
      </c>
      <c r="E32" s="35"/>
      <c r="F32" s="35"/>
      <c r="G32" s="35"/>
      <c r="H32" s="35"/>
      <c r="I32" s="35"/>
      <c r="J32" s="35"/>
      <c r="K32" s="35"/>
      <c r="L32" s="35"/>
      <c r="M32" s="35"/>
      <c r="N32" s="35"/>
      <c r="O32" s="35"/>
      <c r="P32" s="35"/>
    </row>
    <row r="33" spans="1:16" ht="15.75" thickBot="1">
      <c r="A33" s="17"/>
      <c r="B33" s="22"/>
      <c r="C33" s="14"/>
      <c r="D33" s="36">
        <v>2013</v>
      </c>
      <c r="E33" s="36"/>
      <c r="F33" s="36"/>
      <c r="G33" s="36"/>
      <c r="H33" s="36"/>
      <c r="I33" s="36"/>
      <c r="J33" s="23"/>
      <c r="K33" s="36">
        <v>2012</v>
      </c>
      <c r="L33" s="36"/>
      <c r="M33" s="36"/>
      <c r="N33" s="36"/>
      <c r="O33" s="36"/>
      <c r="P33" s="36"/>
    </row>
    <row r="34" spans="1:16">
      <c r="A34" s="17"/>
      <c r="B34" s="77"/>
      <c r="C34" s="33"/>
      <c r="D34" s="87" t="s">
        <v>712</v>
      </c>
      <c r="E34" s="87"/>
      <c r="F34" s="57"/>
      <c r="G34" s="87" t="s">
        <v>716</v>
      </c>
      <c r="H34" s="87"/>
      <c r="I34" s="87"/>
      <c r="J34" s="33"/>
      <c r="K34" s="87" t="s">
        <v>712</v>
      </c>
      <c r="L34" s="87"/>
      <c r="M34" s="57"/>
      <c r="N34" s="87" t="s">
        <v>716</v>
      </c>
      <c r="O34" s="87"/>
      <c r="P34" s="87"/>
    </row>
    <row r="35" spans="1:16">
      <c r="A35" s="17"/>
      <c r="B35" s="77"/>
      <c r="C35" s="33"/>
      <c r="D35" s="34" t="s">
        <v>713</v>
      </c>
      <c r="E35" s="34"/>
      <c r="F35" s="33"/>
      <c r="G35" s="34" t="s">
        <v>717</v>
      </c>
      <c r="H35" s="34"/>
      <c r="I35" s="34"/>
      <c r="J35" s="33"/>
      <c r="K35" s="34" t="s">
        <v>713</v>
      </c>
      <c r="L35" s="34"/>
      <c r="M35" s="33"/>
      <c r="N35" s="34" t="s">
        <v>717</v>
      </c>
      <c r="O35" s="34"/>
      <c r="P35" s="34"/>
    </row>
    <row r="36" spans="1:16">
      <c r="A36" s="17"/>
      <c r="B36" s="77"/>
      <c r="C36" s="33"/>
      <c r="D36" s="34" t="s">
        <v>714</v>
      </c>
      <c r="E36" s="34"/>
      <c r="F36" s="33"/>
      <c r="G36" s="73"/>
      <c r="H36" s="73"/>
      <c r="I36" s="73"/>
      <c r="J36" s="33"/>
      <c r="K36" s="34" t="s">
        <v>714</v>
      </c>
      <c r="L36" s="34"/>
      <c r="M36" s="33"/>
      <c r="N36" s="73"/>
      <c r="O36" s="73"/>
      <c r="P36" s="73"/>
    </row>
    <row r="37" spans="1:16" ht="15.75" thickBot="1">
      <c r="A37" s="17"/>
      <c r="B37" s="77"/>
      <c r="C37" s="33"/>
      <c r="D37" s="35" t="s">
        <v>715</v>
      </c>
      <c r="E37" s="35"/>
      <c r="F37" s="33"/>
      <c r="G37" s="88"/>
      <c r="H37" s="88"/>
      <c r="I37" s="88"/>
      <c r="J37" s="33"/>
      <c r="K37" s="35" t="s">
        <v>715</v>
      </c>
      <c r="L37" s="35"/>
      <c r="M37" s="33"/>
      <c r="N37" s="88"/>
      <c r="O37" s="88"/>
      <c r="P37" s="88"/>
    </row>
    <row r="38" spans="1:16">
      <c r="A38" s="17"/>
      <c r="B38" s="22"/>
      <c r="C38" s="14"/>
      <c r="D38" s="34" t="s">
        <v>203</v>
      </c>
      <c r="E38" s="34"/>
      <c r="F38" s="34"/>
      <c r="G38" s="34"/>
      <c r="H38" s="34"/>
      <c r="I38" s="34"/>
      <c r="J38" s="34"/>
      <c r="K38" s="34"/>
      <c r="L38" s="34"/>
      <c r="M38" s="34"/>
      <c r="N38" s="34"/>
      <c r="O38" s="34"/>
      <c r="P38" s="34"/>
    </row>
    <row r="39" spans="1:16">
      <c r="A39" s="17"/>
      <c r="B39" s="37" t="s">
        <v>718</v>
      </c>
      <c r="C39" s="38"/>
      <c r="D39" s="125">
        <v>563190</v>
      </c>
      <c r="E39" s="38"/>
      <c r="F39" s="38"/>
      <c r="G39" s="37" t="s">
        <v>205</v>
      </c>
      <c r="H39" s="49">
        <v>1.2</v>
      </c>
      <c r="I39" s="38"/>
      <c r="J39" s="38"/>
      <c r="K39" s="125">
        <v>642667</v>
      </c>
      <c r="L39" s="38"/>
      <c r="M39" s="38"/>
      <c r="N39" s="37" t="s">
        <v>205</v>
      </c>
      <c r="O39" s="49">
        <v>9.6999999999999993</v>
      </c>
      <c r="P39" s="38"/>
    </row>
    <row r="40" spans="1:16">
      <c r="A40" s="17"/>
      <c r="B40" s="37"/>
      <c r="C40" s="38"/>
      <c r="D40" s="125"/>
      <c r="E40" s="38"/>
      <c r="F40" s="38"/>
      <c r="G40" s="37"/>
      <c r="H40" s="49"/>
      <c r="I40" s="38"/>
      <c r="J40" s="38"/>
      <c r="K40" s="125"/>
      <c r="L40" s="38"/>
      <c r="M40" s="38"/>
      <c r="N40" s="37"/>
      <c r="O40" s="49"/>
      <c r="P40" s="38"/>
    </row>
    <row r="41" spans="1:16">
      <c r="A41" s="17"/>
      <c r="B41" s="50" t="s">
        <v>719</v>
      </c>
      <c r="C41" s="33"/>
      <c r="D41" s="51" t="s">
        <v>726</v>
      </c>
      <c r="E41" s="47" t="s">
        <v>208</v>
      </c>
      <c r="F41" s="33"/>
      <c r="G41" s="51" t="s">
        <v>236</v>
      </c>
      <c r="H41" s="51"/>
      <c r="I41" s="33"/>
      <c r="J41" s="33"/>
      <c r="K41" s="51" t="s">
        <v>727</v>
      </c>
      <c r="L41" s="47" t="s">
        <v>208</v>
      </c>
      <c r="M41" s="33"/>
      <c r="N41" s="51" t="s">
        <v>728</v>
      </c>
      <c r="O41" s="51"/>
      <c r="P41" s="47" t="s">
        <v>208</v>
      </c>
    </row>
    <row r="42" spans="1:16">
      <c r="A42" s="17"/>
      <c r="B42" s="50"/>
      <c r="C42" s="33"/>
      <c r="D42" s="51"/>
      <c r="E42" s="47"/>
      <c r="F42" s="33"/>
      <c r="G42" s="51"/>
      <c r="H42" s="51"/>
      <c r="I42" s="33"/>
      <c r="J42" s="33"/>
      <c r="K42" s="51"/>
      <c r="L42" s="47"/>
      <c r="M42" s="33"/>
      <c r="N42" s="51"/>
      <c r="O42" s="51"/>
      <c r="P42" s="47"/>
    </row>
    <row r="43" spans="1:16">
      <c r="A43" s="17"/>
      <c r="B43" s="48" t="s">
        <v>720</v>
      </c>
      <c r="C43" s="38"/>
      <c r="D43" s="125">
        <v>179000</v>
      </c>
      <c r="E43" s="38"/>
      <c r="F43" s="38"/>
      <c r="G43" s="49" t="s">
        <v>236</v>
      </c>
      <c r="H43" s="49"/>
      <c r="I43" s="38"/>
      <c r="J43" s="38"/>
      <c r="K43" s="125">
        <v>181290</v>
      </c>
      <c r="L43" s="38"/>
      <c r="M43" s="38"/>
      <c r="N43" s="49" t="s">
        <v>236</v>
      </c>
      <c r="O43" s="49"/>
      <c r="P43" s="38"/>
    </row>
    <row r="44" spans="1:16">
      <c r="A44" s="17"/>
      <c r="B44" s="48"/>
      <c r="C44" s="38"/>
      <c r="D44" s="125"/>
      <c r="E44" s="38"/>
      <c r="F44" s="38"/>
      <c r="G44" s="49"/>
      <c r="H44" s="49"/>
      <c r="I44" s="38"/>
      <c r="J44" s="38"/>
      <c r="K44" s="125"/>
      <c r="L44" s="38"/>
      <c r="M44" s="38"/>
      <c r="N44" s="49"/>
      <c r="O44" s="49"/>
      <c r="P44" s="38"/>
    </row>
    <row r="45" spans="1:16">
      <c r="A45" s="17"/>
      <c r="B45" s="50" t="s">
        <v>721</v>
      </c>
      <c r="C45" s="33"/>
      <c r="D45" s="51" t="s">
        <v>729</v>
      </c>
      <c r="E45" s="47" t="s">
        <v>208</v>
      </c>
      <c r="F45" s="33"/>
      <c r="G45" s="51" t="s">
        <v>217</v>
      </c>
      <c r="H45" s="51"/>
      <c r="I45" s="47" t="s">
        <v>208</v>
      </c>
      <c r="J45" s="33"/>
      <c r="K45" s="51" t="s">
        <v>730</v>
      </c>
      <c r="L45" s="47" t="s">
        <v>208</v>
      </c>
      <c r="M45" s="33"/>
      <c r="N45" s="51" t="s">
        <v>236</v>
      </c>
      <c r="O45" s="51"/>
      <c r="P45" s="33"/>
    </row>
    <row r="46" spans="1:16">
      <c r="A46" s="17"/>
      <c r="B46" s="50"/>
      <c r="C46" s="33"/>
      <c r="D46" s="51"/>
      <c r="E46" s="47"/>
      <c r="F46" s="33"/>
      <c r="G46" s="51"/>
      <c r="H46" s="51"/>
      <c r="I46" s="47"/>
      <c r="J46" s="33"/>
      <c r="K46" s="51"/>
      <c r="L46" s="47"/>
      <c r="M46" s="33"/>
      <c r="N46" s="51"/>
      <c r="O46" s="51"/>
      <c r="P46" s="33"/>
    </row>
    <row r="47" spans="1:16">
      <c r="A47" s="17"/>
      <c r="B47" s="48" t="s">
        <v>731</v>
      </c>
      <c r="C47" s="38"/>
      <c r="D47" s="49" t="s">
        <v>236</v>
      </c>
      <c r="E47" s="38"/>
      <c r="F47" s="38"/>
      <c r="G47" s="49">
        <v>1.4</v>
      </c>
      <c r="H47" s="49"/>
      <c r="I47" s="38"/>
      <c r="J47" s="38"/>
      <c r="K47" s="49" t="s">
        <v>236</v>
      </c>
      <c r="L47" s="38"/>
      <c r="M47" s="38"/>
      <c r="N47" s="49" t="s">
        <v>674</v>
      </c>
      <c r="O47" s="49"/>
      <c r="P47" s="37" t="s">
        <v>208</v>
      </c>
    </row>
    <row r="48" spans="1:16" ht="15.75" thickBot="1">
      <c r="A48" s="17"/>
      <c r="B48" s="48"/>
      <c r="C48" s="38"/>
      <c r="D48" s="62"/>
      <c r="E48" s="63"/>
      <c r="F48" s="38"/>
      <c r="G48" s="62"/>
      <c r="H48" s="62"/>
      <c r="I48" s="63"/>
      <c r="J48" s="38"/>
      <c r="K48" s="62"/>
      <c r="L48" s="63"/>
      <c r="M48" s="38"/>
      <c r="N48" s="62"/>
      <c r="O48" s="62"/>
      <c r="P48" s="64"/>
    </row>
    <row r="49" spans="1:16">
      <c r="A49" s="17"/>
      <c r="B49" s="47" t="s">
        <v>724</v>
      </c>
      <c r="C49" s="33"/>
      <c r="D49" s="126">
        <v>489867</v>
      </c>
      <c r="E49" s="57"/>
      <c r="F49" s="33"/>
      <c r="G49" s="65" t="s">
        <v>205</v>
      </c>
      <c r="H49" s="55">
        <v>2.5</v>
      </c>
      <c r="I49" s="57"/>
      <c r="J49" s="33"/>
      <c r="K49" s="126">
        <v>557223</v>
      </c>
      <c r="L49" s="57"/>
      <c r="M49" s="33"/>
      <c r="N49" s="65" t="s">
        <v>205</v>
      </c>
      <c r="O49" s="55">
        <v>0.9</v>
      </c>
      <c r="P49" s="57"/>
    </row>
    <row r="50" spans="1:16" ht="15.75" thickBot="1">
      <c r="A50" s="17"/>
      <c r="B50" s="47"/>
      <c r="C50" s="33"/>
      <c r="D50" s="127"/>
      <c r="E50" s="68"/>
      <c r="F50" s="33"/>
      <c r="G50" s="66"/>
      <c r="H50" s="69"/>
      <c r="I50" s="68"/>
      <c r="J50" s="33"/>
      <c r="K50" s="127"/>
      <c r="L50" s="68"/>
      <c r="M50" s="33"/>
      <c r="N50" s="66"/>
      <c r="O50" s="69"/>
      <c r="P50" s="68"/>
    </row>
    <row r="51" spans="1:16" ht="15.75" thickTop="1">
      <c r="A51" s="17"/>
      <c r="B51" s="85" t="s">
        <v>255</v>
      </c>
      <c r="C51" s="85"/>
      <c r="D51" s="85"/>
      <c r="E51" s="85"/>
      <c r="F51" s="85"/>
      <c r="G51" s="85"/>
      <c r="H51" s="85"/>
      <c r="I51" s="85"/>
      <c r="J51" s="85"/>
      <c r="K51" s="85"/>
      <c r="L51" s="85"/>
      <c r="M51" s="85"/>
      <c r="N51" s="85"/>
      <c r="O51" s="85"/>
      <c r="P51" s="85"/>
    </row>
    <row r="52" spans="1:16">
      <c r="A52" s="17"/>
      <c r="B52" s="18"/>
      <c r="C52" s="18"/>
    </row>
    <row r="53" spans="1:16" ht="89.25">
      <c r="A53" s="17"/>
      <c r="B53" s="71" t="s">
        <v>243</v>
      </c>
      <c r="C53" s="72" t="s">
        <v>732</v>
      </c>
    </row>
    <row r="54" spans="1:16">
      <c r="A54" s="17"/>
      <c r="B54" s="33" t="s">
        <v>733</v>
      </c>
      <c r="C54" s="33"/>
      <c r="D54" s="33"/>
      <c r="E54" s="33"/>
      <c r="F54" s="33"/>
      <c r="G54" s="33"/>
      <c r="H54" s="33"/>
      <c r="I54" s="33"/>
      <c r="J54" s="33"/>
      <c r="K54" s="33"/>
      <c r="L54" s="33"/>
      <c r="M54" s="33"/>
      <c r="N54" s="33"/>
      <c r="O54" s="33"/>
      <c r="P54" s="33"/>
    </row>
    <row r="55" spans="1:16">
      <c r="A55" s="17"/>
      <c r="B55" s="31"/>
      <c r="C55" s="31"/>
      <c r="D55" s="31"/>
      <c r="E55" s="31"/>
      <c r="F55" s="31"/>
      <c r="G55" s="31"/>
      <c r="H55" s="31"/>
      <c r="I55" s="31"/>
    </row>
    <row r="56" spans="1:16">
      <c r="A56" s="17"/>
      <c r="B56" s="18"/>
      <c r="C56" s="18"/>
      <c r="D56" s="18"/>
      <c r="E56" s="18"/>
      <c r="F56" s="18"/>
      <c r="G56" s="18"/>
      <c r="H56" s="18"/>
      <c r="I56" s="18"/>
    </row>
    <row r="57" spans="1:16">
      <c r="A57" s="17"/>
      <c r="B57" s="33"/>
      <c r="C57" s="33"/>
      <c r="D57" s="34" t="s">
        <v>712</v>
      </c>
      <c r="E57" s="34"/>
      <c r="F57" s="33"/>
      <c r="G57" s="34" t="s">
        <v>716</v>
      </c>
      <c r="H57" s="34"/>
      <c r="I57" s="34"/>
    </row>
    <row r="58" spans="1:16">
      <c r="A58" s="17"/>
      <c r="B58" s="33"/>
      <c r="C58" s="33"/>
      <c r="D58" s="34" t="s">
        <v>713</v>
      </c>
      <c r="E58" s="34"/>
      <c r="F58" s="33"/>
      <c r="G58" s="34" t="s">
        <v>717</v>
      </c>
      <c r="H58" s="34"/>
      <c r="I58" s="34"/>
    </row>
    <row r="59" spans="1:16">
      <c r="A59" s="17"/>
      <c r="B59" s="33"/>
      <c r="C59" s="33"/>
      <c r="D59" s="34" t="s">
        <v>714</v>
      </c>
      <c r="E59" s="34"/>
      <c r="F59" s="33"/>
      <c r="G59" s="73"/>
      <c r="H59" s="73"/>
      <c r="I59" s="73"/>
    </row>
    <row r="60" spans="1:16" ht="15.75" thickBot="1">
      <c r="A60" s="17"/>
      <c r="B60" s="33"/>
      <c r="C60" s="33"/>
      <c r="D60" s="35" t="s">
        <v>715</v>
      </c>
      <c r="E60" s="35"/>
      <c r="F60" s="33"/>
      <c r="G60" s="88"/>
      <c r="H60" s="88"/>
      <c r="I60" s="88"/>
    </row>
    <row r="61" spans="1:16">
      <c r="A61" s="17"/>
      <c r="B61" s="22"/>
      <c r="C61" s="14"/>
      <c r="D61" s="34" t="s">
        <v>203</v>
      </c>
      <c r="E61" s="34"/>
      <c r="F61" s="34"/>
      <c r="G61" s="34"/>
      <c r="H61" s="34"/>
      <c r="I61" s="34"/>
    </row>
    <row r="62" spans="1:16">
      <c r="A62" s="17"/>
      <c r="B62" s="24" t="s">
        <v>734</v>
      </c>
      <c r="C62" s="25"/>
      <c r="D62" s="37"/>
      <c r="E62" s="37"/>
      <c r="F62" s="25"/>
      <c r="G62" s="37"/>
      <c r="H62" s="37"/>
      <c r="I62" s="37"/>
    </row>
    <row r="63" spans="1:16">
      <c r="A63" s="17"/>
      <c r="B63" s="50" t="s">
        <v>735</v>
      </c>
      <c r="C63" s="33"/>
      <c r="D63" s="128">
        <v>142138</v>
      </c>
      <c r="E63" s="33"/>
      <c r="F63" s="33"/>
      <c r="G63" s="47" t="s">
        <v>205</v>
      </c>
      <c r="H63" s="51">
        <v>0.5</v>
      </c>
      <c r="I63" s="33"/>
    </row>
    <row r="64" spans="1:16">
      <c r="A64" s="17"/>
      <c r="B64" s="50"/>
      <c r="C64" s="33"/>
      <c r="D64" s="128"/>
      <c r="E64" s="33"/>
      <c r="F64" s="33"/>
      <c r="G64" s="47"/>
      <c r="H64" s="51"/>
      <c r="I64" s="33"/>
    </row>
    <row r="65" spans="1:16">
      <c r="A65" s="17"/>
      <c r="B65" s="48" t="s">
        <v>736</v>
      </c>
      <c r="C65" s="38"/>
      <c r="D65" s="125">
        <v>181290</v>
      </c>
      <c r="E65" s="38"/>
      <c r="F65" s="38"/>
      <c r="G65" s="49">
        <v>1.4</v>
      </c>
      <c r="H65" s="49"/>
      <c r="I65" s="38"/>
    </row>
    <row r="66" spans="1:16">
      <c r="A66" s="17"/>
      <c r="B66" s="48"/>
      <c r="C66" s="38"/>
      <c r="D66" s="125"/>
      <c r="E66" s="38"/>
      <c r="F66" s="38"/>
      <c r="G66" s="49"/>
      <c r="H66" s="49"/>
      <c r="I66" s="38"/>
    </row>
    <row r="67" spans="1:16">
      <c r="A67" s="17"/>
      <c r="B67" s="50" t="s">
        <v>737</v>
      </c>
      <c r="C67" s="33"/>
      <c r="D67" s="128">
        <v>179000</v>
      </c>
      <c r="E67" s="33"/>
      <c r="F67" s="33"/>
      <c r="G67" s="51">
        <v>0.7</v>
      </c>
      <c r="H67" s="51"/>
      <c r="I67" s="33"/>
    </row>
    <row r="68" spans="1:16" ht="15.75" thickBot="1">
      <c r="A68" s="17"/>
      <c r="B68" s="50"/>
      <c r="C68" s="33"/>
      <c r="D68" s="129"/>
      <c r="E68" s="52"/>
      <c r="F68" s="33"/>
      <c r="G68" s="40"/>
      <c r="H68" s="40"/>
      <c r="I68" s="52"/>
    </row>
    <row r="69" spans="1:16">
      <c r="A69" s="17"/>
      <c r="B69" s="48" t="s">
        <v>738</v>
      </c>
      <c r="C69" s="38"/>
      <c r="D69" s="130">
        <v>502428</v>
      </c>
      <c r="E69" s="43"/>
      <c r="F69" s="38"/>
      <c r="G69" s="41">
        <v>2.6</v>
      </c>
      <c r="H69" s="41"/>
      <c r="I69" s="43"/>
    </row>
    <row r="70" spans="1:16">
      <c r="A70" s="17"/>
      <c r="B70" s="48"/>
      <c r="C70" s="38"/>
      <c r="D70" s="131"/>
      <c r="E70" s="44"/>
      <c r="F70" s="38"/>
      <c r="G70" s="42"/>
      <c r="H70" s="42"/>
      <c r="I70" s="44"/>
    </row>
    <row r="71" spans="1:16" ht="15.75" thickBot="1">
      <c r="A71" s="17"/>
      <c r="B71" s="96" t="s">
        <v>739</v>
      </c>
      <c r="C71" s="14"/>
      <c r="D71" s="27" t="s">
        <v>740</v>
      </c>
      <c r="E71" s="13" t="s">
        <v>208</v>
      </c>
      <c r="F71" s="14"/>
      <c r="G71" s="40" t="s">
        <v>217</v>
      </c>
      <c r="H71" s="40"/>
      <c r="I71" s="13" t="s">
        <v>208</v>
      </c>
    </row>
    <row r="72" spans="1:16">
      <c r="A72" s="17"/>
      <c r="B72" s="37" t="s">
        <v>741</v>
      </c>
      <c r="C72" s="38"/>
      <c r="D72" s="130">
        <v>489867</v>
      </c>
      <c r="E72" s="43"/>
      <c r="F72" s="38"/>
      <c r="G72" s="79" t="s">
        <v>205</v>
      </c>
      <c r="H72" s="41">
        <v>2.5</v>
      </c>
      <c r="I72" s="43"/>
    </row>
    <row r="73" spans="1:16" ht="15.75" thickBot="1">
      <c r="A73" s="17"/>
      <c r="B73" s="37"/>
      <c r="C73" s="38"/>
      <c r="D73" s="132"/>
      <c r="E73" s="92"/>
      <c r="F73" s="38"/>
      <c r="G73" s="90"/>
      <c r="H73" s="93"/>
      <c r="I73" s="92"/>
    </row>
    <row r="74" spans="1:16" ht="15.75" thickTop="1">
      <c r="A74" s="17"/>
      <c r="B74" s="33" t="s">
        <v>742</v>
      </c>
      <c r="C74" s="33"/>
      <c r="D74" s="33"/>
      <c r="E74" s="33"/>
      <c r="F74" s="33"/>
      <c r="G74" s="33"/>
      <c r="H74" s="33"/>
      <c r="I74" s="33"/>
      <c r="J74" s="33"/>
      <c r="K74" s="33"/>
      <c r="L74" s="33"/>
      <c r="M74" s="33"/>
      <c r="N74" s="33"/>
      <c r="O74" s="33"/>
      <c r="P74" s="33"/>
    </row>
    <row r="75" spans="1:16">
      <c r="A75" s="17"/>
      <c r="B75" s="33" t="s">
        <v>743</v>
      </c>
      <c r="C75" s="33"/>
      <c r="D75" s="33"/>
      <c r="E75" s="33"/>
      <c r="F75" s="33"/>
      <c r="G75" s="33"/>
      <c r="H75" s="33"/>
      <c r="I75" s="33"/>
      <c r="J75" s="33"/>
      <c r="K75" s="33"/>
      <c r="L75" s="33"/>
      <c r="M75" s="33"/>
      <c r="N75" s="33"/>
      <c r="O75" s="33"/>
      <c r="P75" s="33"/>
    </row>
    <row r="76" spans="1:16">
      <c r="A76" s="17"/>
      <c r="B76" s="75" t="s">
        <v>744</v>
      </c>
      <c r="C76" s="75"/>
      <c r="D76" s="75"/>
      <c r="E76" s="75"/>
      <c r="F76" s="75"/>
      <c r="G76" s="75"/>
      <c r="H76" s="75"/>
      <c r="I76" s="75"/>
      <c r="J76" s="75"/>
      <c r="K76" s="75"/>
      <c r="L76" s="75"/>
      <c r="M76" s="75"/>
      <c r="N76" s="75"/>
      <c r="O76" s="75"/>
      <c r="P76" s="75"/>
    </row>
    <row r="77" spans="1:16" ht="38.25" customHeight="1">
      <c r="A77" s="17"/>
      <c r="B77" s="47" t="s">
        <v>745</v>
      </c>
      <c r="C77" s="47"/>
      <c r="D77" s="47"/>
      <c r="E77" s="47"/>
      <c r="F77" s="47"/>
      <c r="G77" s="47"/>
      <c r="H77" s="47"/>
      <c r="I77" s="47"/>
      <c r="J77" s="47"/>
      <c r="K77" s="47"/>
      <c r="L77" s="47"/>
      <c r="M77" s="47"/>
      <c r="N77" s="47"/>
      <c r="O77" s="47"/>
      <c r="P77" s="47"/>
    </row>
    <row r="78" spans="1:16">
      <c r="A78" s="17"/>
      <c r="B78" s="33" t="s">
        <v>746</v>
      </c>
      <c r="C78" s="33"/>
      <c r="D78" s="33"/>
      <c r="E78" s="33"/>
      <c r="F78" s="33"/>
      <c r="G78" s="33"/>
      <c r="H78" s="33"/>
      <c r="I78" s="33"/>
      <c r="J78" s="33"/>
      <c r="K78" s="33"/>
      <c r="L78" s="33"/>
      <c r="M78" s="33"/>
      <c r="N78" s="33"/>
      <c r="O78" s="33"/>
      <c r="P78" s="33"/>
    </row>
    <row r="79" spans="1:16">
      <c r="A79" s="17"/>
      <c r="B79" s="31"/>
      <c r="C79" s="31"/>
      <c r="D79" s="31"/>
      <c r="E79" s="31"/>
      <c r="F79" s="31"/>
      <c r="G79" s="31"/>
      <c r="H79" s="31"/>
      <c r="I79" s="31"/>
      <c r="J79" s="31"/>
      <c r="K79" s="31"/>
      <c r="L79" s="31"/>
      <c r="M79" s="31"/>
      <c r="N79" s="31"/>
      <c r="O79" s="31"/>
      <c r="P79" s="31"/>
    </row>
    <row r="80" spans="1:16">
      <c r="A80" s="17"/>
      <c r="B80" s="18"/>
      <c r="C80" s="18"/>
      <c r="D80" s="18"/>
      <c r="E80" s="18"/>
      <c r="F80" s="18"/>
      <c r="G80" s="18"/>
      <c r="H80" s="18"/>
      <c r="I80" s="18"/>
      <c r="J80" s="18"/>
      <c r="K80" s="18"/>
      <c r="L80" s="18"/>
      <c r="M80" s="18"/>
      <c r="N80" s="18"/>
      <c r="O80" s="18"/>
      <c r="P80" s="18"/>
    </row>
    <row r="81" spans="1:16" ht="15.75" thickBot="1">
      <c r="A81" s="17"/>
      <c r="B81" s="19"/>
      <c r="C81" s="14"/>
      <c r="D81" s="35" t="s">
        <v>711</v>
      </c>
      <c r="E81" s="35"/>
      <c r="F81" s="35"/>
      <c r="G81" s="35"/>
      <c r="H81" s="35"/>
      <c r="I81" s="35"/>
      <c r="J81" s="35"/>
      <c r="K81" s="35"/>
      <c r="L81" s="35"/>
      <c r="M81" s="35"/>
      <c r="N81" s="35"/>
      <c r="O81" s="35"/>
      <c r="P81" s="35"/>
    </row>
    <row r="82" spans="1:16" ht="15.75" thickBot="1">
      <c r="A82" s="17"/>
      <c r="B82" s="22"/>
      <c r="C82" s="14"/>
      <c r="D82" s="36">
        <v>2013</v>
      </c>
      <c r="E82" s="36"/>
      <c r="F82" s="36"/>
      <c r="G82" s="36"/>
      <c r="H82" s="36"/>
      <c r="I82" s="36"/>
      <c r="J82" s="14"/>
      <c r="K82" s="36">
        <v>2012</v>
      </c>
      <c r="L82" s="36"/>
      <c r="M82" s="36"/>
      <c r="N82" s="36"/>
      <c r="O82" s="36"/>
      <c r="P82" s="36"/>
    </row>
    <row r="83" spans="1:16" ht="15.75" thickBot="1">
      <c r="A83" s="17"/>
      <c r="B83" s="22"/>
      <c r="C83" s="14"/>
      <c r="D83" s="36" t="s">
        <v>744</v>
      </c>
      <c r="E83" s="36"/>
      <c r="F83" s="14"/>
      <c r="G83" s="36" t="s">
        <v>747</v>
      </c>
      <c r="H83" s="36"/>
      <c r="I83" s="36"/>
      <c r="J83" s="14"/>
      <c r="K83" s="36" t="s">
        <v>744</v>
      </c>
      <c r="L83" s="36"/>
      <c r="M83" s="14"/>
      <c r="N83" s="36" t="s">
        <v>747</v>
      </c>
      <c r="O83" s="36"/>
      <c r="P83" s="36"/>
    </row>
    <row r="84" spans="1:16">
      <c r="A84" s="17"/>
      <c r="B84" s="22"/>
      <c r="C84" s="14"/>
      <c r="D84" s="34" t="s">
        <v>203</v>
      </c>
      <c r="E84" s="34"/>
      <c r="F84" s="34"/>
      <c r="G84" s="34"/>
      <c r="H84" s="34"/>
      <c r="I84" s="34"/>
      <c r="J84" s="34"/>
      <c r="K84" s="34"/>
      <c r="L84" s="34"/>
      <c r="M84" s="34"/>
      <c r="N84" s="34"/>
      <c r="O84" s="34"/>
      <c r="P84" s="34"/>
    </row>
    <row r="85" spans="1:16">
      <c r="A85" s="17"/>
      <c r="B85" s="37" t="s">
        <v>718</v>
      </c>
      <c r="C85" s="38"/>
      <c r="D85" s="125">
        <v>918000</v>
      </c>
      <c r="E85" s="38"/>
      <c r="F85" s="38"/>
      <c r="G85" s="37" t="s">
        <v>205</v>
      </c>
      <c r="H85" s="49">
        <v>8</v>
      </c>
      <c r="I85" s="38"/>
      <c r="J85" s="38"/>
      <c r="K85" s="125">
        <v>930000</v>
      </c>
      <c r="L85" s="38"/>
      <c r="M85" s="38"/>
      <c r="N85" s="37" t="s">
        <v>205</v>
      </c>
      <c r="O85" s="49">
        <v>11.2</v>
      </c>
      <c r="P85" s="38"/>
    </row>
    <row r="86" spans="1:16">
      <c r="A86" s="17"/>
      <c r="B86" s="37"/>
      <c r="C86" s="38"/>
      <c r="D86" s="125"/>
      <c r="E86" s="38"/>
      <c r="F86" s="38"/>
      <c r="G86" s="37"/>
      <c r="H86" s="49"/>
      <c r="I86" s="38"/>
      <c r="J86" s="38"/>
      <c r="K86" s="125"/>
      <c r="L86" s="38"/>
      <c r="M86" s="38"/>
      <c r="N86" s="37"/>
      <c r="O86" s="49"/>
      <c r="P86" s="38"/>
    </row>
    <row r="87" spans="1:16">
      <c r="A87" s="17"/>
      <c r="B87" s="50" t="s">
        <v>720</v>
      </c>
      <c r="C87" s="33"/>
      <c r="D87" s="51" t="s">
        <v>236</v>
      </c>
      <c r="E87" s="33"/>
      <c r="F87" s="33"/>
      <c r="G87" s="51" t="s">
        <v>236</v>
      </c>
      <c r="H87" s="51"/>
      <c r="I87" s="33"/>
      <c r="J87" s="33"/>
      <c r="K87" s="51" t="s">
        <v>236</v>
      </c>
      <c r="L87" s="33"/>
      <c r="M87" s="33"/>
      <c r="N87" s="51" t="s">
        <v>236</v>
      </c>
      <c r="O87" s="51"/>
      <c r="P87" s="33"/>
    </row>
    <row r="88" spans="1:16">
      <c r="A88" s="17"/>
      <c r="B88" s="50"/>
      <c r="C88" s="33"/>
      <c r="D88" s="51"/>
      <c r="E88" s="33"/>
      <c r="F88" s="33"/>
      <c r="G88" s="51"/>
      <c r="H88" s="51"/>
      <c r="I88" s="33"/>
      <c r="J88" s="33"/>
      <c r="K88" s="51"/>
      <c r="L88" s="33"/>
      <c r="M88" s="33"/>
      <c r="N88" s="51"/>
      <c r="O88" s="51"/>
      <c r="P88" s="33"/>
    </row>
    <row r="89" spans="1:16">
      <c r="A89" s="17"/>
      <c r="B89" s="48" t="s">
        <v>748</v>
      </c>
      <c r="C89" s="38"/>
      <c r="D89" s="49" t="s">
        <v>749</v>
      </c>
      <c r="E89" s="37" t="s">
        <v>208</v>
      </c>
      <c r="F89" s="38"/>
      <c r="G89" s="49" t="s">
        <v>236</v>
      </c>
      <c r="H89" s="49"/>
      <c r="I89" s="38"/>
      <c r="J89" s="38"/>
      <c r="K89" s="49" t="s">
        <v>236</v>
      </c>
      <c r="L89" s="38"/>
      <c r="M89" s="38"/>
      <c r="N89" s="49" t="s">
        <v>236</v>
      </c>
      <c r="O89" s="49"/>
      <c r="P89" s="38"/>
    </row>
    <row r="90" spans="1:16">
      <c r="A90" s="17"/>
      <c r="B90" s="48"/>
      <c r="C90" s="38"/>
      <c r="D90" s="49"/>
      <c r="E90" s="37"/>
      <c r="F90" s="38"/>
      <c r="G90" s="49"/>
      <c r="H90" s="49"/>
      <c r="I90" s="38"/>
      <c r="J90" s="38"/>
      <c r="K90" s="49"/>
      <c r="L90" s="38"/>
      <c r="M90" s="38"/>
      <c r="N90" s="49"/>
      <c r="O90" s="49"/>
      <c r="P90" s="38"/>
    </row>
    <row r="91" spans="1:16">
      <c r="A91" s="17"/>
      <c r="B91" s="50" t="s">
        <v>750</v>
      </c>
      <c r="C91" s="33"/>
      <c r="D91" s="51" t="s">
        <v>236</v>
      </c>
      <c r="E91" s="33"/>
      <c r="F91" s="33"/>
      <c r="G91" s="51" t="s">
        <v>236</v>
      </c>
      <c r="H91" s="51"/>
      <c r="I91" s="33"/>
      <c r="J91" s="33"/>
      <c r="K91" s="51" t="s">
        <v>236</v>
      </c>
      <c r="L91" s="33"/>
      <c r="M91" s="33"/>
      <c r="N91" s="51" t="s">
        <v>236</v>
      </c>
      <c r="O91" s="51"/>
      <c r="P91" s="33"/>
    </row>
    <row r="92" spans="1:16">
      <c r="A92" s="17"/>
      <c r="B92" s="50"/>
      <c r="C92" s="33"/>
      <c r="D92" s="51"/>
      <c r="E92" s="33"/>
      <c r="F92" s="33"/>
      <c r="G92" s="51"/>
      <c r="H92" s="51"/>
      <c r="I92" s="33"/>
      <c r="J92" s="33"/>
      <c r="K92" s="51"/>
      <c r="L92" s="33"/>
      <c r="M92" s="33"/>
      <c r="N92" s="51"/>
      <c r="O92" s="51"/>
      <c r="P92" s="33"/>
    </row>
    <row r="93" spans="1:16">
      <c r="A93" s="17"/>
      <c r="B93" s="48" t="s">
        <v>731</v>
      </c>
      <c r="C93" s="38"/>
      <c r="D93" s="49" t="s">
        <v>236</v>
      </c>
      <c r="E93" s="38"/>
      <c r="F93" s="38"/>
      <c r="G93" s="49" t="s">
        <v>751</v>
      </c>
      <c r="H93" s="49"/>
      <c r="I93" s="37" t="s">
        <v>208</v>
      </c>
      <c r="J93" s="38"/>
      <c r="K93" s="49" t="s">
        <v>236</v>
      </c>
      <c r="L93" s="38"/>
      <c r="M93" s="38"/>
      <c r="N93" s="49" t="s">
        <v>752</v>
      </c>
      <c r="O93" s="49"/>
      <c r="P93" s="37" t="s">
        <v>208</v>
      </c>
    </row>
    <row r="94" spans="1:16" ht="15.75" thickBot="1">
      <c r="A94" s="17"/>
      <c r="B94" s="48"/>
      <c r="C94" s="38"/>
      <c r="D94" s="62"/>
      <c r="E94" s="63"/>
      <c r="F94" s="38"/>
      <c r="G94" s="62"/>
      <c r="H94" s="62"/>
      <c r="I94" s="64"/>
      <c r="J94" s="38"/>
      <c r="K94" s="62"/>
      <c r="L94" s="63"/>
      <c r="M94" s="38"/>
      <c r="N94" s="62"/>
      <c r="O94" s="62"/>
      <c r="P94" s="64"/>
    </row>
    <row r="95" spans="1:16">
      <c r="A95" s="17"/>
      <c r="B95" s="47" t="s">
        <v>724</v>
      </c>
      <c r="C95" s="33"/>
      <c r="D95" s="126">
        <v>915000</v>
      </c>
      <c r="E95" s="57"/>
      <c r="F95" s="33"/>
      <c r="G95" s="65" t="s">
        <v>205</v>
      </c>
      <c r="H95" s="55">
        <v>7.3</v>
      </c>
      <c r="I95" s="57"/>
      <c r="J95" s="33"/>
      <c r="K95" s="126">
        <v>930000</v>
      </c>
      <c r="L95" s="57"/>
      <c r="M95" s="33"/>
      <c r="N95" s="65" t="s">
        <v>205</v>
      </c>
      <c r="O95" s="55">
        <v>10.4</v>
      </c>
      <c r="P95" s="57"/>
    </row>
    <row r="96" spans="1:16" ht="15.75" thickBot="1">
      <c r="A96" s="17"/>
      <c r="B96" s="47"/>
      <c r="C96" s="33"/>
      <c r="D96" s="127"/>
      <c r="E96" s="68"/>
      <c r="F96" s="33"/>
      <c r="G96" s="66"/>
      <c r="H96" s="69"/>
      <c r="I96" s="68"/>
      <c r="J96" s="33"/>
      <c r="K96" s="127"/>
      <c r="L96" s="68"/>
      <c r="M96" s="33"/>
      <c r="N96" s="66"/>
      <c r="O96" s="69"/>
      <c r="P96" s="68"/>
    </row>
    <row r="97" spans="1:16" ht="15.75" thickTop="1">
      <c r="A97" s="17"/>
      <c r="B97" s="31"/>
      <c r="C97" s="31"/>
      <c r="D97" s="31"/>
      <c r="E97" s="31"/>
      <c r="F97" s="31"/>
      <c r="G97" s="31"/>
      <c r="H97" s="31"/>
      <c r="I97" s="31"/>
      <c r="J97" s="31"/>
      <c r="K97" s="31"/>
      <c r="L97" s="31"/>
      <c r="M97" s="31"/>
      <c r="N97" s="31"/>
      <c r="O97" s="31"/>
      <c r="P97" s="31"/>
    </row>
    <row r="98" spans="1:16">
      <c r="A98" s="17"/>
      <c r="B98" s="18"/>
      <c r="C98" s="18"/>
      <c r="D98" s="18"/>
      <c r="E98" s="18"/>
      <c r="F98" s="18"/>
      <c r="G98" s="18"/>
      <c r="H98" s="18"/>
      <c r="I98" s="18"/>
      <c r="J98" s="18"/>
      <c r="K98" s="18"/>
      <c r="L98" s="18"/>
      <c r="M98" s="18"/>
      <c r="N98" s="18"/>
      <c r="O98" s="18"/>
      <c r="P98" s="18"/>
    </row>
    <row r="99" spans="1:16" ht="15.75" thickBot="1">
      <c r="A99" s="17"/>
      <c r="B99" s="19"/>
      <c r="C99" s="14"/>
      <c r="D99" s="35" t="s">
        <v>725</v>
      </c>
      <c r="E99" s="35"/>
      <c r="F99" s="35"/>
      <c r="G99" s="35"/>
      <c r="H99" s="35"/>
      <c r="I99" s="35"/>
      <c r="J99" s="35"/>
      <c r="K99" s="35"/>
      <c r="L99" s="35"/>
      <c r="M99" s="35"/>
      <c r="N99" s="35"/>
      <c r="O99" s="35"/>
      <c r="P99" s="35"/>
    </row>
    <row r="100" spans="1:16" ht="15.75" thickBot="1">
      <c r="A100" s="17"/>
      <c r="B100" s="22"/>
      <c r="C100" s="14"/>
      <c r="D100" s="36">
        <v>2013</v>
      </c>
      <c r="E100" s="36"/>
      <c r="F100" s="36"/>
      <c r="G100" s="36"/>
      <c r="H100" s="36"/>
      <c r="I100" s="36"/>
      <c r="J100" s="14"/>
      <c r="K100" s="36">
        <v>2012</v>
      </c>
      <c r="L100" s="36"/>
      <c r="M100" s="36"/>
      <c r="N100" s="36"/>
      <c r="O100" s="36"/>
      <c r="P100" s="36"/>
    </row>
    <row r="101" spans="1:16" ht="15.75" thickBot="1">
      <c r="A101" s="17"/>
      <c r="B101" s="22"/>
      <c r="C101" s="14"/>
      <c r="D101" s="36" t="s">
        <v>744</v>
      </c>
      <c r="E101" s="36"/>
      <c r="F101" s="14"/>
      <c r="G101" s="36" t="s">
        <v>747</v>
      </c>
      <c r="H101" s="36"/>
      <c r="I101" s="36"/>
      <c r="J101" s="14"/>
      <c r="K101" s="36" t="s">
        <v>744</v>
      </c>
      <c r="L101" s="36"/>
      <c r="M101" s="14"/>
      <c r="N101" s="36" t="s">
        <v>747</v>
      </c>
      <c r="O101" s="36"/>
      <c r="P101" s="36"/>
    </row>
    <row r="102" spans="1:16">
      <c r="A102" s="17"/>
      <c r="B102" s="22"/>
      <c r="C102" s="14"/>
      <c r="D102" s="34" t="s">
        <v>203</v>
      </c>
      <c r="E102" s="34"/>
      <c r="F102" s="34"/>
      <c r="G102" s="34"/>
      <c r="H102" s="34"/>
      <c r="I102" s="34"/>
      <c r="J102" s="34"/>
      <c r="K102" s="34"/>
      <c r="L102" s="34"/>
      <c r="M102" s="34"/>
      <c r="N102" s="34"/>
      <c r="O102" s="34"/>
      <c r="P102" s="34"/>
    </row>
    <row r="103" spans="1:16">
      <c r="A103" s="17"/>
      <c r="B103" s="37" t="s">
        <v>718</v>
      </c>
      <c r="C103" s="38"/>
      <c r="D103" s="125">
        <v>927000</v>
      </c>
      <c r="E103" s="38"/>
      <c r="F103" s="38"/>
      <c r="G103" s="37" t="s">
        <v>205</v>
      </c>
      <c r="H103" s="49">
        <v>9.6</v>
      </c>
      <c r="I103" s="38"/>
      <c r="J103" s="38"/>
      <c r="K103" s="125">
        <v>630000</v>
      </c>
      <c r="L103" s="38"/>
      <c r="M103" s="38"/>
      <c r="N103" s="37" t="s">
        <v>205</v>
      </c>
      <c r="O103" s="49">
        <v>7.7</v>
      </c>
      <c r="P103" s="38"/>
    </row>
    <row r="104" spans="1:16">
      <c r="A104" s="17"/>
      <c r="B104" s="37"/>
      <c r="C104" s="38"/>
      <c r="D104" s="125"/>
      <c r="E104" s="38"/>
      <c r="F104" s="38"/>
      <c r="G104" s="37"/>
      <c r="H104" s="49"/>
      <c r="I104" s="38"/>
      <c r="J104" s="38"/>
      <c r="K104" s="125"/>
      <c r="L104" s="38"/>
      <c r="M104" s="38"/>
      <c r="N104" s="37"/>
      <c r="O104" s="49"/>
      <c r="P104" s="38"/>
    </row>
    <row r="105" spans="1:16">
      <c r="A105" s="17"/>
      <c r="B105" s="50" t="s">
        <v>720</v>
      </c>
      <c r="C105" s="33"/>
      <c r="D105" s="51" t="s">
        <v>236</v>
      </c>
      <c r="E105" s="33"/>
      <c r="F105" s="33"/>
      <c r="G105" s="51" t="s">
        <v>236</v>
      </c>
      <c r="H105" s="51"/>
      <c r="I105" s="33"/>
      <c r="J105" s="33"/>
      <c r="K105" s="128">
        <v>300000</v>
      </c>
      <c r="L105" s="33"/>
      <c r="M105" s="33"/>
      <c r="N105" s="51">
        <v>4.5999999999999996</v>
      </c>
      <c r="O105" s="51"/>
      <c r="P105" s="33"/>
    </row>
    <row r="106" spans="1:16">
      <c r="A106" s="17"/>
      <c r="B106" s="50"/>
      <c r="C106" s="33"/>
      <c r="D106" s="51"/>
      <c r="E106" s="33"/>
      <c r="F106" s="33"/>
      <c r="G106" s="51"/>
      <c r="H106" s="51"/>
      <c r="I106" s="33"/>
      <c r="J106" s="33"/>
      <c r="K106" s="128"/>
      <c r="L106" s="33"/>
      <c r="M106" s="33"/>
      <c r="N106" s="51"/>
      <c r="O106" s="51"/>
      <c r="P106" s="33"/>
    </row>
    <row r="107" spans="1:16">
      <c r="A107" s="17"/>
      <c r="B107" s="48" t="s">
        <v>748</v>
      </c>
      <c r="C107" s="38"/>
      <c r="D107" s="49" t="s">
        <v>749</v>
      </c>
      <c r="E107" s="37" t="s">
        <v>208</v>
      </c>
      <c r="F107" s="38"/>
      <c r="G107" s="49" t="s">
        <v>236</v>
      </c>
      <c r="H107" s="49"/>
      <c r="I107" s="38"/>
      <c r="J107" s="38"/>
      <c r="K107" s="49" t="s">
        <v>236</v>
      </c>
      <c r="L107" s="38"/>
      <c r="M107" s="38"/>
      <c r="N107" s="49" t="s">
        <v>236</v>
      </c>
      <c r="O107" s="49"/>
      <c r="P107" s="38"/>
    </row>
    <row r="108" spans="1:16">
      <c r="A108" s="17"/>
      <c r="B108" s="48"/>
      <c r="C108" s="38"/>
      <c r="D108" s="49"/>
      <c r="E108" s="37"/>
      <c r="F108" s="38"/>
      <c r="G108" s="49"/>
      <c r="H108" s="49"/>
      <c r="I108" s="38"/>
      <c r="J108" s="38"/>
      <c r="K108" s="49"/>
      <c r="L108" s="38"/>
      <c r="M108" s="38"/>
      <c r="N108" s="49"/>
      <c r="O108" s="49"/>
      <c r="P108" s="38"/>
    </row>
    <row r="109" spans="1:16">
      <c r="A109" s="17"/>
      <c r="B109" s="50" t="s">
        <v>750</v>
      </c>
      <c r="C109" s="33"/>
      <c r="D109" s="51" t="s">
        <v>753</v>
      </c>
      <c r="E109" s="47" t="s">
        <v>208</v>
      </c>
      <c r="F109" s="33"/>
      <c r="G109" s="51" t="s">
        <v>236</v>
      </c>
      <c r="H109" s="51"/>
      <c r="I109" s="33"/>
      <c r="J109" s="33"/>
      <c r="K109" s="51" t="s">
        <v>236</v>
      </c>
      <c r="L109" s="33"/>
      <c r="M109" s="33"/>
      <c r="N109" s="51" t="s">
        <v>236</v>
      </c>
      <c r="O109" s="51"/>
      <c r="P109" s="33"/>
    </row>
    <row r="110" spans="1:16">
      <c r="A110" s="17"/>
      <c r="B110" s="50"/>
      <c r="C110" s="33"/>
      <c r="D110" s="51"/>
      <c r="E110" s="47"/>
      <c r="F110" s="33"/>
      <c r="G110" s="51"/>
      <c r="H110" s="51"/>
      <c r="I110" s="33"/>
      <c r="J110" s="33"/>
      <c r="K110" s="51"/>
      <c r="L110" s="33"/>
      <c r="M110" s="33"/>
      <c r="N110" s="51"/>
      <c r="O110" s="51"/>
      <c r="P110" s="33"/>
    </row>
    <row r="111" spans="1:16">
      <c r="A111" s="17"/>
      <c r="B111" s="48" t="s">
        <v>731</v>
      </c>
      <c r="C111" s="38"/>
      <c r="D111" s="49" t="s">
        <v>236</v>
      </c>
      <c r="E111" s="38"/>
      <c r="F111" s="38"/>
      <c r="G111" s="49" t="s">
        <v>216</v>
      </c>
      <c r="H111" s="49"/>
      <c r="I111" s="37" t="s">
        <v>208</v>
      </c>
      <c r="J111" s="38"/>
      <c r="K111" s="49" t="s">
        <v>236</v>
      </c>
      <c r="L111" s="38"/>
      <c r="M111" s="38"/>
      <c r="N111" s="49" t="s">
        <v>305</v>
      </c>
      <c r="O111" s="49"/>
      <c r="P111" s="37" t="s">
        <v>208</v>
      </c>
    </row>
    <row r="112" spans="1:16" ht="15.75" thickBot="1">
      <c r="A112" s="17"/>
      <c r="B112" s="48"/>
      <c r="C112" s="38"/>
      <c r="D112" s="62"/>
      <c r="E112" s="63"/>
      <c r="F112" s="38"/>
      <c r="G112" s="62"/>
      <c r="H112" s="62"/>
      <c r="I112" s="64"/>
      <c r="J112" s="38"/>
      <c r="K112" s="62"/>
      <c r="L112" s="63"/>
      <c r="M112" s="38"/>
      <c r="N112" s="62"/>
      <c r="O112" s="62"/>
      <c r="P112" s="64"/>
    </row>
    <row r="113" spans="1:16">
      <c r="A113" s="17"/>
      <c r="B113" s="47" t="s">
        <v>724</v>
      </c>
      <c r="C113" s="33"/>
      <c r="D113" s="126">
        <v>915000</v>
      </c>
      <c r="E113" s="57"/>
      <c r="F113" s="33"/>
      <c r="G113" s="65" t="s">
        <v>205</v>
      </c>
      <c r="H113" s="55">
        <v>7.3</v>
      </c>
      <c r="I113" s="57"/>
      <c r="J113" s="33"/>
      <c r="K113" s="126">
        <v>930000</v>
      </c>
      <c r="L113" s="57"/>
      <c r="M113" s="33"/>
      <c r="N113" s="65" t="s">
        <v>205</v>
      </c>
      <c r="O113" s="55">
        <v>10.4</v>
      </c>
      <c r="P113" s="57"/>
    </row>
    <row r="114" spans="1:16" ht="15.75" thickBot="1">
      <c r="A114" s="17"/>
      <c r="B114" s="47"/>
      <c r="C114" s="33"/>
      <c r="D114" s="127"/>
      <c r="E114" s="68"/>
      <c r="F114" s="33"/>
      <c r="G114" s="66"/>
      <c r="H114" s="69"/>
      <c r="I114" s="68"/>
      <c r="J114" s="33"/>
      <c r="K114" s="127"/>
      <c r="L114" s="68"/>
      <c r="M114" s="33"/>
      <c r="N114" s="66"/>
      <c r="O114" s="69"/>
      <c r="P114" s="68"/>
    </row>
    <row r="115" spans="1:16" ht="15.75" thickTop="1"/>
  </sheetData>
  <mergeCells count="468">
    <mergeCell ref="B75:P75"/>
    <mergeCell ref="B76:P76"/>
    <mergeCell ref="B77:P77"/>
    <mergeCell ref="B78:P78"/>
    <mergeCell ref="B6:P6"/>
    <mergeCell ref="B7:P7"/>
    <mergeCell ref="B29:P29"/>
    <mergeCell ref="B51:P51"/>
    <mergeCell ref="B54:P54"/>
    <mergeCell ref="B74:P74"/>
    <mergeCell ref="N113:N114"/>
    <mergeCell ref="O113:O114"/>
    <mergeCell ref="P113:P114"/>
    <mergeCell ref="A1:A2"/>
    <mergeCell ref="B1:P1"/>
    <mergeCell ref="B2:P2"/>
    <mergeCell ref="B3:P3"/>
    <mergeCell ref="A4:A114"/>
    <mergeCell ref="B4:P4"/>
    <mergeCell ref="B5:P5"/>
    <mergeCell ref="H113:H114"/>
    <mergeCell ref="I113:I114"/>
    <mergeCell ref="J113:J114"/>
    <mergeCell ref="K113:K114"/>
    <mergeCell ref="L113:L114"/>
    <mergeCell ref="M113:M114"/>
    <mergeCell ref="L111:L112"/>
    <mergeCell ref="M111:M112"/>
    <mergeCell ref="N111:O112"/>
    <mergeCell ref="P111:P112"/>
    <mergeCell ref="B113:B114"/>
    <mergeCell ref="C113:C114"/>
    <mergeCell ref="D113:D114"/>
    <mergeCell ref="E113:E114"/>
    <mergeCell ref="F113:F114"/>
    <mergeCell ref="G113:G114"/>
    <mergeCell ref="P109:P110"/>
    <mergeCell ref="B111:B112"/>
    <mergeCell ref="C111:C112"/>
    <mergeCell ref="D111:D112"/>
    <mergeCell ref="E111:E112"/>
    <mergeCell ref="F111:F112"/>
    <mergeCell ref="G111:H112"/>
    <mergeCell ref="I111:I112"/>
    <mergeCell ref="J111:J112"/>
    <mergeCell ref="K111:K112"/>
    <mergeCell ref="I109:I110"/>
    <mergeCell ref="J109:J110"/>
    <mergeCell ref="K109:K110"/>
    <mergeCell ref="L109:L110"/>
    <mergeCell ref="M109:M110"/>
    <mergeCell ref="N109:O110"/>
    <mergeCell ref="L107:L108"/>
    <mergeCell ref="M107:M108"/>
    <mergeCell ref="N107:O108"/>
    <mergeCell ref="P107:P108"/>
    <mergeCell ref="B109:B110"/>
    <mergeCell ref="C109:C110"/>
    <mergeCell ref="D109:D110"/>
    <mergeCell ref="E109:E110"/>
    <mergeCell ref="F109:F110"/>
    <mergeCell ref="G109:H110"/>
    <mergeCell ref="P105:P106"/>
    <mergeCell ref="B107:B108"/>
    <mergeCell ref="C107:C108"/>
    <mergeCell ref="D107:D108"/>
    <mergeCell ref="E107:E108"/>
    <mergeCell ref="F107:F108"/>
    <mergeCell ref="G107:H108"/>
    <mergeCell ref="I107:I108"/>
    <mergeCell ref="J107:J108"/>
    <mergeCell ref="K107:K108"/>
    <mergeCell ref="I105:I106"/>
    <mergeCell ref="J105:J106"/>
    <mergeCell ref="K105:K106"/>
    <mergeCell ref="L105:L106"/>
    <mergeCell ref="M105:M106"/>
    <mergeCell ref="N105:O106"/>
    <mergeCell ref="M103:M104"/>
    <mergeCell ref="N103:N104"/>
    <mergeCell ref="O103:O104"/>
    <mergeCell ref="P103:P104"/>
    <mergeCell ref="B105:B106"/>
    <mergeCell ref="C105:C106"/>
    <mergeCell ref="D105:D106"/>
    <mergeCell ref="E105:E106"/>
    <mergeCell ref="F105:F106"/>
    <mergeCell ref="G105:H106"/>
    <mergeCell ref="G103:G104"/>
    <mergeCell ref="H103:H104"/>
    <mergeCell ref="I103:I104"/>
    <mergeCell ref="J103:J104"/>
    <mergeCell ref="K103:K104"/>
    <mergeCell ref="L103:L104"/>
    <mergeCell ref="D101:E101"/>
    <mergeCell ref="G101:I101"/>
    <mergeCell ref="K101:L101"/>
    <mergeCell ref="N101:P101"/>
    <mergeCell ref="D102:P102"/>
    <mergeCell ref="B103:B104"/>
    <mergeCell ref="C103:C104"/>
    <mergeCell ref="D103:D104"/>
    <mergeCell ref="E103:E104"/>
    <mergeCell ref="F103:F104"/>
    <mergeCell ref="N95:N96"/>
    <mergeCell ref="O95:O96"/>
    <mergeCell ref="P95:P96"/>
    <mergeCell ref="B97:P97"/>
    <mergeCell ref="D99:P99"/>
    <mergeCell ref="D100:I100"/>
    <mergeCell ref="K100:P100"/>
    <mergeCell ref="H95:H96"/>
    <mergeCell ref="I95:I96"/>
    <mergeCell ref="J95:J96"/>
    <mergeCell ref="K95:K96"/>
    <mergeCell ref="L95:L96"/>
    <mergeCell ref="M95:M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H94"/>
    <mergeCell ref="I93:I94"/>
    <mergeCell ref="J93:J94"/>
    <mergeCell ref="K93:K94"/>
    <mergeCell ref="I91:I92"/>
    <mergeCell ref="J91:J92"/>
    <mergeCell ref="K91:K92"/>
    <mergeCell ref="L91:L92"/>
    <mergeCell ref="M91:M92"/>
    <mergeCell ref="N91:O92"/>
    <mergeCell ref="L89:L90"/>
    <mergeCell ref="M89:M90"/>
    <mergeCell ref="N89:O90"/>
    <mergeCell ref="P89:P90"/>
    <mergeCell ref="B91:B92"/>
    <mergeCell ref="C91:C92"/>
    <mergeCell ref="D91:D92"/>
    <mergeCell ref="E91:E92"/>
    <mergeCell ref="F91:F92"/>
    <mergeCell ref="G91:H92"/>
    <mergeCell ref="P87:P88"/>
    <mergeCell ref="B89:B90"/>
    <mergeCell ref="C89:C90"/>
    <mergeCell ref="D89:D90"/>
    <mergeCell ref="E89:E90"/>
    <mergeCell ref="F89:F90"/>
    <mergeCell ref="G89:H90"/>
    <mergeCell ref="I89:I90"/>
    <mergeCell ref="J89:J90"/>
    <mergeCell ref="K89:K90"/>
    <mergeCell ref="I87:I88"/>
    <mergeCell ref="J87:J88"/>
    <mergeCell ref="K87:K88"/>
    <mergeCell ref="L87:L88"/>
    <mergeCell ref="M87:M88"/>
    <mergeCell ref="N87:O88"/>
    <mergeCell ref="B87:B88"/>
    <mergeCell ref="C87:C88"/>
    <mergeCell ref="D87:D88"/>
    <mergeCell ref="E87:E88"/>
    <mergeCell ref="F87:F88"/>
    <mergeCell ref="G87:H88"/>
    <mergeCell ref="K85:K86"/>
    <mergeCell ref="L85:L86"/>
    <mergeCell ref="M85:M86"/>
    <mergeCell ref="N85:N86"/>
    <mergeCell ref="O85:O86"/>
    <mergeCell ref="P85:P86"/>
    <mergeCell ref="D84:P84"/>
    <mergeCell ref="B85:B86"/>
    <mergeCell ref="C85:C86"/>
    <mergeCell ref="D85:D86"/>
    <mergeCell ref="E85:E86"/>
    <mergeCell ref="F85:F86"/>
    <mergeCell ref="G85:G86"/>
    <mergeCell ref="H85:H86"/>
    <mergeCell ref="I85:I86"/>
    <mergeCell ref="J85:J86"/>
    <mergeCell ref="B79:P79"/>
    <mergeCell ref="D81:P81"/>
    <mergeCell ref="D82:I82"/>
    <mergeCell ref="K82:P82"/>
    <mergeCell ref="D83:E83"/>
    <mergeCell ref="G83:I83"/>
    <mergeCell ref="K83:L83"/>
    <mergeCell ref="N83:P83"/>
    <mergeCell ref="I69:I70"/>
    <mergeCell ref="G71:H71"/>
    <mergeCell ref="B72:B73"/>
    <mergeCell ref="C72:C73"/>
    <mergeCell ref="D72:D73"/>
    <mergeCell ref="E72:E73"/>
    <mergeCell ref="F72:F73"/>
    <mergeCell ref="G72:G73"/>
    <mergeCell ref="H72:H73"/>
    <mergeCell ref="I72:I73"/>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D62:E62"/>
    <mergeCell ref="G62:I62"/>
    <mergeCell ref="B63:B64"/>
    <mergeCell ref="C63:C64"/>
    <mergeCell ref="D63:D64"/>
    <mergeCell ref="E63:E64"/>
    <mergeCell ref="F63:F64"/>
    <mergeCell ref="G63:G64"/>
    <mergeCell ref="H63:H64"/>
    <mergeCell ref="I63:I64"/>
    <mergeCell ref="F57:F60"/>
    <mergeCell ref="G57:I57"/>
    <mergeCell ref="G58:I58"/>
    <mergeCell ref="G59:I59"/>
    <mergeCell ref="G60:I60"/>
    <mergeCell ref="D61:I61"/>
    <mergeCell ref="N49:N50"/>
    <mergeCell ref="O49:O50"/>
    <mergeCell ref="P49:P50"/>
    <mergeCell ref="B55:I55"/>
    <mergeCell ref="B57:B60"/>
    <mergeCell ref="C57:C60"/>
    <mergeCell ref="D57:E57"/>
    <mergeCell ref="D58:E58"/>
    <mergeCell ref="D59:E59"/>
    <mergeCell ref="D60:E60"/>
    <mergeCell ref="H49:H50"/>
    <mergeCell ref="I49:I50"/>
    <mergeCell ref="J49:J50"/>
    <mergeCell ref="K49:K50"/>
    <mergeCell ref="L49:L50"/>
    <mergeCell ref="M49:M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B41:B42"/>
    <mergeCell ref="C41:C42"/>
    <mergeCell ref="D41:D42"/>
    <mergeCell ref="E41:E42"/>
    <mergeCell ref="F41:F42"/>
    <mergeCell ref="G41:H42"/>
    <mergeCell ref="K39:K40"/>
    <mergeCell ref="L39:L40"/>
    <mergeCell ref="M39:M40"/>
    <mergeCell ref="N39:N40"/>
    <mergeCell ref="O39:O40"/>
    <mergeCell ref="P39:P40"/>
    <mergeCell ref="D38:P38"/>
    <mergeCell ref="B39:B40"/>
    <mergeCell ref="C39:C40"/>
    <mergeCell ref="D39:D40"/>
    <mergeCell ref="E39:E40"/>
    <mergeCell ref="F39:F40"/>
    <mergeCell ref="G39:G40"/>
    <mergeCell ref="H39:H40"/>
    <mergeCell ref="I39:I40"/>
    <mergeCell ref="J39:J40"/>
    <mergeCell ref="K34:L34"/>
    <mergeCell ref="K35:L35"/>
    <mergeCell ref="K36:L36"/>
    <mergeCell ref="K37:L37"/>
    <mergeCell ref="M34:M37"/>
    <mergeCell ref="N34:P34"/>
    <mergeCell ref="N35:P35"/>
    <mergeCell ref="N36:P36"/>
    <mergeCell ref="N37:P37"/>
    <mergeCell ref="F34:F37"/>
    <mergeCell ref="G34:I34"/>
    <mergeCell ref="G35:I35"/>
    <mergeCell ref="G36:I36"/>
    <mergeCell ref="G37:I37"/>
    <mergeCell ref="J34:J37"/>
    <mergeCell ref="B34:B37"/>
    <mergeCell ref="C34:C37"/>
    <mergeCell ref="D34:E34"/>
    <mergeCell ref="D35:E35"/>
    <mergeCell ref="D36:E36"/>
    <mergeCell ref="D37:E37"/>
    <mergeCell ref="N27:N28"/>
    <mergeCell ref="O27:O28"/>
    <mergeCell ref="P27:P28"/>
    <mergeCell ref="B30:P30"/>
    <mergeCell ref="D32:P32"/>
    <mergeCell ref="D33:I33"/>
    <mergeCell ref="K33:P33"/>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H26"/>
    <mergeCell ref="I25:I26"/>
    <mergeCell ref="J25:J26"/>
    <mergeCell ref="K25:K26"/>
    <mergeCell ref="I23:I24"/>
    <mergeCell ref="J23:J24"/>
    <mergeCell ref="K23:K24"/>
    <mergeCell ref="L23:L24"/>
    <mergeCell ref="M23:M24"/>
    <mergeCell ref="N23:O24"/>
    <mergeCell ref="L21:L22"/>
    <mergeCell ref="M21:M22"/>
    <mergeCell ref="N21:O22"/>
    <mergeCell ref="P21:P22"/>
    <mergeCell ref="B23:B24"/>
    <mergeCell ref="C23:C24"/>
    <mergeCell ref="D23:D24"/>
    <mergeCell ref="E23:E24"/>
    <mergeCell ref="F23:F24"/>
    <mergeCell ref="G23:H24"/>
    <mergeCell ref="P19:P20"/>
    <mergeCell ref="B21:B22"/>
    <mergeCell ref="C21:C22"/>
    <mergeCell ref="D21:D22"/>
    <mergeCell ref="E21:E22"/>
    <mergeCell ref="F21:F22"/>
    <mergeCell ref="G21:H22"/>
    <mergeCell ref="I21:I22"/>
    <mergeCell ref="J21:J22"/>
    <mergeCell ref="K21:K22"/>
    <mergeCell ref="I19:I20"/>
    <mergeCell ref="J19:J20"/>
    <mergeCell ref="K19:K20"/>
    <mergeCell ref="L19:L20"/>
    <mergeCell ref="M19:M20"/>
    <mergeCell ref="N19:O20"/>
    <mergeCell ref="B19:B20"/>
    <mergeCell ref="C19:C20"/>
    <mergeCell ref="D19:D20"/>
    <mergeCell ref="E19:E20"/>
    <mergeCell ref="F19:F20"/>
    <mergeCell ref="G19:H20"/>
    <mergeCell ref="K17:K18"/>
    <mergeCell ref="L17:L18"/>
    <mergeCell ref="M17:M18"/>
    <mergeCell ref="N17:N18"/>
    <mergeCell ref="O17:O18"/>
    <mergeCell ref="P17:P18"/>
    <mergeCell ref="D16:P16"/>
    <mergeCell ref="B17:B18"/>
    <mergeCell ref="C17:C18"/>
    <mergeCell ref="D17:D18"/>
    <mergeCell ref="E17:E18"/>
    <mergeCell ref="F17:F18"/>
    <mergeCell ref="G17:G18"/>
    <mergeCell ref="H17:H18"/>
    <mergeCell ref="I17:I18"/>
    <mergeCell ref="J17:J18"/>
    <mergeCell ref="K12:L12"/>
    <mergeCell ref="K13:L13"/>
    <mergeCell ref="K14:L14"/>
    <mergeCell ref="K15:L15"/>
    <mergeCell ref="M12:M15"/>
    <mergeCell ref="N12:P12"/>
    <mergeCell ref="N13:P13"/>
    <mergeCell ref="N14:P14"/>
    <mergeCell ref="N15:P15"/>
    <mergeCell ref="F12:F15"/>
    <mergeCell ref="G12:I12"/>
    <mergeCell ref="G13:I13"/>
    <mergeCell ref="G14:I14"/>
    <mergeCell ref="G15:I15"/>
    <mergeCell ref="J12:J15"/>
    <mergeCell ref="B8:P8"/>
    <mergeCell ref="D10:P10"/>
    <mergeCell ref="D11:I11"/>
    <mergeCell ref="K11:P11"/>
    <mergeCell ref="B12:B15"/>
    <mergeCell ref="C12:C15"/>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754</v>
      </c>
      <c r="B1" s="1" t="s">
        <v>1</v>
      </c>
    </row>
    <row r="2" spans="1:2">
      <c r="A2" s="6"/>
      <c r="B2" s="1" t="s">
        <v>2</v>
      </c>
    </row>
    <row r="3" spans="1:2">
      <c r="A3" s="7" t="s">
        <v>755</v>
      </c>
      <c r="B3" s="3"/>
    </row>
    <row r="4" spans="1:2">
      <c r="A4" s="17" t="s">
        <v>754</v>
      </c>
      <c r="B4" s="11" t="s">
        <v>754</v>
      </c>
    </row>
    <row r="5" spans="1:2" ht="204.75">
      <c r="A5" s="17"/>
      <c r="B5" s="14" t="s">
        <v>756</v>
      </c>
    </row>
    <row r="6" spans="1:2" ht="409.6">
      <c r="A6" s="17"/>
      <c r="B6" s="14" t="s">
        <v>757</v>
      </c>
    </row>
    <row r="7" spans="1:2" ht="128.25">
      <c r="A7" s="17"/>
      <c r="B7" s="14" t="s">
        <v>758</v>
      </c>
    </row>
    <row r="8" spans="1:2" ht="396">
      <c r="A8" s="17"/>
      <c r="B8" s="13" t="s">
        <v>759</v>
      </c>
    </row>
    <row r="9" spans="1:2" ht="409.6">
      <c r="A9" s="17"/>
      <c r="B9" s="13" t="s">
        <v>760</v>
      </c>
    </row>
    <row r="10" spans="1:2" ht="90">
      <c r="A10" s="17"/>
      <c r="B10" s="14" t="s">
        <v>76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6" t="s">
        <v>762</v>
      </c>
      <c r="B1" s="1" t="s">
        <v>1</v>
      </c>
    </row>
    <row r="2" spans="1:2">
      <c r="A2" s="6"/>
      <c r="B2" s="1" t="s">
        <v>2</v>
      </c>
    </row>
    <row r="3" spans="1:2">
      <c r="A3" s="7" t="s">
        <v>763</v>
      </c>
      <c r="B3" s="3"/>
    </row>
    <row r="4" spans="1:2">
      <c r="A4" s="17" t="s">
        <v>762</v>
      </c>
      <c r="B4" s="11" t="s">
        <v>762</v>
      </c>
    </row>
    <row r="5" spans="1:2" ht="204.75">
      <c r="A5" s="17"/>
      <c r="B5" s="14" t="s">
        <v>764</v>
      </c>
    </row>
    <row r="6" spans="1:2" ht="141">
      <c r="A6" s="17"/>
      <c r="B6" s="14" t="s">
        <v>76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766</v>
      </c>
      <c r="B1" s="1" t="s">
        <v>1</v>
      </c>
    </row>
    <row r="2" spans="1:2">
      <c r="A2" s="6"/>
      <c r="B2" s="1" t="s">
        <v>2</v>
      </c>
    </row>
    <row r="3" spans="1:2" ht="30">
      <c r="A3" s="7" t="s">
        <v>767</v>
      </c>
      <c r="B3" s="3"/>
    </row>
    <row r="4" spans="1:2">
      <c r="A4" s="17" t="s">
        <v>766</v>
      </c>
      <c r="B4" s="11" t="s">
        <v>766</v>
      </c>
    </row>
    <row r="5" spans="1:2" ht="166.5">
      <c r="A5" s="17"/>
      <c r="B5" s="13" t="s">
        <v>768</v>
      </c>
    </row>
    <row r="6" spans="1:2" ht="255.75">
      <c r="A6" s="17"/>
      <c r="B6" s="13" t="s">
        <v>769</v>
      </c>
    </row>
    <row r="7" spans="1:2" ht="39">
      <c r="A7" s="17"/>
      <c r="B7" s="13" t="s">
        <v>770</v>
      </c>
    </row>
    <row r="8" spans="1:2">
      <c r="A8" s="17"/>
      <c r="B8" s="16" t="s">
        <v>771</v>
      </c>
    </row>
    <row r="9" spans="1:2" ht="409.6">
      <c r="A9" s="17"/>
      <c r="B9" s="14" t="s">
        <v>772</v>
      </c>
    </row>
    <row r="10" spans="1:2" ht="51.75">
      <c r="A10" s="17"/>
      <c r="B10" s="13" t="s">
        <v>773</v>
      </c>
    </row>
    <row r="11" spans="1:2" ht="255.75">
      <c r="A11" s="17"/>
      <c r="B11" s="13" t="s">
        <v>77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 bestFit="1" customWidth="1"/>
    <col min="2" max="3" width="36.5703125" bestFit="1" customWidth="1"/>
    <col min="4" max="4" width="5" customWidth="1"/>
    <col min="5" max="5" width="12.5703125" customWidth="1"/>
    <col min="6" max="6" width="3.85546875" customWidth="1"/>
    <col min="7" max="7" width="23.140625" customWidth="1"/>
    <col min="8" max="8" width="5" customWidth="1"/>
    <col min="9" max="9" width="12.5703125" customWidth="1"/>
    <col min="10" max="10" width="3.85546875" customWidth="1"/>
    <col min="11" max="11" width="23.140625" customWidth="1"/>
    <col min="12" max="12" width="5" customWidth="1"/>
    <col min="13" max="13" width="15.140625" customWidth="1"/>
    <col min="14" max="14" width="3.85546875" customWidth="1"/>
    <col min="15" max="15" width="23.140625" customWidth="1"/>
    <col min="16" max="16" width="5" customWidth="1"/>
    <col min="17" max="17" width="15.140625" customWidth="1"/>
    <col min="18" max="18" width="3.85546875" customWidth="1"/>
  </cols>
  <sheetData>
    <row r="1" spans="1:18" ht="15" customHeight="1">
      <c r="A1" s="6" t="s">
        <v>7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76</v>
      </c>
      <c r="B3" s="73"/>
      <c r="C3" s="73"/>
      <c r="D3" s="73"/>
      <c r="E3" s="73"/>
      <c r="F3" s="73"/>
      <c r="G3" s="73"/>
      <c r="H3" s="73"/>
      <c r="I3" s="73"/>
      <c r="J3" s="73"/>
      <c r="K3" s="73"/>
      <c r="L3" s="73"/>
      <c r="M3" s="73"/>
      <c r="N3" s="73"/>
      <c r="O3" s="73"/>
      <c r="P3" s="73"/>
      <c r="Q3" s="73"/>
      <c r="R3" s="73"/>
    </row>
    <row r="4" spans="1:18">
      <c r="A4" s="17" t="s">
        <v>775</v>
      </c>
      <c r="B4" s="74" t="s">
        <v>775</v>
      </c>
      <c r="C4" s="74"/>
      <c r="D4" s="74"/>
      <c r="E4" s="74"/>
      <c r="F4" s="74"/>
      <c r="G4" s="74"/>
      <c r="H4" s="74"/>
      <c r="I4" s="74"/>
      <c r="J4" s="74"/>
      <c r="K4" s="74"/>
      <c r="L4" s="74"/>
      <c r="M4" s="74"/>
      <c r="N4" s="74"/>
      <c r="O4" s="74"/>
      <c r="P4" s="74"/>
      <c r="Q4" s="74"/>
      <c r="R4" s="74"/>
    </row>
    <row r="5" spans="1:18" ht="25.5" customHeight="1">
      <c r="A5" s="17"/>
      <c r="B5" s="33" t="s">
        <v>777</v>
      </c>
      <c r="C5" s="33"/>
      <c r="D5" s="33"/>
      <c r="E5" s="33"/>
      <c r="F5" s="33"/>
      <c r="G5" s="33"/>
      <c r="H5" s="33"/>
      <c r="I5" s="33"/>
      <c r="J5" s="33"/>
      <c r="K5" s="33"/>
      <c r="L5" s="33"/>
      <c r="M5" s="33"/>
      <c r="N5" s="33"/>
      <c r="O5" s="33"/>
      <c r="P5" s="33"/>
      <c r="Q5" s="33"/>
      <c r="R5" s="33"/>
    </row>
    <row r="6" spans="1:18">
      <c r="A6" s="17"/>
      <c r="B6" s="33" t="s">
        <v>778</v>
      </c>
      <c r="C6" s="33"/>
      <c r="D6" s="33"/>
      <c r="E6" s="33"/>
      <c r="F6" s="33"/>
      <c r="G6" s="33"/>
      <c r="H6" s="33"/>
      <c r="I6" s="33"/>
      <c r="J6" s="33"/>
      <c r="K6" s="33"/>
      <c r="L6" s="33"/>
      <c r="M6" s="33"/>
      <c r="N6" s="33"/>
      <c r="O6" s="33"/>
      <c r="P6" s="33"/>
      <c r="Q6" s="33"/>
      <c r="R6" s="33"/>
    </row>
    <row r="7" spans="1:18">
      <c r="A7" s="17"/>
      <c r="B7" s="31"/>
      <c r="C7" s="31"/>
      <c r="D7" s="31"/>
      <c r="E7" s="31"/>
      <c r="F7" s="31"/>
      <c r="G7" s="31"/>
      <c r="H7" s="31"/>
      <c r="I7" s="31"/>
      <c r="J7" s="31"/>
      <c r="K7" s="31"/>
      <c r="L7" s="31"/>
      <c r="M7" s="31"/>
      <c r="N7" s="31"/>
      <c r="O7" s="31"/>
      <c r="P7" s="31"/>
      <c r="Q7" s="31"/>
      <c r="R7" s="31"/>
    </row>
    <row r="8" spans="1:18">
      <c r="A8" s="17"/>
      <c r="B8" s="18"/>
      <c r="C8" s="18"/>
      <c r="D8" s="18"/>
      <c r="E8" s="18"/>
      <c r="F8" s="18"/>
      <c r="G8" s="18"/>
      <c r="H8" s="18"/>
      <c r="I8" s="18"/>
      <c r="J8" s="18"/>
      <c r="K8" s="18"/>
      <c r="L8" s="18"/>
      <c r="M8" s="18"/>
      <c r="N8" s="18"/>
      <c r="O8" s="18"/>
      <c r="P8" s="18"/>
      <c r="Q8" s="18"/>
      <c r="R8" s="18"/>
    </row>
    <row r="9" spans="1:18">
      <c r="A9" s="17"/>
      <c r="B9" s="32"/>
      <c r="C9" s="33"/>
      <c r="D9" s="34" t="s">
        <v>200</v>
      </c>
      <c r="E9" s="34"/>
      <c r="F9" s="34"/>
      <c r="G9" s="34"/>
      <c r="H9" s="34"/>
      <c r="I9" s="34"/>
      <c r="J9" s="34"/>
      <c r="K9" s="33"/>
      <c r="L9" s="34" t="s">
        <v>202</v>
      </c>
      <c r="M9" s="34"/>
      <c r="N9" s="34"/>
      <c r="O9" s="34"/>
      <c r="P9" s="34"/>
      <c r="Q9" s="34"/>
      <c r="R9" s="34"/>
    </row>
    <row r="10" spans="1:18" ht="15.75" thickBot="1">
      <c r="A10" s="17"/>
      <c r="B10" s="32"/>
      <c r="C10" s="33"/>
      <c r="D10" s="35" t="s">
        <v>201</v>
      </c>
      <c r="E10" s="35"/>
      <c r="F10" s="35"/>
      <c r="G10" s="35"/>
      <c r="H10" s="35"/>
      <c r="I10" s="35"/>
      <c r="J10" s="35"/>
      <c r="K10" s="33"/>
      <c r="L10" s="35" t="s">
        <v>201</v>
      </c>
      <c r="M10" s="35"/>
      <c r="N10" s="35"/>
      <c r="O10" s="35"/>
      <c r="P10" s="35"/>
      <c r="Q10" s="35"/>
      <c r="R10" s="35"/>
    </row>
    <row r="11" spans="1:18" ht="15.75" thickBot="1">
      <c r="A11" s="17"/>
      <c r="B11" s="22"/>
      <c r="C11" s="14"/>
      <c r="D11" s="36">
        <v>2013</v>
      </c>
      <c r="E11" s="36"/>
      <c r="F11" s="36"/>
      <c r="G11" s="23"/>
      <c r="H11" s="36">
        <v>2012</v>
      </c>
      <c r="I11" s="36"/>
      <c r="J11" s="36"/>
      <c r="K11" s="14"/>
      <c r="L11" s="36">
        <v>2013</v>
      </c>
      <c r="M11" s="36"/>
      <c r="N11" s="36"/>
      <c r="O11" s="14"/>
      <c r="P11" s="36">
        <v>2012</v>
      </c>
      <c r="Q11" s="36"/>
      <c r="R11" s="36"/>
    </row>
    <row r="12" spans="1:18" ht="39">
      <c r="A12" s="17"/>
      <c r="B12" s="89" t="s">
        <v>779</v>
      </c>
      <c r="C12" s="25"/>
      <c r="D12" s="43"/>
      <c r="E12" s="43"/>
      <c r="F12" s="43"/>
      <c r="G12" s="25"/>
      <c r="H12" s="43"/>
      <c r="I12" s="43"/>
      <c r="J12" s="43"/>
      <c r="K12" s="25"/>
      <c r="L12" s="79"/>
      <c r="M12" s="79"/>
      <c r="N12" s="79"/>
      <c r="O12" s="25"/>
      <c r="P12" s="79"/>
      <c r="Q12" s="79"/>
      <c r="R12" s="79"/>
    </row>
    <row r="13" spans="1:18" ht="22.5" customHeight="1">
      <c r="A13" s="17"/>
      <c r="B13" s="47" t="s">
        <v>780</v>
      </c>
      <c r="C13" s="33"/>
      <c r="D13" s="47" t="s">
        <v>205</v>
      </c>
      <c r="E13" s="51">
        <v>38.799999999999997</v>
      </c>
      <c r="F13" s="33"/>
      <c r="G13" s="33"/>
      <c r="H13" s="47" t="s">
        <v>205</v>
      </c>
      <c r="I13" s="51">
        <v>44.6</v>
      </c>
      <c r="J13" s="33"/>
      <c r="K13" s="33"/>
      <c r="L13" s="47" t="s">
        <v>205</v>
      </c>
      <c r="M13" s="51">
        <v>104.3</v>
      </c>
      <c r="N13" s="33"/>
      <c r="O13" s="33"/>
      <c r="P13" s="47" t="s">
        <v>205</v>
      </c>
      <c r="Q13" s="51">
        <v>109.9</v>
      </c>
      <c r="R13" s="33"/>
    </row>
    <row r="14" spans="1:18" ht="15.75" thickBot="1">
      <c r="A14" s="17"/>
      <c r="B14" s="47"/>
      <c r="C14" s="33"/>
      <c r="D14" s="53"/>
      <c r="E14" s="40"/>
      <c r="F14" s="52"/>
      <c r="G14" s="33"/>
      <c r="H14" s="53"/>
      <c r="I14" s="40"/>
      <c r="J14" s="52"/>
      <c r="K14" s="33"/>
      <c r="L14" s="53"/>
      <c r="M14" s="40"/>
      <c r="N14" s="52"/>
      <c r="O14" s="33"/>
      <c r="P14" s="53"/>
      <c r="Q14" s="40"/>
      <c r="R14" s="52"/>
    </row>
    <row r="15" spans="1:18" ht="26.25">
      <c r="A15" s="17"/>
      <c r="B15" s="29" t="s">
        <v>781</v>
      </c>
      <c r="C15" s="25"/>
      <c r="D15" s="41" t="s">
        <v>297</v>
      </c>
      <c r="E15" s="41"/>
      <c r="F15" s="24" t="s">
        <v>208</v>
      </c>
      <c r="G15" s="25"/>
      <c r="H15" s="41" t="s">
        <v>297</v>
      </c>
      <c r="I15" s="41"/>
      <c r="J15" s="24" t="s">
        <v>208</v>
      </c>
      <c r="K15" s="25"/>
      <c r="L15" s="41" t="s">
        <v>674</v>
      </c>
      <c r="M15" s="41"/>
      <c r="N15" s="24" t="s">
        <v>208</v>
      </c>
      <c r="O15" s="25"/>
      <c r="P15" s="41" t="s">
        <v>674</v>
      </c>
      <c r="Q15" s="41"/>
      <c r="R15" s="24" t="s">
        <v>208</v>
      </c>
    </row>
    <row r="16" spans="1:18" ht="27" thickBot="1">
      <c r="A16" s="17"/>
      <c r="B16" s="26" t="s">
        <v>782</v>
      </c>
      <c r="C16" s="14"/>
      <c r="D16" s="40" t="s">
        <v>298</v>
      </c>
      <c r="E16" s="40"/>
      <c r="F16" s="28" t="s">
        <v>208</v>
      </c>
      <c r="G16" s="14"/>
      <c r="H16" s="40" t="s">
        <v>298</v>
      </c>
      <c r="I16" s="40"/>
      <c r="J16" s="28" t="s">
        <v>208</v>
      </c>
      <c r="K16" s="14"/>
      <c r="L16" s="40" t="s">
        <v>321</v>
      </c>
      <c r="M16" s="40"/>
      <c r="N16" s="28" t="s">
        <v>208</v>
      </c>
      <c r="O16" s="14"/>
      <c r="P16" s="40" t="s">
        <v>321</v>
      </c>
      <c r="Q16" s="40"/>
      <c r="R16" s="28" t="s">
        <v>208</v>
      </c>
    </row>
    <row r="17" spans="1:18" ht="27" thickBot="1">
      <c r="A17" s="17"/>
      <c r="B17" s="24" t="s">
        <v>783</v>
      </c>
      <c r="C17" s="25"/>
      <c r="D17" s="54" t="s">
        <v>321</v>
      </c>
      <c r="E17" s="54"/>
      <c r="F17" s="30" t="s">
        <v>208</v>
      </c>
      <c r="G17" s="25"/>
      <c r="H17" s="54" t="s">
        <v>321</v>
      </c>
      <c r="I17" s="54"/>
      <c r="J17" s="30" t="s">
        <v>208</v>
      </c>
      <c r="K17" s="25"/>
      <c r="L17" s="54" t="s">
        <v>301</v>
      </c>
      <c r="M17" s="54"/>
      <c r="N17" s="30" t="s">
        <v>208</v>
      </c>
      <c r="O17" s="25"/>
      <c r="P17" s="54" t="s">
        <v>301</v>
      </c>
      <c r="Q17" s="54"/>
      <c r="R17" s="30" t="s">
        <v>208</v>
      </c>
    </row>
    <row r="18" spans="1:18" ht="35.25" customHeight="1">
      <c r="A18" s="17"/>
      <c r="B18" s="47" t="s">
        <v>784</v>
      </c>
      <c r="C18" s="33"/>
      <c r="D18" s="65" t="s">
        <v>205</v>
      </c>
      <c r="E18" s="55">
        <v>38.200000000000003</v>
      </c>
      <c r="F18" s="57"/>
      <c r="G18" s="33"/>
      <c r="H18" s="65" t="s">
        <v>205</v>
      </c>
      <c r="I18" s="55">
        <v>44</v>
      </c>
      <c r="J18" s="57"/>
      <c r="K18" s="33"/>
      <c r="L18" s="65" t="s">
        <v>205</v>
      </c>
      <c r="M18" s="55">
        <v>102.7</v>
      </c>
      <c r="N18" s="57"/>
      <c r="O18" s="33"/>
      <c r="P18" s="65" t="s">
        <v>205</v>
      </c>
      <c r="Q18" s="55">
        <v>108.3</v>
      </c>
      <c r="R18" s="57"/>
    </row>
    <row r="19" spans="1:18" ht="15.75" thickBot="1">
      <c r="A19" s="17"/>
      <c r="B19" s="47"/>
      <c r="C19" s="33"/>
      <c r="D19" s="66"/>
      <c r="E19" s="69"/>
      <c r="F19" s="68"/>
      <c r="G19" s="33"/>
      <c r="H19" s="66"/>
      <c r="I19" s="69"/>
      <c r="J19" s="68"/>
      <c r="K19" s="33"/>
      <c r="L19" s="66"/>
      <c r="M19" s="69"/>
      <c r="N19" s="68"/>
      <c r="O19" s="33"/>
      <c r="P19" s="66"/>
      <c r="Q19" s="69"/>
      <c r="R19" s="68"/>
    </row>
    <row r="20" spans="1:18" ht="15.75" thickTop="1">
      <c r="A20" s="17"/>
      <c r="B20" s="25"/>
      <c r="C20" s="25"/>
      <c r="D20" s="118"/>
      <c r="E20" s="118"/>
      <c r="F20" s="118"/>
      <c r="G20" s="25"/>
      <c r="H20" s="118"/>
      <c r="I20" s="118"/>
      <c r="J20" s="118"/>
      <c r="K20" s="25"/>
      <c r="L20" s="118"/>
      <c r="M20" s="118"/>
      <c r="N20" s="118"/>
      <c r="O20" s="25"/>
      <c r="P20" s="118"/>
      <c r="Q20" s="118"/>
      <c r="R20" s="118"/>
    </row>
    <row r="21" spans="1:18" ht="26.25">
      <c r="A21" s="17"/>
      <c r="B21" s="19" t="s">
        <v>785</v>
      </c>
      <c r="C21" s="14"/>
      <c r="D21" s="33"/>
      <c r="E21" s="33"/>
      <c r="F21" s="33"/>
      <c r="G21" s="14"/>
      <c r="H21" s="33"/>
      <c r="I21" s="33"/>
      <c r="J21" s="33"/>
      <c r="K21" s="14"/>
      <c r="L21" s="47"/>
      <c r="M21" s="47"/>
      <c r="N21" s="47"/>
      <c r="O21" s="14"/>
      <c r="P21" s="47"/>
      <c r="Q21" s="47"/>
      <c r="R21" s="47"/>
    </row>
    <row r="22" spans="1:18" ht="36" customHeight="1">
      <c r="A22" s="17"/>
      <c r="B22" s="37" t="s">
        <v>784</v>
      </c>
      <c r="C22" s="38"/>
      <c r="D22" s="37" t="s">
        <v>205</v>
      </c>
      <c r="E22" s="49">
        <v>38.200000000000003</v>
      </c>
      <c r="F22" s="38"/>
      <c r="G22" s="38"/>
      <c r="H22" s="37" t="s">
        <v>205</v>
      </c>
      <c r="I22" s="49">
        <v>44</v>
      </c>
      <c r="J22" s="38"/>
      <c r="K22" s="38"/>
      <c r="L22" s="37" t="s">
        <v>205</v>
      </c>
      <c r="M22" s="49">
        <v>102.7</v>
      </c>
      <c r="N22" s="38"/>
      <c r="O22" s="38"/>
      <c r="P22" s="37" t="s">
        <v>205</v>
      </c>
      <c r="Q22" s="49">
        <v>108.3</v>
      </c>
      <c r="R22" s="38"/>
    </row>
    <row r="23" spans="1:18">
      <c r="A23" s="17"/>
      <c r="B23" s="37"/>
      <c r="C23" s="38"/>
      <c r="D23" s="37"/>
      <c r="E23" s="49"/>
      <c r="F23" s="38"/>
      <c r="G23" s="38"/>
      <c r="H23" s="37"/>
      <c r="I23" s="49"/>
      <c r="J23" s="38"/>
      <c r="K23" s="38"/>
      <c r="L23" s="37"/>
      <c r="M23" s="49"/>
      <c r="N23" s="38"/>
      <c r="O23" s="38"/>
      <c r="P23" s="37"/>
      <c r="Q23" s="49"/>
      <c r="R23" s="38"/>
    </row>
    <row r="24" spans="1:18" ht="27" thickBot="1">
      <c r="A24" s="17"/>
      <c r="B24" s="26" t="s">
        <v>786</v>
      </c>
      <c r="C24" s="14"/>
      <c r="D24" s="40" t="s">
        <v>787</v>
      </c>
      <c r="E24" s="40"/>
      <c r="F24" s="28" t="s">
        <v>208</v>
      </c>
      <c r="G24" s="14"/>
      <c r="H24" s="40" t="s">
        <v>787</v>
      </c>
      <c r="I24" s="40"/>
      <c r="J24" s="28" t="s">
        <v>208</v>
      </c>
      <c r="K24" s="14"/>
      <c r="L24" s="40" t="s">
        <v>788</v>
      </c>
      <c r="M24" s="40"/>
      <c r="N24" s="28" t="s">
        <v>208</v>
      </c>
      <c r="O24" s="14"/>
      <c r="P24" s="40" t="s">
        <v>788</v>
      </c>
      <c r="Q24" s="40"/>
      <c r="R24" s="28" t="s">
        <v>208</v>
      </c>
    </row>
    <row r="25" spans="1:18">
      <c r="A25" s="17"/>
      <c r="B25" s="37" t="s">
        <v>789</v>
      </c>
      <c r="C25" s="38"/>
      <c r="D25" s="79" t="s">
        <v>205</v>
      </c>
      <c r="E25" s="41">
        <v>18.399999999999999</v>
      </c>
      <c r="F25" s="43"/>
      <c r="G25" s="38"/>
      <c r="H25" s="79" t="s">
        <v>205</v>
      </c>
      <c r="I25" s="41">
        <v>24.2</v>
      </c>
      <c r="J25" s="43"/>
      <c r="K25" s="38"/>
      <c r="L25" s="79" t="s">
        <v>205</v>
      </c>
      <c r="M25" s="41">
        <v>43.2</v>
      </c>
      <c r="N25" s="43"/>
      <c r="O25" s="38"/>
      <c r="P25" s="79" t="s">
        <v>205</v>
      </c>
      <c r="Q25" s="41">
        <v>48.8</v>
      </c>
      <c r="R25" s="43"/>
    </row>
    <row r="26" spans="1:18" ht="15.75" thickBot="1">
      <c r="A26" s="17"/>
      <c r="B26" s="37"/>
      <c r="C26" s="38"/>
      <c r="D26" s="90"/>
      <c r="E26" s="93"/>
      <c r="F26" s="92"/>
      <c r="G26" s="38"/>
      <c r="H26" s="90"/>
      <c r="I26" s="93"/>
      <c r="J26" s="92"/>
      <c r="K26" s="38"/>
      <c r="L26" s="90"/>
      <c r="M26" s="93"/>
      <c r="N26" s="92"/>
      <c r="O26" s="38"/>
      <c r="P26" s="90"/>
      <c r="Q26" s="93"/>
      <c r="R26" s="92"/>
    </row>
    <row r="27" spans="1:18" ht="15.75" thickTop="1">
      <c r="A27" s="17"/>
      <c r="B27" s="14"/>
      <c r="C27" s="14"/>
      <c r="D27" s="133"/>
      <c r="E27" s="133"/>
      <c r="F27" s="133"/>
      <c r="G27" s="14"/>
      <c r="H27" s="133"/>
      <c r="I27" s="133"/>
      <c r="J27" s="133"/>
      <c r="K27" s="14"/>
      <c r="L27" s="133"/>
      <c r="M27" s="133"/>
      <c r="N27" s="133"/>
      <c r="O27" s="14"/>
      <c r="P27" s="133"/>
      <c r="Q27" s="133"/>
      <c r="R27" s="133"/>
    </row>
    <row r="28" spans="1:18" ht="39">
      <c r="A28" s="17"/>
      <c r="B28" s="89" t="s">
        <v>790</v>
      </c>
      <c r="C28" s="25"/>
      <c r="D28" s="38"/>
      <c r="E28" s="38"/>
      <c r="F28" s="38"/>
      <c r="G28" s="25"/>
      <c r="H28" s="38"/>
      <c r="I28" s="38"/>
      <c r="J28" s="38"/>
      <c r="K28" s="25"/>
      <c r="L28" s="37"/>
      <c r="M28" s="37"/>
      <c r="N28" s="37"/>
      <c r="O28" s="25"/>
      <c r="P28" s="37"/>
      <c r="Q28" s="37"/>
      <c r="R28" s="37"/>
    </row>
    <row r="29" spans="1:18">
      <c r="A29" s="17"/>
      <c r="B29" s="50" t="s">
        <v>791</v>
      </c>
      <c r="C29" s="33"/>
      <c r="D29" s="51">
        <v>95.4</v>
      </c>
      <c r="E29" s="51"/>
      <c r="F29" s="33"/>
      <c r="G29" s="33"/>
      <c r="H29" s="51">
        <v>95.4</v>
      </c>
      <c r="I29" s="51"/>
      <c r="J29" s="33"/>
      <c r="K29" s="33"/>
      <c r="L29" s="51">
        <v>95.4</v>
      </c>
      <c r="M29" s="51"/>
      <c r="N29" s="33"/>
      <c r="O29" s="33"/>
      <c r="P29" s="51">
        <v>95.3</v>
      </c>
      <c r="Q29" s="51"/>
      <c r="R29" s="33"/>
    </row>
    <row r="30" spans="1:18">
      <c r="A30" s="17"/>
      <c r="B30" s="50"/>
      <c r="C30" s="33"/>
      <c r="D30" s="51"/>
      <c r="E30" s="51"/>
      <c r="F30" s="33"/>
      <c r="G30" s="33"/>
      <c r="H30" s="51"/>
      <c r="I30" s="51"/>
      <c r="J30" s="33"/>
      <c r="K30" s="33"/>
      <c r="L30" s="51"/>
      <c r="M30" s="51"/>
      <c r="N30" s="33"/>
      <c r="O30" s="33"/>
      <c r="P30" s="51"/>
      <c r="Q30" s="51"/>
      <c r="R30" s="33"/>
    </row>
    <row r="31" spans="1:18" ht="27" thickBot="1">
      <c r="A31" s="17"/>
      <c r="B31" s="29" t="s">
        <v>792</v>
      </c>
      <c r="C31" s="25"/>
      <c r="D31" s="62" t="s">
        <v>699</v>
      </c>
      <c r="E31" s="62"/>
      <c r="F31" s="86" t="s">
        <v>208</v>
      </c>
      <c r="G31" s="25"/>
      <c r="H31" s="62" t="s">
        <v>699</v>
      </c>
      <c r="I31" s="62"/>
      <c r="J31" s="86" t="s">
        <v>208</v>
      </c>
      <c r="K31" s="25"/>
      <c r="L31" s="62" t="s">
        <v>699</v>
      </c>
      <c r="M31" s="62"/>
      <c r="N31" s="86" t="s">
        <v>208</v>
      </c>
      <c r="O31" s="25"/>
      <c r="P31" s="62" t="s">
        <v>752</v>
      </c>
      <c r="Q31" s="62"/>
      <c r="R31" s="86" t="s">
        <v>208</v>
      </c>
    </row>
    <row r="32" spans="1:18">
      <c r="A32" s="17"/>
      <c r="B32" s="33" t="s">
        <v>793</v>
      </c>
      <c r="C32" s="33"/>
      <c r="D32" s="55">
        <v>94.5</v>
      </c>
      <c r="E32" s="55"/>
      <c r="F32" s="57"/>
      <c r="G32" s="33"/>
      <c r="H32" s="55">
        <v>94.5</v>
      </c>
      <c r="I32" s="55"/>
      <c r="J32" s="57"/>
      <c r="K32" s="33"/>
      <c r="L32" s="55">
        <v>94.5</v>
      </c>
      <c r="M32" s="55"/>
      <c r="N32" s="57"/>
      <c r="O32" s="33"/>
      <c r="P32" s="55">
        <v>94.5</v>
      </c>
      <c r="Q32" s="55"/>
      <c r="R32" s="57"/>
    </row>
    <row r="33" spans="1:18" ht="15.75" thickBot="1">
      <c r="A33" s="17"/>
      <c r="B33" s="33"/>
      <c r="C33" s="33"/>
      <c r="D33" s="69"/>
      <c r="E33" s="69"/>
      <c r="F33" s="68"/>
      <c r="G33" s="33"/>
      <c r="H33" s="69"/>
      <c r="I33" s="69"/>
      <c r="J33" s="68"/>
      <c r="K33" s="33"/>
      <c r="L33" s="69"/>
      <c r="M33" s="69"/>
      <c r="N33" s="68"/>
      <c r="O33" s="33"/>
      <c r="P33" s="69"/>
      <c r="Q33" s="69"/>
      <c r="R33" s="68"/>
    </row>
    <row r="34" spans="1:18" ht="15.75" thickTop="1">
      <c r="A34" s="17"/>
      <c r="B34" s="25"/>
      <c r="C34" s="25"/>
      <c r="D34" s="118"/>
      <c r="E34" s="118"/>
      <c r="F34" s="118"/>
      <c r="G34" s="25"/>
      <c r="H34" s="118"/>
      <c r="I34" s="118"/>
      <c r="J34" s="118"/>
      <c r="K34" s="25"/>
      <c r="L34" s="118"/>
      <c r="M34" s="118"/>
      <c r="N34" s="118"/>
      <c r="O34" s="25"/>
      <c r="P34" s="118"/>
      <c r="Q34" s="118"/>
      <c r="R34" s="118"/>
    </row>
    <row r="35" spans="1:18" ht="51.75">
      <c r="A35" s="17"/>
      <c r="B35" s="19" t="s">
        <v>794</v>
      </c>
      <c r="C35" s="14"/>
      <c r="D35" s="33"/>
      <c r="E35" s="33"/>
      <c r="F35" s="33"/>
      <c r="G35" s="14"/>
      <c r="H35" s="33"/>
      <c r="I35" s="33"/>
      <c r="J35" s="33"/>
      <c r="K35" s="14"/>
      <c r="L35" s="47"/>
      <c r="M35" s="47"/>
      <c r="N35" s="47"/>
      <c r="O35" s="14"/>
      <c r="P35" s="47"/>
      <c r="Q35" s="47"/>
      <c r="R35" s="47"/>
    </row>
    <row r="36" spans="1:18" ht="23.25" customHeight="1">
      <c r="A36" s="17"/>
      <c r="B36" s="37" t="s">
        <v>780</v>
      </c>
      <c r="C36" s="38"/>
      <c r="D36" s="37" t="s">
        <v>205</v>
      </c>
      <c r="E36" s="49">
        <v>0.41</v>
      </c>
      <c r="F36" s="38"/>
      <c r="G36" s="38"/>
      <c r="H36" s="37" t="s">
        <v>205</v>
      </c>
      <c r="I36" s="49">
        <v>0.47</v>
      </c>
      <c r="J36" s="38"/>
      <c r="K36" s="38"/>
      <c r="L36" s="37" t="s">
        <v>205</v>
      </c>
      <c r="M36" s="49">
        <v>1.0900000000000001</v>
      </c>
      <c r="N36" s="38"/>
      <c r="O36" s="38"/>
      <c r="P36" s="37" t="s">
        <v>205</v>
      </c>
      <c r="Q36" s="49">
        <v>1.1499999999999999</v>
      </c>
      <c r="R36" s="38"/>
    </row>
    <row r="37" spans="1:18">
      <c r="A37" s="17"/>
      <c r="B37" s="37"/>
      <c r="C37" s="38"/>
      <c r="D37" s="37"/>
      <c r="E37" s="49"/>
      <c r="F37" s="38"/>
      <c r="G37" s="38"/>
      <c r="H37" s="37"/>
      <c r="I37" s="49"/>
      <c r="J37" s="38"/>
      <c r="K37" s="38"/>
      <c r="L37" s="37"/>
      <c r="M37" s="49"/>
      <c r="N37" s="38"/>
      <c r="O37" s="38"/>
      <c r="P37" s="37"/>
      <c r="Q37" s="49"/>
      <c r="R37" s="38"/>
    </row>
    <row r="38" spans="1:18" ht="15.75" thickBot="1">
      <c r="A38" s="17"/>
      <c r="B38" s="13" t="s">
        <v>795</v>
      </c>
      <c r="C38" s="14"/>
      <c r="D38" s="40" t="s">
        <v>796</v>
      </c>
      <c r="E38" s="40"/>
      <c r="F38" s="28" t="s">
        <v>208</v>
      </c>
      <c r="G38" s="14"/>
      <c r="H38" s="40" t="s">
        <v>796</v>
      </c>
      <c r="I38" s="40"/>
      <c r="J38" s="28" t="s">
        <v>208</v>
      </c>
      <c r="K38" s="14"/>
      <c r="L38" s="40" t="s">
        <v>797</v>
      </c>
      <c r="M38" s="40"/>
      <c r="N38" s="28" t="s">
        <v>208</v>
      </c>
      <c r="O38" s="14"/>
      <c r="P38" s="40" t="s">
        <v>797</v>
      </c>
      <c r="Q38" s="40"/>
      <c r="R38" s="28" t="s">
        <v>208</v>
      </c>
    </row>
    <row r="39" spans="1:18">
      <c r="A39" s="17"/>
      <c r="B39" s="37" t="s">
        <v>798</v>
      </c>
      <c r="C39" s="38"/>
      <c r="D39" s="79" t="s">
        <v>205</v>
      </c>
      <c r="E39" s="41">
        <v>0.2</v>
      </c>
      <c r="F39" s="43"/>
      <c r="G39" s="38"/>
      <c r="H39" s="79" t="s">
        <v>205</v>
      </c>
      <c r="I39" s="41">
        <v>0.26</v>
      </c>
      <c r="J39" s="43"/>
      <c r="K39" s="38"/>
      <c r="L39" s="79" t="s">
        <v>205</v>
      </c>
      <c r="M39" s="41">
        <v>0.46</v>
      </c>
      <c r="N39" s="43"/>
      <c r="O39" s="38"/>
      <c r="P39" s="79" t="s">
        <v>205</v>
      </c>
      <c r="Q39" s="41">
        <v>0.52</v>
      </c>
      <c r="R39" s="43"/>
    </row>
    <row r="40" spans="1:18" ht="15.75" thickBot="1">
      <c r="A40" s="17"/>
      <c r="B40" s="37"/>
      <c r="C40" s="38"/>
      <c r="D40" s="90"/>
      <c r="E40" s="93"/>
      <c r="F40" s="92"/>
      <c r="G40" s="38"/>
      <c r="H40" s="90"/>
      <c r="I40" s="93"/>
      <c r="J40" s="92"/>
      <c r="K40" s="38"/>
      <c r="L40" s="90"/>
      <c r="M40" s="93"/>
      <c r="N40" s="92"/>
      <c r="O40" s="38"/>
      <c r="P40" s="90"/>
      <c r="Q40" s="93"/>
      <c r="R40" s="92"/>
    </row>
    <row r="41" spans="1:18" ht="15.75" thickTop="1">
      <c r="A41" s="17"/>
      <c r="B41" s="85" t="s">
        <v>255</v>
      </c>
      <c r="C41" s="85"/>
      <c r="D41" s="85"/>
      <c r="E41" s="85"/>
      <c r="F41" s="85"/>
      <c r="G41" s="85"/>
      <c r="H41" s="85"/>
      <c r="I41" s="85"/>
      <c r="J41" s="85"/>
      <c r="K41" s="85"/>
      <c r="L41" s="85"/>
      <c r="M41" s="85"/>
      <c r="N41" s="85"/>
      <c r="O41" s="85"/>
      <c r="P41" s="85"/>
      <c r="Q41" s="85"/>
      <c r="R41" s="85"/>
    </row>
    <row r="42" spans="1:18">
      <c r="A42" s="17"/>
      <c r="B42" s="18"/>
      <c r="C42" s="18"/>
    </row>
    <row r="43" spans="1:18" ht="38.25">
      <c r="A43" s="17"/>
      <c r="B43" s="71" t="s">
        <v>243</v>
      </c>
      <c r="C43" s="72" t="s">
        <v>799</v>
      </c>
    </row>
    <row r="44" spans="1:18">
      <c r="A44" s="17"/>
      <c r="B44" s="18"/>
      <c r="C44" s="18"/>
    </row>
    <row r="45" spans="1:18" ht="102">
      <c r="A45" s="17"/>
      <c r="B45" s="71" t="s">
        <v>245</v>
      </c>
      <c r="C45" s="72" t="s">
        <v>800</v>
      </c>
    </row>
    <row r="46" spans="1:18">
      <c r="A46" s="17"/>
      <c r="B46" s="33" t="s">
        <v>801</v>
      </c>
      <c r="C46" s="33"/>
      <c r="D46" s="33"/>
      <c r="E46" s="33"/>
      <c r="F46" s="33"/>
      <c r="G46" s="33"/>
      <c r="H46" s="33"/>
      <c r="I46" s="33"/>
      <c r="J46" s="33"/>
      <c r="K46" s="33"/>
      <c r="L46" s="33"/>
      <c r="M46" s="33"/>
      <c r="N46" s="33"/>
      <c r="O46" s="33"/>
      <c r="P46" s="33"/>
      <c r="Q46" s="33"/>
      <c r="R46" s="33"/>
    </row>
  </sheetData>
  <mergeCells count="202">
    <mergeCell ref="B4:R4"/>
    <mergeCell ref="B5:R5"/>
    <mergeCell ref="B6:R6"/>
    <mergeCell ref="B41:R41"/>
    <mergeCell ref="B46:R46"/>
    <mergeCell ref="N39:N40"/>
    <mergeCell ref="O39:O40"/>
    <mergeCell ref="P39:P40"/>
    <mergeCell ref="Q39:Q40"/>
    <mergeCell ref="R39:R40"/>
    <mergeCell ref="A1:A2"/>
    <mergeCell ref="B1:R1"/>
    <mergeCell ref="B2:R2"/>
    <mergeCell ref="B3:R3"/>
    <mergeCell ref="A4:A46"/>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Q33"/>
    <mergeCell ref="R32:R33"/>
    <mergeCell ref="D34:F34"/>
    <mergeCell ref="H34:J34"/>
    <mergeCell ref="L34:N34"/>
    <mergeCell ref="P34:R34"/>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E24"/>
    <mergeCell ref="H24:I24"/>
    <mergeCell ref="L24:M24"/>
    <mergeCell ref="P24:Q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E16"/>
    <mergeCell ref="H16:I16"/>
    <mergeCell ref="L16:M16"/>
    <mergeCell ref="P16:Q16"/>
    <mergeCell ref="D17:E17"/>
    <mergeCell ref="H17:I17"/>
    <mergeCell ref="L17:M17"/>
    <mergeCell ref="P17:Q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0</v>
      </c>
      <c r="B1" s="6" t="s">
        <v>2</v>
      </c>
      <c r="C1" s="6" t="s">
        <v>22</v>
      </c>
    </row>
    <row r="2" spans="1:3">
      <c r="A2" s="1" t="s">
        <v>21</v>
      </c>
      <c r="B2" s="6"/>
      <c r="C2" s="6"/>
    </row>
    <row r="3" spans="1:3">
      <c r="A3" s="7" t="s">
        <v>23</v>
      </c>
      <c r="B3" s="3"/>
      <c r="C3" s="3"/>
    </row>
    <row r="4" spans="1:3" ht="30">
      <c r="A4" s="2" t="s">
        <v>24</v>
      </c>
      <c r="B4" s="8">
        <v>1626.1</v>
      </c>
      <c r="C4" s="8">
        <v>1593.3</v>
      </c>
    </row>
    <row r="5" spans="1:3" ht="30">
      <c r="A5" s="2" t="s">
        <v>25</v>
      </c>
      <c r="B5" s="3">
        <v>162</v>
      </c>
      <c r="C5" s="3">
        <v>232.8</v>
      </c>
    </row>
    <row r="6" spans="1:3">
      <c r="A6" s="2" t="s">
        <v>26</v>
      </c>
      <c r="B6" s="3">
        <v>327.5</v>
      </c>
      <c r="C6" s="3">
        <v>259</v>
      </c>
    </row>
    <row r="7" spans="1:3" ht="30">
      <c r="A7" s="2" t="s">
        <v>27</v>
      </c>
      <c r="B7" s="3">
        <v>31.9</v>
      </c>
      <c r="C7" s="3">
        <v>62.6</v>
      </c>
    </row>
    <row r="8" spans="1:3">
      <c r="A8" s="2" t="s">
        <v>28</v>
      </c>
      <c r="B8" s="3">
        <v>146.19999999999999</v>
      </c>
      <c r="C8" s="3">
        <v>143.80000000000001</v>
      </c>
    </row>
    <row r="9" spans="1:3">
      <c r="A9" s="2" t="s">
        <v>29</v>
      </c>
      <c r="B9" s="9">
        <v>2293.6999999999998</v>
      </c>
      <c r="C9" s="9">
        <v>2291.5</v>
      </c>
    </row>
    <row r="10" spans="1:3">
      <c r="A10" s="2" t="s">
        <v>30</v>
      </c>
      <c r="B10" s="3">
        <v>173.8</v>
      </c>
      <c r="C10" s="3">
        <v>43.9</v>
      </c>
    </row>
    <row r="11" spans="1:3">
      <c r="A11" s="2" t="s">
        <v>31</v>
      </c>
      <c r="B11" s="3">
        <v>86.1</v>
      </c>
      <c r="C11" s="3">
        <v>110.6</v>
      </c>
    </row>
    <row r="12" spans="1:3">
      <c r="A12" s="2" t="s">
        <v>32</v>
      </c>
      <c r="B12" s="3">
        <v>255.9</v>
      </c>
      <c r="C12" s="3">
        <v>225.6</v>
      </c>
    </row>
    <row r="13" spans="1:3">
      <c r="A13" s="2" t="s">
        <v>33</v>
      </c>
      <c r="B13" s="3">
        <v>107.7</v>
      </c>
      <c r="C13" s="3">
        <v>123.9</v>
      </c>
    </row>
    <row r="14" spans="1:3">
      <c r="A14" s="2" t="s">
        <v>34</v>
      </c>
      <c r="B14" s="3">
        <v>127.2</v>
      </c>
      <c r="C14" s="3">
        <v>137.80000000000001</v>
      </c>
    </row>
    <row r="15" spans="1:3">
      <c r="A15" s="2" t="s">
        <v>35</v>
      </c>
      <c r="B15" s="3">
        <v>10.6</v>
      </c>
      <c r="C15" s="3">
        <v>12.1</v>
      </c>
    </row>
    <row r="16" spans="1:3" ht="30">
      <c r="A16" s="2" t="s">
        <v>36</v>
      </c>
      <c r="B16" s="3">
        <v>9.4</v>
      </c>
      <c r="C16" s="3">
        <v>2.1</v>
      </c>
    </row>
    <row r="17" spans="1:3">
      <c r="A17" s="2" t="s">
        <v>37</v>
      </c>
      <c r="B17" s="3">
        <v>203.5</v>
      </c>
      <c r="C17" s="3">
        <v>227.2</v>
      </c>
    </row>
    <row r="18" spans="1:3">
      <c r="A18" s="2" t="s">
        <v>38</v>
      </c>
      <c r="B18" s="9">
        <v>1957.2</v>
      </c>
      <c r="C18" s="9">
        <v>2226.8000000000002</v>
      </c>
    </row>
    <row r="19" spans="1:3">
      <c r="A19" s="2" t="s">
        <v>39</v>
      </c>
      <c r="B19" s="9">
        <v>5225.1000000000004</v>
      </c>
      <c r="C19" s="9">
        <v>5401.5</v>
      </c>
    </row>
    <row r="20" spans="1:3">
      <c r="A20" s="7" t="s">
        <v>40</v>
      </c>
      <c r="B20" s="3"/>
      <c r="C20" s="3"/>
    </row>
    <row r="21" spans="1:3" ht="30">
      <c r="A21" s="2" t="s">
        <v>41</v>
      </c>
      <c r="B21" s="9">
        <v>1052.9000000000001</v>
      </c>
      <c r="C21" s="5">
        <v>1000</v>
      </c>
    </row>
    <row r="22" spans="1:3">
      <c r="A22" s="2" t="s">
        <v>42</v>
      </c>
      <c r="B22" s="3">
        <v>552.70000000000005</v>
      </c>
      <c r="C22" s="3">
        <v>573.79999999999995</v>
      </c>
    </row>
    <row r="23" spans="1:3">
      <c r="A23" s="2" t="s">
        <v>43</v>
      </c>
      <c r="B23" s="3">
        <v>274.7</v>
      </c>
      <c r="C23" s="3">
        <v>274.7</v>
      </c>
    </row>
    <row r="24" spans="1:3" ht="30">
      <c r="A24" s="2" t="s">
        <v>44</v>
      </c>
      <c r="B24" s="3">
        <v>5.9</v>
      </c>
      <c r="C24" s="3">
        <v>6.2</v>
      </c>
    </row>
    <row r="25" spans="1:3">
      <c r="A25" s="2" t="s">
        <v>45</v>
      </c>
      <c r="B25" s="3">
        <v>316.7</v>
      </c>
      <c r="C25" s="3">
        <v>302.7</v>
      </c>
    </row>
    <row r="26" spans="1:3">
      <c r="A26" s="2" t="s">
        <v>46</v>
      </c>
      <c r="B26" s="9">
        <v>1957.2</v>
      </c>
      <c r="C26" s="9">
        <v>2226.8000000000002</v>
      </c>
    </row>
    <row r="27" spans="1:3">
      <c r="A27" s="2" t="s">
        <v>47</v>
      </c>
      <c r="B27" s="9">
        <v>4160.1000000000004</v>
      </c>
      <c r="C27" s="9">
        <v>4384.2</v>
      </c>
    </row>
    <row r="28" spans="1:3" ht="30">
      <c r="A28" s="7" t="s">
        <v>48</v>
      </c>
      <c r="B28" s="3"/>
      <c r="C28" s="3"/>
    </row>
    <row r="29" spans="1:3" ht="75">
      <c r="A29" s="2" t="s">
        <v>49</v>
      </c>
      <c r="B29" s="9">
        <v>1021.7</v>
      </c>
      <c r="C29" s="9">
        <v>1019.1</v>
      </c>
    </row>
    <row r="30" spans="1:3">
      <c r="A30" s="2" t="s">
        <v>50</v>
      </c>
      <c r="B30" s="3">
        <v>53.7</v>
      </c>
      <c r="C30" s="3">
        <v>9.1999999999999993</v>
      </c>
    </row>
    <row r="31" spans="1:3" ht="30">
      <c r="A31" s="2" t="s">
        <v>51</v>
      </c>
      <c r="B31" s="3">
        <v>-13.3</v>
      </c>
      <c r="C31" s="3">
        <v>-13.8</v>
      </c>
    </row>
    <row r="32" spans="1:3" ht="30">
      <c r="A32" s="2" t="s">
        <v>52</v>
      </c>
      <c r="B32" s="9">
        <v>1062.0999999999999</v>
      </c>
      <c r="C32" s="9">
        <v>1014.5</v>
      </c>
    </row>
    <row r="33" spans="1:3">
      <c r="A33" s="2" t="s">
        <v>53</v>
      </c>
      <c r="B33" s="3">
        <v>2.9</v>
      </c>
      <c r="C33" s="3">
        <v>2.8</v>
      </c>
    </row>
    <row r="34" spans="1:3" ht="45">
      <c r="A34" s="2" t="s">
        <v>54</v>
      </c>
      <c r="B34" s="5">
        <v>1065</v>
      </c>
      <c r="C34" s="9">
        <v>1017.3</v>
      </c>
    </row>
    <row r="35" spans="1:3" ht="45">
      <c r="A35" s="2" t="s">
        <v>55</v>
      </c>
      <c r="B35" s="8">
        <v>5225.1000000000004</v>
      </c>
      <c r="C35" s="8">
        <v>54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6" t="s">
        <v>802</v>
      </c>
      <c r="B1" s="1" t="s">
        <v>1</v>
      </c>
    </row>
    <row r="2" spans="1:2">
      <c r="A2" s="6"/>
      <c r="B2" s="1" t="s">
        <v>2</v>
      </c>
    </row>
    <row r="3" spans="1:2">
      <c r="A3" s="7" t="s">
        <v>803</v>
      </c>
      <c r="B3" s="3"/>
    </row>
    <row r="4" spans="1:2">
      <c r="A4" s="17" t="s">
        <v>802</v>
      </c>
      <c r="B4" s="11" t="s">
        <v>802</v>
      </c>
    </row>
    <row r="5" spans="1:2" ht="26.25">
      <c r="A5" s="17"/>
      <c r="B5" s="95" t="s">
        <v>804</v>
      </c>
    </row>
    <row r="6" spans="1:2" ht="179.25">
      <c r="A6" s="17"/>
      <c r="B6" s="14" t="s">
        <v>805</v>
      </c>
    </row>
    <row r="7" spans="1:2" ht="128.25">
      <c r="A7" s="17"/>
      <c r="B7" s="13" t="s">
        <v>806</v>
      </c>
    </row>
    <row r="8" spans="1:2">
      <c r="A8" s="17"/>
      <c r="B8" s="95" t="s">
        <v>807</v>
      </c>
    </row>
    <row r="9" spans="1:2" ht="77.25">
      <c r="A9" s="17"/>
      <c r="B9" s="14" t="s">
        <v>808</v>
      </c>
    </row>
    <row r="10" spans="1:2" ht="26.25">
      <c r="A10" s="17"/>
      <c r="B10" s="95" t="s">
        <v>809</v>
      </c>
    </row>
    <row r="11" spans="1:2" ht="166.5">
      <c r="A11" s="17"/>
      <c r="B11" s="14" t="s">
        <v>81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3" width="36.5703125" bestFit="1" customWidth="1"/>
    <col min="4" max="4" width="6.85546875" customWidth="1"/>
    <col min="5" max="5" width="28.7109375" customWidth="1"/>
    <col min="6" max="6" width="5.42578125" customWidth="1"/>
    <col min="7" max="7" width="32.28515625" customWidth="1"/>
    <col min="8" max="8" width="10.42578125" customWidth="1"/>
    <col min="9" max="9" width="28.7109375" customWidth="1"/>
    <col min="10" max="10" width="5.42578125" customWidth="1"/>
    <col min="11" max="11" width="29.7109375" customWidth="1"/>
    <col min="12" max="12" width="6.85546875" customWidth="1"/>
    <col min="13" max="13" width="13.85546875" customWidth="1"/>
    <col min="14" max="14" width="5.42578125" customWidth="1"/>
    <col min="15" max="15" width="32.28515625" customWidth="1"/>
    <col min="16" max="16" width="6.85546875" customWidth="1"/>
    <col min="17" max="17" width="21.5703125" customWidth="1"/>
    <col min="18" max="18" width="5.42578125" customWidth="1"/>
  </cols>
  <sheetData>
    <row r="1" spans="1:18" ht="15" customHeight="1">
      <c r="A1" s="6" t="s">
        <v>81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12</v>
      </c>
      <c r="B3" s="73"/>
      <c r="C3" s="73"/>
      <c r="D3" s="73"/>
      <c r="E3" s="73"/>
      <c r="F3" s="73"/>
      <c r="G3" s="73"/>
      <c r="H3" s="73"/>
      <c r="I3" s="73"/>
      <c r="J3" s="73"/>
      <c r="K3" s="73"/>
      <c r="L3" s="73"/>
      <c r="M3" s="73"/>
      <c r="N3" s="73"/>
      <c r="O3" s="73"/>
      <c r="P3" s="73"/>
      <c r="Q3" s="73"/>
      <c r="R3" s="73"/>
    </row>
    <row r="4" spans="1:18">
      <c r="A4" s="17" t="s">
        <v>811</v>
      </c>
      <c r="B4" s="74" t="s">
        <v>811</v>
      </c>
      <c r="C4" s="74"/>
      <c r="D4" s="74"/>
      <c r="E4" s="74"/>
      <c r="F4" s="74"/>
      <c r="G4" s="74"/>
      <c r="H4" s="74"/>
      <c r="I4" s="74"/>
      <c r="J4" s="74"/>
      <c r="K4" s="74"/>
      <c r="L4" s="74"/>
      <c r="M4" s="74"/>
      <c r="N4" s="74"/>
      <c r="O4" s="74"/>
      <c r="P4" s="74"/>
      <c r="Q4" s="74"/>
      <c r="R4" s="74"/>
    </row>
    <row r="5" spans="1:18">
      <c r="A5" s="17"/>
      <c r="B5" s="135" t="s">
        <v>187</v>
      </c>
      <c r="C5" s="135"/>
      <c r="D5" s="135"/>
      <c r="E5" s="135"/>
      <c r="F5" s="135"/>
      <c r="G5" s="135"/>
      <c r="H5" s="135"/>
      <c r="I5" s="135"/>
      <c r="J5" s="135"/>
      <c r="K5" s="135"/>
      <c r="L5" s="135"/>
      <c r="M5" s="135"/>
      <c r="N5" s="135"/>
      <c r="O5" s="135"/>
      <c r="P5" s="135"/>
      <c r="Q5" s="135"/>
      <c r="R5" s="135"/>
    </row>
    <row r="6" spans="1:18" ht="25.5" customHeight="1">
      <c r="A6" s="17"/>
      <c r="B6" s="47" t="s">
        <v>813</v>
      </c>
      <c r="C6" s="47"/>
      <c r="D6" s="47"/>
      <c r="E6" s="47"/>
      <c r="F6" s="47"/>
      <c r="G6" s="47"/>
      <c r="H6" s="47"/>
      <c r="I6" s="47"/>
      <c r="J6" s="47"/>
      <c r="K6" s="47"/>
      <c r="L6" s="47"/>
      <c r="M6" s="47"/>
      <c r="N6" s="47"/>
      <c r="O6" s="47"/>
      <c r="P6" s="47"/>
      <c r="Q6" s="47"/>
      <c r="R6" s="47"/>
    </row>
    <row r="7" spans="1:18" ht="25.5" customHeight="1">
      <c r="A7" s="17"/>
      <c r="B7" s="47" t="s">
        <v>814</v>
      </c>
      <c r="C7" s="47"/>
      <c r="D7" s="47"/>
      <c r="E7" s="47"/>
      <c r="F7" s="47"/>
      <c r="G7" s="47"/>
      <c r="H7" s="47"/>
      <c r="I7" s="47"/>
      <c r="J7" s="47"/>
      <c r="K7" s="47"/>
      <c r="L7" s="47"/>
      <c r="M7" s="47"/>
      <c r="N7" s="47"/>
      <c r="O7" s="47"/>
      <c r="P7" s="47"/>
      <c r="Q7" s="47"/>
      <c r="R7" s="47"/>
    </row>
    <row r="8" spans="1:18">
      <c r="A8" s="17"/>
      <c r="B8" s="117" t="s">
        <v>815</v>
      </c>
      <c r="C8" s="117"/>
      <c r="D8" s="117"/>
      <c r="E8" s="117"/>
      <c r="F8" s="117"/>
      <c r="G8" s="117"/>
      <c r="H8" s="117"/>
      <c r="I8" s="117"/>
      <c r="J8" s="117"/>
      <c r="K8" s="117"/>
      <c r="L8" s="117"/>
      <c r="M8" s="117"/>
      <c r="N8" s="117"/>
      <c r="O8" s="117"/>
      <c r="P8" s="117"/>
      <c r="Q8" s="117"/>
      <c r="R8" s="117"/>
    </row>
    <row r="9" spans="1:18" ht="38.25" customHeight="1">
      <c r="A9" s="17"/>
      <c r="B9" s="47" t="s">
        <v>816</v>
      </c>
      <c r="C9" s="47"/>
      <c r="D9" s="47"/>
      <c r="E9" s="47"/>
      <c r="F9" s="47"/>
      <c r="G9" s="47"/>
      <c r="H9" s="47"/>
      <c r="I9" s="47"/>
      <c r="J9" s="47"/>
      <c r="K9" s="47"/>
      <c r="L9" s="47"/>
      <c r="M9" s="47"/>
      <c r="N9" s="47"/>
      <c r="O9" s="47"/>
      <c r="P9" s="47"/>
      <c r="Q9" s="47"/>
      <c r="R9" s="47"/>
    </row>
    <row r="10" spans="1:18" ht="25.5" customHeight="1">
      <c r="A10" s="17"/>
      <c r="B10" s="47" t="s">
        <v>817</v>
      </c>
      <c r="C10" s="47"/>
      <c r="D10" s="47"/>
      <c r="E10" s="47"/>
      <c r="F10" s="47"/>
      <c r="G10" s="47"/>
      <c r="H10" s="47"/>
      <c r="I10" s="47"/>
      <c r="J10" s="47"/>
      <c r="K10" s="47"/>
      <c r="L10" s="47"/>
      <c r="M10" s="47"/>
      <c r="N10" s="47"/>
      <c r="O10" s="47"/>
      <c r="P10" s="47"/>
      <c r="Q10" s="47"/>
      <c r="R10" s="47"/>
    </row>
    <row r="11" spans="1:18" ht="25.5" customHeight="1">
      <c r="A11" s="17"/>
      <c r="B11" s="47" t="s">
        <v>818</v>
      </c>
      <c r="C11" s="47"/>
      <c r="D11" s="47"/>
      <c r="E11" s="47"/>
      <c r="F11" s="47"/>
      <c r="G11" s="47"/>
      <c r="H11" s="47"/>
      <c r="I11" s="47"/>
      <c r="J11" s="47"/>
      <c r="K11" s="47"/>
      <c r="L11" s="47"/>
      <c r="M11" s="47"/>
      <c r="N11" s="47"/>
      <c r="O11" s="47"/>
      <c r="P11" s="47"/>
      <c r="Q11" s="47"/>
      <c r="R11" s="47"/>
    </row>
    <row r="12" spans="1:18" ht="25.5" customHeight="1">
      <c r="A12" s="17"/>
      <c r="B12" s="47" t="s">
        <v>819</v>
      </c>
      <c r="C12" s="47"/>
      <c r="D12" s="47"/>
      <c r="E12" s="47"/>
      <c r="F12" s="47"/>
      <c r="G12" s="47"/>
      <c r="H12" s="47"/>
      <c r="I12" s="47"/>
      <c r="J12" s="47"/>
      <c r="K12" s="47"/>
      <c r="L12" s="47"/>
      <c r="M12" s="47"/>
      <c r="N12" s="47"/>
      <c r="O12" s="47"/>
      <c r="P12" s="47"/>
      <c r="Q12" s="47"/>
      <c r="R12" s="47"/>
    </row>
    <row r="13" spans="1:18" ht="38.25" customHeight="1">
      <c r="A13" s="17"/>
      <c r="B13" s="47" t="s">
        <v>820</v>
      </c>
      <c r="C13" s="47"/>
      <c r="D13" s="47"/>
      <c r="E13" s="47"/>
      <c r="F13" s="47"/>
      <c r="G13" s="47"/>
      <c r="H13" s="47"/>
      <c r="I13" s="47"/>
      <c r="J13" s="47"/>
      <c r="K13" s="47"/>
      <c r="L13" s="47"/>
      <c r="M13" s="47"/>
      <c r="N13" s="47"/>
      <c r="O13" s="47"/>
      <c r="P13" s="47"/>
      <c r="Q13" s="47"/>
      <c r="R13" s="47"/>
    </row>
    <row r="14" spans="1:18" ht="38.25" customHeight="1">
      <c r="A14" s="17"/>
      <c r="B14" s="47" t="s">
        <v>821</v>
      </c>
      <c r="C14" s="47"/>
      <c r="D14" s="47"/>
      <c r="E14" s="47"/>
      <c r="F14" s="47"/>
      <c r="G14" s="47"/>
      <c r="H14" s="47"/>
      <c r="I14" s="47"/>
      <c r="J14" s="47"/>
      <c r="K14" s="47"/>
      <c r="L14" s="47"/>
      <c r="M14" s="47"/>
      <c r="N14" s="47"/>
      <c r="O14" s="47"/>
      <c r="P14" s="47"/>
      <c r="Q14" s="47"/>
      <c r="R14" s="47"/>
    </row>
    <row r="15" spans="1:18" ht="38.25" customHeight="1">
      <c r="A15" s="17"/>
      <c r="B15" s="47" t="s">
        <v>822</v>
      </c>
      <c r="C15" s="47"/>
      <c r="D15" s="47"/>
      <c r="E15" s="47"/>
      <c r="F15" s="47"/>
      <c r="G15" s="47"/>
      <c r="H15" s="47"/>
      <c r="I15" s="47"/>
      <c r="J15" s="47"/>
      <c r="K15" s="47"/>
      <c r="L15" s="47"/>
      <c r="M15" s="47"/>
      <c r="N15" s="47"/>
      <c r="O15" s="47"/>
      <c r="P15" s="47"/>
      <c r="Q15" s="47"/>
      <c r="R15" s="47"/>
    </row>
    <row r="16" spans="1:18">
      <c r="A16" s="17"/>
      <c r="B16" s="135" t="s">
        <v>191</v>
      </c>
      <c r="C16" s="135"/>
      <c r="D16" s="135"/>
      <c r="E16" s="135"/>
      <c r="F16" s="135"/>
      <c r="G16" s="135"/>
      <c r="H16" s="135"/>
      <c r="I16" s="135"/>
      <c r="J16" s="135"/>
      <c r="K16" s="135"/>
      <c r="L16" s="135"/>
      <c r="M16" s="135"/>
      <c r="N16" s="135"/>
      <c r="O16" s="135"/>
      <c r="P16" s="135"/>
      <c r="Q16" s="135"/>
      <c r="R16" s="135"/>
    </row>
    <row r="17" spans="1:18" ht="25.5" customHeight="1">
      <c r="A17" s="17"/>
      <c r="B17" s="47" t="s">
        <v>823</v>
      </c>
      <c r="C17" s="47"/>
      <c r="D17" s="47"/>
      <c r="E17" s="47"/>
      <c r="F17" s="47"/>
      <c r="G17" s="47"/>
      <c r="H17" s="47"/>
      <c r="I17" s="47"/>
      <c r="J17" s="47"/>
      <c r="K17" s="47"/>
      <c r="L17" s="47"/>
      <c r="M17" s="47"/>
      <c r="N17" s="47"/>
      <c r="O17" s="47"/>
      <c r="P17" s="47"/>
      <c r="Q17" s="47"/>
      <c r="R17" s="47"/>
    </row>
    <row r="18" spans="1:18">
      <c r="A18" s="17"/>
      <c r="B18" s="135" t="s">
        <v>824</v>
      </c>
      <c r="C18" s="135"/>
      <c r="D18" s="135"/>
      <c r="E18" s="135"/>
      <c r="F18" s="135"/>
      <c r="G18" s="135"/>
      <c r="H18" s="135"/>
      <c r="I18" s="135"/>
      <c r="J18" s="135"/>
      <c r="K18" s="135"/>
      <c r="L18" s="135"/>
      <c r="M18" s="135"/>
      <c r="N18" s="135"/>
      <c r="O18" s="135"/>
      <c r="P18" s="135"/>
      <c r="Q18" s="135"/>
      <c r="R18" s="135"/>
    </row>
    <row r="19" spans="1:18" ht="25.5" customHeight="1">
      <c r="A19" s="17"/>
      <c r="B19" s="47" t="s">
        <v>825</v>
      </c>
      <c r="C19" s="47"/>
      <c r="D19" s="47"/>
      <c r="E19" s="47"/>
      <c r="F19" s="47"/>
      <c r="G19" s="47"/>
      <c r="H19" s="47"/>
      <c r="I19" s="47"/>
      <c r="J19" s="47"/>
      <c r="K19" s="47"/>
      <c r="L19" s="47"/>
      <c r="M19" s="47"/>
      <c r="N19" s="47"/>
      <c r="O19" s="47"/>
      <c r="P19" s="47"/>
      <c r="Q19" s="47"/>
      <c r="R19" s="47"/>
    </row>
    <row r="20" spans="1:18">
      <c r="A20" s="17"/>
      <c r="B20" s="31"/>
      <c r="C20" s="31"/>
      <c r="D20" s="31"/>
      <c r="E20" s="31"/>
      <c r="F20" s="31"/>
      <c r="G20" s="31"/>
      <c r="H20" s="31"/>
      <c r="I20" s="31"/>
      <c r="J20" s="31"/>
    </row>
    <row r="21" spans="1:18">
      <c r="A21" s="17"/>
      <c r="B21" s="18"/>
      <c r="C21" s="18"/>
      <c r="D21" s="18"/>
      <c r="E21" s="18"/>
      <c r="F21" s="18"/>
      <c r="G21" s="18"/>
      <c r="H21" s="18"/>
      <c r="I21" s="18"/>
      <c r="J21" s="18"/>
    </row>
    <row r="22" spans="1:18">
      <c r="A22" s="17"/>
      <c r="B22" s="77"/>
      <c r="C22" s="33"/>
      <c r="D22" s="34" t="s">
        <v>333</v>
      </c>
      <c r="E22" s="34"/>
      <c r="F22" s="34"/>
      <c r="G22" s="33"/>
      <c r="H22" s="34" t="s">
        <v>334</v>
      </c>
      <c r="I22" s="34"/>
      <c r="J22" s="34"/>
    </row>
    <row r="23" spans="1:18" ht="15.75" thickBot="1">
      <c r="A23" s="17"/>
      <c r="B23" s="77"/>
      <c r="C23" s="33"/>
      <c r="D23" s="35">
        <v>2013</v>
      </c>
      <c r="E23" s="35"/>
      <c r="F23" s="35"/>
      <c r="G23" s="33"/>
      <c r="H23" s="35">
        <v>2012</v>
      </c>
      <c r="I23" s="35"/>
      <c r="J23" s="35"/>
    </row>
    <row r="24" spans="1:18">
      <c r="A24" s="17"/>
      <c r="B24" s="22"/>
      <c r="C24" s="14"/>
      <c r="D24" s="34" t="s">
        <v>203</v>
      </c>
      <c r="E24" s="34"/>
      <c r="F24" s="34"/>
      <c r="G24" s="34"/>
      <c r="H24" s="34"/>
      <c r="I24" s="34"/>
      <c r="J24" s="34"/>
    </row>
    <row r="25" spans="1:18">
      <c r="A25" s="17"/>
      <c r="B25" s="37" t="s">
        <v>826</v>
      </c>
      <c r="C25" s="38"/>
      <c r="D25" s="37" t="s">
        <v>205</v>
      </c>
      <c r="E25" s="49">
        <v>239.7</v>
      </c>
      <c r="F25" s="38"/>
      <c r="G25" s="38"/>
      <c r="H25" s="37" t="s">
        <v>205</v>
      </c>
      <c r="I25" s="49">
        <v>338.1</v>
      </c>
      <c r="J25" s="38"/>
    </row>
    <row r="26" spans="1:18">
      <c r="A26" s="17"/>
      <c r="B26" s="37"/>
      <c r="C26" s="38"/>
      <c r="D26" s="37"/>
      <c r="E26" s="49"/>
      <c r="F26" s="38"/>
      <c r="G26" s="38"/>
      <c r="H26" s="37"/>
      <c r="I26" s="49"/>
      <c r="J26" s="38"/>
    </row>
    <row r="27" spans="1:18">
      <c r="A27" s="17"/>
      <c r="B27" s="47" t="s">
        <v>32</v>
      </c>
      <c r="C27" s="33"/>
      <c r="D27" s="51">
        <v>9.8000000000000007</v>
      </c>
      <c r="E27" s="51"/>
      <c r="F27" s="33"/>
      <c r="G27" s="33"/>
      <c r="H27" s="51">
        <v>11</v>
      </c>
      <c r="I27" s="51"/>
      <c r="J27" s="33"/>
    </row>
    <row r="28" spans="1:18">
      <c r="A28" s="17"/>
      <c r="B28" s="47"/>
      <c r="C28" s="33"/>
      <c r="D28" s="51"/>
      <c r="E28" s="51"/>
      <c r="F28" s="33"/>
      <c r="G28" s="33"/>
      <c r="H28" s="51"/>
      <c r="I28" s="51"/>
      <c r="J28" s="33"/>
    </row>
    <row r="29" spans="1:18">
      <c r="A29" s="17"/>
      <c r="B29" s="37" t="s">
        <v>827</v>
      </c>
      <c r="C29" s="38"/>
      <c r="D29" s="39">
        <v>1666.5</v>
      </c>
      <c r="E29" s="39"/>
      <c r="F29" s="38"/>
      <c r="G29" s="38"/>
      <c r="H29" s="39">
        <v>1840.8</v>
      </c>
      <c r="I29" s="39"/>
      <c r="J29" s="38"/>
    </row>
    <row r="30" spans="1:18">
      <c r="A30" s="17"/>
      <c r="B30" s="37"/>
      <c r="C30" s="38"/>
      <c r="D30" s="39"/>
      <c r="E30" s="39"/>
      <c r="F30" s="38"/>
      <c r="G30" s="38"/>
      <c r="H30" s="39"/>
      <c r="I30" s="39"/>
      <c r="J30" s="38"/>
    </row>
    <row r="31" spans="1:18">
      <c r="A31" s="17"/>
      <c r="B31" s="47" t="s">
        <v>828</v>
      </c>
      <c r="C31" s="33"/>
      <c r="D31" s="51">
        <v>21.8</v>
      </c>
      <c r="E31" s="51"/>
      <c r="F31" s="33"/>
      <c r="G31" s="33"/>
      <c r="H31" s="51">
        <v>15.6</v>
      </c>
      <c r="I31" s="51"/>
      <c r="J31" s="33"/>
    </row>
    <row r="32" spans="1:18">
      <c r="A32" s="17"/>
      <c r="B32" s="47"/>
      <c r="C32" s="33"/>
      <c r="D32" s="51"/>
      <c r="E32" s="51"/>
      <c r="F32" s="33"/>
      <c r="G32" s="33"/>
      <c r="H32" s="51"/>
      <c r="I32" s="51"/>
      <c r="J32" s="33"/>
    </row>
    <row r="33" spans="1:10">
      <c r="A33" s="17"/>
      <c r="B33" s="37" t="s">
        <v>34</v>
      </c>
      <c r="C33" s="38"/>
      <c r="D33" s="49">
        <v>3.2</v>
      </c>
      <c r="E33" s="49"/>
      <c r="F33" s="38"/>
      <c r="G33" s="38"/>
      <c r="H33" s="49">
        <v>5.0999999999999996</v>
      </c>
      <c r="I33" s="49"/>
      <c r="J33" s="38"/>
    </row>
    <row r="34" spans="1:10">
      <c r="A34" s="17"/>
      <c r="B34" s="37"/>
      <c r="C34" s="38"/>
      <c r="D34" s="49"/>
      <c r="E34" s="49"/>
      <c r="F34" s="38"/>
      <c r="G34" s="38"/>
      <c r="H34" s="49"/>
      <c r="I34" s="49"/>
      <c r="J34" s="38"/>
    </row>
    <row r="35" spans="1:10">
      <c r="A35" s="17"/>
      <c r="B35" s="47" t="s">
        <v>37</v>
      </c>
      <c r="C35" s="33"/>
      <c r="D35" s="51">
        <v>16.2</v>
      </c>
      <c r="E35" s="51"/>
      <c r="F35" s="33"/>
      <c r="G35" s="33"/>
      <c r="H35" s="51">
        <v>16.2</v>
      </c>
      <c r="I35" s="51"/>
      <c r="J35" s="33"/>
    </row>
    <row r="36" spans="1:10" ht="15.75" thickBot="1">
      <c r="A36" s="17"/>
      <c r="B36" s="47"/>
      <c r="C36" s="33"/>
      <c r="D36" s="40"/>
      <c r="E36" s="40"/>
      <c r="F36" s="52"/>
      <c r="G36" s="33"/>
      <c r="H36" s="40"/>
      <c r="I36" s="40"/>
      <c r="J36" s="52"/>
    </row>
    <row r="37" spans="1:10">
      <c r="A37" s="17"/>
      <c r="B37" s="48" t="s">
        <v>829</v>
      </c>
      <c r="C37" s="38"/>
      <c r="D37" s="79" t="s">
        <v>205</v>
      </c>
      <c r="E37" s="45">
        <v>1957.2</v>
      </c>
      <c r="F37" s="43"/>
      <c r="G37" s="38"/>
      <c r="H37" s="79" t="s">
        <v>205</v>
      </c>
      <c r="I37" s="45">
        <v>2226.8000000000002</v>
      </c>
      <c r="J37" s="43"/>
    </row>
    <row r="38" spans="1:10" ht="15.75" thickBot="1">
      <c r="A38" s="17"/>
      <c r="B38" s="48"/>
      <c r="C38" s="38"/>
      <c r="D38" s="90"/>
      <c r="E38" s="91"/>
      <c r="F38" s="92"/>
      <c r="G38" s="38"/>
      <c r="H38" s="90"/>
      <c r="I38" s="91"/>
      <c r="J38" s="92"/>
    </row>
    <row r="39" spans="1:10" ht="15.75" thickTop="1">
      <c r="A39" s="17"/>
      <c r="B39" s="33"/>
      <c r="C39" s="33"/>
      <c r="D39" s="133"/>
      <c r="E39" s="133"/>
      <c r="F39" s="133"/>
      <c r="G39" s="33"/>
      <c r="H39" s="133"/>
      <c r="I39" s="133"/>
      <c r="J39" s="133"/>
    </row>
    <row r="40" spans="1:10">
      <c r="A40" s="17"/>
      <c r="B40" s="33"/>
      <c r="C40" s="33"/>
      <c r="D40" s="33"/>
      <c r="E40" s="33"/>
      <c r="F40" s="33"/>
      <c r="G40" s="33"/>
      <c r="H40" s="33"/>
      <c r="I40" s="33"/>
      <c r="J40" s="33"/>
    </row>
    <row r="41" spans="1:10">
      <c r="A41" s="17"/>
      <c r="B41" s="38" t="s">
        <v>830</v>
      </c>
      <c r="C41" s="38"/>
      <c r="D41" s="37" t="s">
        <v>205</v>
      </c>
      <c r="E41" s="39">
        <v>1797.1</v>
      </c>
      <c r="F41" s="38"/>
      <c r="G41" s="38"/>
      <c r="H41" s="37" t="s">
        <v>205</v>
      </c>
      <c r="I41" s="39">
        <v>2052.6</v>
      </c>
      <c r="J41" s="38"/>
    </row>
    <row r="42" spans="1:10">
      <c r="A42" s="17"/>
      <c r="B42" s="38"/>
      <c r="C42" s="38"/>
      <c r="D42" s="37"/>
      <c r="E42" s="39"/>
      <c r="F42" s="38"/>
      <c r="G42" s="38"/>
      <c r="H42" s="37"/>
      <c r="I42" s="39"/>
      <c r="J42" s="38"/>
    </row>
    <row r="43" spans="1:10">
      <c r="A43" s="17"/>
      <c r="B43" s="47" t="s">
        <v>42</v>
      </c>
      <c r="C43" s="33"/>
      <c r="D43" s="51">
        <v>0.2</v>
      </c>
      <c r="E43" s="51"/>
      <c r="F43" s="33"/>
      <c r="G43" s="33"/>
      <c r="H43" s="51">
        <v>0.5</v>
      </c>
      <c r="I43" s="51"/>
      <c r="J43" s="33"/>
    </row>
    <row r="44" spans="1:10">
      <c r="A44" s="17"/>
      <c r="B44" s="47"/>
      <c r="C44" s="33"/>
      <c r="D44" s="51"/>
      <c r="E44" s="51"/>
      <c r="F44" s="33"/>
      <c r="G44" s="33"/>
      <c r="H44" s="51"/>
      <c r="I44" s="51"/>
      <c r="J44" s="33"/>
    </row>
    <row r="45" spans="1:10">
      <c r="A45" s="17"/>
      <c r="B45" s="37" t="s">
        <v>831</v>
      </c>
      <c r="C45" s="38"/>
      <c r="D45" s="49">
        <v>12.8</v>
      </c>
      <c r="E45" s="49"/>
      <c r="F45" s="38"/>
      <c r="G45" s="38"/>
      <c r="H45" s="49">
        <v>21.9</v>
      </c>
      <c r="I45" s="49"/>
      <c r="J45" s="38"/>
    </row>
    <row r="46" spans="1:10">
      <c r="A46" s="17"/>
      <c r="B46" s="37"/>
      <c r="C46" s="38"/>
      <c r="D46" s="49"/>
      <c r="E46" s="49"/>
      <c r="F46" s="38"/>
      <c r="G46" s="38"/>
      <c r="H46" s="49"/>
      <c r="I46" s="49"/>
      <c r="J46" s="38"/>
    </row>
    <row r="47" spans="1:10">
      <c r="A47" s="17"/>
      <c r="B47" s="33" t="s">
        <v>832</v>
      </c>
      <c r="C47" s="33"/>
      <c r="D47" s="51">
        <v>147.1</v>
      </c>
      <c r="E47" s="51"/>
      <c r="F47" s="33"/>
      <c r="G47" s="33"/>
      <c r="H47" s="51">
        <v>151.80000000000001</v>
      </c>
      <c r="I47" s="51"/>
      <c r="J47" s="33"/>
    </row>
    <row r="48" spans="1:10" ht="15.75" thickBot="1">
      <c r="A48" s="17"/>
      <c r="B48" s="33"/>
      <c r="C48" s="33"/>
      <c r="D48" s="40"/>
      <c r="E48" s="40"/>
      <c r="F48" s="52"/>
      <c r="G48" s="33"/>
      <c r="H48" s="40"/>
      <c r="I48" s="40"/>
      <c r="J48" s="52"/>
    </row>
    <row r="49" spans="1:18">
      <c r="A49" s="17"/>
      <c r="B49" s="48" t="s">
        <v>833</v>
      </c>
      <c r="C49" s="38"/>
      <c r="D49" s="79" t="s">
        <v>205</v>
      </c>
      <c r="E49" s="45">
        <v>1957.2</v>
      </c>
      <c r="F49" s="43"/>
      <c r="G49" s="38"/>
      <c r="H49" s="79" t="s">
        <v>205</v>
      </c>
      <c r="I49" s="45">
        <v>2226.8000000000002</v>
      </c>
      <c r="J49" s="43"/>
    </row>
    <row r="50" spans="1:18" ht="15.75" thickBot="1">
      <c r="A50" s="17"/>
      <c r="B50" s="48"/>
      <c r="C50" s="38"/>
      <c r="D50" s="90"/>
      <c r="E50" s="91"/>
      <c r="F50" s="92"/>
      <c r="G50" s="38"/>
      <c r="H50" s="90"/>
      <c r="I50" s="91"/>
      <c r="J50" s="92"/>
    </row>
    <row r="51" spans="1:18" ht="15.75" thickTop="1">
      <c r="A51" s="17"/>
      <c r="B51" s="85" t="s">
        <v>255</v>
      </c>
      <c r="C51" s="85"/>
      <c r="D51" s="85"/>
      <c r="E51" s="85"/>
      <c r="F51" s="85"/>
      <c r="G51" s="85"/>
      <c r="H51" s="85"/>
      <c r="I51" s="85"/>
      <c r="J51" s="85"/>
      <c r="K51" s="85"/>
      <c r="L51" s="85"/>
      <c r="M51" s="85"/>
      <c r="N51" s="85"/>
      <c r="O51" s="85"/>
      <c r="P51" s="85"/>
      <c r="Q51" s="85"/>
      <c r="R51" s="85"/>
    </row>
    <row r="52" spans="1:18">
      <c r="A52" s="17"/>
      <c r="B52" s="18"/>
      <c r="C52" s="18"/>
    </row>
    <row r="53" spans="1:18" ht="191.25">
      <c r="A53" s="17"/>
      <c r="B53" s="71" t="s">
        <v>243</v>
      </c>
      <c r="C53" s="72" t="s">
        <v>834</v>
      </c>
    </row>
    <row r="54" spans="1:18">
      <c r="A54" s="17"/>
      <c r="B54" s="18"/>
      <c r="C54" s="18"/>
    </row>
    <row r="55" spans="1:18" ht="51">
      <c r="A55" s="17"/>
      <c r="B55" s="71" t="s">
        <v>245</v>
      </c>
      <c r="C55" s="72" t="s">
        <v>835</v>
      </c>
    </row>
    <row r="56" spans="1:18" ht="25.5" customHeight="1">
      <c r="A56" s="17"/>
      <c r="B56" s="47" t="s">
        <v>836</v>
      </c>
      <c r="C56" s="47"/>
      <c r="D56" s="47"/>
      <c r="E56" s="47"/>
      <c r="F56" s="47"/>
      <c r="G56" s="47"/>
      <c r="H56" s="47"/>
      <c r="I56" s="47"/>
      <c r="J56" s="47"/>
      <c r="K56" s="47"/>
      <c r="L56" s="47"/>
      <c r="M56" s="47"/>
      <c r="N56" s="47"/>
      <c r="O56" s="47"/>
      <c r="P56" s="47"/>
      <c r="Q56" s="47"/>
      <c r="R56" s="47"/>
    </row>
    <row r="57" spans="1:18">
      <c r="A57" s="17"/>
      <c r="B57" s="33" t="s">
        <v>837</v>
      </c>
      <c r="C57" s="33"/>
      <c r="D57" s="33"/>
      <c r="E57" s="33"/>
      <c r="F57" s="33"/>
      <c r="G57" s="33"/>
      <c r="H57" s="33"/>
      <c r="I57" s="33"/>
      <c r="J57" s="33"/>
      <c r="K57" s="33"/>
      <c r="L57" s="33"/>
      <c r="M57" s="33"/>
      <c r="N57" s="33"/>
      <c r="O57" s="33"/>
      <c r="P57" s="33"/>
      <c r="Q57" s="33"/>
      <c r="R57" s="33"/>
    </row>
    <row r="58" spans="1:18">
      <c r="A58" s="17"/>
      <c r="B58" s="31"/>
      <c r="C58" s="31"/>
      <c r="D58" s="31"/>
      <c r="E58" s="31"/>
      <c r="F58" s="31"/>
      <c r="G58" s="31"/>
      <c r="H58" s="31"/>
      <c r="I58" s="31"/>
      <c r="J58" s="31"/>
      <c r="K58" s="31"/>
      <c r="L58" s="31"/>
      <c r="M58" s="31"/>
      <c r="N58" s="31"/>
      <c r="O58" s="31"/>
      <c r="P58" s="31"/>
      <c r="Q58" s="31"/>
      <c r="R58" s="31"/>
    </row>
    <row r="59" spans="1:18">
      <c r="A59" s="17"/>
      <c r="B59" s="18"/>
      <c r="C59" s="18"/>
      <c r="D59" s="18"/>
      <c r="E59" s="18"/>
      <c r="F59" s="18"/>
      <c r="G59" s="18"/>
      <c r="H59" s="18"/>
      <c r="I59" s="18"/>
      <c r="J59" s="18"/>
      <c r="K59" s="18"/>
      <c r="L59" s="18"/>
      <c r="M59" s="18"/>
      <c r="N59" s="18"/>
      <c r="O59" s="18"/>
      <c r="P59" s="18"/>
      <c r="Q59" s="18"/>
      <c r="R59" s="18"/>
    </row>
    <row r="60" spans="1:18">
      <c r="A60" s="17"/>
      <c r="B60" s="32"/>
      <c r="C60" s="33"/>
      <c r="D60" s="34" t="s">
        <v>200</v>
      </c>
      <c r="E60" s="34"/>
      <c r="F60" s="34"/>
      <c r="G60" s="34"/>
      <c r="H60" s="34"/>
      <c r="I60" s="34"/>
      <c r="J60" s="34"/>
      <c r="K60" s="33"/>
      <c r="L60" s="34" t="s">
        <v>202</v>
      </c>
      <c r="M60" s="34"/>
      <c r="N60" s="34"/>
      <c r="O60" s="34"/>
      <c r="P60" s="34"/>
      <c r="Q60" s="34"/>
      <c r="R60" s="34"/>
    </row>
    <row r="61" spans="1:18" ht="15.75" thickBot="1">
      <c r="A61" s="17"/>
      <c r="B61" s="32"/>
      <c r="C61" s="33"/>
      <c r="D61" s="35" t="s">
        <v>201</v>
      </c>
      <c r="E61" s="35"/>
      <c r="F61" s="35"/>
      <c r="G61" s="35"/>
      <c r="H61" s="35"/>
      <c r="I61" s="35"/>
      <c r="J61" s="35"/>
      <c r="K61" s="33"/>
      <c r="L61" s="35" t="s">
        <v>201</v>
      </c>
      <c r="M61" s="35"/>
      <c r="N61" s="35"/>
      <c r="O61" s="35"/>
      <c r="P61" s="35"/>
      <c r="Q61" s="35"/>
      <c r="R61" s="35"/>
    </row>
    <row r="62" spans="1:18" ht="15.75" thickBot="1">
      <c r="A62" s="17"/>
      <c r="B62" s="22"/>
      <c r="C62" s="14"/>
      <c r="D62" s="36">
        <v>2013</v>
      </c>
      <c r="E62" s="36"/>
      <c r="F62" s="36"/>
      <c r="G62" s="14"/>
      <c r="H62" s="36">
        <v>2012</v>
      </c>
      <c r="I62" s="36"/>
      <c r="J62" s="36"/>
      <c r="K62" s="14"/>
      <c r="L62" s="36">
        <v>2013</v>
      </c>
      <c r="M62" s="36"/>
      <c r="N62" s="36"/>
      <c r="O62" s="14"/>
      <c r="P62" s="36">
        <v>2012</v>
      </c>
      <c r="Q62" s="36"/>
      <c r="R62" s="36"/>
    </row>
    <row r="63" spans="1:18">
      <c r="A63" s="17"/>
      <c r="B63" s="22"/>
      <c r="C63" s="14"/>
      <c r="D63" s="34" t="s">
        <v>203</v>
      </c>
      <c r="E63" s="34"/>
      <c r="F63" s="34"/>
      <c r="G63" s="34"/>
      <c r="H63" s="34"/>
      <c r="I63" s="34"/>
      <c r="J63" s="34"/>
      <c r="K63" s="34"/>
      <c r="L63" s="34"/>
      <c r="M63" s="34"/>
      <c r="N63" s="34"/>
      <c r="O63" s="34"/>
      <c r="P63" s="34"/>
      <c r="Q63" s="34"/>
      <c r="R63" s="34"/>
    </row>
    <row r="64" spans="1:18">
      <c r="A64" s="17"/>
      <c r="B64" s="37" t="s">
        <v>681</v>
      </c>
      <c r="C64" s="38"/>
      <c r="D64" s="37" t="s">
        <v>205</v>
      </c>
      <c r="E64" s="49">
        <v>1</v>
      </c>
      <c r="F64" s="38"/>
      <c r="G64" s="38"/>
      <c r="H64" s="37" t="s">
        <v>205</v>
      </c>
      <c r="I64" s="49" t="s">
        <v>440</v>
      </c>
      <c r="J64" s="37" t="s">
        <v>208</v>
      </c>
      <c r="K64" s="38"/>
      <c r="L64" s="37" t="s">
        <v>205</v>
      </c>
      <c r="M64" s="49">
        <v>0.4</v>
      </c>
      <c r="N64" s="38"/>
      <c r="O64" s="38"/>
      <c r="P64" s="37" t="s">
        <v>205</v>
      </c>
      <c r="Q64" s="49">
        <v>0.6</v>
      </c>
      <c r="R64" s="38"/>
    </row>
    <row r="65" spans="1:18" ht="15.75" thickBot="1">
      <c r="A65" s="17"/>
      <c r="B65" s="37"/>
      <c r="C65" s="38"/>
      <c r="D65" s="64"/>
      <c r="E65" s="62"/>
      <c r="F65" s="63"/>
      <c r="G65" s="38"/>
      <c r="H65" s="64"/>
      <c r="I65" s="62"/>
      <c r="J65" s="64"/>
      <c r="K65" s="38"/>
      <c r="L65" s="64"/>
      <c r="M65" s="62"/>
      <c r="N65" s="63"/>
      <c r="O65" s="38"/>
      <c r="P65" s="64"/>
      <c r="Q65" s="62"/>
      <c r="R65" s="63"/>
    </row>
    <row r="66" spans="1:18">
      <c r="A66" s="17"/>
      <c r="B66" s="19" t="s">
        <v>66</v>
      </c>
      <c r="C66" s="14"/>
      <c r="D66" s="57"/>
      <c r="E66" s="57"/>
      <c r="F66" s="57"/>
      <c r="G66" s="14"/>
      <c r="H66" s="57"/>
      <c r="I66" s="57"/>
      <c r="J66" s="57"/>
      <c r="K66" s="14"/>
      <c r="L66" s="57"/>
      <c r="M66" s="57"/>
      <c r="N66" s="57"/>
      <c r="O66" s="14"/>
      <c r="P66" s="57"/>
      <c r="Q66" s="57"/>
      <c r="R66" s="57"/>
    </row>
    <row r="67" spans="1:18">
      <c r="A67" s="17"/>
      <c r="B67" s="48" t="s">
        <v>67</v>
      </c>
      <c r="C67" s="38"/>
      <c r="D67" s="37" t="s">
        <v>205</v>
      </c>
      <c r="E67" s="49">
        <v>1.1000000000000001</v>
      </c>
      <c r="F67" s="38"/>
      <c r="G67" s="38"/>
      <c r="H67" s="37" t="s">
        <v>205</v>
      </c>
      <c r="I67" s="49" t="s">
        <v>297</v>
      </c>
      <c r="J67" s="37" t="s">
        <v>208</v>
      </c>
      <c r="K67" s="38"/>
      <c r="L67" s="37" t="s">
        <v>205</v>
      </c>
      <c r="M67" s="49">
        <v>0.7</v>
      </c>
      <c r="N67" s="38"/>
      <c r="O67" s="38"/>
      <c r="P67" s="37" t="s">
        <v>205</v>
      </c>
      <c r="Q67" s="49">
        <v>10</v>
      </c>
      <c r="R67" s="38"/>
    </row>
    <row r="68" spans="1:18">
      <c r="A68" s="17"/>
      <c r="B68" s="48"/>
      <c r="C68" s="38"/>
      <c r="D68" s="37"/>
      <c r="E68" s="49"/>
      <c r="F68" s="38"/>
      <c r="G68" s="38"/>
      <c r="H68" s="37"/>
      <c r="I68" s="49"/>
      <c r="J68" s="37"/>
      <c r="K68" s="38"/>
      <c r="L68" s="37"/>
      <c r="M68" s="49"/>
      <c r="N68" s="38"/>
      <c r="O68" s="38"/>
      <c r="P68" s="37"/>
      <c r="Q68" s="49"/>
      <c r="R68" s="38"/>
    </row>
    <row r="69" spans="1:18">
      <c r="A69" s="17"/>
      <c r="B69" s="50" t="s">
        <v>838</v>
      </c>
      <c r="C69" s="33"/>
      <c r="D69" s="51" t="s">
        <v>236</v>
      </c>
      <c r="E69" s="51"/>
      <c r="F69" s="33"/>
      <c r="G69" s="33"/>
      <c r="H69" s="51" t="s">
        <v>236</v>
      </c>
      <c r="I69" s="51"/>
      <c r="J69" s="33"/>
      <c r="K69" s="33"/>
      <c r="L69" s="51">
        <v>7.8</v>
      </c>
      <c r="M69" s="51"/>
      <c r="N69" s="33"/>
      <c r="O69" s="33"/>
      <c r="P69" s="51" t="s">
        <v>236</v>
      </c>
      <c r="Q69" s="51"/>
      <c r="R69" s="33"/>
    </row>
    <row r="70" spans="1:18" ht="15.75" thickBot="1">
      <c r="A70" s="17"/>
      <c r="B70" s="50"/>
      <c r="C70" s="33"/>
      <c r="D70" s="40"/>
      <c r="E70" s="40"/>
      <c r="F70" s="52"/>
      <c r="G70" s="33"/>
      <c r="H70" s="40"/>
      <c r="I70" s="40"/>
      <c r="J70" s="52"/>
      <c r="K70" s="33"/>
      <c r="L70" s="40"/>
      <c r="M70" s="40"/>
      <c r="N70" s="52"/>
      <c r="O70" s="33"/>
      <c r="P70" s="40"/>
      <c r="Q70" s="40"/>
      <c r="R70" s="52"/>
    </row>
    <row r="71" spans="1:18">
      <c r="A71" s="17"/>
      <c r="B71" s="98" t="s">
        <v>71</v>
      </c>
      <c r="C71" s="38"/>
      <c r="D71" s="41">
        <v>1.1000000000000001</v>
      </c>
      <c r="E71" s="41"/>
      <c r="F71" s="43"/>
      <c r="G71" s="38"/>
      <c r="H71" s="41" t="s">
        <v>297</v>
      </c>
      <c r="I71" s="41"/>
      <c r="J71" s="79" t="s">
        <v>208</v>
      </c>
      <c r="K71" s="38"/>
      <c r="L71" s="41">
        <v>8.5</v>
      </c>
      <c r="M71" s="41"/>
      <c r="N71" s="43"/>
      <c r="O71" s="38"/>
      <c r="P71" s="41">
        <v>10</v>
      </c>
      <c r="Q71" s="41"/>
      <c r="R71" s="43"/>
    </row>
    <row r="72" spans="1:18" ht="15.75" thickBot="1">
      <c r="A72" s="17"/>
      <c r="B72" s="98"/>
      <c r="C72" s="38"/>
      <c r="D72" s="62"/>
      <c r="E72" s="62"/>
      <c r="F72" s="63"/>
      <c r="G72" s="38"/>
      <c r="H72" s="62"/>
      <c r="I72" s="62"/>
      <c r="J72" s="64"/>
      <c r="K72" s="38"/>
      <c r="L72" s="62"/>
      <c r="M72" s="62"/>
      <c r="N72" s="63"/>
      <c r="O72" s="38"/>
      <c r="P72" s="62"/>
      <c r="Q72" s="62"/>
      <c r="R72" s="63"/>
    </row>
    <row r="73" spans="1:18">
      <c r="A73" s="17"/>
      <c r="B73" s="19" t="s">
        <v>72</v>
      </c>
      <c r="C73" s="14"/>
      <c r="D73" s="57"/>
      <c r="E73" s="57"/>
      <c r="F73" s="57"/>
      <c r="G73" s="14"/>
      <c r="H73" s="57"/>
      <c r="I73" s="57"/>
      <c r="J73" s="57"/>
      <c r="K73" s="14"/>
      <c r="L73" s="65"/>
      <c r="M73" s="65"/>
      <c r="N73" s="65"/>
      <c r="O73" s="14"/>
      <c r="P73" s="65"/>
      <c r="Q73" s="65"/>
      <c r="R73" s="65"/>
    </row>
    <row r="74" spans="1:18">
      <c r="A74" s="17"/>
      <c r="B74" s="48" t="s">
        <v>73</v>
      </c>
      <c r="C74" s="38"/>
      <c r="D74" s="49">
        <v>0.1</v>
      </c>
      <c r="E74" s="49"/>
      <c r="F74" s="38"/>
      <c r="G74" s="38"/>
      <c r="H74" s="49">
        <v>27.7</v>
      </c>
      <c r="I74" s="49"/>
      <c r="J74" s="38"/>
      <c r="K74" s="38"/>
      <c r="L74" s="49">
        <v>7.6</v>
      </c>
      <c r="M74" s="49"/>
      <c r="N74" s="38"/>
      <c r="O74" s="38"/>
      <c r="P74" s="49">
        <v>48.4</v>
      </c>
      <c r="Q74" s="49"/>
      <c r="R74" s="38"/>
    </row>
    <row r="75" spans="1:18">
      <c r="A75" s="17"/>
      <c r="B75" s="48"/>
      <c r="C75" s="38"/>
      <c r="D75" s="49"/>
      <c r="E75" s="49"/>
      <c r="F75" s="38"/>
      <c r="G75" s="38"/>
      <c r="H75" s="49"/>
      <c r="I75" s="49"/>
      <c r="J75" s="38"/>
      <c r="K75" s="38"/>
      <c r="L75" s="49"/>
      <c r="M75" s="49"/>
      <c r="N75" s="38"/>
      <c r="O75" s="38"/>
      <c r="P75" s="49"/>
      <c r="Q75" s="49"/>
      <c r="R75" s="38"/>
    </row>
    <row r="76" spans="1:18">
      <c r="A76" s="17"/>
      <c r="B76" s="50" t="s">
        <v>74</v>
      </c>
      <c r="C76" s="33"/>
      <c r="D76" s="51">
        <v>0.1</v>
      </c>
      <c r="E76" s="51"/>
      <c r="F76" s="33"/>
      <c r="G76" s="33"/>
      <c r="H76" s="51" t="s">
        <v>752</v>
      </c>
      <c r="I76" s="51"/>
      <c r="J76" s="47" t="s">
        <v>208</v>
      </c>
      <c r="K76" s="33"/>
      <c r="L76" s="51">
        <v>0.1</v>
      </c>
      <c r="M76" s="51"/>
      <c r="N76" s="33"/>
      <c r="O76" s="33"/>
      <c r="P76" s="51" t="s">
        <v>839</v>
      </c>
      <c r="Q76" s="51"/>
      <c r="R76" s="47" t="s">
        <v>208</v>
      </c>
    </row>
    <row r="77" spans="1:18">
      <c r="A77" s="17"/>
      <c r="B77" s="50"/>
      <c r="C77" s="33"/>
      <c r="D77" s="51"/>
      <c r="E77" s="51"/>
      <c r="F77" s="33"/>
      <c r="G77" s="33"/>
      <c r="H77" s="51"/>
      <c r="I77" s="51"/>
      <c r="J77" s="47"/>
      <c r="K77" s="33"/>
      <c r="L77" s="51"/>
      <c r="M77" s="51"/>
      <c r="N77" s="33"/>
      <c r="O77" s="33"/>
      <c r="P77" s="51"/>
      <c r="Q77" s="51"/>
      <c r="R77" s="47"/>
    </row>
    <row r="78" spans="1:18">
      <c r="A78" s="17"/>
      <c r="B78" s="48" t="s">
        <v>840</v>
      </c>
      <c r="C78" s="38"/>
      <c r="D78" s="49">
        <v>0.4</v>
      </c>
      <c r="E78" s="49"/>
      <c r="F78" s="38"/>
      <c r="G78" s="38"/>
      <c r="H78" s="49" t="s">
        <v>634</v>
      </c>
      <c r="I78" s="49"/>
      <c r="J78" s="37" t="s">
        <v>208</v>
      </c>
      <c r="K78" s="38"/>
      <c r="L78" s="49">
        <v>0.3</v>
      </c>
      <c r="M78" s="49"/>
      <c r="N78" s="38"/>
      <c r="O78" s="38"/>
      <c r="P78" s="49">
        <v>1.1000000000000001</v>
      </c>
      <c r="Q78" s="49"/>
      <c r="R78" s="38"/>
    </row>
    <row r="79" spans="1:18" ht="15.75" thickBot="1">
      <c r="A79" s="17"/>
      <c r="B79" s="48"/>
      <c r="C79" s="38"/>
      <c r="D79" s="62"/>
      <c r="E79" s="62"/>
      <c r="F79" s="63"/>
      <c r="G79" s="38"/>
      <c r="H79" s="62"/>
      <c r="I79" s="62"/>
      <c r="J79" s="64"/>
      <c r="K79" s="38"/>
      <c r="L79" s="62"/>
      <c r="M79" s="62"/>
      <c r="N79" s="63"/>
      <c r="O79" s="38"/>
      <c r="P79" s="62"/>
      <c r="Q79" s="62"/>
      <c r="R79" s="63"/>
    </row>
    <row r="80" spans="1:18">
      <c r="A80" s="17"/>
      <c r="B80" s="97" t="s">
        <v>78</v>
      </c>
      <c r="C80" s="33"/>
      <c r="D80" s="55">
        <v>0.6</v>
      </c>
      <c r="E80" s="55"/>
      <c r="F80" s="57"/>
      <c r="G80" s="33"/>
      <c r="H80" s="55">
        <v>25.8</v>
      </c>
      <c r="I80" s="55"/>
      <c r="J80" s="57"/>
      <c r="K80" s="33"/>
      <c r="L80" s="55">
        <v>8</v>
      </c>
      <c r="M80" s="55"/>
      <c r="N80" s="57"/>
      <c r="O80" s="33"/>
      <c r="P80" s="55">
        <v>48.2</v>
      </c>
      <c r="Q80" s="55"/>
      <c r="R80" s="57"/>
    </row>
    <row r="81" spans="1:18" ht="15.75" thickBot="1">
      <c r="A81" s="17"/>
      <c r="B81" s="97"/>
      <c r="C81" s="33"/>
      <c r="D81" s="40"/>
      <c r="E81" s="40"/>
      <c r="F81" s="52"/>
      <c r="G81" s="33"/>
      <c r="H81" s="40"/>
      <c r="I81" s="40"/>
      <c r="J81" s="52"/>
      <c r="K81" s="33"/>
      <c r="L81" s="40"/>
      <c r="M81" s="40"/>
      <c r="N81" s="52"/>
      <c r="O81" s="33"/>
      <c r="P81" s="40"/>
      <c r="Q81" s="40"/>
      <c r="R81" s="52"/>
    </row>
    <row r="82" spans="1:18">
      <c r="A82" s="17"/>
      <c r="B82" s="134" t="s">
        <v>841</v>
      </c>
      <c r="C82" s="38"/>
      <c r="D82" s="41">
        <v>0.5</v>
      </c>
      <c r="E82" s="41"/>
      <c r="F82" s="43"/>
      <c r="G82" s="38"/>
      <c r="H82" s="41" t="s">
        <v>627</v>
      </c>
      <c r="I82" s="41"/>
      <c r="J82" s="79" t="s">
        <v>208</v>
      </c>
      <c r="K82" s="38"/>
      <c r="L82" s="41">
        <v>0.5</v>
      </c>
      <c r="M82" s="41"/>
      <c r="N82" s="43"/>
      <c r="O82" s="38"/>
      <c r="P82" s="41" t="s">
        <v>842</v>
      </c>
      <c r="Q82" s="41"/>
      <c r="R82" s="79" t="s">
        <v>208</v>
      </c>
    </row>
    <row r="83" spans="1:18">
      <c r="A83" s="17"/>
      <c r="B83" s="134"/>
      <c r="C83" s="38"/>
      <c r="D83" s="42"/>
      <c r="E83" s="42"/>
      <c r="F83" s="44"/>
      <c r="G83" s="38"/>
      <c r="H83" s="42"/>
      <c r="I83" s="42"/>
      <c r="J83" s="80"/>
      <c r="K83" s="38"/>
      <c r="L83" s="42"/>
      <c r="M83" s="42"/>
      <c r="N83" s="44"/>
      <c r="O83" s="38"/>
      <c r="P83" s="42"/>
      <c r="Q83" s="42"/>
      <c r="R83" s="80"/>
    </row>
    <row r="84" spans="1:18">
      <c r="A84" s="17"/>
      <c r="B84" s="50" t="s">
        <v>843</v>
      </c>
      <c r="C84" s="33"/>
      <c r="D84" s="51" t="s">
        <v>298</v>
      </c>
      <c r="E84" s="51"/>
      <c r="F84" s="47" t="s">
        <v>208</v>
      </c>
      <c r="G84" s="33"/>
      <c r="H84" s="51">
        <v>10.4</v>
      </c>
      <c r="I84" s="51"/>
      <c r="J84" s="33"/>
      <c r="K84" s="33"/>
      <c r="L84" s="51" t="s">
        <v>298</v>
      </c>
      <c r="M84" s="51"/>
      <c r="N84" s="47" t="s">
        <v>208</v>
      </c>
      <c r="O84" s="33"/>
      <c r="P84" s="51">
        <v>13.4</v>
      </c>
      <c r="Q84" s="51"/>
      <c r="R84" s="33"/>
    </row>
    <row r="85" spans="1:18" ht="15.75" thickBot="1">
      <c r="A85" s="17"/>
      <c r="B85" s="50"/>
      <c r="C85" s="33"/>
      <c r="D85" s="40"/>
      <c r="E85" s="40"/>
      <c r="F85" s="53"/>
      <c r="G85" s="33"/>
      <c r="H85" s="40"/>
      <c r="I85" s="40"/>
      <c r="J85" s="52"/>
      <c r="K85" s="33"/>
      <c r="L85" s="40"/>
      <c r="M85" s="40"/>
      <c r="N85" s="53"/>
      <c r="O85" s="33"/>
      <c r="P85" s="40"/>
      <c r="Q85" s="40"/>
      <c r="R85" s="52"/>
    </row>
    <row r="86" spans="1:18">
      <c r="A86" s="17"/>
      <c r="B86" s="134" t="s">
        <v>82</v>
      </c>
      <c r="C86" s="38"/>
      <c r="D86" s="41">
        <v>0.3</v>
      </c>
      <c r="E86" s="41"/>
      <c r="F86" s="43"/>
      <c r="G86" s="38"/>
      <c r="H86" s="41" t="s">
        <v>844</v>
      </c>
      <c r="I86" s="41"/>
      <c r="J86" s="79" t="s">
        <v>208</v>
      </c>
      <c r="K86" s="38"/>
      <c r="L86" s="41">
        <v>0.3</v>
      </c>
      <c r="M86" s="41"/>
      <c r="N86" s="43"/>
      <c r="O86" s="38"/>
      <c r="P86" s="41" t="s">
        <v>845</v>
      </c>
      <c r="Q86" s="41"/>
      <c r="R86" s="79" t="s">
        <v>208</v>
      </c>
    </row>
    <row r="87" spans="1:18">
      <c r="A87" s="17"/>
      <c r="B87" s="134"/>
      <c r="C87" s="38"/>
      <c r="D87" s="42"/>
      <c r="E87" s="42"/>
      <c r="F87" s="44"/>
      <c r="G87" s="38"/>
      <c r="H87" s="42"/>
      <c r="I87" s="42"/>
      <c r="J87" s="80"/>
      <c r="K87" s="38"/>
      <c r="L87" s="42"/>
      <c r="M87" s="42"/>
      <c r="N87" s="44"/>
      <c r="O87" s="38"/>
      <c r="P87" s="42"/>
      <c r="Q87" s="42"/>
      <c r="R87" s="80"/>
    </row>
    <row r="88" spans="1:18">
      <c r="A88" s="17"/>
      <c r="B88" s="32" t="s">
        <v>83</v>
      </c>
      <c r="C88" s="33"/>
      <c r="D88" s="51" t="s">
        <v>236</v>
      </c>
      <c r="E88" s="51"/>
      <c r="F88" s="33"/>
      <c r="G88" s="33"/>
      <c r="H88" s="51" t="s">
        <v>846</v>
      </c>
      <c r="I88" s="51"/>
      <c r="J88" s="47" t="s">
        <v>208</v>
      </c>
      <c r="K88" s="33"/>
      <c r="L88" s="51" t="s">
        <v>236</v>
      </c>
      <c r="M88" s="51"/>
      <c r="N88" s="33"/>
      <c r="O88" s="33"/>
      <c r="P88" s="51" t="s">
        <v>846</v>
      </c>
      <c r="Q88" s="51"/>
      <c r="R88" s="47" t="s">
        <v>208</v>
      </c>
    </row>
    <row r="89" spans="1:18" ht="15.75" thickBot="1">
      <c r="A89" s="17"/>
      <c r="B89" s="32"/>
      <c r="C89" s="33"/>
      <c r="D89" s="40"/>
      <c r="E89" s="40"/>
      <c r="F89" s="52"/>
      <c r="G89" s="33"/>
      <c r="H89" s="40"/>
      <c r="I89" s="40"/>
      <c r="J89" s="53"/>
      <c r="K89" s="33"/>
      <c r="L89" s="40"/>
      <c r="M89" s="40"/>
      <c r="N89" s="52"/>
      <c r="O89" s="33"/>
      <c r="P89" s="40"/>
      <c r="Q89" s="40"/>
      <c r="R89" s="53"/>
    </row>
    <row r="90" spans="1:18">
      <c r="A90" s="17"/>
      <c r="B90" s="134" t="s">
        <v>847</v>
      </c>
      <c r="C90" s="38"/>
      <c r="D90" s="79" t="s">
        <v>205</v>
      </c>
      <c r="E90" s="41">
        <v>0.3</v>
      </c>
      <c r="F90" s="43"/>
      <c r="G90" s="38"/>
      <c r="H90" s="79" t="s">
        <v>205</v>
      </c>
      <c r="I90" s="41" t="s">
        <v>848</v>
      </c>
      <c r="J90" s="79" t="s">
        <v>208</v>
      </c>
      <c r="K90" s="38"/>
      <c r="L90" s="79" t="s">
        <v>205</v>
      </c>
      <c r="M90" s="41">
        <v>0.3</v>
      </c>
      <c r="N90" s="43"/>
      <c r="O90" s="38"/>
      <c r="P90" s="79" t="s">
        <v>205</v>
      </c>
      <c r="Q90" s="41" t="s">
        <v>849</v>
      </c>
      <c r="R90" s="79" t="s">
        <v>208</v>
      </c>
    </row>
    <row r="91" spans="1:18" ht="15.75" thickBot="1">
      <c r="A91" s="17"/>
      <c r="B91" s="134"/>
      <c r="C91" s="38"/>
      <c r="D91" s="90"/>
      <c r="E91" s="93"/>
      <c r="F91" s="92"/>
      <c r="G91" s="38"/>
      <c r="H91" s="90"/>
      <c r="I91" s="93"/>
      <c r="J91" s="90"/>
      <c r="K91" s="38"/>
      <c r="L91" s="90"/>
      <c r="M91" s="93"/>
      <c r="N91" s="92"/>
      <c r="O91" s="38"/>
      <c r="P91" s="90"/>
      <c r="Q91" s="93"/>
      <c r="R91" s="90"/>
    </row>
    <row r="92" spans="1:18" ht="15.75" thickTop="1">
      <c r="A92" s="17"/>
      <c r="B92" s="135" t="s">
        <v>850</v>
      </c>
      <c r="C92" s="135"/>
      <c r="D92" s="135"/>
      <c r="E92" s="135"/>
      <c r="F92" s="135"/>
      <c r="G92" s="135"/>
      <c r="H92" s="135"/>
      <c r="I92" s="135"/>
      <c r="J92" s="135"/>
      <c r="K92" s="135"/>
      <c r="L92" s="135"/>
      <c r="M92" s="135"/>
      <c r="N92" s="135"/>
      <c r="O92" s="135"/>
      <c r="P92" s="135"/>
      <c r="Q92" s="135"/>
      <c r="R92" s="135"/>
    </row>
    <row r="93" spans="1:18" ht="25.5" customHeight="1">
      <c r="A93" s="17"/>
      <c r="B93" s="47" t="s">
        <v>851</v>
      </c>
      <c r="C93" s="47"/>
      <c r="D93" s="47"/>
      <c r="E93" s="47"/>
      <c r="F93" s="47"/>
      <c r="G93" s="47"/>
      <c r="H93" s="47"/>
      <c r="I93" s="47"/>
      <c r="J93" s="47"/>
      <c r="K93" s="47"/>
      <c r="L93" s="47"/>
      <c r="M93" s="47"/>
      <c r="N93" s="47"/>
      <c r="O93" s="47"/>
      <c r="P93" s="47"/>
      <c r="Q93" s="47"/>
      <c r="R93" s="47"/>
    </row>
    <row r="94" spans="1:18">
      <c r="A94" s="17"/>
      <c r="B94" s="47" t="s">
        <v>852</v>
      </c>
      <c r="C94" s="47"/>
      <c r="D94" s="47"/>
      <c r="E94" s="47"/>
      <c r="F94" s="47"/>
      <c r="G94" s="47"/>
      <c r="H94" s="47"/>
      <c r="I94" s="47"/>
      <c r="J94" s="47"/>
      <c r="K94" s="47"/>
      <c r="L94" s="47"/>
      <c r="M94" s="47"/>
      <c r="N94" s="47"/>
      <c r="O94" s="47"/>
      <c r="P94" s="47"/>
      <c r="Q94" s="47"/>
      <c r="R94" s="47"/>
    </row>
    <row r="95" spans="1:18">
      <c r="A95" s="17"/>
      <c r="B95" s="31"/>
      <c r="C95" s="31"/>
      <c r="D95" s="31"/>
      <c r="E95" s="31"/>
      <c r="F95" s="31"/>
      <c r="G95" s="31"/>
      <c r="H95" s="31"/>
      <c r="I95" s="31"/>
      <c r="J95" s="31"/>
      <c r="K95" s="31"/>
      <c r="L95" s="31"/>
      <c r="M95" s="31"/>
      <c r="N95" s="31"/>
      <c r="O95" s="31"/>
      <c r="P95" s="31"/>
      <c r="Q95" s="31"/>
      <c r="R95" s="31"/>
    </row>
    <row r="96" spans="1:18">
      <c r="A96" s="17"/>
      <c r="B96" s="18"/>
      <c r="C96" s="18"/>
      <c r="D96" s="18"/>
      <c r="E96" s="18"/>
      <c r="F96" s="18"/>
      <c r="G96" s="18"/>
      <c r="H96" s="18"/>
      <c r="I96" s="18"/>
      <c r="J96" s="18"/>
      <c r="K96" s="18"/>
      <c r="L96" s="18"/>
      <c r="M96" s="18"/>
      <c r="N96" s="18"/>
      <c r="O96" s="18"/>
      <c r="P96" s="18"/>
      <c r="Q96" s="18"/>
      <c r="R96" s="18"/>
    </row>
    <row r="97" spans="1:18">
      <c r="A97" s="17"/>
      <c r="B97" s="32"/>
      <c r="C97" s="33"/>
      <c r="D97" s="34" t="s">
        <v>200</v>
      </c>
      <c r="E97" s="34"/>
      <c r="F97" s="34"/>
      <c r="G97" s="34"/>
      <c r="H97" s="34"/>
      <c r="I97" s="34"/>
      <c r="J97" s="34"/>
      <c r="K97" s="33"/>
      <c r="L97" s="34" t="s">
        <v>202</v>
      </c>
      <c r="M97" s="34"/>
      <c r="N97" s="34"/>
      <c r="O97" s="34"/>
      <c r="P97" s="34"/>
      <c r="Q97" s="34"/>
      <c r="R97" s="34"/>
    </row>
    <row r="98" spans="1:18" ht="15.75" thickBot="1">
      <c r="A98" s="17"/>
      <c r="B98" s="32"/>
      <c r="C98" s="33"/>
      <c r="D98" s="35" t="s">
        <v>201</v>
      </c>
      <c r="E98" s="35"/>
      <c r="F98" s="35"/>
      <c r="G98" s="35"/>
      <c r="H98" s="35"/>
      <c r="I98" s="35"/>
      <c r="J98" s="35"/>
      <c r="K98" s="33"/>
      <c r="L98" s="35" t="s">
        <v>201</v>
      </c>
      <c r="M98" s="35"/>
      <c r="N98" s="35"/>
      <c r="O98" s="35"/>
      <c r="P98" s="35"/>
      <c r="Q98" s="35"/>
      <c r="R98" s="35"/>
    </row>
    <row r="99" spans="1:18" ht="15.75" thickBot="1">
      <c r="A99" s="17"/>
      <c r="B99" s="22"/>
      <c r="C99" s="14"/>
      <c r="D99" s="36">
        <v>2013</v>
      </c>
      <c r="E99" s="36"/>
      <c r="F99" s="36"/>
      <c r="G99" s="23"/>
      <c r="H99" s="36">
        <v>2012</v>
      </c>
      <c r="I99" s="36"/>
      <c r="J99" s="36"/>
      <c r="K99" s="14"/>
      <c r="L99" s="36">
        <v>2013</v>
      </c>
      <c r="M99" s="36"/>
      <c r="N99" s="36"/>
      <c r="O99" s="14"/>
      <c r="P99" s="36">
        <v>2012</v>
      </c>
      <c r="Q99" s="36"/>
      <c r="R99" s="36"/>
    </row>
    <row r="100" spans="1:18" ht="51.75">
      <c r="A100" s="17"/>
      <c r="B100" s="89" t="s">
        <v>853</v>
      </c>
      <c r="C100" s="25"/>
      <c r="D100" s="43"/>
      <c r="E100" s="43"/>
      <c r="F100" s="43"/>
      <c r="G100" s="25"/>
      <c r="H100" s="43"/>
      <c r="I100" s="43"/>
      <c r="J100" s="43"/>
      <c r="K100" s="25"/>
      <c r="L100" s="79"/>
      <c r="M100" s="79"/>
      <c r="N100" s="79"/>
      <c r="O100" s="25"/>
      <c r="P100" s="79"/>
      <c r="Q100" s="79"/>
      <c r="R100" s="79"/>
    </row>
    <row r="101" spans="1:18" ht="23.25" customHeight="1">
      <c r="A101" s="17"/>
      <c r="B101" s="47" t="s">
        <v>854</v>
      </c>
      <c r="C101" s="33"/>
      <c r="D101" s="47" t="s">
        <v>205</v>
      </c>
      <c r="E101" s="51">
        <v>0.3</v>
      </c>
      <c r="F101" s="33"/>
      <c r="G101" s="33"/>
      <c r="H101" s="47" t="s">
        <v>205</v>
      </c>
      <c r="I101" s="51" t="s">
        <v>848</v>
      </c>
      <c r="J101" s="47" t="s">
        <v>208</v>
      </c>
      <c r="K101" s="33"/>
      <c r="L101" s="47" t="s">
        <v>205</v>
      </c>
      <c r="M101" s="51">
        <v>0.3</v>
      </c>
      <c r="N101" s="33"/>
      <c r="O101" s="33"/>
      <c r="P101" s="47" t="s">
        <v>205</v>
      </c>
      <c r="Q101" s="51" t="s">
        <v>849</v>
      </c>
      <c r="R101" s="47" t="s">
        <v>208</v>
      </c>
    </row>
    <row r="102" spans="1:18">
      <c r="A102" s="17"/>
      <c r="B102" s="47"/>
      <c r="C102" s="33"/>
      <c r="D102" s="47"/>
      <c r="E102" s="51"/>
      <c r="F102" s="33"/>
      <c r="G102" s="33"/>
      <c r="H102" s="47"/>
      <c r="I102" s="51"/>
      <c r="J102" s="47"/>
      <c r="K102" s="33"/>
      <c r="L102" s="47"/>
      <c r="M102" s="51"/>
      <c r="N102" s="33"/>
      <c r="O102" s="33"/>
      <c r="P102" s="47"/>
      <c r="Q102" s="51"/>
      <c r="R102" s="47"/>
    </row>
    <row r="103" spans="1:18">
      <c r="A103" s="17"/>
      <c r="B103" s="48" t="s">
        <v>855</v>
      </c>
      <c r="C103" s="38"/>
      <c r="D103" s="49" t="s">
        <v>236</v>
      </c>
      <c r="E103" s="49"/>
      <c r="F103" s="38"/>
      <c r="G103" s="38"/>
      <c r="H103" s="49">
        <v>1</v>
      </c>
      <c r="I103" s="49"/>
      <c r="J103" s="38"/>
      <c r="K103" s="38"/>
      <c r="L103" s="49" t="s">
        <v>236</v>
      </c>
      <c r="M103" s="49"/>
      <c r="N103" s="38"/>
      <c r="O103" s="38"/>
      <c r="P103" s="49">
        <v>1</v>
      </c>
      <c r="Q103" s="49"/>
      <c r="R103" s="38"/>
    </row>
    <row r="104" spans="1:18" ht="15.75" thickBot="1">
      <c r="A104" s="17"/>
      <c r="B104" s="48"/>
      <c r="C104" s="38"/>
      <c r="D104" s="62"/>
      <c r="E104" s="62"/>
      <c r="F104" s="63"/>
      <c r="G104" s="38"/>
      <c r="H104" s="62"/>
      <c r="I104" s="62"/>
      <c r="J104" s="63"/>
      <c r="K104" s="38"/>
      <c r="L104" s="62"/>
      <c r="M104" s="62"/>
      <c r="N104" s="63"/>
      <c r="O104" s="38"/>
      <c r="P104" s="62"/>
      <c r="Q104" s="62"/>
      <c r="R104" s="63"/>
    </row>
    <row r="105" spans="1:18" ht="35.25" customHeight="1">
      <c r="A105" s="17"/>
      <c r="B105" s="47" t="s">
        <v>856</v>
      </c>
      <c r="C105" s="33"/>
      <c r="D105" s="65" t="s">
        <v>205</v>
      </c>
      <c r="E105" s="55">
        <v>0.3</v>
      </c>
      <c r="F105" s="57"/>
      <c r="G105" s="33"/>
      <c r="H105" s="65" t="s">
        <v>205</v>
      </c>
      <c r="I105" s="55" t="s">
        <v>857</v>
      </c>
      <c r="J105" s="65" t="s">
        <v>208</v>
      </c>
      <c r="K105" s="33"/>
      <c r="L105" s="65" t="s">
        <v>205</v>
      </c>
      <c r="M105" s="55">
        <v>0.3</v>
      </c>
      <c r="N105" s="57"/>
      <c r="O105" s="33"/>
      <c r="P105" s="65" t="s">
        <v>205</v>
      </c>
      <c r="Q105" s="55" t="s">
        <v>858</v>
      </c>
      <c r="R105" s="65" t="s">
        <v>208</v>
      </c>
    </row>
    <row r="106" spans="1:18" ht="15.75" thickBot="1">
      <c r="A106" s="17"/>
      <c r="B106" s="47"/>
      <c r="C106" s="33"/>
      <c r="D106" s="66"/>
      <c r="E106" s="69"/>
      <c r="F106" s="68"/>
      <c r="G106" s="33"/>
      <c r="H106" s="66"/>
      <c r="I106" s="69"/>
      <c r="J106" s="66"/>
      <c r="K106" s="33"/>
      <c r="L106" s="66"/>
      <c r="M106" s="69"/>
      <c r="N106" s="68"/>
      <c r="O106" s="33"/>
      <c r="P106" s="66"/>
      <c r="Q106" s="69"/>
      <c r="R106" s="66"/>
    </row>
    <row r="107" spans="1:18" ht="15.75" thickTop="1">
      <c r="A107" s="17"/>
      <c r="B107" s="25"/>
      <c r="C107" s="25"/>
      <c r="D107" s="118"/>
      <c r="E107" s="118"/>
      <c r="F107" s="118"/>
      <c r="G107" s="25"/>
      <c r="H107" s="118"/>
      <c r="I107" s="118"/>
      <c r="J107" s="118"/>
      <c r="K107" s="25"/>
      <c r="L107" s="118"/>
      <c r="M107" s="118"/>
      <c r="N107" s="118"/>
      <c r="O107" s="25"/>
      <c r="P107" s="118"/>
      <c r="Q107" s="118"/>
      <c r="R107" s="118"/>
    </row>
    <row r="108" spans="1:18" ht="39">
      <c r="A108" s="17"/>
      <c r="B108" s="19" t="s">
        <v>859</v>
      </c>
      <c r="C108" s="14"/>
      <c r="D108" s="33"/>
      <c r="E108" s="33"/>
      <c r="F108" s="33"/>
      <c r="G108" s="14"/>
      <c r="H108" s="33"/>
      <c r="I108" s="33"/>
      <c r="J108" s="33"/>
      <c r="K108" s="14"/>
      <c r="L108" s="47"/>
      <c r="M108" s="47"/>
      <c r="N108" s="47"/>
      <c r="O108" s="14"/>
      <c r="P108" s="47"/>
      <c r="Q108" s="47"/>
      <c r="R108" s="47"/>
    </row>
    <row r="109" spans="1:18">
      <c r="A109" s="17"/>
      <c r="B109" s="48" t="s">
        <v>791</v>
      </c>
      <c r="C109" s="38"/>
      <c r="D109" s="49">
        <v>95.4</v>
      </c>
      <c r="E109" s="49"/>
      <c r="F109" s="38"/>
      <c r="G109" s="38"/>
      <c r="H109" s="49">
        <v>95.4</v>
      </c>
      <c r="I109" s="49"/>
      <c r="J109" s="38"/>
      <c r="K109" s="38"/>
      <c r="L109" s="49">
        <v>95.4</v>
      </c>
      <c r="M109" s="49"/>
      <c r="N109" s="38"/>
      <c r="O109" s="38"/>
      <c r="P109" s="49">
        <v>95.3</v>
      </c>
      <c r="Q109" s="49"/>
      <c r="R109" s="38"/>
    </row>
    <row r="110" spans="1:18">
      <c r="A110" s="17"/>
      <c r="B110" s="48"/>
      <c r="C110" s="38"/>
      <c r="D110" s="49"/>
      <c r="E110" s="49"/>
      <c r="F110" s="38"/>
      <c r="G110" s="38"/>
      <c r="H110" s="49"/>
      <c r="I110" s="49"/>
      <c r="J110" s="38"/>
      <c r="K110" s="38"/>
      <c r="L110" s="49"/>
      <c r="M110" s="49"/>
      <c r="N110" s="38"/>
      <c r="O110" s="38"/>
      <c r="P110" s="49"/>
      <c r="Q110" s="49"/>
      <c r="R110" s="38"/>
    </row>
    <row r="111" spans="1:18" ht="27" thickBot="1">
      <c r="A111" s="17"/>
      <c r="B111" s="26" t="s">
        <v>792</v>
      </c>
      <c r="C111" s="14"/>
      <c r="D111" s="40" t="s">
        <v>699</v>
      </c>
      <c r="E111" s="40"/>
      <c r="F111" s="28" t="s">
        <v>208</v>
      </c>
      <c r="G111" s="14"/>
      <c r="H111" s="40" t="s">
        <v>699</v>
      </c>
      <c r="I111" s="40"/>
      <c r="J111" s="28" t="s">
        <v>208</v>
      </c>
      <c r="K111" s="14"/>
      <c r="L111" s="40" t="s">
        <v>699</v>
      </c>
      <c r="M111" s="40"/>
      <c r="N111" s="28" t="s">
        <v>208</v>
      </c>
      <c r="O111" s="14"/>
      <c r="P111" s="40" t="s">
        <v>699</v>
      </c>
      <c r="Q111" s="40"/>
      <c r="R111" s="28" t="s">
        <v>208</v>
      </c>
    </row>
    <row r="112" spans="1:18">
      <c r="A112" s="17"/>
      <c r="B112" s="38" t="s">
        <v>860</v>
      </c>
      <c r="C112" s="38"/>
      <c r="D112" s="41">
        <v>94.5</v>
      </c>
      <c r="E112" s="41"/>
      <c r="F112" s="43"/>
      <c r="G112" s="38"/>
      <c r="H112" s="41">
        <v>94.5</v>
      </c>
      <c r="I112" s="41"/>
      <c r="J112" s="43"/>
      <c r="K112" s="38"/>
      <c r="L112" s="41">
        <v>94.5</v>
      </c>
      <c r="M112" s="41"/>
      <c r="N112" s="43"/>
      <c r="O112" s="38"/>
      <c r="P112" s="41">
        <v>94.4</v>
      </c>
      <c r="Q112" s="41"/>
      <c r="R112" s="43"/>
    </row>
    <row r="113" spans="1:18" ht="15.75" thickBot="1">
      <c r="A113" s="17"/>
      <c r="B113" s="38"/>
      <c r="C113" s="38"/>
      <c r="D113" s="93"/>
      <c r="E113" s="93"/>
      <c r="F113" s="92"/>
      <c r="G113" s="38"/>
      <c r="H113" s="93"/>
      <c r="I113" s="93"/>
      <c r="J113" s="92"/>
      <c r="K113" s="38"/>
      <c r="L113" s="93"/>
      <c r="M113" s="93"/>
      <c r="N113" s="92"/>
      <c r="O113" s="38"/>
      <c r="P113" s="93"/>
      <c r="Q113" s="93"/>
      <c r="R113" s="92"/>
    </row>
    <row r="114" spans="1:18" ht="15.75" thickTop="1">
      <c r="A114" s="17"/>
      <c r="B114" s="14"/>
      <c r="C114" s="14"/>
      <c r="D114" s="133"/>
      <c r="E114" s="133"/>
      <c r="F114" s="133"/>
      <c r="G114" s="14"/>
      <c r="H114" s="133"/>
      <c r="I114" s="133"/>
      <c r="J114" s="133"/>
      <c r="K114" s="14"/>
      <c r="L114" s="133"/>
      <c r="M114" s="133"/>
      <c r="N114" s="133"/>
      <c r="O114" s="14"/>
      <c r="P114" s="133"/>
      <c r="Q114" s="133"/>
      <c r="R114" s="133"/>
    </row>
    <row r="115" spans="1:18" ht="51.75">
      <c r="A115" s="17"/>
      <c r="B115" s="89" t="s">
        <v>861</v>
      </c>
      <c r="C115" s="25"/>
      <c r="D115" s="38"/>
      <c r="E115" s="38"/>
      <c r="F115" s="38"/>
      <c r="G115" s="25"/>
      <c r="H115" s="38"/>
      <c r="I115" s="38"/>
      <c r="J115" s="38"/>
      <c r="K115" s="25"/>
      <c r="L115" s="37"/>
      <c r="M115" s="37"/>
      <c r="N115" s="37"/>
      <c r="O115" s="25"/>
      <c r="P115" s="37"/>
      <c r="Q115" s="37"/>
      <c r="R115" s="37"/>
    </row>
    <row r="116" spans="1:18" ht="23.25" customHeight="1">
      <c r="A116" s="17"/>
      <c r="B116" s="47" t="s">
        <v>862</v>
      </c>
      <c r="C116" s="33"/>
      <c r="D116" s="47" t="s">
        <v>205</v>
      </c>
      <c r="E116" s="51" t="s">
        <v>236</v>
      </c>
      <c r="F116" s="33"/>
      <c r="G116" s="33"/>
      <c r="H116" s="47" t="s">
        <v>205</v>
      </c>
      <c r="I116" s="51" t="s">
        <v>863</v>
      </c>
      <c r="J116" s="47" t="s">
        <v>208</v>
      </c>
      <c r="K116" s="33"/>
      <c r="L116" s="47" t="s">
        <v>205</v>
      </c>
      <c r="M116" s="51" t="s">
        <v>236</v>
      </c>
      <c r="N116" s="33"/>
      <c r="O116" s="33"/>
      <c r="P116" s="47" t="s">
        <v>205</v>
      </c>
      <c r="Q116" s="51" t="s">
        <v>864</v>
      </c>
      <c r="R116" s="47" t="s">
        <v>208</v>
      </c>
    </row>
    <row r="117" spans="1:18">
      <c r="A117" s="17"/>
      <c r="B117" s="47"/>
      <c r="C117" s="33"/>
      <c r="D117" s="47"/>
      <c r="E117" s="51"/>
      <c r="F117" s="33"/>
      <c r="G117" s="33"/>
      <c r="H117" s="47"/>
      <c r="I117" s="51"/>
      <c r="J117" s="47"/>
      <c r="K117" s="33"/>
      <c r="L117" s="47"/>
      <c r="M117" s="51"/>
      <c r="N117" s="33"/>
      <c r="O117" s="33"/>
      <c r="P117" s="47"/>
      <c r="Q117" s="51"/>
      <c r="R117" s="47"/>
    </row>
    <row r="118" spans="1:18">
      <c r="A118" s="17"/>
      <c r="B118" s="85" t="s">
        <v>255</v>
      </c>
      <c r="C118" s="85"/>
      <c r="D118" s="85"/>
      <c r="E118" s="85"/>
      <c r="F118" s="85"/>
      <c r="G118" s="85"/>
      <c r="H118" s="85"/>
      <c r="I118" s="85"/>
      <c r="J118" s="85"/>
      <c r="K118" s="85"/>
      <c r="L118" s="85"/>
      <c r="M118" s="85"/>
      <c r="N118" s="85"/>
      <c r="O118" s="85"/>
      <c r="P118" s="85"/>
      <c r="Q118" s="85"/>
      <c r="R118" s="85"/>
    </row>
    <row r="119" spans="1:18">
      <c r="A119" s="17"/>
      <c r="B119" s="18"/>
      <c r="C119" s="18"/>
    </row>
    <row r="120" spans="1:18" ht="38.25">
      <c r="A120" s="17"/>
      <c r="B120" s="71" t="s">
        <v>243</v>
      </c>
      <c r="C120" s="72" t="s">
        <v>799</v>
      </c>
    </row>
    <row r="121" spans="1:18">
      <c r="A121" s="17"/>
      <c r="B121" s="18"/>
      <c r="C121" s="18"/>
    </row>
    <row r="122" spans="1:18" ht="127.5">
      <c r="A122" s="17"/>
      <c r="B122" s="71" t="s">
        <v>245</v>
      </c>
      <c r="C122" s="72" t="s">
        <v>865</v>
      </c>
    </row>
    <row r="123" spans="1:18">
      <c r="A123" s="17"/>
      <c r="B123" s="135" t="s">
        <v>866</v>
      </c>
      <c r="C123" s="135"/>
      <c r="D123" s="135"/>
      <c r="E123" s="135"/>
      <c r="F123" s="135"/>
      <c r="G123" s="135"/>
      <c r="H123" s="135"/>
      <c r="I123" s="135"/>
      <c r="J123" s="135"/>
      <c r="K123" s="135"/>
      <c r="L123" s="135"/>
      <c r="M123" s="135"/>
      <c r="N123" s="135"/>
      <c r="O123" s="135"/>
      <c r="P123" s="135"/>
      <c r="Q123" s="135"/>
      <c r="R123" s="135"/>
    </row>
    <row r="124" spans="1:18">
      <c r="A124" s="17"/>
      <c r="B124" s="47" t="s">
        <v>867</v>
      </c>
      <c r="C124" s="47"/>
      <c r="D124" s="47"/>
      <c r="E124" s="47"/>
      <c r="F124" s="47"/>
      <c r="G124" s="47"/>
      <c r="H124" s="47"/>
      <c r="I124" s="47"/>
      <c r="J124" s="47"/>
      <c r="K124" s="47"/>
      <c r="L124" s="47"/>
      <c r="M124" s="47"/>
      <c r="N124" s="47"/>
      <c r="O124" s="47"/>
      <c r="P124" s="47"/>
      <c r="Q124" s="47"/>
      <c r="R124" s="47"/>
    </row>
    <row r="125" spans="1:18">
      <c r="A125" s="17"/>
      <c r="B125" s="117" t="s">
        <v>868</v>
      </c>
      <c r="C125" s="117"/>
      <c r="D125" s="117"/>
      <c r="E125" s="117"/>
      <c r="F125" s="117"/>
      <c r="G125" s="117"/>
      <c r="H125" s="117"/>
      <c r="I125" s="117"/>
      <c r="J125" s="117"/>
      <c r="K125" s="117"/>
      <c r="L125" s="117"/>
      <c r="M125" s="117"/>
      <c r="N125" s="117"/>
      <c r="O125" s="117"/>
      <c r="P125" s="117"/>
      <c r="Q125" s="117"/>
      <c r="R125" s="117"/>
    </row>
    <row r="126" spans="1:18" ht="38.25" customHeight="1">
      <c r="A126" s="17"/>
      <c r="B126" s="33" t="s">
        <v>869</v>
      </c>
      <c r="C126" s="33"/>
      <c r="D126" s="33"/>
      <c r="E126" s="33"/>
      <c r="F126" s="33"/>
      <c r="G126" s="33"/>
      <c r="H126" s="33"/>
      <c r="I126" s="33"/>
      <c r="J126" s="33"/>
      <c r="K126" s="33"/>
      <c r="L126" s="33"/>
      <c r="M126" s="33"/>
      <c r="N126" s="33"/>
      <c r="O126" s="33"/>
      <c r="P126" s="33"/>
      <c r="Q126" s="33"/>
      <c r="R126" s="33"/>
    </row>
    <row r="127" spans="1:18" ht="38.25" customHeight="1">
      <c r="A127" s="17"/>
      <c r="B127" s="33" t="s">
        <v>870</v>
      </c>
      <c r="C127" s="33"/>
      <c r="D127" s="33"/>
      <c r="E127" s="33"/>
      <c r="F127" s="33"/>
      <c r="G127" s="33"/>
      <c r="H127" s="33"/>
      <c r="I127" s="33"/>
      <c r="J127" s="33"/>
      <c r="K127" s="33"/>
      <c r="L127" s="33"/>
      <c r="M127" s="33"/>
      <c r="N127" s="33"/>
      <c r="O127" s="33"/>
      <c r="P127" s="33"/>
      <c r="Q127" s="33"/>
      <c r="R127" s="33"/>
    </row>
    <row r="128" spans="1:18" ht="25.5" customHeight="1">
      <c r="A128" s="17"/>
      <c r="B128" s="47" t="s">
        <v>871</v>
      </c>
      <c r="C128" s="47"/>
      <c r="D128" s="47"/>
      <c r="E128" s="47"/>
      <c r="F128" s="47"/>
      <c r="G128" s="47"/>
      <c r="H128" s="47"/>
      <c r="I128" s="47"/>
      <c r="J128" s="47"/>
      <c r="K128" s="47"/>
      <c r="L128" s="47"/>
      <c r="M128" s="47"/>
      <c r="N128" s="47"/>
      <c r="O128" s="47"/>
      <c r="P128" s="47"/>
      <c r="Q128" s="47"/>
      <c r="R128" s="47"/>
    </row>
    <row r="129" spans="1:18">
      <c r="A129" s="17"/>
      <c r="B129" s="117" t="s">
        <v>872</v>
      </c>
      <c r="C129" s="117"/>
      <c r="D129" s="117"/>
      <c r="E129" s="117"/>
      <c r="F129" s="117"/>
      <c r="G129" s="117"/>
      <c r="H129" s="117"/>
      <c r="I129" s="117"/>
      <c r="J129" s="117"/>
      <c r="K129" s="117"/>
      <c r="L129" s="117"/>
      <c r="M129" s="117"/>
      <c r="N129" s="117"/>
      <c r="O129" s="117"/>
      <c r="P129" s="117"/>
      <c r="Q129" s="117"/>
      <c r="R129" s="117"/>
    </row>
    <row r="130" spans="1:18" ht="25.5" customHeight="1">
      <c r="A130" s="17"/>
      <c r="B130" s="47" t="s">
        <v>873</v>
      </c>
      <c r="C130" s="47"/>
      <c r="D130" s="47"/>
      <c r="E130" s="47"/>
      <c r="F130" s="47"/>
      <c r="G130" s="47"/>
      <c r="H130" s="47"/>
      <c r="I130" s="47"/>
      <c r="J130" s="47"/>
      <c r="K130" s="47"/>
      <c r="L130" s="47"/>
      <c r="M130" s="47"/>
      <c r="N130" s="47"/>
      <c r="O130" s="47"/>
      <c r="P130" s="47"/>
      <c r="Q130" s="47"/>
      <c r="R130" s="47"/>
    </row>
    <row r="131" spans="1:18">
      <c r="A131" s="17"/>
      <c r="B131" s="116" t="s">
        <v>874</v>
      </c>
      <c r="C131" s="116"/>
      <c r="D131" s="116"/>
      <c r="E131" s="116"/>
      <c r="F131" s="116"/>
      <c r="G131" s="116"/>
      <c r="H131" s="116"/>
      <c r="I131" s="116"/>
      <c r="J131" s="116"/>
      <c r="K131" s="116"/>
      <c r="L131" s="116"/>
      <c r="M131" s="116"/>
      <c r="N131" s="116"/>
      <c r="O131" s="116"/>
      <c r="P131" s="116"/>
      <c r="Q131" s="116"/>
      <c r="R131" s="116"/>
    </row>
    <row r="132" spans="1:18">
      <c r="A132" s="17"/>
      <c r="B132" s="47" t="s">
        <v>875</v>
      </c>
      <c r="C132" s="47"/>
      <c r="D132" s="47"/>
      <c r="E132" s="47"/>
      <c r="F132" s="47"/>
      <c r="G132" s="47"/>
      <c r="H132" s="47"/>
      <c r="I132" s="47"/>
      <c r="J132" s="47"/>
      <c r="K132" s="47"/>
      <c r="L132" s="47"/>
      <c r="M132" s="47"/>
      <c r="N132" s="47"/>
      <c r="O132" s="47"/>
      <c r="P132" s="47"/>
      <c r="Q132" s="47"/>
      <c r="R132" s="47"/>
    </row>
    <row r="133" spans="1:18">
      <c r="A133" s="17"/>
      <c r="B133" s="117" t="s">
        <v>263</v>
      </c>
      <c r="C133" s="117"/>
      <c r="D133" s="117"/>
      <c r="E133" s="117"/>
      <c r="F133" s="117"/>
      <c r="G133" s="117"/>
      <c r="H133" s="117"/>
      <c r="I133" s="117"/>
      <c r="J133" s="117"/>
      <c r="K133" s="117"/>
      <c r="L133" s="117"/>
      <c r="M133" s="117"/>
      <c r="N133" s="117"/>
      <c r="O133" s="117"/>
      <c r="P133" s="117"/>
      <c r="Q133" s="117"/>
      <c r="R133" s="117"/>
    </row>
    <row r="134" spans="1:18">
      <c r="A134" s="17"/>
      <c r="B134" s="33" t="s">
        <v>876</v>
      </c>
      <c r="C134" s="33"/>
      <c r="D134" s="33"/>
      <c r="E134" s="33"/>
      <c r="F134" s="33"/>
      <c r="G134" s="33"/>
      <c r="H134" s="33"/>
      <c r="I134" s="33"/>
      <c r="J134" s="33"/>
      <c r="K134" s="33"/>
      <c r="L134" s="33"/>
      <c r="M134" s="33"/>
      <c r="N134" s="33"/>
      <c r="O134" s="33"/>
      <c r="P134" s="33"/>
      <c r="Q134" s="33"/>
      <c r="R134" s="33"/>
    </row>
    <row r="135" spans="1:18" ht="38.25" customHeight="1">
      <c r="A135" s="17"/>
      <c r="B135" s="47" t="s">
        <v>877</v>
      </c>
      <c r="C135" s="47"/>
      <c r="D135" s="47"/>
      <c r="E135" s="47"/>
      <c r="F135" s="47"/>
      <c r="G135" s="47"/>
      <c r="H135" s="47"/>
      <c r="I135" s="47"/>
      <c r="J135" s="47"/>
      <c r="K135" s="47"/>
      <c r="L135" s="47"/>
      <c r="M135" s="47"/>
      <c r="N135" s="47"/>
      <c r="O135" s="47"/>
      <c r="P135" s="47"/>
      <c r="Q135" s="47"/>
      <c r="R135" s="47"/>
    </row>
    <row r="136" spans="1:18" ht="38.25" customHeight="1">
      <c r="A136" s="17"/>
      <c r="B136" s="47" t="s">
        <v>878</v>
      </c>
      <c r="C136" s="47"/>
      <c r="D136" s="47"/>
      <c r="E136" s="47"/>
      <c r="F136" s="47"/>
      <c r="G136" s="47"/>
      <c r="H136" s="47"/>
      <c r="I136" s="47"/>
      <c r="J136" s="47"/>
      <c r="K136" s="47"/>
      <c r="L136" s="47"/>
      <c r="M136" s="47"/>
      <c r="N136" s="47"/>
      <c r="O136" s="47"/>
      <c r="P136" s="47"/>
      <c r="Q136" s="47"/>
      <c r="R136" s="47"/>
    </row>
    <row r="137" spans="1:18" ht="38.25" customHeight="1">
      <c r="A137" s="17"/>
      <c r="B137" s="47" t="s">
        <v>879</v>
      </c>
      <c r="C137" s="47"/>
      <c r="D137" s="47"/>
      <c r="E137" s="47"/>
      <c r="F137" s="47"/>
      <c r="G137" s="47"/>
      <c r="H137" s="47"/>
      <c r="I137" s="47"/>
      <c r="J137" s="47"/>
      <c r="K137" s="47"/>
      <c r="L137" s="47"/>
      <c r="M137" s="47"/>
      <c r="N137" s="47"/>
      <c r="O137" s="47"/>
      <c r="P137" s="47"/>
      <c r="Q137" s="47"/>
      <c r="R137" s="47"/>
    </row>
    <row r="138" spans="1:18">
      <c r="A138" s="17"/>
      <c r="B138" s="73"/>
      <c r="C138" s="73"/>
      <c r="D138" s="73"/>
      <c r="E138" s="73"/>
      <c r="F138" s="73"/>
      <c r="G138" s="73"/>
      <c r="H138" s="73"/>
      <c r="I138" s="73"/>
      <c r="J138" s="73"/>
      <c r="K138" s="73"/>
      <c r="L138" s="73"/>
      <c r="M138" s="73"/>
      <c r="N138" s="73"/>
      <c r="O138" s="73"/>
      <c r="P138" s="73"/>
      <c r="Q138" s="73"/>
      <c r="R138" s="73"/>
    </row>
    <row r="139" spans="1:18" ht="38.25" customHeight="1">
      <c r="A139" s="17"/>
      <c r="B139" s="47" t="s">
        <v>880</v>
      </c>
      <c r="C139" s="47"/>
      <c r="D139" s="47"/>
      <c r="E139" s="47"/>
      <c r="F139" s="47"/>
      <c r="G139" s="47"/>
      <c r="H139" s="47"/>
      <c r="I139" s="47"/>
      <c r="J139" s="47"/>
      <c r="K139" s="47"/>
      <c r="L139" s="47"/>
      <c r="M139" s="47"/>
      <c r="N139" s="47"/>
      <c r="O139" s="47"/>
      <c r="P139" s="47"/>
      <c r="Q139" s="47"/>
      <c r="R139" s="47"/>
    </row>
    <row r="140" spans="1:18">
      <c r="A140" s="17"/>
      <c r="B140" s="31"/>
      <c r="C140" s="31"/>
      <c r="D140" s="31"/>
      <c r="E140" s="31"/>
      <c r="F140" s="31"/>
      <c r="G140" s="31"/>
      <c r="H140" s="31"/>
      <c r="I140" s="31"/>
      <c r="J140" s="31"/>
      <c r="K140" s="31"/>
    </row>
    <row r="141" spans="1:18">
      <c r="A141" s="17"/>
      <c r="B141" s="18"/>
      <c r="C141" s="18"/>
      <c r="D141" s="18"/>
      <c r="E141" s="18"/>
      <c r="F141" s="18"/>
      <c r="G141" s="18"/>
      <c r="H141" s="18"/>
      <c r="I141" s="18"/>
      <c r="J141" s="18"/>
      <c r="K141" s="18"/>
    </row>
    <row r="142" spans="1:18">
      <c r="A142" s="17"/>
      <c r="B142" s="77" t="s">
        <v>203</v>
      </c>
      <c r="C142" s="33"/>
      <c r="D142" s="34" t="s">
        <v>271</v>
      </c>
      <c r="E142" s="34"/>
      <c r="F142" s="34"/>
      <c r="G142" s="33"/>
      <c r="H142" s="34" t="s">
        <v>272</v>
      </c>
      <c r="I142" s="34"/>
      <c r="J142" s="33"/>
      <c r="K142" s="20" t="s">
        <v>273</v>
      </c>
    </row>
    <row r="143" spans="1:18" ht="15.75" thickBot="1">
      <c r="A143" s="17"/>
      <c r="B143" s="77"/>
      <c r="C143" s="33"/>
      <c r="D143" s="78">
        <v>41547</v>
      </c>
      <c r="E143" s="78"/>
      <c r="F143" s="78"/>
      <c r="G143" s="33"/>
      <c r="H143" s="35"/>
      <c r="I143" s="35"/>
      <c r="J143" s="33"/>
      <c r="K143" s="21" t="s">
        <v>274</v>
      </c>
    </row>
    <row r="144" spans="1:18">
      <c r="A144" s="17"/>
      <c r="B144" s="38" t="s">
        <v>881</v>
      </c>
      <c r="C144" s="38"/>
      <c r="D144" s="79" t="s">
        <v>205</v>
      </c>
      <c r="E144" s="45">
        <v>1292.2</v>
      </c>
      <c r="F144" s="43"/>
      <c r="G144" s="38"/>
      <c r="H144" s="41">
        <v>71</v>
      </c>
      <c r="I144" s="79" t="s">
        <v>276</v>
      </c>
      <c r="J144" s="38"/>
      <c r="K144" s="81" t="s">
        <v>282</v>
      </c>
    </row>
    <row r="145" spans="1:18">
      <c r="A145" s="17"/>
      <c r="B145" s="38"/>
      <c r="C145" s="38"/>
      <c r="D145" s="80"/>
      <c r="E145" s="46"/>
      <c r="F145" s="44"/>
      <c r="G145" s="38"/>
      <c r="H145" s="42"/>
      <c r="I145" s="80"/>
      <c r="J145" s="38"/>
      <c r="K145" s="82"/>
    </row>
    <row r="146" spans="1:18">
      <c r="A146" s="17"/>
      <c r="B146" s="47" t="s">
        <v>882</v>
      </c>
      <c r="C146" s="33"/>
      <c r="D146" s="51">
        <v>54.4</v>
      </c>
      <c r="E146" s="51"/>
      <c r="F146" s="33"/>
      <c r="G146" s="33"/>
      <c r="H146" s="51">
        <v>3</v>
      </c>
      <c r="I146" s="47" t="s">
        <v>276</v>
      </c>
      <c r="J146" s="33"/>
      <c r="K146" s="83" t="s">
        <v>280</v>
      </c>
    </row>
    <row r="147" spans="1:18">
      <c r="A147" s="17"/>
      <c r="B147" s="47"/>
      <c r="C147" s="33"/>
      <c r="D147" s="51"/>
      <c r="E147" s="51"/>
      <c r="F147" s="33"/>
      <c r="G147" s="33"/>
      <c r="H147" s="51"/>
      <c r="I147" s="47"/>
      <c r="J147" s="33"/>
      <c r="K147" s="83"/>
    </row>
    <row r="148" spans="1:18">
      <c r="A148" s="17"/>
      <c r="B148" s="38" t="s">
        <v>883</v>
      </c>
      <c r="C148" s="38"/>
      <c r="D148" s="49">
        <v>25.8</v>
      </c>
      <c r="E148" s="49"/>
      <c r="F148" s="38"/>
      <c r="G148" s="38"/>
      <c r="H148" s="49">
        <v>1</v>
      </c>
      <c r="I148" s="37" t="s">
        <v>276</v>
      </c>
      <c r="J148" s="38"/>
      <c r="K148" s="84" t="s">
        <v>282</v>
      </c>
    </row>
    <row r="149" spans="1:18">
      <c r="A149" s="17"/>
      <c r="B149" s="38"/>
      <c r="C149" s="38"/>
      <c r="D149" s="49"/>
      <c r="E149" s="49"/>
      <c r="F149" s="38"/>
      <c r="G149" s="38"/>
      <c r="H149" s="49"/>
      <c r="I149" s="37"/>
      <c r="J149" s="38"/>
      <c r="K149" s="84"/>
    </row>
    <row r="150" spans="1:18">
      <c r="A150" s="17"/>
      <c r="B150" s="47" t="s">
        <v>278</v>
      </c>
      <c r="C150" s="33"/>
      <c r="D150" s="51">
        <v>19.899999999999999</v>
      </c>
      <c r="E150" s="51"/>
      <c r="F150" s="33"/>
      <c r="G150" s="33"/>
      <c r="H150" s="51">
        <v>1</v>
      </c>
      <c r="I150" s="47" t="s">
        <v>276</v>
      </c>
      <c r="J150" s="33"/>
      <c r="K150" s="83" t="s">
        <v>277</v>
      </c>
    </row>
    <row r="151" spans="1:18">
      <c r="A151" s="17"/>
      <c r="B151" s="47"/>
      <c r="C151" s="33"/>
      <c r="D151" s="51"/>
      <c r="E151" s="51"/>
      <c r="F151" s="33"/>
      <c r="G151" s="33"/>
      <c r="H151" s="51"/>
      <c r="I151" s="47"/>
      <c r="J151" s="33"/>
      <c r="K151" s="83"/>
    </row>
    <row r="152" spans="1:18">
      <c r="A152" s="17"/>
      <c r="B152" s="37" t="s">
        <v>884</v>
      </c>
      <c r="C152" s="38"/>
      <c r="D152" s="49">
        <v>13</v>
      </c>
      <c r="E152" s="49"/>
      <c r="F152" s="38"/>
      <c r="G152" s="38"/>
      <c r="H152" s="49">
        <v>1</v>
      </c>
      <c r="I152" s="37" t="s">
        <v>276</v>
      </c>
      <c r="J152" s="38"/>
      <c r="K152" s="84" t="s">
        <v>885</v>
      </c>
    </row>
    <row r="153" spans="1:18">
      <c r="A153" s="17"/>
      <c r="B153" s="37"/>
      <c r="C153" s="38"/>
      <c r="D153" s="49"/>
      <c r="E153" s="49"/>
      <c r="F153" s="38"/>
      <c r="G153" s="38"/>
      <c r="H153" s="49"/>
      <c r="I153" s="37"/>
      <c r="J153" s="38"/>
      <c r="K153" s="84"/>
    </row>
    <row r="154" spans="1:18">
      <c r="A154" s="17"/>
      <c r="B154" s="85" t="s">
        <v>255</v>
      </c>
      <c r="C154" s="85"/>
      <c r="D154" s="85"/>
      <c r="E154" s="85"/>
      <c r="F154" s="85"/>
      <c r="G154" s="85"/>
      <c r="H154" s="85"/>
      <c r="I154" s="85"/>
      <c r="J154" s="85"/>
      <c r="K154" s="85"/>
      <c r="L154" s="85"/>
      <c r="M154" s="85"/>
      <c r="N154" s="85"/>
      <c r="O154" s="85"/>
      <c r="P154" s="85"/>
      <c r="Q154" s="85"/>
      <c r="R154" s="85"/>
    </row>
    <row r="155" spans="1:18">
      <c r="A155" s="17"/>
      <c r="B155" s="18"/>
      <c r="C155" s="18"/>
    </row>
    <row r="156" spans="1:18" ht="114.75">
      <c r="A156" s="17"/>
      <c r="B156" s="71" t="s">
        <v>243</v>
      </c>
      <c r="C156" s="72" t="s">
        <v>886</v>
      </c>
    </row>
    <row r="157" spans="1:18">
      <c r="A157" s="17"/>
      <c r="B157" s="18"/>
      <c r="C157" s="18"/>
    </row>
    <row r="158" spans="1:18" ht="63.75">
      <c r="A158" s="17"/>
      <c r="B158" s="71" t="s">
        <v>245</v>
      </c>
      <c r="C158" s="72" t="s">
        <v>887</v>
      </c>
    </row>
    <row r="159" spans="1:18">
      <c r="A159" s="17"/>
      <c r="B159" s="18"/>
      <c r="C159" s="18"/>
    </row>
    <row r="160" spans="1:18" ht="51">
      <c r="A160" s="17"/>
      <c r="B160" s="71" t="s">
        <v>246</v>
      </c>
      <c r="C160" s="72" t="s">
        <v>888</v>
      </c>
    </row>
    <row r="161" spans="1:3">
      <c r="A161" s="17"/>
      <c r="B161" s="18"/>
      <c r="C161" s="18"/>
    </row>
    <row r="162" spans="1:3">
      <c r="A162" s="17"/>
      <c r="B162" s="71" t="s">
        <v>248</v>
      </c>
      <c r="C162" s="72" t="s">
        <v>889</v>
      </c>
    </row>
  </sheetData>
  <mergeCells count="535">
    <mergeCell ref="B138:R138"/>
    <mergeCell ref="B139:R139"/>
    <mergeCell ref="B154:R154"/>
    <mergeCell ref="B132:R132"/>
    <mergeCell ref="B133:R133"/>
    <mergeCell ref="B134:R134"/>
    <mergeCell ref="B135:R135"/>
    <mergeCell ref="B136:R136"/>
    <mergeCell ref="B137:R137"/>
    <mergeCell ref="B126:R126"/>
    <mergeCell ref="B127:R127"/>
    <mergeCell ref="B128:R128"/>
    <mergeCell ref="B129:R129"/>
    <mergeCell ref="B130:R130"/>
    <mergeCell ref="B131:R131"/>
    <mergeCell ref="B51:R51"/>
    <mergeCell ref="B56:R56"/>
    <mergeCell ref="B57:R57"/>
    <mergeCell ref="B92:R92"/>
    <mergeCell ref="B93:R93"/>
    <mergeCell ref="B94:R94"/>
    <mergeCell ref="B14:R14"/>
    <mergeCell ref="B15:R15"/>
    <mergeCell ref="B16:R16"/>
    <mergeCell ref="B17:R17"/>
    <mergeCell ref="B18:R18"/>
    <mergeCell ref="B19:R19"/>
    <mergeCell ref="B8:R8"/>
    <mergeCell ref="B9:R9"/>
    <mergeCell ref="B10:R10"/>
    <mergeCell ref="B11:R11"/>
    <mergeCell ref="B12:R12"/>
    <mergeCell ref="B13:R13"/>
    <mergeCell ref="K152:K153"/>
    <mergeCell ref="A1:A2"/>
    <mergeCell ref="B1:R1"/>
    <mergeCell ref="B2:R2"/>
    <mergeCell ref="B3:R3"/>
    <mergeCell ref="A4:A162"/>
    <mergeCell ref="B4:R4"/>
    <mergeCell ref="B5:R5"/>
    <mergeCell ref="B6:R6"/>
    <mergeCell ref="B7:R7"/>
    <mergeCell ref="J150:J151"/>
    <mergeCell ref="K150:K151"/>
    <mergeCell ref="B152:B153"/>
    <mergeCell ref="C152:C153"/>
    <mergeCell ref="D152:E153"/>
    <mergeCell ref="F152:F153"/>
    <mergeCell ref="G152:G153"/>
    <mergeCell ref="H152:H153"/>
    <mergeCell ref="I152:I153"/>
    <mergeCell ref="J152:J153"/>
    <mergeCell ref="I148:I149"/>
    <mergeCell ref="J148:J149"/>
    <mergeCell ref="K148:K149"/>
    <mergeCell ref="B150:B151"/>
    <mergeCell ref="C150:C151"/>
    <mergeCell ref="D150:E151"/>
    <mergeCell ref="F150:F151"/>
    <mergeCell ref="G150:G151"/>
    <mergeCell ref="H150:H151"/>
    <mergeCell ref="I150:I151"/>
    <mergeCell ref="B148:B149"/>
    <mergeCell ref="C148:C149"/>
    <mergeCell ref="D148:E149"/>
    <mergeCell ref="F148:F149"/>
    <mergeCell ref="G148:G149"/>
    <mergeCell ref="H148:H149"/>
    <mergeCell ref="K144:K145"/>
    <mergeCell ref="B146:B147"/>
    <mergeCell ref="C146:C147"/>
    <mergeCell ref="D146:E147"/>
    <mergeCell ref="F146:F147"/>
    <mergeCell ref="G146:G147"/>
    <mergeCell ref="H146:H147"/>
    <mergeCell ref="I146:I147"/>
    <mergeCell ref="J146:J147"/>
    <mergeCell ref="K146:K147"/>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F142"/>
    <mergeCell ref="D143:F143"/>
    <mergeCell ref="G142:G143"/>
    <mergeCell ref="H142:I143"/>
    <mergeCell ref="N116:N117"/>
    <mergeCell ref="O116:O117"/>
    <mergeCell ref="P116:P117"/>
    <mergeCell ref="Q116:Q117"/>
    <mergeCell ref="R116:R117"/>
    <mergeCell ref="B140:K140"/>
    <mergeCell ref="B118:R118"/>
    <mergeCell ref="B123:R123"/>
    <mergeCell ref="B124:R124"/>
    <mergeCell ref="B125:R125"/>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P112:Q113"/>
    <mergeCell ref="R112:R113"/>
    <mergeCell ref="D114:F114"/>
    <mergeCell ref="H114:J114"/>
    <mergeCell ref="L114:N114"/>
    <mergeCell ref="P114:R114"/>
    <mergeCell ref="H112:I113"/>
    <mergeCell ref="J112:J113"/>
    <mergeCell ref="K112:K113"/>
    <mergeCell ref="L112:M113"/>
    <mergeCell ref="N112:N113"/>
    <mergeCell ref="O112:O113"/>
    <mergeCell ref="R109:R110"/>
    <mergeCell ref="D111:E111"/>
    <mergeCell ref="H111:I111"/>
    <mergeCell ref="L111:M111"/>
    <mergeCell ref="P111:Q111"/>
    <mergeCell ref="B112:B113"/>
    <mergeCell ref="C112:C113"/>
    <mergeCell ref="D112:E113"/>
    <mergeCell ref="F112:F113"/>
    <mergeCell ref="G112:G113"/>
    <mergeCell ref="J109:J110"/>
    <mergeCell ref="K109:K110"/>
    <mergeCell ref="L109:M110"/>
    <mergeCell ref="N109:N110"/>
    <mergeCell ref="O109:O110"/>
    <mergeCell ref="P109:Q110"/>
    <mergeCell ref="D108:F108"/>
    <mergeCell ref="H108:J108"/>
    <mergeCell ref="L108:N108"/>
    <mergeCell ref="P108:R108"/>
    <mergeCell ref="B109:B110"/>
    <mergeCell ref="C109:C110"/>
    <mergeCell ref="D109:E110"/>
    <mergeCell ref="F109:F110"/>
    <mergeCell ref="G109:G110"/>
    <mergeCell ref="H109:I110"/>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D100:F100"/>
    <mergeCell ref="H100:J100"/>
    <mergeCell ref="L100:N100"/>
    <mergeCell ref="P100:R100"/>
    <mergeCell ref="B97:B98"/>
    <mergeCell ref="C97:C98"/>
    <mergeCell ref="D97:J97"/>
    <mergeCell ref="D98:J98"/>
    <mergeCell ref="K97:K98"/>
    <mergeCell ref="L97:R97"/>
    <mergeCell ref="L98:R98"/>
    <mergeCell ref="N90:N91"/>
    <mergeCell ref="O90:O91"/>
    <mergeCell ref="P90:P91"/>
    <mergeCell ref="Q90:Q91"/>
    <mergeCell ref="R90:R91"/>
    <mergeCell ref="B95:R95"/>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F73"/>
    <mergeCell ref="H73:J73"/>
    <mergeCell ref="L73:N73"/>
    <mergeCell ref="P73:R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L61:R61"/>
    <mergeCell ref="D62:F62"/>
    <mergeCell ref="H62:J62"/>
    <mergeCell ref="L62:N62"/>
    <mergeCell ref="P62:R62"/>
    <mergeCell ref="D63:R63"/>
    <mergeCell ref="H49:H50"/>
    <mergeCell ref="I49:I50"/>
    <mergeCell ref="J49:J50"/>
    <mergeCell ref="B58:R58"/>
    <mergeCell ref="B60:B61"/>
    <mergeCell ref="C60:C61"/>
    <mergeCell ref="D60:J60"/>
    <mergeCell ref="D61:J61"/>
    <mergeCell ref="K60:K61"/>
    <mergeCell ref="L60:R60"/>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9:B40"/>
    <mergeCell ref="C39:C40"/>
    <mergeCell ref="D39:E40"/>
    <mergeCell ref="F39:F40"/>
    <mergeCell ref="G39:G40"/>
    <mergeCell ref="H39:J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J24"/>
    <mergeCell ref="B25:B26"/>
    <mergeCell ref="C25:C26"/>
    <mergeCell ref="D25:D26"/>
    <mergeCell ref="E25:E26"/>
    <mergeCell ref="F25:F26"/>
    <mergeCell ref="G25:G26"/>
    <mergeCell ref="H25:H26"/>
    <mergeCell ref="I25:I26"/>
    <mergeCell ref="J25:J26"/>
    <mergeCell ref="B20:J20"/>
    <mergeCell ref="B22:B23"/>
    <mergeCell ref="C22:C23"/>
    <mergeCell ref="D22:F22"/>
    <mergeCell ref="D23:F23"/>
    <mergeCell ref="G22:G23"/>
    <mergeCell ref="H22:J22"/>
    <mergeCell ref="H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3"/>
  <sheetViews>
    <sheetView showGridLines="0" workbookViewId="0"/>
  </sheetViews>
  <sheetFormatPr defaultRowHeight="15"/>
  <cols>
    <col min="1" max="2" width="36.5703125" bestFit="1" customWidth="1"/>
    <col min="3" max="3" width="36.5703125" customWidth="1"/>
    <col min="4" max="4" width="8.85546875" customWidth="1"/>
    <col min="5" max="5" width="35.140625" customWidth="1"/>
    <col min="6" max="6" width="7" customWidth="1"/>
    <col min="7" max="7" width="36.5703125" customWidth="1"/>
    <col min="8" max="8" width="8.85546875" customWidth="1"/>
    <col min="9" max="9" width="35.140625" customWidth="1"/>
    <col min="10" max="10" width="7" customWidth="1"/>
    <col min="11" max="11" width="36.5703125" customWidth="1"/>
    <col min="12" max="12" width="8.85546875" customWidth="1"/>
    <col min="13" max="13" width="35.140625" customWidth="1"/>
    <col min="14" max="14" width="7" customWidth="1"/>
    <col min="15" max="15" width="36.5703125" customWidth="1"/>
    <col min="16" max="16" width="8.85546875" customWidth="1"/>
    <col min="17" max="17" width="33.140625" customWidth="1"/>
    <col min="18" max="18" width="7" customWidth="1"/>
    <col min="19" max="19" width="36.5703125" customWidth="1"/>
    <col min="20" max="20" width="8.85546875" customWidth="1"/>
    <col min="21" max="21" width="35.140625" customWidth="1"/>
    <col min="22" max="22" width="7" customWidth="1"/>
  </cols>
  <sheetData>
    <row r="1" spans="1:22" ht="15" customHeight="1">
      <c r="A1" s="6" t="s">
        <v>89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891</v>
      </c>
      <c r="B3" s="73"/>
      <c r="C3" s="73"/>
      <c r="D3" s="73"/>
      <c r="E3" s="73"/>
      <c r="F3" s="73"/>
      <c r="G3" s="73"/>
      <c r="H3" s="73"/>
      <c r="I3" s="73"/>
      <c r="J3" s="73"/>
      <c r="K3" s="73"/>
      <c r="L3" s="73"/>
      <c r="M3" s="73"/>
      <c r="N3" s="73"/>
      <c r="O3" s="73"/>
      <c r="P3" s="73"/>
      <c r="Q3" s="73"/>
      <c r="R3" s="73"/>
      <c r="S3" s="73"/>
      <c r="T3" s="73"/>
      <c r="U3" s="73"/>
      <c r="V3" s="73"/>
    </row>
    <row r="4" spans="1:22">
      <c r="A4" s="17" t="s">
        <v>890</v>
      </c>
      <c r="B4" s="74" t="s">
        <v>890</v>
      </c>
      <c r="C4" s="74"/>
      <c r="D4" s="74"/>
      <c r="E4" s="74"/>
      <c r="F4" s="74"/>
      <c r="G4" s="74"/>
      <c r="H4" s="74"/>
      <c r="I4" s="74"/>
      <c r="J4" s="74"/>
      <c r="K4" s="74"/>
      <c r="L4" s="74"/>
      <c r="M4" s="74"/>
      <c r="N4" s="74"/>
      <c r="O4" s="74"/>
      <c r="P4" s="74"/>
      <c r="Q4" s="74"/>
      <c r="R4" s="74"/>
      <c r="S4" s="74"/>
      <c r="T4" s="74"/>
      <c r="U4" s="74"/>
      <c r="V4" s="74"/>
    </row>
    <row r="5" spans="1:22" ht="25.5" customHeight="1">
      <c r="A5" s="17"/>
      <c r="B5" s="33" t="s">
        <v>892</v>
      </c>
      <c r="C5" s="33"/>
      <c r="D5" s="33"/>
      <c r="E5" s="33"/>
      <c r="F5" s="33"/>
      <c r="G5" s="33"/>
      <c r="H5" s="33"/>
      <c r="I5" s="33"/>
      <c r="J5" s="33"/>
      <c r="K5" s="33"/>
      <c r="L5" s="33"/>
      <c r="M5" s="33"/>
      <c r="N5" s="33"/>
      <c r="O5" s="33"/>
      <c r="P5" s="33"/>
      <c r="Q5" s="33"/>
      <c r="R5" s="33"/>
      <c r="S5" s="33"/>
      <c r="T5" s="33"/>
      <c r="U5" s="33"/>
      <c r="V5" s="33"/>
    </row>
    <row r="6" spans="1:22">
      <c r="A6" s="17"/>
      <c r="B6" s="31"/>
      <c r="C6" s="31"/>
      <c r="D6" s="31"/>
      <c r="E6" s="31"/>
      <c r="F6" s="31"/>
      <c r="G6" s="31"/>
      <c r="H6" s="31"/>
      <c r="I6" s="31"/>
      <c r="J6" s="31"/>
      <c r="K6" s="31"/>
      <c r="L6" s="31"/>
      <c r="M6" s="31"/>
      <c r="N6" s="31"/>
      <c r="O6" s="31"/>
      <c r="P6" s="31"/>
      <c r="Q6" s="31"/>
      <c r="R6" s="31"/>
      <c r="S6" s="31"/>
      <c r="T6" s="31"/>
      <c r="U6" s="31"/>
      <c r="V6" s="31"/>
    </row>
    <row r="7" spans="1:22">
      <c r="A7" s="17"/>
      <c r="B7" s="18"/>
      <c r="C7" s="18"/>
      <c r="D7" s="18"/>
      <c r="E7" s="18"/>
      <c r="F7" s="18"/>
      <c r="G7" s="18"/>
      <c r="H7" s="18"/>
      <c r="I7" s="18"/>
      <c r="J7" s="18"/>
      <c r="K7" s="18"/>
      <c r="L7" s="18"/>
      <c r="M7" s="18"/>
      <c r="N7" s="18"/>
      <c r="O7" s="18"/>
      <c r="P7" s="18"/>
      <c r="Q7" s="18"/>
      <c r="R7" s="18"/>
      <c r="S7" s="18"/>
      <c r="T7" s="18"/>
      <c r="U7" s="18"/>
      <c r="V7" s="18"/>
    </row>
    <row r="8" spans="1:22" ht="15.75" thickBot="1">
      <c r="A8" s="17"/>
      <c r="B8" s="22" t="s">
        <v>893</v>
      </c>
      <c r="C8" s="14"/>
      <c r="D8" s="35" t="s">
        <v>894</v>
      </c>
      <c r="E8" s="35"/>
      <c r="F8" s="35"/>
      <c r="G8" s="14"/>
      <c r="H8" s="35" t="s">
        <v>895</v>
      </c>
      <c r="I8" s="35"/>
      <c r="J8" s="35"/>
      <c r="K8" s="14"/>
      <c r="L8" s="35" t="s">
        <v>896</v>
      </c>
      <c r="M8" s="35"/>
      <c r="N8" s="35"/>
      <c r="O8" s="14"/>
      <c r="P8" s="35" t="s">
        <v>897</v>
      </c>
      <c r="Q8" s="35"/>
      <c r="R8" s="35"/>
      <c r="S8" s="14"/>
      <c r="T8" s="35" t="s">
        <v>620</v>
      </c>
      <c r="U8" s="35"/>
      <c r="V8" s="35"/>
    </row>
    <row r="9" spans="1:22">
      <c r="A9" s="17"/>
      <c r="B9" s="22" t="s">
        <v>898</v>
      </c>
      <c r="C9" s="14"/>
      <c r="D9" s="57"/>
      <c r="E9" s="57"/>
      <c r="F9" s="57"/>
      <c r="G9" s="14"/>
      <c r="H9" s="34" t="s">
        <v>899</v>
      </c>
      <c r="I9" s="34"/>
      <c r="J9" s="34"/>
      <c r="K9" s="34"/>
      <c r="L9" s="34"/>
      <c r="M9" s="34"/>
      <c r="N9" s="34"/>
      <c r="O9" s="34"/>
      <c r="P9" s="34"/>
      <c r="Q9" s="34"/>
      <c r="R9" s="34"/>
      <c r="S9" s="34"/>
      <c r="T9" s="34"/>
      <c r="U9" s="34"/>
      <c r="V9" s="34"/>
    </row>
    <row r="10" spans="1:22">
      <c r="A10" s="17"/>
      <c r="B10" s="136" t="s">
        <v>900</v>
      </c>
      <c r="C10" s="25"/>
      <c r="D10" s="38"/>
      <c r="E10" s="38"/>
      <c r="F10" s="38"/>
      <c r="G10" s="25"/>
      <c r="H10" s="38"/>
      <c r="I10" s="38"/>
      <c r="J10" s="38"/>
      <c r="K10" s="25"/>
      <c r="L10" s="38"/>
      <c r="M10" s="38"/>
      <c r="N10" s="38"/>
      <c r="O10" s="25"/>
      <c r="P10" s="139"/>
      <c r="Q10" s="139"/>
      <c r="R10" s="139"/>
      <c r="S10" s="25"/>
      <c r="T10" s="139"/>
      <c r="U10" s="139"/>
      <c r="V10" s="139"/>
    </row>
    <row r="11" spans="1:22">
      <c r="A11" s="17"/>
      <c r="B11" s="137" t="s">
        <v>23</v>
      </c>
      <c r="C11" s="14"/>
      <c r="D11" s="33"/>
      <c r="E11" s="33"/>
      <c r="F11" s="33"/>
      <c r="G11" s="14"/>
      <c r="H11" s="33"/>
      <c r="I11" s="33"/>
      <c r="J11" s="33"/>
      <c r="K11" s="14"/>
      <c r="L11" s="33"/>
      <c r="M11" s="33"/>
      <c r="N11" s="33"/>
      <c r="O11" s="14"/>
      <c r="P11" s="140"/>
      <c r="Q11" s="140"/>
      <c r="R11" s="140"/>
      <c r="S11" s="14"/>
      <c r="T11" s="140"/>
      <c r="U11" s="140"/>
      <c r="V11" s="140"/>
    </row>
    <row r="12" spans="1:22">
      <c r="A12" s="17"/>
      <c r="B12" s="141" t="s">
        <v>24</v>
      </c>
      <c r="C12" s="38"/>
      <c r="D12" s="139" t="s">
        <v>205</v>
      </c>
      <c r="E12" s="142" t="s">
        <v>236</v>
      </c>
      <c r="F12" s="38"/>
      <c r="G12" s="38"/>
      <c r="H12" s="139" t="s">
        <v>205</v>
      </c>
      <c r="I12" s="143">
        <v>1586.2</v>
      </c>
      <c r="J12" s="38"/>
      <c r="K12" s="38"/>
      <c r="L12" s="139" t="s">
        <v>205</v>
      </c>
      <c r="M12" s="142">
        <v>64.599999999999994</v>
      </c>
      <c r="N12" s="38"/>
      <c r="O12" s="38"/>
      <c r="P12" s="139" t="s">
        <v>205</v>
      </c>
      <c r="Q12" s="142" t="s">
        <v>901</v>
      </c>
      <c r="R12" s="139" t="s">
        <v>208</v>
      </c>
      <c r="S12" s="38"/>
      <c r="T12" s="139" t="s">
        <v>205</v>
      </c>
      <c r="U12" s="143">
        <v>1626.1</v>
      </c>
      <c r="V12" s="38"/>
    </row>
    <row r="13" spans="1:22">
      <c r="A13" s="17"/>
      <c r="B13" s="141"/>
      <c r="C13" s="38"/>
      <c r="D13" s="139"/>
      <c r="E13" s="142"/>
      <c r="F13" s="38"/>
      <c r="G13" s="38"/>
      <c r="H13" s="139"/>
      <c r="I13" s="143"/>
      <c r="J13" s="38"/>
      <c r="K13" s="38"/>
      <c r="L13" s="139"/>
      <c r="M13" s="142"/>
      <c r="N13" s="38"/>
      <c r="O13" s="38"/>
      <c r="P13" s="139"/>
      <c r="Q13" s="142"/>
      <c r="R13" s="139"/>
      <c r="S13" s="38"/>
      <c r="T13" s="139"/>
      <c r="U13" s="143"/>
      <c r="V13" s="38"/>
    </row>
    <row r="14" spans="1:22">
      <c r="A14" s="17"/>
      <c r="B14" s="144" t="s">
        <v>25</v>
      </c>
      <c r="C14" s="33"/>
      <c r="D14" s="145">
        <v>4.2</v>
      </c>
      <c r="E14" s="145"/>
      <c r="F14" s="33"/>
      <c r="G14" s="33"/>
      <c r="H14" s="145">
        <v>153.19999999999999</v>
      </c>
      <c r="I14" s="145"/>
      <c r="J14" s="33"/>
      <c r="K14" s="33"/>
      <c r="L14" s="145">
        <v>4.5999999999999996</v>
      </c>
      <c r="M14" s="145"/>
      <c r="N14" s="33"/>
      <c r="O14" s="33"/>
      <c r="P14" s="145" t="s">
        <v>236</v>
      </c>
      <c r="Q14" s="145"/>
      <c r="R14" s="33"/>
      <c r="S14" s="33"/>
      <c r="T14" s="145">
        <v>162</v>
      </c>
      <c r="U14" s="145"/>
      <c r="V14" s="33"/>
    </row>
    <row r="15" spans="1:22">
      <c r="A15" s="17"/>
      <c r="B15" s="144"/>
      <c r="C15" s="33"/>
      <c r="D15" s="145"/>
      <c r="E15" s="145"/>
      <c r="F15" s="33"/>
      <c r="G15" s="33"/>
      <c r="H15" s="145"/>
      <c r="I15" s="145"/>
      <c r="J15" s="33"/>
      <c r="K15" s="33"/>
      <c r="L15" s="145"/>
      <c r="M15" s="145"/>
      <c r="N15" s="33"/>
      <c r="O15" s="33"/>
      <c r="P15" s="145"/>
      <c r="Q15" s="145"/>
      <c r="R15" s="33"/>
      <c r="S15" s="33"/>
      <c r="T15" s="145"/>
      <c r="U15" s="145"/>
      <c r="V15" s="33"/>
    </row>
    <row r="16" spans="1:22">
      <c r="A16" s="17"/>
      <c r="B16" s="141" t="s">
        <v>26</v>
      </c>
      <c r="C16" s="38"/>
      <c r="D16" s="142" t="s">
        <v>236</v>
      </c>
      <c r="E16" s="142"/>
      <c r="F16" s="38"/>
      <c r="G16" s="38"/>
      <c r="H16" s="142">
        <v>327.5</v>
      </c>
      <c r="I16" s="142"/>
      <c r="J16" s="38"/>
      <c r="K16" s="38"/>
      <c r="L16" s="142" t="s">
        <v>236</v>
      </c>
      <c r="M16" s="142"/>
      <c r="N16" s="38"/>
      <c r="O16" s="38"/>
      <c r="P16" s="142" t="s">
        <v>236</v>
      </c>
      <c r="Q16" s="142"/>
      <c r="R16" s="38"/>
      <c r="S16" s="38"/>
      <c r="T16" s="142">
        <v>327.5</v>
      </c>
      <c r="U16" s="142"/>
      <c r="V16" s="38"/>
    </row>
    <row r="17" spans="1:22">
      <c r="A17" s="17"/>
      <c r="B17" s="141"/>
      <c r="C17" s="38"/>
      <c r="D17" s="142"/>
      <c r="E17" s="142"/>
      <c r="F17" s="38"/>
      <c r="G17" s="38"/>
      <c r="H17" s="142"/>
      <c r="I17" s="142"/>
      <c r="J17" s="38"/>
      <c r="K17" s="38"/>
      <c r="L17" s="142"/>
      <c r="M17" s="142"/>
      <c r="N17" s="38"/>
      <c r="O17" s="38"/>
      <c r="P17" s="142"/>
      <c r="Q17" s="142"/>
      <c r="R17" s="38"/>
      <c r="S17" s="38"/>
      <c r="T17" s="142"/>
      <c r="U17" s="142"/>
      <c r="V17" s="38"/>
    </row>
    <row r="18" spans="1:22">
      <c r="A18" s="17"/>
      <c r="B18" s="144" t="s">
        <v>27</v>
      </c>
      <c r="C18" s="33"/>
      <c r="D18" s="145" t="s">
        <v>236</v>
      </c>
      <c r="E18" s="145"/>
      <c r="F18" s="33"/>
      <c r="G18" s="33"/>
      <c r="H18" s="145">
        <v>31.9</v>
      </c>
      <c r="I18" s="145"/>
      <c r="J18" s="33"/>
      <c r="K18" s="33"/>
      <c r="L18" s="145" t="s">
        <v>236</v>
      </c>
      <c r="M18" s="145"/>
      <c r="N18" s="33"/>
      <c r="O18" s="33"/>
      <c r="P18" s="145" t="s">
        <v>236</v>
      </c>
      <c r="Q18" s="145"/>
      <c r="R18" s="33"/>
      <c r="S18" s="33"/>
      <c r="T18" s="145">
        <v>31.9</v>
      </c>
      <c r="U18" s="145"/>
      <c r="V18" s="33"/>
    </row>
    <row r="19" spans="1:22">
      <c r="A19" s="17"/>
      <c r="B19" s="144"/>
      <c r="C19" s="33"/>
      <c r="D19" s="145"/>
      <c r="E19" s="145"/>
      <c r="F19" s="33"/>
      <c r="G19" s="33"/>
      <c r="H19" s="145"/>
      <c r="I19" s="145"/>
      <c r="J19" s="33"/>
      <c r="K19" s="33"/>
      <c r="L19" s="145"/>
      <c r="M19" s="145"/>
      <c r="N19" s="33"/>
      <c r="O19" s="33"/>
      <c r="P19" s="145"/>
      <c r="Q19" s="145"/>
      <c r="R19" s="33"/>
      <c r="S19" s="33"/>
      <c r="T19" s="145"/>
      <c r="U19" s="145"/>
      <c r="V19" s="33"/>
    </row>
    <row r="20" spans="1:22">
      <c r="A20" s="17"/>
      <c r="B20" s="141" t="s">
        <v>28</v>
      </c>
      <c r="C20" s="38"/>
      <c r="D20" s="142" t="s">
        <v>236</v>
      </c>
      <c r="E20" s="142"/>
      <c r="F20" s="38"/>
      <c r="G20" s="38"/>
      <c r="H20" s="142">
        <v>146.19999999999999</v>
      </c>
      <c r="I20" s="142"/>
      <c r="J20" s="38"/>
      <c r="K20" s="38"/>
      <c r="L20" s="142" t="s">
        <v>236</v>
      </c>
      <c r="M20" s="142"/>
      <c r="N20" s="38"/>
      <c r="O20" s="38"/>
      <c r="P20" s="142" t="s">
        <v>236</v>
      </c>
      <c r="Q20" s="142"/>
      <c r="R20" s="38"/>
      <c r="S20" s="38"/>
      <c r="T20" s="142">
        <v>146.19999999999999</v>
      </c>
      <c r="U20" s="142"/>
      <c r="V20" s="38"/>
    </row>
    <row r="21" spans="1:22" ht="15.75" thickBot="1">
      <c r="A21" s="17"/>
      <c r="B21" s="141"/>
      <c r="C21" s="38"/>
      <c r="D21" s="146"/>
      <c r="E21" s="146"/>
      <c r="F21" s="63"/>
      <c r="G21" s="38"/>
      <c r="H21" s="146"/>
      <c r="I21" s="146"/>
      <c r="J21" s="63"/>
      <c r="K21" s="38"/>
      <c r="L21" s="146"/>
      <c r="M21" s="146"/>
      <c r="N21" s="63"/>
      <c r="O21" s="38"/>
      <c r="P21" s="146"/>
      <c r="Q21" s="146"/>
      <c r="R21" s="63"/>
      <c r="S21" s="38"/>
      <c r="T21" s="146"/>
      <c r="U21" s="146"/>
      <c r="V21" s="63"/>
    </row>
    <row r="22" spans="1:22">
      <c r="A22" s="17"/>
      <c r="B22" s="147" t="s">
        <v>902</v>
      </c>
      <c r="C22" s="33"/>
      <c r="D22" s="148">
        <v>4.2</v>
      </c>
      <c r="E22" s="148"/>
      <c r="F22" s="57"/>
      <c r="G22" s="33"/>
      <c r="H22" s="150">
        <v>2245</v>
      </c>
      <c r="I22" s="150"/>
      <c r="J22" s="57"/>
      <c r="K22" s="33"/>
      <c r="L22" s="148">
        <v>69.2</v>
      </c>
      <c r="M22" s="148"/>
      <c r="N22" s="57"/>
      <c r="O22" s="33"/>
      <c r="P22" s="148" t="s">
        <v>901</v>
      </c>
      <c r="Q22" s="148"/>
      <c r="R22" s="152" t="s">
        <v>208</v>
      </c>
      <c r="S22" s="33"/>
      <c r="T22" s="150">
        <v>2293.6999999999998</v>
      </c>
      <c r="U22" s="150"/>
      <c r="V22" s="57"/>
    </row>
    <row r="23" spans="1:22">
      <c r="A23" s="17"/>
      <c r="B23" s="147"/>
      <c r="C23" s="33"/>
      <c r="D23" s="149"/>
      <c r="E23" s="149"/>
      <c r="F23" s="58"/>
      <c r="G23" s="33"/>
      <c r="H23" s="151"/>
      <c r="I23" s="151"/>
      <c r="J23" s="58"/>
      <c r="K23" s="33"/>
      <c r="L23" s="149"/>
      <c r="M23" s="149"/>
      <c r="N23" s="58"/>
      <c r="O23" s="33"/>
      <c r="P23" s="149"/>
      <c r="Q23" s="149"/>
      <c r="R23" s="153"/>
      <c r="S23" s="33"/>
      <c r="T23" s="151"/>
      <c r="U23" s="151"/>
      <c r="V23" s="58"/>
    </row>
    <row r="24" spans="1:22">
      <c r="A24" s="17"/>
      <c r="B24" s="139" t="s">
        <v>30</v>
      </c>
      <c r="C24" s="38"/>
      <c r="D24" s="142" t="s">
        <v>236</v>
      </c>
      <c r="E24" s="142"/>
      <c r="F24" s="38"/>
      <c r="G24" s="38"/>
      <c r="H24" s="142">
        <v>173.4</v>
      </c>
      <c r="I24" s="142"/>
      <c r="J24" s="38"/>
      <c r="K24" s="38"/>
      <c r="L24" s="142">
        <v>0.4</v>
      </c>
      <c r="M24" s="142"/>
      <c r="N24" s="38"/>
      <c r="O24" s="38"/>
      <c r="P24" s="142" t="s">
        <v>236</v>
      </c>
      <c r="Q24" s="142"/>
      <c r="R24" s="38"/>
      <c r="S24" s="38"/>
      <c r="T24" s="142">
        <v>173.8</v>
      </c>
      <c r="U24" s="142"/>
      <c r="V24" s="38"/>
    </row>
    <row r="25" spans="1:22">
      <c r="A25" s="17"/>
      <c r="B25" s="139"/>
      <c r="C25" s="38"/>
      <c r="D25" s="142"/>
      <c r="E25" s="142"/>
      <c r="F25" s="38"/>
      <c r="G25" s="38"/>
      <c r="H25" s="142"/>
      <c r="I25" s="142"/>
      <c r="J25" s="38"/>
      <c r="K25" s="38"/>
      <c r="L25" s="142"/>
      <c r="M25" s="142"/>
      <c r="N25" s="38"/>
      <c r="O25" s="38"/>
      <c r="P25" s="142"/>
      <c r="Q25" s="142"/>
      <c r="R25" s="38"/>
      <c r="S25" s="38"/>
      <c r="T25" s="142"/>
      <c r="U25" s="142"/>
      <c r="V25" s="38"/>
    </row>
    <row r="26" spans="1:22">
      <c r="A26" s="17"/>
      <c r="B26" s="140" t="s">
        <v>31</v>
      </c>
      <c r="C26" s="33"/>
      <c r="D26" s="145" t="s">
        <v>236</v>
      </c>
      <c r="E26" s="145"/>
      <c r="F26" s="33"/>
      <c r="G26" s="33"/>
      <c r="H26" s="145">
        <v>86.1</v>
      </c>
      <c r="I26" s="145"/>
      <c r="J26" s="33"/>
      <c r="K26" s="33"/>
      <c r="L26" s="145" t="s">
        <v>236</v>
      </c>
      <c r="M26" s="145"/>
      <c r="N26" s="33"/>
      <c r="O26" s="33"/>
      <c r="P26" s="145" t="s">
        <v>236</v>
      </c>
      <c r="Q26" s="145"/>
      <c r="R26" s="33"/>
      <c r="S26" s="33"/>
      <c r="T26" s="145">
        <v>86.1</v>
      </c>
      <c r="U26" s="145"/>
      <c r="V26" s="33"/>
    </row>
    <row r="27" spans="1:22">
      <c r="A27" s="17"/>
      <c r="B27" s="140"/>
      <c r="C27" s="33"/>
      <c r="D27" s="145"/>
      <c r="E27" s="145"/>
      <c r="F27" s="33"/>
      <c r="G27" s="33"/>
      <c r="H27" s="145"/>
      <c r="I27" s="145"/>
      <c r="J27" s="33"/>
      <c r="K27" s="33"/>
      <c r="L27" s="145"/>
      <c r="M27" s="145"/>
      <c r="N27" s="33"/>
      <c r="O27" s="33"/>
      <c r="P27" s="145"/>
      <c r="Q27" s="145"/>
      <c r="R27" s="33"/>
      <c r="S27" s="33"/>
      <c r="T27" s="145"/>
      <c r="U27" s="145"/>
      <c r="V27" s="33"/>
    </row>
    <row r="28" spans="1:22">
      <c r="A28" s="17"/>
      <c r="B28" s="139" t="s">
        <v>32</v>
      </c>
      <c r="C28" s="38"/>
      <c r="D28" s="142" t="s">
        <v>236</v>
      </c>
      <c r="E28" s="142"/>
      <c r="F28" s="38"/>
      <c r="G28" s="38"/>
      <c r="H28" s="142">
        <v>255.9</v>
      </c>
      <c r="I28" s="142"/>
      <c r="J28" s="38"/>
      <c r="K28" s="38"/>
      <c r="L28" s="142" t="s">
        <v>236</v>
      </c>
      <c r="M28" s="142"/>
      <c r="N28" s="38"/>
      <c r="O28" s="38"/>
      <c r="P28" s="142" t="s">
        <v>236</v>
      </c>
      <c r="Q28" s="142"/>
      <c r="R28" s="38"/>
      <c r="S28" s="38"/>
      <c r="T28" s="142">
        <v>255.9</v>
      </c>
      <c r="U28" s="142"/>
      <c r="V28" s="38"/>
    </row>
    <row r="29" spans="1:22">
      <c r="A29" s="17"/>
      <c r="B29" s="139"/>
      <c r="C29" s="38"/>
      <c r="D29" s="142"/>
      <c r="E29" s="142"/>
      <c r="F29" s="38"/>
      <c r="G29" s="38"/>
      <c r="H29" s="142"/>
      <c r="I29" s="142"/>
      <c r="J29" s="38"/>
      <c r="K29" s="38"/>
      <c r="L29" s="142"/>
      <c r="M29" s="142"/>
      <c r="N29" s="38"/>
      <c r="O29" s="38"/>
      <c r="P29" s="142"/>
      <c r="Q29" s="142"/>
      <c r="R29" s="38"/>
      <c r="S29" s="38"/>
      <c r="T29" s="142"/>
      <c r="U29" s="142"/>
      <c r="V29" s="38"/>
    </row>
    <row r="30" spans="1:22">
      <c r="A30" s="17"/>
      <c r="B30" s="140" t="s">
        <v>33</v>
      </c>
      <c r="C30" s="33"/>
      <c r="D30" s="145" t="s">
        <v>236</v>
      </c>
      <c r="E30" s="145"/>
      <c r="F30" s="33"/>
      <c r="G30" s="33"/>
      <c r="H30" s="145">
        <v>107.7</v>
      </c>
      <c r="I30" s="145"/>
      <c r="J30" s="33"/>
      <c r="K30" s="33"/>
      <c r="L30" s="145" t="s">
        <v>236</v>
      </c>
      <c r="M30" s="145"/>
      <c r="N30" s="33"/>
      <c r="O30" s="33"/>
      <c r="P30" s="145" t="s">
        <v>236</v>
      </c>
      <c r="Q30" s="145"/>
      <c r="R30" s="33"/>
      <c r="S30" s="33"/>
      <c r="T30" s="145">
        <v>107.7</v>
      </c>
      <c r="U30" s="145"/>
      <c r="V30" s="33"/>
    </row>
    <row r="31" spans="1:22">
      <c r="A31" s="17"/>
      <c r="B31" s="140"/>
      <c r="C31" s="33"/>
      <c r="D31" s="145"/>
      <c r="E31" s="145"/>
      <c r="F31" s="33"/>
      <c r="G31" s="33"/>
      <c r="H31" s="145"/>
      <c r="I31" s="145"/>
      <c r="J31" s="33"/>
      <c r="K31" s="33"/>
      <c r="L31" s="145"/>
      <c r="M31" s="145"/>
      <c r="N31" s="33"/>
      <c r="O31" s="33"/>
      <c r="P31" s="145"/>
      <c r="Q31" s="145"/>
      <c r="R31" s="33"/>
      <c r="S31" s="33"/>
      <c r="T31" s="145"/>
      <c r="U31" s="145"/>
      <c r="V31" s="33"/>
    </row>
    <row r="32" spans="1:22">
      <c r="A32" s="17"/>
      <c r="B32" s="139" t="s">
        <v>34</v>
      </c>
      <c r="C32" s="38"/>
      <c r="D32" s="142" t="s">
        <v>236</v>
      </c>
      <c r="E32" s="142"/>
      <c r="F32" s="38"/>
      <c r="G32" s="38"/>
      <c r="H32" s="142">
        <v>129.5</v>
      </c>
      <c r="I32" s="142"/>
      <c r="J32" s="38"/>
      <c r="K32" s="38"/>
      <c r="L32" s="142" t="s">
        <v>329</v>
      </c>
      <c r="M32" s="142"/>
      <c r="N32" s="139" t="s">
        <v>208</v>
      </c>
      <c r="O32" s="38"/>
      <c r="P32" s="142" t="s">
        <v>362</v>
      </c>
      <c r="Q32" s="142"/>
      <c r="R32" s="139" t="s">
        <v>208</v>
      </c>
      <c r="S32" s="38"/>
      <c r="T32" s="142">
        <v>127.2</v>
      </c>
      <c r="U32" s="142"/>
      <c r="V32" s="38"/>
    </row>
    <row r="33" spans="1:22">
      <c r="A33" s="17"/>
      <c r="B33" s="139"/>
      <c r="C33" s="38"/>
      <c r="D33" s="142"/>
      <c r="E33" s="142"/>
      <c r="F33" s="38"/>
      <c r="G33" s="38"/>
      <c r="H33" s="142"/>
      <c r="I33" s="142"/>
      <c r="J33" s="38"/>
      <c r="K33" s="38"/>
      <c r="L33" s="142"/>
      <c r="M33" s="142"/>
      <c r="N33" s="139"/>
      <c r="O33" s="38"/>
      <c r="P33" s="142"/>
      <c r="Q33" s="142"/>
      <c r="R33" s="139"/>
      <c r="S33" s="38"/>
      <c r="T33" s="142"/>
      <c r="U33" s="142"/>
      <c r="V33" s="38"/>
    </row>
    <row r="34" spans="1:22">
      <c r="A34" s="17"/>
      <c r="B34" s="140" t="s">
        <v>35</v>
      </c>
      <c r="C34" s="33"/>
      <c r="D34" s="145" t="s">
        <v>236</v>
      </c>
      <c r="E34" s="145"/>
      <c r="F34" s="33"/>
      <c r="G34" s="33"/>
      <c r="H34" s="145">
        <v>11</v>
      </c>
      <c r="I34" s="145"/>
      <c r="J34" s="33"/>
      <c r="K34" s="33"/>
      <c r="L34" s="145">
        <v>0.1</v>
      </c>
      <c r="M34" s="145"/>
      <c r="N34" s="33"/>
      <c r="O34" s="33"/>
      <c r="P34" s="145" t="s">
        <v>372</v>
      </c>
      <c r="Q34" s="145"/>
      <c r="R34" s="140" t="s">
        <v>208</v>
      </c>
      <c r="S34" s="33"/>
      <c r="T34" s="145">
        <v>10.6</v>
      </c>
      <c r="U34" s="145"/>
      <c r="V34" s="33"/>
    </row>
    <row r="35" spans="1:22">
      <c r="A35" s="17"/>
      <c r="B35" s="140"/>
      <c r="C35" s="33"/>
      <c r="D35" s="145"/>
      <c r="E35" s="145"/>
      <c r="F35" s="33"/>
      <c r="G35" s="33"/>
      <c r="H35" s="145"/>
      <c r="I35" s="145"/>
      <c r="J35" s="33"/>
      <c r="K35" s="33"/>
      <c r="L35" s="145"/>
      <c r="M35" s="145"/>
      <c r="N35" s="33"/>
      <c r="O35" s="33"/>
      <c r="P35" s="145"/>
      <c r="Q35" s="145"/>
      <c r="R35" s="140"/>
      <c r="S35" s="33"/>
      <c r="T35" s="145"/>
      <c r="U35" s="145"/>
      <c r="V35" s="33"/>
    </row>
    <row r="36" spans="1:22">
      <c r="A36" s="17"/>
      <c r="B36" s="139" t="s">
        <v>36</v>
      </c>
      <c r="C36" s="38"/>
      <c r="D36" s="142" t="s">
        <v>236</v>
      </c>
      <c r="E36" s="142"/>
      <c r="F36" s="38"/>
      <c r="G36" s="38"/>
      <c r="H36" s="142">
        <v>9.4</v>
      </c>
      <c r="I36" s="142"/>
      <c r="J36" s="38"/>
      <c r="K36" s="38"/>
      <c r="L36" s="142" t="s">
        <v>236</v>
      </c>
      <c r="M36" s="142"/>
      <c r="N36" s="38"/>
      <c r="O36" s="38"/>
      <c r="P36" s="142" t="s">
        <v>236</v>
      </c>
      <c r="Q36" s="142"/>
      <c r="R36" s="38"/>
      <c r="S36" s="38"/>
      <c r="T36" s="142">
        <v>9.4</v>
      </c>
      <c r="U36" s="142"/>
      <c r="V36" s="38"/>
    </row>
    <row r="37" spans="1:22">
      <c r="A37" s="17"/>
      <c r="B37" s="139"/>
      <c r="C37" s="38"/>
      <c r="D37" s="142"/>
      <c r="E37" s="142"/>
      <c r="F37" s="38"/>
      <c r="G37" s="38"/>
      <c r="H37" s="142"/>
      <c r="I37" s="142"/>
      <c r="J37" s="38"/>
      <c r="K37" s="38"/>
      <c r="L37" s="142"/>
      <c r="M37" s="142"/>
      <c r="N37" s="38"/>
      <c r="O37" s="38"/>
      <c r="P37" s="142"/>
      <c r="Q37" s="142"/>
      <c r="R37" s="38"/>
      <c r="S37" s="38"/>
      <c r="T37" s="142"/>
      <c r="U37" s="142"/>
      <c r="V37" s="38"/>
    </row>
    <row r="38" spans="1:22">
      <c r="A38" s="17"/>
      <c r="B38" s="140" t="s">
        <v>903</v>
      </c>
      <c r="C38" s="33"/>
      <c r="D38" s="154">
        <v>1059</v>
      </c>
      <c r="E38" s="154"/>
      <c r="F38" s="33"/>
      <c r="G38" s="33"/>
      <c r="H38" s="145" t="s">
        <v>236</v>
      </c>
      <c r="I38" s="145"/>
      <c r="J38" s="33"/>
      <c r="K38" s="33"/>
      <c r="L38" s="154">
        <v>1131.7</v>
      </c>
      <c r="M38" s="154"/>
      <c r="N38" s="33"/>
      <c r="O38" s="33"/>
      <c r="P38" s="145" t="s">
        <v>904</v>
      </c>
      <c r="Q38" s="145"/>
      <c r="R38" s="140" t="s">
        <v>208</v>
      </c>
      <c r="S38" s="33"/>
      <c r="T38" s="145" t="s">
        <v>236</v>
      </c>
      <c r="U38" s="145"/>
      <c r="V38" s="33"/>
    </row>
    <row r="39" spans="1:22">
      <c r="A39" s="17"/>
      <c r="B39" s="140"/>
      <c r="C39" s="33"/>
      <c r="D39" s="154"/>
      <c r="E39" s="154"/>
      <c r="F39" s="33"/>
      <c r="G39" s="33"/>
      <c r="H39" s="145"/>
      <c r="I39" s="145"/>
      <c r="J39" s="33"/>
      <c r="K39" s="33"/>
      <c r="L39" s="154"/>
      <c r="M39" s="154"/>
      <c r="N39" s="33"/>
      <c r="O39" s="33"/>
      <c r="P39" s="145"/>
      <c r="Q39" s="145"/>
      <c r="R39" s="140"/>
      <c r="S39" s="33"/>
      <c r="T39" s="145"/>
      <c r="U39" s="145"/>
      <c r="V39" s="33"/>
    </row>
    <row r="40" spans="1:22">
      <c r="A40" s="17"/>
      <c r="B40" s="139" t="s">
        <v>37</v>
      </c>
      <c r="C40" s="38"/>
      <c r="D40" s="142" t="s">
        <v>440</v>
      </c>
      <c r="E40" s="142"/>
      <c r="F40" s="139" t="s">
        <v>208</v>
      </c>
      <c r="G40" s="38"/>
      <c r="H40" s="142">
        <v>199.6</v>
      </c>
      <c r="I40" s="142"/>
      <c r="J40" s="38"/>
      <c r="K40" s="38"/>
      <c r="L40" s="142">
        <v>5.0999999999999996</v>
      </c>
      <c r="M40" s="142"/>
      <c r="N40" s="38"/>
      <c r="O40" s="38"/>
      <c r="P40" s="142" t="s">
        <v>236</v>
      </c>
      <c r="Q40" s="142"/>
      <c r="R40" s="38"/>
      <c r="S40" s="38"/>
      <c r="T40" s="142">
        <v>203.5</v>
      </c>
      <c r="U40" s="142"/>
      <c r="V40" s="38"/>
    </row>
    <row r="41" spans="1:22">
      <c r="A41" s="17"/>
      <c r="B41" s="139"/>
      <c r="C41" s="38"/>
      <c r="D41" s="142"/>
      <c r="E41" s="142"/>
      <c r="F41" s="139"/>
      <c r="G41" s="38"/>
      <c r="H41" s="142"/>
      <c r="I41" s="142"/>
      <c r="J41" s="38"/>
      <c r="K41" s="38"/>
      <c r="L41" s="142"/>
      <c r="M41" s="142"/>
      <c r="N41" s="38"/>
      <c r="O41" s="38"/>
      <c r="P41" s="142"/>
      <c r="Q41" s="142"/>
      <c r="R41" s="38"/>
      <c r="S41" s="38"/>
      <c r="T41" s="142"/>
      <c r="U41" s="142"/>
      <c r="V41" s="38"/>
    </row>
    <row r="42" spans="1:22">
      <c r="A42" s="17"/>
      <c r="B42" s="140" t="s">
        <v>38</v>
      </c>
      <c r="C42" s="33"/>
      <c r="D42" s="145" t="s">
        <v>236</v>
      </c>
      <c r="E42" s="145"/>
      <c r="F42" s="33"/>
      <c r="G42" s="33"/>
      <c r="H42" s="154">
        <v>1957.2</v>
      </c>
      <c r="I42" s="154"/>
      <c r="J42" s="33"/>
      <c r="K42" s="33"/>
      <c r="L42" s="145" t="s">
        <v>236</v>
      </c>
      <c r="M42" s="145"/>
      <c r="N42" s="33"/>
      <c r="O42" s="33"/>
      <c r="P42" s="145" t="s">
        <v>236</v>
      </c>
      <c r="Q42" s="145"/>
      <c r="R42" s="33"/>
      <c r="S42" s="33"/>
      <c r="T42" s="154">
        <v>1957.2</v>
      </c>
      <c r="U42" s="154"/>
      <c r="V42" s="33"/>
    </row>
    <row r="43" spans="1:22" ht="15.75" thickBot="1">
      <c r="A43" s="17"/>
      <c r="B43" s="140"/>
      <c r="C43" s="33"/>
      <c r="D43" s="155"/>
      <c r="E43" s="155"/>
      <c r="F43" s="52"/>
      <c r="G43" s="33"/>
      <c r="H43" s="156"/>
      <c r="I43" s="156"/>
      <c r="J43" s="52"/>
      <c r="K43" s="33"/>
      <c r="L43" s="155"/>
      <c r="M43" s="155"/>
      <c r="N43" s="52"/>
      <c r="O43" s="33"/>
      <c r="P43" s="155"/>
      <c r="Q43" s="155"/>
      <c r="R43" s="52"/>
      <c r="S43" s="33"/>
      <c r="T43" s="156"/>
      <c r="U43" s="156"/>
      <c r="V43" s="52"/>
    </row>
    <row r="44" spans="1:22">
      <c r="A44" s="17"/>
      <c r="B44" s="157" t="s">
        <v>39</v>
      </c>
      <c r="C44" s="38"/>
      <c r="D44" s="158" t="s">
        <v>205</v>
      </c>
      <c r="E44" s="160">
        <v>1062</v>
      </c>
      <c r="F44" s="43"/>
      <c r="G44" s="38"/>
      <c r="H44" s="158" t="s">
        <v>205</v>
      </c>
      <c r="I44" s="160">
        <v>5174.8</v>
      </c>
      <c r="J44" s="43"/>
      <c r="K44" s="38"/>
      <c r="L44" s="158" t="s">
        <v>205</v>
      </c>
      <c r="M44" s="160">
        <v>1204.5</v>
      </c>
      <c r="N44" s="43"/>
      <c r="O44" s="38"/>
      <c r="P44" s="158" t="s">
        <v>205</v>
      </c>
      <c r="Q44" s="162" t="s">
        <v>905</v>
      </c>
      <c r="R44" s="158" t="s">
        <v>208</v>
      </c>
      <c r="S44" s="38"/>
      <c r="T44" s="158" t="s">
        <v>205</v>
      </c>
      <c r="U44" s="160">
        <v>5225.1000000000004</v>
      </c>
      <c r="V44" s="43"/>
    </row>
    <row r="45" spans="1:22" ht="15.75" thickBot="1">
      <c r="A45" s="17"/>
      <c r="B45" s="157"/>
      <c r="C45" s="38"/>
      <c r="D45" s="159"/>
      <c r="E45" s="161"/>
      <c r="F45" s="92"/>
      <c r="G45" s="38"/>
      <c r="H45" s="159"/>
      <c r="I45" s="161"/>
      <c r="J45" s="92"/>
      <c r="K45" s="38"/>
      <c r="L45" s="159"/>
      <c r="M45" s="161"/>
      <c r="N45" s="92"/>
      <c r="O45" s="38"/>
      <c r="P45" s="159"/>
      <c r="Q45" s="163"/>
      <c r="R45" s="159"/>
      <c r="S45" s="38"/>
      <c r="T45" s="159"/>
      <c r="U45" s="161"/>
      <c r="V45" s="92"/>
    </row>
    <row r="46" spans="1:22" ht="15.75" thickTop="1">
      <c r="A46" s="17"/>
      <c r="B46" s="138" t="s">
        <v>40</v>
      </c>
      <c r="C46" s="14"/>
      <c r="D46" s="133"/>
      <c r="E46" s="133"/>
      <c r="F46" s="133"/>
      <c r="G46" s="14"/>
      <c r="H46" s="133"/>
      <c r="I46" s="133"/>
      <c r="J46" s="133"/>
      <c r="K46" s="14"/>
      <c r="L46" s="133"/>
      <c r="M46" s="133"/>
      <c r="N46" s="133"/>
      <c r="O46" s="14"/>
      <c r="P46" s="164"/>
      <c r="Q46" s="164"/>
      <c r="R46" s="164"/>
      <c r="S46" s="14"/>
      <c r="T46" s="133"/>
      <c r="U46" s="133"/>
      <c r="V46" s="133"/>
    </row>
    <row r="47" spans="1:22">
      <c r="A47" s="17"/>
      <c r="B47" s="139" t="s">
        <v>41</v>
      </c>
      <c r="C47" s="38"/>
      <c r="D47" s="139" t="s">
        <v>205</v>
      </c>
      <c r="E47" s="142" t="s">
        <v>236</v>
      </c>
      <c r="F47" s="38"/>
      <c r="G47" s="38"/>
      <c r="H47" s="139" t="s">
        <v>205</v>
      </c>
      <c r="I47" s="143">
        <v>1052.9000000000001</v>
      </c>
      <c r="J47" s="38"/>
      <c r="K47" s="38"/>
      <c r="L47" s="139" t="s">
        <v>205</v>
      </c>
      <c r="M47" s="142" t="s">
        <v>236</v>
      </c>
      <c r="N47" s="38"/>
      <c r="O47" s="38"/>
      <c r="P47" s="139" t="s">
        <v>205</v>
      </c>
      <c r="Q47" s="142" t="s">
        <v>236</v>
      </c>
      <c r="R47" s="38"/>
      <c r="S47" s="38"/>
      <c r="T47" s="139" t="s">
        <v>205</v>
      </c>
      <c r="U47" s="143">
        <v>1052.9000000000001</v>
      </c>
      <c r="V47" s="38"/>
    </row>
    <row r="48" spans="1:22">
      <c r="A48" s="17"/>
      <c r="B48" s="139"/>
      <c r="C48" s="38"/>
      <c r="D48" s="139"/>
      <c r="E48" s="142"/>
      <c r="F48" s="38"/>
      <c r="G48" s="38"/>
      <c r="H48" s="139"/>
      <c r="I48" s="143"/>
      <c r="J48" s="38"/>
      <c r="K48" s="38"/>
      <c r="L48" s="139"/>
      <c r="M48" s="142"/>
      <c r="N48" s="38"/>
      <c r="O48" s="38"/>
      <c r="P48" s="139"/>
      <c r="Q48" s="142"/>
      <c r="R48" s="38"/>
      <c r="S48" s="38"/>
      <c r="T48" s="139"/>
      <c r="U48" s="143"/>
      <c r="V48" s="38"/>
    </row>
    <row r="49" spans="1:22">
      <c r="A49" s="17"/>
      <c r="B49" s="140" t="s">
        <v>42</v>
      </c>
      <c r="C49" s="33"/>
      <c r="D49" s="145" t="s">
        <v>236</v>
      </c>
      <c r="E49" s="145"/>
      <c r="F49" s="33"/>
      <c r="G49" s="33"/>
      <c r="H49" s="145">
        <v>552.70000000000005</v>
      </c>
      <c r="I49" s="145"/>
      <c r="J49" s="33"/>
      <c r="K49" s="33"/>
      <c r="L49" s="145" t="s">
        <v>236</v>
      </c>
      <c r="M49" s="145"/>
      <c r="N49" s="33"/>
      <c r="O49" s="33"/>
      <c r="P49" s="145" t="s">
        <v>236</v>
      </c>
      <c r="Q49" s="145"/>
      <c r="R49" s="33"/>
      <c r="S49" s="33"/>
      <c r="T49" s="145">
        <v>552.70000000000005</v>
      </c>
      <c r="U49" s="145"/>
      <c r="V49" s="33"/>
    </row>
    <row r="50" spans="1:22">
      <c r="A50" s="17"/>
      <c r="B50" s="140"/>
      <c r="C50" s="33"/>
      <c r="D50" s="145"/>
      <c r="E50" s="145"/>
      <c r="F50" s="33"/>
      <c r="G50" s="33"/>
      <c r="H50" s="145"/>
      <c r="I50" s="145"/>
      <c r="J50" s="33"/>
      <c r="K50" s="33"/>
      <c r="L50" s="145"/>
      <c r="M50" s="145"/>
      <c r="N50" s="33"/>
      <c r="O50" s="33"/>
      <c r="P50" s="145"/>
      <c r="Q50" s="145"/>
      <c r="R50" s="33"/>
      <c r="S50" s="33"/>
      <c r="T50" s="145"/>
      <c r="U50" s="145"/>
      <c r="V50" s="33"/>
    </row>
    <row r="51" spans="1:22">
      <c r="A51" s="17"/>
      <c r="B51" s="139" t="s">
        <v>43</v>
      </c>
      <c r="C51" s="38"/>
      <c r="D51" s="142" t="s">
        <v>236</v>
      </c>
      <c r="E51" s="142"/>
      <c r="F51" s="38"/>
      <c r="G51" s="38"/>
      <c r="H51" s="142" t="s">
        <v>236</v>
      </c>
      <c r="I51" s="142"/>
      <c r="J51" s="38"/>
      <c r="K51" s="38"/>
      <c r="L51" s="142">
        <v>299.7</v>
      </c>
      <c r="M51" s="142"/>
      <c r="N51" s="38"/>
      <c r="O51" s="38"/>
      <c r="P51" s="142" t="s">
        <v>906</v>
      </c>
      <c r="Q51" s="142"/>
      <c r="R51" s="139" t="s">
        <v>208</v>
      </c>
      <c r="S51" s="38"/>
      <c r="T51" s="142">
        <v>274.7</v>
      </c>
      <c r="U51" s="142"/>
      <c r="V51" s="38"/>
    </row>
    <row r="52" spans="1:22">
      <c r="A52" s="17"/>
      <c r="B52" s="139"/>
      <c r="C52" s="38"/>
      <c r="D52" s="142"/>
      <c r="E52" s="142"/>
      <c r="F52" s="38"/>
      <c r="G52" s="38"/>
      <c r="H52" s="142"/>
      <c r="I52" s="142"/>
      <c r="J52" s="38"/>
      <c r="K52" s="38"/>
      <c r="L52" s="142"/>
      <c r="M52" s="142"/>
      <c r="N52" s="38"/>
      <c r="O52" s="38"/>
      <c r="P52" s="142"/>
      <c r="Q52" s="142"/>
      <c r="R52" s="139"/>
      <c r="S52" s="38"/>
      <c r="T52" s="142"/>
      <c r="U52" s="142"/>
      <c r="V52" s="38"/>
    </row>
    <row r="53" spans="1:22">
      <c r="A53" s="17"/>
      <c r="B53" s="140" t="s">
        <v>44</v>
      </c>
      <c r="C53" s="33"/>
      <c r="D53" s="145" t="s">
        <v>236</v>
      </c>
      <c r="E53" s="145"/>
      <c r="F53" s="33"/>
      <c r="G53" s="33"/>
      <c r="H53" s="145">
        <v>5.9</v>
      </c>
      <c r="I53" s="145"/>
      <c r="J53" s="33"/>
      <c r="K53" s="33"/>
      <c r="L53" s="145" t="s">
        <v>236</v>
      </c>
      <c r="M53" s="145"/>
      <c r="N53" s="33"/>
      <c r="O53" s="33"/>
      <c r="P53" s="145" t="s">
        <v>236</v>
      </c>
      <c r="Q53" s="145"/>
      <c r="R53" s="33"/>
      <c r="S53" s="33"/>
      <c r="T53" s="145">
        <v>5.9</v>
      </c>
      <c r="U53" s="145"/>
      <c r="V53" s="33"/>
    </row>
    <row r="54" spans="1:22">
      <c r="A54" s="17"/>
      <c r="B54" s="140"/>
      <c r="C54" s="33"/>
      <c r="D54" s="145"/>
      <c r="E54" s="145"/>
      <c r="F54" s="33"/>
      <c r="G54" s="33"/>
      <c r="H54" s="145"/>
      <c r="I54" s="145"/>
      <c r="J54" s="33"/>
      <c r="K54" s="33"/>
      <c r="L54" s="145"/>
      <c r="M54" s="145"/>
      <c r="N54" s="33"/>
      <c r="O54" s="33"/>
      <c r="P54" s="145"/>
      <c r="Q54" s="145"/>
      <c r="R54" s="33"/>
      <c r="S54" s="33"/>
      <c r="T54" s="145"/>
      <c r="U54" s="145"/>
      <c r="V54" s="33"/>
    </row>
    <row r="55" spans="1:22">
      <c r="A55" s="17"/>
      <c r="B55" s="139" t="s">
        <v>45</v>
      </c>
      <c r="C55" s="38"/>
      <c r="D55" s="142" t="s">
        <v>217</v>
      </c>
      <c r="E55" s="142"/>
      <c r="F55" s="139" t="s">
        <v>208</v>
      </c>
      <c r="G55" s="38"/>
      <c r="H55" s="142">
        <v>309.89999999999998</v>
      </c>
      <c r="I55" s="142"/>
      <c r="J55" s="38"/>
      <c r="K55" s="38"/>
      <c r="L55" s="142">
        <v>7.4</v>
      </c>
      <c r="M55" s="142"/>
      <c r="N55" s="38"/>
      <c r="O55" s="38"/>
      <c r="P55" s="142" t="s">
        <v>372</v>
      </c>
      <c r="Q55" s="142"/>
      <c r="R55" s="139" t="s">
        <v>208</v>
      </c>
      <c r="S55" s="38"/>
      <c r="T55" s="142">
        <v>316.7</v>
      </c>
      <c r="U55" s="142"/>
      <c r="V55" s="38"/>
    </row>
    <row r="56" spans="1:22">
      <c r="A56" s="17"/>
      <c r="B56" s="139"/>
      <c r="C56" s="38"/>
      <c r="D56" s="142"/>
      <c r="E56" s="142"/>
      <c r="F56" s="139"/>
      <c r="G56" s="38"/>
      <c r="H56" s="142"/>
      <c r="I56" s="142"/>
      <c r="J56" s="38"/>
      <c r="K56" s="38"/>
      <c r="L56" s="142"/>
      <c r="M56" s="142"/>
      <c r="N56" s="38"/>
      <c r="O56" s="38"/>
      <c r="P56" s="142"/>
      <c r="Q56" s="142"/>
      <c r="R56" s="139"/>
      <c r="S56" s="38"/>
      <c r="T56" s="142"/>
      <c r="U56" s="142"/>
      <c r="V56" s="38"/>
    </row>
    <row r="57" spans="1:22">
      <c r="A57" s="17"/>
      <c r="B57" s="140" t="s">
        <v>46</v>
      </c>
      <c r="C57" s="33"/>
      <c r="D57" s="145" t="s">
        <v>236</v>
      </c>
      <c r="E57" s="145"/>
      <c r="F57" s="33"/>
      <c r="G57" s="33"/>
      <c r="H57" s="154">
        <v>1957.2</v>
      </c>
      <c r="I57" s="154"/>
      <c r="J57" s="33"/>
      <c r="K57" s="33"/>
      <c r="L57" s="145" t="s">
        <v>236</v>
      </c>
      <c r="M57" s="145"/>
      <c r="N57" s="33"/>
      <c r="O57" s="33"/>
      <c r="P57" s="145" t="s">
        <v>236</v>
      </c>
      <c r="Q57" s="145"/>
      <c r="R57" s="33"/>
      <c r="S57" s="33"/>
      <c r="T57" s="154">
        <v>1957.2</v>
      </c>
      <c r="U57" s="154"/>
      <c r="V57" s="33"/>
    </row>
    <row r="58" spans="1:22" ht="15.75" thickBot="1">
      <c r="A58" s="17"/>
      <c r="B58" s="140"/>
      <c r="C58" s="33"/>
      <c r="D58" s="155"/>
      <c r="E58" s="155"/>
      <c r="F58" s="52"/>
      <c r="G58" s="33"/>
      <c r="H58" s="156"/>
      <c r="I58" s="156"/>
      <c r="J58" s="52"/>
      <c r="K58" s="33"/>
      <c r="L58" s="155"/>
      <c r="M58" s="155"/>
      <c r="N58" s="52"/>
      <c r="O58" s="33"/>
      <c r="P58" s="155"/>
      <c r="Q58" s="155"/>
      <c r="R58" s="52"/>
      <c r="S58" s="33"/>
      <c r="T58" s="156"/>
      <c r="U58" s="156"/>
      <c r="V58" s="52"/>
    </row>
    <row r="59" spans="1:22">
      <c r="A59" s="17"/>
      <c r="B59" s="157" t="s">
        <v>47</v>
      </c>
      <c r="C59" s="38"/>
      <c r="D59" s="162" t="s">
        <v>217</v>
      </c>
      <c r="E59" s="162"/>
      <c r="F59" s="158" t="s">
        <v>208</v>
      </c>
      <c r="G59" s="38"/>
      <c r="H59" s="160">
        <v>3878.6</v>
      </c>
      <c r="I59" s="160"/>
      <c r="J59" s="43"/>
      <c r="K59" s="38"/>
      <c r="L59" s="162">
        <v>307.10000000000002</v>
      </c>
      <c r="M59" s="162"/>
      <c r="N59" s="43"/>
      <c r="O59" s="38"/>
      <c r="P59" s="162" t="s">
        <v>647</v>
      </c>
      <c r="Q59" s="162"/>
      <c r="R59" s="158" t="s">
        <v>208</v>
      </c>
      <c r="S59" s="38"/>
      <c r="T59" s="160">
        <v>4160.1000000000004</v>
      </c>
      <c r="U59" s="160"/>
      <c r="V59" s="43"/>
    </row>
    <row r="60" spans="1:22">
      <c r="A60" s="17"/>
      <c r="B60" s="157"/>
      <c r="C60" s="38"/>
      <c r="D60" s="165"/>
      <c r="E60" s="165"/>
      <c r="F60" s="166"/>
      <c r="G60" s="38"/>
      <c r="H60" s="167"/>
      <c r="I60" s="167"/>
      <c r="J60" s="44"/>
      <c r="K60" s="38"/>
      <c r="L60" s="165"/>
      <c r="M60" s="165"/>
      <c r="N60" s="44"/>
      <c r="O60" s="38"/>
      <c r="P60" s="165"/>
      <c r="Q60" s="165"/>
      <c r="R60" s="166"/>
      <c r="S60" s="38"/>
      <c r="T60" s="167"/>
      <c r="U60" s="167"/>
      <c r="V60" s="44"/>
    </row>
    <row r="61" spans="1:22" ht="24.75">
      <c r="A61" s="17"/>
      <c r="B61" s="138" t="s">
        <v>907</v>
      </c>
      <c r="C61" s="14"/>
      <c r="D61" s="33"/>
      <c r="E61" s="33"/>
      <c r="F61" s="33"/>
      <c r="G61" s="14"/>
      <c r="H61" s="33"/>
      <c r="I61" s="33"/>
      <c r="J61" s="33"/>
      <c r="K61" s="14"/>
      <c r="L61" s="33"/>
      <c r="M61" s="33"/>
      <c r="N61" s="33"/>
      <c r="O61" s="14"/>
      <c r="P61" s="140"/>
      <c r="Q61" s="140"/>
      <c r="R61" s="140"/>
      <c r="S61" s="14"/>
      <c r="T61" s="33"/>
      <c r="U61" s="33"/>
      <c r="V61" s="33"/>
    </row>
    <row r="62" spans="1:22">
      <c r="A62" s="17"/>
      <c r="B62" s="139" t="s">
        <v>52</v>
      </c>
      <c r="C62" s="38"/>
      <c r="D62" s="143">
        <v>1062.0999999999999</v>
      </c>
      <c r="E62" s="143"/>
      <c r="F62" s="38"/>
      <c r="G62" s="38"/>
      <c r="H62" s="143">
        <v>1293.3</v>
      </c>
      <c r="I62" s="143"/>
      <c r="J62" s="38"/>
      <c r="K62" s="38"/>
      <c r="L62" s="142">
        <v>897.4</v>
      </c>
      <c r="M62" s="142"/>
      <c r="N62" s="38"/>
      <c r="O62" s="38"/>
      <c r="P62" s="142" t="s">
        <v>904</v>
      </c>
      <c r="Q62" s="142"/>
      <c r="R62" s="139" t="s">
        <v>208</v>
      </c>
      <c r="S62" s="38"/>
      <c r="T62" s="143">
        <v>1062.0999999999999</v>
      </c>
      <c r="U62" s="143"/>
      <c r="V62" s="38"/>
    </row>
    <row r="63" spans="1:22">
      <c r="A63" s="17"/>
      <c r="B63" s="139"/>
      <c r="C63" s="38"/>
      <c r="D63" s="143"/>
      <c r="E63" s="143"/>
      <c r="F63" s="38"/>
      <c r="G63" s="38"/>
      <c r="H63" s="143"/>
      <c r="I63" s="143"/>
      <c r="J63" s="38"/>
      <c r="K63" s="38"/>
      <c r="L63" s="142"/>
      <c r="M63" s="142"/>
      <c r="N63" s="38"/>
      <c r="O63" s="38"/>
      <c r="P63" s="142"/>
      <c r="Q63" s="142"/>
      <c r="R63" s="139"/>
      <c r="S63" s="38"/>
      <c r="T63" s="143"/>
      <c r="U63" s="143"/>
      <c r="V63" s="38"/>
    </row>
    <row r="64" spans="1:22">
      <c r="A64" s="17"/>
      <c r="B64" s="140" t="s">
        <v>908</v>
      </c>
      <c r="C64" s="33"/>
      <c r="D64" s="145" t="s">
        <v>236</v>
      </c>
      <c r="E64" s="145"/>
      <c r="F64" s="33"/>
      <c r="G64" s="33"/>
      <c r="H64" s="145">
        <v>2.9</v>
      </c>
      <c r="I64" s="145"/>
      <c r="J64" s="33"/>
      <c r="K64" s="33"/>
      <c r="L64" s="145" t="s">
        <v>236</v>
      </c>
      <c r="M64" s="145"/>
      <c r="N64" s="33"/>
      <c r="O64" s="33"/>
      <c r="P64" s="145" t="s">
        <v>236</v>
      </c>
      <c r="Q64" s="145"/>
      <c r="R64" s="33"/>
      <c r="S64" s="33"/>
      <c r="T64" s="145">
        <v>2.9</v>
      </c>
      <c r="U64" s="145"/>
      <c r="V64" s="33"/>
    </row>
    <row r="65" spans="1:22" ht="15.75" thickBot="1">
      <c r="A65" s="17"/>
      <c r="B65" s="140"/>
      <c r="C65" s="33"/>
      <c r="D65" s="155"/>
      <c r="E65" s="155"/>
      <c r="F65" s="52"/>
      <c r="G65" s="33"/>
      <c r="H65" s="155"/>
      <c r="I65" s="155"/>
      <c r="J65" s="52"/>
      <c r="K65" s="33"/>
      <c r="L65" s="155"/>
      <c r="M65" s="155"/>
      <c r="N65" s="52"/>
      <c r="O65" s="33"/>
      <c r="P65" s="155"/>
      <c r="Q65" s="155"/>
      <c r="R65" s="52"/>
      <c r="S65" s="33"/>
      <c r="T65" s="155"/>
      <c r="U65" s="155"/>
      <c r="V65" s="52"/>
    </row>
    <row r="66" spans="1:22">
      <c r="A66" s="17"/>
      <c r="B66" s="157" t="s">
        <v>54</v>
      </c>
      <c r="C66" s="38"/>
      <c r="D66" s="160">
        <v>1062.0999999999999</v>
      </c>
      <c r="E66" s="160"/>
      <c r="F66" s="43"/>
      <c r="G66" s="38"/>
      <c r="H66" s="160">
        <v>1296.2</v>
      </c>
      <c r="I66" s="160"/>
      <c r="J66" s="43"/>
      <c r="K66" s="38"/>
      <c r="L66" s="162">
        <v>897.4</v>
      </c>
      <c r="M66" s="162"/>
      <c r="N66" s="43"/>
      <c r="O66" s="38"/>
      <c r="P66" s="162" t="s">
        <v>904</v>
      </c>
      <c r="Q66" s="162"/>
      <c r="R66" s="158" t="s">
        <v>208</v>
      </c>
      <c r="S66" s="38"/>
      <c r="T66" s="160">
        <v>1065</v>
      </c>
      <c r="U66" s="160"/>
      <c r="V66" s="43"/>
    </row>
    <row r="67" spans="1:22" ht="15.75" thickBot="1">
      <c r="A67" s="17"/>
      <c r="B67" s="157"/>
      <c r="C67" s="38"/>
      <c r="D67" s="168"/>
      <c r="E67" s="168"/>
      <c r="F67" s="63"/>
      <c r="G67" s="38"/>
      <c r="H67" s="168"/>
      <c r="I67" s="168"/>
      <c r="J67" s="63"/>
      <c r="K67" s="38"/>
      <c r="L67" s="146"/>
      <c r="M67" s="146"/>
      <c r="N67" s="63"/>
      <c r="O67" s="38"/>
      <c r="P67" s="146"/>
      <c r="Q67" s="146"/>
      <c r="R67" s="169"/>
      <c r="S67" s="38"/>
      <c r="T67" s="168"/>
      <c r="U67" s="168"/>
      <c r="V67" s="63"/>
    </row>
    <row r="68" spans="1:22" ht="20.25" customHeight="1">
      <c r="A68" s="17"/>
      <c r="B68" s="147" t="s">
        <v>55</v>
      </c>
      <c r="C68" s="33"/>
      <c r="D68" s="152" t="s">
        <v>205</v>
      </c>
      <c r="E68" s="150">
        <v>1062</v>
      </c>
      <c r="F68" s="57"/>
      <c r="G68" s="33"/>
      <c r="H68" s="152" t="s">
        <v>205</v>
      </c>
      <c r="I68" s="150">
        <v>5174.8</v>
      </c>
      <c r="J68" s="57"/>
      <c r="K68" s="33"/>
      <c r="L68" s="152" t="s">
        <v>205</v>
      </c>
      <c r="M68" s="150">
        <v>1204.5</v>
      </c>
      <c r="N68" s="57"/>
      <c r="O68" s="33"/>
      <c r="P68" s="152" t="s">
        <v>205</v>
      </c>
      <c r="Q68" s="148" t="s">
        <v>905</v>
      </c>
      <c r="R68" s="152" t="s">
        <v>208</v>
      </c>
      <c r="S68" s="33"/>
      <c r="T68" s="152" t="s">
        <v>205</v>
      </c>
      <c r="U68" s="150">
        <v>5225.1000000000004</v>
      </c>
      <c r="V68" s="57"/>
    </row>
    <row r="69" spans="1:22" ht="15.75" thickBot="1">
      <c r="A69" s="17"/>
      <c r="B69" s="147"/>
      <c r="C69" s="33"/>
      <c r="D69" s="170"/>
      <c r="E69" s="171"/>
      <c r="F69" s="68"/>
      <c r="G69" s="33"/>
      <c r="H69" s="170"/>
      <c r="I69" s="171"/>
      <c r="J69" s="68"/>
      <c r="K69" s="33"/>
      <c r="L69" s="170"/>
      <c r="M69" s="171"/>
      <c r="N69" s="68"/>
      <c r="O69" s="33"/>
      <c r="P69" s="170"/>
      <c r="Q69" s="172"/>
      <c r="R69" s="170"/>
      <c r="S69" s="33"/>
      <c r="T69" s="170"/>
      <c r="U69" s="171"/>
      <c r="V69" s="68"/>
    </row>
    <row r="70" spans="1:22" ht="15.75" thickTop="1">
      <c r="A70" s="17"/>
      <c r="B70" s="123"/>
      <c r="C70" s="123"/>
      <c r="D70" s="123"/>
      <c r="E70" s="123"/>
      <c r="F70" s="123"/>
      <c r="G70" s="123"/>
      <c r="H70" s="123"/>
      <c r="I70" s="123"/>
      <c r="J70" s="123"/>
      <c r="K70" s="123"/>
      <c r="L70" s="123"/>
      <c r="M70" s="123"/>
      <c r="N70" s="123"/>
      <c r="O70" s="123"/>
      <c r="P70" s="123"/>
      <c r="Q70" s="123"/>
      <c r="R70" s="123"/>
      <c r="S70" s="123"/>
      <c r="T70" s="123"/>
      <c r="U70" s="123"/>
      <c r="V70" s="123"/>
    </row>
    <row r="71" spans="1:22">
      <c r="A71" s="17"/>
      <c r="B71" s="31"/>
      <c r="C71" s="31"/>
      <c r="D71" s="31"/>
      <c r="E71" s="31"/>
      <c r="F71" s="31"/>
      <c r="G71" s="31"/>
      <c r="H71" s="31"/>
      <c r="I71" s="31"/>
      <c r="J71" s="31"/>
      <c r="K71" s="31"/>
      <c r="L71" s="31"/>
      <c r="M71" s="31"/>
      <c r="N71" s="31"/>
      <c r="O71" s="31"/>
      <c r="P71" s="31"/>
      <c r="Q71" s="31"/>
      <c r="R71" s="31"/>
      <c r="S71" s="31"/>
      <c r="T71" s="31"/>
      <c r="U71" s="31"/>
      <c r="V71" s="31"/>
    </row>
    <row r="72" spans="1:22">
      <c r="A72" s="17"/>
      <c r="B72" s="18"/>
      <c r="C72" s="18"/>
      <c r="D72" s="18"/>
      <c r="E72" s="18"/>
      <c r="F72" s="18"/>
      <c r="G72" s="18"/>
      <c r="H72" s="18"/>
      <c r="I72" s="18"/>
      <c r="J72" s="18"/>
      <c r="K72" s="18"/>
      <c r="L72" s="18"/>
      <c r="M72" s="18"/>
      <c r="N72" s="18"/>
      <c r="O72" s="18"/>
      <c r="P72" s="18"/>
      <c r="Q72" s="18"/>
      <c r="R72" s="18"/>
      <c r="S72" s="18"/>
      <c r="T72" s="18"/>
      <c r="U72" s="18"/>
      <c r="V72" s="18"/>
    </row>
    <row r="73" spans="1:22" ht="15.75" thickBot="1">
      <c r="A73" s="17"/>
      <c r="B73" s="22" t="s">
        <v>893</v>
      </c>
      <c r="C73" s="14"/>
      <c r="D73" s="35" t="s">
        <v>894</v>
      </c>
      <c r="E73" s="35"/>
      <c r="F73" s="35"/>
      <c r="G73" s="14"/>
      <c r="H73" s="35" t="s">
        <v>895</v>
      </c>
      <c r="I73" s="35"/>
      <c r="J73" s="35"/>
      <c r="K73" s="14"/>
      <c r="L73" s="35" t="s">
        <v>896</v>
      </c>
      <c r="M73" s="35"/>
      <c r="N73" s="35"/>
      <c r="O73" s="14"/>
      <c r="P73" s="35" t="s">
        <v>897</v>
      </c>
      <c r="Q73" s="35"/>
      <c r="R73" s="35"/>
      <c r="S73" s="14"/>
      <c r="T73" s="35" t="s">
        <v>620</v>
      </c>
      <c r="U73" s="35"/>
      <c r="V73" s="35"/>
    </row>
    <row r="74" spans="1:22">
      <c r="A74" s="17"/>
      <c r="B74" s="22" t="s">
        <v>909</v>
      </c>
      <c r="C74" s="14"/>
      <c r="D74" s="57"/>
      <c r="E74" s="57"/>
      <c r="F74" s="57"/>
      <c r="G74" s="14"/>
      <c r="H74" s="34" t="s">
        <v>899</v>
      </c>
      <c r="I74" s="34"/>
      <c r="J74" s="34"/>
      <c r="K74" s="34"/>
      <c r="L74" s="34"/>
      <c r="M74" s="34"/>
      <c r="N74" s="34"/>
      <c r="O74" s="34"/>
      <c r="P74" s="34"/>
      <c r="Q74" s="34"/>
      <c r="R74" s="34"/>
      <c r="S74" s="34"/>
      <c r="T74" s="34"/>
      <c r="U74" s="34"/>
      <c r="V74" s="34"/>
    </row>
    <row r="75" spans="1:22">
      <c r="A75" s="17"/>
      <c r="B75" s="136" t="s">
        <v>900</v>
      </c>
      <c r="C75" s="25"/>
      <c r="D75" s="38"/>
      <c r="E75" s="38"/>
      <c r="F75" s="38"/>
      <c r="G75" s="25"/>
      <c r="H75" s="38"/>
      <c r="I75" s="38"/>
      <c r="J75" s="38"/>
      <c r="K75" s="25"/>
      <c r="L75" s="38"/>
      <c r="M75" s="38"/>
      <c r="N75" s="38"/>
      <c r="O75" s="25"/>
      <c r="P75" s="139"/>
      <c r="Q75" s="139"/>
      <c r="R75" s="139"/>
      <c r="S75" s="25"/>
      <c r="T75" s="139"/>
      <c r="U75" s="139"/>
      <c r="V75" s="139"/>
    </row>
    <row r="76" spans="1:22">
      <c r="A76" s="17"/>
      <c r="B76" s="137" t="s">
        <v>23</v>
      </c>
      <c r="C76" s="14"/>
      <c r="D76" s="33"/>
      <c r="E76" s="33"/>
      <c r="F76" s="33"/>
      <c r="G76" s="14"/>
      <c r="H76" s="33"/>
      <c r="I76" s="33"/>
      <c r="J76" s="33"/>
      <c r="K76" s="14"/>
      <c r="L76" s="33"/>
      <c r="M76" s="33"/>
      <c r="N76" s="33"/>
      <c r="O76" s="14"/>
      <c r="P76" s="140"/>
      <c r="Q76" s="140"/>
      <c r="R76" s="140"/>
      <c r="S76" s="14"/>
      <c r="T76" s="140"/>
      <c r="U76" s="140"/>
      <c r="V76" s="140"/>
    </row>
    <row r="77" spans="1:22">
      <c r="A77" s="17"/>
      <c r="B77" s="141" t="s">
        <v>24</v>
      </c>
      <c r="C77" s="38"/>
      <c r="D77" s="139" t="s">
        <v>205</v>
      </c>
      <c r="E77" s="142" t="s">
        <v>236</v>
      </c>
      <c r="F77" s="38"/>
      <c r="G77" s="38"/>
      <c r="H77" s="139" t="s">
        <v>205</v>
      </c>
      <c r="I77" s="143">
        <v>1602.4</v>
      </c>
      <c r="J77" s="38"/>
      <c r="K77" s="38"/>
      <c r="L77" s="139" t="s">
        <v>205</v>
      </c>
      <c r="M77" s="142">
        <v>16.600000000000001</v>
      </c>
      <c r="N77" s="38"/>
      <c r="O77" s="38"/>
      <c r="P77" s="139" t="s">
        <v>205</v>
      </c>
      <c r="Q77" s="142" t="s">
        <v>910</v>
      </c>
      <c r="R77" s="139" t="s">
        <v>208</v>
      </c>
      <c r="S77" s="38"/>
      <c r="T77" s="139" t="s">
        <v>205</v>
      </c>
      <c r="U77" s="143">
        <v>1593.3</v>
      </c>
      <c r="V77" s="38"/>
    </row>
    <row r="78" spans="1:22">
      <c r="A78" s="17"/>
      <c r="B78" s="141"/>
      <c r="C78" s="38"/>
      <c r="D78" s="139"/>
      <c r="E78" s="142"/>
      <c r="F78" s="38"/>
      <c r="G78" s="38"/>
      <c r="H78" s="139"/>
      <c r="I78" s="143"/>
      <c r="J78" s="38"/>
      <c r="K78" s="38"/>
      <c r="L78" s="139"/>
      <c r="M78" s="142"/>
      <c r="N78" s="38"/>
      <c r="O78" s="38"/>
      <c r="P78" s="139"/>
      <c r="Q78" s="142"/>
      <c r="R78" s="139"/>
      <c r="S78" s="38"/>
      <c r="T78" s="139"/>
      <c r="U78" s="143"/>
      <c r="V78" s="38"/>
    </row>
    <row r="79" spans="1:22">
      <c r="A79" s="17"/>
      <c r="B79" s="144" t="s">
        <v>25</v>
      </c>
      <c r="C79" s="33"/>
      <c r="D79" s="145">
        <v>2.7</v>
      </c>
      <c r="E79" s="145"/>
      <c r="F79" s="33"/>
      <c r="G79" s="33"/>
      <c r="H79" s="145">
        <v>169.9</v>
      </c>
      <c r="I79" s="145"/>
      <c r="J79" s="33"/>
      <c r="K79" s="33"/>
      <c r="L79" s="145">
        <v>60.2</v>
      </c>
      <c r="M79" s="145"/>
      <c r="N79" s="33"/>
      <c r="O79" s="33"/>
      <c r="P79" s="145" t="s">
        <v>236</v>
      </c>
      <c r="Q79" s="145"/>
      <c r="R79" s="33"/>
      <c r="S79" s="33"/>
      <c r="T79" s="145">
        <v>232.8</v>
      </c>
      <c r="U79" s="145"/>
      <c r="V79" s="33"/>
    </row>
    <row r="80" spans="1:22">
      <c r="A80" s="17"/>
      <c r="B80" s="144"/>
      <c r="C80" s="33"/>
      <c r="D80" s="145"/>
      <c r="E80" s="145"/>
      <c r="F80" s="33"/>
      <c r="G80" s="33"/>
      <c r="H80" s="145"/>
      <c r="I80" s="145"/>
      <c r="J80" s="33"/>
      <c r="K80" s="33"/>
      <c r="L80" s="145"/>
      <c r="M80" s="145"/>
      <c r="N80" s="33"/>
      <c r="O80" s="33"/>
      <c r="P80" s="145"/>
      <c r="Q80" s="145"/>
      <c r="R80" s="33"/>
      <c r="S80" s="33"/>
      <c r="T80" s="145"/>
      <c r="U80" s="145"/>
      <c r="V80" s="33"/>
    </row>
    <row r="81" spans="1:22">
      <c r="A81" s="17"/>
      <c r="B81" s="141" t="s">
        <v>26</v>
      </c>
      <c r="C81" s="38"/>
      <c r="D81" s="142" t="s">
        <v>236</v>
      </c>
      <c r="E81" s="142"/>
      <c r="F81" s="38"/>
      <c r="G81" s="38"/>
      <c r="H81" s="142">
        <v>259</v>
      </c>
      <c r="I81" s="142"/>
      <c r="J81" s="38"/>
      <c r="K81" s="38"/>
      <c r="L81" s="142" t="s">
        <v>236</v>
      </c>
      <c r="M81" s="142"/>
      <c r="N81" s="38"/>
      <c r="O81" s="38"/>
      <c r="P81" s="142" t="s">
        <v>236</v>
      </c>
      <c r="Q81" s="142"/>
      <c r="R81" s="38"/>
      <c r="S81" s="38"/>
      <c r="T81" s="142">
        <v>259</v>
      </c>
      <c r="U81" s="142"/>
      <c r="V81" s="38"/>
    </row>
    <row r="82" spans="1:22">
      <c r="A82" s="17"/>
      <c r="B82" s="141"/>
      <c r="C82" s="38"/>
      <c r="D82" s="142"/>
      <c r="E82" s="142"/>
      <c r="F82" s="38"/>
      <c r="G82" s="38"/>
      <c r="H82" s="142"/>
      <c r="I82" s="142"/>
      <c r="J82" s="38"/>
      <c r="K82" s="38"/>
      <c r="L82" s="142"/>
      <c r="M82" s="142"/>
      <c r="N82" s="38"/>
      <c r="O82" s="38"/>
      <c r="P82" s="142"/>
      <c r="Q82" s="142"/>
      <c r="R82" s="38"/>
      <c r="S82" s="38"/>
      <c r="T82" s="142"/>
      <c r="U82" s="142"/>
      <c r="V82" s="38"/>
    </row>
    <row r="83" spans="1:22">
      <c r="A83" s="17"/>
      <c r="B83" s="144" t="s">
        <v>27</v>
      </c>
      <c r="C83" s="33"/>
      <c r="D83" s="145" t="s">
        <v>236</v>
      </c>
      <c r="E83" s="145"/>
      <c r="F83" s="33"/>
      <c r="G83" s="33"/>
      <c r="H83" s="145">
        <v>62.6</v>
      </c>
      <c r="I83" s="145"/>
      <c r="J83" s="33"/>
      <c r="K83" s="33"/>
      <c r="L83" s="145" t="s">
        <v>236</v>
      </c>
      <c r="M83" s="145"/>
      <c r="N83" s="33"/>
      <c r="O83" s="33"/>
      <c r="P83" s="145" t="s">
        <v>236</v>
      </c>
      <c r="Q83" s="145"/>
      <c r="R83" s="33"/>
      <c r="S83" s="33"/>
      <c r="T83" s="145">
        <v>62.6</v>
      </c>
      <c r="U83" s="145"/>
      <c r="V83" s="33"/>
    </row>
    <row r="84" spans="1:22">
      <c r="A84" s="17"/>
      <c r="B84" s="144"/>
      <c r="C84" s="33"/>
      <c r="D84" s="145"/>
      <c r="E84" s="145"/>
      <c r="F84" s="33"/>
      <c r="G84" s="33"/>
      <c r="H84" s="145"/>
      <c r="I84" s="145"/>
      <c r="J84" s="33"/>
      <c r="K84" s="33"/>
      <c r="L84" s="145"/>
      <c r="M84" s="145"/>
      <c r="N84" s="33"/>
      <c r="O84" s="33"/>
      <c r="P84" s="145"/>
      <c r="Q84" s="145"/>
      <c r="R84" s="33"/>
      <c r="S84" s="33"/>
      <c r="T84" s="145"/>
      <c r="U84" s="145"/>
      <c r="V84" s="33"/>
    </row>
    <row r="85" spans="1:22">
      <c r="A85" s="17"/>
      <c r="B85" s="141" t="s">
        <v>28</v>
      </c>
      <c r="C85" s="38"/>
      <c r="D85" s="142" t="s">
        <v>236</v>
      </c>
      <c r="E85" s="142"/>
      <c r="F85" s="38"/>
      <c r="G85" s="38"/>
      <c r="H85" s="142">
        <v>143.80000000000001</v>
      </c>
      <c r="I85" s="142"/>
      <c r="J85" s="38"/>
      <c r="K85" s="38"/>
      <c r="L85" s="142" t="s">
        <v>236</v>
      </c>
      <c r="M85" s="142"/>
      <c r="N85" s="38"/>
      <c r="O85" s="38"/>
      <c r="P85" s="142" t="s">
        <v>236</v>
      </c>
      <c r="Q85" s="142"/>
      <c r="R85" s="38"/>
      <c r="S85" s="38"/>
      <c r="T85" s="142">
        <v>143.80000000000001</v>
      </c>
      <c r="U85" s="142"/>
      <c r="V85" s="38"/>
    </row>
    <row r="86" spans="1:22" ht="15.75" thickBot="1">
      <c r="A86" s="17"/>
      <c r="B86" s="141"/>
      <c r="C86" s="38"/>
      <c r="D86" s="146"/>
      <c r="E86" s="146"/>
      <c r="F86" s="63"/>
      <c r="G86" s="38"/>
      <c r="H86" s="146"/>
      <c r="I86" s="146"/>
      <c r="J86" s="63"/>
      <c r="K86" s="38"/>
      <c r="L86" s="146"/>
      <c r="M86" s="146"/>
      <c r="N86" s="63"/>
      <c r="O86" s="38"/>
      <c r="P86" s="146"/>
      <c r="Q86" s="146"/>
      <c r="R86" s="63"/>
      <c r="S86" s="38"/>
      <c r="T86" s="146"/>
      <c r="U86" s="146"/>
      <c r="V86" s="63"/>
    </row>
    <row r="87" spans="1:22">
      <c r="A87" s="17"/>
      <c r="B87" s="147" t="s">
        <v>902</v>
      </c>
      <c r="C87" s="33"/>
      <c r="D87" s="148">
        <v>2.7</v>
      </c>
      <c r="E87" s="148"/>
      <c r="F87" s="57"/>
      <c r="G87" s="33"/>
      <c r="H87" s="150">
        <v>2237.6999999999998</v>
      </c>
      <c r="I87" s="150"/>
      <c r="J87" s="57"/>
      <c r="K87" s="33"/>
      <c r="L87" s="148">
        <v>76.8</v>
      </c>
      <c r="M87" s="148"/>
      <c r="N87" s="57"/>
      <c r="O87" s="33"/>
      <c r="P87" s="148" t="s">
        <v>910</v>
      </c>
      <c r="Q87" s="148"/>
      <c r="R87" s="152" t="s">
        <v>208</v>
      </c>
      <c r="S87" s="33"/>
      <c r="T87" s="150">
        <v>2291.5</v>
      </c>
      <c r="U87" s="150"/>
      <c r="V87" s="57"/>
    </row>
    <row r="88" spans="1:22">
      <c r="A88" s="17"/>
      <c r="B88" s="147"/>
      <c r="C88" s="33"/>
      <c r="D88" s="149"/>
      <c r="E88" s="149"/>
      <c r="F88" s="58"/>
      <c r="G88" s="33"/>
      <c r="H88" s="151"/>
      <c r="I88" s="151"/>
      <c r="J88" s="58"/>
      <c r="K88" s="33"/>
      <c r="L88" s="149"/>
      <c r="M88" s="149"/>
      <c r="N88" s="58"/>
      <c r="O88" s="33"/>
      <c r="P88" s="149"/>
      <c r="Q88" s="149"/>
      <c r="R88" s="153"/>
      <c r="S88" s="33"/>
      <c r="T88" s="151"/>
      <c r="U88" s="151"/>
      <c r="V88" s="58"/>
    </row>
    <row r="89" spans="1:22">
      <c r="A89" s="17"/>
      <c r="B89" s="139" t="s">
        <v>30</v>
      </c>
      <c r="C89" s="38"/>
      <c r="D89" s="142" t="s">
        <v>236</v>
      </c>
      <c r="E89" s="142"/>
      <c r="F89" s="38"/>
      <c r="G89" s="38"/>
      <c r="H89" s="142">
        <v>43.9</v>
      </c>
      <c r="I89" s="142"/>
      <c r="J89" s="38"/>
      <c r="K89" s="38"/>
      <c r="L89" s="142" t="s">
        <v>236</v>
      </c>
      <c r="M89" s="142"/>
      <c r="N89" s="38"/>
      <c r="O89" s="38"/>
      <c r="P89" s="142" t="s">
        <v>236</v>
      </c>
      <c r="Q89" s="142"/>
      <c r="R89" s="38"/>
      <c r="S89" s="38"/>
      <c r="T89" s="142">
        <v>43.9</v>
      </c>
      <c r="U89" s="142"/>
      <c r="V89" s="38"/>
    </row>
    <row r="90" spans="1:22">
      <c r="A90" s="17"/>
      <c r="B90" s="139"/>
      <c r="C90" s="38"/>
      <c r="D90" s="142"/>
      <c r="E90" s="142"/>
      <c r="F90" s="38"/>
      <c r="G90" s="38"/>
      <c r="H90" s="142"/>
      <c r="I90" s="142"/>
      <c r="J90" s="38"/>
      <c r="K90" s="38"/>
      <c r="L90" s="142"/>
      <c r="M90" s="142"/>
      <c r="N90" s="38"/>
      <c r="O90" s="38"/>
      <c r="P90" s="142"/>
      <c r="Q90" s="142"/>
      <c r="R90" s="38"/>
      <c r="S90" s="38"/>
      <c r="T90" s="142"/>
      <c r="U90" s="142"/>
      <c r="V90" s="38"/>
    </row>
    <row r="91" spans="1:22">
      <c r="A91" s="17"/>
      <c r="B91" s="140" t="s">
        <v>31</v>
      </c>
      <c r="C91" s="33"/>
      <c r="D91" s="145" t="s">
        <v>236</v>
      </c>
      <c r="E91" s="145"/>
      <c r="F91" s="33"/>
      <c r="G91" s="33"/>
      <c r="H91" s="145">
        <v>110.6</v>
      </c>
      <c r="I91" s="145"/>
      <c r="J91" s="33"/>
      <c r="K91" s="33"/>
      <c r="L91" s="145" t="s">
        <v>236</v>
      </c>
      <c r="M91" s="145"/>
      <c r="N91" s="33"/>
      <c r="O91" s="33"/>
      <c r="P91" s="145" t="s">
        <v>236</v>
      </c>
      <c r="Q91" s="145"/>
      <c r="R91" s="33"/>
      <c r="S91" s="33"/>
      <c r="T91" s="145">
        <v>110.6</v>
      </c>
      <c r="U91" s="145"/>
      <c r="V91" s="33"/>
    </row>
    <row r="92" spans="1:22">
      <c r="A92" s="17"/>
      <c r="B92" s="140"/>
      <c r="C92" s="33"/>
      <c r="D92" s="145"/>
      <c r="E92" s="145"/>
      <c r="F92" s="33"/>
      <c r="G92" s="33"/>
      <c r="H92" s="145"/>
      <c r="I92" s="145"/>
      <c r="J92" s="33"/>
      <c r="K92" s="33"/>
      <c r="L92" s="145"/>
      <c r="M92" s="145"/>
      <c r="N92" s="33"/>
      <c r="O92" s="33"/>
      <c r="P92" s="145"/>
      <c r="Q92" s="145"/>
      <c r="R92" s="33"/>
      <c r="S92" s="33"/>
      <c r="T92" s="145"/>
      <c r="U92" s="145"/>
      <c r="V92" s="33"/>
    </row>
    <row r="93" spans="1:22">
      <c r="A93" s="17"/>
      <c r="B93" s="139" t="s">
        <v>32</v>
      </c>
      <c r="C93" s="38"/>
      <c r="D93" s="142" t="s">
        <v>236</v>
      </c>
      <c r="E93" s="142"/>
      <c r="F93" s="38"/>
      <c r="G93" s="38"/>
      <c r="H93" s="142">
        <v>225.6</v>
      </c>
      <c r="I93" s="142"/>
      <c r="J93" s="38"/>
      <c r="K93" s="38"/>
      <c r="L93" s="142" t="s">
        <v>236</v>
      </c>
      <c r="M93" s="142"/>
      <c r="N93" s="38"/>
      <c r="O93" s="38"/>
      <c r="P93" s="142" t="s">
        <v>236</v>
      </c>
      <c r="Q93" s="142"/>
      <c r="R93" s="38"/>
      <c r="S93" s="38"/>
      <c r="T93" s="142">
        <v>225.6</v>
      </c>
      <c r="U93" s="142"/>
      <c r="V93" s="38"/>
    </row>
    <row r="94" spans="1:22">
      <c r="A94" s="17"/>
      <c r="B94" s="139"/>
      <c r="C94" s="38"/>
      <c r="D94" s="142"/>
      <c r="E94" s="142"/>
      <c r="F94" s="38"/>
      <c r="G94" s="38"/>
      <c r="H94" s="142"/>
      <c r="I94" s="142"/>
      <c r="J94" s="38"/>
      <c r="K94" s="38"/>
      <c r="L94" s="142"/>
      <c r="M94" s="142"/>
      <c r="N94" s="38"/>
      <c r="O94" s="38"/>
      <c r="P94" s="142"/>
      <c r="Q94" s="142"/>
      <c r="R94" s="38"/>
      <c r="S94" s="38"/>
      <c r="T94" s="142"/>
      <c r="U94" s="142"/>
      <c r="V94" s="38"/>
    </row>
    <row r="95" spans="1:22">
      <c r="A95" s="17"/>
      <c r="B95" s="140" t="s">
        <v>33</v>
      </c>
      <c r="C95" s="33"/>
      <c r="D95" s="145" t="s">
        <v>236</v>
      </c>
      <c r="E95" s="145"/>
      <c r="F95" s="33"/>
      <c r="G95" s="33"/>
      <c r="H95" s="145">
        <v>123.9</v>
      </c>
      <c r="I95" s="145"/>
      <c r="J95" s="33"/>
      <c r="K95" s="33"/>
      <c r="L95" s="145" t="s">
        <v>236</v>
      </c>
      <c r="M95" s="145"/>
      <c r="N95" s="33"/>
      <c r="O95" s="33"/>
      <c r="P95" s="145" t="s">
        <v>236</v>
      </c>
      <c r="Q95" s="145"/>
      <c r="R95" s="33"/>
      <c r="S95" s="33"/>
      <c r="T95" s="145">
        <v>123.9</v>
      </c>
      <c r="U95" s="145"/>
      <c r="V95" s="33"/>
    </row>
    <row r="96" spans="1:22">
      <c r="A96" s="17"/>
      <c r="B96" s="140"/>
      <c r="C96" s="33"/>
      <c r="D96" s="145"/>
      <c r="E96" s="145"/>
      <c r="F96" s="33"/>
      <c r="G96" s="33"/>
      <c r="H96" s="145"/>
      <c r="I96" s="145"/>
      <c r="J96" s="33"/>
      <c r="K96" s="33"/>
      <c r="L96" s="145"/>
      <c r="M96" s="145"/>
      <c r="N96" s="33"/>
      <c r="O96" s="33"/>
      <c r="P96" s="145"/>
      <c r="Q96" s="145"/>
      <c r="R96" s="33"/>
      <c r="S96" s="33"/>
      <c r="T96" s="145"/>
      <c r="U96" s="145"/>
      <c r="V96" s="33"/>
    </row>
    <row r="97" spans="1:22">
      <c r="A97" s="17"/>
      <c r="B97" s="139" t="s">
        <v>34</v>
      </c>
      <c r="C97" s="38"/>
      <c r="D97" s="142" t="s">
        <v>236</v>
      </c>
      <c r="E97" s="142"/>
      <c r="F97" s="38"/>
      <c r="G97" s="38"/>
      <c r="H97" s="142">
        <v>140.19999999999999</v>
      </c>
      <c r="I97" s="142"/>
      <c r="J97" s="38"/>
      <c r="K97" s="38"/>
      <c r="L97" s="142" t="s">
        <v>911</v>
      </c>
      <c r="M97" s="142"/>
      <c r="N97" s="139" t="s">
        <v>208</v>
      </c>
      <c r="O97" s="38"/>
      <c r="P97" s="142">
        <v>0.1</v>
      </c>
      <c r="Q97" s="142"/>
      <c r="R97" s="38"/>
      <c r="S97" s="38"/>
      <c r="T97" s="142">
        <v>137.80000000000001</v>
      </c>
      <c r="U97" s="142"/>
      <c r="V97" s="38"/>
    </row>
    <row r="98" spans="1:22">
      <c r="A98" s="17"/>
      <c r="B98" s="139"/>
      <c r="C98" s="38"/>
      <c r="D98" s="142"/>
      <c r="E98" s="142"/>
      <c r="F98" s="38"/>
      <c r="G98" s="38"/>
      <c r="H98" s="142"/>
      <c r="I98" s="142"/>
      <c r="J98" s="38"/>
      <c r="K98" s="38"/>
      <c r="L98" s="142"/>
      <c r="M98" s="142"/>
      <c r="N98" s="139"/>
      <c r="O98" s="38"/>
      <c r="P98" s="142"/>
      <c r="Q98" s="142"/>
      <c r="R98" s="38"/>
      <c r="S98" s="38"/>
      <c r="T98" s="142"/>
      <c r="U98" s="142"/>
      <c r="V98" s="38"/>
    </row>
    <row r="99" spans="1:22">
      <c r="A99" s="17"/>
      <c r="B99" s="140" t="s">
        <v>35</v>
      </c>
      <c r="C99" s="33"/>
      <c r="D99" s="145" t="s">
        <v>236</v>
      </c>
      <c r="E99" s="145"/>
      <c r="F99" s="33"/>
      <c r="G99" s="33"/>
      <c r="H99" s="145">
        <v>12.3</v>
      </c>
      <c r="I99" s="145"/>
      <c r="J99" s="33"/>
      <c r="K99" s="33"/>
      <c r="L99" s="145" t="s">
        <v>236</v>
      </c>
      <c r="M99" s="145"/>
      <c r="N99" s="33"/>
      <c r="O99" s="33"/>
      <c r="P99" s="145" t="s">
        <v>298</v>
      </c>
      <c r="Q99" s="145"/>
      <c r="R99" s="140" t="s">
        <v>208</v>
      </c>
      <c r="S99" s="33"/>
      <c r="T99" s="145">
        <v>12.1</v>
      </c>
      <c r="U99" s="145"/>
      <c r="V99" s="33"/>
    </row>
    <row r="100" spans="1:22">
      <c r="A100" s="17"/>
      <c r="B100" s="140"/>
      <c r="C100" s="33"/>
      <c r="D100" s="145"/>
      <c r="E100" s="145"/>
      <c r="F100" s="33"/>
      <c r="G100" s="33"/>
      <c r="H100" s="145"/>
      <c r="I100" s="145"/>
      <c r="J100" s="33"/>
      <c r="K100" s="33"/>
      <c r="L100" s="145"/>
      <c r="M100" s="145"/>
      <c r="N100" s="33"/>
      <c r="O100" s="33"/>
      <c r="P100" s="145"/>
      <c r="Q100" s="145"/>
      <c r="R100" s="140"/>
      <c r="S100" s="33"/>
      <c r="T100" s="145"/>
      <c r="U100" s="145"/>
      <c r="V100" s="33"/>
    </row>
    <row r="101" spans="1:22">
      <c r="A101" s="17"/>
      <c r="B101" s="139" t="s">
        <v>36</v>
      </c>
      <c r="C101" s="38"/>
      <c r="D101" s="142" t="s">
        <v>236</v>
      </c>
      <c r="E101" s="142"/>
      <c r="F101" s="38"/>
      <c r="G101" s="38"/>
      <c r="H101" s="142">
        <v>1.4</v>
      </c>
      <c r="I101" s="142"/>
      <c r="J101" s="38"/>
      <c r="K101" s="38"/>
      <c r="L101" s="142">
        <v>0.7</v>
      </c>
      <c r="M101" s="142"/>
      <c r="N101" s="38"/>
      <c r="O101" s="38"/>
      <c r="P101" s="142" t="s">
        <v>236</v>
      </c>
      <c r="Q101" s="142"/>
      <c r="R101" s="38"/>
      <c r="S101" s="38"/>
      <c r="T101" s="142">
        <v>2.1</v>
      </c>
      <c r="U101" s="142"/>
      <c r="V101" s="38"/>
    </row>
    <row r="102" spans="1:22">
      <c r="A102" s="17"/>
      <c r="B102" s="139"/>
      <c r="C102" s="38"/>
      <c r="D102" s="142"/>
      <c r="E102" s="142"/>
      <c r="F102" s="38"/>
      <c r="G102" s="38"/>
      <c r="H102" s="142"/>
      <c r="I102" s="142"/>
      <c r="J102" s="38"/>
      <c r="K102" s="38"/>
      <c r="L102" s="142"/>
      <c r="M102" s="142"/>
      <c r="N102" s="38"/>
      <c r="O102" s="38"/>
      <c r="P102" s="142"/>
      <c r="Q102" s="142"/>
      <c r="R102" s="38"/>
      <c r="S102" s="38"/>
      <c r="T102" s="142"/>
      <c r="U102" s="142"/>
      <c r="V102" s="38"/>
    </row>
    <row r="103" spans="1:22">
      <c r="A103" s="17"/>
      <c r="B103" s="140" t="s">
        <v>903</v>
      </c>
      <c r="C103" s="33"/>
      <c r="D103" s="154">
        <v>1012.4</v>
      </c>
      <c r="E103" s="154"/>
      <c r="F103" s="33"/>
      <c r="G103" s="33"/>
      <c r="H103" s="145" t="s">
        <v>236</v>
      </c>
      <c r="I103" s="145"/>
      <c r="J103" s="33"/>
      <c r="K103" s="33"/>
      <c r="L103" s="154">
        <v>1062.5999999999999</v>
      </c>
      <c r="M103" s="154"/>
      <c r="N103" s="33"/>
      <c r="O103" s="33"/>
      <c r="P103" s="145" t="s">
        <v>912</v>
      </c>
      <c r="Q103" s="145"/>
      <c r="R103" s="140" t="s">
        <v>208</v>
      </c>
      <c r="S103" s="33"/>
      <c r="T103" s="145" t="s">
        <v>236</v>
      </c>
      <c r="U103" s="145"/>
      <c r="V103" s="33"/>
    </row>
    <row r="104" spans="1:22">
      <c r="A104" s="17"/>
      <c r="B104" s="140"/>
      <c r="C104" s="33"/>
      <c r="D104" s="154"/>
      <c r="E104" s="154"/>
      <c r="F104" s="33"/>
      <c r="G104" s="33"/>
      <c r="H104" s="145"/>
      <c r="I104" s="145"/>
      <c r="J104" s="33"/>
      <c r="K104" s="33"/>
      <c r="L104" s="154"/>
      <c r="M104" s="154"/>
      <c r="N104" s="33"/>
      <c r="O104" s="33"/>
      <c r="P104" s="145"/>
      <c r="Q104" s="145"/>
      <c r="R104" s="140"/>
      <c r="S104" s="33"/>
      <c r="T104" s="145"/>
      <c r="U104" s="145"/>
      <c r="V104" s="33"/>
    </row>
    <row r="105" spans="1:22">
      <c r="A105" s="17"/>
      <c r="B105" s="139" t="s">
        <v>37</v>
      </c>
      <c r="C105" s="38"/>
      <c r="D105" s="142">
        <v>0.3</v>
      </c>
      <c r="E105" s="142"/>
      <c r="F105" s="38"/>
      <c r="G105" s="38"/>
      <c r="H105" s="142">
        <v>219.8</v>
      </c>
      <c r="I105" s="142"/>
      <c r="J105" s="38"/>
      <c r="K105" s="38"/>
      <c r="L105" s="142">
        <v>7.1</v>
      </c>
      <c r="M105" s="142"/>
      <c r="N105" s="38"/>
      <c r="O105" s="38"/>
      <c r="P105" s="142" t="s">
        <v>236</v>
      </c>
      <c r="Q105" s="142"/>
      <c r="R105" s="38"/>
      <c r="S105" s="38"/>
      <c r="T105" s="142">
        <v>227.2</v>
      </c>
      <c r="U105" s="142"/>
      <c r="V105" s="38"/>
    </row>
    <row r="106" spans="1:22">
      <c r="A106" s="17"/>
      <c r="B106" s="139"/>
      <c r="C106" s="38"/>
      <c r="D106" s="142"/>
      <c r="E106" s="142"/>
      <c r="F106" s="38"/>
      <c r="G106" s="38"/>
      <c r="H106" s="142"/>
      <c r="I106" s="142"/>
      <c r="J106" s="38"/>
      <c r="K106" s="38"/>
      <c r="L106" s="142"/>
      <c r="M106" s="142"/>
      <c r="N106" s="38"/>
      <c r="O106" s="38"/>
      <c r="P106" s="142"/>
      <c r="Q106" s="142"/>
      <c r="R106" s="38"/>
      <c r="S106" s="38"/>
      <c r="T106" s="142"/>
      <c r="U106" s="142"/>
      <c r="V106" s="38"/>
    </row>
    <row r="107" spans="1:22">
      <c r="A107" s="17"/>
      <c r="B107" s="140" t="s">
        <v>38</v>
      </c>
      <c r="C107" s="33"/>
      <c r="D107" s="145" t="s">
        <v>236</v>
      </c>
      <c r="E107" s="145"/>
      <c r="F107" s="33"/>
      <c r="G107" s="33"/>
      <c r="H107" s="154">
        <v>2226.8000000000002</v>
      </c>
      <c r="I107" s="154"/>
      <c r="J107" s="33"/>
      <c r="K107" s="33"/>
      <c r="L107" s="145" t="s">
        <v>236</v>
      </c>
      <c r="M107" s="145"/>
      <c r="N107" s="33"/>
      <c r="O107" s="33"/>
      <c r="P107" s="145" t="s">
        <v>236</v>
      </c>
      <c r="Q107" s="145"/>
      <c r="R107" s="33"/>
      <c r="S107" s="33"/>
      <c r="T107" s="154">
        <v>2226.8000000000002</v>
      </c>
      <c r="U107" s="154"/>
      <c r="V107" s="33"/>
    </row>
    <row r="108" spans="1:22" ht="15.75" thickBot="1">
      <c r="A108" s="17"/>
      <c r="B108" s="140"/>
      <c r="C108" s="33"/>
      <c r="D108" s="155"/>
      <c r="E108" s="155"/>
      <c r="F108" s="52"/>
      <c r="G108" s="33"/>
      <c r="H108" s="156"/>
      <c r="I108" s="156"/>
      <c r="J108" s="52"/>
      <c r="K108" s="33"/>
      <c r="L108" s="155"/>
      <c r="M108" s="155"/>
      <c r="N108" s="52"/>
      <c r="O108" s="33"/>
      <c r="P108" s="155"/>
      <c r="Q108" s="155"/>
      <c r="R108" s="52"/>
      <c r="S108" s="33"/>
      <c r="T108" s="156"/>
      <c r="U108" s="156"/>
      <c r="V108" s="52"/>
    </row>
    <row r="109" spans="1:22">
      <c r="A109" s="17"/>
      <c r="B109" s="157" t="s">
        <v>39</v>
      </c>
      <c r="C109" s="38"/>
      <c r="D109" s="158" t="s">
        <v>205</v>
      </c>
      <c r="E109" s="160">
        <v>1015.4</v>
      </c>
      <c r="F109" s="43"/>
      <c r="G109" s="38"/>
      <c r="H109" s="158" t="s">
        <v>205</v>
      </c>
      <c r="I109" s="160">
        <v>5342.2</v>
      </c>
      <c r="J109" s="43"/>
      <c r="K109" s="38"/>
      <c r="L109" s="158" t="s">
        <v>205</v>
      </c>
      <c r="M109" s="160">
        <v>1144.7</v>
      </c>
      <c r="N109" s="43"/>
      <c r="O109" s="38"/>
      <c r="P109" s="158" t="s">
        <v>205</v>
      </c>
      <c r="Q109" s="162" t="s">
        <v>913</v>
      </c>
      <c r="R109" s="158" t="s">
        <v>208</v>
      </c>
      <c r="S109" s="38"/>
      <c r="T109" s="158" t="s">
        <v>205</v>
      </c>
      <c r="U109" s="160">
        <v>5401.5</v>
      </c>
      <c r="V109" s="43"/>
    </row>
    <row r="110" spans="1:22" ht="15.75" thickBot="1">
      <c r="A110" s="17"/>
      <c r="B110" s="157"/>
      <c r="C110" s="38"/>
      <c r="D110" s="159"/>
      <c r="E110" s="161"/>
      <c r="F110" s="92"/>
      <c r="G110" s="38"/>
      <c r="H110" s="159"/>
      <c r="I110" s="161"/>
      <c r="J110" s="92"/>
      <c r="K110" s="38"/>
      <c r="L110" s="159"/>
      <c r="M110" s="161"/>
      <c r="N110" s="92"/>
      <c r="O110" s="38"/>
      <c r="P110" s="159"/>
      <c r="Q110" s="163"/>
      <c r="R110" s="159"/>
      <c r="S110" s="38"/>
      <c r="T110" s="159"/>
      <c r="U110" s="161"/>
      <c r="V110" s="92"/>
    </row>
    <row r="111" spans="1:22" ht="15.75" thickTop="1">
      <c r="A111" s="17"/>
      <c r="B111" s="138" t="s">
        <v>40</v>
      </c>
      <c r="C111" s="14"/>
      <c r="D111" s="133"/>
      <c r="E111" s="133"/>
      <c r="F111" s="133"/>
      <c r="G111" s="14"/>
      <c r="H111" s="133"/>
      <c r="I111" s="133"/>
      <c r="J111" s="133"/>
      <c r="K111" s="14"/>
      <c r="L111" s="133"/>
      <c r="M111" s="133"/>
      <c r="N111" s="133"/>
      <c r="O111" s="14"/>
      <c r="P111" s="164"/>
      <c r="Q111" s="164"/>
      <c r="R111" s="164"/>
      <c r="S111" s="14"/>
      <c r="T111" s="133"/>
      <c r="U111" s="133"/>
      <c r="V111" s="133"/>
    </row>
    <row r="112" spans="1:22">
      <c r="A112" s="17"/>
      <c r="B112" s="139" t="s">
        <v>41</v>
      </c>
      <c r="C112" s="38"/>
      <c r="D112" s="139" t="s">
        <v>205</v>
      </c>
      <c r="E112" s="142" t="s">
        <v>236</v>
      </c>
      <c r="F112" s="38"/>
      <c r="G112" s="38"/>
      <c r="H112" s="139" t="s">
        <v>205</v>
      </c>
      <c r="I112" s="143">
        <v>1000</v>
      </c>
      <c r="J112" s="38"/>
      <c r="K112" s="38"/>
      <c r="L112" s="139" t="s">
        <v>205</v>
      </c>
      <c r="M112" s="142" t="s">
        <v>236</v>
      </c>
      <c r="N112" s="38"/>
      <c r="O112" s="38"/>
      <c r="P112" s="139" t="s">
        <v>205</v>
      </c>
      <c r="Q112" s="142" t="s">
        <v>236</v>
      </c>
      <c r="R112" s="38"/>
      <c r="S112" s="38"/>
      <c r="T112" s="139" t="s">
        <v>205</v>
      </c>
      <c r="U112" s="143">
        <v>1000</v>
      </c>
      <c r="V112" s="38"/>
    </row>
    <row r="113" spans="1:22">
      <c r="A113" s="17"/>
      <c r="B113" s="139"/>
      <c r="C113" s="38"/>
      <c r="D113" s="139"/>
      <c r="E113" s="142"/>
      <c r="F113" s="38"/>
      <c r="G113" s="38"/>
      <c r="H113" s="139"/>
      <c r="I113" s="143"/>
      <c r="J113" s="38"/>
      <c r="K113" s="38"/>
      <c r="L113" s="139"/>
      <c r="M113" s="142"/>
      <c r="N113" s="38"/>
      <c r="O113" s="38"/>
      <c r="P113" s="139"/>
      <c r="Q113" s="142"/>
      <c r="R113" s="38"/>
      <c r="S113" s="38"/>
      <c r="T113" s="139"/>
      <c r="U113" s="143"/>
      <c r="V113" s="38"/>
    </row>
    <row r="114" spans="1:22">
      <c r="A114" s="17"/>
      <c r="B114" s="140" t="s">
        <v>42</v>
      </c>
      <c r="C114" s="33"/>
      <c r="D114" s="145" t="s">
        <v>236</v>
      </c>
      <c r="E114" s="145"/>
      <c r="F114" s="33"/>
      <c r="G114" s="33"/>
      <c r="H114" s="145">
        <v>573.79999999999995</v>
      </c>
      <c r="I114" s="145"/>
      <c r="J114" s="33"/>
      <c r="K114" s="33"/>
      <c r="L114" s="145" t="s">
        <v>236</v>
      </c>
      <c r="M114" s="145"/>
      <c r="N114" s="33"/>
      <c r="O114" s="33"/>
      <c r="P114" s="145" t="s">
        <v>236</v>
      </c>
      <c r="Q114" s="145"/>
      <c r="R114" s="33"/>
      <c r="S114" s="33"/>
      <c r="T114" s="145">
        <v>573.79999999999995</v>
      </c>
      <c r="U114" s="145"/>
      <c r="V114" s="33"/>
    </row>
    <row r="115" spans="1:22">
      <c r="A115" s="17"/>
      <c r="B115" s="140"/>
      <c r="C115" s="33"/>
      <c r="D115" s="145"/>
      <c r="E115" s="145"/>
      <c r="F115" s="33"/>
      <c r="G115" s="33"/>
      <c r="H115" s="145"/>
      <c r="I115" s="145"/>
      <c r="J115" s="33"/>
      <c r="K115" s="33"/>
      <c r="L115" s="145"/>
      <c r="M115" s="145"/>
      <c r="N115" s="33"/>
      <c r="O115" s="33"/>
      <c r="P115" s="145"/>
      <c r="Q115" s="145"/>
      <c r="R115" s="33"/>
      <c r="S115" s="33"/>
      <c r="T115" s="145"/>
      <c r="U115" s="145"/>
      <c r="V115" s="33"/>
    </row>
    <row r="116" spans="1:22">
      <c r="A116" s="17"/>
      <c r="B116" s="139" t="s">
        <v>43</v>
      </c>
      <c r="C116" s="38"/>
      <c r="D116" s="142" t="s">
        <v>236</v>
      </c>
      <c r="E116" s="142"/>
      <c r="F116" s="38"/>
      <c r="G116" s="38"/>
      <c r="H116" s="142" t="s">
        <v>236</v>
      </c>
      <c r="I116" s="142"/>
      <c r="J116" s="38"/>
      <c r="K116" s="38"/>
      <c r="L116" s="142">
        <v>299.60000000000002</v>
      </c>
      <c r="M116" s="142"/>
      <c r="N116" s="38"/>
      <c r="O116" s="38"/>
      <c r="P116" s="142" t="s">
        <v>914</v>
      </c>
      <c r="Q116" s="142"/>
      <c r="R116" s="139" t="s">
        <v>208</v>
      </c>
      <c r="S116" s="38"/>
      <c r="T116" s="142">
        <v>274.7</v>
      </c>
      <c r="U116" s="142"/>
      <c r="V116" s="38"/>
    </row>
    <row r="117" spans="1:22">
      <c r="A117" s="17"/>
      <c r="B117" s="139"/>
      <c r="C117" s="38"/>
      <c r="D117" s="142"/>
      <c r="E117" s="142"/>
      <c r="F117" s="38"/>
      <c r="G117" s="38"/>
      <c r="H117" s="142"/>
      <c r="I117" s="142"/>
      <c r="J117" s="38"/>
      <c r="K117" s="38"/>
      <c r="L117" s="142"/>
      <c r="M117" s="142"/>
      <c r="N117" s="38"/>
      <c r="O117" s="38"/>
      <c r="P117" s="142"/>
      <c r="Q117" s="142"/>
      <c r="R117" s="139"/>
      <c r="S117" s="38"/>
      <c r="T117" s="142"/>
      <c r="U117" s="142"/>
      <c r="V117" s="38"/>
    </row>
    <row r="118" spans="1:22">
      <c r="A118" s="17"/>
      <c r="B118" s="140" t="s">
        <v>44</v>
      </c>
      <c r="C118" s="33"/>
      <c r="D118" s="145" t="s">
        <v>236</v>
      </c>
      <c r="E118" s="145"/>
      <c r="F118" s="33"/>
      <c r="G118" s="33"/>
      <c r="H118" s="145">
        <v>6.2</v>
      </c>
      <c r="I118" s="145"/>
      <c r="J118" s="33"/>
      <c r="K118" s="33"/>
      <c r="L118" s="145" t="s">
        <v>236</v>
      </c>
      <c r="M118" s="145"/>
      <c r="N118" s="33"/>
      <c r="O118" s="33"/>
      <c r="P118" s="145" t="s">
        <v>236</v>
      </c>
      <c r="Q118" s="145"/>
      <c r="R118" s="33"/>
      <c r="S118" s="33"/>
      <c r="T118" s="145">
        <v>6.2</v>
      </c>
      <c r="U118" s="145"/>
      <c r="V118" s="33"/>
    </row>
    <row r="119" spans="1:22">
      <c r="A119" s="17"/>
      <c r="B119" s="140"/>
      <c r="C119" s="33"/>
      <c r="D119" s="145"/>
      <c r="E119" s="145"/>
      <c r="F119" s="33"/>
      <c r="G119" s="33"/>
      <c r="H119" s="145"/>
      <c r="I119" s="145"/>
      <c r="J119" s="33"/>
      <c r="K119" s="33"/>
      <c r="L119" s="145"/>
      <c r="M119" s="145"/>
      <c r="N119" s="33"/>
      <c r="O119" s="33"/>
      <c r="P119" s="145"/>
      <c r="Q119" s="145"/>
      <c r="R119" s="33"/>
      <c r="S119" s="33"/>
      <c r="T119" s="145"/>
      <c r="U119" s="145"/>
      <c r="V119" s="33"/>
    </row>
    <row r="120" spans="1:22">
      <c r="A120" s="17"/>
      <c r="B120" s="139" t="s">
        <v>45</v>
      </c>
      <c r="C120" s="38"/>
      <c r="D120" s="142">
        <v>0.9</v>
      </c>
      <c r="E120" s="142"/>
      <c r="F120" s="38"/>
      <c r="G120" s="38"/>
      <c r="H120" s="142">
        <v>295.89999999999998</v>
      </c>
      <c r="I120" s="142"/>
      <c r="J120" s="38"/>
      <c r="K120" s="38"/>
      <c r="L120" s="142">
        <v>6</v>
      </c>
      <c r="M120" s="142"/>
      <c r="N120" s="38"/>
      <c r="O120" s="38"/>
      <c r="P120" s="142" t="s">
        <v>217</v>
      </c>
      <c r="Q120" s="142"/>
      <c r="R120" s="139" t="s">
        <v>208</v>
      </c>
      <c r="S120" s="38"/>
      <c r="T120" s="142">
        <v>302.7</v>
      </c>
      <c r="U120" s="142"/>
      <c r="V120" s="38"/>
    </row>
    <row r="121" spans="1:22">
      <c r="A121" s="17"/>
      <c r="B121" s="139"/>
      <c r="C121" s="38"/>
      <c r="D121" s="142"/>
      <c r="E121" s="142"/>
      <c r="F121" s="38"/>
      <c r="G121" s="38"/>
      <c r="H121" s="142"/>
      <c r="I121" s="142"/>
      <c r="J121" s="38"/>
      <c r="K121" s="38"/>
      <c r="L121" s="142"/>
      <c r="M121" s="142"/>
      <c r="N121" s="38"/>
      <c r="O121" s="38"/>
      <c r="P121" s="142"/>
      <c r="Q121" s="142"/>
      <c r="R121" s="139"/>
      <c r="S121" s="38"/>
      <c r="T121" s="142"/>
      <c r="U121" s="142"/>
      <c r="V121" s="38"/>
    </row>
    <row r="122" spans="1:22">
      <c r="A122" s="17"/>
      <c r="B122" s="140" t="s">
        <v>46</v>
      </c>
      <c r="C122" s="33"/>
      <c r="D122" s="145" t="s">
        <v>236</v>
      </c>
      <c r="E122" s="145"/>
      <c r="F122" s="33"/>
      <c r="G122" s="33"/>
      <c r="H122" s="154">
        <v>2226.8000000000002</v>
      </c>
      <c r="I122" s="154"/>
      <c r="J122" s="33"/>
      <c r="K122" s="33"/>
      <c r="L122" s="145" t="s">
        <v>236</v>
      </c>
      <c r="M122" s="145"/>
      <c r="N122" s="33"/>
      <c r="O122" s="33"/>
      <c r="P122" s="145" t="s">
        <v>236</v>
      </c>
      <c r="Q122" s="145"/>
      <c r="R122" s="33"/>
      <c r="S122" s="33"/>
      <c r="T122" s="154">
        <v>2226.8000000000002</v>
      </c>
      <c r="U122" s="154"/>
      <c r="V122" s="33"/>
    </row>
    <row r="123" spans="1:22" ht="15.75" thickBot="1">
      <c r="A123" s="17"/>
      <c r="B123" s="140"/>
      <c r="C123" s="33"/>
      <c r="D123" s="155"/>
      <c r="E123" s="155"/>
      <c r="F123" s="52"/>
      <c r="G123" s="33"/>
      <c r="H123" s="156"/>
      <c r="I123" s="156"/>
      <c r="J123" s="52"/>
      <c r="K123" s="33"/>
      <c r="L123" s="155"/>
      <c r="M123" s="155"/>
      <c r="N123" s="52"/>
      <c r="O123" s="33"/>
      <c r="P123" s="155"/>
      <c r="Q123" s="155"/>
      <c r="R123" s="52"/>
      <c r="S123" s="33"/>
      <c r="T123" s="156"/>
      <c r="U123" s="156"/>
      <c r="V123" s="52"/>
    </row>
    <row r="124" spans="1:22">
      <c r="A124" s="17"/>
      <c r="B124" s="157" t="s">
        <v>47</v>
      </c>
      <c r="C124" s="38"/>
      <c r="D124" s="162">
        <v>0.9</v>
      </c>
      <c r="E124" s="162"/>
      <c r="F124" s="43"/>
      <c r="G124" s="38"/>
      <c r="H124" s="160">
        <v>4102.7</v>
      </c>
      <c r="I124" s="160"/>
      <c r="J124" s="43"/>
      <c r="K124" s="38"/>
      <c r="L124" s="162">
        <v>305.60000000000002</v>
      </c>
      <c r="M124" s="162"/>
      <c r="N124" s="43"/>
      <c r="O124" s="38"/>
      <c r="P124" s="162" t="s">
        <v>906</v>
      </c>
      <c r="Q124" s="162"/>
      <c r="R124" s="158" t="s">
        <v>208</v>
      </c>
      <c r="S124" s="38"/>
      <c r="T124" s="160">
        <v>4384.2</v>
      </c>
      <c r="U124" s="160"/>
      <c r="V124" s="43"/>
    </row>
    <row r="125" spans="1:22">
      <c r="A125" s="17"/>
      <c r="B125" s="157"/>
      <c r="C125" s="38"/>
      <c r="D125" s="165"/>
      <c r="E125" s="165"/>
      <c r="F125" s="44"/>
      <c r="G125" s="38"/>
      <c r="H125" s="167"/>
      <c r="I125" s="167"/>
      <c r="J125" s="44"/>
      <c r="K125" s="38"/>
      <c r="L125" s="165"/>
      <c r="M125" s="165"/>
      <c r="N125" s="44"/>
      <c r="O125" s="38"/>
      <c r="P125" s="165"/>
      <c r="Q125" s="165"/>
      <c r="R125" s="166"/>
      <c r="S125" s="38"/>
      <c r="T125" s="167"/>
      <c r="U125" s="167"/>
      <c r="V125" s="44"/>
    </row>
    <row r="126" spans="1:22" ht="24.75">
      <c r="A126" s="17"/>
      <c r="B126" s="138" t="s">
        <v>907</v>
      </c>
      <c r="C126" s="14"/>
      <c r="D126" s="33"/>
      <c r="E126" s="33"/>
      <c r="F126" s="33"/>
      <c r="G126" s="14"/>
      <c r="H126" s="33"/>
      <c r="I126" s="33"/>
      <c r="J126" s="33"/>
      <c r="K126" s="14"/>
      <c r="L126" s="33"/>
      <c r="M126" s="33"/>
      <c r="N126" s="33"/>
      <c r="O126" s="14"/>
      <c r="P126" s="140"/>
      <c r="Q126" s="140"/>
      <c r="R126" s="140"/>
      <c r="S126" s="14"/>
      <c r="T126" s="33"/>
      <c r="U126" s="33"/>
      <c r="V126" s="33"/>
    </row>
    <row r="127" spans="1:22">
      <c r="A127" s="17"/>
      <c r="B127" s="139" t="s">
        <v>52</v>
      </c>
      <c r="C127" s="38"/>
      <c r="D127" s="143">
        <v>1014.5</v>
      </c>
      <c r="E127" s="143"/>
      <c r="F127" s="38"/>
      <c r="G127" s="38"/>
      <c r="H127" s="143">
        <v>1236.7</v>
      </c>
      <c r="I127" s="143"/>
      <c r="J127" s="38"/>
      <c r="K127" s="38"/>
      <c r="L127" s="142">
        <v>839.1</v>
      </c>
      <c r="M127" s="142"/>
      <c r="N127" s="38"/>
      <c r="O127" s="38"/>
      <c r="P127" s="142" t="s">
        <v>915</v>
      </c>
      <c r="Q127" s="142"/>
      <c r="R127" s="139" t="s">
        <v>208</v>
      </c>
      <c r="S127" s="38"/>
      <c r="T127" s="143">
        <v>1014.5</v>
      </c>
      <c r="U127" s="143"/>
      <c r="V127" s="38"/>
    </row>
    <row r="128" spans="1:22">
      <c r="A128" s="17"/>
      <c r="B128" s="139"/>
      <c r="C128" s="38"/>
      <c r="D128" s="143"/>
      <c r="E128" s="143"/>
      <c r="F128" s="38"/>
      <c r="G128" s="38"/>
      <c r="H128" s="143"/>
      <c r="I128" s="143"/>
      <c r="J128" s="38"/>
      <c r="K128" s="38"/>
      <c r="L128" s="142"/>
      <c r="M128" s="142"/>
      <c r="N128" s="38"/>
      <c r="O128" s="38"/>
      <c r="P128" s="142"/>
      <c r="Q128" s="142"/>
      <c r="R128" s="139"/>
      <c r="S128" s="38"/>
      <c r="T128" s="143"/>
      <c r="U128" s="143"/>
      <c r="V128" s="38"/>
    </row>
    <row r="129" spans="1:22">
      <c r="A129" s="17"/>
      <c r="B129" s="140" t="s">
        <v>908</v>
      </c>
      <c r="C129" s="33"/>
      <c r="D129" s="145" t="s">
        <v>236</v>
      </c>
      <c r="E129" s="145"/>
      <c r="F129" s="33"/>
      <c r="G129" s="33"/>
      <c r="H129" s="145">
        <v>2.8</v>
      </c>
      <c r="I129" s="145"/>
      <c r="J129" s="33"/>
      <c r="K129" s="33"/>
      <c r="L129" s="145" t="s">
        <v>236</v>
      </c>
      <c r="M129" s="145"/>
      <c r="N129" s="33"/>
      <c r="O129" s="33"/>
      <c r="P129" s="145" t="s">
        <v>236</v>
      </c>
      <c r="Q129" s="145"/>
      <c r="R129" s="33"/>
      <c r="S129" s="33"/>
      <c r="T129" s="145">
        <v>2.8</v>
      </c>
      <c r="U129" s="145"/>
      <c r="V129" s="33"/>
    </row>
    <row r="130" spans="1:22" ht="15.75" thickBot="1">
      <c r="A130" s="17"/>
      <c r="B130" s="140"/>
      <c r="C130" s="33"/>
      <c r="D130" s="155"/>
      <c r="E130" s="155"/>
      <c r="F130" s="52"/>
      <c r="G130" s="33"/>
      <c r="H130" s="155"/>
      <c r="I130" s="155"/>
      <c r="J130" s="52"/>
      <c r="K130" s="33"/>
      <c r="L130" s="155"/>
      <c r="M130" s="155"/>
      <c r="N130" s="52"/>
      <c r="O130" s="33"/>
      <c r="P130" s="155"/>
      <c r="Q130" s="155"/>
      <c r="R130" s="52"/>
      <c r="S130" s="33"/>
      <c r="T130" s="155"/>
      <c r="U130" s="155"/>
      <c r="V130" s="52"/>
    </row>
    <row r="131" spans="1:22">
      <c r="A131" s="17"/>
      <c r="B131" s="157" t="s">
        <v>54</v>
      </c>
      <c r="C131" s="38"/>
      <c r="D131" s="160">
        <v>1014.5</v>
      </c>
      <c r="E131" s="160"/>
      <c r="F131" s="43"/>
      <c r="G131" s="38"/>
      <c r="H131" s="160">
        <v>1239.5</v>
      </c>
      <c r="I131" s="160"/>
      <c r="J131" s="43"/>
      <c r="K131" s="38"/>
      <c r="L131" s="162">
        <v>839.1</v>
      </c>
      <c r="M131" s="162"/>
      <c r="N131" s="43"/>
      <c r="O131" s="38"/>
      <c r="P131" s="162" t="s">
        <v>915</v>
      </c>
      <c r="Q131" s="162"/>
      <c r="R131" s="158" t="s">
        <v>208</v>
      </c>
      <c r="S131" s="38"/>
      <c r="T131" s="160">
        <v>1017.3</v>
      </c>
      <c r="U131" s="160"/>
      <c r="V131" s="43"/>
    </row>
    <row r="132" spans="1:22" ht="15.75" thickBot="1">
      <c r="A132" s="17"/>
      <c r="B132" s="157"/>
      <c r="C132" s="38"/>
      <c r="D132" s="168"/>
      <c r="E132" s="168"/>
      <c r="F132" s="63"/>
      <c r="G132" s="38"/>
      <c r="H132" s="168"/>
      <c r="I132" s="168"/>
      <c r="J132" s="63"/>
      <c r="K132" s="38"/>
      <c r="L132" s="146"/>
      <c r="M132" s="146"/>
      <c r="N132" s="63"/>
      <c r="O132" s="38"/>
      <c r="P132" s="146"/>
      <c r="Q132" s="146"/>
      <c r="R132" s="169"/>
      <c r="S132" s="38"/>
      <c r="T132" s="168"/>
      <c r="U132" s="168"/>
      <c r="V132" s="63"/>
    </row>
    <row r="133" spans="1:22" ht="20.25" customHeight="1">
      <c r="A133" s="17"/>
      <c r="B133" s="147" t="s">
        <v>55</v>
      </c>
      <c r="C133" s="33"/>
      <c r="D133" s="152" t="s">
        <v>205</v>
      </c>
      <c r="E133" s="150">
        <v>1015.4</v>
      </c>
      <c r="F133" s="57"/>
      <c r="G133" s="33"/>
      <c r="H133" s="152" t="s">
        <v>205</v>
      </c>
      <c r="I133" s="150">
        <v>5342.2</v>
      </c>
      <c r="J133" s="57"/>
      <c r="K133" s="33"/>
      <c r="L133" s="152" t="s">
        <v>205</v>
      </c>
      <c r="M133" s="150">
        <v>1144.7</v>
      </c>
      <c r="N133" s="57"/>
      <c r="O133" s="33"/>
      <c r="P133" s="152" t="s">
        <v>205</v>
      </c>
      <c r="Q133" s="148" t="s">
        <v>913</v>
      </c>
      <c r="R133" s="152" t="s">
        <v>208</v>
      </c>
      <c r="S133" s="33"/>
      <c r="T133" s="152" t="s">
        <v>205</v>
      </c>
      <c r="U133" s="150">
        <v>5401.5</v>
      </c>
      <c r="V133" s="57"/>
    </row>
    <row r="134" spans="1:22" ht="15.75" thickBot="1">
      <c r="A134" s="17"/>
      <c r="B134" s="147"/>
      <c r="C134" s="33"/>
      <c r="D134" s="170"/>
      <c r="E134" s="171"/>
      <c r="F134" s="68"/>
      <c r="G134" s="33"/>
      <c r="H134" s="170"/>
      <c r="I134" s="171"/>
      <c r="J134" s="68"/>
      <c r="K134" s="33"/>
      <c r="L134" s="170"/>
      <c r="M134" s="171"/>
      <c r="N134" s="68"/>
      <c r="O134" s="33"/>
      <c r="P134" s="170"/>
      <c r="Q134" s="172"/>
      <c r="R134" s="170"/>
      <c r="S134" s="33"/>
      <c r="T134" s="170"/>
      <c r="U134" s="171"/>
      <c r="V134" s="68"/>
    </row>
    <row r="135" spans="1:22" ht="15.75" thickTop="1">
      <c r="A135" s="17"/>
      <c r="B135" s="123"/>
      <c r="C135" s="123"/>
      <c r="D135" s="123"/>
      <c r="E135" s="123"/>
      <c r="F135" s="123"/>
      <c r="G135" s="123"/>
      <c r="H135" s="123"/>
      <c r="I135" s="123"/>
      <c r="J135" s="123"/>
      <c r="K135" s="123"/>
      <c r="L135" s="123"/>
      <c r="M135" s="123"/>
      <c r="N135" s="123"/>
      <c r="O135" s="123"/>
      <c r="P135" s="123"/>
      <c r="Q135" s="123"/>
      <c r="R135" s="123"/>
      <c r="S135" s="123"/>
      <c r="T135" s="123"/>
      <c r="U135" s="123"/>
      <c r="V135" s="123"/>
    </row>
    <row r="136" spans="1:22">
      <c r="A136" s="17"/>
      <c r="B136" s="123"/>
      <c r="C136" s="123"/>
      <c r="D136" s="123"/>
      <c r="E136" s="123"/>
      <c r="F136" s="123"/>
      <c r="G136" s="123"/>
      <c r="H136" s="123"/>
      <c r="I136" s="123"/>
      <c r="J136" s="123"/>
      <c r="K136" s="123"/>
      <c r="L136" s="123"/>
      <c r="M136" s="123"/>
      <c r="N136" s="123"/>
      <c r="O136" s="123"/>
      <c r="P136" s="123"/>
      <c r="Q136" s="123"/>
      <c r="R136" s="123"/>
      <c r="S136" s="123"/>
      <c r="T136" s="123"/>
      <c r="U136" s="123"/>
      <c r="V136" s="123"/>
    </row>
    <row r="137" spans="1:22">
      <c r="A137" s="17"/>
      <c r="B137" s="123"/>
      <c r="C137" s="123"/>
      <c r="D137" s="123"/>
      <c r="E137" s="123"/>
      <c r="F137" s="123"/>
      <c r="G137" s="123"/>
      <c r="H137" s="123"/>
      <c r="I137" s="123"/>
      <c r="J137" s="123"/>
      <c r="K137" s="123"/>
      <c r="L137" s="123"/>
      <c r="M137" s="123"/>
      <c r="N137" s="123"/>
      <c r="O137" s="123"/>
      <c r="P137" s="123"/>
      <c r="Q137" s="123"/>
      <c r="R137" s="123"/>
      <c r="S137" s="123"/>
      <c r="T137" s="123"/>
      <c r="U137" s="123"/>
      <c r="V137" s="123"/>
    </row>
    <row r="138" spans="1:22">
      <c r="A138" s="17"/>
      <c r="B138" s="123"/>
      <c r="C138" s="123"/>
      <c r="D138" s="123"/>
      <c r="E138" s="123"/>
      <c r="F138" s="123"/>
      <c r="G138" s="123"/>
      <c r="H138" s="123"/>
      <c r="I138" s="123"/>
      <c r="J138" s="123"/>
      <c r="K138" s="123"/>
      <c r="L138" s="123"/>
      <c r="M138" s="123"/>
      <c r="N138" s="123"/>
      <c r="O138" s="123"/>
      <c r="P138" s="123"/>
      <c r="Q138" s="123"/>
      <c r="R138" s="123"/>
      <c r="S138" s="123"/>
      <c r="T138" s="123"/>
      <c r="U138" s="123"/>
      <c r="V138" s="123"/>
    </row>
    <row r="139" spans="1:22">
      <c r="A139" s="17"/>
      <c r="B139" s="123"/>
      <c r="C139" s="123"/>
      <c r="D139" s="123"/>
      <c r="E139" s="123"/>
      <c r="F139" s="123"/>
      <c r="G139" s="123"/>
      <c r="H139" s="123"/>
      <c r="I139" s="123"/>
      <c r="J139" s="123"/>
      <c r="K139" s="123"/>
      <c r="L139" s="123"/>
      <c r="M139" s="123"/>
      <c r="N139" s="123"/>
      <c r="O139" s="123"/>
      <c r="P139" s="123"/>
      <c r="Q139" s="123"/>
      <c r="R139" s="123"/>
      <c r="S139" s="123"/>
      <c r="T139" s="123"/>
      <c r="U139" s="123"/>
      <c r="V139" s="123"/>
    </row>
    <row r="140" spans="1:22">
      <c r="A140" s="17"/>
      <c r="B140" s="123"/>
      <c r="C140" s="123"/>
      <c r="D140" s="123"/>
      <c r="E140" s="123"/>
      <c r="F140" s="123"/>
      <c r="G140" s="123"/>
      <c r="H140" s="123"/>
      <c r="I140" s="123"/>
      <c r="J140" s="123"/>
      <c r="K140" s="123"/>
      <c r="L140" s="123"/>
      <c r="M140" s="123"/>
      <c r="N140" s="123"/>
      <c r="O140" s="123"/>
      <c r="P140" s="123"/>
      <c r="Q140" s="123"/>
      <c r="R140" s="123"/>
      <c r="S140" s="123"/>
      <c r="T140" s="123"/>
      <c r="U140" s="123"/>
      <c r="V140" s="123"/>
    </row>
    <row r="141" spans="1:22">
      <c r="A141" s="17"/>
      <c r="B141" s="123"/>
      <c r="C141" s="123"/>
      <c r="D141" s="123"/>
      <c r="E141" s="123"/>
      <c r="F141" s="123"/>
      <c r="G141" s="123"/>
      <c r="H141" s="123"/>
      <c r="I141" s="123"/>
      <c r="J141" s="123"/>
      <c r="K141" s="123"/>
      <c r="L141" s="123"/>
      <c r="M141" s="123"/>
      <c r="N141" s="123"/>
      <c r="O141" s="123"/>
      <c r="P141" s="123"/>
      <c r="Q141" s="123"/>
      <c r="R141" s="123"/>
      <c r="S141" s="123"/>
      <c r="T141" s="123"/>
      <c r="U141" s="123"/>
      <c r="V141" s="123"/>
    </row>
    <row r="142" spans="1:22">
      <c r="A142" s="17"/>
      <c r="B142" s="31"/>
      <c r="C142" s="31"/>
      <c r="D142" s="31"/>
      <c r="E142" s="31"/>
      <c r="F142" s="31"/>
      <c r="G142" s="31"/>
      <c r="H142" s="31"/>
      <c r="I142" s="31"/>
      <c r="J142" s="31"/>
      <c r="K142" s="31"/>
      <c r="L142" s="31"/>
      <c r="M142" s="31"/>
      <c r="N142" s="31"/>
      <c r="O142" s="31"/>
      <c r="P142" s="31"/>
      <c r="Q142" s="31"/>
      <c r="R142" s="31"/>
      <c r="S142" s="31"/>
      <c r="T142" s="31"/>
      <c r="U142" s="31"/>
      <c r="V142" s="31"/>
    </row>
    <row r="143" spans="1:22">
      <c r="A143" s="17"/>
      <c r="B143" s="18"/>
      <c r="C143" s="18"/>
      <c r="D143" s="18"/>
      <c r="E143" s="18"/>
      <c r="F143" s="18"/>
      <c r="G143" s="18"/>
      <c r="H143" s="18"/>
      <c r="I143" s="18"/>
      <c r="J143" s="18"/>
      <c r="K143" s="18"/>
      <c r="L143" s="18"/>
      <c r="M143" s="18"/>
      <c r="N143" s="18"/>
      <c r="O143" s="18"/>
      <c r="P143" s="18"/>
      <c r="Q143" s="18"/>
      <c r="R143" s="18"/>
      <c r="S143" s="18"/>
      <c r="T143" s="18"/>
      <c r="U143" s="18"/>
      <c r="V143" s="18"/>
    </row>
    <row r="144" spans="1:22" ht="24" thickBot="1">
      <c r="A144" s="17"/>
      <c r="B144" s="22" t="s">
        <v>916</v>
      </c>
      <c r="C144" s="14"/>
      <c r="D144" s="35" t="s">
        <v>894</v>
      </c>
      <c r="E144" s="35"/>
      <c r="F144" s="35"/>
      <c r="G144" s="14"/>
      <c r="H144" s="35" t="s">
        <v>895</v>
      </c>
      <c r="I144" s="35"/>
      <c r="J144" s="35"/>
      <c r="K144" s="14"/>
      <c r="L144" s="35" t="s">
        <v>896</v>
      </c>
      <c r="M144" s="35"/>
      <c r="N144" s="35"/>
      <c r="O144" s="14"/>
      <c r="P144" s="35" t="s">
        <v>897</v>
      </c>
      <c r="Q144" s="35"/>
      <c r="R144" s="35"/>
      <c r="S144" s="14"/>
      <c r="T144" s="35" t="s">
        <v>620</v>
      </c>
      <c r="U144" s="35"/>
      <c r="V144" s="35"/>
    </row>
    <row r="145" spans="1:22">
      <c r="A145" s="17"/>
      <c r="B145" s="22" t="s">
        <v>310</v>
      </c>
      <c r="C145" s="14"/>
      <c r="D145" s="34" t="s">
        <v>899</v>
      </c>
      <c r="E145" s="34"/>
      <c r="F145" s="34"/>
      <c r="G145" s="34"/>
      <c r="H145" s="34"/>
      <c r="I145" s="34"/>
      <c r="J145" s="34"/>
      <c r="K145" s="34"/>
      <c r="L145" s="34"/>
      <c r="M145" s="34"/>
      <c r="N145" s="34"/>
      <c r="O145" s="34"/>
      <c r="P145" s="34"/>
      <c r="Q145" s="34"/>
      <c r="R145" s="34"/>
      <c r="S145" s="34"/>
      <c r="T145" s="34"/>
      <c r="U145" s="34"/>
      <c r="V145" s="34"/>
    </row>
    <row r="146" spans="1:22">
      <c r="A146" s="17"/>
      <c r="B146" s="89" t="s">
        <v>66</v>
      </c>
      <c r="C146" s="25"/>
      <c r="D146" s="38"/>
      <c r="E146" s="38"/>
      <c r="F146" s="38"/>
      <c r="G146" s="25"/>
      <c r="H146" s="38"/>
      <c r="I146" s="38"/>
      <c r="J146" s="38"/>
      <c r="K146" s="25"/>
      <c r="L146" s="38"/>
      <c r="M146" s="38"/>
      <c r="N146" s="38"/>
      <c r="O146" s="25"/>
      <c r="P146" s="38"/>
      <c r="Q146" s="38"/>
      <c r="R146" s="38"/>
      <c r="S146" s="25"/>
      <c r="T146" s="38"/>
      <c r="U146" s="38"/>
      <c r="V146" s="38"/>
    </row>
    <row r="147" spans="1:22">
      <c r="A147" s="17"/>
      <c r="B147" s="50" t="s">
        <v>67</v>
      </c>
      <c r="C147" s="33"/>
      <c r="D147" s="47" t="s">
        <v>205</v>
      </c>
      <c r="E147" s="51" t="s">
        <v>236</v>
      </c>
      <c r="F147" s="33"/>
      <c r="G147" s="33"/>
      <c r="H147" s="47" t="s">
        <v>205</v>
      </c>
      <c r="I147" s="51">
        <v>278.89999999999998</v>
      </c>
      <c r="J147" s="33"/>
      <c r="K147" s="33"/>
      <c r="L147" s="47" t="s">
        <v>205</v>
      </c>
      <c r="M147" s="51" t="s">
        <v>236</v>
      </c>
      <c r="N147" s="33"/>
      <c r="O147" s="33"/>
      <c r="P147" s="47" t="s">
        <v>205</v>
      </c>
      <c r="Q147" s="51" t="s">
        <v>236</v>
      </c>
      <c r="R147" s="33"/>
      <c r="S147" s="33"/>
      <c r="T147" s="47" t="s">
        <v>205</v>
      </c>
      <c r="U147" s="51">
        <v>278.89999999999998</v>
      </c>
      <c r="V147" s="33"/>
    </row>
    <row r="148" spans="1:22">
      <c r="A148" s="17"/>
      <c r="B148" s="50"/>
      <c r="C148" s="33"/>
      <c r="D148" s="47"/>
      <c r="E148" s="51"/>
      <c r="F148" s="33"/>
      <c r="G148" s="33"/>
      <c r="H148" s="47"/>
      <c r="I148" s="51"/>
      <c r="J148" s="33"/>
      <c r="K148" s="33"/>
      <c r="L148" s="47"/>
      <c r="M148" s="51"/>
      <c r="N148" s="33"/>
      <c r="O148" s="33"/>
      <c r="P148" s="47"/>
      <c r="Q148" s="51"/>
      <c r="R148" s="33"/>
      <c r="S148" s="33"/>
      <c r="T148" s="47"/>
      <c r="U148" s="51"/>
      <c r="V148" s="33"/>
    </row>
    <row r="149" spans="1:22">
      <c r="A149" s="17"/>
      <c r="B149" s="48" t="s">
        <v>917</v>
      </c>
      <c r="C149" s="38"/>
      <c r="D149" s="49" t="s">
        <v>236</v>
      </c>
      <c r="E149" s="49"/>
      <c r="F149" s="38"/>
      <c r="G149" s="38"/>
      <c r="H149" s="49">
        <v>10.199999999999999</v>
      </c>
      <c r="I149" s="49"/>
      <c r="J149" s="38"/>
      <c r="K149" s="38"/>
      <c r="L149" s="49">
        <v>0.2</v>
      </c>
      <c r="M149" s="49"/>
      <c r="N149" s="38"/>
      <c r="O149" s="38"/>
      <c r="P149" s="49" t="s">
        <v>362</v>
      </c>
      <c r="Q149" s="49"/>
      <c r="R149" s="37" t="s">
        <v>208</v>
      </c>
      <c r="S149" s="38"/>
      <c r="T149" s="49">
        <v>10.1</v>
      </c>
      <c r="U149" s="49"/>
      <c r="V149" s="38"/>
    </row>
    <row r="150" spans="1:22">
      <c r="A150" s="17"/>
      <c r="B150" s="48"/>
      <c r="C150" s="38"/>
      <c r="D150" s="49"/>
      <c r="E150" s="49"/>
      <c r="F150" s="38"/>
      <c r="G150" s="38"/>
      <c r="H150" s="49"/>
      <c r="I150" s="49"/>
      <c r="J150" s="38"/>
      <c r="K150" s="38"/>
      <c r="L150" s="49"/>
      <c r="M150" s="49"/>
      <c r="N150" s="38"/>
      <c r="O150" s="38"/>
      <c r="P150" s="49"/>
      <c r="Q150" s="49"/>
      <c r="R150" s="37"/>
      <c r="S150" s="38"/>
      <c r="T150" s="49"/>
      <c r="U150" s="49"/>
      <c r="V150" s="38"/>
    </row>
    <row r="151" spans="1:22">
      <c r="A151" s="17"/>
      <c r="B151" s="50" t="s">
        <v>69</v>
      </c>
      <c r="C151" s="33"/>
      <c r="D151" s="51" t="s">
        <v>236</v>
      </c>
      <c r="E151" s="51"/>
      <c r="F151" s="33"/>
      <c r="G151" s="33"/>
      <c r="H151" s="51">
        <v>17.2</v>
      </c>
      <c r="I151" s="51"/>
      <c r="J151" s="33"/>
      <c r="K151" s="33"/>
      <c r="L151" s="51" t="s">
        <v>297</v>
      </c>
      <c r="M151" s="51"/>
      <c r="N151" s="47" t="s">
        <v>208</v>
      </c>
      <c r="O151" s="33"/>
      <c r="P151" s="51">
        <v>0.2</v>
      </c>
      <c r="Q151" s="51"/>
      <c r="R151" s="33"/>
      <c r="S151" s="33"/>
      <c r="T151" s="51">
        <v>17</v>
      </c>
      <c r="U151" s="51"/>
      <c r="V151" s="33"/>
    </row>
    <row r="152" spans="1:22">
      <c r="A152" s="17"/>
      <c r="B152" s="50"/>
      <c r="C152" s="33"/>
      <c r="D152" s="51"/>
      <c r="E152" s="51"/>
      <c r="F152" s="33"/>
      <c r="G152" s="33"/>
      <c r="H152" s="51"/>
      <c r="I152" s="51"/>
      <c r="J152" s="33"/>
      <c r="K152" s="33"/>
      <c r="L152" s="51"/>
      <c r="M152" s="51"/>
      <c r="N152" s="47"/>
      <c r="O152" s="33"/>
      <c r="P152" s="51"/>
      <c r="Q152" s="51"/>
      <c r="R152" s="33"/>
      <c r="S152" s="33"/>
      <c r="T152" s="51"/>
      <c r="U152" s="51"/>
      <c r="V152" s="33"/>
    </row>
    <row r="153" spans="1:22">
      <c r="A153" s="17"/>
      <c r="B153" s="48" t="s">
        <v>918</v>
      </c>
      <c r="C153" s="38"/>
      <c r="D153" s="49" t="s">
        <v>236</v>
      </c>
      <c r="E153" s="49"/>
      <c r="F153" s="38"/>
      <c r="G153" s="38"/>
      <c r="H153" s="49">
        <v>5.5</v>
      </c>
      <c r="I153" s="49"/>
      <c r="J153" s="38"/>
      <c r="K153" s="38"/>
      <c r="L153" s="49" t="s">
        <v>236</v>
      </c>
      <c r="M153" s="49"/>
      <c r="N153" s="38"/>
      <c r="O153" s="38"/>
      <c r="P153" s="49" t="s">
        <v>236</v>
      </c>
      <c r="Q153" s="49"/>
      <c r="R153" s="38"/>
      <c r="S153" s="38"/>
      <c r="T153" s="49">
        <v>5.5</v>
      </c>
      <c r="U153" s="49"/>
      <c r="V153" s="38"/>
    </row>
    <row r="154" spans="1:22" ht="15.75" thickBot="1">
      <c r="A154" s="17"/>
      <c r="B154" s="48"/>
      <c r="C154" s="38"/>
      <c r="D154" s="62"/>
      <c r="E154" s="62"/>
      <c r="F154" s="63"/>
      <c r="G154" s="38"/>
      <c r="H154" s="62"/>
      <c r="I154" s="62"/>
      <c r="J154" s="63"/>
      <c r="K154" s="38"/>
      <c r="L154" s="62"/>
      <c r="M154" s="62"/>
      <c r="N154" s="63"/>
      <c r="O154" s="38"/>
      <c r="P154" s="62"/>
      <c r="Q154" s="62"/>
      <c r="R154" s="63"/>
      <c r="S154" s="38"/>
      <c r="T154" s="62"/>
      <c r="U154" s="62"/>
      <c r="V154" s="63"/>
    </row>
    <row r="155" spans="1:22">
      <c r="A155" s="17"/>
      <c r="B155" s="114" t="s">
        <v>71</v>
      </c>
      <c r="C155" s="33"/>
      <c r="D155" s="55" t="s">
        <v>236</v>
      </c>
      <c r="E155" s="55"/>
      <c r="F155" s="57"/>
      <c r="G155" s="33"/>
      <c r="H155" s="55">
        <v>311.8</v>
      </c>
      <c r="I155" s="55"/>
      <c r="J155" s="57"/>
      <c r="K155" s="33"/>
      <c r="L155" s="55" t="s">
        <v>298</v>
      </c>
      <c r="M155" s="55"/>
      <c r="N155" s="65" t="s">
        <v>208</v>
      </c>
      <c r="O155" s="33"/>
      <c r="P155" s="55" t="s">
        <v>217</v>
      </c>
      <c r="Q155" s="55"/>
      <c r="R155" s="65" t="s">
        <v>208</v>
      </c>
      <c r="S155" s="33"/>
      <c r="T155" s="55">
        <v>311.5</v>
      </c>
      <c r="U155" s="55"/>
      <c r="V155" s="57"/>
    </row>
    <row r="156" spans="1:22" ht="15.75" thickBot="1">
      <c r="A156" s="17"/>
      <c r="B156" s="114"/>
      <c r="C156" s="33"/>
      <c r="D156" s="40"/>
      <c r="E156" s="40"/>
      <c r="F156" s="52"/>
      <c r="G156" s="33"/>
      <c r="H156" s="40"/>
      <c r="I156" s="40"/>
      <c r="J156" s="52"/>
      <c r="K156" s="33"/>
      <c r="L156" s="40"/>
      <c r="M156" s="40"/>
      <c r="N156" s="53"/>
      <c r="O156" s="33"/>
      <c r="P156" s="40"/>
      <c r="Q156" s="40"/>
      <c r="R156" s="53"/>
      <c r="S156" s="33"/>
      <c r="T156" s="40"/>
      <c r="U156" s="40"/>
      <c r="V156" s="52"/>
    </row>
    <row r="157" spans="1:22">
      <c r="A157" s="17"/>
      <c r="B157" s="89" t="s">
        <v>72</v>
      </c>
      <c r="C157" s="25"/>
      <c r="D157" s="43"/>
      <c r="E157" s="43"/>
      <c r="F157" s="43"/>
      <c r="G157" s="25"/>
      <c r="H157" s="43"/>
      <c r="I157" s="43"/>
      <c r="J157" s="43"/>
      <c r="K157" s="25"/>
      <c r="L157" s="43"/>
      <c r="M157" s="43"/>
      <c r="N157" s="43"/>
      <c r="O157" s="25"/>
      <c r="P157" s="43"/>
      <c r="Q157" s="43"/>
      <c r="R157" s="43"/>
      <c r="S157" s="25"/>
      <c r="T157" s="43"/>
      <c r="U157" s="43"/>
      <c r="V157" s="43"/>
    </row>
    <row r="158" spans="1:22">
      <c r="A158" s="17"/>
      <c r="B158" s="50" t="s">
        <v>73</v>
      </c>
      <c r="C158" s="33"/>
      <c r="D158" s="51" t="s">
        <v>236</v>
      </c>
      <c r="E158" s="51"/>
      <c r="F158" s="33"/>
      <c r="G158" s="33"/>
      <c r="H158" s="51">
        <v>167.8</v>
      </c>
      <c r="I158" s="51"/>
      <c r="J158" s="33"/>
      <c r="K158" s="33"/>
      <c r="L158" s="51" t="s">
        <v>236</v>
      </c>
      <c r="M158" s="51"/>
      <c r="N158" s="33"/>
      <c r="O158" s="33"/>
      <c r="P158" s="51" t="s">
        <v>236</v>
      </c>
      <c r="Q158" s="51"/>
      <c r="R158" s="33"/>
      <c r="S158" s="33"/>
      <c r="T158" s="51">
        <v>167.8</v>
      </c>
      <c r="U158" s="51"/>
      <c r="V158" s="33"/>
    </row>
    <row r="159" spans="1:22">
      <c r="A159" s="17"/>
      <c r="B159" s="50"/>
      <c r="C159" s="33"/>
      <c r="D159" s="51"/>
      <c r="E159" s="51"/>
      <c r="F159" s="33"/>
      <c r="G159" s="33"/>
      <c r="H159" s="51"/>
      <c r="I159" s="51"/>
      <c r="J159" s="33"/>
      <c r="K159" s="33"/>
      <c r="L159" s="51"/>
      <c r="M159" s="51"/>
      <c r="N159" s="33"/>
      <c r="O159" s="33"/>
      <c r="P159" s="51"/>
      <c r="Q159" s="51"/>
      <c r="R159" s="33"/>
      <c r="S159" s="33"/>
      <c r="T159" s="51"/>
      <c r="U159" s="51"/>
      <c r="V159" s="33"/>
    </row>
    <row r="160" spans="1:22">
      <c r="A160" s="17"/>
      <c r="B160" s="48" t="s">
        <v>74</v>
      </c>
      <c r="C160" s="38"/>
      <c r="D160" s="49" t="s">
        <v>236</v>
      </c>
      <c r="E160" s="49"/>
      <c r="F160" s="38"/>
      <c r="G160" s="38"/>
      <c r="H160" s="49">
        <v>53.6</v>
      </c>
      <c r="I160" s="49"/>
      <c r="J160" s="38"/>
      <c r="K160" s="38"/>
      <c r="L160" s="49" t="s">
        <v>236</v>
      </c>
      <c r="M160" s="49"/>
      <c r="N160" s="38"/>
      <c r="O160" s="38"/>
      <c r="P160" s="49" t="s">
        <v>236</v>
      </c>
      <c r="Q160" s="49"/>
      <c r="R160" s="38"/>
      <c r="S160" s="38"/>
      <c r="T160" s="49">
        <v>53.6</v>
      </c>
      <c r="U160" s="49"/>
      <c r="V160" s="38"/>
    </row>
    <row r="161" spans="1:22">
      <c r="A161" s="17"/>
      <c r="B161" s="48"/>
      <c r="C161" s="38"/>
      <c r="D161" s="49"/>
      <c r="E161" s="49"/>
      <c r="F161" s="38"/>
      <c r="G161" s="38"/>
      <c r="H161" s="49"/>
      <c r="I161" s="49"/>
      <c r="J161" s="38"/>
      <c r="K161" s="38"/>
      <c r="L161" s="49"/>
      <c r="M161" s="49"/>
      <c r="N161" s="38"/>
      <c r="O161" s="38"/>
      <c r="P161" s="49"/>
      <c r="Q161" s="49"/>
      <c r="R161" s="38"/>
      <c r="S161" s="38"/>
      <c r="T161" s="49"/>
      <c r="U161" s="49"/>
      <c r="V161" s="38"/>
    </row>
    <row r="162" spans="1:22">
      <c r="A162" s="17"/>
      <c r="B162" s="50" t="s">
        <v>75</v>
      </c>
      <c r="C162" s="33"/>
      <c r="D162" s="51" t="s">
        <v>236</v>
      </c>
      <c r="E162" s="51"/>
      <c r="F162" s="33"/>
      <c r="G162" s="33"/>
      <c r="H162" s="51">
        <v>46.8</v>
      </c>
      <c r="I162" s="51"/>
      <c r="J162" s="33"/>
      <c r="K162" s="33"/>
      <c r="L162" s="51" t="s">
        <v>236</v>
      </c>
      <c r="M162" s="51"/>
      <c r="N162" s="33"/>
      <c r="O162" s="33"/>
      <c r="P162" s="51" t="s">
        <v>236</v>
      </c>
      <c r="Q162" s="51"/>
      <c r="R162" s="33"/>
      <c r="S162" s="33"/>
      <c r="T162" s="51">
        <v>46.8</v>
      </c>
      <c r="U162" s="51"/>
      <c r="V162" s="33"/>
    </row>
    <row r="163" spans="1:22">
      <c r="A163" s="17"/>
      <c r="B163" s="50"/>
      <c r="C163" s="33"/>
      <c r="D163" s="51"/>
      <c r="E163" s="51"/>
      <c r="F163" s="33"/>
      <c r="G163" s="33"/>
      <c r="H163" s="51"/>
      <c r="I163" s="51"/>
      <c r="J163" s="33"/>
      <c r="K163" s="33"/>
      <c r="L163" s="51"/>
      <c r="M163" s="51"/>
      <c r="N163" s="33"/>
      <c r="O163" s="33"/>
      <c r="P163" s="51"/>
      <c r="Q163" s="51"/>
      <c r="R163" s="33"/>
      <c r="S163" s="33"/>
      <c r="T163" s="51"/>
      <c r="U163" s="51"/>
      <c r="V163" s="33"/>
    </row>
    <row r="164" spans="1:22">
      <c r="A164" s="17"/>
      <c r="B164" s="48" t="s">
        <v>76</v>
      </c>
      <c r="C164" s="38"/>
      <c r="D164" s="49">
        <v>1.7</v>
      </c>
      <c r="E164" s="49"/>
      <c r="F164" s="38"/>
      <c r="G164" s="38"/>
      <c r="H164" s="49">
        <v>2.2000000000000002</v>
      </c>
      <c r="I164" s="49"/>
      <c r="J164" s="38"/>
      <c r="K164" s="38"/>
      <c r="L164" s="49">
        <v>0.2</v>
      </c>
      <c r="M164" s="49"/>
      <c r="N164" s="38"/>
      <c r="O164" s="38"/>
      <c r="P164" s="49" t="s">
        <v>236</v>
      </c>
      <c r="Q164" s="49"/>
      <c r="R164" s="38"/>
      <c r="S164" s="38"/>
      <c r="T164" s="49">
        <v>4.0999999999999996</v>
      </c>
      <c r="U164" s="49"/>
      <c r="V164" s="38"/>
    </row>
    <row r="165" spans="1:22">
      <c r="A165" s="17"/>
      <c r="B165" s="48"/>
      <c r="C165" s="38"/>
      <c r="D165" s="49"/>
      <c r="E165" s="49"/>
      <c r="F165" s="38"/>
      <c r="G165" s="38"/>
      <c r="H165" s="49"/>
      <c r="I165" s="49"/>
      <c r="J165" s="38"/>
      <c r="K165" s="38"/>
      <c r="L165" s="49"/>
      <c r="M165" s="49"/>
      <c r="N165" s="38"/>
      <c r="O165" s="38"/>
      <c r="P165" s="49"/>
      <c r="Q165" s="49"/>
      <c r="R165" s="38"/>
      <c r="S165" s="38"/>
      <c r="T165" s="49"/>
      <c r="U165" s="49"/>
      <c r="V165" s="38"/>
    </row>
    <row r="166" spans="1:22">
      <c r="A166" s="17"/>
      <c r="B166" s="50" t="s">
        <v>77</v>
      </c>
      <c r="C166" s="33"/>
      <c r="D166" s="51" t="s">
        <v>236</v>
      </c>
      <c r="E166" s="51"/>
      <c r="F166" s="33"/>
      <c r="G166" s="33"/>
      <c r="H166" s="51" t="s">
        <v>236</v>
      </c>
      <c r="I166" s="51"/>
      <c r="J166" s="33"/>
      <c r="K166" s="33"/>
      <c r="L166" s="51">
        <v>3.5</v>
      </c>
      <c r="M166" s="51"/>
      <c r="N166" s="33"/>
      <c r="O166" s="33"/>
      <c r="P166" s="51" t="s">
        <v>298</v>
      </c>
      <c r="Q166" s="51"/>
      <c r="R166" s="47" t="s">
        <v>208</v>
      </c>
      <c r="S166" s="33"/>
      <c r="T166" s="51">
        <v>3.3</v>
      </c>
      <c r="U166" s="51"/>
      <c r="V166" s="33"/>
    </row>
    <row r="167" spans="1:22" ht="15.75" thickBot="1">
      <c r="A167" s="17"/>
      <c r="B167" s="50"/>
      <c r="C167" s="33"/>
      <c r="D167" s="40"/>
      <c r="E167" s="40"/>
      <c r="F167" s="52"/>
      <c r="G167" s="33"/>
      <c r="H167" s="40"/>
      <c r="I167" s="40"/>
      <c r="J167" s="52"/>
      <c r="K167" s="33"/>
      <c r="L167" s="40"/>
      <c r="M167" s="40"/>
      <c r="N167" s="52"/>
      <c r="O167" s="33"/>
      <c r="P167" s="40"/>
      <c r="Q167" s="40"/>
      <c r="R167" s="53"/>
      <c r="S167" s="33"/>
      <c r="T167" s="40"/>
      <c r="U167" s="40"/>
      <c r="V167" s="52"/>
    </row>
    <row r="168" spans="1:22">
      <c r="A168" s="17"/>
      <c r="B168" s="115" t="s">
        <v>78</v>
      </c>
      <c r="C168" s="38"/>
      <c r="D168" s="41">
        <v>1.7</v>
      </c>
      <c r="E168" s="41"/>
      <c r="F168" s="43"/>
      <c r="G168" s="38"/>
      <c r="H168" s="41">
        <v>270.39999999999998</v>
      </c>
      <c r="I168" s="41"/>
      <c r="J168" s="43"/>
      <c r="K168" s="38"/>
      <c r="L168" s="41">
        <v>3.7</v>
      </c>
      <c r="M168" s="41"/>
      <c r="N168" s="43"/>
      <c r="O168" s="38"/>
      <c r="P168" s="41" t="s">
        <v>298</v>
      </c>
      <c r="Q168" s="41"/>
      <c r="R168" s="79" t="s">
        <v>208</v>
      </c>
      <c r="S168" s="38"/>
      <c r="T168" s="41">
        <v>275.60000000000002</v>
      </c>
      <c r="U168" s="41"/>
      <c r="V168" s="43"/>
    </row>
    <row r="169" spans="1:22" ht="15.75" thickBot="1">
      <c r="A169" s="17"/>
      <c r="B169" s="115"/>
      <c r="C169" s="38"/>
      <c r="D169" s="62"/>
      <c r="E169" s="62"/>
      <c r="F169" s="63"/>
      <c r="G169" s="38"/>
      <c r="H169" s="62"/>
      <c r="I169" s="62"/>
      <c r="J169" s="63"/>
      <c r="K169" s="38"/>
      <c r="L169" s="62"/>
      <c r="M169" s="62"/>
      <c r="N169" s="63"/>
      <c r="O169" s="38"/>
      <c r="P169" s="62"/>
      <c r="Q169" s="62"/>
      <c r="R169" s="64"/>
      <c r="S169" s="38"/>
      <c r="T169" s="62"/>
      <c r="U169" s="62"/>
      <c r="V169" s="63"/>
    </row>
    <row r="170" spans="1:22">
      <c r="A170" s="17"/>
      <c r="B170" s="32" t="s">
        <v>919</v>
      </c>
      <c r="C170" s="33"/>
      <c r="D170" s="55" t="s">
        <v>467</v>
      </c>
      <c r="E170" s="55"/>
      <c r="F170" s="65" t="s">
        <v>208</v>
      </c>
      <c r="G170" s="33"/>
      <c r="H170" s="55">
        <v>41.4</v>
      </c>
      <c r="I170" s="55"/>
      <c r="J170" s="57"/>
      <c r="K170" s="33"/>
      <c r="L170" s="55" t="s">
        <v>920</v>
      </c>
      <c r="M170" s="55"/>
      <c r="N170" s="65" t="s">
        <v>208</v>
      </c>
      <c r="O170" s="33"/>
      <c r="P170" s="55">
        <v>0.1</v>
      </c>
      <c r="Q170" s="55"/>
      <c r="R170" s="57"/>
      <c r="S170" s="33"/>
      <c r="T170" s="55">
        <v>35.9</v>
      </c>
      <c r="U170" s="55"/>
      <c r="V170" s="57"/>
    </row>
    <row r="171" spans="1:22">
      <c r="A171" s="17"/>
      <c r="B171" s="32"/>
      <c r="C171" s="33"/>
      <c r="D171" s="51"/>
      <c r="E171" s="51"/>
      <c r="F171" s="47"/>
      <c r="G171" s="33"/>
      <c r="H171" s="51"/>
      <c r="I171" s="51"/>
      <c r="J171" s="33"/>
      <c r="K171" s="33"/>
      <c r="L171" s="51"/>
      <c r="M171" s="51"/>
      <c r="N171" s="47"/>
      <c r="O171" s="33"/>
      <c r="P171" s="51"/>
      <c r="Q171" s="51"/>
      <c r="R171" s="33"/>
      <c r="S171" s="33"/>
      <c r="T171" s="51"/>
      <c r="U171" s="51"/>
      <c r="V171" s="33"/>
    </row>
    <row r="172" spans="1:22">
      <c r="A172" s="17"/>
      <c r="B172" s="48" t="s">
        <v>80</v>
      </c>
      <c r="C172" s="38"/>
      <c r="D172" s="49" t="s">
        <v>236</v>
      </c>
      <c r="E172" s="49"/>
      <c r="F172" s="38"/>
      <c r="G172" s="38"/>
      <c r="H172" s="49">
        <v>0.5</v>
      </c>
      <c r="I172" s="49"/>
      <c r="J172" s="38"/>
      <c r="K172" s="38"/>
      <c r="L172" s="49">
        <v>2.5</v>
      </c>
      <c r="M172" s="49"/>
      <c r="N172" s="38"/>
      <c r="O172" s="38"/>
      <c r="P172" s="49" t="s">
        <v>217</v>
      </c>
      <c r="Q172" s="49"/>
      <c r="R172" s="37" t="s">
        <v>208</v>
      </c>
      <c r="S172" s="38"/>
      <c r="T172" s="49">
        <v>2.9</v>
      </c>
      <c r="U172" s="49"/>
      <c r="V172" s="38"/>
    </row>
    <row r="173" spans="1:22" ht="15.75" thickBot="1">
      <c r="A173" s="17"/>
      <c r="B173" s="48"/>
      <c r="C173" s="38"/>
      <c r="D173" s="62"/>
      <c r="E173" s="62"/>
      <c r="F173" s="63"/>
      <c r="G173" s="38"/>
      <c r="H173" s="62"/>
      <c r="I173" s="62"/>
      <c r="J173" s="63"/>
      <c r="K173" s="38"/>
      <c r="L173" s="62"/>
      <c r="M173" s="62"/>
      <c r="N173" s="63"/>
      <c r="O173" s="38"/>
      <c r="P173" s="62"/>
      <c r="Q173" s="62"/>
      <c r="R173" s="64"/>
      <c r="S173" s="38"/>
      <c r="T173" s="62"/>
      <c r="U173" s="62"/>
      <c r="V173" s="63"/>
    </row>
    <row r="174" spans="1:22">
      <c r="A174" s="17"/>
      <c r="B174" s="32" t="s">
        <v>921</v>
      </c>
      <c r="C174" s="33"/>
      <c r="D174" s="55" t="s">
        <v>467</v>
      </c>
      <c r="E174" s="55"/>
      <c r="F174" s="65" t="s">
        <v>208</v>
      </c>
      <c r="G174" s="33"/>
      <c r="H174" s="55">
        <v>41.9</v>
      </c>
      <c r="I174" s="55"/>
      <c r="J174" s="57"/>
      <c r="K174" s="33"/>
      <c r="L174" s="55" t="s">
        <v>360</v>
      </c>
      <c r="M174" s="55"/>
      <c r="N174" s="65" t="s">
        <v>208</v>
      </c>
      <c r="O174" s="33"/>
      <c r="P174" s="55" t="s">
        <v>236</v>
      </c>
      <c r="Q174" s="55"/>
      <c r="R174" s="57"/>
      <c r="S174" s="33"/>
      <c r="T174" s="55">
        <v>38.799999999999997</v>
      </c>
      <c r="U174" s="55"/>
      <c r="V174" s="57"/>
    </row>
    <row r="175" spans="1:22">
      <c r="A175" s="17"/>
      <c r="B175" s="32"/>
      <c r="C175" s="33"/>
      <c r="D175" s="51"/>
      <c r="E175" s="51"/>
      <c r="F175" s="47"/>
      <c r="G175" s="33"/>
      <c r="H175" s="51"/>
      <c r="I175" s="51"/>
      <c r="J175" s="33"/>
      <c r="K175" s="33"/>
      <c r="L175" s="51"/>
      <c r="M175" s="51"/>
      <c r="N175" s="47"/>
      <c r="O175" s="33"/>
      <c r="P175" s="51"/>
      <c r="Q175" s="51"/>
      <c r="R175" s="33"/>
      <c r="S175" s="33"/>
      <c r="T175" s="51"/>
      <c r="U175" s="51"/>
      <c r="V175" s="33"/>
    </row>
    <row r="176" spans="1:22">
      <c r="A176" s="17"/>
      <c r="B176" s="48" t="s">
        <v>922</v>
      </c>
      <c r="C176" s="38"/>
      <c r="D176" s="49" t="s">
        <v>236</v>
      </c>
      <c r="E176" s="49"/>
      <c r="F176" s="38"/>
      <c r="G176" s="38"/>
      <c r="H176" s="49">
        <v>0.3</v>
      </c>
      <c r="I176" s="49"/>
      <c r="J176" s="38"/>
      <c r="K176" s="38"/>
      <c r="L176" s="49" t="s">
        <v>236</v>
      </c>
      <c r="M176" s="49"/>
      <c r="N176" s="38"/>
      <c r="O176" s="38"/>
      <c r="P176" s="49" t="s">
        <v>236</v>
      </c>
      <c r="Q176" s="49"/>
      <c r="R176" s="38"/>
      <c r="S176" s="38"/>
      <c r="T176" s="49">
        <v>0.3</v>
      </c>
      <c r="U176" s="49"/>
      <c r="V176" s="38"/>
    </row>
    <row r="177" spans="1:22" ht="15.75" thickBot="1">
      <c r="A177" s="17"/>
      <c r="B177" s="48"/>
      <c r="C177" s="38"/>
      <c r="D177" s="62"/>
      <c r="E177" s="62"/>
      <c r="F177" s="63"/>
      <c r="G177" s="38"/>
      <c r="H177" s="62"/>
      <c r="I177" s="62"/>
      <c r="J177" s="63"/>
      <c r="K177" s="38"/>
      <c r="L177" s="62"/>
      <c r="M177" s="62"/>
      <c r="N177" s="63"/>
      <c r="O177" s="38"/>
      <c r="P177" s="62"/>
      <c r="Q177" s="62"/>
      <c r="R177" s="63"/>
      <c r="S177" s="38"/>
      <c r="T177" s="62"/>
      <c r="U177" s="62"/>
      <c r="V177" s="63"/>
    </row>
    <row r="178" spans="1:22">
      <c r="A178" s="17"/>
      <c r="B178" s="32" t="s">
        <v>923</v>
      </c>
      <c r="C178" s="33"/>
      <c r="D178" s="55" t="s">
        <v>467</v>
      </c>
      <c r="E178" s="55"/>
      <c r="F178" s="65" t="s">
        <v>208</v>
      </c>
      <c r="G178" s="33"/>
      <c r="H178" s="55">
        <v>42.2</v>
      </c>
      <c r="I178" s="55"/>
      <c r="J178" s="57"/>
      <c r="K178" s="33"/>
      <c r="L178" s="55" t="s">
        <v>360</v>
      </c>
      <c r="M178" s="55"/>
      <c r="N178" s="65" t="s">
        <v>208</v>
      </c>
      <c r="O178" s="33"/>
      <c r="P178" s="55" t="s">
        <v>236</v>
      </c>
      <c r="Q178" s="55"/>
      <c r="R178" s="57"/>
      <c r="S178" s="33"/>
      <c r="T178" s="55">
        <v>39.1</v>
      </c>
      <c r="U178" s="55"/>
      <c r="V178" s="57"/>
    </row>
    <row r="179" spans="1:22">
      <c r="A179" s="17"/>
      <c r="B179" s="32"/>
      <c r="C179" s="33"/>
      <c r="D179" s="51"/>
      <c r="E179" s="51"/>
      <c r="F179" s="47"/>
      <c r="G179" s="33"/>
      <c r="H179" s="51"/>
      <c r="I179" s="51"/>
      <c r="J179" s="33"/>
      <c r="K179" s="33"/>
      <c r="L179" s="51"/>
      <c r="M179" s="51"/>
      <c r="N179" s="47"/>
      <c r="O179" s="33"/>
      <c r="P179" s="51"/>
      <c r="Q179" s="51"/>
      <c r="R179" s="33"/>
      <c r="S179" s="33"/>
      <c r="T179" s="51"/>
      <c r="U179" s="51"/>
      <c r="V179" s="33"/>
    </row>
    <row r="180" spans="1:22">
      <c r="A180" s="17"/>
      <c r="B180" s="48" t="s">
        <v>924</v>
      </c>
      <c r="C180" s="38"/>
      <c r="D180" s="49">
        <v>44.5</v>
      </c>
      <c r="E180" s="49"/>
      <c r="F180" s="38"/>
      <c r="G180" s="38"/>
      <c r="H180" s="49" t="s">
        <v>236</v>
      </c>
      <c r="I180" s="49"/>
      <c r="J180" s="38"/>
      <c r="K180" s="38"/>
      <c r="L180" s="49">
        <v>34</v>
      </c>
      <c r="M180" s="49"/>
      <c r="N180" s="38"/>
      <c r="O180" s="38"/>
      <c r="P180" s="49" t="s">
        <v>672</v>
      </c>
      <c r="Q180" s="49"/>
      <c r="R180" s="37" t="s">
        <v>208</v>
      </c>
      <c r="S180" s="38"/>
      <c r="T180" s="49" t="s">
        <v>236</v>
      </c>
      <c r="U180" s="49"/>
      <c r="V180" s="38"/>
    </row>
    <row r="181" spans="1:22" ht="15.75" thickBot="1">
      <c r="A181" s="17"/>
      <c r="B181" s="48"/>
      <c r="C181" s="38"/>
      <c r="D181" s="62"/>
      <c r="E181" s="62"/>
      <c r="F181" s="63"/>
      <c r="G181" s="38"/>
      <c r="H181" s="62"/>
      <c r="I181" s="62"/>
      <c r="J181" s="63"/>
      <c r="K181" s="38"/>
      <c r="L181" s="62"/>
      <c r="M181" s="62"/>
      <c r="N181" s="63"/>
      <c r="O181" s="38"/>
      <c r="P181" s="62"/>
      <c r="Q181" s="62"/>
      <c r="R181" s="64"/>
      <c r="S181" s="38"/>
      <c r="T181" s="62"/>
      <c r="U181" s="62"/>
      <c r="V181" s="63"/>
    </row>
    <row r="182" spans="1:22">
      <c r="A182" s="17"/>
      <c r="B182" s="32" t="s">
        <v>116</v>
      </c>
      <c r="C182" s="33"/>
      <c r="D182" s="55">
        <v>42.8</v>
      </c>
      <c r="E182" s="55"/>
      <c r="F182" s="57"/>
      <c r="G182" s="33"/>
      <c r="H182" s="55">
        <v>42.2</v>
      </c>
      <c r="I182" s="55"/>
      <c r="J182" s="57"/>
      <c r="K182" s="33"/>
      <c r="L182" s="55">
        <v>32.6</v>
      </c>
      <c r="M182" s="55"/>
      <c r="N182" s="57"/>
      <c r="O182" s="33"/>
      <c r="P182" s="55" t="s">
        <v>672</v>
      </c>
      <c r="Q182" s="55"/>
      <c r="R182" s="65" t="s">
        <v>208</v>
      </c>
      <c r="S182" s="33"/>
      <c r="T182" s="55">
        <v>39.1</v>
      </c>
      <c r="U182" s="55"/>
      <c r="V182" s="57"/>
    </row>
    <row r="183" spans="1:22">
      <c r="A183" s="17"/>
      <c r="B183" s="32"/>
      <c r="C183" s="33"/>
      <c r="D183" s="51"/>
      <c r="E183" s="51"/>
      <c r="F183" s="33"/>
      <c r="G183" s="33"/>
      <c r="H183" s="51"/>
      <c r="I183" s="51"/>
      <c r="J183" s="33"/>
      <c r="K183" s="33"/>
      <c r="L183" s="51"/>
      <c r="M183" s="51"/>
      <c r="N183" s="33"/>
      <c r="O183" s="33"/>
      <c r="P183" s="51"/>
      <c r="Q183" s="51"/>
      <c r="R183" s="47"/>
      <c r="S183" s="33"/>
      <c r="T183" s="51"/>
      <c r="U183" s="51"/>
      <c r="V183" s="33"/>
    </row>
    <row r="184" spans="1:22">
      <c r="A184" s="17"/>
      <c r="B184" s="48" t="s">
        <v>85</v>
      </c>
      <c r="C184" s="38"/>
      <c r="D184" s="49" t="s">
        <v>236</v>
      </c>
      <c r="E184" s="49"/>
      <c r="F184" s="38"/>
      <c r="G184" s="38"/>
      <c r="H184" s="49" t="s">
        <v>236</v>
      </c>
      <c r="I184" s="49"/>
      <c r="J184" s="38"/>
      <c r="K184" s="38"/>
      <c r="L184" s="49" t="s">
        <v>236</v>
      </c>
      <c r="M184" s="49"/>
      <c r="N184" s="38"/>
      <c r="O184" s="38"/>
      <c r="P184" s="49" t="s">
        <v>236</v>
      </c>
      <c r="Q184" s="49"/>
      <c r="R184" s="38"/>
      <c r="S184" s="38"/>
      <c r="T184" s="49" t="s">
        <v>236</v>
      </c>
      <c r="U184" s="49"/>
      <c r="V184" s="38"/>
    </row>
    <row r="185" spans="1:22" ht="15.75" thickBot="1">
      <c r="A185" s="17"/>
      <c r="B185" s="48"/>
      <c r="C185" s="38"/>
      <c r="D185" s="62"/>
      <c r="E185" s="62"/>
      <c r="F185" s="63"/>
      <c r="G185" s="38"/>
      <c r="H185" s="62"/>
      <c r="I185" s="62"/>
      <c r="J185" s="63"/>
      <c r="K185" s="38"/>
      <c r="L185" s="62"/>
      <c r="M185" s="62"/>
      <c r="N185" s="63"/>
      <c r="O185" s="38"/>
      <c r="P185" s="62"/>
      <c r="Q185" s="62"/>
      <c r="R185" s="63"/>
      <c r="S185" s="38"/>
      <c r="T185" s="62"/>
      <c r="U185" s="62"/>
      <c r="V185" s="63"/>
    </row>
    <row r="186" spans="1:22">
      <c r="A186" s="17"/>
      <c r="B186" s="32" t="s">
        <v>86</v>
      </c>
      <c r="C186" s="33"/>
      <c r="D186" s="55">
        <v>42.8</v>
      </c>
      <c r="E186" s="55"/>
      <c r="F186" s="57"/>
      <c r="G186" s="33"/>
      <c r="H186" s="55">
        <v>42.2</v>
      </c>
      <c r="I186" s="55"/>
      <c r="J186" s="57"/>
      <c r="K186" s="33"/>
      <c r="L186" s="55">
        <v>32.6</v>
      </c>
      <c r="M186" s="55"/>
      <c r="N186" s="57"/>
      <c r="O186" s="33"/>
      <c r="P186" s="55" t="s">
        <v>672</v>
      </c>
      <c r="Q186" s="55"/>
      <c r="R186" s="65" t="s">
        <v>208</v>
      </c>
      <c r="S186" s="33"/>
      <c r="T186" s="55">
        <v>39.1</v>
      </c>
      <c r="U186" s="55"/>
      <c r="V186" s="57"/>
    </row>
    <row r="187" spans="1:22">
      <c r="A187" s="17"/>
      <c r="B187" s="32"/>
      <c r="C187" s="33"/>
      <c r="D187" s="51"/>
      <c r="E187" s="51"/>
      <c r="F187" s="33"/>
      <c r="G187" s="33"/>
      <c r="H187" s="51"/>
      <c r="I187" s="51"/>
      <c r="J187" s="33"/>
      <c r="K187" s="33"/>
      <c r="L187" s="51"/>
      <c r="M187" s="51"/>
      <c r="N187" s="33"/>
      <c r="O187" s="33"/>
      <c r="P187" s="51"/>
      <c r="Q187" s="51"/>
      <c r="R187" s="47"/>
      <c r="S187" s="33"/>
      <c r="T187" s="51"/>
      <c r="U187" s="51"/>
      <c r="V187" s="33"/>
    </row>
    <row r="188" spans="1:22">
      <c r="A188" s="17"/>
      <c r="B188" s="48" t="s">
        <v>87</v>
      </c>
      <c r="C188" s="38"/>
      <c r="D188" s="49">
        <v>0.2</v>
      </c>
      <c r="E188" s="49"/>
      <c r="F188" s="38"/>
      <c r="G188" s="38"/>
      <c r="H188" s="49" t="s">
        <v>236</v>
      </c>
      <c r="I188" s="49"/>
      <c r="J188" s="38"/>
      <c r="K188" s="38"/>
      <c r="L188" s="49">
        <v>0.2</v>
      </c>
      <c r="M188" s="49"/>
      <c r="N188" s="38"/>
      <c r="O188" s="38"/>
      <c r="P188" s="49" t="s">
        <v>298</v>
      </c>
      <c r="Q188" s="49"/>
      <c r="R188" s="37" t="s">
        <v>208</v>
      </c>
      <c r="S188" s="38"/>
      <c r="T188" s="49">
        <v>0.2</v>
      </c>
      <c r="U188" s="49"/>
      <c r="V188" s="38"/>
    </row>
    <row r="189" spans="1:22" ht="15.75" thickBot="1">
      <c r="A189" s="17"/>
      <c r="B189" s="48"/>
      <c r="C189" s="38"/>
      <c r="D189" s="62"/>
      <c r="E189" s="62"/>
      <c r="F189" s="63"/>
      <c r="G189" s="38"/>
      <c r="H189" s="62"/>
      <c r="I189" s="62"/>
      <c r="J189" s="63"/>
      <c r="K189" s="38"/>
      <c r="L189" s="62"/>
      <c r="M189" s="62"/>
      <c r="N189" s="63"/>
      <c r="O189" s="38"/>
      <c r="P189" s="62"/>
      <c r="Q189" s="62"/>
      <c r="R189" s="64"/>
      <c r="S189" s="38"/>
      <c r="T189" s="62"/>
      <c r="U189" s="62"/>
      <c r="V189" s="63"/>
    </row>
    <row r="190" spans="1:22" ht="22.5" customHeight="1">
      <c r="A190" s="17"/>
      <c r="B190" s="32" t="s">
        <v>88</v>
      </c>
      <c r="C190" s="33"/>
      <c r="D190" s="65" t="s">
        <v>205</v>
      </c>
      <c r="E190" s="55">
        <v>43</v>
      </c>
      <c r="F190" s="57"/>
      <c r="G190" s="33"/>
      <c r="H190" s="65" t="s">
        <v>205</v>
      </c>
      <c r="I190" s="55">
        <v>42.2</v>
      </c>
      <c r="J190" s="57"/>
      <c r="K190" s="33"/>
      <c r="L190" s="65" t="s">
        <v>205</v>
      </c>
      <c r="M190" s="55">
        <v>32.799999999999997</v>
      </c>
      <c r="N190" s="57"/>
      <c r="O190" s="33"/>
      <c r="P190" s="65" t="s">
        <v>205</v>
      </c>
      <c r="Q190" s="55" t="s">
        <v>925</v>
      </c>
      <c r="R190" s="65" t="s">
        <v>208</v>
      </c>
      <c r="S190" s="33"/>
      <c r="T190" s="65" t="s">
        <v>205</v>
      </c>
      <c r="U190" s="55">
        <v>39.299999999999997</v>
      </c>
      <c r="V190" s="57"/>
    </row>
    <row r="191" spans="1:22" ht="15.75" thickBot="1">
      <c r="A191" s="17"/>
      <c r="B191" s="32"/>
      <c r="C191" s="33"/>
      <c r="D191" s="66"/>
      <c r="E191" s="69"/>
      <c r="F191" s="68"/>
      <c r="G191" s="33"/>
      <c r="H191" s="66"/>
      <c r="I191" s="69"/>
      <c r="J191" s="68"/>
      <c r="K191" s="33"/>
      <c r="L191" s="66"/>
      <c r="M191" s="69"/>
      <c r="N191" s="68"/>
      <c r="O191" s="33"/>
      <c r="P191" s="66"/>
      <c r="Q191" s="69"/>
      <c r="R191" s="66"/>
      <c r="S191" s="33"/>
      <c r="T191" s="66"/>
      <c r="U191" s="69"/>
      <c r="V191" s="68"/>
    </row>
    <row r="192" spans="1:22" ht="15.75" thickTop="1">
      <c r="A192" s="17"/>
      <c r="B192" s="123"/>
      <c r="C192" s="123"/>
      <c r="D192" s="123"/>
      <c r="E192" s="123"/>
      <c r="F192" s="123"/>
      <c r="G192" s="123"/>
      <c r="H192" s="123"/>
      <c r="I192" s="123"/>
      <c r="J192" s="123"/>
      <c r="K192" s="123"/>
      <c r="L192" s="123"/>
      <c r="M192" s="123"/>
      <c r="N192" s="123"/>
      <c r="O192" s="123"/>
      <c r="P192" s="123"/>
      <c r="Q192" s="123"/>
      <c r="R192" s="123"/>
      <c r="S192" s="123"/>
      <c r="T192" s="123"/>
      <c r="U192" s="123"/>
      <c r="V192" s="123"/>
    </row>
    <row r="193" spans="1:22">
      <c r="A193" s="17"/>
      <c r="B193" s="123"/>
      <c r="C193" s="123"/>
      <c r="D193" s="123"/>
      <c r="E193" s="123"/>
      <c r="F193" s="123"/>
      <c r="G193" s="123"/>
      <c r="H193" s="123"/>
      <c r="I193" s="123"/>
      <c r="J193" s="123"/>
      <c r="K193" s="123"/>
      <c r="L193" s="123"/>
      <c r="M193" s="123"/>
      <c r="N193" s="123"/>
      <c r="O193" s="123"/>
      <c r="P193" s="123"/>
      <c r="Q193" s="123"/>
      <c r="R193" s="123"/>
      <c r="S193" s="123"/>
      <c r="T193" s="123"/>
      <c r="U193" s="123"/>
      <c r="V193" s="123"/>
    </row>
    <row r="194" spans="1:22">
      <c r="A194" s="17"/>
      <c r="B194" s="31"/>
      <c r="C194" s="31"/>
      <c r="D194" s="31"/>
      <c r="E194" s="31"/>
      <c r="F194" s="31"/>
      <c r="G194" s="31"/>
      <c r="H194" s="31"/>
      <c r="I194" s="31"/>
      <c r="J194" s="31"/>
      <c r="K194" s="31"/>
      <c r="L194" s="31"/>
      <c r="M194" s="31"/>
      <c r="N194" s="31"/>
      <c r="O194" s="31"/>
      <c r="P194" s="31"/>
      <c r="Q194" s="31"/>
      <c r="R194" s="31"/>
      <c r="S194" s="31"/>
      <c r="T194" s="31"/>
      <c r="U194" s="31"/>
      <c r="V194" s="31"/>
    </row>
    <row r="195" spans="1:22">
      <c r="A195" s="17"/>
      <c r="B195" s="18"/>
      <c r="C195" s="18"/>
      <c r="D195" s="18"/>
      <c r="E195" s="18"/>
      <c r="F195" s="18"/>
      <c r="G195" s="18"/>
      <c r="H195" s="18"/>
      <c r="I195" s="18"/>
      <c r="J195" s="18"/>
      <c r="K195" s="18"/>
      <c r="L195" s="18"/>
      <c r="M195" s="18"/>
      <c r="N195" s="18"/>
      <c r="O195" s="18"/>
      <c r="P195" s="18"/>
      <c r="Q195" s="18"/>
      <c r="R195" s="18"/>
      <c r="S195" s="18"/>
      <c r="T195" s="18"/>
      <c r="U195" s="18"/>
      <c r="V195" s="18"/>
    </row>
    <row r="196" spans="1:22" ht="24" thickBot="1">
      <c r="A196" s="17"/>
      <c r="B196" s="22" t="s">
        <v>916</v>
      </c>
      <c r="C196" s="14"/>
      <c r="D196" s="35" t="s">
        <v>894</v>
      </c>
      <c r="E196" s="35"/>
      <c r="F196" s="35"/>
      <c r="G196" s="14"/>
      <c r="H196" s="35" t="s">
        <v>895</v>
      </c>
      <c r="I196" s="35"/>
      <c r="J196" s="35"/>
      <c r="K196" s="14"/>
      <c r="L196" s="35" t="s">
        <v>896</v>
      </c>
      <c r="M196" s="35"/>
      <c r="N196" s="35"/>
      <c r="O196" s="14"/>
      <c r="P196" s="35" t="s">
        <v>897</v>
      </c>
      <c r="Q196" s="35"/>
      <c r="R196" s="35"/>
      <c r="S196" s="14"/>
      <c r="T196" s="35" t="s">
        <v>620</v>
      </c>
      <c r="U196" s="35"/>
      <c r="V196" s="35"/>
    </row>
    <row r="197" spans="1:22">
      <c r="A197" s="17"/>
      <c r="B197" s="22" t="s">
        <v>325</v>
      </c>
      <c r="C197" s="14"/>
      <c r="D197" s="34" t="s">
        <v>899</v>
      </c>
      <c r="E197" s="34"/>
      <c r="F197" s="34"/>
      <c r="G197" s="34"/>
      <c r="H197" s="34"/>
      <c r="I197" s="34"/>
      <c r="J197" s="34"/>
      <c r="K197" s="34"/>
      <c r="L197" s="34"/>
      <c r="M197" s="34"/>
      <c r="N197" s="34"/>
      <c r="O197" s="34"/>
      <c r="P197" s="34"/>
      <c r="Q197" s="34"/>
      <c r="R197" s="34"/>
      <c r="S197" s="34"/>
      <c r="T197" s="34"/>
      <c r="U197" s="34"/>
      <c r="V197" s="34"/>
    </row>
    <row r="198" spans="1:22">
      <c r="A198" s="17"/>
      <c r="B198" s="89" t="s">
        <v>66</v>
      </c>
      <c r="C198" s="25"/>
      <c r="D198" s="38"/>
      <c r="E198" s="38"/>
      <c r="F198" s="38"/>
      <c r="G198" s="25"/>
      <c r="H198" s="38"/>
      <c r="I198" s="38"/>
      <c r="J198" s="38"/>
      <c r="K198" s="25"/>
      <c r="L198" s="38"/>
      <c r="M198" s="38"/>
      <c r="N198" s="38"/>
      <c r="O198" s="25"/>
      <c r="P198" s="38"/>
      <c r="Q198" s="38"/>
      <c r="R198" s="38"/>
      <c r="S198" s="25"/>
      <c r="T198" s="38"/>
      <c r="U198" s="38"/>
      <c r="V198" s="38"/>
    </row>
    <row r="199" spans="1:22">
      <c r="A199" s="17"/>
      <c r="B199" s="50" t="s">
        <v>67</v>
      </c>
      <c r="C199" s="33"/>
      <c r="D199" s="47" t="s">
        <v>205</v>
      </c>
      <c r="E199" s="51" t="s">
        <v>236</v>
      </c>
      <c r="F199" s="33"/>
      <c r="G199" s="33"/>
      <c r="H199" s="47" t="s">
        <v>205</v>
      </c>
      <c r="I199" s="51">
        <v>293.89999999999998</v>
      </c>
      <c r="J199" s="33"/>
      <c r="K199" s="33"/>
      <c r="L199" s="47" t="s">
        <v>205</v>
      </c>
      <c r="M199" s="51" t="s">
        <v>236</v>
      </c>
      <c r="N199" s="33"/>
      <c r="O199" s="33"/>
      <c r="P199" s="47" t="s">
        <v>205</v>
      </c>
      <c r="Q199" s="51" t="s">
        <v>236</v>
      </c>
      <c r="R199" s="33"/>
      <c r="S199" s="33"/>
      <c r="T199" s="47" t="s">
        <v>205</v>
      </c>
      <c r="U199" s="51">
        <v>293.89999999999998</v>
      </c>
      <c r="V199" s="33"/>
    </row>
    <row r="200" spans="1:22">
      <c r="A200" s="17"/>
      <c r="B200" s="50"/>
      <c r="C200" s="33"/>
      <c r="D200" s="47"/>
      <c r="E200" s="51"/>
      <c r="F200" s="33"/>
      <c r="G200" s="33"/>
      <c r="H200" s="47"/>
      <c r="I200" s="51"/>
      <c r="J200" s="33"/>
      <c r="K200" s="33"/>
      <c r="L200" s="47"/>
      <c r="M200" s="51"/>
      <c r="N200" s="33"/>
      <c r="O200" s="33"/>
      <c r="P200" s="47"/>
      <c r="Q200" s="51"/>
      <c r="R200" s="33"/>
      <c r="S200" s="33"/>
      <c r="T200" s="47"/>
      <c r="U200" s="51"/>
      <c r="V200" s="33"/>
    </row>
    <row r="201" spans="1:22">
      <c r="A201" s="17"/>
      <c r="B201" s="48" t="s">
        <v>68</v>
      </c>
      <c r="C201" s="38"/>
      <c r="D201" s="49" t="s">
        <v>236</v>
      </c>
      <c r="E201" s="49"/>
      <c r="F201" s="38"/>
      <c r="G201" s="38"/>
      <c r="H201" s="49">
        <v>13.5</v>
      </c>
      <c r="I201" s="49"/>
      <c r="J201" s="38"/>
      <c r="K201" s="38"/>
      <c r="L201" s="49">
        <v>0.1</v>
      </c>
      <c r="M201" s="49"/>
      <c r="N201" s="38"/>
      <c r="O201" s="38"/>
      <c r="P201" s="49" t="s">
        <v>752</v>
      </c>
      <c r="Q201" s="49"/>
      <c r="R201" s="37" t="s">
        <v>208</v>
      </c>
      <c r="S201" s="38"/>
      <c r="T201" s="49">
        <v>12.8</v>
      </c>
      <c r="U201" s="49"/>
      <c r="V201" s="38"/>
    </row>
    <row r="202" spans="1:22">
      <c r="A202" s="17"/>
      <c r="B202" s="48"/>
      <c r="C202" s="38"/>
      <c r="D202" s="49"/>
      <c r="E202" s="49"/>
      <c r="F202" s="38"/>
      <c r="G202" s="38"/>
      <c r="H202" s="49"/>
      <c r="I202" s="49"/>
      <c r="J202" s="38"/>
      <c r="K202" s="38"/>
      <c r="L202" s="49"/>
      <c r="M202" s="49"/>
      <c r="N202" s="38"/>
      <c r="O202" s="38"/>
      <c r="P202" s="49"/>
      <c r="Q202" s="49"/>
      <c r="R202" s="37"/>
      <c r="S202" s="38"/>
      <c r="T202" s="49"/>
      <c r="U202" s="49"/>
      <c r="V202" s="38"/>
    </row>
    <row r="203" spans="1:22">
      <c r="A203" s="17"/>
      <c r="B203" s="50" t="s">
        <v>69</v>
      </c>
      <c r="C203" s="33"/>
      <c r="D203" s="51" t="s">
        <v>236</v>
      </c>
      <c r="E203" s="51"/>
      <c r="F203" s="33"/>
      <c r="G203" s="33"/>
      <c r="H203" s="51">
        <v>38.700000000000003</v>
      </c>
      <c r="I203" s="51"/>
      <c r="J203" s="33"/>
      <c r="K203" s="33"/>
      <c r="L203" s="51">
        <v>1</v>
      </c>
      <c r="M203" s="51"/>
      <c r="N203" s="33"/>
      <c r="O203" s="33"/>
      <c r="P203" s="51">
        <v>0.3</v>
      </c>
      <c r="Q203" s="51"/>
      <c r="R203" s="33"/>
      <c r="S203" s="33"/>
      <c r="T203" s="51">
        <v>40</v>
      </c>
      <c r="U203" s="51"/>
      <c r="V203" s="33"/>
    </row>
    <row r="204" spans="1:22">
      <c r="A204" s="17"/>
      <c r="B204" s="50"/>
      <c r="C204" s="33"/>
      <c r="D204" s="51"/>
      <c r="E204" s="51"/>
      <c r="F204" s="33"/>
      <c r="G204" s="33"/>
      <c r="H204" s="51"/>
      <c r="I204" s="51"/>
      <c r="J204" s="33"/>
      <c r="K204" s="33"/>
      <c r="L204" s="51"/>
      <c r="M204" s="51"/>
      <c r="N204" s="33"/>
      <c r="O204" s="33"/>
      <c r="P204" s="51"/>
      <c r="Q204" s="51"/>
      <c r="R204" s="33"/>
      <c r="S204" s="33"/>
      <c r="T204" s="51"/>
      <c r="U204" s="51"/>
      <c r="V204" s="33"/>
    </row>
    <row r="205" spans="1:22">
      <c r="A205" s="17"/>
      <c r="B205" s="48" t="s">
        <v>926</v>
      </c>
      <c r="C205" s="38"/>
      <c r="D205" s="49" t="s">
        <v>236</v>
      </c>
      <c r="E205" s="49"/>
      <c r="F205" s="38"/>
      <c r="G205" s="38"/>
      <c r="H205" s="49" t="s">
        <v>298</v>
      </c>
      <c r="I205" s="49"/>
      <c r="J205" s="37" t="s">
        <v>208</v>
      </c>
      <c r="K205" s="38"/>
      <c r="L205" s="49" t="s">
        <v>298</v>
      </c>
      <c r="M205" s="49"/>
      <c r="N205" s="37" t="s">
        <v>208</v>
      </c>
      <c r="O205" s="38"/>
      <c r="P205" s="49" t="s">
        <v>236</v>
      </c>
      <c r="Q205" s="49"/>
      <c r="R205" s="38"/>
      <c r="S205" s="38"/>
      <c r="T205" s="49" t="s">
        <v>297</v>
      </c>
      <c r="U205" s="49"/>
      <c r="V205" s="37" t="s">
        <v>208</v>
      </c>
    </row>
    <row r="206" spans="1:22" ht="15.75" thickBot="1">
      <c r="A206" s="17"/>
      <c r="B206" s="48"/>
      <c r="C206" s="38"/>
      <c r="D206" s="62"/>
      <c r="E206" s="62"/>
      <c r="F206" s="63"/>
      <c r="G206" s="38"/>
      <c r="H206" s="62"/>
      <c r="I206" s="62"/>
      <c r="J206" s="64"/>
      <c r="K206" s="38"/>
      <c r="L206" s="62"/>
      <c r="M206" s="62"/>
      <c r="N206" s="64"/>
      <c r="O206" s="38"/>
      <c r="P206" s="62"/>
      <c r="Q206" s="62"/>
      <c r="R206" s="63"/>
      <c r="S206" s="38"/>
      <c r="T206" s="62"/>
      <c r="U206" s="62"/>
      <c r="V206" s="64"/>
    </row>
    <row r="207" spans="1:22">
      <c r="A207" s="17"/>
      <c r="B207" s="114" t="s">
        <v>71</v>
      </c>
      <c r="C207" s="33"/>
      <c r="D207" s="55" t="s">
        <v>236</v>
      </c>
      <c r="E207" s="55"/>
      <c r="F207" s="57"/>
      <c r="G207" s="33"/>
      <c r="H207" s="55">
        <v>345.9</v>
      </c>
      <c r="I207" s="55"/>
      <c r="J207" s="57"/>
      <c r="K207" s="33"/>
      <c r="L207" s="55">
        <v>0.9</v>
      </c>
      <c r="M207" s="55"/>
      <c r="N207" s="57"/>
      <c r="O207" s="33"/>
      <c r="P207" s="55" t="s">
        <v>372</v>
      </c>
      <c r="Q207" s="55"/>
      <c r="R207" s="65" t="s">
        <v>208</v>
      </c>
      <c r="S207" s="33"/>
      <c r="T207" s="55">
        <v>346.3</v>
      </c>
      <c r="U207" s="55"/>
      <c r="V207" s="57"/>
    </row>
    <row r="208" spans="1:22" ht="15.75" thickBot="1">
      <c r="A208" s="17"/>
      <c r="B208" s="114"/>
      <c r="C208" s="33"/>
      <c r="D208" s="40"/>
      <c r="E208" s="40"/>
      <c r="F208" s="52"/>
      <c r="G208" s="33"/>
      <c r="H208" s="40"/>
      <c r="I208" s="40"/>
      <c r="J208" s="52"/>
      <c r="K208" s="33"/>
      <c r="L208" s="40"/>
      <c r="M208" s="40"/>
      <c r="N208" s="52"/>
      <c r="O208" s="33"/>
      <c r="P208" s="40"/>
      <c r="Q208" s="40"/>
      <c r="R208" s="53"/>
      <c r="S208" s="33"/>
      <c r="T208" s="40"/>
      <c r="U208" s="40"/>
      <c r="V208" s="52"/>
    </row>
    <row r="209" spans="1:22">
      <c r="A209" s="17"/>
      <c r="B209" s="89" t="s">
        <v>72</v>
      </c>
      <c r="C209" s="25"/>
      <c r="D209" s="43"/>
      <c r="E209" s="43"/>
      <c r="F209" s="43"/>
      <c r="G209" s="25"/>
      <c r="H209" s="43"/>
      <c r="I209" s="43"/>
      <c r="J209" s="43"/>
      <c r="K209" s="25"/>
      <c r="L209" s="43"/>
      <c r="M209" s="43"/>
      <c r="N209" s="43"/>
      <c r="O209" s="25"/>
      <c r="P209" s="43"/>
      <c r="Q209" s="43"/>
      <c r="R209" s="43"/>
      <c r="S209" s="25"/>
      <c r="T209" s="43"/>
      <c r="U209" s="43"/>
      <c r="V209" s="43"/>
    </row>
    <row r="210" spans="1:22">
      <c r="A210" s="17"/>
      <c r="B210" s="50" t="s">
        <v>73</v>
      </c>
      <c r="C210" s="33"/>
      <c r="D210" s="51" t="s">
        <v>236</v>
      </c>
      <c r="E210" s="51"/>
      <c r="F210" s="33"/>
      <c r="G210" s="33"/>
      <c r="H210" s="51">
        <v>164.7</v>
      </c>
      <c r="I210" s="51"/>
      <c r="J210" s="33"/>
      <c r="K210" s="33"/>
      <c r="L210" s="51" t="s">
        <v>236</v>
      </c>
      <c r="M210" s="51"/>
      <c r="N210" s="33"/>
      <c r="O210" s="33"/>
      <c r="P210" s="51" t="s">
        <v>236</v>
      </c>
      <c r="Q210" s="51"/>
      <c r="R210" s="33"/>
      <c r="S210" s="33"/>
      <c r="T210" s="51">
        <v>164.7</v>
      </c>
      <c r="U210" s="51"/>
      <c r="V210" s="33"/>
    </row>
    <row r="211" spans="1:22">
      <c r="A211" s="17"/>
      <c r="B211" s="50"/>
      <c r="C211" s="33"/>
      <c r="D211" s="51"/>
      <c r="E211" s="51"/>
      <c r="F211" s="33"/>
      <c r="G211" s="33"/>
      <c r="H211" s="51"/>
      <c r="I211" s="51"/>
      <c r="J211" s="33"/>
      <c r="K211" s="33"/>
      <c r="L211" s="51"/>
      <c r="M211" s="51"/>
      <c r="N211" s="33"/>
      <c r="O211" s="33"/>
      <c r="P211" s="51"/>
      <c r="Q211" s="51"/>
      <c r="R211" s="33"/>
      <c r="S211" s="33"/>
      <c r="T211" s="51"/>
      <c r="U211" s="51"/>
      <c r="V211" s="33"/>
    </row>
    <row r="212" spans="1:22">
      <c r="A212" s="17"/>
      <c r="B212" s="48" t="s">
        <v>74</v>
      </c>
      <c r="C212" s="38"/>
      <c r="D212" s="49" t="s">
        <v>236</v>
      </c>
      <c r="E212" s="49"/>
      <c r="F212" s="38"/>
      <c r="G212" s="38"/>
      <c r="H212" s="49">
        <v>66.599999999999994</v>
      </c>
      <c r="I212" s="49"/>
      <c r="J212" s="38"/>
      <c r="K212" s="38"/>
      <c r="L212" s="49" t="s">
        <v>236</v>
      </c>
      <c r="M212" s="49"/>
      <c r="N212" s="38"/>
      <c r="O212" s="38"/>
      <c r="P212" s="49" t="s">
        <v>236</v>
      </c>
      <c r="Q212" s="49"/>
      <c r="R212" s="38"/>
      <c r="S212" s="38"/>
      <c r="T212" s="49">
        <v>66.599999999999994</v>
      </c>
      <c r="U212" s="49"/>
      <c r="V212" s="38"/>
    </row>
    <row r="213" spans="1:22">
      <c r="A213" s="17"/>
      <c r="B213" s="48"/>
      <c r="C213" s="38"/>
      <c r="D213" s="49"/>
      <c r="E213" s="49"/>
      <c r="F213" s="38"/>
      <c r="G213" s="38"/>
      <c r="H213" s="49"/>
      <c r="I213" s="49"/>
      <c r="J213" s="38"/>
      <c r="K213" s="38"/>
      <c r="L213" s="49"/>
      <c r="M213" s="49"/>
      <c r="N213" s="38"/>
      <c r="O213" s="38"/>
      <c r="P213" s="49"/>
      <c r="Q213" s="49"/>
      <c r="R213" s="38"/>
      <c r="S213" s="38"/>
      <c r="T213" s="49"/>
      <c r="U213" s="49"/>
      <c r="V213" s="38"/>
    </row>
    <row r="214" spans="1:22">
      <c r="A214" s="17"/>
      <c r="B214" s="50" t="s">
        <v>75</v>
      </c>
      <c r="C214" s="33"/>
      <c r="D214" s="51" t="s">
        <v>236</v>
      </c>
      <c r="E214" s="51"/>
      <c r="F214" s="33"/>
      <c r="G214" s="33"/>
      <c r="H214" s="51">
        <v>47.4</v>
      </c>
      <c r="I214" s="51"/>
      <c r="J214" s="33"/>
      <c r="K214" s="33"/>
      <c r="L214" s="51" t="s">
        <v>236</v>
      </c>
      <c r="M214" s="51"/>
      <c r="N214" s="33"/>
      <c r="O214" s="33"/>
      <c r="P214" s="51" t="s">
        <v>236</v>
      </c>
      <c r="Q214" s="51"/>
      <c r="R214" s="33"/>
      <c r="S214" s="33"/>
      <c r="T214" s="51">
        <v>47.4</v>
      </c>
      <c r="U214" s="51"/>
      <c r="V214" s="33"/>
    </row>
    <row r="215" spans="1:22">
      <c r="A215" s="17"/>
      <c r="B215" s="50"/>
      <c r="C215" s="33"/>
      <c r="D215" s="51"/>
      <c r="E215" s="51"/>
      <c r="F215" s="33"/>
      <c r="G215" s="33"/>
      <c r="H215" s="51"/>
      <c r="I215" s="51"/>
      <c r="J215" s="33"/>
      <c r="K215" s="33"/>
      <c r="L215" s="51"/>
      <c r="M215" s="51"/>
      <c r="N215" s="33"/>
      <c r="O215" s="33"/>
      <c r="P215" s="51"/>
      <c r="Q215" s="51"/>
      <c r="R215" s="33"/>
      <c r="S215" s="33"/>
      <c r="T215" s="51"/>
      <c r="U215" s="51"/>
      <c r="V215" s="33"/>
    </row>
    <row r="216" spans="1:22">
      <c r="A216" s="17"/>
      <c r="B216" s="48" t="s">
        <v>76</v>
      </c>
      <c r="C216" s="38"/>
      <c r="D216" s="49">
        <v>1.5</v>
      </c>
      <c r="E216" s="49"/>
      <c r="F216" s="38"/>
      <c r="G216" s="38"/>
      <c r="H216" s="49">
        <v>2.7</v>
      </c>
      <c r="I216" s="49"/>
      <c r="J216" s="38"/>
      <c r="K216" s="38"/>
      <c r="L216" s="49">
        <v>0.2</v>
      </c>
      <c r="M216" s="49"/>
      <c r="N216" s="38"/>
      <c r="O216" s="38"/>
      <c r="P216" s="49" t="s">
        <v>236</v>
      </c>
      <c r="Q216" s="49"/>
      <c r="R216" s="38"/>
      <c r="S216" s="38"/>
      <c r="T216" s="49">
        <v>4.4000000000000004</v>
      </c>
      <c r="U216" s="49"/>
      <c r="V216" s="38"/>
    </row>
    <row r="217" spans="1:22">
      <c r="A217" s="17"/>
      <c r="B217" s="48"/>
      <c r="C217" s="38"/>
      <c r="D217" s="49"/>
      <c r="E217" s="49"/>
      <c r="F217" s="38"/>
      <c r="G217" s="38"/>
      <c r="H217" s="49"/>
      <c r="I217" s="49"/>
      <c r="J217" s="38"/>
      <c r="K217" s="38"/>
      <c r="L217" s="49"/>
      <c r="M217" s="49"/>
      <c r="N217" s="38"/>
      <c r="O217" s="38"/>
      <c r="P217" s="49"/>
      <c r="Q217" s="49"/>
      <c r="R217" s="38"/>
      <c r="S217" s="38"/>
      <c r="T217" s="49"/>
      <c r="U217" s="49"/>
      <c r="V217" s="38"/>
    </row>
    <row r="218" spans="1:22">
      <c r="A218" s="17"/>
      <c r="B218" s="50" t="s">
        <v>77</v>
      </c>
      <c r="C218" s="33"/>
      <c r="D218" s="51" t="s">
        <v>236</v>
      </c>
      <c r="E218" s="51"/>
      <c r="F218" s="33"/>
      <c r="G218" s="33"/>
      <c r="H218" s="51" t="s">
        <v>217</v>
      </c>
      <c r="I218" s="51"/>
      <c r="J218" s="47" t="s">
        <v>208</v>
      </c>
      <c r="K218" s="33"/>
      <c r="L218" s="51">
        <v>4.8</v>
      </c>
      <c r="M218" s="51"/>
      <c r="N218" s="33"/>
      <c r="O218" s="33"/>
      <c r="P218" s="51" t="s">
        <v>751</v>
      </c>
      <c r="Q218" s="51"/>
      <c r="R218" s="47" t="s">
        <v>208</v>
      </c>
      <c r="S218" s="33"/>
      <c r="T218" s="51">
        <v>4</v>
      </c>
      <c r="U218" s="51"/>
      <c r="V218" s="33"/>
    </row>
    <row r="219" spans="1:22" ht="15.75" thickBot="1">
      <c r="A219" s="17"/>
      <c r="B219" s="50"/>
      <c r="C219" s="33"/>
      <c r="D219" s="40"/>
      <c r="E219" s="40"/>
      <c r="F219" s="52"/>
      <c r="G219" s="33"/>
      <c r="H219" s="40"/>
      <c r="I219" s="40"/>
      <c r="J219" s="53"/>
      <c r="K219" s="33"/>
      <c r="L219" s="40"/>
      <c r="M219" s="40"/>
      <c r="N219" s="52"/>
      <c r="O219" s="33"/>
      <c r="P219" s="40"/>
      <c r="Q219" s="40"/>
      <c r="R219" s="53"/>
      <c r="S219" s="33"/>
      <c r="T219" s="40"/>
      <c r="U219" s="40"/>
      <c r="V219" s="52"/>
    </row>
    <row r="220" spans="1:22">
      <c r="A220" s="17"/>
      <c r="B220" s="115" t="s">
        <v>78</v>
      </c>
      <c r="C220" s="38"/>
      <c r="D220" s="41">
        <v>1.5</v>
      </c>
      <c r="E220" s="41"/>
      <c r="F220" s="43"/>
      <c r="G220" s="38"/>
      <c r="H220" s="41">
        <v>281.3</v>
      </c>
      <c r="I220" s="41"/>
      <c r="J220" s="43"/>
      <c r="K220" s="38"/>
      <c r="L220" s="41">
        <v>5</v>
      </c>
      <c r="M220" s="41"/>
      <c r="N220" s="43"/>
      <c r="O220" s="38"/>
      <c r="P220" s="41" t="s">
        <v>751</v>
      </c>
      <c r="Q220" s="41"/>
      <c r="R220" s="79" t="s">
        <v>208</v>
      </c>
      <c r="S220" s="38"/>
      <c r="T220" s="41">
        <v>287.10000000000002</v>
      </c>
      <c r="U220" s="41"/>
      <c r="V220" s="43"/>
    </row>
    <row r="221" spans="1:22" ht="15.75" thickBot="1">
      <c r="A221" s="17"/>
      <c r="B221" s="115"/>
      <c r="C221" s="38"/>
      <c r="D221" s="62"/>
      <c r="E221" s="62"/>
      <c r="F221" s="63"/>
      <c r="G221" s="38"/>
      <c r="H221" s="62"/>
      <c r="I221" s="62"/>
      <c r="J221" s="63"/>
      <c r="K221" s="38"/>
      <c r="L221" s="62"/>
      <c r="M221" s="62"/>
      <c r="N221" s="63"/>
      <c r="O221" s="38"/>
      <c r="P221" s="62"/>
      <c r="Q221" s="62"/>
      <c r="R221" s="64"/>
      <c r="S221" s="38"/>
      <c r="T221" s="62"/>
      <c r="U221" s="62"/>
      <c r="V221" s="63"/>
    </row>
    <row r="222" spans="1:22">
      <c r="A222" s="17"/>
      <c r="B222" s="32" t="s">
        <v>919</v>
      </c>
      <c r="C222" s="33"/>
      <c r="D222" s="55" t="s">
        <v>927</v>
      </c>
      <c r="E222" s="55"/>
      <c r="F222" s="65" t="s">
        <v>208</v>
      </c>
      <c r="G222" s="33"/>
      <c r="H222" s="55">
        <v>64.599999999999994</v>
      </c>
      <c r="I222" s="55"/>
      <c r="J222" s="57"/>
      <c r="K222" s="33"/>
      <c r="L222" s="55" t="s">
        <v>636</v>
      </c>
      <c r="M222" s="55"/>
      <c r="N222" s="65" t="s">
        <v>208</v>
      </c>
      <c r="O222" s="33"/>
      <c r="P222" s="55">
        <v>0.2</v>
      </c>
      <c r="Q222" s="55"/>
      <c r="R222" s="57"/>
      <c r="S222" s="33"/>
      <c r="T222" s="55">
        <v>59.2</v>
      </c>
      <c r="U222" s="55"/>
      <c r="V222" s="57"/>
    </row>
    <row r="223" spans="1:22">
      <c r="A223" s="17"/>
      <c r="B223" s="32"/>
      <c r="C223" s="33"/>
      <c r="D223" s="51"/>
      <c r="E223" s="51"/>
      <c r="F223" s="47"/>
      <c r="G223" s="33"/>
      <c r="H223" s="51"/>
      <c r="I223" s="51"/>
      <c r="J223" s="33"/>
      <c r="K223" s="33"/>
      <c r="L223" s="51"/>
      <c r="M223" s="51"/>
      <c r="N223" s="47"/>
      <c r="O223" s="33"/>
      <c r="P223" s="51"/>
      <c r="Q223" s="51"/>
      <c r="R223" s="33"/>
      <c r="S223" s="33"/>
      <c r="T223" s="51"/>
      <c r="U223" s="51"/>
      <c r="V223" s="33"/>
    </row>
    <row r="224" spans="1:22">
      <c r="A224" s="17"/>
      <c r="B224" s="48" t="s">
        <v>928</v>
      </c>
      <c r="C224" s="38"/>
      <c r="D224" s="49" t="s">
        <v>236</v>
      </c>
      <c r="E224" s="49"/>
      <c r="F224" s="38"/>
      <c r="G224" s="38"/>
      <c r="H224" s="49" t="s">
        <v>929</v>
      </c>
      <c r="I224" s="49"/>
      <c r="J224" s="37" t="s">
        <v>208</v>
      </c>
      <c r="K224" s="38"/>
      <c r="L224" s="49">
        <v>2</v>
      </c>
      <c r="M224" s="49"/>
      <c r="N224" s="38"/>
      <c r="O224" s="38"/>
      <c r="P224" s="49" t="s">
        <v>217</v>
      </c>
      <c r="Q224" s="49"/>
      <c r="R224" s="37" t="s">
        <v>208</v>
      </c>
      <c r="S224" s="38"/>
      <c r="T224" s="49" t="s">
        <v>930</v>
      </c>
      <c r="U224" s="49"/>
      <c r="V224" s="37" t="s">
        <v>208</v>
      </c>
    </row>
    <row r="225" spans="1:22" ht="15.75" thickBot="1">
      <c r="A225" s="17"/>
      <c r="B225" s="48"/>
      <c r="C225" s="38"/>
      <c r="D225" s="62"/>
      <c r="E225" s="62"/>
      <c r="F225" s="63"/>
      <c r="G225" s="38"/>
      <c r="H225" s="62"/>
      <c r="I225" s="62"/>
      <c r="J225" s="64"/>
      <c r="K225" s="38"/>
      <c r="L225" s="62"/>
      <c r="M225" s="62"/>
      <c r="N225" s="63"/>
      <c r="O225" s="38"/>
      <c r="P225" s="62"/>
      <c r="Q225" s="62"/>
      <c r="R225" s="64"/>
      <c r="S225" s="38"/>
      <c r="T225" s="62"/>
      <c r="U225" s="62"/>
      <c r="V225" s="64"/>
    </row>
    <row r="226" spans="1:22">
      <c r="A226" s="17"/>
      <c r="B226" s="32" t="s">
        <v>921</v>
      </c>
      <c r="C226" s="33"/>
      <c r="D226" s="55" t="s">
        <v>927</v>
      </c>
      <c r="E226" s="55"/>
      <c r="F226" s="65" t="s">
        <v>208</v>
      </c>
      <c r="G226" s="33"/>
      <c r="H226" s="55">
        <v>48.5</v>
      </c>
      <c r="I226" s="55"/>
      <c r="J226" s="57"/>
      <c r="K226" s="33"/>
      <c r="L226" s="55" t="s">
        <v>931</v>
      </c>
      <c r="M226" s="55"/>
      <c r="N226" s="65" t="s">
        <v>208</v>
      </c>
      <c r="O226" s="33"/>
      <c r="P226" s="55">
        <v>0.1</v>
      </c>
      <c r="Q226" s="55"/>
      <c r="R226" s="57"/>
      <c r="S226" s="33"/>
      <c r="T226" s="55">
        <v>45</v>
      </c>
      <c r="U226" s="55"/>
      <c r="V226" s="57"/>
    </row>
    <row r="227" spans="1:22">
      <c r="A227" s="17"/>
      <c r="B227" s="32"/>
      <c r="C227" s="33"/>
      <c r="D227" s="51"/>
      <c r="E227" s="51"/>
      <c r="F227" s="47"/>
      <c r="G227" s="33"/>
      <c r="H227" s="51"/>
      <c r="I227" s="51"/>
      <c r="J227" s="33"/>
      <c r="K227" s="33"/>
      <c r="L227" s="51"/>
      <c r="M227" s="51"/>
      <c r="N227" s="47"/>
      <c r="O227" s="33"/>
      <c r="P227" s="51"/>
      <c r="Q227" s="51"/>
      <c r="R227" s="33"/>
      <c r="S227" s="33"/>
      <c r="T227" s="51"/>
      <c r="U227" s="51"/>
      <c r="V227" s="33"/>
    </row>
    <row r="228" spans="1:22">
      <c r="A228" s="17"/>
      <c r="B228" s="48" t="s">
        <v>922</v>
      </c>
      <c r="C228" s="38"/>
      <c r="D228" s="49" t="s">
        <v>236</v>
      </c>
      <c r="E228" s="49"/>
      <c r="F228" s="38"/>
      <c r="G228" s="38"/>
      <c r="H228" s="49" t="s">
        <v>844</v>
      </c>
      <c r="I228" s="49"/>
      <c r="J228" s="37" t="s">
        <v>208</v>
      </c>
      <c r="K228" s="38"/>
      <c r="L228" s="49" t="s">
        <v>236</v>
      </c>
      <c r="M228" s="49"/>
      <c r="N228" s="38"/>
      <c r="O228" s="38"/>
      <c r="P228" s="49" t="s">
        <v>236</v>
      </c>
      <c r="Q228" s="49"/>
      <c r="R228" s="38"/>
      <c r="S228" s="38"/>
      <c r="T228" s="49" t="s">
        <v>844</v>
      </c>
      <c r="U228" s="49"/>
      <c r="V228" s="37" t="s">
        <v>208</v>
      </c>
    </row>
    <row r="229" spans="1:22">
      <c r="A229" s="17"/>
      <c r="B229" s="48"/>
      <c r="C229" s="38"/>
      <c r="D229" s="49"/>
      <c r="E229" s="49"/>
      <c r="F229" s="38"/>
      <c r="G229" s="38"/>
      <c r="H229" s="49"/>
      <c r="I229" s="49"/>
      <c r="J229" s="37"/>
      <c r="K229" s="38"/>
      <c r="L229" s="49"/>
      <c r="M229" s="49"/>
      <c r="N229" s="38"/>
      <c r="O229" s="38"/>
      <c r="P229" s="49"/>
      <c r="Q229" s="49"/>
      <c r="R229" s="38"/>
      <c r="S229" s="38"/>
      <c r="T229" s="49"/>
      <c r="U229" s="49"/>
      <c r="V229" s="37"/>
    </row>
    <row r="230" spans="1:22">
      <c r="A230" s="17"/>
      <c r="B230" s="50" t="s">
        <v>83</v>
      </c>
      <c r="C230" s="33"/>
      <c r="D230" s="51" t="s">
        <v>236</v>
      </c>
      <c r="E230" s="51"/>
      <c r="F230" s="33"/>
      <c r="G230" s="33"/>
      <c r="H230" s="51" t="s">
        <v>846</v>
      </c>
      <c r="I230" s="51"/>
      <c r="J230" s="47" t="s">
        <v>208</v>
      </c>
      <c r="K230" s="33"/>
      <c r="L230" s="51" t="s">
        <v>236</v>
      </c>
      <c r="M230" s="51"/>
      <c r="N230" s="33"/>
      <c r="O230" s="33"/>
      <c r="P230" s="51" t="s">
        <v>236</v>
      </c>
      <c r="Q230" s="51"/>
      <c r="R230" s="33"/>
      <c r="S230" s="33"/>
      <c r="T230" s="51" t="s">
        <v>846</v>
      </c>
      <c r="U230" s="51"/>
      <c r="V230" s="47" t="s">
        <v>208</v>
      </c>
    </row>
    <row r="231" spans="1:22" ht="15.75" thickBot="1">
      <c r="A231" s="17"/>
      <c r="B231" s="50"/>
      <c r="C231" s="33"/>
      <c r="D231" s="40"/>
      <c r="E231" s="40"/>
      <c r="F231" s="52"/>
      <c r="G231" s="33"/>
      <c r="H231" s="40"/>
      <c r="I231" s="40"/>
      <c r="J231" s="53"/>
      <c r="K231" s="33"/>
      <c r="L231" s="40"/>
      <c r="M231" s="40"/>
      <c r="N231" s="52"/>
      <c r="O231" s="33"/>
      <c r="P231" s="40"/>
      <c r="Q231" s="40"/>
      <c r="R231" s="52"/>
      <c r="S231" s="33"/>
      <c r="T231" s="40"/>
      <c r="U231" s="40"/>
      <c r="V231" s="53"/>
    </row>
    <row r="232" spans="1:22">
      <c r="A232" s="17"/>
      <c r="B232" s="134" t="s">
        <v>932</v>
      </c>
      <c r="C232" s="38"/>
      <c r="D232" s="41" t="s">
        <v>927</v>
      </c>
      <c r="E232" s="41"/>
      <c r="F232" s="79" t="s">
        <v>208</v>
      </c>
      <c r="G232" s="38"/>
      <c r="H232" s="41" t="s">
        <v>933</v>
      </c>
      <c r="I232" s="41"/>
      <c r="J232" s="79" t="s">
        <v>208</v>
      </c>
      <c r="K232" s="38"/>
      <c r="L232" s="41" t="s">
        <v>931</v>
      </c>
      <c r="M232" s="41"/>
      <c r="N232" s="79" t="s">
        <v>208</v>
      </c>
      <c r="O232" s="38"/>
      <c r="P232" s="41">
        <v>0.1</v>
      </c>
      <c r="Q232" s="41"/>
      <c r="R232" s="43"/>
      <c r="S232" s="38"/>
      <c r="T232" s="41" t="s">
        <v>934</v>
      </c>
      <c r="U232" s="41"/>
      <c r="V232" s="79" t="s">
        <v>208</v>
      </c>
    </row>
    <row r="233" spans="1:22">
      <c r="A233" s="17"/>
      <c r="B233" s="134"/>
      <c r="C233" s="38"/>
      <c r="D233" s="49"/>
      <c r="E233" s="49"/>
      <c r="F233" s="37"/>
      <c r="G233" s="38"/>
      <c r="H233" s="42"/>
      <c r="I233" s="42"/>
      <c r="J233" s="80"/>
      <c r="K233" s="38"/>
      <c r="L233" s="42"/>
      <c r="M233" s="42"/>
      <c r="N233" s="80"/>
      <c r="O233" s="38"/>
      <c r="P233" s="42"/>
      <c r="Q233" s="42"/>
      <c r="R233" s="44"/>
      <c r="S233" s="38"/>
      <c r="T233" s="42"/>
      <c r="U233" s="42"/>
      <c r="V233" s="80"/>
    </row>
    <row r="234" spans="1:22">
      <c r="A234" s="17"/>
      <c r="B234" s="50" t="s">
        <v>935</v>
      </c>
      <c r="C234" s="33"/>
      <c r="D234" s="51" t="s">
        <v>936</v>
      </c>
      <c r="E234" s="51"/>
      <c r="F234" s="47" t="s">
        <v>208</v>
      </c>
      <c r="G234" s="33"/>
      <c r="H234" s="51" t="s">
        <v>236</v>
      </c>
      <c r="I234" s="51"/>
      <c r="J234" s="33"/>
      <c r="K234" s="33"/>
      <c r="L234" s="51" t="s">
        <v>937</v>
      </c>
      <c r="M234" s="51"/>
      <c r="N234" s="47" t="s">
        <v>208</v>
      </c>
      <c r="O234" s="33"/>
      <c r="P234" s="51">
        <v>130.6</v>
      </c>
      <c r="Q234" s="51"/>
      <c r="R234" s="33"/>
      <c r="S234" s="33"/>
      <c r="T234" s="51" t="s">
        <v>236</v>
      </c>
      <c r="U234" s="51"/>
      <c r="V234" s="33"/>
    </row>
    <row r="235" spans="1:22" ht="15.75" thickBot="1">
      <c r="A235" s="17"/>
      <c r="B235" s="50"/>
      <c r="C235" s="33"/>
      <c r="D235" s="40"/>
      <c r="E235" s="40"/>
      <c r="F235" s="53"/>
      <c r="G235" s="33"/>
      <c r="H235" s="40"/>
      <c r="I235" s="40"/>
      <c r="J235" s="52"/>
      <c r="K235" s="33"/>
      <c r="L235" s="40"/>
      <c r="M235" s="40"/>
      <c r="N235" s="53"/>
      <c r="O235" s="33"/>
      <c r="P235" s="40"/>
      <c r="Q235" s="40"/>
      <c r="R235" s="52"/>
      <c r="S235" s="33"/>
      <c r="T235" s="40"/>
      <c r="U235" s="40"/>
      <c r="V235" s="52"/>
    </row>
    <row r="236" spans="1:22">
      <c r="A236" s="17"/>
      <c r="B236" s="134" t="s">
        <v>938</v>
      </c>
      <c r="C236" s="38"/>
      <c r="D236" s="41" t="s">
        <v>939</v>
      </c>
      <c r="E236" s="41"/>
      <c r="F236" s="79" t="s">
        <v>208</v>
      </c>
      <c r="G236" s="38"/>
      <c r="H236" s="41" t="s">
        <v>933</v>
      </c>
      <c r="I236" s="41"/>
      <c r="J236" s="79" t="s">
        <v>208</v>
      </c>
      <c r="K236" s="38"/>
      <c r="L236" s="41" t="s">
        <v>940</v>
      </c>
      <c r="M236" s="41"/>
      <c r="N236" s="79" t="s">
        <v>208</v>
      </c>
      <c r="O236" s="38"/>
      <c r="P236" s="41">
        <v>130.69999999999999</v>
      </c>
      <c r="Q236" s="41"/>
      <c r="R236" s="43"/>
      <c r="S236" s="38"/>
      <c r="T236" s="41" t="s">
        <v>934</v>
      </c>
      <c r="U236" s="41"/>
      <c r="V236" s="79" t="s">
        <v>208</v>
      </c>
    </row>
    <row r="237" spans="1:22">
      <c r="A237" s="17"/>
      <c r="B237" s="134"/>
      <c r="C237" s="38"/>
      <c r="D237" s="49"/>
      <c r="E237" s="49"/>
      <c r="F237" s="37"/>
      <c r="G237" s="38"/>
      <c r="H237" s="49"/>
      <c r="I237" s="49"/>
      <c r="J237" s="37"/>
      <c r="K237" s="38"/>
      <c r="L237" s="49"/>
      <c r="M237" s="49"/>
      <c r="N237" s="37"/>
      <c r="O237" s="38"/>
      <c r="P237" s="49"/>
      <c r="Q237" s="49"/>
      <c r="R237" s="38"/>
      <c r="S237" s="38"/>
      <c r="T237" s="49"/>
      <c r="U237" s="49"/>
      <c r="V237" s="37"/>
    </row>
    <row r="238" spans="1:22">
      <c r="A238" s="17"/>
      <c r="B238" s="50" t="s">
        <v>85</v>
      </c>
      <c r="C238" s="33"/>
      <c r="D238" s="51" t="s">
        <v>236</v>
      </c>
      <c r="E238" s="51"/>
      <c r="F238" s="33"/>
      <c r="G238" s="33"/>
      <c r="H238" s="51" t="s">
        <v>297</v>
      </c>
      <c r="I238" s="51"/>
      <c r="J238" s="47" t="s">
        <v>208</v>
      </c>
      <c r="K238" s="33"/>
      <c r="L238" s="51" t="s">
        <v>236</v>
      </c>
      <c r="M238" s="51"/>
      <c r="N238" s="33"/>
      <c r="O238" s="33"/>
      <c r="P238" s="51" t="s">
        <v>236</v>
      </c>
      <c r="Q238" s="51"/>
      <c r="R238" s="33"/>
      <c r="S238" s="33"/>
      <c r="T238" s="51" t="s">
        <v>297</v>
      </c>
      <c r="U238" s="51"/>
      <c r="V238" s="47" t="s">
        <v>208</v>
      </c>
    </row>
    <row r="239" spans="1:22" ht="15.75" thickBot="1">
      <c r="A239" s="17"/>
      <c r="B239" s="50"/>
      <c r="C239" s="33"/>
      <c r="D239" s="40"/>
      <c r="E239" s="40"/>
      <c r="F239" s="52"/>
      <c r="G239" s="33"/>
      <c r="H239" s="40"/>
      <c r="I239" s="40"/>
      <c r="J239" s="53"/>
      <c r="K239" s="33"/>
      <c r="L239" s="40"/>
      <c r="M239" s="40"/>
      <c r="N239" s="52"/>
      <c r="O239" s="33"/>
      <c r="P239" s="40"/>
      <c r="Q239" s="40"/>
      <c r="R239" s="52"/>
      <c r="S239" s="33"/>
      <c r="T239" s="40"/>
      <c r="U239" s="40"/>
      <c r="V239" s="53"/>
    </row>
    <row r="240" spans="1:22">
      <c r="A240" s="17"/>
      <c r="B240" s="134" t="s">
        <v>941</v>
      </c>
      <c r="C240" s="38"/>
      <c r="D240" s="41" t="s">
        <v>939</v>
      </c>
      <c r="E240" s="41"/>
      <c r="F240" s="79" t="s">
        <v>208</v>
      </c>
      <c r="G240" s="38"/>
      <c r="H240" s="41" t="s">
        <v>942</v>
      </c>
      <c r="I240" s="41"/>
      <c r="J240" s="79" t="s">
        <v>208</v>
      </c>
      <c r="K240" s="38"/>
      <c r="L240" s="41" t="s">
        <v>940</v>
      </c>
      <c r="M240" s="41"/>
      <c r="N240" s="79" t="s">
        <v>208</v>
      </c>
      <c r="O240" s="38"/>
      <c r="P240" s="41">
        <v>130.69999999999999</v>
      </c>
      <c r="Q240" s="41"/>
      <c r="R240" s="43"/>
      <c r="S240" s="38"/>
      <c r="T240" s="41" t="s">
        <v>939</v>
      </c>
      <c r="U240" s="41"/>
      <c r="V240" s="79" t="s">
        <v>208</v>
      </c>
    </row>
    <row r="241" spans="1:22">
      <c r="A241" s="17"/>
      <c r="B241" s="134"/>
      <c r="C241" s="38"/>
      <c r="D241" s="49"/>
      <c r="E241" s="49"/>
      <c r="F241" s="37"/>
      <c r="G241" s="38"/>
      <c r="H241" s="49"/>
      <c r="I241" s="49"/>
      <c r="J241" s="37"/>
      <c r="K241" s="38"/>
      <c r="L241" s="49"/>
      <c r="M241" s="49"/>
      <c r="N241" s="37"/>
      <c r="O241" s="38"/>
      <c r="P241" s="49"/>
      <c r="Q241" s="49"/>
      <c r="R241" s="38"/>
      <c r="S241" s="38"/>
      <c r="T241" s="49"/>
      <c r="U241" s="49"/>
      <c r="V241" s="37"/>
    </row>
    <row r="242" spans="1:22">
      <c r="A242" s="17"/>
      <c r="B242" s="50" t="s">
        <v>87</v>
      </c>
      <c r="C242" s="33"/>
      <c r="D242" s="51" t="s">
        <v>329</v>
      </c>
      <c r="E242" s="51"/>
      <c r="F242" s="47" t="s">
        <v>208</v>
      </c>
      <c r="G242" s="33"/>
      <c r="H242" s="51" t="s">
        <v>236</v>
      </c>
      <c r="I242" s="51"/>
      <c r="J242" s="33"/>
      <c r="K242" s="33"/>
      <c r="L242" s="51" t="s">
        <v>329</v>
      </c>
      <c r="M242" s="51"/>
      <c r="N242" s="47" t="s">
        <v>208</v>
      </c>
      <c r="O242" s="33"/>
      <c r="P242" s="51">
        <v>2</v>
      </c>
      <c r="Q242" s="51"/>
      <c r="R242" s="33"/>
      <c r="S242" s="33"/>
      <c r="T242" s="51" t="s">
        <v>329</v>
      </c>
      <c r="U242" s="51"/>
      <c r="V242" s="47" t="s">
        <v>208</v>
      </c>
    </row>
    <row r="243" spans="1:22" ht="15.75" thickBot="1">
      <c r="A243" s="17"/>
      <c r="B243" s="50"/>
      <c r="C243" s="33"/>
      <c r="D243" s="40"/>
      <c r="E243" s="40"/>
      <c r="F243" s="53"/>
      <c r="G243" s="33"/>
      <c r="H243" s="40"/>
      <c r="I243" s="40"/>
      <c r="J243" s="52"/>
      <c r="K243" s="33"/>
      <c r="L243" s="40"/>
      <c r="M243" s="40"/>
      <c r="N243" s="53"/>
      <c r="O243" s="33"/>
      <c r="P243" s="40"/>
      <c r="Q243" s="40"/>
      <c r="R243" s="52"/>
      <c r="S243" s="33"/>
      <c r="T243" s="40"/>
      <c r="U243" s="40"/>
      <c r="V243" s="53"/>
    </row>
    <row r="244" spans="1:22">
      <c r="A244" s="17"/>
      <c r="B244" s="134" t="s">
        <v>943</v>
      </c>
      <c r="C244" s="38"/>
      <c r="D244" s="79" t="s">
        <v>205</v>
      </c>
      <c r="E244" s="41" t="s">
        <v>944</v>
      </c>
      <c r="F244" s="79" t="s">
        <v>208</v>
      </c>
      <c r="G244" s="38"/>
      <c r="H244" s="79" t="s">
        <v>205</v>
      </c>
      <c r="I244" s="41" t="s">
        <v>942</v>
      </c>
      <c r="J244" s="79" t="s">
        <v>208</v>
      </c>
      <c r="K244" s="38"/>
      <c r="L244" s="79" t="s">
        <v>205</v>
      </c>
      <c r="M244" s="41" t="s">
        <v>669</v>
      </c>
      <c r="N244" s="79" t="s">
        <v>208</v>
      </c>
      <c r="O244" s="38"/>
      <c r="P244" s="79" t="s">
        <v>205</v>
      </c>
      <c r="Q244" s="41">
        <v>132.69999999999999</v>
      </c>
      <c r="R244" s="43"/>
      <c r="S244" s="38"/>
      <c r="T244" s="79" t="s">
        <v>205</v>
      </c>
      <c r="U244" s="41" t="s">
        <v>944</v>
      </c>
      <c r="V244" s="79" t="s">
        <v>208</v>
      </c>
    </row>
    <row r="245" spans="1:22" ht="15.75" thickBot="1">
      <c r="A245" s="17"/>
      <c r="B245" s="134"/>
      <c r="C245" s="38"/>
      <c r="D245" s="90"/>
      <c r="E245" s="93"/>
      <c r="F245" s="90"/>
      <c r="G245" s="38"/>
      <c r="H245" s="90"/>
      <c r="I245" s="93"/>
      <c r="J245" s="90"/>
      <c r="K245" s="38"/>
      <c r="L245" s="90"/>
      <c r="M245" s="93"/>
      <c r="N245" s="90"/>
      <c r="O245" s="38"/>
      <c r="P245" s="90"/>
      <c r="Q245" s="93"/>
      <c r="R245" s="92"/>
      <c r="S245" s="38"/>
      <c r="T245" s="90"/>
      <c r="U245" s="93"/>
      <c r="V245" s="90"/>
    </row>
    <row r="246" spans="1:22" ht="15.75" thickTop="1">
      <c r="A246" s="17"/>
      <c r="B246" s="123"/>
      <c r="C246" s="123"/>
      <c r="D246" s="123"/>
      <c r="E246" s="123"/>
      <c r="F246" s="123"/>
      <c r="G246" s="123"/>
      <c r="H246" s="123"/>
      <c r="I246" s="123"/>
      <c r="J246" s="123"/>
      <c r="K246" s="123"/>
      <c r="L246" s="123"/>
      <c r="M246" s="123"/>
      <c r="N246" s="123"/>
      <c r="O246" s="123"/>
      <c r="P246" s="123"/>
      <c r="Q246" s="123"/>
      <c r="R246" s="123"/>
      <c r="S246" s="123"/>
      <c r="T246" s="123"/>
      <c r="U246" s="123"/>
      <c r="V246" s="123"/>
    </row>
    <row r="247" spans="1:22">
      <c r="A247" s="17"/>
      <c r="B247" s="31"/>
      <c r="C247" s="31"/>
      <c r="D247" s="31"/>
      <c r="E247" s="31"/>
      <c r="F247" s="31"/>
      <c r="G247" s="31"/>
      <c r="H247" s="31"/>
      <c r="I247" s="31"/>
      <c r="J247" s="31"/>
      <c r="K247" s="31"/>
      <c r="L247" s="31"/>
      <c r="M247" s="31"/>
      <c r="N247" s="31"/>
      <c r="O247" s="31"/>
      <c r="P247" s="31"/>
      <c r="Q247" s="31"/>
      <c r="R247" s="31"/>
      <c r="S247" s="31"/>
      <c r="T247" s="31"/>
      <c r="U247" s="31"/>
      <c r="V247" s="31"/>
    </row>
    <row r="248" spans="1:22">
      <c r="A248" s="17"/>
      <c r="B248" s="18"/>
      <c r="C248" s="18"/>
      <c r="D248" s="18"/>
      <c r="E248" s="18"/>
      <c r="F248" s="18"/>
      <c r="G248" s="18"/>
      <c r="H248" s="18"/>
      <c r="I248" s="18"/>
      <c r="J248" s="18"/>
      <c r="K248" s="18"/>
      <c r="L248" s="18"/>
      <c r="M248" s="18"/>
      <c r="N248" s="18"/>
      <c r="O248" s="18"/>
      <c r="P248" s="18"/>
      <c r="Q248" s="18"/>
      <c r="R248" s="18"/>
      <c r="S248" s="18"/>
      <c r="T248" s="18"/>
      <c r="U248" s="18"/>
      <c r="V248" s="18"/>
    </row>
    <row r="249" spans="1:22" ht="24" thickBot="1">
      <c r="A249" s="17"/>
      <c r="B249" s="22" t="s">
        <v>916</v>
      </c>
      <c r="C249" s="14"/>
      <c r="D249" s="35" t="s">
        <v>894</v>
      </c>
      <c r="E249" s="35"/>
      <c r="F249" s="35"/>
      <c r="G249" s="14"/>
      <c r="H249" s="35" t="s">
        <v>895</v>
      </c>
      <c r="I249" s="35"/>
      <c r="J249" s="35"/>
      <c r="K249" s="14"/>
      <c r="L249" s="35" t="s">
        <v>896</v>
      </c>
      <c r="M249" s="35"/>
      <c r="N249" s="35"/>
      <c r="O249" s="14"/>
      <c r="P249" s="35" t="s">
        <v>897</v>
      </c>
      <c r="Q249" s="35"/>
      <c r="R249" s="35"/>
      <c r="S249" s="14"/>
      <c r="T249" s="35" t="s">
        <v>620</v>
      </c>
      <c r="U249" s="35"/>
      <c r="V249" s="35"/>
    </row>
    <row r="250" spans="1:22">
      <c r="A250" s="17"/>
      <c r="B250" s="22" t="s">
        <v>311</v>
      </c>
      <c r="C250" s="14"/>
      <c r="D250" s="34" t="s">
        <v>899</v>
      </c>
      <c r="E250" s="34"/>
      <c r="F250" s="34"/>
      <c r="G250" s="34"/>
      <c r="H250" s="34"/>
      <c r="I250" s="34"/>
      <c r="J250" s="34"/>
      <c r="K250" s="34"/>
      <c r="L250" s="34"/>
      <c r="M250" s="34"/>
      <c r="N250" s="34"/>
      <c r="O250" s="34"/>
      <c r="P250" s="34"/>
      <c r="Q250" s="34"/>
      <c r="R250" s="34"/>
      <c r="S250" s="34"/>
      <c r="T250" s="34"/>
      <c r="U250" s="34"/>
      <c r="V250" s="34"/>
    </row>
    <row r="251" spans="1:22">
      <c r="A251" s="17"/>
      <c r="B251" s="89" t="s">
        <v>66</v>
      </c>
      <c r="C251" s="25"/>
      <c r="D251" s="38"/>
      <c r="E251" s="38"/>
      <c r="F251" s="38"/>
      <c r="G251" s="25"/>
      <c r="H251" s="38"/>
      <c r="I251" s="38"/>
      <c r="J251" s="38"/>
      <c r="K251" s="25"/>
      <c r="L251" s="38"/>
      <c r="M251" s="38"/>
      <c r="N251" s="38"/>
      <c r="O251" s="25"/>
      <c r="P251" s="38"/>
      <c r="Q251" s="38"/>
      <c r="R251" s="38"/>
      <c r="S251" s="25"/>
      <c r="T251" s="38"/>
      <c r="U251" s="38"/>
      <c r="V251" s="38"/>
    </row>
    <row r="252" spans="1:22">
      <c r="A252" s="17"/>
      <c r="B252" s="50" t="s">
        <v>67</v>
      </c>
      <c r="C252" s="33"/>
      <c r="D252" s="47" t="s">
        <v>205</v>
      </c>
      <c r="E252" s="51" t="s">
        <v>236</v>
      </c>
      <c r="F252" s="33"/>
      <c r="G252" s="33"/>
      <c r="H252" s="47" t="s">
        <v>205</v>
      </c>
      <c r="I252" s="51">
        <v>846.2</v>
      </c>
      <c r="J252" s="33"/>
      <c r="K252" s="33"/>
      <c r="L252" s="47" t="s">
        <v>205</v>
      </c>
      <c r="M252" s="51" t="s">
        <v>236</v>
      </c>
      <c r="N252" s="33"/>
      <c r="O252" s="33"/>
      <c r="P252" s="47" t="s">
        <v>205</v>
      </c>
      <c r="Q252" s="51" t="s">
        <v>236</v>
      </c>
      <c r="R252" s="33"/>
      <c r="S252" s="33"/>
      <c r="T252" s="47" t="s">
        <v>205</v>
      </c>
      <c r="U252" s="51">
        <v>846.2</v>
      </c>
      <c r="V252" s="33"/>
    </row>
    <row r="253" spans="1:22">
      <c r="A253" s="17"/>
      <c r="B253" s="50"/>
      <c r="C253" s="33"/>
      <c r="D253" s="47"/>
      <c r="E253" s="51"/>
      <c r="F253" s="33"/>
      <c r="G253" s="33"/>
      <c r="H253" s="47"/>
      <c r="I253" s="51"/>
      <c r="J253" s="33"/>
      <c r="K253" s="33"/>
      <c r="L253" s="47"/>
      <c r="M253" s="51"/>
      <c r="N253" s="33"/>
      <c r="O253" s="33"/>
      <c r="P253" s="47"/>
      <c r="Q253" s="51"/>
      <c r="R253" s="33"/>
      <c r="S253" s="33"/>
      <c r="T253" s="47"/>
      <c r="U253" s="51"/>
      <c r="V253" s="33"/>
    </row>
    <row r="254" spans="1:22">
      <c r="A254" s="17"/>
      <c r="B254" s="48" t="s">
        <v>917</v>
      </c>
      <c r="C254" s="38"/>
      <c r="D254" s="49" t="s">
        <v>236</v>
      </c>
      <c r="E254" s="49"/>
      <c r="F254" s="38"/>
      <c r="G254" s="38"/>
      <c r="H254" s="49">
        <v>32.1</v>
      </c>
      <c r="I254" s="49"/>
      <c r="J254" s="38"/>
      <c r="K254" s="38"/>
      <c r="L254" s="49" t="s">
        <v>362</v>
      </c>
      <c r="M254" s="49"/>
      <c r="N254" s="37" t="s">
        <v>208</v>
      </c>
      <c r="O254" s="38"/>
      <c r="P254" s="49" t="s">
        <v>699</v>
      </c>
      <c r="Q254" s="49"/>
      <c r="R254" s="37" t="s">
        <v>208</v>
      </c>
      <c r="S254" s="38"/>
      <c r="T254" s="49">
        <v>30.9</v>
      </c>
      <c r="U254" s="49"/>
      <c r="V254" s="38"/>
    </row>
    <row r="255" spans="1:22">
      <c r="A255" s="17"/>
      <c r="B255" s="48"/>
      <c r="C255" s="38"/>
      <c r="D255" s="49"/>
      <c r="E255" s="49"/>
      <c r="F255" s="38"/>
      <c r="G255" s="38"/>
      <c r="H255" s="49"/>
      <c r="I255" s="49"/>
      <c r="J255" s="38"/>
      <c r="K255" s="38"/>
      <c r="L255" s="49"/>
      <c r="M255" s="49"/>
      <c r="N255" s="37"/>
      <c r="O255" s="38"/>
      <c r="P255" s="49"/>
      <c r="Q255" s="49"/>
      <c r="R255" s="37"/>
      <c r="S255" s="38"/>
      <c r="T255" s="49"/>
      <c r="U255" s="49"/>
      <c r="V255" s="38"/>
    </row>
    <row r="256" spans="1:22">
      <c r="A256" s="17"/>
      <c r="B256" s="50" t="s">
        <v>69</v>
      </c>
      <c r="C256" s="33"/>
      <c r="D256" s="51" t="s">
        <v>236</v>
      </c>
      <c r="E256" s="51"/>
      <c r="F256" s="33"/>
      <c r="G256" s="33"/>
      <c r="H256" s="51">
        <v>19.7</v>
      </c>
      <c r="I256" s="51"/>
      <c r="J256" s="33"/>
      <c r="K256" s="33"/>
      <c r="L256" s="51" t="s">
        <v>752</v>
      </c>
      <c r="M256" s="51"/>
      <c r="N256" s="47" t="s">
        <v>208</v>
      </c>
      <c r="O256" s="33"/>
      <c r="P256" s="51">
        <v>1</v>
      </c>
      <c r="Q256" s="51"/>
      <c r="R256" s="33"/>
      <c r="S256" s="33"/>
      <c r="T256" s="51">
        <v>19.899999999999999</v>
      </c>
      <c r="U256" s="51"/>
      <c r="V256" s="33"/>
    </row>
    <row r="257" spans="1:22">
      <c r="A257" s="17"/>
      <c r="B257" s="50"/>
      <c r="C257" s="33"/>
      <c r="D257" s="51"/>
      <c r="E257" s="51"/>
      <c r="F257" s="33"/>
      <c r="G257" s="33"/>
      <c r="H257" s="51"/>
      <c r="I257" s="51"/>
      <c r="J257" s="33"/>
      <c r="K257" s="33"/>
      <c r="L257" s="51"/>
      <c r="M257" s="51"/>
      <c r="N257" s="47"/>
      <c r="O257" s="33"/>
      <c r="P257" s="51"/>
      <c r="Q257" s="51"/>
      <c r="R257" s="33"/>
      <c r="S257" s="33"/>
      <c r="T257" s="51"/>
      <c r="U257" s="51"/>
      <c r="V257" s="33"/>
    </row>
    <row r="258" spans="1:22">
      <c r="A258" s="17"/>
      <c r="B258" s="48" t="s">
        <v>918</v>
      </c>
      <c r="C258" s="38"/>
      <c r="D258" s="49" t="s">
        <v>236</v>
      </c>
      <c r="E258" s="49"/>
      <c r="F258" s="38"/>
      <c r="G258" s="38"/>
      <c r="H258" s="49">
        <v>30.1</v>
      </c>
      <c r="I258" s="49"/>
      <c r="J258" s="38"/>
      <c r="K258" s="38"/>
      <c r="L258" s="38"/>
      <c r="M258" s="38"/>
      <c r="N258" s="38"/>
      <c r="O258" s="38"/>
      <c r="P258" s="49" t="s">
        <v>236</v>
      </c>
      <c r="Q258" s="49"/>
      <c r="R258" s="38"/>
      <c r="S258" s="38"/>
      <c r="T258" s="49">
        <v>30.1</v>
      </c>
      <c r="U258" s="49"/>
      <c r="V258" s="38"/>
    </row>
    <row r="259" spans="1:22" ht="15.75" thickBot="1">
      <c r="A259" s="17"/>
      <c r="B259" s="48"/>
      <c r="C259" s="38"/>
      <c r="D259" s="62"/>
      <c r="E259" s="62"/>
      <c r="F259" s="63"/>
      <c r="G259" s="38"/>
      <c r="H259" s="62"/>
      <c r="I259" s="62"/>
      <c r="J259" s="63"/>
      <c r="K259" s="38"/>
      <c r="L259" s="63"/>
      <c r="M259" s="63"/>
      <c r="N259" s="63"/>
      <c r="O259" s="38"/>
      <c r="P259" s="62"/>
      <c r="Q259" s="62"/>
      <c r="R259" s="63"/>
      <c r="S259" s="38"/>
      <c r="T259" s="62"/>
      <c r="U259" s="62"/>
      <c r="V259" s="63"/>
    </row>
    <row r="260" spans="1:22">
      <c r="A260" s="17"/>
      <c r="B260" s="114" t="s">
        <v>71</v>
      </c>
      <c r="C260" s="33"/>
      <c r="D260" s="55" t="s">
        <v>236</v>
      </c>
      <c r="E260" s="55"/>
      <c r="F260" s="57"/>
      <c r="G260" s="33"/>
      <c r="H260" s="55">
        <v>928.1</v>
      </c>
      <c r="I260" s="55"/>
      <c r="J260" s="57"/>
      <c r="K260" s="33"/>
      <c r="L260" s="55" t="s">
        <v>634</v>
      </c>
      <c r="M260" s="55"/>
      <c r="N260" s="65" t="s">
        <v>208</v>
      </c>
      <c r="O260" s="33"/>
      <c r="P260" s="55">
        <v>0.1</v>
      </c>
      <c r="Q260" s="55"/>
      <c r="R260" s="57"/>
      <c r="S260" s="33"/>
      <c r="T260" s="55">
        <v>927.1</v>
      </c>
      <c r="U260" s="55"/>
      <c r="V260" s="57"/>
    </row>
    <row r="261" spans="1:22" ht="15.75" thickBot="1">
      <c r="A261" s="17"/>
      <c r="B261" s="114"/>
      <c r="C261" s="33"/>
      <c r="D261" s="40"/>
      <c r="E261" s="40"/>
      <c r="F261" s="52"/>
      <c r="G261" s="33"/>
      <c r="H261" s="40"/>
      <c r="I261" s="40"/>
      <c r="J261" s="52"/>
      <c r="K261" s="33"/>
      <c r="L261" s="40"/>
      <c r="M261" s="40"/>
      <c r="N261" s="53"/>
      <c r="O261" s="33"/>
      <c r="P261" s="40"/>
      <c r="Q261" s="40"/>
      <c r="R261" s="52"/>
      <c r="S261" s="33"/>
      <c r="T261" s="40"/>
      <c r="U261" s="40"/>
      <c r="V261" s="52"/>
    </row>
    <row r="262" spans="1:22">
      <c r="A262" s="17"/>
      <c r="B262" s="89" t="s">
        <v>72</v>
      </c>
      <c r="C262" s="25"/>
      <c r="D262" s="43"/>
      <c r="E262" s="43"/>
      <c r="F262" s="43"/>
      <c r="G262" s="25"/>
      <c r="H262" s="43"/>
      <c r="I262" s="43"/>
      <c r="J262" s="43"/>
      <c r="K262" s="25"/>
      <c r="L262" s="43"/>
      <c r="M262" s="43"/>
      <c r="N262" s="43"/>
      <c r="O262" s="25"/>
      <c r="P262" s="43"/>
      <c r="Q262" s="43"/>
      <c r="R262" s="43"/>
      <c r="S262" s="25"/>
      <c r="T262" s="43"/>
      <c r="U262" s="43"/>
      <c r="V262" s="43"/>
    </row>
    <row r="263" spans="1:22">
      <c r="A263" s="17"/>
      <c r="B263" s="50" t="s">
        <v>73</v>
      </c>
      <c r="C263" s="33"/>
      <c r="D263" s="51" t="s">
        <v>236</v>
      </c>
      <c r="E263" s="51"/>
      <c r="F263" s="33"/>
      <c r="G263" s="33"/>
      <c r="H263" s="51">
        <v>473.7</v>
      </c>
      <c r="I263" s="51"/>
      <c r="J263" s="33"/>
      <c r="K263" s="33"/>
      <c r="L263" s="51" t="s">
        <v>236</v>
      </c>
      <c r="M263" s="51"/>
      <c r="N263" s="33"/>
      <c r="O263" s="33"/>
      <c r="P263" s="51" t="s">
        <v>236</v>
      </c>
      <c r="Q263" s="51"/>
      <c r="R263" s="33"/>
      <c r="S263" s="33"/>
      <c r="T263" s="51">
        <v>473.7</v>
      </c>
      <c r="U263" s="51"/>
      <c r="V263" s="33"/>
    </row>
    <row r="264" spans="1:22">
      <c r="A264" s="17"/>
      <c r="B264" s="50"/>
      <c r="C264" s="33"/>
      <c r="D264" s="51"/>
      <c r="E264" s="51"/>
      <c r="F264" s="33"/>
      <c r="G264" s="33"/>
      <c r="H264" s="51"/>
      <c r="I264" s="51"/>
      <c r="J264" s="33"/>
      <c r="K264" s="33"/>
      <c r="L264" s="51"/>
      <c r="M264" s="51"/>
      <c r="N264" s="33"/>
      <c r="O264" s="33"/>
      <c r="P264" s="51"/>
      <c r="Q264" s="51"/>
      <c r="R264" s="33"/>
      <c r="S264" s="33"/>
      <c r="T264" s="51"/>
      <c r="U264" s="51"/>
      <c r="V264" s="33"/>
    </row>
    <row r="265" spans="1:22">
      <c r="A265" s="17"/>
      <c r="B265" s="48" t="s">
        <v>74</v>
      </c>
      <c r="C265" s="38"/>
      <c r="D265" s="49" t="s">
        <v>236</v>
      </c>
      <c r="E265" s="49"/>
      <c r="F265" s="38"/>
      <c r="G265" s="38"/>
      <c r="H265" s="49">
        <v>160.9</v>
      </c>
      <c r="I265" s="49"/>
      <c r="J265" s="38"/>
      <c r="K265" s="38"/>
      <c r="L265" s="49" t="s">
        <v>236</v>
      </c>
      <c r="M265" s="49"/>
      <c r="N265" s="38"/>
      <c r="O265" s="38"/>
      <c r="P265" s="49" t="s">
        <v>236</v>
      </c>
      <c r="Q265" s="49"/>
      <c r="R265" s="38"/>
      <c r="S265" s="38"/>
      <c r="T265" s="49">
        <v>160.9</v>
      </c>
      <c r="U265" s="49"/>
      <c r="V265" s="38"/>
    </row>
    <row r="266" spans="1:22">
      <c r="A266" s="17"/>
      <c r="B266" s="48"/>
      <c r="C266" s="38"/>
      <c r="D266" s="49"/>
      <c r="E266" s="49"/>
      <c r="F266" s="38"/>
      <c r="G266" s="38"/>
      <c r="H266" s="49"/>
      <c r="I266" s="49"/>
      <c r="J266" s="38"/>
      <c r="K266" s="38"/>
      <c r="L266" s="49"/>
      <c r="M266" s="49"/>
      <c r="N266" s="38"/>
      <c r="O266" s="38"/>
      <c r="P266" s="49"/>
      <c r="Q266" s="49"/>
      <c r="R266" s="38"/>
      <c r="S266" s="38"/>
      <c r="T266" s="49"/>
      <c r="U266" s="49"/>
      <c r="V266" s="38"/>
    </row>
    <row r="267" spans="1:22">
      <c r="A267" s="17"/>
      <c r="B267" s="50" t="s">
        <v>75</v>
      </c>
      <c r="C267" s="33"/>
      <c r="D267" s="51" t="s">
        <v>236</v>
      </c>
      <c r="E267" s="51"/>
      <c r="F267" s="33"/>
      <c r="G267" s="33"/>
      <c r="H267" s="51">
        <v>150.69999999999999</v>
      </c>
      <c r="I267" s="51"/>
      <c r="J267" s="33"/>
      <c r="K267" s="33"/>
      <c r="L267" s="51" t="s">
        <v>236</v>
      </c>
      <c r="M267" s="51"/>
      <c r="N267" s="33"/>
      <c r="O267" s="33"/>
      <c r="P267" s="51" t="s">
        <v>236</v>
      </c>
      <c r="Q267" s="51"/>
      <c r="R267" s="33"/>
      <c r="S267" s="33"/>
      <c r="T267" s="51">
        <v>150.69999999999999</v>
      </c>
      <c r="U267" s="51"/>
      <c r="V267" s="33"/>
    </row>
    <row r="268" spans="1:22">
      <c r="A268" s="17"/>
      <c r="B268" s="50"/>
      <c r="C268" s="33"/>
      <c r="D268" s="51"/>
      <c r="E268" s="51"/>
      <c r="F268" s="33"/>
      <c r="G268" s="33"/>
      <c r="H268" s="51"/>
      <c r="I268" s="51"/>
      <c r="J268" s="33"/>
      <c r="K268" s="33"/>
      <c r="L268" s="51"/>
      <c r="M268" s="51"/>
      <c r="N268" s="33"/>
      <c r="O268" s="33"/>
      <c r="P268" s="51"/>
      <c r="Q268" s="51"/>
      <c r="R268" s="33"/>
      <c r="S268" s="33"/>
      <c r="T268" s="51"/>
      <c r="U268" s="51"/>
      <c r="V268" s="33"/>
    </row>
    <row r="269" spans="1:22">
      <c r="A269" s="17"/>
      <c r="B269" s="48" t="s">
        <v>76</v>
      </c>
      <c r="C269" s="38"/>
      <c r="D269" s="49">
        <v>3.6</v>
      </c>
      <c r="E269" s="49"/>
      <c r="F269" s="38"/>
      <c r="G269" s="38"/>
      <c r="H269" s="49">
        <v>7.5</v>
      </c>
      <c r="I269" s="49"/>
      <c r="J269" s="38"/>
      <c r="K269" s="38"/>
      <c r="L269" s="49" t="s">
        <v>217</v>
      </c>
      <c r="M269" s="49"/>
      <c r="N269" s="37" t="s">
        <v>208</v>
      </c>
      <c r="O269" s="38"/>
      <c r="P269" s="49" t="s">
        <v>236</v>
      </c>
      <c r="Q269" s="49"/>
      <c r="R269" s="38"/>
      <c r="S269" s="38"/>
      <c r="T269" s="49">
        <v>11</v>
      </c>
      <c r="U269" s="49"/>
      <c r="V269" s="38"/>
    </row>
    <row r="270" spans="1:22">
      <c r="A270" s="17"/>
      <c r="B270" s="48"/>
      <c r="C270" s="38"/>
      <c r="D270" s="49"/>
      <c r="E270" s="49"/>
      <c r="F270" s="38"/>
      <c r="G270" s="38"/>
      <c r="H270" s="49"/>
      <c r="I270" s="49"/>
      <c r="J270" s="38"/>
      <c r="K270" s="38"/>
      <c r="L270" s="49"/>
      <c r="M270" s="49"/>
      <c r="N270" s="37"/>
      <c r="O270" s="38"/>
      <c r="P270" s="49"/>
      <c r="Q270" s="49"/>
      <c r="R270" s="38"/>
      <c r="S270" s="38"/>
      <c r="T270" s="49"/>
      <c r="U270" s="49"/>
      <c r="V270" s="38"/>
    </row>
    <row r="271" spans="1:22">
      <c r="A271" s="17"/>
      <c r="B271" s="50" t="s">
        <v>77</v>
      </c>
      <c r="C271" s="33"/>
      <c r="D271" s="51" t="s">
        <v>236</v>
      </c>
      <c r="E271" s="51"/>
      <c r="F271" s="33"/>
      <c r="G271" s="33"/>
      <c r="H271" s="51" t="s">
        <v>236</v>
      </c>
      <c r="I271" s="51"/>
      <c r="J271" s="33"/>
      <c r="K271" s="33"/>
      <c r="L271" s="51">
        <v>10.6</v>
      </c>
      <c r="M271" s="51"/>
      <c r="N271" s="33"/>
      <c r="O271" s="33"/>
      <c r="P271" s="51" t="s">
        <v>752</v>
      </c>
      <c r="Q271" s="51"/>
      <c r="R271" s="47" t="s">
        <v>208</v>
      </c>
      <c r="S271" s="33"/>
      <c r="T271" s="51">
        <v>9.8000000000000007</v>
      </c>
      <c r="U271" s="51"/>
      <c r="V271" s="33"/>
    </row>
    <row r="272" spans="1:22" ht="15.75" thickBot="1">
      <c r="A272" s="17"/>
      <c r="B272" s="50"/>
      <c r="C272" s="33"/>
      <c r="D272" s="40"/>
      <c r="E272" s="40"/>
      <c r="F272" s="52"/>
      <c r="G272" s="33"/>
      <c r="H272" s="40"/>
      <c r="I272" s="40"/>
      <c r="J272" s="52"/>
      <c r="K272" s="33"/>
      <c r="L272" s="40"/>
      <c r="M272" s="40"/>
      <c r="N272" s="52"/>
      <c r="O272" s="33"/>
      <c r="P272" s="40"/>
      <c r="Q272" s="40"/>
      <c r="R272" s="53"/>
      <c r="S272" s="33"/>
      <c r="T272" s="40"/>
      <c r="U272" s="40"/>
      <c r="V272" s="52"/>
    </row>
    <row r="273" spans="1:22">
      <c r="A273" s="17"/>
      <c r="B273" s="115" t="s">
        <v>78</v>
      </c>
      <c r="C273" s="38"/>
      <c r="D273" s="41">
        <v>3.6</v>
      </c>
      <c r="E273" s="41"/>
      <c r="F273" s="43"/>
      <c r="G273" s="38"/>
      <c r="H273" s="41">
        <v>792.8</v>
      </c>
      <c r="I273" s="41"/>
      <c r="J273" s="43"/>
      <c r="K273" s="38"/>
      <c r="L273" s="41">
        <v>10.5</v>
      </c>
      <c r="M273" s="41"/>
      <c r="N273" s="43"/>
      <c r="O273" s="38"/>
      <c r="P273" s="41" t="s">
        <v>752</v>
      </c>
      <c r="Q273" s="41"/>
      <c r="R273" s="79" t="s">
        <v>208</v>
      </c>
      <c r="S273" s="38"/>
      <c r="T273" s="41">
        <v>806.1</v>
      </c>
      <c r="U273" s="41"/>
      <c r="V273" s="43"/>
    </row>
    <row r="274" spans="1:22" ht="15.75" thickBot="1">
      <c r="A274" s="17"/>
      <c r="B274" s="115"/>
      <c r="C274" s="38"/>
      <c r="D274" s="62"/>
      <c r="E274" s="62"/>
      <c r="F274" s="63"/>
      <c r="G274" s="38"/>
      <c r="H274" s="62"/>
      <c r="I274" s="62"/>
      <c r="J274" s="63"/>
      <c r="K274" s="38"/>
      <c r="L274" s="62"/>
      <c r="M274" s="62"/>
      <c r="N274" s="63"/>
      <c r="O274" s="38"/>
      <c r="P274" s="62"/>
      <c r="Q274" s="62"/>
      <c r="R274" s="64"/>
      <c r="S274" s="38"/>
      <c r="T274" s="62"/>
      <c r="U274" s="62"/>
      <c r="V274" s="63"/>
    </row>
    <row r="275" spans="1:22">
      <c r="A275" s="17"/>
      <c r="B275" s="32" t="s">
        <v>919</v>
      </c>
      <c r="C275" s="33"/>
      <c r="D275" s="55" t="s">
        <v>945</v>
      </c>
      <c r="E275" s="55"/>
      <c r="F275" s="65" t="s">
        <v>208</v>
      </c>
      <c r="G275" s="33"/>
      <c r="H275" s="55">
        <v>135.30000000000001</v>
      </c>
      <c r="I275" s="55"/>
      <c r="J275" s="57"/>
      <c r="K275" s="33"/>
      <c r="L275" s="55" t="s">
        <v>946</v>
      </c>
      <c r="M275" s="55"/>
      <c r="N275" s="65" t="s">
        <v>208</v>
      </c>
      <c r="O275" s="33"/>
      <c r="P275" s="55">
        <v>0.9</v>
      </c>
      <c r="Q275" s="55"/>
      <c r="R275" s="57"/>
      <c r="S275" s="33"/>
      <c r="T275" s="55">
        <v>121</v>
      </c>
      <c r="U275" s="55"/>
      <c r="V275" s="57"/>
    </row>
    <row r="276" spans="1:22">
      <c r="A276" s="17"/>
      <c r="B276" s="32"/>
      <c r="C276" s="33"/>
      <c r="D276" s="51"/>
      <c r="E276" s="51"/>
      <c r="F276" s="47"/>
      <c r="G276" s="33"/>
      <c r="H276" s="51"/>
      <c r="I276" s="51"/>
      <c r="J276" s="33"/>
      <c r="K276" s="33"/>
      <c r="L276" s="51"/>
      <c r="M276" s="51"/>
      <c r="N276" s="47"/>
      <c r="O276" s="33"/>
      <c r="P276" s="51"/>
      <c r="Q276" s="51"/>
      <c r="R276" s="33"/>
      <c r="S276" s="33"/>
      <c r="T276" s="51"/>
      <c r="U276" s="51"/>
      <c r="V276" s="33"/>
    </row>
    <row r="277" spans="1:22">
      <c r="A277" s="17"/>
      <c r="B277" s="48" t="s">
        <v>80</v>
      </c>
      <c r="C277" s="38"/>
      <c r="D277" s="49">
        <v>0.1</v>
      </c>
      <c r="E277" s="49"/>
      <c r="F277" s="38"/>
      <c r="G277" s="38"/>
      <c r="H277" s="49" t="s">
        <v>947</v>
      </c>
      <c r="I277" s="49"/>
      <c r="J277" s="37" t="s">
        <v>208</v>
      </c>
      <c r="K277" s="38"/>
      <c r="L277" s="49">
        <v>7.7</v>
      </c>
      <c r="M277" s="49"/>
      <c r="N277" s="38"/>
      <c r="O277" s="38"/>
      <c r="P277" s="49" t="s">
        <v>297</v>
      </c>
      <c r="Q277" s="49"/>
      <c r="R277" s="37" t="s">
        <v>208</v>
      </c>
      <c r="S277" s="38"/>
      <c r="T277" s="49" t="s">
        <v>948</v>
      </c>
      <c r="U277" s="49"/>
      <c r="V277" s="37" t="s">
        <v>208</v>
      </c>
    </row>
    <row r="278" spans="1:22" ht="15.75" thickBot="1">
      <c r="A278" s="17"/>
      <c r="B278" s="48"/>
      <c r="C278" s="38"/>
      <c r="D278" s="62"/>
      <c r="E278" s="62"/>
      <c r="F278" s="63"/>
      <c r="G278" s="38"/>
      <c r="H278" s="62"/>
      <c r="I278" s="62"/>
      <c r="J278" s="64"/>
      <c r="K278" s="38"/>
      <c r="L278" s="62"/>
      <c r="M278" s="62"/>
      <c r="N278" s="63"/>
      <c r="O278" s="38"/>
      <c r="P278" s="62"/>
      <c r="Q278" s="62"/>
      <c r="R278" s="64"/>
      <c r="S278" s="38"/>
      <c r="T278" s="62"/>
      <c r="U278" s="62"/>
      <c r="V278" s="64"/>
    </row>
    <row r="279" spans="1:22">
      <c r="A279" s="17"/>
      <c r="B279" s="32" t="s">
        <v>921</v>
      </c>
      <c r="C279" s="33"/>
      <c r="D279" s="55" t="s">
        <v>949</v>
      </c>
      <c r="E279" s="55"/>
      <c r="F279" s="65" t="s">
        <v>208</v>
      </c>
      <c r="G279" s="33"/>
      <c r="H279" s="55">
        <v>112</v>
      </c>
      <c r="I279" s="55"/>
      <c r="J279" s="57"/>
      <c r="K279" s="33"/>
      <c r="L279" s="55" t="s">
        <v>920</v>
      </c>
      <c r="M279" s="55"/>
      <c r="N279" s="65" t="s">
        <v>208</v>
      </c>
      <c r="O279" s="33"/>
      <c r="P279" s="55">
        <v>0.5</v>
      </c>
      <c r="Q279" s="55"/>
      <c r="R279" s="57"/>
      <c r="S279" s="33"/>
      <c r="T279" s="55">
        <v>105.1</v>
      </c>
      <c r="U279" s="55"/>
      <c r="V279" s="57"/>
    </row>
    <row r="280" spans="1:22">
      <c r="A280" s="17"/>
      <c r="B280" s="32"/>
      <c r="C280" s="33"/>
      <c r="D280" s="51"/>
      <c r="E280" s="51"/>
      <c r="F280" s="47"/>
      <c r="G280" s="33"/>
      <c r="H280" s="51"/>
      <c r="I280" s="51"/>
      <c r="J280" s="33"/>
      <c r="K280" s="33"/>
      <c r="L280" s="51"/>
      <c r="M280" s="51"/>
      <c r="N280" s="47"/>
      <c r="O280" s="33"/>
      <c r="P280" s="51"/>
      <c r="Q280" s="51"/>
      <c r="R280" s="33"/>
      <c r="S280" s="33"/>
      <c r="T280" s="51"/>
      <c r="U280" s="51"/>
      <c r="V280" s="33"/>
    </row>
    <row r="281" spans="1:22">
      <c r="A281" s="17"/>
      <c r="B281" s="48" t="s">
        <v>950</v>
      </c>
      <c r="C281" s="38"/>
      <c r="D281" s="49" t="s">
        <v>236</v>
      </c>
      <c r="E281" s="49"/>
      <c r="F281" s="38"/>
      <c r="G281" s="38"/>
      <c r="H281" s="49">
        <v>0.3</v>
      </c>
      <c r="I281" s="49"/>
      <c r="J281" s="38"/>
      <c r="K281" s="38"/>
      <c r="L281" s="49" t="s">
        <v>236</v>
      </c>
      <c r="M281" s="49"/>
      <c r="N281" s="38"/>
      <c r="O281" s="38"/>
      <c r="P281" s="49" t="s">
        <v>236</v>
      </c>
      <c r="Q281" s="49"/>
      <c r="R281" s="38"/>
      <c r="S281" s="38"/>
      <c r="T281" s="49">
        <v>0.3</v>
      </c>
      <c r="U281" s="49"/>
      <c r="V281" s="38"/>
    </row>
    <row r="282" spans="1:22" ht="15.75" thickBot="1">
      <c r="A282" s="17"/>
      <c r="B282" s="48"/>
      <c r="C282" s="38"/>
      <c r="D282" s="62"/>
      <c r="E282" s="62"/>
      <c r="F282" s="63"/>
      <c r="G282" s="38"/>
      <c r="H282" s="62"/>
      <c r="I282" s="62"/>
      <c r="J282" s="63"/>
      <c r="K282" s="38"/>
      <c r="L282" s="62"/>
      <c r="M282" s="62"/>
      <c r="N282" s="63"/>
      <c r="O282" s="38"/>
      <c r="P282" s="62"/>
      <c r="Q282" s="62"/>
      <c r="R282" s="63"/>
      <c r="S282" s="38"/>
      <c r="T282" s="62"/>
      <c r="U282" s="62"/>
      <c r="V282" s="63"/>
    </row>
    <row r="283" spans="1:22">
      <c r="A283" s="17"/>
      <c r="B283" s="32" t="s">
        <v>923</v>
      </c>
      <c r="C283" s="33"/>
      <c r="D283" s="55" t="s">
        <v>949</v>
      </c>
      <c r="E283" s="55"/>
      <c r="F283" s="65" t="s">
        <v>208</v>
      </c>
      <c r="G283" s="33"/>
      <c r="H283" s="55">
        <v>112.3</v>
      </c>
      <c r="I283" s="55"/>
      <c r="J283" s="57"/>
      <c r="K283" s="33"/>
      <c r="L283" s="55" t="s">
        <v>920</v>
      </c>
      <c r="M283" s="55"/>
      <c r="N283" s="65" t="s">
        <v>208</v>
      </c>
      <c r="O283" s="33"/>
      <c r="P283" s="55">
        <v>0.5</v>
      </c>
      <c r="Q283" s="55"/>
      <c r="R283" s="57"/>
      <c r="S283" s="33"/>
      <c r="T283" s="55">
        <v>105.4</v>
      </c>
      <c r="U283" s="55"/>
      <c r="V283" s="57"/>
    </row>
    <row r="284" spans="1:22">
      <c r="A284" s="17"/>
      <c r="B284" s="32"/>
      <c r="C284" s="33"/>
      <c r="D284" s="51"/>
      <c r="E284" s="51"/>
      <c r="F284" s="47"/>
      <c r="G284" s="33"/>
      <c r="H284" s="51"/>
      <c r="I284" s="51"/>
      <c r="J284" s="33"/>
      <c r="K284" s="33"/>
      <c r="L284" s="51"/>
      <c r="M284" s="51"/>
      <c r="N284" s="47"/>
      <c r="O284" s="33"/>
      <c r="P284" s="51"/>
      <c r="Q284" s="51"/>
      <c r="R284" s="33"/>
      <c r="S284" s="33"/>
      <c r="T284" s="51"/>
      <c r="U284" s="51"/>
      <c r="V284" s="33"/>
    </row>
    <row r="285" spans="1:22">
      <c r="A285" s="17"/>
      <c r="B285" s="48" t="s">
        <v>924</v>
      </c>
      <c r="C285" s="38"/>
      <c r="D285" s="49">
        <v>111.8</v>
      </c>
      <c r="E285" s="49"/>
      <c r="F285" s="38"/>
      <c r="G285" s="38"/>
      <c r="H285" s="49" t="s">
        <v>236</v>
      </c>
      <c r="I285" s="49"/>
      <c r="J285" s="38"/>
      <c r="K285" s="38"/>
      <c r="L285" s="49">
        <v>91.6</v>
      </c>
      <c r="M285" s="49"/>
      <c r="N285" s="38"/>
      <c r="O285" s="38"/>
      <c r="P285" s="49" t="s">
        <v>951</v>
      </c>
      <c r="Q285" s="49"/>
      <c r="R285" s="37" t="s">
        <v>208</v>
      </c>
      <c r="S285" s="38"/>
      <c r="T285" s="49" t="s">
        <v>236</v>
      </c>
      <c r="U285" s="49"/>
      <c r="V285" s="38"/>
    </row>
    <row r="286" spans="1:22" ht="15.75" thickBot="1">
      <c r="A286" s="17"/>
      <c r="B286" s="48"/>
      <c r="C286" s="38"/>
      <c r="D286" s="62"/>
      <c r="E286" s="62"/>
      <c r="F286" s="63"/>
      <c r="G286" s="38"/>
      <c r="H286" s="62"/>
      <c r="I286" s="62"/>
      <c r="J286" s="63"/>
      <c r="K286" s="38"/>
      <c r="L286" s="62"/>
      <c r="M286" s="62"/>
      <c r="N286" s="63"/>
      <c r="O286" s="38"/>
      <c r="P286" s="62"/>
      <c r="Q286" s="62"/>
      <c r="R286" s="64"/>
      <c r="S286" s="38"/>
      <c r="T286" s="62"/>
      <c r="U286" s="62"/>
      <c r="V286" s="63"/>
    </row>
    <row r="287" spans="1:22">
      <c r="A287" s="17"/>
      <c r="B287" s="32" t="s">
        <v>952</v>
      </c>
      <c r="C287" s="33"/>
      <c r="D287" s="55">
        <v>108.3</v>
      </c>
      <c r="E287" s="55"/>
      <c r="F287" s="57"/>
      <c r="G287" s="33"/>
      <c r="H287" s="55">
        <v>112.3</v>
      </c>
      <c r="I287" s="55"/>
      <c r="J287" s="57"/>
      <c r="K287" s="33"/>
      <c r="L287" s="55">
        <v>87.7</v>
      </c>
      <c r="M287" s="55"/>
      <c r="N287" s="57"/>
      <c r="O287" s="33"/>
      <c r="P287" s="55" t="s">
        <v>953</v>
      </c>
      <c r="Q287" s="55"/>
      <c r="R287" s="65" t="s">
        <v>208</v>
      </c>
      <c r="S287" s="33"/>
      <c r="T287" s="55">
        <v>105.4</v>
      </c>
      <c r="U287" s="55"/>
      <c r="V287" s="57"/>
    </row>
    <row r="288" spans="1:22">
      <c r="A288" s="17"/>
      <c r="B288" s="32"/>
      <c r="C288" s="33"/>
      <c r="D288" s="51"/>
      <c r="E288" s="51"/>
      <c r="F288" s="33"/>
      <c r="G288" s="33"/>
      <c r="H288" s="51"/>
      <c r="I288" s="51"/>
      <c r="J288" s="33"/>
      <c r="K288" s="33"/>
      <c r="L288" s="51"/>
      <c r="M288" s="51"/>
      <c r="N288" s="33"/>
      <c r="O288" s="33"/>
      <c r="P288" s="51"/>
      <c r="Q288" s="51"/>
      <c r="R288" s="47"/>
      <c r="S288" s="33"/>
      <c r="T288" s="51"/>
      <c r="U288" s="51"/>
      <c r="V288" s="33"/>
    </row>
    <row r="289" spans="1:22">
      <c r="A289" s="17"/>
      <c r="B289" s="48" t="s">
        <v>85</v>
      </c>
      <c r="C289" s="38"/>
      <c r="D289" s="49" t="s">
        <v>236</v>
      </c>
      <c r="E289" s="49"/>
      <c r="F289" s="38"/>
      <c r="G289" s="38"/>
      <c r="H289" s="49" t="s">
        <v>752</v>
      </c>
      <c r="I289" s="49"/>
      <c r="J289" s="37" t="s">
        <v>208</v>
      </c>
      <c r="K289" s="38"/>
      <c r="L289" s="49" t="s">
        <v>236</v>
      </c>
      <c r="M289" s="49"/>
      <c r="N289" s="38"/>
      <c r="O289" s="38"/>
      <c r="P289" s="49" t="s">
        <v>236</v>
      </c>
      <c r="Q289" s="49"/>
      <c r="R289" s="38"/>
      <c r="S289" s="38"/>
      <c r="T289" s="49" t="s">
        <v>752</v>
      </c>
      <c r="U289" s="49"/>
      <c r="V289" s="37" t="s">
        <v>208</v>
      </c>
    </row>
    <row r="290" spans="1:22" ht="15.75" thickBot="1">
      <c r="A290" s="17"/>
      <c r="B290" s="48"/>
      <c r="C290" s="38"/>
      <c r="D290" s="62"/>
      <c r="E290" s="62"/>
      <c r="F290" s="63"/>
      <c r="G290" s="38"/>
      <c r="H290" s="62"/>
      <c r="I290" s="62"/>
      <c r="J290" s="64"/>
      <c r="K290" s="38"/>
      <c r="L290" s="62"/>
      <c r="M290" s="62"/>
      <c r="N290" s="63"/>
      <c r="O290" s="38"/>
      <c r="P290" s="62"/>
      <c r="Q290" s="62"/>
      <c r="R290" s="63"/>
      <c r="S290" s="38"/>
      <c r="T290" s="62"/>
      <c r="U290" s="62"/>
      <c r="V290" s="64"/>
    </row>
    <row r="291" spans="1:22">
      <c r="A291" s="17"/>
      <c r="B291" s="32" t="s">
        <v>954</v>
      </c>
      <c r="C291" s="33"/>
      <c r="D291" s="55">
        <v>108.3</v>
      </c>
      <c r="E291" s="55"/>
      <c r="F291" s="57"/>
      <c r="G291" s="33"/>
      <c r="H291" s="55">
        <v>111.5</v>
      </c>
      <c r="I291" s="55"/>
      <c r="J291" s="57"/>
      <c r="K291" s="33"/>
      <c r="L291" s="55">
        <v>87.7</v>
      </c>
      <c r="M291" s="55"/>
      <c r="N291" s="57"/>
      <c r="O291" s="33"/>
      <c r="P291" s="55" t="s">
        <v>953</v>
      </c>
      <c r="Q291" s="55"/>
      <c r="R291" s="65" t="s">
        <v>208</v>
      </c>
      <c r="S291" s="33"/>
      <c r="T291" s="55">
        <v>104.6</v>
      </c>
      <c r="U291" s="55"/>
      <c r="V291" s="57"/>
    </row>
    <row r="292" spans="1:22">
      <c r="A292" s="17"/>
      <c r="B292" s="32"/>
      <c r="C292" s="33"/>
      <c r="D292" s="51"/>
      <c r="E292" s="51"/>
      <c r="F292" s="33"/>
      <c r="G292" s="33"/>
      <c r="H292" s="51"/>
      <c r="I292" s="51"/>
      <c r="J292" s="33"/>
      <c r="K292" s="33"/>
      <c r="L292" s="51"/>
      <c r="M292" s="51"/>
      <c r="N292" s="33"/>
      <c r="O292" s="33"/>
      <c r="P292" s="51"/>
      <c r="Q292" s="51"/>
      <c r="R292" s="47"/>
      <c r="S292" s="33"/>
      <c r="T292" s="51"/>
      <c r="U292" s="51"/>
      <c r="V292" s="33"/>
    </row>
    <row r="293" spans="1:22">
      <c r="A293" s="17"/>
      <c r="B293" s="48" t="s">
        <v>87</v>
      </c>
      <c r="C293" s="38"/>
      <c r="D293" s="49">
        <v>0.5</v>
      </c>
      <c r="E293" s="49"/>
      <c r="F293" s="38"/>
      <c r="G293" s="38"/>
      <c r="H293" s="49" t="s">
        <v>236</v>
      </c>
      <c r="I293" s="49"/>
      <c r="J293" s="38"/>
      <c r="K293" s="38"/>
      <c r="L293" s="49">
        <v>0.5</v>
      </c>
      <c r="M293" s="49"/>
      <c r="N293" s="38"/>
      <c r="O293" s="38"/>
      <c r="P293" s="49" t="s">
        <v>372</v>
      </c>
      <c r="Q293" s="49"/>
      <c r="R293" s="37" t="s">
        <v>208</v>
      </c>
      <c r="S293" s="38"/>
      <c r="T293" s="49">
        <v>0.5</v>
      </c>
      <c r="U293" s="49"/>
      <c r="V293" s="38"/>
    </row>
    <row r="294" spans="1:22" ht="15.75" thickBot="1">
      <c r="A294" s="17"/>
      <c r="B294" s="48"/>
      <c r="C294" s="38"/>
      <c r="D294" s="62"/>
      <c r="E294" s="62"/>
      <c r="F294" s="63"/>
      <c r="G294" s="38"/>
      <c r="H294" s="62"/>
      <c r="I294" s="62"/>
      <c r="J294" s="63"/>
      <c r="K294" s="38"/>
      <c r="L294" s="62"/>
      <c r="M294" s="62"/>
      <c r="N294" s="63"/>
      <c r="O294" s="38"/>
      <c r="P294" s="62"/>
      <c r="Q294" s="62"/>
      <c r="R294" s="64"/>
      <c r="S294" s="38"/>
      <c r="T294" s="62"/>
      <c r="U294" s="62"/>
      <c r="V294" s="63"/>
    </row>
    <row r="295" spans="1:22">
      <c r="A295" s="17"/>
      <c r="B295" s="32" t="s">
        <v>955</v>
      </c>
      <c r="C295" s="33"/>
      <c r="D295" s="65" t="s">
        <v>205</v>
      </c>
      <c r="E295" s="55">
        <v>108.8</v>
      </c>
      <c r="F295" s="57"/>
      <c r="G295" s="33"/>
      <c r="H295" s="65" t="s">
        <v>205</v>
      </c>
      <c r="I295" s="55">
        <v>111.5</v>
      </c>
      <c r="J295" s="57"/>
      <c r="K295" s="33"/>
      <c r="L295" s="65" t="s">
        <v>205</v>
      </c>
      <c r="M295" s="55">
        <v>88.2</v>
      </c>
      <c r="N295" s="57"/>
      <c r="O295" s="33"/>
      <c r="P295" s="65" t="s">
        <v>205</v>
      </c>
      <c r="Q295" s="55" t="s">
        <v>951</v>
      </c>
      <c r="R295" s="65" t="s">
        <v>208</v>
      </c>
      <c r="S295" s="33"/>
      <c r="T295" s="65" t="s">
        <v>205</v>
      </c>
      <c r="U295" s="55">
        <v>105.1</v>
      </c>
      <c r="V295" s="57"/>
    </row>
    <row r="296" spans="1:22" ht="15.75" thickBot="1">
      <c r="A296" s="17"/>
      <c r="B296" s="32"/>
      <c r="C296" s="33"/>
      <c r="D296" s="66"/>
      <c r="E296" s="69"/>
      <c r="F296" s="68"/>
      <c r="G296" s="33"/>
      <c r="H296" s="66"/>
      <c r="I296" s="69"/>
      <c r="J296" s="68"/>
      <c r="K296" s="33"/>
      <c r="L296" s="66"/>
      <c r="M296" s="69"/>
      <c r="N296" s="68"/>
      <c r="O296" s="33"/>
      <c r="P296" s="66"/>
      <c r="Q296" s="69"/>
      <c r="R296" s="66"/>
      <c r="S296" s="33"/>
      <c r="T296" s="66"/>
      <c r="U296" s="69"/>
      <c r="V296" s="68"/>
    </row>
    <row r="297" spans="1:22" ht="15.75" thickTop="1">
      <c r="A297" s="17"/>
      <c r="B297" s="123"/>
      <c r="C297" s="123"/>
      <c r="D297" s="123"/>
      <c r="E297" s="123"/>
      <c r="F297" s="123"/>
      <c r="G297" s="123"/>
      <c r="H297" s="123"/>
      <c r="I297" s="123"/>
      <c r="J297" s="123"/>
      <c r="K297" s="123"/>
      <c r="L297" s="123"/>
      <c r="M297" s="123"/>
      <c r="N297" s="123"/>
      <c r="O297" s="123"/>
      <c r="P297" s="123"/>
      <c r="Q297" s="123"/>
      <c r="R297" s="123"/>
      <c r="S297" s="123"/>
      <c r="T297" s="123"/>
      <c r="U297" s="123"/>
      <c r="V297" s="123"/>
    </row>
    <row r="298" spans="1:22">
      <c r="A298" s="17"/>
      <c r="B298" s="123"/>
      <c r="C298" s="123"/>
      <c r="D298" s="123"/>
      <c r="E298" s="123"/>
      <c r="F298" s="123"/>
      <c r="G298" s="123"/>
      <c r="H298" s="123"/>
      <c r="I298" s="123"/>
      <c r="J298" s="123"/>
      <c r="K298" s="123"/>
      <c r="L298" s="123"/>
      <c r="M298" s="123"/>
      <c r="N298" s="123"/>
      <c r="O298" s="123"/>
      <c r="P298" s="123"/>
      <c r="Q298" s="123"/>
      <c r="R298" s="123"/>
      <c r="S298" s="123"/>
      <c r="T298" s="123"/>
      <c r="U298" s="123"/>
      <c r="V298" s="123"/>
    </row>
    <row r="299" spans="1:22">
      <c r="A299" s="17"/>
      <c r="B299" s="31"/>
      <c r="C299" s="31"/>
      <c r="D299" s="31"/>
      <c r="E299" s="31"/>
      <c r="F299" s="31"/>
      <c r="G299" s="31"/>
      <c r="H299" s="31"/>
      <c r="I299" s="31"/>
      <c r="J299" s="31"/>
      <c r="K299" s="31"/>
      <c r="L299" s="31"/>
      <c r="M299" s="31"/>
      <c r="N299" s="31"/>
      <c r="O299" s="31"/>
      <c r="P299" s="31"/>
      <c r="Q299" s="31"/>
      <c r="R299" s="31"/>
      <c r="S299" s="31"/>
      <c r="T299" s="31"/>
      <c r="U299" s="31"/>
      <c r="V299" s="31"/>
    </row>
    <row r="300" spans="1:22">
      <c r="A300" s="17"/>
      <c r="B300" s="18"/>
      <c r="C300" s="18"/>
      <c r="D300" s="18"/>
      <c r="E300" s="18"/>
      <c r="F300" s="18"/>
      <c r="G300" s="18"/>
      <c r="H300" s="18"/>
      <c r="I300" s="18"/>
      <c r="J300" s="18"/>
      <c r="K300" s="18"/>
      <c r="L300" s="18"/>
      <c r="M300" s="18"/>
      <c r="N300" s="18"/>
      <c r="O300" s="18"/>
      <c r="P300" s="18"/>
      <c r="Q300" s="18"/>
      <c r="R300" s="18"/>
      <c r="S300" s="18"/>
      <c r="T300" s="18"/>
      <c r="U300" s="18"/>
      <c r="V300" s="18"/>
    </row>
    <row r="301" spans="1:22" ht="24" thickBot="1">
      <c r="A301" s="17"/>
      <c r="B301" s="22" t="s">
        <v>916</v>
      </c>
      <c r="C301" s="14"/>
      <c r="D301" s="35" t="s">
        <v>894</v>
      </c>
      <c r="E301" s="35"/>
      <c r="F301" s="35"/>
      <c r="G301" s="14"/>
      <c r="H301" s="35" t="s">
        <v>895</v>
      </c>
      <c r="I301" s="35"/>
      <c r="J301" s="35"/>
      <c r="K301" s="14"/>
      <c r="L301" s="35" t="s">
        <v>896</v>
      </c>
      <c r="M301" s="35"/>
      <c r="N301" s="35"/>
      <c r="O301" s="14"/>
      <c r="P301" s="35" t="s">
        <v>897</v>
      </c>
      <c r="Q301" s="35"/>
      <c r="R301" s="35"/>
      <c r="S301" s="14"/>
      <c r="T301" s="35" t="s">
        <v>620</v>
      </c>
      <c r="U301" s="35"/>
      <c r="V301" s="35"/>
    </row>
    <row r="302" spans="1:22">
      <c r="A302" s="17"/>
      <c r="B302" s="22" t="s">
        <v>326</v>
      </c>
      <c r="C302" s="14"/>
      <c r="D302" s="34" t="s">
        <v>899</v>
      </c>
      <c r="E302" s="34"/>
      <c r="F302" s="34"/>
      <c r="G302" s="34"/>
      <c r="H302" s="34"/>
      <c r="I302" s="34"/>
      <c r="J302" s="34"/>
      <c r="K302" s="34"/>
      <c r="L302" s="34"/>
      <c r="M302" s="34"/>
      <c r="N302" s="34"/>
      <c r="O302" s="34"/>
      <c r="P302" s="34"/>
      <c r="Q302" s="34"/>
      <c r="R302" s="34"/>
      <c r="S302" s="34"/>
      <c r="T302" s="34"/>
      <c r="U302" s="34"/>
      <c r="V302" s="34"/>
    </row>
    <row r="303" spans="1:22">
      <c r="A303" s="17"/>
      <c r="B303" s="89" t="s">
        <v>66</v>
      </c>
      <c r="C303" s="25"/>
      <c r="D303" s="38"/>
      <c r="E303" s="38"/>
      <c r="F303" s="38"/>
      <c r="G303" s="25"/>
      <c r="H303" s="38"/>
      <c r="I303" s="38"/>
      <c r="J303" s="38"/>
      <c r="K303" s="25"/>
      <c r="L303" s="38"/>
      <c r="M303" s="38"/>
      <c r="N303" s="38"/>
      <c r="O303" s="25"/>
      <c r="P303" s="38"/>
      <c r="Q303" s="38"/>
      <c r="R303" s="38"/>
      <c r="S303" s="25"/>
      <c r="T303" s="38"/>
      <c r="U303" s="38"/>
      <c r="V303" s="38"/>
    </row>
    <row r="304" spans="1:22">
      <c r="A304" s="17"/>
      <c r="B304" s="50" t="s">
        <v>67</v>
      </c>
      <c r="C304" s="33"/>
      <c r="D304" s="47" t="s">
        <v>205</v>
      </c>
      <c r="E304" s="51" t="s">
        <v>236</v>
      </c>
      <c r="F304" s="33"/>
      <c r="G304" s="33"/>
      <c r="H304" s="47" t="s">
        <v>205</v>
      </c>
      <c r="I304" s="51">
        <v>846</v>
      </c>
      <c r="J304" s="33"/>
      <c r="K304" s="33"/>
      <c r="L304" s="47" t="s">
        <v>205</v>
      </c>
      <c r="M304" s="51" t="s">
        <v>236</v>
      </c>
      <c r="N304" s="33"/>
      <c r="O304" s="33"/>
      <c r="P304" s="47" t="s">
        <v>205</v>
      </c>
      <c r="Q304" s="51" t="s">
        <v>236</v>
      </c>
      <c r="R304" s="33"/>
      <c r="S304" s="33"/>
      <c r="T304" s="47" t="s">
        <v>205</v>
      </c>
      <c r="U304" s="51">
        <v>846</v>
      </c>
      <c r="V304" s="33"/>
    </row>
    <row r="305" spans="1:22">
      <c r="A305" s="17"/>
      <c r="B305" s="50"/>
      <c r="C305" s="33"/>
      <c r="D305" s="47"/>
      <c r="E305" s="51"/>
      <c r="F305" s="33"/>
      <c r="G305" s="33"/>
      <c r="H305" s="47"/>
      <c r="I305" s="51"/>
      <c r="J305" s="33"/>
      <c r="K305" s="33"/>
      <c r="L305" s="47"/>
      <c r="M305" s="51"/>
      <c r="N305" s="33"/>
      <c r="O305" s="33"/>
      <c r="P305" s="47"/>
      <c r="Q305" s="51"/>
      <c r="R305" s="33"/>
      <c r="S305" s="33"/>
      <c r="T305" s="47"/>
      <c r="U305" s="51"/>
      <c r="V305" s="33"/>
    </row>
    <row r="306" spans="1:22">
      <c r="A306" s="17"/>
      <c r="B306" s="48" t="s">
        <v>68</v>
      </c>
      <c r="C306" s="38"/>
      <c r="D306" s="49" t="s">
        <v>236</v>
      </c>
      <c r="E306" s="49"/>
      <c r="F306" s="38"/>
      <c r="G306" s="38"/>
      <c r="H306" s="49">
        <v>43.8</v>
      </c>
      <c r="I306" s="49"/>
      <c r="J306" s="38"/>
      <c r="K306" s="38"/>
      <c r="L306" s="49">
        <v>0.1</v>
      </c>
      <c r="M306" s="49"/>
      <c r="N306" s="38"/>
      <c r="O306" s="38"/>
      <c r="P306" s="49" t="s">
        <v>376</v>
      </c>
      <c r="Q306" s="49"/>
      <c r="R306" s="37" t="s">
        <v>208</v>
      </c>
      <c r="S306" s="38"/>
      <c r="T306" s="49">
        <v>41.5</v>
      </c>
      <c r="U306" s="49"/>
      <c r="V306" s="38"/>
    </row>
    <row r="307" spans="1:22">
      <c r="A307" s="17"/>
      <c r="B307" s="48"/>
      <c r="C307" s="38"/>
      <c r="D307" s="49"/>
      <c r="E307" s="49"/>
      <c r="F307" s="38"/>
      <c r="G307" s="38"/>
      <c r="H307" s="49"/>
      <c r="I307" s="49"/>
      <c r="J307" s="38"/>
      <c r="K307" s="38"/>
      <c r="L307" s="49"/>
      <c r="M307" s="49"/>
      <c r="N307" s="38"/>
      <c r="O307" s="38"/>
      <c r="P307" s="49"/>
      <c r="Q307" s="49"/>
      <c r="R307" s="37"/>
      <c r="S307" s="38"/>
      <c r="T307" s="49"/>
      <c r="U307" s="49"/>
      <c r="V307" s="38"/>
    </row>
    <row r="308" spans="1:22">
      <c r="A308" s="17"/>
      <c r="B308" s="50" t="s">
        <v>69</v>
      </c>
      <c r="C308" s="33"/>
      <c r="D308" s="51" t="s">
        <v>236</v>
      </c>
      <c r="E308" s="51"/>
      <c r="F308" s="33"/>
      <c r="G308" s="33"/>
      <c r="H308" s="51">
        <v>56.5</v>
      </c>
      <c r="I308" s="51"/>
      <c r="J308" s="33"/>
      <c r="K308" s="33"/>
      <c r="L308" s="51">
        <v>1</v>
      </c>
      <c r="M308" s="51"/>
      <c r="N308" s="33"/>
      <c r="O308" s="33"/>
      <c r="P308" s="51">
        <v>0.4</v>
      </c>
      <c r="Q308" s="51"/>
      <c r="R308" s="33"/>
      <c r="S308" s="33"/>
      <c r="T308" s="51">
        <v>57.9</v>
      </c>
      <c r="U308" s="51"/>
      <c r="V308" s="33"/>
    </row>
    <row r="309" spans="1:22">
      <c r="A309" s="17"/>
      <c r="B309" s="50"/>
      <c r="C309" s="33"/>
      <c r="D309" s="51"/>
      <c r="E309" s="51"/>
      <c r="F309" s="33"/>
      <c r="G309" s="33"/>
      <c r="H309" s="51"/>
      <c r="I309" s="51"/>
      <c r="J309" s="33"/>
      <c r="K309" s="33"/>
      <c r="L309" s="51"/>
      <c r="M309" s="51"/>
      <c r="N309" s="33"/>
      <c r="O309" s="33"/>
      <c r="P309" s="51"/>
      <c r="Q309" s="51"/>
      <c r="R309" s="33"/>
      <c r="S309" s="33"/>
      <c r="T309" s="51"/>
      <c r="U309" s="51"/>
      <c r="V309" s="33"/>
    </row>
    <row r="310" spans="1:22">
      <c r="A310" s="17"/>
      <c r="B310" s="48" t="s">
        <v>926</v>
      </c>
      <c r="C310" s="38"/>
      <c r="D310" s="49" t="s">
        <v>236</v>
      </c>
      <c r="E310" s="49"/>
      <c r="F310" s="38"/>
      <c r="G310" s="38"/>
      <c r="H310" s="49">
        <v>0.5</v>
      </c>
      <c r="I310" s="49"/>
      <c r="J310" s="38"/>
      <c r="K310" s="38"/>
      <c r="L310" s="49" t="s">
        <v>321</v>
      </c>
      <c r="M310" s="49"/>
      <c r="N310" s="37" t="s">
        <v>208</v>
      </c>
      <c r="O310" s="38"/>
      <c r="P310" s="49" t="s">
        <v>236</v>
      </c>
      <c r="Q310" s="49"/>
      <c r="R310" s="38"/>
      <c r="S310" s="38"/>
      <c r="T310" s="49" t="s">
        <v>217</v>
      </c>
      <c r="U310" s="49"/>
      <c r="V310" s="37" t="s">
        <v>208</v>
      </c>
    </row>
    <row r="311" spans="1:22" ht="15.75" thickBot="1">
      <c r="A311" s="17"/>
      <c r="B311" s="48"/>
      <c r="C311" s="38"/>
      <c r="D311" s="62"/>
      <c r="E311" s="62"/>
      <c r="F311" s="63"/>
      <c r="G311" s="38"/>
      <c r="H311" s="62"/>
      <c r="I311" s="62"/>
      <c r="J311" s="63"/>
      <c r="K311" s="38"/>
      <c r="L311" s="62"/>
      <c r="M311" s="62"/>
      <c r="N311" s="64"/>
      <c r="O311" s="38"/>
      <c r="P311" s="62"/>
      <c r="Q311" s="62"/>
      <c r="R311" s="63"/>
      <c r="S311" s="38"/>
      <c r="T311" s="62"/>
      <c r="U311" s="62"/>
      <c r="V311" s="64"/>
    </row>
    <row r="312" spans="1:22">
      <c r="A312" s="17"/>
      <c r="B312" s="114" t="s">
        <v>71</v>
      </c>
      <c r="C312" s="33"/>
      <c r="D312" s="55" t="s">
        <v>236</v>
      </c>
      <c r="E312" s="55"/>
      <c r="F312" s="57"/>
      <c r="G312" s="33"/>
      <c r="H312" s="55">
        <v>946.8</v>
      </c>
      <c r="I312" s="55"/>
      <c r="J312" s="57"/>
      <c r="K312" s="33"/>
      <c r="L312" s="55">
        <v>0.5</v>
      </c>
      <c r="M312" s="55"/>
      <c r="N312" s="57"/>
      <c r="O312" s="33"/>
      <c r="P312" s="55" t="s">
        <v>329</v>
      </c>
      <c r="Q312" s="55"/>
      <c r="R312" s="65" t="s">
        <v>208</v>
      </c>
      <c r="S312" s="33"/>
      <c r="T312" s="55">
        <v>945.3</v>
      </c>
      <c r="U312" s="55"/>
      <c r="V312" s="57"/>
    </row>
    <row r="313" spans="1:22" ht="15.75" thickBot="1">
      <c r="A313" s="17"/>
      <c r="B313" s="114"/>
      <c r="C313" s="33"/>
      <c r="D313" s="40"/>
      <c r="E313" s="40"/>
      <c r="F313" s="52"/>
      <c r="G313" s="33"/>
      <c r="H313" s="40"/>
      <c r="I313" s="40"/>
      <c r="J313" s="52"/>
      <c r="K313" s="33"/>
      <c r="L313" s="40"/>
      <c r="M313" s="40"/>
      <c r="N313" s="52"/>
      <c r="O313" s="33"/>
      <c r="P313" s="40"/>
      <c r="Q313" s="40"/>
      <c r="R313" s="53"/>
      <c r="S313" s="33"/>
      <c r="T313" s="40"/>
      <c r="U313" s="40"/>
      <c r="V313" s="52"/>
    </row>
    <row r="314" spans="1:22">
      <c r="A314" s="17"/>
      <c r="B314" s="89" t="s">
        <v>72</v>
      </c>
      <c r="C314" s="25"/>
      <c r="D314" s="43"/>
      <c r="E314" s="43"/>
      <c r="F314" s="43"/>
      <c r="G314" s="25"/>
      <c r="H314" s="43"/>
      <c r="I314" s="43"/>
      <c r="J314" s="43"/>
      <c r="K314" s="25"/>
      <c r="L314" s="43"/>
      <c r="M314" s="43"/>
      <c r="N314" s="43"/>
      <c r="O314" s="25"/>
      <c r="P314" s="43"/>
      <c r="Q314" s="43"/>
      <c r="R314" s="43"/>
      <c r="S314" s="25"/>
      <c r="T314" s="43"/>
      <c r="U314" s="43"/>
      <c r="V314" s="43"/>
    </row>
    <row r="315" spans="1:22">
      <c r="A315" s="17"/>
      <c r="B315" s="50" t="s">
        <v>73</v>
      </c>
      <c r="C315" s="33"/>
      <c r="D315" s="51" t="s">
        <v>236</v>
      </c>
      <c r="E315" s="51"/>
      <c r="F315" s="33"/>
      <c r="G315" s="33"/>
      <c r="H315" s="51">
        <v>452.5</v>
      </c>
      <c r="I315" s="51"/>
      <c r="J315" s="33"/>
      <c r="K315" s="33"/>
      <c r="L315" s="51" t="s">
        <v>236</v>
      </c>
      <c r="M315" s="51"/>
      <c r="N315" s="33"/>
      <c r="O315" s="33"/>
      <c r="P315" s="51" t="s">
        <v>236</v>
      </c>
      <c r="Q315" s="51"/>
      <c r="R315" s="33"/>
      <c r="S315" s="33"/>
      <c r="T315" s="51">
        <v>452.5</v>
      </c>
      <c r="U315" s="51"/>
      <c r="V315" s="33"/>
    </row>
    <row r="316" spans="1:22">
      <c r="A316" s="17"/>
      <c r="B316" s="50"/>
      <c r="C316" s="33"/>
      <c r="D316" s="51"/>
      <c r="E316" s="51"/>
      <c r="F316" s="33"/>
      <c r="G316" s="33"/>
      <c r="H316" s="51"/>
      <c r="I316" s="51"/>
      <c r="J316" s="33"/>
      <c r="K316" s="33"/>
      <c r="L316" s="51"/>
      <c r="M316" s="51"/>
      <c r="N316" s="33"/>
      <c r="O316" s="33"/>
      <c r="P316" s="51"/>
      <c r="Q316" s="51"/>
      <c r="R316" s="33"/>
      <c r="S316" s="33"/>
      <c r="T316" s="51"/>
      <c r="U316" s="51"/>
      <c r="V316" s="33"/>
    </row>
    <row r="317" spans="1:22">
      <c r="A317" s="17"/>
      <c r="B317" s="48" t="s">
        <v>74</v>
      </c>
      <c r="C317" s="38"/>
      <c r="D317" s="49" t="s">
        <v>236</v>
      </c>
      <c r="E317" s="49"/>
      <c r="F317" s="38"/>
      <c r="G317" s="38"/>
      <c r="H317" s="49">
        <v>185.6</v>
      </c>
      <c r="I317" s="49"/>
      <c r="J317" s="38"/>
      <c r="K317" s="38"/>
      <c r="L317" s="49" t="s">
        <v>236</v>
      </c>
      <c r="M317" s="49"/>
      <c r="N317" s="38"/>
      <c r="O317" s="38"/>
      <c r="P317" s="49" t="s">
        <v>236</v>
      </c>
      <c r="Q317" s="49"/>
      <c r="R317" s="38"/>
      <c r="S317" s="38"/>
      <c r="T317" s="49">
        <v>185.6</v>
      </c>
      <c r="U317" s="49"/>
      <c r="V317" s="38"/>
    </row>
    <row r="318" spans="1:22">
      <c r="A318" s="17"/>
      <c r="B318" s="48"/>
      <c r="C318" s="38"/>
      <c r="D318" s="49"/>
      <c r="E318" s="49"/>
      <c r="F318" s="38"/>
      <c r="G318" s="38"/>
      <c r="H318" s="49"/>
      <c r="I318" s="49"/>
      <c r="J318" s="38"/>
      <c r="K318" s="38"/>
      <c r="L318" s="49"/>
      <c r="M318" s="49"/>
      <c r="N318" s="38"/>
      <c r="O318" s="38"/>
      <c r="P318" s="49"/>
      <c r="Q318" s="49"/>
      <c r="R318" s="38"/>
      <c r="S318" s="38"/>
      <c r="T318" s="49"/>
      <c r="U318" s="49"/>
      <c r="V318" s="38"/>
    </row>
    <row r="319" spans="1:22">
      <c r="A319" s="17"/>
      <c r="B319" s="50" t="s">
        <v>75</v>
      </c>
      <c r="C319" s="33"/>
      <c r="D319" s="51" t="s">
        <v>236</v>
      </c>
      <c r="E319" s="51"/>
      <c r="F319" s="33"/>
      <c r="G319" s="33"/>
      <c r="H319" s="51">
        <v>146.19999999999999</v>
      </c>
      <c r="I319" s="51"/>
      <c r="J319" s="33"/>
      <c r="K319" s="33"/>
      <c r="L319" s="51" t="s">
        <v>236</v>
      </c>
      <c r="M319" s="51"/>
      <c r="N319" s="33"/>
      <c r="O319" s="33"/>
      <c r="P319" s="51" t="s">
        <v>236</v>
      </c>
      <c r="Q319" s="51"/>
      <c r="R319" s="33"/>
      <c r="S319" s="33"/>
      <c r="T319" s="51">
        <v>146.19999999999999</v>
      </c>
      <c r="U319" s="51"/>
      <c r="V319" s="33"/>
    </row>
    <row r="320" spans="1:22">
      <c r="A320" s="17"/>
      <c r="B320" s="50"/>
      <c r="C320" s="33"/>
      <c r="D320" s="51"/>
      <c r="E320" s="51"/>
      <c r="F320" s="33"/>
      <c r="G320" s="33"/>
      <c r="H320" s="51"/>
      <c r="I320" s="51"/>
      <c r="J320" s="33"/>
      <c r="K320" s="33"/>
      <c r="L320" s="51"/>
      <c r="M320" s="51"/>
      <c r="N320" s="33"/>
      <c r="O320" s="33"/>
      <c r="P320" s="51"/>
      <c r="Q320" s="51"/>
      <c r="R320" s="33"/>
      <c r="S320" s="33"/>
      <c r="T320" s="51"/>
      <c r="U320" s="51"/>
      <c r="V320" s="33"/>
    </row>
    <row r="321" spans="1:22">
      <c r="A321" s="17"/>
      <c r="B321" s="48" t="s">
        <v>76</v>
      </c>
      <c r="C321" s="38"/>
      <c r="D321" s="49">
        <v>4.5</v>
      </c>
      <c r="E321" s="49"/>
      <c r="F321" s="38"/>
      <c r="G321" s="38"/>
      <c r="H321" s="49">
        <v>4.7</v>
      </c>
      <c r="I321" s="49"/>
      <c r="J321" s="38"/>
      <c r="K321" s="38"/>
      <c r="L321" s="49">
        <v>0.5</v>
      </c>
      <c r="M321" s="49"/>
      <c r="N321" s="38"/>
      <c r="O321" s="38"/>
      <c r="P321" s="49" t="s">
        <v>236</v>
      </c>
      <c r="Q321" s="49"/>
      <c r="R321" s="38"/>
      <c r="S321" s="38"/>
      <c r="T321" s="49">
        <v>9.6999999999999993</v>
      </c>
      <c r="U321" s="49"/>
      <c r="V321" s="38"/>
    </row>
    <row r="322" spans="1:22">
      <c r="A322" s="17"/>
      <c r="B322" s="48"/>
      <c r="C322" s="38"/>
      <c r="D322" s="49"/>
      <c r="E322" s="49"/>
      <c r="F322" s="38"/>
      <c r="G322" s="38"/>
      <c r="H322" s="49"/>
      <c r="I322" s="49"/>
      <c r="J322" s="38"/>
      <c r="K322" s="38"/>
      <c r="L322" s="49"/>
      <c r="M322" s="49"/>
      <c r="N322" s="38"/>
      <c r="O322" s="38"/>
      <c r="P322" s="49"/>
      <c r="Q322" s="49"/>
      <c r="R322" s="38"/>
      <c r="S322" s="38"/>
      <c r="T322" s="49"/>
      <c r="U322" s="49"/>
      <c r="V322" s="38"/>
    </row>
    <row r="323" spans="1:22">
      <c r="A323" s="17"/>
      <c r="B323" s="50" t="s">
        <v>77</v>
      </c>
      <c r="C323" s="33"/>
      <c r="D323" s="51" t="s">
        <v>236</v>
      </c>
      <c r="E323" s="51"/>
      <c r="F323" s="33"/>
      <c r="G323" s="33"/>
      <c r="H323" s="51" t="s">
        <v>217</v>
      </c>
      <c r="I323" s="51"/>
      <c r="J323" s="47" t="s">
        <v>208</v>
      </c>
      <c r="K323" s="33"/>
      <c r="L323" s="51">
        <v>14.4</v>
      </c>
      <c r="M323" s="51"/>
      <c r="N323" s="33"/>
      <c r="O323" s="33"/>
      <c r="P323" s="51" t="s">
        <v>439</v>
      </c>
      <c r="Q323" s="51"/>
      <c r="R323" s="47" t="s">
        <v>208</v>
      </c>
      <c r="S323" s="33"/>
      <c r="T323" s="51">
        <v>12.1</v>
      </c>
      <c r="U323" s="51"/>
      <c r="V323" s="33"/>
    </row>
    <row r="324" spans="1:22" ht="15.75" thickBot="1">
      <c r="A324" s="17"/>
      <c r="B324" s="50"/>
      <c r="C324" s="33"/>
      <c r="D324" s="40"/>
      <c r="E324" s="40"/>
      <c r="F324" s="52"/>
      <c r="G324" s="33"/>
      <c r="H324" s="40"/>
      <c r="I324" s="40"/>
      <c r="J324" s="53"/>
      <c r="K324" s="33"/>
      <c r="L324" s="40"/>
      <c r="M324" s="40"/>
      <c r="N324" s="52"/>
      <c r="O324" s="33"/>
      <c r="P324" s="40"/>
      <c r="Q324" s="40"/>
      <c r="R324" s="53"/>
      <c r="S324" s="33"/>
      <c r="T324" s="40"/>
      <c r="U324" s="40"/>
      <c r="V324" s="52"/>
    </row>
    <row r="325" spans="1:22">
      <c r="A325" s="17"/>
      <c r="B325" s="115" t="s">
        <v>78</v>
      </c>
      <c r="C325" s="38"/>
      <c r="D325" s="41">
        <v>4.5</v>
      </c>
      <c r="E325" s="41"/>
      <c r="F325" s="43"/>
      <c r="G325" s="38"/>
      <c r="H325" s="41">
        <v>788.9</v>
      </c>
      <c r="I325" s="41"/>
      <c r="J325" s="43"/>
      <c r="K325" s="38"/>
      <c r="L325" s="41">
        <v>14.9</v>
      </c>
      <c r="M325" s="41"/>
      <c r="N325" s="43"/>
      <c r="O325" s="38"/>
      <c r="P325" s="41" t="s">
        <v>439</v>
      </c>
      <c r="Q325" s="41"/>
      <c r="R325" s="79" t="s">
        <v>208</v>
      </c>
      <c r="S325" s="38"/>
      <c r="T325" s="41">
        <v>806.1</v>
      </c>
      <c r="U325" s="41"/>
      <c r="V325" s="43"/>
    </row>
    <row r="326" spans="1:22" ht="15.75" thickBot="1">
      <c r="A326" s="17"/>
      <c r="B326" s="115"/>
      <c r="C326" s="38"/>
      <c r="D326" s="62"/>
      <c r="E326" s="62"/>
      <c r="F326" s="63"/>
      <c r="G326" s="38"/>
      <c r="H326" s="62"/>
      <c r="I326" s="62"/>
      <c r="J326" s="63"/>
      <c r="K326" s="38"/>
      <c r="L326" s="62"/>
      <c r="M326" s="62"/>
      <c r="N326" s="63"/>
      <c r="O326" s="38"/>
      <c r="P326" s="62"/>
      <c r="Q326" s="62"/>
      <c r="R326" s="64"/>
      <c r="S326" s="38"/>
      <c r="T326" s="62"/>
      <c r="U326" s="62"/>
      <c r="V326" s="63"/>
    </row>
    <row r="327" spans="1:22">
      <c r="A327" s="17"/>
      <c r="B327" s="32" t="s">
        <v>919</v>
      </c>
      <c r="C327" s="33"/>
      <c r="D327" s="55" t="s">
        <v>364</v>
      </c>
      <c r="E327" s="55"/>
      <c r="F327" s="65" t="s">
        <v>208</v>
      </c>
      <c r="G327" s="33"/>
      <c r="H327" s="55">
        <v>157.9</v>
      </c>
      <c r="I327" s="55"/>
      <c r="J327" s="57"/>
      <c r="K327" s="33"/>
      <c r="L327" s="55" t="s">
        <v>956</v>
      </c>
      <c r="M327" s="55"/>
      <c r="N327" s="65" t="s">
        <v>208</v>
      </c>
      <c r="O327" s="33"/>
      <c r="P327" s="55">
        <v>0.2</v>
      </c>
      <c r="Q327" s="55"/>
      <c r="R327" s="57"/>
      <c r="S327" s="33"/>
      <c r="T327" s="55">
        <v>139.19999999999999</v>
      </c>
      <c r="U327" s="55"/>
      <c r="V327" s="57"/>
    </row>
    <row r="328" spans="1:22">
      <c r="A328" s="17"/>
      <c r="B328" s="32"/>
      <c r="C328" s="33"/>
      <c r="D328" s="51"/>
      <c r="E328" s="51"/>
      <c r="F328" s="47"/>
      <c r="G328" s="33"/>
      <c r="H328" s="51"/>
      <c r="I328" s="51"/>
      <c r="J328" s="33"/>
      <c r="K328" s="33"/>
      <c r="L328" s="51"/>
      <c r="M328" s="51"/>
      <c r="N328" s="47"/>
      <c r="O328" s="33"/>
      <c r="P328" s="51"/>
      <c r="Q328" s="51"/>
      <c r="R328" s="33"/>
      <c r="S328" s="33"/>
      <c r="T328" s="51"/>
      <c r="U328" s="51"/>
      <c r="V328" s="33"/>
    </row>
    <row r="329" spans="1:22">
      <c r="A329" s="17"/>
      <c r="B329" s="48" t="s">
        <v>957</v>
      </c>
      <c r="C329" s="38"/>
      <c r="D329" s="49" t="s">
        <v>236</v>
      </c>
      <c r="E329" s="49"/>
      <c r="F329" s="38"/>
      <c r="G329" s="38"/>
      <c r="H329" s="49" t="s">
        <v>958</v>
      </c>
      <c r="I329" s="49"/>
      <c r="J329" s="37" t="s">
        <v>208</v>
      </c>
      <c r="K329" s="38"/>
      <c r="L329" s="49">
        <v>7.1</v>
      </c>
      <c r="M329" s="49"/>
      <c r="N329" s="38"/>
      <c r="O329" s="38"/>
      <c r="P329" s="49" t="s">
        <v>217</v>
      </c>
      <c r="Q329" s="49"/>
      <c r="R329" s="37" t="s">
        <v>208</v>
      </c>
      <c r="S329" s="38"/>
      <c r="T329" s="49" t="s">
        <v>959</v>
      </c>
      <c r="U329" s="49"/>
      <c r="V329" s="37" t="s">
        <v>208</v>
      </c>
    </row>
    <row r="330" spans="1:22" ht="15.75" thickBot="1">
      <c r="A330" s="17"/>
      <c r="B330" s="48"/>
      <c r="C330" s="38"/>
      <c r="D330" s="62"/>
      <c r="E330" s="62"/>
      <c r="F330" s="63"/>
      <c r="G330" s="38"/>
      <c r="H330" s="62"/>
      <c r="I330" s="62"/>
      <c r="J330" s="64"/>
      <c r="K330" s="38"/>
      <c r="L330" s="62"/>
      <c r="M330" s="62"/>
      <c r="N330" s="63"/>
      <c r="O330" s="38"/>
      <c r="P330" s="62"/>
      <c r="Q330" s="62"/>
      <c r="R330" s="64"/>
      <c r="S330" s="38"/>
      <c r="T330" s="62"/>
      <c r="U330" s="62"/>
      <c r="V330" s="64"/>
    </row>
    <row r="331" spans="1:22">
      <c r="A331" s="17"/>
      <c r="B331" s="32" t="s">
        <v>921</v>
      </c>
      <c r="C331" s="33"/>
      <c r="D331" s="55" t="s">
        <v>364</v>
      </c>
      <c r="E331" s="55"/>
      <c r="F331" s="65" t="s">
        <v>208</v>
      </c>
      <c r="G331" s="33"/>
      <c r="H331" s="55">
        <v>122.8</v>
      </c>
      <c r="I331" s="55"/>
      <c r="J331" s="57"/>
      <c r="K331" s="33"/>
      <c r="L331" s="55" t="s">
        <v>960</v>
      </c>
      <c r="M331" s="55"/>
      <c r="N331" s="65" t="s">
        <v>208</v>
      </c>
      <c r="O331" s="33"/>
      <c r="P331" s="55">
        <v>0.1</v>
      </c>
      <c r="Q331" s="55"/>
      <c r="R331" s="57"/>
      <c r="S331" s="33"/>
      <c r="T331" s="55">
        <v>111.1</v>
      </c>
      <c r="U331" s="55"/>
      <c r="V331" s="57"/>
    </row>
    <row r="332" spans="1:22">
      <c r="A332" s="17"/>
      <c r="B332" s="32"/>
      <c r="C332" s="33"/>
      <c r="D332" s="51"/>
      <c r="E332" s="51"/>
      <c r="F332" s="47"/>
      <c r="G332" s="33"/>
      <c r="H332" s="51"/>
      <c r="I332" s="51"/>
      <c r="J332" s="33"/>
      <c r="K332" s="33"/>
      <c r="L332" s="51"/>
      <c r="M332" s="51"/>
      <c r="N332" s="47"/>
      <c r="O332" s="33"/>
      <c r="P332" s="51"/>
      <c r="Q332" s="51"/>
      <c r="R332" s="33"/>
      <c r="S332" s="33"/>
      <c r="T332" s="51"/>
      <c r="U332" s="51"/>
      <c r="V332" s="33"/>
    </row>
    <row r="333" spans="1:22">
      <c r="A333" s="17"/>
      <c r="B333" s="48" t="s">
        <v>922</v>
      </c>
      <c r="C333" s="38"/>
      <c r="D333" s="49" t="s">
        <v>236</v>
      </c>
      <c r="E333" s="49"/>
      <c r="F333" s="38"/>
      <c r="G333" s="38"/>
      <c r="H333" s="49" t="s">
        <v>845</v>
      </c>
      <c r="I333" s="49"/>
      <c r="J333" s="37" t="s">
        <v>208</v>
      </c>
      <c r="K333" s="38"/>
      <c r="L333" s="49" t="s">
        <v>236</v>
      </c>
      <c r="M333" s="49"/>
      <c r="N333" s="38"/>
      <c r="O333" s="38"/>
      <c r="P333" s="49" t="s">
        <v>236</v>
      </c>
      <c r="Q333" s="49"/>
      <c r="R333" s="38"/>
      <c r="S333" s="38"/>
      <c r="T333" s="49" t="s">
        <v>845</v>
      </c>
      <c r="U333" s="49"/>
      <c r="V333" s="37" t="s">
        <v>208</v>
      </c>
    </row>
    <row r="334" spans="1:22">
      <c r="A334" s="17"/>
      <c r="B334" s="48"/>
      <c r="C334" s="38"/>
      <c r="D334" s="49"/>
      <c r="E334" s="49"/>
      <c r="F334" s="38"/>
      <c r="G334" s="38"/>
      <c r="H334" s="49"/>
      <c r="I334" s="49"/>
      <c r="J334" s="37"/>
      <c r="K334" s="38"/>
      <c r="L334" s="49"/>
      <c r="M334" s="49"/>
      <c r="N334" s="38"/>
      <c r="O334" s="38"/>
      <c r="P334" s="49"/>
      <c r="Q334" s="49"/>
      <c r="R334" s="38"/>
      <c r="S334" s="38"/>
      <c r="T334" s="49"/>
      <c r="U334" s="49"/>
      <c r="V334" s="37"/>
    </row>
    <row r="335" spans="1:22">
      <c r="A335" s="17"/>
      <c r="B335" s="50" t="s">
        <v>83</v>
      </c>
      <c r="C335" s="33"/>
      <c r="D335" s="51" t="s">
        <v>236</v>
      </c>
      <c r="E335" s="51"/>
      <c r="F335" s="33"/>
      <c r="G335" s="33"/>
      <c r="H335" s="51" t="s">
        <v>846</v>
      </c>
      <c r="I335" s="51"/>
      <c r="J335" s="47" t="s">
        <v>208</v>
      </c>
      <c r="K335" s="33"/>
      <c r="L335" s="51" t="s">
        <v>236</v>
      </c>
      <c r="M335" s="51"/>
      <c r="N335" s="33"/>
      <c r="O335" s="33"/>
      <c r="P335" s="51" t="s">
        <v>236</v>
      </c>
      <c r="Q335" s="51"/>
      <c r="R335" s="33"/>
      <c r="S335" s="33"/>
      <c r="T335" s="51" t="s">
        <v>846</v>
      </c>
      <c r="U335" s="51"/>
      <c r="V335" s="47" t="s">
        <v>208</v>
      </c>
    </row>
    <row r="336" spans="1:22" ht="15.75" thickBot="1">
      <c r="A336" s="17"/>
      <c r="B336" s="50"/>
      <c r="C336" s="33"/>
      <c r="D336" s="40"/>
      <c r="E336" s="40"/>
      <c r="F336" s="52"/>
      <c r="G336" s="33"/>
      <c r="H336" s="40"/>
      <c r="I336" s="40"/>
      <c r="J336" s="53"/>
      <c r="K336" s="33"/>
      <c r="L336" s="40"/>
      <c r="M336" s="40"/>
      <c r="N336" s="52"/>
      <c r="O336" s="33"/>
      <c r="P336" s="40"/>
      <c r="Q336" s="40"/>
      <c r="R336" s="52"/>
      <c r="S336" s="33"/>
      <c r="T336" s="40"/>
      <c r="U336" s="40"/>
      <c r="V336" s="53"/>
    </row>
    <row r="337" spans="1:22">
      <c r="A337" s="17"/>
      <c r="B337" s="134" t="s">
        <v>923</v>
      </c>
      <c r="C337" s="38"/>
      <c r="D337" s="41" t="s">
        <v>364</v>
      </c>
      <c r="E337" s="41"/>
      <c r="F337" s="79" t="s">
        <v>208</v>
      </c>
      <c r="G337" s="38"/>
      <c r="H337" s="41">
        <v>7</v>
      </c>
      <c r="I337" s="41"/>
      <c r="J337" s="43"/>
      <c r="K337" s="38"/>
      <c r="L337" s="41" t="s">
        <v>960</v>
      </c>
      <c r="M337" s="41"/>
      <c r="N337" s="79" t="s">
        <v>208</v>
      </c>
      <c r="O337" s="38"/>
      <c r="P337" s="41">
        <v>0.1</v>
      </c>
      <c r="Q337" s="41"/>
      <c r="R337" s="43"/>
      <c r="S337" s="38"/>
      <c r="T337" s="41" t="s">
        <v>961</v>
      </c>
      <c r="U337" s="41"/>
      <c r="V337" s="79" t="s">
        <v>208</v>
      </c>
    </row>
    <row r="338" spans="1:22">
      <c r="A338" s="17"/>
      <c r="B338" s="134"/>
      <c r="C338" s="38"/>
      <c r="D338" s="49"/>
      <c r="E338" s="49"/>
      <c r="F338" s="37"/>
      <c r="G338" s="38"/>
      <c r="H338" s="42"/>
      <c r="I338" s="42"/>
      <c r="J338" s="44"/>
      <c r="K338" s="38"/>
      <c r="L338" s="42"/>
      <c r="M338" s="42"/>
      <c r="N338" s="80"/>
      <c r="O338" s="38"/>
      <c r="P338" s="42"/>
      <c r="Q338" s="42"/>
      <c r="R338" s="44"/>
      <c r="S338" s="38"/>
      <c r="T338" s="42"/>
      <c r="U338" s="42"/>
      <c r="V338" s="80"/>
    </row>
    <row r="339" spans="1:22">
      <c r="A339" s="17"/>
      <c r="B339" s="50" t="s">
        <v>935</v>
      </c>
      <c r="C339" s="33"/>
      <c r="D339" s="51" t="s">
        <v>360</v>
      </c>
      <c r="E339" s="51"/>
      <c r="F339" s="47" t="s">
        <v>208</v>
      </c>
      <c r="G339" s="33"/>
      <c r="H339" s="51" t="s">
        <v>236</v>
      </c>
      <c r="I339" s="51"/>
      <c r="J339" s="33"/>
      <c r="K339" s="33"/>
      <c r="L339" s="51" t="s">
        <v>962</v>
      </c>
      <c r="M339" s="51"/>
      <c r="N339" s="47" t="s">
        <v>208</v>
      </c>
      <c r="O339" s="33"/>
      <c r="P339" s="51">
        <v>21.9</v>
      </c>
      <c r="Q339" s="51"/>
      <c r="R339" s="33"/>
      <c r="S339" s="33"/>
      <c r="T339" s="51" t="s">
        <v>236</v>
      </c>
      <c r="U339" s="51"/>
      <c r="V339" s="33"/>
    </row>
    <row r="340" spans="1:22" ht="15.75" thickBot="1">
      <c r="A340" s="17"/>
      <c r="B340" s="50"/>
      <c r="C340" s="33"/>
      <c r="D340" s="40"/>
      <c r="E340" s="40"/>
      <c r="F340" s="53"/>
      <c r="G340" s="33"/>
      <c r="H340" s="40"/>
      <c r="I340" s="40"/>
      <c r="J340" s="52"/>
      <c r="K340" s="33"/>
      <c r="L340" s="40"/>
      <c r="M340" s="40"/>
      <c r="N340" s="53"/>
      <c r="O340" s="33"/>
      <c r="P340" s="40"/>
      <c r="Q340" s="40"/>
      <c r="R340" s="52"/>
      <c r="S340" s="33"/>
      <c r="T340" s="40"/>
      <c r="U340" s="40"/>
      <c r="V340" s="52"/>
    </row>
    <row r="341" spans="1:22">
      <c r="A341" s="17"/>
      <c r="B341" s="134" t="s">
        <v>963</v>
      </c>
      <c r="C341" s="38"/>
      <c r="D341" s="41" t="s">
        <v>964</v>
      </c>
      <c r="E341" s="41"/>
      <c r="F341" s="79" t="s">
        <v>208</v>
      </c>
      <c r="G341" s="38"/>
      <c r="H341" s="41">
        <v>7</v>
      </c>
      <c r="I341" s="41"/>
      <c r="J341" s="43"/>
      <c r="K341" s="38"/>
      <c r="L341" s="41" t="s">
        <v>965</v>
      </c>
      <c r="M341" s="41"/>
      <c r="N341" s="79" t="s">
        <v>208</v>
      </c>
      <c r="O341" s="38"/>
      <c r="P341" s="41">
        <v>22</v>
      </c>
      <c r="Q341" s="41"/>
      <c r="R341" s="43"/>
      <c r="S341" s="38"/>
      <c r="T341" s="41" t="s">
        <v>961</v>
      </c>
      <c r="U341" s="41"/>
      <c r="V341" s="79" t="s">
        <v>208</v>
      </c>
    </row>
    <row r="342" spans="1:22">
      <c r="A342" s="17"/>
      <c r="B342" s="134"/>
      <c r="C342" s="38"/>
      <c r="D342" s="49"/>
      <c r="E342" s="49"/>
      <c r="F342" s="37"/>
      <c r="G342" s="38"/>
      <c r="H342" s="49"/>
      <c r="I342" s="49"/>
      <c r="J342" s="38"/>
      <c r="K342" s="38"/>
      <c r="L342" s="49"/>
      <c r="M342" s="49"/>
      <c r="N342" s="37"/>
      <c r="O342" s="38"/>
      <c r="P342" s="49"/>
      <c r="Q342" s="49"/>
      <c r="R342" s="38"/>
      <c r="S342" s="38"/>
      <c r="T342" s="49"/>
      <c r="U342" s="49"/>
      <c r="V342" s="37"/>
    </row>
    <row r="343" spans="1:22">
      <c r="A343" s="17"/>
      <c r="B343" s="50" t="s">
        <v>85</v>
      </c>
      <c r="C343" s="33"/>
      <c r="D343" s="51" t="s">
        <v>236</v>
      </c>
      <c r="E343" s="51"/>
      <c r="F343" s="33"/>
      <c r="G343" s="33"/>
      <c r="H343" s="51" t="s">
        <v>440</v>
      </c>
      <c r="I343" s="51"/>
      <c r="J343" s="47" t="s">
        <v>208</v>
      </c>
      <c r="K343" s="33"/>
      <c r="L343" s="51" t="s">
        <v>236</v>
      </c>
      <c r="M343" s="51"/>
      <c r="N343" s="33"/>
      <c r="O343" s="33"/>
      <c r="P343" s="51" t="s">
        <v>236</v>
      </c>
      <c r="Q343" s="51"/>
      <c r="R343" s="33"/>
      <c r="S343" s="33"/>
      <c r="T343" s="51" t="s">
        <v>440</v>
      </c>
      <c r="U343" s="51"/>
      <c r="V343" s="47" t="s">
        <v>208</v>
      </c>
    </row>
    <row r="344" spans="1:22" ht="15.75" thickBot="1">
      <c r="A344" s="17"/>
      <c r="B344" s="50"/>
      <c r="C344" s="33"/>
      <c r="D344" s="40"/>
      <c r="E344" s="40"/>
      <c r="F344" s="52"/>
      <c r="G344" s="33"/>
      <c r="H344" s="40"/>
      <c r="I344" s="40"/>
      <c r="J344" s="53"/>
      <c r="K344" s="33"/>
      <c r="L344" s="40"/>
      <c r="M344" s="40"/>
      <c r="N344" s="52"/>
      <c r="O344" s="33"/>
      <c r="P344" s="40"/>
      <c r="Q344" s="40"/>
      <c r="R344" s="52"/>
      <c r="S344" s="33"/>
      <c r="T344" s="40"/>
      <c r="U344" s="40"/>
      <c r="V344" s="53"/>
    </row>
    <row r="345" spans="1:22">
      <c r="A345" s="17"/>
      <c r="B345" s="134" t="s">
        <v>966</v>
      </c>
      <c r="C345" s="38"/>
      <c r="D345" s="41" t="s">
        <v>964</v>
      </c>
      <c r="E345" s="41"/>
      <c r="F345" s="79" t="s">
        <v>208</v>
      </c>
      <c r="G345" s="38"/>
      <c r="H345" s="41">
        <v>5.8</v>
      </c>
      <c r="I345" s="41"/>
      <c r="J345" s="43"/>
      <c r="K345" s="38"/>
      <c r="L345" s="41" t="s">
        <v>965</v>
      </c>
      <c r="M345" s="41"/>
      <c r="N345" s="79" t="s">
        <v>208</v>
      </c>
      <c r="O345" s="38"/>
      <c r="P345" s="41">
        <v>22</v>
      </c>
      <c r="Q345" s="41"/>
      <c r="R345" s="43"/>
      <c r="S345" s="38"/>
      <c r="T345" s="41" t="s">
        <v>964</v>
      </c>
      <c r="U345" s="41"/>
      <c r="V345" s="79" t="s">
        <v>208</v>
      </c>
    </row>
    <row r="346" spans="1:22">
      <c r="A346" s="17"/>
      <c r="B346" s="134"/>
      <c r="C346" s="38"/>
      <c r="D346" s="49"/>
      <c r="E346" s="49"/>
      <c r="F346" s="37"/>
      <c r="G346" s="38"/>
      <c r="H346" s="49"/>
      <c r="I346" s="49"/>
      <c r="J346" s="38"/>
      <c r="K346" s="38"/>
      <c r="L346" s="49"/>
      <c r="M346" s="49"/>
      <c r="N346" s="37"/>
      <c r="O346" s="38"/>
      <c r="P346" s="49"/>
      <c r="Q346" s="49"/>
      <c r="R346" s="38"/>
      <c r="S346" s="38"/>
      <c r="T346" s="49"/>
      <c r="U346" s="49"/>
      <c r="V346" s="37"/>
    </row>
    <row r="347" spans="1:22">
      <c r="A347" s="17"/>
      <c r="B347" s="50" t="s">
        <v>87</v>
      </c>
      <c r="C347" s="33"/>
      <c r="D347" s="51" t="s">
        <v>467</v>
      </c>
      <c r="E347" s="51"/>
      <c r="F347" s="47" t="s">
        <v>208</v>
      </c>
      <c r="G347" s="33"/>
      <c r="H347" s="51" t="s">
        <v>236</v>
      </c>
      <c r="I347" s="51"/>
      <c r="J347" s="33"/>
      <c r="K347" s="33"/>
      <c r="L347" s="51" t="s">
        <v>467</v>
      </c>
      <c r="M347" s="51"/>
      <c r="N347" s="47" t="s">
        <v>208</v>
      </c>
      <c r="O347" s="33"/>
      <c r="P347" s="51">
        <v>1.7</v>
      </c>
      <c r="Q347" s="51"/>
      <c r="R347" s="33"/>
      <c r="S347" s="33"/>
      <c r="T347" s="51" t="s">
        <v>467</v>
      </c>
      <c r="U347" s="51"/>
      <c r="V347" s="47" t="s">
        <v>208</v>
      </c>
    </row>
    <row r="348" spans="1:22" ht="15.75" thickBot="1">
      <c r="A348" s="17"/>
      <c r="B348" s="50"/>
      <c r="C348" s="33"/>
      <c r="D348" s="40"/>
      <c r="E348" s="40"/>
      <c r="F348" s="53"/>
      <c r="G348" s="33"/>
      <c r="H348" s="40"/>
      <c r="I348" s="40"/>
      <c r="J348" s="52"/>
      <c r="K348" s="33"/>
      <c r="L348" s="40"/>
      <c r="M348" s="40"/>
      <c r="N348" s="53"/>
      <c r="O348" s="33"/>
      <c r="P348" s="40"/>
      <c r="Q348" s="40"/>
      <c r="R348" s="52"/>
      <c r="S348" s="33"/>
      <c r="T348" s="40"/>
      <c r="U348" s="40"/>
      <c r="V348" s="53"/>
    </row>
    <row r="349" spans="1:22" ht="22.5" customHeight="1">
      <c r="A349" s="17"/>
      <c r="B349" s="134" t="s">
        <v>967</v>
      </c>
      <c r="C349" s="38"/>
      <c r="D349" s="79" t="s">
        <v>205</v>
      </c>
      <c r="E349" s="41" t="s">
        <v>218</v>
      </c>
      <c r="F349" s="79" t="s">
        <v>208</v>
      </c>
      <c r="G349" s="38"/>
      <c r="H349" s="79" t="s">
        <v>205</v>
      </c>
      <c r="I349" s="41">
        <v>5.8</v>
      </c>
      <c r="J349" s="43"/>
      <c r="K349" s="38"/>
      <c r="L349" s="79" t="s">
        <v>205</v>
      </c>
      <c r="M349" s="41" t="s">
        <v>968</v>
      </c>
      <c r="N349" s="79" t="s">
        <v>208</v>
      </c>
      <c r="O349" s="38"/>
      <c r="P349" s="79" t="s">
        <v>205</v>
      </c>
      <c r="Q349" s="41">
        <v>23.7</v>
      </c>
      <c r="R349" s="43"/>
      <c r="S349" s="38"/>
      <c r="T349" s="79" t="s">
        <v>205</v>
      </c>
      <c r="U349" s="41" t="s">
        <v>218</v>
      </c>
      <c r="V349" s="79" t="s">
        <v>208</v>
      </c>
    </row>
    <row r="350" spans="1:22" ht="15.75" thickBot="1">
      <c r="A350" s="17"/>
      <c r="B350" s="134"/>
      <c r="C350" s="38"/>
      <c r="D350" s="90"/>
      <c r="E350" s="93"/>
      <c r="F350" s="90"/>
      <c r="G350" s="38"/>
      <c r="H350" s="90"/>
      <c r="I350" s="93"/>
      <c r="J350" s="92"/>
      <c r="K350" s="38"/>
      <c r="L350" s="90"/>
      <c r="M350" s="93"/>
      <c r="N350" s="90"/>
      <c r="O350" s="38"/>
      <c r="P350" s="90"/>
      <c r="Q350" s="93"/>
      <c r="R350" s="92"/>
      <c r="S350" s="38"/>
      <c r="T350" s="90"/>
      <c r="U350" s="93"/>
      <c r="V350" s="90"/>
    </row>
    <row r="351" spans="1:22" ht="15.75" thickTop="1">
      <c r="A351" s="17"/>
      <c r="B351" s="123"/>
      <c r="C351" s="123"/>
      <c r="D351" s="123"/>
      <c r="E351" s="123"/>
      <c r="F351" s="123"/>
      <c r="G351" s="123"/>
      <c r="H351" s="123"/>
      <c r="I351" s="123"/>
      <c r="J351" s="123"/>
      <c r="K351" s="123"/>
      <c r="L351" s="123"/>
      <c r="M351" s="123"/>
      <c r="N351" s="123"/>
      <c r="O351" s="123"/>
      <c r="P351" s="123"/>
      <c r="Q351" s="123"/>
      <c r="R351" s="123"/>
      <c r="S351" s="123"/>
      <c r="T351" s="123"/>
      <c r="U351" s="123"/>
      <c r="V351" s="123"/>
    </row>
    <row r="352" spans="1:22">
      <c r="A352" s="17"/>
      <c r="B352" s="123"/>
      <c r="C352" s="123"/>
      <c r="D352" s="123"/>
      <c r="E352" s="123"/>
      <c r="F352" s="123"/>
      <c r="G352" s="123"/>
      <c r="H352" s="123"/>
      <c r="I352" s="123"/>
      <c r="J352" s="123"/>
      <c r="K352" s="123"/>
      <c r="L352" s="123"/>
      <c r="M352" s="123"/>
      <c r="N352" s="123"/>
      <c r="O352" s="123"/>
      <c r="P352" s="123"/>
      <c r="Q352" s="123"/>
      <c r="R352" s="123"/>
      <c r="S352" s="123"/>
      <c r="T352" s="123"/>
      <c r="U352" s="123"/>
      <c r="V352" s="123"/>
    </row>
    <row r="353" spans="1:22">
      <c r="A353" s="17"/>
      <c r="B353" s="123"/>
      <c r="C353" s="123"/>
      <c r="D353" s="123"/>
      <c r="E353" s="123"/>
      <c r="F353" s="123"/>
      <c r="G353" s="123"/>
      <c r="H353" s="123"/>
      <c r="I353" s="123"/>
      <c r="J353" s="123"/>
      <c r="K353" s="123"/>
      <c r="L353" s="123"/>
      <c r="M353" s="123"/>
      <c r="N353" s="123"/>
      <c r="O353" s="123"/>
      <c r="P353" s="123"/>
      <c r="Q353" s="123"/>
      <c r="R353" s="123"/>
      <c r="S353" s="123"/>
      <c r="T353" s="123"/>
      <c r="U353" s="123"/>
      <c r="V353" s="123"/>
    </row>
    <row r="354" spans="1:22">
      <c r="A354" s="17"/>
      <c r="B354" s="123"/>
      <c r="C354" s="123"/>
      <c r="D354" s="123"/>
      <c r="E354" s="123"/>
      <c r="F354" s="123"/>
      <c r="G354" s="123"/>
      <c r="H354" s="123"/>
      <c r="I354" s="123"/>
      <c r="J354" s="123"/>
      <c r="K354" s="123"/>
      <c r="L354" s="123"/>
      <c r="M354" s="123"/>
      <c r="N354" s="123"/>
      <c r="O354" s="123"/>
      <c r="P354" s="123"/>
      <c r="Q354" s="123"/>
      <c r="R354" s="123"/>
      <c r="S354" s="123"/>
      <c r="T354" s="123"/>
      <c r="U354" s="123"/>
      <c r="V354" s="123"/>
    </row>
    <row r="355" spans="1:22">
      <c r="A355" s="17"/>
      <c r="B355" s="31"/>
      <c r="C355" s="31"/>
      <c r="D355" s="31"/>
      <c r="E355" s="31"/>
      <c r="F355" s="31"/>
      <c r="G355" s="31"/>
      <c r="H355" s="31"/>
      <c r="I355" s="31"/>
      <c r="J355" s="31"/>
      <c r="K355" s="31"/>
      <c r="L355" s="31"/>
      <c r="M355" s="31"/>
      <c r="N355" s="31"/>
      <c r="O355" s="31"/>
      <c r="P355" s="31"/>
      <c r="Q355" s="31"/>
      <c r="R355" s="31"/>
      <c r="S355" s="31"/>
      <c r="T355" s="31"/>
      <c r="U355" s="31"/>
      <c r="V355" s="31"/>
    </row>
    <row r="356" spans="1:22">
      <c r="A356" s="17"/>
      <c r="B356" s="18"/>
      <c r="C356" s="18"/>
      <c r="D356" s="18"/>
      <c r="E356" s="18"/>
      <c r="F356" s="18"/>
      <c r="G356" s="18"/>
      <c r="H356" s="18"/>
      <c r="I356" s="18"/>
      <c r="J356" s="18"/>
      <c r="K356" s="18"/>
      <c r="L356" s="18"/>
      <c r="M356" s="18"/>
      <c r="N356" s="18"/>
      <c r="O356" s="18"/>
      <c r="P356" s="18"/>
      <c r="Q356" s="18"/>
      <c r="R356" s="18"/>
      <c r="S356" s="18"/>
      <c r="T356" s="18"/>
      <c r="U356" s="18"/>
      <c r="V356" s="18"/>
    </row>
    <row r="357" spans="1:22" ht="15.75" thickBot="1">
      <c r="A357" s="17"/>
      <c r="B357" s="22" t="s">
        <v>969</v>
      </c>
      <c r="C357" s="14"/>
      <c r="D357" s="35" t="s">
        <v>894</v>
      </c>
      <c r="E357" s="35"/>
      <c r="F357" s="35"/>
      <c r="G357" s="14"/>
      <c r="H357" s="35" t="s">
        <v>895</v>
      </c>
      <c r="I357" s="35"/>
      <c r="J357" s="35"/>
      <c r="K357" s="14"/>
      <c r="L357" s="35" t="s">
        <v>896</v>
      </c>
      <c r="M357" s="35"/>
      <c r="N357" s="35"/>
      <c r="O357" s="14"/>
      <c r="P357" s="35" t="s">
        <v>897</v>
      </c>
      <c r="Q357" s="35"/>
      <c r="R357" s="35"/>
      <c r="S357" s="14"/>
      <c r="T357" s="35" t="s">
        <v>620</v>
      </c>
      <c r="U357" s="35"/>
      <c r="V357" s="35"/>
    </row>
    <row r="358" spans="1:22">
      <c r="A358" s="17"/>
      <c r="B358" s="22" t="s">
        <v>311</v>
      </c>
      <c r="C358" s="14"/>
      <c r="D358" s="34" t="s">
        <v>203</v>
      </c>
      <c r="E358" s="34"/>
      <c r="F358" s="34"/>
      <c r="G358" s="34"/>
      <c r="H358" s="34"/>
      <c r="I358" s="34"/>
      <c r="J358" s="34"/>
      <c r="K358" s="34"/>
      <c r="L358" s="34"/>
      <c r="M358" s="34"/>
      <c r="N358" s="34"/>
      <c r="O358" s="34"/>
      <c r="P358" s="34"/>
      <c r="Q358" s="34"/>
      <c r="R358" s="34"/>
      <c r="S358" s="34"/>
      <c r="T358" s="34"/>
      <c r="U358" s="34"/>
      <c r="V358" s="34"/>
    </row>
    <row r="359" spans="1:22">
      <c r="A359" s="17"/>
      <c r="B359" s="173" t="s">
        <v>115</v>
      </c>
      <c r="C359" s="25"/>
      <c r="D359" s="38"/>
      <c r="E359" s="38"/>
      <c r="F359" s="38"/>
      <c r="G359" s="25"/>
      <c r="H359" s="174"/>
      <c r="I359" s="174"/>
      <c r="J359" s="174"/>
      <c r="K359" s="25"/>
      <c r="L359" s="38"/>
      <c r="M359" s="38"/>
      <c r="N359" s="38"/>
      <c r="O359" s="25"/>
      <c r="P359" s="174"/>
      <c r="Q359" s="174"/>
      <c r="R359" s="174"/>
      <c r="S359" s="25"/>
      <c r="T359" s="174"/>
      <c r="U359" s="174"/>
      <c r="V359" s="174"/>
    </row>
    <row r="360" spans="1:22">
      <c r="A360" s="17"/>
      <c r="B360" s="76" t="s">
        <v>952</v>
      </c>
      <c r="C360" s="33"/>
      <c r="D360" s="76" t="s">
        <v>205</v>
      </c>
      <c r="E360" s="175">
        <v>108.3</v>
      </c>
      <c r="F360" s="33"/>
      <c r="G360" s="33"/>
      <c r="H360" s="76" t="s">
        <v>205</v>
      </c>
      <c r="I360" s="175">
        <v>112.3</v>
      </c>
      <c r="J360" s="33"/>
      <c r="K360" s="33"/>
      <c r="L360" s="76" t="s">
        <v>205</v>
      </c>
      <c r="M360" s="175">
        <v>87.7</v>
      </c>
      <c r="N360" s="33"/>
      <c r="O360" s="33"/>
      <c r="P360" s="76" t="s">
        <v>205</v>
      </c>
      <c r="Q360" s="175" t="s">
        <v>953</v>
      </c>
      <c r="R360" s="76" t="s">
        <v>208</v>
      </c>
      <c r="S360" s="33"/>
      <c r="T360" s="76" t="s">
        <v>205</v>
      </c>
      <c r="U360" s="175">
        <v>105.4</v>
      </c>
      <c r="V360" s="33"/>
    </row>
    <row r="361" spans="1:22">
      <c r="A361" s="17"/>
      <c r="B361" s="76"/>
      <c r="C361" s="33"/>
      <c r="D361" s="76"/>
      <c r="E361" s="175"/>
      <c r="F361" s="33"/>
      <c r="G361" s="33"/>
      <c r="H361" s="76"/>
      <c r="I361" s="175"/>
      <c r="J361" s="33"/>
      <c r="K361" s="33"/>
      <c r="L361" s="76"/>
      <c r="M361" s="175"/>
      <c r="N361" s="33"/>
      <c r="O361" s="33"/>
      <c r="P361" s="76"/>
      <c r="Q361" s="175"/>
      <c r="R361" s="76"/>
      <c r="S361" s="33"/>
      <c r="T361" s="76"/>
      <c r="U361" s="175"/>
      <c r="V361" s="33"/>
    </row>
    <row r="362" spans="1:22" ht="23.25">
      <c r="A362" s="17"/>
      <c r="B362" s="173" t="s">
        <v>117</v>
      </c>
      <c r="C362" s="25"/>
      <c r="D362" s="38"/>
      <c r="E362" s="38"/>
      <c r="F362" s="38"/>
      <c r="G362" s="25"/>
      <c r="H362" s="38"/>
      <c r="I362" s="38"/>
      <c r="J362" s="38"/>
      <c r="K362" s="25"/>
      <c r="L362" s="38"/>
      <c r="M362" s="38"/>
      <c r="N362" s="38"/>
      <c r="O362" s="25"/>
      <c r="P362" s="38"/>
      <c r="Q362" s="38"/>
      <c r="R362" s="38"/>
      <c r="S362" s="25"/>
      <c r="T362" s="38"/>
      <c r="U362" s="38"/>
      <c r="V362" s="38"/>
    </row>
    <row r="363" spans="1:22">
      <c r="A363" s="17"/>
      <c r="B363" s="176" t="s">
        <v>970</v>
      </c>
      <c r="C363" s="33"/>
      <c r="D363" s="175" t="s">
        <v>971</v>
      </c>
      <c r="E363" s="175"/>
      <c r="F363" s="76" t="s">
        <v>208</v>
      </c>
      <c r="G363" s="33"/>
      <c r="H363" s="175" t="s">
        <v>236</v>
      </c>
      <c r="I363" s="175"/>
      <c r="J363" s="33"/>
      <c r="K363" s="33"/>
      <c r="L363" s="175" t="s">
        <v>972</v>
      </c>
      <c r="M363" s="175"/>
      <c r="N363" s="76" t="s">
        <v>208</v>
      </c>
      <c r="O363" s="33"/>
      <c r="P363" s="175">
        <v>203.4</v>
      </c>
      <c r="Q363" s="175"/>
      <c r="R363" s="33"/>
      <c r="S363" s="33"/>
      <c r="T363" s="175" t="s">
        <v>236</v>
      </c>
      <c r="U363" s="175"/>
      <c r="V363" s="33"/>
    </row>
    <row r="364" spans="1:22">
      <c r="A364" s="17"/>
      <c r="B364" s="176"/>
      <c r="C364" s="33"/>
      <c r="D364" s="175"/>
      <c r="E364" s="175"/>
      <c r="F364" s="76"/>
      <c r="G364" s="33"/>
      <c r="H364" s="175"/>
      <c r="I364" s="175"/>
      <c r="J364" s="33"/>
      <c r="K364" s="33"/>
      <c r="L364" s="175"/>
      <c r="M364" s="175"/>
      <c r="N364" s="76"/>
      <c r="O364" s="33"/>
      <c r="P364" s="175"/>
      <c r="Q364" s="175"/>
      <c r="R364" s="33"/>
      <c r="S364" s="33"/>
      <c r="T364" s="175"/>
      <c r="U364" s="175"/>
      <c r="V364" s="33"/>
    </row>
    <row r="365" spans="1:22">
      <c r="A365" s="17"/>
      <c r="B365" s="177" t="s">
        <v>973</v>
      </c>
      <c r="C365" s="38"/>
      <c r="D365" s="178" t="s">
        <v>236</v>
      </c>
      <c r="E365" s="178"/>
      <c r="F365" s="38"/>
      <c r="G365" s="38"/>
      <c r="H365" s="178" t="s">
        <v>362</v>
      </c>
      <c r="I365" s="178"/>
      <c r="J365" s="174" t="s">
        <v>208</v>
      </c>
      <c r="K365" s="38"/>
      <c r="L365" s="178" t="s">
        <v>236</v>
      </c>
      <c r="M365" s="178"/>
      <c r="N365" s="38"/>
      <c r="O365" s="38"/>
      <c r="P365" s="178" t="s">
        <v>236</v>
      </c>
      <c r="Q365" s="178"/>
      <c r="R365" s="38"/>
      <c r="S365" s="38"/>
      <c r="T365" s="178" t="s">
        <v>362</v>
      </c>
      <c r="U365" s="178"/>
      <c r="V365" s="174" t="s">
        <v>208</v>
      </c>
    </row>
    <row r="366" spans="1:22">
      <c r="A366" s="17"/>
      <c r="B366" s="177"/>
      <c r="C366" s="38"/>
      <c r="D366" s="178"/>
      <c r="E366" s="178"/>
      <c r="F366" s="38"/>
      <c r="G366" s="38"/>
      <c r="H366" s="178"/>
      <c r="I366" s="178"/>
      <c r="J366" s="174"/>
      <c r="K366" s="38"/>
      <c r="L366" s="178"/>
      <c r="M366" s="178"/>
      <c r="N366" s="38"/>
      <c r="O366" s="38"/>
      <c r="P366" s="178"/>
      <c r="Q366" s="178"/>
      <c r="R366" s="38"/>
      <c r="S366" s="38"/>
      <c r="T366" s="178"/>
      <c r="U366" s="178"/>
      <c r="V366" s="174"/>
    </row>
    <row r="367" spans="1:22">
      <c r="A367" s="17"/>
      <c r="B367" s="176" t="s">
        <v>974</v>
      </c>
      <c r="C367" s="33"/>
      <c r="D367" s="175" t="s">
        <v>236</v>
      </c>
      <c r="E367" s="175"/>
      <c r="F367" s="33"/>
      <c r="G367" s="33"/>
      <c r="H367" s="175" t="s">
        <v>236</v>
      </c>
      <c r="I367" s="175"/>
      <c r="J367" s="33"/>
      <c r="K367" s="33"/>
      <c r="L367" s="175" t="s">
        <v>236</v>
      </c>
      <c r="M367" s="175"/>
      <c r="N367" s="33"/>
      <c r="O367" s="33"/>
      <c r="P367" s="175" t="s">
        <v>236</v>
      </c>
      <c r="Q367" s="175"/>
      <c r="R367" s="33"/>
      <c r="S367" s="33"/>
      <c r="T367" s="175" t="s">
        <v>236</v>
      </c>
      <c r="U367" s="175"/>
      <c r="V367" s="33"/>
    </row>
    <row r="368" spans="1:22">
      <c r="A368" s="17"/>
      <c r="B368" s="176"/>
      <c r="C368" s="33"/>
      <c r="D368" s="175"/>
      <c r="E368" s="175"/>
      <c r="F368" s="33"/>
      <c r="G368" s="33"/>
      <c r="H368" s="175"/>
      <c r="I368" s="175"/>
      <c r="J368" s="33"/>
      <c r="K368" s="33"/>
      <c r="L368" s="175"/>
      <c r="M368" s="175"/>
      <c r="N368" s="33"/>
      <c r="O368" s="33"/>
      <c r="P368" s="175"/>
      <c r="Q368" s="175"/>
      <c r="R368" s="33"/>
      <c r="S368" s="33"/>
      <c r="T368" s="175"/>
      <c r="U368" s="175"/>
      <c r="V368" s="33"/>
    </row>
    <row r="369" spans="1:22">
      <c r="A369" s="17"/>
      <c r="B369" s="177" t="s">
        <v>69</v>
      </c>
      <c r="C369" s="38"/>
      <c r="D369" s="178" t="s">
        <v>236</v>
      </c>
      <c r="E369" s="178"/>
      <c r="F369" s="38"/>
      <c r="G369" s="38"/>
      <c r="H369" s="178" t="s">
        <v>975</v>
      </c>
      <c r="I369" s="178"/>
      <c r="J369" s="174" t="s">
        <v>208</v>
      </c>
      <c r="K369" s="38"/>
      <c r="L369" s="178">
        <v>0.8</v>
      </c>
      <c r="M369" s="178"/>
      <c r="N369" s="38"/>
      <c r="O369" s="38"/>
      <c r="P369" s="178" t="s">
        <v>674</v>
      </c>
      <c r="Q369" s="178"/>
      <c r="R369" s="174" t="s">
        <v>208</v>
      </c>
      <c r="S369" s="38"/>
      <c r="T369" s="178" t="s">
        <v>443</v>
      </c>
      <c r="U369" s="178"/>
      <c r="V369" s="174" t="s">
        <v>208</v>
      </c>
    </row>
    <row r="370" spans="1:22">
      <c r="A370" s="17"/>
      <c r="B370" s="177"/>
      <c r="C370" s="38"/>
      <c r="D370" s="178"/>
      <c r="E370" s="178"/>
      <c r="F370" s="38"/>
      <c r="G370" s="38"/>
      <c r="H370" s="178"/>
      <c r="I370" s="178"/>
      <c r="J370" s="174"/>
      <c r="K370" s="38"/>
      <c r="L370" s="178"/>
      <c r="M370" s="178"/>
      <c r="N370" s="38"/>
      <c r="O370" s="38"/>
      <c r="P370" s="178"/>
      <c r="Q370" s="178"/>
      <c r="R370" s="174"/>
      <c r="S370" s="38"/>
      <c r="T370" s="178"/>
      <c r="U370" s="178"/>
      <c r="V370" s="174"/>
    </row>
    <row r="371" spans="1:22">
      <c r="A371" s="17"/>
      <c r="B371" s="176" t="s">
        <v>976</v>
      </c>
      <c r="C371" s="33"/>
      <c r="D371" s="175" t="s">
        <v>236</v>
      </c>
      <c r="E371" s="175"/>
      <c r="F371" s="33"/>
      <c r="G371" s="33"/>
      <c r="H371" s="175" t="s">
        <v>236</v>
      </c>
      <c r="I371" s="175"/>
      <c r="J371" s="33"/>
      <c r="K371" s="33"/>
      <c r="L371" s="175" t="s">
        <v>236</v>
      </c>
      <c r="M371" s="175"/>
      <c r="N371" s="33"/>
      <c r="O371" s="33"/>
      <c r="P371" s="175" t="s">
        <v>236</v>
      </c>
      <c r="Q371" s="175"/>
      <c r="R371" s="33"/>
      <c r="S371" s="33"/>
      <c r="T371" s="175" t="s">
        <v>236</v>
      </c>
      <c r="U371" s="175"/>
      <c r="V371" s="33"/>
    </row>
    <row r="372" spans="1:22">
      <c r="A372" s="17"/>
      <c r="B372" s="176"/>
      <c r="C372" s="33"/>
      <c r="D372" s="175"/>
      <c r="E372" s="175"/>
      <c r="F372" s="33"/>
      <c r="G372" s="33"/>
      <c r="H372" s="175"/>
      <c r="I372" s="175"/>
      <c r="J372" s="33"/>
      <c r="K372" s="33"/>
      <c r="L372" s="175"/>
      <c r="M372" s="175"/>
      <c r="N372" s="33"/>
      <c r="O372" s="33"/>
      <c r="P372" s="175"/>
      <c r="Q372" s="175"/>
      <c r="R372" s="33"/>
      <c r="S372" s="33"/>
      <c r="T372" s="175"/>
      <c r="U372" s="175"/>
      <c r="V372" s="33"/>
    </row>
    <row r="373" spans="1:22">
      <c r="A373" s="17"/>
      <c r="B373" s="177" t="s">
        <v>119</v>
      </c>
      <c r="C373" s="38"/>
      <c r="D373" s="178" t="s">
        <v>236</v>
      </c>
      <c r="E373" s="178"/>
      <c r="F373" s="38"/>
      <c r="G373" s="38"/>
      <c r="H373" s="178" t="s">
        <v>977</v>
      </c>
      <c r="I373" s="178"/>
      <c r="J373" s="174" t="s">
        <v>208</v>
      </c>
      <c r="K373" s="38"/>
      <c r="L373" s="178" t="s">
        <v>236</v>
      </c>
      <c r="M373" s="178"/>
      <c r="N373" s="38"/>
      <c r="O373" s="38"/>
      <c r="P373" s="178" t="s">
        <v>236</v>
      </c>
      <c r="Q373" s="178"/>
      <c r="R373" s="38"/>
      <c r="S373" s="38"/>
      <c r="T373" s="178" t="s">
        <v>977</v>
      </c>
      <c r="U373" s="178"/>
      <c r="V373" s="174" t="s">
        <v>208</v>
      </c>
    </row>
    <row r="374" spans="1:22">
      <c r="A374" s="17"/>
      <c r="B374" s="177"/>
      <c r="C374" s="38"/>
      <c r="D374" s="178"/>
      <c r="E374" s="178"/>
      <c r="F374" s="38"/>
      <c r="G374" s="38"/>
      <c r="H374" s="178"/>
      <c r="I374" s="178"/>
      <c r="J374" s="174"/>
      <c r="K374" s="38"/>
      <c r="L374" s="178"/>
      <c r="M374" s="178"/>
      <c r="N374" s="38"/>
      <c r="O374" s="38"/>
      <c r="P374" s="178"/>
      <c r="Q374" s="178"/>
      <c r="R374" s="38"/>
      <c r="S374" s="38"/>
      <c r="T374" s="178"/>
      <c r="U374" s="178"/>
      <c r="V374" s="174"/>
    </row>
    <row r="375" spans="1:22">
      <c r="A375" s="17"/>
      <c r="B375" s="176" t="s">
        <v>120</v>
      </c>
      <c r="C375" s="33"/>
      <c r="D375" s="175" t="s">
        <v>236</v>
      </c>
      <c r="E375" s="175"/>
      <c r="F375" s="33"/>
      <c r="G375" s="33"/>
      <c r="H375" s="175">
        <v>12.5</v>
      </c>
      <c r="I375" s="175"/>
      <c r="J375" s="33"/>
      <c r="K375" s="33"/>
      <c r="L375" s="175" t="s">
        <v>372</v>
      </c>
      <c r="M375" s="175"/>
      <c r="N375" s="76" t="s">
        <v>208</v>
      </c>
      <c r="O375" s="33"/>
      <c r="P375" s="175">
        <v>0.3</v>
      </c>
      <c r="Q375" s="175"/>
      <c r="R375" s="33"/>
      <c r="S375" s="33"/>
      <c r="T375" s="175">
        <v>12.3</v>
      </c>
      <c r="U375" s="175"/>
      <c r="V375" s="33"/>
    </row>
    <row r="376" spans="1:22">
      <c r="A376" s="17"/>
      <c r="B376" s="176"/>
      <c r="C376" s="33"/>
      <c r="D376" s="175"/>
      <c r="E376" s="175"/>
      <c r="F376" s="33"/>
      <c r="G376" s="33"/>
      <c r="H376" s="175"/>
      <c r="I376" s="175"/>
      <c r="J376" s="33"/>
      <c r="K376" s="33"/>
      <c r="L376" s="175"/>
      <c r="M376" s="175"/>
      <c r="N376" s="76"/>
      <c r="O376" s="33"/>
      <c r="P376" s="175"/>
      <c r="Q376" s="175"/>
      <c r="R376" s="33"/>
      <c r="S376" s="33"/>
      <c r="T376" s="175"/>
      <c r="U376" s="175"/>
      <c r="V376" s="33"/>
    </row>
    <row r="377" spans="1:22">
      <c r="A377" s="17"/>
      <c r="B377" s="174" t="s">
        <v>978</v>
      </c>
      <c r="C377" s="38"/>
      <c r="D377" s="178">
        <v>62</v>
      </c>
      <c r="E377" s="178"/>
      <c r="F377" s="38"/>
      <c r="G377" s="38"/>
      <c r="H377" s="178" t="s">
        <v>236</v>
      </c>
      <c r="I377" s="178"/>
      <c r="J377" s="38"/>
      <c r="K377" s="38"/>
      <c r="L377" s="178">
        <v>23</v>
      </c>
      <c r="M377" s="178"/>
      <c r="N377" s="38"/>
      <c r="O377" s="38"/>
      <c r="P377" s="178" t="s">
        <v>979</v>
      </c>
      <c r="Q377" s="178"/>
      <c r="R377" s="174" t="s">
        <v>208</v>
      </c>
      <c r="S377" s="38"/>
      <c r="T377" s="178" t="s">
        <v>236</v>
      </c>
      <c r="U377" s="178"/>
      <c r="V377" s="38"/>
    </row>
    <row r="378" spans="1:22">
      <c r="A378" s="17"/>
      <c r="B378" s="174"/>
      <c r="C378" s="38"/>
      <c r="D378" s="178"/>
      <c r="E378" s="178"/>
      <c r="F378" s="38"/>
      <c r="G378" s="38"/>
      <c r="H378" s="178"/>
      <c r="I378" s="178"/>
      <c r="J378" s="38"/>
      <c r="K378" s="38"/>
      <c r="L378" s="178"/>
      <c r="M378" s="178"/>
      <c r="N378" s="38"/>
      <c r="O378" s="38"/>
      <c r="P378" s="178"/>
      <c r="Q378" s="178"/>
      <c r="R378" s="174"/>
      <c r="S378" s="38"/>
      <c r="T378" s="178"/>
      <c r="U378" s="178"/>
      <c r="V378" s="38"/>
    </row>
    <row r="379" spans="1:22">
      <c r="A379" s="17"/>
      <c r="B379" s="70" t="s">
        <v>121</v>
      </c>
      <c r="C379" s="14"/>
      <c r="D379" s="76"/>
      <c r="E379" s="76"/>
      <c r="F379" s="76"/>
      <c r="G379" s="14"/>
      <c r="H379" s="76"/>
      <c r="I379" s="76"/>
      <c r="J379" s="76"/>
      <c r="K379" s="14"/>
      <c r="L379" s="33"/>
      <c r="M379" s="33"/>
      <c r="N379" s="33"/>
      <c r="O379" s="14"/>
      <c r="P379" s="33"/>
      <c r="Q379" s="33"/>
      <c r="R379" s="33"/>
      <c r="S379" s="14"/>
      <c r="T379" s="33"/>
      <c r="U379" s="33"/>
      <c r="V379" s="33"/>
    </row>
    <row r="380" spans="1:22">
      <c r="A380" s="17"/>
      <c r="B380" s="177" t="s">
        <v>122</v>
      </c>
      <c r="C380" s="38"/>
      <c r="D380" s="178" t="s">
        <v>236</v>
      </c>
      <c r="E380" s="178"/>
      <c r="F380" s="38"/>
      <c r="G380" s="38"/>
      <c r="H380" s="178">
        <v>52.9</v>
      </c>
      <c r="I380" s="178"/>
      <c r="J380" s="38"/>
      <c r="K380" s="38"/>
      <c r="L380" s="178" t="s">
        <v>236</v>
      </c>
      <c r="M380" s="178"/>
      <c r="N380" s="38"/>
      <c r="O380" s="38"/>
      <c r="P380" s="178" t="s">
        <v>236</v>
      </c>
      <c r="Q380" s="178"/>
      <c r="R380" s="38"/>
      <c r="S380" s="38"/>
      <c r="T380" s="178">
        <v>52.9</v>
      </c>
      <c r="U380" s="178"/>
      <c r="V380" s="38"/>
    </row>
    <row r="381" spans="1:22">
      <c r="A381" s="17"/>
      <c r="B381" s="177"/>
      <c r="C381" s="38"/>
      <c r="D381" s="178"/>
      <c r="E381" s="178"/>
      <c r="F381" s="38"/>
      <c r="G381" s="38"/>
      <c r="H381" s="178"/>
      <c r="I381" s="178"/>
      <c r="J381" s="38"/>
      <c r="K381" s="38"/>
      <c r="L381" s="178"/>
      <c r="M381" s="178"/>
      <c r="N381" s="38"/>
      <c r="O381" s="38"/>
      <c r="P381" s="178"/>
      <c r="Q381" s="178"/>
      <c r="R381" s="38"/>
      <c r="S381" s="38"/>
      <c r="T381" s="178"/>
      <c r="U381" s="178"/>
      <c r="V381" s="38"/>
    </row>
    <row r="382" spans="1:22">
      <c r="A382" s="17"/>
      <c r="B382" s="176" t="s">
        <v>123</v>
      </c>
      <c r="C382" s="33"/>
      <c r="D382" s="175" t="s">
        <v>236</v>
      </c>
      <c r="E382" s="175"/>
      <c r="F382" s="33"/>
      <c r="G382" s="33"/>
      <c r="H382" s="175" t="s">
        <v>980</v>
      </c>
      <c r="I382" s="175"/>
      <c r="J382" s="76" t="s">
        <v>208</v>
      </c>
      <c r="K382" s="33"/>
      <c r="L382" s="175" t="s">
        <v>236</v>
      </c>
      <c r="M382" s="175"/>
      <c r="N382" s="33"/>
      <c r="O382" s="33"/>
      <c r="P382" s="175" t="s">
        <v>236</v>
      </c>
      <c r="Q382" s="175"/>
      <c r="R382" s="33"/>
      <c r="S382" s="33"/>
      <c r="T382" s="175" t="s">
        <v>980</v>
      </c>
      <c r="U382" s="175"/>
      <c r="V382" s="76" t="s">
        <v>208</v>
      </c>
    </row>
    <row r="383" spans="1:22">
      <c r="A383" s="17"/>
      <c r="B383" s="176"/>
      <c r="C383" s="33"/>
      <c r="D383" s="175"/>
      <c r="E383" s="175"/>
      <c r="F383" s="33"/>
      <c r="G383" s="33"/>
      <c r="H383" s="175"/>
      <c r="I383" s="175"/>
      <c r="J383" s="76"/>
      <c r="K383" s="33"/>
      <c r="L383" s="175"/>
      <c r="M383" s="175"/>
      <c r="N383" s="33"/>
      <c r="O383" s="33"/>
      <c r="P383" s="175"/>
      <c r="Q383" s="175"/>
      <c r="R383" s="33"/>
      <c r="S383" s="33"/>
      <c r="T383" s="175"/>
      <c r="U383" s="175"/>
      <c r="V383" s="76"/>
    </row>
    <row r="384" spans="1:22">
      <c r="A384" s="17"/>
      <c r="B384" s="177" t="s">
        <v>124</v>
      </c>
      <c r="C384" s="38"/>
      <c r="D384" s="178" t="s">
        <v>236</v>
      </c>
      <c r="E384" s="178"/>
      <c r="F384" s="38"/>
      <c r="G384" s="38"/>
      <c r="H384" s="178" t="s">
        <v>981</v>
      </c>
      <c r="I384" s="178"/>
      <c r="J384" s="174" t="s">
        <v>208</v>
      </c>
      <c r="K384" s="38"/>
      <c r="L384" s="178" t="s">
        <v>236</v>
      </c>
      <c r="M384" s="178"/>
      <c r="N384" s="38"/>
      <c r="O384" s="38"/>
      <c r="P384" s="178" t="s">
        <v>236</v>
      </c>
      <c r="Q384" s="178"/>
      <c r="R384" s="38"/>
      <c r="S384" s="38"/>
      <c r="T384" s="178" t="s">
        <v>981</v>
      </c>
      <c r="U384" s="178"/>
      <c r="V384" s="174" t="s">
        <v>208</v>
      </c>
    </row>
    <row r="385" spans="1:22">
      <c r="A385" s="17"/>
      <c r="B385" s="177"/>
      <c r="C385" s="38"/>
      <c r="D385" s="178"/>
      <c r="E385" s="178"/>
      <c r="F385" s="38"/>
      <c r="G385" s="38"/>
      <c r="H385" s="178"/>
      <c r="I385" s="178"/>
      <c r="J385" s="174"/>
      <c r="K385" s="38"/>
      <c r="L385" s="178"/>
      <c r="M385" s="178"/>
      <c r="N385" s="38"/>
      <c r="O385" s="38"/>
      <c r="P385" s="178"/>
      <c r="Q385" s="178"/>
      <c r="R385" s="38"/>
      <c r="S385" s="38"/>
      <c r="T385" s="178"/>
      <c r="U385" s="178"/>
      <c r="V385" s="174"/>
    </row>
    <row r="386" spans="1:22">
      <c r="A386" s="17"/>
      <c r="B386" s="176" t="s">
        <v>125</v>
      </c>
      <c r="C386" s="33"/>
      <c r="D386" s="175" t="s">
        <v>236</v>
      </c>
      <c r="E386" s="175"/>
      <c r="F386" s="33"/>
      <c r="G386" s="33"/>
      <c r="H386" s="175">
        <v>24.5</v>
      </c>
      <c r="I386" s="175"/>
      <c r="J386" s="33"/>
      <c r="K386" s="33"/>
      <c r="L386" s="175" t="s">
        <v>236</v>
      </c>
      <c r="M386" s="175"/>
      <c r="N386" s="33"/>
      <c r="O386" s="33"/>
      <c r="P386" s="175" t="s">
        <v>236</v>
      </c>
      <c r="Q386" s="175"/>
      <c r="R386" s="33"/>
      <c r="S386" s="33"/>
      <c r="T386" s="175">
        <v>24.5</v>
      </c>
      <c r="U386" s="175"/>
      <c r="V386" s="33"/>
    </row>
    <row r="387" spans="1:22">
      <c r="A387" s="17"/>
      <c r="B387" s="176"/>
      <c r="C387" s="33"/>
      <c r="D387" s="175"/>
      <c r="E387" s="175"/>
      <c r="F387" s="33"/>
      <c r="G387" s="33"/>
      <c r="H387" s="175"/>
      <c r="I387" s="175"/>
      <c r="J387" s="33"/>
      <c r="K387" s="33"/>
      <c r="L387" s="175"/>
      <c r="M387" s="175"/>
      <c r="N387" s="33"/>
      <c r="O387" s="33"/>
      <c r="P387" s="175"/>
      <c r="Q387" s="175"/>
      <c r="R387" s="33"/>
      <c r="S387" s="33"/>
      <c r="T387" s="175"/>
      <c r="U387" s="175"/>
      <c r="V387" s="33"/>
    </row>
    <row r="388" spans="1:22">
      <c r="A388" s="17"/>
      <c r="B388" s="177" t="s">
        <v>126</v>
      </c>
      <c r="C388" s="38"/>
      <c r="D388" s="178">
        <v>3.1</v>
      </c>
      <c r="E388" s="178"/>
      <c r="F388" s="38"/>
      <c r="G388" s="38"/>
      <c r="H388" s="178">
        <v>70.400000000000006</v>
      </c>
      <c r="I388" s="178"/>
      <c r="J388" s="38"/>
      <c r="K388" s="38"/>
      <c r="L388" s="178">
        <v>4.0999999999999996</v>
      </c>
      <c r="M388" s="178"/>
      <c r="N388" s="38"/>
      <c r="O388" s="38"/>
      <c r="P388" s="178">
        <v>0.2</v>
      </c>
      <c r="Q388" s="178"/>
      <c r="R388" s="38"/>
      <c r="S388" s="38"/>
      <c r="T388" s="178">
        <v>77.8</v>
      </c>
      <c r="U388" s="178"/>
      <c r="V388" s="38"/>
    </row>
    <row r="389" spans="1:22" ht="15.75" thickBot="1">
      <c r="A389" s="17"/>
      <c r="B389" s="177"/>
      <c r="C389" s="38"/>
      <c r="D389" s="179"/>
      <c r="E389" s="179"/>
      <c r="F389" s="63"/>
      <c r="G389" s="38"/>
      <c r="H389" s="179"/>
      <c r="I389" s="179"/>
      <c r="J389" s="63"/>
      <c r="K389" s="38"/>
      <c r="L389" s="179"/>
      <c r="M389" s="179"/>
      <c r="N389" s="63"/>
      <c r="O389" s="38"/>
      <c r="P389" s="179"/>
      <c r="Q389" s="179"/>
      <c r="R389" s="63"/>
      <c r="S389" s="38"/>
      <c r="T389" s="179"/>
      <c r="U389" s="179"/>
      <c r="V389" s="63"/>
    </row>
    <row r="390" spans="1:22">
      <c r="A390" s="17"/>
      <c r="B390" s="76" t="s">
        <v>982</v>
      </c>
      <c r="C390" s="33"/>
      <c r="D390" s="180">
        <v>61.6</v>
      </c>
      <c r="E390" s="180"/>
      <c r="F390" s="57"/>
      <c r="G390" s="33"/>
      <c r="H390" s="180">
        <v>178.2</v>
      </c>
      <c r="I390" s="180"/>
      <c r="J390" s="57"/>
      <c r="K390" s="33"/>
      <c r="L390" s="180">
        <v>23.5</v>
      </c>
      <c r="M390" s="180"/>
      <c r="N390" s="57"/>
      <c r="O390" s="33"/>
      <c r="P390" s="180" t="s">
        <v>979</v>
      </c>
      <c r="Q390" s="180"/>
      <c r="R390" s="182" t="s">
        <v>208</v>
      </c>
      <c r="S390" s="33"/>
      <c r="T390" s="180">
        <v>178.3</v>
      </c>
      <c r="U390" s="180"/>
      <c r="V390" s="57"/>
    </row>
    <row r="391" spans="1:22">
      <c r="A391" s="17"/>
      <c r="B391" s="76"/>
      <c r="C391" s="33"/>
      <c r="D391" s="181"/>
      <c r="E391" s="181"/>
      <c r="F391" s="58"/>
      <c r="G391" s="33"/>
      <c r="H391" s="181"/>
      <c r="I391" s="181"/>
      <c r="J391" s="58"/>
      <c r="K391" s="33"/>
      <c r="L391" s="181"/>
      <c r="M391" s="181"/>
      <c r="N391" s="58"/>
      <c r="O391" s="33"/>
      <c r="P391" s="181"/>
      <c r="Q391" s="181"/>
      <c r="R391" s="183"/>
      <c r="S391" s="33"/>
      <c r="T391" s="181"/>
      <c r="U391" s="181"/>
      <c r="V391" s="58"/>
    </row>
    <row r="392" spans="1:22">
      <c r="A392" s="17"/>
      <c r="B392" s="174" t="s">
        <v>983</v>
      </c>
      <c r="C392" s="38"/>
      <c r="D392" s="178" t="s">
        <v>236</v>
      </c>
      <c r="E392" s="178"/>
      <c r="F392" s="38"/>
      <c r="G392" s="38"/>
      <c r="H392" s="178" t="s">
        <v>984</v>
      </c>
      <c r="I392" s="178"/>
      <c r="J392" s="174" t="s">
        <v>208</v>
      </c>
      <c r="K392" s="38"/>
      <c r="L392" s="178" t="s">
        <v>236</v>
      </c>
      <c r="M392" s="178"/>
      <c r="N392" s="38"/>
      <c r="O392" s="38"/>
      <c r="P392" s="178" t="s">
        <v>236</v>
      </c>
      <c r="Q392" s="178"/>
      <c r="R392" s="38"/>
      <c r="S392" s="38"/>
      <c r="T392" s="178" t="s">
        <v>984</v>
      </c>
      <c r="U392" s="178"/>
      <c r="V392" s="174" t="s">
        <v>208</v>
      </c>
    </row>
    <row r="393" spans="1:22" ht="15.75" thickBot="1">
      <c r="A393" s="17"/>
      <c r="B393" s="174"/>
      <c r="C393" s="38"/>
      <c r="D393" s="179"/>
      <c r="E393" s="179"/>
      <c r="F393" s="63"/>
      <c r="G393" s="38"/>
      <c r="H393" s="179"/>
      <c r="I393" s="179"/>
      <c r="J393" s="184"/>
      <c r="K393" s="38"/>
      <c r="L393" s="179"/>
      <c r="M393" s="179"/>
      <c r="N393" s="63"/>
      <c r="O393" s="38"/>
      <c r="P393" s="179"/>
      <c r="Q393" s="179"/>
      <c r="R393" s="63"/>
      <c r="S393" s="38"/>
      <c r="T393" s="179"/>
      <c r="U393" s="179"/>
      <c r="V393" s="184"/>
    </row>
    <row r="394" spans="1:22">
      <c r="A394" s="17"/>
      <c r="B394" s="76" t="s">
        <v>985</v>
      </c>
      <c r="C394" s="33"/>
      <c r="D394" s="180">
        <v>61.6</v>
      </c>
      <c r="E394" s="180"/>
      <c r="F394" s="57"/>
      <c r="G394" s="33"/>
      <c r="H394" s="180">
        <v>80.2</v>
      </c>
      <c r="I394" s="180"/>
      <c r="J394" s="57"/>
      <c r="K394" s="33"/>
      <c r="L394" s="180">
        <v>23.5</v>
      </c>
      <c r="M394" s="180"/>
      <c r="N394" s="57"/>
      <c r="O394" s="33"/>
      <c r="P394" s="180" t="s">
        <v>979</v>
      </c>
      <c r="Q394" s="180"/>
      <c r="R394" s="182" t="s">
        <v>208</v>
      </c>
      <c r="S394" s="33"/>
      <c r="T394" s="180">
        <v>80.3</v>
      </c>
      <c r="U394" s="180"/>
      <c r="V394" s="57"/>
    </row>
    <row r="395" spans="1:22" ht="15.75" thickBot="1">
      <c r="A395" s="17"/>
      <c r="B395" s="76"/>
      <c r="C395" s="33"/>
      <c r="D395" s="185"/>
      <c r="E395" s="185"/>
      <c r="F395" s="52"/>
      <c r="G395" s="33"/>
      <c r="H395" s="185"/>
      <c r="I395" s="185"/>
      <c r="J395" s="52"/>
      <c r="K395" s="33"/>
      <c r="L395" s="185"/>
      <c r="M395" s="185"/>
      <c r="N395" s="52"/>
      <c r="O395" s="33"/>
      <c r="P395" s="185"/>
      <c r="Q395" s="185"/>
      <c r="R395" s="186"/>
      <c r="S395" s="33"/>
      <c r="T395" s="185"/>
      <c r="U395" s="185"/>
      <c r="V395" s="52"/>
    </row>
    <row r="396" spans="1:22">
      <c r="A396" s="17"/>
      <c r="B396" s="173" t="s">
        <v>130</v>
      </c>
      <c r="C396" s="25"/>
      <c r="D396" s="187"/>
      <c r="E396" s="187"/>
      <c r="F396" s="187"/>
      <c r="G396" s="25"/>
      <c r="H396" s="187"/>
      <c r="I396" s="187"/>
      <c r="J396" s="187"/>
      <c r="K396" s="25"/>
      <c r="L396" s="43"/>
      <c r="M396" s="43"/>
      <c r="N396" s="43"/>
      <c r="O396" s="25"/>
      <c r="P396" s="43"/>
      <c r="Q396" s="43"/>
      <c r="R396" s="43"/>
      <c r="S396" s="25"/>
      <c r="T396" s="43"/>
      <c r="U396" s="43"/>
      <c r="V396" s="43"/>
    </row>
    <row r="397" spans="1:22">
      <c r="A397" s="17"/>
      <c r="B397" s="176" t="s">
        <v>131</v>
      </c>
      <c r="C397" s="33"/>
      <c r="D397" s="175" t="s">
        <v>927</v>
      </c>
      <c r="E397" s="175"/>
      <c r="F397" s="76" t="s">
        <v>208</v>
      </c>
      <c r="G397" s="33"/>
      <c r="H397" s="175">
        <v>13.2</v>
      </c>
      <c r="I397" s="175"/>
      <c r="J397" s="33"/>
      <c r="K397" s="33"/>
      <c r="L397" s="175">
        <v>55.6</v>
      </c>
      <c r="M397" s="175"/>
      <c r="N397" s="33"/>
      <c r="O397" s="33"/>
      <c r="P397" s="175" t="s">
        <v>236</v>
      </c>
      <c r="Q397" s="175"/>
      <c r="R397" s="33"/>
      <c r="S397" s="33"/>
      <c r="T397" s="175">
        <v>67.3</v>
      </c>
      <c r="U397" s="175"/>
      <c r="V397" s="33"/>
    </row>
    <row r="398" spans="1:22">
      <c r="A398" s="17"/>
      <c r="B398" s="176"/>
      <c r="C398" s="33"/>
      <c r="D398" s="175"/>
      <c r="E398" s="175"/>
      <c r="F398" s="76"/>
      <c r="G398" s="33"/>
      <c r="H398" s="175"/>
      <c r="I398" s="175"/>
      <c r="J398" s="33"/>
      <c r="K398" s="33"/>
      <c r="L398" s="175"/>
      <c r="M398" s="175"/>
      <c r="N398" s="33"/>
      <c r="O398" s="33"/>
      <c r="P398" s="175"/>
      <c r="Q398" s="175"/>
      <c r="R398" s="33"/>
      <c r="S398" s="33"/>
      <c r="T398" s="175"/>
      <c r="U398" s="175"/>
      <c r="V398" s="33"/>
    </row>
    <row r="399" spans="1:22">
      <c r="A399" s="17"/>
      <c r="B399" s="177" t="s">
        <v>132</v>
      </c>
      <c r="C399" s="38"/>
      <c r="D399" s="178" t="s">
        <v>236</v>
      </c>
      <c r="E399" s="178"/>
      <c r="F399" s="38"/>
      <c r="G399" s="38"/>
      <c r="H399" s="178">
        <v>185.3</v>
      </c>
      <c r="I399" s="178"/>
      <c r="J399" s="38"/>
      <c r="K399" s="38"/>
      <c r="L399" s="178">
        <v>11.3</v>
      </c>
      <c r="M399" s="178"/>
      <c r="N399" s="38"/>
      <c r="O399" s="38"/>
      <c r="P399" s="178" t="s">
        <v>236</v>
      </c>
      <c r="Q399" s="178"/>
      <c r="R399" s="38"/>
      <c r="S399" s="38"/>
      <c r="T399" s="178">
        <v>196.6</v>
      </c>
      <c r="U399" s="178"/>
      <c r="V399" s="38"/>
    </row>
    <row r="400" spans="1:22">
      <c r="A400" s="17"/>
      <c r="B400" s="177"/>
      <c r="C400" s="38"/>
      <c r="D400" s="178"/>
      <c r="E400" s="178"/>
      <c r="F400" s="38"/>
      <c r="G400" s="38"/>
      <c r="H400" s="178"/>
      <c r="I400" s="178"/>
      <c r="J400" s="38"/>
      <c r="K400" s="38"/>
      <c r="L400" s="178"/>
      <c r="M400" s="178"/>
      <c r="N400" s="38"/>
      <c r="O400" s="38"/>
      <c r="P400" s="178"/>
      <c r="Q400" s="178"/>
      <c r="R400" s="38"/>
      <c r="S400" s="38"/>
      <c r="T400" s="178"/>
      <c r="U400" s="178"/>
      <c r="V400" s="38"/>
    </row>
    <row r="401" spans="1:22">
      <c r="A401" s="17"/>
      <c r="B401" s="176" t="s">
        <v>133</v>
      </c>
      <c r="C401" s="33"/>
      <c r="D401" s="175" t="s">
        <v>236</v>
      </c>
      <c r="E401" s="175"/>
      <c r="F401" s="33"/>
      <c r="G401" s="33"/>
      <c r="H401" s="188">
        <v>1114.5999999999999</v>
      </c>
      <c r="I401" s="188"/>
      <c r="J401" s="33"/>
      <c r="K401" s="33"/>
      <c r="L401" s="175">
        <v>129.69999999999999</v>
      </c>
      <c r="M401" s="175"/>
      <c r="N401" s="33"/>
      <c r="O401" s="33"/>
      <c r="P401" s="175" t="s">
        <v>986</v>
      </c>
      <c r="Q401" s="175"/>
      <c r="R401" s="76" t="s">
        <v>208</v>
      </c>
      <c r="S401" s="33"/>
      <c r="T401" s="188">
        <v>1208.5999999999999</v>
      </c>
      <c r="U401" s="188"/>
      <c r="V401" s="33"/>
    </row>
    <row r="402" spans="1:22">
      <c r="A402" s="17"/>
      <c r="B402" s="176"/>
      <c r="C402" s="33"/>
      <c r="D402" s="175"/>
      <c r="E402" s="175"/>
      <c r="F402" s="33"/>
      <c r="G402" s="33"/>
      <c r="H402" s="188"/>
      <c r="I402" s="188"/>
      <c r="J402" s="33"/>
      <c r="K402" s="33"/>
      <c r="L402" s="175"/>
      <c r="M402" s="175"/>
      <c r="N402" s="33"/>
      <c r="O402" s="33"/>
      <c r="P402" s="175"/>
      <c r="Q402" s="175"/>
      <c r="R402" s="76"/>
      <c r="S402" s="33"/>
      <c r="T402" s="188"/>
      <c r="U402" s="188"/>
      <c r="V402" s="33"/>
    </row>
    <row r="403" spans="1:22">
      <c r="A403" s="17"/>
      <c r="B403" s="177" t="s">
        <v>134</v>
      </c>
      <c r="C403" s="38"/>
      <c r="D403" s="178" t="s">
        <v>236</v>
      </c>
      <c r="E403" s="178"/>
      <c r="F403" s="38"/>
      <c r="G403" s="38"/>
      <c r="H403" s="178">
        <v>142</v>
      </c>
      <c r="I403" s="178"/>
      <c r="J403" s="38"/>
      <c r="K403" s="38"/>
      <c r="L403" s="178" t="s">
        <v>236</v>
      </c>
      <c r="M403" s="178"/>
      <c r="N403" s="38"/>
      <c r="O403" s="38"/>
      <c r="P403" s="178" t="s">
        <v>236</v>
      </c>
      <c r="Q403" s="178"/>
      <c r="R403" s="38"/>
      <c r="S403" s="38"/>
      <c r="T403" s="178">
        <v>142</v>
      </c>
      <c r="U403" s="178"/>
      <c r="V403" s="38"/>
    </row>
    <row r="404" spans="1:22">
      <c r="A404" s="17"/>
      <c r="B404" s="177"/>
      <c r="C404" s="38"/>
      <c r="D404" s="178"/>
      <c r="E404" s="178"/>
      <c r="F404" s="38"/>
      <c r="G404" s="38"/>
      <c r="H404" s="178"/>
      <c r="I404" s="178"/>
      <c r="J404" s="38"/>
      <c r="K404" s="38"/>
      <c r="L404" s="178"/>
      <c r="M404" s="178"/>
      <c r="N404" s="38"/>
      <c r="O404" s="38"/>
      <c r="P404" s="178"/>
      <c r="Q404" s="178"/>
      <c r="R404" s="38"/>
      <c r="S404" s="38"/>
      <c r="T404" s="178"/>
      <c r="U404" s="178"/>
      <c r="V404" s="38"/>
    </row>
    <row r="405" spans="1:22">
      <c r="A405" s="17"/>
      <c r="B405" s="176" t="s">
        <v>135</v>
      </c>
      <c r="C405" s="33"/>
      <c r="D405" s="175" t="s">
        <v>236</v>
      </c>
      <c r="E405" s="175"/>
      <c r="F405" s="33"/>
      <c r="G405" s="33"/>
      <c r="H405" s="175">
        <v>39.5</v>
      </c>
      <c r="I405" s="175"/>
      <c r="J405" s="33"/>
      <c r="K405" s="33"/>
      <c r="L405" s="175" t="s">
        <v>236</v>
      </c>
      <c r="M405" s="175"/>
      <c r="N405" s="33"/>
      <c r="O405" s="33"/>
      <c r="P405" s="175" t="s">
        <v>236</v>
      </c>
      <c r="Q405" s="175"/>
      <c r="R405" s="33"/>
      <c r="S405" s="33"/>
      <c r="T405" s="175">
        <v>39.5</v>
      </c>
      <c r="U405" s="175"/>
      <c r="V405" s="33"/>
    </row>
    <row r="406" spans="1:22">
      <c r="A406" s="17"/>
      <c r="B406" s="176"/>
      <c r="C406" s="33"/>
      <c r="D406" s="175"/>
      <c r="E406" s="175"/>
      <c r="F406" s="33"/>
      <c r="G406" s="33"/>
      <c r="H406" s="175"/>
      <c r="I406" s="175"/>
      <c r="J406" s="33"/>
      <c r="K406" s="33"/>
      <c r="L406" s="175"/>
      <c r="M406" s="175"/>
      <c r="N406" s="33"/>
      <c r="O406" s="33"/>
      <c r="P406" s="175"/>
      <c r="Q406" s="175"/>
      <c r="R406" s="33"/>
      <c r="S406" s="33"/>
      <c r="T406" s="175"/>
      <c r="U406" s="175"/>
      <c r="V406" s="33"/>
    </row>
    <row r="407" spans="1:22">
      <c r="A407" s="17"/>
      <c r="B407" s="177" t="s">
        <v>136</v>
      </c>
      <c r="C407" s="38"/>
      <c r="D407" s="178" t="s">
        <v>236</v>
      </c>
      <c r="E407" s="178"/>
      <c r="F407" s="38"/>
      <c r="G407" s="38"/>
      <c r="H407" s="178">
        <v>13.1</v>
      </c>
      <c r="I407" s="178"/>
      <c r="J407" s="38"/>
      <c r="K407" s="38"/>
      <c r="L407" s="178" t="s">
        <v>236</v>
      </c>
      <c r="M407" s="178"/>
      <c r="N407" s="38"/>
      <c r="O407" s="38"/>
      <c r="P407" s="178" t="s">
        <v>236</v>
      </c>
      <c r="Q407" s="178"/>
      <c r="R407" s="38"/>
      <c r="S407" s="38"/>
      <c r="T407" s="178">
        <v>13.1</v>
      </c>
      <c r="U407" s="178"/>
      <c r="V407" s="38"/>
    </row>
    <row r="408" spans="1:22">
      <c r="A408" s="17"/>
      <c r="B408" s="177"/>
      <c r="C408" s="38"/>
      <c r="D408" s="178"/>
      <c r="E408" s="178"/>
      <c r="F408" s="38"/>
      <c r="G408" s="38"/>
      <c r="H408" s="178"/>
      <c r="I408" s="178"/>
      <c r="J408" s="38"/>
      <c r="K408" s="38"/>
      <c r="L408" s="178"/>
      <c r="M408" s="178"/>
      <c r="N408" s="38"/>
      <c r="O408" s="38"/>
      <c r="P408" s="178"/>
      <c r="Q408" s="178"/>
      <c r="R408" s="38"/>
      <c r="S408" s="38"/>
      <c r="T408" s="178"/>
      <c r="U408" s="178"/>
      <c r="V408" s="38"/>
    </row>
    <row r="409" spans="1:22">
      <c r="A409" s="17"/>
      <c r="B409" s="176" t="s">
        <v>137</v>
      </c>
      <c r="C409" s="33"/>
      <c r="D409" s="175" t="s">
        <v>236</v>
      </c>
      <c r="E409" s="175"/>
      <c r="F409" s="33"/>
      <c r="G409" s="33"/>
      <c r="H409" s="175" t="s">
        <v>987</v>
      </c>
      <c r="I409" s="175"/>
      <c r="J409" s="76" t="s">
        <v>208</v>
      </c>
      <c r="K409" s="33"/>
      <c r="L409" s="175" t="s">
        <v>988</v>
      </c>
      <c r="M409" s="175"/>
      <c r="N409" s="76" t="s">
        <v>208</v>
      </c>
      <c r="O409" s="33"/>
      <c r="P409" s="175">
        <v>35.700000000000003</v>
      </c>
      <c r="Q409" s="175"/>
      <c r="R409" s="33"/>
      <c r="S409" s="33"/>
      <c r="T409" s="175" t="s">
        <v>989</v>
      </c>
      <c r="U409" s="175"/>
      <c r="V409" s="76" t="s">
        <v>208</v>
      </c>
    </row>
    <row r="410" spans="1:22">
      <c r="A410" s="17"/>
      <c r="B410" s="176"/>
      <c r="C410" s="33"/>
      <c r="D410" s="175"/>
      <c r="E410" s="175"/>
      <c r="F410" s="33"/>
      <c r="G410" s="33"/>
      <c r="H410" s="175"/>
      <c r="I410" s="175"/>
      <c r="J410" s="76"/>
      <c r="K410" s="33"/>
      <c r="L410" s="175"/>
      <c r="M410" s="175"/>
      <c r="N410" s="76"/>
      <c r="O410" s="33"/>
      <c r="P410" s="175"/>
      <c r="Q410" s="175"/>
      <c r="R410" s="33"/>
      <c r="S410" s="33"/>
      <c r="T410" s="175"/>
      <c r="U410" s="175"/>
      <c r="V410" s="76"/>
    </row>
    <row r="411" spans="1:22">
      <c r="A411" s="17"/>
      <c r="B411" s="177" t="s">
        <v>138</v>
      </c>
      <c r="C411" s="38"/>
      <c r="D411" s="178" t="s">
        <v>236</v>
      </c>
      <c r="E411" s="178"/>
      <c r="F411" s="38"/>
      <c r="G411" s="38"/>
      <c r="H411" s="178" t="s">
        <v>990</v>
      </c>
      <c r="I411" s="178"/>
      <c r="J411" s="174" t="s">
        <v>208</v>
      </c>
      <c r="K411" s="38"/>
      <c r="L411" s="178" t="s">
        <v>236</v>
      </c>
      <c r="M411" s="178"/>
      <c r="N411" s="38"/>
      <c r="O411" s="38"/>
      <c r="P411" s="178" t="s">
        <v>236</v>
      </c>
      <c r="Q411" s="178"/>
      <c r="R411" s="38"/>
      <c r="S411" s="38"/>
      <c r="T411" s="178" t="s">
        <v>990</v>
      </c>
      <c r="U411" s="178"/>
      <c r="V411" s="174" t="s">
        <v>208</v>
      </c>
    </row>
    <row r="412" spans="1:22">
      <c r="A412" s="17"/>
      <c r="B412" s="177"/>
      <c r="C412" s="38"/>
      <c r="D412" s="178"/>
      <c r="E412" s="178"/>
      <c r="F412" s="38"/>
      <c r="G412" s="38"/>
      <c r="H412" s="178"/>
      <c r="I412" s="178"/>
      <c r="J412" s="174"/>
      <c r="K412" s="38"/>
      <c r="L412" s="178"/>
      <c r="M412" s="178"/>
      <c r="N412" s="38"/>
      <c r="O412" s="38"/>
      <c r="P412" s="178"/>
      <c r="Q412" s="178"/>
      <c r="R412" s="38"/>
      <c r="S412" s="38"/>
      <c r="T412" s="178"/>
      <c r="U412" s="178"/>
      <c r="V412" s="174"/>
    </row>
    <row r="413" spans="1:22">
      <c r="A413" s="17"/>
      <c r="B413" s="176" t="s">
        <v>139</v>
      </c>
      <c r="C413" s="33"/>
      <c r="D413" s="175" t="s">
        <v>236</v>
      </c>
      <c r="E413" s="175"/>
      <c r="F413" s="33"/>
      <c r="G413" s="33"/>
      <c r="H413" s="175" t="s">
        <v>991</v>
      </c>
      <c r="I413" s="175"/>
      <c r="J413" s="76" t="s">
        <v>208</v>
      </c>
      <c r="K413" s="33"/>
      <c r="L413" s="175" t="s">
        <v>236</v>
      </c>
      <c r="M413" s="175"/>
      <c r="N413" s="33"/>
      <c r="O413" s="33"/>
      <c r="P413" s="175" t="s">
        <v>236</v>
      </c>
      <c r="Q413" s="175"/>
      <c r="R413" s="33"/>
      <c r="S413" s="33"/>
      <c r="T413" s="175" t="s">
        <v>991</v>
      </c>
      <c r="U413" s="175"/>
      <c r="V413" s="76" t="s">
        <v>208</v>
      </c>
    </row>
    <row r="414" spans="1:22">
      <c r="A414" s="17"/>
      <c r="B414" s="176"/>
      <c r="C414" s="33"/>
      <c r="D414" s="175"/>
      <c r="E414" s="175"/>
      <c r="F414" s="33"/>
      <c r="G414" s="33"/>
      <c r="H414" s="175"/>
      <c r="I414" s="175"/>
      <c r="J414" s="76"/>
      <c r="K414" s="33"/>
      <c r="L414" s="175"/>
      <c r="M414" s="175"/>
      <c r="N414" s="33"/>
      <c r="O414" s="33"/>
      <c r="P414" s="175"/>
      <c r="Q414" s="175"/>
      <c r="R414" s="33"/>
      <c r="S414" s="33"/>
      <c r="T414" s="175"/>
      <c r="U414" s="175"/>
      <c r="V414" s="76"/>
    </row>
    <row r="415" spans="1:22">
      <c r="A415" s="17"/>
      <c r="B415" s="177" t="s">
        <v>140</v>
      </c>
      <c r="C415" s="38"/>
      <c r="D415" s="178" t="s">
        <v>236</v>
      </c>
      <c r="E415" s="178"/>
      <c r="F415" s="38"/>
      <c r="G415" s="38"/>
      <c r="H415" s="178" t="s">
        <v>992</v>
      </c>
      <c r="I415" s="178"/>
      <c r="J415" s="174" t="s">
        <v>208</v>
      </c>
      <c r="K415" s="38"/>
      <c r="L415" s="178" t="s">
        <v>236</v>
      </c>
      <c r="M415" s="178"/>
      <c r="N415" s="38"/>
      <c r="O415" s="38"/>
      <c r="P415" s="178" t="s">
        <v>236</v>
      </c>
      <c r="Q415" s="178"/>
      <c r="R415" s="38"/>
      <c r="S415" s="38"/>
      <c r="T415" s="178" t="s">
        <v>992</v>
      </c>
      <c r="U415" s="178"/>
      <c r="V415" s="174" t="s">
        <v>208</v>
      </c>
    </row>
    <row r="416" spans="1:22">
      <c r="A416" s="17"/>
      <c r="B416" s="177"/>
      <c r="C416" s="38"/>
      <c r="D416" s="178"/>
      <c r="E416" s="178"/>
      <c r="F416" s="38"/>
      <c r="G416" s="38"/>
      <c r="H416" s="178"/>
      <c r="I416" s="178"/>
      <c r="J416" s="174"/>
      <c r="K416" s="38"/>
      <c r="L416" s="178"/>
      <c r="M416" s="178"/>
      <c r="N416" s="38"/>
      <c r="O416" s="38"/>
      <c r="P416" s="178"/>
      <c r="Q416" s="178"/>
      <c r="R416" s="38"/>
      <c r="S416" s="38"/>
      <c r="T416" s="178"/>
      <c r="U416" s="178"/>
      <c r="V416" s="174"/>
    </row>
    <row r="417" spans="1:22">
      <c r="A417" s="17"/>
      <c r="B417" s="176" t="s">
        <v>141</v>
      </c>
      <c r="C417" s="33"/>
      <c r="D417" s="175" t="s">
        <v>236</v>
      </c>
      <c r="E417" s="175"/>
      <c r="F417" s="33"/>
      <c r="G417" s="33"/>
      <c r="H417" s="175">
        <v>31.3</v>
      </c>
      <c r="I417" s="175"/>
      <c r="J417" s="33"/>
      <c r="K417" s="33"/>
      <c r="L417" s="175" t="s">
        <v>236</v>
      </c>
      <c r="M417" s="175"/>
      <c r="N417" s="33"/>
      <c r="O417" s="33"/>
      <c r="P417" s="175" t="s">
        <v>236</v>
      </c>
      <c r="Q417" s="175"/>
      <c r="R417" s="33"/>
      <c r="S417" s="33"/>
      <c r="T417" s="175">
        <v>31.3</v>
      </c>
      <c r="U417" s="175"/>
      <c r="V417" s="33"/>
    </row>
    <row r="418" spans="1:22">
      <c r="A418" s="17"/>
      <c r="B418" s="176"/>
      <c r="C418" s="33"/>
      <c r="D418" s="175"/>
      <c r="E418" s="175"/>
      <c r="F418" s="33"/>
      <c r="G418" s="33"/>
      <c r="H418" s="175"/>
      <c r="I418" s="175"/>
      <c r="J418" s="33"/>
      <c r="K418" s="33"/>
      <c r="L418" s="175"/>
      <c r="M418" s="175"/>
      <c r="N418" s="33"/>
      <c r="O418" s="33"/>
      <c r="P418" s="175"/>
      <c r="Q418" s="175"/>
      <c r="R418" s="33"/>
      <c r="S418" s="33"/>
      <c r="T418" s="175"/>
      <c r="U418" s="175"/>
      <c r="V418" s="33"/>
    </row>
    <row r="419" spans="1:22">
      <c r="A419" s="17"/>
      <c r="B419" s="177" t="s">
        <v>142</v>
      </c>
      <c r="C419" s="38"/>
      <c r="D419" s="178" t="s">
        <v>236</v>
      </c>
      <c r="E419" s="178"/>
      <c r="F419" s="38"/>
      <c r="G419" s="38"/>
      <c r="H419" s="178" t="s">
        <v>993</v>
      </c>
      <c r="I419" s="178"/>
      <c r="J419" s="174" t="s">
        <v>208</v>
      </c>
      <c r="K419" s="38"/>
      <c r="L419" s="178" t="s">
        <v>236</v>
      </c>
      <c r="M419" s="178"/>
      <c r="N419" s="38"/>
      <c r="O419" s="38"/>
      <c r="P419" s="178" t="s">
        <v>236</v>
      </c>
      <c r="Q419" s="178"/>
      <c r="R419" s="38"/>
      <c r="S419" s="38"/>
      <c r="T419" s="178" t="s">
        <v>993</v>
      </c>
      <c r="U419" s="178"/>
      <c r="V419" s="174" t="s">
        <v>208</v>
      </c>
    </row>
    <row r="420" spans="1:22">
      <c r="A420" s="17"/>
      <c r="B420" s="177"/>
      <c r="C420" s="38"/>
      <c r="D420" s="178"/>
      <c r="E420" s="178"/>
      <c r="F420" s="38"/>
      <c r="G420" s="38"/>
      <c r="H420" s="178"/>
      <c r="I420" s="178"/>
      <c r="J420" s="174"/>
      <c r="K420" s="38"/>
      <c r="L420" s="178"/>
      <c r="M420" s="178"/>
      <c r="N420" s="38"/>
      <c r="O420" s="38"/>
      <c r="P420" s="178"/>
      <c r="Q420" s="178"/>
      <c r="R420" s="38"/>
      <c r="S420" s="38"/>
      <c r="T420" s="178"/>
      <c r="U420" s="178"/>
      <c r="V420" s="174"/>
    </row>
    <row r="421" spans="1:22">
      <c r="A421" s="17"/>
      <c r="B421" s="176" t="s">
        <v>143</v>
      </c>
      <c r="C421" s="33"/>
      <c r="D421" s="175" t="s">
        <v>236</v>
      </c>
      <c r="E421" s="175"/>
      <c r="F421" s="33"/>
      <c r="G421" s="33"/>
      <c r="H421" s="175" t="s">
        <v>218</v>
      </c>
      <c r="I421" s="175"/>
      <c r="J421" s="76" t="s">
        <v>208</v>
      </c>
      <c r="K421" s="33"/>
      <c r="L421" s="175" t="s">
        <v>236</v>
      </c>
      <c r="M421" s="175"/>
      <c r="N421" s="33"/>
      <c r="O421" s="33"/>
      <c r="P421" s="175" t="s">
        <v>236</v>
      </c>
      <c r="Q421" s="175"/>
      <c r="R421" s="33"/>
      <c r="S421" s="33"/>
      <c r="T421" s="175" t="s">
        <v>218</v>
      </c>
      <c r="U421" s="175"/>
      <c r="V421" s="76" t="s">
        <v>208</v>
      </c>
    </row>
    <row r="422" spans="1:22">
      <c r="A422" s="17"/>
      <c r="B422" s="176"/>
      <c r="C422" s="33"/>
      <c r="D422" s="175"/>
      <c r="E422" s="175"/>
      <c r="F422" s="33"/>
      <c r="G422" s="33"/>
      <c r="H422" s="175"/>
      <c r="I422" s="175"/>
      <c r="J422" s="76"/>
      <c r="K422" s="33"/>
      <c r="L422" s="175"/>
      <c r="M422" s="175"/>
      <c r="N422" s="33"/>
      <c r="O422" s="33"/>
      <c r="P422" s="175"/>
      <c r="Q422" s="175"/>
      <c r="R422" s="33"/>
      <c r="S422" s="33"/>
      <c r="T422" s="175"/>
      <c r="U422" s="175"/>
      <c r="V422" s="76"/>
    </row>
    <row r="423" spans="1:22">
      <c r="A423" s="17"/>
      <c r="B423" s="177" t="s">
        <v>994</v>
      </c>
      <c r="C423" s="38"/>
      <c r="D423" s="178" t="s">
        <v>236</v>
      </c>
      <c r="E423" s="178"/>
      <c r="F423" s="38"/>
      <c r="G423" s="38"/>
      <c r="H423" s="178">
        <v>30</v>
      </c>
      <c r="I423" s="178"/>
      <c r="J423" s="38"/>
      <c r="K423" s="38"/>
      <c r="L423" s="178" t="s">
        <v>236</v>
      </c>
      <c r="M423" s="178"/>
      <c r="N423" s="38"/>
      <c r="O423" s="38"/>
      <c r="P423" s="178" t="s">
        <v>995</v>
      </c>
      <c r="Q423" s="178"/>
      <c r="R423" s="174" t="s">
        <v>208</v>
      </c>
      <c r="S423" s="38"/>
      <c r="T423" s="178" t="s">
        <v>236</v>
      </c>
      <c r="U423" s="178"/>
      <c r="V423" s="38"/>
    </row>
    <row r="424" spans="1:22" ht="15.75" thickBot="1">
      <c r="A424" s="17"/>
      <c r="B424" s="177"/>
      <c r="C424" s="38"/>
      <c r="D424" s="179"/>
      <c r="E424" s="179"/>
      <c r="F424" s="63"/>
      <c r="G424" s="38"/>
      <c r="H424" s="179"/>
      <c r="I424" s="179"/>
      <c r="J424" s="63"/>
      <c r="K424" s="38"/>
      <c r="L424" s="179"/>
      <c r="M424" s="179"/>
      <c r="N424" s="63"/>
      <c r="O424" s="38"/>
      <c r="P424" s="179"/>
      <c r="Q424" s="179"/>
      <c r="R424" s="184"/>
      <c r="S424" s="38"/>
      <c r="T424" s="179"/>
      <c r="U424" s="179"/>
      <c r="V424" s="63"/>
    </row>
    <row r="425" spans="1:22">
      <c r="A425" s="17"/>
      <c r="B425" s="76" t="s">
        <v>996</v>
      </c>
      <c r="C425" s="33"/>
      <c r="D425" s="180" t="s">
        <v>927</v>
      </c>
      <c r="E425" s="180"/>
      <c r="F425" s="182" t="s">
        <v>208</v>
      </c>
      <c r="G425" s="33"/>
      <c r="H425" s="180">
        <v>138.30000000000001</v>
      </c>
      <c r="I425" s="180"/>
      <c r="J425" s="57"/>
      <c r="K425" s="33"/>
      <c r="L425" s="180">
        <v>6.9</v>
      </c>
      <c r="M425" s="180"/>
      <c r="N425" s="57"/>
      <c r="O425" s="33"/>
      <c r="P425" s="180" t="s">
        <v>995</v>
      </c>
      <c r="Q425" s="180"/>
      <c r="R425" s="182" t="s">
        <v>208</v>
      </c>
      <c r="S425" s="33"/>
      <c r="T425" s="180">
        <v>113.7</v>
      </c>
      <c r="U425" s="180"/>
      <c r="V425" s="57"/>
    </row>
    <row r="426" spans="1:22">
      <c r="A426" s="17"/>
      <c r="B426" s="76"/>
      <c r="C426" s="33"/>
      <c r="D426" s="181"/>
      <c r="E426" s="181"/>
      <c r="F426" s="183"/>
      <c r="G426" s="33"/>
      <c r="H426" s="181"/>
      <c r="I426" s="181"/>
      <c r="J426" s="58"/>
      <c r="K426" s="33"/>
      <c r="L426" s="181"/>
      <c r="M426" s="181"/>
      <c r="N426" s="58"/>
      <c r="O426" s="33"/>
      <c r="P426" s="181"/>
      <c r="Q426" s="181"/>
      <c r="R426" s="183"/>
      <c r="S426" s="33"/>
      <c r="T426" s="181"/>
      <c r="U426" s="181"/>
      <c r="V426" s="58"/>
    </row>
    <row r="427" spans="1:22">
      <c r="A427" s="17"/>
      <c r="B427" s="174" t="s">
        <v>997</v>
      </c>
      <c r="C427" s="38"/>
      <c r="D427" s="178" t="s">
        <v>236</v>
      </c>
      <c r="E427" s="178"/>
      <c r="F427" s="38"/>
      <c r="G427" s="38"/>
      <c r="H427" s="178" t="s">
        <v>236</v>
      </c>
      <c r="I427" s="178"/>
      <c r="J427" s="38"/>
      <c r="K427" s="38"/>
      <c r="L427" s="178" t="s">
        <v>236</v>
      </c>
      <c r="M427" s="178"/>
      <c r="N427" s="38"/>
      <c r="O427" s="38"/>
      <c r="P427" s="178" t="s">
        <v>236</v>
      </c>
      <c r="Q427" s="178"/>
      <c r="R427" s="38"/>
      <c r="S427" s="38"/>
      <c r="T427" s="178" t="s">
        <v>236</v>
      </c>
      <c r="U427" s="178"/>
      <c r="V427" s="38"/>
    </row>
    <row r="428" spans="1:22" ht="15.75" thickBot="1">
      <c r="A428" s="17"/>
      <c r="B428" s="174"/>
      <c r="C428" s="38"/>
      <c r="D428" s="179"/>
      <c r="E428" s="179"/>
      <c r="F428" s="63"/>
      <c r="G428" s="38"/>
      <c r="H428" s="179"/>
      <c r="I428" s="179"/>
      <c r="J428" s="63"/>
      <c r="K428" s="38"/>
      <c r="L428" s="179"/>
      <c r="M428" s="179"/>
      <c r="N428" s="63"/>
      <c r="O428" s="38"/>
      <c r="P428" s="179"/>
      <c r="Q428" s="179"/>
      <c r="R428" s="63"/>
      <c r="S428" s="38"/>
      <c r="T428" s="179"/>
      <c r="U428" s="179"/>
      <c r="V428" s="63"/>
    </row>
    <row r="429" spans="1:22">
      <c r="A429" s="17"/>
      <c r="B429" s="76" t="s">
        <v>998</v>
      </c>
      <c r="C429" s="33"/>
      <c r="D429" s="180" t="s">
        <v>927</v>
      </c>
      <c r="E429" s="180"/>
      <c r="F429" s="182" t="s">
        <v>208</v>
      </c>
      <c r="G429" s="33"/>
      <c r="H429" s="180">
        <v>138.30000000000001</v>
      </c>
      <c r="I429" s="180"/>
      <c r="J429" s="57"/>
      <c r="K429" s="33"/>
      <c r="L429" s="180">
        <v>6.9</v>
      </c>
      <c r="M429" s="180"/>
      <c r="N429" s="57"/>
      <c r="O429" s="33"/>
      <c r="P429" s="180" t="s">
        <v>995</v>
      </c>
      <c r="Q429" s="180"/>
      <c r="R429" s="182" t="s">
        <v>208</v>
      </c>
      <c r="S429" s="33"/>
      <c r="T429" s="180">
        <v>113.7</v>
      </c>
      <c r="U429" s="180"/>
      <c r="V429" s="57"/>
    </row>
    <row r="430" spans="1:22" ht="15.75" thickBot="1">
      <c r="A430" s="17"/>
      <c r="B430" s="76"/>
      <c r="C430" s="33"/>
      <c r="D430" s="185"/>
      <c r="E430" s="185"/>
      <c r="F430" s="186"/>
      <c r="G430" s="33"/>
      <c r="H430" s="185"/>
      <c r="I430" s="185"/>
      <c r="J430" s="52"/>
      <c r="K430" s="33"/>
      <c r="L430" s="185"/>
      <c r="M430" s="185"/>
      <c r="N430" s="52"/>
      <c r="O430" s="33"/>
      <c r="P430" s="185"/>
      <c r="Q430" s="185"/>
      <c r="R430" s="186"/>
      <c r="S430" s="33"/>
      <c r="T430" s="185"/>
      <c r="U430" s="185"/>
      <c r="V430" s="52"/>
    </row>
    <row r="431" spans="1:22">
      <c r="A431" s="17"/>
      <c r="B431" s="173" t="s">
        <v>147</v>
      </c>
      <c r="C431" s="25"/>
      <c r="D431" s="187"/>
      <c r="E431" s="187"/>
      <c r="F431" s="187"/>
      <c r="G431" s="25"/>
      <c r="H431" s="187"/>
      <c r="I431" s="187"/>
      <c r="J431" s="187"/>
      <c r="K431" s="25"/>
      <c r="L431" s="43"/>
      <c r="M431" s="43"/>
      <c r="N431" s="43"/>
      <c r="O431" s="25"/>
      <c r="P431" s="43"/>
      <c r="Q431" s="43"/>
      <c r="R431" s="43"/>
      <c r="S431" s="25"/>
      <c r="T431" s="43"/>
      <c r="U431" s="43"/>
      <c r="V431" s="43"/>
    </row>
    <row r="432" spans="1:22">
      <c r="A432" s="17"/>
      <c r="B432" s="176" t="s">
        <v>148</v>
      </c>
      <c r="C432" s="33"/>
      <c r="D432" s="175" t="s">
        <v>999</v>
      </c>
      <c r="E432" s="175"/>
      <c r="F432" s="76" t="s">
        <v>208</v>
      </c>
      <c r="G432" s="33"/>
      <c r="H432" s="175" t="s">
        <v>236</v>
      </c>
      <c r="I432" s="175"/>
      <c r="J432" s="33"/>
      <c r="K432" s="33"/>
      <c r="L432" s="175" t="s">
        <v>236</v>
      </c>
      <c r="M432" s="175"/>
      <c r="N432" s="33"/>
      <c r="O432" s="33"/>
      <c r="P432" s="175" t="s">
        <v>236</v>
      </c>
      <c r="Q432" s="175"/>
      <c r="R432" s="33"/>
      <c r="S432" s="33"/>
      <c r="T432" s="175" t="s">
        <v>999</v>
      </c>
      <c r="U432" s="175"/>
      <c r="V432" s="76" t="s">
        <v>208</v>
      </c>
    </row>
    <row r="433" spans="1:22">
      <c r="A433" s="17"/>
      <c r="B433" s="176"/>
      <c r="C433" s="33"/>
      <c r="D433" s="175"/>
      <c r="E433" s="175"/>
      <c r="F433" s="76"/>
      <c r="G433" s="33"/>
      <c r="H433" s="175"/>
      <c r="I433" s="175"/>
      <c r="J433" s="33"/>
      <c r="K433" s="33"/>
      <c r="L433" s="175"/>
      <c r="M433" s="175"/>
      <c r="N433" s="33"/>
      <c r="O433" s="33"/>
      <c r="P433" s="175"/>
      <c r="Q433" s="175"/>
      <c r="R433" s="33"/>
      <c r="S433" s="33"/>
      <c r="T433" s="175"/>
      <c r="U433" s="175"/>
      <c r="V433" s="76"/>
    </row>
    <row r="434" spans="1:22">
      <c r="A434" s="17"/>
      <c r="B434" s="177" t="s">
        <v>1000</v>
      </c>
      <c r="C434" s="38"/>
      <c r="D434" s="178" t="s">
        <v>236</v>
      </c>
      <c r="E434" s="178"/>
      <c r="F434" s="38"/>
      <c r="G434" s="38"/>
      <c r="H434" s="178" t="s">
        <v>979</v>
      </c>
      <c r="I434" s="178"/>
      <c r="J434" s="174" t="s">
        <v>208</v>
      </c>
      <c r="K434" s="38"/>
      <c r="L434" s="178" t="s">
        <v>236</v>
      </c>
      <c r="M434" s="178"/>
      <c r="N434" s="38"/>
      <c r="O434" s="38"/>
      <c r="P434" s="178">
        <v>85</v>
      </c>
      <c r="Q434" s="178"/>
      <c r="R434" s="38"/>
      <c r="S434" s="38"/>
      <c r="T434" s="178" t="s">
        <v>236</v>
      </c>
      <c r="U434" s="178"/>
      <c r="V434" s="38"/>
    </row>
    <row r="435" spans="1:22">
      <c r="A435" s="17"/>
      <c r="B435" s="177"/>
      <c r="C435" s="38"/>
      <c r="D435" s="178"/>
      <c r="E435" s="178"/>
      <c r="F435" s="38"/>
      <c r="G435" s="38"/>
      <c r="H435" s="178"/>
      <c r="I435" s="178"/>
      <c r="J435" s="174"/>
      <c r="K435" s="38"/>
      <c r="L435" s="178"/>
      <c r="M435" s="178"/>
      <c r="N435" s="38"/>
      <c r="O435" s="38"/>
      <c r="P435" s="178"/>
      <c r="Q435" s="178"/>
      <c r="R435" s="38"/>
      <c r="S435" s="38"/>
      <c r="T435" s="178"/>
      <c r="U435" s="178"/>
      <c r="V435" s="38"/>
    </row>
    <row r="436" spans="1:22">
      <c r="A436" s="17"/>
      <c r="B436" s="176" t="s">
        <v>994</v>
      </c>
      <c r="C436" s="33"/>
      <c r="D436" s="175" t="s">
        <v>236</v>
      </c>
      <c r="E436" s="175"/>
      <c r="F436" s="33"/>
      <c r="G436" s="33"/>
      <c r="H436" s="85"/>
      <c r="I436" s="85"/>
      <c r="J436" s="33"/>
      <c r="K436" s="33"/>
      <c r="L436" s="175" t="s">
        <v>995</v>
      </c>
      <c r="M436" s="175"/>
      <c r="N436" s="76" t="s">
        <v>208</v>
      </c>
      <c r="O436" s="33"/>
      <c r="P436" s="175">
        <v>30</v>
      </c>
      <c r="Q436" s="175"/>
      <c r="R436" s="33"/>
      <c r="S436" s="33"/>
      <c r="T436" s="175" t="s">
        <v>236</v>
      </c>
      <c r="U436" s="175"/>
      <c r="V436" s="33"/>
    </row>
    <row r="437" spans="1:22">
      <c r="A437" s="17"/>
      <c r="B437" s="176"/>
      <c r="C437" s="33"/>
      <c r="D437" s="175"/>
      <c r="E437" s="175"/>
      <c r="F437" s="33"/>
      <c r="G437" s="33"/>
      <c r="H437" s="85"/>
      <c r="I437" s="85"/>
      <c r="J437" s="33"/>
      <c r="K437" s="33"/>
      <c r="L437" s="175"/>
      <c r="M437" s="175"/>
      <c r="N437" s="76"/>
      <c r="O437" s="33"/>
      <c r="P437" s="175"/>
      <c r="Q437" s="175"/>
      <c r="R437" s="33"/>
      <c r="S437" s="33"/>
      <c r="T437" s="175"/>
      <c r="U437" s="175"/>
      <c r="V437" s="33"/>
    </row>
    <row r="438" spans="1:22">
      <c r="A438" s="17"/>
      <c r="B438" s="177" t="s">
        <v>150</v>
      </c>
      <c r="C438" s="38"/>
      <c r="D438" s="178" t="s">
        <v>236</v>
      </c>
      <c r="E438" s="178"/>
      <c r="F438" s="38"/>
      <c r="G438" s="38"/>
      <c r="H438" s="178" t="s">
        <v>652</v>
      </c>
      <c r="I438" s="178"/>
      <c r="J438" s="174" t="s">
        <v>208</v>
      </c>
      <c r="K438" s="38"/>
      <c r="L438" s="178" t="s">
        <v>236</v>
      </c>
      <c r="M438" s="178"/>
      <c r="N438" s="38"/>
      <c r="O438" s="38"/>
      <c r="P438" s="178" t="s">
        <v>236</v>
      </c>
      <c r="Q438" s="178"/>
      <c r="R438" s="38"/>
      <c r="S438" s="38"/>
      <c r="T438" s="178" t="s">
        <v>652</v>
      </c>
      <c r="U438" s="178"/>
      <c r="V438" s="174" t="s">
        <v>208</v>
      </c>
    </row>
    <row r="439" spans="1:22" ht="15.75" thickBot="1">
      <c r="A439" s="17"/>
      <c r="B439" s="177"/>
      <c r="C439" s="38"/>
      <c r="D439" s="179"/>
      <c r="E439" s="179"/>
      <c r="F439" s="63"/>
      <c r="G439" s="38"/>
      <c r="H439" s="179"/>
      <c r="I439" s="179"/>
      <c r="J439" s="184"/>
      <c r="K439" s="38"/>
      <c r="L439" s="179"/>
      <c r="M439" s="179"/>
      <c r="N439" s="63"/>
      <c r="O439" s="38"/>
      <c r="P439" s="179"/>
      <c r="Q439" s="179"/>
      <c r="R439" s="63"/>
      <c r="S439" s="38"/>
      <c r="T439" s="179"/>
      <c r="U439" s="179"/>
      <c r="V439" s="184"/>
    </row>
    <row r="440" spans="1:22">
      <c r="A440" s="17"/>
      <c r="B440" s="76" t="s">
        <v>1001</v>
      </c>
      <c r="C440" s="33"/>
      <c r="D440" s="180" t="s">
        <v>999</v>
      </c>
      <c r="E440" s="180"/>
      <c r="F440" s="182" t="s">
        <v>208</v>
      </c>
      <c r="G440" s="33"/>
      <c r="H440" s="180" t="s">
        <v>1002</v>
      </c>
      <c r="I440" s="180"/>
      <c r="J440" s="182" t="s">
        <v>208</v>
      </c>
      <c r="K440" s="33"/>
      <c r="L440" s="180" t="s">
        <v>995</v>
      </c>
      <c r="M440" s="180"/>
      <c r="N440" s="182" t="s">
        <v>208</v>
      </c>
      <c r="O440" s="33"/>
      <c r="P440" s="180">
        <v>115</v>
      </c>
      <c r="Q440" s="180"/>
      <c r="R440" s="57"/>
      <c r="S440" s="33"/>
      <c r="T440" s="180" t="s">
        <v>1003</v>
      </c>
      <c r="U440" s="180"/>
      <c r="V440" s="182" t="s">
        <v>208</v>
      </c>
    </row>
    <row r="441" spans="1:22">
      <c r="A441" s="17"/>
      <c r="B441" s="76"/>
      <c r="C441" s="33"/>
      <c r="D441" s="181"/>
      <c r="E441" s="181"/>
      <c r="F441" s="183"/>
      <c r="G441" s="33"/>
      <c r="H441" s="181"/>
      <c r="I441" s="181"/>
      <c r="J441" s="183"/>
      <c r="K441" s="33"/>
      <c r="L441" s="181"/>
      <c r="M441" s="181"/>
      <c r="N441" s="183"/>
      <c r="O441" s="33"/>
      <c r="P441" s="181"/>
      <c r="Q441" s="181"/>
      <c r="R441" s="58"/>
      <c r="S441" s="33"/>
      <c r="T441" s="181"/>
      <c r="U441" s="181"/>
      <c r="V441" s="183"/>
    </row>
    <row r="442" spans="1:22">
      <c r="A442" s="17"/>
      <c r="B442" s="174" t="s">
        <v>1004</v>
      </c>
      <c r="C442" s="38"/>
      <c r="D442" s="178" t="s">
        <v>236</v>
      </c>
      <c r="E442" s="178"/>
      <c r="F442" s="38"/>
      <c r="G442" s="38"/>
      <c r="H442" s="178" t="s">
        <v>236</v>
      </c>
      <c r="I442" s="178"/>
      <c r="J442" s="38"/>
      <c r="K442" s="38"/>
      <c r="L442" s="178" t="s">
        <v>236</v>
      </c>
      <c r="M442" s="178"/>
      <c r="N442" s="38"/>
      <c r="O442" s="38"/>
      <c r="P442" s="178" t="s">
        <v>236</v>
      </c>
      <c r="Q442" s="178"/>
      <c r="R442" s="38"/>
      <c r="S442" s="38"/>
      <c r="T442" s="178" t="s">
        <v>236</v>
      </c>
      <c r="U442" s="178"/>
      <c r="V442" s="38"/>
    </row>
    <row r="443" spans="1:22" ht="15.75" thickBot="1">
      <c r="A443" s="17"/>
      <c r="B443" s="174"/>
      <c r="C443" s="38"/>
      <c r="D443" s="179"/>
      <c r="E443" s="179"/>
      <c r="F443" s="63"/>
      <c r="G443" s="38"/>
      <c r="H443" s="179"/>
      <c r="I443" s="179"/>
      <c r="J443" s="63"/>
      <c r="K443" s="38"/>
      <c r="L443" s="179"/>
      <c r="M443" s="179"/>
      <c r="N443" s="63"/>
      <c r="O443" s="38"/>
      <c r="P443" s="179"/>
      <c r="Q443" s="179"/>
      <c r="R443" s="63"/>
      <c r="S443" s="38"/>
      <c r="T443" s="179"/>
      <c r="U443" s="179"/>
      <c r="V443" s="63"/>
    </row>
    <row r="444" spans="1:22">
      <c r="A444" s="17"/>
      <c r="B444" s="76" t="s">
        <v>153</v>
      </c>
      <c r="C444" s="33"/>
      <c r="D444" s="180" t="s">
        <v>999</v>
      </c>
      <c r="E444" s="180"/>
      <c r="F444" s="182" t="s">
        <v>208</v>
      </c>
      <c r="G444" s="33"/>
      <c r="H444" s="180" t="s">
        <v>1002</v>
      </c>
      <c r="I444" s="180"/>
      <c r="J444" s="182" t="s">
        <v>208</v>
      </c>
      <c r="K444" s="33"/>
      <c r="L444" s="180" t="s">
        <v>995</v>
      </c>
      <c r="M444" s="180"/>
      <c r="N444" s="182" t="s">
        <v>208</v>
      </c>
      <c r="O444" s="33"/>
      <c r="P444" s="180">
        <v>115</v>
      </c>
      <c r="Q444" s="180"/>
      <c r="R444" s="57"/>
      <c r="S444" s="33"/>
      <c r="T444" s="180" t="s">
        <v>1003</v>
      </c>
      <c r="U444" s="180"/>
      <c r="V444" s="182" t="s">
        <v>208</v>
      </c>
    </row>
    <row r="445" spans="1:22" ht="15.75" thickBot="1">
      <c r="A445" s="17"/>
      <c r="B445" s="76"/>
      <c r="C445" s="33"/>
      <c r="D445" s="185"/>
      <c r="E445" s="185"/>
      <c r="F445" s="186"/>
      <c r="G445" s="33"/>
      <c r="H445" s="185"/>
      <c r="I445" s="185"/>
      <c r="J445" s="186"/>
      <c r="K445" s="33"/>
      <c r="L445" s="185"/>
      <c r="M445" s="185"/>
      <c r="N445" s="186"/>
      <c r="O445" s="33"/>
      <c r="P445" s="185"/>
      <c r="Q445" s="185"/>
      <c r="R445" s="52"/>
      <c r="S445" s="33"/>
      <c r="T445" s="185"/>
      <c r="U445" s="185"/>
      <c r="V445" s="186"/>
    </row>
    <row r="446" spans="1:22">
      <c r="A446" s="17"/>
      <c r="B446" s="174" t="s">
        <v>1005</v>
      </c>
      <c r="C446" s="38"/>
      <c r="D446" s="189" t="s">
        <v>236</v>
      </c>
      <c r="E446" s="189"/>
      <c r="F446" s="43"/>
      <c r="G446" s="38"/>
      <c r="H446" s="189">
        <v>129.5</v>
      </c>
      <c r="I446" s="189"/>
      <c r="J446" s="43"/>
      <c r="K446" s="38"/>
      <c r="L446" s="189">
        <v>0.4</v>
      </c>
      <c r="M446" s="189"/>
      <c r="N446" s="43"/>
      <c r="O446" s="38"/>
      <c r="P446" s="189" t="s">
        <v>236</v>
      </c>
      <c r="Q446" s="189"/>
      <c r="R446" s="43"/>
      <c r="S446" s="38"/>
      <c r="T446" s="189">
        <v>129.9</v>
      </c>
      <c r="U446" s="189"/>
      <c r="V446" s="43"/>
    </row>
    <row r="447" spans="1:22">
      <c r="A447" s="17"/>
      <c r="B447" s="174"/>
      <c r="C447" s="38"/>
      <c r="D447" s="190"/>
      <c r="E447" s="190"/>
      <c r="F447" s="44"/>
      <c r="G447" s="38"/>
      <c r="H447" s="190"/>
      <c r="I447" s="190"/>
      <c r="J447" s="44"/>
      <c r="K447" s="38"/>
      <c r="L447" s="190"/>
      <c r="M447" s="190"/>
      <c r="N447" s="44"/>
      <c r="O447" s="38"/>
      <c r="P447" s="190"/>
      <c r="Q447" s="190"/>
      <c r="R447" s="44"/>
      <c r="S447" s="38"/>
      <c r="T447" s="190"/>
      <c r="U447" s="190"/>
      <c r="V447" s="44"/>
    </row>
    <row r="448" spans="1:22">
      <c r="A448" s="17"/>
      <c r="B448" s="176" t="s">
        <v>155</v>
      </c>
      <c r="C448" s="33"/>
      <c r="D448" s="175" t="s">
        <v>236</v>
      </c>
      <c r="E448" s="175"/>
      <c r="F448" s="33"/>
      <c r="G448" s="33"/>
      <c r="H448" s="51" t="s">
        <v>236</v>
      </c>
      <c r="I448" s="51"/>
      <c r="J448" s="33"/>
      <c r="K448" s="33"/>
      <c r="L448" s="175" t="s">
        <v>236</v>
      </c>
      <c r="M448" s="175"/>
      <c r="N448" s="33"/>
      <c r="O448" s="33"/>
      <c r="P448" s="175" t="s">
        <v>236</v>
      </c>
      <c r="Q448" s="175"/>
      <c r="R448" s="33"/>
      <c r="S448" s="33"/>
      <c r="T448" s="175" t="s">
        <v>236</v>
      </c>
      <c r="U448" s="175"/>
      <c r="V448" s="33"/>
    </row>
    <row r="449" spans="1:22">
      <c r="A449" s="17"/>
      <c r="B449" s="176"/>
      <c r="C449" s="33"/>
      <c r="D449" s="175"/>
      <c r="E449" s="175"/>
      <c r="F449" s="33"/>
      <c r="G449" s="33"/>
      <c r="H449" s="51"/>
      <c r="I449" s="51"/>
      <c r="J449" s="33"/>
      <c r="K449" s="33"/>
      <c r="L449" s="175"/>
      <c r="M449" s="175"/>
      <c r="N449" s="33"/>
      <c r="O449" s="33"/>
      <c r="P449" s="175"/>
      <c r="Q449" s="175"/>
      <c r="R449" s="33"/>
      <c r="S449" s="33"/>
      <c r="T449" s="175"/>
      <c r="U449" s="175"/>
      <c r="V449" s="33"/>
    </row>
    <row r="450" spans="1:22">
      <c r="A450" s="17"/>
      <c r="B450" s="177" t="s">
        <v>156</v>
      </c>
      <c r="C450" s="38"/>
      <c r="D450" s="178" t="s">
        <v>236</v>
      </c>
      <c r="E450" s="178"/>
      <c r="F450" s="38"/>
      <c r="G450" s="38"/>
      <c r="H450" s="178" t="s">
        <v>236</v>
      </c>
      <c r="I450" s="178"/>
      <c r="J450" s="38"/>
      <c r="K450" s="38"/>
      <c r="L450" s="178" t="s">
        <v>236</v>
      </c>
      <c r="M450" s="178"/>
      <c r="N450" s="38"/>
      <c r="O450" s="38"/>
      <c r="P450" s="178" t="s">
        <v>236</v>
      </c>
      <c r="Q450" s="178"/>
      <c r="R450" s="38"/>
      <c r="S450" s="38"/>
      <c r="T450" s="178" t="s">
        <v>236</v>
      </c>
      <c r="U450" s="178"/>
      <c r="V450" s="38"/>
    </row>
    <row r="451" spans="1:22" ht="15.75" thickBot="1">
      <c r="A451" s="17"/>
      <c r="B451" s="177"/>
      <c r="C451" s="38"/>
      <c r="D451" s="179"/>
      <c r="E451" s="179"/>
      <c r="F451" s="63"/>
      <c r="G451" s="38"/>
      <c r="H451" s="179"/>
      <c r="I451" s="179"/>
      <c r="J451" s="63"/>
      <c r="K451" s="38"/>
      <c r="L451" s="179"/>
      <c r="M451" s="179"/>
      <c r="N451" s="63"/>
      <c r="O451" s="38"/>
      <c r="P451" s="179"/>
      <c r="Q451" s="179"/>
      <c r="R451" s="63"/>
      <c r="S451" s="38"/>
      <c r="T451" s="179"/>
      <c r="U451" s="179"/>
      <c r="V451" s="63"/>
    </row>
    <row r="452" spans="1:22">
      <c r="A452" s="17"/>
      <c r="B452" s="76" t="s">
        <v>1006</v>
      </c>
      <c r="C452" s="33"/>
      <c r="D452" s="180" t="s">
        <v>236</v>
      </c>
      <c r="E452" s="180"/>
      <c r="F452" s="57"/>
      <c r="G452" s="33"/>
      <c r="H452" s="180">
        <v>129.5</v>
      </c>
      <c r="I452" s="180"/>
      <c r="J452" s="57"/>
      <c r="K452" s="33"/>
      <c r="L452" s="180">
        <v>0.4</v>
      </c>
      <c r="M452" s="180"/>
      <c r="N452" s="57"/>
      <c r="O452" s="33"/>
      <c r="P452" s="180" t="s">
        <v>236</v>
      </c>
      <c r="Q452" s="180"/>
      <c r="R452" s="57"/>
      <c r="S452" s="33"/>
      <c r="T452" s="180">
        <v>129.9</v>
      </c>
      <c r="U452" s="180"/>
      <c r="V452" s="57"/>
    </row>
    <row r="453" spans="1:22">
      <c r="A453" s="17"/>
      <c r="B453" s="76"/>
      <c r="C453" s="33"/>
      <c r="D453" s="175"/>
      <c r="E453" s="175"/>
      <c r="F453" s="33"/>
      <c r="G453" s="33"/>
      <c r="H453" s="175"/>
      <c r="I453" s="175"/>
      <c r="J453" s="33"/>
      <c r="K453" s="33"/>
      <c r="L453" s="175"/>
      <c r="M453" s="175"/>
      <c r="N453" s="33"/>
      <c r="O453" s="33"/>
      <c r="P453" s="175"/>
      <c r="Q453" s="175"/>
      <c r="R453" s="33"/>
      <c r="S453" s="33"/>
      <c r="T453" s="175"/>
      <c r="U453" s="175"/>
      <c r="V453" s="33"/>
    </row>
    <row r="454" spans="1:22">
      <c r="A454" s="17"/>
      <c r="B454" s="174" t="s">
        <v>158</v>
      </c>
      <c r="C454" s="38"/>
      <c r="D454" s="178" t="s">
        <v>236</v>
      </c>
      <c r="E454" s="178"/>
      <c r="F454" s="38"/>
      <c r="G454" s="38"/>
      <c r="H454" s="178">
        <v>43.9</v>
      </c>
      <c r="I454" s="178"/>
      <c r="J454" s="38"/>
      <c r="K454" s="38"/>
      <c r="L454" s="178" t="s">
        <v>236</v>
      </c>
      <c r="M454" s="178"/>
      <c r="N454" s="38"/>
      <c r="O454" s="38"/>
      <c r="P454" s="178" t="s">
        <v>236</v>
      </c>
      <c r="Q454" s="178"/>
      <c r="R454" s="38"/>
      <c r="S454" s="38"/>
      <c r="T454" s="178">
        <v>43.9</v>
      </c>
      <c r="U454" s="178"/>
      <c r="V454" s="38"/>
    </row>
    <row r="455" spans="1:22" ht="15.75" thickBot="1">
      <c r="A455" s="17"/>
      <c r="B455" s="174"/>
      <c r="C455" s="38"/>
      <c r="D455" s="179"/>
      <c r="E455" s="179"/>
      <c r="F455" s="63"/>
      <c r="G455" s="38"/>
      <c r="H455" s="179"/>
      <c r="I455" s="179"/>
      <c r="J455" s="63"/>
      <c r="K455" s="38"/>
      <c r="L455" s="179"/>
      <c r="M455" s="179"/>
      <c r="N455" s="63"/>
      <c r="O455" s="38"/>
      <c r="P455" s="179"/>
      <c r="Q455" s="179"/>
      <c r="R455" s="63"/>
      <c r="S455" s="38"/>
      <c r="T455" s="179"/>
      <c r="U455" s="179"/>
      <c r="V455" s="63"/>
    </row>
    <row r="456" spans="1:22">
      <c r="A456" s="17"/>
      <c r="B456" s="76" t="s">
        <v>159</v>
      </c>
      <c r="C456" s="33"/>
      <c r="D456" s="182" t="s">
        <v>205</v>
      </c>
      <c r="E456" s="180" t="s">
        <v>236</v>
      </c>
      <c r="F456" s="57"/>
      <c r="G456" s="33"/>
      <c r="H456" s="182" t="s">
        <v>205</v>
      </c>
      <c r="I456" s="180">
        <v>173.4</v>
      </c>
      <c r="J456" s="57"/>
      <c r="K456" s="33"/>
      <c r="L456" s="182" t="s">
        <v>205</v>
      </c>
      <c r="M456" s="180">
        <v>0.4</v>
      </c>
      <c r="N456" s="57"/>
      <c r="O456" s="33"/>
      <c r="P456" s="182" t="s">
        <v>205</v>
      </c>
      <c r="Q456" s="180" t="s">
        <v>236</v>
      </c>
      <c r="R456" s="57"/>
      <c r="S456" s="33"/>
      <c r="T456" s="182" t="s">
        <v>205</v>
      </c>
      <c r="U456" s="180">
        <v>173.8</v>
      </c>
      <c r="V456" s="57"/>
    </row>
    <row r="457" spans="1:22" ht="15.75" thickBot="1">
      <c r="A457" s="17"/>
      <c r="B457" s="76"/>
      <c r="C457" s="33"/>
      <c r="D457" s="191"/>
      <c r="E457" s="192"/>
      <c r="F457" s="68"/>
      <c r="G457" s="33"/>
      <c r="H457" s="191"/>
      <c r="I457" s="192"/>
      <c r="J457" s="68"/>
      <c r="K457" s="33"/>
      <c r="L457" s="191"/>
      <c r="M457" s="192"/>
      <c r="N457" s="68"/>
      <c r="O457" s="33"/>
      <c r="P457" s="191"/>
      <c r="Q457" s="192"/>
      <c r="R457" s="68"/>
      <c r="S457" s="33"/>
      <c r="T457" s="191"/>
      <c r="U457" s="192"/>
      <c r="V457" s="68"/>
    </row>
    <row r="458" spans="1:22" ht="15.75" thickTop="1">
      <c r="A458" s="17"/>
      <c r="B458" s="31"/>
      <c r="C458" s="31"/>
      <c r="D458" s="31"/>
      <c r="E458" s="31"/>
      <c r="F458" s="31"/>
      <c r="G458" s="31"/>
      <c r="H458" s="31"/>
      <c r="I458" s="31"/>
      <c r="J458" s="31"/>
      <c r="K458" s="31"/>
      <c r="L458" s="31"/>
      <c r="M458" s="31"/>
      <c r="N458" s="31"/>
      <c r="O458" s="31"/>
      <c r="P458" s="31"/>
      <c r="Q458" s="31"/>
      <c r="R458" s="31"/>
      <c r="S458" s="31"/>
      <c r="T458" s="31"/>
      <c r="U458" s="31"/>
      <c r="V458" s="31"/>
    </row>
    <row r="459" spans="1:22">
      <c r="A459" s="17"/>
      <c r="B459" s="18"/>
      <c r="C459" s="18"/>
      <c r="D459" s="18"/>
      <c r="E459" s="18"/>
      <c r="F459" s="18"/>
      <c r="G459" s="18"/>
      <c r="H459" s="18"/>
      <c r="I459" s="18"/>
      <c r="J459" s="18"/>
      <c r="K459" s="18"/>
      <c r="L459" s="18"/>
      <c r="M459" s="18"/>
      <c r="N459" s="18"/>
      <c r="O459" s="18"/>
      <c r="P459" s="18"/>
      <c r="Q459" s="18"/>
      <c r="R459" s="18"/>
      <c r="S459" s="18"/>
      <c r="T459" s="18"/>
      <c r="U459" s="18"/>
      <c r="V459" s="18"/>
    </row>
    <row r="460" spans="1:22" ht="15.75" thickBot="1">
      <c r="A460" s="17"/>
      <c r="B460" s="22" t="s">
        <v>969</v>
      </c>
      <c r="C460" s="14"/>
      <c r="D460" s="35" t="s">
        <v>894</v>
      </c>
      <c r="E460" s="35"/>
      <c r="F460" s="35"/>
      <c r="G460" s="14"/>
      <c r="H460" s="35" t="s">
        <v>895</v>
      </c>
      <c r="I460" s="35"/>
      <c r="J460" s="35"/>
      <c r="K460" s="14"/>
      <c r="L460" s="35" t="s">
        <v>896</v>
      </c>
      <c r="M460" s="35"/>
      <c r="N460" s="35"/>
      <c r="O460" s="14"/>
      <c r="P460" s="35" t="s">
        <v>897</v>
      </c>
      <c r="Q460" s="35"/>
      <c r="R460" s="35"/>
      <c r="S460" s="14"/>
      <c r="T460" s="35" t="s">
        <v>620</v>
      </c>
      <c r="U460" s="35"/>
      <c r="V460" s="35"/>
    </row>
    <row r="461" spans="1:22">
      <c r="A461" s="17"/>
      <c r="B461" s="22" t="s">
        <v>326</v>
      </c>
      <c r="C461" s="14"/>
      <c r="D461" s="34" t="s">
        <v>203</v>
      </c>
      <c r="E461" s="34"/>
      <c r="F461" s="34"/>
      <c r="G461" s="34"/>
      <c r="H461" s="34"/>
      <c r="I461" s="34"/>
      <c r="J461" s="34"/>
      <c r="K461" s="34"/>
      <c r="L461" s="34"/>
      <c r="M461" s="34"/>
      <c r="N461" s="34"/>
      <c r="O461" s="34"/>
      <c r="P461" s="34"/>
      <c r="Q461" s="34"/>
      <c r="R461" s="34"/>
      <c r="S461" s="34"/>
      <c r="T461" s="34"/>
      <c r="U461" s="34"/>
      <c r="V461" s="34"/>
    </row>
    <row r="462" spans="1:22">
      <c r="A462" s="17"/>
      <c r="B462" s="173" t="s">
        <v>115</v>
      </c>
      <c r="C462" s="25"/>
      <c r="D462" s="38"/>
      <c r="E462" s="38"/>
      <c r="F462" s="38"/>
      <c r="G462" s="25"/>
      <c r="H462" s="174"/>
      <c r="I462" s="174"/>
      <c r="J462" s="174"/>
      <c r="K462" s="25"/>
      <c r="L462" s="38"/>
      <c r="M462" s="38"/>
      <c r="N462" s="38"/>
      <c r="O462" s="25"/>
      <c r="P462" s="174"/>
      <c r="Q462" s="174"/>
      <c r="R462" s="174"/>
      <c r="S462" s="25"/>
      <c r="T462" s="174"/>
      <c r="U462" s="174"/>
      <c r="V462" s="174"/>
    </row>
    <row r="463" spans="1:22">
      <c r="A463" s="17"/>
      <c r="B463" s="76" t="s">
        <v>963</v>
      </c>
      <c r="C463" s="33"/>
      <c r="D463" s="76" t="s">
        <v>205</v>
      </c>
      <c r="E463" s="175" t="s">
        <v>964</v>
      </c>
      <c r="F463" s="76" t="s">
        <v>208</v>
      </c>
      <c r="G463" s="33"/>
      <c r="H463" s="76" t="s">
        <v>205</v>
      </c>
      <c r="I463" s="175">
        <v>7</v>
      </c>
      <c r="J463" s="33"/>
      <c r="K463" s="33"/>
      <c r="L463" s="76" t="s">
        <v>205</v>
      </c>
      <c r="M463" s="175" t="s">
        <v>965</v>
      </c>
      <c r="N463" s="76" t="s">
        <v>208</v>
      </c>
      <c r="O463" s="33"/>
      <c r="P463" s="76" t="s">
        <v>205</v>
      </c>
      <c r="Q463" s="175">
        <v>22</v>
      </c>
      <c r="R463" s="33"/>
      <c r="S463" s="33"/>
      <c r="T463" s="76" t="s">
        <v>205</v>
      </c>
      <c r="U463" s="175" t="s">
        <v>961</v>
      </c>
      <c r="V463" s="76" t="s">
        <v>208</v>
      </c>
    </row>
    <row r="464" spans="1:22">
      <c r="A464" s="17"/>
      <c r="B464" s="76"/>
      <c r="C464" s="33"/>
      <c r="D464" s="76"/>
      <c r="E464" s="175"/>
      <c r="F464" s="76"/>
      <c r="G464" s="33"/>
      <c r="H464" s="76"/>
      <c r="I464" s="175"/>
      <c r="J464" s="33"/>
      <c r="K464" s="33"/>
      <c r="L464" s="76"/>
      <c r="M464" s="175"/>
      <c r="N464" s="76"/>
      <c r="O464" s="33"/>
      <c r="P464" s="76"/>
      <c r="Q464" s="175"/>
      <c r="R464" s="33"/>
      <c r="S464" s="33"/>
      <c r="T464" s="76"/>
      <c r="U464" s="175"/>
      <c r="V464" s="76"/>
    </row>
    <row r="465" spans="1:22" ht="23.25">
      <c r="A465" s="17"/>
      <c r="B465" s="173" t="s">
        <v>117</v>
      </c>
      <c r="C465" s="25"/>
      <c r="D465" s="38"/>
      <c r="E465" s="38"/>
      <c r="F465" s="38"/>
      <c r="G465" s="25"/>
      <c r="H465" s="38"/>
      <c r="I465" s="38"/>
      <c r="J465" s="38"/>
      <c r="K465" s="25"/>
      <c r="L465" s="38"/>
      <c r="M465" s="38"/>
      <c r="N465" s="38"/>
      <c r="O465" s="25"/>
      <c r="P465" s="38"/>
      <c r="Q465" s="38"/>
      <c r="R465" s="38"/>
      <c r="S465" s="25"/>
      <c r="T465" s="38"/>
      <c r="U465" s="38"/>
      <c r="V465" s="38"/>
    </row>
    <row r="466" spans="1:22">
      <c r="A466" s="17"/>
      <c r="B466" s="176" t="s">
        <v>1007</v>
      </c>
      <c r="C466" s="33"/>
      <c r="D466" s="175">
        <v>1.4</v>
      </c>
      <c r="E466" s="175"/>
      <c r="F466" s="33"/>
      <c r="G466" s="33"/>
      <c r="H466" s="175" t="s">
        <v>236</v>
      </c>
      <c r="I466" s="175"/>
      <c r="J466" s="33"/>
      <c r="K466" s="33"/>
      <c r="L466" s="175">
        <v>20.5</v>
      </c>
      <c r="M466" s="175"/>
      <c r="N466" s="33"/>
      <c r="O466" s="33"/>
      <c r="P466" s="175" t="s">
        <v>646</v>
      </c>
      <c r="Q466" s="175"/>
      <c r="R466" s="76" t="s">
        <v>208</v>
      </c>
      <c r="S466" s="33"/>
      <c r="T466" s="175" t="s">
        <v>236</v>
      </c>
      <c r="U466" s="175"/>
      <c r="V466" s="33"/>
    </row>
    <row r="467" spans="1:22">
      <c r="A467" s="17"/>
      <c r="B467" s="176"/>
      <c r="C467" s="33"/>
      <c r="D467" s="175"/>
      <c r="E467" s="175"/>
      <c r="F467" s="33"/>
      <c r="G467" s="33"/>
      <c r="H467" s="175"/>
      <c r="I467" s="175"/>
      <c r="J467" s="33"/>
      <c r="K467" s="33"/>
      <c r="L467" s="175"/>
      <c r="M467" s="175"/>
      <c r="N467" s="33"/>
      <c r="O467" s="33"/>
      <c r="P467" s="175"/>
      <c r="Q467" s="175"/>
      <c r="R467" s="76"/>
      <c r="S467" s="33"/>
      <c r="T467" s="175"/>
      <c r="U467" s="175"/>
      <c r="V467" s="33"/>
    </row>
    <row r="468" spans="1:22">
      <c r="A468" s="17"/>
      <c r="B468" s="177" t="s">
        <v>1008</v>
      </c>
      <c r="C468" s="38"/>
      <c r="D468" s="178" t="s">
        <v>236</v>
      </c>
      <c r="E468" s="178"/>
      <c r="F468" s="38"/>
      <c r="G468" s="38"/>
      <c r="H468" s="178">
        <v>24.8</v>
      </c>
      <c r="I468" s="178"/>
      <c r="J468" s="38"/>
      <c r="K468" s="38"/>
      <c r="L468" s="178" t="s">
        <v>236</v>
      </c>
      <c r="M468" s="178"/>
      <c r="N468" s="38"/>
      <c r="O468" s="38"/>
      <c r="P468" s="178" t="s">
        <v>236</v>
      </c>
      <c r="Q468" s="178"/>
      <c r="R468" s="38"/>
      <c r="S468" s="38"/>
      <c r="T468" s="178">
        <v>24.8</v>
      </c>
      <c r="U468" s="178"/>
      <c r="V468" s="38"/>
    </row>
    <row r="469" spans="1:22">
      <c r="A469" s="17"/>
      <c r="B469" s="177"/>
      <c r="C469" s="38"/>
      <c r="D469" s="178"/>
      <c r="E469" s="178"/>
      <c r="F469" s="38"/>
      <c r="G469" s="38"/>
      <c r="H469" s="178"/>
      <c r="I469" s="178"/>
      <c r="J469" s="38"/>
      <c r="K469" s="38"/>
      <c r="L469" s="178"/>
      <c r="M469" s="178"/>
      <c r="N469" s="38"/>
      <c r="O469" s="38"/>
      <c r="P469" s="178"/>
      <c r="Q469" s="178"/>
      <c r="R469" s="38"/>
      <c r="S469" s="38"/>
      <c r="T469" s="178"/>
      <c r="U469" s="178"/>
      <c r="V469" s="38"/>
    </row>
    <row r="470" spans="1:22">
      <c r="A470" s="17"/>
      <c r="B470" s="176" t="s">
        <v>974</v>
      </c>
      <c r="C470" s="33"/>
      <c r="D470" s="175" t="s">
        <v>236</v>
      </c>
      <c r="E470" s="175"/>
      <c r="F470" s="33"/>
      <c r="G470" s="33"/>
      <c r="H470" s="175">
        <v>91</v>
      </c>
      <c r="I470" s="175"/>
      <c r="J470" s="33"/>
      <c r="K470" s="33"/>
      <c r="L470" s="175" t="s">
        <v>236</v>
      </c>
      <c r="M470" s="175"/>
      <c r="N470" s="33"/>
      <c r="O470" s="33"/>
      <c r="P470" s="175" t="s">
        <v>236</v>
      </c>
      <c r="Q470" s="175"/>
      <c r="R470" s="33"/>
      <c r="S470" s="33"/>
      <c r="T470" s="175">
        <v>91</v>
      </c>
      <c r="U470" s="175"/>
      <c r="V470" s="33"/>
    </row>
    <row r="471" spans="1:22">
      <c r="A471" s="17"/>
      <c r="B471" s="176"/>
      <c r="C471" s="33"/>
      <c r="D471" s="175"/>
      <c r="E471" s="175"/>
      <c r="F471" s="33"/>
      <c r="G471" s="33"/>
      <c r="H471" s="175"/>
      <c r="I471" s="175"/>
      <c r="J471" s="33"/>
      <c r="K471" s="33"/>
      <c r="L471" s="175"/>
      <c r="M471" s="175"/>
      <c r="N471" s="33"/>
      <c r="O471" s="33"/>
      <c r="P471" s="175"/>
      <c r="Q471" s="175"/>
      <c r="R471" s="33"/>
      <c r="S471" s="33"/>
      <c r="T471" s="175"/>
      <c r="U471" s="175"/>
      <c r="V471" s="33"/>
    </row>
    <row r="472" spans="1:22">
      <c r="A472" s="17"/>
      <c r="B472" s="177" t="s">
        <v>69</v>
      </c>
      <c r="C472" s="38"/>
      <c r="D472" s="178" t="s">
        <v>236</v>
      </c>
      <c r="E472" s="178"/>
      <c r="F472" s="38"/>
      <c r="G472" s="38"/>
      <c r="H472" s="178" t="s">
        <v>1009</v>
      </c>
      <c r="I472" s="178"/>
      <c r="J472" s="174" t="s">
        <v>208</v>
      </c>
      <c r="K472" s="38"/>
      <c r="L472" s="178" t="s">
        <v>674</v>
      </c>
      <c r="M472" s="178"/>
      <c r="N472" s="174" t="s">
        <v>208</v>
      </c>
      <c r="O472" s="38"/>
      <c r="P472" s="178" t="s">
        <v>297</v>
      </c>
      <c r="Q472" s="178"/>
      <c r="R472" s="174" t="s">
        <v>208</v>
      </c>
      <c r="S472" s="38"/>
      <c r="T472" s="178" t="s">
        <v>1010</v>
      </c>
      <c r="U472" s="178"/>
      <c r="V472" s="174" t="s">
        <v>208</v>
      </c>
    </row>
    <row r="473" spans="1:22">
      <c r="A473" s="17"/>
      <c r="B473" s="177"/>
      <c r="C473" s="38"/>
      <c r="D473" s="178"/>
      <c r="E473" s="178"/>
      <c r="F473" s="38"/>
      <c r="G473" s="38"/>
      <c r="H473" s="178"/>
      <c r="I473" s="178"/>
      <c r="J473" s="174"/>
      <c r="K473" s="38"/>
      <c r="L473" s="178"/>
      <c r="M473" s="178"/>
      <c r="N473" s="174"/>
      <c r="O473" s="38"/>
      <c r="P473" s="178"/>
      <c r="Q473" s="178"/>
      <c r="R473" s="174"/>
      <c r="S473" s="38"/>
      <c r="T473" s="178"/>
      <c r="U473" s="178"/>
      <c r="V473" s="174"/>
    </row>
    <row r="474" spans="1:22">
      <c r="A474" s="17"/>
      <c r="B474" s="176" t="s">
        <v>976</v>
      </c>
      <c r="C474" s="33"/>
      <c r="D474" s="175" t="s">
        <v>236</v>
      </c>
      <c r="E474" s="175"/>
      <c r="F474" s="33"/>
      <c r="G474" s="33"/>
      <c r="H474" s="175" t="s">
        <v>236</v>
      </c>
      <c r="I474" s="175"/>
      <c r="J474" s="33"/>
      <c r="K474" s="33"/>
      <c r="L474" s="175" t="s">
        <v>236</v>
      </c>
      <c r="M474" s="175"/>
      <c r="N474" s="33"/>
      <c r="O474" s="33"/>
      <c r="P474" s="175" t="s">
        <v>236</v>
      </c>
      <c r="Q474" s="175"/>
      <c r="R474" s="33"/>
      <c r="S474" s="33"/>
      <c r="T474" s="175" t="s">
        <v>236</v>
      </c>
      <c r="U474" s="175"/>
      <c r="V474" s="33"/>
    </row>
    <row r="475" spans="1:22">
      <c r="A475" s="17"/>
      <c r="B475" s="176"/>
      <c r="C475" s="33"/>
      <c r="D475" s="175"/>
      <c r="E475" s="175"/>
      <c r="F475" s="33"/>
      <c r="G475" s="33"/>
      <c r="H475" s="175"/>
      <c r="I475" s="175"/>
      <c r="J475" s="33"/>
      <c r="K475" s="33"/>
      <c r="L475" s="175"/>
      <c r="M475" s="175"/>
      <c r="N475" s="33"/>
      <c r="O475" s="33"/>
      <c r="P475" s="175"/>
      <c r="Q475" s="175"/>
      <c r="R475" s="33"/>
      <c r="S475" s="33"/>
      <c r="T475" s="175"/>
      <c r="U475" s="175"/>
      <c r="V475" s="33"/>
    </row>
    <row r="476" spans="1:22">
      <c r="A476" s="17"/>
      <c r="B476" s="177" t="s">
        <v>119</v>
      </c>
      <c r="C476" s="38"/>
      <c r="D476" s="178" t="s">
        <v>236</v>
      </c>
      <c r="E476" s="178"/>
      <c r="F476" s="38"/>
      <c r="G476" s="38"/>
      <c r="H476" s="178" t="s">
        <v>236</v>
      </c>
      <c r="I476" s="178"/>
      <c r="J476" s="38"/>
      <c r="K476" s="38"/>
      <c r="L476" s="178" t="s">
        <v>236</v>
      </c>
      <c r="M476" s="178"/>
      <c r="N476" s="38"/>
      <c r="O476" s="38"/>
      <c r="P476" s="178" t="s">
        <v>236</v>
      </c>
      <c r="Q476" s="178"/>
      <c r="R476" s="38"/>
      <c r="S476" s="38"/>
      <c r="T476" s="178" t="s">
        <v>236</v>
      </c>
      <c r="U476" s="178"/>
      <c r="V476" s="38"/>
    </row>
    <row r="477" spans="1:22">
      <c r="A477" s="17"/>
      <c r="B477" s="177"/>
      <c r="C477" s="38"/>
      <c r="D477" s="178"/>
      <c r="E477" s="178"/>
      <c r="F477" s="38"/>
      <c r="G477" s="38"/>
      <c r="H477" s="178"/>
      <c r="I477" s="178"/>
      <c r="J477" s="38"/>
      <c r="K477" s="38"/>
      <c r="L477" s="178"/>
      <c r="M477" s="178"/>
      <c r="N477" s="38"/>
      <c r="O477" s="38"/>
      <c r="P477" s="178"/>
      <c r="Q477" s="178"/>
      <c r="R477" s="38"/>
      <c r="S477" s="38"/>
      <c r="T477" s="178"/>
      <c r="U477" s="178"/>
      <c r="V477" s="38"/>
    </row>
    <row r="478" spans="1:22">
      <c r="A478" s="17"/>
      <c r="B478" s="176" t="s">
        <v>120</v>
      </c>
      <c r="C478" s="33"/>
      <c r="D478" s="175" t="s">
        <v>236</v>
      </c>
      <c r="E478" s="175"/>
      <c r="F478" s="33"/>
      <c r="G478" s="33"/>
      <c r="H478" s="175">
        <v>9.1</v>
      </c>
      <c r="I478" s="175"/>
      <c r="J478" s="33"/>
      <c r="K478" s="33"/>
      <c r="L478" s="175">
        <v>3.1</v>
      </c>
      <c r="M478" s="175"/>
      <c r="N478" s="33"/>
      <c r="O478" s="33"/>
      <c r="P478" s="175">
        <v>0.1</v>
      </c>
      <c r="Q478" s="175"/>
      <c r="R478" s="33"/>
      <c r="S478" s="33"/>
      <c r="T478" s="175">
        <v>12.3</v>
      </c>
      <c r="U478" s="175"/>
      <c r="V478" s="33"/>
    </row>
    <row r="479" spans="1:22">
      <c r="A479" s="17"/>
      <c r="B479" s="176"/>
      <c r="C479" s="33"/>
      <c r="D479" s="175"/>
      <c r="E479" s="175"/>
      <c r="F479" s="33"/>
      <c r="G479" s="33"/>
      <c r="H479" s="175"/>
      <c r="I479" s="175"/>
      <c r="J479" s="33"/>
      <c r="K479" s="33"/>
      <c r="L479" s="175"/>
      <c r="M479" s="175"/>
      <c r="N479" s="33"/>
      <c r="O479" s="33"/>
      <c r="P479" s="175"/>
      <c r="Q479" s="175"/>
      <c r="R479" s="33"/>
      <c r="S479" s="33"/>
      <c r="T479" s="175"/>
      <c r="U479" s="175"/>
      <c r="V479" s="33"/>
    </row>
    <row r="480" spans="1:22">
      <c r="A480" s="17"/>
      <c r="B480" s="174" t="s">
        <v>978</v>
      </c>
      <c r="C480" s="38"/>
      <c r="D480" s="178">
        <v>62</v>
      </c>
      <c r="E480" s="178"/>
      <c r="F480" s="38"/>
      <c r="G480" s="38"/>
      <c r="H480" s="178">
        <v>15.5</v>
      </c>
      <c r="I480" s="178"/>
      <c r="J480" s="38"/>
      <c r="K480" s="38"/>
      <c r="L480" s="178">
        <v>101.1</v>
      </c>
      <c r="M480" s="178"/>
      <c r="N480" s="38"/>
      <c r="O480" s="38"/>
      <c r="P480" s="178" t="s">
        <v>1011</v>
      </c>
      <c r="Q480" s="178"/>
      <c r="R480" s="174" t="s">
        <v>208</v>
      </c>
      <c r="S480" s="38"/>
      <c r="T480" s="178" t="s">
        <v>236</v>
      </c>
      <c r="U480" s="178"/>
      <c r="V480" s="38"/>
    </row>
    <row r="481" spans="1:22">
      <c r="A481" s="17"/>
      <c r="B481" s="174"/>
      <c r="C481" s="38"/>
      <c r="D481" s="178"/>
      <c r="E481" s="178"/>
      <c r="F481" s="38"/>
      <c r="G481" s="38"/>
      <c r="H481" s="178"/>
      <c r="I481" s="178"/>
      <c r="J481" s="38"/>
      <c r="K481" s="38"/>
      <c r="L481" s="178"/>
      <c r="M481" s="178"/>
      <c r="N481" s="38"/>
      <c r="O481" s="38"/>
      <c r="P481" s="178"/>
      <c r="Q481" s="178"/>
      <c r="R481" s="174"/>
      <c r="S481" s="38"/>
      <c r="T481" s="178"/>
      <c r="U481" s="178"/>
      <c r="V481" s="38"/>
    </row>
    <row r="482" spans="1:22">
      <c r="A482" s="17"/>
      <c r="B482" s="70" t="s">
        <v>121</v>
      </c>
      <c r="C482" s="14"/>
      <c r="D482" s="33"/>
      <c r="E482" s="33"/>
      <c r="F482" s="33"/>
      <c r="G482" s="14"/>
      <c r="H482" s="33"/>
      <c r="I482" s="33"/>
      <c r="J482" s="33"/>
      <c r="K482" s="14"/>
      <c r="L482" s="33"/>
      <c r="M482" s="33"/>
      <c r="N482" s="33"/>
      <c r="O482" s="14"/>
      <c r="P482" s="33"/>
      <c r="Q482" s="33"/>
      <c r="R482" s="33"/>
      <c r="S482" s="14"/>
      <c r="T482" s="33"/>
      <c r="U482" s="33"/>
      <c r="V482" s="33"/>
    </row>
    <row r="483" spans="1:22">
      <c r="A483" s="17"/>
      <c r="B483" s="177" t="s">
        <v>122</v>
      </c>
      <c r="C483" s="38"/>
      <c r="D483" s="178" t="s">
        <v>236</v>
      </c>
      <c r="E483" s="178"/>
      <c r="F483" s="38"/>
      <c r="G483" s="38"/>
      <c r="H483" s="178" t="s">
        <v>699</v>
      </c>
      <c r="I483" s="178"/>
      <c r="J483" s="174" t="s">
        <v>208</v>
      </c>
      <c r="K483" s="38"/>
      <c r="L483" s="178" t="s">
        <v>236</v>
      </c>
      <c r="M483" s="178"/>
      <c r="N483" s="38"/>
      <c r="O483" s="38"/>
      <c r="P483" s="178" t="s">
        <v>236</v>
      </c>
      <c r="Q483" s="178"/>
      <c r="R483" s="38"/>
      <c r="S483" s="38"/>
      <c r="T483" s="178" t="s">
        <v>699</v>
      </c>
      <c r="U483" s="178"/>
      <c r="V483" s="174" t="s">
        <v>208</v>
      </c>
    </row>
    <row r="484" spans="1:22">
      <c r="A484" s="17"/>
      <c r="B484" s="177"/>
      <c r="C484" s="38"/>
      <c r="D484" s="178"/>
      <c r="E484" s="178"/>
      <c r="F484" s="38"/>
      <c r="G484" s="38"/>
      <c r="H484" s="178"/>
      <c r="I484" s="178"/>
      <c r="J484" s="174"/>
      <c r="K484" s="38"/>
      <c r="L484" s="178"/>
      <c r="M484" s="178"/>
      <c r="N484" s="38"/>
      <c r="O484" s="38"/>
      <c r="P484" s="178"/>
      <c r="Q484" s="178"/>
      <c r="R484" s="38"/>
      <c r="S484" s="38"/>
      <c r="T484" s="178"/>
      <c r="U484" s="178"/>
      <c r="V484" s="174"/>
    </row>
    <row r="485" spans="1:22">
      <c r="A485" s="17"/>
      <c r="B485" s="176" t="s">
        <v>123</v>
      </c>
      <c r="C485" s="33"/>
      <c r="D485" s="175" t="s">
        <v>236</v>
      </c>
      <c r="E485" s="175"/>
      <c r="F485" s="33"/>
      <c r="G485" s="33"/>
      <c r="H485" s="175">
        <v>85.2</v>
      </c>
      <c r="I485" s="175"/>
      <c r="J485" s="33"/>
      <c r="K485" s="33"/>
      <c r="L485" s="175" t="s">
        <v>236</v>
      </c>
      <c r="M485" s="175"/>
      <c r="N485" s="33"/>
      <c r="O485" s="33"/>
      <c r="P485" s="175" t="s">
        <v>236</v>
      </c>
      <c r="Q485" s="175"/>
      <c r="R485" s="33"/>
      <c r="S485" s="33"/>
      <c r="T485" s="175">
        <v>85.2</v>
      </c>
      <c r="U485" s="175"/>
      <c r="V485" s="33"/>
    </row>
    <row r="486" spans="1:22">
      <c r="A486" s="17"/>
      <c r="B486" s="176"/>
      <c r="C486" s="33"/>
      <c r="D486" s="175"/>
      <c r="E486" s="175"/>
      <c r="F486" s="33"/>
      <c r="G486" s="33"/>
      <c r="H486" s="175"/>
      <c r="I486" s="175"/>
      <c r="J486" s="33"/>
      <c r="K486" s="33"/>
      <c r="L486" s="175"/>
      <c r="M486" s="175"/>
      <c r="N486" s="33"/>
      <c r="O486" s="33"/>
      <c r="P486" s="175"/>
      <c r="Q486" s="175"/>
      <c r="R486" s="33"/>
      <c r="S486" s="33"/>
      <c r="T486" s="175"/>
      <c r="U486" s="175"/>
      <c r="V486" s="33"/>
    </row>
    <row r="487" spans="1:22">
      <c r="A487" s="17"/>
      <c r="B487" s="177" t="s">
        <v>124</v>
      </c>
      <c r="C487" s="38"/>
      <c r="D487" s="178" t="s">
        <v>236</v>
      </c>
      <c r="E487" s="178"/>
      <c r="F487" s="38"/>
      <c r="G487" s="38"/>
      <c r="H487" s="178" t="s">
        <v>1012</v>
      </c>
      <c r="I487" s="178"/>
      <c r="J487" s="174" t="s">
        <v>208</v>
      </c>
      <c r="K487" s="38"/>
      <c r="L487" s="178" t="s">
        <v>236</v>
      </c>
      <c r="M487" s="178"/>
      <c r="N487" s="38"/>
      <c r="O487" s="38"/>
      <c r="P487" s="178" t="s">
        <v>236</v>
      </c>
      <c r="Q487" s="178"/>
      <c r="R487" s="38"/>
      <c r="S487" s="38"/>
      <c r="T487" s="178" t="s">
        <v>1012</v>
      </c>
      <c r="U487" s="178"/>
      <c r="V487" s="174" t="s">
        <v>208</v>
      </c>
    </row>
    <row r="488" spans="1:22">
      <c r="A488" s="17"/>
      <c r="B488" s="177"/>
      <c r="C488" s="38"/>
      <c r="D488" s="178"/>
      <c r="E488" s="178"/>
      <c r="F488" s="38"/>
      <c r="G488" s="38"/>
      <c r="H488" s="178"/>
      <c r="I488" s="178"/>
      <c r="J488" s="174"/>
      <c r="K488" s="38"/>
      <c r="L488" s="178"/>
      <c r="M488" s="178"/>
      <c r="N488" s="38"/>
      <c r="O488" s="38"/>
      <c r="P488" s="178"/>
      <c r="Q488" s="178"/>
      <c r="R488" s="38"/>
      <c r="S488" s="38"/>
      <c r="T488" s="178"/>
      <c r="U488" s="178"/>
      <c r="V488" s="174"/>
    </row>
    <row r="489" spans="1:22">
      <c r="A489" s="17"/>
      <c r="B489" s="176" t="s">
        <v>125</v>
      </c>
      <c r="C489" s="33"/>
      <c r="D489" s="175" t="s">
        <v>236</v>
      </c>
      <c r="E489" s="175"/>
      <c r="F489" s="33"/>
      <c r="G489" s="33"/>
      <c r="H489" s="175">
        <v>64.400000000000006</v>
      </c>
      <c r="I489" s="175"/>
      <c r="J489" s="33"/>
      <c r="K489" s="33"/>
      <c r="L489" s="175" t="s">
        <v>236</v>
      </c>
      <c r="M489" s="175"/>
      <c r="N489" s="33"/>
      <c r="O489" s="33"/>
      <c r="P489" s="175" t="s">
        <v>236</v>
      </c>
      <c r="Q489" s="175"/>
      <c r="R489" s="33"/>
      <c r="S489" s="33"/>
      <c r="T489" s="175">
        <v>64.400000000000006</v>
      </c>
      <c r="U489" s="175"/>
      <c r="V489" s="33"/>
    </row>
    <row r="490" spans="1:22">
      <c r="A490" s="17"/>
      <c r="B490" s="176"/>
      <c r="C490" s="33"/>
      <c r="D490" s="175"/>
      <c r="E490" s="175"/>
      <c r="F490" s="33"/>
      <c r="G490" s="33"/>
      <c r="H490" s="175"/>
      <c r="I490" s="175"/>
      <c r="J490" s="33"/>
      <c r="K490" s="33"/>
      <c r="L490" s="175"/>
      <c r="M490" s="175"/>
      <c r="N490" s="33"/>
      <c r="O490" s="33"/>
      <c r="P490" s="175"/>
      <c r="Q490" s="175"/>
      <c r="R490" s="33"/>
      <c r="S490" s="33"/>
      <c r="T490" s="175"/>
      <c r="U490" s="175"/>
      <c r="V490" s="33"/>
    </row>
    <row r="491" spans="1:22">
      <c r="A491" s="17"/>
      <c r="B491" s="177" t="s">
        <v>126</v>
      </c>
      <c r="C491" s="38"/>
      <c r="D491" s="178">
        <v>2.9</v>
      </c>
      <c r="E491" s="178"/>
      <c r="F491" s="38"/>
      <c r="G491" s="38"/>
      <c r="H491" s="178" t="s">
        <v>1013</v>
      </c>
      <c r="I491" s="178"/>
      <c r="J491" s="174" t="s">
        <v>208</v>
      </c>
      <c r="K491" s="38"/>
      <c r="L491" s="178">
        <v>0.9</v>
      </c>
      <c r="M491" s="178"/>
      <c r="N491" s="38"/>
      <c r="O491" s="38"/>
      <c r="P491" s="178">
        <v>0.2</v>
      </c>
      <c r="Q491" s="178"/>
      <c r="R491" s="38"/>
      <c r="S491" s="38"/>
      <c r="T491" s="178" t="s">
        <v>1014</v>
      </c>
      <c r="U491" s="178"/>
      <c r="V491" s="174" t="s">
        <v>208</v>
      </c>
    </row>
    <row r="492" spans="1:22" ht="15.75" thickBot="1">
      <c r="A492" s="17"/>
      <c r="B492" s="177"/>
      <c r="C492" s="38"/>
      <c r="D492" s="179"/>
      <c r="E492" s="179"/>
      <c r="F492" s="63"/>
      <c r="G492" s="38"/>
      <c r="H492" s="179"/>
      <c r="I492" s="179"/>
      <c r="J492" s="184"/>
      <c r="K492" s="38"/>
      <c r="L492" s="179"/>
      <c r="M492" s="179"/>
      <c r="N492" s="63"/>
      <c r="O492" s="38"/>
      <c r="P492" s="179"/>
      <c r="Q492" s="179"/>
      <c r="R492" s="63"/>
      <c r="S492" s="38"/>
      <c r="T492" s="179"/>
      <c r="U492" s="179"/>
      <c r="V492" s="184"/>
    </row>
    <row r="493" spans="1:22">
      <c r="A493" s="17"/>
      <c r="B493" s="76" t="s">
        <v>982</v>
      </c>
      <c r="C493" s="33"/>
      <c r="D493" s="180">
        <v>60.4</v>
      </c>
      <c r="E493" s="180"/>
      <c r="F493" s="57"/>
      <c r="G493" s="33"/>
      <c r="H493" s="180">
        <v>157.6</v>
      </c>
      <c r="I493" s="180"/>
      <c r="J493" s="57"/>
      <c r="K493" s="33"/>
      <c r="L493" s="180">
        <v>96.8</v>
      </c>
      <c r="M493" s="180"/>
      <c r="N493" s="57"/>
      <c r="O493" s="33"/>
      <c r="P493" s="180" t="s">
        <v>1011</v>
      </c>
      <c r="Q493" s="180"/>
      <c r="R493" s="182" t="s">
        <v>208</v>
      </c>
      <c r="S493" s="33"/>
      <c r="T493" s="180">
        <v>136.19999999999999</v>
      </c>
      <c r="U493" s="180"/>
      <c r="V493" s="57"/>
    </row>
    <row r="494" spans="1:22">
      <c r="A494" s="17"/>
      <c r="B494" s="76"/>
      <c r="C494" s="33"/>
      <c r="D494" s="181"/>
      <c r="E494" s="181"/>
      <c r="F494" s="58"/>
      <c r="G494" s="33"/>
      <c r="H494" s="181"/>
      <c r="I494" s="181"/>
      <c r="J494" s="58"/>
      <c r="K494" s="33"/>
      <c r="L494" s="181"/>
      <c r="M494" s="181"/>
      <c r="N494" s="58"/>
      <c r="O494" s="33"/>
      <c r="P494" s="181"/>
      <c r="Q494" s="181"/>
      <c r="R494" s="183"/>
      <c r="S494" s="33"/>
      <c r="T494" s="181"/>
      <c r="U494" s="181"/>
      <c r="V494" s="58"/>
    </row>
    <row r="495" spans="1:22">
      <c r="A495" s="17"/>
      <c r="B495" s="174" t="s">
        <v>983</v>
      </c>
      <c r="C495" s="38"/>
      <c r="D495" s="178" t="s">
        <v>236</v>
      </c>
      <c r="E495" s="178"/>
      <c r="F495" s="38"/>
      <c r="G495" s="38"/>
      <c r="H495" s="178" t="s">
        <v>1015</v>
      </c>
      <c r="I495" s="178"/>
      <c r="J495" s="174" t="s">
        <v>208</v>
      </c>
      <c r="K495" s="38"/>
      <c r="L495" s="178" t="s">
        <v>236</v>
      </c>
      <c r="M495" s="178"/>
      <c r="N495" s="38"/>
      <c r="O495" s="38"/>
      <c r="P495" s="178" t="s">
        <v>236</v>
      </c>
      <c r="Q495" s="178"/>
      <c r="R495" s="38"/>
      <c r="S495" s="38"/>
      <c r="T495" s="178" t="s">
        <v>1015</v>
      </c>
      <c r="U495" s="178"/>
      <c r="V495" s="174" t="s">
        <v>208</v>
      </c>
    </row>
    <row r="496" spans="1:22" ht="15.75" thickBot="1">
      <c r="A496" s="17"/>
      <c r="B496" s="174"/>
      <c r="C496" s="38"/>
      <c r="D496" s="179"/>
      <c r="E496" s="179"/>
      <c r="F496" s="63"/>
      <c r="G496" s="38"/>
      <c r="H496" s="179"/>
      <c r="I496" s="179"/>
      <c r="J496" s="184"/>
      <c r="K496" s="38"/>
      <c r="L496" s="179"/>
      <c r="M496" s="179"/>
      <c r="N496" s="63"/>
      <c r="O496" s="38"/>
      <c r="P496" s="179"/>
      <c r="Q496" s="179"/>
      <c r="R496" s="63"/>
      <c r="S496" s="38"/>
      <c r="T496" s="179"/>
      <c r="U496" s="179"/>
      <c r="V496" s="184"/>
    </row>
    <row r="497" spans="1:22">
      <c r="A497" s="17"/>
      <c r="B497" s="76" t="s">
        <v>985</v>
      </c>
      <c r="C497" s="33"/>
      <c r="D497" s="180">
        <v>60.4</v>
      </c>
      <c r="E497" s="180"/>
      <c r="F497" s="57"/>
      <c r="G497" s="33"/>
      <c r="H497" s="180">
        <v>2</v>
      </c>
      <c r="I497" s="180"/>
      <c r="J497" s="57"/>
      <c r="K497" s="33"/>
      <c r="L497" s="180">
        <v>96.8</v>
      </c>
      <c r="M497" s="180"/>
      <c r="N497" s="57"/>
      <c r="O497" s="33"/>
      <c r="P497" s="180" t="s">
        <v>1011</v>
      </c>
      <c r="Q497" s="180"/>
      <c r="R497" s="182" t="s">
        <v>208</v>
      </c>
      <c r="S497" s="33"/>
      <c r="T497" s="180" t="s">
        <v>1016</v>
      </c>
      <c r="U497" s="180"/>
      <c r="V497" s="182" t="s">
        <v>208</v>
      </c>
    </row>
    <row r="498" spans="1:22" ht="15.75" thickBot="1">
      <c r="A498" s="17"/>
      <c r="B498" s="76"/>
      <c r="C498" s="33"/>
      <c r="D498" s="185"/>
      <c r="E498" s="185"/>
      <c r="F498" s="52"/>
      <c r="G498" s="33"/>
      <c r="H498" s="185"/>
      <c r="I498" s="185"/>
      <c r="J498" s="52"/>
      <c r="K498" s="33"/>
      <c r="L498" s="185"/>
      <c r="M498" s="185"/>
      <c r="N498" s="52"/>
      <c r="O498" s="33"/>
      <c r="P498" s="185"/>
      <c r="Q498" s="185"/>
      <c r="R498" s="186"/>
      <c r="S498" s="33"/>
      <c r="T498" s="185"/>
      <c r="U498" s="185"/>
      <c r="V498" s="186"/>
    </row>
    <row r="499" spans="1:22">
      <c r="A499" s="17"/>
      <c r="B499" s="173" t="s">
        <v>130</v>
      </c>
      <c r="C499" s="25"/>
      <c r="D499" s="187"/>
      <c r="E499" s="187"/>
      <c r="F499" s="187"/>
      <c r="G499" s="25"/>
      <c r="H499" s="187"/>
      <c r="I499" s="187"/>
      <c r="J499" s="187"/>
      <c r="K499" s="25"/>
      <c r="L499" s="43"/>
      <c r="M499" s="43"/>
      <c r="N499" s="43"/>
      <c r="O499" s="25"/>
      <c r="P499" s="43"/>
      <c r="Q499" s="43"/>
      <c r="R499" s="43"/>
      <c r="S499" s="25"/>
      <c r="T499" s="43"/>
      <c r="U499" s="43"/>
      <c r="V499" s="43"/>
    </row>
    <row r="500" spans="1:22">
      <c r="A500" s="17"/>
      <c r="B500" s="176" t="s">
        <v>131</v>
      </c>
      <c r="C500" s="33"/>
      <c r="D500" s="175" t="s">
        <v>297</v>
      </c>
      <c r="E500" s="175"/>
      <c r="F500" s="76" t="s">
        <v>208</v>
      </c>
      <c r="G500" s="33"/>
      <c r="H500" s="175">
        <v>12.9</v>
      </c>
      <c r="I500" s="175"/>
      <c r="J500" s="33"/>
      <c r="K500" s="33"/>
      <c r="L500" s="175" t="s">
        <v>1017</v>
      </c>
      <c r="M500" s="175"/>
      <c r="N500" s="76" t="s">
        <v>208</v>
      </c>
      <c r="O500" s="33"/>
      <c r="P500" s="175" t="s">
        <v>236</v>
      </c>
      <c r="Q500" s="175"/>
      <c r="R500" s="33"/>
      <c r="S500" s="33"/>
      <c r="T500" s="175" t="s">
        <v>1018</v>
      </c>
      <c r="U500" s="175"/>
      <c r="V500" s="76" t="s">
        <v>208</v>
      </c>
    </row>
    <row r="501" spans="1:22">
      <c r="A501" s="17"/>
      <c r="B501" s="176"/>
      <c r="C501" s="33"/>
      <c r="D501" s="175"/>
      <c r="E501" s="175"/>
      <c r="F501" s="76"/>
      <c r="G501" s="33"/>
      <c r="H501" s="175"/>
      <c r="I501" s="175"/>
      <c r="J501" s="33"/>
      <c r="K501" s="33"/>
      <c r="L501" s="175"/>
      <c r="M501" s="175"/>
      <c r="N501" s="76"/>
      <c r="O501" s="33"/>
      <c r="P501" s="175"/>
      <c r="Q501" s="175"/>
      <c r="R501" s="33"/>
      <c r="S501" s="33"/>
      <c r="T501" s="175"/>
      <c r="U501" s="175"/>
      <c r="V501" s="76"/>
    </row>
    <row r="502" spans="1:22">
      <c r="A502" s="17"/>
      <c r="B502" s="177" t="s">
        <v>132</v>
      </c>
      <c r="C502" s="38"/>
      <c r="D502" s="178" t="s">
        <v>236</v>
      </c>
      <c r="E502" s="178"/>
      <c r="F502" s="38"/>
      <c r="G502" s="38"/>
      <c r="H502" s="178">
        <v>147.5</v>
      </c>
      <c r="I502" s="178"/>
      <c r="J502" s="38"/>
      <c r="K502" s="38"/>
      <c r="L502" s="178" t="s">
        <v>236</v>
      </c>
      <c r="M502" s="178"/>
      <c r="N502" s="38"/>
      <c r="O502" s="38"/>
      <c r="P502" s="178" t="s">
        <v>236</v>
      </c>
      <c r="Q502" s="178"/>
      <c r="R502" s="38"/>
      <c r="S502" s="38"/>
      <c r="T502" s="178">
        <v>147.5</v>
      </c>
      <c r="U502" s="178"/>
      <c r="V502" s="38"/>
    </row>
    <row r="503" spans="1:22">
      <c r="A503" s="17"/>
      <c r="B503" s="177"/>
      <c r="C503" s="38"/>
      <c r="D503" s="178"/>
      <c r="E503" s="178"/>
      <c r="F503" s="38"/>
      <c r="G503" s="38"/>
      <c r="H503" s="178"/>
      <c r="I503" s="178"/>
      <c r="J503" s="38"/>
      <c r="K503" s="38"/>
      <c r="L503" s="178"/>
      <c r="M503" s="178"/>
      <c r="N503" s="38"/>
      <c r="O503" s="38"/>
      <c r="P503" s="178"/>
      <c r="Q503" s="178"/>
      <c r="R503" s="38"/>
      <c r="S503" s="38"/>
      <c r="T503" s="178"/>
      <c r="U503" s="178"/>
      <c r="V503" s="38"/>
    </row>
    <row r="504" spans="1:22">
      <c r="A504" s="17"/>
      <c r="B504" s="176" t="s">
        <v>133</v>
      </c>
      <c r="C504" s="33"/>
      <c r="D504" s="175" t="s">
        <v>236</v>
      </c>
      <c r="E504" s="175"/>
      <c r="F504" s="33"/>
      <c r="G504" s="33"/>
      <c r="H504" s="188">
        <v>1306.3</v>
      </c>
      <c r="I504" s="188"/>
      <c r="J504" s="33"/>
      <c r="K504" s="33"/>
      <c r="L504" s="175" t="s">
        <v>236</v>
      </c>
      <c r="M504" s="175"/>
      <c r="N504" s="33"/>
      <c r="O504" s="33"/>
      <c r="P504" s="175" t="s">
        <v>297</v>
      </c>
      <c r="Q504" s="175"/>
      <c r="R504" s="76" t="s">
        <v>208</v>
      </c>
      <c r="S504" s="33"/>
      <c r="T504" s="188">
        <v>1305.9000000000001</v>
      </c>
      <c r="U504" s="188"/>
      <c r="V504" s="33"/>
    </row>
    <row r="505" spans="1:22">
      <c r="A505" s="17"/>
      <c r="B505" s="176"/>
      <c r="C505" s="33"/>
      <c r="D505" s="175"/>
      <c r="E505" s="175"/>
      <c r="F505" s="33"/>
      <c r="G505" s="33"/>
      <c r="H505" s="188"/>
      <c r="I505" s="188"/>
      <c r="J505" s="33"/>
      <c r="K505" s="33"/>
      <c r="L505" s="175"/>
      <c r="M505" s="175"/>
      <c r="N505" s="33"/>
      <c r="O505" s="33"/>
      <c r="P505" s="175"/>
      <c r="Q505" s="175"/>
      <c r="R505" s="76"/>
      <c r="S505" s="33"/>
      <c r="T505" s="188"/>
      <c r="U505" s="188"/>
      <c r="V505" s="33"/>
    </row>
    <row r="506" spans="1:22">
      <c r="A506" s="17"/>
      <c r="B506" s="177" t="s">
        <v>134</v>
      </c>
      <c r="C506" s="38"/>
      <c r="D506" s="178" t="s">
        <v>236</v>
      </c>
      <c r="E506" s="178"/>
      <c r="F506" s="38"/>
      <c r="G506" s="38"/>
      <c r="H506" s="178">
        <v>62.4</v>
      </c>
      <c r="I506" s="178"/>
      <c r="J506" s="38"/>
      <c r="K506" s="38"/>
      <c r="L506" s="178">
        <v>0.2</v>
      </c>
      <c r="M506" s="178"/>
      <c r="N506" s="38"/>
      <c r="O506" s="38"/>
      <c r="P506" s="178" t="s">
        <v>1019</v>
      </c>
      <c r="Q506" s="178"/>
      <c r="R506" s="174" t="s">
        <v>208</v>
      </c>
      <c r="S506" s="38"/>
      <c r="T506" s="178">
        <v>37.200000000000003</v>
      </c>
      <c r="U506" s="178"/>
      <c r="V506" s="38"/>
    </row>
    <row r="507" spans="1:22">
      <c r="A507" s="17"/>
      <c r="B507" s="177"/>
      <c r="C507" s="38"/>
      <c r="D507" s="178"/>
      <c r="E507" s="178"/>
      <c r="F507" s="38"/>
      <c r="G507" s="38"/>
      <c r="H507" s="178"/>
      <c r="I507" s="178"/>
      <c r="J507" s="38"/>
      <c r="K507" s="38"/>
      <c r="L507" s="178"/>
      <c r="M507" s="178"/>
      <c r="N507" s="38"/>
      <c r="O507" s="38"/>
      <c r="P507" s="178"/>
      <c r="Q507" s="178"/>
      <c r="R507" s="174"/>
      <c r="S507" s="38"/>
      <c r="T507" s="178"/>
      <c r="U507" s="178"/>
      <c r="V507" s="38"/>
    </row>
    <row r="508" spans="1:22">
      <c r="A508" s="17"/>
      <c r="B508" s="176" t="s">
        <v>135</v>
      </c>
      <c r="C508" s="33"/>
      <c r="D508" s="175" t="s">
        <v>236</v>
      </c>
      <c r="E508" s="175"/>
      <c r="F508" s="33"/>
      <c r="G508" s="33"/>
      <c r="H508" s="175">
        <v>23.5</v>
      </c>
      <c r="I508" s="175"/>
      <c r="J508" s="33"/>
      <c r="K508" s="33"/>
      <c r="L508" s="175">
        <v>0.1</v>
      </c>
      <c r="M508" s="175"/>
      <c r="N508" s="33"/>
      <c r="O508" s="33"/>
      <c r="P508" s="175" t="s">
        <v>218</v>
      </c>
      <c r="Q508" s="175"/>
      <c r="R508" s="76" t="s">
        <v>208</v>
      </c>
      <c r="S508" s="33"/>
      <c r="T508" s="175">
        <v>16</v>
      </c>
      <c r="U508" s="175"/>
      <c r="V508" s="33"/>
    </row>
    <row r="509" spans="1:22">
      <c r="A509" s="17"/>
      <c r="B509" s="176"/>
      <c r="C509" s="33"/>
      <c r="D509" s="175"/>
      <c r="E509" s="175"/>
      <c r="F509" s="33"/>
      <c r="G509" s="33"/>
      <c r="H509" s="175"/>
      <c r="I509" s="175"/>
      <c r="J509" s="33"/>
      <c r="K509" s="33"/>
      <c r="L509" s="175"/>
      <c r="M509" s="175"/>
      <c r="N509" s="33"/>
      <c r="O509" s="33"/>
      <c r="P509" s="175"/>
      <c r="Q509" s="175"/>
      <c r="R509" s="76"/>
      <c r="S509" s="33"/>
      <c r="T509" s="175"/>
      <c r="U509" s="175"/>
      <c r="V509" s="33"/>
    </row>
    <row r="510" spans="1:22">
      <c r="A510" s="17"/>
      <c r="B510" s="177" t="s">
        <v>136</v>
      </c>
      <c r="C510" s="38"/>
      <c r="D510" s="178" t="s">
        <v>236</v>
      </c>
      <c r="E510" s="178"/>
      <c r="F510" s="38"/>
      <c r="G510" s="38"/>
      <c r="H510" s="178">
        <v>6.9</v>
      </c>
      <c r="I510" s="178"/>
      <c r="J510" s="38"/>
      <c r="K510" s="38"/>
      <c r="L510" s="178" t="s">
        <v>236</v>
      </c>
      <c r="M510" s="178"/>
      <c r="N510" s="38"/>
      <c r="O510" s="38"/>
      <c r="P510" s="178" t="s">
        <v>236</v>
      </c>
      <c r="Q510" s="178"/>
      <c r="R510" s="38"/>
      <c r="S510" s="38"/>
      <c r="T510" s="178">
        <v>6.9</v>
      </c>
      <c r="U510" s="178"/>
      <c r="V510" s="38"/>
    </row>
    <row r="511" spans="1:22">
      <c r="A511" s="17"/>
      <c r="B511" s="177"/>
      <c r="C511" s="38"/>
      <c r="D511" s="178"/>
      <c r="E511" s="178"/>
      <c r="F511" s="38"/>
      <c r="G511" s="38"/>
      <c r="H511" s="178"/>
      <c r="I511" s="178"/>
      <c r="J511" s="38"/>
      <c r="K511" s="38"/>
      <c r="L511" s="178"/>
      <c r="M511" s="178"/>
      <c r="N511" s="38"/>
      <c r="O511" s="38"/>
      <c r="P511" s="178"/>
      <c r="Q511" s="178"/>
      <c r="R511" s="38"/>
      <c r="S511" s="38"/>
      <c r="T511" s="178"/>
      <c r="U511" s="178"/>
      <c r="V511" s="38"/>
    </row>
    <row r="512" spans="1:22">
      <c r="A512" s="17"/>
      <c r="B512" s="176" t="s">
        <v>137</v>
      </c>
      <c r="C512" s="33"/>
      <c r="D512" s="175" t="s">
        <v>236</v>
      </c>
      <c r="E512" s="175"/>
      <c r="F512" s="33"/>
      <c r="G512" s="33"/>
      <c r="H512" s="175" t="s">
        <v>1020</v>
      </c>
      <c r="I512" s="175"/>
      <c r="J512" s="76" t="s">
        <v>208</v>
      </c>
      <c r="K512" s="33"/>
      <c r="L512" s="175" t="s">
        <v>297</v>
      </c>
      <c r="M512" s="175"/>
      <c r="N512" s="76" t="s">
        <v>208</v>
      </c>
      <c r="O512" s="33"/>
      <c r="P512" s="175">
        <v>0.4</v>
      </c>
      <c r="Q512" s="175"/>
      <c r="R512" s="33"/>
      <c r="S512" s="33"/>
      <c r="T512" s="175" t="s">
        <v>1020</v>
      </c>
      <c r="U512" s="175"/>
      <c r="V512" s="76" t="s">
        <v>208</v>
      </c>
    </row>
    <row r="513" spans="1:22">
      <c r="A513" s="17"/>
      <c r="B513" s="176"/>
      <c r="C513" s="33"/>
      <c r="D513" s="175"/>
      <c r="E513" s="175"/>
      <c r="F513" s="33"/>
      <c r="G513" s="33"/>
      <c r="H513" s="175"/>
      <c r="I513" s="175"/>
      <c r="J513" s="76"/>
      <c r="K513" s="33"/>
      <c r="L513" s="175"/>
      <c r="M513" s="175"/>
      <c r="N513" s="76"/>
      <c r="O513" s="33"/>
      <c r="P513" s="175"/>
      <c r="Q513" s="175"/>
      <c r="R513" s="33"/>
      <c r="S513" s="33"/>
      <c r="T513" s="175"/>
      <c r="U513" s="175"/>
      <c r="V513" s="76"/>
    </row>
    <row r="514" spans="1:22">
      <c r="A514" s="17"/>
      <c r="B514" s="177" t="s">
        <v>138</v>
      </c>
      <c r="C514" s="38"/>
      <c r="D514" s="178" t="s">
        <v>236</v>
      </c>
      <c r="E514" s="178"/>
      <c r="F514" s="38"/>
      <c r="G514" s="38"/>
      <c r="H514" s="178" t="s">
        <v>1021</v>
      </c>
      <c r="I514" s="178"/>
      <c r="J514" s="174" t="s">
        <v>208</v>
      </c>
      <c r="K514" s="38"/>
      <c r="L514" s="178" t="s">
        <v>627</v>
      </c>
      <c r="M514" s="178"/>
      <c r="N514" s="174" t="s">
        <v>208</v>
      </c>
      <c r="O514" s="38"/>
      <c r="P514" s="178">
        <v>25.4</v>
      </c>
      <c r="Q514" s="178"/>
      <c r="R514" s="38"/>
      <c r="S514" s="38"/>
      <c r="T514" s="178" t="s">
        <v>1022</v>
      </c>
      <c r="U514" s="178"/>
      <c r="V514" s="174" t="s">
        <v>208</v>
      </c>
    </row>
    <row r="515" spans="1:22">
      <c r="A515" s="17"/>
      <c r="B515" s="177"/>
      <c r="C515" s="38"/>
      <c r="D515" s="178"/>
      <c r="E515" s="178"/>
      <c r="F515" s="38"/>
      <c r="G515" s="38"/>
      <c r="H515" s="178"/>
      <c r="I515" s="178"/>
      <c r="J515" s="174"/>
      <c r="K515" s="38"/>
      <c r="L515" s="178"/>
      <c r="M515" s="178"/>
      <c r="N515" s="174"/>
      <c r="O515" s="38"/>
      <c r="P515" s="178"/>
      <c r="Q515" s="178"/>
      <c r="R515" s="38"/>
      <c r="S515" s="38"/>
      <c r="T515" s="178"/>
      <c r="U515" s="178"/>
      <c r="V515" s="174"/>
    </row>
    <row r="516" spans="1:22">
      <c r="A516" s="17"/>
      <c r="B516" s="176" t="s">
        <v>139</v>
      </c>
      <c r="C516" s="33"/>
      <c r="D516" s="175" t="s">
        <v>236</v>
      </c>
      <c r="E516" s="175"/>
      <c r="F516" s="33"/>
      <c r="G516" s="33"/>
      <c r="H516" s="175" t="s">
        <v>476</v>
      </c>
      <c r="I516" s="175"/>
      <c r="J516" s="76" t="s">
        <v>208</v>
      </c>
      <c r="K516" s="33"/>
      <c r="L516" s="175" t="s">
        <v>993</v>
      </c>
      <c r="M516" s="175"/>
      <c r="N516" s="76" t="s">
        <v>208</v>
      </c>
      <c r="O516" s="33"/>
      <c r="P516" s="175">
        <v>7.6</v>
      </c>
      <c r="Q516" s="175"/>
      <c r="R516" s="33"/>
      <c r="S516" s="33"/>
      <c r="T516" s="175" t="s">
        <v>1023</v>
      </c>
      <c r="U516" s="175"/>
      <c r="V516" s="76" t="s">
        <v>208</v>
      </c>
    </row>
    <row r="517" spans="1:22">
      <c r="A517" s="17"/>
      <c r="B517" s="176"/>
      <c r="C517" s="33"/>
      <c r="D517" s="175"/>
      <c r="E517" s="175"/>
      <c r="F517" s="33"/>
      <c r="G517" s="33"/>
      <c r="H517" s="175"/>
      <c r="I517" s="175"/>
      <c r="J517" s="76"/>
      <c r="K517" s="33"/>
      <c r="L517" s="175"/>
      <c r="M517" s="175"/>
      <c r="N517" s="76"/>
      <c r="O517" s="33"/>
      <c r="P517" s="175"/>
      <c r="Q517" s="175"/>
      <c r="R517" s="33"/>
      <c r="S517" s="33"/>
      <c r="T517" s="175"/>
      <c r="U517" s="175"/>
      <c r="V517" s="76"/>
    </row>
    <row r="518" spans="1:22">
      <c r="A518" s="17"/>
      <c r="B518" s="177" t="s">
        <v>140</v>
      </c>
      <c r="C518" s="38"/>
      <c r="D518" s="178" t="s">
        <v>236</v>
      </c>
      <c r="E518" s="178"/>
      <c r="F518" s="38"/>
      <c r="G518" s="38"/>
      <c r="H518" s="178" t="s">
        <v>452</v>
      </c>
      <c r="I518" s="178"/>
      <c r="J518" s="174" t="s">
        <v>208</v>
      </c>
      <c r="K518" s="38"/>
      <c r="L518" s="178" t="s">
        <v>236</v>
      </c>
      <c r="M518" s="178"/>
      <c r="N518" s="38"/>
      <c r="O518" s="38"/>
      <c r="P518" s="178" t="s">
        <v>236</v>
      </c>
      <c r="Q518" s="178"/>
      <c r="R518" s="38"/>
      <c r="S518" s="38"/>
      <c r="T518" s="178" t="s">
        <v>452</v>
      </c>
      <c r="U518" s="178"/>
      <c r="V518" s="174" t="s">
        <v>208</v>
      </c>
    </row>
    <row r="519" spans="1:22">
      <c r="A519" s="17"/>
      <c r="B519" s="177"/>
      <c r="C519" s="38"/>
      <c r="D519" s="178"/>
      <c r="E519" s="178"/>
      <c r="F519" s="38"/>
      <c r="G519" s="38"/>
      <c r="H519" s="178"/>
      <c r="I519" s="178"/>
      <c r="J519" s="174"/>
      <c r="K519" s="38"/>
      <c r="L519" s="178"/>
      <c r="M519" s="178"/>
      <c r="N519" s="38"/>
      <c r="O519" s="38"/>
      <c r="P519" s="178"/>
      <c r="Q519" s="178"/>
      <c r="R519" s="38"/>
      <c r="S519" s="38"/>
      <c r="T519" s="178"/>
      <c r="U519" s="178"/>
      <c r="V519" s="174"/>
    </row>
    <row r="520" spans="1:22">
      <c r="A520" s="17"/>
      <c r="B520" s="176" t="s">
        <v>141</v>
      </c>
      <c r="C520" s="33"/>
      <c r="D520" s="175" t="s">
        <v>236</v>
      </c>
      <c r="E520" s="175"/>
      <c r="F520" s="33"/>
      <c r="G520" s="33"/>
      <c r="H520" s="175" t="s">
        <v>236</v>
      </c>
      <c r="I520" s="175"/>
      <c r="J520" s="33"/>
      <c r="K520" s="33"/>
      <c r="L520" s="175" t="s">
        <v>236</v>
      </c>
      <c r="M520" s="175"/>
      <c r="N520" s="33"/>
      <c r="O520" s="33"/>
      <c r="P520" s="175" t="s">
        <v>236</v>
      </c>
      <c r="Q520" s="175"/>
      <c r="R520" s="33"/>
      <c r="S520" s="33"/>
      <c r="T520" s="175" t="s">
        <v>236</v>
      </c>
      <c r="U520" s="175"/>
      <c r="V520" s="33"/>
    </row>
    <row r="521" spans="1:22">
      <c r="A521" s="17"/>
      <c r="B521" s="176"/>
      <c r="C521" s="33"/>
      <c r="D521" s="175"/>
      <c r="E521" s="175"/>
      <c r="F521" s="33"/>
      <c r="G521" s="33"/>
      <c r="H521" s="175"/>
      <c r="I521" s="175"/>
      <c r="J521" s="33"/>
      <c r="K521" s="33"/>
      <c r="L521" s="175"/>
      <c r="M521" s="175"/>
      <c r="N521" s="33"/>
      <c r="O521" s="33"/>
      <c r="P521" s="175"/>
      <c r="Q521" s="175"/>
      <c r="R521" s="33"/>
      <c r="S521" s="33"/>
      <c r="T521" s="175"/>
      <c r="U521" s="175"/>
      <c r="V521" s="33"/>
    </row>
    <row r="522" spans="1:22">
      <c r="A522" s="17"/>
      <c r="B522" s="177" t="s">
        <v>142</v>
      </c>
      <c r="C522" s="38"/>
      <c r="D522" s="178" t="s">
        <v>236</v>
      </c>
      <c r="E522" s="178"/>
      <c r="F522" s="38"/>
      <c r="G522" s="38"/>
      <c r="H522" s="178" t="s">
        <v>1024</v>
      </c>
      <c r="I522" s="178"/>
      <c r="J522" s="174" t="s">
        <v>208</v>
      </c>
      <c r="K522" s="38"/>
      <c r="L522" s="178" t="s">
        <v>236</v>
      </c>
      <c r="M522" s="178"/>
      <c r="N522" s="38"/>
      <c r="O522" s="38"/>
      <c r="P522" s="178" t="s">
        <v>236</v>
      </c>
      <c r="Q522" s="178"/>
      <c r="R522" s="38"/>
      <c r="S522" s="38"/>
      <c r="T522" s="178" t="s">
        <v>1024</v>
      </c>
      <c r="U522" s="178"/>
      <c r="V522" s="174" t="s">
        <v>208</v>
      </c>
    </row>
    <row r="523" spans="1:22">
      <c r="A523" s="17"/>
      <c r="B523" s="177"/>
      <c r="C523" s="38"/>
      <c r="D523" s="178"/>
      <c r="E523" s="178"/>
      <c r="F523" s="38"/>
      <c r="G523" s="38"/>
      <c r="H523" s="178"/>
      <c r="I523" s="178"/>
      <c r="J523" s="174"/>
      <c r="K523" s="38"/>
      <c r="L523" s="178"/>
      <c r="M523" s="178"/>
      <c r="N523" s="38"/>
      <c r="O523" s="38"/>
      <c r="P523" s="178"/>
      <c r="Q523" s="178"/>
      <c r="R523" s="38"/>
      <c r="S523" s="38"/>
      <c r="T523" s="178"/>
      <c r="U523" s="178"/>
      <c r="V523" s="174"/>
    </row>
    <row r="524" spans="1:22">
      <c r="A524" s="17"/>
      <c r="B524" s="176" t="s">
        <v>143</v>
      </c>
      <c r="C524" s="33"/>
      <c r="D524" s="175" t="s">
        <v>236</v>
      </c>
      <c r="E524" s="175"/>
      <c r="F524" s="33"/>
      <c r="G524" s="33"/>
      <c r="H524" s="175" t="s">
        <v>440</v>
      </c>
      <c r="I524" s="175"/>
      <c r="J524" s="76" t="s">
        <v>208</v>
      </c>
      <c r="K524" s="33"/>
      <c r="L524" s="175" t="s">
        <v>236</v>
      </c>
      <c r="M524" s="175"/>
      <c r="N524" s="33"/>
      <c r="O524" s="33"/>
      <c r="P524" s="175" t="s">
        <v>236</v>
      </c>
      <c r="Q524" s="175"/>
      <c r="R524" s="33"/>
      <c r="S524" s="33"/>
      <c r="T524" s="175" t="s">
        <v>440</v>
      </c>
      <c r="U524" s="175"/>
      <c r="V524" s="76" t="s">
        <v>208</v>
      </c>
    </row>
    <row r="525" spans="1:22">
      <c r="A525" s="17"/>
      <c r="B525" s="176"/>
      <c r="C525" s="33"/>
      <c r="D525" s="175"/>
      <c r="E525" s="175"/>
      <c r="F525" s="33"/>
      <c r="G525" s="33"/>
      <c r="H525" s="175"/>
      <c r="I525" s="175"/>
      <c r="J525" s="76"/>
      <c r="K525" s="33"/>
      <c r="L525" s="175"/>
      <c r="M525" s="175"/>
      <c r="N525" s="33"/>
      <c r="O525" s="33"/>
      <c r="P525" s="175"/>
      <c r="Q525" s="175"/>
      <c r="R525" s="33"/>
      <c r="S525" s="33"/>
      <c r="T525" s="175"/>
      <c r="U525" s="175"/>
      <c r="V525" s="76"/>
    </row>
    <row r="526" spans="1:22">
      <c r="A526" s="17"/>
      <c r="B526" s="177" t="s">
        <v>994</v>
      </c>
      <c r="C526" s="38"/>
      <c r="D526" s="178" t="s">
        <v>236</v>
      </c>
      <c r="E526" s="178"/>
      <c r="F526" s="38"/>
      <c r="G526" s="38"/>
      <c r="H526" s="178">
        <v>14.5</v>
      </c>
      <c r="I526" s="178"/>
      <c r="J526" s="38"/>
      <c r="K526" s="38"/>
      <c r="L526" s="178" t="s">
        <v>236</v>
      </c>
      <c r="M526" s="178"/>
      <c r="N526" s="38"/>
      <c r="O526" s="38"/>
      <c r="P526" s="178" t="s">
        <v>1025</v>
      </c>
      <c r="Q526" s="178"/>
      <c r="R526" s="174" t="s">
        <v>208</v>
      </c>
      <c r="S526" s="38"/>
      <c r="T526" s="178" t="s">
        <v>236</v>
      </c>
      <c r="U526" s="178"/>
      <c r="V526" s="38"/>
    </row>
    <row r="527" spans="1:22" ht="15.75" thickBot="1">
      <c r="A527" s="17"/>
      <c r="B527" s="177"/>
      <c r="C527" s="38"/>
      <c r="D527" s="179"/>
      <c r="E527" s="179"/>
      <c r="F527" s="63"/>
      <c r="G527" s="38"/>
      <c r="H527" s="179"/>
      <c r="I527" s="179"/>
      <c r="J527" s="63"/>
      <c r="K527" s="38"/>
      <c r="L527" s="179"/>
      <c r="M527" s="179"/>
      <c r="N527" s="63"/>
      <c r="O527" s="38"/>
      <c r="P527" s="179"/>
      <c r="Q527" s="179"/>
      <c r="R527" s="184"/>
      <c r="S527" s="38"/>
      <c r="T527" s="179"/>
      <c r="U527" s="179"/>
      <c r="V527" s="63"/>
    </row>
    <row r="528" spans="1:22">
      <c r="A528" s="17"/>
      <c r="B528" s="76" t="s">
        <v>996</v>
      </c>
      <c r="C528" s="33"/>
      <c r="D528" s="180" t="s">
        <v>297</v>
      </c>
      <c r="E528" s="180"/>
      <c r="F528" s="182" t="s">
        <v>208</v>
      </c>
      <c r="G528" s="33"/>
      <c r="H528" s="180">
        <v>128.19999999999999</v>
      </c>
      <c r="I528" s="180"/>
      <c r="J528" s="57"/>
      <c r="K528" s="33"/>
      <c r="L528" s="180" t="s">
        <v>1026</v>
      </c>
      <c r="M528" s="180"/>
      <c r="N528" s="182" t="s">
        <v>208</v>
      </c>
      <c r="O528" s="33"/>
      <c r="P528" s="180" t="s">
        <v>1025</v>
      </c>
      <c r="Q528" s="180"/>
      <c r="R528" s="182" t="s">
        <v>208</v>
      </c>
      <c r="S528" s="33"/>
      <c r="T528" s="180">
        <v>44.1</v>
      </c>
      <c r="U528" s="180"/>
      <c r="V528" s="57"/>
    </row>
    <row r="529" spans="1:22">
      <c r="A529" s="17"/>
      <c r="B529" s="76"/>
      <c r="C529" s="33"/>
      <c r="D529" s="181"/>
      <c r="E529" s="181"/>
      <c r="F529" s="183"/>
      <c r="G529" s="33"/>
      <c r="H529" s="181"/>
      <c r="I529" s="181"/>
      <c r="J529" s="58"/>
      <c r="K529" s="33"/>
      <c r="L529" s="181"/>
      <c r="M529" s="181"/>
      <c r="N529" s="183"/>
      <c r="O529" s="33"/>
      <c r="P529" s="181"/>
      <c r="Q529" s="181"/>
      <c r="R529" s="183"/>
      <c r="S529" s="33"/>
      <c r="T529" s="181"/>
      <c r="U529" s="181"/>
      <c r="V529" s="58"/>
    </row>
    <row r="530" spans="1:22">
      <c r="A530" s="17"/>
      <c r="B530" s="174" t="s">
        <v>997</v>
      </c>
      <c r="C530" s="38"/>
      <c r="D530" s="178" t="s">
        <v>236</v>
      </c>
      <c r="E530" s="178"/>
      <c r="F530" s="38"/>
      <c r="G530" s="38"/>
      <c r="H530" s="178" t="s">
        <v>236</v>
      </c>
      <c r="I530" s="178"/>
      <c r="J530" s="38"/>
      <c r="K530" s="38"/>
      <c r="L530" s="178" t="s">
        <v>236</v>
      </c>
      <c r="M530" s="178"/>
      <c r="N530" s="38"/>
      <c r="O530" s="38"/>
      <c r="P530" s="178" t="s">
        <v>236</v>
      </c>
      <c r="Q530" s="178"/>
      <c r="R530" s="38"/>
      <c r="S530" s="38"/>
      <c r="T530" s="178" t="s">
        <v>236</v>
      </c>
      <c r="U530" s="178"/>
      <c r="V530" s="38"/>
    </row>
    <row r="531" spans="1:22" ht="15.75" thickBot="1">
      <c r="A531" s="17"/>
      <c r="B531" s="174"/>
      <c r="C531" s="38"/>
      <c r="D531" s="179"/>
      <c r="E531" s="179"/>
      <c r="F531" s="63"/>
      <c r="G531" s="38"/>
      <c r="H531" s="179"/>
      <c r="I531" s="179"/>
      <c r="J531" s="63"/>
      <c r="K531" s="38"/>
      <c r="L531" s="179"/>
      <c r="M531" s="179"/>
      <c r="N531" s="63"/>
      <c r="O531" s="38"/>
      <c r="P531" s="179"/>
      <c r="Q531" s="179"/>
      <c r="R531" s="63"/>
      <c r="S531" s="38"/>
      <c r="T531" s="179"/>
      <c r="U531" s="179"/>
      <c r="V531" s="63"/>
    </row>
    <row r="532" spans="1:22">
      <c r="A532" s="17"/>
      <c r="B532" s="76" t="s">
        <v>998</v>
      </c>
      <c r="C532" s="33"/>
      <c r="D532" s="180" t="s">
        <v>297</v>
      </c>
      <c r="E532" s="180"/>
      <c r="F532" s="182" t="s">
        <v>208</v>
      </c>
      <c r="G532" s="33"/>
      <c r="H532" s="180">
        <v>128.19999999999999</v>
      </c>
      <c r="I532" s="180"/>
      <c r="J532" s="57"/>
      <c r="K532" s="33"/>
      <c r="L532" s="180" t="s">
        <v>1026</v>
      </c>
      <c r="M532" s="180"/>
      <c r="N532" s="182" t="s">
        <v>208</v>
      </c>
      <c r="O532" s="33"/>
      <c r="P532" s="180" t="s">
        <v>1025</v>
      </c>
      <c r="Q532" s="180"/>
      <c r="R532" s="182" t="s">
        <v>208</v>
      </c>
      <c r="S532" s="33"/>
      <c r="T532" s="180">
        <v>44.1</v>
      </c>
      <c r="U532" s="180"/>
      <c r="V532" s="57"/>
    </row>
    <row r="533" spans="1:22" ht="15.75" thickBot="1">
      <c r="A533" s="17"/>
      <c r="B533" s="76"/>
      <c r="C533" s="33"/>
      <c r="D533" s="185"/>
      <c r="E533" s="185"/>
      <c r="F533" s="186"/>
      <c r="G533" s="33"/>
      <c r="H533" s="185"/>
      <c r="I533" s="185"/>
      <c r="J533" s="52"/>
      <c r="K533" s="33"/>
      <c r="L533" s="185"/>
      <c r="M533" s="185"/>
      <c r="N533" s="186"/>
      <c r="O533" s="33"/>
      <c r="P533" s="185"/>
      <c r="Q533" s="185"/>
      <c r="R533" s="186"/>
      <c r="S533" s="33"/>
      <c r="T533" s="185"/>
      <c r="U533" s="185"/>
      <c r="V533" s="52"/>
    </row>
    <row r="534" spans="1:22">
      <c r="A534" s="17"/>
      <c r="B534" s="173" t="s">
        <v>147</v>
      </c>
      <c r="C534" s="25"/>
      <c r="D534" s="187"/>
      <c r="E534" s="187"/>
      <c r="F534" s="187"/>
      <c r="G534" s="25"/>
      <c r="H534" s="187"/>
      <c r="I534" s="187"/>
      <c r="J534" s="187"/>
      <c r="K534" s="25"/>
      <c r="L534" s="43"/>
      <c r="M534" s="43"/>
      <c r="N534" s="43"/>
      <c r="O534" s="25"/>
      <c r="P534" s="43"/>
      <c r="Q534" s="43"/>
      <c r="R534" s="43"/>
      <c r="S534" s="25"/>
      <c r="T534" s="43"/>
      <c r="U534" s="43"/>
      <c r="V534" s="43"/>
    </row>
    <row r="535" spans="1:22">
      <c r="A535" s="17"/>
      <c r="B535" s="176" t="s">
        <v>148</v>
      </c>
      <c r="C535" s="33"/>
      <c r="D535" s="175" t="s">
        <v>1027</v>
      </c>
      <c r="E535" s="175"/>
      <c r="F535" s="76" t="s">
        <v>208</v>
      </c>
      <c r="G535" s="33"/>
      <c r="H535" s="175" t="s">
        <v>236</v>
      </c>
      <c r="I535" s="175"/>
      <c r="J535" s="33"/>
      <c r="K535" s="33"/>
      <c r="L535" s="175" t="s">
        <v>236</v>
      </c>
      <c r="M535" s="175"/>
      <c r="N535" s="33"/>
      <c r="O535" s="33"/>
      <c r="P535" s="175" t="s">
        <v>236</v>
      </c>
      <c r="Q535" s="175"/>
      <c r="R535" s="33"/>
      <c r="S535" s="33"/>
      <c r="T535" s="175" t="s">
        <v>1027</v>
      </c>
      <c r="U535" s="175"/>
      <c r="V535" s="76" t="s">
        <v>208</v>
      </c>
    </row>
    <row r="536" spans="1:22">
      <c r="A536" s="17"/>
      <c r="B536" s="176"/>
      <c r="C536" s="33"/>
      <c r="D536" s="175"/>
      <c r="E536" s="175"/>
      <c r="F536" s="76"/>
      <c r="G536" s="33"/>
      <c r="H536" s="175"/>
      <c r="I536" s="175"/>
      <c r="J536" s="33"/>
      <c r="K536" s="33"/>
      <c r="L536" s="175"/>
      <c r="M536" s="175"/>
      <c r="N536" s="33"/>
      <c r="O536" s="33"/>
      <c r="P536" s="175"/>
      <c r="Q536" s="175"/>
      <c r="R536" s="33"/>
      <c r="S536" s="33"/>
      <c r="T536" s="175"/>
      <c r="U536" s="175"/>
      <c r="V536" s="76"/>
    </row>
    <row r="537" spans="1:22">
      <c r="A537" s="17"/>
      <c r="B537" s="177" t="s">
        <v>1000</v>
      </c>
      <c r="C537" s="38"/>
      <c r="D537" s="178" t="s">
        <v>236</v>
      </c>
      <c r="E537" s="178"/>
      <c r="F537" s="38"/>
      <c r="G537" s="38"/>
      <c r="H537" s="178" t="s">
        <v>1028</v>
      </c>
      <c r="I537" s="178"/>
      <c r="J537" s="174" t="s">
        <v>208</v>
      </c>
      <c r="K537" s="38"/>
      <c r="L537" s="178" t="s">
        <v>1029</v>
      </c>
      <c r="M537" s="178"/>
      <c r="N537" s="174" t="s">
        <v>208</v>
      </c>
      <c r="O537" s="38"/>
      <c r="P537" s="178">
        <v>178.6</v>
      </c>
      <c r="Q537" s="178"/>
      <c r="R537" s="38"/>
      <c r="S537" s="38"/>
      <c r="T537" s="178" t="s">
        <v>236</v>
      </c>
      <c r="U537" s="178"/>
      <c r="V537" s="38"/>
    </row>
    <row r="538" spans="1:22">
      <c r="A538" s="17"/>
      <c r="B538" s="177"/>
      <c r="C538" s="38"/>
      <c r="D538" s="178"/>
      <c r="E538" s="178"/>
      <c r="F538" s="38"/>
      <c r="G538" s="38"/>
      <c r="H538" s="178"/>
      <c r="I538" s="178"/>
      <c r="J538" s="174"/>
      <c r="K538" s="38"/>
      <c r="L538" s="178"/>
      <c r="M538" s="178"/>
      <c r="N538" s="174"/>
      <c r="O538" s="38"/>
      <c r="P538" s="178"/>
      <c r="Q538" s="178"/>
      <c r="R538" s="38"/>
      <c r="S538" s="38"/>
      <c r="T538" s="178"/>
      <c r="U538" s="178"/>
      <c r="V538" s="38"/>
    </row>
    <row r="539" spans="1:22">
      <c r="A539" s="17"/>
      <c r="B539" s="176" t="s">
        <v>994</v>
      </c>
      <c r="C539" s="33"/>
      <c r="D539" s="175" t="s">
        <v>236</v>
      </c>
      <c r="E539" s="175"/>
      <c r="F539" s="33"/>
      <c r="G539" s="33"/>
      <c r="H539" s="175" t="s">
        <v>236</v>
      </c>
      <c r="I539" s="175"/>
      <c r="J539" s="33"/>
      <c r="K539" s="33"/>
      <c r="L539" s="175" t="s">
        <v>1025</v>
      </c>
      <c r="M539" s="175"/>
      <c r="N539" s="76" t="s">
        <v>208</v>
      </c>
      <c r="O539" s="33"/>
      <c r="P539" s="175">
        <v>14.5</v>
      </c>
      <c r="Q539" s="175"/>
      <c r="R539" s="33"/>
      <c r="S539" s="33"/>
      <c r="T539" s="175" t="s">
        <v>236</v>
      </c>
      <c r="U539" s="175"/>
      <c r="V539" s="33"/>
    </row>
    <row r="540" spans="1:22">
      <c r="A540" s="17"/>
      <c r="B540" s="176"/>
      <c r="C540" s="33"/>
      <c r="D540" s="175"/>
      <c r="E540" s="175"/>
      <c r="F540" s="33"/>
      <c r="G540" s="33"/>
      <c r="H540" s="175"/>
      <c r="I540" s="175"/>
      <c r="J540" s="33"/>
      <c r="K540" s="33"/>
      <c r="L540" s="175"/>
      <c r="M540" s="175"/>
      <c r="N540" s="76"/>
      <c r="O540" s="33"/>
      <c r="P540" s="175"/>
      <c r="Q540" s="175"/>
      <c r="R540" s="33"/>
      <c r="S540" s="33"/>
      <c r="T540" s="175"/>
      <c r="U540" s="175"/>
      <c r="V540" s="33"/>
    </row>
    <row r="541" spans="1:22">
      <c r="A541" s="17"/>
      <c r="B541" s="177" t="s">
        <v>150</v>
      </c>
      <c r="C541" s="38"/>
      <c r="D541" s="178" t="s">
        <v>236</v>
      </c>
      <c r="E541" s="178"/>
      <c r="F541" s="38"/>
      <c r="G541" s="38"/>
      <c r="H541" s="178" t="s">
        <v>945</v>
      </c>
      <c r="I541" s="178"/>
      <c r="J541" s="174" t="s">
        <v>208</v>
      </c>
      <c r="K541" s="38"/>
      <c r="L541" s="178" t="s">
        <v>236</v>
      </c>
      <c r="M541" s="178"/>
      <c r="N541" s="38"/>
      <c r="O541" s="38"/>
      <c r="P541" s="178" t="s">
        <v>236</v>
      </c>
      <c r="Q541" s="178"/>
      <c r="R541" s="38"/>
      <c r="S541" s="38"/>
      <c r="T541" s="178" t="s">
        <v>945</v>
      </c>
      <c r="U541" s="178"/>
      <c r="V541" s="174" t="s">
        <v>208</v>
      </c>
    </row>
    <row r="542" spans="1:22">
      <c r="A542" s="17"/>
      <c r="B542" s="177"/>
      <c r="C542" s="38"/>
      <c r="D542" s="178"/>
      <c r="E542" s="178"/>
      <c r="F542" s="38"/>
      <c r="G542" s="38"/>
      <c r="H542" s="178"/>
      <c r="I542" s="178"/>
      <c r="J542" s="174"/>
      <c r="K542" s="38"/>
      <c r="L542" s="178"/>
      <c r="M542" s="178"/>
      <c r="N542" s="38"/>
      <c r="O542" s="38"/>
      <c r="P542" s="178"/>
      <c r="Q542" s="178"/>
      <c r="R542" s="38"/>
      <c r="S542" s="38"/>
      <c r="T542" s="178"/>
      <c r="U542" s="178"/>
      <c r="V542" s="174"/>
    </row>
    <row r="543" spans="1:22">
      <c r="A543" s="17"/>
      <c r="B543" s="176" t="s">
        <v>1030</v>
      </c>
      <c r="C543" s="33"/>
      <c r="D543" s="175" t="s">
        <v>236</v>
      </c>
      <c r="E543" s="175"/>
      <c r="F543" s="33"/>
      <c r="G543" s="33"/>
      <c r="H543" s="175">
        <v>14</v>
      </c>
      <c r="I543" s="175"/>
      <c r="J543" s="33"/>
      <c r="K543" s="33"/>
      <c r="L543" s="175" t="s">
        <v>236</v>
      </c>
      <c r="M543" s="175"/>
      <c r="N543" s="33"/>
      <c r="O543" s="33"/>
      <c r="P543" s="175" t="s">
        <v>236</v>
      </c>
      <c r="Q543" s="175"/>
      <c r="R543" s="33"/>
      <c r="S543" s="33"/>
      <c r="T543" s="175">
        <v>14</v>
      </c>
      <c r="U543" s="175"/>
      <c r="V543" s="33"/>
    </row>
    <row r="544" spans="1:22" ht="15.75" thickBot="1">
      <c r="A544" s="17"/>
      <c r="B544" s="176"/>
      <c r="C544" s="33"/>
      <c r="D544" s="185"/>
      <c r="E544" s="185"/>
      <c r="F544" s="52"/>
      <c r="G544" s="33"/>
      <c r="H544" s="185"/>
      <c r="I544" s="185"/>
      <c r="J544" s="52"/>
      <c r="K544" s="33"/>
      <c r="L544" s="185"/>
      <c r="M544" s="185"/>
      <c r="N544" s="52"/>
      <c r="O544" s="33"/>
      <c r="P544" s="185"/>
      <c r="Q544" s="185"/>
      <c r="R544" s="52"/>
      <c r="S544" s="33"/>
      <c r="T544" s="185"/>
      <c r="U544" s="185"/>
      <c r="V544" s="52"/>
    </row>
    <row r="545" spans="1:22">
      <c r="A545" s="17"/>
      <c r="B545" s="174" t="s">
        <v>1001</v>
      </c>
      <c r="C545" s="38"/>
      <c r="D545" s="189" t="s">
        <v>1027</v>
      </c>
      <c r="E545" s="189"/>
      <c r="F545" s="187" t="s">
        <v>208</v>
      </c>
      <c r="G545" s="38"/>
      <c r="H545" s="189" t="s">
        <v>1031</v>
      </c>
      <c r="I545" s="189"/>
      <c r="J545" s="187" t="s">
        <v>208</v>
      </c>
      <c r="K545" s="38"/>
      <c r="L545" s="189" t="s">
        <v>995</v>
      </c>
      <c r="M545" s="189"/>
      <c r="N545" s="187" t="s">
        <v>208</v>
      </c>
      <c r="O545" s="38"/>
      <c r="P545" s="189">
        <v>193.1</v>
      </c>
      <c r="Q545" s="189"/>
      <c r="R545" s="43"/>
      <c r="S545" s="38"/>
      <c r="T545" s="189" t="s">
        <v>1032</v>
      </c>
      <c r="U545" s="189"/>
      <c r="V545" s="187" t="s">
        <v>208</v>
      </c>
    </row>
    <row r="546" spans="1:22">
      <c r="A546" s="17"/>
      <c r="B546" s="174"/>
      <c r="C546" s="38"/>
      <c r="D546" s="190"/>
      <c r="E546" s="190"/>
      <c r="F546" s="193"/>
      <c r="G546" s="38"/>
      <c r="H546" s="190"/>
      <c r="I546" s="190"/>
      <c r="J546" s="193"/>
      <c r="K546" s="38"/>
      <c r="L546" s="190"/>
      <c r="M546" s="190"/>
      <c r="N546" s="193"/>
      <c r="O546" s="38"/>
      <c r="P546" s="190"/>
      <c r="Q546" s="190"/>
      <c r="R546" s="44"/>
      <c r="S546" s="38"/>
      <c r="T546" s="190"/>
      <c r="U546" s="190"/>
      <c r="V546" s="193"/>
    </row>
    <row r="547" spans="1:22">
      <c r="A547" s="17"/>
      <c r="B547" s="76" t="s">
        <v>1004</v>
      </c>
      <c r="C547" s="33"/>
      <c r="D547" s="175" t="s">
        <v>236</v>
      </c>
      <c r="E547" s="175"/>
      <c r="F547" s="33"/>
      <c r="G547" s="33"/>
      <c r="H547" s="175" t="s">
        <v>236</v>
      </c>
      <c r="I547" s="175"/>
      <c r="J547" s="33"/>
      <c r="K547" s="33"/>
      <c r="L547" s="175" t="s">
        <v>236</v>
      </c>
      <c r="M547" s="175"/>
      <c r="N547" s="33"/>
      <c r="O547" s="33"/>
      <c r="P547" s="175" t="s">
        <v>236</v>
      </c>
      <c r="Q547" s="175"/>
      <c r="R547" s="33"/>
      <c r="S547" s="33"/>
      <c r="T547" s="175" t="s">
        <v>236</v>
      </c>
      <c r="U547" s="175"/>
      <c r="V547" s="33"/>
    </row>
    <row r="548" spans="1:22" ht="15.75" thickBot="1">
      <c r="A548" s="17"/>
      <c r="B548" s="76"/>
      <c r="C548" s="33"/>
      <c r="D548" s="185"/>
      <c r="E548" s="185"/>
      <c r="F548" s="52"/>
      <c r="G548" s="33"/>
      <c r="H548" s="185"/>
      <c r="I548" s="185"/>
      <c r="J548" s="52"/>
      <c r="K548" s="33"/>
      <c r="L548" s="185"/>
      <c r="M548" s="185"/>
      <c r="N548" s="52"/>
      <c r="O548" s="33"/>
      <c r="P548" s="185"/>
      <c r="Q548" s="185"/>
      <c r="R548" s="52"/>
      <c r="S548" s="33"/>
      <c r="T548" s="185"/>
      <c r="U548" s="185"/>
      <c r="V548" s="52"/>
    </row>
    <row r="549" spans="1:22">
      <c r="A549" s="17"/>
      <c r="B549" s="174" t="s">
        <v>153</v>
      </c>
      <c r="C549" s="38"/>
      <c r="D549" s="189" t="s">
        <v>1027</v>
      </c>
      <c r="E549" s="189"/>
      <c r="F549" s="187" t="s">
        <v>208</v>
      </c>
      <c r="G549" s="38"/>
      <c r="H549" s="189" t="s">
        <v>1031</v>
      </c>
      <c r="I549" s="189"/>
      <c r="J549" s="187" t="s">
        <v>208</v>
      </c>
      <c r="K549" s="38"/>
      <c r="L549" s="189" t="s">
        <v>995</v>
      </c>
      <c r="M549" s="189"/>
      <c r="N549" s="187" t="s">
        <v>208</v>
      </c>
      <c r="O549" s="38"/>
      <c r="P549" s="189">
        <v>193.1</v>
      </c>
      <c r="Q549" s="189"/>
      <c r="R549" s="43"/>
      <c r="S549" s="38"/>
      <c r="T549" s="189" t="s">
        <v>1032</v>
      </c>
      <c r="U549" s="189"/>
      <c r="V549" s="187" t="s">
        <v>208</v>
      </c>
    </row>
    <row r="550" spans="1:22" ht="15.75" thickBot="1">
      <c r="A550" s="17"/>
      <c r="B550" s="174"/>
      <c r="C550" s="38"/>
      <c r="D550" s="179"/>
      <c r="E550" s="179"/>
      <c r="F550" s="184"/>
      <c r="G550" s="38"/>
      <c r="H550" s="179"/>
      <c r="I550" s="179"/>
      <c r="J550" s="184"/>
      <c r="K550" s="38"/>
      <c r="L550" s="179"/>
      <c r="M550" s="179"/>
      <c r="N550" s="184"/>
      <c r="O550" s="38"/>
      <c r="P550" s="179"/>
      <c r="Q550" s="179"/>
      <c r="R550" s="63"/>
      <c r="S550" s="38"/>
      <c r="T550" s="179"/>
      <c r="U550" s="179"/>
      <c r="V550" s="184"/>
    </row>
    <row r="551" spans="1:22">
      <c r="A551" s="17"/>
      <c r="B551" s="76" t="s">
        <v>1033</v>
      </c>
      <c r="C551" s="33"/>
      <c r="D551" s="180" t="s">
        <v>236</v>
      </c>
      <c r="E551" s="180"/>
      <c r="F551" s="57"/>
      <c r="G551" s="33"/>
      <c r="H551" s="180" t="s">
        <v>1034</v>
      </c>
      <c r="I551" s="180"/>
      <c r="J551" s="182" t="s">
        <v>208</v>
      </c>
      <c r="K551" s="33"/>
      <c r="L551" s="180" t="s">
        <v>376</v>
      </c>
      <c r="M551" s="180"/>
      <c r="N551" s="182" t="s">
        <v>208</v>
      </c>
      <c r="O551" s="33"/>
      <c r="P551" s="180" t="s">
        <v>236</v>
      </c>
      <c r="Q551" s="180"/>
      <c r="R551" s="57"/>
      <c r="S551" s="33"/>
      <c r="T551" s="180" t="s">
        <v>914</v>
      </c>
      <c r="U551" s="180"/>
      <c r="V551" s="182" t="s">
        <v>208</v>
      </c>
    </row>
    <row r="552" spans="1:22">
      <c r="A552" s="17"/>
      <c r="B552" s="76"/>
      <c r="C552" s="33"/>
      <c r="D552" s="181"/>
      <c r="E552" s="181"/>
      <c r="F552" s="58"/>
      <c r="G552" s="33"/>
      <c r="H552" s="181"/>
      <c r="I552" s="181"/>
      <c r="J552" s="183"/>
      <c r="K552" s="33"/>
      <c r="L552" s="181"/>
      <c r="M552" s="181"/>
      <c r="N552" s="183"/>
      <c r="O552" s="33"/>
      <c r="P552" s="181"/>
      <c r="Q552" s="181"/>
      <c r="R552" s="58"/>
      <c r="S552" s="33"/>
      <c r="T552" s="181"/>
      <c r="U552" s="181"/>
      <c r="V552" s="183"/>
    </row>
    <row r="553" spans="1:22">
      <c r="A553" s="17"/>
      <c r="B553" s="177" t="s">
        <v>155</v>
      </c>
      <c r="C553" s="38"/>
      <c r="D553" s="178" t="s">
        <v>236</v>
      </c>
      <c r="E553" s="178"/>
      <c r="F553" s="38"/>
      <c r="G553" s="38"/>
      <c r="H553" s="178">
        <v>5.5</v>
      </c>
      <c r="I553" s="178"/>
      <c r="J553" s="38"/>
      <c r="K553" s="38"/>
      <c r="L553" s="178" t="s">
        <v>236</v>
      </c>
      <c r="M553" s="178"/>
      <c r="N553" s="38"/>
      <c r="O553" s="38"/>
      <c r="P553" s="178" t="s">
        <v>236</v>
      </c>
      <c r="Q553" s="178"/>
      <c r="R553" s="38"/>
      <c r="S553" s="38"/>
      <c r="T553" s="178">
        <v>5.5</v>
      </c>
      <c r="U553" s="178"/>
      <c r="V553" s="38"/>
    </row>
    <row r="554" spans="1:22">
      <c r="A554" s="17"/>
      <c r="B554" s="177"/>
      <c r="C554" s="38"/>
      <c r="D554" s="178"/>
      <c r="E554" s="178"/>
      <c r="F554" s="38"/>
      <c r="G554" s="38"/>
      <c r="H554" s="178"/>
      <c r="I554" s="178"/>
      <c r="J554" s="38"/>
      <c r="K554" s="38"/>
      <c r="L554" s="178"/>
      <c r="M554" s="178"/>
      <c r="N554" s="38"/>
      <c r="O554" s="38"/>
      <c r="P554" s="178"/>
      <c r="Q554" s="178"/>
      <c r="R554" s="38"/>
      <c r="S554" s="38"/>
      <c r="T554" s="178"/>
      <c r="U554" s="178"/>
      <c r="V554" s="38"/>
    </row>
    <row r="555" spans="1:22">
      <c r="A555" s="17"/>
      <c r="B555" s="176" t="s">
        <v>156</v>
      </c>
      <c r="C555" s="33"/>
      <c r="D555" s="175" t="s">
        <v>236</v>
      </c>
      <c r="E555" s="175"/>
      <c r="F555" s="33"/>
      <c r="G555" s="33"/>
      <c r="H555" s="175" t="s">
        <v>949</v>
      </c>
      <c r="I555" s="175"/>
      <c r="J555" s="76" t="s">
        <v>208</v>
      </c>
      <c r="K555" s="33"/>
      <c r="L555" s="175" t="s">
        <v>236</v>
      </c>
      <c r="M555" s="175"/>
      <c r="N555" s="33"/>
      <c r="O555" s="33"/>
      <c r="P555" s="175" t="s">
        <v>236</v>
      </c>
      <c r="Q555" s="175"/>
      <c r="R555" s="33"/>
      <c r="S555" s="33"/>
      <c r="T555" s="175" t="s">
        <v>949</v>
      </c>
      <c r="U555" s="175"/>
      <c r="V555" s="76" t="s">
        <v>208</v>
      </c>
    </row>
    <row r="556" spans="1:22" ht="15.75" thickBot="1">
      <c r="A556" s="17"/>
      <c r="B556" s="176"/>
      <c r="C556" s="33"/>
      <c r="D556" s="185"/>
      <c r="E556" s="185"/>
      <c r="F556" s="52"/>
      <c r="G556" s="33"/>
      <c r="H556" s="185"/>
      <c r="I556" s="185"/>
      <c r="J556" s="186"/>
      <c r="K556" s="33"/>
      <c r="L556" s="185"/>
      <c r="M556" s="185"/>
      <c r="N556" s="52"/>
      <c r="O556" s="33"/>
      <c r="P556" s="185"/>
      <c r="Q556" s="185"/>
      <c r="R556" s="52"/>
      <c r="S556" s="33"/>
      <c r="T556" s="185"/>
      <c r="U556" s="185"/>
      <c r="V556" s="186"/>
    </row>
    <row r="557" spans="1:22">
      <c r="A557" s="17"/>
      <c r="B557" s="174" t="s">
        <v>1035</v>
      </c>
      <c r="C557" s="38"/>
      <c r="D557" s="189" t="s">
        <v>236</v>
      </c>
      <c r="E557" s="189"/>
      <c r="F557" s="43"/>
      <c r="G557" s="38"/>
      <c r="H557" s="189" t="s">
        <v>962</v>
      </c>
      <c r="I557" s="189"/>
      <c r="J557" s="187" t="s">
        <v>208</v>
      </c>
      <c r="K557" s="38"/>
      <c r="L557" s="189" t="s">
        <v>376</v>
      </c>
      <c r="M557" s="189"/>
      <c r="N557" s="187" t="s">
        <v>208</v>
      </c>
      <c r="O557" s="38"/>
      <c r="P557" s="189" t="s">
        <v>236</v>
      </c>
      <c r="Q557" s="189"/>
      <c r="R557" s="43"/>
      <c r="S557" s="38"/>
      <c r="T557" s="189" t="s">
        <v>1036</v>
      </c>
      <c r="U557" s="189"/>
      <c r="V557" s="187" t="s">
        <v>208</v>
      </c>
    </row>
    <row r="558" spans="1:22">
      <c r="A558" s="17"/>
      <c r="B558" s="174"/>
      <c r="C558" s="38"/>
      <c r="D558" s="178"/>
      <c r="E558" s="178"/>
      <c r="F558" s="38"/>
      <c r="G558" s="38"/>
      <c r="H558" s="178"/>
      <c r="I558" s="178"/>
      <c r="J558" s="174"/>
      <c r="K558" s="38"/>
      <c r="L558" s="178"/>
      <c r="M558" s="178"/>
      <c r="N558" s="174"/>
      <c r="O558" s="38"/>
      <c r="P558" s="178"/>
      <c r="Q558" s="178"/>
      <c r="R558" s="38"/>
      <c r="S558" s="38"/>
      <c r="T558" s="178"/>
      <c r="U558" s="178"/>
      <c r="V558" s="174"/>
    </row>
    <row r="559" spans="1:22">
      <c r="A559" s="17"/>
      <c r="B559" s="76" t="s">
        <v>158</v>
      </c>
      <c r="C559" s="33"/>
      <c r="D559" s="175" t="s">
        <v>236</v>
      </c>
      <c r="E559" s="175"/>
      <c r="F559" s="33"/>
      <c r="G559" s="33"/>
      <c r="H559" s="175">
        <v>52.5</v>
      </c>
      <c r="I559" s="175"/>
      <c r="J559" s="33"/>
      <c r="K559" s="33"/>
      <c r="L559" s="175">
        <v>2.4</v>
      </c>
      <c r="M559" s="175"/>
      <c r="N559" s="33"/>
      <c r="O559" s="33"/>
      <c r="P559" s="175" t="s">
        <v>236</v>
      </c>
      <c r="Q559" s="175"/>
      <c r="R559" s="33"/>
      <c r="S559" s="33"/>
      <c r="T559" s="175">
        <v>54.9</v>
      </c>
      <c r="U559" s="175"/>
      <c r="V559" s="33"/>
    </row>
    <row r="560" spans="1:22" ht="15.75" thickBot="1">
      <c r="A560" s="17"/>
      <c r="B560" s="76"/>
      <c r="C560" s="33"/>
      <c r="D560" s="185"/>
      <c r="E560" s="185"/>
      <c r="F560" s="52"/>
      <c r="G560" s="33"/>
      <c r="H560" s="185"/>
      <c r="I560" s="185"/>
      <c r="J560" s="52"/>
      <c r="K560" s="33"/>
      <c r="L560" s="185"/>
      <c r="M560" s="185"/>
      <c r="N560" s="52"/>
      <c r="O560" s="33"/>
      <c r="P560" s="185"/>
      <c r="Q560" s="185"/>
      <c r="R560" s="52"/>
      <c r="S560" s="33"/>
      <c r="T560" s="185"/>
      <c r="U560" s="185"/>
      <c r="V560" s="52"/>
    </row>
    <row r="561" spans="1:22">
      <c r="A561" s="17"/>
      <c r="B561" s="174" t="s">
        <v>159</v>
      </c>
      <c r="C561" s="38"/>
      <c r="D561" s="187" t="s">
        <v>205</v>
      </c>
      <c r="E561" s="189" t="s">
        <v>236</v>
      </c>
      <c r="F561" s="43"/>
      <c r="G561" s="38"/>
      <c r="H561" s="187" t="s">
        <v>205</v>
      </c>
      <c r="I561" s="189">
        <v>32</v>
      </c>
      <c r="J561" s="43"/>
      <c r="K561" s="38"/>
      <c r="L561" s="187" t="s">
        <v>205</v>
      </c>
      <c r="M561" s="189" t="s">
        <v>236</v>
      </c>
      <c r="N561" s="43"/>
      <c r="O561" s="38"/>
      <c r="P561" s="187" t="s">
        <v>205</v>
      </c>
      <c r="Q561" s="189" t="s">
        <v>236</v>
      </c>
      <c r="R561" s="43"/>
      <c r="S561" s="38"/>
      <c r="T561" s="187" t="s">
        <v>205</v>
      </c>
      <c r="U561" s="189">
        <v>32</v>
      </c>
      <c r="V561" s="43"/>
    </row>
    <row r="562" spans="1:22" ht="15.75" thickBot="1">
      <c r="A562" s="17"/>
      <c r="B562" s="174"/>
      <c r="C562" s="38"/>
      <c r="D562" s="194"/>
      <c r="E562" s="195"/>
      <c r="F562" s="92"/>
      <c r="G562" s="38"/>
      <c r="H562" s="194"/>
      <c r="I562" s="195"/>
      <c r="J562" s="92"/>
      <c r="K562" s="38"/>
      <c r="L562" s="194"/>
      <c r="M562" s="195"/>
      <c r="N562" s="92"/>
      <c r="O562" s="38"/>
      <c r="P562" s="194"/>
      <c r="Q562" s="195"/>
      <c r="R562" s="92"/>
      <c r="S562" s="38"/>
      <c r="T562" s="194"/>
      <c r="U562" s="195"/>
      <c r="V562" s="92"/>
    </row>
    <row r="563" spans="1:22" ht="15.75" thickTop="1"/>
  </sheetData>
  <mergeCells count="4168">
    <mergeCell ref="B354:V354"/>
    <mergeCell ref="B193:V193"/>
    <mergeCell ref="B246:V246"/>
    <mergeCell ref="B297:V297"/>
    <mergeCell ref="B298:V298"/>
    <mergeCell ref="B351:V351"/>
    <mergeCell ref="B352:V352"/>
    <mergeCell ref="B136:V136"/>
    <mergeCell ref="B137:V137"/>
    <mergeCell ref="B138:V138"/>
    <mergeCell ref="B139:V139"/>
    <mergeCell ref="B140:V140"/>
    <mergeCell ref="B141:V141"/>
    <mergeCell ref="T561:T562"/>
    <mergeCell ref="U561:U562"/>
    <mergeCell ref="V561:V562"/>
    <mergeCell ref="A1:A2"/>
    <mergeCell ref="B1:V1"/>
    <mergeCell ref="B2:V2"/>
    <mergeCell ref="B3:V3"/>
    <mergeCell ref="A4:A562"/>
    <mergeCell ref="B4:V4"/>
    <mergeCell ref="B5:V5"/>
    <mergeCell ref="N561:N562"/>
    <mergeCell ref="O561:O562"/>
    <mergeCell ref="P561:P562"/>
    <mergeCell ref="Q561:Q562"/>
    <mergeCell ref="R561:R562"/>
    <mergeCell ref="S561:S562"/>
    <mergeCell ref="H561:H562"/>
    <mergeCell ref="I561:I562"/>
    <mergeCell ref="J561:J562"/>
    <mergeCell ref="K561:K562"/>
    <mergeCell ref="L561:L562"/>
    <mergeCell ref="M561:M562"/>
    <mergeCell ref="R559:R560"/>
    <mergeCell ref="S559:S560"/>
    <mergeCell ref="T559:U560"/>
    <mergeCell ref="V559:V560"/>
    <mergeCell ref="B561:B562"/>
    <mergeCell ref="C561:C562"/>
    <mergeCell ref="D561:D562"/>
    <mergeCell ref="E561:E562"/>
    <mergeCell ref="F561:F562"/>
    <mergeCell ref="G561:G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R532:R533"/>
    <mergeCell ref="S532:S533"/>
    <mergeCell ref="T532:U533"/>
    <mergeCell ref="V532:V533"/>
    <mergeCell ref="D534:F534"/>
    <mergeCell ref="H534:J534"/>
    <mergeCell ref="L534:N534"/>
    <mergeCell ref="P534:R534"/>
    <mergeCell ref="T534:V534"/>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B500:B501"/>
    <mergeCell ref="C500:C501"/>
    <mergeCell ref="D500:E501"/>
    <mergeCell ref="F500:F501"/>
    <mergeCell ref="G500:G501"/>
    <mergeCell ref="H500:I501"/>
    <mergeCell ref="R497:R498"/>
    <mergeCell ref="S497:S498"/>
    <mergeCell ref="T497:U498"/>
    <mergeCell ref="V497:V498"/>
    <mergeCell ref="D499:F499"/>
    <mergeCell ref="H499:J499"/>
    <mergeCell ref="L499:N499"/>
    <mergeCell ref="P499:R499"/>
    <mergeCell ref="T499:V499"/>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B483:B484"/>
    <mergeCell ref="C483:C484"/>
    <mergeCell ref="D483:E484"/>
    <mergeCell ref="F483:F484"/>
    <mergeCell ref="G483:G484"/>
    <mergeCell ref="H483:I484"/>
    <mergeCell ref="R480:R481"/>
    <mergeCell ref="S480:S481"/>
    <mergeCell ref="T480:U481"/>
    <mergeCell ref="V480:V481"/>
    <mergeCell ref="D482:F482"/>
    <mergeCell ref="H482:J482"/>
    <mergeCell ref="L482:N482"/>
    <mergeCell ref="P482:R482"/>
    <mergeCell ref="T482:V482"/>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B466:B467"/>
    <mergeCell ref="C466:C467"/>
    <mergeCell ref="D466:E467"/>
    <mergeCell ref="F466:F467"/>
    <mergeCell ref="G466:G467"/>
    <mergeCell ref="H466:I467"/>
    <mergeCell ref="T463:T464"/>
    <mergeCell ref="U463:U464"/>
    <mergeCell ref="V463:V464"/>
    <mergeCell ref="D465:F465"/>
    <mergeCell ref="H465:J465"/>
    <mergeCell ref="L465:N465"/>
    <mergeCell ref="P465:R465"/>
    <mergeCell ref="T465:V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D461:V461"/>
    <mergeCell ref="D462:F462"/>
    <mergeCell ref="H462:J462"/>
    <mergeCell ref="L462:N462"/>
    <mergeCell ref="P462:R462"/>
    <mergeCell ref="T462:V462"/>
    <mergeCell ref="T456:T457"/>
    <mergeCell ref="U456:U457"/>
    <mergeCell ref="V456:V457"/>
    <mergeCell ref="B458:V458"/>
    <mergeCell ref="D460:F460"/>
    <mergeCell ref="H460:J460"/>
    <mergeCell ref="L460:N460"/>
    <mergeCell ref="P460:R460"/>
    <mergeCell ref="T460:V460"/>
    <mergeCell ref="N456:N457"/>
    <mergeCell ref="O456:O457"/>
    <mergeCell ref="P456:P457"/>
    <mergeCell ref="Q456:Q457"/>
    <mergeCell ref="R456:R457"/>
    <mergeCell ref="S456:S457"/>
    <mergeCell ref="H456:H457"/>
    <mergeCell ref="I456:I457"/>
    <mergeCell ref="J456:J457"/>
    <mergeCell ref="K456:K457"/>
    <mergeCell ref="L456:L457"/>
    <mergeCell ref="M456:M457"/>
    <mergeCell ref="R454:R455"/>
    <mergeCell ref="S454:S455"/>
    <mergeCell ref="T454:U455"/>
    <mergeCell ref="V454:V455"/>
    <mergeCell ref="B456:B457"/>
    <mergeCell ref="C456:C457"/>
    <mergeCell ref="D456:D457"/>
    <mergeCell ref="E456:E457"/>
    <mergeCell ref="F456:F457"/>
    <mergeCell ref="G456:G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R394:R395"/>
    <mergeCell ref="S394:S395"/>
    <mergeCell ref="T394:U395"/>
    <mergeCell ref="V394:V395"/>
    <mergeCell ref="D396:F396"/>
    <mergeCell ref="H396:J396"/>
    <mergeCell ref="L396:N396"/>
    <mergeCell ref="P396:R396"/>
    <mergeCell ref="T396:V396"/>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T360:T361"/>
    <mergeCell ref="U360:U361"/>
    <mergeCell ref="V360:V361"/>
    <mergeCell ref="D362:F362"/>
    <mergeCell ref="H362:J362"/>
    <mergeCell ref="L362:N362"/>
    <mergeCell ref="P362:R362"/>
    <mergeCell ref="T362:V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D358:V358"/>
    <mergeCell ref="D359:F359"/>
    <mergeCell ref="H359:J359"/>
    <mergeCell ref="L359:N359"/>
    <mergeCell ref="P359:R359"/>
    <mergeCell ref="T359:V359"/>
    <mergeCell ref="T349:T350"/>
    <mergeCell ref="U349:U350"/>
    <mergeCell ref="V349:V350"/>
    <mergeCell ref="B355:V355"/>
    <mergeCell ref="D357:F357"/>
    <mergeCell ref="H357:J357"/>
    <mergeCell ref="L357:N357"/>
    <mergeCell ref="P357:R357"/>
    <mergeCell ref="T357:V357"/>
    <mergeCell ref="B353:V353"/>
    <mergeCell ref="N349:N350"/>
    <mergeCell ref="O349:O350"/>
    <mergeCell ref="P349:P350"/>
    <mergeCell ref="Q349:Q350"/>
    <mergeCell ref="R349:R350"/>
    <mergeCell ref="S349:S350"/>
    <mergeCell ref="H349:H350"/>
    <mergeCell ref="I349:I350"/>
    <mergeCell ref="J349:J350"/>
    <mergeCell ref="K349:K350"/>
    <mergeCell ref="L349:L350"/>
    <mergeCell ref="M349:M350"/>
    <mergeCell ref="R347:R348"/>
    <mergeCell ref="S347:S348"/>
    <mergeCell ref="T347:U348"/>
    <mergeCell ref="V347:V348"/>
    <mergeCell ref="B349:B350"/>
    <mergeCell ref="C349:C350"/>
    <mergeCell ref="D349:D350"/>
    <mergeCell ref="E349:E350"/>
    <mergeCell ref="F349:F350"/>
    <mergeCell ref="G349:G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S312:S313"/>
    <mergeCell ref="T312:U313"/>
    <mergeCell ref="V312:V313"/>
    <mergeCell ref="D314:F314"/>
    <mergeCell ref="H314:J314"/>
    <mergeCell ref="L314:N314"/>
    <mergeCell ref="P314:R314"/>
    <mergeCell ref="T314:V314"/>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T304:T305"/>
    <mergeCell ref="U304:U305"/>
    <mergeCell ref="V304:V305"/>
    <mergeCell ref="B306:B307"/>
    <mergeCell ref="C306:C307"/>
    <mergeCell ref="D306:E307"/>
    <mergeCell ref="F306:F307"/>
    <mergeCell ref="G306:G307"/>
    <mergeCell ref="H306:I307"/>
    <mergeCell ref="J306:J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D302:V302"/>
    <mergeCell ref="D303:F303"/>
    <mergeCell ref="H303:J303"/>
    <mergeCell ref="L303:N303"/>
    <mergeCell ref="P303:R303"/>
    <mergeCell ref="T303:V303"/>
    <mergeCell ref="T295:T296"/>
    <mergeCell ref="U295:U296"/>
    <mergeCell ref="V295:V296"/>
    <mergeCell ref="B299:V299"/>
    <mergeCell ref="D301:F301"/>
    <mergeCell ref="H301:J301"/>
    <mergeCell ref="L301:N301"/>
    <mergeCell ref="P301:R301"/>
    <mergeCell ref="T301:V301"/>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S260:S261"/>
    <mergeCell ref="T260:U261"/>
    <mergeCell ref="V260:V261"/>
    <mergeCell ref="D262:F262"/>
    <mergeCell ref="H262:J262"/>
    <mergeCell ref="L262:N262"/>
    <mergeCell ref="P262:R262"/>
    <mergeCell ref="T262:V262"/>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T252:T253"/>
    <mergeCell ref="U252:U253"/>
    <mergeCell ref="V252:V253"/>
    <mergeCell ref="B254:B255"/>
    <mergeCell ref="C254:C255"/>
    <mergeCell ref="D254:E255"/>
    <mergeCell ref="F254:F255"/>
    <mergeCell ref="G254:G255"/>
    <mergeCell ref="H254:I255"/>
    <mergeCell ref="J254:J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D250:V250"/>
    <mergeCell ref="D251:F251"/>
    <mergeCell ref="H251:J251"/>
    <mergeCell ref="L251:N251"/>
    <mergeCell ref="P251:R251"/>
    <mergeCell ref="T251:V251"/>
    <mergeCell ref="T244:T245"/>
    <mergeCell ref="U244:U245"/>
    <mergeCell ref="V244:V245"/>
    <mergeCell ref="B247:V247"/>
    <mergeCell ref="D249:F249"/>
    <mergeCell ref="H249:J249"/>
    <mergeCell ref="L249:N249"/>
    <mergeCell ref="P249:R249"/>
    <mergeCell ref="T249:V249"/>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2:R243"/>
    <mergeCell ref="S242:S243"/>
    <mergeCell ref="T242:U243"/>
    <mergeCell ref="V242:V243"/>
    <mergeCell ref="B244:B245"/>
    <mergeCell ref="C244:C245"/>
    <mergeCell ref="D244:D245"/>
    <mergeCell ref="E244:E245"/>
    <mergeCell ref="F244:F245"/>
    <mergeCell ref="G244:G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S207:S208"/>
    <mergeCell ref="T207:U208"/>
    <mergeCell ref="V207:V208"/>
    <mergeCell ref="D209:F209"/>
    <mergeCell ref="H209:J209"/>
    <mergeCell ref="L209:N209"/>
    <mergeCell ref="P209:R209"/>
    <mergeCell ref="T209:V209"/>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T199:T200"/>
    <mergeCell ref="U199:U200"/>
    <mergeCell ref="V199:V200"/>
    <mergeCell ref="B201:B202"/>
    <mergeCell ref="C201:C202"/>
    <mergeCell ref="D201:E202"/>
    <mergeCell ref="F201:F202"/>
    <mergeCell ref="G201:G202"/>
    <mergeCell ref="H201:I202"/>
    <mergeCell ref="J201:J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V197"/>
    <mergeCell ref="D198:F198"/>
    <mergeCell ref="H198:J198"/>
    <mergeCell ref="L198:N198"/>
    <mergeCell ref="P198:R198"/>
    <mergeCell ref="T198:V198"/>
    <mergeCell ref="T190:T191"/>
    <mergeCell ref="U190:U191"/>
    <mergeCell ref="V190:V191"/>
    <mergeCell ref="B194:V194"/>
    <mergeCell ref="D196:F196"/>
    <mergeCell ref="H196:J196"/>
    <mergeCell ref="L196:N196"/>
    <mergeCell ref="P196:R196"/>
    <mergeCell ref="T196:V196"/>
    <mergeCell ref="B192:V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R188:R189"/>
    <mergeCell ref="S188:S189"/>
    <mergeCell ref="T188:U189"/>
    <mergeCell ref="V188:V189"/>
    <mergeCell ref="B190:B191"/>
    <mergeCell ref="C190:C191"/>
    <mergeCell ref="D190:D191"/>
    <mergeCell ref="E190:E191"/>
    <mergeCell ref="F190:F191"/>
    <mergeCell ref="G190:G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S155:S156"/>
    <mergeCell ref="T155:U156"/>
    <mergeCell ref="V155:V156"/>
    <mergeCell ref="D157:F157"/>
    <mergeCell ref="H157:J157"/>
    <mergeCell ref="L157:N157"/>
    <mergeCell ref="P157:R157"/>
    <mergeCell ref="T157:V157"/>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V145"/>
    <mergeCell ref="D146:F146"/>
    <mergeCell ref="H146:J146"/>
    <mergeCell ref="L146:N146"/>
    <mergeCell ref="P146:R146"/>
    <mergeCell ref="T146:V146"/>
    <mergeCell ref="T133:T134"/>
    <mergeCell ref="U133:U134"/>
    <mergeCell ref="V133:V134"/>
    <mergeCell ref="B142:V142"/>
    <mergeCell ref="D144:F144"/>
    <mergeCell ref="H144:J144"/>
    <mergeCell ref="L144:N144"/>
    <mergeCell ref="P144:R144"/>
    <mergeCell ref="T144:V144"/>
    <mergeCell ref="B135:V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D74:F74"/>
    <mergeCell ref="H74:V74"/>
    <mergeCell ref="D75:F75"/>
    <mergeCell ref="H75:J75"/>
    <mergeCell ref="L75:N75"/>
    <mergeCell ref="P75:R75"/>
    <mergeCell ref="T75:V75"/>
    <mergeCell ref="T68:T69"/>
    <mergeCell ref="U68:U69"/>
    <mergeCell ref="V68:V69"/>
    <mergeCell ref="B71:V71"/>
    <mergeCell ref="D73:F73"/>
    <mergeCell ref="H73:J73"/>
    <mergeCell ref="L73:N73"/>
    <mergeCell ref="P73:R73"/>
    <mergeCell ref="T73:V73"/>
    <mergeCell ref="B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037</v>
      </c>
      <c r="B1" s="1" t="s">
        <v>1</v>
      </c>
    </row>
    <row r="2" spans="1:2">
      <c r="A2" s="6"/>
      <c r="B2" s="1" t="s">
        <v>2</v>
      </c>
    </row>
    <row r="3" spans="1:2" ht="45">
      <c r="A3" s="7" t="s">
        <v>891</v>
      </c>
      <c r="B3" s="3"/>
    </row>
    <row r="4" spans="1:2">
      <c r="A4" s="17" t="s">
        <v>172</v>
      </c>
      <c r="B4" s="16" t="s">
        <v>172</v>
      </c>
    </row>
    <row r="5" spans="1:2" ht="345">
      <c r="A5" s="17"/>
      <c r="B5" s="13" t="s">
        <v>173</v>
      </c>
    </row>
    <row r="6" spans="1:2" ht="268.5">
      <c r="A6" s="17"/>
      <c r="B6" s="14" t="s">
        <v>174</v>
      </c>
    </row>
    <row r="7" spans="1:2" ht="26.25">
      <c r="A7" s="17" t="s">
        <v>1038</v>
      </c>
      <c r="B7" s="16" t="s">
        <v>175</v>
      </c>
    </row>
    <row r="8" spans="1:2" ht="409.6">
      <c r="A8" s="17"/>
      <c r="B8" s="13" t="s">
        <v>1039</v>
      </c>
    </row>
    <row r="9" spans="1:2">
      <c r="A9" s="17" t="s">
        <v>177</v>
      </c>
      <c r="B9" s="16" t="s">
        <v>177</v>
      </c>
    </row>
    <row r="10" spans="1:2" ht="179.25">
      <c r="A10" s="17"/>
      <c r="B10" s="13" t="s">
        <v>178</v>
      </c>
    </row>
  </sheetData>
  <mergeCells count="4">
    <mergeCell ref="A1:A2"/>
    <mergeCell ref="A4:A6"/>
    <mergeCell ref="A7:A8"/>
    <mergeCell ref="A9: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3" width="36.5703125" bestFit="1" customWidth="1"/>
    <col min="4" max="4" width="2.140625" customWidth="1"/>
    <col min="5" max="5" width="9.140625" customWidth="1"/>
    <col min="6" max="6" width="1.7109375" customWidth="1"/>
    <col min="7" max="7" width="3.140625" customWidth="1"/>
    <col min="8" max="8" width="2.140625" customWidth="1"/>
    <col min="9" max="9" width="9.140625" customWidth="1"/>
    <col min="10" max="10" width="1.7109375" customWidth="1"/>
    <col min="11" max="11" width="3.42578125" customWidth="1"/>
    <col min="12" max="12" width="2.140625" customWidth="1"/>
    <col min="13" max="13" width="9.140625" customWidth="1"/>
    <col min="14" max="14" width="1.7109375" customWidth="1"/>
    <col min="15" max="15" width="3.42578125" customWidth="1"/>
    <col min="16" max="16" width="2.140625" customWidth="1"/>
    <col min="17" max="17" width="9.140625" customWidth="1"/>
    <col min="18" max="18" width="1.7109375" customWidth="1"/>
    <col min="19" max="19" width="3.42578125" customWidth="1"/>
  </cols>
  <sheetData>
    <row r="1" spans="1:19" ht="15" customHeight="1">
      <c r="A1" s="6" t="s">
        <v>104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196</v>
      </c>
      <c r="B3" s="73"/>
      <c r="C3" s="73"/>
      <c r="D3" s="73"/>
      <c r="E3" s="73"/>
      <c r="F3" s="73"/>
      <c r="G3" s="73"/>
      <c r="H3" s="73"/>
      <c r="I3" s="73"/>
      <c r="J3" s="73"/>
      <c r="K3" s="73"/>
      <c r="L3" s="73"/>
      <c r="M3" s="73"/>
      <c r="N3" s="73"/>
      <c r="O3" s="73"/>
      <c r="P3" s="73"/>
      <c r="Q3" s="73"/>
      <c r="R3" s="73"/>
      <c r="S3" s="73"/>
    </row>
    <row r="4" spans="1:19" ht="25.5" customHeight="1">
      <c r="A4" s="17" t="s">
        <v>1041</v>
      </c>
      <c r="B4" s="33" t="s">
        <v>199</v>
      </c>
      <c r="C4" s="33"/>
      <c r="D4" s="33"/>
      <c r="E4" s="33"/>
      <c r="F4" s="33"/>
      <c r="G4" s="33"/>
      <c r="H4" s="33"/>
      <c r="I4" s="33"/>
      <c r="J4" s="33"/>
      <c r="K4" s="33"/>
      <c r="L4" s="33"/>
      <c r="M4" s="33"/>
      <c r="N4" s="33"/>
      <c r="O4" s="33"/>
      <c r="P4" s="33"/>
      <c r="Q4" s="33"/>
      <c r="R4" s="33"/>
      <c r="S4" s="33"/>
    </row>
    <row r="5" spans="1:19">
      <c r="A5" s="17"/>
      <c r="B5" s="31"/>
      <c r="C5" s="31"/>
      <c r="D5" s="31"/>
      <c r="E5" s="31"/>
      <c r="F5" s="31"/>
      <c r="G5" s="31"/>
      <c r="H5" s="31"/>
      <c r="I5" s="31"/>
      <c r="J5" s="31"/>
      <c r="K5" s="31"/>
      <c r="L5" s="31"/>
      <c r="M5" s="31"/>
      <c r="N5" s="31"/>
      <c r="O5" s="31"/>
      <c r="P5" s="31"/>
      <c r="Q5" s="31"/>
      <c r="R5" s="31"/>
      <c r="S5" s="31"/>
    </row>
    <row r="6" spans="1:19">
      <c r="A6" s="17"/>
      <c r="B6" s="18"/>
      <c r="C6" s="18"/>
      <c r="D6" s="18"/>
      <c r="E6" s="18"/>
      <c r="F6" s="18"/>
      <c r="G6" s="18"/>
      <c r="H6" s="18"/>
      <c r="I6" s="18"/>
      <c r="J6" s="18"/>
      <c r="K6" s="18"/>
      <c r="L6" s="18"/>
      <c r="M6" s="18"/>
      <c r="N6" s="18"/>
      <c r="O6" s="18"/>
      <c r="P6" s="18"/>
      <c r="Q6" s="18"/>
      <c r="R6" s="18"/>
      <c r="S6" s="18"/>
    </row>
    <row r="7" spans="1:19">
      <c r="A7" s="17"/>
      <c r="B7" s="32"/>
      <c r="C7" s="33"/>
      <c r="D7" s="34" t="s">
        <v>200</v>
      </c>
      <c r="E7" s="34"/>
      <c r="F7" s="34"/>
      <c r="G7" s="34"/>
      <c r="H7" s="34"/>
      <c r="I7" s="34"/>
      <c r="J7" s="34"/>
      <c r="K7" s="33"/>
      <c r="L7" s="34" t="s">
        <v>202</v>
      </c>
      <c r="M7" s="34"/>
      <c r="N7" s="34"/>
      <c r="O7" s="34"/>
      <c r="P7" s="34"/>
      <c r="Q7" s="34"/>
      <c r="R7" s="34"/>
      <c r="S7" s="33"/>
    </row>
    <row r="8" spans="1:19" ht="15.75" thickBot="1">
      <c r="A8" s="17"/>
      <c r="B8" s="32"/>
      <c r="C8" s="33"/>
      <c r="D8" s="35" t="s">
        <v>201</v>
      </c>
      <c r="E8" s="35"/>
      <c r="F8" s="35"/>
      <c r="G8" s="35"/>
      <c r="H8" s="35"/>
      <c r="I8" s="35"/>
      <c r="J8" s="35"/>
      <c r="K8" s="33"/>
      <c r="L8" s="35" t="s">
        <v>201</v>
      </c>
      <c r="M8" s="35"/>
      <c r="N8" s="35"/>
      <c r="O8" s="35"/>
      <c r="P8" s="35"/>
      <c r="Q8" s="35"/>
      <c r="R8" s="35"/>
      <c r="S8" s="33"/>
    </row>
    <row r="9" spans="1:19" ht="15.75" thickBot="1">
      <c r="A9" s="17"/>
      <c r="B9" s="22"/>
      <c r="C9" s="14"/>
      <c r="D9" s="36">
        <v>2013</v>
      </c>
      <c r="E9" s="36"/>
      <c r="F9" s="36"/>
      <c r="G9" s="23"/>
      <c r="H9" s="36">
        <v>2012</v>
      </c>
      <c r="I9" s="36"/>
      <c r="J9" s="36"/>
      <c r="K9" s="14"/>
      <c r="L9" s="36">
        <v>2013</v>
      </c>
      <c r="M9" s="36"/>
      <c r="N9" s="36"/>
      <c r="O9" s="23"/>
      <c r="P9" s="36">
        <v>2012</v>
      </c>
      <c r="Q9" s="36"/>
      <c r="R9" s="36"/>
      <c r="S9" s="14"/>
    </row>
    <row r="10" spans="1:19">
      <c r="A10" s="17"/>
      <c r="B10" s="22"/>
      <c r="C10" s="14"/>
      <c r="D10" s="34" t="s">
        <v>203</v>
      </c>
      <c r="E10" s="34"/>
      <c r="F10" s="34"/>
      <c r="G10" s="34"/>
      <c r="H10" s="34"/>
      <c r="I10" s="34"/>
      <c r="J10" s="34"/>
      <c r="K10" s="14"/>
      <c r="L10" s="34" t="s">
        <v>203</v>
      </c>
      <c r="M10" s="34"/>
      <c r="N10" s="34"/>
      <c r="O10" s="34"/>
      <c r="P10" s="34"/>
      <c r="Q10" s="34"/>
      <c r="R10" s="34"/>
      <c r="S10" s="14"/>
    </row>
    <row r="11" spans="1:19">
      <c r="A11" s="17"/>
      <c r="B11" s="37" t="s">
        <v>204</v>
      </c>
      <c r="C11" s="38"/>
      <c r="D11" s="37" t="s">
        <v>205</v>
      </c>
      <c r="E11" s="39">
        <v>1027.8</v>
      </c>
      <c r="F11" s="38"/>
      <c r="G11" s="38"/>
      <c r="H11" s="37" t="s">
        <v>205</v>
      </c>
      <c r="I11" s="39">
        <v>3175.3</v>
      </c>
      <c r="J11" s="38"/>
      <c r="K11" s="38"/>
      <c r="L11" s="37" t="s">
        <v>205</v>
      </c>
      <c r="M11" s="39">
        <v>1000</v>
      </c>
      <c r="N11" s="38"/>
      <c r="O11" s="38"/>
      <c r="P11" s="37" t="s">
        <v>205</v>
      </c>
      <c r="Q11" s="39">
        <v>3358.6</v>
      </c>
      <c r="R11" s="38"/>
      <c r="S11" s="33"/>
    </row>
    <row r="12" spans="1:19">
      <c r="A12" s="17"/>
      <c r="B12" s="37"/>
      <c r="C12" s="38"/>
      <c r="D12" s="37"/>
      <c r="E12" s="39"/>
      <c r="F12" s="38"/>
      <c r="G12" s="38"/>
      <c r="H12" s="37"/>
      <c r="I12" s="39"/>
      <c r="J12" s="38"/>
      <c r="K12" s="38"/>
      <c r="L12" s="37"/>
      <c r="M12" s="39"/>
      <c r="N12" s="38"/>
      <c r="O12" s="38"/>
      <c r="P12" s="37"/>
      <c r="Q12" s="39"/>
      <c r="R12" s="38"/>
      <c r="S12" s="33"/>
    </row>
    <row r="13" spans="1:19" ht="27" thickBot="1">
      <c r="A13" s="17"/>
      <c r="B13" s="26" t="s">
        <v>206</v>
      </c>
      <c r="C13" s="14"/>
      <c r="D13" s="40" t="s">
        <v>207</v>
      </c>
      <c r="E13" s="40"/>
      <c r="F13" s="28" t="s">
        <v>208</v>
      </c>
      <c r="G13" s="14"/>
      <c r="H13" s="40" t="s">
        <v>209</v>
      </c>
      <c r="I13" s="40"/>
      <c r="J13" s="28" t="s">
        <v>208</v>
      </c>
      <c r="K13" s="14"/>
      <c r="L13" s="40" t="s">
        <v>210</v>
      </c>
      <c r="M13" s="40"/>
      <c r="N13" s="28" t="s">
        <v>208</v>
      </c>
      <c r="O13" s="14"/>
      <c r="P13" s="40" t="s">
        <v>211</v>
      </c>
      <c r="Q13" s="40"/>
      <c r="R13" s="28" t="s">
        <v>208</v>
      </c>
      <c r="S13" s="14"/>
    </row>
    <row r="14" spans="1:19">
      <c r="A14" s="17"/>
      <c r="B14" s="37" t="s">
        <v>212</v>
      </c>
      <c r="C14" s="38"/>
      <c r="D14" s="41">
        <v>946</v>
      </c>
      <c r="E14" s="41"/>
      <c r="F14" s="43"/>
      <c r="G14" s="38"/>
      <c r="H14" s="45">
        <v>1134.5999999999999</v>
      </c>
      <c r="I14" s="45"/>
      <c r="J14" s="43"/>
      <c r="K14" s="38"/>
      <c r="L14" s="41">
        <v>892.7</v>
      </c>
      <c r="M14" s="41"/>
      <c r="N14" s="43"/>
      <c r="O14" s="38"/>
      <c r="P14" s="45">
        <v>1191.0999999999999</v>
      </c>
      <c r="Q14" s="45"/>
      <c r="R14" s="43"/>
      <c r="S14" s="33"/>
    </row>
    <row r="15" spans="1:19">
      <c r="A15" s="17"/>
      <c r="B15" s="37"/>
      <c r="C15" s="38"/>
      <c r="D15" s="42"/>
      <c r="E15" s="42"/>
      <c r="F15" s="44"/>
      <c r="G15" s="38"/>
      <c r="H15" s="46"/>
      <c r="I15" s="46"/>
      <c r="J15" s="44"/>
      <c r="K15" s="38"/>
      <c r="L15" s="42"/>
      <c r="M15" s="42"/>
      <c r="N15" s="44"/>
      <c r="O15" s="38"/>
      <c r="P15" s="46"/>
      <c r="Q15" s="46"/>
      <c r="R15" s="44"/>
      <c r="S15" s="33"/>
    </row>
    <row r="16" spans="1:19">
      <c r="A16" s="17"/>
      <c r="B16" s="13" t="s">
        <v>213</v>
      </c>
      <c r="C16" s="14"/>
      <c r="D16" s="47"/>
      <c r="E16" s="47"/>
      <c r="F16" s="47"/>
      <c r="G16" s="14"/>
      <c r="H16" s="47"/>
      <c r="I16" s="47"/>
      <c r="J16" s="47"/>
      <c r="K16" s="14"/>
      <c r="L16" s="47"/>
      <c r="M16" s="47"/>
      <c r="N16" s="47"/>
      <c r="O16" s="14"/>
      <c r="P16" s="47"/>
      <c r="Q16" s="47"/>
      <c r="R16" s="47"/>
      <c r="S16" s="14"/>
    </row>
    <row r="17" spans="1:19">
      <c r="A17" s="17"/>
      <c r="B17" s="48" t="s">
        <v>214</v>
      </c>
      <c r="C17" s="38"/>
      <c r="D17" s="49">
        <v>164</v>
      </c>
      <c r="E17" s="49"/>
      <c r="F17" s="38"/>
      <c r="G17" s="38"/>
      <c r="H17" s="49">
        <v>167</v>
      </c>
      <c r="I17" s="49"/>
      <c r="J17" s="38"/>
      <c r="K17" s="38"/>
      <c r="L17" s="49">
        <v>473.8</v>
      </c>
      <c r="M17" s="49"/>
      <c r="N17" s="38"/>
      <c r="O17" s="38"/>
      <c r="P17" s="49">
        <v>460.1</v>
      </c>
      <c r="Q17" s="49"/>
      <c r="R17" s="38"/>
      <c r="S17" s="33"/>
    </row>
    <row r="18" spans="1:19">
      <c r="A18" s="17"/>
      <c r="B18" s="48"/>
      <c r="C18" s="38"/>
      <c r="D18" s="49"/>
      <c r="E18" s="49"/>
      <c r="F18" s="38"/>
      <c r="G18" s="38"/>
      <c r="H18" s="49"/>
      <c r="I18" s="49"/>
      <c r="J18" s="38"/>
      <c r="K18" s="38"/>
      <c r="L18" s="49"/>
      <c r="M18" s="49"/>
      <c r="N18" s="38"/>
      <c r="O18" s="38"/>
      <c r="P18" s="49"/>
      <c r="Q18" s="49"/>
      <c r="R18" s="38"/>
      <c r="S18" s="33"/>
    </row>
    <row r="19" spans="1:19">
      <c r="A19" s="17"/>
      <c r="B19" s="50" t="s">
        <v>215</v>
      </c>
      <c r="C19" s="33"/>
      <c r="D19" s="51">
        <v>3.8</v>
      </c>
      <c r="E19" s="51"/>
      <c r="F19" s="33"/>
      <c r="G19" s="33"/>
      <c r="H19" s="51" t="s">
        <v>216</v>
      </c>
      <c r="I19" s="51"/>
      <c r="J19" s="47" t="s">
        <v>208</v>
      </c>
      <c r="K19" s="33"/>
      <c r="L19" s="51" t="s">
        <v>217</v>
      </c>
      <c r="M19" s="51"/>
      <c r="N19" s="47" t="s">
        <v>208</v>
      </c>
      <c r="O19" s="33"/>
      <c r="P19" s="51" t="s">
        <v>218</v>
      </c>
      <c r="Q19" s="51"/>
      <c r="R19" s="47" t="s">
        <v>208</v>
      </c>
      <c r="S19" s="33"/>
    </row>
    <row r="20" spans="1:19" ht="15.75" thickBot="1">
      <c r="A20" s="17"/>
      <c r="B20" s="50"/>
      <c r="C20" s="33"/>
      <c r="D20" s="40"/>
      <c r="E20" s="40"/>
      <c r="F20" s="52"/>
      <c r="G20" s="33"/>
      <c r="H20" s="40"/>
      <c r="I20" s="40"/>
      <c r="J20" s="53"/>
      <c r="K20" s="33"/>
      <c r="L20" s="40"/>
      <c r="M20" s="40"/>
      <c r="N20" s="53"/>
      <c r="O20" s="33"/>
      <c r="P20" s="40"/>
      <c r="Q20" s="40"/>
      <c r="R20" s="53"/>
      <c r="S20" s="33"/>
    </row>
    <row r="21" spans="1:19">
      <c r="A21" s="17"/>
      <c r="B21" s="37" t="s">
        <v>219</v>
      </c>
      <c r="C21" s="38"/>
      <c r="D21" s="41">
        <v>167.8</v>
      </c>
      <c r="E21" s="41"/>
      <c r="F21" s="43"/>
      <c r="G21" s="38"/>
      <c r="H21" s="41">
        <v>164.7</v>
      </c>
      <c r="I21" s="41"/>
      <c r="J21" s="43"/>
      <c r="K21" s="38"/>
      <c r="L21" s="41">
        <v>473.7</v>
      </c>
      <c r="M21" s="41"/>
      <c r="N21" s="43"/>
      <c r="O21" s="38"/>
      <c r="P21" s="41">
        <v>452.5</v>
      </c>
      <c r="Q21" s="41"/>
      <c r="R21" s="43"/>
      <c r="S21" s="33"/>
    </row>
    <row r="22" spans="1:19">
      <c r="A22" s="17"/>
      <c r="B22" s="37"/>
      <c r="C22" s="38"/>
      <c r="D22" s="42"/>
      <c r="E22" s="42"/>
      <c r="F22" s="44"/>
      <c r="G22" s="38"/>
      <c r="H22" s="42"/>
      <c r="I22" s="42"/>
      <c r="J22" s="44"/>
      <c r="K22" s="38"/>
      <c r="L22" s="42"/>
      <c r="M22" s="42"/>
      <c r="N22" s="44"/>
      <c r="O22" s="38"/>
      <c r="P22" s="42"/>
      <c r="Q22" s="42"/>
      <c r="R22" s="44"/>
      <c r="S22" s="33"/>
    </row>
    <row r="23" spans="1:19">
      <c r="A23" s="17"/>
      <c r="B23" s="13" t="s">
        <v>220</v>
      </c>
      <c r="C23" s="14"/>
      <c r="D23" s="47"/>
      <c r="E23" s="47"/>
      <c r="F23" s="47"/>
      <c r="G23" s="14"/>
      <c r="H23" s="47"/>
      <c r="I23" s="47"/>
      <c r="J23" s="47"/>
      <c r="K23" s="14"/>
      <c r="L23" s="47"/>
      <c r="M23" s="47"/>
      <c r="N23" s="47"/>
      <c r="O23" s="14"/>
      <c r="P23" s="47"/>
      <c r="Q23" s="47"/>
      <c r="R23" s="47"/>
      <c r="S23" s="14"/>
    </row>
    <row r="24" spans="1:19">
      <c r="A24" s="17"/>
      <c r="B24" s="29" t="s">
        <v>214</v>
      </c>
      <c r="C24" s="25"/>
      <c r="D24" s="49" t="s">
        <v>221</v>
      </c>
      <c r="E24" s="49"/>
      <c r="F24" s="24" t="s">
        <v>208</v>
      </c>
      <c r="G24" s="25"/>
      <c r="H24" s="49" t="s">
        <v>222</v>
      </c>
      <c r="I24" s="49"/>
      <c r="J24" s="24" t="s">
        <v>208</v>
      </c>
      <c r="K24" s="25"/>
      <c r="L24" s="49" t="s">
        <v>223</v>
      </c>
      <c r="M24" s="49"/>
      <c r="N24" s="24" t="s">
        <v>208</v>
      </c>
      <c r="O24" s="25"/>
      <c r="P24" s="49" t="s">
        <v>224</v>
      </c>
      <c r="Q24" s="49"/>
      <c r="R24" s="24" t="s">
        <v>208</v>
      </c>
      <c r="S24" s="14"/>
    </row>
    <row r="25" spans="1:19" ht="15.75" thickBot="1">
      <c r="A25" s="17"/>
      <c r="B25" s="26" t="s">
        <v>215</v>
      </c>
      <c r="C25" s="14"/>
      <c r="D25" s="40" t="s">
        <v>225</v>
      </c>
      <c r="E25" s="40"/>
      <c r="F25" s="28" t="s">
        <v>208</v>
      </c>
      <c r="G25" s="14"/>
      <c r="H25" s="40" t="s">
        <v>226</v>
      </c>
      <c r="I25" s="40"/>
      <c r="J25" s="28" t="s">
        <v>208</v>
      </c>
      <c r="K25" s="14"/>
      <c r="L25" s="40" t="s">
        <v>227</v>
      </c>
      <c r="M25" s="40"/>
      <c r="N25" s="13" t="s">
        <v>208</v>
      </c>
      <c r="O25" s="14"/>
      <c r="P25" s="40" t="s">
        <v>228</v>
      </c>
      <c r="Q25" s="40"/>
      <c r="R25" s="28" t="s">
        <v>208</v>
      </c>
      <c r="S25" s="14"/>
    </row>
    <row r="26" spans="1:19" ht="27" thickBot="1">
      <c r="A26" s="17"/>
      <c r="B26" s="24" t="s">
        <v>229</v>
      </c>
      <c r="C26" s="25"/>
      <c r="D26" s="54" t="s">
        <v>230</v>
      </c>
      <c r="E26" s="54"/>
      <c r="F26" s="30" t="s">
        <v>208</v>
      </c>
      <c r="G26" s="25"/>
      <c r="H26" s="54" t="s">
        <v>231</v>
      </c>
      <c r="I26" s="54"/>
      <c r="J26" s="30" t="s">
        <v>208</v>
      </c>
      <c r="K26" s="25"/>
      <c r="L26" s="54" t="s">
        <v>232</v>
      </c>
      <c r="M26" s="54"/>
      <c r="N26" s="30" t="s">
        <v>208</v>
      </c>
      <c r="O26" s="25"/>
      <c r="P26" s="54" t="s">
        <v>233</v>
      </c>
      <c r="Q26" s="54"/>
      <c r="R26" s="30" t="s">
        <v>208</v>
      </c>
      <c r="S26" s="14"/>
    </row>
    <row r="27" spans="1:19">
      <c r="A27" s="17"/>
      <c r="B27" s="47" t="s">
        <v>234</v>
      </c>
      <c r="C27" s="33"/>
      <c r="D27" s="55">
        <v>972.6</v>
      </c>
      <c r="E27" s="55"/>
      <c r="F27" s="57"/>
      <c r="G27" s="33"/>
      <c r="H27" s="59">
        <v>1166.3</v>
      </c>
      <c r="I27" s="59"/>
      <c r="J27" s="57"/>
      <c r="K27" s="33"/>
      <c r="L27" s="55">
        <v>972.6</v>
      </c>
      <c r="M27" s="55"/>
      <c r="N27" s="57"/>
      <c r="O27" s="33"/>
      <c r="P27" s="59">
        <v>1254.4000000000001</v>
      </c>
      <c r="Q27" s="59"/>
      <c r="R27" s="57"/>
      <c r="S27" s="33"/>
    </row>
    <row r="28" spans="1:19">
      <c r="A28" s="17"/>
      <c r="B28" s="47"/>
      <c r="C28" s="33"/>
      <c r="D28" s="56"/>
      <c r="E28" s="56"/>
      <c r="F28" s="58"/>
      <c r="G28" s="33"/>
      <c r="H28" s="60"/>
      <c r="I28" s="60"/>
      <c r="J28" s="58"/>
      <c r="K28" s="33"/>
      <c r="L28" s="56"/>
      <c r="M28" s="56"/>
      <c r="N28" s="58"/>
      <c r="O28" s="33"/>
      <c r="P28" s="60"/>
      <c r="Q28" s="60"/>
      <c r="R28" s="58"/>
      <c r="S28" s="33"/>
    </row>
    <row r="29" spans="1:19">
      <c r="A29" s="17"/>
      <c r="B29" s="37" t="s">
        <v>235</v>
      </c>
      <c r="C29" s="38"/>
      <c r="D29" s="49" t="s">
        <v>236</v>
      </c>
      <c r="E29" s="49"/>
      <c r="F29" s="38"/>
      <c r="G29" s="38"/>
      <c r="H29" s="49">
        <v>27.7</v>
      </c>
      <c r="I29" s="49"/>
      <c r="J29" s="38"/>
      <c r="K29" s="38"/>
      <c r="L29" s="49">
        <v>7.5</v>
      </c>
      <c r="M29" s="49"/>
      <c r="N29" s="38"/>
      <c r="O29" s="38"/>
      <c r="P29" s="49">
        <v>48.4</v>
      </c>
      <c r="Q29" s="49"/>
      <c r="R29" s="38"/>
      <c r="S29" s="33"/>
    </row>
    <row r="30" spans="1:19">
      <c r="A30" s="17"/>
      <c r="B30" s="37"/>
      <c r="C30" s="38"/>
      <c r="D30" s="49"/>
      <c r="E30" s="49"/>
      <c r="F30" s="38"/>
      <c r="G30" s="38"/>
      <c r="H30" s="49"/>
      <c r="I30" s="49"/>
      <c r="J30" s="38"/>
      <c r="K30" s="38"/>
      <c r="L30" s="49"/>
      <c r="M30" s="49"/>
      <c r="N30" s="38"/>
      <c r="O30" s="38"/>
      <c r="P30" s="49"/>
      <c r="Q30" s="49"/>
      <c r="R30" s="38"/>
      <c r="S30" s="33"/>
    </row>
    <row r="31" spans="1:19" ht="27" thickBot="1">
      <c r="A31" s="17"/>
      <c r="B31" s="13" t="s">
        <v>237</v>
      </c>
      <c r="C31" s="14"/>
      <c r="D31" s="40" t="s">
        <v>238</v>
      </c>
      <c r="E31" s="40"/>
      <c r="F31" s="28" t="s">
        <v>208</v>
      </c>
      <c r="G31" s="14"/>
      <c r="H31" s="40" t="s">
        <v>239</v>
      </c>
      <c r="I31" s="40"/>
      <c r="J31" s="28" t="s">
        <v>208</v>
      </c>
      <c r="K31" s="14"/>
      <c r="L31" s="40" t="s">
        <v>240</v>
      </c>
      <c r="M31" s="40"/>
      <c r="N31" s="13" t="s">
        <v>208</v>
      </c>
      <c r="O31" s="14"/>
      <c r="P31" s="40" t="s">
        <v>241</v>
      </c>
      <c r="Q31" s="40"/>
      <c r="R31" s="28" t="s">
        <v>208</v>
      </c>
      <c r="S31" s="14"/>
    </row>
    <row r="32" spans="1:19">
      <c r="A32" s="17"/>
      <c r="B32" s="37" t="s">
        <v>234</v>
      </c>
      <c r="C32" s="38"/>
      <c r="D32" s="41">
        <v>955.4</v>
      </c>
      <c r="E32" s="41"/>
      <c r="F32" s="43"/>
      <c r="G32" s="38"/>
      <c r="H32" s="45">
        <v>1126.5999999999999</v>
      </c>
      <c r="I32" s="45"/>
      <c r="J32" s="43"/>
      <c r="K32" s="38"/>
      <c r="L32" s="41">
        <v>891.5</v>
      </c>
      <c r="M32" s="41"/>
      <c r="N32" s="43"/>
      <c r="O32" s="38"/>
      <c r="P32" s="45">
        <v>1125.7</v>
      </c>
      <c r="Q32" s="45"/>
      <c r="R32" s="43"/>
      <c r="S32" s="33"/>
    </row>
    <row r="33" spans="1:19">
      <c r="A33" s="17"/>
      <c r="B33" s="37"/>
      <c r="C33" s="38"/>
      <c r="D33" s="42"/>
      <c r="E33" s="42"/>
      <c r="F33" s="44"/>
      <c r="G33" s="38"/>
      <c r="H33" s="46"/>
      <c r="I33" s="46"/>
      <c r="J33" s="44"/>
      <c r="K33" s="38"/>
      <c r="L33" s="42"/>
      <c r="M33" s="42"/>
      <c r="N33" s="44"/>
      <c r="O33" s="38"/>
      <c r="P33" s="46"/>
      <c r="Q33" s="46"/>
      <c r="R33" s="44"/>
      <c r="S33" s="33"/>
    </row>
    <row r="34" spans="1:19">
      <c r="A34" s="17"/>
      <c r="B34" s="47" t="s">
        <v>242</v>
      </c>
      <c r="C34" s="33"/>
      <c r="D34" s="51">
        <v>17.3</v>
      </c>
      <c r="E34" s="51"/>
      <c r="F34" s="33"/>
      <c r="G34" s="61" t="s">
        <v>243</v>
      </c>
      <c r="H34" s="51" t="s">
        <v>244</v>
      </c>
      <c r="I34" s="51"/>
      <c r="J34" s="47" t="s">
        <v>208</v>
      </c>
      <c r="K34" s="61" t="s">
        <v>245</v>
      </c>
      <c r="L34" s="51">
        <v>81.2</v>
      </c>
      <c r="M34" s="51"/>
      <c r="N34" s="33"/>
      <c r="O34" s="61" t="s">
        <v>246</v>
      </c>
      <c r="P34" s="51" t="s">
        <v>247</v>
      </c>
      <c r="Q34" s="51"/>
      <c r="R34" s="47" t="s">
        <v>208</v>
      </c>
      <c r="S34" s="61" t="s">
        <v>248</v>
      </c>
    </row>
    <row r="35" spans="1:19">
      <c r="A35" s="17"/>
      <c r="B35" s="47"/>
      <c r="C35" s="33"/>
      <c r="D35" s="51"/>
      <c r="E35" s="51"/>
      <c r="F35" s="33"/>
      <c r="G35" s="61"/>
      <c r="H35" s="51"/>
      <c r="I35" s="51"/>
      <c r="J35" s="47"/>
      <c r="K35" s="61"/>
      <c r="L35" s="51"/>
      <c r="M35" s="51"/>
      <c r="N35" s="33"/>
      <c r="O35" s="61"/>
      <c r="P35" s="51"/>
      <c r="Q35" s="51"/>
      <c r="R35" s="47"/>
      <c r="S35" s="61"/>
    </row>
    <row r="36" spans="1:19">
      <c r="A36" s="17"/>
      <c r="B36" s="37" t="s">
        <v>249</v>
      </c>
      <c r="C36" s="38"/>
      <c r="D36" s="49" t="s">
        <v>236</v>
      </c>
      <c r="E36" s="49"/>
      <c r="F36" s="38"/>
      <c r="G36" s="38"/>
      <c r="H36" s="49" t="s">
        <v>236</v>
      </c>
      <c r="I36" s="49"/>
      <c r="J36" s="38"/>
      <c r="K36" s="38"/>
      <c r="L36" s="49" t="s">
        <v>236</v>
      </c>
      <c r="M36" s="49"/>
      <c r="N36" s="38"/>
      <c r="O36" s="38"/>
      <c r="P36" s="49" t="s">
        <v>250</v>
      </c>
      <c r="Q36" s="49"/>
      <c r="R36" s="37" t="s">
        <v>208</v>
      </c>
      <c r="S36" s="61" t="s">
        <v>251</v>
      </c>
    </row>
    <row r="37" spans="1:19" ht="15.75" thickBot="1">
      <c r="A37" s="17"/>
      <c r="B37" s="37"/>
      <c r="C37" s="38"/>
      <c r="D37" s="62"/>
      <c r="E37" s="62"/>
      <c r="F37" s="63"/>
      <c r="G37" s="38"/>
      <c r="H37" s="62"/>
      <c r="I37" s="62"/>
      <c r="J37" s="63"/>
      <c r="K37" s="38"/>
      <c r="L37" s="62"/>
      <c r="M37" s="62"/>
      <c r="N37" s="63"/>
      <c r="O37" s="38"/>
      <c r="P37" s="62"/>
      <c r="Q37" s="62"/>
      <c r="R37" s="64"/>
      <c r="S37" s="61"/>
    </row>
    <row r="38" spans="1:19">
      <c r="A38" s="17"/>
      <c r="B38" s="47" t="s">
        <v>252</v>
      </c>
      <c r="C38" s="33"/>
      <c r="D38" s="55">
        <v>972.7</v>
      </c>
      <c r="E38" s="55"/>
      <c r="F38" s="57"/>
      <c r="G38" s="33"/>
      <c r="H38" s="55">
        <v>870.3</v>
      </c>
      <c r="I38" s="55"/>
      <c r="J38" s="57"/>
      <c r="K38" s="33"/>
      <c r="L38" s="55">
        <v>972.7</v>
      </c>
      <c r="M38" s="55"/>
      <c r="N38" s="57"/>
      <c r="O38" s="33"/>
      <c r="P38" s="55">
        <v>870.3</v>
      </c>
      <c r="Q38" s="55"/>
      <c r="R38" s="57"/>
      <c r="S38" s="33"/>
    </row>
    <row r="39" spans="1:19">
      <c r="A39" s="17"/>
      <c r="B39" s="47"/>
      <c r="C39" s="33"/>
      <c r="D39" s="51"/>
      <c r="E39" s="51"/>
      <c r="F39" s="33"/>
      <c r="G39" s="33"/>
      <c r="H39" s="56"/>
      <c r="I39" s="56"/>
      <c r="J39" s="58"/>
      <c r="K39" s="33"/>
      <c r="L39" s="51"/>
      <c r="M39" s="51"/>
      <c r="N39" s="33"/>
      <c r="O39" s="33"/>
      <c r="P39" s="56"/>
      <c r="Q39" s="56"/>
      <c r="R39" s="58"/>
      <c r="S39" s="33"/>
    </row>
    <row r="40" spans="1:19">
      <c r="A40" s="17"/>
      <c r="B40" s="48" t="s">
        <v>253</v>
      </c>
      <c r="C40" s="38"/>
      <c r="D40" s="49">
        <v>80.2</v>
      </c>
      <c r="E40" s="49"/>
      <c r="F40" s="38"/>
      <c r="G40" s="38"/>
      <c r="H40" s="49">
        <v>41.3</v>
      </c>
      <c r="I40" s="49"/>
      <c r="J40" s="38"/>
      <c r="K40" s="38"/>
      <c r="L40" s="49">
        <v>80.2</v>
      </c>
      <c r="M40" s="49"/>
      <c r="N40" s="38"/>
      <c r="O40" s="38"/>
      <c r="P40" s="49">
        <v>41.3</v>
      </c>
      <c r="Q40" s="49"/>
      <c r="R40" s="38"/>
      <c r="S40" s="33"/>
    </row>
    <row r="41" spans="1:19" ht="15.75" thickBot="1">
      <c r="A41" s="17"/>
      <c r="B41" s="48"/>
      <c r="C41" s="38"/>
      <c r="D41" s="62"/>
      <c r="E41" s="62"/>
      <c r="F41" s="63"/>
      <c r="G41" s="38"/>
      <c r="H41" s="62"/>
      <c r="I41" s="62"/>
      <c r="J41" s="63"/>
      <c r="K41" s="38"/>
      <c r="L41" s="62"/>
      <c r="M41" s="62"/>
      <c r="N41" s="63"/>
      <c r="O41" s="38"/>
      <c r="P41" s="62"/>
      <c r="Q41" s="62"/>
      <c r="R41" s="63"/>
      <c r="S41" s="33"/>
    </row>
    <row r="42" spans="1:19">
      <c r="A42" s="17"/>
      <c r="B42" s="47" t="s">
        <v>254</v>
      </c>
      <c r="C42" s="33"/>
      <c r="D42" s="65" t="s">
        <v>205</v>
      </c>
      <c r="E42" s="59">
        <v>1052.9000000000001</v>
      </c>
      <c r="F42" s="57"/>
      <c r="G42" s="33"/>
      <c r="H42" s="65" t="s">
        <v>205</v>
      </c>
      <c r="I42" s="55">
        <v>911.6</v>
      </c>
      <c r="J42" s="57"/>
      <c r="K42" s="33"/>
      <c r="L42" s="65" t="s">
        <v>205</v>
      </c>
      <c r="M42" s="59">
        <v>1052.9000000000001</v>
      </c>
      <c r="N42" s="57"/>
      <c r="O42" s="33"/>
      <c r="P42" s="65" t="s">
        <v>205</v>
      </c>
      <c r="Q42" s="55">
        <v>911.6</v>
      </c>
      <c r="R42" s="57"/>
      <c r="S42" s="33"/>
    </row>
    <row r="43" spans="1:19" ht="15.75" thickBot="1">
      <c r="A43" s="17"/>
      <c r="B43" s="47"/>
      <c r="C43" s="33"/>
      <c r="D43" s="66"/>
      <c r="E43" s="67"/>
      <c r="F43" s="68"/>
      <c r="G43" s="33"/>
      <c r="H43" s="66"/>
      <c r="I43" s="69"/>
      <c r="J43" s="68"/>
      <c r="K43" s="33"/>
      <c r="L43" s="66"/>
      <c r="M43" s="67"/>
      <c r="N43" s="68"/>
      <c r="O43" s="33"/>
      <c r="P43" s="66"/>
      <c r="Q43" s="69"/>
      <c r="R43" s="68"/>
      <c r="S43" s="33"/>
    </row>
    <row r="44" spans="1:19" ht="15.75" thickTop="1">
      <c r="A44" s="17"/>
      <c r="B44" s="76" t="s">
        <v>255</v>
      </c>
      <c r="C44" s="76"/>
      <c r="D44" s="76"/>
      <c r="E44" s="76"/>
      <c r="F44" s="76"/>
      <c r="G44" s="76"/>
      <c r="H44" s="76"/>
      <c r="I44" s="76"/>
      <c r="J44" s="76"/>
      <c r="K44" s="76"/>
      <c r="L44" s="76"/>
      <c r="M44" s="76"/>
      <c r="N44" s="76"/>
      <c r="O44" s="76"/>
      <c r="P44" s="76"/>
      <c r="Q44" s="76"/>
      <c r="R44" s="76"/>
      <c r="S44" s="76"/>
    </row>
    <row r="45" spans="1:19">
      <c r="A45" s="17"/>
      <c r="B45" s="18"/>
      <c r="C45" s="18"/>
    </row>
    <row r="46" spans="1:19" ht="89.25">
      <c r="A46" s="17"/>
      <c r="B46" s="71" t="s">
        <v>243</v>
      </c>
      <c r="C46" s="72" t="s">
        <v>256</v>
      </c>
    </row>
    <row r="47" spans="1:19">
      <c r="A47" s="17"/>
      <c r="B47" s="18"/>
      <c r="C47" s="18"/>
    </row>
    <row r="48" spans="1:19" ht="51">
      <c r="A48" s="17"/>
      <c r="B48" s="71" t="s">
        <v>245</v>
      </c>
      <c r="C48" s="72" t="s">
        <v>257</v>
      </c>
    </row>
    <row r="49" spans="1:3">
      <c r="A49" s="17"/>
      <c r="B49" s="18"/>
      <c r="C49" s="18"/>
    </row>
    <row r="50" spans="1:3" ht="89.25">
      <c r="A50" s="17"/>
      <c r="B50" s="71" t="s">
        <v>246</v>
      </c>
      <c r="C50" s="72" t="s">
        <v>258</v>
      </c>
    </row>
    <row r="51" spans="1:3">
      <c r="A51" s="17"/>
      <c r="B51" s="18"/>
      <c r="C51" s="18"/>
    </row>
    <row r="52" spans="1:3" ht="102">
      <c r="A52" s="17"/>
      <c r="B52" s="71" t="s">
        <v>248</v>
      </c>
      <c r="C52" s="72" t="s">
        <v>259</v>
      </c>
    </row>
    <row r="53" spans="1:3">
      <c r="A53" s="17"/>
      <c r="B53" s="18"/>
      <c r="C53" s="18"/>
    </row>
    <row r="54" spans="1:3" ht="25.5">
      <c r="A54" s="17"/>
      <c r="B54" s="71" t="s">
        <v>251</v>
      </c>
      <c r="C54" s="72" t="s">
        <v>260</v>
      </c>
    </row>
  </sheetData>
  <mergeCells count="240">
    <mergeCell ref="B44:S44"/>
    <mergeCell ref="P42:P43"/>
    <mergeCell ref="Q42:Q43"/>
    <mergeCell ref="R42:R43"/>
    <mergeCell ref="S42:S43"/>
    <mergeCell ref="A1:A2"/>
    <mergeCell ref="B1:S1"/>
    <mergeCell ref="B2:S2"/>
    <mergeCell ref="B3:S3"/>
    <mergeCell ref="A4:A54"/>
    <mergeCell ref="B4:S4"/>
    <mergeCell ref="J42:J43"/>
    <mergeCell ref="K42:K43"/>
    <mergeCell ref="L42:L43"/>
    <mergeCell ref="M42:M43"/>
    <mergeCell ref="N42:N43"/>
    <mergeCell ref="O42:O43"/>
    <mergeCell ref="R40:R41"/>
    <mergeCell ref="S40:S41"/>
    <mergeCell ref="B42:B43"/>
    <mergeCell ref="C42:C43"/>
    <mergeCell ref="D42:D43"/>
    <mergeCell ref="E42:E43"/>
    <mergeCell ref="F42:F43"/>
    <mergeCell ref="G42:G43"/>
    <mergeCell ref="H42:H43"/>
    <mergeCell ref="I42:I43"/>
    <mergeCell ref="J40:J41"/>
    <mergeCell ref="K40:K41"/>
    <mergeCell ref="L40:M41"/>
    <mergeCell ref="N40:N41"/>
    <mergeCell ref="O40:O41"/>
    <mergeCell ref="P40:Q41"/>
    <mergeCell ref="B40:B41"/>
    <mergeCell ref="C40:C41"/>
    <mergeCell ref="D40:E41"/>
    <mergeCell ref="F40:F41"/>
    <mergeCell ref="G40:G41"/>
    <mergeCell ref="H40:I41"/>
    <mergeCell ref="L38:M39"/>
    <mergeCell ref="N38:N39"/>
    <mergeCell ref="O38:O39"/>
    <mergeCell ref="P38:Q39"/>
    <mergeCell ref="R38:R39"/>
    <mergeCell ref="S38:S39"/>
    <mergeCell ref="R36:R37"/>
    <mergeCell ref="S36:S37"/>
    <mergeCell ref="B38:B39"/>
    <mergeCell ref="C38:C39"/>
    <mergeCell ref="D38:E39"/>
    <mergeCell ref="F38:F39"/>
    <mergeCell ref="G38:G39"/>
    <mergeCell ref="H38:I39"/>
    <mergeCell ref="J38:J39"/>
    <mergeCell ref="K38:K39"/>
    <mergeCell ref="J36:J37"/>
    <mergeCell ref="K36:K37"/>
    <mergeCell ref="L36:M37"/>
    <mergeCell ref="N36:N37"/>
    <mergeCell ref="O36:O37"/>
    <mergeCell ref="P36:Q37"/>
    <mergeCell ref="B36:B37"/>
    <mergeCell ref="C36:C37"/>
    <mergeCell ref="D36:E37"/>
    <mergeCell ref="F36:F37"/>
    <mergeCell ref="G36:G37"/>
    <mergeCell ref="H36:I37"/>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D31:E31"/>
    <mergeCell ref="H31:I31"/>
    <mergeCell ref="L31:M31"/>
    <mergeCell ref="P31:Q31"/>
    <mergeCell ref="B32:B33"/>
    <mergeCell ref="C32:C33"/>
    <mergeCell ref="D32:E33"/>
    <mergeCell ref="F32:F33"/>
    <mergeCell ref="G32:G33"/>
    <mergeCell ref="H32:I33"/>
    <mergeCell ref="L29:M30"/>
    <mergeCell ref="N29:N30"/>
    <mergeCell ref="O29:O30"/>
    <mergeCell ref="P29:Q30"/>
    <mergeCell ref="R29:R30"/>
    <mergeCell ref="S29:S30"/>
    <mergeCell ref="R27:R28"/>
    <mergeCell ref="S27:S28"/>
    <mergeCell ref="B29:B30"/>
    <mergeCell ref="C29:C30"/>
    <mergeCell ref="D29:E30"/>
    <mergeCell ref="F29:F30"/>
    <mergeCell ref="G29:G30"/>
    <mergeCell ref="H29:I30"/>
    <mergeCell ref="J29:J30"/>
    <mergeCell ref="K29:K30"/>
    <mergeCell ref="J27:J28"/>
    <mergeCell ref="K27:K28"/>
    <mergeCell ref="L27:M28"/>
    <mergeCell ref="N27:N28"/>
    <mergeCell ref="O27:O28"/>
    <mergeCell ref="P27:Q28"/>
    <mergeCell ref="D26:E26"/>
    <mergeCell ref="H26:I26"/>
    <mergeCell ref="L26:M26"/>
    <mergeCell ref="P26:Q26"/>
    <mergeCell ref="B27:B28"/>
    <mergeCell ref="C27:C28"/>
    <mergeCell ref="D27:E28"/>
    <mergeCell ref="F27:F28"/>
    <mergeCell ref="G27:G28"/>
    <mergeCell ref="H27:I28"/>
    <mergeCell ref="D24:E24"/>
    <mergeCell ref="H24:I24"/>
    <mergeCell ref="L24:M24"/>
    <mergeCell ref="P24:Q24"/>
    <mergeCell ref="D25:E25"/>
    <mergeCell ref="H25:I25"/>
    <mergeCell ref="L25:M25"/>
    <mergeCell ref="P25:Q25"/>
    <mergeCell ref="R21:R22"/>
    <mergeCell ref="S21:S22"/>
    <mergeCell ref="D23:F23"/>
    <mergeCell ref="H23:J23"/>
    <mergeCell ref="L23:N23"/>
    <mergeCell ref="P23:R23"/>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D16:F16"/>
    <mergeCell ref="H16:J16"/>
    <mergeCell ref="L16:N16"/>
    <mergeCell ref="P16:R16"/>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J10"/>
    <mergeCell ref="L10:R10"/>
    <mergeCell ref="B5:S5"/>
    <mergeCell ref="B7:B8"/>
    <mergeCell ref="C7:C8"/>
    <mergeCell ref="D7:J7"/>
    <mergeCell ref="D8:J8"/>
    <mergeCell ref="K7:K8"/>
    <mergeCell ref="L7:R7"/>
    <mergeCell ref="L8:R8"/>
    <mergeCell ref="S7:S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2.140625" bestFit="1" customWidth="1"/>
    <col min="2" max="3" width="36.5703125" bestFit="1" customWidth="1"/>
    <col min="4" max="4" width="4.28515625" customWidth="1"/>
    <col min="5" max="5" width="17.42578125" customWidth="1"/>
    <col min="6" max="7" width="19.7109375" customWidth="1"/>
    <col min="8" max="8" width="6.28515625" customWidth="1"/>
    <col min="9" max="9" width="5.7109375" customWidth="1"/>
    <col min="10" max="10" width="19.7109375" customWidth="1"/>
    <col min="11" max="11" width="18" customWidth="1"/>
  </cols>
  <sheetData>
    <row r="1" spans="1:11" ht="15" customHeight="1">
      <c r="A1" s="6" t="s">
        <v>1042</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64</v>
      </c>
      <c r="B3" s="73"/>
      <c r="C3" s="73"/>
      <c r="D3" s="73"/>
      <c r="E3" s="73"/>
      <c r="F3" s="73"/>
      <c r="G3" s="73"/>
      <c r="H3" s="73"/>
      <c r="I3" s="73"/>
      <c r="J3" s="73"/>
      <c r="K3" s="73"/>
    </row>
    <row r="4" spans="1:11" ht="25.5" customHeight="1">
      <c r="A4" s="17" t="s">
        <v>1043</v>
      </c>
      <c r="B4" s="33" t="s">
        <v>1044</v>
      </c>
      <c r="C4" s="33"/>
      <c r="D4" s="33"/>
      <c r="E4" s="33"/>
      <c r="F4" s="33"/>
      <c r="G4" s="33"/>
      <c r="H4" s="33"/>
      <c r="I4" s="33"/>
      <c r="J4" s="33"/>
      <c r="K4" s="33"/>
    </row>
    <row r="5" spans="1:11">
      <c r="A5" s="17"/>
      <c r="B5" s="31"/>
      <c r="C5" s="31"/>
      <c r="D5" s="31"/>
      <c r="E5" s="31"/>
      <c r="F5" s="31"/>
      <c r="G5" s="31"/>
      <c r="H5" s="31"/>
      <c r="I5" s="31"/>
      <c r="J5" s="31"/>
      <c r="K5" s="31"/>
    </row>
    <row r="6" spans="1:11">
      <c r="A6" s="17"/>
      <c r="B6" s="18"/>
      <c r="C6" s="18"/>
      <c r="D6" s="18"/>
      <c r="E6" s="18"/>
      <c r="F6" s="18"/>
      <c r="G6" s="18"/>
      <c r="H6" s="18"/>
      <c r="I6" s="18"/>
      <c r="J6" s="18"/>
      <c r="K6" s="18"/>
    </row>
    <row r="7" spans="1:11">
      <c r="A7" s="17"/>
      <c r="B7" s="77" t="s">
        <v>203</v>
      </c>
      <c r="C7" s="33"/>
      <c r="D7" s="34" t="s">
        <v>271</v>
      </c>
      <c r="E7" s="34"/>
      <c r="F7" s="34"/>
      <c r="G7" s="33"/>
      <c r="H7" s="34" t="s">
        <v>272</v>
      </c>
      <c r="I7" s="34"/>
      <c r="J7" s="33"/>
      <c r="K7" s="20" t="s">
        <v>273</v>
      </c>
    </row>
    <row r="8" spans="1:11" ht="15.75" thickBot="1">
      <c r="A8" s="17"/>
      <c r="B8" s="77"/>
      <c r="C8" s="33"/>
      <c r="D8" s="78">
        <v>41547</v>
      </c>
      <c r="E8" s="78"/>
      <c r="F8" s="78"/>
      <c r="G8" s="33"/>
      <c r="H8" s="35"/>
      <c r="I8" s="35"/>
      <c r="J8" s="33"/>
      <c r="K8" s="21" t="s">
        <v>274</v>
      </c>
    </row>
    <row r="9" spans="1:11">
      <c r="A9" s="17"/>
      <c r="B9" s="37" t="s">
        <v>275</v>
      </c>
      <c r="C9" s="38"/>
      <c r="D9" s="79" t="s">
        <v>205</v>
      </c>
      <c r="E9" s="41">
        <v>10.3</v>
      </c>
      <c r="F9" s="43"/>
      <c r="G9" s="38"/>
      <c r="H9" s="41">
        <v>12</v>
      </c>
      <c r="I9" s="79" t="s">
        <v>276</v>
      </c>
      <c r="J9" s="38"/>
      <c r="K9" s="81" t="s">
        <v>277</v>
      </c>
    </row>
    <row r="10" spans="1:11">
      <c r="A10" s="17"/>
      <c r="B10" s="37"/>
      <c r="C10" s="38"/>
      <c r="D10" s="80"/>
      <c r="E10" s="42"/>
      <c r="F10" s="44"/>
      <c r="G10" s="38"/>
      <c r="H10" s="42"/>
      <c r="I10" s="80"/>
      <c r="J10" s="38"/>
      <c r="K10" s="82"/>
    </row>
    <row r="11" spans="1:11">
      <c r="A11" s="17"/>
      <c r="B11" s="47" t="s">
        <v>278</v>
      </c>
      <c r="C11" s="33"/>
      <c r="D11" s="51">
        <v>6.6</v>
      </c>
      <c r="E11" s="51"/>
      <c r="F11" s="33"/>
      <c r="G11" s="33"/>
      <c r="H11" s="51">
        <v>8</v>
      </c>
      <c r="I11" s="47" t="s">
        <v>276</v>
      </c>
      <c r="J11" s="33"/>
      <c r="K11" s="83" t="s">
        <v>277</v>
      </c>
    </row>
    <row r="12" spans="1:11">
      <c r="A12" s="17"/>
      <c r="B12" s="47"/>
      <c r="C12" s="33"/>
      <c r="D12" s="51"/>
      <c r="E12" s="51"/>
      <c r="F12" s="33"/>
      <c r="G12" s="33"/>
      <c r="H12" s="51"/>
      <c r="I12" s="47"/>
      <c r="J12" s="33"/>
      <c r="K12" s="83"/>
    </row>
    <row r="13" spans="1:11">
      <c r="A13" s="17"/>
      <c r="B13" s="37" t="s">
        <v>279</v>
      </c>
      <c r="C13" s="38"/>
      <c r="D13" s="49">
        <v>5.6</v>
      </c>
      <c r="E13" s="49"/>
      <c r="F13" s="38"/>
      <c r="G13" s="38"/>
      <c r="H13" s="49">
        <v>7</v>
      </c>
      <c r="I13" s="37" t="s">
        <v>276</v>
      </c>
      <c r="J13" s="38"/>
      <c r="K13" s="84" t="s">
        <v>280</v>
      </c>
    </row>
    <row r="14" spans="1:11">
      <c r="A14" s="17"/>
      <c r="B14" s="37"/>
      <c r="C14" s="38"/>
      <c r="D14" s="49"/>
      <c r="E14" s="49"/>
      <c r="F14" s="38"/>
      <c r="G14" s="38"/>
      <c r="H14" s="49"/>
      <c r="I14" s="37"/>
      <c r="J14" s="38"/>
      <c r="K14" s="84"/>
    </row>
    <row r="15" spans="1:11">
      <c r="A15" s="17"/>
      <c r="B15" s="47" t="s">
        <v>281</v>
      </c>
      <c r="C15" s="33"/>
      <c r="D15" s="51">
        <v>4.8</v>
      </c>
      <c r="E15" s="51"/>
      <c r="F15" s="33"/>
      <c r="G15" s="33"/>
      <c r="H15" s="51">
        <v>6</v>
      </c>
      <c r="I15" s="47" t="s">
        <v>276</v>
      </c>
      <c r="J15" s="33"/>
      <c r="K15" s="83" t="s">
        <v>282</v>
      </c>
    </row>
    <row r="16" spans="1:11">
      <c r="A16" s="17"/>
      <c r="B16" s="47"/>
      <c r="C16" s="33"/>
      <c r="D16" s="51"/>
      <c r="E16" s="51"/>
      <c r="F16" s="33"/>
      <c r="G16" s="33"/>
      <c r="H16" s="51"/>
      <c r="I16" s="47"/>
      <c r="J16" s="33"/>
      <c r="K16" s="83"/>
    </row>
    <row r="17" spans="1:11">
      <c r="A17" s="17"/>
      <c r="B17" s="37" t="s">
        <v>283</v>
      </c>
      <c r="C17" s="38"/>
      <c r="D17" s="49">
        <v>4.5999999999999996</v>
      </c>
      <c r="E17" s="49"/>
      <c r="F17" s="38"/>
      <c r="G17" s="38"/>
      <c r="H17" s="49">
        <v>5</v>
      </c>
      <c r="I17" s="37" t="s">
        <v>276</v>
      </c>
      <c r="J17" s="38"/>
      <c r="K17" s="84" t="s">
        <v>277</v>
      </c>
    </row>
    <row r="18" spans="1:11">
      <c r="A18" s="17"/>
      <c r="B18" s="37"/>
      <c r="C18" s="38"/>
      <c r="D18" s="49"/>
      <c r="E18" s="49"/>
      <c r="F18" s="38"/>
      <c r="G18" s="38"/>
      <c r="H18" s="49"/>
      <c r="I18" s="37"/>
      <c r="J18" s="38"/>
      <c r="K18" s="84"/>
    </row>
    <row r="19" spans="1:11">
      <c r="A19" s="17"/>
      <c r="B19" s="85" t="s">
        <v>255</v>
      </c>
      <c r="C19" s="85"/>
      <c r="D19" s="85"/>
      <c r="E19" s="85"/>
      <c r="F19" s="85"/>
      <c r="G19" s="85"/>
      <c r="H19" s="85"/>
      <c r="I19" s="85"/>
      <c r="J19" s="85"/>
      <c r="K19" s="85"/>
    </row>
    <row r="20" spans="1:11">
      <c r="A20" s="17"/>
      <c r="B20" s="18"/>
      <c r="C20" s="18"/>
    </row>
    <row r="21" spans="1:11" ht="89.25">
      <c r="A21" s="17"/>
      <c r="B21" s="71" t="s">
        <v>243</v>
      </c>
      <c r="C21" s="72" t="s">
        <v>284</v>
      </c>
    </row>
    <row r="22" spans="1:11" ht="63.75" customHeight="1">
      <c r="A22" s="17"/>
      <c r="B22" s="47" t="s">
        <v>880</v>
      </c>
      <c r="C22" s="47"/>
      <c r="D22" s="47"/>
      <c r="E22" s="47"/>
      <c r="F22" s="47"/>
      <c r="G22" s="47"/>
      <c r="H22" s="47"/>
      <c r="I22" s="47"/>
      <c r="J22" s="47"/>
      <c r="K22" s="47"/>
    </row>
    <row r="23" spans="1:11">
      <c r="A23" s="17"/>
      <c r="B23" s="31"/>
      <c r="C23" s="31"/>
      <c r="D23" s="31"/>
      <c r="E23" s="31"/>
      <c r="F23" s="31"/>
      <c r="G23" s="31"/>
      <c r="H23" s="31"/>
      <c r="I23" s="31"/>
      <c r="J23" s="31"/>
      <c r="K23" s="31"/>
    </row>
    <row r="24" spans="1:11">
      <c r="A24" s="17"/>
      <c r="B24" s="18"/>
      <c r="C24" s="18"/>
      <c r="D24" s="18"/>
      <c r="E24" s="18"/>
      <c r="F24" s="18"/>
      <c r="G24" s="18"/>
      <c r="H24" s="18"/>
      <c r="I24" s="18"/>
      <c r="J24" s="18"/>
      <c r="K24" s="18"/>
    </row>
    <row r="25" spans="1:11">
      <c r="A25" s="17"/>
      <c r="B25" s="77" t="s">
        <v>203</v>
      </c>
      <c r="C25" s="33"/>
      <c r="D25" s="34" t="s">
        <v>271</v>
      </c>
      <c r="E25" s="34"/>
      <c r="F25" s="34"/>
      <c r="G25" s="33"/>
      <c r="H25" s="34" t="s">
        <v>272</v>
      </c>
      <c r="I25" s="34"/>
      <c r="J25" s="33"/>
      <c r="K25" s="20" t="s">
        <v>273</v>
      </c>
    </row>
    <row r="26" spans="1:11" ht="15.75" thickBot="1">
      <c r="A26" s="17"/>
      <c r="B26" s="77"/>
      <c r="C26" s="33"/>
      <c r="D26" s="78">
        <v>41547</v>
      </c>
      <c r="E26" s="78"/>
      <c r="F26" s="78"/>
      <c r="G26" s="33"/>
      <c r="H26" s="35"/>
      <c r="I26" s="35"/>
      <c r="J26" s="33"/>
      <c r="K26" s="21" t="s">
        <v>274</v>
      </c>
    </row>
    <row r="27" spans="1:11">
      <c r="A27" s="17"/>
      <c r="B27" s="38" t="s">
        <v>881</v>
      </c>
      <c r="C27" s="38"/>
      <c r="D27" s="79" t="s">
        <v>205</v>
      </c>
      <c r="E27" s="45">
        <v>1292.2</v>
      </c>
      <c r="F27" s="43"/>
      <c r="G27" s="38"/>
      <c r="H27" s="41">
        <v>71</v>
      </c>
      <c r="I27" s="79" t="s">
        <v>276</v>
      </c>
      <c r="J27" s="38"/>
      <c r="K27" s="81" t="s">
        <v>282</v>
      </c>
    </row>
    <row r="28" spans="1:11">
      <c r="A28" s="17"/>
      <c r="B28" s="38"/>
      <c r="C28" s="38"/>
      <c r="D28" s="80"/>
      <c r="E28" s="46"/>
      <c r="F28" s="44"/>
      <c r="G28" s="38"/>
      <c r="H28" s="42"/>
      <c r="I28" s="80"/>
      <c r="J28" s="38"/>
      <c r="K28" s="82"/>
    </row>
    <row r="29" spans="1:11">
      <c r="A29" s="17"/>
      <c r="B29" s="47" t="s">
        <v>882</v>
      </c>
      <c r="C29" s="33"/>
      <c r="D29" s="51">
        <v>54.4</v>
      </c>
      <c r="E29" s="51"/>
      <c r="F29" s="33"/>
      <c r="G29" s="33"/>
      <c r="H29" s="51">
        <v>3</v>
      </c>
      <c r="I29" s="47" t="s">
        <v>276</v>
      </c>
      <c r="J29" s="33"/>
      <c r="K29" s="83" t="s">
        <v>280</v>
      </c>
    </row>
    <row r="30" spans="1:11">
      <c r="A30" s="17"/>
      <c r="B30" s="47"/>
      <c r="C30" s="33"/>
      <c r="D30" s="51"/>
      <c r="E30" s="51"/>
      <c r="F30" s="33"/>
      <c r="G30" s="33"/>
      <c r="H30" s="51"/>
      <c r="I30" s="47"/>
      <c r="J30" s="33"/>
      <c r="K30" s="83"/>
    </row>
    <row r="31" spans="1:11">
      <c r="A31" s="17"/>
      <c r="B31" s="38" t="s">
        <v>883</v>
      </c>
      <c r="C31" s="38"/>
      <c r="D31" s="49">
        <v>25.8</v>
      </c>
      <c r="E31" s="49"/>
      <c r="F31" s="38"/>
      <c r="G31" s="38"/>
      <c r="H31" s="49">
        <v>1</v>
      </c>
      <c r="I31" s="37" t="s">
        <v>276</v>
      </c>
      <c r="J31" s="38"/>
      <c r="K31" s="84" t="s">
        <v>282</v>
      </c>
    </row>
    <row r="32" spans="1:11">
      <c r="A32" s="17"/>
      <c r="B32" s="38"/>
      <c r="C32" s="38"/>
      <c r="D32" s="49"/>
      <c r="E32" s="49"/>
      <c r="F32" s="38"/>
      <c r="G32" s="38"/>
      <c r="H32" s="49"/>
      <c r="I32" s="37"/>
      <c r="J32" s="38"/>
      <c r="K32" s="84"/>
    </row>
    <row r="33" spans="1:11">
      <c r="A33" s="17"/>
      <c r="B33" s="47" t="s">
        <v>278</v>
      </c>
      <c r="C33" s="33"/>
      <c r="D33" s="51">
        <v>19.899999999999999</v>
      </c>
      <c r="E33" s="51"/>
      <c r="F33" s="33"/>
      <c r="G33" s="33"/>
      <c r="H33" s="51">
        <v>1</v>
      </c>
      <c r="I33" s="47" t="s">
        <v>276</v>
      </c>
      <c r="J33" s="33"/>
      <c r="K33" s="83" t="s">
        <v>277</v>
      </c>
    </row>
    <row r="34" spans="1:11">
      <c r="A34" s="17"/>
      <c r="B34" s="47"/>
      <c r="C34" s="33"/>
      <c r="D34" s="51"/>
      <c r="E34" s="51"/>
      <c r="F34" s="33"/>
      <c r="G34" s="33"/>
      <c r="H34" s="51"/>
      <c r="I34" s="47"/>
      <c r="J34" s="33"/>
      <c r="K34" s="83"/>
    </row>
    <row r="35" spans="1:11">
      <c r="A35" s="17"/>
      <c r="B35" s="37" t="s">
        <v>884</v>
      </c>
      <c r="C35" s="38"/>
      <c r="D35" s="49">
        <v>13</v>
      </c>
      <c r="E35" s="49"/>
      <c r="F35" s="38"/>
      <c r="G35" s="38"/>
      <c r="H35" s="49">
        <v>1</v>
      </c>
      <c r="I35" s="37" t="s">
        <v>276</v>
      </c>
      <c r="J35" s="38"/>
      <c r="K35" s="84" t="s">
        <v>885</v>
      </c>
    </row>
    <row r="36" spans="1:11">
      <c r="A36" s="17"/>
      <c r="B36" s="37"/>
      <c r="C36" s="38"/>
      <c r="D36" s="49"/>
      <c r="E36" s="49"/>
      <c r="F36" s="38"/>
      <c r="G36" s="38"/>
      <c r="H36" s="49"/>
      <c r="I36" s="37"/>
      <c r="J36" s="38"/>
      <c r="K36" s="84"/>
    </row>
    <row r="37" spans="1:11">
      <c r="A37" s="17"/>
      <c r="B37" s="85" t="s">
        <v>255</v>
      </c>
      <c r="C37" s="85"/>
      <c r="D37" s="85"/>
      <c r="E37" s="85"/>
      <c r="F37" s="85"/>
      <c r="G37" s="85"/>
      <c r="H37" s="85"/>
      <c r="I37" s="85"/>
      <c r="J37" s="85"/>
      <c r="K37" s="85"/>
    </row>
    <row r="38" spans="1:11">
      <c r="A38" s="17"/>
      <c r="B38" s="18"/>
      <c r="C38" s="18"/>
    </row>
    <row r="39" spans="1:11" ht="114.75">
      <c r="A39" s="17"/>
      <c r="B39" s="71" t="s">
        <v>243</v>
      </c>
      <c r="C39" s="72" t="s">
        <v>886</v>
      </c>
    </row>
    <row r="40" spans="1:11">
      <c r="A40" s="17"/>
      <c r="B40" s="18"/>
      <c r="C40" s="18"/>
    </row>
    <row r="41" spans="1:11" ht="63.75">
      <c r="A41" s="17"/>
      <c r="B41" s="71" t="s">
        <v>245</v>
      </c>
      <c r="C41" s="72" t="s">
        <v>887</v>
      </c>
    </row>
    <row r="42" spans="1:11">
      <c r="A42" s="17"/>
      <c r="B42" s="18"/>
      <c r="C42" s="18"/>
    </row>
    <row r="43" spans="1:11" ht="51">
      <c r="A43" s="17"/>
      <c r="B43" s="71" t="s">
        <v>246</v>
      </c>
      <c r="C43" s="72" t="s">
        <v>1045</v>
      </c>
    </row>
  </sheetData>
  <mergeCells count="117">
    <mergeCell ref="A1:A2"/>
    <mergeCell ref="B1:K1"/>
    <mergeCell ref="B2:K2"/>
    <mergeCell ref="B3:K3"/>
    <mergeCell ref="A4:A43"/>
    <mergeCell ref="B4:K4"/>
    <mergeCell ref="B19:K19"/>
    <mergeCell ref="B22:K22"/>
    <mergeCell ref="B37:K37"/>
    <mergeCell ref="K33:K34"/>
    <mergeCell ref="B35:B36"/>
    <mergeCell ref="C35:C36"/>
    <mergeCell ref="D35:E36"/>
    <mergeCell ref="F35:F36"/>
    <mergeCell ref="G35:G36"/>
    <mergeCell ref="H35:H36"/>
    <mergeCell ref="I35:I36"/>
    <mergeCell ref="J35:J36"/>
    <mergeCell ref="K35:K36"/>
    <mergeCell ref="J31:J32"/>
    <mergeCell ref="K31:K32"/>
    <mergeCell ref="B33:B34"/>
    <mergeCell ref="C33:C34"/>
    <mergeCell ref="D33:E34"/>
    <mergeCell ref="F33:F34"/>
    <mergeCell ref="G33:G34"/>
    <mergeCell ref="H33:H34"/>
    <mergeCell ref="I33:I34"/>
    <mergeCell ref="J33:J34"/>
    <mergeCell ref="I29:I30"/>
    <mergeCell ref="J29:J30"/>
    <mergeCell ref="K29:K30"/>
    <mergeCell ref="B31:B32"/>
    <mergeCell ref="C31:C32"/>
    <mergeCell ref="D31:E32"/>
    <mergeCell ref="F31:F32"/>
    <mergeCell ref="G31:G32"/>
    <mergeCell ref="H31:H32"/>
    <mergeCell ref="I31:I32"/>
    <mergeCell ref="H27:H28"/>
    <mergeCell ref="I27:I28"/>
    <mergeCell ref="J27:J28"/>
    <mergeCell ref="K27:K28"/>
    <mergeCell ref="B29:B30"/>
    <mergeCell ref="C29:C30"/>
    <mergeCell ref="D29:E30"/>
    <mergeCell ref="F29:F30"/>
    <mergeCell ref="G29:G30"/>
    <mergeCell ref="H29:H30"/>
    <mergeCell ref="B27:B28"/>
    <mergeCell ref="C27:C28"/>
    <mergeCell ref="D27:D28"/>
    <mergeCell ref="E27:E28"/>
    <mergeCell ref="F27:F28"/>
    <mergeCell ref="G27:G28"/>
    <mergeCell ref="B23:K23"/>
    <mergeCell ref="B25:B26"/>
    <mergeCell ref="C25:C26"/>
    <mergeCell ref="D25:F25"/>
    <mergeCell ref="D26:F26"/>
    <mergeCell ref="G25:G26"/>
    <mergeCell ref="H25:I26"/>
    <mergeCell ref="J25:J26"/>
    <mergeCell ref="K15:K16"/>
    <mergeCell ref="B17:B18"/>
    <mergeCell ref="C17:C18"/>
    <mergeCell ref="D17:E18"/>
    <mergeCell ref="F17:F18"/>
    <mergeCell ref="G17:G18"/>
    <mergeCell ref="H17:H18"/>
    <mergeCell ref="I17:I18"/>
    <mergeCell ref="J17:J18"/>
    <mergeCell ref="K17:K18"/>
    <mergeCell ref="J13:J14"/>
    <mergeCell ref="K13:K14"/>
    <mergeCell ref="B15:B16"/>
    <mergeCell ref="C15:C16"/>
    <mergeCell ref="D15:E16"/>
    <mergeCell ref="F15:F16"/>
    <mergeCell ref="G15:G16"/>
    <mergeCell ref="H15:H16"/>
    <mergeCell ref="I15:I16"/>
    <mergeCell ref="J15:J16"/>
    <mergeCell ref="I11:I12"/>
    <mergeCell ref="J11:J12"/>
    <mergeCell ref="K11:K12"/>
    <mergeCell ref="B13:B14"/>
    <mergeCell ref="C13:C14"/>
    <mergeCell ref="D13:E14"/>
    <mergeCell ref="F13:F14"/>
    <mergeCell ref="G13:G14"/>
    <mergeCell ref="H13:H14"/>
    <mergeCell ref="I13:I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C8"/>
    <mergeCell ref="D7:F7"/>
    <mergeCell ref="D8: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8"/>
  <sheetViews>
    <sheetView showGridLines="0" workbookViewId="0"/>
  </sheetViews>
  <sheetFormatPr defaultRowHeight="15"/>
  <cols>
    <col min="1" max="3" width="36.5703125" bestFit="1" customWidth="1"/>
    <col min="4" max="4" width="3.140625" customWidth="1"/>
    <col min="5" max="5" width="13.140625" customWidth="1"/>
    <col min="6" max="6" width="2.42578125" customWidth="1"/>
    <col min="7" max="7" width="10.140625" customWidth="1"/>
    <col min="8" max="8" width="6.42578125" customWidth="1"/>
    <col min="9" max="9" width="6.5703125" customWidth="1"/>
    <col min="10" max="10" width="20.85546875" customWidth="1"/>
    <col min="11" max="11" width="10.140625" customWidth="1"/>
    <col min="12" max="12" width="23.28515625" customWidth="1"/>
    <col min="13" max="13" width="9" customWidth="1"/>
    <col min="14" max="14" width="8.5703125" customWidth="1"/>
    <col min="15" max="15" width="10.140625" customWidth="1"/>
    <col min="16" max="16" width="3.85546875" customWidth="1"/>
    <col min="17" max="17" width="12" customWidth="1"/>
    <col min="18" max="18" width="3" customWidth="1"/>
    <col min="19" max="19" width="10.140625" customWidth="1"/>
    <col min="20" max="20" width="2.28515625" customWidth="1"/>
    <col min="21" max="21" width="10" customWidth="1"/>
    <col min="22" max="22" width="1.85546875" customWidth="1"/>
    <col min="23" max="23" width="10.140625" customWidth="1"/>
    <col min="24" max="24" width="3.85546875" customWidth="1"/>
    <col min="25" max="25" width="10.7109375" customWidth="1"/>
    <col min="26" max="26" width="3" customWidth="1"/>
    <col min="27" max="27" width="10.140625" customWidth="1"/>
    <col min="28" max="28" width="2.140625" customWidth="1"/>
    <col min="29" max="29" width="5.42578125" customWidth="1"/>
    <col min="30" max="31" width="10.140625" customWidth="1"/>
    <col min="32" max="32" width="2.140625" customWidth="1"/>
    <col min="33" max="33" width="5.42578125" customWidth="1"/>
    <col min="34" max="35" width="10.140625" customWidth="1"/>
    <col min="36" max="36" width="2.140625" customWidth="1"/>
    <col min="37" max="37" width="5.42578125" customWidth="1"/>
    <col min="38" max="39" width="10.140625" customWidth="1"/>
    <col min="40" max="40" width="2.140625" customWidth="1"/>
    <col min="41" max="41" width="5.42578125" customWidth="1"/>
    <col min="42" max="42" width="10.140625" customWidth="1"/>
  </cols>
  <sheetData>
    <row r="1" spans="1:42" ht="15" customHeight="1">
      <c r="A1" s="6" t="s">
        <v>10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c r="A3" s="7" t="s">
        <v>287</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c r="AL3" s="73"/>
      <c r="AM3" s="73"/>
      <c r="AN3" s="73"/>
      <c r="AO3" s="73"/>
      <c r="AP3" s="73"/>
    </row>
    <row r="4" spans="1:42">
      <c r="A4" s="17" t="s">
        <v>1047</v>
      </c>
      <c r="B4" s="33" t="s">
        <v>104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c r="A5" s="17"/>
      <c r="B5" s="31"/>
      <c r="C5" s="31"/>
      <c r="D5" s="31"/>
      <c r="E5" s="31"/>
      <c r="F5" s="31"/>
      <c r="G5" s="31"/>
      <c r="H5" s="31"/>
      <c r="I5" s="31"/>
      <c r="J5" s="31"/>
      <c r="K5" s="31"/>
      <c r="L5" s="31"/>
      <c r="M5" s="31"/>
      <c r="N5" s="31"/>
      <c r="O5" s="31"/>
      <c r="P5" s="31"/>
      <c r="Q5" s="31"/>
      <c r="R5" s="31"/>
    </row>
    <row r="6" spans="1:42">
      <c r="A6" s="17"/>
      <c r="B6" s="18"/>
      <c r="C6" s="18"/>
      <c r="D6" s="18"/>
      <c r="E6" s="18"/>
      <c r="F6" s="18"/>
      <c r="G6" s="18"/>
      <c r="H6" s="18"/>
      <c r="I6" s="18"/>
      <c r="J6" s="18"/>
      <c r="K6" s="18"/>
      <c r="L6" s="18"/>
      <c r="M6" s="18"/>
      <c r="N6" s="18"/>
      <c r="O6" s="18"/>
      <c r="P6" s="18"/>
      <c r="Q6" s="18"/>
      <c r="R6" s="18"/>
    </row>
    <row r="7" spans="1:42">
      <c r="A7" s="17"/>
      <c r="B7" s="32"/>
      <c r="C7" s="33"/>
      <c r="D7" s="34" t="s">
        <v>200</v>
      </c>
      <c r="E7" s="34"/>
      <c r="F7" s="34"/>
      <c r="G7" s="34"/>
      <c r="H7" s="34"/>
      <c r="I7" s="34"/>
      <c r="J7" s="34"/>
      <c r="K7" s="33"/>
      <c r="L7" s="34" t="s">
        <v>202</v>
      </c>
      <c r="M7" s="34"/>
      <c r="N7" s="34"/>
      <c r="O7" s="34"/>
      <c r="P7" s="34"/>
      <c r="Q7" s="34"/>
      <c r="R7" s="34"/>
    </row>
    <row r="8" spans="1:42" ht="15.75" thickBot="1">
      <c r="A8" s="17"/>
      <c r="B8" s="32"/>
      <c r="C8" s="33"/>
      <c r="D8" s="35" t="s">
        <v>201</v>
      </c>
      <c r="E8" s="35"/>
      <c r="F8" s="35"/>
      <c r="G8" s="35"/>
      <c r="H8" s="35"/>
      <c r="I8" s="35"/>
      <c r="J8" s="35"/>
      <c r="K8" s="33"/>
      <c r="L8" s="35" t="s">
        <v>201</v>
      </c>
      <c r="M8" s="35"/>
      <c r="N8" s="35"/>
      <c r="O8" s="35"/>
      <c r="P8" s="35"/>
      <c r="Q8" s="35"/>
      <c r="R8" s="35"/>
    </row>
    <row r="9" spans="1:42" ht="15.75" thickBot="1">
      <c r="A9" s="17"/>
      <c r="B9" s="22"/>
      <c r="C9" s="14"/>
      <c r="D9" s="36">
        <v>2013</v>
      </c>
      <c r="E9" s="36"/>
      <c r="F9" s="36"/>
      <c r="G9" s="14"/>
      <c r="H9" s="36">
        <v>2012</v>
      </c>
      <c r="I9" s="36"/>
      <c r="J9" s="36"/>
      <c r="K9" s="14"/>
      <c r="L9" s="36">
        <v>2013</v>
      </c>
      <c r="M9" s="36"/>
      <c r="N9" s="36"/>
      <c r="O9" s="14"/>
      <c r="P9" s="36">
        <v>2012</v>
      </c>
      <c r="Q9" s="36"/>
      <c r="R9" s="36"/>
    </row>
    <row r="10" spans="1:42">
      <c r="A10" s="17"/>
      <c r="B10" s="22"/>
      <c r="C10" s="14"/>
      <c r="D10" s="34" t="s">
        <v>203</v>
      </c>
      <c r="E10" s="34"/>
      <c r="F10" s="34"/>
      <c r="G10" s="34"/>
      <c r="H10" s="34"/>
      <c r="I10" s="34"/>
      <c r="J10" s="34"/>
      <c r="K10" s="34"/>
      <c r="L10" s="34"/>
      <c r="M10" s="34"/>
      <c r="N10" s="34"/>
      <c r="O10" s="34"/>
      <c r="P10" s="34"/>
      <c r="Q10" s="34"/>
      <c r="R10" s="34"/>
    </row>
    <row r="11" spans="1:42">
      <c r="A11" s="17"/>
      <c r="B11" s="37" t="s">
        <v>293</v>
      </c>
      <c r="C11" s="38"/>
      <c r="D11" s="37" t="s">
        <v>205</v>
      </c>
      <c r="E11" s="49">
        <v>10.4</v>
      </c>
      <c r="F11" s="38"/>
      <c r="G11" s="38"/>
      <c r="H11" s="37" t="s">
        <v>205</v>
      </c>
      <c r="I11" s="49">
        <v>12</v>
      </c>
      <c r="J11" s="38"/>
      <c r="K11" s="38"/>
      <c r="L11" s="37" t="s">
        <v>205</v>
      </c>
      <c r="M11" s="49">
        <v>30.7</v>
      </c>
      <c r="N11" s="38"/>
      <c r="O11" s="38"/>
      <c r="P11" s="37" t="s">
        <v>205</v>
      </c>
      <c r="Q11" s="49">
        <v>38.6</v>
      </c>
      <c r="R11" s="38"/>
    </row>
    <row r="12" spans="1:42">
      <c r="A12" s="17"/>
      <c r="B12" s="37"/>
      <c r="C12" s="38"/>
      <c r="D12" s="37"/>
      <c r="E12" s="49"/>
      <c r="F12" s="38"/>
      <c r="G12" s="38"/>
      <c r="H12" s="37"/>
      <c r="I12" s="49"/>
      <c r="J12" s="38"/>
      <c r="K12" s="38"/>
      <c r="L12" s="37"/>
      <c r="M12" s="49"/>
      <c r="N12" s="38"/>
      <c r="O12" s="38"/>
      <c r="P12" s="37"/>
      <c r="Q12" s="49"/>
      <c r="R12" s="38"/>
    </row>
    <row r="13" spans="1:42">
      <c r="A13" s="17"/>
      <c r="B13" s="47" t="s">
        <v>294</v>
      </c>
      <c r="C13" s="33"/>
      <c r="D13" s="51" t="s">
        <v>236</v>
      </c>
      <c r="E13" s="51"/>
      <c r="F13" s="33"/>
      <c r="G13" s="33"/>
      <c r="H13" s="51" t="s">
        <v>236</v>
      </c>
      <c r="I13" s="51"/>
      <c r="J13" s="33"/>
      <c r="K13" s="33"/>
      <c r="L13" s="51" t="s">
        <v>236</v>
      </c>
      <c r="M13" s="51"/>
      <c r="N13" s="33"/>
      <c r="O13" s="33"/>
      <c r="P13" s="51">
        <v>0.1</v>
      </c>
      <c r="Q13" s="51"/>
      <c r="R13" s="33"/>
    </row>
    <row r="14" spans="1:42">
      <c r="A14" s="17"/>
      <c r="B14" s="47"/>
      <c r="C14" s="33"/>
      <c r="D14" s="51"/>
      <c r="E14" s="51"/>
      <c r="F14" s="33"/>
      <c r="G14" s="33"/>
      <c r="H14" s="51"/>
      <c r="I14" s="51"/>
      <c r="J14" s="33"/>
      <c r="K14" s="33"/>
      <c r="L14" s="51"/>
      <c r="M14" s="51"/>
      <c r="N14" s="33"/>
      <c r="O14" s="33"/>
      <c r="P14" s="51"/>
      <c r="Q14" s="51"/>
      <c r="R14" s="33"/>
    </row>
    <row r="15" spans="1:42">
      <c r="A15" s="17"/>
      <c r="B15" s="37" t="s">
        <v>295</v>
      </c>
      <c r="C15" s="38"/>
      <c r="D15" s="49">
        <v>1.5</v>
      </c>
      <c r="E15" s="49"/>
      <c r="F15" s="38"/>
      <c r="G15" s="38"/>
      <c r="H15" s="49">
        <v>1.5</v>
      </c>
      <c r="I15" s="49"/>
      <c r="J15" s="38"/>
      <c r="K15" s="38"/>
      <c r="L15" s="49">
        <v>4.4000000000000004</v>
      </c>
      <c r="M15" s="49"/>
      <c r="N15" s="38"/>
      <c r="O15" s="38"/>
      <c r="P15" s="49">
        <v>4.8</v>
      </c>
      <c r="Q15" s="49"/>
      <c r="R15" s="38"/>
    </row>
    <row r="16" spans="1:42">
      <c r="A16" s="17"/>
      <c r="B16" s="37"/>
      <c r="C16" s="38"/>
      <c r="D16" s="49"/>
      <c r="E16" s="49"/>
      <c r="F16" s="38"/>
      <c r="G16" s="38"/>
      <c r="H16" s="49"/>
      <c r="I16" s="49"/>
      <c r="J16" s="38"/>
      <c r="K16" s="38"/>
      <c r="L16" s="49"/>
      <c r="M16" s="49"/>
      <c r="N16" s="38"/>
      <c r="O16" s="38"/>
      <c r="P16" s="49"/>
      <c r="Q16" s="49"/>
      <c r="R16" s="38"/>
    </row>
    <row r="17" spans="1:42">
      <c r="A17" s="17"/>
      <c r="B17" s="47" t="s">
        <v>296</v>
      </c>
      <c r="C17" s="33"/>
      <c r="D17" s="51">
        <v>0.2</v>
      </c>
      <c r="E17" s="51"/>
      <c r="F17" s="33"/>
      <c r="G17" s="33"/>
      <c r="H17" s="51">
        <v>1.1000000000000001</v>
      </c>
      <c r="I17" s="51"/>
      <c r="J17" s="33"/>
      <c r="K17" s="33"/>
      <c r="L17" s="51">
        <v>0.9</v>
      </c>
      <c r="M17" s="51"/>
      <c r="N17" s="33"/>
      <c r="O17" s="33"/>
      <c r="P17" s="51">
        <v>3.4</v>
      </c>
      <c r="Q17" s="51"/>
      <c r="R17" s="33"/>
    </row>
    <row r="18" spans="1:42">
      <c r="A18" s="17"/>
      <c r="B18" s="47"/>
      <c r="C18" s="33"/>
      <c r="D18" s="51"/>
      <c r="E18" s="51"/>
      <c r="F18" s="33"/>
      <c r="G18" s="33"/>
      <c r="H18" s="51"/>
      <c r="I18" s="51"/>
      <c r="J18" s="33"/>
      <c r="K18" s="33"/>
      <c r="L18" s="51"/>
      <c r="M18" s="51"/>
      <c r="N18" s="33"/>
      <c r="O18" s="33"/>
      <c r="P18" s="51"/>
      <c r="Q18" s="51"/>
      <c r="R18" s="33"/>
    </row>
    <row r="19" spans="1:42">
      <c r="A19" s="17"/>
      <c r="B19" s="37" t="s">
        <v>28</v>
      </c>
      <c r="C19" s="38"/>
      <c r="D19" s="49" t="s">
        <v>297</v>
      </c>
      <c r="E19" s="49"/>
      <c r="F19" s="37" t="s">
        <v>208</v>
      </c>
      <c r="G19" s="38"/>
      <c r="H19" s="49" t="s">
        <v>298</v>
      </c>
      <c r="I19" s="49"/>
      <c r="J19" s="37" t="s">
        <v>208</v>
      </c>
      <c r="K19" s="38"/>
      <c r="L19" s="49" t="s">
        <v>236</v>
      </c>
      <c r="M19" s="49"/>
      <c r="N19" s="38"/>
      <c r="O19" s="38"/>
      <c r="P19" s="49" t="s">
        <v>297</v>
      </c>
      <c r="Q19" s="49"/>
      <c r="R19" s="37" t="s">
        <v>208</v>
      </c>
    </row>
    <row r="20" spans="1:42" ht="15.75" thickBot="1">
      <c r="A20" s="17"/>
      <c r="B20" s="37"/>
      <c r="C20" s="38"/>
      <c r="D20" s="62"/>
      <c r="E20" s="62"/>
      <c r="F20" s="64"/>
      <c r="G20" s="38"/>
      <c r="H20" s="62"/>
      <c r="I20" s="62"/>
      <c r="J20" s="64"/>
      <c r="K20" s="38"/>
      <c r="L20" s="62"/>
      <c r="M20" s="62"/>
      <c r="N20" s="63"/>
      <c r="O20" s="38"/>
      <c r="P20" s="62"/>
      <c r="Q20" s="62"/>
      <c r="R20" s="64"/>
    </row>
    <row r="21" spans="1:42">
      <c r="A21" s="17"/>
      <c r="B21" s="50" t="s">
        <v>299</v>
      </c>
      <c r="C21" s="33"/>
      <c r="D21" s="55">
        <v>11.7</v>
      </c>
      <c r="E21" s="55"/>
      <c r="F21" s="57"/>
      <c r="G21" s="33"/>
      <c r="H21" s="55">
        <v>14.4</v>
      </c>
      <c r="I21" s="55"/>
      <c r="J21" s="57"/>
      <c r="K21" s="33"/>
      <c r="L21" s="55">
        <v>36</v>
      </c>
      <c r="M21" s="55"/>
      <c r="N21" s="57"/>
      <c r="O21" s="33"/>
      <c r="P21" s="55">
        <v>46.5</v>
      </c>
      <c r="Q21" s="55"/>
      <c r="R21" s="57"/>
    </row>
    <row r="22" spans="1:42">
      <c r="A22" s="17"/>
      <c r="B22" s="50"/>
      <c r="C22" s="33"/>
      <c r="D22" s="56"/>
      <c r="E22" s="56"/>
      <c r="F22" s="58"/>
      <c r="G22" s="33"/>
      <c r="H22" s="56"/>
      <c r="I22" s="56"/>
      <c r="J22" s="58"/>
      <c r="K22" s="33"/>
      <c r="L22" s="56"/>
      <c r="M22" s="56"/>
      <c r="N22" s="58"/>
      <c r="O22" s="33"/>
      <c r="P22" s="56"/>
      <c r="Q22" s="56"/>
      <c r="R22" s="58"/>
    </row>
    <row r="23" spans="1:42" ht="15.75" thickBot="1">
      <c r="A23" s="17"/>
      <c r="B23" s="29" t="s">
        <v>300</v>
      </c>
      <c r="C23" s="25"/>
      <c r="D23" s="62" t="s">
        <v>301</v>
      </c>
      <c r="E23" s="62"/>
      <c r="F23" s="86" t="s">
        <v>208</v>
      </c>
      <c r="G23" s="25"/>
      <c r="H23" s="62" t="s">
        <v>301</v>
      </c>
      <c r="I23" s="62"/>
      <c r="J23" s="86" t="s">
        <v>208</v>
      </c>
      <c r="K23" s="25"/>
      <c r="L23" s="62" t="s">
        <v>302</v>
      </c>
      <c r="M23" s="62"/>
      <c r="N23" s="86" t="s">
        <v>208</v>
      </c>
      <c r="O23" s="25"/>
      <c r="P23" s="62" t="s">
        <v>303</v>
      </c>
      <c r="Q23" s="62"/>
      <c r="R23" s="86" t="s">
        <v>208</v>
      </c>
    </row>
    <row r="24" spans="1:42">
      <c r="A24" s="17"/>
      <c r="B24" s="50" t="s">
        <v>68</v>
      </c>
      <c r="C24" s="33"/>
      <c r="D24" s="65" t="s">
        <v>205</v>
      </c>
      <c r="E24" s="55">
        <v>10.1</v>
      </c>
      <c r="F24" s="57"/>
      <c r="G24" s="33"/>
      <c r="H24" s="65" t="s">
        <v>205</v>
      </c>
      <c r="I24" s="55">
        <v>12.8</v>
      </c>
      <c r="J24" s="57"/>
      <c r="K24" s="33"/>
      <c r="L24" s="65" t="s">
        <v>205</v>
      </c>
      <c r="M24" s="55">
        <v>30.9</v>
      </c>
      <c r="N24" s="57"/>
      <c r="O24" s="33"/>
      <c r="P24" s="65" t="s">
        <v>205</v>
      </c>
      <c r="Q24" s="55">
        <v>41.5</v>
      </c>
      <c r="R24" s="57"/>
    </row>
    <row r="25" spans="1:42" ht="15.75" thickBot="1">
      <c r="A25" s="17"/>
      <c r="B25" s="50"/>
      <c r="C25" s="33"/>
      <c r="D25" s="66"/>
      <c r="E25" s="69"/>
      <c r="F25" s="68"/>
      <c r="G25" s="33"/>
      <c r="H25" s="66"/>
      <c r="I25" s="69"/>
      <c r="J25" s="68"/>
      <c r="K25" s="33"/>
      <c r="L25" s="66"/>
      <c r="M25" s="69"/>
      <c r="N25" s="68"/>
      <c r="O25" s="33"/>
      <c r="P25" s="66"/>
      <c r="Q25" s="69"/>
      <c r="R25" s="68"/>
    </row>
    <row r="26" spans="1:42" ht="15.75" thickTop="1">
      <c r="A26" s="17" t="s">
        <v>1049</v>
      </c>
      <c r="B26" s="33" t="s">
        <v>304</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c r="AM26" s="33"/>
      <c r="AN26" s="33"/>
      <c r="AO26" s="33"/>
      <c r="AP26" s="33"/>
    </row>
    <row r="27" spans="1:42">
      <c r="A27" s="17"/>
      <c r="B27" s="31"/>
      <c r="C27" s="31"/>
      <c r="D27" s="31"/>
      <c r="E27" s="31"/>
      <c r="F27" s="31"/>
      <c r="G27" s="31"/>
      <c r="H27" s="31"/>
      <c r="I27" s="31"/>
      <c r="J27" s="31"/>
      <c r="K27" s="31"/>
      <c r="L27" s="31"/>
      <c r="M27" s="31"/>
      <c r="N27" s="31"/>
      <c r="O27" s="31"/>
      <c r="P27" s="31"/>
      <c r="Q27" s="31"/>
      <c r="R27" s="31"/>
    </row>
    <row r="28" spans="1:42">
      <c r="A28" s="17"/>
      <c r="B28" s="18"/>
      <c r="C28" s="18"/>
      <c r="D28" s="18"/>
      <c r="E28" s="18"/>
      <c r="F28" s="18"/>
      <c r="G28" s="18"/>
      <c r="H28" s="18"/>
      <c r="I28" s="18"/>
      <c r="J28" s="18"/>
      <c r="K28" s="18"/>
      <c r="L28" s="18"/>
      <c r="M28" s="18"/>
      <c r="N28" s="18"/>
      <c r="O28" s="18"/>
      <c r="P28" s="18"/>
      <c r="Q28" s="18"/>
      <c r="R28" s="18"/>
    </row>
    <row r="29" spans="1:42">
      <c r="A29" s="17"/>
      <c r="B29" s="32"/>
      <c r="C29" s="33"/>
      <c r="D29" s="34" t="s">
        <v>200</v>
      </c>
      <c r="E29" s="34"/>
      <c r="F29" s="34"/>
      <c r="G29" s="34"/>
      <c r="H29" s="34"/>
      <c r="I29" s="34"/>
      <c r="J29" s="34"/>
      <c r="K29" s="33"/>
      <c r="L29" s="34" t="s">
        <v>202</v>
      </c>
      <c r="M29" s="34"/>
      <c r="N29" s="34"/>
      <c r="O29" s="34"/>
      <c r="P29" s="34"/>
      <c r="Q29" s="34"/>
      <c r="R29" s="34"/>
    </row>
    <row r="30" spans="1:42" ht="15.75" thickBot="1">
      <c r="A30" s="17"/>
      <c r="B30" s="32"/>
      <c r="C30" s="33"/>
      <c r="D30" s="35" t="s">
        <v>201</v>
      </c>
      <c r="E30" s="35"/>
      <c r="F30" s="35"/>
      <c r="G30" s="35"/>
      <c r="H30" s="35"/>
      <c r="I30" s="35"/>
      <c r="J30" s="35"/>
      <c r="K30" s="33"/>
      <c r="L30" s="35" t="s">
        <v>201</v>
      </c>
      <c r="M30" s="35"/>
      <c r="N30" s="35"/>
      <c r="O30" s="35"/>
      <c r="P30" s="35"/>
      <c r="Q30" s="35"/>
      <c r="R30" s="35"/>
    </row>
    <row r="31" spans="1:42" ht="15.75" thickBot="1">
      <c r="A31" s="17"/>
      <c r="B31" s="22"/>
      <c r="C31" s="14"/>
      <c r="D31" s="36">
        <v>2013</v>
      </c>
      <c r="E31" s="36"/>
      <c r="F31" s="36"/>
      <c r="G31" s="14"/>
      <c r="H31" s="36">
        <v>2012</v>
      </c>
      <c r="I31" s="36"/>
      <c r="J31" s="36"/>
      <c r="K31" s="14"/>
      <c r="L31" s="36">
        <v>2013</v>
      </c>
      <c r="M31" s="36"/>
      <c r="N31" s="36"/>
      <c r="O31" s="14"/>
      <c r="P31" s="36">
        <v>2012</v>
      </c>
      <c r="Q31" s="36"/>
      <c r="R31" s="36"/>
    </row>
    <row r="32" spans="1:42">
      <c r="A32" s="17"/>
      <c r="B32" s="22"/>
      <c r="C32" s="14"/>
      <c r="D32" s="34" t="s">
        <v>203</v>
      </c>
      <c r="E32" s="34"/>
      <c r="F32" s="34"/>
      <c r="G32" s="34"/>
      <c r="H32" s="34"/>
      <c r="I32" s="34"/>
      <c r="J32" s="34"/>
      <c r="K32" s="34"/>
      <c r="L32" s="34"/>
      <c r="M32" s="34"/>
      <c r="N32" s="34"/>
      <c r="O32" s="34"/>
      <c r="P32" s="34"/>
      <c r="Q32" s="34"/>
      <c r="R32" s="34"/>
    </row>
    <row r="33" spans="1:42">
      <c r="A33" s="17"/>
      <c r="B33" s="37" t="s">
        <v>293</v>
      </c>
      <c r="C33" s="38"/>
      <c r="D33" s="37" t="s">
        <v>205</v>
      </c>
      <c r="E33" s="49" t="s">
        <v>303</v>
      </c>
      <c r="F33" s="37" t="s">
        <v>208</v>
      </c>
      <c r="G33" s="38"/>
      <c r="H33" s="37" t="s">
        <v>205</v>
      </c>
      <c r="I33" s="49">
        <v>10.6</v>
      </c>
      <c r="J33" s="38"/>
      <c r="K33" s="38"/>
      <c r="L33" s="37" t="s">
        <v>205</v>
      </c>
      <c r="M33" s="49">
        <v>2.8</v>
      </c>
      <c r="N33" s="38"/>
      <c r="O33" s="38"/>
      <c r="P33" s="37" t="s">
        <v>205</v>
      </c>
      <c r="Q33" s="49">
        <v>26.7</v>
      </c>
      <c r="R33" s="38"/>
    </row>
    <row r="34" spans="1:42">
      <c r="A34" s="17"/>
      <c r="B34" s="37"/>
      <c r="C34" s="38"/>
      <c r="D34" s="37"/>
      <c r="E34" s="49"/>
      <c r="F34" s="37"/>
      <c r="G34" s="38"/>
      <c r="H34" s="37"/>
      <c r="I34" s="49"/>
      <c r="J34" s="38"/>
      <c r="K34" s="38"/>
      <c r="L34" s="37"/>
      <c r="M34" s="49"/>
      <c r="N34" s="38"/>
      <c r="O34" s="38"/>
      <c r="P34" s="37"/>
      <c r="Q34" s="49"/>
      <c r="R34" s="38"/>
    </row>
    <row r="35" spans="1:42">
      <c r="A35" s="17"/>
      <c r="B35" s="47" t="s">
        <v>294</v>
      </c>
      <c r="C35" s="33"/>
      <c r="D35" s="51" t="s">
        <v>236</v>
      </c>
      <c r="E35" s="51"/>
      <c r="F35" s="33"/>
      <c r="G35" s="33"/>
      <c r="H35" s="51" t="s">
        <v>236</v>
      </c>
      <c r="I35" s="51"/>
      <c r="J35" s="33"/>
      <c r="K35" s="33"/>
      <c r="L35" s="51">
        <v>0.1</v>
      </c>
      <c r="M35" s="51"/>
      <c r="N35" s="33"/>
      <c r="O35" s="33"/>
      <c r="P35" s="51" t="s">
        <v>236</v>
      </c>
      <c r="Q35" s="51"/>
      <c r="R35" s="33"/>
    </row>
    <row r="36" spans="1:42">
      <c r="A36" s="17"/>
      <c r="B36" s="47"/>
      <c r="C36" s="33"/>
      <c r="D36" s="51"/>
      <c r="E36" s="51"/>
      <c r="F36" s="33"/>
      <c r="G36" s="33"/>
      <c r="H36" s="51"/>
      <c r="I36" s="51"/>
      <c r="J36" s="33"/>
      <c r="K36" s="33"/>
      <c r="L36" s="51"/>
      <c r="M36" s="51"/>
      <c r="N36" s="33"/>
      <c r="O36" s="33"/>
      <c r="P36" s="51"/>
      <c r="Q36" s="51"/>
      <c r="R36" s="33"/>
    </row>
    <row r="37" spans="1:42">
      <c r="A37" s="17"/>
      <c r="B37" s="37" t="s">
        <v>295</v>
      </c>
      <c r="C37" s="38"/>
      <c r="D37" s="49">
        <v>2.7</v>
      </c>
      <c r="E37" s="49"/>
      <c r="F37" s="38"/>
      <c r="G37" s="38"/>
      <c r="H37" s="49">
        <v>2.9</v>
      </c>
      <c r="I37" s="49"/>
      <c r="J37" s="38"/>
      <c r="K37" s="38"/>
      <c r="L37" s="49">
        <v>20.6</v>
      </c>
      <c r="M37" s="49"/>
      <c r="N37" s="38"/>
      <c r="O37" s="38"/>
      <c r="P37" s="49" t="s">
        <v>298</v>
      </c>
      <c r="Q37" s="49"/>
      <c r="R37" s="37" t="s">
        <v>208</v>
      </c>
    </row>
    <row r="38" spans="1:42">
      <c r="A38" s="17"/>
      <c r="B38" s="37"/>
      <c r="C38" s="38"/>
      <c r="D38" s="49"/>
      <c r="E38" s="49"/>
      <c r="F38" s="38"/>
      <c r="G38" s="38"/>
      <c r="H38" s="49"/>
      <c r="I38" s="49"/>
      <c r="J38" s="38"/>
      <c r="K38" s="38"/>
      <c r="L38" s="49"/>
      <c r="M38" s="49"/>
      <c r="N38" s="38"/>
      <c r="O38" s="38"/>
      <c r="P38" s="49"/>
      <c r="Q38" s="49"/>
      <c r="R38" s="37"/>
    </row>
    <row r="39" spans="1:42">
      <c r="A39" s="17"/>
      <c r="B39" s="47" t="s">
        <v>296</v>
      </c>
      <c r="C39" s="33"/>
      <c r="D39" s="51" t="s">
        <v>236</v>
      </c>
      <c r="E39" s="51"/>
      <c r="F39" s="33"/>
      <c r="G39" s="33"/>
      <c r="H39" s="51">
        <v>0.6</v>
      </c>
      <c r="I39" s="51"/>
      <c r="J39" s="33"/>
      <c r="K39" s="33"/>
      <c r="L39" s="51" t="s">
        <v>297</v>
      </c>
      <c r="M39" s="51"/>
      <c r="N39" s="47" t="s">
        <v>208</v>
      </c>
      <c r="O39" s="33"/>
      <c r="P39" s="51">
        <v>2</v>
      </c>
      <c r="Q39" s="51"/>
      <c r="R39" s="33"/>
    </row>
    <row r="40" spans="1:42">
      <c r="A40" s="17"/>
      <c r="B40" s="47"/>
      <c r="C40" s="33"/>
      <c r="D40" s="51"/>
      <c r="E40" s="51"/>
      <c r="F40" s="33"/>
      <c r="G40" s="33"/>
      <c r="H40" s="51"/>
      <c r="I40" s="51"/>
      <c r="J40" s="33"/>
      <c r="K40" s="33"/>
      <c r="L40" s="51"/>
      <c r="M40" s="51"/>
      <c r="N40" s="47"/>
      <c r="O40" s="33"/>
      <c r="P40" s="51"/>
      <c r="Q40" s="51"/>
      <c r="R40" s="33"/>
    </row>
    <row r="41" spans="1:42">
      <c r="A41" s="17"/>
      <c r="B41" s="37" t="s">
        <v>28</v>
      </c>
      <c r="C41" s="38"/>
      <c r="D41" s="49" t="s">
        <v>305</v>
      </c>
      <c r="E41" s="49"/>
      <c r="F41" s="37" t="s">
        <v>208</v>
      </c>
      <c r="G41" s="38"/>
      <c r="H41" s="49" t="s">
        <v>297</v>
      </c>
      <c r="I41" s="49"/>
      <c r="J41" s="37" t="s">
        <v>208</v>
      </c>
      <c r="K41" s="38"/>
      <c r="L41" s="49">
        <v>2.8</v>
      </c>
      <c r="M41" s="49"/>
      <c r="N41" s="38"/>
      <c r="O41" s="38"/>
      <c r="P41" s="49">
        <v>1.6</v>
      </c>
      <c r="Q41" s="49"/>
      <c r="R41" s="38"/>
    </row>
    <row r="42" spans="1:42" ht="15.75" thickBot="1">
      <c r="A42" s="17"/>
      <c r="B42" s="37"/>
      <c r="C42" s="38"/>
      <c r="D42" s="62"/>
      <c r="E42" s="62"/>
      <c r="F42" s="64"/>
      <c r="G42" s="38"/>
      <c r="H42" s="62"/>
      <c r="I42" s="62"/>
      <c r="J42" s="64"/>
      <c r="K42" s="38"/>
      <c r="L42" s="62"/>
      <c r="M42" s="62"/>
      <c r="N42" s="63"/>
      <c r="O42" s="38"/>
      <c r="P42" s="62"/>
      <c r="Q42" s="62"/>
      <c r="R42" s="63"/>
    </row>
    <row r="43" spans="1:42">
      <c r="A43" s="17"/>
      <c r="B43" s="50" t="s">
        <v>306</v>
      </c>
      <c r="C43" s="33"/>
      <c r="D43" s="65" t="s">
        <v>205</v>
      </c>
      <c r="E43" s="55" t="s">
        <v>307</v>
      </c>
      <c r="F43" s="65" t="s">
        <v>208</v>
      </c>
      <c r="G43" s="33"/>
      <c r="H43" s="65" t="s">
        <v>205</v>
      </c>
      <c r="I43" s="55">
        <v>13.7</v>
      </c>
      <c r="J43" s="57"/>
      <c r="K43" s="33"/>
      <c r="L43" s="65" t="s">
        <v>205</v>
      </c>
      <c r="M43" s="55">
        <v>25.9</v>
      </c>
      <c r="N43" s="57"/>
      <c r="O43" s="33"/>
      <c r="P43" s="65" t="s">
        <v>205</v>
      </c>
      <c r="Q43" s="55">
        <v>30.1</v>
      </c>
      <c r="R43" s="57"/>
    </row>
    <row r="44" spans="1:42" ht="15.75" thickBot="1">
      <c r="A44" s="17"/>
      <c r="B44" s="50"/>
      <c r="C44" s="33"/>
      <c r="D44" s="66"/>
      <c r="E44" s="69"/>
      <c r="F44" s="66"/>
      <c r="G44" s="33"/>
      <c r="H44" s="66"/>
      <c r="I44" s="69"/>
      <c r="J44" s="68"/>
      <c r="K44" s="33"/>
      <c r="L44" s="66"/>
      <c r="M44" s="69"/>
      <c r="N44" s="68"/>
      <c r="O44" s="33"/>
      <c r="P44" s="66"/>
      <c r="Q44" s="69"/>
      <c r="R44" s="68"/>
    </row>
    <row r="45" spans="1:42" ht="15.75" thickTop="1">
      <c r="A45" s="17" t="s">
        <v>1050</v>
      </c>
      <c r="B45" s="33" t="s">
        <v>309</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c r="AL45" s="33"/>
      <c r="AM45" s="33"/>
      <c r="AN45" s="33"/>
      <c r="AO45" s="33"/>
      <c r="AP45" s="33"/>
    </row>
    <row r="46" spans="1:42">
      <c r="A46" s="17"/>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42">
      <c r="A47" s="17"/>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42" ht="15.75" thickBot="1">
      <c r="A48" s="17"/>
      <c r="B48" s="19"/>
      <c r="C48" s="14"/>
      <c r="D48" s="35" t="s">
        <v>310</v>
      </c>
      <c r="E48" s="35"/>
      <c r="F48" s="35"/>
      <c r="G48" s="35"/>
      <c r="H48" s="35"/>
      <c r="I48" s="35"/>
      <c r="J48" s="35"/>
      <c r="K48" s="35"/>
      <c r="L48" s="35"/>
      <c r="M48" s="35"/>
      <c r="N48" s="35"/>
      <c r="O48" s="14"/>
      <c r="P48" s="35" t="s">
        <v>311</v>
      </c>
      <c r="Q48" s="35"/>
      <c r="R48" s="35"/>
      <c r="S48" s="35"/>
      <c r="T48" s="35"/>
      <c r="U48" s="35"/>
      <c r="V48" s="35"/>
      <c r="W48" s="35"/>
      <c r="X48" s="35"/>
      <c r="Y48" s="35"/>
      <c r="Z48" s="35"/>
    </row>
    <row r="49" spans="1:26">
      <c r="A49" s="17"/>
      <c r="B49" s="77"/>
      <c r="C49" s="33"/>
      <c r="D49" s="87" t="s">
        <v>312</v>
      </c>
      <c r="E49" s="87"/>
      <c r="F49" s="87"/>
      <c r="G49" s="57"/>
      <c r="H49" s="87" t="s">
        <v>312</v>
      </c>
      <c r="I49" s="87"/>
      <c r="J49" s="87"/>
      <c r="K49" s="57"/>
      <c r="L49" s="87" t="s">
        <v>317</v>
      </c>
      <c r="M49" s="87"/>
      <c r="N49" s="87"/>
      <c r="O49" s="33"/>
      <c r="P49" s="87" t="s">
        <v>312</v>
      </c>
      <c r="Q49" s="87"/>
      <c r="R49" s="87"/>
      <c r="S49" s="57"/>
      <c r="T49" s="87" t="s">
        <v>312</v>
      </c>
      <c r="U49" s="87"/>
      <c r="V49" s="87"/>
      <c r="W49" s="57"/>
      <c r="X49" s="87" t="s">
        <v>317</v>
      </c>
      <c r="Y49" s="87"/>
      <c r="Z49" s="87"/>
    </row>
    <row r="50" spans="1:26">
      <c r="A50" s="17"/>
      <c r="B50" s="77"/>
      <c r="C50" s="33"/>
      <c r="D50" s="34" t="s">
        <v>313</v>
      </c>
      <c r="E50" s="34"/>
      <c r="F50" s="34"/>
      <c r="G50" s="33"/>
      <c r="H50" s="34" t="s">
        <v>315</v>
      </c>
      <c r="I50" s="34"/>
      <c r="J50" s="34"/>
      <c r="K50" s="33"/>
      <c r="L50" s="34" t="s">
        <v>318</v>
      </c>
      <c r="M50" s="34"/>
      <c r="N50" s="34"/>
      <c r="O50" s="33"/>
      <c r="P50" s="34" t="s">
        <v>313</v>
      </c>
      <c r="Q50" s="34"/>
      <c r="R50" s="34"/>
      <c r="S50" s="33"/>
      <c r="T50" s="34" t="s">
        <v>315</v>
      </c>
      <c r="U50" s="34"/>
      <c r="V50" s="34"/>
      <c r="W50" s="33"/>
      <c r="X50" s="34" t="s">
        <v>318</v>
      </c>
      <c r="Y50" s="34"/>
      <c r="Z50" s="34"/>
    </row>
    <row r="51" spans="1:26">
      <c r="A51" s="17"/>
      <c r="B51" s="77"/>
      <c r="C51" s="33"/>
      <c r="D51" s="34" t="s">
        <v>314</v>
      </c>
      <c r="E51" s="34"/>
      <c r="F51" s="34"/>
      <c r="G51" s="33"/>
      <c r="H51" s="34" t="s">
        <v>316</v>
      </c>
      <c r="I51" s="34"/>
      <c r="J51" s="34"/>
      <c r="K51" s="33"/>
      <c r="L51" s="34" t="s">
        <v>319</v>
      </c>
      <c r="M51" s="34"/>
      <c r="N51" s="34"/>
      <c r="O51" s="33"/>
      <c r="P51" s="34" t="s">
        <v>314</v>
      </c>
      <c r="Q51" s="34"/>
      <c r="R51" s="34"/>
      <c r="S51" s="33"/>
      <c r="T51" s="34" t="s">
        <v>316</v>
      </c>
      <c r="U51" s="34"/>
      <c r="V51" s="34"/>
      <c r="W51" s="33"/>
      <c r="X51" s="34" t="s">
        <v>319</v>
      </c>
      <c r="Y51" s="34"/>
      <c r="Z51" s="34"/>
    </row>
    <row r="52" spans="1:26" ht="15.75" thickBot="1">
      <c r="A52" s="17"/>
      <c r="B52" s="77"/>
      <c r="C52" s="33"/>
      <c r="D52" s="88"/>
      <c r="E52" s="88"/>
      <c r="F52" s="88"/>
      <c r="G52" s="33"/>
      <c r="H52" s="35" t="s">
        <v>314</v>
      </c>
      <c r="I52" s="35"/>
      <c r="J52" s="35"/>
      <c r="K52" s="33"/>
      <c r="L52" s="88"/>
      <c r="M52" s="88"/>
      <c r="N52" s="88"/>
      <c r="O52" s="33"/>
      <c r="P52" s="88"/>
      <c r="Q52" s="88"/>
      <c r="R52" s="88"/>
      <c r="S52" s="33"/>
      <c r="T52" s="35" t="s">
        <v>314</v>
      </c>
      <c r="U52" s="35"/>
      <c r="V52" s="35"/>
      <c r="W52" s="33"/>
      <c r="X52" s="88"/>
      <c r="Y52" s="88"/>
      <c r="Z52" s="88"/>
    </row>
    <row r="53" spans="1:26">
      <c r="A53" s="17"/>
      <c r="B53" s="22"/>
      <c r="C53" s="14"/>
      <c r="D53" s="34" t="s">
        <v>203</v>
      </c>
      <c r="E53" s="34"/>
      <c r="F53" s="34"/>
      <c r="G53" s="34"/>
      <c r="H53" s="34"/>
      <c r="I53" s="34"/>
      <c r="J53" s="34"/>
      <c r="K53" s="34"/>
      <c r="L53" s="34"/>
      <c r="M53" s="34"/>
      <c r="N53" s="34"/>
      <c r="O53" s="34"/>
      <c r="P53" s="34"/>
      <c r="Q53" s="34"/>
      <c r="R53" s="34"/>
      <c r="S53" s="34"/>
      <c r="T53" s="34"/>
      <c r="U53" s="34"/>
      <c r="V53" s="34"/>
      <c r="W53" s="34"/>
      <c r="X53" s="34"/>
      <c r="Y53" s="34"/>
      <c r="Z53" s="34"/>
    </row>
    <row r="54" spans="1:26">
      <c r="A54" s="17"/>
      <c r="B54" s="37" t="s">
        <v>293</v>
      </c>
      <c r="C54" s="38"/>
      <c r="D54" s="37" t="s">
        <v>205</v>
      </c>
      <c r="E54" s="49">
        <v>0.5</v>
      </c>
      <c r="F54" s="38"/>
      <c r="G54" s="38"/>
      <c r="H54" s="37" t="s">
        <v>205</v>
      </c>
      <c r="I54" s="49">
        <v>0.1</v>
      </c>
      <c r="J54" s="38"/>
      <c r="K54" s="38"/>
      <c r="L54" s="37" t="s">
        <v>205</v>
      </c>
      <c r="M54" s="49">
        <v>0.6</v>
      </c>
      <c r="N54" s="38"/>
      <c r="O54" s="38"/>
      <c r="P54" s="37" t="s">
        <v>205</v>
      </c>
      <c r="Q54" s="49" t="s">
        <v>320</v>
      </c>
      <c r="R54" s="37" t="s">
        <v>208</v>
      </c>
      <c r="S54" s="38"/>
      <c r="T54" s="37" t="s">
        <v>205</v>
      </c>
      <c r="U54" s="49" t="s">
        <v>236</v>
      </c>
      <c r="V54" s="38"/>
      <c r="W54" s="38"/>
      <c r="X54" s="37" t="s">
        <v>205</v>
      </c>
      <c r="Y54" s="49" t="s">
        <v>320</v>
      </c>
      <c r="Z54" s="37" t="s">
        <v>208</v>
      </c>
    </row>
    <row r="55" spans="1:26">
      <c r="A55" s="17"/>
      <c r="B55" s="37"/>
      <c r="C55" s="38"/>
      <c r="D55" s="37"/>
      <c r="E55" s="49"/>
      <c r="F55" s="38"/>
      <c r="G55" s="38"/>
      <c r="H55" s="37"/>
      <c r="I55" s="49"/>
      <c r="J55" s="38"/>
      <c r="K55" s="38"/>
      <c r="L55" s="37"/>
      <c r="M55" s="49"/>
      <c r="N55" s="38"/>
      <c r="O55" s="38"/>
      <c r="P55" s="37"/>
      <c r="Q55" s="49"/>
      <c r="R55" s="37"/>
      <c r="S55" s="38"/>
      <c r="T55" s="37"/>
      <c r="U55" s="49"/>
      <c r="V55" s="38"/>
      <c r="W55" s="38"/>
      <c r="X55" s="37"/>
      <c r="Y55" s="49"/>
      <c r="Z55" s="37"/>
    </row>
    <row r="56" spans="1:26">
      <c r="A56" s="17"/>
      <c r="B56" s="47" t="s">
        <v>294</v>
      </c>
      <c r="C56" s="33"/>
      <c r="D56" s="51" t="s">
        <v>236</v>
      </c>
      <c r="E56" s="51"/>
      <c r="F56" s="33"/>
      <c r="G56" s="33"/>
      <c r="H56" s="51" t="s">
        <v>236</v>
      </c>
      <c r="I56" s="51"/>
      <c r="J56" s="33"/>
      <c r="K56" s="33"/>
      <c r="L56" s="51" t="s">
        <v>236</v>
      </c>
      <c r="M56" s="51"/>
      <c r="N56" s="33"/>
      <c r="O56" s="33"/>
      <c r="P56" s="51" t="s">
        <v>236</v>
      </c>
      <c r="Q56" s="51"/>
      <c r="R56" s="33"/>
      <c r="S56" s="33"/>
      <c r="T56" s="51" t="s">
        <v>236</v>
      </c>
      <c r="U56" s="51"/>
      <c r="V56" s="33"/>
      <c r="W56" s="33"/>
      <c r="X56" s="51" t="s">
        <v>236</v>
      </c>
      <c r="Y56" s="51"/>
      <c r="Z56" s="33"/>
    </row>
    <row r="57" spans="1:26">
      <c r="A57" s="17"/>
      <c r="B57" s="47"/>
      <c r="C57" s="33"/>
      <c r="D57" s="51"/>
      <c r="E57" s="51"/>
      <c r="F57" s="33"/>
      <c r="G57" s="33"/>
      <c r="H57" s="51"/>
      <c r="I57" s="51"/>
      <c r="J57" s="33"/>
      <c r="K57" s="33"/>
      <c r="L57" s="51"/>
      <c r="M57" s="51"/>
      <c r="N57" s="33"/>
      <c r="O57" s="33"/>
      <c r="P57" s="51"/>
      <c r="Q57" s="51"/>
      <c r="R57" s="33"/>
      <c r="S57" s="33"/>
      <c r="T57" s="51"/>
      <c r="U57" s="51"/>
      <c r="V57" s="33"/>
      <c r="W57" s="33"/>
      <c r="X57" s="51"/>
      <c r="Y57" s="51"/>
      <c r="Z57" s="33"/>
    </row>
    <row r="58" spans="1:26">
      <c r="A58" s="17"/>
      <c r="B58" s="37" t="s">
        <v>295</v>
      </c>
      <c r="C58" s="38"/>
      <c r="D58" s="49">
        <v>15.8</v>
      </c>
      <c r="E58" s="49"/>
      <c r="F58" s="38"/>
      <c r="G58" s="38"/>
      <c r="H58" s="49">
        <v>0.1</v>
      </c>
      <c r="I58" s="49"/>
      <c r="J58" s="38"/>
      <c r="K58" s="38"/>
      <c r="L58" s="49">
        <v>15.9</v>
      </c>
      <c r="M58" s="49"/>
      <c r="N58" s="38"/>
      <c r="O58" s="38"/>
      <c r="P58" s="49">
        <v>21.3</v>
      </c>
      <c r="Q58" s="49"/>
      <c r="R58" s="38"/>
      <c r="S58" s="38"/>
      <c r="T58" s="49">
        <v>0.1</v>
      </c>
      <c r="U58" s="49"/>
      <c r="V58" s="38"/>
      <c r="W58" s="38"/>
      <c r="X58" s="49">
        <v>21.4</v>
      </c>
      <c r="Y58" s="49"/>
      <c r="Z58" s="38"/>
    </row>
    <row r="59" spans="1:26">
      <c r="A59" s="17"/>
      <c r="B59" s="37"/>
      <c r="C59" s="38"/>
      <c r="D59" s="49"/>
      <c r="E59" s="49"/>
      <c r="F59" s="38"/>
      <c r="G59" s="38"/>
      <c r="H59" s="49"/>
      <c r="I59" s="49"/>
      <c r="J59" s="38"/>
      <c r="K59" s="38"/>
      <c r="L59" s="49"/>
      <c r="M59" s="49"/>
      <c r="N59" s="38"/>
      <c r="O59" s="38"/>
      <c r="P59" s="49"/>
      <c r="Q59" s="49"/>
      <c r="R59" s="38"/>
      <c r="S59" s="38"/>
      <c r="T59" s="49"/>
      <c r="U59" s="49"/>
      <c r="V59" s="38"/>
      <c r="W59" s="38"/>
      <c r="X59" s="49"/>
      <c r="Y59" s="49"/>
      <c r="Z59" s="38"/>
    </row>
    <row r="60" spans="1:26">
      <c r="A60" s="17"/>
      <c r="B60" s="47" t="s">
        <v>296</v>
      </c>
      <c r="C60" s="33"/>
      <c r="D60" s="51">
        <v>1</v>
      </c>
      <c r="E60" s="51"/>
      <c r="F60" s="33"/>
      <c r="G60" s="33"/>
      <c r="H60" s="51" t="s">
        <v>236</v>
      </c>
      <c r="I60" s="51"/>
      <c r="J60" s="33"/>
      <c r="K60" s="33"/>
      <c r="L60" s="51">
        <v>1</v>
      </c>
      <c r="M60" s="51"/>
      <c r="N60" s="33"/>
      <c r="O60" s="33"/>
      <c r="P60" s="51" t="s">
        <v>321</v>
      </c>
      <c r="Q60" s="51"/>
      <c r="R60" s="47" t="s">
        <v>208</v>
      </c>
      <c r="S60" s="33"/>
      <c r="T60" s="51" t="s">
        <v>236</v>
      </c>
      <c r="U60" s="51"/>
      <c r="V60" s="33"/>
      <c r="W60" s="33"/>
      <c r="X60" s="51" t="s">
        <v>321</v>
      </c>
      <c r="Y60" s="51"/>
      <c r="Z60" s="47" t="s">
        <v>208</v>
      </c>
    </row>
    <row r="61" spans="1:26">
      <c r="A61" s="17"/>
      <c r="B61" s="47"/>
      <c r="C61" s="33"/>
      <c r="D61" s="51"/>
      <c r="E61" s="51"/>
      <c r="F61" s="33"/>
      <c r="G61" s="33"/>
      <c r="H61" s="51"/>
      <c r="I61" s="51"/>
      <c r="J61" s="33"/>
      <c r="K61" s="33"/>
      <c r="L61" s="51"/>
      <c r="M61" s="51"/>
      <c r="N61" s="33"/>
      <c r="O61" s="33"/>
      <c r="P61" s="51"/>
      <c r="Q61" s="51"/>
      <c r="R61" s="47"/>
      <c r="S61" s="33"/>
      <c r="T61" s="51"/>
      <c r="U61" s="51"/>
      <c r="V61" s="33"/>
      <c r="W61" s="33"/>
      <c r="X61" s="51"/>
      <c r="Y61" s="51"/>
      <c r="Z61" s="47"/>
    </row>
    <row r="62" spans="1:26">
      <c r="A62" s="17"/>
      <c r="B62" s="37" t="s">
        <v>28</v>
      </c>
      <c r="C62" s="38"/>
      <c r="D62" s="49">
        <v>3.7</v>
      </c>
      <c r="E62" s="49"/>
      <c r="F62" s="38"/>
      <c r="G62" s="38"/>
      <c r="H62" s="49" t="s">
        <v>236</v>
      </c>
      <c r="I62" s="49"/>
      <c r="J62" s="38"/>
      <c r="K62" s="38"/>
      <c r="L62" s="49">
        <v>3.7</v>
      </c>
      <c r="M62" s="49"/>
      <c r="N62" s="38"/>
      <c r="O62" s="38"/>
      <c r="P62" s="49">
        <v>6.9</v>
      </c>
      <c r="Q62" s="49"/>
      <c r="R62" s="38"/>
      <c r="S62" s="38"/>
      <c r="T62" s="49" t="s">
        <v>236</v>
      </c>
      <c r="U62" s="49"/>
      <c r="V62" s="38"/>
      <c r="W62" s="38"/>
      <c r="X62" s="49">
        <v>6.9</v>
      </c>
      <c r="Y62" s="49"/>
      <c r="Z62" s="38"/>
    </row>
    <row r="63" spans="1:26" ht="15.75" thickBot="1">
      <c r="A63" s="17"/>
      <c r="B63" s="37"/>
      <c r="C63" s="38"/>
      <c r="D63" s="62"/>
      <c r="E63" s="62"/>
      <c r="F63" s="63"/>
      <c r="G63" s="38"/>
      <c r="H63" s="62"/>
      <c r="I63" s="62"/>
      <c r="J63" s="63"/>
      <c r="K63" s="38"/>
      <c r="L63" s="62"/>
      <c r="M63" s="62"/>
      <c r="N63" s="63"/>
      <c r="O63" s="38"/>
      <c r="P63" s="62"/>
      <c r="Q63" s="62"/>
      <c r="R63" s="63"/>
      <c r="S63" s="38"/>
      <c r="T63" s="62"/>
      <c r="U63" s="62"/>
      <c r="V63" s="63"/>
      <c r="W63" s="38"/>
      <c r="X63" s="62"/>
      <c r="Y63" s="62"/>
      <c r="Z63" s="63"/>
    </row>
    <row r="64" spans="1:26">
      <c r="A64" s="17"/>
      <c r="B64" s="47" t="s">
        <v>322</v>
      </c>
      <c r="C64" s="33"/>
      <c r="D64" s="65" t="s">
        <v>205</v>
      </c>
      <c r="E64" s="55">
        <v>21</v>
      </c>
      <c r="F64" s="57"/>
      <c r="G64" s="33"/>
      <c r="H64" s="65" t="s">
        <v>205</v>
      </c>
      <c r="I64" s="55">
        <v>0.2</v>
      </c>
      <c r="J64" s="57"/>
      <c r="K64" s="33"/>
      <c r="L64" s="65" t="s">
        <v>205</v>
      </c>
      <c r="M64" s="55">
        <v>21.2</v>
      </c>
      <c r="N64" s="57"/>
      <c r="O64" s="33"/>
      <c r="P64" s="65" t="s">
        <v>205</v>
      </c>
      <c r="Q64" s="55" t="s">
        <v>323</v>
      </c>
      <c r="R64" s="65" t="s">
        <v>208</v>
      </c>
      <c r="S64" s="33"/>
      <c r="T64" s="65" t="s">
        <v>205</v>
      </c>
      <c r="U64" s="55">
        <v>0.1</v>
      </c>
      <c r="V64" s="57"/>
      <c r="W64" s="33"/>
      <c r="X64" s="65" t="s">
        <v>205</v>
      </c>
      <c r="Y64" s="55" t="s">
        <v>324</v>
      </c>
      <c r="Z64" s="65" t="s">
        <v>208</v>
      </c>
    </row>
    <row r="65" spans="1:26" ht="15.75" thickBot="1">
      <c r="A65" s="17"/>
      <c r="B65" s="47"/>
      <c r="C65" s="33"/>
      <c r="D65" s="66"/>
      <c r="E65" s="69"/>
      <c r="F65" s="68"/>
      <c r="G65" s="33"/>
      <c r="H65" s="66"/>
      <c r="I65" s="69"/>
      <c r="J65" s="68"/>
      <c r="K65" s="33"/>
      <c r="L65" s="66"/>
      <c r="M65" s="69"/>
      <c r="N65" s="68"/>
      <c r="O65" s="33"/>
      <c r="P65" s="66"/>
      <c r="Q65" s="69"/>
      <c r="R65" s="66"/>
      <c r="S65" s="33"/>
      <c r="T65" s="66"/>
      <c r="U65" s="69"/>
      <c r="V65" s="68"/>
      <c r="W65" s="33"/>
      <c r="X65" s="66"/>
      <c r="Y65" s="69"/>
      <c r="Z65" s="66"/>
    </row>
    <row r="66" spans="1:26" ht="15.75" thickTop="1">
      <c r="A66" s="17"/>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c r="A67" s="17"/>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15.75" thickBot="1">
      <c r="A68" s="17"/>
      <c r="B68" s="19"/>
      <c r="C68" s="14"/>
      <c r="D68" s="35" t="s">
        <v>325</v>
      </c>
      <c r="E68" s="35"/>
      <c r="F68" s="35"/>
      <c r="G68" s="35"/>
      <c r="H68" s="35"/>
      <c r="I68" s="35"/>
      <c r="J68" s="35"/>
      <c r="K68" s="35"/>
      <c r="L68" s="35"/>
      <c r="M68" s="35"/>
      <c r="N68" s="35"/>
      <c r="O68" s="14"/>
      <c r="P68" s="35" t="s">
        <v>326</v>
      </c>
      <c r="Q68" s="35"/>
      <c r="R68" s="35"/>
      <c r="S68" s="35"/>
      <c r="T68" s="35"/>
      <c r="U68" s="35"/>
      <c r="V68" s="35"/>
      <c r="W68" s="35"/>
      <c r="X68" s="35"/>
      <c r="Y68" s="35"/>
      <c r="Z68" s="35"/>
    </row>
    <row r="69" spans="1:26">
      <c r="A69" s="17"/>
      <c r="B69" s="77"/>
      <c r="C69" s="33"/>
      <c r="D69" s="87" t="s">
        <v>312</v>
      </c>
      <c r="E69" s="87"/>
      <c r="F69" s="87"/>
      <c r="G69" s="57"/>
      <c r="H69" s="87" t="s">
        <v>312</v>
      </c>
      <c r="I69" s="87"/>
      <c r="J69" s="87"/>
      <c r="K69" s="57"/>
      <c r="L69" s="87" t="s">
        <v>317</v>
      </c>
      <c r="M69" s="87"/>
      <c r="N69" s="87"/>
      <c r="O69" s="33"/>
      <c r="P69" s="87" t="s">
        <v>312</v>
      </c>
      <c r="Q69" s="87"/>
      <c r="R69" s="87"/>
      <c r="S69" s="57"/>
      <c r="T69" s="87" t="s">
        <v>312</v>
      </c>
      <c r="U69" s="87"/>
      <c r="V69" s="87"/>
      <c r="W69" s="57"/>
      <c r="X69" s="87" t="s">
        <v>317</v>
      </c>
      <c r="Y69" s="87"/>
      <c r="Z69" s="87"/>
    </row>
    <row r="70" spans="1:26">
      <c r="A70" s="17"/>
      <c r="B70" s="77"/>
      <c r="C70" s="33"/>
      <c r="D70" s="34" t="s">
        <v>313</v>
      </c>
      <c r="E70" s="34"/>
      <c r="F70" s="34"/>
      <c r="G70" s="33"/>
      <c r="H70" s="34" t="s">
        <v>315</v>
      </c>
      <c r="I70" s="34"/>
      <c r="J70" s="34"/>
      <c r="K70" s="33"/>
      <c r="L70" s="34" t="s">
        <v>318</v>
      </c>
      <c r="M70" s="34"/>
      <c r="N70" s="34"/>
      <c r="O70" s="33"/>
      <c r="P70" s="34" t="s">
        <v>313</v>
      </c>
      <c r="Q70" s="34"/>
      <c r="R70" s="34"/>
      <c r="S70" s="58"/>
      <c r="T70" s="34" t="s">
        <v>315</v>
      </c>
      <c r="U70" s="34"/>
      <c r="V70" s="34"/>
      <c r="W70" s="58"/>
      <c r="X70" s="34" t="s">
        <v>318</v>
      </c>
      <c r="Y70" s="34"/>
      <c r="Z70" s="34"/>
    </row>
    <row r="71" spans="1:26">
      <c r="A71" s="17"/>
      <c r="B71" s="77"/>
      <c r="C71" s="33"/>
      <c r="D71" s="34" t="s">
        <v>327</v>
      </c>
      <c r="E71" s="34"/>
      <c r="F71" s="34"/>
      <c r="G71" s="33"/>
      <c r="H71" s="34" t="s">
        <v>316</v>
      </c>
      <c r="I71" s="34"/>
      <c r="J71" s="34"/>
      <c r="K71" s="33"/>
      <c r="L71" s="34" t="s">
        <v>328</v>
      </c>
      <c r="M71" s="34"/>
      <c r="N71" s="34"/>
      <c r="O71" s="33"/>
      <c r="P71" s="34" t="s">
        <v>327</v>
      </c>
      <c r="Q71" s="34"/>
      <c r="R71" s="34"/>
      <c r="S71" s="58"/>
      <c r="T71" s="34" t="s">
        <v>316</v>
      </c>
      <c r="U71" s="34"/>
      <c r="V71" s="34"/>
      <c r="W71" s="58"/>
      <c r="X71" s="34" t="s">
        <v>328</v>
      </c>
      <c r="Y71" s="34"/>
      <c r="Z71" s="34"/>
    </row>
    <row r="72" spans="1:26" ht="15.75" thickBot="1">
      <c r="A72" s="17"/>
      <c r="B72" s="77"/>
      <c r="C72" s="33"/>
      <c r="D72" s="88"/>
      <c r="E72" s="88"/>
      <c r="F72" s="88"/>
      <c r="G72" s="33"/>
      <c r="H72" s="35" t="s">
        <v>327</v>
      </c>
      <c r="I72" s="35"/>
      <c r="J72" s="35"/>
      <c r="K72" s="33"/>
      <c r="L72" s="88"/>
      <c r="M72" s="88"/>
      <c r="N72" s="88"/>
      <c r="O72" s="33"/>
      <c r="P72" s="88"/>
      <c r="Q72" s="88"/>
      <c r="R72" s="88"/>
      <c r="S72" s="58"/>
      <c r="T72" s="35" t="s">
        <v>327</v>
      </c>
      <c r="U72" s="35"/>
      <c r="V72" s="35"/>
      <c r="W72" s="58"/>
      <c r="X72" s="88"/>
      <c r="Y72" s="88"/>
      <c r="Z72" s="88"/>
    </row>
    <row r="73" spans="1:26">
      <c r="A73" s="17"/>
      <c r="B73" s="22"/>
      <c r="C73" s="14"/>
      <c r="D73" s="34" t="s">
        <v>203</v>
      </c>
      <c r="E73" s="34"/>
      <c r="F73" s="34"/>
      <c r="G73" s="34"/>
      <c r="H73" s="34"/>
      <c r="I73" s="34"/>
      <c r="J73" s="34"/>
      <c r="K73" s="34"/>
      <c r="L73" s="34"/>
      <c r="M73" s="34"/>
      <c r="N73" s="34"/>
      <c r="O73" s="34"/>
      <c r="P73" s="34"/>
      <c r="Q73" s="34"/>
      <c r="R73" s="34"/>
      <c r="S73" s="34"/>
      <c r="T73" s="34"/>
      <c r="U73" s="34"/>
      <c r="V73" s="34"/>
      <c r="W73" s="34"/>
      <c r="X73" s="34"/>
      <c r="Y73" s="34"/>
      <c r="Z73" s="34"/>
    </row>
    <row r="74" spans="1:26">
      <c r="A74" s="17"/>
      <c r="B74" s="37" t="s">
        <v>293</v>
      </c>
      <c r="C74" s="38"/>
      <c r="D74" s="37" t="s">
        <v>205</v>
      </c>
      <c r="E74" s="49">
        <v>5.9</v>
      </c>
      <c r="F74" s="38"/>
      <c r="G74" s="38"/>
      <c r="H74" s="37" t="s">
        <v>205</v>
      </c>
      <c r="I74" s="49">
        <v>0.2</v>
      </c>
      <c r="J74" s="38"/>
      <c r="K74" s="38"/>
      <c r="L74" s="37" t="s">
        <v>205</v>
      </c>
      <c r="M74" s="49">
        <v>6.1</v>
      </c>
      <c r="N74" s="38"/>
      <c r="O74" s="38"/>
      <c r="P74" s="37" t="s">
        <v>205</v>
      </c>
      <c r="Q74" s="49">
        <v>8.6</v>
      </c>
      <c r="R74" s="38"/>
      <c r="S74" s="38"/>
      <c r="T74" s="37" t="s">
        <v>205</v>
      </c>
      <c r="U74" s="49">
        <v>0.2</v>
      </c>
      <c r="V74" s="38"/>
      <c r="W74" s="38"/>
      <c r="X74" s="37" t="s">
        <v>205</v>
      </c>
      <c r="Y74" s="49">
        <v>8.8000000000000007</v>
      </c>
      <c r="Z74" s="38"/>
    </row>
    <row r="75" spans="1:26">
      <c r="A75" s="17"/>
      <c r="B75" s="37"/>
      <c r="C75" s="38"/>
      <c r="D75" s="37"/>
      <c r="E75" s="49"/>
      <c r="F75" s="38"/>
      <c r="G75" s="38"/>
      <c r="H75" s="37"/>
      <c r="I75" s="49"/>
      <c r="J75" s="38"/>
      <c r="K75" s="38"/>
      <c r="L75" s="37"/>
      <c r="M75" s="49"/>
      <c r="N75" s="38"/>
      <c r="O75" s="38"/>
      <c r="P75" s="37"/>
      <c r="Q75" s="49"/>
      <c r="R75" s="38"/>
      <c r="S75" s="38"/>
      <c r="T75" s="37"/>
      <c r="U75" s="49"/>
      <c r="V75" s="38"/>
      <c r="W75" s="38"/>
      <c r="X75" s="37"/>
      <c r="Y75" s="49"/>
      <c r="Z75" s="38"/>
    </row>
    <row r="76" spans="1:26">
      <c r="A76" s="17"/>
      <c r="B76" s="47" t="s">
        <v>294</v>
      </c>
      <c r="C76" s="33"/>
      <c r="D76" s="51" t="s">
        <v>236</v>
      </c>
      <c r="E76" s="51"/>
      <c r="F76" s="33"/>
      <c r="G76" s="33"/>
      <c r="H76" s="51" t="s">
        <v>236</v>
      </c>
      <c r="I76" s="51"/>
      <c r="J76" s="33"/>
      <c r="K76" s="33"/>
      <c r="L76" s="51" t="s">
        <v>236</v>
      </c>
      <c r="M76" s="51"/>
      <c r="N76" s="33"/>
      <c r="O76" s="33"/>
      <c r="P76" s="51" t="s">
        <v>236</v>
      </c>
      <c r="Q76" s="51"/>
      <c r="R76" s="33"/>
      <c r="S76" s="33"/>
      <c r="T76" s="51" t="s">
        <v>236</v>
      </c>
      <c r="U76" s="51"/>
      <c r="V76" s="33"/>
      <c r="W76" s="33"/>
      <c r="X76" s="51" t="s">
        <v>236</v>
      </c>
      <c r="Y76" s="51"/>
      <c r="Z76" s="33"/>
    </row>
    <row r="77" spans="1:26">
      <c r="A77" s="17"/>
      <c r="B77" s="47"/>
      <c r="C77" s="33"/>
      <c r="D77" s="51"/>
      <c r="E77" s="51"/>
      <c r="F77" s="33"/>
      <c r="G77" s="33"/>
      <c r="H77" s="51"/>
      <c r="I77" s="51"/>
      <c r="J77" s="33"/>
      <c r="K77" s="33"/>
      <c r="L77" s="51"/>
      <c r="M77" s="51"/>
      <c r="N77" s="33"/>
      <c r="O77" s="33"/>
      <c r="P77" s="51"/>
      <c r="Q77" s="51"/>
      <c r="R77" s="33"/>
      <c r="S77" s="33"/>
      <c r="T77" s="51"/>
      <c r="U77" s="51"/>
      <c r="V77" s="33"/>
      <c r="W77" s="33"/>
      <c r="X77" s="51"/>
      <c r="Y77" s="51"/>
      <c r="Z77" s="33"/>
    </row>
    <row r="78" spans="1:26">
      <c r="A78" s="17"/>
      <c r="B78" s="37" t="s">
        <v>295</v>
      </c>
      <c r="C78" s="38"/>
      <c r="D78" s="49">
        <v>18.7</v>
      </c>
      <c r="E78" s="49"/>
      <c r="F78" s="38"/>
      <c r="G78" s="38"/>
      <c r="H78" s="49" t="s">
        <v>236</v>
      </c>
      <c r="I78" s="49"/>
      <c r="J78" s="38"/>
      <c r="K78" s="38"/>
      <c r="L78" s="49">
        <v>18.7</v>
      </c>
      <c r="M78" s="49"/>
      <c r="N78" s="38"/>
      <c r="O78" s="38"/>
      <c r="P78" s="49">
        <v>17</v>
      </c>
      <c r="Q78" s="49"/>
      <c r="R78" s="38"/>
      <c r="S78" s="38"/>
      <c r="T78" s="49" t="s">
        <v>236</v>
      </c>
      <c r="U78" s="49"/>
      <c r="V78" s="38"/>
      <c r="W78" s="38"/>
      <c r="X78" s="49">
        <v>17</v>
      </c>
      <c r="Y78" s="49"/>
      <c r="Z78" s="38"/>
    </row>
    <row r="79" spans="1:26">
      <c r="A79" s="17"/>
      <c r="B79" s="37"/>
      <c r="C79" s="38"/>
      <c r="D79" s="49"/>
      <c r="E79" s="49"/>
      <c r="F79" s="38"/>
      <c r="G79" s="38"/>
      <c r="H79" s="49"/>
      <c r="I79" s="49"/>
      <c r="J79" s="38"/>
      <c r="K79" s="38"/>
      <c r="L79" s="49"/>
      <c r="M79" s="49"/>
      <c r="N79" s="38"/>
      <c r="O79" s="38"/>
      <c r="P79" s="49"/>
      <c r="Q79" s="49"/>
      <c r="R79" s="38"/>
      <c r="S79" s="38"/>
      <c r="T79" s="49"/>
      <c r="U79" s="49"/>
      <c r="V79" s="38"/>
      <c r="W79" s="38"/>
      <c r="X79" s="49"/>
      <c r="Y79" s="49"/>
      <c r="Z79" s="38"/>
    </row>
    <row r="80" spans="1:26">
      <c r="A80" s="17"/>
      <c r="B80" s="47" t="s">
        <v>296</v>
      </c>
      <c r="C80" s="33"/>
      <c r="D80" s="51" t="s">
        <v>321</v>
      </c>
      <c r="E80" s="51"/>
      <c r="F80" s="47" t="s">
        <v>208</v>
      </c>
      <c r="G80" s="33"/>
      <c r="H80" s="51" t="s">
        <v>236</v>
      </c>
      <c r="I80" s="51"/>
      <c r="J80" s="33"/>
      <c r="K80" s="33"/>
      <c r="L80" s="51" t="s">
        <v>321</v>
      </c>
      <c r="M80" s="51"/>
      <c r="N80" s="47" t="s">
        <v>208</v>
      </c>
      <c r="O80" s="33"/>
      <c r="P80" s="51" t="s">
        <v>329</v>
      </c>
      <c r="Q80" s="51"/>
      <c r="R80" s="47" t="s">
        <v>208</v>
      </c>
      <c r="S80" s="33"/>
      <c r="T80" s="51" t="s">
        <v>236</v>
      </c>
      <c r="U80" s="51"/>
      <c r="V80" s="33"/>
      <c r="W80" s="33"/>
      <c r="X80" s="51" t="s">
        <v>329</v>
      </c>
      <c r="Y80" s="51"/>
      <c r="Z80" s="47" t="s">
        <v>208</v>
      </c>
    </row>
    <row r="81" spans="1:42">
      <c r="A81" s="17"/>
      <c r="B81" s="47"/>
      <c r="C81" s="33"/>
      <c r="D81" s="51"/>
      <c r="E81" s="51"/>
      <c r="F81" s="47"/>
      <c r="G81" s="33"/>
      <c r="H81" s="51"/>
      <c r="I81" s="51"/>
      <c r="J81" s="33"/>
      <c r="K81" s="33"/>
      <c r="L81" s="51"/>
      <c r="M81" s="51"/>
      <c r="N81" s="47"/>
      <c r="O81" s="33"/>
      <c r="P81" s="51"/>
      <c r="Q81" s="51"/>
      <c r="R81" s="47"/>
      <c r="S81" s="33"/>
      <c r="T81" s="51"/>
      <c r="U81" s="51"/>
      <c r="V81" s="33"/>
      <c r="W81" s="33"/>
      <c r="X81" s="51"/>
      <c r="Y81" s="51"/>
      <c r="Z81" s="47"/>
    </row>
    <row r="82" spans="1:42">
      <c r="A82" s="17"/>
      <c r="B82" s="37" t="s">
        <v>28</v>
      </c>
      <c r="C82" s="38"/>
      <c r="D82" s="49">
        <v>2.1</v>
      </c>
      <c r="E82" s="49"/>
      <c r="F82" s="38"/>
      <c r="G82" s="38"/>
      <c r="H82" s="49" t="s">
        <v>236</v>
      </c>
      <c r="I82" s="49"/>
      <c r="J82" s="38"/>
      <c r="K82" s="38"/>
      <c r="L82" s="49">
        <v>2.1</v>
      </c>
      <c r="M82" s="49"/>
      <c r="N82" s="38"/>
      <c r="O82" s="38"/>
      <c r="P82" s="49">
        <v>4</v>
      </c>
      <c r="Q82" s="49"/>
      <c r="R82" s="38"/>
      <c r="S82" s="38"/>
      <c r="T82" s="49" t="s">
        <v>236</v>
      </c>
      <c r="U82" s="49"/>
      <c r="V82" s="38"/>
      <c r="W82" s="38"/>
      <c r="X82" s="49">
        <v>4</v>
      </c>
      <c r="Y82" s="49"/>
      <c r="Z82" s="38"/>
    </row>
    <row r="83" spans="1:42" ht="15.75" thickBot="1">
      <c r="A83" s="17"/>
      <c r="B83" s="37"/>
      <c r="C83" s="38"/>
      <c r="D83" s="62"/>
      <c r="E83" s="62"/>
      <c r="F83" s="63"/>
      <c r="G83" s="38"/>
      <c r="H83" s="62"/>
      <c r="I83" s="62"/>
      <c r="J83" s="63"/>
      <c r="K83" s="38"/>
      <c r="L83" s="62"/>
      <c r="M83" s="62"/>
      <c r="N83" s="63"/>
      <c r="O83" s="38"/>
      <c r="P83" s="62"/>
      <c r="Q83" s="62"/>
      <c r="R83" s="63"/>
      <c r="S83" s="38"/>
      <c r="T83" s="62"/>
      <c r="U83" s="62"/>
      <c r="V83" s="63"/>
      <c r="W83" s="38"/>
      <c r="X83" s="62"/>
      <c r="Y83" s="62"/>
      <c r="Z83" s="63"/>
    </row>
    <row r="84" spans="1:42">
      <c r="A84" s="17"/>
      <c r="B84" s="47" t="s">
        <v>322</v>
      </c>
      <c r="C84" s="33"/>
      <c r="D84" s="65" t="s">
        <v>205</v>
      </c>
      <c r="E84" s="55">
        <v>26.1</v>
      </c>
      <c r="F84" s="57"/>
      <c r="G84" s="33"/>
      <c r="H84" s="65" t="s">
        <v>205</v>
      </c>
      <c r="I84" s="55">
        <v>0.2</v>
      </c>
      <c r="J84" s="57"/>
      <c r="K84" s="33"/>
      <c r="L84" s="65" t="s">
        <v>205</v>
      </c>
      <c r="M84" s="55">
        <v>26.3</v>
      </c>
      <c r="N84" s="57"/>
      <c r="O84" s="33"/>
      <c r="P84" s="65" t="s">
        <v>205</v>
      </c>
      <c r="Q84" s="55">
        <v>27.6</v>
      </c>
      <c r="R84" s="57"/>
      <c r="S84" s="33"/>
      <c r="T84" s="65" t="s">
        <v>205</v>
      </c>
      <c r="U84" s="55">
        <v>0.2</v>
      </c>
      <c r="V84" s="57"/>
      <c r="W84" s="33"/>
      <c r="X84" s="65" t="s">
        <v>205</v>
      </c>
      <c r="Y84" s="55">
        <v>27.8</v>
      </c>
      <c r="Z84" s="57"/>
    </row>
    <row r="85" spans="1:42" ht="15.75" thickBot="1">
      <c r="A85" s="17"/>
      <c r="B85" s="47"/>
      <c r="C85" s="33"/>
      <c r="D85" s="66"/>
      <c r="E85" s="69"/>
      <c r="F85" s="68"/>
      <c r="G85" s="33"/>
      <c r="H85" s="66"/>
      <c r="I85" s="69"/>
      <c r="J85" s="68"/>
      <c r="K85" s="33"/>
      <c r="L85" s="66"/>
      <c r="M85" s="69"/>
      <c r="N85" s="68"/>
      <c r="O85" s="33"/>
      <c r="P85" s="66"/>
      <c r="Q85" s="69"/>
      <c r="R85" s="68"/>
      <c r="S85" s="33"/>
      <c r="T85" s="66"/>
      <c r="U85" s="69"/>
      <c r="V85" s="68"/>
      <c r="W85" s="33"/>
      <c r="X85" s="66"/>
      <c r="Y85" s="69"/>
      <c r="Z85" s="68"/>
    </row>
    <row r="86" spans="1:42" ht="15.75" thickTop="1">
      <c r="A86" s="17"/>
      <c r="B86" s="85" t="s">
        <v>255</v>
      </c>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c r="AI86" s="85"/>
      <c r="AJ86" s="85"/>
      <c r="AK86" s="85"/>
      <c r="AL86" s="85"/>
      <c r="AM86" s="85"/>
      <c r="AN86" s="85"/>
      <c r="AO86" s="85"/>
      <c r="AP86" s="85"/>
    </row>
    <row r="87" spans="1:42">
      <c r="A87" s="17"/>
      <c r="B87" s="18"/>
      <c r="C87" s="18"/>
    </row>
    <row r="88" spans="1:42" ht="89.25">
      <c r="A88" s="17"/>
      <c r="B88" s="71" t="s">
        <v>243</v>
      </c>
      <c r="C88" s="72" t="s">
        <v>330</v>
      </c>
    </row>
    <row r="89" spans="1:42">
      <c r="A89" s="17"/>
      <c r="B89" s="18"/>
      <c r="C89" s="18"/>
    </row>
    <row r="90" spans="1:42" ht="76.5">
      <c r="A90" s="17"/>
      <c r="B90" s="71" t="s">
        <v>245</v>
      </c>
      <c r="C90" s="72" t="s">
        <v>1051</v>
      </c>
    </row>
    <row r="91" spans="1:42">
      <c r="A91" s="17" t="s">
        <v>1052</v>
      </c>
      <c r="B91" s="33" t="s">
        <v>332</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c r="AO91" s="33"/>
      <c r="AP91" s="33"/>
    </row>
    <row r="92" spans="1:42">
      <c r="A92" s="17"/>
      <c r="B92" s="31"/>
      <c r="C92" s="31"/>
      <c r="D92" s="31"/>
      <c r="E92" s="31"/>
      <c r="F92" s="31"/>
      <c r="G92" s="31"/>
      <c r="H92" s="31"/>
      <c r="I92" s="31"/>
      <c r="J92" s="31"/>
    </row>
    <row r="93" spans="1:42">
      <c r="A93" s="17"/>
      <c r="B93" s="18"/>
      <c r="C93" s="18"/>
      <c r="D93" s="18"/>
      <c r="E93" s="18"/>
      <c r="F93" s="18"/>
      <c r="G93" s="18"/>
      <c r="H93" s="18"/>
      <c r="I93" s="18"/>
      <c r="J93" s="18"/>
    </row>
    <row r="94" spans="1:42">
      <c r="A94" s="17"/>
      <c r="B94" s="77"/>
      <c r="C94" s="33"/>
      <c r="D94" s="34" t="s">
        <v>333</v>
      </c>
      <c r="E94" s="34"/>
      <c r="F94" s="34"/>
      <c r="G94" s="33"/>
      <c r="H94" s="34" t="s">
        <v>334</v>
      </c>
      <c r="I94" s="34"/>
      <c r="J94" s="34"/>
    </row>
    <row r="95" spans="1:42" ht="15.75" thickBot="1">
      <c r="A95" s="17"/>
      <c r="B95" s="77"/>
      <c r="C95" s="33"/>
      <c r="D95" s="35">
        <v>2013</v>
      </c>
      <c r="E95" s="35"/>
      <c r="F95" s="35"/>
      <c r="G95" s="33"/>
      <c r="H95" s="35">
        <v>2012</v>
      </c>
      <c r="I95" s="35"/>
      <c r="J95" s="35"/>
    </row>
    <row r="96" spans="1:42">
      <c r="A96" s="17"/>
      <c r="B96" s="22"/>
      <c r="C96" s="14"/>
      <c r="D96" s="34" t="s">
        <v>203</v>
      </c>
      <c r="E96" s="34"/>
      <c r="F96" s="34"/>
      <c r="G96" s="34"/>
      <c r="H96" s="34"/>
      <c r="I96" s="34"/>
      <c r="J96" s="34"/>
    </row>
    <row r="97" spans="1:42">
      <c r="A97" s="17"/>
      <c r="B97" s="89" t="s">
        <v>335</v>
      </c>
      <c r="C97" s="25"/>
      <c r="D97" s="37"/>
      <c r="E97" s="37"/>
      <c r="F97" s="37"/>
      <c r="G97" s="25"/>
      <c r="H97" s="37"/>
      <c r="I97" s="37"/>
      <c r="J97" s="37"/>
    </row>
    <row r="98" spans="1:42">
      <c r="A98" s="17"/>
      <c r="B98" s="50" t="s">
        <v>336</v>
      </c>
      <c r="C98" s="33"/>
      <c r="D98" s="47" t="s">
        <v>205</v>
      </c>
      <c r="E98" s="51">
        <v>124.6</v>
      </c>
      <c r="F98" s="33"/>
      <c r="G98" s="33"/>
      <c r="H98" s="47" t="s">
        <v>205</v>
      </c>
      <c r="I98" s="51">
        <v>127.4</v>
      </c>
      <c r="J98" s="33"/>
    </row>
    <row r="99" spans="1:42">
      <c r="A99" s="17"/>
      <c r="B99" s="50"/>
      <c r="C99" s="33"/>
      <c r="D99" s="47"/>
      <c r="E99" s="51"/>
      <c r="F99" s="33"/>
      <c r="G99" s="33"/>
      <c r="H99" s="47"/>
      <c r="I99" s="51"/>
      <c r="J99" s="33"/>
    </row>
    <row r="100" spans="1:42" ht="15.75" thickBot="1">
      <c r="A100" s="17"/>
      <c r="B100" s="29" t="s">
        <v>337</v>
      </c>
      <c r="C100" s="25"/>
      <c r="D100" s="62" t="s">
        <v>338</v>
      </c>
      <c r="E100" s="62"/>
      <c r="F100" s="86" t="s">
        <v>208</v>
      </c>
      <c r="G100" s="25"/>
      <c r="H100" s="62" t="s">
        <v>339</v>
      </c>
      <c r="I100" s="62"/>
      <c r="J100" s="86" t="s">
        <v>208</v>
      </c>
    </row>
    <row r="101" spans="1:42">
      <c r="A101" s="17"/>
      <c r="B101" s="47" t="s">
        <v>340</v>
      </c>
      <c r="C101" s="33"/>
      <c r="D101" s="55">
        <v>113.2</v>
      </c>
      <c r="E101" s="55"/>
      <c r="F101" s="57"/>
      <c r="G101" s="33"/>
      <c r="H101" s="55">
        <v>118.7</v>
      </c>
      <c r="I101" s="55"/>
      <c r="J101" s="57"/>
    </row>
    <row r="102" spans="1:42">
      <c r="A102" s="17"/>
      <c r="B102" s="47"/>
      <c r="C102" s="33"/>
      <c r="D102" s="56"/>
      <c r="E102" s="56"/>
      <c r="F102" s="58"/>
      <c r="G102" s="33"/>
      <c r="H102" s="56"/>
      <c r="I102" s="56"/>
      <c r="J102" s="58"/>
    </row>
    <row r="103" spans="1:42" ht="15.75" thickBot="1">
      <c r="A103" s="17"/>
      <c r="B103" s="29" t="s">
        <v>341</v>
      </c>
      <c r="C103" s="25"/>
      <c r="D103" s="62" t="s">
        <v>342</v>
      </c>
      <c r="E103" s="62"/>
      <c r="F103" s="86" t="s">
        <v>208</v>
      </c>
      <c r="G103" s="25"/>
      <c r="H103" s="62" t="s">
        <v>343</v>
      </c>
      <c r="I103" s="62"/>
      <c r="J103" s="24" t="s">
        <v>208</v>
      </c>
    </row>
    <row r="104" spans="1:42">
      <c r="A104" s="17"/>
      <c r="B104" s="47" t="s">
        <v>344</v>
      </c>
      <c r="C104" s="33"/>
      <c r="D104" s="65" t="s">
        <v>205</v>
      </c>
      <c r="E104" s="55">
        <v>76.5</v>
      </c>
      <c r="F104" s="57"/>
      <c r="G104" s="33"/>
      <c r="H104" s="65" t="s">
        <v>205</v>
      </c>
      <c r="I104" s="55">
        <v>79.3</v>
      </c>
      <c r="J104" s="57"/>
    </row>
    <row r="105" spans="1:42" ht="15.75" thickBot="1">
      <c r="A105" s="17"/>
      <c r="B105" s="47"/>
      <c r="C105" s="33"/>
      <c r="D105" s="66"/>
      <c r="E105" s="69"/>
      <c r="F105" s="68"/>
      <c r="G105" s="33"/>
      <c r="H105" s="66"/>
      <c r="I105" s="69"/>
      <c r="J105" s="68"/>
    </row>
    <row r="106" spans="1:42" ht="15.75" thickTop="1">
      <c r="A106" s="17" t="s">
        <v>1053</v>
      </c>
      <c r="B106" s="33" t="s">
        <v>345</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c r="AL106" s="33"/>
      <c r="AM106" s="33"/>
      <c r="AN106" s="33"/>
      <c r="AO106" s="33"/>
      <c r="AP106" s="33"/>
    </row>
    <row r="107" spans="1:42">
      <c r="A107" s="17"/>
      <c r="B107" s="31"/>
      <c r="C107" s="31"/>
      <c r="D107" s="31"/>
      <c r="E107" s="31"/>
      <c r="F107" s="31"/>
      <c r="G107" s="31"/>
      <c r="H107" s="31"/>
      <c r="I107" s="31"/>
      <c r="J107" s="31"/>
      <c r="K107" s="31"/>
      <c r="L107" s="31"/>
      <c r="M107" s="31"/>
      <c r="N107" s="31"/>
      <c r="O107" s="31"/>
      <c r="P107" s="31"/>
      <c r="Q107" s="31"/>
      <c r="R107" s="31"/>
      <c r="S107" s="31"/>
      <c r="T107" s="31"/>
      <c r="U107" s="31"/>
      <c r="V107" s="31"/>
    </row>
    <row r="108" spans="1:42">
      <c r="A108" s="17"/>
      <c r="B108" s="18"/>
      <c r="C108" s="18"/>
      <c r="D108" s="18"/>
      <c r="E108" s="18"/>
      <c r="F108" s="18"/>
      <c r="G108" s="18"/>
      <c r="H108" s="18"/>
      <c r="I108" s="18"/>
      <c r="J108" s="18"/>
      <c r="K108" s="18"/>
      <c r="L108" s="18"/>
      <c r="M108" s="18"/>
      <c r="N108" s="18"/>
      <c r="O108" s="18"/>
      <c r="P108" s="18"/>
      <c r="Q108" s="18"/>
      <c r="R108" s="18"/>
      <c r="S108" s="18"/>
      <c r="T108" s="18"/>
      <c r="U108" s="18"/>
      <c r="V108" s="18"/>
    </row>
    <row r="109" spans="1:42" ht="15.75" thickBot="1">
      <c r="A109" s="17"/>
      <c r="B109" s="19"/>
      <c r="C109" s="14"/>
      <c r="D109" s="35" t="s">
        <v>346</v>
      </c>
      <c r="E109" s="35"/>
      <c r="F109" s="35"/>
      <c r="G109" s="35"/>
      <c r="H109" s="35"/>
      <c r="I109" s="35"/>
      <c r="J109" s="35"/>
      <c r="K109" s="35"/>
      <c r="L109" s="35"/>
      <c r="M109" s="35"/>
      <c r="N109" s="35"/>
      <c r="O109" s="35"/>
      <c r="P109" s="35"/>
      <c r="Q109" s="35"/>
      <c r="R109" s="35"/>
      <c r="S109" s="35"/>
      <c r="T109" s="35"/>
      <c r="U109" s="35"/>
      <c r="V109" s="35"/>
    </row>
    <row r="110" spans="1:42">
      <c r="A110" s="17"/>
      <c r="B110" s="77"/>
      <c r="C110" s="33"/>
      <c r="D110" s="87" t="s">
        <v>347</v>
      </c>
      <c r="E110" s="87"/>
      <c r="F110" s="87"/>
      <c r="G110" s="57"/>
      <c r="H110" s="87" t="s">
        <v>350</v>
      </c>
      <c r="I110" s="87"/>
      <c r="J110" s="87"/>
      <c r="K110" s="57"/>
      <c r="L110" s="87" t="s">
        <v>350</v>
      </c>
      <c r="M110" s="87"/>
      <c r="N110" s="87"/>
      <c r="O110" s="57"/>
      <c r="P110" s="87" t="s">
        <v>354</v>
      </c>
      <c r="Q110" s="87"/>
      <c r="R110" s="87"/>
      <c r="S110" s="57"/>
      <c r="T110" s="87" t="s">
        <v>356</v>
      </c>
      <c r="U110" s="87"/>
      <c r="V110" s="87"/>
    </row>
    <row r="111" spans="1:42">
      <c r="A111" s="17"/>
      <c r="B111" s="77"/>
      <c r="C111" s="33"/>
      <c r="D111" s="34" t="s">
        <v>348</v>
      </c>
      <c r="E111" s="34"/>
      <c r="F111" s="34"/>
      <c r="G111" s="33"/>
      <c r="H111" s="34" t="s">
        <v>351</v>
      </c>
      <c r="I111" s="34"/>
      <c r="J111" s="34"/>
      <c r="K111" s="33"/>
      <c r="L111" s="34" t="s">
        <v>351</v>
      </c>
      <c r="M111" s="34"/>
      <c r="N111" s="34"/>
      <c r="O111" s="33"/>
      <c r="P111" s="34" t="s">
        <v>355</v>
      </c>
      <c r="Q111" s="34"/>
      <c r="R111" s="34"/>
      <c r="S111" s="33"/>
      <c r="T111" s="34" t="s">
        <v>357</v>
      </c>
      <c r="U111" s="34"/>
      <c r="V111" s="34"/>
    </row>
    <row r="112" spans="1:42" ht="15.75" thickBot="1">
      <c r="A112" s="17"/>
      <c r="B112" s="77"/>
      <c r="C112" s="33"/>
      <c r="D112" s="35" t="s">
        <v>349</v>
      </c>
      <c r="E112" s="35"/>
      <c r="F112" s="35"/>
      <c r="G112" s="33"/>
      <c r="H112" s="35" t="s">
        <v>352</v>
      </c>
      <c r="I112" s="35"/>
      <c r="J112" s="35"/>
      <c r="K112" s="33"/>
      <c r="L112" s="35" t="s">
        <v>353</v>
      </c>
      <c r="M112" s="35"/>
      <c r="N112" s="35"/>
      <c r="O112" s="33"/>
      <c r="P112" s="35" t="s">
        <v>353</v>
      </c>
      <c r="Q112" s="35"/>
      <c r="R112" s="35"/>
      <c r="S112" s="33"/>
      <c r="T112" s="88"/>
      <c r="U112" s="88"/>
      <c r="V112" s="88"/>
    </row>
    <row r="113" spans="1:22">
      <c r="A113" s="17"/>
      <c r="B113" s="22"/>
      <c r="C113" s="14"/>
      <c r="D113" s="34" t="s">
        <v>203</v>
      </c>
      <c r="E113" s="34"/>
      <c r="F113" s="34"/>
      <c r="G113" s="34"/>
      <c r="H113" s="34"/>
      <c r="I113" s="34"/>
      <c r="J113" s="34"/>
      <c r="K113" s="34"/>
      <c r="L113" s="34"/>
      <c r="M113" s="34"/>
      <c r="N113" s="34"/>
      <c r="O113" s="34"/>
      <c r="P113" s="34"/>
      <c r="Q113" s="34"/>
      <c r="R113" s="34"/>
      <c r="S113" s="34"/>
      <c r="T113" s="34"/>
      <c r="U113" s="34"/>
      <c r="V113" s="34"/>
    </row>
    <row r="114" spans="1:22">
      <c r="A114" s="17"/>
      <c r="B114" s="37" t="s">
        <v>358</v>
      </c>
      <c r="C114" s="38"/>
      <c r="D114" s="37" t="s">
        <v>205</v>
      </c>
      <c r="E114" s="49">
        <v>137.4</v>
      </c>
      <c r="F114" s="38"/>
      <c r="G114" s="38"/>
      <c r="H114" s="37" t="s">
        <v>205</v>
      </c>
      <c r="I114" s="49">
        <v>0.2</v>
      </c>
      <c r="J114" s="38"/>
      <c r="K114" s="38"/>
      <c r="L114" s="37" t="s">
        <v>205</v>
      </c>
      <c r="M114" s="49" t="s">
        <v>236</v>
      </c>
      <c r="N114" s="38"/>
      <c r="O114" s="38"/>
      <c r="P114" s="37" t="s">
        <v>205</v>
      </c>
      <c r="Q114" s="49" t="s">
        <v>236</v>
      </c>
      <c r="R114" s="38"/>
      <c r="S114" s="38"/>
      <c r="T114" s="37" t="s">
        <v>205</v>
      </c>
      <c r="U114" s="49">
        <v>137.6</v>
      </c>
      <c r="V114" s="38"/>
    </row>
    <row r="115" spans="1:22">
      <c r="A115" s="17"/>
      <c r="B115" s="37"/>
      <c r="C115" s="38"/>
      <c r="D115" s="37"/>
      <c r="E115" s="49"/>
      <c r="F115" s="38"/>
      <c r="G115" s="38"/>
      <c r="H115" s="37"/>
      <c r="I115" s="49"/>
      <c r="J115" s="38"/>
      <c r="K115" s="38"/>
      <c r="L115" s="37"/>
      <c r="M115" s="49"/>
      <c r="N115" s="38"/>
      <c r="O115" s="38"/>
      <c r="P115" s="37"/>
      <c r="Q115" s="49"/>
      <c r="R115" s="38"/>
      <c r="S115" s="38"/>
      <c r="T115" s="37"/>
      <c r="U115" s="49"/>
      <c r="V115" s="38"/>
    </row>
    <row r="116" spans="1:22">
      <c r="A116" s="17"/>
      <c r="B116" s="47" t="s">
        <v>359</v>
      </c>
      <c r="C116" s="33"/>
      <c r="D116" s="51">
        <v>717.3</v>
      </c>
      <c r="E116" s="51"/>
      <c r="F116" s="33"/>
      <c r="G116" s="33"/>
      <c r="H116" s="51">
        <v>16.3</v>
      </c>
      <c r="I116" s="51"/>
      <c r="J116" s="33"/>
      <c r="K116" s="33"/>
      <c r="L116" s="51" t="s">
        <v>360</v>
      </c>
      <c r="M116" s="51"/>
      <c r="N116" s="47" t="s">
        <v>208</v>
      </c>
      <c r="O116" s="33"/>
      <c r="P116" s="51" t="s">
        <v>236</v>
      </c>
      <c r="Q116" s="51"/>
      <c r="R116" s="33"/>
      <c r="S116" s="33"/>
      <c r="T116" s="51">
        <v>732.2</v>
      </c>
      <c r="U116" s="51"/>
      <c r="V116" s="33"/>
    </row>
    <row r="117" spans="1:22">
      <c r="A117" s="17"/>
      <c r="B117" s="47"/>
      <c r="C117" s="33"/>
      <c r="D117" s="51"/>
      <c r="E117" s="51"/>
      <c r="F117" s="33"/>
      <c r="G117" s="33"/>
      <c r="H117" s="51"/>
      <c r="I117" s="51"/>
      <c r="J117" s="33"/>
      <c r="K117" s="33"/>
      <c r="L117" s="51"/>
      <c r="M117" s="51"/>
      <c r="N117" s="47"/>
      <c r="O117" s="33"/>
      <c r="P117" s="51"/>
      <c r="Q117" s="51"/>
      <c r="R117" s="33"/>
      <c r="S117" s="33"/>
      <c r="T117" s="51"/>
      <c r="U117" s="51"/>
      <c r="V117" s="33"/>
    </row>
    <row r="118" spans="1:22">
      <c r="A118" s="17"/>
      <c r="B118" s="37" t="s">
        <v>361</v>
      </c>
      <c r="C118" s="38"/>
      <c r="D118" s="49">
        <v>3.3</v>
      </c>
      <c r="E118" s="49"/>
      <c r="F118" s="38"/>
      <c r="G118" s="38"/>
      <c r="H118" s="49" t="s">
        <v>236</v>
      </c>
      <c r="I118" s="49"/>
      <c r="J118" s="38"/>
      <c r="K118" s="38"/>
      <c r="L118" s="49" t="s">
        <v>362</v>
      </c>
      <c r="M118" s="49"/>
      <c r="N118" s="37" t="s">
        <v>208</v>
      </c>
      <c r="O118" s="38"/>
      <c r="P118" s="49" t="s">
        <v>236</v>
      </c>
      <c r="Q118" s="49"/>
      <c r="R118" s="38"/>
      <c r="S118" s="38"/>
      <c r="T118" s="49">
        <v>3</v>
      </c>
      <c r="U118" s="49"/>
      <c r="V118" s="38"/>
    </row>
    <row r="119" spans="1:22">
      <c r="A119" s="17"/>
      <c r="B119" s="37"/>
      <c r="C119" s="38"/>
      <c r="D119" s="49"/>
      <c r="E119" s="49"/>
      <c r="F119" s="38"/>
      <c r="G119" s="38"/>
      <c r="H119" s="49"/>
      <c r="I119" s="49"/>
      <c r="J119" s="38"/>
      <c r="K119" s="38"/>
      <c r="L119" s="49"/>
      <c r="M119" s="49"/>
      <c r="N119" s="37"/>
      <c r="O119" s="38"/>
      <c r="P119" s="49"/>
      <c r="Q119" s="49"/>
      <c r="R119" s="38"/>
      <c r="S119" s="38"/>
      <c r="T119" s="49"/>
      <c r="U119" s="49"/>
      <c r="V119" s="38"/>
    </row>
    <row r="120" spans="1:22">
      <c r="A120" s="17"/>
      <c r="B120" s="47" t="s">
        <v>363</v>
      </c>
      <c r="C120" s="33"/>
      <c r="D120" s="51">
        <v>911.1</v>
      </c>
      <c r="E120" s="51"/>
      <c r="F120" s="33"/>
      <c r="G120" s="33"/>
      <c r="H120" s="51">
        <v>1.3</v>
      </c>
      <c r="I120" s="51"/>
      <c r="J120" s="33"/>
      <c r="K120" s="33"/>
      <c r="L120" s="51" t="s">
        <v>364</v>
      </c>
      <c r="M120" s="51"/>
      <c r="N120" s="47" t="s">
        <v>208</v>
      </c>
      <c r="O120" s="33"/>
      <c r="P120" s="51" t="s">
        <v>236</v>
      </c>
      <c r="Q120" s="51"/>
      <c r="R120" s="33"/>
      <c r="S120" s="33"/>
      <c r="T120" s="51">
        <v>907.9</v>
      </c>
      <c r="U120" s="51"/>
      <c r="V120" s="33"/>
    </row>
    <row r="121" spans="1:22">
      <c r="A121" s="17"/>
      <c r="B121" s="47"/>
      <c r="C121" s="33"/>
      <c r="D121" s="51"/>
      <c r="E121" s="51"/>
      <c r="F121" s="33"/>
      <c r="G121" s="33"/>
      <c r="H121" s="51"/>
      <c r="I121" s="51"/>
      <c r="J121" s="33"/>
      <c r="K121" s="33"/>
      <c r="L121" s="51"/>
      <c r="M121" s="51"/>
      <c r="N121" s="47"/>
      <c r="O121" s="33"/>
      <c r="P121" s="51"/>
      <c r="Q121" s="51"/>
      <c r="R121" s="33"/>
      <c r="S121" s="33"/>
      <c r="T121" s="51"/>
      <c r="U121" s="51"/>
      <c r="V121" s="33"/>
    </row>
    <row r="122" spans="1:22">
      <c r="A122" s="17"/>
      <c r="B122" s="37" t="s">
        <v>365</v>
      </c>
      <c r="C122" s="38"/>
      <c r="D122" s="49">
        <v>2</v>
      </c>
      <c r="E122" s="49"/>
      <c r="F122" s="38"/>
      <c r="G122" s="38"/>
      <c r="H122" s="49">
        <v>0.4</v>
      </c>
      <c r="I122" s="49"/>
      <c r="J122" s="38"/>
      <c r="K122" s="38"/>
      <c r="L122" s="49" t="s">
        <v>236</v>
      </c>
      <c r="M122" s="49"/>
      <c r="N122" s="38"/>
      <c r="O122" s="38"/>
      <c r="P122" s="49" t="s">
        <v>236</v>
      </c>
      <c r="Q122" s="49"/>
      <c r="R122" s="38"/>
      <c r="S122" s="38"/>
      <c r="T122" s="49">
        <v>2.4</v>
      </c>
      <c r="U122" s="49"/>
      <c r="V122" s="38"/>
    </row>
    <row r="123" spans="1:22">
      <c r="A123" s="17"/>
      <c r="B123" s="37"/>
      <c r="C123" s="38"/>
      <c r="D123" s="49"/>
      <c r="E123" s="49"/>
      <c r="F123" s="38"/>
      <c r="G123" s="38"/>
      <c r="H123" s="49"/>
      <c r="I123" s="49"/>
      <c r="J123" s="38"/>
      <c r="K123" s="38"/>
      <c r="L123" s="49"/>
      <c r="M123" s="49"/>
      <c r="N123" s="38"/>
      <c r="O123" s="38"/>
      <c r="P123" s="49"/>
      <c r="Q123" s="49"/>
      <c r="R123" s="38"/>
      <c r="S123" s="38"/>
      <c r="T123" s="49"/>
      <c r="U123" s="49"/>
      <c r="V123" s="38"/>
    </row>
    <row r="124" spans="1:22">
      <c r="A124" s="17"/>
      <c r="B124" s="47" t="s">
        <v>366</v>
      </c>
      <c r="C124" s="33"/>
      <c r="D124" s="51">
        <v>78.3</v>
      </c>
      <c r="E124" s="51"/>
      <c r="F124" s="33"/>
      <c r="G124" s="33"/>
      <c r="H124" s="51">
        <v>4.4000000000000004</v>
      </c>
      <c r="I124" s="51"/>
      <c r="J124" s="33"/>
      <c r="K124" s="33"/>
      <c r="L124" s="51" t="s">
        <v>236</v>
      </c>
      <c r="M124" s="51"/>
      <c r="N124" s="33"/>
      <c r="O124" s="33"/>
      <c r="P124" s="51" t="s">
        <v>236</v>
      </c>
      <c r="Q124" s="51"/>
      <c r="R124" s="33"/>
      <c r="S124" s="33"/>
      <c r="T124" s="51">
        <v>82.7</v>
      </c>
      <c r="U124" s="51"/>
      <c r="V124" s="33"/>
    </row>
    <row r="125" spans="1:22" ht="15.75" thickBot="1">
      <c r="A125" s="17"/>
      <c r="B125" s="47"/>
      <c r="C125" s="33"/>
      <c r="D125" s="40"/>
      <c r="E125" s="40"/>
      <c r="F125" s="52"/>
      <c r="G125" s="33"/>
      <c r="H125" s="40"/>
      <c r="I125" s="40"/>
      <c r="J125" s="52"/>
      <c r="K125" s="33"/>
      <c r="L125" s="40"/>
      <c r="M125" s="40"/>
      <c r="N125" s="52"/>
      <c r="O125" s="33"/>
      <c r="P125" s="40"/>
      <c r="Q125" s="40"/>
      <c r="R125" s="52"/>
      <c r="S125" s="33"/>
      <c r="T125" s="40"/>
      <c r="U125" s="40"/>
      <c r="V125" s="52"/>
    </row>
    <row r="126" spans="1:22">
      <c r="A126" s="17"/>
      <c r="B126" s="48" t="s">
        <v>367</v>
      </c>
      <c r="C126" s="38"/>
      <c r="D126" s="79" t="s">
        <v>205</v>
      </c>
      <c r="E126" s="45">
        <v>1849.4</v>
      </c>
      <c r="F126" s="43"/>
      <c r="G126" s="38"/>
      <c r="H126" s="79" t="s">
        <v>205</v>
      </c>
      <c r="I126" s="41">
        <v>22.6</v>
      </c>
      <c r="J126" s="43"/>
      <c r="K126" s="38"/>
      <c r="L126" s="79" t="s">
        <v>205</v>
      </c>
      <c r="M126" s="41" t="s">
        <v>368</v>
      </c>
      <c r="N126" s="79" t="s">
        <v>208</v>
      </c>
      <c r="O126" s="38"/>
      <c r="P126" s="79" t="s">
        <v>205</v>
      </c>
      <c r="Q126" s="41" t="s">
        <v>236</v>
      </c>
      <c r="R126" s="43"/>
      <c r="S126" s="38"/>
      <c r="T126" s="79" t="s">
        <v>205</v>
      </c>
      <c r="U126" s="45">
        <v>1865.8</v>
      </c>
      <c r="V126" s="43"/>
    </row>
    <row r="127" spans="1:22" ht="15.75" thickBot="1">
      <c r="A127" s="17"/>
      <c r="B127" s="48"/>
      <c r="C127" s="38"/>
      <c r="D127" s="90"/>
      <c r="E127" s="91"/>
      <c r="F127" s="92"/>
      <c r="G127" s="38"/>
      <c r="H127" s="90"/>
      <c r="I127" s="93"/>
      <c r="J127" s="92"/>
      <c r="K127" s="38"/>
      <c r="L127" s="90"/>
      <c r="M127" s="93"/>
      <c r="N127" s="90"/>
      <c r="O127" s="38"/>
      <c r="P127" s="90"/>
      <c r="Q127" s="93"/>
      <c r="R127" s="92"/>
      <c r="S127" s="38"/>
      <c r="T127" s="90"/>
      <c r="U127" s="91"/>
      <c r="V127" s="92"/>
    </row>
    <row r="128" spans="1:22" ht="15.75" thickTop="1">
      <c r="A128" s="17"/>
      <c r="B128" s="31"/>
      <c r="C128" s="31"/>
      <c r="D128" s="31"/>
      <c r="E128" s="31"/>
      <c r="F128" s="31"/>
      <c r="G128" s="31"/>
      <c r="H128" s="31"/>
      <c r="I128" s="31"/>
      <c r="J128" s="31"/>
      <c r="K128" s="31"/>
      <c r="L128" s="31"/>
      <c r="M128" s="31"/>
      <c r="N128" s="31"/>
      <c r="O128" s="31"/>
      <c r="P128" s="31"/>
      <c r="Q128" s="31"/>
      <c r="R128" s="31"/>
      <c r="S128" s="31"/>
      <c r="T128" s="31"/>
      <c r="U128" s="31"/>
      <c r="V128" s="31"/>
    </row>
    <row r="129" spans="1:22">
      <c r="A129" s="17"/>
      <c r="B129" s="18"/>
      <c r="C129" s="18"/>
      <c r="D129" s="18"/>
      <c r="E129" s="18"/>
      <c r="F129" s="18"/>
      <c r="G129" s="18"/>
      <c r="H129" s="18"/>
      <c r="I129" s="18"/>
      <c r="J129" s="18"/>
      <c r="K129" s="18"/>
      <c r="L129" s="18"/>
      <c r="M129" s="18"/>
      <c r="N129" s="18"/>
      <c r="O129" s="18"/>
      <c r="P129" s="18"/>
      <c r="Q129" s="18"/>
      <c r="R129" s="18"/>
      <c r="S129" s="18"/>
      <c r="T129" s="18"/>
      <c r="U129" s="18"/>
      <c r="V129" s="18"/>
    </row>
    <row r="130" spans="1:22" ht="15.75" thickBot="1">
      <c r="A130" s="17"/>
      <c r="B130" s="19"/>
      <c r="C130" s="14"/>
      <c r="D130" s="35" t="s">
        <v>369</v>
      </c>
      <c r="E130" s="35"/>
      <c r="F130" s="35"/>
      <c r="G130" s="35"/>
      <c r="H130" s="35"/>
      <c r="I130" s="35"/>
      <c r="J130" s="35"/>
      <c r="K130" s="35"/>
      <c r="L130" s="35"/>
      <c r="M130" s="35"/>
      <c r="N130" s="35"/>
      <c r="O130" s="35"/>
      <c r="P130" s="35"/>
      <c r="Q130" s="35"/>
      <c r="R130" s="35"/>
      <c r="S130" s="35"/>
      <c r="T130" s="35"/>
      <c r="U130" s="35"/>
      <c r="V130" s="35"/>
    </row>
    <row r="131" spans="1:22">
      <c r="A131" s="17"/>
      <c r="B131" s="77"/>
      <c r="C131" s="33"/>
      <c r="D131" s="87" t="s">
        <v>347</v>
      </c>
      <c r="E131" s="87"/>
      <c r="F131" s="87"/>
      <c r="G131" s="57"/>
      <c r="H131" s="87" t="s">
        <v>350</v>
      </c>
      <c r="I131" s="87"/>
      <c r="J131" s="87"/>
      <c r="K131" s="57"/>
      <c r="L131" s="87" t="s">
        <v>350</v>
      </c>
      <c r="M131" s="87"/>
      <c r="N131" s="87"/>
      <c r="O131" s="57"/>
      <c r="P131" s="87" t="s">
        <v>354</v>
      </c>
      <c r="Q131" s="87"/>
      <c r="R131" s="87"/>
      <c r="S131" s="57"/>
      <c r="T131" s="87" t="s">
        <v>356</v>
      </c>
      <c r="U131" s="87"/>
      <c r="V131" s="87"/>
    </row>
    <row r="132" spans="1:22">
      <c r="A132" s="17"/>
      <c r="B132" s="77"/>
      <c r="C132" s="33"/>
      <c r="D132" s="34" t="s">
        <v>348</v>
      </c>
      <c r="E132" s="34"/>
      <c r="F132" s="34"/>
      <c r="G132" s="33"/>
      <c r="H132" s="34" t="s">
        <v>351</v>
      </c>
      <c r="I132" s="34"/>
      <c r="J132" s="34"/>
      <c r="K132" s="33"/>
      <c r="L132" s="34" t="s">
        <v>351</v>
      </c>
      <c r="M132" s="34"/>
      <c r="N132" s="34"/>
      <c r="O132" s="33"/>
      <c r="P132" s="34" t="s">
        <v>355</v>
      </c>
      <c r="Q132" s="34"/>
      <c r="R132" s="34"/>
      <c r="S132" s="33"/>
      <c r="T132" s="34" t="s">
        <v>357</v>
      </c>
      <c r="U132" s="34"/>
      <c r="V132" s="34"/>
    </row>
    <row r="133" spans="1:22" ht="15.75" thickBot="1">
      <c r="A133" s="17"/>
      <c r="B133" s="77"/>
      <c r="C133" s="33"/>
      <c r="D133" s="35" t="s">
        <v>349</v>
      </c>
      <c r="E133" s="35"/>
      <c r="F133" s="35"/>
      <c r="G133" s="33"/>
      <c r="H133" s="35" t="s">
        <v>352</v>
      </c>
      <c r="I133" s="35"/>
      <c r="J133" s="35"/>
      <c r="K133" s="33"/>
      <c r="L133" s="35" t="s">
        <v>353</v>
      </c>
      <c r="M133" s="35"/>
      <c r="N133" s="35"/>
      <c r="O133" s="33"/>
      <c r="P133" s="35" t="s">
        <v>352</v>
      </c>
      <c r="Q133" s="35"/>
      <c r="R133" s="35"/>
      <c r="S133" s="33"/>
      <c r="T133" s="88"/>
      <c r="U133" s="88"/>
      <c r="V133" s="88"/>
    </row>
    <row r="134" spans="1:22">
      <c r="A134" s="17"/>
      <c r="B134" s="22"/>
      <c r="C134" s="14"/>
      <c r="D134" s="34" t="s">
        <v>203</v>
      </c>
      <c r="E134" s="34"/>
      <c r="F134" s="34"/>
      <c r="G134" s="34"/>
      <c r="H134" s="34"/>
      <c r="I134" s="34"/>
      <c r="J134" s="34"/>
      <c r="K134" s="34"/>
      <c r="L134" s="34"/>
      <c r="M134" s="34"/>
      <c r="N134" s="34"/>
      <c r="O134" s="34"/>
      <c r="P134" s="34"/>
      <c r="Q134" s="34"/>
      <c r="R134" s="34"/>
      <c r="S134" s="34"/>
      <c r="T134" s="34"/>
      <c r="U134" s="34"/>
      <c r="V134" s="34"/>
    </row>
    <row r="135" spans="1:22">
      <c r="A135" s="17"/>
      <c r="B135" s="37" t="s">
        <v>358</v>
      </c>
      <c r="C135" s="38"/>
      <c r="D135" s="37" t="s">
        <v>205</v>
      </c>
      <c r="E135" s="49">
        <v>197.1</v>
      </c>
      <c r="F135" s="38"/>
      <c r="G135" s="38"/>
      <c r="H135" s="37" t="s">
        <v>205</v>
      </c>
      <c r="I135" s="49">
        <v>0.5</v>
      </c>
      <c r="J135" s="38"/>
      <c r="K135" s="38"/>
      <c r="L135" s="37" t="s">
        <v>205</v>
      </c>
      <c r="M135" s="49" t="s">
        <v>236</v>
      </c>
      <c r="N135" s="38"/>
      <c r="O135" s="38"/>
      <c r="P135" s="37" t="s">
        <v>205</v>
      </c>
      <c r="Q135" s="49" t="s">
        <v>236</v>
      </c>
      <c r="R135" s="38"/>
      <c r="S135" s="38"/>
      <c r="T135" s="37" t="s">
        <v>205</v>
      </c>
      <c r="U135" s="49">
        <v>197.6</v>
      </c>
      <c r="V135" s="38"/>
    </row>
    <row r="136" spans="1:22">
      <c r="A136" s="17"/>
      <c r="B136" s="37"/>
      <c r="C136" s="38"/>
      <c r="D136" s="37"/>
      <c r="E136" s="49"/>
      <c r="F136" s="38"/>
      <c r="G136" s="38"/>
      <c r="H136" s="37"/>
      <c r="I136" s="49"/>
      <c r="J136" s="38"/>
      <c r="K136" s="38"/>
      <c r="L136" s="37"/>
      <c r="M136" s="49"/>
      <c r="N136" s="38"/>
      <c r="O136" s="38"/>
      <c r="P136" s="37"/>
      <c r="Q136" s="49"/>
      <c r="R136" s="38"/>
      <c r="S136" s="38"/>
      <c r="T136" s="37"/>
      <c r="U136" s="49"/>
      <c r="V136" s="38"/>
    </row>
    <row r="137" spans="1:22">
      <c r="A137" s="17"/>
      <c r="B137" s="47" t="s">
        <v>359</v>
      </c>
      <c r="C137" s="33"/>
      <c r="D137" s="51">
        <v>678.7</v>
      </c>
      <c r="E137" s="51"/>
      <c r="F137" s="33"/>
      <c r="G137" s="33"/>
      <c r="H137" s="51">
        <v>32.799999999999997</v>
      </c>
      <c r="I137" s="51"/>
      <c r="J137" s="33"/>
      <c r="K137" s="33"/>
      <c r="L137" s="51" t="s">
        <v>236</v>
      </c>
      <c r="M137" s="51"/>
      <c r="N137" s="33"/>
      <c r="O137" s="33"/>
      <c r="P137" s="51" t="s">
        <v>236</v>
      </c>
      <c r="Q137" s="51"/>
      <c r="R137" s="33"/>
      <c r="S137" s="33"/>
      <c r="T137" s="51">
        <v>711.5</v>
      </c>
      <c r="U137" s="51"/>
      <c r="V137" s="33"/>
    </row>
    <row r="138" spans="1:22">
      <c r="A138" s="17"/>
      <c r="B138" s="47"/>
      <c r="C138" s="33"/>
      <c r="D138" s="51"/>
      <c r="E138" s="51"/>
      <c r="F138" s="33"/>
      <c r="G138" s="33"/>
      <c r="H138" s="51"/>
      <c r="I138" s="51"/>
      <c r="J138" s="33"/>
      <c r="K138" s="33"/>
      <c r="L138" s="51"/>
      <c r="M138" s="51"/>
      <c r="N138" s="33"/>
      <c r="O138" s="33"/>
      <c r="P138" s="51"/>
      <c r="Q138" s="51"/>
      <c r="R138" s="33"/>
      <c r="S138" s="33"/>
      <c r="T138" s="51"/>
      <c r="U138" s="51"/>
      <c r="V138" s="33"/>
    </row>
    <row r="139" spans="1:22">
      <c r="A139" s="17"/>
      <c r="B139" s="37" t="s">
        <v>361</v>
      </c>
      <c r="C139" s="38"/>
      <c r="D139" s="49">
        <v>3.3</v>
      </c>
      <c r="E139" s="49"/>
      <c r="F139" s="38"/>
      <c r="G139" s="38"/>
      <c r="H139" s="49" t="s">
        <v>236</v>
      </c>
      <c r="I139" s="49"/>
      <c r="J139" s="38"/>
      <c r="K139" s="38"/>
      <c r="L139" s="49" t="s">
        <v>217</v>
      </c>
      <c r="M139" s="49"/>
      <c r="N139" s="37" t="s">
        <v>208</v>
      </c>
      <c r="O139" s="38"/>
      <c r="P139" s="49" t="s">
        <v>236</v>
      </c>
      <c r="Q139" s="49"/>
      <c r="R139" s="38"/>
      <c r="S139" s="38"/>
      <c r="T139" s="49">
        <v>3.2</v>
      </c>
      <c r="U139" s="49"/>
      <c r="V139" s="38"/>
    </row>
    <row r="140" spans="1:22">
      <c r="A140" s="17"/>
      <c r="B140" s="37"/>
      <c r="C140" s="38"/>
      <c r="D140" s="49"/>
      <c r="E140" s="49"/>
      <c r="F140" s="38"/>
      <c r="G140" s="38"/>
      <c r="H140" s="49"/>
      <c r="I140" s="49"/>
      <c r="J140" s="38"/>
      <c r="K140" s="38"/>
      <c r="L140" s="49"/>
      <c r="M140" s="49"/>
      <c r="N140" s="37"/>
      <c r="O140" s="38"/>
      <c r="P140" s="49"/>
      <c r="Q140" s="49"/>
      <c r="R140" s="38"/>
      <c r="S140" s="38"/>
      <c r="T140" s="49"/>
      <c r="U140" s="49"/>
      <c r="V140" s="38"/>
    </row>
    <row r="141" spans="1:22">
      <c r="A141" s="17"/>
      <c r="B141" s="47" t="s">
        <v>363</v>
      </c>
      <c r="C141" s="33"/>
      <c r="D141" s="51">
        <v>918.5</v>
      </c>
      <c r="E141" s="51"/>
      <c r="F141" s="33"/>
      <c r="G141" s="33"/>
      <c r="H141" s="51">
        <v>9.6999999999999993</v>
      </c>
      <c r="I141" s="51"/>
      <c r="J141" s="33"/>
      <c r="K141" s="33"/>
      <c r="L141" s="51" t="s">
        <v>362</v>
      </c>
      <c r="M141" s="51"/>
      <c r="N141" s="47" t="s">
        <v>208</v>
      </c>
      <c r="O141" s="33"/>
      <c r="P141" s="51" t="s">
        <v>236</v>
      </c>
      <c r="Q141" s="51"/>
      <c r="R141" s="33"/>
      <c r="S141" s="33"/>
      <c r="T141" s="51">
        <v>927.9</v>
      </c>
      <c r="U141" s="51"/>
      <c r="V141" s="33"/>
    </row>
    <row r="142" spans="1:22">
      <c r="A142" s="17"/>
      <c r="B142" s="47"/>
      <c r="C142" s="33"/>
      <c r="D142" s="51"/>
      <c r="E142" s="51"/>
      <c r="F142" s="33"/>
      <c r="G142" s="33"/>
      <c r="H142" s="51"/>
      <c r="I142" s="51"/>
      <c r="J142" s="33"/>
      <c r="K142" s="33"/>
      <c r="L142" s="51"/>
      <c r="M142" s="51"/>
      <c r="N142" s="47"/>
      <c r="O142" s="33"/>
      <c r="P142" s="51"/>
      <c r="Q142" s="51"/>
      <c r="R142" s="33"/>
      <c r="S142" s="33"/>
      <c r="T142" s="51"/>
      <c r="U142" s="51"/>
      <c r="V142" s="33"/>
    </row>
    <row r="143" spans="1:22">
      <c r="A143" s="17"/>
      <c r="B143" s="37" t="s">
        <v>365</v>
      </c>
      <c r="C143" s="38"/>
      <c r="D143" s="49">
        <v>6</v>
      </c>
      <c r="E143" s="49"/>
      <c r="F143" s="38"/>
      <c r="G143" s="38"/>
      <c r="H143" s="49">
        <v>0.5</v>
      </c>
      <c r="I143" s="49"/>
      <c r="J143" s="38"/>
      <c r="K143" s="38"/>
      <c r="L143" s="49" t="s">
        <v>236</v>
      </c>
      <c r="M143" s="49"/>
      <c r="N143" s="38"/>
      <c r="O143" s="38"/>
      <c r="P143" s="49" t="s">
        <v>236</v>
      </c>
      <c r="Q143" s="49"/>
      <c r="R143" s="38"/>
      <c r="S143" s="38"/>
      <c r="T143" s="49">
        <v>6.5</v>
      </c>
      <c r="U143" s="49"/>
      <c r="V143" s="38"/>
    </row>
    <row r="144" spans="1:22">
      <c r="A144" s="17"/>
      <c r="B144" s="37"/>
      <c r="C144" s="38"/>
      <c r="D144" s="49"/>
      <c r="E144" s="49"/>
      <c r="F144" s="38"/>
      <c r="G144" s="38"/>
      <c r="H144" s="49"/>
      <c r="I144" s="49"/>
      <c r="J144" s="38"/>
      <c r="K144" s="38"/>
      <c r="L144" s="49"/>
      <c r="M144" s="49"/>
      <c r="N144" s="38"/>
      <c r="O144" s="38"/>
      <c r="P144" s="49"/>
      <c r="Q144" s="49"/>
      <c r="R144" s="38"/>
      <c r="S144" s="38"/>
      <c r="T144" s="49"/>
      <c r="U144" s="49"/>
      <c r="V144" s="38"/>
    </row>
    <row r="145" spans="1:42">
      <c r="A145" s="17"/>
      <c r="B145" s="47" t="s">
        <v>366</v>
      </c>
      <c r="C145" s="33"/>
      <c r="D145" s="51">
        <v>78.3</v>
      </c>
      <c r="E145" s="51"/>
      <c r="F145" s="33"/>
      <c r="G145" s="33"/>
      <c r="H145" s="51">
        <v>6.4</v>
      </c>
      <c r="I145" s="51"/>
      <c r="J145" s="33"/>
      <c r="K145" s="33"/>
      <c r="L145" s="51" t="s">
        <v>236</v>
      </c>
      <c r="M145" s="51"/>
      <c r="N145" s="33"/>
      <c r="O145" s="33"/>
      <c r="P145" s="51" t="s">
        <v>236</v>
      </c>
      <c r="Q145" s="51"/>
      <c r="R145" s="33"/>
      <c r="S145" s="33"/>
      <c r="T145" s="51">
        <v>84.7</v>
      </c>
      <c r="U145" s="51"/>
      <c r="V145" s="33"/>
    </row>
    <row r="146" spans="1:42" ht="15.75" thickBot="1">
      <c r="A146" s="17"/>
      <c r="B146" s="47"/>
      <c r="C146" s="33"/>
      <c r="D146" s="40"/>
      <c r="E146" s="40"/>
      <c r="F146" s="52"/>
      <c r="G146" s="33"/>
      <c r="H146" s="40"/>
      <c r="I146" s="40"/>
      <c r="J146" s="52"/>
      <c r="K146" s="33"/>
      <c r="L146" s="40"/>
      <c r="M146" s="40"/>
      <c r="N146" s="52"/>
      <c r="O146" s="33"/>
      <c r="P146" s="40"/>
      <c r="Q146" s="40"/>
      <c r="R146" s="52"/>
      <c r="S146" s="33"/>
      <c r="T146" s="40"/>
      <c r="U146" s="40"/>
      <c r="V146" s="52"/>
    </row>
    <row r="147" spans="1:42">
      <c r="A147" s="17"/>
      <c r="B147" s="48" t="s">
        <v>367</v>
      </c>
      <c r="C147" s="38"/>
      <c r="D147" s="79" t="s">
        <v>205</v>
      </c>
      <c r="E147" s="45">
        <v>1881.9</v>
      </c>
      <c r="F147" s="43"/>
      <c r="G147" s="38"/>
      <c r="H147" s="79" t="s">
        <v>205</v>
      </c>
      <c r="I147" s="41">
        <v>49.9</v>
      </c>
      <c r="J147" s="43"/>
      <c r="K147" s="38"/>
      <c r="L147" s="79" t="s">
        <v>205</v>
      </c>
      <c r="M147" s="41" t="s">
        <v>297</v>
      </c>
      <c r="N147" s="79" t="s">
        <v>208</v>
      </c>
      <c r="O147" s="38"/>
      <c r="P147" s="79" t="s">
        <v>205</v>
      </c>
      <c r="Q147" s="41" t="s">
        <v>236</v>
      </c>
      <c r="R147" s="43"/>
      <c r="S147" s="38"/>
      <c r="T147" s="79" t="s">
        <v>205</v>
      </c>
      <c r="U147" s="45">
        <v>1931.4</v>
      </c>
      <c r="V147" s="43"/>
    </row>
    <row r="148" spans="1:42" ht="15.75" thickBot="1">
      <c r="A148" s="17"/>
      <c r="B148" s="48"/>
      <c r="C148" s="38"/>
      <c r="D148" s="90"/>
      <c r="E148" s="91"/>
      <c r="F148" s="92"/>
      <c r="G148" s="38"/>
      <c r="H148" s="90"/>
      <c r="I148" s="93"/>
      <c r="J148" s="92"/>
      <c r="K148" s="38"/>
      <c r="L148" s="90"/>
      <c r="M148" s="93"/>
      <c r="N148" s="90"/>
      <c r="O148" s="38"/>
      <c r="P148" s="90"/>
      <c r="Q148" s="93"/>
      <c r="R148" s="92"/>
      <c r="S148" s="38"/>
      <c r="T148" s="90"/>
      <c r="U148" s="91"/>
      <c r="V148" s="92"/>
    </row>
    <row r="149" spans="1:42" ht="15.75" thickTop="1">
      <c r="A149" s="17"/>
      <c r="B149" s="85" t="s">
        <v>255</v>
      </c>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c r="AA149" s="85"/>
      <c r="AB149" s="85"/>
      <c r="AC149" s="85"/>
      <c r="AD149" s="85"/>
      <c r="AE149" s="85"/>
      <c r="AF149" s="85"/>
      <c r="AG149" s="85"/>
      <c r="AH149" s="85"/>
      <c r="AI149" s="85"/>
      <c r="AJ149" s="85"/>
      <c r="AK149" s="85"/>
      <c r="AL149" s="85"/>
      <c r="AM149" s="85"/>
      <c r="AN149" s="85"/>
      <c r="AO149" s="85"/>
      <c r="AP149" s="85"/>
    </row>
    <row r="150" spans="1:42">
      <c r="A150" s="17"/>
      <c r="B150" s="18"/>
      <c r="C150" s="18"/>
    </row>
    <row r="151" spans="1:42" ht="89.25">
      <c r="A151" s="17"/>
      <c r="B151" s="71" t="s">
        <v>243</v>
      </c>
      <c r="C151" s="94" t="s">
        <v>370</v>
      </c>
    </row>
    <row r="152" spans="1:42">
      <c r="A152" s="17" t="s">
        <v>1054</v>
      </c>
      <c r="B152" s="33" t="s">
        <v>371</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33"/>
      <c r="AI152" s="33"/>
      <c r="AJ152" s="33"/>
      <c r="AK152" s="33"/>
      <c r="AL152" s="33"/>
      <c r="AM152" s="33"/>
      <c r="AN152" s="33"/>
      <c r="AO152" s="33"/>
      <c r="AP152" s="33"/>
    </row>
    <row r="153" spans="1:42">
      <c r="A153" s="17"/>
      <c r="B153" s="31"/>
      <c r="C153" s="31"/>
      <c r="D153" s="31"/>
      <c r="E153" s="31"/>
      <c r="F153" s="31"/>
      <c r="G153" s="31"/>
      <c r="H153" s="31"/>
      <c r="I153" s="31"/>
      <c r="J153" s="31"/>
      <c r="K153" s="31"/>
      <c r="L153" s="31"/>
      <c r="M153" s="31"/>
      <c r="N153" s="31"/>
      <c r="O153" s="31"/>
      <c r="P153" s="31"/>
      <c r="Q153" s="31"/>
      <c r="R153" s="31"/>
      <c r="S153" s="31"/>
      <c r="T153" s="31"/>
      <c r="U153" s="31"/>
      <c r="V153" s="31"/>
    </row>
    <row r="154" spans="1:42">
      <c r="A154" s="17"/>
      <c r="B154" s="18"/>
      <c r="C154" s="18"/>
      <c r="D154" s="18"/>
      <c r="E154" s="18"/>
      <c r="F154" s="18"/>
      <c r="G154" s="18"/>
      <c r="H154" s="18"/>
      <c r="I154" s="18"/>
      <c r="J154" s="18"/>
      <c r="K154" s="18"/>
      <c r="L154" s="18"/>
      <c r="M154" s="18"/>
      <c r="N154" s="18"/>
      <c r="O154" s="18"/>
      <c r="P154" s="18"/>
      <c r="Q154" s="18"/>
      <c r="R154" s="18"/>
      <c r="S154" s="18"/>
      <c r="T154" s="18"/>
      <c r="U154" s="18"/>
      <c r="V154" s="18"/>
    </row>
    <row r="155" spans="1:42" ht="15.75" thickBot="1">
      <c r="A155" s="17"/>
      <c r="B155" s="19"/>
      <c r="C155" s="14"/>
      <c r="D155" s="78">
        <v>41547</v>
      </c>
      <c r="E155" s="78"/>
      <c r="F155" s="78"/>
      <c r="G155" s="78"/>
      <c r="H155" s="78"/>
      <c r="I155" s="78"/>
      <c r="J155" s="78"/>
      <c r="K155" s="78"/>
      <c r="L155" s="78"/>
      <c r="M155" s="78"/>
      <c r="N155" s="78"/>
      <c r="O155" s="78"/>
      <c r="P155" s="78"/>
      <c r="Q155" s="78"/>
      <c r="R155" s="78"/>
      <c r="S155" s="78"/>
      <c r="T155" s="78"/>
      <c r="U155" s="78"/>
      <c r="V155" s="78"/>
    </row>
    <row r="156" spans="1:42">
      <c r="A156" s="17"/>
      <c r="B156" s="77"/>
      <c r="C156" s="33"/>
      <c r="D156" s="87" t="s">
        <v>347</v>
      </c>
      <c r="E156" s="87"/>
      <c r="F156" s="87"/>
      <c r="G156" s="57"/>
      <c r="H156" s="87" t="s">
        <v>350</v>
      </c>
      <c r="I156" s="87"/>
      <c r="J156" s="87"/>
      <c r="K156" s="57"/>
      <c r="L156" s="87" t="s">
        <v>350</v>
      </c>
      <c r="M156" s="87"/>
      <c r="N156" s="87"/>
      <c r="O156" s="57"/>
      <c r="P156" s="87" t="s">
        <v>354</v>
      </c>
      <c r="Q156" s="87"/>
      <c r="R156" s="87"/>
      <c r="S156" s="57"/>
      <c r="T156" s="87" t="s">
        <v>356</v>
      </c>
      <c r="U156" s="87"/>
      <c r="V156" s="87"/>
    </row>
    <row r="157" spans="1:42">
      <c r="A157" s="17"/>
      <c r="B157" s="77"/>
      <c r="C157" s="33"/>
      <c r="D157" s="34" t="s">
        <v>348</v>
      </c>
      <c r="E157" s="34"/>
      <c r="F157" s="34"/>
      <c r="G157" s="33"/>
      <c r="H157" s="34" t="s">
        <v>351</v>
      </c>
      <c r="I157" s="34"/>
      <c r="J157" s="34"/>
      <c r="K157" s="33"/>
      <c r="L157" s="34" t="s">
        <v>351</v>
      </c>
      <c r="M157" s="34"/>
      <c r="N157" s="34"/>
      <c r="O157" s="33"/>
      <c r="P157" s="34" t="s">
        <v>355</v>
      </c>
      <c r="Q157" s="34"/>
      <c r="R157" s="34"/>
      <c r="S157" s="33"/>
      <c r="T157" s="34" t="s">
        <v>357</v>
      </c>
      <c r="U157" s="34"/>
      <c r="V157" s="34"/>
    </row>
    <row r="158" spans="1:42" ht="15.75" thickBot="1">
      <c r="A158" s="17"/>
      <c r="B158" s="77"/>
      <c r="C158" s="33"/>
      <c r="D158" s="35" t="s">
        <v>349</v>
      </c>
      <c r="E158" s="35"/>
      <c r="F158" s="35"/>
      <c r="G158" s="33"/>
      <c r="H158" s="35" t="s">
        <v>352</v>
      </c>
      <c r="I158" s="35"/>
      <c r="J158" s="35"/>
      <c r="K158" s="33"/>
      <c r="L158" s="35" t="s">
        <v>353</v>
      </c>
      <c r="M158" s="35"/>
      <c r="N158" s="35"/>
      <c r="O158" s="33"/>
      <c r="P158" s="35" t="s">
        <v>352</v>
      </c>
      <c r="Q158" s="35"/>
      <c r="R158" s="35"/>
      <c r="S158" s="33"/>
      <c r="T158" s="88"/>
      <c r="U158" s="88"/>
      <c r="V158" s="88"/>
    </row>
    <row r="159" spans="1:42">
      <c r="A159" s="17"/>
      <c r="B159" s="22"/>
      <c r="C159" s="14"/>
      <c r="D159" s="34" t="s">
        <v>203</v>
      </c>
      <c r="E159" s="34"/>
      <c r="F159" s="34"/>
      <c r="G159" s="34"/>
      <c r="H159" s="34"/>
      <c r="I159" s="34"/>
      <c r="J159" s="34"/>
      <c r="K159" s="34"/>
      <c r="L159" s="34"/>
      <c r="M159" s="34"/>
      <c r="N159" s="34"/>
      <c r="O159" s="34"/>
      <c r="P159" s="34"/>
      <c r="Q159" s="34"/>
      <c r="R159" s="34"/>
      <c r="S159" s="34"/>
      <c r="T159" s="34"/>
      <c r="U159" s="34"/>
      <c r="V159" s="34"/>
    </row>
    <row r="160" spans="1:42">
      <c r="A160" s="17"/>
      <c r="B160" s="37" t="s">
        <v>295</v>
      </c>
      <c r="C160" s="38"/>
      <c r="D160" s="37" t="s">
        <v>205</v>
      </c>
      <c r="E160" s="49">
        <v>268.60000000000002</v>
      </c>
      <c r="F160" s="38"/>
      <c r="G160" s="38"/>
      <c r="H160" s="37" t="s">
        <v>205</v>
      </c>
      <c r="I160" s="49">
        <v>59.3</v>
      </c>
      <c r="J160" s="38"/>
      <c r="K160" s="38"/>
      <c r="L160" s="37" t="s">
        <v>205</v>
      </c>
      <c r="M160" s="49" t="s">
        <v>372</v>
      </c>
      <c r="N160" s="37" t="s">
        <v>208</v>
      </c>
      <c r="O160" s="38"/>
      <c r="P160" s="37" t="s">
        <v>205</v>
      </c>
      <c r="Q160" s="49">
        <v>0.1</v>
      </c>
      <c r="R160" s="38"/>
      <c r="S160" s="38"/>
      <c r="T160" s="37" t="s">
        <v>205</v>
      </c>
      <c r="U160" s="49">
        <v>327.5</v>
      </c>
      <c r="V160" s="38"/>
    </row>
    <row r="161" spans="1:22">
      <c r="A161" s="17"/>
      <c r="B161" s="37"/>
      <c r="C161" s="38"/>
      <c r="D161" s="37"/>
      <c r="E161" s="49"/>
      <c r="F161" s="38"/>
      <c r="G161" s="38"/>
      <c r="H161" s="37"/>
      <c r="I161" s="49"/>
      <c r="J161" s="38"/>
      <c r="K161" s="38"/>
      <c r="L161" s="37"/>
      <c r="M161" s="49"/>
      <c r="N161" s="37"/>
      <c r="O161" s="38"/>
      <c r="P161" s="37"/>
      <c r="Q161" s="49"/>
      <c r="R161" s="38"/>
      <c r="S161" s="38"/>
      <c r="T161" s="37"/>
      <c r="U161" s="49"/>
      <c r="V161" s="38"/>
    </row>
    <row r="162" spans="1:22">
      <c r="A162" s="17"/>
      <c r="B162" s="47" t="s">
        <v>296</v>
      </c>
      <c r="C162" s="33"/>
      <c r="D162" s="51">
        <v>29.4</v>
      </c>
      <c r="E162" s="51"/>
      <c r="F162" s="33"/>
      <c r="G162" s="33"/>
      <c r="H162" s="51">
        <v>2.6</v>
      </c>
      <c r="I162" s="51"/>
      <c r="J162" s="33"/>
      <c r="K162" s="33"/>
      <c r="L162" s="51" t="s">
        <v>217</v>
      </c>
      <c r="M162" s="51"/>
      <c r="N162" s="47" t="s">
        <v>208</v>
      </c>
      <c r="O162" s="33"/>
      <c r="P162" s="51" t="s">
        <v>236</v>
      </c>
      <c r="Q162" s="51"/>
      <c r="R162" s="33"/>
      <c r="S162" s="33"/>
      <c r="T162" s="51">
        <v>31.9</v>
      </c>
      <c r="U162" s="51"/>
      <c r="V162" s="33"/>
    </row>
    <row r="163" spans="1:22">
      <c r="A163" s="17"/>
      <c r="B163" s="47"/>
      <c r="C163" s="33"/>
      <c r="D163" s="51"/>
      <c r="E163" s="51"/>
      <c r="F163" s="33"/>
      <c r="G163" s="33"/>
      <c r="H163" s="51"/>
      <c r="I163" s="51"/>
      <c r="J163" s="33"/>
      <c r="K163" s="33"/>
      <c r="L163" s="51"/>
      <c r="M163" s="51"/>
      <c r="N163" s="47"/>
      <c r="O163" s="33"/>
      <c r="P163" s="51"/>
      <c r="Q163" s="51"/>
      <c r="R163" s="33"/>
      <c r="S163" s="33"/>
      <c r="T163" s="51"/>
      <c r="U163" s="51"/>
      <c r="V163" s="33"/>
    </row>
    <row r="164" spans="1:22">
      <c r="A164" s="17"/>
      <c r="B164" s="37" t="s">
        <v>28</v>
      </c>
      <c r="C164" s="38"/>
      <c r="D164" s="49">
        <v>110.7</v>
      </c>
      <c r="E164" s="49"/>
      <c r="F164" s="38"/>
      <c r="G164" s="38"/>
      <c r="H164" s="49">
        <v>40.1</v>
      </c>
      <c r="I164" s="49"/>
      <c r="J164" s="38"/>
      <c r="K164" s="38"/>
      <c r="L164" s="49" t="s">
        <v>373</v>
      </c>
      <c r="M164" s="49"/>
      <c r="N164" s="37" t="s">
        <v>208</v>
      </c>
      <c r="O164" s="38"/>
      <c r="P164" s="49" t="s">
        <v>236</v>
      </c>
      <c r="Q164" s="49"/>
      <c r="R164" s="38"/>
      <c r="S164" s="38"/>
      <c r="T164" s="49">
        <v>146.19999999999999</v>
      </c>
      <c r="U164" s="49"/>
      <c r="V164" s="38"/>
    </row>
    <row r="165" spans="1:22" ht="15.75" thickBot="1">
      <c r="A165" s="17"/>
      <c r="B165" s="37"/>
      <c r="C165" s="38"/>
      <c r="D165" s="62"/>
      <c r="E165" s="62"/>
      <c r="F165" s="63"/>
      <c r="G165" s="38"/>
      <c r="H165" s="62"/>
      <c r="I165" s="62"/>
      <c r="J165" s="63"/>
      <c r="K165" s="38"/>
      <c r="L165" s="62"/>
      <c r="M165" s="62"/>
      <c r="N165" s="64"/>
      <c r="O165" s="38"/>
      <c r="P165" s="62"/>
      <c r="Q165" s="62"/>
      <c r="R165" s="63"/>
      <c r="S165" s="38"/>
      <c r="T165" s="62"/>
      <c r="U165" s="62"/>
      <c r="V165" s="63"/>
    </row>
    <row r="166" spans="1:22" ht="22.5" customHeight="1">
      <c r="A166" s="17"/>
      <c r="B166" s="47" t="s">
        <v>374</v>
      </c>
      <c r="C166" s="33"/>
      <c r="D166" s="65" t="s">
        <v>205</v>
      </c>
      <c r="E166" s="55">
        <v>408.7</v>
      </c>
      <c r="F166" s="57"/>
      <c r="G166" s="33"/>
      <c r="H166" s="65" t="s">
        <v>205</v>
      </c>
      <c r="I166" s="55">
        <v>102</v>
      </c>
      <c r="J166" s="57"/>
      <c r="K166" s="33"/>
      <c r="L166" s="65" t="s">
        <v>205</v>
      </c>
      <c r="M166" s="55" t="s">
        <v>375</v>
      </c>
      <c r="N166" s="65" t="s">
        <v>208</v>
      </c>
      <c r="O166" s="33"/>
      <c r="P166" s="65" t="s">
        <v>205</v>
      </c>
      <c r="Q166" s="55">
        <v>0.1</v>
      </c>
      <c r="R166" s="57"/>
      <c r="S166" s="33"/>
      <c r="T166" s="65" t="s">
        <v>205</v>
      </c>
      <c r="U166" s="55">
        <v>505.6</v>
      </c>
      <c r="V166" s="57"/>
    </row>
    <row r="167" spans="1:22" ht="15.75" thickBot="1">
      <c r="A167" s="17"/>
      <c r="B167" s="47"/>
      <c r="C167" s="33"/>
      <c r="D167" s="66"/>
      <c r="E167" s="69"/>
      <c r="F167" s="68"/>
      <c r="G167" s="33"/>
      <c r="H167" s="66"/>
      <c r="I167" s="69"/>
      <c r="J167" s="68"/>
      <c r="K167" s="33"/>
      <c r="L167" s="66"/>
      <c r="M167" s="69"/>
      <c r="N167" s="66"/>
      <c r="O167" s="33"/>
      <c r="P167" s="66"/>
      <c r="Q167" s="69"/>
      <c r="R167" s="68"/>
      <c r="S167" s="33"/>
      <c r="T167" s="66"/>
      <c r="U167" s="69"/>
      <c r="V167" s="68"/>
    </row>
    <row r="168" spans="1:22" ht="15.75" thickTop="1">
      <c r="A168" s="17"/>
      <c r="B168" s="31"/>
      <c r="C168" s="31"/>
      <c r="D168" s="31"/>
      <c r="E168" s="31"/>
      <c r="F168" s="31"/>
      <c r="G168" s="31"/>
      <c r="H168" s="31"/>
      <c r="I168" s="31"/>
      <c r="J168" s="31"/>
      <c r="K168" s="31"/>
      <c r="L168" s="31"/>
      <c r="M168" s="31"/>
      <c r="N168" s="31"/>
      <c r="O168" s="31"/>
      <c r="P168" s="31"/>
      <c r="Q168" s="31"/>
      <c r="R168" s="31"/>
      <c r="S168" s="31"/>
      <c r="T168" s="31"/>
      <c r="U168" s="31"/>
      <c r="V168" s="31"/>
    </row>
    <row r="169" spans="1:22">
      <c r="A169" s="17"/>
      <c r="B169" s="18"/>
      <c r="C169" s="18"/>
      <c r="D169" s="18"/>
      <c r="E169" s="18"/>
      <c r="F169" s="18"/>
      <c r="G169" s="18"/>
      <c r="H169" s="18"/>
      <c r="I169" s="18"/>
      <c r="J169" s="18"/>
      <c r="K169" s="18"/>
      <c r="L169" s="18"/>
      <c r="M169" s="18"/>
      <c r="N169" s="18"/>
      <c r="O169" s="18"/>
      <c r="P169" s="18"/>
      <c r="Q169" s="18"/>
      <c r="R169" s="18"/>
      <c r="S169" s="18"/>
      <c r="T169" s="18"/>
      <c r="U169" s="18"/>
      <c r="V169" s="18"/>
    </row>
    <row r="170" spans="1:22" ht="15.75" thickBot="1">
      <c r="A170" s="17"/>
      <c r="B170" s="19"/>
      <c r="C170" s="14"/>
      <c r="D170" s="78">
        <v>41274</v>
      </c>
      <c r="E170" s="78"/>
      <c r="F170" s="78"/>
      <c r="G170" s="78"/>
      <c r="H170" s="78"/>
      <c r="I170" s="78"/>
      <c r="J170" s="78"/>
      <c r="K170" s="78"/>
      <c r="L170" s="78"/>
      <c r="M170" s="78"/>
      <c r="N170" s="78"/>
      <c r="O170" s="78"/>
      <c r="P170" s="78"/>
      <c r="Q170" s="78"/>
      <c r="R170" s="78"/>
      <c r="S170" s="78"/>
      <c r="T170" s="78"/>
      <c r="U170" s="78"/>
      <c r="V170" s="78"/>
    </row>
    <row r="171" spans="1:22">
      <c r="A171" s="17"/>
      <c r="B171" s="77"/>
      <c r="C171" s="33"/>
      <c r="D171" s="87" t="s">
        <v>347</v>
      </c>
      <c r="E171" s="87"/>
      <c r="F171" s="87"/>
      <c r="G171" s="57"/>
      <c r="H171" s="87" t="s">
        <v>350</v>
      </c>
      <c r="I171" s="87"/>
      <c r="J171" s="87"/>
      <c r="K171" s="57"/>
      <c r="L171" s="87" t="s">
        <v>350</v>
      </c>
      <c r="M171" s="87"/>
      <c r="N171" s="87"/>
      <c r="O171" s="57"/>
      <c r="P171" s="87" t="s">
        <v>354</v>
      </c>
      <c r="Q171" s="87"/>
      <c r="R171" s="87"/>
      <c r="S171" s="57"/>
      <c r="T171" s="87" t="s">
        <v>356</v>
      </c>
      <c r="U171" s="87"/>
      <c r="V171" s="87"/>
    </row>
    <row r="172" spans="1:22">
      <c r="A172" s="17"/>
      <c r="B172" s="77"/>
      <c r="C172" s="33"/>
      <c r="D172" s="34" t="s">
        <v>348</v>
      </c>
      <c r="E172" s="34"/>
      <c r="F172" s="34"/>
      <c r="G172" s="33"/>
      <c r="H172" s="34" t="s">
        <v>351</v>
      </c>
      <c r="I172" s="34"/>
      <c r="J172" s="34"/>
      <c r="K172" s="33"/>
      <c r="L172" s="34" t="s">
        <v>351</v>
      </c>
      <c r="M172" s="34"/>
      <c r="N172" s="34"/>
      <c r="O172" s="33"/>
      <c r="P172" s="34" t="s">
        <v>355</v>
      </c>
      <c r="Q172" s="34"/>
      <c r="R172" s="34"/>
      <c r="S172" s="33"/>
      <c r="T172" s="34" t="s">
        <v>357</v>
      </c>
      <c r="U172" s="34"/>
      <c r="V172" s="34"/>
    </row>
    <row r="173" spans="1:22" ht="15.75" thickBot="1">
      <c r="A173" s="17"/>
      <c r="B173" s="77"/>
      <c r="C173" s="33"/>
      <c r="D173" s="35" t="s">
        <v>349</v>
      </c>
      <c r="E173" s="35"/>
      <c r="F173" s="35"/>
      <c r="G173" s="33"/>
      <c r="H173" s="35" t="s">
        <v>352</v>
      </c>
      <c r="I173" s="35"/>
      <c r="J173" s="35"/>
      <c r="K173" s="33"/>
      <c r="L173" s="35" t="s">
        <v>353</v>
      </c>
      <c r="M173" s="35"/>
      <c r="N173" s="35"/>
      <c r="O173" s="33"/>
      <c r="P173" s="35" t="s">
        <v>352</v>
      </c>
      <c r="Q173" s="35"/>
      <c r="R173" s="35"/>
      <c r="S173" s="33"/>
      <c r="T173" s="88"/>
      <c r="U173" s="88"/>
      <c r="V173" s="88"/>
    </row>
    <row r="174" spans="1:22">
      <c r="A174" s="17"/>
      <c r="B174" s="22"/>
      <c r="C174" s="14"/>
      <c r="D174" s="34" t="s">
        <v>203</v>
      </c>
      <c r="E174" s="34"/>
      <c r="F174" s="34"/>
      <c r="G174" s="34"/>
      <c r="H174" s="34"/>
      <c r="I174" s="34"/>
      <c r="J174" s="34"/>
      <c r="K174" s="34"/>
      <c r="L174" s="34"/>
      <c r="M174" s="34"/>
      <c r="N174" s="34"/>
      <c r="O174" s="34"/>
      <c r="P174" s="34"/>
      <c r="Q174" s="34"/>
      <c r="R174" s="34"/>
      <c r="S174" s="34"/>
      <c r="T174" s="34"/>
      <c r="U174" s="34"/>
      <c r="V174" s="34"/>
    </row>
    <row r="175" spans="1:22">
      <c r="A175" s="17"/>
      <c r="B175" s="37" t="s">
        <v>295</v>
      </c>
      <c r="C175" s="38"/>
      <c r="D175" s="37" t="s">
        <v>205</v>
      </c>
      <c r="E175" s="49">
        <v>221.6</v>
      </c>
      <c r="F175" s="38"/>
      <c r="G175" s="38"/>
      <c r="H175" s="37" t="s">
        <v>205</v>
      </c>
      <c r="I175" s="49">
        <v>39.799999999999997</v>
      </c>
      <c r="J175" s="38"/>
      <c r="K175" s="38"/>
      <c r="L175" s="37" t="s">
        <v>205</v>
      </c>
      <c r="M175" s="49" t="s">
        <v>376</v>
      </c>
      <c r="N175" s="37" t="s">
        <v>208</v>
      </c>
      <c r="O175" s="38"/>
      <c r="P175" s="37" t="s">
        <v>205</v>
      </c>
      <c r="Q175" s="49" t="s">
        <v>236</v>
      </c>
      <c r="R175" s="38"/>
      <c r="S175" s="38"/>
      <c r="T175" s="37" t="s">
        <v>205</v>
      </c>
      <c r="U175" s="49">
        <v>259</v>
      </c>
      <c r="V175" s="38"/>
    </row>
    <row r="176" spans="1:22">
      <c r="A176" s="17"/>
      <c r="B176" s="37"/>
      <c r="C176" s="38"/>
      <c r="D176" s="37"/>
      <c r="E176" s="49"/>
      <c r="F176" s="38"/>
      <c r="G176" s="38"/>
      <c r="H176" s="37"/>
      <c r="I176" s="49"/>
      <c r="J176" s="38"/>
      <c r="K176" s="38"/>
      <c r="L176" s="37"/>
      <c r="M176" s="49"/>
      <c r="N176" s="37"/>
      <c r="O176" s="38"/>
      <c r="P176" s="37"/>
      <c r="Q176" s="49"/>
      <c r="R176" s="38"/>
      <c r="S176" s="38"/>
      <c r="T176" s="37"/>
      <c r="U176" s="49"/>
      <c r="V176" s="38"/>
    </row>
    <row r="177" spans="1:42">
      <c r="A177" s="17"/>
      <c r="B177" s="47" t="s">
        <v>296</v>
      </c>
      <c r="C177" s="33"/>
      <c r="D177" s="51">
        <v>59.5</v>
      </c>
      <c r="E177" s="51"/>
      <c r="F177" s="33"/>
      <c r="G177" s="33"/>
      <c r="H177" s="51">
        <v>3.2</v>
      </c>
      <c r="I177" s="51"/>
      <c r="J177" s="33"/>
      <c r="K177" s="33"/>
      <c r="L177" s="51" t="s">
        <v>217</v>
      </c>
      <c r="M177" s="51"/>
      <c r="N177" s="47" t="s">
        <v>208</v>
      </c>
      <c r="O177" s="33"/>
      <c r="P177" s="51" t="s">
        <v>236</v>
      </c>
      <c r="Q177" s="51"/>
      <c r="R177" s="33"/>
      <c r="S177" s="33"/>
      <c r="T177" s="51">
        <v>62.6</v>
      </c>
      <c r="U177" s="51"/>
      <c r="V177" s="33"/>
    </row>
    <row r="178" spans="1:42">
      <c r="A178" s="17"/>
      <c r="B178" s="47"/>
      <c r="C178" s="33"/>
      <c r="D178" s="51"/>
      <c r="E178" s="51"/>
      <c r="F178" s="33"/>
      <c r="G178" s="33"/>
      <c r="H178" s="51"/>
      <c r="I178" s="51"/>
      <c r="J178" s="33"/>
      <c r="K178" s="33"/>
      <c r="L178" s="51"/>
      <c r="M178" s="51"/>
      <c r="N178" s="47"/>
      <c r="O178" s="33"/>
      <c r="P178" s="51"/>
      <c r="Q178" s="51"/>
      <c r="R178" s="33"/>
      <c r="S178" s="33"/>
      <c r="T178" s="51"/>
      <c r="U178" s="51"/>
      <c r="V178" s="33"/>
    </row>
    <row r="179" spans="1:42">
      <c r="A179" s="17"/>
      <c r="B179" s="37" t="s">
        <v>28</v>
      </c>
      <c r="C179" s="38"/>
      <c r="D179" s="49">
        <v>115.1</v>
      </c>
      <c r="E179" s="49"/>
      <c r="F179" s="38"/>
      <c r="G179" s="38"/>
      <c r="H179" s="49">
        <v>34.5</v>
      </c>
      <c r="I179" s="49"/>
      <c r="J179" s="38"/>
      <c r="K179" s="38"/>
      <c r="L179" s="49" t="s">
        <v>377</v>
      </c>
      <c r="M179" s="49"/>
      <c r="N179" s="37" t="s">
        <v>208</v>
      </c>
      <c r="O179" s="38"/>
      <c r="P179" s="49" t="s">
        <v>236</v>
      </c>
      <c r="Q179" s="49"/>
      <c r="R179" s="38"/>
      <c r="S179" s="38"/>
      <c r="T179" s="49">
        <v>143.80000000000001</v>
      </c>
      <c r="U179" s="49"/>
      <c r="V179" s="38"/>
    </row>
    <row r="180" spans="1:42" ht="15.75" thickBot="1">
      <c r="A180" s="17"/>
      <c r="B180" s="37"/>
      <c r="C180" s="38"/>
      <c r="D180" s="62"/>
      <c r="E180" s="62"/>
      <c r="F180" s="63"/>
      <c r="G180" s="38"/>
      <c r="H180" s="62"/>
      <c r="I180" s="62"/>
      <c r="J180" s="63"/>
      <c r="K180" s="38"/>
      <c r="L180" s="62"/>
      <c r="M180" s="62"/>
      <c r="N180" s="64"/>
      <c r="O180" s="38"/>
      <c r="P180" s="62"/>
      <c r="Q180" s="62"/>
      <c r="R180" s="63"/>
      <c r="S180" s="38"/>
      <c r="T180" s="62"/>
      <c r="U180" s="62"/>
      <c r="V180" s="63"/>
    </row>
    <row r="181" spans="1:42" ht="22.5" customHeight="1">
      <c r="A181" s="17"/>
      <c r="B181" s="47" t="s">
        <v>374</v>
      </c>
      <c r="C181" s="33"/>
      <c r="D181" s="65" t="s">
        <v>205</v>
      </c>
      <c r="E181" s="55">
        <v>396.2</v>
      </c>
      <c r="F181" s="57"/>
      <c r="G181" s="33"/>
      <c r="H181" s="65" t="s">
        <v>205</v>
      </c>
      <c r="I181" s="55">
        <v>77.5</v>
      </c>
      <c r="J181" s="57"/>
      <c r="K181" s="33"/>
      <c r="L181" s="65" t="s">
        <v>205</v>
      </c>
      <c r="M181" s="55" t="s">
        <v>378</v>
      </c>
      <c r="N181" s="65" t="s">
        <v>208</v>
      </c>
      <c r="O181" s="33"/>
      <c r="P181" s="65" t="s">
        <v>205</v>
      </c>
      <c r="Q181" s="55" t="s">
        <v>236</v>
      </c>
      <c r="R181" s="57"/>
      <c r="S181" s="33"/>
      <c r="T181" s="65" t="s">
        <v>205</v>
      </c>
      <c r="U181" s="55">
        <v>465.4</v>
      </c>
      <c r="V181" s="57"/>
    </row>
    <row r="182" spans="1:42" ht="15.75" thickBot="1">
      <c r="A182" s="17"/>
      <c r="B182" s="47"/>
      <c r="C182" s="33"/>
      <c r="D182" s="66"/>
      <c r="E182" s="69"/>
      <c r="F182" s="68"/>
      <c r="G182" s="33"/>
      <c r="H182" s="66"/>
      <c r="I182" s="69"/>
      <c r="J182" s="68"/>
      <c r="K182" s="33"/>
      <c r="L182" s="66"/>
      <c r="M182" s="69"/>
      <c r="N182" s="66"/>
      <c r="O182" s="33"/>
      <c r="P182" s="66"/>
      <c r="Q182" s="69"/>
      <c r="R182" s="68"/>
      <c r="S182" s="33"/>
      <c r="T182" s="66"/>
      <c r="U182" s="69"/>
      <c r="V182" s="68"/>
    </row>
    <row r="183" spans="1:42" ht="15.75" thickTop="1">
      <c r="A183" s="17" t="s">
        <v>1055</v>
      </c>
      <c r="B183" s="33" t="s">
        <v>383</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c r="AH183" s="33"/>
      <c r="AI183" s="33"/>
      <c r="AJ183" s="33"/>
      <c r="AK183" s="33"/>
      <c r="AL183" s="33"/>
      <c r="AM183" s="33"/>
      <c r="AN183" s="33"/>
      <c r="AO183" s="33"/>
      <c r="AP183" s="33"/>
    </row>
    <row r="184" spans="1:42">
      <c r="A184" s="17"/>
      <c r="B184" s="31"/>
      <c r="C184" s="31"/>
      <c r="D184" s="31"/>
      <c r="E184" s="31"/>
      <c r="F184" s="31"/>
      <c r="G184" s="31"/>
      <c r="H184" s="31"/>
      <c r="I184" s="31"/>
      <c r="J184" s="31"/>
      <c r="K184" s="31"/>
      <c r="L184" s="31"/>
      <c r="M184" s="31"/>
      <c r="N184" s="31"/>
      <c r="O184" s="31"/>
      <c r="P184" s="31"/>
      <c r="Q184" s="31"/>
      <c r="R184" s="31"/>
    </row>
    <row r="185" spans="1:42">
      <c r="A185" s="17"/>
      <c r="B185" s="18"/>
      <c r="C185" s="18"/>
      <c r="D185" s="18"/>
      <c r="E185" s="18"/>
      <c r="F185" s="18"/>
      <c r="G185" s="18"/>
      <c r="H185" s="18"/>
      <c r="I185" s="18"/>
      <c r="J185" s="18"/>
      <c r="K185" s="18"/>
      <c r="L185" s="18"/>
      <c r="M185" s="18"/>
      <c r="N185" s="18"/>
      <c r="O185" s="18"/>
      <c r="P185" s="18"/>
      <c r="Q185" s="18"/>
      <c r="R185" s="18"/>
    </row>
    <row r="186" spans="1:42">
      <c r="A186" s="17"/>
      <c r="B186" s="33"/>
      <c r="C186" s="33"/>
      <c r="D186" s="34" t="s">
        <v>384</v>
      </c>
      <c r="E186" s="34"/>
      <c r="F186" s="34"/>
      <c r="G186" s="33"/>
      <c r="H186" s="34" t="s">
        <v>386</v>
      </c>
      <c r="I186" s="34"/>
      <c r="J186" s="34"/>
      <c r="K186" s="33"/>
      <c r="L186" s="34" t="s">
        <v>387</v>
      </c>
      <c r="M186" s="34"/>
      <c r="N186" s="34"/>
      <c r="O186" s="33"/>
      <c r="P186" s="34" t="s">
        <v>388</v>
      </c>
      <c r="Q186" s="34"/>
      <c r="R186" s="34"/>
    </row>
    <row r="187" spans="1:42" ht="15.75" thickBot="1">
      <c r="A187" s="17"/>
      <c r="B187" s="33"/>
      <c r="C187" s="33"/>
      <c r="D187" s="35" t="s">
        <v>385</v>
      </c>
      <c r="E187" s="35"/>
      <c r="F187" s="35"/>
      <c r="G187" s="33"/>
      <c r="H187" s="35"/>
      <c r="I187" s="35"/>
      <c r="J187" s="35"/>
      <c r="K187" s="33"/>
      <c r="L187" s="35"/>
      <c r="M187" s="35"/>
      <c r="N187" s="35"/>
      <c r="O187" s="33"/>
      <c r="P187" s="35"/>
      <c r="Q187" s="35"/>
      <c r="R187" s="35"/>
    </row>
    <row r="188" spans="1:42">
      <c r="A188" s="17"/>
      <c r="B188" s="22"/>
      <c r="C188" s="14"/>
      <c r="D188" s="34" t="s">
        <v>203</v>
      </c>
      <c r="E188" s="34"/>
      <c r="F188" s="34"/>
      <c r="G188" s="34"/>
      <c r="H188" s="34"/>
      <c r="I188" s="34"/>
      <c r="J188" s="34"/>
      <c r="K188" s="34"/>
      <c r="L188" s="34"/>
      <c r="M188" s="34"/>
      <c r="N188" s="34"/>
      <c r="O188" s="34"/>
      <c r="P188" s="34"/>
      <c r="Q188" s="34"/>
      <c r="R188" s="34"/>
    </row>
    <row r="189" spans="1:42">
      <c r="A189" s="17"/>
      <c r="B189" s="24" t="s">
        <v>389</v>
      </c>
      <c r="C189" s="25"/>
      <c r="D189" s="37"/>
      <c r="E189" s="37"/>
      <c r="F189" s="37"/>
      <c r="G189" s="25"/>
      <c r="H189" s="37"/>
      <c r="I189" s="37"/>
      <c r="J189" s="37"/>
      <c r="K189" s="25"/>
      <c r="L189" s="37"/>
      <c r="M189" s="37"/>
      <c r="N189" s="37"/>
      <c r="O189" s="25"/>
      <c r="P189" s="37"/>
      <c r="Q189" s="37"/>
      <c r="R189" s="37"/>
    </row>
    <row r="190" spans="1:42">
      <c r="A190" s="17"/>
      <c r="B190" s="47" t="s">
        <v>358</v>
      </c>
      <c r="C190" s="33"/>
      <c r="D190" s="47" t="s">
        <v>205</v>
      </c>
      <c r="E190" s="51">
        <v>137.6</v>
      </c>
      <c r="F190" s="33"/>
      <c r="G190" s="33"/>
      <c r="H190" s="47" t="s">
        <v>205</v>
      </c>
      <c r="I190" s="51">
        <v>137.6</v>
      </c>
      <c r="J190" s="33"/>
      <c r="K190" s="33"/>
      <c r="L190" s="47" t="s">
        <v>205</v>
      </c>
      <c r="M190" s="51" t="s">
        <v>236</v>
      </c>
      <c r="N190" s="33"/>
      <c r="O190" s="33"/>
      <c r="P190" s="47" t="s">
        <v>205</v>
      </c>
      <c r="Q190" s="51" t="s">
        <v>236</v>
      </c>
      <c r="R190" s="33"/>
    </row>
    <row r="191" spans="1:42">
      <c r="A191" s="17"/>
      <c r="B191" s="47"/>
      <c r="C191" s="33"/>
      <c r="D191" s="47"/>
      <c r="E191" s="51"/>
      <c r="F191" s="33"/>
      <c r="G191" s="33"/>
      <c r="H191" s="47"/>
      <c r="I191" s="51"/>
      <c r="J191" s="33"/>
      <c r="K191" s="33"/>
      <c r="L191" s="47"/>
      <c r="M191" s="51"/>
      <c r="N191" s="33"/>
      <c r="O191" s="33"/>
      <c r="P191" s="47"/>
      <c r="Q191" s="51"/>
      <c r="R191" s="33"/>
    </row>
    <row r="192" spans="1:42">
      <c r="A192" s="17"/>
      <c r="B192" s="37" t="s">
        <v>390</v>
      </c>
      <c r="C192" s="38"/>
      <c r="D192" s="49"/>
      <c r="E192" s="49"/>
      <c r="F192" s="38"/>
      <c r="G192" s="38"/>
      <c r="H192" s="38"/>
      <c r="I192" s="38"/>
      <c r="J192" s="38"/>
      <c r="K192" s="38"/>
      <c r="L192" s="38"/>
      <c r="M192" s="38"/>
      <c r="N192" s="38"/>
      <c r="O192" s="38"/>
      <c r="P192" s="38"/>
      <c r="Q192" s="38"/>
      <c r="R192" s="38"/>
    </row>
    <row r="193" spans="1:18">
      <c r="A193" s="17"/>
      <c r="B193" s="37"/>
      <c r="C193" s="38"/>
      <c r="D193" s="49"/>
      <c r="E193" s="49"/>
      <c r="F193" s="38"/>
      <c r="G193" s="38"/>
      <c r="H193" s="38"/>
      <c r="I193" s="38"/>
      <c r="J193" s="38"/>
      <c r="K193" s="38"/>
      <c r="L193" s="38"/>
      <c r="M193" s="38"/>
      <c r="N193" s="38"/>
      <c r="O193" s="38"/>
      <c r="P193" s="38"/>
      <c r="Q193" s="38"/>
      <c r="R193" s="38"/>
    </row>
    <row r="194" spans="1:18">
      <c r="A194" s="17"/>
      <c r="B194" s="97" t="s">
        <v>391</v>
      </c>
      <c r="C194" s="33"/>
      <c r="D194" s="51">
        <v>214.5</v>
      </c>
      <c r="E194" s="51"/>
      <c r="F194" s="33"/>
      <c r="G194" s="33"/>
      <c r="H194" s="51" t="s">
        <v>236</v>
      </c>
      <c r="I194" s="51"/>
      <c r="J194" s="33"/>
      <c r="K194" s="33"/>
      <c r="L194" s="51">
        <v>214.5</v>
      </c>
      <c r="M194" s="51"/>
      <c r="N194" s="33"/>
      <c r="O194" s="33"/>
      <c r="P194" s="51" t="s">
        <v>236</v>
      </c>
      <c r="Q194" s="51"/>
      <c r="R194" s="33"/>
    </row>
    <row r="195" spans="1:18">
      <c r="A195" s="17"/>
      <c r="B195" s="97"/>
      <c r="C195" s="33"/>
      <c r="D195" s="51"/>
      <c r="E195" s="51"/>
      <c r="F195" s="33"/>
      <c r="G195" s="33"/>
      <c r="H195" s="51"/>
      <c r="I195" s="51"/>
      <c r="J195" s="33"/>
      <c r="K195" s="33"/>
      <c r="L195" s="51"/>
      <c r="M195" s="51"/>
      <c r="N195" s="33"/>
      <c r="O195" s="33"/>
      <c r="P195" s="51"/>
      <c r="Q195" s="51"/>
      <c r="R195" s="33"/>
    </row>
    <row r="196" spans="1:18">
      <c r="A196" s="17"/>
      <c r="B196" s="98" t="s">
        <v>392</v>
      </c>
      <c r="C196" s="38"/>
      <c r="D196" s="49">
        <v>95.6</v>
      </c>
      <c r="E196" s="49"/>
      <c r="F196" s="38"/>
      <c r="G196" s="38"/>
      <c r="H196" s="49" t="s">
        <v>236</v>
      </c>
      <c r="I196" s="49"/>
      <c r="J196" s="38"/>
      <c r="K196" s="38"/>
      <c r="L196" s="49">
        <v>95.6</v>
      </c>
      <c r="M196" s="49"/>
      <c r="N196" s="38"/>
      <c r="O196" s="38"/>
      <c r="P196" s="49" t="s">
        <v>236</v>
      </c>
      <c r="Q196" s="49"/>
      <c r="R196" s="38"/>
    </row>
    <row r="197" spans="1:18">
      <c r="A197" s="17"/>
      <c r="B197" s="98"/>
      <c r="C197" s="38"/>
      <c r="D197" s="49"/>
      <c r="E197" s="49"/>
      <c r="F197" s="38"/>
      <c r="G197" s="38"/>
      <c r="H197" s="49"/>
      <c r="I197" s="49"/>
      <c r="J197" s="38"/>
      <c r="K197" s="38"/>
      <c r="L197" s="49"/>
      <c r="M197" s="49"/>
      <c r="N197" s="38"/>
      <c r="O197" s="38"/>
      <c r="P197" s="49"/>
      <c r="Q197" s="49"/>
      <c r="R197" s="38"/>
    </row>
    <row r="198" spans="1:18">
      <c r="A198" s="17"/>
      <c r="B198" s="97" t="s">
        <v>393</v>
      </c>
      <c r="C198" s="33"/>
      <c r="D198" s="51">
        <v>138.6</v>
      </c>
      <c r="E198" s="51"/>
      <c r="F198" s="33"/>
      <c r="G198" s="33"/>
      <c r="H198" s="51" t="s">
        <v>236</v>
      </c>
      <c r="I198" s="51"/>
      <c r="J198" s="33"/>
      <c r="K198" s="33"/>
      <c r="L198" s="51">
        <v>138.6</v>
      </c>
      <c r="M198" s="51"/>
      <c r="N198" s="33"/>
      <c r="O198" s="33"/>
      <c r="P198" s="51" t="s">
        <v>236</v>
      </c>
      <c r="Q198" s="51"/>
      <c r="R198" s="33"/>
    </row>
    <row r="199" spans="1:18">
      <c r="A199" s="17"/>
      <c r="B199" s="97"/>
      <c r="C199" s="33"/>
      <c r="D199" s="51"/>
      <c r="E199" s="51"/>
      <c r="F199" s="33"/>
      <c r="G199" s="33"/>
      <c r="H199" s="51"/>
      <c r="I199" s="51"/>
      <c r="J199" s="33"/>
      <c r="K199" s="33"/>
      <c r="L199" s="51"/>
      <c r="M199" s="51"/>
      <c r="N199" s="33"/>
      <c r="O199" s="33"/>
      <c r="P199" s="51"/>
      <c r="Q199" s="51"/>
      <c r="R199" s="33"/>
    </row>
    <row r="200" spans="1:18">
      <c r="A200" s="17"/>
      <c r="B200" s="98" t="s">
        <v>394</v>
      </c>
      <c r="C200" s="38"/>
      <c r="D200" s="49">
        <v>92.6</v>
      </c>
      <c r="E200" s="49"/>
      <c r="F200" s="38"/>
      <c r="G200" s="38"/>
      <c r="H200" s="49" t="s">
        <v>236</v>
      </c>
      <c r="I200" s="49"/>
      <c r="J200" s="38"/>
      <c r="K200" s="38"/>
      <c r="L200" s="49">
        <v>92.6</v>
      </c>
      <c r="M200" s="49"/>
      <c r="N200" s="38"/>
      <c r="O200" s="38"/>
      <c r="P200" s="49" t="s">
        <v>236</v>
      </c>
      <c r="Q200" s="49"/>
      <c r="R200" s="38"/>
    </row>
    <row r="201" spans="1:18">
      <c r="A201" s="17"/>
      <c r="B201" s="98"/>
      <c r="C201" s="38"/>
      <c r="D201" s="49"/>
      <c r="E201" s="49"/>
      <c r="F201" s="38"/>
      <c r="G201" s="38"/>
      <c r="H201" s="49"/>
      <c r="I201" s="49"/>
      <c r="J201" s="38"/>
      <c r="K201" s="38"/>
      <c r="L201" s="49"/>
      <c r="M201" s="49"/>
      <c r="N201" s="38"/>
      <c r="O201" s="38"/>
      <c r="P201" s="49"/>
      <c r="Q201" s="49"/>
      <c r="R201" s="38"/>
    </row>
    <row r="202" spans="1:18">
      <c r="A202" s="17"/>
      <c r="B202" s="97" t="s">
        <v>395</v>
      </c>
      <c r="C202" s="33"/>
      <c r="D202" s="51">
        <v>40.9</v>
      </c>
      <c r="E202" s="51"/>
      <c r="F202" s="33"/>
      <c r="G202" s="33"/>
      <c r="H202" s="51" t="s">
        <v>236</v>
      </c>
      <c r="I202" s="51"/>
      <c r="J202" s="33"/>
      <c r="K202" s="33"/>
      <c r="L202" s="51">
        <v>40.9</v>
      </c>
      <c r="M202" s="51"/>
      <c r="N202" s="33"/>
      <c r="O202" s="33"/>
      <c r="P202" s="51" t="s">
        <v>236</v>
      </c>
      <c r="Q202" s="51"/>
      <c r="R202" s="33"/>
    </row>
    <row r="203" spans="1:18">
      <c r="A203" s="17"/>
      <c r="B203" s="97"/>
      <c r="C203" s="33"/>
      <c r="D203" s="51"/>
      <c r="E203" s="51"/>
      <c r="F203" s="33"/>
      <c r="G203" s="33"/>
      <c r="H203" s="51"/>
      <c r="I203" s="51"/>
      <c r="J203" s="33"/>
      <c r="K203" s="33"/>
      <c r="L203" s="51"/>
      <c r="M203" s="51"/>
      <c r="N203" s="33"/>
      <c r="O203" s="33"/>
      <c r="P203" s="51"/>
      <c r="Q203" s="51"/>
      <c r="R203" s="33"/>
    </row>
    <row r="204" spans="1:18">
      <c r="A204" s="17"/>
      <c r="B204" s="98" t="s">
        <v>396</v>
      </c>
      <c r="C204" s="38"/>
      <c r="D204" s="49">
        <v>80</v>
      </c>
      <c r="E204" s="49"/>
      <c r="F204" s="38"/>
      <c r="G204" s="38"/>
      <c r="H204" s="49" t="s">
        <v>236</v>
      </c>
      <c r="I204" s="49"/>
      <c r="J204" s="38"/>
      <c r="K204" s="38"/>
      <c r="L204" s="49">
        <v>80</v>
      </c>
      <c r="M204" s="49"/>
      <c r="N204" s="38"/>
      <c r="O204" s="38"/>
      <c r="P204" s="49" t="s">
        <v>236</v>
      </c>
      <c r="Q204" s="49"/>
      <c r="R204" s="38"/>
    </row>
    <row r="205" spans="1:18">
      <c r="A205" s="17"/>
      <c r="B205" s="98"/>
      <c r="C205" s="38"/>
      <c r="D205" s="49"/>
      <c r="E205" s="49"/>
      <c r="F205" s="38"/>
      <c r="G205" s="38"/>
      <c r="H205" s="49"/>
      <c r="I205" s="49"/>
      <c r="J205" s="38"/>
      <c r="K205" s="38"/>
      <c r="L205" s="49"/>
      <c r="M205" s="49"/>
      <c r="N205" s="38"/>
      <c r="O205" s="38"/>
      <c r="P205" s="49"/>
      <c r="Q205" s="49"/>
      <c r="R205" s="38"/>
    </row>
    <row r="206" spans="1:18">
      <c r="A206" s="17"/>
      <c r="B206" s="97" t="s">
        <v>397</v>
      </c>
      <c r="C206" s="33"/>
      <c r="D206" s="51">
        <v>41.1</v>
      </c>
      <c r="E206" s="51"/>
      <c r="F206" s="33"/>
      <c r="G206" s="33"/>
      <c r="H206" s="51" t="s">
        <v>236</v>
      </c>
      <c r="I206" s="51"/>
      <c r="J206" s="33"/>
      <c r="K206" s="33"/>
      <c r="L206" s="51">
        <v>41.1</v>
      </c>
      <c r="M206" s="51"/>
      <c r="N206" s="33"/>
      <c r="O206" s="33"/>
      <c r="P206" s="51" t="s">
        <v>236</v>
      </c>
      <c r="Q206" s="51"/>
      <c r="R206" s="33"/>
    </row>
    <row r="207" spans="1:18">
      <c r="A207" s="17"/>
      <c r="B207" s="97"/>
      <c r="C207" s="33"/>
      <c r="D207" s="51"/>
      <c r="E207" s="51"/>
      <c r="F207" s="33"/>
      <c r="G207" s="33"/>
      <c r="H207" s="51"/>
      <c r="I207" s="51"/>
      <c r="J207" s="33"/>
      <c r="K207" s="33"/>
      <c r="L207" s="51"/>
      <c r="M207" s="51"/>
      <c r="N207" s="33"/>
      <c r="O207" s="33"/>
      <c r="P207" s="51"/>
      <c r="Q207" s="51"/>
      <c r="R207" s="33"/>
    </row>
    <row r="208" spans="1:18">
      <c r="A208" s="17"/>
      <c r="B208" s="98" t="s">
        <v>398</v>
      </c>
      <c r="C208" s="38"/>
      <c r="D208" s="49">
        <v>28.9</v>
      </c>
      <c r="E208" s="49"/>
      <c r="F208" s="38"/>
      <c r="G208" s="38"/>
      <c r="H208" s="49" t="s">
        <v>236</v>
      </c>
      <c r="I208" s="49"/>
      <c r="J208" s="38"/>
      <c r="K208" s="38"/>
      <c r="L208" s="49">
        <v>28.9</v>
      </c>
      <c r="M208" s="49"/>
      <c r="N208" s="38"/>
      <c r="O208" s="38"/>
      <c r="P208" s="49" t="s">
        <v>236</v>
      </c>
      <c r="Q208" s="49"/>
      <c r="R208" s="38"/>
    </row>
    <row r="209" spans="1:18" ht="15.75" thickBot="1">
      <c r="A209" s="17"/>
      <c r="B209" s="98"/>
      <c r="C209" s="38"/>
      <c r="D209" s="62"/>
      <c r="E209" s="62"/>
      <c r="F209" s="63"/>
      <c r="G209" s="38"/>
      <c r="H209" s="62"/>
      <c r="I209" s="62"/>
      <c r="J209" s="63"/>
      <c r="K209" s="38"/>
      <c r="L209" s="62"/>
      <c r="M209" s="62"/>
      <c r="N209" s="63"/>
      <c r="O209" s="38"/>
      <c r="P209" s="62"/>
      <c r="Q209" s="62"/>
      <c r="R209" s="63"/>
    </row>
    <row r="210" spans="1:18">
      <c r="A210" s="17"/>
      <c r="B210" s="50" t="s">
        <v>399</v>
      </c>
      <c r="C210" s="33"/>
      <c r="D210" s="55">
        <v>732.2</v>
      </c>
      <c r="E210" s="55"/>
      <c r="F210" s="57"/>
      <c r="G210" s="33"/>
      <c r="H210" s="55" t="s">
        <v>236</v>
      </c>
      <c r="I210" s="55"/>
      <c r="J210" s="57"/>
      <c r="K210" s="33"/>
      <c r="L210" s="55">
        <v>732.2</v>
      </c>
      <c r="M210" s="55"/>
      <c r="N210" s="57"/>
      <c r="O210" s="33"/>
      <c r="P210" s="55" t="s">
        <v>236</v>
      </c>
      <c r="Q210" s="55"/>
      <c r="R210" s="57"/>
    </row>
    <row r="211" spans="1:18">
      <c r="A211" s="17"/>
      <c r="B211" s="50"/>
      <c r="C211" s="33"/>
      <c r="D211" s="56"/>
      <c r="E211" s="56"/>
      <c r="F211" s="58"/>
      <c r="G211" s="33"/>
      <c r="H211" s="56"/>
      <c r="I211" s="56"/>
      <c r="J211" s="58"/>
      <c r="K211" s="33"/>
      <c r="L211" s="56"/>
      <c r="M211" s="56"/>
      <c r="N211" s="58"/>
      <c r="O211" s="33"/>
      <c r="P211" s="56"/>
      <c r="Q211" s="56"/>
      <c r="R211" s="58"/>
    </row>
    <row r="212" spans="1:18">
      <c r="A212" s="17"/>
      <c r="B212" s="37" t="s">
        <v>361</v>
      </c>
      <c r="C212" s="38"/>
      <c r="D212" s="49">
        <v>3</v>
      </c>
      <c r="E212" s="49"/>
      <c r="F212" s="38"/>
      <c r="G212" s="38"/>
      <c r="H212" s="49" t="s">
        <v>236</v>
      </c>
      <c r="I212" s="49"/>
      <c r="J212" s="38"/>
      <c r="K212" s="38"/>
      <c r="L212" s="49">
        <v>3</v>
      </c>
      <c r="M212" s="49"/>
      <c r="N212" s="38"/>
      <c r="O212" s="38"/>
      <c r="P212" s="49" t="s">
        <v>236</v>
      </c>
      <c r="Q212" s="49"/>
      <c r="R212" s="38"/>
    </row>
    <row r="213" spans="1:18">
      <c r="A213" s="17"/>
      <c r="B213" s="37"/>
      <c r="C213" s="38"/>
      <c r="D213" s="49"/>
      <c r="E213" s="49"/>
      <c r="F213" s="38"/>
      <c r="G213" s="38"/>
      <c r="H213" s="49"/>
      <c r="I213" s="49"/>
      <c r="J213" s="38"/>
      <c r="K213" s="38"/>
      <c r="L213" s="49"/>
      <c r="M213" s="49"/>
      <c r="N213" s="38"/>
      <c r="O213" s="38"/>
      <c r="P213" s="49"/>
      <c r="Q213" s="49"/>
      <c r="R213" s="38"/>
    </row>
    <row r="214" spans="1:18">
      <c r="A214" s="17"/>
      <c r="B214" s="47" t="s">
        <v>363</v>
      </c>
      <c r="C214" s="33"/>
      <c r="D214" s="51">
        <v>907.9</v>
      </c>
      <c r="E214" s="51"/>
      <c r="F214" s="33"/>
      <c r="G214" s="33"/>
      <c r="H214" s="51" t="s">
        <v>236</v>
      </c>
      <c r="I214" s="51"/>
      <c r="J214" s="33"/>
      <c r="K214" s="33"/>
      <c r="L214" s="51">
        <v>843.3</v>
      </c>
      <c r="M214" s="51"/>
      <c r="N214" s="33"/>
      <c r="O214" s="33"/>
      <c r="P214" s="51">
        <v>64.599999999999994</v>
      </c>
      <c r="Q214" s="51"/>
      <c r="R214" s="33"/>
    </row>
    <row r="215" spans="1:18">
      <c r="A215" s="17"/>
      <c r="B215" s="47"/>
      <c r="C215" s="33"/>
      <c r="D215" s="51"/>
      <c r="E215" s="51"/>
      <c r="F215" s="33"/>
      <c r="G215" s="33"/>
      <c r="H215" s="51"/>
      <c r="I215" s="51"/>
      <c r="J215" s="33"/>
      <c r="K215" s="33"/>
      <c r="L215" s="51"/>
      <c r="M215" s="51"/>
      <c r="N215" s="33"/>
      <c r="O215" s="33"/>
      <c r="P215" s="51"/>
      <c r="Q215" s="51"/>
      <c r="R215" s="33"/>
    </row>
    <row r="216" spans="1:18">
      <c r="A216" s="17"/>
      <c r="B216" s="37" t="s">
        <v>365</v>
      </c>
      <c r="C216" s="38"/>
      <c r="D216" s="49">
        <v>2.4</v>
      </c>
      <c r="E216" s="49"/>
      <c r="F216" s="38"/>
      <c r="G216" s="38"/>
      <c r="H216" s="49">
        <v>1.7</v>
      </c>
      <c r="I216" s="49"/>
      <c r="J216" s="38"/>
      <c r="K216" s="38"/>
      <c r="L216" s="49">
        <v>0.7</v>
      </c>
      <c r="M216" s="49"/>
      <c r="N216" s="38"/>
      <c r="O216" s="38"/>
      <c r="P216" s="49" t="s">
        <v>236</v>
      </c>
      <c r="Q216" s="49"/>
      <c r="R216" s="38"/>
    </row>
    <row r="217" spans="1:18">
      <c r="A217" s="17"/>
      <c r="B217" s="37"/>
      <c r="C217" s="38"/>
      <c r="D217" s="49"/>
      <c r="E217" s="49"/>
      <c r="F217" s="38"/>
      <c r="G217" s="38"/>
      <c r="H217" s="49"/>
      <c r="I217" s="49"/>
      <c r="J217" s="38"/>
      <c r="K217" s="38"/>
      <c r="L217" s="49"/>
      <c r="M217" s="49"/>
      <c r="N217" s="38"/>
      <c r="O217" s="38"/>
      <c r="P217" s="49"/>
      <c r="Q217" s="49"/>
      <c r="R217" s="38"/>
    </row>
    <row r="218" spans="1:18">
      <c r="A218" s="17"/>
      <c r="B218" s="47" t="s">
        <v>366</v>
      </c>
      <c r="C218" s="33"/>
      <c r="D218" s="51">
        <v>82.7</v>
      </c>
      <c r="E218" s="51"/>
      <c r="F218" s="33"/>
      <c r="G218" s="33"/>
      <c r="H218" s="51" t="s">
        <v>236</v>
      </c>
      <c r="I218" s="51"/>
      <c r="J218" s="33"/>
      <c r="K218" s="33"/>
      <c r="L218" s="51">
        <v>12.1</v>
      </c>
      <c r="M218" s="51"/>
      <c r="N218" s="33"/>
      <c r="O218" s="33"/>
      <c r="P218" s="51">
        <v>70.599999999999994</v>
      </c>
      <c r="Q218" s="51"/>
      <c r="R218" s="33"/>
    </row>
    <row r="219" spans="1:18" ht="15.75" thickBot="1">
      <c r="A219" s="17"/>
      <c r="B219" s="47"/>
      <c r="C219" s="33"/>
      <c r="D219" s="40"/>
      <c r="E219" s="40"/>
      <c r="F219" s="52"/>
      <c r="G219" s="33"/>
      <c r="H219" s="40"/>
      <c r="I219" s="40"/>
      <c r="J219" s="52"/>
      <c r="K219" s="33"/>
      <c r="L219" s="40"/>
      <c r="M219" s="40"/>
      <c r="N219" s="52"/>
      <c r="O219" s="33"/>
      <c r="P219" s="40"/>
      <c r="Q219" s="40"/>
      <c r="R219" s="52"/>
    </row>
    <row r="220" spans="1:18">
      <c r="A220" s="17"/>
      <c r="B220" s="48" t="s">
        <v>293</v>
      </c>
      <c r="C220" s="38"/>
      <c r="D220" s="45">
        <v>1865.8</v>
      </c>
      <c r="E220" s="45"/>
      <c r="F220" s="43"/>
      <c r="G220" s="38"/>
      <c r="H220" s="41">
        <v>139.30000000000001</v>
      </c>
      <c r="I220" s="41"/>
      <c r="J220" s="43"/>
      <c r="K220" s="38"/>
      <c r="L220" s="45">
        <v>1591.3</v>
      </c>
      <c r="M220" s="45"/>
      <c r="N220" s="43"/>
      <c r="O220" s="38"/>
      <c r="P220" s="41">
        <v>135.19999999999999</v>
      </c>
      <c r="Q220" s="41"/>
      <c r="R220" s="43"/>
    </row>
    <row r="221" spans="1:18" ht="15.75" thickBot="1">
      <c r="A221" s="17"/>
      <c r="B221" s="48"/>
      <c r="C221" s="38"/>
      <c r="D221" s="99"/>
      <c r="E221" s="99"/>
      <c r="F221" s="63"/>
      <c r="G221" s="38"/>
      <c r="H221" s="62"/>
      <c r="I221" s="62"/>
      <c r="J221" s="63"/>
      <c r="K221" s="38"/>
      <c r="L221" s="99"/>
      <c r="M221" s="99"/>
      <c r="N221" s="63"/>
      <c r="O221" s="38"/>
      <c r="P221" s="62"/>
      <c r="Q221" s="62"/>
      <c r="R221" s="63"/>
    </row>
    <row r="222" spans="1:18">
      <c r="A222" s="17"/>
      <c r="B222" s="47" t="s">
        <v>294</v>
      </c>
      <c r="C222" s="33"/>
      <c r="D222" s="55">
        <v>162</v>
      </c>
      <c r="E222" s="55"/>
      <c r="F222" s="57"/>
      <c r="G222" s="33"/>
      <c r="H222" s="55">
        <v>160.9</v>
      </c>
      <c r="I222" s="55"/>
      <c r="J222" s="57"/>
      <c r="K222" s="33"/>
      <c r="L222" s="55">
        <v>1.1000000000000001</v>
      </c>
      <c r="M222" s="55"/>
      <c r="N222" s="57"/>
      <c r="O222" s="33"/>
      <c r="P222" s="55" t="s">
        <v>236</v>
      </c>
      <c r="Q222" s="55"/>
      <c r="R222" s="57"/>
    </row>
    <row r="223" spans="1:18">
      <c r="A223" s="17"/>
      <c r="B223" s="47"/>
      <c r="C223" s="33"/>
      <c r="D223" s="56"/>
      <c r="E223" s="56"/>
      <c r="F223" s="58"/>
      <c r="G223" s="33"/>
      <c r="H223" s="56"/>
      <c r="I223" s="56"/>
      <c r="J223" s="58"/>
      <c r="K223" s="33"/>
      <c r="L223" s="56"/>
      <c r="M223" s="56"/>
      <c r="N223" s="58"/>
      <c r="O223" s="33"/>
      <c r="P223" s="56"/>
      <c r="Q223" s="56"/>
      <c r="R223" s="58"/>
    </row>
    <row r="224" spans="1:18">
      <c r="A224" s="17"/>
      <c r="B224" s="24" t="s">
        <v>400</v>
      </c>
      <c r="C224" s="25"/>
      <c r="D224" s="37"/>
      <c r="E224" s="37"/>
      <c r="F224" s="37"/>
      <c r="G224" s="25"/>
      <c r="H224" s="38"/>
      <c r="I224" s="38"/>
      <c r="J224" s="38"/>
      <c r="K224" s="25"/>
      <c r="L224" s="38"/>
      <c r="M224" s="38"/>
      <c r="N224" s="38"/>
      <c r="O224" s="25"/>
      <c r="P224" s="38"/>
      <c r="Q224" s="38"/>
      <c r="R224" s="38"/>
    </row>
    <row r="225" spans="1:18">
      <c r="A225" s="17"/>
      <c r="B225" s="97" t="s">
        <v>401</v>
      </c>
      <c r="C225" s="33"/>
      <c r="D225" s="51">
        <v>77</v>
      </c>
      <c r="E225" s="51"/>
      <c r="F225" s="33"/>
      <c r="G225" s="33"/>
      <c r="H225" s="51">
        <v>76.900000000000006</v>
      </c>
      <c r="I225" s="51"/>
      <c r="J225" s="33"/>
      <c r="K225" s="33"/>
      <c r="L225" s="51" t="s">
        <v>236</v>
      </c>
      <c r="M225" s="51"/>
      <c r="N225" s="33"/>
      <c r="O225" s="33"/>
      <c r="P225" s="51">
        <v>0.1</v>
      </c>
      <c r="Q225" s="51"/>
      <c r="R225" s="33"/>
    </row>
    <row r="226" spans="1:18">
      <c r="A226" s="17"/>
      <c r="B226" s="97"/>
      <c r="C226" s="33"/>
      <c r="D226" s="51"/>
      <c r="E226" s="51"/>
      <c r="F226" s="33"/>
      <c r="G226" s="33"/>
      <c r="H226" s="51"/>
      <c r="I226" s="51"/>
      <c r="J226" s="33"/>
      <c r="K226" s="33"/>
      <c r="L226" s="51"/>
      <c r="M226" s="51"/>
      <c r="N226" s="33"/>
      <c r="O226" s="33"/>
      <c r="P226" s="51"/>
      <c r="Q226" s="51"/>
      <c r="R226" s="33"/>
    </row>
    <row r="227" spans="1:18">
      <c r="A227" s="17"/>
      <c r="B227" s="98" t="s">
        <v>402</v>
      </c>
      <c r="C227" s="38"/>
      <c r="D227" s="49">
        <v>24.5</v>
      </c>
      <c r="E227" s="49"/>
      <c r="F227" s="38"/>
      <c r="G227" s="38"/>
      <c r="H227" s="49">
        <v>24.5</v>
      </c>
      <c r="I227" s="49"/>
      <c r="J227" s="38"/>
      <c r="K227" s="38"/>
      <c r="L227" s="49" t="s">
        <v>236</v>
      </c>
      <c r="M227" s="49"/>
      <c r="N227" s="38"/>
      <c r="O227" s="38"/>
      <c r="P227" s="49" t="s">
        <v>236</v>
      </c>
      <c r="Q227" s="49"/>
      <c r="R227" s="38"/>
    </row>
    <row r="228" spans="1:18">
      <c r="A228" s="17"/>
      <c r="B228" s="98"/>
      <c r="C228" s="38"/>
      <c r="D228" s="49"/>
      <c r="E228" s="49"/>
      <c r="F228" s="38"/>
      <c r="G228" s="38"/>
      <c r="H228" s="49"/>
      <c r="I228" s="49"/>
      <c r="J228" s="38"/>
      <c r="K228" s="38"/>
      <c r="L228" s="49"/>
      <c r="M228" s="49"/>
      <c r="N228" s="38"/>
      <c r="O228" s="38"/>
      <c r="P228" s="49"/>
      <c r="Q228" s="49"/>
      <c r="R228" s="38"/>
    </row>
    <row r="229" spans="1:18">
      <c r="A229" s="17"/>
      <c r="B229" s="97" t="s">
        <v>391</v>
      </c>
      <c r="C229" s="33"/>
      <c r="D229" s="51">
        <v>114.3</v>
      </c>
      <c r="E229" s="51"/>
      <c r="F229" s="33"/>
      <c r="G229" s="33"/>
      <c r="H229" s="51">
        <v>114.3</v>
      </c>
      <c r="I229" s="51"/>
      <c r="J229" s="33"/>
      <c r="K229" s="33"/>
      <c r="L229" s="51" t="s">
        <v>236</v>
      </c>
      <c r="M229" s="51"/>
      <c r="N229" s="33"/>
      <c r="O229" s="33"/>
      <c r="P229" s="51" t="s">
        <v>236</v>
      </c>
      <c r="Q229" s="51"/>
      <c r="R229" s="33"/>
    </row>
    <row r="230" spans="1:18">
      <c r="A230" s="17"/>
      <c r="B230" s="97"/>
      <c r="C230" s="33"/>
      <c r="D230" s="51"/>
      <c r="E230" s="51"/>
      <c r="F230" s="33"/>
      <c r="G230" s="33"/>
      <c r="H230" s="51"/>
      <c r="I230" s="51"/>
      <c r="J230" s="33"/>
      <c r="K230" s="33"/>
      <c r="L230" s="51"/>
      <c r="M230" s="51"/>
      <c r="N230" s="33"/>
      <c r="O230" s="33"/>
      <c r="P230" s="51"/>
      <c r="Q230" s="51"/>
      <c r="R230" s="33"/>
    </row>
    <row r="231" spans="1:18">
      <c r="A231" s="17"/>
      <c r="B231" s="98" t="s">
        <v>395</v>
      </c>
      <c r="C231" s="38"/>
      <c r="D231" s="49">
        <v>37.299999999999997</v>
      </c>
      <c r="E231" s="49"/>
      <c r="F231" s="38"/>
      <c r="G231" s="38"/>
      <c r="H231" s="49">
        <v>37.299999999999997</v>
      </c>
      <c r="I231" s="49"/>
      <c r="J231" s="38"/>
      <c r="K231" s="38"/>
      <c r="L231" s="49" t="s">
        <v>236</v>
      </c>
      <c r="M231" s="49"/>
      <c r="N231" s="38"/>
      <c r="O231" s="38"/>
      <c r="P231" s="49" t="s">
        <v>236</v>
      </c>
      <c r="Q231" s="49"/>
      <c r="R231" s="38"/>
    </row>
    <row r="232" spans="1:18">
      <c r="A232" s="17"/>
      <c r="B232" s="98"/>
      <c r="C232" s="38"/>
      <c r="D232" s="49"/>
      <c r="E232" s="49"/>
      <c r="F232" s="38"/>
      <c r="G232" s="38"/>
      <c r="H232" s="49"/>
      <c r="I232" s="49"/>
      <c r="J232" s="38"/>
      <c r="K232" s="38"/>
      <c r="L232" s="49"/>
      <c r="M232" s="49"/>
      <c r="N232" s="38"/>
      <c r="O232" s="38"/>
      <c r="P232" s="49"/>
      <c r="Q232" s="49"/>
      <c r="R232" s="38"/>
    </row>
    <row r="233" spans="1:18">
      <c r="A233" s="17"/>
      <c r="B233" s="97" t="s">
        <v>397</v>
      </c>
      <c r="C233" s="33"/>
      <c r="D233" s="51">
        <v>8.4</v>
      </c>
      <c r="E233" s="51"/>
      <c r="F233" s="33"/>
      <c r="G233" s="33"/>
      <c r="H233" s="51">
        <v>8.4</v>
      </c>
      <c r="I233" s="51"/>
      <c r="J233" s="33"/>
      <c r="K233" s="33"/>
      <c r="L233" s="51" t="s">
        <v>236</v>
      </c>
      <c r="M233" s="51"/>
      <c r="N233" s="33"/>
      <c r="O233" s="33"/>
      <c r="P233" s="51" t="s">
        <v>236</v>
      </c>
      <c r="Q233" s="51"/>
      <c r="R233" s="33"/>
    </row>
    <row r="234" spans="1:18">
      <c r="A234" s="17"/>
      <c r="B234" s="97"/>
      <c r="C234" s="33"/>
      <c r="D234" s="51"/>
      <c r="E234" s="51"/>
      <c r="F234" s="33"/>
      <c r="G234" s="33"/>
      <c r="H234" s="51"/>
      <c r="I234" s="51"/>
      <c r="J234" s="33"/>
      <c r="K234" s="33"/>
      <c r="L234" s="51"/>
      <c r="M234" s="51"/>
      <c r="N234" s="33"/>
      <c r="O234" s="33"/>
      <c r="P234" s="51"/>
      <c r="Q234" s="51"/>
      <c r="R234" s="33"/>
    </row>
    <row r="235" spans="1:18">
      <c r="A235" s="17"/>
      <c r="B235" s="98" t="s">
        <v>403</v>
      </c>
      <c r="C235" s="38"/>
      <c r="D235" s="49">
        <v>66</v>
      </c>
      <c r="E235" s="49"/>
      <c r="F235" s="38"/>
      <c r="G235" s="38"/>
      <c r="H235" s="49">
        <v>66</v>
      </c>
      <c r="I235" s="49"/>
      <c r="J235" s="38"/>
      <c r="K235" s="38"/>
      <c r="L235" s="49" t="s">
        <v>236</v>
      </c>
      <c r="M235" s="49"/>
      <c r="N235" s="38"/>
      <c r="O235" s="38"/>
      <c r="P235" s="49" t="s">
        <v>236</v>
      </c>
      <c r="Q235" s="49"/>
      <c r="R235" s="38"/>
    </row>
    <row r="236" spans="1:18" ht="15.75" thickBot="1">
      <c r="A236" s="17"/>
      <c r="B236" s="98"/>
      <c r="C236" s="38"/>
      <c r="D236" s="62"/>
      <c r="E236" s="62"/>
      <c r="F236" s="63"/>
      <c r="G236" s="38"/>
      <c r="H236" s="62"/>
      <c r="I236" s="62"/>
      <c r="J236" s="63"/>
      <c r="K236" s="38"/>
      <c r="L236" s="62"/>
      <c r="M236" s="62"/>
      <c r="N236" s="63"/>
      <c r="O236" s="38"/>
      <c r="P236" s="62"/>
      <c r="Q236" s="62"/>
      <c r="R236" s="63"/>
    </row>
    <row r="237" spans="1:18">
      <c r="A237" s="17"/>
      <c r="B237" s="50" t="s">
        <v>295</v>
      </c>
      <c r="C237" s="33"/>
      <c r="D237" s="55">
        <v>327.5</v>
      </c>
      <c r="E237" s="55"/>
      <c r="F237" s="57"/>
      <c r="G237" s="33"/>
      <c r="H237" s="55">
        <v>327.39999999999998</v>
      </c>
      <c r="I237" s="55"/>
      <c r="J237" s="57"/>
      <c r="K237" s="33"/>
      <c r="L237" s="55" t="s">
        <v>236</v>
      </c>
      <c r="M237" s="55"/>
      <c r="N237" s="57"/>
      <c r="O237" s="33"/>
      <c r="P237" s="55">
        <v>0.1</v>
      </c>
      <c r="Q237" s="55"/>
      <c r="R237" s="57"/>
    </row>
    <row r="238" spans="1:18" ht="15.75" thickBot="1">
      <c r="A238" s="17"/>
      <c r="B238" s="50"/>
      <c r="C238" s="33"/>
      <c r="D238" s="40"/>
      <c r="E238" s="40"/>
      <c r="F238" s="52"/>
      <c r="G238" s="33"/>
      <c r="H238" s="40"/>
      <c r="I238" s="40"/>
      <c r="J238" s="52"/>
      <c r="K238" s="33"/>
      <c r="L238" s="40"/>
      <c r="M238" s="40"/>
      <c r="N238" s="52"/>
      <c r="O238" s="33"/>
      <c r="P238" s="40"/>
      <c r="Q238" s="40"/>
      <c r="R238" s="52"/>
    </row>
    <row r="239" spans="1:18">
      <c r="A239" s="17"/>
      <c r="B239" s="37" t="s">
        <v>296</v>
      </c>
      <c r="C239" s="38"/>
      <c r="D239" s="41">
        <v>31.9</v>
      </c>
      <c r="E239" s="41"/>
      <c r="F239" s="43"/>
      <c r="G239" s="38"/>
      <c r="H239" s="41" t="s">
        <v>236</v>
      </c>
      <c r="I239" s="41"/>
      <c r="J239" s="43"/>
      <c r="K239" s="38"/>
      <c r="L239" s="41">
        <v>31.9</v>
      </c>
      <c r="M239" s="41"/>
      <c r="N239" s="43"/>
      <c r="O239" s="38"/>
      <c r="P239" s="41" t="s">
        <v>236</v>
      </c>
      <c r="Q239" s="41"/>
      <c r="R239" s="43"/>
    </row>
    <row r="240" spans="1:18">
      <c r="A240" s="17"/>
      <c r="B240" s="37"/>
      <c r="C240" s="38"/>
      <c r="D240" s="42"/>
      <c r="E240" s="42"/>
      <c r="F240" s="44"/>
      <c r="G240" s="38"/>
      <c r="H240" s="42"/>
      <c r="I240" s="42"/>
      <c r="J240" s="44"/>
      <c r="K240" s="38"/>
      <c r="L240" s="42"/>
      <c r="M240" s="42"/>
      <c r="N240" s="44"/>
      <c r="O240" s="38"/>
      <c r="P240" s="42"/>
      <c r="Q240" s="42"/>
      <c r="R240" s="44"/>
    </row>
    <row r="241" spans="1:42">
      <c r="A241" s="17"/>
      <c r="B241" s="33" t="s">
        <v>404</v>
      </c>
      <c r="C241" s="33"/>
      <c r="D241" s="51">
        <v>126</v>
      </c>
      <c r="E241" s="51"/>
      <c r="F241" s="33"/>
      <c r="G241" s="33"/>
      <c r="H241" s="51" t="s">
        <v>236</v>
      </c>
      <c r="I241" s="51"/>
      <c r="J241" s="33"/>
      <c r="K241" s="33"/>
      <c r="L241" s="51" t="s">
        <v>236</v>
      </c>
      <c r="M241" s="51"/>
      <c r="N241" s="33"/>
      <c r="O241" s="33"/>
      <c r="P241" s="51">
        <v>126</v>
      </c>
      <c r="Q241" s="51"/>
      <c r="R241" s="33"/>
    </row>
    <row r="242" spans="1:42" ht="15.75" thickBot="1">
      <c r="A242" s="17"/>
      <c r="B242" s="33"/>
      <c r="C242" s="33"/>
      <c r="D242" s="40"/>
      <c r="E242" s="40"/>
      <c r="F242" s="52"/>
      <c r="G242" s="33"/>
      <c r="H242" s="40"/>
      <c r="I242" s="40"/>
      <c r="J242" s="52"/>
      <c r="K242" s="33"/>
      <c r="L242" s="40"/>
      <c r="M242" s="40"/>
      <c r="N242" s="52"/>
      <c r="O242" s="33"/>
      <c r="P242" s="40"/>
      <c r="Q242" s="40"/>
      <c r="R242" s="52"/>
    </row>
    <row r="243" spans="1:42">
      <c r="A243" s="17"/>
      <c r="B243" s="38" t="s">
        <v>405</v>
      </c>
      <c r="C243" s="38"/>
      <c r="D243" s="79" t="s">
        <v>205</v>
      </c>
      <c r="E243" s="45">
        <v>2513.1999999999998</v>
      </c>
      <c r="F243" s="43"/>
      <c r="G243" s="38"/>
      <c r="H243" s="79" t="s">
        <v>205</v>
      </c>
      <c r="I243" s="41">
        <v>627.6</v>
      </c>
      <c r="J243" s="43"/>
      <c r="K243" s="38"/>
      <c r="L243" s="79" t="s">
        <v>205</v>
      </c>
      <c r="M243" s="45">
        <v>1624.3</v>
      </c>
      <c r="N243" s="43"/>
      <c r="O243" s="38"/>
      <c r="P243" s="79" t="s">
        <v>205</v>
      </c>
      <c r="Q243" s="41">
        <v>261.3</v>
      </c>
      <c r="R243" s="43"/>
    </row>
    <row r="244" spans="1:42" ht="15.75" thickBot="1">
      <c r="A244" s="17"/>
      <c r="B244" s="38"/>
      <c r="C244" s="38"/>
      <c r="D244" s="90"/>
      <c r="E244" s="91"/>
      <c r="F244" s="92"/>
      <c r="G244" s="38"/>
      <c r="H244" s="90"/>
      <c r="I244" s="93"/>
      <c r="J244" s="92"/>
      <c r="K244" s="38"/>
      <c r="L244" s="90"/>
      <c r="M244" s="91"/>
      <c r="N244" s="92"/>
      <c r="O244" s="38"/>
      <c r="P244" s="90"/>
      <c r="Q244" s="93"/>
      <c r="R244" s="92"/>
    </row>
    <row r="245" spans="1:42" ht="15.75" thickTop="1">
      <c r="A245" s="17"/>
      <c r="B245" s="85" t="s">
        <v>255</v>
      </c>
      <c r="C245" s="85"/>
      <c r="D245" s="85"/>
      <c r="E245" s="85"/>
      <c r="F245" s="85"/>
      <c r="G245" s="85"/>
      <c r="H245" s="85"/>
      <c r="I245" s="85"/>
      <c r="J245" s="85"/>
      <c r="K245" s="85"/>
      <c r="L245" s="85"/>
      <c r="M245" s="85"/>
      <c r="N245" s="85"/>
      <c r="O245" s="85"/>
      <c r="P245" s="85"/>
      <c r="Q245" s="85"/>
      <c r="R245" s="85"/>
      <c r="S245" s="85"/>
      <c r="T245" s="85"/>
      <c r="U245" s="85"/>
      <c r="V245" s="85"/>
      <c r="W245" s="85"/>
      <c r="X245" s="85"/>
      <c r="Y245" s="85"/>
      <c r="Z245" s="85"/>
      <c r="AA245" s="85"/>
      <c r="AB245" s="85"/>
      <c r="AC245" s="85"/>
      <c r="AD245" s="85"/>
      <c r="AE245" s="85"/>
      <c r="AF245" s="85"/>
      <c r="AG245" s="85"/>
      <c r="AH245" s="85"/>
      <c r="AI245" s="85"/>
      <c r="AJ245" s="85"/>
      <c r="AK245" s="85"/>
      <c r="AL245" s="85"/>
      <c r="AM245" s="85"/>
      <c r="AN245" s="85"/>
      <c r="AO245" s="85"/>
      <c r="AP245" s="85"/>
    </row>
    <row r="246" spans="1:42">
      <c r="A246" s="17"/>
      <c r="B246" s="18"/>
      <c r="C246" s="18"/>
    </row>
    <row r="247" spans="1:42" ht="63.75">
      <c r="A247" s="17"/>
      <c r="B247" s="71">
        <v>-1</v>
      </c>
      <c r="C247" s="72" t="s">
        <v>406</v>
      </c>
    </row>
    <row r="248" spans="1:42">
      <c r="A248" s="17"/>
      <c r="B248" s="18"/>
      <c r="C248" s="18"/>
    </row>
    <row r="249" spans="1:42" ht="63.75">
      <c r="A249" s="17"/>
      <c r="B249" s="71">
        <v>-2</v>
      </c>
      <c r="C249" s="72" t="s">
        <v>407</v>
      </c>
    </row>
    <row r="250" spans="1:42">
      <c r="A250" s="17"/>
      <c r="B250" s="31"/>
      <c r="C250" s="31"/>
      <c r="D250" s="31"/>
      <c r="E250" s="31"/>
      <c r="F250" s="31"/>
      <c r="G250" s="31"/>
      <c r="H250" s="31"/>
      <c r="I250" s="31"/>
      <c r="J250" s="31"/>
      <c r="K250" s="31"/>
      <c r="L250" s="31"/>
      <c r="M250" s="31"/>
      <c r="N250" s="31"/>
      <c r="O250" s="31"/>
      <c r="P250" s="31"/>
      <c r="Q250" s="31"/>
      <c r="R250" s="31"/>
    </row>
    <row r="251" spans="1:42">
      <c r="A251" s="17"/>
      <c r="B251" s="18"/>
      <c r="C251" s="18"/>
      <c r="D251" s="18"/>
      <c r="E251" s="18"/>
      <c r="F251" s="18"/>
      <c r="G251" s="18"/>
      <c r="H251" s="18"/>
      <c r="I251" s="18"/>
      <c r="J251" s="18"/>
      <c r="K251" s="18"/>
      <c r="L251" s="18"/>
      <c r="M251" s="18"/>
      <c r="N251" s="18"/>
      <c r="O251" s="18"/>
      <c r="P251" s="18"/>
      <c r="Q251" s="18"/>
      <c r="R251" s="18"/>
    </row>
    <row r="252" spans="1:42">
      <c r="A252" s="17"/>
      <c r="B252" s="33"/>
      <c r="C252" s="33"/>
      <c r="D252" s="34" t="s">
        <v>384</v>
      </c>
      <c r="E252" s="34"/>
      <c r="F252" s="34"/>
      <c r="G252" s="33"/>
      <c r="H252" s="34" t="s">
        <v>386</v>
      </c>
      <c r="I252" s="34"/>
      <c r="J252" s="34"/>
      <c r="K252" s="33"/>
      <c r="L252" s="34" t="s">
        <v>387</v>
      </c>
      <c r="M252" s="34"/>
      <c r="N252" s="34"/>
      <c r="O252" s="33"/>
      <c r="P252" s="34" t="s">
        <v>388</v>
      </c>
      <c r="Q252" s="34"/>
      <c r="R252" s="34"/>
    </row>
    <row r="253" spans="1:42" ht="15.75" thickBot="1">
      <c r="A253" s="17"/>
      <c r="B253" s="33"/>
      <c r="C253" s="33"/>
      <c r="D253" s="35" t="s">
        <v>408</v>
      </c>
      <c r="E253" s="35"/>
      <c r="F253" s="35"/>
      <c r="G253" s="33"/>
      <c r="H253" s="35"/>
      <c r="I253" s="35"/>
      <c r="J253" s="35"/>
      <c r="K253" s="33"/>
      <c r="L253" s="35"/>
      <c r="M253" s="35"/>
      <c r="N253" s="35"/>
      <c r="O253" s="33"/>
      <c r="P253" s="35"/>
      <c r="Q253" s="35"/>
      <c r="R253" s="35"/>
    </row>
    <row r="254" spans="1:42">
      <c r="A254" s="17"/>
      <c r="B254" s="22"/>
      <c r="C254" s="14"/>
      <c r="D254" s="34" t="s">
        <v>203</v>
      </c>
      <c r="E254" s="34"/>
      <c r="F254" s="34"/>
      <c r="G254" s="34"/>
      <c r="H254" s="34"/>
      <c r="I254" s="34"/>
      <c r="J254" s="34"/>
      <c r="K254" s="34"/>
      <c r="L254" s="34"/>
      <c r="M254" s="34"/>
      <c r="N254" s="34"/>
      <c r="O254" s="34"/>
      <c r="P254" s="34"/>
      <c r="Q254" s="34"/>
      <c r="R254" s="34"/>
    </row>
    <row r="255" spans="1:42">
      <c r="A255" s="17"/>
      <c r="B255" s="24" t="s">
        <v>389</v>
      </c>
      <c r="C255" s="25"/>
      <c r="D255" s="37"/>
      <c r="E255" s="37"/>
      <c r="F255" s="37"/>
      <c r="G255" s="25"/>
      <c r="H255" s="37"/>
      <c r="I255" s="37"/>
      <c r="J255" s="37"/>
      <c r="K255" s="25"/>
      <c r="L255" s="37"/>
      <c r="M255" s="37"/>
      <c r="N255" s="37"/>
      <c r="O255" s="25"/>
      <c r="P255" s="37"/>
      <c r="Q255" s="37"/>
      <c r="R255" s="37"/>
    </row>
    <row r="256" spans="1:42">
      <c r="A256" s="17"/>
      <c r="B256" s="47" t="s">
        <v>358</v>
      </c>
      <c r="C256" s="33"/>
      <c r="D256" s="47" t="s">
        <v>205</v>
      </c>
      <c r="E256" s="51">
        <v>197.6</v>
      </c>
      <c r="F256" s="33"/>
      <c r="G256" s="33"/>
      <c r="H256" s="47" t="s">
        <v>205</v>
      </c>
      <c r="I256" s="51">
        <v>197.6</v>
      </c>
      <c r="J256" s="33"/>
      <c r="K256" s="33"/>
      <c r="L256" s="47" t="s">
        <v>205</v>
      </c>
      <c r="M256" s="51" t="s">
        <v>236</v>
      </c>
      <c r="N256" s="33"/>
      <c r="O256" s="33"/>
      <c r="P256" s="47" t="s">
        <v>205</v>
      </c>
      <c r="Q256" s="51" t="s">
        <v>236</v>
      </c>
      <c r="R256" s="33"/>
    </row>
    <row r="257" spans="1:18">
      <c r="A257" s="17"/>
      <c r="B257" s="47"/>
      <c r="C257" s="33"/>
      <c r="D257" s="47"/>
      <c r="E257" s="51"/>
      <c r="F257" s="33"/>
      <c r="G257" s="33"/>
      <c r="H257" s="47"/>
      <c r="I257" s="51"/>
      <c r="J257" s="33"/>
      <c r="K257" s="33"/>
      <c r="L257" s="47"/>
      <c r="M257" s="51"/>
      <c r="N257" s="33"/>
      <c r="O257" s="33"/>
      <c r="P257" s="47"/>
      <c r="Q257" s="51"/>
      <c r="R257" s="33"/>
    </row>
    <row r="258" spans="1:18">
      <c r="A258" s="17"/>
      <c r="B258" s="37" t="s">
        <v>390</v>
      </c>
      <c r="C258" s="38"/>
      <c r="D258" s="49"/>
      <c r="E258" s="49"/>
      <c r="F258" s="38"/>
      <c r="G258" s="38"/>
      <c r="H258" s="38"/>
      <c r="I258" s="38"/>
      <c r="J258" s="38"/>
      <c r="K258" s="38"/>
      <c r="L258" s="38"/>
      <c r="M258" s="38"/>
      <c r="N258" s="38"/>
      <c r="O258" s="38"/>
      <c r="P258" s="38"/>
      <c r="Q258" s="38"/>
      <c r="R258" s="38"/>
    </row>
    <row r="259" spans="1:18">
      <c r="A259" s="17"/>
      <c r="B259" s="37"/>
      <c r="C259" s="38"/>
      <c r="D259" s="49"/>
      <c r="E259" s="49"/>
      <c r="F259" s="38"/>
      <c r="G259" s="38"/>
      <c r="H259" s="38"/>
      <c r="I259" s="38"/>
      <c r="J259" s="38"/>
      <c r="K259" s="38"/>
      <c r="L259" s="38"/>
      <c r="M259" s="38"/>
      <c r="N259" s="38"/>
      <c r="O259" s="38"/>
      <c r="P259" s="38"/>
      <c r="Q259" s="38"/>
      <c r="R259" s="38"/>
    </row>
    <row r="260" spans="1:18">
      <c r="A260" s="17"/>
      <c r="B260" s="97" t="s">
        <v>391</v>
      </c>
      <c r="C260" s="33"/>
      <c r="D260" s="51">
        <v>249.9</v>
      </c>
      <c r="E260" s="51"/>
      <c r="F260" s="33"/>
      <c r="G260" s="33"/>
      <c r="H260" s="51" t="s">
        <v>236</v>
      </c>
      <c r="I260" s="51"/>
      <c r="J260" s="33"/>
      <c r="K260" s="33"/>
      <c r="L260" s="51">
        <v>249.9</v>
      </c>
      <c r="M260" s="51"/>
      <c r="N260" s="33"/>
      <c r="O260" s="33"/>
      <c r="P260" s="51" t="s">
        <v>236</v>
      </c>
      <c r="Q260" s="51"/>
      <c r="R260" s="33"/>
    </row>
    <row r="261" spans="1:18">
      <c r="A261" s="17"/>
      <c r="B261" s="97"/>
      <c r="C261" s="33"/>
      <c r="D261" s="51"/>
      <c r="E261" s="51"/>
      <c r="F261" s="33"/>
      <c r="G261" s="33"/>
      <c r="H261" s="51"/>
      <c r="I261" s="51"/>
      <c r="J261" s="33"/>
      <c r="K261" s="33"/>
      <c r="L261" s="51"/>
      <c r="M261" s="51"/>
      <c r="N261" s="33"/>
      <c r="O261" s="33"/>
      <c r="P261" s="51"/>
      <c r="Q261" s="51"/>
      <c r="R261" s="33"/>
    </row>
    <row r="262" spans="1:18">
      <c r="A262" s="17"/>
      <c r="B262" s="98" t="s">
        <v>392</v>
      </c>
      <c r="C262" s="38"/>
      <c r="D262" s="49">
        <v>103.5</v>
      </c>
      <c r="E262" s="49"/>
      <c r="F262" s="38"/>
      <c r="G262" s="38"/>
      <c r="H262" s="49" t="s">
        <v>236</v>
      </c>
      <c r="I262" s="49"/>
      <c r="J262" s="38"/>
      <c r="K262" s="38"/>
      <c r="L262" s="49">
        <v>103.5</v>
      </c>
      <c r="M262" s="49"/>
      <c r="N262" s="38"/>
      <c r="O262" s="38"/>
      <c r="P262" s="49" t="s">
        <v>236</v>
      </c>
      <c r="Q262" s="49"/>
      <c r="R262" s="38"/>
    </row>
    <row r="263" spans="1:18">
      <c r="A263" s="17"/>
      <c r="B263" s="98"/>
      <c r="C263" s="38"/>
      <c r="D263" s="49"/>
      <c r="E263" s="49"/>
      <c r="F263" s="38"/>
      <c r="G263" s="38"/>
      <c r="H263" s="49"/>
      <c r="I263" s="49"/>
      <c r="J263" s="38"/>
      <c r="K263" s="38"/>
      <c r="L263" s="49"/>
      <c r="M263" s="49"/>
      <c r="N263" s="38"/>
      <c r="O263" s="38"/>
      <c r="P263" s="49"/>
      <c r="Q263" s="49"/>
      <c r="R263" s="38"/>
    </row>
    <row r="264" spans="1:18">
      <c r="A264" s="17"/>
      <c r="B264" s="97" t="s">
        <v>393</v>
      </c>
      <c r="C264" s="33"/>
      <c r="D264" s="51">
        <v>92.3</v>
      </c>
      <c r="E264" s="51"/>
      <c r="F264" s="33"/>
      <c r="G264" s="33"/>
      <c r="H264" s="51" t="s">
        <v>236</v>
      </c>
      <c r="I264" s="51"/>
      <c r="J264" s="33"/>
      <c r="K264" s="33"/>
      <c r="L264" s="51">
        <v>92.3</v>
      </c>
      <c r="M264" s="51"/>
      <c r="N264" s="33"/>
      <c r="O264" s="33"/>
      <c r="P264" s="51" t="s">
        <v>236</v>
      </c>
      <c r="Q264" s="51"/>
      <c r="R264" s="33"/>
    </row>
    <row r="265" spans="1:18">
      <c r="A265" s="17"/>
      <c r="B265" s="97"/>
      <c r="C265" s="33"/>
      <c r="D265" s="51"/>
      <c r="E265" s="51"/>
      <c r="F265" s="33"/>
      <c r="G265" s="33"/>
      <c r="H265" s="51"/>
      <c r="I265" s="51"/>
      <c r="J265" s="33"/>
      <c r="K265" s="33"/>
      <c r="L265" s="51"/>
      <c r="M265" s="51"/>
      <c r="N265" s="33"/>
      <c r="O265" s="33"/>
      <c r="P265" s="51"/>
      <c r="Q265" s="51"/>
      <c r="R265" s="33"/>
    </row>
    <row r="266" spans="1:18">
      <c r="A266" s="17"/>
      <c r="B266" s="98" t="s">
        <v>394</v>
      </c>
      <c r="C266" s="38"/>
      <c r="D266" s="49">
        <v>70</v>
      </c>
      <c r="E266" s="49"/>
      <c r="F266" s="38"/>
      <c r="G266" s="38"/>
      <c r="H266" s="49" t="s">
        <v>236</v>
      </c>
      <c r="I266" s="49"/>
      <c r="J266" s="38"/>
      <c r="K266" s="38"/>
      <c r="L266" s="49">
        <v>70</v>
      </c>
      <c r="M266" s="49"/>
      <c r="N266" s="38"/>
      <c r="O266" s="38"/>
      <c r="P266" s="49" t="s">
        <v>236</v>
      </c>
      <c r="Q266" s="49"/>
      <c r="R266" s="38"/>
    </row>
    <row r="267" spans="1:18">
      <c r="A267" s="17"/>
      <c r="B267" s="98"/>
      <c r="C267" s="38"/>
      <c r="D267" s="49"/>
      <c r="E267" s="49"/>
      <c r="F267" s="38"/>
      <c r="G267" s="38"/>
      <c r="H267" s="49"/>
      <c r="I267" s="49"/>
      <c r="J267" s="38"/>
      <c r="K267" s="38"/>
      <c r="L267" s="49"/>
      <c r="M267" s="49"/>
      <c r="N267" s="38"/>
      <c r="O267" s="38"/>
      <c r="P267" s="49"/>
      <c r="Q267" s="49"/>
      <c r="R267" s="38"/>
    </row>
    <row r="268" spans="1:18">
      <c r="A268" s="17"/>
      <c r="B268" s="97" t="s">
        <v>395</v>
      </c>
      <c r="C268" s="33"/>
      <c r="D268" s="51">
        <v>57.1</v>
      </c>
      <c r="E268" s="51"/>
      <c r="F268" s="33"/>
      <c r="G268" s="33"/>
      <c r="H268" s="51" t="s">
        <v>236</v>
      </c>
      <c r="I268" s="51"/>
      <c r="J268" s="33"/>
      <c r="K268" s="33"/>
      <c r="L268" s="51">
        <v>57.1</v>
      </c>
      <c r="M268" s="51"/>
      <c r="N268" s="33"/>
      <c r="O268" s="33"/>
      <c r="P268" s="51" t="s">
        <v>236</v>
      </c>
      <c r="Q268" s="51"/>
      <c r="R268" s="33"/>
    </row>
    <row r="269" spans="1:18">
      <c r="A269" s="17"/>
      <c r="B269" s="97"/>
      <c r="C269" s="33"/>
      <c r="D269" s="51"/>
      <c r="E269" s="51"/>
      <c r="F269" s="33"/>
      <c r="G269" s="33"/>
      <c r="H269" s="51"/>
      <c r="I269" s="51"/>
      <c r="J269" s="33"/>
      <c r="K269" s="33"/>
      <c r="L269" s="51"/>
      <c r="M269" s="51"/>
      <c r="N269" s="33"/>
      <c r="O269" s="33"/>
      <c r="P269" s="51"/>
      <c r="Q269" s="51"/>
      <c r="R269" s="33"/>
    </row>
    <row r="270" spans="1:18">
      <c r="A270" s="17"/>
      <c r="B270" s="98" t="s">
        <v>396</v>
      </c>
      <c r="C270" s="38"/>
      <c r="D270" s="49">
        <v>77.8</v>
      </c>
      <c r="E270" s="49"/>
      <c r="F270" s="38"/>
      <c r="G270" s="38"/>
      <c r="H270" s="49" t="s">
        <v>236</v>
      </c>
      <c r="I270" s="49"/>
      <c r="J270" s="38"/>
      <c r="K270" s="38"/>
      <c r="L270" s="49">
        <v>77.8</v>
      </c>
      <c r="M270" s="49"/>
      <c r="N270" s="38"/>
      <c r="O270" s="38"/>
      <c r="P270" s="49" t="s">
        <v>236</v>
      </c>
      <c r="Q270" s="49"/>
      <c r="R270" s="38"/>
    </row>
    <row r="271" spans="1:18">
      <c r="A271" s="17"/>
      <c r="B271" s="98"/>
      <c r="C271" s="38"/>
      <c r="D271" s="49"/>
      <c r="E271" s="49"/>
      <c r="F271" s="38"/>
      <c r="G271" s="38"/>
      <c r="H271" s="49"/>
      <c r="I271" s="49"/>
      <c r="J271" s="38"/>
      <c r="K271" s="38"/>
      <c r="L271" s="49"/>
      <c r="M271" s="49"/>
      <c r="N271" s="38"/>
      <c r="O271" s="38"/>
      <c r="P271" s="49"/>
      <c r="Q271" s="49"/>
      <c r="R271" s="38"/>
    </row>
    <row r="272" spans="1:18">
      <c r="A272" s="17"/>
      <c r="B272" s="97" t="s">
        <v>397</v>
      </c>
      <c r="C272" s="33"/>
      <c r="D272" s="51">
        <v>46.5</v>
      </c>
      <c r="E272" s="51"/>
      <c r="F272" s="33"/>
      <c r="G272" s="33"/>
      <c r="H272" s="51" t="s">
        <v>236</v>
      </c>
      <c r="I272" s="51"/>
      <c r="J272" s="33"/>
      <c r="K272" s="33"/>
      <c r="L272" s="51">
        <v>46.5</v>
      </c>
      <c r="M272" s="51"/>
      <c r="N272" s="33"/>
      <c r="O272" s="33"/>
      <c r="P272" s="51" t="s">
        <v>236</v>
      </c>
      <c r="Q272" s="51"/>
      <c r="R272" s="33"/>
    </row>
    <row r="273" spans="1:18">
      <c r="A273" s="17"/>
      <c r="B273" s="97"/>
      <c r="C273" s="33"/>
      <c r="D273" s="51"/>
      <c r="E273" s="51"/>
      <c r="F273" s="33"/>
      <c r="G273" s="33"/>
      <c r="H273" s="51"/>
      <c r="I273" s="51"/>
      <c r="J273" s="33"/>
      <c r="K273" s="33"/>
      <c r="L273" s="51"/>
      <c r="M273" s="51"/>
      <c r="N273" s="33"/>
      <c r="O273" s="33"/>
      <c r="P273" s="51"/>
      <c r="Q273" s="51"/>
      <c r="R273" s="33"/>
    </row>
    <row r="274" spans="1:18">
      <c r="A274" s="17"/>
      <c r="B274" s="98" t="s">
        <v>398</v>
      </c>
      <c r="C274" s="38"/>
      <c r="D274" s="49">
        <v>14.4</v>
      </c>
      <c r="E274" s="49"/>
      <c r="F274" s="38"/>
      <c r="G274" s="38"/>
      <c r="H274" s="49" t="s">
        <v>236</v>
      </c>
      <c r="I274" s="49"/>
      <c r="J274" s="38"/>
      <c r="K274" s="38"/>
      <c r="L274" s="49">
        <v>14.4</v>
      </c>
      <c r="M274" s="49"/>
      <c r="N274" s="38"/>
      <c r="O274" s="38"/>
      <c r="P274" s="49" t="s">
        <v>236</v>
      </c>
      <c r="Q274" s="49"/>
      <c r="R274" s="38"/>
    </row>
    <row r="275" spans="1:18" ht="15.75" thickBot="1">
      <c r="A275" s="17"/>
      <c r="B275" s="98"/>
      <c r="C275" s="38"/>
      <c r="D275" s="62"/>
      <c r="E275" s="62"/>
      <c r="F275" s="63"/>
      <c r="G275" s="38"/>
      <c r="H275" s="62"/>
      <c r="I275" s="62"/>
      <c r="J275" s="63"/>
      <c r="K275" s="38"/>
      <c r="L275" s="62"/>
      <c r="M275" s="62"/>
      <c r="N275" s="63"/>
      <c r="O275" s="38"/>
      <c r="P275" s="62"/>
      <c r="Q275" s="62"/>
      <c r="R275" s="63"/>
    </row>
    <row r="276" spans="1:18">
      <c r="A276" s="17"/>
      <c r="B276" s="50" t="s">
        <v>399</v>
      </c>
      <c r="C276" s="33"/>
      <c r="D276" s="55">
        <v>711.5</v>
      </c>
      <c r="E276" s="55"/>
      <c r="F276" s="57"/>
      <c r="G276" s="33"/>
      <c r="H276" s="55" t="s">
        <v>236</v>
      </c>
      <c r="I276" s="55"/>
      <c r="J276" s="57"/>
      <c r="K276" s="33"/>
      <c r="L276" s="55">
        <v>711.5</v>
      </c>
      <c r="M276" s="55"/>
      <c r="N276" s="57"/>
      <c r="O276" s="33"/>
      <c r="P276" s="55" t="s">
        <v>236</v>
      </c>
      <c r="Q276" s="55"/>
      <c r="R276" s="57"/>
    </row>
    <row r="277" spans="1:18">
      <c r="A277" s="17"/>
      <c r="B277" s="50"/>
      <c r="C277" s="33"/>
      <c r="D277" s="56"/>
      <c r="E277" s="56"/>
      <c r="F277" s="58"/>
      <c r="G277" s="33"/>
      <c r="H277" s="56"/>
      <c r="I277" s="56"/>
      <c r="J277" s="58"/>
      <c r="K277" s="33"/>
      <c r="L277" s="56"/>
      <c r="M277" s="56"/>
      <c r="N277" s="58"/>
      <c r="O277" s="33"/>
      <c r="P277" s="56"/>
      <c r="Q277" s="56"/>
      <c r="R277" s="58"/>
    </row>
    <row r="278" spans="1:18">
      <c r="A278" s="17"/>
      <c r="B278" s="37" t="s">
        <v>361</v>
      </c>
      <c r="C278" s="38"/>
      <c r="D278" s="49">
        <v>3.2</v>
      </c>
      <c r="E278" s="49"/>
      <c r="F278" s="38"/>
      <c r="G278" s="38"/>
      <c r="H278" s="49" t="s">
        <v>236</v>
      </c>
      <c r="I278" s="49"/>
      <c r="J278" s="38"/>
      <c r="K278" s="38"/>
      <c r="L278" s="49">
        <v>3.2</v>
      </c>
      <c r="M278" s="49"/>
      <c r="N278" s="38"/>
      <c r="O278" s="38"/>
      <c r="P278" s="49" t="s">
        <v>236</v>
      </c>
      <c r="Q278" s="49"/>
      <c r="R278" s="38"/>
    </row>
    <row r="279" spans="1:18">
      <c r="A279" s="17"/>
      <c r="B279" s="37"/>
      <c r="C279" s="38"/>
      <c r="D279" s="49"/>
      <c r="E279" s="49"/>
      <c r="F279" s="38"/>
      <c r="G279" s="38"/>
      <c r="H279" s="49"/>
      <c r="I279" s="49"/>
      <c r="J279" s="38"/>
      <c r="K279" s="38"/>
      <c r="L279" s="49"/>
      <c r="M279" s="49"/>
      <c r="N279" s="38"/>
      <c r="O279" s="38"/>
      <c r="P279" s="49"/>
      <c r="Q279" s="49"/>
      <c r="R279" s="38"/>
    </row>
    <row r="280" spans="1:18">
      <c r="A280" s="17"/>
      <c r="B280" s="47" t="s">
        <v>363</v>
      </c>
      <c r="C280" s="33"/>
      <c r="D280" s="51">
        <v>927.9</v>
      </c>
      <c r="E280" s="51"/>
      <c r="F280" s="33"/>
      <c r="G280" s="33"/>
      <c r="H280" s="51" t="s">
        <v>236</v>
      </c>
      <c r="I280" s="51"/>
      <c r="J280" s="33"/>
      <c r="K280" s="33"/>
      <c r="L280" s="51">
        <v>922.6</v>
      </c>
      <c r="M280" s="51"/>
      <c r="N280" s="33"/>
      <c r="O280" s="33"/>
      <c r="P280" s="51">
        <v>5.3</v>
      </c>
      <c r="Q280" s="51"/>
      <c r="R280" s="33"/>
    </row>
    <row r="281" spans="1:18">
      <c r="A281" s="17"/>
      <c r="B281" s="47"/>
      <c r="C281" s="33"/>
      <c r="D281" s="51"/>
      <c r="E281" s="51"/>
      <c r="F281" s="33"/>
      <c r="G281" s="33"/>
      <c r="H281" s="51"/>
      <c r="I281" s="51"/>
      <c r="J281" s="33"/>
      <c r="K281" s="33"/>
      <c r="L281" s="51"/>
      <c r="M281" s="51"/>
      <c r="N281" s="33"/>
      <c r="O281" s="33"/>
      <c r="P281" s="51"/>
      <c r="Q281" s="51"/>
      <c r="R281" s="33"/>
    </row>
    <row r="282" spans="1:18">
      <c r="A282" s="17"/>
      <c r="B282" s="37" t="s">
        <v>365</v>
      </c>
      <c r="C282" s="38"/>
      <c r="D282" s="49">
        <v>6.5</v>
      </c>
      <c r="E282" s="49"/>
      <c r="F282" s="38"/>
      <c r="G282" s="38"/>
      <c r="H282" s="49">
        <v>5.8</v>
      </c>
      <c r="I282" s="49"/>
      <c r="J282" s="38"/>
      <c r="K282" s="38"/>
      <c r="L282" s="49">
        <v>0.7</v>
      </c>
      <c r="M282" s="49"/>
      <c r="N282" s="38"/>
      <c r="O282" s="38"/>
      <c r="P282" s="49" t="s">
        <v>236</v>
      </c>
      <c r="Q282" s="49"/>
      <c r="R282" s="38"/>
    </row>
    <row r="283" spans="1:18">
      <c r="A283" s="17"/>
      <c r="B283" s="37"/>
      <c r="C283" s="38"/>
      <c r="D283" s="49"/>
      <c r="E283" s="49"/>
      <c r="F283" s="38"/>
      <c r="G283" s="38"/>
      <c r="H283" s="49"/>
      <c r="I283" s="49"/>
      <c r="J283" s="38"/>
      <c r="K283" s="38"/>
      <c r="L283" s="49"/>
      <c r="M283" s="49"/>
      <c r="N283" s="38"/>
      <c r="O283" s="38"/>
      <c r="P283" s="49"/>
      <c r="Q283" s="49"/>
      <c r="R283" s="38"/>
    </row>
    <row r="284" spans="1:18">
      <c r="A284" s="17"/>
      <c r="B284" s="47" t="s">
        <v>366</v>
      </c>
      <c r="C284" s="33"/>
      <c r="D284" s="51">
        <v>84.7</v>
      </c>
      <c r="E284" s="51"/>
      <c r="F284" s="33"/>
      <c r="G284" s="33"/>
      <c r="H284" s="51" t="s">
        <v>236</v>
      </c>
      <c r="I284" s="51"/>
      <c r="J284" s="33"/>
      <c r="K284" s="33"/>
      <c r="L284" s="51">
        <v>13.9</v>
      </c>
      <c r="M284" s="51"/>
      <c r="N284" s="33"/>
      <c r="O284" s="33"/>
      <c r="P284" s="51">
        <v>70.8</v>
      </c>
      <c r="Q284" s="51"/>
      <c r="R284" s="33"/>
    </row>
    <row r="285" spans="1:18" ht="15.75" thickBot="1">
      <c r="A285" s="17"/>
      <c r="B285" s="47"/>
      <c r="C285" s="33"/>
      <c r="D285" s="40"/>
      <c r="E285" s="40"/>
      <c r="F285" s="52"/>
      <c r="G285" s="33"/>
      <c r="H285" s="40"/>
      <c r="I285" s="40"/>
      <c r="J285" s="52"/>
      <c r="K285" s="33"/>
      <c r="L285" s="40"/>
      <c r="M285" s="40"/>
      <c r="N285" s="52"/>
      <c r="O285" s="33"/>
      <c r="P285" s="40"/>
      <c r="Q285" s="40"/>
      <c r="R285" s="52"/>
    </row>
    <row r="286" spans="1:18">
      <c r="A286" s="17"/>
      <c r="B286" s="48" t="s">
        <v>293</v>
      </c>
      <c r="C286" s="38"/>
      <c r="D286" s="45">
        <v>1931.4</v>
      </c>
      <c r="E286" s="45"/>
      <c r="F286" s="43"/>
      <c r="G286" s="38"/>
      <c r="H286" s="41">
        <v>203.4</v>
      </c>
      <c r="I286" s="41"/>
      <c r="J286" s="43"/>
      <c r="K286" s="38"/>
      <c r="L286" s="45">
        <v>1651.9</v>
      </c>
      <c r="M286" s="45"/>
      <c r="N286" s="43"/>
      <c r="O286" s="38"/>
      <c r="P286" s="41">
        <v>76.099999999999994</v>
      </c>
      <c r="Q286" s="41"/>
      <c r="R286" s="43"/>
    </row>
    <row r="287" spans="1:18" ht="15.75" thickBot="1">
      <c r="A287" s="17"/>
      <c r="B287" s="48"/>
      <c r="C287" s="38"/>
      <c r="D287" s="99"/>
      <c r="E287" s="99"/>
      <c r="F287" s="63"/>
      <c r="G287" s="38"/>
      <c r="H287" s="62"/>
      <c r="I287" s="62"/>
      <c r="J287" s="63"/>
      <c r="K287" s="38"/>
      <c r="L287" s="99"/>
      <c r="M287" s="99"/>
      <c r="N287" s="63"/>
      <c r="O287" s="38"/>
      <c r="P287" s="62"/>
      <c r="Q287" s="62"/>
      <c r="R287" s="63"/>
    </row>
    <row r="288" spans="1:18">
      <c r="A288" s="17"/>
      <c r="B288" s="47" t="s">
        <v>294</v>
      </c>
      <c r="C288" s="33"/>
      <c r="D288" s="55">
        <v>232.8</v>
      </c>
      <c r="E288" s="55"/>
      <c r="F288" s="57"/>
      <c r="G288" s="33"/>
      <c r="H288" s="55">
        <v>232.8</v>
      </c>
      <c r="I288" s="55"/>
      <c r="J288" s="57"/>
      <c r="K288" s="33"/>
      <c r="L288" s="55" t="s">
        <v>236</v>
      </c>
      <c r="M288" s="55"/>
      <c r="N288" s="57"/>
      <c r="O288" s="33"/>
      <c r="P288" s="55" t="s">
        <v>236</v>
      </c>
      <c r="Q288" s="55"/>
      <c r="R288" s="57"/>
    </row>
    <row r="289" spans="1:18">
      <c r="A289" s="17"/>
      <c r="B289" s="47"/>
      <c r="C289" s="33"/>
      <c r="D289" s="56"/>
      <c r="E289" s="56"/>
      <c r="F289" s="58"/>
      <c r="G289" s="33"/>
      <c r="H289" s="56"/>
      <c r="I289" s="56"/>
      <c r="J289" s="58"/>
      <c r="K289" s="33"/>
      <c r="L289" s="56"/>
      <c r="M289" s="56"/>
      <c r="N289" s="58"/>
      <c r="O289" s="33"/>
      <c r="P289" s="56"/>
      <c r="Q289" s="56"/>
      <c r="R289" s="58"/>
    </row>
    <row r="290" spans="1:18">
      <c r="A290" s="17"/>
      <c r="B290" s="24" t="s">
        <v>400</v>
      </c>
      <c r="C290" s="25"/>
      <c r="D290" s="37"/>
      <c r="E290" s="37"/>
      <c r="F290" s="37"/>
      <c r="G290" s="25"/>
      <c r="H290" s="38"/>
      <c r="I290" s="38"/>
      <c r="J290" s="38"/>
      <c r="K290" s="25"/>
      <c r="L290" s="38"/>
      <c r="M290" s="38"/>
      <c r="N290" s="38"/>
      <c r="O290" s="25"/>
      <c r="P290" s="38"/>
      <c r="Q290" s="38"/>
      <c r="R290" s="38"/>
    </row>
    <row r="291" spans="1:18">
      <c r="A291" s="17"/>
      <c r="B291" s="97" t="s">
        <v>401</v>
      </c>
      <c r="C291" s="33"/>
      <c r="D291" s="51">
        <v>48.4</v>
      </c>
      <c r="E291" s="51"/>
      <c r="F291" s="33"/>
      <c r="G291" s="33"/>
      <c r="H291" s="51">
        <v>48.3</v>
      </c>
      <c r="I291" s="51"/>
      <c r="J291" s="33"/>
      <c r="K291" s="33"/>
      <c r="L291" s="51" t="s">
        <v>236</v>
      </c>
      <c r="M291" s="51"/>
      <c r="N291" s="33"/>
      <c r="O291" s="33"/>
      <c r="P291" s="51">
        <v>0.1</v>
      </c>
      <c r="Q291" s="51"/>
      <c r="R291" s="33"/>
    </row>
    <row r="292" spans="1:18">
      <c r="A292" s="17"/>
      <c r="B292" s="97"/>
      <c r="C292" s="33"/>
      <c r="D292" s="51"/>
      <c r="E292" s="51"/>
      <c r="F292" s="33"/>
      <c r="G292" s="33"/>
      <c r="H292" s="51"/>
      <c r="I292" s="51"/>
      <c r="J292" s="33"/>
      <c r="K292" s="33"/>
      <c r="L292" s="51"/>
      <c r="M292" s="51"/>
      <c r="N292" s="33"/>
      <c r="O292" s="33"/>
      <c r="P292" s="51"/>
      <c r="Q292" s="51"/>
      <c r="R292" s="33"/>
    </row>
    <row r="293" spans="1:18">
      <c r="A293" s="17"/>
      <c r="B293" s="98" t="s">
        <v>402</v>
      </c>
      <c r="C293" s="38"/>
      <c r="D293" s="49">
        <v>42.9</v>
      </c>
      <c r="E293" s="49"/>
      <c r="F293" s="38"/>
      <c r="G293" s="38"/>
      <c r="H293" s="49">
        <v>42.9</v>
      </c>
      <c r="I293" s="49"/>
      <c r="J293" s="38"/>
      <c r="K293" s="38"/>
      <c r="L293" s="49" t="s">
        <v>236</v>
      </c>
      <c r="M293" s="49"/>
      <c r="N293" s="38"/>
      <c r="O293" s="38"/>
      <c r="P293" s="49" t="s">
        <v>236</v>
      </c>
      <c r="Q293" s="49"/>
      <c r="R293" s="38"/>
    </row>
    <row r="294" spans="1:18">
      <c r="A294" s="17"/>
      <c r="B294" s="98"/>
      <c r="C294" s="38"/>
      <c r="D294" s="49"/>
      <c r="E294" s="49"/>
      <c r="F294" s="38"/>
      <c r="G294" s="38"/>
      <c r="H294" s="49"/>
      <c r="I294" s="49"/>
      <c r="J294" s="38"/>
      <c r="K294" s="38"/>
      <c r="L294" s="49"/>
      <c r="M294" s="49"/>
      <c r="N294" s="38"/>
      <c r="O294" s="38"/>
      <c r="P294" s="49"/>
      <c r="Q294" s="49"/>
      <c r="R294" s="38"/>
    </row>
    <row r="295" spans="1:18">
      <c r="A295" s="17"/>
      <c r="B295" s="97" t="s">
        <v>391</v>
      </c>
      <c r="C295" s="33"/>
      <c r="D295" s="51">
        <v>80.5</v>
      </c>
      <c r="E295" s="51"/>
      <c r="F295" s="33"/>
      <c r="G295" s="33"/>
      <c r="H295" s="51">
        <v>80.5</v>
      </c>
      <c r="I295" s="51"/>
      <c r="J295" s="33"/>
      <c r="K295" s="33"/>
      <c r="L295" s="51" t="s">
        <v>236</v>
      </c>
      <c r="M295" s="51"/>
      <c r="N295" s="33"/>
      <c r="O295" s="33"/>
      <c r="P295" s="51" t="s">
        <v>236</v>
      </c>
      <c r="Q295" s="51"/>
      <c r="R295" s="33"/>
    </row>
    <row r="296" spans="1:18">
      <c r="A296" s="17"/>
      <c r="B296" s="97"/>
      <c r="C296" s="33"/>
      <c r="D296" s="51"/>
      <c r="E296" s="51"/>
      <c r="F296" s="33"/>
      <c r="G296" s="33"/>
      <c r="H296" s="51"/>
      <c r="I296" s="51"/>
      <c r="J296" s="33"/>
      <c r="K296" s="33"/>
      <c r="L296" s="51"/>
      <c r="M296" s="51"/>
      <c r="N296" s="33"/>
      <c r="O296" s="33"/>
      <c r="P296" s="51"/>
      <c r="Q296" s="51"/>
      <c r="R296" s="33"/>
    </row>
    <row r="297" spans="1:18">
      <c r="A297" s="17"/>
      <c r="B297" s="98" t="s">
        <v>395</v>
      </c>
      <c r="C297" s="38"/>
      <c r="D297" s="49">
        <v>38.1</v>
      </c>
      <c r="E297" s="49"/>
      <c r="F297" s="38"/>
      <c r="G297" s="38"/>
      <c r="H297" s="49">
        <v>38.1</v>
      </c>
      <c r="I297" s="49"/>
      <c r="J297" s="38"/>
      <c r="K297" s="38"/>
      <c r="L297" s="49" t="s">
        <v>236</v>
      </c>
      <c r="M297" s="49"/>
      <c r="N297" s="38"/>
      <c r="O297" s="38"/>
      <c r="P297" s="49" t="s">
        <v>236</v>
      </c>
      <c r="Q297" s="49"/>
      <c r="R297" s="38"/>
    </row>
    <row r="298" spans="1:18">
      <c r="A298" s="17"/>
      <c r="B298" s="98"/>
      <c r="C298" s="38"/>
      <c r="D298" s="49"/>
      <c r="E298" s="49"/>
      <c r="F298" s="38"/>
      <c r="G298" s="38"/>
      <c r="H298" s="49"/>
      <c r="I298" s="49"/>
      <c r="J298" s="38"/>
      <c r="K298" s="38"/>
      <c r="L298" s="49"/>
      <c r="M298" s="49"/>
      <c r="N298" s="38"/>
      <c r="O298" s="38"/>
      <c r="P298" s="49"/>
      <c r="Q298" s="49"/>
      <c r="R298" s="38"/>
    </row>
    <row r="299" spans="1:18">
      <c r="A299" s="17"/>
      <c r="B299" s="97" t="s">
        <v>397</v>
      </c>
      <c r="C299" s="33"/>
      <c r="D299" s="51">
        <v>17</v>
      </c>
      <c r="E299" s="51"/>
      <c r="F299" s="33"/>
      <c r="G299" s="33"/>
      <c r="H299" s="51">
        <v>17</v>
      </c>
      <c r="I299" s="51"/>
      <c r="J299" s="33"/>
      <c r="K299" s="33"/>
      <c r="L299" s="51" t="s">
        <v>236</v>
      </c>
      <c r="M299" s="51"/>
      <c r="N299" s="33"/>
      <c r="O299" s="33"/>
      <c r="P299" s="51" t="s">
        <v>236</v>
      </c>
      <c r="Q299" s="51"/>
      <c r="R299" s="33"/>
    </row>
    <row r="300" spans="1:18">
      <c r="A300" s="17"/>
      <c r="B300" s="97"/>
      <c r="C300" s="33"/>
      <c r="D300" s="51"/>
      <c r="E300" s="51"/>
      <c r="F300" s="33"/>
      <c r="G300" s="33"/>
      <c r="H300" s="51"/>
      <c r="I300" s="51"/>
      <c r="J300" s="33"/>
      <c r="K300" s="33"/>
      <c r="L300" s="51"/>
      <c r="M300" s="51"/>
      <c r="N300" s="33"/>
      <c r="O300" s="33"/>
      <c r="P300" s="51"/>
      <c r="Q300" s="51"/>
      <c r="R300" s="33"/>
    </row>
    <row r="301" spans="1:18">
      <c r="A301" s="17"/>
      <c r="B301" s="98" t="s">
        <v>403</v>
      </c>
      <c r="C301" s="38"/>
      <c r="D301" s="49">
        <v>32.1</v>
      </c>
      <c r="E301" s="49"/>
      <c r="F301" s="38"/>
      <c r="G301" s="38"/>
      <c r="H301" s="49">
        <v>32.1</v>
      </c>
      <c r="I301" s="49"/>
      <c r="J301" s="38"/>
      <c r="K301" s="38"/>
      <c r="L301" s="49" t="s">
        <v>236</v>
      </c>
      <c r="M301" s="49"/>
      <c r="N301" s="38"/>
      <c r="O301" s="38"/>
      <c r="P301" s="49" t="s">
        <v>236</v>
      </c>
      <c r="Q301" s="49"/>
      <c r="R301" s="38"/>
    </row>
    <row r="302" spans="1:18" ht="15.75" thickBot="1">
      <c r="A302" s="17"/>
      <c r="B302" s="98"/>
      <c r="C302" s="38"/>
      <c r="D302" s="62"/>
      <c r="E302" s="62"/>
      <c r="F302" s="63"/>
      <c r="G302" s="38"/>
      <c r="H302" s="62"/>
      <c r="I302" s="62"/>
      <c r="J302" s="63"/>
      <c r="K302" s="38"/>
      <c r="L302" s="62"/>
      <c r="M302" s="62"/>
      <c r="N302" s="63"/>
      <c r="O302" s="38"/>
      <c r="P302" s="62"/>
      <c r="Q302" s="62"/>
      <c r="R302" s="63"/>
    </row>
    <row r="303" spans="1:18">
      <c r="A303" s="17"/>
      <c r="B303" s="50" t="s">
        <v>295</v>
      </c>
      <c r="C303" s="33"/>
      <c r="D303" s="55">
        <v>259</v>
      </c>
      <c r="E303" s="55"/>
      <c r="F303" s="57"/>
      <c r="G303" s="33"/>
      <c r="H303" s="55">
        <v>258.89999999999998</v>
      </c>
      <c r="I303" s="55"/>
      <c r="J303" s="57"/>
      <c r="K303" s="33"/>
      <c r="L303" s="55" t="s">
        <v>236</v>
      </c>
      <c r="M303" s="55"/>
      <c r="N303" s="57"/>
      <c r="O303" s="33"/>
      <c r="P303" s="55">
        <v>0.1</v>
      </c>
      <c r="Q303" s="55"/>
      <c r="R303" s="57"/>
    </row>
    <row r="304" spans="1:18" ht="15.75" thickBot="1">
      <c r="A304" s="17"/>
      <c r="B304" s="50"/>
      <c r="C304" s="33"/>
      <c r="D304" s="40"/>
      <c r="E304" s="40"/>
      <c r="F304" s="52"/>
      <c r="G304" s="33"/>
      <c r="H304" s="40"/>
      <c r="I304" s="40"/>
      <c r="J304" s="52"/>
      <c r="K304" s="33"/>
      <c r="L304" s="40"/>
      <c r="M304" s="40"/>
      <c r="N304" s="52"/>
      <c r="O304" s="33"/>
      <c r="P304" s="40"/>
      <c r="Q304" s="40"/>
      <c r="R304" s="52"/>
    </row>
    <row r="305" spans="1:42">
      <c r="A305" s="17"/>
      <c r="B305" s="37" t="s">
        <v>296</v>
      </c>
      <c r="C305" s="38"/>
      <c r="D305" s="41">
        <v>62.6</v>
      </c>
      <c r="E305" s="41"/>
      <c r="F305" s="43"/>
      <c r="G305" s="38"/>
      <c r="H305" s="41" t="s">
        <v>236</v>
      </c>
      <c r="I305" s="41"/>
      <c r="J305" s="43"/>
      <c r="K305" s="38"/>
      <c r="L305" s="41">
        <v>62.6</v>
      </c>
      <c r="M305" s="41"/>
      <c r="N305" s="43"/>
      <c r="O305" s="38"/>
      <c r="P305" s="41" t="s">
        <v>236</v>
      </c>
      <c r="Q305" s="41"/>
      <c r="R305" s="43"/>
    </row>
    <row r="306" spans="1:42">
      <c r="A306" s="17"/>
      <c r="B306" s="37"/>
      <c r="C306" s="38"/>
      <c r="D306" s="42"/>
      <c r="E306" s="42"/>
      <c r="F306" s="44"/>
      <c r="G306" s="38"/>
      <c r="H306" s="42"/>
      <c r="I306" s="42"/>
      <c r="J306" s="44"/>
      <c r="K306" s="38"/>
      <c r="L306" s="42"/>
      <c r="M306" s="42"/>
      <c r="N306" s="44"/>
      <c r="O306" s="38"/>
      <c r="P306" s="42"/>
      <c r="Q306" s="42"/>
      <c r="R306" s="44"/>
    </row>
    <row r="307" spans="1:42">
      <c r="A307" s="17"/>
      <c r="B307" s="33" t="s">
        <v>404</v>
      </c>
      <c r="C307" s="33"/>
      <c r="D307" s="51">
        <v>122.7</v>
      </c>
      <c r="E307" s="51"/>
      <c r="F307" s="33"/>
      <c r="G307" s="33"/>
      <c r="H307" s="51" t="s">
        <v>236</v>
      </c>
      <c r="I307" s="51"/>
      <c r="J307" s="33"/>
      <c r="K307" s="33"/>
      <c r="L307" s="51" t="s">
        <v>236</v>
      </c>
      <c r="M307" s="51"/>
      <c r="N307" s="33"/>
      <c r="O307" s="33"/>
      <c r="P307" s="51">
        <v>122.7</v>
      </c>
      <c r="Q307" s="51"/>
      <c r="R307" s="33"/>
    </row>
    <row r="308" spans="1:42" ht="15.75" thickBot="1">
      <c r="A308" s="17"/>
      <c r="B308" s="33"/>
      <c r="C308" s="33"/>
      <c r="D308" s="40"/>
      <c r="E308" s="40"/>
      <c r="F308" s="52"/>
      <c r="G308" s="33"/>
      <c r="H308" s="40"/>
      <c r="I308" s="40"/>
      <c r="J308" s="52"/>
      <c r="K308" s="33"/>
      <c r="L308" s="40"/>
      <c r="M308" s="40"/>
      <c r="N308" s="52"/>
      <c r="O308" s="33"/>
      <c r="P308" s="40"/>
      <c r="Q308" s="40"/>
      <c r="R308" s="52"/>
    </row>
    <row r="309" spans="1:42">
      <c r="A309" s="17"/>
      <c r="B309" s="38" t="s">
        <v>405</v>
      </c>
      <c r="C309" s="38"/>
      <c r="D309" s="79" t="s">
        <v>205</v>
      </c>
      <c r="E309" s="45">
        <v>2608.5</v>
      </c>
      <c r="F309" s="43"/>
      <c r="G309" s="38"/>
      <c r="H309" s="79" t="s">
        <v>205</v>
      </c>
      <c r="I309" s="41">
        <v>695.1</v>
      </c>
      <c r="J309" s="43"/>
      <c r="K309" s="38"/>
      <c r="L309" s="79" t="s">
        <v>205</v>
      </c>
      <c r="M309" s="45">
        <v>1714.5</v>
      </c>
      <c r="N309" s="43"/>
      <c r="O309" s="38"/>
      <c r="P309" s="79" t="s">
        <v>205</v>
      </c>
      <c r="Q309" s="41">
        <v>198.9</v>
      </c>
      <c r="R309" s="43"/>
    </row>
    <row r="310" spans="1:42" ht="15.75" thickBot="1">
      <c r="A310" s="17"/>
      <c r="B310" s="38"/>
      <c r="C310" s="38"/>
      <c r="D310" s="90"/>
      <c r="E310" s="91"/>
      <c r="F310" s="92"/>
      <c r="G310" s="38"/>
      <c r="H310" s="90"/>
      <c r="I310" s="93"/>
      <c r="J310" s="92"/>
      <c r="K310" s="38"/>
      <c r="L310" s="90"/>
      <c r="M310" s="91"/>
      <c r="N310" s="92"/>
      <c r="O310" s="38"/>
      <c r="P310" s="90"/>
      <c r="Q310" s="93"/>
      <c r="R310" s="92"/>
    </row>
    <row r="311" spans="1:42" ht="15.75" thickTop="1">
      <c r="A311" s="17" t="s">
        <v>1056</v>
      </c>
      <c r="B311" s="33" t="s">
        <v>412</v>
      </c>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c r="AA311" s="33"/>
      <c r="AB311" s="33"/>
      <c r="AC311" s="33"/>
      <c r="AD311" s="33"/>
      <c r="AE311" s="33"/>
      <c r="AF311" s="33"/>
      <c r="AG311" s="33"/>
      <c r="AH311" s="33"/>
      <c r="AI311" s="33"/>
      <c r="AJ311" s="33"/>
      <c r="AK311" s="33"/>
      <c r="AL311" s="33"/>
      <c r="AM311" s="33"/>
      <c r="AN311" s="33"/>
      <c r="AO311" s="33"/>
      <c r="AP311" s="33"/>
    </row>
    <row r="312" spans="1:42">
      <c r="A312" s="17"/>
      <c r="B312" s="31"/>
      <c r="C312" s="31"/>
      <c r="D312" s="31"/>
      <c r="E312" s="31"/>
      <c r="F312" s="31"/>
      <c r="G312" s="31"/>
      <c r="H312" s="31"/>
      <c r="I312" s="31"/>
      <c r="J312" s="31"/>
    </row>
    <row r="313" spans="1:42">
      <c r="A313" s="17"/>
      <c r="B313" s="18"/>
      <c r="C313" s="18"/>
      <c r="D313" s="18"/>
      <c r="E313" s="18"/>
      <c r="F313" s="18"/>
      <c r="G313" s="18"/>
      <c r="H313" s="18"/>
      <c r="I313" s="18"/>
      <c r="J313" s="18"/>
    </row>
    <row r="314" spans="1:42">
      <c r="A314" s="17"/>
      <c r="B314" s="77"/>
      <c r="C314" s="33"/>
      <c r="D314" s="34" t="s">
        <v>333</v>
      </c>
      <c r="E314" s="34"/>
      <c r="F314" s="34"/>
      <c r="G314" s="33"/>
      <c r="H314" s="34" t="s">
        <v>334</v>
      </c>
      <c r="I314" s="34"/>
      <c r="J314" s="34"/>
    </row>
    <row r="315" spans="1:42" ht="15.75" thickBot="1">
      <c r="A315" s="17"/>
      <c r="B315" s="77"/>
      <c r="C315" s="33"/>
      <c r="D315" s="35">
        <v>2013</v>
      </c>
      <c r="E315" s="35"/>
      <c r="F315" s="35"/>
      <c r="G315" s="33"/>
      <c r="H315" s="35">
        <v>2012</v>
      </c>
      <c r="I315" s="35"/>
      <c r="J315" s="35"/>
    </row>
    <row r="316" spans="1:42">
      <c r="A316" s="17"/>
      <c r="B316" s="22"/>
      <c r="C316" s="14"/>
      <c r="D316" s="34" t="s">
        <v>203</v>
      </c>
      <c r="E316" s="34"/>
      <c r="F316" s="34"/>
      <c r="G316" s="34"/>
      <c r="H316" s="34"/>
      <c r="I316" s="34"/>
      <c r="J316" s="34"/>
    </row>
    <row r="317" spans="1:42">
      <c r="A317" s="17"/>
      <c r="B317" s="37" t="s">
        <v>413</v>
      </c>
      <c r="C317" s="38"/>
      <c r="D317" s="37" t="s">
        <v>205</v>
      </c>
      <c r="E317" s="49">
        <v>46.5</v>
      </c>
      <c r="F317" s="38"/>
      <c r="G317" s="38"/>
      <c r="H317" s="37" t="s">
        <v>205</v>
      </c>
      <c r="I317" s="49">
        <v>37</v>
      </c>
      <c r="J317" s="38"/>
    </row>
    <row r="318" spans="1:42">
      <c r="A318" s="17"/>
      <c r="B318" s="37"/>
      <c r="C318" s="38"/>
      <c r="D318" s="37"/>
      <c r="E318" s="49"/>
      <c r="F318" s="38"/>
      <c r="G318" s="38"/>
      <c r="H318" s="37"/>
      <c r="I318" s="49"/>
      <c r="J318" s="38"/>
    </row>
    <row r="319" spans="1:42">
      <c r="A319" s="17"/>
      <c r="B319" s="47" t="s">
        <v>280</v>
      </c>
      <c r="C319" s="33"/>
      <c r="D319" s="51">
        <v>353.4</v>
      </c>
      <c r="E319" s="51"/>
      <c r="F319" s="33"/>
      <c r="G319" s="33"/>
      <c r="H319" s="51">
        <v>301.60000000000002</v>
      </c>
      <c r="I319" s="51"/>
      <c r="J319" s="33"/>
    </row>
    <row r="320" spans="1:42">
      <c r="A320" s="17"/>
      <c r="B320" s="47"/>
      <c r="C320" s="33"/>
      <c r="D320" s="51"/>
      <c r="E320" s="51"/>
      <c r="F320" s="33"/>
      <c r="G320" s="33"/>
      <c r="H320" s="51"/>
      <c r="I320" s="51"/>
      <c r="J320" s="33"/>
    </row>
    <row r="321" spans="1:42">
      <c r="A321" s="17"/>
      <c r="B321" s="37" t="s">
        <v>414</v>
      </c>
      <c r="C321" s="38"/>
      <c r="D321" s="49">
        <v>324.2</v>
      </c>
      <c r="E321" s="49"/>
      <c r="F321" s="38"/>
      <c r="G321" s="38"/>
      <c r="H321" s="49">
        <v>362.5</v>
      </c>
      <c r="I321" s="49"/>
      <c r="J321" s="38"/>
    </row>
    <row r="322" spans="1:42">
      <c r="A322" s="17"/>
      <c r="B322" s="37"/>
      <c r="C322" s="38"/>
      <c r="D322" s="49"/>
      <c r="E322" s="49"/>
      <c r="F322" s="38"/>
      <c r="G322" s="38"/>
      <c r="H322" s="49"/>
      <c r="I322" s="49"/>
      <c r="J322" s="38"/>
    </row>
    <row r="323" spans="1:42">
      <c r="A323" s="17"/>
      <c r="B323" s="47" t="s">
        <v>415</v>
      </c>
      <c r="C323" s="33"/>
      <c r="D323" s="51">
        <v>6.9</v>
      </c>
      <c r="E323" s="51"/>
      <c r="F323" s="33"/>
      <c r="G323" s="33"/>
      <c r="H323" s="51">
        <v>7</v>
      </c>
      <c r="I323" s="51"/>
      <c r="J323" s="33"/>
    </row>
    <row r="324" spans="1:42">
      <c r="A324" s="17"/>
      <c r="B324" s="47"/>
      <c r="C324" s="33"/>
      <c r="D324" s="51"/>
      <c r="E324" s="51"/>
      <c r="F324" s="33"/>
      <c r="G324" s="33"/>
      <c r="H324" s="51"/>
      <c r="I324" s="51"/>
      <c r="J324" s="33"/>
    </row>
    <row r="325" spans="1:42">
      <c r="A325" s="17"/>
      <c r="B325" s="37" t="s">
        <v>403</v>
      </c>
      <c r="C325" s="38"/>
      <c r="D325" s="49">
        <v>1.2</v>
      </c>
      <c r="E325" s="49"/>
      <c r="F325" s="38"/>
      <c r="G325" s="38"/>
      <c r="H325" s="49">
        <v>3.4</v>
      </c>
      <c r="I325" s="49"/>
      <c r="J325" s="38"/>
    </row>
    <row r="326" spans="1:42" ht="15.75" thickBot="1">
      <c r="A326" s="17"/>
      <c r="B326" s="37"/>
      <c r="C326" s="38"/>
      <c r="D326" s="62"/>
      <c r="E326" s="62"/>
      <c r="F326" s="63"/>
      <c r="G326" s="38"/>
      <c r="H326" s="62"/>
      <c r="I326" s="62"/>
      <c r="J326" s="63"/>
    </row>
    <row r="327" spans="1:42">
      <c r="A327" s="17"/>
      <c r="B327" s="47" t="s">
        <v>399</v>
      </c>
      <c r="C327" s="33"/>
      <c r="D327" s="65" t="s">
        <v>205</v>
      </c>
      <c r="E327" s="55">
        <v>732.2</v>
      </c>
      <c r="F327" s="57"/>
      <c r="G327" s="33"/>
      <c r="H327" s="65" t="s">
        <v>205</v>
      </c>
      <c r="I327" s="55">
        <v>711.5</v>
      </c>
      <c r="J327" s="57"/>
    </row>
    <row r="328" spans="1:42" ht="15.75" thickBot="1">
      <c r="A328" s="17"/>
      <c r="B328" s="47"/>
      <c r="C328" s="33"/>
      <c r="D328" s="66"/>
      <c r="E328" s="69"/>
      <c r="F328" s="68"/>
      <c r="G328" s="33"/>
      <c r="H328" s="66"/>
      <c r="I328" s="69"/>
      <c r="J328" s="68"/>
    </row>
    <row r="329" spans="1:42" ht="15.75" thickTop="1">
      <c r="A329" s="17" t="s">
        <v>1057</v>
      </c>
      <c r="B329" s="47" t="s">
        <v>484</v>
      </c>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c r="AB329" s="47"/>
      <c r="AC329" s="47"/>
      <c r="AD329" s="47"/>
      <c r="AE329" s="47"/>
      <c r="AF329" s="47"/>
      <c r="AG329" s="47"/>
      <c r="AH329" s="47"/>
      <c r="AI329" s="47"/>
      <c r="AJ329" s="47"/>
      <c r="AK329" s="47"/>
      <c r="AL329" s="47"/>
      <c r="AM329" s="47"/>
      <c r="AN329" s="47"/>
      <c r="AO329" s="47"/>
      <c r="AP329" s="47"/>
    </row>
    <row r="330" spans="1:42">
      <c r="A330" s="17"/>
      <c r="B330" s="31"/>
      <c r="C330" s="31"/>
      <c r="D330" s="31"/>
      <c r="E330" s="31"/>
      <c r="F330" s="31"/>
      <c r="G330" s="31"/>
      <c r="H330" s="31"/>
      <c r="I330" s="31"/>
      <c r="J330" s="31"/>
      <c r="K330" s="31"/>
      <c r="L330" s="31"/>
      <c r="M330" s="31"/>
      <c r="N330" s="31"/>
    </row>
    <row r="331" spans="1:42">
      <c r="A331" s="17"/>
      <c r="B331" s="18"/>
      <c r="C331" s="18"/>
      <c r="D331" s="18"/>
      <c r="E331" s="18"/>
      <c r="F331" s="18"/>
      <c r="G331" s="18"/>
      <c r="H331" s="18"/>
      <c r="I331" s="18"/>
      <c r="J331" s="18"/>
      <c r="K331" s="18"/>
      <c r="L331" s="18"/>
      <c r="M331" s="18"/>
      <c r="N331" s="18"/>
    </row>
    <row r="332" spans="1:42" ht="15.75" thickBot="1">
      <c r="A332" s="17"/>
      <c r="B332" s="101" t="s">
        <v>485</v>
      </c>
      <c r="C332" s="14"/>
      <c r="D332" s="35" t="s">
        <v>486</v>
      </c>
      <c r="E332" s="35"/>
      <c r="F332" s="35"/>
      <c r="G332" s="14"/>
      <c r="H332" s="21" t="s">
        <v>487</v>
      </c>
      <c r="I332" s="14"/>
      <c r="J332" s="21" t="s">
        <v>488</v>
      </c>
      <c r="K332" s="14"/>
      <c r="L332" s="21" t="s">
        <v>489</v>
      </c>
      <c r="M332" s="14"/>
      <c r="N332" s="21" t="s">
        <v>490</v>
      </c>
    </row>
    <row r="333" spans="1:42">
      <c r="A333" s="17"/>
      <c r="B333" s="14"/>
      <c r="C333" s="14"/>
      <c r="D333" s="57"/>
      <c r="E333" s="57"/>
      <c r="F333" s="57"/>
      <c r="G333" s="14"/>
      <c r="H333" s="14"/>
      <c r="I333" s="14"/>
      <c r="J333" s="14"/>
      <c r="K333" s="14"/>
      <c r="L333" s="14"/>
      <c r="M333" s="14"/>
      <c r="N333" s="14"/>
    </row>
    <row r="334" spans="1:42">
      <c r="A334" s="17"/>
      <c r="B334" s="104" t="s">
        <v>491</v>
      </c>
      <c r="C334" s="38"/>
      <c r="D334" s="104" t="s">
        <v>205</v>
      </c>
      <c r="E334" s="105">
        <v>70.599999999999994</v>
      </c>
      <c r="F334" s="38"/>
      <c r="G334" s="38"/>
      <c r="H334" s="106" t="s">
        <v>492</v>
      </c>
      <c r="I334" s="38"/>
      <c r="J334" s="104" t="s">
        <v>493</v>
      </c>
      <c r="K334" s="38"/>
      <c r="L334" s="104" t="s">
        <v>494</v>
      </c>
      <c r="M334" s="38"/>
      <c r="N334" s="107">
        <v>7.8E-2</v>
      </c>
    </row>
    <row r="335" spans="1:42">
      <c r="A335" s="17"/>
      <c r="B335" s="104"/>
      <c r="C335" s="38"/>
      <c r="D335" s="104"/>
      <c r="E335" s="105"/>
      <c r="F335" s="38"/>
      <c r="G335" s="38"/>
      <c r="H335" s="106"/>
      <c r="I335" s="38"/>
      <c r="J335" s="104"/>
      <c r="K335" s="38"/>
      <c r="L335" s="104"/>
      <c r="M335" s="38"/>
      <c r="N335" s="107"/>
    </row>
    <row r="336" spans="1:42">
      <c r="A336" s="17"/>
      <c r="B336" s="108" t="s">
        <v>495</v>
      </c>
      <c r="C336" s="33"/>
      <c r="D336" s="109" t="s">
        <v>205</v>
      </c>
      <c r="E336" s="110">
        <v>59.3</v>
      </c>
      <c r="F336" s="33"/>
      <c r="G336" s="33"/>
      <c r="H336" s="111" t="s">
        <v>496</v>
      </c>
      <c r="I336" s="33"/>
      <c r="J336" s="109" t="s">
        <v>493</v>
      </c>
      <c r="K336" s="33"/>
      <c r="L336" s="72" t="s">
        <v>497</v>
      </c>
      <c r="M336" s="33"/>
      <c r="N336" s="102" t="s">
        <v>499</v>
      </c>
    </row>
    <row r="337" spans="1:42">
      <c r="A337" s="17"/>
      <c r="B337" s="108"/>
      <c r="C337" s="33"/>
      <c r="D337" s="109"/>
      <c r="E337" s="110"/>
      <c r="F337" s="33"/>
      <c r="G337" s="33"/>
      <c r="H337" s="111"/>
      <c r="I337" s="33"/>
      <c r="J337" s="109"/>
      <c r="K337" s="33"/>
      <c r="L337" s="72" t="s">
        <v>498</v>
      </c>
      <c r="M337" s="33"/>
      <c r="N337" s="103">
        <v>7.0000000000000001E-3</v>
      </c>
    </row>
    <row r="338" spans="1:42">
      <c r="A338" s="17"/>
      <c r="B338" s="104" t="s">
        <v>363</v>
      </c>
      <c r="C338" s="38"/>
      <c r="D338" s="104" t="s">
        <v>205</v>
      </c>
      <c r="E338" s="105">
        <v>5.3</v>
      </c>
      <c r="F338" s="38"/>
      <c r="G338" s="38"/>
      <c r="H338" s="106" t="s">
        <v>496</v>
      </c>
      <c r="I338" s="38"/>
      <c r="J338" s="104" t="s">
        <v>500</v>
      </c>
      <c r="K338" s="38"/>
      <c r="L338" s="104" t="s">
        <v>501</v>
      </c>
      <c r="M338" s="38"/>
      <c r="N338" s="106" t="s">
        <v>502</v>
      </c>
    </row>
    <row r="339" spans="1:42">
      <c r="A339" s="17"/>
      <c r="B339" s="104"/>
      <c r="C339" s="38"/>
      <c r="D339" s="104"/>
      <c r="E339" s="105"/>
      <c r="F339" s="38"/>
      <c r="G339" s="38"/>
      <c r="H339" s="106"/>
      <c r="I339" s="38"/>
      <c r="J339" s="104"/>
      <c r="K339" s="38"/>
      <c r="L339" s="104"/>
      <c r="M339" s="38"/>
      <c r="N339" s="106"/>
    </row>
    <row r="340" spans="1:42">
      <c r="A340" s="17"/>
      <c r="B340" s="85" t="s">
        <v>503</v>
      </c>
      <c r="C340" s="85"/>
      <c r="D340" s="85"/>
      <c r="E340" s="85"/>
      <c r="F340" s="85"/>
      <c r="G340" s="85"/>
      <c r="H340" s="85"/>
      <c r="I340" s="85"/>
      <c r="J340" s="85"/>
      <c r="K340" s="85"/>
      <c r="L340" s="85"/>
      <c r="M340" s="85"/>
      <c r="N340" s="85"/>
      <c r="O340" s="85"/>
      <c r="P340" s="85"/>
      <c r="Q340" s="85"/>
      <c r="R340" s="85"/>
      <c r="S340" s="85"/>
      <c r="T340" s="85"/>
      <c r="U340" s="85"/>
      <c r="V340" s="85"/>
      <c r="W340" s="85"/>
      <c r="X340" s="85"/>
      <c r="Y340" s="85"/>
      <c r="Z340" s="85"/>
      <c r="AA340" s="85"/>
      <c r="AB340" s="85"/>
      <c r="AC340" s="85"/>
      <c r="AD340" s="85"/>
      <c r="AE340" s="85"/>
      <c r="AF340" s="85"/>
      <c r="AG340" s="85"/>
      <c r="AH340" s="85"/>
      <c r="AI340" s="85"/>
      <c r="AJ340" s="85"/>
      <c r="AK340" s="85"/>
      <c r="AL340" s="85"/>
      <c r="AM340" s="85"/>
      <c r="AN340" s="85"/>
      <c r="AO340" s="85"/>
      <c r="AP340" s="85"/>
    </row>
    <row r="341" spans="1:42">
      <c r="A341" s="17"/>
      <c r="B341" s="18"/>
      <c r="C341" s="18"/>
    </row>
    <row r="342" spans="1:42" ht="25.5">
      <c r="A342" s="17"/>
      <c r="B342" s="71" t="s">
        <v>243</v>
      </c>
      <c r="C342" s="72" t="s">
        <v>504</v>
      </c>
    </row>
    <row r="343" spans="1:42">
      <c r="A343" s="17" t="s">
        <v>1058</v>
      </c>
      <c r="B343" s="33" t="s">
        <v>507</v>
      </c>
      <c r="C343" s="33"/>
      <c r="D343" s="33"/>
      <c r="E343" s="33"/>
      <c r="F343" s="33"/>
      <c r="G343" s="33"/>
      <c r="H343" s="33"/>
      <c r="I343" s="33"/>
      <c r="J343" s="33"/>
      <c r="K343" s="33"/>
      <c r="L343" s="33"/>
      <c r="M343" s="33"/>
      <c r="N343" s="33"/>
      <c r="O343" s="33"/>
      <c r="P343" s="33"/>
      <c r="Q343" s="33"/>
      <c r="R343" s="33"/>
      <c r="S343" s="33"/>
      <c r="T343" s="33"/>
      <c r="U343" s="33"/>
      <c r="V343" s="33"/>
      <c r="W343" s="33"/>
      <c r="X343" s="33"/>
      <c r="Y343" s="33"/>
      <c r="Z343" s="33"/>
      <c r="AA343" s="33"/>
      <c r="AB343" s="33"/>
      <c r="AC343" s="33"/>
      <c r="AD343" s="33"/>
      <c r="AE343" s="33"/>
      <c r="AF343" s="33"/>
      <c r="AG343" s="33"/>
      <c r="AH343" s="33"/>
      <c r="AI343" s="33"/>
      <c r="AJ343" s="33"/>
      <c r="AK343" s="33"/>
      <c r="AL343" s="33"/>
      <c r="AM343" s="33"/>
      <c r="AN343" s="33"/>
      <c r="AO343" s="33"/>
      <c r="AP343" s="33"/>
    </row>
    <row r="344" spans="1:42">
      <c r="A344" s="17"/>
      <c r="B344" s="31"/>
      <c r="C344" s="31"/>
      <c r="D344" s="31"/>
      <c r="E344" s="31"/>
      <c r="F344" s="31"/>
      <c r="G344" s="31"/>
      <c r="H344" s="31"/>
      <c r="I344" s="31"/>
      <c r="J344" s="31"/>
      <c r="K344" s="31"/>
      <c r="L344" s="31"/>
      <c r="M344" s="31"/>
      <c r="N344" s="31"/>
      <c r="O344" s="31"/>
      <c r="P344" s="31"/>
      <c r="Q344" s="31"/>
      <c r="R344" s="31"/>
    </row>
    <row r="345" spans="1:42">
      <c r="A345" s="17"/>
      <c r="B345" s="18"/>
      <c r="C345" s="18"/>
      <c r="D345" s="18"/>
      <c r="E345" s="18"/>
      <c r="F345" s="18"/>
      <c r="G345" s="18"/>
      <c r="H345" s="18"/>
      <c r="I345" s="18"/>
      <c r="J345" s="18"/>
      <c r="K345" s="18"/>
      <c r="L345" s="18"/>
      <c r="M345" s="18"/>
      <c r="N345" s="18"/>
      <c r="O345" s="18"/>
      <c r="P345" s="18"/>
      <c r="Q345" s="18"/>
      <c r="R345" s="18"/>
    </row>
    <row r="346" spans="1:42">
      <c r="A346" s="17"/>
      <c r="B346" s="32"/>
      <c r="C346" s="33"/>
      <c r="D346" s="34" t="s">
        <v>200</v>
      </c>
      <c r="E346" s="34"/>
      <c r="F346" s="34"/>
      <c r="G346" s="34"/>
      <c r="H346" s="34"/>
      <c r="I346" s="34"/>
      <c r="J346" s="34"/>
      <c r="K346" s="33"/>
      <c r="L346" s="34" t="s">
        <v>202</v>
      </c>
      <c r="M346" s="34"/>
      <c r="N346" s="34"/>
      <c r="O346" s="34"/>
      <c r="P346" s="34"/>
      <c r="Q346" s="34"/>
      <c r="R346" s="34"/>
    </row>
    <row r="347" spans="1:42" ht="15.75" thickBot="1">
      <c r="A347" s="17"/>
      <c r="B347" s="32"/>
      <c r="C347" s="33"/>
      <c r="D347" s="35" t="s">
        <v>508</v>
      </c>
      <c r="E347" s="35"/>
      <c r="F347" s="35"/>
      <c r="G347" s="35"/>
      <c r="H347" s="35"/>
      <c r="I347" s="35"/>
      <c r="J347" s="35"/>
      <c r="K347" s="33"/>
      <c r="L347" s="35" t="s">
        <v>201</v>
      </c>
      <c r="M347" s="35"/>
      <c r="N347" s="35"/>
      <c r="O347" s="35"/>
      <c r="P347" s="35"/>
      <c r="Q347" s="35"/>
      <c r="R347" s="35"/>
    </row>
    <row r="348" spans="1:42" ht="15.75" thickBot="1">
      <c r="A348" s="17"/>
      <c r="B348" s="22"/>
      <c r="C348" s="14"/>
      <c r="D348" s="36">
        <v>2013</v>
      </c>
      <c r="E348" s="36"/>
      <c r="F348" s="36"/>
      <c r="G348" s="14"/>
      <c r="H348" s="36">
        <v>2012</v>
      </c>
      <c r="I348" s="36"/>
      <c r="J348" s="36"/>
      <c r="K348" s="14"/>
      <c r="L348" s="36">
        <v>2013</v>
      </c>
      <c r="M348" s="36"/>
      <c r="N348" s="36"/>
      <c r="O348" s="14"/>
      <c r="P348" s="36">
        <v>2012</v>
      </c>
      <c r="Q348" s="36"/>
      <c r="R348" s="36"/>
    </row>
    <row r="349" spans="1:42">
      <c r="A349" s="17"/>
      <c r="B349" s="22"/>
      <c r="C349" s="14"/>
      <c r="D349" s="34" t="s">
        <v>203</v>
      </c>
      <c r="E349" s="34"/>
      <c r="F349" s="34"/>
      <c r="G349" s="34"/>
      <c r="H349" s="34"/>
      <c r="I349" s="34"/>
      <c r="J349" s="34"/>
      <c r="K349" s="34"/>
      <c r="L349" s="34"/>
      <c r="M349" s="34"/>
      <c r="N349" s="34"/>
      <c r="O349" s="34"/>
      <c r="P349" s="34"/>
      <c r="Q349" s="34"/>
      <c r="R349" s="34"/>
    </row>
    <row r="350" spans="1:42">
      <c r="A350" s="17"/>
      <c r="B350" s="37" t="s">
        <v>293</v>
      </c>
      <c r="C350" s="38"/>
      <c r="D350" s="37" t="s">
        <v>205</v>
      </c>
      <c r="E350" s="49" t="s">
        <v>477</v>
      </c>
      <c r="F350" s="37" t="s">
        <v>208</v>
      </c>
      <c r="G350" s="38"/>
      <c r="H350" s="37" t="s">
        <v>205</v>
      </c>
      <c r="I350" s="49">
        <v>0.4</v>
      </c>
      <c r="J350" s="38"/>
      <c r="K350" s="38"/>
      <c r="L350" s="37" t="s">
        <v>205</v>
      </c>
      <c r="M350" s="49" t="s">
        <v>477</v>
      </c>
      <c r="N350" s="37" t="s">
        <v>208</v>
      </c>
      <c r="O350" s="38"/>
      <c r="P350" s="37" t="s">
        <v>205</v>
      </c>
      <c r="Q350" s="49">
        <v>6.6</v>
      </c>
      <c r="R350" s="38"/>
    </row>
    <row r="351" spans="1:42">
      <c r="A351" s="17"/>
      <c r="B351" s="37"/>
      <c r="C351" s="38"/>
      <c r="D351" s="37"/>
      <c r="E351" s="49"/>
      <c r="F351" s="37"/>
      <c r="G351" s="38"/>
      <c r="H351" s="37"/>
      <c r="I351" s="49"/>
      <c r="J351" s="38"/>
      <c r="K351" s="38"/>
      <c r="L351" s="37"/>
      <c r="M351" s="49"/>
      <c r="N351" s="37"/>
      <c r="O351" s="38"/>
      <c r="P351" s="37"/>
      <c r="Q351" s="49"/>
      <c r="R351" s="38"/>
    </row>
    <row r="352" spans="1:42">
      <c r="A352" s="17"/>
      <c r="B352" s="47" t="s">
        <v>294</v>
      </c>
      <c r="C352" s="33"/>
      <c r="D352" s="51" t="s">
        <v>236</v>
      </c>
      <c r="E352" s="51"/>
      <c r="F352" s="33"/>
      <c r="G352" s="33"/>
      <c r="H352" s="51" t="s">
        <v>236</v>
      </c>
      <c r="I352" s="51"/>
      <c r="J352" s="33"/>
      <c r="K352" s="33"/>
      <c r="L352" s="51" t="s">
        <v>236</v>
      </c>
      <c r="M352" s="51"/>
      <c r="N352" s="33"/>
      <c r="O352" s="33"/>
      <c r="P352" s="51" t="s">
        <v>236</v>
      </c>
      <c r="Q352" s="51"/>
      <c r="R352" s="33"/>
    </row>
    <row r="353" spans="1:42">
      <c r="A353" s="17"/>
      <c r="B353" s="47"/>
      <c r="C353" s="33"/>
      <c r="D353" s="51"/>
      <c r="E353" s="51"/>
      <c r="F353" s="33"/>
      <c r="G353" s="33"/>
      <c r="H353" s="51"/>
      <c r="I353" s="51"/>
      <c r="J353" s="33"/>
      <c r="K353" s="33"/>
      <c r="L353" s="51"/>
      <c r="M353" s="51"/>
      <c r="N353" s="33"/>
      <c r="O353" s="33"/>
      <c r="P353" s="51"/>
      <c r="Q353" s="51"/>
      <c r="R353" s="33"/>
    </row>
    <row r="354" spans="1:42">
      <c r="A354" s="17"/>
      <c r="B354" s="37" t="s">
        <v>295</v>
      </c>
      <c r="C354" s="38"/>
      <c r="D354" s="49" t="s">
        <v>236</v>
      </c>
      <c r="E354" s="49"/>
      <c r="F354" s="38"/>
      <c r="G354" s="38"/>
      <c r="H354" s="49" t="s">
        <v>217</v>
      </c>
      <c r="I354" s="49"/>
      <c r="J354" s="37" t="s">
        <v>208</v>
      </c>
      <c r="K354" s="38"/>
      <c r="L354" s="49" t="s">
        <v>236</v>
      </c>
      <c r="M354" s="49"/>
      <c r="N354" s="38"/>
      <c r="O354" s="38"/>
      <c r="P354" s="49" t="s">
        <v>217</v>
      </c>
      <c r="Q354" s="49"/>
      <c r="R354" s="37" t="s">
        <v>208</v>
      </c>
    </row>
    <row r="355" spans="1:42">
      <c r="A355" s="17"/>
      <c r="B355" s="37"/>
      <c r="C355" s="38"/>
      <c r="D355" s="49"/>
      <c r="E355" s="49"/>
      <c r="F355" s="38"/>
      <c r="G355" s="38"/>
      <c r="H355" s="49"/>
      <c r="I355" s="49"/>
      <c r="J355" s="37"/>
      <c r="K355" s="38"/>
      <c r="L355" s="49"/>
      <c r="M355" s="49"/>
      <c r="N355" s="38"/>
      <c r="O355" s="38"/>
      <c r="P355" s="49"/>
      <c r="Q355" s="49"/>
      <c r="R355" s="37"/>
    </row>
    <row r="356" spans="1:42">
      <c r="A356" s="17"/>
      <c r="B356" s="47" t="s">
        <v>296</v>
      </c>
      <c r="C356" s="33"/>
      <c r="D356" s="51" t="s">
        <v>236</v>
      </c>
      <c r="E356" s="51"/>
      <c r="F356" s="33"/>
      <c r="G356" s="33"/>
      <c r="H356" s="51" t="s">
        <v>236</v>
      </c>
      <c r="I356" s="51"/>
      <c r="J356" s="33"/>
      <c r="K356" s="33"/>
      <c r="L356" s="51" t="s">
        <v>236</v>
      </c>
      <c r="M356" s="51"/>
      <c r="N356" s="33"/>
      <c r="O356" s="33"/>
      <c r="P356" s="51" t="s">
        <v>236</v>
      </c>
      <c r="Q356" s="51"/>
      <c r="R356" s="33"/>
    </row>
    <row r="357" spans="1:42">
      <c r="A357" s="17"/>
      <c r="B357" s="47"/>
      <c r="C357" s="33"/>
      <c r="D357" s="51"/>
      <c r="E357" s="51"/>
      <c r="F357" s="33"/>
      <c r="G357" s="33"/>
      <c r="H357" s="51"/>
      <c r="I357" s="51"/>
      <c r="J357" s="33"/>
      <c r="K357" s="33"/>
      <c r="L357" s="51"/>
      <c r="M357" s="51"/>
      <c r="N357" s="33"/>
      <c r="O357" s="33"/>
      <c r="P357" s="51"/>
      <c r="Q357" s="51"/>
      <c r="R357" s="33"/>
    </row>
    <row r="358" spans="1:42">
      <c r="A358" s="17"/>
      <c r="B358" s="37" t="s">
        <v>28</v>
      </c>
      <c r="C358" s="38"/>
      <c r="D358" s="49">
        <v>3.7</v>
      </c>
      <c r="E358" s="49"/>
      <c r="F358" s="38"/>
      <c r="G358" s="38"/>
      <c r="H358" s="49">
        <v>2.1</v>
      </c>
      <c r="I358" s="49"/>
      <c r="J358" s="38"/>
      <c r="K358" s="38"/>
      <c r="L358" s="49">
        <v>6.9</v>
      </c>
      <c r="M358" s="49"/>
      <c r="N358" s="38"/>
      <c r="O358" s="38"/>
      <c r="P358" s="49">
        <v>4</v>
      </c>
      <c r="Q358" s="49"/>
      <c r="R358" s="38"/>
    </row>
    <row r="359" spans="1:42" ht="15.75" thickBot="1">
      <c r="A359" s="17"/>
      <c r="B359" s="37"/>
      <c r="C359" s="38"/>
      <c r="D359" s="62"/>
      <c r="E359" s="62"/>
      <c r="F359" s="63"/>
      <c r="G359" s="38"/>
      <c r="H359" s="62"/>
      <c r="I359" s="62"/>
      <c r="J359" s="63"/>
      <c r="K359" s="38"/>
      <c r="L359" s="62"/>
      <c r="M359" s="62"/>
      <c r="N359" s="63"/>
      <c r="O359" s="38"/>
      <c r="P359" s="62"/>
      <c r="Q359" s="62"/>
      <c r="R359" s="63"/>
    </row>
    <row r="360" spans="1:42">
      <c r="A360" s="17"/>
      <c r="B360" s="47" t="s">
        <v>96</v>
      </c>
      <c r="C360" s="33"/>
      <c r="D360" s="65" t="s">
        <v>205</v>
      </c>
      <c r="E360" s="55">
        <v>1.9</v>
      </c>
      <c r="F360" s="57"/>
      <c r="G360" s="33"/>
      <c r="H360" s="65" t="s">
        <v>205</v>
      </c>
      <c r="I360" s="55">
        <v>2.4</v>
      </c>
      <c r="J360" s="57"/>
      <c r="K360" s="33"/>
      <c r="L360" s="65" t="s">
        <v>205</v>
      </c>
      <c r="M360" s="55">
        <v>5.0999999999999996</v>
      </c>
      <c r="N360" s="57"/>
      <c r="O360" s="33"/>
      <c r="P360" s="65" t="s">
        <v>205</v>
      </c>
      <c r="Q360" s="55">
        <v>10.5</v>
      </c>
      <c r="R360" s="57"/>
    </row>
    <row r="361" spans="1:42" ht="15.75" thickBot="1">
      <c r="A361" s="17"/>
      <c r="B361" s="47"/>
      <c r="C361" s="33"/>
      <c r="D361" s="66"/>
      <c r="E361" s="69"/>
      <c r="F361" s="68"/>
      <c r="G361" s="33"/>
      <c r="H361" s="66"/>
      <c r="I361" s="69"/>
      <c r="J361" s="68"/>
      <c r="K361" s="33"/>
      <c r="L361" s="66"/>
      <c r="M361" s="69"/>
      <c r="N361" s="68"/>
      <c r="O361" s="33"/>
      <c r="P361" s="66"/>
      <c r="Q361" s="69"/>
      <c r="R361" s="68"/>
    </row>
    <row r="362" spans="1:42" ht="15.75" thickTop="1">
      <c r="A362" s="17" t="s">
        <v>1059</v>
      </c>
      <c r="B362" s="33" t="s">
        <v>512</v>
      </c>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c r="AA362" s="33"/>
      <c r="AB362" s="33"/>
      <c r="AC362" s="33"/>
      <c r="AD362" s="33"/>
      <c r="AE362" s="33"/>
      <c r="AF362" s="33"/>
      <c r="AG362" s="33"/>
      <c r="AH362" s="33"/>
      <c r="AI362" s="33"/>
      <c r="AJ362" s="33"/>
      <c r="AK362" s="33"/>
      <c r="AL362" s="33"/>
      <c r="AM362" s="33"/>
      <c r="AN362" s="33"/>
      <c r="AO362" s="33"/>
      <c r="AP362" s="33"/>
    </row>
    <row r="363" spans="1:42">
      <c r="A363" s="17"/>
      <c r="B363" s="31"/>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row>
    <row r="364" spans="1:42">
      <c r="A364" s="17"/>
      <c r="B364" s="18"/>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row>
    <row r="365" spans="1:42" ht="15.75" thickBot="1">
      <c r="A365" s="17"/>
      <c r="B365" s="22"/>
      <c r="C365" s="14"/>
      <c r="D365" s="35" t="s">
        <v>513</v>
      </c>
      <c r="E365" s="35"/>
      <c r="F365" s="35"/>
      <c r="G365" s="35"/>
      <c r="H365" s="35"/>
      <c r="I365" s="35"/>
      <c r="J365" s="35"/>
      <c r="K365" s="35"/>
      <c r="L365" s="35"/>
      <c r="M365" s="35"/>
      <c r="N365" s="35"/>
      <c r="O365" s="14"/>
      <c r="P365" s="35" t="s">
        <v>514</v>
      </c>
      <c r="Q365" s="35"/>
      <c r="R365" s="35"/>
      <c r="S365" s="35"/>
      <c r="T365" s="35"/>
      <c r="U365" s="35"/>
      <c r="V365" s="35"/>
      <c r="W365" s="35"/>
      <c r="X365" s="35"/>
      <c r="Y365" s="35"/>
      <c r="Z365" s="35"/>
    </row>
    <row r="366" spans="1:42" ht="15.75" thickBot="1">
      <c r="A366" s="17"/>
      <c r="B366" s="22"/>
      <c r="C366" s="14"/>
      <c r="D366" s="36" t="s">
        <v>486</v>
      </c>
      <c r="E366" s="36"/>
      <c r="F366" s="36"/>
      <c r="G366" s="14"/>
      <c r="H366" s="36" t="s">
        <v>387</v>
      </c>
      <c r="I366" s="36"/>
      <c r="J366" s="36"/>
      <c r="K366" s="14"/>
      <c r="L366" s="36" t="s">
        <v>388</v>
      </c>
      <c r="M366" s="36"/>
      <c r="N366" s="36"/>
      <c r="O366" s="14"/>
      <c r="P366" s="36" t="s">
        <v>486</v>
      </c>
      <c r="Q366" s="36"/>
      <c r="R366" s="36"/>
      <c r="S366" s="14"/>
      <c r="T366" s="36" t="s">
        <v>387</v>
      </c>
      <c r="U366" s="36"/>
      <c r="V366" s="36"/>
      <c r="W366" s="14"/>
      <c r="X366" s="36" t="s">
        <v>388</v>
      </c>
      <c r="Y366" s="36"/>
      <c r="Z366" s="36"/>
    </row>
    <row r="367" spans="1:42">
      <c r="A367" s="17"/>
      <c r="B367" s="22"/>
      <c r="C367" s="14"/>
      <c r="D367" s="34" t="s">
        <v>203</v>
      </c>
      <c r="E367" s="34"/>
      <c r="F367" s="34"/>
      <c r="G367" s="34"/>
      <c r="H367" s="34"/>
      <c r="I367" s="34"/>
      <c r="J367" s="34"/>
      <c r="K367" s="34"/>
      <c r="L367" s="34"/>
      <c r="M367" s="34"/>
      <c r="N367" s="34"/>
      <c r="O367" s="34"/>
      <c r="P367" s="34"/>
      <c r="Q367" s="34"/>
      <c r="R367" s="34"/>
      <c r="S367" s="34"/>
      <c r="T367" s="34"/>
      <c r="U367" s="34"/>
      <c r="V367" s="34"/>
      <c r="W367" s="34"/>
      <c r="X367" s="34"/>
      <c r="Y367" s="34"/>
      <c r="Z367" s="34"/>
    </row>
    <row r="368" spans="1:42">
      <c r="A368" s="17"/>
      <c r="B368" s="24" t="s">
        <v>515</v>
      </c>
      <c r="C368" s="25"/>
      <c r="D368" s="37"/>
      <c r="E368" s="37"/>
      <c r="F368" s="37"/>
      <c r="G368" s="25"/>
      <c r="H368" s="37"/>
      <c r="I368" s="37"/>
      <c r="J368" s="37"/>
      <c r="K368" s="25"/>
      <c r="L368" s="38"/>
      <c r="M368" s="38"/>
      <c r="N368" s="38"/>
      <c r="O368" s="25"/>
      <c r="P368" s="37"/>
      <c r="Q368" s="37"/>
      <c r="R368" s="37"/>
      <c r="S368" s="25"/>
      <c r="T368" s="37"/>
      <c r="U368" s="37"/>
      <c r="V368" s="37"/>
      <c r="W368" s="25"/>
      <c r="X368" s="37"/>
      <c r="Y368" s="37"/>
      <c r="Z368" s="37"/>
    </row>
    <row r="369" spans="1:26">
      <c r="A369" s="17"/>
      <c r="B369" s="26" t="s">
        <v>516</v>
      </c>
      <c r="C369" s="14"/>
      <c r="D369" s="47"/>
      <c r="E369" s="47"/>
      <c r="F369" s="47"/>
      <c r="G369" s="14"/>
      <c r="H369" s="47"/>
      <c r="I369" s="47"/>
      <c r="J369" s="47"/>
      <c r="K369" s="14"/>
      <c r="L369" s="47"/>
      <c r="M369" s="47"/>
      <c r="N369" s="47"/>
      <c r="O369" s="14"/>
      <c r="P369" s="47"/>
      <c r="Q369" s="47"/>
      <c r="R369" s="47"/>
      <c r="S369" s="14"/>
      <c r="T369" s="47"/>
      <c r="U369" s="47"/>
      <c r="V369" s="47"/>
      <c r="W369" s="14"/>
      <c r="X369" s="47"/>
      <c r="Y369" s="47"/>
      <c r="Z369" s="47"/>
    </row>
    <row r="370" spans="1:26">
      <c r="A370" s="17"/>
      <c r="B370" s="48" t="s">
        <v>517</v>
      </c>
      <c r="C370" s="38"/>
      <c r="D370" s="37" t="s">
        <v>205</v>
      </c>
      <c r="E370" s="49">
        <v>342</v>
      </c>
      <c r="F370" s="38"/>
      <c r="G370" s="38"/>
      <c r="H370" s="37" t="s">
        <v>205</v>
      </c>
      <c r="I370" s="49">
        <v>282.7</v>
      </c>
      <c r="J370" s="38"/>
      <c r="K370" s="38"/>
      <c r="L370" s="37" t="s">
        <v>205</v>
      </c>
      <c r="M370" s="49">
        <v>59.3</v>
      </c>
      <c r="N370" s="38"/>
      <c r="O370" s="38"/>
      <c r="P370" s="37" t="s">
        <v>205</v>
      </c>
      <c r="Q370" s="49">
        <v>551.20000000000005</v>
      </c>
      <c r="R370" s="38"/>
      <c r="S370" s="38"/>
      <c r="T370" s="37" t="s">
        <v>205</v>
      </c>
      <c r="U370" s="49">
        <v>551.20000000000005</v>
      </c>
      <c r="V370" s="38"/>
      <c r="W370" s="38"/>
      <c r="X370" s="37" t="s">
        <v>205</v>
      </c>
      <c r="Y370" s="49" t="s">
        <v>236</v>
      </c>
      <c r="Z370" s="38"/>
    </row>
    <row r="371" spans="1:26">
      <c r="A371" s="17"/>
      <c r="B371" s="48"/>
      <c r="C371" s="38"/>
      <c r="D371" s="37"/>
      <c r="E371" s="49"/>
      <c r="F371" s="38"/>
      <c r="G371" s="38"/>
      <c r="H371" s="37"/>
      <c r="I371" s="49"/>
      <c r="J371" s="38"/>
      <c r="K371" s="38"/>
      <c r="L371" s="37"/>
      <c r="M371" s="49"/>
      <c r="N371" s="38"/>
      <c r="O371" s="38"/>
      <c r="P371" s="37"/>
      <c r="Q371" s="49"/>
      <c r="R371" s="38"/>
      <c r="S371" s="38"/>
      <c r="T371" s="37"/>
      <c r="U371" s="49"/>
      <c r="V371" s="38"/>
      <c r="W371" s="38"/>
      <c r="X371" s="37"/>
      <c r="Y371" s="49"/>
      <c r="Z371" s="38"/>
    </row>
    <row r="372" spans="1:26">
      <c r="A372" s="17"/>
      <c r="B372" s="50" t="s">
        <v>518</v>
      </c>
      <c r="C372" s="33"/>
      <c r="D372" s="51">
        <v>2.7</v>
      </c>
      <c r="E372" s="51"/>
      <c r="F372" s="33"/>
      <c r="G372" s="33"/>
      <c r="H372" s="51">
        <v>2.7</v>
      </c>
      <c r="I372" s="51"/>
      <c r="J372" s="33"/>
      <c r="K372" s="33"/>
      <c r="L372" s="51" t="s">
        <v>236</v>
      </c>
      <c r="M372" s="51"/>
      <c r="N372" s="33"/>
      <c r="O372" s="33"/>
      <c r="P372" s="51">
        <v>13.9</v>
      </c>
      <c r="Q372" s="51"/>
      <c r="R372" s="33"/>
      <c r="S372" s="33"/>
      <c r="T372" s="51">
        <v>13.9</v>
      </c>
      <c r="U372" s="51"/>
      <c r="V372" s="33"/>
      <c r="W372" s="33"/>
      <c r="X372" s="51" t="s">
        <v>236</v>
      </c>
      <c r="Y372" s="51"/>
      <c r="Z372" s="33"/>
    </row>
    <row r="373" spans="1:26">
      <c r="A373" s="17"/>
      <c r="B373" s="50"/>
      <c r="C373" s="33"/>
      <c r="D373" s="51"/>
      <c r="E373" s="51"/>
      <c r="F373" s="33"/>
      <c r="G373" s="33"/>
      <c r="H373" s="51"/>
      <c r="I373" s="51"/>
      <c r="J373" s="33"/>
      <c r="K373" s="33"/>
      <c r="L373" s="51"/>
      <c r="M373" s="51"/>
      <c r="N373" s="33"/>
      <c r="O373" s="33"/>
      <c r="P373" s="51"/>
      <c r="Q373" s="51"/>
      <c r="R373" s="33"/>
      <c r="S373" s="33"/>
      <c r="T373" s="51"/>
      <c r="U373" s="51"/>
      <c r="V373" s="33"/>
      <c r="W373" s="33"/>
      <c r="X373" s="51"/>
      <c r="Y373" s="51"/>
      <c r="Z373" s="33"/>
    </row>
    <row r="374" spans="1:26">
      <c r="A374" s="17"/>
      <c r="B374" s="48" t="s">
        <v>519</v>
      </c>
      <c r="C374" s="38"/>
      <c r="D374" s="49">
        <v>8.5</v>
      </c>
      <c r="E374" s="49"/>
      <c r="F374" s="38"/>
      <c r="G374" s="38"/>
      <c r="H374" s="49">
        <v>8.5</v>
      </c>
      <c r="I374" s="49"/>
      <c r="J374" s="38"/>
      <c r="K374" s="38"/>
      <c r="L374" s="49" t="s">
        <v>236</v>
      </c>
      <c r="M374" s="49"/>
      <c r="N374" s="38"/>
      <c r="O374" s="38"/>
      <c r="P374" s="49">
        <v>10.5</v>
      </c>
      <c r="Q374" s="49"/>
      <c r="R374" s="38"/>
      <c r="S374" s="38"/>
      <c r="T374" s="49">
        <v>10.5</v>
      </c>
      <c r="U374" s="49"/>
      <c r="V374" s="38"/>
      <c r="W374" s="38"/>
      <c r="X374" s="49" t="s">
        <v>236</v>
      </c>
      <c r="Y374" s="49"/>
      <c r="Z374" s="38"/>
    </row>
    <row r="375" spans="1:26" ht="15.75" thickBot="1">
      <c r="A375" s="17"/>
      <c r="B375" s="48"/>
      <c r="C375" s="38"/>
      <c r="D375" s="62"/>
      <c r="E375" s="62"/>
      <c r="F375" s="63"/>
      <c r="G375" s="38"/>
      <c r="H375" s="62"/>
      <c r="I375" s="62"/>
      <c r="J375" s="63"/>
      <c r="K375" s="38"/>
      <c r="L375" s="62"/>
      <c r="M375" s="62"/>
      <c r="N375" s="63"/>
      <c r="O375" s="38"/>
      <c r="P375" s="62"/>
      <c r="Q375" s="62"/>
      <c r="R375" s="63"/>
      <c r="S375" s="38"/>
      <c r="T375" s="62"/>
      <c r="U375" s="62"/>
      <c r="V375" s="63"/>
      <c r="W375" s="38"/>
      <c r="X375" s="62"/>
      <c r="Y375" s="62"/>
      <c r="Z375" s="63"/>
    </row>
    <row r="376" spans="1:26">
      <c r="A376" s="17"/>
      <c r="B376" s="50" t="s">
        <v>520</v>
      </c>
      <c r="C376" s="33"/>
      <c r="D376" s="55">
        <v>353.2</v>
      </c>
      <c r="E376" s="55"/>
      <c r="F376" s="57"/>
      <c r="G376" s="33"/>
      <c r="H376" s="55">
        <v>293.89999999999998</v>
      </c>
      <c r="I376" s="55"/>
      <c r="J376" s="57"/>
      <c r="K376" s="33"/>
      <c r="L376" s="55">
        <v>59.3</v>
      </c>
      <c r="M376" s="55"/>
      <c r="N376" s="57"/>
      <c r="O376" s="33"/>
      <c r="P376" s="55">
        <v>575.6</v>
      </c>
      <c r="Q376" s="55"/>
      <c r="R376" s="57"/>
      <c r="S376" s="33"/>
      <c r="T376" s="55">
        <v>575.6</v>
      </c>
      <c r="U376" s="55"/>
      <c r="V376" s="57"/>
      <c r="W376" s="33"/>
      <c r="X376" s="55" t="s">
        <v>236</v>
      </c>
      <c r="Y376" s="55"/>
      <c r="Z376" s="57"/>
    </row>
    <row r="377" spans="1:26">
      <c r="A377" s="17"/>
      <c r="B377" s="50"/>
      <c r="C377" s="33"/>
      <c r="D377" s="56"/>
      <c r="E377" s="56"/>
      <c r="F377" s="58"/>
      <c r="G377" s="33"/>
      <c r="H377" s="56"/>
      <c r="I377" s="56"/>
      <c r="J377" s="58"/>
      <c r="K377" s="33"/>
      <c r="L377" s="56"/>
      <c r="M377" s="56"/>
      <c r="N377" s="58"/>
      <c r="O377" s="33"/>
      <c r="P377" s="56"/>
      <c r="Q377" s="56"/>
      <c r="R377" s="58"/>
      <c r="S377" s="33"/>
      <c r="T377" s="56"/>
      <c r="U377" s="56"/>
      <c r="V377" s="58"/>
      <c r="W377" s="33"/>
      <c r="X377" s="56"/>
      <c r="Y377" s="56"/>
      <c r="Z377" s="58"/>
    </row>
    <row r="378" spans="1:26">
      <c r="A378" s="17"/>
      <c r="B378" s="29" t="s">
        <v>521</v>
      </c>
      <c r="C378" s="25"/>
      <c r="D378" s="37"/>
      <c r="E378" s="37"/>
      <c r="F378" s="37"/>
      <c r="G378" s="25"/>
      <c r="H378" s="37"/>
      <c r="I378" s="37"/>
      <c r="J378" s="37"/>
      <c r="K378" s="25"/>
      <c r="L378" s="37"/>
      <c r="M378" s="37"/>
      <c r="N378" s="37"/>
      <c r="O378" s="25"/>
      <c r="P378" s="37"/>
      <c r="Q378" s="37"/>
      <c r="R378" s="37"/>
      <c r="S378" s="25"/>
      <c r="T378" s="37"/>
      <c r="U378" s="37"/>
      <c r="V378" s="37"/>
      <c r="W378" s="25"/>
      <c r="X378" s="37"/>
      <c r="Y378" s="37"/>
      <c r="Z378" s="37"/>
    </row>
    <row r="379" spans="1:26">
      <c r="A379" s="17"/>
      <c r="B379" s="112" t="s">
        <v>522</v>
      </c>
      <c r="C379" s="33"/>
      <c r="D379" s="51">
        <v>52.2</v>
      </c>
      <c r="E379" s="51"/>
      <c r="F379" s="33"/>
      <c r="G379" s="33"/>
      <c r="H379" s="51">
        <v>52.2</v>
      </c>
      <c r="I379" s="51"/>
      <c r="J379" s="33"/>
      <c r="K379" s="33"/>
      <c r="L379" s="51" t="s">
        <v>236</v>
      </c>
      <c r="M379" s="51"/>
      <c r="N379" s="33"/>
      <c r="O379" s="33"/>
      <c r="P379" s="51">
        <v>38.1</v>
      </c>
      <c r="Q379" s="51"/>
      <c r="R379" s="33"/>
      <c r="S379" s="33"/>
      <c r="T379" s="51">
        <v>38.1</v>
      </c>
      <c r="U379" s="51"/>
      <c r="V379" s="33"/>
      <c r="W379" s="33"/>
      <c r="X379" s="51" t="s">
        <v>236</v>
      </c>
      <c r="Y379" s="51"/>
      <c r="Z379" s="33"/>
    </row>
    <row r="380" spans="1:26">
      <c r="A380" s="17"/>
      <c r="B380" s="112"/>
      <c r="C380" s="33"/>
      <c r="D380" s="51"/>
      <c r="E380" s="51"/>
      <c r="F380" s="33"/>
      <c r="G380" s="33"/>
      <c r="H380" s="51"/>
      <c r="I380" s="51"/>
      <c r="J380" s="33"/>
      <c r="K380" s="33"/>
      <c r="L380" s="51"/>
      <c r="M380" s="51"/>
      <c r="N380" s="33"/>
      <c r="O380" s="33"/>
      <c r="P380" s="51"/>
      <c r="Q380" s="51"/>
      <c r="R380" s="33"/>
      <c r="S380" s="33"/>
      <c r="T380" s="51"/>
      <c r="U380" s="51"/>
      <c r="V380" s="33"/>
      <c r="W380" s="33"/>
      <c r="X380" s="51"/>
      <c r="Y380" s="51"/>
      <c r="Z380" s="33"/>
    </row>
    <row r="381" spans="1:26">
      <c r="A381" s="17"/>
      <c r="B381" s="113" t="s">
        <v>523</v>
      </c>
      <c r="C381" s="38"/>
      <c r="D381" s="49">
        <v>160.6</v>
      </c>
      <c r="E381" s="49"/>
      <c r="F381" s="38"/>
      <c r="G381" s="38"/>
      <c r="H381" s="49">
        <v>160.6</v>
      </c>
      <c r="I381" s="49"/>
      <c r="J381" s="38"/>
      <c r="K381" s="38"/>
      <c r="L381" s="49" t="s">
        <v>236</v>
      </c>
      <c r="M381" s="49"/>
      <c r="N381" s="38"/>
      <c r="O381" s="38"/>
      <c r="P381" s="49">
        <v>175.4</v>
      </c>
      <c r="Q381" s="49"/>
      <c r="R381" s="38"/>
      <c r="S381" s="38"/>
      <c r="T381" s="49">
        <v>175.4</v>
      </c>
      <c r="U381" s="49"/>
      <c r="V381" s="38"/>
      <c r="W381" s="38"/>
      <c r="X381" s="49" t="s">
        <v>236</v>
      </c>
      <c r="Y381" s="49"/>
      <c r="Z381" s="38"/>
    </row>
    <row r="382" spans="1:26" ht="15.75" thickBot="1">
      <c r="A382" s="17"/>
      <c r="B382" s="113"/>
      <c r="C382" s="38"/>
      <c r="D382" s="62"/>
      <c r="E382" s="62"/>
      <c r="F382" s="63"/>
      <c r="G382" s="38"/>
      <c r="H382" s="62"/>
      <c r="I382" s="62"/>
      <c r="J382" s="63"/>
      <c r="K382" s="38"/>
      <c r="L382" s="62"/>
      <c r="M382" s="62"/>
      <c r="N382" s="63"/>
      <c r="O382" s="38"/>
      <c r="P382" s="62"/>
      <c r="Q382" s="62"/>
      <c r="R382" s="63"/>
      <c r="S382" s="38"/>
      <c r="T382" s="62"/>
      <c r="U382" s="62"/>
      <c r="V382" s="63"/>
      <c r="W382" s="38"/>
      <c r="X382" s="62"/>
      <c r="Y382" s="62"/>
      <c r="Z382" s="63"/>
    </row>
    <row r="383" spans="1:26">
      <c r="A383" s="17"/>
      <c r="B383" s="97" t="s">
        <v>524</v>
      </c>
      <c r="C383" s="33"/>
      <c r="D383" s="55">
        <v>212.8</v>
      </c>
      <c r="E383" s="55"/>
      <c r="F383" s="57"/>
      <c r="G383" s="33"/>
      <c r="H383" s="55">
        <v>212.8</v>
      </c>
      <c r="I383" s="55"/>
      <c r="J383" s="57"/>
      <c r="K383" s="33"/>
      <c r="L383" s="55" t="s">
        <v>236</v>
      </c>
      <c r="M383" s="55"/>
      <c r="N383" s="57"/>
      <c r="O383" s="33"/>
      <c r="P383" s="55">
        <v>213.5</v>
      </c>
      <c r="Q383" s="55"/>
      <c r="R383" s="57"/>
      <c r="S383" s="33"/>
      <c r="T383" s="55">
        <v>213.5</v>
      </c>
      <c r="U383" s="55"/>
      <c r="V383" s="57"/>
      <c r="W383" s="33"/>
      <c r="X383" s="55" t="s">
        <v>236</v>
      </c>
      <c r="Y383" s="55"/>
      <c r="Z383" s="57"/>
    </row>
    <row r="384" spans="1:26">
      <c r="A384" s="17"/>
      <c r="B384" s="97"/>
      <c r="C384" s="33"/>
      <c r="D384" s="56"/>
      <c r="E384" s="56"/>
      <c r="F384" s="58"/>
      <c r="G384" s="33"/>
      <c r="H384" s="56"/>
      <c r="I384" s="56"/>
      <c r="J384" s="58"/>
      <c r="K384" s="33"/>
      <c r="L384" s="51"/>
      <c r="M384" s="51"/>
      <c r="N384" s="33"/>
      <c r="O384" s="33"/>
      <c r="P384" s="56"/>
      <c r="Q384" s="56"/>
      <c r="R384" s="58"/>
      <c r="S384" s="33"/>
      <c r="T384" s="56"/>
      <c r="U384" s="56"/>
      <c r="V384" s="58"/>
      <c r="W384" s="33"/>
      <c r="X384" s="56"/>
      <c r="Y384" s="56"/>
      <c r="Z384" s="58"/>
    </row>
    <row r="385" spans="1:42">
      <c r="A385" s="17"/>
      <c r="B385" s="37" t="s">
        <v>525</v>
      </c>
      <c r="C385" s="38"/>
      <c r="D385" s="49">
        <v>566</v>
      </c>
      <c r="E385" s="49"/>
      <c r="F385" s="38"/>
      <c r="G385" s="38"/>
      <c r="H385" s="49">
        <v>506.7</v>
      </c>
      <c r="I385" s="49"/>
      <c r="J385" s="38"/>
      <c r="K385" s="38"/>
      <c r="L385" s="49">
        <v>59.3</v>
      </c>
      <c r="M385" s="49"/>
      <c r="N385" s="38"/>
      <c r="O385" s="38"/>
      <c r="P385" s="49">
        <v>789.1</v>
      </c>
      <c r="Q385" s="49"/>
      <c r="R385" s="38"/>
      <c r="S385" s="38"/>
      <c r="T385" s="49">
        <v>789.1</v>
      </c>
      <c r="U385" s="49"/>
      <c r="V385" s="38"/>
      <c r="W385" s="38"/>
      <c r="X385" s="49" t="s">
        <v>236</v>
      </c>
      <c r="Y385" s="49"/>
      <c r="Z385" s="38"/>
    </row>
    <row r="386" spans="1:42">
      <c r="A386" s="17"/>
      <c r="B386" s="37"/>
      <c r="C386" s="38"/>
      <c r="D386" s="49"/>
      <c r="E386" s="49"/>
      <c r="F386" s="38"/>
      <c r="G386" s="38"/>
      <c r="H386" s="49"/>
      <c r="I386" s="49"/>
      <c r="J386" s="38"/>
      <c r="K386" s="38"/>
      <c r="L386" s="49"/>
      <c r="M386" s="49"/>
      <c r="N386" s="38"/>
      <c r="O386" s="38"/>
      <c r="P386" s="49"/>
      <c r="Q386" s="49"/>
      <c r="R386" s="38"/>
      <c r="S386" s="38"/>
      <c r="T386" s="49"/>
      <c r="U386" s="49"/>
      <c r="V386" s="38"/>
      <c r="W386" s="38"/>
      <c r="X386" s="49"/>
      <c r="Y386" s="49"/>
      <c r="Z386" s="38"/>
    </row>
    <row r="387" spans="1:42">
      <c r="A387" s="17"/>
      <c r="B387" s="13" t="s">
        <v>526</v>
      </c>
      <c r="C387" s="14"/>
      <c r="D387" s="47"/>
      <c r="E387" s="47"/>
      <c r="F387" s="47"/>
      <c r="G387" s="14"/>
      <c r="H387" s="47"/>
      <c r="I387" s="47"/>
      <c r="J387" s="47"/>
      <c r="K387" s="14"/>
      <c r="L387" s="47"/>
      <c r="M387" s="47"/>
      <c r="N387" s="47"/>
      <c r="O387" s="14"/>
      <c r="P387" s="47"/>
      <c r="Q387" s="47"/>
      <c r="R387" s="47"/>
      <c r="S387" s="14"/>
      <c r="T387" s="47"/>
      <c r="U387" s="47"/>
      <c r="V387" s="47"/>
      <c r="W387" s="14"/>
      <c r="X387" s="47"/>
      <c r="Y387" s="47"/>
      <c r="Z387" s="47"/>
    </row>
    <row r="388" spans="1:42">
      <c r="A388" s="17"/>
      <c r="B388" s="48" t="s">
        <v>527</v>
      </c>
      <c r="C388" s="38"/>
      <c r="D388" s="49">
        <v>122.4</v>
      </c>
      <c r="E388" s="49"/>
      <c r="F388" s="38"/>
      <c r="G388" s="38"/>
      <c r="H388" s="49">
        <v>117.1</v>
      </c>
      <c r="I388" s="49"/>
      <c r="J388" s="38"/>
      <c r="K388" s="38"/>
      <c r="L388" s="49">
        <v>5.3</v>
      </c>
      <c r="M388" s="49"/>
      <c r="N388" s="38"/>
      <c r="O388" s="38"/>
      <c r="P388" s="49">
        <v>49</v>
      </c>
      <c r="Q388" s="49"/>
      <c r="R388" s="38"/>
      <c r="S388" s="38"/>
      <c r="T388" s="49">
        <v>43.7</v>
      </c>
      <c r="U388" s="49"/>
      <c r="V388" s="38"/>
      <c r="W388" s="38"/>
      <c r="X388" s="49">
        <v>5.3</v>
      </c>
      <c r="Y388" s="49"/>
      <c r="Z388" s="38"/>
    </row>
    <row r="389" spans="1:42">
      <c r="A389" s="17"/>
      <c r="B389" s="48"/>
      <c r="C389" s="38"/>
      <c r="D389" s="49"/>
      <c r="E389" s="49"/>
      <c r="F389" s="38"/>
      <c r="G389" s="38"/>
      <c r="H389" s="49"/>
      <c r="I389" s="49"/>
      <c r="J389" s="38"/>
      <c r="K389" s="38"/>
      <c r="L389" s="49"/>
      <c r="M389" s="49"/>
      <c r="N389" s="38"/>
      <c r="O389" s="38"/>
      <c r="P389" s="49"/>
      <c r="Q389" s="49"/>
      <c r="R389" s="38"/>
      <c r="S389" s="38"/>
      <c r="T389" s="49"/>
      <c r="U389" s="49"/>
      <c r="V389" s="38"/>
      <c r="W389" s="38"/>
      <c r="X389" s="49"/>
      <c r="Y389" s="49"/>
      <c r="Z389" s="38"/>
    </row>
    <row r="390" spans="1:42">
      <c r="A390" s="17"/>
      <c r="B390" s="50" t="s">
        <v>528</v>
      </c>
      <c r="C390" s="33"/>
      <c r="D390" s="51">
        <v>219.5</v>
      </c>
      <c r="E390" s="51"/>
      <c r="F390" s="33"/>
      <c r="G390" s="33"/>
      <c r="H390" s="51">
        <v>219.5</v>
      </c>
      <c r="I390" s="51"/>
      <c r="J390" s="33"/>
      <c r="K390" s="33"/>
      <c r="L390" s="51" t="s">
        <v>236</v>
      </c>
      <c r="M390" s="51"/>
      <c r="N390" s="33"/>
      <c r="O390" s="33"/>
      <c r="P390" s="51">
        <v>81.5</v>
      </c>
      <c r="Q390" s="51"/>
      <c r="R390" s="33"/>
      <c r="S390" s="33"/>
      <c r="T390" s="51">
        <v>81.5</v>
      </c>
      <c r="U390" s="51"/>
      <c r="V390" s="33"/>
      <c r="W390" s="33"/>
      <c r="X390" s="51" t="s">
        <v>236</v>
      </c>
      <c r="Y390" s="51"/>
      <c r="Z390" s="33"/>
    </row>
    <row r="391" spans="1:42">
      <c r="A391" s="17"/>
      <c r="B391" s="50"/>
      <c r="C391" s="33"/>
      <c r="D391" s="51"/>
      <c r="E391" s="51"/>
      <c r="F391" s="33"/>
      <c r="G391" s="33"/>
      <c r="H391" s="51"/>
      <c r="I391" s="51"/>
      <c r="J391" s="33"/>
      <c r="K391" s="33"/>
      <c r="L391" s="51"/>
      <c r="M391" s="51"/>
      <c r="N391" s="33"/>
      <c r="O391" s="33"/>
      <c r="P391" s="51"/>
      <c r="Q391" s="51"/>
      <c r="R391" s="33"/>
      <c r="S391" s="33"/>
      <c r="T391" s="51"/>
      <c r="U391" s="51"/>
      <c r="V391" s="33"/>
      <c r="W391" s="33"/>
      <c r="X391" s="51"/>
      <c r="Y391" s="51"/>
      <c r="Z391" s="33"/>
    </row>
    <row r="392" spans="1:42">
      <c r="A392" s="17"/>
      <c r="B392" s="48" t="s">
        <v>403</v>
      </c>
      <c r="C392" s="38"/>
      <c r="D392" s="49" t="s">
        <v>236</v>
      </c>
      <c r="E392" s="49"/>
      <c r="F392" s="38"/>
      <c r="G392" s="38"/>
      <c r="H392" s="49" t="s">
        <v>236</v>
      </c>
      <c r="I392" s="49"/>
      <c r="J392" s="38"/>
      <c r="K392" s="38"/>
      <c r="L392" s="49" t="s">
        <v>236</v>
      </c>
      <c r="M392" s="49"/>
      <c r="N392" s="38"/>
      <c r="O392" s="38"/>
      <c r="P392" s="49">
        <v>8.3000000000000007</v>
      </c>
      <c r="Q392" s="49"/>
      <c r="R392" s="38"/>
      <c r="S392" s="38"/>
      <c r="T392" s="49">
        <v>8.3000000000000007</v>
      </c>
      <c r="U392" s="49"/>
      <c r="V392" s="38"/>
      <c r="W392" s="38"/>
      <c r="X392" s="49" t="s">
        <v>236</v>
      </c>
      <c r="Y392" s="49"/>
      <c r="Z392" s="38"/>
    </row>
    <row r="393" spans="1:42" ht="15.75" thickBot="1">
      <c r="A393" s="17"/>
      <c r="B393" s="48"/>
      <c r="C393" s="38"/>
      <c r="D393" s="62"/>
      <c r="E393" s="62"/>
      <c r="F393" s="63"/>
      <c r="G393" s="38"/>
      <c r="H393" s="62"/>
      <c r="I393" s="62"/>
      <c r="J393" s="63"/>
      <c r="K393" s="38"/>
      <c r="L393" s="62"/>
      <c r="M393" s="62"/>
      <c r="N393" s="63"/>
      <c r="O393" s="38"/>
      <c r="P393" s="62"/>
      <c r="Q393" s="62"/>
      <c r="R393" s="63"/>
      <c r="S393" s="38"/>
      <c r="T393" s="62"/>
      <c r="U393" s="62"/>
      <c r="V393" s="63"/>
      <c r="W393" s="38"/>
      <c r="X393" s="62"/>
      <c r="Y393" s="62"/>
      <c r="Z393" s="63"/>
    </row>
    <row r="394" spans="1:42">
      <c r="A394" s="17"/>
      <c r="B394" s="47" t="s">
        <v>529</v>
      </c>
      <c r="C394" s="33"/>
      <c r="D394" s="55">
        <v>341.9</v>
      </c>
      <c r="E394" s="55"/>
      <c r="F394" s="57"/>
      <c r="G394" s="33"/>
      <c r="H394" s="55">
        <v>336.6</v>
      </c>
      <c r="I394" s="55"/>
      <c r="J394" s="57"/>
      <c r="K394" s="33"/>
      <c r="L394" s="55">
        <v>5.3</v>
      </c>
      <c r="M394" s="55"/>
      <c r="N394" s="57"/>
      <c r="O394" s="33"/>
      <c r="P394" s="55">
        <v>138.80000000000001</v>
      </c>
      <c r="Q394" s="55"/>
      <c r="R394" s="57"/>
      <c r="S394" s="33"/>
      <c r="T394" s="55">
        <v>133.5</v>
      </c>
      <c r="U394" s="55"/>
      <c r="V394" s="57"/>
      <c r="W394" s="33"/>
      <c r="X394" s="55">
        <v>5.3</v>
      </c>
      <c r="Y394" s="55"/>
      <c r="Z394" s="57"/>
    </row>
    <row r="395" spans="1:42" ht="15.75" thickBot="1">
      <c r="A395" s="17"/>
      <c r="B395" s="47"/>
      <c r="C395" s="33"/>
      <c r="D395" s="40"/>
      <c r="E395" s="40"/>
      <c r="F395" s="52"/>
      <c r="G395" s="33"/>
      <c r="H395" s="40"/>
      <c r="I395" s="40"/>
      <c r="J395" s="52"/>
      <c r="K395" s="33"/>
      <c r="L395" s="40"/>
      <c r="M395" s="40"/>
      <c r="N395" s="52"/>
      <c r="O395" s="33"/>
      <c r="P395" s="40"/>
      <c r="Q395" s="40"/>
      <c r="R395" s="52"/>
      <c r="S395" s="33"/>
      <c r="T395" s="40"/>
      <c r="U395" s="40"/>
      <c r="V395" s="52"/>
      <c r="W395" s="33"/>
      <c r="X395" s="40"/>
      <c r="Y395" s="40"/>
      <c r="Z395" s="52"/>
    </row>
    <row r="396" spans="1:42">
      <c r="A396" s="17"/>
      <c r="B396" s="37" t="s">
        <v>530</v>
      </c>
      <c r="C396" s="38"/>
      <c r="D396" s="79" t="s">
        <v>205</v>
      </c>
      <c r="E396" s="41">
        <v>907.9</v>
      </c>
      <c r="F396" s="43"/>
      <c r="G396" s="38"/>
      <c r="H396" s="79" t="s">
        <v>205</v>
      </c>
      <c r="I396" s="41">
        <v>843.3</v>
      </c>
      <c r="J396" s="43"/>
      <c r="K396" s="38"/>
      <c r="L396" s="79" t="s">
        <v>205</v>
      </c>
      <c r="M396" s="41">
        <v>64.599999999999994</v>
      </c>
      <c r="N396" s="43"/>
      <c r="O396" s="38"/>
      <c r="P396" s="79" t="s">
        <v>205</v>
      </c>
      <c r="Q396" s="41">
        <v>927.9</v>
      </c>
      <c r="R396" s="43"/>
      <c r="S396" s="38"/>
      <c r="T396" s="79" t="s">
        <v>205</v>
      </c>
      <c r="U396" s="41">
        <v>922.6</v>
      </c>
      <c r="V396" s="43"/>
      <c r="W396" s="38"/>
      <c r="X396" s="79" t="s">
        <v>205</v>
      </c>
      <c r="Y396" s="41">
        <v>5.3</v>
      </c>
      <c r="Z396" s="43"/>
    </row>
    <row r="397" spans="1:42" ht="15.75" thickBot="1">
      <c r="A397" s="17"/>
      <c r="B397" s="37"/>
      <c r="C397" s="38"/>
      <c r="D397" s="90"/>
      <c r="E397" s="93"/>
      <c r="F397" s="92"/>
      <c r="G397" s="38"/>
      <c r="H397" s="90"/>
      <c r="I397" s="93"/>
      <c r="J397" s="92"/>
      <c r="K397" s="38"/>
      <c r="L397" s="90"/>
      <c r="M397" s="93"/>
      <c r="N397" s="92"/>
      <c r="O397" s="38"/>
      <c r="P397" s="90"/>
      <c r="Q397" s="93"/>
      <c r="R397" s="92"/>
      <c r="S397" s="38"/>
      <c r="T397" s="90"/>
      <c r="U397" s="93"/>
      <c r="V397" s="92"/>
      <c r="W397" s="38"/>
      <c r="X397" s="90"/>
      <c r="Y397" s="93"/>
      <c r="Z397" s="92"/>
    </row>
    <row r="398" spans="1:42" ht="15.75" thickTop="1">
      <c r="A398" s="17"/>
      <c r="B398" s="85" t="s">
        <v>255</v>
      </c>
      <c r="C398" s="85"/>
      <c r="D398" s="85"/>
      <c r="E398" s="85"/>
      <c r="F398" s="85"/>
      <c r="G398" s="85"/>
      <c r="H398" s="85"/>
      <c r="I398" s="85"/>
      <c r="J398" s="85"/>
      <c r="K398" s="85"/>
      <c r="L398" s="85"/>
      <c r="M398" s="85"/>
      <c r="N398" s="85"/>
      <c r="O398" s="85"/>
      <c r="P398" s="85"/>
      <c r="Q398" s="85"/>
      <c r="R398" s="85"/>
      <c r="S398" s="85"/>
      <c r="T398" s="85"/>
      <c r="U398" s="85"/>
      <c r="V398" s="85"/>
      <c r="W398" s="85"/>
      <c r="X398" s="85"/>
      <c r="Y398" s="85"/>
      <c r="Z398" s="85"/>
      <c r="AA398" s="85"/>
      <c r="AB398" s="85"/>
      <c r="AC398" s="85"/>
      <c r="AD398" s="85"/>
      <c r="AE398" s="85"/>
      <c r="AF398" s="85"/>
      <c r="AG398" s="85"/>
      <c r="AH398" s="85"/>
      <c r="AI398" s="85"/>
      <c r="AJ398" s="85"/>
      <c r="AK398" s="85"/>
      <c r="AL398" s="85"/>
      <c r="AM398" s="85"/>
      <c r="AN398" s="85"/>
      <c r="AO398" s="85"/>
      <c r="AP398" s="85"/>
    </row>
    <row r="399" spans="1:42">
      <c r="A399" s="17"/>
      <c r="B399" s="18"/>
      <c r="C399" s="18"/>
    </row>
    <row r="400" spans="1:42" ht="76.5">
      <c r="A400" s="17"/>
      <c r="B400" s="71" t="s">
        <v>243</v>
      </c>
      <c r="C400" s="72" t="s">
        <v>531</v>
      </c>
    </row>
    <row r="401" spans="1:42">
      <c r="A401" s="17" t="s">
        <v>1060</v>
      </c>
      <c r="B401" s="33" t="s">
        <v>533</v>
      </c>
      <c r="C401" s="33"/>
      <c r="D401" s="33"/>
      <c r="E401" s="33"/>
      <c r="F401" s="33"/>
      <c r="G401" s="33"/>
      <c r="H401" s="33"/>
      <c r="I401" s="33"/>
      <c r="J401" s="33"/>
      <c r="K401" s="33"/>
      <c r="L401" s="33"/>
      <c r="M401" s="33"/>
      <c r="N401" s="33"/>
      <c r="O401" s="33"/>
      <c r="P401" s="33"/>
      <c r="Q401" s="33"/>
      <c r="R401" s="33"/>
      <c r="S401" s="33"/>
      <c r="T401" s="33"/>
      <c r="U401" s="33"/>
      <c r="V401" s="33"/>
      <c r="W401" s="33"/>
      <c r="X401" s="33"/>
      <c r="Y401" s="33"/>
      <c r="Z401" s="33"/>
      <c r="AA401" s="33"/>
      <c r="AB401" s="33"/>
      <c r="AC401" s="33"/>
      <c r="AD401" s="33"/>
      <c r="AE401" s="33"/>
      <c r="AF401" s="33"/>
      <c r="AG401" s="33"/>
      <c r="AH401" s="33"/>
      <c r="AI401" s="33"/>
      <c r="AJ401" s="33"/>
      <c r="AK401" s="33"/>
      <c r="AL401" s="33"/>
      <c r="AM401" s="33"/>
      <c r="AN401" s="33"/>
      <c r="AO401" s="33"/>
      <c r="AP401" s="33"/>
    </row>
    <row r="402" spans="1:42">
      <c r="A402" s="17"/>
      <c r="B402" s="31"/>
      <c r="C402" s="31"/>
      <c r="D402" s="31"/>
      <c r="E402" s="31"/>
      <c r="F402" s="31"/>
      <c r="G402" s="31"/>
      <c r="H402" s="31"/>
      <c r="I402" s="31"/>
      <c r="J402" s="31"/>
      <c r="K402" s="31"/>
      <c r="L402" s="31"/>
      <c r="M402" s="31"/>
      <c r="N402" s="31"/>
      <c r="O402" s="31"/>
      <c r="P402" s="31"/>
      <c r="Q402" s="31"/>
      <c r="R402" s="31"/>
      <c r="S402" s="31"/>
      <c r="T402" s="31"/>
      <c r="U402" s="31"/>
      <c r="V402" s="31"/>
      <c r="W402" s="31"/>
      <c r="X402" s="31"/>
      <c r="Y402" s="31"/>
      <c r="Z402" s="31"/>
      <c r="AA402" s="31"/>
      <c r="AB402" s="31"/>
      <c r="AC402" s="31"/>
      <c r="AD402" s="31"/>
      <c r="AE402" s="31"/>
      <c r="AF402" s="31"/>
      <c r="AG402" s="31"/>
      <c r="AH402" s="31"/>
      <c r="AI402" s="31"/>
      <c r="AJ402" s="31"/>
      <c r="AK402" s="31"/>
      <c r="AL402" s="31"/>
      <c r="AM402" s="31"/>
      <c r="AN402" s="31"/>
      <c r="AO402" s="31"/>
      <c r="AP402" s="31"/>
    </row>
    <row r="403" spans="1:42">
      <c r="A403" s="17"/>
      <c r="B403" s="18"/>
      <c r="C403" s="18"/>
      <c r="D403" s="18"/>
      <c r="E403" s="18"/>
      <c r="F403" s="18"/>
      <c r="G403" s="18"/>
      <c r="H403" s="18"/>
      <c r="I403" s="18"/>
      <c r="J403" s="18"/>
      <c r="K403" s="18"/>
      <c r="L403" s="18"/>
      <c r="M403" s="18"/>
      <c r="N403" s="18"/>
      <c r="O403" s="18"/>
      <c r="P403" s="18"/>
      <c r="Q403" s="18"/>
      <c r="R403" s="18"/>
      <c r="S403" s="18"/>
      <c r="T403" s="18"/>
      <c r="U403" s="18"/>
      <c r="V403" s="18"/>
      <c r="W403" s="18"/>
      <c r="X403" s="18"/>
      <c r="Y403" s="18"/>
      <c r="Z403" s="18"/>
      <c r="AA403" s="18"/>
      <c r="AB403" s="18"/>
      <c r="AC403" s="18"/>
      <c r="AD403" s="18"/>
      <c r="AE403" s="18"/>
      <c r="AF403" s="18"/>
      <c r="AG403" s="18"/>
      <c r="AH403" s="18"/>
      <c r="AI403" s="18"/>
      <c r="AJ403" s="18"/>
      <c r="AK403" s="18"/>
      <c r="AL403" s="18"/>
      <c r="AM403" s="18"/>
      <c r="AN403" s="18"/>
      <c r="AO403" s="18"/>
      <c r="AP403" s="18"/>
    </row>
    <row r="404" spans="1:42" ht="15.75" thickBot="1">
      <c r="A404" s="17"/>
      <c r="B404" s="22"/>
      <c r="C404" s="14"/>
      <c r="D404" s="34" t="s">
        <v>486</v>
      </c>
      <c r="E404" s="34"/>
      <c r="F404" s="34"/>
      <c r="G404" s="33"/>
      <c r="H404" s="35" t="s">
        <v>534</v>
      </c>
      <c r="I404" s="35"/>
      <c r="J404" s="35"/>
      <c r="K404" s="35"/>
      <c r="L404" s="35"/>
      <c r="M404" s="35"/>
      <c r="N404" s="35"/>
      <c r="O404" s="35"/>
      <c r="P404" s="35"/>
      <c r="Q404" s="35"/>
      <c r="R404" s="35"/>
      <c r="S404" s="35"/>
      <c r="T404" s="35"/>
      <c r="U404" s="35"/>
      <c r="V404" s="35"/>
      <c r="W404" s="35"/>
      <c r="X404" s="35"/>
      <c r="Y404" s="35"/>
      <c r="Z404" s="35"/>
      <c r="AA404" s="35"/>
      <c r="AB404" s="35"/>
      <c r="AC404" s="35"/>
      <c r="AD404" s="35"/>
      <c r="AE404" s="35"/>
      <c r="AF404" s="35"/>
      <c r="AG404" s="35"/>
      <c r="AH404" s="35"/>
      <c r="AI404" s="35"/>
      <c r="AJ404" s="35"/>
      <c r="AK404" s="35"/>
      <c r="AL404" s="35"/>
      <c r="AM404" s="35"/>
      <c r="AN404" s="35"/>
      <c r="AO404" s="35"/>
      <c r="AP404" s="35"/>
    </row>
    <row r="405" spans="1:42" ht="15.75" thickBot="1">
      <c r="A405" s="17"/>
      <c r="B405" s="22"/>
      <c r="C405" s="14"/>
      <c r="D405" s="35"/>
      <c r="E405" s="35"/>
      <c r="F405" s="35"/>
      <c r="G405" s="33"/>
      <c r="H405" s="36">
        <v>2004</v>
      </c>
      <c r="I405" s="36"/>
      <c r="J405" s="36"/>
      <c r="K405" s="14"/>
      <c r="L405" s="36">
        <v>2005</v>
      </c>
      <c r="M405" s="36"/>
      <c r="N405" s="36"/>
      <c r="O405" s="14"/>
      <c r="P405" s="36">
        <v>2006</v>
      </c>
      <c r="Q405" s="36"/>
      <c r="R405" s="36"/>
      <c r="S405" s="14"/>
      <c r="T405" s="36">
        <v>2007</v>
      </c>
      <c r="U405" s="36"/>
      <c r="V405" s="36"/>
      <c r="W405" s="14"/>
      <c r="X405" s="36">
        <v>2008</v>
      </c>
      <c r="Y405" s="36"/>
      <c r="Z405" s="36"/>
      <c r="AA405" s="14"/>
      <c r="AB405" s="36">
        <v>2010</v>
      </c>
      <c r="AC405" s="36"/>
      <c r="AD405" s="36"/>
      <c r="AE405" s="14"/>
      <c r="AF405" s="36">
        <v>2011</v>
      </c>
      <c r="AG405" s="36"/>
      <c r="AH405" s="36"/>
      <c r="AI405" s="14"/>
      <c r="AJ405" s="36">
        <v>2012</v>
      </c>
      <c r="AK405" s="36"/>
      <c r="AL405" s="36"/>
      <c r="AM405" s="14"/>
      <c r="AN405" s="36">
        <v>2013</v>
      </c>
      <c r="AO405" s="36"/>
      <c r="AP405" s="36"/>
    </row>
    <row r="406" spans="1:42">
      <c r="A406" s="17"/>
      <c r="B406" s="22"/>
      <c r="C406" s="14"/>
      <c r="D406" s="34" t="s">
        <v>203</v>
      </c>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c r="AC406" s="34"/>
      <c r="AD406" s="34"/>
      <c r="AE406" s="34"/>
      <c r="AF406" s="34"/>
      <c r="AG406" s="34"/>
      <c r="AH406" s="34"/>
      <c r="AI406" s="34"/>
      <c r="AJ406" s="34"/>
      <c r="AK406" s="34"/>
      <c r="AL406" s="34"/>
      <c r="AM406" s="34"/>
      <c r="AN406" s="34"/>
      <c r="AO406" s="34"/>
      <c r="AP406" s="34"/>
    </row>
    <row r="407" spans="1:42">
      <c r="A407" s="17"/>
      <c r="B407" s="37" t="s">
        <v>535</v>
      </c>
      <c r="C407" s="38"/>
      <c r="D407" s="37" t="s">
        <v>205</v>
      </c>
      <c r="E407" s="49">
        <v>52.2</v>
      </c>
      <c r="F407" s="38"/>
      <c r="G407" s="38"/>
      <c r="H407" s="37" t="s">
        <v>205</v>
      </c>
      <c r="I407" s="49">
        <v>7.2</v>
      </c>
      <c r="J407" s="38"/>
      <c r="K407" s="38"/>
      <c r="L407" s="37" t="s">
        <v>205</v>
      </c>
      <c r="M407" s="49">
        <v>7.8</v>
      </c>
      <c r="N407" s="38"/>
      <c r="O407" s="38"/>
      <c r="P407" s="37" t="s">
        <v>205</v>
      </c>
      <c r="Q407" s="49">
        <v>5.3</v>
      </c>
      <c r="R407" s="38"/>
      <c r="S407" s="38"/>
      <c r="T407" s="37" t="s">
        <v>205</v>
      </c>
      <c r="U407" s="49" t="s">
        <v>236</v>
      </c>
      <c r="V407" s="38"/>
      <c r="W407" s="38"/>
      <c r="X407" s="37" t="s">
        <v>205</v>
      </c>
      <c r="Y407" s="49" t="s">
        <v>236</v>
      </c>
      <c r="Z407" s="38"/>
      <c r="AA407" s="38"/>
      <c r="AB407" s="37" t="s">
        <v>205</v>
      </c>
      <c r="AC407" s="49">
        <v>12.9</v>
      </c>
      <c r="AD407" s="38"/>
      <c r="AE407" s="38"/>
      <c r="AF407" s="37" t="s">
        <v>205</v>
      </c>
      <c r="AG407" s="49" t="s">
        <v>236</v>
      </c>
      <c r="AH407" s="38"/>
      <c r="AI407" s="38"/>
      <c r="AJ407" s="37" t="s">
        <v>205</v>
      </c>
      <c r="AK407" s="49" t="s">
        <v>236</v>
      </c>
      <c r="AL407" s="38"/>
      <c r="AM407" s="38"/>
      <c r="AN407" s="37" t="s">
        <v>205</v>
      </c>
      <c r="AO407" s="49">
        <v>19</v>
      </c>
      <c r="AP407" s="38"/>
    </row>
    <row r="408" spans="1:42">
      <c r="A408" s="17"/>
      <c r="B408" s="37"/>
      <c r="C408" s="38"/>
      <c r="D408" s="37"/>
      <c r="E408" s="49"/>
      <c r="F408" s="38"/>
      <c r="G408" s="38"/>
      <c r="H408" s="37"/>
      <c r="I408" s="49"/>
      <c r="J408" s="38"/>
      <c r="K408" s="38"/>
      <c r="L408" s="37"/>
      <c r="M408" s="49"/>
      <c r="N408" s="38"/>
      <c r="O408" s="38"/>
      <c r="P408" s="37"/>
      <c r="Q408" s="49"/>
      <c r="R408" s="38"/>
      <c r="S408" s="38"/>
      <c r="T408" s="37"/>
      <c r="U408" s="49"/>
      <c r="V408" s="38"/>
      <c r="W408" s="38"/>
      <c r="X408" s="37"/>
      <c r="Y408" s="49"/>
      <c r="Z408" s="38"/>
      <c r="AA408" s="38"/>
      <c r="AB408" s="37"/>
      <c r="AC408" s="49"/>
      <c r="AD408" s="38"/>
      <c r="AE408" s="38"/>
      <c r="AF408" s="37"/>
      <c r="AG408" s="49"/>
      <c r="AH408" s="38"/>
      <c r="AI408" s="38"/>
      <c r="AJ408" s="37"/>
      <c r="AK408" s="49"/>
      <c r="AL408" s="38"/>
      <c r="AM408" s="38"/>
      <c r="AN408" s="37"/>
      <c r="AO408" s="49"/>
      <c r="AP408" s="38"/>
    </row>
    <row r="409" spans="1:42">
      <c r="A409" s="17"/>
      <c r="B409" s="47" t="s">
        <v>536</v>
      </c>
      <c r="C409" s="33"/>
      <c r="D409" s="51">
        <v>160.6</v>
      </c>
      <c r="E409" s="51"/>
      <c r="F409" s="33"/>
      <c r="G409" s="33"/>
      <c r="H409" s="51" t="s">
        <v>236</v>
      </c>
      <c r="I409" s="51"/>
      <c r="J409" s="33"/>
      <c r="K409" s="33"/>
      <c r="L409" s="51" t="s">
        <v>236</v>
      </c>
      <c r="M409" s="51"/>
      <c r="N409" s="33"/>
      <c r="O409" s="33"/>
      <c r="P409" s="51" t="s">
        <v>236</v>
      </c>
      <c r="Q409" s="51"/>
      <c r="R409" s="33"/>
      <c r="S409" s="33"/>
      <c r="T409" s="51">
        <v>2.9</v>
      </c>
      <c r="U409" s="51"/>
      <c r="V409" s="33"/>
      <c r="W409" s="33"/>
      <c r="X409" s="51">
        <v>17.5</v>
      </c>
      <c r="Y409" s="51"/>
      <c r="Z409" s="33"/>
      <c r="AA409" s="33"/>
      <c r="AB409" s="51">
        <v>6</v>
      </c>
      <c r="AC409" s="51"/>
      <c r="AD409" s="33"/>
      <c r="AE409" s="33"/>
      <c r="AF409" s="51">
        <v>16.3</v>
      </c>
      <c r="AG409" s="51"/>
      <c r="AH409" s="33"/>
      <c r="AI409" s="33"/>
      <c r="AJ409" s="51">
        <v>83.7</v>
      </c>
      <c r="AK409" s="51"/>
      <c r="AL409" s="33"/>
      <c r="AM409" s="33"/>
      <c r="AN409" s="51">
        <v>34.200000000000003</v>
      </c>
      <c r="AO409" s="51"/>
      <c r="AP409" s="33"/>
    </row>
    <row r="410" spans="1:42" ht="15.75" thickBot="1">
      <c r="A410" s="17"/>
      <c r="B410" s="47"/>
      <c r="C410" s="33"/>
      <c r="D410" s="40"/>
      <c r="E410" s="40"/>
      <c r="F410" s="52"/>
      <c r="G410" s="33"/>
      <c r="H410" s="40"/>
      <c r="I410" s="40"/>
      <c r="J410" s="52"/>
      <c r="K410" s="33"/>
      <c r="L410" s="40"/>
      <c r="M410" s="40"/>
      <c r="N410" s="52"/>
      <c r="O410" s="33"/>
      <c r="P410" s="40"/>
      <c r="Q410" s="40"/>
      <c r="R410" s="52"/>
      <c r="S410" s="33"/>
      <c r="T410" s="40"/>
      <c r="U410" s="40"/>
      <c r="V410" s="52"/>
      <c r="W410" s="33"/>
      <c r="X410" s="40"/>
      <c r="Y410" s="40"/>
      <c r="Z410" s="52"/>
      <c r="AA410" s="33"/>
      <c r="AB410" s="40"/>
      <c r="AC410" s="40"/>
      <c r="AD410" s="52"/>
      <c r="AE410" s="33"/>
      <c r="AF410" s="40"/>
      <c r="AG410" s="40"/>
      <c r="AH410" s="52"/>
      <c r="AI410" s="33"/>
      <c r="AJ410" s="40"/>
      <c r="AK410" s="40"/>
      <c r="AL410" s="52"/>
      <c r="AM410" s="33"/>
      <c r="AN410" s="40"/>
      <c r="AO410" s="40"/>
      <c r="AP410" s="52"/>
    </row>
    <row r="411" spans="1:42">
      <c r="A411" s="17"/>
      <c r="B411" s="37" t="s">
        <v>537</v>
      </c>
      <c r="C411" s="38"/>
      <c r="D411" s="79" t="s">
        <v>205</v>
      </c>
      <c r="E411" s="41">
        <v>212.8</v>
      </c>
      <c r="F411" s="43"/>
      <c r="G411" s="38"/>
      <c r="H411" s="79" t="s">
        <v>205</v>
      </c>
      <c r="I411" s="41">
        <v>7.2</v>
      </c>
      <c r="J411" s="43"/>
      <c r="K411" s="38"/>
      <c r="L411" s="79" t="s">
        <v>205</v>
      </c>
      <c r="M411" s="41">
        <v>7.8</v>
      </c>
      <c r="N411" s="43"/>
      <c r="O411" s="38"/>
      <c r="P411" s="79" t="s">
        <v>205</v>
      </c>
      <c r="Q411" s="41">
        <v>5.3</v>
      </c>
      <c r="R411" s="43"/>
      <c r="S411" s="38"/>
      <c r="T411" s="79" t="s">
        <v>205</v>
      </c>
      <c r="U411" s="41">
        <v>2.9</v>
      </c>
      <c r="V411" s="43"/>
      <c r="W411" s="38"/>
      <c r="X411" s="79" t="s">
        <v>205</v>
      </c>
      <c r="Y411" s="41">
        <v>17.5</v>
      </c>
      <c r="Z411" s="43"/>
      <c r="AA411" s="38"/>
      <c r="AB411" s="79" t="s">
        <v>205</v>
      </c>
      <c r="AC411" s="41">
        <v>18.899999999999999</v>
      </c>
      <c r="AD411" s="43"/>
      <c r="AE411" s="38"/>
      <c r="AF411" s="79" t="s">
        <v>205</v>
      </c>
      <c r="AG411" s="41">
        <v>16.3</v>
      </c>
      <c r="AH411" s="43"/>
      <c r="AI411" s="38"/>
      <c r="AJ411" s="79" t="s">
        <v>205</v>
      </c>
      <c r="AK411" s="41">
        <v>83.7</v>
      </c>
      <c r="AL411" s="43"/>
      <c r="AM411" s="38"/>
      <c r="AN411" s="79" t="s">
        <v>205</v>
      </c>
      <c r="AO411" s="41">
        <v>53.2</v>
      </c>
      <c r="AP411" s="43"/>
    </row>
    <row r="412" spans="1:42" ht="15.75" thickBot="1">
      <c r="A412" s="17"/>
      <c r="B412" s="37"/>
      <c r="C412" s="38"/>
      <c r="D412" s="90"/>
      <c r="E412" s="93"/>
      <c r="F412" s="92"/>
      <c r="G412" s="38"/>
      <c r="H412" s="90"/>
      <c r="I412" s="93"/>
      <c r="J412" s="92"/>
      <c r="K412" s="38"/>
      <c r="L412" s="90"/>
      <c r="M412" s="93"/>
      <c r="N412" s="92"/>
      <c r="O412" s="38"/>
      <c r="P412" s="90"/>
      <c r="Q412" s="93"/>
      <c r="R412" s="92"/>
      <c r="S412" s="38"/>
      <c r="T412" s="90"/>
      <c r="U412" s="93"/>
      <c r="V412" s="92"/>
      <c r="W412" s="38"/>
      <c r="X412" s="90"/>
      <c r="Y412" s="93"/>
      <c r="Z412" s="92"/>
      <c r="AA412" s="38"/>
      <c r="AB412" s="90"/>
      <c r="AC412" s="93"/>
      <c r="AD412" s="92"/>
      <c r="AE412" s="38"/>
      <c r="AF412" s="90"/>
      <c r="AG412" s="93"/>
      <c r="AH412" s="92"/>
      <c r="AI412" s="38"/>
      <c r="AJ412" s="90"/>
      <c r="AK412" s="93"/>
      <c r="AL412" s="92"/>
      <c r="AM412" s="38"/>
      <c r="AN412" s="90"/>
      <c r="AO412" s="93"/>
      <c r="AP412" s="92"/>
    </row>
    <row r="413" spans="1:42" ht="15.75" thickTop="1">
      <c r="A413" s="17" t="s">
        <v>1061</v>
      </c>
      <c r="B413" s="33" t="s">
        <v>539</v>
      </c>
      <c r="C413" s="33"/>
      <c r="D413" s="33"/>
      <c r="E413" s="33"/>
      <c r="F413" s="33"/>
      <c r="G413" s="33"/>
      <c r="H413" s="33"/>
      <c r="I413" s="33"/>
      <c r="J413" s="33"/>
      <c r="K413" s="33"/>
      <c r="L413" s="33"/>
      <c r="M413" s="33"/>
      <c r="N413" s="33"/>
      <c r="O413" s="33"/>
      <c r="P413" s="33"/>
      <c r="Q413" s="33"/>
      <c r="R413" s="33"/>
      <c r="S413" s="33"/>
      <c r="T413" s="33"/>
      <c r="U413" s="33"/>
      <c r="V413" s="33"/>
      <c r="W413" s="33"/>
      <c r="X413" s="33"/>
      <c r="Y413" s="33"/>
      <c r="Z413" s="33"/>
      <c r="AA413" s="33"/>
      <c r="AB413" s="33"/>
      <c r="AC413" s="33"/>
      <c r="AD413" s="33"/>
      <c r="AE413" s="33"/>
      <c r="AF413" s="33"/>
      <c r="AG413" s="33"/>
      <c r="AH413" s="33"/>
      <c r="AI413" s="33"/>
      <c r="AJ413" s="33"/>
      <c r="AK413" s="33"/>
      <c r="AL413" s="33"/>
      <c r="AM413" s="33"/>
      <c r="AN413" s="33"/>
      <c r="AO413" s="33"/>
      <c r="AP413" s="33"/>
    </row>
    <row r="414" spans="1:42">
      <c r="A414" s="17"/>
      <c r="B414" s="31"/>
      <c r="C414" s="31"/>
      <c r="D414" s="31"/>
      <c r="E414" s="31"/>
      <c r="F414" s="31"/>
      <c r="G414" s="31"/>
      <c r="H414" s="31"/>
      <c r="I414" s="31"/>
      <c r="J414" s="31"/>
      <c r="K414" s="31"/>
      <c r="L414" s="31"/>
      <c r="M414" s="31"/>
      <c r="N414" s="31"/>
      <c r="O414" s="31"/>
      <c r="P414" s="31"/>
      <c r="Q414" s="31"/>
      <c r="R414" s="31"/>
    </row>
    <row r="415" spans="1:42">
      <c r="A415" s="17"/>
      <c r="B415" s="18"/>
      <c r="C415" s="18"/>
      <c r="D415" s="18"/>
      <c r="E415" s="18"/>
      <c r="F415" s="18"/>
      <c r="G415" s="18"/>
      <c r="H415" s="18"/>
      <c r="I415" s="18"/>
      <c r="J415" s="18"/>
      <c r="K415" s="18"/>
      <c r="L415" s="18"/>
      <c r="M415" s="18"/>
      <c r="N415" s="18"/>
      <c r="O415" s="18"/>
      <c r="P415" s="18"/>
      <c r="Q415" s="18"/>
      <c r="R415" s="18"/>
    </row>
    <row r="416" spans="1:42" ht="15.75" thickBot="1">
      <c r="A416" s="17"/>
      <c r="B416" s="14"/>
      <c r="C416" s="14"/>
      <c r="D416" s="35" t="s">
        <v>486</v>
      </c>
      <c r="E416" s="35"/>
      <c r="F416" s="35"/>
      <c r="G416" s="14"/>
      <c r="H416" s="35" t="s">
        <v>540</v>
      </c>
      <c r="I416" s="35"/>
      <c r="J416" s="35"/>
      <c r="K416" s="14"/>
      <c r="L416" s="35" t="s">
        <v>541</v>
      </c>
      <c r="M416" s="35"/>
      <c r="N416" s="35"/>
      <c r="O416" s="14"/>
      <c r="P416" s="35" t="s">
        <v>542</v>
      </c>
      <c r="Q416" s="35"/>
      <c r="R416" s="35"/>
    </row>
    <row r="417" spans="1:42">
      <c r="A417" s="17"/>
      <c r="B417" s="22"/>
      <c r="C417" s="14"/>
      <c r="D417" s="34" t="s">
        <v>203</v>
      </c>
      <c r="E417" s="34"/>
      <c r="F417" s="34"/>
      <c r="G417" s="34"/>
      <c r="H417" s="34"/>
      <c r="I417" s="34"/>
      <c r="J417" s="34"/>
      <c r="K417" s="34"/>
      <c r="L417" s="34"/>
      <c r="M417" s="34"/>
      <c r="N417" s="34"/>
      <c r="O417" s="34"/>
      <c r="P417" s="34"/>
      <c r="Q417" s="34"/>
      <c r="R417" s="34"/>
    </row>
    <row r="418" spans="1:42">
      <c r="A418" s="17"/>
      <c r="B418" s="37" t="s">
        <v>543</v>
      </c>
      <c r="C418" s="38"/>
      <c r="D418" s="37" t="s">
        <v>205</v>
      </c>
      <c r="E418" s="49">
        <v>43.5</v>
      </c>
      <c r="F418" s="38"/>
      <c r="G418" s="38"/>
      <c r="H418" s="37" t="s">
        <v>205</v>
      </c>
      <c r="I418" s="49">
        <v>13.2</v>
      </c>
      <c r="J418" s="38"/>
      <c r="K418" s="38"/>
      <c r="L418" s="37" t="s">
        <v>205</v>
      </c>
      <c r="M418" s="49">
        <v>30.3</v>
      </c>
      <c r="N418" s="38"/>
      <c r="O418" s="38"/>
      <c r="P418" s="37" t="s">
        <v>205</v>
      </c>
      <c r="Q418" s="49" t="s">
        <v>236</v>
      </c>
      <c r="R418" s="38"/>
    </row>
    <row r="419" spans="1:42">
      <c r="A419" s="17"/>
      <c r="B419" s="37"/>
      <c r="C419" s="38"/>
      <c r="D419" s="37"/>
      <c r="E419" s="49"/>
      <c r="F419" s="38"/>
      <c r="G419" s="38"/>
      <c r="H419" s="37"/>
      <c r="I419" s="49"/>
      <c r="J419" s="38"/>
      <c r="K419" s="38"/>
      <c r="L419" s="37"/>
      <c r="M419" s="49"/>
      <c r="N419" s="38"/>
      <c r="O419" s="38"/>
      <c r="P419" s="37"/>
      <c r="Q419" s="49"/>
      <c r="R419" s="38"/>
    </row>
    <row r="420" spans="1:42">
      <c r="A420" s="17"/>
      <c r="B420" s="47" t="s">
        <v>544</v>
      </c>
      <c r="C420" s="33"/>
      <c r="D420" s="51">
        <v>8.6999999999999993</v>
      </c>
      <c r="E420" s="51"/>
      <c r="F420" s="33"/>
      <c r="G420" s="33"/>
      <c r="H420" s="51" t="s">
        <v>236</v>
      </c>
      <c r="I420" s="51"/>
      <c r="J420" s="33"/>
      <c r="K420" s="33"/>
      <c r="L420" s="51">
        <v>8.6999999999999993</v>
      </c>
      <c r="M420" s="51"/>
      <c r="N420" s="33"/>
      <c r="O420" s="33"/>
      <c r="P420" s="51" t="s">
        <v>236</v>
      </c>
      <c r="Q420" s="51"/>
      <c r="R420" s="33"/>
    </row>
    <row r="421" spans="1:42" ht="15.75" thickBot="1">
      <c r="A421" s="17"/>
      <c r="B421" s="47"/>
      <c r="C421" s="33"/>
      <c r="D421" s="40"/>
      <c r="E421" s="40"/>
      <c r="F421" s="52"/>
      <c r="G421" s="33"/>
      <c r="H421" s="40"/>
      <c r="I421" s="40"/>
      <c r="J421" s="52"/>
      <c r="K421" s="33"/>
      <c r="L421" s="40"/>
      <c r="M421" s="40"/>
      <c r="N421" s="52"/>
      <c r="O421" s="33"/>
      <c r="P421" s="40"/>
      <c r="Q421" s="40"/>
      <c r="R421" s="52"/>
    </row>
    <row r="422" spans="1:42">
      <c r="A422" s="17"/>
      <c r="B422" s="37" t="s">
        <v>96</v>
      </c>
      <c r="C422" s="38"/>
      <c r="D422" s="79" t="s">
        <v>205</v>
      </c>
      <c r="E422" s="41">
        <v>52.2</v>
      </c>
      <c r="F422" s="43"/>
      <c r="G422" s="38"/>
      <c r="H422" s="79" t="s">
        <v>205</v>
      </c>
      <c r="I422" s="41">
        <v>13.2</v>
      </c>
      <c r="J422" s="43"/>
      <c r="K422" s="38"/>
      <c r="L422" s="79" t="s">
        <v>205</v>
      </c>
      <c r="M422" s="41">
        <v>39</v>
      </c>
      <c r="N422" s="43"/>
      <c r="O422" s="38"/>
      <c r="P422" s="79" t="s">
        <v>205</v>
      </c>
      <c r="Q422" s="41" t="s">
        <v>236</v>
      </c>
      <c r="R422" s="43"/>
    </row>
    <row r="423" spans="1:42" ht="15.75" thickBot="1">
      <c r="A423" s="17"/>
      <c r="B423" s="37"/>
      <c r="C423" s="38"/>
      <c r="D423" s="90"/>
      <c r="E423" s="93"/>
      <c r="F423" s="92"/>
      <c r="G423" s="38"/>
      <c r="H423" s="90"/>
      <c r="I423" s="93"/>
      <c r="J423" s="92"/>
      <c r="K423" s="38"/>
      <c r="L423" s="90"/>
      <c r="M423" s="93"/>
      <c r="N423" s="92"/>
      <c r="O423" s="38"/>
      <c r="P423" s="90"/>
      <c r="Q423" s="93"/>
      <c r="R423" s="92"/>
    </row>
    <row r="424" spans="1:42" ht="15.75" thickTop="1">
      <c r="A424" s="17"/>
      <c r="B424" s="85" t="s">
        <v>255</v>
      </c>
      <c r="C424" s="85"/>
      <c r="D424" s="85"/>
      <c r="E424" s="85"/>
      <c r="F424" s="85"/>
      <c r="G424" s="85"/>
      <c r="H424" s="85"/>
      <c r="I424" s="85"/>
      <c r="J424" s="85"/>
      <c r="K424" s="85"/>
      <c r="L424" s="85"/>
      <c r="M424" s="85"/>
      <c r="N424" s="85"/>
      <c r="O424" s="85"/>
      <c r="P424" s="85"/>
      <c r="Q424" s="85"/>
      <c r="R424" s="85"/>
      <c r="S424" s="85"/>
      <c r="T424" s="85"/>
      <c r="U424" s="85"/>
      <c r="V424" s="85"/>
      <c r="W424" s="85"/>
      <c r="X424" s="85"/>
      <c r="Y424" s="85"/>
      <c r="Z424" s="85"/>
      <c r="AA424" s="85"/>
      <c r="AB424" s="85"/>
      <c r="AC424" s="85"/>
      <c r="AD424" s="85"/>
      <c r="AE424" s="85"/>
      <c r="AF424" s="85"/>
      <c r="AG424" s="85"/>
      <c r="AH424" s="85"/>
      <c r="AI424" s="85"/>
      <c r="AJ424" s="85"/>
      <c r="AK424" s="85"/>
      <c r="AL424" s="85"/>
      <c r="AM424" s="85"/>
      <c r="AN424" s="85"/>
      <c r="AO424" s="85"/>
      <c r="AP424" s="85"/>
    </row>
    <row r="425" spans="1:42">
      <c r="A425" s="17"/>
      <c r="B425" s="18"/>
      <c r="C425" s="18"/>
    </row>
    <row r="426" spans="1:42" ht="89.25">
      <c r="A426" s="17"/>
      <c r="B426" s="71" t="s">
        <v>243</v>
      </c>
      <c r="C426" s="72" t="s">
        <v>545</v>
      </c>
    </row>
    <row r="427" spans="1:42">
      <c r="A427" s="17"/>
      <c r="B427" s="18"/>
      <c r="C427" s="18"/>
    </row>
    <row r="428" spans="1:42" ht="63.75">
      <c r="A428" s="17"/>
      <c r="B428" s="71" t="s">
        <v>245</v>
      </c>
      <c r="C428" s="72" t="s">
        <v>546</v>
      </c>
    </row>
    <row r="429" spans="1:42">
      <c r="A429" s="17"/>
      <c r="B429" s="18"/>
      <c r="C429" s="18"/>
    </row>
    <row r="430" spans="1:42" ht="38.25">
      <c r="A430" s="17"/>
      <c r="B430" s="71" t="s">
        <v>246</v>
      </c>
      <c r="C430" s="72" t="s">
        <v>547</v>
      </c>
    </row>
    <row r="431" spans="1:42">
      <c r="A431" s="17" t="s">
        <v>1062</v>
      </c>
      <c r="B431" s="33" t="s">
        <v>549</v>
      </c>
      <c r="C431" s="33"/>
      <c r="D431" s="33"/>
      <c r="E431" s="33"/>
      <c r="F431" s="33"/>
      <c r="G431" s="33"/>
      <c r="H431" s="33"/>
      <c r="I431" s="33"/>
      <c r="J431" s="33"/>
      <c r="K431" s="33"/>
      <c r="L431" s="33"/>
      <c r="M431" s="33"/>
      <c r="N431" s="33"/>
      <c r="O431" s="33"/>
      <c r="P431" s="33"/>
      <c r="Q431" s="33"/>
      <c r="R431" s="33"/>
      <c r="S431" s="33"/>
      <c r="T431" s="33"/>
      <c r="U431" s="33"/>
      <c r="V431" s="33"/>
      <c r="W431" s="33"/>
      <c r="X431" s="33"/>
      <c r="Y431" s="33"/>
      <c r="Z431" s="33"/>
      <c r="AA431" s="33"/>
      <c r="AB431" s="33"/>
      <c r="AC431" s="33"/>
      <c r="AD431" s="33"/>
      <c r="AE431" s="33"/>
      <c r="AF431" s="33"/>
      <c r="AG431" s="33"/>
      <c r="AH431" s="33"/>
      <c r="AI431" s="33"/>
      <c r="AJ431" s="33"/>
      <c r="AK431" s="33"/>
      <c r="AL431" s="33"/>
      <c r="AM431" s="33"/>
      <c r="AN431" s="33"/>
      <c r="AO431" s="33"/>
      <c r="AP431" s="33"/>
    </row>
    <row r="432" spans="1:42">
      <c r="A432" s="17"/>
      <c r="B432" s="31"/>
      <c r="C432" s="31"/>
      <c r="D432" s="31"/>
      <c r="E432" s="31"/>
      <c r="F432" s="31"/>
      <c r="G432" s="31"/>
      <c r="H432" s="31"/>
      <c r="I432" s="31"/>
      <c r="J432" s="31"/>
      <c r="K432" s="31"/>
      <c r="L432" s="31"/>
      <c r="M432" s="31"/>
      <c r="N432" s="31"/>
      <c r="O432" s="31"/>
      <c r="P432" s="31"/>
      <c r="Q432" s="31"/>
      <c r="R432" s="31"/>
    </row>
    <row r="433" spans="1:42">
      <c r="A433" s="17"/>
      <c r="B433" s="18"/>
      <c r="C433" s="18"/>
      <c r="D433" s="18"/>
      <c r="E433" s="18"/>
      <c r="F433" s="18"/>
      <c r="G433" s="18"/>
      <c r="H433" s="18"/>
      <c r="I433" s="18"/>
      <c r="J433" s="18"/>
      <c r="K433" s="18"/>
      <c r="L433" s="18"/>
      <c r="M433" s="18"/>
      <c r="N433" s="18"/>
      <c r="O433" s="18"/>
      <c r="P433" s="18"/>
      <c r="Q433" s="18"/>
      <c r="R433" s="18"/>
    </row>
    <row r="434" spans="1:42" ht="15.75" thickBot="1">
      <c r="A434" s="17"/>
      <c r="B434" s="14"/>
      <c r="C434" s="14"/>
      <c r="D434" s="35" t="s">
        <v>486</v>
      </c>
      <c r="E434" s="35"/>
      <c r="F434" s="35"/>
      <c r="G434" s="14"/>
      <c r="H434" s="35" t="s">
        <v>540</v>
      </c>
      <c r="I434" s="35"/>
      <c r="J434" s="35"/>
      <c r="K434" s="14"/>
      <c r="L434" s="35" t="s">
        <v>541</v>
      </c>
      <c r="M434" s="35"/>
      <c r="N434" s="35"/>
      <c r="O434" s="14"/>
      <c r="P434" s="35" t="s">
        <v>542</v>
      </c>
      <c r="Q434" s="35"/>
      <c r="R434" s="35"/>
    </row>
    <row r="435" spans="1:42">
      <c r="A435" s="17"/>
      <c r="B435" s="22"/>
      <c r="C435" s="14"/>
      <c r="D435" s="34" t="s">
        <v>203</v>
      </c>
      <c r="E435" s="34"/>
      <c r="F435" s="34"/>
      <c r="G435" s="34"/>
      <c r="H435" s="34"/>
      <c r="I435" s="34"/>
      <c r="J435" s="34"/>
      <c r="K435" s="34"/>
      <c r="L435" s="34"/>
      <c r="M435" s="34"/>
      <c r="N435" s="34"/>
      <c r="O435" s="34"/>
      <c r="P435" s="34"/>
      <c r="Q435" s="34"/>
      <c r="R435" s="34"/>
    </row>
    <row r="436" spans="1:42">
      <c r="A436" s="17"/>
      <c r="B436" s="37" t="s">
        <v>550</v>
      </c>
      <c r="C436" s="38"/>
      <c r="D436" s="37" t="s">
        <v>205</v>
      </c>
      <c r="E436" s="49">
        <v>116.6</v>
      </c>
      <c r="F436" s="38"/>
      <c r="G436" s="38"/>
      <c r="H436" s="37" t="s">
        <v>205</v>
      </c>
      <c r="I436" s="49">
        <v>86.5</v>
      </c>
      <c r="J436" s="38"/>
      <c r="K436" s="38"/>
      <c r="L436" s="37" t="s">
        <v>205</v>
      </c>
      <c r="M436" s="49">
        <v>25.4</v>
      </c>
      <c r="N436" s="38"/>
      <c r="O436" s="38"/>
      <c r="P436" s="37" t="s">
        <v>205</v>
      </c>
      <c r="Q436" s="49">
        <v>4.7</v>
      </c>
      <c r="R436" s="38"/>
    </row>
    <row r="437" spans="1:42">
      <c r="A437" s="17"/>
      <c r="B437" s="37"/>
      <c r="C437" s="38"/>
      <c r="D437" s="37"/>
      <c r="E437" s="49"/>
      <c r="F437" s="38"/>
      <c r="G437" s="38"/>
      <c r="H437" s="37"/>
      <c r="I437" s="49"/>
      <c r="J437" s="38"/>
      <c r="K437" s="38"/>
      <c r="L437" s="37"/>
      <c r="M437" s="49"/>
      <c r="N437" s="38"/>
      <c r="O437" s="38"/>
      <c r="P437" s="37"/>
      <c r="Q437" s="49"/>
      <c r="R437" s="38"/>
    </row>
    <row r="438" spans="1:42">
      <c r="A438" s="17"/>
      <c r="B438" s="47" t="s">
        <v>551</v>
      </c>
      <c r="C438" s="33"/>
      <c r="D438" s="51">
        <v>44</v>
      </c>
      <c r="E438" s="51"/>
      <c r="F438" s="33"/>
      <c r="G438" s="33"/>
      <c r="H438" s="51">
        <v>2.9</v>
      </c>
      <c r="I438" s="51"/>
      <c r="J438" s="33"/>
      <c r="K438" s="33"/>
      <c r="L438" s="51">
        <v>17.5</v>
      </c>
      <c r="M438" s="51"/>
      <c r="N438" s="33"/>
      <c r="O438" s="33"/>
      <c r="P438" s="51">
        <v>23.6</v>
      </c>
      <c r="Q438" s="51"/>
      <c r="R438" s="33"/>
    </row>
    <row r="439" spans="1:42" ht="15.75" thickBot="1">
      <c r="A439" s="17"/>
      <c r="B439" s="47"/>
      <c r="C439" s="33"/>
      <c r="D439" s="40"/>
      <c r="E439" s="40"/>
      <c r="F439" s="52"/>
      <c r="G439" s="33"/>
      <c r="H439" s="40"/>
      <c r="I439" s="40"/>
      <c r="J439" s="52"/>
      <c r="K439" s="33"/>
      <c r="L439" s="40"/>
      <c r="M439" s="40"/>
      <c r="N439" s="52"/>
      <c r="O439" s="33"/>
      <c r="P439" s="40"/>
      <c r="Q439" s="40"/>
      <c r="R439" s="52"/>
    </row>
    <row r="440" spans="1:42">
      <c r="A440" s="17"/>
      <c r="B440" s="37" t="s">
        <v>96</v>
      </c>
      <c r="C440" s="38"/>
      <c r="D440" s="79" t="s">
        <v>205</v>
      </c>
      <c r="E440" s="41">
        <v>160.6</v>
      </c>
      <c r="F440" s="43"/>
      <c r="G440" s="38"/>
      <c r="H440" s="79" t="s">
        <v>205</v>
      </c>
      <c r="I440" s="41">
        <v>89.4</v>
      </c>
      <c r="J440" s="43"/>
      <c r="K440" s="38"/>
      <c r="L440" s="79" t="s">
        <v>205</v>
      </c>
      <c r="M440" s="41">
        <v>42.9</v>
      </c>
      <c r="N440" s="43"/>
      <c r="O440" s="38"/>
      <c r="P440" s="79" t="s">
        <v>205</v>
      </c>
      <c r="Q440" s="41">
        <v>28.3</v>
      </c>
      <c r="R440" s="43"/>
    </row>
    <row r="441" spans="1:42" ht="15.75" thickBot="1">
      <c r="A441" s="17"/>
      <c r="B441" s="37"/>
      <c r="C441" s="38"/>
      <c r="D441" s="90"/>
      <c r="E441" s="93"/>
      <c r="F441" s="92"/>
      <c r="G441" s="38"/>
      <c r="H441" s="90"/>
      <c r="I441" s="93"/>
      <c r="J441" s="92"/>
      <c r="K441" s="38"/>
      <c r="L441" s="90"/>
      <c r="M441" s="93"/>
      <c r="N441" s="92"/>
      <c r="O441" s="38"/>
      <c r="P441" s="90"/>
      <c r="Q441" s="93"/>
      <c r="R441" s="92"/>
    </row>
    <row r="442" spans="1:42" ht="15.75" thickTop="1">
      <c r="A442" s="17"/>
      <c r="B442" s="85" t="s">
        <v>255</v>
      </c>
      <c r="C442" s="85"/>
      <c r="D442" s="85"/>
      <c r="E442" s="85"/>
      <c r="F442" s="85"/>
      <c r="G442" s="85"/>
      <c r="H442" s="85"/>
      <c r="I442" s="85"/>
      <c r="J442" s="85"/>
      <c r="K442" s="85"/>
      <c r="L442" s="85"/>
      <c r="M442" s="85"/>
      <c r="N442" s="85"/>
      <c r="O442" s="85"/>
      <c r="P442" s="85"/>
      <c r="Q442" s="85"/>
      <c r="R442" s="85"/>
      <c r="S442" s="85"/>
      <c r="T442" s="85"/>
      <c r="U442" s="85"/>
      <c r="V442" s="85"/>
      <c r="W442" s="85"/>
      <c r="X442" s="85"/>
      <c r="Y442" s="85"/>
      <c r="Z442" s="85"/>
      <c r="AA442" s="85"/>
      <c r="AB442" s="85"/>
      <c r="AC442" s="85"/>
      <c r="AD442" s="85"/>
      <c r="AE442" s="85"/>
      <c r="AF442" s="85"/>
      <c r="AG442" s="85"/>
      <c r="AH442" s="85"/>
      <c r="AI442" s="85"/>
      <c r="AJ442" s="85"/>
      <c r="AK442" s="85"/>
      <c r="AL442" s="85"/>
      <c r="AM442" s="85"/>
      <c r="AN442" s="85"/>
      <c r="AO442" s="85"/>
      <c r="AP442" s="85"/>
    </row>
    <row r="443" spans="1:42">
      <c r="A443" s="17"/>
      <c r="B443" s="18"/>
      <c r="C443" s="18"/>
    </row>
    <row r="444" spans="1:42" ht="76.5">
      <c r="A444" s="17"/>
      <c r="B444" s="71" t="s">
        <v>243</v>
      </c>
      <c r="C444" s="72" t="s">
        <v>552</v>
      </c>
    </row>
    <row r="445" spans="1:42">
      <c r="A445" s="17"/>
      <c r="B445" s="18"/>
      <c r="C445" s="18"/>
    </row>
    <row r="446" spans="1:42" ht="63.75">
      <c r="A446" s="17"/>
      <c r="B446" s="71" t="s">
        <v>245</v>
      </c>
      <c r="C446" s="72" t="s">
        <v>546</v>
      </c>
    </row>
    <row r="447" spans="1:42">
      <c r="A447" s="17"/>
      <c r="B447" s="18"/>
      <c r="C447" s="18"/>
    </row>
    <row r="448" spans="1:42" ht="38.25">
      <c r="A448" s="17"/>
      <c r="B448" s="71" t="s">
        <v>246</v>
      </c>
      <c r="C448" s="72" t="s">
        <v>547</v>
      </c>
    </row>
    <row r="449" spans="1:42">
      <c r="A449" s="17" t="s">
        <v>28</v>
      </c>
      <c r="B449" s="33" t="s">
        <v>1063</v>
      </c>
      <c r="C449" s="33"/>
      <c r="D449" s="33"/>
      <c r="E449" s="33"/>
      <c r="F449" s="33"/>
      <c r="G449" s="33"/>
      <c r="H449" s="33"/>
      <c r="I449" s="33"/>
      <c r="J449" s="33"/>
      <c r="K449" s="33"/>
      <c r="L449" s="33"/>
      <c r="M449" s="33"/>
      <c r="N449" s="33"/>
      <c r="O449" s="33"/>
      <c r="P449" s="33"/>
      <c r="Q449" s="33"/>
      <c r="R449" s="33"/>
      <c r="S449" s="33"/>
      <c r="T449" s="33"/>
      <c r="U449" s="33"/>
      <c r="V449" s="33"/>
      <c r="W449" s="33"/>
      <c r="X449" s="33"/>
      <c r="Y449" s="33"/>
      <c r="Z449" s="33"/>
      <c r="AA449" s="33"/>
      <c r="AB449" s="33"/>
      <c r="AC449" s="33"/>
      <c r="AD449" s="33"/>
      <c r="AE449" s="33"/>
      <c r="AF449" s="33"/>
      <c r="AG449" s="33"/>
      <c r="AH449" s="33"/>
      <c r="AI449" s="33"/>
      <c r="AJ449" s="33"/>
      <c r="AK449" s="33"/>
      <c r="AL449" s="33"/>
      <c r="AM449" s="33"/>
      <c r="AN449" s="33"/>
      <c r="AO449" s="33"/>
      <c r="AP449" s="33"/>
    </row>
    <row r="450" spans="1:42">
      <c r="A450" s="17"/>
      <c r="B450" s="31"/>
      <c r="C450" s="31"/>
      <c r="D450" s="31"/>
      <c r="E450" s="31"/>
      <c r="F450" s="31"/>
      <c r="G450" s="31"/>
      <c r="H450" s="31"/>
      <c r="I450" s="31"/>
      <c r="J450" s="31"/>
      <c r="K450" s="31"/>
      <c r="L450" s="31"/>
      <c r="M450" s="31"/>
      <c r="N450" s="31"/>
      <c r="O450" s="31"/>
      <c r="P450" s="31"/>
      <c r="Q450" s="31"/>
      <c r="R450" s="31"/>
    </row>
    <row r="451" spans="1:42">
      <c r="A451" s="17"/>
      <c r="B451" s="18"/>
      <c r="C451" s="18"/>
      <c r="D451" s="18"/>
      <c r="E451" s="18"/>
      <c r="F451" s="18"/>
      <c r="G451" s="18"/>
      <c r="H451" s="18"/>
      <c r="I451" s="18"/>
      <c r="J451" s="18"/>
      <c r="K451" s="18"/>
      <c r="L451" s="18"/>
      <c r="M451" s="18"/>
      <c r="N451" s="18"/>
      <c r="O451" s="18"/>
      <c r="P451" s="18"/>
      <c r="Q451" s="18"/>
      <c r="R451" s="18"/>
    </row>
    <row r="452" spans="1:42" ht="15.75" thickBot="1">
      <c r="A452" s="17"/>
      <c r="B452" s="19"/>
      <c r="C452" s="14"/>
      <c r="D452" s="78">
        <v>41547</v>
      </c>
      <c r="E452" s="78"/>
      <c r="F452" s="78"/>
      <c r="G452" s="78"/>
      <c r="H452" s="78"/>
      <c r="I452" s="78"/>
      <c r="J452" s="78"/>
      <c r="K452" s="14"/>
      <c r="L452" s="35" t="s">
        <v>514</v>
      </c>
      <c r="M452" s="35"/>
      <c r="N452" s="35"/>
      <c r="O452" s="35"/>
      <c r="P452" s="35"/>
      <c r="Q452" s="35"/>
      <c r="R452" s="35"/>
    </row>
    <row r="453" spans="1:42">
      <c r="A453" s="17"/>
      <c r="B453" s="77"/>
      <c r="C453" s="33"/>
      <c r="D453" s="87" t="s">
        <v>555</v>
      </c>
      <c r="E453" s="87"/>
      <c r="F453" s="87"/>
      <c r="G453" s="57"/>
      <c r="H453" s="87" t="s">
        <v>557</v>
      </c>
      <c r="I453" s="87"/>
      <c r="J453" s="87"/>
      <c r="K453" s="33"/>
      <c r="L453" s="87" t="s">
        <v>555</v>
      </c>
      <c r="M453" s="87"/>
      <c r="N453" s="87"/>
      <c r="O453" s="57"/>
      <c r="P453" s="87" t="s">
        <v>557</v>
      </c>
      <c r="Q453" s="87"/>
      <c r="R453" s="87"/>
    </row>
    <row r="454" spans="1:42" ht="15.75" thickBot="1">
      <c r="A454" s="17"/>
      <c r="B454" s="77"/>
      <c r="C454" s="33"/>
      <c r="D454" s="35" t="s">
        <v>556</v>
      </c>
      <c r="E454" s="35"/>
      <c r="F454" s="35"/>
      <c r="G454" s="33"/>
      <c r="H454" s="35" t="s">
        <v>558</v>
      </c>
      <c r="I454" s="35"/>
      <c r="J454" s="35"/>
      <c r="K454" s="33"/>
      <c r="L454" s="35" t="s">
        <v>556</v>
      </c>
      <c r="M454" s="35"/>
      <c r="N454" s="35"/>
      <c r="O454" s="33"/>
      <c r="P454" s="35" t="s">
        <v>558</v>
      </c>
      <c r="Q454" s="35"/>
      <c r="R454" s="35"/>
    </row>
    <row r="455" spans="1:42">
      <c r="A455" s="17"/>
      <c r="B455" s="22"/>
      <c r="C455" s="14"/>
      <c r="D455" s="34" t="s">
        <v>203</v>
      </c>
      <c r="E455" s="34"/>
      <c r="F455" s="34"/>
      <c r="G455" s="34"/>
      <c r="H455" s="34"/>
      <c r="I455" s="34"/>
      <c r="J455" s="34"/>
      <c r="K455" s="34"/>
      <c r="L455" s="34"/>
      <c r="M455" s="34"/>
      <c r="N455" s="34"/>
      <c r="O455" s="34"/>
      <c r="P455" s="34"/>
      <c r="Q455" s="34"/>
      <c r="R455" s="34"/>
    </row>
    <row r="456" spans="1:42">
      <c r="A456" s="17"/>
      <c r="B456" s="89" t="s">
        <v>559</v>
      </c>
      <c r="C456" s="25"/>
      <c r="D456" s="37"/>
      <c r="E456" s="37"/>
      <c r="F456" s="37"/>
      <c r="G456" s="25"/>
      <c r="H456" s="37"/>
      <c r="I456" s="37"/>
      <c r="J456" s="37"/>
      <c r="K456" s="25"/>
      <c r="L456" s="37"/>
      <c r="M456" s="37"/>
      <c r="N456" s="37"/>
      <c r="O456" s="25"/>
      <c r="P456" s="37"/>
      <c r="Q456" s="37"/>
      <c r="R456" s="37"/>
    </row>
    <row r="457" spans="1:42">
      <c r="A457" s="17"/>
      <c r="B457" s="50" t="s">
        <v>560</v>
      </c>
      <c r="C457" s="33"/>
      <c r="D457" s="47" t="s">
        <v>205</v>
      </c>
      <c r="E457" s="51">
        <v>8</v>
      </c>
      <c r="F457" s="33"/>
      <c r="G457" s="33"/>
      <c r="H457" s="47" t="s">
        <v>205</v>
      </c>
      <c r="I457" s="51" t="s">
        <v>236</v>
      </c>
      <c r="J457" s="33"/>
      <c r="K457" s="33"/>
      <c r="L457" s="47" t="s">
        <v>205</v>
      </c>
      <c r="M457" s="51">
        <v>8.4</v>
      </c>
      <c r="N457" s="33"/>
      <c r="O457" s="33"/>
      <c r="P457" s="47" t="s">
        <v>205</v>
      </c>
      <c r="Q457" s="51" t="s">
        <v>236</v>
      </c>
      <c r="R457" s="33"/>
    </row>
    <row r="458" spans="1:42">
      <c r="A458" s="17"/>
      <c r="B458" s="50"/>
      <c r="C458" s="33"/>
      <c r="D458" s="47"/>
      <c r="E458" s="51"/>
      <c r="F458" s="33"/>
      <c r="G458" s="33"/>
      <c r="H458" s="47"/>
      <c r="I458" s="51"/>
      <c r="J458" s="33"/>
      <c r="K458" s="33"/>
      <c r="L458" s="47"/>
      <c r="M458" s="51"/>
      <c r="N458" s="33"/>
      <c r="O458" s="33"/>
      <c r="P458" s="47"/>
      <c r="Q458" s="51"/>
      <c r="R458" s="33"/>
    </row>
    <row r="459" spans="1:42">
      <c r="A459" s="17"/>
      <c r="B459" s="48" t="s">
        <v>561</v>
      </c>
      <c r="C459" s="38"/>
      <c r="D459" s="49">
        <v>0.1</v>
      </c>
      <c r="E459" s="49"/>
      <c r="F459" s="38"/>
      <c r="G459" s="38"/>
      <c r="H459" s="49" t="s">
        <v>236</v>
      </c>
      <c r="I459" s="49"/>
      <c r="J459" s="38"/>
      <c r="K459" s="38"/>
      <c r="L459" s="49">
        <v>0.1</v>
      </c>
      <c r="M459" s="49"/>
      <c r="N459" s="38"/>
      <c r="O459" s="38"/>
      <c r="P459" s="49" t="s">
        <v>236</v>
      </c>
      <c r="Q459" s="49"/>
      <c r="R459" s="38"/>
    </row>
    <row r="460" spans="1:42">
      <c r="A460" s="17"/>
      <c r="B460" s="48"/>
      <c r="C460" s="38"/>
      <c r="D460" s="49"/>
      <c r="E460" s="49"/>
      <c r="F460" s="38"/>
      <c r="G460" s="38"/>
      <c r="H460" s="49"/>
      <c r="I460" s="49"/>
      <c r="J460" s="38"/>
      <c r="K460" s="38"/>
      <c r="L460" s="49"/>
      <c r="M460" s="49"/>
      <c r="N460" s="38"/>
      <c r="O460" s="38"/>
      <c r="P460" s="49"/>
      <c r="Q460" s="49"/>
      <c r="R460" s="38"/>
    </row>
    <row r="461" spans="1:42">
      <c r="A461" s="17"/>
      <c r="B461" s="50" t="s">
        <v>562</v>
      </c>
      <c r="C461" s="33"/>
      <c r="D461" s="51">
        <v>38</v>
      </c>
      <c r="E461" s="51"/>
      <c r="F461" s="33"/>
      <c r="G461" s="33"/>
      <c r="H461" s="51" t="s">
        <v>236</v>
      </c>
      <c r="I461" s="51"/>
      <c r="J461" s="33"/>
      <c r="K461" s="33"/>
      <c r="L461" s="51">
        <v>36.799999999999997</v>
      </c>
      <c r="M461" s="51"/>
      <c r="N461" s="33"/>
      <c r="O461" s="33"/>
      <c r="P461" s="51" t="s">
        <v>236</v>
      </c>
      <c r="Q461" s="51"/>
      <c r="R461" s="33"/>
    </row>
    <row r="462" spans="1:42">
      <c r="A462" s="17"/>
      <c r="B462" s="50"/>
      <c r="C462" s="33"/>
      <c r="D462" s="51"/>
      <c r="E462" s="51"/>
      <c r="F462" s="33"/>
      <c r="G462" s="33"/>
      <c r="H462" s="51"/>
      <c r="I462" s="51"/>
      <c r="J462" s="33"/>
      <c r="K462" s="33"/>
      <c r="L462" s="51"/>
      <c r="M462" s="51"/>
      <c r="N462" s="33"/>
      <c r="O462" s="33"/>
      <c r="P462" s="51"/>
      <c r="Q462" s="51"/>
      <c r="R462" s="33"/>
    </row>
    <row r="463" spans="1:42">
      <c r="A463" s="17"/>
      <c r="B463" s="48" t="s">
        <v>563</v>
      </c>
      <c r="C463" s="38"/>
      <c r="D463" s="49">
        <v>2.1</v>
      </c>
      <c r="E463" s="49"/>
      <c r="F463" s="38"/>
      <c r="G463" s="38"/>
      <c r="H463" s="49" t="s">
        <v>236</v>
      </c>
      <c r="I463" s="49"/>
      <c r="J463" s="38"/>
      <c r="K463" s="38"/>
      <c r="L463" s="49">
        <v>2</v>
      </c>
      <c r="M463" s="49"/>
      <c r="N463" s="38"/>
      <c r="O463" s="38"/>
      <c r="P463" s="49" t="s">
        <v>236</v>
      </c>
      <c r="Q463" s="49"/>
      <c r="R463" s="38"/>
    </row>
    <row r="464" spans="1:42" ht="15.75" thickBot="1">
      <c r="A464" s="17"/>
      <c r="B464" s="48"/>
      <c r="C464" s="38"/>
      <c r="D464" s="62"/>
      <c r="E464" s="62"/>
      <c r="F464" s="63"/>
      <c r="G464" s="38"/>
      <c r="H464" s="62"/>
      <c r="I464" s="62"/>
      <c r="J464" s="63"/>
      <c r="K464" s="38"/>
      <c r="L464" s="62"/>
      <c r="M464" s="62"/>
      <c r="N464" s="63"/>
      <c r="O464" s="38"/>
      <c r="P464" s="62"/>
      <c r="Q464" s="62"/>
      <c r="R464" s="63"/>
    </row>
    <row r="465" spans="1:18">
      <c r="A465" s="17"/>
      <c r="B465" s="114" t="s">
        <v>564</v>
      </c>
      <c r="C465" s="33"/>
      <c r="D465" s="55">
        <v>48.2</v>
      </c>
      <c r="E465" s="55"/>
      <c r="F465" s="57"/>
      <c r="G465" s="33"/>
      <c r="H465" s="55" t="s">
        <v>236</v>
      </c>
      <c r="I465" s="55"/>
      <c r="J465" s="57"/>
      <c r="K465" s="33"/>
      <c r="L465" s="55">
        <v>47.3</v>
      </c>
      <c r="M465" s="55"/>
      <c r="N465" s="57"/>
      <c r="O465" s="33"/>
      <c r="P465" s="55" t="s">
        <v>236</v>
      </c>
      <c r="Q465" s="55"/>
      <c r="R465" s="57"/>
    </row>
    <row r="466" spans="1:18" ht="15.75" thickBot="1">
      <c r="A466" s="17"/>
      <c r="B466" s="114"/>
      <c r="C466" s="33"/>
      <c r="D466" s="40"/>
      <c r="E466" s="40"/>
      <c r="F466" s="52"/>
      <c r="G466" s="33"/>
      <c r="H466" s="40"/>
      <c r="I466" s="40"/>
      <c r="J466" s="52"/>
      <c r="K466" s="33"/>
      <c r="L466" s="40"/>
      <c r="M466" s="40"/>
      <c r="N466" s="52"/>
      <c r="O466" s="33"/>
      <c r="P466" s="40"/>
      <c r="Q466" s="40"/>
      <c r="R466" s="52"/>
    </row>
    <row r="467" spans="1:18">
      <c r="A467" s="17"/>
      <c r="B467" s="89" t="s">
        <v>565</v>
      </c>
      <c r="C467" s="25"/>
      <c r="D467" s="79"/>
      <c r="E467" s="79"/>
      <c r="F467" s="79"/>
      <c r="G467" s="25"/>
      <c r="H467" s="79"/>
      <c r="I467" s="79"/>
      <c r="J467" s="79"/>
      <c r="K467" s="25"/>
      <c r="L467" s="79"/>
      <c r="M467" s="79"/>
      <c r="N467" s="79"/>
      <c r="O467" s="25"/>
      <c r="P467" s="79"/>
      <c r="Q467" s="79"/>
      <c r="R467" s="79"/>
    </row>
    <row r="468" spans="1:18">
      <c r="A468" s="17"/>
      <c r="B468" s="50" t="s">
        <v>566</v>
      </c>
      <c r="C468" s="33"/>
      <c r="D468" s="51">
        <v>2.4</v>
      </c>
      <c r="E468" s="51"/>
      <c r="F468" s="33"/>
      <c r="G468" s="33"/>
      <c r="H468" s="51">
        <v>0.1</v>
      </c>
      <c r="I468" s="51"/>
      <c r="J468" s="33"/>
      <c r="K468" s="33"/>
      <c r="L468" s="51">
        <v>3.1</v>
      </c>
      <c r="M468" s="51"/>
      <c r="N468" s="33"/>
      <c r="O468" s="33"/>
      <c r="P468" s="51">
        <v>0.1</v>
      </c>
      <c r="Q468" s="51"/>
      <c r="R468" s="33"/>
    </row>
    <row r="469" spans="1:18">
      <c r="A469" s="17"/>
      <c r="B469" s="50"/>
      <c r="C469" s="33"/>
      <c r="D469" s="51"/>
      <c r="E469" s="51"/>
      <c r="F469" s="33"/>
      <c r="G469" s="33"/>
      <c r="H469" s="51"/>
      <c r="I469" s="51"/>
      <c r="J469" s="33"/>
      <c r="K469" s="33"/>
      <c r="L469" s="51"/>
      <c r="M469" s="51"/>
      <c r="N469" s="33"/>
      <c r="O469" s="33"/>
      <c r="P469" s="51"/>
      <c r="Q469" s="51"/>
      <c r="R469" s="33"/>
    </row>
    <row r="470" spans="1:18">
      <c r="A470" s="17"/>
      <c r="B470" s="48" t="s">
        <v>567</v>
      </c>
      <c r="C470" s="38"/>
      <c r="D470" s="49">
        <v>4.7</v>
      </c>
      <c r="E470" s="49"/>
      <c r="F470" s="38"/>
      <c r="G470" s="38"/>
      <c r="H470" s="49" t="s">
        <v>236</v>
      </c>
      <c r="I470" s="49"/>
      <c r="J470" s="38"/>
      <c r="K470" s="38"/>
      <c r="L470" s="49">
        <v>7.9</v>
      </c>
      <c r="M470" s="49"/>
      <c r="N470" s="38"/>
      <c r="O470" s="38"/>
      <c r="P470" s="49" t="s">
        <v>236</v>
      </c>
      <c r="Q470" s="49"/>
      <c r="R470" s="38"/>
    </row>
    <row r="471" spans="1:18">
      <c r="A471" s="17"/>
      <c r="B471" s="48"/>
      <c r="C471" s="38"/>
      <c r="D471" s="49"/>
      <c r="E471" s="49"/>
      <c r="F471" s="38"/>
      <c r="G471" s="38"/>
      <c r="H471" s="49"/>
      <c r="I471" s="49"/>
      <c r="J471" s="38"/>
      <c r="K471" s="38"/>
      <c r="L471" s="49"/>
      <c r="M471" s="49"/>
      <c r="N471" s="38"/>
      <c r="O471" s="38"/>
      <c r="P471" s="49"/>
      <c r="Q471" s="49"/>
      <c r="R471" s="38"/>
    </row>
    <row r="472" spans="1:18">
      <c r="A472" s="17"/>
      <c r="B472" s="50" t="s">
        <v>568</v>
      </c>
      <c r="C472" s="33"/>
      <c r="D472" s="51">
        <v>26</v>
      </c>
      <c r="E472" s="51"/>
      <c r="F472" s="33"/>
      <c r="G472" s="33"/>
      <c r="H472" s="51">
        <v>6.1</v>
      </c>
      <c r="I472" s="51"/>
      <c r="J472" s="33"/>
      <c r="K472" s="33"/>
      <c r="L472" s="51">
        <v>20.7</v>
      </c>
      <c r="M472" s="51"/>
      <c r="N472" s="33"/>
      <c r="O472" s="33"/>
      <c r="P472" s="51">
        <v>7.5</v>
      </c>
      <c r="Q472" s="51"/>
      <c r="R472" s="33"/>
    </row>
    <row r="473" spans="1:18">
      <c r="A473" s="17"/>
      <c r="B473" s="50"/>
      <c r="C473" s="33"/>
      <c r="D473" s="51"/>
      <c r="E473" s="51"/>
      <c r="F473" s="33"/>
      <c r="G473" s="33"/>
      <c r="H473" s="51"/>
      <c r="I473" s="51"/>
      <c r="J473" s="33"/>
      <c r="K473" s="33"/>
      <c r="L473" s="51"/>
      <c r="M473" s="51"/>
      <c r="N473" s="33"/>
      <c r="O473" s="33"/>
      <c r="P473" s="51"/>
      <c r="Q473" s="51"/>
      <c r="R473" s="33"/>
    </row>
    <row r="474" spans="1:18">
      <c r="A474" s="17"/>
      <c r="B474" s="48" t="s">
        <v>569</v>
      </c>
      <c r="C474" s="38"/>
      <c r="D474" s="49">
        <v>3.5</v>
      </c>
      <c r="E474" s="49"/>
      <c r="F474" s="38"/>
      <c r="G474" s="38"/>
      <c r="H474" s="49">
        <v>1.4</v>
      </c>
      <c r="I474" s="49"/>
      <c r="J474" s="38"/>
      <c r="K474" s="38"/>
      <c r="L474" s="49">
        <v>2.1</v>
      </c>
      <c r="M474" s="49"/>
      <c r="N474" s="38"/>
      <c r="O474" s="38"/>
      <c r="P474" s="49">
        <v>2.7</v>
      </c>
      <c r="Q474" s="49"/>
      <c r="R474" s="38"/>
    </row>
    <row r="475" spans="1:18">
      <c r="A475" s="17"/>
      <c r="B475" s="48"/>
      <c r="C475" s="38"/>
      <c r="D475" s="49"/>
      <c r="E475" s="49"/>
      <c r="F475" s="38"/>
      <c r="G475" s="38"/>
      <c r="H475" s="49"/>
      <c r="I475" s="49"/>
      <c r="J475" s="38"/>
      <c r="K475" s="38"/>
      <c r="L475" s="49"/>
      <c r="M475" s="49"/>
      <c r="N475" s="38"/>
      <c r="O475" s="38"/>
      <c r="P475" s="49"/>
      <c r="Q475" s="49"/>
      <c r="R475" s="38"/>
    </row>
    <row r="476" spans="1:18">
      <c r="A476" s="17"/>
      <c r="B476" s="50" t="s">
        <v>570</v>
      </c>
      <c r="C476" s="33"/>
      <c r="D476" s="51">
        <v>16.2</v>
      </c>
      <c r="E476" s="51"/>
      <c r="F476" s="33"/>
      <c r="G476" s="33"/>
      <c r="H476" s="51">
        <v>2.6</v>
      </c>
      <c r="I476" s="51"/>
      <c r="J476" s="33"/>
      <c r="K476" s="33"/>
      <c r="L476" s="51">
        <v>14.9</v>
      </c>
      <c r="M476" s="51"/>
      <c r="N476" s="33"/>
      <c r="O476" s="33"/>
      <c r="P476" s="51">
        <v>3.7</v>
      </c>
      <c r="Q476" s="51"/>
      <c r="R476" s="33"/>
    </row>
    <row r="477" spans="1:18">
      <c r="A477" s="17"/>
      <c r="B477" s="50"/>
      <c r="C477" s="33"/>
      <c r="D477" s="51"/>
      <c r="E477" s="51"/>
      <c r="F477" s="33"/>
      <c r="G477" s="33"/>
      <c r="H477" s="51"/>
      <c r="I477" s="51"/>
      <c r="J477" s="33"/>
      <c r="K477" s="33"/>
      <c r="L477" s="51"/>
      <c r="M477" s="51"/>
      <c r="N477" s="33"/>
      <c r="O477" s="33"/>
      <c r="P477" s="51"/>
      <c r="Q477" s="51"/>
      <c r="R477" s="33"/>
    </row>
    <row r="478" spans="1:18">
      <c r="A478" s="17"/>
      <c r="B478" s="48" t="s">
        <v>571</v>
      </c>
      <c r="C478" s="38"/>
      <c r="D478" s="49">
        <v>6.4</v>
      </c>
      <c r="E478" s="49"/>
      <c r="F478" s="38"/>
      <c r="G478" s="38"/>
      <c r="H478" s="49">
        <v>2</v>
      </c>
      <c r="I478" s="49"/>
      <c r="J478" s="38"/>
      <c r="K478" s="38"/>
      <c r="L478" s="49">
        <v>7</v>
      </c>
      <c r="M478" s="49"/>
      <c r="N478" s="38"/>
      <c r="O478" s="38"/>
      <c r="P478" s="49">
        <v>2</v>
      </c>
      <c r="Q478" s="49"/>
      <c r="R478" s="38"/>
    </row>
    <row r="479" spans="1:18">
      <c r="A479" s="17"/>
      <c r="B479" s="48"/>
      <c r="C479" s="38"/>
      <c r="D479" s="49"/>
      <c r="E479" s="49"/>
      <c r="F479" s="38"/>
      <c r="G479" s="38"/>
      <c r="H479" s="49"/>
      <c r="I479" s="49"/>
      <c r="J479" s="38"/>
      <c r="K479" s="38"/>
      <c r="L479" s="49"/>
      <c r="M479" s="49"/>
      <c r="N479" s="38"/>
      <c r="O479" s="38"/>
      <c r="P479" s="49"/>
      <c r="Q479" s="49"/>
      <c r="R479" s="38"/>
    </row>
    <row r="480" spans="1:18">
      <c r="A480" s="17"/>
      <c r="B480" s="50" t="s">
        <v>572</v>
      </c>
      <c r="C480" s="33"/>
      <c r="D480" s="51">
        <v>4.5</v>
      </c>
      <c r="E480" s="51"/>
      <c r="F480" s="33"/>
      <c r="G480" s="33"/>
      <c r="H480" s="51">
        <v>0.1</v>
      </c>
      <c r="I480" s="51"/>
      <c r="J480" s="33"/>
      <c r="K480" s="33"/>
      <c r="L480" s="51">
        <v>5.6</v>
      </c>
      <c r="M480" s="51"/>
      <c r="N480" s="33"/>
      <c r="O480" s="33"/>
      <c r="P480" s="51">
        <v>0.1</v>
      </c>
      <c r="Q480" s="51"/>
      <c r="R480" s="33"/>
    </row>
    <row r="481" spans="1:42" ht="15.75" thickBot="1">
      <c r="A481" s="17"/>
      <c r="B481" s="50"/>
      <c r="C481" s="33"/>
      <c r="D481" s="40"/>
      <c r="E481" s="40"/>
      <c r="F481" s="52"/>
      <c r="G481" s="33"/>
      <c r="H481" s="40"/>
      <c r="I481" s="40"/>
      <c r="J481" s="52"/>
      <c r="K481" s="33"/>
      <c r="L481" s="40"/>
      <c r="M481" s="40"/>
      <c r="N481" s="52"/>
      <c r="O481" s="33"/>
      <c r="P481" s="40"/>
      <c r="Q481" s="40"/>
      <c r="R481" s="52"/>
    </row>
    <row r="482" spans="1:42">
      <c r="A482" s="17"/>
      <c r="B482" s="115" t="s">
        <v>573</v>
      </c>
      <c r="C482" s="38"/>
      <c r="D482" s="41">
        <v>63.7</v>
      </c>
      <c r="E482" s="41"/>
      <c r="F482" s="43"/>
      <c r="G482" s="38"/>
      <c r="H482" s="41">
        <v>12.3</v>
      </c>
      <c r="I482" s="41"/>
      <c r="J482" s="43"/>
      <c r="K482" s="38"/>
      <c r="L482" s="41">
        <v>61.3</v>
      </c>
      <c r="M482" s="41"/>
      <c r="N482" s="43"/>
      <c r="O482" s="38"/>
      <c r="P482" s="41">
        <v>16.100000000000001</v>
      </c>
      <c r="Q482" s="41"/>
      <c r="R482" s="43"/>
    </row>
    <row r="483" spans="1:42" ht="15.75" thickBot="1">
      <c r="A483" s="17"/>
      <c r="B483" s="115"/>
      <c r="C483" s="38"/>
      <c r="D483" s="62"/>
      <c r="E483" s="62"/>
      <c r="F483" s="63"/>
      <c r="G483" s="38"/>
      <c r="H483" s="62"/>
      <c r="I483" s="62"/>
      <c r="J483" s="63"/>
      <c r="K483" s="38"/>
      <c r="L483" s="62"/>
      <c r="M483" s="62"/>
      <c r="N483" s="63"/>
      <c r="O483" s="38"/>
      <c r="P483" s="62"/>
      <c r="Q483" s="62"/>
      <c r="R483" s="63"/>
    </row>
    <row r="484" spans="1:42">
      <c r="A484" s="17"/>
      <c r="B484" s="33" t="s">
        <v>574</v>
      </c>
      <c r="C484" s="33"/>
      <c r="D484" s="65" t="s">
        <v>205</v>
      </c>
      <c r="E484" s="55">
        <v>111.9</v>
      </c>
      <c r="F484" s="57"/>
      <c r="G484" s="33"/>
      <c r="H484" s="65" t="s">
        <v>205</v>
      </c>
      <c r="I484" s="55">
        <v>12.3</v>
      </c>
      <c r="J484" s="57"/>
      <c r="K484" s="33"/>
      <c r="L484" s="65" t="s">
        <v>205</v>
      </c>
      <c r="M484" s="55">
        <v>108.6</v>
      </c>
      <c r="N484" s="57"/>
      <c r="O484" s="33"/>
      <c r="P484" s="65" t="s">
        <v>205</v>
      </c>
      <c r="Q484" s="55">
        <v>16.100000000000001</v>
      </c>
      <c r="R484" s="57"/>
    </row>
    <row r="485" spans="1:42" ht="15.75" thickBot="1">
      <c r="A485" s="17"/>
      <c r="B485" s="33"/>
      <c r="C485" s="33"/>
      <c r="D485" s="66"/>
      <c r="E485" s="69"/>
      <c r="F485" s="68"/>
      <c r="G485" s="33"/>
      <c r="H485" s="66"/>
      <c r="I485" s="69"/>
      <c r="J485" s="68"/>
      <c r="K485" s="33"/>
      <c r="L485" s="66"/>
      <c r="M485" s="69"/>
      <c r="N485" s="68"/>
      <c r="O485" s="33"/>
      <c r="P485" s="66"/>
      <c r="Q485" s="69"/>
      <c r="R485" s="68"/>
    </row>
    <row r="486" spans="1:42" ht="15.75" thickTop="1">
      <c r="A486" s="17"/>
      <c r="B486" s="85" t="s">
        <v>255</v>
      </c>
      <c r="C486" s="85"/>
      <c r="D486" s="85"/>
      <c r="E486" s="85"/>
      <c r="F486" s="85"/>
      <c r="G486" s="85"/>
      <c r="H486" s="85"/>
      <c r="I486" s="85"/>
      <c r="J486" s="85"/>
      <c r="K486" s="85"/>
      <c r="L486" s="85"/>
      <c r="M486" s="85"/>
      <c r="N486" s="85"/>
      <c r="O486" s="85"/>
      <c r="P486" s="85"/>
      <c r="Q486" s="85"/>
      <c r="R486" s="85"/>
      <c r="S486" s="85"/>
      <c r="T486" s="85"/>
      <c r="U486" s="85"/>
      <c r="V486" s="85"/>
      <c r="W486" s="85"/>
      <c r="X486" s="85"/>
      <c r="Y486" s="85"/>
      <c r="Z486" s="85"/>
      <c r="AA486" s="85"/>
      <c r="AB486" s="85"/>
      <c r="AC486" s="85"/>
      <c r="AD486" s="85"/>
      <c r="AE486" s="85"/>
      <c r="AF486" s="85"/>
      <c r="AG486" s="85"/>
      <c r="AH486" s="85"/>
      <c r="AI486" s="85"/>
      <c r="AJ486" s="85"/>
      <c r="AK486" s="85"/>
      <c r="AL486" s="85"/>
      <c r="AM486" s="85"/>
      <c r="AN486" s="85"/>
      <c r="AO486" s="85"/>
      <c r="AP486" s="85"/>
    </row>
    <row r="487" spans="1:42">
      <c r="A487" s="17"/>
      <c r="B487" s="18"/>
      <c r="C487" s="18"/>
    </row>
    <row r="488" spans="1:42" ht="114.75">
      <c r="A488" s="17"/>
      <c r="B488" s="71" t="s">
        <v>243</v>
      </c>
      <c r="C488" s="72" t="s">
        <v>575</v>
      </c>
    </row>
    <row r="489" spans="1:42">
      <c r="A489" s="17" t="s">
        <v>1064</v>
      </c>
      <c r="B489" s="33" t="s">
        <v>1065</v>
      </c>
      <c r="C489" s="33"/>
      <c r="D489" s="33"/>
      <c r="E489" s="33"/>
      <c r="F489" s="33"/>
      <c r="G489" s="33"/>
      <c r="H489" s="33"/>
      <c r="I489" s="33"/>
      <c r="J489" s="33"/>
      <c r="K489" s="33"/>
      <c r="L489" s="33"/>
      <c r="M489" s="33"/>
      <c r="N489" s="33"/>
      <c r="O489" s="33"/>
      <c r="P489" s="33"/>
      <c r="Q489" s="33"/>
      <c r="R489" s="33"/>
      <c r="S489" s="33"/>
      <c r="T489" s="33"/>
      <c r="U489" s="33"/>
      <c r="V489" s="33"/>
      <c r="W489" s="33"/>
      <c r="X489" s="33"/>
      <c r="Y489" s="33"/>
      <c r="Z489" s="33"/>
      <c r="AA489" s="33"/>
      <c r="AB489" s="33"/>
      <c r="AC489" s="33"/>
      <c r="AD489" s="33"/>
      <c r="AE489" s="33"/>
      <c r="AF489" s="33"/>
      <c r="AG489" s="33"/>
      <c r="AH489" s="33"/>
      <c r="AI489" s="33"/>
      <c r="AJ489" s="33"/>
      <c r="AK489" s="33"/>
      <c r="AL489" s="33"/>
      <c r="AM489" s="33"/>
      <c r="AN489" s="33"/>
      <c r="AO489" s="33"/>
      <c r="AP489" s="33"/>
    </row>
    <row r="490" spans="1:42">
      <c r="A490" s="17"/>
      <c r="B490" s="31"/>
      <c r="C490" s="31"/>
      <c r="D490" s="31"/>
      <c r="E490" s="31"/>
      <c r="F490" s="31"/>
      <c r="G490" s="31"/>
      <c r="H490" s="31"/>
      <c r="I490" s="31"/>
      <c r="J490" s="31"/>
      <c r="K490" s="31"/>
      <c r="L490" s="31"/>
      <c r="M490" s="31"/>
      <c r="N490" s="31"/>
      <c r="O490" s="31"/>
      <c r="P490" s="31"/>
      <c r="Q490" s="31"/>
      <c r="R490" s="31"/>
      <c r="S490" s="31"/>
      <c r="T490" s="31"/>
      <c r="U490" s="31"/>
      <c r="V490" s="31"/>
    </row>
    <row r="491" spans="1:42">
      <c r="A491" s="17"/>
      <c r="B491" s="18"/>
      <c r="C491" s="18"/>
      <c r="D491" s="18"/>
      <c r="E491" s="18"/>
      <c r="F491" s="18"/>
      <c r="G491" s="18"/>
      <c r="H491" s="18"/>
      <c r="I491" s="18"/>
      <c r="J491" s="18"/>
      <c r="K491" s="18"/>
      <c r="L491" s="18"/>
      <c r="M491" s="18"/>
      <c r="N491" s="18"/>
      <c r="O491" s="18"/>
      <c r="P491" s="18"/>
      <c r="Q491" s="18"/>
      <c r="R491" s="18"/>
      <c r="S491" s="18"/>
      <c r="T491" s="18"/>
      <c r="U491" s="18"/>
      <c r="V491" s="18"/>
    </row>
    <row r="492" spans="1:42" ht="15.75" thickBot="1">
      <c r="A492" s="17"/>
      <c r="B492" s="19"/>
      <c r="C492" s="14"/>
      <c r="D492" s="35" t="s">
        <v>577</v>
      </c>
      <c r="E492" s="35"/>
      <c r="F492" s="35"/>
      <c r="G492" s="35"/>
      <c r="H492" s="35"/>
      <c r="I492" s="35"/>
      <c r="J492" s="35"/>
      <c r="K492" s="35"/>
      <c r="L492" s="35"/>
      <c r="M492" s="35"/>
      <c r="N492" s="35"/>
      <c r="O492" s="35"/>
      <c r="P492" s="35"/>
      <c r="Q492" s="35"/>
      <c r="R492" s="35"/>
      <c r="S492" s="35"/>
      <c r="T492" s="35"/>
      <c r="U492" s="35"/>
      <c r="V492" s="35"/>
    </row>
    <row r="493" spans="1:42">
      <c r="A493" s="17"/>
      <c r="B493" s="77"/>
      <c r="C493" s="33"/>
      <c r="D493" s="87" t="s">
        <v>578</v>
      </c>
      <c r="E493" s="87"/>
      <c r="F493" s="87"/>
      <c r="G493" s="57"/>
      <c r="H493" s="87" t="s">
        <v>580</v>
      </c>
      <c r="I493" s="87"/>
      <c r="J493" s="87"/>
      <c r="K493" s="57"/>
      <c r="L493" s="87" t="s">
        <v>581</v>
      </c>
      <c r="M493" s="87"/>
      <c r="N493" s="87"/>
      <c r="O493" s="57"/>
      <c r="P493" s="87" t="s">
        <v>582</v>
      </c>
      <c r="Q493" s="87"/>
      <c r="R493" s="87"/>
      <c r="S493" s="57"/>
      <c r="T493" s="87" t="s">
        <v>96</v>
      </c>
      <c r="U493" s="87"/>
      <c r="V493" s="87"/>
    </row>
    <row r="494" spans="1:42" ht="15.75" thickBot="1">
      <c r="A494" s="17"/>
      <c r="B494" s="77"/>
      <c r="C494" s="33"/>
      <c r="D494" s="35" t="s">
        <v>579</v>
      </c>
      <c r="E494" s="35"/>
      <c r="F494" s="35"/>
      <c r="G494" s="33"/>
      <c r="H494" s="35" t="s">
        <v>579</v>
      </c>
      <c r="I494" s="35"/>
      <c r="J494" s="35"/>
      <c r="K494" s="33"/>
      <c r="L494" s="35" t="s">
        <v>579</v>
      </c>
      <c r="M494" s="35"/>
      <c r="N494" s="35"/>
      <c r="O494" s="33"/>
      <c r="P494" s="35" t="s">
        <v>579</v>
      </c>
      <c r="Q494" s="35"/>
      <c r="R494" s="35"/>
      <c r="S494" s="33"/>
      <c r="T494" s="35"/>
      <c r="U494" s="35"/>
      <c r="V494" s="35"/>
    </row>
    <row r="495" spans="1:42">
      <c r="A495" s="17"/>
      <c r="B495" s="22"/>
      <c r="C495" s="14"/>
      <c r="D495" s="34" t="s">
        <v>203</v>
      </c>
      <c r="E495" s="34"/>
      <c r="F495" s="34"/>
      <c r="G495" s="34"/>
      <c r="H495" s="34"/>
      <c r="I495" s="34"/>
      <c r="J495" s="34"/>
      <c r="K495" s="34"/>
      <c r="L495" s="34"/>
      <c r="M495" s="34"/>
      <c r="N495" s="34"/>
      <c r="O495" s="34"/>
      <c r="P495" s="34"/>
      <c r="Q495" s="34"/>
      <c r="R495" s="34"/>
      <c r="S495" s="34"/>
      <c r="T495" s="34"/>
      <c r="U495" s="34"/>
      <c r="V495" s="34"/>
    </row>
    <row r="496" spans="1:42">
      <c r="A496" s="17"/>
      <c r="B496" s="89" t="s">
        <v>583</v>
      </c>
      <c r="C496" s="25"/>
      <c r="D496" s="37"/>
      <c r="E496" s="37"/>
      <c r="F496" s="37"/>
      <c r="G496" s="25"/>
      <c r="H496" s="37"/>
      <c r="I496" s="37"/>
      <c r="J496" s="37"/>
      <c r="K496" s="25"/>
      <c r="L496" s="37"/>
      <c r="M496" s="37"/>
      <c r="N496" s="37"/>
      <c r="O496" s="25"/>
      <c r="P496" s="37"/>
      <c r="Q496" s="37"/>
      <c r="R496" s="37"/>
      <c r="S496" s="25"/>
      <c r="T496" s="37"/>
      <c r="U496" s="37"/>
      <c r="V496" s="37"/>
    </row>
    <row r="497" spans="1:42">
      <c r="A497" s="17"/>
      <c r="B497" s="50" t="s">
        <v>584</v>
      </c>
      <c r="C497" s="33"/>
      <c r="D497" s="47" t="s">
        <v>205</v>
      </c>
      <c r="E497" s="51" t="s">
        <v>236</v>
      </c>
      <c r="F497" s="33"/>
      <c r="G497" s="33"/>
      <c r="H497" s="47" t="s">
        <v>205</v>
      </c>
      <c r="I497" s="51" t="s">
        <v>236</v>
      </c>
      <c r="J497" s="33"/>
      <c r="K497" s="33"/>
      <c r="L497" s="47" t="s">
        <v>205</v>
      </c>
      <c r="M497" s="51" t="s">
        <v>236</v>
      </c>
      <c r="N497" s="33"/>
      <c r="O497" s="33"/>
      <c r="P497" s="47" t="s">
        <v>205</v>
      </c>
      <c r="Q497" s="51">
        <v>5.6</v>
      </c>
      <c r="R497" s="33"/>
      <c r="S497" s="33"/>
      <c r="T497" s="47" t="s">
        <v>205</v>
      </c>
      <c r="U497" s="51">
        <v>5.6</v>
      </c>
      <c r="V497" s="33"/>
    </row>
    <row r="498" spans="1:42">
      <c r="A498" s="17"/>
      <c r="B498" s="50"/>
      <c r="C498" s="33"/>
      <c r="D498" s="47"/>
      <c r="E498" s="51"/>
      <c r="F498" s="33"/>
      <c r="G498" s="33"/>
      <c r="H498" s="47"/>
      <c r="I498" s="51"/>
      <c r="J498" s="33"/>
      <c r="K498" s="33"/>
      <c r="L498" s="47"/>
      <c r="M498" s="51"/>
      <c r="N498" s="33"/>
      <c r="O498" s="33"/>
      <c r="P498" s="47"/>
      <c r="Q498" s="51"/>
      <c r="R498" s="33"/>
      <c r="S498" s="33"/>
      <c r="T498" s="47"/>
      <c r="U498" s="51"/>
      <c r="V498" s="33"/>
    </row>
    <row r="499" spans="1:42">
      <c r="A499" s="17"/>
      <c r="B499" s="48" t="s">
        <v>585</v>
      </c>
      <c r="C499" s="38"/>
      <c r="D499" s="49">
        <v>26.3</v>
      </c>
      <c r="E499" s="49"/>
      <c r="F499" s="38"/>
      <c r="G499" s="38"/>
      <c r="H499" s="49">
        <v>8</v>
      </c>
      <c r="I499" s="49"/>
      <c r="J499" s="38"/>
      <c r="K499" s="38"/>
      <c r="L499" s="49">
        <v>6.1</v>
      </c>
      <c r="M499" s="49"/>
      <c r="N499" s="38"/>
      <c r="O499" s="38"/>
      <c r="P499" s="49" t="s">
        <v>236</v>
      </c>
      <c r="Q499" s="49"/>
      <c r="R499" s="38"/>
      <c r="S499" s="38"/>
      <c r="T499" s="49">
        <v>40.4</v>
      </c>
      <c r="U499" s="49"/>
      <c r="V499" s="38"/>
    </row>
    <row r="500" spans="1:42">
      <c r="A500" s="17"/>
      <c r="B500" s="48"/>
      <c r="C500" s="38"/>
      <c r="D500" s="49"/>
      <c r="E500" s="49"/>
      <c r="F500" s="38"/>
      <c r="G500" s="38"/>
      <c r="H500" s="49"/>
      <c r="I500" s="49"/>
      <c r="J500" s="38"/>
      <c r="K500" s="38"/>
      <c r="L500" s="49"/>
      <c r="M500" s="49"/>
      <c r="N500" s="38"/>
      <c r="O500" s="38"/>
      <c r="P500" s="49"/>
      <c r="Q500" s="49"/>
      <c r="R500" s="38"/>
      <c r="S500" s="38"/>
      <c r="T500" s="49"/>
      <c r="U500" s="49"/>
      <c r="V500" s="38"/>
    </row>
    <row r="501" spans="1:42">
      <c r="A501" s="17"/>
      <c r="B501" s="50" t="s">
        <v>586</v>
      </c>
      <c r="C501" s="33"/>
      <c r="D501" s="51" t="s">
        <v>236</v>
      </c>
      <c r="E501" s="51"/>
      <c r="F501" s="33"/>
      <c r="G501" s="33"/>
      <c r="H501" s="51" t="s">
        <v>236</v>
      </c>
      <c r="I501" s="51"/>
      <c r="J501" s="33"/>
      <c r="K501" s="33"/>
      <c r="L501" s="51">
        <v>2.1</v>
      </c>
      <c r="M501" s="51"/>
      <c r="N501" s="33"/>
      <c r="O501" s="33"/>
      <c r="P501" s="51">
        <v>0.1</v>
      </c>
      <c r="Q501" s="51"/>
      <c r="R501" s="33"/>
      <c r="S501" s="33"/>
      <c r="T501" s="51">
        <v>2.2000000000000002</v>
      </c>
      <c r="U501" s="51"/>
      <c r="V501" s="33"/>
    </row>
    <row r="502" spans="1:42" ht="15.75" thickBot="1">
      <c r="A502" s="17"/>
      <c r="B502" s="50"/>
      <c r="C502" s="33"/>
      <c r="D502" s="40"/>
      <c r="E502" s="40"/>
      <c r="F502" s="52"/>
      <c r="G502" s="33"/>
      <c r="H502" s="40"/>
      <c r="I502" s="40"/>
      <c r="J502" s="52"/>
      <c r="K502" s="33"/>
      <c r="L502" s="40"/>
      <c r="M502" s="40"/>
      <c r="N502" s="52"/>
      <c r="O502" s="33"/>
      <c r="P502" s="40"/>
      <c r="Q502" s="40"/>
      <c r="R502" s="52"/>
      <c r="S502" s="33"/>
      <c r="T502" s="40"/>
      <c r="U502" s="40"/>
      <c r="V502" s="52"/>
    </row>
    <row r="503" spans="1:42">
      <c r="A503" s="17"/>
      <c r="B503" s="115" t="s">
        <v>96</v>
      </c>
      <c r="C503" s="38"/>
      <c r="D503" s="79" t="s">
        <v>205</v>
      </c>
      <c r="E503" s="41">
        <v>26.3</v>
      </c>
      <c r="F503" s="43"/>
      <c r="G503" s="38"/>
      <c r="H503" s="79" t="s">
        <v>205</v>
      </c>
      <c r="I503" s="41">
        <v>8</v>
      </c>
      <c r="J503" s="43"/>
      <c r="K503" s="38"/>
      <c r="L503" s="79" t="s">
        <v>205</v>
      </c>
      <c r="M503" s="41">
        <v>8.1999999999999993</v>
      </c>
      <c r="N503" s="43"/>
      <c r="O503" s="38"/>
      <c r="P503" s="79" t="s">
        <v>205</v>
      </c>
      <c r="Q503" s="41">
        <v>5.7</v>
      </c>
      <c r="R503" s="43"/>
      <c r="S503" s="38"/>
      <c r="T503" s="79" t="s">
        <v>205</v>
      </c>
      <c r="U503" s="41">
        <v>48.2</v>
      </c>
      <c r="V503" s="43"/>
    </row>
    <row r="504" spans="1:42" ht="15.75" thickBot="1">
      <c r="A504" s="17"/>
      <c r="B504" s="115"/>
      <c r="C504" s="38"/>
      <c r="D504" s="90"/>
      <c r="E504" s="93"/>
      <c r="F504" s="92"/>
      <c r="G504" s="38"/>
      <c r="H504" s="90"/>
      <c r="I504" s="93"/>
      <c r="J504" s="92"/>
      <c r="K504" s="38"/>
      <c r="L504" s="90"/>
      <c r="M504" s="93"/>
      <c r="N504" s="92"/>
      <c r="O504" s="38"/>
      <c r="P504" s="90"/>
      <c r="Q504" s="93"/>
      <c r="R504" s="92"/>
      <c r="S504" s="38"/>
      <c r="T504" s="90"/>
      <c r="U504" s="93"/>
      <c r="V504" s="92"/>
    </row>
    <row r="505" spans="1:42" ht="15.75" thickTop="1">
      <c r="A505" s="17" t="s">
        <v>1066</v>
      </c>
      <c r="B505" s="33" t="s">
        <v>1067</v>
      </c>
      <c r="C505" s="33"/>
      <c r="D505" s="33"/>
      <c r="E505" s="33"/>
      <c r="F505" s="33"/>
      <c r="G505" s="33"/>
      <c r="H505" s="33"/>
      <c r="I505" s="33"/>
      <c r="J505" s="33"/>
      <c r="K505" s="33"/>
      <c r="L505" s="33"/>
      <c r="M505" s="33"/>
      <c r="N505" s="33"/>
      <c r="O505" s="33"/>
      <c r="P505" s="33"/>
      <c r="Q505" s="33"/>
      <c r="R505" s="33"/>
      <c r="S505" s="33"/>
      <c r="T505" s="33"/>
      <c r="U505" s="33"/>
      <c r="V505" s="33"/>
      <c r="W505" s="33"/>
      <c r="X505" s="33"/>
      <c r="Y505" s="33"/>
      <c r="Z505" s="33"/>
      <c r="AA505" s="33"/>
      <c r="AB505" s="33"/>
      <c r="AC505" s="33"/>
      <c r="AD505" s="33"/>
      <c r="AE505" s="33"/>
      <c r="AF505" s="33"/>
      <c r="AG505" s="33"/>
      <c r="AH505" s="33"/>
      <c r="AI505" s="33"/>
      <c r="AJ505" s="33"/>
      <c r="AK505" s="33"/>
      <c r="AL505" s="33"/>
      <c r="AM505" s="33"/>
      <c r="AN505" s="33"/>
      <c r="AO505" s="33"/>
      <c r="AP505" s="33"/>
    </row>
    <row r="506" spans="1:42">
      <c r="A506" s="17"/>
      <c r="B506" s="31"/>
      <c r="C506" s="31"/>
      <c r="D506" s="31"/>
      <c r="E506" s="31"/>
      <c r="F506" s="31"/>
      <c r="G506" s="31"/>
      <c r="H506" s="31"/>
      <c r="I506" s="31"/>
      <c r="J506" s="31"/>
      <c r="K506" s="31"/>
      <c r="L506" s="31"/>
      <c r="M506" s="31"/>
      <c r="N506" s="31"/>
      <c r="O506" s="31"/>
      <c r="P506" s="31"/>
      <c r="Q506" s="31"/>
      <c r="R506" s="31"/>
      <c r="S506" s="31"/>
      <c r="T506" s="31"/>
      <c r="U506" s="31"/>
      <c r="V506" s="31"/>
    </row>
    <row r="507" spans="1:42">
      <c r="A507" s="17"/>
      <c r="B507" s="18"/>
      <c r="C507" s="18"/>
      <c r="D507" s="18"/>
      <c r="E507" s="18"/>
      <c r="F507" s="18"/>
      <c r="G507" s="18"/>
      <c r="H507" s="18"/>
      <c r="I507" s="18"/>
      <c r="J507" s="18"/>
      <c r="K507" s="18"/>
      <c r="L507" s="18"/>
      <c r="M507" s="18"/>
      <c r="N507" s="18"/>
      <c r="O507" s="18"/>
      <c r="P507" s="18"/>
      <c r="Q507" s="18"/>
      <c r="R507" s="18"/>
      <c r="S507" s="18"/>
      <c r="T507" s="18"/>
      <c r="U507" s="18"/>
      <c r="V507" s="18"/>
    </row>
    <row r="508" spans="1:42" ht="15.75" thickBot="1">
      <c r="A508" s="17"/>
      <c r="B508" s="14"/>
      <c r="C508" s="14"/>
      <c r="D508" s="35" t="s">
        <v>590</v>
      </c>
      <c r="E508" s="35"/>
      <c r="F508" s="35"/>
      <c r="G508" s="14"/>
      <c r="H508" s="35" t="s">
        <v>591</v>
      </c>
      <c r="I508" s="35"/>
      <c r="J508" s="35"/>
      <c r="K508" s="14"/>
      <c r="L508" s="35" t="s">
        <v>592</v>
      </c>
      <c r="M508" s="35"/>
      <c r="N508" s="35"/>
      <c r="O508" s="14"/>
      <c r="P508" s="35" t="s">
        <v>593</v>
      </c>
      <c r="Q508" s="35"/>
      <c r="R508" s="35"/>
      <c r="S508" s="14"/>
      <c r="T508" s="35" t="s">
        <v>96</v>
      </c>
      <c r="U508" s="35"/>
      <c r="V508" s="35"/>
    </row>
    <row r="509" spans="1:42">
      <c r="A509" s="17"/>
      <c r="B509" s="22"/>
      <c r="C509" s="14"/>
      <c r="D509" s="34" t="s">
        <v>203</v>
      </c>
      <c r="E509" s="34"/>
      <c r="F509" s="34"/>
      <c r="G509" s="34"/>
      <c r="H509" s="34"/>
      <c r="I509" s="34"/>
      <c r="J509" s="34"/>
      <c r="K509" s="34"/>
      <c r="L509" s="34"/>
      <c r="M509" s="34"/>
      <c r="N509" s="34"/>
      <c r="O509" s="34"/>
      <c r="P509" s="34"/>
      <c r="Q509" s="34"/>
      <c r="R509" s="34"/>
      <c r="S509" s="34"/>
      <c r="T509" s="34"/>
      <c r="U509" s="34"/>
      <c r="V509" s="34"/>
    </row>
    <row r="510" spans="1:42">
      <c r="A510" s="17"/>
      <c r="B510" s="47" t="s">
        <v>594</v>
      </c>
      <c r="C510" s="33"/>
      <c r="D510" s="47" t="s">
        <v>205</v>
      </c>
      <c r="E510" s="51">
        <v>7.1</v>
      </c>
      <c r="F510" s="33"/>
      <c r="G510" s="33"/>
      <c r="H510" s="47" t="s">
        <v>205</v>
      </c>
      <c r="I510" s="51">
        <v>22.1</v>
      </c>
      <c r="J510" s="33"/>
      <c r="K510" s="33"/>
      <c r="L510" s="47" t="s">
        <v>205</v>
      </c>
      <c r="M510" s="51">
        <v>34.5</v>
      </c>
      <c r="N510" s="33"/>
      <c r="O510" s="33"/>
      <c r="P510" s="47" t="s">
        <v>205</v>
      </c>
      <c r="Q510" s="51" t="s">
        <v>236</v>
      </c>
      <c r="R510" s="33"/>
      <c r="S510" s="33"/>
      <c r="T510" s="47" t="s">
        <v>205</v>
      </c>
      <c r="U510" s="51">
        <v>63.7</v>
      </c>
      <c r="V510" s="33"/>
    </row>
    <row r="511" spans="1:42">
      <c r="A511" s="17"/>
      <c r="B511" s="47"/>
      <c r="C511" s="33"/>
      <c r="D511" s="47"/>
      <c r="E511" s="51"/>
      <c r="F511" s="33"/>
      <c r="G511" s="33"/>
      <c r="H511" s="47"/>
      <c r="I511" s="51"/>
      <c r="J511" s="33"/>
      <c r="K511" s="33"/>
      <c r="L511" s="47"/>
      <c r="M511" s="51"/>
      <c r="N511" s="33"/>
      <c r="O511" s="33"/>
      <c r="P511" s="47"/>
      <c r="Q511" s="51"/>
      <c r="R511" s="33"/>
      <c r="S511" s="33"/>
      <c r="T511" s="47"/>
      <c r="U511" s="51"/>
      <c r="V511" s="33"/>
    </row>
    <row r="512" spans="1:42">
      <c r="A512" s="17" t="s">
        <v>1068</v>
      </c>
      <c r="B512" s="33" t="s">
        <v>417</v>
      </c>
      <c r="C512" s="33"/>
      <c r="D512" s="33"/>
      <c r="E512" s="33"/>
      <c r="F512" s="33"/>
      <c r="G512" s="33"/>
      <c r="H512" s="33"/>
      <c r="I512" s="33"/>
      <c r="J512" s="33"/>
      <c r="K512" s="33"/>
      <c r="L512" s="33"/>
      <c r="M512" s="33"/>
      <c r="N512" s="33"/>
      <c r="O512" s="33"/>
      <c r="P512" s="33"/>
      <c r="Q512" s="33"/>
      <c r="R512" s="33"/>
      <c r="S512" s="33"/>
      <c r="T512" s="33"/>
      <c r="U512" s="33"/>
      <c r="V512" s="33"/>
      <c r="W512" s="33"/>
      <c r="X512" s="33"/>
      <c r="Y512" s="33"/>
      <c r="Z512" s="33"/>
      <c r="AA512" s="33"/>
      <c r="AB512" s="33"/>
      <c r="AC512" s="33"/>
      <c r="AD512" s="33"/>
      <c r="AE512" s="33"/>
      <c r="AF512" s="33"/>
      <c r="AG512" s="33"/>
      <c r="AH512" s="33"/>
      <c r="AI512" s="33"/>
      <c r="AJ512" s="33"/>
      <c r="AK512" s="33"/>
      <c r="AL512" s="33"/>
      <c r="AM512" s="33"/>
      <c r="AN512" s="33"/>
      <c r="AO512" s="33"/>
      <c r="AP512" s="33"/>
    </row>
    <row r="513" spans="1:22">
      <c r="A513" s="17"/>
      <c r="B513" s="31"/>
      <c r="C513" s="31"/>
      <c r="D513" s="31"/>
      <c r="E513" s="31"/>
      <c r="F513" s="31"/>
      <c r="G513" s="31"/>
      <c r="H513" s="31"/>
      <c r="I513" s="31"/>
      <c r="J513" s="31"/>
      <c r="K513" s="31"/>
      <c r="L513" s="31"/>
      <c r="M513" s="31"/>
      <c r="N513" s="31"/>
      <c r="O513" s="31"/>
      <c r="P513" s="31"/>
      <c r="Q513" s="31"/>
      <c r="R513" s="31"/>
      <c r="S513" s="31"/>
      <c r="T513" s="31"/>
      <c r="U513" s="31"/>
      <c r="V513" s="31"/>
    </row>
    <row r="514" spans="1:22">
      <c r="A514" s="17"/>
      <c r="B514" s="18"/>
      <c r="C514" s="18"/>
      <c r="D514" s="18"/>
      <c r="E514" s="18"/>
      <c r="F514" s="18"/>
      <c r="G514" s="18"/>
      <c r="H514" s="18"/>
      <c r="I514" s="18"/>
      <c r="J514" s="18"/>
      <c r="K514" s="18"/>
      <c r="L514" s="18"/>
      <c r="M514" s="18"/>
      <c r="N514" s="18"/>
      <c r="O514" s="18"/>
      <c r="P514" s="18"/>
      <c r="Q514" s="18"/>
      <c r="R514" s="18"/>
      <c r="S514" s="18"/>
      <c r="T514" s="18"/>
      <c r="U514" s="18"/>
      <c r="V514" s="18"/>
    </row>
    <row r="515" spans="1:22">
      <c r="A515" s="17"/>
      <c r="B515" s="33"/>
      <c r="C515" s="33"/>
      <c r="D515" s="34" t="s">
        <v>418</v>
      </c>
      <c r="E515" s="34"/>
      <c r="F515" s="34"/>
      <c r="G515" s="33"/>
      <c r="H515" s="34" t="s">
        <v>421</v>
      </c>
      <c r="I515" s="34"/>
      <c r="J515" s="34"/>
      <c r="K515" s="33"/>
      <c r="L515" s="34" t="s">
        <v>424</v>
      </c>
      <c r="M515" s="34"/>
      <c r="N515" s="34"/>
      <c r="O515" s="33"/>
      <c r="P515" s="34" t="s">
        <v>403</v>
      </c>
      <c r="Q515" s="34"/>
      <c r="R515" s="34"/>
      <c r="S515" s="33"/>
      <c r="T515" s="34" t="s">
        <v>426</v>
      </c>
      <c r="U515" s="34"/>
      <c r="V515" s="34"/>
    </row>
    <row r="516" spans="1:22">
      <c r="A516" s="17"/>
      <c r="B516" s="33"/>
      <c r="C516" s="33"/>
      <c r="D516" s="34" t="s">
        <v>419</v>
      </c>
      <c r="E516" s="34"/>
      <c r="F516" s="34"/>
      <c r="G516" s="33"/>
      <c r="H516" s="34" t="s">
        <v>422</v>
      </c>
      <c r="I516" s="34"/>
      <c r="J516" s="34"/>
      <c r="K516" s="33"/>
      <c r="L516" s="34" t="s">
        <v>425</v>
      </c>
      <c r="M516" s="34"/>
      <c r="N516" s="34"/>
      <c r="O516" s="33"/>
      <c r="P516" s="34" t="s">
        <v>420</v>
      </c>
      <c r="Q516" s="34"/>
      <c r="R516" s="34"/>
      <c r="S516" s="33"/>
      <c r="T516" s="34"/>
      <c r="U516" s="34"/>
      <c r="V516" s="34"/>
    </row>
    <row r="517" spans="1:22">
      <c r="A517" s="17"/>
      <c r="B517" s="33"/>
      <c r="C517" s="33"/>
      <c r="D517" s="34" t="s">
        <v>420</v>
      </c>
      <c r="E517" s="34"/>
      <c r="F517" s="34"/>
      <c r="G517" s="33"/>
      <c r="H517" s="34" t="s">
        <v>423</v>
      </c>
      <c r="I517" s="34"/>
      <c r="J517" s="34"/>
      <c r="K517" s="33"/>
      <c r="L517" s="34" t="s">
        <v>419</v>
      </c>
      <c r="M517" s="34"/>
      <c r="N517" s="34"/>
      <c r="O517" s="33"/>
      <c r="P517" s="73"/>
      <c r="Q517" s="73"/>
      <c r="R517" s="73"/>
      <c r="S517" s="33"/>
      <c r="T517" s="34"/>
      <c r="U517" s="34"/>
      <c r="V517" s="34"/>
    </row>
    <row r="518" spans="1:22" ht="15.75" thickBot="1">
      <c r="A518" s="17"/>
      <c r="B518" s="33"/>
      <c r="C518" s="33"/>
      <c r="D518" s="88"/>
      <c r="E518" s="88"/>
      <c r="F518" s="88"/>
      <c r="G518" s="52"/>
      <c r="H518" s="88"/>
      <c r="I518" s="88"/>
      <c r="J518" s="88"/>
      <c r="K518" s="52"/>
      <c r="L518" s="35" t="s">
        <v>420</v>
      </c>
      <c r="M518" s="35"/>
      <c r="N518" s="35"/>
      <c r="O518" s="52"/>
      <c r="P518" s="88"/>
      <c r="Q518" s="88"/>
      <c r="R518" s="88"/>
      <c r="S518" s="52"/>
      <c r="T518" s="35"/>
      <c r="U518" s="35"/>
      <c r="V518" s="35"/>
    </row>
    <row r="519" spans="1:22">
      <c r="A519" s="17"/>
      <c r="B519" s="22"/>
      <c r="C519" s="14"/>
      <c r="D519" s="87" t="s">
        <v>203</v>
      </c>
      <c r="E519" s="87"/>
      <c r="F519" s="87"/>
      <c r="G519" s="87"/>
      <c r="H519" s="87"/>
      <c r="I519" s="87"/>
      <c r="J519" s="87"/>
      <c r="K519" s="87"/>
      <c r="L519" s="87"/>
      <c r="M519" s="87"/>
      <c r="N519" s="87"/>
      <c r="O519" s="87"/>
      <c r="P519" s="87"/>
      <c r="Q519" s="87"/>
      <c r="R519" s="87"/>
      <c r="S519" s="87"/>
      <c r="T519" s="87"/>
      <c r="U519" s="87"/>
      <c r="V519" s="87"/>
    </row>
    <row r="520" spans="1:22">
      <c r="A520" s="17"/>
      <c r="B520" s="37" t="s">
        <v>427</v>
      </c>
      <c r="C520" s="38"/>
      <c r="D520" s="37" t="s">
        <v>205</v>
      </c>
      <c r="E520" s="49">
        <v>203.4</v>
      </c>
      <c r="F520" s="38"/>
      <c r="G520" s="38"/>
      <c r="H520" s="37" t="s">
        <v>205</v>
      </c>
      <c r="I520" s="49">
        <v>258.89999999999998</v>
      </c>
      <c r="J520" s="38"/>
      <c r="K520" s="38"/>
      <c r="L520" s="37" t="s">
        <v>205</v>
      </c>
      <c r="M520" s="49" t="s">
        <v>236</v>
      </c>
      <c r="N520" s="38"/>
      <c r="O520" s="38"/>
      <c r="P520" s="37" t="s">
        <v>205</v>
      </c>
      <c r="Q520" s="49" t="s">
        <v>236</v>
      </c>
      <c r="R520" s="38"/>
      <c r="S520" s="38"/>
      <c r="T520" s="37" t="s">
        <v>205</v>
      </c>
      <c r="U520" s="49">
        <v>462.3</v>
      </c>
      <c r="V520" s="38"/>
    </row>
    <row r="521" spans="1:22">
      <c r="A521" s="17"/>
      <c r="B521" s="37"/>
      <c r="C521" s="38"/>
      <c r="D521" s="37"/>
      <c r="E521" s="49"/>
      <c r="F521" s="38"/>
      <c r="G521" s="38"/>
      <c r="H521" s="37"/>
      <c r="I521" s="49"/>
      <c r="J521" s="38"/>
      <c r="K521" s="38"/>
      <c r="L521" s="37"/>
      <c r="M521" s="49"/>
      <c r="N521" s="38"/>
      <c r="O521" s="38"/>
      <c r="P521" s="37"/>
      <c r="Q521" s="49"/>
      <c r="R521" s="38"/>
      <c r="S521" s="38"/>
      <c r="T521" s="37"/>
      <c r="U521" s="49"/>
      <c r="V521" s="38"/>
    </row>
    <row r="522" spans="1:22">
      <c r="A522" s="17"/>
      <c r="B522" s="47" t="s">
        <v>428</v>
      </c>
      <c r="C522" s="33"/>
      <c r="D522" s="51" t="s">
        <v>298</v>
      </c>
      <c r="E522" s="51"/>
      <c r="F522" s="47" t="s">
        <v>208</v>
      </c>
      <c r="G522" s="33"/>
      <c r="H522" s="51" t="s">
        <v>236</v>
      </c>
      <c r="I522" s="51"/>
      <c r="J522" s="33"/>
      <c r="K522" s="33"/>
      <c r="L522" s="51" t="s">
        <v>236</v>
      </c>
      <c r="M522" s="51"/>
      <c r="N522" s="33"/>
      <c r="O522" s="33"/>
      <c r="P522" s="51" t="s">
        <v>236</v>
      </c>
      <c r="Q522" s="51"/>
      <c r="R522" s="33"/>
      <c r="S522" s="33"/>
      <c r="T522" s="51" t="s">
        <v>298</v>
      </c>
      <c r="U522" s="51"/>
      <c r="V522" s="47" t="s">
        <v>208</v>
      </c>
    </row>
    <row r="523" spans="1:22">
      <c r="A523" s="17"/>
      <c r="B523" s="47"/>
      <c r="C523" s="33"/>
      <c r="D523" s="51"/>
      <c r="E523" s="51"/>
      <c r="F523" s="47"/>
      <c r="G523" s="33"/>
      <c r="H523" s="51"/>
      <c r="I523" s="51"/>
      <c r="J523" s="33"/>
      <c r="K523" s="33"/>
      <c r="L523" s="51"/>
      <c r="M523" s="51"/>
      <c r="N523" s="33"/>
      <c r="O523" s="33"/>
      <c r="P523" s="51"/>
      <c r="Q523" s="51"/>
      <c r="R523" s="33"/>
      <c r="S523" s="33"/>
      <c r="T523" s="51"/>
      <c r="U523" s="51"/>
      <c r="V523" s="47"/>
    </row>
    <row r="524" spans="1:22">
      <c r="A524" s="17"/>
      <c r="B524" s="37" t="s">
        <v>429</v>
      </c>
      <c r="C524" s="38"/>
      <c r="D524" s="49" t="s">
        <v>217</v>
      </c>
      <c r="E524" s="49"/>
      <c r="F524" s="37" t="s">
        <v>208</v>
      </c>
      <c r="G524" s="38"/>
      <c r="H524" s="49">
        <v>24.6</v>
      </c>
      <c r="I524" s="49"/>
      <c r="J524" s="38"/>
      <c r="K524" s="38"/>
      <c r="L524" s="49" t="s">
        <v>236</v>
      </c>
      <c r="M524" s="49"/>
      <c r="N524" s="38"/>
      <c r="O524" s="38"/>
      <c r="P524" s="49" t="s">
        <v>236</v>
      </c>
      <c r="Q524" s="49"/>
      <c r="R524" s="38"/>
      <c r="S524" s="38"/>
      <c r="T524" s="49">
        <v>24.5</v>
      </c>
      <c r="U524" s="49"/>
      <c r="V524" s="38"/>
    </row>
    <row r="525" spans="1:22">
      <c r="A525" s="17"/>
      <c r="B525" s="37"/>
      <c r="C525" s="38"/>
      <c r="D525" s="49"/>
      <c r="E525" s="49"/>
      <c r="F525" s="37"/>
      <c r="G525" s="38"/>
      <c r="H525" s="49"/>
      <c r="I525" s="49"/>
      <c r="J525" s="38"/>
      <c r="K525" s="38"/>
      <c r="L525" s="49"/>
      <c r="M525" s="49"/>
      <c r="N525" s="38"/>
      <c r="O525" s="38"/>
      <c r="P525" s="49"/>
      <c r="Q525" s="49"/>
      <c r="R525" s="38"/>
      <c r="S525" s="38"/>
      <c r="T525" s="49"/>
      <c r="U525" s="49"/>
      <c r="V525" s="38"/>
    </row>
    <row r="526" spans="1:22">
      <c r="A526" s="17"/>
      <c r="B526" s="47" t="s">
        <v>430</v>
      </c>
      <c r="C526" s="33"/>
      <c r="D526" s="51">
        <v>59.3</v>
      </c>
      <c r="E526" s="51"/>
      <c r="F526" s="33"/>
      <c r="G526" s="33"/>
      <c r="H526" s="51">
        <v>102.4</v>
      </c>
      <c r="I526" s="51"/>
      <c r="J526" s="33"/>
      <c r="K526" s="33"/>
      <c r="L526" s="51" t="s">
        <v>236</v>
      </c>
      <c r="M526" s="51"/>
      <c r="N526" s="33"/>
      <c r="O526" s="33"/>
      <c r="P526" s="51" t="s">
        <v>236</v>
      </c>
      <c r="Q526" s="51"/>
      <c r="R526" s="33"/>
      <c r="S526" s="33"/>
      <c r="T526" s="51">
        <v>161.69999999999999</v>
      </c>
      <c r="U526" s="51"/>
      <c r="V526" s="33"/>
    </row>
    <row r="527" spans="1:22">
      <c r="A527" s="17"/>
      <c r="B527" s="47"/>
      <c r="C527" s="33"/>
      <c r="D527" s="51"/>
      <c r="E527" s="51"/>
      <c r="F527" s="33"/>
      <c r="G527" s="33"/>
      <c r="H527" s="51"/>
      <c r="I527" s="51"/>
      <c r="J527" s="33"/>
      <c r="K527" s="33"/>
      <c r="L527" s="51"/>
      <c r="M527" s="51"/>
      <c r="N527" s="33"/>
      <c r="O527" s="33"/>
      <c r="P527" s="51"/>
      <c r="Q527" s="51"/>
      <c r="R527" s="33"/>
      <c r="S527" s="33"/>
      <c r="T527" s="51"/>
      <c r="U527" s="51"/>
      <c r="V527" s="33"/>
    </row>
    <row r="528" spans="1:22">
      <c r="A528" s="17"/>
      <c r="B528" s="37" t="s">
        <v>431</v>
      </c>
      <c r="C528" s="38"/>
      <c r="D528" s="49" t="s">
        <v>432</v>
      </c>
      <c r="E528" s="49"/>
      <c r="F528" s="37" t="s">
        <v>208</v>
      </c>
      <c r="G528" s="38"/>
      <c r="H528" s="49" t="s">
        <v>433</v>
      </c>
      <c r="I528" s="49"/>
      <c r="J528" s="37" t="s">
        <v>208</v>
      </c>
      <c r="K528" s="38"/>
      <c r="L528" s="49" t="s">
        <v>236</v>
      </c>
      <c r="M528" s="49"/>
      <c r="N528" s="38"/>
      <c r="O528" s="38"/>
      <c r="P528" s="49" t="s">
        <v>236</v>
      </c>
      <c r="Q528" s="49"/>
      <c r="R528" s="38"/>
      <c r="S528" s="38"/>
      <c r="T528" s="49" t="s">
        <v>434</v>
      </c>
      <c r="U528" s="49"/>
      <c r="V528" s="37" t="s">
        <v>208</v>
      </c>
    </row>
    <row r="529" spans="1:22">
      <c r="A529" s="17"/>
      <c r="B529" s="37"/>
      <c r="C529" s="38"/>
      <c r="D529" s="49"/>
      <c r="E529" s="49"/>
      <c r="F529" s="37"/>
      <c r="G529" s="38"/>
      <c r="H529" s="49"/>
      <c r="I529" s="49"/>
      <c r="J529" s="37"/>
      <c r="K529" s="38"/>
      <c r="L529" s="49"/>
      <c r="M529" s="49"/>
      <c r="N529" s="38"/>
      <c r="O529" s="38"/>
      <c r="P529" s="49"/>
      <c r="Q529" s="49"/>
      <c r="R529" s="38"/>
      <c r="S529" s="38"/>
      <c r="T529" s="49"/>
      <c r="U529" s="49"/>
      <c r="V529" s="37"/>
    </row>
    <row r="530" spans="1:22">
      <c r="A530" s="17"/>
      <c r="B530" s="47" t="s">
        <v>435</v>
      </c>
      <c r="C530" s="33"/>
      <c r="D530" s="51" t="s">
        <v>236</v>
      </c>
      <c r="E530" s="51"/>
      <c r="F530" s="33"/>
      <c r="G530" s="33"/>
      <c r="H530" s="51" t="s">
        <v>236</v>
      </c>
      <c r="I530" s="51"/>
      <c r="J530" s="33"/>
      <c r="K530" s="33"/>
      <c r="L530" s="51" t="s">
        <v>236</v>
      </c>
      <c r="M530" s="51"/>
      <c r="N530" s="33"/>
      <c r="O530" s="33"/>
      <c r="P530" s="51" t="s">
        <v>236</v>
      </c>
      <c r="Q530" s="51"/>
      <c r="R530" s="33"/>
      <c r="S530" s="33"/>
      <c r="T530" s="51" t="s">
        <v>236</v>
      </c>
      <c r="U530" s="51"/>
      <c r="V530" s="33"/>
    </row>
    <row r="531" spans="1:22">
      <c r="A531" s="17"/>
      <c r="B531" s="47"/>
      <c r="C531" s="33"/>
      <c r="D531" s="51"/>
      <c r="E531" s="51"/>
      <c r="F531" s="33"/>
      <c r="G531" s="33"/>
      <c r="H531" s="51"/>
      <c r="I531" s="51"/>
      <c r="J531" s="33"/>
      <c r="K531" s="33"/>
      <c r="L531" s="51"/>
      <c r="M531" s="51"/>
      <c r="N531" s="33"/>
      <c r="O531" s="33"/>
      <c r="P531" s="51"/>
      <c r="Q531" s="51"/>
      <c r="R531" s="33"/>
      <c r="S531" s="33"/>
      <c r="T531" s="51"/>
      <c r="U531" s="51"/>
      <c r="V531" s="33"/>
    </row>
    <row r="532" spans="1:22">
      <c r="A532" s="17"/>
      <c r="B532" s="37" t="s">
        <v>436</v>
      </c>
      <c r="C532" s="38"/>
      <c r="D532" s="49" t="s">
        <v>236</v>
      </c>
      <c r="E532" s="49"/>
      <c r="F532" s="38"/>
      <c r="G532" s="38"/>
      <c r="H532" s="49" t="s">
        <v>236</v>
      </c>
      <c r="I532" s="49"/>
      <c r="J532" s="38"/>
      <c r="K532" s="38"/>
      <c r="L532" s="49" t="s">
        <v>236</v>
      </c>
      <c r="M532" s="49"/>
      <c r="N532" s="38"/>
      <c r="O532" s="38"/>
      <c r="P532" s="49" t="s">
        <v>236</v>
      </c>
      <c r="Q532" s="49"/>
      <c r="R532" s="38"/>
      <c r="S532" s="38"/>
      <c r="T532" s="49" t="s">
        <v>236</v>
      </c>
      <c r="U532" s="49"/>
      <c r="V532" s="38"/>
    </row>
    <row r="533" spans="1:22" ht="15.75" thickBot="1">
      <c r="A533" s="17"/>
      <c r="B533" s="37"/>
      <c r="C533" s="38"/>
      <c r="D533" s="62"/>
      <c r="E533" s="62"/>
      <c r="F533" s="63"/>
      <c r="G533" s="38"/>
      <c r="H533" s="62"/>
      <c r="I533" s="62"/>
      <c r="J533" s="63"/>
      <c r="K533" s="38"/>
      <c r="L533" s="62"/>
      <c r="M533" s="62"/>
      <c r="N533" s="63"/>
      <c r="O533" s="38"/>
      <c r="P533" s="62"/>
      <c r="Q533" s="62"/>
      <c r="R533" s="63"/>
      <c r="S533" s="38"/>
      <c r="T533" s="62"/>
      <c r="U533" s="62"/>
      <c r="V533" s="63"/>
    </row>
    <row r="534" spans="1:22">
      <c r="A534" s="17"/>
      <c r="B534" s="47" t="s">
        <v>437</v>
      </c>
      <c r="C534" s="33"/>
      <c r="D534" s="65" t="s">
        <v>205</v>
      </c>
      <c r="E534" s="55">
        <v>163.6</v>
      </c>
      <c r="F534" s="57"/>
      <c r="G534" s="33"/>
      <c r="H534" s="65" t="s">
        <v>205</v>
      </c>
      <c r="I534" s="55">
        <v>296.2</v>
      </c>
      <c r="J534" s="57"/>
      <c r="K534" s="33"/>
      <c r="L534" s="65" t="s">
        <v>205</v>
      </c>
      <c r="M534" s="55" t="s">
        <v>236</v>
      </c>
      <c r="N534" s="57"/>
      <c r="O534" s="33"/>
      <c r="P534" s="65" t="s">
        <v>205</v>
      </c>
      <c r="Q534" s="55" t="s">
        <v>236</v>
      </c>
      <c r="R534" s="57"/>
      <c r="S534" s="33"/>
      <c r="T534" s="65" t="s">
        <v>205</v>
      </c>
      <c r="U534" s="55">
        <v>459.8</v>
      </c>
      <c r="V534" s="57"/>
    </row>
    <row r="535" spans="1:22">
      <c r="A535" s="17"/>
      <c r="B535" s="47"/>
      <c r="C535" s="33"/>
      <c r="D535" s="100"/>
      <c r="E535" s="56"/>
      <c r="F535" s="58"/>
      <c r="G535" s="33"/>
      <c r="H535" s="100"/>
      <c r="I535" s="56"/>
      <c r="J535" s="58"/>
      <c r="K535" s="33"/>
      <c r="L535" s="100"/>
      <c r="M535" s="56"/>
      <c r="N535" s="58"/>
      <c r="O535" s="33"/>
      <c r="P535" s="100"/>
      <c r="Q535" s="56"/>
      <c r="R535" s="58"/>
      <c r="S535" s="33"/>
      <c r="T535" s="100"/>
      <c r="U535" s="56"/>
      <c r="V535" s="58"/>
    </row>
    <row r="536" spans="1:22">
      <c r="A536" s="17"/>
      <c r="B536" s="37" t="s">
        <v>428</v>
      </c>
      <c r="C536" s="38"/>
      <c r="D536" s="49" t="s">
        <v>236</v>
      </c>
      <c r="E536" s="49"/>
      <c r="F536" s="38"/>
      <c r="G536" s="38"/>
      <c r="H536" s="49" t="s">
        <v>236</v>
      </c>
      <c r="I536" s="49"/>
      <c r="J536" s="38"/>
      <c r="K536" s="38"/>
      <c r="L536" s="49" t="s">
        <v>236</v>
      </c>
      <c r="M536" s="49"/>
      <c r="N536" s="38"/>
      <c r="O536" s="38"/>
      <c r="P536" s="49" t="s">
        <v>236</v>
      </c>
      <c r="Q536" s="49"/>
      <c r="R536" s="38"/>
      <c r="S536" s="38"/>
      <c r="T536" s="49" t="s">
        <v>236</v>
      </c>
      <c r="U536" s="49"/>
      <c r="V536" s="38"/>
    </row>
    <row r="537" spans="1:22">
      <c r="A537" s="17"/>
      <c r="B537" s="37"/>
      <c r="C537" s="38"/>
      <c r="D537" s="49"/>
      <c r="E537" s="49"/>
      <c r="F537" s="38"/>
      <c r="G537" s="38"/>
      <c r="H537" s="49"/>
      <c r="I537" s="49"/>
      <c r="J537" s="38"/>
      <c r="K537" s="38"/>
      <c r="L537" s="49"/>
      <c r="M537" s="49"/>
      <c r="N537" s="38"/>
      <c r="O537" s="38"/>
      <c r="P537" s="49"/>
      <c r="Q537" s="49"/>
      <c r="R537" s="38"/>
      <c r="S537" s="38"/>
      <c r="T537" s="49"/>
      <c r="U537" s="49"/>
      <c r="V537" s="38"/>
    </row>
    <row r="538" spans="1:22">
      <c r="A538" s="17"/>
      <c r="B538" s="47" t="s">
        <v>438</v>
      </c>
      <c r="C538" s="33"/>
      <c r="D538" s="51" t="s">
        <v>439</v>
      </c>
      <c r="E538" s="51"/>
      <c r="F538" s="47" t="s">
        <v>208</v>
      </c>
      <c r="G538" s="33"/>
      <c r="H538" s="51" t="s">
        <v>440</v>
      </c>
      <c r="I538" s="51"/>
      <c r="J538" s="47" t="s">
        <v>208</v>
      </c>
      <c r="K538" s="33"/>
      <c r="L538" s="51" t="s">
        <v>236</v>
      </c>
      <c r="M538" s="51"/>
      <c r="N538" s="33"/>
      <c r="O538" s="33"/>
      <c r="P538" s="51" t="s">
        <v>236</v>
      </c>
      <c r="Q538" s="51"/>
      <c r="R538" s="33"/>
      <c r="S538" s="33"/>
      <c r="T538" s="51" t="s">
        <v>441</v>
      </c>
      <c r="U538" s="51"/>
      <c r="V538" s="47" t="s">
        <v>208</v>
      </c>
    </row>
    <row r="539" spans="1:22">
      <c r="A539" s="17"/>
      <c r="B539" s="47"/>
      <c r="C539" s="33"/>
      <c r="D539" s="51"/>
      <c r="E539" s="51"/>
      <c r="F539" s="47"/>
      <c r="G539" s="33"/>
      <c r="H539" s="51"/>
      <c r="I539" s="51"/>
      <c r="J539" s="47"/>
      <c r="K539" s="33"/>
      <c r="L539" s="51"/>
      <c r="M539" s="51"/>
      <c r="N539" s="33"/>
      <c r="O539" s="33"/>
      <c r="P539" s="51"/>
      <c r="Q539" s="51"/>
      <c r="R539" s="33"/>
      <c r="S539" s="33"/>
      <c r="T539" s="51"/>
      <c r="U539" s="51"/>
      <c r="V539" s="47"/>
    </row>
    <row r="540" spans="1:22">
      <c r="A540" s="17"/>
      <c r="B540" s="37" t="s">
        <v>430</v>
      </c>
      <c r="C540" s="38"/>
      <c r="D540" s="49">
        <v>71.599999999999994</v>
      </c>
      <c r="E540" s="49"/>
      <c r="F540" s="38"/>
      <c r="G540" s="38"/>
      <c r="H540" s="49">
        <v>23.4</v>
      </c>
      <c r="I540" s="49"/>
      <c r="J540" s="38"/>
      <c r="K540" s="38"/>
      <c r="L540" s="49" t="s">
        <v>236</v>
      </c>
      <c r="M540" s="49"/>
      <c r="N540" s="38"/>
      <c r="O540" s="38"/>
      <c r="P540" s="49" t="s">
        <v>236</v>
      </c>
      <c r="Q540" s="49"/>
      <c r="R540" s="38"/>
      <c r="S540" s="38"/>
      <c r="T540" s="49">
        <v>95</v>
      </c>
      <c r="U540" s="49"/>
      <c r="V540" s="38"/>
    </row>
    <row r="541" spans="1:22">
      <c r="A541" s="17"/>
      <c r="B541" s="37"/>
      <c r="C541" s="38"/>
      <c r="D541" s="49"/>
      <c r="E541" s="49"/>
      <c r="F541" s="38"/>
      <c r="G541" s="38"/>
      <c r="H541" s="49"/>
      <c r="I541" s="49"/>
      <c r="J541" s="38"/>
      <c r="K541" s="38"/>
      <c r="L541" s="49"/>
      <c r="M541" s="49"/>
      <c r="N541" s="38"/>
      <c r="O541" s="38"/>
      <c r="P541" s="49"/>
      <c r="Q541" s="49"/>
      <c r="R541" s="38"/>
      <c r="S541" s="38"/>
      <c r="T541" s="49"/>
      <c r="U541" s="49"/>
      <c r="V541" s="38"/>
    </row>
    <row r="542" spans="1:22">
      <c r="A542" s="17"/>
      <c r="B542" s="47" t="s">
        <v>431</v>
      </c>
      <c r="C542" s="33"/>
      <c r="D542" s="51" t="s">
        <v>442</v>
      </c>
      <c r="E542" s="51"/>
      <c r="F542" s="47" t="s">
        <v>208</v>
      </c>
      <c r="G542" s="33"/>
      <c r="H542" s="51" t="s">
        <v>443</v>
      </c>
      <c r="I542" s="51"/>
      <c r="J542" s="47" t="s">
        <v>208</v>
      </c>
      <c r="K542" s="33"/>
      <c r="L542" s="51" t="s">
        <v>236</v>
      </c>
      <c r="M542" s="51"/>
      <c r="N542" s="33"/>
      <c r="O542" s="33"/>
      <c r="P542" s="51" t="s">
        <v>236</v>
      </c>
      <c r="Q542" s="51"/>
      <c r="R542" s="33"/>
      <c r="S542" s="33"/>
      <c r="T542" s="51" t="s">
        <v>444</v>
      </c>
      <c r="U542" s="51"/>
      <c r="V542" s="47" t="s">
        <v>208</v>
      </c>
    </row>
    <row r="543" spans="1:22">
      <c r="A543" s="17"/>
      <c r="B543" s="47"/>
      <c r="C543" s="33"/>
      <c r="D543" s="51"/>
      <c r="E543" s="51"/>
      <c r="F543" s="47"/>
      <c r="G543" s="33"/>
      <c r="H543" s="51"/>
      <c r="I543" s="51"/>
      <c r="J543" s="47"/>
      <c r="K543" s="33"/>
      <c r="L543" s="51"/>
      <c r="M543" s="51"/>
      <c r="N543" s="33"/>
      <c r="O543" s="33"/>
      <c r="P543" s="51"/>
      <c r="Q543" s="51"/>
      <c r="R543" s="33"/>
      <c r="S543" s="33"/>
      <c r="T543" s="51"/>
      <c r="U543" s="51"/>
      <c r="V543" s="47"/>
    </row>
    <row r="544" spans="1:22">
      <c r="A544" s="17"/>
      <c r="B544" s="37" t="s">
        <v>435</v>
      </c>
      <c r="C544" s="38"/>
      <c r="D544" s="49" t="s">
        <v>236</v>
      </c>
      <c r="E544" s="49"/>
      <c r="F544" s="38"/>
      <c r="G544" s="38"/>
      <c r="H544" s="49" t="s">
        <v>236</v>
      </c>
      <c r="I544" s="49"/>
      <c r="J544" s="38"/>
      <c r="K544" s="38"/>
      <c r="L544" s="49" t="s">
        <v>236</v>
      </c>
      <c r="M544" s="49"/>
      <c r="N544" s="38"/>
      <c r="O544" s="38"/>
      <c r="P544" s="49" t="s">
        <v>236</v>
      </c>
      <c r="Q544" s="49"/>
      <c r="R544" s="38"/>
      <c r="S544" s="38"/>
      <c r="T544" s="49" t="s">
        <v>236</v>
      </c>
      <c r="U544" s="49"/>
      <c r="V544" s="38"/>
    </row>
    <row r="545" spans="1:22">
      <c r="A545" s="17"/>
      <c r="B545" s="37"/>
      <c r="C545" s="38"/>
      <c r="D545" s="49"/>
      <c r="E545" s="49"/>
      <c r="F545" s="38"/>
      <c r="G545" s="38"/>
      <c r="H545" s="49"/>
      <c r="I545" s="49"/>
      <c r="J545" s="38"/>
      <c r="K545" s="38"/>
      <c r="L545" s="49"/>
      <c r="M545" s="49"/>
      <c r="N545" s="38"/>
      <c r="O545" s="38"/>
      <c r="P545" s="49"/>
      <c r="Q545" s="49"/>
      <c r="R545" s="38"/>
      <c r="S545" s="38"/>
      <c r="T545" s="49"/>
      <c r="U545" s="49"/>
      <c r="V545" s="38"/>
    </row>
    <row r="546" spans="1:22">
      <c r="A546" s="17"/>
      <c r="B546" s="47" t="s">
        <v>436</v>
      </c>
      <c r="C546" s="33"/>
      <c r="D546" s="51" t="s">
        <v>236</v>
      </c>
      <c r="E546" s="51"/>
      <c r="F546" s="33"/>
      <c r="G546" s="33"/>
      <c r="H546" s="51" t="s">
        <v>236</v>
      </c>
      <c r="I546" s="51"/>
      <c r="J546" s="33"/>
      <c r="K546" s="33"/>
      <c r="L546" s="51" t="s">
        <v>236</v>
      </c>
      <c r="M546" s="51"/>
      <c r="N546" s="33"/>
      <c r="O546" s="33"/>
      <c r="P546" s="51" t="s">
        <v>236</v>
      </c>
      <c r="Q546" s="51"/>
      <c r="R546" s="33"/>
      <c r="S546" s="33"/>
      <c r="T546" s="51" t="s">
        <v>236</v>
      </c>
      <c r="U546" s="51"/>
      <c r="V546" s="33"/>
    </row>
    <row r="547" spans="1:22" ht="15.75" thickBot="1">
      <c r="A547" s="17"/>
      <c r="B547" s="47"/>
      <c r="C547" s="33"/>
      <c r="D547" s="40"/>
      <c r="E547" s="40"/>
      <c r="F547" s="52"/>
      <c r="G547" s="33"/>
      <c r="H547" s="40"/>
      <c r="I547" s="40"/>
      <c r="J547" s="52"/>
      <c r="K547" s="33"/>
      <c r="L547" s="40"/>
      <c r="M547" s="40"/>
      <c r="N547" s="52"/>
      <c r="O547" s="33"/>
      <c r="P547" s="40"/>
      <c r="Q547" s="40"/>
      <c r="R547" s="52"/>
      <c r="S547" s="33"/>
      <c r="T547" s="40"/>
      <c r="U547" s="40"/>
      <c r="V547" s="52"/>
    </row>
    <row r="548" spans="1:22">
      <c r="A548" s="17"/>
      <c r="B548" s="37" t="s">
        <v>445</v>
      </c>
      <c r="C548" s="38"/>
      <c r="D548" s="79" t="s">
        <v>205</v>
      </c>
      <c r="E548" s="41">
        <v>221.9</v>
      </c>
      <c r="F548" s="43"/>
      <c r="G548" s="38"/>
      <c r="H548" s="79" t="s">
        <v>205</v>
      </c>
      <c r="I548" s="41">
        <v>298.5</v>
      </c>
      <c r="J548" s="43"/>
      <c r="K548" s="38"/>
      <c r="L548" s="79" t="s">
        <v>205</v>
      </c>
      <c r="M548" s="41" t="s">
        <v>236</v>
      </c>
      <c r="N548" s="43"/>
      <c r="O548" s="38"/>
      <c r="P548" s="79" t="s">
        <v>205</v>
      </c>
      <c r="Q548" s="41" t="s">
        <v>236</v>
      </c>
      <c r="R548" s="43"/>
      <c r="S548" s="38"/>
      <c r="T548" s="79" t="s">
        <v>205</v>
      </c>
      <c r="U548" s="41">
        <v>520.4</v>
      </c>
      <c r="V548" s="43"/>
    </row>
    <row r="549" spans="1:22">
      <c r="A549" s="17"/>
      <c r="B549" s="37"/>
      <c r="C549" s="38"/>
      <c r="D549" s="80"/>
      <c r="E549" s="42"/>
      <c r="F549" s="44"/>
      <c r="G549" s="38"/>
      <c r="H549" s="80"/>
      <c r="I549" s="42"/>
      <c r="J549" s="44"/>
      <c r="K549" s="38"/>
      <c r="L549" s="80"/>
      <c r="M549" s="42"/>
      <c r="N549" s="44"/>
      <c r="O549" s="38"/>
      <c r="P549" s="80"/>
      <c r="Q549" s="42"/>
      <c r="R549" s="44"/>
      <c r="S549" s="38"/>
      <c r="T549" s="80"/>
      <c r="U549" s="42"/>
      <c r="V549" s="44"/>
    </row>
    <row r="550" spans="1:22">
      <c r="A550" s="17"/>
      <c r="B550" s="47" t="s">
        <v>428</v>
      </c>
      <c r="C550" s="33"/>
      <c r="D550" s="51" t="s">
        <v>236</v>
      </c>
      <c r="E550" s="51"/>
      <c r="F550" s="33"/>
      <c r="G550" s="33"/>
      <c r="H550" s="51" t="s">
        <v>236</v>
      </c>
      <c r="I550" s="51"/>
      <c r="J550" s="33"/>
      <c r="K550" s="33"/>
      <c r="L550" s="51" t="s">
        <v>236</v>
      </c>
      <c r="M550" s="51"/>
      <c r="N550" s="33"/>
      <c r="O550" s="33"/>
      <c r="P550" s="51" t="s">
        <v>236</v>
      </c>
      <c r="Q550" s="51"/>
      <c r="R550" s="33"/>
      <c r="S550" s="33"/>
      <c r="T550" s="51" t="s">
        <v>236</v>
      </c>
      <c r="U550" s="51"/>
      <c r="V550" s="33"/>
    </row>
    <row r="551" spans="1:22">
      <c r="A551" s="17"/>
      <c r="B551" s="47"/>
      <c r="C551" s="33"/>
      <c r="D551" s="51"/>
      <c r="E551" s="51"/>
      <c r="F551" s="33"/>
      <c r="G551" s="33"/>
      <c r="H551" s="51"/>
      <c r="I551" s="51"/>
      <c r="J551" s="33"/>
      <c r="K551" s="33"/>
      <c r="L551" s="51"/>
      <c r="M551" s="51"/>
      <c r="N551" s="33"/>
      <c r="O551" s="33"/>
      <c r="P551" s="51"/>
      <c r="Q551" s="51"/>
      <c r="R551" s="33"/>
      <c r="S551" s="33"/>
      <c r="T551" s="51"/>
      <c r="U551" s="51"/>
      <c r="V551" s="33"/>
    </row>
    <row r="552" spans="1:22">
      <c r="A552" s="17"/>
      <c r="B552" s="37" t="s">
        <v>429</v>
      </c>
      <c r="C552" s="38"/>
      <c r="D552" s="49" t="s">
        <v>217</v>
      </c>
      <c r="E552" s="49"/>
      <c r="F552" s="37" t="s">
        <v>208</v>
      </c>
      <c r="G552" s="38"/>
      <c r="H552" s="49">
        <v>18.600000000000001</v>
      </c>
      <c r="I552" s="49"/>
      <c r="J552" s="38"/>
      <c r="K552" s="38"/>
      <c r="L552" s="49" t="s">
        <v>236</v>
      </c>
      <c r="M552" s="49"/>
      <c r="N552" s="38"/>
      <c r="O552" s="38"/>
      <c r="P552" s="49" t="s">
        <v>236</v>
      </c>
      <c r="Q552" s="49"/>
      <c r="R552" s="38"/>
      <c r="S552" s="38"/>
      <c r="T552" s="49">
        <v>18.5</v>
      </c>
      <c r="U552" s="49"/>
      <c r="V552" s="38"/>
    </row>
    <row r="553" spans="1:22">
      <c r="A553" s="17"/>
      <c r="B553" s="37"/>
      <c r="C553" s="38"/>
      <c r="D553" s="49"/>
      <c r="E553" s="49"/>
      <c r="F553" s="37"/>
      <c r="G553" s="38"/>
      <c r="H553" s="49"/>
      <c r="I553" s="49"/>
      <c r="J553" s="38"/>
      <c r="K553" s="38"/>
      <c r="L553" s="49"/>
      <c r="M553" s="49"/>
      <c r="N553" s="38"/>
      <c r="O553" s="38"/>
      <c r="P553" s="49"/>
      <c r="Q553" s="49"/>
      <c r="R553" s="38"/>
      <c r="S553" s="38"/>
      <c r="T553" s="49"/>
      <c r="U553" s="49"/>
      <c r="V553" s="38"/>
    </row>
    <row r="554" spans="1:22">
      <c r="A554" s="17"/>
      <c r="B554" s="47" t="s">
        <v>430</v>
      </c>
      <c r="C554" s="33"/>
      <c r="D554" s="51">
        <v>30.1</v>
      </c>
      <c r="E554" s="51"/>
      <c r="F554" s="33"/>
      <c r="G554" s="33"/>
      <c r="H554" s="51">
        <v>42.7</v>
      </c>
      <c r="I554" s="51"/>
      <c r="J554" s="33"/>
      <c r="K554" s="33"/>
      <c r="L554" s="51" t="s">
        <v>236</v>
      </c>
      <c r="M554" s="51"/>
      <c r="N554" s="33"/>
      <c r="O554" s="33"/>
      <c r="P554" s="51" t="s">
        <v>236</v>
      </c>
      <c r="Q554" s="51"/>
      <c r="R554" s="33"/>
      <c r="S554" s="33"/>
      <c r="T554" s="51">
        <v>72.8</v>
      </c>
      <c r="U554" s="51"/>
      <c r="V554" s="33"/>
    </row>
    <row r="555" spans="1:22">
      <c r="A555" s="17"/>
      <c r="B555" s="47"/>
      <c r="C555" s="33"/>
      <c r="D555" s="51"/>
      <c r="E555" s="51"/>
      <c r="F555" s="33"/>
      <c r="G555" s="33"/>
      <c r="H555" s="51"/>
      <c r="I555" s="51"/>
      <c r="J555" s="33"/>
      <c r="K555" s="33"/>
      <c r="L555" s="51"/>
      <c r="M555" s="51"/>
      <c r="N555" s="33"/>
      <c r="O555" s="33"/>
      <c r="P555" s="51"/>
      <c r="Q555" s="51"/>
      <c r="R555" s="33"/>
      <c r="S555" s="33"/>
      <c r="T555" s="51"/>
      <c r="U555" s="51"/>
      <c r="V555" s="33"/>
    </row>
    <row r="556" spans="1:22">
      <c r="A556" s="17"/>
      <c r="B556" s="37" t="s">
        <v>431</v>
      </c>
      <c r="C556" s="38"/>
      <c r="D556" s="49" t="s">
        <v>446</v>
      </c>
      <c r="E556" s="49"/>
      <c r="F556" s="37" t="s">
        <v>208</v>
      </c>
      <c r="G556" s="38"/>
      <c r="H556" s="49" t="s">
        <v>447</v>
      </c>
      <c r="I556" s="49"/>
      <c r="J556" s="37" t="s">
        <v>208</v>
      </c>
      <c r="K556" s="38"/>
      <c r="L556" s="49" t="s">
        <v>236</v>
      </c>
      <c r="M556" s="49"/>
      <c r="N556" s="38"/>
      <c r="O556" s="38"/>
      <c r="P556" s="49" t="s">
        <v>236</v>
      </c>
      <c r="Q556" s="49"/>
      <c r="R556" s="38"/>
      <c r="S556" s="38"/>
      <c r="T556" s="49" t="s">
        <v>448</v>
      </c>
      <c r="U556" s="49"/>
      <c r="V556" s="37" t="s">
        <v>208</v>
      </c>
    </row>
    <row r="557" spans="1:22">
      <c r="A557" s="17"/>
      <c r="B557" s="37"/>
      <c r="C557" s="38"/>
      <c r="D557" s="49"/>
      <c r="E557" s="49"/>
      <c r="F557" s="37"/>
      <c r="G557" s="38"/>
      <c r="H557" s="49"/>
      <c r="I557" s="49"/>
      <c r="J557" s="37"/>
      <c r="K557" s="38"/>
      <c r="L557" s="49"/>
      <c r="M557" s="49"/>
      <c r="N557" s="38"/>
      <c r="O557" s="38"/>
      <c r="P557" s="49"/>
      <c r="Q557" s="49"/>
      <c r="R557" s="38"/>
      <c r="S557" s="38"/>
      <c r="T557" s="49"/>
      <c r="U557" s="49"/>
      <c r="V557" s="37"/>
    </row>
    <row r="558" spans="1:22">
      <c r="A558" s="17"/>
      <c r="B558" s="47" t="s">
        <v>435</v>
      </c>
      <c r="C558" s="33"/>
      <c r="D558" s="51" t="s">
        <v>236</v>
      </c>
      <c r="E558" s="51"/>
      <c r="F558" s="33"/>
      <c r="G558" s="33"/>
      <c r="H558" s="51" t="s">
        <v>236</v>
      </c>
      <c r="I558" s="51"/>
      <c r="J558" s="33"/>
      <c r="K558" s="33"/>
      <c r="L558" s="51" t="s">
        <v>236</v>
      </c>
      <c r="M558" s="51"/>
      <c r="N558" s="33"/>
      <c r="O558" s="33"/>
      <c r="P558" s="51" t="s">
        <v>236</v>
      </c>
      <c r="Q558" s="51"/>
      <c r="R558" s="33"/>
      <c r="S558" s="33"/>
      <c r="T558" s="51" t="s">
        <v>236</v>
      </c>
      <c r="U558" s="51"/>
      <c r="V558" s="33"/>
    </row>
    <row r="559" spans="1:22">
      <c r="A559" s="17"/>
      <c r="B559" s="47"/>
      <c r="C559" s="33"/>
      <c r="D559" s="51"/>
      <c r="E559" s="51"/>
      <c r="F559" s="33"/>
      <c r="G559" s="33"/>
      <c r="H559" s="51"/>
      <c r="I559" s="51"/>
      <c r="J559" s="33"/>
      <c r="K559" s="33"/>
      <c r="L559" s="51"/>
      <c r="M559" s="51"/>
      <c r="N559" s="33"/>
      <c r="O559" s="33"/>
      <c r="P559" s="51"/>
      <c r="Q559" s="51"/>
      <c r="R559" s="33"/>
      <c r="S559" s="33"/>
      <c r="T559" s="51"/>
      <c r="U559" s="51"/>
      <c r="V559" s="33"/>
    </row>
    <row r="560" spans="1:22">
      <c r="A560" s="17"/>
      <c r="B560" s="37" t="s">
        <v>436</v>
      </c>
      <c r="C560" s="38"/>
      <c r="D560" s="49" t="s">
        <v>236</v>
      </c>
      <c r="E560" s="49"/>
      <c r="F560" s="38"/>
      <c r="G560" s="38"/>
      <c r="H560" s="49" t="s">
        <v>236</v>
      </c>
      <c r="I560" s="49"/>
      <c r="J560" s="38"/>
      <c r="K560" s="38"/>
      <c r="L560" s="49" t="s">
        <v>236</v>
      </c>
      <c r="M560" s="49"/>
      <c r="N560" s="38"/>
      <c r="O560" s="38"/>
      <c r="P560" s="49" t="s">
        <v>236</v>
      </c>
      <c r="Q560" s="49"/>
      <c r="R560" s="38"/>
      <c r="S560" s="38"/>
      <c r="T560" s="49" t="s">
        <v>236</v>
      </c>
      <c r="U560" s="49"/>
      <c r="V560" s="38"/>
    </row>
    <row r="561" spans="1:42" ht="15.75" thickBot="1">
      <c r="A561" s="17"/>
      <c r="B561" s="37"/>
      <c r="C561" s="38"/>
      <c r="D561" s="62"/>
      <c r="E561" s="62"/>
      <c r="F561" s="63"/>
      <c r="G561" s="38"/>
      <c r="H561" s="62"/>
      <c r="I561" s="62"/>
      <c r="J561" s="63"/>
      <c r="K561" s="38"/>
      <c r="L561" s="62"/>
      <c r="M561" s="62"/>
      <c r="N561" s="63"/>
      <c r="O561" s="38"/>
      <c r="P561" s="62"/>
      <c r="Q561" s="62"/>
      <c r="R561" s="63"/>
      <c r="S561" s="38"/>
      <c r="T561" s="62"/>
      <c r="U561" s="62"/>
      <c r="V561" s="63"/>
    </row>
    <row r="562" spans="1:42">
      <c r="A562" s="17"/>
      <c r="B562" s="47" t="s">
        <v>449</v>
      </c>
      <c r="C562" s="33"/>
      <c r="D562" s="65" t="s">
        <v>205</v>
      </c>
      <c r="E562" s="55">
        <v>139.30000000000001</v>
      </c>
      <c r="F562" s="57"/>
      <c r="G562" s="33"/>
      <c r="H562" s="65" t="s">
        <v>205</v>
      </c>
      <c r="I562" s="55">
        <v>327.39999999999998</v>
      </c>
      <c r="J562" s="57"/>
      <c r="K562" s="33"/>
      <c r="L562" s="65" t="s">
        <v>205</v>
      </c>
      <c r="M562" s="55" t="s">
        <v>236</v>
      </c>
      <c r="N562" s="57"/>
      <c r="O562" s="33"/>
      <c r="P562" s="65" t="s">
        <v>205</v>
      </c>
      <c r="Q562" s="55" t="s">
        <v>236</v>
      </c>
      <c r="R562" s="57"/>
      <c r="S562" s="33"/>
      <c r="T562" s="65" t="s">
        <v>205</v>
      </c>
      <c r="U562" s="55">
        <v>466.7</v>
      </c>
      <c r="V562" s="57"/>
    </row>
    <row r="563" spans="1:42" ht="15.75" thickBot="1">
      <c r="A563" s="17"/>
      <c r="B563" s="47"/>
      <c r="C563" s="33"/>
      <c r="D563" s="66"/>
      <c r="E563" s="69"/>
      <c r="F563" s="68"/>
      <c r="G563" s="33"/>
      <c r="H563" s="66"/>
      <c r="I563" s="69"/>
      <c r="J563" s="68"/>
      <c r="K563" s="33"/>
      <c r="L563" s="66"/>
      <c r="M563" s="69"/>
      <c r="N563" s="68"/>
      <c r="O563" s="33"/>
      <c r="P563" s="66"/>
      <c r="Q563" s="69"/>
      <c r="R563" s="68"/>
      <c r="S563" s="33"/>
      <c r="T563" s="66"/>
      <c r="U563" s="69"/>
      <c r="V563" s="68"/>
    </row>
    <row r="564" spans="1:42" ht="15.75" thickTop="1">
      <c r="A564" s="17"/>
      <c r="B564" s="85" t="s">
        <v>255</v>
      </c>
      <c r="C564" s="85"/>
      <c r="D564" s="85"/>
      <c r="E564" s="85"/>
      <c r="F564" s="85"/>
      <c r="G564" s="85"/>
      <c r="H564" s="85"/>
      <c r="I564" s="85"/>
      <c r="J564" s="85"/>
      <c r="K564" s="85"/>
      <c r="L564" s="85"/>
      <c r="M564" s="85"/>
      <c r="N564" s="85"/>
      <c r="O564" s="85"/>
      <c r="P564" s="85"/>
      <c r="Q564" s="85"/>
      <c r="R564" s="85"/>
      <c r="S564" s="85"/>
      <c r="T564" s="85"/>
      <c r="U564" s="85"/>
      <c r="V564" s="85"/>
      <c r="W564" s="85"/>
      <c r="X564" s="85"/>
      <c r="Y564" s="85"/>
      <c r="Z564" s="85"/>
      <c r="AA564" s="85"/>
      <c r="AB564" s="85"/>
      <c r="AC564" s="85"/>
      <c r="AD564" s="85"/>
      <c r="AE564" s="85"/>
      <c r="AF564" s="85"/>
      <c r="AG564" s="85"/>
      <c r="AH564" s="85"/>
      <c r="AI564" s="85"/>
      <c r="AJ564" s="85"/>
      <c r="AK564" s="85"/>
      <c r="AL564" s="85"/>
      <c r="AM564" s="85"/>
      <c r="AN564" s="85"/>
      <c r="AO564" s="85"/>
      <c r="AP564" s="85"/>
    </row>
    <row r="565" spans="1:42">
      <c r="A565" s="17"/>
      <c r="B565" s="18"/>
      <c r="C565" s="18"/>
    </row>
    <row r="566" spans="1:42" ht="25.5">
      <c r="A566" s="17"/>
      <c r="B566" s="71" t="s">
        <v>243</v>
      </c>
      <c r="C566" s="72" t="s">
        <v>450</v>
      </c>
    </row>
    <row r="567" spans="1:42">
      <c r="A567" s="17"/>
      <c r="B567" s="33" t="s">
        <v>451</v>
      </c>
      <c r="C567" s="33"/>
      <c r="D567" s="33"/>
      <c r="E567" s="33"/>
      <c r="F567" s="33"/>
      <c r="G567" s="33"/>
      <c r="H567" s="33"/>
      <c r="I567" s="33"/>
      <c r="J567" s="33"/>
      <c r="K567" s="33"/>
      <c r="L567" s="33"/>
      <c r="M567" s="33"/>
      <c r="N567" s="33"/>
      <c r="O567" s="33"/>
      <c r="P567" s="33"/>
      <c r="Q567" s="33"/>
      <c r="R567" s="33"/>
      <c r="S567" s="33"/>
      <c r="T567" s="33"/>
      <c r="U567" s="33"/>
      <c r="V567" s="33"/>
      <c r="W567" s="33"/>
      <c r="X567" s="33"/>
      <c r="Y567" s="33"/>
      <c r="Z567" s="33"/>
      <c r="AA567" s="33"/>
      <c r="AB567" s="33"/>
      <c r="AC567" s="33"/>
      <c r="AD567" s="33"/>
      <c r="AE567" s="33"/>
      <c r="AF567" s="33"/>
      <c r="AG567" s="33"/>
      <c r="AH567" s="33"/>
      <c r="AI567" s="33"/>
      <c r="AJ567" s="33"/>
      <c r="AK567" s="33"/>
      <c r="AL567" s="33"/>
      <c r="AM567" s="33"/>
      <c r="AN567" s="33"/>
      <c r="AO567" s="33"/>
      <c r="AP567" s="33"/>
    </row>
    <row r="568" spans="1:42">
      <c r="A568" s="17"/>
      <c r="B568" s="31"/>
      <c r="C568" s="31"/>
      <c r="D568" s="31"/>
      <c r="E568" s="31"/>
      <c r="F568" s="31"/>
      <c r="G568" s="31"/>
      <c r="H568" s="31"/>
      <c r="I568" s="31"/>
      <c r="J568" s="31"/>
      <c r="K568" s="31"/>
      <c r="L568" s="31"/>
      <c r="M568" s="31"/>
      <c r="N568" s="31"/>
      <c r="O568" s="31"/>
      <c r="P568" s="31"/>
      <c r="Q568" s="31"/>
      <c r="R568" s="31"/>
      <c r="S568" s="31"/>
      <c r="T568" s="31"/>
      <c r="U568" s="31"/>
      <c r="V568" s="31"/>
    </row>
    <row r="569" spans="1:42">
      <c r="A569" s="17"/>
      <c r="B569" s="18"/>
      <c r="C569" s="18"/>
      <c r="D569" s="18"/>
      <c r="E569" s="18"/>
      <c r="F569" s="18"/>
      <c r="G569" s="18"/>
      <c r="H569" s="18"/>
      <c r="I569" s="18"/>
      <c r="J569" s="18"/>
      <c r="K569" s="18"/>
      <c r="L569" s="18"/>
      <c r="M569" s="18"/>
      <c r="N569" s="18"/>
      <c r="O569" s="18"/>
      <c r="P569" s="18"/>
      <c r="Q569" s="18"/>
      <c r="R569" s="18"/>
      <c r="S569" s="18"/>
      <c r="T569" s="18"/>
      <c r="U569" s="18"/>
      <c r="V569" s="18"/>
    </row>
    <row r="570" spans="1:42">
      <c r="A570" s="17"/>
      <c r="B570" s="33"/>
      <c r="C570" s="33"/>
      <c r="D570" s="34" t="s">
        <v>418</v>
      </c>
      <c r="E570" s="34"/>
      <c r="F570" s="34"/>
      <c r="G570" s="33"/>
      <c r="H570" s="34" t="s">
        <v>421</v>
      </c>
      <c r="I570" s="34"/>
      <c r="J570" s="34"/>
      <c r="K570" s="33"/>
      <c r="L570" s="34" t="s">
        <v>424</v>
      </c>
      <c r="M570" s="34"/>
      <c r="N570" s="34"/>
      <c r="O570" s="33"/>
      <c r="P570" s="34" t="s">
        <v>403</v>
      </c>
      <c r="Q570" s="34"/>
      <c r="R570" s="34"/>
      <c r="S570" s="33"/>
      <c r="T570" s="34" t="s">
        <v>426</v>
      </c>
      <c r="U570" s="34"/>
      <c r="V570" s="34"/>
    </row>
    <row r="571" spans="1:42">
      <c r="A571" s="17"/>
      <c r="B571" s="33"/>
      <c r="C571" s="33"/>
      <c r="D571" s="34" t="s">
        <v>419</v>
      </c>
      <c r="E571" s="34"/>
      <c r="F571" s="34"/>
      <c r="G571" s="33"/>
      <c r="H571" s="34" t="s">
        <v>422</v>
      </c>
      <c r="I571" s="34"/>
      <c r="J571" s="34"/>
      <c r="K571" s="33"/>
      <c r="L571" s="34" t="s">
        <v>425</v>
      </c>
      <c r="M571" s="34"/>
      <c r="N571" s="34"/>
      <c r="O571" s="33"/>
      <c r="P571" s="34" t="s">
        <v>420</v>
      </c>
      <c r="Q571" s="34"/>
      <c r="R571" s="34"/>
      <c r="S571" s="33"/>
      <c r="T571" s="34"/>
      <c r="U571" s="34"/>
      <c r="V571" s="34"/>
    </row>
    <row r="572" spans="1:42">
      <c r="A572" s="17"/>
      <c r="B572" s="33"/>
      <c r="C572" s="33"/>
      <c r="D572" s="34" t="s">
        <v>420</v>
      </c>
      <c r="E572" s="34"/>
      <c r="F572" s="34"/>
      <c r="G572" s="33"/>
      <c r="H572" s="34" t="s">
        <v>423</v>
      </c>
      <c r="I572" s="34"/>
      <c r="J572" s="34"/>
      <c r="K572" s="33"/>
      <c r="L572" s="34" t="s">
        <v>419</v>
      </c>
      <c r="M572" s="34"/>
      <c r="N572" s="34"/>
      <c r="O572" s="33"/>
      <c r="P572" s="73"/>
      <c r="Q572" s="73"/>
      <c r="R572" s="73"/>
      <c r="S572" s="33"/>
      <c r="T572" s="34"/>
      <c r="U572" s="34"/>
      <c r="V572" s="34"/>
    </row>
    <row r="573" spans="1:42" ht="15.75" thickBot="1">
      <c r="A573" s="17"/>
      <c r="B573" s="33"/>
      <c r="C573" s="33"/>
      <c r="D573" s="88"/>
      <c r="E573" s="88"/>
      <c r="F573" s="88"/>
      <c r="G573" s="33"/>
      <c r="H573" s="88"/>
      <c r="I573" s="88"/>
      <c r="J573" s="88"/>
      <c r="K573" s="33"/>
      <c r="L573" s="35" t="s">
        <v>420</v>
      </c>
      <c r="M573" s="35"/>
      <c r="N573" s="35"/>
      <c r="O573" s="33"/>
      <c r="P573" s="88"/>
      <c r="Q573" s="88"/>
      <c r="R573" s="88"/>
      <c r="S573" s="33"/>
      <c r="T573" s="35"/>
      <c r="U573" s="35"/>
      <c r="V573" s="35"/>
    </row>
    <row r="574" spans="1:42">
      <c r="A574" s="17"/>
      <c r="B574" s="22"/>
      <c r="C574" s="14"/>
      <c r="D574" s="34" t="s">
        <v>203</v>
      </c>
      <c r="E574" s="34"/>
      <c r="F574" s="34"/>
      <c r="G574" s="34"/>
      <c r="H574" s="34"/>
      <c r="I574" s="34"/>
      <c r="J574" s="34"/>
      <c r="K574" s="34"/>
      <c r="L574" s="34"/>
      <c r="M574" s="34"/>
      <c r="N574" s="34"/>
      <c r="O574" s="34"/>
      <c r="P574" s="34"/>
      <c r="Q574" s="34"/>
      <c r="R574" s="34"/>
      <c r="S574" s="34"/>
      <c r="T574" s="34"/>
      <c r="U574" s="34"/>
      <c r="V574" s="34"/>
    </row>
    <row r="575" spans="1:42">
      <c r="A575" s="17"/>
      <c r="B575" s="37" t="s">
        <v>427</v>
      </c>
      <c r="C575" s="38"/>
      <c r="D575" s="37" t="s">
        <v>205</v>
      </c>
      <c r="E575" s="39">
        <v>1651.9</v>
      </c>
      <c r="F575" s="38"/>
      <c r="G575" s="38"/>
      <c r="H575" s="37" t="s">
        <v>205</v>
      </c>
      <c r="I575" s="49" t="s">
        <v>236</v>
      </c>
      <c r="J575" s="38"/>
      <c r="K575" s="38"/>
      <c r="L575" s="37" t="s">
        <v>205</v>
      </c>
      <c r="M575" s="49">
        <v>62.6</v>
      </c>
      <c r="N575" s="38"/>
      <c r="O575" s="38"/>
      <c r="P575" s="37" t="s">
        <v>205</v>
      </c>
      <c r="Q575" s="49" t="s">
        <v>236</v>
      </c>
      <c r="R575" s="38"/>
      <c r="S575" s="38"/>
      <c r="T575" s="37" t="s">
        <v>205</v>
      </c>
      <c r="U575" s="39">
        <v>1714.5</v>
      </c>
      <c r="V575" s="38"/>
    </row>
    <row r="576" spans="1:42">
      <c r="A576" s="17"/>
      <c r="B576" s="37"/>
      <c r="C576" s="38"/>
      <c r="D576" s="37"/>
      <c r="E576" s="39"/>
      <c r="F576" s="38"/>
      <c r="G576" s="38"/>
      <c r="H576" s="37"/>
      <c r="I576" s="49"/>
      <c r="J576" s="38"/>
      <c r="K576" s="38"/>
      <c r="L576" s="37"/>
      <c r="M576" s="49"/>
      <c r="N576" s="38"/>
      <c r="O576" s="38"/>
      <c r="P576" s="37"/>
      <c r="Q576" s="49"/>
      <c r="R576" s="38"/>
      <c r="S576" s="38"/>
      <c r="T576" s="37"/>
      <c r="U576" s="39"/>
      <c r="V576" s="38"/>
    </row>
    <row r="577" spans="1:22">
      <c r="A577" s="17"/>
      <c r="B577" s="47" t="s">
        <v>428</v>
      </c>
      <c r="C577" s="33"/>
      <c r="D577" s="51" t="s">
        <v>452</v>
      </c>
      <c r="E577" s="51"/>
      <c r="F577" s="47" t="s">
        <v>208</v>
      </c>
      <c r="G577" s="33"/>
      <c r="H577" s="51" t="s">
        <v>236</v>
      </c>
      <c r="I577" s="51"/>
      <c r="J577" s="33"/>
      <c r="K577" s="33"/>
      <c r="L577" s="51" t="s">
        <v>236</v>
      </c>
      <c r="M577" s="51"/>
      <c r="N577" s="33"/>
      <c r="O577" s="33"/>
      <c r="P577" s="51" t="s">
        <v>236</v>
      </c>
      <c r="Q577" s="51"/>
      <c r="R577" s="33"/>
      <c r="S577" s="33"/>
      <c r="T577" s="51" t="s">
        <v>452</v>
      </c>
      <c r="U577" s="51"/>
      <c r="V577" s="47" t="s">
        <v>208</v>
      </c>
    </row>
    <row r="578" spans="1:22">
      <c r="A578" s="17"/>
      <c r="B578" s="47"/>
      <c r="C578" s="33"/>
      <c r="D578" s="51"/>
      <c r="E578" s="51"/>
      <c r="F578" s="47"/>
      <c r="G578" s="33"/>
      <c r="H578" s="51"/>
      <c r="I578" s="51"/>
      <c r="J578" s="33"/>
      <c r="K578" s="33"/>
      <c r="L578" s="51"/>
      <c r="M578" s="51"/>
      <c r="N578" s="33"/>
      <c r="O578" s="33"/>
      <c r="P578" s="51"/>
      <c r="Q578" s="51"/>
      <c r="R578" s="33"/>
      <c r="S578" s="33"/>
      <c r="T578" s="51"/>
      <c r="U578" s="51"/>
      <c r="V578" s="47"/>
    </row>
    <row r="579" spans="1:22">
      <c r="A579" s="17"/>
      <c r="B579" s="37" t="s">
        <v>429</v>
      </c>
      <c r="C579" s="38"/>
      <c r="D579" s="49" t="s">
        <v>372</v>
      </c>
      <c r="E579" s="49"/>
      <c r="F579" s="37" t="s">
        <v>208</v>
      </c>
      <c r="G579" s="38"/>
      <c r="H579" s="49" t="s">
        <v>236</v>
      </c>
      <c r="I579" s="49"/>
      <c r="J579" s="38"/>
      <c r="K579" s="38"/>
      <c r="L579" s="49">
        <v>0.5</v>
      </c>
      <c r="M579" s="49"/>
      <c r="N579" s="38"/>
      <c r="O579" s="38"/>
      <c r="P579" s="49" t="s">
        <v>236</v>
      </c>
      <c r="Q579" s="49"/>
      <c r="R579" s="38"/>
      <c r="S579" s="38"/>
      <c r="T579" s="49" t="s">
        <v>236</v>
      </c>
      <c r="U579" s="49"/>
      <c r="V579" s="38"/>
    </row>
    <row r="580" spans="1:22">
      <c r="A580" s="17"/>
      <c r="B580" s="37"/>
      <c r="C580" s="38"/>
      <c r="D580" s="49"/>
      <c r="E580" s="49"/>
      <c r="F580" s="37"/>
      <c r="G580" s="38"/>
      <c r="H580" s="49"/>
      <c r="I580" s="49"/>
      <c r="J580" s="38"/>
      <c r="K580" s="38"/>
      <c r="L580" s="49"/>
      <c r="M580" s="49"/>
      <c r="N580" s="38"/>
      <c r="O580" s="38"/>
      <c r="P580" s="49"/>
      <c r="Q580" s="49"/>
      <c r="R580" s="38"/>
      <c r="S580" s="38"/>
      <c r="T580" s="49"/>
      <c r="U580" s="49"/>
      <c r="V580" s="38"/>
    </row>
    <row r="581" spans="1:22">
      <c r="A581" s="17"/>
      <c r="B581" s="47" t="s">
        <v>430</v>
      </c>
      <c r="C581" s="33"/>
      <c r="D581" s="51">
        <v>531.4</v>
      </c>
      <c r="E581" s="51"/>
      <c r="F581" s="33"/>
      <c r="G581" s="33"/>
      <c r="H581" s="51" t="s">
        <v>236</v>
      </c>
      <c r="I581" s="51"/>
      <c r="J581" s="33"/>
      <c r="K581" s="33"/>
      <c r="L581" s="51">
        <v>5</v>
      </c>
      <c r="M581" s="51"/>
      <c r="N581" s="33"/>
      <c r="O581" s="33"/>
      <c r="P581" s="51" t="s">
        <v>236</v>
      </c>
      <c r="Q581" s="51"/>
      <c r="R581" s="33"/>
      <c r="S581" s="33"/>
      <c r="T581" s="51">
        <v>536.4</v>
      </c>
      <c r="U581" s="51"/>
      <c r="V581" s="33"/>
    </row>
    <row r="582" spans="1:22">
      <c r="A582" s="17"/>
      <c r="B582" s="47"/>
      <c r="C582" s="33"/>
      <c r="D582" s="51"/>
      <c r="E582" s="51"/>
      <c r="F582" s="33"/>
      <c r="G582" s="33"/>
      <c r="H582" s="51"/>
      <c r="I582" s="51"/>
      <c r="J582" s="33"/>
      <c r="K582" s="33"/>
      <c r="L582" s="51"/>
      <c r="M582" s="51"/>
      <c r="N582" s="33"/>
      <c r="O582" s="33"/>
      <c r="P582" s="51"/>
      <c r="Q582" s="51"/>
      <c r="R582" s="33"/>
      <c r="S582" s="33"/>
      <c r="T582" s="51"/>
      <c r="U582" s="51"/>
      <c r="V582" s="33"/>
    </row>
    <row r="583" spans="1:22">
      <c r="A583" s="17"/>
      <c r="B583" s="37" t="s">
        <v>431</v>
      </c>
      <c r="C583" s="38"/>
      <c r="D583" s="49" t="s">
        <v>453</v>
      </c>
      <c r="E583" s="49"/>
      <c r="F583" s="37" t="s">
        <v>208</v>
      </c>
      <c r="G583" s="38"/>
      <c r="H583" s="49" t="s">
        <v>236</v>
      </c>
      <c r="I583" s="49"/>
      <c r="J583" s="38"/>
      <c r="K583" s="38"/>
      <c r="L583" s="49" t="s">
        <v>454</v>
      </c>
      <c r="M583" s="49"/>
      <c r="N583" s="37" t="s">
        <v>208</v>
      </c>
      <c r="O583" s="38"/>
      <c r="P583" s="49" t="s">
        <v>236</v>
      </c>
      <c r="Q583" s="49"/>
      <c r="R583" s="38"/>
      <c r="S583" s="38"/>
      <c r="T583" s="49" t="s">
        <v>455</v>
      </c>
      <c r="U583" s="49"/>
      <c r="V583" s="37" t="s">
        <v>208</v>
      </c>
    </row>
    <row r="584" spans="1:22">
      <c r="A584" s="17"/>
      <c r="B584" s="37"/>
      <c r="C584" s="38"/>
      <c r="D584" s="49"/>
      <c r="E584" s="49"/>
      <c r="F584" s="37"/>
      <c r="G584" s="38"/>
      <c r="H584" s="49"/>
      <c r="I584" s="49"/>
      <c r="J584" s="38"/>
      <c r="K584" s="38"/>
      <c r="L584" s="49"/>
      <c r="M584" s="49"/>
      <c r="N584" s="37"/>
      <c r="O584" s="38"/>
      <c r="P584" s="49"/>
      <c r="Q584" s="49"/>
      <c r="R584" s="38"/>
      <c r="S584" s="38"/>
      <c r="T584" s="49"/>
      <c r="U584" s="49"/>
      <c r="V584" s="37"/>
    </row>
    <row r="585" spans="1:22">
      <c r="A585" s="17"/>
      <c r="B585" s="47" t="s">
        <v>435</v>
      </c>
      <c r="C585" s="33"/>
      <c r="D585" s="51" t="s">
        <v>236</v>
      </c>
      <c r="E585" s="51"/>
      <c r="F585" s="33"/>
      <c r="G585" s="33"/>
      <c r="H585" s="51" t="s">
        <v>236</v>
      </c>
      <c r="I585" s="51"/>
      <c r="J585" s="33"/>
      <c r="K585" s="33"/>
      <c r="L585" s="51" t="s">
        <v>236</v>
      </c>
      <c r="M585" s="51"/>
      <c r="N585" s="33"/>
      <c r="O585" s="33"/>
      <c r="P585" s="51" t="s">
        <v>236</v>
      </c>
      <c r="Q585" s="51"/>
      <c r="R585" s="33"/>
      <c r="S585" s="33"/>
      <c r="T585" s="51" t="s">
        <v>236</v>
      </c>
      <c r="U585" s="51"/>
      <c r="V585" s="33"/>
    </row>
    <row r="586" spans="1:22">
      <c r="A586" s="17"/>
      <c r="B586" s="47"/>
      <c r="C586" s="33"/>
      <c r="D586" s="51"/>
      <c r="E586" s="51"/>
      <c r="F586" s="33"/>
      <c r="G586" s="33"/>
      <c r="H586" s="51"/>
      <c r="I586" s="51"/>
      <c r="J586" s="33"/>
      <c r="K586" s="33"/>
      <c r="L586" s="51"/>
      <c r="M586" s="51"/>
      <c r="N586" s="33"/>
      <c r="O586" s="33"/>
      <c r="P586" s="51"/>
      <c r="Q586" s="51"/>
      <c r="R586" s="33"/>
      <c r="S586" s="33"/>
      <c r="T586" s="51"/>
      <c r="U586" s="51"/>
      <c r="V586" s="33"/>
    </row>
    <row r="587" spans="1:22">
      <c r="A587" s="17"/>
      <c r="B587" s="37" t="s">
        <v>456</v>
      </c>
      <c r="C587" s="38"/>
      <c r="D587" s="49" t="s">
        <v>236</v>
      </c>
      <c r="E587" s="49"/>
      <c r="F587" s="38"/>
      <c r="G587" s="38"/>
      <c r="H587" s="49" t="s">
        <v>236</v>
      </c>
      <c r="I587" s="49"/>
      <c r="J587" s="38"/>
      <c r="K587" s="38"/>
      <c r="L587" s="49" t="s">
        <v>236</v>
      </c>
      <c r="M587" s="49"/>
      <c r="N587" s="38"/>
      <c r="O587" s="38"/>
      <c r="P587" s="49" t="s">
        <v>236</v>
      </c>
      <c r="Q587" s="49"/>
      <c r="R587" s="38"/>
      <c r="S587" s="38"/>
      <c r="T587" s="49" t="s">
        <v>236</v>
      </c>
      <c r="U587" s="49"/>
      <c r="V587" s="38"/>
    </row>
    <row r="588" spans="1:22" ht="15.75" thickBot="1">
      <c r="A588" s="17"/>
      <c r="B588" s="37"/>
      <c r="C588" s="38"/>
      <c r="D588" s="62"/>
      <c r="E588" s="62"/>
      <c r="F588" s="63"/>
      <c r="G588" s="38"/>
      <c r="H588" s="62"/>
      <c r="I588" s="62"/>
      <c r="J588" s="63"/>
      <c r="K588" s="38"/>
      <c r="L588" s="62"/>
      <c r="M588" s="62"/>
      <c r="N588" s="63"/>
      <c r="O588" s="38"/>
      <c r="P588" s="62"/>
      <c r="Q588" s="62"/>
      <c r="R588" s="63"/>
      <c r="S588" s="38"/>
      <c r="T588" s="62"/>
      <c r="U588" s="62"/>
      <c r="V588" s="63"/>
    </row>
    <row r="589" spans="1:22">
      <c r="A589" s="17"/>
      <c r="B589" s="47" t="s">
        <v>457</v>
      </c>
      <c r="C589" s="33"/>
      <c r="D589" s="65" t="s">
        <v>205</v>
      </c>
      <c r="E589" s="59">
        <v>1619.4</v>
      </c>
      <c r="F589" s="57"/>
      <c r="G589" s="33"/>
      <c r="H589" s="65" t="s">
        <v>205</v>
      </c>
      <c r="I589" s="55" t="s">
        <v>236</v>
      </c>
      <c r="J589" s="57"/>
      <c r="K589" s="33"/>
      <c r="L589" s="65" t="s">
        <v>205</v>
      </c>
      <c r="M589" s="55">
        <v>38.5</v>
      </c>
      <c r="N589" s="57"/>
      <c r="O589" s="33"/>
      <c r="P589" s="65" t="s">
        <v>205</v>
      </c>
      <c r="Q589" s="55" t="s">
        <v>236</v>
      </c>
      <c r="R589" s="57"/>
      <c r="S589" s="33"/>
      <c r="T589" s="65" t="s">
        <v>205</v>
      </c>
      <c r="U589" s="59">
        <v>1657.9</v>
      </c>
      <c r="V589" s="57"/>
    </row>
    <row r="590" spans="1:22">
      <c r="A590" s="17"/>
      <c r="B590" s="47"/>
      <c r="C590" s="33"/>
      <c r="D590" s="100"/>
      <c r="E590" s="60"/>
      <c r="F590" s="58"/>
      <c r="G590" s="33"/>
      <c r="H590" s="100"/>
      <c r="I590" s="56"/>
      <c r="J590" s="58"/>
      <c r="K590" s="33"/>
      <c r="L590" s="100"/>
      <c r="M590" s="56"/>
      <c r="N590" s="58"/>
      <c r="O590" s="33"/>
      <c r="P590" s="100"/>
      <c r="Q590" s="56"/>
      <c r="R590" s="58"/>
      <c r="S590" s="33"/>
      <c r="T590" s="100"/>
      <c r="U590" s="60"/>
      <c r="V590" s="58"/>
    </row>
    <row r="591" spans="1:22">
      <c r="A591" s="17"/>
      <c r="B591" s="37" t="s">
        <v>428</v>
      </c>
      <c r="C591" s="38"/>
      <c r="D591" s="49" t="s">
        <v>458</v>
      </c>
      <c r="E591" s="49"/>
      <c r="F591" s="37" t="s">
        <v>208</v>
      </c>
      <c r="G591" s="38"/>
      <c r="H591" s="49" t="s">
        <v>236</v>
      </c>
      <c r="I591" s="49"/>
      <c r="J591" s="38"/>
      <c r="K591" s="38"/>
      <c r="L591" s="49" t="s">
        <v>217</v>
      </c>
      <c r="M591" s="49"/>
      <c r="N591" s="37" t="s">
        <v>208</v>
      </c>
      <c r="O591" s="38"/>
      <c r="P591" s="49" t="s">
        <v>236</v>
      </c>
      <c r="Q591" s="49"/>
      <c r="R591" s="38"/>
      <c r="S591" s="38"/>
      <c r="T591" s="49" t="s">
        <v>459</v>
      </c>
      <c r="U591" s="49"/>
      <c r="V591" s="37" t="s">
        <v>208</v>
      </c>
    </row>
    <row r="592" spans="1:22">
      <c r="A592" s="17"/>
      <c r="B592" s="37"/>
      <c r="C592" s="38"/>
      <c r="D592" s="49"/>
      <c r="E592" s="49"/>
      <c r="F592" s="37"/>
      <c r="G592" s="38"/>
      <c r="H592" s="49"/>
      <c r="I592" s="49"/>
      <c r="J592" s="38"/>
      <c r="K592" s="38"/>
      <c r="L592" s="49"/>
      <c r="M592" s="49"/>
      <c r="N592" s="37"/>
      <c r="O592" s="38"/>
      <c r="P592" s="49"/>
      <c r="Q592" s="49"/>
      <c r="R592" s="38"/>
      <c r="S592" s="38"/>
      <c r="T592" s="49"/>
      <c r="U592" s="49"/>
      <c r="V592" s="37"/>
    </row>
    <row r="593" spans="1:22">
      <c r="A593" s="17"/>
      <c r="B593" s="47" t="s">
        <v>438</v>
      </c>
      <c r="C593" s="33"/>
      <c r="D593" s="51" t="s">
        <v>460</v>
      </c>
      <c r="E593" s="51"/>
      <c r="F593" s="47" t="s">
        <v>208</v>
      </c>
      <c r="G593" s="33"/>
      <c r="H593" s="51" t="s">
        <v>236</v>
      </c>
      <c r="I593" s="51"/>
      <c r="J593" s="33"/>
      <c r="K593" s="33"/>
      <c r="L593" s="51" t="s">
        <v>461</v>
      </c>
      <c r="M593" s="51"/>
      <c r="N593" s="47" t="s">
        <v>208</v>
      </c>
      <c r="O593" s="33"/>
      <c r="P593" s="51" t="s">
        <v>236</v>
      </c>
      <c r="Q593" s="51"/>
      <c r="R593" s="33"/>
      <c r="S593" s="33"/>
      <c r="T593" s="51" t="s">
        <v>462</v>
      </c>
      <c r="U593" s="51"/>
      <c r="V593" s="47" t="s">
        <v>208</v>
      </c>
    </row>
    <row r="594" spans="1:22">
      <c r="A594" s="17"/>
      <c r="B594" s="47"/>
      <c r="C594" s="33"/>
      <c r="D594" s="51"/>
      <c r="E594" s="51"/>
      <c r="F594" s="47"/>
      <c r="G594" s="33"/>
      <c r="H594" s="51"/>
      <c r="I594" s="51"/>
      <c r="J594" s="33"/>
      <c r="K594" s="33"/>
      <c r="L594" s="51"/>
      <c r="M594" s="51"/>
      <c r="N594" s="47"/>
      <c r="O594" s="33"/>
      <c r="P594" s="51"/>
      <c r="Q594" s="51"/>
      <c r="R594" s="33"/>
      <c r="S594" s="33"/>
      <c r="T594" s="51"/>
      <c r="U594" s="51"/>
      <c r="V594" s="47"/>
    </row>
    <row r="595" spans="1:22">
      <c r="A595" s="17"/>
      <c r="B595" s="37" t="s">
        <v>430</v>
      </c>
      <c r="C595" s="38"/>
      <c r="D595" s="49">
        <v>319</v>
      </c>
      <c r="E595" s="49"/>
      <c r="F595" s="38"/>
      <c r="G595" s="38"/>
      <c r="H595" s="49" t="s">
        <v>236</v>
      </c>
      <c r="I595" s="49"/>
      <c r="J595" s="38"/>
      <c r="K595" s="38"/>
      <c r="L595" s="49">
        <v>3.7</v>
      </c>
      <c r="M595" s="49"/>
      <c r="N595" s="38"/>
      <c r="O595" s="38"/>
      <c r="P595" s="49" t="s">
        <v>236</v>
      </c>
      <c r="Q595" s="49"/>
      <c r="R595" s="38"/>
      <c r="S595" s="38"/>
      <c r="T595" s="49">
        <v>322.7</v>
      </c>
      <c r="U595" s="49"/>
      <c r="V595" s="38"/>
    </row>
    <row r="596" spans="1:22">
      <c r="A596" s="17"/>
      <c r="B596" s="37"/>
      <c r="C596" s="38"/>
      <c r="D596" s="49"/>
      <c r="E596" s="49"/>
      <c r="F596" s="38"/>
      <c r="G596" s="38"/>
      <c r="H596" s="49"/>
      <c r="I596" s="49"/>
      <c r="J596" s="38"/>
      <c r="K596" s="38"/>
      <c r="L596" s="49"/>
      <c r="M596" s="49"/>
      <c r="N596" s="38"/>
      <c r="O596" s="38"/>
      <c r="P596" s="49"/>
      <c r="Q596" s="49"/>
      <c r="R596" s="38"/>
      <c r="S596" s="38"/>
      <c r="T596" s="49"/>
      <c r="U596" s="49"/>
      <c r="V596" s="38"/>
    </row>
    <row r="597" spans="1:22">
      <c r="A597" s="17"/>
      <c r="B597" s="47" t="s">
        <v>431</v>
      </c>
      <c r="C597" s="33"/>
      <c r="D597" s="51" t="s">
        <v>463</v>
      </c>
      <c r="E597" s="51"/>
      <c r="F597" s="47" t="s">
        <v>208</v>
      </c>
      <c r="G597" s="33"/>
      <c r="H597" s="51" t="s">
        <v>236</v>
      </c>
      <c r="I597" s="51"/>
      <c r="J597" s="33"/>
      <c r="K597" s="33"/>
      <c r="L597" s="51" t="s">
        <v>464</v>
      </c>
      <c r="M597" s="51"/>
      <c r="N597" s="47" t="s">
        <v>208</v>
      </c>
      <c r="O597" s="33"/>
      <c r="P597" s="51" t="s">
        <v>236</v>
      </c>
      <c r="Q597" s="51"/>
      <c r="R597" s="33"/>
      <c r="S597" s="33"/>
      <c r="T597" s="51" t="s">
        <v>465</v>
      </c>
      <c r="U597" s="51"/>
      <c r="V597" s="47" t="s">
        <v>208</v>
      </c>
    </row>
    <row r="598" spans="1:22">
      <c r="A598" s="17"/>
      <c r="B598" s="47"/>
      <c r="C598" s="33"/>
      <c r="D598" s="51"/>
      <c r="E598" s="51"/>
      <c r="F598" s="47"/>
      <c r="G598" s="33"/>
      <c r="H598" s="51"/>
      <c r="I598" s="51"/>
      <c r="J598" s="33"/>
      <c r="K598" s="33"/>
      <c r="L598" s="51"/>
      <c r="M598" s="51"/>
      <c r="N598" s="47"/>
      <c r="O598" s="33"/>
      <c r="P598" s="51"/>
      <c r="Q598" s="51"/>
      <c r="R598" s="33"/>
      <c r="S598" s="33"/>
      <c r="T598" s="51"/>
      <c r="U598" s="51"/>
      <c r="V598" s="47"/>
    </row>
    <row r="599" spans="1:22">
      <c r="A599" s="17"/>
      <c r="B599" s="37" t="s">
        <v>435</v>
      </c>
      <c r="C599" s="38"/>
      <c r="D599" s="49">
        <v>1.8</v>
      </c>
      <c r="E599" s="49"/>
      <c r="F599" s="38"/>
      <c r="G599" s="38"/>
      <c r="H599" s="49" t="s">
        <v>236</v>
      </c>
      <c r="I599" s="49"/>
      <c r="J599" s="38"/>
      <c r="K599" s="38"/>
      <c r="L599" s="49" t="s">
        <v>236</v>
      </c>
      <c r="M599" s="49"/>
      <c r="N599" s="38"/>
      <c r="O599" s="38"/>
      <c r="P599" s="49" t="s">
        <v>236</v>
      </c>
      <c r="Q599" s="49"/>
      <c r="R599" s="38"/>
      <c r="S599" s="38"/>
      <c r="T599" s="49">
        <v>1.8</v>
      </c>
      <c r="U599" s="49"/>
      <c r="V599" s="38"/>
    </row>
    <row r="600" spans="1:22">
      <c r="A600" s="17"/>
      <c r="B600" s="37"/>
      <c r="C600" s="38"/>
      <c r="D600" s="49"/>
      <c r="E600" s="49"/>
      <c r="F600" s="38"/>
      <c r="G600" s="38"/>
      <c r="H600" s="49"/>
      <c r="I600" s="49"/>
      <c r="J600" s="38"/>
      <c r="K600" s="38"/>
      <c r="L600" s="49"/>
      <c r="M600" s="49"/>
      <c r="N600" s="38"/>
      <c r="O600" s="38"/>
      <c r="P600" s="49"/>
      <c r="Q600" s="49"/>
      <c r="R600" s="38"/>
      <c r="S600" s="38"/>
      <c r="T600" s="49"/>
      <c r="U600" s="49"/>
      <c r="V600" s="38"/>
    </row>
    <row r="601" spans="1:22">
      <c r="A601" s="17"/>
      <c r="B601" s="47" t="s">
        <v>456</v>
      </c>
      <c r="C601" s="33"/>
      <c r="D601" s="51" t="s">
        <v>236</v>
      </c>
      <c r="E601" s="51"/>
      <c r="F601" s="33"/>
      <c r="G601" s="33"/>
      <c r="H601" s="51" t="s">
        <v>236</v>
      </c>
      <c r="I601" s="51"/>
      <c r="J601" s="33"/>
      <c r="K601" s="33"/>
      <c r="L601" s="51" t="s">
        <v>236</v>
      </c>
      <c r="M601" s="51"/>
      <c r="N601" s="33"/>
      <c r="O601" s="33"/>
      <c r="P601" s="51" t="s">
        <v>236</v>
      </c>
      <c r="Q601" s="51"/>
      <c r="R601" s="33"/>
      <c r="S601" s="33"/>
      <c r="T601" s="51" t="s">
        <v>236</v>
      </c>
      <c r="U601" s="51"/>
      <c r="V601" s="33"/>
    </row>
    <row r="602" spans="1:22" ht="15.75" thickBot="1">
      <c r="A602" s="17"/>
      <c r="B602" s="47"/>
      <c r="C602" s="33"/>
      <c r="D602" s="40"/>
      <c r="E602" s="40"/>
      <c r="F602" s="52"/>
      <c r="G602" s="33"/>
      <c r="H602" s="40"/>
      <c r="I602" s="40"/>
      <c r="J602" s="52"/>
      <c r="K602" s="33"/>
      <c r="L602" s="40"/>
      <c r="M602" s="40"/>
      <c r="N602" s="52"/>
      <c r="O602" s="33"/>
      <c r="P602" s="40"/>
      <c r="Q602" s="40"/>
      <c r="R602" s="52"/>
      <c r="S602" s="33"/>
      <c r="T602" s="40"/>
      <c r="U602" s="40"/>
      <c r="V602" s="52"/>
    </row>
    <row r="603" spans="1:22">
      <c r="A603" s="17"/>
      <c r="B603" s="37" t="s">
        <v>466</v>
      </c>
      <c r="C603" s="38"/>
      <c r="D603" s="79" t="s">
        <v>205</v>
      </c>
      <c r="E603" s="45">
        <v>1597.4</v>
      </c>
      <c r="F603" s="43"/>
      <c r="G603" s="38"/>
      <c r="H603" s="79" t="s">
        <v>205</v>
      </c>
      <c r="I603" s="41" t="s">
        <v>236</v>
      </c>
      <c r="J603" s="43"/>
      <c r="K603" s="38"/>
      <c r="L603" s="79" t="s">
        <v>205</v>
      </c>
      <c r="M603" s="41">
        <v>29.8</v>
      </c>
      <c r="N603" s="43"/>
      <c r="O603" s="38"/>
      <c r="P603" s="79" t="s">
        <v>205</v>
      </c>
      <c r="Q603" s="41" t="s">
        <v>236</v>
      </c>
      <c r="R603" s="43"/>
      <c r="S603" s="38"/>
      <c r="T603" s="79" t="s">
        <v>205</v>
      </c>
      <c r="U603" s="45">
        <v>1627.2</v>
      </c>
      <c r="V603" s="43"/>
    </row>
    <row r="604" spans="1:22">
      <c r="A604" s="17"/>
      <c r="B604" s="37"/>
      <c r="C604" s="38"/>
      <c r="D604" s="80"/>
      <c r="E604" s="46"/>
      <c r="F604" s="44"/>
      <c r="G604" s="38"/>
      <c r="H604" s="80"/>
      <c r="I604" s="42"/>
      <c r="J604" s="44"/>
      <c r="K604" s="38"/>
      <c r="L604" s="80"/>
      <c r="M604" s="42"/>
      <c r="N604" s="44"/>
      <c r="O604" s="38"/>
      <c r="P604" s="80"/>
      <c r="Q604" s="42"/>
      <c r="R604" s="44"/>
      <c r="S604" s="38"/>
      <c r="T604" s="80"/>
      <c r="U604" s="46"/>
      <c r="V604" s="44"/>
    </row>
    <row r="605" spans="1:22">
      <c r="A605" s="17"/>
      <c r="B605" s="47" t="s">
        <v>428</v>
      </c>
      <c r="C605" s="33"/>
      <c r="D605" s="51" t="s">
        <v>459</v>
      </c>
      <c r="E605" s="51"/>
      <c r="F605" s="47" t="s">
        <v>208</v>
      </c>
      <c r="G605" s="33"/>
      <c r="H605" s="51" t="s">
        <v>236</v>
      </c>
      <c r="I605" s="51"/>
      <c r="J605" s="33"/>
      <c r="K605" s="33"/>
      <c r="L605" s="51" t="s">
        <v>236</v>
      </c>
      <c r="M605" s="51"/>
      <c r="N605" s="33"/>
      <c r="O605" s="33"/>
      <c r="P605" s="51" t="s">
        <v>236</v>
      </c>
      <c r="Q605" s="51"/>
      <c r="R605" s="33"/>
      <c r="S605" s="33"/>
      <c r="T605" s="51" t="s">
        <v>459</v>
      </c>
      <c r="U605" s="51"/>
      <c r="V605" s="47" t="s">
        <v>208</v>
      </c>
    </row>
    <row r="606" spans="1:22">
      <c r="A606" s="17"/>
      <c r="B606" s="47"/>
      <c r="C606" s="33"/>
      <c r="D606" s="51"/>
      <c r="E606" s="51"/>
      <c r="F606" s="47"/>
      <c r="G606" s="33"/>
      <c r="H606" s="51"/>
      <c r="I606" s="51"/>
      <c r="J606" s="33"/>
      <c r="K606" s="33"/>
      <c r="L606" s="51"/>
      <c r="M606" s="51"/>
      <c r="N606" s="33"/>
      <c r="O606" s="33"/>
      <c r="P606" s="51"/>
      <c r="Q606" s="51"/>
      <c r="R606" s="33"/>
      <c r="S606" s="33"/>
      <c r="T606" s="51"/>
      <c r="U606" s="51"/>
      <c r="V606" s="47"/>
    </row>
    <row r="607" spans="1:22">
      <c r="A607" s="17"/>
      <c r="B607" s="37" t="s">
        <v>429</v>
      </c>
      <c r="C607" s="38"/>
      <c r="D607" s="49" t="s">
        <v>459</v>
      </c>
      <c r="E607" s="49"/>
      <c r="F607" s="37" t="s">
        <v>208</v>
      </c>
      <c r="G607" s="38"/>
      <c r="H607" s="49" t="s">
        <v>236</v>
      </c>
      <c r="I607" s="49"/>
      <c r="J607" s="38"/>
      <c r="K607" s="38"/>
      <c r="L607" s="49">
        <v>1.1000000000000001</v>
      </c>
      <c r="M607" s="49"/>
      <c r="N607" s="38"/>
      <c r="O607" s="38"/>
      <c r="P607" s="49" t="s">
        <v>236</v>
      </c>
      <c r="Q607" s="49"/>
      <c r="R607" s="38"/>
      <c r="S607" s="38"/>
      <c r="T607" s="49" t="s">
        <v>467</v>
      </c>
      <c r="U607" s="49"/>
      <c r="V607" s="37" t="s">
        <v>208</v>
      </c>
    </row>
    <row r="608" spans="1:22">
      <c r="A608" s="17"/>
      <c r="B608" s="37"/>
      <c r="C608" s="38"/>
      <c r="D608" s="49"/>
      <c r="E608" s="49"/>
      <c r="F608" s="37"/>
      <c r="G608" s="38"/>
      <c r="H608" s="49"/>
      <c r="I608" s="49"/>
      <c r="J608" s="38"/>
      <c r="K608" s="38"/>
      <c r="L608" s="49"/>
      <c r="M608" s="49"/>
      <c r="N608" s="38"/>
      <c r="O608" s="38"/>
      <c r="P608" s="49"/>
      <c r="Q608" s="49"/>
      <c r="R608" s="38"/>
      <c r="S608" s="38"/>
      <c r="T608" s="49"/>
      <c r="U608" s="49"/>
      <c r="V608" s="37"/>
    </row>
    <row r="609" spans="1:42">
      <c r="A609" s="17"/>
      <c r="B609" s="47" t="s">
        <v>430</v>
      </c>
      <c r="C609" s="33"/>
      <c r="D609" s="51">
        <v>272.8</v>
      </c>
      <c r="E609" s="51"/>
      <c r="F609" s="33"/>
      <c r="G609" s="33"/>
      <c r="H609" s="51" t="s">
        <v>236</v>
      </c>
      <c r="I609" s="51"/>
      <c r="J609" s="33"/>
      <c r="K609" s="33"/>
      <c r="L609" s="51">
        <v>3.3</v>
      </c>
      <c r="M609" s="51"/>
      <c r="N609" s="33"/>
      <c r="O609" s="33"/>
      <c r="P609" s="51" t="s">
        <v>236</v>
      </c>
      <c r="Q609" s="51"/>
      <c r="R609" s="33"/>
      <c r="S609" s="33"/>
      <c r="T609" s="51">
        <v>276.10000000000002</v>
      </c>
      <c r="U609" s="51"/>
      <c r="V609" s="33"/>
    </row>
    <row r="610" spans="1:42">
      <c r="A610" s="17"/>
      <c r="B610" s="47"/>
      <c r="C610" s="33"/>
      <c r="D610" s="51"/>
      <c r="E610" s="51"/>
      <c r="F610" s="33"/>
      <c r="G610" s="33"/>
      <c r="H610" s="51"/>
      <c r="I610" s="51"/>
      <c r="J610" s="33"/>
      <c r="K610" s="33"/>
      <c r="L610" s="51"/>
      <c r="M610" s="51"/>
      <c r="N610" s="33"/>
      <c r="O610" s="33"/>
      <c r="P610" s="51"/>
      <c r="Q610" s="51"/>
      <c r="R610" s="33"/>
      <c r="S610" s="33"/>
      <c r="T610" s="51"/>
      <c r="U610" s="51"/>
      <c r="V610" s="33"/>
    </row>
    <row r="611" spans="1:42">
      <c r="A611" s="17"/>
      <c r="B611" s="37" t="s">
        <v>431</v>
      </c>
      <c r="C611" s="38"/>
      <c r="D611" s="49" t="s">
        <v>468</v>
      </c>
      <c r="E611" s="49"/>
      <c r="F611" s="37" t="s">
        <v>208</v>
      </c>
      <c r="G611" s="38"/>
      <c r="H611" s="49" t="s">
        <v>236</v>
      </c>
      <c r="I611" s="49"/>
      <c r="J611" s="38"/>
      <c r="K611" s="38"/>
      <c r="L611" s="49" t="s">
        <v>216</v>
      </c>
      <c r="M611" s="49"/>
      <c r="N611" s="37" t="s">
        <v>208</v>
      </c>
      <c r="O611" s="38"/>
      <c r="P611" s="49" t="s">
        <v>236</v>
      </c>
      <c r="Q611" s="49"/>
      <c r="R611" s="38"/>
      <c r="S611" s="38"/>
      <c r="T611" s="49" t="s">
        <v>469</v>
      </c>
      <c r="U611" s="49"/>
      <c r="V611" s="37" t="s">
        <v>208</v>
      </c>
    </row>
    <row r="612" spans="1:42">
      <c r="A612" s="17"/>
      <c r="B612" s="37"/>
      <c r="C612" s="38"/>
      <c r="D612" s="49"/>
      <c r="E612" s="49"/>
      <c r="F612" s="37"/>
      <c r="G612" s="38"/>
      <c r="H612" s="49"/>
      <c r="I612" s="49"/>
      <c r="J612" s="38"/>
      <c r="K612" s="38"/>
      <c r="L612" s="49"/>
      <c r="M612" s="49"/>
      <c r="N612" s="37"/>
      <c r="O612" s="38"/>
      <c r="P612" s="49"/>
      <c r="Q612" s="49"/>
      <c r="R612" s="38"/>
      <c r="S612" s="38"/>
      <c r="T612" s="49"/>
      <c r="U612" s="49"/>
      <c r="V612" s="37"/>
    </row>
    <row r="613" spans="1:42">
      <c r="A613" s="17"/>
      <c r="B613" s="47" t="s">
        <v>435</v>
      </c>
      <c r="C613" s="33"/>
      <c r="D613" s="51">
        <v>13.8</v>
      </c>
      <c r="E613" s="51"/>
      <c r="F613" s="33"/>
      <c r="G613" s="33"/>
      <c r="H613" s="51" t="s">
        <v>236</v>
      </c>
      <c r="I613" s="51"/>
      <c r="J613" s="33"/>
      <c r="K613" s="33"/>
      <c r="L613" s="51" t="s">
        <v>236</v>
      </c>
      <c r="M613" s="51"/>
      <c r="N613" s="33"/>
      <c r="O613" s="33"/>
      <c r="P613" s="51" t="s">
        <v>236</v>
      </c>
      <c r="Q613" s="51"/>
      <c r="R613" s="33"/>
      <c r="S613" s="33"/>
      <c r="T613" s="51">
        <v>13.8</v>
      </c>
      <c r="U613" s="51"/>
      <c r="V613" s="33"/>
    </row>
    <row r="614" spans="1:42">
      <c r="A614" s="17"/>
      <c r="B614" s="47"/>
      <c r="C614" s="33"/>
      <c r="D614" s="51"/>
      <c r="E614" s="51"/>
      <c r="F614" s="33"/>
      <c r="G614" s="33"/>
      <c r="H614" s="51"/>
      <c r="I614" s="51"/>
      <c r="J614" s="33"/>
      <c r="K614" s="33"/>
      <c r="L614" s="51"/>
      <c r="M614" s="51"/>
      <c r="N614" s="33"/>
      <c r="O614" s="33"/>
      <c r="P614" s="51"/>
      <c r="Q614" s="51"/>
      <c r="R614" s="33"/>
      <c r="S614" s="33"/>
      <c r="T614" s="51"/>
      <c r="U614" s="51"/>
      <c r="V614" s="33"/>
    </row>
    <row r="615" spans="1:42">
      <c r="A615" s="17"/>
      <c r="B615" s="37" t="s">
        <v>456</v>
      </c>
      <c r="C615" s="38"/>
      <c r="D615" s="49" t="s">
        <v>470</v>
      </c>
      <c r="E615" s="49"/>
      <c r="F615" s="37" t="s">
        <v>208</v>
      </c>
      <c r="G615" s="38"/>
      <c r="H615" s="49" t="s">
        <v>236</v>
      </c>
      <c r="I615" s="49"/>
      <c r="J615" s="38"/>
      <c r="K615" s="38"/>
      <c r="L615" s="49" t="s">
        <v>236</v>
      </c>
      <c r="M615" s="49"/>
      <c r="N615" s="38"/>
      <c r="O615" s="38"/>
      <c r="P615" s="49" t="s">
        <v>236</v>
      </c>
      <c r="Q615" s="49"/>
      <c r="R615" s="38"/>
      <c r="S615" s="38"/>
      <c r="T615" s="49" t="s">
        <v>470</v>
      </c>
      <c r="U615" s="49"/>
      <c r="V615" s="37" t="s">
        <v>208</v>
      </c>
    </row>
    <row r="616" spans="1:42" ht="15.75" thickBot="1">
      <c r="A616" s="17"/>
      <c r="B616" s="37"/>
      <c r="C616" s="38"/>
      <c r="D616" s="62"/>
      <c r="E616" s="62"/>
      <c r="F616" s="64"/>
      <c r="G616" s="38"/>
      <c r="H616" s="62"/>
      <c r="I616" s="62"/>
      <c r="J616" s="63"/>
      <c r="K616" s="38"/>
      <c r="L616" s="62"/>
      <c r="M616" s="62"/>
      <c r="N616" s="63"/>
      <c r="O616" s="38"/>
      <c r="P616" s="62"/>
      <c r="Q616" s="62"/>
      <c r="R616" s="63"/>
      <c r="S616" s="38"/>
      <c r="T616" s="62"/>
      <c r="U616" s="62"/>
      <c r="V616" s="64"/>
    </row>
    <row r="617" spans="1:42">
      <c r="A617" s="17"/>
      <c r="B617" s="47" t="s">
        <v>471</v>
      </c>
      <c r="C617" s="33"/>
      <c r="D617" s="65" t="s">
        <v>205</v>
      </c>
      <c r="E617" s="59">
        <v>1591.3</v>
      </c>
      <c r="F617" s="57"/>
      <c r="G617" s="33"/>
      <c r="H617" s="65" t="s">
        <v>205</v>
      </c>
      <c r="I617" s="55" t="s">
        <v>236</v>
      </c>
      <c r="J617" s="57"/>
      <c r="K617" s="33"/>
      <c r="L617" s="65" t="s">
        <v>205</v>
      </c>
      <c r="M617" s="55">
        <v>31.9</v>
      </c>
      <c r="N617" s="57"/>
      <c r="O617" s="33"/>
      <c r="P617" s="65" t="s">
        <v>205</v>
      </c>
      <c r="Q617" s="55" t="s">
        <v>236</v>
      </c>
      <c r="R617" s="57"/>
      <c r="S617" s="33"/>
      <c r="T617" s="65" t="s">
        <v>205</v>
      </c>
      <c r="U617" s="59">
        <v>1623.2</v>
      </c>
      <c r="V617" s="57"/>
    </row>
    <row r="618" spans="1:42" ht="15.75" thickBot="1">
      <c r="A618" s="17"/>
      <c r="B618" s="47"/>
      <c r="C618" s="33"/>
      <c r="D618" s="66"/>
      <c r="E618" s="67"/>
      <c r="F618" s="68"/>
      <c r="G618" s="33"/>
      <c r="H618" s="66"/>
      <c r="I618" s="69"/>
      <c r="J618" s="68"/>
      <c r="K618" s="33"/>
      <c r="L618" s="66"/>
      <c r="M618" s="69"/>
      <c r="N618" s="68"/>
      <c r="O618" s="33"/>
      <c r="P618" s="66"/>
      <c r="Q618" s="69"/>
      <c r="R618" s="68"/>
      <c r="S618" s="33"/>
      <c r="T618" s="66"/>
      <c r="U618" s="67"/>
      <c r="V618" s="68"/>
    </row>
    <row r="619" spans="1:42" ht="15.75" thickTop="1">
      <c r="A619" s="17"/>
      <c r="B619" s="76" t="s">
        <v>255</v>
      </c>
      <c r="C619" s="76"/>
      <c r="D619" s="76"/>
      <c r="E619" s="76"/>
      <c r="F619" s="76"/>
      <c r="G619" s="76"/>
      <c r="H619" s="76"/>
      <c r="I619" s="76"/>
      <c r="J619" s="76"/>
      <c r="K619" s="76"/>
      <c r="L619" s="76"/>
      <c r="M619" s="76"/>
      <c r="N619" s="76"/>
      <c r="O619" s="76"/>
      <c r="P619" s="76"/>
      <c r="Q619" s="76"/>
      <c r="R619" s="76"/>
      <c r="S619" s="76"/>
      <c r="T619" s="76"/>
      <c r="U619" s="76"/>
      <c r="V619" s="76"/>
      <c r="W619" s="76"/>
      <c r="X619" s="76"/>
      <c r="Y619" s="76"/>
      <c r="Z619" s="76"/>
      <c r="AA619" s="76"/>
      <c r="AB619" s="76"/>
      <c r="AC619" s="76"/>
      <c r="AD619" s="76"/>
      <c r="AE619" s="76"/>
      <c r="AF619" s="76"/>
      <c r="AG619" s="76"/>
      <c r="AH619" s="76"/>
      <c r="AI619" s="76"/>
      <c r="AJ619" s="76"/>
      <c r="AK619" s="76"/>
      <c r="AL619" s="76"/>
      <c r="AM619" s="76"/>
      <c r="AN619" s="76"/>
      <c r="AO619" s="76"/>
      <c r="AP619" s="76"/>
    </row>
    <row r="620" spans="1:42">
      <c r="A620" s="17"/>
      <c r="B620" s="18"/>
      <c r="C620" s="18"/>
    </row>
    <row r="621" spans="1:42" ht="25.5">
      <c r="A621" s="17"/>
      <c r="B621" s="71">
        <v>-1</v>
      </c>
      <c r="C621" s="94" t="s">
        <v>472</v>
      </c>
    </row>
    <row r="622" spans="1:42">
      <c r="A622" s="17"/>
      <c r="B622" s="33" t="s">
        <v>473</v>
      </c>
      <c r="C622" s="33"/>
      <c r="D622" s="33"/>
      <c r="E622" s="33"/>
      <c r="F622" s="33"/>
      <c r="G622" s="33"/>
      <c r="H622" s="33"/>
      <c r="I622" s="33"/>
      <c r="J622" s="33"/>
      <c r="K622" s="33"/>
      <c r="L622" s="33"/>
      <c r="M622" s="33"/>
      <c r="N622" s="33"/>
      <c r="O622" s="33"/>
      <c r="P622" s="33"/>
      <c r="Q622" s="33"/>
      <c r="R622" s="33"/>
      <c r="S622" s="33"/>
      <c r="T622" s="33"/>
      <c r="U622" s="33"/>
      <c r="V622" s="33"/>
      <c r="W622" s="33"/>
      <c r="X622" s="33"/>
      <c r="Y622" s="33"/>
      <c r="Z622" s="33"/>
      <c r="AA622" s="33"/>
      <c r="AB622" s="33"/>
      <c r="AC622" s="33"/>
      <c r="AD622" s="33"/>
      <c r="AE622" s="33"/>
      <c r="AF622" s="33"/>
      <c r="AG622" s="33"/>
      <c r="AH622" s="33"/>
      <c r="AI622" s="33"/>
      <c r="AJ622" s="33"/>
      <c r="AK622" s="33"/>
      <c r="AL622" s="33"/>
      <c r="AM622" s="33"/>
      <c r="AN622" s="33"/>
      <c r="AO622" s="33"/>
      <c r="AP622" s="33"/>
    </row>
    <row r="623" spans="1:42">
      <c r="A623" s="17"/>
      <c r="B623" s="31"/>
      <c r="C623" s="31"/>
      <c r="D623" s="31"/>
      <c r="E623" s="31"/>
      <c r="F623" s="31"/>
      <c r="G623" s="31"/>
      <c r="H623" s="31"/>
      <c r="I623" s="31"/>
      <c r="J623" s="31"/>
      <c r="K623" s="31"/>
      <c r="L623" s="31"/>
      <c r="M623" s="31"/>
      <c r="N623" s="31"/>
      <c r="O623" s="31"/>
      <c r="P623" s="31"/>
      <c r="Q623" s="31"/>
      <c r="R623" s="31"/>
      <c r="S623" s="31"/>
      <c r="T623" s="31"/>
      <c r="U623" s="31"/>
      <c r="V623" s="31"/>
    </row>
    <row r="624" spans="1:42">
      <c r="A624" s="17"/>
      <c r="B624" s="18"/>
      <c r="C624" s="18"/>
      <c r="D624" s="18"/>
      <c r="E624" s="18"/>
      <c r="F624" s="18"/>
      <c r="G624" s="18"/>
      <c r="H624" s="18"/>
      <c r="I624" s="18"/>
      <c r="J624" s="18"/>
      <c r="K624" s="18"/>
      <c r="L624" s="18"/>
      <c r="M624" s="18"/>
      <c r="N624" s="18"/>
      <c r="O624" s="18"/>
      <c r="P624" s="18"/>
      <c r="Q624" s="18"/>
      <c r="R624" s="18"/>
      <c r="S624" s="18"/>
      <c r="T624" s="18"/>
      <c r="U624" s="18"/>
      <c r="V624" s="18"/>
    </row>
    <row r="625" spans="1:22">
      <c r="A625" s="17"/>
      <c r="B625" s="33"/>
      <c r="C625" s="33"/>
      <c r="D625" s="34" t="s">
        <v>418</v>
      </c>
      <c r="E625" s="34"/>
      <c r="F625" s="34"/>
      <c r="G625" s="33"/>
      <c r="H625" s="34" t="s">
        <v>421</v>
      </c>
      <c r="I625" s="34"/>
      <c r="J625" s="34"/>
      <c r="K625" s="33"/>
      <c r="L625" s="34" t="s">
        <v>424</v>
      </c>
      <c r="M625" s="34"/>
      <c r="N625" s="34"/>
      <c r="O625" s="33"/>
      <c r="P625" s="34" t="s">
        <v>403</v>
      </c>
      <c r="Q625" s="34"/>
      <c r="R625" s="34"/>
      <c r="S625" s="33"/>
      <c r="T625" s="34" t="s">
        <v>426</v>
      </c>
      <c r="U625" s="34"/>
      <c r="V625" s="34"/>
    </row>
    <row r="626" spans="1:22">
      <c r="A626" s="17"/>
      <c r="B626" s="33"/>
      <c r="C626" s="33"/>
      <c r="D626" s="34" t="s">
        <v>419</v>
      </c>
      <c r="E626" s="34"/>
      <c r="F626" s="34"/>
      <c r="G626" s="33"/>
      <c r="H626" s="34" t="s">
        <v>422</v>
      </c>
      <c r="I626" s="34"/>
      <c r="J626" s="34"/>
      <c r="K626" s="33"/>
      <c r="L626" s="34" t="s">
        <v>425</v>
      </c>
      <c r="M626" s="34"/>
      <c r="N626" s="34"/>
      <c r="O626" s="33"/>
      <c r="P626" s="34" t="s">
        <v>474</v>
      </c>
      <c r="Q626" s="34"/>
      <c r="R626" s="34"/>
      <c r="S626" s="33"/>
      <c r="T626" s="34"/>
      <c r="U626" s="34"/>
      <c r="V626" s="34"/>
    </row>
    <row r="627" spans="1:22">
      <c r="A627" s="17"/>
      <c r="B627" s="33"/>
      <c r="C627" s="33"/>
      <c r="D627" s="34" t="s">
        <v>420</v>
      </c>
      <c r="E627" s="34"/>
      <c r="F627" s="34"/>
      <c r="G627" s="33"/>
      <c r="H627" s="34" t="s">
        <v>423</v>
      </c>
      <c r="I627" s="34"/>
      <c r="J627" s="34"/>
      <c r="K627" s="33"/>
      <c r="L627" s="34" t="s">
        <v>419</v>
      </c>
      <c r="M627" s="34"/>
      <c r="N627" s="34"/>
      <c r="O627" s="33"/>
      <c r="P627" s="73"/>
      <c r="Q627" s="73"/>
      <c r="R627" s="73"/>
      <c r="S627" s="33"/>
      <c r="T627" s="34"/>
      <c r="U627" s="34"/>
      <c r="V627" s="34"/>
    </row>
    <row r="628" spans="1:22" ht="15.75" thickBot="1">
      <c r="A628" s="17"/>
      <c r="B628" s="33"/>
      <c r="C628" s="33"/>
      <c r="D628" s="88"/>
      <c r="E628" s="88"/>
      <c r="F628" s="88"/>
      <c r="G628" s="33"/>
      <c r="H628" s="88"/>
      <c r="I628" s="88"/>
      <c r="J628" s="88"/>
      <c r="K628" s="33"/>
      <c r="L628" s="35" t="s">
        <v>420</v>
      </c>
      <c r="M628" s="35"/>
      <c r="N628" s="35"/>
      <c r="O628" s="33"/>
      <c r="P628" s="88"/>
      <c r="Q628" s="88"/>
      <c r="R628" s="88"/>
      <c r="S628" s="33"/>
      <c r="T628" s="35"/>
      <c r="U628" s="35"/>
      <c r="V628" s="35"/>
    </row>
    <row r="629" spans="1:22">
      <c r="A629" s="17"/>
      <c r="B629" s="22"/>
      <c r="C629" s="14"/>
      <c r="D629" s="34" t="s">
        <v>203</v>
      </c>
      <c r="E629" s="34"/>
      <c r="F629" s="34"/>
      <c r="G629" s="34"/>
      <c r="H629" s="34"/>
      <c r="I629" s="34"/>
      <c r="J629" s="34"/>
      <c r="K629" s="34"/>
      <c r="L629" s="34"/>
      <c r="M629" s="34"/>
      <c r="N629" s="34"/>
      <c r="O629" s="34"/>
      <c r="P629" s="34"/>
      <c r="Q629" s="34"/>
      <c r="R629" s="34"/>
      <c r="S629" s="34"/>
      <c r="T629" s="34"/>
      <c r="U629" s="34"/>
      <c r="V629" s="34"/>
    </row>
    <row r="630" spans="1:22">
      <c r="A630" s="17"/>
      <c r="B630" s="37" t="s">
        <v>427</v>
      </c>
      <c r="C630" s="38"/>
      <c r="D630" s="37" t="s">
        <v>205</v>
      </c>
      <c r="E630" s="49">
        <v>76.099999999999994</v>
      </c>
      <c r="F630" s="38"/>
      <c r="G630" s="38"/>
      <c r="H630" s="37" t="s">
        <v>205</v>
      </c>
      <c r="I630" s="49">
        <v>0.1</v>
      </c>
      <c r="J630" s="38"/>
      <c r="K630" s="38"/>
      <c r="L630" s="37" t="s">
        <v>205</v>
      </c>
      <c r="M630" s="49" t="s">
        <v>236</v>
      </c>
      <c r="N630" s="38"/>
      <c r="O630" s="38"/>
      <c r="P630" s="37" t="s">
        <v>205</v>
      </c>
      <c r="Q630" s="49">
        <v>122.7</v>
      </c>
      <c r="R630" s="38"/>
      <c r="S630" s="38"/>
      <c r="T630" s="37" t="s">
        <v>205</v>
      </c>
      <c r="U630" s="49">
        <v>198.9</v>
      </c>
      <c r="V630" s="38"/>
    </row>
    <row r="631" spans="1:22">
      <c r="A631" s="17"/>
      <c r="B631" s="37"/>
      <c r="C631" s="38"/>
      <c r="D631" s="37"/>
      <c r="E631" s="49"/>
      <c r="F631" s="38"/>
      <c r="G631" s="38"/>
      <c r="H631" s="37"/>
      <c r="I631" s="49"/>
      <c r="J631" s="38"/>
      <c r="K631" s="38"/>
      <c r="L631" s="37"/>
      <c r="M631" s="49"/>
      <c r="N631" s="38"/>
      <c r="O631" s="38"/>
      <c r="P631" s="37"/>
      <c r="Q631" s="49"/>
      <c r="R631" s="38"/>
      <c r="S631" s="38"/>
      <c r="T631" s="37"/>
      <c r="U631" s="49"/>
      <c r="V631" s="38"/>
    </row>
    <row r="632" spans="1:22">
      <c r="A632" s="17"/>
      <c r="B632" s="47" t="s">
        <v>428</v>
      </c>
      <c r="C632" s="33"/>
      <c r="D632" s="51" t="s">
        <v>236</v>
      </c>
      <c r="E632" s="51"/>
      <c r="F632" s="33"/>
      <c r="G632" s="33"/>
      <c r="H632" s="51" t="s">
        <v>236</v>
      </c>
      <c r="I632" s="51"/>
      <c r="J632" s="33"/>
      <c r="K632" s="33"/>
      <c r="L632" s="51" t="s">
        <v>236</v>
      </c>
      <c r="M632" s="51"/>
      <c r="N632" s="33"/>
      <c r="O632" s="33"/>
      <c r="P632" s="51" t="s">
        <v>236</v>
      </c>
      <c r="Q632" s="51"/>
      <c r="R632" s="33"/>
      <c r="S632" s="33"/>
      <c r="T632" s="51" t="s">
        <v>236</v>
      </c>
      <c r="U632" s="51"/>
      <c r="V632" s="33"/>
    </row>
    <row r="633" spans="1:22">
      <c r="A633" s="17"/>
      <c r="B633" s="47"/>
      <c r="C633" s="33"/>
      <c r="D633" s="51"/>
      <c r="E633" s="51"/>
      <c r="F633" s="33"/>
      <c r="G633" s="33"/>
      <c r="H633" s="51"/>
      <c r="I633" s="51"/>
      <c r="J633" s="33"/>
      <c r="K633" s="33"/>
      <c r="L633" s="51"/>
      <c r="M633" s="51"/>
      <c r="N633" s="33"/>
      <c r="O633" s="33"/>
      <c r="P633" s="51"/>
      <c r="Q633" s="51"/>
      <c r="R633" s="33"/>
      <c r="S633" s="33"/>
      <c r="T633" s="51"/>
      <c r="U633" s="51"/>
      <c r="V633" s="33"/>
    </row>
    <row r="634" spans="1:22">
      <c r="A634" s="17"/>
      <c r="B634" s="37" t="s">
        <v>475</v>
      </c>
      <c r="C634" s="38"/>
      <c r="D634" s="49">
        <v>0.1</v>
      </c>
      <c r="E634" s="49"/>
      <c r="F634" s="38"/>
      <c r="G634" s="38"/>
      <c r="H634" s="49" t="s">
        <v>236</v>
      </c>
      <c r="I634" s="49"/>
      <c r="J634" s="38"/>
      <c r="K634" s="38"/>
      <c r="L634" s="49" t="s">
        <v>236</v>
      </c>
      <c r="M634" s="49"/>
      <c r="N634" s="38"/>
      <c r="O634" s="38"/>
      <c r="P634" s="49">
        <v>3.7</v>
      </c>
      <c r="Q634" s="49"/>
      <c r="R634" s="38"/>
      <c r="S634" s="38"/>
      <c r="T634" s="49">
        <v>3.8</v>
      </c>
      <c r="U634" s="49"/>
      <c r="V634" s="38"/>
    </row>
    <row r="635" spans="1:22">
      <c r="A635" s="17"/>
      <c r="B635" s="37"/>
      <c r="C635" s="38"/>
      <c r="D635" s="49"/>
      <c r="E635" s="49"/>
      <c r="F635" s="38"/>
      <c r="G635" s="38"/>
      <c r="H635" s="49"/>
      <c r="I635" s="49"/>
      <c r="J635" s="38"/>
      <c r="K635" s="38"/>
      <c r="L635" s="49"/>
      <c r="M635" s="49"/>
      <c r="N635" s="38"/>
      <c r="O635" s="38"/>
      <c r="P635" s="49"/>
      <c r="Q635" s="49"/>
      <c r="R635" s="38"/>
      <c r="S635" s="38"/>
      <c r="T635" s="49"/>
      <c r="U635" s="49"/>
      <c r="V635" s="38"/>
    </row>
    <row r="636" spans="1:22">
      <c r="A636" s="17"/>
      <c r="B636" s="47" t="s">
        <v>430</v>
      </c>
      <c r="C636" s="33"/>
      <c r="D636" s="51">
        <v>1.8</v>
      </c>
      <c r="E636" s="51"/>
      <c r="F636" s="33"/>
      <c r="G636" s="33"/>
      <c r="H636" s="51" t="s">
        <v>236</v>
      </c>
      <c r="I636" s="51"/>
      <c r="J636" s="33"/>
      <c r="K636" s="33"/>
      <c r="L636" s="51" t="s">
        <v>236</v>
      </c>
      <c r="M636" s="51"/>
      <c r="N636" s="33"/>
      <c r="O636" s="33"/>
      <c r="P636" s="51">
        <v>1.8</v>
      </c>
      <c r="Q636" s="51"/>
      <c r="R636" s="33"/>
      <c r="S636" s="33"/>
      <c r="T636" s="51">
        <v>3.6</v>
      </c>
      <c r="U636" s="51"/>
      <c r="V636" s="33"/>
    </row>
    <row r="637" spans="1:22">
      <c r="A637" s="17"/>
      <c r="B637" s="47"/>
      <c r="C637" s="33"/>
      <c r="D637" s="51"/>
      <c r="E637" s="51"/>
      <c r="F637" s="33"/>
      <c r="G637" s="33"/>
      <c r="H637" s="51"/>
      <c r="I637" s="51"/>
      <c r="J637" s="33"/>
      <c r="K637" s="33"/>
      <c r="L637" s="51"/>
      <c r="M637" s="51"/>
      <c r="N637" s="33"/>
      <c r="O637" s="33"/>
      <c r="P637" s="51"/>
      <c r="Q637" s="51"/>
      <c r="R637" s="33"/>
      <c r="S637" s="33"/>
      <c r="T637" s="51"/>
      <c r="U637" s="51"/>
      <c r="V637" s="33"/>
    </row>
    <row r="638" spans="1:22">
      <c r="A638" s="17"/>
      <c r="B638" s="37" t="s">
        <v>431</v>
      </c>
      <c r="C638" s="38"/>
      <c r="D638" s="49" t="s">
        <v>236</v>
      </c>
      <c r="E638" s="49"/>
      <c r="F638" s="38"/>
      <c r="G638" s="38"/>
      <c r="H638" s="49" t="s">
        <v>236</v>
      </c>
      <c r="I638" s="49"/>
      <c r="J638" s="38"/>
      <c r="K638" s="38"/>
      <c r="L638" s="49" t="s">
        <v>236</v>
      </c>
      <c r="M638" s="49"/>
      <c r="N638" s="38"/>
      <c r="O638" s="38"/>
      <c r="P638" s="49" t="s">
        <v>364</v>
      </c>
      <c r="Q638" s="49"/>
      <c r="R638" s="37" t="s">
        <v>208</v>
      </c>
      <c r="S638" s="38"/>
      <c r="T638" s="49" t="s">
        <v>364</v>
      </c>
      <c r="U638" s="49"/>
      <c r="V638" s="37" t="s">
        <v>208</v>
      </c>
    </row>
    <row r="639" spans="1:22">
      <c r="A639" s="17"/>
      <c r="B639" s="37"/>
      <c r="C639" s="38"/>
      <c r="D639" s="49"/>
      <c r="E639" s="49"/>
      <c r="F639" s="38"/>
      <c r="G639" s="38"/>
      <c r="H639" s="49"/>
      <c r="I639" s="49"/>
      <c r="J639" s="38"/>
      <c r="K639" s="38"/>
      <c r="L639" s="49"/>
      <c r="M639" s="49"/>
      <c r="N639" s="38"/>
      <c r="O639" s="38"/>
      <c r="P639" s="49"/>
      <c r="Q639" s="49"/>
      <c r="R639" s="37"/>
      <c r="S639" s="38"/>
      <c r="T639" s="49"/>
      <c r="U639" s="49"/>
      <c r="V639" s="37"/>
    </row>
    <row r="640" spans="1:22">
      <c r="A640" s="17"/>
      <c r="B640" s="47" t="s">
        <v>435</v>
      </c>
      <c r="C640" s="33"/>
      <c r="D640" s="51" t="s">
        <v>236</v>
      </c>
      <c r="E640" s="51"/>
      <c r="F640" s="33"/>
      <c r="G640" s="33"/>
      <c r="H640" s="51" t="s">
        <v>236</v>
      </c>
      <c r="I640" s="51"/>
      <c r="J640" s="33"/>
      <c r="K640" s="33"/>
      <c r="L640" s="51" t="s">
        <v>236</v>
      </c>
      <c r="M640" s="51"/>
      <c r="N640" s="33"/>
      <c r="O640" s="33"/>
      <c r="P640" s="51" t="s">
        <v>236</v>
      </c>
      <c r="Q640" s="51"/>
      <c r="R640" s="33"/>
      <c r="S640" s="33"/>
      <c r="T640" s="51" t="s">
        <v>236</v>
      </c>
      <c r="U640" s="51"/>
      <c r="V640" s="33"/>
    </row>
    <row r="641" spans="1:22">
      <c r="A641" s="17"/>
      <c r="B641" s="47"/>
      <c r="C641" s="33"/>
      <c r="D641" s="51"/>
      <c r="E641" s="51"/>
      <c r="F641" s="33"/>
      <c r="G641" s="33"/>
      <c r="H641" s="51"/>
      <c r="I641" s="51"/>
      <c r="J641" s="33"/>
      <c r="K641" s="33"/>
      <c r="L641" s="51"/>
      <c r="M641" s="51"/>
      <c r="N641" s="33"/>
      <c r="O641" s="33"/>
      <c r="P641" s="51"/>
      <c r="Q641" s="51"/>
      <c r="R641" s="33"/>
      <c r="S641" s="33"/>
      <c r="T641" s="51"/>
      <c r="U641" s="51"/>
      <c r="V641" s="33"/>
    </row>
    <row r="642" spans="1:22">
      <c r="A642" s="17"/>
      <c r="B642" s="37" t="s">
        <v>436</v>
      </c>
      <c r="C642" s="38"/>
      <c r="D642" s="49" t="s">
        <v>236</v>
      </c>
      <c r="E642" s="49"/>
      <c r="F642" s="38"/>
      <c r="G642" s="38"/>
      <c r="H642" s="49" t="s">
        <v>236</v>
      </c>
      <c r="I642" s="49"/>
      <c r="J642" s="38"/>
      <c r="K642" s="38"/>
      <c r="L642" s="49" t="s">
        <v>236</v>
      </c>
      <c r="M642" s="49"/>
      <c r="N642" s="38"/>
      <c r="O642" s="38"/>
      <c r="P642" s="49" t="s">
        <v>236</v>
      </c>
      <c r="Q642" s="49"/>
      <c r="R642" s="38"/>
      <c r="S642" s="38"/>
      <c r="T642" s="49" t="s">
        <v>236</v>
      </c>
      <c r="U642" s="49"/>
      <c r="V642" s="38"/>
    </row>
    <row r="643" spans="1:22" ht="15.75" thickBot="1">
      <c r="A643" s="17"/>
      <c r="B643" s="37"/>
      <c r="C643" s="38"/>
      <c r="D643" s="62"/>
      <c r="E643" s="62"/>
      <c r="F643" s="63"/>
      <c r="G643" s="38"/>
      <c r="H643" s="62"/>
      <c r="I643" s="62"/>
      <c r="J643" s="63"/>
      <c r="K643" s="38"/>
      <c r="L643" s="62"/>
      <c r="M643" s="62"/>
      <c r="N643" s="63"/>
      <c r="O643" s="38"/>
      <c r="P643" s="62"/>
      <c r="Q643" s="62"/>
      <c r="R643" s="63"/>
      <c r="S643" s="38"/>
      <c r="T643" s="62"/>
      <c r="U643" s="62"/>
      <c r="V643" s="63"/>
    </row>
    <row r="644" spans="1:22">
      <c r="A644" s="17"/>
      <c r="B644" s="47" t="s">
        <v>457</v>
      </c>
      <c r="C644" s="33"/>
      <c r="D644" s="65" t="s">
        <v>205</v>
      </c>
      <c r="E644" s="55">
        <v>78</v>
      </c>
      <c r="F644" s="57"/>
      <c r="G644" s="33"/>
      <c r="H644" s="65" t="s">
        <v>205</v>
      </c>
      <c r="I644" s="55">
        <v>0.1</v>
      </c>
      <c r="J644" s="57"/>
      <c r="K644" s="33"/>
      <c r="L644" s="65" t="s">
        <v>205</v>
      </c>
      <c r="M644" s="55" t="s">
        <v>236</v>
      </c>
      <c r="N644" s="57"/>
      <c r="O644" s="33"/>
      <c r="P644" s="65" t="s">
        <v>205</v>
      </c>
      <c r="Q644" s="55">
        <v>123.7</v>
      </c>
      <c r="R644" s="57"/>
      <c r="S644" s="33"/>
      <c r="T644" s="65" t="s">
        <v>205</v>
      </c>
      <c r="U644" s="55">
        <v>201.8</v>
      </c>
      <c r="V644" s="57"/>
    </row>
    <row r="645" spans="1:22">
      <c r="A645" s="17"/>
      <c r="B645" s="47"/>
      <c r="C645" s="33"/>
      <c r="D645" s="100"/>
      <c r="E645" s="56"/>
      <c r="F645" s="58"/>
      <c r="G645" s="33"/>
      <c r="H645" s="100"/>
      <c r="I645" s="56"/>
      <c r="J645" s="58"/>
      <c r="K645" s="33"/>
      <c r="L645" s="100"/>
      <c r="M645" s="56"/>
      <c r="N645" s="58"/>
      <c r="O645" s="33"/>
      <c r="P645" s="100"/>
      <c r="Q645" s="56"/>
      <c r="R645" s="58"/>
      <c r="S645" s="33"/>
      <c r="T645" s="100"/>
      <c r="U645" s="56"/>
      <c r="V645" s="58"/>
    </row>
    <row r="646" spans="1:22">
      <c r="A646" s="17"/>
      <c r="B646" s="37" t="s">
        <v>428</v>
      </c>
      <c r="C646" s="38"/>
      <c r="D646" s="49" t="s">
        <v>236</v>
      </c>
      <c r="E646" s="49"/>
      <c r="F646" s="38"/>
      <c r="G646" s="38"/>
      <c r="H646" s="49" t="s">
        <v>236</v>
      </c>
      <c r="I646" s="49"/>
      <c r="J646" s="38"/>
      <c r="K646" s="38"/>
      <c r="L646" s="49" t="s">
        <v>236</v>
      </c>
      <c r="M646" s="49"/>
      <c r="N646" s="38"/>
      <c r="O646" s="38"/>
      <c r="P646" s="49" t="s">
        <v>236</v>
      </c>
      <c r="Q646" s="49"/>
      <c r="R646" s="38"/>
      <c r="S646" s="38"/>
      <c r="T646" s="49" t="s">
        <v>236</v>
      </c>
      <c r="U646" s="49"/>
      <c r="V646" s="38"/>
    </row>
    <row r="647" spans="1:22">
      <c r="A647" s="17"/>
      <c r="B647" s="37"/>
      <c r="C647" s="38"/>
      <c r="D647" s="49"/>
      <c r="E647" s="49"/>
      <c r="F647" s="38"/>
      <c r="G647" s="38"/>
      <c r="H647" s="49"/>
      <c r="I647" s="49"/>
      <c r="J647" s="38"/>
      <c r="K647" s="38"/>
      <c r="L647" s="49"/>
      <c r="M647" s="49"/>
      <c r="N647" s="38"/>
      <c r="O647" s="38"/>
      <c r="P647" s="49"/>
      <c r="Q647" s="49"/>
      <c r="R647" s="38"/>
      <c r="S647" s="38"/>
      <c r="T647" s="49"/>
      <c r="U647" s="49"/>
      <c r="V647" s="38"/>
    </row>
    <row r="648" spans="1:22">
      <c r="A648" s="17"/>
      <c r="B648" s="47" t="s">
        <v>429</v>
      </c>
      <c r="C648" s="33"/>
      <c r="D648" s="51" t="s">
        <v>298</v>
      </c>
      <c r="E648" s="51"/>
      <c r="F648" s="47" t="s">
        <v>208</v>
      </c>
      <c r="G648" s="33"/>
      <c r="H648" s="51" t="s">
        <v>236</v>
      </c>
      <c r="I648" s="51"/>
      <c r="J648" s="33"/>
      <c r="K648" s="33"/>
      <c r="L648" s="51" t="s">
        <v>236</v>
      </c>
      <c r="M648" s="51"/>
      <c r="N648" s="33"/>
      <c r="O648" s="33"/>
      <c r="P648" s="51">
        <v>4.2</v>
      </c>
      <c r="Q648" s="51"/>
      <c r="R648" s="33"/>
      <c r="S648" s="33"/>
      <c r="T648" s="51">
        <v>4</v>
      </c>
      <c r="U648" s="51"/>
      <c r="V648" s="33"/>
    </row>
    <row r="649" spans="1:22">
      <c r="A649" s="17"/>
      <c r="B649" s="47"/>
      <c r="C649" s="33"/>
      <c r="D649" s="51"/>
      <c r="E649" s="51"/>
      <c r="F649" s="47"/>
      <c r="G649" s="33"/>
      <c r="H649" s="51"/>
      <c r="I649" s="51"/>
      <c r="J649" s="33"/>
      <c r="K649" s="33"/>
      <c r="L649" s="51"/>
      <c r="M649" s="51"/>
      <c r="N649" s="33"/>
      <c r="O649" s="33"/>
      <c r="P649" s="51"/>
      <c r="Q649" s="51"/>
      <c r="R649" s="33"/>
      <c r="S649" s="33"/>
      <c r="T649" s="51"/>
      <c r="U649" s="51"/>
      <c r="V649" s="33"/>
    </row>
    <row r="650" spans="1:22">
      <c r="A650" s="17"/>
      <c r="B650" s="37" t="s">
        <v>430</v>
      </c>
      <c r="C650" s="38"/>
      <c r="D650" s="49">
        <v>14</v>
      </c>
      <c r="E650" s="49"/>
      <c r="F650" s="38"/>
      <c r="G650" s="38"/>
      <c r="H650" s="49" t="s">
        <v>236</v>
      </c>
      <c r="I650" s="49"/>
      <c r="J650" s="38"/>
      <c r="K650" s="38"/>
      <c r="L650" s="49" t="s">
        <v>236</v>
      </c>
      <c r="M650" s="49"/>
      <c r="N650" s="38"/>
      <c r="O650" s="38"/>
      <c r="P650" s="49">
        <v>3.4</v>
      </c>
      <c r="Q650" s="49"/>
      <c r="R650" s="38"/>
      <c r="S650" s="38"/>
      <c r="T650" s="49">
        <v>17.399999999999999</v>
      </c>
      <c r="U650" s="49"/>
      <c r="V650" s="38"/>
    </row>
    <row r="651" spans="1:22">
      <c r="A651" s="17"/>
      <c r="B651" s="37"/>
      <c r="C651" s="38"/>
      <c r="D651" s="49"/>
      <c r="E651" s="49"/>
      <c r="F651" s="38"/>
      <c r="G651" s="38"/>
      <c r="H651" s="49"/>
      <c r="I651" s="49"/>
      <c r="J651" s="38"/>
      <c r="K651" s="38"/>
      <c r="L651" s="49"/>
      <c r="M651" s="49"/>
      <c r="N651" s="38"/>
      <c r="O651" s="38"/>
      <c r="P651" s="49"/>
      <c r="Q651" s="49"/>
      <c r="R651" s="38"/>
      <c r="S651" s="38"/>
      <c r="T651" s="49"/>
      <c r="U651" s="49"/>
      <c r="V651" s="38"/>
    </row>
    <row r="652" spans="1:22">
      <c r="A652" s="17"/>
      <c r="B652" s="47" t="s">
        <v>431</v>
      </c>
      <c r="C652" s="33"/>
      <c r="D652" s="51" t="s">
        <v>236</v>
      </c>
      <c r="E652" s="51"/>
      <c r="F652" s="33"/>
      <c r="G652" s="33"/>
      <c r="H652" s="51" t="s">
        <v>236</v>
      </c>
      <c r="I652" s="51"/>
      <c r="J652" s="33"/>
      <c r="K652" s="33"/>
      <c r="L652" s="51" t="s">
        <v>236</v>
      </c>
      <c r="M652" s="51"/>
      <c r="N652" s="33"/>
      <c r="O652" s="33"/>
      <c r="P652" s="51" t="s">
        <v>476</v>
      </c>
      <c r="Q652" s="51"/>
      <c r="R652" s="47" t="s">
        <v>208</v>
      </c>
      <c r="S652" s="33"/>
      <c r="T652" s="51" t="s">
        <v>476</v>
      </c>
      <c r="U652" s="51"/>
      <c r="V652" s="47" t="s">
        <v>208</v>
      </c>
    </row>
    <row r="653" spans="1:22">
      <c r="A653" s="17"/>
      <c r="B653" s="47"/>
      <c r="C653" s="33"/>
      <c r="D653" s="51"/>
      <c r="E653" s="51"/>
      <c r="F653" s="33"/>
      <c r="G653" s="33"/>
      <c r="H653" s="51"/>
      <c r="I653" s="51"/>
      <c r="J653" s="33"/>
      <c r="K653" s="33"/>
      <c r="L653" s="51"/>
      <c r="M653" s="51"/>
      <c r="N653" s="33"/>
      <c r="O653" s="33"/>
      <c r="P653" s="51"/>
      <c r="Q653" s="51"/>
      <c r="R653" s="47"/>
      <c r="S653" s="33"/>
      <c r="T653" s="51"/>
      <c r="U653" s="51"/>
      <c r="V653" s="47"/>
    </row>
    <row r="654" spans="1:22">
      <c r="A654" s="17"/>
      <c r="B654" s="37" t="s">
        <v>435</v>
      </c>
      <c r="C654" s="38"/>
      <c r="D654" s="49" t="s">
        <v>236</v>
      </c>
      <c r="E654" s="49"/>
      <c r="F654" s="38"/>
      <c r="G654" s="38"/>
      <c r="H654" s="49" t="s">
        <v>236</v>
      </c>
      <c r="I654" s="49"/>
      <c r="J654" s="38"/>
      <c r="K654" s="38"/>
      <c r="L654" s="49" t="s">
        <v>236</v>
      </c>
      <c r="M654" s="49"/>
      <c r="N654" s="38"/>
      <c r="O654" s="38"/>
      <c r="P654" s="49" t="s">
        <v>236</v>
      </c>
      <c r="Q654" s="49"/>
      <c r="R654" s="38"/>
      <c r="S654" s="38"/>
      <c r="T654" s="49" t="s">
        <v>236</v>
      </c>
      <c r="U654" s="49"/>
      <c r="V654" s="38"/>
    </row>
    <row r="655" spans="1:22">
      <c r="A655" s="17"/>
      <c r="B655" s="37"/>
      <c r="C655" s="38"/>
      <c r="D655" s="49"/>
      <c r="E655" s="49"/>
      <c r="F655" s="38"/>
      <c r="G655" s="38"/>
      <c r="H655" s="49"/>
      <c r="I655" s="49"/>
      <c r="J655" s="38"/>
      <c r="K655" s="38"/>
      <c r="L655" s="49"/>
      <c r="M655" s="49"/>
      <c r="N655" s="38"/>
      <c r="O655" s="38"/>
      <c r="P655" s="49"/>
      <c r="Q655" s="49"/>
      <c r="R655" s="38"/>
      <c r="S655" s="38"/>
      <c r="T655" s="49"/>
      <c r="U655" s="49"/>
      <c r="V655" s="38"/>
    </row>
    <row r="656" spans="1:22">
      <c r="A656" s="17"/>
      <c r="B656" s="47" t="s">
        <v>436</v>
      </c>
      <c r="C656" s="33"/>
      <c r="D656" s="51" t="s">
        <v>477</v>
      </c>
      <c r="E656" s="51"/>
      <c r="F656" s="47" t="s">
        <v>208</v>
      </c>
      <c r="G656" s="33"/>
      <c r="H656" s="51" t="s">
        <v>236</v>
      </c>
      <c r="I656" s="51"/>
      <c r="J656" s="33"/>
      <c r="K656" s="33"/>
      <c r="L656" s="51" t="s">
        <v>236</v>
      </c>
      <c r="M656" s="51"/>
      <c r="N656" s="33"/>
      <c r="O656" s="33"/>
      <c r="P656" s="51" t="s">
        <v>236</v>
      </c>
      <c r="Q656" s="51"/>
      <c r="R656" s="33"/>
      <c r="S656" s="33"/>
      <c r="T656" s="51" t="s">
        <v>477</v>
      </c>
      <c r="U656" s="51"/>
      <c r="V656" s="47" t="s">
        <v>208</v>
      </c>
    </row>
    <row r="657" spans="1:22" ht="15.75" thickBot="1">
      <c r="A657" s="17"/>
      <c r="B657" s="47"/>
      <c r="C657" s="33"/>
      <c r="D657" s="40"/>
      <c r="E657" s="40"/>
      <c r="F657" s="53"/>
      <c r="G657" s="33"/>
      <c r="H657" s="40"/>
      <c r="I657" s="40"/>
      <c r="J657" s="52"/>
      <c r="K657" s="33"/>
      <c r="L657" s="40"/>
      <c r="M657" s="40"/>
      <c r="N657" s="52"/>
      <c r="O657" s="33"/>
      <c r="P657" s="40"/>
      <c r="Q657" s="40"/>
      <c r="R657" s="52"/>
      <c r="S657" s="33"/>
      <c r="T657" s="40"/>
      <c r="U657" s="40"/>
      <c r="V657" s="53"/>
    </row>
    <row r="658" spans="1:22">
      <c r="A658" s="17"/>
      <c r="B658" s="37" t="s">
        <v>466</v>
      </c>
      <c r="C658" s="38"/>
      <c r="D658" s="79" t="s">
        <v>205</v>
      </c>
      <c r="E658" s="41">
        <v>90</v>
      </c>
      <c r="F658" s="43"/>
      <c r="G658" s="38"/>
      <c r="H658" s="79" t="s">
        <v>205</v>
      </c>
      <c r="I658" s="41">
        <v>0.1</v>
      </c>
      <c r="J658" s="43"/>
      <c r="K658" s="38"/>
      <c r="L658" s="79" t="s">
        <v>205</v>
      </c>
      <c r="M658" s="41" t="s">
        <v>236</v>
      </c>
      <c r="N658" s="43"/>
      <c r="O658" s="38"/>
      <c r="P658" s="79" t="s">
        <v>205</v>
      </c>
      <c r="Q658" s="41">
        <v>124.6</v>
      </c>
      <c r="R658" s="43"/>
      <c r="S658" s="38"/>
      <c r="T658" s="79" t="s">
        <v>205</v>
      </c>
      <c r="U658" s="41">
        <v>214.7</v>
      </c>
      <c r="V658" s="43"/>
    </row>
    <row r="659" spans="1:22">
      <c r="A659" s="17"/>
      <c r="B659" s="37"/>
      <c r="C659" s="38"/>
      <c r="D659" s="80"/>
      <c r="E659" s="42"/>
      <c r="F659" s="44"/>
      <c r="G659" s="38"/>
      <c r="H659" s="80"/>
      <c r="I659" s="42"/>
      <c r="J659" s="44"/>
      <c r="K659" s="38"/>
      <c r="L659" s="80"/>
      <c r="M659" s="42"/>
      <c r="N659" s="44"/>
      <c r="O659" s="38"/>
      <c r="P659" s="80"/>
      <c r="Q659" s="42"/>
      <c r="R659" s="44"/>
      <c r="S659" s="38"/>
      <c r="T659" s="80"/>
      <c r="U659" s="42"/>
      <c r="V659" s="44"/>
    </row>
    <row r="660" spans="1:22">
      <c r="A660" s="17"/>
      <c r="B660" s="47" t="s">
        <v>428</v>
      </c>
      <c r="C660" s="33"/>
      <c r="D660" s="51" t="s">
        <v>236</v>
      </c>
      <c r="E660" s="51"/>
      <c r="F660" s="33"/>
      <c r="G660" s="33"/>
      <c r="H660" s="51" t="s">
        <v>236</v>
      </c>
      <c r="I660" s="51"/>
      <c r="J660" s="33"/>
      <c r="K660" s="33"/>
      <c r="L660" s="51" t="s">
        <v>236</v>
      </c>
      <c r="M660" s="51"/>
      <c r="N660" s="33"/>
      <c r="O660" s="33"/>
      <c r="P660" s="51" t="s">
        <v>236</v>
      </c>
      <c r="Q660" s="51"/>
      <c r="R660" s="33"/>
      <c r="S660" s="33"/>
      <c r="T660" s="51" t="s">
        <v>236</v>
      </c>
      <c r="U660" s="51"/>
      <c r="V660" s="33"/>
    </row>
    <row r="661" spans="1:22">
      <c r="A661" s="17"/>
      <c r="B661" s="47"/>
      <c r="C661" s="33"/>
      <c r="D661" s="51"/>
      <c r="E661" s="51"/>
      <c r="F661" s="33"/>
      <c r="G661" s="33"/>
      <c r="H661" s="51"/>
      <c r="I661" s="51"/>
      <c r="J661" s="33"/>
      <c r="K661" s="33"/>
      <c r="L661" s="51"/>
      <c r="M661" s="51"/>
      <c r="N661" s="33"/>
      <c r="O661" s="33"/>
      <c r="P661" s="51"/>
      <c r="Q661" s="51"/>
      <c r="R661" s="33"/>
      <c r="S661" s="33"/>
      <c r="T661" s="51"/>
      <c r="U661" s="51"/>
      <c r="V661" s="33"/>
    </row>
    <row r="662" spans="1:22">
      <c r="A662" s="17"/>
      <c r="B662" s="37" t="s">
        <v>429</v>
      </c>
      <c r="C662" s="38"/>
      <c r="D662" s="49" t="s">
        <v>477</v>
      </c>
      <c r="E662" s="49"/>
      <c r="F662" s="37" t="s">
        <v>208</v>
      </c>
      <c r="G662" s="38"/>
      <c r="H662" s="49" t="s">
        <v>236</v>
      </c>
      <c r="I662" s="49"/>
      <c r="J662" s="38"/>
      <c r="K662" s="38"/>
      <c r="L662" s="49" t="s">
        <v>236</v>
      </c>
      <c r="M662" s="49"/>
      <c r="N662" s="38"/>
      <c r="O662" s="38"/>
      <c r="P662" s="49">
        <v>1.9</v>
      </c>
      <c r="Q662" s="49"/>
      <c r="R662" s="38"/>
      <c r="S662" s="38"/>
      <c r="T662" s="49">
        <v>0.1</v>
      </c>
      <c r="U662" s="49"/>
      <c r="V662" s="38"/>
    </row>
    <row r="663" spans="1:22">
      <c r="A663" s="17"/>
      <c r="B663" s="37"/>
      <c r="C663" s="38"/>
      <c r="D663" s="49"/>
      <c r="E663" s="49"/>
      <c r="F663" s="37"/>
      <c r="G663" s="38"/>
      <c r="H663" s="49"/>
      <c r="I663" s="49"/>
      <c r="J663" s="38"/>
      <c r="K663" s="38"/>
      <c r="L663" s="49"/>
      <c r="M663" s="49"/>
      <c r="N663" s="38"/>
      <c r="O663" s="38"/>
      <c r="P663" s="49"/>
      <c r="Q663" s="49"/>
      <c r="R663" s="38"/>
      <c r="S663" s="38"/>
      <c r="T663" s="49"/>
      <c r="U663" s="49"/>
      <c r="V663" s="38"/>
    </row>
    <row r="664" spans="1:22">
      <c r="A664" s="17"/>
      <c r="B664" s="47" t="s">
        <v>430</v>
      </c>
      <c r="C664" s="33"/>
      <c r="D664" s="51" t="s">
        <v>236</v>
      </c>
      <c r="E664" s="51"/>
      <c r="F664" s="33"/>
      <c r="G664" s="33"/>
      <c r="H664" s="51" t="s">
        <v>236</v>
      </c>
      <c r="I664" s="51"/>
      <c r="J664" s="33"/>
      <c r="K664" s="33"/>
      <c r="L664" s="51" t="s">
        <v>236</v>
      </c>
      <c r="M664" s="51"/>
      <c r="N664" s="33"/>
      <c r="O664" s="33"/>
      <c r="P664" s="51">
        <v>1.3</v>
      </c>
      <c r="Q664" s="51"/>
      <c r="R664" s="33"/>
      <c r="S664" s="33"/>
      <c r="T664" s="51">
        <v>1.3</v>
      </c>
      <c r="U664" s="51"/>
      <c r="V664" s="33"/>
    </row>
    <row r="665" spans="1:22">
      <c r="A665" s="17"/>
      <c r="B665" s="47"/>
      <c r="C665" s="33"/>
      <c r="D665" s="51"/>
      <c r="E665" s="51"/>
      <c r="F665" s="33"/>
      <c r="G665" s="33"/>
      <c r="H665" s="51"/>
      <c r="I665" s="51"/>
      <c r="J665" s="33"/>
      <c r="K665" s="33"/>
      <c r="L665" s="51"/>
      <c r="M665" s="51"/>
      <c r="N665" s="33"/>
      <c r="O665" s="33"/>
      <c r="P665" s="51"/>
      <c r="Q665" s="51"/>
      <c r="R665" s="33"/>
      <c r="S665" s="33"/>
      <c r="T665" s="51"/>
      <c r="U665" s="51"/>
      <c r="V665" s="33"/>
    </row>
    <row r="666" spans="1:22">
      <c r="A666" s="17"/>
      <c r="B666" s="37" t="s">
        <v>431</v>
      </c>
      <c r="C666" s="38"/>
      <c r="D666" s="49" t="s">
        <v>372</v>
      </c>
      <c r="E666" s="49"/>
      <c r="F666" s="37" t="s">
        <v>208</v>
      </c>
      <c r="G666" s="38"/>
      <c r="H666" s="49" t="s">
        <v>236</v>
      </c>
      <c r="I666" s="49"/>
      <c r="J666" s="38"/>
      <c r="K666" s="38"/>
      <c r="L666" s="49" t="s">
        <v>236</v>
      </c>
      <c r="M666" s="49"/>
      <c r="N666" s="38"/>
      <c r="O666" s="38"/>
      <c r="P666" s="49" t="s">
        <v>477</v>
      </c>
      <c r="Q666" s="49"/>
      <c r="R666" s="37" t="s">
        <v>208</v>
      </c>
      <c r="S666" s="38"/>
      <c r="T666" s="49" t="s">
        <v>216</v>
      </c>
      <c r="U666" s="49"/>
      <c r="V666" s="37" t="s">
        <v>208</v>
      </c>
    </row>
    <row r="667" spans="1:22">
      <c r="A667" s="17"/>
      <c r="B667" s="37"/>
      <c r="C667" s="38"/>
      <c r="D667" s="49"/>
      <c r="E667" s="49"/>
      <c r="F667" s="37"/>
      <c r="G667" s="38"/>
      <c r="H667" s="49"/>
      <c r="I667" s="49"/>
      <c r="J667" s="38"/>
      <c r="K667" s="38"/>
      <c r="L667" s="49"/>
      <c r="M667" s="49"/>
      <c r="N667" s="38"/>
      <c r="O667" s="38"/>
      <c r="P667" s="49"/>
      <c r="Q667" s="49"/>
      <c r="R667" s="37"/>
      <c r="S667" s="38"/>
      <c r="T667" s="49"/>
      <c r="U667" s="49"/>
      <c r="V667" s="37"/>
    </row>
    <row r="668" spans="1:22">
      <c r="A668" s="17"/>
      <c r="B668" s="47" t="s">
        <v>435</v>
      </c>
      <c r="C668" s="33"/>
      <c r="D668" s="51">
        <v>61.3</v>
      </c>
      <c r="E668" s="51"/>
      <c r="F668" s="33"/>
      <c r="G668" s="33"/>
      <c r="H668" s="51" t="s">
        <v>236</v>
      </c>
      <c r="I668" s="51"/>
      <c r="J668" s="33"/>
      <c r="K668" s="33"/>
      <c r="L668" s="51" t="s">
        <v>236</v>
      </c>
      <c r="M668" s="51"/>
      <c r="N668" s="33"/>
      <c r="O668" s="33"/>
      <c r="P668" s="51" t="s">
        <v>236</v>
      </c>
      <c r="Q668" s="51"/>
      <c r="R668" s="33"/>
      <c r="S668" s="33"/>
      <c r="T668" s="51">
        <v>61.3</v>
      </c>
      <c r="U668" s="51"/>
      <c r="V668" s="33"/>
    </row>
    <row r="669" spans="1:22">
      <c r="A669" s="17"/>
      <c r="B669" s="47"/>
      <c r="C669" s="33"/>
      <c r="D669" s="51"/>
      <c r="E669" s="51"/>
      <c r="F669" s="33"/>
      <c r="G669" s="33"/>
      <c r="H669" s="51"/>
      <c r="I669" s="51"/>
      <c r="J669" s="33"/>
      <c r="K669" s="33"/>
      <c r="L669" s="51"/>
      <c r="M669" s="51"/>
      <c r="N669" s="33"/>
      <c r="O669" s="33"/>
      <c r="P669" s="51"/>
      <c r="Q669" s="51"/>
      <c r="R669" s="33"/>
      <c r="S669" s="33"/>
      <c r="T669" s="51"/>
      <c r="U669" s="51"/>
      <c r="V669" s="33"/>
    </row>
    <row r="670" spans="1:22">
      <c r="A670" s="17"/>
      <c r="B670" s="37" t="s">
        <v>436</v>
      </c>
      <c r="C670" s="38"/>
      <c r="D670" s="49" t="s">
        <v>478</v>
      </c>
      <c r="E670" s="49"/>
      <c r="F670" s="37" t="s">
        <v>208</v>
      </c>
      <c r="G670" s="38"/>
      <c r="H670" s="49" t="s">
        <v>236</v>
      </c>
      <c r="I670" s="49"/>
      <c r="J670" s="38"/>
      <c r="K670" s="38"/>
      <c r="L670" s="49" t="s">
        <v>236</v>
      </c>
      <c r="M670" s="49"/>
      <c r="N670" s="38"/>
      <c r="O670" s="38"/>
      <c r="P670" s="49" t="s">
        <v>236</v>
      </c>
      <c r="Q670" s="49"/>
      <c r="R670" s="38"/>
      <c r="S670" s="38"/>
      <c r="T670" s="49" t="s">
        <v>478</v>
      </c>
      <c r="U670" s="49"/>
      <c r="V670" s="37" t="s">
        <v>208</v>
      </c>
    </row>
    <row r="671" spans="1:22" ht="15.75" thickBot="1">
      <c r="A671" s="17"/>
      <c r="B671" s="37"/>
      <c r="C671" s="38"/>
      <c r="D671" s="62"/>
      <c r="E671" s="62"/>
      <c r="F671" s="64"/>
      <c r="G671" s="38"/>
      <c r="H671" s="62"/>
      <c r="I671" s="62"/>
      <c r="J671" s="63"/>
      <c r="K671" s="38"/>
      <c r="L671" s="62"/>
      <c r="M671" s="62"/>
      <c r="N671" s="63"/>
      <c r="O671" s="38"/>
      <c r="P671" s="62"/>
      <c r="Q671" s="62"/>
      <c r="R671" s="63"/>
      <c r="S671" s="38"/>
      <c r="T671" s="62"/>
      <c r="U671" s="62"/>
      <c r="V671" s="64"/>
    </row>
    <row r="672" spans="1:22">
      <c r="A672" s="17"/>
      <c r="B672" s="47" t="s">
        <v>471</v>
      </c>
      <c r="C672" s="33"/>
      <c r="D672" s="65" t="s">
        <v>205</v>
      </c>
      <c r="E672" s="55">
        <v>135.19999999999999</v>
      </c>
      <c r="F672" s="57"/>
      <c r="G672" s="33"/>
      <c r="H672" s="65" t="s">
        <v>205</v>
      </c>
      <c r="I672" s="55">
        <v>0.1</v>
      </c>
      <c r="J672" s="57"/>
      <c r="K672" s="33"/>
      <c r="L672" s="65" t="s">
        <v>205</v>
      </c>
      <c r="M672" s="55" t="s">
        <v>236</v>
      </c>
      <c r="N672" s="57"/>
      <c r="O672" s="33"/>
      <c r="P672" s="65" t="s">
        <v>205</v>
      </c>
      <c r="Q672" s="55">
        <v>126</v>
      </c>
      <c r="R672" s="57"/>
      <c r="S672" s="33"/>
      <c r="T672" s="65" t="s">
        <v>205</v>
      </c>
      <c r="U672" s="55">
        <v>261.3</v>
      </c>
      <c r="V672" s="57"/>
    </row>
    <row r="673" spans="1:42" ht="15.75" thickBot="1">
      <c r="A673" s="17"/>
      <c r="B673" s="47"/>
      <c r="C673" s="33"/>
      <c r="D673" s="66"/>
      <c r="E673" s="69"/>
      <c r="F673" s="68"/>
      <c r="G673" s="33"/>
      <c r="H673" s="66"/>
      <c r="I673" s="69"/>
      <c r="J673" s="68"/>
      <c r="K673" s="33"/>
      <c r="L673" s="66"/>
      <c r="M673" s="69"/>
      <c r="N673" s="68"/>
      <c r="O673" s="33"/>
      <c r="P673" s="66"/>
      <c r="Q673" s="69"/>
      <c r="R673" s="68"/>
      <c r="S673" s="33"/>
      <c r="T673" s="66"/>
      <c r="U673" s="69"/>
      <c r="V673" s="68"/>
    </row>
    <row r="674" spans="1:42" ht="15.75" thickTop="1">
      <c r="A674" s="17"/>
      <c r="B674" s="85" t="s">
        <v>255</v>
      </c>
      <c r="C674" s="85"/>
      <c r="D674" s="85"/>
      <c r="E674" s="85"/>
      <c r="F674" s="85"/>
      <c r="G674" s="85"/>
      <c r="H674" s="85"/>
      <c r="I674" s="85"/>
      <c r="J674" s="85"/>
      <c r="K674" s="85"/>
      <c r="L674" s="85"/>
      <c r="M674" s="85"/>
      <c r="N674" s="85"/>
      <c r="O674" s="85"/>
      <c r="P674" s="85"/>
      <c r="Q674" s="85"/>
      <c r="R674" s="85"/>
      <c r="S674" s="85"/>
      <c r="T674" s="85"/>
      <c r="U674" s="85"/>
      <c r="V674" s="85"/>
      <c r="W674" s="85"/>
      <c r="X674" s="85"/>
      <c r="Y674" s="85"/>
      <c r="Z674" s="85"/>
      <c r="AA674" s="85"/>
      <c r="AB674" s="85"/>
      <c r="AC674" s="85"/>
      <c r="AD674" s="85"/>
      <c r="AE674" s="85"/>
      <c r="AF674" s="85"/>
      <c r="AG674" s="85"/>
      <c r="AH674" s="85"/>
      <c r="AI674" s="85"/>
      <c r="AJ674" s="85"/>
      <c r="AK674" s="85"/>
      <c r="AL674" s="85"/>
      <c r="AM674" s="85"/>
      <c r="AN674" s="85"/>
      <c r="AO674" s="85"/>
      <c r="AP674" s="85"/>
    </row>
    <row r="675" spans="1:42">
      <c r="A675" s="17"/>
      <c r="B675" s="18"/>
      <c r="C675" s="18"/>
    </row>
    <row r="676" spans="1:42" ht="63.75">
      <c r="A676" s="17"/>
      <c r="B676" s="71" t="s">
        <v>243</v>
      </c>
      <c r="C676" s="72" t="s">
        <v>479</v>
      </c>
    </row>
    <row r="677" spans="1:42">
      <c r="A677" s="17"/>
      <c r="B677" s="47" t="s">
        <v>480</v>
      </c>
      <c r="C677" s="47"/>
      <c r="D677" s="47"/>
      <c r="E677" s="47"/>
      <c r="F677" s="47"/>
      <c r="G677" s="47"/>
      <c r="H677" s="47"/>
      <c r="I677" s="47"/>
      <c r="J677" s="47"/>
      <c r="K677" s="47"/>
      <c r="L677" s="47"/>
      <c r="M677" s="47"/>
      <c r="N677" s="47"/>
      <c r="O677" s="47"/>
      <c r="P677" s="47"/>
      <c r="Q677" s="47"/>
      <c r="R677" s="47"/>
      <c r="S677" s="47"/>
      <c r="T677" s="47"/>
      <c r="U677" s="47"/>
      <c r="V677" s="47"/>
      <c r="W677" s="47"/>
      <c r="X677" s="47"/>
      <c r="Y677" s="47"/>
      <c r="Z677" s="47"/>
      <c r="AA677" s="47"/>
      <c r="AB677" s="47"/>
      <c r="AC677" s="47"/>
      <c r="AD677" s="47"/>
      <c r="AE677" s="47"/>
      <c r="AF677" s="47"/>
      <c r="AG677" s="47"/>
      <c r="AH677" s="47"/>
      <c r="AI677" s="47"/>
      <c r="AJ677" s="47"/>
      <c r="AK677" s="47"/>
      <c r="AL677" s="47"/>
      <c r="AM677" s="47"/>
      <c r="AN677" s="47"/>
      <c r="AO677" s="47"/>
      <c r="AP677" s="47"/>
    </row>
    <row r="678" spans="1:42">
      <c r="A678" s="17"/>
      <c r="B678" s="33" t="s">
        <v>481</v>
      </c>
      <c r="C678" s="33"/>
      <c r="D678" s="33"/>
      <c r="E678" s="33"/>
      <c r="F678" s="33"/>
      <c r="G678" s="33"/>
      <c r="H678" s="33"/>
      <c r="I678" s="33"/>
      <c r="J678" s="33"/>
      <c r="K678" s="33"/>
      <c r="L678" s="33"/>
      <c r="M678" s="33"/>
      <c r="N678" s="33"/>
      <c r="O678" s="33"/>
      <c r="P678" s="33"/>
      <c r="Q678" s="33"/>
      <c r="R678" s="33"/>
      <c r="S678" s="33"/>
      <c r="T678" s="33"/>
      <c r="U678" s="33"/>
      <c r="V678" s="33"/>
      <c r="W678" s="33"/>
      <c r="X678" s="33"/>
      <c r="Y678" s="33"/>
      <c r="Z678" s="33"/>
      <c r="AA678" s="33"/>
      <c r="AB678" s="33"/>
      <c r="AC678" s="33"/>
      <c r="AD678" s="33"/>
      <c r="AE678" s="33"/>
      <c r="AF678" s="33"/>
      <c r="AG678" s="33"/>
      <c r="AH678" s="33"/>
      <c r="AI678" s="33"/>
      <c r="AJ678" s="33"/>
      <c r="AK678" s="33"/>
      <c r="AL678" s="33"/>
      <c r="AM678" s="33"/>
      <c r="AN678" s="33"/>
      <c r="AO678" s="33"/>
      <c r="AP678" s="33"/>
    </row>
  </sheetData>
  <mergeCells count="4123">
    <mergeCell ref="A512:A678"/>
    <mergeCell ref="B512:AP512"/>
    <mergeCell ref="B564:AP564"/>
    <mergeCell ref="B567:AP567"/>
    <mergeCell ref="B619:AP619"/>
    <mergeCell ref="B622:AP622"/>
    <mergeCell ref="B674:AP674"/>
    <mergeCell ref="B677:AP677"/>
    <mergeCell ref="B678:AP678"/>
    <mergeCell ref="A449:A488"/>
    <mergeCell ref="B449:AP449"/>
    <mergeCell ref="B486:AP486"/>
    <mergeCell ref="A489:A504"/>
    <mergeCell ref="B489:AP489"/>
    <mergeCell ref="A505:A511"/>
    <mergeCell ref="B505:AP505"/>
    <mergeCell ref="A401:A412"/>
    <mergeCell ref="B401:AP401"/>
    <mergeCell ref="A413:A430"/>
    <mergeCell ref="B413:AP413"/>
    <mergeCell ref="B424:AP424"/>
    <mergeCell ref="A431:A448"/>
    <mergeCell ref="B431:AP431"/>
    <mergeCell ref="B442:AP442"/>
    <mergeCell ref="A329:A342"/>
    <mergeCell ref="B329:AP329"/>
    <mergeCell ref="B340:AP340"/>
    <mergeCell ref="A343:A361"/>
    <mergeCell ref="B343:AP343"/>
    <mergeCell ref="A362:A400"/>
    <mergeCell ref="B362:AP362"/>
    <mergeCell ref="B398:AP398"/>
    <mergeCell ref="A152:A182"/>
    <mergeCell ref="B152:AP152"/>
    <mergeCell ref="A183:A310"/>
    <mergeCell ref="B183:AP183"/>
    <mergeCell ref="B245:AP245"/>
    <mergeCell ref="A311:A328"/>
    <mergeCell ref="B311:AP311"/>
    <mergeCell ref="A45:A90"/>
    <mergeCell ref="B45:AP45"/>
    <mergeCell ref="B86:AP86"/>
    <mergeCell ref="A91:A105"/>
    <mergeCell ref="B91:AP91"/>
    <mergeCell ref="A106:A151"/>
    <mergeCell ref="B106:AP106"/>
    <mergeCell ref="B149:AP149"/>
    <mergeCell ref="U672:U673"/>
    <mergeCell ref="V672:V673"/>
    <mergeCell ref="A1:A2"/>
    <mergeCell ref="B1:AP1"/>
    <mergeCell ref="B2:AP2"/>
    <mergeCell ref="B3:AP3"/>
    <mergeCell ref="A4:A25"/>
    <mergeCell ref="B4:AP4"/>
    <mergeCell ref="A26:A44"/>
    <mergeCell ref="B26:AP26"/>
    <mergeCell ref="O672:O673"/>
    <mergeCell ref="P672:P673"/>
    <mergeCell ref="Q672:Q673"/>
    <mergeCell ref="R672:R673"/>
    <mergeCell ref="S672:S673"/>
    <mergeCell ref="T672:T673"/>
    <mergeCell ref="I672:I673"/>
    <mergeCell ref="J672:J673"/>
    <mergeCell ref="K672:K673"/>
    <mergeCell ref="L672:L673"/>
    <mergeCell ref="M672:M673"/>
    <mergeCell ref="N672:N673"/>
    <mergeCell ref="S670:S671"/>
    <mergeCell ref="T670:U671"/>
    <mergeCell ref="V670:V671"/>
    <mergeCell ref="B672:B673"/>
    <mergeCell ref="C672:C673"/>
    <mergeCell ref="D672:D673"/>
    <mergeCell ref="E672:E673"/>
    <mergeCell ref="F672:F673"/>
    <mergeCell ref="G672:G673"/>
    <mergeCell ref="H672:H673"/>
    <mergeCell ref="K670:K671"/>
    <mergeCell ref="L670:M671"/>
    <mergeCell ref="N670:N671"/>
    <mergeCell ref="O670:O671"/>
    <mergeCell ref="P670:Q671"/>
    <mergeCell ref="R670:R671"/>
    <mergeCell ref="S668:S669"/>
    <mergeCell ref="T668:U669"/>
    <mergeCell ref="V668:V669"/>
    <mergeCell ref="B670:B671"/>
    <mergeCell ref="C670:C671"/>
    <mergeCell ref="D670:E671"/>
    <mergeCell ref="F670:F671"/>
    <mergeCell ref="G670:G671"/>
    <mergeCell ref="H670:I671"/>
    <mergeCell ref="J670:J671"/>
    <mergeCell ref="K668:K669"/>
    <mergeCell ref="L668:M669"/>
    <mergeCell ref="N668:N669"/>
    <mergeCell ref="O668:O669"/>
    <mergeCell ref="P668:Q669"/>
    <mergeCell ref="R668:R669"/>
    <mergeCell ref="S666:S667"/>
    <mergeCell ref="T666:U667"/>
    <mergeCell ref="V666:V667"/>
    <mergeCell ref="B668:B669"/>
    <mergeCell ref="C668:C669"/>
    <mergeCell ref="D668:E669"/>
    <mergeCell ref="F668:F669"/>
    <mergeCell ref="G668:G669"/>
    <mergeCell ref="H668:I669"/>
    <mergeCell ref="J668:J669"/>
    <mergeCell ref="K666:K667"/>
    <mergeCell ref="L666:M667"/>
    <mergeCell ref="N666:N667"/>
    <mergeCell ref="O666:O667"/>
    <mergeCell ref="P666:Q667"/>
    <mergeCell ref="R666:R667"/>
    <mergeCell ref="S664:S665"/>
    <mergeCell ref="T664:U665"/>
    <mergeCell ref="V664:V665"/>
    <mergeCell ref="B666:B667"/>
    <mergeCell ref="C666:C667"/>
    <mergeCell ref="D666:E667"/>
    <mergeCell ref="F666:F667"/>
    <mergeCell ref="G666:G667"/>
    <mergeCell ref="H666:I667"/>
    <mergeCell ref="J666:J667"/>
    <mergeCell ref="K664:K665"/>
    <mergeCell ref="L664:M665"/>
    <mergeCell ref="N664:N665"/>
    <mergeCell ref="O664:O665"/>
    <mergeCell ref="P664:Q665"/>
    <mergeCell ref="R664:R665"/>
    <mergeCell ref="S662:S663"/>
    <mergeCell ref="T662:U663"/>
    <mergeCell ref="V662:V663"/>
    <mergeCell ref="B664:B665"/>
    <mergeCell ref="C664:C665"/>
    <mergeCell ref="D664:E665"/>
    <mergeCell ref="F664:F665"/>
    <mergeCell ref="G664:G665"/>
    <mergeCell ref="H664:I665"/>
    <mergeCell ref="J664:J665"/>
    <mergeCell ref="K662:K663"/>
    <mergeCell ref="L662:M663"/>
    <mergeCell ref="N662:N663"/>
    <mergeCell ref="O662:O663"/>
    <mergeCell ref="P662:Q663"/>
    <mergeCell ref="R662:R663"/>
    <mergeCell ref="S660:S661"/>
    <mergeCell ref="T660:U661"/>
    <mergeCell ref="V660:V661"/>
    <mergeCell ref="B662:B663"/>
    <mergeCell ref="C662:C663"/>
    <mergeCell ref="D662:E663"/>
    <mergeCell ref="F662:F663"/>
    <mergeCell ref="G662:G663"/>
    <mergeCell ref="H662:I663"/>
    <mergeCell ref="J662:J663"/>
    <mergeCell ref="K660:K661"/>
    <mergeCell ref="L660:M661"/>
    <mergeCell ref="N660:N661"/>
    <mergeCell ref="O660:O661"/>
    <mergeCell ref="P660:Q661"/>
    <mergeCell ref="R660:R661"/>
    <mergeCell ref="T658:T659"/>
    <mergeCell ref="U658:U659"/>
    <mergeCell ref="V658:V659"/>
    <mergeCell ref="B660:B661"/>
    <mergeCell ref="C660:C661"/>
    <mergeCell ref="D660:E661"/>
    <mergeCell ref="F660:F661"/>
    <mergeCell ref="G660:G661"/>
    <mergeCell ref="H660:I661"/>
    <mergeCell ref="J660:J661"/>
    <mergeCell ref="N658:N659"/>
    <mergeCell ref="O658:O659"/>
    <mergeCell ref="P658:P659"/>
    <mergeCell ref="Q658:Q659"/>
    <mergeCell ref="R658:R659"/>
    <mergeCell ref="S658:S659"/>
    <mergeCell ref="H658:H659"/>
    <mergeCell ref="I658:I659"/>
    <mergeCell ref="J658:J659"/>
    <mergeCell ref="K658:K659"/>
    <mergeCell ref="L658:L659"/>
    <mergeCell ref="M658:M659"/>
    <mergeCell ref="R656:R657"/>
    <mergeCell ref="S656:S657"/>
    <mergeCell ref="T656:U657"/>
    <mergeCell ref="V656:V657"/>
    <mergeCell ref="B658:B659"/>
    <mergeCell ref="C658:C659"/>
    <mergeCell ref="D658:D659"/>
    <mergeCell ref="E658:E659"/>
    <mergeCell ref="F658:F659"/>
    <mergeCell ref="G658:G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B646:B647"/>
    <mergeCell ref="C646:C647"/>
    <mergeCell ref="D646:E647"/>
    <mergeCell ref="F646:F647"/>
    <mergeCell ref="G646:G647"/>
    <mergeCell ref="H646:I647"/>
    <mergeCell ref="Q644:Q645"/>
    <mergeCell ref="R644:R645"/>
    <mergeCell ref="S644:S645"/>
    <mergeCell ref="T644:T645"/>
    <mergeCell ref="U644:U645"/>
    <mergeCell ref="V644:V645"/>
    <mergeCell ref="K644:K645"/>
    <mergeCell ref="L644:L645"/>
    <mergeCell ref="M644:M645"/>
    <mergeCell ref="N644:N645"/>
    <mergeCell ref="O644:O645"/>
    <mergeCell ref="P644:P645"/>
    <mergeCell ref="V642:V643"/>
    <mergeCell ref="B644:B645"/>
    <mergeCell ref="C644:C645"/>
    <mergeCell ref="D644:D645"/>
    <mergeCell ref="E644:E645"/>
    <mergeCell ref="F644:F645"/>
    <mergeCell ref="G644:G645"/>
    <mergeCell ref="H644:H645"/>
    <mergeCell ref="I644:I645"/>
    <mergeCell ref="J644:J645"/>
    <mergeCell ref="N642:N643"/>
    <mergeCell ref="O642:O643"/>
    <mergeCell ref="P642:Q643"/>
    <mergeCell ref="R642:R643"/>
    <mergeCell ref="S642:S643"/>
    <mergeCell ref="T642:U643"/>
    <mergeCell ref="V640:V641"/>
    <mergeCell ref="B642:B643"/>
    <mergeCell ref="C642:C643"/>
    <mergeCell ref="D642:E643"/>
    <mergeCell ref="F642:F643"/>
    <mergeCell ref="G642:G643"/>
    <mergeCell ref="H642:I643"/>
    <mergeCell ref="J642:J643"/>
    <mergeCell ref="K642:K643"/>
    <mergeCell ref="L642:M643"/>
    <mergeCell ref="N640:N641"/>
    <mergeCell ref="O640:O641"/>
    <mergeCell ref="P640:Q641"/>
    <mergeCell ref="R640:R641"/>
    <mergeCell ref="S640:S641"/>
    <mergeCell ref="T640:U641"/>
    <mergeCell ref="V638:V639"/>
    <mergeCell ref="B640:B641"/>
    <mergeCell ref="C640:C641"/>
    <mergeCell ref="D640:E641"/>
    <mergeCell ref="F640:F641"/>
    <mergeCell ref="G640:G641"/>
    <mergeCell ref="H640:I641"/>
    <mergeCell ref="J640:J641"/>
    <mergeCell ref="K640:K641"/>
    <mergeCell ref="L640:M641"/>
    <mergeCell ref="N638:N639"/>
    <mergeCell ref="O638:O639"/>
    <mergeCell ref="P638:Q639"/>
    <mergeCell ref="R638:R639"/>
    <mergeCell ref="S638:S639"/>
    <mergeCell ref="T638:U639"/>
    <mergeCell ref="V636:V637"/>
    <mergeCell ref="B638:B639"/>
    <mergeCell ref="C638:C639"/>
    <mergeCell ref="D638:E639"/>
    <mergeCell ref="F638:F639"/>
    <mergeCell ref="G638:G639"/>
    <mergeCell ref="H638:I639"/>
    <mergeCell ref="J638:J639"/>
    <mergeCell ref="K638:K639"/>
    <mergeCell ref="L638:M639"/>
    <mergeCell ref="N636:N637"/>
    <mergeCell ref="O636:O637"/>
    <mergeCell ref="P636:Q637"/>
    <mergeCell ref="R636:R637"/>
    <mergeCell ref="S636:S637"/>
    <mergeCell ref="T636:U637"/>
    <mergeCell ref="V634:V635"/>
    <mergeCell ref="B636:B637"/>
    <mergeCell ref="C636:C637"/>
    <mergeCell ref="D636:E637"/>
    <mergeCell ref="F636:F637"/>
    <mergeCell ref="G636:G637"/>
    <mergeCell ref="H636:I637"/>
    <mergeCell ref="J636:J637"/>
    <mergeCell ref="K636:K637"/>
    <mergeCell ref="L636:M637"/>
    <mergeCell ref="N634:N635"/>
    <mergeCell ref="O634:O635"/>
    <mergeCell ref="P634:Q635"/>
    <mergeCell ref="R634:R635"/>
    <mergeCell ref="S634:S635"/>
    <mergeCell ref="T634:U635"/>
    <mergeCell ref="V632:V633"/>
    <mergeCell ref="B634:B635"/>
    <mergeCell ref="C634:C635"/>
    <mergeCell ref="D634:E635"/>
    <mergeCell ref="F634:F635"/>
    <mergeCell ref="G634:G635"/>
    <mergeCell ref="H634:I635"/>
    <mergeCell ref="J634:J635"/>
    <mergeCell ref="K634:K635"/>
    <mergeCell ref="L634:M635"/>
    <mergeCell ref="N632:N633"/>
    <mergeCell ref="O632:O633"/>
    <mergeCell ref="P632:Q633"/>
    <mergeCell ref="R632:R633"/>
    <mergeCell ref="S632:S633"/>
    <mergeCell ref="T632:U633"/>
    <mergeCell ref="V630:V631"/>
    <mergeCell ref="B632:B633"/>
    <mergeCell ref="C632:C633"/>
    <mergeCell ref="D632:E633"/>
    <mergeCell ref="F632:F633"/>
    <mergeCell ref="G632:G633"/>
    <mergeCell ref="H632:I633"/>
    <mergeCell ref="J632:J633"/>
    <mergeCell ref="K632:K633"/>
    <mergeCell ref="L632:M633"/>
    <mergeCell ref="P630:P631"/>
    <mergeCell ref="Q630:Q631"/>
    <mergeCell ref="R630:R631"/>
    <mergeCell ref="S630:S631"/>
    <mergeCell ref="T630:T631"/>
    <mergeCell ref="U630:U631"/>
    <mergeCell ref="J630:J631"/>
    <mergeCell ref="K630:K631"/>
    <mergeCell ref="L630:L631"/>
    <mergeCell ref="M630:M631"/>
    <mergeCell ref="N630:N631"/>
    <mergeCell ref="O630:O631"/>
    <mergeCell ref="T625:V628"/>
    <mergeCell ref="D629:V629"/>
    <mergeCell ref="B630:B631"/>
    <mergeCell ref="C630:C631"/>
    <mergeCell ref="D630:D631"/>
    <mergeCell ref="E630:E631"/>
    <mergeCell ref="F630:F631"/>
    <mergeCell ref="G630:G631"/>
    <mergeCell ref="H630:H631"/>
    <mergeCell ref="I630:I631"/>
    <mergeCell ref="O625:O628"/>
    <mergeCell ref="P625:R625"/>
    <mergeCell ref="P626:R626"/>
    <mergeCell ref="P627:R627"/>
    <mergeCell ref="P628:R628"/>
    <mergeCell ref="S625:S628"/>
    <mergeCell ref="H625:J625"/>
    <mergeCell ref="H626:J626"/>
    <mergeCell ref="H627:J627"/>
    <mergeCell ref="H628:J628"/>
    <mergeCell ref="K625:K628"/>
    <mergeCell ref="L625:N625"/>
    <mergeCell ref="L626:N626"/>
    <mergeCell ref="L627:N627"/>
    <mergeCell ref="L628:N628"/>
    <mergeCell ref="U617:U618"/>
    <mergeCell ref="V617:V618"/>
    <mergeCell ref="B623:V623"/>
    <mergeCell ref="B625:B628"/>
    <mergeCell ref="C625:C628"/>
    <mergeCell ref="D625:F625"/>
    <mergeCell ref="D626:F626"/>
    <mergeCell ref="D627:F627"/>
    <mergeCell ref="D628:F628"/>
    <mergeCell ref="G625:G628"/>
    <mergeCell ref="O617:O618"/>
    <mergeCell ref="P617:P618"/>
    <mergeCell ref="Q617:Q618"/>
    <mergeCell ref="R617:R618"/>
    <mergeCell ref="S617:S618"/>
    <mergeCell ref="T617:T618"/>
    <mergeCell ref="I617:I618"/>
    <mergeCell ref="J617:J618"/>
    <mergeCell ref="K617:K618"/>
    <mergeCell ref="L617:L618"/>
    <mergeCell ref="M617:M618"/>
    <mergeCell ref="N617:N618"/>
    <mergeCell ref="S615:S616"/>
    <mergeCell ref="T615:U616"/>
    <mergeCell ref="V615:V616"/>
    <mergeCell ref="B617:B618"/>
    <mergeCell ref="C617:C618"/>
    <mergeCell ref="D617:D618"/>
    <mergeCell ref="E617:E618"/>
    <mergeCell ref="F617:F618"/>
    <mergeCell ref="G617:G618"/>
    <mergeCell ref="H617:H618"/>
    <mergeCell ref="K615:K616"/>
    <mergeCell ref="L615:M616"/>
    <mergeCell ref="N615:N616"/>
    <mergeCell ref="O615:O616"/>
    <mergeCell ref="P615:Q616"/>
    <mergeCell ref="R615:R616"/>
    <mergeCell ref="S613:S614"/>
    <mergeCell ref="T613:U614"/>
    <mergeCell ref="V613:V614"/>
    <mergeCell ref="B615:B616"/>
    <mergeCell ref="C615:C616"/>
    <mergeCell ref="D615:E616"/>
    <mergeCell ref="F615:F616"/>
    <mergeCell ref="G615:G616"/>
    <mergeCell ref="H615:I616"/>
    <mergeCell ref="J615:J616"/>
    <mergeCell ref="K613:K614"/>
    <mergeCell ref="L613:M614"/>
    <mergeCell ref="N613:N614"/>
    <mergeCell ref="O613:O614"/>
    <mergeCell ref="P613:Q614"/>
    <mergeCell ref="R613:R614"/>
    <mergeCell ref="S611:S612"/>
    <mergeCell ref="T611:U612"/>
    <mergeCell ref="V611:V612"/>
    <mergeCell ref="B613:B614"/>
    <mergeCell ref="C613:C614"/>
    <mergeCell ref="D613:E614"/>
    <mergeCell ref="F613:F614"/>
    <mergeCell ref="G613:G614"/>
    <mergeCell ref="H613:I614"/>
    <mergeCell ref="J613:J614"/>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S605:S606"/>
    <mergeCell ref="T605:U606"/>
    <mergeCell ref="V605:V606"/>
    <mergeCell ref="B607:B608"/>
    <mergeCell ref="C607:C608"/>
    <mergeCell ref="D607:E608"/>
    <mergeCell ref="F607:F608"/>
    <mergeCell ref="G607:G608"/>
    <mergeCell ref="H607:I608"/>
    <mergeCell ref="J607:J608"/>
    <mergeCell ref="K605:K606"/>
    <mergeCell ref="L605:M606"/>
    <mergeCell ref="N605:N606"/>
    <mergeCell ref="O605:O606"/>
    <mergeCell ref="P605:Q606"/>
    <mergeCell ref="R605:R606"/>
    <mergeCell ref="T603:T604"/>
    <mergeCell ref="U603:U604"/>
    <mergeCell ref="V603:V604"/>
    <mergeCell ref="B605:B606"/>
    <mergeCell ref="C605:C606"/>
    <mergeCell ref="D605:E606"/>
    <mergeCell ref="F605:F606"/>
    <mergeCell ref="G605:G606"/>
    <mergeCell ref="H605:I606"/>
    <mergeCell ref="J605:J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R601:R602"/>
    <mergeCell ref="S601:S602"/>
    <mergeCell ref="T601:U602"/>
    <mergeCell ref="V601:V602"/>
    <mergeCell ref="B603:B604"/>
    <mergeCell ref="C603:C604"/>
    <mergeCell ref="D603:D604"/>
    <mergeCell ref="E603:E604"/>
    <mergeCell ref="F603:F604"/>
    <mergeCell ref="G603:G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B591:B592"/>
    <mergeCell ref="C591:C592"/>
    <mergeCell ref="D591:E592"/>
    <mergeCell ref="F591:F592"/>
    <mergeCell ref="G591:G592"/>
    <mergeCell ref="H591:I592"/>
    <mergeCell ref="Q589:Q590"/>
    <mergeCell ref="R589:R590"/>
    <mergeCell ref="S589:S590"/>
    <mergeCell ref="T589:T590"/>
    <mergeCell ref="U589:U590"/>
    <mergeCell ref="V589:V590"/>
    <mergeCell ref="K589:K590"/>
    <mergeCell ref="L589:L590"/>
    <mergeCell ref="M589:M590"/>
    <mergeCell ref="N589:N590"/>
    <mergeCell ref="O589:O590"/>
    <mergeCell ref="P589:P590"/>
    <mergeCell ref="V587:V588"/>
    <mergeCell ref="B589:B590"/>
    <mergeCell ref="C589:C590"/>
    <mergeCell ref="D589:D590"/>
    <mergeCell ref="E589:E590"/>
    <mergeCell ref="F589:F590"/>
    <mergeCell ref="G589:G590"/>
    <mergeCell ref="H589:H590"/>
    <mergeCell ref="I589:I590"/>
    <mergeCell ref="J589:J590"/>
    <mergeCell ref="N587:N588"/>
    <mergeCell ref="O587:O588"/>
    <mergeCell ref="P587:Q588"/>
    <mergeCell ref="R587:R588"/>
    <mergeCell ref="S587:S588"/>
    <mergeCell ref="T587:U588"/>
    <mergeCell ref="V585:V586"/>
    <mergeCell ref="B587:B588"/>
    <mergeCell ref="C587:C588"/>
    <mergeCell ref="D587:E588"/>
    <mergeCell ref="F587:F588"/>
    <mergeCell ref="G587:G588"/>
    <mergeCell ref="H587:I588"/>
    <mergeCell ref="J587:J588"/>
    <mergeCell ref="K587:K588"/>
    <mergeCell ref="L587:M588"/>
    <mergeCell ref="N585:N586"/>
    <mergeCell ref="O585:O586"/>
    <mergeCell ref="P585:Q586"/>
    <mergeCell ref="R585:R586"/>
    <mergeCell ref="S585:S586"/>
    <mergeCell ref="T585:U586"/>
    <mergeCell ref="V583:V584"/>
    <mergeCell ref="B585:B586"/>
    <mergeCell ref="C585:C586"/>
    <mergeCell ref="D585:E586"/>
    <mergeCell ref="F585:F586"/>
    <mergeCell ref="G585:G586"/>
    <mergeCell ref="H585:I586"/>
    <mergeCell ref="J585:J586"/>
    <mergeCell ref="K585:K586"/>
    <mergeCell ref="L585:M586"/>
    <mergeCell ref="N583:N584"/>
    <mergeCell ref="O583:O584"/>
    <mergeCell ref="P583:Q584"/>
    <mergeCell ref="R583:R584"/>
    <mergeCell ref="S583:S584"/>
    <mergeCell ref="T583:U584"/>
    <mergeCell ref="V581:V582"/>
    <mergeCell ref="B583:B584"/>
    <mergeCell ref="C583:C584"/>
    <mergeCell ref="D583:E584"/>
    <mergeCell ref="F583:F584"/>
    <mergeCell ref="G583:G584"/>
    <mergeCell ref="H583:I584"/>
    <mergeCell ref="J583:J584"/>
    <mergeCell ref="K583:K584"/>
    <mergeCell ref="L583:M584"/>
    <mergeCell ref="N581:N582"/>
    <mergeCell ref="O581:O582"/>
    <mergeCell ref="P581:Q582"/>
    <mergeCell ref="R581:R582"/>
    <mergeCell ref="S581:S582"/>
    <mergeCell ref="T581:U582"/>
    <mergeCell ref="V579:V580"/>
    <mergeCell ref="B581:B582"/>
    <mergeCell ref="C581:C582"/>
    <mergeCell ref="D581:E582"/>
    <mergeCell ref="F581:F582"/>
    <mergeCell ref="G581:G582"/>
    <mergeCell ref="H581:I582"/>
    <mergeCell ref="J581:J582"/>
    <mergeCell ref="K581:K582"/>
    <mergeCell ref="L581:M582"/>
    <mergeCell ref="N579:N580"/>
    <mergeCell ref="O579:O580"/>
    <mergeCell ref="P579:Q580"/>
    <mergeCell ref="R579:R580"/>
    <mergeCell ref="S579:S580"/>
    <mergeCell ref="T579:U580"/>
    <mergeCell ref="V577:V578"/>
    <mergeCell ref="B579:B580"/>
    <mergeCell ref="C579:C580"/>
    <mergeCell ref="D579:E580"/>
    <mergeCell ref="F579:F580"/>
    <mergeCell ref="G579:G580"/>
    <mergeCell ref="H579:I580"/>
    <mergeCell ref="J579:J580"/>
    <mergeCell ref="K579:K580"/>
    <mergeCell ref="L579:M580"/>
    <mergeCell ref="N577:N578"/>
    <mergeCell ref="O577:O578"/>
    <mergeCell ref="P577:Q578"/>
    <mergeCell ref="R577:R578"/>
    <mergeCell ref="S577:S578"/>
    <mergeCell ref="T577:U578"/>
    <mergeCell ref="V575:V576"/>
    <mergeCell ref="B577:B578"/>
    <mergeCell ref="C577:C578"/>
    <mergeCell ref="D577:E578"/>
    <mergeCell ref="F577:F578"/>
    <mergeCell ref="G577:G578"/>
    <mergeCell ref="H577:I578"/>
    <mergeCell ref="J577:J578"/>
    <mergeCell ref="K577:K578"/>
    <mergeCell ref="L577:M578"/>
    <mergeCell ref="P575:P576"/>
    <mergeCell ref="Q575:Q576"/>
    <mergeCell ref="R575:R576"/>
    <mergeCell ref="S575:S576"/>
    <mergeCell ref="T575:T576"/>
    <mergeCell ref="U575:U576"/>
    <mergeCell ref="J575:J576"/>
    <mergeCell ref="K575:K576"/>
    <mergeCell ref="L575:L576"/>
    <mergeCell ref="M575:M576"/>
    <mergeCell ref="N575:N576"/>
    <mergeCell ref="O575:O576"/>
    <mergeCell ref="T570:V573"/>
    <mergeCell ref="D574:V574"/>
    <mergeCell ref="B575:B576"/>
    <mergeCell ref="C575:C576"/>
    <mergeCell ref="D575:D576"/>
    <mergeCell ref="E575:E576"/>
    <mergeCell ref="F575:F576"/>
    <mergeCell ref="G575:G576"/>
    <mergeCell ref="H575:H576"/>
    <mergeCell ref="I575:I576"/>
    <mergeCell ref="O570:O573"/>
    <mergeCell ref="P570:R570"/>
    <mergeCell ref="P571:R571"/>
    <mergeCell ref="P572:R572"/>
    <mergeCell ref="P573:R573"/>
    <mergeCell ref="S570:S573"/>
    <mergeCell ref="H570:J570"/>
    <mergeCell ref="H571:J571"/>
    <mergeCell ref="H572:J572"/>
    <mergeCell ref="H573:J573"/>
    <mergeCell ref="K570:K573"/>
    <mergeCell ref="L570:N570"/>
    <mergeCell ref="L571:N571"/>
    <mergeCell ref="L572:N572"/>
    <mergeCell ref="L573:N573"/>
    <mergeCell ref="U562:U563"/>
    <mergeCell ref="V562:V563"/>
    <mergeCell ref="B568:V568"/>
    <mergeCell ref="B570:B573"/>
    <mergeCell ref="C570:C573"/>
    <mergeCell ref="D570:F570"/>
    <mergeCell ref="D571:F571"/>
    <mergeCell ref="D572:F572"/>
    <mergeCell ref="D573:F573"/>
    <mergeCell ref="G570:G573"/>
    <mergeCell ref="O562:O563"/>
    <mergeCell ref="P562:P563"/>
    <mergeCell ref="Q562:Q563"/>
    <mergeCell ref="R562:R563"/>
    <mergeCell ref="S562:S563"/>
    <mergeCell ref="T562:T563"/>
    <mergeCell ref="I562:I563"/>
    <mergeCell ref="J562:J563"/>
    <mergeCell ref="K562:K563"/>
    <mergeCell ref="L562:L563"/>
    <mergeCell ref="M562:M563"/>
    <mergeCell ref="N562:N563"/>
    <mergeCell ref="S560:S561"/>
    <mergeCell ref="T560:U561"/>
    <mergeCell ref="V560:V561"/>
    <mergeCell ref="B562:B563"/>
    <mergeCell ref="C562:C563"/>
    <mergeCell ref="D562:D563"/>
    <mergeCell ref="E562:E563"/>
    <mergeCell ref="F562:F563"/>
    <mergeCell ref="G562:G563"/>
    <mergeCell ref="H562:H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S550:S551"/>
    <mergeCell ref="T550:U551"/>
    <mergeCell ref="V550:V551"/>
    <mergeCell ref="B552:B553"/>
    <mergeCell ref="C552:C553"/>
    <mergeCell ref="D552:E553"/>
    <mergeCell ref="F552:F553"/>
    <mergeCell ref="G552:G553"/>
    <mergeCell ref="H552:I553"/>
    <mergeCell ref="J552:J553"/>
    <mergeCell ref="K550:K551"/>
    <mergeCell ref="L550:M551"/>
    <mergeCell ref="N550:N551"/>
    <mergeCell ref="O550:O551"/>
    <mergeCell ref="P550:Q551"/>
    <mergeCell ref="R550:R551"/>
    <mergeCell ref="T548:T549"/>
    <mergeCell ref="U548:U549"/>
    <mergeCell ref="V548:V549"/>
    <mergeCell ref="B550:B551"/>
    <mergeCell ref="C550:C551"/>
    <mergeCell ref="D550:E551"/>
    <mergeCell ref="F550:F551"/>
    <mergeCell ref="G550:G551"/>
    <mergeCell ref="H550:I551"/>
    <mergeCell ref="J550:J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R546:R547"/>
    <mergeCell ref="S546:S547"/>
    <mergeCell ref="T546:U547"/>
    <mergeCell ref="V546:V547"/>
    <mergeCell ref="B548:B549"/>
    <mergeCell ref="C548:C549"/>
    <mergeCell ref="D548:D549"/>
    <mergeCell ref="E548:E549"/>
    <mergeCell ref="F548:F549"/>
    <mergeCell ref="G548:G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Q534:Q535"/>
    <mergeCell ref="R534:R535"/>
    <mergeCell ref="S534:S535"/>
    <mergeCell ref="T534:T535"/>
    <mergeCell ref="U534:U535"/>
    <mergeCell ref="V534:V535"/>
    <mergeCell ref="K534:K535"/>
    <mergeCell ref="L534:L535"/>
    <mergeCell ref="M534:M535"/>
    <mergeCell ref="N534:N535"/>
    <mergeCell ref="O534:O535"/>
    <mergeCell ref="P534:P535"/>
    <mergeCell ref="V532:V533"/>
    <mergeCell ref="B534:B535"/>
    <mergeCell ref="C534:C535"/>
    <mergeCell ref="D534:D535"/>
    <mergeCell ref="E534:E535"/>
    <mergeCell ref="F534:F535"/>
    <mergeCell ref="G534:G535"/>
    <mergeCell ref="H534:H535"/>
    <mergeCell ref="I534:I535"/>
    <mergeCell ref="J534:J535"/>
    <mergeCell ref="N532:N533"/>
    <mergeCell ref="O532:O533"/>
    <mergeCell ref="P532:Q533"/>
    <mergeCell ref="R532:R533"/>
    <mergeCell ref="S532:S533"/>
    <mergeCell ref="T532:U533"/>
    <mergeCell ref="V530:V531"/>
    <mergeCell ref="B532:B533"/>
    <mergeCell ref="C532:C533"/>
    <mergeCell ref="D532:E533"/>
    <mergeCell ref="F532:F533"/>
    <mergeCell ref="G532:G533"/>
    <mergeCell ref="H532:I533"/>
    <mergeCell ref="J532:J533"/>
    <mergeCell ref="K532:K533"/>
    <mergeCell ref="L532:M533"/>
    <mergeCell ref="N530:N531"/>
    <mergeCell ref="O530:O531"/>
    <mergeCell ref="P530:Q531"/>
    <mergeCell ref="R530:R531"/>
    <mergeCell ref="S530:S531"/>
    <mergeCell ref="T530:U531"/>
    <mergeCell ref="V528:V529"/>
    <mergeCell ref="B530:B531"/>
    <mergeCell ref="C530:C531"/>
    <mergeCell ref="D530:E531"/>
    <mergeCell ref="F530:F531"/>
    <mergeCell ref="G530:G531"/>
    <mergeCell ref="H530:I531"/>
    <mergeCell ref="J530:J531"/>
    <mergeCell ref="K530:K531"/>
    <mergeCell ref="L530:M531"/>
    <mergeCell ref="N528:N529"/>
    <mergeCell ref="O528:O529"/>
    <mergeCell ref="P528:Q529"/>
    <mergeCell ref="R528:R529"/>
    <mergeCell ref="S528:S529"/>
    <mergeCell ref="T528:U529"/>
    <mergeCell ref="V526:V527"/>
    <mergeCell ref="B528:B529"/>
    <mergeCell ref="C528:C529"/>
    <mergeCell ref="D528:E529"/>
    <mergeCell ref="F528:F529"/>
    <mergeCell ref="G528:G529"/>
    <mergeCell ref="H528:I529"/>
    <mergeCell ref="J528:J529"/>
    <mergeCell ref="K528:K529"/>
    <mergeCell ref="L528:M529"/>
    <mergeCell ref="N526:N527"/>
    <mergeCell ref="O526:O527"/>
    <mergeCell ref="P526:Q527"/>
    <mergeCell ref="R526:R527"/>
    <mergeCell ref="S526:S527"/>
    <mergeCell ref="T526:U527"/>
    <mergeCell ref="V524:V525"/>
    <mergeCell ref="B526:B527"/>
    <mergeCell ref="C526:C527"/>
    <mergeCell ref="D526:E527"/>
    <mergeCell ref="F526:F527"/>
    <mergeCell ref="G526:G527"/>
    <mergeCell ref="H526:I527"/>
    <mergeCell ref="J526:J527"/>
    <mergeCell ref="K526:K527"/>
    <mergeCell ref="L526:M527"/>
    <mergeCell ref="N524:N525"/>
    <mergeCell ref="O524:O525"/>
    <mergeCell ref="P524:Q525"/>
    <mergeCell ref="R524:R525"/>
    <mergeCell ref="S524:S525"/>
    <mergeCell ref="T524:U525"/>
    <mergeCell ref="V522:V523"/>
    <mergeCell ref="B524:B525"/>
    <mergeCell ref="C524:C525"/>
    <mergeCell ref="D524:E525"/>
    <mergeCell ref="F524:F525"/>
    <mergeCell ref="G524:G525"/>
    <mergeCell ref="H524:I525"/>
    <mergeCell ref="J524:J525"/>
    <mergeCell ref="K524:K525"/>
    <mergeCell ref="L524:M525"/>
    <mergeCell ref="N522:N523"/>
    <mergeCell ref="O522:O523"/>
    <mergeCell ref="P522:Q523"/>
    <mergeCell ref="R522:R523"/>
    <mergeCell ref="S522:S523"/>
    <mergeCell ref="T522:U523"/>
    <mergeCell ref="V520:V521"/>
    <mergeCell ref="B522:B523"/>
    <mergeCell ref="C522:C523"/>
    <mergeCell ref="D522:E523"/>
    <mergeCell ref="F522:F523"/>
    <mergeCell ref="G522:G523"/>
    <mergeCell ref="H522:I523"/>
    <mergeCell ref="J522:J523"/>
    <mergeCell ref="K522:K523"/>
    <mergeCell ref="L522:M523"/>
    <mergeCell ref="P520:P521"/>
    <mergeCell ref="Q520:Q521"/>
    <mergeCell ref="R520:R521"/>
    <mergeCell ref="S520:S521"/>
    <mergeCell ref="T520:T521"/>
    <mergeCell ref="U520:U521"/>
    <mergeCell ref="J520:J521"/>
    <mergeCell ref="K520:K521"/>
    <mergeCell ref="L520:L521"/>
    <mergeCell ref="M520:M521"/>
    <mergeCell ref="N520:N521"/>
    <mergeCell ref="O520:O521"/>
    <mergeCell ref="T515:V518"/>
    <mergeCell ref="D519:V519"/>
    <mergeCell ref="B520:B521"/>
    <mergeCell ref="C520:C521"/>
    <mergeCell ref="D520:D521"/>
    <mergeCell ref="E520:E521"/>
    <mergeCell ref="F520:F521"/>
    <mergeCell ref="G520:G521"/>
    <mergeCell ref="H520:H521"/>
    <mergeCell ref="I520:I521"/>
    <mergeCell ref="O515:O518"/>
    <mergeCell ref="P515:R515"/>
    <mergeCell ref="P516:R516"/>
    <mergeCell ref="P517:R517"/>
    <mergeCell ref="P518:R518"/>
    <mergeCell ref="S515:S518"/>
    <mergeCell ref="H517:J517"/>
    <mergeCell ref="H518:J518"/>
    <mergeCell ref="K515:K518"/>
    <mergeCell ref="L515:N515"/>
    <mergeCell ref="L516:N516"/>
    <mergeCell ref="L517:N517"/>
    <mergeCell ref="L518:N518"/>
    <mergeCell ref="B513:V513"/>
    <mergeCell ref="B515:B518"/>
    <mergeCell ref="C515:C518"/>
    <mergeCell ref="D515:F515"/>
    <mergeCell ref="D516:F516"/>
    <mergeCell ref="D517:F517"/>
    <mergeCell ref="D518:F518"/>
    <mergeCell ref="G515:G518"/>
    <mergeCell ref="H515:J515"/>
    <mergeCell ref="H516:J516"/>
    <mergeCell ref="Q510:Q511"/>
    <mergeCell ref="R510:R511"/>
    <mergeCell ref="S510:S511"/>
    <mergeCell ref="T510:T511"/>
    <mergeCell ref="U510:U511"/>
    <mergeCell ref="V510:V511"/>
    <mergeCell ref="K510:K511"/>
    <mergeCell ref="L510:L511"/>
    <mergeCell ref="M510:M511"/>
    <mergeCell ref="N510:N511"/>
    <mergeCell ref="O510:O511"/>
    <mergeCell ref="P510:P511"/>
    <mergeCell ref="D509:V509"/>
    <mergeCell ref="B510:B511"/>
    <mergeCell ref="C510:C511"/>
    <mergeCell ref="D510:D511"/>
    <mergeCell ref="E510:E511"/>
    <mergeCell ref="F510:F511"/>
    <mergeCell ref="G510:G511"/>
    <mergeCell ref="H510:H511"/>
    <mergeCell ref="I510:I511"/>
    <mergeCell ref="J510:J511"/>
    <mergeCell ref="U503:U504"/>
    <mergeCell ref="V503:V504"/>
    <mergeCell ref="B506:V506"/>
    <mergeCell ref="D508:F508"/>
    <mergeCell ref="H508:J508"/>
    <mergeCell ref="L508:N508"/>
    <mergeCell ref="P508:R508"/>
    <mergeCell ref="T508:V508"/>
    <mergeCell ref="O503:O504"/>
    <mergeCell ref="P503:P504"/>
    <mergeCell ref="Q503:Q504"/>
    <mergeCell ref="R503:R504"/>
    <mergeCell ref="S503:S504"/>
    <mergeCell ref="T503:T504"/>
    <mergeCell ref="I503:I504"/>
    <mergeCell ref="J503:J504"/>
    <mergeCell ref="K503:K504"/>
    <mergeCell ref="L503:L504"/>
    <mergeCell ref="M503:M504"/>
    <mergeCell ref="N503:N504"/>
    <mergeCell ref="S501:S502"/>
    <mergeCell ref="T501:U502"/>
    <mergeCell ref="V501:V502"/>
    <mergeCell ref="B503:B504"/>
    <mergeCell ref="C503:C504"/>
    <mergeCell ref="D503:D504"/>
    <mergeCell ref="E503:E504"/>
    <mergeCell ref="F503:F504"/>
    <mergeCell ref="G503:G504"/>
    <mergeCell ref="H503:H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T497:T498"/>
    <mergeCell ref="U497:U498"/>
    <mergeCell ref="V497:V498"/>
    <mergeCell ref="B499:B500"/>
    <mergeCell ref="C499:C500"/>
    <mergeCell ref="D499:E500"/>
    <mergeCell ref="F499:F500"/>
    <mergeCell ref="G499:G500"/>
    <mergeCell ref="H499:I500"/>
    <mergeCell ref="J499:J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D495:V495"/>
    <mergeCell ref="D496:F496"/>
    <mergeCell ref="H496:J496"/>
    <mergeCell ref="L496:N496"/>
    <mergeCell ref="P496:R496"/>
    <mergeCell ref="T496:V496"/>
    <mergeCell ref="L494:N494"/>
    <mergeCell ref="O493:O494"/>
    <mergeCell ref="P493:R493"/>
    <mergeCell ref="P494:R494"/>
    <mergeCell ref="S493:S494"/>
    <mergeCell ref="T493:V494"/>
    <mergeCell ref="D492:V492"/>
    <mergeCell ref="B493:B494"/>
    <mergeCell ref="C493:C494"/>
    <mergeCell ref="D493:F493"/>
    <mergeCell ref="D494:F494"/>
    <mergeCell ref="G493:G494"/>
    <mergeCell ref="H493:J493"/>
    <mergeCell ref="H494:J494"/>
    <mergeCell ref="K493:K494"/>
    <mergeCell ref="L493:N493"/>
    <mergeCell ref="N484:N485"/>
    <mergeCell ref="O484:O485"/>
    <mergeCell ref="P484:P485"/>
    <mergeCell ref="Q484:Q485"/>
    <mergeCell ref="R484:R485"/>
    <mergeCell ref="B490:V490"/>
    <mergeCell ref="H484:H485"/>
    <mergeCell ref="I484:I485"/>
    <mergeCell ref="J484:J485"/>
    <mergeCell ref="K484:K485"/>
    <mergeCell ref="L484:L485"/>
    <mergeCell ref="M484:M485"/>
    <mergeCell ref="N482:N483"/>
    <mergeCell ref="O482:O483"/>
    <mergeCell ref="P482:Q483"/>
    <mergeCell ref="R482:R483"/>
    <mergeCell ref="B484:B485"/>
    <mergeCell ref="C484:C485"/>
    <mergeCell ref="D484:D485"/>
    <mergeCell ref="E484:E485"/>
    <mergeCell ref="F484:F485"/>
    <mergeCell ref="G484:G485"/>
    <mergeCell ref="R480:R481"/>
    <mergeCell ref="B482:B483"/>
    <mergeCell ref="C482:C483"/>
    <mergeCell ref="D482:E483"/>
    <mergeCell ref="F482:F483"/>
    <mergeCell ref="G482:G483"/>
    <mergeCell ref="H482:I483"/>
    <mergeCell ref="J482:J483"/>
    <mergeCell ref="K482:K483"/>
    <mergeCell ref="L482:M483"/>
    <mergeCell ref="J480:J481"/>
    <mergeCell ref="K480:K481"/>
    <mergeCell ref="L480:M481"/>
    <mergeCell ref="N480:N481"/>
    <mergeCell ref="O480:O481"/>
    <mergeCell ref="P480:Q481"/>
    <mergeCell ref="N478:N479"/>
    <mergeCell ref="O478:O479"/>
    <mergeCell ref="P478:Q479"/>
    <mergeCell ref="R478:R479"/>
    <mergeCell ref="B480:B481"/>
    <mergeCell ref="C480:C481"/>
    <mergeCell ref="D480:E481"/>
    <mergeCell ref="F480:F481"/>
    <mergeCell ref="G480:G481"/>
    <mergeCell ref="H480:I481"/>
    <mergeCell ref="R476:R477"/>
    <mergeCell ref="B478:B479"/>
    <mergeCell ref="C478:C479"/>
    <mergeCell ref="D478:E479"/>
    <mergeCell ref="F478:F479"/>
    <mergeCell ref="G478:G479"/>
    <mergeCell ref="H478:I479"/>
    <mergeCell ref="J478:J479"/>
    <mergeCell ref="K478:K479"/>
    <mergeCell ref="L478:M479"/>
    <mergeCell ref="J476:J477"/>
    <mergeCell ref="K476:K477"/>
    <mergeCell ref="L476:M477"/>
    <mergeCell ref="N476:N477"/>
    <mergeCell ref="O476:O477"/>
    <mergeCell ref="P476:Q477"/>
    <mergeCell ref="N474:N475"/>
    <mergeCell ref="O474:O475"/>
    <mergeCell ref="P474:Q475"/>
    <mergeCell ref="R474:R475"/>
    <mergeCell ref="B476:B477"/>
    <mergeCell ref="C476:C477"/>
    <mergeCell ref="D476:E477"/>
    <mergeCell ref="F476:F477"/>
    <mergeCell ref="G476:G477"/>
    <mergeCell ref="H476:I477"/>
    <mergeCell ref="R472:R473"/>
    <mergeCell ref="B474:B475"/>
    <mergeCell ref="C474:C475"/>
    <mergeCell ref="D474:E475"/>
    <mergeCell ref="F474:F475"/>
    <mergeCell ref="G474:G475"/>
    <mergeCell ref="H474:I475"/>
    <mergeCell ref="J474:J475"/>
    <mergeCell ref="K474:K475"/>
    <mergeCell ref="L474:M475"/>
    <mergeCell ref="J472:J473"/>
    <mergeCell ref="K472:K473"/>
    <mergeCell ref="L472:M473"/>
    <mergeCell ref="N472:N473"/>
    <mergeCell ref="O472:O473"/>
    <mergeCell ref="P472:Q473"/>
    <mergeCell ref="N470:N471"/>
    <mergeCell ref="O470:O471"/>
    <mergeCell ref="P470:Q471"/>
    <mergeCell ref="R470:R471"/>
    <mergeCell ref="B472:B473"/>
    <mergeCell ref="C472:C473"/>
    <mergeCell ref="D472:E473"/>
    <mergeCell ref="F472:F473"/>
    <mergeCell ref="G472:G473"/>
    <mergeCell ref="H472:I473"/>
    <mergeCell ref="R468:R469"/>
    <mergeCell ref="B470:B471"/>
    <mergeCell ref="C470:C471"/>
    <mergeCell ref="D470:E471"/>
    <mergeCell ref="F470:F471"/>
    <mergeCell ref="G470:G471"/>
    <mergeCell ref="H470:I471"/>
    <mergeCell ref="J470:J471"/>
    <mergeCell ref="K470:K471"/>
    <mergeCell ref="L470:M471"/>
    <mergeCell ref="J468:J469"/>
    <mergeCell ref="K468:K469"/>
    <mergeCell ref="L468:M469"/>
    <mergeCell ref="N468:N469"/>
    <mergeCell ref="O468:O469"/>
    <mergeCell ref="P468:Q469"/>
    <mergeCell ref="B468:B469"/>
    <mergeCell ref="C468:C469"/>
    <mergeCell ref="D468:E469"/>
    <mergeCell ref="F468:F469"/>
    <mergeCell ref="G468:G469"/>
    <mergeCell ref="H468:I469"/>
    <mergeCell ref="N465:N466"/>
    <mergeCell ref="O465:O466"/>
    <mergeCell ref="P465:Q466"/>
    <mergeCell ref="R465:R466"/>
    <mergeCell ref="D467:F467"/>
    <mergeCell ref="H467:J467"/>
    <mergeCell ref="L467:N467"/>
    <mergeCell ref="P467:R467"/>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N461:N462"/>
    <mergeCell ref="O461:O462"/>
    <mergeCell ref="P461:Q462"/>
    <mergeCell ref="R461:R462"/>
    <mergeCell ref="B463:B464"/>
    <mergeCell ref="C463:C464"/>
    <mergeCell ref="D463:E464"/>
    <mergeCell ref="F463:F464"/>
    <mergeCell ref="G463:G464"/>
    <mergeCell ref="H463:I464"/>
    <mergeCell ref="R459:R460"/>
    <mergeCell ref="B461:B462"/>
    <mergeCell ref="C461:C462"/>
    <mergeCell ref="D461:E462"/>
    <mergeCell ref="F461:F462"/>
    <mergeCell ref="G461:G462"/>
    <mergeCell ref="H461:I462"/>
    <mergeCell ref="J461:J462"/>
    <mergeCell ref="K461:K462"/>
    <mergeCell ref="L461:M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M457:M458"/>
    <mergeCell ref="N457:N458"/>
    <mergeCell ref="O457:O458"/>
    <mergeCell ref="P457:P458"/>
    <mergeCell ref="Q457:Q458"/>
    <mergeCell ref="R457:R458"/>
    <mergeCell ref="G457:G458"/>
    <mergeCell ref="H457:H458"/>
    <mergeCell ref="I457:I458"/>
    <mergeCell ref="J457:J458"/>
    <mergeCell ref="K457:K458"/>
    <mergeCell ref="L457:L458"/>
    <mergeCell ref="D455:R455"/>
    <mergeCell ref="D456:F456"/>
    <mergeCell ref="H456:J456"/>
    <mergeCell ref="L456:N456"/>
    <mergeCell ref="P456:R456"/>
    <mergeCell ref="B457:B458"/>
    <mergeCell ref="C457:C458"/>
    <mergeCell ref="D457:D458"/>
    <mergeCell ref="E457:E458"/>
    <mergeCell ref="F457:F458"/>
    <mergeCell ref="K453:K454"/>
    <mergeCell ref="L453:N453"/>
    <mergeCell ref="L454:N454"/>
    <mergeCell ref="O453:O454"/>
    <mergeCell ref="P453:R453"/>
    <mergeCell ref="P454:R454"/>
    <mergeCell ref="B453:B454"/>
    <mergeCell ref="C453:C454"/>
    <mergeCell ref="D453:F453"/>
    <mergeCell ref="D454:F454"/>
    <mergeCell ref="G453:G454"/>
    <mergeCell ref="H453:J453"/>
    <mergeCell ref="H454:J454"/>
    <mergeCell ref="P440:P441"/>
    <mergeCell ref="Q440:Q441"/>
    <mergeCell ref="R440:R441"/>
    <mergeCell ref="B450:R450"/>
    <mergeCell ref="D452:J452"/>
    <mergeCell ref="L452:R452"/>
    <mergeCell ref="J440:J441"/>
    <mergeCell ref="K440:K441"/>
    <mergeCell ref="L440:L441"/>
    <mergeCell ref="M440:M441"/>
    <mergeCell ref="N440:N441"/>
    <mergeCell ref="O440:O441"/>
    <mergeCell ref="P438:Q439"/>
    <mergeCell ref="R438:R439"/>
    <mergeCell ref="B440:B441"/>
    <mergeCell ref="C440:C441"/>
    <mergeCell ref="D440:D441"/>
    <mergeCell ref="E440:E441"/>
    <mergeCell ref="F440:F441"/>
    <mergeCell ref="G440:G441"/>
    <mergeCell ref="H440:H441"/>
    <mergeCell ref="I440:I441"/>
    <mergeCell ref="H438:I439"/>
    <mergeCell ref="J438:J439"/>
    <mergeCell ref="K438:K439"/>
    <mergeCell ref="L438:M439"/>
    <mergeCell ref="N438:N439"/>
    <mergeCell ref="O438:O439"/>
    <mergeCell ref="N436:N437"/>
    <mergeCell ref="O436:O437"/>
    <mergeCell ref="P436:P437"/>
    <mergeCell ref="Q436:Q437"/>
    <mergeCell ref="R436:R437"/>
    <mergeCell ref="B438:B439"/>
    <mergeCell ref="C438:C439"/>
    <mergeCell ref="D438:E439"/>
    <mergeCell ref="F438:F439"/>
    <mergeCell ref="G438:G439"/>
    <mergeCell ref="H436:H437"/>
    <mergeCell ref="I436:I437"/>
    <mergeCell ref="J436:J437"/>
    <mergeCell ref="K436:K437"/>
    <mergeCell ref="L436:L437"/>
    <mergeCell ref="M436:M437"/>
    <mergeCell ref="B436:B437"/>
    <mergeCell ref="C436:C437"/>
    <mergeCell ref="D436:D437"/>
    <mergeCell ref="E436:E437"/>
    <mergeCell ref="F436:F437"/>
    <mergeCell ref="G436:G437"/>
    <mergeCell ref="B432:R432"/>
    <mergeCell ref="D434:F434"/>
    <mergeCell ref="H434:J434"/>
    <mergeCell ref="L434:N434"/>
    <mergeCell ref="P434:R434"/>
    <mergeCell ref="D435:R435"/>
    <mergeCell ref="M422:M423"/>
    <mergeCell ref="N422:N423"/>
    <mergeCell ref="O422:O423"/>
    <mergeCell ref="P422:P423"/>
    <mergeCell ref="Q422:Q423"/>
    <mergeCell ref="R422:R423"/>
    <mergeCell ref="G422:G423"/>
    <mergeCell ref="H422:H423"/>
    <mergeCell ref="I422:I423"/>
    <mergeCell ref="J422:J423"/>
    <mergeCell ref="K422:K423"/>
    <mergeCell ref="L422:L423"/>
    <mergeCell ref="L420:M421"/>
    <mergeCell ref="N420:N421"/>
    <mergeCell ref="O420:O421"/>
    <mergeCell ref="P420:Q421"/>
    <mergeCell ref="R420:R421"/>
    <mergeCell ref="B422:B423"/>
    <mergeCell ref="C422:C423"/>
    <mergeCell ref="D422:D423"/>
    <mergeCell ref="E422:E423"/>
    <mergeCell ref="F422:F423"/>
    <mergeCell ref="Q418:Q419"/>
    <mergeCell ref="R418:R419"/>
    <mergeCell ref="B420:B421"/>
    <mergeCell ref="C420:C421"/>
    <mergeCell ref="D420:E421"/>
    <mergeCell ref="F420:F421"/>
    <mergeCell ref="G420:G421"/>
    <mergeCell ref="H420:I421"/>
    <mergeCell ref="J420:J421"/>
    <mergeCell ref="K420:K421"/>
    <mergeCell ref="K418:K419"/>
    <mergeCell ref="L418:L419"/>
    <mergeCell ref="M418:M419"/>
    <mergeCell ref="N418:N419"/>
    <mergeCell ref="O418:O419"/>
    <mergeCell ref="P418:P419"/>
    <mergeCell ref="D417:R417"/>
    <mergeCell ref="B418:B419"/>
    <mergeCell ref="C418:C419"/>
    <mergeCell ref="D418:D419"/>
    <mergeCell ref="E418:E419"/>
    <mergeCell ref="F418:F419"/>
    <mergeCell ref="G418:G419"/>
    <mergeCell ref="H418:H419"/>
    <mergeCell ref="I418:I419"/>
    <mergeCell ref="J418:J419"/>
    <mergeCell ref="AO411:AO412"/>
    <mergeCell ref="AP411:AP412"/>
    <mergeCell ref="B414:R414"/>
    <mergeCell ref="D416:F416"/>
    <mergeCell ref="H416:J416"/>
    <mergeCell ref="L416:N416"/>
    <mergeCell ref="P416:R416"/>
    <mergeCell ref="AI411:AI412"/>
    <mergeCell ref="AJ411:AJ412"/>
    <mergeCell ref="AK411:AK412"/>
    <mergeCell ref="AL411:AL412"/>
    <mergeCell ref="AM411:AM412"/>
    <mergeCell ref="AN411:AN412"/>
    <mergeCell ref="AC411:AC412"/>
    <mergeCell ref="AD411:AD412"/>
    <mergeCell ref="AE411:AE412"/>
    <mergeCell ref="AF411:AF412"/>
    <mergeCell ref="AG411:AG412"/>
    <mergeCell ref="AH411:AH412"/>
    <mergeCell ref="W411:W412"/>
    <mergeCell ref="X411:X412"/>
    <mergeCell ref="Y411:Y412"/>
    <mergeCell ref="Z411:Z412"/>
    <mergeCell ref="AA411:AA412"/>
    <mergeCell ref="AB411:AB412"/>
    <mergeCell ref="Q411:Q412"/>
    <mergeCell ref="R411:R412"/>
    <mergeCell ref="S411:S412"/>
    <mergeCell ref="T411:T412"/>
    <mergeCell ref="U411:U412"/>
    <mergeCell ref="V411:V412"/>
    <mergeCell ref="K411:K412"/>
    <mergeCell ref="L411:L412"/>
    <mergeCell ref="M411:M412"/>
    <mergeCell ref="N411:N412"/>
    <mergeCell ref="O411:O412"/>
    <mergeCell ref="P411:P412"/>
    <mergeCell ref="AP409:AP410"/>
    <mergeCell ref="B411:B412"/>
    <mergeCell ref="C411:C412"/>
    <mergeCell ref="D411:D412"/>
    <mergeCell ref="E411:E412"/>
    <mergeCell ref="F411:F412"/>
    <mergeCell ref="G411:G412"/>
    <mergeCell ref="H411:H412"/>
    <mergeCell ref="I411:I412"/>
    <mergeCell ref="J411:J412"/>
    <mergeCell ref="AH409:AH410"/>
    <mergeCell ref="AI409:AI410"/>
    <mergeCell ref="AJ409:AK410"/>
    <mergeCell ref="AL409:AL410"/>
    <mergeCell ref="AM409:AM410"/>
    <mergeCell ref="AN409:AO410"/>
    <mergeCell ref="Z409:Z410"/>
    <mergeCell ref="AA409:AA410"/>
    <mergeCell ref="AB409:AC410"/>
    <mergeCell ref="AD409:AD410"/>
    <mergeCell ref="AE409:AE410"/>
    <mergeCell ref="AF409:AG410"/>
    <mergeCell ref="R409:R410"/>
    <mergeCell ref="S409:S410"/>
    <mergeCell ref="T409:U410"/>
    <mergeCell ref="V409:V410"/>
    <mergeCell ref="W409:W410"/>
    <mergeCell ref="X409:Y410"/>
    <mergeCell ref="J409:J410"/>
    <mergeCell ref="K409:K410"/>
    <mergeCell ref="L409:M410"/>
    <mergeCell ref="N409:N410"/>
    <mergeCell ref="O409:O410"/>
    <mergeCell ref="P409:Q410"/>
    <mergeCell ref="B409:B410"/>
    <mergeCell ref="C409:C410"/>
    <mergeCell ref="D409:E410"/>
    <mergeCell ref="F409:F410"/>
    <mergeCell ref="G409:G410"/>
    <mergeCell ref="H409:I410"/>
    <mergeCell ref="AK407:AK408"/>
    <mergeCell ref="AL407:AL408"/>
    <mergeCell ref="AM407:AM408"/>
    <mergeCell ref="AN407:AN408"/>
    <mergeCell ref="AO407:AO408"/>
    <mergeCell ref="AP407:AP408"/>
    <mergeCell ref="AE407:AE408"/>
    <mergeCell ref="AF407:AF408"/>
    <mergeCell ref="AG407:AG408"/>
    <mergeCell ref="AH407:AH408"/>
    <mergeCell ref="AI407:AI408"/>
    <mergeCell ref="AJ407:AJ408"/>
    <mergeCell ref="Y407:Y408"/>
    <mergeCell ref="Z407:Z408"/>
    <mergeCell ref="AA407:AA408"/>
    <mergeCell ref="AB407:AB408"/>
    <mergeCell ref="AC407:AC408"/>
    <mergeCell ref="AD407:AD408"/>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AB405:AD405"/>
    <mergeCell ref="AF405:AH405"/>
    <mergeCell ref="AJ405:AL405"/>
    <mergeCell ref="AN405:AP405"/>
    <mergeCell ref="D406:AP406"/>
    <mergeCell ref="B407:B408"/>
    <mergeCell ref="C407:C408"/>
    <mergeCell ref="D407:D408"/>
    <mergeCell ref="E407:E408"/>
    <mergeCell ref="F407:F408"/>
    <mergeCell ref="Z396:Z397"/>
    <mergeCell ref="B402:AP402"/>
    <mergeCell ref="D404:F405"/>
    <mergeCell ref="G404:G405"/>
    <mergeCell ref="H404:AP404"/>
    <mergeCell ref="H405:J405"/>
    <mergeCell ref="L405:N405"/>
    <mergeCell ref="P405:R405"/>
    <mergeCell ref="T405:V405"/>
    <mergeCell ref="X405:Z405"/>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V394:V395"/>
    <mergeCell ref="W394:W395"/>
    <mergeCell ref="X394:Y395"/>
    <mergeCell ref="Z394:Z395"/>
    <mergeCell ref="B396:B397"/>
    <mergeCell ref="C396:C397"/>
    <mergeCell ref="D396:D397"/>
    <mergeCell ref="E396:E397"/>
    <mergeCell ref="F396:F397"/>
    <mergeCell ref="G396:G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V385:V386"/>
    <mergeCell ref="W385:W386"/>
    <mergeCell ref="X385:Y386"/>
    <mergeCell ref="Z385:Z386"/>
    <mergeCell ref="D387:F387"/>
    <mergeCell ref="H387:J387"/>
    <mergeCell ref="L387:N387"/>
    <mergeCell ref="P387:R387"/>
    <mergeCell ref="T387:V387"/>
    <mergeCell ref="X387:Z387"/>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V376:V377"/>
    <mergeCell ref="W376:W377"/>
    <mergeCell ref="X376:Y377"/>
    <mergeCell ref="Z376:Z377"/>
    <mergeCell ref="D378:F378"/>
    <mergeCell ref="H378:J378"/>
    <mergeCell ref="L378:N378"/>
    <mergeCell ref="P378:R378"/>
    <mergeCell ref="T378:V378"/>
    <mergeCell ref="X378:Z378"/>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D369:F369"/>
    <mergeCell ref="H369:J369"/>
    <mergeCell ref="L369:N369"/>
    <mergeCell ref="P369:R369"/>
    <mergeCell ref="T369:V369"/>
    <mergeCell ref="X369:Z369"/>
    <mergeCell ref="D367:Z367"/>
    <mergeCell ref="D368:F368"/>
    <mergeCell ref="H368:J368"/>
    <mergeCell ref="L368:N368"/>
    <mergeCell ref="P368:R368"/>
    <mergeCell ref="T368:V368"/>
    <mergeCell ref="X368:Z368"/>
    <mergeCell ref="D365:N365"/>
    <mergeCell ref="P365:Z365"/>
    <mergeCell ref="D366:F366"/>
    <mergeCell ref="H366:J366"/>
    <mergeCell ref="L366:N366"/>
    <mergeCell ref="P366:R366"/>
    <mergeCell ref="T366:V366"/>
    <mergeCell ref="X366:Z366"/>
    <mergeCell ref="N360:N361"/>
    <mergeCell ref="O360:O361"/>
    <mergeCell ref="P360:P361"/>
    <mergeCell ref="Q360:Q361"/>
    <mergeCell ref="R360:R361"/>
    <mergeCell ref="B363:Z363"/>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D348:F348"/>
    <mergeCell ref="H348:J348"/>
    <mergeCell ref="L348:N348"/>
    <mergeCell ref="P348:R348"/>
    <mergeCell ref="D349:R349"/>
    <mergeCell ref="B350:B351"/>
    <mergeCell ref="C350:C351"/>
    <mergeCell ref="D350:D351"/>
    <mergeCell ref="E350:E351"/>
    <mergeCell ref="F350:F351"/>
    <mergeCell ref="B346:B347"/>
    <mergeCell ref="C346:C347"/>
    <mergeCell ref="D346:J346"/>
    <mergeCell ref="D347:J347"/>
    <mergeCell ref="K346:K347"/>
    <mergeCell ref="L346:R346"/>
    <mergeCell ref="L347:R347"/>
    <mergeCell ref="J338:J339"/>
    <mergeCell ref="K338:K339"/>
    <mergeCell ref="L338:L339"/>
    <mergeCell ref="M338:M339"/>
    <mergeCell ref="N338:N339"/>
    <mergeCell ref="B344:R344"/>
    <mergeCell ref="K336:K337"/>
    <mergeCell ref="M336:M337"/>
    <mergeCell ref="B338:B339"/>
    <mergeCell ref="C338:C339"/>
    <mergeCell ref="D338:D339"/>
    <mergeCell ref="E338:E339"/>
    <mergeCell ref="F338:F339"/>
    <mergeCell ref="G338:G339"/>
    <mergeCell ref="H338:H339"/>
    <mergeCell ref="I338:I339"/>
    <mergeCell ref="N334:N335"/>
    <mergeCell ref="B336:B337"/>
    <mergeCell ref="C336:C337"/>
    <mergeCell ref="D336:D337"/>
    <mergeCell ref="E336:E337"/>
    <mergeCell ref="F336:F337"/>
    <mergeCell ref="G336:G337"/>
    <mergeCell ref="H336:H337"/>
    <mergeCell ref="I336:I337"/>
    <mergeCell ref="J336:J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27:H328"/>
    <mergeCell ref="I327:I328"/>
    <mergeCell ref="J327:J328"/>
    <mergeCell ref="B330:N330"/>
    <mergeCell ref="D332:F332"/>
    <mergeCell ref="D333:F333"/>
    <mergeCell ref="B327:B328"/>
    <mergeCell ref="C327:C328"/>
    <mergeCell ref="D327:D328"/>
    <mergeCell ref="E327:E328"/>
    <mergeCell ref="F327:F328"/>
    <mergeCell ref="G327:G328"/>
    <mergeCell ref="J323:J324"/>
    <mergeCell ref="B325:B326"/>
    <mergeCell ref="C325:C326"/>
    <mergeCell ref="D325:E326"/>
    <mergeCell ref="F325:F326"/>
    <mergeCell ref="G325:G326"/>
    <mergeCell ref="H325:I326"/>
    <mergeCell ref="J325:J326"/>
    <mergeCell ref="B323:B324"/>
    <mergeCell ref="C323:C324"/>
    <mergeCell ref="D323:E324"/>
    <mergeCell ref="F323:F324"/>
    <mergeCell ref="G323:G324"/>
    <mergeCell ref="H323:I324"/>
    <mergeCell ref="J319:J320"/>
    <mergeCell ref="B321:B322"/>
    <mergeCell ref="C321:C322"/>
    <mergeCell ref="D321:E322"/>
    <mergeCell ref="F321:F322"/>
    <mergeCell ref="G321:G322"/>
    <mergeCell ref="H321:I322"/>
    <mergeCell ref="J321:J322"/>
    <mergeCell ref="B319:B320"/>
    <mergeCell ref="C319:C320"/>
    <mergeCell ref="D319:E320"/>
    <mergeCell ref="F319:F320"/>
    <mergeCell ref="G319:G320"/>
    <mergeCell ref="H319:I320"/>
    <mergeCell ref="D316:J316"/>
    <mergeCell ref="B317:B318"/>
    <mergeCell ref="C317:C318"/>
    <mergeCell ref="D317:D318"/>
    <mergeCell ref="E317:E318"/>
    <mergeCell ref="F317:F318"/>
    <mergeCell ref="G317:G318"/>
    <mergeCell ref="H317:H318"/>
    <mergeCell ref="I317:I318"/>
    <mergeCell ref="J317:J318"/>
    <mergeCell ref="Q309:Q310"/>
    <mergeCell ref="R309:R310"/>
    <mergeCell ref="B312:J312"/>
    <mergeCell ref="B314:B315"/>
    <mergeCell ref="C314:C315"/>
    <mergeCell ref="D314:F314"/>
    <mergeCell ref="D315:F315"/>
    <mergeCell ref="G314:G315"/>
    <mergeCell ref="H314:J314"/>
    <mergeCell ref="H315:J315"/>
    <mergeCell ref="K309:K310"/>
    <mergeCell ref="L309:L310"/>
    <mergeCell ref="M309:M310"/>
    <mergeCell ref="N309:N310"/>
    <mergeCell ref="O309:O310"/>
    <mergeCell ref="P309:P310"/>
    <mergeCell ref="R307:R308"/>
    <mergeCell ref="B309:B310"/>
    <mergeCell ref="C309:C310"/>
    <mergeCell ref="D309:D310"/>
    <mergeCell ref="E309:E310"/>
    <mergeCell ref="F309:F310"/>
    <mergeCell ref="G309:G310"/>
    <mergeCell ref="H309:H310"/>
    <mergeCell ref="I309:I310"/>
    <mergeCell ref="J309:J310"/>
    <mergeCell ref="J307:J308"/>
    <mergeCell ref="K307:K308"/>
    <mergeCell ref="L307:M308"/>
    <mergeCell ref="N307:N308"/>
    <mergeCell ref="O307:O308"/>
    <mergeCell ref="P307:Q308"/>
    <mergeCell ref="N305:N306"/>
    <mergeCell ref="O305:O306"/>
    <mergeCell ref="P305:Q306"/>
    <mergeCell ref="R305:R306"/>
    <mergeCell ref="B307:B308"/>
    <mergeCell ref="C307:C308"/>
    <mergeCell ref="D307:E308"/>
    <mergeCell ref="F307:F308"/>
    <mergeCell ref="G307:G308"/>
    <mergeCell ref="H307:I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N301:N302"/>
    <mergeCell ref="O301:O302"/>
    <mergeCell ref="P301:Q302"/>
    <mergeCell ref="R301:R302"/>
    <mergeCell ref="B303:B304"/>
    <mergeCell ref="C303:C304"/>
    <mergeCell ref="D303:E304"/>
    <mergeCell ref="F303:F304"/>
    <mergeCell ref="G303:G304"/>
    <mergeCell ref="H303:I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P288:Q289"/>
    <mergeCell ref="R288:R289"/>
    <mergeCell ref="D290:F290"/>
    <mergeCell ref="H290:J290"/>
    <mergeCell ref="L290:N290"/>
    <mergeCell ref="P290:R290"/>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L278:M279"/>
    <mergeCell ref="N278:N279"/>
    <mergeCell ref="O278:O279"/>
    <mergeCell ref="P278:Q279"/>
    <mergeCell ref="R278:R279"/>
    <mergeCell ref="B280:B281"/>
    <mergeCell ref="C280:C281"/>
    <mergeCell ref="D280:E281"/>
    <mergeCell ref="F280:F281"/>
    <mergeCell ref="G280:G281"/>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L274:M275"/>
    <mergeCell ref="N274:N275"/>
    <mergeCell ref="O274:O275"/>
    <mergeCell ref="P274:Q275"/>
    <mergeCell ref="R274:R275"/>
    <mergeCell ref="B276:B277"/>
    <mergeCell ref="C276:C277"/>
    <mergeCell ref="D276:E277"/>
    <mergeCell ref="F276:F277"/>
    <mergeCell ref="G276:G277"/>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H258:J259"/>
    <mergeCell ref="K258:K259"/>
    <mergeCell ref="L258:N259"/>
    <mergeCell ref="O258:O259"/>
    <mergeCell ref="P258:R259"/>
    <mergeCell ref="B260:B261"/>
    <mergeCell ref="C260:C261"/>
    <mergeCell ref="D260:E261"/>
    <mergeCell ref="F260:F261"/>
    <mergeCell ref="G260:G261"/>
    <mergeCell ref="N256:N257"/>
    <mergeCell ref="O256:O257"/>
    <mergeCell ref="P256:P257"/>
    <mergeCell ref="Q256:Q257"/>
    <mergeCell ref="R256:R257"/>
    <mergeCell ref="B258:B259"/>
    <mergeCell ref="C258:C259"/>
    <mergeCell ref="D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L252:N253"/>
    <mergeCell ref="O252:O253"/>
    <mergeCell ref="P252:R253"/>
    <mergeCell ref="D254:R254"/>
    <mergeCell ref="D255:F255"/>
    <mergeCell ref="H255:J255"/>
    <mergeCell ref="L255:N255"/>
    <mergeCell ref="P255:R255"/>
    <mergeCell ref="Q243:Q244"/>
    <mergeCell ref="R243:R244"/>
    <mergeCell ref="B250:R250"/>
    <mergeCell ref="B252:B253"/>
    <mergeCell ref="C252:C253"/>
    <mergeCell ref="D252:F252"/>
    <mergeCell ref="D253:F253"/>
    <mergeCell ref="G252:G253"/>
    <mergeCell ref="H252:J253"/>
    <mergeCell ref="K252:K253"/>
    <mergeCell ref="K243:K244"/>
    <mergeCell ref="L243:L244"/>
    <mergeCell ref="M243:M244"/>
    <mergeCell ref="N243:N244"/>
    <mergeCell ref="O243:O244"/>
    <mergeCell ref="P243:P244"/>
    <mergeCell ref="R241:R242"/>
    <mergeCell ref="B243:B244"/>
    <mergeCell ref="C243:C244"/>
    <mergeCell ref="D243:D244"/>
    <mergeCell ref="E243:E244"/>
    <mergeCell ref="F243:F244"/>
    <mergeCell ref="G243:G244"/>
    <mergeCell ref="H243:H244"/>
    <mergeCell ref="I243:I244"/>
    <mergeCell ref="J243:J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P222:Q223"/>
    <mergeCell ref="R222:R223"/>
    <mergeCell ref="D224:F224"/>
    <mergeCell ref="H224:J224"/>
    <mergeCell ref="L224:N224"/>
    <mergeCell ref="P224:R224"/>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H192:J193"/>
    <mergeCell ref="K192:K193"/>
    <mergeCell ref="L192:N193"/>
    <mergeCell ref="O192:O193"/>
    <mergeCell ref="P192:R193"/>
    <mergeCell ref="B194:B195"/>
    <mergeCell ref="C194:C195"/>
    <mergeCell ref="D194:E195"/>
    <mergeCell ref="F194:F195"/>
    <mergeCell ref="G194:G195"/>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6:K187"/>
    <mergeCell ref="L186:N187"/>
    <mergeCell ref="O186:O187"/>
    <mergeCell ref="P186:R187"/>
    <mergeCell ref="D188:R188"/>
    <mergeCell ref="D189:F189"/>
    <mergeCell ref="H189:J189"/>
    <mergeCell ref="L189:N189"/>
    <mergeCell ref="P189:R189"/>
    <mergeCell ref="T181:T182"/>
    <mergeCell ref="U181:U182"/>
    <mergeCell ref="V181:V182"/>
    <mergeCell ref="B184:R184"/>
    <mergeCell ref="B186:B187"/>
    <mergeCell ref="C186:C187"/>
    <mergeCell ref="D186:F186"/>
    <mergeCell ref="D187:F187"/>
    <mergeCell ref="G186:G187"/>
    <mergeCell ref="H186:J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D174:V174"/>
    <mergeCell ref="B175:B176"/>
    <mergeCell ref="C175:C176"/>
    <mergeCell ref="D175:D176"/>
    <mergeCell ref="E175:E176"/>
    <mergeCell ref="F175:F176"/>
    <mergeCell ref="G175:G176"/>
    <mergeCell ref="H175:H176"/>
    <mergeCell ref="I175:I176"/>
    <mergeCell ref="J175:J176"/>
    <mergeCell ref="O171:O173"/>
    <mergeCell ref="P171:R171"/>
    <mergeCell ref="P172:R172"/>
    <mergeCell ref="P173:R173"/>
    <mergeCell ref="S171:S173"/>
    <mergeCell ref="T171:V171"/>
    <mergeCell ref="T172:V172"/>
    <mergeCell ref="T173:V173"/>
    <mergeCell ref="G171:G173"/>
    <mergeCell ref="H171:J171"/>
    <mergeCell ref="H172:J172"/>
    <mergeCell ref="H173:J173"/>
    <mergeCell ref="K171:K173"/>
    <mergeCell ref="L171:N171"/>
    <mergeCell ref="L172:N172"/>
    <mergeCell ref="L173:N173"/>
    <mergeCell ref="T166:T167"/>
    <mergeCell ref="U166:U167"/>
    <mergeCell ref="V166:V167"/>
    <mergeCell ref="B168:V168"/>
    <mergeCell ref="D170:V170"/>
    <mergeCell ref="B171:B173"/>
    <mergeCell ref="C171:C173"/>
    <mergeCell ref="D171:F171"/>
    <mergeCell ref="D172:F172"/>
    <mergeCell ref="D173:F173"/>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D159:V159"/>
    <mergeCell ref="B160:B161"/>
    <mergeCell ref="C160:C161"/>
    <mergeCell ref="D160:D161"/>
    <mergeCell ref="E160:E161"/>
    <mergeCell ref="F160:F161"/>
    <mergeCell ref="G160:G161"/>
    <mergeCell ref="H160:H161"/>
    <mergeCell ref="I160:I161"/>
    <mergeCell ref="J160:J161"/>
    <mergeCell ref="O156:O158"/>
    <mergeCell ref="P156:R156"/>
    <mergeCell ref="P157:R157"/>
    <mergeCell ref="P158:R158"/>
    <mergeCell ref="S156:S158"/>
    <mergeCell ref="T156:V156"/>
    <mergeCell ref="T157:V157"/>
    <mergeCell ref="T158:V158"/>
    <mergeCell ref="G156:G158"/>
    <mergeCell ref="H156:J156"/>
    <mergeCell ref="H157:J157"/>
    <mergeCell ref="H158:J158"/>
    <mergeCell ref="K156:K158"/>
    <mergeCell ref="L156:N156"/>
    <mergeCell ref="L157:N157"/>
    <mergeCell ref="L158:N158"/>
    <mergeCell ref="T147:T148"/>
    <mergeCell ref="U147:U148"/>
    <mergeCell ref="V147:V148"/>
    <mergeCell ref="B153:V153"/>
    <mergeCell ref="D155:V155"/>
    <mergeCell ref="B156:B158"/>
    <mergeCell ref="C156:C158"/>
    <mergeCell ref="D156:F156"/>
    <mergeCell ref="D157:F157"/>
    <mergeCell ref="D158:F158"/>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D134:V134"/>
    <mergeCell ref="B135:B136"/>
    <mergeCell ref="C135:C136"/>
    <mergeCell ref="D135:D136"/>
    <mergeCell ref="E135:E136"/>
    <mergeCell ref="F135:F136"/>
    <mergeCell ref="G135:G136"/>
    <mergeCell ref="H135:H136"/>
    <mergeCell ref="I135:I136"/>
    <mergeCell ref="J135:J136"/>
    <mergeCell ref="O131:O133"/>
    <mergeCell ref="P131:R131"/>
    <mergeCell ref="P132:R132"/>
    <mergeCell ref="P133:R133"/>
    <mergeCell ref="S131:S133"/>
    <mergeCell ref="T131:V131"/>
    <mergeCell ref="T132:V132"/>
    <mergeCell ref="T133:V133"/>
    <mergeCell ref="G131:G133"/>
    <mergeCell ref="H131:J131"/>
    <mergeCell ref="H132:J132"/>
    <mergeCell ref="H133:J133"/>
    <mergeCell ref="K131:K133"/>
    <mergeCell ref="L131:N131"/>
    <mergeCell ref="L132:N132"/>
    <mergeCell ref="L133:N133"/>
    <mergeCell ref="T126:T127"/>
    <mergeCell ref="U126:U127"/>
    <mergeCell ref="V126:V127"/>
    <mergeCell ref="B128:V128"/>
    <mergeCell ref="D130:V130"/>
    <mergeCell ref="B131:B133"/>
    <mergeCell ref="C131:C133"/>
    <mergeCell ref="D131:F131"/>
    <mergeCell ref="D132:F132"/>
    <mergeCell ref="D133:F133"/>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D113:V113"/>
    <mergeCell ref="B114:B115"/>
    <mergeCell ref="C114:C115"/>
    <mergeCell ref="D114:D115"/>
    <mergeCell ref="E114:E115"/>
    <mergeCell ref="F114:F115"/>
    <mergeCell ref="G114:G115"/>
    <mergeCell ref="H114:H115"/>
    <mergeCell ref="I114:I115"/>
    <mergeCell ref="J114:J115"/>
    <mergeCell ref="O110:O112"/>
    <mergeCell ref="P110:R110"/>
    <mergeCell ref="P111:R111"/>
    <mergeCell ref="P112:R112"/>
    <mergeCell ref="S110:S112"/>
    <mergeCell ref="T110:V110"/>
    <mergeCell ref="T111:V111"/>
    <mergeCell ref="T112:V112"/>
    <mergeCell ref="H110:J110"/>
    <mergeCell ref="H111:J111"/>
    <mergeCell ref="H112:J112"/>
    <mergeCell ref="K110:K112"/>
    <mergeCell ref="L110:N110"/>
    <mergeCell ref="L111:N111"/>
    <mergeCell ref="L112:N112"/>
    <mergeCell ref="I104:I105"/>
    <mergeCell ref="J104:J105"/>
    <mergeCell ref="B107:V107"/>
    <mergeCell ref="D109:V109"/>
    <mergeCell ref="B110:B112"/>
    <mergeCell ref="C110:C112"/>
    <mergeCell ref="D110:F110"/>
    <mergeCell ref="D111:F111"/>
    <mergeCell ref="D112:F112"/>
    <mergeCell ref="G110:G112"/>
    <mergeCell ref="J101:J102"/>
    <mergeCell ref="D103:E103"/>
    <mergeCell ref="H103:I103"/>
    <mergeCell ref="B104:B105"/>
    <mergeCell ref="C104:C105"/>
    <mergeCell ref="D104:D105"/>
    <mergeCell ref="E104:E105"/>
    <mergeCell ref="F104:F105"/>
    <mergeCell ref="G104:G105"/>
    <mergeCell ref="H104:H105"/>
    <mergeCell ref="I98:I99"/>
    <mergeCell ref="J98:J99"/>
    <mergeCell ref="D100:E100"/>
    <mergeCell ref="H100:I100"/>
    <mergeCell ref="B101:B102"/>
    <mergeCell ref="C101:C102"/>
    <mergeCell ref="D101:E102"/>
    <mergeCell ref="F101:F102"/>
    <mergeCell ref="G101:G102"/>
    <mergeCell ref="H101:I102"/>
    <mergeCell ref="D96:J96"/>
    <mergeCell ref="D97:F97"/>
    <mergeCell ref="H97:J97"/>
    <mergeCell ref="B98:B99"/>
    <mergeCell ref="C98:C99"/>
    <mergeCell ref="D98:D99"/>
    <mergeCell ref="E98:E99"/>
    <mergeCell ref="F98:F99"/>
    <mergeCell ref="G98:G99"/>
    <mergeCell ref="H98:H99"/>
    <mergeCell ref="B94:B95"/>
    <mergeCell ref="C94:C95"/>
    <mergeCell ref="D94:F94"/>
    <mergeCell ref="D95:F95"/>
    <mergeCell ref="G94:G95"/>
    <mergeCell ref="H94:J94"/>
    <mergeCell ref="H95:J95"/>
    <mergeCell ref="V84:V85"/>
    <mergeCell ref="W84:W85"/>
    <mergeCell ref="X84:X85"/>
    <mergeCell ref="Y84:Y85"/>
    <mergeCell ref="Z84:Z85"/>
    <mergeCell ref="B92:J92"/>
    <mergeCell ref="P84:P85"/>
    <mergeCell ref="Q84:Q85"/>
    <mergeCell ref="R84:R85"/>
    <mergeCell ref="S84:S85"/>
    <mergeCell ref="T84:T85"/>
    <mergeCell ref="U84:U85"/>
    <mergeCell ref="J84:J85"/>
    <mergeCell ref="K84:K85"/>
    <mergeCell ref="L84:L85"/>
    <mergeCell ref="M84:M85"/>
    <mergeCell ref="N84:N85"/>
    <mergeCell ref="O84:O85"/>
    <mergeCell ref="X82:Y83"/>
    <mergeCell ref="Z82:Z83"/>
    <mergeCell ref="B84:B85"/>
    <mergeCell ref="C84:C85"/>
    <mergeCell ref="D84:D85"/>
    <mergeCell ref="E84:E85"/>
    <mergeCell ref="F84:F85"/>
    <mergeCell ref="G84:G85"/>
    <mergeCell ref="H84:H85"/>
    <mergeCell ref="I84:I85"/>
    <mergeCell ref="P82:Q83"/>
    <mergeCell ref="R82:R83"/>
    <mergeCell ref="S82:S83"/>
    <mergeCell ref="T82:U83"/>
    <mergeCell ref="V82:V83"/>
    <mergeCell ref="W82:W83"/>
    <mergeCell ref="H82:I83"/>
    <mergeCell ref="J82:J83"/>
    <mergeCell ref="K82:K83"/>
    <mergeCell ref="L82:M83"/>
    <mergeCell ref="N82:N83"/>
    <mergeCell ref="O82:O83"/>
    <mergeCell ref="T80:U81"/>
    <mergeCell ref="V80:V81"/>
    <mergeCell ref="W80:W81"/>
    <mergeCell ref="X80:Y81"/>
    <mergeCell ref="Z80:Z81"/>
    <mergeCell ref="B82:B83"/>
    <mergeCell ref="C82:C83"/>
    <mergeCell ref="D82:E83"/>
    <mergeCell ref="F82:F83"/>
    <mergeCell ref="G82:G83"/>
    <mergeCell ref="L80:M81"/>
    <mergeCell ref="N80:N81"/>
    <mergeCell ref="O80:O81"/>
    <mergeCell ref="P80:Q81"/>
    <mergeCell ref="R80:R81"/>
    <mergeCell ref="S80:S81"/>
    <mergeCell ref="X78:Y79"/>
    <mergeCell ref="Z78:Z79"/>
    <mergeCell ref="B80:B81"/>
    <mergeCell ref="C80:C81"/>
    <mergeCell ref="D80:E81"/>
    <mergeCell ref="F80:F81"/>
    <mergeCell ref="G80:G81"/>
    <mergeCell ref="H80:I81"/>
    <mergeCell ref="J80:J81"/>
    <mergeCell ref="K80:K81"/>
    <mergeCell ref="P78:Q79"/>
    <mergeCell ref="R78:R79"/>
    <mergeCell ref="S78:S79"/>
    <mergeCell ref="T78:U79"/>
    <mergeCell ref="V78:V79"/>
    <mergeCell ref="W78:W79"/>
    <mergeCell ref="H78:I79"/>
    <mergeCell ref="J78:J79"/>
    <mergeCell ref="K78:K79"/>
    <mergeCell ref="L78:M79"/>
    <mergeCell ref="N78:N79"/>
    <mergeCell ref="O78:O79"/>
    <mergeCell ref="T76:U77"/>
    <mergeCell ref="V76:V77"/>
    <mergeCell ref="W76:W77"/>
    <mergeCell ref="X76:Y77"/>
    <mergeCell ref="Z76:Z77"/>
    <mergeCell ref="B78:B79"/>
    <mergeCell ref="C78:C79"/>
    <mergeCell ref="D78:E79"/>
    <mergeCell ref="F78:F79"/>
    <mergeCell ref="G78:G79"/>
    <mergeCell ref="L76:M77"/>
    <mergeCell ref="N76:N77"/>
    <mergeCell ref="O76:O77"/>
    <mergeCell ref="P76:Q77"/>
    <mergeCell ref="R76:R77"/>
    <mergeCell ref="S76:S77"/>
    <mergeCell ref="Y74:Y75"/>
    <mergeCell ref="Z74:Z75"/>
    <mergeCell ref="B76:B77"/>
    <mergeCell ref="C76:C77"/>
    <mergeCell ref="D76:E77"/>
    <mergeCell ref="F76:F77"/>
    <mergeCell ref="G76:G77"/>
    <mergeCell ref="H76:I77"/>
    <mergeCell ref="J76:J77"/>
    <mergeCell ref="K76:K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X69:Z69"/>
    <mergeCell ref="X70:Z70"/>
    <mergeCell ref="X71:Z71"/>
    <mergeCell ref="X72:Z72"/>
    <mergeCell ref="D73:Z73"/>
    <mergeCell ref="B74:B75"/>
    <mergeCell ref="C74:C75"/>
    <mergeCell ref="D74:D75"/>
    <mergeCell ref="E74:E75"/>
    <mergeCell ref="F74:F75"/>
    <mergeCell ref="S69:S72"/>
    <mergeCell ref="T69:V69"/>
    <mergeCell ref="T70:V70"/>
    <mergeCell ref="T71:V71"/>
    <mergeCell ref="T72:V72"/>
    <mergeCell ref="W69:W72"/>
    <mergeCell ref="L69:N69"/>
    <mergeCell ref="L70:N70"/>
    <mergeCell ref="L71:N71"/>
    <mergeCell ref="L72:N72"/>
    <mergeCell ref="O69:O72"/>
    <mergeCell ref="P69:R69"/>
    <mergeCell ref="P70:R70"/>
    <mergeCell ref="P71:R71"/>
    <mergeCell ref="P72:R72"/>
    <mergeCell ref="G69:G72"/>
    <mergeCell ref="H69:J69"/>
    <mergeCell ref="H70:J70"/>
    <mergeCell ref="H71:J71"/>
    <mergeCell ref="H72:J72"/>
    <mergeCell ref="K69:K72"/>
    <mergeCell ref="Z64:Z65"/>
    <mergeCell ref="B66:Z66"/>
    <mergeCell ref="D68:N68"/>
    <mergeCell ref="P68:Z68"/>
    <mergeCell ref="B69:B72"/>
    <mergeCell ref="C69:C72"/>
    <mergeCell ref="D69:F69"/>
    <mergeCell ref="D70:F70"/>
    <mergeCell ref="D71:F71"/>
    <mergeCell ref="D72:F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W54:W55"/>
    <mergeCell ref="X54:X55"/>
    <mergeCell ref="Y54:Y55"/>
    <mergeCell ref="Z54:Z55"/>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D53:Z53"/>
    <mergeCell ref="B54:B55"/>
    <mergeCell ref="C54:C55"/>
    <mergeCell ref="D54:D55"/>
    <mergeCell ref="E54:E55"/>
    <mergeCell ref="F54:F55"/>
    <mergeCell ref="G54:G55"/>
    <mergeCell ref="H54:H55"/>
    <mergeCell ref="I54:I55"/>
    <mergeCell ref="J54:J55"/>
    <mergeCell ref="T49:V49"/>
    <mergeCell ref="T50:V50"/>
    <mergeCell ref="T51:V51"/>
    <mergeCell ref="T52:V52"/>
    <mergeCell ref="W49:W52"/>
    <mergeCell ref="X49:Z49"/>
    <mergeCell ref="X50:Z50"/>
    <mergeCell ref="X51:Z51"/>
    <mergeCell ref="X52:Z52"/>
    <mergeCell ref="O49:O52"/>
    <mergeCell ref="P49:R49"/>
    <mergeCell ref="P50:R50"/>
    <mergeCell ref="P51:R51"/>
    <mergeCell ref="P52:R52"/>
    <mergeCell ref="S49:S52"/>
    <mergeCell ref="H50:J50"/>
    <mergeCell ref="H51:J51"/>
    <mergeCell ref="H52:J52"/>
    <mergeCell ref="K49:K52"/>
    <mergeCell ref="L49:N49"/>
    <mergeCell ref="L50:N50"/>
    <mergeCell ref="L51:N51"/>
    <mergeCell ref="L52:N52"/>
    <mergeCell ref="D48:N48"/>
    <mergeCell ref="P48:Z48"/>
    <mergeCell ref="B49:B52"/>
    <mergeCell ref="C49:C52"/>
    <mergeCell ref="D49:F49"/>
    <mergeCell ref="D50:F50"/>
    <mergeCell ref="D51:F51"/>
    <mergeCell ref="D52:F52"/>
    <mergeCell ref="G49:G52"/>
    <mergeCell ref="H49:J49"/>
    <mergeCell ref="N43:N44"/>
    <mergeCell ref="O43:O44"/>
    <mergeCell ref="P43:P44"/>
    <mergeCell ref="Q43:Q44"/>
    <mergeCell ref="R43:R44"/>
    <mergeCell ref="B46:Z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F31"/>
    <mergeCell ref="H31:J31"/>
    <mergeCell ref="L31:N31"/>
    <mergeCell ref="P31:R31"/>
    <mergeCell ref="D32:R32"/>
    <mergeCell ref="B33:B34"/>
    <mergeCell ref="C33:C34"/>
    <mergeCell ref="D33:D34"/>
    <mergeCell ref="E33:E34"/>
    <mergeCell ref="F33:F34"/>
    <mergeCell ref="B27:R27"/>
    <mergeCell ref="B29:B30"/>
    <mergeCell ref="C29:C30"/>
    <mergeCell ref="D29:J29"/>
    <mergeCell ref="D30:J30"/>
    <mergeCell ref="K29:K30"/>
    <mergeCell ref="L29:R29"/>
    <mergeCell ref="L30:R30"/>
    <mergeCell ref="M24:M25"/>
    <mergeCell ref="N24:N25"/>
    <mergeCell ref="O24:O25"/>
    <mergeCell ref="P24:P25"/>
    <mergeCell ref="Q24:Q25"/>
    <mergeCell ref="R24:R25"/>
    <mergeCell ref="G24:G25"/>
    <mergeCell ref="H24:H25"/>
    <mergeCell ref="I24:I25"/>
    <mergeCell ref="J24:J25"/>
    <mergeCell ref="K24:K25"/>
    <mergeCell ref="L24:L25"/>
    <mergeCell ref="R21:R22"/>
    <mergeCell ref="D23:E23"/>
    <mergeCell ref="H23:I23"/>
    <mergeCell ref="L23:M23"/>
    <mergeCell ref="P23:Q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7.5703125" bestFit="1" customWidth="1"/>
    <col min="2" max="2" width="36.5703125" customWidth="1"/>
    <col min="3" max="3" width="11.85546875" customWidth="1"/>
    <col min="4" max="4" width="2.5703125" customWidth="1"/>
    <col min="5" max="5" width="7.7109375" customWidth="1"/>
    <col min="6" max="6" width="2" customWidth="1"/>
    <col min="7" max="7" width="11.85546875" customWidth="1"/>
    <col min="8" max="8" width="2.5703125" customWidth="1"/>
    <col min="9" max="9" width="7.7109375" customWidth="1"/>
    <col min="10" max="10" width="2" customWidth="1"/>
  </cols>
  <sheetData>
    <row r="1" spans="1:10" ht="15" customHeight="1">
      <c r="A1" s="6" t="s">
        <v>1069</v>
      </c>
      <c r="B1" s="6" t="s">
        <v>1</v>
      </c>
      <c r="C1" s="6"/>
      <c r="D1" s="6"/>
      <c r="E1" s="6"/>
      <c r="F1" s="6"/>
      <c r="G1" s="6"/>
      <c r="H1" s="6"/>
      <c r="I1" s="6"/>
      <c r="J1" s="6"/>
    </row>
    <row r="2" spans="1:10" ht="15" customHeight="1">
      <c r="A2" s="6"/>
      <c r="B2" s="6" t="s">
        <v>2</v>
      </c>
      <c r="C2" s="6"/>
      <c r="D2" s="6"/>
      <c r="E2" s="6"/>
      <c r="F2" s="6"/>
      <c r="G2" s="6"/>
      <c r="H2" s="6"/>
      <c r="I2" s="6"/>
      <c r="J2" s="6"/>
    </row>
    <row r="3" spans="1:10">
      <c r="A3" s="7" t="s">
        <v>595</v>
      </c>
      <c r="B3" s="73"/>
      <c r="C3" s="73"/>
      <c r="D3" s="73"/>
      <c r="E3" s="73"/>
      <c r="F3" s="73"/>
      <c r="G3" s="73"/>
      <c r="H3" s="73"/>
      <c r="I3" s="73"/>
      <c r="J3" s="73"/>
    </row>
    <row r="4" spans="1:10" ht="25.5" customHeight="1">
      <c r="A4" s="17" t="s">
        <v>1070</v>
      </c>
      <c r="B4" s="33" t="s">
        <v>596</v>
      </c>
      <c r="C4" s="33"/>
      <c r="D4" s="33"/>
      <c r="E4" s="33"/>
      <c r="F4" s="33"/>
      <c r="G4" s="33"/>
      <c r="H4" s="33"/>
      <c r="I4" s="33"/>
      <c r="J4" s="33"/>
    </row>
    <row r="5" spans="1:10">
      <c r="A5" s="17"/>
      <c r="B5" s="31"/>
      <c r="C5" s="31"/>
      <c r="D5" s="31"/>
      <c r="E5" s="31"/>
      <c r="F5" s="31"/>
      <c r="G5" s="31"/>
      <c r="H5" s="31"/>
      <c r="I5" s="31"/>
      <c r="J5" s="31"/>
    </row>
    <row r="6" spans="1:10">
      <c r="A6" s="17"/>
      <c r="B6" s="18"/>
      <c r="C6" s="18"/>
      <c r="D6" s="18"/>
      <c r="E6" s="18"/>
      <c r="F6" s="18"/>
      <c r="G6" s="18"/>
      <c r="H6" s="18"/>
      <c r="I6" s="18"/>
      <c r="J6" s="18"/>
    </row>
    <row r="7" spans="1:10">
      <c r="A7" s="17"/>
      <c r="B7" s="77"/>
      <c r="C7" s="33"/>
      <c r="D7" s="34" t="s">
        <v>201</v>
      </c>
      <c r="E7" s="34"/>
      <c r="F7" s="34"/>
      <c r="G7" s="33"/>
      <c r="H7" s="34" t="s">
        <v>597</v>
      </c>
      <c r="I7" s="34"/>
      <c r="J7" s="34"/>
    </row>
    <row r="8" spans="1:10" ht="15.75" thickBot="1">
      <c r="A8" s="17"/>
      <c r="B8" s="77"/>
      <c r="C8" s="33"/>
      <c r="D8" s="35">
        <v>2013</v>
      </c>
      <c r="E8" s="35"/>
      <c r="F8" s="35"/>
      <c r="G8" s="33"/>
      <c r="H8" s="35">
        <v>2012</v>
      </c>
      <c r="I8" s="35"/>
      <c r="J8" s="35"/>
    </row>
    <row r="9" spans="1:10">
      <c r="A9" s="17"/>
      <c r="B9" s="22"/>
      <c r="C9" s="14"/>
      <c r="D9" s="34" t="s">
        <v>203</v>
      </c>
      <c r="E9" s="34"/>
      <c r="F9" s="34"/>
      <c r="G9" s="34"/>
      <c r="H9" s="34"/>
      <c r="I9" s="34"/>
      <c r="J9" s="34"/>
    </row>
    <row r="10" spans="1:10">
      <c r="A10" s="17"/>
      <c r="B10" s="37" t="s">
        <v>598</v>
      </c>
      <c r="C10" s="38"/>
      <c r="D10" s="37" t="s">
        <v>205</v>
      </c>
      <c r="E10" s="49">
        <v>275</v>
      </c>
      <c r="F10" s="38"/>
      <c r="G10" s="38"/>
      <c r="H10" s="37" t="s">
        <v>205</v>
      </c>
      <c r="I10" s="49">
        <v>275</v>
      </c>
      <c r="J10" s="38"/>
    </row>
    <row r="11" spans="1:10">
      <c r="A11" s="17"/>
      <c r="B11" s="37"/>
      <c r="C11" s="38"/>
      <c r="D11" s="37"/>
      <c r="E11" s="49"/>
      <c r="F11" s="38"/>
      <c r="G11" s="38"/>
      <c r="H11" s="37"/>
      <c r="I11" s="49"/>
      <c r="J11" s="38"/>
    </row>
    <row r="12" spans="1:10" ht="15.75" thickBot="1">
      <c r="A12" s="17"/>
      <c r="B12" s="13" t="s">
        <v>599</v>
      </c>
      <c r="C12" s="14"/>
      <c r="D12" s="40" t="s">
        <v>362</v>
      </c>
      <c r="E12" s="40"/>
      <c r="F12" s="28" t="s">
        <v>208</v>
      </c>
      <c r="G12" s="14"/>
      <c r="H12" s="40" t="s">
        <v>362</v>
      </c>
      <c r="I12" s="40"/>
      <c r="J12" s="28" t="s">
        <v>208</v>
      </c>
    </row>
    <row r="13" spans="1:10">
      <c r="A13" s="17"/>
      <c r="B13" s="37" t="s">
        <v>600</v>
      </c>
      <c r="C13" s="38"/>
      <c r="D13" s="79" t="s">
        <v>205</v>
      </c>
      <c r="E13" s="41">
        <v>274.7</v>
      </c>
      <c r="F13" s="43"/>
      <c r="G13" s="38"/>
      <c r="H13" s="79" t="s">
        <v>205</v>
      </c>
      <c r="I13" s="41">
        <v>274.7</v>
      </c>
      <c r="J13" s="43"/>
    </row>
    <row r="14" spans="1:10" ht="15.75" thickBot="1">
      <c r="A14" s="17"/>
      <c r="B14" s="37"/>
      <c r="C14" s="38"/>
      <c r="D14" s="90"/>
      <c r="E14" s="93"/>
      <c r="F14" s="92"/>
      <c r="G14" s="38"/>
      <c r="H14" s="90"/>
      <c r="I14" s="93"/>
      <c r="J14" s="92"/>
    </row>
    <row r="15" spans="1:10" ht="15.75" thickTop="1"/>
  </sheetData>
  <mergeCells count="35">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cols>
    <col min="1" max="2" width="36.5703125" bestFit="1" customWidth="1"/>
    <col min="3" max="3" width="18.28515625" customWidth="1"/>
    <col min="4" max="4" width="4" customWidth="1"/>
    <col min="5" max="5" width="12" customWidth="1"/>
    <col min="6" max="6" width="5.42578125" customWidth="1"/>
    <col min="7" max="7" width="18.28515625" customWidth="1"/>
    <col min="8" max="8" width="4" customWidth="1"/>
    <col min="9" max="9" width="12" customWidth="1"/>
    <col min="10" max="10" width="5.42578125" customWidth="1"/>
    <col min="11" max="11" width="18.28515625" customWidth="1"/>
    <col min="12" max="12" width="4" customWidth="1"/>
    <col min="13" max="13" width="16.28515625" customWidth="1"/>
    <col min="14" max="14" width="5.42578125" customWidth="1"/>
    <col min="15" max="15" width="18.28515625" customWidth="1"/>
    <col min="16" max="16" width="4" customWidth="1"/>
    <col min="17" max="17" width="16.28515625" customWidth="1"/>
    <col min="18" max="18" width="3.140625" customWidth="1"/>
  </cols>
  <sheetData>
    <row r="1" spans="1:18" ht="15" customHeight="1">
      <c r="A1" s="6" t="s">
        <v>10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604</v>
      </c>
      <c r="B3" s="73"/>
      <c r="C3" s="73"/>
      <c r="D3" s="73"/>
      <c r="E3" s="73"/>
      <c r="F3" s="73"/>
      <c r="G3" s="73"/>
      <c r="H3" s="73"/>
      <c r="I3" s="73"/>
      <c r="J3" s="73"/>
      <c r="K3" s="73"/>
      <c r="L3" s="73"/>
      <c r="M3" s="73"/>
      <c r="N3" s="73"/>
      <c r="O3" s="73"/>
      <c r="P3" s="73"/>
      <c r="Q3" s="73"/>
      <c r="R3" s="73"/>
    </row>
    <row r="4" spans="1:18">
      <c r="A4" s="17" t="s">
        <v>1072</v>
      </c>
      <c r="B4" s="33" t="s">
        <v>611</v>
      </c>
      <c r="C4" s="33"/>
      <c r="D4" s="33"/>
      <c r="E4" s="33"/>
      <c r="F4" s="33"/>
      <c r="G4" s="33"/>
      <c r="H4" s="33"/>
      <c r="I4" s="33"/>
      <c r="J4" s="33"/>
      <c r="K4" s="33"/>
      <c r="L4" s="33"/>
      <c r="M4" s="33"/>
      <c r="N4" s="33"/>
      <c r="O4" s="33"/>
      <c r="P4" s="33"/>
      <c r="Q4" s="33"/>
      <c r="R4" s="33"/>
    </row>
    <row r="5" spans="1:18">
      <c r="A5" s="17"/>
      <c r="B5" s="31"/>
      <c r="C5" s="31"/>
      <c r="D5" s="31"/>
      <c r="E5" s="31"/>
      <c r="F5" s="31"/>
      <c r="G5" s="31"/>
      <c r="H5" s="31"/>
      <c r="I5" s="31"/>
      <c r="J5" s="31"/>
      <c r="K5" s="31"/>
      <c r="L5" s="31"/>
      <c r="M5" s="31"/>
      <c r="N5" s="31"/>
      <c r="O5" s="31"/>
      <c r="P5" s="31"/>
      <c r="Q5" s="31"/>
      <c r="R5" s="31"/>
    </row>
    <row r="6" spans="1:18">
      <c r="A6" s="17"/>
      <c r="B6" s="18"/>
      <c r="C6" s="18"/>
      <c r="D6" s="18"/>
      <c r="E6" s="18"/>
      <c r="F6" s="18"/>
      <c r="G6" s="18"/>
      <c r="H6" s="18"/>
      <c r="I6" s="18"/>
      <c r="J6" s="18"/>
      <c r="K6" s="18"/>
      <c r="L6" s="18"/>
      <c r="M6" s="18"/>
      <c r="N6" s="18"/>
      <c r="O6" s="18"/>
      <c r="P6" s="18"/>
      <c r="Q6" s="18"/>
      <c r="R6" s="18"/>
    </row>
    <row r="7" spans="1:18">
      <c r="A7" s="17"/>
      <c r="B7" s="33"/>
      <c r="C7" s="33"/>
      <c r="D7" s="34" t="s">
        <v>612</v>
      </c>
      <c r="E7" s="34"/>
      <c r="F7" s="34"/>
      <c r="G7" s="34"/>
      <c r="H7" s="34"/>
      <c r="I7" s="34"/>
      <c r="J7" s="34"/>
      <c r="K7" s="33"/>
      <c r="L7" s="34" t="s">
        <v>613</v>
      </c>
      <c r="M7" s="34"/>
      <c r="N7" s="34"/>
      <c r="O7" s="33"/>
      <c r="P7" s="33"/>
      <c r="Q7" s="33"/>
      <c r="R7" s="33"/>
    </row>
    <row r="8" spans="1:18">
      <c r="A8" s="17"/>
      <c r="B8" s="33"/>
      <c r="C8" s="33"/>
      <c r="D8" s="34"/>
      <c r="E8" s="34"/>
      <c r="F8" s="34"/>
      <c r="G8" s="34"/>
      <c r="H8" s="34"/>
      <c r="I8" s="34"/>
      <c r="J8" s="34"/>
      <c r="K8" s="33"/>
      <c r="L8" s="34" t="s">
        <v>614</v>
      </c>
      <c r="M8" s="34"/>
      <c r="N8" s="34"/>
      <c r="O8" s="33"/>
      <c r="P8" s="33"/>
      <c r="Q8" s="33"/>
      <c r="R8" s="33"/>
    </row>
    <row r="9" spans="1:18" ht="15.75" thickBot="1">
      <c r="A9" s="17"/>
      <c r="B9" s="33"/>
      <c r="C9" s="33"/>
      <c r="D9" s="35"/>
      <c r="E9" s="35"/>
      <c r="F9" s="35"/>
      <c r="G9" s="35"/>
      <c r="H9" s="35"/>
      <c r="I9" s="35"/>
      <c r="J9" s="35"/>
      <c r="K9" s="33"/>
      <c r="L9" s="34" t="s">
        <v>615</v>
      </c>
      <c r="M9" s="34"/>
      <c r="N9" s="34"/>
      <c r="O9" s="33"/>
      <c r="P9" s="33"/>
      <c r="Q9" s="33"/>
      <c r="R9" s="33"/>
    </row>
    <row r="10" spans="1:18">
      <c r="A10" s="17"/>
      <c r="B10" s="33"/>
      <c r="C10" s="33"/>
      <c r="D10" s="87" t="s">
        <v>617</v>
      </c>
      <c r="E10" s="87"/>
      <c r="F10" s="87"/>
      <c r="G10" s="57"/>
      <c r="H10" s="87" t="s">
        <v>617</v>
      </c>
      <c r="I10" s="87"/>
      <c r="J10" s="87"/>
      <c r="K10" s="33"/>
      <c r="L10" s="34" t="s">
        <v>616</v>
      </c>
      <c r="M10" s="34"/>
      <c r="N10" s="34"/>
      <c r="O10" s="33"/>
      <c r="P10" s="34" t="s">
        <v>620</v>
      </c>
      <c r="Q10" s="34"/>
      <c r="R10" s="34"/>
    </row>
    <row r="11" spans="1:18" ht="15.75" thickBot="1">
      <c r="A11" s="17"/>
      <c r="B11" s="33"/>
      <c r="C11" s="33"/>
      <c r="D11" s="35" t="s">
        <v>618</v>
      </c>
      <c r="E11" s="35"/>
      <c r="F11" s="35"/>
      <c r="G11" s="33"/>
      <c r="H11" s="35" t="s">
        <v>619</v>
      </c>
      <c r="I11" s="35"/>
      <c r="J11" s="35"/>
      <c r="K11" s="33"/>
      <c r="L11" s="88"/>
      <c r="M11" s="88"/>
      <c r="N11" s="88"/>
      <c r="O11" s="33"/>
      <c r="P11" s="35"/>
      <c r="Q11" s="35"/>
      <c r="R11" s="35"/>
    </row>
    <row r="12" spans="1:18">
      <c r="A12" s="17"/>
      <c r="B12" s="22"/>
      <c r="C12" s="14"/>
      <c r="D12" s="34" t="s">
        <v>203</v>
      </c>
      <c r="E12" s="34"/>
      <c r="F12" s="34"/>
      <c r="G12" s="34"/>
      <c r="H12" s="34"/>
      <c r="I12" s="34"/>
      <c r="J12" s="34"/>
      <c r="K12" s="34"/>
      <c r="L12" s="34"/>
      <c r="M12" s="34"/>
      <c r="N12" s="34"/>
      <c r="O12" s="34"/>
      <c r="P12" s="34"/>
      <c r="Q12" s="34"/>
      <c r="R12" s="34"/>
    </row>
    <row r="13" spans="1:18" ht="26.25">
      <c r="A13" s="17"/>
      <c r="B13" s="89" t="s">
        <v>621</v>
      </c>
      <c r="C13" s="25"/>
      <c r="D13" s="37"/>
      <c r="E13" s="37"/>
      <c r="F13" s="37"/>
      <c r="G13" s="25"/>
      <c r="H13" s="37"/>
      <c r="I13" s="37"/>
      <c r="J13" s="37"/>
      <c r="K13" s="25"/>
      <c r="L13" s="37"/>
      <c r="M13" s="37"/>
      <c r="N13" s="37"/>
      <c r="O13" s="25"/>
      <c r="P13" s="37"/>
      <c r="Q13" s="37"/>
      <c r="R13" s="37"/>
    </row>
    <row r="14" spans="1:18">
      <c r="A14" s="17"/>
      <c r="B14" s="47" t="s">
        <v>67</v>
      </c>
      <c r="C14" s="33"/>
      <c r="D14" s="47" t="s">
        <v>205</v>
      </c>
      <c r="E14" s="51">
        <v>132.19999999999999</v>
      </c>
      <c r="F14" s="33"/>
      <c r="G14" s="33"/>
      <c r="H14" s="47" t="s">
        <v>205</v>
      </c>
      <c r="I14" s="51">
        <v>146.69999999999999</v>
      </c>
      <c r="J14" s="33"/>
      <c r="K14" s="33"/>
      <c r="L14" s="47" t="s">
        <v>205</v>
      </c>
      <c r="M14" s="51" t="s">
        <v>236</v>
      </c>
      <c r="N14" s="33"/>
      <c r="O14" s="33"/>
      <c r="P14" s="47" t="s">
        <v>205</v>
      </c>
      <c r="Q14" s="51">
        <v>278.89999999999998</v>
      </c>
      <c r="R14" s="33"/>
    </row>
    <row r="15" spans="1:18">
      <c r="A15" s="17"/>
      <c r="B15" s="47"/>
      <c r="C15" s="33"/>
      <c r="D15" s="47"/>
      <c r="E15" s="51"/>
      <c r="F15" s="33"/>
      <c r="G15" s="33"/>
      <c r="H15" s="47"/>
      <c r="I15" s="51"/>
      <c r="J15" s="33"/>
      <c r="K15" s="33"/>
      <c r="L15" s="47"/>
      <c r="M15" s="51"/>
      <c r="N15" s="33"/>
      <c r="O15" s="33"/>
      <c r="P15" s="47"/>
      <c r="Q15" s="51"/>
      <c r="R15" s="33"/>
    </row>
    <row r="16" spans="1:18">
      <c r="A16" s="17"/>
      <c r="B16" s="37" t="s">
        <v>622</v>
      </c>
      <c r="C16" s="38"/>
      <c r="D16" s="49" t="s">
        <v>623</v>
      </c>
      <c r="E16" s="49"/>
      <c r="F16" s="37" t="s">
        <v>208</v>
      </c>
      <c r="G16" s="38"/>
      <c r="H16" s="49" t="s">
        <v>624</v>
      </c>
      <c r="I16" s="49"/>
      <c r="J16" s="37" t="s">
        <v>208</v>
      </c>
      <c r="K16" s="38"/>
      <c r="L16" s="49" t="s">
        <v>236</v>
      </c>
      <c r="M16" s="49"/>
      <c r="N16" s="38"/>
      <c r="O16" s="38"/>
      <c r="P16" s="49" t="s">
        <v>625</v>
      </c>
      <c r="Q16" s="49"/>
      <c r="R16" s="37" t="s">
        <v>208</v>
      </c>
    </row>
    <row r="17" spans="1:18">
      <c r="A17" s="17"/>
      <c r="B17" s="37"/>
      <c r="C17" s="38"/>
      <c r="D17" s="49"/>
      <c r="E17" s="49"/>
      <c r="F17" s="37"/>
      <c r="G17" s="38"/>
      <c r="H17" s="49"/>
      <c r="I17" s="49"/>
      <c r="J17" s="37"/>
      <c r="K17" s="38"/>
      <c r="L17" s="49"/>
      <c r="M17" s="49"/>
      <c r="N17" s="38"/>
      <c r="O17" s="38"/>
      <c r="P17" s="49"/>
      <c r="Q17" s="49"/>
      <c r="R17" s="37"/>
    </row>
    <row r="18" spans="1:18">
      <c r="A18" s="17"/>
      <c r="B18" s="47" t="s">
        <v>74</v>
      </c>
      <c r="C18" s="33"/>
      <c r="D18" s="51" t="s">
        <v>626</v>
      </c>
      <c r="E18" s="51"/>
      <c r="F18" s="47" t="s">
        <v>208</v>
      </c>
      <c r="G18" s="33"/>
      <c r="H18" s="51" t="s">
        <v>627</v>
      </c>
      <c r="I18" s="51"/>
      <c r="J18" s="47" t="s">
        <v>208</v>
      </c>
      <c r="K18" s="33"/>
      <c r="L18" s="51" t="s">
        <v>236</v>
      </c>
      <c r="M18" s="51"/>
      <c r="N18" s="33"/>
      <c r="O18" s="33"/>
      <c r="P18" s="51" t="s">
        <v>628</v>
      </c>
      <c r="Q18" s="51"/>
      <c r="R18" s="47" t="s">
        <v>208</v>
      </c>
    </row>
    <row r="19" spans="1:18">
      <c r="A19" s="17"/>
      <c r="B19" s="47"/>
      <c r="C19" s="33"/>
      <c r="D19" s="51"/>
      <c r="E19" s="51"/>
      <c r="F19" s="47"/>
      <c r="G19" s="33"/>
      <c r="H19" s="51"/>
      <c r="I19" s="51"/>
      <c r="J19" s="47"/>
      <c r="K19" s="33"/>
      <c r="L19" s="51"/>
      <c r="M19" s="51"/>
      <c r="N19" s="33"/>
      <c r="O19" s="33"/>
      <c r="P19" s="51"/>
      <c r="Q19" s="51"/>
      <c r="R19" s="47"/>
    </row>
    <row r="20" spans="1:18">
      <c r="A20" s="17"/>
      <c r="B20" s="37" t="s">
        <v>75</v>
      </c>
      <c r="C20" s="38"/>
      <c r="D20" s="49" t="s">
        <v>629</v>
      </c>
      <c r="E20" s="49"/>
      <c r="F20" s="37" t="s">
        <v>208</v>
      </c>
      <c r="G20" s="38"/>
      <c r="H20" s="49" t="s">
        <v>630</v>
      </c>
      <c r="I20" s="49"/>
      <c r="J20" s="37" t="s">
        <v>208</v>
      </c>
      <c r="K20" s="38"/>
      <c r="L20" s="49" t="s">
        <v>236</v>
      </c>
      <c r="M20" s="49"/>
      <c r="N20" s="38"/>
      <c r="O20" s="38"/>
      <c r="P20" s="49" t="s">
        <v>631</v>
      </c>
      <c r="Q20" s="49"/>
      <c r="R20" s="37" t="s">
        <v>208</v>
      </c>
    </row>
    <row r="21" spans="1:18" ht="15.75" thickBot="1">
      <c r="A21" s="17"/>
      <c r="B21" s="37"/>
      <c r="C21" s="38"/>
      <c r="D21" s="62"/>
      <c r="E21" s="62"/>
      <c r="F21" s="64"/>
      <c r="G21" s="38"/>
      <c r="H21" s="62"/>
      <c r="I21" s="62"/>
      <c r="J21" s="64"/>
      <c r="K21" s="38"/>
      <c r="L21" s="62"/>
      <c r="M21" s="62"/>
      <c r="N21" s="63"/>
      <c r="O21" s="38"/>
      <c r="P21" s="62"/>
      <c r="Q21" s="62"/>
      <c r="R21" s="64"/>
    </row>
    <row r="22" spans="1:18">
      <c r="A22" s="17"/>
      <c r="B22" s="50" t="s">
        <v>632</v>
      </c>
      <c r="C22" s="33"/>
      <c r="D22" s="55" t="s">
        <v>321</v>
      </c>
      <c r="E22" s="55"/>
      <c r="F22" s="65" t="s">
        <v>208</v>
      </c>
      <c r="G22" s="33"/>
      <c r="H22" s="55">
        <v>11.3</v>
      </c>
      <c r="I22" s="55"/>
      <c r="J22" s="57"/>
      <c r="K22" s="33"/>
      <c r="L22" s="55" t="s">
        <v>236</v>
      </c>
      <c r="M22" s="55"/>
      <c r="N22" s="57"/>
      <c r="O22" s="33"/>
      <c r="P22" s="55">
        <v>10.7</v>
      </c>
      <c r="Q22" s="55"/>
      <c r="R22" s="57"/>
    </row>
    <row r="23" spans="1:18">
      <c r="A23" s="17"/>
      <c r="B23" s="50"/>
      <c r="C23" s="33"/>
      <c r="D23" s="56"/>
      <c r="E23" s="56"/>
      <c r="F23" s="100"/>
      <c r="G23" s="33"/>
      <c r="H23" s="56"/>
      <c r="I23" s="56"/>
      <c r="J23" s="58"/>
      <c r="K23" s="33"/>
      <c r="L23" s="56"/>
      <c r="M23" s="56"/>
      <c r="N23" s="58"/>
      <c r="O23" s="33"/>
      <c r="P23" s="56"/>
      <c r="Q23" s="56"/>
      <c r="R23" s="58"/>
    </row>
    <row r="24" spans="1:18">
      <c r="A24" s="17"/>
      <c r="B24" s="37" t="s">
        <v>68</v>
      </c>
      <c r="C24" s="38"/>
      <c r="D24" s="49" t="s">
        <v>236</v>
      </c>
      <c r="E24" s="49"/>
      <c r="F24" s="38"/>
      <c r="G24" s="38"/>
      <c r="H24" s="49" t="s">
        <v>236</v>
      </c>
      <c r="I24" s="49"/>
      <c r="J24" s="38"/>
      <c r="K24" s="38"/>
      <c r="L24" s="49">
        <v>10.1</v>
      </c>
      <c r="M24" s="49"/>
      <c r="N24" s="38"/>
      <c r="O24" s="38"/>
      <c r="P24" s="49">
        <v>10.1</v>
      </c>
      <c r="Q24" s="49"/>
      <c r="R24" s="38"/>
    </row>
    <row r="25" spans="1:18">
      <c r="A25" s="17"/>
      <c r="B25" s="37"/>
      <c r="C25" s="38"/>
      <c r="D25" s="49"/>
      <c r="E25" s="49"/>
      <c r="F25" s="38"/>
      <c r="G25" s="38"/>
      <c r="H25" s="49"/>
      <c r="I25" s="49"/>
      <c r="J25" s="38"/>
      <c r="K25" s="38"/>
      <c r="L25" s="49"/>
      <c r="M25" s="49"/>
      <c r="N25" s="38"/>
      <c r="O25" s="38"/>
      <c r="P25" s="49"/>
      <c r="Q25" s="49"/>
      <c r="R25" s="38"/>
    </row>
    <row r="26" spans="1:18">
      <c r="A26" s="17"/>
      <c r="B26" s="47" t="s">
        <v>69</v>
      </c>
      <c r="C26" s="33"/>
      <c r="D26" s="51" t="s">
        <v>236</v>
      </c>
      <c r="E26" s="51"/>
      <c r="F26" s="33"/>
      <c r="G26" s="33"/>
      <c r="H26" s="51" t="s">
        <v>236</v>
      </c>
      <c r="I26" s="51"/>
      <c r="J26" s="33"/>
      <c r="K26" s="33"/>
      <c r="L26" s="51">
        <v>17</v>
      </c>
      <c r="M26" s="51"/>
      <c r="N26" s="33"/>
      <c r="O26" s="33"/>
      <c r="P26" s="51">
        <v>17</v>
      </c>
      <c r="Q26" s="51"/>
      <c r="R26" s="33"/>
    </row>
    <row r="27" spans="1:18">
      <c r="A27" s="17"/>
      <c r="B27" s="47"/>
      <c r="C27" s="33"/>
      <c r="D27" s="51"/>
      <c r="E27" s="51"/>
      <c r="F27" s="33"/>
      <c r="G27" s="33"/>
      <c r="H27" s="51"/>
      <c r="I27" s="51"/>
      <c r="J27" s="33"/>
      <c r="K27" s="33"/>
      <c r="L27" s="51"/>
      <c r="M27" s="51"/>
      <c r="N27" s="33"/>
      <c r="O27" s="33"/>
      <c r="P27" s="51"/>
      <c r="Q27" s="51"/>
      <c r="R27" s="33"/>
    </row>
    <row r="28" spans="1:18">
      <c r="A28" s="17"/>
      <c r="B28" s="37" t="s">
        <v>633</v>
      </c>
      <c r="C28" s="38"/>
      <c r="D28" s="49" t="s">
        <v>236</v>
      </c>
      <c r="E28" s="49"/>
      <c r="F28" s="38"/>
      <c r="G28" s="38"/>
      <c r="H28" s="49">
        <v>0.6</v>
      </c>
      <c r="I28" s="49"/>
      <c r="J28" s="38"/>
      <c r="K28" s="38"/>
      <c r="L28" s="49">
        <v>4.9000000000000004</v>
      </c>
      <c r="M28" s="49"/>
      <c r="N28" s="38"/>
      <c r="O28" s="38"/>
      <c r="P28" s="49">
        <v>5.5</v>
      </c>
      <c r="Q28" s="49"/>
      <c r="R28" s="38"/>
    </row>
    <row r="29" spans="1:18">
      <c r="A29" s="17"/>
      <c r="B29" s="37"/>
      <c r="C29" s="38"/>
      <c r="D29" s="49"/>
      <c r="E29" s="49"/>
      <c r="F29" s="38"/>
      <c r="G29" s="38"/>
      <c r="H29" s="49"/>
      <c r="I29" s="49"/>
      <c r="J29" s="38"/>
      <c r="K29" s="38"/>
      <c r="L29" s="49"/>
      <c r="M29" s="49"/>
      <c r="N29" s="38"/>
      <c r="O29" s="38"/>
      <c r="P29" s="49"/>
      <c r="Q29" s="49"/>
      <c r="R29" s="38"/>
    </row>
    <row r="30" spans="1:18">
      <c r="A30" s="17"/>
      <c r="B30" s="47" t="s">
        <v>76</v>
      </c>
      <c r="C30" s="33"/>
      <c r="D30" s="51" t="s">
        <v>236</v>
      </c>
      <c r="E30" s="51"/>
      <c r="F30" s="33"/>
      <c r="G30" s="33"/>
      <c r="H30" s="51" t="s">
        <v>634</v>
      </c>
      <c r="I30" s="51"/>
      <c r="J30" s="47" t="s">
        <v>208</v>
      </c>
      <c r="K30" s="33"/>
      <c r="L30" s="51" t="s">
        <v>635</v>
      </c>
      <c r="M30" s="51"/>
      <c r="N30" s="47" t="s">
        <v>208</v>
      </c>
      <c r="O30" s="33"/>
      <c r="P30" s="51" t="s">
        <v>636</v>
      </c>
      <c r="Q30" s="51"/>
      <c r="R30" s="47" t="s">
        <v>208</v>
      </c>
    </row>
    <row r="31" spans="1:18">
      <c r="A31" s="17"/>
      <c r="B31" s="47"/>
      <c r="C31" s="33"/>
      <c r="D31" s="51"/>
      <c r="E31" s="51"/>
      <c r="F31" s="33"/>
      <c r="G31" s="33"/>
      <c r="H31" s="51"/>
      <c r="I31" s="51"/>
      <c r="J31" s="47"/>
      <c r="K31" s="33"/>
      <c r="L31" s="51"/>
      <c r="M31" s="51"/>
      <c r="N31" s="47"/>
      <c r="O31" s="33"/>
      <c r="P31" s="51"/>
      <c r="Q31" s="51"/>
      <c r="R31" s="47"/>
    </row>
    <row r="32" spans="1:18">
      <c r="A32" s="17"/>
      <c r="B32" s="37" t="s">
        <v>77</v>
      </c>
      <c r="C32" s="38"/>
      <c r="D32" s="49" t="s">
        <v>236</v>
      </c>
      <c r="E32" s="49"/>
      <c r="F32" s="38"/>
      <c r="G32" s="38"/>
      <c r="H32" s="49" t="s">
        <v>236</v>
      </c>
      <c r="I32" s="49"/>
      <c r="J32" s="38"/>
      <c r="K32" s="38"/>
      <c r="L32" s="49" t="s">
        <v>637</v>
      </c>
      <c r="M32" s="49"/>
      <c r="N32" s="37" t="s">
        <v>208</v>
      </c>
      <c r="O32" s="38"/>
      <c r="P32" s="49" t="s">
        <v>637</v>
      </c>
      <c r="Q32" s="49"/>
      <c r="R32" s="37" t="s">
        <v>208</v>
      </c>
    </row>
    <row r="33" spans="1:18" ht="15.75" thickBot="1">
      <c r="A33" s="17"/>
      <c r="B33" s="37"/>
      <c r="C33" s="38"/>
      <c r="D33" s="62"/>
      <c r="E33" s="62"/>
      <c r="F33" s="63"/>
      <c r="G33" s="38"/>
      <c r="H33" s="62"/>
      <c r="I33" s="62"/>
      <c r="J33" s="63"/>
      <c r="K33" s="38"/>
      <c r="L33" s="62"/>
      <c r="M33" s="62"/>
      <c r="N33" s="64"/>
      <c r="O33" s="38"/>
      <c r="P33" s="62"/>
      <c r="Q33" s="62"/>
      <c r="R33" s="64"/>
    </row>
    <row r="34" spans="1:18">
      <c r="A34" s="17"/>
      <c r="B34" s="50" t="s">
        <v>638</v>
      </c>
      <c r="C34" s="33"/>
      <c r="D34" s="65" t="s">
        <v>205</v>
      </c>
      <c r="E34" s="55" t="s">
        <v>321</v>
      </c>
      <c r="F34" s="65" t="s">
        <v>208</v>
      </c>
      <c r="G34" s="33"/>
      <c r="H34" s="65" t="s">
        <v>205</v>
      </c>
      <c r="I34" s="55">
        <v>10.8</v>
      </c>
      <c r="J34" s="57"/>
      <c r="K34" s="33"/>
      <c r="L34" s="65" t="s">
        <v>205</v>
      </c>
      <c r="M34" s="55">
        <v>25.7</v>
      </c>
      <c r="N34" s="57"/>
      <c r="O34" s="33"/>
      <c r="P34" s="65" t="s">
        <v>205</v>
      </c>
      <c r="Q34" s="55">
        <v>35.9</v>
      </c>
      <c r="R34" s="57"/>
    </row>
    <row r="35" spans="1:18" ht="15.75" thickBot="1">
      <c r="A35" s="17"/>
      <c r="B35" s="50"/>
      <c r="C35" s="33"/>
      <c r="D35" s="66"/>
      <c r="E35" s="69"/>
      <c r="F35" s="66"/>
      <c r="G35" s="33"/>
      <c r="H35" s="66"/>
      <c r="I35" s="69"/>
      <c r="J35" s="68"/>
      <c r="K35" s="33"/>
      <c r="L35" s="66"/>
      <c r="M35" s="69"/>
      <c r="N35" s="68"/>
      <c r="O35" s="33"/>
      <c r="P35" s="66"/>
      <c r="Q35" s="69"/>
      <c r="R35" s="68"/>
    </row>
    <row r="36" spans="1:18" ht="15.75" thickTop="1">
      <c r="A36" s="17"/>
      <c r="B36" s="25"/>
      <c r="C36" s="25"/>
      <c r="D36" s="118"/>
      <c r="E36" s="118"/>
      <c r="F36" s="118"/>
      <c r="G36" s="25"/>
      <c r="H36" s="118"/>
      <c r="I36" s="118"/>
      <c r="J36" s="118"/>
      <c r="K36" s="25"/>
      <c r="L36" s="118"/>
      <c r="M36" s="118"/>
      <c r="N36" s="118"/>
      <c r="O36" s="25"/>
      <c r="P36" s="118"/>
      <c r="Q36" s="118"/>
      <c r="R36" s="118"/>
    </row>
    <row r="37" spans="1:18" ht="26.25">
      <c r="A37" s="17"/>
      <c r="B37" s="19" t="s">
        <v>639</v>
      </c>
      <c r="C37" s="14"/>
      <c r="D37" s="47"/>
      <c r="E37" s="47"/>
      <c r="F37" s="47"/>
      <c r="G37" s="14"/>
      <c r="H37" s="47"/>
      <c r="I37" s="47"/>
      <c r="J37" s="47"/>
      <c r="K37" s="14"/>
      <c r="L37" s="47"/>
      <c r="M37" s="47"/>
      <c r="N37" s="47"/>
      <c r="O37" s="14"/>
      <c r="P37" s="47"/>
      <c r="Q37" s="47"/>
      <c r="R37" s="47"/>
    </row>
    <row r="38" spans="1:18">
      <c r="A38" s="17"/>
      <c r="B38" s="37" t="s">
        <v>67</v>
      </c>
      <c r="C38" s="38"/>
      <c r="D38" s="37" t="s">
        <v>205</v>
      </c>
      <c r="E38" s="49">
        <v>157.4</v>
      </c>
      <c r="F38" s="38"/>
      <c r="G38" s="38"/>
      <c r="H38" s="37" t="s">
        <v>205</v>
      </c>
      <c r="I38" s="49">
        <v>136.5</v>
      </c>
      <c r="J38" s="38"/>
      <c r="K38" s="38"/>
      <c r="L38" s="37" t="s">
        <v>205</v>
      </c>
      <c r="M38" s="49" t="s">
        <v>236</v>
      </c>
      <c r="N38" s="38"/>
      <c r="O38" s="38"/>
      <c r="P38" s="37" t="s">
        <v>205</v>
      </c>
      <c r="Q38" s="49">
        <v>293.89999999999998</v>
      </c>
      <c r="R38" s="38"/>
    </row>
    <row r="39" spans="1:18">
      <c r="A39" s="17"/>
      <c r="B39" s="37"/>
      <c r="C39" s="38"/>
      <c r="D39" s="37"/>
      <c r="E39" s="49"/>
      <c r="F39" s="38"/>
      <c r="G39" s="38"/>
      <c r="H39" s="37"/>
      <c r="I39" s="49"/>
      <c r="J39" s="38"/>
      <c r="K39" s="38"/>
      <c r="L39" s="37"/>
      <c r="M39" s="49"/>
      <c r="N39" s="38"/>
      <c r="O39" s="38"/>
      <c r="P39" s="37"/>
      <c r="Q39" s="49"/>
      <c r="R39" s="38"/>
    </row>
    <row r="40" spans="1:18">
      <c r="A40" s="17"/>
      <c r="B40" s="47" t="s">
        <v>622</v>
      </c>
      <c r="C40" s="33"/>
      <c r="D40" s="51" t="s">
        <v>640</v>
      </c>
      <c r="E40" s="51"/>
      <c r="F40" s="47" t="s">
        <v>208</v>
      </c>
      <c r="G40" s="33"/>
      <c r="H40" s="51" t="s">
        <v>641</v>
      </c>
      <c r="I40" s="51"/>
      <c r="J40" s="47" t="s">
        <v>208</v>
      </c>
      <c r="K40" s="33"/>
      <c r="L40" s="51" t="s">
        <v>236</v>
      </c>
      <c r="M40" s="51"/>
      <c r="N40" s="33"/>
      <c r="O40" s="33"/>
      <c r="P40" s="51" t="s">
        <v>642</v>
      </c>
      <c r="Q40" s="51"/>
      <c r="R40" s="47" t="s">
        <v>208</v>
      </c>
    </row>
    <row r="41" spans="1:18">
      <c r="A41" s="17"/>
      <c r="B41" s="47"/>
      <c r="C41" s="33"/>
      <c r="D41" s="51"/>
      <c r="E41" s="51"/>
      <c r="F41" s="47"/>
      <c r="G41" s="33"/>
      <c r="H41" s="51"/>
      <c r="I41" s="51"/>
      <c r="J41" s="47"/>
      <c r="K41" s="33"/>
      <c r="L41" s="51"/>
      <c r="M41" s="51"/>
      <c r="N41" s="33"/>
      <c r="O41" s="33"/>
      <c r="P41" s="51"/>
      <c r="Q41" s="51"/>
      <c r="R41" s="47"/>
    </row>
    <row r="42" spans="1:18">
      <c r="A42" s="17"/>
      <c r="B42" s="37" t="s">
        <v>74</v>
      </c>
      <c r="C42" s="38"/>
      <c r="D42" s="49" t="s">
        <v>643</v>
      </c>
      <c r="E42" s="49"/>
      <c r="F42" s="37" t="s">
        <v>208</v>
      </c>
      <c r="G42" s="38"/>
      <c r="H42" s="49" t="s">
        <v>644</v>
      </c>
      <c r="I42" s="49"/>
      <c r="J42" s="37" t="s">
        <v>208</v>
      </c>
      <c r="K42" s="38"/>
      <c r="L42" s="49" t="s">
        <v>236</v>
      </c>
      <c r="M42" s="49"/>
      <c r="N42" s="38"/>
      <c r="O42" s="38"/>
      <c r="P42" s="49" t="s">
        <v>645</v>
      </c>
      <c r="Q42" s="49"/>
      <c r="R42" s="37" t="s">
        <v>208</v>
      </c>
    </row>
    <row r="43" spans="1:18">
      <c r="A43" s="17"/>
      <c r="B43" s="37"/>
      <c r="C43" s="38"/>
      <c r="D43" s="49"/>
      <c r="E43" s="49"/>
      <c r="F43" s="37"/>
      <c r="G43" s="38"/>
      <c r="H43" s="49"/>
      <c r="I43" s="49"/>
      <c r="J43" s="37"/>
      <c r="K43" s="38"/>
      <c r="L43" s="49"/>
      <c r="M43" s="49"/>
      <c r="N43" s="38"/>
      <c r="O43" s="38"/>
      <c r="P43" s="49"/>
      <c r="Q43" s="49"/>
      <c r="R43" s="37"/>
    </row>
    <row r="44" spans="1:18">
      <c r="A44" s="17"/>
      <c r="B44" s="47" t="s">
        <v>75</v>
      </c>
      <c r="C44" s="33"/>
      <c r="D44" s="51" t="s">
        <v>646</v>
      </c>
      <c r="E44" s="51"/>
      <c r="F44" s="47" t="s">
        <v>208</v>
      </c>
      <c r="G44" s="33"/>
      <c r="H44" s="51" t="s">
        <v>647</v>
      </c>
      <c r="I44" s="51"/>
      <c r="J44" s="47" t="s">
        <v>208</v>
      </c>
      <c r="K44" s="33"/>
      <c r="L44" s="51" t="s">
        <v>236</v>
      </c>
      <c r="M44" s="51"/>
      <c r="N44" s="33"/>
      <c r="O44" s="33"/>
      <c r="P44" s="51" t="s">
        <v>648</v>
      </c>
      <c r="Q44" s="51"/>
      <c r="R44" s="47" t="s">
        <v>208</v>
      </c>
    </row>
    <row r="45" spans="1:18" ht="15.75" thickBot="1">
      <c r="A45" s="17"/>
      <c r="B45" s="47"/>
      <c r="C45" s="33"/>
      <c r="D45" s="40"/>
      <c r="E45" s="40"/>
      <c r="F45" s="53"/>
      <c r="G45" s="33"/>
      <c r="H45" s="40"/>
      <c r="I45" s="40"/>
      <c r="J45" s="53"/>
      <c r="K45" s="33"/>
      <c r="L45" s="40"/>
      <c r="M45" s="40"/>
      <c r="N45" s="52"/>
      <c r="O45" s="33"/>
      <c r="P45" s="40"/>
      <c r="Q45" s="40"/>
      <c r="R45" s="53"/>
    </row>
    <row r="46" spans="1:18">
      <c r="A46" s="17"/>
      <c r="B46" s="48" t="s">
        <v>649</v>
      </c>
      <c r="C46" s="38"/>
      <c r="D46" s="41">
        <v>4.8</v>
      </c>
      <c r="E46" s="41"/>
      <c r="F46" s="43"/>
      <c r="G46" s="38"/>
      <c r="H46" s="41">
        <v>10.4</v>
      </c>
      <c r="I46" s="41"/>
      <c r="J46" s="43"/>
      <c r="K46" s="38"/>
      <c r="L46" s="41" t="s">
        <v>236</v>
      </c>
      <c r="M46" s="41"/>
      <c r="N46" s="43"/>
      <c r="O46" s="38"/>
      <c r="P46" s="41">
        <v>15.2</v>
      </c>
      <c r="Q46" s="41"/>
      <c r="R46" s="43"/>
    </row>
    <row r="47" spans="1:18">
      <c r="A47" s="17"/>
      <c r="B47" s="48"/>
      <c r="C47" s="38"/>
      <c r="D47" s="42"/>
      <c r="E47" s="42"/>
      <c r="F47" s="44"/>
      <c r="G47" s="38"/>
      <c r="H47" s="42"/>
      <c r="I47" s="42"/>
      <c r="J47" s="44"/>
      <c r="K47" s="38"/>
      <c r="L47" s="42"/>
      <c r="M47" s="42"/>
      <c r="N47" s="44"/>
      <c r="O47" s="38"/>
      <c r="P47" s="42"/>
      <c r="Q47" s="42"/>
      <c r="R47" s="44"/>
    </row>
    <row r="48" spans="1:18">
      <c r="A48" s="17"/>
      <c r="B48" s="47" t="s">
        <v>68</v>
      </c>
      <c r="C48" s="33"/>
      <c r="D48" s="51" t="s">
        <v>236</v>
      </c>
      <c r="E48" s="51"/>
      <c r="F48" s="33"/>
      <c r="G48" s="33"/>
      <c r="H48" s="51" t="s">
        <v>236</v>
      </c>
      <c r="I48" s="51"/>
      <c r="J48" s="33"/>
      <c r="K48" s="33"/>
      <c r="L48" s="51">
        <v>12.8</v>
      </c>
      <c r="M48" s="51"/>
      <c r="N48" s="33"/>
      <c r="O48" s="33"/>
      <c r="P48" s="51">
        <v>12.8</v>
      </c>
      <c r="Q48" s="51"/>
      <c r="R48" s="33"/>
    </row>
    <row r="49" spans="1:18">
      <c r="A49" s="17"/>
      <c r="B49" s="47"/>
      <c r="C49" s="33"/>
      <c r="D49" s="51"/>
      <c r="E49" s="51"/>
      <c r="F49" s="33"/>
      <c r="G49" s="33"/>
      <c r="H49" s="51"/>
      <c r="I49" s="51"/>
      <c r="J49" s="33"/>
      <c r="K49" s="33"/>
      <c r="L49" s="51"/>
      <c r="M49" s="51"/>
      <c r="N49" s="33"/>
      <c r="O49" s="33"/>
      <c r="P49" s="51"/>
      <c r="Q49" s="51"/>
      <c r="R49" s="33"/>
    </row>
    <row r="50" spans="1:18">
      <c r="A50" s="17"/>
      <c r="B50" s="37" t="s">
        <v>69</v>
      </c>
      <c r="C50" s="38"/>
      <c r="D50" s="49" t="s">
        <v>236</v>
      </c>
      <c r="E50" s="49"/>
      <c r="F50" s="38"/>
      <c r="G50" s="38"/>
      <c r="H50" s="49" t="s">
        <v>236</v>
      </c>
      <c r="I50" s="49"/>
      <c r="J50" s="38"/>
      <c r="K50" s="38"/>
      <c r="L50" s="49">
        <v>40</v>
      </c>
      <c r="M50" s="49"/>
      <c r="N50" s="38"/>
      <c r="O50" s="38"/>
      <c r="P50" s="49">
        <v>40</v>
      </c>
      <c r="Q50" s="49"/>
      <c r="R50" s="38"/>
    </row>
    <row r="51" spans="1:18">
      <c r="A51" s="17"/>
      <c r="B51" s="37"/>
      <c r="C51" s="38"/>
      <c r="D51" s="49"/>
      <c r="E51" s="49"/>
      <c r="F51" s="38"/>
      <c r="G51" s="38"/>
      <c r="H51" s="49"/>
      <c r="I51" s="49"/>
      <c r="J51" s="38"/>
      <c r="K51" s="38"/>
      <c r="L51" s="49"/>
      <c r="M51" s="49"/>
      <c r="N51" s="38"/>
      <c r="O51" s="38"/>
      <c r="P51" s="49"/>
      <c r="Q51" s="49"/>
      <c r="R51" s="38"/>
    </row>
    <row r="52" spans="1:18">
      <c r="A52" s="17"/>
      <c r="B52" s="47" t="s">
        <v>70</v>
      </c>
      <c r="C52" s="33"/>
      <c r="D52" s="51">
        <v>0.1</v>
      </c>
      <c r="E52" s="51"/>
      <c r="F52" s="33"/>
      <c r="G52" s="33"/>
      <c r="H52" s="51" t="s">
        <v>634</v>
      </c>
      <c r="I52" s="51"/>
      <c r="J52" s="47" t="s">
        <v>208</v>
      </c>
      <c r="K52" s="33"/>
      <c r="L52" s="51">
        <v>0.6</v>
      </c>
      <c r="M52" s="51"/>
      <c r="N52" s="33"/>
      <c r="O52" s="33"/>
      <c r="P52" s="51" t="s">
        <v>297</v>
      </c>
      <c r="Q52" s="51"/>
      <c r="R52" s="47" t="s">
        <v>208</v>
      </c>
    </row>
    <row r="53" spans="1:18">
      <c r="A53" s="17"/>
      <c r="B53" s="47"/>
      <c r="C53" s="33"/>
      <c r="D53" s="51"/>
      <c r="E53" s="51"/>
      <c r="F53" s="33"/>
      <c r="G53" s="33"/>
      <c r="H53" s="51"/>
      <c r="I53" s="51"/>
      <c r="J53" s="47"/>
      <c r="K53" s="33"/>
      <c r="L53" s="51"/>
      <c r="M53" s="51"/>
      <c r="N53" s="33"/>
      <c r="O53" s="33"/>
      <c r="P53" s="51"/>
      <c r="Q53" s="51"/>
      <c r="R53" s="47"/>
    </row>
    <row r="54" spans="1:18">
      <c r="A54" s="17"/>
      <c r="B54" s="37" t="s">
        <v>76</v>
      </c>
      <c r="C54" s="38"/>
      <c r="D54" s="49" t="s">
        <v>236</v>
      </c>
      <c r="E54" s="49"/>
      <c r="F54" s="38"/>
      <c r="G54" s="38"/>
      <c r="H54" s="49" t="s">
        <v>321</v>
      </c>
      <c r="I54" s="49"/>
      <c r="J54" s="37" t="s">
        <v>208</v>
      </c>
      <c r="K54" s="38"/>
      <c r="L54" s="49" t="s">
        <v>650</v>
      </c>
      <c r="M54" s="49"/>
      <c r="N54" s="37" t="s">
        <v>208</v>
      </c>
      <c r="O54" s="38"/>
      <c r="P54" s="49" t="s">
        <v>651</v>
      </c>
      <c r="Q54" s="49"/>
      <c r="R54" s="37" t="s">
        <v>208</v>
      </c>
    </row>
    <row r="55" spans="1:18">
      <c r="A55" s="17"/>
      <c r="B55" s="37"/>
      <c r="C55" s="38"/>
      <c r="D55" s="49"/>
      <c r="E55" s="49"/>
      <c r="F55" s="38"/>
      <c r="G55" s="38"/>
      <c r="H55" s="49"/>
      <c r="I55" s="49"/>
      <c r="J55" s="37"/>
      <c r="K55" s="38"/>
      <c r="L55" s="49"/>
      <c r="M55" s="49"/>
      <c r="N55" s="37"/>
      <c r="O55" s="38"/>
      <c r="P55" s="49"/>
      <c r="Q55" s="49"/>
      <c r="R55" s="37"/>
    </row>
    <row r="56" spans="1:18">
      <c r="A56" s="17"/>
      <c r="B56" s="47" t="s">
        <v>77</v>
      </c>
      <c r="C56" s="33"/>
      <c r="D56" s="51" t="s">
        <v>236</v>
      </c>
      <c r="E56" s="51"/>
      <c r="F56" s="33"/>
      <c r="G56" s="33"/>
      <c r="H56" s="51" t="s">
        <v>236</v>
      </c>
      <c r="I56" s="51"/>
      <c r="J56" s="33"/>
      <c r="K56" s="33"/>
      <c r="L56" s="51" t="s">
        <v>652</v>
      </c>
      <c r="M56" s="51"/>
      <c r="N56" s="47" t="s">
        <v>208</v>
      </c>
      <c r="O56" s="33"/>
      <c r="P56" s="51" t="s">
        <v>652</v>
      </c>
      <c r="Q56" s="51"/>
      <c r="R56" s="47" t="s">
        <v>208</v>
      </c>
    </row>
    <row r="57" spans="1:18" ht="15.75" thickBot="1">
      <c r="A57" s="17"/>
      <c r="B57" s="47"/>
      <c r="C57" s="33"/>
      <c r="D57" s="40"/>
      <c r="E57" s="40"/>
      <c r="F57" s="52"/>
      <c r="G57" s="33"/>
      <c r="H57" s="40"/>
      <c r="I57" s="40"/>
      <c r="J57" s="52"/>
      <c r="K57" s="33"/>
      <c r="L57" s="40"/>
      <c r="M57" s="40"/>
      <c r="N57" s="53"/>
      <c r="O57" s="33"/>
      <c r="P57" s="40"/>
      <c r="Q57" s="40"/>
      <c r="R57" s="53"/>
    </row>
    <row r="58" spans="1:18">
      <c r="A58" s="17"/>
      <c r="B58" s="48" t="s">
        <v>79</v>
      </c>
      <c r="C58" s="38"/>
      <c r="D58" s="79" t="s">
        <v>205</v>
      </c>
      <c r="E58" s="41">
        <v>4.9000000000000004</v>
      </c>
      <c r="F58" s="43"/>
      <c r="G58" s="38"/>
      <c r="H58" s="79" t="s">
        <v>205</v>
      </c>
      <c r="I58" s="41">
        <v>8.6999999999999993</v>
      </c>
      <c r="J58" s="43"/>
      <c r="K58" s="38"/>
      <c r="L58" s="79" t="s">
        <v>205</v>
      </c>
      <c r="M58" s="41">
        <v>45.6</v>
      </c>
      <c r="N58" s="43"/>
      <c r="O58" s="38"/>
      <c r="P58" s="79" t="s">
        <v>205</v>
      </c>
      <c r="Q58" s="41">
        <v>59.2</v>
      </c>
      <c r="R58" s="43"/>
    </row>
    <row r="59" spans="1:18" ht="15.75" thickBot="1">
      <c r="A59" s="17"/>
      <c r="B59" s="48"/>
      <c r="C59" s="38"/>
      <c r="D59" s="90"/>
      <c r="E59" s="93"/>
      <c r="F59" s="92"/>
      <c r="G59" s="38"/>
      <c r="H59" s="90"/>
      <c r="I59" s="93"/>
      <c r="J59" s="92"/>
      <c r="K59" s="38"/>
      <c r="L59" s="90"/>
      <c r="M59" s="93"/>
      <c r="N59" s="92"/>
      <c r="O59" s="38"/>
      <c r="P59" s="90"/>
      <c r="Q59" s="93"/>
      <c r="R59" s="92"/>
    </row>
    <row r="60" spans="1:18" ht="15.75" thickTop="1">
      <c r="A60" s="17"/>
      <c r="B60" s="123"/>
      <c r="C60" s="123"/>
      <c r="D60" s="123"/>
      <c r="E60" s="123"/>
      <c r="F60" s="123"/>
      <c r="G60" s="123"/>
      <c r="H60" s="123"/>
      <c r="I60" s="123"/>
      <c r="J60" s="123"/>
      <c r="K60" s="123"/>
      <c r="L60" s="123"/>
      <c r="M60" s="123"/>
      <c r="N60" s="123"/>
      <c r="O60" s="123"/>
      <c r="P60" s="123"/>
      <c r="Q60" s="123"/>
      <c r="R60" s="123"/>
    </row>
    <row r="61" spans="1:18">
      <c r="A61" s="17"/>
      <c r="B61" s="31"/>
      <c r="C61" s="31"/>
      <c r="D61" s="31"/>
      <c r="E61" s="31"/>
      <c r="F61" s="31"/>
      <c r="G61" s="31"/>
      <c r="H61" s="31"/>
      <c r="I61" s="31"/>
      <c r="J61" s="31"/>
      <c r="K61" s="31"/>
      <c r="L61" s="31"/>
      <c r="M61" s="31"/>
      <c r="N61" s="31"/>
      <c r="O61" s="31"/>
      <c r="P61" s="31"/>
      <c r="Q61" s="31"/>
      <c r="R61" s="31"/>
    </row>
    <row r="62" spans="1:18">
      <c r="A62" s="17"/>
      <c r="B62" s="18"/>
      <c r="C62" s="18"/>
      <c r="D62" s="18"/>
      <c r="E62" s="18"/>
      <c r="F62" s="18"/>
      <c r="G62" s="18"/>
      <c r="H62" s="18"/>
      <c r="I62" s="18"/>
      <c r="J62" s="18"/>
      <c r="K62" s="18"/>
      <c r="L62" s="18"/>
      <c r="M62" s="18"/>
      <c r="N62" s="18"/>
      <c r="O62" s="18"/>
      <c r="P62" s="18"/>
      <c r="Q62" s="18"/>
      <c r="R62" s="18"/>
    </row>
    <row r="63" spans="1:18">
      <c r="A63" s="17"/>
      <c r="B63" s="33"/>
      <c r="C63" s="33"/>
      <c r="D63" s="34" t="s">
        <v>612</v>
      </c>
      <c r="E63" s="34"/>
      <c r="F63" s="34"/>
      <c r="G63" s="34"/>
      <c r="H63" s="34"/>
      <c r="I63" s="34"/>
      <c r="J63" s="34"/>
      <c r="K63" s="33"/>
      <c r="L63" s="34" t="s">
        <v>613</v>
      </c>
      <c r="M63" s="34"/>
      <c r="N63" s="34"/>
      <c r="O63" s="33"/>
      <c r="P63" s="33"/>
      <c r="Q63" s="33"/>
      <c r="R63" s="33"/>
    </row>
    <row r="64" spans="1:18">
      <c r="A64" s="17"/>
      <c r="B64" s="33"/>
      <c r="C64" s="33"/>
      <c r="D64" s="34"/>
      <c r="E64" s="34"/>
      <c r="F64" s="34"/>
      <c r="G64" s="34"/>
      <c r="H64" s="34"/>
      <c r="I64" s="34"/>
      <c r="J64" s="34"/>
      <c r="K64" s="33"/>
      <c r="L64" s="34" t="s">
        <v>614</v>
      </c>
      <c r="M64" s="34"/>
      <c r="N64" s="34"/>
      <c r="O64" s="33"/>
      <c r="P64" s="33"/>
      <c r="Q64" s="33"/>
      <c r="R64" s="33"/>
    </row>
    <row r="65" spans="1:18" ht="15.75" thickBot="1">
      <c r="A65" s="17"/>
      <c r="B65" s="33"/>
      <c r="C65" s="33"/>
      <c r="D65" s="35"/>
      <c r="E65" s="35"/>
      <c r="F65" s="35"/>
      <c r="G65" s="35"/>
      <c r="H65" s="35"/>
      <c r="I65" s="35"/>
      <c r="J65" s="35"/>
      <c r="K65" s="33"/>
      <c r="L65" s="34" t="s">
        <v>615</v>
      </c>
      <c r="M65" s="34"/>
      <c r="N65" s="34"/>
      <c r="O65" s="33"/>
      <c r="P65" s="33"/>
      <c r="Q65" s="33"/>
      <c r="R65" s="33"/>
    </row>
    <row r="66" spans="1:18">
      <c r="A66" s="17"/>
      <c r="B66" s="33"/>
      <c r="C66" s="33"/>
      <c r="D66" s="87" t="s">
        <v>617</v>
      </c>
      <c r="E66" s="87"/>
      <c r="F66" s="87"/>
      <c r="G66" s="57"/>
      <c r="H66" s="87" t="s">
        <v>617</v>
      </c>
      <c r="I66" s="87"/>
      <c r="J66" s="87"/>
      <c r="K66" s="33"/>
      <c r="L66" s="34" t="s">
        <v>616</v>
      </c>
      <c r="M66" s="34"/>
      <c r="N66" s="34"/>
      <c r="O66" s="33"/>
      <c r="P66" s="34" t="s">
        <v>620</v>
      </c>
      <c r="Q66" s="34"/>
      <c r="R66" s="34"/>
    </row>
    <row r="67" spans="1:18" ht="15.75" thickBot="1">
      <c r="A67" s="17"/>
      <c r="B67" s="33"/>
      <c r="C67" s="33"/>
      <c r="D67" s="35" t="s">
        <v>618</v>
      </c>
      <c r="E67" s="35"/>
      <c r="F67" s="35"/>
      <c r="G67" s="33"/>
      <c r="H67" s="35" t="s">
        <v>619</v>
      </c>
      <c r="I67" s="35"/>
      <c r="J67" s="35"/>
      <c r="K67" s="33"/>
      <c r="L67" s="88"/>
      <c r="M67" s="88"/>
      <c r="N67" s="88"/>
      <c r="O67" s="33"/>
      <c r="P67" s="35"/>
      <c r="Q67" s="35"/>
      <c r="R67" s="35"/>
    </row>
    <row r="68" spans="1:18">
      <c r="A68" s="17"/>
      <c r="B68" s="22"/>
      <c r="C68" s="14"/>
      <c r="D68" s="34" t="s">
        <v>203</v>
      </c>
      <c r="E68" s="34"/>
      <c r="F68" s="34"/>
      <c r="G68" s="34"/>
      <c r="H68" s="34"/>
      <c r="I68" s="34"/>
      <c r="J68" s="34"/>
      <c r="K68" s="34"/>
      <c r="L68" s="34"/>
      <c r="M68" s="34"/>
      <c r="N68" s="34"/>
      <c r="O68" s="34"/>
      <c r="P68" s="34"/>
      <c r="Q68" s="34"/>
      <c r="R68" s="34"/>
    </row>
    <row r="69" spans="1:18" ht="26.25">
      <c r="A69" s="17"/>
      <c r="B69" s="89" t="s">
        <v>311</v>
      </c>
      <c r="C69" s="25"/>
      <c r="D69" s="37"/>
      <c r="E69" s="37"/>
      <c r="F69" s="37"/>
      <c r="G69" s="25"/>
      <c r="H69" s="37"/>
      <c r="I69" s="37"/>
      <c r="J69" s="37"/>
      <c r="K69" s="25"/>
      <c r="L69" s="37"/>
      <c r="M69" s="37"/>
      <c r="N69" s="37"/>
      <c r="O69" s="25"/>
      <c r="P69" s="37"/>
      <c r="Q69" s="37"/>
      <c r="R69" s="37"/>
    </row>
    <row r="70" spans="1:18">
      <c r="A70" s="17"/>
      <c r="B70" s="47" t="s">
        <v>67</v>
      </c>
      <c r="C70" s="33"/>
      <c r="D70" s="47" t="s">
        <v>205</v>
      </c>
      <c r="E70" s="51">
        <v>426.9</v>
      </c>
      <c r="F70" s="33"/>
      <c r="G70" s="33"/>
      <c r="H70" s="47" t="s">
        <v>205</v>
      </c>
      <c r="I70" s="51">
        <v>419.3</v>
      </c>
      <c r="J70" s="33"/>
      <c r="K70" s="33"/>
      <c r="L70" s="47" t="s">
        <v>205</v>
      </c>
      <c r="M70" s="51" t="s">
        <v>236</v>
      </c>
      <c r="N70" s="33"/>
      <c r="O70" s="33"/>
      <c r="P70" s="47" t="s">
        <v>205</v>
      </c>
      <c r="Q70" s="51">
        <v>846.2</v>
      </c>
      <c r="R70" s="33"/>
    </row>
    <row r="71" spans="1:18">
      <c r="A71" s="17"/>
      <c r="B71" s="47"/>
      <c r="C71" s="33"/>
      <c r="D71" s="47"/>
      <c r="E71" s="51"/>
      <c r="F71" s="33"/>
      <c r="G71" s="33"/>
      <c r="H71" s="47"/>
      <c r="I71" s="51"/>
      <c r="J71" s="33"/>
      <c r="K71" s="33"/>
      <c r="L71" s="47"/>
      <c r="M71" s="51"/>
      <c r="N71" s="33"/>
      <c r="O71" s="33"/>
      <c r="P71" s="47"/>
      <c r="Q71" s="51"/>
      <c r="R71" s="33"/>
    </row>
    <row r="72" spans="1:18">
      <c r="A72" s="17"/>
      <c r="B72" s="37" t="s">
        <v>622</v>
      </c>
      <c r="C72" s="38"/>
      <c r="D72" s="49" t="s">
        <v>653</v>
      </c>
      <c r="E72" s="49"/>
      <c r="F72" s="37" t="s">
        <v>208</v>
      </c>
      <c r="G72" s="38"/>
      <c r="H72" s="49" t="s">
        <v>654</v>
      </c>
      <c r="I72" s="49"/>
      <c r="J72" s="37" t="s">
        <v>208</v>
      </c>
      <c r="K72" s="38"/>
      <c r="L72" s="49" t="s">
        <v>236</v>
      </c>
      <c r="M72" s="49"/>
      <c r="N72" s="38"/>
      <c r="O72" s="38"/>
      <c r="P72" s="49" t="s">
        <v>655</v>
      </c>
      <c r="Q72" s="49"/>
      <c r="R72" s="37" t="s">
        <v>208</v>
      </c>
    </row>
    <row r="73" spans="1:18">
      <c r="A73" s="17"/>
      <c r="B73" s="37"/>
      <c r="C73" s="38"/>
      <c r="D73" s="49"/>
      <c r="E73" s="49"/>
      <c r="F73" s="37"/>
      <c r="G73" s="38"/>
      <c r="H73" s="49"/>
      <c r="I73" s="49"/>
      <c r="J73" s="37"/>
      <c r="K73" s="38"/>
      <c r="L73" s="49"/>
      <c r="M73" s="49"/>
      <c r="N73" s="38"/>
      <c r="O73" s="38"/>
      <c r="P73" s="49"/>
      <c r="Q73" s="49"/>
      <c r="R73" s="37"/>
    </row>
    <row r="74" spans="1:18">
      <c r="A74" s="17"/>
      <c r="B74" s="47" t="s">
        <v>74</v>
      </c>
      <c r="C74" s="33"/>
      <c r="D74" s="51" t="s">
        <v>656</v>
      </c>
      <c r="E74" s="51"/>
      <c r="F74" s="47" t="s">
        <v>208</v>
      </c>
      <c r="G74" s="33"/>
      <c r="H74" s="51" t="s">
        <v>657</v>
      </c>
      <c r="I74" s="51"/>
      <c r="J74" s="47" t="s">
        <v>208</v>
      </c>
      <c r="K74" s="33"/>
      <c r="L74" s="51" t="s">
        <v>236</v>
      </c>
      <c r="M74" s="51"/>
      <c r="N74" s="33"/>
      <c r="O74" s="33"/>
      <c r="P74" s="51" t="s">
        <v>658</v>
      </c>
      <c r="Q74" s="51"/>
      <c r="R74" s="47" t="s">
        <v>208</v>
      </c>
    </row>
    <row r="75" spans="1:18">
      <c r="A75" s="17"/>
      <c r="B75" s="47"/>
      <c r="C75" s="33"/>
      <c r="D75" s="51"/>
      <c r="E75" s="51"/>
      <c r="F75" s="47"/>
      <c r="G75" s="33"/>
      <c r="H75" s="51"/>
      <c r="I75" s="51"/>
      <c r="J75" s="47"/>
      <c r="K75" s="33"/>
      <c r="L75" s="51"/>
      <c r="M75" s="51"/>
      <c r="N75" s="33"/>
      <c r="O75" s="33"/>
      <c r="P75" s="51"/>
      <c r="Q75" s="51"/>
      <c r="R75" s="47"/>
    </row>
    <row r="76" spans="1:18">
      <c r="A76" s="17"/>
      <c r="B76" s="37" t="s">
        <v>75</v>
      </c>
      <c r="C76" s="38"/>
      <c r="D76" s="49" t="s">
        <v>659</v>
      </c>
      <c r="E76" s="49"/>
      <c r="F76" s="37" t="s">
        <v>208</v>
      </c>
      <c r="G76" s="38"/>
      <c r="H76" s="49" t="s">
        <v>660</v>
      </c>
      <c r="I76" s="49"/>
      <c r="J76" s="37" t="s">
        <v>208</v>
      </c>
      <c r="K76" s="38"/>
      <c r="L76" s="49" t="s">
        <v>236</v>
      </c>
      <c r="M76" s="49"/>
      <c r="N76" s="38"/>
      <c r="O76" s="38"/>
      <c r="P76" s="49" t="s">
        <v>661</v>
      </c>
      <c r="Q76" s="49"/>
      <c r="R76" s="37" t="s">
        <v>208</v>
      </c>
    </row>
    <row r="77" spans="1:18" ht="15.75" thickBot="1">
      <c r="A77" s="17"/>
      <c r="B77" s="37"/>
      <c r="C77" s="38"/>
      <c r="D77" s="62"/>
      <c r="E77" s="62"/>
      <c r="F77" s="64"/>
      <c r="G77" s="38"/>
      <c r="H77" s="62"/>
      <c r="I77" s="62"/>
      <c r="J77" s="64"/>
      <c r="K77" s="38"/>
      <c r="L77" s="62"/>
      <c r="M77" s="62"/>
      <c r="N77" s="63"/>
      <c r="O77" s="38"/>
      <c r="P77" s="62"/>
      <c r="Q77" s="62"/>
      <c r="R77" s="64"/>
    </row>
    <row r="78" spans="1:18">
      <c r="A78" s="17"/>
      <c r="B78" s="50" t="s">
        <v>649</v>
      </c>
      <c r="C78" s="33"/>
      <c r="D78" s="55">
        <v>29.5</v>
      </c>
      <c r="E78" s="55"/>
      <c r="F78" s="57"/>
      <c r="G78" s="33"/>
      <c r="H78" s="55">
        <v>31.4</v>
      </c>
      <c r="I78" s="55"/>
      <c r="J78" s="57"/>
      <c r="K78" s="33"/>
      <c r="L78" s="55" t="s">
        <v>236</v>
      </c>
      <c r="M78" s="55"/>
      <c r="N78" s="57"/>
      <c r="O78" s="33"/>
      <c r="P78" s="55">
        <v>60.9</v>
      </c>
      <c r="Q78" s="55"/>
      <c r="R78" s="57"/>
    </row>
    <row r="79" spans="1:18">
      <c r="A79" s="17"/>
      <c r="B79" s="50"/>
      <c r="C79" s="33"/>
      <c r="D79" s="56"/>
      <c r="E79" s="56"/>
      <c r="F79" s="58"/>
      <c r="G79" s="33"/>
      <c r="H79" s="56"/>
      <c r="I79" s="56"/>
      <c r="J79" s="58"/>
      <c r="K79" s="33"/>
      <c r="L79" s="56"/>
      <c r="M79" s="56"/>
      <c r="N79" s="58"/>
      <c r="O79" s="33"/>
      <c r="P79" s="56"/>
      <c r="Q79" s="56"/>
      <c r="R79" s="58"/>
    </row>
    <row r="80" spans="1:18">
      <c r="A80" s="17"/>
      <c r="B80" s="37" t="s">
        <v>68</v>
      </c>
      <c r="C80" s="38"/>
      <c r="D80" s="49" t="s">
        <v>236</v>
      </c>
      <c r="E80" s="49"/>
      <c r="F80" s="38"/>
      <c r="G80" s="38"/>
      <c r="H80" s="49" t="s">
        <v>236</v>
      </c>
      <c r="I80" s="49"/>
      <c r="J80" s="38"/>
      <c r="K80" s="38"/>
      <c r="L80" s="49">
        <v>30.9</v>
      </c>
      <c r="M80" s="49"/>
      <c r="N80" s="38"/>
      <c r="O80" s="38"/>
      <c r="P80" s="49">
        <v>30.9</v>
      </c>
      <c r="Q80" s="49"/>
      <c r="R80" s="38"/>
    </row>
    <row r="81" spans="1:18">
      <c r="A81" s="17"/>
      <c r="B81" s="37"/>
      <c r="C81" s="38"/>
      <c r="D81" s="49"/>
      <c r="E81" s="49"/>
      <c r="F81" s="38"/>
      <c r="G81" s="38"/>
      <c r="H81" s="49"/>
      <c r="I81" s="49"/>
      <c r="J81" s="38"/>
      <c r="K81" s="38"/>
      <c r="L81" s="49"/>
      <c r="M81" s="49"/>
      <c r="N81" s="38"/>
      <c r="O81" s="38"/>
      <c r="P81" s="49"/>
      <c r="Q81" s="49"/>
      <c r="R81" s="38"/>
    </row>
    <row r="82" spans="1:18">
      <c r="A82" s="17"/>
      <c r="B82" s="47" t="s">
        <v>69</v>
      </c>
      <c r="C82" s="33"/>
      <c r="D82" s="51" t="s">
        <v>236</v>
      </c>
      <c r="E82" s="51"/>
      <c r="F82" s="33"/>
      <c r="G82" s="33"/>
      <c r="H82" s="51" t="s">
        <v>236</v>
      </c>
      <c r="I82" s="51"/>
      <c r="J82" s="33"/>
      <c r="K82" s="33"/>
      <c r="L82" s="51">
        <v>19.899999999999999</v>
      </c>
      <c r="M82" s="51"/>
      <c r="N82" s="33"/>
      <c r="O82" s="33"/>
      <c r="P82" s="51">
        <v>19.899999999999999</v>
      </c>
      <c r="Q82" s="51"/>
      <c r="R82" s="33"/>
    </row>
    <row r="83" spans="1:18">
      <c r="A83" s="17"/>
      <c r="B83" s="47"/>
      <c r="C83" s="33"/>
      <c r="D83" s="51"/>
      <c r="E83" s="51"/>
      <c r="F83" s="33"/>
      <c r="G83" s="33"/>
      <c r="H83" s="51"/>
      <c r="I83" s="51"/>
      <c r="J83" s="33"/>
      <c r="K83" s="33"/>
      <c r="L83" s="51"/>
      <c r="M83" s="51"/>
      <c r="N83" s="33"/>
      <c r="O83" s="33"/>
      <c r="P83" s="51"/>
      <c r="Q83" s="51"/>
      <c r="R83" s="33"/>
    </row>
    <row r="84" spans="1:18">
      <c r="A84" s="17"/>
      <c r="B84" s="37" t="s">
        <v>633</v>
      </c>
      <c r="C84" s="38"/>
      <c r="D84" s="49">
        <v>0.3</v>
      </c>
      <c r="E84" s="49"/>
      <c r="F84" s="38"/>
      <c r="G84" s="38"/>
      <c r="H84" s="49">
        <v>0.9</v>
      </c>
      <c r="I84" s="49"/>
      <c r="J84" s="38"/>
      <c r="K84" s="38"/>
      <c r="L84" s="49">
        <v>28.9</v>
      </c>
      <c r="M84" s="49"/>
      <c r="N84" s="38"/>
      <c r="O84" s="38"/>
      <c r="P84" s="49">
        <v>30.1</v>
      </c>
      <c r="Q84" s="49"/>
      <c r="R84" s="38"/>
    </row>
    <row r="85" spans="1:18">
      <c r="A85" s="17"/>
      <c r="B85" s="37"/>
      <c r="C85" s="38"/>
      <c r="D85" s="49"/>
      <c r="E85" s="49"/>
      <c r="F85" s="38"/>
      <c r="G85" s="38"/>
      <c r="H85" s="49"/>
      <c r="I85" s="49"/>
      <c r="J85" s="38"/>
      <c r="K85" s="38"/>
      <c r="L85" s="49"/>
      <c r="M85" s="49"/>
      <c r="N85" s="38"/>
      <c r="O85" s="38"/>
      <c r="P85" s="49"/>
      <c r="Q85" s="49"/>
      <c r="R85" s="38"/>
    </row>
    <row r="86" spans="1:18">
      <c r="A86" s="17"/>
      <c r="B86" s="13" t="s">
        <v>76</v>
      </c>
      <c r="C86" s="14"/>
      <c r="D86" s="51" t="s">
        <v>217</v>
      </c>
      <c r="E86" s="51"/>
      <c r="F86" s="13" t="s">
        <v>208</v>
      </c>
      <c r="G86" s="14"/>
      <c r="H86" s="51" t="s">
        <v>216</v>
      </c>
      <c r="I86" s="51"/>
      <c r="J86" s="13" t="s">
        <v>208</v>
      </c>
      <c r="K86" s="14"/>
      <c r="L86" s="51" t="s">
        <v>662</v>
      </c>
      <c r="M86" s="51"/>
      <c r="N86" s="13" t="s">
        <v>208</v>
      </c>
      <c r="O86" s="14"/>
      <c r="P86" s="51" t="s">
        <v>663</v>
      </c>
      <c r="Q86" s="51"/>
      <c r="R86" s="13" t="s">
        <v>208</v>
      </c>
    </row>
    <row r="87" spans="1:18">
      <c r="A87" s="17"/>
      <c r="B87" s="37" t="s">
        <v>77</v>
      </c>
      <c r="C87" s="38"/>
      <c r="D87" s="49" t="s">
        <v>236</v>
      </c>
      <c r="E87" s="49"/>
      <c r="F87" s="38"/>
      <c r="G87" s="38"/>
      <c r="H87" s="49" t="s">
        <v>236</v>
      </c>
      <c r="I87" s="49"/>
      <c r="J87" s="38"/>
      <c r="K87" s="38"/>
      <c r="L87" s="49" t="s">
        <v>664</v>
      </c>
      <c r="M87" s="49"/>
      <c r="N87" s="37" t="s">
        <v>208</v>
      </c>
      <c r="O87" s="38"/>
      <c r="P87" s="49" t="s">
        <v>664</v>
      </c>
      <c r="Q87" s="49"/>
      <c r="R87" s="37" t="s">
        <v>208</v>
      </c>
    </row>
    <row r="88" spans="1:18" ht="15.75" thickBot="1">
      <c r="A88" s="17"/>
      <c r="B88" s="37"/>
      <c r="C88" s="38"/>
      <c r="D88" s="62"/>
      <c r="E88" s="62"/>
      <c r="F88" s="63"/>
      <c r="G88" s="38"/>
      <c r="H88" s="62"/>
      <c r="I88" s="62"/>
      <c r="J88" s="63"/>
      <c r="K88" s="38"/>
      <c r="L88" s="62"/>
      <c r="M88" s="62"/>
      <c r="N88" s="64"/>
      <c r="O88" s="38"/>
      <c r="P88" s="62"/>
      <c r="Q88" s="62"/>
      <c r="R88" s="64"/>
    </row>
    <row r="89" spans="1:18">
      <c r="A89" s="17"/>
      <c r="B89" s="50" t="s">
        <v>79</v>
      </c>
      <c r="C89" s="33"/>
      <c r="D89" s="65" t="s">
        <v>205</v>
      </c>
      <c r="E89" s="55">
        <v>29.7</v>
      </c>
      <c r="F89" s="57"/>
      <c r="G89" s="33"/>
      <c r="H89" s="65" t="s">
        <v>205</v>
      </c>
      <c r="I89" s="55">
        <v>30</v>
      </c>
      <c r="J89" s="57"/>
      <c r="K89" s="33"/>
      <c r="L89" s="65" t="s">
        <v>205</v>
      </c>
      <c r="M89" s="55">
        <v>61.3</v>
      </c>
      <c r="N89" s="57"/>
      <c r="O89" s="33"/>
      <c r="P89" s="65" t="s">
        <v>205</v>
      </c>
      <c r="Q89" s="55">
        <v>121</v>
      </c>
      <c r="R89" s="57"/>
    </row>
    <row r="90" spans="1:18" ht="15.75" thickBot="1">
      <c r="A90" s="17"/>
      <c r="B90" s="50"/>
      <c r="C90" s="33"/>
      <c r="D90" s="66"/>
      <c r="E90" s="69"/>
      <c r="F90" s="68"/>
      <c r="G90" s="33"/>
      <c r="H90" s="66"/>
      <c r="I90" s="69"/>
      <c r="J90" s="68"/>
      <c r="K90" s="33"/>
      <c r="L90" s="66"/>
      <c r="M90" s="69"/>
      <c r="N90" s="68"/>
      <c r="O90" s="33"/>
      <c r="P90" s="66"/>
      <c r="Q90" s="69"/>
      <c r="R90" s="68"/>
    </row>
    <row r="91" spans="1:18" ht="15.75" thickTop="1">
      <c r="A91" s="17"/>
      <c r="B91" s="25"/>
      <c r="C91" s="25"/>
      <c r="D91" s="118"/>
      <c r="E91" s="118"/>
      <c r="F91" s="118"/>
      <c r="G91" s="25"/>
      <c r="H91" s="118"/>
      <c r="I91" s="118"/>
      <c r="J91" s="118"/>
      <c r="K91" s="25"/>
      <c r="L91" s="118"/>
      <c r="M91" s="118"/>
      <c r="N91" s="118"/>
      <c r="O91" s="25"/>
      <c r="P91" s="118"/>
      <c r="Q91" s="118"/>
      <c r="R91" s="118"/>
    </row>
    <row r="92" spans="1:18" ht="26.25">
      <c r="A92" s="17"/>
      <c r="B92" s="19" t="s">
        <v>326</v>
      </c>
      <c r="C92" s="14"/>
      <c r="D92" s="47"/>
      <c r="E92" s="47"/>
      <c r="F92" s="47"/>
      <c r="G92" s="14"/>
      <c r="H92" s="47"/>
      <c r="I92" s="47"/>
      <c r="J92" s="47"/>
      <c r="K92" s="14"/>
      <c r="L92" s="47"/>
      <c r="M92" s="47"/>
      <c r="N92" s="47"/>
      <c r="O92" s="14"/>
      <c r="P92" s="47"/>
      <c r="Q92" s="47"/>
      <c r="R92" s="47"/>
    </row>
    <row r="93" spans="1:18">
      <c r="A93" s="17"/>
      <c r="B93" s="37" t="s">
        <v>67</v>
      </c>
      <c r="C93" s="38"/>
      <c r="D93" s="37" t="s">
        <v>205</v>
      </c>
      <c r="E93" s="49">
        <v>449.2</v>
      </c>
      <c r="F93" s="38"/>
      <c r="G93" s="38"/>
      <c r="H93" s="37" t="s">
        <v>205</v>
      </c>
      <c r="I93" s="49">
        <v>396.8</v>
      </c>
      <c r="J93" s="38"/>
      <c r="K93" s="38"/>
      <c r="L93" s="37" t="s">
        <v>205</v>
      </c>
      <c r="M93" s="49" t="s">
        <v>236</v>
      </c>
      <c r="N93" s="38"/>
      <c r="O93" s="38"/>
      <c r="P93" s="37" t="s">
        <v>205</v>
      </c>
      <c r="Q93" s="49">
        <v>846</v>
      </c>
      <c r="R93" s="38"/>
    </row>
    <row r="94" spans="1:18">
      <c r="A94" s="17"/>
      <c r="B94" s="37"/>
      <c r="C94" s="38"/>
      <c r="D94" s="37"/>
      <c r="E94" s="49"/>
      <c r="F94" s="38"/>
      <c r="G94" s="38"/>
      <c r="H94" s="37"/>
      <c r="I94" s="49"/>
      <c r="J94" s="38"/>
      <c r="K94" s="38"/>
      <c r="L94" s="37"/>
      <c r="M94" s="49"/>
      <c r="N94" s="38"/>
      <c r="O94" s="38"/>
      <c r="P94" s="37"/>
      <c r="Q94" s="49"/>
      <c r="R94" s="38"/>
    </row>
    <row r="95" spans="1:18">
      <c r="A95" s="17"/>
      <c r="B95" s="47" t="s">
        <v>622</v>
      </c>
      <c r="C95" s="33"/>
      <c r="D95" s="51" t="s">
        <v>665</v>
      </c>
      <c r="E95" s="51"/>
      <c r="F95" s="47" t="s">
        <v>208</v>
      </c>
      <c r="G95" s="33"/>
      <c r="H95" s="51" t="s">
        <v>666</v>
      </c>
      <c r="I95" s="51"/>
      <c r="J95" s="47" t="s">
        <v>208</v>
      </c>
      <c r="K95" s="33"/>
      <c r="L95" s="51" t="s">
        <v>236</v>
      </c>
      <c r="M95" s="51"/>
      <c r="N95" s="33"/>
      <c r="O95" s="33"/>
      <c r="P95" s="51" t="s">
        <v>667</v>
      </c>
      <c r="Q95" s="51"/>
      <c r="R95" s="47" t="s">
        <v>208</v>
      </c>
    </row>
    <row r="96" spans="1:18">
      <c r="A96" s="17"/>
      <c r="B96" s="47"/>
      <c r="C96" s="33"/>
      <c r="D96" s="51"/>
      <c r="E96" s="51"/>
      <c r="F96" s="47"/>
      <c r="G96" s="33"/>
      <c r="H96" s="51"/>
      <c r="I96" s="51"/>
      <c r="J96" s="47"/>
      <c r="K96" s="33"/>
      <c r="L96" s="51"/>
      <c r="M96" s="51"/>
      <c r="N96" s="33"/>
      <c r="O96" s="33"/>
      <c r="P96" s="51"/>
      <c r="Q96" s="51"/>
      <c r="R96" s="47"/>
    </row>
    <row r="97" spans="1:18">
      <c r="A97" s="17"/>
      <c r="B97" s="37" t="s">
        <v>74</v>
      </c>
      <c r="C97" s="38"/>
      <c r="D97" s="49" t="s">
        <v>668</v>
      </c>
      <c r="E97" s="49"/>
      <c r="F97" s="37" t="s">
        <v>208</v>
      </c>
      <c r="G97" s="38"/>
      <c r="H97" s="49" t="s">
        <v>669</v>
      </c>
      <c r="I97" s="49"/>
      <c r="J97" s="37" t="s">
        <v>208</v>
      </c>
      <c r="K97" s="38"/>
      <c r="L97" s="49" t="s">
        <v>236</v>
      </c>
      <c r="M97" s="49"/>
      <c r="N97" s="38"/>
      <c r="O97" s="38"/>
      <c r="P97" s="49" t="s">
        <v>670</v>
      </c>
      <c r="Q97" s="49"/>
      <c r="R97" s="37" t="s">
        <v>208</v>
      </c>
    </row>
    <row r="98" spans="1:18">
      <c r="A98" s="17"/>
      <c r="B98" s="37"/>
      <c r="C98" s="38"/>
      <c r="D98" s="49"/>
      <c r="E98" s="49"/>
      <c r="F98" s="37"/>
      <c r="G98" s="38"/>
      <c r="H98" s="49"/>
      <c r="I98" s="49"/>
      <c r="J98" s="37"/>
      <c r="K98" s="38"/>
      <c r="L98" s="49"/>
      <c r="M98" s="49"/>
      <c r="N98" s="38"/>
      <c r="O98" s="38"/>
      <c r="P98" s="49"/>
      <c r="Q98" s="49"/>
      <c r="R98" s="37"/>
    </row>
    <row r="99" spans="1:18">
      <c r="A99" s="17"/>
      <c r="B99" s="47" t="s">
        <v>75</v>
      </c>
      <c r="C99" s="33"/>
      <c r="D99" s="51" t="s">
        <v>671</v>
      </c>
      <c r="E99" s="51"/>
      <c r="F99" s="47" t="s">
        <v>208</v>
      </c>
      <c r="G99" s="33"/>
      <c r="H99" s="51" t="s">
        <v>672</v>
      </c>
      <c r="I99" s="51"/>
      <c r="J99" s="47" t="s">
        <v>208</v>
      </c>
      <c r="K99" s="33"/>
      <c r="L99" s="51" t="s">
        <v>236</v>
      </c>
      <c r="M99" s="51"/>
      <c r="N99" s="33"/>
      <c r="O99" s="33"/>
      <c r="P99" s="51" t="s">
        <v>673</v>
      </c>
      <c r="Q99" s="51"/>
      <c r="R99" s="47" t="s">
        <v>208</v>
      </c>
    </row>
    <row r="100" spans="1:18" ht="15.75" thickBot="1">
      <c r="A100" s="17"/>
      <c r="B100" s="47"/>
      <c r="C100" s="33"/>
      <c r="D100" s="40"/>
      <c r="E100" s="40"/>
      <c r="F100" s="53"/>
      <c r="G100" s="33"/>
      <c r="H100" s="40"/>
      <c r="I100" s="40"/>
      <c r="J100" s="53"/>
      <c r="K100" s="33"/>
      <c r="L100" s="40"/>
      <c r="M100" s="40"/>
      <c r="N100" s="52"/>
      <c r="O100" s="33"/>
      <c r="P100" s="40"/>
      <c r="Q100" s="40"/>
      <c r="R100" s="53"/>
    </row>
    <row r="101" spans="1:18">
      <c r="A101" s="17"/>
      <c r="B101" s="48" t="s">
        <v>649</v>
      </c>
      <c r="C101" s="38"/>
      <c r="D101" s="41">
        <v>24.2</v>
      </c>
      <c r="E101" s="41"/>
      <c r="F101" s="43"/>
      <c r="G101" s="38"/>
      <c r="H101" s="41">
        <v>37.5</v>
      </c>
      <c r="I101" s="41"/>
      <c r="J101" s="43"/>
      <c r="K101" s="38"/>
      <c r="L101" s="41" t="s">
        <v>236</v>
      </c>
      <c r="M101" s="41"/>
      <c r="N101" s="43"/>
      <c r="O101" s="38"/>
      <c r="P101" s="41">
        <v>61.7</v>
      </c>
      <c r="Q101" s="41"/>
      <c r="R101" s="43"/>
    </row>
    <row r="102" spans="1:18">
      <c r="A102" s="17"/>
      <c r="B102" s="48"/>
      <c r="C102" s="38"/>
      <c r="D102" s="42"/>
      <c r="E102" s="42"/>
      <c r="F102" s="44"/>
      <c r="G102" s="38"/>
      <c r="H102" s="42"/>
      <c r="I102" s="42"/>
      <c r="J102" s="44"/>
      <c r="K102" s="38"/>
      <c r="L102" s="42"/>
      <c r="M102" s="42"/>
      <c r="N102" s="44"/>
      <c r="O102" s="38"/>
      <c r="P102" s="42"/>
      <c r="Q102" s="42"/>
      <c r="R102" s="44"/>
    </row>
    <row r="103" spans="1:18">
      <c r="A103" s="17"/>
      <c r="B103" s="47" t="s">
        <v>68</v>
      </c>
      <c r="C103" s="33"/>
      <c r="D103" s="51" t="s">
        <v>236</v>
      </c>
      <c r="E103" s="51"/>
      <c r="F103" s="33"/>
      <c r="G103" s="33"/>
      <c r="H103" s="51" t="s">
        <v>236</v>
      </c>
      <c r="I103" s="51"/>
      <c r="J103" s="33"/>
      <c r="K103" s="33"/>
      <c r="L103" s="51">
        <v>41.5</v>
      </c>
      <c r="M103" s="51"/>
      <c r="N103" s="33"/>
      <c r="O103" s="33"/>
      <c r="P103" s="51">
        <v>41.5</v>
      </c>
      <c r="Q103" s="51"/>
      <c r="R103" s="33"/>
    </row>
    <row r="104" spans="1:18">
      <c r="A104" s="17"/>
      <c r="B104" s="47"/>
      <c r="C104" s="33"/>
      <c r="D104" s="51"/>
      <c r="E104" s="51"/>
      <c r="F104" s="33"/>
      <c r="G104" s="33"/>
      <c r="H104" s="51"/>
      <c r="I104" s="51"/>
      <c r="J104" s="33"/>
      <c r="K104" s="33"/>
      <c r="L104" s="51"/>
      <c r="M104" s="51"/>
      <c r="N104" s="33"/>
      <c r="O104" s="33"/>
      <c r="P104" s="51"/>
      <c r="Q104" s="51"/>
      <c r="R104" s="33"/>
    </row>
    <row r="105" spans="1:18">
      <c r="A105" s="17"/>
      <c r="B105" s="37" t="s">
        <v>69</v>
      </c>
      <c r="C105" s="38"/>
      <c r="D105" s="49" t="s">
        <v>236</v>
      </c>
      <c r="E105" s="49"/>
      <c r="F105" s="38"/>
      <c r="G105" s="38"/>
      <c r="H105" s="49" t="s">
        <v>236</v>
      </c>
      <c r="I105" s="49"/>
      <c r="J105" s="38"/>
      <c r="K105" s="38"/>
      <c r="L105" s="49">
        <v>57.9</v>
      </c>
      <c r="M105" s="49"/>
      <c r="N105" s="38"/>
      <c r="O105" s="38"/>
      <c r="P105" s="49">
        <v>57.9</v>
      </c>
      <c r="Q105" s="49"/>
      <c r="R105" s="38"/>
    </row>
    <row r="106" spans="1:18">
      <c r="A106" s="17"/>
      <c r="B106" s="37"/>
      <c r="C106" s="38"/>
      <c r="D106" s="49"/>
      <c r="E106" s="49"/>
      <c r="F106" s="38"/>
      <c r="G106" s="38"/>
      <c r="H106" s="49"/>
      <c r="I106" s="49"/>
      <c r="J106" s="38"/>
      <c r="K106" s="38"/>
      <c r="L106" s="49"/>
      <c r="M106" s="49"/>
      <c r="N106" s="38"/>
      <c r="O106" s="38"/>
      <c r="P106" s="49"/>
      <c r="Q106" s="49"/>
      <c r="R106" s="38"/>
    </row>
    <row r="107" spans="1:18">
      <c r="A107" s="17"/>
      <c r="B107" s="47" t="s">
        <v>70</v>
      </c>
      <c r="C107" s="33"/>
      <c r="D107" s="51">
        <v>0.4</v>
      </c>
      <c r="E107" s="51"/>
      <c r="F107" s="33"/>
      <c r="G107" s="33"/>
      <c r="H107" s="51" t="s">
        <v>674</v>
      </c>
      <c r="I107" s="51"/>
      <c r="J107" s="47" t="s">
        <v>208</v>
      </c>
      <c r="K107" s="33"/>
      <c r="L107" s="51">
        <v>0.5</v>
      </c>
      <c r="M107" s="51"/>
      <c r="N107" s="33"/>
      <c r="O107" s="33"/>
      <c r="P107" s="51" t="s">
        <v>217</v>
      </c>
      <c r="Q107" s="51"/>
      <c r="R107" s="47" t="s">
        <v>208</v>
      </c>
    </row>
    <row r="108" spans="1:18">
      <c r="A108" s="17"/>
      <c r="B108" s="47"/>
      <c r="C108" s="33"/>
      <c r="D108" s="51"/>
      <c r="E108" s="51"/>
      <c r="F108" s="33"/>
      <c r="G108" s="33"/>
      <c r="H108" s="51"/>
      <c r="I108" s="51"/>
      <c r="J108" s="47"/>
      <c r="K108" s="33"/>
      <c r="L108" s="51"/>
      <c r="M108" s="51"/>
      <c r="N108" s="33"/>
      <c r="O108" s="33"/>
      <c r="P108" s="51"/>
      <c r="Q108" s="51"/>
      <c r="R108" s="47"/>
    </row>
    <row r="109" spans="1:18">
      <c r="A109" s="17"/>
      <c r="B109" s="37" t="s">
        <v>76</v>
      </c>
      <c r="C109" s="38"/>
      <c r="D109" s="49" t="s">
        <v>236</v>
      </c>
      <c r="E109" s="49"/>
      <c r="F109" s="38"/>
      <c r="G109" s="38"/>
      <c r="H109" s="49" t="s">
        <v>360</v>
      </c>
      <c r="I109" s="49"/>
      <c r="J109" s="37" t="s">
        <v>208</v>
      </c>
      <c r="K109" s="38"/>
      <c r="L109" s="49" t="s">
        <v>378</v>
      </c>
      <c r="M109" s="49"/>
      <c r="N109" s="37" t="s">
        <v>208</v>
      </c>
      <c r="O109" s="38"/>
      <c r="P109" s="49" t="s">
        <v>464</v>
      </c>
      <c r="Q109" s="49"/>
      <c r="R109" s="37" t="s">
        <v>208</v>
      </c>
    </row>
    <row r="110" spans="1:18">
      <c r="A110" s="17"/>
      <c r="B110" s="37"/>
      <c r="C110" s="38"/>
      <c r="D110" s="49"/>
      <c r="E110" s="49"/>
      <c r="F110" s="38"/>
      <c r="G110" s="38"/>
      <c r="H110" s="49"/>
      <c r="I110" s="49"/>
      <c r="J110" s="37"/>
      <c r="K110" s="38"/>
      <c r="L110" s="49"/>
      <c r="M110" s="49"/>
      <c r="N110" s="37"/>
      <c r="O110" s="38"/>
      <c r="P110" s="49"/>
      <c r="Q110" s="49"/>
      <c r="R110" s="37"/>
    </row>
    <row r="111" spans="1:18">
      <c r="A111" s="17"/>
      <c r="B111" s="47" t="s">
        <v>77</v>
      </c>
      <c r="C111" s="33"/>
      <c r="D111" s="51" t="s">
        <v>236</v>
      </c>
      <c r="E111" s="51"/>
      <c r="F111" s="33"/>
      <c r="G111" s="33"/>
      <c r="H111" s="51" t="s">
        <v>236</v>
      </c>
      <c r="I111" s="51"/>
      <c r="J111" s="33"/>
      <c r="K111" s="33"/>
      <c r="L111" s="51" t="s">
        <v>675</v>
      </c>
      <c r="M111" s="51"/>
      <c r="N111" s="47" t="s">
        <v>208</v>
      </c>
      <c r="O111" s="33"/>
      <c r="P111" s="51" t="s">
        <v>675</v>
      </c>
      <c r="Q111" s="51"/>
      <c r="R111" s="47" t="s">
        <v>208</v>
      </c>
    </row>
    <row r="112" spans="1:18" ht="15.75" thickBot="1">
      <c r="A112" s="17"/>
      <c r="B112" s="47"/>
      <c r="C112" s="33"/>
      <c r="D112" s="40"/>
      <c r="E112" s="40"/>
      <c r="F112" s="52"/>
      <c r="G112" s="33"/>
      <c r="H112" s="40"/>
      <c r="I112" s="40"/>
      <c r="J112" s="52"/>
      <c r="K112" s="33"/>
      <c r="L112" s="40"/>
      <c r="M112" s="40"/>
      <c r="N112" s="53"/>
      <c r="O112" s="33"/>
      <c r="P112" s="40"/>
      <c r="Q112" s="40"/>
      <c r="R112" s="53"/>
    </row>
    <row r="113" spans="1:18">
      <c r="A113" s="17"/>
      <c r="B113" s="48" t="s">
        <v>79</v>
      </c>
      <c r="C113" s="38"/>
      <c r="D113" s="79" t="s">
        <v>205</v>
      </c>
      <c r="E113" s="41">
        <v>24.6</v>
      </c>
      <c r="F113" s="43"/>
      <c r="G113" s="38"/>
      <c r="H113" s="79" t="s">
        <v>205</v>
      </c>
      <c r="I113" s="41">
        <v>35.1</v>
      </c>
      <c r="J113" s="43"/>
      <c r="K113" s="38"/>
      <c r="L113" s="79" t="s">
        <v>205</v>
      </c>
      <c r="M113" s="41">
        <v>79.5</v>
      </c>
      <c r="N113" s="43"/>
      <c r="O113" s="38"/>
      <c r="P113" s="79" t="s">
        <v>205</v>
      </c>
      <c r="Q113" s="41">
        <v>139.19999999999999</v>
      </c>
      <c r="R113" s="43"/>
    </row>
    <row r="114" spans="1:18" ht="15.75" thickBot="1">
      <c r="A114" s="17"/>
      <c r="B114" s="48"/>
      <c r="C114" s="38"/>
      <c r="D114" s="90"/>
      <c r="E114" s="93"/>
      <c r="F114" s="92"/>
      <c r="G114" s="38"/>
      <c r="H114" s="90"/>
      <c r="I114" s="93"/>
      <c r="J114" s="92"/>
      <c r="K114" s="38"/>
      <c r="L114" s="90"/>
      <c r="M114" s="93"/>
      <c r="N114" s="92"/>
      <c r="O114" s="38"/>
      <c r="P114" s="90"/>
      <c r="Q114" s="93"/>
      <c r="R114" s="92"/>
    </row>
    <row r="115" spans="1:18" ht="15.75" thickTop="1">
      <c r="A115" s="17" t="s">
        <v>1073</v>
      </c>
      <c r="B115" s="31"/>
      <c r="C115" s="31"/>
      <c r="D115" s="31"/>
      <c r="E115" s="31"/>
      <c r="F115" s="31"/>
      <c r="G115" s="31"/>
      <c r="H115" s="31"/>
      <c r="I115" s="31"/>
      <c r="J115" s="31"/>
      <c r="K115" s="31"/>
      <c r="L115" s="31"/>
      <c r="M115" s="31"/>
      <c r="N115" s="31"/>
      <c r="O115" s="31"/>
      <c r="P115" s="31"/>
      <c r="Q115" s="31"/>
      <c r="R115" s="31"/>
    </row>
    <row r="116" spans="1:18">
      <c r="A116" s="17"/>
      <c r="B116" s="18"/>
      <c r="C116" s="18"/>
      <c r="D116" s="18"/>
      <c r="E116" s="18"/>
      <c r="F116" s="18"/>
      <c r="G116" s="18"/>
      <c r="H116" s="18"/>
      <c r="I116" s="18"/>
      <c r="J116" s="18"/>
      <c r="K116" s="18"/>
      <c r="L116" s="18"/>
      <c r="M116" s="18"/>
      <c r="N116" s="18"/>
      <c r="O116" s="18"/>
      <c r="P116" s="18"/>
      <c r="Q116" s="18"/>
      <c r="R116" s="18"/>
    </row>
    <row r="117" spans="1:18">
      <c r="A117" s="17"/>
      <c r="B117" s="33"/>
      <c r="C117" s="33"/>
      <c r="D117" s="34" t="s">
        <v>612</v>
      </c>
      <c r="E117" s="34"/>
      <c r="F117" s="34"/>
      <c r="G117" s="34"/>
      <c r="H117" s="34"/>
      <c r="I117" s="34"/>
      <c r="J117" s="34"/>
      <c r="K117" s="33"/>
      <c r="L117" s="34" t="s">
        <v>613</v>
      </c>
      <c r="M117" s="34"/>
      <c r="N117" s="34"/>
      <c r="O117" s="33"/>
      <c r="P117" s="33"/>
      <c r="Q117" s="33"/>
      <c r="R117" s="33"/>
    </row>
    <row r="118" spans="1:18">
      <c r="A118" s="17"/>
      <c r="B118" s="33"/>
      <c r="C118" s="33"/>
      <c r="D118" s="34"/>
      <c r="E118" s="34"/>
      <c r="F118" s="34"/>
      <c r="G118" s="34"/>
      <c r="H118" s="34"/>
      <c r="I118" s="34"/>
      <c r="J118" s="34"/>
      <c r="K118" s="33"/>
      <c r="L118" s="34" t="s">
        <v>614</v>
      </c>
      <c r="M118" s="34"/>
      <c r="N118" s="34"/>
      <c r="O118" s="33"/>
      <c r="P118" s="33"/>
      <c r="Q118" s="33"/>
      <c r="R118" s="33"/>
    </row>
    <row r="119" spans="1:18" ht="15.75" thickBot="1">
      <c r="A119" s="17"/>
      <c r="B119" s="33"/>
      <c r="C119" s="33"/>
      <c r="D119" s="35"/>
      <c r="E119" s="35"/>
      <c r="F119" s="35"/>
      <c r="G119" s="35"/>
      <c r="H119" s="35"/>
      <c r="I119" s="35"/>
      <c r="J119" s="35"/>
      <c r="K119" s="33"/>
      <c r="L119" s="34" t="s">
        <v>615</v>
      </c>
      <c r="M119" s="34"/>
      <c r="N119" s="34"/>
      <c r="O119" s="33"/>
      <c r="P119" s="33"/>
      <c r="Q119" s="33"/>
      <c r="R119" s="33"/>
    </row>
    <row r="120" spans="1:18">
      <c r="A120" s="17"/>
      <c r="B120" s="33"/>
      <c r="C120" s="33"/>
      <c r="D120" s="87" t="s">
        <v>617</v>
      </c>
      <c r="E120" s="87"/>
      <c r="F120" s="87"/>
      <c r="G120" s="57"/>
      <c r="H120" s="87" t="s">
        <v>617</v>
      </c>
      <c r="I120" s="87"/>
      <c r="J120" s="87"/>
      <c r="K120" s="33"/>
      <c r="L120" s="34" t="s">
        <v>676</v>
      </c>
      <c r="M120" s="34"/>
      <c r="N120" s="34"/>
      <c r="O120" s="33"/>
      <c r="P120" s="34" t="s">
        <v>620</v>
      </c>
      <c r="Q120" s="34"/>
      <c r="R120" s="34"/>
    </row>
    <row r="121" spans="1:18" ht="15.75" thickBot="1">
      <c r="A121" s="17"/>
      <c r="B121" s="33"/>
      <c r="C121" s="33"/>
      <c r="D121" s="35" t="s">
        <v>618</v>
      </c>
      <c r="E121" s="35"/>
      <c r="F121" s="35"/>
      <c r="G121" s="33"/>
      <c r="H121" s="35" t="s">
        <v>619</v>
      </c>
      <c r="I121" s="35"/>
      <c r="J121" s="35"/>
      <c r="K121" s="33"/>
      <c r="L121" s="88"/>
      <c r="M121" s="88"/>
      <c r="N121" s="88"/>
      <c r="O121" s="33"/>
      <c r="P121" s="35"/>
      <c r="Q121" s="35"/>
      <c r="R121" s="35"/>
    </row>
    <row r="122" spans="1:18">
      <c r="A122" s="17"/>
      <c r="B122" s="22"/>
      <c r="C122" s="14"/>
      <c r="D122" s="34" t="s">
        <v>203</v>
      </c>
      <c r="E122" s="34"/>
      <c r="F122" s="34"/>
      <c r="G122" s="34"/>
      <c r="H122" s="34"/>
      <c r="I122" s="34"/>
      <c r="J122" s="34"/>
      <c r="K122" s="34"/>
      <c r="L122" s="34"/>
      <c r="M122" s="34"/>
      <c r="N122" s="34"/>
      <c r="O122" s="34"/>
      <c r="P122" s="34"/>
      <c r="Q122" s="34"/>
      <c r="R122" s="34"/>
    </row>
    <row r="123" spans="1:18">
      <c r="A123" s="17"/>
      <c r="B123" s="119">
        <v>41547</v>
      </c>
      <c r="C123" s="25"/>
      <c r="D123" s="37"/>
      <c r="E123" s="37"/>
      <c r="F123" s="37"/>
      <c r="G123" s="25"/>
      <c r="H123" s="38"/>
      <c r="I123" s="38"/>
      <c r="J123" s="38"/>
      <c r="K123" s="25"/>
      <c r="L123" s="37"/>
      <c r="M123" s="37"/>
      <c r="N123" s="37"/>
      <c r="O123" s="25"/>
      <c r="P123" s="37"/>
      <c r="Q123" s="37"/>
      <c r="R123" s="37"/>
    </row>
    <row r="124" spans="1:18">
      <c r="A124" s="17"/>
      <c r="B124" s="47" t="s">
        <v>29</v>
      </c>
      <c r="C124" s="33"/>
      <c r="D124" s="47" t="s">
        <v>205</v>
      </c>
      <c r="E124" s="51" t="s">
        <v>236</v>
      </c>
      <c r="F124" s="33"/>
      <c r="G124" s="33"/>
      <c r="H124" s="47" t="s">
        <v>205</v>
      </c>
      <c r="I124" s="51" t="s">
        <v>236</v>
      </c>
      <c r="J124" s="33"/>
      <c r="K124" s="33"/>
      <c r="L124" s="47" t="s">
        <v>205</v>
      </c>
      <c r="M124" s="120">
        <v>2293.6999999999998</v>
      </c>
      <c r="N124" s="33"/>
      <c r="O124" s="33"/>
      <c r="P124" s="47" t="s">
        <v>205</v>
      </c>
      <c r="Q124" s="120">
        <v>2293.6999999999998</v>
      </c>
      <c r="R124" s="33"/>
    </row>
    <row r="125" spans="1:18">
      <c r="A125" s="17"/>
      <c r="B125" s="47"/>
      <c r="C125" s="33"/>
      <c r="D125" s="47"/>
      <c r="E125" s="51"/>
      <c r="F125" s="33"/>
      <c r="G125" s="33"/>
      <c r="H125" s="47"/>
      <c r="I125" s="51"/>
      <c r="J125" s="33"/>
      <c r="K125" s="33"/>
      <c r="L125" s="47"/>
      <c r="M125" s="120"/>
      <c r="N125" s="33"/>
      <c r="O125" s="33"/>
      <c r="P125" s="47"/>
      <c r="Q125" s="120"/>
      <c r="R125" s="33"/>
    </row>
    <row r="126" spans="1:18">
      <c r="A126" s="17"/>
      <c r="B126" s="37" t="s">
        <v>31</v>
      </c>
      <c r="C126" s="38"/>
      <c r="D126" s="49">
        <v>32.4</v>
      </c>
      <c r="E126" s="49"/>
      <c r="F126" s="38"/>
      <c r="G126" s="38"/>
      <c r="H126" s="49">
        <v>53.7</v>
      </c>
      <c r="I126" s="49"/>
      <c r="J126" s="38"/>
      <c r="K126" s="38"/>
      <c r="L126" s="49" t="s">
        <v>236</v>
      </c>
      <c r="M126" s="49"/>
      <c r="N126" s="38"/>
      <c r="O126" s="38"/>
      <c r="P126" s="49">
        <v>86.1</v>
      </c>
      <c r="Q126" s="49"/>
      <c r="R126" s="38"/>
    </row>
    <row r="127" spans="1:18">
      <c r="A127" s="17"/>
      <c r="B127" s="37"/>
      <c r="C127" s="38"/>
      <c r="D127" s="49"/>
      <c r="E127" s="49"/>
      <c r="F127" s="38"/>
      <c r="G127" s="38"/>
      <c r="H127" s="49"/>
      <c r="I127" s="49"/>
      <c r="J127" s="38"/>
      <c r="K127" s="38"/>
      <c r="L127" s="49"/>
      <c r="M127" s="49"/>
      <c r="N127" s="38"/>
      <c r="O127" s="38"/>
      <c r="P127" s="49"/>
      <c r="Q127" s="49"/>
      <c r="R127" s="38"/>
    </row>
    <row r="128" spans="1:18">
      <c r="A128" s="17"/>
      <c r="B128" s="47" t="s">
        <v>33</v>
      </c>
      <c r="C128" s="33"/>
      <c r="D128" s="51">
        <v>56.5</v>
      </c>
      <c r="E128" s="51"/>
      <c r="F128" s="33"/>
      <c r="G128" s="33"/>
      <c r="H128" s="51">
        <v>51.2</v>
      </c>
      <c r="I128" s="51"/>
      <c r="J128" s="33"/>
      <c r="K128" s="33"/>
      <c r="L128" s="51" t="s">
        <v>236</v>
      </c>
      <c r="M128" s="51"/>
      <c r="N128" s="33"/>
      <c r="O128" s="33"/>
      <c r="P128" s="51">
        <v>107.7</v>
      </c>
      <c r="Q128" s="51"/>
      <c r="R128" s="33"/>
    </row>
    <row r="129" spans="1:18">
      <c r="A129" s="17"/>
      <c r="B129" s="47"/>
      <c r="C129" s="33"/>
      <c r="D129" s="51"/>
      <c r="E129" s="51"/>
      <c r="F129" s="33"/>
      <c r="G129" s="33"/>
      <c r="H129" s="51"/>
      <c r="I129" s="51"/>
      <c r="J129" s="33"/>
      <c r="K129" s="33"/>
      <c r="L129" s="51"/>
      <c r="M129" s="51"/>
      <c r="N129" s="33"/>
      <c r="O129" s="33"/>
      <c r="P129" s="51"/>
      <c r="Q129" s="51"/>
      <c r="R129" s="33"/>
    </row>
    <row r="130" spans="1:18">
      <c r="A130" s="17"/>
      <c r="B130" s="37" t="s">
        <v>41</v>
      </c>
      <c r="C130" s="38"/>
      <c r="D130" s="49">
        <v>608.9</v>
      </c>
      <c r="E130" s="49"/>
      <c r="F130" s="38"/>
      <c r="G130" s="38"/>
      <c r="H130" s="49">
        <v>444</v>
      </c>
      <c r="I130" s="49"/>
      <c r="J130" s="38"/>
      <c r="K130" s="38"/>
      <c r="L130" s="49" t="s">
        <v>236</v>
      </c>
      <c r="M130" s="49"/>
      <c r="N130" s="38"/>
      <c r="O130" s="38"/>
      <c r="P130" s="39">
        <v>1052.9000000000001</v>
      </c>
      <c r="Q130" s="39"/>
      <c r="R130" s="38"/>
    </row>
    <row r="131" spans="1:18">
      <c r="A131" s="17"/>
      <c r="B131" s="37"/>
      <c r="C131" s="38"/>
      <c r="D131" s="49"/>
      <c r="E131" s="49"/>
      <c r="F131" s="38"/>
      <c r="G131" s="38"/>
      <c r="H131" s="49"/>
      <c r="I131" s="49"/>
      <c r="J131" s="38"/>
      <c r="K131" s="38"/>
      <c r="L131" s="49"/>
      <c r="M131" s="49"/>
      <c r="N131" s="38"/>
      <c r="O131" s="38"/>
      <c r="P131" s="39"/>
      <c r="Q131" s="39"/>
      <c r="R131" s="38"/>
    </row>
    <row r="132" spans="1:18">
      <c r="A132" s="17"/>
      <c r="B132" s="47" t="s">
        <v>42</v>
      </c>
      <c r="C132" s="33"/>
      <c r="D132" s="51">
        <v>282.60000000000002</v>
      </c>
      <c r="E132" s="51"/>
      <c r="F132" s="33"/>
      <c r="G132" s="33"/>
      <c r="H132" s="51">
        <v>270.10000000000002</v>
      </c>
      <c r="I132" s="51"/>
      <c r="J132" s="33"/>
      <c r="K132" s="33"/>
      <c r="L132" s="51" t="s">
        <v>236</v>
      </c>
      <c r="M132" s="51"/>
      <c r="N132" s="33"/>
      <c r="O132" s="33"/>
      <c r="P132" s="51">
        <v>552.70000000000005</v>
      </c>
      <c r="Q132" s="51"/>
      <c r="R132" s="33"/>
    </row>
    <row r="133" spans="1:18">
      <c r="A133" s="17"/>
      <c r="B133" s="47"/>
      <c r="C133" s="33"/>
      <c r="D133" s="51"/>
      <c r="E133" s="51"/>
      <c r="F133" s="33"/>
      <c r="G133" s="33"/>
      <c r="H133" s="51"/>
      <c r="I133" s="51"/>
      <c r="J133" s="33"/>
      <c r="K133" s="33"/>
      <c r="L133" s="51"/>
      <c r="M133" s="51"/>
      <c r="N133" s="33"/>
      <c r="O133" s="33"/>
      <c r="P133" s="51"/>
      <c r="Q133" s="51"/>
      <c r="R133" s="33"/>
    </row>
    <row r="134" spans="1:18">
      <c r="A134" s="17"/>
      <c r="B134" s="37" t="s">
        <v>43</v>
      </c>
      <c r="C134" s="38"/>
      <c r="D134" s="49" t="s">
        <v>236</v>
      </c>
      <c r="E134" s="49"/>
      <c r="F134" s="38"/>
      <c r="G134" s="38"/>
      <c r="H134" s="49" t="s">
        <v>236</v>
      </c>
      <c r="I134" s="49"/>
      <c r="J134" s="38"/>
      <c r="K134" s="38"/>
      <c r="L134" s="49">
        <v>274.7</v>
      </c>
      <c r="M134" s="49"/>
      <c r="N134" s="38"/>
      <c r="O134" s="38"/>
      <c r="P134" s="49">
        <v>274.7</v>
      </c>
      <c r="Q134" s="49"/>
      <c r="R134" s="38"/>
    </row>
    <row r="135" spans="1:18">
      <c r="A135" s="17"/>
      <c r="B135" s="37"/>
      <c r="C135" s="38"/>
      <c r="D135" s="49"/>
      <c r="E135" s="49"/>
      <c r="F135" s="38"/>
      <c r="G135" s="38"/>
      <c r="H135" s="49"/>
      <c r="I135" s="49"/>
      <c r="J135" s="38"/>
      <c r="K135" s="38"/>
      <c r="L135" s="49"/>
      <c r="M135" s="49"/>
      <c r="N135" s="38"/>
      <c r="O135" s="38"/>
      <c r="P135" s="49"/>
      <c r="Q135" s="49"/>
      <c r="R135" s="38"/>
    </row>
    <row r="136" spans="1:18">
      <c r="A136" s="17"/>
      <c r="B136" s="14"/>
      <c r="C136" s="14"/>
      <c r="D136" s="33"/>
      <c r="E136" s="33"/>
      <c r="F136" s="33"/>
      <c r="G136" s="14"/>
      <c r="H136" s="33"/>
      <c r="I136" s="33"/>
      <c r="J136" s="33"/>
      <c r="K136" s="14"/>
      <c r="L136" s="33"/>
      <c r="M136" s="33"/>
      <c r="N136" s="33"/>
      <c r="O136" s="14"/>
      <c r="P136" s="33"/>
      <c r="Q136" s="33"/>
      <c r="R136" s="33"/>
    </row>
    <row r="137" spans="1:18">
      <c r="A137" s="17"/>
      <c r="B137" s="119">
        <v>41274</v>
      </c>
      <c r="C137" s="25"/>
      <c r="D137" s="37"/>
      <c r="E137" s="37"/>
      <c r="F137" s="37"/>
      <c r="G137" s="25"/>
      <c r="H137" s="37"/>
      <c r="I137" s="37"/>
      <c r="J137" s="37"/>
      <c r="K137" s="25"/>
      <c r="L137" s="37"/>
      <c r="M137" s="37"/>
      <c r="N137" s="37"/>
      <c r="O137" s="25"/>
      <c r="P137" s="37"/>
      <c r="Q137" s="37"/>
      <c r="R137" s="37"/>
    </row>
    <row r="138" spans="1:18">
      <c r="A138" s="17"/>
      <c r="B138" s="47" t="s">
        <v>29</v>
      </c>
      <c r="C138" s="33"/>
      <c r="D138" s="47" t="s">
        <v>205</v>
      </c>
      <c r="E138" s="51" t="s">
        <v>236</v>
      </c>
      <c r="F138" s="33"/>
      <c r="G138" s="33"/>
      <c r="H138" s="47" t="s">
        <v>205</v>
      </c>
      <c r="I138" s="51" t="s">
        <v>236</v>
      </c>
      <c r="J138" s="33"/>
      <c r="K138" s="33"/>
      <c r="L138" s="47" t="s">
        <v>205</v>
      </c>
      <c r="M138" s="120">
        <v>2291.5</v>
      </c>
      <c r="N138" s="33"/>
      <c r="O138" s="33"/>
      <c r="P138" s="47" t="s">
        <v>205</v>
      </c>
      <c r="Q138" s="120">
        <v>2291.5</v>
      </c>
      <c r="R138" s="33"/>
    </row>
    <row r="139" spans="1:18">
      <c r="A139" s="17"/>
      <c r="B139" s="47"/>
      <c r="C139" s="33"/>
      <c r="D139" s="47"/>
      <c r="E139" s="51"/>
      <c r="F139" s="33"/>
      <c r="G139" s="33"/>
      <c r="H139" s="47"/>
      <c r="I139" s="51"/>
      <c r="J139" s="33"/>
      <c r="K139" s="33"/>
      <c r="L139" s="47"/>
      <c r="M139" s="120"/>
      <c r="N139" s="33"/>
      <c r="O139" s="33"/>
      <c r="P139" s="47"/>
      <c r="Q139" s="120"/>
      <c r="R139" s="33"/>
    </row>
    <row r="140" spans="1:18">
      <c r="A140" s="17"/>
      <c r="B140" s="37" t="s">
        <v>31</v>
      </c>
      <c r="C140" s="38"/>
      <c r="D140" s="49">
        <v>52.3</v>
      </c>
      <c r="E140" s="49"/>
      <c r="F140" s="38"/>
      <c r="G140" s="38"/>
      <c r="H140" s="49">
        <v>58.3</v>
      </c>
      <c r="I140" s="49"/>
      <c r="J140" s="38"/>
      <c r="K140" s="38"/>
      <c r="L140" s="49" t="s">
        <v>236</v>
      </c>
      <c r="M140" s="49"/>
      <c r="N140" s="38"/>
      <c r="O140" s="38"/>
      <c r="P140" s="49">
        <v>110.6</v>
      </c>
      <c r="Q140" s="49"/>
      <c r="R140" s="38"/>
    </row>
    <row r="141" spans="1:18">
      <c r="A141" s="17"/>
      <c r="B141" s="37"/>
      <c r="C141" s="38"/>
      <c r="D141" s="49"/>
      <c r="E141" s="49"/>
      <c r="F141" s="38"/>
      <c r="G141" s="38"/>
      <c r="H141" s="49"/>
      <c r="I141" s="49"/>
      <c r="J141" s="38"/>
      <c r="K141" s="38"/>
      <c r="L141" s="49"/>
      <c r="M141" s="49"/>
      <c r="N141" s="38"/>
      <c r="O141" s="38"/>
      <c r="P141" s="49"/>
      <c r="Q141" s="49"/>
      <c r="R141" s="38"/>
    </row>
    <row r="142" spans="1:18">
      <c r="A142" s="17"/>
      <c r="B142" s="47" t="s">
        <v>33</v>
      </c>
      <c r="C142" s="33"/>
      <c r="D142" s="51">
        <v>75.099999999999994</v>
      </c>
      <c r="E142" s="51"/>
      <c r="F142" s="33"/>
      <c r="G142" s="33"/>
      <c r="H142" s="51">
        <v>48.8</v>
      </c>
      <c r="I142" s="51"/>
      <c r="J142" s="33"/>
      <c r="K142" s="33"/>
      <c r="L142" s="51" t="s">
        <v>236</v>
      </c>
      <c r="M142" s="51"/>
      <c r="N142" s="33"/>
      <c r="O142" s="33"/>
      <c r="P142" s="51">
        <v>123.9</v>
      </c>
      <c r="Q142" s="51"/>
      <c r="R142" s="33"/>
    </row>
    <row r="143" spans="1:18">
      <c r="A143" s="17"/>
      <c r="B143" s="47"/>
      <c r="C143" s="33"/>
      <c r="D143" s="51"/>
      <c r="E143" s="51"/>
      <c r="F143" s="33"/>
      <c r="G143" s="33"/>
      <c r="H143" s="51"/>
      <c r="I143" s="51"/>
      <c r="J143" s="33"/>
      <c r="K143" s="33"/>
      <c r="L143" s="51"/>
      <c r="M143" s="51"/>
      <c r="N143" s="33"/>
      <c r="O143" s="33"/>
      <c r="P143" s="51"/>
      <c r="Q143" s="51"/>
      <c r="R143" s="33"/>
    </row>
    <row r="144" spans="1:18">
      <c r="A144" s="17"/>
      <c r="B144" s="37" t="s">
        <v>41</v>
      </c>
      <c r="C144" s="38"/>
      <c r="D144" s="49">
        <v>561.9</v>
      </c>
      <c r="E144" s="49"/>
      <c r="F144" s="38"/>
      <c r="G144" s="38"/>
      <c r="H144" s="49">
        <v>438.1</v>
      </c>
      <c r="I144" s="49"/>
      <c r="J144" s="38"/>
      <c r="K144" s="38"/>
      <c r="L144" s="49" t="s">
        <v>236</v>
      </c>
      <c r="M144" s="49"/>
      <c r="N144" s="38"/>
      <c r="O144" s="38"/>
      <c r="P144" s="39">
        <v>1000</v>
      </c>
      <c r="Q144" s="39"/>
      <c r="R144" s="38"/>
    </row>
    <row r="145" spans="1:18">
      <c r="A145" s="17"/>
      <c r="B145" s="37"/>
      <c r="C145" s="38"/>
      <c r="D145" s="49"/>
      <c r="E145" s="49"/>
      <c r="F145" s="38"/>
      <c r="G145" s="38"/>
      <c r="H145" s="49"/>
      <c r="I145" s="49"/>
      <c r="J145" s="38"/>
      <c r="K145" s="38"/>
      <c r="L145" s="49"/>
      <c r="M145" s="49"/>
      <c r="N145" s="38"/>
      <c r="O145" s="38"/>
      <c r="P145" s="39"/>
      <c r="Q145" s="39"/>
      <c r="R145" s="38"/>
    </row>
    <row r="146" spans="1:18">
      <c r="A146" s="17"/>
      <c r="B146" s="47" t="s">
        <v>42</v>
      </c>
      <c r="C146" s="33"/>
      <c r="D146" s="51">
        <v>318.7</v>
      </c>
      <c r="E146" s="51"/>
      <c r="F146" s="33"/>
      <c r="G146" s="33"/>
      <c r="H146" s="51">
        <v>255.1</v>
      </c>
      <c r="I146" s="51"/>
      <c r="J146" s="33"/>
      <c r="K146" s="33"/>
      <c r="L146" s="51" t="s">
        <v>236</v>
      </c>
      <c r="M146" s="51"/>
      <c r="N146" s="33"/>
      <c r="O146" s="33"/>
      <c r="P146" s="51">
        <v>573.79999999999995</v>
      </c>
      <c r="Q146" s="51"/>
      <c r="R146" s="33"/>
    </row>
    <row r="147" spans="1:18">
      <c r="A147" s="17"/>
      <c r="B147" s="47"/>
      <c r="C147" s="33"/>
      <c r="D147" s="51"/>
      <c r="E147" s="51"/>
      <c r="F147" s="33"/>
      <c r="G147" s="33"/>
      <c r="H147" s="51"/>
      <c r="I147" s="51"/>
      <c r="J147" s="33"/>
      <c r="K147" s="33"/>
      <c r="L147" s="51"/>
      <c r="M147" s="51"/>
      <c r="N147" s="33"/>
      <c r="O147" s="33"/>
      <c r="P147" s="51"/>
      <c r="Q147" s="51"/>
      <c r="R147" s="33"/>
    </row>
    <row r="148" spans="1:18">
      <c r="A148" s="17"/>
      <c r="B148" s="37" t="s">
        <v>43</v>
      </c>
      <c r="C148" s="38"/>
      <c r="D148" s="49" t="s">
        <v>236</v>
      </c>
      <c r="E148" s="49"/>
      <c r="F148" s="38"/>
      <c r="G148" s="38"/>
      <c r="H148" s="49" t="s">
        <v>236</v>
      </c>
      <c r="I148" s="49"/>
      <c r="J148" s="38"/>
      <c r="K148" s="38"/>
      <c r="L148" s="49">
        <v>274.7</v>
      </c>
      <c r="M148" s="49"/>
      <c r="N148" s="38"/>
      <c r="O148" s="38"/>
      <c r="P148" s="49">
        <v>274.7</v>
      </c>
      <c r="Q148" s="49"/>
      <c r="R148" s="38"/>
    </row>
    <row r="149" spans="1:18">
      <c r="A149" s="17"/>
      <c r="B149" s="37"/>
      <c r="C149" s="38"/>
      <c r="D149" s="49"/>
      <c r="E149" s="49"/>
      <c r="F149" s="38"/>
      <c r="G149" s="38"/>
      <c r="H149" s="49"/>
      <c r="I149" s="49"/>
      <c r="J149" s="38"/>
      <c r="K149" s="38"/>
      <c r="L149" s="49"/>
      <c r="M149" s="49"/>
      <c r="N149" s="38"/>
      <c r="O149" s="38"/>
      <c r="P149" s="49"/>
      <c r="Q149" s="49"/>
      <c r="R149" s="38"/>
    </row>
    <row r="150" spans="1:18">
      <c r="A150" s="17"/>
      <c r="B150" s="85" t="s">
        <v>255</v>
      </c>
      <c r="C150" s="85"/>
      <c r="D150" s="85"/>
      <c r="E150" s="85"/>
      <c r="F150" s="85"/>
      <c r="G150" s="85"/>
      <c r="H150" s="85"/>
      <c r="I150" s="85"/>
      <c r="J150" s="85"/>
      <c r="K150" s="85"/>
      <c r="L150" s="85"/>
      <c r="M150" s="85"/>
      <c r="N150" s="85"/>
      <c r="O150" s="85"/>
      <c r="P150" s="85"/>
      <c r="Q150" s="85"/>
      <c r="R150" s="85"/>
    </row>
    <row r="151" spans="1:18" ht="25.5" customHeight="1">
      <c r="A151" s="17"/>
      <c r="B151" s="124" t="s">
        <v>677</v>
      </c>
      <c r="C151" s="124"/>
      <c r="D151" s="124"/>
      <c r="E151" s="124"/>
      <c r="F151" s="124"/>
      <c r="G151" s="124"/>
      <c r="H151" s="124"/>
      <c r="I151" s="124"/>
      <c r="J151" s="124"/>
      <c r="K151" s="124"/>
      <c r="L151" s="124"/>
      <c r="M151" s="124"/>
      <c r="N151" s="124"/>
      <c r="O151" s="124"/>
      <c r="P151" s="124"/>
      <c r="Q151" s="124"/>
      <c r="R151" s="124"/>
    </row>
    <row r="152" spans="1:18">
      <c r="A152" s="17"/>
      <c r="B152" s="33"/>
      <c r="C152" s="33"/>
      <c r="D152" s="33"/>
      <c r="E152" s="33"/>
      <c r="F152" s="33"/>
      <c r="G152" s="33"/>
      <c r="H152" s="33"/>
      <c r="I152" s="33"/>
      <c r="J152" s="33"/>
      <c r="K152" s="33"/>
      <c r="L152" s="33"/>
      <c r="M152" s="33"/>
      <c r="N152" s="33"/>
      <c r="O152" s="33"/>
      <c r="P152" s="33"/>
      <c r="Q152" s="33"/>
      <c r="R152" s="33"/>
    </row>
    <row r="153" spans="1:18">
      <c r="A153" s="17" t="s">
        <v>1074</v>
      </c>
      <c r="B153" s="33" t="s">
        <v>678</v>
      </c>
      <c r="C153" s="33"/>
      <c r="D153" s="33"/>
      <c r="E153" s="33"/>
      <c r="F153" s="33"/>
      <c r="G153" s="33"/>
      <c r="H153" s="33"/>
      <c r="I153" s="33"/>
      <c r="J153" s="33"/>
      <c r="K153" s="33"/>
      <c r="L153" s="33"/>
      <c r="M153" s="33"/>
      <c r="N153" s="33"/>
      <c r="O153" s="33"/>
      <c r="P153" s="33"/>
      <c r="Q153" s="33"/>
      <c r="R153" s="33"/>
    </row>
    <row r="154" spans="1:18">
      <c r="A154" s="17"/>
      <c r="B154" s="31"/>
      <c r="C154" s="31"/>
      <c r="D154" s="31"/>
      <c r="E154" s="31"/>
      <c r="F154" s="31"/>
      <c r="G154" s="31"/>
      <c r="H154" s="31"/>
      <c r="I154" s="31"/>
      <c r="J154" s="31"/>
      <c r="K154" s="31"/>
      <c r="L154" s="31"/>
      <c r="M154" s="31"/>
      <c r="N154" s="31"/>
    </row>
    <row r="155" spans="1:18">
      <c r="A155" s="17"/>
      <c r="B155" s="18"/>
      <c r="C155" s="18"/>
      <c r="D155" s="18"/>
      <c r="E155" s="18"/>
      <c r="F155" s="18"/>
      <c r="G155" s="18"/>
      <c r="H155" s="18"/>
      <c r="I155" s="18"/>
      <c r="J155" s="18"/>
      <c r="K155" s="18"/>
      <c r="L155" s="18"/>
      <c r="M155" s="18"/>
      <c r="N155" s="18"/>
    </row>
    <row r="156" spans="1:18" ht="15.75" thickBot="1">
      <c r="A156" s="17"/>
      <c r="B156" s="14"/>
      <c r="C156" s="14"/>
      <c r="D156" s="35" t="s">
        <v>612</v>
      </c>
      <c r="E156" s="35"/>
      <c r="F156" s="35"/>
      <c r="G156" s="35"/>
      <c r="H156" s="35"/>
      <c r="I156" s="35"/>
      <c r="J156" s="35"/>
      <c r="K156" s="14"/>
      <c r="L156" s="33"/>
      <c r="M156" s="33"/>
      <c r="N156" s="33"/>
    </row>
    <row r="157" spans="1:18">
      <c r="A157" s="17"/>
      <c r="B157" s="77" t="s">
        <v>203</v>
      </c>
      <c r="C157" s="33"/>
      <c r="D157" s="87" t="s">
        <v>617</v>
      </c>
      <c r="E157" s="87"/>
      <c r="F157" s="87"/>
      <c r="G157" s="57"/>
      <c r="H157" s="87" t="s">
        <v>617</v>
      </c>
      <c r="I157" s="87"/>
      <c r="J157" s="87"/>
      <c r="K157" s="33"/>
      <c r="L157" s="34" t="s">
        <v>620</v>
      </c>
      <c r="M157" s="34"/>
      <c r="N157" s="34"/>
    </row>
    <row r="158" spans="1:18" ht="15.75" thickBot="1">
      <c r="A158" s="17"/>
      <c r="B158" s="77"/>
      <c r="C158" s="33"/>
      <c r="D158" s="35" t="s">
        <v>679</v>
      </c>
      <c r="E158" s="35"/>
      <c r="F158" s="35"/>
      <c r="G158" s="33"/>
      <c r="H158" s="35" t="s">
        <v>680</v>
      </c>
      <c r="I158" s="35"/>
      <c r="J158" s="35"/>
      <c r="K158" s="33"/>
      <c r="L158" s="35"/>
      <c r="M158" s="35"/>
      <c r="N158" s="35"/>
    </row>
    <row r="159" spans="1:18">
      <c r="A159" s="17"/>
      <c r="B159" s="32" t="s">
        <v>621</v>
      </c>
      <c r="C159" s="33"/>
      <c r="D159" s="55"/>
      <c r="E159" s="55"/>
      <c r="F159" s="57"/>
      <c r="G159" s="33"/>
      <c r="H159" s="55"/>
      <c r="I159" s="55"/>
      <c r="J159" s="57"/>
      <c r="K159" s="33"/>
      <c r="L159" s="55"/>
      <c r="M159" s="55"/>
      <c r="N159" s="57"/>
    </row>
    <row r="160" spans="1:18">
      <c r="A160" s="17"/>
      <c r="B160" s="32"/>
      <c r="C160" s="33"/>
      <c r="D160" s="51"/>
      <c r="E160" s="51"/>
      <c r="F160" s="33"/>
      <c r="G160" s="33"/>
      <c r="H160" s="51"/>
      <c r="I160" s="51"/>
      <c r="J160" s="33"/>
      <c r="K160" s="33"/>
      <c r="L160" s="51"/>
      <c r="M160" s="51"/>
      <c r="N160" s="33"/>
    </row>
    <row r="161" spans="1:14">
      <c r="A161" s="17"/>
      <c r="B161" s="37" t="s">
        <v>681</v>
      </c>
      <c r="C161" s="38"/>
      <c r="D161" s="37" t="s">
        <v>205</v>
      </c>
      <c r="E161" s="49">
        <v>172</v>
      </c>
      <c r="F161" s="38"/>
      <c r="G161" s="38"/>
      <c r="H161" s="37" t="s">
        <v>205</v>
      </c>
      <c r="I161" s="49">
        <v>142.1</v>
      </c>
      <c r="J161" s="38"/>
      <c r="K161" s="38"/>
      <c r="L161" s="37" t="s">
        <v>205</v>
      </c>
      <c r="M161" s="49">
        <v>314.10000000000002</v>
      </c>
      <c r="N161" s="38"/>
    </row>
    <row r="162" spans="1:14">
      <c r="A162" s="17"/>
      <c r="B162" s="37"/>
      <c r="C162" s="38"/>
      <c r="D162" s="37"/>
      <c r="E162" s="49"/>
      <c r="F162" s="38"/>
      <c r="G162" s="38"/>
      <c r="H162" s="37"/>
      <c r="I162" s="49"/>
      <c r="J162" s="38"/>
      <c r="K162" s="38"/>
      <c r="L162" s="37"/>
      <c r="M162" s="49"/>
      <c r="N162" s="38"/>
    </row>
    <row r="163" spans="1:14">
      <c r="A163" s="17"/>
      <c r="B163" s="47" t="s">
        <v>67</v>
      </c>
      <c r="C163" s="33"/>
      <c r="D163" s="51">
        <v>132.19999999999999</v>
      </c>
      <c r="E163" s="51"/>
      <c r="F163" s="33"/>
      <c r="G163" s="33"/>
      <c r="H163" s="51">
        <v>146.69999999999999</v>
      </c>
      <c r="I163" s="51"/>
      <c r="J163" s="33"/>
      <c r="K163" s="33"/>
      <c r="L163" s="51">
        <v>278.89999999999998</v>
      </c>
      <c r="M163" s="51"/>
      <c r="N163" s="33"/>
    </row>
    <row r="164" spans="1:14">
      <c r="A164" s="17"/>
      <c r="B164" s="47"/>
      <c r="C164" s="33"/>
      <c r="D164" s="51"/>
      <c r="E164" s="51"/>
      <c r="F164" s="33"/>
      <c r="G164" s="33"/>
      <c r="H164" s="51"/>
      <c r="I164" s="51"/>
      <c r="J164" s="33"/>
      <c r="K164" s="33"/>
      <c r="L164" s="51"/>
      <c r="M164" s="51"/>
      <c r="N164" s="33"/>
    </row>
    <row r="165" spans="1:14">
      <c r="A165" s="17"/>
      <c r="B165" s="37" t="s">
        <v>682</v>
      </c>
      <c r="C165" s="38"/>
      <c r="D165" s="49"/>
      <c r="E165" s="49"/>
      <c r="F165" s="38"/>
      <c r="G165" s="38"/>
      <c r="H165" s="49"/>
      <c r="I165" s="49"/>
      <c r="J165" s="38"/>
      <c r="K165" s="38"/>
      <c r="L165" s="49"/>
      <c r="M165" s="49"/>
      <c r="N165" s="38"/>
    </row>
    <row r="166" spans="1:14">
      <c r="A166" s="17"/>
      <c r="B166" s="37"/>
      <c r="C166" s="38"/>
      <c r="D166" s="49"/>
      <c r="E166" s="49"/>
      <c r="F166" s="38"/>
      <c r="G166" s="38"/>
      <c r="H166" s="49"/>
      <c r="I166" s="49"/>
      <c r="J166" s="38"/>
      <c r="K166" s="38"/>
      <c r="L166" s="49"/>
      <c r="M166" s="49"/>
      <c r="N166" s="38"/>
    </row>
    <row r="167" spans="1:14">
      <c r="A167" s="17"/>
      <c r="B167" s="26" t="s">
        <v>683</v>
      </c>
      <c r="C167" s="14"/>
      <c r="D167" s="51">
        <v>63.7</v>
      </c>
      <c r="E167" s="51"/>
      <c r="F167" s="13" t="s">
        <v>276</v>
      </c>
      <c r="G167" s="14"/>
      <c r="H167" s="51">
        <v>56.9</v>
      </c>
      <c r="I167" s="51"/>
      <c r="J167" s="13" t="s">
        <v>276</v>
      </c>
      <c r="K167" s="14"/>
      <c r="L167" s="51">
        <v>60.1</v>
      </c>
      <c r="M167" s="51"/>
      <c r="N167" s="13" t="s">
        <v>276</v>
      </c>
    </row>
    <row r="168" spans="1:14">
      <c r="A168" s="17"/>
      <c r="B168" s="48" t="s">
        <v>684</v>
      </c>
      <c r="C168" s="38"/>
      <c r="D168" s="49">
        <v>36.700000000000003</v>
      </c>
      <c r="E168" s="49"/>
      <c r="F168" s="38"/>
      <c r="G168" s="38"/>
      <c r="H168" s="49">
        <v>35.4</v>
      </c>
      <c r="I168" s="49"/>
      <c r="J168" s="38"/>
      <c r="K168" s="38"/>
      <c r="L168" s="49">
        <v>36</v>
      </c>
      <c r="M168" s="49"/>
      <c r="N168" s="38"/>
    </row>
    <row r="169" spans="1:14" ht="15.75" thickBot="1">
      <c r="A169" s="17"/>
      <c r="B169" s="48"/>
      <c r="C169" s="38"/>
      <c r="D169" s="62"/>
      <c r="E169" s="62"/>
      <c r="F169" s="63"/>
      <c r="G169" s="38"/>
      <c r="H169" s="62"/>
      <c r="I169" s="62"/>
      <c r="J169" s="63"/>
      <c r="K169" s="38"/>
      <c r="L169" s="62"/>
      <c r="M169" s="62"/>
      <c r="N169" s="63"/>
    </row>
    <row r="170" spans="1:14" ht="15.75" thickBot="1">
      <c r="A170" s="17"/>
      <c r="B170" s="96" t="s">
        <v>685</v>
      </c>
      <c r="C170" s="14"/>
      <c r="D170" s="122">
        <v>100.4</v>
      </c>
      <c r="E170" s="122"/>
      <c r="F170" s="121" t="s">
        <v>276</v>
      </c>
      <c r="G170" s="14"/>
      <c r="H170" s="122">
        <v>92.3</v>
      </c>
      <c r="I170" s="122"/>
      <c r="J170" s="121" t="s">
        <v>276</v>
      </c>
      <c r="K170" s="14"/>
      <c r="L170" s="122">
        <v>96.1</v>
      </c>
      <c r="M170" s="122"/>
      <c r="N170" s="121" t="s">
        <v>276</v>
      </c>
    </row>
    <row r="171" spans="1:14" ht="15.75" thickTop="1">
      <c r="A171" s="17"/>
      <c r="B171" s="25"/>
      <c r="C171" s="25"/>
      <c r="D171" s="118"/>
      <c r="E171" s="118"/>
      <c r="F171" s="118"/>
      <c r="G171" s="25"/>
      <c r="H171" s="118"/>
      <c r="I171" s="118"/>
      <c r="J171" s="118"/>
      <c r="K171" s="25"/>
      <c r="L171" s="118"/>
      <c r="M171" s="118"/>
      <c r="N171" s="118"/>
    </row>
    <row r="172" spans="1:14">
      <c r="A172" s="17"/>
      <c r="B172" s="32" t="s">
        <v>639</v>
      </c>
      <c r="C172" s="33"/>
      <c r="D172" s="51"/>
      <c r="E172" s="51"/>
      <c r="F172" s="33"/>
      <c r="G172" s="33"/>
      <c r="H172" s="51"/>
      <c r="I172" s="51"/>
      <c r="J172" s="33"/>
      <c r="K172" s="33"/>
      <c r="L172" s="51"/>
      <c r="M172" s="51"/>
      <c r="N172" s="33"/>
    </row>
    <row r="173" spans="1:14">
      <c r="A173" s="17"/>
      <c r="B173" s="32"/>
      <c r="C173" s="33"/>
      <c r="D173" s="51"/>
      <c r="E173" s="51"/>
      <c r="F173" s="33"/>
      <c r="G173" s="33"/>
      <c r="H173" s="51"/>
      <c r="I173" s="51"/>
      <c r="J173" s="33"/>
      <c r="K173" s="33"/>
      <c r="L173" s="51"/>
      <c r="M173" s="51"/>
      <c r="N173" s="33"/>
    </row>
    <row r="174" spans="1:14">
      <c r="A174" s="17"/>
      <c r="B174" s="37" t="s">
        <v>681</v>
      </c>
      <c r="C174" s="38"/>
      <c r="D174" s="37" t="s">
        <v>205</v>
      </c>
      <c r="E174" s="49">
        <v>203.9</v>
      </c>
      <c r="F174" s="38"/>
      <c r="G174" s="38"/>
      <c r="H174" s="37" t="s">
        <v>205</v>
      </c>
      <c r="I174" s="49">
        <v>131.30000000000001</v>
      </c>
      <c r="J174" s="38"/>
      <c r="K174" s="38"/>
      <c r="L174" s="37" t="s">
        <v>205</v>
      </c>
      <c r="M174" s="49">
        <v>335.2</v>
      </c>
      <c r="N174" s="38"/>
    </row>
    <row r="175" spans="1:14">
      <c r="A175" s="17"/>
      <c r="B175" s="37"/>
      <c r="C175" s="38"/>
      <c r="D175" s="37"/>
      <c r="E175" s="49"/>
      <c r="F175" s="38"/>
      <c r="G175" s="38"/>
      <c r="H175" s="37"/>
      <c r="I175" s="49"/>
      <c r="J175" s="38"/>
      <c r="K175" s="38"/>
      <c r="L175" s="37"/>
      <c r="M175" s="49"/>
      <c r="N175" s="38"/>
    </row>
    <row r="176" spans="1:14">
      <c r="A176" s="17"/>
      <c r="B176" s="47" t="s">
        <v>67</v>
      </c>
      <c r="C176" s="33"/>
      <c r="D176" s="51">
        <v>157.4</v>
      </c>
      <c r="E176" s="51"/>
      <c r="F176" s="33"/>
      <c r="G176" s="33"/>
      <c r="H176" s="51">
        <v>136.5</v>
      </c>
      <c r="I176" s="51"/>
      <c r="J176" s="33"/>
      <c r="K176" s="33"/>
      <c r="L176" s="51">
        <v>293.89999999999998</v>
      </c>
      <c r="M176" s="51"/>
      <c r="N176" s="33"/>
    </row>
    <row r="177" spans="1:18">
      <c r="A177" s="17"/>
      <c r="B177" s="47"/>
      <c r="C177" s="33"/>
      <c r="D177" s="51"/>
      <c r="E177" s="51"/>
      <c r="F177" s="33"/>
      <c r="G177" s="33"/>
      <c r="H177" s="51"/>
      <c r="I177" s="51"/>
      <c r="J177" s="33"/>
      <c r="K177" s="33"/>
      <c r="L177" s="51"/>
      <c r="M177" s="51"/>
      <c r="N177" s="33"/>
    </row>
    <row r="178" spans="1:18">
      <c r="A178" s="17"/>
      <c r="B178" s="37" t="s">
        <v>682</v>
      </c>
      <c r="C178" s="38"/>
      <c r="D178" s="49"/>
      <c r="E178" s="49"/>
      <c r="F178" s="38"/>
      <c r="G178" s="38"/>
      <c r="H178" s="49"/>
      <c r="I178" s="49"/>
      <c r="J178" s="38"/>
      <c r="K178" s="38"/>
      <c r="L178" s="49"/>
      <c r="M178" s="49"/>
      <c r="N178" s="38"/>
    </row>
    <row r="179" spans="1:18">
      <c r="A179" s="17"/>
      <c r="B179" s="37"/>
      <c r="C179" s="38"/>
      <c r="D179" s="49"/>
      <c r="E179" s="49"/>
      <c r="F179" s="38"/>
      <c r="G179" s="38"/>
      <c r="H179" s="49"/>
      <c r="I179" s="49"/>
      <c r="J179" s="38"/>
      <c r="K179" s="38"/>
      <c r="L179" s="49"/>
      <c r="M179" s="49"/>
      <c r="N179" s="38"/>
    </row>
    <row r="180" spans="1:18">
      <c r="A180" s="17"/>
      <c r="B180" s="26" t="s">
        <v>683</v>
      </c>
      <c r="C180" s="14"/>
      <c r="D180" s="51">
        <v>57.4</v>
      </c>
      <c r="E180" s="51"/>
      <c r="F180" s="13" t="s">
        <v>276</v>
      </c>
      <c r="G180" s="14"/>
      <c r="H180" s="51">
        <v>54.4</v>
      </c>
      <c r="I180" s="51"/>
      <c r="J180" s="13" t="s">
        <v>276</v>
      </c>
      <c r="K180" s="14"/>
      <c r="L180" s="51">
        <v>56</v>
      </c>
      <c r="M180" s="51"/>
      <c r="N180" s="13" t="s">
        <v>276</v>
      </c>
    </row>
    <row r="181" spans="1:18">
      <c r="A181" s="17"/>
      <c r="B181" s="48" t="s">
        <v>684</v>
      </c>
      <c r="C181" s="38"/>
      <c r="D181" s="49">
        <v>39.5</v>
      </c>
      <c r="E181" s="49"/>
      <c r="F181" s="38"/>
      <c r="G181" s="38"/>
      <c r="H181" s="49">
        <v>37.9</v>
      </c>
      <c r="I181" s="49"/>
      <c r="J181" s="38"/>
      <c r="K181" s="38"/>
      <c r="L181" s="49">
        <v>38.799999999999997</v>
      </c>
      <c r="M181" s="49"/>
      <c r="N181" s="38"/>
    </row>
    <row r="182" spans="1:18" ht="15.75" thickBot="1">
      <c r="A182" s="17"/>
      <c r="B182" s="48"/>
      <c r="C182" s="38"/>
      <c r="D182" s="62"/>
      <c r="E182" s="62"/>
      <c r="F182" s="63"/>
      <c r="G182" s="38"/>
      <c r="H182" s="62"/>
      <c r="I182" s="62"/>
      <c r="J182" s="63"/>
      <c r="K182" s="38"/>
      <c r="L182" s="62"/>
      <c r="M182" s="62"/>
      <c r="N182" s="63"/>
    </row>
    <row r="183" spans="1:18" ht="15.75" thickBot="1">
      <c r="A183" s="17"/>
      <c r="B183" s="96" t="s">
        <v>685</v>
      </c>
      <c r="C183" s="14"/>
      <c r="D183" s="122">
        <v>96.9</v>
      </c>
      <c r="E183" s="122"/>
      <c r="F183" s="121" t="s">
        <v>276</v>
      </c>
      <c r="G183" s="14"/>
      <c r="H183" s="122">
        <v>92.3</v>
      </c>
      <c r="I183" s="122"/>
      <c r="J183" s="121" t="s">
        <v>276</v>
      </c>
      <c r="K183" s="14"/>
      <c r="L183" s="122">
        <v>94.8</v>
      </c>
      <c r="M183" s="122"/>
      <c r="N183" s="121" t="s">
        <v>276</v>
      </c>
    </row>
    <row r="184" spans="1:18" ht="15.75" thickTop="1">
      <c r="A184" s="17"/>
      <c r="B184" s="123"/>
      <c r="C184" s="123"/>
      <c r="D184" s="123"/>
      <c r="E184" s="123"/>
      <c r="F184" s="123"/>
      <c r="G184" s="123"/>
      <c r="H184" s="123"/>
      <c r="I184" s="123"/>
      <c r="J184" s="123"/>
      <c r="K184" s="123"/>
      <c r="L184" s="123"/>
      <c r="M184" s="123"/>
      <c r="N184" s="123"/>
      <c r="O184" s="123"/>
      <c r="P184" s="123"/>
      <c r="Q184" s="123"/>
      <c r="R184" s="123"/>
    </row>
    <row r="185" spans="1:18">
      <c r="A185" s="17"/>
      <c r="B185" s="31"/>
      <c r="C185" s="31"/>
      <c r="D185" s="31"/>
      <c r="E185" s="31"/>
      <c r="F185" s="31"/>
      <c r="G185" s="31"/>
      <c r="H185" s="31"/>
      <c r="I185" s="31"/>
      <c r="J185" s="31"/>
      <c r="K185" s="31"/>
      <c r="L185" s="31"/>
      <c r="M185" s="31"/>
      <c r="N185" s="31"/>
    </row>
    <row r="186" spans="1:18">
      <c r="A186" s="17"/>
      <c r="B186" s="18"/>
      <c r="C186" s="18"/>
      <c r="D186" s="18"/>
      <c r="E186" s="18"/>
      <c r="F186" s="18"/>
      <c r="G186" s="18"/>
      <c r="H186" s="18"/>
      <c r="I186" s="18"/>
      <c r="J186" s="18"/>
      <c r="K186" s="18"/>
      <c r="L186" s="18"/>
      <c r="M186" s="18"/>
      <c r="N186" s="18"/>
    </row>
    <row r="187" spans="1:18" ht="15.75" thickBot="1">
      <c r="A187" s="17"/>
      <c r="B187" s="14"/>
      <c r="C187" s="14"/>
      <c r="D187" s="35" t="s">
        <v>612</v>
      </c>
      <c r="E187" s="35"/>
      <c r="F187" s="35"/>
      <c r="G187" s="35"/>
      <c r="H187" s="35"/>
      <c r="I187" s="35"/>
      <c r="J187" s="35"/>
      <c r="K187" s="14"/>
      <c r="L187" s="33"/>
      <c r="M187" s="33"/>
      <c r="N187" s="33"/>
    </row>
    <row r="188" spans="1:18">
      <c r="A188" s="17"/>
      <c r="B188" s="77" t="s">
        <v>203</v>
      </c>
      <c r="C188" s="33"/>
      <c r="D188" s="87" t="s">
        <v>617</v>
      </c>
      <c r="E188" s="87"/>
      <c r="F188" s="87"/>
      <c r="G188" s="57"/>
      <c r="H188" s="87" t="s">
        <v>617</v>
      </c>
      <c r="I188" s="87"/>
      <c r="J188" s="87"/>
      <c r="K188" s="33"/>
      <c r="L188" s="34" t="s">
        <v>620</v>
      </c>
      <c r="M188" s="34"/>
      <c r="N188" s="34"/>
    </row>
    <row r="189" spans="1:18" ht="15.75" thickBot="1">
      <c r="A189" s="17"/>
      <c r="B189" s="77"/>
      <c r="C189" s="33"/>
      <c r="D189" s="35" t="s">
        <v>679</v>
      </c>
      <c r="E189" s="35"/>
      <c r="F189" s="35"/>
      <c r="G189" s="33"/>
      <c r="H189" s="35" t="s">
        <v>680</v>
      </c>
      <c r="I189" s="35"/>
      <c r="J189" s="35"/>
      <c r="K189" s="33"/>
      <c r="L189" s="35"/>
      <c r="M189" s="35"/>
      <c r="N189" s="35"/>
    </row>
    <row r="190" spans="1:18">
      <c r="A190" s="17"/>
      <c r="B190" s="32" t="s">
        <v>686</v>
      </c>
      <c r="C190" s="33"/>
      <c r="D190" s="55"/>
      <c r="E190" s="55"/>
      <c r="F190" s="57"/>
      <c r="G190" s="33"/>
      <c r="H190" s="55"/>
      <c r="I190" s="55"/>
      <c r="J190" s="57"/>
      <c r="K190" s="33"/>
      <c r="L190" s="55"/>
      <c r="M190" s="55"/>
      <c r="N190" s="57"/>
    </row>
    <row r="191" spans="1:18">
      <c r="A191" s="17"/>
      <c r="B191" s="32"/>
      <c r="C191" s="33"/>
      <c r="D191" s="51"/>
      <c r="E191" s="51"/>
      <c r="F191" s="33"/>
      <c r="G191" s="33"/>
      <c r="H191" s="51"/>
      <c r="I191" s="51"/>
      <c r="J191" s="33"/>
      <c r="K191" s="33"/>
      <c r="L191" s="51"/>
      <c r="M191" s="51"/>
      <c r="N191" s="33"/>
    </row>
    <row r="192" spans="1:18">
      <c r="A192" s="17"/>
      <c r="B192" s="37" t="s">
        <v>681</v>
      </c>
      <c r="C192" s="38"/>
      <c r="D192" s="37" t="s">
        <v>205</v>
      </c>
      <c r="E192" s="49">
        <v>393.3</v>
      </c>
      <c r="F192" s="38"/>
      <c r="G192" s="38"/>
      <c r="H192" s="37" t="s">
        <v>205</v>
      </c>
      <c r="I192" s="49">
        <v>432.8</v>
      </c>
      <c r="J192" s="38"/>
      <c r="K192" s="38"/>
      <c r="L192" s="37" t="s">
        <v>205</v>
      </c>
      <c r="M192" s="49">
        <v>826.1</v>
      </c>
      <c r="N192" s="38"/>
    </row>
    <row r="193" spans="1:14">
      <c r="A193" s="17"/>
      <c r="B193" s="37"/>
      <c r="C193" s="38"/>
      <c r="D193" s="37"/>
      <c r="E193" s="49"/>
      <c r="F193" s="38"/>
      <c r="G193" s="38"/>
      <c r="H193" s="37"/>
      <c r="I193" s="49"/>
      <c r="J193" s="38"/>
      <c r="K193" s="38"/>
      <c r="L193" s="37"/>
      <c r="M193" s="49"/>
      <c r="N193" s="38"/>
    </row>
    <row r="194" spans="1:14">
      <c r="A194" s="17"/>
      <c r="B194" s="47" t="s">
        <v>67</v>
      </c>
      <c r="C194" s="33"/>
      <c r="D194" s="51">
        <v>426.9</v>
      </c>
      <c r="E194" s="51"/>
      <c r="F194" s="33"/>
      <c r="G194" s="33"/>
      <c r="H194" s="51">
        <v>419.3</v>
      </c>
      <c r="I194" s="51"/>
      <c r="J194" s="33"/>
      <c r="K194" s="33"/>
      <c r="L194" s="51">
        <v>846.2</v>
      </c>
      <c r="M194" s="51"/>
      <c r="N194" s="33"/>
    </row>
    <row r="195" spans="1:14">
      <c r="A195" s="17"/>
      <c r="B195" s="47"/>
      <c r="C195" s="33"/>
      <c r="D195" s="51"/>
      <c r="E195" s="51"/>
      <c r="F195" s="33"/>
      <c r="G195" s="33"/>
      <c r="H195" s="51"/>
      <c r="I195" s="51"/>
      <c r="J195" s="33"/>
      <c r="K195" s="33"/>
      <c r="L195" s="51"/>
      <c r="M195" s="51"/>
      <c r="N195" s="33"/>
    </row>
    <row r="196" spans="1:14">
      <c r="A196" s="17"/>
      <c r="B196" s="37" t="s">
        <v>682</v>
      </c>
      <c r="C196" s="38"/>
      <c r="D196" s="49"/>
      <c r="E196" s="49"/>
      <c r="F196" s="38"/>
      <c r="G196" s="38"/>
      <c r="H196" s="49"/>
      <c r="I196" s="49"/>
      <c r="J196" s="38"/>
      <c r="K196" s="38"/>
      <c r="L196" s="49"/>
      <c r="M196" s="49"/>
      <c r="N196" s="38"/>
    </row>
    <row r="197" spans="1:14">
      <c r="A197" s="17"/>
      <c r="B197" s="37"/>
      <c r="C197" s="38"/>
      <c r="D197" s="49"/>
      <c r="E197" s="49"/>
      <c r="F197" s="38"/>
      <c r="G197" s="38"/>
      <c r="H197" s="49"/>
      <c r="I197" s="49"/>
      <c r="J197" s="38"/>
      <c r="K197" s="38"/>
      <c r="L197" s="49"/>
      <c r="M197" s="49"/>
      <c r="N197" s="38"/>
    </row>
    <row r="198" spans="1:14">
      <c r="A198" s="17"/>
      <c r="B198" s="26" t="s">
        <v>683</v>
      </c>
      <c r="C198" s="14"/>
      <c r="D198" s="51">
        <v>56.4</v>
      </c>
      <c r="E198" s="51"/>
      <c r="F198" s="13" t="s">
        <v>276</v>
      </c>
      <c r="G198" s="14"/>
      <c r="H198" s="51">
        <v>55.6</v>
      </c>
      <c r="I198" s="51"/>
      <c r="J198" s="13" t="s">
        <v>276</v>
      </c>
      <c r="K198" s="14"/>
      <c r="L198" s="51">
        <v>56</v>
      </c>
      <c r="M198" s="51"/>
      <c r="N198" s="13" t="s">
        <v>276</v>
      </c>
    </row>
    <row r="199" spans="1:14">
      <c r="A199" s="17"/>
      <c r="B199" s="48" t="s">
        <v>684</v>
      </c>
      <c r="C199" s="38"/>
      <c r="D199" s="49">
        <v>36.700000000000003</v>
      </c>
      <c r="E199" s="49"/>
      <c r="F199" s="38"/>
      <c r="G199" s="38"/>
      <c r="H199" s="49">
        <v>36.9</v>
      </c>
      <c r="I199" s="49"/>
      <c r="J199" s="38"/>
      <c r="K199" s="38"/>
      <c r="L199" s="49">
        <v>36.799999999999997</v>
      </c>
      <c r="M199" s="49"/>
      <c r="N199" s="38"/>
    </row>
    <row r="200" spans="1:14" ht="15.75" thickBot="1">
      <c r="A200" s="17"/>
      <c r="B200" s="48"/>
      <c r="C200" s="38"/>
      <c r="D200" s="62"/>
      <c r="E200" s="62"/>
      <c r="F200" s="63"/>
      <c r="G200" s="38"/>
      <c r="H200" s="62"/>
      <c r="I200" s="62"/>
      <c r="J200" s="63"/>
      <c r="K200" s="38"/>
      <c r="L200" s="62"/>
      <c r="M200" s="62"/>
      <c r="N200" s="63"/>
    </row>
    <row r="201" spans="1:14" ht="15.75" thickBot="1">
      <c r="A201" s="17"/>
      <c r="B201" s="96" t="s">
        <v>685</v>
      </c>
      <c r="C201" s="14"/>
      <c r="D201" s="122">
        <v>93.1</v>
      </c>
      <c r="E201" s="122"/>
      <c r="F201" s="121" t="s">
        <v>276</v>
      </c>
      <c r="G201" s="14"/>
      <c r="H201" s="122">
        <v>92.5</v>
      </c>
      <c r="I201" s="122"/>
      <c r="J201" s="121" t="s">
        <v>276</v>
      </c>
      <c r="K201" s="14"/>
      <c r="L201" s="122">
        <v>92.8</v>
      </c>
      <c r="M201" s="122"/>
      <c r="N201" s="121" t="s">
        <v>276</v>
      </c>
    </row>
    <row r="202" spans="1:14" ht="15.75" thickTop="1">
      <c r="A202" s="17"/>
      <c r="B202" s="25"/>
      <c r="C202" s="25"/>
      <c r="D202" s="118"/>
      <c r="E202" s="118"/>
      <c r="F202" s="118"/>
      <c r="G202" s="25"/>
      <c r="H202" s="118"/>
      <c r="I202" s="118"/>
      <c r="J202" s="118"/>
      <c r="K202" s="25"/>
      <c r="L202" s="118"/>
      <c r="M202" s="118"/>
      <c r="N202" s="118"/>
    </row>
    <row r="203" spans="1:14">
      <c r="A203" s="17"/>
      <c r="B203" s="32" t="s">
        <v>687</v>
      </c>
      <c r="C203" s="33"/>
      <c r="D203" s="51"/>
      <c r="E203" s="51"/>
      <c r="F203" s="33"/>
      <c r="G203" s="33"/>
      <c r="H203" s="51"/>
      <c r="I203" s="51"/>
      <c r="J203" s="33"/>
      <c r="K203" s="33"/>
      <c r="L203" s="51"/>
      <c r="M203" s="51"/>
      <c r="N203" s="33"/>
    </row>
    <row r="204" spans="1:14">
      <c r="A204" s="17"/>
      <c r="B204" s="32"/>
      <c r="C204" s="33"/>
      <c r="D204" s="51"/>
      <c r="E204" s="51"/>
      <c r="F204" s="33"/>
      <c r="G204" s="33"/>
      <c r="H204" s="51"/>
      <c r="I204" s="51"/>
      <c r="J204" s="33"/>
      <c r="K204" s="33"/>
      <c r="L204" s="51"/>
      <c r="M204" s="51"/>
      <c r="N204" s="33"/>
    </row>
    <row r="205" spans="1:14">
      <c r="A205" s="17"/>
      <c r="B205" s="37" t="s">
        <v>681</v>
      </c>
      <c r="C205" s="38"/>
      <c r="D205" s="37" t="s">
        <v>205</v>
      </c>
      <c r="E205" s="49">
        <v>510.3</v>
      </c>
      <c r="F205" s="38"/>
      <c r="G205" s="38"/>
      <c r="H205" s="37" t="s">
        <v>205</v>
      </c>
      <c r="I205" s="49">
        <v>420.1</v>
      </c>
      <c r="J205" s="38"/>
      <c r="K205" s="38"/>
      <c r="L205" s="37" t="s">
        <v>205</v>
      </c>
      <c r="M205" s="49">
        <v>930.4</v>
      </c>
      <c r="N205" s="38"/>
    </row>
    <row r="206" spans="1:14">
      <c r="A206" s="17"/>
      <c r="B206" s="37"/>
      <c r="C206" s="38"/>
      <c r="D206" s="37"/>
      <c r="E206" s="49"/>
      <c r="F206" s="38"/>
      <c r="G206" s="38"/>
      <c r="H206" s="37"/>
      <c r="I206" s="49"/>
      <c r="J206" s="38"/>
      <c r="K206" s="38"/>
      <c r="L206" s="37"/>
      <c r="M206" s="49"/>
      <c r="N206" s="38"/>
    </row>
    <row r="207" spans="1:14">
      <c r="A207" s="17"/>
      <c r="B207" s="47" t="s">
        <v>67</v>
      </c>
      <c r="C207" s="33"/>
      <c r="D207" s="51">
        <v>449.2</v>
      </c>
      <c r="E207" s="51"/>
      <c r="F207" s="33"/>
      <c r="G207" s="33"/>
      <c r="H207" s="51">
        <v>396.8</v>
      </c>
      <c r="I207" s="51"/>
      <c r="J207" s="33"/>
      <c r="K207" s="33"/>
      <c r="L207" s="51">
        <v>846</v>
      </c>
      <c r="M207" s="51"/>
      <c r="N207" s="33"/>
    </row>
    <row r="208" spans="1:14">
      <c r="A208" s="17"/>
      <c r="B208" s="47"/>
      <c r="C208" s="33"/>
      <c r="D208" s="51"/>
      <c r="E208" s="51"/>
      <c r="F208" s="33"/>
      <c r="G208" s="33"/>
      <c r="H208" s="51"/>
      <c r="I208" s="51"/>
      <c r="J208" s="33"/>
      <c r="K208" s="33"/>
      <c r="L208" s="51"/>
      <c r="M208" s="51"/>
      <c r="N208" s="33"/>
    </row>
    <row r="209" spans="1:14">
      <c r="A209" s="17"/>
      <c r="B209" s="37" t="s">
        <v>682</v>
      </c>
      <c r="C209" s="38"/>
      <c r="D209" s="38"/>
      <c r="E209" s="38"/>
      <c r="F209" s="38"/>
      <c r="G209" s="38"/>
      <c r="H209" s="38"/>
      <c r="I209" s="38"/>
      <c r="J209" s="38"/>
      <c r="K209" s="38"/>
      <c r="L209" s="49"/>
      <c r="M209" s="49"/>
      <c r="N209" s="38"/>
    </row>
    <row r="210" spans="1:14">
      <c r="A210" s="17"/>
      <c r="B210" s="37"/>
      <c r="C210" s="38"/>
      <c r="D210" s="38"/>
      <c r="E210" s="38"/>
      <c r="F210" s="38"/>
      <c r="G210" s="38"/>
      <c r="H210" s="38"/>
      <c r="I210" s="38"/>
      <c r="J210" s="38"/>
      <c r="K210" s="38"/>
      <c r="L210" s="49"/>
      <c r="M210" s="49"/>
      <c r="N210" s="38"/>
    </row>
    <row r="211" spans="1:14">
      <c r="A211" s="17"/>
      <c r="B211" s="26" t="s">
        <v>683</v>
      </c>
      <c r="C211" s="14"/>
      <c r="D211" s="51">
        <v>54.7</v>
      </c>
      <c r="E211" s="51"/>
      <c r="F211" s="13" t="s">
        <v>276</v>
      </c>
      <c r="G211" s="14"/>
      <c r="H211" s="51">
        <v>52.1</v>
      </c>
      <c r="I211" s="51"/>
      <c r="J211" s="13" t="s">
        <v>276</v>
      </c>
      <c r="K211" s="14"/>
      <c r="L211" s="51">
        <v>53.5</v>
      </c>
      <c r="M211" s="51"/>
      <c r="N211" s="13" t="s">
        <v>276</v>
      </c>
    </row>
    <row r="212" spans="1:14">
      <c r="A212" s="17"/>
      <c r="B212" s="48" t="s">
        <v>684</v>
      </c>
      <c r="C212" s="38"/>
      <c r="D212" s="49">
        <v>39.9</v>
      </c>
      <c r="E212" s="49"/>
      <c r="F212" s="38"/>
      <c r="G212" s="38"/>
      <c r="H212" s="49">
        <v>38.4</v>
      </c>
      <c r="I212" s="49"/>
      <c r="J212" s="38"/>
      <c r="K212" s="38"/>
      <c r="L212" s="49">
        <v>39.200000000000003</v>
      </c>
      <c r="M212" s="49"/>
      <c r="N212" s="38"/>
    </row>
    <row r="213" spans="1:14" ht="15.75" thickBot="1">
      <c r="A213" s="17"/>
      <c r="B213" s="48"/>
      <c r="C213" s="38"/>
      <c r="D213" s="62"/>
      <c r="E213" s="62"/>
      <c r="F213" s="63"/>
      <c r="G213" s="38"/>
      <c r="H213" s="62"/>
      <c r="I213" s="62"/>
      <c r="J213" s="63"/>
      <c r="K213" s="38"/>
      <c r="L213" s="62"/>
      <c r="M213" s="62"/>
      <c r="N213" s="63"/>
    </row>
    <row r="214" spans="1:14" ht="15.75" thickBot="1">
      <c r="A214" s="17"/>
      <c r="B214" s="96" t="s">
        <v>685</v>
      </c>
      <c r="C214" s="14"/>
      <c r="D214" s="122">
        <v>94.6</v>
      </c>
      <c r="E214" s="122"/>
      <c r="F214" s="121" t="s">
        <v>276</v>
      </c>
      <c r="G214" s="14"/>
      <c r="H214" s="122">
        <v>90.5</v>
      </c>
      <c r="I214" s="122"/>
      <c r="J214" s="121" t="s">
        <v>276</v>
      </c>
      <c r="K214" s="14"/>
      <c r="L214" s="122">
        <v>92.7</v>
      </c>
      <c r="M214" s="122"/>
      <c r="N214" s="121" t="s">
        <v>276</v>
      </c>
    </row>
    <row r="215" spans="1:14" ht="15.75" thickTop="1"/>
  </sheetData>
  <mergeCells count="1142">
    <mergeCell ref="A115:A152"/>
    <mergeCell ref="B150:R150"/>
    <mergeCell ref="B151:R151"/>
    <mergeCell ref="B152:R152"/>
    <mergeCell ref="A153:A214"/>
    <mergeCell ref="B153:R153"/>
    <mergeCell ref="B184:R184"/>
    <mergeCell ref="A1:A2"/>
    <mergeCell ref="B1:R1"/>
    <mergeCell ref="B2:R2"/>
    <mergeCell ref="B3:R3"/>
    <mergeCell ref="A4:A114"/>
    <mergeCell ref="B4:R4"/>
    <mergeCell ref="B60:R60"/>
    <mergeCell ref="H212:I213"/>
    <mergeCell ref="J212:J213"/>
    <mergeCell ref="K212:K213"/>
    <mergeCell ref="L212:M213"/>
    <mergeCell ref="N212:N213"/>
    <mergeCell ref="D214:E214"/>
    <mergeCell ref="H214:I214"/>
    <mergeCell ref="L214:M214"/>
    <mergeCell ref="L209:M210"/>
    <mergeCell ref="N209:N210"/>
    <mergeCell ref="D211:E211"/>
    <mergeCell ref="H211:I211"/>
    <mergeCell ref="L211:M211"/>
    <mergeCell ref="B212:B213"/>
    <mergeCell ref="C212:C213"/>
    <mergeCell ref="D212:E213"/>
    <mergeCell ref="F212:F213"/>
    <mergeCell ref="G212:G213"/>
    <mergeCell ref="J207:J208"/>
    <mergeCell ref="K207:K208"/>
    <mergeCell ref="L207:M208"/>
    <mergeCell ref="N207:N208"/>
    <mergeCell ref="B209:B210"/>
    <mergeCell ref="C209:C210"/>
    <mergeCell ref="D209:F210"/>
    <mergeCell ref="G209:G210"/>
    <mergeCell ref="H209:J210"/>
    <mergeCell ref="K209:K210"/>
    <mergeCell ref="B207:B208"/>
    <mergeCell ref="C207:C208"/>
    <mergeCell ref="D207:E208"/>
    <mergeCell ref="F207:F208"/>
    <mergeCell ref="G207:G208"/>
    <mergeCell ref="H207:I208"/>
    <mergeCell ref="I205:I206"/>
    <mergeCell ref="J205:J206"/>
    <mergeCell ref="K205:K206"/>
    <mergeCell ref="L205:L206"/>
    <mergeCell ref="M205:M206"/>
    <mergeCell ref="N205:N206"/>
    <mergeCell ref="K203:K204"/>
    <mergeCell ref="L203:M204"/>
    <mergeCell ref="N203:N204"/>
    <mergeCell ref="B205:B206"/>
    <mergeCell ref="C205:C206"/>
    <mergeCell ref="D205:D206"/>
    <mergeCell ref="E205:E206"/>
    <mergeCell ref="F205:F206"/>
    <mergeCell ref="G205:G206"/>
    <mergeCell ref="H205:H206"/>
    <mergeCell ref="D202:F202"/>
    <mergeCell ref="H202:J202"/>
    <mergeCell ref="L202:N202"/>
    <mergeCell ref="B203:B204"/>
    <mergeCell ref="C203:C204"/>
    <mergeCell ref="D203:E204"/>
    <mergeCell ref="F203:F204"/>
    <mergeCell ref="G203:G204"/>
    <mergeCell ref="H203:I204"/>
    <mergeCell ref="J203:J204"/>
    <mergeCell ref="J199:J200"/>
    <mergeCell ref="K199:K200"/>
    <mergeCell ref="L199:M200"/>
    <mergeCell ref="N199:N200"/>
    <mergeCell ref="D201:E201"/>
    <mergeCell ref="H201:I201"/>
    <mergeCell ref="L201:M201"/>
    <mergeCell ref="B199:B200"/>
    <mergeCell ref="C199:C200"/>
    <mergeCell ref="D199:E200"/>
    <mergeCell ref="F199:F200"/>
    <mergeCell ref="G199:G200"/>
    <mergeCell ref="H199:I200"/>
    <mergeCell ref="H196:I197"/>
    <mergeCell ref="J196:J197"/>
    <mergeCell ref="K196:K197"/>
    <mergeCell ref="L196:M197"/>
    <mergeCell ref="N196:N197"/>
    <mergeCell ref="D198:E198"/>
    <mergeCell ref="H198:I198"/>
    <mergeCell ref="L198:M198"/>
    <mergeCell ref="H194:I195"/>
    <mergeCell ref="J194:J195"/>
    <mergeCell ref="K194:K195"/>
    <mergeCell ref="L194:M195"/>
    <mergeCell ref="N194:N195"/>
    <mergeCell ref="B196:B197"/>
    <mergeCell ref="C196:C197"/>
    <mergeCell ref="D196:E197"/>
    <mergeCell ref="F196:F197"/>
    <mergeCell ref="G196:G197"/>
    <mergeCell ref="J192:J193"/>
    <mergeCell ref="K192:K193"/>
    <mergeCell ref="L192:L193"/>
    <mergeCell ref="M192:M193"/>
    <mergeCell ref="N192:N193"/>
    <mergeCell ref="B194:B195"/>
    <mergeCell ref="C194:C195"/>
    <mergeCell ref="D194:E195"/>
    <mergeCell ref="F194:F195"/>
    <mergeCell ref="G194:G195"/>
    <mergeCell ref="L190:M191"/>
    <mergeCell ref="N190:N191"/>
    <mergeCell ref="B192:B193"/>
    <mergeCell ref="C192:C193"/>
    <mergeCell ref="D192:D193"/>
    <mergeCell ref="E192:E193"/>
    <mergeCell ref="F192:F193"/>
    <mergeCell ref="G192:G193"/>
    <mergeCell ref="H192:H193"/>
    <mergeCell ref="I192:I193"/>
    <mergeCell ref="K188:K189"/>
    <mergeCell ref="L188:N189"/>
    <mergeCell ref="B190:B191"/>
    <mergeCell ref="C190:C191"/>
    <mergeCell ref="D190:E191"/>
    <mergeCell ref="F190:F191"/>
    <mergeCell ref="G190:G191"/>
    <mergeCell ref="H190:I191"/>
    <mergeCell ref="J190:J191"/>
    <mergeCell ref="K190:K191"/>
    <mergeCell ref="B185:N185"/>
    <mergeCell ref="D187:J187"/>
    <mergeCell ref="L187:N187"/>
    <mergeCell ref="B188:B189"/>
    <mergeCell ref="C188:C189"/>
    <mergeCell ref="D188:F188"/>
    <mergeCell ref="D189:F189"/>
    <mergeCell ref="G188:G189"/>
    <mergeCell ref="H188:J188"/>
    <mergeCell ref="H189:J189"/>
    <mergeCell ref="J181:J182"/>
    <mergeCell ref="K181:K182"/>
    <mergeCell ref="L181:M182"/>
    <mergeCell ref="N181:N182"/>
    <mergeCell ref="D183:E183"/>
    <mergeCell ref="H183:I183"/>
    <mergeCell ref="L183:M183"/>
    <mergeCell ref="B181:B182"/>
    <mergeCell ref="C181:C182"/>
    <mergeCell ref="D181:E182"/>
    <mergeCell ref="F181:F182"/>
    <mergeCell ref="G181:G182"/>
    <mergeCell ref="H181:I182"/>
    <mergeCell ref="J178:J179"/>
    <mergeCell ref="K178:K179"/>
    <mergeCell ref="L178:M179"/>
    <mergeCell ref="N178:N179"/>
    <mergeCell ref="D180:E180"/>
    <mergeCell ref="H180:I180"/>
    <mergeCell ref="L180:M180"/>
    <mergeCell ref="J176:J177"/>
    <mergeCell ref="K176:K177"/>
    <mergeCell ref="L176:M177"/>
    <mergeCell ref="N176:N177"/>
    <mergeCell ref="B178:B179"/>
    <mergeCell ref="C178:C179"/>
    <mergeCell ref="D178:E179"/>
    <mergeCell ref="F178:F179"/>
    <mergeCell ref="G178:G179"/>
    <mergeCell ref="H178:I179"/>
    <mergeCell ref="B176:B177"/>
    <mergeCell ref="C176:C177"/>
    <mergeCell ref="D176:E177"/>
    <mergeCell ref="F176:F177"/>
    <mergeCell ref="G176:G177"/>
    <mergeCell ref="H176:I177"/>
    <mergeCell ref="I174:I175"/>
    <mergeCell ref="J174:J175"/>
    <mergeCell ref="K174:K175"/>
    <mergeCell ref="L174:L175"/>
    <mergeCell ref="M174:M175"/>
    <mergeCell ref="N174:N175"/>
    <mergeCell ref="K172:K173"/>
    <mergeCell ref="L172:M173"/>
    <mergeCell ref="N172:N173"/>
    <mergeCell ref="B174:B175"/>
    <mergeCell ref="C174:C175"/>
    <mergeCell ref="D174:D175"/>
    <mergeCell ref="E174:E175"/>
    <mergeCell ref="F174:F175"/>
    <mergeCell ref="G174:G175"/>
    <mergeCell ref="H174:H175"/>
    <mergeCell ref="D171:F171"/>
    <mergeCell ref="H171:J171"/>
    <mergeCell ref="L171:N171"/>
    <mergeCell ref="B172:B173"/>
    <mergeCell ref="C172:C173"/>
    <mergeCell ref="D172:E173"/>
    <mergeCell ref="F172:F173"/>
    <mergeCell ref="G172:G173"/>
    <mergeCell ref="H172:I173"/>
    <mergeCell ref="J172:J173"/>
    <mergeCell ref="J168:J169"/>
    <mergeCell ref="K168:K169"/>
    <mergeCell ref="L168:M169"/>
    <mergeCell ref="N168:N169"/>
    <mergeCell ref="D170:E170"/>
    <mergeCell ref="H170:I170"/>
    <mergeCell ref="L170:M170"/>
    <mergeCell ref="N165:N166"/>
    <mergeCell ref="D167:E167"/>
    <mergeCell ref="H167:I167"/>
    <mergeCell ref="L167:M167"/>
    <mergeCell ref="B168:B169"/>
    <mergeCell ref="C168:C169"/>
    <mergeCell ref="D168:E169"/>
    <mergeCell ref="F168:F169"/>
    <mergeCell ref="G168:G169"/>
    <mergeCell ref="H168:I169"/>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H157:J157"/>
    <mergeCell ref="H158:J158"/>
    <mergeCell ref="K157:K158"/>
    <mergeCell ref="L157:N158"/>
    <mergeCell ref="B159:B160"/>
    <mergeCell ref="C159:C160"/>
    <mergeCell ref="D159:E160"/>
    <mergeCell ref="F159:F160"/>
    <mergeCell ref="G159:G160"/>
    <mergeCell ref="H159:I160"/>
    <mergeCell ref="P148:Q149"/>
    <mergeCell ref="R148:R149"/>
    <mergeCell ref="B154:N154"/>
    <mergeCell ref="D156:J156"/>
    <mergeCell ref="L156:N156"/>
    <mergeCell ref="B157:B158"/>
    <mergeCell ref="C157:C158"/>
    <mergeCell ref="D157:F157"/>
    <mergeCell ref="D158:F158"/>
    <mergeCell ref="G157:G158"/>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P134:Q135"/>
    <mergeCell ref="R134:R135"/>
    <mergeCell ref="D136:F136"/>
    <mergeCell ref="H136:J136"/>
    <mergeCell ref="L136:N136"/>
    <mergeCell ref="P136:R136"/>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H120:J120"/>
    <mergeCell ref="H121:J121"/>
    <mergeCell ref="K120:K121"/>
    <mergeCell ref="O120:O121"/>
    <mergeCell ref="P120:R121"/>
    <mergeCell ref="D122:R122"/>
    <mergeCell ref="L119:N119"/>
    <mergeCell ref="L120:N120"/>
    <mergeCell ref="L121:N121"/>
    <mergeCell ref="O117:O119"/>
    <mergeCell ref="P117:R119"/>
    <mergeCell ref="B120:B121"/>
    <mergeCell ref="C120:C121"/>
    <mergeCell ref="D120:F120"/>
    <mergeCell ref="D121:F121"/>
    <mergeCell ref="G120:G121"/>
    <mergeCell ref="P113:P114"/>
    <mergeCell ref="Q113:Q114"/>
    <mergeCell ref="R113:R114"/>
    <mergeCell ref="B115:R115"/>
    <mergeCell ref="B117:B119"/>
    <mergeCell ref="C117:C119"/>
    <mergeCell ref="D117:J119"/>
    <mergeCell ref="K117:K119"/>
    <mergeCell ref="L117:N117"/>
    <mergeCell ref="L118:N118"/>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Q89:Q90"/>
    <mergeCell ref="R89:R90"/>
    <mergeCell ref="D91:F91"/>
    <mergeCell ref="H91:J91"/>
    <mergeCell ref="L91:N91"/>
    <mergeCell ref="P91:R9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E86"/>
    <mergeCell ref="H86:I86"/>
    <mergeCell ref="L86:M86"/>
    <mergeCell ref="P86:Q86"/>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H66:J66"/>
    <mergeCell ref="H67:J67"/>
    <mergeCell ref="K66:K67"/>
    <mergeCell ref="O66:O67"/>
    <mergeCell ref="P66:R67"/>
    <mergeCell ref="D68:R68"/>
    <mergeCell ref="L65:N65"/>
    <mergeCell ref="L66:N66"/>
    <mergeCell ref="L67:N67"/>
    <mergeCell ref="O63:O65"/>
    <mergeCell ref="P63:R65"/>
    <mergeCell ref="B66:B67"/>
    <mergeCell ref="C66:C67"/>
    <mergeCell ref="D66:F66"/>
    <mergeCell ref="D67:F67"/>
    <mergeCell ref="G66:G67"/>
    <mergeCell ref="P58:P59"/>
    <mergeCell ref="Q58:Q59"/>
    <mergeCell ref="R58:R59"/>
    <mergeCell ref="B61:R61"/>
    <mergeCell ref="B63:B65"/>
    <mergeCell ref="C63:C65"/>
    <mergeCell ref="D63:J65"/>
    <mergeCell ref="K63:K65"/>
    <mergeCell ref="L63:N63"/>
    <mergeCell ref="L64:N64"/>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1:J11"/>
    <mergeCell ref="K10:K11"/>
    <mergeCell ref="O10:O11"/>
    <mergeCell ref="P10:R11"/>
    <mergeCell ref="D12:R12"/>
    <mergeCell ref="D13:F13"/>
    <mergeCell ref="H13:J13"/>
    <mergeCell ref="L13:N13"/>
    <mergeCell ref="P13:R13"/>
    <mergeCell ref="L10:N10"/>
    <mergeCell ref="L11:N11"/>
    <mergeCell ref="O7:O9"/>
    <mergeCell ref="P7:R9"/>
    <mergeCell ref="B10:B11"/>
    <mergeCell ref="C10:C11"/>
    <mergeCell ref="D10:F10"/>
    <mergeCell ref="D11:F11"/>
    <mergeCell ref="G10:G11"/>
    <mergeCell ref="H10:J10"/>
    <mergeCell ref="B5:R5"/>
    <mergeCell ref="B7:B9"/>
    <mergeCell ref="C7:C9"/>
    <mergeCell ref="D7:J9"/>
    <mergeCell ref="K7:K9"/>
    <mergeCell ref="L7:N7"/>
    <mergeCell ref="L8:N8"/>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3" width="36.5703125" bestFit="1" customWidth="1"/>
    <col min="4" max="4" width="2" bestFit="1" customWidth="1"/>
    <col min="5" max="5" width="4.140625" bestFit="1" customWidth="1"/>
    <col min="6" max="6" width="1.5703125" bestFit="1" customWidth="1"/>
    <col min="8" max="8" width="2" bestFit="1" customWidth="1"/>
    <col min="9" max="9" width="4" bestFit="1" customWidth="1"/>
    <col min="10" max="10" width="1.5703125" bestFit="1" customWidth="1"/>
    <col min="12" max="12" width="2" bestFit="1" customWidth="1"/>
    <col min="13" max="13" width="4.140625" bestFit="1" customWidth="1"/>
    <col min="14" max="14" width="1.5703125" bestFit="1" customWidth="1"/>
    <col min="16" max="16" width="2" bestFit="1" customWidth="1"/>
    <col min="17" max="17" width="4" bestFit="1" customWidth="1"/>
    <col min="18" max="18" width="1.5703125" bestFit="1" customWidth="1"/>
  </cols>
  <sheetData>
    <row r="1" spans="1:18" ht="15" customHeight="1">
      <c r="A1" s="6" t="s">
        <v>10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689</v>
      </c>
      <c r="B3" s="73"/>
      <c r="C3" s="73"/>
      <c r="D3" s="73"/>
      <c r="E3" s="73"/>
      <c r="F3" s="73"/>
      <c r="G3" s="73"/>
      <c r="H3" s="73"/>
      <c r="I3" s="73"/>
      <c r="J3" s="73"/>
      <c r="K3" s="73"/>
      <c r="L3" s="73"/>
      <c r="M3" s="73"/>
      <c r="N3" s="73"/>
      <c r="O3" s="73"/>
      <c r="P3" s="73"/>
      <c r="Q3" s="73"/>
      <c r="R3" s="73"/>
    </row>
    <row r="4" spans="1:18">
      <c r="A4" s="17" t="s">
        <v>1076</v>
      </c>
      <c r="B4" s="33" t="s">
        <v>692</v>
      </c>
      <c r="C4" s="33"/>
      <c r="D4" s="33"/>
      <c r="E4" s="33"/>
      <c r="F4" s="33"/>
      <c r="G4" s="33"/>
      <c r="H4" s="33"/>
      <c r="I4" s="33"/>
      <c r="J4" s="33"/>
      <c r="K4" s="33"/>
      <c r="L4" s="33"/>
      <c r="M4" s="33"/>
      <c r="N4" s="33"/>
      <c r="O4" s="33"/>
      <c r="P4" s="33"/>
      <c r="Q4" s="33"/>
      <c r="R4" s="33"/>
    </row>
    <row r="5" spans="1:18">
      <c r="A5" s="17"/>
      <c r="B5" s="31"/>
      <c r="C5" s="31"/>
      <c r="D5" s="31"/>
      <c r="E5" s="31"/>
      <c r="F5" s="31"/>
      <c r="G5" s="31"/>
      <c r="H5" s="31"/>
      <c r="I5" s="31"/>
      <c r="J5" s="31"/>
      <c r="K5" s="31"/>
      <c r="L5" s="31"/>
      <c r="M5" s="31"/>
      <c r="N5" s="31"/>
      <c r="O5" s="31"/>
      <c r="P5" s="31"/>
      <c r="Q5" s="31"/>
      <c r="R5" s="31"/>
    </row>
    <row r="6" spans="1:18">
      <c r="A6" s="17"/>
      <c r="B6" s="18"/>
      <c r="C6" s="18"/>
      <c r="D6" s="18"/>
      <c r="E6" s="18"/>
      <c r="F6" s="18"/>
      <c r="G6" s="18"/>
      <c r="H6" s="18"/>
      <c r="I6" s="18"/>
      <c r="J6" s="18"/>
      <c r="K6" s="18"/>
      <c r="L6" s="18"/>
      <c r="M6" s="18"/>
      <c r="N6" s="18"/>
      <c r="O6" s="18"/>
      <c r="P6" s="18"/>
      <c r="Q6" s="18"/>
      <c r="R6" s="18"/>
    </row>
    <row r="7" spans="1:18">
      <c r="A7" s="17"/>
      <c r="B7" s="32"/>
      <c r="C7" s="33"/>
      <c r="D7" s="34" t="s">
        <v>200</v>
      </c>
      <c r="E7" s="34"/>
      <c r="F7" s="34"/>
      <c r="G7" s="34"/>
      <c r="H7" s="34"/>
      <c r="I7" s="34"/>
      <c r="J7" s="34"/>
      <c r="K7" s="33"/>
      <c r="L7" s="34" t="s">
        <v>202</v>
      </c>
      <c r="M7" s="34"/>
      <c r="N7" s="34"/>
      <c r="O7" s="34"/>
      <c r="P7" s="34"/>
      <c r="Q7" s="34"/>
      <c r="R7" s="34"/>
    </row>
    <row r="8" spans="1:18" ht="15.75" thickBot="1">
      <c r="A8" s="17"/>
      <c r="B8" s="32"/>
      <c r="C8" s="33"/>
      <c r="D8" s="35" t="s">
        <v>201</v>
      </c>
      <c r="E8" s="35"/>
      <c r="F8" s="35"/>
      <c r="G8" s="35"/>
      <c r="H8" s="35"/>
      <c r="I8" s="35"/>
      <c r="J8" s="35"/>
      <c r="K8" s="33"/>
      <c r="L8" s="35" t="s">
        <v>201</v>
      </c>
      <c r="M8" s="35"/>
      <c r="N8" s="35"/>
      <c r="O8" s="35"/>
      <c r="P8" s="35"/>
      <c r="Q8" s="35"/>
      <c r="R8" s="35"/>
    </row>
    <row r="9" spans="1:18" ht="15.75" thickBot="1">
      <c r="A9" s="17"/>
      <c r="B9" s="22"/>
      <c r="C9" s="14"/>
      <c r="D9" s="36">
        <v>2013</v>
      </c>
      <c r="E9" s="36"/>
      <c r="F9" s="36"/>
      <c r="G9" s="14"/>
      <c r="H9" s="36">
        <v>2012</v>
      </c>
      <c r="I9" s="36"/>
      <c r="J9" s="36"/>
      <c r="K9" s="14"/>
      <c r="L9" s="36">
        <v>2013</v>
      </c>
      <c r="M9" s="36"/>
      <c r="N9" s="36"/>
      <c r="O9" s="23"/>
      <c r="P9" s="36">
        <v>2012</v>
      </c>
      <c r="Q9" s="36"/>
      <c r="R9" s="36"/>
    </row>
    <row r="10" spans="1:18">
      <c r="A10" s="17"/>
      <c r="B10" s="22"/>
      <c r="C10" s="14"/>
      <c r="D10" s="34" t="s">
        <v>203</v>
      </c>
      <c r="E10" s="34"/>
      <c r="F10" s="34"/>
      <c r="G10" s="34"/>
      <c r="H10" s="34"/>
      <c r="I10" s="34"/>
      <c r="J10" s="34"/>
      <c r="K10" s="34"/>
      <c r="L10" s="34"/>
      <c r="M10" s="34"/>
      <c r="N10" s="34"/>
      <c r="O10" s="34"/>
      <c r="P10" s="34"/>
      <c r="Q10" s="34"/>
      <c r="R10" s="34"/>
    </row>
    <row r="11" spans="1:18">
      <c r="A11" s="17"/>
      <c r="B11" s="37" t="s">
        <v>693</v>
      </c>
      <c r="C11" s="38"/>
      <c r="D11" s="37" t="s">
        <v>205</v>
      </c>
      <c r="E11" s="49">
        <v>0.2</v>
      </c>
      <c r="F11" s="38"/>
      <c r="G11" s="38"/>
      <c r="H11" s="37" t="s">
        <v>205</v>
      </c>
      <c r="I11" s="49">
        <v>0.2</v>
      </c>
      <c r="J11" s="38"/>
      <c r="K11" s="38"/>
      <c r="L11" s="37" t="s">
        <v>205</v>
      </c>
      <c r="M11" s="49">
        <v>0.6</v>
      </c>
      <c r="N11" s="38"/>
      <c r="O11" s="38"/>
      <c r="P11" s="37" t="s">
        <v>205</v>
      </c>
      <c r="Q11" s="49">
        <v>0.6</v>
      </c>
      <c r="R11" s="38"/>
    </row>
    <row r="12" spans="1:18">
      <c r="A12" s="17"/>
      <c r="B12" s="37"/>
      <c r="C12" s="38"/>
      <c r="D12" s="37"/>
      <c r="E12" s="49"/>
      <c r="F12" s="38"/>
      <c r="G12" s="38"/>
      <c r="H12" s="37"/>
      <c r="I12" s="49"/>
      <c r="J12" s="38"/>
      <c r="K12" s="38"/>
      <c r="L12" s="37"/>
      <c r="M12" s="49"/>
      <c r="N12" s="38"/>
      <c r="O12" s="38"/>
      <c r="P12" s="37"/>
      <c r="Q12" s="49"/>
      <c r="R12" s="38"/>
    </row>
    <row r="13" spans="1:18">
      <c r="A13" s="17"/>
      <c r="B13" s="47" t="s">
        <v>694</v>
      </c>
      <c r="C13" s="33"/>
      <c r="D13" s="51">
        <v>1.1000000000000001</v>
      </c>
      <c r="E13" s="51"/>
      <c r="F13" s="33"/>
      <c r="G13" s="33"/>
      <c r="H13" s="51">
        <v>1.2</v>
      </c>
      <c r="I13" s="51"/>
      <c r="J13" s="33"/>
      <c r="K13" s="33"/>
      <c r="L13" s="51">
        <v>3.2</v>
      </c>
      <c r="M13" s="51"/>
      <c r="N13" s="33"/>
      <c r="O13" s="33"/>
      <c r="P13" s="51">
        <v>3.6</v>
      </c>
      <c r="Q13" s="51"/>
      <c r="R13" s="33"/>
    </row>
    <row r="14" spans="1:18">
      <c r="A14" s="17"/>
      <c r="B14" s="47"/>
      <c r="C14" s="33"/>
      <c r="D14" s="51"/>
      <c r="E14" s="51"/>
      <c r="F14" s="33"/>
      <c r="G14" s="33"/>
      <c r="H14" s="51"/>
      <c r="I14" s="51"/>
      <c r="J14" s="33"/>
      <c r="K14" s="33"/>
      <c r="L14" s="51"/>
      <c r="M14" s="51"/>
      <c r="N14" s="33"/>
      <c r="O14" s="33"/>
      <c r="P14" s="51"/>
      <c r="Q14" s="51"/>
      <c r="R14" s="33"/>
    </row>
    <row r="15" spans="1:18">
      <c r="A15" s="17"/>
      <c r="B15" s="24" t="s">
        <v>695</v>
      </c>
      <c r="C15" s="25"/>
      <c r="D15" s="49" t="s">
        <v>477</v>
      </c>
      <c r="E15" s="49"/>
      <c r="F15" s="24" t="s">
        <v>208</v>
      </c>
      <c r="G15" s="25"/>
      <c r="H15" s="49" t="s">
        <v>467</v>
      </c>
      <c r="I15" s="49"/>
      <c r="J15" s="24" t="s">
        <v>208</v>
      </c>
      <c r="K15" s="25"/>
      <c r="L15" s="49" t="s">
        <v>696</v>
      </c>
      <c r="M15" s="49"/>
      <c r="N15" s="24" t="s">
        <v>208</v>
      </c>
      <c r="O15" s="25"/>
      <c r="P15" s="49" t="s">
        <v>302</v>
      </c>
      <c r="Q15" s="49"/>
      <c r="R15" s="24" t="s">
        <v>208</v>
      </c>
    </row>
    <row r="16" spans="1:18">
      <c r="A16" s="17"/>
      <c r="B16" s="47" t="s">
        <v>697</v>
      </c>
      <c r="C16" s="33"/>
      <c r="D16" s="51">
        <v>0.2</v>
      </c>
      <c r="E16" s="51"/>
      <c r="F16" s="33"/>
      <c r="G16" s="33"/>
      <c r="H16" s="51">
        <v>0.2</v>
      </c>
      <c r="I16" s="51"/>
      <c r="J16" s="33"/>
      <c r="K16" s="33"/>
      <c r="L16" s="51">
        <v>0.7</v>
      </c>
      <c r="M16" s="51"/>
      <c r="N16" s="33"/>
      <c r="O16" s="33"/>
      <c r="P16" s="51">
        <v>0.6</v>
      </c>
      <c r="Q16" s="51"/>
      <c r="R16" s="33"/>
    </row>
    <row r="17" spans="1:18" ht="15.75" thickBot="1">
      <c r="A17" s="17"/>
      <c r="B17" s="47"/>
      <c r="C17" s="33"/>
      <c r="D17" s="40"/>
      <c r="E17" s="40"/>
      <c r="F17" s="52"/>
      <c r="G17" s="33"/>
      <c r="H17" s="40"/>
      <c r="I17" s="40"/>
      <c r="J17" s="52"/>
      <c r="K17" s="33"/>
      <c r="L17" s="40"/>
      <c r="M17" s="40"/>
      <c r="N17" s="52"/>
      <c r="O17" s="33"/>
      <c r="P17" s="40"/>
      <c r="Q17" s="40"/>
      <c r="R17" s="52"/>
    </row>
    <row r="18" spans="1:18" ht="39">
      <c r="A18" s="17"/>
      <c r="B18" s="24" t="s">
        <v>698</v>
      </c>
      <c r="C18" s="25"/>
      <c r="D18" s="41" t="s">
        <v>362</v>
      </c>
      <c r="E18" s="41"/>
      <c r="F18" s="30" t="s">
        <v>208</v>
      </c>
      <c r="G18" s="25"/>
      <c r="H18" s="41" t="s">
        <v>217</v>
      </c>
      <c r="I18" s="41"/>
      <c r="J18" s="30" t="s">
        <v>208</v>
      </c>
      <c r="K18" s="25"/>
      <c r="L18" s="41" t="s">
        <v>699</v>
      </c>
      <c r="M18" s="41"/>
      <c r="N18" s="30" t="s">
        <v>208</v>
      </c>
      <c r="O18" s="25"/>
      <c r="P18" s="41" t="s">
        <v>362</v>
      </c>
      <c r="Q18" s="41"/>
      <c r="R18" s="30" t="s">
        <v>208</v>
      </c>
    </row>
    <row r="19" spans="1:18">
      <c r="A19" s="17"/>
      <c r="B19" s="33" t="s">
        <v>700</v>
      </c>
      <c r="C19" s="33"/>
      <c r="D19" s="51" t="s">
        <v>236</v>
      </c>
      <c r="E19" s="51"/>
      <c r="F19" s="33"/>
      <c r="G19" s="33"/>
      <c r="H19" s="51">
        <v>0.1</v>
      </c>
      <c r="I19" s="51"/>
      <c r="J19" s="33"/>
      <c r="K19" s="33"/>
      <c r="L19" s="51">
        <v>0.3</v>
      </c>
      <c r="M19" s="51"/>
      <c r="N19" s="33"/>
      <c r="O19" s="33"/>
      <c r="P19" s="51">
        <v>0.2</v>
      </c>
      <c r="Q19" s="51"/>
      <c r="R19" s="33"/>
    </row>
    <row r="20" spans="1:18">
      <c r="A20" s="17"/>
      <c r="B20" s="33"/>
      <c r="C20" s="33"/>
      <c r="D20" s="51"/>
      <c r="E20" s="51"/>
      <c r="F20" s="33"/>
      <c r="G20" s="33"/>
      <c r="H20" s="51"/>
      <c r="I20" s="51"/>
      <c r="J20" s="33"/>
      <c r="K20" s="33"/>
      <c r="L20" s="51"/>
      <c r="M20" s="51"/>
      <c r="N20" s="33"/>
      <c r="O20" s="33"/>
      <c r="P20" s="51"/>
      <c r="Q20" s="51"/>
      <c r="R20" s="33"/>
    </row>
    <row r="21" spans="1:18">
      <c r="A21" s="17"/>
      <c r="B21" s="37" t="s">
        <v>701</v>
      </c>
      <c r="C21" s="38"/>
      <c r="D21" s="49" t="s">
        <v>236</v>
      </c>
      <c r="E21" s="49"/>
      <c r="F21" s="38"/>
      <c r="G21" s="38"/>
      <c r="H21" s="49">
        <v>0.5</v>
      </c>
      <c r="I21" s="49"/>
      <c r="J21" s="38"/>
      <c r="K21" s="38"/>
      <c r="L21" s="49" t="s">
        <v>236</v>
      </c>
      <c r="M21" s="49"/>
      <c r="N21" s="38"/>
      <c r="O21" s="38"/>
      <c r="P21" s="49">
        <v>0.5</v>
      </c>
      <c r="Q21" s="49"/>
      <c r="R21" s="38"/>
    </row>
    <row r="22" spans="1:18" ht="15.75" thickBot="1">
      <c r="A22" s="17"/>
      <c r="B22" s="37"/>
      <c r="C22" s="38"/>
      <c r="D22" s="62"/>
      <c r="E22" s="62"/>
      <c r="F22" s="63"/>
      <c r="G22" s="38"/>
      <c r="H22" s="62"/>
      <c r="I22" s="62"/>
      <c r="J22" s="63"/>
      <c r="K22" s="38"/>
      <c r="L22" s="62"/>
      <c r="M22" s="62"/>
      <c r="N22" s="63"/>
      <c r="O22" s="38"/>
      <c r="P22" s="62"/>
      <c r="Q22" s="62"/>
      <c r="R22" s="63"/>
    </row>
    <row r="23" spans="1:18">
      <c r="A23" s="17"/>
      <c r="B23" s="47" t="s">
        <v>702</v>
      </c>
      <c r="C23" s="33"/>
      <c r="D23" s="65" t="s">
        <v>205</v>
      </c>
      <c r="E23" s="55" t="s">
        <v>362</v>
      </c>
      <c r="F23" s="65" t="s">
        <v>208</v>
      </c>
      <c r="G23" s="33"/>
      <c r="H23" s="65" t="s">
        <v>205</v>
      </c>
      <c r="I23" s="55">
        <v>0.5</v>
      </c>
      <c r="J23" s="57"/>
      <c r="K23" s="33"/>
      <c r="L23" s="65" t="s">
        <v>205</v>
      </c>
      <c r="M23" s="55" t="s">
        <v>321</v>
      </c>
      <c r="N23" s="65" t="s">
        <v>208</v>
      </c>
      <c r="O23" s="33"/>
      <c r="P23" s="65" t="s">
        <v>205</v>
      </c>
      <c r="Q23" s="55">
        <v>0.4</v>
      </c>
      <c r="R23" s="57"/>
    </row>
    <row r="24" spans="1:18" ht="15.75" thickBot="1">
      <c r="A24" s="17"/>
      <c r="B24" s="47"/>
      <c r="C24" s="33"/>
      <c r="D24" s="66"/>
      <c r="E24" s="69"/>
      <c r="F24" s="66"/>
      <c r="G24" s="33"/>
      <c r="H24" s="66"/>
      <c r="I24" s="69"/>
      <c r="J24" s="68"/>
      <c r="K24" s="33"/>
      <c r="L24" s="66"/>
      <c r="M24" s="69"/>
      <c r="N24" s="66"/>
      <c r="O24" s="33"/>
      <c r="P24" s="66"/>
      <c r="Q24" s="69"/>
      <c r="R24" s="68"/>
    </row>
    <row r="25" spans="1:18" ht="15.75" thickTop="1">
      <c r="A25" s="17"/>
      <c r="B25" s="85" t="s">
        <v>255</v>
      </c>
      <c r="C25" s="85"/>
      <c r="D25" s="85"/>
      <c r="E25" s="85"/>
      <c r="F25" s="85"/>
      <c r="G25" s="85"/>
      <c r="H25" s="85"/>
      <c r="I25" s="85"/>
      <c r="J25" s="85"/>
      <c r="K25" s="85"/>
      <c r="L25" s="85"/>
      <c r="M25" s="85"/>
      <c r="N25" s="85"/>
      <c r="O25" s="85"/>
      <c r="P25" s="85"/>
      <c r="Q25" s="85"/>
      <c r="R25" s="85"/>
    </row>
    <row r="26" spans="1:18">
      <c r="A26" s="17"/>
      <c r="B26" s="18"/>
      <c r="C26" s="18"/>
    </row>
    <row r="27" spans="1:18" ht="63.75">
      <c r="A27" s="17"/>
      <c r="B27" s="71" t="s">
        <v>243</v>
      </c>
      <c r="C27" s="72" t="s">
        <v>703</v>
      </c>
    </row>
  </sheetData>
  <mergeCells count="114">
    <mergeCell ref="B4:R4"/>
    <mergeCell ref="B25:R25"/>
    <mergeCell ref="N23:N24"/>
    <mergeCell ref="O23:O24"/>
    <mergeCell ref="P23:P24"/>
    <mergeCell ref="Q23:Q24"/>
    <mergeCell ref="R23:R24"/>
    <mergeCell ref="A1:A2"/>
    <mergeCell ref="B1:R1"/>
    <mergeCell ref="B2:R2"/>
    <mergeCell ref="B3:R3"/>
    <mergeCell ref="A4:A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2</v>
      </c>
    </row>
    <row r="2" spans="1:3" ht="30">
      <c r="A2" s="7" t="s">
        <v>57</v>
      </c>
      <c r="B2" s="3"/>
      <c r="C2" s="3"/>
    </row>
    <row r="3" spans="1:3" ht="30">
      <c r="A3" s="2" t="s">
        <v>58</v>
      </c>
      <c r="B3" s="8">
        <v>0.01</v>
      </c>
      <c r="C3" s="8">
        <v>0.01</v>
      </c>
    </row>
    <row r="4" spans="1:3" ht="30">
      <c r="A4" s="2" t="s">
        <v>59</v>
      </c>
      <c r="B4" s="5">
        <v>200000000</v>
      </c>
      <c r="C4" s="5">
        <v>200000000</v>
      </c>
    </row>
    <row r="5" spans="1:3" ht="30">
      <c r="A5" s="2" t="s">
        <v>60</v>
      </c>
      <c r="B5" s="5">
        <v>95404138</v>
      </c>
      <c r="C5" s="5">
        <v>95386179</v>
      </c>
    </row>
    <row r="6" spans="1:3" ht="30">
      <c r="A6" s="2" t="s">
        <v>61</v>
      </c>
      <c r="B6" s="5">
        <v>95404138</v>
      </c>
      <c r="C6" s="5">
        <v>953861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3" width="36.5703125" bestFit="1" customWidth="1"/>
    <col min="4" max="4" width="12.7109375" customWidth="1"/>
    <col min="5" max="5" width="2.28515625" customWidth="1"/>
    <col min="7" max="7" width="7.42578125" customWidth="1"/>
    <col min="8" max="8" width="14.85546875" customWidth="1"/>
    <col min="9" max="9" width="5.85546875" customWidth="1"/>
    <col min="11" max="11" width="12.7109375" customWidth="1"/>
    <col min="12" max="12" width="2.28515625" customWidth="1"/>
    <col min="14" max="14" width="6.5703125" customWidth="1"/>
    <col min="15" max="15" width="16.42578125" customWidth="1"/>
    <col min="16" max="16" width="5.140625" customWidth="1"/>
  </cols>
  <sheetData>
    <row r="1" spans="1:16" ht="15" customHeight="1">
      <c r="A1" s="6" t="s">
        <v>107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707</v>
      </c>
      <c r="B3" s="73"/>
      <c r="C3" s="73"/>
      <c r="D3" s="73"/>
      <c r="E3" s="73"/>
      <c r="F3" s="73"/>
      <c r="G3" s="73"/>
      <c r="H3" s="73"/>
      <c r="I3" s="73"/>
      <c r="J3" s="73"/>
      <c r="K3" s="73"/>
      <c r="L3" s="73"/>
      <c r="M3" s="73"/>
      <c r="N3" s="73"/>
      <c r="O3" s="73"/>
      <c r="P3" s="73"/>
    </row>
    <row r="4" spans="1:16">
      <c r="A4" s="17" t="s">
        <v>1078</v>
      </c>
      <c r="B4" s="33" t="s">
        <v>710</v>
      </c>
      <c r="C4" s="33"/>
      <c r="D4" s="33"/>
      <c r="E4" s="33"/>
      <c r="F4" s="33"/>
      <c r="G4" s="33"/>
      <c r="H4" s="33"/>
      <c r="I4" s="33"/>
      <c r="J4" s="33"/>
      <c r="K4" s="33"/>
      <c r="L4" s="33"/>
      <c r="M4" s="33"/>
      <c r="N4" s="33"/>
      <c r="O4" s="33"/>
      <c r="P4" s="33"/>
    </row>
    <row r="5" spans="1:16">
      <c r="A5" s="17"/>
      <c r="B5" s="31"/>
      <c r="C5" s="31"/>
      <c r="D5" s="31"/>
      <c r="E5" s="31"/>
      <c r="F5" s="31"/>
      <c r="G5" s="31"/>
      <c r="H5" s="31"/>
      <c r="I5" s="31"/>
      <c r="J5" s="31"/>
      <c r="K5" s="31"/>
      <c r="L5" s="31"/>
      <c r="M5" s="31"/>
      <c r="N5" s="31"/>
      <c r="O5" s="31"/>
      <c r="P5" s="31"/>
    </row>
    <row r="6" spans="1:16">
      <c r="A6" s="17"/>
      <c r="B6" s="18"/>
      <c r="C6" s="18"/>
      <c r="D6" s="18"/>
      <c r="E6" s="18"/>
      <c r="F6" s="18"/>
      <c r="G6" s="18"/>
      <c r="H6" s="18"/>
      <c r="I6" s="18"/>
      <c r="J6" s="18"/>
      <c r="K6" s="18"/>
      <c r="L6" s="18"/>
      <c r="M6" s="18"/>
      <c r="N6" s="18"/>
      <c r="O6" s="18"/>
      <c r="P6" s="18"/>
    </row>
    <row r="7" spans="1:16" ht="15.75" thickBot="1">
      <c r="A7" s="17"/>
      <c r="B7" s="19"/>
      <c r="C7" s="14"/>
      <c r="D7" s="35" t="s">
        <v>711</v>
      </c>
      <c r="E7" s="35"/>
      <c r="F7" s="35"/>
      <c r="G7" s="35"/>
      <c r="H7" s="35"/>
      <c r="I7" s="35"/>
      <c r="J7" s="35"/>
      <c r="K7" s="35"/>
      <c r="L7" s="35"/>
      <c r="M7" s="35"/>
      <c r="N7" s="35"/>
      <c r="O7" s="35"/>
      <c r="P7" s="35"/>
    </row>
    <row r="8" spans="1:16" ht="15.75" thickBot="1">
      <c r="A8" s="17"/>
      <c r="B8" s="22"/>
      <c r="C8" s="14"/>
      <c r="D8" s="36">
        <v>2013</v>
      </c>
      <c r="E8" s="36"/>
      <c r="F8" s="36"/>
      <c r="G8" s="36"/>
      <c r="H8" s="36"/>
      <c r="I8" s="36"/>
      <c r="J8" s="23"/>
      <c r="K8" s="36">
        <v>2012</v>
      </c>
      <c r="L8" s="36"/>
      <c r="M8" s="36"/>
      <c r="N8" s="36"/>
      <c r="O8" s="36"/>
      <c r="P8" s="36"/>
    </row>
    <row r="9" spans="1:16">
      <c r="A9" s="17"/>
      <c r="B9" s="77"/>
      <c r="C9" s="33"/>
      <c r="D9" s="87" t="s">
        <v>712</v>
      </c>
      <c r="E9" s="87"/>
      <c r="F9" s="57"/>
      <c r="G9" s="87" t="s">
        <v>716</v>
      </c>
      <c r="H9" s="87"/>
      <c r="I9" s="87"/>
      <c r="J9" s="33"/>
      <c r="K9" s="87" t="s">
        <v>712</v>
      </c>
      <c r="L9" s="87"/>
      <c r="M9" s="57"/>
      <c r="N9" s="87" t="s">
        <v>716</v>
      </c>
      <c r="O9" s="87"/>
      <c r="P9" s="87"/>
    </row>
    <row r="10" spans="1:16">
      <c r="A10" s="17"/>
      <c r="B10" s="77"/>
      <c r="C10" s="33"/>
      <c r="D10" s="34" t="s">
        <v>713</v>
      </c>
      <c r="E10" s="34"/>
      <c r="F10" s="33"/>
      <c r="G10" s="34" t="s">
        <v>717</v>
      </c>
      <c r="H10" s="34"/>
      <c r="I10" s="34"/>
      <c r="J10" s="33"/>
      <c r="K10" s="34" t="s">
        <v>713</v>
      </c>
      <c r="L10" s="34"/>
      <c r="M10" s="33"/>
      <c r="N10" s="34" t="s">
        <v>717</v>
      </c>
      <c r="O10" s="34"/>
      <c r="P10" s="34"/>
    </row>
    <row r="11" spans="1:16">
      <c r="A11" s="17"/>
      <c r="B11" s="77"/>
      <c r="C11" s="33"/>
      <c r="D11" s="34" t="s">
        <v>714</v>
      </c>
      <c r="E11" s="34"/>
      <c r="F11" s="33"/>
      <c r="G11" s="73"/>
      <c r="H11" s="73"/>
      <c r="I11" s="73"/>
      <c r="J11" s="33"/>
      <c r="K11" s="34" t="s">
        <v>714</v>
      </c>
      <c r="L11" s="34"/>
      <c r="M11" s="33"/>
      <c r="N11" s="73"/>
      <c r="O11" s="73"/>
      <c r="P11" s="73"/>
    </row>
    <row r="12" spans="1:16" ht="15.75" thickBot="1">
      <c r="A12" s="17"/>
      <c r="B12" s="77"/>
      <c r="C12" s="33"/>
      <c r="D12" s="35" t="s">
        <v>715</v>
      </c>
      <c r="E12" s="35"/>
      <c r="F12" s="33"/>
      <c r="G12" s="88"/>
      <c r="H12" s="88"/>
      <c r="I12" s="88"/>
      <c r="J12" s="33"/>
      <c r="K12" s="35" t="s">
        <v>715</v>
      </c>
      <c r="L12" s="35"/>
      <c r="M12" s="33"/>
      <c r="N12" s="88"/>
      <c r="O12" s="88"/>
      <c r="P12" s="88"/>
    </row>
    <row r="13" spans="1:16">
      <c r="A13" s="17"/>
      <c r="B13" s="22"/>
      <c r="C13" s="14"/>
      <c r="D13" s="34" t="s">
        <v>203</v>
      </c>
      <c r="E13" s="34"/>
      <c r="F13" s="34"/>
      <c r="G13" s="34"/>
      <c r="H13" s="34"/>
      <c r="I13" s="34"/>
      <c r="J13" s="34"/>
      <c r="K13" s="34"/>
      <c r="L13" s="34"/>
      <c r="M13" s="34"/>
      <c r="N13" s="34"/>
      <c r="O13" s="34"/>
      <c r="P13" s="34"/>
    </row>
    <row r="14" spans="1:16">
      <c r="A14" s="17"/>
      <c r="B14" s="37" t="s">
        <v>718</v>
      </c>
      <c r="C14" s="38"/>
      <c r="D14" s="125">
        <v>489867</v>
      </c>
      <c r="E14" s="38"/>
      <c r="F14" s="38"/>
      <c r="G14" s="37" t="s">
        <v>205</v>
      </c>
      <c r="H14" s="49">
        <v>2.4</v>
      </c>
      <c r="I14" s="38"/>
      <c r="J14" s="38"/>
      <c r="K14" s="125">
        <v>560577</v>
      </c>
      <c r="L14" s="38"/>
      <c r="M14" s="38"/>
      <c r="N14" s="37" t="s">
        <v>205</v>
      </c>
      <c r="O14" s="49">
        <v>3.1</v>
      </c>
      <c r="P14" s="38"/>
    </row>
    <row r="15" spans="1:16">
      <c r="A15" s="17"/>
      <c r="B15" s="37"/>
      <c r="C15" s="38"/>
      <c r="D15" s="125"/>
      <c r="E15" s="38"/>
      <c r="F15" s="38"/>
      <c r="G15" s="37"/>
      <c r="H15" s="49"/>
      <c r="I15" s="38"/>
      <c r="J15" s="38"/>
      <c r="K15" s="125"/>
      <c r="L15" s="38"/>
      <c r="M15" s="38"/>
      <c r="N15" s="37"/>
      <c r="O15" s="49"/>
      <c r="P15" s="38"/>
    </row>
    <row r="16" spans="1:16">
      <c r="A16" s="17"/>
      <c r="B16" s="50" t="s">
        <v>719</v>
      </c>
      <c r="C16" s="33"/>
      <c r="D16" s="51" t="s">
        <v>236</v>
      </c>
      <c r="E16" s="33"/>
      <c r="F16" s="33"/>
      <c r="G16" s="51" t="s">
        <v>236</v>
      </c>
      <c r="H16" s="51"/>
      <c r="I16" s="33"/>
      <c r="J16" s="33"/>
      <c r="K16" s="51" t="s">
        <v>236</v>
      </c>
      <c r="L16" s="33"/>
      <c r="M16" s="33"/>
      <c r="N16" s="51" t="s">
        <v>236</v>
      </c>
      <c r="O16" s="51"/>
      <c r="P16" s="33"/>
    </row>
    <row r="17" spans="1:16">
      <c r="A17" s="17"/>
      <c r="B17" s="50"/>
      <c r="C17" s="33"/>
      <c r="D17" s="51"/>
      <c r="E17" s="33"/>
      <c r="F17" s="33"/>
      <c r="G17" s="51"/>
      <c r="H17" s="51"/>
      <c r="I17" s="33"/>
      <c r="J17" s="33"/>
      <c r="K17" s="51"/>
      <c r="L17" s="33"/>
      <c r="M17" s="33"/>
      <c r="N17" s="51"/>
      <c r="O17" s="51"/>
      <c r="P17" s="33"/>
    </row>
    <row r="18" spans="1:16">
      <c r="A18" s="17"/>
      <c r="B18" s="48" t="s">
        <v>720</v>
      </c>
      <c r="C18" s="38"/>
      <c r="D18" s="49" t="s">
        <v>236</v>
      </c>
      <c r="E18" s="38"/>
      <c r="F18" s="38"/>
      <c r="G18" s="49" t="s">
        <v>236</v>
      </c>
      <c r="H18" s="49"/>
      <c r="I18" s="38"/>
      <c r="J18" s="38"/>
      <c r="K18" s="49" t="s">
        <v>236</v>
      </c>
      <c r="L18" s="38"/>
      <c r="M18" s="38"/>
      <c r="N18" s="49" t="s">
        <v>236</v>
      </c>
      <c r="O18" s="49"/>
      <c r="P18" s="38"/>
    </row>
    <row r="19" spans="1:16">
      <c r="A19" s="17"/>
      <c r="B19" s="48"/>
      <c r="C19" s="38"/>
      <c r="D19" s="49"/>
      <c r="E19" s="38"/>
      <c r="F19" s="38"/>
      <c r="G19" s="49"/>
      <c r="H19" s="49"/>
      <c r="I19" s="38"/>
      <c r="J19" s="38"/>
      <c r="K19" s="49"/>
      <c r="L19" s="38"/>
      <c r="M19" s="38"/>
      <c r="N19" s="49"/>
      <c r="O19" s="49"/>
      <c r="P19" s="38"/>
    </row>
    <row r="20" spans="1:16">
      <c r="A20" s="17"/>
      <c r="B20" s="50" t="s">
        <v>721</v>
      </c>
      <c r="C20" s="33"/>
      <c r="D20" s="51" t="s">
        <v>236</v>
      </c>
      <c r="E20" s="33"/>
      <c r="F20" s="33"/>
      <c r="G20" s="51" t="s">
        <v>236</v>
      </c>
      <c r="H20" s="51"/>
      <c r="I20" s="33"/>
      <c r="J20" s="33"/>
      <c r="K20" s="51" t="s">
        <v>722</v>
      </c>
      <c r="L20" s="47" t="s">
        <v>208</v>
      </c>
      <c r="M20" s="33"/>
      <c r="N20" s="51" t="s">
        <v>236</v>
      </c>
      <c r="O20" s="51"/>
      <c r="P20" s="33"/>
    </row>
    <row r="21" spans="1:16">
      <c r="A21" s="17"/>
      <c r="B21" s="50"/>
      <c r="C21" s="33"/>
      <c r="D21" s="51"/>
      <c r="E21" s="33"/>
      <c r="F21" s="33"/>
      <c r="G21" s="51"/>
      <c r="H21" s="51"/>
      <c r="I21" s="33"/>
      <c r="J21" s="33"/>
      <c r="K21" s="51"/>
      <c r="L21" s="47"/>
      <c r="M21" s="33"/>
      <c r="N21" s="51"/>
      <c r="O21" s="51"/>
      <c r="P21" s="33"/>
    </row>
    <row r="22" spans="1:16">
      <c r="A22" s="17"/>
      <c r="B22" s="48" t="s">
        <v>723</v>
      </c>
      <c r="C22" s="38"/>
      <c r="D22" s="49" t="s">
        <v>236</v>
      </c>
      <c r="E22" s="38"/>
      <c r="F22" s="38"/>
      <c r="G22" s="49">
        <v>0.1</v>
      </c>
      <c r="H22" s="49"/>
      <c r="I22" s="38"/>
      <c r="J22" s="38"/>
      <c r="K22" s="49" t="s">
        <v>236</v>
      </c>
      <c r="L22" s="38"/>
      <c r="M22" s="38"/>
      <c r="N22" s="49" t="s">
        <v>439</v>
      </c>
      <c r="O22" s="49"/>
      <c r="P22" s="37" t="s">
        <v>208</v>
      </c>
    </row>
    <row r="23" spans="1:16" ht="15.75" thickBot="1">
      <c r="A23" s="17"/>
      <c r="B23" s="48"/>
      <c r="C23" s="38"/>
      <c r="D23" s="62"/>
      <c r="E23" s="63"/>
      <c r="F23" s="38"/>
      <c r="G23" s="62"/>
      <c r="H23" s="62"/>
      <c r="I23" s="63"/>
      <c r="J23" s="38"/>
      <c r="K23" s="62"/>
      <c r="L23" s="63"/>
      <c r="M23" s="38"/>
      <c r="N23" s="62"/>
      <c r="O23" s="62"/>
      <c r="P23" s="64"/>
    </row>
    <row r="24" spans="1:16">
      <c r="A24" s="17"/>
      <c r="B24" s="47" t="s">
        <v>724</v>
      </c>
      <c r="C24" s="33"/>
      <c r="D24" s="126">
        <v>489867</v>
      </c>
      <c r="E24" s="57"/>
      <c r="F24" s="33"/>
      <c r="G24" s="65" t="s">
        <v>205</v>
      </c>
      <c r="H24" s="55">
        <v>2.5</v>
      </c>
      <c r="I24" s="57"/>
      <c r="J24" s="33"/>
      <c r="K24" s="126">
        <v>557223</v>
      </c>
      <c r="L24" s="57"/>
      <c r="M24" s="33"/>
      <c r="N24" s="65" t="s">
        <v>205</v>
      </c>
      <c r="O24" s="55">
        <v>0.9</v>
      </c>
      <c r="P24" s="57"/>
    </row>
    <row r="25" spans="1:16" ht="15.75" thickBot="1">
      <c r="A25" s="17"/>
      <c r="B25" s="47"/>
      <c r="C25" s="33"/>
      <c r="D25" s="127"/>
      <c r="E25" s="68"/>
      <c r="F25" s="33"/>
      <c r="G25" s="66"/>
      <c r="H25" s="69"/>
      <c r="I25" s="68"/>
      <c r="J25" s="33"/>
      <c r="K25" s="127"/>
      <c r="L25" s="68"/>
      <c r="M25" s="33"/>
      <c r="N25" s="66"/>
      <c r="O25" s="69"/>
      <c r="P25" s="68"/>
    </row>
    <row r="26" spans="1:16" ht="15.75" thickTop="1">
      <c r="A26" s="17"/>
      <c r="B26" s="123"/>
      <c r="C26" s="123"/>
      <c r="D26" s="123"/>
      <c r="E26" s="123"/>
      <c r="F26" s="123"/>
      <c r="G26" s="123"/>
      <c r="H26" s="123"/>
      <c r="I26" s="123"/>
      <c r="J26" s="123"/>
      <c r="K26" s="123"/>
      <c r="L26" s="123"/>
      <c r="M26" s="123"/>
      <c r="N26" s="123"/>
      <c r="O26" s="123"/>
      <c r="P26" s="123"/>
    </row>
    <row r="27" spans="1:16">
      <c r="A27" s="17"/>
      <c r="B27" s="31"/>
      <c r="C27" s="31"/>
      <c r="D27" s="31"/>
      <c r="E27" s="31"/>
      <c r="F27" s="31"/>
      <c r="G27" s="31"/>
      <c r="H27" s="31"/>
      <c r="I27" s="31"/>
      <c r="J27" s="31"/>
      <c r="K27" s="31"/>
      <c r="L27" s="31"/>
      <c r="M27" s="31"/>
      <c r="N27" s="31"/>
      <c r="O27" s="31"/>
      <c r="P27" s="31"/>
    </row>
    <row r="28" spans="1:16">
      <c r="A28" s="17"/>
      <c r="B28" s="18"/>
      <c r="C28" s="18"/>
      <c r="D28" s="18"/>
      <c r="E28" s="18"/>
      <c r="F28" s="18"/>
      <c r="G28" s="18"/>
      <c r="H28" s="18"/>
      <c r="I28" s="18"/>
      <c r="J28" s="18"/>
      <c r="K28" s="18"/>
      <c r="L28" s="18"/>
      <c r="M28" s="18"/>
      <c r="N28" s="18"/>
      <c r="O28" s="18"/>
      <c r="P28" s="18"/>
    </row>
    <row r="29" spans="1:16" ht="15.75" thickBot="1">
      <c r="A29" s="17"/>
      <c r="B29" s="19"/>
      <c r="C29" s="14"/>
      <c r="D29" s="35" t="s">
        <v>725</v>
      </c>
      <c r="E29" s="35"/>
      <c r="F29" s="35"/>
      <c r="G29" s="35"/>
      <c r="H29" s="35"/>
      <c r="I29" s="35"/>
      <c r="J29" s="35"/>
      <c r="K29" s="35"/>
      <c r="L29" s="35"/>
      <c r="M29" s="35"/>
      <c r="N29" s="35"/>
      <c r="O29" s="35"/>
      <c r="P29" s="35"/>
    </row>
    <row r="30" spans="1:16" ht="15.75" thickBot="1">
      <c r="A30" s="17"/>
      <c r="B30" s="22"/>
      <c r="C30" s="14"/>
      <c r="D30" s="36">
        <v>2013</v>
      </c>
      <c r="E30" s="36"/>
      <c r="F30" s="36"/>
      <c r="G30" s="36"/>
      <c r="H30" s="36"/>
      <c r="I30" s="36"/>
      <c r="J30" s="23"/>
      <c r="K30" s="36">
        <v>2012</v>
      </c>
      <c r="L30" s="36"/>
      <c r="M30" s="36"/>
      <c r="N30" s="36"/>
      <c r="O30" s="36"/>
      <c r="P30" s="36"/>
    </row>
    <row r="31" spans="1:16">
      <c r="A31" s="17"/>
      <c r="B31" s="77"/>
      <c r="C31" s="33"/>
      <c r="D31" s="87" t="s">
        <v>712</v>
      </c>
      <c r="E31" s="87"/>
      <c r="F31" s="57"/>
      <c r="G31" s="87" t="s">
        <v>716</v>
      </c>
      <c r="H31" s="87"/>
      <c r="I31" s="87"/>
      <c r="J31" s="33"/>
      <c r="K31" s="87" t="s">
        <v>712</v>
      </c>
      <c r="L31" s="87"/>
      <c r="M31" s="57"/>
      <c r="N31" s="87" t="s">
        <v>716</v>
      </c>
      <c r="O31" s="87"/>
      <c r="P31" s="87"/>
    </row>
    <row r="32" spans="1:16">
      <c r="A32" s="17"/>
      <c r="B32" s="77"/>
      <c r="C32" s="33"/>
      <c r="D32" s="34" t="s">
        <v>713</v>
      </c>
      <c r="E32" s="34"/>
      <c r="F32" s="33"/>
      <c r="G32" s="34" t="s">
        <v>717</v>
      </c>
      <c r="H32" s="34"/>
      <c r="I32" s="34"/>
      <c r="J32" s="33"/>
      <c r="K32" s="34" t="s">
        <v>713</v>
      </c>
      <c r="L32" s="34"/>
      <c r="M32" s="33"/>
      <c r="N32" s="34" t="s">
        <v>717</v>
      </c>
      <c r="O32" s="34"/>
      <c r="P32" s="34"/>
    </row>
    <row r="33" spans="1:16">
      <c r="A33" s="17"/>
      <c r="B33" s="77"/>
      <c r="C33" s="33"/>
      <c r="D33" s="34" t="s">
        <v>714</v>
      </c>
      <c r="E33" s="34"/>
      <c r="F33" s="33"/>
      <c r="G33" s="73"/>
      <c r="H33" s="73"/>
      <c r="I33" s="73"/>
      <c r="J33" s="33"/>
      <c r="K33" s="34" t="s">
        <v>714</v>
      </c>
      <c r="L33" s="34"/>
      <c r="M33" s="33"/>
      <c r="N33" s="73"/>
      <c r="O33" s="73"/>
      <c r="P33" s="73"/>
    </row>
    <row r="34" spans="1:16" ht="15.75" thickBot="1">
      <c r="A34" s="17"/>
      <c r="B34" s="77"/>
      <c r="C34" s="33"/>
      <c r="D34" s="35" t="s">
        <v>715</v>
      </c>
      <c r="E34" s="35"/>
      <c r="F34" s="33"/>
      <c r="G34" s="88"/>
      <c r="H34" s="88"/>
      <c r="I34" s="88"/>
      <c r="J34" s="33"/>
      <c r="K34" s="35" t="s">
        <v>715</v>
      </c>
      <c r="L34" s="35"/>
      <c r="M34" s="33"/>
      <c r="N34" s="88"/>
      <c r="O34" s="88"/>
      <c r="P34" s="88"/>
    </row>
    <row r="35" spans="1:16">
      <c r="A35" s="17"/>
      <c r="B35" s="22"/>
      <c r="C35" s="14"/>
      <c r="D35" s="34" t="s">
        <v>203</v>
      </c>
      <c r="E35" s="34"/>
      <c r="F35" s="34"/>
      <c r="G35" s="34"/>
      <c r="H35" s="34"/>
      <c r="I35" s="34"/>
      <c r="J35" s="34"/>
      <c r="K35" s="34"/>
      <c r="L35" s="34"/>
      <c r="M35" s="34"/>
      <c r="N35" s="34"/>
      <c r="O35" s="34"/>
      <c r="P35" s="34"/>
    </row>
    <row r="36" spans="1:16">
      <c r="A36" s="17"/>
      <c r="B36" s="37" t="s">
        <v>718</v>
      </c>
      <c r="C36" s="38"/>
      <c r="D36" s="125">
        <v>563190</v>
      </c>
      <c r="E36" s="38"/>
      <c r="F36" s="38"/>
      <c r="G36" s="37" t="s">
        <v>205</v>
      </c>
      <c r="H36" s="49">
        <v>1.2</v>
      </c>
      <c r="I36" s="38"/>
      <c r="J36" s="38"/>
      <c r="K36" s="125">
        <v>642667</v>
      </c>
      <c r="L36" s="38"/>
      <c r="M36" s="38"/>
      <c r="N36" s="37" t="s">
        <v>205</v>
      </c>
      <c r="O36" s="49">
        <v>9.6999999999999993</v>
      </c>
      <c r="P36" s="38"/>
    </row>
    <row r="37" spans="1:16">
      <c r="A37" s="17"/>
      <c r="B37" s="37"/>
      <c r="C37" s="38"/>
      <c r="D37" s="125"/>
      <c r="E37" s="38"/>
      <c r="F37" s="38"/>
      <c r="G37" s="37"/>
      <c r="H37" s="49"/>
      <c r="I37" s="38"/>
      <c r="J37" s="38"/>
      <c r="K37" s="125"/>
      <c r="L37" s="38"/>
      <c r="M37" s="38"/>
      <c r="N37" s="37"/>
      <c r="O37" s="49"/>
      <c r="P37" s="38"/>
    </row>
    <row r="38" spans="1:16">
      <c r="A38" s="17"/>
      <c r="B38" s="50" t="s">
        <v>719</v>
      </c>
      <c r="C38" s="33"/>
      <c r="D38" s="51" t="s">
        <v>726</v>
      </c>
      <c r="E38" s="47" t="s">
        <v>208</v>
      </c>
      <c r="F38" s="33"/>
      <c r="G38" s="51" t="s">
        <v>236</v>
      </c>
      <c r="H38" s="51"/>
      <c r="I38" s="33"/>
      <c r="J38" s="33"/>
      <c r="K38" s="51" t="s">
        <v>727</v>
      </c>
      <c r="L38" s="47" t="s">
        <v>208</v>
      </c>
      <c r="M38" s="33"/>
      <c r="N38" s="51" t="s">
        <v>728</v>
      </c>
      <c r="O38" s="51"/>
      <c r="P38" s="47" t="s">
        <v>208</v>
      </c>
    </row>
    <row r="39" spans="1:16">
      <c r="A39" s="17"/>
      <c r="B39" s="50"/>
      <c r="C39" s="33"/>
      <c r="D39" s="51"/>
      <c r="E39" s="47"/>
      <c r="F39" s="33"/>
      <c r="G39" s="51"/>
      <c r="H39" s="51"/>
      <c r="I39" s="33"/>
      <c r="J39" s="33"/>
      <c r="K39" s="51"/>
      <c r="L39" s="47"/>
      <c r="M39" s="33"/>
      <c r="N39" s="51"/>
      <c r="O39" s="51"/>
      <c r="P39" s="47"/>
    </row>
    <row r="40" spans="1:16">
      <c r="A40" s="17"/>
      <c r="B40" s="48" t="s">
        <v>720</v>
      </c>
      <c r="C40" s="38"/>
      <c r="D40" s="125">
        <v>179000</v>
      </c>
      <c r="E40" s="38"/>
      <c r="F40" s="38"/>
      <c r="G40" s="49" t="s">
        <v>236</v>
      </c>
      <c r="H40" s="49"/>
      <c r="I40" s="38"/>
      <c r="J40" s="38"/>
      <c r="K40" s="125">
        <v>181290</v>
      </c>
      <c r="L40" s="38"/>
      <c r="M40" s="38"/>
      <c r="N40" s="49" t="s">
        <v>236</v>
      </c>
      <c r="O40" s="49"/>
      <c r="P40" s="38"/>
    </row>
    <row r="41" spans="1:16">
      <c r="A41" s="17"/>
      <c r="B41" s="48"/>
      <c r="C41" s="38"/>
      <c r="D41" s="125"/>
      <c r="E41" s="38"/>
      <c r="F41" s="38"/>
      <c r="G41" s="49"/>
      <c r="H41" s="49"/>
      <c r="I41" s="38"/>
      <c r="J41" s="38"/>
      <c r="K41" s="125"/>
      <c r="L41" s="38"/>
      <c r="M41" s="38"/>
      <c r="N41" s="49"/>
      <c r="O41" s="49"/>
      <c r="P41" s="38"/>
    </row>
    <row r="42" spans="1:16">
      <c r="A42" s="17"/>
      <c r="B42" s="50" t="s">
        <v>721</v>
      </c>
      <c r="C42" s="33"/>
      <c r="D42" s="51" t="s">
        <v>729</v>
      </c>
      <c r="E42" s="47" t="s">
        <v>208</v>
      </c>
      <c r="F42" s="33"/>
      <c r="G42" s="51" t="s">
        <v>217</v>
      </c>
      <c r="H42" s="51"/>
      <c r="I42" s="47" t="s">
        <v>208</v>
      </c>
      <c r="J42" s="33"/>
      <c r="K42" s="51" t="s">
        <v>730</v>
      </c>
      <c r="L42" s="47" t="s">
        <v>208</v>
      </c>
      <c r="M42" s="33"/>
      <c r="N42" s="51" t="s">
        <v>236</v>
      </c>
      <c r="O42" s="51"/>
      <c r="P42" s="33"/>
    </row>
    <row r="43" spans="1:16">
      <c r="A43" s="17"/>
      <c r="B43" s="50"/>
      <c r="C43" s="33"/>
      <c r="D43" s="51"/>
      <c r="E43" s="47"/>
      <c r="F43" s="33"/>
      <c r="G43" s="51"/>
      <c r="H43" s="51"/>
      <c r="I43" s="47"/>
      <c r="J43" s="33"/>
      <c r="K43" s="51"/>
      <c r="L43" s="47"/>
      <c r="M43" s="33"/>
      <c r="N43" s="51"/>
      <c r="O43" s="51"/>
      <c r="P43" s="33"/>
    </row>
    <row r="44" spans="1:16">
      <c r="A44" s="17"/>
      <c r="B44" s="48" t="s">
        <v>731</v>
      </c>
      <c r="C44" s="38"/>
      <c r="D44" s="49" t="s">
        <v>236</v>
      </c>
      <c r="E44" s="38"/>
      <c r="F44" s="38"/>
      <c r="G44" s="49">
        <v>1.4</v>
      </c>
      <c r="H44" s="49"/>
      <c r="I44" s="38"/>
      <c r="J44" s="38"/>
      <c r="K44" s="49" t="s">
        <v>236</v>
      </c>
      <c r="L44" s="38"/>
      <c r="M44" s="38"/>
      <c r="N44" s="49" t="s">
        <v>674</v>
      </c>
      <c r="O44" s="49"/>
      <c r="P44" s="37" t="s">
        <v>208</v>
      </c>
    </row>
    <row r="45" spans="1:16" ht="15.75" thickBot="1">
      <c r="A45" s="17"/>
      <c r="B45" s="48"/>
      <c r="C45" s="38"/>
      <c r="D45" s="62"/>
      <c r="E45" s="63"/>
      <c r="F45" s="38"/>
      <c r="G45" s="62"/>
      <c r="H45" s="62"/>
      <c r="I45" s="63"/>
      <c r="J45" s="38"/>
      <c r="K45" s="62"/>
      <c r="L45" s="63"/>
      <c r="M45" s="38"/>
      <c r="N45" s="62"/>
      <c r="O45" s="62"/>
      <c r="P45" s="64"/>
    </row>
    <row r="46" spans="1:16">
      <c r="A46" s="17"/>
      <c r="B46" s="47" t="s">
        <v>724</v>
      </c>
      <c r="C46" s="33"/>
      <c r="D46" s="126">
        <v>489867</v>
      </c>
      <c r="E46" s="57"/>
      <c r="F46" s="33"/>
      <c r="G46" s="65" t="s">
        <v>205</v>
      </c>
      <c r="H46" s="55">
        <v>2.5</v>
      </c>
      <c r="I46" s="57"/>
      <c r="J46" s="33"/>
      <c r="K46" s="126">
        <v>557223</v>
      </c>
      <c r="L46" s="57"/>
      <c r="M46" s="33"/>
      <c r="N46" s="65" t="s">
        <v>205</v>
      </c>
      <c r="O46" s="55">
        <v>0.9</v>
      </c>
      <c r="P46" s="57"/>
    </row>
    <row r="47" spans="1:16" ht="15.75" thickBot="1">
      <c r="A47" s="17"/>
      <c r="B47" s="47"/>
      <c r="C47" s="33"/>
      <c r="D47" s="127"/>
      <c r="E47" s="68"/>
      <c r="F47" s="33"/>
      <c r="G47" s="66"/>
      <c r="H47" s="69"/>
      <c r="I47" s="68"/>
      <c r="J47" s="33"/>
      <c r="K47" s="127"/>
      <c r="L47" s="68"/>
      <c r="M47" s="33"/>
      <c r="N47" s="66"/>
      <c r="O47" s="69"/>
      <c r="P47" s="68"/>
    </row>
    <row r="48" spans="1:16" ht="15.75" thickTop="1">
      <c r="A48" s="17"/>
      <c r="B48" s="85" t="s">
        <v>255</v>
      </c>
      <c r="C48" s="85"/>
      <c r="D48" s="85"/>
      <c r="E48" s="85"/>
      <c r="F48" s="85"/>
      <c r="G48" s="85"/>
      <c r="H48" s="85"/>
      <c r="I48" s="85"/>
      <c r="J48" s="85"/>
      <c r="K48" s="85"/>
      <c r="L48" s="85"/>
      <c r="M48" s="85"/>
      <c r="N48" s="85"/>
      <c r="O48" s="85"/>
      <c r="P48" s="85"/>
    </row>
    <row r="49" spans="1:16">
      <c r="A49" s="17"/>
      <c r="B49" s="18"/>
      <c r="C49" s="18"/>
    </row>
    <row r="50" spans="1:16" ht="89.25">
      <c r="A50" s="17"/>
      <c r="B50" s="71" t="s">
        <v>243</v>
      </c>
      <c r="C50" s="72" t="s">
        <v>732</v>
      </c>
    </row>
    <row r="51" spans="1:16">
      <c r="A51" s="17" t="s">
        <v>1079</v>
      </c>
      <c r="B51" s="33" t="s">
        <v>733</v>
      </c>
      <c r="C51" s="33"/>
      <c r="D51" s="33"/>
      <c r="E51" s="33"/>
      <c r="F51" s="33"/>
      <c r="G51" s="33"/>
      <c r="H51" s="33"/>
      <c r="I51" s="33"/>
      <c r="J51" s="33"/>
      <c r="K51" s="33"/>
      <c r="L51" s="33"/>
      <c r="M51" s="33"/>
      <c r="N51" s="33"/>
      <c r="O51" s="33"/>
      <c r="P51" s="33"/>
    </row>
    <row r="52" spans="1:16">
      <c r="A52" s="17"/>
      <c r="B52" s="31"/>
      <c r="C52" s="31"/>
      <c r="D52" s="31"/>
      <c r="E52" s="31"/>
      <c r="F52" s="31"/>
      <c r="G52" s="31"/>
      <c r="H52" s="31"/>
      <c r="I52" s="31"/>
    </row>
    <row r="53" spans="1:16">
      <c r="A53" s="17"/>
      <c r="B53" s="18"/>
      <c r="C53" s="18"/>
      <c r="D53" s="18"/>
      <c r="E53" s="18"/>
      <c r="F53" s="18"/>
      <c r="G53" s="18"/>
      <c r="H53" s="18"/>
      <c r="I53" s="18"/>
    </row>
    <row r="54" spans="1:16">
      <c r="A54" s="17"/>
      <c r="B54" s="33"/>
      <c r="C54" s="33"/>
      <c r="D54" s="34" t="s">
        <v>712</v>
      </c>
      <c r="E54" s="34"/>
      <c r="F54" s="33"/>
      <c r="G54" s="34" t="s">
        <v>716</v>
      </c>
      <c r="H54" s="34"/>
      <c r="I54" s="34"/>
    </row>
    <row r="55" spans="1:16">
      <c r="A55" s="17"/>
      <c r="B55" s="33"/>
      <c r="C55" s="33"/>
      <c r="D55" s="34" t="s">
        <v>713</v>
      </c>
      <c r="E55" s="34"/>
      <c r="F55" s="33"/>
      <c r="G55" s="34" t="s">
        <v>717</v>
      </c>
      <c r="H55" s="34"/>
      <c r="I55" s="34"/>
    </row>
    <row r="56" spans="1:16">
      <c r="A56" s="17"/>
      <c r="B56" s="33"/>
      <c r="C56" s="33"/>
      <c r="D56" s="34" t="s">
        <v>714</v>
      </c>
      <c r="E56" s="34"/>
      <c r="F56" s="33"/>
      <c r="G56" s="73"/>
      <c r="H56" s="73"/>
      <c r="I56" s="73"/>
    </row>
    <row r="57" spans="1:16" ht="15.75" thickBot="1">
      <c r="A57" s="17"/>
      <c r="B57" s="33"/>
      <c r="C57" s="33"/>
      <c r="D57" s="35" t="s">
        <v>715</v>
      </c>
      <c r="E57" s="35"/>
      <c r="F57" s="33"/>
      <c r="G57" s="88"/>
      <c r="H57" s="88"/>
      <c r="I57" s="88"/>
    </row>
    <row r="58" spans="1:16">
      <c r="A58" s="17"/>
      <c r="B58" s="22"/>
      <c r="C58" s="14"/>
      <c r="D58" s="34" t="s">
        <v>203</v>
      </c>
      <c r="E58" s="34"/>
      <c r="F58" s="34"/>
      <c r="G58" s="34"/>
      <c r="H58" s="34"/>
      <c r="I58" s="34"/>
    </row>
    <row r="59" spans="1:16">
      <c r="A59" s="17"/>
      <c r="B59" s="24" t="s">
        <v>734</v>
      </c>
      <c r="C59" s="25"/>
      <c r="D59" s="37"/>
      <c r="E59" s="37"/>
      <c r="F59" s="25"/>
      <c r="G59" s="37"/>
      <c r="H59" s="37"/>
      <c r="I59" s="37"/>
    </row>
    <row r="60" spans="1:16">
      <c r="A60" s="17"/>
      <c r="B60" s="50" t="s">
        <v>735</v>
      </c>
      <c r="C60" s="33"/>
      <c r="D60" s="128">
        <v>142138</v>
      </c>
      <c r="E60" s="33"/>
      <c r="F60" s="33"/>
      <c r="G60" s="47" t="s">
        <v>205</v>
      </c>
      <c r="H60" s="51">
        <v>0.5</v>
      </c>
      <c r="I60" s="33"/>
    </row>
    <row r="61" spans="1:16">
      <c r="A61" s="17"/>
      <c r="B61" s="50"/>
      <c r="C61" s="33"/>
      <c r="D61" s="128"/>
      <c r="E61" s="33"/>
      <c r="F61" s="33"/>
      <c r="G61" s="47"/>
      <c r="H61" s="51"/>
      <c r="I61" s="33"/>
    </row>
    <row r="62" spans="1:16">
      <c r="A62" s="17"/>
      <c r="B62" s="48" t="s">
        <v>736</v>
      </c>
      <c r="C62" s="38"/>
      <c r="D62" s="125">
        <v>181290</v>
      </c>
      <c r="E62" s="38"/>
      <c r="F62" s="38"/>
      <c r="G62" s="49">
        <v>1.4</v>
      </c>
      <c r="H62" s="49"/>
      <c r="I62" s="38"/>
    </row>
    <row r="63" spans="1:16">
      <c r="A63" s="17"/>
      <c r="B63" s="48"/>
      <c r="C63" s="38"/>
      <c r="D63" s="125"/>
      <c r="E63" s="38"/>
      <c r="F63" s="38"/>
      <c r="G63" s="49"/>
      <c r="H63" s="49"/>
      <c r="I63" s="38"/>
    </row>
    <row r="64" spans="1:16">
      <c r="A64" s="17"/>
      <c r="B64" s="50" t="s">
        <v>737</v>
      </c>
      <c r="C64" s="33"/>
      <c r="D64" s="128">
        <v>179000</v>
      </c>
      <c r="E64" s="33"/>
      <c r="F64" s="33"/>
      <c r="G64" s="51">
        <v>0.7</v>
      </c>
      <c r="H64" s="51"/>
      <c r="I64" s="33"/>
    </row>
    <row r="65" spans="1:16" ht="15.75" thickBot="1">
      <c r="A65" s="17"/>
      <c r="B65" s="50"/>
      <c r="C65" s="33"/>
      <c r="D65" s="129"/>
      <c r="E65" s="52"/>
      <c r="F65" s="33"/>
      <c r="G65" s="40"/>
      <c r="H65" s="40"/>
      <c r="I65" s="52"/>
    </row>
    <row r="66" spans="1:16">
      <c r="A66" s="17"/>
      <c r="B66" s="48" t="s">
        <v>738</v>
      </c>
      <c r="C66" s="38"/>
      <c r="D66" s="130">
        <v>502428</v>
      </c>
      <c r="E66" s="43"/>
      <c r="F66" s="38"/>
      <c r="G66" s="41">
        <v>2.6</v>
      </c>
      <c r="H66" s="41"/>
      <c r="I66" s="43"/>
    </row>
    <row r="67" spans="1:16">
      <c r="A67" s="17"/>
      <c r="B67" s="48"/>
      <c r="C67" s="38"/>
      <c r="D67" s="131"/>
      <c r="E67" s="44"/>
      <c r="F67" s="38"/>
      <c r="G67" s="42"/>
      <c r="H67" s="42"/>
      <c r="I67" s="44"/>
    </row>
    <row r="68" spans="1:16" ht="15.75" thickBot="1">
      <c r="A68" s="17"/>
      <c r="B68" s="96" t="s">
        <v>739</v>
      </c>
      <c r="C68" s="14"/>
      <c r="D68" s="27" t="s">
        <v>740</v>
      </c>
      <c r="E68" s="13" t="s">
        <v>208</v>
      </c>
      <c r="F68" s="14"/>
      <c r="G68" s="40" t="s">
        <v>217</v>
      </c>
      <c r="H68" s="40"/>
      <c r="I68" s="13" t="s">
        <v>208</v>
      </c>
    </row>
    <row r="69" spans="1:16">
      <c r="A69" s="17"/>
      <c r="B69" s="37" t="s">
        <v>741</v>
      </c>
      <c r="C69" s="38"/>
      <c r="D69" s="130">
        <v>489867</v>
      </c>
      <c r="E69" s="43"/>
      <c r="F69" s="38"/>
      <c r="G69" s="79" t="s">
        <v>205</v>
      </c>
      <c r="H69" s="41">
        <v>2.5</v>
      </c>
      <c r="I69" s="43"/>
    </row>
    <row r="70" spans="1:16" ht="15.75" thickBot="1">
      <c r="A70" s="17"/>
      <c r="B70" s="37"/>
      <c r="C70" s="38"/>
      <c r="D70" s="132"/>
      <c r="E70" s="92"/>
      <c r="F70" s="38"/>
      <c r="G70" s="90"/>
      <c r="H70" s="93"/>
      <c r="I70" s="92"/>
    </row>
    <row r="71" spans="1:16" ht="15.75" thickTop="1">
      <c r="A71" s="17" t="s">
        <v>1080</v>
      </c>
      <c r="B71" s="33" t="s">
        <v>746</v>
      </c>
      <c r="C71" s="33"/>
      <c r="D71" s="33"/>
      <c r="E71" s="33"/>
      <c r="F71" s="33"/>
      <c r="G71" s="33"/>
      <c r="H71" s="33"/>
      <c r="I71" s="33"/>
      <c r="J71" s="33"/>
      <c r="K71" s="33"/>
      <c r="L71" s="33"/>
      <c r="M71" s="33"/>
      <c r="N71" s="33"/>
      <c r="O71" s="33"/>
      <c r="P71" s="33"/>
    </row>
    <row r="72" spans="1:16">
      <c r="A72" s="17"/>
      <c r="B72" s="31"/>
      <c r="C72" s="31"/>
      <c r="D72" s="31"/>
      <c r="E72" s="31"/>
      <c r="F72" s="31"/>
      <c r="G72" s="31"/>
      <c r="H72" s="31"/>
      <c r="I72" s="31"/>
      <c r="J72" s="31"/>
      <c r="K72" s="31"/>
      <c r="L72" s="31"/>
      <c r="M72" s="31"/>
      <c r="N72" s="31"/>
      <c r="O72" s="31"/>
      <c r="P72" s="31"/>
    </row>
    <row r="73" spans="1:16">
      <c r="A73" s="17"/>
      <c r="B73" s="18"/>
      <c r="C73" s="18"/>
      <c r="D73" s="18"/>
      <c r="E73" s="18"/>
      <c r="F73" s="18"/>
      <c r="G73" s="18"/>
      <c r="H73" s="18"/>
      <c r="I73" s="18"/>
      <c r="J73" s="18"/>
      <c r="K73" s="18"/>
      <c r="L73" s="18"/>
      <c r="M73" s="18"/>
      <c r="N73" s="18"/>
      <c r="O73" s="18"/>
      <c r="P73" s="18"/>
    </row>
    <row r="74" spans="1:16" ht="15.75" thickBot="1">
      <c r="A74" s="17"/>
      <c r="B74" s="19"/>
      <c r="C74" s="14"/>
      <c r="D74" s="35" t="s">
        <v>711</v>
      </c>
      <c r="E74" s="35"/>
      <c r="F74" s="35"/>
      <c r="G74" s="35"/>
      <c r="H74" s="35"/>
      <c r="I74" s="35"/>
      <c r="J74" s="35"/>
      <c r="K74" s="35"/>
      <c r="L74" s="35"/>
      <c r="M74" s="35"/>
      <c r="N74" s="35"/>
      <c r="O74" s="35"/>
      <c r="P74" s="35"/>
    </row>
    <row r="75" spans="1:16" ht="15.75" thickBot="1">
      <c r="A75" s="17"/>
      <c r="B75" s="22"/>
      <c r="C75" s="14"/>
      <c r="D75" s="36">
        <v>2013</v>
      </c>
      <c r="E75" s="36"/>
      <c r="F75" s="36"/>
      <c r="G75" s="36"/>
      <c r="H75" s="36"/>
      <c r="I75" s="36"/>
      <c r="J75" s="14"/>
      <c r="K75" s="36">
        <v>2012</v>
      </c>
      <c r="L75" s="36"/>
      <c r="M75" s="36"/>
      <c r="N75" s="36"/>
      <c r="O75" s="36"/>
      <c r="P75" s="36"/>
    </row>
    <row r="76" spans="1:16" ht="15.75" thickBot="1">
      <c r="A76" s="17"/>
      <c r="B76" s="22"/>
      <c r="C76" s="14"/>
      <c r="D76" s="36" t="s">
        <v>744</v>
      </c>
      <c r="E76" s="36"/>
      <c r="F76" s="14"/>
      <c r="G76" s="36" t="s">
        <v>747</v>
      </c>
      <c r="H76" s="36"/>
      <c r="I76" s="36"/>
      <c r="J76" s="14"/>
      <c r="K76" s="36" t="s">
        <v>744</v>
      </c>
      <c r="L76" s="36"/>
      <c r="M76" s="14"/>
      <c r="N76" s="36" t="s">
        <v>747</v>
      </c>
      <c r="O76" s="36"/>
      <c r="P76" s="36"/>
    </row>
    <row r="77" spans="1:16">
      <c r="A77" s="17"/>
      <c r="B77" s="22"/>
      <c r="C77" s="14"/>
      <c r="D77" s="34" t="s">
        <v>203</v>
      </c>
      <c r="E77" s="34"/>
      <c r="F77" s="34"/>
      <c r="G77" s="34"/>
      <c r="H77" s="34"/>
      <c r="I77" s="34"/>
      <c r="J77" s="34"/>
      <c r="K77" s="34"/>
      <c r="L77" s="34"/>
      <c r="M77" s="34"/>
      <c r="N77" s="34"/>
      <c r="O77" s="34"/>
      <c r="P77" s="34"/>
    </row>
    <row r="78" spans="1:16">
      <c r="A78" s="17"/>
      <c r="B78" s="37" t="s">
        <v>718</v>
      </c>
      <c r="C78" s="38"/>
      <c r="D78" s="125">
        <v>918000</v>
      </c>
      <c r="E78" s="38"/>
      <c r="F78" s="38"/>
      <c r="G78" s="37" t="s">
        <v>205</v>
      </c>
      <c r="H78" s="49">
        <v>8</v>
      </c>
      <c r="I78" s="38"/>
      <c r="J78" s="38"/>
      <c r="K78" s="125">
        <v>930000</v>
      </c>
      <c r="L78" s="38"/>
      <c r="M78" s="38"/>
      <c r="N78" s="37" t="s">
        <v>205</v>
      </c>
      <c r="O78" s="49">
        <v>11.2</v>
      </c>
      <c r="P78" s="38"/>
    </row>
    <row r="79" spans="1:16">
      <c r="A79" s="17"/>
      <c r="B79" s="37"/>
      <c r="C79" s="38"/>
      <c r="D79" s="125"/>
      <c r="E79" s="38"/>
      <c r="F79" s="38"/>
      <c r="G79" s="37"/>
      <c r="H79" s="49"/>
      <c r="I79" s="38"/>
      <c r="J79" s="38"/>
      <c r="K79" s="125"/>
      <c r="L79" s="38"/>
      <c r="M79" s="38"/>
      <c r="N79" s="37"/>
      <c r="O79" s="49"/>
      <c r="P79" s="38"/>
    </row>
    <row r="80" spans="1:16">
      <c r="A80" s="17"/>
      <c r="B80" s="50" t="s">
        <v>720</v>
      </c>
      <c r="C80" s="33"/>
      <c r="D80" s="51" t="s">
        <v>236</v>
      </c>
      <c r="E80" s="33"/>
      <c r="F80" s="33"/>
      <c r="G80" s="51" t="s">
        <v>236</v>
      </c>
      <c r="H80" s="51"/>
      <c r="I80" s="33"/>
      <c r="J80" s="33"/>
      <c r="K80" s="51" t="s">
        <v>236</v>
      </c>
      <c r="L80" s="33"/>
      <c r="M80" s="33"/>
      <c r="N80" s="51" t="s">
        <v>236</v>
      </c>
      <c r="O80" s="51"/>
      <c r="P80" s="33"/>
    </row>
    <row r="81" spans="1:16">
      <c r="A81" s="17"/>
      <c r="B81" s="50"/>
      <c r="C81" s="33"/>
      <c r="D81" s="51"/>
      <c r="E81" s="33"/>
      <c r="F81" s="33"/>
      <c r="G81" s="51"/>
      <c r="H81" s="51"/>
      <c r="I81" s="33"/>
      <c r="J81" s="33"/>
      <c r="K81" s="51"/>
      <c r="L81" s="33"/>
      <c r="M81" s="33"/>
      <c r="N81" s="51"/>
      <c r="O81" s="51"/>
      <c r="P81" s="33"/>
    </row>
    <row r="82" spans="1:16">
      <c r="A82" s="17"/>
      <c r="B82" s="48" t="s">
        <v>748</v>
      </c>
      <c r="C82" s="38"/>
      <c r="D82" s="49" t="s">
        <v>749</v>
      </c>
      <c r="E82" s="37" t="s">
        <v>208</v>
      </c>
      <c r="F82" s="38"/>
      <c r="G82" s="49" t="s">
        <v>236</v>
      </c>
      <c r="H82" s="49"/>
      <c r="I82" s="38"/>
      <c r="J82" s="38"/>
      <c r="K82" s="49" t="s">
        <v>236</v>
      </c>
      <c r="L82" s="38"/>
      <c r="M82" s="38"/>
      <c r="N82" s="49" t="s">
        <v>236</v>
      </c>
      <c r="O82" s="49"/>
      <c r="P82" s="38"/>
    </row>
    <row r="83" spans="1:16">
      <c r="A83" s="17"/>
      <c r="B83" s="48"/>
      <c r="C83" s="38"/>
      <c r="D83" s="49"/>
      <c r="E83" s="37"/>
      <c r="F83" s="38"/>
      <c r="G83" s="49"/>
      <c r="H83" s="49"/>
      <c r="I83" s="38"/>
      <c r="J83" s="38"/>
      <c r="K83" s="49"/>
      <c r="L83" s="38"/>
      <c r="M83" s="38"/>
      <c r="N83" s="49"/>
      <c r="O83" s="49"/>
      <c r="P83" s="38"/>
    </row>
    <row r="84" spans="1:16">
      <c r="A84" s="17"/>
      <c r="B84" s="50" t="s">
        <v>750</v>
      </c>
      <c r="C84" s="33"/>
      <c r="D84" s="51" t="s">
        <v>236</v>
      </c>
      <c r="E84" s="33"/>
      <c r="F84" s="33"/>
      <c r="G84" s="51" t="s">
        <v>236</v>
      </c>
      <c r="H84" s="51"/>
      <c r="I84" s="33"/>
      <c r="J84" s="33"/>
      <c r="K84" s="51" t="s">
        <v>236</v>
      </c>
      <c r="L84" s="33"/>
      <c r="M84" s="33"/>
      <c r="N84" s="51" t="s">
        <v>236</v>
      </c>
      <c r="O84" s="51"/>
      <c r="P84" s="33"/>
    </row>
    <row r="85" spans="1:16">
      <c r="A85" s="17"/>
      <c r="B85" s="50"/>
      <c r="C85" s="33"/>
      <c r="D85" s="51"/>
      <c r="E85" s="33"/>
      <c r="F85" s="33"/>
      <c r="G85" s="51"/>
      <c r="H85" s="51"/>
      <c r="I85" s="33"/>
      <c r="J85" s="33"/>
      <c r="K85" s="51"/>
      <c r="L85" s="33"/>
      <c r="M85" s="33"/>
      <c r="N85" s="51"/>
      <c r="O85" s="51"/>
      <c r="P85" s="33"/>
    </row>
    <row r="86" spans="1:16">
      <c r="A86" s="17"/>
      <c r="B86" s="48" t="s">
        <v>731</v>
      </c>
      <c r="C86" s="38"/>
      <c r="D86" s="49" t="s">
        <v>236</v>
      </c>
      <c r="E86" s="38"/>
      <c r="F86" s="38"/>
      <c r="G86" s="49" t="s">
        <v>751</v>
      </c>
      <c r="H86" s="49"/>
      <c r="I86" s="37" t="s">
        <v>208</v>
      </c>
      <c r="J86" s="38"/>
      <c r="K86" s="49" t="s">
        <v>236</v>
      </c>
      <c r="L86" s="38"/>
      <c r="M86" s="38"/>
      <c r="N86" s="49" t="s">
        <v>752</v>
      </c>
      <c r="O86" s="49"/>
      <c r="P86" s="37" t="s">
        <v>208</v>
      </c>
    </row>
    <row r="87" spans="1:16" ht="15.75" thickBot="1">
      <c r="A87" s="17"/>
      <c r="B87" s="48"/>
      <c r="C87" s="38"/>
      <c r="D87" s="62"/>
      <c r="E87" s="63"/>
      <c r="F87" s="38"/>
      <c r="G87" s="62"/>
      <c r="H87" s="62"/>
      <c r="I87" s="64"/>
      <c r="J87" s="38"/>
      <c r="K87" s="62"/>
      <c r="L87" s="63"/>
      <c r="M87" s="38"/>
      <c r="N87" s="62"/>
      <c r="O87" s="62"/>
      <c r="P87" s="64"/>
    </row>
    <row r="88" spans="1:16">
      <c r="A88" s="17"/>
      <c r="B88" s="47" t="s">
        <v>724</v>
      </c>
      <c r="C88" s="33"/>
      <c r="D88" s="126">
        <v>915000</v>
      </c>
      <c r="E88" s="57"/>
      <c r="F88" s="33"/>
      <c r="G88" s="65" t="s">
        <v>205</v>
      </c>
      <c r="H88" s="55">
        <v>7.3</v>
      </c>
      <c r="I88" s="57"/>
      <c r="J88" s="33"/>
      <c r="K88" s="126">
        <v>930000</v>
      </c>
      <c r="L88" s="57"/>
      <c r="M88" s="33"/>
      <c r="N88" s="65" t="s">
        <v>205</v>
      </c>
      <c r="O88" s="55">
        <v>10.4</v>
      </c>
      <c r="P88" s="57"/>
    </row>
    <row r="89" spans="1:16" ht="15.75" thickBot="1">
      <c r="A89" s="17"/>
      <c r="B89" s="47"/>
      <c r="C89" s="33"/>
      <c r="D89" s="127"/>
      <c r="E89" s="68"/>
      <c r="F89" s="33"/>
      <c r="G89" s="66"/>
      <c r="H89" s="69"/>
      <c r="I89" s="68"/>
      <c r="J89" s="33"/>
      <c r="K89" s="127"/>
      <c r="L89" s="68"/>
      <c r="M89" s="33"/>
      <c r="N89" s="66"/>
      <c r="O89" s="69"/>
      <c r="P89" s="68"/>
    </row>
    <row r="90" spans="1:16" ht="15.75" thickTop="1">
      <c r="A90" s="17"/>
      <c r="B90" s="31"/>
      <c r="C90" s="31"/>
      <c r="D90" s="31"/>
      <c r="E90" s="31"/>
      <c r="F90" s="31"/>
      <c r="G90" s="31"/>
      <c r="H90" s="31"/>
      <c r="I90" s="31"/>
      <c r="J90" s="31"/>
      <c r="K90" s="31"/>
      <c r="L90" s="31"/>
      <c r="M90" s="31"/>
      <c r="N90" s="31"/>
      <c r="O90" s="31"/>
      <c r="P90" s="31"/>
    </row>
    <row r="91" spans="1:16">
      <c r="A91" s="17"/>
      <c r="B91" s="18"/>
      <c r="C91" s="18"/>
      <c r="D91" s="18"/>
      <c r="E91" s="18"/>
      <c r="F91" s="18"/>
      <c r="G91" s="18"/>
      <c r="H91" s="18"/>
      <c r="I91" s="18"/>
      <c r="J91" s="18"/>
      <c r="K91" s="18"/>
      <c r="L91" s="18"/>
      <c r="M91" s="18"/>
      <c r="N91" s="18"/>
      <c r="O91" s="18"/>
      <c r="P91" s="18"/>
    </row>
    <row r="92" spans="1:16" ht="15.75" thickBot="1">
      <c r="A92" s="17"/>
      <c r="B92" s="19"/>
      <c r="C92" s="14"/>
      <c r="D92" s="35" t="s">
        <v>725</v>
      </c>
      <c r="E92" s="35"/>
      <c r="F92" s="35"/>
      <c r="G92" s="35"/>
      <c r="H92" s="35"/>
      <c r="I92" s="35"/>
      <c r="J92" s="35"/>
      <c r="K92" s="35"/>
      <c r="L92" s="35"/>
      <c r="M92" s="35"/>
      <c r="N92" s="35"/>
      <c r="O92" s="35"/>
      <c r="P92" s="35"/>
    </row>
    <row r="93" spans="1:16" ht="15.75" thickBot="1">
      <c r="A93" s="17"/>
      <c r="B93" s="22"/>
      <c r="C93" s="14"/>
      <c r="D93" s="36">
        <v>2013</v>
      </c>
      <c r="E93" s="36"/>
      <c r="F93" s="36"/>
      <c r="G93" s="36"/>
      <c r="H93" s="36"/>
      <c r="I93" s="36"/>
      <c r="J93" s="14"/>
      <c r="K93" s="36">
        <v>2012</v>
      </c>
      <c r="L93" s="36"/>
      <c r="M93" s="36"/>
      <c r="N93" s="36"/>
      <c r="O93" s="36"/>
      <c r="P93" s="36"/>
    </row>
    <row r="94" spans="1:16" ht="15.75" thickBot="1">
      <c r="A94" s="17"/>
      <c r="B94" s="22"/>
      <c r="C94" s="14"/>
      <c r="D94" s="36" t="s">
        <v>744</v>
      </c>
      <c r="E94" s="36"/>
      <c r="F94" s="14"/>
      <c r="G94" s="36" t="s">
        <v>747</v>
      </c>
      <c r="H94" s="36"/>
      <c r="I94" s="36"/>
      <c r="J94" s="14"/>
      <c r="K94" s="36" t="s">
        <v>744</v>
      </c>
      <c r="L94" s="36"/>
      <c r="M94" s="14"/>
      <c r="N94" s="36" t="s">
        <v>747</v>
      </c>
      <c r="O94" s="36"/>
      <c r="P94" s="36"/>
    </row>
    <row r="95" spans="1:16">
      <c r="A95" s="17"/>
      <c r="B95" s="22"/>
      <c r="C95" s="14"/>
      <c r="D95" s="34" t="s">
        <v>203</v>
      </c>
      <c r="E95" s="34"/>
      <c r="F95" s="34"/>
      <c r="G95" s="34"/>
      <c r="H95" s="34"/>
      <c r="I95" s="34"/>
      <c r="J95" s="34"/>
      <c r="K95" s="34"/>
      <c r="L95" s="34"/>
      <c r="M95" s="34"/>
      <c r="N95" s="34"/>
      <c r="O95" s="34"/>
      <c r="P95" s="34"/>
    </row>
    <row r="96" spans="1:16">
      <c r="A96" s="17"/>
      <c r="B96" s="37" t="s">
        <v>718</v>
      </c>
      <c r="C96" s="38"/>
      <c r="D96" s="125">
        <v>927000</v>
      </c>
      <c r="E96" s="38"/>
      <c r="F96" s="38"/>
      <c r="G96" s="37" t="s">
        <v>205</v>
      </c>
      <c r="H96" s="49">
        <v>9.6</v>
      </c>
      <c r="I96" s="38"/>
      <c r="J96" s="38"/>
      <c r="K96" s="125">
        <v>630000</v>
      </c>
      <c r="L96" s="38"/>
      <c r="M96" s="38"/>
      <c r="N96" s="37" t="s">
        <v>205</v>
      </c>
      <c r="O96" s="49">
        <v>7.7</v>
      </c>
      <c r="P96" s="38"/>
    </row>
    <row r="97" spans="1:16">
      <c r="A97" s="17"/>
      <c r="B97" s="37"/>
      <c r="C97" s="38"/>
      <c r="D97" s="125"/>
      <c r="E97" s="38"/>
      <c r="F97" s="38"/>
      <c r="G97" s="37"/>
      <c r="H97" s="49"/>
      <c r="I97" s="38"/>
      <c r="J97" s="38"/>
      <c r="K97" s="125"/>
      <c r="L97" s="38"/>
      <c r="M97" s="38"/>
      <c r="N97" s="37"/>
      <c r="O97" s="49"/>
      <c r="P97" s="38"/>
    </row>
    <row r="98" spans="1:16">
      <c r="A98" s="17"/>
      <c r="B98" s="50" t="s">
        <v>720</v>
      </c>
      <c r="C98" s="33"/>
      <c r="D98" s="51" t="s">
        <v>236</v>
      </c>
      <c r="E98" s="33"/>
      <c r="F98" s="33"/>
      <c r="G98" s="51" t="s">
        <v>236</v>
      </c>
      <c r="H98" s="51"/>
      <c r="I98" s="33"/>
      <c r="J98" s="33"/>
      <c r="K98" s="128">
        <v>300000</v>
      </c>
      <c r="L98" s="33"/>
      <c r="M98" s="33"/>
      <c r="N98" s="51">
        <v>4.5999999999999996</v>
      </c>
      <c r="O98" s="51"/>
      <c r="P98" s="33"/>
    </row>
    <row r="99" spans="1:16">
      <c r="A99" s="17"/>
      <c r="B99" s="50"/>
      <c r="C99" s="33"/>
      <c r="D99" s="51"/>
      <c r="E99" s="33"/>
      <c r="F99" s="33"/>
      <c r="G99" s="51"/>
      <c r="H99" s="51"/>
      <c r="I99" s="33"/>
      <c r="J99" s="33"/>
      <c r="K99" s="128"/>
      <c r="L99" s="33"/>
      <c r="M99" s="33"/>
      <c r="N99" s="51"/>
      <c r="O99" s="51"/>
      <c r="P99" s="33"/>
    </row>
    <row r="100" spans="1:16">
      <c r="A100" s="17"/>
      <c r="B100" s="48" t="s">
        <v>748</v>
      </c>
      <c r="C100" s="38"/>
      <c r="D100" s="49" t="s">
        <v>749</v>
      </c>
      <c r="E100" s="37" t="s">
        <v>208</v>
      </c>
      <c r="F100" s="38"/>
      <c r="G100" s="49" t="s">
        <v>236</v>
      </c>
      <c r="H100" s="49"/>
      <c r="I100" s="38"/>
      <c r="J100" s="38"/>
      <c r="K100" s="49" t="s">
        <v>236</v>
      </c>
      <c r="L100" s="38"/>
      <c r="M100" s="38"/>
      <c r="N100" s="49" t="s">
        <v>236</v>
      </c>
      <c r="O100" s="49"/>
      <c r="P100" s="38"/>
    </row>
    <row r="101" spans="1:16">
      <c r="A101" s="17"/>
      <c r="B101" s="48"/>
      <c r="C101" s="38"/>
      <c r="D101" s="49"/>
      <c r="E101" s="37"/>
      <c r="F101" s="38"/>
      <c r="G101" s="49"/>
      <c r="H101" s="49"/>
      <c r="I101" s="38"/>
      <c r="J101" s="38"/>
      <c r="K101" s="49"/>
      <c r="L101" s="38"/>
      <c r="M101" s="38"/>
      <c r="N101" s="49"/>
      <c r="O101" s="49"/>
      <c r="P101" s="38"/>
    </row>
    <row r="102" spans="1:16">
      <c r="A102" s="17"/>
      <c r="B102" s="50" t="s">
        <v>750</v>
      </c>
      <c r="C102" s="33"/>
      <c r="D102" s="51" t="s">
        <v>753</v>
      </c>
      <c r="E102" s="47" t="s">
        <v>208</v>
      </c>
      <c r="F102" s="33"/>
      <c r="G102" s="51" t="s">
        <v>236</v>
      </c>
      <c r="H102" s="51"/>
      <c r="I102" s="33"/>
      <c r="J102" s="33"/>
      <c r="K102" s="51" t="s">
        <v>236</v>
      </c>
      <c r="L102" s="33"/>
      <c r="M102" s="33"/>
      <c r="N102" s="51" t="s">
        <v>236</v>
      </c>
      <c r="O102" s="51"/>
      <c r="P102" s="33"/>
    </row>
    <row r="103" spans="1:16">
      <c r="A103" s="17"/>
      <c r="B103" s="50"/>
      <c r="C103" s="33"/>
      <c r="D103" s="51"/>
      <c r="E103" s="47"/>
      <c r="F103" s="33"/>
      <c r="G103" s="51"/>
      <c r="H103" s="51"/>
      <c r="I103" s="33"/>
      <c r="J103" s="33"/>
      <c r="K103" s="51"/>
      <c r="L103" s="33"/>
      <c r="M103" s="33"/>
      <c r="N103" s="51"/>
      <c r="O103" s="51"/>
      <c r="P103" s="33"/>
    </row>
    <row r="104" spans="1:16">
      <c r="A104" s="17"/>
      <c r="B104" s="48" t="s">
        <v>731</v>
      </c>
      <c r="C104" s="38"/>
      <c r="D104" s="49" t="s">
        <v>236</v>
      </c>
      <c r="E104" s="38"/>
      <c r="F104" s="38"/>
      <c r="G104" s="49" t="s">
        <v>216</v>
      </c>
      <c r="H104" s="49"/>
      <c r="I104" s="37" t="s">
        <v>208</v>
      </c>
      <c r="J104" s="38"/>
      <c r="K104" s="49" t="s">
        <v>236</v>
      </c>
      <c r="L104" s="38"/>
      <c r="M104" s="38"/>
      <c r="N104" s="49" t="s">
        <v>305</v>
      </c>
      <c r="O104" s="49"/>
      <c r="P104" s="37" t="s">
        <v>208</v>
      </c>
    </row>
    <row r="105" spans="1:16" ht="15.75" thickBot="1">
      <c r="A105" s="17"/>
      <c r="B105" s="48"/>
      <c r="C105" s="38"/>
      <c r="D105" s="62"/>
      <c r="E105" s="63"/>
      <c r="F105" s="38"/>
      <c r="G105" s="62"/>
      <c r="H105" s="62"/>
      <c r="I105" s="64"/>
      <c r="J105" s="38"/>
      <c r="K105" s="62"/>
      <c r="L105" s="63"/>
      <c r="M105" s="38"/>
      <c r="N105" s="62"/>
      <c r="O105" s="62"/>
      <c r="P105" s="64"/>
    </row>
    <row r="106" spans="1:16">
      <c r="A106" s="17"/>
      <c r="B106" s="47" t="s">
        <v>724</v>
      </c>
      <c r="C106" s="33"/>
      <c r="D106" s="126">
        <v>915000</v>
      </c>
      <c r="E106" s="57"/>
      <c r="F106" s="33"/>
      <c r="G106" s="65" t="s">
        <v>205</v>
      </c>
      <c r="H106" s="55">
        <v>7.3</v>
      </c>
      <c r="I106" s="57"/>
      <c r="J106" s="33"/>
      <c r="K106" s="126">
        <v>930000</v>
      </c>
      <c r="L106" s="57"/>
      <c r="M106" s="33"/>
      <c r="N106" s="65" t="s">
        <v>205</v>
      </c>
      <c r="O106" s="55">
        <v>10.4</v>
      </c>
      <c r="P106" s="57"/>
    </row>
    <row r="107" spans="1:16" ht="15.75" thickBot="1">
      <c r="A107" s="17"/>
      <c r="B107" s="47"/>
      <c r="C107" s="33"/>
      <c r="D107" s="127"/>
      <c r="E107" s="68"/>
      <c r="F107" s="33"/>
      <c r="G107" s="66"/>
      <c r="H107" s="69"/>
      <c r="I107" s="68"/>
      <c r="J107" s="33"/>
      <c r="K107" s="127"/>
      <c r="L107" s="68"/>
      <c r="M107" s="33"/>
      <c r="N107" s="66"/>
      <c r="O107" s="69"/>
      <c r="P107" s="68"/>
    </row>
    <row r="108" spans="1:16" ht="15.75" thickTop="1"/>
  </sheetData>
  <mergeCells count="463">
    <mergeCell ref="B48:P48"/>
    <mergeCell ref="A51:A70"/>
    <mergeCell ref="B51:P51"/>
    <mergeCell ref="A71:A107"/>
    <mergeCell ref="B71:P71"/>
    <mergeCell ref="N106:N107"/>
    <mergeCell ref="O106:O107"/>
    <mergeCell ref="P106:P107"/>
    <mergeCell ref="A1:A2"/>
    <mergeCell ref="B1:P1"/>
    <mergeCell ref="B2:P2"/>
    <mergeCell ref="B3:P3"/>
    <mergeCell ref="A4:A50"/>
    <mergeCell ref="B4:P4"/>
    <mergeCell ref="B26:P26"/>
    <mergeCell ref="H106:H107"/>
    <mergeCell ref="I106:I107"/>
    <mergeCell ref="J106:J107"/>
    <mergeCell ref="K106:K107"/>
    <mergeCell ref="L106:L107"/>
    <mergeCell ref="M106:M107"/>
    <mergeCell ref="L104:L105"/>
    <mergeCell ref="M104:M105"/>
    <mergeCell ref="N104:O105"/>
    <mergeCell ref="P104:P105"/>
    <mergeCell ref="B106:B107"/>
    <mergeCell ref="C106:C107"/>
    <mergeCell ref="D106:D107"/>
    <mergeCell ref="E106:E107"/>
    <mergeCell ref="F106:F107"/>
    <mergeCell ref="G106:G107"/>
    <mergeCell ref="P102:P103"/>
    <mergeCell ref="B104:B105"/>
    <mergeCell ref="C104:C105"/>
    <mergeCell ref="D104:D105"/>
    <mergeCell ref="E104:E105"/>
    <mergeCell ref="F104:F105"/>
    <mergeCell ref="G104:H105"/>
    <mergeCell ref="I104:I105"/>
    <mergeCell ref="J104:J105"/>
    <mergeCell ref="K104:K105"/>
    <mergeCell ref="I102:I103"/>
    <mergeCell ref="J102:J103"/>
    <mergeCell ref="K102:K103"/>
    <mergeCell ref="L102:L103"/>
    <mergeCell ref="M102:M103"/>
    <mergeCell ref="N102:O103"/>
    <mergeCell ref="L100:L101"/>
    <mergeCell ref="M100:M101"/>
    <mergeCell ref="N100:O101"/>
    <mergeCell ref="P100:P101"/>
    <mergeCell ref="B102:B103"/>
    <mergeCell ref="C102:C103"/>
    <mergeCell ref="D102:D103"/>
    <mergeCell ref="E102:E103"/>
    <mergeCell ref="F102:F103"/>
    <mergeCell ref="G102:H103"/>
    <mergeCell ref="P98:P99"/>
    <mergeCell ref="B100:B101"/>
    <mergeCell ref="C100:C101"/>
    <mergeCell ref="D100:D101"/>
    <mergeCell ref="E100:E101"/>
    <mergeCell ref="F100:F101"/>
    <mergeCell ref="G100:H101"/>
    <mergeCell ref="I100:I101"/>
    <mergeCell ref="J100:J101"/>
    <mergeCell ref="K100:K101"/>
    <mergeCell ref="I98:I99"/>
    <mergeCell ref="J98:J99"/>
    <mergeCell ref="K98:K99"/>
    <mergeCell ref="L98:L99"/>
    <mergeCell ref="M98:M99"/>
    <mergeCell ref="N98:O99"/>
    <mergeCell ref="M96:M97"/>
    <mergeCell ref="N96:N97"/>
    <mergeCell ref="O96:O97"/>
    <mergeCell ref="P96:P97"/>
    <mergeCell ref="B98:B99"/>
    <mergeCell ref="C98:C99"/>
    <mergeCell ref="D98:D99"/>
    <mergeCell ref="E98:E99"/>
    <mergeCell ref="F98:F99"/>
    <mergeCell ref="G98:H99"/>
    <mergeCell ref="G96:G97"/>
    <mergeCell ref="H96:H97"/>
    <mergeCell ref="I96:I97"/>
    <mergeCell ref="J96:J97"/>
    <mergeCell ref="K96:K97"/>
    <mergeCell ref="L96:L97"/>
    <mergeCell ref="D94:E94"/>
    <mergeCell ref="G94:I94"/>
    <mergeCell ref="K94:L94"/>
    <mergeCell ref="N94:P94"/>
    <mergeCell ref="D95:P95"/>
    <mergeCell ref="B96:B97"/>
    <mergeCell ref="C96:C97"/>
    <mergeCell ref="D96:D97"/>
    <mergeCell ref="E96:E97"/>
    <mergeCell ref="F96:F97"/>
    <mergeCell ref="N88:N89"/>
    <mergeCell ref="O88:O89"/>
    <mergeCell ref="P88:P89"/>
    <mergeCell ref="B90:P90"/>
    <mergeCell ref="D92:P92"/>
    <mergeCell ref="D93:I93"/>
    <mergeCell ref="K93:P93"/>
    <mergeCell ref="H88:H89"/>
    <mergeCell ref="I88:I89"/>
    <mergeCell ref="J88:J89"/>
    <mergeCell ref="K88:K89"/>
    <mergeCell ref="L88:L89"/>
    <mergeCell ref="M88:M89"/>
    <mergeCell ref="L86:L87"/>
    <mergeCell ref="M86:M87"/>
    <mergeCell ref="N86:O87"/>
    <mergeCell ref="P86:P87"/>
    <mergeCell ref="B88:B89"/>
    <mergeCell ref="C88:C89"/>
    <mergeCell ref="D88:D89"/>
    <mergeCell ref="E88:E89"/>
    <mergeCell ref="F88:F89"/>
    <mergeCell ref="G88:G89"/>
    <mergeCell ref="P84:P85"/>
    <mergeCell ref="B86:B87"/>
    <mergeCell ref="C86:C87"/>
    <mergeCell ref="D86:D87"/>
    <mergeCell ref="E86:E87"/>
    <mergeCell ref="F86:F87"/>
    <mergeCell ref="G86:H87"/>
    <mergeCell ref="I86:I87"/>
    <mergeCell ref="J86:J87"/>
    <mergeCell ref="K86:K87"/>
    <mergeCell ref="I84:I85"/>
    <mergeCell ref="J84:J85"/>
    <mergeCell ref="K84:K85"/>
    <mergeCell ref="L84:L85"/>
    <mergeCell ref="M84:M85"/>
    <mergeCell ref="N84:O85"/>
    <mergeCell ref="L82:L83"/>
    <mergeCell ref="M82:M83"/>
    <mergeCell ref="N82:O83"/>
    <mergeCell ref="P82:P83"/>
    <mergeCell ref="B84:B85"/>
    <mergeCell ref="C84:C85"/>
    <mergeCell ref="D84:D85"/>
    <mergeCell ref="E84:E85"/>
    <mergeCell ref="F84:F85"/>
    <mergeCell ref="G84:H85"/>
    <mergeCell ref="P80:P81"/>
    <mergeCell ref="B82:B83"/>
    <mergeCell ref="C82:C83"/>
    <mergeCell ref="D82:D83"/>
    <mergeCell ref="E82:E83"/>
    <mergeCell ref="F82:F83"/>
    <mergeCell ref="G82:H83"/>
    <mergeCell ref="I82:I83"/>
    <mergeCell ref="J82:J83"/>
    <mergeCell ref="K82:K83"/>
    <mergeCell ref="I80:I81"/>
    <mergeCell ref="J80:J81"/>
    <mergeCell ref="K80:K81"/>
    <mergeCell ref="L80:L81"/>
    <mergeCell ref="M80:M81"/>
    <mergeCell ref="N80:O81"/>
    <mergeCell ref="B80:B81"/>
    <mergeCell ref="C80:C81"/>
    <mergeCell ref="D80:D81"/>
    <mergeCell ref="E80:E81"/>
    <mergeCell ref="F80:F81"/>
    <mergeCell ref="G80:H81"/>
    <mergeCell ref="K78:K79"/>
    <mergeCell ref="L78:L79"/>
    <mergeCell ref="M78:M79"/>
    <mergeCell ref="N78:N79"/>
    <mergeCell ref="O78:O79"/>
    <mergeCell ref="P78:P79"/>
    <mergeCell ref="D77:P77"/>
    <mergeCell ref="B78:B79"/>
    <mergeCell ref="C78:C79"/>
    <mergeCell ref="D78:D79"/>
    <mergeCell ref="E78:E79"/>
    <mergeCell ref="F78:F79"/>
    <mergeCell ref="G78:G79"/>
    <mergeCell ref="H78:H79"/>
    <mergeCell ref="I78:I79"/>
    <mergeCell ref="J78:J79"/>
    <mergeCell ref="B72:P72"/>
    <mergeCell ref="D74:P74"/>
    <mergeCell ref="D75:I75"/>
    <mergeCell ref="K75:P75"/>
    <mergeCell ref="D76:E76"/>
    <mergeCell ref="G76:I76"/>
    <mergeCell ref="K76:L76"/>
    <mergeCell ref="N76:P76"/>
    <mergeCell ref="I66:I67"/>
    <mergeCell ref="G68:H68"/>
    <mergeCell ref="B69:B70"/>
    <mergeCell ref="C69:C70"/>
    <mergeCell ref="D69:D70"/>
    <mergeCell ref="E69:E70"/>
    <mergeCell ref="F69:F70"/>
    <mergeCell ref="G69:G70"/>
    <mergeCell ref="H69:H70"/>
    <mergeCell ref="I69:I70"/>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D59:E59"/>
    <mergeCell ref="G59:I59"/>
    <mergeCell ref="B60:B61"/>
    <mergeCell ref="C60:C61"/>
    <mergeCell ref="D60:D61"/>
    <mergeCell ref="E60:E61"/>
    <mergeCell ref="F60:F61"/>
    <mergeCell ref="G60:G61"/>
    <mergeCell ref="H60:H61"/>
    <mergeCell ref="I60:I61"/>
    <mergeCell ref="F54:F57"/>
    <mergeCell ref="G54:I54"/>
    <mergeCell ref="G55:I55"/>
    <mergeCell ref="G56:I56"/>
    <mergeCell ref="G57:I57"/>
    <mergeCell ref="D58:I58"/>
    <mergeCell ref="N46:N47"/>
    <mergeCell ref="O46:O47"/>
    <mergeCell ref="P46:P47"/>
    <mergeCell ref="B52:I52"/>
    <mergeCell ref="B54:B57"/>
    <mergeCell ref="C54:C57"/>
    <mergeCell ref="D54:E54"/>
    <mergeCell ref="D55:E55"/>
    <mergeCell ref="D56:E56"/>
    <mergeCell ref="D57:E57"/>
    <mergeCell ref="H46:H47"/>
    <mergeCell ref="I46:I47"/>
    <mergeCell ref="J46:J47"/>
    <mergeCell ref="K46:K47"/>
    <mergeCell ref="L46:L47"/>
    <mergeCell ref="M46:M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L40:L41"/>
    <mergeCell ref="M40:M41"/>
    <mergeCell ref="N40:O41"/>
    <mergeCell ref="P40:P41"/>
    <mergeCell ref="B42:B43"/>
    <mergeCell ref="C42:C43"/>
    <mergeCell ref="D42:D43"/>
    <mergeCell ref="E42:E43"/>
    <mergeCell ref="F42:F43"/>
    <mergeCell ref="G42:H43"/>
    <mergeCell ref="P38:P39"/>
    <mergeCell ref="B40:B41"/>
    <mergeCell ref="C40:C41"/>
    <mergeCell ref="D40:D41"/>
    <mergeCell ref="E40:E41"/>
    <mergeCell ref="F40:F41"/>
    <mergeCell ref="G40:H41"/>
    <mergeCell ref="I40:I41"/>
    <mergeCell ref="J40:J41"/>
    <mergeCell ref="K40:K41"/>
    <mergeCell ref="I38:I39"/>
    <mergeCell ref="J38:J39"/>
    <mergeCell ref="K38:K39"/>
    <mergeCell ref="L38:L39"/>
    <mergeCell ref="M38:M39"/>
    <mergeCell ref="N38:O39"/>
    <mergeCell ref="B38:B39"/>
    <mergeCell ref="C38:C39"/>
    <mergeCell ref="D38:D39"/>
    <mergeCell ref="E38:E39"/>
    <mergeCell ref="F38:F39"/>
    <mergeCell ref="G38:H39"/>
    <mergeCell ref="K36:K37"/>
    <mergeCell ref="L36:L37"/>
    <mergeCell ref="M36:M37"/>
    <mergeCell ref="N36:N37"/>
    <mergeCell ref="O36:O37"/>
    <mergeCell ref="P36:P37"/>
    <mergeCell ref="D35:P35"/>
    <mergeCell ref="B36:B37"/>
    <mergeCell ref="C36:C37"/>
    <mergeCell ref="D36:D37"/>
    <mergeCell ref="E36:E37"/>
    <mergeCell ref="F36:F37"/>
    <mergeCell ref="G36:G37"/>
    <mergeCell ref="H36:H37"/>
    <mergeCell ref="I36:I37"/>
    <mergeCell ref="J36:J37"/>
    <mergeCell ref="K31:L31"/>
    <mergeCell ref="K32:L32"/>
    <mergeCell ref="K33:L33"/>
    <mergeCell ref="K34:L34"/>
    <mergeCell ref="M31:M34"/>
    <mergeCell ref="N31:P31"/>
    <mergeCell ref="N32:P32"/>
    <mergeCell ref="N33:P33"/>
    <mergeCell ref="N34:P34"/>
    <mergeCell ref="F31:F34"/>
    <mergeCell ref="G31:I31"/>
    <mergeCell ref="G32:I32"/>
    <mergeCell ref="G33:I33"/>
    <mergeCell ref="G34:I34"/>
    <mergeCell ref="J31:J34"/>
    <mergeCell ref="B31:B34"/>
    <mergeCell ref="C31:C34"/>
    <mergeCell ref="D31:E31"/>
    <mergeCell ref="D32:E32"/>
    <mergeCell ref="D33:E33"/>
    <mergeCell ref="D34:E34"/>
    <mergeCell ref="N24:N25"/>
    <mergeCell ref="O24:O25"/>
    <mergeCell ref="P24:P25"/>
    <mergeCell ref="B27:P27"/>
    <mergeCell ref="D29:P29"/>
    <mergeCell ref="D30:I30"/>
    <mergeCell ref="K30:P30"/>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L18:L19"/>
    <mergeCell ref="M18:M19"/>
    <mergeCell ref="N18:O19"/>
    <mergeCell ref="P18:P19"/>
    <mergeCell ref="B20:B21"/>
    <mergeCell ref="C20:C21"/>
    <mergeCell ref="D20:D21"/>
    <mergeCell ref="E20:E21"/>
    <mergeCell ref="F20:F21"/>
    <mergeCell ref="G20:H21"/>
    <mergeCell ref="P16:P17"/>
    <mergeCell ref="B18:B19"/>
    <mergeCell ref="C18:C19"/>
    <mergeCell ref="D18:D19"/>
    <mergeCell ref="E18:E19"/>
    <mergeCell ref="F18:F19"/>
    <mergeCell ref="G18:H19"/>
    <mergeCell ref="I18:I19"/>
    <mergeCell ref="J18:J19"/>
    <mergeCell ref="K18:K19"/>
    <mergeCell ref="I16:I17"/>
    <mergeCell ref="J16:J17"/>
    <mergeCell ref="K16:K17"/>
    <mergeCell ref="L16:L17"/>
    <mergeCell ref="M16:M17"/>
    <mergeCell ref="N16:O17"/>
    <mergeCell ref="B16:B17"/>
    <mergeCell ref="C16:C17"/>
    <mergeCell ref="D16:D17"/>
    <mergeCell ref="E16:E17"/>
    <mergeCell ref="F16:F17"/>
    <mergeCell ref="G16:H17"/>
    <mergeCell ref="K14:K15"/>
    <mergeCell ref="L14:L15"/>
    <mergeCell ref="M14:M15"/>
    <mergeCell ref="N14:N15"/>
    <mergeCell ref="O14:O15"/>
    <mergeCell ref="P14:P15"/>
    <mergeCell ref="D13:P13"/>
    <mergeCell ref="B14:B15"/>
    <mergeCell ref="C14:C15"/>
    <mergeCell ref="D14:D15"/>
    <mergeCell ref="E14:E15"/>
    <mergeCell ref="F14:F15"/>
    <mergeCell ref="G14:G15"/>
    <mergeCell ref="H14:H15"/>
    <mergeCell ref="I14:I15"/>
    <mergeCell ref="J14:J15"/>
    <mergeCell ref="K9:L9"/>
    <mergeCell ref="K10:L10"/>
    <mergeCell ref="K11:L11"/>
    <mergeCell ref="K12:L12"/>
    <mergeCell ref="M9:M12"/>
    <mergeCell ref="N9:P9"/>
    <mergeCell ref="N10:P10"/>
    <mergeCell ref="N11:P11"/>
    <mergeCell ref="N12:P12"/>
    <mergeCell ref="F9:F12"/>
    <mergeCell ref="G9:I9"/>
    <mergeCell ref="G10:I10"/>
    <mergeCell ref="G11:I11"/>
    <mergeCell ref="G12:I12"/>
    <mergeCell ref="J9:J12"/>
    <mergeCell ref="B5:P5"/>
    <mergeCell ref="D7:P7"/>
    <mergeCell ref="D8:I8"/>
    <mergeCell ref="K8:P8"/>
    <mergeCell ref="B9:B12"/>
    <mergeCell ref="C9:C12"/>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85546875" customWidth="1"/>
    <col min="5" max="5" width="7.42578125" customWidth="1"/>
    <col min="6" max="6" width="2.28515625" customWidth="1"/>
    <col min="7" max="7" width="13.5703125" customWidth="1"/>
    <col min="8" max="8" width="2.85546875" customWidth="1"/>
    <col min="9" max="9" width="7.42578125" customWidth="1"/>
    <col min="10" max="10" width="2.28515625" customWidth="1"/>
    <col min="11" max="11" width="13.5703125" customWidth="1"/>
    <col min="12" max="12" width="2.85546875" customWidth="1"/>
    <col min="13" max="13" width="8.85546875" customWidth="1"/>
    <col min="14" max="14" width="2.28515625" customWidth="1"/>
    <col min="15" max="15" width="13.5703125" customWidth="1"/>
    <col min="16" max="16" width="2.85546875" customWidth="1"/>
    <col min="17" max="17" width="8.85546875" customWidth="1"/>
    <col min="18" max="18" width="2.28515625" customWidth="1"/>
  </cols>
  <sheetData>
    <row r="1" spans="1:18" ht="15" customHeight="1">
      <c r="A1" s="6" t="s">
        <v>10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76</v>
      </c>
      <c r="B3" s="73"/>
      <c r="C3" s="73"/>
      <c r="D3" s="73"/>
      <c r="E3" s="73"/>
      <c r="F3" s="73"/>
      <c r="G3" s="73"/>
      <c r="H3" s="73"/>
      <c r="I3" s="73"/>
      <c r="J3" s="73"/>
      <c r="K3" s="73"/>
      <c r="L3" s="73"/>
      <c r="M3" s="73"/>
      <c r="N3" s="73"/>
      <c r="O3" s="73"/>
      <c r="P3" s="73"/>
      <c r="Q3" s="73"/>
      <c r="R3" s="73"/>
    </row>
    <row r="4" spans="1:18" ht="25.5" customHeight="1">
      <c r="A4" s="17" t="s">
        <v>1082</v>
      </c>
      <c r="B4" s="33" t="s">
        <v>778</v>
      </c>
      <c r="C4" s="33"/>
      <c r="D4" s="33"/>
      <c r="E4" s="33"/>
      <c r="F4" s="33"/>
      <c r="G4" s="33"/>
      <c r="H4" s="33"/>
      <c r="I4" s="33"/>
      <c r="J4" s="33"/>
      <c r="K4" s="33"/>
      <c r="L4" s="33"/>
      <c r="M4" s="33"/>
      <c r="N4" s="33"/>
      <c r="O4" s="33"/>
      <c r="P4" s="33"/>
      <c r="Q4" s="33"/>
      <c r="R4" s="33"/>
    </row>
    <row r="5" spans="1:18">
      <c r="A5" s="17"/>
      <c r="B5" s="31"/>
      <c r="C5" s="31"/>
      <c r="D5" s="31"/>
      <c r="E5" s="31"/>
      <c r="F5" s="31"/>
      <c r="G5" s="31"/>
      <c r="H5" s="31"/>
      <c r="I5" s="31"/>
      <c r="J5" s="31"/>
      <c r="K5" s="31"/>
      <c r="L5" s="31"/>
      <c r="M5" s="31"/>
      <c r="N5" s="31"/>
      <c r="O5" s="31"/>
      <c r="P5" s="31"/>
      <c r="Q5" s="31"/>
      <c r="R5" s="31"/>
    </row>
    <row r="6" spans="1:18">
      <c r="A6" s="17"/>
      <c r="B6" s="18"/>
      <c r="C6" s="18"/>
      <c r="D6" s="18"/>
      <c r="E6" s="18"/>
      <c r="F6" s="18"/>
      <c r="G6" s="18"/>
      <c r="H6" s="18"/>
      <c r="I6" s="18"/>
      <c r="J6" s="18"/>
      <c r="K6" s="18"/>
      <c r="L6" s="18"/>
      <c r="M6" s="18"/>
      <c r="N6" s="18"/>
      <c r="O6" s="18"/>
      <c r="P6" s="18"/>
      <c r="Q6" s="18"/>
      <c r="R6" s="18"/>
    </row>
    <row r="7" spans="1:18">
      <c r="A7" s="17"/>
      <c r="B7" s="32"/>
      <c r="C7" s="33"/>
      <c r="D7" s="34" t="s">
        <v>200</v>
      </c>
      <c r="E7" s="34"/>
      <c r="F7" s="34"/>
      <c r="G7" s="34"/>
      <c r="H7" s="34"/>
      <c r="I7" s="34"/>
      <c r="J7" s="34"/>
      <c r="K7" s="33"/>
      <c r="L7" s="34" t="s">
        <v>202</v>
      </c>
      <c r="M7" s="34"/>
      <c r="N7" s="34"/>
      <c r="O7" s="34"/>
      <c r="P7" s="34"/>
      <c r="Q7" s="34"/>
      <c r="R7" s="34"/>
    </row>
    <row r="8" spans="1:18" ht="15.75" thickBot="1">
      <c r="A8" s="17"/>
      <c r="B8" s="32"/>
      <c r="C8" s="33"/>
      <c r="D8" s="35" t="s">
        <v>201</v>
      </c>
      <c r="E8" s="35"/>
      <c r="F8" s="35"/>
      <c r="G8" s="35"/>
      <c r="H8" s="35"/>
      <c r="I8" s="35"/>
      <c r="J8" s="35"/>
      <c r="K8" s="33"/>
      <c r="L8" s="35" t="s">
        <v>201</v>
      </c>
      <c r="M8" s="35"/>
      <c r="N8" s="35"/>
      <c r="O8" s="35"/>
      <c r="P8" s="35"/>
      <c r="Q8" s="35"/>
      <c r="R8" s="35"/>
    </row>
    <row r="9" spans="1:18" ht="15.75" thickBot="1">
      <c r="A9" s="17"/>
      <c r="B9" s="22"/>
      <c r="C9" s="14"/>
      <c r="D9" s="36">
        <v>2013</v>
      </c>
      <c r="E9" s="36"/>
      <c r="F9" s="36"/>
      <c r="G9" s="23"/>
      <c r="H9" s="36">
        <v>2012</v>
      </c>
      <c r="I9" s="36"/>
      <c r="J9" s="36"/>
      <c r="K9" s="14"/>
      <c r="L9" s="36">
        <v>2013</v>
      </c>
      <c r="M9" s="36"/>
      <c r="N9" s="36"/>
      <c r="O9" s="14"/>
      <c r="P9" s="36">
        <v>2012</v>
      </c>
      <c r="Q9" s="36"/>
      <c r="R9" s="36"/>
    </row>
    <row r="10" spans="1:18" ht="39">
      <c r="A10" s="17"/>
      <c r="B10" s="89" t="s">
        <v>779</v>
      </c>
      <c r="C10" s="25"/>
      <c r="D10" s="43"/>
      <c r="E10" s="43"/>
      <c r="F10" s="43"/>
      <c r="G10" s="25"/>
      <c r="H10" s="43"/>
      <c r="I10" s="43"/>
      <c r="J10" s="43"/>
      <c r="K10" s="25"/>
      <c r="L10" s="79"/>
      <c r="M10" s="79"/>
      <c r="N10" s="79"/>
      <c r="O10" s="25"/>
      <c r="P10" s="79"/>
      <c r="Q10" s="79"/>
      <c r="R10" s="79"/>
    </row>
    <row r="11" spans="1:18" ht="22.5" customHeight="1">
      <c r="A11" s="17"/>
      <c r="B11" s="47" t="s">
        <v>780</v>
      </c>
      <c r="C11" s="33"/>
      <c r="D11" s="47" t="s">
        <v>205</v>
      </c>
      <c r="E11" s="51">
        <v>38.799999999999997</v>
      </c>
      <c r="F11" s="33"/>
      <c r="G11" s="33"/>
      <c r="H11" s="47" t="s">
        <v>205</v>
      </c>
      <c r="I11" s="51">
        <v>44.6</v>
      </c>
      <c r="J11" s="33"/>
      <c r="K11" s="33"/>
      <c r="L11" s="47" t="s">
        <v>205</v>
      </c>
      <c r="M11" s="51">
        <v>104.3</v>
      </c>
      <c r="N11" s="33"/>
      <c r="O11" s="33"/>
      <c r="P11" s="47" t="s">
        <v>205</v>
      </c>
      <c r="Q11" s="51">
        <v>109.9</v>
      </c>
      <c r="R11" s="33"/>
    </row>
    <row r="12" spans="1:18" ht="15.75" thickBot="1">
      <c r="A12" s="17"/>
      <c r="B12" s="47"/>
      <c r="C12" s="33"/>
      <c r="D12" s="53"/>
      <c r="E12" s="40"/>
      <c r="F12" s="52"/>
      <c r="G12" s="33"/>
      <c r="H12" s="53"/>
      <c r="I12" s="40"/>
      <c r="J12" s="52"/>
      <c r="K12" s="33"/>
      <c r="L12" s="53"/>
      <c r="M12" s="40"/>
      <c r="N12" s="52"/>
      <c r="O12" s="33"/>
      <c r="P12" s="53"/>
      <c r="Q12" s="40"/>
      <c r="R12" s="52"/>
    </row>
    <row r="13" spans="1:18" ht="26.25">
      <c r="A13" s="17"/>
      <c r="B13" s="29" t="s">
        <v>781</v>
      </c>
      <c r="C13" s="25"/>
      <c r="D13" s="41" t="s">
        <v>297</v>
      </c>
      <c r="E13" s="41"/>
      <c r="F13" s="24" t="s">
        <v>208</v>
      </c>
      <c r="G13" s="25"/>
      <c r="H13" s="41" t="s">
        <v>297</v>
      </c>
      <c r="I13" s="41"/>
      <c r="J13" s="24" t="s">
        <v>208</v>
      </c>
      <c r="K13" s="25"/>
      <c r="L13" s="41" t="s">
        <v>674</v>
      </c>
      <c r="M13" s="41"/>
      <c r="N13" s="24" t="s">
        <v>208</v>
      </c>
      <c r="O13" s="25"/>
      <c r="P13" s="41" t="s">
        <v>674</v>
      </c>
      <c r="Q13" s="41"/>
      <c r="R13" s="24" t="s">
        <v>208</v>
      </c>
    </row>
    <row r="14" spans="1:18" ht="27" thickBot="1">
      <c r="A14" s="17"/>
      <c r="B14" s="26" t="s">
        <v>782</v>
      </c>
      <c r="C14" s="14"/>
      <c r="D14" s="40" t="s">
        <v>298</v>
      </c>
      <c r="E14" s="40"/>
      <c r="F14" s="28" t="s">
        <v>208</v>
      </c>
      <c r="G14" s="14"/>
      <c r="H14" s="40" t="s">
        <v>298</v>
      </c>
      <c r="I14" s="40"/>
      <c r="J14" s="28" t="s">
        <v>208</v>
      </c>
      <c r="K14" s="14"/>
      <c r="L14" s="40" t="s">
        <v>321</v>
      </c>
      <c r="M14" s="40"/>
      <c r="N14" s="28" t="s">
        <v>208</v>
      </c>
      <c r="O14" s="14"/>
      <c r="P14" s="40" t="s">
        <v>321</v>
      </c>
      <c r="Q14" s="40"/>
      <c r="R14" s="28" t="s">
        <v>208</v>
      </c>
    </row>
    <row r="15" spans="1:18" ht="27" thickBot="1">
      <c r="A15" s="17"/>
      <c r="B15" s="24" t="s">
        <v>783</v>
      </c>
      <c r="C15" s="25"/>
      <c r="D15" s="54" t="s">
        <v>321</v>
      </c>
      <c r="E15" s="54"/>
      <c r="F15" s="30" t="s">
        <v>208</v>
      </c>
      <c r="G15" s="25"/>
      <c r="H15" s="54" t="s">
        <v>321</v>
      </c>
      <c r="I15" s="54"/>
      <c r="J15" s="30" t="s">
        <v>208</v>
      </c>
      <c r="K15" s="25"/>
      <c r="L15" s="54" t="s">
        <v>301</v>
      </c>
      <c r="M15" s="54"/>
      <c r="N15" s="30" t="s">
        <v>208</v>
      </c>
      <c r="O15" s="25"/>
      <c r="P15" s="54" t="s">
        <v>301</v>
      </c>
      <c r="Q15" s="54"/>
      <c r="R15" s="30" t="s">
        <v>208</v>
      </c>
    </row>
    <row r="16" spans="1:18" ht="35.25" customHeight="1">
      <c r="A16" s="17"/>
      <c r="B16" s="47" t="s">
        <v>784</v>
      </c>
      <c r="C16" s="33"/>
      <c r="D16" s="65" t="s">
        <v>205</v>
      </c>
      <c r="E16" s="55">
        <v>38.200000000000003</v>
      </c>
      <c r="F16" s="57"/>
      <c r="G16" s="33"/>
      <c r="H16" s="65" t="s">
        <v>205</v>
      </c>
      <c r="I16" s="55">
        <v>44</v>
      </c>
      <c r="J16" s="57"/>
      <c r="K16" s="33"/>
      <c r="L16" s="65" t="s">
        <v>205</v>
      </c>
      <c r="M16" s="55">
        <v>102.7</v>
      </c>
      <c r="N16" s="57"/>
      <c r="O16" s="33"/>
      <c r="P16" s="65" t="s">
        <v>205</v>
      </c>
      <c r="Q16" s="55">
        <v>108.3</v>
      </c>
      <c r="R16" s="57"/>
    </row>
    <row r="17" spans="1:18" ht="15.75" thickBot="1">
      <c r="A17" s="17"/>
      <c r="B17" s="47"/>
      <c r="C17" s="33"/>
      <c r="D17" s="66"/>
      <c r="E17" s="69"/>
      <c r="F17" s="68"/>
      <c r="G17" s="33"/>
      <c r="H17" s="66"/>
      <c r="I17" s="69"/>
      <c r="J17" s="68"/>
      <c r="K17" s="33"/>
      <c r="L17" s="66"/>
      <c r="M17" s="69"/>
      <c r="N17" s="68"/>
      <c r="O17" s="33"/>
      <c r="P17" s="66"/>
      <c r="Q17" s="69"/>
      <c r="R17" s="68"/>
    </row>
    <row r="18" spans="1:18" ht="15.75" thickTop="1">
      <c r="A18" s="17"/>
      <c r="B18" s="25"/>
      <c r="C18" s="25"/>
      <c r="D18" s="118"/>
      <c r="E18" s="118"/>
      <c r="F18" s="118"/>
      <c r="G18" s="25"/>
      <c r="H18" s="118"/>
      <c r="I18" s="118"/>
      <c r="J18" s="118"/>
      <c r="K18" s="25"/>
      <c r="L18" s="118"/>
      <c r="M18" s="118"/>
      <c r="N18" s="118"/>
      <c r="O18" s="25"/>
      <c r="P18" s="118"/>
      <c r="Q18" s="118"/>
      <c r="R18" s="118"/>
    </row>
    <row r="19" spans="1:18" ht="26.25">
      <c r="A19" s="17"/>
      <c r="B19" s="19" t="s">
        <v>785</v>
      </c>
      <c r="C19" s="14"/>
      <c r="D19" s="33"/>
      <c r="E19" s="33"/>
      <c r="F19" s="33"/>
      <c r="G19" s="14"/>
      <c r="H19" s="33"/>
      <c r="I19" s="33"/>
      <c r="J19" s="33"/>
      <c r="K19" s="14"/>
      <c r="L19" s="47"/>
      <c r="M19" s="47"/>
      <c r="N19" s="47"/>
      <c r="O19" s="14"/>
      <c r="P19" s="47"/>
      <c r="Q19" s="47"/>
      <c r="R19" s="47"/>
    </row>
    <row r="20" spans="1:18" ht="36" customHeight="1">
      <c r="A20" s="17"/>
      <c r="B20" s="37" t="s">
        <v>784</v>
      </c>
      <c r="C20" s="38"/>
      <c r="D20" s="37" t="s">
        <v>205</v>
      </c>
      <c r="E20" s="49">
        <v>38.200000000000003</v>
      </c>
      <c r="F20" s="38"/>
      <c r="G20" s="38"/>
      <c r="H20" s="37" t="s">
        <v>205</v>
      </c>
      <c r="I20" s="49">
        <v>44</v>
      </c>
      <c r="J20" s="38"/>
      <c r="K20" s="38"/>
      <c r="L20" s="37" t="s">
        <v>205</v>
      </c>
      <c r="M20" s="49">
        <v>102.7</v>
      </c>
      <c r="N20" s="38"/>
      <c r="O20" s="38"/>
      <c r="P20" s="37" t="s">
        <v>205</v>
      </c>
      <c r="Q20" s="49">
        <v>108.3</v>
      </c>
      <c r="R20" s="38"/>
    </row>
    <row r="21" spans="1:18">
      <c r="A21" s="17"/>
      <c r="B21" s="37"/>
      <c r="C21" s="38"/>
      <c r="D21" s="37"/>
      <c r="E21" s="49"/>
      <c r="F21" s="38"/>
      <c r="G21" s="38"/>
      <c r="H21" s="37"/>
      <c r="I21" s="49"/>
      <c r="J21" s="38"/>
      <c r="K21" s="38"/>
      <c r="L21" s="37"/>
      <c r="M21" s="49"/>
      <c r="N21" s="38"/>
      <c r="O21" s="38"/>
      <c r="P21" s="37"/>
      <c r="Q21" s="49"/>
      <c r="R21" s="38"/>
    </row>
    <row r="22" spans="1:18" ht="27" thickBot="1">
      <c r="A22" s="17"/>
      <c r="B22" s="26" t="s">
        <v>786</v>
      </c>
      <c r="C22" s="14"/>
      <c r="D22" s="40" t="s">
        <v>787</v>
      </c>
      <c r="E22" s="40"/>
      <c r="F22" s="28" t="s">
        <v>208</v>
      </c>
      <c r="G22" s="14"/>
      <c r="H22" s="40" t="s">
        <v>787</v>
      </c>
      <c r="I22" s="40"/>
      <c r="J22" s="28" t="s">
        <v>208</v>
      </c>
      <c r="K22" s="14"/>
      <c r="L22" s="40" t="s">
        <v>788</v>
      </c>
      <c r="M22" s="40"/>
      <c r="N22" s="28" t="s">
        <v>208</v>
      </c>
      <c r="O22" s="14"/>
      <c r="P22" s="40" t="s">
        <v>788</v>
      </c>
      <c r="Q22" s="40"/>
      <c r="R22" s="28" t="s">
        <v>208</v>
      </c>
    </row>
    <row r="23" spans="1:18">
      <c r="A23" s="17"/>
      <c r="B23" s="37" t="s">
        <v>789</v>
      </c>
      <c r="C23" s="38"/>
      <c r="D23" s="79" t="s">
        <v>205</v>
      </c>
      <c r="E23" s="41">
        <v>18.399999999999999</v>
      </c>
      <c r="F23" s="43"/>
      <c r="G23" s="38"/>
      <c r="H23" s="79" t="s">
        <v>205</v>
      </c>
      <c r="I23" s="41">
        <v>24.2</v>
      </c>
      <c r="J23" s="43"/>
      <c r="K23" s="38"/>
      <c r="L23" s="79" t="s">
        <v>205</v>
      </c>
      <c r="M23" s="41">
        <v>43.2</v>
      </c>
      <c r="N23" s="43"/>
      <c r="O23" s="38"/>
      <c r="P23" s="79" t="s">
        <v>205</v>
      </c>
      <c r="Q23" s="41">
        <v>48.8</v>
      </c>
      <c r="R23" s="43"/>
    </row>
    <row r="24" spans="1:18" ht="15.75" thickBot="1">
      <c r="A24" s="17"/>
      <c r="B24" s="37"/>
      <c r="C24" s="38"/>
      <c r="D24" s="90"/>
      <c r="E24" s="93"/>
      <c r="F24" s="92"/>
      <c r="G24" s="38"/>
      <c r="H24" s="90"/>
      <c r="I24" s="93"/>
      <c r="J24" s="92"/>
      <c r="K24" s="38"/>
      <c r="L24" s="90"/>
      <c r="M24" s="93"/>
      <c r="N24" s="92"/>
      <c r="O24" s="38"/>
      <c r="P24" s="90"/>
      <c r="Q24" s="93"/>
      <c r="R24" s="92"/>
    </row>
    <row r="25" spans="1:18" ht="15.75" thickTop="1">
      <c r="A25" s="17"/>
      <c r="B25" s="14"/>
      <c r="C25" s="14"/>
      <c r="D25" s="133"/>
      <c r="E25" s="133"/>
      <c r="F25" s="133"/>
      <c r="G25" s="14"/>
      <c r="H25" s="133"/>
      <c r="I25" s="133"/>
      <c r="J25" s="133"/>
      <c r="K25" s="14"/>
      <c r="L25" s="133"/>
      <c r="M25" s="133"/>
      <c r="N25" s="133"/>
      <c r="O25" s="14"/>
      <c r="P25" s="133"/>
      <c r="Q25" s="133"/>
      <c r="R25" s="133"/>
    </row>
    <row r="26" spans="1:18" ht="39">
      <c r="A26" s="17"/>
      <c r="B26" s="89" t="s">
        <v>790</v>
      </c>
      <c r="C26" s="25"/>
      <c r="D26" s="38"/>
      <c r="E26" s="38"/>
      <c r="F26" s="38"/>
      <c r="G26" s="25"/>
      <c r="H26" s="38"/>
      <c r="I26" s="38"/>
      <c r="J26" s="38"/>
      <c r="K26" s="25"/>
      <c r="L26" s="37"/>
      <c r="M26" s="37"/>
      <c r="N26" s="37"/>
      <c r="O26" s="25"/>
      <c r="P26" s="37"/>
      <c r="Q26" s="37"/>
      <c r="R26" s="37"/>
    </row>
    <row r="27" spans="1:18">
      <c r="A27" s="17"/>
      <c r="B27" s="50" t="s">
        <v>791</v>
      </c>
      <c r="C27" s="33"/>
      <c r="D27" s="51">
        <v>95.4</v>
      </c>
      <c r="E27" s="51"/>
      <c r="F27" s="33"/>
      <c r="G27" s="33"/>
      <c r="H27" s="51">
        <v>95.4</v>
      </c>
      <c r="I27" s="51"/>
      <c r="J27" s="33"/>
      <c r="K27" s="33"/>
      <c r="L27" s="51">
        <v>95.4</v>
      </c>
      <c r="M27" s="51"/>
      <c r="N27" s="33"/>
      <c r="O27" s="33"/>
      <c r="P27" s="51">
        <v>95.3</v>
      </c>
      <c r="Q27" s="51"/>
      <c r="R27" s="33"/>
    </row>
    <row r="28" spans="1:18">
      <c r="A28" s="17"/>
      <c r="B28" s="50"/>
      <c r="C28" s="33"/>
      <c r="D28" s="51"/>
      <c r="E28" s="51"/>
      <c r="F28" s="33"/>
      <c r="G28" s="33"/>
      <c r="H28" s="51"/>
      <c r="I28" s="51"/>
      <c r="J28" s="33"/>
      <c r="K28" s="33"/>
      <c r="L28" s="51"/>
      <c r="M28" s="51"/>
      <c r="N28" s="33"/>
      <c r="O28" s="33"/>
      <c r="P28" s="51"/>
      <c r="Q28" s="51"/>
      <c r="R28" s="33"/>
    </row>
    <row r="29" spans="1:18" ht="27" thickBot="1">
      <c r="A29" s="17"/>
      <c r="B29" s="29" t="s">
        <v>792</v>
      </c>
      <c r="C29" s="25"/>
      <c r="D29" s="62" t="s">
        <v>699</v>
      </c>
      <c r="E29" s="62"/>
      <c r="F29" s="86" t="s">
        <v>208</v>
      </c>
      <c r="G29" s="25"/>
      <c r="H29" s="62" t="s">
        <v>699</v>
      </c>
      <c r="I29" s="62"/>
      <c r="J29" s="86" t="s">
        <v>208</v>
      </c>
      <c r="K29" s="25"/>
      <c r="L29" s="62" t="s">
        <v>699</v>
      </c>
      <c r="M29" s="62"/>
      <c r="N29" s="86" t="s">
        <v>208</v>
      </c>
      <c r="O29" s="25"/>
      <c r="P29" s="62" t="s">
        <v>752</v>
      </c>
      <c r="Q29" s="62"/>
      <c r="R29" s="86" t="s">
        <v>208</v>
      </c>
    </row>
    <row r="30" spans="1:18">
      <c r="A30" s="17"/>
      <c r="B30" s="33" t="s">
        <v>793</v>
      </c>
      <c r="C30" s="33"/>
      <c r="D30" s="55">
        <v>94.5</v>
      </c>
      <c r="E30" s="55"/>
      <c r="F30" s="57"/>
      <c r="G30" s="33"/>
      <c r="H30" s="55">
        <v>94.5</v>
      </c>
      <c r="I30" s="55"/>
      <c r="J30" s="57"/>
      <c r="K30" s="33"/>
      <c r="L30" s="55">
        <v>94.5</v>
      </c>
      <c r="M30" s="55"/>
      <c r="N30" s="57"/>
      <c r="O30" s="33"/>
      <c r="P30" s="55">
        <v>94.5</v>
      </c>
      <c r="Q30" s="55"/>
      <c r="R30" s="57"/>
    </row>
    <row r="31" spans="1:18" ht="15.75" thickBot="1">
      <c r="A31" s="17"/>
      <c r="B31" s="33"/>
      <c r="C31" s="33"/>
      <c r="D31" s="69"/>
      <c r="E31" s="69"/>
      <c r="F31" s="68"/>
      <c r="G31" s="33"/>
      <c r="H31" s="69"/>
      <c r="I31" s="69"/>
      <c r="J31" s="68"/>
      <c r="K31" s="33"/>
      <c r="L31" s="69"/>
      <c r="M31" s="69"/>
      <c r="N31" s="68"/>
      <c r="O31" s="33"/>
      <c r="P31" s="69"/>
      <c r="Q31" s="69"/>
      <c r="R31" s="68"/>
    </row>
    <row r="32" spans="1:18" ht="15.75" thickTop="1">
      <c r="A32" s="17"/>
      <c r="B32" s="25"/>
      <c r="C32" s="25"/>
      <c r="D32" s="118"/>
      <c r="E32" s="118"/>
      <c r="F32" s="118"/>
      <c r="G32" s="25"/>
      <c r="H32" s="118"/>
      <c r="I32" s="118"/>
      <c r="J32" s="118"/>
      <c r="K32" s="25"/>
      <c r="L32" s="118"/>
      <c r="M32" s="118"/>
      <c r="N32" s="118"/>
      <c r="O32" s="25"/>
      <c r="P32" s="118"/>
      <c r="Q32" s="118"/>
      <c r="R32" s="118"/>
    </row>
    <row r="33" spans="1:18" ht="51.75">
      <c r="A33" s="17"/>
      <c r="B33" s="19" t="s">
        <v>794</v>
      </c>
      <c r="C33" s="14"/>
      <c r="D33" s="33"/>
      <c r="E33" s="33"/>
      <c r="F33" s="33"/>
      <c r="G33" s="14"/>
      <c r="H33" s="33"/>
      <c r="I33" s="33"/>
      <c r="J33" s="33"/>
      <c r="K33" s="14"/>
      <c r="L33" s="47"/>
      <c r="M33" s="47"/>
      <c r="N33" s="47"/>
      <c r="O33" s="14"/>
      <c r="P33" s="47"/>
      <c r="Q33" s="47"/>
      <c r="R33" s="47"/>
    </row>
    <row r="34" spans="1:18" ht="23.25" customHeight="1">
      <c r="A34" s="17"/>
      <c r="B34" s="37" t="s">
        <v>780</v>
      </c>
      <c r="C34" s="38"/>
      <c r="D34" s="37" t="s">
        <v>205</v>
      </c>
      <c r="E34" s="49">
        <v>0.41</v>
      </c>
      <c r="F34" s="38"/>
      <c r="G34" s="38"/>
      <c r="H34" s="37" t="s">
        <v>205</v>
      </c>
      <c r="I34" s="49">
        <v>0.47</v>
      </c>
      <c r="J34" s="38"/>
      <c r="K34" s="38"/>
      <c r="L34" s="37" t="s">
        <v>205</v>
      </c>
      <c r="M34" s="49">
        <v>1.0900000000000001</v>
      </c>
      <c r="N34" s="38"/>
      <c r="O34" s="38"/>
      <c r="P34" s="37" t="s">
        <v>205</v>
      </c>
      <c r="Q34" s="49">
        <v>1.1499999999999999</v>
      </c>
      <c r="R34" s="38"/>
    </row>
    <row r="35" spans="1:18">
      <c r="A35" s="17"/>
      <c r="B35" s="37"/>
      <c r="C35" s="38"/>
      <c r="D35" s="37"/>
      <c r="E35" s="49"/>
      <c r="F35" s="38"/>
      <c r="G35" s="38"/>
      <c r="H35" s="37"/>
      <c r="I35" s="49"/>
      <c r="J35" s="38"/>
      <c r="K35" s="38"/>
      <c r="L35" s="37"/>
      <c r="M35" s="49"/>
      <c r="N35" s="38"/>
      <c r="O35" s="38"/>
      <c r="P35" s="37"/>
      <c r="Q35" s="49"/>
      <c r="R35" s="38"/>
    </row>
    <row r="36" spans="1:18" ht="15.75" thickBot="1">
      <c r="A36" s="17"/>
      <c r="B36" s="13" t="s">
        <v>795</v>
      </c>
      <c r="C36" s="14"/>
      <c r="D36" s="40" t="s">
        <v>796</v>
      </c>
      <c r="E36" s="40"/>
      <c r="F36" s="28" t="s">
        <v>208</v>
      </c>
      <c r="G36" s="14"/>
      <c r="H36" s="40" t="s">
        <v>796</v>
      </c>
      <c r="I36" s="40"/>
      <c r="J36" s="28" t="s">
        <v>208</v>
      </c>
      <c r="K36" s="14"/>
      <c r="L36" s="40" t="s">
        <v>797</v>
      </c>
      <c r="M36" s="40"/>
      <c r="N36" s="28" t="s">
        <v>208</v>
      </c>
      <c r="O36" s="14"/>
      <c r="P36" s="40" t="s">
        <v>797</v>
      </c>
      <c r="Q36" s="40"/>
      <c r="R36" s="28" t="s">
        <v>208</v>
      </c>
    </row>
    <row r="37" spans="1:18">
      <c r="A37" s="17"/>
      <c r="B37" s="37" t="s">
        <v>798</v>
      </c>
      <c r="C37" s="38"/>
      <c r="D37" s="79" t="s">
        <v>205</v>
      </c>
      <c r="E37" s="41">
        <v>0.2</v>
      </c>
      <c r="F37" s="43"/>
      <c r="G37" s="38"/>
      <c r="H37" s="79" t="s">
        <v>205</v>
      </c>
      <c r="I37" s="41">
        <v>0.26</v>
      </c>
      <c r="J37" s="43"/>
      <c r="K37" s="38"/>
      <c r="L37" s="79" t="s">
        <v>205</v>
      </c>
      <c r="M37" s="41">
        <v>0.46</v>
      </c>
      <c r="N37" s="43"/>
      <c r="O37" s="38"/>
      <c r="P37" s="79" t="s">
        <v>205</v>
      </c>
      <c r="Q37" s="41">
        <v>0.52</v>
      </c>
      <c r="R37" s="43"/>
    </row>
    <row r="38" spans="1:18" ht="15.75" thickBot="1">
      <c r="A38" s="17"/>
      <c r="B38" s="37"/>
      <c r="C38" s="38"/>
      <c r="D38" s="90"/>
      <c r="E38" s="93"/>
      <c r="F38" s="92"/>
      <c r="G38" s="38"/>
      <c r="H38" s="90"/>
      <c r="I38" s="93"/>
      <c r="J38" s="92"/>
      <c r="K38" s="38"/>
      <c r="L38" s="90"/>
      <c r="M38" s="93"/>
      <c r="N38" s="92"/>
      <c r="O38" s="38"/>
      <c r="P38" s="90"/>
      <c r="Q38" s="93"/>
      <c r="R38" s="92"/>
    </row>
    <row r="39" spans="1:18" ht="15.75" thickTop="1">
      <c r="A39" s="17"/>
      <c r="B39" s="85" t="s">
        <v>255</v>
      </c>
      <c r="C39" s="85"/>
      <c r="D39" s="85"/>
      <c r="E39" s="85"/>
      <c r="F39" s="85"/>
      <c r="G39" s="85"/>
      <c r="H39" s="85"/>
      <c r="I39" s="85"/>
      <c r="J39" s="85"/>
      <c r="K39" s="85"/>
      <c r="L39" s="85"/>
      <c r="M39" s="85"/>
      <c r="N39" s="85"/>
      <c r="O39" s="85"/>
      <c r="P39" s="85"/>
      <c r="Q39" s="85"/>
      <c r="R39" s="85"/>
    </row>
    <row r="40" spans="1:18">
      <c r="A40" s="17"/>
      <c r="B40" s="18"/>
      <c r="C40" s="18"/>
    </row>
    <row r="41" spans="1:18" ht="38.25">
      <c r="A41" s="17"/>
      <c r="B41" s="71" t="s">
        <v>243</v>
      </c>
      <c r="C41" s="72" t="s">
        <v>799</v>
      </c>
    </row>
    <row r="42" spans="1:18">
      <c r="A42" s="17"/>
      <c r="B42" s="18"/>
      <c r="C42" s="18"/>
    </row>
    <row r="43" spans="1:18" ht="102">
      <c r="A43" s="17"/>
      <c r="B43" s="71" t="s">
        <v>245</v>
      </c>
      <c r="C43" s="72" t="s">
        <v>800</v>
      </c>
    </row>
  </sheetData>
  <mergeCells count="199">
    <mergeCell ref="B4:R4"/>
    <mergeCell ref="B39:R39"/>
    <mergeCell ref="N37:N38"/>
    <mergeCell ref="O37:O38"/>
    <mergeCell ref="P37:P38"/>
    <mergeCell ref="Q37:Q38"/>
    <mergeCell ref="R37:R38"/>
    <mergeCell ref="A1:A2"/>
    <mergeCell ref="B1:R1"/>
    <mergeCell ref="B2:R2"/>
    <mergeCell ref="B3:R3"/>
    <mergeCell ref="A4:A43"/>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Q31"/>
    <mergeCell ref="R30:R31"/>
    <mergeCell ref="D32:F32"/>
    <mergeCell ref="H32:J32"/>
    <mergeCell ref="L32:N32"/>
    <mergeCell ref="P32:R32"/>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E14"/>
    <mergeCell ref="H14:I14"/>
    <mergeCell ref="L14:M14"/>
    <mergeCell ref="P14:Q14"/>
    <mergeCell ref="D15:E15"/>
    <mergeCell ref="H15:I15"/>
    <mergeCell ref="L15:M15"/>
    <mergeCell ref="P15:Q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B7:B8"/>
    <mergeCell ref="C7:C8"/>
    <mergeCell ref="D7:J7"/>
    <mergeCell ref="D8:J8"/>
    <mergeCell ref="K7:K8"/>
    <mergeCell ref="L7:R7"/>
    <mergeCell ref="L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3" width="36.5703125" bestFit="1" customWidth="1"/>
    <col min="4" max="4" width="6.85546875" customWidth="1"/>
    <col min="5" max="5" width="28.7109375" customWidth="1"/>
    <col min="6" max="6" width="5.42578125" customWidth="1"/>
    <col min="7" max="7" width="32.28515625" customWidth="1"/>
    <col min="8" max="8" width="10.42578125" customWidth="1"/>
    <col min="9" max="9" width="28.7109375" customWidth="1"/>
    <col min="10" max="10" width="5.42578125" customWidth="1"/>
    <col min="11" max="11" width="29.7109375" customWidth="1"/>
    <col min="12" max="12" width="6.85546875" customWidth="1"/>
    <col min="13" max="13" width="13.85546875" customWidth="1"/>
    <col min="14" max="14" width="5.42578125" customWidth="1"/>
    <col min="15" max="15" width="32.28515625" customWidth="1"/>
    <col min="16" max="16" width="6.85546875" customWidth="1"/>
    <col min="17" max="17" width="21.5703125" customWidth="1"/>
    <col min="18" max="18" width="5.42578125" customWidth="1"/>
  </cols>
  <sheetData>
    <row r="1" spans="1:18" ht="15" customHeight="1">
      <c r="A1" s="6" t="s">
        <v>108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812</v>
      </c>
      <c r="B3" s="73"/>
      <c r="C3" s="73"/>
      <c r="D3" s="73"/>
      <c r="E3" s="73"/>
      <c r="F3" s="73"/>
      <c r="G3" s="73"/>
      <c r="H3" s="73"/>
      <c r="I3" s="73"/>
      <c r="J3" s="73"/>
      <c r="K3" s="73"/>
      <c r="L3" s="73"/>
      <c r="M3" s="73"/>
      <c r="N3" s="73"/>
      <c r="O3" s="73"/>
      <c r="P3" s="73"/>
      <c r="Q3" s="73"/>
      <c r="R3" s="73"/>
    </row>
    <row r="4" spans="1:18" ht="25.5" customHeight="1">
      <c r="A4" s="17" t="s">
        <v>1084</v>
      </c>
      <c r="B4" s="47" t="s">
        <v>825</v>
      </c>
      <c r="C4" s="47"/>
      <c r="D4" s="47"/>
      <c r="E4" s="47"/>
      <c r="F4" s="47"/>
      <c r="G4" s="47"/>
      <c r="H4" s="47"/>
      <c r="I4" s="47"/>
      <c r="J4" s="47"/>
      <c r="K4" s="47"/>
      <c r="L4" s="47"/>
      <c r="M4" s="47"/>
      <c r="N4" s="47"/>
      <c r="O4" s="47"/>
      <c r="P4" s="47"/>
      <c r="Q4" s="47"/>
      <c r="R4" s="47"/>
    </row>
    <row r="5" spans="1:18">
      <c r="A5" s="17"/>
      <c r="B5" s="31"/>
      <c r="C5" s="31"/>
      <c r="D5" s="31"/>
      <c r="E5" s="31"/>
      <c r="F5" s="31"/>
      <c r="G5" s="31"/>
      <c r="H5" s="31"/>
      <c r="I5" s="31"/>
      <c r="J5" s="31"/>
    </row>
    <row r="6" spans="1:18">
      <c r="A6" s="17"/>
      <c r="B6" s="18"/>
      <c r="C6" s="18"/>
      <c r="D6" s="18"/>
      <c r="E6" s="18"/>
      <c r="F6" s="18"/>
      <c r="G6" s="18"/>
      <c r="H6" s="18"/>
      <c r="I6" s="18"/>
      <c r="J6" s="18"/>
    </row>
    <row r="7" spans="1:18">
      <c r="A7" s="17"/>
      <c r="B7" s="77"/>
      <c r="C7" s="33"/>
      <c r="D7" s="34" t="s">
        <v>333</v>
      </c>
      <c r="E7" s="34"/>
      <c r="F7" s="34"/>
      <c r="G7" s="33"/>
      <c r="H7" s="34" t="s">
        <v>334</v>
      </c>
      <c r="I7" s="34"/>
      <c r="J7" s="34"/>
    </row>
    <row r="8" spans="1:18" ht="15.75" thickBot="1">
      <c r="A8" s="17"/>
      <c r="B8" s="77"/>
      <c r="C8" s="33"/>
      <c r="D8" s="35">
        <v>2013</v>
      </c>
      <c r="E8" s="35"/>
      <c r="F8" s="35"/>
      <c r="G8" s="33"/>
      <c r="H8" s="35">
        <v>2012</v>
      </c>
      <c r="I8" s="35"/>
      <c r="J8" s="35"/>
    </row>
    <row r="9" spans="1:18">
      <c r="A9" s="17"/>
      <c r="B9" s="22"/>
      <c r="C9" s="14"/>
      <c r="D9" s="34" t="s">
        <v>203</v>
      </c>
      <c r="E9" s="34"/>
      <c r="F9" s="34"/>
      <c r="G9" s="34"/>
      <c r="H9" s="34"/>
      <c r="I9" s="34"/>
      <c r="J9" s="34"/>
    </row>
    <row r="10" spans="1:18">
      <c r="A10" s="17"/>
      <c r="B10" s="37" t="s">
        <v>826</v>
      </c>
      <c r="C10" s="38"/>
      <c r="D10" s="37" t="s">
        <v>205</v>
      </c>
      <c r="E10" s="49">
        <v>239.7</v>
      </c>
      <c r="F10" s="38"/>
      <c r="G10" s="38"/>
      <c r="H10" s="37" t="s">
        <v>205</v>
      </c>
      <c r="I10" s="49">
        <v>338.1</v>
      </c>
      <c r="J10" s="38"/>
    </row>
    <row r="11" spans="1:18">
      <c r="A11" s="17"/>
      <c r="B11" s="37"/>
      <c r="C11" s="38"/>
      <c r="D11" s="37"/>
      <c r="E11" s="49"/>
      <c r="F11" s="38"/>
      <c r="G11" s="38"/>
      <c r="H11" s="37"/>
      <c r="I11" s="49"/>
      <c r="J11" s="38"/>
    </row>
    <row r="12" spans="1:18">
      <c r="A12" s="17"/>
      <c r="B12" s="47" t="s">
        <v>32</v>
      </c>
      <c r="C12" s="33"/>
      <c r="D12" s="51">
        <v>9.8000000000000007</v>
      </c>
      <c r="E12" s="51"/>
      <c r="F12" s="33"/>
      <c r="G12" s="33"/>
      <c r="H12" s="51">
        <v>11</v>
      </c>
      <c r="I12" s="51"/>
      <c r="J12" s="33"/>
    </row>
    <row r="13" spans="1:18">
      <c r="A13" s="17"/>
      <c r="B13" s="47"/>
      <c r="C13" s="33"/>
      <c r="D13" s="51"/>
      <c r="E13" s="51"/>
      <c r="F13" s="33"/>
      <c r="G13" s="33"/>
      <c r="H13" s="51"/>
      <c r="I13" s="51"/>
      <c r="J13" s="33"/>
    </row>
    <row r="14" spans="1:18">
      <c r="A14" s="17"/>
      <c r="B14" s="37" t="s">
        <v>827</v>
      </c>
      <c r="C14" s="38"/>
      <c r="D14" s="39">
        <v>1666.5</v>
      </c>
      <c r="E14" s="39"/>
      <c r="F14" s="38"/>
      <c r="G14" s="38"/>
      <c r="H14" s="39">
        <v>1840.8</v>
      </c>
      <c r="I14" s="39"/>
      <c r="J14" s="38"/>
    </row>
    <row r="15" spans="1:18">
      <c r="A15" s="17"/>
      <c r="B15" s="37"/>
      <c r="C15" s="38"/>
      <c r="D15" s="39"/>
      <c r="E15" s="39"/>
      <c r="F15" s="38"/>
      <c r="G15" s="38"/>
      <c r="H15" s="39"/>
      <c r="I15" s="39"/>
      <c r="J15" s="38"/>
    </row>
    <row r="16" spans="1:18">
      <c r="A16" s="17"/>
      <c r="B16" s="47" t="s">
        <v>828</v>
      </c>
      <c r="C16" s="33"/>
      <c r="D16" s="51">
        <v>21.8</v>
      </c>
      <c r="E16" s="51"/>
      <c r="F16" s="33"/>
      <c r="G16" s="33"/>
      <c r="H16" s="51">
        <v>15.6</v>
      </c>
      <c r="I16" s="51"/>
      <c r="J16" s="33"/>
    </row>
    <row r="17" spans="1:10">
      <c r="A17" s="17"/>
      <c r="B17" s="47"/>
      <c r="C17" s="33"/>
      <c r="D17" s="51"/>
      <c r="E17" s="51"/>
      <c r="F17" s="33"/>
      <c r="G17" s="33"/>
      <c r="H17" s="51"/>
      <c r="I17" s="51"/>
      <c r="J17" s="33"/>
    </row>
    <row r="18" spans="1:10">
      <c r="A18" s="17"/>
      <c r="B18" s="37" t="s">
        <v>34</v>
      </c>
      <c r="C18" s="38"/>
      <c r="D18" s="49">
        <v>3.2</v>
      </c>
      <c r="E18" s="49"/>
      <c r="F18" s="38"/>
      <c r="G18" s="38"/>
      <c r="H18" s="49">
        <v>5.0999999999999996</v>
      </c>
      <c r="I18" s="49"/>
      <c r="J18" s="38"/>
    </row>
    <row r="19" spans="1:10">
      <c r="A19" s="17"/>
      <c r="B19" s="37"/>
      <c r="C19" s="38"/>
      <c r="D19" s="49"/>
      <c r="E19" s="49"/>
      <c r="F19" s="38"/>
      <c r="G19" s="38"/>
      <c r="H19" s="49"/>
      <c r="I19" s="49"/>
      <c r="J19" s="38"/>
    </row>
    <row r="20" spans="1:10">
      <c r="A20" s="17"/>
      <c r="B20" s="47" t="s">
        <v>37</v>
      </c>
      <c r="C20" s="33"/>
      <c r="D20" s="51">
        <v>16.2</v>
      </c>
      <c r="E20" s="51"/>
      <c r="F20" s="33"/>
      <c r="G20" s="33"/>
      <c r="H20" s="51">
        <v>16.2</v>
      </c>
      <c r="I20" s="51"/>
      <c r="J20" s="33"/>
    </row>
    <row r="21" spans="1:10" ht="15.75" thickBot="1">
      <c r="A21" s="17"/>
      <c r="B21" s="47"/>
      <c r="C21" s="33"/>
      <c r="D21" s="40"/>
      <c r="E21" s="40"/>
      <c r="F21" s="52"/>
      <c r="G21" s="33"/>
      <c r="H21" s="40"/>
      <c r="I21" s="40"/>
      <c r="J21" s="52"/>
    </row>
    <row r="22" spans="1:10">
      <c r="A22" s="17"/>
      <c r="B22" s="48" t="s">
        <v>829</v>
      </c>
      <c r="C22" s="38"/>
      <c r="D22" s="79" t="s">
        <v>205</v>
      </c>
      <c r="E22" s="45">
        <v>1957.2</v>
      </c>
      <c r="F22" s="43"/>
      <c r="G22" s="38"/>
      <c r="H22" s="79" t="s">
        <v>205</v>
      </c>
      <c r="I22" s="45">
        <v>2226.8000000000002</v>
      </c>
      <c r="J22" s="43"/>
    </row>
    <row r="23" spans="1:10" ht="15.75" thickBot="1">
      <c r="A23" s="17"/>
      <c r="B23" s="48"/>
      <c r="C23" s="38"/>
      <c r="D23" s="90"/>
      <c r="E23" s="91"/>
      <c r="F23" s="92"/>
      <c r="G23" s="38"/>
      <c r="H23" s="90"/>
      <c r="I23" s="91"/>
      <c r="J23" s="92"/>
    </row>
    <row r="24" spans="1:10" ht="15.75" thickTop="1">
      <c r="A24" s="17"/>
      <c r="B24" s="33"/>
      <c r="C24" s="33"/>
      <c r="D24" s="133"/>
      <c r="E24" s="133"/>
      <c r="F24" s="133"/>
      <c r="G24" s="33"/>
      <c r="H24" s="133"/>
      <c r="I24" s="133"/>
      <c r="J24" s="133"/>
    </row>
    <row r="25" spans="1:10">
      <c r="A25" s="17"/>
      <c r="B25" s="33"/>
      <c r="C25" s="33"/>
      <c r="D25" s="33"/>
      <c r="E25" s="33"/>
      <c r="F25" s="33"/>
      <c r="G25" s="33"/>
      <c r="H25" s="33"/>
      <c r="I25" s="33"/>
      <c r="J25" s="33"/>
    </row>
    <row r="26" spans="1:10">
      <c r="A26" s="17"/>
      <c r="B26" s="38" t="s">
        <v>830</v>
      </c>
      <c r="C26" s="38"/>
      <c r="D26" s="37" t="s">
        <v>205</v>
      </c>
      <c r="E26" s="39">
        <v>1797.1</v>
      </c>
      <c r="F26" s="38"/>
      <c r="G26" s="38"/>
      <c r="H26" s="37" t="s">
        <v>205</v>
      </c>
      <c r="I26" s="39">
        <v>2052.6</v>
      </c>
      <c r="J26" s="38"/>
    </row>
    <row r="27" spans="1:10">
      <c r="A27" s="17"/>
      <c r="B27" s="38"/>
      <c r="C27" s="38"/>
      <c r="D27" s="37"/>
      <c r="E27" s="39"/>
      <c r="F27" s="38"/>
      <c r="G27" s="38"/>
      <c r="H27" s="37"/>
      <c r="I27" s="39"/>
      <c r="J27" s="38"/>
    </row>
    <row r="28" spans="1:10">
      <c r="A28" s="17"/>
      <c r="B28" s="47" t="s">
        <v>42</v>
      </c>
      <c r="C28" s="33"/>
      <c r="D28" s="51">
        <v>0.2</v>
      </c>
      <c r="E28" s="51"/>
      <c r="F28" s="33"/>
      <c r="G28" s="33"/>
      <c r="H28" s="51">
        <v>0.5</v>
      </c>
      <c r="I28" s="51"/>
      <c r="J28" s="33"/>
    </row>
    <row r="29" spans="1:10">
      <c r="A29" s="17"/>
      <c r="B29" s="47"/>
      <c r="C29" s="33"/>
      <c r="D29" s="51"/>
      <c r="E29" s="51"/>
      <c r="F29" s="33"/>
      <c r="G29" s="33"/>
      <c r="H29" s="51"/>
      <c r="I29" s="51"/>
      <c r="J29" s="33"/>
    </row>
    <row r="30" spans="1:10">
      <c r="A30" s="17"/>
      <c r="B30" s="37" t="s">
        <v>831</v>
      </c>
      <c r="C30" s="38"/>
      <c r="D30" s="49">
        <v>12.8</v>
      </c>
      <c r="E30" s="49"/>
      <c r="F30" s="38"/>
      <c r="G30" s="38"/>
      <c r="H30" s="49">
        <v>21.9</v>
      </c>
      <c r="I30" s="49"/>
      <c r="J30" s="38"/>
    </row>
    <row r="31" spans="1:10">
      <c r="A31" s="17"/>
      <c r="B31" s="37"/>
      <c r="C31" s="38"/>
      <c r="D31" s="49"/>
      <c r="E31" s="49"/>
      <c r="F31" s="38"/>
      <c r="G31" s="38"/>
      <c r="H31" s="49"/>
      <c r="I31" s="49"/>
      <c r="J31" s="38"/>
    </row>
    <row r="32" spans="1:10">
      <c r="A32" s="17"/>
      <c r="B32" s="33" t="s">
        <v>832</v>
      </c>
      <c r="C32" s="33"/>
      <c r="D32" s="51">
        <v>147.1</v>
      </c>
      <c r="E32" s="51"/>
      <c r="F32" s="33"/>
      <c r="G32" s="33"/>
      <c r="H32" s="51">
        <v>151.80000000000001</v>
      </c>
      <c r="I32" s="51"/>
      <c r="J32" s="33"/>
    </row>
    <row r="33" spans="1:18" ht="15.75" thickBot="1">
      <c r="A33" s="17"/>
      <c r="B33" s="33"/>
      <c r="C33" s="33"/>
      <c r="D33" s="40"/>
      <c r="E33" s="40"/>
      <c r="F33" s="52"/>
      <c r="G33" s="33"/>
      <c r="H33" s="40"/>
      <c r="I33" s="40"/>
      <c r="J33" s="52"/>
    </row>
    <row r="34" spans="1:18">
      <c r="A34" s="17"/>
      <c r="B34" s="48" t="s">
        <v>833</v>
      </c>
      <c r="C34" s="38"/>
      <c r="D34" s="79" t="s">
        <v>205</v>
      </c>
      <c r="E34" s="45">
        <v>1957.2</v>
      </c>
      <c r="F34" s="43"/>
      <c r="G34" s="38"/>
      <c r="H34" s="79" t="s">
        <v>205</v>
      </c>
      <c r="I34" s="45">
        <v>2226.8000000000002</v>
      </c>
      <c r="J34" s="43"/>
    </row>
    <row r="35" spans="1:18" ht="15.75" thickBot="1">
      <c r="A35" s="17"/>
      <c r="B35" s="48"/>
      <c r="C35" s="38"/>
      <c r="D35" s="90"/>
      <c r="E35" s="91"/>
      <c r="F35" s="92"/>
      <c r="G35" s="38"/>
      <c r="H35" s="90"/>
      <c r="I35" s="91"/>
      <c r="J35" s="92"/>
    </row>
    <row r="36" spans="1:18" ht="15.75" thickTop="1">
      <c r="A36" s="17"/>
      <c r="B36" s="85" t="s">
        <v>255</v>
      </c>
      <c r="C36" s="85"/>
      <c r="D36" s="85"/>
      <c r="E36" s="85"/>
      <c r="F36" s="85"/>
      <c r="G36" s="85"/>
      <c r="H36" s="85"/>
      <c r="I36" s="85"/>
      <c r="J36" s="85"/>
      <c r="K36" s="85"/>
      <c r="L36" s="85"/>
      <c r="M36" s="85"/>
      <c r="N36" s="85"/>
      <c r="O36" s="85"/>
      <c r="P36" s="85"/>
      <c r="Q36" s="85"/>
      <c r="R36" s="85"/>
    </row>
    <row r="37" spans="1:18">
      <c r="A37" s="17"/>
      <c r="B37" s="18"/>
      <c r="C37" s="18"/>
    </row>
    <row r="38" spans="1:18" ht="191.25">
      <c r="A38" s="17"/>
      <c r="B38" s="71" t="s">
        <v>243</v>
      </c>
      <c r="C38" s="72" t="s">
        <v>834</v>
      </c>
    </row>
    <row r="39" spans="1:18">
      <c r="A39" s="17"/>
      <c r="B39" s="18"/>
      <c r="C39" s="18"/>
    </row>
    <row r="40" spans="1:18" ht="51">
      <c r="A40" s="17"/>
      <c r="B40" s="71" t="s">
        <v>245</v>
      </c>
      <c r="C40" s="72" t="s">
        <v>835</v>
      </c>
    </row>
    <row r="41" spans="1:18">
      <c r="A41" s="17"/>
      <c r="B41" s="33" t="s">
        <v>837</v>
      </c>
      <c r="C41" s="33"/>
      <c r="D41" s="33"/>
      <c r="E41" s="33"/>
      <c r="F41" s="33"/>
      <c r="G41" s="33"/>
      <c r="H41" s="33"/>
      <c r="I41" s="33"/>
      <c r="J41" s="33"/>
      <c r="K41" s="33"/>
      <c r="L41" s="33"/>
      <c r="M41" s="33"/>
      <c r="N41" s="33"/>
      <c r="O41" s="33"/>
      <c r="P41" s="33"/>
      <c r="Q41" s="33"/>
      <c r="R41" s="33"/>
    </row>
    <row r="42" spans="1:18">
      <c r="A42" s="17"/>
      <c r="B42" s="31"/>
      <c r="C42" s="31"/>
      <c r="D42" s="31"/>
      <c r="E42" s="31"/>
      <c r="F42" s="31"/>
      <c r="G42" s="31"/>
      <c r="H42" s="31"/>
      <c r="I42" s="31"/>
      <c r="J42" s="31"/>
      <c r="K42" s="31"/>
      <c r="L42" s="31"/>
      <c r="M42" s="31"/>
      <c r="N42" s="31"/>
      <c r="O42" s="31"/>
      <c r="P42" s="31"/>
      <c r="Q42" s="31"/>
      <c r="R42" s="31"/>
    </row>
    <row r="43" spans="1:18">
      <c r="A43" s="17"/>
      <c r="B43" s="18"/>
      <c r="C43" s="18"/>
      <c r="D43" s="18"/>
      <c r="E43" s="18"/>
      <c r="F43" s="18"/>
      <c r="G43" s="18"/>
      <c r="H43" s="18"/>
      <c r="I43" s="18"/>
      <c r="J43" s="18"/>
      <c r="K43" s="18"/>
      <c r="L43" s="18"/>
      <c r="M43" s="18"/>
      <c r="N43" s="18"/>
      <c r="O43" s="18"/>
      <c r="P43" s="18"/>
      <c r="Q43" s="18"/>
      <c r="R43" s="18"/>
    </row>
    <row r="44" spans="1:18">
      <c r="A44" s="17"/>
      <c r="B44" s="32"/>
      <c r="C44" s="33"/>
      <c r="D44" s="34" t="s">
        <v>200</v>
      </c>
      <c r="E44" s="34"/>
      <c r="F44" s="34"/>
      <c r="G44" s="34"/>
      <c r="H44" s="34"/>
      <c r="I44" s="34"/>
      <c r="J44" s="34"/>
      <c r="K44" s="33"/>
      <c r="L44" s="34" t="s">
        <v>202</v>
      </c>
      <c r="M44" s="34"/>
      <c r="N44" s="34"/>
      <c r="O44" s="34"/>
      <c r="P44" s="34"/>
      <c r="Q44" s="34"/>
      <c r="R44" s="34"/>
    </row>
    <row r="45" spans="1:18" ht="15.75" thickBot="1">
      <c r="A45" s="17"/>
      <c r="B45" s="32"/>
      <c r="C45" s="33"/>
      <c r="D45" s="35" t="s">
        <v>201</v>
      </c>
      <c r="E45" s="35"/>
      <c r="F45" s="35"/>
      <c r="G45" s="35"/>
      <c r="H45" s="35"/>
      <c r="I45" s="35"/>
      <c r="J45" s="35"/>
      <c r="K45" s="33"/>
      <c r="L45" s="35" t="s">
        <v>201</v>
      </c>
      <c r="M45" s="35"/>
      <c r="N45" s="35"/>
      <c r="O45" s="35"/>
      <c r="P45" s="35"/>
      <c r="Q45" s="35"/>
      <c r="R45" s="35"/>
    </row>
    <row r="46" spans="1:18" ht="15.75" thickBot="1">
      <c r="A46" s="17"/>
      <c r="B46" s="22"/>
      <c r="C46" s="14"/>
      <c r="D46" s="36">
        <v>2013</v>
      </c>
      <c r="E46" s="36"/>
      <c r="F46" s="36"/>
      <c r="G46" s="14"/>
      <c r="H46" s="36">
        <v>2012</v>
      </c>
      <c r="I46" s="36"/>
      <c r="J46" s="36"/>
      <c r="K46" s="14"/>
      <c r="L46" s="36">
        <v>2013</v>
      </c>
      <c r="M46" s="36"/>
      <c r="N46" s="36"/>
      <c r="O46" s="14"/>
      <c r="P46" s="36">
        <v>2012</v>
      </c>
      <c r="Q46" s="36"/>
      <c r="R46" s="36"/>
    </row>
    <row r="47" spans="1:18">
      <c r="A47" s="17"/>
      <c r="B47" s="22"/>
      <c r="C47" s="14"/>
      <c r="D47" s="34" t="s">
        <v>203</v>
      </c>
      <c r="E47" s="34"/>
      <c r="F47" s="34"/>
      <c r="G47" s="34"/>
      <c r="H47" s="34"/>
      <c r="I47" s="34"/>
      <c r="J47" s="34"/>
      <c r="K47" s="34"/>
      <c r="L47" s="34"/>
      <c r="M47" s="34"/>
      <c r="N47" s="34"/>
      <c r="O47" s="34"/>
      <c r="P47" s="34"/>
      <c r="Q47" s="34"/>
      <c r="R47" s="34"/>
    </row>
    <row r="48" spans="1:18">
      <c r="A48" s="17"/>
      <c r="B48" s="37" t="s">
        <v>681</v>
      </c>
      <c r="C48" s="38"/>
      <c r="D48" s="37" t="s">
        <v>205</v>
      </c>
      <c r="E48" s="49">
        <v>1</v>
      </c>
      <c r="F48" s="38"/>
      <c r="G48" s="38"/>
      <c r="H48" s="37" t="s">
        <v>205</v>
      </c>
      <c r="I48" s="49" t="s">
        <v>440</v>
      </c>
      <c r="J48" s="37" t="s">
        <v>208</v>
      </c>
      <c r="K48" s="38"/>
      <c r="L48" s="37" t="s">
        <v>205</v>
      </c>
      <c r="M48" s="49">
        <v>0.4</v>
      </c>
      <c r="N48" s="38"/>
      <c r="O48" s="38"/>
      <c r="P48" s="37" t="s">
        <v>205</v>
      </c>
      <c r="Q48" s="49">
        <v>0.6</v>
      </c>
      <c r="R48" s="38"/>
    </row>
    <row r="49" spans="1:18" ht="15.75" thickBot="1">
      <c r="A49" s="17"/>
      <c r="B49" s="37"/>
      <c r="C49" s="38"/>
      <c r="D49" s="64"/>
      <c r="E49" s="62"/>
      <c r="F49" s="63"/>
      <c r="G49" s="38"/>
      <c r="H49" s="64"/>
      <c r="I49" s="62"/>
      <c r="J49" s="64"/>
      <c r="K49" s="38"/>
      <c r="L49" s="64"/>
      <c r="M49" s="62"/>
      <c r="N49" s="63"/>
      <c r="O49" s="38"/>
      <c r="P49" s="64"/>
      <c r="Q49" s="62"/>
      <c r="R49" s="63"/>
    </row>
    <row r="50" spans="1:18">
      <c r="A50" s="17"/>
      <c r="B50" s="19" t="s">
        <v>66</v>
      </c>
      <c r="C50" s="14"/>
      <c r="D50" s="57"/>
      <c r="E50" s="57"/>
      <c r="F50" s="57"/>
      <c r="G50" s="14"/>
      <c r="H50" s="57"/>
      <c r="I50" s="57"/>
      <c r="J50" s="57"/>
      <c r="K50" s="14"/>
      <c r="L50" s="57"/>
      <c r="M50" s="57"/>
      <c r="N50" s="57"/>
      <c r="O50" s="14"/>
      <c r="P50" s="57"/>
      <c r="Q50" s="57"/>
      <c r="R50" s="57"/>
    </row>
    <row r="51" spans="1:18">
      <c r="A51" s="17"/>
      <c r="B51" s="48" t="s">
        <v>67</v>
      </c>
      <c r="C51" s="38"/>
      <c r="D51" s="37" t="s">
        <v>205</v>
      </c>
      <c r="E51" s="49">
        <v>1.1000000000000001</v>
      </c>
      <c r="F51" s="38"/>
      <c r="G51" s="38"/>
      <c r="H51" s="37" t="s">
        <v>205</v>
      </c>
      <c r="I51" s="49" t="s">
        <v>297</v>
      </c>
      <c r="J51" s="37" t="s">
        <v>208</v>
      </c>
      <c r="K51" s="38"/>
      <c r="L51" s="37" t="s">
        <v>205</v>
      </c>
      <c r="M51" s="49">
        <v>0.7</v>
      </c>
      <c r="N51" s="38"/>
      <c r="O51" s="38"/>
      <c r="P51" s="37" t="s">
        <v>205</v>
      </c>
      <c r="Q51" s="49">
        <v>10</v>
      </c>
      <c r="R51" s="38"/>
    </row>
    <row r="52" spans="1:18">
      <c r="A52" s="17"/>
      <c r="B52" s="48"/>
      <c r="C52" s="38"/>
      <c r="D52" s="37"/>
      <c r="E52" s="49"/>
      <c r="F52" s="38"/>
      <c r="G52" s="38"/>
      <c r="H52" s="37"/>
      <c r="I52" s="49"/>
      <c r="J52" s="37"/>
      <c r="K52" s="38"/>
      <c r="L52" s="37"/>
      <c r="M52" s="49"/>
      <c r="N52" s="38"/>
      <c r="O52" s="38"/>
      <c r="P52" s="37"/>
      <c r="Q52" s="49"/>
      <c r="R52" s="38"/>
    </row>
    <row r="53" spans="1:18">
      <c r="A53" s="17"/>
      <c r="B53" s="50" t="s">
        <v>838</v>
      </c>
      <c r="C53" s="33"/>
      <c r="D53" s="51" t="s">
        <v>236</v>
      </c>
      <c r="E53" s="51"/>
      <c r="F53" s="33"/>
      <c r="G53" s="33"/>
      <c r="H53" s="51" t="s">
        <v>236</v>
      </c>
      <c r="I53" s="51"/>
      <c r="J53" s="33"/>
      <c r="K53" s="33"/>
      <c r="L53" s="51">
        <v>7.8</v>
      </c>
      <c r="M53" s="51"/>
      <c r="N53" s="33"/>
      <c r="O53" s="33"/>
      <c r="P53" s="51" t="s">
        <v>236</v>
      </c>
      <c r="Q53" s="51"/>
      <c r="R53" s="33"/>
    </row>
    <row r="54" spans="1:18" ht="15.75" thickBot="1">
      <c r="A54" s="17"/>
      <c r="B54" s="50"/>
      <c r="C54" s="33"/>
      <c r="D54" s="40"/>
      <c r="E54" s="40"/>
      <c r="F54" s="52"/>
      <c r="G54" s="33"/>
      <c r="H54" s="40"/>
      <c r="I54" s="40"/>
      <c r="J54" s="52"/>
      <c r="K54" s="33"/>
      <c r="L54" s="40"/>
      <c r="M54" s="40"/>
      <c r="N54" s="52"/>
      <c r="O54" s="33"/>
      <c r="P54" s="40"/>
      <c r="Q54" s="40"/>
      <c r="R54" s="52"/>
    </row>
    <row r="55" spans="1:18">
      <c r="A55" s="17"/>
      <c r="B55" s="98" t="s">
        <v>71</v>
      </c>
      <c r="C55" s="38"/>
      <c r="D55" s="41">
        <v>1.1000000000000001</v>
      </c>
      <c r="E55" s="41"/>
      <c r="F55" s="43"/>
      <c r="G55" s="38"/>
      <c r="H55" s="41" t="s">
        <v>297</v>
      </c>
      <c r="I55" s="41"/>
      <c r="J55" s="79" t="s">
        <v>208</v>
      </c>
      <c r="K55" s="38"/>
      <c r="L55" s="41">
        <v>8.5</v>
      </c>
      <c r="M55" s="41"/>
      <c r="N55" s="43"/>
      <c r="O55" s="38"/>
      <c r="P55" s="41">
        <v>10</v>
      </c>
      <c r="Q55" s="41"/>
      <c r="R55" s="43"/>
    </row>
    <row r="56" spans="1:18" ht="15.75" thickBot="1">
      <c r="A56" s="17"/>
      <c r="B56" s="98"/>
      <c r="C56" s="38"/>
      <c r="D56" s="62"/>
      <c r="E56" s="62"/>
      <c r="F56" s="63"/>
      <c r="G56" s="38"/>
      <c r="H56" s="62"/>
      <c r="I56" s="62"/>
      <c r="J56" s="64"/>
      <c r="K56" s="38"/>
      <c r="L56" s="62"/>
      <c r="M56" s="62"/>
      <c r="N56" s="63"/>
      <c r="O56" s="38"/>
      <c r="P56" s="62"/>
      <c r="Q56" s="62"/>
      <c r="R56" s="63"/>
    </row>
    <row r="57" spans="1:18">
      <c r="A57" s="17"/>
      <c r="B57" s="19" t="s">
        <v>72</v>
      </c>
      <c r="C57" s="14"/>
      <c r="D57" s="57"/>
      <c r="E57" s="57"/>
      <c r="F57" s="57"/>
      <c r="G57" s="14"/>
      <c r="H57" s="57"/>
      <c r="I57" s="57"/>
      <c r="J57" s="57"/>
      <c r="K57" s="14"/>
      <c r="L57" s="65"/>
      <c r="M57" s="65"/>
      <c r="N57" s="65"/>
      <c r="O57" s="14"/>
      <c r="P57" s="65"/>
      <c r="Q57" s="65"/>
      <c r="R57" s="65"/>
    </row>
    <row r="58" spans="1:18">
      <c r="A58" s="17"/>
      <c r="B58" s="48" t="s">
        <v>73</v>
      </c>
      <c r="C58" s="38"/>
      <c r="D58" s="49">
        <v>0.1</v>
      </c>
      <c r="E58" s="49"/>
      <c r="F58" s="38"/>
      <c r="G58" s="38"/>
      <c r="H58" s="49">
        <v>27.7</v>
      </c>
      <c r="I58" s="49"/>
      <c r="J58" s="38"/>
      <c r="K58" s="38"/>
      <c r="L58" s="49">
        <v>7.6</v>
      </c>
      <c r="M58" s="49"/>
      <c r="N58" s="38"/>
      <c r="O58" s="38"/>
      <c r="P58" s="49">
        <v>48.4</v>
      </c>
      <c r="Q58" s="49"/>
      <c r="R58" s="38"/>
    </row>
    <row r="59" spans="1:18">
      <c r="A59" s="17"/>
      <c r="B59" s="48"/>
      <c r="C59" s="38"/>
      <c r="D59" s="49"/>
      <c r="E59" s="49"/>
      <c r="F59" s="38"/>
      <c r="G59" s="38"/>
      <c r="H59" s="49"/>
      <c r="I59" s="49"/>
      <c r="J59" s="38"/>
      <c r="K59" s="38"/>
      <c r="L59" s="49"/>
      <c r="M59" s="49"/>
      <c r="N59" s="38"/>
      <c r="O59" s="38"/>
      <c r="P59" s="49"/>
      <c r="Q59" s="49"/>
      <c r="R59" s="38"/>
    </row>
    <row r="60" spans="1:18">
      <c r="A60" s="17"/>
      <c r="B60" s="50" t="s">
        <v>74</v>
      </c>
      <c r="C60" s="33"/>
      <c r="D60" s="51">
        <v>0.1</v>
      </c>
      <c r="E60" s="51"/>
      <c r="F60" s="33"/>
      <c r="G60" s="33"/>
      <c r="H60" s="51" t="s">
        <v>752</v>
      </c>
      <c r="I60" s="51"/>
      <c r="J60" s="47" t="s">
        <v>208</v>
      </c>
      <c r="K60" s="33"/>
      <c r="L60" s="51">
        <v>0.1</v>
      </c>
      <c r="M60" s="51"/>
      <c r="N60" s="33"/>
      <c r="O60" s="33"/>
      <c r="P60" s="51" t="s">
        <v>839</v>
      </c>
      <c r="Q60" s="51"/>
      <c r="R60" s="47" t="s">
        <v>208</v>
      </c>
    </row>
    <row r="61" spans="1:18">
      <c r="A61" s="17"/>
      <c r="B61" s="50"/>
      <c r="C61" s="33"/>
      <c r="D61" s="51"/>
      <c r="E61" s="51"/>
      <c r="F61" s="33"/>
      <c r="G61" s="33"/>
      <c r="H61" s="51"/>
      <c r="I61" s="51"/>
      <c r="J61" s="47"/>
      <c r="K61" s="33"/>
      <c r="L61" s="51"/>
      <c r="M61" s="51"/>
      <c r="N61" s="33"/>
      <c r="O61" s="33"/>
      <c r="P61" s="51"/>
      <c r="Q61" s="51"/>
      <c r="R61" s="47"/>
    </row>
    <row r="62" spans="1:18">
      <c r="A62" s="17"/>
      <c r="B62" s="48" t="s">
        <v>840</v>
      </c>
      <c r="C62" s="38"/>
      <c r="D62" s="49">
        <v>0.4</v>
      </c>
      <c r="E62" s="49"/>
      <c r="F62" s="38"/>
      <c r="G62" s="38"/>
      <c r="H62" s="49" t="s">
        <v>634</v>
      </c>
      <c r="I62" s="49"/>
      <c r="J62" s="37" t="s">
        <v>208</v>
      </c>
      <c r="K62" s="38"/>
      <c r="L62" s="49">
        <v>0.3</v>
      </c>
      <c r="M62" s="49"/>
      <c r="N62" s="38"/>
      <c r="O62" s="38"/>
      <c r="P62" s="49">
        <v>1.1000000000000001</v>
      </c>
      <c r="Q62" s="49"/>
      <c r="R62" s="38"/>
    </row>
    <row r="63" spans="1:18" ht="15.75" thickBot="1">
      <c r="A63" s="17"/>
      <c r="B63" s="48"/>
      <c r="C63" s="38"/>
      <c r="D63" s="62"/>
      <c r="E63" s="62"/>
      <c r="F63" s="63"/>
      <c r="G63" s="38"/>
      <c r="H63" s="62"/>
      <c r="I63" s="62"/>
      <c r="J63" s="64"/>
      <c r="K63" s="38"/>
      <c r="L63" s="62"/>
      <c r="M63" s="62"/>
      <c r="N63" s="63"/>
      <c r="O63" s="38"/>
      <c r="P63" s="62"/>
      <c r="Q63" s="62"/>
      <c r="R63" s="63"/>
    </row>
    <row r="64" spans="1:18">
      <c r="A64" s="17"/>
      <c r="B64" s="97" t="s">
        <v>78</v>
      </c>
      <c r="C64" s="33"/>
      <c r="D64" s="55">
        <v>0.6</v>
      </c>
      <c r="E64" s="55"/>
      <c r="F64" s="57"/>
      <c r="G64" s="33"/>
      <c r="H64" s="55">
        <v>25.8</v>
      </c>
      <c r="I64" s="55"/>
      <c r="J64" s="57"/>
      <c r="K64" s="33"/>
      <c r="L64" s="55">
        <v>8</v>
      </c>
      <c r="M64" s="55"/>
      <c r="N64" s="57"/>
      <c r="O64" s="33"/>
      <c r="P64" s="55">
        <v>48.2</v>
      </c>
      <c r="Q64" s="55"/>
      <c r="R64" s="57"/>
    </row>
    <row r="65" spans="1:18" ht="15.75" thickBot="1">
      <c r="A65" s="17"/>
      <c r="B65" s="97"/>
      <c r="C65" s="33"/>
      <c r="D65" s="40"/>
      <c r="E65" s="40"/>
      <c r="F65" s="52"/>
      <c r="G65" s="33"/>
      <c r="H65" s="40"/>
      <c r="I65" s="40"/>
      <c r="J65" s="52"/>
      <c r="K65" s="33"/>
      <c r="L65" s="40"/>
      <c r="M65" s="40"/>
      <c r="N65" s="52"/>
      <c r="O65" s="33"/>
      <c r="P65" s="40"/>
      <c r="Q65" s="40"/>
      <c r="R65" s="52"/>
    </row>
    <row r="66" spans="1:18">
      <c r="A66" s="17"/>
      <c r="B66" s="134" t="s">
        <v>841</v>
      </c>
      <c r="C66" s="38"/>
      <c r="D66" s="41">
        <v>0.5</v>
      </c>
      <c r="E66" s="41"/>
      <c r="F66" s="43"/>
      <c r="G66" s="38"/>
      <c r="H66" s="41" t="s">
        <v>627</v>
      </c>
      <c r="I66" s="41"/>
      <c r="J66" s="79" t="s">
        <v>208</v>
      </c>
      <c r="K66" s="38"/>
      <c r="L66" s="41">
        <v>0.5</v>
      </c>
      <c r="M66" s="41"/>
      <c r="N66" s="43"/>
      <c r="O66" s="38"/>
      <c r="P66" s="41" t="s">
        <v>842</v>
      </c>
      <c r="Q66" s="41"/>
      <c r="R66" s="79" t="s">
        <v>208</v>
      </c>
    </row>
    <row r="67" spans="1:18">
      <c r="A67" s="17"/>
      <c r="B67" s="134"/>
      <c r="C67" s="38"/>
      <c r="D67" s="42"/>
      <c r="E67" s="42"/>
      <c r="F67" s="44"/>
      <c r="G67" s="38"/>
      <c r="H67" s="42"/>
      <c r="I67" s="42"/>
      <c r="J67" s="80"/>
      <c r="K67" s="38"/>
      <c r="L67" s="42"/>
      <c r="M67" s="42"/>
      <c r="N67" s="44"/>
      <c r="O67" s="38"/>
      <c r="P67" s="42"/>
      <c r="Q67" s="42"/>
      <c r="R67" s="80"/>
    </row>
    <row r="68" spans="1:18">
      <c r="A68" s="17"/>
      <c r="B68" s="50" t="s">
        <v>843</v>
      </c>
      <c r="C68" s="33"/>
      <c r="D68" s="51" t="s">
        <v>298</v>
      </c>
      <c r="E68" s="51"/>
      <c r="F68" s="47" t="s">
        <v>208</v>
      </c>
      <c r="G68" s="33"/>
      <c r="H68" s="51">
        <v>10.4</v>
      </c>
      <c r="I68" s="51"/>
      <c r="J68" s="33"/>
      <c r="K68" s="33"/>
      <c r="L68" s="51" t="s">
        <v>298</v>
      </c>
      <c r="M68" s="51"/>
      <c r="N68" s="47" t="s">
        <v>208</v>
      </c>
      <c r="O68" s="33"/>
      <c r="P68" s="51">
        <v>13.4</v>
      </c>
      <c r="Q68" s="51"/>
      <c r="R68" s="33"/>
    </row>
    <row r="69" spans="1:18" ht="15.75" thickBot="1">
      <c r="A69" s="17"/>
      <c r="B69" s="50"/>
      <c r="C69" s="33"/>
      <c r="D69" s="40"/>
      <c r="E69" s="40"/>
      <c r="F69" s="53"/>
      <c r="G69" s="33"/>
      <c r="H69" s="40"/>
      <c r="I69" s="40"/>
      <c r="J69" s="52"/>
      <c r="K69" s="33"/>
      <c r="L69" s="40"/>
      <c r="M69" s="40"/>
      <c r="N69" s="53"/>
      <c r="O69" s="33"/>
      <c r="P69" s="40"/>
      <c r="Q69" s="40"/>
      <c r="R69" s="52"/>
    </row>
    <row r="70" spans="1:18">
      <c r="A70" s="17"/>
      <c r="B70" s="134" t="s">
        <v>82</v>
      </c>
      <c r="C70" s="38"/>
      <c r="D70" s="41">
        <v>0.3</v>
      </c>
      <c r="E70" s="41"/>
      <c r="F70" s="43"/>
      <c r="G70" s="38"/>
      <c r="H70" s="41" t="s">
        <v>844</v>
      </c>
      <c r="I70" s="41"/>
      <c r="J70" s="79" t="s">
        <v>208</v>
      </c>
      <c r="K70" s="38"/>
      <c r="L70" s="41">
        <v>0.3</v>
      </c>
      <c r="M70" s="41"/>
      <c r="N70" s="43"/>
      <c r="O70" s="38"/>
      <c r="P70" s="41" t="s">
        <v>845</v>
      </c>
      <c r="Q70" s="41"/>
      <c r="R70" s="79" t="s">
        <v>208</v>
      </c>
    </row>
    <row r="71" spans="1:18">
      <c r="A71" s="17"/>
      <c r="B71" s="134"/>
      <c r="C71" s="38"/>
      <c r="D71" s="42"/>
      <c r="E71" s="42"/>
      <c r="F71" s="44"/>
      <c r="G71" s="38"/>
      <c r="H71" s="42"/>
      <c r="I71" s="42"/>
      <c r="J71" s="80"/>
      <c r="K71" s="38"/>
      <c r="L71" s="42"/>
      <c r="M71" s="42"/>
      <c r="N71" s="44"/>
      <c r="O71" s="38"/>
      <c r="P71" s="42"/>
      <c r="Q71" s="42"/>
      <c r="R71" s="80"/>
    </row>
    <row r="72" spans="1:18">
      <c r="A72" s="17"/>
      <c r="B72" s="32" t="s">
        <v>83</v>
      </c>
      <c r="C72" s="33"/>
      <c r="D72" s="51" t="s">
        <v>236</v>
      </c>
      <c r="E72" s="51"/>
      <c r="F72" s="33"/>
      <c r="G72" s="33"/>
      <c r="H72" s="51" t="s">
        <v>846</v>
      </c>
      <c r="I72" s="51"/>
      <c r="J72" s="47" t="s">
        <v>208</v>
      </c>
      <c r="K72" s="33"/>
      <c r="L72" s="51" t="s">
        <v>236</v>
      </c>
      <c r="M72" s="51"/>
      <c r="N72" s="33"/>
      <c r="O72" s="33"/>
      <c r="P72" s="51" t="s">
        <v>846</v>
      </c>
      <c r="Q72" s="51"/>
      <c r="R72" s="47" t="s">
        <v>208</v>
      </c>
    </row>
    <row r="73" spans="1:18" ht="15.75" thickBot="1">
      <c r="A73" s="17"/>
      <c r="B73" s="32"/>
      <c r="C73" s="33"/>
      <c r="D73" s="40"/>
      <c r="E73" s="40"/>
      <c r="F73" s="52"/>
      <c r="G73" s="33"/>
      <c r="H73" s="40"/>
      <c r="I73" s="40"/>
      <c r="J73" s="53"/>
      <c r="K73" s="33"/>
      <c r="L73" s="40"/>
      <c r="M73" s="40"/>
      <c r="N73" s="52"/>
      <c r="O73" s="33"/>
      <c r="P73" s="40"/>
      <c r="Q73" s="40"/>
      <c r="R73" s="53"/>
    </row>
    <row r="74" spans="1:18">
      <c r="A74" s="17"/>
      <c r="B74" s="134" t="s">
        <v>847</v>
      </c>
      <c r="C74" s="38"/>
      <c r="D74" s="79" t="s">
        <v>205</v>
      </c>
      <c r="E74" s="41">
        <v>0.3</v>
      </c>
      <c r="F74" s="43"/>
      <c r="G74" s="38"/>
      <c r="H74" s="79" t="s">
        <v>205</v>
      </c>
      <c r="I74" s="41" t="s">
        <v>848</v>
      </c>
      <c r="J74" s="79" t="s">
        <v>208</v>
      </c>
      <c r="K74" s="38"/>
      <c r="L74" s="79" t="s">
        <v>205</v>
      </c>
      <c r="M74" s="41">
        <v>0.3</v>
      </c>
      <c r="N74" s="43"/>
      <c r="O74" s="38"/>
      <c r="P74" s="79" t="s">
        <v>205</v>
      </c>
      <c r="Q74" s="41" t="s">
        <v>849</v>
      </c>
      <c r="R74" s="79" t="s">
        <v>208</v>
      </c>
    </row>
    <row r="75" spans="1:18" ht="15.75" thickBot="1">
      <c r="A75" s="17"/>
      <c r="B75" s="134"/>
      <c r="C75" s="38"/>
      <c r="D75" s="90"/>
      <c r="E75" s="93"/>
      <c r="F75" s="92"/>
      <c r="G75" s="38"/>
      <c r="H75" s="90"/>
      <c r="I75" s="93"/>
      <c r="J75" s="90"/>
      <c r="K75" s="38"/>
      <c r="L75" s="90"/>
      <c r="M75" s="93"/>
      <c r="N75" s="92"/>
      <c r="O75" s="38"/>
      <c r="P75" s="90"/>
      <c r="Q75" s="93"/>
      <c r="R75" s="90"/>
    </row>
    <row r="76" spans="1:18" ht="15.75" thickTop="1">
      <c r="A76" s="17"/>
      <c r="B76" s="47" t="s">
        <v>852</v>
      </c>
      <c r="C76" s="47"/>
      <c r="D76" s="47"/>
      <c r="E76" s="47"/>
      <c r="F76" s="47"/>
      <c r="G76" s="47"/>
      <c r="H76" s="47"/>
      <c r="I76" s="47"/>
      <c r="J76" s="47"/>
      <c r="K76" s="47"/>
      <c r="L76" s="47"/>
      <c r="M76" s="47"/>
      <c r="N76" s="47"/>
      <c r="O76" s="47"/>
      <c r="P76" s="47"/>
      <c r="Q76" s="47"/>
      <c r="R76" s="47"/>
    </row>
    <row r="77" spans="1:18">
      <c r="A77" s="17"/>
      <c r="B77" s="31"/>
      <c r="C77" s="31"/>
      <c r="D77" s="31"/>
      <c r="E77" s="31"/>
      <c r="F77" s="31"/>
      <c r="G77" s="31"/>
      <c r="H77" s="31"/>
      <c r="I77" s="31"/>
      <c r="J77" s="31"/>
      <c r="K77" s="31"/>
      <c r="L77" s="31"/>
      <c r="M77" s="31"/>
      <c r="N77" s="31"/>
      <c r="O77" s="31"/>
      <c r="P77" s="31"/>
      <c r="Q77" s="31"/>
      <c r="R77" s="31"/>
    </row>
    <row r="78" spans="1:18">
      <c r="A78" s="17"/>
      <c r="B78" s="18"/>
      <c r="C78" s="18"/>
      <c r="D78" s="18"/>
      <c r="E78" s="18"/>
      <c r="F78" s="18"/>
      <c r="G78" s="18"/>
      <c r="H78" s="18"/>
      <c r="I78" s="18"/>
      <c r="J78" s="18"/>
      <c r="K78" s="18"/>
      <c r="L78" s="18"/>
      <c r="M78" s="18"/>
      <c r="N78" s="18"/>
      <c r="O78" s="18"/>
      <c r="P78" s="18"/>
      <c r="Q78" s="18"/>
      <c r="R78" s="18"/>
    </row>
    <row r="79" spans="1:18">
      <c r="A79" s="17"/>
      <c r="B79" s="32"/>
      <c r="C79" s="33"/>
      <c r="D79" s="34" t="s">
        <v>200</v>
      </c>
      <c r="E79" s="34"/>
      <c r="F79" s="34"/>
      <c r="G79" s="34"/>
      <c r="H79" s="34"/>
      <c r="I79" s="34"/>
      <c r="J79" s="34"/>
      <c r="K79" s="33"/>
      <c r="L79" s="34" t="s">
        <v>202</v>
      </c>
      <c r="M79" s="34"/>
      <c r="N79" s="34"/>
      <c r="O79" s="34"/>
      <c r="P79" s="34"/>
      <c r="Q79" s="34"/>
      <c r="R79" s="34"/>
    </row>
    <row r="80" spans="1:18" ht="15.75" thickBot="1">
      <c r="A80" s="17"/>
      <c r="B80" s="32"/>
      <c r="C80" s="33"/>
      <c r="D80" s="35" t="s">
        <v>201</v>
      </c>
      <c r="E80" s="35"/>
      <c r="F80" s="35"/>
      <c r="G80" s="35"/>
      <c r="H80" s="35"/>
      <c r="I80" s="35"/>
      <c r="J80" s="35"/>
      <c r="K80" s="33"/>
      <c r="L80" s="35" t="s">
        <v>201</v>
      </c>
      <c r="M80" s="35"/>
      <c r="N80" s="35"/>
      <c r="O80" s="35"/>
      <c r="P80" s="35"/>
      <c r="Q80" s="35"/>
      <c r="R80" s="35"/>
    </row>
    <row r="81" spans="1:18" ht="15.75" thickBot="1">
      <c r="A81" s="17"/>
      <c r="B81" s="22"/>
      <c r="C81" s="14"/>
      <c r="D81" s="36">
        <v>2013</v>
      </c>
      <c r="E81" s="36"/>
      <c r="F81" s="36"/>
      <c r="G81" s="23"/>
      <c r="H81" s="36">
        <v>2012</v>
      </c>
      <c r="I81" s="36"/>
      <c r="J81" s="36"/>
      <c r="K81" s="14"/>
      <c r="L81" s="36">
        <v>2013</v>
      </c>
      <c r="M81" s="36"/>
      <c r="N81" s="36"/>
      <c r="O81" s="14"/>
      <c r="P81" s="36">
        <v>2012</v>
      </c>
      <c r="Q81" s="36"/>
      <c r="R81" s="36"/>
    </row>
    <row r="82" spans="1:18" ht="51.75">
      <c r="A82" s="17"/>
      <c r="B82" s="89" t="s">
        <v>853</v>
      </c>
      <c r="C82" s="25"/>
      <c r="D82" s="43"/>
      <c r="E82" s="43"/>
      <c r="F82" s="43"/>
      <c r="G82" s="25"/>
      <c r="H82" s="43"/>
      <c r="I82" s="43"/>
      <c r="J82" s="43"/>
      <c r="K82" s="25"/>
      <c r="L82" s="79"/>
      <c r="M82" s="79"/>
      <c r="N82" s="79"/>
      <c r="O82" s="25"/>
      <c r="P82" s="79"/>
      <c r="Q82" s="79"/>
      <c r="R82" s="79"/>
    </row>
    <row r="83" spans="1:18" ht="23.25" customHeight="1">
      <c r="A83" s="17"/>
      <c r="B83" s="47" t="s">
        <v>854</v>
      </c>
      <c r="C83" s="33"/>
      <c r="D83" s="47" t="s">
        <v>205</v>
      </c>
      <c r="E83" s="51">
        <v>0.3</v>
      </c>
      <c r="F83" s="33"/>
      <c r="G83" s="33"/>
      <c r="H83" s="47" t="s">
        <v>205</v>
      </c>
      <c r="I83" s="51" t="s">
        <v>848</v>
      </c>
      <c r="J83" s="47" t="s">
        <v>208</v>
      </c>
      <c r="K83" s="33"/>
      <c r="L83" s="47" t="s">
        <v>205</v>
      </c>
      <c r="M83" s="51">
        <v>0.3</v>
      </c>
      <c r="N83" s="33"/>
      <c r="O83" s="33"/>
      <c r="P83" s="47" t="s">
        <v>205</v>
      </c>
      <c r="Q83" s="51" t="s">
        <v>849</v>
      </c>
      <c r="R83" s="47" t="s">
        <v>208</v>
      </c>
    </row>
    <row r="84" spans="1:18">
      <c r="A84" s="17"/>
      <c r="B84" s="47"/>
      <c r="C84" s="33"/>
      <c r="D84" s="47"/>
      <c r="E84" s="51"/>
      <c r="F84" s="33"/>
      <c r="G84" s="33"/>
      <c r="H84" s="47"/>
      <c r="I84" s="51"/>
      <c r="J84" s="47"/>
      <c r="K84" s="33"/>
      <c r="L84" s="47"/>
      <c r="M84" s="51"/>
      <c r="N84" s="33"/>
      <c r="O84" s="33"/>
      <c r="P84" s="47"/>
      <c r="Q84" s="51"/>
      <c r="R84" s="47"/>
    </row>
    <row r="85" spans="1:18">
      <c r="A85" s="17"/>
      <c r="B85" s="48" t="s">
        <v>855</v>
      </c>
      <c r="C85" s="38"/>
      <c r="D85" s="49" t="s">
        <v>236</v>
      </c>
      <c r="E85" s="49"/>
      <c r="F85" s="38"/>
      <c r="G85" s="38"/>
      <c r="H85" s="49">
        <v>1</v>
      </c>
      <c r="I85" s="49"/>
      <c r="J85" s="38"/>
      <c r="K85" s="38"/>
      <c r="L85" s="49" t="s">
        <v>236</v>
      </c>
      <c r="M85" s="49"/>
      <c r="N85" s="38"/>
      <c r="O85" s="38"/>
      <c r="P85" s="49">
        <v>1</v>
      </c>
      <c r="Q85" s="49"/>
      <c r="R85" s="38"/>
    </row>
    <row r="86" spans="1:18" ht="15.75" thickBot="1">
      <c r="A86" s="17"/>
      <c r="B86" s="48"/>
      <c r="C86" s="38"/>
      <c r="D86" s="62"/>
      <c r="E86" s="62"/>
      <c r="F86" s="63"/>
      <c r="G86" s="38"/>
      <c r="H86" s="62"/>
      <c r="I86" s="62"/>
      <c r="J86" s="63"/>
      <c r="K86" s="38"/>
      <c r="L86" s="62"/>
      <c r="M86" s="62"/>
      <c r="N86" s="63"/>
      <c r="O86" s="38"/>
      <c r="P86" s="62"/>
      <c r="Q86" s="62"/>
      <c r="R86" s="63"/>
    </row>
    <row r="87" spans="1:18" ht="35.25" customHeight="1">
      <c r="A87" s="17"/>
      <c r="B87" s="47" t="s">
        <v>856</v>
      </c>
      <c r="C87" s="33"/>
      <c r="D87" s="65" t="s">
        <v>205</v>
      </c>
      <c r="E87" s="55">
        <v>0.3</v>
      </c>
      <c r="F87" s="57"/>
      <c r="G87" s="33"/>
      <c r="H87" s="65" t="s">
        <v>205</v>
      </c>
      <c r="I87" s="55" t="s">
        <v>857</v>
      </c>
      <c r="J87" s="65" t="s">
        <v>208</v>
      </c>
      <c r="K87" s="33"/>
      <c r="L87" s="65" t="s">
        <v>205</v>
      </c>
      <c r="M87" s="55">
        <v>0.3</v>
      </c>
      <c r="N87" s="57"/>
      <c r="O87" s="33"/>
      <c r="P87" s="65" t="s">
        <v>205</v>
      </c>
      <c r="Q87" s="55" t="s">
        <v>858</v>
      </c>
      <c r="R87" s="65" t="s">
        <v>208</v>
      </c>
    </row>
    <row r="88" spans="1:18" ht="15.75" thickBot="1">
      <c r="A88" s="17"/>
      <c r="B88" s="47"/>
      <c r="C88" s="33"/>
      <c r="D88" s="66"/>
      <c r="E88" s="69"/>
      <c r="F88" s="68"/>
      <c r="G88" s="33"/>
      <c r="H88" s="66"/>
      <c r="I88" s="69"/>
      <c r="J88" s="66"/>
      <c r="K88" s="33"/>
      <c r="L88" s="66"/>
      <c r="M88" s="69"/>
      <c r="N88" s="68"/>
      <c r="O88" s="33"/>
      <c r="P88" s="66"/>
      <c r="Q88" s="69"/>
      <c r="R88" s="66"/>
    </row>
    <row r="89" spans="1:18" ht="15.75" thickTop="1">
      <c r="A89" s="17"/>
      <c r="B89" s="25"/>
      <c r="C89" s="25"/>
      <c r="D89" s="118"/>
      <c r="E89" s="118"/>
      <c r="F89" s="118"/>
      <c r="G89" s="25"/>
      <c r="H89" s="118"/>
      <c r="I89" s="118"/>
      <c r="J89" s="118"/>
      <c r="K89" s="25"/>
      <c r="L89" s="118"/>
      <c r="M89" s="118"/>
      <c r="N89" s="118"/>
      <c r="O89" s="25"/>
      <c r="P89" s="118"/>
      <c r="Q89" s="118"/>
      <c r="R89" s="118"/>
    </row>
    <row r="90" spans="1:18" ht="39">
      <c r="A90" s="17"/>
      <c r="B90" s="19" t="s">
        <v>859</v>
      </c>
      <c r="C90" s="14"/>
      <c r="D90" s="33"/>
      <c r="E90" s="33"/>
      <c r="F90" s="33"/>
      <c r="G90" s="14"/>
      <c r="H90" s="33"/>
      <c r="I90" s="33"/>
      <c r="J90" s="33"/>
      <c r="K90" s="14"/>
      <c r="L90" s="47"/>
      <c r="M90" s="47"/>
      <c r="N90" s="47"/>
      <c r="O90" s="14"/>
      <c r="P90" s="47"/>
      <c r="Q90" s="47"/>
      <c r="R90" s="47"/>
    </row>
    <row r="91" spans="1:18">
      <c r="A91" s="17"/>
      <c r="B91" s="48" t="s">
        <v>791</v>
      </c>
      <c r="C91" s="38"/>
      <c r="D91" s="49">
        <v>95.4</v>
      </c>
      <c r="E91" s="49"/>
      <c r="F91" s="38"/>
      <c r="G91" s="38"/>
      <c r="H91" s="49">
        <v>95.4</v>
      </c>
      <c r="I91" s="49"/>
      <c r="J91" s="38"/>
      <c r="K91" s="38"/>
      <c r="L91" s="49">
        <v>95.4</v>
      </c>
      <c r="M91" s="49"/>
      <c r="N91" s="38"/>
      <c r="O91" s="38"/>
      <c r="P91" s="49">
        <v>95.3</v>
      </c>
      <c r="Q91" s="49"/>
      <c r="R91" s="38"/>
    </row>
    <row r="92" spans="1:18">
      <c r="A92" s="17"/>
      <c r="B92" s="48"/>
      <c r="C92" s="38"/>
      <c r="D92" s="49"/>
      <c r="E92" s="49"/>
      <c r="F92" s="38"/>
      <c r="G92" s="38"/>
      <c r="H92" s="49"/>
      <c r="I92" s="49"/>
      <c r="J92" s="38"/>
      <c r="K92" s="38"/>
      <c r="L92" s="49"/>
      <c r="M92" s="49"/>
      <c r="N92" s="38"/>
      <c r="O92" s="38"/>
      <c r="P92" s="49"/>
      <c r="Q92" s="49"/>
      <c r="R92" s="38"/>
    </row>
    <row r="93" spans="1:18" ht="27" thickBot="1">
      <c r="A93" s="17"/>
      <c r="B93" s="26" t="s">
        <v>792</v>
      </c>
      <c r="C93" s="14"/>
      <c r="D93" s="40" t="s">
        <v>699</v>
      </c>
      <c r="E93" s="40"/>
      <c r="F93" s="28" t="s">
        <v>208</v>
      </c>
      <c r="G93" s="14"/>
      <c r="H93" s="40" t="s">
        <v>699</v>
      </c>
      <c r="I93" s="40"/>
      <c r="J93" s="28" t="s">
        <v>208</v>
      </c>
      <c r="K93" s="14"/>
      <c r="L93" s="40" t="s">
        <v>699</v>
      </c>
      <c r="M93" s="40"/>
      <c r="N93" s="28" t="s">
        <v>208</v>
      </c>
      <c r="O93" s="14"/>
      <c r="P93" s="40" t="s">
        <v>699</v>
      </c>
      <c r="Q93" s="40"/>
      <c r="R93" s="28" t="s">
        <v>208</v>
      </c>
    </row>
    <row r="94" spans="1:18">
      <c r="A94" s="17"/>
      <c r="B94" s="38" t="s">
        <v>860</v>
      </c>
      <c r="C94" s="38"/>
      <c r="D94" s="41">
        <v>94.5</v>
      </c>
      <c r="E94" s="41"/>
      <c r="F94" s="43"/>
      <c r="G94" s="38"/>
      <c r="H94" s="41">
        <v>94.5</v>
      </c>
      <c r="I94" s="41"/>
      <c r="J94" s="43"/>
      <c r="K94" s="38"/>
      <c r="L94" s="41">
        <v>94.5</v>
      </c>
      <c r="M94" s="41"/>
      <c r="N94" s="43"/>
      <c r="O94" s="38"/>
      <c r="P94" s="41">
        <v>94.4</v>
      </c>
      <c r="Q94" s="41"/>
      <c r="R94" s="43"/>
    </row>
    <row r="95" spans="1:18" ht="15.75" thickBot="1">
      <c r="A95" s="17"/>
      <c r="B95" s="38"/>
      <c r="C95" s="38"/>
      <c r="D95" s="93"/>
      <c r="E95" s="93"/>
      <c r="F95" s="92"/>
      <c r="G95" s="38"/>
      <c r="H95" s="93"/>
      <c r="I95" s="93"/>
      <c r="J95" s="92"/>
      <c r="K95" s="38"/>
      <c r="L95" s="93"/>
      <c r="M95" s="93"/>
      <c r="N95" s="92"/>
      <c r="O95" s="38"/>
      <c r="P95" s="93"/>
      <c r="Q95" s="93"/>
      <c r="R95" s="92"/>
    </row>
    <row r="96" spans="1:18" ht="15.75" thickTop="1">
      <c r="A96" s="17"/>
      <c r="B96" s="14"/>
      <c r="C96" s="14"/>
      <c r="D96" s="133"/>
      <c r="E96" s="133"/>
      <c r="F96" s="133"/>
      <c r="G96" s="14"/>
      <c r="H96" s="133"/>
      <c r="I96" s="133"/>
      <c r="J96" s="133"/>
      <c r="K96" s="14"/>
      <c r="L96" s="133"/>
      <c r="M96" s="133"/>
      <c r="N96" s="133"/>
      <c r="O96" s="14"/>
      <c r="P96" s="133"/>
      <c r="Q96" s="133"/>
      <c r="R96" s="133"/>
    </row>
    <row r="97" spans="1:18" ht="51.75">
      <c r="A97" s="17"/>
      <c r="B97" s="89" t="s">
        <v>861</v>
      </c>
      <c r="C97" s="25"/>
      <c r="D97" s="38"/>
      <c r="E97" s="38"/>
      <c r="F97" s="38"/>
      <c r="G97" s="25"/>
      <c r="H97" s="38"/>
      <c r="I97" s="38"/>
      <c r="J97" s="38"/>
      <c r="K97" s="25"/>
      <c r="L97" s="37"/>
      <c r="M97" s="37"/>
      <c r="N97" s="37"/>
      <c r="O97" s="25"/>
      <c r="P97" s="37"/>
      <c r="Q97" s="37"/>
      <c r="R97" s="37"/>
    </row>
    <row r="98" spans="1:18" ht="23.25" customHeight="1">
      <c r="A98" s="17"/>
      <c r="B98" s="47" t="s">
        <v>862</v>
      </c>
      <c r="C98" s="33"/>
      <c r="D98" s="47" t="s">
        <v>205</v>
      </c>
      <c r="E98" s="51" t="s">
        <v>236</v>
      </c>
      <c r="F98" s="33"/>
      <c r="G98" s="33"/>
      <c r="H98" s="47" t="s">
        <v>205</v>
      </c>
      <c r="I98" s="51" t="s">
        <v>863</v>
      </c>
      <c r="J98" s="47" t="s">
        <v>208</v>
      </c>
      <c r="K98" s="33"/>
      <c r="L98" s="47" t="s">
        <v>205</v>
      </c>
      <c r="M98" s="51" t="s">
        <v>236</v>
      </c>
      <c r="N98" s="33"/>
      <c r="O98" s="33"/>
      <c r="P98" s="47" t="s">
        <v>205</v>
      </c>
      <c r="Q98" s="51" t="s">
        <v>864</v>
      </c>
      <c r="R98" s="47" t="s">
        <v>208</v>
      </c>
    </row>
    <row r="99" spans="1:18">
      <c r="A99" s="17"/>
      <c r="B99" s="47"/>
      <c r="C99" s="33"/>
      <c r="D99" s="47"/>
      <c r="E99" s="51"/>
      <c r="F99" s="33"/>
      <c r="G99" s="33"/>
      <c r="H99" s="47"/>
      <c r="I99" s="51"/>
      <c r="J99" s="47"/>
      <c r="K99" s="33"/>
      <c r="L99" s="47"/>
      <c r="M99" s="51"/>
      <c r="N99" s="33"/>
      <c r="O99" s="33"/>
      <c r="P99" s="47"/>
      <c r="Q99" s="51"/>
      <c r="R99" s="47"/>
    </row>
    <row r="100" spans="1:18">
      <c r="A100" s="17"/>
      <c r="B100" s="85" t="s">
        <v>255</v>
      </c>
      <c r="C100" s="85"/>
      <c r="D100" s="85"/>
      <c r="E100" s="85"/>
      <c r="F100" s="85"/>
      <c r="G100" s="85"/>
      <c r="H100" s="85"/>
      <c r="I100" s="85"/>
      <c r="J100" s="85"/>
      <c r="K100" s="85"/>
      <c r="L100" s="85"/>
      <c r="M100" s="85"/>
      <c r="N100" s="85"/>
      <c r="O100" s="85"/>
      <c r="P100" s="85"/>
      <c r="Q100" s="85"/>
      <c r="R100" s="85"/>
    </row>
    <row r="101" spans="1:18">
      <c r="A101" s="17"/>
      <c r="B101" s="18"/>
      <c r="C101" s="18"/>
    </row>
    <row r="102" spans="1:18" ht="38.25">
      <c r="A102" s="17"/>
      <c r="B102" s="71" t="s">
        <v>243</v>
      </c>
      <c r="C102" s="72" t="s">
        <v>799</v>
      </c>
    </row>
    <row r="103" spans="1:18">
      <c r="A103" s="17"/>
      <c r="B103" s="18"/>
      <c r="C103" s="18"/>
    </row>
    <row r="104" spans="1:18" ht="127.5">
      <c r="A104" s="17"/>
      <c r="B104" s="71" t="s">
        <v>245</v>
      </c>
      <c r="C104" s="72" t="s">
        <v>865</v>
      </c>
    </row>
    <row r="105" spans="1:18">
      <c r="A105" s="17" t="s">
        <v>1043</v>
      </c>
      <c r="B105" s="33" t="s">
        <v>1044</v>
      </c>
      <c r="C105" s="33"/>
      <c r="D105" s="33"/>
      <c r="E105" s="33"/>
      <c r="F105" s="33"/>
      <c r="G105" s="33"/>
      <c r="H105" s="33"/>
      <c r="I105" s="33"/>
      <c r="J105" s="33"/>
      <c r="K105" s="33"/>
      <c r="L105" s="33"/>
      <c r="M105" s="33"/>
      <c r="N105" s="33"/>
      <c r="O105" s="33"/>
      <c r="P105" s="33"/>
      <c r="Q105" s="33"/>
      <c r="R105" s="33"/>
    </row>
    <row r="106" spans="1:18">
      <c r="A106" s="17"/>
      <c r="B106" s="31"/>
      <c r="C106" s="31"/>
      <c r="D106" s="31"/>
      <c r="E106" s="31"/>
      <c r="F106" s="31"/>
      <c r="G106" s="31"/>
      <c r="H106" s="31"/>
      <c r="I106" s="31"/>
      <c r="J106" s="31"/>
      <c r="K106" s="31"/>
    </row>
    <row r="107" spans="1:18">
      <c r="A107" s="17"/>
      <c r="B107" s="18"/>
      <c r="C107" s="18"/>
      <c r="D107" s="18"/>
      <c r="E107" s="18"/>
      <c r="F107" s="18"/>
      <c r="G107" s="18"/>
      <c r="H107" s="18"/>
      <c r="I107" s="18"/>
      <c r="J107" s="18"/>
      <c r="K107" s="18"/>
    </row>
    <row r="108" spans="1:18">
      <c r="A108" s="17"/>
      <c r="B108" s="77" t="s">
        <v>203</v>
      </c>
      <c r="C108" s="33"/>
      <c r="D108" s="34" t="s">
        <v>271</v>
      </c>
      <c r="E108" s="34"/>
      <c r="F108" s="34"/>
      <c r="G108" s="33"/>
      <c r="H108" s="34" t="s">
        <v>272</v>
      </c>
      <c r="I108" s="34"/>
      <c r="J108" s="33"/>
      <c r="K108" s="20" t="s">
        <v>273</v>
      </c>
    </row>
    <row r="109" spans="1:18" ht="15.75" thickBot="1">
      <c r="A109" s="17"/>
      <c r="B109" s="77"/>
      <c r="C109" s="33"/>
      <c r="D109" s="78">
        <v>41547</v>
      </c>
      <c r="E109" s="78"/>
      <c r="F109" s="78"/>
      <c r="G109" s="33"/>
      <c r="H109" s="35"/>
      <c r="I109" s="35"/>
      <c r="J109" s="33"/>
      <c r="K109" s="21" t="s">
        <v>274</v>
      </c>
    </row>
    <row r="110" spans="1:18">
      <c r="A110" s="17"/>
      <c r="B110" s="37" t="s">
        <v>275</v>
      </c>
      <c r="C110" s="38"/>
      <c r="D110" s="79" t="s">
        <v>205</v>
      </c>
      <c r="E110" s="41">
        <v>10.3</v>
      </c>
      <c r="F110" s="43"/>
      <c r="G110" s="38"/>
      <c r="H110" s="41">
        <v>12</v>
      </c>
      <c r="I110" s="79" t="s">
        <v>276</v>
      </c>
      <c r="J110" s="38"/>
      <c r="K110" s="81" t="s">
        <v>277</v>
      </c>
    </row>
    <row r="111" spans="1:18">
      <c r="A111" s="17"/>
      <c r="B111" s="37"/>
      <c r="C111" s="38"/>
      <c r="D111" s="80"/>
      <c r="E111" s="42"/>
      <c r="F111" s="44"/>
      <c r="G111" s="38"/>
      <c r="H111" s="42"/>
      <c r="I111" s="80"/>
      <c r="J111" s="38"/>
      <c r="K111" s="82"/>
    </row>
    <row r="112" spans="1:18">
      <c r="A112" s="17"/>
      <c r="B112" s="47" t="s">
        <v>278</v>
      </c>
      <c r="C112" s="33"/>
      <c r="D112" s="51">
        <v>6.6</v>
      </c>
      <c r="E112" s="51"/>
      <c r="F112" s="33"/>
      <c r="G112" s="33"/>
      <c r="H112" s="51">
        <v>8</v>
      </c>
      <c r="I112" s="47" t="s">
        <v>276</v>
      </c>
      <c r="J112" s="33"/>
      <c r="K112" s="83" t="s">
        <v>277</v>
      </c>
    </row>
    <row r="113" spans="1:18">
      <c r="A113" s="17"/>
      <c r="B113" s="47"/>
      <c r="C113" s="33"/>
      <c r="D113" s="51"/>
      <c r="E113" s="51"/>
      <c r="F113" s="33"/>
      <c r="G113" s="33"/>
      <c r="H113" s="51"/>
      <c r="I113" s="47"/>
      <c r="J113" s="33"/>
      <c r="K113" s="83"/>
    </row>
    <row r="114" spans="1:18">
      <c r="A114" s="17"/>
      <c r="B114" s="37" t="s">
        <v>279</v>
      </c>
      <c r="C114" s="38"/>
      <c r="D114" s="49">
        <v>5.6</v>
      </c>
      <c r="E114" s="49"/>
      <c r="F114" s="38"/>
      <c r="G114" s="38"/>
      <c r="H114" s="49">
        <v>7</v>
      </c>
      <c r="I114" s="37" t="s">
        <v>276</v>
      </c>
      <c r="J114" s="38"/>
      <c r="K114" s="84" t="s">
        <v>280</v>
      </c>
    </row>
    <row r="115" spans="1:18">
      <c r="A115" s="17"/>
      <c r="B115" s="37"/>
      <c r="C115" s="38"/>
      <c r="D115" s="49"/>
      <c r="E115" s="49"/>
      <c r="F115" s="38"/>
      <c r="G115" s="38"/>
      <c r="H115" s="49"/>
      <c r="I115" s="37"/>
      <c r="J115" s="38"/>
      <c r="K115" s="84"/>
    </row>
    <row r="116" spans="1:18">
      <c r="A116" s="17"/>
      <c r="B116" s="47" t="s">
        <v>281</v>
      </c>
      <c r="C116" s="33"/>
      <c r="D116" s="51">
        <v>4.8</v>
      </c>
      <c r="E116" s="51"/>
      <c r="F116" s="33"/>
      <c r="G116" s="33"/>
      <c r="H116" s="51">
        <v>6</v>
      </c>
      <c r="I116" s="47" t="s">
        <v>276</v>
      </c>
      <c r="J116" s="33"/>
      <c r="K116" s="83" t="s">
        <v>282</v>
      </c>
    </row>
    <row r="117" spans="1:18">
      <c r="A117" s="17"/>
      <c r="B117" s="47"/>
      <c r="C117" s="33"/>
      <c r="D117" s="51"/>
      <c r="E117" s="51"/>
      <c r="F117" s="33"/>
      <c r="G117" s="33"/>
      <c r="H117" s="51"/>
      <c r="I117" s="47"/>
      <c r="J117" s="33"/>
      <c r="K117" s="83"/>
    </row>
    <row r="118" spans="1:18">
      <c r="A118" s="17"/>
      <c r="B118" s="37" t="s">
        <v>283</v>
      </c>
      <c r="C118" s="38"/>
      <c r="D118" s="49">
        <v>4.5999999999999996</v>
      </c>
      <c r="E118" s="49"/>
      <c r="F118" s="38"/>
      <c r="G118" s="38"/>
      <c r="H118" s="49">
        <v>5</v>
      </c>
      <c r="I118" s="37" t="s">
        <v>276</v>
      </c>
      <c r="J118" s="38"/>
      <c r="K118" s="84" t="s">
        <v>277</v>
      </c>
    </row>
    <row r="119" spans="1:18">
      <c r="A119" s="17"/>
      <c r="B119" s="37"/>
      <c r="C119" s="38"/>
      <c r="D119" s="49"/>
      <c r="E119" s="49"/>
      <c r="F119" s="38"/>
      <c r="G119" s="38"/>
      <c r="H119" s="49"/>
      <c r="I119" s="37"/>
      <c r="J119" s="38"/>
      <c r="K119" s="84"/>
    </row>
    <row r="120" spans="1:18">
      <c r="A120" s="17"/>
      <c r="B120" s="85" t="s">
        <v>255</v>
      </c>
      <c r="C120" s="85"/>
      <c r="D120" s="85"/>
      <c r="E120" s="85"/>
      <c r="F120" s="85"/>
      <c r="G120" s="85"/>
      <c r="H120" s="85"/>
      <c r="I120" s="85"/>
      <c r="J120" s="85"/>
      <c r="K120" s="85"/>
      <c r="L120" s="85"/>
      <c r="M120" s="85"/>
      <c r="N120" s="85"/>
      <c r="O120" s="85"/>
      <c r="P120" s="85"/>
      <c r="Q120" s="85"/>
      <c r="R120" s="85"/>
    </row>
    <row r="121" spans="1:18">
      <c r="A121" s="17"/>
      <c r="B121" s="18"/>
      <c r="C121" s="18"/>
    </row>
    <row r="122" spans="1:18" ht="89.25">
      <c r="A122" s="17"/>
      <c r="B122" s="71" t="s">
        <v>243</v>
      </c>
      <c r="C122" s="72" t="s">
        <v>284</v>
      </c>
    </row>
    <row r="123" spans="1:18" ht="38.25" customHeight="1">
      <c r="A123" s="17"/>
      <c r="B123" s="47" t="s">
        <v>880</v>
      </c>
      <c r="C123" s="47"/>
      <c r="D123" s="47"/>
      <c r="E123" s="47"/>
      <c r="F123" s="47"/>
      <c r="G123" s="47"/>
      <c r="H123" s="47"/>
      <c r="I123" s="47"/>
      <c r="J123" s="47"/>
      <c r="K123" s="47"/>
      <c r="L123" s="47"/>
      <c r="M123" s="47"/>
      <c r="N123" s="47"/>
      <c r="O123" s="47"/>
      <c r="P123" s="47"/>
      <c r="Q123" s="47"/>
      <c r="R123" s="47"/>
    </row>
    <row r="124" spans="1:18">
      <c r="A124" s="17"/>
      <c r="B124" s="31"/>
      <c r="C124" s="31"/>
      <c r="D124" s="31"/>
      <c r="E124" s="31"/>
      <c r="F124" s="31"/>
      <c r="G124" s="31"/>
      <c r="H124" s="31"/>
      <c r="I124" s="31"/>
      <c r="J124" s="31"/>
      <c r="K124" s="31"/>
    </row>
    <row r="125" spans="1:18">
      <c r="A125" s="17"/>
      <c r="B125" s="18"/>
      <c r="C125" s="18"/>
      <c r="D125" s="18"/>
      <c r="E125" s="18"/>
      <c r="F125" s="18"/>
      <c r="G125" s="18"/>
      <c r="H125" s="18"/>
      <c r="I125" s="18"/>
      <c r="J125" s="18"/>
      <c r="K125" s="18"/>
    </row>
    <row r="126" spans="1:18">
      <c r="A126" s="17"/>
      <c r="B126" s="77" t="s">
        <v>203</v>
      </c>
      <c r="C126" s="33"/>
      <c r="D126" s="34" t="s">
        <v>271</v>
      </c>
      <c r="E126" s="34"/>
      <c r="F126" s="34"/>
      <c r="G126" s="33"/>
      <c r="H126" s="34" t="s">
        <v>272</v>
      </c>
      <c r="I126" s="34"/>
      <c r="J126" s="33"/>
      <c r="K126" s="20" t="s">
        <v>273</v>
      </c>
    </row>
    <row r="127" spans="1:18" ht="15.75" thickBot="1">
      <c r="A127" s="17"/>
      <c r="B127" s="77"/>
      <c r="C127" s="33"/>
      <c r="D127" s="78">
        <v>41547</v>
      </c>
      <c r="E127" s="78"/>
      <c r="F127" s="78"/>
      <c r="G127" s="33"/>
      <c r="H127" s="35"/>
      <c r="I127" s="35"/>
      <c r="J127" s="33"/>
      <c r="K127" s="21" t="s">
        <v>274</v>
      </c>
    </row>
    <row r="128" spans="1:18">
      <c r="A128" s="17"/>
      <c r="B128" s="38" t="s">
        <v>881</v>
      </c>
      <c r="C128" s="38"/>
      <c r="D128" s="79" t="s">
        <v>205</v>
      </c>
      <c r="E128" s="45">
        <v>1292.2</v>
      </c>
      <c r="F128" s="43"/>
      <c r="G128" s="38"/>
      <c r="H128" s="41">
        <v>71</v>
      </c>
      <c r="I128" s="79" t="s">
        <v>276</v>
      </c>
      <c r="J128" s="38"/>
      <c r="K128" s="81" t="s">
        <v>282</v>
      </c>
    </row>
    <row r="129" spans="1:18">
      <c r="A129" s="17"/>
      <c r="B129" s="38"/>
      <c r="C129" s="38"/>
      <c r="D129" s="80"/>
      <c r="E129" s="46"/>
      <c r="F129" s="44"/>
      <c r="G129" s="38"/>
      <c r="H129" s="42"/>
      <c r="I129" s="80"/>
      <c r="J129" s="38"/>
      <c r="K129" s="82"/>
    </row>
    <row r="130" spans="1:18">
      <c r="A130" s="17"/>
      <c r="B130" s="47" t="s">
        <v>882</v>
      </c>
      <c r="C130" s="33"/>
      <c r="D130" s="51">
        <v>54.4</v>
      </c>
      <c r="E130" s="51"/>
      <c r="F130" s="33"/>
      <c r="G130" s="33"/>
      <c r="H130" s="51">
        <v>3</v>
      </c>
      <c r="I130" s="47" t="s">
        <v>276</v>
      </c>
      <c r="J130" s="33"/>
      <c r="K130" s="83" t="s">
        <v>280</v>
      </c>
    </row>
    <row r="131" spans="1:18">
      <c r="A131" s="17"/>
      <c r="B131" s="47"/>
      <c r="C131" s="33"/>
      <c r="D131" s="51"/>
      <c r="E131" s="51"/>
      <c r="F131" s="33"/>
      <c r="G131" s="33"/>
      <c r="H131" s="51"/>
      <c r="I131" s="47"/>
      <c r="J131" s="33"/>
      <c r="K131" s="83"/>
    </row>
    <row r="132" spans="1:18">
      <c r="A132" s="17"/>
      <c r="B132" s="38" t="s">
        <v>883</v>
      </c>
      <c r="C132" s="38"/>
      <c r="D132" s="49">
        <v>25.8</v>
      </c>
      <c r="E132" s="49"/>
      <c r="F132" s="38"/>
      <c r="G132" s="38"/>
      <c r="H132" s="49">
        <v>1</v>
      </c>
      <c r="I132" s="37" t="s">
        <v>276</v>
      </c>
      <c r="J132" s="38"/>
      <c r="K132" s="84" t="s">
        <v>282</v>
      </c>
    </row>
    <row r="133" spans="1:18">
      <c r="A133" s="17"/>
      <c r="B133" s="38"/>
      <c r="C133" s="38"/>
      <c r="D133" s="49"/>
      <c r="E133" s="49"/>
      <c r="F133" s="38"/>
      <c r="G133" s="38"/>
      <c r="H133" s="49"/>
      <c r="I133" s="37"/>
      <c r="J133" s="38"/>
      <c r="K133" s="84"/>
    </row>
    <row r="134" spans="1:18">
      <c r="A134" s="17"/>
      <c r="B134" s="47" t="s">
        <v>278</v>
      </c>
      <c r="C134" s="33"/>
      <c r="D134" s="51">
        <v>19.899999999999999</v>
      </c>
      <c r="E134" s="51"/>
      <c r="F134" s="33"/>
      <c r="G134" s="33"/>
      <c r="H134" s="51">
        <v>1</v>
      </c>
      <c r="I134" s="47" t="s">
        <v>276</v>
      </c>
      <c r="J134" s="33"/>
      <c r="K134" s="83" t="s">
        <v>277</v>
      </c>
    </row>
    <row r="135" spans="1:18">
      <c r="A135" s="17"/>
      <c r="B135" s="47"/>
      <c r="C135" s="33"/>
      <c r="D135" s="51"/>
      <c r="E135" s="51"/>
      <c r="F135" s="33"/>
      <c r="G135" s="33"/>
      <c r="H135" s="51"/>
      <c r="I135" s="47"/>
      <c r="J135" s="33"/>
      <c r="K135" s="83"/>
    </row>
    <row r="136" spans="1:18">
      <c r="A136" s="17"/>
      <c r="B136" s="37" t="s">
        <v>884</v>
      </c>
      <c r="C136" s="38"/>
      <c r="D136" s="49">
        <v>13</v>
      </c>
      <c r="E136" s="49"/>
      <c r="F136" s="38"/>
      <c r="G136" s="38"/>
      <c r="H136" s="49">
        <v>1</v>
      </c>
      <c r="I136" s="37" t="s">
        <v>276</v>
      </c>
      <c r="J136" s="38"/>
      <c r="K136" s="84" t="s">
        <v>885</v>
      </c>
    </row>
    <row r="137" spans="1:18">
      <c r="A137" s="17"/>
      <c r="B137" s="37"/>
      <c r="C137" s="38"/>
      <c r="D137" s="49"/>
      <c r="E137" s="49"/>
      <c r="F137" s="38"/>
      <c r="G137" s="38"/>
      <c r="H137" s="49"/>
      <c r="I137" s="37"/>
      <c r="J137" s="38"/>
      <c r="K137" s="84"/>
    </row>
    <row r="138" spans="1:18">
      <c r="A138" s="17"/>
      <c r="B138" s="85" t="s">
        <v>255</v>
      </c>
      <c r="C138" s="85"/>
      <c r="D138" s="85"/>
      <c r="E138" s="85"/>
      <c r="F138" s="85"/>
      <c r="G138" s="85"/>
      <c r="H138" s="85"/>
      <c r="I138" s="85"/>
      <c r="J138" s="85"/>
      <c r="K138" s="85"/>
      <c r="L138" s="85"/>
      <c r="M138" s="85"/>
      <c r="N138" s="85"/>
      <c r="O138" s="85"/>
      <c r="P138" s="85"/>
      <c r="Q138" s="85"/>
      <c r="R138" s="85"/>
    </row>
    <row r="139" spans="1:18">
      <c r="A139" s="17"/>
      <c r="B139" s="18"/>
      <c r="C139" s="18"/>
    </row>
    <row r="140" spans="1:18" ht="114.75">
      <c r="A140" s="17"/>
      <c r="B140" s="71" t="s">
        <v>243</v>
      </c>
      <c r="C140" s="72" t="s">
        <v>886</v>
      </c>
    </row>
    <row r="141" spans="1:18">
      <c r="A141" s="17"/>
      <c r="B141" s="18"/>
      <c r="C141" s="18"/>
    </row>
    <row r="142" spans="1:18" ht="63.75">
      <c r="A142" s="17"/>
      <c r="B142" s="71" t="s">
        <v>245</v>
      </c>
      <c r="C142" s="72" t="s">
        <v>887</v>
      </c>
    </row>
    <row r="143" spans="1:18">
      <c r="A143" s="17"/>
      <c r="B143" s="18"/>
      <c r="C143" s="18"/>
    </row>
    <row r="144" spans="1:18" ht="51">
      <c r="A144" s="17"/>
      <c r="B144" s="71" t="s">
        <v>246</v>
      </c>
      <c r="C144" s="72" t="s">
        <v>1045</v>
      </c>
    </row>
  </sheetData>
  <mergeCells count="558">
    <mergeCell ref="A105:A144"/>
    <mergeCell ref="B105:R105"/>
    <mergeCell ref="B120:R120"/>
    <mergeCell ref="B123:R123"/>
    <mergeCell ref="B138:R138"/>
    <mergeCell ref="A1:A2"/>
    <mergeCell ref="B1:R1"/>
    <mergeCell ref="B2:R2"/>
    <mergeCell ref="B3:R3"/>
    <mergeCell ref="A4:A104"/>
    <mergeCell ref="B4:R4"/>
    <mergeCell ref="B36:R36"/>
    <mergeCell ref="B41:R41"/>
    <mergeCell ref="B76:R76"/>
    <mergeCell ref="B100:R100"/>
    <mergeCell ref="K134:K135"/>
    <mergeCell ref="B136:B137"/>
    <mergeCell ref="C136:C137"/>
    <mergeCell ref="D136:E137"/>
    <mergeCell ref="F136:F137"/>
    <mergeCell ref="G136:G137"/>
    <mergeCell ref="H136:H137"/>
    <mergeCell ref="I136:I137"/>
    <mergeCell ref="J136:J137"/>
    <mergeCell ref="K136:K137"/>
    <mergeCell ref="J132:J133"/>
    <mergeCell ref="K132:K133"/>
    <mergeCell ref="B134:B135"/>
    <mergeCell ref="C134:C135"/>
    <mergeCell ref="D134:E135"/>
    <mergeCell ref="F134:F135"/>
    <mergeCell ref="G134:G135"/>
    <mergeCell ref="H134:H135"/>
    <mergeCell ref="I134:I135"/>
    <mergeCell ref="J134:J135"/>
    <mergeCell ref="I130:I131"/>
    <mergeCell ref="J130:J131"/>
    <mergeCell ref="K130:K131"/>
    <mergeCell ref="B132:B133"/>
    <mergeCell ref="C132:C133"/>
    <mergeCell ref="D132:E133"/>
    <mergeCell ref="F132:F133"/>
    <mergeCell ref="G132:G133"/>
    <mergeCell ref="H132:H133"/>
    <mergeCell ref="I132:I133"/>
    <mergeCell ref="H128:H129"/>
    <mergeCell ref="I128:I129"/>
    <mergeCell ref="J128:J129"/>
    <mergeCell ref="K128:K129"/>
    <mergeCell ref="B130:B131"/>
    <mergeCell ref="C130:C131"/>
    <mergeCell ref="D130:E131"/>
    <mergeCell ref="F130:F131"/>
    <mergeCell ref="G130:G131"/>
    <mergeCell ref="H130:H131"/>
    <mergeCell ref="B128:B129"/>
    <mergeCell ref="C128:C129"/>
    <mergeCell ref="D128:D129"/>
    <mergeCell ref="E128:E129"/>
    <mergeCell ref="F128:F129"/>
    <mergeCell ref="G128:G129"/>
    <mergeCell ref="K118:K119"/>
    <mergeCell ref="B124:K124"/>
    <mergeCell ref="B126:B127"/>
    <mergeCell ref="C126:C127"/>
    <mergeCell ref="D126:F126"/>
    <mergeCell ref="D127:F127"/>
    <mergeCell ref="G126:G127"/>
    <mergeCell ref="H126:I127"/>
    <mergeCell ref="J126:J127"/>
    <mergeCell ref="J116:J117"/>
    <mergeCell ref="K116:K117"/>
    <mergeCell ref="B118:B119"/>
    <mergeCell ref="C118:C119"/>
    <mergeCell ref="D118:E119"/>
    <mergeCell ref="F118:F119"/>
    <mergeCell ref="G118:G119"/>
    <mergeCell ref="H118:H119"/>
    <mergeCell ref="I118:I119"/>
    <mergeCell ref="J118:J119"/>
    <mergeCell ref="I114:I115"/>
    <mergeCell ref="J114:J115"/>
    <mergeCell ref="K114:K115"/>
    <mergeCell ref="B116:B117"/>
    <mergeCell ref="C116:C117"/>
    <mergeCell ref="D116:E117"/>
    <mergeCell ref="F116:F117"/>
    <mergeCell ref="G116:G117"/>
    <mergeCell ref="H116:H117"/>
    <mergeCell ref="I116:I117"/>
    <mergeCell ref="B114:B115"/>
    <mergeCell ref="C114:C115"/>
    <mergeCell ref="D114:E115"/>
    <mergeCell ref="F114:F115"/>
    <mergeCell ref="G114:G115"/>
    <mergeCell ref="H114:H115"/>
    <mergeCell ref="K110:K111"/>
    <mergeCell ref="B112:B113"/>
    <mergeCell ref="C112:C113"/>
    <mergeCell ref="D112:E113"/>
    <mergeCell ref="F112:F113"/>
    <mergeCell ref="G112:G113"/>
    <mergeCell ref="H112:H113"/>
    <mergeCell ref="I112:I113"/>
    <mergeCell ref="J112:J113"/>
    <mergeCell ref="K112:K113"/>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F108"/>
    <mergeCell ref="D109:F109"/>
    <mergeCell ref="G108:G109"/>
    <mergeCell ref="H108:I109"/>
    <mergeCell ref="N98:N99"/>
    <mergeCell ref="O98:O99"/>
    <mergeCell ref="P98:P99"/>
    <mergeCell ref="Q98:Q99"/>
    <mergeCell ref="R98:R99"/>
    <mergeCell ref="B106:K106"/>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P94:Q95"/>
    <mergeCell ref="R94:R95"/>
    <mergeCell ref="D96:F96"/>
    <mergeCell ref="H96:J96"/>
    <mergeCell ref="L96:N96"/>
    <mergeCell ref="P96:R96"/>
    <mergeCell ref="H94:I95"/>
    <mergeCell ref="J94:J95"/>
    <mergeCell ref="K94:K95"/>
    <mergeCell ref="L94:M95"/>
    <mergeCell ref="N94:N95"/>
    <mergeCell ref="O94:O95"/>
    <mergeCell ref="R91:R92"/>
    <mergeCell ref="D93:E93"/>
    <mergeCell ref="H93:I93"/>
    <mergeCell ref="L93:M93"/>
    <mergeCell ref="P93:Q93"/>
    <mergeCell ref="B94:B95"/>
    <mergeCell ref="C94:C95"/>
    <mergeCell ref="D94:E95"/>
    <mergeCell ref="F94:F95"/>
    <mergeCell ref="G94:G95"/>
    <mergeCell ref="J91:J92"/>
    <mergeCell ref="K91:K92"/>
    <mergeCell ref="L91:M92"/>
    <mergeCell ref="N91:N92"/>
    <mergeCell ref="O91:O92"/>
    <mergeCell ref="P91:Q92"/>
    <mergeCell ref="D90:F90"/>
    <mergeCell ref="H90:J90"/>
    <mergeCell ref="L90:N90"/>
    <mergeCell ref="P90:R90"/>
    <mergeCell ref="B91:B92"/>
    <mergeCell ref="C91:C92"/>
    <mergeCell ref="D91:E92"/>
    <mergeCell ref="F91:F92"/>
    <mergeCell ref="G91:G92"/>
    <mergeCell ref="H91:I92"/>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B79:B80"/>
    <mergeCell ref="C79:C80"/>
    <mergeCell ref="D79:J79"/>
    <mergeCell ref="D80:J80"/>
    <mergeCell ref="K79:K80"/>
    <mergeCell ref="L79:R79"/>
    <mergeCell ref="L80:R80"/>
    <mergeCell ref="N74:N75"/>
    <mergeCell ref="O74:O75"/>
    <mergeCell ref="P74:P75"/>
    <mergeCell ref="Q74:Q75"/>
    <mergeCell ref="R74:R75"/>
    <mergeCell ref="B77:R77"/>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L45:R45"/>
    <mergeCell ref="D46:F46"/>
    <mergeCell ref="H46:J46"/>
    <mergeCell ref="L46:N46"/>
    <mergeCell ref="P46:R46"/>
    <mergeCell ref="D47:R47"/>
    <mergeCell ref="H34:H35"/>
    <mergeCell ref="I34:I35"/>
    <mergeCell ref="J34:J35"/>
    <mergeCell ref="B42:R42"/>
    <mergeCell ref="B44:B45"/>
    <mergeCell ref="C44:C45"/>
    <mergeCell ref="D44:J44"/>
    <mergeCell ref="D45:J45"/>
    <mergeCell ref="K44:K45"/>
    <mergeCell ref="L44:R44"/>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4:B25"/>
    <mergeCell ref="C24:C25"/>
    <mergeCell ref="D24:E25"/>
    <mergeCell ref="F24:F25"/>
    <mergeCell ref="G24:G25"/>
    <mergeCell ref="H24:J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1"/>
  <sheetViews>
    <sheetView showGridLines="0" workbookViewId="0"/>
  </sheetViews>
  <sheetFormatPr defaultRowHeight="15"/>
  <cols>
    <col min="1" max="2" width="36.5703125" bestFit="1" customWidth="1"/>
    <col min="3" max="3" width="34" customWidth="1"/>
    <col min="4" max="4" width="7.42578125" customWidth="1"/>
    <col min="5" max="5" width="29.140625" customWidth="1"/>
    <col min="6" max="6" width="5.7109375" customWidth="1"/>
    <col min="7" max="7" width="34" customWidth="1"/>
    <col min="8" max="8" width="7.42578125" customWidth="1"/>
    <col min="9" max="9" width="29.140625" customWidth="1"/>
    <col min="10" max="10" width="5.7109375" customWidth="1"/>
    <col min="11" max="11" width="34" customWidth="1"/>
    <col min="12" max="12" width="7.42578125" customWidth="1"/>
    <col min="13" max="13" width="29.140625" customWidth="1"/>
    <col min="14" max="14" width="5.7109375" customWidth="1"/>
    <col min="15" max="15" width="34" customWidth="1"/>
    <col min="16" max="16" width="7.42578125" customWidth="1"/>
    <col min="17" max="17" width="27.5703125" customWidth="1"/>
    <col min="18" max="18" width="5.7109375" customWidth="1"/>
    <col min="19" max="19" width="34" customWidth="1"/>
    <col min="20" max="20" width="7.42578125" customWidth="1"/>
    <col min="21" max="21" width="29.140625" customWidth="1"/>
    <col min="22" max="22" width="5.7109375" customWidth="1"/>
  </cols>
  <sheetData>
    <row r="1" spans="1:22" ht="15" customHeight="1">
      <c r="A1" s="6" t="s">
        <v>108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891</v>
      </c>
      <c r="B3" s="73"/>
      <c r="C3" s="73"/>
      <c r="D3" s="73"/>
      <c r="E3" s="73"/>
      <c r="F3" s="73"/>
      <c r="G3" s="73"/>
      <c r="H3" s="73"/>
      <c r="I3" s="73"/>
      <c r="J3" s="73"/>
      <c r="K3" s="73"/>
      <c r="L3" s="73"/>
      <c r="M3" s="73"/>
      <c r="N3" s="73"/>
      <c r="O3" s="73"/>
      <c r="P3" s="73"/>
      <c r="Q3" s="73"/>
      <c r="R3" s="73"/>
      <c r="S3" s="73"/>
      <c r="T3" s="73"/>
      <c r="U3" s="73"/>
      <c r="V3" s="73"/>
    </row>
    <row r="4" spans="1:22" ht="25.5" customHeight="1">
      <c r="A4" s="17" t="s">
        <v>1086</v>
      </c>
      <c r="B4" s="33" t="s">
        <v>1087</v>
      </c>
      <c r="C4" s="33"/>
      <c r="D4" s="33"/>
      <c r="E4" s="33"/>
      <c r="F4" s="33"/>
      <c r="G4" s="33"/>
      <c r="H4" s="33"/>
      <c r="I4" s="33"/>
      <c r="J4" s="33"/>
      <c r="K4" s="33"/>
      <c r="L4" s="33"/>
      <c r="M4" s="33"/>
      <c r="N4" s="33"/>
      <c r="O4" s="33"/>
      <c r="P4" s="33"/>
      <c r="Q4" s="33"/>
      <c r="R4" s="33"/>
      <c r="S4" s="33"/>
      <c r="T4" s="33"/>
      <c r="U4" s="33"/>
      <c r="V4" s="33"/>
    </row>
    <row r="5" spans="1:22">
      <c r="A5" s="17"/>
      <c r="B5" s="31"/>
      <c r="C5" s="31"/>
      <c r="D5" s="31"/>
      <c r="E5" s="31"/>
      <c r="F5" s="31"/>
      <c r="G5" s="31"/>
      <c r="H5" s="31"/>
      <c r="I5" s="31"/>
      <c r="J5" s="31"/>
      <c r="K5" s="31"/>
      <c r="L5" s="31"/>
      <c r="M5" s="31"/>
      <c r="N5" s="31"/>
      <c r="O5" s="31"/>
      <c r="P5" s="31"/>
      <c r="Q5" s="31"/>
      <c r="R5" s="31"/>
      <c r="S5" s="31"/>
      <c r="T5" s="31"/>
      <c r="U5" s="31"/>
      <c r="V5" s="31"/>
    </row>
    <row r="6" spans="1:22">
      <c r="A6" s="17"/>
      <c r="B6" s="18"/>
      <c r="C6" s="18"/>
      <c r="D6" s="18"/>
      <c r="E6" s="18"/>
      <c r="F6" s="18"/>
      <c r="G6" s="18"/>
      <c r="H6" s="18"/>
      <c r="I6" s="18"/>
      <c r="J6" s="18"/>
      <c r="K6" s="18"/>
      <c r="L6" s="18"/>
      <c r="M6" s="18"/>
      <c r="N6" s="18"/>
      <c r="O6" s="18"/>
      <c r="P6" s="18"/>
      <c r="Q6" s="18"/>
      <c r="R6" s="18"/>
      <c r="S6" s="18"/>
      <c r="T6" s="18"/>
      <c r="U6" s="18"/>
      <c r="V6" s="18"/>
    </row>
    <row r="7" spans="1:22" ht="15.75" thickBot="1">
      <c r="A7" s="17"/>
      <c r="B7" s="22" t="s">
        <v>893</v>
      </c>
      <c r="C7" s="14"/>
      <c r="D7" s="35" t="s">
        <v>894</v>
      </c>
      <c r="E7" s="35"/>
      <c r="F7" s="35"/>
      <c r="G7" s="14"/>
      <c r="H7" s="35" t="s">
        <v>895</v>
      </c>
      <c r="I7" s="35"/>
      <c r="J7" s="35"/>
      <c r="K7" s="14"/>
      <c r="L7" s="35" t="s">
        <v>896</v>
      </c>
      <c r="M7" s="35"/>
      <c r="N7" s="35"/>
      <c r="O7" s="14"/>
      <c r="P7" s="35" t="s">
        <v>897</v>
      </c>
      <c r="Q7" s="35"/>
      <c r="R7" s="35"/>
      <c r="S7" s="14"/>
      <c r="T7" s="35" t="s">
        <v>620</v>
      </c>
      <c r="U7" s="35"/>
      <c r="V7" s="35"/>
    </row>
    <row r="8" spans="1:22">
      <c r="A8" s="17"/>
      <c r="B8" s="22" t="s">
        <v>898</v>
      </c>
      <c r="C8" s="14"/>
      <c r="D8" s="57"/>
      <c r="E8" s="57"/>
      <c r="F8" s="57"/>
      <c r="G8" s="14"/>
      <c r="H8" s="34" t="s">
        <v>899</v>
      </c>
      <c r="I8" s="34"/>
      <c r="J8" s="34"/>
      <c r="K8" s="34"/>
      <c r="L8" s="34"/>
      <c r="M8" s="34"/>
      <c r="N8" s="34"/>
      <c r="O8" s="34"/>
      <c r="P8" s="34"/>
      <c r="Q8" s="34"/>
      <c r="R8" s="34"/>
      <c r="S8" s="34"/>
      <c r="T8" s="34"/>
      <c r="U8" s="34"/>
      <c r="V8" s="34"/>
    </row>
    <row r="9" spans="1:22">
      <c r="A9" s="17"/>
      <c r="B9" s="136" t="s">
        <v>900</v>
      </c>
      <c r="C9" s="25"/>
      <c r="D9" s="38"/>
      <c r="E9" s="38"/>
      <c r="F9" s="38"/>
      <c r="G9" s="25"/>
      <c r="H9" s="38"/>
      <c r="I9" s="38"/>
      <c r="J9" s="38"/>
      <c r="K9" s="25"/>
      <c r="L9" s="38"/>
      <c r="M9" s="38"/>
      <c r="N9" s="38"/>
      <c r="O9" s="25"/>
      <c r="P9" s="139"/>
      <c r="Q9" s="139"/>
      <c r="R9" s="139"/>
      <c r="S9" s="25"/>
      <c r="T9" s="139"/>
      <c r="U9" s="139"/>
      <c r="V9" s="139"/>
    </row>
    <row r="10" spans="1:22">
      <c r="A10" s="17"/>
      <c r="B10" s="137" t="s">
        <v>23</v>
      </c>
      <c r="C10" s="14"/>
      <c r="D10" s="33"/>
      <c r="E10" s="33"/>
      <c r="F10" s="33"/>
      <c r="G10" s="14"/>
      <c r="H10" s="33"/>
      <c r="I10" s="33"/>
      <c r="J10" s="33"/>
      <c r="K10" s="14"/>
      <c r="L10" s="33"/>
      <c r="M10" s="33"/>
      <c r="N10" s="33"/>
      <c r="O10" s="14"/>
      <c r="P10" s="140"/>
      <c r="Q10" s="140"/>
      <c r="R10" s="140"/>
      <c r="S10" s="14"/>
      <c r="T10" s="140"/>
      <c r="U10" s="140"/>
      <c r="V10" s="140"/>
    </row>
    <row r="11" spans="1:22">
      <c r="A11" s="17"/>
      <c r="B11" s="141" t="s">
        <v>24</v>
      </c>
      <c r="C11" s="38"/>
      <c r="D11" s="139" t="s">
        <v>205</v>
      </c>
      <c r="E11" s="142" t="s">
        <v>236</v>
      </c>
      <c r="F11" s="38"/>
      <c r="G11" s="38"/>
      <c r="H11" s="139" t="s">
        <v>205</v>
      </c>
      <c r="I11" s="143">
        <v>1586.2</v>
      </c>
      <c r="J11" s="38"/>
      <c r="K11" s="38"/>
      <c r="L11" s="139" t="s">
        <v>205</v>
      </c>
      <c r="M11" s="142">
        <v>64.599999999999994</v>
      </c>
      <c r="N11" s="38"/>
      <c r="O11" s="38"/>
      <c r="P11" s="139" t="s">
        <v>205</v>
      </c>
      <c r="Q11" s="142" t="s">
        <v>901</v>
      </c>
      <c r="R11" s="139" t="s">
        <v>208</v>
      </c>
      <c r="S11" s="38"/>
      <c r="T11" s="139" t="s">
        <v>205</v>
      </c>
      <c r="U11" s="143">
        <v>1626.1</v>
      </c>
      <c r="V11" s="38"/>
    </row>
    <row r="12" spans="1:22">
      <c r="A12" s="17"/>
      <c r="B12" s="141"/>
      <c r="C12" s="38"/>
      <c r="D12" s="139"/>
      <c r="E12" s="142"/>
      <c r="F12" s="38"/>
      <c r="G12" s="38"/>
      <c r="H12" s="139"/>
      <c r="I12" s="143"/>
      <c r="J12" s="38"/>
      <c r="K12" s="38"/>
      <c r="L12" s="139"/>
      <c r="M12" s="142"/>
      <c r="N12" s="38"/>
      <c r="O12" s="38"/>
      <c r="P12" s="139"/>
      <c r="Q12" s="142"/>
      <c r="R12" s="139"/>
      <c r="S12" s="38"/>
      <c r="T12" s="139"/>
      <c r="U12" s="143"/>
      <c r="V12" s="38"/>
    </row>
    <row r="13" spans="1:22">
      <c r="A13" s="17"/>
      <c r="B13" s="144" t="s">
        <v>25</v>
      </c>
      <c r="C13" s="33"/>
      <c r="D13" s="145">
        <v>4.2</v>
      </c>
      <c r="E13" s="145"/>
      <c r="F13" s="33"/>
      <c r="G13" s="33"/>
      <c r="H13" s="145">
        <v>153.19999999999999</v>
      </c>
      <c r="I13" s="145"/>
      <c r="J13" s="33"/>
      <c r="K13" s="33"/>
      <c r="L13" s="145">
        <v>4.5999999999999996</v>
      </c>
      <c r="M13" s="145"/>
      <c r="N13" s="33"/>
      <c r="O13" s="33"/>
      <c r="P13" s="145" t="s">
        <v>236</v>
      </c>
      <c r="Q13" s="145"/>
      <c r="R13" s="33"/>
      <c r="S13" s="33"/>
      <c r="T13" s="145">
        <v>162</v>
      </c>
      <c r="U13" s="145"/>
      <c r="V13" s="33"/>
    </row>
    <row r="14" spans="1:22">
      <c r="A14" s="17"/>
      <c r="B14" s="144"/>
      <c r="C14" s="33"/>
      <c r="D14" s="145"/>
      <c r="E14" s="145"/>
      <c r="F14" s="33"/>
      <c r="G14" s="33"/>
      <c r="H14" s="145"/>
      <c r="I14" s="145"/>
      <c r="J14" s="33"/>
      <c r="K14" s="33"/>
      <c r="L14" s="145"/>
      <c r="M14" s="145"/>
      <c r="N14" s="33"/>
      <c r="O14" s="33"/>
      <c r="P14" s="145"/>
      <c r="Q14" s="145"/>
      <c r="R14" s="33"/>
      <c r="S14" s="33"/>
      <c r="T14" s="145"/>
      <c r="U14" s="145"/>
      <c r="V14" s="33"/>
    </row>
    <row r="15" spans="1:22">
      <c r="A15" s="17"/>
      <c r="B15" s="141" t="s">
        <v>26</v>
      </c>
      <c r="C15" s="38"/>
      <c r="D15" s="142" t="s">
        <v>236</v>
      </c>
      <c r="E15" s="142"/>
      <c r="F15" s="38"/>
      <c r="G15" s="38"/>
      <c r="H15" s="142">
        <v>327.5</v>
      </c>
      <c r="I15" s="142"/>
      <c r="J15" s="38"/>
      <c r="K15" s="38"/>
      <c r="L15" s="142" t="s">
        <v>236</v>
      </c>
      <c r="M15" s="142"/>
      <c r="N15" s="38"/>
      <c r="O15" s="38"/>
      <c r="P15" s="142" t="s">
        <v>236</v>
      </c>
      <c r="Q15" s="142"/>
      <c r="R15" s="38"/>
      <c r="S15" s="38"/>
      <c r="T15" s="142">
        <v>327.5</v>
      </c>
      <c r="U15" s="142"/>
      <c r="V15" s="38"/>
    </row>
    <row r="16" spans="1:22">
      <c r="A16" s="17"/>
      <c r="B16" s="141"/>
      <c r="C16" s="38"/>
      <c r="D16" s="142"/>
      <c r="E16" s="142"/>
      <c r="F16" s="38"/>
      <c r="G16" s="38"/>
      <c r="H16" s="142"/>
      <c r="I16" s="142"/>
      <c r="J16" s="38"/>
      <c r="K16" s="38"/>
      <c r="L16" s="142"/>
      <c r="M16" s="142"/>
      <c r="N16" s="38"/>
      <c r="O16" s="38"/>
      <c r="P16" s="142"/>
      <c r="Q16" s="142"/>
      <c r="R16" s="38"/>
      <c r="S16" s="38"/>
      <c r="T16" s="142"/>
      <c r="U16" s="142"/>
      <c r="V16" s="38"/>
    </row>
    <row r="17" spans="1:22">
      <c r="A17" s="17"/>
      <c r="B17" s="144" t="s">
        <v>27</v>
      </c>
      <c r="C17" s="33"/>
      <c r="D17" s="145" t="s">
        <v>236</v>
      </c>
      <c r="E17" s="145"/>
      <c r="F17" s="33"/>
      <c r="G17" s="33"/>
      <c r="H17" s="145">
        <v>31.9</v>
      </c>
      <c r="I17" s="145"/>
      <c r="J17" s="33"/>
      <c r="K17" s="33"/>
      <c r="L17" s="145" t="s">
        <v>236</v>
      </c>
      <c r="M17" s="145"/>
      <c r="N17" s="33"/>
      <c r="O17" s="33"/>
      <c r="P17" s="145" t="s">
        <v>236</v>
      </c>
      <c r="Q17" s="145"/>
      <c r="R17" s="33"/>
      <c r="S17" s="33"/>
      <c r="T17" s="145">
        <v>31.9</v>
      </c>
      <c r="U17" s="145"/>
      <c r="V17" s="33"/>
    </row>
    <row r="18" spans="1:22">
      <c r="A18" s="17"/>
      <c r="B18" s="144"/>
      <c r="C18" s="33"/>
      <c r="D18" s="145"/>
      <c r="E18" s="145"/>
      <c r="F18" s="33"/>
      <c r="G18" s="33"/>
      <c r="H18" s="145"/>
      <c r="I18" s="145"/>
      <c r="J18" s="33"/>
      <c r="K18" s="33"/>
      <c r="L18" s="145"/>
      <c r="M18" s="145"/>
      <c r="N18" s="33"/>
      <c r="O18" s="33"/>
      <c r="P18" s="145"/>
      <c r="Q18" s="145"/>
      <c r="R18" s="33"/>
      <c r="S18" s="33"/>
      <c r="T18" s="145"/>
      <c r="U18" s="145"/>
      <c r="V18" s="33"/>
    </row>
    <row r="19" spans="1:22">
      <c r="A19" s="17"/>
      <c r="B19" s="141" t="s">
        <v>28</v>
      </c>
      <c r="C19" s="38"/>
      <c r="D19" s="142" t="s">
        <v>236</v>
      </c>
      <c r="E19" s="142"/>
      <c r="F19" s="38"/>
      <c r="G19" s="38"/>
      <c r="H19" s="142">
        <v>146.19999999999999</v>
      </c>
      <c r="I19" s="142"/>
      <c r="J19" s="38"/>
      <c r="K19" s="38"/>
      <c r="L19" s="142" t="s">
        <v>236</v>
      </c>
      <c r="M19" s="142"/>
      <c r="N19" s="38"/>
      <c r="O19" s="38"/>
      <c r="P19" s="142" t="s">
        <v>236</v>
      </c>
      <c r="Q19" s="142"/>
      <c r="R19" s="38"/>
      <c r="S19" s="38"/>
      <c r="T19" s="142">
        <v>146.19999999999999</v>
      </c>
      <c r="U19" s="142"/>
      <c r="V19" s="38"/>
    </row>
    <row r="20" spans="1:22" ht="15.75" thickBot="1">
      <c r="A20" s="17"/>
      <c r="B20" s="141"/>
      <c r="C20" s="38"/>
      <c r="D20" s="146"/>
      <c r="E20" s="146"/>
      <c r="F20" s="63"/>
      <c r="G20" s="38"/>
      <c r="H20" s="146"/>
      <c r="I20" s="146"/>
      <c r="J20" s="63"/>
      <c r="K20" s="38"/>
      <c r="L20" s="146"/>
      <c r="M20" s="146"/>
      <c r="N20" s="63"/>
      <c r="O20" s="38"/>
      <c r="P20" s="146"/>
      <c r="Q20" s="146"/>
      <c r="R20" s="63"/>
      <c r="S20" s="38"/>
      <c r="T20" s="146"/>
      <c r="U20" s="146"/>
      <c r="V20" s="63"/>
    </row>
    <row r="21" spans="1:22">
      <c r="A21" s="17"/>
      <c r="B21" s="147" t="s">
        <v>902</v>
      </c>
      <c r="C21" s="33"/>
      <c r="D21" s="148">
        <v>4.2</v>
      </c>
      <c r="E21" s="148"/>
      <c r="F21" s="57"/>
      <c r="G21" s="33"/>
      <c r="H21" s="150">
        <v>2245</v>
      </c>
      <c r="I21" s="150"/>
      <c r="J21" s="57"/>
      <c r="K21" s="33"/>
      <c r="L21" s="148">
        <v>69.2</v>
      </c>
      <c r="M21" s="148"/>
      <c r="N21" s="57"/>
      <c r="O21" s="33"/>
      <c r="P21" s="148" t="s">
        <v>901</v>
      </c>
      <c r="Q21" s="148"/>
      <c r="R21" s="152" t="s">
        <v>208</v>
      </c>
      <c r="S21" s="33"/>
      <c r="T21" s="150">
        <v>2293.6999999999998</v>
      </c>
      <c r="U21" s="150"/>
      <c r="V21" s="57"/>
    </row>
    <row r="22" spans="1:22">
      <c r="A22" s="17"/>
      <c r="B22" s="147"/>
      <c r="C22" s="33"/>
      <c r="D22" s="149"/>
      <c r="E22" s="149"/>
      <c r="F22" s="58"/>
      <c r="G22" s="33"/>
      <c r="H22" s="151"/>
      <c r="I22" s="151"/>
      <c r="J22" s="58"/>
      <c r="K22" s="33"/>
      <c r="L22" s="149"/>
      <c r="M22" s="149"/>
      <c r="N22" s="58"/>
      <c r="O22" s="33"/>
      <c r="P22" s="149"/>
      <c r="Q22" s="149"/>
      <c r="R22" s="153"/>
      <c r="S22" s="33"/>
      <c r="T22" s="151"/>
      <c r="U22" s="151"/>
      <c r="V22" s="58"/>
    </row>
    <row r="23" spans="1:22">
      <c r="A23" s="17"/>
      <c r="B23" s="139" t="s">
        <v>30</v>
      </c>
      <c r="C23" s="38"/>
      <c r="D23" s="142" t="s">
        <v>236</v>
      </c>
      <c r="E23" s="142"/>
      <c r="F23" s="38"/>
      <c r="G23" s="38"/>
      <c r="H23" s="142">
        <v>173.4</v>
      </c>
      <c r="I23" s="142"/>
      <c r="J23" s="38"/>
      <c r="K23" s="38"/>
      <c r="L23" s="142">
        <v>0.4</v>
      </c>
      <c r="M23" s="142"/>
      <c r="N23" s="38"/>
      <c r="O23" s="38"/>
      <c r="P23" s="142" t="s">
        <v>236</v>
      </c>
      <c r="Q23" s="142"/>
      <c r="R23" s="38"/>
      <c r="S23" s="38"/>
      <c r="T23" s="142">
        <v>173.8</v>
      </c>
      <c r="U23" s="142"/>
      <c r="V23" s="38"/>
    </row>
    <row r="24" spans="1:22">
      <c r="A24" s="17"/>
      <c r="B24" s="139"/>
      <c r="C24" s="38"/>
      <c r="D24" s="142"/>
      <c r="E24" s="142"/>
      <c r="F24" s="38"/>
      <c r="G24" s="38"/>
      <c r="H24" s="142"/>
      <c r="I24" s="142"/>
      <c r="J24" s="38"/>
      <c r="K24" s="38"/>
      <c r="L24" s="142"/>
      <c r="M24" s="142"/>
      <c r="N24" s="38"/>
      <c r="O24" s="38"/>
      <c r="P24" s="142"/>
      <c r="Q24" s="142"/>
      <c r="R24" s="38"/>
      <c r="S24" s="38"/>
      <c r="T24" s="142"/>
      <c r="U24" s="142"/>
      <c r="V24" s="38"/>
    </row>
    <row r="25" spans="1:22">
      <c r="A25" s="17"/>
      <c r="B25" s="140" t="s">
        <v>31</v>
      </c>
      <c r="C25" s="33"/>
      <c r="D25" s="145" t="s">
        <v>236</v>
      </c>
      <c r="E25" s="145"/>
      <c r="F25" s="33"/>
      <c r="G25" s="33"/>
      <c r="H25" s="145">
        <v>86.1</v>
      </c>
      <c r="I25" s="145"/>
      <c r="J25" s="33"/>
      <c r="K25" s="33"/>
      <c r="L25" s="145" t="s">
        <v>236</v>
      </c>
      <c r="M25" s="145"/>
      <c r="N25" s="33"/>
      <c r="O25" s="33"/>
      <c r="P25" s="145" t="s">
        <v>236</v>
      </c>
      <c r="Q25" s="145"/>
      <c r="R25" s="33"/>
      <c r="S25" s="33"/>
      <c r="T25" s="145">
        <v>86.1</v>
      </c>
      <c r="U25" s="145"/>
      <c r="V25" s="33"/>
    </row>
    <row r="26" spans="1:22">
      <c r="A26" s="17"/>
      <c r="B26" s="140"/>
      <c r="C26" s="33"/>
      <c r="D26" s="145"/>
      <c r="E26" s="145"/>
      <c r="F26" s="33"/>
      <c r="G26" s="33"/>
      <c r="H26" s="145"/>
      <c r="I26" s="145"/>
      <c r="J26" s="33"/>
      <c r="K26" s="33"/>
      <c r="L26" s="145"/>
      <c r="M26" s="145"/>
      <c r="N26" s="33"/>
      <c r="O26" s="33"/>
      <c r="P26" s="145"/>
      <c r="Q26" s="145"/>
      <c r="R26" s="33"/>
      <c r="S26" s="33"/>
      <c r="T26" s="145"/>
      <c r="U26" s="145"/>
      <c r="V26" s="33"/>
    </row>
    <row r="27" spans="1:22">
      <c r="A27" s="17"/>
      <c r="B27" s="139" t="s">
        <v>32</v>
      </c>
      <c r="C27" s="38"/>
      <c r="D27" s="142" t="s">
        <v>236</v>
      </c>
      <c r="E27" s="142"/>
      <c r="F27" s="38"/>
      <c r="G27" s="38"/>
      <c r="H27" s="142">
        <v>255.9</v>
      </c>
      <c r="I27" s="142"/>
      <c r="J27" s="38"/>
      <c r="K27" s="38"/>
      <c r="L27" s="142" t="s">
        <v>236</v>
      </c>
      <c r="M27" s="142"/>
      <c r="N27" s="38"/>
      <c r="O27" s="38"/>
      <c r="P27" s="142" t="s">
        <v>236</v>
      </c>
      <c r="Q27" s="142"/>
      <c r="R27" s="38"/>
      <c r="S27" s="38"/>
      <c r="T27" s="142">
        <v>255.9</v>
      </c>
      <c r="U27" s="142"/>
      <c r="V27" s="38"/>
    </row>
    <row r="28" spans="1:22">
      <c r="A28" s="17"/>
      <c r="B28" s="139"/>
      <c r="C28" s="38"/>
      <c r="D28" s="142"/>
      <c r="E28" s="142"/>
      <c r="F28" s="38"/>
      <c r="G28" s="38"/>
      <c r="H28" s="142"/>
      <c r="I28" s="142"/>
      <c r="J28" s="38"/>
      <c r="K28" s="38"/>
      <c r="L28" s="142"/>
      <c r="M28" s="142"/>
      <c r="N28" s="38"/>
      <c r="O28" s="38"/>
      <c r="P28" s="142"/>
      <c r="Q28" s="142"/>
      <c r="R28" s="38"/>
      <c r="S28" s="38"/>
      <c r="T28" s="142"/>
      <c r="U28" s="142"/>
      <c r="V28" s="38"/>
    </row>
    <row r="29" spans="1:22">
      <c r="A29" s="17"/>
      <c r="B29" s="140" t="s">
        <v>33</v>
      </c>
      <c r="C29" s="33"/>
      <c r="D29" s="145" t="s">
        <v>236</v>
      </c>
      <c r="E29" s="145"/>
      <c r="F29" s="33"/>
      <c r="G29" s="33"/>
      <c r="H29" s="145">
        <v>107.7</v>
      </c>
      <c r="I29" s="145"/>
      <c r="J29" s="33"/>
      <c r="K29" s="33"/>
      <c r="L29" s="145" t="s">
        <v>236</v>
      </c>
      <c r="M29" s="145"/>
      <c r="N29" s="33"/>
      <c r="O29" s="33"/>
      <c r="P29" s="145" t="s">
        <v>236</v>
      </c>
      <c r="Q29" s="145"/>
      <c r="R29" s="33"/>
      <c r="S29" s="33"/>
      <c r="T29" s="145">
        <v>107.7</v>
      </c>
      <c r="U29" s="145"/>
      <c r="V29" s="33"/>
    </row>
    <row r="30" spans="1:22">
      <c r="A30" s="17"/>
      <c r="B30" s="140"/>
      <c r="C30" s="33"/>
      <c r="D30" s="145"/>
      <c r="E30" s="145"/>
      <c r="F30" s="33"/>
      <c r="G30" s="33"/>
      <c r="H30" s="145"/>
      <c r="I30" s="145"/>
      <c r="J30" s="33"/>
      <c r="K30" s="33"/>
      <c r="L30" s="145"/>
      <c r="M30" s="145"/>
      <c r="N30" s="33"/>
      <c r="O30" s="33"/>
      <c r="P30" s="145"/>
      <c r="Q30" s="145"/>
      <c r="R30" s="33"/>
      <c r="S30" s="33"/>
      <c r="T30" s="145"/>
      <c r="U30" s="145"/>
      <c r="V30" s="33"/>
    </row>
    <row r="31" spans="1:22">
      <c r="A31" s="17"/>
      <c r="B31" s="139" t="s">
        <v>34</v>
      </c>
      <c r="C31" s="38"/>
      <c r="D31" s="142" t="s">
        <v>236</v>
      </c>
      <c r="E31" s="142"/>
      <c r="F31" s="38"/>
      <c r="G31" s="38"/>
      <c r="H31" s="142">
        <v>129.5</v>
      </c>
      <c r="I31" s="142"/>
      <c r="J31" s="38"/>
      <c r="K31" s="38"/>
      <c r="L31" s="142" t="s">
        <v>329</v>
      </c>
      <c r="M31" s="142"/>
      <c r="N31" s="139" t="s">
        <v>208</v>
      </c>
      <c r="O31" s="38"/>
      <c r="P31" s="142" t="s">
        <v>362</v>
      </c>
      <c r="Q31" s="142"/>
      <c r="R31" s="139" t="s">
        <v>208</v>
      </c>
      <c r="S31" s="38"/>
      <c r="T31" s="142">
        <v>127.2</v>
      </c>
      <c r="U31" s="142"/>
      <c r="V31" s="38"/>
    </row>
    <row r="32" spans="1:22">
      <c r="A32" s="17"/>
      <c r="B32" s="139"/>
      <c r="C32" s="38"/>
      <c r="D32" s="142"/>
      <c r="E32" s="142"/>
      <c r="F32" s="38"/>
      <c r="G32" s="38"/>
      <c r="H32" s="142"/>
      <c r="I32" s="142"/>
      <c r="J32" s="38"/>
      <c r="K32" s="38"/>
      <c r="L32" s="142"/>
      <c r="M32" s="142"/>
      <c r="N32" s="139"/>
      <c r="O32" s="38"/>
      <c r="P32" s="142"/>
      <c r="Q32" s="142"/>
      <c r="R32" s="139"/>
      <c r="S32" s="38"/>
      <c r="T32" s="142"/>
      <c r="U32" s="142"/>
      <c r="V32" s="38"/>
    </row>
    <row r="33" spans="1:22">
      <c r="A33" s="17"/>
      <c r="B33" s="140" t="s">
        <v>35</v>
      </c>
      <c r="C33" s="33"/>
      <c r="D33" s="145" t="s">
        <v>236</v>
      </c>
      <c r="E33" s="145"/>
      <c r="F33" s="33"/>
      <c r="G33" s="33"/>
      <c r="H33" s="145">
        <v>11</v>
      </c>
      <c r="I33" s="145"/>
      <c r="J33" s="33"/>
      <c r="K33" s="33"/>
      <c r="L33" s="145">
        <v>0.1</v>
      </c>
      <c r="M33" s="145"/>
      <c r="N33" s="33"/>
      <c r="O33" s="33"/>
      <c r="P33" s="145" t="s">
        <v>372</v>
      </c>
      <c r="Q33" s="145"/>
      <c r="R33" s="140" t="s">
        <v>208</v>
      </c>
      <c r="S33" s="33"/>
      <c r="T33" s="145">
        <v>10.6</v>
      </c>
      <c r="U33" s="145"/>
      <c r="V33" s="33"/>
    </row>
    <row r="34" spans="1:22">
      <c r="A34" s="17"/>
      <c r="B34" s="140"/>
      <c r="C34" s="33"/>
      <c r="D34" s="145"/>
      <c r="E34" s="145"/>
      <c r="F34" s="33"/>
      <c r="G34" s="33"/>
      <c r="H34" s="145"/>
      <c r="I34" s="145"/>
      <c r="J34" s="33"/>
      <c r="K34" s="33"/>
      <c r="L34" s="145"/>
      <c r="M34" s="145"/>
      <c r="N34" s="33"/>
      <c r="O34" s="33"/>
      <c r="P34" s="145"/>
      <c r="Q34" s="145"/>
      <c r="R34" s="140"/>
      <c r="S34" s="33"/>
      <c r="T34" s="145"/>
      <c r="U34" s="145"/>
      <c r="V34" s="33"/>
    </row>
    <row r="35" spans="1:22">
      <c r="A35" s="17"/>
      <c r="B35" s="139" t="s">
        <v>36</v>
      </c>
      <c r="C35" s="38"/>
      <c r="D35" s="142" t="s">
        <v>236</v>
      </c>
      <c r="E35" s="142"/>
      <c r="F35" s="38"/>
      <c r="G35" s="38"/>
      <c r="H35" s="142">
        <v>9.4</v>
      </c>
      <c r="I35" s="142"/>
      <c r="J35" s="38"/>
      <c r="K35" s="38"/>
      <c r="L35" s="142" t="s">
        <v>236</v>
      </c>
      <c r="M35" s="142"/>
      <c r="N35" s="38"/>
      <c r="O35" s="38"/>
      <c r="P35" s="142" t="s">
        <v>236</v>
      </c>
      <c r="Q35" s="142"/>
      <c r="R35" s="38"/>
      <c r="S35" s="38"/>
      <c r="T35" s="142">
        <v>9.4</v>
      </c>
      <c r="U35" s="142"/>
      <c r="V35" s="38"/>
    </row>
    <row r="36" spans="1:22">
      <c r="A36" s="17"/>
      <c r="B36" s="139"/>
      <c r="C36" s="38"/>
      <c r="D36" s="142"/>
      <c r="E36" s="142"/>
      <c r="F36" s="38"/>
      <c r="G36" s="38"/>
      <c r="H36" s="142"/>
      <c r="I36" s="142"/>
      <c r="J36" s="38"/>
      <c r="K36" s="38"/>
      <c r="L36" s="142"/>
      <c r="M36" s="142"/>
      <c r="N36" s="38"/>
      <c r="O36" s="38"/>
      <c r="P36" s="142"/>
      <c r="Q36" s="142"/>
      <c r="R36" s="38"/>
      <c r="S36" s="38"/>
      <c r="T36" s="142"/>
      <c r="U36" s="142"/>
      <c r="V36" s="38"/>
    </row>
    <row r="37" spans="1:22">
      <c r="A37" s="17"/>
      <c r="B37" s="140" t="s">
        <v>903</v>
      </c>
      <c r="C37" s="33"/>
      <c r="D37" s="154">
        <v>1059</v>
      </c>
      <c r="E37" s="154"/>
      <c r="F37" s="33"/>
      <c r="G37" s="33"/>
      <c r="H37" s="145" t="s">
        <v>236</v>
      </c>
      <c r="I37" s="145"/>
      <c r="J37" s="33"/>
      <c r="K37" s="33"/>
      <c r="L37" s="154">
        <v>1131.7</v>
      </c>
      <c r="M37" s="154"/>
      <c r="N37" s="33"/>
      <c r="O37" s="33"/>
      <c r="P37" s="145" t="s">
        <v>904</v>
      </c>
      <c r="Q37" s="145"/>
      <c r="R37" s="140" t="s">
        <v>208</v>
      </c>
      <c r="S37" s="33"/>
      <c r="T37" s="145" t="s">
        <v>236</v>
      </c>
      <c r="U37" s="145"/>
      <c r="V37" s="33"/>
    </row>
    <row r="38" spans="1:22">
      <c r="A38" s="17"/>
      <c r="B38" s="140"/>
      <c r="C38" s="33"/>
      <c r="D38" s="154"/>
      <c r="E38" s="154"/>
      <c r="F38" s="33"/>
      <c r="G38" s="33"/>
      <c r="H38" s="145"/>
      <c r="I38" s="145"/>
      <c r="J38" s="33"/>
      <c r="K38" s="33"/>
      <c r="L38" s="154"/>
      <c r="M38" s="154"/>
      <c r="N38" s="33"/>
      <c r="O38" s="33"/>
      <c r="P38" s="145"/>
      <c r="Q38" s="145"/>
      <c r="R38" s="140"/>
      <c r="S38" s="33"/>
      <c r="T38" s="145"/>
      <c r="U38" s="145"/>
      <c r="V38" s="33"/>
    </row>
    <row r="39" spans="1:22">
      <c r="A39" s="17"/>
      <c r="B39" s="139" t="s">
        <v>37</v>
      </c>
      <c r="C39" s="38"/>
      <c r="D39" s="142" t="s">
        <v>440</v>
      </c>
      <c r="E39" s="142"/>
      <c r="F39" s="139" t="s">
        <v>208</v>
      </c>
      <c r="G39" s="38"/>
      <c r="H39" s="142">
        <v>199.6</v>
      </c>
      <c r="I39" s="142"/>
      <c r="J39" s="38"/>
      <c r="K39" s="38"/>
      <c r="L39" s="142">
        <v>5.0999999999999996</v>
      </c>
      <c r="M39" s="142"/>
      <c r="N39" s="38"/>
      <c r="O39" s="38"/>
      <c r="P39" s="142" t="s">
        <v>236</v>
      </c>
      <c r="Q39" s="142"/>
      <c r="R39" s="38"/>
      <c r="S39" s="38"/>
      <c r="T39" s="142">
        <v>203.5</v>
      </c>
      <c r="U39" s="142"/>
      <c r="V39" s="38"/>
    </row>
    <row r="40" spans="1:22">
      <c r="A40" s="17"/>
      <c r="B40" s="139"/>
      <c r="C40" s="38"/>
      <c r="D40" s="142"/>
      <c r="E40" s="142"/>
      <c r="F40" s="139"/>
      <c r="G40" s="38"/>
      <c r="H40" s="142"/>
      <c r="I40" s="142"/>
      <c r="J40" s="38"/>
      <c r="K40" s="38"/>
      <c r="L40" s="142"/>
      <c r="M40" s="142"/>
      <c r="N40" s="38"/>
      <c r="O40" s="38"/>
      <c r="P40" s="142"/>
      <c r="Q40" s="142"/>
      <c r="R40" s="38"/>
      <c r="S40" s="38"/>
      <c r="T40" s="142"/>
      <c r="U40" s="142"/>
      <c r="V40" s="38"/>
    </row>
    <row r="41" spans="1:22">
      <c r="A41" s="17"/>
      <c r="B41" s="140" t="s">
        <v>38</v>
      </c>
      <c r="C41" s="33"/>
      <c r="D41" s="145" t="s">
        <v>236</v>
      </c>
      <c r="E41" s="145"/>
      <c r="F41" s="33"/>
      <c r="G41" s="33"/>
      <c r="H41" s="154">
        <v>1957.2</v>
      </c>
      <c r="I41" s="154"/>
      <c r="J41" s="33"/>
      <c r="K41" s="33"/>
      <c r="L41" s="145" t="s">
        <v>236</v>
      </c>
      <c r="M41" s="145"/>
      <c r="N41" s="33"/>
      <c r="O41" s="33"/>
      <c r="P41" s="145" t="s">
        <v>236</v>
      </c>
      <c r="Q41" s="145"/>
      <c r="R41" s="33"/>
      <c r="S41" s="33"/>
      <c r="T41" s="154">
        <v>1957.2</v>
      </c>
      <c r="U41" s="154"/>
      <c r="V41" s="33"/>
    </row>
    <row r="42" spans="1:22" ht="15.75" thickBot="1">
      <c r="A42" s="17"/>
      <c r="B42" s="140"/>
      <c r="C42" s="33"/>
      <c r="D42" s="155"/>
      <c r="E42" s="155"/>
      <c r="F42" s="52"/>
      <c r="G42" s="33"/>
      <c r="H42" s="156"/>
      <c r="I42" s="156"/>
      <c r="J42" s="52"/>
      <c r="K42" s="33"/>
      <c r="L42" s="155"/>
      <c r="M42" s="155"/>
      <c r="N42" s="52"/>
      <c r="O42" s="33"/>
      <c r="P42" s="155"/>
      <c r="Q42" s="155"/>
      <c r="R42" s="52"/>
      <c r="S42" s="33"/>
      <c r="T42" s="156"/>
      <c r="U42" s="156"/>
      <c r="V42" s="52"/>
    </row>
    <row r="43" spans="1:22">
      <c r="A43" s="17"/>
      <c r="B43" s="157" t="s">
        <v>39</v>
      </c>
      <c r="C43" s="38"/>
      <c r="D43" s="158" t="s">
        <v>205</v>
      </c>
      <c r="E43" s="160">
        <v>1062</v>
      </c>
      <c r="F43" s="43"/>
      <c r="G43" s="38"/>
      <c r="H43" s="158" t="s">
        <v>205</v>
      </c>
      <c r="I43" s="160">
        <v>5174.8</v>
      </c>
      <c r="J43" s="43"/>
      <c r="K43" s="38"/>
      <c r="L43" s="158" t="s">
        <v>205</v>
      </c>
      <c r="M43" s="160">
        <v>1204.5</v>
      </c>
      <c r="N43" s="43"/>
      <c r="O43" s="38"/>
      <c r="P43" s="158" t="s">
        <v>205</v>
      </c>
      <c r="Q43" s="162" t="s">
        <v>905</v>
      </c>
      <c r="R43" s="158" t="s">
        <v>208</v>
      </c>
      <c r="S43" s="38"/>
      <c r="T43" s="158" t="s">
        <v>205</v>
      </c>
      <c r="U43" s="160">
        <v>5225.1000000000004</v>
      </c>
      <c r="V43" s="43"/>
    </row>
    <row r="44" spans="1:22" ht="15.75" thickBot="1">
      <c r="A44" s="17"/>
      <c r="B44" s="157"/>
      <c r="C44" s="38"/>
      <c r="D44" s="159"/>
      <c r="E44" s="161"/>
      <c r="F44" s="92"/>
      <c r="G44" s="38"/>
      <c r="H44" s="159"/>
      <c r="I44" s="161"/>
      <c r="J44" s="92"/>
      <c r="K44" s="38"/>
      <c r="L44" s="159"/>
      <c r="M44" s="161"/>
      <c r="N44" s="92"/>
      <c r="O44" s="38"/>
      <c r="P44" s="159"/>
      <c r="Q44" s="163"/>
      <c r="R44" s="159"/>
      <c r="S44" s="38"/>
      <c r="T44" s="159"/>
      <c r="U44" s="161"/>
      <c r="V44" s="92"/>
    </row>
    <row r="45" spans="1:22" ht="15.75" thickTop="1">
      <c r="A45" s="17"/>
      <c r="B45" s="138" t="s">
        <v>40</v>
      </c>
      <c r="C45" s="14"/>
      <c r="D45" s="133"/>
      <c r="E45" s="133"/>
      <c r="F45" s="133"/>
      <c r="G45" s="14"/>
      <c r="H45" s="133"/>
      <c r="I45" s="133"/>
      <c r="J45" s="133"/>
      <c r="K45" s="14"/>
      <c r="L45" s="133"/>
      <c r="M45" s="133"/>
      <c r="N45" s="133"/>
      <c r="O45" s="14"/>
      <c r="P45" s="164"/>
      <c r="Q45" s="164"/>
      <c r="R45" s="164"/>
      <c r="S45" s="14"/>
      <c r="T45" s="133"/>
      <c r="U45" s="133"/>
      <c r="V45" s="133"/>
    </row>
    <row r="46" spans="1:22">
      <c r="A46" s="17"/>
      <c r="B46" s="139" t="s">
        <v>41</v>
      </c>
      <c r="C46" s="38"/>
      <c r="D46" s="139" t="s">
        <v>205</v>
      </c>
      <c r="E46" s="142" t="s">
        <v>236</v>
      </c>
      <c r="F46" s="38"/>
      <c r="G46" s="38"/>
      <c r="H46" s="139" t="s">
        <v>205</v>
      </c>
      <c r="I46" s="143">
        <v>1052.9000000000001</v>
      </c>
      <c r="J46" s="38"/>
      <c r="K46" s="38"/>
      <c r="L46" s="139" t="s">
        <v>205</v>
      </c>
      <c r="M46" s="142" t="s">
        <v>236</v>
      </c>
      <c r="N46" s="38"/>
      <c r="O46" s="38"/>
      <c r="P46" s="139" t="s">
        <v>205</v>
      </c>
      <c r="Q46" s="142" t="s">
        <v>236</v>
      </c>
      <c r="R46" s="38"/>
      <c r="S46" s="38"/>
      <c r="T46" s="139" t="s">
        <v>205</v>
      </c>
      <c r="U46" s="143">
        <v>1052.9000000000001</v>
      </c>
      <c r="V46" s="38"/>
    </row>
    <row r="47" spans="1:22">
      <c r="A47" s="17"/>
      <c r="B47" s="139"/>
      <c r="C47" s="38"/>
      <c r="D47" s="139"/>
      <c r="E47" s="142"/>
      <c r="F47" s="38"/>
      <c r="G47" s="38"/>
      <c r="H47" s="139"/>
      <c r="I47" s="143"/>
      <c r="J47" s="38"/>
      <c r="K47" s="38"/>
      <c r="L47" s="139"/>
      <c r="M47" s="142"/>
      <c r="N47" s="38"/>
      <c r="O47" s="38"/>
      <c r="P47" s="139"/>
      <c r="Q47" s="142"/>
      <c r="R47" s="38"/>
      <c r="S47" s="38"/>
      <c r="T47" s="139"/>
      <c r="U47" s="143"/>
      <c r="V47" s="38"/>
    </row>
    <row r="48" spans="1:22">
      <c r="A48" s="17"/>
      <c r="B48" s="140" t="s">
        <v>42</v>
      </c>
      <c r="C48" s="33"/>
      <c r="D48" s="145" t="s">
        <v>236</v>
      </c>
      <c r="E48" s="145"/>
      <c r="F48" s="33"/>
      <c r="G48" s="33"/>
      <c r="H48" s="145">
        <v>552.70000000000005</v>
      </c>
      <c r="I48" s="145"/>
      <c r="J48" s="33"/>
      <c r="K48" s="33"/>
      <c r="L48" s="145" t="s">
        <v>236</v>
      </c>
      <c r="M48" s="145"/>
      <c r="N48" s="33"/>
      <c r="O48" s="33"/>
      <c r="P48" s="145" t="s">
        <v>236</v>
      </c>
      <c r="Q48" s="145"/>
      <c r="R48" s="33"/>
      <c r="S48" s="33"/>
      <c r="T48" s="145">
        <v>552.70000000000005</v>
      </c>
      <c r="U48" s="145"/>
      <c r="V48" s="33"/>
    </row>
    <row r="49" spans="1:22">
      <c r="A49" s="17"/>
      <c r="B49" s="140"/>
      <c r="C49" s="33"/>
      <c r="D49" s="145"/>
      <c r="E49" s="145"/>
      <c r="F49" s="33"/>
      <c r="G49" s="33"/>
      <c r="H49" s="145"/>
      <c r="I49" s="145"/>
      <c r="J49" s="33"/>
      <c r="K49" s="33"/>
      <c r="L49" s="145"/>
      <c r="M49" s="145"/>
      <c r="N49" s="33"/>
      <c r="O49" s="33"/>
      <c r="P49" s="145"/>
      <c r="Q49" s="145"/>
      <c r="R49" s="33"/>
      <c r="S49" s="33"/>
      <c r="T49" s="145"/>
      <c r="U49" s="145"/>
      <c r="V49" s="33"/>
    </row>
    <row r="50" spans="1:22">
      <c r="A50" s="17"/>
      <c r="B50" s="139" t="s">
        <v>43</v>
      </c>
      <c r="C50" s="38"/>
      <c r="D50" s="142" t="s">
        <v>236</v>
      </c>
      <c r="E50" s="142"/>
      <c r="F50" s="38"/>
      <c r="G50" s="38"/>
      <c r="H50" s="142" t="s">
        <v>236</v>
      </c>
      <c r="I50" s="142"/>
      <c r="J50" s="38"/>
      <c r="K50" s="38"/>
      <c r="L50" s="142">
        <v>299.7</v>
      </c>
      <c r="M50" s="142"/>
      <c r="N50" s="38"/>
      <c r="O50" s="38"/>
      <c r="P50" s="142" t="s">
        <v>906</v>
      </c>
      <c r="Q50" s="142"/>
      <c r="R50" s="139" t="s">
        <v>208</v>
      </c>
      <c r="S50" s="38"/>
      <c r="T50" s="142">
        <v>274.7</v>
      </c>
      <c r="U50" s="142"/>
      <c r="V50" s="38"/>
    </row>
    <row r="51" spans="1:22">
      <c r="A51" s="17"/>
      <c r="B51" s="139"/>
      <c r="C51" s="38"/>
      <c r="D51" s="142"/>
      <c r="E51" s="142"/>
      <c r="F51" s="38"/>
      <c r="G51" s="38"/>
      <c r="H51" s="142"/>
      <c r="I51" s="142"/>
      <c r="J51" s="38"/>
      <c r="K51" s="38"/>
      <c r="L51" s="142"/>
      <c r="M51" s="142"/>
      <c r="N51" s="38"/>
      <c r="O51" s="38"/>
      <c r="P51" s="142"/>
      <c r="Q51" s="142"/>
      <c r="R51" s="139"/>
      <c r="S51" s="38"/>
      <c r="T51" s="142"/>
      <c r="U51" s="142"/>
      <c r="V51" s="38"/>
    </row>
    <row r="52" spans="1:22">
      <c r="A52" s="17"/>
      <c r="B52" s="140" t="s">
        <v>44</v>
      </c>
      <c r="C52" s="33"/>
      <c r="D52" s="145" t="s">
        <v>236</v>
      </c>
      <c r="E52" s="145"/>
      <c r="F52" s="33"/>
      <c r="G52" s="33"/>
      <c r="H52" s="145">
        <v>5.9</v>
      </c>
      <c r="I52" s="145"/>
      <c r="J52" s="33"/>
      <c r="K52" s="33"/>
      <c r="L52" s="145" t="s">
        <v>236</v>
      </c>
      <c r="M52" s="145"/>
      <c r="N52" s="33"/>
      <c r="O52" s="33"/>
      <c r="P52" s="145" t="s">
        <v>236</v>
      </c>
      <c r="Q52" s="145"/>
      <c r="R52" s="33"/>
      <c r="S52" s="33"/>
      <c r="T52" s="145">
        <v>5.9</v>
      </c>
      <c r="U52" s="145"/>
      <c r="V52" s="33"/>
    </row>
    <row r="53" spans="1:22">
      <c r="A53" s="17"/>
      <c r="B53" s="140"/>
      <c r="C53" s="33"/>
      <c r="D53" s="145"/>
      <c r="E53" s="145"/>
      <c r="F53" s="33"/>
      <c r="G53" s="33"/>
      <c r="H53" s="145"/>
      <c r="I53" s="145"/>
      <c r="J53" s="33"/>
      <c r="K53" s="33"/>
      <c r="L53" s="145"/>
      <c r="M53" s="145"/>
      <c r="N53" s="33"/>
      <c r="O53" s="33"/>
      <c r="P53" s="145"/>
      <c r="Q53" s="145"/>
      <c r="R53" s="33"/>
      <c r="S53" s="33"/>
      <c r="T53" s="145"/>
      <c r="U53" s="145"/>
      <c r="V53" s="33"/>
    </row>
    <row r="54" spans="1:22">
      <c r="A54" s="17"/>
      <c r="B54" s="139" t="s">
        <v>45</v>
      </c>
      <c r="C54" s="38"/>
      <c r="D54" s="142" t="s">
        <v>217</v>
      </c>
      <c r="E54" s="142"/>
      <c r="F54" s="139" t="s">
        <v>208</v>
      </c>
      <c r="G54" s="38"/>
      <c r="H54" s="142">
        <v>309.89999999999998</v>
      </c>
      <c r="I54" s="142"/>
      <c r="J54" s="38"/>
      <c r="K54" s="38"/>
      <c r="L54" s="142">
        <v>7.4</v>
      </c>
      <c r="M54" s="142"/>
      <c r="N54" s="38"/>
      <c r="O54" s="38"/>
      <c r="P54" s="142" t="s">
        <v>372</v>
      </c>
      <c r="Q54" s="142"/>
      <c r="R54" s="139" t="s">
        <v>208</v>
      </c>
      <c r="S54" s="38"/>
      <c r="T54" s="142">
        <v>316.7</v>
      </c>
      <c r="U54" s="142"/>
      <c r="V54" s="38"/>
    </row>
    <row r="55" spans="1:22">
      <c r="A55" s="17"/>
      <c r="B55" s="139"/>
      <c r="C55" s="38"/>
      <c r="D55" s="142"/>
      <c r="E55" s="142"/>
      <c r="F55" s="139"/>
      <c r="G55" s="38"/>
      <c r="H55" s="142"/>
      <c r="I55" s="142"/>
      <c r="J55" s="38"/>
      <c r="K55" s="38"/>
      <c r="L55" s="142"/>
      <c r="M55" s="142"/>
      <c r="N55" s="38"/>
      <c r="O55" s="38"/>
      <c r="P55" s="142"/>
      <c r="Q55" s="142"/>
      <c r="R55" s="139"/>
      <c r="S55" s="38"/>
      <c r="T55" s="142"/>
      <c r="U55" s="142"/>
      <c r="V55" s="38"/>
    </row>
    <row r="56" spans="1:22">
      <c r="A56" s="17"/>
      <c r="B56" s="140" t="s">
        <v>46</v>
      </c>
      <c r="C56" s="33"/>
      <c r="D56" s="145" t="s">
        <v>236</v>
      </c>
      <c r="E56" s="145"/>
      <c r="F56" s="33"/>
      <c r="G56" s="33"/>
      <c r="H56" s="154">
        <v>1957.2</v>
      </c>
      <c r="I56" s="154"/>
      <c r="J56" s="33"/>
      <c r="K56" s="33"/>
      <c r="L56" s="145" t="s">
        <v>236</v>
      </c>
      <c r="M56" s="145"/>
      <c r="N56" s="33"/>
      <c r="O56" s="33"/>
      <c r="P56" s="145" t="s">
        <v>236</v>
      </c>
      <c r="Q56" s="145"/>
      <c r="R56" s="33"/>
      <c r="S56" s="33"/>
      <c r="T56" s="154">
        <v>1957.2</v>
      </c>
      <c r="U56" s="154"/>
      <c r="V56" s="33"/>
    </row>
    <row r="57" spans="1:22" ht="15.75" thickBot="1">
      <c r="A57" s="17"/>
      <c r="B57" s="140"/>
      <c r="C57" s="33"/>
      <c r="D57" s="155"/>
      <c r="E57" s="155"/>
      <c r="F57" s="52"/>
      <c r="G57" s="33"/>
      <c r="H57" s="156"/>
      <c r="I57" s="156"/>
      <c r="J57" s="52"/>
      <c r="K57" s="33"/>
      <c r="L57" s="155"/>
      <c r="M57" s="155"/>
      <c r="N57" s="52"/>
      <c r="O57" s="33"/>
      <c r="P57" s="155"/>
      <c r="Q57" s="155"/>
      <c r="R57" s="52"/>
      <c r="S57" s="33"/>
      <c r="T57" s="156"/>
      <c r="U57" s="156"/>
      <c r="V57" s="52"/>
    </row>
    <row r="58" spans="1:22">
      <c r="A58" s="17"/>
      <c r="B58" s="157" t="s">
        <v>47</v>
      </c>
      <c r="C58" s="38"/>
      <c r="D58" s="162" t="s">
        <v>217</v>
      </c>
      <c r="E58" s="162"/>
      <c r="F58" s="158" t="s">
        <v>208</v>
      </c>
      <c r="G58" s="38"/>
      <c r="H58" s="160">
        <v>3878.6</v>
      </c>
      <c r="I58" s="160"/>
      <c r="J58" s="43"/>
      <c r="K58" s="38"/>
      <c r="L58" s="162">
        <v>307.10000000000002</v>
      </c>
      <c r="M58" s="162"/>
      <c r="N58" s="43"/>
      <c r="O58" s="38"/>
      <c r="P58" s="162" t="s">
        <v>647</v>
      </c>
      <c r="Q58" s="162"/>
      <c r="R58" s="158" t="s">
        <v>208</v>
      </c>
      <c r="S58" s="38"/>
      <c r="T58" s="160">
        <v>4160.1000000000004</v>
      </c>
      <c r="U58" s="160"/>
      <c r="V58" s="43"/>
    </row>
    <row r="59" spans="1:22">
      <c r="A59" s="17"/>
      <c r="B59" s="157"/>
      <c r="C59" s="38"/>
      <c r="D59" s="165"/>
      <c r="E59" s="165"/>
      <c r="F59" s="166"/>
      <c r="G59" s="38"/>
      <c r="H59" s="167"/>
      <c r="I59" s="167"/>
      <c r="J59" s="44"/>
      <c r="K59" s="38"/>
      <c r="L59" s="165"/>
      <c r="M59" s="165"/>
      <c r="N59" s="44"/>
      <c r="O59" s="38"/>
      <c r="P59" s="165"/>
      <c r="Q59" s="165"/>
      <c r="R59" s="166"/>
      <c r="S59" s="38"/>
      <c r="T59" s="167"/>
      <c r="U59" s="167"/>
      <c r="V59" s="44"/>
    </row>
    <row r="60" spans="1:22" ht="24.75">
      <c r="A60" s="17"/>
      <c r="B60" s="138" t="s">
        <v>907</v>
      </c>
      <c r="C60" s="14"/>
      <c r="D60" s="33"/>
      <c r="E60" s="33"/>
      <c r="F60" s="33"/>
      <c r="G60" s="14"/>
      <c r="H60" s="33"/>
      <c r="I60" s="33"/>
      <c r="J60" s="33"/>
      <c r="K60" s="14"/>
      <c r="L60" s="33"/>
      <c r="M60" s="33"/>
      <c r="N60" s="33"/>
      <c r="O60" s="14"/>
      <c r="P60" s="140"/>
      <c r="Q60" s="140"/>
      <c r="R60" s="140"/>
      <c r="S60" s="14"/>
      <c r="T60" s="33"/>
      <c r="U60" s="33"/>
      <c r="V60" s="33"/>
    </row>
    <row r="61" spans="1:22">
      <c r="A61" s="17"/>
      <c r="B61" s="139" t="s">
        <v>52</v>
      </c>
      <c r="C61" s="38"/>
      <c r="D61" s="143">
        <v>1062.0999999999999</v>
      </c>
      <c r="E61" s="143"/>
      <c r="F61" s="38"/>
      <c r="G61" s="38"/>
      <c r="H61" s="143">
        <v>1293.3</v>
      </c>
      <c r="I61" s="143"/>
      <c r="J61" s="38"/>
      <c r="K61" s="38"/>
      <c r="L61" s="142">
        <v>897.4</v>
      </c>
      <c r="M61" s="142"/>
      <c r="N61" s="38"/>
      <c r="O61" s="38"/>
      <c r="P61" s="142" t="s">
        <v>904</v>
      </c>
      <c r="Q61" s="142"/>
      <c r="R61" s="139" t="s">
        <v>208</v>
      </c>
      <c r="S61" s="38"/>
      <c r="T61" s="143">
        <v>1062.0999999999999</v>
      </c>
      <c r="U61" s="143"/>
      <c r="V61" s="38"/>
    </row>
    <row r="62" spans="1:22">
      <c r="A62" s="17"/>
      <c r="B62" s="139"/>
      <c r="C62" s="38"/>
      <c r="D62" s="143"/>
      <c r="E62" s="143"/>
      <c r="F62" s="38"/>
      <c r="G62" s="38"/>
      <c r="H62" s="143"/>
      <c r="I62" s="143"/>
      <c r="J62" s="38"/>
      <c r="K62" s="38"/>
      <c r="L62" s="142"/>
      <c r="M62" s="142"/>
      <c r="N62" s="38"/>
      <c r="O62" s="38"/>
      <c r="P62" s="142"/>
      <c r="Q62" s="142"/>
      <c r="R62" s="139"/>
      <c r="S62" s="38"/>
      <c r="T62" s="143"/>
      <c r="U62" s="143"/>
      <c r="V62" s="38"/>
    </row>
    <row r="63" spans="1:22">
      <c r="A63" s="17"/>
      <c r="B63" s="140" t="s">
        <v>908</v>
      </c>
      <c r="C63" s="33"/>
      <c r="D63" s="145" t="s">
        <v>236</v>
      </c>
      <c r="E63" s="145"/>
      <c r="F63" s="33"/>
      <c r="G63" s="33"/>
      <c r="H63" s="145">
        <v>2.9</v>
      </c>
      <c r="I63" s="145"/>
      <c r="J63" s="33"/>
      <c r="K63" s="33"/>
      <c r="L63" s="145" t="s">
        <v>236</v>
      </c>
      <c r="M63" s="145"/>
      <c r="N63" s="33"/>
      <c r="O63" s="33"/>
      <c r="P63" s="145" t="s">
        <v>236</v>
      </c>
      <c r="Q63" s="145"/>
      <c r="R63" s="33"/>
      <c r="S63" s="33"/>
      <c r="T63" s="145">
        <v>2.9</v>
      </c>
      <c r="U63" s="145"/>
      <c r="V63" s="33"/>
    </row>
    <row r="64" spans="1:22" ht="15.75" thickBot="1">
      <c r="A64" s="17"/>
      <c r="B64" s="140"/>
      <c r="C64" s="33"/>
      <c r="D64" s="155"/>
      <c r="E64" s="155"/>
      <c r="F64" s="52"/>
      <c r="G64" s="33"/>
      <c r="H64" s="155"/>
      <c r="I64" s="155"/>
      <c r="J64" s="52"/>
      <c r="K64" s="33"/>
      <c r="L64" s="155"/>
      <c r="M64" s="155"/>
      <c r="N64" s="52"/>
      <c r="O64" s="33"/>
      <c r="P64" s="155"/>
      <c r="Q64" s="155"/>
      <c r="R64" s="52"/>
      <c r="S64" s="33"/>
      <c r="T64" s="155"/>
      <c r="U64" s="155"/>
      <c r="V64" s="52"/>
    </row>
    <row r="65" spans="1:22">
      <c r="A65" s="17"/>
      <c r="B65" s="157" t="s">
        <v>54</v>
      </c>
      <c r="C65" s="38"/>
      <c r="D65" s="160">
        <v>1062.0999999999999</v>
      </c>
      <c r="E65" s="160"/>
      <c r="F65" s="43"/>
      <c r="G65" s="38"/>
      <c r="H65" s="160">
        <v>1296.2</v>
      </c>
      <c r="I65" s="160"/>
      <c r="J65" s="43"/>
      <c r="K65" s="38"/>
      <c r="L65" s="162">
        <v>897.4</v>
      </c>
      <c r="M65" s="162"/>
      <c r="N65" s="43"/>
      <c r="O65" s="38"/>
      <c r="P65" s="162" t="s">
        <v>904</v>
      </c>
      <c r="Q65" s="162"/>
      <c r="R65" s="158" t="s">
        <v>208</v>
      </c>
      <c r="S65" s="38"/>
      <c r="T65" s="160">
        <v>1065</v>
      </c>
      <c r="U65" s="160"/>
      <c r="V65" s="43"/>
    </row>
    <row r="66" spans="1:22" ht="15.75" thickBot="1">
      <c r="A66" s="17"/>
      <c r="B66" s="157"/>
      <c r="C66" s="38"/>
      <c r="D66" s="168"/>
      <c r="E66" s="168"/>
      <c r="F66" s="63"/>
      <c r="G66" s="38"/>
      <c r="H66" s="168"/>
      <c r="I66" s="168"/>
      <c r="J66" s="63"/>
      <c r="K66" s="38"/>
      <c r="L66" s="146"/>
      <c r="M66" s="146"/>
      <c r="N66" s="63"/>
      <c r="O66" s="38"/>
      <c r="P66" s="146"/>
      <c r="Q66" s="146"/>
      <c r="R66" s="169"/>
      <c r="S66" s="38"/>
      <c r="T66" s="168"/>
      <c r="U66" s="168"/>
      <c r="V66" s="63"/>
    </row>
    <row r="67" spans="1:22" ht="20.25" customHeight="1">
      <c r="A67" s="17"/>
      <c r="B67" s="147" t="s">
        <v>55</v>
      </c>
      <c r="C67" s="33"/>
      <c r="D67" s="152" t="s">
        <v>205</v>
      </c>
      <c r="E67" s="150">
        <v>1062</v>
      </c>
      <c r="F67" s="57"/>
      <c r="G67" s="33"/>
      <c r="H67" s="152" t="s">
        <v>205</v>
      </c>
      <c r="I67" s="150">
        <v>5174.8</v>
      </c>
      <c r="J67" s="57"/>
      <c r="K67" s="33"/>
      <c r="L67" s="152" t="s">
        <v>205</v>
      </c>
      <c r="M67" s="150">
        <v>1204.5</v>
      </c>
      <c r="N67" s="57"/>
      <c r="O67" s="33"/>
      <c r="P67" s="152" t="s">
        <v>205</v>
      </c>
      <c r="Q67" s="148" t="s">
        <v>905</v>
      </c>
      <c r="R67" s="152" t="s">
        <v>208</v>
      </c>
      <c r="S67" s="33"/>
      <c r="T67" s="152" t="s">
        <v>205</v>
      </c>
      <c r="U67" s="150">
        <v>5225.1000000000004</v>
      </c>
      <c r="V67" s="57"/>
    </row>
    <row r="68" spans="1:22" ht="15.75" thickBot="1">
      <c r="A68" s="17"/>
      <c r="B68" s="147"/>
      <c r="C68" s="33"/>
      <c r="D68" s="170"/>
      <c r="E68" s="171"/>
      <c r="F68" s="68"/>
      <c r="G68" s="33"/>
      <c r="H68" s="170"/>
      <c r="I68" s="171"/>
      <c r="J68" s="68"/>
      <c r="K68" s="33"/>
      <c r="L68" s="170"/>
      <c r="M68" s="171"/>
      <c r="N68" s="68"/>
      <c r="O68" s="33"/>
      <c r="P68" s="170"/>
      <c r="Q68" s="172"/>
      <c r="R68" s="170"/>
      <c r="S68" s="33"/>
      <c r="T68" s="170"/>
      <c r="U68" s="171"/>
      <c r="V68" s="68"/>
    </row>
    <row r="69" spans="1:22" ht="15.75" thickTop="1">
      <c r="A69" s="17"/>
      <c r="B69" s="123"/>
      <c r="C69" s="123"/>
      <c r="D69" s="123"/>
      <c r="E69" s="123"/>
      <c r="F69" s="123"/>
      <c r="G69" s="123"/>
      <c r="H69" s="123"/>
      <c r="I69" s="123"/>
      <c r="J69" s="123"/>
      <c r="K69" s="123"/>
      <c r="L69" s="123"/>
      <c r="M69" s="123"/>
      <c r="N69" s="123"/>
      <c r="O69" s="123"/>
      <c r="P69" s="123"/>
      <c r="Q69" s="123"/>
      <c r="R69" s="123"/>
      <c r="S69" s="123"/>
      <c r="T69" s="123"/>
      <c r="U69" s="123"/>
      <c r="V69" s="123"/>
    </row>
    <row r="70" spans="1:22">
      <c r="A70" s="17"/>
      <c r="B70" s="31"/>
      <c r="C70" s="31"/>
      <c r="D70" s="31"/>
      <c r="E70" s="31"/>
      <c r="F70" s="31"/>
      <c r="G70" s="31"/>
      <c r="H70" s="31"/>
      <c r="I70" s="31"/>
      <c r="J70" s="31"/>
      <c r="K70" s="31"/>
      <c r="L70" s="31"/>
      <c r="M70" s="31"/>
      <c r="N70" s="31"/>
      <c r="O70" s="31"/>
      <c r="P70" s="31"/>
      <c r="Q70" s="31"/>
      <c r="R70" s="31"/>
      <c r="S70" s="31"/>
      <c r="T70" s="31"/>
      <c r="U70" s="31"/>
      <c r="V70" s="31"/>
    </row>
    <row r="71" spans="1:22">
      <c r="A71" s="17"/>
      <c r="B71" s="18"/>
      <c r="C71" s="18"/>
      <c r="D71" s="18"/>
      <c r="E71" s="18"/>
      <c r="F71" s="18"/>
      <c r="G71" s="18"/>
      <c r="H71" s="18"/>
      <c r="I71" s="18"/>
      <c r="J71" s="18"/>
      <c r="K71" s="18"/>
      <c r="L71" s="18"/>
      <c r="M71" s="18"/>
      <c r="N71" s="18"/>
      <c r="O71" s="18"/>
      <c r="P71" s="18"/>
      <c r="Q71" s="18"/>
      <c r="R71" s="18"/>
      <c r="S71" s="18"/>
      <c r="T71" s="18"/>
      <c r="U71" s="18"/>
      <c r="V71" s="18"/>
    </row>
    <row r="72" spans="1:22" ht="15.75" thickBot="1">
      <c r="A72" s="17"/>
      <c r="B72" s="22" t="s">
        <v>893</v>
      </c>
      <c r="C72" s="14"/>
      <c r="D72" s="35" t="s">
        <v>894</v>
      </c>
      <c r="E72" s="35"/>
      <c r="F72" s="35"/>
      <c r="G72" s="14"/>
      <c r="H72" s="35" t="s">
        <v>895</v>
      </c>
      <c r="I72" s="35"/>
      <c r="J72" s="35"/>
      <c r="K72" s="14"/>
      <c r="L72" s="35" t="s">
        <v>896</v>
      </c>
      <c r="M72" s="35"/>
      <c r="N72" s="35"/>
      <c r="O72" s="14"/>
      <c r="P72" s="35" t="s">
        <v>897</v>
      </c>
      <c r="Q72" s="35"/>
      <c r="R72" s="35"/>
      <c r="S72" s="14"/>
      <c r="T72" s="35" t="s">
        <v>620</v>
      </c>
      <c r="U72" s="35"/>
      <c r="V72" s="35"/>
    </row>
    <row r="73" spans="1:22">
      <c r="A73" s="17"/>
      <c r="B73" s="22" t="s">
        <v>909</v>
      </c>
      <c r="C73" s="14"/>
      <c r="D73" s="57"/>
      <c r="E73" s="57"/>
      <c r="F73" s="57"/>
      <c r="G73" s="14"/>
      <c r="H73" s="34" t="s">
        <v>899</v>
      </c>
      <c r="I73" s="34"/>
      <c r="J73" s="34"/>
      <c r="K73" s="34"/>
      <c r="L73" s="34"/>
      <c r="M73" s="34"/>
      <c r="N73" s="34"/>
      <c r="O73" s="34"/>
      <c r="P73" s="34"/>
      <c r="Q73" s="34"/>
      <c r="R73" s="34"/>
      <c r="S73" s="34"/>
      <c r="T73" s="34"/>
      <c r="U73" s="34"/>
      <c r="V73" s="34"/>
    </row>
    <row r="74" spans="1:22">
      <c r="A74" s="17"/>
      <c r="B74" s="136" t="s">
        <v>900</v>
      </c>
      <c r="C74" s="25"/>
      <c r="D74" s="38"/>
      <c r="E74" s="38"/>
      <c r="F74" s="38"/>
      <c r="G74" s="25"/>
      <c r="H74" s="38"/>
      <c r="I74" s="38"/>
      <c r="J74" s="38"/>
      <c r="K74" s="25"/>
      <c r="L74" s="38"/>
      <c r="M74" s="38"/>
      <c r="N74" s="38"/>
      <c r="O74" s="25"/>
      <c r="P74" s="139"/>
      <c r="Q74" s="139"/>
      <c r="R74" s="139"/>
      <c r="S74" s="25"/>
      <c r="T74" s="139"/>
      <c r="U74" s="139"/>
      <c r="V74" s="139"/>
    </row>
    <row r="75" spans="1:22">
      <c r="A75" s="17"/>
      <c r="B75" s="137" t="s">
        <v>23</v>
      </c>
      <c r="C75" s="14"/>
      <c r="D75" s="33"/>
      <c r="E75" s="33"/>
      <c r="F75" s="33"/>
      <c r="G75" s="14"/>
      <c r="H75" s="33"/>
      <c r="I75" s="33"/>
      <c r="J75" s="33"/>
      <c r="K75" s="14"/>
      <c r="L75" s="33"/>
      <c r="M75" s="33"/>
      <c r="N75" s="33"/>
      <c r="O75" s="14"/>
      <c r="P75" s="140"/>
      <c r="Q75" s="140"/>
      <c r="R75" s="140"/>
      <c r="S75" s="14"/>
      <c r="T75" s="140"/>
      <c r="U75" s="140"/>
      <c r="V75" s="140"/>
    </row>
    <row r="76" spans="1:22">
      <c r="A76" s="17"/>
      <c r="B76" s="141" t="s">
        <v>24</v>
      </c>
      <c r="C76" s="38"/>
      <c r="D76" s="139" t="s">
        <v>205</v>
      </c>
      <c r="E76" s="142" t="s">
        <v>236</v>
      </c>
      <c r="F76" s="38"/>
      <c r="G76" s="38"/>
      <c r="H76" s="139" t="s">
        <v>205</v>
      </c>
      <c r="I76" s="143">
        <v>1602.4</v>
      </c>
      <c r="J76" s="38"/>
      <c r="K76" s="38"/>
      <c r="L76" s="139" t="s">
        <v>205</v>
      </c>
      <c r="M76" s="142">
        <v>16.600000000000001</v>
      </c>
      <c r="N76" s="38"/>
      <c r="O76" s="38"/>
      <c r="P76" s="139" t="s">
        <v>205</v>
      </c>
      <c r="Q76" s="142" t="s">
        <v>910</v>
      </c>
      <c r="R76" s="139" t="s">
        <v>208</v>
      </c>
      <c r="S76" s="38"/>
      <c r="T76" s="139" t="s">
        <v>205</v>
      </c>
      <c r="U76" s="143">
        <v>1593.3</v>
      </c>
      <c r="V76" s="38"/>
    </row>
    <row r="77" spans="1:22">
      <c r="A77" s="17"/>
      <c r="B77" s="141"/>
      <c r="C77" s="38"/>
      <c r="D77" s="139"/>
      <c r="E77" s="142"/>
      <c r="F77" s="38"/>
      <c r="G77" s="38"/>
      <c r="H77" s="139"/>
      <c r="I77" s="143"/>
      <c r="J77" s="38"/>
      <c r="K77" s="38"/>
      <c r="L77" s="139"/>
      <c r="M77" s="142"/>
      <c r="N77" s="38"/>
      <c r="O77" s="38"/>
      <c r="P77" s="139"/>
      <c r="Q77" s="142"/>
      <c r="R77" s="139"/>
      <c r="S77" s="38"/>
      <c r="T77" s="139"/>
      <c r="U77" s="143"/>
      <c r="V77" s="38"/>
    </row>
    <row r="78" spans="1:22">
      <c r="A78" s="17"/>
      <c r="B78" s="144" t="s">
        <v>25</v>
      </c>
      <c r="C78" s="33"/>
      <c r="D78" s="145">
        <v>2.7</v>
      </c>
      <c r="E78" s="145"/>
      <c r="F78" s="33"/>
      <c r="G78" s="33"/>
      <c r="H78" s="145">
        <v>169.9</v>
      </c>
      <c r="I78" s="145"/>
      <c r="J78" s="33"/>
      <c r="K78" s="33"/>
      <c r="L78" s="145">
        <v>60.2</v>
      </c>
      <c r="M78" s="145"/>
      <c r="N78" s="33"/>
      <c r="O78" s="33"/>
      <c r="P78" s="145" t="s">
        <v>236</v>
      </c>
      <c r="Q78" s="145"/>
      <c r="R78" s="33"/>
      <c r="S78" s="33"/>
      <c r="T78" s="145">
        <v>232.8</v>
      </c>
      <c r="U78" s="145"/>
      <c r="V78" s="33"/>
    </row>
    <row r="79" spans="1:22">
      <c r="A79" s="17"/>
      <c r="B79" s="144"/>
      <c r="C79" s="33"/>
      <c r="D79" s="145"/>
      <c r="E79" s="145"/>
      <c r="F79" s="33"/>
      <c r="G79" s="33"/>
      <c r="H79" s="145"/>
      <c r="I79" s="145"/>
      <c r="J79" s="33"/>
      <c r="K79" s="33"/>
      <c r="L79" s="145"/>
      <c r="M79" s="145"/>
      <c r="N79" s="33"/>
      <c r="O79" s="33"/>
      <c r="P79" s="145"/>
      <c r="Q79" s="145"/>
      <c r="R79" s="33"/>
      <c r="S79" s="33"/>
      <c r="T79" s="145"/>
      <c r="U79" s="145"/>
      <c r="V79" s="33"/>
    </row>
    <row r="80" spans="1:22">
      <c r="A80" s="17"/>
      <c r="B80" s="141" t="s">
        <v>26</v>
      </c>
      <c r="C80" s="38"/>
      <c r="D80" s="142" t="s">
        <v>236</v>
      </c>
      <c r="E80" s="142"/>
      <c r="F80" s="38"/>
      <c r="G80" s="38"/>
      <c r="H80" s="142">
        <v>259</v>
      </c>
      <c r="I80" s="142"/>
      <c r="J80" s="38"/>
      <c r="K80" s="38"/>
      <c r="L80" s="142" t="s">
        <v>236</v>
      </c>
      <c r="M80" s="142"/>
      <c r="N80" s="38"/>
      <c r="O80" s="38"/>
      <c r="P80" s="142" t="s">
        <v>236</v>
      </c>
      <c r="Q80" s="142"/>
      <c r="R80" s="38"/>
      <c r="S80" s="38"/>
      <c r="T80" s="142">
        <v>259</v>
      </c>
      <c r="U80" s="142"/>
      <c r="V80" s="38"/>
    </row>
    <row r="81" spans="1:22">
      <c r="A81" s="17"/>
      <c r="B81" s="141"/>
      <c r="C81" s="38"/>
      <c r="D81" s="142"/>
      <c r="E81" s="142"/>
      <c r="F81" s="38"/>
      <c r="G81" s="38"/>
      <c r="H81" s="142"/>
      <c r="I81" s="142"/>
      <c r="J81" s="38"/>
      <c r="K81" s="38"/>
      <c r="L81" s="142"/>
      <c r="M81" s="142"/>
      <c r="N81" s="38"/>
      <c r="O81" s="38"/>
      <c r="P81" s="142"/>
      <c r="Q81" s="142"/>
      <c r="R81" s="38"/>
      <c r="S81" s="38"/>
      <c r="T81" s="142"/>
      <c r="U81" s="142"/>
      <c r="V81" s="38"/>
    </row>
    <row r="82" spans="1:22">
      <c r="A82" s="17"/>
      <c r="B82" s="144" t="s">
        <v>27</v>
      </c>
      <c r="C82" s="33"/>
      <c r="D82" s="145" t="s">
        <v>236</v>
      </c>
      <c r="E82" s="145"/>
      <c r="F82" s="33"/>
      <c r="G82" s="33"/>
      <c r="H82" s="145">
        <v>62.6</v>
      </c>
      <c r="I82" s="145"/>
      <c r="J82" s="33"/>
      <c r="K82" s="33"/>
      <c r="L82" s="145" t="s">
        <v>236</v>
      </c>
      <c r="M82" s="145"/>
      <c r="N82" s="33"/>
      <c r="O82" s="33"/>
      <c r="P82" s="145" t="s">
        <v>236</v>
      </c>
      <c r="Q82" s="145"/>
      <c r="R82" s="33"/>
      <c r="S82" s="33"/>
      <c r="T82" s="145">
        <v>62.6</v>
      </c>
      <c r="U82" s="145"/>
      <c r="V82" s="33"/>
    </row>
    <row r="83" spans="1:22">
      <c r="A83" s="17"/>
      <c r="B83" s="144"/>
      <c r="C83" s="33"/>
      <c r="D83" s="145"/>
      <c r="E83" s="145"/>
      <c r="F83" s="33"/>
      <c r="G83" s="33"/>
      <c r="H83" s="145"/>
      <c r="I83" s="145"/>
      <c r="J83" s="33"/>
      <c r="K83" s="33"/>
      <c r="L83" s="145"/>
      <c r="M83" s="145"/>
      <c r="N83" s="33"/>
      <c r="O83" s="33"/>
      <c r="P83" s="145"/>
      <c r="Q83" s="145"/>
      <c r="R83" s="33"/>
      <c r="S83" s="33"/>
      <c r="T83" s="145"/>
      <c r="U83" s="145"/>
      <c r="V83" s="33"/>
    </row>
    <row r="84" spans="1:22">
      <c r="A84" s="17"/>
      <c r="B84" s="141" t="s">
        <v>28</v>
      </c>
      <c r="C84" s="38"/>
      <c r="D84" s="142" t="s">
        <v>236</v>
      </c>
      <c r="E84" s="142"/>
      <c r="F84" s="38"/>
      <c r="G84" s="38"/>
      <c r="H84" s="142">
        <v>143.80000000000001</v>
      </c>
      <c r="I84" s="142"/>
      <c r="J84" s="38"/>
      <c r="K84" s="38"/>
      <c r="L84" s="142" t="s">
        <v>236</v>
      </c>
      <c r="M84" s="142"/>
      <c r="N84" s="38"/>
      <c r="O84" s="38"/>
      <c r="P84" s="142" t="s">
        <v>236</v>
      </c>
      <c r="Q84" s="142"/>
      <c r="R84" s="38"/>
      <c r="S84" s="38"/>
      <c r="T84" s="142">
        <v>143.80000000000001</v>
      </c>
      <c r="U84" s="142"/>
      <c r="V84" s="38"/>
    </row>
    <row r="85" spans="1:22" ht="15.75" thickBot="1">
      <c r="A85" s="17"/>
      <c r="B85" s="141"/>
      <c r="C85" s="38"/>
      <c r="D85" s="146"/>
      <c r="E85" s="146"/>
      <c r="F85" s="63"/>
      <c r="G85" s="38"/>
      <c r="H85" s="146"/>
      <c r="I85" s="146"/>
      <c r="J85" s="63"/>
      <c r="K85" s="38"/>
      <c r="L85" s="146"/>
      <c r="M85" s="146"/>
      <c r="N85" s="63"/>
      <c r="O85" s="38"/>
      <c r="P85" s="146"/>
      <c r="Q85" s="146"/>
      <c r="R85" s="63"/>
      <c r="S85" s="38"/>
      <c r="T85" s="146"/>
      <c r="U85" s="146"/>
      <c r="V85" s="63"/>
    </row>
    <row r="86" spans="1:22">
      <c r="A86" s="17"/>
      <c r="B86" s="147" t="s">
        <v>902</v>
      </c>
      <c r="C86" s="33"/>
      <c r="D86" s="148">
        <v>2.7</v>
      </c>
      <c r="E86" s="148"/>
      <c r="F86" s="57"/>
      <c r="G86" s="33"/>
      <c r="H86" s="150">
        <v>2237.6999999999998</v>
      </c>
      <c r="I86" s="150"/>
      <c r="J86" s="57"/>
      <c r="K86" s="33"/>
      <c r="L86" s="148">
        <v>76.8</v>
      </c>
      <c r="M86" s="148"/>
      <c r="N86" s="57"/>
      <c r="O86" s="33"/>
      <c r="P86" s="148" t="s">
        <v>910</v>
      </c>
      <c r="Q86" s="148"/>
      <c r="R86" s="152" t="s">
        <v>208</v>
      </c>
      <c r="S86" s="33"/>
      <c r="T86" s="150">
        <v>2291.5</v>
      </c>
      <c r="U86" s="150"/>
      <c r="V86" s="57"/>
    </row>
    <row r="87" spans="1:22">
      <c r="A87" s="17"/>
      <c r="B87" s="147"/>
      <c r="C87" s="33"/>
      <c r="D87" s="149"/>
      <c r="E87" s="149"/>
      <c r="F87" s="58"/>
      <c r="G87" s="33"/>
      <c r="H87" s="151"/>
      <c r="I87" s="151"/>
      <c r="J87" s="58"/>
      <c r="K87" s="33"/>
      <c r="L87" s="149"/>
      <c r="M87" s="149"/>
      <c r="N87" s="58"/>
      <c r="O87" s="33"/>
      <c r="P87" s="149"/>
      <c r="Q87" s="149"/>
      <c r="R87" s="153"/>
      <c r="S87" s="33"/>
      <c r="T87" s="151"/>
      <c r="U87" s="151"/>
      <c r="V87" s="58"/>
    </row>
    <row r="88" spans="1:22">
      <c r="A88" s="17"/>
      <c r="B88" s="139" t="s">
        <v>30</v>
      </c>
      <c r="C88" s="38"/>
      <c r="D88" s="142" t="s">
        <v>236</v>
      </c>
      <c r="E88" s="142"/>
      <c r="F88" s="38"/>
      <c r="G88" s="38"/>
      <c r="H88" s="142">
        <v>43.9</v>
      </c>
      <c r="I88" s="142"/>
      <c r="J88" s="38"/>
      <c r="K88" s="38"/>
      <c r="L88" s="142" t="s">
        <v>236</v>
      </c>
      <c r="M88" s="142"/>
      <c r="N88" s="38"/>
      <c r="O88" s="38"/>
      <c r="P88" s="142" t="s">
        <v>236</v>
      </c>
      <c r="Q88" s="142"/>
      <c r="R88" s="38"/>
      <c r="S88" s="38"/>
      <c r="T88" s="142">
        <v>43.9</v>
      </c>
      <c r="U88" s="142"/>
      <c r="V88" s="38"/>
    </row>
    <row r="89" spans="1:22">
      <c r="A89" s="17"/>
      <c r="B89" s="139"/>
      <c r="C89" s="38"/>
      <c r="D89" s="142"/>
      <c r="E89" s="142"/>
      <c r="F89" s="38"/>
      <c r="G89" s="38"/>
      <c r="H89" s="142"/>
      <c r="I89" s="142"/>
      <c r="J89" s="38"/>
      <c r="K89" s="38"/>
      <c r="L89" s="142"/>
      <c r="M89" s="142"/>
      <c r="N89" s="38"/>
      <c r="O89" s="38"/>
      <c r="P89" s="142"/>
      <c r="Q89" s="142"/>
      <c r="R89" s="38"/>
      <c r="S89" s="38"/>
      <c r="T89" s="142"/>
      <c r="U89" s="142"/>
      <c r="V89" s="38"/>
    </row>
    <row r="90" spans="1:22">
      <c r="A90" s="17"/>
      <c r="B90" s="140" t="s">
        <v>31</v>
      </c>
      <c r="C90" s="33"/>
      <c r="D90" s="145" t="s">
        <v>236</v>
      </c>
      <c r="E90" s="145"/>
      <c r="F90" s="33"/>
      <c r="G90" s="33"/>
      <c r="H90" s="145">
        <v>110.6</v>
      </c>
      <c r="I90" s="145"/>
      <c r="J90" s="33"/>
      <c r="K90" s="33"/>
      <c r="L90" s="145" t="s">
        <v>236</v>
      </c>
      <c r="M90" s="145"/>
      <c r="N90" s="33"/>
      <c r="O90" s="33"/>
      <c r="P90" s="145" t="s">
        <v>236</v>
      </c>
      <c r="Q90" s="145"/>
      <c r="R90" s="33"/>
      <c r="S90" s="33"/>
      <c r="T90" s="145">
        <v>110.6</v>
      </c>
      <c r="U90" s="145"/>
      <c r="V90" s="33"/>
    </row>
    <row r="91" spans="1:22">
      <c r="A91" s="17"/>
      <c r="B91" s="140"/>
      <c r="C91" s="33"/>
      <c r="D91" s="145"/>
      <c r="E91" s="145"/>
      <c r="F91" s="33"/>
      <c r="G91" s="33"/>
      <c r="H91" s="145"/>
      <c r="I91" s="145"/>
      <c r="J91" s="33"/>
      <c r="K91" s="33"/>
      <c r="L91" s="145"/>
      <c r="M91" s="145"/>
      <c r="N91" s="33"/>
      <c r="O91" s="33"/>
      <c r="P91" s="145"/>
      <c r="Q91" s="145"/>
      <c r="R91" s="33"/>
      <c r="S91" s="33"/>
      <c r="T91" s="145"/>
      <c r="U91" s="145"/>
      <c r="V91" s="33"/>
    </row>
    <row r="92" spans="1:22">
      <c r="A92" s="17"/>
      <c r="B92" s="139" t="s">
        <v>32</v>
      </c>
      <c r="C92" s="38"/>
      <c r="D92" s="142" t="s">
        <v>236</v>
      </c>
      <c r="E92" s="142"/>
      <c r="F92" s="38"/>
      <c r="G92" s="38"/>
      <c r="H92" s="142">
        <v>225.6</v>
      </c>
      <c r="I92" s="142"/>
      <c r="J92" s="38"/>
      <c r="K92" s="38"/>
      <c r="L92" s="142" t="s">
        <v>236</v>
      </c>
      <c r="M92" s="142"/>
      <c r="N92" s="38"/>
      <c r="O92" s="38"/>
      <c r="P92" s="142" t="s">
        <v>236</v>
      </c>
      <c r="Q92" s="142"/>
      <c r="R92" s="38"/>
      <c r="S92" s="38"/>
      <c r="T92" s="142">
        <v>225.6</v>
      </c>
      <c r="U92" s="142"/>
      <c r="V92" s="38"/>
    </row>
    <row r="93" spans="1:22">
      <c r="A93" s="17"/>
      <c r="B93" s="139"/>
      <c r="C93" s="38"/>
      <c r="D93" s="142"/>
      <c r="E93" s="142"/>
      <c r="F93" s="38"/>
      <c r="G93" s="38"/>
      <c r="H93" s="142"/>
      <c r="I93" s="142"/>
      <c r="J93" s="38"/>
      <c r="K93" s="38"/>
      <c r="L93" s="142"/>
      <c r="M93" s="142"/>
      <c r="N93" s="38"/>
      <c r="O93" s="38"/>
      <c r="P93" s="142"/>
      <c r="Q93" s="142"/>
      <c r="R93" s="38"/>
      <c r="S93" s="38"/>
      <c r="T93" s="142"/>
      <c r="U93" s="142"/>
      <c r="V93" s="38"/>
    </row>
    <row r="94" spans="1:22">
      <c r="A94" s="17"/>
      <c r="B94" s="140" t="s">
        <v>33</v>
      </c>
      <c r="C94" s="33"/>
      <c r="D94" s="145" t="s">
        <v>236</v>
      </c>
      <c r="E94" s="145"/>
      <c r="F94" s="33"/>
      <c r="G94" s="33"/>
      <c r="H94" s="145">
        <v>123.9</v>
      </c>
      <c r="I94" s="145"/>
      <c r="J94" s="33"/>
      <c r="K94" s="33"/>
      <c r="L94" s="145" t="s">
        <v>236</v>
      </c>
      <c r="M94" s="145"/>
      <c r="N94" s="33"/>
      <c r="O94" s="33"/>
      <c r="P94" s="145" t="s">
        <v>236</v>
      </c>
      <c r="Q94" s="145"/>
      <c r="R94" s="33"/>
      <c r="S94" s="33"/>
      <c r="T94" s="145">
        <v>123.9</v>
      </c>
      <c r="U94" s="145"/>
      <c r="V94" s="33"/>
    </row>
    <row r="95" spans="1:22">
      <c r="A95" s="17"/>
      <c r="B95" s="140"/>
      <c r="C95" s="33"/>
      <c r="D95" s="145"/>
      <c r="E95" s="145"/>
      <c r="F95" s="33"/>
      <c r="G95" s="33"/>
      <c r="H95" s="145"/>
      <c r="I95" s="145"/>
      <c r="J95" s="33"/>
      <c r="K95" s="33"/>
      <c r="L95" s="145"/>
      <c r="M95" s="145"/>
      <c r="N95" s="33"/>
      <c r="O95" s="33"/>
      <c r="P95" s="145"/>
      <c r="Q95" s="145"/>
      <c r="R95" s="33"/>
      <c r="S95" s="33"/>
      <c r="T95" s="145"/>
      <c r="U95" s="145"/>
      <c r="V95" s="33"/>
    </row>
    <row r="96" spans="1:22">
      <c r="A96" s="17"/>
      <c r="B96" s="139" t="s">
        <v>34</v>
      </c>
      <c r="C96" s="38"/>
      <c r="D96" s="142" t="s">
        <v>236</v>
      </c>
      <c r="E96" s="142"/>
      <c r="F96" s="38"/>
      <c r="G96" s="38"/>
      <c r="H96" s="142">
        <v>140.19999999999999</v>
      </c>
      <c r="I96" s="142"/>
      <c r="J96" s="38"/>
      <c r="K96" s="38"/>
      <c r="L96" s="142" t="s">
        <v>911</v>
      </c>
      <c r="M96" s="142"/>
      <c r="N96" s="139" t="s">
        <v>208</v>
      </c>
      <c r="O96" s="38"/>
      <c r="P96" s="142">
        <v>0.1</v>
      </c>
      <c r="Q96" s="142"/>
      <c r="R96" s="38"/>
      <c r="S96" s="38"/>
      <c r="T96" s="142">
        <v>137.80000000000001</v>
      </c>
      <c r="U96" s="142"/>
      <c r="V96" s="38"/>
    </row>
    <row r="97" spans="1:22">
      <c r="A97" s="17"/>
      <c r="B97" s="139"/>
      <c r="C97" s="38"/>
      <c r="D97" s="142"/>
      <c r="E97" s="142"/>
      <c r="F97" s="38"/>
      <c r="G97" s="38"/>
      <c r="H97" s="142"/>
      <c r="I97" s="142"/>
      <c r="J97" s="38"/>
      <c r="K97" s="38"/>
      <c r="L97" s="142"/>
      <c r="M97" s="142"/>
      <c r="N97" s="139"/>
      <c r="O97" s="38"/>
      <c r="P97" s="142"/>
      <c r="Q97" s="142"/>
      <c r="R97" s="38"/>
      <c r="S97" s="38"/>
      <c r="T97" s="142"/>
      <c r="U97" s="142"/>
      <c r="V97" s="38"/>
    </row>
    <row r="98" spans="1:22">
      <c r="A98" s="17"/>
      <c r="B98" s="140" t="s">
        <v>35</v>
      </c>
      <c r="C98" s="33"/>
      <c r="D98" s="145" t="s">
        <v>236</v>
      </c>
      <c r="E98" s="145"/>
      <c r="F98" s="33"/>
      <c r="G98" s="33"/>
      <c r="H98" s="145">
        <v>12.3</v>
      </c>
      <c r="I98" s="145"/>
      <c r="J98" s="33"/>
      <c r="K98" s="33"/>
      <c r="L98" s="145" t="s">
        <v>236</v>
      </c>
      <c r="M98" s="145"/>
      <c r="N98" s="33"/>
      <c r="O98" s="33"/>
      <c r="P98" s="145" t="s">
        <v>298</v>
      </c>
      <c r="Q98" s="145"/>
      <c r="R98" s="140" t="s">
        <v>208</v>
      </c>
      <c r="S98" s="33"/>
      <c r="T98" s="145">
        <v>12.1</v>
      </c>
      <c r="U98" s="145"/>
      <c r="V98" s="33"/>
    </row>
    <row r="99" spans="1:22">
      <c r="A99" s="17"/>
      <c r="B99" s="140"/>
      <c r="C99" s="33"/>
      <c r="D99" s="145"/>
      <c r="E99" s="145"/>
      <c r="F99" s="33"/>
      <c r="G99" s="33"/>
      <c r="H99" s="145"/>
      <c r="I99" s="145"/>
      <c r="J99" s="33"/>
      <c r="K99" s="33"/>
      <c r="L99" s="145"/>
      <c r="M99" s="145"/>
      <c r="N99" s="33"/>
      <c r="O99" s="33"/>
      <c r="P99" s="145"/>
      <c r="Q99" s="145"/>
      <c r="R99" s="140"/>
      <c r="S99" s="33"/>
      <c r="T99" s="145"/>
      <c r="U99" s="145"/>
      <c r="V99" s="33"/>
    </row>
    <row r="100" spans="1:22">
      <c r="A100" s="17"/>
      <c r="B100" s="139" t="s">
        <v>36</v>
      </c>
      <c r="C100" s="38"/>
      <c r="D100" s="142" t="s">
        <v>236</v>
      </c>
      <c r="E100" s="142"/>
      <c r="F100" s="38"/>
      <c r="G100" s="38"/>
      <c r="H100" s="142">
        <v>1.4</v>
      </c>
      <c r="I100" s="142"/>
      <c r="J100" s="38"/>
      <c r="K100" s="38"/>
      <c r="L100" s="142">
        <v>0.7</v>
      </c>
      <c r="M100" s="142"/>
      <c r="N100" s="38"/>
      <c r="O100" s="38"/>
      <c r="P100" s="142" t="s">
        <v>236</v>
      </c>
      <c r="Q100" s="142"/>
      <c r="R100" s="38"/>
      <c r="S100" s="38"/>
      <c r="T100" s="142">
        <v>2.1</v>
      </c>
      <c r="U100" s="142"/>
      <c r="V100" s="38"/>
    </row>
    <row r="101" spans="1:22">
      <c r="A101" s="17"/>
      <c r="B101" s="139"/>
      <c r="C101" s="38"/>
      <c r="D101" s="142"/>
      <c r="E101" s="142"/>
      <c r="F101" s="38"/>
      <c r="G101" s="38"/>
      <c r="H101" s="142"/>
      <c r="I101" s="142"/>
      <c r="J101" s="38"/>
      <c r="K101" s="38"/>
      <c r="L101" s="142"/>
      <c r="M101" s="142"/>
      <c r="N101" s="38"/>
      <c r="O101" s="38"/>
      <c r="P101" s="142"/>
      <c r="Q101" s="142"/>
      <c r="R101" s="38"/>
      <c r="S101" s="38"/>
      <c r="T101" s="142"/>
      <c r="U101" s="142"/>
      <c r="V101" s="38"/>
    </row>
    <row r="102" spans="1:22">
      <c r="A102" s="17"/>
      <c r="B102" s="140" t="s">
        <v>903</v>
      </c>
      <c r="C102" s="33"/>
      <c r="D102" s="154">
        <v>1012.4</v>
      </c>
      <c r="E102" s="154"/>
      <c r="F102" s="33"/>
      <c r="G102" s="33"/>
      <c r="H102" s="145" t="s">
        <v>236</v>
      </c>
      <c r="I102" s="145"/>
      <c r="J102" s="33"/>
      <c r="K102" s="33"/>
      <c r="L102" s="154">
        <v>1062.5999999999999</v>
      </c>
      <c r="M102" s="154"/>
      <c r="N102" s="33"/>
      <c r="O102" s="33"/>
      <c r="P102" s="145" t="s">
        <v>912</v>
      </c>
      <c r="Q102" s="145"/>
      <c r="R102" s="140" t="s">
        <v>208</v>
      </c>
      <c r="S102" s="33"/>
      <c r="T102" s="145" t="s">
        <v>236</v>
      </c>
      <c r="U102" s="145"/>
      <c r="V102" s="33"/>
    </row>
    <row r="103" spans="1:22">
      <c r="A103" s="17"/>
      <c r="B103" s="140"/>
      <c r="C103" s="33"/>
      <c r="D103" s="154"/>
      <c r="E103" s="154"/>
      <c r="F103" s="33"/>
      <c r="G103" s="33"/>
      <c r="H103" s="145"/>
      <c r="I103" s="145"/>
      <c r="J103" s="33"/>
      <c r="K103" s="33"/>
      <c r="L103" s="154"/>
      <c r="M103" s="154"/>
      <c r="N103" s="33"/>
      <c r="O103" s="33"/>
      <c r="P103" s="145"/>
      <c r="Q103" s="145"/>
      <c r="R103" s="140"/>
      <c r="S103" s="33"/>
      <c r="T103" s="145"/>
      <c r="U103" s="145"/>
      <c r="V103" s="33"/>
    </row>
    <row r="104" spans="1:22">
      <c r="A104" s="17"/>
      <c r="B104" s="139" t="s">
        <v>37</v>
      </c>
      <c r="C104" s="38"/>
      <c r="D104" s="142">
        <v>0.3</v>
      </c>
      <c r="E104" s="142"/>
      <c r="F104" s="38"/>
      <c r="G104" s="38"/>
      <c r="H104" s="142">
        <v>219.8</v>
      </c>
      <c r="I104" s="142"/>
      <c r="J104" s="38"/>
      <c r="K104" s="38"/>
      <c r="L104" s="142">
        <v>7.1</v>
      </c>
      <c r="M104" s="142"/>
      <c r="N104" s="38"/>
      <c r="O104" s="38"/>
      <c r="P104" s="142" t="s">
        <v>236</v>
      </c>
      <c r="Q104" s="142"/>
      <c r="R104" s="38"/>
      <c r="S104" s="38"/>
      <c r="T104" s="142">
        <v>227.2</v>
      </c>
      <c r="U104" s="142"/>
      <c r="V104" s="38"/>
    </row>
    <row r="105" spans="1:22">
      <c r="A105" s="17"/>
      <c r="B105" s="139"/>
      <c r="C105" s="38"/>
      <c r="D105" s="142"/>
      <c r="E105" s="142"/>
      <c r="F105" s="38"/>
      <c r="G105" s="38"/>
      <c r="H105" s="142"/>
      <c r="I105" s="142"/>
      <c r="J105" s="38"/>
      <c r="K105" s="38"/>
      <c r="L105" s="142"/>
      <c r="M105" s="142"/>
      <c r="N105" s="38"/>
      <c r="O105" s="38"/>
      <c r="P105" s="142"/>
      <c r="Q105" s="142"/>
      <c r="R105" s="38"/>
      <c r="S105" s="38"/>
      <c r="T105" s="142"/>
      <c r="U105" s="142"/>
      <c r="V105" s="38"/>
    </row>
    <row r="106" spans="1:22">
      <c r="A106" s="17"/>
      <c r="B106" s="140" t="s">
        <v>38</v>
      </c>
      <c r="C106" s="33"/>
      <c r="D106" s="145" t="s">
        <v>236</v>
      </c>
      <c r="E106" s="145"/>
      <c r="F106" s="33"/>
      <c r="G106" s="33"/>
      <c r="H106" s="154">
        <v>2226.8000000000002</v>
      </c>
      <c r="I106" s="154"/>
      <c r="J106" s="33"/>
      <c r="K106" s="33"/>
      <c r="L106" s="145" t="s">
        <v>236</v>
      </c>
      <c r="M106" s="145"/>
      <c r="N106" s="33"/>
      <c r="O106" s="33"/>
      <c r="P106" s="145" t="s">
        <v>236</v>
      </c>
      <c r="Q106" s="145"/>
      <c r="R106" s="33"/>
      <c r="S106" s="33"/>
      <c r="T106" s="154">
        <v>2226.8000000000002</v>
      </c>
      <c r="U106" s="154"/>
      <c r="V106" s="33"/>
    </row>
    <row r="107" spans="1:22" ht="15.75" thickBot="1">
      <c r="A107" s="17"/>
      <c r="B107" s="140"/>
      <c r="C107" s="33"/>
      <c r="D107" s="155"/>
      <c r="E107" s="155"/>
      <c r="F107" s="52"/>
      <c r="G107" s="33"/>
      <c r="H107" s="156"/>
      <c r="I107" s="156"/>
      <c r="J107" s="52"/>
      <c r="K107" s="33"/>
      <c r="L107" s="155"/>
      <c r="M107" s="155"/>
      <c r="N107" s="52"/>
      <c r="O107" s="33"/>
      <c r="P107" s="155"/>
      <c r="Q107" s="155"/>
      <c r="R107" s="52"/>
      <c r="S107" s="33"/>
      <c r="T107" s="156"/>
      <c r="U107" s="156"/>
      <c r="V107" s="52"/>
    </row>
    <row r="108" spans="1:22">
      <c r="A108" s="17"/>
      <c r="B108" s="157" t="s">
        <v>39</v>
      </c>
      <c r="C108" s="38"/>
      <c r="D108" s="158" t="s">
        <v>205</v>
      </c>
      <c r="E108" s="160">
        <v>1015.4</v>
      </c>
      <c r="F108" s="43"/>
      <c r="G108" s="38"/>
      <c r="H108" s="158" t="s">
        <v>205</v>
      </c>
      <c r="I108" s="160">
        <v>5342.2</v>
      </c>
      <c r="J108" s="43"/>
      <c r="K108" s="38"/>
      <c r="L108" s="158" t="s">
        <v>205</v>
      </c>
      <c r="M108" s="160">
        <v>1144.7</v>
      </c>
      <c r="N108" s="43"/>
      <c r="O108" s="38"/>
      <c r="P108" s="158" t="s">
        <v>205</v>
      </c>
      <c r="Q108" s="162" t="s">
        <v>913</v>
      </c>
      <c r="R108" s="158" t="s">
        <v>208</v>
      </c>
      <c r="S108" s="38"/>
      <c r="T108" s="158" t="s">
        <v>205</v>
      </c>
      <c r="U108" s="160">
        <v>5401.5</v>
      </c>
      <c r="V108" s="43"/>
    </row>
    <row r="109" spans="1:22" ht="15.75" thickBot="1">
      <c r="A109" s="17"/>
      <c r="B109" s="157"/>
      <c r="C109" s="38"/>
      <c r="D109" s="159"/>
      <c r="E109" s="161"/>
      <c r="F109" s="92"/>
      <c r="G109" s="38"/>
      <c r="H109" s="159"/>
      <c r="I109" s="161"/>
      <c r="J109" s="92"/>
      <c r="K109" s="38"/>
      <c r="L109" s="159"/>
      <c r="M109" s="161"/>
      <c r="N109" s="92"/>
      <c r="O109" s="38"/>
      <c r="P109" s="159"/>
      <c r="Q109" s="163"/>
      <c r="R109" s="159"/>
      <c r="S109" s="38"/>
      <c r="T109" s="159"/>
      <c r="U109" s="161"/>
      <c r="V109" s="92"/>
    </row>
    <row r="110" spans="1:22" ht="15.75" thickTop="1">
      <c r="A110" s="17"/>
      <c r="B110" s="138" t="s">
        <v>40</v>
      </c>
      <c r="C110" s="14"/>
      <c r="D110" s="133"/>
      <c r="E110" s="133"/>
      <c r="F110" s="133"/>
      <c r="G110" s="14"/>
      <c r="H110" s="133"/>
      <c r="I110" s="133"/>
      <c r="J110" s="133"/>
      <c r="K110" s="14"/>
      <c r="L110" s="133"/>
      <c r="M110" s="133"/>
      <c r="N110" s="133"/>
      <c r="O110" s="14"/>
      <c r="P110" s="164"/>
      <c r="Q110" s="164"/>
      <c r="R110" s="164"/>
      <c r="S110" s="14"/>
      <c r="T110" s="133"/>
      <c r="U110" s="133"/>
      <c r="V110" s="133"/>
    </row>
    <row r="111" spans="1:22">
      <c r="A111" s="17"/>
      <c r="B111" s="139" t="s">
        <v>41</v>
      </c>
      <c r="C111" s="38"/>
      <c r="D111" s="139" t="s">
        <v>205</v>
      </c>
      <c r="E111" s="142" t="s">
        <v>236</v>
      </c>
      <c r="F111" s="38"/>
      <c r="G111" s="38"/>
      <c r="H111" s="139" t="s">
        <v>205</v>
      </c>
      <c r="I111" s="143">
        <v>1000</v>
      </c>
      <c r="J111" s="38"/>
      <c r="K111" s="38"/>
      <c r="L111" s="139" t="s">
        <v>205</v>
      </c>
      <c r="M111" s="142" t="s">
        <v>236</v>
      </c>
      <c r="N111" s="38"/>
      <c r="O111" s="38"/>
      <c r="P111" s="139" t="s">
        <v>205</v>
      </c>
      <c r="Q111" s="142" t="s">
        <v>236</v>
      </c>
      <c r="R111" s="38"/>
      <c r="S111" s="38"/>
      <c r="T111" s="139" t="s">
        <v>205</v>
      </c>
      <c r="U111" s="143">
        <v>1000</v>
      </c>
      <c r="V111" s="38"/>
    </row>
    <row r="112" spans="1:22">
      <c r="A112" s="17"/>
      <c r="B112" s="139"/>
      <c r="C112" s="38"/>
      <c r="D112" s="139"/>
      <c r="E112" s="142"/>
      <c r="F112" s="38"/>
      <c r="G112" s="38"/>
      <c r="H112" s="139"/>
      <c r="I112" s="143"/>
      <c r="J112" s="38"/>
      <c r="K112" s="38"/>
      <c r="L112" s="139"/>
      <c r="M112" s="142"/>
      <c r="N112" s="38"/>
      <c r="O112" s="38"/>
      <c r="P112" s="139"/>
      <c r="Q112" s="142"/>
      <c r="R112" s="38"/>
      <c r="S112" s="38"/>
      <c r="T112" s="139"/>
      <c r="U112" s="143"/>
      <c r="V112" s="38"/>
    </row>
    <row r="113" spans="1:22">
      <c r="A113" s="17"/>
      <c r="B113" s="140" t="s">
        <v>42</v>
      </c>
      <c r="C113" s="33"/>
      <c r="D113" s="145" t="s">
        <v>236</v>
      </c>
      <c r="E113" s="145"/>
      <c r="F113" s="33"/>
      <c r="G113" s="33"/>
      <c r="H113" s="145">
        <v>573.79999999999995</v>
      </c>
      <c r="I113" s="145"/>
      <c r="J113" s="33"/>
      <c r="K113" s="33"/>
      <c r="L113" s="145" t="s">
        <v>236</v>
      </c>
      <c r="M113" s="145"/>
      <c r="N113" s="33"/>
      <c r="O113" s="33"/>
      <c r="P113" s="145" t="s">
        <v>236</v>
      </c>
      <c r="Q113" s="145"/>
      <c r="R113" s="33"/>
      <c r="S113" s="33"/>
      <c r="T113" s="145">
        <v>573.79999999999995</v>
      </c>
      <c r="U113" s="145"/>
      <c r="V113" s="33"/>
    </row>
    <row r="114" spans="1:22">
      <c r="A114" s="17"/>
      <c r="B114" s="140"/>
      <c r="C114" s="33"/>
      <c r="D114" s="145"/>
      <c r="E114" s="145"/>
      <c r="F114" s="33"/>
      <c r="G114" s="33"/>
      <c r="H114" s="145"/>
      <c r="I114" s="145"/>
      <c r="J114" s="33"/>
      <c r="K114" s="33"/>
      <c r="L114" s="145"/>
      <c r="M114" s="145"/>
      <c r="N114" s="33"/>
      <c r="O114" s="33"/>
      <c r="P114" s="145"/>
      <c r="Q114" s="145"/>
      <c r="R114" s="33"/>
      <c r="S114" s="33"/>
      <c r="T114" s="145"/>
      <c r="U114" s="145"/>
      <c r="V114" s="33"/>
    </row>
    <row r="115" spans="1:22">
      <c r="A115" s="17"/>
      <c r="B115" s="139" t="s">
        <v>43</v>
      </c>
      <c r="C115" s="38"/>
      <c r="D115" s="142" t="s">
        <v>236</v>
      </c>
      <c r="E115" s="142"/>
      <c r="F115" s="38"/>
      <c r="G115" s="38"/>
      <c r="H115" s="142" t="s">
        <v>236</v>
      </c>
      <c r="I115" s="142"/>
      <c r="J115" s="38"/>
      <c r="K115" s="38"/>
      <c r="L115" s="142">
        <v>299.60000000000002</v>
      </c>
      <c r="M115" s="142"/>
      <c r="N115" s="38"/>
      <c r="O115" s="38"/>
      <c r="P115" s="142" t="s">
        <v>914</v>
      </c>
      <c r="Q115" s="142"/>
      <c r="R115" s="139" t="s">
        <v>208</v>
      </c>
      <c r="S115" s="38"/>
      <c r="T115" s="142">
        <v>274.7</v>
      </c>
      <c r="U115" s="142"/>
      <c r="V115" s="38"/>
    </row>
    <row r="116" spans="1:22">
      <c r="A116" s="17"/>
      <c r="B116" s="139"/>
      <c r="C116" s="38"/>
      <c r="D116" s="142"/>
      <c r="E116" s="142"/>
      <c r="F116" s="38"/>
      <c r="G116" s="38"/>
      <c r="H116" s="142"/>
      <c r="I116" s="142"/>
      <c r="J116" s="38"/>
      <c r="K116" s="38"/>
      <c r="L116" s="142"/>
      <c r="M116" s="142"/>
      <c r="N116" s="38"/>
      <c r="O116" s="38"/>
      <c r="P116" s="142"/>
      <c r="Q116" s="142"/>
      <c r="R116" s="139"/>
      <c r="S116" s="38"/>
      <c r="T116" s="142"/>
      <c r="U116" s="142"/>
      <c r="V116" s="38"/>
    </row>
    <row r="117" spans="1:22">
      <c r="A117" s="17"/>
      <c r="B117" s="140" t="s">
        <v>44</v>
      </c>
      <c r="C117" s="33"/>
      <c r="D117" s="145" t="s">
        <v>236</v>
      </c>
      <c r="E117" s="145"/>
      <c r="F117" s="33"/>
      <c r="G117" s="33"/>
      <c r="H117" s="145">
        <v>6.2</v>
      </c>
      <c r="I117" s="145"/>
      <c r="J117" s="33"/>
      <c r="K117" s="33"/>
      <c r="L117" s="145" t="s">
        <v>236</v>
      </c>
      <c r="M117" s="145"/>
      <c r="N117" s="33"/>
      <c r="O117" s="33"/>
      <c r="P117" s="145" t="s">
        <v>236</v>
      </c>
      <c r="Q117" s="145"/>
      <c r="R117" s="33"/>
      <c r="S117" s="33"/>
      <c r="T117" s="145">
        <v>6.2</v>
      </c>
      <c r="U117" s="145"/>
      <c r="V117" s="33"/>
    </row>
    <row r="118" spans="1:22">
      <c r="A118" s="17"/>
      <c r="B118" s="140"/>
      <c r="C118" s="33"/>
      <c r="D118" s="145"/>
      <c r="E118" s="145"/>
      <c r="F118" s="33"/>
      <c r="G118" s="33"/>
      <c r="H118" s="145"/>
      <c r="I118" s="145"/>
      <c r="J118" s="33"/>
      <c r="K118" s="33"/>
      <c r="L118" s="145"/>
      <c r="M118" s="145"/>
      <c r="N118" s="33"/>
      <c r="O118" s="33"/>
      <c r="P118" s="145"/>
      <c r="Q118" s="145"/>
      <c r="R118" s="33"/>
      <c r="S118" s="33"/>
      <c r="T118" s="145"/>
      <c r="U118" s="145"/>
      <c r="V118" s="33"/>
    </row>
    <row r="119" spans="1:22">
      <c r="A119" s="17"/>
      <c r="B119" s="139" t="s">
        <v>45</v>
      </c>
      <c r="C119" s="38"/>
      <c r="D119" s="142">
        <v>0.9</v>
      </c>
      <c r="E119" s="142"/>
      <c r="F119" s="38"/>
      <c r="G119" s="38"/>
      <c r="H119" s="142">
        <v>295.89999999999998</v>
      </c>
      <c r="I119" s="142"/>
      <c r="J119" s="38"/>
      <c r="K119" s="38"/>
      <c r="L119" s="142">
        <v>6</v>
      </c>
      <c r="M119" s="142"/>
      <c r="N119" s="38"/>
      <c r="O119" s="38"/>
      <c r="P119" s="142" t="s">
        <v>217</v>
      </c>
      <c r="Q119" s="142"/>
      <c r="R119" s="139" t="s">
        <v>208</v>
      </c>
      <c r="S119" s="38"/>
      <c r="T119" s="142">
        <v>302.7</v>
      </c>
      <c r="U119" s="142"/>
      <c r="V119" s="38"/>
    </row>
    <row r="120" spans="1:22">
      <c r="A120" s="17"/>
      <c r="B120" s="139"/>
      <c r="C120" s="38"/>
      <c r="D120" s="142"/>
      <c r="E120" s="142"/>
      <c r="F120" s="38"/>
      <c r="G120" s="38"/>
      <c r="H120" s="142"/>
      <c r="I120" s="142"/>
      <c r="J120" s="38"/>
      <c r="K120" s="38"/>
      <c r="L120" s="142"/>
      <c r="M120" s="142"/>
      <c r="N120" s="38"/>
      <c r="O120" s="38"/>
      <c r="P120" s="142"/>
      <c r="Q120" s="142"/>
      <c r="R120" s="139"/>
      <c r="S120" s="38"/>
      <c r="T120" s="142"/>
      <c r="U120" s="142"/>
      <c r="V120" s="38"/>
    </row>
    <row r="121" spans="1:22">
      <c r="A121" s="17"/>
      <c r="B121" s="140" t="s">
        <v>46</v>
      </c>
      <c r="C121" s="33"/>
      <c r="D121" s="145" t="s">
        <v>236</v>
      </c>
      <c r="E121" s="145"/>
      <c r="F121" s="33"/>
      <c r="G121" s="33"/>
      <c r="H121" s="154">
        <v>2226.8000000000002</v>
      </c>
      <c r="I121" s="154"/>
      <c r="J121" s="33"/>
      <c r="K121" s="33"/>
      <c r="L121" s="145" t="s">
        <v>236</v>
      </c>
      <c r="M121" s="145"/>
      <c r="N121" s="33"/>
      <c r="O121" s="33"/>
      <c r="P121" s="145" t="s">
        <v>236</v>
      </c>
      <c r="Q121" s="145"/>
      <c r="R121" s="33"/>
      <c r="S121" s="33"/>
      <c r="T121" s="154">
        <v>2226.8000000000002</v>
      </c>
      <c r="U121" s="154"/>
      <c r="V121" s="33"/>
    </row>
    <row r="122" spans="1:22" ht="15.75" thickBot="1">
      <c r="A122" s="17"/>
      <c r="B122" s="140"/>
      <c r="C122" s="33"/>
      <c r="D122" s="155"/>
      <c r="E122" s="155"/>
      <c r="F122" s="52"/>
      <c r="G122" s="33"/>
      <c r="H122" s="156"/>
      <c r="I122" s="156"/>
      <c r="J122" s="52"/>
      <c r="K122" s="33"/>
      <c r="L122" s="155"/>
      <c r="M122" s="155"/>
      <c r="N122" s="52"/>
      <c r="O122" s="33"/>
      <c r="P122" s="155"/>
      <c r="Q122" s="155"/>
      <c r="R122" s="52"/>
      <c r="S122" s="33"/>
      <c r="T122" s="156"/>
      <c r="U122" s="156"/>
      <c r="V122" s="52"/>
    </row>
    <row r="123" spans="1:22">
      <c r="A123" s="17"/>
      <c r="B123" s="157" t="s">
        <v>47</v>
      </c>
      <c r="C123" s="38"/>
      <c r="D123" s="162">
        <v>0.9</v>
      </c>
      <c r="E123" s="162"/>
      <c r="F123" s="43"/>
      <c r="G123" s="38"/>
      <c r="H123" s="160">
        <v>4102.7</v>
      </c>
      <c r="I123" s="160"/>
      <c r="J123" s="43"/>
      <c r="K123" s="38"/>
      <c r="L123" s="162">
        <v>305.60000000000002</v>
      </c>
      <c r="M123" s="162"/>
      <c r="N123" s="43"/>
      <c r="O123" s="38"/>
      <c r="P123" s="162" t="s">
        <v>906</v>
      </c>
      <c r="Q123" s="162"/>
      <c r="R123" s="158" t="s">
        <v>208</v>
      </c>
      <c r="S123" s="38"/>
      <c r="T123" s="160">
        <v>4384.2</v>
      </c>
      <c r="U123" s="160"/>
      <c r="V123" s="43"/>
    </row>
    <row r="124" spans="1:22">
      <c r="A124" s="17"/>
      <c r="B124" s="157"/>
      <c r="C124" s="38"/>
      <c r="D124" s="165"/>
      <c r="E124" s="165"/>
      <c r="F124" s="44"/>
      <c r="G124" s="38"/>
      <c r="H124" s="167"/>
      <c r="I124" s="167"/>
      <c r="J124" s="44"/>
      <c r="K124" s="38"/>
      <c r="L124" s="165"/>
      <c r="M124" s="165"/>
      <c r="N124" s="44"/>
      <c r="O124" s="38"/>
      <c r="P124" s="165"/>
      <c r="Q124" s="165"/>
      <c r="R124" s="166"/>
      <c r="S124" s="38"/>
      <c r="T124" s="167"/>
      <c r="U124" s="167"/>
      <c r="V124" s="44"/>
    </row>
    <row r="125" spans="1:22" ht="24.75">
      <c r="A125" s="17"/>
      <c r="B125" s="138" t="s">
        <v>907</v>
      </c>
      <c r="C125" s="14"/>
      <c r="D125" s="33"/>
      <c r="E125" s="33"/>
      <c r="F125" s="33"/>
      <c r="G125" s="14"/>
      <c r="H125" s="33"/>
      <c r="I125" s="33"/>
      <c r="J125" s="33"/>
      <c r="K125" s="14"/>
      <c r="L125" s="33"/>
      <c r="M125" s="33"/>
      <c r="N125" s="33"/>
      <c r="O125" s="14"/>
      <c r="P125" s="140"/>
      <c r="Q125" s="140"/>
      <c r="R125" s="140"/>
      <c r="S125" s="14"/>
      <c r="T125" s="33"/>
      <c r="U125" s="33"/>
      <c r="V125" s="33"/>
    </row>
    <row r="126" spans="1:22">
      <c r="A126" s="17"/>
      <c r="B126" s="139" t="s">
        <v>52</v>
      </c>
      <c r="C126" s="38"/>
      <c r="D126" s="143">
        <v>1014.5</v>
      </c>
      <c r="E126" s="143"/>
      <c r="F126" s="38"/>
      <c r="G126" s="38"/>
      <c r="H126" s="143">
        <v>1236.7</v>
      </c>
      <c r="I126" s="143"/>
      <c r="J126" s="38"/>
      <c r="K126" s="38"/>
      <c r="L126" s="142">
        <v>839.1</v>
      </c>
      <c r="M126" s="142"/>
      <c r="N126" s="38"/>
      <c r="O126" s="38"/>
      <c r="P126" s="142" t="s">
        <v>915</v>
      </c>
      <c r="Q126" s="142"/>
      <c r="R126" s="139" t="s">
        <v>208</v>
      </c>
      <c r="S126" s="38"/>
      <c r="T126" s="143">
        <v>1014.5</v>
      </c>
      <c r="U126" s="143"/>
      <c r="V126" s="38"/>
    </row>
    <row r="127" spans="1:22">
      <c r="A127" s="17"/>
      <c r="B127" s="139"/>
      <c r="C127" s="38"/>
      <c r="D127" s="143"/>
      <c r="E127" s="143"/>
      <c r="F127" s="38"/>
      <c r="G127" s="38"/>
      <c r="H127" s="143"/>
      <c r="I127" s="143"/>
      <c r="J127" s="38"/>
      <c r="K127" s="38"/>
      <c r="L127" s="142"/>
      <c r="M127" s="142"/>
      <c r="N127" s="38"/>
      <c r="O127" s="38"/>
      <c r="P127" s="142"/>
      <c r="Q127" s="142"/>
      <c r="R127" s="139"/>
      <c r="S127" s="38"/>
      <c r="T127" s="143"/>
      <c r="U127" s="143"/>
      <c r="V127" s="38"/>
    </row>
    <row r="128" spans="1:22">
      <c r="A128" s="17"/>
      <c r="B128" s="140" t="s">
        <v>908</v>
      </c>
      <c r="C128" s="33"/>
      <c r="D128" s="145" t="s">
        <v>236</v>
      </c>
      <c r="E128" s="145"/>
      <c r="F128" s="33"/>
      <c r="G128" s="33"/>
      <c r="H128" s="145">
        <v>2.8</v>
      </c>
      <c r="I128" s="145"/>
      <c r="J128" s="33"/>
      <c r="K128" s="33"/>
      <c r="L128" s="145" t="s">
        <v>236</v>
      </c>
      <c r="M128" s="145"/>
      <c r="N128" s="33"/>
      <c r="O128" s="33"/>
      <c r="P128" s="145" t="s">
        <v>236</v>
      </c>
      <c r="Q128" s="145"/>
      <c r="R128" s="33"/>
      <c r="S128" s="33"/>
      <c r="T128" s="145">
        <v>2.8</v>
      </c>
      <c r="U128" s="145"/>
      <c r="V128" s="33"/>
    </row>
    <row r="129" spans="1:22" ht="15.75" thickBot="1">
      <c r="A129" s="17"/>
      <c r="B129" s="140"/>
      <c r="C129" s="33"/>
      <c r="D129" s="155"/>
      <c r="E129" s="155"/>
      <c r="F129" s="52"/>
      <c r="G129" s="33"/>
      <c r="H129" s="155"/>
      <c r="I129" s="155"/>
      <c r="J129" s="52"/>
      <c r="K129" s="33"/>
      <c r="L129" s="155"/>
      <c r="M129" s="155"/>
      <c r="N129" s="52"/>
      <c r="O129" s="33"/>
      <c r="P129" s="155"/>
      <c r="Q129" s="155"/>
      <c r="R129" s="52"/>
      <c r="S129" s="33"/>
      <c r="T129" s="155"/>
      <c r="U129" s="155"/>
      <c r="V129" s="52"/>
    </row>
    <row r="130" spans="1:22">
      <c r="A130" s="17"/>
      <c r="B130" s="157" t="s">
        <v>54</v>
      </c>
      <c r="C130" s="38"/>
      <c r="D130" s="160">
        <v>1014.5</v>
      </c>
      <c r="E130" s="160"/>
      <c r="F130" s="43"/>
      <c r="G130" s="38"/>
      <c r="H130" s="160">
        <v>1239.5</v>
      </c>
      <c r="I130" s="160"/>
      <c r="J130" s="43"/>
      <c r="K130" s="38"/>
      <c r="L130" s="162">
        <v>839.1</v>
      </c>
      <c r="M130" s="162"/>
      <c r="N130" s="43"/>
      <c r="O130" s="38"/>
      <c r="P130" s="162" t="s">
        <v>915</v>
      </c>
      <c r="Q130" s="162"/>
      <c r="R130" s="158" t="s">
        <v>208</v>
      </c>
      <c r="S130" s="38"/>
      <c r="T130" s="160">
        <v>1017.3</v>
      </c>
      <c r="U130" s="160"/>
      <c r="V130" s="43"/>
    </row>
    <row r="131" spans="1:22" ht="15.75" thickBot="1">
      <c r="A131" s="17"/>
      <c r="B131" s="157"/>
      <c r="C131" s="38"/>
      <c r="D131" s="168"/>
      <c r="E131" s="168"/>
      <c r="F131" s="63"/>
      <c r="G131" s="38"/>
      <c r="H131" s="168"/>
      <c r="I131" s="168"/>
      <c r="J131" s="63"/>
      <c r="K131" s="38"/>
      <c r="L131" s="146"/>
      <c r="M131" s="146"/>
      <c r="N131" s="63"/>
      <c r="O131" s="38"/>
      <c r="P131" s="146"/>
      <c r="Q131" s="146"/>
      <c r="R131" s="169"/>
      <c r="S131" s="38"/>
      <c r="T131" s="168"/>
      <c r="U131" s="168"/>
      <c r="V131" s="63"/>
    </row>
    <row r="132" spans="1:22" ht="20.25" customHeight="1">
      <c r="A132" s="17"/>
      <c r="B132" s="147" t="s">
        <v>55</v>
      </c>
      <c r="C132" s="33"/>
      <c r="D132" s="152" t="s">
        <v>205</v>
      </c>
      <c r="E132" s="150">
        <v>1015.4</v>
      </c>
      <c r="F132" s="57"/>
      <c r="G132" s="33"/>
      <c r="H132" s="152" t="s">
        <v>205</v>
      </c>
      <c r="I132" s="150">
        <v>5342.2</v>
      </c>
      <c r="J132" s="57"/>
      <c r="K132" s="33"/>
      <c r="L132" s="152" t="s">
        <v>205</v>
      </c>
      <c r="M132" s="150">
        <v>1144.7</v>
      </c>
      <c r="N132" s="57"/>
      <c r="O132" s="33"/>
      <c r="P132" s="152" t="s">
        <v>205</v>
      </c>
      <c r="Q132" s="148" t="s">
        <v>913</v>
      </c>
      <c r="R132" s="152" t="s">
        <v>208</v>
      </c>
      <c r="S132" s="33"/>
      <c r="T132" s="152" t="s">
        <v>205</v>
      </c>
      <c r="U132" s="150">
        <v>5401.5</v>
      </c>
      <c r="V132" s="57"/>
    </row>
    <row r="133" spans="1:22" ht="15.75" thickBot="1">
      <c r="A133" s="17"/>
      <c r="B133" s="147"/>
      <c r="C133" s="33"/>
      <c r="D133" s="170"/>
      <c r="E133" s="171"/>
      <c r="F133" s="68"/>
      <c r="G133" s="33"/>
      <c r="H133" s="170"/>
      <c r="I133" s="171"/>
      <c r="J133" s="68"/>
      <c r="K133" s="33"/>
      <c r="L133" s="170"/>
      <c r="M133" s="171"/>
      <c r="N133" s="68"/>
      <c r="O133" s="33"/>
      <c r="P133" s="170"/>
      <c r="Q133" s="172"/>
      <c r="R133" s="170"/>
      <c r="S133" s="33"/>
      <c r="T133" s="170"/>
      <c r="U133" s="171"/>
      <c r="V133" s="68"/>
    </row>
    <row r="134" spans="1:22" ht="15.75" thickTop="1">
      <c r="A134" s="17" t="s">
        <v>1088</v>
      </c>
      <c r="B134" s="31"/>
      <c r="C134" s="31"/>
      <c r="D134" s="31"/>
      <c r="E134" s="31"/>
      <c r="F134" s="31"/>
      <c r="G134" s="31"/>
      <c r="H134" s="31"/>
      <c r="I134" s="31"/>
      <c r="J134" s="31"/>
      <c r="K134" s="31"/>
      <c r="L134" s="31"/>
      <c r="M134" s="31"/>
      <c r="N134" s="31"/>
      <c r="O134" s="31"/>
      <c r="P134" s="31"/>
      <c r="Q134" s="31"/>
      <c r="R134" s="31"/>
      <c r="S134" s="31"/>
      <c r="T134" s="31"/>
      <c r="U134" s="31"/>
      <c r="V134" s="31"/>
    </row>
    <row r="135" spans="1:22">
      <c r="A135" s="17"/>
      <c r="B135" s="18"/>
      <c r="C135" s="18"/>
      <c r="D135" s="18"/>
      <c r="E135" s="18"/>
      <c r="F135" s="18"/>
      <c r="G135" s="18"/>
      <c r="H135" s="18"/>
      <c r="I135" s="18"/>
      <c r="J135" s="18"/>
      <c r="K135" s="18"/>
      <c r="L135" s="18"/>
      <c r="M135" s="18"/>
      <c r="N135" s="18"/>
      <c r="O135" s="18"/>
      <c r="P135" s="18"/>
      <c r="Q135" s="18"/>
      <c r="R135" s="18"/>
      <c r="S135" s="18"/>
      <c r="T135" s="18"/>
      <c r="U135" s="18"/>
      <c r="V135" s="18"/>
    </row>
    <row r="136" spans="1:22" ht="24" thickBot="1">
      <c r="A136" s="17"/>
      <c r="B136" s="22" t="s">
        <v>916</v>
      </c>
      <c r="C136" s="14"/>
      <c r="D136" s="35" t="s">
        <v>894</v>
      </c>
      <c r="E136" s="35"/>
      <c r="F136" s="35"/>
      <c r="G136" s="14"/>
      <c r="H136" s="35" t="s">
        <v>895</v>
      </c>
      <c r="I136" s="35"/>
      <c r="J136" s="35"/>
      <c r="K136" s="14"/>
      <c r="L136" s="35" t="s">
        <v>896</v>
      </c>
      <c r="M136" s="35"/>
      <c r="N136" s="35"/>
      <c r="O136" s="14"/>
      <c r="P136" s="35" t="s">
        <v>897</v>
      </c>
      <c r="Q136" s="35"/>
      <c r="R136" s="35"/>
      <c r="S136" s="14"/>
      <c r="T136" s="35" t="s">
        <v>620</v>
      </c>
      <c r="U136" s="35"/>
      <c r="V136" s="35"/>
    </row>
    <row r="137" spans="1:22">
      <c r="A137" s="17"/>
      <c r="B137" s="22" t="s">
        <v>310</v>
      </c>
      <c r="C137" s="14"/>
      <c r="D137" s="34" t="s">
        <v>899</v>
      </c>
      <c r="E137" s="34"/>
      <c r="F137" s="34"/>
      <c r="G137" s="34"/>
      <c r="H137" s="34"/>
      <c r="I137" s="34"/>
      <c r="J137" s="34"/>
      <c r="K137" s="34"/>
      <c r="L137" s="34"/>
      <c r="M137" s="34"/>
      <c r="N137" s="34"/>
      <c r="O137" s="34"/>
      <c r="P137" s="34"/>
      <c r="Q137" s="34"/>
      <c r="R137" s="34"/>
      <c r="S137" s="34"/>
      <c r="T137" s="34"/>
      <c r="U137" s="34"/>
      <c r="V137" s="34"/>
    </row>
    <row r="138" spans="1:22">
      <c r="A138" s="17"/>
      <c r="B138" s="89" t="s">
        <v>66</v>
      </c>
      <c r="C138" s="25"/>
      <c r="D138" s="38"/>
      <c r="E138" s="38"/>
      <c r="F138" s="38"/>
      <c r="G138" s="25"/>
      <c r="H138" s="38"/>
      <c r="I138" s="38"/>
      <c r="J138" s="38"/>
      <c r="K138" s="25"/>
      <c r="L138" s="38"/>
      <c r="M138" s="38"/>
      <c r="N138" s="38"/>
      <c r="O138" s="25"/>
      <c r="P138" s="38"/>
      <c r="Q138" s="38"/>
      <c r="R138" s="38"/>
      <c r="S138" s="25"/>
      <c r="T138" s="38"/>
      <c r="U138" s="38"/>
      <c r="V138" s="38"/>
    </row>
    <row r="139" spans="1:22">
      <c r="A139" s="17"/>
      <c r="B139" s="50" t="s">
        <v>67</v>
      </c>
      <c r="C139" s="33"/>
      <c r="D139" s="47" t="s">
        <v>205</v>
      </c>
      <c r="E139" s="51" t="s">
        <v>236</v>
      </c>
      <c r="F139" s="33"/>
      <c r="G139" s="33"/>
      <c r="H139" s="47" t="s">
        <v>205</v>
      </c>
      <c r="I139" s="51">
        <v>278.89999999999998</v>
      </c>
      <c r="J139" s="33"/>
      <c r="K139" s="33"/>
      <c r="L139" s="47" t="s">
        <v>205</v>
      </c>
      <c r="M139" s="51" t="s">
        <v>236</v>
      </c>
      <c r="N139" s="33"/>
      <c r="O139" s="33"/>
      <c r="P139" s="47" t="s">
        <v>205</v>
      </c>
      <c r="Q139" s="51" t="s">
        <v>236</v>
      </c>
      <c r="R139" s="33"/>
      <c r="S139" s="33"/>
      <c r="T139" s="47" t="s">
        <v>205</v>
      </c>
      <c r="U139" s="51">
        <v>278.89999999999998</v>
      </c>
      <c r="V139" s="33"/>
    </row>
    <row r="140" spans="1:22">
      <c r="A140" s="17"/>
      <c r="B140" s="50"/>
      <c r="C140" s="33"/>
      <c r="D140" s="47"/>
      <c r="E140" s="51"/>
      <c r="F140" s="33"/>
      <c r="G140" s="33"/>
      <c r="H140" s="47"/>
      <c r="I140" s="51"/>
      <c r="J140" s="33"/>
      <c r="K140" s="33"/>
      <c r="L140" s="47"/>
      <c r="M140" s="51"/>
      <c r="N140" s="33"/>
      <c r="O140" s="33"/>
      <c r="P140" s="47"/>
      <c r="Q140" s="51"/>
      <c r="R140" s="33"/>
      <c r="S140" s="33"/>
      <c r="T140" s="47"/>
      <c r="U140" s="51"/>
      <c r="V140" s="33"/>
    </row>
    <row r="141" spans="1:22">
      <c r="A141" s="17"/>
      <c r="B141" s="48" t="s">
        <v>917</v>
      </c>
      <c r="C141" s="38"/>
      <c r="D141" s="49" t="s">
        <v>236</v>
      </c>
      <c r="E141" s="49"/>
      <c r="F141" s="38"/>
      <c r="G141" s="38"/>
      <c r="H141" s="49">
        <v>10.199999999999999</v>
      </c>
      <c r="I141" s="49"/>
      <c r="J141" s="38"/>
      <c r="K141" s="38"/>
      <c r="L141" s="49">
        <v>0.2</v>
      </c>
      <c r="M141" s="49"/>
      <c r="N141" s="38"/>
      <c r="O141" s="38"/>
      <c r="P141" s="49" t="s">
        <v>362</v>
      </c>
      <c r="Q141" s="49"/>
      <c r="R141" s="37" t="s">
        <v>208</v>
      </c>
      <c r="S141" s="38"/>
      <c r="T141" s="49">
        <v>10.1</v>
      </c>
      <c r="U141" s="49"/>
      <c r="V141" s="38"/>
    </row>
    <row r="142" spans="1:22">
      <c r="A142" s="17"/>
      <c r="B142" s="48"/>
      <c r="C142" s="38"/>
      <c r="D142" s="49"/>
      <c r="E142" s="49"/>
      <c r="F142" s="38"/>
      <c r="G142" s="38"/>
      <c r="H142" s="49"/>
      <c r="I142" s="49"/>
      <c r="J142" s="38"/>
      <c r="K142" s="38"/>
      <c r="L142" s="49"/>
      <c r="M142" s="49"/>
      <c r="N142" s="38"/>
      <c r="O142" s="38"/>
      <c r="P142" s="49"/>
      <c r="Q142" s="49"/>
      <c r="R142" s="37"/>
      <c r="S142" s="38"/>
      <c r="T142" s="49"/>
      <c r="U142" s="49"/>
      <c r="V142" s="38"/>
    </row>
    <row r="143" spans="1:22">
      <c r="A143" s="17"/>
      <c r="B143" s="50" t="s">
        <v>69</v>
      </c>
      <c r="C143" s="33"/>
      <c r="D143" s="51" t="s">
        <v>236</v>
      </c>
      <c r="E143" s="51"/>
      <c r="F143" s="33"/>
      <c r="G143" s="33"/>
      <c r="H143" s="51">
        <v>17.2</v>
      </c>
      <c r="I143" s="51"/>
      <c r="J143" s="33"/>
      <c r="K143" s="33"/>
      <c r="L143" s="51" t="s">
        <v>297</v>
      </c>
      <c r="M143" s="51"/>
      <c r="N143" s="47" t="s">
        <v>208</v>
      </c>
      <c r="O143" s="33"/>
      <c r="P143" s="51">
        <v>0.2</v>
      </c>
      <c r="Q143" s="51"/>
      <c r="R143" s="33"/>
      <c r="S143" s="33"/>
      <c r="T143" s="51">
        <v>17</v>
      </c>
      <c r="U143" s="51"/>
      <c r="V143" s="33"/>
    </row>
    <row r="144" spans="1:22">
      <c r="A144" s="17"/>
      <c r="B144" s="50"/>
      <c r="C144" s="33"/>
      <c r="D144" s="51"/>
      <c r="E144" s="51"/>
      <c r="F144" s="33"/>
      <c r="G144" s="33"/>
      <c r="H144" s="51"/>
      <c r="I144" s="51"/>
      <c r="J144" s="33"/>
      <c r="K144" s="33"/>
      <c r="L144" s="51"/>
      <c r="M144" s="51"/>
      <c r="N144" s="47"/>
      <c r="O144" s="33"/>
      <c r="P144" s="51"/>
      <c r="Q144" s="51"/>
      <c r="R144" s="33"/>
      <c r="S144" s="33"/>
      <c r="T144" s="51"/>
      <c r="U144" s="51"/>
      <c r="V144" s="33"/>
    </row>
    <row r="145" spans="1:22">
      <c r="A145" s="17"/>
      <c r="B145" s="48" t="s">
        <v>918</v>
      </c>
      <c r="C145" s="38"/>
      <c r="D145" s="49" t="s">
        <v>236</v>
      </c>
      <c r="E145" s="49"/>
      <c r="F145" s="38"/>
      <c r="G145" s="38"/>
      <c r="H145" s="49">
        <v>5.5</v>
      </c>
      <c r="I145" s="49"/>
      <c r="J145" s="38"/>
      <c r="K145" s="38"/>
      <c r="L145" s="49" t="s">
        <v>236</v>
      </c>
      <c r="M145" s="49"/>
      <c r="N145" s="38"/>
      <c r="O145" s="38"/>
      <c r="P145" s="49" t="s">
        <v>236</v>
      </c>
      <c r="Q145" s="49"/>
      <c r="R145" s="38"/>
      <c r="S145" s="38"/>
      <c r="T145" s="49">
        <v>5.5</v>
      </c>
      <c r="U145" s="49"/>
      <c r="V145" s="38"/>
    </row>
    <row r="146" spans="1:22" ht="15.75" thickBot="1">
      <c r="A146" s="17"/>
      <c r="B146" s="48"/>
      <c r="C146" s="38"/>
      <c r="D146" s="62"/>
      <c r="E146" s="62"/>
      <c r="F146" s="63"/>
      <c r="G146" s="38"/>
      <c r="H146" s="62"/>
      <c r="I146" s="62"/>
      <c r="J146" s="63"/>
      <c r="K146" s="38"/>
      <c r="L146" s="62"/>
      <c r="M146" s="62"/>
      <c r="N146" s="63"/>
      <c r="O146" s="38"/>
      <c r="P146" s="62"/>
      <c r="Q146" s="62"/>
      <c r="R146" s="63"/>
      <c r="S146" s="38"/>
      <c r="T146" s="62"/>
      <c r="U146" s="62"/>
      <c r="V146" s="63"/>
    </row>
    <row r="147" spans="1:22">
      <c r="A147" s="17"/>
      <c r="B147" s="114" t="s">
        <v>71</v>
      </c>
      <c r="C147" s="33"/>
      <c r="D147" s="55" t="s">
        <v>236</v>
      </c>
      <c r="E147" s="55"/>
      <c r="F147" s="57"/>
      <c r="G147" s="33"/>
      <c r="H147" s="55">
        <v>311.8</v>
      </c>
      <c r="I147" s="55"/>
      <c r="J147" s="57"/>
      <c r="K147" s="33"/>
      <c r="L147" s="55" t="s">
        <v>298</v>
      </c>
      <c r="M147" s="55"/>
      <c r="N147" s="65" t="s">
        <v>208</v>
      </c>
      <c r="O147" s="33"/>
      <c r="P147" s="55" t="s">
        <v>217</v>
      </c>
      <c r="Q147" s="55"/>
      <c r="R147" s="65" t="s">
        <v>208</v>
      </c>
      <c r="S147" s="33"/>
      <c r="T147" s="55">
        <v>311.5</v>
      </c>
      <c r="U147" s="55"/>
      <c r="V147" s="57"/>
    </row>
    <row r="148" spans="1:22" ht="15.75" thickBot="1">
      <c r="A148" s="17"/>
      <c r="B148" s="114"/>
      <c r="C148" s="33"/>
      <c r="D148" s="40"/>
      <c r="E148" s="40"/>
      <c r="F148" s="52"/>
      <c r="G148" s="33"/>
      <c r="H148" s="40"/>
      <c r="I148" s="40"/>
      <c r="J148" s="52"/>
      <c r="K148" s="33"/>
      <c r="L148" s="40"/>
      <c r="M148" s="40"/>
      <c r="N148" s="53"/>
      <c r="O148" s="33"/>
      <c r="P148" s="40"/>
      <c r="Q148" s="40"/>
      <c r="R148" s="53"/>
      <c r="S148" s="33"/>
      <c r="T148" s="40"/>
      <c r="U148" s="40"/>
      <c r="V148" s="52"/>
    </row>
    <row r="149" spans="1:22">
      <c r="A149" s="17"/>
      <c r="B149" s="89" t="s">
        <v>72</v>
      </c>
      <c r="C149" s="25"/>
      <c r="D149" s="43"/>
      <c r="E149" s="43"/>
      <c r="F149" s="43"/>
      <c r="G149" s="25"/>
      <c r="H149" s="43"/>
      <c r="I149" s="43"/>
      <c r="J149" s="43"/>
      <c r="K149" s="25"/>
      <c r="L149" s="43"/>
      <c r="M149" s="43"/>
      <c r="N149" s="43"/>
      <c r="O149" s="25"/>
      <c r="P149" s="43"/>
      <c r="Q149" s="43"/>
      <c r="R149" s="43"/>
      <c r="S149" s="25"/>
      <c r="T149" s="43"/>
      <c r="U149" s="43"/>
      <c r="V149" s="43"/>
    </row>
    <row r="150" spans="1:22">
      <c r="A150" s="17"/>
      <c r="B150" s="50" t="s">
        <v>73</v>
      </c>
      <c r="C150" s="33"/>
      <c r="D150" s="51" t="s">
        <v>236</v>
      </c>
      <c r="E150" s="51"/>
      <c r="F150" s="33"/>
      <c r="G150" s="33"/>
      <c r="H150" s="51">
        <v>167.8</v>
      </c>
      <c r="I150" s="51"/>
      <c r="J150" s="33"/>
      <c r="K150" s="33"/>
      <c r="L150" s="51" t="s">
        <v>236</v>
      </c>
      <c r="M150" s="51"/>
      <c r="N150" s="33"/>
      <c r="O150" s="33"/>
      <c r="P150" s="51" t="s">
        <v>236</v>
      </c>
      <c r="Q150" s="51"/>
      <c r="R150" s="33"/>
      <c r="S150" s="33"/>
      <c r="T150" s="51">
        <v>167.8</v>
      </c>
      <c r="U150" s="51"/>
      <c r="V150" s="33"/>
    </row>
    <row r="151" spans="1:22">
      <c r="A151" s="17"/>
      <c r="B151" s="50"/>
      <c r="C151" s="33"/>
      <c r="D151" s="51"/>
      <c r="E151" s="51"/>
      <c r="F151" s="33"/>
      <c r="G151" s="33"/>
      <c r="H151" s="51"/>
      <c r="I151" s="51"/>
      <c r="J151" s="33"/>
      <c r="K151" s="33"/>
      <c r="L151" s="51"/>
      <c r="M151" s="51"/>
      <c r="N151" s="33"/>
      <c r="O151" s="33"/>
      <c r="P151" s="51"/>
      <c r="Q151" s="51"/>
      <c r="R151" s="33"/>
      <c r="S151" s="33"/>
      <c r="T151" s="51"/>
      <c r="U151" s="51"/>
      <c r="V151" s="33"/>
    </row>
    <row r="152" spans="1:22">
      <c r="A152" s="17"/>
      <c r="B152" s="48" t="s">
        <v>74</v>
      </c>
      <c r="C152" s="38"/>
      <c r="D152" s="49" t="s">
        <v>236</v>
      </c>
      <c r="E152" s="49"/>
      <c r="F152" s="38"/>
      <c r="G152" s="38"/>
      <c r="H152" s="49">
        <v>53.6</v>
      </c>
      <c r="I152" s="49"/>
      <c r="J152" s="38"/>
      <c r="K152" s="38"/>
      <c r="L152" s="49" t="s">
        <v>236</v>
      </c>
      <c r="M152" s="49"/>
      <c r="N152" s="38"/>
      <c r="O152" s="38"/>
      <c r="P152" s="49" t="s">
        <v>236</v>
      </c>
      <c r="Q152" s="49"/>
      <c r="R152" s="38"/>
      <c r="S152" s="38"/>
      <c r="T152" s="49">
        <v>53.6</v>
      </c>
      <c r="U152" s="49"/>
      <c r="V152" s="38"/>
    </row>
    <row r="153" spans="1:22">
      <c r="A153" s="17"/>
      <c r="B153" s="48"/>
      <c r="C153" s="38"/>
      <c r="D153" s="49"/>
      <c r="E153" s="49"/>
      <c r="F153" s="38"/>
      <c r="G153" s="38"/>
      <c r="H153" s="49"/>
      <c r="I153" s="49"/>
      <c r="J153" s="38"/>
      <c r="K153" s="38"/>
      <c r="L153" s="49"/>
      <c r="M153" s="49"/>
      <c r="N153" s="38"/>
      <c r="O153" s="38"/>
      <c r="P153" s="49"/>
      <c r="Q153" s="49"/>
      <c r="R153" s="38"/>
      <c r="S153" s="38"/>
      <c r="T153" s="49"/>
      <c r="U153" s="49"/>
      <c r="V153" s="38"/>
    </row>
    <row r="154" spans="1:22">
      <c r="A154" s="17"/>
      <c r="B154" s="50" t="s">
        <v>75</v>
      </c>
      <c r="C154" s="33"/>
      <c r="D154" s="51" t="s">
        <v>236</v>
      </c>
      <c r="E154" s="51"/>
      <c r="F154" s="33"/>
      <c r="G154" s="33"/>
      <c r="H154" s="51">
        <v>46.8</v>
      </c>
      <c r="I154" s="51"/>
      <c r="J154" s="33"/>
      <c r="K154" s="33"/>
      <c r="L154" s="51" t="s">
        <v>236</v>
      </c>
      <c r="M154" s="51"/>
      <c r="N154" s="33"/>
      <c r="O154" s="33"/>
      <c r="P154" s="51" t="s">
        <v>236</v>
      </c>
      <c r="Q154" s="51"/>
      <c r="R154" s="33"/>
      <c r="S154" s="33"/>
      <c r="T154" s="51">
        <v>46.8</v>
      </c>
      <c r="U154" s="51"/>
      <c r="V154" s="33"/>
    </row>
    <row r="155" spans="1:22">
      <c r="A155" s="17"/>
      <c r="B155" s="50"/>
      <c r="C155" s="33"/>
      <c r="D155" s="51"/>
      <c r="E155" s="51"/>
      <c r="F155" s="33"/>
      <c r="G155" s="33"/>
      <c r="H155" s="51"/>
      <c r="I155" s="51"/>
      <c r="J155" s="33"/>
      <c r="K155" s="33"/>
      <c r="L155" s="51"/>
      <c r="M155" s="51"/>
      <c r="N155" s="33"/>
      <c r="O155" s="33"/>
      <c r="P155" s="51"/>
      <c r="Q155" s="51"/>
      <c r="R155" s="33"/>
      <c r="S155" s="33"/>
      <c r="T155" s="51"/>
      <c r="U155" s="51"/>
      <c r="V155" s="33"/>
    </row>
    <row r="156" spans="1:22">
      <c r="A156" s="17"/>
      <c r="B156" s="48" t="s">
        <v>76</v>
      </c>
      <c r="C156" s="38"/>
      <c r="D156" s="49">
        <v>1.7</v>
      </c>
      <c r="E156" s="49"/>
      <c r="F156" s="38"/>
      <c r="G156" s="38"/>
      <c r="H156" s="49">
        <v>2.2000000000000002</v>
      </c>
      <c r="I156" s="49"/>
      <c r="J156" s="38"/>
      <c r="K156" s="38"/>
      <c r="L156" s="49">
        <v>0.2</v>
      </c>
      <c r="M156" s="49"/>
      <c r="N156" s="38"/>
      <c r="O156" s="38"/>
      <c r="P156" s="49" t="s">
        <v>236</v>
      </c>
      <c r="Q156" s="49"/>
      <c r="R156" s="38"/>
      <c r="S156" s="38"/>
      <c r="T156" s="49">
        <v>4.0999999999999996</v>
      </c>
      <c r="U156" s="49"/>
      <c r="V156" s="38"/>
    </row>
    <row r="157" spans="1:22">
      <c r="A157" s="17"/>
      <c r="B157" s="48"/>
      <c r="C157" s="38"/>
      <c r="D157" s="49"/>
      <c r="E157" s="49"/>
      <c r="F157" s="38"/>
      <c r="G157" s="38"/>
      <c r="H157" s="49"/>
      <c r="I157" s="49"/>
      <c r="J157" s="38"/>
      <c r="K157" s="38"/>
      <c r="L157" s="49"/>
      <c r="M157" s="49"/>
      <c r="N157" s="38"/>
      <c r="O157" s="38"/>
      <c r="P157" s="49"/>
      <c r="Q157" s="49"/>
      <c r="R157" s="38"/>
      <c r="S157" s="38"/>
      <c r="T157" s="49"/>
      <c r="U157" s="49"/>
      <c r="V157" s="38"/>
    </row>
    <row r="158" spans="1:22">
      <c r="A158" s="17"/>
      <c r="B158" s="50" t="s">
        <v>77</v>
      </c>
      <c r="C158" s="33"/>
      <c r="D158" s="51" t="s">
        <v>236</v>
      </c>
      <c r="E158" s="51"/>
      <c r="F158" s="33"/>
      <c r="G158" s="33"/>
      <c r="H158" s="51" t="s">
        <v>236</v>
      </c>
      <c r="I158" s="51"/>
      <c r="J158" s="33"/>
      <c r="K158" s="33"/>
      <c r="L158" s="51">
        <v>3.5</v>
      </c>
      <c r="M158" s="51"/>
      <c r="N158" s="33"/>
      <c r="O158" s="33"/>
      <c r="P158" s="51" t="s">
        <v>298</v>
      </c>
      <c r="Q158" s="51"/>
      <c r="R158" s="47" t="s">
        <v>208</v>
      </c>
      <c r="S158" s="33"/>
      <c r="T158" s="51">
        <v>3.3</v>
      </c>
      <c r="U158" s="51"/>
      <c r="V158" s="33"/>
    </row>
    <row r="159" spans="1:22" ht="15.75" thickBot="1">
      <c r="A159" s="17"/>
      <c r="B159" s="50"/>
      <c r="C159" s="33"/>
      <c r="D159" s="40"/>
      <c r="E159" s="40"/>
      <c r="F159" s="52"/>
      <c r="G159" s="33"/>
      <c r="H159" s="40"/>
      <c r="I159" s="40"/>
      <c r="J159" s="52"/>
      <c r="K159" s="33"/>
      <c r="L159" s="40"/>
      <c r="M159" s="40"/>
      <c r="N159" s="52"/>
      <c r="O159" s="33"/>
      <c r="P159" s="40"/>
      <c r="Q159" s="40"/>
      <c r="R159" s="53"/>
      <c r="S159" s="33"/>
      <c r="T159" s="40"/>
      <c r="U159" s="40"/>
      <c r="V159" s="52"/>
    </row>
    <row r="160" spans="1:22">
      <c r="A160" s="17"/>
      <c r="B160" s="115" t="s">
        <v>78</v>
      </c>
      <c r="C160" s="38"/>
      <c r="D160" s="41">
        <v>1.7</v>
      </c>
      <c r="E160" s="41"/>
      <c r="F160" s="43"/>
      <c r="G160" s="38"/>
      <c r="H160" s="41">
        <v>270.39999999999998</v>
      </c>
      <c r="I160" s="41"/>
      <c r="J160" s="43"/>
      <c r="K160" s="38"/>
      <c r="L160" s="41">
        <v>3.7</v>
      </c>
      <c r="M160" s="41"/>
      <c r="N160" s="43"/>
      <c r="O160" s="38"/>
      <c r="P160" s="41" t="s">
        <v>298</v>
      </c>
      <c r="Q160" s="41"/>
      <c r="R160" s="79" t="s">
        <v>208</v>
      </c>
      <c r="S160" s="38"/>
      <c r="T160" s="41">
        <v>275.60000000000002</v>
      </c>
      <c r="U160" s="41"/>
      <c r="V160" s="43"/>
    </row>
    <row r="161" spans="1:22" ht="15.75" thickBot="1">
      <c r="A161" s="17"/>
      <c r="B161" s="115"/>
      <c r="C161" s="38"/>
      <c r="D161" s="62"/>
      <c r="E161" s="62"/>
      <c r="F161" s="63"/>
      <c r="G161" s="38"/>
      <c r="H161" s="62"/>
      <c r="I161" s="62"/>
      <c r="J161" s="63"/>
      <c r="K161" s="38"/>
      <c r="L161" s="62"/>
      <c r="M161" s="62"/>
      <c r="N161" s="63"/>
      <c r="O161" s="38"/>
      <c r="P161" s="62"/>
      <c r="Q161" s="62"/>
      <c r="R161" s="64"/>
      <c r="S161" s="38"/>
      <c r="T161" s="62"/>
      <c r="U161" s="62"/>
      <c r="V161" s="63"/>
    </row>
    <row r="162" spans="1:22">
      <c r="A162" s="17"/>
      <c r="B162" s="32" t="s">
        <v>919</v>
      </c>
      <c r="C162" s="33"/>
      <c r="D162" s="55" t="s">
        <v>467</v>
      </c>
      <c r="E162" s="55"/>
      <c r="F162" s="65" t="s">
        <v>208</v>
      </c>
      <c r="G162" s="33"/>
      <c r="H162" s="55">
        <v>41.4</v>
      </c>
      <c r="I162" s="55"/>
      <c r="J162" s="57"/>
      <c r="K162" s="33"/>
      <c r="L162" s="55" t="s">
        <v>920</v>
      </c>
      <c r="M162" s="55"/>
      <c r="N162" s="65" t="s">
        <v>208</v>
      </c>
      <c r="O162" s="33"/>
      <c r="P162" s="55">
        <v>0.1</v>
      </c>
      <c r="Q162" s="55"/>
      <c r="R162" s="57"/>
      <c r="S162" s="33"/>
      <c r="T162" s="55">
        <v>35.9</v>
      </c>
      <c r="U162" s="55"/>
      <c r="V162" s="57"/>
    </row>
    <row r="163" spans="1:22">
      <c r="A163" s="17"/>
      <c r="B163" s="32"/>
      <c r="C163" s="33"/>
      <c r="D163" s="51"/>
      <c r="E163" s="51"/>
      <c r="F163" s="47"/>
      <c r="G163" s="33"/>
      <c r="H163" s="51"/>
      <c r="I163" s="51"/>
      <c r="J163" s="33"/>
      <c r="K163" s="33"/>
      <c r="L163" s="51"/>
      <c r="M163" s="51"/>
      <c r="N163" s="47"/>
      <c r="O163" s="33"/>
      <c r="P163" s="51"/>
      <c r="Q163" s="51"/>
      <c r="R163" s="33"/>
      <c r="S163" s="33"/>
      <c r="T163" s="51"/>
      <c r="U163" s="51"/>
      <c r="V163" s="33"/>
    </row>
    <row r="164" spans="1:22">
      <c r="A164" s="17"/>
      <c r="B164" s="48" t="s">
        <v>80</v>
      </c>
      <c r="C164" s="38"/>
      <c r="D164" s="49" t="s">
        <v>236</v>
      </c>
      <c r="E164" s="49"/>
      <c r="F164" s="38"/>
      <c r="G164" s="38"/>
      <c r="H164" s="49">
        <v>0.5</v>
      </c>
      <c r="I164" s="49"/>
      <c r="J164" s="38"/>
      <c r="K164" s="38"/>
      <c r="L164" s="49">
        <v>2.5</v>
      </c>
      <c r="M164" s="49"/>
      <c r="N164" s="38"/>
      <c r="O164" s="38"/>
      <c r="P164" s="49" t="s">
        <v>217</v>
      </c>
      <c r="Q164" s="49"/>
      <c r="R164" s="37" t="s">
        <v>208</v>
      </c>
      <c r="S164" s="38"/>
      <c r="T164" s="49">
        <v>2.9</v>
      </c>
      <c r="U164" s="49"/>
      <c r="V164" s="38"/>
    </row>
    <row r="165" spans="1:22" ht="15.75" thickBot="1">
      <c r="A165" s="17"/>
      <c r="B165" s="48"/>
      <c r="C165" s="38"/>
      <c r="D165" s="62"/>
      <c r="E165" s="62"/>
      <c r="F165" s="63"/>
      <c r="G165" s="38"/>
      <c r="H165" s="62"/>
      <c r="I165" s="62"/>
      <c r="J165" s="63"/>
      <c r="K165" s="38"/>
      <c r="L165" s="62"/>
      <c r="M165" s="62"/>
      <c r="N165" s="63"/>
      <c r="O165" s="38"/>
      <c r="P165" s="62"/>
      <c r="Q165" s="62"/>
      <c r="R165" s="64"/>
      <c r="S165" s="38"/>
      <c r="T165" s="62"/>
      <c r="U165" s="62"/>
      <c r="V165" s="63"/>
    </row>
    <row r="166" spans="1:22">
      <c r="A166" s="17"/>
      <c r="B166" s="32" t="s">
        <v>921</v>
      </c>
      <c r="C166" s="33"/>
      <c r="D166" s="55" t="s">
        <v>467</v>
      </c>
      <c r="E166" s="55"/>
      <c r="F166" s="65" t="s">
        <v>208</v>
      </c>
      <c r="G166" s="33"/>
      <c r="H166" s="55">
        <v>41.9</v>
      </c>
      <c r="I166" s="55"/>
      <c r="J166" s="57"/>
      <c r="K166" s="33"/>
      <c r="L166" s="55" t="s">
        <v>360</v>
      </c>
      <c r="M166" s="55"/>
      <c r="N166" s="65" t="s">
        <v>208</v>
      </c>
      <c r="O166" s="33"/>
      <c r="P166" s="55" t="s">
        <v>236</v>
      </c>
      <c r="Q166" s="55"/>
      <c r="R166" s="57"/>
      <c r="S166" s="33"/>
      <c r="T166" s="55">
        <v>38.799999999999997</v>
      </c>
      <c r="U166" s="55"/>
      <c r="V166" s="57"/>
    </row>
    <row r="167" spans="1:22">
      <c r="A167" s="17"/>
      <c r="B167" s="32"/>
      <c r="C167" s="33"/>
      <c r="D167" s="51"/>
      <c r="E167" s="51"/>
      <c r="F167" s="47"/>
      <c r="G167" s="33"/>
      <c r="H167" s="51"/>
      <c r="I167" s="51"/>
      <c r="J167" s="33"/>
      <c r="K167" s="33"/>
      <c r="L167" s="51"/>
      <c r="M167" s="51"/>
      <c r="N167" s="47"/>
      <c r="O167" s="33"/>
      <c r="P167" s="51"/>
      <c r="Q167" s="51"/>
      <c r="R167" s="33"/>
      <c r="S167" s="33"/>
      <c r="T167" s="51"/>
      <c r="U167" s="51"/>
      <c r="V167" s="33"/>
    </row>
    <row r="168" spans="1:22">
      <c r="A168" s="17"/>
      <c r="B168" s="48" t="s">
        <v>922</v>
      </c>
      <c r="C168" s="38"/>
      <c r="D168" s="49" t="s">
        <v>236</v>
      </c>
      <c r="E168" s="49"/>
      <c r="F168" s="38"/>
      <c r="G168" s="38"/>
      <c r="H168" s="49">
        <v>0.3</v>
      </c>
      <c r="I168" s="49"/>
      <c r="J168" s="38"/>
      <c r="K168" s="38"/>
      <c r="L168" s="49" t="s">
        <v>236</v>
      </c>
      <c r="M168" s="49"/>
      <c r="N168" s="38"/>
      <c r="O168" s="38"/>
      <c r="P168" s="49" t="s">
        <v>236</v>
      </c>
      <c r="Q168" s="49"/>
      <c r="R168" s="38"/>
      <c r="S168" s="38"/>
      <c r="T168" s="49">
        <v>0.3</v>
      </c>
      <c r="U168" s="49"/>
      <c r="V168" s="38"/>
    </row>
    <row r="169" spans="1:22" ht="15.75" thickBot="1">
      <c r="A169" s="17"/>
      <c r="B169" s="48"/>
      <c r="C169" s="38"/>
      <c r="D169" s="62"/>
      <c r="E169" s="62"/>
      <c r="F169" s="63"/>
      <c r="G169" s="38"/>
      <c r="H169" s="62"/>
      <c r="I169" s="62"/>
      <c r="J169" s="63"/>
      <c r="K169" s="38"/>
      <c r="L169" s="62"/>
      <c r="M169" s="62"/>
      <c r="N169" s="63"/>
      <c r="O169" s="38"/>
      <c r="P169" s="62"/>
      <c r="Q169" s="62"/>
      <c r="R169" s="63"/>
      <c r="S169" s="38"/>
      <c r="T169" s="62"/>
      <c r="U169" s="62"/>
      <c r="V169" s="63"/>
    </row>
    <row r="170" spans="1:22">
      <c r="A170" s="17"/>
      <c r="B170" s="32" t="s">
        <v>923</v>
      </c>
      <c r="C170" s="33"/>
      <c r="D170" s="55" t="s">
        <v>467</v>
      </c>
      <c r="E170" s="55"/>
      <c r="F170" s="65" t="s">
        <v>208</v>
      </c>
      <c r="G170" s="33"/>
      <c r="H170" s="55">
        <v>42.2</v>
      </c>
      <c r="I170" s="55"/>
      <c r="J170" s="57"/>
      <c r="K170" s="33"/>
      <c r="L170" s="55" t="s">
        <v>360</v>
      </c>
      <c r="M170" s="55"/>
      <c r="N170" s="65" t="s">
        <v>208</v>
      </c>
      <c r="O170" s="33"/>
      <c r="P170" s="55" t="s">
        <v>236</v>
      </c>
      <c r="Q170" s="55"/>
      <c r="R170" s="57"/>
      <c r="S170" s="33"/>
      <c r="T170" s="55">
        <v>39.1</v>
      </c>
      <c r="U170" s="55"/>
      <c r="V170" s="57"/>
    </row>
    <row r="171" spans="1:22">
      <c r="A171" s="17"/>
      <c r="B171" s="32"/>
      <c r="C171" s="33"/>
      <c r="D171" s="51"/>
      <c r="E171" s="51"/>
      <c r="F171" s="47"/>
      <c r="G171" s="33"/>
      <c r="H171" s="51"/>
      <c r="I171" s="51"/>
      <c r="J171" s="33"/>
      <c r="K171" s="33"/>
      <c r="L171" s="51"/>
      <c r="M171" s="51"/>
      <c r="N171" s="47"/>
      <c r="O171" s="33"/>
      <c r="P171" s="51"/>
      <c r="Q171" s="51"/>
      <c r="R171" s="33"/>
      <c r="S171" s="33"/>
      <c r="T171" s="51"/>
      <c r="U171" s="51"/>
      <c r="V171" s="33"/>
    </row>
    <row r="172" spans="1:22">
      <c r="A172" s="17"/>
      <c r="B172" s="48" t="s">
        <v>924</v>
      </c>
      <c r="C172" s="38"/>
      <c r="D172" s="49">
        <v>44.5</v>
      </c>
      <c r="E172" s="49"/>
      <c r="F172" s="38"/>
      <c r="G172" s="38"/>
      <c r="H172" s="49" t="s">
        <v>236</v>
      </c>
      <c r="I172" s="49"/>
      <c r="J172" s="38"/>
      <c r="K172" s="38"/>
      <c r="L172" s="49">
        <v>34</v>
      </c>
      <c r="M172" s="49"/>
      <c r="N172" s="38"/>
      <c r="O172" s="38"/>
      <c r="P172" s="49" t="s">
        <v>672</v>
      </c>
      <c r="Q172" s="49"/>
      <c r="R172" s="37" t="s">
        <v>208</v>
      </c>
      <c r="S172" s="38"/>
      <c r="T172" s="49" t="s">
        <v>236</v>
      </c>
      <c r="U172" s="49"/>
      <c r="V172" s="38"/>
    </row>
    <row r="173" spans="1:22" ht="15.75" thickBot="1">
      <c r="A173" s="17"/>
      <c r="B173" s="48"/>
      <c r="C173" s="38"/>
      <c r="D173" s="62"/>
      <c r="E173" s="62"/>
      <c r="F173" s="63"/>
      <c r="G173" s="38"/>
      <c r="H173" s="62"/>
      <c r="I173" s="62"/>
      <c r="J173" s="63"/>
      <c r="K173" s="38"/>
      <c r="L173" s="62"/>
      <c r="M173" s="62"/>
      <c r="N173" s="63"/>
      <c r="O173" s="38"/>
      <c r="P173" s="62"/>
      <c r="Q173" s="62"/>
      <c r="R173" s="64"/>
      <c r="S173" s="38"/>
      <c r="T173" s="62"/>
      <c r="U173" s="62"/>
      <c r="V173" s="63"/>
    </row>
    <row r="174" spans="1:22">
      <c r="A174" s="17"/>
      <c r="B174" s="32" t="s">
        <v>116</v>
      </c>
      <c r="C174" s="33"/>
      <c r="D174" s="55">
        <v>42.8</v>
      </c>
      <c r="E174" s="55"/>
      <c r="F174" s="57"/>
      <c r="G174" s="33"/>
      <c r="H174" s="55">
        <v>42.2</v>
      </c>
      <c r="I174" s="55"/>
      <c r="J174" s="57"/>
      <c r="K174" s="33"/>
      <c r="L174" s="55">
        <v>32.6</v>
      </c>
      <c r="M174" s="55"/>
      <c r="N174" s="57"/>
      <c r="O174" s="33"/>
      <c r="P174" s="55" t="s">
        <v>672</v>
      </c>
      <c r="Q174" s="55"/>
      <c r="R174" s="65" t="s">
        <v>208</v>
      </c>
      <c r="S174" s="33"/>
      <c r="T174" s="55">
        <v>39.1</v>
      </c>
      <c r="U174" s="55"/>
      <c r="V174" s="57"/>
    </row>
    <row r="175" spans="1:22">
      <c r="A175" s="17"/>
      <c r="B175" s="32"/>
      <c r="C175" s="33"/>
      <c r="D175" s="51"/>
      <c r="E175" s="51"/>
      <c r="F175" s="33"/>
      <c r="G175" s="33"/>
      <c r="H175" s="51"/>
      <c r="I175" s="51"/>
      <c r="J175" s="33"/>
      <c r="K175" s="33"/>
      <c r="L175" s="51"/>
      <c r="M175" s="51"/>
      <c r="N175" s="33"/>
      <c r="O175" s="33"/>
      <c r="P175" s="51"/>
      <c r="Q175" s="51"/>
      <c r="R175" s="47"/>
      <c r="S175" s="33"/>
      <c r="T175" s="51"/>
      <c r="U175" s="51"/>
      <c r="V175" s="33"/>
    </row>
    <row r="176" spans="1:22">
      <c r="A176" s="17"/>
      <c r="B176" s="48" t="s">
        <v>85</v>
      </c>
      <c r="C176" s="38"/>
      <c r="D176" s="49" t="s">
        <v>236</v>
      </c>
      <c r="E176" s="49"/>
      <c r="F176" s="38"/>
      <c r="G176" s="38"/>
      <c r="H176" s="49" t="s">
        <v>236</v>
      </c>
      <c r="I176" s="49"/>
      <c r="J176" s="38"/>
      <c r="K176" s="38"/>
      <c r="L176" s="49" t="s">
        <v>236</v>
      </c>
      <c r="M176" s="49"/>
      <c r="N176" s="38"/>
      <c r="O176" s="38"/>
      <c r="P176" s="49" t="s">
        <v>236</v>
      </c>
      <c r="Q176" s="49"/>
      <c r="R176" s="38"/>
      <c r="S176" s="38"/>
      <c r="T176" s="49" t="s">
        <v>236</v>
      </c>
      <c r="U176" s="49"/>
      <c r="V176" s="38"/>
    </row>
    <row r="177" spans="1:22" ht="15.75" thickBot="1">
      <c r="A177" s="17"/>
      <c r="B177" s="48"/>
      <c r="C177" s="38"/>
      <c r="D177" s="62"/>
      <c r="E177" s="62"/>
      <c r="F177" s="63"/>
      <c r="G177" s="38"/>
      <c r="H177" s="62"/>
      <c r="I177" s="62"/>
      <c r="J177" s="63"/>
      <c r="K177" s="38"/>
      <c r="L177" s="62"/>
      <c r="M177" s="62"/>
      <c r="N177" s="63"/>
      <c r="O177" s="38"/>
      <c r="P177" s="62"/>
      <c r="Q177" s="62"/>
      <c r="R177" s="63"/>
      <c r="S177" s="38"/>
      <c r="T177" s="62"/>
      <c r="U177" s="62"/>
      <c r="V177" s="63"/>
    </row>
    <row r="178" spans="1:22">
      <c r="A178" s="17"/>
      <c r="B178" s="32" t="s">
        <v>86</v>
      </c>
      <c r="C178" s="33"/>
      <c r="D178" s="55">
        <v>42.8</v>
      </c>
      <c r="E178" s="55"/>
      <c r="F178" s="57"/>
      <c r="G178" s="33"/>
      <c r="H178" s="55">
        <v>42.2</v>
      </c>
      <c r="I178" s="55"/>
      <c r="J178" s="57"/>
      <c r="K178" s="33"/>
      <c r="L178" s="55">
        <v>32.6</v>
      </c>
      <c r="M178" s="55"/>
      <c r="N178" s="57"/>
      <c r="O178" s="33"/>
      <c r="P178" s="55" t="s">
        <v>672</v>
      </c>
      <c r="Q178" s="55"/>
      <c r="R178" s="65" t="s">
        <v>208</v>
      </c>
      <c r="S178" s="33"/>
      <c r="T178" s="55">
        <v>39.1</v>
      </c>
      <c r="U178" s="55"/>
      <c r="V178" s="57"/>
    </row>
    <row r="179" spans="1:22">
      <c r="A179" s="17"/>
      <c r="B179" s="32"/>
      <c r="C179" s="33"/>
      <c r="D179" s="51"/>
      <c r="E179" s="51"/>
      <c r="F179" s="33"/>
      <c r="G179" s="33"/>
      <c r="H179" s="51"/>
      <c r="I179" s="51"/>
      <c r="J179" s="33"/>
      <c r="K179" s="33"/>
      <c r="L179" s="51"/>
      <c r="M179" s="51"/>
      <c r="N179" s="33"/>
      <c r="O179" s="33"/>
      <c r="P179" s="51"/>
      <c r="Q179" s="51"/>
      <c r="R179" s="47"/>
      <c r="S179" s="33"/>
      <c r="T179" s="51"/>
      <c r="U179" s="51"/>
      <c r="V179" s="33"/>
    </row>
    <row r="180" spans="1:22">
      <c r="A180" s="17"/>
      <c r="B180" s="48" t="s">
        <v>87</v>
      </c>
      <c r="C180" s="38"/>
      <c r="D180" s="49">
        <v>0.2</v>
      </c>
      <c r="E180" s="49"/>
      <c r="F180" s="38"/>
      <c r="G180" s="38"/>
      <c r="H180" s="49" t="s">
        <v>236</v>
      </c>
      <c r="I180" s="49"/>
      <c r="J180" s="38"/>
      <c r="K180" s="38"/>
      <c r="L180" s="49">
        <v>0.2</v>
      </c>
      <c r="M180" s="49"/>
      <c r="N180" s="38"/>
      <c r="O180" s="38"/>
      <c r="P180" s="49" t="s">
        <v>298</v>
      </c>
      <c r="Q180" s="49"/>
      <c r="R180" s="37" t="s">
        <v>208</v>
      </c>
      <c r="S180" s="38"/>
      <c r="T180" s="49">
        <v>0.2</v>
      </c>
      <c r="U180" s="49"/>
      <c r="V180" s="38"/>
    </row>
    <row r="181" spans="1:22" ht="15.75" thickBot="1">
      <c r="A181" s="17"/>
      <c r="B181" s="48"/>
      <c r="C181" s="38"/>
      <c r="D181" s="62"/>
      <c r="E181" s="62"/>
      <c r="F181" s="63"/>
      <c r="G181" s="38"/>
      <c r="H181" s="62"/>
      <c r="I181" s="62"/>
      <c r="J181" s="63"/>
      <c r="K181" s="38"/>
      <c r="L181" s="62"/>
      <c r="M181" s="62"/>
      <c r="N181" s="63"/>
      <c r="O181" s="38"/>
      <c r="P181" s="62"/>
      <c r="Q181" s="62"/>
      <c r="R181" s="64"/>
      <c r="S181" s="38"/>
      <c r="T181" s="62"/>
      <c r="U181" s="62"/>
      <c r="V181" s="63"/>
    </row>
    <row r="182" spans="1:22" ht="22.5" customHeight="1">
      <c r="A182" s="17"/>
      <c r="B182" s="32" t="s">
        <v>88</v>
      </c>
      <c r="C182" s="33"/>
      <c r="D182" s="65" t="s">
        <v>205</v>
      </c>
      <c r="E182" s="55">
        <v>43</v>
      </c>
      <c r="F182" s="57"/>
      <c r="G182" s="33"/>
      <c r="H182" s="65" t="s">
        <v>205</v>
      </c>
      <c r="I182" s="55">
        <v>42.2</v>
      </c>
      <c r="J182" s="57"/>
      <c r="K182" s="33"/>
      <c r="L182" s="65" t="s">
        <v>205</v>
      </c>
      <c r="M182" s="55">
        <v>32.799999999999997</v>
      </c>
      <c r="N182" s="57"/>
      <c r="O182" s="33"/>
      <c r="P182" s="65" t="s">
        <v>205</v>
      </c>
      <c r="Q182" s="55" t="s">
        <v>925</v>
      </c>
      <c r="R182" s="65" t="s">
        <v>208</v>
      </c>
      <c r="S182" s="33"/>
      <c r="T182" s="65" t="s">
        <v>205</v>
      </c>
      <c r="U182" s="55">
        <v>39.299999999999997</v>
      </c>
      <c r="V182" s="57"/>
    </row>
    <row r="183" spans="1:22" ht="15.75" thickBot="1">
      <c r="A183" s="17"/>
      <c r="B183" s="32"/>
      <c r="C183" s="33"/>
      <c r="D183" s="66"/>
      <c r="E183" s="69"/>
      <c r="F183" s="68"/>
      <c r="G183" s="33"/>
      <c r="H183" s="66"/>
      <c r="I183" s="69"/>
      <c r="J183" s="68"/>
      <c r="K183" s="33"/>
      <c r="L183" s="66"/>
      <c r="M183" s="69"/>
      <c r="N183" s="68"/>
      <c r="O183" s="33"/>
      <c r="P183" s="66"/>
      <c r="Q183" s="69"/>
      <c r="R183" s="66"/>
      <c r="S183" s="33"/>
      <c r="T183" s="66"/>
      <c r="U183" s="69"/>
      <c r="V183" s="68"/>
    </row>
    <row r="184" spans="1:22" ht="15.75" thickTop="1">
      <c r="A184" s="17"/>
      <c r="B184" s="123"/>
      <c r="C184" s="123"/>
      <c r="D184" s="123"/>
      <c r="E184" s="123"/>
      <c r="F184" s="123"/>
      <c r="G184" s="123"/>
      <c r="H184" s="123"/>
      <c r="I184" s="123"/>
      <c r="J184" s="123"/>
      <c r="K184" s="123"/>
      <c r="L184" s="123"/>
      <c r="M184" s="123"/>
      <c r="N184" s="123"/>
      <c r="O184" s="123"/>
      <c r="P184" s="123"/>
      <c r="Q184" s="123"/>
      <c r="R184" s="123"/>
      <c r="S184" s="123"/>
      <c r="T184" s="123"/>
      <c r="U184" s="123"/>
      <c r="V184" s="123"/>
    </row>
    <row r="185" spans="1:22">
      <c r="A185" s="17"/>
      <c r="B185" s="123"/>
      <c r="C185" s="123"/>
      <c r="D185" s="123"/>
      <c r="E185" s="123"/>
      <c r="F185" s="123"/>
      <c r="G185" s="123"/>
      <c r="H185" s="123"/>
      <c r="I185" s="123"/>
      <c r="J185" s="123"/>
      <c r="K185" s="123"/>
      <c r="L185" s="123"/>
      <c r="M185" s="123"/>
      <c r="N185" s="123"/>
      <c r="O185" s="123"/>
      <c r="P185" s="123"/>
      <c r="Q185" s="123"/>
      <c r="R185" s="123"/>
      <c r="S185" s="123"/>
      <c r="T185" s="123"/>
      <c r="U185" s="123"/>
      <c r="V185" s="123"/>
    </row>
    <row r="186" spans="1:22">
      <c r="A186" s="17"/>
      <c r="B186" s="31"/>
      <c r="C186" s="31"/>
      <c r="D186" s="31"/>
      <c r="E186" s="31"/>
      <c r="F186" s="31"/>
      <c r="G186" s="31"/>
      <c r="H186" s="31"/>
      <c r="I186" s="31"/>
      <c r="J186" s="31"/>
      <c r="K186" s="31"/>
      <c r="L186" s="31"/>
      <c r="M186" s="31"/>
      <c r="N186" s="31"/>
      <c r="O186" s="31"/>
      <c r="P186" s="31"/>
      <c r="Q186" s="31"/>
      <c r="R186" s="31"/>
      <c r="S186" s="31"/>
      <c r="T186" s="31"/>
      <c r="U186" s="31"/>
      <c r="V186" s="31"/>
    </row>
    <row r="187" spans="1:22">
      <c r="A187" s="17"/>
      <c r="B187" s="18"/>
      <c r="C187" s="18"/>
      <c r="D187" s="18"/>
      <c r="E187" s="18"/>
      <c r="F187" s="18"/>
      <c r="G187" s="18"/>
      <c r="H187" s="18"/>
      <c r="I187" s="18"/>
      <c r="J187" s="18"/>
      <c r="K187" s="18"/>
      <c r="L187" s="18"/>
      <c r="M187" s="18"/>
      <c r="N187" s="18"/>
      <c r="O187" s="18"/>
      <c r="P187" s="18"/>
      <c r="Q187" s="18"/>
      <c r="R187" s="18"/>
      <c r="S187" s="18"/>
      <c r="T187" s="18"/>
      <c r="U187" s="18"/>
      <c r="V187" s="18"/>
    </row>
    <row r="188" spans="1:22" ht="24" thickBot="1">
      <c r="A188" s="17"/>
      <c r="B188" s="22" t="s">
        <v>916</v>
      </c>
      <c r="C188" s="14"/>
      <c r="D188" s="35" t="s">
        <v>894</v>
      </c>
      <c r="E188" s="35"/>
      <c r="F188" s="35"/>
      <c r="G188" s="14"/>
      <c r="H188" s="35" t="s">
        <v>895</v>
      </c>
      <c r="I188" s="35"/>
      <c r="J188" s="35"/>
      <c r="K188" s="14"/>
      <c r="L188" s="35" t="s">
        <v>896</v>
      </c>
      <c r="M188" s="35"/>
      <c r="N188" s="35"/>
      <c r="O188" s="14"/>
      <c r="P188" s="35" t="s">
        <v>897</v>
      </c>
      <c r="Q188" s="35"/>
      <c r="R188" s="35"/>
      <c r="S188" s="14"/>
      <c r="T188" s="35" t="s">
        <v>620</v>
      </c>
      <c r="U188" s="35"/>
      <c r="V188" s="35"/>
    </row>
    <row r="189" spans="1:22">
      <c r="A189" s="17"/>
      <c r="B189" s="22" t="s">
        <v>325</v>
      </c>
      <c r="C189" s="14"/>
      <c r="D189" s="34" t="s">
        <v>899</v>
      </c>
      <c r="E189" s="34"/>
      <c r="F189" s="34"/>
      <c r="G189" s="34"/>
      <c r="H189" s="34"/>
      <c r="I189" s="34"/>
      <c r="J189" s="34"/>
      <c r="K189" s="34"/>
      <c r="L189" s="34"/>
      <c r="M189" s="34"/>
      <c r="N189" s="34"/>
      <c r="O189" s="34"/>
      <c r="P189" s="34"/>
      <c r="Q189" s="34"/>
      <c r="R189" s="34"/>
      <c r="S189" s="34"/>
      <c r="T189" s="34"/>
      <c r="U189" s="34"/>
      <c r="V189" s="34"/>
    </row>
    <row r="190" spans="1:22">
      <c r="A190" s="17"/>
      <c r="B190" s="89" t="s">
        <v>66</v>
      </c>
      <c r="C190" s="25"/>
      <c r="D190" s="38"/>
      <c r="E190" s="38"/>
      <c r="F190" s="38"/>
      <c r="G190" s="25"/>
      <c r="H190" s="38"/>
      <c r="I190" s="38"/>
      <c r="J190" s="38"/>
      <c r="K190" s="25"/>
      <c r="L190" s="38"/>
      <c r="M190" s="38"/>
      <c r="N190" s="38"/>
      <c r="O190" s="25"/>
      <c r="P190" s="38"/>
      <c r="Q190" s="38"/>
      <c r="R190" s="38"/>
      <c r="S190" s="25"/>
      <c r="T190" s="38"/>
      <c r="U190" s="38"/>
      <c r="V190" s="38"/>
    </row>
    <row r="191" spans="1:22">
      <c r="A191" s="17"/>
      <c r="B191" s="50" t="s">
        <v>67</v>
      </c>
      <c r="C191" s="33"/>
      <c r="D191" s="47" t="s">
        <v>205</v>
      </c>
      <c r="E191" s="51" t="s">
        <v>236</v>
      </c>
      <c r="F191" s="33"/>
      <c r="G191" s="33"/>
      <c r="H191" s="47" t="s">
        <v>205</v>
      </c>
      <c r="I191" s="51">
        <v>293.89999999999998</v>
      </c>
      <c r="J191" s="33"/>
      <c r="K191" s="33"/>
      <c r="L191" s="47" t="s">
        <v>205</v>
      </c>
      <c r="M191" s="51" t="s">
        <v>236</v>
      </c>
      <c r="N191" s="33"/>
      <c r="O191" s="33"/>
      <c r="P191" s="47" t="s">
        <v>205</v>
      </c>
      <c r="Q191" s="51" t="s">
        <v>236</v>
      </c>
      <c r="R191" s="33"/>
      <c r="S191" s="33"/>
      <c r="T191" s="47" t="s">
        <v>205</v>
      </c>
      <c r="U191" s="51">
        <v>293.89999999999998</v>
      </c>
      <c r="V191" s="33"/>
    </row>
    <row r="192" spans="1:22">
      <c r="A192" s="17"/>
      <c r="B192" s="50"/>
      <c r="C192" s="33"/>
      <c r="D192" s="47"/>
      <c r="E192" s="51"/>
      <c r="F192" s="33"/>
      <c r="G192" s="33"/>
      <c r="H192" s="47"/>
      <c r="I192" s="51"/>
      <c r="J192" s="33"/>
      <c r="K192" s="33"/>
      <c r="L192" s="47"/>
      <c r="M192" s="51"/>
      <c r="N192" s="33"/>
      <c r="O192" s="33"/>
      <c r="P192" s="47"/>
      <c r="Q192" s="51"/>
      <c r="R192" s="33"/>
      <c r="S192" s="33"/>
      <c r="T192" s="47"/>
      <c r="U192" s="51"/>
      <c r="V192" s="33"/>
    </row>
    <row r="193" spans="1:22">
      <c r="A193" s="17"/>
      <c r="B193" s="48" t="s">
        <v>68</v>
      </c>
      <c r="C193" s="38"/>
      <c r="D193" s="49" t="s">
        <v>236</v>
      </c>
      <c r="E193" s="49"/>
      <c r="F193" s="38"/>
      <c r="G193" s="38"/>
      <c r="H193" s="49">
        <v>13.5</v>
      </c>
      <c r="I193" s="49"/>
      <c r="J193" s="38"/>
      <c r="K193" s="38"/>
      <c r="L193" s="49">
        <v>0.1</v>
      </c>
      <c r="M193" s="49"/>
      <c r="N193" s="38"/>
      <c r="O193" s="38"/>
      <c r="P193" s="49" t="s">
        <v>752</v>
      </c>
      <c r="Q193" s="49"/>
      <c r="R193" s="37" t="s">
        <v>208</v>
      </c>
      <c r="S193" s="38"/>
      <c r="T193" s="49">
        <v>12.8</v>
      </c>
      <c r="U193" s="49"/>
      <c r="V193" s="38"/>
    </row>
    <row r="194" spans="1:22">
      <c r="A194" s="17"/>
      <c r="B194" s="48"/>
      <c r="C194" s="38"/>
      <c r="D194" s="49"/>
      <c r="E194" s="49"/>
      <c r="F194" s="38"/>
      <c r="G194" s="38"/>
      <c r="H194" s="49"/>
      <c r="I194" s="49"/>
      <c r="J194" s="38"/>
      <c r="K194" s="38"/>
      <c r="L194" s="49"/>
      <c r="M194" s="49"/>
      <c r="N194" s="38"/>
      <c r="O194" s="38"/>
      <c r="P194" s="49"/>
      <c r="Q194" s="49"/>
      <c r="R194" s="37"/>
      <c r="S194" s="38"/>
      <c r="T194" s="49"/>
      <c r="U194" s="49"/>
      <c r="V194" s="38"/>
    </row>
    <row r="195" spans="1:22">
      <c r="A195" s="17"/>
      <c r="B195" s="50" t="s">
        <v>69</v>
      </c>
      <c r="C195" s="33"/>
      <c r="D195" s="51" t="s">
        <v>236</v>
      </c>
      <c r="E195" s="51"/>
      <c r="F195" s="33"/>
      <c r="G195" s="33"/>
      <c r="H195" s="51">
        <v>38.700000000000003</v>
      </c>
      <c r="I195" s="51"/>
      <c r="J195" s="33"/>
      <c r="K195" s="33"/>
      <c r="L195" s="51">
        <v>1</v>
      </c>
      <c r="M195" s="51"/>
      <c r="N195" s="33"/>
      <c r="O195" s="33"/>
      <c r="P195" s="51">
        <v>0.3</v>
      </c>
      <c r="Q195" s="51"/>
      <c r="R195" s="33"/>
      <c r="S195" s="33"/>
      <c r="T195" s="51">
        <v>40</v>
      </c>
      <c r="U195" s="51"/>
      <c r="V195" s="33"/>
    </row>
    <row r="196" spans="1:22">
      <c r="A196" s="17"/>
      <c r="B196" s="50"/>
      <c r="C196" s="33"/>
      <c r="D196" s="51"/>
      <c r="E196" s="51"/>
      <c r="F196" s="33"/>
      <c r="G196" s="33"/>
      <c r="H196" s="51"/>
      <c r="I196" s="51"/>
      <c r="J196" s="33"/>
      <c r="K196" s="33"/>
      <c r="L196" s="51"/>
      <c r="M196" s="51"/>
      <c r="N196" s="33"/>
      <c r="O196" s="33"/>
      <c r="P196" s="51"/>
      <c r="Q196" s="51"/>
      <c r="R196" s="33"/>
      <c r="S196" s="33"/>
      <c r="T196" s="51"/>
      <c r="U196" s="51"/>
      <c r="V196" s="33"/>
    </row>
    <row r="197" spans="1:22">
      <c r="A197" s="17"/>
      <c r="B197" s="48" t="s">
        <v>926</v>
      </c>
      <c r="C197" s="38"/>
      <c r="D197" s="49" t="s">
        <v>236</v>
      </c>
      <c r="E197" s="49"/>
      <c r="F197" s="38"/>
      <c r="G197" s="38"/>
      <c r="H197" s="49" t="s">
        <v>298</v>
      </c>
      <c r="I197" s="49"/>
      <c r="J197" s="37" t="s">
        <v>208</v>
      </c>
      <c r="K197" s="38"/>
      <c r="L197" s="49" t="s">
        <v>298</v>
      </c>
      <c r="M197" s="49"/>
      <c r="N197" s="37" t="s">
        <v>208</v>
      </c>
      <c r="O197" s="38"/>
      <c r="P197" s="49" t="s">
        <v>236</v>
      </c>
      <c r="Q197" s="49"/>
      <c r="R197" s="38"/>
      <c r="S197" s="38"/>
      <c r="T197" s="49" t="s">
        <v>297</v>
      </c>
      <c r="U197" s="49"/>
      <c r="V197" s="37" t="s">
        <v>208</v>
      </c>
    </row>
    <row r="198" spans="1:22" ht="15.75" thickBot="1">
      <c r="A198" s="17"/>
      <c r="B198" s="48"/>
      <c r="C198" s="38"/>
      <c r="D198" s="62"/>
      <c r="E198" s="62"/>
      <c r="F198" s="63"/>
      <c r="G198" s="38"/>
      <c r="H198" s="62"/>
      <c r="I198" s="62"/>
      <c r="J198" s="64"/>
      <c r="K198" s="38"/>
      <c r="L198" s="62"/>
      <c r="M198" s="62"/>
      <c r="N198" s="64"/>
      <c r="O198" s="38"/>
      <c r="P198" s="62"/>
      <c r="Q198" s="62"/>
      <c r="R198" s="63"/>
      <c r="S198" s="38"/>
      <c r="T198" s="62"/>
      <c r="U198" s="62"/>
      <c r="V198" s="64"/>
    </row>
    <row r="199" spans="1:22">
      <c r="A199" s="17"/>
      <c r="B199" s="114" t="s">
        <v>71</v>
      </c>
      <c r="C199" s="33"/>
      <c r="D199" s="55" t="s">
        <v>236</v>
      </c>
      <c r="E199" s="55"/>
      <c r="F199" s="57"/>
      <c r="G199" s="33"/>
      <c r="H199" s="55">
        <v>345.9</v>
      </c>
      <c r="I199" s="55"/>
      <c r="J199" s="57"/>
      <c r="K199" s="33"/>
      <c r="L199" s="55">
        <v>0.9</v>
      </c>
      <c r="M199" s="55"/>
      <c r="N199" s="57"/>
      <c r="O199" s="33"/>
      <c r="P199" s="55" t="s">
        <v>372</v>
      </c>
      <c r="Q199" s="55"/>
      <c r="R199" s="65" t="s">
        <v>208</v>
      </c>
      <c r="S199" s="33"/>
      <c r="T199" s="55">
        <v>346.3</v>
      </c>
      <c r="U199" s="55"/>
      <c r="V199" s="57"/>
    </row>
    <row r="200" spans="1:22" ht="15.75" thickBot="1">
      <c r="A200" s="17"/>
      <c r="B200" s="114"/>
      <c r="C200" s="33"/>
      <c r="D200" s="40"/>
      <c r="E200" s="40"/>
      <c r="F200" s="52"/>
      <c r="G200" s="33"/>
      <c r="H200" s="40"/>
      <c r="I200" s="40"/>
      <c r="J200" s="52"/>
      <c r="K200" s="33"/>
      <c r="L200" s="40"/>
      <c r="M200" s="40"/>
      <c r="N200" s="52"/>
      <c r="O200" s="33"/>
      <c r="P200" s="40"/>
      <c r="Q200" s="40"/>
      <c r="R200" s="53"/>
      <c r="S200" s="33"/>
      <c r="T200" s="40"/>
      <c r="U200" s="40"/>
      <c r="V200" s="52"/>
    </row>
    <row r="201" spans="1:22">
      <c r="A201" s="17"/>
      <c r="B201" s="89" t="s">
        <v>72</v>
      </c>
      <c r="C201" s="25"/>
      <c r="D201" s="43"/>
      <c r="E201" s="43"/>
      <c r="F201" s="43"/>
      <c r="G201" s="25"/>
      <c r="H201" s="43"/>
      <c r="I201" s="43"/>
      <c r="J201" s="43"/>
      <c r="K201" s="25"/>
      <c r="L201" s="43"/>
      <c r="M201" s="43"/>
      <c r="N201" s="43"/>
      <c r="O201" s="25"/>
      <c r="P201" s="43"/>
      <c r="Q201" s="43"/>
      <c r="R201" s="43"/>
      <c r="S201" s="25"/>
      <c r="T201" s="43"/>
      <c r="U201" s="43"/>
      <c r="V201" s="43"/>
    </row>
    <row r="202" spans="1:22">
      <c r="A202" s="17"/>
      <c r="B202" s="50" t="s">
        <v>73</v>
      </c>
      <c r="C202" s="33"/>
      <c r="D202" s="51" t="s">
        <v>236</v>
      </c>
      <c r="E202" s="51"/>
      <c r="F202" s="33"/>
      <c r="G202" s="33"/>
      <c r="H202" s="51">
        <v>164.7</v>
      </c>
      <c r="I202" s="51"/>
      <c r="J202" s="33"/>
      <c r="K202" s="33"/>
      <c r="L202" s="51" t="s">
        <v>236</v>
      </c>
      <c r="M202" s="51"/>
      <c r="N202" s="33"/>
      <c r="O202" s="33"/>
      <c r="P202" s="51" t="s">
        <v>236</v>
      </c>
      <c r="Q202" s="51"/>
      <c r="R202" s="33"/>
      <c r="S202" s="33"/>
      <c r="T202" s="51">
        <v>164.7</v>
      </c>
      <c r="U202" s="51"/>
      <c r="V202" s="33"/>
    </row>
    <row r="203" spans="1:22">
      <c r="A203" s="17"/>
      <c r="B203" s="50"/>
      <c r="C203" s="33"/>
      <c r="D203" s="51"/>
      <c r="E203" s="51"/>
      <c r="F203" s="33"/>
      <c r="G203" s="33"/>
      <c r="H203" s="51"/>
      <c r="I203" s="51"/>
      <c r="J203" s="33"/>
      <c r="K203" s="33"/>
      <c r="L203" s="51"/>
      <c r="M203" s="51"/>
      <c r="N203" s="33"/>
      <c r="O203" s="33"/>
      <c r="P203" s="51"/>
      <c r="Q203" s="51"/>
      <c r="R203" s="33"/>
      <c r="S203" s="33"/>
      <c r="T203" s="51"/>
      <c r="U203" s="51"/>
      <c r="V203" s="33"/>
    </row>
    <row r="204" spans="1:22">
      <c r="A204" s="17"/>
      <c r="B204" s="48" t="s">
        <v>74</v>
      </c>
      <c r="C204" s="38"/>
      <c r="D204" s="49" t="s">
        <v>236</v>
      </c>
      <c r="E204" s="49"/>
      <c r="F204" s="38"/>
      <c r="G204" s="38"/>
      <c r="H204" s="49">
        <v>66.599999999999994</v>
      </c>
      <c r="I204" s="49"/>
      <c r="J204" s="38"/>
      <c r="K204" s="38"/>
      <c r="L204" s="49" t="s">
        <v>236</v>
      </c>
      <c r="M204" s="49"/>
      <c r="N204" s="38"/>
      <c r="O204" s="38"/>
      <c r="P204" s="49" t="s">
        <v>236</v>
      </c>
      <c r="Q204" s="49"/>
      <c r="R204" s="38"/>
      <c r="S204" s="38"/>
      <c r="T204" s="49">
        <v>66.599999999999994</v>
      </c>
      <c r="U204" s="49"/>
      <c r="V204" s="38"/>
    </row>
    <row r="205" spans="1:22">
      <c r="A205" s="17"/>
      <c r="B205" s="48"/>
      <c r="C205" s="38"/>
      <c r="D205" s="49"/>
      <c r="E205" s="49"/>
      <c r="F205" s="38"/>
      <c r="G205" s="38"/>
      <c r="H205" s="49"/>
      <c r="I205" s="49"/>
      <c r="J205" s="38"/>
      <c r="K205" s="38"/>
      <c r="L205" s="49"/>
      <c r="M205" s="49"/>
      <c r="N205" s="38"/>
      <c r="O205" s="38"/>
      <c r="P205" s="49"/>
      <c r="Q205" s="49"/>
      <c r="R205" s="38"/>
      <c r="S205" s="38"/>
      <c r="T205" s="49"/>
      <c r="U205" s="49"/>
      <c r="V205" s="38"/>
    </row>
    <row r="206" spans="1:22">
      <c r="A206" s="17"/>
      <c r="B206" s="50" t="s">
        <v>75</v>
      </c>
      <c r="C206" s="33"/>
      <c r="D206" s="51" t="s">
        <v>236</v>
      </c>
      <c r="E206" s="51"/>
      <c r="F206" s="33"/>
      <c r="G206" s="33"/>
      <c r="H206" s="51">
        <v>47.4</v>
      </c>
      <c r="I206" s="51"/>
      <c r="J206" s="33"/>
      <c r="K206" s="33"/>
      <c r="L206" s="51" t="s">
        <v>236</v>
      </c>
      <c r="M206" s="51"/>
      <c r="N206" s="33"/>
      <c r="O206" s="33"/>
      <c r="P206" s="51" t="s">
        <v>236</v>
      </c>
      <c r="Q206" s="51"/>
      <c r="R206" s="33"/>
      <c r="S206" s="33"/>
      <c r="T206" s="51">
        <v>47.4</v>
      </c>
      <c r="U206" s="51"/>
      <c r="V206" s="33"/>
    </row>
    <row r="207" spans="1:22">
      <c r="A207" s="17"/>
      <c r="B207" s="50"/>
      <c r="C207" s="33"/>
      <c r="D207" s="51"/>
      <c r="E207" s="51"/>
      <c r="F207" s="33"/>
      <c r="G207" s="33"/>
      <c r="H207" s="51"/>
      <c r="I207" s="51"/>
      <c r="J207" s="33"/>
      <c r="K207" s="33"/>
      <c r="L207" s="51"/>
      <c r="M207" s="51"/>
      <c r="N207" s="33"/>
      <c r="O207" s="33"/>
      <c r="P207" s="51"/>
      <c r="Q207" s="51"/>
      <c r="R207" s="33"/>
      <c r="S207" s="33"/>
      <c r="T207" s="51"/>
      <c r="U207" s="51"/>
      <c r="V207" s="33"/>
    </row>
    <row r="208" spans="1:22">
      <c r="A208" s="17"/>
      <c r="B208" s="48" t="s">
        <v>76</v>
      </c>
      <c r="C208" s="38"/>
      <c r="D208" s="49">
        <v>1.5</v>
      </c>
      <c r="E208" s="49"/>
      <c r="F208" s="38"/>
      <c r="G208" s="38"/>
      <c r="H208" s="49">
        <v>2.7</v>
      </c>
      <c r="I208" s="49"/>
      <c r="J208" s="38"/>
      <c r="K208" s="38"/>
      <c r="L208" s="49">
        <v>0.2</v>
      </c>
      <c r="M208" s="49"/>
      <c r="N208" s="38"/>
      <c r="O208" s="38"/>
      <c r="P208" s="49" t="s">
        <v>236</v>
      </c>
      <c r="Q208" s="49"/>
      <c r="R208" s="38"/>
      <c r="S208" s="38"/>
      <c r="T208" s="49">
        <v>4.4000000000000004</v>
      </c>
      <c r="U208" s="49"/>
      <c r="V208" s="38"/>
    </row>
    <row r="209" spans="1:22">
      <c r="A209" s="17"/>
      <c r="B209" s="48"/>
      <c r="C209" s="38"/>
      <c r="D209" s="49"/>
      <c r="E209" s="49"/>
      <c r="F209" s="38"/>
      <c r="G209" s="38"/>
      <c r="H209" s="49"/>
      <c r="I209" s="49"/>
      <c r="J209" s="38"/>
      <c r="K209" s="38"/>
      <c r="L209" s="49"/>
      <c r="M209" s="49"/>
      <c r="N209" s="38"/>
      <c r="O209" s="38"/>
      <c r="P209" s="49"/>
      <c r="Q209" s="49"/>
      <c r="R209" s="38"/>
      <c r="S209" s="38"/>
      <c r="T209" s="49"/>
      <c r="U209" s="49"/>
      <c r="V209" s="38"/>
    </row>
    <row r="210" spans="1:22">
      <c r="A210" s="17"/>
      <c r="B210" s="50" t="s">
        <v>77</v>
      </c>
      <c r="C210" s="33"/>
      <c r="D210" s="51" t="s">
        <v>236</v>
      </c>
      <c r="E210" s="51"/>
      <c r="F210" s="33"/>
      <c r="G210" s="33"/>
      <c r="H210" s="51" t="s">
        <v>217</v>
      </c>
      <c r="I210" s="51"/>
      <c r="J210" s="47" t="s">
        <v>208</v>
      </c>
      <c r="K210" s="33"/>
      <c r="L210" s="51">
        <v>4.8</v>
      </c>
      <c r="M210" s="51"/>
      <c r="N210" s="33"/>
      <c r="O210" s="33"/>
      <c r="P210" s="51" t="s">
        <v>751</v>
      </c>
      <c r="Q210" s="51"/>
      <c r="R210" s="47" t="s">
        <v>208</v>
      </c>
      <c r="S210" s="33"/>
      <c r="T210" s="51">
        <v>4</v>
      </c>
      <c r="U210" s="51"/>
      <c r="V210" s="33"/>
    </row>
    <row r="211" spans="1:22" ht="15.75" thickBot="1">
      <c r="A211" s="17"/>
      <c r="B211" s="50"/>
      <c r="C211" s="33"/>
      <c r="D211" s="40"/>
      <c r="E211" s="40"/>
      <c r="F211" s="52"/>
      <c r="G211" s="33"/>
      <c r="H211" s="40"/>
      <c r="I211" s="40"/>
      <c r="J211" s="53"/>
      <c r="K211" s="33"/>
      <c r="L211" s="40"/>
      <c r="M211" s="40"/>
      <c r="N211" s="52"/>
      <c r="O211" s="33"/>
      <c r="P211" s="40"/>
      <c r="Q211" s="40"/>
      <c r="R211" s="53"/>
      <c r="S211" s="33"/>
      <c r="T211" s="40"/>
      <c r="U211" s="40"/>
      <c r="V211" s="52"/>
    </row>
    <row r="212" spans="1:22">
      <c r="A212" s="17"/>
      <c r="B212" s="115" t="s">
        <v>78</v>
      </c>
      <c r="C212" s="38"/>
      <c r="D212" s="41">
        <v>1.5</v>
      </c>
      <c r="E212" s="41"/>
      <c r="F212" s="43"/>
      <c r="G212" s="38"/>
      <c r="H212" s="41">
        <v>281.3</v>
      </c>
      <c r="I212" s="41"/>
      <c r="J212" s="43"/>
      <c r="K212" s="38"/>
      <c r="L212" s="41">
        <v>5</v>
      </c>
      <c r="M212" s="41"/>
      <c r="N212" s="43"/>
      <c r="O212" s="38"/>
      <c r="P212" s="41" t="s">
        <v>751</v>
      </c>
      <c r="Q212" s="41"/>
      <c r="R212" s="79" t="s">
        <v>208</v>
      </c>
      <c r="S212" s="38"/>
      <c r="T212" s="41">
        <v>287.10000000000002</v>
      </c>
      <c r="U212" s="41"/>
      <c r="V212" s="43"/>
    </row>
    <row r="213" spans="1:22" ht="15.75" thickBot="1">
      <c r="A213" s="17"/>
      <c r="B213" s="115"/>
      <c r="C213" s="38"/>
      <c r="D213" s="62"/>
      <c r="E213" s="62"/>
      <c r="F213" s="63"/>
      <c r="G213" s="38"/>
      <c r="H213" s="62"/>
      <c r="I213" s="62"/>
      <c r="J213" s="63"/>
      <c r="K213" s="38"/>
      <c r="L213" s="62"/>
      <c r="M213" s="62"/>
      <c r="N213" s="63"/>
      <c r="O213" s="38"/>
      <c r="P213" s="62"/>
      <c r="Q213" s="62"/>
      <c r="R213" s="64"/>
      <c r="S213" s="38"/>
      <c r="T213" s="62"/>
      <c r="U213" s="62"/>
      <c r="V213" s="63"/>
    </row>
    <row r="214" spans="1:22">
      <c r="A214" s="17"/>
      <c r="B214" s="32" t="s">
        <v>919</v>
      </c>
      <c r="C214" s="33"/>
      <c r="D214" s="55" t="s">
        <v>927</v>
      </c>
      <c r="E214" s="55"/>
      <c r="F214" s="65" t="s">
        <v>208</v>
      </c>
      <c r="G214" s="33"/>
      <c r="H214" s="55">
        <v>64.599999999999994</v>
      </c>
      <c r="I214" s="55"/>
      <c r="J214" s="57"/>
      <c r="K214" s="33"/>
      <c r="L214" s="55" t="s">
        <v>636</v>
      </c>
      <c r="M214" s="55"/>
      <c r="N214" s="65" t="s">
        <v>208</v>
      </c>
      <c r="O214" s="33"/>
      <c r="P214" s="55">
        <v>0.2</v>
      </c>
      <c r="Q214" s="55"/>
      <c r="R214" s="57"/>
      <c r="S214" s="33"/>
      <c r="T214" s="55">
        <v>59.2</v>
      </c>
      <c r="U214" s="55"/>
      <c r="V214" s="57"/>
    </row>
    <row r="215" spans="1:22">
      <c r="A215" s="17"/>
      <c r="B215" s="32"/>
      <c r="C215" s="33"/>
      <c r="D215" s="51"/>
      <c r="E215" s="51"/>
      <c r="F215" s="47"/>
      <c r="G215" s="33"/>
      <c r="H215" s="51"/>
      <c r="I215" s="51"/>
      <c r="J215" s="33"/>
      <c r="K215" s="33"/>
      <c r="L215" s="51"/>
      <c r="M215" s="51"/>
      <c r="N215" s="47"/>
      <c r="O215" s="33"/>
      <c r="P215" s="51"/>
      <c r="Q215" s="51"/>
      <c r="R215" s="33"/>
      <c r="S215" s="33"/>
      <c r="T215" s="51"/>
      <c r="U215" s="51"/>
      <c r="V215" s="33"/>
    </row>
    <row r="216" spans="1:22">
      <c r="A216" s="17"/>
      <c r="B216" s="48" t="s">
        <v>928</v>
      </c>
      <c r="C216" s="38"/>
      <c r="D216" s="49" t="s">
        <v>236</v>
      </c>
      <c r="E216" s="49"/>
      <c r="F216" s="38"/>
      <c r="G216" s="38"/>
      <c r="H216" s="49" t="s">
        <v>929</v>
      </c>
      <c r="I216" s="49"/>
      <c r="J216" s="37" t="s">
        <v>208</v>
      </c>
      <c r="K216" s="38"/>
      <c r="L216" s="49">
        <v>2</v>
      </c>
      <c r="M216" s="49"/>
      <c r="N216" s="38"/>
      <c r="O216" s="38"/>
      <c r="P216" s="49" t="s">
        <v>217</v>
      </c>
      <c r="Q216" s="49"/>
      <c r="R216" s="37" t="s">
        <v>208</v>
      </c>
      <c r="S216" s="38"/>
      <c r="T216" s="49" t="s">
        <v>930</v>
      </c>
      <c r="U216" s="49"/>
      <c r="V216" s="37" t="s">
        <v>208</v>
      </c>
    </row>
    <row r="217" spans="1:22" ht="15.75" thickBot="1">
      <c r="A217" s="17"/>
      <c r="B217" s="48"/>
      <c r="C217" s="38"/>
      <c r="D217" s="62"/>
      <c r="E217" s="62"/>
      <c r="F217" s="63"/>
      <c r="G217" s="38"/>
      <c r="H217" s="62"/>
      <c r="I217" s="62"/>
      <c r="J217" s="64"/>
      <c r="K217" s="38"/>
      <c r="L217" s="62"/>
      <c r="M217" s="62"/>
      <c r="N217" s="63"/>
      <c r="O217" s="38"/>
      <c r="P217" s="62"/>
      <c r="Q217" s="62"/>
      <c r="R217" s="64"/>
      <c r="S217" s="38"/>
      <c r="T217" s="62"/>
      <c r="U217" s="62"/>
      <c r="V217" s="64"/>
    </row>
    <row r="218" spans="1:22">
      <c r="A218" s="17"/>
      <c r="B218" s="32" t="s">
        <v>921</v>
      </c>
      <c r="C218" s="33"/>
      <c r="D218" s="55" t="s">
        <v>927</v>
      </c>
      <c r="E218" s="55"/>
      <c r="F218" s="65" t="s">
        <v>208</v>
      </c>
      <c r="G218" s="33"/>
      <c r="H218" s="55">
        <v>48.5</v>
      </c>
      <c r="I218" s="55"/>
      <c r="J218" s="57"/>
      <c r="K218" s="33"/>
      <c r="L218" s="55" t="s">
        <v>931</v>
      </c>
      <c r="M218" s="55"/>
      <c r="N218" s="65" t="s">
        <v>208</v>
      </c>
      <c r="O218" s="33"/>
      <c r="P218" s="55">
        <v>0.1</v>
      </c>
      <c r="Q218" s="55"/>
      <c r="R218" s="57"/>
      <c r="S218" s="33"/>
      <c r="T218" s="55">
        <v>45</v>
      </c>
      <c r="U218" s="55"/>
      <c r="V218" s="57"/>
    </row>
    <row r="219" spans="1:22">
      <c r="A219" s="17"/>
      <c r="B219" s="32"/>
      <c r="C219" s="33"/>
      <c r="D219" s="51"/>
      <c r="E219" s="51"/>
      <c r="F219" s="47"/>
      <c r="G219" s="33"/>
      <c r="H219" s="51"/>
      <c r="I219" s="51"/>
      <c r="J219" s="33"/>
      <c r="K219" s="33"/>
      <c r="L219" s="51"/>
      <c r="M219" s="51"/>
      <c r="N219" s="47"/>
      <c r="O219" s="33"/>
      <c r="P219" s="51"/>
      <c r="Q219" s="51"/>
      <c r="R219" s="33"/>
      <c r="S219" s="33"/>
      <c r="T219" s="51"/>
      <c r="U219" s="51"/>
      <c r="V219" s="33"/>
    </row>
    <row r="220" spans="1:22">
      <c r="A220" s="17"/>
      <c r="B220" s="48" t="s">
        <v>922</v>
      </c>
      <c r="C220" s="38"/>
      <c r="D220" s="49" t="s">
        <v>236</v>
      </c>
      <c r="E220" s="49"/>
      <c r="F220" s="38"/>
      <c r="G220" s="38"/>
      <c r="H220" s="49" t="s">
        <v>844</v>
      </c>
      <c r="I220" s="49"/>
      <c r="J220" s="37" t="s">
        <v>208</v>
      </c>
      <c r="K220" s="38"/>
      <c r="L220" s="49" t="s">
        <v>236</v>
      </c>
      <c r="M220" s="49"/>
      <c r="N220" s="38"/>
      <c r="O220" s="38"/>
      <c r="P220" s="49" t="s">
        <v>236</v>
      </c>
      <c r="Q220" s="49"/>
      <c r="R220" s="38"/>
      <c r="S220" s="38"/>
      <c r="T220" s="49" t="s">
        <v>844</v>
      </c>
      <c r="U220" s="49"/>
      <c r="V220" s="37" t="s">
        <v>208</v>
      </c>
    </row>
    <row r="221" spans="1:22">
      <c r="A221" s="17"/>
      <c r="B221" s="48"/>
      <c r="C221" s="38"/>
      <c r="D221" s="49"/>
      <c r="E221" s="49"/>
      <c r="F221" s="38"/>
      <c r="G221" s="38"/>
      <c r="H221" s="49"/>
      <c r="I221" s="49"/>
      <c r="J221" s="37"/>
      <c r="K221" s="38"/>
      <c r="L221" s="49"/>
      <c r="M221" s="49"/>
      <c r="N221" s="38"/>
      <c r="O221" s="38"/>
      <c r="P221" s="49"/>
      <c r="Q221" s="49"/>
      <c r="R221" s="38"/>
      <c r="S221" s="38"/>
      <c r="T221" s="49"/>
      <c r="U221" s="49"/>
      <c r="V221" s="37"/>
    </row>
    <row r="222" spans="1:22">
      <c r="A222" s="17"/>
      <c r="B222" s="50" t="s">
        <v>83</v>
      </c>
      <c r="C222" s="33"/>
      <c r="D222" s="51" t="s">
        <v>236</v>
      </c>
      <c r="E222" s="51"/>
      <c r="F222" s="33"/>
      <c r="G222" s="33"/>
      <c r="H222" s="51" t="s">
        <v>846</v>
      </c>
      <c r="I222" s="51"/>
      <c r="J222" s="47" t="s">
        <v>208</v>
      </c>
      <c r="K222" s="33"/>
      <c r="L222" s="51" t="s">
        <v>236</v>
      </c>
      <c r="M222" s="51"/>
      <c r="N222" s="33"/>
      <c r="O222" s="33"/>
      <c r="P222" s="51" t="s">
        <v>236</v>
      </c>
      <c r="Q222" s="51"/>
      <c r="R222" s="33"/>
      <c r="S222" s="33"/>
      <c r="T222" s="51" t="s">
        <v>846</v>
      </c>
      <c r="U222" s="51"/>
      <c r="V222" s="47" t="s">
        <v>208</v>
      </c>
    </row>
    <row r="223" spans="1:22" ht="15.75" thickBot="1">
      <c r="A223" s="17"/>
      <c r="B223" s="50"/>
      <c r="C223" s="33"/>
      <c r="D223" s="40"/>
      <c r="E223" s="40"/>
      <c r="F223" s="52"/>
      <c r="G223" s="33"/>
      <c r="H223" s="40"/>
      <c r="I223" s="40"/>
      <c r="J223" s="53"/>
      <c r="K223" s="33"/>
      <c r="L223" s="40"/>
      <c r="M223" s="40"/>
      <c r="N223" s="52"/>
      <c r="O223" s="33"/>
      <c r="P223" s="40"/>
      <c r="Q223" s="40"/>
      <c r="R223" s="52"/>
      <c r="S223" s="33"/>
      <c r="T223" s="40"/>
      <c r="U223" s="40"/>
      <c r="V223" s="53"/>
    </row>
    <row r="224" spans="1:22">
      <c r="A224" s="17"/>
      <c r="B224" s="134" t="s">
        <v>932</v>
      </c>
      <c r="C224" s="38"/>
      <c r="D224" s="41" t="s">
        <v>927</v>
      </c>
      <c r="E224" s="41"/>
      <c r="F224" s="79" t="s">
        <v>208</v>
      </c>
      <c r="G224" s="38"/>
      <c r="H224" s="41" t="s">
        <v>933</v>
      </c>
      <c r="I224" s="41"/>
      <c r="J224" s="79" t="s">
        <v>208</v>
      </c>
      <c r="K224" s="38"/>
      <c r="L224" s="41" t="s">
        <v>931</v>
      </c>
      <c r="M224" s="41"/>
      <c r="N224" s="79" t="s">
        <v>208</v>
      </c>
      <c r="O224" s="38"/>
      <c r="P224" s="41">
        <v>0.1</v>
      </c>
      <c r="Q224" s="41"/>
      <c r="R224" s="43"/>
      <c r="S224" s="38"/>
      <c r="T224" s="41" t="s">
        <v>934</v>
      </c>
      <c r="U224" s="41"/>
      <c r="V224" s="79" t="s">
        <v>208</v>
      </c>
    </row>
    <row r="225" spans="1:22">
      <c r="A225" s="17"/>
      <c r="B225" s="134"/>
      <c r="C225" s="38"/>
      <c r="D225" s="49"/>
      <c r="E225" s="49"/>
      <c r="F225" s="37"/>
      <c r="G225" s="38"/>
      <c r="H225" s="42"/>
      <c r="I225" s="42"/>
      <c r="J225" s="80"/>
      <c r="K225" s="38"/>
      <c r="L225" s="42"/>
      <c r="M225" s="42"/>
      <c r="N225" s="80"/>
      <c r="O225" s="38"/>
      <c r="P225" s="42"/>
      <c r="Q225" s="42"/>
      <c r="R225" s="44"/>
      <c r="S225" s="38"/>
      <c r="T225" s="42"/>
      <c r="U225" s="42"/>
      <c r="V225" s="80"/>
    </row>
    <row r="226" spans="1:22">
      <c r="A226" s="17"/>
      <c r="B226" s="50" t="s">
        <v>935</v>
      </c>
      <c r="C226" s="33"/>
      <c r="D226" s="51" t="s">
        <v>936</v>
      </c>
      <c r="E226" s="51"/>
      <c r="F226" s="47" t="s">
        <v>208</v>
      </c>
      <c r="G226" s="33"/>
      <c r="H226" s="51" t="s">
        <v>236</v>
      </c>
      <c r="I226" s="51"/>
      <c r="J226" s="33"/>
      <c r="K226" s="33"/>
      <c r="L226" s="51" t="s">
        <v>937</v>
      </c>
      <c r="M226" s="51"/>
      <c r="N226" s="47" t="s">
        <v>208</v>
      </c>
      <c r="O226" s="33"/>
      <c r="P226" s="51">
        <v>130.6</v>
      </c>
      <c r="Q226" s="51"/>
      <c r="R226" s="33"/>
      <c r="S226" s="33"/>
      <c r="T226" s="51" t="s">
        <v>236</v>
      </c>
      <c r="U226" s="51"/>
      <c r="V226" s="33"/>
    </row>
    <row r="227" spans="1:22" ht="15.75" thickBot="1">
      <c r="A227" s="17"/>
      <c r="B227" s="50"/>
      <c r="C227" s="33"/>
      <c r="D227" s="40"/>
      <c r="E227" s="40"/>
      <c r="F227" s="53"/>
      <c r="G227" s="33"/>
      <c r="H227" s="40"/>
      <c r="I227" s="40"/>
      <c r="J227" s="52"/>
      <c r="K227" s="33"/>
      <c r="L227" s="40"/>
      <c r="M227" s="40"/>
      <c r="N227" s="53"/>
      <c r="O227" s="33"/>
      <c r="P227" s="40"/>
      <c r="Q227" s="40"/>
      <c r="R227" s="52"/>
      <c r="S227" s="33"/>
      <c r="T227" s="40"/>
      <c r="U227" s="40"/>
      <c r="V227" s="52"/>
    </row>
    <row r="228" spans="1:22">
      <c r="A228" s="17"/>
      <c r="B228" s="134" t="s">
        <v>938</v>
      </c>
      <c r="C228" s="38"/>
      <c r="D228" s="41" t="s">
        <v>939</v>
      </c>
      <c r="E228" s="41"/>
      <c r="F228" s="79" t="s">
        <v>208</v>
      </c>
      <c r="G228" s="38"/>
      <c r="H228" s="41" t="s">
        <v>933</v>
      </c>
      <c r="I228" s="41"/>
      <c r="J228" s="79" t="s">
        <v>208</v>
      </c>
      <c r="K228" s="38"/>
      <c r="L228" s="41" t="s">
        <v>940</v>
      </c>
      <c r="M228" s="41"/>
      <c r="N228" s="79" t="s">
        <v>208</v>
      </c>
      <c r="O228" s="38"/>
      <c r="P228" s="41">
        <v>130.69999999999999</v>
      </c>
      <c r="Q228" s="41"/>
      <c r="R228" s="43"/>
      <c r="S228" s="38"/>
      <c r="T228" s="41" t="s">
        <v>934</v>
      </c>
      <c r="U228" s="41"/>
      <c r="V228" s="79" t="s">
        <v>208</v>
      </c>
    </row>
    <row r="229" spans="1:22">
      <c r="A229" s="17"/>
      <c r="B229" s="134"/>
      <c r="C229" s="38"/>
      <c r="D229" s="49"/>
      <c r="E229" s="49"/>
      <c r="F229" s="37"/>
      <c r="G229" s="38"/>
      <c r="H229" s="49"/>
      <c r="I229" s="49"/>
      <c r="J229" s="37"/>
      <c r="K229" s="38"/>
      <c r="L229" s="49"/>
      <c r="M229" s="49"/>
      <c r="N229" s="37"/>
      <c r="O229" s="38"/>
      <c r="P229" s="49"/>
      <c r="Q229" s="49"/>
      <c r="R229" s="38"/>
      <c r="S229" s="38"/>
      <c r="T229" s="49"/>
      <c r="U229" s="49"/>
      <c r="V229" s="37"/>
    </row>
    <row r="230" spans="1:22">
      <c r="A230" s="17"/>
      <c r="B230" s="50" t="s">
        <v>85</v>
      </c>
      <c r="C230" s="33"/>
      <c r="D230" s="51" t="s">
        <v>236</v>
      </c>
      <c r="E230" s="51"/>
      <c r="F230" s="33"/>
      <c r="G230" s="33"/>
      <c r="H230" s="51" t="s">
        <v>297</v>
      </c>
      <c r="I230" s="51"/>
      <c r="J230" s="47" t="s">
        <v>208</v>
      </c>
      <c r="K230" s="33"/>
      <c r="L230" s="51" t="s">
        <v>236</v>
      </c>
      <c r="M230" s="51"/>
      <c r="N230" s="33"/>
      <c r="O230" s="33"/>
      <c r="P230" s="51" t="s">
        <v>236</v>
      </c>
      <c r="Q230" s="51"/>
      <c r="R230" s="33"/>
      <c r="S230" s="33"/>
      <c r="T230" s="51" t="s">
        <v>297</v>
      </c>
      <c r="U230" s="51"/>
      <c r="V230" s="47" t="s">
        <v>208</v>
      </c>
    </row>
    <row r="231" spans="1:22" ht="15.75" thickBot="1">
      <c r="A231" s="17"/>
      <c r="B231" s="50"/>
      <c r="C231" s="33"/>
      <c r="D231" s="40"/>
      <c r="E231" s="40"/>
      <c r="F231" s="52"/>
      <c r="G231" s="33"/>
      <c r="H231" s="40"/>
      <c r="I231" s="40"/>
      <c r="J231" s="53"/>
      <c r="K231" s="33"/>
      <c r="L231" s="40"/>
      <c r="M231" s="40"/>
      <c r="N231" s="52"/>
      <c r="O231" s="33"/>
      <c r="P231" s="40"/>
      <c r="Q231" s="40"/>
      <c r="R231" s="52"/>
      <c r="S231" s="33"/>
      <c r="T231" s="40"/>
      <c r="U231" s="40"/>
      <c r="V231" s="53"/>
    </row>
    <row r="232" spans="1:22">
      <c r="A232" s="17"/>
      <c r="B232" s="134" t="s">
        <v>941</v>
      </c>
      <c r="C232" s="38"/>
      <c r="D232" s="41" t="s">
        <v>939</v>
      </c>
      <c r="E232" s="41"/>
      <c r="F232" s="79" t="s">
        <v>208</v>
      </c>
      <c r="G232" s="38"/>
      <c r="H232" s="41" t="s">
        <v>942</v>
      </c>
      <c r="I232" s="41"/>
      <c r="J232" s="79" t="s">
        <v>208</v>
      </c>
      <c r="K232" s="38"/>
      <c r="L232" s="41" t="s">
        <v>940</v>
      </c>
      <c r="M232" s="41"/>
      <c r="N232" s="79" t="s">
        <v>208</v>
      </c>
      <c r="O232" s="38"/>
      <c r="P232" s="41">
        <v>130.69999999999999</v>
      </c>
      <c r="Q232" s="41"/>
      <c r="R232" s="43"/>
      <c r="S232" s="38"/>
      <c r="T232" s="41" t="s">
        <v>939</v>
      </c>
      <c r="U232" s="41"/>
      <c r="V232" s="79" t="s">
        <v>208</v>
      </c>
    </row>
    <row r="233" spans="1:22">
      <c r="A233" s="17"/>
      <c r="B233" s="134"/>
      <c r="C233" s="38"/>
      <c r="D233" s="49"/>
      <c r="E233" s="49"/>
      <c r="F233" s="37"/>
      <c r="G233" s="38"/>
      <c r="H233" s="49"/>
      <c r="I233" s="49"/>
      <c r="J233" s="37"/>
      <c r="K233" s="38"/>
      <c r="L233" s="49"/>
      <c r="M233" s="49"/>
      <c r="N233" s="37"/>
      <c r="O233" s="38"/>
      <c r="P233" s="49"/>
      <c r="Q233" s="49"/>
      <c r="R233" s="38"/>
      <c r="S233" s="38"/>
      <c r="T233" s="49"/>
      <c r="U233" s="49"/>
      <c r="V233" s="37"/>
    </row>
    <row r="234" spans="1:22">
      <c r="A234" s="17"/>
      <c r="B234" s="50" t="s">
        <v>87</v>
      </c>
      <c r="C234" s="33"/>
      <c r="D234" s="51" t="s">
        <v>329</v>
      </c>
      <c r="E234" s="51"/>
      <c r="F234" s="47" t="s">
        <v>208</v>
      </c>
      <c r="G234" s="33"/>
      <c r="H234" s="51" t="s">
        <v>236</v>
      </c>
      <c r="I234" s="51"/>
      <c r="J234" s="33"/>
      <c r="K234" s="33"/>
      <c r="L234" s="51" t="s">
        <v>329</v>
      </c>
      <c r="M234" s="51"/>
      <c r="N234" s="47" t="s">
        <v>208</v>
      </c>
      <c r="O234" s="33"/>
      <c r="P234" s="51">
        <v>2</v>
      </c>
      <c r="Q234" s="51"/>
      <c r="R234" s="33"/>
      <c r="S234" s="33"/>
      <c r="T234" s="51" t="s">
        <v>329</v>
      </c>
      <c r="U234" s="51"/>
      <c r="V234" s="47" t="s">
        <v>208</v>
      </c>
    </row>
    <row r="235" spans="1:22" ht="15.75" thickBot="1">
      <c r="A235" s="17"/>
      <c r="B235" s="50"/>
      <c r="C235" s="33"/>
      <c r="D235" s="40"/>
      <c r="E235" s="40"/>
      <c r="F235" s="53"/>
      <c r="G235" s="33"/>
      <c r="H235" s="40"/>
      <c r="I235" s="40"/>
      <c r="J235" s="52"/>
      <c r="K235" s="33"/>
      <c r="L235" s="40"/>
      <c r="M235" s="40"/>
      <c r="N235" s="53"/>
      <c r="O235" s="33"/>
      <c r="P235" s="40"/>
      <c r="Q235" s="40"/>
      <c r="R235" s="52"/>
      <c r="S235" s="33"/>
      <c r="T235" s="40"/>
      <c r="U235" s="40"/>
      <c r="V235" s="53"/>
    </row>
    <row r="236" spans="1:22">
      <c r="A236" s="17"/>
      <c r="B236" s="134" t="s">
        <v>943</v>
      </c>
      <c r="C236" s="38"/>
      <c r="D236" s="79" t="s">
        <v>205</v>
      </c>
      <c r="E236" s="41" t="s">
        <v>944</v>
      </c>
      <c r="F236" s="79" t="s">
        <v>208</v>
      </c>
      <c r="G236" s="38"/>
      <c r="H236" s="79" t="s">
        <v>205</v>
      </c>
      <c r="I236" s="41" t="s">
        <v>942</v>
      </c>
      <c r="J236" s="79" t="s">
        <v>208</v>
      </c>
      <c r="K236" s="38"/>
      <c r="L236" s="79" t="s">
        <v>205</v>
      </c>
      <c r="M236" s="41" t="s">
        <v>669</v>
      </c>
      <c r="N236" s="79" t="s">
        <v>208</v>
      </c>
      <c r="O236" s="38"/>
      <c r="P236" s="79" t="s">
        <v>205</v>
      </c>
      <c r="Q236" s="41">
        <v>132.69999999999999</v>
      </c>
      <c r="R236" s="43"/>
      <c r="S236" s="38"/>
      <c r="T236" s="79" t="s">
        <v>205</v>
      </c>
      <c r="U236" s="41" t="s">
        <v>944</v>
      </c>
      <c r="V236" s="79" t="s">
        <v>208</v>
      </c>
    </row>
    <row r="237" spans="1:22" ht="15.75" thickBot="1">
      <c r="A237" s="17"/>
      <c r="B237" s="134"/>
      <c r="C237" s="38"/>
      <c r="D237" s="90"/>
      <c r="E237" s="93"/>
      <c r="F237" s="90"/>
      <c r="G237" s="38"/>
      <c r="H237" s="90"/>
      <c r="I237" s="93"/>
      <c r="J237" s="90"/>
      <c r="K237" s="38"/>
      <c r="L237" s="90"/>
      <c r="M237" s="93"/>
      <c r="N237" s="90"/>
      <c r="O237" s="38"/>
      <c r="P237" s="90"/>
      <c r="Q237" s="93"/>
      <c r="R237" s="92"/>
      <c r="S237" s="38"/>
      <c r="T237" s="90"/>
      <c r="U237" s="93"/>
      <c r="V237" s="90"/>
    </row>
    <row r="238" spans="1:22" ht="15.75" thickTop="1">
      <c r="A238" s="17"/>
      <c r="B238" s="123"/>
      <c r="C238" s="123"/>
      <c r="D238" s="123"/>
      <c r="E238" s="123"/>
      <c r="F238" s="123"/>
      <c r="G238" s="123"/>
      <c r="H238" s="123"/>
      <c r="I238" s="123"/>
      <c r="J238" s="123"/>
      <c r="K238" s="123"/>
      <c r="L238" s="123"/>
      <c r="M238" s="123"/>
      <c r="N238" s="123"/>
      <c r="O238" s="123"/>
      <c r="P238" s="123"/>
      <c r="Q238" s="123"/>
      <c r="R238" s="123"/>
      <c r="S238" s="123"/>
      <c r="T238" s="123"/>
      <c r="U238" s="123"/>
      <c r="V238" s="123"/>
    </row>
    <row r="239" spans="1:22">
      <c r="A239" s="17"/>
      <c r="B239" s="31"/>
      <c r="C239" s="31"/>
      <c r="D239" s="31"/>
      <c r="E239" s="31"/>
      <c r="F239" s="31"/>
      <c r="G239" s="31"/>
      <c r="H239" s="31"/>
      <c r="I239" s="31"/>
      <c r="J239" s="31"/>
      <c r="K239" s="31"/>
      <c r="L239" s="31"/>
      <c r="M239" s="31"/>
      <c r="N239" s="31"/>
      <c r="O239" s="31"/>
      <c r="P239" s="31"/>
      <c r="Q239" s="31"/>
      <c r="R239" s="31"/>
      <c r="S239" s="31"/>
      <c r="T239" s="31"/>
      <c r="U239" s="31"/>
      <c r="V239" s="31"/>
    </row>
    <row r="240" spans="1:22">
      <c r="A240" s="17"/>
      <c r="B240" s="18"/>
      <c r="C240" s="18"/>
      <c r="D240" s="18"/>
      <c r="E240" s="18"/>
      <c r="F240" s="18"/>
      <c r="G240" s="18"/>
      <c r="H240" s="18"/>
      <c r="I240" s="18"/>
      <c r="J240" s="18"/>
      <c r="K240" s="18"/>
      <c r="L240" s="18"/>
      <c r="M240" s="18"/>
      <c r="N240" s="18"/>
      <c r="O240" s="18"/>
      <c r="P240" s="18"/>
      <c r="Q240" s="18"/>
      <c r="R240" s="18"/>
      <c r="S240" s="18"/>
      <c r="T240" s="18"/>
      <c r="U240" s="18"/>
      <c r="V240" s="18"/>
    </row>
    <row r="241" spans="1:22" ht="24" thickBot="1">
      <c r="A241" s="17"/>
      <c r="B241" s="22" t="s">
        <v>916</v>
      </c>
      <c r="C241" s="14"/>
      <c r="D241" s="35" t="s">
        <v>894</v>
      </c>
      <c r="E241" s="35"/>
      <c r="F241" s="35"/>
      <c r="G241" s="14"/>
      <c r="H241" s="35" t="s">
        <v>895</v>
      </c>
      <c r="I241" s="35"/>
      <c r="J241" s="35"/>
      <c r="K241" s="14"/>
      <c r="L241" s="35" t="s">
        <v>896</v>
      </c>
      <c r="M241" s="35"/>
      <c r="N241" s="35"/>
      <c r="O241" s="14"/>
      <c r="P241" s="35" t="s">
        <v>897</v>
      </c>
      <c r="Q241" s="35"/>
      <c r="R241" s="35"/>
      <c r="S241" s="14"/>
      <c r="T241" s="35" t="s">
        <v>620</v>
      </c>
      <c r="U241" s="35"/>
      <c r="V241" s="35"/>
    </row>
    <row r="242" spans="1:22">
      <c r="A242" s="17"/>
      <c r="B242" s="22" t="s">
        <v>311</v>
      </c>
      <c r="C242" s="14"/>
      <c r="D242" s="34" t="s">
        <v>899</v>
      </c>
      <c r="E242" s="34"/>
      <c r="F242" s="34"/>
      <c r="G242" s="34"/>
      <c r="H242" s="34"/>
      <c r="I242" s="34"/>
      <c r="J242" s="34"/>
      <c r="K242" s="34"/>
      <c r="L242" s="34"/>
      <c r="M242" s="34"/>
      <c r="N242" s="34"/>
      <c r="O242" s="34"/>
      <c r="P242" s="34"/>
      <c r="Q242" s="34"/>
      <c r="R242" s="34"/>
      <c r="S242" s="34"/>
      <c r="T242" s="34"/>
      <c r="U242" s="34"/>
      <c r="V242" s="34"/>
    </row>
    <row r="243" spans="1:22">
      <c r="A243" s="17"/>
      <c r="B243" s="89" t="s">
        <v>66</v>
      </c>
      <c r="C243" s="25"/>
      <c r="D243" s="38"/>
      <c r="E243" s="38"/>
      <c r="F243" s="38"/>
      <c r="G243" s="25"/>
      <c r="H243" s="38"/>
      <c r="I243" s="38"/>
      <c r="J243" s="38"/>
      <c r="K243" s="25"/>
      <c r="L243" s="38"/>
      <c r="M243" s="38"/>
      <c r="N243" s="38"/>
      <c r="O243" s="25"/>
      <c r="P243" s="38"/>
      <c r="Q243" s="38"/>
      <c r="R243" s="38"/>
      <c r="S243" s="25"/>
      <c r="T243" s="38"/>
      <c r="U243" s="38"/>
      <c r="V243" s="38"/>
    </row>
    <row r="244" spans="1:22">
      <c r="A244" s="17"/>
      <c r="B244" s="50" t="s">
        <v>67</v>
      </c>
      <c r="C244" s="33"/>
      <c r="D244" s="47" t="s">
        <v>205</v>
      </c>
      <c r="E244" s="51" t="s">
        <v>236</v>
      </c>
      <c r="F244" s="33"/>
      <c r="G244" s="33"/>
      <c r="H244" s="47" t="s">
        <v>205</v>
      </c>
      <c r="I244" s="51">
        <v>846.2</v>
      </c>
      <c r="J244" s="33"/>
      <c r="K244" s="33"/>
      <c r="L244" s="47" t="s">
        <v>205</v>
      </c>
      <c r="M244" s="51" t="s">
        <v>236</v>
      </c>
      <c r="N244" s="33"/>
      <c r="O244" s="33"/>
      <c r="P244" s="47" t="s">
        <v>205</v>
      </c>
      <c r="Q244" s="51" t="s">
        <v>236</v>
      </c>
      <c r="R244" s="33"/>
      <c r="S244" s="33"/>
      <c r="T244" s="47" t="s">
        <v>205</v>
      </c>
      <c r="U244" s="51">
        <v>846.2</v>
      </c>
      <c r="V244" s="33"/>
    </row>
    <row r="245" spans="1:22">
      <c r="A245" s="17"/>
      <c r="B245" s="50"/>
      <c r="C245" s="33"/>
      <c r="D245" s="47"/>
      <c r="E245" s="51"/>
      <c r="F245" s="33"/>
      <c r="G245" s="33"/>
      <c r="H245" s="47"/>
      <c r="I245" s="51"/>
      <c r="J245" s="33"/>
      <c r="K245" s="33"/>
      <c r="L245" s="47"/>
      <c r="M245" s="51"/>
      <c r="N245" s="33"/>
      <c r="O245" s="33"/>
      <c r="P245" s="47"/>
      <c r="Q245" s="51"/>
      <c r="R245" s="33"/>
      <c r="S245" s="33"/>
      <c r="T245" s="47"/>
      <c r="U245" s="51"/>
      <c r="V245" s="33"/>
    </row>
    <row r="246" spans="1:22">
      <c r="A246" s="17"/>
      <c r="B246" s="48" t="s">
        <v>917</v>
      </c>
      <c r="C246" s="38"/>
      <c r="D246" s="49" t="s">
        <v>236</v>
      </c>
      <c r="E246" s="49"/>
      <c r="F246" s="38"/>
      <c r="G246" s="38"/>
      <c r="H246" s="49">
        <v>32.1</v>
      </c>
      <c r="I246" s="49"/>
      <c r="J246" s="38"/>
      <c r="K246" s="38"/>
      <c r="L246" s="49" t="s">
        <v>362</v>
      </c>
      <c r="M246" s="49"/>
      <c r="N246" s="37" t="s">
        <v>208</v>
      </c>
      <c r="O246" s="38"/>
      <c r="P246" s="49" t="s">
        <v>699</v>
      </c>
      <c r="Q246" s="49"/>
      <c r="R246" s="37" t="s">
        <v>208</v>
      </c>
      <c r="S246" s="38"/>
      <c r="T246" s="49">
        <v>30.9</v>
      </c>
      <c r="U246" s="49"/>
      <c r="V246" s="38"/>
    </row>
    <row r="247" spans="1:22">
      <c r="A247" s="17"/>
      <c r="B247" s="48"/>
      <c r="C247" s="38"/>
      <c r="D247" s="49"/>
      <c r="E247" s="49"/>
      <c r="F247" s="38"/>
      <c r="G247" s="38"/>
      <c r="H247" s="49"/>
      <c r="I247" s="49"/>
      <c r="J247" s="38"/>
      <c r="K247" s="38"/>
      <c r="L247" s="49"/>
      <c r="M247" s="49"/>
      <c r="N247" s="37"/>
      <c r="O247" s="38"/>
      <c r="P247" s="49"/>
      <c r="Q247" s="49"/>
      <c r="R247" s="37"/>
      <c r="S247" s="38"/>
      <c r="T247" s="49"/>
      <c r="U247" s="49"/>
      <c r="V247" s="38"/>
    </row>
    <row r="248" spans="1:22">
      <c r="A248" s="17"/>
      <c r="B248" s="50" t="s">
        <v>69</v>
      </c>
      <c r="C248" s="33"/>
      <c r="D248" s="51" t="s">
        <v>236</v>
      </c>
      <c r="E248" s="51"/>
      <c r="F248" s="33"/>
      <c r="G248" s="33"/>
      <c r="H248" s="51">
        <v>19.7</v>
      </c>
      <c r="I248" s="51"/>
      <c r="J248" s="33"/>
      <c r="K248" s="33"/>
      <c r="L248" s="51" t="s">
        <v>752</v>
      </c>
      <c r="M248" s="51"/>
      <c r="N248" s="47" t="s">
        <v>208</v>
      </c>
      <c r="O248" s="33"/>
      <c r="P248" s="51">
        <v>1</v>
      </c>
      <c r="Q248" s="51"/>
      <c r="R248" s="33"/>
      <c r="S248" s="33"/>
      <c r="T248" s="51">
        <v>19.899999999999999</v>
      </c>
      <c r="U248" s="51"/>
      <c r="V248" s="33"/>
    </row>
    <row r="249" spans="1:22">
      <c r="A249" s="17"/>
      <c r="B249" s="50"/>
      <c r="C249" s="33"/>
      <c r="D249" s="51"/>
      <c r="E249" s="51"/>
      <c r="F249" s="33"/>
      <c r="G249" s="33"/>
      <c r="H249" s="51"/>
      <c r="I249" s="51"/>
      <c r="J249" s="33"/>
      <c r="K249" s="33"/>
      <c r="L249" s="51"/>
      <c r="M249" s="51"/>
      <c r="N249" s="47"/>
      <c r="O249" s="33"/>
      <c r="P249" s="51"/>
      <c r="Q249" s="51"/>
      <c r="R249" s="33"/>
      <c r="S249" s="33"/>
      <c r="T249" s="51"/>
      <c r="U249" s="51"/>
      <c r="V249" s="33"/>
    </row>
    <row r="250" spans="1:22">
      <c r="A250" s="17"/>
      <c r="B250" s="48" t="s">
        <v>918</v>
      </c>
      <c r="C250" s="38"/>
      <c r="D250" s="49" t="s">
        <v>236</v>
      </c>
      <c r="E250" s="49"/>
      <c r="F250" s="38"/>
      <c r="G250" s="38"/>
      <c r="H250" s="49">
        <v>30.1</v>
      </c>
      <c r="I250" s="49"/>
      <c r="J250" s="38"/>
      <c r="K250" s="38"/>
      <c r="L250" s="38"/>
      <c r="M250" s="38"/>
      <c r="N250" s="38"/>
      <c r="O250" s="38"/>
      <c r="P250" s="49" t="s">
        <v>236</v>
      </c>
      <c r="Q250" s="49"/>
      <c r="R250" s="38"/>
      <c r="S250" s="38"/>
      <c r="T250" s="49">
        <v>30.1</v>
      </c>
      <c r="U250" s="49"/>
      <c r="V250" s="38"/>
    </row>
    <row r="251" spans="1:22" ht="15.75" thickBot="1">
      <c r="A251" s="17"/>
      <c r="B251" s="48"/>
      <c r="C251" s="38"/>
      <c r="D251" s="62"/>
      <c r="E251" s="62"/>
      <c r="F251" s="63"/>
      <c r="G251" s="38"/>
      <c r="H251" s="62"/>
      <c r="I251" s="62"/>
      <c r="J251" s="63"/>
      <c r="K251" s="38"/>
      <c r="L251" s="63"/>
      <c r="M251" s="63"/>
      <c r="N251" s="63"/>
      <c r="O251" s="38"/>
      <c r="P251" s="62"/>
      <c r="Q251" s="62"/>
      <c r="R251" s="63"/>
      <c r="S251" s="38"/>
      <c r="T251" s="62"/>
      <c r="U251" s="62"/>
      <c r="V251" s="63"/>
    </row>
    <row r="252" spans="1:22">
      <c r="A252" s="17"/>
      <c r="B252" s="114" t="s">
        <v>71</v>
      </c>
      <c r="C252" s="33"/>
      <c r="D252" s="55" t="s">
        <v>236</v>
      </c>
      <c r="E252" s="55"/>
      <c r="F252" s="57"/>
      <c r="G252" s="33"/>
      <c r="H252" s="55">
        <v>928.1</v>
      </c>
      <c r="I252" s="55"/>
      <c r="J252" s="57"/>
      <c r="K252" s="33"/>
      <c r="L252" s="55" t="s">
        <v>634</v>
      </c>
      <c r="M252" s="55"/>
      <c r="N252" s="65" t="s">
        <v>208</v>
      </c>
      <c r="O252" s="33"/>
      <c r="P252" s="55">
        <v>0.1</v>
      </c>
      <c r="Q252" s="55"/>
      <c r="R252" s="57"/>
      <c r="S252" s="33"/>
      <c r="T252" s="55">
        <v>927.1</v>
      </c>
      <c r="U252" s="55"/>
      <c r="V252" s="57"/>
    </row>
    <row r="253" spans="1:22" ht="15.75" thickBot="1">
      <c r="A253" s="17"/>
      <c r="B253" s="114"/>
      <c r="C253" s="33"/>
      <c r="D253" s="40"/>
      <c r="E253" s="40"/>
      <c r="F253" s="52"/>
      <c r="G253" s="33"/>
      <c r="H253" s="40"/>
      <c r="I253" s="40"/>
      <c r="J253" s="52"/>
      <c r="K253" s="33"/>
      <c r="L253" s="40"/>
      <c r="M253" s="40"/>
      <c r="N253" s="53"/>
      <c r="O253" s="33"/>
      <c r="P253" s="40"/>
      <c r="Q253" s="40"/>
      <c r="R253" s="52"/>
      <c r="S253" s="33"/>
      <c r="T253" s="40"/>
      <c r="U253" s="40"/>
      <c r="V253" s="52"/>
    </row>
    <row r="254" spans="1:22">
      <c r="A254" s="17"/>
      <c r="B254" s="89" t="s">
        <v>72</v>
      </c>
      <c r="C254" s="25"/>
      <c r="D254" s="43"/>
      <c r="E254" s="43"/>
      <c r="F254" s="43"/>
      <c r="G254" s="25"/>
      <c r="H254" s="43"/>
      <c r="I254" s="43"/>
      <c r="J254" s="43"/>
      <c r="K254" s="25"/>
      <c r="L254" s="43"/>
      <c r="M254" s="43"/>
      <c r="N254" s="43"/>
      <c r="O254" s="25"/>
      <c r="P254" s="43"/>
      <c r="Q254" s="43"/>
      <c r="R254" s="43"/>
      <c r="S254" s="25"/>
      <c r="T254" s="43"/>
      <c r="U254" s="43"/>
      <c r="V254" s="43"/>
    </row>
    <row r="255" spans="1:22">
      <c r="A255" s="17"/>
      <c r="B255" s="50" t="s">
        <v>73</v>
      </c>
      <c r="C255" s="33"/>
      <c r="D255" s="51" t="s">
        <v>236</v>
      </c>
      <c r="E255" s="51"/>
      <c r="F255" s="33"/>
      <c r="G255" s="33"/>
      <c r="H255" s="51">
        <v>473.7</v>
      </c>
      <c r="I255" s="51"/>
      <c r="J255" s="33"/>
      <c r="K255" s="33"/>
      <c r="L255" s="51" t="s">
        <v>236</v>
      </c>
      <c r="M255" s="51"/>
      <c r="N255" s="33"/>
      <c r="O255" s="33"/>
      <c r="P255" s="51" t="s">
        <v>236</v>
      </c>
      <c r="Q255" s="51"/>
      <c r="R255" s="33"/>
      <c r="S255" s="33"/>
      <c r="T255" s="51">
        <v>473.7</v>
      </c>
      <c r="U255" s="51"/>
      <c r="V255" s="33"/>
    </row>
    <row r="256" spans="1:22">
      <c r="A256" s="17"/>
      <c r="B256" s="50"/>
      <c r="C256" s="33"/>
      <c r="D256" s="51"/>
      <c r="E256" s="51"/>
      <c r="F256" s="33"/>
      <c r="G256" s="33"/>
      <c r="H256" s="51"/>
      <c r="I256" s="51"/>
      <c r="J256" s="33"/>
      <c r="K256" s="33"/>
      <c r="L256" s="51"/>
      <c r="M256" s="51"/>
      <c r="N256" s="33"/>
      <c r="O256" s="33"/>
      <c r="P256" s="51"/>
      <c r="Q256" s="51"/>
      <c r="R256" s="33"/>
      <c r="S256" s="33"/>
      <c r="T256" s="51"/>
      <c r="U256" s="51"/>
      <c r="V256" s="33"/>
    </row>
    <row r="257" spans="1:22">
      <c r="A257" s="17"/>
      <c r="B257" s="48" t="s">
        <v>74</v>
      </c>
      <c r="C257" s="38"/>
      <c r="D257" s="49" t="s">
        <v>236</v>
      </c>
      <c r="E257" s="49"/>
      <c r="F257" s="38"/>
      <c r="G257" s="38"/>
      <c r="H257" s="49">
        <v>160.9</v>
      </c>
      <c r="I257" s="49"/>
      <c r="J257" s="38"/>
      <c r="K257" s="38"/>
      <c r="L257" s="49" t="s">
        <v>236</v>
      </c>
      <c r="M257" s="49"/>
      <c r="N257" s="38"/>
      <c r="O257" s="38"/>
      <c r="P257" s="49" t="s">
        <v>236</v>
      </c>
      <c r="Q257" s="49"/>
      <c r="R257" s="38"/>
      <c r="S257" s="38"/>
      <c r="T257" s="49">
        <v>160.9</v>
      </c>
      <c r="U257" s="49"/>
      <c r="V257" s="38"/>
    </row>
    <row r="258" spans="1:22">
      <c r="A258" s="17"/>
      <c r="B258" s="48"/>
      <c r="C258" s="38"/>
      <c r="D258" s="49"/>
      <c r="E258" s="49"/>
      <c r="F258" s="38"/>
      <c r="G258" s="38"/>
      <c r="H258" s="49"/>
      <c r="I258" s="49"/>
      <c r="J258" s="38"/>
      <c r="K258" s="38"/>
      <c r="L258" s="49"/>
      <c r="M258" s="49"/>
      <c r="N258" s="38"/>
      <c r="O258" s="38"/>
      <c r="P258" s="49"/>
      <c r="Q258" s="49"/>
      <c r="R258" s="38"/>
      <c r="S258" s="38"/>
      <c r="T258" s="49"/>
      <c r="U258" s="49"/>
      <c r="V258" s="38"/>
    </row>
    <row r="259" spans="1:22">
      <c r="A259" s="17"/>
      <c r="B259" s="50" t="s">
        <v>75</v>
      </c>
      <c r="C259" s="33"/>
      <c r="D259" s="51" t="s">
        <v>236</v>
      </c>
      <c r="E259" s="51"/>
      <c r="F259" s="33"/>
      <c r="G259" s="33"/>
      <c r="H259" s="51">
        <v>150.69999999999999</v>
      </c>
      <c r="I259" s="51"/>
      <c r="J259" s="33"/>
      <c r="K259" s="33"/>
      <c r="L259" s="51" t="s">
        <v>236</v>
      </c>
      <c r="M259" s="51"/>
      <c r="N259" s="33"/>
      <c r="O259" s="33"/>
      <c r="P259" s="51" t="s">
        <v>236</v>
      </c>
      <c r="Q259" s="51"/>
      <c r="R259" s="33"/>
      <c r="S259" s="33"/>
      <c r="T259" s="51">
        <v>150.69999999999999</v>
      </c>
      <c r="U259" s="51"/>
      <c r="V259" s="33"/>
    </row>
    <row r="260" spans="1:22">
      <c r="A260" s="17"/>
      <c r="B260" s="50"/>
      <c r="C260" s="33"/>
      <c r="D260" s="51"/>
      <c r="E260" s="51"/>
      <c r="F260" s="33"/>
      <c r="G260" s="33"/>
      <c r="H260" s="51"/>
      <c r="I260" s="51"/>
      <c r="J260" s="33"/>
      <c r="K260" s="33"/>
      <c r="L260" s="51"/>
      <c r="M260" s="51"/>
      <c r="N260" s="33"/>
      <c r="O260" s="33"/>
      <c r="P260" s="51"/>
      <c r="Q260" s="51"/>
      <c r="R260" s="33"/>
      <c r="S260" s="33"/>
      <c r="T260" s="51"/>
      <c r="U260" s="51"/>
      <c r="V260" s="33"/>
    </row>
    <row r="261" spans="1:22">
      <c r="A261" s="17"/>
      <c r="B261" s="48" t="s">
        <v>76</v>
      </c>
      <c r="C261" s="38"/>
      <c r="D261" s="49">
        <v>3.6</v>
      </c>
      <c r="E261" s="49"/>
      <c r="F261" s="38"/>
      <c r="G261" s="38"/>
      <c r="H261" s="49">
        <v>7.5</v>
      </c>
      <c r="I261" s="49"/>
      <c r="J261" s="38"/>
      <c r="K261" s="38"/>
      <c r="L261" s="49" t="s">
        <v>217</v>
      </c>
      <c r="M261" s="49"/>
      <c r="N261" s="37" t="s">
        <v>208</v>
      </c>
      <c r="O261" s="38"/>
      <c r="P261" s="49" t="s">
        <v>236</v>
      </c>
      <c r="Q261" s="49"/>
      <c r="R261" s="38"/>
      <c r="S261" s="38"/>
      <c r="T261" s="49">
        <v>11</v>
      </c>
      <c r="U261" s="49"/>
      <c r="V261" s="38"/>
    </row>
    <row r="262" spans="1:22">
      <c r="A262" s="17"/>
      <c r="B262" s="48"/>
      <c r="C262" s="38"/>
      <c r="D262" s="49"/>
      <c r="E262" s="49"/>
      <c r="F262" s="38"/>
      <c r="G262" s="38"/>
      <c r="H262" s="49"/>
      <c r="I262" s="49"/>
      <c r="J262" s="38"/>
      <c r="K262" s="38"/>
      <c r="L262" s="49"/>
      <c r="M262" s="49"/>
      <c r="N262" s="37"/>
      <c r="O262" s="38"/>
      <c r="P262" s="49"/>
      <c r="Q262" s="49"/>
      <c r="R262" s="38"/>
      <c r="S262" s="38"/>
      <c r="T262" s="49"/>
      <c r="U262" s="49"/>
      <c r="V262" s="38"/>
    </row>
    <row r="263" spans="1:22">
      <c r="A263" s="17"/>
      <c r="B263" s="50" t="s">
        <v>77</v>
      </c>
      <c r="C263" s="33"/>
      <c r="D263" s="51" t="s">
        <v>236</v>
      </c>
      <c r="E263" s="51"/>
      <c r="F263" s="33"/>
      <c r="G263" s="33"/>
      <c r="H263" s="51" t="s">
        <v>236</v>
      </c>
      <c r="I263" s="51"/>
      <c r="J263" s="33"/>
      <c r="K263" s="33"/>
      <c r="L263" s="51">
        <v>10.6</v>
      </c>
      <c r="M263" s="51"/>
      <c r="N263" s="33"/>
      <c r="O263" s="33"/>
      <c r="P263" s="51" t="s">
        <v>752</v>
      </c>
      <c r="Q263" s="51"/>
      <c r="R263" s="47" t="s">
        <v>208</v>
      </c>
      <c r="S263" s="33"/>
      <c r="T263" s="51">
        <v>9.8000000000000007</v>
      </c>
      <c r="U263" s="51"/>
      <c r="V263" s="33"/>
    </row>
    <row r="264" spans="1:22" ht="15.75" thickBot="1">
      <c r="A264" s="17"/>
      <c r="B264" s="50"/>
      <c r="C264" s="33"/>
      <c r="D264" s="40"/>
      <c r="E264" s="40"/>
      <c r="F264" s="52"/>
      <c r="G264" s="33"/>
      <c r="H264" s="40"/>
      <c r="I264" s="40"/>
      <c r="J264" s="52"/>
      <c r="K264" s="33"/>
      <c r="L264" s="40"/>
      <c r="M264" s="40"/>
      <c r="N264" s="52"/>
      <c r="O264" s="33"/>
      <c r="P264" s="40"/>
      <c r="Q264" s="40"/>
      <c r="R264" s="53"/>
      <c r="S264" s="33"/>
      <c r="T264" s="40"/>
      <c r="U264" s="40"/>
      <c r="V264" s="52"/>
    </row>
    <row r="265" spans="1:22">
      <c r="A265" s="17"/>
      <c r="B265" s="115" t="s">
        <v>78</v>
      </c>
      <c r="C265" s="38"/>
      <c r="D265" s="41">
        <v>3.6</v>
      </c>
      <c r="E265" s="41"/>
      <c r="F265" s="43"/>
      <c r="G265" s="38"/>
      <c r="H265" s="41">
        <v>792.8</v>
      </c>
      <c r="I265" s="41"/>
      <c r="J265" s="43"/>
      <c r="K265" s="38"/>
      <c r="L265" s="41">
        <v>10.5</v>
      </c>
      <c r="M265" s="41"/>
      <c r="N265" s="43"/>
      <c r="O265" s="38"/>
      <c r="P265" s="41" t="s">
        <v>752</v>
      </c>
      <c r="Q265" s="41"/>
      <c r="R265" s="79" t="s">
        <v>208</v>
      </c>
      <c r="S265" s="38"/>
      <c r="T265" s="41">
        <v>806.1</v>
      </c>
      <c r="U265" s="41"/>
      <c r="V265" s="43"/>
    </row>
    <row r="266" spans="1:22" ht="15.75" thickBot="1">
      <c r="A266" s="17"/>
      <c r="B266" s="115"/>
      <c r="C266" s="38"/>
      <c r="D266" s="62"/>
      <c r="E266" s="62"/>
      <c r="F266" s="63"/>
      <c r="G266" s="38"/>
      <c r="H266" s="62"/>
      <c r="I266" s="62"/>
      <c r="J266" s="63"/>
      <c r="K266" s="38"/>
      <c r="L266" s="62"/>
      <c r="M266" s="62"/>
      <c r="N266" s="63"/>
      <c r="O266" s="38"/>
      <c r="P266" s="62"/>
      <c r="Q266" s="62"/>
      <c r="R266" s="64"/>
      <c r="S266" s="38"/>
      <c r="T266" s="62"/>
      <c r="U266" s="62"/>
      <c r="V266" s="63"/>
    </row>
    <row r="267" spans="1:22">
      <c r="A267" s="17"/>
      <c r="B267" s="32" t="s">
        <v>919</v>
      </c>
      <c r="C267" s="33"/>
      <c r="D267" s="55" t="s">
        <v>945</v>
      </c>
      <c r="E267" s="55"/>
      <c r="F267" s="65" t="s">
        <v>208</v>
      </c>
      <c r="G267" s="33"/>
      <c r="H267" s="55">
        <v>135.30000000000001</v>
      </c>
      <c r="I267" s="55"/>
      <c r="J267" s="57"/>
      <c r="K267" s="33"/>
      <c r="L267" s="55" t="s">
        <v>946</v>
      </c>
      <c r="M267" s="55"/>
      <c r="N267" s="65" t="s">
        <v>208</v>
      </c>
      <c r="O267" s="33"/>
      <c r="P267" s="55">
        <v>0.9</v>
      </c>
      <c r="Q267" s="55"/>
      <c r="R267" s="57"/>
      <c r="S267" s="33"/>
      <c r="T267" s="55">
        <v>121</v>
      </c>
      <c r="U267" s="55"/>
      <c r="V267" s="57"/>
    </row>
    <row r="268" spans="1:22">
      <c r="A268" s="17"/>
      <c r="B268" s="32"/>
      <c r="C268" s="33"/>
      <c r="D268" s="51"/>
      <c r="E268" s="51"/>
      <c r="F268" s="47"/>
      <c r="G268" s="33"/>
      <c r="H268" s="51"/>
      <c r="I268" s="51"/>
      <c r="J268" s="33"/>
      <c r="K268" s="33"/>
      <c r="L268" s="51"/>
      <c r="M268" s="51"/>
      <c r="N268" s="47"/>
      <c r="O268" s="33"/>
      <c r="P268" s="51"/>
      <c r="Q268" s="51"/>
      <c r="R268" s="33"/>
      <c r="S268" s="33"/>
      <c r="T268" s="51"/>
      <c r="U268" s="51"/>
      <c r="V268" s="33"/>
    </row>
    <row r="269" spans="1:22">
      <c r="A269" s="17"/>
      <c r="B269" s="48" t="s">
        <v>80</v>
      </c>
      <c r="C269" s="38"/>
      <c r="D269" s="49">
        <v>0.1</v>
      </c>
      <c r="E269" s="49"/>
      <c r="F269" s="38"/>
      <c r="G269" s="38"/>
      <c r="H269" s="49" t="s">
        <v>947</v>
      </c>
      <c r="I269" s="49"/>
      <c r="J269" s="37" t="s">
        <v>208</v>
      </c>
      <c r="K269" s="38"/>
      <c r="L269" s="49">
        <v>7.7</v>
      </c>
      <c r="M269" s="49"/>
      <c r="N269" s="38"/>
      <c r="O269" s="38"/>
      <c r="P269" s="49" t="s">
        <v>297</v>
      </c>
      <c r="Q269" s="49"/>
      <c r="R269" s="37" t="s">
        <v>208</v>
      </c>
      <c r="S269" s="38"/>
      <c r="T269" s="49" t="s">
        <v>948</v>
      </c>
      <c r="U269" s="49"/>
      <c r="V269" s="37" t="s">
        <v>208</v>
      </c>
    </row>
    <row r="270" spans="1:22" ht="15.75" thickBot="1">
      <c r="A270" s="17"/>
      <c r="B270" s="48"/>
      <c r="C270" s="38"/>
      <c r="D270" s="62"/>
      <c r="E270" s="62"/>
      <c r="F270" s="63"/>
      <c r="G270" s="38"/>
      <c r="H270" s="62"/>
      <c r="I270" s="62"/>
      <c r="J270" s="64"/>
      <c r="K270" s="38"/>
      <c r="L270" s="62"/>
      <c r="M270" s="62"/>
      <c r="N270" s="63"/>
      <c r="O270" s="38"/>
      <c r="P270" s="62"/>
      <c r="Q270" s="62"/>
      <c r="R270" s="64"/>
      <c r="S270" s="38"/>
      <c r="T270" s="62"/>
      <c r="U270" s="62"/>
      <c r="V270" s="64"/>
    </row>
    <row r="271" spans="1:22">
      <c r="A271" s="17"/>
      <c r="B271" s="32" t="s">
        <v>921</v>
      </c>
      <c r="C271" s="33"/>
      <c r="D271" s="55" t="s">
        <v>949</v>
      </c>
      <c r="E271" s="55"/>
      <c r="F271" s="65" t="s">
        <v>208</v>
      </c>
      <c r="G271" s="33"/>
      <c r="H271" s="55">
        <v>112</v>
      </c>
      <c r="I271" s="55"/>
      <c r="J271" s="57"/>
      <c r="K271" s="33"/>
      <c r="L271" s="55" t="s">
        <v>920</v>
      </c>
      <c r="M271" s="55"/>
      <c r="N271" s="65" t="s">
        <v>208</v>
      </c>
      <c r="O271" s="33"/>
      <c r="P271" s="55">
        <v>0.5</v>
      </c>
      <c r="Q271" s="55"/>
      <c r="R271" s="57"/>
      <c r="S271" s="33"/>
      <c r="T271" s="55">
        <v>105.1</v>
      </c>
      <c r="U271" s="55"/>
      <c r="V271" s="57"/>
    </row>
    <row r="272" spans="1:22">
      <c r="A272" s="17"/>
      <c r="B272" s="32"/>
      <c r="C272" s="33"/>
      <c r="D272" s="51"/>
      <c r="E272" s="51"/>
      <c r="F272" s="47"/>
      <c r="G272" s="33"/>
      <c r="H272" s="51"/>
      <c r="I272" s="51"/>
      <c r="J272" s="33"/>
      <c r="K272" s="33"/>
      <c r="L272" s="51"/>
      <c r="M272" s="51"/>
      <c r="N272" s="47"/>
      <c r="O272" s="33"/>
      <c r="P272" s="51"/>
      <c r="Q272" s="51"/>
      <c r="R272" s="33"/>
      <c r="S272" s="33"/>
      <c r="T272" s="51"/>
      <c r="U272" s="51"/>
      <c r="V272" s="33"/>
    </row>
    <row r="273" spans="1:22">
      <c r="A273" s="17"/>
      <c r="B273" s="48" t="s">
        <v>950</v>
      </c>
      <c r="C273" s="38"/>
      <c r="D273" s="49" t="s">
        <v>236</v>
      </c>
      <c r="E273" s="49"/>
      <c r="F273" s="38"/>
      <c r="G273" s="38"/>
      <c r="H273" s="49">
        <v>0.3</v>
      </c>
      <c r="I273" s="49"/>
      <c r="J273" s="38"/>
      <c r="K273" s="38"/>
      <c r="L273" s="49" t="s">
        <v>236</v>
      </c>
      <c r="M273" s="49"/>
      <c r="N273" s="38"/>
      <c r="O273" s="38"/>
      <c r="P273" s="49" t="s">
        <v>236</v>
      </c>
      <c r="Q273" s="49"/>
      <c r="R273" s="38"/>
      <c r="S273" s="38"/>
      <c r="T273" s="49">
        <v>0.3</v>
      </c>
      <c r="U273" s="49"/>
      <c r="V273" s="38"/>
    </row>
    <row r="274" spans="1:22" ht="15.75" thickBot="1">
      <c r="A274" s="17"/>
      <c r="B274" s="48"/>
      <c r="C274" s="38"/>
      <c r="D274" s="62"/>
      <c r="E274" s="62"/>
      <c r="F274" s="63"/>
      <c r="G274" s="38"/>
      <c r="H274" s="62"/>
      <c r="I274" s="62"/>
      <c r="J274" s="63"/>
      <c r="K274" s="38"/>
      <c r="L274" s="62"/>
      <c r="M274" s="62"/>
      <c r="N274" s="63"/>
      <c r="O274" s="38"/>
      <c r="P274" s="62"/>
      <c r="Q274" s="62"/>
      <c r="R274" s="63"/>
      <c r="S274" s="38"/>
      <c r="T274" s="62"/>
      <c r="U274" s="62"/>
      <c r="V274" s="63"/>
    </row>
    <row r="275" spans="1:22">
      <c r="A275" s="17"/>
      <c r="B275" s="32" t="s">
        <v>923</v>
      </c>
      <c r="C275" s="33"/>
      <c r="D275" s="55" t="s">
        <v>949</v>
      </c>
      <c r="E275" s="55"/>
      <c r="F275" s="65" t="s">
        <v>208</v>
      </c>
      <c r="G275" s="33"/>
      <c r="H275" s="55">
        <v>112.3</v>
      </c>
      <c r="I275" s="55"/>
      <c r="J275" s="57"/>
      <c r="K275" s="33"/>
      <c r="L275" s="55" t="s">
        <v>920</v>
      </c>
      <c r="M275" s="55"/>
      <c r="N275" s="65" t="s">
        <v>208</v>
      </c>
      <c r="O275" s="33"/>
      <c r="P275" s="55">
        <v>0.5</v>
      </c>
      <c r="Q275" s="55"/>
      <c r="R275" s="57"/>
      <c r="S275" s="33"/>
      <c r="T275" s="55">
        <v>105.4</v>
      </c>
      <c r="U275" s="55"/>
      <c r="V275" s="57"/>
    </row>
    <row r="276" spans="1:22">
      <c r="A276" s="17"/>
      <c r="B276" s="32"/>
      <c r="C276" s="33"/>
      <c r="D276" s="51"/>
      <c r="E276" s="51"/>
      <c r="F276" s="47"/>
      <c r="G276" s="33"/>
      <c r="H276" s="51"/>
      <c r="I276" s="51"/>
      <c r="J276" s="33"/>
      <c r="K276" s="33"/>
      <c r="L276" s="51"/>
      <c r="M276" s="51"/>
      <c r="N276" s="47"/>
      <c r="O276" s="33"/>
      <c r="P276" s="51"/>
      <c r="Q276" s="51"/>
      <c r="R276" s="33"/>
      <c r="S276" s="33"/>
      <c r="T276" s="51"/>
      <c r="U276" s="51"/>
      <c r="V276" s="33"/>
    </row>
    <row r="277" spans="1:22">
      <c r="A277" s="17"/>
      <c r="B277" s="48" t="s">
        <v>924</v>
      </c>
      <c r="C277" s="38"/>
      <c r="D277" s="49">
        <v>111.8</v>
      </c>
      <c r="E277" s="49"/>
      <c r="F277" s="38"/>
      <c r="G277" s="38"/>
      <c r="H277" s="49" t="s">
        <v>236</v>
      </c>
      <c r="I277" s="49"/>
      <c r="J277" s="38"/>
      <c r="K277" s="38"/>
      <c r="L277" s="49">
        <v>91.6</v>
      </c>
      <c r="M277" s="49"/>
      <c r="N277" s="38"/>
      <c r="O277" s="38"/>
      <c r="P277" s="49" t="s">
        <v>951</v>
      </c>
      <c r="Q277" s="49"/>
      <c r="R277" s="37" t="s">
        <v>208</v>
      </c>
      <c r="S277" s="38"/>
      <c r="T277" s="49" t="s">
        <v>236</v>
      </c>
      <c r="U277" s="49"/>
      <c r="V277" s="38"/>
    </row>
    <row r="278" spans="1:22" ht="15.75" thickBot="1">
      <c r="A278" s="17"/>
      <c r="B278" s="48"/>
      <c r="C278" s="38"/>
      <c r="D278" s="62"/>
      <c r="E278" s="62"/>
      <c r="F278" s="63"/>
      <c r="G278" s="38"/>
      <c r="H278" s="62"/>
      <c r="I278" s="62"/>
      <c r="J278" s="63"/>
      <c r="K278" s="38"/>
      <c r="L278" s="62"/>
      <c r="M278" s="62"/>
      <c r="N278" s="63"/>
      <c r="O278" s="38"/>
      <c r="P278" s="62"/>
      <c r="Q278" s="62"/>
      <c r="R278" s="64"/>
      <c r="S278" s="38"/>
      <c r="T278" s="62"/>
      <c r="U278" s="62"/>
      <c r="V278" s="63"/>
    </row>
    <row r="279" spans="1:22">
      <c r="A279" s="17"/>
      <c r="B279" s="32" t="s">
        <v>952</v>
      </c>
      <c r="C279" s="33"/>
      <c r="D279" s="55">
        <v>108.3</v>
      </c>
      <c r="E279" s="55"/>
      <c r="F279" s="57"/>
      <c r="G279" s="33"/>
      <c r="H279" s="55">
        <v>112.3</v>
      </c>
      <c r="I279" s="55"/>
      <c r="J279" s="57"/>
      <c r="K279" s="33"/>
      <c r="L279" s="55">
        <v>87.7</v>
      </c>
      <c r="M279" s="55"/>
      <c r="N279" s="57"/>
      <c r="O279" s="33"/>
      <c r="P279" s="55" t="s">
        <v>953</v>
      </c>
      <c r="Q279" s="55"/>
      <c r="R279" s="65" t="s">
        <v>208</v>
      </c>
      <c r="S279" s="33"/>
      <c r="T279" s="55">
        <v>105.4</v>
      </c>
      <c r="U279" s="55"/>
      <c r="V279" s="57"/>
    </row>
    <row r="280" spans="1:22">
      <c r="A280" s="17"/>
      <c r="B280" s="32"/>
      <c r="C280" s="33"/>
      <c r="D280" s="51"/>
      <c r="E280" s="51"/>
      <c r="F280" s="33"/>
      <c r="G280" s="33"/>
      <c r="H280" s="51"/>
      <c r="I280" s="51"/>
      <c r="J280" s="33"/>
      <c r="K280" s="33"/>
      <c r="L280" s="51"/>
      <c r="M280" s="51"/>
      <c r="N280" s="33"/>
      <c r="O280" s="33"/>
      <c r="P280" s="51"/>
      <c r="Q280" s="51"/>
      <c r="R280" s="47"/>
      <c r="S280" s="33"/>
      <c r="T280" s="51"/>
      <c r="U280" s="51"/>
      <c r="V280" s="33"/>
    </row>
    <row r="281" spans="1:22">
      <c r="A281" s="17"/>
      <c r="B281" s="48" t="s">
        <v>85</v>
      </c>
      <c r="C281" s="38"/>
      <c r="D281" s="49" t="s">
        <v>236</v>
      </c>
      <c r="E281" s="49"/>
      <c r="F281" s="38"/>
      <c r="G281" s="38"/>
      <c r="H281" s="49" t="s">
        <v>752</v>
      </c>
      <c r="I281" s="49"/>
      <c r="J281" s="37" t="s">
        <v>208</v>
      </c>
      <c r="K281" s="38"/>
      <c r="L281" s="49" t="s">
        <v>236</v>
      </c>
      <c r="M281" s="49"/>
      <c r="N281" s="38"/>
      <c r="O281" s="38"/>
      <c r="P281" s="49" t="s">
        <v>236</v>
      </c>
      <c r="Q281" s="49"/>
      <c r="R281" s="38"/>
      <c r="S281" s="38"/>
      <c r="T281" s="49" t="s">
        <v>752</v>
      </c>
      <c r="U281" s="49"/>
      <c r="V281" s="37" t="s">
        <v>208</v>
      </c>
    </row>
    <row r="282" spans="1:22" ht="15.75" thickBot="1">
      <c r="A282" s="17"/>
      <c r="B282" s="48"/>
      <c r="C282" s="38"/>
      <c r="D282" s="62"/>
      <c r="E282" s="62"/>
      <c r="F282" s="63"/>
      <c r="G282" s="38"/>
      <c r="H282" s="62"/>
      <c r="I282" s="62"/>
      <c r="J282" s="64"/>
      <c r="K282" s="38"/>
      <c r="L282" s="62"/>
      <c r="M282" s="62"/>
      <c r="N282" s="63"/>
      <c r="O282" s="38"/>
      <c r="P282" s="62"/>
      <c r="Q282" s="62"/>
      <c r="R282" s="63"/>
      <c r="S282" s="38"/>
      <c r="T282" s="62"/>
      <c r="U282" s="62"/>
      <c r="V282" s="64"/>
    </row>
    <row r="283" spans="1:22">
      <c r="A283" s="17"/>
      <c r="B283" s="32" t="s">
        <v>954</v>
      </c>
      <c r="C283" s="33"/>
      <c r="D283" s="55">
        <v>108.3</v>
      </c>
      <c r="E283" s="55"/>
      <c r="F283" s="57"/>
      <c r="G283" s="33"/>
      <c r="H283" s="55">
        <v>111.5</v>
      </c>
      <c r="I283" s="55"/>
      <c r="J283" s="57"/>
      <c r="K283" s="33"/>
      <c r="L283" s="55">
        <v>87.7</v>
      </c>
      <c r="M283" s="55"/>
      <c r="N283" s="57"/>
      <c r="O283" s="33"/>
      <c r="P283" s="55" t="s">
        <v>953</v>
      </c>
      <c r="Q283" s="55"/>
      <c r="R283" s="65" t="s">
        <v>208</v>
      </c>
      <c r="S283" s="33"/>
      <c r="T283" s="55">
        <v>104.6</v>
      </c>
      <c r="U283" s="55"/>
      <c r="V283" s="57"/>
    </row>
    <row r="284" spans="1:22">
      <c r="A284" s="17"/>
      <c r="B284" s="32"/>
      <c r="C284" s="33"/>
      <c r="D284" s="51"/>
      <c r="E284" s="51"/>
      <c r="F284" s="33"/>
      <c r="G284" s="33"/>
      <c r="H284" s="51"/>
      <c r="I284" s="51"/>
      <c r="J284" s="33"/>
      <c r="K284" s="33"/>
      <c r="L284" s="51"/>
      <c r="M284" s="51"/>
      <c r="N284" s="33"/>
      <c r="O284" s="33"/>
      <c r="P284" s="51"/>
      <c r="Q284" s="51"/>
      <c r="R284" s="47"/>
      <c r="S284" s="33"/>
      <c r="T284" s="51"/>
      <c r="U284" s="51"/>
      <c r="V284" s="33"/>
    </row>
    <row r="285" spans="1:22">
      <c r="A285" s="17"/>
      <c r="B285" s="48" t="s">
        <v>87</v>
      </c>
      <c r="C285" s="38"/>
      <c r="D285" s="49">
        <v>0.5</v>
      </c>
      <c r="E285" s="49"/>
      <c r="F285" s="38"/>
      <c r="G285" s="38"/>
      <c r="H285" s="49" t="s">
        <v>236</v>
      </c>
      <c r="I285" s="49"/>
      <c r="J285" s="38"/>
      <c r="K285" s="38"/>
      <c r="L285" s="49">
        <v>0.5</v>
      </c>
      <c r="M285" s="49"/>
      <c r="N285" s="38"/>
      <c r="O285" s="38"/>
      <c r="P285" s="49" t="s">
        <v>372</v>
      </c>
      <c r="Q285" s="49"/>
      <c r="R285" s="37" t="s">
        <v>208</v>
      </c>
      <c r="S285" s="38"/>
      <c r="T285" s="49">
        <v>0.5</v>
      </c>
      <c r="U285" s="49"/>
      <c r="V285" s="38"/>
    </row>
    <row r="286" spans="1:22" ht="15.75" thickBot="1">
      <c r="A286" s="17"/>
      <c r="B286" s="48"/>
      <c r="C286" s="38"/>
      <c r="D286" s="62"/>
      <c r="E286" s="62"/>
      <c r="F286" s="63"/>
      <c r="G286" s="38"/>
      <c r="H286" s="62"/>
      <c r="I286" s="62"/>
      <c r="J286" s="63"/>
      <c r="K286" s="38"/>
      <c r="L286" s="62"/>
      <c r="M286" s="62"/>
      <c r="N286" s="63"/>
      <c r="O286" s="38"/>
      <c r="P286" s="62"/>
      <c r="Q286" s="62"/>
      <c r="R286" s="64"/>
      <c r="S286" s="38"/>
      <c r="T286" s="62"/>
      <c r="U286" s="62"/>
      <c r="V286" s="63"/>
    </row>
    <row r="287" spans="1:22">
      <c r="A287" s="17"/>
      <c r="B287" s="32" t="s">
        <v>955</v>
      </c>
      <c r="C287" s="33"/>
      <c r="D287" s="65" t="s">
        <v>205</v>
      </c>
      <c r="E287" s="55">
        <v>108.8</v>
      </c>
      <c r="F287" s="57"/>
      <c r="G287" s="33"/>
      <c r="H287" s="65" t="s">
        <v>205</v>
      </c>
      <c r="I287" s="55">
        <v>111.5</v>
      </c>
      <c r="J287" s="57"/>
      <c r="K287" s="33"/>
      <c r="L287" s="65" t="s">
        <v>205</v>
      </c>
      <c r="M287" s="55">
        <v>88.2</v>
      </c>
      <c r="N287" s="57"/>
      <c r="O287" s="33"/>
      <c r="P287" s="65" t="s">
        <v>205</v>
      </c>
      <c r="Q287" s="55" t="s">
        <v>951</v>
      </c>
      <c r="R287" s="65" t="s">
        <v>208</v>
      </c>
      <c r="S287" s="33"/>
      <c r="T287" s="65" t="s">
        <v>205</v>
      </c>
      <c r="U287" s="55">
        <v>105.1</v>
      </c>
      <c r="V287" s="57"/>
    </row>
    <row r="288" spans="1:22" ht="15.75" thickBot="1">
      <c r="A288" s="17"/>
      <c r="B288" s="32"/>
      <c r="C288" s="33"/>
      <c r="D288" s="66"/>
      <c r="E288" s="69"/>
      <c r="F288" s="68"/>
      <c r="G288" s="33"/>
      <c r="H288" s="66"/>
      <c r="I288" s="69"/>
      <c r="J288" s="68"/>
      <c r="K288" s="33"/>
      <c r="L288" s="66"/>
      <c r="M288" s="69"/>
      <c r="N288" s="68"/>
      <c r="O288" s="33"/>
      <c r="P288" s="66"/>
      <c r="Q288" s="69"/>
      <c r="R288" s="66"/>
      <c r="S288" s="33"/>
      <c r="T288" s="66"/>
      <c r="U288" s="69"/>
      <c r="V288" s="68"/>
    </row>
    <row r="289" spans="1:22" ht="15.75" thickTop="1">
      <c r="A289" s="17"/>
      <c r="B289" s="123"/>
      <c r="C289" s="123"/>
      <c r="D289" s="123"/>
      <c r="E289" s="123"/>
      <c r="F289" s="123"/>
      <c r="G289" s="123"/>
      <c r="H289" s="123"/>
      <c r="I289" s="123"/>
      <c r="J289" s="123"/>
      <c r="K289" s="123"/>
      <c r="L289" s="123"/>
      <c r="M289" s="123"/>
      <c r="N289" s="123"/>
      <c r="O289" s="123"/>
      <c r="P289" s="123"/>
      <c r="Q289" s="123"/>
      <c r="R289" s="123"/>
      <c r="S289" s="123"/>
      <c r="T289" s="123"/>
      <c r="U289" s="123"/>
      <c r="V289" s="123"/>
    </row>
    <row r="290" spans="1:22">
      <c r="A290" s="17"/>
      <c r="B290" s="123"/>
      <c r="C290" s="123"/>
      <c r="D290" s="123"/>
      <c r="E290" s="123"/>
      <c r="F290" s="123"/>
      <c r="G290" s="123"/>
      <c r="H290" s="123"/>
      <c r="I290" s="123"/>
      <c r="J290" s="123"/>
      <c r="K290" s="123"/>
      <c r="L290" s="123"/>
      <c r="M290" s="123"/>
      <c r="N290" s="123"/>
      <c r="O290" s="123"/>
      <c r="P290" s="123"/>
      <c r="Q290" s="123"/>
      <c r="R290" s="123"/>
      <c r="S290" s="123"/>
      <c r="T290" s="123"/>
      <c r="U290" s="123"/>
      <c r="V290" s="123"/>
    </row>
    <row r="291" spans="1:22">
      <c r="A291" s="17"/>
      <c r="B291" s="31"/>
      <c r="C291" s="31"/>
      <c r="D291" s="31"/>
      <c r="E291" s="31"/>
      <c r="F291" s="31"/>
      <c r="G291" s="31"/>
      <c r="H291" s="31"/>
      <c r="I291" s="31"/>
      <c r="J291" s="31"/>
      <c r="K291" s="31"/>
      <c r="L291" s="31"/>
      <c r="M291" s="31"/>
      <c r="N291" s="31"/>
      <c r="O291" s="31"/>
      <c r="P291" s="31"/>
      <c r="Q291" s="31"/>
      <c r="R291" s="31"/>
      <c r="S291" s="31"/>
      <c r="T291" s="31"/>
      <c r="U291" s="31"/>
      <c r="V291" s="31"/>
    </row>
    <row r="292" spans="1:22">
      <c r="A292" s="17"/>
      <c r="B292" s="18"/>
      <c r="C292" s="18"/>
      <c r="D292" s="18"/>
      <c r="E292" s="18"/>
      <c r="F292" s="18"/>
      <c r="G292" s="18"/>
      <c r="H292" s="18"/>
      <c r="I292" s="18"/>
      <c r="J292" s="18"/>
      <c r="K292" s="18"/>
      <c r="L292" s="18"/>
      <c r="M292" s="18"/>
      <c r="N292" s="18"/>
      <c r="O292" s="18"/>
      <c r="P292" s="18"/>
      <c r="Q292" s="18"/>
      <c r="R292" s="18"/>
      <c r="S292" s="18"/>
      <c r="T292" s="18"/>
      <c r="U292" s="18"/>
      <c r="V292" s="18"/>
    </row>
    <row r="293" spans="1:22" ht="24" thickBot="1">
      <c r="A293" s="17"/>
      <c r="B293" s="22" t="s">
        <v>916</v>
      </c>
      <c r="C293" s="14"/>
      <c r="D293" s="35" t="s">
        <v>894</v>
      </c>
      <c r="E293" s="35"/>
      <c r="F293" s="35"/>
      <c r="G293" s="14"/>
      <c r="H293" s="35" t="s">
        <v>895</v>
      </c>
      <c r="I293" s="35"/>
      <c r="J293" s="35"/>
      <c r="K293" s="14"/>
      <c r="L293" s="35" t="s">
        <v>896</v>
      </c>
      <c r="M293" s="35"/>
      <c r="N293" s="35"/>
      <c r="O293" s="14"/>
      <c r="P293" s="35" t="s">
        <v>897</v>
      </c>
      <c r="Q293" s="35"/>
      <c r="R293" s="35"/>
      <c r="S293" s="14"/>
      <c r="T293" s="35" t="s">
        <v>620</v>
      </c>
      <c r="U293" s="35"/>
      <c r="V293" s="35"/>
    </row>
    <row r="294" spans="1:22">
      <c r="A294" s="17"/>
      <c r="B294" s="22" t="s">
        <v>326</v>
      </c>
      <c r="C294" s="14"/>
      <c r="D294" s="34" t="s">
        <v>899</v>
      </c>
      <c r="E294" s="34"/>
      <c r="F294" s="34"/>
      <c r="G294" s="34"/>
      <c r="H294" s="34"/>
      <c r="I294" s="34"/>
      <c r="J294" s="34"/>
      <c r="K294" s="34"/>
      <c r="L294" s="34"/>
      <c r="M294" s="34"/>
      <c r="N294" s="34"/>
      <c r="O294" s="34"/>
      <c r="P294" s="34"/>
      <c r="Q294" s="34"/>
      <c r="R294" s="34"/>
      <c r="S294" s="34"/>
      <c r="T294" s="34"/>
      <c r="U294" s="34"/>
      <c r="V294" s="34"/>
    </row>
    <row r="295" spans="1:22">
      <c r="A295" s="17"/>
      <c r="B295" s="89" t="s">
        <v>66</v>
      </c>
      <c r="C295" s="25"/>
      <c r="D295" s="38"/>
      <c r="E295" s="38"/>
      <c r="F295" s="38"/>
      <c r="G295" s="25"/>
      <c r="H295" s="38"/>
      <c r="I295" s="38"/>
      <c r="J295" s="38"/>
      <c r="K295" s="25"/>
      <c r="L295" s="38"/>
      <c r="M295" s="38"/>
      <c r="N295" s="38"/>
      <c r="O295" s="25"/>
      <c r="P295" s="38"/>
      <c r="Q295" s="38"/>
      <c r="R295" s="38"/>
      <c r="S295" s="25"/>
      <c r="T295" s="38"/>
      <c r="U295" s="38"/>
      <c r="V295" s="38"/>
    </row>
    <row r="296" spans="1:22">
      <c r="A296" s="17"/>
      <c r="B296" s="50" t="s">
        <v>67</v>
      </c>
      <c r="C296" s="33"/>
      <c r="D296" s="47" t="s">
        <v>205</v>
      </c>
      <c r="E296" s="51" t="s">
        <v>236</v>
      </c>
      <c r="F296" s="33"/>
      <c r="G296" s="33"/>
      <c r="H296" s="47" t="s">
        <v>205</v>
      </c>
      <c r="I296" s="51">
        <v>846</v>
      </c>
      <c r="J296" s="33"/>
      <c r="K296" s="33"/>
      <c r="L296" s="47" t="s">
        <v>205</v>
      </c>
      <c r="M296" s="51" t="s">
        <v>236</v>
      </c>
      <c r="N296" s="33"/>
      <c r="O296" s="33"/>
      <c r="P296" s="47" t="s">
        <v>205</v>
      </c>
      <c r="Q296" s="51" t="s">
        <v>236</v>
      </c>
      <c r="R296" s="33"/>
      <c r="S296" s="33"/>
      <c r="T296" s="47" t="s">
        <v>205</v>
      </c>
      <c r="U296" s="51">
        <v>846</v>
      </c>
      <c r="V296" s="33"/>
    </row>
    <row r="297" spans="1:22">
      <c r="A297" s="17"/>
      <c r="B297" s="50"/>
      <c r="C297" s="33"/>
      <c r="D297" s="47"/>
      <c r="E297" s="51"/>
      <c r="F297" s="33"/>
      <c r="G297" s="33"/>
      <c r="H297" s="47"/>
      <c r="I297" s="51"/>
      <c r="J297" s="33"/>
      <c r="K297" s="33"/>
      <c r="L297" s="47"/>
      <c r="M297" s="51"/>
      <c r="N297" s="33"/>
      <c r="O297" s="33"/>
      <c r="P297" s="47"/>
      <c r="Q297" s="51"/>
      <c r="R297" s="33"/>
      <c r="S297" s="33"/>
      <c r="T297" s="47"/>
      <c r="U297" s="51"/>
      <c r="V297" s="33"/>
    </row>
    <row r="298" spans="1:22">
      <c r="A298" s="17"/>
      <c r="B298" s="48" t="s">
        <v>68</v>
      </c>
      <c r="C298" s="38"/>
      <c r="D298" s="49" t="s">
        <v>236</v>
      </c>
      <c r="E298" s="49"/>
      <c r="F298" s="38"/>
      <c r="G298" s="38"/>
      <c r="H298" s="49">
        <v>43.8</v>
      </c>
      <c r="I298" s="49"/>
      <c r="J298" s="38"/>
      <c r="K298" s="38"/>
      <c r="L298" s="49">
        <v>0.1</v>
      </c>
      <c r="M298" s="49"/>
      <c r="N298" s="38"/>
      <c r="O298" s="38"/>
      <c r="P298" s="49" t="s">
        <v>376</v>
      </c>
      <c r="Q298" s="49"/>
      <c r="R298" s="37" t="s">
        <v>208</v>
      </c>
      <c r="S298" s="38"/>
      <c r="T298" s="49">
        <v>41.5</v>
      </c>
      <c r="U298" s="49"/>
      <c r="V298" s="38"/>
    </row>
    <row r="299" spans="1:22">
      <c r="A299" s="17"/>
      <c r="B299" s="48"/>
      <c r="C299" s="38"/>
      <c r="D299" s="49"/>
      <c r="E299" s="49"/>
      <c r="F299" s="38"/>
      <c r="G299" s="38"/>
      <c r="H299" s="49"/>
      <c r="I299" s="49"/>
      <c r="J299" s="38"/>
      <c r="K299" s="38"/>
      <c r="L299" s="49"/>
      <c r="M299" s="49"/>
      <c r="N299" s="38"/>
      <c r="O299" s="38"/>
      <c r="P299" s="49"/>
      <c r="Q299" s="49"/>
      <c r="R299" s="37"/>
      <c r="S299" s="38"/>
      <c r="T299" s="49"/>
      <c r="U299" s="49"/>
      <c r="V299" s="38"/>
    </row>
    <row r="300" spans="1:22">
      <c r="A300" s="17"/>
      <c r="B300" s="50" t="s">
        <v>69</v>
      </c>
      <c r="C300" s="33"/>
      <c r="D300" s="51" t="s">
        <v>236</v>
      </c>
      <c r="E300" s="51"/>
      <c r="F300" s="33"/>
      <c r="G300" s="33"/>
      <c r="H300" s="51">
        <v>56.5</v>
      </c>
      <c r="I300" s="51"/>
      <c r="J300" s="33"/>
      <c r="K300" s="33"/>
      <c r="L300" s="51">
        <v>1</v>
      </c>
      <c r="M300" s="51"/>
      <c r="N300" s="33"/>
      <c r="O300" s="33"/>
      <c r="P300" s="51">
        <v>0.4</v>
      </c>
      <c r="Q300" s="51"/>
      <c r="R300" s="33"/>
      <c r="S300" s="33"/>
      <c r="T300" s="51">
        <v>57.9</v>
      </c>
      <c r="U300" s="51"/>
      <c r="V300" s="33"/>
    </row>
    <row r="301" spans="1:22">
      <c r="A301" s="17"/>
      <c r="B301" s="50"/>
      <c r="C301" s="33"/>
      <c r="D301" s="51"/>
      <c r="E301" s="51"/>
      <c r="F301" s="33"/>
      <c r="G301" s="33"/>
      <c r="H301" s="51"/>
      <c r="I301" s="51"/>
      <c r="J301" s="33"/>
      <c r="K301" s="33"/>
      <c r="L301" s="51"/>
      <c r="M301" s="51"/>
      <c r="N301" s="33"/>
      <c r="O301" s="33"/>
      <c r="P301" s="51"/>
      <c r="Q301" s="51"/>
      <c r="R301" s="33"/>
      <c r="S301" s="33"/>
      <c r="T301" s="51"/>
      <c r="U301" s="51"/>
      <c r="V301" s="33"/>
    </row>
    <row r="302" spans="1:22">
      <c r="A302" s="17"/>
      <c r="B302" s="48" t="s">
        <v>926</v>
      </c>
      <c r="C302" s="38"/>
      <c r="D302" s="49" t="s">
        <v>236</v>
      </c>
      <c r="E302" s="49"/>
      <c r="F302" s="38"/>
      <c r="G302" s="38"/>
      <c r="H302" s="49">
        <v>0.5</v>
      </c>
      <c r="I302" s="49"/>
      <c r="J302" s="38"/>
      <c r="K302" s="38"/>
      <c r="L302" s="49" t="s">
        <v>321</v>
      </c>
      <c r="M302" s="49"/>
      <c r="N302" s="37" t="s">
        <v>208</v>
      </c>
      <c r="O302" s="38"/>
      <c r="P302" s="49" t="s">
        <v>236</v>
      </c>
      <c r="Q302" s="49"/>
      <c r="R302" s="38"/>
      <c r="S302" s="38"/>
      <c r="T302" s="49" t="s">
        <v>217</v>
      </c>
      <c r="U302" s="49"/>
      <c r="V302" s="37" t="s">
        <v>208</v>
      </c>
    </row>
    <row r="303" spans="1:22" ht="15.75" thickBot="1">
      <c r="A303" s="17"/>
      <c r="B303" s="48"/>
      <c r="C303" s="38"/>
      <c r="D303" s="62"/>
      <c r="E303" s="62"/>
      <c r="F303" s="63"/>
      <c r="G303" s="38"/>
      <c r="H303" s="62"/>
      <c r="I303" s="62"/>
      <c r="J303" s="63"/>
      <c r="K303" s="38"/>
      <c r="L303" s="62"/>
      <c r="M303" s="62"/>
      <c r="N303" s="64"/>
      <c r="O303" s="38"/>
      <c r="P303" s="62"/>
      <c r="Q303" s="62"/>
      <c r="R303" s="63"/>
      <c r="S303" s="38"/>
      <c r="T303" s="62"/>
      <c r="U303" s="62"/>
      <c r="V303" s="64"/>
    </row>
    <row r="304" spans="1:22">
      <c r="A304" s="17"/>
      <c r="B304" s="114" t="s">
        <v>71</v>
      </c>
      <c r="C304" s="33"/>
      <c r="D304" s="55" t="s">
        <v>236</v>
      </c>
      <c r="E304" s="55"/>
      <c r="F304" s="57"/>
      <c r="G304" s="33"/>
      <c r="H304" s="55">
        <v>946.8</v>
      </c>
      <c r="I304" s="55"/>
      <c r="J304" s="57"/>
      <c r="K304" s="33"/>
      <c r="L304" s="55">
        <v>0.5</v>
      </c>
      <c r="M304" s="55"/>
      <c r="N304" s="57"/>
      <c r="O304" s="33"/>
      <c r="P304" s="55" t="s">
        <v>329</v>
      </c>
      <c r="Q304" s="55"/>
      <c r="R304" s="65" t="s">
        <v>208</v>
      </c>
      <c r="S304" s="33"/>
      <c r="T304" s="55">
        <v>945.3</v>
      </c>
      <c r="U304" s="55"/>
      <c r="V304" s="57"/>
    </row>
    <row r="305" spans="1:22" ht="15.75" thickBot="1">
      <c r="A305" s="17"/>
      <c r="B305" s="114"/>
      <c r="C305" s="33"/>
      <c r="D305" s="40"/>
      <c r="E305" s="40"/>
      <c r="F305" s="52"/>
      <c r="G305" s="33"/>
      <c r="H305" s="40"/>
      <c r="I305" s="40"/>
      <c r="J305" s="52"/>
      <c r="K305" s="33"/>
      <c r="L305" s="40"/>
      <c r="M305" s="40"/>
      <c r="N305" s="52"/>
      <c r="O305" s="33"/>
      <c r="P305" s="40"/>
      <c r="Q305" s="40"/>
      <c r="R305" s="53"/>
      <c r="S305" s="33"/>
      <c r="T305" s="40"/>
      <c r="U305" s="40"/>
      <c r="V305" s="52"/>
    </row>
    <row r="306" spans="1:22">
      <c r="A306" s="17"/>
      <c r="B306" s="89" t="s">
        <v>72</v>
      </c>
      <c r="C306" s="25"/>
      <c r="D306" s="43"/>
      <c r="E306" s="43"/>
      <c r="F306" s="43"/>
      <c r="G306" s="25"/>
      <c r="H306" s="43"/>
      <c r="I306" s="43"/>
      <c r="J306" s="43"/>
      <c r="K306" s="25"/>
      <c r="L306" s="43"/>
      <c r="M306" s="43"/>
      <c r="N306" s="43"/>
      <c r="O306" s="25"/>
      <c r="P306" s="43"/>
      <c r="Q306" s="43"/>
      <c r="R306" s="43"/>
      <c r="S306" s="25"/>
      <c r="T306" s="43"/>
      <c r="U306" s="43"/>
      <c r="V306" s="43"/>
    </row>
    <row r="307" spans="1:22">
      <c r="A307" s="17"/>
      <c r="B307" s="50" t="s">
        <v>73</v>
      </c>
      <c r="C307" s="33"/>
      <c r="D307" s="51" t="s">
        <v>236</v>
      </c>
      <c r="E307" s="51"/>
      <c r="F307" s="33"/>
      <c r="G307" s="33"/>
      <c r="H307" s="51">
        <v>452.5</v>
      </c>
      <c r="I307" s="51"/>
      <c r="J307" s="33"/>
      <c r="K307" s="33"/>
      <c r="L307" s="51" t="s">
        <v>236</v>
      </c>
      <c r="M307" s="51"/>
      <c r="N307" s="33"/>
      <c r="O307" s="33"/>
      <c r="P307" s="51" t="s">
        <v>236</v>
      </c>
      <c r="Q307" s="51"/>
      <c r="R307" s="33"/>
      <c r="S307" s="33"/>
      <c r="T307" s="51">
        <v>452.5</v>
      </c>
      <c r="U307" s="51"/>
      <c r="V307" s="33"/>
    </row>
    <row r="308" spans="1:22">
      <c r="A308" s="17"/>
      <c r="B308" s="50"/>
      <c r="C308" s="33"/>
      <c r="D308" s="51"/>
      <c r="E308" s="51"/>
      <c r="F308" s="33"/>
      <c r="G308" s="33"/>
      <c r="H308" s="51"/>
      <c r="I308" s="51"/>
      <c r="J308" s="33"/>
      <c r="K308" s="33"/>
      <c r="L308" s="51"/>
      <c r="M308" s="51"/>
      <c r="N308" s="33"/>
      <c r="O308" s="33"/>
      <c r="P308" s="51"/>
      <c r="Q308" s="51"/>
      <c r="R308" s="33"/>
      <c r="S308" s="33"/>
      <c r="T308" s="51"/>
      <c r="U308" s="51"/>
      <c r="V308" s="33"/>
    </row>
    <row r="309" spans="1:22">
      <c r="A309" s="17"/>
      <c r="B309" s="48" t="s">
        <v>74</v>
      </c>
      <c r="C309" s="38"/>
      <c r="D309" s="49" t="s">
        <v>236</v>
      </c>
      <c r="E309" s="49"/>
      <c r="F309" s="38"/>
      <c r="G309" s="38"/>
      <c r="H309" s="49">
        <v>185.6</v>
      </c>
      <c r="I309" s="49"/>
      <c r="J309" s="38"/>
      <c r="K309" s="38"/>
      <c r="L309" s="49" t="s">
        <v>236</v>
      </c>
      <c r="M309" s="49"/>
      <c r="N309" s="38"/>
      <c r="O309" s="38"/>
      <c r="P309" s="49" t="s">
        <v>236</v>
      </c>
      <c r="Q309" s="49"/>
      <c r="R309" s="38"/>
      <c r="S309" s="38"/>
      <c r="T309" s="49">
        <v>185.6</v>
      </c>
      <c r="U309" s="49"/>
      <c r="V309" s="38"/>
    </row>
    <row r="310" spans="1:22">
      <c r="A310" s="17"/>
      <c r="B310" s="48"/>
      <c r="C310" s="38"/>
      <c r="D310" s="49"/>
      <c r="E310" s="49"/>
      <c r="F310" s="38"/>
      <c r="G310" s="38"/>
      <c r="H310" s="49"/>
      <c r="I310" s="49"/>
      <c r="J310" s="38"/>
      <c r="K310" s="38"/>
      <c r="L310" s="49"/>
      <c r="M310" s="49"/>
      <c r="N310" s="38"/>
      <c r="O310" s="38"/>
      <c r="P310" s="49"/>
      <c r="Q310" s="49"/>
      <c r="R310" s="38"/>
      <c r="S310" s="38"/>
      <c r="T310" s="49"/>
      <c r="U310" s="49"/>
      <c r="V310" s="38"/>
    </row>
    <row r="311" spans="1:22">
      <c r="A311" s="17"/>
      <c r="B311" s="50" t="s">
        <v>75</v>
      </c>
      <c r="C311" s="33"/>
      <c r="D311" s="51" t="s">
        <v>236</v>
      </c>
      <c r="E311" s="51"/>
      <c r="F311" s="33"/>
      <c r="G311" s="33"/>
      <c r="H311" s="51">
        <v>146.19999999999999</v>
      </c>
      <c r="I311" s="51"/>
      <c r="J311" s="33"/>
      <c r="K311" s="33"/>
      <c r="L311" s="51" t="s">
        <v>236</v>
      </c>
      <c r="M311" s="51"/>
      <c r="N311" s="33"/>
      <c r="O311" s="33"/>
      <c r="P311" s="51" t="s">
        <v>236</v>
      </c>
      <c r="Q311" s="51"/>
      <c r="R311" s="33"/>
      <c r="S311" s="33"/>
      <c r="T311" s="51">
        <v>146.19999999999999</v>
      </c>
      <c r="U311" s="51"/>
      <c r="V311" s="33"/>
    </row>
    <row r="312" spans="1:22">
      <c r="A312" s="17"/>
      <c r="B312" s="50"/>
      <c r="C312" s="33"/>
      <c r="D312" s="51"/>
      <c r="E312" s="51"/>
      <c r="F312" s="33"/>
      <c r="G312" s="33"/>
      <c r="H312" s="51"/>
      <c r="I312" s="51"/>
      <c r="J312" s="33"/>
      <c r="K312" s="33"/>
      <c r="L312" s="51"/>
      <c r="M312" s="51"/>
      <c r="N312" s="33"/>
      <c r="O312" s="33"/>
      <c r="P312" s="51"/>
      <c r="Q312" s="51"/>
      <c r="R312" s="33"/>
      <c r="S312" s="33"/>
      <c r="T312" s="51"/>
      <c r="U312" s="51"/>
      <c r="V312" s="33"/>
    </row>
    <row r="313" spans="1:22">
      <c r="A313" s="17"/>
      <c r="B313" s="48" t="s">
        <v>76</v>
      </c>
      <c r="C313" s="38"/>
      <c r="D313" s="49">
        <v>4.5</v>
      </c>
      <c r="E313" s="49"/>
      <c r="F313" s="38"/>
      <c r="G313" s="38"/>
      <c r="H313" s="49">
        <v>4.7</v>
      </c>
      <c r="I313" s="49"/>
      <c r="J313" s="38"/>
      <c r="K313" s="38"/>
      <c r="L313" s="49">
        <v>0.5</v>
      </c>
      <c r="M313" s="49"/>
      <c r="N313" s="38"/>
      <c r="O313" s="38"/>
      <c r="P313" s="49" t="s">
        <v>236</v>
      </c>
      <c r="Q313" s="49"/>
      <c r="R313" s="38"/>
      <c r="S313" s="38"/>
      <c r="T313" s="49">
        <v>9.6999999999999993</v>
      </c>
      <c r="U313" s="49"/>
      <c r="V313" s="38"/>
    </row>
    <row r="314" spans="1:22">
      <c r="A314" s="17"/>
      <c r="B314" s="48"/>
      <c r="C314" s="38"/>
      <c r="D314" s="49"/>
      <c r="E314" s="49"/>
      <c r="F314" s="38"/>
      <c r="G314" s="38"/>
      <c r="H314" s="49"/>
      <c r="I314" s="49"/>
      <c r="J314" s="38"/>
      <c r="K314" s="38"/>
      <c r="L314" s="49"/>
      <c r="M314" s="49"/>
      <c r="N314" s="38"/>
      <c r="O314" s="38"/>
      <c r="P314" s="49"/>
      <c r="Q314" s="49"/>
      <c r="R314" s="38"/>
      <c r="S314" s="38"/>
      <c r="T314" s="49"/>
      <c r="U314" s="49"/>
      <c r="V314" s="38"/>
    </row>
    <row r="315" spans="1:22">
      <c r="A315" s="17"/>
      <c r="B315" s="50" t="s">
        <v>77</v>
      </c>
      <c r="C315" s="33"/>
      <c r="D315" s="51" t="s">
        <v>236</v>
      </c>
      <c r="E315" s="51"/>
      <c r="F315" s="33"/>
      <c r="G315" s="33"/>
      <c r="H315" s="51" t="s">
        <v>217</v>
      </c>
      <c r="I315" s="51"/>
      <c r="J315" s="47" t="s">
        <v>208</v>
      </c>
      <c r="K315" s="33"/>
      <c r="L315" s="51">
        <v>14.4</v>
      </c>
      <c r="M315" s="51"/>
      <c r="N315" s="33"/>
      <c r="O315" s="33"/>
      <c r="P315" s="51" t="s">
        <v>439</v>
      </c>
      <c r="Q315" s="51"/>
      <c r="R315" s="47" t="s">
        <v>208</v>
      </c>
      <c r="S315" s="33"/>
      <c r="T315" s="51">
        <v>12.1</v>
      </c>
      <c r="U315" s="51"/>
      <c r="V315" s="33"/>
    </row>
    <row r="316" spans="1:22" ht="15.75" thickBot="1">
      <c r="A316" s="17"/>
      <c r="B316" s="50"/>
      <c r="C316" s="33"/>
      <c r="D316" s="40"/>
      <c r="E316" s="40"/>
      <c r="F316" s="52"/>
      <c r="G316" s="33"/>
      <c r="H316" s="40"/>
      <c r="I316" s="40"/>
      <c r="J316" s="53"/>
      <c r="K316" s="33"/>
      <c r="L316" s="40"/>
      <c r="M316" s="40"/>
      <c r="N316" s="52"/>
      <c r="O316" s="33"/>
      <c r="P316" s="40"/>
      <c r="Q316" s="40"/>
      <c r="R316" s="53"/>
      <c r="S316" s="33"/>
      <c r="T316" s="40"/>
      <c r="U316" s="40"/>
      <c r="V316" s="52"/>
    </row>
    <row r="317" spans="1:22">
      <c r="A317" s="17"/>
      <c r="B317" s="115" t="s">
        <v>78</v>
      </c>
      <c r="C317" s="38"/>
      <c r="D317" s="41">
        <v>4.5</v>
      </c>
      <c r="E317" s="41"/>
      <c r="F317" s="43"/>
      <c r="G317" s="38"/>
      <c r="H317" s="41">
        <v>788.9</v>
      </c>
      <c r="I317" s="41"/>
      <c r="J317" s="43"/>
      <c r="K317" s="38"/>
      <c r="L317" s="41">
        <v>14.9</v>
      </c>
      <c r="M317" s="41"/>
      <c r="N317" s="43"/>
      <c r="O317" s="38"/>
      <c r="P317" s="41" t="s">
        <v>439</v>
      </c>
      <c r="Q317" s="41"/>
      <c r="R317" s="79" t="s">
        <v>208</v>
      </c>
      <c r="S317" s="38"/>
      <c r="T317" s="41">
        <v>806.1</v>
      </c>
      <c r="U317" s="41"/>
      <c r="V317" s="43"/>
    </row>
    <row r="318" spans="1:22" ht="15.75" thickBot="1">
      <c r="A318" s="17"/>
      <c r="B318" s="115"/>
      <c r="C318" s="38"/>
      <c r="D318" s="62"/>
      <c r="E318" s="62"/>
      <c r="F318" s="63"/>
      <c r="G318" s="38"/>
      <c r="H318" s="62"/>
      <c r="I318" s="62"/>
      <c r="J318" s="63"/>
      <c r="K318" s="38"/>
      <c r="L318" s="62"/>
      <c r="M318" s="62"/>
      <c r="N318" s="63"/>
      <c r="O318" s="38"/>
      <c r="P318" s="62"/>
      <c r="Q318" s="62"/>
      <c r="R318" s="64"/>
      <c r="S318" s="38"/>
      <c r="T318" s="62"/>
      <c r="U318" s="62"/>
      <c r="V318" s="63"/>
    </row>
    <row r="319" spans="1:22">
      <c r="A319" s="17"/>
      <c r="B319" s="32" t="s">
        <v>919</v>
      </c>
      <c r="C319" s="33"/>
      <c r="D319" s="55" t="s">
        <v>364</v>
      </c>
      <c r="E319" s="55"/>
      <c r="F319" s="65" t="s">
        <v>208</v>
      </c>
      <c r="G319" s="33"/>
      <c r="H319" s="55">
        <v>157.9</v>
      </c>
      <c r="I319" s="55"/>
      <c r="J319" s="57"/>
      <c r="K319" s="33"/>
      <c r="L319" s="55" t="s">
        <v>956</v>
      </c>
      <c r="M319" s="55"/>
      <c r="N319" s="65" t="s">
        <v>208</v>
      </c>
      <c r="O319" s="33"/>
      <c r="P319" s="55">
        <v>0.2</v>
      </c>
      <c r="Q319" s="55"/>
      <c r="R319" s="57"/>
      <c r="S319" s="33"/>
      <c r="T319" s="55">
        <v>139.19999999999999</v>
      </c>
      <c r="U319" s="55"/>
      <c r="V319" s="57"/>
    </row>
    <row r="320" spans="1:22">
      <c r="A320" s="17"/>
      <c r="B320" s="32"/>
      <c r="C320" s="33"/>
      <c r="D320" s="51"/>
      <c r="E320" s="51"/>
      <c r="F320" s="47"/>
      <c r="G320" s="33"/>
      <c r="H320" s="51"/>
      <c r="I320" s="51"/>
      <c r="J320" s="33"/>
      <c r="K320" s="33"/>
      <c r="L320" s="51"/>
      <c r="M320" s="51"/>
      <c r="N320" s="47"/>
      <c r="O320" s="33"/>
      <c r="P320" s="51"/>
      <c r="Q320" s="51"/>
      <c r="R320" s="33"/>
      <c r="S320" s="33"/>
      <c r="T320" s="51"/>
      <c r="U320" s="51"/>
      <c r="V320" s="33"/>
    </row>
    <row r="321" spans="1:22">
      <c r="A321" s="17"/>
      <c r="B321" s="48" t="s">
        <v>957</v>
      </c>
      <c r="C321" s="38"/>
      <c r="D321" s="49" t="s">
        <v>236</v>
      </c>
      <c r="E321" s="49"/>
      <c r="F321" s="38"/>
      <c r="G321" s="38"/>
      <c r="H321" s="49" t="s">
        <v>958</v>
      </c>
      <c r="I321" s="49"/>
      <c r="J321" s="37" t="s">
        <v>208</v>
      </c>
      <c r="K321" s="38"/>
      <c r="L321" s="49">
        <v>7.1</v>
      </c>
      <c r="M321" s="49"/>
      <c r="N321" s="38"/>
      <c r="O321" s="38"/>
      <c r="P321" s="49" t="s">
        <v>217</v>
      </c>
      <c r="Q321" s="49"/>
      <c r="R321" s="37" t="s">
        <v>208</v>
      </c>
      <c r="S321" s="38"/>
      <c r="T321" s="49" t="s">
        <v>959</v>
      </c>
      <c r="U321" s="49"/>
      <c r="V321" s="37" t="s">
        <v>208</v>
      </c>
    </row>
    <row r="322" spans="1:22" ht="15.75" thickBot="1">
      <c r="A322" s="17"/>
      <c r="B322" s="48"/>
      <c r="C322" s="38"/>
      <c r="D322" s="62"/>
      <c r="E322" s="62"/>
      <c r="F322" s="63"/>
      <c r="G322" s="38"/>
      <c r="H322" s="62"/>
      <c r="I322" s="62"/>
      <c r="J322" s="64"/>
      <c r="K322" s="38"/>
      <c r="L322" s="62"/>
      <c r="M322" s="62"/>
      <c r="N322" s="63"/>
      <c r="O322" s="38"/>
      <c r="P322" s="62"/>
      <c r="Q322" s="62"/>
      <c r="R322" s="64"/>
      <c r="S322" s="38"/>
      <c r="T322" s="62"/>
      <c r="U322" s="62"/>
      <c r="V322" s="64"/>
    </row>
    <row r="323" spans="1:22">
      <c r="A323" s="17"/>
      <c r="B323" s="32" t="s">
        <v>921</v>
      </c>
      <c r="C323" s="33"/>
      <c r="D323" s="55" t="s">
        <v>364</v>
      </c>
      <c r="E323" s="55"/>
      <c r="F323" s="65" t="s">
        <v>208</v>
      </c>
      <c r="G323" s="33"/>
      <c r="H323" s="55">
        <v>122.8</v>
      </c>
      <c r="I323" s="55"/>
      <c r="J323" s="57"/>
      <c r="K323" s="33"/>
      <c r="L323" s="55" t="s">
        <v>960</v>
      </c>
      <c r="M323" s="55"/>
      <c r="N323" s="65" t="s">
        <v>208</v>
      </c>
      <c r="O323" s="33"/>
      <c r="P323" s="55">
        <v>0.1</v>
      </c>
      <c r="Q323" s="55"/>
      <c r="R323" s="57"/>
      <c r="S323" s="33"/>
      <c r="T323" s="55">
        <v>111.1</v>
      </c>
      <c r="U323" s="55"/>
      <c r="V323" s="57"/>
    </row>
    <row r="324" spans="1:22">
      <c r="A324" s="17"/>
      <c r="B324" s="32"/>
      <c r="C324" s="33"/>
      <c r="D324" s="51"/>
      <c r="E324" s="51"/>
      <c r="F324" s="47"/>
      <c r="G324" s="33"/>
      <c r="H324" s="51"/>
      <c r="I324" s="51"/>
      <c r="J324" s="33"/>
      <c r="K324" s="33"/>
      <c r="L324" s="51"/>
      <c r="M324" s="51"/>
      <c r="N324" s="47"/>
      <c r="O324" s="33"/>
      <c r="P324" s="51"/>
      <c r="Q324" s="51"/>
      <c r="R324" s="33"/>
      <c r="S324" s="33"/>
      <c r="T324" s="51"/>
      <c r="U324" s="51"/>
      <c r="V324" s="33"/>
    </row>
    <row r="325" spans="1:22">
      <c r="A325" s="17"/>
      <c r="B325" s="48" t="s">
        <v>922</v>
      </c>
      <c r="C325" s="38"/>
      <c r="D325" s="49" t="s">
        <v>236</v>
      </c>
      <c r="E325" s="49"/>
      <c r="F325" s="38"/>
      <c r="G325" s="38"/>
      <c r="H325" s="49" t="s">
        <v>845</v>
      </c>
      <c r="I325" s="49"/>
      <c r="J325" s="37" t="s">
        <v>208</v>
      </c>
      <c r="K325" s="38"/>
      <c r="L325" s="49" t="s">
        <v>236</v>
      </c>
      <c r="M325" s="49"/>
      <c r="N325" s="38"/>
      <c r="O325" s="38"/>
      <c r="P325" s="49" t="s">
        <v>236</v>
      </c>
      <c r="Q325" s="49"/>
      <c r="R325" s="38"/>
      <c r="S325" s="38"/>
      <c r="T325" s="49" t="s">
        <v>845</v>
      </c>
      <c r="U325" s="49"/>
      <c r="V325" s="37" t="s">
        <v>208</v>
      </c>
    </row>
    <row r="326" spans="1:22">
      <c r="A326" s="17"/>
      <c r="B326" s="48"/>
      <c r="C326" s="38"/>
      <c r="D326" s="49"/>
      <c r="E326" s="49"/>
      <c r="F326" s="38"/>
      <c r="G326" s="38"/>
      <c r="H326" s="49"/>
      <c r="I326" s="49"/>
      <c r="J326" s="37"/>
      <c r="K326" s="38"/>
      <c r="L326" s="49"/>
      <c r="M326" s="49"/>
      <c r="N326" s="38"/>
      <c r="O326" s="38"/>
      <c r="P326" s="49"/>
      <c r="Q326" s="49"/>
      <c r="R326" s="38"/>
      <c r="S326" s="38"/>
      <c r="T326" s="49"/>
      <c r="U326" s="49"/>
      <c r="V326" s="37"/>
    </row>
    <row r="327" spans="1:22">
      <c r="A327" s="17"/>
      <c r="B327" s="50" t="s">
        <v>83</v>
      </c>
      <c r="C327" s="33"/>
      <c r="D327" s="51" t="s">
        <v>236</v>
      </c>
      <c r="E327" s="51"/>
      <c r="F327" s="33"/>
      <c r="G327" s="33"/>
      <c r="H327" s="51" t="s">
        <v>846</v>
      </c>
      <c r="I327" s="51"/>
      <c r="J327" s="47" t="s">
        <v>208</v>
      </c>
      <c r="K327" s="33"/>
      <c r="L327" s="51" t="s">
        <v>236</v>
      </c>
      <c r="M327" s="51"/>
      <c r="N327" s="33"/>
      <c r="O327" s="33"/>
      <c r="P327" s="51" t="s">
        <v>236</v>
      </c>
      <c r="Q327" s="51"/>
      <c r="R327" s="33"/>
      <c r="S327" s="33"/>
      <c r="T327" s="51" t="s">
        <v>846</v>
      </c>
      <c r="U327" s="51"/>
      <c r="V327" s="47" t="s">
        <v>208</v>
      </c>
    </row>
    <row r="328" spans="1:22" ht="15.75" thickBot="1">
      <c r="A328" s="17"/>
      <c r="B328" s="50"/>
      <c r="C328" s="33"/>
      <c r="D328" s="40"/>
      <c r="E328" s="40"/>
      <c r="F328" s="52"/>
      <c r="G328" s="33"/>
      <c r="H328" s="40"/>
      <c r="I328" s="40"/>
      <c r="J328" s="53"/>
      <c r="K328" s="33"/>
      <c r="L328" s="40"/>
      <c r="M328" s="40"/>
      <c r="N328" s="52"/>
      <c r="O328" s="33"/>
      <c r="P328" s="40"/>
      <c r="Q328" s="40"/>
      <c r="R328" s="52"/>
      <c r="S328" s="33"/>
      <c r="T328" s="40"/>
      <c r="U328" s="40"/>
      <c r="V328" s="53"/>
    </row>
    <row r="329" spans="1:22">
      <c r="A329" s="17"/>
      <c r="B329" s="134" t="s">
        <v>923</v>
      </c>
      <c r="C329" s="38"/>
      <c r="D329" s="41" t="s">
        <v>364</v>
      </c>
      <c r="E329" s="41"/>
      <c r="F329" s="79" t="s">
        <v>208</v>
      </c>
      <c r="G329" s="38"/>
      <c r="H329" s="41">
        <v>7</v>
      </c>
      <c r="I329" s="41"/>
      <c r="J329" s="43"/>
      <c r="K329" s="38"/>
      <c r="L329" s="41" t="s">
        <v>960</v>
      </c>
      <c r="M329" s="41"/>
      <c r="N329" s="79" t="s">
        <v>208</v>
      </c>
      <c r="O329" s="38"/>
      <c r="P329" s="41">
        <v>0.1</v>
      </c>
      <c r="Q329" s="41"/>
      <c r="R329" s="43"/>
      <c r="S329" s="38"/>
      <c r="T329" s="41" t="s">
        <v>961</v>
      </c>
      <c r="U329" s="41"/>
      <c r="V329" s="79" t="s">
        <v>208</v>
      </c>
    </row>
    <row r="330" spans="1:22">
      <c r="A330" s="17"/>
      <c r="B330" s="134"/>
      <c r="C330" s="38"/>
      <c r="D330" s="49"/>
      <c r="E330" s="49"/>
      <c r="F330" s="37"/>
      <c r="G330" s="38"/>
      <c r="H330" s="42"/>
      <c r="I330" s="42"/>
      <c r="J330" s="44"/>
      <c r="K330" s="38"/>
      <c r="L330" s="42"/>
      <c r="M330" s="42"/>
      <c r="N330" s="80"/>
      <c r="O330" s="38"/>
      <c r="P330" s="42"/>
      <c r="Q330" s="42"/>
      <c r="R330" s="44"/>
      <c r="S330" s="38"/>
      <c r="T330" s="42"/>
      <c r="U330" s="42"/>
      <c r="V330" s="80"/>
    </row>
    <row r="331" spans="1:22">
      <c r="A331" s="17"/>
      <c r="B331" s="50" t="s">
        <v>935</v>
      </c>
      <c r="C331" s="33"/>
      <c r="D331" s="51" t="s">
        <v>360</v>
      </c>
      <c r="E331" s="51"/>
      <c r="F331" s="47" t="s">
        <v>208</v>
      </c>
      <c r="G331" s="33"/>
      <c r="H331" s="51" t="s">
        <v>236</v>
      </c>
      <c r="I331" s="51"/>
      <c r="J331" s="33"/>
      <c r="K331" s="33"/>
      <c r="L331" s="51" t="s">
        <v>962</v>
      </c>
      <c r="M331" s="51"/>
      <c r="N331" s="47" t="s">
        <v>208</v>
      </c>
      <c r="O331" s="33"/>
      <c r="P331" s="51">
        <v>21.9</v>
      </c>
      <c r="Q331" s="51"/>
      <c r="R331" s="33"/>
      <c r="S331" s="33"/>
      <c r="T331" s="51" t="s">
        <v>236</v>
      </c>
      <c r="U331" s="51"/>
      <c r="V331" s="33"/>
    </row>
    <row r="332" spans="1:22" ht="15.75" thickBot="1">
      <c r="A332" s="17"/>
      <c r="B332" s="50"/>
      <c r="C332" s="33"/>
      <c r="D332" s="40"/>
      <c r="E332" s="40"/>
      <c r="F332" s="53"/>
      <c r="G332" s="33"/>
      <c r="H332" s="40"/>
      <c r="I332" s="40"/>
      <c r="J332" s="52"/>
      <c r="K332" s="33"/>
      <c r="L332" s="40"/>
      <c r="M332" s="40"/>
      <c r="N332" s="53"/>
      <c r="O332" s="33"/>
      <c r="P332" s="40"/>
      <c r="Q332" s="40"/>
      <c r="R332" s="52"/>
      <c r="S332" s="33"/>
      <c r="T332" s="40"/>
      <c r="U332" s="40"/>
      <c r="V332" s="52"/>
    </row>
    <row r="333" spans="1:22">
      <c r="A333" s="17"/>
      <c r="B333" s="134" t="s">
        <v>963</v>
      </c>
      <c r="C333" s="38"/>
      <c r="D333" s="41" t="s">
        <v>964</v>
      </c>
      <c r="E333" s="41"/>
      <c r="F333" s="79" t="s">
        <v>208</v>
      </c>
      <c r="G333" s="38"/>
      <c r="H333" s="41">
        <v>7</v>
      </c>
      <c r="I333" s="41"/>
      <c r="J333" s="43"/>
      <c r="K333" s="38"/>
      <c r="L333" s="41" t="s">
        <v>965</v>
      </c>
      <c r="M333" s="41"/>
      <c r="N333" s="79" t="s">
        <v>208</v>
      </c>
      <c r="O333" s="38"/>
      <c r="P333" s="41">
        <v>22</v>
      </c>
      <c r="Q333" s="41"/>
      <c r="R333" s="43"/>
      <c r="S333" s="38"/>
      <c r="T333" s="41" t="s">
        <v>961</v>
      </c>
      <c r="U333" s="41"/>
      <c r="V333" s="79" t="s">
        <v>208</v>
      </c>
    </row>
    <row r="334" spans="1:22">
      <c r="A334" s="17"/>
      <c r="B334" s="134"/>
      <c r="C334" s="38"/>
      <c r="D334" s="49"/>
      <c r="E334" s="49"/>
      <c r="F334" s="37"/>
      <c r="G334" s="38"/>
      <c r="H334" s="49"/>
      <c r="I334" s="49"/>
      <c r="J334" s="38"/>
      <c r="K334" s="38"/>
      <c r="L334" s="49"/>
      <c r="M334" s="49"/>
      <c r="N334" s="37"/>
      <c r="O334" s="38"/>
      <c r="P334" s="49"/>
      <c r="Q334" s="49"/>
      <c r="R334" s="38"/>
      <c r="S334" s="38"/>
      <c r="T334" s="49"/>
      <c r="U334" s="49"/>
      <c r="V334" s="37"/>
    </row>
    <row r="335" spans="1:22">
      <c r="A335" s="17"/>
      <c r="B335" s="50" t="s">
        <v>85</v>
      </c>
      <c r="C335" s="33"/>
      <c r="D335" s="51" t="s">
        <v>236</v>
      </c>
      <c r="E335" s="51"/>
      <c r="F335" s="33"/>
      <c r="G335" s="33"/>
      <c r="H335" s="51" t="s">
        <v>440</v>
      </c>
      <c r="I335" s="51"/>
      <c r="J335" s="47" t="s">
        <v>208</v>
      </c>
      <c r="K335" s="33"/>
      <c r="L335" s="51" t="s">
        <v>236</v>
      </c>
      <c r="M335" s="51"/>
      <c r="N335" s="33"/>
      <c r="O335" s="33"/>
      <c r="P335" s="51" t="s">
        <v>236</v>
      </c>
      <c r="Q335" s="51"/>
      <c r="R335" s="33"/>
      <c r="S335" s="33"/>
      <c r="T335" s="51" t="s">
        <v>440</v>
      </c>
      <c r="U335" s="51"/>
      <c r="V335" s="47" t="s">
        <v>208</v>
      </c>
    </row>
    <row r="336" spans="1:22" ht="15.75" thickBot="1">
      <c r="A336" s="17"/>
      <c r="B336" s="50"/>
      <c r="C336" s="33"/>
      <c r="D336" s="40"/>
      <c r="E336" s="40"/>
      <c r="F336" s="52"/>
      <c r="G336" s="33"/>
      <c r="H336" s="40"/>
      <c r="I336" s="40"/>
      <c r="J336" s="53"/>
      <c r="K336" s="33"/>
      <c r="L336" s="40"/>
      <c r="M336" s="40"/>
      <c r="N336" s="52"/>
      <c r="O336" s="33"/>
      <c r="P336" s="40"/>
      <c r="Q336" s="40"/>
      <c r="R336" s="52"/>
      <c r="S336" s="33"/>
      <c r="T336" s="40"/>
      <c r="U336" s="40"/>
      <c r="V336" s="53"/>
    </row>
    <row r="337" spans="1:22">
      <c r="A337" s="17"/>
      <c r="B337" s="134" t="s">
        <v>966</v>
      </c>
      <c r="C337" s="38"/>
      <c r="D337" s="41" t="s">
        <v>964</v>
      </c>
      <c r="E337" s="41"/>
      <c r="F337" s="79" t="s">
        <v>208</v>
      </c>
      <c r="G337" s="38"/>
      <c r="H337" s="41">
        <v>5.8</v>
      </c>
      <c r="I337" s="41"/>
      <c r="J337" s="43"/>
      <c r="K337" s="38"/>
      <c r="L337" s="41" t="s">
        <v>965</v>
      </c>
      <c r="M337" s="41"/>
      <c r="N337" s="79" t="s">
        <v>208</v>
      </c>
      <c r="O337" s="38"/>
      <c r="P337" s="41">
        <v>22</v>
      </c>
      <c r="Q337" s="41"/>
      <c r="R337" s="43"/>
      <c r="S337" s="38"/>
      <c r="T337" s="41" t="s">
        <v>964</v>
      </c>
      <c r="U337" s="41"/>
      <c r="V337" s="79" t="s">
        <v>208</v>
      </c>
    </row>
    <row r="338" spans="1:22">
      <c r="A338" s="17"/>
      <c r="B338" s="134"/>
      <c r="C338" s="38"/>
      <c r="D338" s="49"/>
      <c r="E338" s="49"/>
      <c r="F338" s="37"/>
      <c r="G338" s="38"/>
      <c r="H338" s="49"/>
      <c r="I338" s="49"/>
      <c r="J338" s="38"/>
      <c r="K338" s="38"/>
      <c r="L338" s="49"/>
      <c r="M338" s="49"/>
      <c r="N338" s="37"/>
      <c r="O338" s="38"/>
      <c r="P338" s="49"/>
      <c r="Q338" s="49"/>
      <c r="R338" s="38"/>
      <c r="S338" s="38"/>
      <c r="T338" s="49"/>
      <c r="U338" s="49"/>
      <c r="V338" s="37"/>
    </row>
    <row r="339" spans="1:22">
      <c r="A339" s="17"/>
      <c r="B339" s="50" t="s">
        <v>87</v>
      </c>
      <c r="C339" s="33"/>
      <c r="D339" s="51" t="s">
        <v>467</v>
      </c>
      <c r="E339" s="51"/>
      <c r="F339" s="47" t="s">
        <v>208</v>
      </c>
      <c r="G339" s="33"/>
      <c r="H339" s="51" t="s">
        <v>236</v>
      </c>
      <c r="I339" s="51"/>
      <c r="J339" s="33"/>
      <c r="K339" s="33"/>
      <c r="L339" s="51" t="s">
        <v>467</v>
      </c>
      <c r="M339" s="51"/>
      <c r="N339" s="47" t="s">
        <v>208</v>
      </c>
      <c r="O339" s="33"/>
      <c r="P339" s="51">
        <v>1.7</v>
      </c>
      <c r="Q339" s="51"/>
      <c r="R339" s="33"/>
      <c r="S339" s="33"/>
      <c r="T339" s="51" t="s">
        <v>467</v>
      </c>
      <c r="U339" s="51"/>
      <c r="V339" s="47" t="s">
        <v>208</v>
      </c>
    </row>
    <row r="340" spans="1:22" ht="15.75" thickBot="1">
      <c r="A340" s="17"/>
      <c r="B340" s="50"/>
      <c r="C340" s="33"/>
      <c r="D340" s="40"/>
      <c r="E340" s="40"/>
      <c r="F340" s="53"/>
      <c r="G340" s="33"/>
      <c r="H340" s="40"/>
      <c r="I340" s="40"/>
      <c r="J340" s="52"/>
      <c r="K340" s="33"/>
      <c r="L340" s="40"/>
      <c r="M340" s="40"/>
      <c r="N340" s="53"/>
      <c r="O340" s="33"/>
      <c r="P340" s="40"/>
      <c r="Q340" s="40"/>
      <c r="R340" s="52"/>
      <c r="S340" s="33"/>
      <c r="T340" s="40"/>
      <c r="U340" s="40"/>
      <c r="V340" s="53"/>
    </row>
    <row r="341" spans="1:22" ht="22.5" customHeight="1">
      <c r="A341" s="17"/>
      <c r="B341" s="134" t="s">
        <v>967</v>
      </c>
      <c r="C341" s="38"/>
      <c r="D341" s="79" t="s">
        <v>205</v>
      </c>
      <c r="E341" s="41" t="s">
        <v>218</v>
      </c>
      <c r="F341" s="79" t="s">
        <v>208</v>
      </c>
      <c r="G341" s="38"/>
      <c r="H341" s="79" t="s">
        <v>205</v>
      </c>
      <c r="I341" s="41">
        <v>5.8</v>
      </c>
      <c r="J341" s="43"/>
      <c r="K341" s="38"/>
      <c r="L341" s="79" t="s">
        <v>205</v>
      </c>
      <c r="M341" s="41" t="s">
        <v>968</v>
      </c>
      <c r="N341" s="79" t="s">
        <v>208</v>
      </c>
      <c r="O341" s="38"/>
      <c r="P341" s="79" t="s">
        <v>205</v>
      </c>
      <c r="Q341" s="41">
        <v>23.7</v>
      </c>
      <c r="R341" s="43"/>
      <c r="S341" s="38"/>
      <c r="T341" s="79" t="s">
        <v>205</v>
      </c>
      <c r="U341" s="41" t="s">
        <v>218</v>
      </c>
      <c r="V341" s="79" t="s">
        <v>208</v>
      </c>
    </row>
    <row r="342" spans="1:22" ht="15.75" thickBot="1">
      <c r="A342" s="17"/>
      <c r="B342" s="134"/>
      <c r="C342" s="38"/>
      <c r="D342" s="90"/>
      <c r="E342" s="93"/>
      <c r="F342" s="90"/>
      <c r="G342" s="38"/>
      <c r="H342" s="90"/>
      <c r="I342" s="93"/>
      <c r="J342" s="92"/>
      <c r="K342" s="38"/>
      <c r="L342" s="90"/>
      <c r="M342" s="93"/>
      <c r="N342" s="90"/>
      <c r="O342" s="38"/>
      <c r="P342" s="90"/>
      <c r="Q342" s="93"/>
      <c r="R342" s="92"/>
      <c r="S342" s="38"/>
      <c r="T342" s="90"/>
      <c r="U342" s="93"/>
      <c r="V342" s="90"/>
    </row>
    <row r="343" spans="1:22" ht="15.75" thickTop="1">
      <c r="A343" s="17" t="s">
        <v>969</v>
      </c>
      <c r="B343" s="31"/>
      <c r="C343" s="31"/>
      <c r="D343" s="31"/>
      <c r="E343" s="31"/>
      <c r="F343" s="31"/>
      <c r="G343" s="31"/>
      <c r="H343" s="31"/>
      <c r="I343" s="31"/>
      <c r="J343" s="31"/>
      <c r="K343" s="31"/>
      <c r="L343" s="31"/>
      <c r="M343" s="31"/>
      <c r="N343" s="31"/>
      <c r="O343" s="31"/>
      <c r="P343" s="31"/>
      <c r="Q343" s="31"/>
      <c r="R343" s="31"/>
      <c r="S343" s="31"/>
      <c r="T343" s="31"/>
      <c r="U343" s="31"/>
      <c r="V343" s="31"/>
    </row>
    <row r="344" spans="1:22">
      <c r="A344" s="17"/>
      <c r="B344" s="18"/>
      <c r="C344" s="18"/>
      <c r="D344" s="18"/>
      <c r="E344" s="18"/>
      <c r="F344" s="18"/>
      <c r="G344" s="18"/>
      <c r="H344" s="18"/>
      <c r="I344" s="18"/>
      <c r="J344" s="18"/>
      <c r="K344" s="18"/>
      <c r="L344" s="18"/>
      <c r="M344" s="18"/>
      <c r="N344" s="18"/>
      <c r="O344" s="18"/>
      <c r="P344" s="18"/>
      <c r="Q344" s="18"/>
      <c r="R344" s="18"/>
      <c r="S344" s="18"/>
      <c r="T344" s="18"/>
      <c r="U344" s="18"/>
      <c r="V344" s="18"/>
    </row>
    <row r="345" spans="1:22" ht="15.75" thickBot="1">
      <c r="A345" s="17"/>
      <c r="B345" s="22" t="s">
        <v>969</v>
      </c>
      <c r="C345" s="14"/>
      <c r="D345" s="35" t="s">
        <v>894</v>
      </c>
      <c r="E345" s="35"/>
      <c r="F345" s="35"/>
      <c r="G345" s="14"/>
      <c r="H345" s="35" t="s">
        <v>895</v>
      </c>
      <c r="I345" s="35"/>
      <c r="J345" s="35"/>
      <c r="K345" s="14"/>
      <c r="L345" s="35" t="s">
        <v>896</v>
      </c>
      <c r="M345" s="35"/>
      <c r="N345" s="35"/>
      <c r="O345" s="14"/>
      <c r="P345" s="35" t="s">
        <v>897</v>
      </c>
      <c r="Q345" s="35"/>
      <c r="R345" s="35"/>
      <c r="S345" s="14"/>
      <c r="T345" s="35" t="s">
        <v>620</v>
      </c>
      <c r="U345" s="35"/>
      <c r="V345" s="35"/>
    </row>
    <row r="346" spans="1:22">
      <c r="A346" s="17"/>
      <c r="B346" s="22" t="s">
        <v>311</v>
      </c>
      <c r="C346" s="14"/>
      <c r="D346" s="34" t="s">
        <v>203</v>
      </c>
      <c r="E346" s="34"/>
      <c r="F346" s="34"/>
      <c r="G346" s="34"/>
      <c r="H346" s="34"/>
      <c r="I346" s="34"/>
      <c r="J346" s="34"/>
      <c r="K346" s="34"/>
      <c r="L346" s="34"/>
      <c r="M346" s="34"/>
      <c r="N346" s="34"/>
      <c r="O346" s="34"/>
      <c r="P346" s="34"/>
      <c r="Q346" s="34"/>
      <c r="R346" s="34"/>
      <c r="S346" s="34"/>
      <c r="T346" s="34"/>
      <c r="U346" s="34"/>
      <c r="V346" s="34"/>
    </row>
    <row r="347" spans="1:22">
      <c r="A347" s="17"/>
      <c r="B347" s="173" t="s">
        <v>115</v>
      </c>
      <c r="C347" s="25"/>
      <c r="D347" s="38"/>
      <c r="E347" s="38"/>
      <c r="F347" s="38"/>
      <c r="G347" s="25"/>
      <c r="H347" s="174"/>
      <c r="I347" s="174"/>
      <c r="J347" s="174"/>
      <c r="K347" s="25"/>
      <c r="L347" s="38"/>
      <c r="M347" s="38"/>
      <c r="N347" s="38"/>
      <c r="O347" s="25"/>
      <c r="P347" s="174"/>
      <c r="Q347" s="174"/>
      <c r="R347" s="174"/>
      <c r="S347" s="25"/>
      <c r="T347" s="174"/>
      <c r="U347" s="174"/>
      <c r="V347" s="174"/>
    </row>
    <row r="348" spans="1:22">
      <c r="A348" s="17"/>
      <c r="B348" s="76" t="s">
        <v>952</v>
      </c>
      <c r="C348" s="33"/>
      <c r="D348" s="76" t="s">
        <v>205</v>
      </c>
      <c r="E348" s="175">
        <v>108.3</v>
      </c>
      <c r="F348" s="33"/>
      <c r="G348" s="33"/>
      <c r="H348" s="76" t="s">
        <v>205</v>
      </c>
      <c r="I348" s="175">
        <v>112.3</v>
      </c>
      <c r="J348" s="33"/>
      <c r="K348" s="33"/>
      <c r="L348" s="76" t="s">
        <v>205</v>
      </c>
      <c r="M348" s="175">
        <v>87.7</v>
      </c>
      <c r="N348" s="33"/>
      <c r="O348" s="33"/>
      <c r="P348" s="76" t="s">
        <v>205</v>
      </c>
      <c r="Q348" s="175" t="s">
        <v>953</v>
      </c>
      <c r="R348" s="76" t="s">
        <v>208</v>
      </c>
      <c r="S348" s="33"/>
      <c r="T348" s="76" t="s">
        <v>205</v>
      </c>
      <c r="U348" s="175">
        <v>105.4</v>
      </c>
      <c r="V348" s="33"/>
    </row>
    <row r="349" spans="1:22">
      <c r="A349" s="17"/>
      <c r="B349" s="76"/>
      <c r="C349" s="33"/>
      <c r="D349" s="76"/>
      <c r="E349" s="175"/>
      <c r="F349" s="33"/>
      <c r="G349" s="33"/>
      <c r="H349" s="76"/>
      <c r="I349" s="175"/>
      <c r="J349" s="33"/>
      <c r="K349" s="33"/>
      <c r="L349" s="76"/>
      <c r="M349" s="175"/>
      <c r="N349" s="33"/>
      <c r="O349" s="33"/>
      <c r="P349" s="76"/>
      <c r="Q349" s="175"/>
      <c r="R349" s="76"/>
      <c r="S349" s="33"/>
      <c r="T349" s="76"/>
      <c r="U349" s="175"/>
      <c r="V349" s="33"/>
    </row>
    <row r="350" spans="1:22" ht="23.25">
      <c r="A350" s="17"/>
      <c r="B350" s="173" t="s">
        <v>117</v>
      </c>
      <c r="C350" s="25"/>
      <c r="D350" s="38"/>
      <c r="E350" s="38"/>
      <c r="F350" s="38"/>
      <c r="G350" s="25"/>
      <c r="H350" s="38"/>
      <c r="I350" s="38"/>
      <c r="J350" s="38"/>
      <c r="K350" s="25"/>
      <c r="L350" s="38"/>
      <c r="M350" s="38"/>
      <c r="N350" s="38"/>
      <c r="O350" s="25"/>
      <c r="P350" s="38"/>
      <c r="Q350" s="38"/>
      <c r="R350" s="38"/>
      <c r="S350" s="25"/>
      <c r="T350" s="38"/>
      <c r="U350" s="38"/>
      <c r="V350" s="38"/>
    </row>
    <row r="351" spans="1:22">
      <c r="A351" s="17"/>
      <c r="B351" s="176" t="s">
        <v>970</v>
      </c>
      <c r="C351" s="33"/>
      <c r="D351" s="175" t="s">
        <v>971</v>
      </c>
      <c r="E351" s="175"/>
      <c r="F351" s="76" t="s">
        <v>208</v>
      </c>
      <c r="G351" s="33"/>
      <c r="H351" s="175" t="s">
        <v>236</v>
      </c>
      <c r="I351" s="175"/>
      <c r="J351" s="33"/>
      <c r="K351" s="33"/>
      <c r="L351" s="175" t="s">
        <v>972</v>
      </c>
      <c r="M351" s="175"/>
      <c r="N351" s="76" t="s">
        <v>208</v>
      </c>
      <c r="O351" s="33"/>
      <c r="P351" s="175">
        <v>203.4</v>
      </c>
      <c r="Q351" s="175"/>
      <c r="R351" s="33"/>
      <c r="S351" s="33"/>
      <c r="T351" s="175" t="s">
        <v>236</v>
      </c>
      <c r="U351" s="175"/>
      <c r="V351" s="33"/>
    </row>
    <row r="352" spans="1:22">
      <c r="A352" s="17"/>
      <c r="B352" s="176"/>
      <c r="C352" s="33"/>
      <c r="D352" s="175"/>
      <c r="E352" s="175"/>
      <c r="F352" s="76"/>
      <c r="G352" s="33"/>
      <c r="H352" s="175"/>
      <c r="I352" s="175"/>
      <c r="J352" s="33"/>
      <c r="K352" s="33"/>
      <c r="L352" s="175"/>
      <c r="M352" s="175"/>
      <c r="N352" s="76"/>
      <c r="O352" s="33"/>
      <c r="P352" s="175"/>
      <c r="Q352" s="175"/>
      <c r="R352" s="33"/>
      <c r="S352" s="33"/>
      <c r="T352" s="175"/>
      <c r="U352" s="175"/>
      <c r="V352" s="33"/>
    </row>
    <row r="353" spans="1:22">
      <c r="A353" s="17"/>
      <c r="B353" s="177" t="s">
        <v>973</v>
      </c>
      <c r="C353" s="38"/>
      <c r="D353" s="178" t="s">
        <v>236</v>
      </c>
      <c r="E353" s="178"/>
      <c r="F353" s="38"/>
      <c r="G353" s="38"/>
      <c r="H353" s="178" t="s">
        <v>362</v>
      </c>
      <c r="I353" s="178"/>
      <c r="J353" s="174" t="s">
        <v>208</v>
      </c>
      <c r="K353" s="38"/>
      <c r="L353" s="178" t="s">
        <v>236</v>
      </c>
      <c r="M353" s="178"/>
      <c r="N353" s="38"/>
      <c r="O353" s="38"/>
      <c r="P353" s="178" t="s">
        <v>236</v>
      </c>
      <c r="Q353" s="178"/>
      <c r="R353" s="38"/>
      <c r="S353" s="38"/>
      <c r="T353" s="178" t="s">
        <v>362</v>
      </c>
      <c r="U353" s="178"/>
      <c r="V353" s="174" t="s">
        <v>208</v>
      </c>
    </row>
    <row r="354" spans="1:22">
      <c r="A354" s="17"/>
      <c r="B354" s="177"/>
      <c r="C354" s="38"/>
      <c r="D354" s="178"/>
      <c r="E354" s="178"/>
      <c r="F354" s="38"/>
      <c r="G354" s="38"/>
      <c r="H354" s="178"/>
      <c r="I354" s="178"/>
      <c r="J354" s="174"/>
      <c r="K354" s="38"/>
      <c r="L354" s="178"/>
      <c r="M354" s="178"/>
      <c r="N354" s="38"/>
      <c r="O354" s="38"/>
      <c r="P354" s="178"/>
      <c r="Q354" s="178"/>
      <c r="R354" s="38"/>
      <c r="S354" s="38"/>
      <c r="T354" s="178"/>
      <c r="U354" s="178"/>
      <c r="V354" s="174"/>
    </row>
    <row r="355" spans="1:22">
      <c r="A355" s="17"/>
      <c r="B355" s="176" t="s">
        <v>974</v>
      </c>
      <c r="C355" s="33"/>
      <c r="D355" s="175" t="s">
        <v>236</v>
      </c>
      <c r="E355" s="175"/>
      <c r="F355" s="33"/>
      <c r="G355" s="33"/>
      <c r="H355" s="175" t="s">
        <v>236</v>
      </c>
      <c r="I355" s="175"/>
      <c r="J355" s="33"/>
      <c r="K355" s="33"/>
      <c r="L355" s="175" t="s">
        <v>236</v>
      </c>
      <c r="M355" s="175"/>
      <c r="N355" s="33"/>
      <c r="O355" s="33"/>
      <c r="P355" s="175" t="s">
        <v>236</v>
      </c>
      <c r="Q355" s="175"/>
      <c r="R355" s="33"/>
      <c r="S355" s="33"/>
      <c r="T355" s="175" t="s">
        <v>236</v>
      </c>
      <c r="U355" s="175"/>
      <c r="V355" s="33"/>
    </row>
    <row r="356" spans="1:22">
      <c r="A356" s="17"/>
      <c r="B356" s="176"/>
      <c r="C356" s="33"/>
      <c r="D356" s="175"/>
      <c r="E356" s="175"/>
      <c r="F356" s="33"/>
      <c r="G356" s="33"/>
      <c r="H356" s="175"/>
      <c r="I356" s="175"/>
      <c r="J356" s="33"/>
      <c r="K356" s="33"/>
      <c r="L356" s="175"/>
      <c r="M356" s="175"/>
      <c r="N356" s="33"/>
      <c r="O356" s="33"/>
      <c r="P356" s="175"/>
      <c r="Q356" s="175"/>
      <c r="R356" s="33"/>
      <c r="S356" s="33"/>
      <c r="T356" s="175"/>
      <c r="U356" s="175"/>
      <c r="V356" s="33"/>
    </row>
    <row r="357" spans="1:22">
      <c r="A357" s="17"/>
      <c r="B357" s="177" t="s">
        <v>69</v>
      </c>
      <c r="C357" s="38"/>
      <c r="D357" s="178" t="s">
        <v>236</v>
      </c>
      <c r="E357" s="178"/>
      <c r="F357" s="38"/>
      <c r="G357" s="38"/>
      <c r="H357" s="178" t="s">
        <v>975</v>
      </c>
      <c r="I357" s="178"/>
      <c r="J357" s="174" t="s">
        <v>208</v>
      </c>
      <c r="K357" s="38"/>
      <c r="L357" s="178">
        <v>0.8</v>
      </c>
      <c r="M357" s="178"/>
      <c r="N357" s="38"/>
      <c r="O357" s="38"/>
      <c r="P357" s="178" t="s">
        <v>674</v>
      </c>
      <c r="Q357" s="178"/>
      <c r="R357" s="174" t="s">
        <v>208</v>
      </c>
      <c r="S357" s="38"/>
      <c r="T357" s="178" t="s">
        <v>443</v>
      </c>
      <c r="U357" s="178"/>
      <c r="V357" s="174" t="s">
        <v>208</v>
      </c>
    </row>
    <row r="358" spans="1:22">
      <c r="A358" s="17"/>
      <c r="B358" s="177"/>
      <c r="C358" s="38"/>
      <c r="D358" s="178"/>
      <c r="E358" s="178"/>
      <c r="F358" s="38"/>
      <c r="G358" s="38"/>
      <c r="H358" s="178"/>
      <c r="I358" s="178"/>
      <c r="J358" s="174"/>
      <c r="K358" s="38"/>
      <c r="L358" s="178"/>
      <c r="M358" s="178"/>
      <c r="N358" s="38"/>
      <c r="O358" s="38"/>
      <c r="P358" s="178"/>
      <c r="Q358" s="178"/>
      <c r="R358" s="174"/>
      <c r="S358" s="38"/>
      <c r="T358" s="178"/>
      <c r="U358" s="178"/>
      <c r="V358" s="174"/>
    </row>
    <row r="359" spans="1:22">
      <c r="A359" s="17"/>
      <c r="B359" s="176" t="s">
        <v>976</v>
      </c>
      <c r="C359" s="33"/>
      <c r="D359" s="175" t="s">
        <v>236</v>
      </c>
      <c r="E359" s="175"/>
      <c r="F359" s="33"/>
      <c r="G359" s="33"/>
      <c r="H359" s="175" t="s">
        <v>236</v>
      </c>
      <c r="I359" s="175"/>
      <c r="J359" s="33"/>
      <c r="K359" s="33"/>
      <c r="L359" s="175" t="s">
        <v>236</v>
      </c>
      <c r="M359" s="175"/>
      <c r="N359" s="33"/>
      <c r="O359" s="33"/>
      <c r="P359" s="175" t="s">
        <v>236</v>
      </c>
      <c r="Q359" s="175"/>
      <c r="R359" s="33"/>
      <c r="S359" s="33"/>
      <c r="T359" s="175" t="s">
        <v>236</v>
      </c>
      <c r="U359" s="175"/>
      <c r="V359" s="33"/>
    </row>
    <row r="360" spans="1:22">
      <c r="A360" s="17"/>
      <c r="B360" s="176"/>
      <c r="C360" s="33"/>
      <c r="D360" s="175"/>
      <c r="E360" s="175"/>
      <c r="F360" s="33"/>
      <c r="G360" s="33"/>
      <c r="H360" s="175"/>
      <c r="I360" s="175"/>
      <c r="J360" s="33"/>
      <c r="K360" s="33"/>
      <c r="L360" s="175"/>
      <c r="M360" s="175"/>
      <c r="N360" s="33"/>
      <c r="O360" s="33"/>
      <c r="P360" s="175"/>
      <c r="Q360" s="175"/>
      <c r="R360" s="33"/>
      <c r="S360" s="33"/>
      <c r="T360" s="175"/>
      <c r="U360" s="175"/>
      <c r="V360" s="33"/>
    </row>
    <row r="361" spans="1:22">
      <c r="A361" s="17"/>
      <c r="B361" s="177" t="s">
        <v>119</v>
      </c>
      <c r="C361" s="38"/>
      <c r="D361" s="178" t="s">
        <v>236</v>
      </c>
      <c r="E361" s="178"/>
      <c r="F361" s="38"/>
      <c r="G361" s="38"/>
      <c r="H361" s="178" t="s">
        <v>977</v>
      </c>
      <c r="I361" s="178"/>
      <c r="J361" s="174" t="s">
        <v>208</v>
      </c>
      <c r="K361" s="38"/>
      <c r="L361" s="178" t="s">
        <v>236</v>
      </c>
      <c r="M361" s="178"/>
      <c r="N361" s="38"/>
      <c r="O361" s="38"/>
      <c r="P361" s="178" t="s">
        <v>236</v>
      </c>
      <c r="Q361" s="178"/>
      <c r="R361" s="38"/>
      <c r="S361" s="38"/>
      <c r="T361" s="178" t="s">
        <v>977</v>
      </c>
      <c r="U361" s="178"/>
      <c r="V361" s="174" t="s">
        <v>208</v>
      </c>
    </row>
    <row r="362" spans="1:22">
      <c r="A362" s="17"/>
      <c r="B362" s="177"/>
      <c r="C362" s="38"/>
      <c r="D362" s="178"/>
      <c r="E362" s="178"/>
      <c r="F362" s="38"/>
      <c r="G362" s="38"/>
      <c r="H362" s="178"/>
      <c r="I362" s="178"/>
      <c r="J362" s="174"/>
      <c r="K362" s="38"/>
      <c r="L362" s="178"/>
      <c r="M362" s="178"/>
      <c r="N362" s="38"/>
      <c r="O362" s="38"/>
      <c r="P362" s="178"/>
      <c r="Q362" s="178"/>
      <c r="R362" s="38"/>
      <c r="S362" s="38"/>
      <c r="T362" s="178"/>
      <c r="U362" s="178"/>
      <c r="V362" s="174"/>
    </row>
    <row r="363" spans="1:22">
      <c r="A363" s="17"/>
      <c r="B363" s="176" t="s">
        <v>120</v>
      </c>
      <c r="C363" s="33"/>
      <c r="D363" s="175" t="s">
        <v>236</v>
      </c>
      <c r="E363" s="175"/>
      <c r="F363" s="33"/>
      <c r="G363" s="33"/>
      <c r="H363" s="175">
        <v>12.5</v>
      </c>
      <c r="I363" s="175"/>
      <c r="J363" s="33"/>
      <c r="K363" s="33"/>
      <c r="L363" s="175" t="s">
        <v>372</v>
      </c>
      <c r="M363" s="175"/>
      <c r="N363" s="76" t="s">
        <v>208</v>
      </c>
      <c r="O363" s="33"/>
      <c r="P363" s="175">
        <v>0.3</v>
      </c>
      <c r="Q363" s="175"/>
      <c r="R363" s="33"/>
      <c r="S363" s="33"/>
      <c r="T363" s="175">
        <v>12.3</v>
      </c>
      <c r="U363" s="175"/>
      <c r="V363" s="33"/>
    </row>
    <row r="364" spans="1:22">
      <c r="A364" s="17"/>
      <c r="B364" s="176"/>
      <c r="C364" s="33"/>
      <c r="D364" s="175"/>
      <c r="E364" s="175"/>
      <c r="F364" s="33"/>
      <c r="G364" s="33"/>
      <c r="H364" s="175"/>
      <c r="I364" s="175"/>
      <c r="J364" s="33"/>
      <c r="K364" s="33"/>
      <c r="L364" s="175"/>
      <c r="M364" s="175"/>
      <c r="N364" s="76"/>
      <c r="O364" s="33"/>
      <c r="P364" s="175"/>
      <c r="Q364" s="175"/>
      <c r="R364" s="33"/>
      <c r="S364" s="33"/>
      <c r="T364" s="175"/>
      <c r="U364" s="175"/>
      <c r="V364" s="33"/>
    </row>
    <row r="365" spans="1:22">
      <c r="A365" s="17"/>
      <c r="B365" s="174" t="s">
        <v>978</v>
      </c>
      <c r="C365" s="38"/>
      <c r="D365" s="178">
        <v>62</v>
      </c>
      <c r="E365" s="178"/>
      <c r="F365" s="38"/>
      <c r="G365" s="38"/>
      <c r="H365" s="178" t="s">
        <v>236</v>
      </c>
      <c r="I365" s="178"/>
      <c r="J365" s="38"/>
      <c r="K365" s="38"/>
      <c r="L365" s="178">
        <v>23</v>
      </c>
      <c r="M365" s="178"/>
      <c r="N365" s="38"/>
      <c r="O365" s="38"/>
      <c r="P365" s="178" t="s">
        <v>979</v>
      </c>
      <c r="Q365" s="178"/>
      <c r="R365" s="174" t="s">
        <v>208</v>
      </c>
      <c r="S365" s="38"/>
      <c r="T365" s="178" t="s">
        <v>236</v>
      </c>
      <c r="U365" s="178"/>
      <c r="V365" s="38"/>
    </row>
    <row r="366" spans="1:22">
      <c r="A366" s="17"/>
      <c r="B366" s="174"/>
      <c r="C366" s="38"/>
      <c r="D366" s="178"/>
      <c r="E366" s="178"/>
      <c r="F366" s="38"/>
      <c r="G366" s="38"/>
      <c r="H366" s="178"/>
      <c r="I366" s="178"/>
      <c r="J366" s="38"/>
      <c r="K366" s="38"/>
      <c r="L366" s="178"/>
      <c r="M366" s="178"/>
      <c r="N366" s="38"/>
      <c r="O366" s="38"/>
      <c r="P366" s="178"/>
      <c r="Q366" s="178"/>
      <c r="R366" s="174"/>
      <c r="S366" s="38"/>
      <c r="T366" s="178"/>
      <c r="U366" s="178"/>
      <c r="V366" s="38"/>
    </row>
    <row r="367" spans="1:22">
      <c r="A367" s="17"/>
      <c r="B367" s="70" t="s">
        <v>121</v>
      </c>
      <c r="C367" s="14"/>
      <c r="D367" s="76"/>
      <c r="E367" s="76"/>
      <c r="F367" s="76"/>
      <c r="G367" s="14"/>
      <c r="H367" s="76"/>
      <c r="I367" s="76"/>
      <c r="J367" s="76"/>
      <c r="K367" s="14"/>
      <c r="L367" s="33"/>
      <c r="M367" s="33"/>
      <c r="N367" s="33"/>
      <c r="O367" s="14"/>
      <c r="P367" s="33"/>
      <c r="Q367" s="33"/>
      <c r="R367" s="33"/>
      <c r="S367" s="14"/>
      <c r="T367" s="33"/>
      <c r="U367" s="33"/>
      <c r="V367" s="33"/>
    </row>
    <row r="368" spans="1:22">
      <c r="A368" s="17"/>
      <c r="B368" s="177" t="s">
        <v>122</v>
      </c>
      <c r="C368" s="38"/>
      <c r="D368" s="178" t="s">
        <v>236</v>
      </c>
      <c r="E368" s="178"/>
      <c r="F368" s="38"/>
      <c r="G368" s="38"/>
      <c r="H368" s="178">
        <v>52.9</v>
      </c>
      <c r="I368" s="178"/>
      <c r="J368" s="38"/>
      <c r="K368" s="38"/>
      <c r="L368" s="178" t="s">
        <v>236</v>
      </c>
      <c r="M368" s="178"/>
      <c r="N368" s="38"/>
      <c r="O368" s="38"/>
      <c r="P368" s="178" t="s">
        <v>236</v>
      </c>
      <c r="Q368" s="178"/>
      <c r="R368" s="38"/>
      <c r="S368" s="38"/>
      <c r="T368" s="178">
        <v>52.9</v>
      </c>
      <c r="U368" s="178"/>
      <c r="V368" s="38"/>
    </row>
    <row r="369" spans="1:22">
      <c r="A369" s="17"/>
      <c r="B369" s="177"/>
      <c r="C369" s="38"/>
      <c r="D369" s="178"/>
      <c r="E369" s="178"/>
      <c r="F369" s="38"/>
      <c r="G369" s="38"/>
      <c r="H369" s="178"/>
      <c r="I369" s="178"/>
      <c r="J369" s="38"/>
      <c r="K369" s="38"/>
      <c r="L369" s="178"/>
      <c r="M369" s="178"/>
      <c r="N369" s="38"/>
      <c r="O369" s="38"/>
      <c r="P369" s="178"/>
      <c r="Q369" s="178"/>
      <c r="R369" s="38"/>
      <c r="S369" s="38"/>
      <c r="T369" s="178"/>
      <c r="U369" s="178"/>
      <c r="V369" s="38"/>
    </row>
    <row r="370" spans="1:22">
      <c r="A370" s="17"/>
      <c r="B370" s="176" t="s">
        <v>123</v>
      </c>
      <c r="C370" s="33"/>
      <c r="D370" s="175" t="s">
        <v>236</v>
      </c>
      <c r="E370" s="175"/>
      <c r="F370" s="33"/>
      <c r="G370" s="33"/>
      <c r="H370" s="175" t="s">
        <v>980</v>
      </c>
      <c r="I370" s="175"/>
      <c r="J370" s="76" t="s">
        <v>208</v>
      </c>
      <c r="K370" s="33"/>
      <c r="L370" s="175" t="s">
        <v>236</v>
      </c>
      <c r="M370" s="175"/>
      <c r="N370" s="33"/>
      <c r="O370" s="33"/>
      <c r="P370" s="175" t="s">
        <v>236</v>
      </c>
      <c r="Q370" s="175"/>
      <c r="R370" s="33"/>
      <c r="S370" s="33"/>
      <c r="T370" s="175" t="s">
        <v>980</v>
      </c>
      <c r="U370" s="175"/>
      <c r="V370" s="76" t="s">
        <v>208</v>
      </c>
    </row>
    <row r="371" spans="1:22">
      <c r="A371" s="17"/>
      <c r="B371" s="176"/>
      <c r="C371" s="33"/>
      <c r="D371" s="175"/>
      <c r="E371" s="175"/>
      <c r="F371" s="33"/>
      <c r="G371" s="33"/>
      <c r="H371" s="175"/>
      <c r="I371" s="175"/>
      <c r="J371" s="76"/>
      <c r="K371" s="33"/>
      <c r="L371" s="175"/>
      <c r="M371" s="175"/>
      <c r="N371" s="33"/>
      <c r="O371" s="33"/>
      <c r="P371" s="175"/>
      <c r="Q371" s="175"/>
      <c r="R371" s="33"/>
      <c r="S371" s="33"/>
      <c r="T371" s="175"/>
      <c r="U371" s="175"/>
      <c r="V371" s="76"/>
    </row>
    <row r="372" spans="1:22">
      <c r="A372" s="17"/>
      <c r="B372" s="177" t="s">
        <v>124</v>
      </c>
      <c r="C372" s="38"/>
      <c r="D372" s="178" t="s">
        <v>236</v>
      </c>
      <c r="E372" s="178"/>
      <c r="F372" s="38"/>
      <c r="G372" s="38"/>
      <c r="H372" s="178" t="s">
        <v>981</v>
      </c>
      <c r="I372" s="178"/>
      <c r="J372" s="174" t="s">
        <v>208</v>
      </c>
      <c r="K372" s="38"/>
      <c r="L372" s="178" t="s">
        <v>236</v>
      </c>
      <c r="M372" s="178"/>
      <c r="N372" s="38"/>
      <c r="O372" s="38"/>
      <c r="P372" s="178" t="s">
        <v>236</v>
      </c>
      <c r="Q372" s="178"/>
      <c r="R372" s="38"/>
      <c r="S372" s="38"/>
      <c r="T372" s="178" t="s">
        <v>981</v>
      </c>
      <c r="U372" s="178"/>
      <c r="V372" s="174" t="s">
        <v>208</v>
      </c>
    </row>
    <row r="373" spans="1:22">
      <c r="A373" s="17"/>
      <c r="B373" s="177"/>
      <c r="C373" s="38"/>
      <c r="D373" s="178"/>
      <c r="E373" s="178"/>
      <c r="F373" s="38"/>
      <c r="G373" s="38"/>
      <c r="H373" s="178"/>
      <c r="I373" s="178"/>
      <c r="J373" s="174"/>
      <c r="K373" s="38"/>
      <c r="L373" s="178"/>
      <c r="M373" s="178"/>
      <c r="N373" s="38"/>
      <c r="O373" s="38"/>
      <c r="P373" s="178"/>
      <c r="Q373" s="178"/>
      <c r="R373" s="38"/>
      <c r="S373" s="38"/>
      <c r="T373" s="178"/>
      <c r="U373" s="178"/>
      <c r="V373" s="174"/>
    </row>
    <row r="374" spans="1:22">
      <c r="A374" s="17"/>
      <c r="B374" s="176" t="s">
        <v>125</v>
      </c>
      <c r="C374" s="33"/>
      <c r="D374" s="175" t="s">
        <v>236</v>
      </c>
      <c r="E374" s="175"/>
      <c r="F374" s="33"/>
      <c r="G374" s="33"/>
      <c r="H374" s="175">
        <v>24.5</v>
      </c>
      <c r="I374" s="175"/>
      <c r="J374" s="33"/>
      <c r="K374" s="33"/>
      <c r="L374" s="175" t="s">
        <v>236</v>
      </c>
      <c r="M374" s="175"/>
      <c r="N374" s="33"/>
      <c r="O374" s="33"/>
      <c r="P374" s="175" t="s">
        <v>236</v>
      </c>
      <c r="Q374" s="175"/>
      <c r="R374" s="33"/>
      <c r="S374" s="33"/>
      <c r="T374" s="175">
        <v>24.5</v>
      </c>
      <c r="U374" s="175"/>
      <c r="V374" s="33"/>
    </row>
    <row r="375" spans="1:22">
      <c r="A375" s="17"/>
      <c r="B375" s="176"/>
      <c r="C375" s="33"/>
      <c r="D375" s="175"/>
      <c r="E375" s="175"/>
      <c r="F375" s="33"/>
      <c r="G375" s="33"/>
      <c r="H375" s="175"/>
      <c r="I375" s="175"/>
      <c r="J375" s="33"/>
      <c r="K375" s="33"/>
      <c r="L375" s="175"/>
      <c r="M375" s="175"/>
      <c r="N375" s="33"/>
      <c r="O375" s="33"/>
      <c r="P375" s="175"/>
      <c r="Q375" s="175"/>
      <c r="R375" s="33"/>
      <c r="S375" s="33"/>
      <c r="T375" s="175"/>
      <c r="U375" s="175"/>
      <c r="V375" s="33"/>
    </row>
    <row r="376" spans="1:22">
      <c r="A376" s="17"/>
      <c r="B376" s="177" t="s">
        <v>126</v>
      </c>
      <c r="C376" s="38"/>
      <c r="D376" s="178">
        <v>3.1</v>
      </c>
      <c r="E376" s="178"/>
      <c r="F376" s="38"/>
      <c r="G376" s="38"/>
      <c r="H376" s="178">
        <v>70.400000000000006</v>
      </c>
      <c r="I376" s="178"/>
      <c r="J376" s="38"/>
      <c r="K376" s="38"/>
      <c r="L376" s="178">
        <v>4.0999999999999996</v>
      </c>
      <c r="M376" s="178"/>
      <c r="N376" s="38"/>
      <c r="O376" s="38"/>
      <c r="P376" s="178">
        <v>0.2</v>
      </c>
      <c r="Q376" s="178"/>
      <c r="R376" s="38"/>
      <c r="S376" s="38"/>
      <c r="T376" s="178">
        <v>77.8</v>
      </c>
      <c r="U376" s="178"/>
      <c r="V376" s="38"/>
    </row>
    <row r="377" spans="1:22" ht="15.75" thickBot="1">
      <c r="A377" s="17"/>
      <c r="B377" s="177"/>
      <c r="C377" s="38"/>
      <c r="D377" s="179"/>
      <c r="E377" s="179"/>
      <c r="F377" s="63"/>
      <c r="G377" s="38"/>
      <c r="H377" s="179"/>
      <c r="I377" s="179"/>
      <c r="J377" s="63"/>
      <c r="K377" s="38"/>
      <c r="L377" s="179"/>
      <c r="M377" s="179"/>
      <c r="N377" s="63"/>
      <c r="O377" s="38"/>
      <c r="P377" s="179"/>
      <c r="Q377" s="179"/>
      <c r="R377" s="63"/>
      <c r="S377" s="38"/>
      <c r="T377" s="179"/>
      <c r="U377" s="179"/>
      <c r="V377" s="63"/>
    </row>
    <row r="378" spans="1:22">
      <c r="A378" s="17"/>
      <c r="B378" s="76" t="s">
        <v>982</v>
      </c>
      <c r="C378" s="33"/>
      <c r="D378" s="180">
        <v>61.6</v>
      </c>
      <c r="E378" s="180"/>
      <c r="F378" s="57"/>
      <c r="G378" s="33"/>
      <c r="H378" s="180">
        <v>178.2</v>
      </c>
      <c r="I378" s="180"/>
      <c r="J378" s="57"/>
      <c r="K378" s="33"/>
      <c r="L378" s="180">
        <v>23.5</v>
      </c>
      <c r="M378" s="180"/>
      <c r="N378" s="57"/>
      <c r="O378" s="33"/>
      <c r="P378" s="180" t="s">
        <v>979</v>
      </c>
      <c r="Q378" s="180"/>
      <c r="R378" s="182" t="s">
        <v>208</v>
      </c>
      <c r="S378" s="33"/>
      <c r="T378" s="180">
        <v>178.3</v>
      </c>
      <c r="U378" s="180"/>
      <c r="V378" s="57"/>
    </row>
    <row r="379" spans="1:22">
      <c r="A379" s="17"/>
      <c r="B379" s="76"/>
      <c r="C379" s="33"/>
      <c r="D379" s="181"/>
      <c r="E379" s="181"/>
      <c r="F379" s="58"/>
      <c r="G379" s="33"/>
      <c r="H379" s="181"/>
      <c r="I379" s="181"/>
      <c r="J379" s="58"/>
      <c r="K379" s="33"/>
      <c r="L379" s="181"/>
      <c r="M379" s="181"/>
      <c r="N379" s="58"/>
      <c r="O379" s="33"/>
      <c r="P379" s="181"/>
      <c r="Q379" s="181"/>
      <c r="R379" s="183"/>
      <c r="S379" s="33"/>
      <c r="T379" s="181"/>
      <c r="U379" s="181"/>
      <c r="V379" s="58"/>
    </row>
    <row r="380" spans="1:22">
      <c r="A380" s="17"/>
      <c r="B380" s="174" t="s">
        <v>983</v>
      </c>
      <c r="C380" s="38"/>
      <c r="D380" s="178" t="s">
        <v>236</v>
      </c>
      <c r="E380" s="178"/>
      <c r="F380" s="38"/>
      <c r="G380" s="38"/>
      <c r="H380" s="178" t="s">
        <v>984</v>
      </c>
      <c r="I380" s="178"/>
      <c r="J380" s="174" t="s">
        <v>208</v>
      </c>
      <c r="K380" s="38"/>
      <c r="L380" s="178" t="s">
        <v>236</v>
      </c>
      <c r="M380" s="178"/>
      <c r="N380" s="38"/>
      <c r="O380" s="38"/>
      <c r="P380" s="178" t="s">
        <v>236</v>
      </c>
      <c r="Q380" s="178"/>
      <c r="R380" s="38"/>
      <c r="S380" s="38"/>
      <c r="T380" s="178" t="s">
        <v>984</v>
      </c>
      <c r="U380" s="178"/>
      <c r="V380" s="174" t="s">
        <v>208</v>
      </c>
    </row>
    <row r="381" spans="1:22" ht="15.75" thickBot="1">
      <c r="A381" s="17"/>
      <c r="B381" s="174"/>
      <c r="C381" s="38"/>
      <c r="D381" s="179"/>
      <c r="E381" s="179"/>
      <c r="F381" s="63"/>
      <c r="G381" s="38"/>
      <c r="H381" s="179"/>
      <c r="I381" s="179"/>
      <c r="J381" s="184"/>
      <c r="K381" s="38"/>
      <c r="L381" s="179"/>
      <c r="M381" s="179"/>
      <c r="N381" s="63"/>
      <c r="O381" s="38"/>
      <c r="P381" s="179"/>
      <c r="Q381" s="179"/>
      <c r="R381" s="63"/>
      <c r="S381" s="38"/>
      <c r="T381" s="179"/>
      <c r="U381" s="179"/>
      <c r="V381" s="184"/>
    </row>
    <row r="382" spans="1:22">
      <c r="A382" s="17"/>
      <c r="B382" s="76" t="s">
        <v>985</v>
      </c>
      <c r="C382" s="33"/>
      <c r="D382" s="180">
        <v>61.6</v>
      </c>
      <c r="E382" s="180"/>
      <c r="F382" s="57"/>
      <c r="G382" s="33"/>
      <c r="H382" s="180">
        <v>80.2</v>
      </c>
      <c r="I382" s="180"/>
      <c r="J382" s="57"/>
      <c r="K382" s="33"/>
      <c r="L382" s="180">
        <v>23.5</v>
      </c>
      <c r="M382" s="180"/>
      <c r="N382" s="57"/>
      <c r="O382" s="33"/>
      <c r="P382" s="180" t="s">
        <v>979</v>
      </c>
      <c r="Q382" s="180"/>
      <c r="R382" s="182" t="s">
        <v>208</v>
      </c>
      <c r="S382" s="33"/>
      <c r="T382" s="180">
        <v>80.3</v>
      </c>
      <c r="U382" s="180"/>
      <c r="V382" s="57"/>
    </row>
    <row r="383" spans="1:22" ht="15.75" thickBot="1">
      <c r="A383" s="17"/>
      <c r="B383" s="76"/>
      <c r="C383" s="33"/>
      <c r="D383" s="185"/>
      <c r="E383" s="185"/>
      <c r="F383" s="52"/>
      <c r="G383" s="33"/>
      <c r="H383" s="185"/>
      <c r="I383" s="185"/>
      <c r="J383" s="52"/>
      <c r="K383" s="33"/>
      <c r="L383" s="185"/>
      <c r="M383" s="185"/>
      <c r="N383" s="52"/>
      <c r="O383" s="33"/>
      <c r="P383" s="185"/>
      <c r="Q383" s="185"/>
      <c r="R383" s="186"/>
      <c r="S383" s="33"/>
      <c r="T383" s="185"/>
      <c r="U383" s="185"/>
      <c r="V383" s="52"/>
    </row>
    <row r="384" spans="1:22">
      <c r="A384" s="17"/>
      <c r="B384" s="173" t="s">
        <v>130</v>
      </c>
      <c r="C384" s="25"/>
      <c r="D384" s="187"/>
      <c r="E384" s="187"/>
      <c r="F384" s="187"/>
      <c r="G384" s="25"/>
      <c r="H384" s="187"/>
      <c r="I384" s="187"/>
      <c r="J384" s="187"/>
      <c r="K384" s="25"/>
      <c r="L384" s="43"/>
      <c r="M384" s="43"/>
      <c r="N384" s="43"/>
      <c r="O384" s="25"/>
      <c r="P384" s="43"/>
      <c r="Q384" s="43"/>
      <c r="R384" s="43"/>
      <c r="S384" s="25"/>
      <c r="T384" s="43"/>
      <c r="U384" s="43"/>
      <c r="V384" s="43"/>
    </row>
    <row r="385" spans="1:22">
      <c r="A385" s="17"/>
      <c r="B385" s="176" t="s">
        <v>131</v>
      </c>
      <c r="C385" s="33"/>
      <c r="D385" s="175" t="s">
        <v>927</v>
      </c>
      <c r="E385" s="175"/>
      <c r="F385" s="76" t="s">
        <v>208</v>
      </c>
      <c r="G385" s="33"/>
      <c r="H385" s="175">
        <v>13.2</v>
      </c>
      <c r="I385" s="175"/>
      <c r="J385" s="33"/>
      <c r="K385" s="33"/>
      <c r="L385" s="175">
        <v>55.6</v>
      </c>
      <c r="M385" s="175"/>
      <c r="N385" s="33"/>
      <c r="O385" s="33"/>
      <c r="P385" s="175" t="s">
        <v>236</v>
      </c>
      <c r="Q385" s="175"/>
      <c r="R385" s="33"/>
      <c r="S385" s="33"/>
      <c r="T385" s="175">
        <v>67.3</v>
      </c>
      <c r="U385" s="175"/>
      <c r="V385" s="33"/>
    </row>
    <row r="386" spans="1:22">
      <c r="A386" s="17"/>
      <c r="B386" s="176"/>
      <c r="C386" s="33"/>
      <c r="D386" s="175"/>
      <c r="E386" s="175"/>
      <c r="F386" s="76"/>
      <c r="G386" s="33"/>
      <c r="H386" s="175"/>
      <c r="I386" s="175"/>
      <c r="J386" s="33"/>
      <c r="K386" s="33"/>
      <c r="L386" s="175"/>
      <c r="M386" s="175"/>
      <c r="N386" s="33"/>
      <c r="O386" s="33"/>
      <c r="P386" s="175"/>
      <c r="Q386" s="175"/>
      <c r="R386" s="33"/>
      <c r="S386" s="33"/>
      <c r="T386" s="175"/>
      <c r="U386" s="175"/>
      <c r="V386" s="33"/>
    </row>
    <row r="387" spans="1:22">
      <c r="A387" s="17"/>
      <c r="B387" s="177" t="s">
        <v>132</v>
      </c>
      <c r="C387" s="38"/>
      <c r="D387" s="178" t="s">
        <v>236</v>
      </c>
      <c r="E387" s="178"/>
      <c r="F387" s="38"/>
      <c r="G387" s="38"/>
      <c r="H387" s="178">
        <v>185.3</v>
      </c>
      <c r="I387" s="178"/>
      <c r="J387" s="38"/>
      <c r="K387" s="38"/>
      <c r="L387" s="178">
        <v>11.3</v>
      </c>
      <c r="M387" s="178"/>
      <c r="N387" s="38"/>
      <c r="O387" s="38"/>
      <c r="P387" s="178" t="s">
        <v>236</v>
      </c>
      <c r="Q387" s="178"/>
      <c r="R387" s="38"/>
      <c r="S387" s="38"/>
      <c r="T387" s="178">
        <v>196.6</v>
      </c>
      <c r="U387" s="178"/>
      <c r="V387" s="38"/>
    </row>
    <row r="388" spans="1:22">
      <c r="A388" s="17"/>
      <c r="B388" s="177"/>
      <c r="C388" s="38"/>
      <c r="D388" s="178"/>
      <c r="E388" s="178"/>
      <c r="F388" s="38"/>
      <c r="G388" s="38"/>
      <c r="H388" s="178"/>
      <c r="I388" s="178"/>
      <c r="J388" s="38"/>
      <c r="K388" s="38"/>
      <c r="L388" s="178"/>
      <c r="M388" s="178"/>
      <c r="N388" s="38"/>
      <c r="O388" s="38"/>
      <c r="P388" s="178"/>
      <c r="Q388" s="178"/>
      <c r="R388" s="38"/>
      <c r="S388" s="38"/>
      <c r="T388" s="178"/>
      <c r="U388" s="178"/>
      <c r="V388" s="38"/>
    </row>
    <row r="389" spans="1:22">
      <c r="A389" s="17"/>
      <c r="B389" s="176" t="s">
        <v>133</v>
      </c>
      <c r="C389" s="33"/>
      <c r="D389" s="175" t="s">
        <v>236</v>
      </c>
      <c r="E389" s="175"/>
      <c r="F389" s="33"/>
      <c r="G389" s="33"/>
      <c r="H389" s="188">
        <v>1114.5999999999999</v>
      </c>
      <c r="I389" s="188"/>
      <c r="J389" s="33"/>
      <c r="K389" s="33"/>
      <c r="L389" s="175">
        <v>129.69999999999999</v>
      </c>
      <c r="M389" s="175"/>
      <c r="N389" s="33"/>
      <c r="O389" s="33"/>
      <c r="P389" s="175" t="s">
        <v>986</v>
      </c>
      <c r="Q389" s="175"/>
      <c r="R389" s="76" t="s">
        <v>208</v>
      </c>
      <c r="S389" s="33"/>
      <c r="T389" s="188">
        <v>1208.5999999999999</v>
      </c>
      <c r="U389" s="188"/>
      <c r="V389" s="33"/>
    </row>
    <row r="390" spans="1:22">
      <c r="A390" s="17"/>
      <c r="B390" s="176"/>
      <c r="C390" s="33"/>
      <c r="D390" s="175"/>
      <c r="E390" s="175"/>
      <c r="F390" s="33"/>
      <c r="G390" s="33"/>
      <c r="H390" s="188"/>
      <c r="I390" s="188"/>
      <c r="J390" s="33"/>
      <c r="K390" s="33"/>
      <c r="L390" s="175"/>
      <c r="M390" s="175"/>
      <c r="N390" s="33"/>
      <c r="O390" s="33"/>
      <c r="P390" s="175"/>
      <c r="Q390" s="175"/>
      <c r="R390" s="76"/>
      <c r="S390" s="33"/>
      <c r="T390" s="188"/>
      <c r="U390" s="188"/>
      <c r="V390" s="33"/>
    </row>
    <row r="391" spans="1:22">
      <c r="A391" s="17"/>
      <c r="B391" s="177" t="s">
        <v>134</v>
      </c>
      <c r="C391" s="38"/>
      <c r="D391" s="178" t="s">
        <v>236</v>
      </c>
      <c r="E391" s="178"/>
      <c r="F391" s="38"/>
      <c r="G391" s="38"/>
      <c r="H391" s="178">
        <v>142</v>
      </c>
      <c r="I391" s="178"/>
      <c r="J391" s="38"/>
      <c r="K391" s="38"/>
      <c r="L391" s="178" t="s">
        <v>236</v>
      </c>
      <c r="M391" s="178"/>
      <c r="N391" s="38"/>
      <c r="O391" s="38"/>
      <c r="P391" s="178" t="s">
        <v>236</v>
      </c>
      <c r="Q391" s="178"/>
      <c r="R391" s="38"/>
      <c r="S391" s="38"/>
      <c r="T391" s="178">
        <v>142</v>
      </c>
      <c r="U391" s="178"/>
      <c r="V391" s="38"/>
    </row>
    <row r="392" spans="1:22">
      <c r="A392" s="17"/>
      <c r="B392" s="177"/>
      <c r="C392" s="38"/>
      <c r="D392" s="178"/>
      <c r="E392" s="178"/>
      <c r="F392" s="38"/>
      <c r="G392" s="38"/>
      <c r="H392" s="178"/>
      <c r="I392" s="178"/>
      <c r="J392" s="38"/>
      <c r="K392" s="38"/>
      <c r="L392" s="178"/>
      <c r="M392" s="178"/>
      <c r="N392" s="38"/>
      <c r="O392" s="38"/>
      <c r="P392" s="178"/>
      <c r="Q392" s="178"/>
      <c r="R392" s="38"/>
      <c r="S392" s="38"/>
      <c r="T392" s="178"/>
      <c r="U392" s="178"/>
      <c r="V392" s="38"/>
    </row>
    <row r="393" spans="1:22">
      <c r="A393" s="17"/>
      <c r="B393" s="176" t="s">
        <v>135</v>
      </c>
      <c r="C393" s="33"/>
      <c r="D393" s="175" t="s">
        <v>236</v>
      </c>
      <c r="E393" s="175"/>
      <c r="F393" s="33"/>
      <c r="G393" s="33"/>
      <c r="H393" s="175">
        <v>39.5</v>
      </c>
      <c r="I393" s="175"/>
      <c r="J393" s="33"/>
      <c r="K393" s="33"/>
      <c r="L393" s="175" t="s">
        <v>236</v>
      </c>
      <c r="M393" s="175"/>
      <c r="N393" s="33"/>
      <c r="O393" s="33"/>
      <c r="P393" s="175" t="s">
        <v>236</v>
      </c>
      <c r="Q393" s="175"/>
      <c r="R393" s="33"/>
      <c r="S393" s="33"/>
      <c r="T393" s="175">
        <v>39.5</v>
      </c>
      <c r="U393" s="175"/>
      <c r="V393" s="33"/>
    </row>
    <row r="394" spans="1:22">
      <c r="A394" s="17"/>
      <c r="B394" s="176"/>
      <c r="C394" s="33"/>
      <c r="D394" s="175"/>
      <c r="E394" s="175"/>
      <c r="F394" s="33"/>
      <c r="G394" s="33"/>
      <c r="H394" s="175"/>
      <c r="I394" s="175"/>
      <c r="J394" s="33"/>
      <c r="K394" s="33"/>
      <c r="L394" s="175"/>
      <c r="M394" s="175"/>
      <c r="N394" s="33"/>
      <c r="O394" s="33"/>
      <c r="P394" s="175"/>
      <c r="Q394" s="175"/>
      <c r="R394" s="33"/>
      <c r="S394" s="33"/>
      <c r="T394" s="175"/>
      <c r="U394" s="175"/>
      <c r="V394" s="33"/>
    </row>
    <row r="395" spans="1:22">
      <c r="A395" s="17"/>
      <c r="B395" s="177" t="s">
        <v>136</v>
      </c>
      <c r="C395" s="38"/>
      <c r="D395" s="178" t="s">
        <v>236</v>
      </c>
      <c r="E395" s="178"/>
      <c r="F395" s="38"/>
      <c r="G395" s="38"/>
      <c r="H395" s="178">
        <v>13.1</v>
      </c>
      <c r="I395" s="178"/>
      <c r="J395" s="38"/>
      <c r="K395" s="38"/>
      <c r="L395" s="178" t="s">
        <v>236</v>
      </c>
      <c r="M395" s="178"/>
      <c r="N395" s="38"/>
      <c r="O395" s="38"/>
      <c r="P395" s="178" t="s">
        <v>236</v>
      </c>
      <c r="Q395" s="178"/>
      <c r="R395" s="38"/>
      <c r="S395" s="38"/>
      <c r="T395" s="178">
        <v>13.1</v>
      </c>
      <c r="U395" s="178"/>
      <c r="V395" s="38"/>
    </row>
    <row r="396" spans="1:22">
      <c r="A396" s="17"/>
      <c r="B396" s="177"/>
      <c r="C396" s="38"/>
      <c r="D396" s="178"/>
      <c r="E396" s="178"/>
      <c r="F396" s="38"/>
      <c r="G396" s="38"/>
      <c r="H396" s="178"/>
      <c r="I396" s="178"/>
      <c r="J396" s="38"/>
      <c r="K396" s="38"/>
      <c r="L396" s="178"/>
      <c r="M396" s="178"/>
      <c r="N396" s="38"/>
      <c r="O396" s="38"/>
      <c r="P396" s="178"/>
      <c r="Q396" s="178"/>
      <c r="R396" s="38"/>
      <c r="S396" s="38"/>
      <c r="T396" s="178"/>
      <c r="U396" s="178"/>
      <c r="V396" s="38"/>
    </row>
    <row r="397" spans="1:22">
      <c r="A397" s="17"/>
      <c r="B397" s="176" t="s">
        <v>137</v>
      </c>
      <c r="C397" s="33"/>
      <c r="D397" s="175" t="s">
        <v>236</v>
      </c>
      <c r="E397" s="175"/>
      <c r="F397" s="33"/>
      <c r="G397" s="33"/>
      <c r="H397" s="175" t="s">
        <v>987</v>
      </c>
      <c r="I397" s="175"/>
      <c r="J397" s="76" t="s">
        <v>208</v>
      </c>
      <c r="K397" s="33"/>
      <c r="L397" s="175" t="s">
        <v>988</v>
      </c>
      <c r="M397" s="175"/>
      <c r="N397" s="76" t="s">
        <v>208</v>
      </c>
      <c r="O397" s="33"/>
      <c r="P397" s="175">
        <v>35.700000000000003</v>
      </c>
      <c r="Q397" s="175"/>
      <c r="R397" s="33"/>
      <c r="S397" s="33"/>
      <c r="T397" s="175" t="s">
        <v>989</v>
      </c>
      <c r="U397" s="175"/>
      <c r="V397" s="76" t="s">
        <v>208</v>
      </c>
    </row>
    <row r="398" spans="1:22">
      <c r="A398" s="17"/>
      <c r="B398" s="176"/>
      <c r="C398" s="33"/>
      <c r="D398" s="175"/>
      <c r="E398" s="175"/>
      <c r="F398" s="33"/>
      <c r="G398" s="33"/>
      <c r="H398" s="175"/>
      <c r="I398" s="175"/>
      <c r="J398" s="76"/>
      <c r="K398" s="33"/>
      <c r="L398" s="175"/>
      <c r="M398" s="175"/>
      <c r="N398" s="76"/>
      <c r="O398" s="33"/>
      <c r="P398" s="175"/>
      <c r="Q398" s="175"/>
      <c r="R398" s="33"/>
      <c r="S398" s="33"/>
      <c r="T398" s="175"/>
      <c r="U398" s="175"/>
      <c r="V398" s="76"/>
    </row>
    <row r="399" spans="1:22">
      <c r="A399" s="17"/>
      <c r="B399" s="177" t="s">
        <v>138</v>
      </c>
      <c r="C399" s="38"/>
      <c r="D399" s="178" t="s">
        <v>236</v>
      </c>
      <c r="E399" s="178"/>
      <c r="F399" s="38"/>
      <c r="G399" s="38"/>
      <c r="H399" s="178" t="s">
        <v>990</v>
      </c>
      <c r="I399" s="178"/>
      <c r="J399" s="174" t="s">
        <v>208</v>
      </c>
      <c r="K399" s="38"/>
      <c r="L399" s="178" t="s">
        <v>236</v>
      </c>
      <c r="M399" s="178"/>
      <c r="N399" s="38"/>
      <c r="O399" s="38"/>
      <c r="P399" s="178" t="s">
        <v>236</v>
      </c>
      <c r="Q399" s="178"/>
      <c r="R399" s="38"/>
      <c r="S399" s="38"/>
      <c r="T399" s="178" t="s">
        <v>990</v>
      </c>
      <c r="U399" s="178"/>
      <c r="V399" s="174" t="s">
        <v>208</v>
      </c>
    </row>
    <row r="400" spans="1:22">
      <c r="A400" s="17"/>
      <c r="B400" s="177"/>
      <c r="C400" s="38"/>
      <c r="D400" s="178"/>
      <c r="E400" s="178"/>
      <c r="F400" s="38"/>
      <c r="G400" s="38"/>
      <c r="H400" s="178"/>
      <c r="I400" s="178"/>
      <c r="J400" s="174"/>
      <c r="K400" s="38"/>
      <c r="L400" s="178"/>
      <c r="M400" s="178"/>
      <c r="N400" s="38"/>
      <c r="O400" s="38"/>
      <c r="P400" s="178"/>
      <c r="Q400" s="178"/>
      <c r="R400" s="38"/>
      <c r="S400" s="38"/>
      <c r="T400" s="178"/>
      <c r="U400" s="178"/>
      <c r="V400" s="174"/>
    </row>
    <row r="401" spans="1:22">
      <c r="A401" s="17"/>
      <c r="B401" s="176" t="s">
        <v>139</v>
      </c>
      <c r="C401" s="33"/>
      <c r="D401" s="175" t="s">
        <v>236</v>
      </c>
      <c r="E401" s="175"/>
      <c r="F401" s="33"/>
      <c r="G401" s="33"/>
      <c r="H401" s="175" t="s">
        <v>991</v>
      </c>
      <c r="I401" s="175"/>
      <c r="J401" s="76" t="s">
        <v>208</v>
      </c>
      <c r="K401" s="33"/>
      <c r="L401" s="175" t="s">
        <v>236</v>
      </c>
      <c r="M401" s="175"/>
      <c r="N401" s="33"/>
      <c r="O401" s="33"/>
      <c r="P401" s="175" t="s">
        <v>236</v>
      </c>
      <c r="Q401" s="175"/>
      <c r="R401" s="33"/>
      <c r="S401" s="33"/>
      <c r="T401" s="175" t="s">
        <v>991</v>
      </c>
      <c r="U401" s="175"/>
      <c r="V401" s="76" t="s">
        <v>208</v>
      </c>
    </row>
    <row r="402" spans="1:22">
      <c r="A402" s="17"/>
      <c r="B402" s="176"/>
      <c r="C402" s="33"/>
      <c r="D402" s="175"/>
      <c r="E402" s="175"/>
      <c r="F402" s="33"/>
      <c r="G402" s="33"/>
      <c r="H402" s="175"/>
      <c r="I402" s="175"/>
      <c r="J402" s="76"/>
      <c r="K402" s="33"/>
      <c r="L402" s="175"/>
      <c r="M402" s="175"/>
      <c r="N402" s="33"/>
      <c r="O402" s="33"/>
      <c r="P402" s="175"/>
      <c r="Q402" s="175"/>
      <c r="R402" s="33"/>
      <c r="S402" s="33"/>
      <c r="T402" s="175"/>
      <c r="U402" s="175"/>
      <c r="V402" s="76"/>
    </row>
    <row r="403" spans="1:22">
      <c r="A403" s="17"/>
      <c r="B403" s="177" t="s">
        <v>140</v>
      </c>
      <c r="C403" s="38"/>
      <c r="D403" s="178" t="s">
        <v>236</v>
      </c>
      <c r="E403" s="178"/>
      <c r="F403" s="38"/>
      <c r="G403" s="38"/>
      <c r="H403" s="178" t="s">
        <v>992</v>
      </c>
      <c r="I403" s="178"/>
      <c r="J403" s="174" t="s">
        <v>208</v>
      </c>
      <c r="K403" s="38"/>
      <c r="L403" s="178" t="s">
        <v>236</v>
      </c>
      <c r="M403" s="178"/>
      <c r="N403" s="38"/>
      <c r="O403" s="38"/>
      <c r="P403" s="178" t="s">
        <v>236</v>
      </c>
      <c r="Q403" s="178"/>
      <c r="R403" s="38"/>
      <c r="S403" s="38"/>
      <c r="T403" s="178" t="s">
        <v>992</v>
      </c>
      <c r="U403" s="178"/>
      <c r="V403" s="174" t="s">
        <v>208</v>
      </c>
    </row>
    <row r="404" spans="1:22">
      <c r="A404" s="17"/>
      <c r="B404" s="177"/>
      <c r="C404" s="38"/>
      <c r="D404" s="178"/>
      <c r="E404" s="178"/>
      <c r="F404" s="38"/>
      <c r="G404" s="38"/>
      <c r="H404" s="178"/>
      <c r="I404" s="178"/>
      <c r="J404" s="174"/>
      <c r="K404" s="38"/>
      <c r="L404" s="178"/>
      <c r="M404" s="178"/>
      <c r="N404" s="38"/>
      <c r="O404" s="38"/>
      <c r="P404" s="178"/>
      <c r="Q404" s="178"/>
      <c r="R404" s="38"/>
      <c r="S404" s="38"/>
      <c r="T404" s="178"/>
      <c r="U404" s="178"/>
      <c r="V404" s="174"/>
    </row>
    <row r="405" spans="1:22">
      <c r="A405" s="17"/>
      <c r="B405" s="176" t="s">
        <v>141</v>
      </c>
      <c r="C405" s="33"/>
      <c r="D405" s="175" t="s">
        <v>236</v>
      </c>
      <c r="E405" s="175"/>
      <c r="F405" s="33"/>
      <c r="G405" s="33"/>
      <c r="H405" s="175">
        <v>31.3</v>
      </c>
      <c r="I405" s="175"/>
      <c r="J405" s="33"/>
      <c r="K405" s="33"/>
      <c r="L405" s="175" t="s">
        <v>236</v>
      </c>
      <c r="M405" s="175"/>
      <c r="N405" s="33"/>
      <c r="O405" s="33"/>
      <c r="P405" s="175" t="s">
        <v>236</v>
      </c>
      <c r="Q405" s="175"/>
      <c r="R405" s="33"/>
      <c r="S405" s="33"/>
      <c r="T405" s="175">
        <v>31.3</v>
      </c>
      <c r="U405" s="175"/>
      <c r="V405" s="33"/>
    </row>
    <row r="406" spans="1:22">
      <c r="A406" s="17"/>
      <c r="B406" s="176"/>
      <c r="C406" s="33"/>
      <c r="D406" s="175"/>
      <c r="E406" s="175"/>
      <c r="F406" s="33"/>
      <c r="G406" s="33"/>
      <c r="H406" s="175"/>
      <c r="I406" s="175"/>
      <c r="J406" s="33"/>
      <c r="K406" s="33"/>
      <c r="L406" s="175"/>
      <c r="M406" s="175"/>
      <c r="N406" s="33"/>
      <c r="O406" s="33"/>
      <c r="P406" s="175"/>
      <c r="Q406" s="175"/>
      <c r="R406" s="33"/>
      <c r="S406" s="33"/>
      <c r="T406" s="175"/>
      <c r="U406" s="175"/>
      <c r="V406" s="33"/>
    </row>
    <row r="407" spans="1:22">
      <c r="A407" s="17"/>
      <c r="B407" s="177" t="s">
        <v>142</v>
      </c>
      <c r="C407" s="38"/>
      <c r="D407" s="178" t="s">
        <v>236</v>
      </c>
      <c r="E407" s="178"/>
      <c r="F407" s="38"/>
      <c r="G407" s="38"/>
      <c r="H407" s="178" t="s">
        <v>993</v>
      </c>
      <c r="I407" s="178"/>
      <c r="J407" s="174" t="s">
        <v>208</v>
      </c>
      <c r="K407" s="38"/>
      <c r="L407" s="178" t="s">
        <v>236</v>
      </c>
      <c r="M407" s="178"/>
      <c r="N407" s="38"/>
      <c r="O407" s="38"/>
      <c r="P407" s="178" t="s">
        <v>236</v>
      </c>
      <c r="Q407" s="178"/>
      <c r="R407" s="38"/>
      <c r="S407" s="38"/>
      <c r="T407" s="178" t="s">
        <v>993</v>
      </c>
      <c r="U407" s="178"/>
      <c r="V407" s="174" t="s">
        <v>208</v>
      </c>
    </row>
    <row r="408" spans="1:22">
      <c r="A408" s="17"/>
      <c r="B408" s="177"/>
      <c r="C408" s="38"/>
      <c r="D408" s="178"/>
      <c r="E408" s="178"/>
      <c r="F408" s="38"/>
      <c r="G408" s="38"/>
      <c r="H408" s="178"/>
      <c r="I408" s="178"/>
      <c r="J408" s="174"/>
      <c r="K408" s="38"/>
      <c r="L408" s="178"/>
      <c r="M408" s="178"/>
      <c r="N408" s="38"/>
      <c r="O408" s="38"/>
      <c r="P408" s="178"/>
      <c r="Q408" s="178"/>
      <c r="R408" s="38"/>
      <c r="S408" s="38"/>
      <c r="T408" s="178"/>
      <c r="U408" s="178"/>
      <c r="V408" s="174"/>
    </row>
    <row r="409" spans="1:22">
      <c r="A409" s="17"/>
      <c r="B409" s="176" t="s">
        <v>143</v>
      </c>
      <c r="C409" s="33"/>
      <c r="D409" s="175" t="s">
        <v>236</v>
      </c>
      <c r="E409" s="175"/>
      <c r="F409" s="33"/>
      <c r="G409" s="33"/>
      <c r="H409" s="175" t="s">
        <v>218</v>
      </c>
      <c r="I409" s="175"/>
      <c r="J409" s="76" t="s">
        <v>208</v>
      </c>
      <c r="K409" s="33"/>
      <c r="L409" s="175" t="s">
        <v>236</v>
      </c>
      <c r="M409" s="175"/>
      <c r="N409" s="33"/>
      <c r="O409" s="33"/>
      <c r="P409" s="175" t="s">
        <v>236</v>
      </c>
      <c r="Q409" s="175"/>
      <c r="R409" s="33"/>
      <c r="S409" s="33"/>
      <c r="T409" s="175" t="s">
        <v>218</v>
      </c>
      <c r="U409" s="175"/>
      <c r="V409" s="76" t="s">
        <v>208</v>
      </c>
    </row>
    <row r="410" spans="1:22">
      <c r="A410" s="17"/>
      <c r="B410" s="176"/>
      <c r="C410" s="33"/>
      <c r="D410" s="175"/>
      <c r="E410" s="175"/>
      <c r="F410" s="33"/>
      <c r="G410" s="33"/>
      <c r="H410" s="175"/>
      <c r="I410" s="175"/>
      <c r="J410" s="76"/>
      <c r="K410" s="33"/>
      <c r="L410" s="175"/>
      <c r="M410" s="175"/>
      <c r="N410" s="33"/>
      <c r="O410" s="33"/>
      <c r="P410" s="175"/>
      <c r="Q410" s="175"/>
      <c r="R410" s="33"/>
      <c r="S410" s="33"/>
      <c r="T410" s="175"/>
      <c r="U410" s="175"/>
      <c r="V410" s="76"/>
    </row>
    <row r="411" spans="1:22">
      <c r="A411" s="17"/>
      <c r="B411" s="177" t="s">
        <v>994</v>
      </c>
      <c r="C411" s="38"/>
      <c r="D411" s="178" t="s">
        <v>236</v>
      </c>
      <c r="E411" s="178"/>
      <c r="F411" s="38"/>
      <c r="G411" s="38"/>
      <c r="H411" s="178">
        <v>30</v>
      </c>
      <c r="I411" s="178"/>
      <c r="J411" s="38"/>
      <c r="K411" s="38"/>
      <c r="L411" s="178" t="s">
        <v>236</v>
      </c>
      <c r="M411" s="178"/>
      <c r="N411" s="38"/>
      <c r="O411" s="38"/>
      <c r="P411" s="178" t="s">
        <v>995</v>
      </c>
      <c r="Q411" s="178"/>
      <c r="R411" s="174" t="s">
        <v>208</v>
      </c>
      <c r="S411" s="38"/>
      <c r="T411" s="178" t="s">
        <v>236</v>
      </c>
      <c r="U411" s="178"/>
      <c r="V411" s="38"/>
    </row>
    <row r="412" spans="1:22" ht="15.75" thickBot="1">
      <c r="A412" s="17"/>
      <c r="B412" s="177"/>
      <c r="C412" s="38"/>
      <c r="D412" s="179"/>
      <c r="E412" s="179"/>
      <c r="F412" s="63"/>
      <c r="G412" s="38"/>
      <c r="H412" s="179"/>
      <c r="I412" s="179"/>
      <c r="J412" s="63"/>
      <c r="K412" s="38"/>
      <c r="L412" s="179"/>
      <c r="M412" s="179"/>
      <c r="N412" s="63"/>
      <c r="O412" s="38"/>
      <c r="P412" s="179"/>
      <c r="Q412" s="179"/>
      <c r="R412" s="184"/>
      <c r="S412" s="38"/>
      <c r="T412" s="179"/>
      <c r="U412" s="179"/>
      <c r="V412" s="63"/>
    </row>
    <row r="413" spans="1:22">
      <c r="A413" s="17"/>
      <c r="B413" s="76" t="s">
        <v>996</v>
      </c>
      <c r="C413" s="33"/>
      <c r="D413" s="180" t="s">
        <v>927</v>
      </c>
      <c r="E413" s="180"/>
      <c r="F413" s="182" t="s">
        <v>208</v>
      </c>
      <c r="G413" s="33"/>
      <c r="H413" s="180">
        <v>138.30000000000001</v>
      </c>
      <c r="I413" s="180"/>
      <c r="J413" s="57"/>
      <c r="K413" s="33"/>
      <c r="L413" s="180">
        <v>6.9</v>
      </c>
      <c r="M413" s="180"/>
      <c r="N413" s="57"/>
      <c r="O413" s="33"/>
      <c r="P413" s="180" t="s">
        <v>995</v>
      </c>
      <c r="Q413" s="180"/>
      <c r="R413" s="182" t="s">
        <v>208</v>
      </c>
      <c r="S413" s="33"/>
      <c r="T413" s="180">
        <v>113.7</v>
      </c>
      <c r="U413" s="180"/>
      <c r="V413" s="57"/>
    </row>
    <row r="414" spans="1:22">
      <c r="A414" s="17"/>
      <c r="B414" s="76"/>
      <c r="C414" s="33"/>
      <c r="D414" s="181"/>
      <c r="E414" s="181"/>
      <c r="F414" s="183"/>
      <c r="G414" s="33"/>
      <c r="H414" s="181"/>
      <c r="I414" s="181"/>
      <c r="J414" s="58"/>
      <c r="K414" s="33"/>
      <c r="L414" s="181"/>
      <c r="M414" s="181"/>
      <c r="N414" s="58"/>
      <c r="O414" s="33"/>
      <c r="P414" s="181"/>
      <c r="Q414" s="181"/>
      <c r="R414" s="183"/>
      <c r="S414" s="33"/>
      <c r="T414" s="181"/>
      <c r="U414" s="181"/>
      <c r="V414" s="58"/>
    </row>
    <row r="415" spans="1:22">
      <c r="A415" s="17"/>
      <c r="B415" s="174" t="s">
        <v>997</v>
      </c>
      <c r="C415" s="38"/>
      <c r="D415" s="178" t="s">
        <v>236</v>
      </c>
      <c r="E415" s="178"/>
      <c r="F415" s="38"/>
      <c r="G415" s="38"/>
      <c r="H415" s="178" t="s">
        <v>236</v>
      </c>
      <c r="I415" s="178"/>
      <c r="J415" s="38"/>
      <c r="K415" s="38"/>
      <c r="L415" s="178" t="s">
        <v>236</v>
      </c>
      <c r="M415" s="178"/>
      <c r="N415" s="38"/>
      <c r="O415" s="38"/>
      <c r="P415" s="178" t="s">
        <v>236</v>
      </c>
      <c r="Q415" s="178"/>
      <c r="R415" s="38"/>
      <c r="S415" s="38"/>
      <c r="T415" s="178" t="s">
        <v>236</v>
      </c>
      <c r="U415" s="178"/>
      <c r="V415" s="38"/>
    </row>
    <row r="416" spans="1:22" ht="15.75" thickBot="1">
      <c r="A416" s="17"/>
      <c r="B416" s="174"/>
      <c r="C416" s="38"/>
      <c r="D416" s="179"/>
      <c r="E416" s="179"/>
      <c r="F416" s="63"/>
      <c r="G416" s="38"/>
      <c r="H416" s="179"/>
      <c r="I416" s="179"/>
      <c r="J416" s="63"/>
      <c r="K416" s="38"/>
      <c r="L416" s="179"/>
      <c r="M416" s="179"/>
      <c r="N416" s="63"/>
      <c r="O416" s="38"/>
      <c r="P416" s="179"/>
      <c r="Q416" s="179"/>
      <c r="R416" s="63"/>
      <c r="S416" s="38"/>
      <c r="T416" s="179"/>
      <c r="U416" s="179"/>
      <c r="V416" s="63"/>
    </row>
    <row r="417" spans="1:22">
      <c r="A417" s="17"/>
      <c r="B417" s="76" t="s">
        <v>998</v>
      </c>
      <c r="C417" s="33"/>
      <c r="D417" s="180" t="s">
        <v>927</v>
      </c>
      <c r="E417" s="180"/>
      <c r="F417" s="182" t="s">
        <v>208</v>
      </c>
      <c r="G417" s="33"/>
      <c r="H417" s="180">
        <v>138.30000000000001</v>
      </c>
      <c r="I417" s="180"/>
      <c r="J417" s="57"/>
      <c r="K417" s="33"/>
      <c r="L417" s="180">
        <v>6.9</v>
      </c>
      <c r="M417" s="180"/>
      <c r="N417" s="57"/>
      <c r="O417" s="33"/>
      <c r="P417" s="180" t="s">
        <v>995</v>
      </c>
      <c r="Q417" s="180"/>
      <c r="R417" s="182" t="s">
        <v>208</v>
      </c>
      <c r="S417" s="33"/>
      <c r="T417" s="180">
        <v>113.7</v>
      </c>
      <c r="U417" s="180"/>
      <c r="V417" s="57"/>
    </row>
    <row r="418" spans="1:22" ht="15.75" thickBot="1">
      <c r="A418" s="17"/>
      <c r="B418" s="76"/>
      <c r="C418" s="33"/>
      <c r="D418" s="185"/>
      <c r="E418" s="185"/>
      <c r="F418" s="186"/>
      <c r="G418" s="33"/>
      <c r="H418" s="185"/>
      <c r="I418" s="185"/>
      <c r="J418" s="52"/>
      <c r="K418" s="33"/>
      <c r="L418" s="185"/>
      <c r="M418" s="185"/>
      <c r="N418" s="52"/>
      <c r="O418" s="33"/>
      <c r="P418" s="185"/>
      <c r="Q418" s="185"/>
      <c r="R418" s="186"/>
      <c r="S418" s="33"/>
      <c r="T418" s="185"/>
      <c r="U418" s="185"/>
      <c r="V418" s="52"/>
    </row>
    <row r="419" spans="1:22">
      <c r="A419" s="17"/>
      <c r="B419" s="173" t="s">
        <v>147</v>
      </c>
      <c r="C419" s="25"/>
      <c r="D419" s="187"/>
      <c r="E419" s="187"/>
      <c r="F419" s="187"/>
      <c r="G419" s="25"/>
      <c r="H419" s="187"/>
      <c r="I419" s="187"/>
      <c r="J419" s="187"/>
      <c r="K419" s="25"/>
      <c r="L419" s="43"/>
      <c r="M419" s="43"/>
      <c r="N419" s="43"/>
      <c r="O419" s="25"/>
      <c r="P419" s="43"/>
      <c r="Q419" s="43"/>
      <c r="R419" s="43"/>
      <c r="S419" s="25"/>
      <c r="T419" s="43"/>
      <c r="U419" s="43"/>
      <c r="V419" s="43"/>
    </row>
    <row r="420" spans="1:22">
      <c r="A420" s="17"/>
      <c r="B420" s="176" t="s">
        <v>148</v>
      </c>
      <c r="C420" s="33"/>
      <c r="D420" s="175" t="s">
        <v>999</v>
      </c>
      <c r="E420" s="175"/>
      <c r="F420" s="76" t="s">
        <v>208</v>
      </c>
      <c r="G420" s="33"/>
      <c r="H420" s="175" t="s">
        <v>236</v>
      </c>
      <c r="I420" s="175"/>
      <c r="J420" s="33"/>
      <c r="K420" s="33"/>
      <c r="L420" s="175" t="s">
        <v>236</v>
      </c>
      <c r="M420" s="175"/>
      <c r="N420" s="33"/>
      <c r="O420" s="33"/>
      <c r="P420" s="175" t="s">
        <v>236</v>
      </c>
      <c r="Q420" s="175"/>
      <c r="R420" s="33"/>
      <c r="S420" s="33"/>
      <c r="T420" s="175" t="s">
        <v>999</v>
      </c>
      <c r="U420" s="175"/>
      <c r="V420" s="76" t="s">
        <v>208</v>
      </c>
    </row>
    <row r="421" spans="1:22">
      <c r="A421" s="17"/>
      <c r="B421" s="176"/>
      <c r="C421" s="33"/>
      <c r="D421" s="175"/>
      <c r="E421" s="175"/>
      <c r="F421" s="76"/>
      <c r="G421" s="33"/>
      <c r="H421" s="175"/>
      <c r="I421" s="175"/>
      <c r="J421" s="33"/>
      <c r="K421" s="33"/>
      <c r="L421" s="175"/>
      <c r="M421" s="175"/>
      <c r="N421" s="33"/>
      <c r="O421" s="33"/>
      <c r="P421" s="175"/>
      <c r="Q421" s="175"/>
      <c r="R421" s="33"/>
      <c r="S421" s="33"/>
      <c r="T421" s="175"/>
      <c r="U421" s="175"/>
      <c r="V421" s="76"/>
    </row>
    <row r="422" spans="1:22">
      <c r="A422" s="17"/>
      <c r="B422" s="177" t="s">
        <v>1000</v>
      </c>
      <c r="C422" s="38"/>
      <c r="D422" s="178" t="s">
        <v>236</v>
      </c>
      <c r="E422" s="178"/>
      <c r="F422" s="38"/>
      <c r="G422" s="38"/>
      <c r="H422" s="178" t="s">
        <v>979</v>
      </c>
      <c r="I422" s="178"/>
      <c r="J422" s="174" t="s">
        <v>208</v>
      </c>
      <c r="K422" s="38"/>
      <c r="L422" s="178" t="s">
        <v>236</v>
      </c>
      <c r="M422" s="178"/>
      <c r="N422" s="38"/>
      <c r="O422" s="38"/>
      <c r="P422" s="178">
        <v>85</v>
      </c>
      <c r="Q422" s="178"/>
      <c r="R422" s="38"/>
      <c r="S422" s="38"/>
      <c r="T422" s="178" t="s">
        <v>236</v>
      </c>
      <c r="U422" s="178"/>
      <c r="V422" s="38"/>
    </row>
    <row r="423" spans="1:22">
      <c r="A423" s="17"/>
      <c r="B423" s="177"/>
      <c r="C423" s="38"/>
      <c r="D423" s="178"/>
      <c r="E423" s="178"/>
      <c r="F423" s="38"/>
      <c r="G423" s="38"/>
      <c r="H423" s="178"/>
      <c r="I423" s="178"/>
      <c r="J423" s="174"/>
      <c r="K423" s="38"/>
      <c r="L423" s="178"/>
      <c r="M423" s="178"/>
      <c r="N423" s="38"/>
      <c r="O423" s="38"/>
      <c r="P423" s="178"/>
      <c r="Q423" s="178"/>
      <c r="R423" s="38"/>
      <c r="S423" s="38"/>
      <c r="T423" s="178"/>
      <c r="U423" s="178"/>
      <c r="V423" s="38"/>
    </row>
    <row r="424" spans="1:22">
      <c r="A424" s="17"/>
      <c r="B424" s="176" t="s">
        <v>994</v>
      </c>
      <c r="C424" s="33"/>
      <c r="D424" s="175" t="s">
        <v>236</v>
      </c>
      <c r="E424" s="175"/>
      <c r="F424" s="33"/>
      <c r="G424" s="33"/>
      <c r="H424" s="85"/>
      <c r="I424" s="85"/>
      <c r="J424" s="33"/>
      <c r="K424" s="33"/>
      <c r="L424" s="175" t="s">
        <v>995</v>
      </c>
      <c r="M424" s="175"/>
      <c r="N424" s="76" t="s">
        <v>208</v>
      </c>
      <c r="O424" s="33"/>
      <c r="P424" s="175">
        <v>30</v>
      </c>
      <c r="Q424" s="175"/>
      <c r="R424" s="33"/>
      <c r="S424" s="33"/>
      <c r="T424" s="175" t="s">
        <v>236</v>
      </c>
      <c r="U424" s="175"/>
      <c r="V424" s="33"/>
    </row>
    <row r="425" spans="1:22">
      <c r="A425" s="17"/>
      <c r="B425" s="176"/>
      <c r="C425" s="33"/>
      <c r="D425" s="175"/>
      <c r="E425" s="175"/>
      <c r="F425" s="33"/>
      <c r="G425" s="33"/>
      <c r="H425" s="85"/>
      <c r="I425" s="85"/>
      <c r="J425" s="33"/>
      <c r="K425" s="33"/>
      <c r="L425" s="175"/>
      <c r="M425" s="175"/>
      <c r="N425" s="76"/>
      <c r="O425" s="33"/>
      <c r="P425" s="175"/>
      <c r="Q425" s="175"/>
      <c r="R425" s="33"/>
      <c r="S425" s="33"/>
      <c r="T425" s="175"/>
      <c r="U425" s="175"/>
      <c r="V425" s="33"/>
    </row>
    <row r="426" spans="1:22">
      <c r="A426" s="17"/>
      <c r="B426" s="177" t="s">
        <v>150</v>
      </c>
      <c r="C426" s="38"/>
      <c r="D426" s="178" t="s">
        <v>236</v>
      </c>
      <c r="E426" s="178"/>
      <c r="F426" s="38"/>
      <c r="G426" s="38"/>
      <c r="H426" s="178" t="s">
        <v>652</v>
      </c>
      <c r="I426" s="178"/>
      <c r="J426" s="174" t="s">
        <v>208</v>
      </c>
      <c r="K426" s="38"/>
      <c r="L426" s="178" t="s">
        <v>236</v>
      </c>
      <c r="M426" s="178"/>
      <c r="N426" s="38"/>
      <c r="O426" s="38"/>
      <c r="P426" s="178" t="s">
        <v>236</v>
      </c>
      <c r="Q426" s="178"/>
      <c r="R426" s="38"/>
      <c r="S426" s="38"/>
      <c r="T426" s="178" t="s">
        <v>652</v>
      </c>
      <c r="U426" s="178"/>
      <c r="V426" s="174" t="s">
        <v>208</v>
      </c>
    </row>
    <row r="427" spans="1:22" ht="15.75" thickBot="1">
      <c r="A427" s="17"/>
      <c r="B427" s="177"/>
      <c r="C427" s="38"/>
      <c r="D427" s="179"/>
      <c r="E427" s="179"/>
      <c r="F427" s="63"/>
      <c r="G427" s="38"/>
      <c r="H427" s="179"/>
      <c r="I427" s="179"/>
      <c r="J427" s="184"/>
      <c r="K427" s="38"/>
      <c r="L427" s="179"/>
      <c r="M427" s="179"/>
      <c r="N427" s="63"/>
      <c r="O427" s="38"/>
      <c r="P427" s="179"/>
      <c r="Q427" s="179"/>
      <c r="R427" s="63"/>
      <c r="S427" s="38"/>
      <c r="T427" s="179"/>
      <c r="U427" s="179"/>
      <c r="V427" s="184"/>
    </row>
    <row r="428" spans="1:22">
      <c r="A428" s="17"/>
      <c r="B428" s="76" t="s">
        <v>1001</v>
      </c>
      <c r="C428" s="33"/>
      <c r="D428" s="180" t="s">
        <v>999</v>
      </c>
      <c r="E428" s="180"/>
      <c r="F428" s="182" t="s">
        <v>208</v>
      </c>
      <c r="G428" s="33"/>
      <c r="H428" s="180" t="s">
        <v>1002</v>
      </c>
      <c r="I428" s="180"/>
      <c r="J428" s="182" t="s">
        <v>208</v>
      </c>
      <c r="K428" s="33"/>
      <c r="L428" s="180" t="s">
        <v>995</v>
      </c>
      <c r="M428" s="180"/>
      <c r="N428" s="182" t="s">
        <v>208</v>
      </c>
      <c r="O428" s="33"/>
      <c r="P428" s="180">
        <v>115</v>
      </c>
      <c r="Q428" s="180"/>
      <c r="R428" s="57"/>
      <c r="S428" s="33"/>
      <c r="T428" s="180" t="s">
        <v>1003</v>
      </c>
      <c r="U428" s="180"/>
      <c r="V428" s="182" t="s">
        <v>208</v>
      </c>
    </row>
    <row r="429" spans="1:22">
      <c r="A429" s="17"/>
      <c r="B429" s="76"/>
      <c r="C429" s="33"/>
      <c r="D429" s="181"/>
      <c r="E429" s="181"/>
      <c r="F429" s="183"/>
      <c r="G429" s="33"/>
      <c r="H429" s="181"/>
      <c r="I429" s="181"/>
      <c r="J429" s="183"/>
      <c r="K429" s="33"/>
      <c r="L429" s="181"/>
      <c r="M429" s="181"/>
      <c r="N429" s="183"/>
      <c r="O429" s="33"/>
      <c r="P429" s="181"/>
      <c r="Q429" s="181"/>
      <c r="R429" s="58"/>
      <c r="S429" s="33"/>
      <c r="T429" s="181"/>
      <c r="U429" s="181"/>
      <c r="V429" s="183"/>
    </row>
    <row r="430" spans="1:22">
      <c r="A430" s="17"/>
      <c r="B430" s="174" t="s">
        <v>1004</v>
      </c>
      <c r="C430" s="38"/>
      <c r="D430" s="178" t="s">
        <v>236</v>
      </c>
      <c r="E430" s="178"/>
      <c r="F430" s="38"/>
      <c r="G430" s="38"/>
      <c r="H430" s="178" t="s">
        <v>236</v>
      </c>
      <c r="I430" s="178"/>
      <c r="J430" s="38"/>
      <c r="K430" s="38"/>
      <c r="L430" s="178" t="s">
        <v>236</v>
      </c>
      <c r="M430" s="178"/>
      <c r="N430" s="38"/>
      <c r="O430" s="38"/>
      <c r="P430" s="178" t="s">
        <v>236</v>
      </c>
      <c r="Q430" s="178"/>
      <c r="R430" s="38"/>
      <c r="S430" s="38"/>
      <c r="T430" s="178" t="s">
        <v>236</v>
      </c>
      <c r="U430" s="178"/>
      <c r="V430" s="38"/>
    </row>
    <row r="431" spans="1:22" ht="15.75" thickBot="1">
      <c r="A431" s="17"/>
      <c r="B431" s="174"/>
      <c r="C431" s="38"/>
      <c r="D431" s="179"/>
      <c r="E431" s="179"/>
      <c r="F431" s="63"/>
      <c r="G431" s="38"/>
      <c r="H431" s="179"/>
      <c r="I431" s="179"/>
      <c r="J431" s="63"/>
      <c r="K431" s="38"/>
      <c r="L431" s="179"/>
      <c r="M431" s="179"/>
      <c r="N431" s="63"/>
      <c r="O431" s="38"/>
      <c r="P431" s="179"/>
      <c r="Q431" s="179"/>
      <c r="R431" s="63"/>
      <c r="S431" s="38"/>
      <c r="T431" s="179"/>
      <c r="U431" s="179"/>
      <c r="V431" s="63"/>
    </row>
    <row r="432" spans="1:22">
      <c r="A432" s="17"/>
      <c r="B432" s="76" t="s">
        <v>153</v>
      </c>
      <c r="C432" s="33"/>
      <c r="D432" s="180" t="s">
        <v>999</v>
      </c>
      <c r="E432" s="180"/>
      <c r="F432" s="182" t="s">
        <v>208</v>
      </c>
      <c r="G432" s="33"/>
      <c r="H432" s="180" t="s">
        <v>1002</v>
      </c>
      <c r="I432" s="180"/>
      <c r="J432" s="182" t="s">
        <v>208</v>
      </c>
      <c r="K432" s="33"/>
      <c r="L432" s="180" t="s">
        <v>995</v>
      </c>
      <c r="M432" s="180"/>
      <c r="N432" s="182" t="s">
        <v>208</v>
      </c>
      <c r="O432" s="33"/>
      <c r="P432" s="180">
        <v>115</v>
      </c>
      <c r="Q432" s="180"/>
      <c r="R432" s="57"/>
      <c r="S432" s="33"/>
      <c r="T432" s="180" t="s">
        <v>1003</v>
      </c>
      <c r="U432" s="180"/>
      <c r="V432" s="182" t="s">
        <v>208</v>
      </c>
    </row>
    <row r="433" spans="1:22" ht="15.75" thickBot="1">
      <c r="A433" s="17"/>
      <c r="B433" s="76"/>
      <c r="C433" s="33"/>
      <c r="D433" s="185"/>
      <c r="E433" s="185"/>
      <c r="F433" s="186"/>
      <c r="G433" s="33"/>
      <c r="H433" s="185"/>
      <c r="I433" s="185"/>
      <c r="J433" s="186"/>
      <c r="K433" s="33"/>
      <c r="L433" s="185"/>
      <c r="M433" s="185"/>
      <c r="N433" s="186"/>
      <c r="O433" s="33"/>
      <c r="P433" s="185"/>
      <c r="Q433" s="185"/>
      <c r="R433" s="52"/>
      <c r="S433" s="33"/>
      <c r="T433" s="185"/>
      <c r="U433" s="185"/>
      <c r="V433" s="186"/>
    </row>
    <row r="434" spans="1:22">
      <c r="A434" s="17"/>
      <c r="B434" s="174" t="s">
        <v>1005</v>
      </c>
      <c r="C434" s="38"/>
      <c r="D434" s="189" t="s">
        <v>236</v>
      </c>
      <c r="E434" s="189"/>
      <c r="F434" s="43"/>
      <c r="G434" s="38"/>
      <c r="H434" s="189">
        <v>129.5</v>
      </c>
      <c r="I434" s="189"/>
      <c r="J434" s="43"/>
      <c r="K434" s="38"/>
      <c r="L434" s="189">
        <v>0.4</v>
      </c>
      <c r="M434" s="189"/>
      <c r="N434" s="43"/>
      <c r="O434" s="38"/>
      <c r="P434" s="189" t="s">
        <v>236</v>
      </c>
      <c r="Q434" s="189"/>
      <c r="R434" s="43"/>
      <c r="S434" s="38"/>
      <c r="T434" s="189">
        <v>129.9</v>
      </c>
      <c r="U434" s="189"/>
      <c r="V434" s="43"/>
    </row>
    <row r="435" spans="1:22">
      <c r="A435" s="17"/>
      <c r="B435" s="174"/>
      <c r="C435" s="38"/>
      <c r="D435" s="190"/>
      <c r="E435" s="190"/>
      <c r="F435" s="44"/>
      <c r="G435" s="38"/>
      <c r="H435" s="190"/>
      <c r="I435" s="190"/>
      <c r="J435" s="44"/>
      <c r="K435" s="38"/>
      <c r="L435" s="190"/>
      <c r="M435" s="190"/>
      <c r="N435" s="44"/>
      <c r="O435" s="38"/>
      <c r="P435" s="190"/>
      <c r="Q435" s="190"/>
      <c r="R435" s="44"/>
      <c r="S435" s="38"/>
      <c r="T435" s="190"/>
      <c r="U435" s="190"/>
      <c r="V435" s="44"/>
    </row>
    <row r="436" spans="1:22">
      <c r="A436" s="17"/>
      <c r="B436" s="176" t="s">
        <v>155</v>
      </c>
      <c r="C436" s="33"/>
      <c r="D436" s="175" t="s">
        <v>236</v>
      </c>
      <c r="E436" s="175"/>
      <c r="F436" s="33"/>
      <c r="G436" s="33"/>
      <c r="H436" s="51" t="s">
        <v>236</v>
      </c>
      <c r="I436" s="51"/>
      <c r="J436" s="33"/>
      <c r="K436" s="33"/>
      <c r="L436" s="175" t="s">
        <v>236</v>
      </c>
      <c r="M436" s="175"/>
      <c r="N436" s="33"/>
      <c r="O436" s="33"/>
      <c r="P436" s="175" t="s">
        <v>236</v>
      </c>
      <c r="Q436" s="175"/>
      <c r="R436" s="33"/>
      <c r="S436" s="33"/>
      <c r="T436" s="175" t="s">
        <v>236</v>
      </c>
      <c r="U436" s="175"/>
      <c r="V436" s="33"/>
    </row>
    <row r="437" spans="1:22">
      <c r="A437" s="17"/>
      <c r="B437" s="176"/>
      <c r="C437" s="33"/>
      <c r="D437" s="175"/>
      <c r="E437" s="175"/>
      <c r="F437" s="33"/>
      <c r="G437" s="33"/>
      <c r="H437" s="51"/>
      <c r="I437" s="51"/>
      <c r="J437" s="33"/>
      <c r="K437" s="33"/>
      <c r="L437" s="175"/>
      <c r="M437" s="175"/>
      <c r="N437" s="33"/>
      <c r="O437" s="33"/>
      <c r="P437" s="175"/>
      <c r="Q437" s="175"/>
      <c r="R437" s="33"/>
      <c r="S437" s="33"/>
      <c r="T437" s="175"/>
      <c r="U437" s="175"/>
      <c r="V437" s="33"/>
    </row>
    <row r="438" spans="1:22">
      <c r="A438" s="17"/>
      <c r="B438" s="177" t="s">
        <v>156</v>
      </c>
      <c r="C438" s="38"/>
      <c r="D438" s="178" t="s">
        <v>236</v>
      </c>
      <c r="E438" s="178"/>
      <c r="F438" s="38"/>
      <c r="G438" s="38"/>
      <c r="H438" s="178" t="s">
        <v>236</v>
      </c>
      <c r="I438" s="178"/>
      <c r="J438" s="38"/>
      <c r="K438" s="38"/>
      <c r="L438" s="178" t="s">
        <v>236</v>
      </c>
      <c r="M438" s="178"/>
      <c r="N438" s="38"/>
      <c r="O438" s="38"/>
      <c r="P438" s="178" t="s">
        <v>236</v>
      </c>
      <c r="Q438" s="178"/>
      <c r="R438" s="38"/>
      <c r="S438" s="38"/>
      <c r="T438" s="178" t="s">
        <v>236</v>
      </c>
      <c r="U438" s="178"/>
      <c r="V438" s="38"/>
    </row>
    <row r="439" spans="1:22" ht="15.75" thickBot="1">
      <c r="A439" s="17"/>
      <c r="B439" s="177"/>
      <c r="C439" s="38"/>
      <c r="D439" s="179"/>
      <c r="E439" s="179"/>
      <c r="F439" s="63"/>
      <c r="G439" s="38"/>
      <c r="H439" s="179"/>
      <c r="I439" s="179"/>
      <c r="J439" s="63"/>
      <c r="K439" s="38"/>
      <c r="L439" s="179"/>
      <c r="M439" s="179"/>
      <c r="N439" s="63"/>
      <c r="O439" s="38"/>
      <c r="P439" s="179"/>
      <c r="Q439" s="179"/>
      <c r="R439" s="63"/>
      <c r="S439" s="38"/>
      <c r="T439" s="179"/>
      <c r="U439" s="179"/>
      <c r="V439" s="63"/>
    </row>
    <row r="440" spans="1:22">
      <c r="A440" s="17"/>
      <c r="B440" s="76" t="s">
        <v>1006</v>
      </c>
      <c r="C440" s="33"/>
      <c r="D440" s="180" t="s">
        <v>236</v>
      </c>
      <c r="E440" s="180"/>
      <c r="F440" s="57"/>
      <c r="G440" s="33"/>
      <c r="H440" s="180">
        <v>129.5</v>
      </c>
      <c r="I440" s="180"/>
      <c r="J440" s="57"/>
      <c r="K440" s="33"/>
      <c r="L440" s="180">
        <v>0.4</v>
      </c>
      <c r="M440" s="180"/>
      <c r="N440" s="57"/>
      <c r="O440" s="33"/>
      <c r="P440" s="180" t="s">
        <v>236</v>
      </c>
      <c r="Q440" s="180"/>
      <c r="R440" s="57"/>
      <c r="S440" s="33"/>
      <c r="T440" s="180">
        <v>129.9</v>
      </c>
      <c r="U440" s="180"/>
      <c r="V440" s="57"/>
    </row>
    <row r="441" spans="1:22">
      <c r="A441" s="17"/>
      <c r="B441" s="76"/>
      <c r="C441" s="33"/>
      <c r="D441" s="175"/>
      <c r="E441" s="175"/>
      <c r="F441" s="33"/>
      <c r="G441" s="33"/>
      <c r="H441" s="175"/>
      <c r="I441" s="175"/>
      <c r="J441" s="33"/>
      <c r="K441" s="33"/>
      <c r="L441" s="175"/>
      <c r="M441" s="175"/>
      <c r="N441" s="33"/>
      <c r="O441" s="33"/>
      <c r="P441" s="175"/>
      <c r="Q441" s="175"/>
      <c r="R441" s="33"/>
      <c r="S441" s="33"/>
      <c r="T441" s="175"/>
      <c r="U441" s="175"/>
      <c r="V441" s="33"/>
    </row>
    <row r="442" spans="1:22">
      <c r="A442" s="17"/>
      <c r="B442" s="174" t="s">
        <v>158</v>
      </c>
      <c r="C442" s="38"/>
      <c r="D442" s="178" t="s">
        <v>236</v>
      </c>
      <c r="E442" s="178"/>
      <c r="F442" s="38"/>
      <c r="G442" s="38"/>
      <c r="H442" s="178">
        <v>43.9</v>
      </c>
      <c r="I442" s="178"/>
      <c r="J442" s="38"/>
      <c r="K442" s="38"/>
      <c r="L442" s="178" t="s">
        <v>236</v>
      </c>
      <c r="M442" s="178"/>
      <c r="N442" s="38"/>
      <c r="O442" s="38"/>
      <c r="P442" s="178" t="s">
        <v>236</v>
      </c>
      <c r="Q442" s="178"/>
      <c r="R442" s="38"/>
      <c r="S442" s="38"/>
      <c r="T442" s="178">
        <v>43.9</v>
      </c>
      <c r="U442" s="178"/>
      <c r="V442" s="38"/>
    </row>
    <row r="443" spans="1:22" ht="15.75" thickBot="1">
      <c r="A443" s="17"/>
      <c r="B443" s="174"/>
      <c r="C443" s="38"/>
      <c r="D443" s="179"/>
      <c r="E443" s="179"/>
      <c r="F443" s="63"/>
      <c r="G443" s="38"/>
      <c r="H443" s="179"/>
      <c r="I443" s="179"/>
      <c r="J443" s="63"/>
      <c r="K443" s="38"/>
      <c r="L443" s="179"/>
      <c r="M443" s="179"/>
      <c r="N443" s="63"/>
      <c r="O443" s="38"/>
      <c r="P443" s="179"/>
      <c r="Q443" s="179"/>
      <c r="R443" s="63"/>
      <c r="S443" s="38"/>
      <c r="T443" s="179"/>
      <c r="U443" s="179"/>
      <c r="V443" s="63"/>
    </row>
    <row r="444" spans="1:22">
      <c r="A444" s="17"/>
      <c r="B444" s="76" t="s">
        <v>159</v>
      </c>
      <c r="C444" s="33"/>
      <c r="D444" s="182" t="s">
        <v>205</v>
      </c>
      <c r="E444" s="180" t="s">
        <v>236</v>
      </c>
      <c r="F444" s="57"/>
      <c r="G444" s="33"/>
      <c r="H444" s="182" t="s">
        <v>205</v>
      </c>
      <c r="I444" s="180">
        <v>173.4</v>
      </c>
      <c r="J444" s="57"/>
      <c r="K444" s="33"/>
      <c r="L444" s="182" t="s">
        <v>205</v>
      </c>
      <c r="M444" s="180">
        <v>0.4</v>
      </c>
      <c r="N444" s="57"/>
      <c r="O444" s="33"/>
      <c r="P444" s="182" t="s">
        <v>205</v>
      </c>
      <c r="Q444" s="180" t="s">
        <v>236</v>
      </c>
      <c r="R444" s="57"/>
      <c r="S444" s="33"/>
      <c r="T444" s="182" t="s">
        <v>205</v>
      </c>
      <c r="U444" s="180">
        <v>173.8</v>
      </c>
      <c r="V444" s="57"/>
    </row>
    <row r="445" spans="1:22" ht="15.75" thickBot="1">
      <c r="A445" s="17"/>
      <c r="B445" s="76"/>
      <c r="C445" s="33"/>
      <c r="D445" s="191"/>
      <c r="E445" s="192"/>
      <c r="F445" s="68"/>
      <c r="G445" s="33"/>
      <c r="H445" s="191"/>
      <c r="I445" s="192"/>
      <c r="J445" s="68"/>
      <c r="K445" s="33"/>
      <c r="L445" s="191"/>
      <c r="M445" s="192"/>
      <c r="N445" s="68"/>
      <c r="O445" s="33"/>
      <c r="P445" s="191"/>
      <c r="Q445" s="192"/>
      <c r="R445" s="68"/>
      <c r="S445" s="33"/>
      <c r="T445" s="191"/>
      <c r="U445" s="192"/>
      <c r="V445" s="68"/>
    </row>
    <row r="446" spans="1:22" ht="15.75" thickTop="1">
      <c r="A446" s="17"/>
      <c r="B446" s="31"/>
      <c r="C446" s="31"/>
      <c r="D446" s="31"/>
      <c r="E446" s="31"/>
      <c r="F446" s="31"/>
      <c r="G446" s="31"/>
      <c r="H446" s="31"/>
      <c r="I446" s="31"/>
      <c r="J446" s="31"/>
      <c r="K446" s="31"/>
      <c r="L446" s="31"/>
      <c r="M446" s="31"/>
      <c r="N446" s="31"/>
      <c r="O446" s="31"/>
      <c r="P446" s="31"/>
      <c r="Q446" s="31"/>
      <c r="R446" s="31"/>
      <c r="S446" s="31"/>
      <c r="T446" s="31"/>
      <c r="U446" s="31"/>
      <c r="V446" s="31"/>
    </row>
    <row r="447" spans="1:22">
      <c r="A447" s="17"/>
      <c r="B447" s="18"/>
      <c r="C447" s="18"/>
      <c r="D447" s="18"/>
      <c r="E447" s="18"/>
      <c r="F447" s="18"/>
      <c r="G447" s="18"/>
      <c r="H447" s="18"/>
      <c r="I447" s="18"/>
      <c r="J447" s="18"/>
      <c r="K447" s="18"/>
      <c r="L447" s="18"/>
      <c r="M447" s="18"/>
      <c r="N447" s="18"/>
      <c r="O447" s="18"/>
      <c r="P447" s="18"/>
      <c r="Q447" s="18"/>
      <c r="R447" s="18"/>
      <c r="S447" s="18"/>
      <c r="T447" s="18"/>
      <c r="U447" s="18"/>
      <c r="V447" s="18"/>
    </row>
    <row r="448" spans="1:22" ht="15.75" thickBot="1">
      <c r="A448" s="17"/>
      <c r="B448" s="22" t="s">
        <v>969</v>
      </c>
      <c r="C448" s="14"/>
      <c r="D448" s="35" t="s">
        <v>894</v>
      </c>
      <c r="E448" s="35"/>
      <c r="F448" s="35"/>
      <c r="G448" s="14"/>
      <c r="H448" s="35" t="s">
        <v>895</v>
      </c>
      <c r="I448" s="35"/>
      <c r="J448" s="35"/>
      <c r="K448" s="14"/>
      <c r="L448" s="35" t="s">
        <v>896</v>
      </c>
      <c r="M448" s="35"/>
      <c r="N448" s="35"/>
      <c r="O448" s="14"/>
      <c r="P448" s="35" t="s">
        <v>897</v>
      </c>
      <c r="Q448" s="35"/>
      <c r="R448" s="35"/>
      <c r="S448" s="14"/>
      <c r="T448" s="35" t="s">
        <v>620</v>
      </c>
      <c r="U448" s="35"/>
      <c r="V448" s="35"/>
    </row>
    <row r="449" spans="1:22">
      <c r="A449" s="17"/>
      <c r="B449" s="22" t="s">
        <v>326</v>
      </c>
      <c r="C449" s="14"/>
      <c r="D449" s="34" t="s">
        <v>203</v>
      </c>
      <c r="E449" s="34"/>
      <c r="F449" s="34"/>
      <c r="G449" s="34"/>
      <c r="H449" s="34"/>
      <c r="I449" s="34"/>
      <c r="J449" s="34"/>
      <c r="K449" s="34"/>
      <c r="L449" s="34"/>
      <c r="M449" s="34"/>
      <c r="N449" s="34"/>
      <c r="O449" s="34"/>
      <c r="P449" s="34"/>
      <c r="Q449" s="34"/>
      <c r="R449" s="34"/>
      <c r="S449" s="34"/>
      <c r="T449" s="34"/>
      <c r="U449" s="34"/>
      <c r="V449" s="34"/>
    </row>
    <row r="450" spans="1:22">
      <c r="A450" s="17"/>
      <c r="B450" s="173" t="s">
        <v>115</v>
      </c>
      <c r="C450" s="25"/>
      <c r="D450" s="38"/>
      <c r="E450" s="38"/>
      <c r="F450" s="38"/>
      <c r="G450" s="25"/>
      <c r="H450" s="174"/>
      <c r="I450" s="174"/>
      <c r="J450" s="174"/>
      <c r="K450" s="25"/>
      <c r="L450" s="38"/>
      <c r="M450" s="38"/>
      <c r="N450" s="38"/>
      <c r="O450" s="25"/>
      <c r="P450" s="174"/>
      <c r="Q450" s="174"/>
      <c r="R450" s="174"/>
      <c r="S450" s="25"/>
      <c r="T450" s="174"/>
      <c r="U450" s="174"/>
      <c r="V450" s="174"/>
    </row>
    <row r="451" spans="1:22">
      <c r="A451" s="17"/>
      <c r="B451" s="76" t="s">
        <v>963</v>
      </c>
      <c r="C451" s="33"/>
      <c r="D451" s="76" t="s">
        <v>205</v>
      </c>
      <c r="E451" s="175" t="s">
        <v>964</v>
      </c>
      <c r="F451" s="76" t="s">
        <v>208</v>
      </c>
      <c r="G451" s="33"/>
      <c r="H451" s="76" t="s">
        <v>205</v>
      </c>
      <c r="I451" s="175">
        <v>7</v>
      </c>
      <c r="J451" s="33"/>
      <c r="K451" s="33"/>
      <c r="L451" s="76" t="s">
        <v>205</v>
      </c>
      <c r="M451" s="175" t="s">
        <v>965</v>
      </c>
      <c r="N451" s="76" t="s">
        <v>208</v>
      </c>
      <c r="O451" s="33"/>
      <c r="P451" s="76" t="s">
        <v>205</v>
      </c>
      <c r="Q451" s="175">
        <v>22</v>
      </c>
      <c r="R451" s="33"/>
      <c r="S451" s="33"/>
      <c r="T451" s="76" t="s">
        <v>205</v>
      </c>
      <c r="U451" s="175" t="s">
        <v>961</v>
      </c>
      <c r="V451" s="76" t="s">
        <v>208</v>
      </c>
    </row>
    <row r="452" spans="1:22">
      <c r="A452" s="17"/>
      <c r="B452" s="76"/>
      <c r="C452" s="33"/>
      <c r="D452" s="76"/>
      <c r="E452" s="175"/>
      <c r="F452" s="76"/>
      <c r="G452" s="33"/>
      <c r="H452" s="76"/>
      <c r="I452" s="175"/>
      <c r="J452" s="33"/>
      <c r="K452" s="33"/>
      <c r="L452" s="76"/>
      <c r="M452" s="175"/>
      <c r="N452" s="76"/>
      <c r="O452" s="33"/>
      <c r="P452" s="76"/>
      <c r="Q452" s="175"/>
      <c r="R452" s="33"/>
      <c r="S452" s="33"/>
      <c r="T452" s="76"/>
      <c r="U452" s="175"/>
      <c r="V452" s="76"/>
    </row>
    <row r="453" spans="1:22" ht="23.25">
      <c r="A453" s="17"/>
      <c r="B453" s="173" t="s">
        <v>117</v>
      </c>
      <c r="C453" s="25"/>
      <c r="D453" s="38"/>
      <c r="E453" s="38"/>
      <c r="F453" s="38"/>
      <c r="G453" s="25"/>
      <c r="H453" s="38"/>
      <c r="I453" s="38"/>
      <c r="J453" s="38"/>
      <c r="K453" s="25"/>
      <c r="L453" s="38"/>
      <c r="M453" s="38"/>
      <c r="N453" s="38"/>
      <c r="O453" s="25"/>
      <c r="P453" s="38"/>
      <c r="Q453" s="38"/>
      <c r="R453" s="38"/>
      <c r="S453" s="25"/>
      <c r="T453" s="38"/>
      <c r="U453" s="38"/>
      <c r="V453" s="38"/>
    </row>
    <row r="454" spans="1:22">
      <c r="A454" s="17"/>
      <c r="B454" s="176" t="s">
        <v>1007</v>
      </c>
      <c r="C454" s="33"/>
      <c r="D454" s="175">
        <v>1.4</v>
      </c>
      <c r="E454" s="175"/>
      <c r="F454" s="33"/>
      <c r="G454" s="33"/>
      <c r="H454" s="175" t="s">
        <v>236</v>
      </c>
      <c r="I454" s="175"/>
      <c r="J454" s="33"/>
      <c r="K454" s="33"/>
      <c r="L454" s="175">
        <v>20.5</v>
      </c>
      <c r="M454" s="175"/>
      <c r="N454" s="33"/>
      <c r="O454" s="33"/>
      <c r="P454" s="175" t="s">
        <v>646</v>
      </c>
      <c r="Q454" s="175"/>
      <c r="R454" s="76" t="s">
        <v>208</v>
      </c>
      <c r="S454" s="33"/>
      <c r="T454" s="175" t="s">
        <v>236</v>
      </c>
      <c r="U454" s="175"/>
      <c r="V454" s="33"/>
    </row>
    <row r="455" spans="1:22">
      <c r="A455" s="17"/>
      <c r="B455" s="176"/>
      <c r="C455" s="33"/>
      <c r="D455" s="175"/>
      <c r="E455" s="175"/>
      <c r="F455" s="33"/>
      <c r="G455" s="33"/>
      <c r="H455" s="175"/>
      <c r="I455" s="175"/>
      <c r="J455" s="33"/>
      <c r="K455" s="33"/>
      <c r="L455" s="175"/>
      <c r="M455" s="175"/>
      <c r="N455" s="33"/>
      <c r="O455" s="33"/>
      <c r="P455" s="175"/>
      <c r="Q455" s="175"/>
      <c r="R455" s="76"/>
      <c r="S455" s="33"/>
      <c r="T455" s="175"/>
      <c r="U455" s="175"/>
      <c r="V455" s="33"/>
    </row>
    <row r="456" spans="1:22">
      <c r="A456" s="17"/>
      <c r="B456" s="177" t="s">
        <v>1008</v>
      </c>
      <c r="C456" s="38"/>
      <c r="D456" s="178" t="s">
        <v>236</v>
      </c>
      <c r="E456" s="178"/>
      <c r="F456" s="38"/>
      <c r="G456" s="38"/>
      <c r="H456" s="178">
        <v>24.8</v>
      </c>
      <c r="I456" s="178"/>
      <c r="J456" s="38"/>
      <c r="K456" s="38"/>
      <c r="L456" s="178" t="s">
        <v>236</v>
      </c>
      <c r="M456" s="178"/>
      <c r="N456" s="38"/>
      <c r="O456" s="38"/>
      <c r="P456" s="178" t="s">
        <v>236</v>
      </c>
      <c r="Q456" s="178"/>
      <c r="R456" s="38"/>
      <c r="S456" s="38"/>
      <c r="T456" s="178">
        <v>24.8</v>
      </c>
      <c r="U456" s="178"/>
      <c r="V456" s="38"/>
    </row>
    <row r="457" spans="1:22">
      <c r="A457" s="17"/>
      <c r="B457" s="177"/>
      <c r="C457" s="38"/>
      <c r="D457" s="178"/>
      <c r="E457" s="178"/>
      <c r="F457" s="38"/>
      <c r="G457" s="38"/>
      <c r="H457" s="178"/>
      <c r="I457" s="178"/>
      <c r="J457" s="38"/>
      <c r="K457" s="38"/>
      <c r="L457" s="178"/>
      <c r="M457" s="178"/>
      <c r="N457" s="38"/>
      <c r="O457" s="38"/>
      <c r="P457" s="178"/>
      <c r="Q457" s="178"/>
      <c r="R457" s="38"/>
      <c r="S457" s="38"/>
      <c r="T457" s="178"/>
      <c r="U457" s="178"/>
      <c r="V457" s="38"/>
    </row>
    <row r="458" spans="1:22">
      <c r="A458" s="17"/>
      <c r="B458" s="176" t="s">
        <v>974</v>
      </c>
      <c r="C458" s="33"/>
      <c r="D458" s="175" t="s">
        <v>236</v>
      </c>
      <c r="E458" s="175"/>
      <c r="F458" s="33"/>
      <c r="G458" s="33"/>
      <c r="H458" s="175">
        <v>91</v>
      </c>
      <c r="I458" s="175"/>
      <c r="J458" s="33"/>
      <c r="K458" s="33"/>
      <c r="L458" s="175" t="s">
        <v>236</v>
      </c>
      <c r="M458" s="175"/>
      <c r="N458" s="33"/>
      <c r="O458" s="33"/>
      <c r="P458" s="175" t="s">
        <v>236</v>
      </c>
      <c r="Q458" s="175"/>
      <c r="R458" s="33"/>
      <c r="S458" s="33"/>
      <c r="T458" s="175">
        <v>91</v>
      </c>
      <c r="U458" s="175"/>
      <c r="V458" s="33"/>
    </row>
    <row r="459" spans="1:22">
      <c r="A459" s="17"/>
      <c r="B459" s="176"/>
      <c r="C459" s="33"/>
      <c r="D459" s="175"/>
      <c r="E459" s="175"/>
      <c r="F459" s="33"/>
      <c r="G459" s="33"/>
      <c r="H459" s="175"/>
      <c r="I459" s="175"/>
      <c r="J459" s="33"/>
      <c r="K459" s="33"/>
      <c r="L459" s="175"/>
      <c r="M459" s="175"/>
      <c r="N459" s="33"/>
      <c r="O459" s="33"/>
      <c r="P459" s="175"/>
      <c r="Q459" s="175"/>
      <c r="R459" s="33"/>
      <c r="S459" s="33"/>
      <c r="T459" s="175"/>
      <c r="U459" s="175"/>
      <c r="V459" s="33"/>
    </row>
    <row r="460" spans="1:22">
      <c r="A460" s="17"/>
      <c r="B460" s="177" t="s">
        <v>69</v>
      </c>
      <c r="C460" s="38"/>
      <c r="D460" s="178" t="s">
        <v>236</v>
      </c>
      <c r="E460" s="178"/>
      <c r="F460" s="38"/>
      <c r="G460" s="38"/>
      <c r="H460" s="178" t="s">
        <v>1009</v>
      </c>
      <c r="I460" s="178"/>
      <c r="J460" s="174" t="s">
        <v>208</v>
      </c>
      <c r="K460" s="38"/>
      <c r="L460" s="178" t="s">
        <v>674</v>
      </c>
      <c r="M460" s="178"/>
      <c r="N460" s="174" t="s">
        <v>208</v>
      </c>
      <c r="O460" s="38"/>
      <c r="P460" s="178" t="s">
        <v>297</v>
      </c>
      <c r="Q460" s="178"/>
      <c r="R460" s="174" t="s">
        <v>208</v>
      </c>
      <c r="S460" s="38"/>
      <c r="T460" s="178" t="s">
        <v>1010</v>
      </c>
      <c r="U460" s="178"/>
      <c r="V460" s="174" t="s">
        <v>208</v>
      </c>
    </row>
    <row r="461" spans="1:22">
      <c r="A461" s="17"/>
      <c r="B461" s="177"/>
      <c r="C461" s="38"/>
      <c r="D461" s="178"/>
      <c r="E461" s="178"/>
      <c r="F461" s="38"/>
      <c r="G461" s="38"/>
      <c r="H461" s="178"/>
      <c r="I461" s="178"/>
      <c r="J461" s="174"/>
      <c r="K461" s="38"/>
      <c r="L461" s="178"/>
      <c r="M461" s="178"/>
      <c r="N461" s="174"/>
      <c r="O461" s="38"/>
      <c r="P461" s="178"/>
      <c r="Q461" s="178"/>
      <c r="R461" s="174"/>
      <c r="S461" s="38"/>
      <c r="T461" s="178"/>
      <c r="U461" s="178"/>
      <c r="V461" s="174"/>
    </row>
    <row r="462" spans="1:22">
      <c r="A462" s="17"/>
      <c r="B462" s="176" t="s">
        <v>976</v>
      </c>
      <c r="C462" s="33"/>
      <c r="D462" s="175" t="s">
        <v>236</v>
      </c>
      <c r="E462" s="175"/>
      <c r="F462" s="33"/>
      <c r="G462" s="33"/>
      <c r="H462" s="175" t="s">
        <v>236</v>
      </c>
      <c r="I462" s="175"/>
      <c r="J462" s="33"/>
      <c r="K462" s="33"/>
      <c r="L462" s="175" t="s">
        <v>236</v>
      </c>
      <c r="M462" s="175"/>
      <c r="N462" s="33"/>
      <c r="O462" s="33"/>
      <c r="P462" s="175" t="s">
        <v>236</v>
      </c>
      <c r="Q462" s="175"/>
      <c r="R462" s="33"/>
      <c r="S462" s="33"/>
      <c r="T462" s="175" t="s">
        <v>236</v>
      </c>
      <c r="U462" s="175"/>
      <c r="V462" s="33"/>
    </row>
    <row r="463" spans="1:22">
      <c r="A463" s="17"/>
      <c r="B463" s="176"/>
      <c r="C463" s="33"/>
      <c r="D463" s="175"/>
      <c r="E463" s="175"/>
      <c r="F463" s="33"/>
      <c r="G463" s="33"/>
      <c r="H463" s="175"/>
      <c r="I463" s="175"/>
      <c r="J463" s="33"/>
      <c r="K463" s="33"/>
      <c r="L463" s="175"/>
      <c r="M463" s="175"/>
      <c r="N463" s="33"/>
      <c r="O463" s="33"/>
      <c r="P463" s="175"/>
      <c r="Q463" s="175"/>
      <c r="R463" s="33"/>
      <c r="S463" s="33"/>
      <c r="T463" s="175"/>
      <c r="U463" s="175"/>
      <c r="V463" s="33"/>
    </row>
    <row r="464" spans="1:22">
      <c r="A464" s="17"/>
      <c r="B464" s="177" t="s">
        <v>119</v>
      </c>
      <c r="C464" s="38"/>
      <c r="D464" s="178" t="s">
        <v>236</v>
      </c>
      <c r="E464" s="178"/>
      <c r="F464" s="38"/>
      <c r="G464" s="38"/>
      <c r="H464" s="178" t="s">
        <v>236</v>
      </c>
      <c r="I464" s="178"/>
      <c r="J464" s="38"/>
      <c r="K464" s="38"/>
      <c r="L464" s="178" t="s">
        <v>236</v>
      </c>
      <c r="M464" s="178"/>
      <c r="N464" s="38"/>
      <c r="O464" s="38"/>
      <c r="P464" s="178" t="s">
        <v>236</v>
      </c>
      <c r="Q464" s="178"/>
      <c r="R464" s="38"/>
      <c r="S464" s="38"/>
      <c r="T464" s="178" t="s">
        <v>236</v>
      </c>
      <c r="U464" s="178"/>
      <c r="V464" s="38"/>
    </row>
    <row r="465" spans="1:22">
      <c r="A465" s="17"/>
      <c r="B465" s="177"/>
      <c r="C465" s="38"/>
      <c r="D465" s="178"/>
      <c r="E465" s="178"/>
      <c r="F465" s="38"/>
      <c r="G465" s="38"/>
      <c r="H465" s="178"/>
      <c r="I465" s="178"/>
      <c r="J465" s="38"/>
      <c r="K465" s="38"/>
      <c r="L465" s="178"/>
      <c r="M465" s="178"/>
      <c r="N465" s="38"/>
      <c r="O465" s="38"/>
      <c r="P465" s="178"/>
      <c r="Q465" s="178"/>
      <c r="R465" s="38"/>
      <c r="S465" s="38"/>
      <c r="T465" s="178"/>
      <c r="U465" s="178"/>
      <c r="V465" s="38"/>
    </row>
    <row r="466" spans="1:22">
      <c r="A466" s="17"/>
      <c r="B466" s="176" t="s">
        <v>120</v>
      </c>
      <c r="C466" s="33"/>
      <c r="D466" s="175" t="s">
        <v>236</v>
      </c>
      <c r="E466" s="175"/>
      <c r="F466" s="33"/>
      <c r="G466" s="33"/>
      <c r="H466" s="175">
        <v>9.1</v>
      </c>
      <c r="I466" s="175"/>
      <c r="J466" s="33"/>
      <c r="K466" s="33"/>
      <c r="L466" s="175">
        <v>3.1</v>
      </c>
      <c r="M466" s="175"/>
      <c r="N466" s="33"/>
      <c r="O466" s="33"/>
      <c r="P466" s="175">
        <v>0.1</v>
      </c>
      <c r="Q466" s="175"/>
      <c r="R466" s="33"/>
      <c r="S466" s="33"/>
      <c r="T466" s="175">
        <v>12.3</v>
      </c>
      <c r="U466" s="175"/>
      <c r="V466" s="33"/>
    </row>
    <row r="467" spans="1:22">
      <c r="A467" s="17"/>
      <c r="B467" s="176"/>
      <c r="C467" s="33"/>
      <c r="D467" s="175"/>
      <c r="E467" s="175"/>
      <c r="F467" s="33"/>
      <c r="G467" s="33"/>
      <c r="H467" s="175"/>
      <c r="I467" s="175"/>
      <c r="J467" s="33"/>
      <c r="K467" s="33"/>
      <c r="L467" s="175"/>
      <c r="M467" s="175"/>
      <c r="N467" s="33"/>
      <c r="O467" s="33"/>
      <c r="P467" s="175"/>
      <c r="Q467" s="175"/>
      <c r="R467" s="33"/>
      <c r="S467" s="33"/>
      <c r="T467" s="175"/>
      <c r="U467" s="175"/>
      <c r="V467" s="33"/>
    </row>
    <row r="468" spans="1:22">
      <c r="A468" s="17"/>
      <c r="B468" s="174" t="s">
        <v>978</v>
      </c>
      <c r="C468" s="38"/>
      <c r="D468" s="178">
        <v>62</v>
      </c>
      <c r="E468" s="178"/>
      <c r="F468" s="38"/>
      <c r="G468" s="38"/>
      <c r="H468" s="178">
        <v>15.5</v>
      </c>
      <c r="I468" s="178"/>
      <c r="J468" s="38"/>
      <c r="K468" s="38"/>
      <c r="L468" s="178">
        <v>101.1</v>
      </c>
      <c r="M468" s="178"/>
      <c r="N468" s="38"/>
      <c r="O468" s="38"/>
      <c r="P468" s="178" t="s">
        <v>1011</v>
      </c>
      <c r="Q468" s="178"/>
      <c r="R468" s="174" t="s">
        <v>208</v>
      </c>
      <c r="S468" s="38"/>
      <c r="T468" s="178" t="s">
        <v>236</v>
      </c>
      <c r="U468" s="178"/>
      <c r="V468" s="38"/>
    </row>
    <row r="469" spans="1:22">
      <c r="A469" s="17"/>
      <c r="B469" s="174"/>
      <c r="C469" s="38"/>
      <c r="D469" s="178"/>
      <c r="E469" s="178"/>
      <c r="F469" s="38"/>
      <c r="G469" s="38"/>
      <c r="H469" s="178"/>
      <c r="I469" s="178"/>
      <c r="J469" s="38"/>
      <c r="K469" s="38"/>
      <c r="L469" s="178"/>
      <c r="M469" s="178"/>
      <c r="N469" s="38"/>
      <c r="O469" s="38"/>
      <c r="P469" s="178"/>
      <c r="Q469" s="178"/>
      <c r="R469" s="174"/>
      <c r="S469" s="38"/>
      <c r="T469" s="178"/>
      <c r="U469" s="178"/>
      <c r="V469" s="38"/>
    </row>
    <row r="470" spans="1:22">
      <c r="A470" s="17"/>
      <c r="B470" s="70" t="s">
        <v>121</v>
      </c>
      <c r="C470" s="14"/>
      <c r="D470" s="33"/>
      <c r="E470" s="33"/>
      <c r="F470" s="33"/>
      <c r="G470" s="14"/>
      <c r="H470" s="33"/>
      <c r="I470" s="33"/>
      <c r="J470" s="33"/>
      <c r="K470" s="14"/>
      <c r="L470" s="33"/>
      <c r="M470" s="33"/>
      <c r="N470" s="33"/>
      <c r="O470" s="14"/>
      <c r="P470" s="33"/>
      <c r="Q470" s="33"/>
      <c r="R470" s="33"/>
      <c r="S470" s="14"/>
      <c r="T470" s="33"/>
      <c r="U470" s="33"/>
      <c r="V470" s="33"/>
    </row>
    <row r="471" spans="1:22">
      <c r="A471" s="17"/>
      <c r="B471" s="177" t="s">
        <v>122</v>
      </c>
      <c r="C471" s="38"/>
      <c r="D471" s="178" t="s">
        <v>236</v>
      </c>
      <c r="E471" s="178"/>
      <c r="F471" s="38"/>
      <c r="G471" s="38"/>
      <c r="H471" s="178" t="s">
        <v>699</v>
      </c>
      <c r="I471" s="178"/>
      <c r="J471" s="174" t="s">
        <v>208</v>
      </c>
      <c r="K471" s="38"/>
      <c r="L471" s="178" t="s">
        <v>236</v>
      </c>
      <c r="M471" s="178"/>
      <c r="N471" s="38"/>
      <c r="O471" s="38"/>
      <c r="P471" s="178" t="s">
        <v>236</v>
      </c>
      <c r="Q471" s="178"/>
      <c r="R471" s="38"/>
      <c r="S471" s="38"/>
      <c r="T471" s="178" t="s">
        <v>699</v>
      </c>
      <c r="U471" s="178"/>
      <c r="V471" s="174" t="s">
        <v>208</v>
      </c>
    </row>
    <row r="472" spans="1:22">
      <c r="A472" s="17"/>
      <c r="B472" s="177"/>
      <c r="C472" s="38"/>
      <c r="D472" s="178"/>
      <c r="E472" s="178"/>
      <c r="F472" s="38"/>
      <c r="G472" s="38"/>
      <c r="H472" s="178"/>
      <c r="I472" s="178"/>
      <c r="J472" s="174"/>
      <c r="K472" s="38"/>
      <c r="L472" s="178"/>
      <c r="M472" s="178"/>
      <c r="N472" s="38"/>
      <c r="O472" s="38"/>
      <c r="P472" s="178"/>
      <c r="Q472" s="178"/>
      <c r="R472" s="38"/>
      <c r="S472" s="38"/>
      <c r="T472" s="178"/>
      <c r="U472" s="178"/>
      <c r="V472" s="174"/>
    </row>
    <row r="473" spans="1:22">
      <c r="A473" s="17"/>
      <c r="B473" s="176" t="s">
        <v>123</v>
      </c>
      <c r="C473" s="33"/>
      <c r="D473" s="175" t="s">
        <v>236</v>
      </c>
      <c r="E473" s="175"/>
      <c r="F473" s="33"/>
      <c r="G473" s="33"/>
      <c r="H473" s="175">
        <v>85.2</v>
      </c>
      <c r="I473" s="175"/>
      <c r="J473" s="33"/>
      <c r="K473" s="33"/>
      <c r="L473" s="175" t="s">
        <v>236</v>
      </c>
      <c r="M473" s="175"/>
      <c r="N473" s="33"/>
      <c r="O473" s="33"/>
      <c r="P473" s="175" t="s">
        <v>236</v>
      </c>
      <c r="Q473" s="175"/>
      <c r="R473" s="33"/>
      <c r="S473" s="33"/>
      <c r="T473" s="175">
        <v>85.2</v>
      </c>
      <c r="U473" s="175"/>
      <c r="V473" s="33"/>
    </row>
    <row r="474" spans="1:22">
      <c r="A474" s="17"/>
      <c r="B474" s="176"/>
      <c r="C474" s="33"/>
      <c r="D474" s="175"/>
      <c r="E474" s="175"/>
      <c r="F474" s="33"/>
      <c r="G474" s="33"/>
      <c r="H474" s="175"/>
      <c r="I474" s="175"/>
      <c r="J474" s="33"/>
      <c r="K474" s="33"/>
      <c r="L474" s="175"/>
      <c r="M474" s="175"/>
      <c r="N474" s="33"/>
      <c r="O474" s="33"/>
      <c r="P474" s="175"/>
      <c r="Q474" s="175"/>
      <c r="R474" s="33"/>
      <c r="S474" s="33"/>
      <c r="T474" s="175"/>
      <c r="U474" s="175"/>
      <c r="V474" s="33"/>
    </row>
    <row r="475" spans="1:22">
      <c r="A475" s="17"/>
      <c r="B475" s="177" t="s">
        <v>124</v>
      </c>
      <c r="C475" s="38"/>
      <c r="D475" s="178" t="s">
        <v>236</v>
      </c>
      <c r="E475" s="178"/>
      <c r="F475" s="38"/>
      <c r="G475" s="38"/>
      <c r="H475" s="178" t="s">
        <v>1012</v>
      </c>
      <c r="I475" s="178"/>
      <c r="J475" s="174" t="s">
        <v>208</v>
      </c>
      <c r="K475" s="38"/>
      <c r="L475" s="178" t="s">
        <v>236</v>
      </c>
      <c r="M475" s="178"/>
      <c r="N475" s="38"/>
      <c r="O475" s="38"/>
      <c r="P475" s="178" t="s">
        <v>236</v>
      </c>
      <c r="Q475" s="178"/>
      <c r="R475" s="38"/>
      <c r="S475" s="38"/>
      <c r="T475" s="178" t="s">
        <v>1012</v>
      </c>
      <c r="U475" s="178"/>
      <c r="V475" s="174" t="s">
        <v>208</v>
      </c>
    </row>
    <row r="476" spans="1:22">
      <c r="A476" s="17"/>
      <c r="B476" s="177"/>
      <c r="C476" s="38"/>
      <c r="D476" s="178"/>
      <c r="E476" s="178"/>
      <c r="F476" s="38"/>
      <c r="G476" s="38"/>
      <c r="H476" s="178"/>
      <c r="I476" s="178"/>
      <c r="J476" s="174"/>
      <c r="K476" s="38"/>
      <c r="L476" s="178"/>
      <c r="M476" s="178"/>
      <c r="N476" s="38"/>
      <c r="O476" s="38"/>
      <c r="P476" s="178"/>
      <c r="Q476" s="178"/>
      <c r="R476" s="38"/>
      <c r="S476" s="38"/>
      <c r="T476" s="178"/>
      <c r="U476" s="178"/>
      <c r="V476" s="174"/>
    </row>
    <row r="477" spans="1:22">
      <c r="A477" s="17"/>
      <c r="B477" s="176" t="s">
        <v>125</v>
      </c>
      <c r="C477" s="33"/>
      <c r="D477" s="175" t="s">
        <v>236</v>
      </c>
      <c r="E477" s="175"/>
      <c r="F477" s="33"/>
      <c r="G477" s="33"/>
      <c r="H477" s="175">
        <v>64.400000000000006</v>
      </c>
      <c r="I477" s="175"/>
      <c r="J477" s="33"/>
      <c r="K477" s="33"/>
      <c r="L477" s="175" t="s">
        <v>236</v>
      </c>
      <c r="M477" s="175"/>
      <c r="N477" s="33"/>
      <c r="O477" s="33"/>
      <c r="P477" s="175" t="s">
        <v>236</v>
      </c>
      <c r="Q477" s="175"/>
      <c r="R477" s="33"/>
      <c r="S477" s="33"/>
      <c r="T477" s="175">
        <v>64.400000000000006</v>
      </c>
      <c r="U477" s="175"/>
      <c r="V477" s="33"/>
    </row>
    <row r="478" spans="1:22">
      <c r="A478" s="17"/>
      <c r="B478" s="176"/>
      <c r="C478" s="33"/>
      <c r="D478" s="175"/>
      <c r="E478" s="175"/>
      <c r="F478" s="33"/>
      <c r="G478" s="33"/>
      <c r="H478" s="175"/>
      <c r="I478" s="175"/>
      <c r="J478" s="33"/>
      <c r="K478" s="33"/>
      <c r="L478" s="175"/>
      <c r="M478" s="175"/>
      <c r="N478" s="33"/>
      <c r="O478" s="33"/>
      <c r="P478" s="175"/>
      <c r="Q478" s="175"/>
      <c r="R478" s="33"/>
      <c r="S478" s="33"/>
      <c r="T478" s="175"/>
      <c r="U478" s="175"/>
      <c r="V478" s="33"/>
    </row>
    <row r="479" spans="1:22">
      <c r="A479" s="17"/>
      <c r="B479" s="177" t="s">
        <v>126</v>
      </c>
      <c r="C479" s="38"/>
      <c r="D479" s="178">
        <v>2.9</v>
      </c>
      <c r="E479" s="178"/>
      <c r="F479" s="38"/>
      <c r="G479" s="38"/>
      <c r="H479" s="178" t="s">
        <v>1013</v>
      </c>
      <c r="I479" s="178"/>
      <c r="J479" s="174" t="s">
        <v>208</v>
      </c>
      <c r="K479" s="38"/>
      <c r="L479" s="178">
        <v>0.9</v>
      </c>
      <c r="M479" s="178"/>
      <c r="N479" s="38"/>
      <c r="O479" s="38"/>
      <c r="P479" s="178">
        <v>0.2</v>
      </c>
      <c r="Q479" s="178"/>
      <c r="R479" s="38"/>
      <c r="S479" s="38"/>
      <c r="T479" s="178" t="s">
        <v>1014</v>
      </c>
      <c r="U479" s="178"/>
      <c r="V479" s="174" t="s">
        <v>208</v>
      </c>
    </row>
    <row r="480" spans="1:22" ht="15.75" thickBot="1">
      <c r="A480" s="17"/>
      <c r="B480" s="177"/>
      <c r="C480" s="38"/>
      <c r="D480" s="179"/>
      <c r="E480" s="179"/>
      <c r="F480" s="63"/>
      <c r="G480" s="38"/>
      <c r="H480" s="179"/>
      <c r="I480" s="179"/>
      <c r="J480" s="184"/>
      <c r="K480" s="38"/>
      <c r="L480" s="179"/>
      <c r="M480" s="179"/>
      <c r="N480" s="63"/>
      <c r="O480" s="38"/>
      <c r="P480" s="179"/>
      <c r="Q480" s="179"/>
      <c r="R480" s="63"/>
      <c r="S480" s="38"/>
      <c r="T480" s="179"/>
      <c r="U480" s="179"/>
      <c r="V480" s="184"/>
    </row>
    <row r="481" spans="1:22">
      <c r="A481" s="17"/>
      <c r="B481" s="76" t="s">
        <v>982</v>
      </c>
      <c r="C481" s="33"/>
      <c r="D481" s="180">
        <v>60.4</v>
      </c>
      <c r="E481" s="180"/>
      <c r="F481" s="57"/>
      <c r="G481" s="33"/>
      <c r="H481" s="180">
        <v>157.6</v>
      </c>
      <c r="I481" s="180"/>
      <c r="J481" s="57"/>
      <c r="K481" s="33"/>
      <c r="L481" s="180">
        <v>96.8</v>
      </c>
      <c r="M481" s="180"/>
      <c r="N481" s="57"/>
      <c r="O481" s="33"/>
      <c r="P481" s="180" t="s">
        <v>1011</v>
      </c>
      <c r="Q481" s="180"/>
      <c r="R481" s="182" t="s">
        <v>208</v>
      </c>
      <c r="S481" s="33"/>
      <c r="T481" s="180">
        <v>136.19999999999999</v>
      </c>
      <c r="U481" s="180"/>
      <c r="V481" s="57"/>
    </row>
    <row r="482" spans="1:22">
      <c r="A482" s="17"/>
      <c r="B482" s="76"/>
      <c r="C482" s="33"/>
      <c r="D482" s="181"/>
      <c r="E482" s="181"/>
      <c r="F482" s="58"/>
      <c r="G482" s="33"/>
      <c r="H482" s="181"/>
      <c r="I482" s="181"/>
      <c r="J482" s="58"/>
      <c r="K482" s="33"/>
      <c r="L482" s="181"/>
      <c r="M482" s="181"/>
      <c r="N482" s="58"/>
      <c r="O482" s="33"/>
      <c r="P482" s="181"/>
      <c r="Q482" s="181"/>
      <c r="R482" s="183"/>
      <c r="S482" s="33"/>
      <c r="T482" s="181"/>
      <c r="U482" s="181"/>
      <c r="V482" s="58"/>
    </row>
    <row r="483" spans="1:22">
      <c r="A483" s="17"/>
      <c r="B483" s="174" t="s">
        <v>983</v>
      </c>
      <c r="C483" s="38"/>
      <c r="D483" s="178" t="s">
        <v>236</v>
      </c>
      <c r="E483" s="178"/>
      <c r="F483" s="38"/>
      <c r="G483" s="38"/>
      <c r="H483" s="178" t="s">
        <v>1015</v>
      </c>
      <c r="I483" s="178"/>
      <c r="J483" s="174" t="s">
        <v>208</v>
      </c>
      <c r="K483" s="38"/>
      <c r="L483" s="178" t="s">
        <v>236</v>
      </c>
      <c r="M483" s="178"/>
      <c r="N483" s="38"/>
      <c r="O483" s="38"/>
      <c r="P483" s="178" t="s">
        <v>236</v>
      </c>
      <c r="Q483" s="178"/>
      <c r="R483" s="38"/>
      <c r="S483" s="38"/>
      <c r="T483" s="178" t="s">
        <v>1015</v>
      </c>
      <c r="U483" s="178"/>
      <c r="V483" s="174" t="s">
        <v>208</v>
      </c>
    </row>
    <row r="484" spans="1:22" ht="15.75" thickBot="1">
      <c r="A484" s="17"/>
      <c r="B484" s="174"/>
      <c r="C484" s="38"/>
      <c r="D484" s="179"/>
      <c r="E484" s="179"/>
      <c r="F484" s="63"/>
      <c r="G484" s="38"/>
      <c r="H484" s="179"/>
      <c r="I484" s="179"/>
      <c r="J484" s="184"/>
      <c r="K484" s="38"/>
      <c r="L484" s="179"/>
      <c r="M484" s="179"/>
      <c r="N484" s="63"/>
      <c r="O484" s="38"/>
      <c r="P484" s="179"/>
      <c r="Q484" s="179"/>
      <c r="R484" s="63"/>
      <c r="S484" s="38"/>
      <c r="T484" s="179"/>
      <c r="U484" s="179"/>
      <c r="V484" s="184"/>
    </row>
    <row r="485" spans="1:22">
      <c r="A485" s="17"/>
      <c r="B485" s="76" t="s">
        <v>985</v>
      </c>
      <c r="C485" s="33"/>
      <c r="D485" s="180">
        <v>60.4</v>
      </c>
      <c r="E485" s="180"/>
      <c r="F485" s="57"/>
      <c r="G485" s="33"/>
      <c r="H485" s="180">
        <v>2</v>
      </c>
      <c r="I485" s="180"/>
      <c r="J485" s="57"/>
      <c r="K485" s="33"/>
      <c r="L485" s="180">
        <v>96.8</v>
      </c>
      <c r="M485" s="180"/>
      <c r="N485" s="57"/>
      <c r="O485" s="33"/>
      <c r="P485" s="180" t="s">
        <v>1011</v>
      </c>
      <c r="Q485" s="180"/>
      <c r="R485" s="182" t="s">
        <v>208</v>
      </c>
      <c r="S485" s="33"/>
      <c r="T485" s="180" t="s">
        <v>1016</v>
      </c>
      <c r="U485" s="180"/>
      <c r="V485" s="182" t="s">
        <v>208</v>
      </c>
    </row>
    <row r="486" spans="1:22" ht="15.75" thickBot="1">
      <c r="A486" s="17"/>
      <c r="B486" s="76"/>
      <c r="C486" s="33"/>
      <c r="D486" s="185"/>
      <c r="E486" s="185"/>
      <c r="F486" s="52"/>
      <c r="G486" s="33"/>
      <c r="H486" s="185"/>
      <c r="I486" s="185"/>
      <c r="J486" s="52"/>
      <c r="K486" s="33"/>
      <c r="L486" s="185"/>
      <c r="M486" s="185"/>
      <c r="N486" s="52"/>
      <c r="O486" s="33"/>
      <c r="P486" s="185"/>
      <c r="Q486" s="185"/>
      <c r="R486" s="186"/>
      <c r="S486" s="33"/>
      <c r="T486" s="185"/>
      <c r="U486" s="185"/>
      <c r="V486" s="186"/>
    </row>
    <row r="487" spans="1:22">
      <c r="A487" s="17"/>
      <c r="B487" s="173" t="s">
        <v>130</v>
      </c>
      <c r="C487" s="25"/>
      <c r="D487" s="187"/>
      <c r="E487" s="187"/>
      <c r="F487" s="187"/>
      <c r="G487" s="25"/>
      <c r="H487" s="187"/>
      <c r="I487" s="187"/>
      <c r="J487" s="187"/>
      <c r="K487" s="25"/>
      <c r="L487" s="43"/>
      <c r="M487" s="43"/>
      <c r="N487" s="43"/>
      <c r="O487" s="25"/>
      <c r="P487" s="43"/>
      <c r="Q487" s="43"/>
      <c r="R487" s="43"/>
      <c r="S487" s="25"/>
      <c r="T487" s="43"/>
      <c r="U487" s="43"/>
      <c r="V487" s="43"/>
    </row>
    <row r="488" spans="1:22">
      <c r="A488" s="17"/>
      <c r="B488" s="176" t="s">
        <v>131</v>
      </c>
      <c r="C488" s="33"/>
      <c r="D488" s="175" t="s">
        <v>297</v>
      </c>
      <c r="E488" s="175"/>
      <c r="F488" s="76" t="s">
        <v>208</v>
      </c>
      <c r="G488" s="33"/>
      <c r="H488" s="175">
        <v>12.9</v>
      </c>
      <c r="I488" s="175"/>
      <c r="J488" s="33"/>
      <c r="K488" s="33"/>
      <c r="L488" s="175" t="s">
        <v>1017</v>
      </c>
      <c r="M488" s="175"/>
      <c r="N488" s="76" t="s">
        <v>208</v>
      </c>
      <c r="O488" s="33"/>
      <c r="P488" s="175" t="s">
        <v>236</v>
      </c>
      <c r="Q488" s="175"/>
      <c r="R488" s="33"/>
      <c r="S488" s="33"/>
      <c r="T488" s="175" t="s">
        <v>1018</v>
      </c>
      <c r="U488" s="175"/>
      <c r="V488" s="76" t="s">
        <v>208</v>
      </c>
    </row>
    <row r="489" spans="1:22">
      <c r="A489" s="17"/>
      <c r="B489" s="176"/>
      <c r="C489" s="33"/>
      <c r="D489" s="175"/>
      <c r="E489" s="175"/>
      <c r="F489" s="76"/>
      <c r="G489" s="33"/>
      <c r="H489" s="175"/>
      <c r="I489" s="175"/>
      <c r="J489" s="33"/>
      <c r="K489" s="33"/>
      <c r="L489" s="175"/>
      <c r="M489" s="175"/>
      <c r="N489" s="76"/>
      <c r="O489" s="33"/>
      <c r="P489" s="175"/>
      <c r="Q489" s="175"/>
      <c r="R489" s="33"/>
      <c r="S489" s="33"/>
      <c r="T489" s="175"/>
      <c r="U489" s="175"/>
      <c r="V489" s="76"/>
    </row>
    <row r="490" spans="1:22">
      <c r="A490" s="17"/>
      <c r="B490" s="177" t="s">
        <v>132</v>
      </c>
      <c r="C490" s="38"/>
      <c r="D490" s="178" t="s">
        <v>236</v>
      </c>
      <c r="E490" s="178"/>
      <c r="F490" s="38"/>
      <c r="G490" s="38"/>
      <c r="H490" s="178">
        <v>147.5</v>
      </c>
      <c r="I490" s="178"/>
      <c r="J490" s="38"/>
      <c r="K490" s="38"/>
      <c r="L490" s="178" t="s">
        <v>236</v>
      </c>
      <c r="M490" s="178"/>
      <c r="N490" s="38"/>
      <c r="O490" s="38"/>
      <c r="P490" s="178" t="s">
        <v>236</v>
      </c>
      <c r="Q490" s="178"/>
      <c r="R490" s="38"/>
      <c r="S490" s="38"/>
      <c r="T490" s="178">
        <v>147.5</v>
      </c>
      <c r="U490" s="178"/>
      <c r="V490" s="38"/>
    </row>
    <row r="491" spans="1:22">
      <c r="A491" s="17"/>
      <c r="B491" s="177"/>
      <c r="C491" s="38"/>
      <c r="D491" s="178"/>
      <c r="E491" s="178"/>
      <c r="F491" s="38"/>
      <c r="G491" s="38"/>
      <c r="H491" s="178"/>
      <c r="I491" s="178"/>
      <c r="J491" s="38"/>
      <c r="K491" s="38"/>
      <c r="L491" s="178"/>
      <c r="M491" s="178"/>
      <c r="N491" s="38"/>
      <c r="O491" s="38"/>
      <c r="P491" s="178"/>
      <c r="Q491" s="178"/>
      <c r="R491" s="38"/>
      <c r="S491" s="38"/>
      <c r="T491" s="178"/>
      <c r="U491" s="178"/>
      <c r="V491" s="38"/>
    </row>
    <row r="492" spans="1:22">
      <c r="A492" s="17"/>
      <c r="B492" s="176" t="s">
        <v>133</v>
      </c>
      <c r="C492" s="33"/>
      <c r="D492" s="175" t="s">
        <v>236</v>
      </c>
      <c r="E492" s="175"/>
      <c r="F492" s="33"/>
      <c r="G492" s="33"/>
      <c r="H492" s="188">
        <v>1306.3</v>
      </c>
      <c r="I492" s="188"/>
      <c r="J492" s="33"/>
      <c r="K492" s="33"/>
      <c r="L492" s="175" t="s">
        <v>236</v>
      </c>
      <c r="M492" s="175"/>
      <c r="N492" s="33"/>
      <c r="O492" s="33"/>
      <c r="P492" s="175" t="s">
        <v>297</v>
      </c>
      <c r="Q492" s="175"/>
      <c r="R492" s="76" t="s">
        <v>208</v>
      </c>
      <c r="S492" s="33"/>
      <c r="T492" s="188">
        <v>1305.9000000000001</v>
      </c>
      <c r="U492" s="188"/>
      <c r="V492" s="33"/>
    </row>
    <row r="493" spans="1:22">
      <c r="A493" s="17"/>
      <c r="B493" s="176"/>
      <c r="C493" s="33"/>
      <c r="D493" s="175"/>
      <c r="E493" s="175"/>
      <c r="F493" s="33"/>
      <c r="G493" s="33"/>
      <c r="H493" s="188"/>
      <c r="I493" s="188"/>
      <c r="J493" s="33"/>
      <c r="K493" s="33"/>
      <c r="L493" s="175"/>
      <c r="M493" s="175"/>
      <c r="N493" s="33"/>
      <c r="O493" s="33"/>
      <c r="P493" s="175"/>
      <c r="Q493" s="175"/>
      <c r="R493" s="76"/>
      <c r="S493" s="33"/>
      <c r="T493" s="188"/>
      <c r="U493" s="188"/>
      <c r="V493" s="33"/>
    </row>
    <row r="494" spans="1:22">
      <c r="A494" s="17"/>
      <c r="B494" s="177" t="s">
        <v>134</v>
      </c>
      <c r="C494" s="38"/>
      <c r="D494" s="178" t="s">
        <v>236</v>
      </c>
      <c r="E494" s="178"/>
      <c r="F494" s="38"/>
      <c r="G494" s="38"/>
      <c r="H494" s="178">
        <v>62.4</v>
      </c>
      <c r="I494" s="178"/>
      <c r="J494" s="38"/>
      <c r="K494" s="38"/>
      <c r="L494" s="178">
        <v>0.2</v>
      </c>
      <c r="M494" s="178"/>
      <c r="N494" s="38"/>
      <c r="O494" s="38"/>
      <c r="P494" s="178" t="s">
        <v>1019</v>
      </c>
      <c r="Q494" s="178"/>
      <c r="R494" s="174" t="s">
        <v>208</v>
      </c>
      <c r="S494" s="38"/>
      <c r="T494" s="178">
        <v>37.200000000000003</v>
      </c>
      <c r="U494" s="178"/>
      <c r="V494" s="38"/>
    </row>
    <row r="495" spans="1:22">
      <c r="A495" s="17"/>
      <c r="B495" s="177"/>
      <c r="C495" s="38"/>
      <c r="D495" s="178"/>
      <c r="E495" s="178"/>
      <c r="F495" s="38"/>
      <c r="G495" s="38"/>
      <c r="H495" s="178"/>
      <c r="I495" s="178"/>
      <c r="J495" s="38"/>
      <c r="K495" s="38"/>
      <c r="L495" s="178"/>
      <c r="M495" s="178"/>
      <c r="N495" s="38"/>
      <c r="O495" s="38"/>
      <c r="P495" s="178"/>
      <c r="Q495" s="178"/>
      <c r="R495" s="174"/>
      <c r="S495" s="38"/>
      <c r="T495" s="178"/>
      <c r="U495" s="178"/>
      <c r="V495" s="38"/>
    </row>
    <row r="496" spans="1:22">
      <c r="A496" s="17"/>
      <c r="B496" s="176" t="s">
        <v>135</v>
      </c>
      <c r="C496" s="33"/>
      <c r="D496" s="175" t="s">
        <v>236</v>
      </c>
      <c r="E496" s="175"/>
      <c r="F496" s="33"/>
      <c r="G496" s="33"/>
      <c r="H496" s="175">
        <v>23.5</v>
      </c>
      <c r="I496" s="175"/>
      <c r="J496" s="33"/>
      <c r="K496" s="33"/>
      <c r="L496" s="175">
        <v>0.1</v>
      </c>
      <c r="M496" s="175"/>
      <c r="N496" s="33"/>
      <c r="O496" s="33"/>
      <c r="P496" s="175" t="s">
        <v>218</v>
      </c>
      <c r="Q496" s="175"/>
      <c r="R496" s="76" t="s">
        <v>208</v>
      </c>
      <c r="S496" s="33"/>
      <c r="T496" s="175">
        <v>16</v>
      </c>
      <c r="U496" s="175"/>
      <c r="V496" s="33"/>
    </row>
    <row r="497" spans="1:22">
      <c r="A497" s="17"/>
      <c r="B497" s="176"/>
      <c r="C497" s="33"/>
      <c r="D497" s="175"/>
      <c r="E497" s="175"/>
      <c r="F497" s="33"/>
      <c r="G497" s="33"/>
      <c r="H497" s="175"/>
      <c r="I497" s="175"/>
      <c r="J497" s="33"/>
      <c r="K497" s="33"/>
      <c r="L497" s="175"/>
      <c r="M497" s="175"/>
      <c r="N497" s="33"/>
      <c r="O497" s="33"/>
      <c r="P497" s="175"/>
      <c r="Q497" s="175"/>
      <c r="R497" s="76"/>
      <c r="S497" s="33"/>
      <c r="T497" s="175"/>
      <c r="U497" s="175"/>
      <c r="V497" s="33"/>
    </row>
    <row r="498" spans="1:22">
      <c r="A498" s="17"/>
      <c r="B498" s="177" t="s">
        <v>136</v>
      </c>
      <c r="C498" s="38"/>
      <c r="D498" s="178" t="s">
        <v>236</v>
      </c>
      <c r="E498" s="178"/>
      <c r="F498" s="38"/>
      <c r="G498" s="38"/>
      <c r="H498" s="178">
        <v>6.9</v>
      </c>
      <c r="I498" s="178"/>
      <c r="J498" s="38"/>
      <c r="K498" s="38"/>
      <c r="L498" s="178" t="s">
        <v>236</v>
      </c>
      <c r="M498" s="178"/>
      <c r="N498" s="38"/>
      <c r="O498" s="38"/>
      <c r="P498" s="178" t="s">
        <v>236</v>
      </c>
      <c r="Q498" s="178"/>
      <c r="R498" s="38"/>
      <c r="S498" s="38"/>
      <c r="T498" s="178">
        <v>6.9</v>
      </c>
      <c r="U498" s="178"/>
      <c r="V498" s="38"/>
    </row>
    <row r="499" spans="1:22">
      <c r="A499" s="17"/>
      <c r="B499" s="177"/>
      <c r="C499" s="38"/>
      <c r="D499" s="178"/>
      <c r="E499" s="178"/>
      <c r="F499" s="38"/>
      <c r="G499" s="38"/>
      <c r="H499" s="178"/>
      <c r="I499" s="178"/>
      <c r="J499" s="38"/>
      <c r="K499" s="38"/>
      <c r="L499" s="178"/>
      <c r="M499" s="178"/>
      <c r="N499" s="38"/>
      <c r="O499" s="38"/>
      <c r="P499" s="178"/>
      <c r="Q499" s="178"/>
      <c r="R499" s="38"/>
      <c r="S499" s="38"/>
      <c r="T499" s="178"/>
      <c r="U499" s="178"/>
      <c r="V499" s="38"/>
    </row>
    <row r="500" spans="1:22">
      <c r="A500" s="17"/>
      <c r="B500" s="176" t="s">
        <v>137</v>
      </c>
      <c r="C500" s="33"/>
      <c r="D500" s="175" t="s">
        <v>236</v>
      </c>
      <c r="E500" s="175"/>
      <c r="F500" s="33"/>
      <c r="G500" s="33"/>
      <c r="H500" s="175" t="s">
        <v>1020</v>
      </c>
      <c r="I500" s="175"/>
      <c r="J500" s="76" t="s">
        <v>208</v>
      </c>
      <c r="K500" s="33"/>
      <c r="L500" s="175" t="s">
        <v>297</v>
      </c>
      <c r="M500" s="175"/>
      <c r="N500" s="76" t="s">
        <v>208</v>
      </c>
      <c r="O500" s="33"/>
      <c r="P500" s="175">
        <v>0.4</v>
      </c>
      <c r="Q500" s="175"/>
      <c r="R500" s="33"/>
      <c r="S500" s="33"/>
      <c r="T500" s="175" t="s">
        <v>1020</v>
      </c>
      <c r="U500" s="175"/>
      <c r="V500" s="76" t="s">
        <v>208</v>
      </c>
    </row>
    <row r="501" spans="1:22">
      <c r="A501" s="17"/>
      <c r="B501" s="176"/>
      <c r="C501" s="33"/>
      <c r="D501" s="175"/>
      <c r="E501" s="175"/>
      <c r="F501" s="33"/>
      <c r="G501" s="33"/>
      <c r="H501" s="175"/>
      <c r="I501" s="175"/>
      <c r="J501" s="76"/>
      <c r="K501" s="33"/>
      <c r="L501" s="175"/>
      <c r="M501" s="175"/>
      <c r="N501" s="76"/>
      <c r="O501" s="33"/>
      <c r="P501" s="175"/>
      <c r="Q501" s="175"/>
      <c r="R501" s="33"/>
      <c r="S501" s="33"/>
      <c r="T501" s="175"/>
      <c r="U501" s="175"/>
      <c r="V501" s="76"/>
    </row>
    <row r="502" spans="1:22">
      <c r="A502" s="17"/>
      <c r="B502" s="177" t="s">
        <v>138</v>
      </c>
      <c r="C502" s="38"/>
      <c r="D502" s="178" t="s">
        <v>236</v>
      </c>
      <c r="E502" s="178"/>
      <c r="F502" s="38"/>
      <c r="G502" s="38"/>
      <c r="H502" s="178" t="s">
        <v>1021</v>
      </c>
      <c r="I502" s="178"/>
      <c r="J502" s="174" t="s">
        <v>208</v>
      </c>
      <c r="K502" s="38"/>
      <c r="L502" s="178" t="s">
        <v>627</v>
      </c>
      <c r="M502" s="178"/>
      <c r="N502" s="174" t="s">
        <v>208</v>
      </c>
      <c r="O502" s="38"/>
      <c r="P502" s="178">
        <v>25.4</v>
      </c>
      <c r="Q502" s="178"/>
      <c r="R502" s="38"/>
      <c r="S502" s="38"/>
      <c r="T502" s="178" t="s">
        <v>1022</v>
      </c>
      <c r="U502" s="178"/>
      <c r="V502" s="174" t="s">
        <v>208</v>
      </c>
    </row>
    <row r="503" spans="1:22">
      <c r="A503" s="17"/>
      <c r="B503" s="177"/>
      <c r="C503" s="38"/>
      <c r="D503" s="178"/>
      <c r="E503" s="178"/>
      <c r="F503" s="38"/>
      <c r="G503" s="38"/>
      <c r="H503" s="178"/>
      <c r="I503" s="178"/>
      <c r="J503" s="174"/>
      <c r="K503" s="38"/>
      <c r="L503" s="178"/>
      <c r="M503" s="178"/>
      <c r="N503" s="174"/>
      <c r="O503" s="38"/>
      <c r="P503" s="178"/>
      <c r="Q503" s="178"/>
      <c r="R503" s="38"/>
      <c r="S503" s="38"/>
      <c r="T503" s="178"/>
      <c r="U503" s="178"/>
      <c r="V503" s="174"/>
    </row>
    <row r="504" spans="1:22">
      <c r="A504" s="17"/>
      <c r="B504" s="176" t="s">
        <v>139</v>
      </c>
      <c r="C504" s="33"/>
      <c r="D504" s="175" t="s">
        <v>236</v>
      </c>
      <c r="E504" s="175"/>
      <c r="F504" s="33"/>
      <c r="G504" s="33"/>
      <c r="H504" s="175" t="s">
        <v>476</v>
      </c>
      <c r="I504" s="175"/>
      <c r="J504" s="76" t="s">
        <v>208</v>
      </c>
      <c r="K504" s="33"/>
      <c r="L504" s="175" t="s">
        <v>993</v>
      </c>
      <c r="M504" s="175"/>
      <c r="N504" s="76" t="s">
        <v>208</v>
      </c>
      <c r="O504" s="33"/>
      <c r="P504" s="175">
        <v>7.6</v>
      </c>
      <c r="Q504" s="175"/>
      <c r="R504" s="33"/>
      <c r="S504" s="33"/>
      <c r="T504" s="175" t="s">
        <v>1023</v>
      </c>
      <c r="U504" s="175"/>
      <c r="V504" s="76" t="s">
        <v>208</v>
      </c>
    </row>
    <row r="505" spans="1:22">
      <c r="A505" s="17"/>
      <c r="B505" s="176"/>
      <c r="C505" s="33"/>
      <c r="D505" s="175"/>
      <c r="E505" s="175"/>
      <c r="F505" s="33"/>
      <c r="G505" s="33"/>
      <c r="H505" s="175"/>
      <c r="I505" s="175"/>
      <c r="J505" s="76"/>
      <c r="K505" s="33"/>
      <c r="L505" s="175"/>
      <c r="M505" s="175"/>
      <c r="N505" s="76"/>
      <c r="O505" s="33"/>
      <c r="P505" s="175"/>
      <c r="Q505" s="175"/>
      <c r="R505" s="33"/>
      <c r="S505" s="33"/>
      <c r="T505" s="175"/>
      <c r="U505" s="175"/>
      <c r="V505" s="76"/>
    </row>
    <row r="506" spans="1:22">
      <c r="A506" s="17"/>
      <c r="B506" s="177" t="s">
        <v>140</v>
      </c>
      <c r="C506" s="38"/>
      <c r="D506" s="178" t="s">
        <v>236</v>
      </c>
      <c r="E506" s="178"/>
      <c r="F506" s="38"/>
      <c r="G506" s="38"/>
      <c r="H506" s="178" t="s">
        <v>452</v>
      </c>
      <c r="I506" s="178"/>
      <c r="J506" s="174" t="s">
        <v>208</v>
      </c>
      <c r="K506" s="38"/>
      <c r="L506" s="178" t="s">
        <v>236</v>
      </c>
      <c r="M506" s="178"/>
      <c r="N506" s="38"/>
      <c r="O506" s="38"/>
      <c r="P506" s="178" t="s">
        <v>236</v>
      </c>
      <c r="Q506" s="178"/>
      <c r="R506" s="38"/>
      <c r="S506" s="38"/>
      <c r="T506" s="178" t="s">
        <v>452</v>
      </c>
      <c r="U506" s="178"/>
      <c r="V506" s="174" t="s">
        <v>208</v>
      </c>
    </row>
    <row r="507" spans="1:22">
      <c r="A507" s="17"/>
      <c r="B507" s="177"/>
      <c r="C507" s="38"/>
      <c r="D507" s="178"/>
      <c r="E507" s="178"/>
      <c r="F507" s="38"/>
      <c r="G507" s="38"/>
      <c r="H507" s="178"/>
      <c r="I507" s="178"/>
      <c r="J507" s="174"/>
      <c r="K507" s="38"/>
      <c r="L507" s="178"/>
      <c r="M507" s="178"/>
      <c r="N507" s="38"/>
      <c r="O507" s="38"/>
      <c r="P507" s="178"/>
      <c r="Q507" s="178"/>
      <c r="R507" s="38"/>
      <c r="S507" s="38"/>
      <c r="T507" s="178"/>
      <c r="U507" s="178"/>
      <c r="V507" s="174"/>
    </row>
    <row r="508" spans="1:22">
      <c r="A508" s="17"/>
      <c r="B508" s="176" t="s">
        <v>141</v>
      </c>
      <c r="C508" s="33"/>
      <c r="D508" s="175" t="s">
        <v>236</v>
      </c>
      <c r="E508" s="175"/>
      <c r="F508" s="33"/>
      <c r="G508" s="33"/>
      <c r="H508" s="175" t="s">
        <v>236</v>
      </c>
      <c r="I508" s="175"/>
      <c r="J508" s="33"/>
      <c r="K508" s="33"/>
      <c r="L508" s="175" t="s">
        <v>236</v>
      </c>
      <c r="M508" s="175"/>
      <c r="N508" s="33"/>
      <c r="O508" s="33"/>
      <c r="P508" s="175" t="s">
        <v>236</v>
      </c>
      <c r="Q508" s="175"/>
      <c r="R508" s="33"/>
      <c r="S508" s="33"/>
      <c r="T508" s="175" t="s">
        <v>236</v>
      </c>
      <c r="U508" s="175"/>
      <c r="V508" s="33"/>
    </row>
    <row r="509" spans="1:22">
      <c r="A509" s="17"/>
      <c r="B509" s="176"/>
      <c r="C509" s="33"/>
      <c r="D509" s="175"/>
      <c r="E509" s="175"/>
      <c r="F509" s="33"/>
      <c r="G509" s="33"/>
      <c r="H509" s="175"/>
      <c r="I509" s="175"/>
      <c r="J509" s="33"/>
      <c r="K509" s="33"/>
      <c r="L509" s="175"/>
      <c r="M509" s="175"/>
      <c r="N509" s="33"/>
      <c r="O509" s="33"/>
      <c r="P509" s="175"/>
      <c r="Q509" s="175"/>
      <c r="R509" s="33"/>
      <c r="S509" s="33"/>
      <c r="T509" s="175"/>
      <c r="U509" s="175"/>
      <c r="V509" s="33"/>
    </row>
    <row r="510" spans="1:22">
      <c r="A510" s="17"/>
      <c r="B510" s="177" t="s">
        <v>142</v>
      </c>
      <c r="C510" s="38"/>
      <c r="D510" s="178" t="s">
        <v>236</v>
      </c>
      <c r="E510" s="178"/>
      <c r="F510" s="38"/>
      <c r="G510" s="38"/>
      <c r="H510" s="178" t="s">
        <v>1024</v>
      </c>
      <c r="I510" s="178"/>
      <c r="J510" s="174" t="s">
        <v>208</v>
      </c>
      <c r="K510" s="38"/>
      <c r="L510" s="178" t="s">
        <v>236</v>
      </c>
      <c r="M510" s="178"/>
      <c r="N510" s="38"/>
      <c r="O510" s="38"/>
      <c r="P510" s="178" t="s">
        <v>236</v>
      </c>
      <c r="Q510" s="178"/>
      <c r="R510" s="38"/>
      <c r="S510" s="38"/>
      <c r="T510" s="178" t="s">
        <v>1024</v>
      </c>
      <c r="U510" s="178"/>
      <c r="V510" s="174" t="s">
        <v>208</v>
      </c>
    </row>
    <row r="511" spans="1:22">
      <c r="A511" s="17"/>
      <c r="B511" s="177"/>
      <c r="C511" s="38"/>
      <c r="D511" s="178"/>
      <c r="E511" s="178"/>
      <c r="F511" s="38"/>
      <c r="G511" s="38"/>
      <c r="H511" s="178"/>
      <c r="I511" s="178"/>
      <c r="J511" s="174"/>
      <c r="K511" s="38"/>
      <c r="L511" s="178"/>
      <c r="M511" s="178"/>
      <c r="N511" s="38"/>
      <c r="O511" s="38"/>
      <c r="P511" s="178"/>
      <c r="Q511" s="178"/>
      <c r="R511" s="38"/>
      <c r="S511" s="38"/>
      <c r="T511" s="178"/>
      <c r="U511" s="178"/>
      <c r="V511" s="174"/>
    </row>
    <row r="512" spans="1:22">
      <c r="A512" s="17"/>
      <c r="B512" s="176" t="s">
        <v>143</v>
      </c>
      <c r="C512" s="33"/>
      <c r="D512" s="175" t="s">
        <v>236</v>
      </c>
      <c r="E512" s="175"/>
      <c r="F512" s="33"/>
      <c r="G512" s="33"/>
      <c r="H512" s="175" t="s">
        <v>440</v>
      </c>
      <c r="I512" s="175"/>
      <c r="J512" s="76" t="s">
        <v>208</v>
      </c>
      <c r="K512" s="33"/>
      <c r="L512" s="175" t="s">
        <v>236</v>
      </c>
      <c r="M512" s="175"/>
      <c r="N512" s="33"/>
      <c r="O512" s="33"/>
      <c r="P512" s="175" t="s">
        <v>236</v>
      </c>
      <c r="Q512" s="175"/>
      <c r="R512" s="33"/>
      <c r="S512" s="33"/>
      <c r="T512" s="175" t="s">
        <v>440</v>
      </c>
      <c r="U512" s="175"/>
      <c r="V512" s="76" t="s">
        <v>208</v>
      </c>
    </row>
    <row r="513" spans="1:22">
      <c r="A513" s="17"/>
      <c r="B513" s="176"/>
      <c r="C513" s="33"/>
      <c r="D513" s="175"/>
      <c r="E513" s="175"/>
      <c r="F513" s="33"/>
      <c r="G513" s="33"/>
      <c r="H513" s="175"/>
      <c r="I513" s="175"/>
      <c r="J513" s="76"/>
      <c r="K513" s="33"/>
      <c r="L513" s="175"/>
      <c r="M513" s="175"/>
      <c r="N513" s="33"/>
      <c r="O513" s="33"/>
      <c r="P513" s="175"/>
      <c r="Q513" s="175"/>
      <c r="R513" s="33"/>
      <c r="S513" s="33"/>
      <c r="T513" s="175"/>
      <c r="U513" s="175"/>
      <c r="V513" s="76"/>
    </row>
    <row r="514" spans="1:22">
      <c r="A514" s="17"/>
      <c r="B514" s="177" t="s">
        <v>994</v>
      </c>
      <c r="C514" s="38"/>
      <c r="D514" s="178" t="s">
        <v>236</v>
      </c>
      <c r="E514" s="178"/>
      <c r="F514" s="38"/>
      <c r="G514" s="38"/>
      <c r="H514" s="178">
        <v>14.5</v>
      </c>
      <c r="I514" s="178"/>
      <c r="J514" s="38"/>
      <c r="K514" s="38"/>
      <c r="L514" s="178" t="s">
        <v>236</v>
      </c>
      <c r="M514" s="178"/>
      <c r="N514" s="38"/>
      <c r="O514" s="38"/>
      <c r="P514" s="178" t="s">
        <v>1025</v>
      </c>
      <c r="Q514" s="178"/>
      <c r="R514" s="174" t="s">
        <v>208</v>
      </c>
      <c r="S514" s="38"/>
      <c r="T514" s="178" t="s">
        <v>236</v>
      </c>
      <c r="U514" s="178"/>
      <c r="V514" s="38"/>
    </row>
    <row r="515" spans="1:22" ht="15.75" thickBot="1">
      <c r="A515" s="17"/>
      <c r="B515" s="177"/>
      <c r="C515" s="38"/>
      <c r="D515" s="179"/>
      <c r="E515" s="179"/>
      <c r="F515" s="63"/>
      <c r="G515" s="38"/>
      <c r="H515" s="179"/>
      <c r="I515" s="179"/>
      <c r="J515" s="63"/>
      <c r="K515" s="38"/>
      <c r="L515" s="179"/>
      <c r="M515" s="179"/>
      <c r="N515" s="63"/>
      <c r="O515" s="38"/>
      <c r="P515" s="179"/>
      <c r="Q515" s="179"/>
      <c r="R515" s="184"/>
      <c r="S515" s="38"/>
      <c r="T515" s="179"/>
      <c r="U515" s="179"/>
      <c r="V515" s="63"/>
    </row>
    <row r="516" spans="1:22">
      <c r="A516" s="17"/>
      <c r="B516" s="76" t="s">
        <v>996</v>
      </c>
      <c r="C516" s="33"/>
      <c r="D516" s="180" t="s">
        <v>297</v>
      </c>
      <c r="E516" s="180"/>
      <c r="F516" s="182" t="s">
        <v>208</v>
      </c>
      <c r="G516" s="33"/>
      <c r="H516" s="180">
        <v>128.19999999999999</v>
      </c>
      <c r="I516" s="180"/>
      <c r="J516" s="57"/>
      <c r="K516" s="33"/>
      <c r="L516" s="180" t="s">
        <v>1026</v>
      </c>
      <c r="M516" s="180"/>
      <c r="N516" s="182" t="s">
        <v>208</v>
      </c>
      <c r="O516" s="33"/>
      <c r="P516" s="180" t="s">
        <v>1025</v>
      </c>
      <c r="Q516" s="180"/>
      <c r="R516" s="182" t="s">
        <v>208</v>
      </c>
      <c r="S516" s="33"/>
      <c r="T516" s="180">
        <v>44.1</v>
      </c>
      <c r="U516" s="180"/>
      <c r="V516" s="57"/>
    </row>
    <row r="517" spans="1:22">
      <c r="A517" s="17"/>
      <c r="B517" s="76"/>
      <c r="C517" s="33"/>
      <c r="D517" s="181"/>
      <c r="E517" s="181"/>
      <c r="F517" s="183"/>
      <c r="G517" s="33"/>
      <c r="H517" s="181"/>
      <c r="I517" s="181"/>
      <c r="J517" s="58"/>
      <c r="K517" s="33"/>
      <c r="L517" s="181"/>
      <c r="M517" s="181"/>
      <c r="N517" s="183"/>
      <c r="O517" s="33"/>
      <c r="P517" s="181"/>
      <c r="Q517" s="181"/>
      <c r="R517" s="183"/>
      <c r="S517" s="33"/>
      <c r="T517" s="181"/>
      <c r="U517" s="181"/>
      <c r="V517" s="58"/>
    </row>
    <row r="518" spans="1:22">
      <c r="A518" s="17"/>
      <c r="B518" s="174" t="s">
        <v>997</v>
      </c>
      <c r="C518" s="38"/>
      <c r="D518" s="178" t="s">
        <v>236</v>
      </c>
      <c r="E518" s="178"/>
      <c r="F518" s="38"/>
      <c r="G518" s="38"/>
      <c r="H518" s="178" t="s">
        <v>236</v>
      </c>
      <c r="I518" s="178"/>
      <c r="J518" s="38"/>
      <c r="K518" s="38"/>
      <c r="L518" s="178" t="s">
        <v>236</v>
      </c>
      <c r="M518" s="178"/>
      <c r="N518" s="38"/>
      <c r="O518" s="38"/>
      <c r="P518" s="178" t="s">
        <v>236</v>
      </c>
      <c r="Q518" s="178"/>
      <c r="R518" s="38"/>
      <c r="S518" s="38"/>
      <c r="T518" s="178" t="s">
        <v>236</v>
      </c>
      <c r="U518" s="178"/>
      <c r="V518" s="38"/>
    </row>
    <row r="519" spans="1:22" ht="15.75" thickBot="1">
      <c r="A519" s="17"/>
      <c r="B519" s="174"/>
      <c r="C519" s="38"/>
      <c r="D519" s="179"/>
      <c r="E519" s="179"/>
      <c r="F519" s="63"/>
      <c r="G519" s="38"/>
      <c r="H519" s="179"/>
      <c r="I519" s="179"/>
      <c r="J519" s="63"/>
      <c r="K519" s="38"/>
      <c r="L519" s="179"/>
      <c r="M519" s="179"/>
      <c r="N519" s="63"/>
      <c r="O519" s="38"/>
      <c r="P519" s="179"/>
      <c r="Q519" s="179"/>
      <c r="R519" s="63"/>
      <c r="S519" s="38"/>
      <c r="T519" s="179"/>
      <c r="U519" s="179"/>
      <c r="V519" s="63"/>
    </row>
    <row r="520" spans="1:22">
      <c r="A520" s="17"/>
      <c r="B520" s="76" t="s">
        <v>998</v>
      </c>
      <c r="C520" s="33"/>
      <c r="D520" s="180" t="s">
        <v>297</v>
      </c>
      <c r="E520" s="180"/>
      <c r="F520" s="182" t="s">
        <v>208</v>
      </c>
      <c r="G520" s="33"/>
      <c r="H520" s="180">
        <v>128.19999999999999</v>
      </c>
      <c r="I520" s="180"/>
      <c r="J520" s="57"/>
      <c r="K520" s="33"/>
      <c r="L520" s="180" t="s">
        <v>1026</v>
      </c>
      <c r="M520" s="180"/>
      <c r="N520" s="182" t="s">
        <v>208</v>
      </c>
      <c r="O520" s="33"/>
      <c r="P520" s="180" t="s">
        <v>1025</v>
      </c>
      <c r="Q520" s="180"/>
      <c r="R520" s="182" t="s">
        <v>208</v>
      </c>
      <c r="S520" s="33"/>
      <c r="T520" s="180">
        <v>44.1</v>
      </c>
      <c r="U520" s="180"/>
      <c r="V520" s="57"/>
    </row>
    <row r="521" spans="1:22" ht="15.75" thickBot="1">
      <c r="A521" s="17"/>
      <c r="B521" s="76"/>
      <c r="C521" s="33"/>
      <c r="D521" s="185"/>
      <c r="E521" s="185"/>
      <c r="F521" s="186"/>
      <c r="G521" s="33"/>
      <c r="H521" s="185"/>
      <c r="I521" s="185"/>
      <c r="J521" s="52"/>
      <c r="K521" s="33"/>
      <c r="L521" s="185"/>
      <c r="M521" s="185"/>
      <c r="N521" s="186"/>
      <c r="O521" s="33"/>
      <c r="P521" s="185"/>
      <c r="Q521" s="185"/>
      <c r="R521" s="186"/>
      <c r="S521" s="33"/>
      <c r="T521" s="185"/>
      <c r="U521" s="185"/>
      <c r="V521" s="52"/>
    </row>
    <row r="522" spans="1:22">
      <c r="A522" s="17"/>
      <c r="B522" s="173" t="s">
        <v>147</v>
      </c>
      <c r="C522" s="25"/>
      <c r="D522" s="187"/>
      <c r="E522" s="187"/>
      <c r="F522" s="187"/>
      <c r="G522" s="25"/>
      <c r="H522" s="187"/>
      <c r="I522" s="187"/>
      <c r="J522" s="187"/>
      <c r="K522" s="25"/>
      <c r="L522" s="43"/>
      <c r="M522" s="43"/>
      <c r="N522" s="43"/>
      <c r="O522" s="25"/>
      <c r="P522" s="43"/>
      <c r="Q522" s="43"/>
      <c r="R522" s="43"/>
      <c r="S522" s="25"/>
      <c r="T522" s="43"/>
      <c r="U522" s="43"/>
      <c r="V522" s="43"/>
    </row>
    <row r="523" spans="1:22">
      <c r="A523" s="17"/>
      <c r="B523" s="176" t="s">
        <v>148</v>
      </c>
      <c r="C523" s="33"/>
      <c r="D523" s="175" t="s">
        <v>1027</v>
      </c>
      <c r="E523" s="175"/>
      <c r="F523" s="76" t="s">
        <v>208</v>
      </c>
      <c r="G523" s="33"/>
      <c r="H523" s="175" t="s">
        <v>236</v>
      </c>
      <c r="I523" s="175"/>
      <c r="J523" s="33"/>
      <c r="K523" s="33"/>
      <c r="L523" s="175" t="s">
        <v>236</v>
      </c>
      <c r="M523" s="175"/>
      <c r="N523" s="33"/>
      <c r="O523" s="33"/>
      <c r="P523" s="175" t="s">
        <v>236</v>
      </c>
      <c r="Q523" s="175"/>
      <c r="R523" s="33"/>
      <c r="S523" s="33"/>
      <c r="T523" s="175" t="s">
        <v>1027</v>
      </c>
      <c r="U523" s="175"/>
      <c r="V523" s="76" t="s">
        <v>208</v>
      </c>
    </row>
    <row r="524" spans="1:22">
      <c r="A524" s="17"/>
      <c r="B524" s="176"/>
      <c r="C524" s="33"/>
      <c r="D524" s="175"/>
      <c r="E524" s="175"/>
      <c r="F524" s="76"/>
      <c r="G524" s="33"/>
      <c r="H524" s="175"/>
      <c r="I524" s="175"/>
      <c r="J524" s="33"/>
      <c r="K524" s="33"/>
      <c r="L524" s="175"/>
      <c r="M524" s="175"/>
      <c r="N524" s="33"/>
      <c r="O524" s="33"/>
      <c r="P524" s="175"/>
      <c r="Q524" s="175"/>
      <c r="R524" s="33"/>
      <c r="S524" s="33"/>
      <c r="T524" s="175"/>
      <c r="U524" s="175"/>
      <c r="V524" s="76"/>
    </row>
    <row r="525" spans="1:22">
      <c r="A525" s="17"/>
      <c r="B525" s="177" t="s">
        <v>1000</v>
      </c>
      <c r="C525" s="38"/>
      <c r="D525" s="178" t="s">
        <v>236</v>
      </c>
      <c r="E525" s="178"/>
      <c r="F525" s="38"/>
      <c r="G525" s="38"/>
      <c r="H525" s="178" t="s">
        <v>1028</v>
      </c>
      <c r="I525" s="178"/>
      <c r="J525" s="174" t="s">
        <v>208</v>
      </c>
      <c r="K525" s="38"/>
      <c r="L525" s="178" t="s">
        <v>1029</v>
      </c>
      <c r="M525" s="178"/>
      <c r="N525" s="174" t="s">
        <v>208</v>
      </c>
      <c r="O525" s="38"/>
      <c r="P525" s="178">
        <v>178.6</v>
      </c>
      <c r="Q525" s="178"/>
      <c r="R525" s="38"/>
      <c r="S525" s="38"/>
      <c r="T525" s="178" t="s">
        <v>236</v>
      </c>
      <c r="U525" s="178"/>
      <c r="V525" s="38"/>
    </row>
    <row r="526" spans="1:22">
      <c r="A526" s="17"/>
      <c r="B526" s="177"/>
      <c r="C526" s="38"/>
      <c r="D526" s="178"/>
      <c r="E526" s="178"/>
      <c r="F526" s="38"/>
      <c r="G526" s="38"/>
      <c r="H526" s="178"/>
      <c r="I526" s="178"/>
      <c r="J526" s="174"/>
      <c r="K526" s="38"/>
      <c r="L526" s="178"/>
      <c r="M526" s="178"/>
      <c r="N526" s="174"/>
      <c r="O526" s="38"/>
      <c r="P526" s="178"/>
      <c r="Q526" s="178"/>
      <c r="R526" s="38"/>
      <c r="S526" s="38"/>
      <c r="T526" s="178"/>
      <c r="U526" s="178"/>
      <c r="V526" s="38"/>
    </row>
    <row r="527" spans="1:22">
      <c r="A527" s="17"/>
      <c r="B527" s="176" t="s">
        <v>994</v>
      </c>
      <c r="C527" s="33"/>
      <c r="D527" s="175" t="s">
        <v>236</v>
      </c>
      <c r="E527" s="175"/>
      <c r="F527" s="33"/>
      <c r="G527" s="33"/>
      <c r="H527" s="175" t="s">
        <v>236</v>
      </c>
      <c r="I527" s="175"/>
      <c r="J527" s="33"/>
      <c r="K527" s="33"/>
      <c r="L527" s="175" t="s">
        <v>1025</v>
      </c>
      <c r="M527" s="175"/>
      <c r="N527" s="76" t="s">
        <v>208</v>
      </c>
      <c r="O527" s="33"/>
      <c r="P527" s="175">
        <v>14.5</v>
      </c>
      <c r="Q527" s="175"/>
      <c r="R527" s="33"/>
      <c r="S527" s="33"/>
      <c r="T527" s="175" t="s">
        <v>236</v>
      </c>
      <c r="U527" s="175"/>
      <c r="V527" s="33"/>
    </row>
    <row r="528" spans="1:22">
      <c r="A528" s="17"/>
      <c r="B528" s="176"/>
      <c r="C528" s="33"/>
      <c r="D528" s="175"/>
      <c r="E528" s="175"/>
      <c r="F528" s="33"/>
      <c r="G528" s="33"/>
      <c r="H528" s="175"/>
      <c r="I528" s="175"/>
      <c r="J528" s="33"/>
      <c r="K528" s="33"/>
      <c r="L528" s="175"/>
      <c r="M528" s="175"/>
      <c r="N528" s="76"/>
      <c r="O528" s="33"/>
      <c r="P528" s="175"/>
      <c r="Q528" s="175"/>
      <c r="R528" s="33"/>
      <c r="S528" s="33"/>
      <c r="T528" s="175"/>
      <c r="U528" s="175"/>
      <c r="V528" s="33"/>
    </row>
    <row r="529" spans="1:22">
      <c r="A529" s="17"/>
      <c r="B529" s="177" t="s">
        <v>150</v>
      </c>
      <c r="C529" s="38"/>
      <c r="D529" s="178" t="s">
        <v>236</v>
      </c>
      <c r="E529" s="178"/>
      <c r="F529" s="38"/>
      <c r="G529" s="38"/>
      <c r="H529" s="178" t="s">
        <v>945</v>
      </c>
      <c r="I529" s="178"/>
      <c r="J529" s="174" t="s">
        <v>208</v>
      </c>
      <c r="K529" s="38"/>
      <c r="L529" s="178" t="s">
        <v>236</v>
      </c>
      <c r="M529" s="178"/>
      <c r="N529" s="38"/>
      <c r="O529" s="38"/>
      <c r="P529" s="178" t="s">
        <v>236</v>
      </c>
      <c r="Q529" s="178"/>
      <c r="R529" s="38"/>
      <c r="S529" s="38"/>
      <c r="T529" s="178" t="s">
        <v>945</v>
      </c>
      <c r="U529" s="178"/>
      <c r="V529" s="174" t="s">
        <v>208</v>
      </c>
    </row>
    <row r="530" spans="1:22">
      <c r="A530" s="17"/>
      <c r="B530" s="177"/>
      <c r="C530" s="38"/>
      <c r="D530" s="178"/>
      <c r="E530" s="178"/>
      <c r="F530" s="38"/>
      <c r="G530" s="38"/>
      <c r="H530" s="178"/>
      <c r="I530" s="178"/>
      <c r="J530" s="174"/>
      <c r="K530" s="38"/>
      <c r="L530" s="178"/>
      <c r="M530" s="178"/>
      <c r="N530" s="38"/>
      <c r="O530" s="38"/>
      <c r="P530" s="178"/>
      <c r="Q530" s="178"/>
      <c r="R530" s="38"/>
      <c r="S530" s="38"/>
      <c r="T530" s="178"/>
      <c r="U530" s="178"/>
      <c r="V530" s="174"/>
    </row>
    <row r="531" spans="1:22">
      <c r="A531" s="17"/>
      <c r="B531" s="176" t="s">
        <v>1030</v>
      </c>
      <c r="C531" s="33"/>
      <c r="D531" s="175" t="s">
        <v>236</v>
      </c>
      <c r="E531" s="175"/>
      <c r="F531" s="33"/>
      <c r="G531" s="33"/>
      <c r="H531" s="175">
        <v>14</v>
      </c>
      <c r="I531" s="175"/>
      <c r="J531" s="33"/>
      <c r="K531" s="33"/>
      <c r="L531" s="175" t="s">
        <v>236</v>
      </c>
      <c r="M531" s="175"/>
      <c r="N531" s="33"/>
      <c r="O531" s="33"/>
      <c r="P531" s="175" t="s">
        <v>236</v>
      </c>
      <c r="Q531" s="175"/>
      <c r="R531" s="33"/>
      <c r="S531" s="33"/>
      <c r="T531" s="175">
        <v>14</v>
      </c>
      <c r="U531" s="175"/>
      <c r="V531" s="33"/>
    </row>
    <row r="532" spans="1:22" ht="15.75" thickBot="1">
      <c r="A532" s="17"/>
      <c r="B532" s="176"/>
      <c r="C532" s="33"/>
      <c r="D532" s="185"/>
      <c r="E532" s="185"/>
      <c r="F532" s="52"/>
      <c r="G532" s="33"/>
      <c r="H532" s="185"/>
      <c r="I532" s="185"/>
      <c r="J532" s="52"/>
      <c r="K532" s="33"/>
      <c r="L532" s="185"/>
      <c r="M532" s="185"/>
      <c r="N532" s="52"/>
      <c r="O532" s="33"/>
      <c r="P532" s="185"/>
      <c r="Q532" s="185"/>
      <c r="R532" s="52"/>
      <c r="S532" s="33"/>
      <c r="T532" s="185"/>
      <c r="U532" s="185"/>
      <c r="V532" s="52"/>
    </row>
    <row r="533" spans="1:22">
      <c r="A533" s="17"/>
      <c r="B533" s="174" t="s">
        <v>1001</v>
      </c>
      <c r="C533" s="38"/>
      <c r="D533" s="189" t="s">
        <v>1027</v>
      </c>
      <c r="E533" s="189"/>
      <c r="F533" s="187" t="s">
        <v>208</v>
      </c>
      <c r="G533" s="38"/>
      <c r="H533" s="189" t="s">
        <v>1031</v>
      </c>
      <c r="I533" s="189"/>
      <c r="J533" s="187" t="s">
        <v>208</v>
      </c>
      <c r="K533" s="38"/>
      <c r="L533" s="189" t="s">
        <v>995</v>
      </c>
      <c r="M533" s="189"/>
      <c r="N533" s="187" t="s">
        <v>208</v>
      </c>
      <c r="O533" s="38"/>
      <c r="P533" s="189">
        <v>193.1</v>
      </c>
      <c r="Q533" s="189"/>
      <c r="R533" s="43"/>
      <c r="S533" s="38"/>
      <c r="T533" s="189" t="s">
        <v>1032</v>
      </c>
      <c r="U533" s="189"/>
      <c r="V533" s="187" t="s">
        <v>208</v>
      </c>
    </row>
    <row r="534" spans="1:22">
      <c r="A534" s="17"/>
      <c r="B534" s="174"/>
      <c r="C534" s="38"/>
      <c r="D534" s="190"/>
      <c r="E534" s="190"/>
      <c r="F534" s="193"/>
      <c r="G534" s="38"/>
      <c r="H534" s="190"/>
      <c r="I534" s="190"/>
      <c r="J534" s="193"/>
      <c r="K534" s="38"/>
      <c r="L534" s="190"/>
      <c r="M534" s="190"/>
      <c r="N534" s="193"/>
      <c r="O534" s="38"/>
      <c r="P534" s="190"/>
      <c r="Q534" s="190"/>
      <c r="R534" s="44"/>
      <c r="S534" s="38"/>
      <c r="T534" s="190"/>
      <c r="U534" s="190"/>
      <c r="V534" s="193"/>
    </row>
    <row r="535" spans="1:22">
      <c r="A535" s="17"/>
      <c r="B535" s="76" t="s">
        <v>1004</v>
      </c>
      <c r="C535" s="33"/>
      <c r="D535" s="175" t="s">
        <v>236</v>
      </c>
      <c r="E535" s="175"/>
      <c r="F535" s="33"/>
      <c r="G535" s="33"/>
      <c r="H535" s="175" t="s">
        <v>236</v>
      </c>
      <c r="I535" s="175"/>
      <c r="J535" s="33"/>
      <c r="K535" s="33"/>
      <c r="L535" s="175" t="s">
        <v>236</v>
      </c>
      <c r="M535" s="175"/>
      <c r="N535" s="33"/>
      <c r="O535" s="33"/>
      <c r="P535" s="175" t="s">
        <v>236</v>
      </c>
      <c r="Q535" s="175"/>
      <c r="R535" s="33"/>
      <c r="S535" s="33"/>
      <c r="T535" s="175" t="s">
        <v>236</v>
      </c>
      <c r="U535" s="175"/>
      <c r="V535" s="33"/>
    </row>
    <row r="536" spans="1:22" ht="15.75" thickBot="1">
      <c r="A536" s="17"/>
      <c r="B536" s="76"/>
      <c r="C536" s="33"/>
      <c r="D536" s="185"/>
      <c r="E536" s="185"/>
      <c r="F536" s="52"/>
      <c r="G536" s="33"/>
      <c r="H536" s="185"/>
      <c r="I536" s="185"/>
      <c r="J536" s="52"/>
      <c r="K536" s="33"/>
      <c r="L536" s="185"/>
      <c r="M536" s="185"/>
      <c r="N536" s="52"/>
      <c r="O536" s="33"/>
      <c r="P536" s="185"/>
      <c r="Q536" s="185"/>
      <c r="R536" s="52"/>
      <c r="S536" s="33"/>
      <c r="T536" s="185"/>
      <c r="U536" s="185"/>
      <c r="V536" s="52"/>
    </row>
    <row r="537" spans="1:22">
      <c r="A537" s="17"/>
      <c r="B537" s="174" t="s">
        <v>153</v>
      </c>
      <c r="C537" s="38"/>
      <c r="D537" s="189" t="s">
        <v>1027</v>
      </c>
      <c r="E537" s="189"/>
      <c r="F537" s="187" t="s">
        <v>208</v>
      </c>
      <c r="G537" s="38"/>
      <c r="H537" s="189" t="s">
        <v>1031</v>
      </c>
      <c r="I537" s="189"/>
      <c r="J537" s="187" t="s">
        <v>208</v>
      </c>
      <c r="K537" s="38"/>
      <c r="L537" s="189" t="s">
        <v>995</v>
      </c>
      <c r="M537" s="189"/>
      <c r="N537" s="187" t="s">
        <v>208</v>
      </c>
      <c r="O537" s="38"/>
      <c r="P537" s="189">
        <v>193.1</v>
      </c>
      <c r="Q537" s="189"/>
      <c r="R537" s="43"/>
      <c r="S537" s="38"/>
      <c r="T537" s="189" t="s">
        <v>1032</v>
      </c>
      <c r="U537" s="189"/>
      <c r="V537" s="187" t="s">
        <v>208</v>
      </c>
    </row>
    <row r="538" spans="1:22" ht="15.75" thickBot="1">
      <c r="A538" s="17"/>
      <c r="B538" s="174"/>
      <c r="C538" s="38"/>
      <c r="D538" s="179"/>
      <c r="E538" s="179"/>
      <c r="F538" s="184"/>
      <c r="G538" s="38"/>
      <c r="H538" s="179"/>
      <c r="I538" s="179"/>
      <c r="J538" s="184"/>
      <c r="K538" s="38"/>
      <c r="L538" s="179"/>
      <c r="M538" s="179"/>
      <c r="N538" s="184"/>
      <c r="O538" s="38"/>
      <c r="P538" s="179"/>
      <c r="Q538" s="179"/>
      <c r="R538" s="63"/>
      <c r="S538" s="38"/>
      <c r="T538" s="179"/>
      <c r="U538" s="179"/>
      <c r="V538" s="184"/>
    </row>
    <row r="539" spans="1:22">
      <c r="A539" s="17"/>
      <c r="B539" s="76" t="s">
        <v>1033</v>
      </c>
      <c r="C539" s="33"/>
      <c r="D539" s="180" t="s">
        <v>236</v>
      </c>
      <c r="E539" s="180"/>
      <c r="F539" s="57"/>
      <c r="G539" s="33"/>
      <c r="H539" s="180" t="s">
        <v>1034</v>
      </c>
      <c r="I539" s="180"/>
      <c r="J539" s="182" t="s">
        <v>208</v>
      </c>
      <c r="K539" s="33"/>
      <c r="L539" s="180" t="s">
        <v>376</v>
      </c>
      <c r="M539" s="180"/>
      <c r="N539" s="182" t="s">
        <v>208</v>
      </c>
      <c r="O539" s="33"/>
      <c r="P539" s="180" t="s">
        <v>236</v>
      </c>
      <c r="Q539" s="180"/>
      <c r="R539" s="57"/>
      <c r="S539" s="33"/>
      <c r="T539" s="180" t="s">
        <v>914</v>
      </c>
      <c r="U539" s="180"/>
      <c r="V539" s="182" t="s">
        <v>208</v>
      </c>
    </row>
    <row r="540" spans="1:22">
      <c r="A540" s="17"/>
      <c r="B540" s="76"/>
      <c r="C540" s="33"/>
      <c r="D540" s="181"/>
      <c r="E540" s="181"/>
      <c r="F540" s="58"/>
      <c r="G540" s="33"/>
      <c r="H540" s="181"/>
      <c r="I540" s="181"/>
      <c r="J540" s="183"/>
      <c r="K540" s="33"/>
      <c r="L540" s="181"/>
      <c r="M540" s="181"/>
      <c r="N540" s="183"/>
      <c r="O540" s="33"/>
      <c r="P540" s="181"/>
      <c r="Q540" s="181"/>
      <c r="R540" s="58"/>
      <c r="S540" s="33"/>
      <c r="T540" s="181"/>
      <c r="U540" s="181"/>
      <c r="V540" s="183"/>
    </row>
    <row r="541" spans="1:22">
      <c r="A541" s="17"/>
      <c r="B541" s="177" t="s">
        <v>155</v>
      </c>
      <c r="C541" s="38"/>
      <c r="D541" s="178" t="s">
        <v>236</v>
      </c>
      <c r="E541" s="178"/>
      <c r="F541" s="38"/>
      <c r="G541" s="38"/>
      <c r="H541" s="178">
        <v>5.5</v>
      </c>
      <c r="I541" s="178"/>
      <c r="J541" s="38"/>
      <c r="K541" s="38"/>
      <c r="L541" s="178" t="s">
        <v>236</v>
      </c>
      <c r="M541" s="178"/>
      <c r="N541" s="38"/>
      <c r="O541" s="38"/>
      <c r="P541" s="178" t="s">
        <v>236</v>
      </c>
      <c r="Q541" s="178"/>
      <c r="R541" s="38"/>
      <c r="S541" s="38"/>
      <c r="T541" s="178">
        <v>5.5</v>
      </c>
      <c r="U541" s="178"/>
      <c r="V541" s="38"/>
    </row>
    <row r="542" spans="1:22">
      <c r="A542" s="17"/>
      <c r="B542" s="177"/>
      <c r="C542" s="38"/>
      <c r="D542" s="178"/>
      <c r="E542" s="178"/>
      <c r="F542" s="38"/>
      <c r="G542" s="38"/>
      <c r="H542" s="178"/>
      <c r="I542" s="178"/>
      <c r="J542" s="38"/>
      <c r="K542" s="38"/>
      <c r="L542" s="178"/>
      <c r="M542" s="178"/>
      <c r="N542" s="38"/>
      <c r="O542" s="38"/>
      <c r="P542" s="178"/>
      <c r="Q542" s="178"/>
      <c r="R542" s="38"/>
      <c r="S542" s="38"/>
      <c r="T542" s="178"/>
      <c r="U542" s="178"/>
      <c r="V542" s="38"/>
    </row>
    <row r="543" spans="1:22">
      <c r="A543" s="17"/>
      <c r="B543" s="176" t="s">
        <v>156</v>
      </c>
      <c r="C543" s="33"/>
      <c r="D543" s="175" t="s">
        <v>236</v>
      </c>
      <c r="E543" s="175"/>
      <c r="F543" s="33"/>
      <c r="G543" s="33"/>
      <c r="H543" s="175" t="s">
        <v>949</v>
      </c>
      <c r="I543" s="175"/>
      <c r="J543" s="76" t="s">
        <v>208</v>
      </c>
      <c r="K543" s="33"/>
      <c r="L543" s="175" t="s">
        <v>236</v>
      </c>
      <c r="M543" s="175"/>
      <c r="N543" s="33"/>
      <c r="O543" s="33"/>
      <c r="P543" s="175" t="s">
        <v>236</v>
      </c>
      <c r="Q543" s="175"/>
      <c r="R543" s="33"/>
      <c r="S543" s="33"/>
      <c r="T543" s="175" t="s">
        <v>949</v>
      </c>
      <c r="U543" s="175"/>
      <c r="V543" s="76" t="s">
        <v>208</v>
      </c>
    </row>
    <row r="544" spans="1:22" ht="15.75" thickBot="1">
      <c r="A544" s="17"/>
      <c r="B544" s="176"/>
      <c r="C544" s="33"/>
      <c r="D544" s="185"/>
      <c r="E544" s="185"/>
      <c r="F544" s="52"/>
      <c r="G544" s="33"/>
      <c r="H544" s="185"/>
      <c r="I544" s="185"/>
      <c r="J544" s="186"/>
      <c r="K544" s="33"/>
      <c r="L544" s="185"/>
      <c r="M544" s="185"/>
      <c r="N544" s="52"/>
      <c r="O544" s="33"/>
      <c r="P544" s="185"/>
      <c r="Q544" s="185"/>
      <c r="R544" s="52"/>
      <c r="S544" s="33"/>
      <c r="T544" s="185"/>
      <c r="U544" s="185"/>
      <c r="V544" s="186"/>
    </row>
    <row r="545" spans="1:22">
      <c r="A545" s="17"/>
      <c r="B545" s="174" t="s">
        <v>1035</v>
      </c>
      <c r="C545" s="38"/>
      <c r="D545" s="189" t="s">
        <v>236</v>
      </c>
      <c r="E545" s="189"/>
      <c r="F545" s="43"/>
      <c r="G545" s="38"/>
      <c r="H545" s="189" t="s">
        <v>962</v>
      </c>
      <c r="I545" s="189"/>
      <c r="J545" s="187" t="s">
        <v>208</v>
      </c>
      <c r="K545" s="38"/>
      <c r="L545" s="189" t="s">
        <v>376</v>
      </c>
      <c r="M545" s="189"/>
      <c r="N545" s="187" t="s">
        <v>208</v>
      </c>
      <c r="O545" s="38"/>
      <c r="P545" s="189" t="s">
        <v>236</v>
      </c>
      <c r="Q545" s="189"/>
      <c r="R545" s="43"/>
      <c r="S545" s="38"/>
      <c r="T545" s="189" t="s">
        <v>1036</v>
      </c>
      <c r="U545" s="189"/>
      <c r="V545" s="187" t="s">
        <v>208</v>
      </c>
    </row>
    <row r="546" spans="1:22">
      <c r="A546" s="17"/>
      <c r="B546" s="174"/>
      <c r="C546" s="38"/>
      <c r="D546" s="178"/>
      <c r="E546" s="178"/>
      <c r="F546" s="38"/>
      <c r="G546" s="38"/>
      <c r="H546" s="178"/>
      <c r="I546" s="178"/>
      <c r="J546" s="174"/>
      <c r="K546" s="38"/>
      <c r="L546" s="178"/>
      <c r="M546" s="178"/>
      <c r="N546" s="174"/>
      <c r="O546" s="38"/>
      <c r="P546" s="178"/>
      <c r="Q546" s="178"/>
      <c r="R546" s="38"/>
      <c r="S546" s="38"/>
      <c r="T546" s="178"/>
      <c r="U546" s="178"/>
      <c r="V546" s="174"/>
    </row>
    <row r="547" spans="1:22">
      <c r="A547" s="17"/>
      <c r="B547" s="76" t="s">
        <v>158</v>
      </c>
      <c r="C547" s="33"/>
      <c r="D547" s="175" t="s">
        <v>236</v>
      </c>
      <c r="E547" s="175"/>
      <c r="F547" s="33"/>
      <c r="G547" s="33"/>
      <c r="H547" s="175">
        <v>52.5</v>
      </c>
      <c r="I547" s="175"/>
      <c r="J547" s="33"/>
      <c r="K547" s="33"/>
      <c r="L547" s="175">
        <v>2.4</v>
      </c>
      <c r="M547" s="175"/>
      <c r="N547" s="33"/>
      <c r="O547" s="33"/>
      <c r="P547" s="175" t="s">
        <v>236</v>
      </c>
      <c r="Q547" s="175"/>
      <c r="R547" s="33"/>
      <c r="S547" s="33"/>
      <c r="T547" s="175">
        <v>54.9</v>
      </c>
      <c r="U547" s="175"/>
      <c r="V547" s="33"/>
    </row>
    <row r="548" spans="1:22" ht="15.75" thickBot="1">
      <c r="A548" s="17"/>
      <c r="B548" s="76"/>
      <c r="C548" s="33"/>
      <c r="D548" s="185"/>
      <c r="E548" s="185"/>
      <c r="F548" s="52"/>
      <c r="G548" s="33"/>
      <c r="H548" s="185"/>
      <c r="I548" s="185"/>
      <c r="J548" s="52"/>
      <c r="K548" s="33"/>
      <c r="L548" s="185"/>
      <c r="M548" s="185"/>
      <c r="N548" s="52"/>
      <c r="O548" s="33"/>
      <c r="P548" s="185"/>
      <c r="Q548" s="185"/>
      <c r="R548" s="52"/>
      <c r="S548" s="33"/>
      <c r="T548" s="185"/>
      <c r="U548" s="185"/>
      <c r="V548" s="52"/>
    </row>
    <row r="549" spans="1:22">
      <c r="A549" s="17"/>
      <c r="B549" s="174" t="s">
        <v>159</v>
      </c>
      <c r="C549" s="38"/>
      <c r="D549" s="187" t="s">
        <v>205</v>
      </c>
      <c r="E549" s="189" t="s">
        <v>236</v>
      </c>
      <c r="F549" s="43"/>
      <c r="G549" s="38"/>
      <c r="H549" s="187" t="s">
        <v>205</v>
      </c>
      <c r="I549" s="189">
        <v>32</v>
      </c>
      <c r="J549" s="43"/>
      <c r="K549" s="38"/>
      <c r="L549" s="187" t="s">
        <v>205</v>
      </c>
      <c r="M549" s="189" t="s">
        <v>236</v>
      </c>
      <c r="N549" s="43"/>
      <c r="O549" s="38"/>
      <c r="P549" s="187" t="s">
        <v>205</v>
      </c>
      <c r="Q549" s="189" t="s">
        <v>236</v>
      </c>
      <c r="R549" s="43"/>
      <c r="S549" s="38"/>
      <c r="T549" s="187" t="s">
        <v>205</v>
      </c>
      <c r="U549" s="189">
        <v>32</v>
      </c>
      <c r="V549" s="43"/>
    </row>
    <row r="550" spans="1:22" ht="15.75" thickBot="1">
      <c r="A550" s="17"/>
      <c r="B550" s="174"/>
      <c r="C550" s="38"/>
      <c r="D550" s="194"/>
      <c r="E550" s="195"/>
      <c r="F550" s="92"/>
      <c r="G550" s="38"/>
      <c r="H550" s="194"/>
      <c r="I550" s="195"/>
      <c r="J550" s="92"/>
      <c r="K550" s="38"/>
      <c r="L550" s="194"/>
      <c r="M550" s="195"/>
      <c r="N550" s="92"/>
      <c r="O550" s="38"/>
      <c r="P550" s="194"/>
      <c r="Q550" s="195"/>
      <c r="R550" s="92"/>
      <c r="S550" s="38"/>
      <c r="T550" s="194"/>
      <c r="U550" s="195"/>
      <c r="V550" s="92"/>
    </row>
    <row r="551" spans="1:22" ht="15.75" thickTop="1"/>
  </sheetData>
  <mergeCells count="4158">
    <mergeCell ref="A343:A550"/>
    <mergeCell ref="A134:A342"/>
    <mergeCell ref="B184:V184"/>
    <mergeCell ref="B185:V185"/>
    <mergeCell ref="B238:V238"/>
    <mergeCell ref="B289:V289"/>
    <mergeCell ref="B290:V290"/>
    <mergeCell ref="T549:T550"/>
    <mergeCell ref="U549:U550"/>
    <mergeCell ref="V549:V550"/>
    <mergeCell ref="A1:A2"/>
    <mergeCell ref="B1:V1"/>
    <mergeCell ref="B2:V2"/>
    <mergeCell ref="B3:V3"/>
    <mergeCell ref="A4:A133"/>
    <mergeCell ref="B4:V4"/>
    <mergeCell ref="B69:V69"/>
    <mergeCell ref="N549:N550"/>
    <mergeCell ref="O549:O550"/>
    <mergeCell ref="P549:P550"/>
    <mergeCell ref="Q549:Q550"/>
    <mergeCell ref="R549:R550"/>
    <mergeCell ref="S549:S550"/>
    <mergeCell ref="H549:H550"/>
    <mergeCell ref="I549:I550"/>
    <mergeCell ref="J549:J550"/>
    <mergeCell ref="K549:K550"/>
    <mergeCell ref="L549:L550"/>
    <mergeCell ref="M549:M550"/>
    <mergeCell ref="R547:R548"/>
    <mergeCell ref="S547:S548"/>
    <mergeCell ref="T547:U548"/>
    <mergeCell ref="V547:V548"/>
    <mergeCell ref="B549:B550"/>
    <mergeCell ref="C549:C550"/>
    <mergeCell ref="D549:D550"/>
    <mergeCell ref="E549:E550"/>
    <mergeCell ref="F549:F550"/>
    <mergeCell ref="G549:G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B523:B524"/>
    <mergeCell ref="C523:C524"/>
    <mergeCell ref="D523:E524"/>
    <mergeCell ref="F523:F524"/>
    <mergeCell ref="G523:G524"/>
    <mergeCell ref="H523:I524"/>
    <mergeCell ref="R520:R521"/>
    <mergeCell ref="S520:S521"/>
    <mergeCell ref="T520:U521"/>
    <mergeCell ref="V520:V521"/>
    <mergeCell ref="D522:F522"/>
    <mergeCell ref="H522:J522"/>
    <mergeCell ref="L522:N522"/>
    <mergeCell ref="P522:R522"/>
    <mergeCell ref="T522:V522"/>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R485:R486"/>
    <mergeCell ref="S485:S486"/>
    <mergeCell ref="T485:U486"/>
    <mergeCell ref="V485:V486"/>
    <mergeCell ref="D487:F487"/>
    <mergeCell ref="H487:J487"/>
    <mergeCell ref="L487:N487"/>
    <mergeCell ref="P487:R487"/>
    <mergeCell ref="T487:V487"/>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R468:R469"/>
    <mergeCell ref="S468:S469"/>
    <mergeCell ref="T468:U469"/>
    <mergeCell ref="V468:V469"/>
    <mergeCell ref="D470:F470"/>
    <mergeCell ref="H470:J470"/>
    <mergeCell ref="L470:N470"/>
    <mergeCell ref="P470:R470"/>
    <mergeCell ref="T470:V470"/>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B454:B455"/>
    <mergeCell ref="C454:C455"/>
    <mergeCell ref="D454:E455"/>
    <mergeCell ref="F454:F455"/>
    <mergeCell ref="G454:G455"/>
    <mergeCell ref="H454:I455"/>
    <mergeCell ref="T451:T452"/>
    <mergeCell ref="U451:U452"/>
    <mergeCell ref="V451:V452"/>
    <mergeCell ref="D453:F453"/>
    <mergeCell ref="H453:J453"/>
    <mergeCell ref="L453:N453"/>
    <mergeCell ref="P453:R453"/>
    <mergeCell ref="T453:V453"/>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D449:V449"/>
    <mergeCell ref="D450:F450"/>
    <mergeCell ref="H450:J450"/>
    <mergeCell ref="L450:N450"/>
    <mergeCell ref="P450:R450"/>
    <mergeCell ref="T450:V450"/>
    <mergeCell ref="T444:T445"/>
    <mergeCell ref="U444:U445"/>
    <mergeCell ref="V444:V445"/>
    <mergeCell ref="B446:V446"/>
    <mergeCell ref="D448:F448"/>
    <mergeCell ref="H448:J448"/>
    <mergeCell ref="L448:N448"/>
    <mergeCell ref="P448:R448"/>
    <mergeCell ref="T448:V448"/>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R417:R418"/>
    <mergeCell ref="S417:S418"/>
    <mergeCell ref="T417:U418"/>
    <mergeCell ref="V417:V418"/>
    <mergeCell ref="D419:F419"/>
    <mergeCell ref="H419:J419"/>
    <mergeCell ref="L419:N419"/>
    <mergeCell ref="P419:R419"/>
    <mergeCell ref="T419:V419"/>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R365:R366"/>
    <mergeCell ref="S365:S366"/>
    <mergeCell ref="T365:U366"/>
    <mergeCell ref="V365:V366"/>
    <mergeCell ref="D367:F367"/>
    <mergeCell ref="H367:J367"/>
    <mergeCell ref="L367:N367"/>
    <mergeCell ref="P367:R367"/>
    <mergeCell ref="T367:V367"/>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T348:T349"/>
    <mergeCell ref="U348:U349"/>
    <mergeCell ref="V348:V349"/>
    <mergeCell ref="D350:F350"/>
    <mergeCell ref="H350:J350"/>
    <mergeCell ref="L350:N350"/>
    <mergeCell ref="P350:R350"/>
    <mergeCell ref="T350:V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D346:V346"/>
    <mergeCell ref="D347:F347"/>
    <mergeCell ref="H347:J347"/>
    <mergeCell ref="L347:N347"/>
    <mergeCell ref="P347:R347"/>
    <mergeCell ref="T347:V347"/>
    <mergeCell ref="T341:T342"/>
    <mergeCell ref="U341:U342"/>
    <mergeCell ref="V341:V342"/>
    <mergeCell ref="B343:V343"/>
    <mergeCell ref="D345:F345"/>
    <mergeCell ref="H345:J345"/>
    <mergeCell ref="L345:N345"/>
    <mergeCell ref="P345:R345"/>
    <mergeCell ref="T345:V345"/>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S304:S305"/>
    <mergeCell ref="T304:U305"/>
    <mergeCell ref="V304:V305"/>
    <mergeCell ref="D306:F306"/>
    <mergeCell ref="H306:J306"/>
    <mergeCell ref="L306:N306"/>
    <mergeCell ref="P306:R306"/>
    <mergeCell ref="T306:V306"/>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V294"/>
    <mergeCell ref="D295:F295"/>
    <mergeCell ref="H295:J295"/>
    <mergeCell ref="L295:N295"/>
    <mergeCell ref="P295:R295"/>
    <mergeCell ref="T295:V295"/>
    <mergeCell ref="T287:T288"/>
    <mergeCell ref="U287:U288"/>
    <mergeCell ref="V287:V288"/>
    <mergeCell ref="B291:V291"/>
    <mergeCell ref="D293:F293"/>
    <mergeCell ref="H293:J293"/>
    <mergeCell ref="L293:N293"/>
    <mergeCell ref="P293:R293"/>
    <mergeCell ref="T293:V293"/>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S252:S253"/>
    <mergeCell ref="T252:U253"/>
    <mergeCell ref="V252:V253"/>
    <mergeCell ref="D254:F254"/>
    <mergeCell ref="H254:J254"/>
    <mergeCell ref="L254:N254"/>
    <mergeCell ref="P254:R254"/>
    <mergeCell ref="T254:V254"/>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V242"/>
    <mergeCell ref="D243:F243"/>
    <mergeCell ref="H243:J243"/>
    <mergeCell ref="L243:N243"/>
    <mergeCell ref="P243:R243"/>
    <mergeCell ref="T243:V243"/>
    <mergeCell ref="T236:T237"/>
    <mergeCell ref="U236:U237"/>
    <mergeCell ref="V236:V237"/>
    <mergeCell ref="B239:V239"/>
    <mergeCell ref="D241:F241"/>
    <mergeCell ref="H241:J241"/>
    <mergeCell ref="L241:N241"/>
    <mergeCell ref="P241:R241"/>
    <mergeCell ref="T241:V241"/>
    <mergeCell ref="N236:N237"/>
    <mergeCell ref="O236:O237"/>
    <mergeCell ref="P236:P237"/>
    <mergeCell ref="Q236:Q237"/>
    <mergeCell ref="R236:R237"/>
    <mergeCell ref="S236:S237"/>
    <mergeCell ref="H236:H237"/>
    <mergeCell ref="I236:I237"/>
    <mergeCell ref="J236:J237"/>
    <mergeCell ref="K236:K237"/>
    <mergeCell ref="L236:L237"/>
    <mergeCell ref="M236:M237"/>
    <mergeCell ref="R234:R235"/>
    <mergeCell ref="S234:S235"/>
    <mergeCell ref="T234:U235"/>
    <mergeCell ref="V234:V235"/>
    <mergeCell ref="B236:B237"/>
    <mergeCell ref="C236:C237"/>
    <mergeCell ref="D236:D237"/>
    <mergeCell ref="E236:E237"/>
    <mergeCell ref="F236:F237"/>
    <mergeCell ref="G236:G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S199:S200"/>
    <mergeCell ref="T199:U200"/>
    <mergeCell ref="V199:V200"/>
    <mergeCell ref="D201:F201"/>
    <mergeCell ref="H201:J201"/>
    <mergeCell ref="L201:N201"/>
    <mergeCell ref="P201:R201"/>
    <mergeCell ref="T201:V201"/>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V189"/>
    <mergeCell ref="D190:F190"/>
    <mergeCell ref="H190:J190"/>
    <mergeCell ref="L190:N190"/>
    <mergeCell ref="P190:R190"/>
    <mergeCell ref="T190:V190"/>
    <mergeCell ref="T182:T183"/>
    <mergeCell ref="U182:U183"/>
    <mergeCell ref="V182:V183"/>
    <mergeCell ref="B186:V186"/>
    <mergeCell ref="D188:F188"/>
    <mergeCell ref="H188:J188"/>
    <mergeCell ref="L188:N188"/>
    <mergeCell ref="P188:R188"/>
    <mergeCell ref="T188:V188"/>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U148"/>
    <mergeCell ref="V147:V148"/>
    <mergeCell ref="D149:F149"/>
    <mergeCell ref="H149:J149"/>
    <mergeCell ref="L149:N149"/>
    <mergeCell ref="P149:R149"/>
    <mergeCell ref="T149:V149"/>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V137"/>
    <mergeCell ref="D138:F138"/>
    <mergeCell ref="H138:J138"/>
    <mergeCell ref="L138:N138"/>
    <mergeCell ref="P138:R138"/>
    <mergeCell ref="T138:V138"/>
    <mergeCell ref="T132:T133"/>
    <mergeCell ref="U132:U133"/>
    <mergeCell ref="V132:V133"/>
    <mergeCell ref="B134:V134"/>
    <mergeCell ref="D136:F136"/>
    <mergeCell ref="H136:J136"/>
    <mergeCell ref="L136:N136"/>
    <mergeCell ref="P136:R136"/>
    <mergeCell ref="T136:V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F125"/>
    <mergeCell ref="H125:J125"/>
    <mergeCell ref="L125:N125"/>
    <mergeCell ref="P125:R125"/>
    <mergeCell ref="T125:V125"/>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8:T109"/>
    <mergeCell ref="U108:U109"/>
    <mergeCell ref="V108:V109"/>
    <mergeCell ref="D110:F110"/>
    <mergeCell ref="H110:J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D73:F73"/>
    <mergeCell ref="H73:V73"/>
    <mergeCell ref="D74:F74"/>
    <mergeCell ref="H74:J74"/>
    <mergeCell ref="L74:N74"/>
    <mergeCell ref="P74:R74"/>
    <mergeCell ref="T74:V74"/>
    <mergeCell ref="T67:T68"/>
    <mergeCell ref="U67:U68"/>
    <mergeCell ref="V67:V68"/>
    <mergeCell ref="B70:V70"/>
    <mergeCell ref="D72:F72"/>
    <mergeCell ref="H72:J72"/>
    <mergeCell ref="L72:N72"/>
    <mergeCell ref="P72:R72"/>
    <mergeCell ref="T72:V72"/>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D8:F8"/>
    <mergeCell ref="H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1089</v>
      </c>
      <c r="B1" s="6" t="s">
        <v>64</v>
      </c>
      <c r="C1" s="6"/>
      <c r="D1" s="6" t="s">
        <v>1</v>
      </c>
      <c r="E1" s="6"/>
      <c r="F1" s="1"/>
    </row>
    <row r="2" spans="1:6">
      <c r="A2" s="1" t="s">
        <v>21</v>
      </c>
      <c r="B2" s="1" t="s">
        <v>2</v>
      </c>
      <c r="C2" s="1" t="s">
        <v>65</v>
      </c>
      <c r="D2" s="1" t="s">
        <v>2</v>
      </c>
      <c r="E2" s="1" t="s">
        <v>65</v>
      </c>
      <c r="F2" s="1" t="s">
        <v>1090</v>
      </c>
    </row>
    <row r="3" spans="1:6">
      <c r="A3" s="7" t="s">
        <v>162</v>
      </c>
      <c r="B3" s="3"/>
      <c r="C3" s="3"/>
      <c r="D3" s="3"/>
      <c r="E3" s="3"/>
      <c r="F3" s="3"/>
    </row>
    <row r="4" spans="1:6" ht="30">
      <c r="A4" s="2" t="s">
        <v>1091</v>
      </c>
      <c r="B4" s="3"/>
      <c r="C4" s="3"/>
      <c r="D4" s="196">
        <v>1</v>
      </c>
      <c r="E4" s="3"/>
      <c r="F4" s="3"/>
    </row>
    <row r="5" spans="1:6">
      <c r="A5" s="2" t="s">
        <v>1092</v>
      </c>
      <c r="B5" s="3"/>
      <c r="C5" s="3"/>
      <c r="D5" s="3">
        <v>14</v>
      </c>
      <c r="E5" s="3"/>
      <c r="F5" s="3"/>
    </row>
    <row r="6" spans="1:6">
      <c r="A6" s="2" t="s">
        <v>1093</v>
      </c>
      <c r="B6" s="3"/>
      <c r="C6" s="3"/>
      <c r="D6" s="3">
        <v>1</v>
      </c>
      <c r="E6" s="3"/>
      <c r="F6" s="3"/>
    </row>
    <row r="7" spans="1:6">
      <c r="A7" s="2" t="s">
        <v>1094</v>
      </c>
      <c r="B7" s="3"/>
      <c r="C7" s="3"/>
      <c r="D7" s="3"/>
      <c r="E7" s="3"/>
      <c r="F7" s="3"/>
    </row>
    <row r="8" spans="1:6">
      <c r="A8" s="7" t="s">
        <v>162</v>
      </c>
      <c r="B8" s="3"/>
      <c r="C8" s="3"/>
      <c r="D8" s="3"/>
      <c r="E8" s="3"/>
      <c r="F8" s="3"/>
    </row>
    <row r="9" spans="1:6">
      <c r="A9" s="2" t="s">
        <v>1095</v>
      </c>
      <c r="B9" s="3"/>
      <c r="C9" s="3"/>
      <c r="D9" s="3"/>
      <c r="E9" s="3"/>
      <c r="F9" s="8">
        <v>5.6</v>
      </c>
    </row>
    <row r="10" spans="1:6">
      <c r="A10" s="2" t="s">
        <v>1096</v>
      </c>
      <c r="B10" s="10">
        <v>0</v>
      </c>
      <c r="C10" s="8">
        <v>0.9</v>
      </c>
      <c r="D10" s="10">
        <v>0</v>
      </c>
      <c r="E10" s="8">
        <v>5.3</v>
      </c>
      <c r="F10" s="3"/>
    </row>
    <row r="11" spans="1:6">
      <c r="A11" s="2" t="s">
        <v>1097</v>
      </c>
      <c r="B11" s="3"/>
      <c r="C11" s="3"/>
      <c r="D11" s="3"/>
      <c r="E11" s="3"/>
      <c r="F11" s="3"/>
    </row>
    <row r="12" spans="1:6">
      <c r="A12" s="7" t="s">
        <v>162</v>
      </c>
      <c r="B12" s="3"/>
      <c r="C12" s="3"/>
      <c r="D12" s="3"/>
      <c r="E12" s="3"/>
      <c r="F12" s="3"/>
    </row>
    <row r="13" spans="1:6">
      <c r="A13" s="2" t="s">
        <v>1098</v>
      </c>
      <c r="B13" s="196">
        <v>0.752</v>
      </c>
      <c r="C13" s="3"/>
      <c r="D13" s="196">
        <v>0.752</v>
      </c>
      <c r="E13" s="3"/>
      <c r="F13" s="3"/>
    </row>
    <row r="14" spans="1:6">
      <c r="A14" s="2" t="s">
        <v>1099</v>
      </c>
      <c r="B14" s="3"/>
      <c r="C14" s="3"/>
      <c r="D14" s="3"/>
      <c r="E14" s="3"/>
      <c r="F14" s="3"/>
    </row>
    <row r="15" spans="1:6">
      <c r="A15" s="7" t="s">
        <v>162</v>
      </c>
      <c r="B15" s="3"/>
      <c r="C15" s="3"/>
      <c r="D15" s="3"/>
      <c r="E15" s="3"/>
      <c r="F15" s="3"/>
    </row>
    <row r="16" spans="1:6">
      <c r="A16" s="2" t="s">
        <v>1092</v>
      </c>
      <c r="B16" s="3"/>
      <c r="C16" s="3"/>
      <c r="D16" s="3">
        <v>6</v>
      </c>
      <c r="E16" s="3"/>
      <c r="F16" s="3"/>
    </row>
    <row r="17" spans="1:6">
      <c r="A17" s="2" t="s">
        <v>1093</v>
      </c>
      <c r="B17" s="3"/>
      <c r="C17" s="3"/>
      <c r="D17" s="3">
        <v>1</v>
      </c>
      <c r="E17" s="3"/>
      <c r="F17" s="3"/>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8" width="26.5703125" bestFit="1" customWidth="1"/>
    <col min="9" max="10" width="36.5703125" bestFit="1" customWidth="1"/>
  </cols>
  <sheetData>
    <row r="1" spans="1:10" ht="15" customHeight="1">
      <c r="A1" s="1" t="s">
        <v>1100</v>
      </c>
      <c r="B1" s="6" t="s">
        <v>64</v>
      </c>
      <c r="C1" s="6"/>
      <c r="D1" s="6" t="s">
        <v>1</v>
      </c>
      <c r="E1" s="6"/>
      <c r="F1" s="1" t="s">
        <v>1101</v>
      </c>
      <c r="G1" s="1" t="s">
        <v>64</v>
      </c>
      <c r="H1" s="1" t="s">
        <v>1</v>
      </c>
      <c r="I1" s="1" t="s">
        <v>1101</v>
      </c>
      <c r="J1" s="1" t="s">
        <v>1</v>
      </c>
    </row>
    <row r="2" spans="1:10">
      <c r="A2" s="1" t="s">
        <v>21</v>
      </c>
      <c r="B2" s="6" t="s">
        <v>2</v>
      </c>
      <c r="C2" s="6" t="s">
        <v>65</v>
      </c>
      <c r="D2" s="6" t="s">
        <v>2</v>
      </c>
      <c r="E2" s="6" t="s">
        <v>65</v>
      </c>
      <c r="F2" s="1" t="s">
        <v>1102</v>
      </c>
      <c r="G2" s="1" t="s">
        <v>65</v>
      </c>
      <c r="H2" s="1" t="s">
        <v>65</v>
      </c>
      <c r="I2" s="1" t="s">
        <v>1103</v>
      </c>
      <c r="J2" s="1" t="s">
        <v>65</v>
      </c>
    </row>
    <row r="3" spans="1:10" ht="30">
      <c r="A3" s="1"/>
      <c r="B3" s="6"/>
      <c r="C3" s="6"/>
      <c r="D3" s="6"/>
      <c r="E3" s="6"/>
      <c r="F3" s="1" t="s">
        <v>185</v>
      </c>
      <c r="G3" s="1" t="s">
        <v>185</v>
      </c>
      <c r="H3" s="1" t="s">
        <v>185</v>
      </c>
      <c r="I3" s="1" t="s">
        <v>1104</v>
      </c>
      <c r="J3" s="1" t="s">
        <v>1104</v>
      </c>
    </row>
    <row r="4" spans="1:10">
      <c r="A4" s="7" t="s">
        <v>1105</v>
      </c>
      <c r="B4" s="3"/>
      <c r="C4" s="3"/>
      <c r="D4" s="3"/>
      <c r="E4" s="3"/>
      <c r="F4" s="3"/>
      <c r="G4" s="3"/>
      <c r="H4" s="3"/>
      <c r="I4" s="3"/>
      <c r="J4" s="3"/>
    </row>
    <row r="5" spans="1:10" ht="30">
      <c r="A5" s="2" t="s">
        <v>1106</v>
      </c>
      <c r="B5" s="3"/>
      <c r="C5" s="3"/>
      <c r="D5" s="3"/>
      <c r="E5" s="3"/>
      <c r="F5" s="10">
        <v>23</v>
      </c>
      <c r="G5" s="3"/>
      <c r="H5" s="3"/>
      <c r="I5" s="3"/>
      <c r="J5" s="3"/>
    </row>
    <row r="6" spans="1:10" ht="30">
      <c r="A6" s="2" t="s">
        <v>83</v>
      </c>
      <c r="B6" s="3">
        <v>0</v>
      </c>
      <c r="C6" s="3">
        <v>-91</v>
      </c>
      <c r="D6" s="3">
        <v>0</v>
      </c>
      <c r="E6" s="3">
        <v>-91</v>
      </c>
      <c r="F6" s="3">
        <v>15</v>
      </c>
      <c r="G6" s="3"/>
      <c r="H6" s="3"/>
      <c r="I6" s="3"/>
      <c r="J6" s="3"/>
    </row>
    <row r="7" spans="1:10">
      <c r="A7" s="2" t="s">
        <v>681</v>
      </c>
      <c r="B7" s="3"/>
      <c r="C7" s="3"/>
      <c r="D7" s="3"/>
      <c r="E7" s="3"/>
      <c r="F7" s="3"/>
      <c r="G7" s="3">
        <v>52.5</v>
      </c>
      <c r="H7" s="3">
        <v>145.80000000000001</v>
      </c>
      <c r="I7" s="3"/>
      <c r="J7" s="3"/>
    </row>
    <row r="8" spans="1:10">
      <c r="A8" s="2" t="s">
        <v>1107</v>
      </c>
      <c r="B8" s="3"/>
      <c r="C8" s="3"/>
      <c r="D8" s="3"/>
      <c r="E8" s="3"/>
      <c r="F8" s="3"/>
      <c r="G8" s="196">
        <v>0.157</v>
      </c>
      <c r="H8" s="196">
        <v>0.157</v>
      </c>
      <c r="I8" s="3"/>
      <c r="J8" s="3"/>
    </row>
    <row r="9" spans="1:10">
      <c r="A9" s="2" t="s">
        <v>1108</v>
      </c>
      <c r="B9" s="3"/>
      <c r="C9" s="3"/>
      <c r="D9" s="3"/>
      <c r="E9" s="3"/>
      <c r="F9" s="3"/>
      <c r="G9" s="3"/>
      <c r="H9" s="3"/>
      <c r="I9" s="3">
        <v>24.7</v>
      </c>
      <c r="J9" s="3"/>
    </row>
    <row r="10" spans="1:10" ht="30">
      <c r="A10" s="2" t="s">
        <v>1109</v>
      </c>
      <c r="B10" s="3"/>
      <c r="C10" s="3"/>
      <c r="D10" s="3"/>
      <c r="E10" s="3"/>
      <c r="F10" s="3"/>
      <c r="G10" s="3"/>
      <c r="H10" s="3"/>
      <c r="I10" s="3"/>
      <c r="J10" s="3">
        <v>14</v>
      </c>
    </row>
    <row r="11" spans="1:10" ht="30">
      <c r="A11" s="2" t="s">
        <v>1110</v>
      </c>
      <c r="B11" s="3"/>
      <c r="C11" s="3"/>
      <c r="D11" s="3"/>
      <c r="E11" s="3"/>
      <c r="F11" s="3"/>
      <c r="G11" s="3"/>
      <c r="H11" s="3"/>
      <c r="I11" s="8">
        <v>13.6</v>
      </c>
      <c r="J11" s="3"/>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2.140625" customWidth="1"/>
    <col min="3" max="3" width="6.7109375" customWidth="1"/>
    <col min="4" max="4" width="12.140625" customWidth="1"/>
    <col min="5" max="5" width="6.7109375" customWidth="1"/>
    <col min="6" max="6" width="12.140625" customWidth="1"/>
    <col min="7" max="7" width="6.7109375" customWidth="1"/>
    <col min="8" max="8" width="14.28515625" customWidth="1"/>
    <col min="9" max="9" width="6.7109375" customWidth="1"/>
    <col min="10" max="10" width="18.7109375" customWidth="1"/>
    <col min="11" max="11" width="18.28515625" customWidth="1"/>
    <col min="12" max="12" width="17.85546875" customWidth="1"/>
    <col min="13" max="13" width="18.7109375" customWidth="1"/>
    <col min="14" max="14" width="18.28515625" customWidth="1"/>
    <col min="15" max="15" width="16.42578125" customWidth="1"/>
    <col min="16" max="16" width="9.28515625" customWidth="1"/>
    <col min="17" max="17" width="13.42578125" customWidth="1"/>
    <col min="18" max="18" width="6.7109375" customWidth="1"/>
    <col min="19" max="19" width="13.42578125" customWidth="1"/>
    <col min="20" max="20" width="6.7109375" customWidth="1"/>
    <col min="21" max="21" width="11.85546875" customWidth="1"/>
    <col min="22" max="22" width="6.7109375" customWidth="1"/>
    <col min="23" max="23" width="11.85546875" customWidth="1"/>
    <col min="24" max="24" width="6.7109375" customWidth="1"/>
  </cols>
  <sheetData>
    <row r="1" spans="1:24" ht="15" customHeight="1">
      <c r="A1" s="1" t="s">
        <v>1111</v>
      </c>
      <c r="B1" s="6" t="s">
        <v>64</v>
      </c>
      <c r="C1" s="6"/>
      <c r="D1" s="6"/>
      <c r="E1" s="6"/>
      <c r="F1" s="6" t="s">
        <v>1</v>
      </c>
      <c r="G1" s="6"/>
      <c r="H1" s="6"/>
      <c r="I1" s="6"/>
      <c r="J1" s="1"/>
      <c r="K1" s="1"/>
      <c r="L1" s="1"/>
      <c r="M1" s="1"/>
      <c r="N1" s="1"/>
      <c r="O1" s="6"/>
      <c r="P1" s="6"/>
      <c r="Q1" s="6"/>
      <c r="R1" s="6"/>
      <c r="S1" s="6"/>
      <c r="T1" s="6"/>
      <c r="U1" s="6"/>
      <c r="V1" s="6"/>
      <c r="W1" s="6"/>
      <c r="X1" s="6"/>
    </row>
    <row r="2" spans="1:24" ht="15" customHeight="1">
      <c r="A2" s="1" t="s">
        <v>21</v>
      </c>
      <c r="B2" s="6" t="s">
        <v>2</v>
      </c>
      <c r="C2" s="6"/>
      <c r="D2" s="6" t="s">
        <v>65</v>
      </c>
      <c r="E2" s="6"/>
      <c r="F2" s="6" t="s">
        <v>2</v>
      </c>
      <c r="G2" s="6"/>
      <c r="H2" s="6" t="s">
        <v>65</v>
      </c>
      <c r="I2" s="6"/>
      <c r="J2" s="6" t="s">
        <v>1112</v>
      </c>
      <c r="K2" s="6" t="s">
        <v>22</v>
      </c>
      <c r="L2" s="6" t="s">
        <v>1113</v>
      </c>
      <c r="M2" s="6" t="s">
        <v>1114</v>
      </c>
      <c r="N2" s="6" t="s">
        <v>1090</v>
      </c>
      <c r="O2" s="6" t="s">
        <v>1115</v>
      </c>
      <c r="P2" s="6"/>
      <c r="Q2" s="6" t="s">
        <v>2</v>
      </c>
      <c r="R2" s="6"/>
      <c r="S2" s="6" t="s">
        <v>1118</v>
      </c>
      <c r="T2" s="6"/>
      <c r="U2" s="6" t="s">
        <v>22</v>
      </c>
      <c r="V2" s="6"/>
      <c r="W2" s="6" t="s">
        <v>65</v>
      </c>
      <c r="X2" s="6"/>
    </row>
    <row r="3" spans="1:24" ht="15" customHeight="1">
      <c r="A3" s="1"/>
      <c r="B3" s="6"/>
      <c r="C3" s="6"/>
      <c r="D3" s="6"/>
      <c r="E3" s="6"/>
      <c r="F3" s="6"/>
      <c r="G3" s="6"/>
      <c r="H3" s="6"/>
      <c r="I3" s="6"/>
      <c r="J3" s="6"/>
      <c r="K3" s="6"/>
      <c r="L3" s="6"/>
      <c r="M3" s="6"/>
      <c r="N3" s="6"/>
      <c r="O3" s="6" t="s">
        <v>1116</v>
      </c>
      <c r="P3" s="6"/>
      <c r="Q3" s="6" t="s">
        <v>1117</v>
      </c>
      <c r="R3" s="6"/>
      <c r="S3" s="6" t="s">
        <v>1117</v>
      </c>
      <c r="T3" s="6"/>
      <c r="U3" s="6" t="s">
        <v>1117</v>
      </c>
      <c r="V3" s="6"/>
      <c r="W3" s="6" t="s">
        <v>1117</v>
      </c>
      <c r="X3" s="6"/>
    </row>
    <row r="4" spans="1:24" ht="30">
      <c r="A4" s="7" t="s">
        <v>1119</v>
      </c>
      <c r="B4" s="3"/>
      <c r="C4" s="3"/>
      <c r="D4" s="3"/>
      <c r="E4" s="3"/>
      <c r="F4" s="3"/>
      <c r="G4" s="3"/>
      <c r="H4" s="3"/>
      <c r="I4" s="3"/>
      <c r="J4" s="3"/>
      <c r="K4" s="3"/>
      <c r="L4" s="3"/>
      <c r="M4" s="3"/>
      <c r="N4" s="3"/>
      <c r="O4" s="3"/>
      <c r="P4" s="3"/>
      <c r="Q4" s="3"/>
      <c r="R4" s="3"/>
      <c r="S4" s="3"/>
      <c r="T4" s="3"/>
      <c r="U4" s="3"/>
      <c r="V4" s="3"/>
      <c r="W4" s="3"/>
      <c r="X4" s="3"/>
    </row>
    <row r="5" spans="1:24">
      <c r="A5" s="2" t="s">
        <v>204</v>
      </c>
      <c r="B5" s="3"/>
      <c r="C5" s="3"/>
      <c r="D5" s="8">
        <v>911.6</v>
      </c>
      <c r="E5" s="3"/>
      <c r="F5" s="10">
        <v>1000</v>
      </c>
      <c r="G5" s="3"/>
      <c r="H5" s="8">
        <v>3358.6</v>
      </c>
      <c r="I5" s="3"/>
      <c r="J5" s="8">
        <v>1027.8</v>
      </c>
      <c r="K5" s="3"/>
      <c r="L5" s="3"/>
      <c r="M5" s="8">
        <v>3175.3</v>
      </c>
      <c r="N5" s="3"/>
      <c r="O5" s="3"/>
      <c r="P5" s="3"/>
      <c r="Q5" s="3"/>
      <c r="R5" s="3"/>
      <c r="S5" s="3"/>
      <c r="T5" s="3"/>
      <c r="U5" s="3"/>
      <c r="V5" s="3"/>
      <c r="W5" s="3"/>
      <c r="X5" s="3"/>
    </row>
    <row r="6" spans="1:24" ht="30">
      <c r="A6" s="2" t="s">
        <v>206</v>
      </c>
      <c r="B6" s="3"/>
      <c r="C6" s="3"/>
      <c r="D6" s="3">
        <v>-41.3</v>
      </c>
      <c r="E6" s="3"/>
      <c r="F6" s="3">
        <v>-107.3</v>
      </c>
      <c r="G6" s="3"/>
      <c r="H6" s="9">
        <v>-2167.5</v>
      </c>
      <c r="I6" s="3"/>
      <c r="J6" s="3">
        <v>-81.8</v>
      </c>
      <c r="K6" s="3"/>
      <c r="L6" s="3"/>
      <c r="M6" s="9">
        <v>-2040.7</v>
      </c>
      <c r="N6" s="3"/>
      <c r="O6" s="3"/>
      <c r="P6" s="3"/>
      <c r="Q6" s="3"/>
      <c r="R6" s="3"/>
      <c r="S6" s="3"/>
      <c r="T6" s="3"/>
      <c r="U6" s="3"/>
      <c r="V6" s="3"/>
      <c r="W6" s="3"/>
      <c r="X6" s="3"/>
    </row>
    <row r="7" spans="1:24" ht="30">
      <c r="A7" s="2" t="s">
        <v>1120</v>
      </c>
      <c r="B7" s="3">
        <v>164</v>
      </c>
      <c r="C7" s="3"/>
      <c r="D7" s="3">
        <v>167</v>
      </c>
      <c r="E7" s="3"/>
      <c r="F7" s="3">
        <v>473.8</v>
      </c>
      <c r="G7" s="3"/>
      <c r="H7" s="3">
        <v>460.1</v>
      </c>
      <c r="I7" s="3"/>
      <c r="J7" s="3"/>
      <c r="K7" s="3"/>
      <c r="L7" s="3"/>
      <c r="M7" s="3"/>
      <c r="N7" s="3"/>
      <c r="O7" s="3"/>
      <c r="P7" s="3"/>
      <c r="Q7" s="3"/>
      <c r="R7" s="3"/>
      <c r="S7" s="3"/>
      <c r="T7" s="3"/>
      <c r="U7" s="3"/>
      <c r="V7" s="3"/>
      <c r="W7" s="3"/>
      <c r="X7" s="3"/>
    </row>
    <row r="8" spans="1:24" ht="30">
      <c r="A8" s="2" t="s">
        <v>1121</v>
      </c>
      <c r="B8" s="3">
        <v>3.8</v>
      </c>
      <c r="C8" s="3"/>
      <c r="D8" s="3">
        <v>-2.2999999999999998</v>
      </c>
      <c r="E8" s="3"/>
      <c r="F8" s="3">
        <v>-0.1</v>
      </c>
      <c r="G8" s="3"/>
      <c r="H8" s="3">
        <v>-7.6</v>
      </c>
      <c r="I8" s="3"/>
      <c r="J8" s="3"/>
      <c r="K8" s="3"/>
      <c r="L8" s="3"/>
      <c r="M8" s="3"/>
      <c r="N8" s="3"/>
      <c r="O8" s="3"/>
      <c r="P8" s="3"/>
      <c r="Q8" s="3"/>
      <c r="R8" s="3"/>
      <c r="S8" s="3"/>
      <c r="T8" s="3"/>
      <c r="U8" s="3"/>
      <c r="V8" s="3"/>
      <c r="W8" s="3"/>
      <c r="X8" s="3"/>
    </row>
    <row r="9" spans="1:24" ht="30">
      <c r="A9" s="2" t="s">
        <v>219</v>
      </c>
      <c r="B9" s="3">
        <v>167.8</v>
      </c>
      <c r="C9" s="3"/>
      <c r="D9" s="3">
        <v>164.7</v>
      </c>
      <c r="E9" s="3"/>
      <c r="F9" s="3">
        <v>473.7</v>
      </c>
      <c r="G9" s="3"/>
      <c r="H9" s="3">
        <v>452.5</v>
      </c>
      <c r="I9" s="3"/>
      <c r="J9" s="3"/>
      <c r="K9" s="3"/>
      <c r="L9" s="3"/>
      <c r="M9" s="3"/>
      <c r="N9" s="3"/>
      <c r="O9" s="3"/>
      <c r="P9" s="3"/>
      <c r="Q9" s="3"/>
      <c r="R9" s="3"/>
      <c r="S9" s="3"/>
      <c r="T9" s="3"/>
      <c r="U9" s="3"/>
      <c r="V9" s="3"/>
      <c r="W9" s="3"/>
      <c r="X9" s="3"/>
    </row>
    <row r="10" spans="1:24" ht="30">
      <c r="A10" s="2" t="s">
        <v>1122</v>
      </c>
      <c r="B10" s="3">
        <v>-54.1</v>
      </c>
      <c r="C10" s="3"/>
      <c r="D10" s="3">
        <v>-59.6</v>
      </c>
      <c r="E10" s="3"/>
      <c r="F10" s="3">
        <v>-115.1</v>
      </c>
      <c r="G10" s="3"/>
      <c r="H10" s="3">
        <v>-123</v>
      </c>
      <c r="I10" s="3"/>
      <c r="J10" s="3"/>
      <c r="K10" s="3"/>
      <c r="L10" s="3"/>
      <c r="M10" s="3"/>
      <c r="N10" s="3"/>
      <c r="O10" s="3"/>
      <c r="P10" s="3"/>
      <c r="Q10" s="3"/>
      <c r="R10" s="3"/>
      <c r="S10" s="3"/>
      <c r="T10" s="3"/>
      <c r="U10" s="3"/>
      <c r="V10" s="3"/>
      <c r="W10" s="3"/>
      <c r="X10" s="3"/>
    </row>
    <row r="11" spans="1:24" ht="30">
      <c r="A11" s="2" t="s">
        <v>1123</v>
      </c>
      <c r="B11" s="3">
        <v>-87.1</v>
      </c>
      <c r="C11" s="3"/>
      <c r="D11" s="3">
        <v>-73.400000000000006</v>
      </c>
      <c r="E11" s="3"/>
      <c r="F11" s="3">
        <v>-278.7</v>
      </c>
      <c r="G11" s="3"/>
      <c r="H11" s="3">
        <v>-266.2</v>
      </c>
      <c r="I11" s="3"/>
      <c r="J11" s="3"/>
      <c r="K11" s="3"/>
      <c r="L11" s="3"/>
      <c r="M11" s="3"/>
      <c r="N11" s="3"/>
      <c r="O11" s="3"/>
      <c r="P11" s="3"/>
      <c r="Q11" s="3"/>
      <c r="R11" s="3"/>
      <c r="S11" s="3"/>
      <c r="T11" s="3"/>
      <c r="U11" s="3"/>
      <c r="V11" s="3"/>
      <c r="W11" s="3"/>
      <c r="X11" s="3"/>
    </row>
    <row r="12" spans="1:24" ht="30">
      <c r="A12" s="2" t="s">
        <v>229</v>
      </c>
      <c r="B12" s="3">
        <v>-141.19999999999999</v>
      </c>
      <c r="C12" s="3"/>
      <c r="D12" s="3">
        <v>-133</v>
      </c>
      <c r="E12" s="3"/>
      <c r="F12" s="3">
        <v>-393.8</v>
      </c>
      <c r="G12" s="3"/>
      <c r="H12" s="3">
        <v>-389.2</v>
      </c>
      <c r="I12" s="3"/>
      <c r="J12" s="3"/>
      <c r="K12" s="3"/>
      <c r="L12" s="3"/>
      <c r="M12" s="3"/>
      <c r="N12" s="3"/>
      <c r="O12" s="3"/>
      <c r="P12" s="3"/>
      <c r="Q12" s="3"/>
      <c r="R12" s="3"/>
      <c r="S12" s="3"/>
      <c r="T12" s="3"/>
      <c r="U12" s="3"/>
      <c r="V12" s="3"/>
      <c r="W12" s="3"/>
      <c r="X12" s="3"/>
    </row>
    <row r="13" spans="1:24">
      <c r="A13" s="2" t="s">
        <v>234</v>
      </c>
      <c r="B13" s="3">
        <v>972.6</v>
      </c>
      <c r="C13" s="3"/>
      <c r="D13" s="9">
        <v>1166.3</v>
      </c>
      <c r="E13" s="3"/>
      <c r="F13" s="3">
        <v>972.6</v>
      </c>
      <c r="G13" s="3"/>
      <c r="H13" s="9">
        <v>1254.4000000000001</v>
      </c>
      <c r="I13" s="3"/>
      <c r="J13" s="3"/>
      <c r="K13" s="3"/>
      <c r="L13" s="3"/>
      <c r="M13" s="3"/>
      <c r="N13" s="3"/>
      <c r="O13" s="3"/>
      <c r="P13" s="3"/>
      <c r="Q13" s="3"/>
      <c r="R13" s="3"/>
      <c r="S13" s="3"/>
      <c r="T13" s="3"/>
      <c r="U13" s="3"/>
      <c r="V13" s="3"/>
      <c r="W13" s="3"/>
      <c r="X13" s="3"/>
    </row>
    <row r="14" spans="1:24" ht="30">
      <c r="A14" s="2" t="s">
        <v>235</v>
      </c>
      <c r="B14" s="3">
        <v>0</v>
      </c>
      <c r="C14" s="3"/>
      <c r="D14" s="3">
        <v>27.7</v>
      </c>
      <c r="E14" s="3"/>
      <c r="F14" s="3">
        <v>7.5</v>
      </c>
      <c r="G14" s="3"/>
      <c r="H14" s="3">
        <v>48.4</v>
      </c>
      <c r="I14" s="3"/>
      <c r="J14" s="3"/>
      <c r="K14" s="3"/>
      <c r="L14" s="3"/>
      <c r="M14" s="3"/>
      <c r="N14" s="3"/>
      <c r="O14" s="3"/>
      <c r="P14" s="3"/>
      <c r="Q14" s="3"/>
      <c r="R14" s="3"/>
      <c r="S14" s="3"/>
      <c r="T14" s="3"/>
      <c r="U14" s="3"/>
      <c r="V14" s="3"/>
      <c r="W14" s="3"/>
      <c r="X14" s="3"/>
    </row>
    <row r="15" spans="1:24" ht="30">
      <c r="A15" s="2" t="s">
        <v>237</v>
      </c>
      <c r="B15" s="3">
        <v>-17.2</v>
      </c>
      <c r="C15" s="3"/>
      <c r="D15" s="3">
        <v>-67.400000000000006</v>
      </c>
      <c r="E15" s="3"/>
      <c r="F15" s="3">
        <v>-88.6</v>
      </c>
      <c r="G15" s="3"/>
      <c r="H15" s="3">
        <v>-177.1</v>
      </c>
      <c r="I15" s="3"/>
      <c r="J15" s="3"/>
      <c r="K15" s="3"/>
      <c r="L15" s="3"/>
      <c r="M15" s="3"/>
      <c r="N15" s="3"/>
      <c r="O15" s="3"/>
      <c r="P15" s="3"/>
      <c r="Q15" s="3"/>
      <c r="R15" s="3"/>
      <c r="S15" s="3"/>
      <c r="T15" s="3"/>
      <c r="U15" s="3"/>
      <c r="V15" s="3"/>
      <c r="W15" s="3"/>
      <c r="X15" s="3"/>
    </row>
    <row r="16" spans="1:24">
      <c r="A16" s="2" t="s">
        <v>234</v>
      </c>
      <c r="B16" s="3">
        <v>955.4</v>
      </c>
      <c r="C16" s="3"/>
      <c r="D16" s="9">
        <v>1126.5999999999999</v>
      </c>
      <c r="E16" s="3"/>
      <c r="F16" s="3">
        <v>891.5</v>
      </c>
      <c r="G16" s="3"/>
      <c r="H16" s="9">
        <v>1125.7</v>
      </c>
      <c r="I16" s="3"/>
      <c r="J16" s="3"/>
      <c r="K16" s="3"/>
      <c r="L16" s="3"/>
      <c r="M16" s="3"/>
      <c r="N16" s="3"/>
      <c r="O16" s="3"/>
      <c r="P16" s="3"/>
      <c r="Q16" s="3"/>
      <c r="R16" s="3"/>
      <c r="S16" s="3"/>
      <c r="T16" s="3"/>
      <c r="U16" s="3"/>
      <c r="V16" s="3"/>
      <c r="W16" s="3"/>
      <c r="X16" s="3"/>
    </row>
    <row r="17" spans="1:24" ht="30">
      <c r="A17" s="2" t="s">
        <v>242</v>
      </c>
      <c r="B17" s="3">
        <v>17.3</v>
      </c>
      <c r="C17" s="197" t="s">
        <v>1124</v>
      </c>
      <c r="D17" s="3">
        <v>-256.3</v>
      </c>
      <c r="E17" s="197" t="s">
        <v>1124</v>
      </c>
      <c r="F17" s="3">
        <v>81.2</v>
      </c>
      <c r="G17" s="197" t="s">
        <v>1124</v>
      </c>
      <c r="H17" s="3">
        <v>-191.6</v>
      </c>
      <c r="I17" s="197" t="s">
        <v>1124</v>
      </c>
      <c r="J17" s="3"/>
      <c r="K17" s="3"/>
      <c r="L17" s="3"/>
      <c r="M17" s="3"/>
      <c r="N17" s="3"/>
      <c r="O17" s="3"/>
      <c r="P17" s="3"/>
      <c r="Q17" s="3"/>
      <c r="R17" s="3"/>
      <c r="S17" s="3"/>
      <c r="T17" s="3"/>
      <c r="U17" s="3"/>
      <c r="V17" s="3"/>
      <c r="W17" s="3"/>
      <c r="X17" s="3"/>
    </row>
    <row r="18" spans="1:24">
      <c r="A18" s="2" t="s">
        <v>249</v>
      </c>
      <c r="B18" s="3">
        <v>0</v>
      </c>
      <c r="C18" s="3"/>
      <c r="D18" s="3">
        <v>0</v>
      </c>
      <c r="E18" s="3"/>
      <c r="F18" s="3">
        <v>0</v>
      </c>
      <c r="G18" s="3"/>
      <c r="H18" s="3">
        <v>-63.8</v>
      </c>
      <c r="I18" s="3"/>
      <c r="J18" s="3"/>
      <c r="K18" s="3"/>
      <c r="L18" s="3"/>
      <c r="M18" s="3"/>
      <c r="N18" s="3"/>
      <c r="O18" s="3"/>
      <c r="P18" s="3"/>
      <c r="Q18" s="3"/>
      <c r="R18" s="3"/>
      <c r="S18" s="3"/>
      <c r="T18" s="3"/>
      <c r="U18" s="3"/>
      <c r="V18" s="3"/>
      <c r="W18" s="3"/>
      <c r="X18" s="3"/>
    </row>
    <row r="19" spans="1:24">
      <c r="A19" s="2" t="s">
        <v>252</v>
      </c>
      <c r="B19" s="3">
        <v>972.7</v>
      </c>
      <c r="C19" s="3"/>
      <c r="D19" s="3"/>
      <c r="E19" s="3"/>
      <c r="F19" s="3">
        <v>972.7</v>
      </c>
      <c r="G19" s="3"/>
      <c r="H19" s="3"/>
      <c r="I19" s="3"/>
      <c r="J19" s="3">
        <v>946</v>
      </c>
      <c r="K19" s="3">
        <v>892.7</v>
      </c>
      <c r="L19" s="3">
        <v>870.3</v>
      </c>
      <c r="M19" s="9">
        <v>1134.5999999999999</v>
      </c>
      <c r="N19" s="9">
        <v>1191.0999999999999</v>
      </c>
      <c r="O19" s="3"/>
      <c r="P19" s="3"/>
      <c r="Q19" s="3"/>
      <c r="R19" s="3"/>
      <c r="S19" s="3"/>
      <c r="T19" s="3"/>
      <c r="U19" s="3"/>
      <c r="V19" s="3"/>
      <c r="W19" s="3"/>
      <c r="X19" s="3"/>
    </row>
    <row r="20" spans="1:24" ht="30">
      <c r="A20" s="2" t="s">
        <v>253</v>
      </c>
      <c r="B20" s="3">
        <v>80.2</v>
      </c>
      <c r="C20" s="3"/>
      <c r="D20" s="3"/>
      <c r="E20" s="3"/>
      <c r="F20" s="3">
        <v>80.2</v>
      </c>
      <c r="G20" s="3"/>
      <c r="H20" s="3"/>
      <c r="I20" s="3"/>
      <c r="J20" s="3">
        <v>81.8</v>
      </c>
      <c r="K20" s="3"/>
      <c r="L20" s="3"/>
      <c r="M20" s="9">
        <v>2040.7</v>
      </c>
      <c r="N20" s="3"/>
      <c r="O20" s="3"/>
      <c r="P20" s="3"/>
      <c r="Q20" s="3"/>
      <c r="R20" s="3"/>
      <c r="S20" s="3"/>
      <c r="T20" s="3"/>
      <c r="U20" s="3"/>
      <c r="V20" s="3"/>
      <c r="W20" s="3"/>
      <c r="X20" s="3"/>
    </row>
    <row r="21" spans="1:24">
      <c r="A21" s="2" t="s">
        <v>1125</v>
      </c>
      <c r="B21" s="9">
        <v>1052.9000000000001</v>
      </c>
      <c r="C21" s="3"/>
      <c r="D21" s="3"/>
      <c r="E21" s="3"/>
      <c r="F21" s="9">
        <v>1052.9000000000001</v>
      </c>
      <c r="G21" s="3"/>
      <c r="H21" s="3"/>
      <c r="I21" s="3"/>
      <c r="J21" s="9">
        <v>1027.8</v>
      </c>
      <c r="K21" s="3"/>
      <c r="L21" s="3"/>
      <c r="M21" s="9">
        <v>3175.3</v>
      </c>
      <c r="N21" s="3"/>
      <c r="O21" s="3"/>
      <c r="P21" s="3"/>
      <c r="Q21" s="3"/>
      <c r="R21" s="3"/>
      <c r="S21" s="3"/>
      <c r="T21" s="3"/>
      <c r="U21" s="3"/>
      <c r="V21" s="3"/>
      <c r="W21" s="3"/>
      <c r="X21" s="3"/>
    </row>
    <row r="22" spans="1:24" ht="45">
      <c r="A22" s="2" t="s">
        <v>1126</v>
      </c>
      <c r="B22" s="3"/>
      <c r="C22" s="3"/>
      <c r="D22" s="3"/>
      <c r="E22" s="3"/>
      <c r="F22" s="3"/>
      <c r="G22" s="3"/>
      <c r="H22" s="3"/>
      <c r="I22" s="3"/>
      <c r="J22" s="3"/>
      <c r="K22" s="3"/>
      <c r="L22" s="3"/>
      <c r="M22" s="3"/>
      <c r="N22" s="3"/>
      <c r="O22" s="8">
        <v>-64.7</v>
      </c>
      <c r="P22" s="197" t="s">
        <v>1124</v>
      </c>
      <c r="Q22" s="8">
        <v>-130.6</v>
      </c>
      <c r="R22" s="197" t="s">
        <v>1124</v>
      </c>
      <c r="S22" s="8">
        <v>-147.9</v>
      </c>
      <c r="T22" s="197" t="s">
        <v>1124</v>
      </c>
      <c r="U22" s="8">
        <v>211.8</v>
      </c>
      <c r="V22" s="197" t="s">
        <v>1124</v>
      </c>
      <c r="W22" s="8">
        <v>256.3</v>
      </c>
      <c r="X22" s="197" t="s">
        <v>1124</v>
      </c>
    </row>
    <row r="23" spans="1:24">
      <c r="A23" s="73"/>
      <c r="B23" s="73"/>
      <c r="C23" s="73"/>
      <c r="D23" s="73"/>
      <c r="E23" s="73"/>
      <c r="F23" s="73"/>
      <c r="G23" s="73"/>
      <c r="H23" s="73"/>
      <c r="I23" s="73"/>
      <c r="J23" s="73"/>
      <c r="K23" s="73"/>
      <c r="L23" s="73"/>
      <c r="M23" s="73"/>
      <c r="N23" s="73"/>
      <c r="O23" s="73"/>
      <c r="P23" s="73"/>
      <c r="Q23" s="73"/>
      <c r="R23" s="73"/>
      <c r="S23" s="73"/>
      <c r="T23" s="73"/>
      <c r="U23" s="73"/>
      <c r="V23" s="73"/>
      <c r="W23" s="73"/>
      <c r="X23" s="73"/>
    </row>
    <row r="24" spans="1:24" ht="15" customHeight="1">
      <c r="A24" s="2" t="s">
        <v>1127</v>
      </c>
      <c r="B24" s="17" t="s">
        <v>1128</v>
      </c>
      <c r="C24" s="17"/>
      <c r="D24" s="17"/>
      <c r="E24" s="17"/>
      <c r="F24" s="17"/>
      <c r="G24" s="17"/>
      <c r="H24" s="17"/>
      <c r="I24" s="17"/>
      <c r="J24" s="17"/>
      <c r="K24" s="17"/>
      <c r="L24" s="17"/>
      <c r="M24" s="17"/>
      <c r="N24" s="17"/>
      <c r="O24" s="17"/>
      <c r="P24" s="17"/>
      <c r="Q24" s="17"/>
      <c r="R24" s="17"/>
      <c r="S24" s="17"/>
      <c r="T24" s="17"/>
      <c r="U24" s="17"/>
      <c r="V24" s="17"/>
      <c r="W24" s="17"/>
      <c r="X24" s="17"/>
    </row>
    <row r="25" spans="1:24" ht="15" customHeight="1">
      <c r="A25" s="2" t="s">
        <v>1129</v>
      </c>
      <c r="B25" s="17" t="s">
        <v>1130</v>
      </c>
      <c r="C25" s="17"/>
      <c r="D25" s="17"/>
      <c r="E25" s="17"/>
      <c r="F25" s="17"/>
      <c r="G25" s="17"/>
      <c r="H25" s="17"/>
      <c r="I25" s="17"/>
      <c r="J25" s="17"/>
      <c r="K25" s="17"/>
      <c r="L25" s="17"/>
      <c r="M25" s="17"/>
      <c r="N25" s="17"/>
      <c r="O25" s="17"/>
      <c r="P25" s="17"/>
      <c r="Q25" s="17"/>
      <c r="R25" s="17"/>
      <c r="S25" s="17"/>
      <c r="T25" s="17"/>
      <c r="U25" s="17"/>
      <c r="V25" s="17"/>
      <c r="W25" s="17"/>
      <c r="X25" s="17"/>
    </row>
  </sheetData>
  <mergeCells count="29">
    <mergeCell ref="B25:X25"/>
    <mergeCell ref="U2:V2"/>
    <mergeCell ref="U3:V3"/>
    <mergeCell ref="W2:X2"/>
    <mergeCell ref="W3:X3"/>
    <mergeCell ref="A23:X23"/>
    <mergeCell ref="B24:X24"/>
    <mergeCell ref="O2:P2"/>
    <mergeCell ref="O3:P3"/>
    <mergeCell ref="Q2:R2"/>
    <mergeCell ref="Q3:R3"/>
    <mergeCell ref="S2:T2"/>
    <mergeCell ref="S3:T3"/>
    <mergeCell ref="W1:X1"/>
    <mergeCell ref="B2:C3"/>
    <mergeCell ref="D2:E3"/>
    <mergeCell ref="F2:G3"/>
    <mergeCell ref="H2:I3"/>
    <mergeCell ref="J2:J3"/>
    <mergeCell ref="K2:K3"/>
    <mergeCell ref="L2:L3"/>
    <mergeCell ref="M2:M3"/>
    <mergeCell ref="N2:N3"/>
    <mergeCell ref="B1:E1"/>
    <mergeCell ref="F1:I1"/>
    <mergeCell ref="O1:P1"/>
    <mergeCell ref="Q1:R1"/>
    <mergeCell ref="S1:T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25.5703125" bestFit="1" customWidth="1"/>
    <col min="9" max="9" width="27.28515625" bestFit="1" customWidth="1"/>
    <col min="10" max="10" width="30.140625" bestFit="1" customWidth="1"/>
    <col min="11" max="11" width="25.5703125" bestFit="1" customWidth="1"/>
    <col min="12" max="12" width="21.7109375" bestFit="1" customWidth="1"/>
    <col min="13" max="13" width="31.85546875" bestFit="1" customWidth="1"/>
    <col min="14" max="14" width="36.140625" bestFit="1" customWidth="1"/>
    <col min="15" max="16" width="33.140625" bestFit="1" customWidth="1"/>
    <col min="17" max="18" width="28.140625" bestFit="1" customWidth="1"/>
    <col min="19" max="21" width="31.85546875" bestFit="1" customWidth="1"/>
    <col min="22" max="24" width="36.140625" bestFit="1" customWidth="1"/>
    <col min="25" max="27" width="31.85546875" bestFit="1" customWidth="1"/>
    <col min="28" max="29" width="36.140625" bestFit="1" customWidth="1"/>
    <col min="30" max="39" width="31.85546875" bestFit="1" customWidth="1"/>
    <col min="40" max="43" width="30.140625" bestFit="1" customWidth="1"/>
    <col min="44" max="51" width="28.140625" bestFit="1" customWidth="1"/>
    <col min="52" max="54" width="28.5703125" bestFit="1" customWidth="1"/>
    <col min="55" max="57" width="32.5703125" bestFit="1" customWidth="1"/>
  </cols>
  <sheetData>
    <row r="1" spans="1:57">
      <c r="A1" s="1" t="s">
        <v>1131</v>
      </c>
      <c r="B1" s="6" t="s">
        <v>2</v>
      </c>
      <c r="C1" s="6" t="s">
        <v>1112</v>
      </c>
      <c r="D1" s="6" t="s">
        <v>22</v>
      </c>
      <c r="E1" s="6" t="s">
        <v>1113</v>
      </c>
      <c r="F1" s="6" t="s">
        <v>1114</v>
      </c>
      <c r="G1" s="6" t="s">
        <v>1090</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1144</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2</v>
      </c>
      <c r="BE1" s="1" t="s">
        <v>2</v>
      </c>
    </row>
    <row r="2" spans="1:57">
      <c r="A2" s="1" t="s">
        <v>21</v>
      </c>
      <c r="B2" s="6"/>
      <c r="C2" s="6"/>
      <c r="D2" s="6"/>
      <c r="E2" s="6"/>
      <c r="F2" s="6"/>
      <c r="G2" s="6"/>
      <c r="H2" s="1" t="s">
        <v>1132</v>
      </c>
      <c r="I2" s="1" t="s">
        <v>1132</v>
      </c>
      <c r="J2" s="1" t="s">
        <v>1132</v>
      </c>
      <c r="K2" s="1" t="s">
        <v>1132</v>
      </c>
      <c r="L2" s="1" t="s">
        <v>1133</v>
      </c>
      <c r="M2" s="1" t="s">
        <v>1134</v>
      </c>
      <c r="N2" s="1" t="s">
        <v>1135</v>
      </c>
      <c r="O2" s="1" t="s">
        <v>1137</v>
      </c>
      <c r="P2" s="1" t="s">
        <v>1137</v>
      </c>
      <c r="Q2" s="1" t="s">
        <v>1139</v>
      </c>
      <c r="R2" s="1" t="s">
        <v>1139</v>
      </c>
      <c r="S2" s="1" t="s">
        <v>1140</v>
      </c>
      <c r="T2" s="1" t="s">
        <v>1140</v>
      </c>
      <c r="U2" s="1" t="s">
        <v>1140</v>
      </c>
      <c r="V2" s="1" t="s">
        <v>1140</v>
      </c>
      <c r="W2" s="1" t="s">
        <v>1140</v>
      </c>
      <c r="X2" s="1" t="s">
        <v>1140</v>
      </c>
      <c r="Y2" s="1" t="s">
        <v>1141</v>
      </c>
      <c r="Z2" s="1" t="s">
        <v>1141</v>
      </c>
      <c r="AA2" s="1" t="s">
        <v>1141</v>
      </c>
      <c r="AB2" s="1" t="s">
        <v>1141</v>
      </c>
      <c r="AC2" s="1" t="s">
        <v>1141</v>
      </c>
      <c r="AD2" s="1" t="s">
        <v>1142</v>
      </c>
      <c r="AE2" s="1" t="s">
        <v>1142</v>
      </c>
      <c r="AF2" s="1" t="s">
        <v>1142</v>
      </c>
      <c r="AG2" s="1" t="s">
        <v>1143</v>
      </c>
      <c r="AH2" s="1" t="s">
        <v>1143</v>
      </c>
      <c r="AI2" s="1" t="s">
        <v>1143</v>
      </c>
      <c r="AJ2" s="1" t="s">
        <v>1145</v>
      </c>
      <c r="AK2" s="1" t="s">
        <v>1145</v>
      </c>
      <c r="AL2" s="1" t="s">
        <v>1145</v>
      </c>
      <c r="AM2" s="1" t="s">
        <v>1145</v>
      </c>
      <c r="AN2" s="1" t="s">
        <v>1146</v>
      </c>
      <c r="AO2" s="1" t="s">
        <v>1146</v>
      </c>
      <c r="AP2" s="1" t="s">
        <v>1146</v>
      </c>
      <c r="AQ2" s="1" t="s">
        <v>1146</v>
      </c>
      <c r="AR2" s="1" t="s">
        <v>1147</v>
      </c>
      <c r="AS2" s="1" t="s">
        <v>1147</v>
      </c>
      <c r="AT2" s="1" t="s">
        <v>1147</v>
      </c>
      <c r="AU2" s="1" t="s">
        <v>1147</v>
      </c>
      <c r="AV2" s="1" t="s">
        <v>1147</v>
      </c>
      <c r="AW2" s="1" t="s">
        <v>1147</v>
      </c>
      <c r="AX2" s="1" t="s">
        <v>1147</v>
      </c>
      <c r="AY2" s="1" t="s">
        <v>1147</v>
      </c>
      <c r="AZ2" s="1" t="s">
        <v>1148</v>
      </c>
      <c r="BA2" s="1" t="s">
        <v>1148</v>
      </c>
      <c r="BB2" s="1" t="s">
        <v>1148</v>
      </c>
      <c r="BC2" s="1" t="s">
        <v>1149</v>
      </c>
      <c r="BD2" s="1" t="s">
        <v>1149</v>
      </c>
      <c r="BE2" s="1" t="s">
        <v>1149</v>
      </c>
    </row>
    <row r="3" spans="1:57">
      <c r="A3" s="1"/>
      <c r="B3" s="6"/>
      <c r="C3" s="6"/>
      <c r="D3" s="6"/>
      <c r="E3" s="6"/>
      <c r="F3" s="6"/>
      <c r="G3" s="6"/>
      <c r="H3" s="1" t="s">
        <v>275</v>
      </c>
      <c r="I3" s="1" t="s">
        <v>278</v>
      </c>
      <c r="J3" s="1" t="s">
        <v>283</v>
      </c>
      <c r="K3" s="1" t="s">
        <v>281</v>
      </c>
      <c r="L3" s="1" t="s">
        <v>279</v>
      </c>
      <c r="M3" s="1"/>
      <c r="N3" s="1" t="s">
        <v>1136</v>
      </c>
      <c r="O3" s="1" t="s">
        <v>1136</v>
      </c>
      <c r="P3" s="1" t="s">
        <v>1138</v>
      </c>
      <c r="Q3" s="1" t="s">
        <v>1136</v>
      </c>
      <c r="R3" s="1" t="s">
        <v>1138</v>
      </c>
      <c r="S3" s="1" t="s">
        <v>1134</v>
      </c>
      <c r="T3" s="1" t="s">
        <v>1134</v>
      </c>
      <c r="U3" s="1" t="s">
        <v>1134</v>
      </c>
      <c r="V3" s="1" t="s">
        <v>1135</v>
      </c>
      <c r="W3" s="1" t="s">
        <v>1135</v>
      </c>
      <c r="X3" s="1" t="s">
        <v>1135</v>
      </c>
      <c r="Y3" s="1" t="s">
        <v>1134</v>
      </c>
      <c r="Z3" s="1" t="s">
        <v>1134</v>
      </c>
      <c r="AA3" s="1" t="s">
        <v>1134</v>
      </c>
      <c r="AB3" s="1" t="s">
        <v>1135</v>
      </c>
      <c r="AC3" s="1" t="s">
        <v>1135</v>
      </c>
      <c r="AD3" s="1" t="s">
        <v>1134</v>
      </c>
      <c r="AE3" s="1" t="s">
        <v>1134</v>
      </c>
      <c r="AF3" s="1" t="s">
        <v>1134</v>
      </c>
      <c r="AG3" s="1" t="s">
        <v>1134</v>
      </c>
      <c r="AH3" s="1" t="s">
        <v>1140</v>
      </c>
      <c r="AI3" s="1" t="s">
        <v>1140</v>
      </c>
      <c r="AJ3" s="1" t="s">
        <v>1134</v>
      </c>
      <c r="AK3" s="1" t="s">
        <v>1134</v>
      </c>
      <c r="AL3" s="1" t="s">
        <v>1134</v>
      </c>
      <c r="AM3" s="1" t="s">
        <v>1134</v>
      </c>
      <c r="AN3" s="1" t="s">
        <v>1139</v>
      </c>
      <c r="AO3" s="1" t="s">
        <v>1139</v>
      </c>
      <c r="AP3" s="1" t="s">
        <v>1140</v>
      </c>
      <c r="AQ3" s="1" t="s">
        <v>1140</v>
      </c>
      <c r="AR3" s="1" t="s">
        <v>1139</v>
      </c>
      <c r="AS3" s="1" t="s">
        <v>1139</v>
      </c>
      <c r="AT3" s="1" t="s">
        <v>1140</v>
      </c>
      <c r="AU3" s="1" t="s">
        <v>1140</v>
      </c>
      <c r="AV3" s="1" t="s">
        <v>1140</v>
      </c>
      <c r="AW3" s="1" t="s">
        <v>1141</v>
      </c>
      <c r="AX3" s="1" t="s">
        <v>1141</v>
      </c>
      <c r="AY3" s="1" t="s">
        <v>1141</v>
      </c>
      <c r="AZ3" s="1" t="s">
        <v>1139</v>
      </c>
      <c r="BA3" s="1" t="s">
        <v>1139</v>
      </c>
      <c r="BB3" s="1" t="s">
        <v>1139</v>
      </c>
      <c r="BC3" s="1"/>
      <c r="BD3" s="1"/>
      <c r="BE3" s="1" t="s">
        <v>278</v>
      </c>
    </row>
    <row r="4" spans="1:57">
      <c r="A4" s="1"/>
      <c r="B4" s="6"/>
      <c r="C4" s="6"/>
      <c r="D4" s="6"/>
      <c r="E4" s="6"/>
      <c r="F4" s="6"/>
      <c r="G4" s="6"/>
      <c r="H4" s="1"/>
      <c r="I4" s="1"/>
      <c r="J4" s="1"/>
      <c r="K4" s="1"/>
      <c r="L4" s="1"/>
      <c r="M4" s="1"/>
      <c r="N4" s="1"/>
      <c r="O4" s="1"/>
      <c r="P4" s="1"/>
      <c r="Q4" s="1"/>
      <c r="R4" s="1"/>
      <c r="S4" s="1"/>
      <c r="T4" s="1" t="s">
        <v>1136</v>
      </c>
      <c r="U4" s="1" t="s">
        <v>1138</v>
      </c>
      <c r="V4" s="1"/>
      <c r="W4" s="1" t="s">
        <v>1136</v>
      </c>
      <c r="X4" s="1" t="s">
        <v>1138</v>
      </c>
      <c r="Y4" s="1"/>
      <c r="Z4" s="1" t="s">
        <v>1136</v>
      </c>
      <c r="AA4" s="1" t="s">
        <v>1138</v>
      </c>
      <c r="AB4" s="1"/>
      <c r="AC4" s="1" t="s">
        <v>1136</v>
      </c>
      <c r="AD4" s="1"/>
      <c r="AE4" s="1" t="s">
        <v>1136</v>
      </c>
      <c r="AF4" s="1" t="s">
        <v>1138</v>
      </c>
      <c r="AG4" s="1"/>
      <c r="AH4" s="1" t="s">
        <v>1134</v>
      </c>
      <c r="AI4" s="1" t="s">
        <v>1134</v>
      </c>
      <c r="AJ4" s="1"/>
      <c r="AK4" s="1"/>
      <c r="AL4" s="1" t="s">
        <v>1136</v>
      </c>
      <c r="AM4" s="1" t="s">
        <v>1138</v>
      </c>
      <c r="AN4" s="1" t="s">
        <v>1136</v>
      </c>
      <c r="AO4" s="1" t="s">
        <v>1138</v>
      </c>
      <c r="AP4" s="1" t="s">
        <v>1139</v>
      </c>
      <c r="AQ4" s="1" t="s">
        <v>1139</v>
      </c>
      <c r="AR4" s="1" t="s">
        <v>1136</v>
      </c>
      <c r="AS4" s="1" t="s">
        <v>1138</v>
      </c>
      <c r="AT4" s="1" t="s">
        <v>1139</v>
      </c>
      <c r="AU4" s="1" t="s">
        <v>1139</v>
      </c>
      <c r="AV4" s="1" t="s">
        <v>1139</v>
      </c>
      <c r="AW4" s="1" t="s">
        <v>1139</v>
      </c>
      <c r="AX4" s="1" t="s">
        <v>1139</v>
      </c>
      <c r="AY4" s="1" t="s">
        <v>1139</v>
      </c>
      <c r="AZ4" s="1"/>
      <c r="BA4" s="1" t="s">
        <v>1136</v>
      </c>
      <c r="BB4" s="1" t="s">
        <v>1138</v>
      </c>
      <c r="BC4" s="1"/>
      <c r="BD4" s="1"/>
      <c r="BE4" s="1"/>
    </row>
    <row r="5" spans="1:57">
      <c r="A5" s="1"/>
      <c r="B5" s="6"/>
      <c r="C5" s="6"/>
      <c r="D5" s="6"/>
      <c r="E5" s="6"/>
      <c r="F5" s="6"/>
      <c r="G5" s="6"/>
      <c r="H5" s="1"/>
      <c r="I5" s="1"/>
      <c r="J5" s="1"/>
      <c r="K5" s="1"/>
      <c r="L5" s="1"/>
      <c r="M5" s="1"/>
      <c r="N5" s="1"/>
      <c r="O5" s="1"/>
      <c r="P5" s="1"/>
      <c r="Q5" s="1"/>
      <c r="R5" s="1"/>
      <c r="S5" s="1"/>
      <c r="T5" s="1"/>
      <c r="U5" s="1"/>
      <c r="V5" s="1"/>
      <c r="W5" s="1"/>
      <c r="X5" s="1"/>
      <c r="Y5" s="1"/>
      <c r="Z5" s="1"/>
      <c r="AA5" s="1"/>
      <c r="AB5" s="1"/>
      <c r="AC5" s="1"/>
      <c r="AD5" s="1"/>
      <c r="AE5" s="1"/>
      <c r="AF5" s="1"/>
      <c r="AG5" s="1"/>
      <c r="AH5" s="1" t="s">
        <v>1136</v>
      </c>
      <c r="AI5" s="1" t="s">
        <v>1138</v>
      </c>
      <c r="AJ5" s="1"/>
      <c r="AK5" s="1"/>
      <c r="AL5" s="1"/>
      <c r="AM5" s="1"/>
      <c r="AN5" s="1"/>
      <c r="AO5" s="1"/>
      <c r="AP5" s="1"/>
      <c r="AQ5" s="1" t="s">
        <v>1136</v>
      </c>
      <c r="AR5" s="1"/>
      <c r="AS5" s="1"/>
      <c r="AT5" s="1"/>
      <c r="AU5" s="1" t="s">
        <v>1136</v>
      </c>
      <c r="AV5" s="1" t="s">
        <v>1138</v>
      </c>
      <c r="AW5" s="1"/>
      <c r="AX5" s="1" t="s">
        <v>1136</v>
      </c>
      <c r="AY5" s="1" t="s">
        <v>1138</v>
      </c>
      <c r="AZ5" s="1"/>
      <c r="BA5" s="1"/>
      <c r="BB5" s="1"/>
      <c r="BC5" s="1"/>
      <c r="BD5" s="1"/>
      <c r="BE5" s="1"/>
    </row>
    <row r="6" spans="1:57" ht="30">
      <c r="A6" s="7" t="s">
        <v>1150</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row>
    <row r="7" spans="1:57">
      <c r="A7" s="2" t="s">
        <v>1151</v>
      </c>
      <c r="B7" s="3"/>
      <c r="C7" s="3"/>
      <c r="D7" s="3"/>
      <c r="E7" s="3"/>
      <c r="F7" s="3"/>
      <c r="G7" s="3"/>
      <c r="H7" s="3"/>
      <c r="I7" s="3"/>
      <c r="J7" s="3"/>
      <c r="K7" s="3"/>
      <c r="L7" s="3"/>
      <c r="M7" s="10">
        <v>20</v>
      </c>
      <c r="N7" s="3"/>
      <c r="O7" s="3"/>
      <c r="P7" s="3"/>
      <c r="Q7" s="3"/>
      <c r="R7" s="3"/>
      <c r="S7" s="3"/>
      <c r="T7" s="3"/>
      <c r="U7" s="3"/>
      <c r="V7" s="3"/>
      <c r="W7" s="3"/>
      <c r="X7" s="3"/>
      <c r="Y7" s="3"/>
      <c r="Z7" s="3"/>
      <c r="AA7" s="3"/>
      <c r="AB7" s="3"/>
      <c r="AC7" s="3"/>
      <c r="AD7" s="3"/>
      <c r="AE7" s="10">
        <v>70</v>
      </c>
      <c r="AF7" s="10">
        <v>150</v>
      </c>
      <c r="AG7" s="3"/>
      <c r="AH7" s="3"/>
      <c r="AI7" s="3"/>
      <c r="AJ7" s="3"/>
      <c r="AK7" s="3"/>
      <c r="AL7" s="3"/>
      <c r="AM7" s="3"/>
      <c r="AN7" s="3"/>
      <c r="AO7" s="3"/>
      <c r="AP7" s="3"/>
      <c r="AQ7" s="3"/>
      <c r="AR7" s="3"/>
      <c r="AS7" s="3"/>
      <c r="AT7" s="3"/>
      <c r="AU7" s="3"/>
      <c r="AV7" s="3"/>
      <c r="AW7" s="3"/>
      <c r="AX7" s="3"/>
      <c r="AY7" s="3"/>
      <c r="AZ7" s="3"/>
      <c r="BA7" s="3"/>
      <c r="BB7" s="3"/>
      <c r="BC7" s="3"/>
      <c r="BD7" s="3"/>
      <c r="BE7" s="3"/>
    </row>
    <row r="8" spans="1:57" ht="30">
      <c r="A8" s="2" t="s">
        <v>1152</v>
      </c>
      <c r="B8" s="3"/>
      <c r="C8" s="3"/>
      <c r="D8" s="3"/>
      <c r="E8" s="3"/>
      <c r="F8" s="3"/>
      <c r="G8" s="3"/>
      <c r="H8" s="3"/>
      <c r="I8" s="3"/>
      <c r="J8" s="3"/>
      <c r="K8" s="3"/>
      <c r="L8" s="3"/>
      <c r="M8" s="3">
        <v>130</v>
      </c>
      <c r="N8" s="3">
        <v>10</v>
      </c>
      <c r="O8" s="3">
        <v>10</v>
      </c>
      <c r="P8" s="3">
        <v>100</v>
      </c>
      <c r="Q8" s="3"/>
      <c r="R8" s="3"/>
      <c r="S8" s="3"/>
      <c r="T8" s="3">
        <v>20</v>
      </c>
      <c r="U8" s="3">
        <v>30</v>
      </c>
      <c r="V8" s="3"/>
      <c r="W8" s="3">
        <v>20</v>
      </c>
      <c r="X8" s="3">
        <v>40</v>
      </c>
      <c r="Y8" s="3"/>
      <c r="Z8" s="3">
        <v>30</v>
      </c>
      <c r="AA8" s="3">
        <v>70</v>
      </c>
      <c r="AB8" s="3"/>
      <c r="AC8" s="3">
        <v>40</v>
      </c>
      <c r="AD8" s="3"/>
      <c r="AE8" s="3"/>
      <c r="AF8" s="3"/>
      <c r="AG8" s="3">
        <v>60</v>
      </c>
      <c r="AH8" s="3">
        <v>2</v>
      </c>
      <c r="AI8" s="3">
        <v>5</v>
      </c>
      <c r="AJ8" s="3"/>
      <c r="AK8" s="3"/>
      <c r="AL8" s="3">
        <v>5</v>
      </c>
      <c r="AM8" s="3">
        <v>30</v>
      </c>
      <c r="AN8" s="3">
        <v>5</v>
      </c>
      <c r="AO8" s="3">
        <v>20</v>
      </c>
      <c r="AP8" s="3">
        <v>5</v>
      </c>
      <c r="AQ8" s="3">
        <v>5</v>
      </c>
      <c r="AR8" s="3">
        <v>5</v>
      </c>
      <c r="AS8" s="3">
        <v>21</v>
      </c>
      <c r="AT8" s="3"/>
      <c r="AU8" s="3">
        <v>5</v>
      </c>
      <c r="AV8" s="3">
        <v>6</v>
      </c>
      <c r="AW8" s="3"/>
      <c r="AX8" s="3">
        <v>10</v>
      </c>
      <c r="AY8" s="3">
        <v>11</v>
      </c>
      <c r="AZ8" s="3"/>
      <c r="BA8" s="3">
        <v>1</v>
      </c>
      <c r="BB8" s="3">
        <v>10</v>
      </c>
      <c r="BC8" s="3"/>
      <c r="BD8" s="3"/>
      <c r="BE8" s="3"/>
    </row>
    <row r="9" spans="1:57">
      <c r="A9" s="2" t="s">
        <v>1153</v>
      </c>
      <c r="B9" s="3"/>
      <c r="C9" s="3"/>
      <c r="D9" s="3"/>
      <c r="E9" s="3"/>
      <c r="F9" s="3"/>
      <c r="G9" s="3"/>
      <c r="H9" s="3"/>
      <c r="I9" s="3"/>
      <c r="J9" s="3"/>
      <c r="K9" s="3"/>
      <c r="L9" s="3"/>
      <c r="M9" s="3"/>
      <c r="N9" s="3"/>
      <c r="O9" s="3"/>
      <c r="P9" s="3"/>
      <c r="Q9" s="3"/>
      <c r="R9" s="3"/>
      <c r="S9" s="196">
        <v>0.5</v>
      </c>
      <c r="T9" s="3"/>
      <c r="U9" s="3"/>
      <c r="V9" s="196">
        <v>0.05</v>
      </c>
      <c r="W9" s="3"/>
      <c r="X9" s="3"/>
      <c r="Y9" s="196">
        <v>0.1</v>
      </c>
      <c r="Z9" s="3"/>
      <c r="AA9" s="3"/>
      <c r="AB9" s="196">
        <v>0.1</v>
      </c>
      <c r="AC9" s="3"/>
      <c r="AD9" s="196">
        <v>0.05</v>
      </c>
      <c r="AE9" s="3"/>
      <c r="AF9" s="3"/>
      <c r="AG9" s="3"/>
      <c r="AH9" s="3"/>
      <c r="AI9" s="3"/>
      <c r="AJ9" s="196">
        <v>0</v>
      </c>
      <c r="AK9" s="196">
        <v>0.17</v>
      </c>
      <c r="AL9" s="3"/>
      <c r="AM9" s="3"/>
      <c r="AN9" s="3"/>
      <c r="AO9" s="3"/>
      <c r="AP9" s="196">
        <v>0.1</v>
      </c>
      <c r="AQ9" s="3"/>
      <c r="AR9" s="3"/>
      <c r="AS9" s="3"/>
      <c r="AT9" s="196">
        <v>0.1</v>
      </c>
      <c r="AU9" s="3"/>
      <c r="AV9" s="3"/>
      <c r="AW9" s="196">
        <v>0.05</v>
      </c>
      <c r="AX9" s="3"/>
      <c r="AY9" s="3"/>
      <c r="AZ9" s="196">
        <v>1</v>
      </c>
      <c r="BA9" s="3"/>
      <c r="BB9" s="3"/>
      <c r="BC9" s="3"/>
      <c r="BD9" s="3"/>
      <c r="BE9" s="3"/>
    </row>
    <row r="10" spans="1:57" ht="30">
      <c r="A10" s="2" t="s">
        <v>1154</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v>1.5</v>
      </c>
      <c r="AH10" s="3"/>
      <c r="AI10" s="3"/>
      <c r="AJ10" s="3"/>
      <c r="AK10" s="3"/>
      <c r="AL10" s="3"/>
      <c r="AM10" s="3"/>
      <c r="AN10" s="3"/>
      <c r="AO10" s="3"/>
      <c r="AP10" s="3"/>
      <c r="AQ10" s="3"/>
      <c r="AR10" s="3"/>
      <c r="AS10" s="3"/>
      <c r="AT10" s="3"/>
      <c r="AU10" s="3"/>
      <c r="AV10" s="3"/>
      <c r="AW10" s="3"/>
      <c r="AX10" s="3"/>
      <c r="AY10" s="3"/>
      <c r="AZ10" s="3"/>
      <c r="BA10" s="3"/>
      <c r="BB10" s="3"/>
      <c r="BC10" s="3"/>
      <c r="BD10" s="3"/>
      <c r="BE10" s="3"/>
    </row>
    <row r="11" spans="1:57" ht="30">
      <c r="A11" s="2" t="s">
        <v>1155</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v>5</v>
      </c>
      <c r="AH11" s="3"/>
      <c r="AI11" s="3"/>
      <c r="AJ11" s="3"/>
      <c r="AK11" s="3"/>
      <c r="AL11" s="3"/>
      <c r="AM11" s="3"/>
      <c r="AN11" s="3"/>
      <c r="AO11" s="3"/>
      <c r="AP11" s="3"/>
      <c r="AQ11" s="3"/>
      <c r="AR11" s="3"/>
      <c r="AS11" s="3"/>
      <c r="AT11" s="3"/>
      <c r="AU11" s="3"/>
      <c r="AV11" s="3"/>
      <c r="AW11" s="3"/>
      <c r="AX11" s="3"/>
      <c r="AY11" s="3"/>
      <c r="AZ11" s="3"/>
      <c r="BA11" s="3"/>
      <c r="BB11" s="3"/>
      <c r="BC11" s="3"/>
      <c r="BD11" s="3"/>
      <c r="BE11" s="3"/>
    </row>
    <row r="12" spans="1:57" ht="30">
      <c r="A12" s="2" t="s">
        <v>1156</v>
      </c>
      <c r="B12" s="3"/>
      <c r="C12" s="3"/>
      <c r="D12" s="3"/>
      <c r="E12" s="3"/>
      <c r="F12" s="3"/>
      <c r="G12" s="3"/>
      <c r="H12" s="3"/>
      <c r="I12" s="3"/>
      <c r="J12" s="3"/>
      <c r="K12" s="3"/>
      <c r="L12" s="3"/>
      <c r="M12" s="3"/>
      <c r="N12" s="3"/>
      <c r="O12" s="3"/>
      <c r="P12" s="3"/>
      <c r="Q12" s="3">
        <v>10</v>
      </c>
      <c r="R12" s="3">
        <v>60</v>
      </c>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row>
    <row r="13" spans="1:57">
      <c r="A13" s="2" t="s">
        <v>828</v>
      </c>
      <c r="B13" s="3">
        <v>5.9</v>
      </c>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row>
    <row r="14" spans="1:57" ht="30">
      <c r="A14" s="2" t="s">
        <v>1157</v>
      </c>
      <c r="B14" s="3">
        <v>80.2</v>
      </c>
      <c r="C14" s="3">
        <v>81.8</v>
      </c>
      <c r="D14" s="3">
        <v>107.3</v>
      </c>
      <c r="E14" s="3">
        <v>41.3</v>
      </c>
      <c r="F14" s="9">
        <v>2040.7</v>
      </c>
      <c r="G14" s="9">
        <v>2167.5</v>
      </c>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9">
        <v>1806.7</v>
      </c>
      <c r="BD14" s="9">
        <v>1990.9</v>
      </c>
      <c r="BE14" s="3"/>
    </row>
    <row r="15" spans="1:57">
      <c r="A15" s="2" t="s">
        <v>31</v>
      </c>
      <c r="B15" s="8">
        <v>86.1</v>
      </c>
      <c r="C15" s="3"/>
      <c r="D15" s="8">
        <v>110.6</v>
      </c>
      <c r="E15" s="3"/>
      <c r="F15" s="3"/>
      <c r="G15" s="3"/>
      <c r="H15" s="8">
        <v>10.3</v>
      </c>
      <c r="I15" s="8">
        <v>6.6</v>
      </c>
      <c r="J15" s="8">
        <v>4.5999999999999996</v>
      </c>
      <c r="K15" s="8">
        <v>4.8</v>
      </c>
      <c r="L15" s="8">
        <v>5.6</v>
      </c>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8">
        <v>19.899999999999999</v>
      </c>
    </row>
    <row r="16" spans="1:57" ht="30">
      <c r="A16" s="2" t="s">
        <v>1158</v>
      </c>
      <c r="B16" s="3"/>
      <c r="C16" s="3"/>
      <c r="D16" s="3"/>
      <c r="E16" s="3"/>
      <c r="F16" s="3"/>
      <c r="G16" s="3"/>
      <c r="H16" s="196">
        <v>0.12</v>
      </c>
      <c r="I16" s="196">
        <v>0.08</v>
      </c>
      <c r="J16" s="196">
        <v>0.05</v>
      </c>
      <c r="K16" s="196">
        <v>0.06</v>
      </c>
      <c r="L16" s="196">
        <v>7.0000000000000007E-2</v>
      </c>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196">
        <v>0.01</v>
      </c>
    </row>
    <row r="17" spans="1:57">
      <c r="A17" s="2" t="s">
        <v>1159</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v>16</v>
      </c>
      <c r="BD17" s="3"/>
      <c r="BE17" s="3"/>
    </row>
    <row r="18" spans="1:57" ht="30">
      <c r="A18" s="2" t="s">
        <v>1160</v>
      </c>
      <c r="B18" s="196">
        <v>0.9</v>
      </c>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row>
  </sheetData>
  <mergeCells count="6">
    <mergeCell ref="B1:B5"/>
    <mergeCell ref="C1:C5"/>
    <mergeCell ref="D1:D5"/>
    <mergeCell ref="E1:E5"/>
    <mergeCell ref="F1:F5"/>
    <mergeCell ref="G1: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6" t="s">
        <v>64</v>
      </c>
      <c r="C1" s="6"/>
      <c r="D1" s="6" t="s">
        <v>1</v>
      </c>
      <c r="E1" s="6"/>
    </row>
    <row r="2" spans="1:5">
      <c r="A2" s="1" t="s">
        <v>21</v>
      </c>
      <c r="B2" s="1" t="s">
        <v>2</v>
      </c>
      <c r="C2" s="1" t="s">
        <v>65</v>
      </c>
      <c r="D2" s="1" t="s">
        <v>2</v>
      </c>
      <c r="E2" s="1" t="s">
        <v>65</v>
      </c>
    </row>
    <row r="3" spans="1:5" ht="30">
      <c r="A3" s="7" t="s">
        <v>1162</v>
      </c>
      <c r="B3" s="3"/>
      <c r="C3" s="3"/>
      <c r="D3" s="3"/>
      <c r="E3" s="3"/>
    </row>
    <row r="4" spans="1:5">
      <c r="A4" s="2" t="s">
        <v>299</v>
      </c>
      <c r="B4" s="8">
        <v>11.7</v>
      </c>
      <c r="C4" s="8">
        <v>14.4</v>
      </c>
      <c r="D4" s="10">
        <v>36</v>
      </c>
      <c r="E4" s="8">
        <v>46.5</v>
      </c>
    </row>
    <row r="5" spans="1:5">
      <c r="A5" s="2" t="s">
        <v>300</v>
      </c>
      <c r="B5" s="3">
        <v>-1.6</v>
      </c>
      <c r="C5" s="3">
        <v>-1.6</v>
      </c>
      <c r="D5" s="3">
        <v>-5.0999999999999996</v>
      </c>
      <c r="E5" s="3">
        <v>-5</v>
      </c>
    </row>
    <row r="6" spans="1:5">
      <c r="A6" s="2" t="s">
        <v>68</v>
      </c>
      <c r="B6" s="3">
        <v>10.1</v>
      </c>
      <c r="C6" s="3">
        <v>12.8</v>
      </c>
      <c r="D6" s="3">
        <v>30.9</v>
      </c>
      <c r="E6" s="3">
        <v>41.5</v>
      </c>
    </row>
    <row r="7" spans="1:5">
      <c r="A7" s="2" t="s">
        <v>293</v>
      </c>
      <c r="B7" s="3"/>
      <c r="C7" s="3"/>
      <c r="D7" s="3"/>
      <c r="E7" s="3"/>
    </row>
    <row r="8" spans="1:5" ht="30">
      <c r="A8" s="7" t="s">
        <v>1162</v>
      </c>
      <c r="B8" s="3"/>
      <c r="C8" s="3"/>
      <c r="D8" s="3"/>
      <c r="E8" s="3"/>
    </row>
    <row r="9" spans="1:5">
      <c r="A9" s="2" t="s">
        <v>299</v>
      </c>
      <c r="B9" s="3">
        <v>10.4</v>
      </c>
      <c r="C9" s="3">
        <v>12</v>
      </c>
      <c r="D9" s="3">
        <v>30.7</v>
      </c>
      <c r="E9" s="3">
        <v>38.6</v>
      </c>
    </row>
    <row r="10" spans="1:5">
      <c r="A10" s="2" t="s">
        <v>294</v>
      </c>
      <c r="B10" s="3"/>
      <c r="C10" s="3"/>
      <c r="D10" s="3"/>
      <c r="E10" s="3"/>
    </row>
    <row r="11" spans="1:5" ht="30">
      <c r="A11" s="7" t="s">
        <v>1162</v>
      </c>
      <c r="B11" s="3"/>
      <c r="C11" s="3"/>
      <c r="D11" s="3"/>
      <c r="E11" s="3"/>
    </row>
    <row r="12" spans="1:5">
      <c r="A12" s="2" t="s">
        <v>299</v>
      </c>
      <c r="B12" s="3">
        <v>0</v>
      </c>
      <c r="C12" s="3">
        <v>0</v>
      </c>
      <c r="D12" s="3">
        <v>0</v>
      </c>
      <c r="E12" s="3">
        <v>0.1</v>
      </c>
    </row>
    <row r="13" spans="1:5">
      <c r="A13" s="2" t="s">
        <v>295</v>
      </c>
      <c r="B13" s="3"/>
      <c r="C13" s="3"/>
      <c r="D13" s="3"/>
      <c r="E13" s="3"/>
    </row>
    <row r="14" spans="1:5" ht="30">
      <c r="A14" s="7" t="s">
        <v>1162</v>
      </c>
      <c r="B14" s="3"/>
      <c r="C14" s="3"/>
      <c r="D14" s="3"/>
      <c r="E14" s="3"/>
    </row>
    <row r="15" spans="1:5">
      <c r="A15" s="2" t="s">
        <v>299</v>
      </c>
      <c r="B15" s="3">
        <v>1.5</v>
      </c>
      <c r="C15" s="3">
        <v>1.5</v>
      </c>
      <c r="D15" s="3">
        <v>4.4000000000000004</v>
      </c>
      <c r="E15" s="3">
        <v>4.8</v>
      </c>
    </row>
    <row r="16" spans="1:5" ht="30">
      <c r="A16" s="2" t="s">
        <v>296</v>
      </c>
      <c r="B16" s="3"/>
      <c r="C16" s="3"/>
      <c r="D16" s="3"/>
      <c r="E16" s="3"/>
    </row>
    <row r="17" spans="1:5" ht="30">
      <c r="A17" s="7" t="s">
        <v>1162</v>
      </c>
      <c r="B17" s="3"/>
      <c r="C17" s="3"/>
      <c r="D17" s="3"/>
      <c r="E17" s="3"/>
    </row>
    <row r="18" spans="1:5">
      <c r="A18" s="2" t="s">
        <v>299</v>
      </c>
      <c r="B18" s="3">
        <v>0.2</v>
      </c>
      <c r="C18" s="3">
        <v>1.1000000000000001</v>
      </c>
      <c r="D18" s="3">
        <v>0.9</v>
      </c>
      <c r="E18" s="3">
        <v>3.4</v>
      </c>
    </row>
    <row r="19" spans="1:5">
      <c r="A19" s="2" t="s">
        <v>28</v>
      </c>
      <c r="B19" s="3"/>
      <c r="C19" s="3"/>
      <c r="D19" s="3"/>
      <c r="E19" s="3"/>
    </row>
    <row r="20" spans="1:5" ht="30">
      <c r="A20" s="7" t="s">
        <v>1162</v>
      </c>
      <c r="B20" s="3"/>
      <c r="C20" s="3"/>
      <c r="D20" s="3"/>
      <c r="E20" s="3"/>
    </row>
    <row r="21" spans="1:5">
      <c r="A21" s="2" t="s">
        <v>299</v>
      </c>
      <c r="B21" s="8">
        <v>-0.4</v>
      </c>
      <c r="C21" s="8">
        <v>-0.2</v>
      </c>
      <c r="D21" s="10">
        <v>0</v>
      </c>
      <c r="E21" s="8">
        <v>-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163</v>
      </c>
      <c r="B1" s="6" t="s">
        <v>64</v>
      </c>
      <c r="C1" s="6"/>
      <c r="D1" s="6" t="s">
        <v>1</v>
      </c>
      <c r="E1" s="6"/>
      <c r="F1" s="1"/>
    </row>
    <row r="2" spans="1:6">
      <c r="A2" s="1" t="s">
        <v>21</v>
      </c>
      <c r="B2" s="1" t="s">
        <v>2</v>
      </c>
      <c r="C2" s="1" t="s">
        <v>65</v>
      </c>
      <c r="D2" s="1" t="s">
        <v>2</v>
      </c>
      <c r="E2" s="1" t="s">
        <v>65</v>
      </c>
      <c r="F2" s="1" t="s">
        <v>22</v>
      </c>
    </row>
    <row r="3" spans="1:6" ht="30">
      <c r="A3" s="7" t="s">
        <v>1162</v>
      </c>
      <c r="B3" s="3"/>
      <c r="C3" s="3"/>
      <c r="D3" s="3"/>
      <c r="E3" s="3"/>
      <c r="F3" s="3"/>
    </row>
    <row r="4" spans="1:6" ht="30">
      <c r="A4" s="2" t="s">
        <v>306</v>
      </c>
      <c r="B4" s="8">
        <v>-4.2</v>
      </c>
      <c r="C4" s="8">
        <v>13.7</v>
      </c>
      <c r="D4" s="8">
        <v>25.9</v>
      </c>
      <c r="E4" s="8">
        <v>30.1</v>
      </c>
      <c r="F4" s="3"/>
    </row>
    <row r="5" spans="1:6" ht="30">
      <c r="A5" s="2" t="s">
        <v>44</v>
      </c>
      <c r="B5" s="3">
        <v>5.9</v>
      </c>
      <c r="C5" s="3"/>
      <c r="D5" s="3">
        <v>5.9</v>
      </c>
      <c r="E5" s="3"/>
      <c r="F5" s="3">
        <v>6.2</v>
      </c>
    </row>
    <row r="6" spans="1:6" ht="30">
      <c r="A6" s="2" t="s">
        <v>36</v>
      </c>
      <c r="B6" s="3">
        <v>9.4</v>
      </c>
      <c r="C6" s="3"/>
      <c r="D6" s="3">
        <v>9.4</v>
      </c>
      <c r="E6" s="3"/>
      <c r="F6" s="3">
        <v>2.1</v>
      </c>
    </row>
    <row r="7" spans="1:6">
      <c r="A7" s="2" t="s">
        <v>293</v>
      </c>
      <c r="B7" s="3"/>
      <c r="C7" s="3"/>
      <c r="D7" s="3"/>
      <c r="E7" s="3"/>
      <c r="F7" s="3"/>
    </row>
    <row r="8" spans="1:6" ht="30">
      <c r="A8" s="7" t="s">
        <v>1162</v>
      </c>
      <c r="B8" s="3"/>
      <c r="C8" s="3"/>
      <c r="D8" s="3"/>
      <c r="E8" s="3"/>
      <c r="F8" s="3"/>
    </row>
    <row r="9" spans="1:6" ht="30">
      <c r="A9" s="2" t="s">
        <v>306</v>
      </c>
      <c r="B9" s="3">
        <v>-5</v>
      </c>
      <c r="C9" s="3">
        <v>10.6</v>
      </c>
      <c r="D9" s="3">
        <v>2.8</v>
      </c>
      <c r="E9" s="3">
        <v>26.7</v>
      </c>
      <c r="F9" s="3"/>
    </row>
    <row r="10" spans="1:6">
      <c r="A10" s="2" t="s">
        <v>294</v>
      </c>
      <c r="B10" s="3"/>
      <c r="C10" s="3"/>
      <c r="D10" s="3"/>
      <c r="E10" s="3"/>
      <c r="F10" s="3"/>
    </row>
    <row r="11" spans="1:6" ht="30">
      <c r="A11" s="7" t="s">
        <v>1162</v>
      </c>
      <c r="B11" s="3"/>
      <c r="C11" s="3"/>
      <c r="D11" s="3"/>
      <c r="E11" s="3"/>
      <c r="F11" s="3"/>
    </row>
    <row r="12" spans="1:6" ht="30">
      <c r="A12" s="2" t="s">
        <v>306</v>
      </c>
      <c r="B12" s="3">
        <v>0</v>
      </c>
      <c r="C12" s="3">
        <v>0</v>
      </c>
      <c r="D12" s="3">
        <v>0.1</v>
      </c>
      <c r="E12" s="3">
        <v>0</v>
      </c>
      <c r="F12" s="3"/>
    </row>
    <row r="13" spans="1:6">
      <c r="A13" s="2" t="s">
        <v>295</v>
      </c>
      <c r="B13" s="3"/>
      <c r="C13" s="3"/>
      <c r="D13" s="3"/>
      <c r="E13" s="3"/>
      <c r="F13" s="3"/>
    </row>
    <row r="14" spans="1:6" ht="30">
      <c r="A14" s="7" t="s">
        <v>1162</v>
      </c>
      <c r="B14" s="3"/>
      <c r="C14" s="3"/>
      <c r="D14" s="3"/>
      <c r="E14" s="3"/>
      <c r="F14" s="3"/>
    </row>
    <row r="15" spans="1:6" ht="30">
      <c r="A15" s="2" t="s">
        <v>306</v>
      </c>
      <c r="B15" s="3">
        <v>2.7</v>
      </c>
      <c r="C15" s="3">
        <v>2.9</v>
      </c>
      <c r="D15" s="3">
        <v>20.6</v>
      </c>
      <c r="E15" s="3">
        <v>-0.2</v>
      </c>
      <c r="F15" s="3"/>
    </row>
    <row r="16" spans="1:6" ht="30">
      <c r="A16" s="2" t="s">
        <v>296</v>
      </c>
      <c r="B16" s="3"/>
      <c r="C16" s="3"/>
      <c r="D16" s="3"/>
      <c r="E16" s="3"/>
      <c r="F16" s="3"/>
    </row>
    <row r="17" spans="1:6" ht="30">
      <c r="A17" s="7" t="s">
        <v>1162</v>
      </c>
      <c r="B17" s="3"/>
      <c r="C17" s="3"/>
      <c r="D17" s="3"/>
      <c r="E17" s="3"/>
      <c r="F17" s="3"/>
    </row>
    <row r="18" spans="1:6" ht="30">
      <c r="A18" s="2" t="s">
        <v>306</v>
      </c>
      <c r="B18" s="3">
        <v>0</v>
      </c>
      <c r="C18" s="3">
        <v>0.6</v>
      </c>
      <c r="D18" s="3">
        <v>-0.4</v>
      </c>
      <c r="E18" s="3">
        <v>2</v>
      </c>
      <c r="F18" s="3"/>
    </row>
    <row r="19" spans="1:6">
      <c r="A19" s="2" t="s">
        <v>28</v>
      </c>
      <c r="B19" s="3"/>
      <c r="C19" s="3"/>
      <c r="D19" s="3"/>
      <c r="E19" s="3"/>
      <c r="F19" s="3"/>
    </row>
    <row r="20" spans="1:6" ht="30">
      <c r="A20" s="7" t="s">
        <v>1162</v>
      </c>
      <c r="B20" s="3"/>
      <c r="C20" s="3"/>
      <c r="D20" s="3"/>
      <c r="E20" s="3"/>
      <c r="F20" s="3"/>
    </row>
    <row r="21" spans="1:6" ht="30">
      <c r="A21" s="2" t="s">
        <v>306</v>
      </c>
      <c r="B21" s="8">
        <v>-1.9</v>
      </c>
      <c r="C21" s="8">
        <v>-0.4</v>
      </c>
      <c r="D21" s="8">
        <v>2.8</v>
      </c>
      <c r="E21" s="8">
        <v>1.6</v>
      </c>
      <c r="F21" s="3"/>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6" t="s">
        <v>64</v>
      </c>
      <c r="C1" s="6"/>
      <c r="D1" s="6" t="s">
        <v>1</v>
      </c>
      <c r="E1" s="6"/>
    </row>
    <row r="2" spans="1:5" ht="30">
      <c r="A2" s="1" t="s">
        <v>63</v>
      </c>
      <c r="B2" s="1" t="s">
        <v>2</v>
      </c>
      <c r="C2" s="1" t="s">
        <v>65</v>
      </c>
      <c r="D2" s="1" t="s">
        <v>2</v>
      </c>
      <c r="E2" s="1" t="s">
        <v>65</v>
      </c>
    </row>
    <row r="3" spans="1:5">
      <c r="A3" s="7" t="s">
        <v>66</v>
      </c>
      <c r="B3" s="3"/>
      <c r="C3" s="3"/>
      <c r="D3" s="3"/>
      <c r="E3" s="3"/>
    </row>
    <row r="4" spans="1:5">
      <c r="A4" s="2" t="s">
        <v>67</v>
      </c>
      <c r="B4" s="8">
        <v>278.89999999999998</v>
      </c>
      <c r="C4" s="8">
        <v>293.89999999999998</v>
      </c>
      <c r="D4" s="8">
        <v>846.2</v>
      </c>
      <c r="E4" s="10">
        <v>846</v>
      </c>
    </row>
    <row r="5" spans="1:5">
      <c r="A5" s="2" t="s">
        <v>68</v>
      </c>
      <c r="B5" s="3">
        <v>10.1</v>
      </c>
      <c r="C5" s="3">
        <v>12.8</v>
      </c>
      <c r="D5" s="3">
        <v>30.9</v>
      </c>
      <c r="E5" s="3">
        <v>41.5</v>
      </c>
    </row>
    <row r="6" spans="1:5" ht="30">
      <c r="A6" s="2" t="s">
        <v>69</v>
      </c>
      <c r="B6" s="3">
        <v>17</v>
      </c>
      <c r="C6" s="3">
        <v>40</v>
      </c>
      <c r="D6" s="3">
        <v>19.899999999999999</v>
      </c>
      <c r="E6" s="3">
        <v>57.9</v>
      </c>
    </row>
    <row r="7" spans="1:5">
      <c r="A7" s="2" t="s">
        <v>70</v>
      </c>
      <c r="B7" s="3">
        <v>5.5</v>
      </c>
      <c r="C7" s="3">
        <v>-0.4</v>
      </c>
      <c r="D7" s="3">
        <v>30.1</v>
      </c>
      <c r="E7" s="3">
        <v>-0.1</v>
      </c>
    </row>
    <row r="8" spans="1:5">
      <c r="A8" s="2" t="s">
        <v>71</v>
      </c>
      <c r="B8" s="3">
        <v>311.5</v>
      </c>
      <c r="C8" s="3">
        <v>346.3</v>
      </c>
      <c r="D8" s="3">
        <v>927.1</v>
      </c>
      <c r="E8" s="3">
        <v>945.3</v>
      </c>
    </row>
    <row r="9" spans="1:5">
      <c r="A9" s="7" t="s">
        <v>72</v>
      </c>
      <c r="B9" s="3"/>
      <c r="C9" s="3"/>
      <c r="D9" s="3"/>
      <c r="E9" s="3"/>
    </row>
    <row r="10" spans="1:5">
      <c r="A10" s="2" t="s">
        <v>73</v>
      </c>
      <c r="B10" s="3">
        <v>167.8</v>
      </c>
      <c r="C10" s="3">
        <v>164.7</v>
      </c>
      <c r="D10" s="3">
        <v>473.7</v>
      </c>
      <c r="E10" s="3">
        <v>452.5</v>
      </c>
    </row>
    <row r="11" spans="1:5">
      <c r="A11" s="2" t="s">
        <v>74</v>
      </c>
      <c r="B11" s="3">
        <v>53.6</v>
      </c>
      <c r="C11" s="3">
        <v>66.599999999999994</v>
      </c>
      <c r="D11" s="3">
        <v>160.9</v>
      </c>
      <c r="E11" s="3">
        <v>185.6</v>
      </c>
    </row>
    <row r="12" spans="1:5">
      <c r="A12" s="2" t="s">
        <v>75</v>
      </c>
      <c r="B12" s="3">
        <v>46.8</v>
      </c>
      <c r="C12" s="3">
        <v>47.4</v>
      </c>
      <c r="D12" s="3">
        <v>150.69999999999999</v>
      </c>
      <c r="E12" s="3">
        <v>146.19999999999999</v>
      </c>
    </row>
    <row r="13" spans="1:5">
      <c r="A13" s="2" t="s">
        <v>76</v>
      </c>
      <c r="B13" s="3">
        <v>4.0999999999999996</v>
      </c>
      <c r="C13" s="3">
        <v>4.4000000000000004</v>
      </c>
      <c r="D13" s="3">
        <v>11</v>
      </c>
      <c r="E13" s="3">
        <v>9.6999999999999993</v>
      </c>
    </row>
    <row r="14" spans="1:5">
      <c r="A14" s="2" t="s">
        <v>77</v>
      </c>
      <c r="B14" s="3">
        <v>3.3</v>
      </c>
      <c r="C14" s="3">
        <v>4</v>
      </c>
      <c r="D14" s="3">
        <v>9.8000000000000007</v>
      </c>
      <c r="E14" s="3">
        <v>12.1</v>
      </c>
    </row>
    <row r="15" spans="1:5">
      <c r="A15" s="2" t="s">
        <v>78</v>
      </c>
      <c r="B15" s="3">
        <v>275.60000000000002</v>
      </c>
      <c r="C15" s="3">
        <v>287.10000000000002</v>
      </c>
      <c r="D15" s="3">
        <v>806.1</v>
      </c>
      <c r="E15" s="3">
        <v>806.1</v>
      </c>
    </row>
    <row r="16" spans="1:5" ht="30">
      <c r="A16" s="2" t="s">
        <v>79</v>
      </c>
      <c r="B16" s="3">
        <v>35.9</v>
      </c>
      <c r="C16" s="3">
        <v>59.2</v>
      </c>
      <c r="D16" s="3">
        <v>121</v>
      </c>
      <c r="E16" s="3">
        <v>139.19999999999999</v>
      </c>
    </row>
    <row r="17" spans="1:5">
      <c r="A17" s="2" t="s">
        <v>80</v>
      </c>
      <c r="B17" s="3">
        <v>2.9</v>
      </c>
      <c r="C17" s="3">
        <v>-14.2</v>
      </c>
      <c r="D17" s="3">
        <v>-15.9</v>
      </c>
      <c r="E17" s="3">
        <v>-28.1</v>
      </c>
    </row>
    <row r="18" spans="1:5" ht="30">
      <c r="A18" s="2" t="s">
        <v>81</v>
      </c>
      <c r="B18" s="3">
        <v>38.799999999999997</v>
      </c>
      <c r="C18" s="3">
        <v>45</v>
      </c>
      <c r="D18" s="3">
        <v>105.1</v>
      </c>
      <c r="E18" s="3">
        <v>111.1</v>
      </c>
    </row>
    <row r="19" spans="1:5" ht="30">
      <c r="A19" s="2" t="s">
        <v>82</v>
      </c>
      <c r="B19" s="3">
        <v>0.3</v>
      </c>
      <c r="C19" s="3">
        <v>-15.8</v>
      </c>
      <c r="D19" s="3">
        <v>0.3</v>
      </c>
      <c r="E19" s="3">
        <v>-24.8</v>
      </c>
    </row>
    <row r="20" spans="1:5" ht="30">
      <c r="A20" s="2" t="s">
        <v>83</v>
      </c>
      <c r="B20" s="3">
        <v>0</v>
      </c>
      <c r="C20" s="3">
        <v>-91</v>
      </c>
      <c r="D20" s="3">
        <v>0</v>
      </c>
      <c r="E20" s="3">
        <v>-91</v>
      </c>
    </row>
    <row r="21" spans="1:5" ht="30">
      <c r="A21" s="2" t="s">
        <v>84</v>
      </c>
      <c r="B21" s="3">
        <v>39.1</v>
      </c>
      <c r="C21" s="3">
        <v>-61.8</v>
      </c>
      <c r="D21" s="3">
        <v>105.4</v>
      </c>
      <c r="E21" s="3">
        <v>-4.7</v>
      </c>
    </row>
    <row r="22" spans="1:5" ht="30">
      <c r="A22" s="2" t="s">
        <v>85</v>
      </c>
      <c r="B22" s="3">
        <v>0</v>
      </c>
      <c r="C22" s="3">
        <v>-0.4</v>
      </c>
      <c r="D22" s="3">
        <v>-0.8</v>
      </c>
      <c r="E22" s="3">
        <v>-1.2</v>
      </c>
    </row>
    <row r="23" spans="1:5" ht="30">
      <c r="A23" s="2" t="s">
        <v>86</v>
      </c>
      <c r="B23" s="3">
        <v>39.1</v>
      </c>
      <c r="C23" s="3">
        <v>-62.2</v>
      </c>
      <c r="D23" s="3">
        <v>104.6</v>
      </c>
      <c r="E23" s="3">
        <v>-5.9</v>
      </c>
    </row>
    <row r="24" spans="1:5" ht="30">
      <c r="A24" s="2" t="s">
        <v>87</v>
      </c>
      <c r="B24" s="3">
        <v>0.2</v>
      </c>
      <c r="C24" s="3">
        <v>-2</v>
      </c>
      <c r="D24" s="3">
        <v>0.5</v>
      </c>
      <c r="E24" s="3">
        <v>-1.7</v>
      </c>
    </row>
    <row r="25" spans="1:5" ht="45">
      <c r="A25" s="2" t="s">
        <v>88</v>
      </c>
      <c r="B25" s="8">
        <v>39.299999999999997</v>
      </c>
      <c r="C25" s="8">
        <v>-64.2</v>
      </c>
      <c r="D25" s="8">
        <v>105.1</v>
      </c>
      <c r="E25" s="8">
        <v>-7.6</v>
      </c>
    </row>
    <row r="26" spans="1:5" ht="45">
      <c r="A26" s="7" t="s">
        <v>89</v>
      </c>
      <c r="B26" s="3"/>
      <c r="C26" s="3"/>
      <c r="D26" s="3"/>
      <c r="E26" s="3"/>
    </row>
    <row r="27" spans="1:5" ht="30">
      <c r="A27" s="2" t="s">
        <v>90</v>
      </c>
      <c r="B27" s="8">
        <v>0.41</v>
      </c>
      <c r="C27" s="8">
        <v>0.47</v>
      </c>
      <c r="D27" s="8">
        <v>1.0900000000000001</v>
      </c>
      <c r="E27" s="8">
        <v>1.1499999999999999</v>
      </c>
    </row>
    <row r="28" spans="1:5" ht="30">
      <c r="A28" s="2" t="s">
        <v>91</v>
      </c>
      <c r="B28" s="10">
        <v>0</v>
      </c>
      <c r="C28" s="8">
        <v>-0.17</v>
      </c>
      <c r="D28" s="10">
        <v>0</v>
      </c>
      <c r="E28" s="8">
        <v>-0.27</v>
      </c>
    </row>
    <row r="29" spans="1:5" ht="30">
      <c r="A29" s="2" t="s">
        <v>92</v>
      </c>
      <c r="B29" s="10">
        <v>0</v>
      </c>
      <c r="C29" s="8">
        <v>-0.95</v>
      </c>
      <c r="D29" s="10">
        <v>0</v>
      </c>
      <c r="E29" s="8">
        <v>-0.95</v>
      </c>
    </row>
    <row r="30" spans="1:5" ht="45">
      <c r="A30" s="2" t="s">
        <v>93</v>
      </c>
      <c r="B30" s="8">
        <v>0.41</v>
      </c>
      <c r="C30" s="8">
        <v>-0.65</v>
      </c>
      <c r="D30" s="8">
        <v>1.0900000000000001</v>
      </c>
      <c r="E30" s="8">
        <v>-7.0000000000000007E-2</v>
      </c>
    </row>
    <row r="31" spans="1:5" ht="30">
      <c r="A31" s="2" t="s">
        <v>94</v>
      </c>
      <c r="B31" s="8">
        <v>0.21</v>
      </c>
      <c r="C31" s="8">
        <v>0.21</v>
      </c>
      <c r="D31" s="8">
        <v>0.63</v>
      </c>
      <c r="E31" s="8">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5" customWidth="1"/>
    <col min="6" max="6" width="36.5703125" customWidth="1"/>
    <col min="7" max="7" width="15" customWidth="1"/>
    <col min="8" max="8" width="36.5703125" customWidth="1"/>
    <col min="9" max="9" width="15" customWidth="1"/>
  </cols>
  <sheetData>
    <row r="1" spans="1:9" ht="15" customHeight="1">
      <c r="A1" s="1" t="s">
        <v>1164</v>
      </c>
      <c r="B1" s="6" t="s">
        <v>64</v>
      </c>
      <c r="C1" s="6"/>
      <c r="D1" s="6"/>
      <c r="E1" s="6"/>
      <c r="F1" s="6" t="s">
        <v>1</v>
      </c>
      <c r="G1" s="6"/>
      <c r="H1" s="6"/>
      <c r="I1" s="6"/>
    </row>
    <row r="2" spans="1:9" ht="15" customHeight="1">
      <c r="A2" s="1" t="s">
        <v>21</v>
      </c>
      <c r="B2" s="6" t="s">
        <v>2</v>
      </c>
      <c r="C2" s="6"/>
      <c r="D2" s="6" t="s">
        <v>65</v>
      </c>
      <c r="E2" s="6"/>
      <c r="F2" s="6" t="s">
        <v>2</v>
      </c>
      <c r="G2" s="6"/>
      <c r="H2" s="6" t="s">
        <v>65</v>
      </c>
      <c r="I2" s="6"/>
    </row>
    <row r="3" spans="1:9" ht="30">
      <c r="A3" s="7" t="s">
        <v>1165</v>
      </c>
      <c r="B3" s="3"/>
      <c r="C3" s="3"/>
      <c r="D3" s="3"/>
      <c r="E3" s="3"/>
      <c r="F3" s="3"/>
      <c r="G3" s="3"/>
      <c r="H3" s="3"/>
      <c r="I3" s="3"/>
    </row>
    <row r="4" spans="1:9" ht="30">
      <c r="A4" s="2" t="s">
        <v>1166</v>
      </c>
      <c r="B4" s="10">
        <v>21</v>
      </c>
      <c r="C4" s="197" t="s">
        <v>1127</v>
      </c>
      <c r="D4" s="8">
        <v>26.1</v>
      </c>
      <c r="E4" s="197" t="s">
        <v>1129</v>
      </c>
      <c r="F4" s="8">
        <v>-6.1</v>
      </c>
      <c r="G4" s="197" t="s">
        <v>1127</v>
      </c>
      <c r="H4" s="8">
        <v>27.6</v>
      </c>
      <c r="I4" s="197" t="s">
        <v>1129</v>
      </c>
    </row>
    <row r="5" spans="1:9" ht="30">
      <c r="A5" s="2" t="s">
        <v>1167</v>
      </c>
      <c r="B5" s="3">
        <v>0.2</v>
      </c>
      <c r="C5" s="197" t="s">
        <v>1127</v>
      </c>
      <c r="D5" s="3">
        <v>0.2</v>
      </c>
      <c r="E5" s="197" t="s">
        <v>1129</v>
      </c>
      <c r="F5" s="3">
        <v>0.1</v>
      </c>
      <c r="G5" s="197" t="s">
        <v>1127</v>
      </c>
      <c r="H5" s="3">
        <v>0.2</v>
      </c>
      <c r="I5" s="197" t="s">
        <v>1129</v>
      </c>
    </row>
    <row r="6" spans="1:9" ht="30">
      <c r="A6" s="2" t="s">
        <v>1165</v>
      </c>
      <c r="B6" s="3">
        <v>21.2</v>
      </c>
      <c r="C6" s="197" t="s">
        <v>1127</v>
      </c>
      <c r="D6" s="3">
        <v>26.3</v>
      </c>
      <c r="E6" s="197" t="s">
        <v>1129</v>
      </c>
      <c r="F6" s="3">
        <v>-6</v>
      </c>
      <c r="G6" s="197" t="s">
        <v>1127</v>
      </c>
      <c r="H6" s="3">
        <v>27.8</v>
      </c>
      <c r="I6" s="197" t="s">
        <v>1129</v>
      </c>
    </row>
    <row r="7" spans="1:9">
      <c r="A7" s="2" t="s">
        <v>1168</v>
      </c>
      <c r="B7" s="3">
        <v>-0.7</v>
      </c>
      <c r="C7" s="3"/>
      <c r="D7" s="3">
        <v>0</v>
      </c>
      <c r="E7" s="3"/>
      <c r="F7" s="3">
        <v>-0.8</v>
      </c>
      <c r="G7" s="3"/>
      <c r="H7" s="3">
        <v>-0.2</v>
      </c>
      <c r="I7" s="3"/>
    </row>
    <row r="8" spans="1:9">
      <c r="A8" s="2" t="s">
        <v>293</v>
      </c>
      <c r="B8" s="3"/>
      <c r="C8" s="3"/>
      <c r="D8" s="3"/>
      <c r="E8" s="3"/>
      <c r="F8" s="3"/>
      <c r="G8" s="3"/>
      <c r="H8" s="3"/>
      <c r="I8" s="3"/>
    </row>
    <row r="9" spans="1:9" ht="30">
      <c r="A9" s="7" t="s">
        <v>1165</v>
      </c>
      <c r="B9" s="3"/>
      <c r="C9" s="3"/>
      <c r="D9" s="3"/>
      <c r="E9" s="3"/>
      <c r="F9" s="3"/>
      <c r="G9" s="3"/>
      <c r="H9" s="3"/>
      <c r="I9" s="3"/>
    </row>
    <row r="10" spans="1:9" ht="30">
      <c r="A10" s="2" t="s">
        <v>1166</v>
      </c>
      <c r="B10" s="3">
        <v>0.5</v>
      </c>
      <c r="C10" s="197" t="s">
        <v>1127</v>
      </c>
      <c r="D10" s="3">
        <v>5.9</v>
      </c>
      <c r="E10" s="197" t="s">
        <v>1129</v>
      </c>
      <c r="F10" s="3">
        <v>-33.700000000000003</v>
      </c>
      <c r="G10" s="197" t="s">
        <v>1127</v>
      </c>
      <c r="H10" s="3">
        <v>8.6</v>
      </c>
      <c r="I10" s="197" t="s">
        <v>1129</v>
      </c>
    </row>
    <row r="11" spans="1:9" ht="30">
      <c r="A11" s="2" t="s">
        <v>1167</v>
      </c>
      <c r="B11" s="3">
        <v>0.1</v>
      </c>
      <c r="C11" s="197" t="s">
        <v>1127</v>
      </c>
      <c r="D11" s="3">
        <v>0.2</v>
      </c>
      <c r="E11" s="197" t="s">
        <v>1129</v>
      </c>
      <c r="F11" s="3">
        <v>0</v>
      </c>
      <c r="G11" s="197" t="s">
        <v>1127</v>
      </c>
      <c r="H11" s="3">
        <v>0.2</v>
      </c>
      <c r="I11" s="197" t="s">
        <v>1129</v>
      </c>
    </row>
    <row r="12" spans="1:9" ht="30">
      <c r="A12" s="2" t="s">
        <v>1165</v>
      </c>
      <c r="B12" s="3">
        <v>0.6</v>
      </c>
      <c r="C12" s="197" t="s">
        <v>1127</v>
      </c>
      <c r="D12" s="3">
        <v>6.1</v>
      </c>
      <c r="E12" s="197" t="s">
        <v>1129</v>
      </c>
      <c r="F12" s="3">
        <v>-33.700000000000003</v>
      </c>
      <c r="G12" s="197" t="s">
        <v>1127</v>
      </c>
      <c r="H12" s="3">
        <v>8.8000000000000007</v>
      </c>
      <c r="I12" s="197" t="s">
        <v>1129</v>
      </c>
    </row>
    <row r="13" spans="1:9">
      <c r="A13" s="2" t="s">
        <v>294</v>
      </c>
      <c r="B13" s="3"/>
      <c r="C13" s="3"/>
      <c r="D13" s="3"/>
      <c r="E13" s="3"/>
      <c r="F13" s="3"/>
      <c r="G13" s="3"/>
      <c r="H13" s="3"/>
      <c r="I13" s="3"/>
    </row>
    <row r="14" spans="1:9" ht="30">
      <c r="A14" s="7" t="s">
        <v>1165</v>
      </c>
      <c r="B14" s="3"/>
      <c r="C14" s="3"/>
      <c r="D14" s="3"/>
      <c r="E14" s="3"/>
      <c r="F14" s="3"/>
      <c r="G14" s="3"/>
      <c r="H14" s="3"/>
      <c r="I14" s="3"/>
    </row>
    <row r="15" spans="1:9" ht="30">
      <c r="A15" s="2" t="s">
        <v>1166</v>
      </c>
      <c r="B15" s="3">
        <v>0</v>
      </c>
      <c r="C15" s="197" t="s">
        <v>1127</v>
      </c>
      <c r="D15" s="3">
        <v>0</v>
      </c>
      <c r="E15" s="197" t="s">
        <v>1129</v>
      </c>
      <c r="F15" s="3">
        <v>0</v>
      </c>
      <c r="G15" s="197" t="s">
        <v>1127</v>
      </c>
      <c r="H15" s="3">
        <v>0</v>
      </c>
      <c r="I15" s="197" t="s">
        <v>1129</v>
      </c>
    </row>
    <row r="16" spans="1:9" ht="30">
      <c r="A16" s="2" t="s">
        <v>1167</v>
      </c>
      <c r="B16" s="3">
        <v>0</v>
      </c>
      <c r="C16" s="197" t="s">
        <v>1127</v>
      </c>
      <c r="D16" s="3">
        <v>0</v>
      </c>
      <c r="E16" s="197" t="s">
        <v>1129</v>
      </c>
      <c r="F16" s="3">
        <v>0</v>
      </c>
      <c r="G16" s="197" t="s">
        <v>1127</v>
      </c>
      <c r="H16" s="3">
        <v>0</v>
      </c>
      <c r="I16" s="197" t="s">
        <v>1129</v>
      </c>
    </row>
    <row r="17" spans="1:9" ht="30">
      <c r="A17" s="2" t="s">
        <v>1165</v>
      </c>
      <c r="B17" s="3">
        <v>0</v>
      </c>
      <c r="C17" s="197" t="s">
        <v>1127</v>
      </c>
      <c r="D17" s="3">
        <v>0</v>
      </c>
      <c r="E17" s="197" t="s">
        <v>1129</v>
      </c>
      <c r="F17" s="3">
        <v>0</v>
      </c>
      <c r="G17" s="197" t="s">
        <v>1127</v>
      </c>
      <c r="H17" s="3">
        <v>0</v>
      </c>
      <c r="I17" s="197" t="s">
        <v>1129</v>
      </c>
    </row>
    <row r="18" spans="1:9">
      <c r="A18" s="2" t="s">
        <v>295</v>
      </c>
      <c r="B18" s="3"/>
      <c r="C18" s="3"/>
      <c r="D18" s="3"/>
      <c r="E18" s="3"/>
      <c r="F18" s="3"/>
      <c r="G18" s="3"/>
      <c r="H18" s="3"/>
      <c r="I18" s="3"/>
    </row>
    <row r="19" spans="1:9" ht="30">
      <c r="A19" s="7" t="s">
        <v>1165</v>
      </c>
      <c r="B19" s="3"/>
      <c r="C19" s="3"/>
      <c r="D19" s="3"/>
      <c r="E19" s="3"/>
      <c r="F19" s="3"/>
      <c r="G19" s="3"/>
      <c r="H19" s="3"/>
      <c r="I19" s="3"/>
    </row>
    <row r="20" spans="1:9" ht="30">
      <c r="A20" s="2" t="s">
        <v>1166</v>
      </c>
      <c r="B20" s="3">
        <v>15.8</v>
      </c>
      <c r="C20" s="197" t="s">
        <v>1127</v>
      </c>
      <c r="D20" s="3">
        <v>18.7</v>
      </c>
      <c r="E20" s="197" t="s">
        <v>1129</v>
      </c>
      <c r="F20" s="3">
        <v>21.3</v>
      </c>
      <c r="G20" s="197" t="s">
        <v>1127</v>
      </c>
      <c r="H20" s="3">
        <v>17</v>
      </c>
      <c r="I20" s="197" t="s">
        <v>1129</v>
      </c>
    </row>
    <row r="21" spans="1:9" ht="30">
      <c r="A21" s="2" t="s">
        <v>1167</v>
      </c>
      <c r="B21" s="3">
        <v>0.1</v>
      </c>
      <c r="C21" s="197" t="s">
        <v>1127</v>
      </c>
      <c r="D21" s="3">
        <v>0</v>
      </c>
      <c r="E21" s="197" t="s">
        <v>1129</v>
      </c>
      <c r="F21" s="3">
        <v>0.1</v>
      </c>
      <c r="G21" s="197" t="s">
        <v>1127</v>
      </c>
      <c r="H21" s="3">
        <v>0</v>
      </c>
      <c r="I21" s="197" t="s">
        <v>1129</v>
      </c>
    </row>
    <row r="22" spans="1:9" ht="30">
      <c r="A22" s="2" t="s">
        <v>1165</v>
      </c>
      <c r="B22" s="3">
        <v>15.9</v>
      </c>
      <c r="C22" s="197" t="s">
        <v>1127</v>
      </c>
      <c r="D22" s="3">
        <v>18.7</v>
      </c>
      <c r="E22" s="197" t="s">
        <v>1129</v>
      </c>
      <c r="F22" s="3">
        <v>21.4</v>
      </c>
      <c r="G22" s="197" t="s">
        <v>1127</v>
      </c>
      <c r="H22" s="3">
        <v>17</v>
      </c>
      <c r="I22" s="197" t="s">
        <v>1129</v>
      </c>
    </row>
    <row r="23" spans="1:9" ht="30">
      <c r="A23" s="2" t="s">
        <v>296</v>
      </c>
      <c r="B23" s="3"/>
      <c r="C23" s="3"/>
      <c r="D23" s="3"/>
      <c r="E23" s="3"/>
      <c r="F23" s="3"/>
      <c r="G23" s="3"/>
      <c r="H23" s="3"/>
      <c r="I23" s="3"/>
    </row>
    <row r="24" spans="1:9" ht="30">
      <c r="A24" s="7" t="s">
        <v>1165</v>
      </c>
      <c r="B24" s="3"/>
      <c r="C24" s="3"/>
      <c r="D24" s="3"/>
      <c r="E24" s="3"/>
      <c r="F24" s="3"/>
      <c r="G24" s="3"/>
      <c r="H24" s="3"/>
      <c r="I24" s="3"/>
    </row>
    <row r="25" spans="1:9" ht="30">
      <c r="A25" s="2" t="s">
        <v>1166</v>
      </c>
      <c r="B25" s="3">
        <v>1</v>
      </c>
      <c r="C25" s="197" t="s">
        <v>1127</v>
      </c>
      <c r="D25" s="3">
        <v>-0.6</v>
      </c>
      <c r="E25" s="197" t="s">
        <v>1129</v>
      </c>
      <c r="F25" s="3">
        <v>-0.6</v>
      </c>
      <c r="G25" s="197" t="s">
        <v>1127</v>
      </c>
      <c r="H25" s="3">
        <v>-2</v>
      </c>
      <c r="I25" s="197" t="s">
        <v>1129</v>
      </c>
    </row>
    <row r="26" spans="1:9" ht="30">
      <c r="A26" s="2" t="s">
        <v>1167</v>
      </c>
      <c r="B26" s="3">
        <v>0</v>
      </c>
      <c r="C26" s="197" t="s">
        <v>1127</v>
      </c>
      <c r="D26" s="3">
        <v>0</v>
      </c>
      <c r="E26" s="197" t="s">
        <v>1129</v>
      </c>
      <c r="F26" s="3">
        <v>0</v>
      </c>
      <c r="G26" s="197" t="s">
        <v>1127</v>
      </c>
      <c r="H26" s="3">
        <v>0</v>
      </c>
      <c r="I26" s="197" t="s">
        <v>1129</v>
      </c>
    </row>
    <row r="27" spans="1:9" ht="30">
      <c r="A27" s="2" t="s">
        <v>1165</v>
      </c>
      <c r="B27" s="3">
        <v>1</v>
      </c>
      <c r="C27" s="197" t="s">
        <v>1127</v>
      </c>
      <c r="D27" s="3">
        <v>-0.6</v>
      </c>
      <c r="E27" s="197" t="s">
        <v>1129</v>
      </c>
      <c r="F27" s="3">
        <v>-0.6</v>
      </c>
      <c r="G27" s="197" t="s">
        <v>1127</v>
      </c>
      <c r="H27" s="3">
        <v>-2</v>
      </c>
      <c r="I27" s="197" t="s">
        <v>1129</v>
      </c>
    </row>
    <row r="28" spans="1:9">
      <c r="A28" s="2" t="s">
        <v>28</v>
      </c>
      <c r="B28" s="3"/>
      <c r="C28" s="3"/>
      <c r="D28" s="3"/>
      <c r="E28" s="3"/>
      <c r="F28" s="3"/>
      <c r="G28" s="3"/>
      <c r="H28" s="3"/>
      <c r="I28" s="3"/>
    </row>
    <row r="29" spans="1:9" ht="30">
      <c r="A29" s="7" t="s">
        <v>1165</v>
      </c>
      <c r="B29" s="3"/>
      <c r="C29" s="3"/>
      <c r="D29" s="3"/>
      <c r="E29" s="3"/>
      <c r="F29" s="3"/>
      <c r="G29" s="3"/>
      <c r="H29" s="3"/>
      <c r="I29" s="3"/>
    </row>
    <row r="30" spans="1:9" ht="30">
      <c r="A30" s="2" t="s">
        <v>1166</v>
      </c>
      <c r="B30" s="3">
        <v>3.7</v>
      </c>
      <c r="C30" s="197" t="s">
        <v>1127</v>
      </c>
      <c r="D30" s="3">
        <v>2.1</v>
      </c>
      <c r="E30" s="197" t="s">
        <v>1129</v>
      </c>
      <c r="F30" s="3">
        <v>6.9</v>
      </c>
      <c r="G30" s="197" t="s">
        <v>1127</v>
      </c>
      <c r="H30" s="3">
        <v>4</v>
      </c>
      <c r="I30" s="197" t="s">
        <v>1129</v>
      </c>
    </row>
    <row r="31" spans="1:9" ht="30">
      <c r="A31" s="2" t="s">
        <v>1167</v>
      </c>
      <c r="B31" s="3">
        <v>0</v>
      </c>
      <c r="C31" s="197" t="s">
        <v>1127</v>
      </c>
      <c r="D31" s="3">
        <v>0</v>
      </c>
      <c r="E31" s="197" t="s">
        <v>1129</v>
      </c>
      <c r="F31" s="3">
        <v>0</v>
      </c>
      <c r="G31" s="197" t="s">
        <v>1127</v>
      </c>
      <c r="H31" s="3">
        <v>0</v>
      </c>
      <c r="I31" s="197" t="s">
        <v>1129</v>
      </c>
    </row>
    <row r="32" spans="1:9" ht="30">
      <c r="A32" s="2" t="s">
        <v>1165</v>
      </c>
      <c r="B32" s="8">
        <v>3.7</v>
      </c>
      <c r="C32" s="197" t="s">
        <v>1127</v>
      </c>
      <c r="D32" s="8">
        <v>2.1</v>
      </c>
      <c r="E32" s="197" t="s">
        <v>1129</v>
      </c>
      <c r="F32" s="8">
        <v>6.9</v>
      </c>
      <c r="G32" s="197" t="s">
        <v>1127</v>
      </c>
      <c r="H32" s="10">
        <v>4</v>
      </c>
      <c r="I32" s="197" t="s">
        <v>1129</v>
      </c>
    </row>
    <row r="33" spans="1:9">
      <c r="A33" s="73"/>
      <c r="B33" s="73"/>
      <c r="C33" s="73"/>
      <c r="D33" s="73"/>
      <c r="E33" s="73"/>
      <c r="F33" s="73"/>
      <c r="G33" s="73"/>
      <c r="H33" s="73"/>
      <c r="I33" s="73"/>
    </row>
    <row r="34" spans="1:9" ht="30" customHeight="1">
      <c r="A34" s="2" t="s">
        <v>1127</v>
      </c>
      <c r="B34" s="17" t="s">
        <v>1169</v>
      </c>
      <c r="C34" s="17"/>
      <c r="D34" s="17"/>
      <c r="E34" s="17"/>
      <c r="F34" s="17"/>
      <c r="G34" s="17"/>
      <c r="H34" s="17"/>
      <c r="I34" s="17"/>
    </row>
    <row r="35" spans="1:9" ht="30" customHeight="1">
      <c r="A35" s="2" t="s">
        <v>1129</v>
      </c>
      <c r="B35" s="17" t="s">
        <v>1170</v>
      </c>
      <c r="C35" s="17"/>
      <c r="D35" s="17"/>
      <c r="E35" s="17"/>
      <c r="F35" s="17"/>
      <c r="G35" s="17"/>
      <c r="H35" s="17"/>
      <c r="I35" s="17"/>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71</v>
      </c>
      <c r="B1" s="1" t="s">
        <v>1</v>
      </c>
      <c r="C1" s="1" t="s">
        <v>1172</v>
      </c>
    </row>
    <row r="2" spans="1:3">
      <c r="A2" s="1" t="s">
        <v>21</v>
      </c>
      <c r="B2" s="1" t="s">
        <v>2</v>
      </c>
      <c r="C2" s="1" t="s">
        <v>22</v>
      </c>
    </row>
    <row r="3" spans="1:3">
      <c r="A3" s="7" t="s">
        <v>287</v>
      </c>
      <c r="B3" s="3"/>
      <c r="C3" s="3"/>
    </row>
    <row r="4" spans="1:3">
      <c r="A4" s="2" t="s">
        <v>336</v>
      </c>
      <c r="B4" s="8">
        <v>124.6</v>
      </c>
      <c r="C4" s="8">
        <v>127.4</v>
      </c>
    </row>
    <row r="5" spans="1:3">
      <c r="A5" s="2" t="s">
        <v>337</v>
      </c>
      <c r="B5" s="3">
        <v>-11.4</v>
      </c>
      <c r="C5" s="3">
        <v>-8.6999999999999993</v>
      </c>
    </row>
    <row r="6" spans="1:3">
      <c r="A6" s="2" t="s">
        <v>337</v>
      </c>
      <c r="B6" s="3">
        <v>113.2</v>
      </c>
      <c r="C6" s="3">
        <v>118.7</v>
      </c>
    </row>
    <row r="7" spans="1:3">
      <c r="A7" s="2" t="s">
        <v>341</v>
      </c>
      <c r="B7" s="3">
        <v>-36.700000000000003</v>
      </c>
      <c r="C7" s="3">
        <v>-39.4</v>
      </c>
    </row>
    <row r="8" spans="1:3" ht="30">
      <c r="A8" s="2" t="s">
        <v>344</v>
      </c>
      <c r="B8" s="8">
        <v>76.5</v>
      </c>
      <c r="C8" s="8">
        <v>7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173</v>
      </c>
      <c r="B1" s="6" t="s">
        <v>1</v>
      </c>
      <c r="C1" s="6"/>
      <c r="D1" s="6" t="s">
        <v>1172</v>
      </c>
      <c r="E1" s="6"/>
    </row>
    <row r="2" spans="1:5" ht="15" customHeight="1">
      <c r="A2" s="1" t="s">
        <v>21</v>
      </c>
      <c r="B2" s="6" t="s">
        <v>2</v>
      </c>
      <c r="C2" s="6"/>
      <c r="D2" s="6" t="s">
        <v>22</v>
      </c>
      <c r="E2" s="6"/>
    </row>
    <row r="3" spans="1:5" ht="30">
      <c r="A3" s="7" t="s">
        <v>1162</v>
      </c>
      <c r="B3" s="3"/>
      <c r="C3" s="3"/>
      <c r="D3" s="3"/>
      <c r="E3" s="3"/>
    </row>
    <row r="4" spans="1:5">
      <c r="A4" s="2" t="s">
        <v>1174</v>
      </c>
      <c r="B4" s="8">
        <v>124.6</v>
      </c>
      <c r="C4" s="3"/>
      <c r="D4" s="8">
        <v>127.4</v>
      </c>
      <c r="E4" s="3"/>
    </row>
    <row r="5" spans="1:5">
      <c r="A5" s="2" t="s">
        <v>337</v>
      </c>
      <c r="B5" s="3">
        <v>-11.4</v>
      </c>
      <c r="C5" s="3"/>
      <c r="D5" s="3">
        <v>-8.6999999999999993</v>
      </c>
      <c r="E5" s="3"/>
    </row>
    <row r="6" spans="1:5">
      <c r="A6" s="2" t="s">
        <v>1175</v>
      </c>
      <c r="B6" s="9">
        <v>1626.1</v>
      </c>
      <c r="C6" s="3"/>
      <c r="D6" s="9">
        <v>1593.3</v>
      </c>
      <c r="E6" s="3"/>
    </row>
    <row r="7" spans="1:5">
      <c r="A7" s="2" t="s">
        <v>29</v>
      </c>
      <c r="B7" s="9">
        <v>2293.6999999999998</v>
      </c>
      <c r="C7" s="3"/>
      <c r="D7" s="9">
        <v>2291.5</v>
      </c>
      <c r="E7" s="3"/>
    </row>
    <row r="8" spans="1:5" ht="30">
      <c r="A8" s="2" t="s">
        <v>358</v>
      </c>
      <c r="B8" s="3"/>
      <c r="C8" s="3"/>
      <c r="D8" s="3"/>
      <c r="E8" s="3"/>
    </row>
    <row r="9" spans="1:5" ht="30">
      <c r="A9" s="7" t="s">
        <v>1162</v>
      </c>
      <c r="B9" s="3"/>
      <c r="C9" s="3"/>
      <c r="D9" s="3"/>
      <c r="E9" s="3"/>
    </row>
    <row r="10" spans="1:5" ht="17.25">
      <c r="A10" s="2" t="s">
        <v>1176</v>
      </c>
      <c r="B10" s="3">
        <v>137.4</v>
      </c>
      <c r="C10" s="197" t="s">
        <v>1127</v>
      </c>
      <c r="D10" s="3">
        <v>197.1</v>
      </c>
      <c r="E10" s="197" t="s">
        <v>1127</v>
      </c>
    </row>
    <row r="11" spans="1:5" ht="17.25">
      <c r="A11" s="2" t="s">
        <v>1174</v>
      </c>
      <c r="B11" s="3">
        <v>0.2</v>
      </c>
      <c r="C11" s="197" t="s">
        <v>1127</v>
      </c>
      <c r="D11" s="3">
        <v>0.5</v>
      </c>
      <c r="E11" s="197" t="s">
        <v>1127</v>
      </c>
    </row>
    <row r="12" spans="1:5" ht="17.25">
      <c r="A12" s="2" t="s">
        <v>337</v>
      </c>
      <c r="B12" s="3">
        <v>0</v>
      </c>
      <c r="C12" s="197" t="s">
        <v>1127</v>
      </c>
      <c r="D12" s="3">
        <v>0</v>
      </c>
      <c r="E12" s="197" t="s">
        <v>1127</v>
      </c>
    </row>
    <row r="13" spans="1:5" ht="17.25">
      <c r="A13" s="2" t="s">
        <v>1177</v>
      </c>
      <c r="B13" s="3">
        <v>0</v>
      </c>
      <c r="C13" s="197" t="s">
        <v>1127</v>
      </c>
      <c r="D13" s="3">
        <v>0</v>
      </c>
      <c r="E13" s="197" t="s">
        <v>1127</v>
      </c>
    </row>
    <row r="14" spans="1:5" ht="17.25">
      <c r="A14" s="2" t="s">
        <v>1175</v>
      </c>
      <c r="B14" s="3">
        <v>137.6</v>
      </c>
      <c r="C14" s="197" t="s">
        <v>1127</v>
      </c>
      <c r="D14" s="3">
        <v>197.6</v>
      </c>
      <c r="E14" s="197" t="s">
        <v>1127</v>
      </c>
    </row>
    <row r="15" spans="1:5" ht="30">
      <c r="A15" s="2" t="s">
        <v>359</v>
      </c>
      <c r="B15" s="3"/>
      <c r="C15" s="3"/>
      <c r="D15" s="3"/>
      <c r="E15" s="3"/>
    </row>
    <row r="16" spans="1:5" ht="30">
      <c r="A16" s="7" t="s">
        <v>1162</v>
      </c>
      <c r="B16" s="3"/>
      <c r="C16" s="3"/>
      <c r="D16" s="3"/>
      <c r="E16" s="3"/>
    </row>
    <row r="17" spans="1:5" ht="17.25">
      <c r="A17" s="2" t="s">
        <v>1176</v>
      </c>
      <c r="B17" s="3">
        <v>717.3</v>
      </c>
      <c r="C17" s="197" t="s">
        <v>1127</v>
      </c>
      <c r="D17" s="3">
        <v>678.7</v>
      </c>
      <c r="E17" s="197" t="s">
        <v>1127</v>
      </c>
    </row>
    <row r="18" spans="1:5" ht="17.25">
      <c r="A18" s="2" t="s">
        <v>1174</v>
      </c>
      <c r="B18" s="3">
        <v>16.3</v>
      </c>
      <c r="C18" s="197" t="s">
        <v>1127</v>
      </c>
      <c r="D18" s="3">
        <v>32.799999999999997</v>
      </c>
      <c r="E18" s="197" t="s">
        <v>1127</v>
      </c>
    </row>
    <row r="19" spans="1:5" ht="17.25">
      <c r="A19" s="2" t="s">
        <v>337</v>
      </c>
      <c r="B19" s="3">
        <v>-1.4</v>
      </c>
      <c r="C19" s="197" t="s">
        <v>1127</v>
      </c>
      <c r="D19" s="3">
        <v>0</v>
      </c>
      <c r="E19" s="197" t="s">
        <v>1127</v>
      </c>
    </row>
    <row r="20" spans="1:5" ht="17.25">
      <c r="A20" s="2" t="s">
        <v>1177</v>
      </c>
      <c r="B20" s="3">
        <v>0</v>
      </c>
      <c r="C20" s="197" t="s">
        <v>1127</v>
      </c>
      <c r="D20" s="3">
        <v>0</v>
      </c>
      <c r="E20" s="197" t="s">
        <v>1127</v>
      </c>
    </row>
    <row r="21" spans="1:5" ht="17.25">
      <c r="A21" s="2" t="s">
        <v>1175</v>
      </c>
      <c r="B21" s="3">
        <v>732.2</v>
      </c>
      <c r="C21" s="197" t="s">
        <v>1127</v>
      </c>
      <c r="D21" s="3">
        <v>711.5</v>
      </c>
      <c r="E21" s="197" t="s">
        <v>1127</v>
      </c>
    </row>
    <row r="22" spans="1:5">
      <c r="A22" s="2" t="s">
        <v>361</v>
      </c>
      <c r="B22" s="3"/>
      <c r="C22" s="3"/>
      <c r="D22" s="3"/>
      <c r="E22" s="3"/>
    </row>
    <row r="23" spans="1:5" ht="30">
      <c r="A23" s="7" t="s">
        <v>1162</v>
      </c>
      <c r="B23" s="3"/>
      <c r="C23" s="3"/>
      <c r="D23" s="3"/>
      <c r="E23" s="3"/>
    </row>
    <row r="24" spans="1:5" ht="17.25">
      <c r="A24" s="2" t="s">
        <v>1176</v>
      </c>
      <c r="B24" s="3">
        <v>3.3</v>
      </c>
      <c r="C24" s="197" t="s">
        <v>1127</v>
      </c>
      <c r="D24" s="3">
        <v>3.3</v>
      </c>
      <c r="E24" s="197" t="s">
        <v>1127</v>
      </c>
    </row>
    <row r="25" spans="1:5" ht="17.25">
      <c r="A25" s="2" t="s">
        <v>1174</v>
      </c>
      <c r="B25" s="3">
        <v>0</v>
      </c>
      <c r="C25" s="197" t="s">
        <v>1127</v>
      </c>
      <c r="D25" s="3">
        <v>0</v>
      </c>
      <c r="E25" s="197" t="s">
        <v>1127</v>
      </c>
    </row>
    <row r="26" spans="1:5" ht="17.25">
      <c r="A26" s="2" t="s">
        <v>337</v>
      </c>
      <c r="B26" s="3">
        <v>-0.3</v>
      </c>
      <c r="C26" s="197" t="s">
        <v>1127</v>
      </c>
      <c r="D26" s="3">
        <v>-0.1</v>
      </c>
      <c r="E26" s="197" t="s">
        <v>1127</v>
      </c>
    </row>
    <row r="27" spans="1:5" ht="17.25">
      <c r="A27" s="2" t="s">
        <v>1177</v>
      </c>
      <c r="B27" s="3">
        <v>0</v>
      </c>
      <c r="C27" s="197" t="s">
        <v>1127</v>
      </c>
      <c r="D27" s="3">
        <v>0</v>
      </c>
      <c r="E27" s="197" t="s">
        <v>1127</v>
      </c>
    </row>
    <row r="28" spans="1:5" ht="17.25">
      <c r="A28" s="2" t="s">
        <v>1175</v>
      </c>
      <c r="B28" s="3">
        <v>3</v>
      </c>
      <c r="C28" s="197" t="s">
        <v>1127</v>
      </c>
      <c r="D28" s="3">
        <v>3.2</v>
      </c>
      <c r="E28" s="197" t="s">
        <v>1127</v>
      </c>
    </row>
    <row r="29" spans="1:5">
      <c r="A29" s="2" t="s">
        <v>363</v>
      </c>
      <c r="B29" s="3"/>
      <c r="C29" s="3"/>
      <c r="D29" s="3"/>
      <c r="E29" s="3"/>
    </row>
    <row r="30" spans="1:5" ht="30">
      <c r="A30" s="7" t="s">
        <v>1162</v>
      </c>
      <c r="B30" s="3"/>
      <c r="C30" s="3"/>
      <c r="D30" s="3"/>
      <c r="E30" s="3"/>
    </row>
    <row r="31" spans="1:5" ht="17.25">
      <c r="A31" s="2" t="s">
        <v>1176</v>
      </c>
      <c r="B31" s="3">
        <v>911.1</v>
      </c>
      <c r="C31" s="197" t="s">
        <v>1127</v>
      </c>
      <c r="D31" s="3">
        <v>918.5</v>
      </c>
      <c r="E31" s="197" t="s">
        <v>1127</v>
      </c>
    </row>
    <row r="32" spans="1:5" ht="17.25">
      <c r="A32" s="2" t="s">
        <v>1174</v>
      </c>
      <c r="B32" s="3">
        <v>1.3</v>
      </c>
      <c r="C32" s="197" t="s">
        <v>1127</v>
      </c>
      <c r="D32" s="3">
        <v>9.6999999999999993</v>
      </c>
      <c r="E32" s="197" t="s">
        <v>1127</v>
      </c>
    </row>
    <row r="33" spans="1:5" ht="17.25">
      <c r="A33" s="2" t="s">
        <v>337</v>
      </c>
      <c r="B33" s="3">
        <v>-4.5</v>
      </c>
      <c r="C33" s="197" t="s">
        <v>1127</v>
      </c>
      <c r="D33" s="3">
        <v>-0.3</v>
      </c>
      <c r="E33" s="197" t="s">
        <v>1127</v>
      </c>
    </row>
    <row r="34" spans="1:5" ht="17.25">
      <c r="A34" s="2" t="s">
        <v>1177</v>
      </c>
      <c r="B34" s="3">
        <v>0</v>
      </c>
      <c r="C34" s="197" t="s">
        <v>1127</v>
      </c>
      <c r="D34" s="3">
        <v>0</v>
      </c>
      <c r="E34" s="197" t="s">
        <v>1127</v>
      </c>
    </row>
    <row r="35" spans="1:5" ht="17.25">
      <c r="A35" s="2" t="s">
        <v>1175</v>
      </c>
      <c r="B35" s="3">
        <v>907.9</v>
      </c>
      <c r="C35" s="197" t="s">
        <v>1127</v>
      </c>
      <c r="D35" s="3">
        <v>927.9</v>
      </c>
      <c r="E35" s="197" t="s">
        <v>1127</v>
      </c>
    </row>
    <row r="36" spans="1:5">
      <c r="A36" s="2" t="s">
        <v>365</v>
      </c>
      <c r="B36" s="3"/>
      <c r="C36" s="3"/>
      <c r="D36" s="3"/>
      <c r="E36" s="3"/>
    </row>
    <row r="37" spans="1:5" ht="30">
      <c r="A37" s="7" t="s">
        <v>1162</v>
      </c>
      <c r="B37" s="3"/>
      <c r="C37" s="3"/>
      <c r="D37" s="3"/>
      <c r="E37" s="3"/>
    </row>
    <row r="38" spans="1:5" ht="17.25">
      <c r="A38" s="2" t="s">
        <v>1176</v>
      </c>
      <c r="B38" s="3">
        <v>2</v>
      </c>
      <c r="C38" s="197" t="s">
        <v>1127</v>
      </c>
      <c r="D38" s="3">
        <v>6</v>
      </c>
      <c r="E38" s="197" t="s">
        <v>1127</v>
      </c>
    </row>
    <row r="39" spans="1:5" ht="17.25">
      <c r="A39" s="2" t="s">
        <v>1174</v>
      </c>
      <c r="B39" s="3">
        <v>0.4</v>
      </c>
      <c r="C39" s="197" t="s">
        <v>1127</v>
      </c>
      <c r="D39" s="3">
        <v>0.5</v>
      </c>
      <c r="E39" s="197" t="s">
        <v>1127</v>
      </c>
    </row>
    <row r="40" spans="1:5" ht="17.25">
      <c r="A40" s="2" t="s">
        <v>337</v>
      </c>
      <c r="B40" s="3">
        <v>0</v>
      </c>
      <c r="C40" s="197" t="s">
        <v>1127</v>
      </c>
      <c r="D40" s="3">
        <v>0</v>
      </c>
      <c r="E40" s="197" t="s">
        <v>1127</v>
      </c>
    </row>
    <row r="41" spans="1:5" ht="17.25">
      <c r="A41" s="2" t="s">
        <v>1177</v>
      </c>
      <c r="B41" s="3">
        <v>0</v>
      </c>
      <c r="C41" s="197" t="s">
        <v>1127</v>
      </c>
      <c r="D41" s="3">
        <v>0</v>
      </c>
      <c r="E41" s="197" t="s">
        <v>1127</v>
      </c>
    </row>
    <row r="42" spans="1:5" ht="17.25">
      <c r="A42" s="2" t="s">
        <v>1175</v>
      </c>
      <c r="B42" s="3">
        <v>2.4</v>
      </c>
      <c r="C42" s="197" t="s">
        <v>1127</v>
      </c>
      <c r="D42" s="3">
        <v>6.5</v>
      </c>
      <c r="E42" s="197" t="s">
        <v>1127</v>
      </c>
    </row>
    <row r="43" spans="1:5">
      <c r="A43" s="2" t="s">
        <v>366</v>
      </c>
      <c r="B43" s="3"/>
      <c r="C43" s="3"/>
      <c r="D43" s="3"/>
      <c r="E43" s="3"/>
    </row>
    <row r="44" spans="1:5" ht="30">
      <c r="A44" s="7" t="s">
        <v>1162</v>
      </c>
      <c r="B44" s="3"/>
      <c r="C44" s="3"/>
      <c r="D44" s="3"/>
      <c r="E44" s="3"/>
    </row>
    <row r="45" spans="1:5" ht="17.25">
      <c r="A45" s="2" t="s">
        <v>1176</v>
      </c>
      <c r="B45" s="3">
        <v>78.3</v>
      </c>
      <c r="C45" s="197" t="s">
        <v>1127</v>
      </c>
      <c r="D45" s="3">
        <v>78.3</v>
      </c>
      <c r="E45" s="197" t="s">
        <v>1127</v>
      </c>
    </row>
    <row r="46" spans="1:5" ht="17.25">
      <c r="A46" s="2" t="s">
        <v>1174</v>
      </c>
      <c r="B46" s="3">
        <v>4.4000000000000004</v>
      </c>
      <c r="C46" s="197" t="s">
        <v>1127</v>
      </c>
      <c r="D46" s="3">
        <v>6.4</v>
      </c>
      <c r="E46" s="197" t="s">
        <v>1127</v>
      </c>
    </row>
    <row r="47" spans="1:5" ht="17.25">
      <c r="A47" s="2" t="s">
        <v>337</v>
      </c>
      <c r="B47" s="3">
        <v>0</v>
      </c>
      <c r="C47" s="197" t="s">
        <v>1127</v>
      </c>
      <c r="D47" s="3">
        <v>0</v>
      </c>
      <c r="E47" s="197" t="s">
        <v>1127</v>
      </c>
    </row>
    <row r="48" spans="1:5" ht="17.25">
      <c r="A48" s="2" t="s">
        <v>1177</v>
      </c>
      <c r="B48" s="3">
        <v>0</v>
      </c>
      <c r="C48" s="197" t="s">
        <v>1127</v>
      </c>
      <c r="D48" s="3">
        <v>0</v>
      </c>
      <c r="E48" s="197" t="s">
        <v>1127</v>
      </c>
    </row>
    <row r="49" spans="1:5" ht="17.25">
      <c r="A49" s="2" t="s">
        <v>1175</v>
      </c>
      <c r="B49" s="3">
        <v>82.7</v>
      </c>
      <c r="C49" s="197" t="s">
        <v>1127</v>
      </c>
      <c r="D49" s="3">
        <v>84.7</v>
      </c>
      <c r="E49" s="197" t="s">
        <v>1127</v>
      </c>
    </row>
    <row r="50" spans="1:5">
      <c r="A50" s="2" t="s">
        <v>367</v>
      </c>
      <c r="B50" s="3"/>
      <c r="C50" s="3"/>
      <c r="D50" s="3"/>
      <c r="E50" s="3"/>
    </row>
    <row r="51" spans="1:5" ht="30">
      <c r="A51" s="7" t="s">
        <v>1162</v>
      </c>
      <c r="B51" s="3"/>
      <c r="C51" s="3"/>
      <c r="D51" s="3"/>
      <c r="E51" s="3"/>
    </row>
    <row r="52" spans="1:5" ht="17.25">
      <c r="A52" s="2" t="s">
        <v>1176</v>
      </c>
      <c r="B52" s="9">
        <v>1849.4</v>
      </c>
      <c r="C52" s="197" t="s">
        <v>1127</v>
      </c>
      <c r="D52" s="9">
        <v>1881.9</v>
      </c>
      <c r="E52" s="197" t="s">
        <v>1127</v>
      </c>
    </row>
    <row r="53" spans="1:5" ht="17.25">
      <c r="A53" s="2" t="s">
        <v>1174</v>
      </c>
      <c r="B53" s="3">
        <v>22.6</v>
      </c>
      <c r="C53" s="197" t="s">
        <v>1127</v>
      </c>
      <c r="D53" s="3">
        <v>49.9</v>
      </c>
      <c r="E53" s="197" t="s">
        <v>1127</v>
      </c>
    </row>
    <row r="54" spans="1:5" ht="17.25">
      <c r="A54" s="2" t="s">
        <v>337</v>
      </c>
      <c r="B54" s="3">
        <v>-6.2</v>
      </c>
      <c r="C54" s="197" t="s">
        <v>1127</v>
      </c>
      <c r="D54" s="3">
        <v>-0.4</v>
      </c>
      <c r="E54" s="197" t="s">
        <v>1127</v>
      </c>
    </row>
    <row r="55" spans="1:5" ht="17.25">
      <c r="A55" s="2" t="s">
        <v>1177</v>
      </c>
      <c r="B55" s="3">
        <v>0</v>
      </c>
      <c r="C55" s="197" t="s">
        <v>1127</v>
      </c>
      <c r="D55" s="3">
        <v>0</v>
      </c>
      <c r="E55" s="197" t="s">
        <v>1127</v>
      </c>
    </row>
    <row r="56" spans="1:5" ht="17.25">
      <c r="A56" s="2" t="s">
        <v>1175</v>
      </c>
      <c r="B56" s="9">
        <v>1865.8</v>
      </c>
      <c r="C56" s="197" t="s">
        <v>1127</v>
      </c>
      <c r="D56" s="9">
        <v>1931.4</v>
      </c>
      <c r="E56" s="197" t="s">
        <v>1127</v>
      </c>
    </row>
    <row r="57" spans="1:5" ht="30">
      <c r="A57" s="2" t="s">
        <v>1178</v>
      </c>
      <c r="B57" s="3"/>
      <c r="C57" s="3"/>
      <c r="D57" s="3"/>
      <c r="E57" s="3"/>
    </row>
    <row r="58" spans="1:5" ht="30">
      <c r="A58" s="7" t="s">
        <v>1162</v>
      </c>
      <c r="B58" s="3"/>
      <c r="C58" s="3"/>
      <c r="D58" s="3"/>
      <c r="E58" s="3"/>
    </row>
    <row r="59" spans="1:5">
      <c r="A59" s="2" t="s">
        <v>29</v>
      </c>
      <c r="B59" s="8">
        <v>239.7</v>
      </c>
      <c r="C59" s="3"/>
      <c r="D59" s="8">
        <v>338.1</v>
      </c>
      <c r="E59" s="3"/>
    </row>
    <row r="60" spans="1:5">
      <c r="A60" s="73"/>
      <c r="B60" s="73"/>
      <c r="C60" s="73"/>
      <c r="D60" s="73"/>
      <c r="E60" s="73"/>
    </row>
    <row r="61" spans="1:5" ht="45" customHeight="1">
      <c r="A61" s="2" t="s">
        <v>1127</v>
      </c>
      <c r="B61" s="17" t="s">
        <v>1179</v>
      </c>
      <c r="C61" s="17"/>
      <c r="D61" s="17"/>
      <c r="E61" s="17"/>
    </row>
  </sheetData>
  <mergeCells count="6">
    <mergeCell ref="B1:C1"/>
    <mergeCell ref="D1:E1"/>
    <mergeCell ref="B2:C2"/>
    <mergeCell ref="D2:E2"/>
    <mergeCell ref="A60:E60"/>
    <mergeCell ref="B61:E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80</v>
      </c>
      <c r="B1" s="1" t="s">
        <v>1</v>
      </c>
      <c r="C1" s="1" t="s">
        <v>1172</v>
      </c>
    </row>
    <row r="2" spans="1:3">
      <c r="A2" s="1" t="s">
        <v>21</v>
      </c>
      <c r="B2" s="1" t="s">
        <v>2</v>
      </c>
      <c r="C2" s="1" t="s">
        <v>22</v>
      </c>
    </row>
    <row r="3" spans="1:3" ht="30">
      <c r="A3" s="7" t="s">
        <v>1162</v>
      </c>
      <c r="B3" s="3"/>
      <c r="C3" s="3"/>
    </row>
    <row r="4" spans="1:3">
      <c r="A4" s="2" t="s">
        <v>1174</v>
      </c>
      <c r="B4" s="8">
        <v>124.6</v>
      </c>
      <c r="C4" s="8">
        <v>127.4</v>
      </c>
    </row>
    <row r="5" spans="1:3" ht="30">
      <c r="A5" s="2" t="s">
        <v>1181</v>
      </c>
      <c r="B5" s="3">
        <v>11.4</v>
      </c>
      <c r="C5" s="3">
        <v>8.6999999999999993</v>
      </c>
    </row>
    <row r="6" spans="1:3">
      <c r="A6" s="2" t="s">
        <v>1175</v>
      </c>
      <c r="B6" s="9">
        <v>1626.1</v>
      </c>
      <c r="C6" s="9">
        <v>1593.3</v>
      </c>
    </row>
    <row r="7" spans="1:3">
      <c r="A7" s="2" t="s">
        <v>295</v>
      </c>
      <c r="B7" s="3"/>
      <c r="C7" s="3"/>
    </row>
    <row r="8" spans="1:3" ht="30">
      <c r="A8" s="7" t="s">
        <v>1162</v>
      </c>
      <c r="B8" s="3"/>
      <c r="C8" s="3"/>
    </row>
    <row r="9" spans="1:3">
      <c r="A9" s="2" t="s">
        <v>1176</v>
      </c>
      <c r="B9" s="3">
        <v>268.60000000000002</v>
      </c>
      <c r="C9" s="3">
        <v>221.6</v>
      </c>
    </row>
    <row r="10" spans="1:3">
      <c r="A10" s="2" t="s">
        <v>1174</v>
      </c>
      <c r="B10" s="3">
        <v>59.3</v>
      </c>
      <c r="C10" s="3">
        <v>39.799999999999997</v>
      </c>
    </row>
    <row r="11" spans="1:3" ht="30">
      <c r="A11" s="2" t="s">
        <v>1181</v>
      </c>
      <c r="B11" s="3">
        <v>0.5</v>
      </c>
      <c r="C11" s="3">
        <v>2.4</v>
      </c>
    </row>
    <row r="12" spans="1:3">
      <c r="A12" s="2" t="s">
        <v>1182</v>
      </c>
      <c r="B12" s="3">
        <v>0.1</v>
      </c>
      <c r="C12" s="3">
        <v>0</v>
      </c>
    </row>
    <row r="13" spans="1:3">
      <c r="A13" s="2" t="s">
        <v>1175</v>
      </c>
      <c r="B13" s="3">
        <v>327.5</v>
      </c>
      <c r="C13" s="3">
        <v>259</v>
      </c>
    </row>
    <row r="14" spans="1:3" ht="30">
      <c r="A14" s="2" t="s">
        <v>296</v>
      </c>
      <c r="B14" s="3"/>
      <c r="C14" s="3"/>
    </row>
    <row r="15" spans="1:3" ht="30">
      <c r="A15" s="7" t="s">
        <v>1162</v>
      </c>
      <c r="B15" s="3"/>
      <c r="C15" s="3"/>
    </row>
    <row r="16" spans="1:3">
      <c r="A16" s="2" t="s">
        <v>1176</v>
      </c>
      <c r="B16" s="3">
        <v>29.4</v>
      </c>
      <c r="C16" s="3">
        <v>59.5</v>
      </c>
    </row>
    <row r="17" spans="1:3">
      <c r="A17" s="2" t="s">
        <v>1174</v>
      </c>
      <c r="B17" s="3">
        <v>2.6</v>
      </c>
      <c r="C17" s="3">
        <v>3.2</v>
      </c>
    </row>
    <row r="18" spans="1:3" ht="30">
      <c r="A18" s="2" t="s">
        <v>1181</v>
      </c>
      <c r="B18" s="3">
        <v>0.1</v>
      </c>
      <c r="C18" s="3">
        <v>0.1</v>
      </c>
    </row>
    <row r="19" spans="1:3">
      <c r="A19" s="2" t="s">
        <v>1182</v>
      </c>
      <c r="B19" s="3">
        <v>0</v>
      </c>
      <c r="C19" s="3">
        <v>0</v>
      </c>
    </row>
    <row r="20" spans="1:3">
      <c r="A20" s="2" t="s">
        <v>1175</v>
      </c>
      <c r="B20" s="3">
        <v>31.9</v>
      </c>
      <c r="C20" s="3">
        <v>62.6</v>
      </c>
    </row>
    <row r="21" spans="1:3">
      <c r="A21" s="2" t="s">
        <v>28</v>
      </c>
      <c r="B21" s="3"/>
      <c r="C21" s="3"/>
    </row>
    <row r="22" spans="1:3" ht="30">
      <c r="A22" s="7" t="s">
        <v>1162</v>
      </c>
      <c r="B22" s="3"/>
      <c r="C22" s="3"/>
    </row>
    <row r="23" spans="1:3">
      <c r="A23" s="2" t="s">
        <v>1176</v>
      </c>
      <c r="B23" s="3">
        <v>110.7</v>
      </c>
      <c r="C23" s="3">
        <v>115.1</v>
      </c>
    </row>
    <row r="24" spans="1:3">
      <c r="A24" s="2" t="s">
        <v>1174</v>
      </c>
      <c r="B24" s="3">
        <v>40.1</v>
      </c>
      <c r="C24" s="3">
        <v>34.5</v>
      </c>
    </row>
    <row r="25" spans="1:3" ht="30">
      <c r="A25" s="2" t="s">
        <v>1181</v>
      </c>
      <c r="B25" s="3">
        <v>4.5999999999999996</v>
      </c>
      <c r="C25" s="3">
        <v>5.8</v>
      </c>
    </row>
    <row r="26" spans="1:3">
      <c r="A26" s="2" t="s">
        <v>1182</v>
      </c>
      <c r="B26" s="3">
        <v>0</v>
      </c>
      <c r="C26" s="3">
        <v>0</v>
      </c>
    </row>
    <row r="27" spans="1:3">
      <c r="A27" s="2" t="s">
        <v>1175</v>
      </c>
      <c r="B27" s="3">
        <v>146.19999999999999</v>
      </c>
      <c r="C27" s="3">
        <v>143.80000000000001</v>
      </c>
    </row>
    <row r="28" spans="1:3" ht="45">
      <c r="A28" s="2" t="s">
        <v>374</v>
      </c>
      <c r="B28" s="3"/>
      <c r="C28" s="3"/>
    </row>
    <row r="29" spans="1:3" ht="30">
      <c r="A29" s="7" t="s">
        <v>1162</v>
      </c>
      <c r="B29" s="3"/>
      <c r="C29" s="3"/>
    </row>
    <row r="30" spans="1:3">
      <c r="A30" s="2" t="s">
        <v>1176</v>
      </c>
      <c r="B30" s="3">
        <v>408.7</v>
      </c>
      <c r="C30" s="3">
        <v>396.2</v>
      </c>
    </row>
    <row r="31" spans="1:3">
      <c r="A31" s="2" t="s">
        <v>1174</v>
      </c>
      <c r="B31" s="3">
        <v>102</v>
      </c>
      <c r="C31" s="3">
        <v>77.5</v>
      </c>
    </row>
    <row r="32" spans="1:3" ht="30">
      <c r="A32" s="2" t="s">
        <v>1181</v>
      </c>
      <c r="B32" s="3">
        <v>5.2</v>
      </c>
      <c r="C32" s="3">
        <v>8.3000000000000007</v>
      </c>
    </row>
    <row r="33" spans="1:3">
      <c r="A33" s="2" t="s">
        <v>1182</v>
      </c>
      <c r="B33" s="3">
        <v>0.1</v>
      </c>
      <c r="C33" s="3">
        <v>0</v>
      </c>
    </row>
    <row r="34" spans="1:3">
      <c r="A34" s="2" t="s">
        <v>1175</v>
      </c>
      <c r="B34" s="8">
        <v>505.6</v>
      </c>
      <c r="C34" s="8">
        <v>46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1"/>
  <sheetViews>
    <sheetView showGridLines="0" workbookViewId="0"/>
  </sheetViews>
  <sheetFormatPr defaultRowHeight="15"/>
  <cols>
    <col min="1" max="1" width="36.5703125" bestFit="1" customWidth="1"/>
    <col min="2" max="2" width="24.5703125" customWidth="1"/>
    <col min="3" max="3" width="13.5703125" customWidth="1"/>
    <col min="4" max="4" width="27" customWidth="1"/>
    <col min="5" max="5" width="8" customWidth="1"/>
    <col min="6" max="6" width="28.42578125" customWidth="1"/>
    <col min="7" max="7" width="8.5703125" customWidth="1"/>
    <col min="8" max="8" width="24.5703125" customWidth="1"/>
    <col min="9" max="9" width="13.5703125" customWidth="1"/>
  </cols>
  <sheetData>
    <row r="1" spans="1:9" ht="30">
      <c r="A1" s="1" t="s">
        <v>1183</v>
      </c>
      <c r="B1" s="6" t="s">
        <v>2</v>
      </c>
      <c r="C1" s="6"/>
      <c r="D1" s="6" t="s">
        <v>1118</v>
      </c>
      <c r="E1" s="6"/>
      <c r="F1" s="6" t="s">
        <v>1112</v>
      </c>
      <c r="G1" s="6"/>
      <c r="H1" s="6" t="s">
        <v>22</v>
      </c>
      <c r="I1" s="6"/>
    </row>
    <row r="2" spans="1:9">
      <c r="A2" s="1" t="s">
        <v>21</v>
      </c>
      <c r="B2" s="6"/>
      <c r="C2" s="6"/>
      <c r="D2" s="6"/>
      <c r="E2" s="6"/>
      <c r="F2" s="6"/>
      <c r="G2" s="6"/>
      <c r="H2" s="6"/>
      <c r="I2" s="6"/>
    </row>
    <row r="3" spans="1:9" ht="30">
      <c r="A3" s="7" t="s">
        <v>1162</v>
      </c>
      <c r="B3" s="3"/>
      <c r="C3" s="3"/>
      <c r="D3" s="3"/>
      <c r="E3" s="3"/>
      <c r="F3" s="3"/>
      <c r="G3" s="3"/>
      <c r="H3" s="3"/>
      <c r="I3" s="3"/>
    </row>
    <row r="4" spans="1:9" ht="30">
      <c r="A4" s="2" t="s">
        <v>1184</v>
      </c>
      <c r="B4" s="196">
        <v>0.9</v>
      </c>
      <c r="C4" s="3"/>
      <c r="D4" s="3"/>
      <c r="E4" s="3"/>
      <c r="F4" s="3"/>
      <c r="G4" s="3"/>
      <c r="H4" s="196">
        <v>0.92</v>
      </c>
      <c r="I4" s="3"/>
    </row>
    <row r="5" spans="1:9">
      <c r="A5" s="2" t="s">
        <v>1185</v>
      </c>
      <c r="B5" s="8">
        <v>14.1</v>
      </c>
      <c r="C5" s="3"/>
      <c r="D5" s="3"/>
      <c r="E5" s="3"/>
      <c r="F5" s="3"/>
      <c r="G5" s="3"/>
      <c r="H5" s="8">
        <v>14.1</v>
      </c>
      <c r="I5" s="3"/>
    </row>
    <row r="6" spans="1:9">
      <c r="A6" s="2" t="s">
        <v>1186</v>
      </c>
      <c r="B6" s="3">
        <v>20.2</v>
      </c>
      <c r="C6" s="3"/>
      <c r="D6" s="3"/>
      <c r="E6" s="3"/>
      <c r="F6" s="3"/>
      <c r="G6" s="3"/>
      <c r="H6" s="3">
        <v>21.1</v>
      </c>
      <c r="I6" s="3"/>
    </row>
    <row r="7" spans="1:9">
      <c r="A7" s="2" t="s">
        <v>399</v>
      </c>
      <c r="B7" s="3">
        <v>146.19999999999999</v>
      </c>
      <c r="C7" s="3"/>
      <c r="D7" s="3"/>
      <c r="E7" s="3"/>
      <c r="F7" s="3"/>
      <c r="G7" s="3"/>
      <c r="H7" s="3">
        <v>143.80000000000001</v>
      </c>
      <c r="I7" s="3"/>
    </row>
    <row r="8" spans="1:9">
      <c r="A8" s="2" t="s">
        <v>1187</v>
      </c>
      <c r="B8" s="196">
        <v>0.85</v>
      </c>
      <c r="C8" s="3"/>
      <c r="D8" s="3"/>
      <c r="E8" s="3"/>
      <c r="F8" s="3"/>
      <c r="G8" s="3"/>
      <c r="H8" s="196">
        <v>0.84</v>
      </c>
      <c r="I8" s="3"/>
    </row>
    <row r="9" spans="1:9">
      <c r="A9" s="2" t="s">
        <v>1188</v>
      </c>
      <c r="B9" s="3"/>
      <c r="C9" s="3"/>
      <c r="D9" s="3"/>
      <c r="E9" s="3"/>
      <c r="F9" s="3"/>
      <c r="G9" s="3"/>
      <c r="H9" s="3"/>
      <c r="I9" s="3"/>
    </row>
    <row r="10" spans="1:9" ht="30">
      <c r="A10" s="7" t="s">
        <v>1162</v>
      </c>
      <c r="B10" s="3"/>
      <c r="C10" s="3"/>
      <c r="D10" s="3"/>
      <c r="E10" s="3"/>
      <c r="F10" s="3"/>
      <c r="G10" s="3"/>
      <c r="H10" s="3"/>
      <c r="I10" s="3"/>
    </row>
    <row r="11" spans="1:9" ht="17.25">
      <c r="A11" s="2" t="s">
        <v>1189</v>
      </c>
      <c r="B11" s="3">
        <v>466.7</v>
      </c>
      <c r="C11" s="197" t="s">
        <v>1127</v>
      </c>
      <c r="D11" s="3">
        <v>520.4</v>
      </c>
      <c r="E11" s="197" t="s">
        <v>1127</v>
      </c>
      <c r="F11" s="3">
        <v>459.8</v>
      </c>
      <c r="G11" s="197" t="s">
        <v>1127</v>
      </c>
      <c r="H11" s="3">
        <v>462.3</v>
      </c>
      <c r="I11" s="197" t="s">
        <v>1127</v>
      </c>
    </row>
    <row r="12" spans="1:9">
      <c r="A12" s="2" t="s">
        <v>1190</v>
      </c>
      <c r="B12" s="3"/>
      <c r="C12" s="3"/>
      <c r="D12" s="3"/>
      <c r="E12" s="3"/>
      <c r="F12" s="3"/>
      <c r="G12" s="3"/>
      <c r="H12" s="3"/>
      <c r="I12" s="3"/>
    </row>
    <row r="13" spans="1:9" ht="30">
      <c r="A13" s="7" t="s">
        <v>1162</v>
      </c>
      <c r="B13" s="3"/>
      <c r="C13" s="3"/>
      <c r="D13" s="3"/>
      <c r="E13" s="3"/>
      <c r="F13" s="3"/>
      <c r="G13" s="3"/>
      <c r="H13" s="3"/>
      <c r="I13" s="3"/>
    </row>
    <row r="14" spans="1:9" ht="17.25">
      <c r="A14" s="2" t="s">
        <v>1189</v>
      </c>
      <c r="B14" s="9">
        <v>1623.2</v>
      </c>
      <c r="C14" s="197" t="s">
        <v>1129</v>
      </c>
      <c r="D14" s="9">
        <v>1627.2</v>
      </c>
      <c r="E14" s="197" t="s">
        <v>1129</v>
      </c>
      <c r="F14" s="9">
        <v>1657.9</v>
      </c>
      <c r="G14" s="197" t="s">
        <v>1129</v>
      </c>
      <c r="H14" s="9">
        <v>1714.5</v>
      </c>
      <c r="I14" s="197" t="s">
        <v>1129</v>
      </c>
    </row>
    <row r="15" spans="1:9">
      <c r="A15" s="2" t="s">
        <v>1191</v>
      </c>
      <c r="B15" s="3"/>
      <c r="C15" s="3"/>
      <c r="D15" s="3"/>
      <c r="E15" s="3"/>
      <c r="F15" s="3"/>
      <c r="G15" s="3"/>
      <c r="H15" s="3"/>
      <c r="I15" s="3"/>
    </row>
    <row r="16" spans="1:9" ht="30">
      <c r="A16" s="7" t="s">
        <v>1162</v>
      </c>
      <c r="B16" s="3"/>
      <c r="C16" s="3"/>
      <c r="D16" s="3"/>
      <c r="E16" s="3"/>
      <c r="F16" s="3"/>
      <c r="G16" s="3"/>
      <c r="H16" s="3"/>
      <c r="I16" s="3"/>
    </row>
    <row r="17" spans="1:9" ht="17.25">
      <c r="A17" s="2" t="s">
        <v>1189</v>
      </c>
      <c r="B17" s="3">
        <v>261.3</v>
      </c>
      <c r="C17" s="197" t="s">
        <v>1192</v>
      </c>
      <c r="D17" s="3">
        <v>214.7</v>
      </c>
      <c r="E17" s="197" t="s">
        <v>1192</v>
      </c>
      <c r="F17" s="3">
        <v>201.8</v>
      </c>
      <c r="G17" s="197" t="s">
        <v>1192</v>
      </c>
      <c r="H17" s="3">
        <v>198.9</v>
      </c>
      <c r="I17" s="197" t="s">
        <v>1192</v>
      </c>
    </row>
    <row r="18" spans="1:9">
      <c r="A18" s="2" t="s">
        <v>559</v>
      </c>
      <c r="B18" s="3"/>
      <c r="C18" s="3"/>
      <c r="D18" s="3"/>
      <c r="E18" s="3"/>
      <c r="F18" s="3"/>
      <c r="G18" s="3"/>
      <c r="H18" s="3"/>
      <c r="I18" s="3"/>
    </row>
    <row r="19" spans="1:9" ht="30">
      <c r="A19" s="7" t="s">
        <v>1162</v>
      </c>
      <c r="B19" s="3"/>
      <c r="C19" s="3"/>
      <c r="D19" s="3"/>
      <c r="E19" s="3"/>
      <c r="F19" s="3"/>
      <c r="G19" s="3"/>
      <c r="H19" s="3"/>
      <c r="I19" s="3"/>
    </row>
    <row r="20" spans="1:9">
      <c r="A20" s="2" t="s">
        <v>1193</v>
      </c>
      <c r="B20" s="3">
        <v>8</v>
      </c>
      <c r="C20" s="3"/>
      <c r="D20" s="3"/>
      <c r="E20" s="3"/>
      <c r="F20" s="3"/>
      <c r="G20" s="3"/>
      <c r="H20" s="3">
        <v>8</v>
      </c>
      <c r="I20" s="3"/>
    </row>
    <row r="21" spans="1:9">
      <c r="A21" s="2" t="s">
        <v>399</v>
      </c>
      <c r="B21" s="3">
        <v>48.2</v>
      </c>
      <c r="C21" s="3"/>
      <c r="D21" s="3"/>
      <c r="E21" s="3"/>
      <c r="F21" s="3"/>
      <c r="G21" s="3"/>
      <c r="H21" s="3">
        <v>47.3</v>
      </c>
      <c r="I21" s="3"/>
    </row>
    <row r="22" spans="1:9">
      <c r="A22" s="2" t="s">
        <v>565</v>
      </c>
      <c r="B22" s="3"/>
      <c r="C22" s="3"/>
      <c r="D22" s="3"/>
      <c r="E22" s="3"/>
      <c r="F22" s="3"/>
      <c r="G22" s="3"/>
      <c r="H22" s="3"/>
      <c r="I22" s="3"/>
    </row>
    <row r="23" spans="1:9" ht="30">
      <c r="A23" s="7" t="s">
        <v>1162</v>
      </c>
      <c r="B23" s="3"/>
      <c r="C23" s="3"/>
      <c r="D23" s="3"/>
      <c r="E23" s="3"/>
      <c r="F23" s="3"/>
      <c r="G23" s="3"/>
      <c r="H23" s="3"/>
      <c r="I23" s="3"/>
    </row>
    <row r="24" spans="1:9">
      <c r="A24" s="2" t="s">
        <v>1193</v>
      </c>
      <c r="B24" s="3">
        <v>19</v>
      </c>
      <c r="C24" s="3"/>
      <c r="D24" s="3"/>
      <c r="E24" s="3"/>
      <c r="F24" s="3"/>
      <c r="G24" s="3"/>
      <c r="H24" s="3">
        <v>17</v>
      </c>
      <c r="I24" s="3"/>
    </row>
    <row r="25" spans="1:9">
      <c r="A25" s="2" t="s">
        <v>399</v>
      </c>
      <c r="B25" s="3">
        <v>63.7</v>
      </c>
      <c r="C25" s="3"/>
      <c r="D25" s="3"/>
      <c r="E25" s="3"/>
      <c r="F25" s="3"/>
      <c r="G25" s="3"/>
      <c r="H25" s="3">
        <v>61.3</v>
      </c>
      <c r="I25" s="3"/>
    </row>
    <row r="26" spans="1:9">
      <c r="A26" s="2" t="s">
        <v>1194</v>
      </c>
      <c r="B26" s="3"/>
      <c r="C26" s="3"/>
      <c r="D26" s="3"/>
      <c r="E26" s="3"/>
      <c r="F26" s="3"/>
      <c r="G26" s="3"/>
      <c r="H26" s="3"/>
      <c r="I26" s="3"/>
    </row>
    <row r="27" spans="1:9" ht="30">
      <c r="A27" s="7" t="s">
        <v>1162</v>
      </c>
      <c r="B27" s="3"/>
      <c r="C27" s="3"/>
      <c r="D27" s="3"/>
      <c r="E27" s="3"/>
      <c r="F27" s="3"/>
      <c r="G27" s="3"/>
      <c r="H27" s="3"/>
      <c r="I27" s="3"/>
    </row>
    <row r="28" spans="1:9">
      <c r="A28" s="2" t="s">
        <v>399</v>
      </c>
      <c r="B28" s="3">
        <v>14.3</v>
      </c>
      <c r="C28" s="3"/>
      <c r="D28" s="3"/>
      <c r="E28" s="3"/>
      <c r="F28" s="3"/>
      <c r="G28" s="3"/>
      <c r="H28" s="3">
        <v>12.9</v>
      </c>
      <c r="I28" s="3"/>
    </row>
    <row r="29" spans="1:9" ht="30">
      <c r="A29" s="2" t="s">
        <v>359</v>
      </c>
      <c r="B29" s="3"/>
      <c r="C29" s="3"/>
      <c r="D29" s="3"/>
      <c r="E29" s="3"/>
      <c r="F29" s="3"/>
      <c r="G29" s="3"/>
      <c r="H29" s="3"/>
      <c r="I29" s="3"/>
    </row>
    <row r="30" spans="1:9" ht="30">
      <c r="A30" s="7" t="s">
        <v>1162</v>
      </c>
      <c r="B30" s="3"/>
      <c r="C30" s="3"/>
      <c r="D30" s="3"/>
      <c r="E30" s="3"/>
      <c r="F30" s="3"/>
      <c r="G30" s="3"/>
      <c r="H30" s="3"/>
      <c r="I30" s="3"/>
    </row>
    <row r="31" spans="1:9">
      <c r="A31" s="2" t="s">
        <v>1189</v>
      </c>
      <c r="B31" s="3">
        <v>732.2</v>
      </c>
      <c r="C31" s="3"/>
      <c r="D31" s="3"/>
      <c r="E31" s="3"/>
      <c r="F31" s="3"/>
      <c r="G31" s="3"/>
      <c r="H31" s="3">
        <v>711.5</v>
      </c>
      <c r="I31" s="3"/>
    </row>
    <row r="32" spans="1:9">
      <c r="A32" s="2" t="s">
        <v>1195</v>
      </c>
      <c r="B32" s="3"/>
      <c r="C32" s="3"/>
      <c r="D32" s="3"/>
      <c r="E32" s="3"/>
      <c r="F32" s="3"/>
      <c r="G32" s="3"/>
      <c r="H32" s="3"/>
      <c r="I32" s="3"/>
    </row>
    <row r="33" spans="1:9" ht="30">
      <c r="A33" s="7" t="s">
        <v>1162</v>
      </c>
      <c r="B33" s="3"/>
      <c r="C33" s="3"/>
      <c r="D33" s="3"/>
      <c r="E33" s="3"/>
      <c r="F33" s="3"/>
      <c r="G33" s="3"/>
      <c r="H33" s="3"/>
      <c r="I33" s="3"/>
    </row>
    <row r="34" spans="1:9">
      <c r="A34" s="2" t="s">
        <v>1189</v>
      </c>
      <c r="B34" s="3">
        <v>907.9</v>
      </c>
      <c r="C34" s="3"/>
      <c r="D34" s="3"/>
      <c r="E34" s="3"/>
      <c r="F34" s="3"/>
      <c r="G34" s="3"/>
      <c r="H34" s="3">
        <v>927.9</v>
      </c>
      <c r="I34" s="3"/>
    </row>
    <row r="35" spans="1:9" ht="30">
      <c r="A35" s="2" t="s">
        <v>1196</v>
      </c>
      <c r="B35" s="3"/>
      <c r="C35" s="3"/>
      <c r="D35" s="3"/>
      <c r="E35" s="3"/>
      <c r="F35" s="3"/>
      <c r="G35" s="3"/>
      <c r="H35" s="3"/>
      <c r="I35" s="3"/>
    </row>
    <row r="36" spans="1:9" ht="30">
      <c r="A36" s="7" t="s">
        <v>1162</v>
      </c>
      <c r="B36" s="3"/>
      <c r="C36" s="3"/>
      <c r="D36" s="3"/>
      <c r="E36" s="3"/>
      <c r="F36" s="3"/>
      <c r="G36" s="3"/>
      <c r="H36" s="3"/>
      <c r="I36" s="3"/>
    </row>
    <row r="37" spans="1:9">
      <c r="A37" s="2" t="s">
        <v>1189</v>
      </c>
      <c r="B37" s="3">
        <v>843.3</v>
      </c>
      <c r="C37" s="3"/>
      <c r="D37" s="3"/>
      <c r="E37" s="3"/>
      <c r="F37" s="3"/>
      <c r="G37" s="3"/>
      <c r="H37" s="3">
        <v>922.6</v>
      </c>
      <c r="I37" s="3"/>
    </row>
    <row r="38" spans="1:9" ht="30">
      <c r="A38" s="2" t="s">
        <v>1197</v>
      </c>
      <c r="B38" s="3"/>
      <c r="C38" s="3"/>
      <c r="D38" s="3"/>
      <c r="E38" s="3"/>
      <c r="F38" s="3"/>
      <c r="G38" s="3"/>
      <c r="H38" s="3"/>
      <c r="I38" s="3"/>
    </row>
    <row r="39" spans="1:9" ht="30">
      <c r="A39" s="7" t="s">
        <v>1162</v>
      </c>
      <c r="B39" s="3"/>
      <c r="C39" s="3"/>
      <c r="D39" s="3"/>
      <c r="E39" s="3"/>
      <c r="F39" s="3"/>
      <c r="G39" s="3"/>
      <c r="H39" s="3"/>
      <c r="I39" s="3"/>
    </row>
    <row r="40" spans="1:9">
      <c r="A40" s="2" t="s">
        <v>1189</v>
      </c>
      <c r="B40" s="3">
        <v>64.599999999999994</v>
      </c>
      <c r="C40" s="3"/>
      <c r="D40" s="3"/>
      <c r="E40" s="3"/>
      <c r="F40" s="3"/>
      <c r="G40" s="3"/>
      <c r="H40" s="3">
        <v>5.3</v>
      </c>
      <c r="I40" s="3"/>
    </row>
    <row r="41" spans="1:9" ht="30">
      <c r="A41" s="2" t="s">
        <v>1198</v>
      </c>
      <c r="B41" s="3"/>
      <c r="C41" s="3"/>
      <c r="D41" s="3"/>
      <c r="E41" s="3"/>
      <c r="F41" s="3"/>
      <c r="G41" s="3"/>
      <c r="H41" s="3"/>
      <c r="I41" s="3"/>
    </row>
    <row r="42" spans="1:9" ht="30">
      <c r="A42" s="7" t="s">
        <v>1162</v>
      </c>
      <c r="B42" s="3"/>
      <c r="C42" s="3"/>
      <c r="D42" s="3"/>
      <c r="E42" s="3"/>
      <c r="F42" s="3"/>
      <c r="G42" s="3"/>
      <c r="H42" s="3"/>
      <c r="I42" s="3"/>
    </row>
    <row r="43" spans="1:9">
      <c r="A43" s="2" t="s">
        <v>1189</v>
      </c>
      <c r="B43" s="3">
        <v>139.30000000000001</v>
      </c>
      <c r="C43" s="3"/>
      <c r="D43" s="3">
        <v>221.9</v>
      </c>
      <c r="E43" s="3"/>
      <c r="F43" s="3">
        <v>163.6</v>
      </c>
      <c r="G43" s="3"/>
      <c r="H43" s="3">
        <v>203.4</v>
      </c>
      <c r="I43" s="3"/>
    </row>
    <row r="44" spans="1:9" ht="30">
      <c r="A44" s="2" t="s">
        <v>1199</v>
      </c>
      <c r="B44" s="3"/>
      <c r="C44" s="3"/>
      <c r="D44" s="3"/>
      <c r="E44" s="3"/>
      <c r="F44" s="3"/>
      <c r="G44" s="3"/>
      <c r="H44" s="3"/>
      <c r="I44" s="3"/>
    </row>
    <row r="45" spans="1:9" ht="30">
      <c r="A45" s="7" t="s">
        <v>1162</v>
      </c>
      <c r="B45" s="3"/>
      <c r="C45" s="3"/>
      <c r="D45" s="3"/>
      <c r="E45" s="3"/>
      <c r="F45" s="3"/>
      <c r="G45" s="3"/>
      <c r="H45" s="3"/>
      <c r="I45" s="3"/>
    </row>
    <row r="46" spans="1:9">
      <c r="A46" s="2" t="s">
        <v>1189</v>
      </c>
      <c r="B46" s="9">
        <v>1591.3</v>
      </c>
      <c r="C46" s="3"/>
      <c r="D46" s="9">
        <v>1597.4</v>
      </c>
      <c r="E46" s="3"/>
      <c r="F46" s="9">
        <v>1619.4</v>
      </c>
      <c r="G46" s="3"/>
      <c r="H46" s="9">
        <v>1651.9</v>
      </c>
      <c r="I46" s="3"/>
    </row>
    <row r="47" spans="1:9" ht="30">
      <c r="A47" s="2" t="s">
        <v>1200</v>
      </c>
      <c r="B47" s="3"/>
      <c r="C47" s="3"/>
      <c r="D47" s="3"/>
      <c r="E47" s="3"/>
      <c r="F47" s="3"/>
      <c r="G47" s="3"/>
      <c r="H47" s="3"/>
      <c r="I47" s="3"/>
    </row>
    <row r="48" spans="1:9" ht="30">
      <c r="A48" s="7" t="s">
        <v>1162</v>
      </c>
      <c r="B48" s="3"/>
      <c r="C48" s="3"/>
      <c r="D48" s="3"/>
      <c r="E48" s="3"/>
      <c r="F48" s="3"/>
      <c r="G48" s="3"/>
      <c r="H48" s="3"/>
      <c r="I48" s="3"/>
    </row>
    <row r="49" spans="1:9">
      <c r="A49" s="2" t="s">
        <v>1189</v>
      </c>
      <c r="B49" s="3">
        <v>135.19999999999999</v>
      </c>
      <c r="C49" s="3"/>
      <c r="D49" s="3">
        <v>90</v>
      </c>
      <c r="E49" s="3"/>
      <c r="F49" s="3">
        <v>78</v>
      </c>
      <c r="G49" s="3"/>
      <c r="H49" s="3">
        <v>76.099999999999994</v>
      </c>
      <c r="I49" s="3"/>
    </row>
    <row r="50" spans="1:9" ht="30">
      <c r="A50" s="2" t="s">
        <v>1201</v>
      </c>
      <c r="B50" s="3"/>
      <c r="C50" s="3"/>
      <c r="D50" s="3"/>
      <c r="E50" s="3"/>
      <c r="F50" s="3"/>
      <c r="G50" s="3"/>
      <c r="H50" s="3"/>
      <c r="I50" s="3"/>
    </row>
    <row r="51" spans="1:9" ht="30">
      <c r="A51" s="7" t="s">
        <v>1162</v>
      </c>
      <c r="B51" s="3"/>
      <c r="C51" s="3"/>
      <c r="D51" s="3"/>
      <c r="E51" s="3"/>
      <c r="F51" s="3"/>
      <c r="G51" s="3"/>
      <c r="H51" s="3"/>
      <c r="I51" s="3"/>
    </row>
    <row r="52" spans="1:9">
      <c r="A52" s="2" t="s">
        <v>1189</v>
      </c>
      <c r="B52" s="3">
        <v>0</v>
      </c>
      <c r="C52" s="3"/>
      <c r="D52" s="3">
        <v>0</v>
      </c>
      <c r="E52" s="3"/>
      <c r="F52" s="3">
        <v>0</v>
      </c>
      <c r="G52" s="3"/>
      <c r="H52" s="3">
        <v>0</v>
      </c>
      <c r="I52" s="3"/>
    </row>
    <row r="53" spans="1:9" ht="30">
      <c r="A53" s="2" t="s">
        <v>1202</v>
      </c>
      <c r="B53" s="3"/>
      <c r="C53" s="3"/>
      <c r="D53" s="3"/>
      <c r="E53" s="3"/>
      <c r="F53" s="3"/>
      <c r="G53" s="3"/>
      <c r="H53" s="3"/>
      <c r="I53" s="3"/>
    </row>
    <row r="54" spans="1:9" ht="30">
      <c r="A54" s="7" t="s">
        <v>1162</v>
      </c>
      <c r="B54" s="3"/>
      <c r="C54" s="3"/>
      <c r="D54" s="3"/>
      <c r="E54" s="3"/>
      <c r="F54" s="3"/>
      <c r="G54" s="3"/>
      <c r="H54" s="3"/>
      <c r="I54" s="3"/>
    </row>
    <row r="55" spans="1:9">
      <c r="A55" s="2" t="s">
        <v>1189</v>
      </c>
      <c r="B55" s="3">
        <v>31.9</v>
      </c>
      <c r="C55" s="3"/>
      <c r="D55" s="3">
        <v>29.8</v>
      </c>
      <c r="E55" s="3"/>
      <c r="F55" s="3">
        <v>38.5</v>
      </c>
      <c r="G55" s="3"/>
      <c r="H55" s="3">
        <v>62.6</v>
      </c>
      <c r="I55" s="3"/>
    </row>
    <row r="56" spans="1:9" ht="30">
      <c r="A56" s="2" t="s">
        <v>1203</v>
      </c>
      <c r="B56" s="3"/>
      <c r="C56" s="3"/>
      <c r="D56" s="3"/>
      <c r="E56" s="3"/>
      <c r="F56" s="3"/>
      <c r="G56" s="3"/>
      <c r="H56" s="3"/>
      <c r="I56" s="3"/>
    </row>
    <row r="57" spans="1:9" ht="30">
      <c r="A57" s="7" t="s">
        <v>1162</v>
      </c>
      <c r="B57" s="3"/>
      <c r="C57" s="3"/>
      <c r="D57" s="3"/>
      <c r="E57" s="3"/>
      <c r="F57" s="3"/>
      <c r="G57" s="3"/>
      <c r="H57" s="3"/>
      <c r="I57" s="3"/>
    </row>
    <row r="58" spans="1:9">
      <c r="A58" s="2" t="s">
        <v>1189</v>
      </c>
      <c r="B58" s="3">
        <v>0</v>
      </c>
      <c r="C58" s="3"/>
      <c r="D58" s="3">
        <v>0</v>
      </c>
      <c r="E58" s="3"/>
      <c r="F58" s="3">
        <v>0</v>
      </c>
      <c r="G58" s="3"/>
      <c r="H58" s="3">
        <v>0</v>
      </c>
      <c r="I58" s="3"/>
    </row>
    <row r="59" spans="1:9">
      <c r="A59" s="2" t="s">
        <v>28</v>
      </c>
      <c r="B59" s="3"/>
      <c r="C59" s="3"/>
      <c r="D59" s="3"/>
      <c r="E59" s="3"/>
      <c r="F59" s="3"/>
      <c r="G59" s="3"/>
      <c r="H59" s="3"/>
      <c r="I59" s="3"/>
    </row>
    <row r="60" spans="1:9" ht="30">
      <c r="A60" s="7" t="s">
        <v>1162</v>
      </c>
      <c r="B60" s="3"/>
      <c r="C60" s="3"/>
      <c r="D60" s="3"/>
      <c r="E60" s="3"/>
      <c r="F60" s="3"/>
      <c r="G60" s="3"/>
      <c r="H60" s="3"/>
      <c r="I60" s="3"/>
    </row>
    <row r="61" spans="1:9" ht="30">
      <c r="A61" s="2" t="s">
        <v>1184</v>
      </c>
      <c r="B61" s="196">
        <v>0.05</v>
      </c>
      <c r="C61" s="3"/>
      <c r="D61" s="3"/>
      <c r="E61" s="3"/>
      <c r="F61" s="3"/>
      <c r="G61" s="3"/>
      <c r="H61" s="196">
        <v>0.05</v>
      </c>
      <c r="I61" s="3"/>
    </row>
    <row r="62" spans="1:9">
      <c r="A62" s="2" t="s">
        <v>1204</v>
      </c>
      <c r="B62" s="3"/>
      <c r="C62" s="3"/>
      <c r="D62" s="3"/>
      <c r="E62" s="3"/>
      <c r="F62" s="3"/>
      <c r="G62" s="3"/>
      <c r="H62" s="3"/>
      <c r="I62" s="3"/>
    </row>
    <row r="63" spans="1:9" ht="30">
      <c r="A63" s="7" t="s">
        <v>1162</v>
      </c>
      <c r="B63" s="3"/>
      <c r="C63" s="3"/>
      <c r="D63" s="3"/>
      <c r="E63" s="3"/>
      <c r="F63" s="3"/>
      <c r="G63" s="3"/>
      <c r="H63" s="3"/>
      <c r="I63" s="3"/>
    </row>
    <row r="64" spans="1:9">
      <c r="A64" s="2" t="s">
        <v>1189</v>
      </c>
      <c r="B64" s="3">
        <v>0</v>
      </c>
      <c r="C64" s="3"/>
      <c r="D64" s="3">
        <v>0</v>
      </c>
      <c r="E64" s="3"/>
      <c r="F64" s="3">
        <v>0</v>
      </c>
      <c r="G64" s="3"/>
      <c r="H64" s="3">
        <v>0</v>
      </c>
      <c r="I64" s="3"/>
    </row>
    <row r="65" spans="1:9">
      <c r="A65" s="2" t="s">
        <v>1205</v>
      </c>
      <c r="B65" s="3"/>
      <c r="C65" s="3"/>
      <c r="D65" s="3"/>
      <c r="E65" s="3"/>
      <c r="F65" s="3"/>
      <c r="G65" s="3"/>
      <c r="H65" s="3"/>
      <c r="I65" s="3"/>
    </row>
    <row r="66" spans="1:9" ht="30">
      <c r="A66" s="7" t="s">
        <v>1162</v>
      </c>
      <c r="B66" s="3"/>
      <c r="C66" s="3"/>
      <c r="D66" s="3"/>
      <c r="E66" s="3"/>
      <c r="F66" s="3"/>
      <c r="G66" s="3"/>
      <c r="H66" s="3"/>
      <c r="I66" s="3"/>
    </row>
    <row r="67" spans="1:9">
      <c r="A67" s="2" t="s">
        <v>1189</v>
      </c>
      <c r="B67" s="3">
        <v>0</v>
      </c>
      <c r="C67" s="3"/>
      <c r="D67" s="3">
        <v>0</v>
      </c>
      <c r="E67" s="3"/>
      <c r="F67" s="3">
        <v>0</v>
      </c>
      <c r="G67" s="3"/>
      <c r="H67" s="3">
        <v>0</v>
      </c>
      <c r="I67" s="3"/>
    </row>
    <row r="68" spans="1:9">
      <c r="A68" s="2" t="s">
        <v>1206</v>
      </c>
      <c r="B68" s="3"/>
      <c r="C68" s="3"/>
      <c r="D68" s="3"/>
      <c r="E68" s="3"/>
      <c r="F68" s="3"/>
      <c r="G68" s="3"/>
      <c r="H68" s="3"/>
      <c r="I68" s="3"/>
    </row>
    <row r="69" spans="1:9" ht="30">
      <c r="A69" s="7" t="s">
        <v>1162</v>
      </c>
      <c r="B69" s="3"/>
      <c r="C69" s="3"/>
      <c r="D69" s="3"/>
      <c r="E69" s="3"/>
      <c r="F69" s="3"/>
      <c r="G69" s="3"/>
      <c r="H69" s="3"/>
      <c r="I69" s="3"/>
    </row>
    <row r="70" spans="1:9" ht="17.25">
      <c r="A70" s="2" t="s">
        <v>1189</v>
      </c>
      <c r="B70" s="3">
        <v>126</v>
      </c>
      <c r="C70" s="197" t="s">
        <v>1192</v>
      </c>
      <c r="D70" s="3">
        <v>124.6</v>
      </c>
      <c r="E70" s="197" t="s">
        <v>1192</v>
      </c>
      <c r="F70" s="3">
        <v>123.7</v>
      </c>
      <c r="G70" s="197" t="s">
        <v>1192</v>
      </c>
      <c r="H70" s="3">
        <v>122.7</v>
      </c>
      <c r="I70" s="197" t="s">
        <v>1192</v>
      </c>
    </row>
    <row r="71" spans="1:9">
      <c r="A71" s="2" t="s">
        <v>1207</v>
      </c>
      <c r="B71" s="3"/>
      <c r="C71" s="3"/>
      <c r="D71" s="3"/>
      <c r="E71" s="3"/>
      <c r="F71" s="3"/>
      <c r="G71" s="3"/>
      <c r="H71" s="3"/>
      <c r="I71" s="3"/>
    </row>
    <row r="72" spans="1:9" ht="30">
      <c r="A72" s="7" t="s">
        <v>1162</v>
      </c>
      <c r="B72" s="3"/>
      <c r="C72" s="3"/>
      <c r="D72" s="3"/>
      <c r="E72" s="3"/>
      <c r="F72" s="3"/>
      <c r="G72" s="3"/>
      <c r="H72" s="3"/>
      <c r="I72" s="3"/>
    </row>
    <row r="73" spans="1:9" ht="17.25">
      <c r="A73" s="2" t="s">
        <v>1189</v>
      </c>
      <c r="B73" s="9">
        <v>2513.1999999999998</v>
      </c>
      <c r="C73" s="197" t="s">
        <v>1208</v>
      </c>
      <c r="D73" s="3"/>
      <c r="E73" s="3"/>
      <c r="F73" s="3"/>
      <c r="G73" s="3"/>
      <c r="H73" s="9">
        <v>2608.5</v>
      </c>
      <c r="I73" s="197" t="s">
        <v>1208</v>
      </c>
    </row>
    <row r="74" spans="1:9">
      <c r="A74" s="2" t="s">
        <v>1209</v>
      </c>
      <c r="B74" s="3"/>
      <c r="C74" s="3"/>
      <c r="D74" s="3"/>
      <c r="E74" s="3"/>
      <c r="F74" s="3"/>
      <c r="G74" s="3"/>
      <c r="H74" s="3"/>
      <c r="I74" s="3"/>
    </row>
    <row r="75" spans="1:9" ht="30">
      <c r="A75" s="7" t="s">
        <v>1162</v>
      </c>
      <c r="B75" s="3"/>
      <c r="C75" s="3"/>
      <c r="D75" s="3"/>
      <c r="E75" s="3"/>
      <c r="F75" s="3"/>
      <c r="G75" s="3"/>
      <c r="H75" s="3"/>
      <c r="I75" s="3"/>
    </row>
    <row r="76" spans="1:9" ht="17.25">
      <c r="A76" s="2" t="s">
        <v>1189</v>
      </c>
      <c r="B76" s="3">
        <v>627.6</v>
      </c>
      <c r="C76" s="197" t="s">
        <v>1210</v>
      </c>
      <c r="D76" s="3"/>
      <c r="E76" s="3"/>
      <c r="F76" s="3"/>
      <c r="G76" s="3"/>
      <c r="H76" s="3">
        <v>695.1</v>
      </c>
      <c r="I76" s="197" t="s">
        <v>1210</v>
      </c>
    </row>
    <row r="77" spans="1:9">
      <c r="A77" s="2" t="s">
        <v>1211</v>
      </c>
      <c r="B77" s="3"/>
      <c r="C77" s="3"/>
      <c r="D77" s="3"/>
      <c r="E77" s="3"/>
      <c r="F77" s="3"/>
      <c r="G77" s="3"/>
      <c r="H77" s="3"/>
      <c r="I77" s="3"/>
    </row>
    <row r="78" spans="1:9" ht="30">
      <c r="A78" s="7" t="s">
        <v>1162</v>
      </c>
      <c r="B78" s="3"/>
      <c r="C78" s="3"/>
      <c r="D78" s="3"/>
      <c r="E78" s="3"/>
      <c r="F78" s="3"/>
      <c r="G78" s="3"/>
      <c r="H78" s="3"/>
      <c r="I78" s="3"/>
    </row>
    <row r="79" spans="1:9" ht="17.25">
      <c r="A79" s="2" t="s">
        <v>1189</v>
      </c>
      <c r="B79" s="9">
        <v>1624.3</v>
      </c>
      <c r="C79" s="197" t="s">
        <v>1210</v>
      </c>
      <c r="D79" s="3"/>
      <c r="E79" s="3"/>
      <c r="F79" s="3"/>
      <c r="G79" s="3"/>
      <c r="H79" s="9">
        <v>1714.5</v>
      </c>
      <c r="I79" s="197" t="s">
        <v>1210</v>
      </c>
    </row>
    <row r="80" spans="1:9">
      <c r="A80" s="2" t="s">
        <v>1212</v>
      </c>
      <c r="B80" s="3"/>
      <c r="C80" s="3"/>
      <c r="D80" s="3"/>
      <c r="E80" s="3"/>
      <c r="F80" s="3"/>
      <c r="G80" s="3"/>
      <c r="H80" s="3"/>
      <c r="I80" s="3"/>
    </row>
    <row r="81" spans="1:9" ht="30">
      <c r="A81" s="7" t="s">
        <v>1162</v>
      </c>
      <c r="B81" s="3"/>
      <c r="C81" s="3"/>
      <c r="D81" s="3"/>
      <c r="E81" s="3"/>
      <c r="F81" s="3"/>
      <c r="G81" s="3"/>
      <c r="H81" s="3"/>
      <c r="I81" s="3"/>
    </row>
    <row r="82" spans="1:9" ht="17.25">
      <c r="A82" s="2" t="s">
        <v>1189</v>
      </c>
      <c r="B82" s="3">
        <v>261.3</v>
      </c>
      <c r="C82" s="197" t="s">
        <v>1210</v>
      </c>
      <c r="D82" s="3"/>
      <c r="E82" s="3"/>
      <c r="F82" s="3"/>
      <c r="G82" s="3"/>
      <c r="H82" s="3">
        <v>198.9</v>
      </c>
      <c r="I82" s="197" t="s">
        <v>1210</v>
      </c>
    </row>
    <row r="83" spans="1:9" ht="30">
      <c r="A83" s="2" t="s">
        <v>1213</v>
      </c>
      <c r="B83" s="3"/>
      <c r="C83" s="3"/>
      <c r="D83" s="3"/>
      <c r="E83" s="3"/>
      <c r="F83" s="3"/>
      <c r="G83" s="3"/>
      <c r="H83" s="3"/>
      <c r="I83" s="3"/>
    </row>
    <row r="84" spans="1:9" ht="30">
      <c r="A84" s="7" t="s">
        <v>1162</v>
      </c>
      <c r="B84" s="3"/>
      <c r="C84" s="3"/>
      <c r="D84" s="3"/>
      <c r="E84" s="3"/>
      <c r="F84" s="3"/>
      <c r="G84" s="3"/>
      <c r="H84" s="3"/>
      <c r="I84" s="3"/>
    </row>
    <row r="85" spans="1:9" ht="17.25">
      <c r="A85" s="2" t="s">
        <v>1189</v>
      </c>
      <c r="B85" s="3">
        <v>137.6</v>
      </c>
      <c r="C85" s="197" t="s">
        <v>1214</v>
      </c>
      <c r="D85" s="3"/>
      <c r="E85" s="3"/>
      <c r="F85" s="3"/>
      <c r="G85" s="3"/>
      <c r="H85" s="3">
        <v>197.6</v>
      </c>
      <c r="I85" s="197" t="s">
        <v>1214</v>
      </c>
    </row>
    <row r="86" spans="1:9" ht="30">
      <c r="A86" s="2" t="s">
        <v>1215</v>
      </c>
      <c r="B86" s="3"/>
      <c r="C86" s="3"/>
      <c r="D86" s="3"/>
      <c r="E86" s="3"/>
      <c r="F86" s="3"/>
      <c r="G86" s="3"/>
      <c r="H86" s="3"/>
      <c r="I86" s="3"/>
    </row>
    <row r="87" spans="1:9" ht="30">
      <c r="A87" s="7" t="s">
        <v>1162</v>
      </c>
      <c r="B87" s="3"/>
      <c r="C87" s="3"/>
      <c r="D87" s="3"/>
      <c r="E87" s="3"/>
      <c r="F87" s="3"/>
      <c r="G87" s="3"/>
      <c r="H87" s="3"/>
      <c r="I87" s="3"/>
    </row>
    <row r="88" spans="1:9">
      <c r="A88" s="2" t="s">
        <v>1189</v>
      </c>
      <c r="B88" s="3">
        <v>137.6</v>
      </c>
      <c r="C88" s="3"/>
      <c r="D88" s="3"/>
      <c r="E88" s="3"/>
      <c r="F88" s="3"/>
      <c r="G88" s="3"/>
      <c r="H88" s="3">
        <v>197.6</v>
      </c>
      <c r="I88" s="3"/>
    </row>
    <row r="89" spans="1:9" ht="30">
      <c r="A89" s="2" t="s">
        <v>1216</v>
      </c>
      <c r="B89" s="3"/>
      <c r="C89" s="3"/>
      <c r="D89" s="3"/>
      <c r="E89" s="3"/>
      <c r="F89" s="3"/>
      <c r="G89" s="3"/>
      <c r="H89" s="3"/>
      <c r="I89" s="3"/>
    </row>
    <row r="90" spans="1:9" ht="30">
      <c r="A90" s="7" t="s">
        <v>1162</v>
      </c>
      <c r="B90" s="3"/>
      <c r="C90" s="3"/>
      <c r="D90" s="3"/>
      <c r="E90" s="3"/>
      <c r="F90" s="3"/>
      <c r="G90" s="3"/>
      <c r="H90" s="3"/>
      <c r="I90" s="3"/>
    </row>
    <row r="91" spans="1:9">
      <c r="A91" s="2" t="s">
        <v>1189</v>
      </c>
      <c r="B91" s="3">
        <v>0</v>
      </c>
      <c r="C91" s="3"/>
      <c r="D91" s="3"/>
      <c r="E91" s="3"/>
      <c r="F91" s="3"/>
      <c r="G91" s="3"/>
      <c r="H91" s="3">
        <v>0</v>
      </c>
      <c r="I91" s="3"/>
    </row>
    <row r="92" spans="1:9" ht="30">
      <c r="A92" s="2" t="s">
        <v>1217</v>
      </c>
      <c r="B92" s="3"/>
      <c r="C92" s="3"/>
      <c r="D92" s="3"/>
      <c r="E92" s="3"/>
      <c r="F92" s="3"/>
      <c r="G92" s="3"/>
      <c r="H92" s="3"/>
      <c r="I92" s="3"/>
    </row>
    <row r="93" spans="1:9" ht="30">
      <c r="A93" s="7" t="s">
        <v>1162</v>
      </c>
      <c r="B93" s="3"/>
      <c r="C93" s="3"/>
      <c r="D93" s="3"/>
      <c r="E93" s="3"/>
      <c r="F93" s="3"/>
      <c r="G93" s="3"/>
      <c r="H93" s="3"/>
      <c r="I93" s="3"/>
    </row>
    <row r="94" spans="1:9">
      <c r="A94" s="2" t="s">
        <v>1189</v>
      </c>
      <c r="B94" s="3">
        <v>0</v>
      </c>
      <c r="C94" s="3"/>
      <c r="D94" s="3"/>
      <c r="E94" s="3"/>
      <c r="F94" s="3"/>
      <c r="G94" s="3"/>
      <c r="H94" s="3">
        <v>0</v>
      </c>
      <c r="I94" s="3"/>
    </row>
    <row r="95" spans="1:9" ht="30">
      <c r="A95" s="2" t="s">
        <v>1218</v>
      </c>
      <c r="B95" s="3"/>
      <c r="C95" s="3"/>
      <c r="D95" s="3"/>
      <c r="E95" s="3"/>
      <c r="F95" s="3"/>
      <c r="G95" s="3"/>
      <c r="H95" s="3"/>
      <c r="I95" s="3"/>
    </row>
    <row r="96" spans="1:9" ht="30">
      <c r="A96" s="7" t="s">
        <v>1162</v>
      </c>
      <c r="B96" s="3"/>
      <c r="C96" s="3"/>
      <c r="D96" s="3"/>
      <c r="E96" s="3"/>
      <c r="F96" s="3"/>
      <c r="G96" s="3"/>
      <c r="H96" s="3"/>
      <c r="I96" s="3"/>
    </row>
    <row r="97" spans="1:9" ht="17.25">
      <c r="A97" s="2" t="s">
        <v>1189</v>
      </c>
      <c r="B97" s="3">
        <v>732.2</v>
      </c>
      <c r="C97" s="197" t="s">
        <v>1214</v>
      </c>
      <c r="D97" s="3"/>
      <c r="E97" s="3"/>
      <c r="F97" s="3"/>
      <c r="G97" s="3"/>
      <c r="H97" s="3">
        <v>711.5</v>
      </c>
      <c r="I97" s="197" t="s">
        <v>1214</v>
      </c>
    </row>
    <row r="98" spans="1:9" ht="45">
      <c r="A98" s="2" t="s">
        <v>1219</v>
      </c>
      <c r="B98" s="3"/>
      <c r="C98" s="3"/>
      <c r="D98" s="3"/>
      <c r="E98" s="3"/>
      <c r="F98" s="3"/>
      <c r="G98" s="3"/>
      <c r="H98" s="3"/>
      <c r="I98" s="3"/>
    </row>
    <row r="99" spans="1:9" ht="30">
      <c r="A99" s="7" t="s">
        <v>1162</v>
      </c>
      <c r="B99" s="3"/>
      <c r="C99" s="3"/>
      <c r="D99" s="3"/>
      <c r="E99" s="3"/>
      <c r="F99" s="3"/>
      <c r="G99" s="3"/>
      <c r="H99" s="3"/>
      <c r="I99" s="3"/>
    </row>
    <row r="100" spans="1:9">
      <c r="A100" s="2" t="s">
        <v>1189</v>
      </c>
      <c r="B100" s="3">
        <v>0</v>
      </c>
      <c r="C100" s="3"/>
      <c r="D100" s="3"/>
      <c r="E100" s="3"/>
      <c r="F100" s="3"/>
      <c r="G100" s="3"/>
      <c r="H100" s="3">
        <v>0</v>
      </c>
      <c r="I100" s="3"/>
    </row>
    <row r="101" spans="1:9" ht="45">
      <c r="A101" s="2" t="s">
        <v>1220</v>
      </c>
      <c r="B101" s="3"/>
      <c r="C101" s="3"/>
      <c r="D101" s="3"/>
      <c r="E101" s="3"/>
      <c r="F101" s="3"/>
      <c r="G101" s="3"/>
      <c r="H101" s="3"/>
      <c r="I101" s="3"/>
    </row>
    <row r="102" spans="1:9" ht="30">
      <c r="A102" s="7" t="s">
        <v>1162</v>
      </c>
      <c r="B102" s="3"/>
      <c r="C102" s="3"/>
      <c r="D102" s="3"/>
      <c r="E102" s="3"/>
      <c r="F102" s="3"/>
      <c r="G102" s="3"/>
      <c r="H102" s="3"/>
      <c r="I102" s="3"/>
    </row>
    <row r="103" spans="1:9">
      <c r="A103" s="2" t="s">
        <v>1189</v>
      </c>
      <c r="B103" s="3">
        <v>732.2</v>
      </c>
      <c r="C103" s="3"/>
      <c r="D103" s="3"/>
      <c r="E103" s="3"/>
      <c r="F103" s="3"/>
      <c r="G103" s="3"/>
      <c r="H103" s="3">
        <v>711.5</v>
      </c>
      <c r="I103" s="3"/>
    </row>
    <row r="104" spans="1:9" ht="45">
      <c r="A104" s="2" t="s">
        <v>1221</v>
      </c>
      <c r="B104" s="3"/>
      <c r="C104" s="3"/>
      <c r="D104" s="3"/>
      <c r="E104" s="3"/>
      <c r="F104" s="3"/>
      <c r="G104" s="3"/>
      <c r="H104" s="3"/>
      <c r="I104" s="3"/>
    </row>
    <row r="105" spans="1:9" ht="30">
      <c r="A105" s="7" t="s">
        <v>1162</v>
      </c>
      <c r="B105" s="3"/>
      <c r="C105" s="3"/>
      <c r="D105" s="3"/>
      <c r="E105" s="3"/>
      <c r="F105" s="3"/>
      <c r="G105" s="3"/>
      <c r="H105" s="3"/>
      <c r="I105" s="3"/>
    </row>
    <row r="106" spans="1:9">
      <c r="A106" s="2" t="s">
        <v>1189</v>
      </c>
      <c r="B106" s="3">
        <v>0</v>
      </c>
      <c r="C106" s="3"/>
      <c r="D106" s="3"/>
      <c r="E106" s="3"/>
      <c r="F106" s="3"/>
      <c r="G106" s="3"/>
      <c r="H106" s="3">
        <v>0</v>
      </c>
      <c r="I106" s="3"/>
    </row>
    <row r="107" spans="1:9" ht="45">
      <c r="A107" s="2" t="s">
        <v>1222</v>
      </c>
      <c r="B107" s="3"/>
      <c r="C107" s="3"/>
      <c r="D107" s="3"/>
      <c r="E107" s="3"/>
      <c r="F107" s="3"/>
      <c r="G107" s="3"/>
      <c r="H107" s="3"/>
      <c r="I107" s="3"/>
    </row>
    <row r="108" spans="1:9" ht="30">
      <c r="A108" s="7" t="s">
        <v>1162</v>
      </c>
      <c r="B108" s="3"/>
      <c r="C108" s="3"/>
      <c r="D108" s="3"/>
      <c r="E108" s="3"/>
      <c r="F108" s="3"/>
      <c r="G108" s="3"/>
      <c r="H108" s="3"/>
      <c r="I108" s="3"/>
    </row>
    <row r="109" spans="1:9" ht="17.25">
      <c r="A109" s="2" t="s">
        <v>1189</v>
      </c>
      <c r="B109" s="3">
        <v>214.5</v>
      </c>
      <c r="C109" s="197" t="s">
        <v>1214</v>
      </c>
      <c r="D109" s="3"/>
      <c r="E109" s="3"/>
      <c r="F109" s="3"/>
      <c r="G109" s="3"/>
      <c r="H109" s="3">
        <v>249.9</v>
      </c>
      <c r="I109" s="197" t="s">
        <v>1214</v>
      </c>
    </row>
    <row r="110" spans="1:9" ht="45">
      <c r="A110" s="2" t="s">
        <v>1223</v>
      </c>
      <c r="B110" s="3"/>
      <c r="C110" s="3"/>
      <c r="D110" s="3"/>
      <c r="E110" s="3"/>
      <c r="F110" s="3"/>
      <c r="G110" s="3"/>
      <c r="H110" s="3"/>
      <c r="I110" s="3"/>
    </row>
    <row r="111" spans="1:9" ht="30">
      <c r="A111" s="7" t="s">
        <v>1162</v>
      </c>
      <c r="B111" s="3"/>
      <c r="C111" s="3"/>
      <c r="D111" s="3"/>
      <c r="E111" s="3"/>
      <c r="F111" s="3"/>
      <c r="G111" s="3"/>
      <c r="H111" s="3"/>
      <c r="I111" s="3"/>
    </row>
    <row r="112" spans="1:9">
      <c r="A112" s="2" t="s">
        <v>1189</v>
      </c>
      <c r="B112" s="3">
        <v>0</v>
      </c>
      <c r="C112" s="3"/>
      <c r="D112" s="3"/>
      <c r="E112" s="3"/>
      <c r="F112" s="3"/>
      <c r="G112" s="3"/>
      <c r="H112" s="3">
        <v>0</v>
      </c>
      <c r="I112" s="3"/>
    </row>
    <row r="113" spans="1:9" ht="45">
      <c r="A113" s="2" t="s">
        <v>1224</v>
      </c>
      <c r="B113" s="3"/>
      <c r="C113" s="3"/>
      <c r="D113" s="3"/>
      <c r="E113" s="3"/>
      <c r="F113" s="3"/>
      <c r="G113" s="3"/>
      <c r="H113" s="3"/>
      <c r="I113" s="3"/>
    </row>
    <row r="114" spans="1:9" ht="30">
      <c r="A114" s="7" t="s">
        <v>1162</v>
      </c>
      <c r="B114" s="3"/>
      <c r="C114" s="3"/>
      <c r="D114" s="3"/>
      <c r="E114" s="3"/>
      <c r="F114" s="3"/>
      <c r="G114" s="3"/>
      <c r="H114" s="3"/>
      <c r="I114" s="3"/>
    </row>
    <row r="115" spans="1:9">
      <c r="A115" s="2" t="s">
        <v>1189</v>
      </c>
      <c r="B115" s="3">
        <v>214.5</v>
      </c>
      <c r="C115" s="3"/>
      <c r="D115" s="3"/>
      <c r="E115" s="3"/>
      <c r="F115" s="3"/>
      <c r="G115" s="3"/>
      <c r="H115" s="3">
        <v>249.9</v>
      </c>
      <c r="I115" s="3"/>
    </row>
    <row r="116" spans="1:9" ht="45">
      <c r="A116" s="2" t="s">
        <v>1225</v>
      </c>
      <c r="B116" s="3"/>
      <c r="C116" s="3"/>
      <c r="D116" s="3"/>
      <c r="E116" s="3"/>
      <c r="F116" s="3"/>
      <c r="G116" s="3"/>
      <c r="H116" s="3"/>
      <c r="I116" s="3"/>
    </row>
    <row r="117" spans="1:9" ht="30">
      <c r="A117" s="7" t="s">
        <v>1162</v>
      </c>
      <c r="B117" s="3"/>
      <c r="C117" s="3"/>
      <c r="D117" s="3"/>
      <c r="E117" s="3"/>
      <c r="F117" s="3"/>
      <c r="G117" s="3"/>
      <c r="H117" s="3"/>
      <c r="I117" s="3"/>
    </row>
    <row r="118" spans="1:9">
      <c r="A118" s="2" t="s">
        <v>1189</v>
      </c>
      <c r="B118" s="3">
        <v>0</v>
      </c>
      <c r="C118" s="3"/>
      <c r="D118" s="3"/>
      <c r="E118" s="3"/>
      <c r="F118" s="3"/>
      <c r="G118" s="3"/>
      <c r="H118" s="3">
        <v>0</v>
      </c>
      <c r="I118" s="3"/>
    </row>
    <row r="119" spans="1:9" ht="45">
      <c r="A119" s="2" t="s">
        <v>1226</v>
      </c>
      <c r="B119" s="3"/>
      <c r="C119" s="3"/>
      <c r="D119" s="3"/>
      <c r="E119" s="3"/>
      <c r="F119" s="3"/>
      <c r="G119" s="3"/>
      <c r="H119" s="3"/>
      <c r="I119" s="3"/>
    </row>
    <row r="120" spans="1:9" ht="30">
      <c r="A120" s="7" t="s">
        <v>1162</v>
      </c>
      <c r="B120" s="3"/>
      <c r="C120" s="3"/>
      <c r="D120" s="3"/>
      <c r="E120" s="3"/>
      <c r="F120" s="3"/>
      <c r="G120" s="3"/>
      <c r="H120" s="3"/>
      <c r="I120" s="3"/>
    </row>
    <row r="121" spans="1:9" ht="17.25">
      <c r="A121" s="2" t="s">
        <v>1189</v>
      </c>
      <c r="B121" s="3">
        <v>95.6</v>
      </c>
      <c r="C121" s="197" t="s">
        <v>1214</v>
      </c>
      <c r="D121" s="3"/>
      <c r="E121" s="3"/>
      <c r="F121" s="3"/>
      <c r="G121" s="3"/>
      <c r="H121" s="3">
        <v>103.5</v>
      </c>
      <c r="I121" s="197" t="s">
        <v>1214</v>
      </c>
    </row>
    <row r="122" spans="1:9" ht="45">
      <c r="A122" s="2" t="s">
        <v>1227</v>
      </c>
      <c r="B122" s="3"/>
      <c r="C122" s="3"/>
      <c r="D122" s="3"/>
      <c r="E122" s="3"/>
      <c r="F122" s="3"/>
      <c r="G122" s="3"/>
      <c r="H122" s="3"/>
      <c r="I122" s="3"/>
    </row>
    <row r="123" spans="1:9" ht="30">
      <c r="A123" s="7" t="s">
        <v>1162</v>
      </c>
      <c r="B123" s="3"/>
      <c r="C123" s="3"/>
      <c r="D123" s="3"/>
      <c r="E123" s="3"/>
      <c r="F123" s="3"/>
      <c r="G123" s="3"/>
      <c r="H123" s="3"/>
      <c r="I123" s="3"/>
    </row>
    <row r="124" spans="1:9">
      <c r="A124" s="2" t="s">
        <v>1189</v>
      </c>
      <c r="B124" s="3">
        <v>0</v>
      </c>
      <c r="C124" s="3"/>
      <c r="D124" s="3"/>
      <c r="E124" s="3"/>
      <c r="F124" s="3"/>
      <c r="G124" s="3"/>
      <c r="H124" s="3">
        <v>0</v>
      </c>
      <c r="I124" s="3"/>
    </row>
    <row r="125" spans="1:9" ht="45">
      <c r="A125" s="2" t="s">
        <v>1228</v>
      </c>
      <c r="B125" s="3"/>
      <c r="C125" s="3"/>
      <c r="D125" s="3"/>
      <c r="E125" s="3"/>
      <c r="F125" s="3"/>
      <c r="G125" s="3"/>
      <c r="H125" s="3"/>
      <c r="I125" s="3"/>
    </row>
    <row r="126" spans="1:9" ht="30">
      <c r="A126" s="7" t="s">
        <v>1162</v>
      </c>
      <c r="B126" s="3"/>
      <c r="C126" s="3"/>
      <c r="D126" s="3"/>
      <c r="E126" s="3"/>
      <c r="F126" s="3"/>
      <c r="G126" s="3"/>
      <c r="H126" s="3"/>
      <c r="I126" s="3"/>
    </row>
    <row r="127" spans="1:9">
      <c r="A127" s="2" t="s">
        <v>1189</v>
      </c>
      <c r="B127" s="3">
        <v>95.6</v>
      </c>
      <c r="C127" s="3"/>
      <c r="D127" s="3"/>
      <c r="E127" s="3"/>
      <c r="F127" s="3"/>
      <c r="G127" s="3"/>
      <c r="H127" s="3">
        <v>103.5</v>
      </c>
      <c r="I127" s="3"/>
    </row>
    <row r="128" spans="1:9" ht="45">
      <c r="A128" s="2" t="s">
        <v>1229</v>
      </c>
      <c r="B128" s="3"/>
      <c r="C128" s="3"/>
      <c r="D128" s="3"/>
      <c r="E128" s="3"/>
      <c r="F128" s="3"/>
      <c r="G128" s="3"/>
      <c r="H128" s="3"/>
      <c r="I128" s="3"/>
    </row>
    <row r="129" spans="1:9" ht="30">
      <c r="A129" s="7" t="s">
        <v>1162</v>
      </c>
      <c r="B129" s="3"/>
      <c r="C129" s="3"/>
      <c r="D129" s="3"/>
      <c r="E129" s="3"/>
      <c r="F129" s="3"/>
      <c r="G129" s="3"/>
      <c r="H129" s="3"/>
      <c r="I129" s="3"/>
    </row>
    <row r="130" spans="1:9">
      <c r="A130" s="2" t="s">
        <v>1189</v>
      </c>
      <c r="B130" s="3">
        <v>0</v>
      </c>
      <c r="C130" s="3"/>
      <c r="D130" s="3"/>
      <c r="E130" s="3"/>
      <c r="F130" s="3"/>
      <c r="G130" s="3"/>
      <c r="H130" s="3">
        <v>0</v>
      </c>
      <c r="I130" s="3"/>
    </row>
    <row r="131" spans="1:9" ht="45">
      <c r="A131" s="2" t="s">
        <v>1230</v>
      </c>
      <c r="B131" s="3"/>
      <c r="C131" s="3"/>
      <c r="D131" s="3"/>
      <c r="E131" s="3"/>
      <c r="F131" s="3"/>
      <c r="G131" s="3"/>
      <c r="H131" s="3"/>
      <c r="I131" s="3"/>
    </row>
    <row r="132" spans="1:9" ht="30">
      <c r="A132" s="7" t="s">
        <v>1162</v>
      </c>
      <c r="B132" s="3"/>
      <c r="C132" s="3"/>
      <c r="D132" s="3"/>
      <c r="E132" s="3"/>
      <c r="F132" s="3"/>
      <c r="G132" s="3"/>
      <c r="H132" s="3"/>
      <c r="I132" s="3"/>
    </row>
    <row r="133" spans="1:9" ht="17.25">
      <c r="A133" s="2" t="s">
        <v>1189</v>
      </c>
      <c r="B133" s="3">
        <v>138.6</v>
      </c>
      <c r="C133" s="197" t="s">
        <v>1214</v>
      </c>
      <c r="D133" s="3"/>
      <c r="E133" s="3"/>
      <c r="F133" s="3"/>
      <c r="G133" s="3"/>
      <c r="H133" s="3">
        <v>92.3</v>
      </c>
      <c r="I133" s="197" t="s">
        <v>1214</v>
      </c>
    </row>
    <row r="134" spans="1:9" ht="45">
      <c r="A134" s="2" t="s">
        <v>1231</v>
      </c>
      <c r="B134" s="3"/>
      <c r="C134" s="3"/>
      <c r="D134" s="3"/>
      <c r="E134" s="3"/>
      <c r="F134" s="3"/>
      <c r="G134" s="3"/>
      <c r="H134" s="3"/>
      <c r="I134" s="3"/>
    </row>
    <row r="135" spans="1:9" ht="30">
      <c r="A135" s="7" t="s">
        <v>1162</v>
      </c>
      <c r="B135" s="3"/>
      <c r="C135" s="3"/>
      <c r="D135" s="3"/>
      <c r="E135" s="3"/>
      <c r="F135" s="3"/>
      <c r="G135" s="3"/>
      <c r="H135" s="3"/>
      <c r="I135" s="3"/>
    </row>
    <row r="136" spans="1:9">
      <c r="A136" s="2" t="s">
        <v>1189</v>
      </c>
      <c r="B136" s="3">
        <v>0</v>
      </c>
      <c r="C136" s="3"/>
      <c r="D136" s="3"/>
      <c r="E136" s="3"/>
      <c r="F136" s="3"/>
      <c r="G136" s="3"/>
      <c r="H136" s="3">
        <v>0</v>
      </c>
      <c r="I136" s="3"/>
    </row>
    <row r="137" spans="1:9" ht="45">
      <c r="A137" s="2" t="s">
        <v>1232</v>
      </c>
      <c r="B137" s="3"/>
      <c r="C137" s="3"/>
      <c r="D137" s="3"/>
      <c r="E137" s="3"/>
      <c r="F137" s="3"/>
      <c r="G137" s="3"/>
      <c r="H137" s="3"/>
      <c r="I137" s="3"/>
    </row>
    <row r="138" spans="1:9" ht="30">
      <c r="A138" s="7" t="s">
        <v>1162</v>
      </c>
      <c r="B138" s="3"/>
      <c r="C138" s="3"/>
      <c r="D138" s="3"/>
      <c r="E138" s="3"/>
      <c r="F138" s="3"/>
      <c r="G138" s="3"/>
      <c r="H138" s="3"/>
      <c r="I138" s="3"/>
    </row>
    <row r="139" spans="1:9">
      <c r="A139" s="2" t="s">
        <v>1189</v>
      </c>
      <c r="B139" s="3">
        <v>138.6</v>
      </c>
      <c r="C139" s="3"/>
      <c r="D139" s="3"/>
      <c r="E139" s="3"/>
      <c r="F139" s="3"/>
      <c r="G139" s="3"/>
      <c r="H139" s="3">
        <v>92.3</v>
      </c>
      <c r="I139" s="3"/>
    </row>
    <row r="140" spans="1:9" ht="45">
      <c r="A140" s="2" t="s">
        <v>1233</v>
      </c>
      <c r="B140" s="3"/>
      <c r="C140" s="3"/>
      <c r="D140" s="3"/>
      <c r="E140" s="3"/>
      <c r="F140" s="3"/>
      <c r="G140" s="3"/>
      <c r="H140" s="3"/>
      <c r="I140" s="3"/>
    </row>
    <row r="141" spans="1:9" ht="30">
      <c r="A141" s="7" t="s">
        <v>1162</v>
      </c>
      <c r="B141" s="3"/>
      <c r="C141" s="3"/>
      <c r="D141" s="3"/>
      <c r="E141" s="3"/>
      <c r="F141" s="3"/>
      <c r="G141" s="3"/>
      <c r="H141" s="3"/>
      <c r="I141" s="3"/>
    </row>
    <row r="142" spans="1:9">
      <c r="A142" s="2" t="s">
        <v>1189</v>
      </c>
      <c r="B142" s="3">
        <v>0</v>
      </c>
      <c r="C142" s="3"/>
      <c r="D142" s="3"/>
      <c r="E142" s="3"/>
      <c r="F142" s="3"/>
      <c r="G142" s="3"/>
      <c r="H142" s="3">
        <v>0</v>
      </c>
      <c r="I142" s="3"/>
    </row>
    <row r="143" spans="1:9" ht="45">
      <c r="A143" s="2" t="s">
        <v>1234</v>
      </c>
      <c r="B143" s="3"/>
      <c r="C143" s="3"/>
      <c r="D143" s="3"/>
      <c r="E143" s="3"/>
      <c r="F143" s="3"/>
      <c r="G143" s="3"/>
      <c r="H143" s="3"/>
      <c r="I143" s="3"/>
    </row>
    <row r="144" spans="1:9" ht="30">
      <c r="A144" s="7" t="s">
        <v>1162</v>
      </c>
      <c r="B144" s="3"/>
      <c r="C144" s="3"/>
      <c r="D144" s="3"/>
      <c r="E144" s="3"/>
      <c r="F144" s="3"/>
      <c r="G144" s="3"/>
      <c r="H144" s="3"/>
      <c r="I144" s="3"/>
    </row>
    <row r="145" spans="1:9" ht="17.25">
      <c r="A145" s="2" t="s">
        <v>1189</v>
      </c>
      <c r="B145" s="3">
        <v>92.6</v>
      </c>
      <c r="C145" s="197" t="s">
        <v>1214</v>
      </c>
      <c r="D145" s="3"/>
      <c r="E145" s="3"/>
      <c r="F145" s="3"/>
      <c r="G145" s="3"/>
      <c r="H145" s="3">
        <v>70</v>
      </c>
      <c r="I145" s="197" t="s">
        <v>1214</v>
      </c>
    </row>
    <row r="146" spans="1:9" ht="45">
      <c r="A146" s="2" t="s">
        <v>1235</v>
      </c>
      <c r="B146" s="3"/>
      <c r="C146" s="3"/>
      <c r="D146" s="3"/>
      <c r="E146" s="3"/>
      <c r="F146" s="3"/>
      <c r="G146" s="3"/>
      <c r="H146" s="3"/>
      <c r="I146" s="3"/>
    </row>
    <row r="147" spans="1:9" ht="30">
      <c r="A147" s="7" t="s">
        <v>1162</v>
      </c>
      <c r="B147" s="3"/>
      <c r="C147" s="3"/>
      <c r="D147" s="3"/>
      <c r="E147" s="3"/>
      <c r="F147" s="3"/>
      <c r="G147" s="3"/>
      <c r="H147" s="3"/>
      <c r="I147" s="3"/>
    </row>
    <row r="148" spans="1:9">
      <c r="A148" s="2" t="s">
        <v>1189</v>
      </c>
      <c r="B148" s="3">
        <v>0</v>
      </c>
      <c r="C148" s="3"/>
      <c r="D148" s="3"/>
      <c r="E148" s="3"/>
      <c r="F148" s="3"/>
      <c r="G148" s="3"/>
      <c r="H148" s="3">
        <v>0</v>
      </c>
      <c r="I148" s="3"/>
    </row>
    <row r="149" spans="1:9" ht="45">
      <c r="A149" s="2" t="s">
        <v>1236</v>
      </c>
      <c r="B149" s="3"/>
      <c r="C149" s="3"/>
      <c r="D149" s="3"/>
      <c r="E149" s="3"/>
      <c r="F149" s="3"/>
      <c r="G149" s="3"/>
      <c r="H149" s="3"/>
      <c r="I149" s="3"/>
    </row>
    <row r="150" spans="1:9" ht="30">
      <c r="A150" s="7" t="s">
        <v>1162</v>
      </c>
      <c r="B150" s="3"/>
      <c r="C150" s="3"/>
      <c r="D150" s="3"/>
      <c r="E150" s="3"/>
      <c r="F150" s="3"/>
      <c r="G150" s="3"/>
      <c r="H150" s="3"/>
      <c r="I150" s="3"/>
    </row>
    <row r="151" spans="1:9">
      <c r="A151" s="2" t="s">
        <v>1189</v>
      </c>
      <c r="B151" s="3">
        <v>92.6</v>
      </c>
      <c r="C151" s="3"/>
      <c r="D151" s="3"/>
      <c r="E151" s="3"/>
      <c r="F151" s="3"/>
      <c r="G151" s="3"/>
      <c r="H151" s="3">
        <v>70</v>
      </c>
      <c r="I151" s="3"/>
    </row>
    <row r="152" spans="1:9" ht="45">
      <c r="A152" s="2" t="s">
        <v>1237</v>
      </c>
      <c r="B152" s="3"/>
      <c r="C152" s="3"/>
      <c r="D152" s="3"/>
      <c r="E152" s="3"/>
      <c r="F152" s="3"/>
      <c r="G152" s="3"/>
      <c r="H152" s="3"/>
      <c r="I152" s="3"/>
    </row>
    <row r="153" spans="1:9" ht="30">
      <c r="A153" s="7" t="s">
        <v>1162</v>
      </c>
      <c r="B153" s="3"/>
      <c r="C153" s="3"/>
      <c r="D153" s="3"/>
      <c r="E153" s="3"/>
      <c r="F153" s="3"/>
      <c r="G153" s="3"/>
      <c r="H153" s="3"/>
      <c r="I153" s="3"/>
    </row>
    <row r="154" spans="1:9">
      <c r="A154" s="2" t="s">
        <v>1189</v>
      </c>
      <c r="B154" s="3">
        <v>0</v>
      </c>
      <c r="C154" s="3"/>
      <c r="D154" s="3"/>
      <c r="E154" s="3"/>
      <c r="F154" s="3"/>
      <c r="G154" s="3"/>
      <c r="H154" s="3">
        <v>0</v>
      </c>
      <c r="I154" s="3"/>
    </row>
    <row r="155" spans="1:9" ht="45">
      <c r="A155" s="2" t="s">
        <v>1238</v>
      </c>
      <c r="B155" s="3"/>
      <c r="C155" s="3"/>
      <c r="D155" s="3"/>
      <c r="E155" s="3"/>
      <c r="F155" s="3"/>
      <c r="G155" s="3"/>
      <c r="H155" s="3"/>
      <c r="I155" s="3"/>
    </row>
    <row r="156" spans="1:9" ht="30">
      <c r="A156" s="7" t="s">
        <v>1162</v>
      </c>
      <c r="B156" s="3"/>
      <c r="C156" s="3"/>
      <c r="D156" s="3"/>
      <c r="E156" s="3"/>
      <c r="F156" s="3"/>
      <c r="G156" s="3"/>
      <c r="H156" s="3"/>
      <c r="I156" s="3"/>
    </row>
    <row r="157" spans="1:9" ht="17.25">
      <c r="A157" s="2" t="s">
        <v>1189</v>
      </c>
      <c r="B157" s="3">
        <v>40.9</v>
      </c>
      <c r="C157" s="197" t="s">
        <v>1214</v>
      </c>
      <c r="D157" s="3"/>
      <c r="E157" s="3"/>
      <c r="F157" s="3"/>
      <c r="G157" s="3"/>
      <c r="H157" s="3">
        <v>57.1</v>
      </c>
      <c r="I157" s="197" t="s">
        <v>1214</v>
      </c>
    </row>
    <row r="158" spans="1:9" ht="45">
      <c r="A158" s="2" t="s">
        <v>1239</v>
      </c>
      <c r="B158" s="3"/>
      <c r="C158" s="3"/>
      <c r="D158" s="3"/>
      <c r="E158" s="3"/>
      <c r="F158" s="3"/>
      <c r="G158" s="3"/>
      <c r="H158" s="3"/>
      <c r="I158" s="3"/>
    </row>
    <row r="159" spans="1:9" ht="30">
      <c r="A159" s="7" t="s">
        <v>1162</v>
      </c>
      <c r="B159" s="3"/>
      <c r="C159" s="3"/>
      <c r="D159" s="3"/>
      <c r="E159" s="3"/>
      <c r="F159" s="3"/>
      <c r="G159" s="3"/>
      <c r="H159" s="3"/>
      <c r="I159" s="3"/>
    </row>
    <row r="160" spans="1:9">
      <c r="A160" s="2" t="s">
        <v>1189</v>
      </c>
      <c r="B160" s="3">
        <v>0</v>
      </c>
      <c r="C160" s="3"/>
      <c r="D160" s="3"/>
      <c r="E160" s="3"/>
      <c r="F160" s="3"/>
      <c r="G160" s="3"/>
      <c r="H160" s="3">
        <v>0</v>
      </c>
      <c r="I160" s="3"/>
    </row>
    <row r="161" spans="1:9" ht="45">
      <c r="A161" s="2" t="s">
        <v>1240</v>
      </c>
      <c r="B161" s="3"/>
      <c r="C161" s="3"/>
      <c r="D161" s="3"/>
      <c r="E161" s="3"/>
      <c r="F161" s="3"/>
      <c r="G161" s="3"/>
      <c r="H161" s="3"/>
      <c r="I161" s="3"/>
    </row>
    <row r="162" spans="1:9" ht="30">
      <c r="A162" s="7" t="s">
        <v>1162</v>
      </c>
      <c r="B162" s="3"/>
      <c r="C162" s="3"/>
      <c r="D162" s="3"/>
      <c r="E162" s="3"/>
      <c r="F162" s="3"/>
      <c r="G162" s="3"/>
      <c r="H162" s="3"/>
      <c r="I162" s="3"/>
    </row>
    <row r="163" spans="1:9">
      <c r="A163" s="2" t="s">
        <v>1189</v>
      </c>
      <c r="B163" s="3">
        <v>40.9</v>
      </c>
      <c r="C163" s="3"/>
      <c r="D163" s="3"/>
      <c r="E163" s="3"/>
      <c r="F163" s="3"/>
      <c r="G163" s="3"/>
      <c r="H163" s="3">
        <v>57.1</v>
      </c>
      <c r="I163" s="3"/>
    </row>
    <row r="164" spans="1:9" ht="45">
      <c r="A164" s="2" t="s">
        <v>1241</v>
      </c>
      <c r="B164" s="3"/>
      <c r="C164" s="3"/>
      <c r="D164" s="3"/>
      <c r="E164" s="3"/>
      <c r="F164" s="3"/>
      <c r="G164" s="3"/>
      <c r="H164" s="3"/>
      <c r="I164" s="3"/>
    </row>
    <row r="165" spans="1:9" ht="30">
      <c r="A165" s="7" t="s">
        <v>1162</v>
      </c>
      <c r="B165" s="3"/>
      <c r="C165" s="3"/>
      <c r="D165" s="3"/>
      <c r="E165" s="3"/>
      <c r="F165" s="3"/>
      <c r="G165" s="3"/>
      <c r="H165" s="3"/>
      <c r="I165" s="3"/>
    </row>
    <row r="166" spans="1:9">
      <c r="A166" s="2" t="s">
        <v>1189</v>
      </c>
      <c r="B166" s="3">
        <v>0</v>
      </c>
      <c r="C166" s="3"/>
      <c r="D166" s="3"/>
      <c r="E166" s="3"/>
      <c r="F166" s="3"/>
      <c r="G166" s="3"/>
      <c r="H166" s="3">
        <v>0</v>
      </c>
      <c r="I166" s="3"/>
    </row>
    <row r="167" spans="1:9" ht="45">
      <c r="A167" s="2" t="s">
        <v>1242</v>
      </c>
      <c r="B167" s="3"/>
      <c r="C167" s="3"/>
      <c r="D167" s="3"/>
      <c r="E167" s="3"/>
      <c r="F167" s="3"/>
      <c r="G167" s="3"/>
      <c r="H167" s="3"/>
      <c r="I167" s="3"/>
    </row>
    <row r="168" spans="1:9" ht="30">
      <c r="A168" s="7" t="s">
        <v>1162</v>
      </c>
      <c r="B168" s="3"/>
      <c r="C168" s="3"/>
      <c r="D168" s="3"/>
      <c r="E168" s="3"/>
      <c r="F168" s="3"/>
      <c r="G168" s="3"/>
      <c r="H168" s="3"/>
      <c r="I168" s="3"/>
    </row>
    <row r="169" spans="1:9" ht="17.25">
      <c r="A169" s="2" t="s">
        <v>1189</v>
      </c>
      <c r="B169" s="3">
        <v>80</v>
      </c>
      <c r="C169" s="197" t="s">
        <v>1214</v>
      </c>
      <c r="D169" s="3"/>
      <c r="E169" s="3"/>
      <c r="F169" s="3"/>
      <c r="G169" s="3"/>
      <c r="H169" s="3">
        <v>77.8</v>
      </c>
      <c r="I169" s="197" t="s">
        <v>1214</v>
      </c>
    </row>
    <row r="170" spans="1:9" ht="45">
      <c r="A170" s="2" t="s">
        <v>1243</v>
      </c>
      <c r="B170" s="3"/>
      <c r="C170" s="3"/>
      <c r="D170" s="3"/>
      <c r="E170" s="3"/>
      <c r="F170" s="3"/>
      <c r="G170" s="3"/>
      <c r="H170" s="3"/>
      <c r="I170" s="3"/>
    </row>
    <row r="171" spans="1:9" ht="30">
      <c r="A171" s="7" t="s">
        <v>1162</v>
      </c>
      <c r="B171" s="3"/>
      <c r="C171" s="3"/>
      <c r="D171" s="3"/>
      <c r="E171" s="3"/>
      <c r="F171" s="3"/>
      <c r="G171" s="3"/>
      <c r="H171" s="3"/>
      <c r="I171" s="3"/>
    </row>
    <row r="172" spans="1:9">
      <c r="A172" s="2" t="s">
        <v>1189</v>
      </c>
      <c r="B172" s="3">
        <v>0</v>
      </c>
      <c r="C172" s="3"/>
      <c r="D172" s="3"/>
      <c r="E172" s="3"/>
      <c r="F172" s="3"/>
      <c r="G172" s="3"/>
      <c r="H172" s="3">
        <v>0</v>
      </c>
      <c r="I172" s="3"/>
    </row>
    <row r="173" spans="1:9" ht="45">
      <c r="A173" s="2" t="s">
        <v>1244</v>
      </c>
      <c r="B173" s="3"/>
      <c r="C173" s="3"/>
      <c r="D173" s="3"/>
      <c r="E173" s="3"/>
      <c r="F173" s="3"/>
      <c r="G173" s="3"/>
      <c r="H173" s="3"/>
      <c r="I173" s="3"/>
    </row>
    <row r="174" spans="1:9" ht="30">
      <c r="A174" s="7" t="s">
        <v>1162</v>
      </c>
      <c r="B174" s="3"/>
      <c r="C174" s="3"/>
      <c r="D174" s="3"/>
      <c r="E174" s="3"/>
      <c r="F174" s="3"/>
      <c r="G174" s="3"/>
      <c r="H174" s="3"/>
      <c r="I174" s="3"/>
    </row>
    <row r="175" spans="1:9">
      <c r="A175" s="2" t="s">
        <v>1189</v>
      </c>
      <c r="B175" s="3">
        <v>80</v>
      </c>
      <c r="C175" s="3"/>
      <c r="D175" s="3"/>
      <c r="E175" s="3"/>
      <c r="F175" s="3"/>
      <c r="G175" s="3"/>
      <c r="H175" s="3">
        <v>77.8</v>
      </c>
      <c r="I175" s="3"/>
    </row>
    <row r="176" spans="1:9" ht="45">
      <c r="A176" s="2" t="s">
        <v>1245</v>
      </c>
      <c r="B176" s="3"/>
      <c r="C176" s="3"/>
      <c r="D176" s="3"/>
      <c r="E176" s="3"/>
      <c r="F176" s="3"/>
      <c r="G176" s="3"/>
      <c r="H176" s="3"/>
      <c r="I176" s="3"/>
    </row>
    <row r="177" spans="1:9" ht="30">
      <c r="A177" s="7" t="s">
        <v>1162</v>
      </c>
      <c r="B177" s="3"/>
      <c r="C177" s="3"/>
      <c r="D177" s="3"/>
      <c r="E177" s="3"/>
      <c r="F177" s="3"/>
      <c r="G177" s="3"/>
      <c r="H177" s="3"/>
      <c r="I177" s="3"/>
    </row>
    <row r="178" spans="1:9">
      <c r="A178" s="2" t="s">
        <v>1189</v>
      </c>
      <c r="B178" s="3">
        <v>0</v>
      </c>
      <c r="C178" s="3"/>
      <c r="D178" s="3"/>
      <c r="E178" s="3"/>
      <c r="F178" s="3"/>
      <c r="G178" s="3"/>
      <c r="H178" s="3">
        <v>0</v>
      </c>
      <c r="I178" s="3"/>
    </row>
    <row r="179" spans="1:9" ht="45">
      <c r="A179" s="2" t="s">
        <v>1246</v>
      </c>
      <c r="B179" s="3"/>
      <c r="C179" s="3"/>
      <c r="D179" s="3"/>
      <c r="E179" s="3"/>
      <c r="F179" s="3"/>
      <c r="G179" s="3"/>
      <c r="H179" s="3"/>
      <c r="I179" s="3"/>
    </row>
    <row r="180" spans="1:9" ht="30">
      <c r="A180" s="7" t="s">
        <v>1162</v>
      </c>
      <c r="B180" s="3"/>
      <c r="C180" s="3"/>
      <c r="D180" s="3"/>
      <c r="E180" s="3"/>
      <c r="F180" s="3"/>
      <c r="G180" s="3"/>
      <c r="H180" s="3"/>
      <c r="I180" s="3"/>
    </row>
    <row r="181" spans="1:9" ht="17.25">
      <c r="A181" s="2" t="s">
        <v>1189</v>
      </c>
      <c r="B181" s="3">
        <v>41.1</v>
      </c>
      <c r="C181" s="197" t="s">
        <v>1214</v>
      </c>
      <c r="D181" s="3"/>
      <c r="E181" s="3"/>
      <c r="F181" s="3"/>
      <c r="G181" s="3"/>
      <c r="H181" s="3">
        <v>46.5</v>
      </c>
      <c r="I181" s="197" t="s">
        <v>1214</v>
      </c>
    </row>
    <row r="182" spans="1:9" ht="45">
      <c r="A182" s="2" t="s">
        <v>1247</v>
      </c>
      <c r="B182" s="3"/>
      <c r="C182" s="3"/>
      <c r="D182" s="3"/>
      <c r="E182" s="3"/>
      <c r="F182" s="3"/>
      <c r="G182" s="3"/>
      <c r="H182" s="3"/>
      <c r="I182" s="3"/>
    </row>
    <row r="183" spans="1:9" ht="30">
      <c r="A183" s="7" t="s">
        <v>1162</v>
      </c>
      <c r="B183" s="3"/>
      <c r="C183" s="3"/>
      <c r="D183" s="3"/>
      <c r="E183" s="3"/>
      <c r="F183" s="3"/>
      <c r="G183" s="3"/>
      <c r="H183" s="3"/>
      <c r="I183" s="3"/>
    </row>
    <row r="184" spans="1:9">
      <c r="A184" s="2" t="s">
        <v>1189</v>
      </c>
      <c r="B184" s="3">
        <v>0</v>
      </c>
      <c r="C184" s="3"/>
      <c r="D184" s="3"/>
      <c r="E184" s="3"/>
      <c r="F184" s="3"/>
      <c r="G184" s="3"/>
      <c r="H184" s="3">
        <v>0</v>
      </c>
      <c r="I184" s="3"/>
    </row>
    <row r="185" spans="1:9" ht="45">
      <c r="A185" s="2" t="s">
        <v>1248</v>
      </c>
      <c r="B185" s="3"/>
      <c r="C185" s="3"/>
      <c r="D185" s="3"/>
      <c r="E185" s="3"/>
      <c r="F185" s="3"/>
      <c r="G185" s="3"/>
      <c r="H185" s="3"/>
      <c r="I185" s="3"/>
    </row>
    <row r="186" spans="1:9" ht="30">
      <c r="A186" s="7" t="s">
        <v>1162</v>
      </c>
      <c r="B186" s="3"/>
      <c r="C186" s="3"/>
      <c r="D186" s="3"/>
      <c r="E186" s="3"/>
      <c r="F186" s="3"/>
      <c r="G186" s="3"/>
      <c r="H186" s="3"/>
      <c r="I186" s="3"/>
    </row>
    <row r="187" spans="1:9">
      <c r="A187" s="2" t="s">
        <v>1189</v>
      </c>
      <c r="B187" s="3">
        <v>41.1</v>
      </c>
      <c r="C187" s="3"/>
      <c r="D187" s="3"/>
      <c r="E187" s="3"/>
      <c r="F187" s="3"/>
      <c r="G187" s="3"/>
      <c r="H187" s="3">
        <v>46.5</v>
      </c>
      <c r="I187" s="3"/>
    </row>
    <row r="188" spans="1:9" ht="45">
      <c r="A188" s="2" t="s">
        <v>1249</v>
      </c>
      <c r="B188" s="3"/>
      <c r="C188" s="3"/>
      <c r="D188" s="3"/>
      <c r="E188" s="3"/>
      <c r="F188" s="3"/>
      <c r="G188" s="3"/>
      <c r="H188" s="3"/>
      <c r="I188" s="3"/>
    </row>
    <row r="189" spans="1:9" ht="30">
      <c r="A189" s="7" t="s">
        <v>1162</v>
      </c>
      <c r="B189" s="3"/>
      <c r="C189" s="3"/>
      <c r="D189" s="3"/>
      <c r="E189" s="3"/>
      <c r="F189" s="3"/>
      <c r="G189" s="3"/>
      <c r="H189" s="3"/>
      <c r="I189" s="3"/>
    </row>
    <row r="190" spans="1:9">
      <c r="A190" s="2" t="s">
        <v>1189</v>
      </c>
      <c r="B190" s="3">
        <v>0</v>
      </c>
      <c r="C190" s="3"/>
      <c r="D190" s="3"/>
      <c r="E190" s="3"/>
      <c r="F190" s="3"/>
      <c r="G190" s="3"/>
      <c r="H190" s="3">
        <v>0</v>
      </c>
      <c r="I190" s="3"/>
    </row>
    <row r="191" spans="1:9" ht="45">
      <c r="A191" s="2" t="s">
        <v>1250</v>
      </c>
      <c r="B191" s="3"/>
      <c r="C191" s="3"/>
      <c r="D191" s="3"/>
      <c r="E191" s="3"/>
      <c r="F191" s="3"/>
      <c r="G191" s="3"/>
      <c r="H191" s="3"/>
      <c r="I191" s="3"/>
    </row>
    <row r="192" spans="1:9" ht="30">
      <c r="A192" s="7" t="s">
        <v>1162</v>
      </c>
      <c r="B192" s="3"/>
      <c r="C192" s="3"/>
      <c r="D192" s="3"/>
      <c r="E192" s="3"/>
      <c r="F192" s="3"/>
      <c r="G192" s="3"/>
      <c r="H192" s="3"/>
      <c r="I192" s="3"/>
    </row>
    <row r="193" spans="1:9" ht="17.25">
      <c r="A193" s="2" t="s">
        <v>1189</v>
      </c>
      <c r="B193" s="3">
        <v>28.9</v>
      </c>
      <c r="C193" s="197" t="s">
        <v>1214</v>
      </c>
      <c r="D193" s="3"/>
      <c r="E193" s="3"/>
      <c r="F193" s="3"/>
      <c r="G193" s="3"/>
      <c r="H193" s="3">
        <v>14.4</v>
      </c>
      <c r="I193" s="197" t="s">
        <v>1214</v>
      </c>
    </row>
    <row r="194" spans="1:9" ht="45">
      <c r="A194" s="2" t="s">
        <v>1251</v>
      </c>
      <c r="B194" s="3"/>
      <c r="C194" s="3"/>
      <c r="D194" s="3"/>
      <c r="E194" s="3"/>
      <c r="F194" s="3"/>
      <c r="G194" s="3"/>
      <c r="H194" s="3"/>
      <c r="I194" s="3"/>
    </row>
    <row r="195" spans="1:9" ht="30">
      <c r="A195" s="7" t="s">
        <v>1162</v>
      </c>
      <c r="B195" s="3"/>
      <c r="C195" s="3"/>
      <c r="D195" s="3"/>
      <c r="E195" s="3"/>
      <c r="F195" s="3"/>
      <c r="G195" s="3"/>
      <c r="H195" s="3"/>
      <c r="I195" s="3"/>
    </row>
    <row r="196" spans="1:9">
      <c r="A196" s="2" t="s">
        <v>1189</v>
      </c>
      <c r="B196" s="3">
        <v>0</v>
      </c>
      <c r="C196" s="3"/>
      <c r="D196" s="3"/>
      <c r="E196" s="3"/>
      <c r="F196" s="3"/>
      <c r="G196" s="3"/>
      <c r="H196" s="3">
        <v>0</v>
      </c>
      <c r="I196" s="3"/>
    </row>
    <row r="197" spans="1:9" ht="45">
      <c r="A197" s="2" t="s">
        <v>1252</v>
      </c>
      <c r="B197" s="3"/>
      <c r="C197" s="3"/>
      <c r="D197" s="3"/>
      <c r="E197" s="3"/>
      <c r="F197" s="3"/>
      <c r="G197" s="3"/>
      <c r="H197" s="3"/>
      <c r="I197" s="3"/>
    </row>
    <row r="198" spans="1:9" ht="30">
      <c r="A198" s="7" t="s">
        <v>1162</v>
      </c>
      <c r="B198" s="3"/>
      <c r="C198" s="3"/>
      <c r="D198" s="3"/>
      <c r="E198" s="3"/>
      <c r="F198" s="3"/>
      <c r="G198" s="3"/>
      <c r="H198" s="3"/>
      <c r="I198" s="3"/>
    </row>
    <row r="199" spans="1:9">
      <c r="A199" s="2" t="s">
        <v>1189</v>
      </c>
      <c r="B199" s="3">
        <v>28.9</v>
      </c>
      <c r="C199" s="3"/>
      <c r="D199" s="3"/>
      <c r="E199" s="3"/>
      <c r="F199" s="3"/>
      <c r="G199" s="3"/>
      <c r="H199" s="3">
        <v>14.4</v>
      </c>
      <c r="I199" s="3"/>
    </row>
    <row r="200" spans="1:9" ht="45">
      <c r="A200" s="2" t="s">
        <v>1253</v>
      </c>
      <c r="B200" s="3"/>
      <c r="C200" s="3"/>
      <c r="D200" s="3"/>
      <c r="E200" s="3"/>
      <c r="F200" s="3"/>
      <c r="G200" s="3"/>
      <c r="H200" s="3"/>
      <c r="I200" s="3"/>
    </row>
    <row r="201" spans="1:9" ht="30">
      <c r="A201" s="7" t="s">
        <v>1162</v>
      </c>
      <c r="B201" s="3"/>
      <c r="C201" s="3"/>
      <c r="D201" s="3"/>
      <c r="E201" s="3"/>
      <c r="F201" s="3"/>
      <c r="G201" s="3"/>
      <c r="H201" s="3"/>
      <c r="I201" s="3"/>
    </row>
    <row r="202" spans="1:9">
      <c r="A202" s="2" t="s">
        <v>1189</v>
      </c>
      <c r="B202" s="3">
        <v>0</v>
      </c>
      <c r="C202" s="3"/>
      <c r="D202" s="3"/>
      <c r="E202" s="3"/>
      <c r="F202" s="3"/>
      <c r="G202" s="3"/>
      <c r="H202" s="3">
        <v>0</v>
      </c>
      <c r="I202" s="3"/>
    </row>
    <row r="203" spans="1:9" ht="30">
      <c r="A203" s="2" t="s">
        <v>1254</v>
      </c>
      <c r="B203" s="3"/>
      <c r="C203" s="3"/>
      <c r="D203" s="3"/>
      <c r="E203" s="3"/>
      <c r="F203" s="3"/>
      <c r="G203" s="3"/>
      <c r="H203" s="3"/>
      <c r="I203" s="3"/>
    </row>
    <row r="204" spans="1:9" ht="30">
      <c r="A204" s="7" t="s">
        <v>1162</v>
      </c>
      <c r="B204" s="3"/>
      <c r="C204" s="3"/>
      <c r="D204" s="3"/>
      <c r="E204" s="3"/>
      <c r="F204" s="3"/>
      <c r="G204" s="3"/>
      <c r="H204" s="3"/>
      <c r="I204" s="3"/>
    </row>
    <row r="205" spans="1:9" ht="17.25">
      <c r="A205" s="2" t="s">
        <v>1189</v>
      </c>
      <c r="B205" s="3">
        <v>3</v>
      </c>
      <c r="C205" s="197" t="s">
        <v>1214</v>
      </c>
      <c r="D205" s="3"/>
      <c r="E205" s="3"/>
      <c r="F205" s="3"/>
      <c r="G205" s="3"/>
      <c r="H205" s="3">
        <v>3.2</v>
      </c>
      <c r="I205" s="197" t="s">
        <v>1214</v>
      </c>
    </row>
    <row r="206" spans="1:9" ht="30">
      <c r="A206" s="2" t="s">
        <v>1255</v>
      </c>
      <c r="B206" s="3"/>
      <c r="C206" s="3"/>
      <c r="D206" s="3"/>
      <c r="E206" s="3"/>
      <c r="F206" s="3"/>
      <c r="G206" s="3"/>
      <c r="H206" s="3"/>
      <c r="I206" s="3"/>
    </row>
    <row r="207" spans="1:9" ht="30">
      <c r="A207" s="7" t="s">
        <v>1162</v>
      </c>
      <c r="B207" s="3"/>
      <c r="C207" s="3"/>
      <c r="D207" s="3"/>
      <c r="E207" s="3"/>
      <c r="F207" s="3"/>
      <c r="G207" s="3"/>
      <c r="H207" s="3"/>
      <c r="I207" s="3"/>
    </row>
    <row r="208" spans="1:9">
      <c r="A208" s="2" t="s">
        <v>1189</v>
      </c>
      <c r="B208" s="3">
        <v>0</v>
      </c>
      <c r="C208" s="3"/>
      <c r="D208" s="3"/>
      <c r="E208" s="3"/>
      <c r="F208" s="3"/>
      <c r="G208" s="3"/>
      <c r="H208" s="3">
        <v>0</v>
      </c>
      <c r="I208" s="3"/>
    </row>
    <row r="209" spans="1:9" ht="30">
      <c r="A209" s="2" t="s">
        <v>1256</v>
      </c>
      <c r="B209" s="3"/>
      <c r="C209" s="3"/>
      <c r="D209" s="3"/>
      <c r="E209" s="3"/>
      <c r="F209" s="3"/>
      <c r="G209" s="3"/>
      <c r="H209" s="3"/>
      <c r="I209" s="3"/>
    </row>
    <row r="210" spans="1:9" ht="30">
      <c r="A210" s="7" t="s">
        <v>1162</v>
      </c>
      <c r="B210" s="3"/>
      <c r="C210" s="3"/>
      <c r="D210" s="3"/>
      <c r="E210" s="3"/>
      <c r="F210" s="3"/>
      <c r="G210" s="3"/>
      <c r="H210" s="3"/>
      <c r="I210" s="3"/>
    </row>
    <row r="211" spans="1:9">
      <c r="A211" s="2" t="s">
        <v>1189</v>
      </c>
      <c r="B211" s="3">
        <v>3</v>
      </c>
      <c r="C211" s="3"/>
      <c r="D211" s="3"/>
      <c r="E211" s="3"/>
      <c r="F211" s="3"/>
      <c r="G211" s="3"/>
      <c r="H211" s="3">
        <v>3.2</v>
      </c>
      <c r="I211" s="3"/>
    </row>
    <row r="212" spans="1:9" ht="30">
      <c r="A212" s="2" t="s">
        <v>1257</v>
      </c>
      <c r="B212" s="3"/>
      <c r="C212" s="3"/>
      <c r="D212" s="3"/>
      <c r="E212" s="3"/>
      <c r="F212" s="3"/>
      <c r="G212" s="3"/>
      <c r="H212" s="3"/>
      <c r="I212" s="3"/>
    </row>
    <row r="213" spans="1:9" ht="30">
      <c r="A213" s="7" t="s">
        <v>1162</v>
      </c>
      <c r="B213" s="3"/>
      <c r="C213" s="3"/>
      <c r="D213" s="3"/>
      <c r="E213" s="3"/>
      <c r="F213" s="3"/>
      <c r="G213" s="3"/>
      <c r="H213" s="3"/>
      <c r="I213" s="3"/>
    </row>
    <row r="214" spans="1:9">
      <c r="A214" s="2" t="s">
        <v>1189</v>
      </c>
      <c r="B214" s="3">
        <v>0</v>
      </c>
      <c r="C214" s="3"/>
      <c r="D214" s="3"/>
      <c r="E214" s="3"/>
      <c r="F214" s="3"/>
      <c r="G214" s="3"/>
      <c r="H214" s="3">
        <v>0</v>
      </c>
      <c r="I214" s="3"/>
    </row>
    <row r="215" spans="1:9" ht="30">
      <c r="A215" s="2" t="s">
        <v>1258</v>
      </c>
      <c r="B215" s="3"/>
      <c r="C215" s="3"/>
      <c r="D215" s="3"/>
      <c r="E215" s="3"/>
      <c r="F215" s="3"/>
      <c r="G215" s="3"/>
      <c r="H215" s="3"/>
      <c r="I215" s="3"/>
    </row>
    <row r="216" spans="1:9" ht="30">
      <c r="A216" s="7" t="s">
        <v>1162</v>
      </c>
      <c r="B216" s="3"/>
      <c r="C216" s="3"/>
      <c r="D216" s="3"/>
      <c r="E216" s="3"/>
      <c r="F216" s="3"/>
      <c r="G216" s="3"/>
      <c r="H216" s="3"/>
      <c r="I216" s="3"/>
    </row>
    <row r="217" spans="1:9" ht="17.25">
      <c r="A217" s="2" t="s">
        <v>1189</v>
      </c>
      <c r="B217" s="3">
        <v>907.9</v>
      </c>
      <c r="C217" s="197" t="s">
        <v>1214</v>
      </c>
      <c r="D217" s="3"/>
      <c r="E217" s="3"/>
      <c r="F217" s="3"/>
      <c r="G217" s="3"/>
      <c r="H217" s="3">
        <v>927.9</v>
      </c>
      <c r="I217" s="197" t="s">
        <v>1214</v>
      </c>
    </row>
    <row r="218" spans="1:9" ht="30">
      <c r="A218" s="2" t="s">
        <v>1259</v>
      </c>
      <c r="B218" s="3"/>
      <c r="C218" s="3"/>
      <c r="D218" s="3"/>
      <c r="E218" s="3"/>
      <c r="F218" s="3"/>
      <c r="G218" s="3"/>
      <c r="H218" s="3"/>
      <c r="I218" s="3"/>
    </row>
    <row r="219" spans="1:9" ht="30">
      <c r="A219" s="7" t="s">
        <v>1162</v>
      </c>
      <c r="B219" s="3"/>
      <c r="C219" s="3"/>
      <c r="D219" s="3"/>
      <c r="E219" s="3"/>
      <c r="F219" s="3"/>
      <c r="G219" s="3"/>
      <c r="H219" s="3"/>
      <c r="I219" s="3"/>
    </row>
    <row r="220" spans="1:9">
      <c r="A220" s="2" t="s">
        <v>1189</v>
      </c>
      <c r="B220" s="3">
        <v>0</v>
      </c>
      <c r="C220" s="3"/>
      <c r="D220" s="3"/>
      <c r="E220" s="3"/>
      <c r="F220" s="3"/>
      <c r="G220" s="3"/>
      <c r="H220" s="3">
        <v>0</v>
      </c>
      <c r="I220" s="3"/>
    </row>
    <row r="221" spans="1:9" ht="30">
      <c r="A221" s="2" t="s">
        <v>1260</v>
      </c>
      <c r="B221" s="3"/>
      <c r="C221" s="3"/>
      <c r="D221" s="3"/>
      <c r="E221" s="3"/>
      <c r="F221" s="3"/>
      <c r="G221" s="3"/>
      <c r="H221" s="3"/>
      <c r="I221" s="3"/>
    </row>
    <row r="222" spans="1:9" ht="30">
      <c r="A222" s="7" t="s">
        <v>1162</v>
      </c>
      <c r="B222" s="3"/>
      <c r="C222" s="3"/>
      <c r="D222" s="3"/>
      <c r="E222" s="3"/>
      <c r="F222" s="3"/>
      <c r="G222" s="3"/>
      <c r="H222" s="3"/>
      <c r="I222" s="3"/>
    </row>
    <row r="223" spans="1:9">
      <c r="A223" s="2" t="s">
        <v>1189</v>
      </c>
      <c r="B223" s="3">
        <v>843.3</v>
      </c>
      <c r="C223" s="3"/>
      <c r="D223" s="3"/>
      <c r="E223" s="3"/>
      <c r="F223" s="3"/>
      <c r="G223" s="3"/>
      <c r="H223" s="3">
        <v>922.6</v>
      </c>
      <c r="I223" s="3"/>
    </row>
    <row r="224" spans="1:9" ht="30">
      <c r="A224" s="2" t="s">
        <v>1261</v>
      </c>
      <c r="B224" s="3"/>
      <c r="C224" s="3"/>
      <c r="D224" s="3"/>
      <c r="E224" s="3"/>
      <c r="F224" s="3"/>
      <c r="G224" s="3"/>
      <c r="H224" s="3"/>
      <c r="I224" s="3"/>
    </row>
    <row r="225" spans="1:9" ht="30">
      <c r="A225" s="7" t="s">
        <v>1162</v>
      </c>
      <c r="B225" s="3"/>
      <c r="C225" s="3"/>
      <c r="D225" s="3"/>
      <c r="E225" s="3"/>
      <c r="F225" s="3"/>
      <c r="G225" s="3"/>
      <c r="H225" s="3"/>
      <c r="I225" s="3"/>
    </row>
    <row r="226" spans="1:9">
      <c r="A226" s="2" t="s">
        <v>1189</v>
      </c>
      <c r="B226" s="3">
        <v>64.599999999999994</v>
      </c>
      <c r="C226" s="3"/>
      <c r="D226" s="3"/>
      <c r="E226" s="3"/>
      <c r="F226" s="3"/>
      <c r="G226" s="3"/>
      <c r="H226" s="3">
        <v>5.3</v>
      </c>
      <c r="I226" s="3"/>
    </row>
    <row r="227" spans="1:9" ht="30">
      <c r="A227" s="2" t="s">
        <v>1262</v>
      </c>
      <c r="B227" s="3"/>
      <c r="C227" s="3"/>
      <c r="D227" s="3"/>
      <c r="E227" s="3"/>
      <c r="F227" s="3"/>
      <c r="G227" s="3"/>
      <c r="H227" s="3"/>
      <c r="I227" s="3"/>
    </row>
    <row r="228" spans="1:9" ht="30">
      <c r="A228" s="7" t="s">
        <v>1162</v>
      </c>
      <c r="B228" s="3"/>
      <c r="C228" s="3"/>
      <c r="D228" s="3"/>
      <c r="E228" s="3"/>
      <c r="F228" s="3"/>
      <c r="G228" s="3"/>
      <c r="H228" s="3"/>
      <c r="I228" s="3"/>
    </row>
    <row r="229" spans="1:9" ht="17.25">
      <c r="A229" s="2" t="s">
        <v>1189</v>
      </c>
      <c r="B229" s="3">
        <v>2.4</v>
      </c>
      <c r="C229" s="197" t="s">
        <v>1214</v>
      </c>
      <c r="D229" s="3"/>
      <c r="E229" s="3"/>
      <c r="F229" s="3"/>
      <c r="G229" s="3"/>
      <c r="H229" s="3">
        <v>6.5</v>
      </c>
      <c r="I229" s="197" t="s">
        <v>1214</v>
      </c>
    </row>
    <row r="230" spans="1:9" ht="30">
      <c r="A230" s="2" t="s">
        <v>1263</v>
      </c>
      <c r="B230" s="3"/>
      <c r="C230" s="3"/>
      <c r="D230" s="3"/>
      <c r="E230" s="3"/>
      <c r="F230" s="3"/>
      <c r="G230" s="3"/>
      <c r="H230" s="3"/>
      <c r="I230" s="3"/>
    </row>
    <row r="231" spans="1:9" ht="30">
      <c r="A231" s="7" t="s">
        <v>1162</v>
      </c>
      <c r="B231" s="3"/>
      <c r="C231" s="3"/>
      <c r="D231" s="3"/>
      <c r="E231" s="3"/>
      <c r="F231" s="3"/>
      <c r="G231" s="3"/>
      <c r="H231" s="3"/>
      <c r="I231" s="3"/>
    </row>
    <row r="232" spans="1:9">
      <c r="A232" s="2" t="s">
        <v>1189</v>
      </c>
      <c r="B232" s="3">
        <v>1.7</v>
      </c>
      <c r="C232" s="3"/>
      <c r="D232" s="3"/>
      <c r="E232" s="3"/>
      <c r="F232" s="3"/>
      <c r="G232" s="3"/>
      <c r="H232" s="3">
        <v>5.8</v>
      </c>
      <c r="I232" s="3"/>
    </row>
    <row r="233" spans="1:9" ht="30">
      <c r="A233" s="2" t="s">
        <v>1264</v>
      </c>
      <c r="B233" s="3"/>
      <c r="C233" s="3"/>
      <c r="D233" s="3"/>
      <c r="E233" s="3"/>
      <c r="F233" s="3"/>
      <c r="G233" s="3"/>
      <c r="H233" s="3"/>
      <c r="I233" s="3"/>
    </row>
    <row r="234" spans="1:9" ht="30">
      <c r="A234" s="7" t="s">
        <v>1162</v>
      </c>
      <c r="B234" s="3"/>
      <c r="C234" s="3"/>
      <c r="D234" s="3"/>
      <c r="E234" s="3"/>
      <c r="F234" s="3"/>
      <c r="G234" s="3"/>
      <c r="H234" s="3"/>
      <c r="I234" s="3"/>
    </row>
    <row r="235" spans="1:9">
      <c r="A235" s="2" t="s">
        <v>1189</v>
      </c>
      <c r="B235" s="3">
        <v>0.7</v>
      </c>
      <c r="C235" s="3"/>
      <c r="D235" s="3"/>
      <c r="E235" s="3"/>
      <c r="F235" s="3"/>
      <c r="G235" s="3"/>
      <c r="H235" s="3">
        <v>0.7</v>
      </c>
      <c r="I235" s="3"/>
    </row>
    <row r="236" spans="1:9" ht="30">
      <c r="A236" s="2" t="s">
        <v>1265</v>
      </c>
      <c r="B236" s="3"/>
      <c r="C236" s="3"/>
      <c r="D236" s="3"/>
      <c r="E236" s="3"/>
      <c r="F236" s="3"/>
      <c r="G236" s="3"/>
      <c r="H236" s="3"/>
      <c r="I236" s="3"/>
    </row>
    <row r="237" spans="1:9" ht="30">
      <c r="A237" s="7" t="s">
        <v>1162</v>
      </c>
      <c r="B237" s="3"/>
      <c r="C237" s="3"/>
      <c r="D237" s="3"/>
      <c r="E237" s="3"/>
      <c r="F237" s="3"/>
      <c r="G237" s="3"/>
      <c r="H237" s="3"/>
      <c r="I237" s="3"/>
    </row>
    <row r="238" spans="1:9">
      <c r="A238" s="2" t="s">
        <v>1189</v>
      </c>
      <c r="B238" s="3">
        <v>0</v>
      </c>
      <c r="C238" s="3"/>
      <c r="D238" s="3"/>
      <c r="E238" s="3"/>
      <c r="F238" s="3"/>
      <c r="G238" s="3"/>
      <c r="H238" s="3">
        <v>0</v>
      </c>
      <c r="I238" s="3"/>
    </row>
    <row r="239" spans="1:9" ht="30">
      <c r="A239" s="2" t="s">
        <v>1266</v>
      </c>
      <c r="B239" s="3"/>
      <c r="C239" s="3"/>
      <c r="D239" s="3"/>
      <c r="E239" s="3"/>
      <c r="F239" s="3"/>
      <c r="G239" s="3"/>
      <c r="H239" s="3"/>
      <c r="I239" s="3"/>
    </row>
    <row r="240" spans="1:9" ht="30">
      <c r="A240" s="7" t="s">
        <v>1162</v>
      </c>
      <c r="B240" s="3"/>
      <c r="C240" s="3"/>
      <c r="D240" s="3"/>
      <c r="E240" s="3"/>
      <c r="F240" s="3"/>
      <c r="G240" s="3"/>
      <c r="H240" s="3"/>
      <c r="I240" s="3"/>
    </row>
    <row r="241" spans="1:9" ht="17.25">
      <c r="A241" s="2" t="s">
        <v>1189</v>
      </c>
      <c r="B241" s="3">
        <v>82.7</v>
      </c>
      <c r="C241" s="197" t="s">
        <v>1214</v>
      </c>
      <c r="D241" s="3"/>
      <c r="E241" s="3"/>
      <c r="F241" s="3"/>
      <c r="G241" s="3"/>
      <c r="H241" s="3">
        <v>84.7</v>
      </c>
      <c r="I241" s="197" t="s">
        <v>1214</v>
      </c>
    </row>
    <row r="242" spans="1:9" ht="30">
      <c r="A242" s="2" t="s">
        <v>1267</v>
      </c>
      <c r="B242" s="3"/>
      <c r="C242" s="3"/>
      <c r="D242" s="3"/>
      <c r="E242" s="3"/>
      <c r="F242" s="3"/>
      <c r="G242" s="3"/>
      <c r="H242" s="3"/>
      <c r="I242" s="3"/>
    </row>
    <row r="243" spans="1:9" ht="30">
      <c r="A243" s="7" t="s">
        <v>1162</v>
      </c>
      <c r="B243" s="3"/>
      <c r="C243" s="3"/>
      <c r="D243" s="3"/>
      <c r="E243" s="3"/>
      <c r="F243" s="3"/>
      <c r="G243" s="3"/>
      <c r="H243" s="3"/>
      <c r="I243" s="3"/>
    </row>
    <row r="244" spans="1:9">
      <c r="A244" s="2" t="s">
        <v>1189</v>
      </c>
      <c r="B244" s="3">
        <v>0</v>
      </c>
      <c r="C244" s="3"/>
      <c r="D244" s="3"/>
      <c r="E244" s="3"/>
      <c r="F244" s="3"/>
      <c r="G244" s="3"/>
      <c r="H244" s="3">
        <v>0</v>
      </c>
      <c r="I244" s="3"/>
    </row>
    <row r="245" spans="1:9" ht="30">
      <c r="A245" s="2" t="s">
        <v>1268</v>
      </c>
      <c r="B245" s="3"/>
      <c r="C245" s="3"/>
      <c r="D245" s="3"/>
      <c r="E245" s="3"/>
      <c r="F245" s="3"/>
      <c r="G245" s="3"/>
      <c r="H245" s="3"/>
      <c r="I245" s="3"/>
    </row>
    <row r="246" spans="1:9" ht="30">
      <c r="A246" s="7" t="s">
        <v>1162</v>
      </c>
      <c r="B246" s="3"/>
      <c r="C246" s="3"/>
      <c r="D246" s="3"/>
      <c r="E246" s="3"/>
      <c r="F246" s="3"/>
      <c r="G246" s="3"/>
      <c r="H246" s="3"/>
      <c r="I246" s="3"/>
    </row>
    <row r="247" spans="1:9">
      <c r="A247" s="2" t="s">
        <v>1189</v>
      </c>
      <c r="B247" s="3">
        <v>12.1</v>
      </c>
      <c r="C247" s="3"/>
      <c r="D247" s="3"/>
      <c r="E247" s="3"/>
      <c r="F247" s="3"/>
      <c r="G247" s="3"/>
      <c r="H247" s="3">
        <v>13.9</v>
      </c>
      <c r="I247" s="3"/>
    </row>
    <row r="248" spans="1:9" ht="30">
      <c r="A248" s="2" t="s">
        <v>1269</v>
      </c>
      <c r="B248" s="3"/>
      <c r="C248" s="3"/>
      <c r="D248" s="3"/>
      <c r="E248" s="3"/>
      <c r="F248" s="3"/>
      <c r="G248" s="3"/>
      <c r="H248" s="3"/>
      <c r="I248" s="3"/>
    </row>
    <row r="249" spans="1:9" ht="30">
      <c r="A249" s="7" t="s">
        <v>1162</v>
      </c>
      <c r="B249" s="3"/>
      <c r="C249" s="3"/>
      <c r="D249" s="3"/>
      <c r="E249" s="3"/>
      <c r="F249" s="3"/>
      <c r="G249" s="3"/>
      <c r="H249" s="3"/>
      <c r="I249" s="3"/>
    </row>
    <row r="250" spans="1:9">
      <c r="A250" s="2" t="s">
        <v>1189</v>
      </c>
      <c r="B250" s="3">
        <v>70.599999999999994</v>
      </c>
      <c r="C250" s="3"/>
      <c r="D250" s="3"/>
      <c r="E250" s="3"/>
      <c r="F250" s="3"/>
      <c r="G250" s="3"/>
      <c r="H250" s="3">
        <v>70.8</v>
      </c>
      <c r="I250" s="3"/>
    </row>
    <row r="251" spans="1:9" ht="30">
      <c r="A251" s="2" t="s">
        <v>1270</v>
      </c>
      <c r="B251" s="3"/>
      <c r="C251" s="3"/>
      <c r="D251" s="3"/>
      <c r="E251" s="3"/>
      <c r="F251" s="3"/>
      <c r="G251" s="3"/>
      <c r="H251" s="3"/>
      <c r="I251" s="3"/>
    </row>
    <row r="252" spans="1:9" ht="30">
      <c r="A252" s="7" t="s">
        <v>1162</v>
      </c>
      <c r="B252" s="3"/>
      <c r="C252" s="3"/>
      <c r="D252" s="3"/>
      <c r="E252" s="3"/>
      <c r="F252" s="3"/>
      <c r="G252" s="3"/>
      <c r="H252" s="3"/>
      <c r="I252" s="3"/>
    </row>
    <row r="253" spans="1:9" ht="17.25">
      <c r="A253" s="2" t="s">
        <v>1189</v>
      </c>
      <c r="B253" s="9">
        <v>1865.8</v>
      </c>
      <c r="C253" s="197" t="s">
        <v>1214</v>
      </c>
      <c r="D253" s="3"/>
      <c r="E253" s="3"/>
      <c r="F253" s="3"/>
      <c r="G253" s="3"/>
      <c r="H253" s="9">
        <v>1931.4</v>
      </c>
      <c r="I253" s="197" t="s">
        <v>1214</v>
      </c>
    </row>
    <row r="254" spans="1:9" ht="30">
      <c r="A254" s="2" t="s">
        <v>1271</v>
      </c>
      <c r="B254" s="3"/>
      <c r="C254" s="3"/>
      <c r="D254" s="3"/>
      <c r="E254" s="3"/>
      <c r="F254" s="3"/>
      <c r="G254" s="3"/>
      <c r="H254" s="3"/>
      <c r="I254" s="3"/>
    </row>
    <row r="255" spans="1:9" ht="30">
      <c r="A255" s="7" t="s">
        <v>1162</v>
      </c>
      <c r="B255" s="3"/>
      <c r="C255" s="3"/>
      <c r="D255" s="3"/>
      <c r="E255" s="3"/>
      <c r="F255" s="3"/>
      <c r="G255" s="3"/>
      <c r="H255" s="3"/>
      <c r="I255" s="3"/>
    </row>
    <row r="256" spans="1:9">
      <c r="A256" s="2" t="s">
        <v>1189</v>
      </c>
      <c r="B256" s="3">
        <v>139.30000000000001</v>
      </c>
      <c r="C256" s="3"/>
      <c r="D256" s="3"/>
      <c r="E256" s="3"/>
      <c r="F256" s="3"/>
      <c r="G256" s="3"/>
      <c r="H256" s="3">
        <v>203.4</v>
      </c>
      <c r="I256" s="3"/>
    </row>
    <row r="257" spans="1:9" ht="30">
      <c r="A257" s="2" t="s">
        <v>1272</v>
      </c>
      <c r="B257" s="3"/>
      <c r="C257" s="3"/>
      <c r="D257" s="3"/>
      <c r="E257" s="3"/>
      <c r="F257" s="3"/>
      <c r="G257" s="3"/>
      <c r="H257" s="3"/>
      <c r="I257" s="3"/>
    </row>
    <row r="258" spans="1:9" ht="30">
      <c r="A258" s="7" t="s">
        <v>1162</v>
      </c>
      <c r="B258" s="3"/>
      <c r="C258" s="3"/>
      <c r="D258" s="3"/>
      <c r="E258" s="3"/>
      <c r="F258" s="3"/>
      <c r="G258" s="3"/>
      <c r="H258" s="3"/>
      <c r="I258" s="3"/>
    </row>
    <row r="259" spans="1:9">
      <c r="A259" s="2" t="s">
        <v>1189</v>
      </c>
      <c r="B259" s="9">
        <v>1591.3</v>
      </c>
      <c r="C259" s="3"/>
      <c r="D259" s="3"/>
      <c r="E259" s="3"/>
      <c r="F259" s="3"/>
      <c r="G259" s="3"/>
      <c r="H259" s="9">
        <v>1651.9</v>
      </c>
      <c r="I259" s="3"/>
    </row>
    <row r="260" spans="1:9" ht="30">
      <c r="A260" s="2" t="s">
        <v>1273</v>
      </c>
      <c r="B260" s="3"/>
      <c r="C260" s="3"/>
      <c r="D260" s="3"/>
      <c r="E260" s="3"/>
      <c r="F260" s="3"/>
      <c r="G260" s="3"/>
      <c r="H260" s="3"/>
      <c r="I260" s="3"/>
    </row>
    <row r="261" spans="1:9" ht="30">
      <c r="A261" s="7" t="s">
        <v>1162</v>
      </c>
      <c r="B261" s="3"/>
      <c r="C261" s="3"/>
      <c r="D261" s="3"/>
      <c r="E261" s="3"/>
      <c r="F261" s="3"/>
      <c r="G261" s="3"/>
      <c r="H261" s="3"/>
      <c r="I261" s="3"/>
    </row>
    <row r="262" spans="1:9">
      <c r="A262" s="2" t="s">
        <v>1189</v>
      </c>
      <c r="B262" s="3">
        <v>135.19999999999999</v>
      </c>
      <c r="C262" s="3"/>
      <c r="D262" s="3"/>
      <c r="E262" s="3"/>
      <c r="F262" s="3"/>
      <c r="G262" s="3"/>
      <c r="H262" s="3">
        <v>76.099999999999994</v>
      </c>
      <c r="I262" s="3"/>
    </row>
    <row r="263" spans="1:9" ht="30">
      <c r="A263" s="2" t="s">
        <v>1274</v>
      </c>
      <c r="B263" s="3"/>
      <c r="C263" s="3"/>
      <c r="D263" s="3"/>
      <c r="E263" s="3"/>
      <c r="F263" s="3"/>
      <c r="G263" s="3"/>
      <c r="H263" s="3"/>
      <c r="I263" s="3"/>
    </row>
    <row r="264" spans="1:9" ht="30">
      <c r="A264" s="7" t="s">
        <v>1162</v>
      </c>
      <c r="B264" s="3"/>
      <c r="C264" s="3"/>
      <c r="D264" s="3"/>
      <c r="E264" s="3"/>
      <c r="F264" s="3"/>
      <c r="G264" s="3"/>
      <c r="H264" s="3"/>
      <c r="I264" s="3"/>
    </row>
    <row r="265" spans="1:9" ht="17.25">
      <c r="A265" s="2" t="s">
        <v>1189</v>
      </c>
      <c r="B265" s="3">
        <v>162</v>
      </c>
      <c r="C265" s="197" t="s">
        <v>1214</v>
      </c>
      <c r="D265" s="3"/>
      <c r="E265" s="3"/>
      <c r="F265" s="3"/>
      <c r="G265" s="3"/>
      <c r="H265" s="3">
        <v>232.8</v>
      </c>
      <c r="I265" s="197" t="s">
        <v>1214</v>
      </c>
    </row>
    <row r="266" spans="1:9" ht="30">
      <c r="A266" s="2" t="s">
        <v>1275</v>
      </c>
      <c r="B266" s="3"/>
      <c r="C266" s="3"/>
      <c r="D266" s="3"/>
      <c r="E266" s="3"/>
      <c r="F266" s="3"/>
      <c r="G266" s="3"/>
      <c r="H266" s="3"/>
      <c r="I266" s="3"/>
    </row>
    <row r="267" spans="1:9" ht="30">
      <c r="A267" s="7" t="s">
        <v>1162</v>
      </c>
      <c r="B267" s="3"/>
      <c r="C267" s="3"/>
      <c r="D267" s="3"/>
      <c r="E267" s="3"/>
      <c r="F267" s="3"/>
      <c r="G267" s="3"/>
      <c r="H267" s="3"/>
      <c r="I267" s="3"/>
    </row>
    <row r="268" spans="1:9">
      <c r="A268" s="2" t="s">
        <v>1189</v>
      </c>
      <c r="B268" s="3">
        <v>160.9</v>
      </c>
      <c r="C268" s="3"/>
      <c r="D268" s="3"/>
      <c r="E268" s="3"/>
      <c r="F268" s="3"/>
      <c r="G268" s="3"/>
      <c r="H268" s="3">
        <v>232.8</v>
      </c>
      <c r="I268" s="3"/>
    </row>
    <row r="269" spans="1:9" ht="30">
      <c r="A269" s="2" t="s">
        <v>1276</v>
      </c>
      <c r="B269" s="3"/>
      <c r="C269" s="3"/>
      <c r="D269" s="3"/>
      <c r="E269" s="3"/>
      <c r="F269" s="3"/>
      <c r="G269" s="3"/>
      <c r="H269" s="3"/>
      <c r="I269" s="3"/>
    </row>
    <row r="270" spans="1:9" ht="30">
      <c r="A270" s="7" t="s">
        <v>1162</v>
      </c>
      <c r="B270" s="3"/>
      <c r="C270" s="3"/>
      <c r="D270" s="3"/>
      <c r="E270" s="3"/>
      <c r="F270" s="3"/>
      <c r="G270" s="3"/>
      <c r="H270" s="3"/>
      <c r="I270" s="3"/>
    </row>
    <row r="271" spans="1:9">
      <c r="A271" s="2" t="s">
        <v>1189</v>
      </c>
      <c r="B271" s="3">
        <v>1.1000000000000001</v>
      </c>
      <c r="C271" s="3"/>
      <c r="D271" s="3"/>
      <c r="E271" s="3"/>
      <c r="F271" s="3"/>
      <c r="G271" s="3"/>
      <c r="H271" s="3">
        <v>0</v>
      </c>
      <c r="I271" s="3"/>
    </row>
    <row r="272" spans="1:9" ht="30">
      <c r="A272" s="2" t="s">
        <v>1277</v>
      </c>
      <c r="B272" s="3"/>
      <c r="C272" s="3"/>
      <c r="D272" s="3"/>
      <c r="E272" s="3"/>
      <c r="F272" s="3"/>
      <c r="G272" s="3"/>
      <c r="H272" s="3"/>
      <c r="I272" s="3"/>
    </row>
    <row r="273" spans="1:9" ht="30">
      <c r="A273" s="7" t="s">
        <v>1162</v>
      </c>
      <c r="B273" s="3"/>
      <c r="C273" s="3"/>
      <c r="D273" s="3"/>
      <c r="E273" s="3"/>
      <c r="F273" s="3"/>
      <c r="G273" s="3"/>
      <c r="H273" s="3"/>
      <c r="I273" s="3"/>
    </row>
    <row r="274" spans="1:9">
      <c r="A274" s="2" t="s">
        <v>1189</v>
      </c>
      <c r="B274" s="3">
        <v>0</v>
      </c>
      <c r="C274" s="3"/>
      <c r="D274" s="3"/>
      <c r="E274" s="3"/>
      <c r="F274" s="3"/>
      <c r="G274" s="3"/>
      <c r="H274" s="3">
        <v>0</v>
      </c>
      <c r="I274" s="3"/>
    </row>
    <row r="275" spans="1:9" ht="30">
      <c r="A275" s="2" t="s">
        <v>1278</v>
      </c>
      <c r="B275" s="3"/>
      <c r="C275" s="3"/>
      <c r="D275" s="3"/>
      <c r="E275" s="3"/>
      <c r="F275" s="3"/>
      <c r="G275" s="3"/>
      <c r="H275" s="3"/>
      <c r="I275" s="3"/>
    </row>
    <row r="276" spans="1:9" ht="30">
      <c r="A276" s="7" t="s">
        <v>1162</v>
      </c>
      <c r="B276" s="3"/>
      <c r="C276" s="3"/>
      <c r="D276" s="3"/>
      <c r="E276" s="3"/>
      <c r="F276" s="3"/>
      <c r="G276" s="3"/>
      <c r="H276" s="3"/>
      <c r="I276" s="3"/>
    </row>
    <row r="277" spans="1:9" ht="17.25">
      <c r="A277" s="2" t="s">
        <v>1189</v>
      </c>
      <c r="B277" s="3">
        <v>327.5</v>
      </c>
      <c r="C277" s="197" t="s">
        <v>1214</v>
      </c>
      <c r="D277" s="3"/>
      <c r="E277" s="3"/>
      <c r="F277" s="3"/>
      <c r="G277" s="3"/>
      <c r="H277" s="3">
        <v>259</v>
      </c>
      <c r="I277" s="197" t="s">
        <v>1214</v>
      </c>
    </row>
    <row r="278" spans="1:9" ht="30">
      <c r="A278" s="2" t="s">
        <v>1279</v>
      </c>
      <c r="B278" s="3"/>
      <c r="C278" s="3"/>
      <c r="D278" s="3"/>
      <c r="E278" s="3"/>
      <c r="F278" s="3"/>
      <c r="G278" s="3"/>
      <c r="H278" s="3"/>
      <c r="I278" s="3"/>
    </row>
    <row r="279" spans="1:9" ht="30">
      <c r="A279" s="7" t="s">
        <v>1162</v>
      </c>
      <c r="B279" s="3"/>
      <c r="C279" s="3"/>
      <c r="D279" s="3"/>
      <c r="E279" s="3"/>
      <c r="F279" s="3"/>
      <c r="G279" s="3"/>
      <c r="H279" s="3"/>
      <c r="I279" s="3"/>
    </row>
    <row r="280" spans="1:9">
      <c r="A280" s="2" t="s">
        <v>1189</v>
      </c>
      <c r="B280" s="3">
        <v>327.39999999999998</v>
      </c>
      <c r="C280" s="3"/>
      <c r="D280" s="3"/>
      <c r="E280" s="3"/>
      <c r="F280" s="3"/>
      <c r="G280" s="3"/>
      <c r="H280" s="3">
        <v>258.89999999999998</v>
      </c>
      <c r="I280" s="3"/>
    </row>
    <row r="281" spans="1:9" ht="30">
      <c r="A281" s="2" t="s">
        <v>1280</v>
      </c>
      <c r="B281" s="3"/>
      <c r="C281" s="3"/>
      <c r="D281" s="3"/>
      <c r="E281" s="3"/>
      <c r="F281" s="3"/>
      <c r="G281" s="3"/>
      <c r="H281" s="3"/>
      <c r="I281" s="3"/>
    </row>
    <row r="282" spans="1:9" ht="30">
      <c r="A282" s="7" t="s">
        <v>1162</v>
      </c>
      <c r="B282" s="3"/>
      <c r="C282" s="3"/>
      <c r="D282" s="3"/>
      <c r="E282" s="3"/>
      <c r="F282" s="3"/>
      <c r="G282" s="3"/>
      <c r="H282" s="3"/>
      <c r="I282" s="3"/>
    </row>
    <row r="283" spans="1:9">
      <c r="A283" s="2" t="s">
        <v>1189</v>
      </c>
      <c r="B283" s="3">
        <v>0</v>
      </c>
      <c r="C283" s="3"/>
      <c r="D283" s="3"/>
      <c r="E283" s="3"/>
      <c r="F283" s="3"/>
      <c r="G283" s="3"/>
      <c r="H283" s="3">
        <v>0</v>
      </c>
      <c r="I283" s="3"/>
    </row>
    <row r="284" spans="1:9" ht="30">
      <c r="A284" s="2" t="s">
        <v>1281</v>
      </c>
      <c r="B284" s="3"/>
      <c r="C284" s="3"/>
      <c r="D284" s="3"/>
      <c r="E284" s="3"/>
      <c r="F284" s="3"/>
      <c r="G284" s="3"/>
      <c r="H284" s="3"/>
      <c r="I284" s="3"/>
    </row>
    <row r="285" spans="1:9" ht="30">
      <c r="A285" s="7" t="s">
        <v>1162</v>
      </c>
      <c r="B285" s="3"/>
      <c r="C285" s="3"/>
      <c r="D285" s="3"/>
      <c r="E285" s="3"/>
      <c r="F285" s="3"/>
      <c r="G285" s="3"/>
      <c r="H285" s="3"/>
      <c r="I285" s="3"/>
    </row>
    <row r="286" spans="1:9">
      <c r="A286" s="2" t="s">
        <v>1189</v>
      </c>
      <c r="B286" s="3">
        <v>0.1</v>
      </c>
      <c r="C286" s="3"/>
      <c r="D286" s="3"/>
      <c r="E286" s="3"/>
      <c r="F286" s="3"/>
      <c r="G286" s="3"/>
      <c r="H286" s="3">
        <v>0.1</v>
      </c>
      <c r="I286" s="3"/>
    </row>
    <row r="287" spans="1:9" ht="30">
      <c r="A287" s="2" t="s">
        <v>1282</v>
      </c>
      <c r="B287" s="3"/>
      <c r="C287" s="3"/>
      <c r="D287" s="3"/>
      <c r="E287" s="3"/>
      <c r="F287" s="3"/>
      <c r="G287" s="3"/>
      <c r="H287" s="3"/>
      <c r="I287" s="3"/>
    </row>
    <row r="288" spans="1:9" ht="30">
      <c r="A288" s="7" t="s">
        <v>1162</v>
      </c>
      <c r="B288" s="3"/>
      <c r="C288" s="3"/>
      <c r="D288" s="3"/>
      <c r="E288" s="3"/>
      <c r="F288" s="3"/>
      <c r="G288" s="3"/>
      <c r="H288" s="3"/>
      <c r="I288" s="3"/>
    </row>
    <row r="289" spans="1:9" ht="17.25">
      <c r="A289" s="2" t="s">
        <v>1189</v>
      </c>
      <c r="B289" s="3">
        <v>114.3</v>
      </c>
      <c r="C289" s="197" t="s">
        <v>1214</v>
      </c>
      <c r="D289" s="3"/>
      <c r="E289" s="3"/>
      <c r="F289" s="3"/>
      <c r="G289" s="3"/>
      <c r="H289" s="3">
        <v>80.5</v>
      </c>
      <c r="I289" s="197" t="s">
        <v>1214</v>
      </c>
    </row>
    <row r="290" spans="1:9" ht="30">
      <c r="A290" s="2" t="s">
        <v>1283</v>
      </c>
      <c r="B290" s="3"/>
      <c r="C290" s="3"/>
      <c r="D290" s="3"/>
      <c r="E290" s="3"/>
      <c r="F290" s="3"/>
      <c r="G290" s="3"/>
      <c r="H290" s="3"/>
      <c r="I290" s="3"/>
    </row>
    <row r="291" spans="1:9" ht="30">
      <c r="A291" s="7" t="s">
        <v>1162</v>
      </c>
      <c r="B291" s="3"/>
      <c r="C291" s="3"/>
      <c r="D291" s="3"/>
      <c r="E291" s="3"/>
      <c r="F291" s="3"/>
      <c r="G291" s="3"/>
      <c r="H291" s="3"/>
      <c r="I291" s="3"/>
    </row>
    <row r="292" spans="1:9">
      <c r="A292" s="2" t="s">
        <v>1189</v>
      </c>
      <c r="B292" s="3">
        <v>114.3</v>
      </c>
      <c r="C292" s="3"/>
      <c r="D292" s="3"/>
      <c r="E292" s="3"/>
      <c r="F292" s="3"/>
      <c r="G292" s="3"/>
      <c r="H292" s="3">
        <v>80.5</v>
      </c>
      <c r="I292" s="3"/>
    </row>
    <row r="293" spans="1:9" ht="30">
      <c r="A293" s="2" t="s">
        <v>1284</v>
      </c>
      <c r="B293" s="3"/>
      <c r="C293" s="3"/>
      <c r="D293" s="3"/>
      <c r="E293" s="3"/>
      <c r="F293" s="3"/>
      <c r="G293" s="3"/>
      <c r="H293" s="3"/>
      <c r="I293" s="3"/>
    </row>
    <row r="294" spans="1:9" ht="30">
      <c r="A294" s="7" t="s">
        <v>1162</v>
      </c>
      <c r="B294" s="3"/>
      <c r="C294" s="3"/>
      <c r="D294" s="3"/>
      <c r="E294" s="3"/>
      <c r="F294" s="3"/>
      <c r="G294" s="3"/>
      <c r="H294" s="3"/>
      <c r="I294" s="3"/>
    </row>
    <row r="295" spans="1:9">
      <c r="A295" s="2" t="s">
        <v>1189</v>
      </c>
      <c r="B295" s="3">
        <v>0</v>
      </c>
      <c r="C295" s="3"/>
      <c r="D295" s="3"/>
      <c r="E295" s="3"/>
      <c r="F295" s="3"/>
      <c r="G295" s="3"/>
      <c r="H295" s="3">
        <v>0</v>
      </c>
      <c r="I295" s="3"/>
    </row>
    <row r="296" spans="1:9" ht="30">
      <c r="A296" s="2" t="s">
        <v>1285</v>
      </c>
      <c r="B296" s="3"/>
      <c r="C296" s="3"/>
      <c r="D296" s="3"/>
      <c r="E296" s="3"/>
      <c r="F296" s="3"/>
      <c r="G296" s="3"/>
      <c r="H296" s="3"/>
      <c r="I296" s="3"/>
    </row>
    <row r="297" spans="1:9" ht="30">
      <c r="A297" s="7" t="s">
        <v>1162</v>
      </c>
      <c r="B297" s="3"/>
      <c r="C297" s="3"/>
      <c r="D297" s="3"/>
      <c r="E297" s="3"/>
      <c r="F297" s="3"/>
      <c r="G297" s="3"/>
      <c r="H297" s="3"/>
      <c r="I297" s="3"/>
    </row>
    <row r="298" spans="1:9">
      <c r="A298" s="2" t="s">
        <v>1189</v>
      </c>
      <c r="B298" s="3">
        <v>0</v>
      </c>
      <c r="C298" s="3"/>
      <c r="D298" s="3"/>
      <c r="E298" s="3"/>
      <c r="F298" s="3"/>
      <c r="G298" s="3"/>
      <c r="H298" s="3">
        <v>0</v>
      </c>
      <c r="I298" s="3"/>
    </row>
    <row r="299" spans="1:9" ht="30">
      <c r="A299" s="2" t="s">
        <v>1286</v>
      </c>
      <c r="B299" s="3"/>
      <c r="C299" s="3"/>
      <c r="D299" s="3"/>
      <c r="E299" s="3"/>
      <c r="F299" s="3"/>
      <c r="G299" s="3"/>
      <c r="H299" s="3"/>
      <c r="I299" s="3"/>
    </row>
    <row r="300" spans="1:9" ht="30">
      <c r="A300" s="7" t="s">
        <v>1162</v>
      </c>
      <c r="B300" s="3"/>
      <c r="C300" s="3"/>
      <c r="D300" s="3"/>
      <c r="E300" s="3"/>
      <c r="F300" s="3"/>
      <c r="G300" s="3"/>
      <c r="H300" s="3"/>
      <c r="I300" s="3"/>
    </row>
    <row r="301" spans="1:9" ht="17.25">
      <c r="A301" s="2" t="s">
        <v>1189</v>
      </c>
      <c r="B301" s="3">
        <v>77</v>
      </c>
      <c r="C301" s="197" t="s">
        <v>1214</v>
      </c>
      <c r="D301" s="3"/>
      <c r="E301" s="3"/>
      <c r="F301" s="3"/>
      <c r="G301" s="3"/>
      <c r="H301" s="3">
        <v>48.4</v>
      </c>
      <c r="I301" s="197" t="s">
        <v>1214</v>
      </c>
    </row>
    <row r="302" spans="1:9" ht="30">
      <c r="A302" s="2" t="s">
        <v>1287</v>
      </c>
      <c r="B302" s="3"/>
      <c r="C302" s="3"/>
      <c r="D302" s="3"/>
      <c r="E302" s="3"/>
      <c r="F302" s="3"/>
      <c r="G302" s="3"/>
      <c r="H302" s="3"/>
      <c r="I302" s="3"/>
    </row>
    <row r="303" spans="1:9" ht="30">
      <c r="A303" s="7" t="s">
        <v>1162</v>
      </c>
      <c r="B303" s="3"/>
      <c r="C303" s="3"/>
      <c r="D303" s="3"/>
      <c r="E303" s="3"/>
      <c r="F303" s="3"/>
      <c r="G303" s="3"/>
      <c r="H303" s="3"/>
      <c r="I303" s="3"/>
    </row>
    <row r="304" spans="1:9">
      <c r="A304" s="2" t="s">
        <v>1189</v>
      </c>
      <c r="B304" s="3">
        <v>76.900000000000006</v>
      </c>
      <c r="C304" s="3"/>
      <c r="D304" s="3"/>
      <c r="E304" s="3"/>
      <c r="F304" s="3"/>
      <c r="G304" s="3"/>
      <c r="H304" s="3">
        <v>48.3</v>
      </c>
      <c r="I304" s="3"/>
    </row>
    <row r="305" spans="1:9" ht="30">
      <c r="A305" s="2" t="s">
        <v>1288</v>
      </c>
      <c r="B305" s="3"/>
      <c r="C305" s="3"/>
      <c r="D305" s="3"/>
      <c r="E305" s="3"/>
      <c r="F305" s="3"/>
      <c r="G305" s="3"/>
      <c r="H305" s="3"/>
      <c r="I305" s="3"/>
    </row>
    <row r="306" spans="1:9" ht="30">
      <c r="A306" s="7" t="s">
        <v>1162</v>
      </c>
      <c r="B306" s="3"/>
      <c r="C306" s="3"/>
      <c r="D306" s="3"/>
      <c r="E306" s="3"/>
      <c r="F306" s="3"/>
      <c r="G306" s="3"/>
      <c r="H306" s="3"/>
      <c r="I306" s="3"/>
    </row>
    <row r="307" spans="1:9">
      <c r="A307" s="2" t="s">
        <v>1189</v>
      </c>
      <c r="B307" s="3">
        <v>0</v>
      </c>
      <c r="C307" s="3"/>
      <c r="D307" s="3"/>
      <c r="E307" s="3"/>
      <c r="F307" s="3"/>
      <c r="G307" s="3"/>
      <c r="H307" s="3">
        <v>0</v>
      </c>
      <c r="I307" s="3"/>
    </row>
    <row r="308" spans="1:9" ht="30">
      <c r="A308" s="2" t="s">
        <v>1289</v>
      </c>
      <c r="B308" s="3"/>
      <c r="C308" s="3"/>
      <c r="D308" s="3"/>
      <c r="E308" s="3"/>
      <c r="F308" s="3"/>
      <c r="G308" s="3"/>
      <c r="H308" s="3"/>
      <c r="I308" s="3"/>
    </row>
    <row r="309" spans="1:9" ht="30">
      <c r="A309" s="7" t="s">
        <v>1162</v>
      </c>
      <c r="B309" s="3"/>
      <c r="C309" s="3"/>
      <c r="D309" s="3"/>
      <c r="E309" s="3"/>
      <c r="F309" s="3"/>
      <c r="G309" s="3"/>
      <c r="H309" s="3"/>
      <c r="I309" s="3"/>
    </row>
    <row r="310" spans="1:9">
      <c r="A310" s="2" t="s">
        <v>1189</v>
      </c>
      <c r="B310" s="3">
        <v>0.1</v>
      </c>
      <c r="C310" s="3"/>
      <c r="D310" s="3"/>
      <c r="E310" s="3"/>
      <c r="F310" s="3"/>
      <c r="G310" s="3"/>
      <c r="H310" s="3">
        <v>0.1</v>
      </c>
      <c r="I310" s="3"/>
    </row>
    <row r="311" spans="1:9" ht="30">
      <c r="A311" s="2" t="s">
        <v>1290</v>
      </c>
      <c r="B311" s="3"/>
      <c r="C311" s="3"/>
      <c r="D311" s="3"/>
      <c r="E311" s="3"/>
      <c r="F311" s="3"/>
      <c r="G311" s="3"/>
      <c r="H311" s="3"/>
      <c r="I311" s="3"/>
    </row>
    <row r="312" spans="1:9" ht="30">
      <c r="A312" s="7" t="s">
        <v>1162</v>
      </c>
      <c r="B312" s="3"/>
      <c r="C312" s="3"/>
      <c r="D312" s="3"/>
      <c r="E312" s="3"/>
      <c r="F312" s="3"/>
      <c r="G312" s="3"/>
      <c r="H312" s="3"/>
      <c r="I312" s="3"/>
    </row>
    <row r="313" spans="1:9" ht="17.25">
      <c r="A313" s="2" t="s">
        <v>1189</v>
      </c>
      <c r="B313" s="3">
        <v>37.299999999999997</v>
      </c>
      <c r="C313" s="197" t="s">
        <v>1214</v>
      </c>
      <c r="D313" s="3"/>
      <c r="E313" s="3"/>
      <c r="F313" s="3"/>
      <c r="G313" s="3"/>
      <c r="H313" s="3">
        <v>38.1</v>
      </c>
      <c r="I313" s="197" t="s">
        <v>1214</v>
      </c>
    </row>
    <row r="314" spans="1:9" ht="30">
      <c r="A314" s="2" t="s">
        <v>1291</v>
      </c>
      <c r="B314" s="3"/>
      <c r="C314" s="3"/>
      <c r="D314" s="3"/>
      <c r="E314" s="3"/>
      <c r="F314" s="3"/>
      <c r="G314" s="3"/>
      <c r="H314" s="3"/>
      <c r="I314" s="3"/>
    </row>
    <row r="315" spans="1:9" ht="30">
      <c r="A315" s="7" t="s">
        <v>1162</v>
      </c>
      <c r="B315" s="3"/>
      <c r="C315" s="3"/>
      <c r="D315" s="3"/>
      <c r="E315" s="3"/>
      <c r="F315" s="3"/>
      <c r="G315" s="3"/>
      <c r="H315" s="3"/>
      <c r="I315" s="3"/>
    </row>
    <row r="316" spans="1:9">
      <c r="A316" s="2" t="s">
        <v>1189</v>
      </c>
      <c r="B316" s="3">
        <v>37.299999999999997</v>
      </c>
      <c r="C316" s="3"/>
      <c r="D316" s="3"/>
      <c r="E316" s="3"/>
      <c r="F316" s="3"/>
      <c r="G316" s="3"/>
      <c r="H316" s="3">
        <v>38.1</v>
      </c>
      <c r="I316" s="3"/>
    </row>
    <row r="317" spans="1:9" ht="30">
      <c r="A317" s="2" t="s">
        <v>1292</v>
      </c>
      <c r="B317" s="3"/>
      <c r="C317" s="3"/>
      <c r="D317" s="3"/>
      <c r="E317" s="3"/>
      <c r="F317" s="3"/>
      <c r="G317" s="3"/>
      <c r="H317" s="3"/>
      <c r="I317" s="3"/>
    </row>
    <row r="318" spans="1:9" ht="30">
      <c r="A318" s="7" t="s">
        <v>1162</v>
      </c>
      <c r="B318" s="3"/>
      <c r="C318" s="3"/>
      <c r="D318" s="3"/>
      <c r="E318" s="3"/>
      <c r="F318" s="3"/>
      <c r="G318" s="3"/>
      <c r="H318" s="3"/>
      <c r="I318" s="3"/>
    </row>
    <row r="319" spans="1:9">
      <c r="A319" s="2" t="s">
        <v>1189</v>
      </c>
      <c r="B319" s="3">
        <v>0</v>
      </c>
      <c r="C319" s="3"/>
      <c r="D319" s="3"/>
      <c r="E319" s="3"/>
      <c r="F319" s="3"/>
      <c r="G319" s="3"/>
      <c r="H319" s="3">
        <v>0</v>
      </c>
      <c r="I319" s="3"/>
    </row>
    <row r="320" spans="1:9" ht="30">
      <c r="A320" s="2" t="s">
        <v>1293</v>
      </c>
      <c r="B320" s="3"/>
      <c r="C320" s="3"/>
      <c r="D320" s="3"/>
      <c r="E320" s="3"/>
      <c r="F320" s="3"/>
      <c r="G320" s="3"/>
      <c r="H320" s="3"/>
      <c r="I320" s="3"/>
    </row>
    <row r="321" spans="1:9" ht="30">
      <c r="A321" s="7" t="s">
        <v>1162</v>
      </c>
      <c r="B321" s="3"/>
      <c r="C321" s="3"/>
      <c r="D321" s="3"/>
      <c r="E321" s="3"/>
      <c r="F321" s="3"/>
      <c r="G321" s="3"/>
      <c r="H321" s="3"/>
      <c r="I321" s="3"/>
    </row>
    <row r="322" spans="1:9">
      <c r="A322" s="2" t="s">
        <v>1189</v>
      </c>
      <c r="B322" s="3">
        <v>0</v>
      </c>
      <c r="C322" s="3"/>
      <c r="D322" s="3"/>
      <c r="E322" s="3"/>
      <c r="F322" s="3"/>
      <c r="G322" s="3"/>
      <c r="H322" s="3">
        <v>0</v>
      </c>
      <c r="I322" s="3"/>
    </row>
    <row r="323" spans="1:9" ht="30">
      <c r="A323" s="2" t="s">
        <v>1294</v>
      </c>
      <c r="B323" s="3"/>
      <c r="C323" s="3"/>
      <c r="D323" s="3"/>
      <c r="E323" s="3"/>
      <c r="F323" s="3"/>
      <c r="G323" s="3"/>
      <c r="H323" s="3"/>
      <c r="I323" s="3"/>
    </row>
    <row r="324" spans="1:9" ht="30">
      <c r="A324" s="7" t="s">
        <v>1162</v>
      </c>
      <c r="B324" s="3"/>
      <c r="C324" s="3"/>
      <c r="D324" s="3"/>
      <c r="E324" s="3"/>
      <c r="F324" s="3"/>
      <c r="G324" s="3"/>
      <c r="H324" s="3"/>
      <c r="I324" s="3"/>
    </row>
    <row r="325" spans="1:9" ht="17.25">
      <c r="A325" s="2" t="s">
        <v>1189</v>
      </c>
      <c r="B325" s="3">
        <v>24.5</v>
      </c>
      <c r="C325" s="197" t="s">
        <v>1214</v>
      </c>
      <c r="D325" s="3"/>
      <c r="E325" s="3"/>
      <c r="F325" s="3"/>
      <c r="G325" s="3"/>
      <c r="H325" s="3">
        <v>42.9</v>
      </c>
      <c r="I325" s="197" t="s">
        <v>1214</v>
      </c>
    </row>
    <row r="326" spans="1:9" ht="45">
      <c r="A326" s="2" t="s">
        <v>1295</v>
      </c>
      <c r="B326" s="3"/>
      <c r="C326" s="3"/>
      <c r="D326" s="3"/>
      <c r="E326" s="3"/>
      <c r="F326" s="3"/>
      <c r="G326" s="3"/>
      <c r="H326" s="3"/>
      <c r="I326" s="3"/>
    </row>
    <row r="327" spans="1:9" ht="30">
      <c r="A327" s="7" t="s">
        <v>1162</v>
      </c>
      <c r="B327" s="3"/>
      <c r="C327" s="3"/>
      <c r="D327" s="3"/>
      <c r="E327" s="3"/>
      <c r="F327" s="3"/>
      <c r="G327" s="3"/>
      <c r="H327" s="3"/>
      <c r="I327" s="3"/>
    </row>
    <row r="328" spans="1:9">
      <c r="A328" s="2" t="s">
        <v>1189</v>
      </c>
      <c r="B328" s="3">
        <v>24.5</v>
      </c>
      <c r="C328" s="3"/>
      <c r="D328" s="3"/>
      <c r="E328" s="3"/>
      <c r="F328" s="3"/>
      <c r="G328" s="3"/>
      <c r="H328" s="3">
        <v>42.9</v>
      </c>
      <c r="I328" s="3"/>
    </row>
    <row r="329" spans="1:9" ht="45">
      <c r="A329" s="2" t="s">
        <v>1296</v>
      </c>
      <c r="B329" s="3"/>
      <c r="C329" s="3"/>
      <c r="D329" s="3"/>
      <c r="E329" s="3"/>
      <c r="F329" s="3"/>
      <c r="G329" s="3"/>
      <c r="H329" s="3"/>
      <c r="I329" s="3"/>
    </row>
    <row r="330" spans="1:9" ht="30">
      <c r="A330" s="7" t="s">
        <v>1162</v>
      </c>
      <c r="B330" s="3"/>
      <c r="C330" s="3"/>
      <c r="D330" s="3"/>
      <c r="E330" s="3"/>
      <c r="F330" s="3"/>
      <c r="G330" s="3"/>
      <c r="H330" s="3"/>
      <c r="I330" s="3"/>
    </row>
    <row r="331" spans="1:9">
      <c r="A331" s="2" t="s">
        <v>1189</v>
      </c>
      <c r="B331" s="3">
        <v>0</v>
      </c>
      <c r="C331" s="3"/>
      <c r="D331" s="3"/>
      <c r="E331" s="3"/>
      <c r="F331" s="3"/>
      <c r="G331" s="3"/>
      <c r="H331" s="3">
        <v>0</v>
      </c>
      <c r="I331" s="3"/>
    </row>
    <row r="332" spans="1:9" ht="45">
      <c r="A332" s="2" t="s">
        <v>1297</v>
      </c>
      <c r="B332" s="3"/>
      <c r="C332" s="3"/>
      <c r="D332" s="3"/>
      <c r="E332" s="3"/>
      <c r="F332" s="3"/>
      <c r="G332" s="3"/>
      <c r="H332" s="3"/>
      <c r="I332" s="3"/>
    </row>
    <row r="333" spans="1:9" ht="30">
      <c r="A333" s="7" t="s">
        <v>1162</v>
      </c>
      <c r="B333" s="3"/>
      <c r="C333" s="3"/>
      <c r="D333" s="3"/>
      <c r="E333" s="3"/>
      <c r="F333" s="3"/>
      <c r="G333" s="3"/>
      <c r="H333" s="3"/>
      <c r="I333" s="3"/>
    </row>
    <row r="334" spans="1:9">
      <c r="A334" s="2" t="s">
        <v>1189</v>
      </c>
      <c r="B334" s="3">
        <v>0</v>
      </c>
      <c r="C334" s="3"/>
      <c r="D334" s="3"/>
      <c r="E334" s="3"/>
      <c r="F334" s="3"/>
      <c r="G334" s="3"/>
      <c r="H334" s="3">
        <v>0</v>
      </c>
      <c r="I334" s="3"/>
    </row>
    <row r="335" spans="1:9" ht="30">
      <c r="A335" s="2" t="s">
        <v>1298</v>
      </c>
      <c r="B335" s="3"/>
      <c r="C335" s="3"/>
      <c r="D335" s="3"/>
      <c r="E335" s="3"/>
      <c r="F335" s="3"/>
      <c r="G335" s="3"/>
      <c r="H335" s="3"/>
      <c r="I335" s="3"/>
    </row>
    <row r="336" spans="1:9" ht="30">
      <c r="A336" s="7" t="s">
        <v>1162</v>
      </c>
      <c r="B336" s="3"/>
      <c r="C336" s="3"/>
      <c r="D336" s="3"/>
      <c r="E336" s="3"/>
      <c r="F336" s="3"/>
      <c r="G336" s="3"/>
      <c r="H336" s="3"/>
      <c r="I336" s="3"/>
    </row>
    <row r="337" spans="1:9" ht="17.25">
      <c r="A337" s="2" t="s">
        <v>1189</v>
      </c>
      <c r="B337" s="3">
        <v>8.4</v>
      </c>
      <c r="C337" s="197" t="s">
        <v>1214</v>
      </c>
      <c r="D337" s="3"/>
      <c r="E337" s="3"/>
      <c r="F337" s="3"/>
      <c r="G337" s="3"/>
      <c r="H337" s="3">
        <v>17</v>
      </c>
      <c r="I337" s="197" t="s">
        <v>1214</v>
      </c>
    </row>
    <row r="338" spans="1:9" ht="30">
      <c r="A338" s="2" t="s">
        <v>1299</v>
      </c>
      <c r="B338" s="3"/>
      <c r="C338" s="3"/>
      <c r="D338" s="3"/>
      <c r="E338" s="3"/>
      <c r="F338" s="3"/>
      <c r="G338" s="3"/>
      <c r="H338" s="3"/>
      <c r="I338" s="3"/>
    </row>
    <row r="339" spans="1:9" ht="30">
      <c r="A339" s="7" t="s">
        <v>1162</v>
      </c>
      <c r="B339" s="3"/>
      <c r="C339" s="3"/>
      <c r="D339" s="3"/>
      <c r="E339" s="3"/>
      <c r="F339" s="3"/>
      <c r="G339" s="3"/>
      <c r="H339" s="3"/>
      <c r="I339" s="3"/>
    </row>
    <row r="340" spans="1:9">
      <c r="A340" s="2" t="s">
        <v>1189</v>
      </c>
      <c r="B340" s="3">
        <v>8.4</v>
      </c>
      <c r="C340" s="3"/>
      <c r="D340" s="3"/>
      <c r="E340" s="3"/>
      <c r="F340" s="3"/>
      <c r="G340" s="3"/>
      <c r="H340" s="3">
        <v>17</v>
      </c>
      <c r="I340" s="3"/>
    </row>
    <row r="341" spans="1:9" ht="30">
      <c r="A341" s="2" t="s">
        <v>1300</v>
      </c>
      <c r="B341" s="3"/>
      <c r="C341" s="3"/>
      <c r="D341" s="3"/>
      <c r="E341" s="3"/>
      <c r="F341" s="3"/>
      <c r="G341" s="3"/>
      <c r="H341" s="3"/>
      <c r="I341" s="3"/>
    </row>
    <row r="342" spans="1:9" ht="30">
      <c r="A342" s="7" t="s">
        <v>1162</v>
      </c>
      <c r="B342" s="3"/>
      <c r="C342" s="3"/>
      <c r="D342" s="3"/>
      <c r="E342" s="3"/>
      <c r="F342" s="3"/>
      <c r="G342" s="3"/>
      <c r="H342" s="3"/>
      <c r="I342" s="3"/>
    </row>
    <row r="343" spans="1:9">
      <c r="A343" s="2" t="s">
        <v>1189</v>
      </c>
      <c r="B343" s="3">
        <v>0</v>
      </c>
      <c r="C343" s="3"/>
      <c r="D343" s="3"/>
      <c r="E343" s="3"/>
      <c r="F343" s="3"/>
      <c r="G343" s="3"/>
      <c r="H343" s="3">
        <v>0</v>
      </c>
      <c r="I343" s="3"/>
    </row>
    <row r="344" spans="1:9" ht="30">
      <c r="A344" s="2" t="s">
        <v>1301</v>
      </c>
      <c r="B344" s="3"/>
      <c r="C344" s="3"/>
      <c r="D344" s="3"/>
      <c r="E344" s="3"/>
      <c r="F344" s="3"/>
      <c r="G344" s="3"/>
      <c r="H344" s="3"/>
      <c r="I344" s="3"/>
    </row>
    <row r="345" spans="1:9" ht="30">
      <c r="A345" s="7" t="s">
        <v>1162</v>
      </c>
      <c r="B345" s="3"/>
      <c r="C345" s="3"/>
      <c r="D345" s="3"/>
      <c r="E345" s="3"/>
      <c r="F345" s="3"/>
      <c r="G345" s="3"/>
      <c r="H345" s="3"/>
      <c r="I345" s="3"/>
    </row>
    <row r="346" spans="1:9">
      <c r="A346" s="2" t="s">
        <v>1189</v>
      </c>
      <c r="B346" s="3">
        <v>0</v>
      </c>
      <c r="C346" s="3"/>
      <c r="D346" s="3"/>
      <c r="E346" s="3"/>
      <c r="F346" s="3"/>
      <c r="G346" s="3"/>
      <c r="H346" s="3">
        <v>0</v>
      </c>
      <c r="I346" s="3"/>
    </row>
    <row r="347" spans="1:9" ht="30">
      <c r="A347" s="2" t="s">
        <v>1302</v>
      </c>
      <c r="B347" s="3"/>
      <c r="C347" s="3"/>
      <c r="D347" s="3"/>
      <c r="E347" s="3"/>
      <c r="F347" s="3"/>
      <c r="G347" s="3"/>
      <c r="H347" s="3"/>
      <c r="I347" s="3"/>
    </row>
    <row r="348" spans="1:9" ht="30">
      <c r="A348" s="7" t="s">
        <v>1162</v>
      </c>
      <c r="B348" s="3"/>
      <c r="C348" s="3"/>
      <c r="D348" s="3"/>
      <c r="E348" s="3"/>
      <c r="F348" s="3"/>
      <c r="G348" s="3"/>
      <c r="H348" s="3"/>
      <c r="I348" s="3"/>
    </row>
    <row r="349" spans="1:9" ht="17.25">
      <c r="A349" s="2" t="s">
        <v>1189</v>
      </c>
      <c r="B349" s="3">
        <v>66</v>
      </c>
      <c r="C349" s="197" t="s">
        <v>1214</v>
      </c>
      <c r="D349" s="3"/>
      <c r="E349" s="3"/>
      <c r="F349" s="3"/>
      <c r="G349" s="3"/>
      <c r="H349" s="3">
        <v>32.1</v>
      </c>
      <c r="I349" s="197" t="s">
        <v>1214</v>
      </c>
    </row>
    <row r="350" spans="1:9" ht="30">
      <c r="A350" s="2" t="s">
        <v>1303</v>
      </c>
      <c r="B350" s="3"/>
      <c r="C350" s="3"/>
      <c r="D350" s="3"/>
      <c r="E350" s="3"/>
      <c r="F350" s="3"/>
      <c r="G350" s="3"/>
      <c r="H350" s="3"/>
      <c r="I350" s="3"/>
    </row>
    <row r="351" spans="1:9" ht="30">
      <c r="A351" s="7" t="s">
        <v>1162</v>
      </c>
      <c r="B351" s="3"/>
      <c r="C351" s="3"/>
      <c r="D351" s="3"/>
      <c r="E351" s="3"/>
      <c r="F351" s="3"/>
      <c r="G351" s="3"/>
      <c r="H351" s="3"/>
      <c r="I351" s="3"/>
    </row>
    <row r="352" spans="1:9">
      <c r="A352" s="2" t="s">
        <v>1189</v>
      </c>
      <c r="B352" s="3">
        <v>66</v>
      </c>
      <c r="C352" s="3"/>
      <c r="D352" s="3"/>
      <c r="E352" s="3"/>
      <c r="F352" s="3"/>
      <c r="G352" s="3"/>
      <c r="H352" s="3">
        <v>32.1</v>
      </c>
      <c r="I352" s="3"/>
    </row>
    <row r="353" spans="1:9" ht="30">
      <c r="A353" s="2" t="s">
        <v>1304</v>
      </c>
      <c r="B353" s="3"/>
      <c r="C353" s="3"/>
      <c r="D353" s="3"/>
      <c r="E353" s="3"/>
      <c r="F353" s="3"/>
      <c r="G353" s="3"/>
      <c r="H353" s="3"/>
      <c r="I353" s="3"/>
    </row>
    <row r="354" spans="1:9" ht="30">
      <c r="A354" s="7" t="s">
        <v>1162</v>
      </c>
      <c r="B354" s="3"/>
      <c r="C354" s="3"/>
      <c r="D354" s="3"/>
      <c r="E354" s="3"/>
      <c r="F354" s="3"/>
      <c r="G354" s="3"/>
      <c r="H354" s="3"/>
      <c r="I354" s="3"/>
    </row>
    <row r="355" spans="1:9">
      <c r="A355" s="2" t="s">
        <v>1189</v>
      </c>
      <c r="B355" s="3">
        <v>0</v>
      </c>
      <c r="C355" s="3"/>
      <c r="D355" s="3"/>
      <c r="E355" s="3"/>
      <c r="F355" s="3"/>
      <c r="G355" s="3"/>
      <c r="H355" s="3">
        <v>0</v>
      </c>
      <c r="I355" s="3"/>
    </row>
    <row r="356" spans="1:9" ht="30">
      <c r="A356" s="2" t="s">
        <v>1305</v>
      </c>
      <c r="B356" s="3"/>
      <c r="C356" s="3"/>
      <c r="D356" s="3"/>
      <c r="E356" s="3"/>
      <c r="F356" s="3"/>
      <c r="G356" s="3"/>
      <c r="H356" s="3"/>
      <c r="I356" s="3"/>
    </row>
    <row r="357" spans="1:9" ht="30">
      <c r="A357" s="7" t="s">
        <v>1162</v>
      </c>
      <c r="B357" s="3"/>
      <c r="C357" s="3"/>
      <c r="D357" s="3"/>
      <c r="E357" s="3"/>
      <c r="F357" s="3"/>
      <c r="G357" s="3"/>
      <c r="H357" s="3"/>
      <c r="I357" s="3"/>
    </row>
    <row r="358" spans="1:9">
      <c r="A358" s="2" t="s">
        <v>1189</v>
      </c>
      <c r="B358" s="3">
        <v>0</v>
      </c>
      <c r="C358" s="3"/>
      <c r="D358" s="3"/>
      <c r="E358" s="3"/>
      <c r="F358" s="3"/>
      <c r="G358" s="3"/>
      <c r="H358" s="3">
        <v>0</v>
      </c>
      <c r="I358" s="3"/>
    </row>
    <row r="359" spans="1:9" ht="30">
      <c r="A359" s="2" t="s">
        <v>1306</v>
      </c>
      <c r="B359" s="3"/>
      <c r="C359" s="3"/>
      <c r="D359" s="3"/>
      <c r="E359" s="3"/>
      <c r="F359" s="3"/>
      <c r="G359" s="3"/>
      <c r="H359" s="3"/>
      <c r="I359" s="3"/>
    </row>
    <row r="360" spans="1:9" ht="30">
      <c r="A360" s="7" t="s">
        <v>1162</v>
      </c>
      <c r="B360" s="3"/>
      <c r="C360" s="3"/>
      <c r="D360" s="3"/>
      <c r="E360" s="3"/>
      <c r="F360" s="3"/>
      <c r="G360" s="3"/>
      <c r="H360" s="3"/>
      <c r="I360" s="3"/>
    </row>
    <row r="361" spans="1:9" ht="17.25">
      <c r="A361" s="2" t="s">
        <v>1189</v>
      </c>
      <c r="B361" s="3">
        <v>31.9</v>
      </c>
      <c r="C361" s="197" t="s">
        <v>1214</v>
      </c>
      <c r="D361" s="3"/>
      <c r="E361" s="3"/>
      <c r="F361" s="3"/>
      <c r="G361" s="3"/>
      <c r="H361" s="3">
        <v>62.6</v>
      </c>
      <c r="I361" s="197" t="s">
        <v>1214</v>
      </c>
    </row>
    <row r="362" spans="1:9" ht="30">
      <c r="A362" s="2" t="s">
        <v>1307</v>
      </c>
      <c r="B362" s="3"/>
      <c r="C362" s="3"/>
      <c r="D362" s="3"/>
      <c r="E362" s="3"/>
      <c r="F362" s="3"/>
      <c r="G362" s="3"/>
      <c r="H362" s="3"/>
      <c r="I362" s="3"/>
    </row>
    <row r="363" spans="1:9" ht="30">
      <c r="A363" s="7" t="s">
        <v>1162</v>
      </c>
      <c r="B363" s="3"/>
      <c r="C363" s="3"/>
      <c r="D363" s="3"/>
      <c r="E363" s="3"/>
      <c r="F363" s="3"/>
      <c r="G363" s="3"/>
      <c r="H363" s="3"/>
      <c r="I363" s="3"/>
    </row>
    <row r="364" spans="1:9">
      <c r="A364" s="2" t="s">
        <v>1189</v>
      </c>
      <c r="B364" s="3">
        <v>0</v>
      </c>
      <c r="C364" s="3"/>
      <c r="D364" s="3"/>
      <c r="E364" s="3"/>
      <c r="F364" s="3"/>
      <c r="G364" s="3"/>
      <c r="H364" s="3">
        <v>0</v>
      </c>
      <c r="I364" s="3"/>
    </row>
    <row r="365" spans="1:9" ht="30">
      <c r="A365" s="2" t="s">
        <v>1308</v>
      </c>
      <c r="B365" s="3"/>
      <c r="C365" s="3"/>
      <c r="D365" s="3"/>
      <c r="E365" s="3"/>
      <c r="F365" s="3"/>
      <c r="G365" s="3"/>
      <c r="H365" s="3"/>
      <c r="I365" s="3"/>
    </row>
    <row r="366" spans="1:9" ht="30">
      <c r="A366" s="7" t="s">
        <v>1162</v>
      </c>
      <c r="B366" s="3"/>
      <c r="C366" s="3"/>
      <c r="D366" s="3"/>
      <c r="E366" s="3"/>
      <c r="F366" s="3"/>
      <c r="G366" s="3"/>
      <c r="H366" s="3"/>
      <c r="I366" s="3"/>
    </row>
    <row r="367" spans="1:9">
      <c r="A367" s="2" t="s">
        <v>1189</v>
      </c>
      <c r="B367" s="3">
        <v>31.9</v>
      </c>
      <c r="C367" s="3"/>
      <c r="D367" s="3"/>
      <c r="E367" s="3"/>
      <c r="F367" s="3"/>
      <c r="G367" s="3"/>
      <c r="H367" s="3">
        <v>62.6</v>
      </c>
      <c r="I367" s="3"/>
    </row>
    <row r="368" spans="1:9" ht="30">
      <c r="A368" s="2" t="s">
        <v>1309</v>
      </c>
      <c r="B368" s="3"/>
      <c r="C368" s="3"/>
      <c r="D368" s="3"/>
      <c r="E368" s="3"/>
      <c r="F368" s="3"/>
      <c r="G368" s="3"/>
      <c r="H368" s="3"/>
      <c r="I368" s="3"/>
    </row>
    <row r="369" spans="1:9" ht="30">
      <c r="A369" s="7" t="s">
        <v>1162</v>
      </c>
      <c r="B369" s="3"/>
      <c r="C369" s="3"/>
      <c r="D369" s="3"/>
      <c r="E369" s="3"/>
      <c r="F369" s="3"/>
      <c r="G369" s="3"/>
      <c r="H369" s="3"/>
      <c r="I369" s="3"/>
    </row>
    <row r="370" spans="1:9">
      <c r="A370" s="2" t="s">
        <v>1189</v>
      </c>
      <c r="B370" s="3">
        <v>0</v>
      </c>
      <c r="C370" s="3"/>
      <c r="D370" s="3"/>
      <c r="E370" s="3"/>
      <c r="F370" s="3"/>
      <c r="G370" s="3"/>
      <c r="H370" s="3">
        <v>0</v>
      </c>
      <c r="I370" s="3"/>
    </row>
    <row r="371" spans="1:9" ht="30">
      <c r="A371" s="2" t="s">
        <v>1310</v>
      </c>
      <c r="B371" s="3"/>
      <c r="C371" s="3"/>
      <c r="D371" s="3"/>
      <c r="E371" s="3"/>
      <c r="F371" s="3"/>
      <c r="G371" s="3"/>
      <c r="H371" s="3"/>
      <c r="I371" s="3"/>
    </row>
    <row r="372" spans="1:9" ht="30">
      <c r="A372" s="7" t="s">
        <v>1162</v>
      </c>
      <c r="B372" s="3"/>
      <c r="C372" s="3"/>
      <c r="D372" s="3"/>
      <c r="E372" s="3"/>
      <c r="F372" s="3"/>
      <c r="G372" s="3"/>
      <c r="H372" s="3"/>
      <c r="I372" s="3"/>
    </row>
    <row r="373" spans="1:9" ht="17.25">
      <c r="A373" s="2" t="s">
        <v>1189</v>
      </c>
      <c r="B373" s="3">
        <v>126</v>
      </c>
      <c r="C373" s="197" t="s">
        <v>1208</v>
      </c>
      <c r="D373" s="3"/>
      <c r="E373" s="3"/>
      <c r="F373" s="3"/>
      <c r="G373" s="3"/>
      <c r="H373" s="3">
        <v>122.7</v>
      </c>
      <c r="I373" s="197" t="s">
        <v>1208</v>
      </c>
    </row>
    <row r="374" spans="1:9" ht="30">
      <c r="A374" s="2" t="s">
        <v>1311</v>
      </c>
      <c r="B374" s="3"/>
      <c r="C374" s="3"/>
      <c r="D374" s="3"/>
      <c r="E374" s="3"/>
      <c r="F374" s="3"/>
      <c r="G374" s="3"/>
      <c r="H374" s="3"/>
      <c r="I374" s="3"/>
    </row>
    <row r="375" spans="1:9" ht="30">
      <c r="A375" s="7" t="s">
        <v>1162</v>
      </c>
      <c r="B375" s="3"/>
      <c r="C375" s="3"/>
      <c r="D375" s="3"/>
      <c r="E375" s="3"/>
      <c r="F375" s="3"/>
      <c r="G375" s="3"/>
      <c r="H375" s="3"/>
      <c r="I375" s="3"/>
    </row>
    <row r="376" spans="1:9" ht="17.25">
      <c r="A376" s="2" t="s">
        <v>1189</v>
      </c>
      <c r="B376" s="3">
        <v>0</v>
      </c>
      <c r="C376" s="197" t="s">
        <v>1210</v>
      </c>
      <c r="D376" s="3"/>
      <c r="E376" s="3"/>
      <c r="F376" s="3"/>
      <c r="G376" s="3"/>
      <c r="H376" s="3">
        <v>0</v>
      </c>
      <c r="I376" s="197" t="s">
        <v>1210</v>
      </c>
    </row>
    <row r="377" spans="1:9" ht="30">
      <c r="A377" s="2" t="s">
        <v>1312</v>
      </c>
      <c r="B377" s="3"/>
      <c r="C377" s="3"/>
      <c r="D377" s="3"/>
      <c r="E377" s="3"/>
      <c r="F377" s="3"/>
      <c r="G377" s="3"/>
      <c r="H377" s="3"/>
      <c r="I377" s="3"/>
    </row>
    <row r="378" spans="1:9" ht="30">
      <c r="A378" s="7" t="s">
        <v>1162</v>
      </c>
      <c r="B378" s="3"/>
      <c r="C378" s="3"/>
      <c r="D378" s="3"/>
      <c r="E378" s="3"/>
      <c r="F378" s="3"/>
      <c r="G378" s="3"/>
      <c r="H378" s="3"/>
      <c r="I378" s="3"/>
    </row>
    <row r="379" spans="1:9" ht="17.25">
      <c r="A379" s="2" t="s">
        <v>1189</v>
      </c>
      <c r="B379" s="3">
        <v>0</v>
      </c>
      <c r="C379" s="197" t="s">
        <v>1210</v>
      </c>
      <c r="D379" s="3"/>
      <c r="E379" s="3"/>
      <c r="F379" s="3"/>
      <c r="G379" s="3"/>
      <c r="H379" s="3">
        <v>0</v>
      </c>
      <c r="I379" s="197" t="s">
        <v>1210</v>
      </c>
    </row>
    <row r="380" spans="1:9" ht="30">
      <c r="A380" s="2" t="s">
        <v>1313</v>
      </c>
      <c r="B380" s="3"/>
      <c r="C380" s="3"/>
      <c r="D380" s="3"/>
      <c r="E380" s="3"/>
      <c r="F380" s="3"/>
      <c r="G380" s="3"/>
      <c r="H380" s="3"/>
      <c r="I380" s="3"/>
    </row>
    <row r="381" spans="1:9" ht="30">
      <c r="A381" s="7" t="s">
        <v>1162</v>
      </c>
      <c r="B381" s="3"/>
      <c r="C381" s="3"/>
      <c r="D381" s="3"/>
      <c r="E381" s="3"/>
      <c r="F381" s="3"/>
      <c r="G381" s="3"/>
      <c r="H381" s="3"/>
      <c r="I381" s="3"/>
    </row>
    <row r="382" spans="1:9" ht="17.25">
      <c r="A382" s="2" t="s">
        <v>1189</v>
      </c>
      <c r="B382" s="3">
        <v>126</v>
      </c>
      <c r="C382" s="197" t="s">
        <v>1210</v>
      </c>
      <c r="D382" s="3"/>
      <c r="E382" s="3"/>
      <c r="F382" s="3"/>
      <c r="G382" s="3"/>
      <c r="H382" s="3">
        <v>122.7</v>
      </c>
      <c r="I382" s="197" t="s">
        <v>1210</v>
      </c>
    </row>
    <row r="383" spans="1:9">
      <c r="A383" s="2" t="s">
        <v>1314</v>
      </c>
      <c r="B383" s="3"/>
      <c r="C383" s="3"/>
      <c r="D383" s="3"/>
      <c r="E383" s="3"/>
      <c r="F383" s="3"/>
      <c r="G383" s="3"/>
      <c r="H383" s="3"/>
      <c r="I383" s="3"/>
    </row>
    <row r="384" spans="1:9" ht="30">
      <c r="A384" s="7" t="s">
        <v>1162</v>
      </c>
      <c r="B384" s="3"/>
      <c r="C384" s="3"/>
      <c r="D384" s="3"/>
      <c r="E384" s="3"/>
      <c r="F384" s="3"/>
      <c r="G384" s="3"/>
      <c r="H384" s="3"/>
      <c r="I384" s="3"/>
    </row>
    <row r="385" spans="1:9" ht="30">
      <c r="A385" s="2" t="s">
        <v>1315</v>
      </c>
      <c r="B385" s="8">
        <v>239.7</v>
      </c>
      <c r="C385" s="3"/>
      <c r="D385" s="3"/>
      <c r="E385" s="3"/>
      <c r="F385" s="3"/>
      <c r="G385" s="3"/>
      <c r="H385" s="8">
        <v>338.1</v>
      </c>
      <c r="I385" s="3"/>
    </row>
    <row r="386" spans="1:9">
      <c r="A386" s="73"/>
      <c r="B386" s="73"/>
      <c r="C386" s="73"/>
      <c r="D386" s="73"/>
      <c r="E386" s="73"/>
      <c r="F386" s="73"/>
      <c r="G386" s="73"/>
      <c r="H386" s="73"/>
      <c r="I386" s="73"/>
    </row>
    <row r="387" spans="1:9" ht="15" customHeight="1">
      <c r="A387" s="2" t="s">
        <v>1127</v>
      </c>
      <c r="B387" s="17" t="s">
        <v>1316</v>
      </c>
      <c r="C387" s="17"/>
      <c r="D387" s="17"/>
      <c r="E387" s="17"/>
      <c r="F387" s="17"/>
      <c r="G387" s="17"/>
      <c r="H387" s="17"/>
      <c r="I387" s="17"/>
    </row>
    <row r="388" spans="1:9" ht="15" customHeight="1">
      <c r="A388" s="2" t="s">
        <v>1129</v>
      </c>
      <c r="B388" s="17" t="s">
        <v>1317</v>
      </c>
      <c r="C388" s="17"/>
      <c r="D388" s="17"/>
      <c r="E388" s="17"/>
      <c r="F388" s="17"/>
      <c r="G388" s="17"/>
      <c r="H388" s="17"/>
      <c r="I388" s="17"/>
    </row>
    <row r="389" spans="1:9" ht="15" customHeight="1">
      <c r="A389" s="2" t="s">
        <v>1192</v>
      </c>
      <c r="B389" s="17" t="s">
        <v>1318</v>
      </c>
      <c r="C389" s="17"/>
      <c r="D389" s="17"/>
      <c r="E389" s="17"/>
      <c r="F389" s="17"/>
      <c r="G389" s="17"/>
      <c r="H389" s="17"/>
      <c r="I389" s="17"/>
    </row>
    <row r="390" spans="1:9" ht="30" customHeight="1">
      <c r="A390" s="2" t="s">
        <v>1214</v>
      </c>
      <c r="B390" s="17" t="s">
        <v>1319</v>
      </c>
      <c r="C390" s="17"/>
      <c r="D390" s="17"/>
      <c r="E390" s="17"/>
      <c r="F390" s="17"/>
      <c r="G390" s="17"/>
      <c r="H390" s="17"/>
      <c r="I390" s="17"/>
    </row>
    <row r="391" spans="1:9" ht="30" customHeight="1">
      <c r="A391" s="2" t="s">
        <v>1210</v>
      </c>
      <c r="B391" s="17" t="s">
        <v>1320</v>
      </c>
      <c r="C391" s="17"/>
      <c r="D391" s="17"/>
      <c r="E391" s="17"/>
      <c r="F391" s="17"/>
      <c r="G391" s="17"/>
      <c r="H391" s="17"/>
      <c r="I391" s="17"/>
    </row>
  </sheetData>
  <mergeCells count="10">
    <mergeCell ref="B388:I388"/>
    <mergeCell ref="B389:I389"/>
    <mergeCell ref="B390:I390"/>
    <mergeCell ref="B391:I391"/>
    <mergeCell ref="B1:C2"/>
    <mergeCell ref="D1:E2"/>
    <mergeCell ref="F1:G2"/>
    <mergeCell ref="H1:I2"/>
    <mergeCell ref="A386:I386"/>
    <mergeCell ref="B387:I38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321</v>
      </c>
      <c r="B1" s="6" t="s">
        <v>2</v>
      </c>
      <c r="C1" s="6" t="s">
        <v>22</v>
      </c>
    </row>
    <row r="2" spans="1:3">
      <c r="A2" s="1" t="s">
        <v>21</v>
      </c>
      <c r="B2" s="6"/>
      <c r="C2" s="6"/>
    </row>
    <row r="3" spans="1:3" ht="30">
      <c r="A3" s="7" t="s">
        <v>1162</v>
      </c>
      <c r="B3" s="3"/>
      <c r="C3" s="3"/>
    </row>
    <row r="4" spans="1:3">
      <c r="A4" s="2" t="s">
        <v>399</v>
      </c>
      <c r="B4" s="8">
        <v>732.2</v>
      </c>
      <c r="C4" s="8">
        <v>711.5</v>
      </c>
    </row>
    <row r="5" spans="1:3">
      <c r="A5" s="2" t="s">
        <v>413</v>
      </c>
      <c r="B5" s="3"/>
      <c r="C5" s="3"/>
    </row>
    <row r="6" spans="1:3" ht="30">
      <c r="A6" s="7" t="s">
        <v>1162</v>
      </c>
      <c r="B6" s="3"/>
      <c r="C6" s="3"/>
    </row>
    <row r="7" spans="1:3">
      <c r="A7" s="2" t="s">
        <v>399</v>
      </c>
      <c r="B7" s="3">
        <v>46.5</v>
      </c>
      <c r="C7" s="3">
        <v>37</v>
      </c>
    </row>
    <row r="8" spans="1:3">
      <c r="A8" s="2" t="s">
        <v>280</v>
      </c>
      <c r="B8" s="3"/>
      <c r="C8" s="3"/>
    </row>
    <row r="9" spans="1:3" ht="30">
      <c r="A9" s="7" t="s">
        <v>1162</v>
      </c>
      <c r="B9" s="3"/>
      <c r="C9" s="3"/>
    </row>
    <row r="10" spans="1:3">
      <c r="A10" s="2" t="s">
        <v>399</v>
      </c>
      <c r="B10" s="3">
        <v>353.4</v>
      </c>
      <c r="C10" s="3">
        <v>301.60000000000002</v>
      </c>
    </row>
    <row r="11" spans="1:3">
      <c r="A11" s="2" t="s">
        <v>414</v>
      </c>
      <c r="B11" s="3"/>
      <c r="C11" s="3"/>
    </row>
    <row r="12" spans="1:3" ht="30">
      <c r="A12" s="7" t="s">
        <v>1162</v>
      </c>
      <c r="B12" s="3"/>
      <c r="C12" s="3"/>
    </row>
    <row r="13" spans="1:3">
      <c r="A13" s="2" t="s">
        <v>399</v>
      </c>
      <c r="B13" s="3">
        <v>324.2</v>
      </c>
      <c r="C13" s="3">
        <v>362.5</v>
      </c>
    </row>
    <row r="14" spans="1:3">
      <c r="A14" s="2" t="s">
        <v>415</v>
      </c>
      <c r="B14" s="3"/>
      <c r="C14" s="3"/>
    </row>
    <row r="15" spans="1:3" ht="30">
      <c r="A15" s="7" t="s">
        <v>1162</v>
      </c>
      <c r="B15" s="3"/>
      <c r="C15" s="3"/>
    </row>
    <row r="16" spans="1:3">
      <c r="A16" s="2" t="s">
        <v>399</v>
      </c>
      <c r="B16" s="3">
        <v>6.9</v>
      </c>
      <c r="C16" s="3">
        <v>7</v>
      </c>
    </row>
    <row r="17" spans="1:3">
      <c r="A17" s="2" t="s">
        <v>403</v>
      </c>
      <c r="B17" s="3"/>
      <c r="C17" s="3"/>
    </row>
    <row r="18" spans="1:3" ht="30">
      <c r="A18" s="7" t="s">
        <v>1162</v>
      </c>
      <c r="B18" s="3"/>
      <c r="C18" s="3"/>
    </row>
    <row r="19" spans="1:3">
      <c r="A19" s="2" t="s">
        <v>399</v>
      </c>
      <c r="B19" s="8">
        <v>1.2</v>
      </c>
      <c r="C19" s="8">
        <v>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36.42578125" customWidth="1"/>
    <col min="3" max="3" width="11.140625" customWidth="1"/>
    <col min="4" max="4" width="35.85546875" customWidth="1"/>
    <col min="5" max="5" width="10.7109375" customWidth="1"/>
    <col min="6" max="6" width="36.5703125" customWidth="1"/>
    <col min="7" max="7" width="11.140625" customWidth="1"/>
  </cols>
  <sheetData>
    <row r="1" spans="1:7" ht="15" customHeight="1">
      <c r="A1" s="1" t="s">
        <v>1322</v>
      </c>
      <c r="B1" s="6" t="s">
        <v>64</v>
      </c>
      <c r="C1" s="6"/>
      <c r="D1" s="6"/>
      <c r="E1" s="6"/>
      <c r="F1" s="6"/>
      <c r="G1" s="6"/>
    </row>
    <row r="2" spans="1:7" ht="15" customHeight="1">
      <c r="A2" s="1" t="s">
        <v>21</v>
      </c>
      <c r="B2" s="6" t="s">
        <v>2</v>
      </c>
      <c r="C2" s="6"/>
      <c r="D2" s="6" t="s">
        <v>1118</v>
      </c>
      <c r="E2" s="6"/>
      <c r="F2" s="6" t="s">
        <v>1112</v>
      </c>
      <c r="G2" s="6"/>
    </row>
    <row r="3" spans="1:7">
      <c r="A3" s="2" t="s">
        <v>1188</v>
      </c>
      <c r="B3" s="3"/>
      <c r="C3" s="3"/>
      <c r="D3" s="3"/>
      <c r="E3" s="3"/>
      <c r="F3" s="3"/>
      <c r="G3" s="3"/>
    </row>
    <row r="4" spans="1:7" ht="60">
      <c r="A4" s="7" t="s">
        <v>1323</v>
      </c>
      <c r="B4" s="3"/>
      <c r="C4" s="3"/>
      <c r="D4" s="3"/>
      <c r="E4" s="3"/>
      <c r="F4" s="3"/>
      <c r="G4" s="3"/>
    </row>
    <row r="5" spans="1:7" ht="30">
      <c r="A5" s="2" t="s">
        <v>1324</v>
      </c>
      <c r="B5" s="8">
        <v>520.4</v>
      </c>
      <c r="C5" s="197" t="s">
        <v>1127</v>
      </c>
      <c r="D5" s="8">
        <v>459.8</v>
      </c>
      <c r="E5" s="197" t="s">
        <v>1127</v>
      </c>
      <c r="F5" s="8">
        <v>462.3</v>
      </c>
      <c r="G5" s="197" t="s">
        <v>1127</v>
      </c>
    </row>
    <row r="6" spans="1:7" ht="17.25">
      <c r="A6" s="2" t="s">
        <v>428</v>
      </c>
      <c r="B6" s="3">
        <v>0</v>
      </c>
      <c r="C6" s="197" t="s">
        <v>1127</v>
      </c>
      <c r="D6" s="3">
        <v>0</v>
      </c>
      <c r="E6" s="197" t="s">
        <v>1127</v>
      </c>
      <c r="F6" s="3">
        <v>-0.2</v>
      </c>
      <c r="G6" s="197" t="s">
        <v>1127</v>
      </c>
    </row>
    <row r="7" spans="1:7" ht="30">
      <c r="A7" s="2" t="s">
        <v>1325</v>
      </c>
      <c r="B7" s="3">
        <v>18.5</v>
      </c>
      <c r="C7" s="197" t="s">
        <v>1127</v>
      </c>
      <c r="D7" s="3">
        <v>-3.4</v>
      </c>
      <c r="E7" s="197" t="s">
        <v>1127</v>
      </c>
      <c r="F7" s="3">
        <v>24.5</v>
      </c>
      <c r="G7" s="197" t="s">
        <v>1127</v>
      </c>
    </row>
    <row r="8" spans="1:7" ht="17.25">
      <c r="A8" s="2" t="s">
        <v>430</v>
      </c>
      <c r="B8" s="3">
        <v>72.8</v>
      </c>
      <c r="C8" s="197" t="s">
        <v>1127</v>
      </c>
      <c r="D8" s="3">
        <v>95</v>
      </c>
      <c r="E8" s="197" t="s">
        <v>1127</v>
      </c>
      <c r="F8" s="3">
        <v>161.69999999999999</v>
      </c>
      <c r="G8" s="197" t="s">
        <v>1127</v>
      </c>
    </row>
    <row r="9" spans="1:7" ht="17.25">
      <c r="A9" s="2" t="s">
        <v>431</v>
      </c>
      <c r="B9" s="3">
        <v>-145</v>
      </c>
      <c r="C9" s="197" t="s">
        <v>1127</v>
      </c>
      <c r="D9" s="3">
        <v>-31</v>
      </c>
      <c r="E9" s="197" t="s">
        <v>1127</v>
      </c>
      <c r="F9" s="3">
        <v>-188.5</v>
      </c>
      <c r="G9" s="197" t="s">
        <v>1127</v>
      </c>
    </row>
    <row r="10" spans="1:7" ht="17.25">
      <c r="A10" s="2" t="s">
        <v>435</v>
      </c>
      <c r="B10" s="3">
        <v>0</v>
      </c>
      <c r="C10" s="197" t="s">
        <v>1127</v>
      </c>
      <c r="D10" s="3">
        <v>0</v>
      </c>
      <c r="E10" s="197" t="s">
        <v>1127</v>
      </c>
      <c r="F10" s="3">
        <v>0</v>
      </c>
      <c r="G10" s="197" t="s">
        <v>1127</v>
      </c>
    </row>
    <row r="11" spans="1:7" ht="17.25">
      <c r="A11" s="2" t="s">
        <v>436</v>
      </c>
      <c r="B11" s="3">
        <v>0</v>
      </c>
      <c r="C11" s="197" t="s">
        <v>1127</v>
      </c>
      <c r="D11" s="3">
        <v>0</v>
      </c>
      <c r="E11" s="197" t="s">
        <v>1127</v>
      </c>
      <c r="F11" s="3">
        <v>0</v>
      </c>
      <c r="G11" s="197" t="s">
        <v>1127</v>
      </c>
    </row>
    <row r="12" spans="1:7" ht="30">
      <c r="A12" s="2" t="s">
        <v>1326</v>
      </c>
      <c r="B12" s="3">
        <v>466.7</v>
      </c>
      <c r="C12" s="197" t="s">
        <v>1127</v>
      </c>
      <c r="D12" s="3">
        <v>520.4</v>
      </c>
      <c r="E12" s="197" t="s">
        <v>1127</v>
      </c>
      <c r="F12" s="3">
        <v>459.8</v>
      </c>
      <c r="G12" s="197" t="s">
        <v>1127</v>
      </c>
    </row>
    <row r="13" spans="1:7">
      <c r="A13" s="2" t="s">
        <v>1190</v>
      </c>
      <c r="B13" s="3"/>
      <c r="C13" s="3"/>
      <c r="D13" s="3"/>
      <c r="E13" s="3"/>
      <c r="F13" s="3"/>
      <c r="G13" s="3"/>
    </row>
    <row r="14" spans="1:7" ht="60">
      <c r="A14" s="7" t="s">
        <v>1323</v>
      </c>
      <c r="B14" s="3"/>
      <c r="C14" s="3"/>
      <c r="D14" s="3"/>
      <c r="E14" s="3"/>
      <c r="F14" s="3"/>
      <c r="G14" s="3"/>
    </row>
    <row r="15" spans="1:7" ht="30">
      <c r="A15" s="2" t="s">
        <v>1324</v>
      </c>
      <c r="B15" s="9">
        <v>1627.2</v>
      </c>
      <c r="C15" s="197" t="s">
        <v>1129</v>
      </c>
      <c r="D15" s="9">
        <v>1657.9</v>
      </c>
      <c r="E15" s="197" t="s">
        <v>1129</v>
      </c>
      <c r="F15" s="9">
        <v>1714.5</v>
      </c>
      <c r="G15" s="197" t="s">
        <v>1129</v>
      </c>
    </row>
    <row r="16" spans="1:7" ht="17.25">
      <c r="A16" s="2" t="s">
        <v>428</v>
      </c>
      <c r="B16" s="3">
        <v>-2.8</v>
      </c>
      <c r="C16" s="197" t="s">
        <v>1129</v>
      </c>
      <c r="D16" s="3">
        <v>-2.8</v>
      </c>
      <c r="E16" s="3"/>
      <c r="F16" s="3">
        <v>-3.1</v>
      </c>
      <c r="G16" s="197" t="s">
        <v>1129</v>
      </c>
    </row>
    <row r="17" spans="1:7" ht="30">
      <c r="A17" s="2" t="s">
        <v>1325</v>
      </c>
      <c r="B17" s="3">
        <v>-1.7</v>
      </c>
      <c r="C17" s="197" t="s">
        <v>1129</v>
      </c>
      <c r="D17" s="3">
        <v>-26.1</v>
      </c>
      <c r="E17" s="3"/>
      <c r="F17" s="3">
        <v>0</v>
      </c>
      <c r="G17" s="197" t="s">
        <v>1129</v>
      </c>
    </row>
    <row r="18" spans="1:7" ht="17.25">
      <c r="A18" s="2" t="s">
        <v>430</v>
      </c>
      <c r="B18" s="3">
        <v>276.10000000000002</v>
      </c>
      <c r="C18" s="197" t="s">
        <v>1129</v>
      </c>
      <c r="D18" s="3">
        <v>322.7</v>
      </c>
      <c r="E18" s="3"/>
      <c r="F18" s="3">
        <v>536.4</v>
      </c>
      <c r="G18" s="197" t="s">
        <v>1129</v>
      </c>
    </row>
    <row r="19" spans="1:7" ht="17.25">
      <c r="A19" s="2" t="s">
        <v>431</v>
      </c>
      <c r="B19" s="3">
        <v>-228.1</v>
      </c>
      <c r="C19" s="197" t="s">
        <v>1129</v>
      </c>
      <c r="D19" s="3">
        <v>-326.3</v>
      </c>
      <c r="E19" s="3"/>
      <c r="F19" s="3">
        <v>-589.9</v>
      </c>
      <c r="G19" s="197" t="s">
        <v>1129</v>
      </c>
    </row>
    <row r="20" spans="1:7" ht="17.25">
      <c r="A20" s="2" t="s">
        <v>435</v>
      </c>
      <c r="B20" s="3">
        <v>13.8</v>
      </c>
      <c r="C20" s="197" t="s">
        <v>1129</v>
      </c>
      <c r="D20" s="3">
        <v>1.8</v>
      </c>
      <c r="E20" s="3"/>
      <c r="F20" s="3">
        <v>0</v>
      </c>
      <c r="G20" s="197" t="s">
        <v>1129</v>
      </c>
    </row>
    <row r="21" spans="1:7" ht="17.25">
      <c r="A21" s="2" t="s">
        <v>436</v>
      </c>
      <c r="B21" s="3">
        <v>61.3</v>
      </c>
      <c r="C21" s="197" t="s">
        <v>1129</v>
      </c>
      <c r="D21" s="3">
        <v>0</v>
      </c>
      <c r="E21" s="3"/>
      <c r="F21" s="3">
        <v>0</v>
      </c>
      <c r="G21" s="197" t="s">
        <v>1129</v>
      </c>
    </row>
    <row r="22" spans="1:7" ht="30">
      <c r="A22" s="2" t="s">
        <v>1326</v>
      </c>
      <c r="B22" s="9">
        <v>1623.2</v>
      </c>
      <c r="C22" s="197" t="s">
        <v>1129</v>
      </c>
      <c r="D22" s="9">
        <v>1627.2</v>
      </c>
      <c r="E22" s="197" t="s">
        <v>1129</v>
      </c>
      <c r="F22" s="9">
        <v>1657.9</v>
      </c>
      <c r="G22" s="197" t="s">
        <v>1129</v>
      </c>
    </row>
    <row r="23" spans="1:7">
      <c r="A23" s="2" t="s">
        <v>1191</v>
      </c>
      <c r="B23" s="3"/>
      <c r="C23" s="3"/>
      <c r="D23" s="3"/>
      <c r="E23" s="3"/>
      <c r="F23" s="3"/>
      <c r="G23" s="3"/>
    </row>
    <row r="24" spans="1:7" ht="60">
      <c r="A24" s="7" t="s">
        <v>1323</v>
      </c>
      <c r="B24" s="3"/>
      <c r="C24" s="3"/>
      <c r="D24" s="3"/>
      <c r="E24" s="3"/>
      <c r="F24" s="3"/>
      <c r="G24" s="3"/>
    </row>
    <row r="25" spans="1:7" ht="30">
      <c r="A25" s="2" t="s">
        <v>1324</v>
      </c>
      <c r="B25" s="3">
        <v>214.7</v>
      </c>
      <c r="C25" s="197" t="s">
        <v>1192</v>
      </c>
      <c r="D25" s="3">
        <v>201.8</v>
      </c>
      <c r="E25" s="197" t="s">
        <v>1192</v>
      </c>
      <c r="F25" s="3">
        <v>198.9</v>
      </c>
      <c r="G25" s="197" t="s">
        <v>1192</v>
      </c>
    </row>
    <row r="26" spans="1:7" ht="17.25">
      <c r="A26" s="2" t="s">
        <v>428</v>
      </c>
      <c r="B26" s="3">
        <v>0</v>
      </c>
      <c r="C26" s="197" t="s">
        <v>1192</v>
      </c>
      <c r="D26" s="3">
        <v>0</v>
      </c>
      <c r="E26" s="3"/>
      <c r="F26" s="3">
        <v>0</v>
      </c>
      <c r="G26" s="197" t="s">
        <v>1192</v>
      </c>
    </row>
    <row r="27" spans="1:7" ht="30">
      <c r="A27" s="2" t="s">
        <v>1325</v>
      </c>
      <c r="B27" s="3">
        <v>0.1</v>
      </c>
      <c r="C27" s="197" t="s">
        <v>1192</v>
      </c>
      <c r="D27" s="3">
        <v>4</v>
      </c>
      <c r="E27" s="197" t="s">
        <v>1192</v>
      </c>
      <c r="F27" s="3">
        <v>3.8</v>
      </c>
      <c r="G27" s="197" t="s">
        <v>1192</v>
      </c>
    </row>
    <row r="28" spans="1:7" ht="17.25">
      <c r="A28" s="2" t="s">
        <v>430</v>
      </c>
      <c r="B28" s="3">
        <v>1.3</v>
      </c>
      <c r="C28" s="197" t="s">
        <v>1192</v>
      </c>
      <c r="D28" s="3">
        <v>17.399999999999999</v>
      </c>
      <c r="E28" s="3"/>
      <c r="F28" s="3">
        <v>3.6</v>
      </c>
      <c r="G28" s="197" t="s">
        <v>1192</v>
      </c>
    </row>
    <row r="29" spans="1:7" ht="17.25">
      <c r="A29" s="2" t="s">
        <v>431</v>
      </c>
      <c r="B29" s="3">
        <v>-2.2999999999999998</v>
      </c>
      <c r="C29" s="197" t="s">
        <v>1192</v>
      </c>
      <c r="D29" s="3">
        <v>-6.7</v>
      </c>
      <c r="E29" s="3"/>
      <c r="F29" s="3">
        <v>-4.5</v>
      </c>
      <c r="G29" s="197" t="s">
        <v>1192</v>
      </c>
    </row>
    <row r="30" spans="1:7" ht="17.25">
      <c r="A30" s="2" t="s">
        <v>435</v>
      </c>
      <c r="B30" s="3">
        <v>61.3</v>
      </c>
      <c r="C30" s="197" t="s">
        <v>1192</v>
      </c>
      <c r="D30" s="3">
        <v>0</v>
      </c>
      <c r="E30" s="3"/>
      <c r="F30" s="3">
        <v>0</v>
      </c>
      <c r="G30" s="197" t="s">
        <v>1192</v>
      </c>
    </row>
    <row r="31" spans="1:7" ht="17.25">
      <c r="A31" s="2" t="s">
        <v>436</v>
      </c>
      <c r="B31" s="3">
        <v>13.8</v>
      </c>
      <c r="C31" s="197" t="s">
        <v>1192</v>
      </c>
      <c r="D31" s="3">
        <v>1.8</v>
      </c>
      <c r="E31" s="3"/>
      <c r="F31" s="3">
        <v>0</v>
      </c>
      <c r="G31" s="197" t="s">
        <v>1192</v>
      </c>
    </row>
    <row r="32" spans="1:7" ht="30">
      <c r="A32" s="2" t="s">
        <v>1326</v>
      </c>
      <c r="B32" s="3">
        <v>261.3</v>
      </c>
      <c r="C32" s="197" t="s">
        <v>1192</v>
      </c>
      <c r="D32" s="3">
        <v>214.7</v>
      </c>
      <c r="E32" s="197" t="s">
        <v>1192</v>
      </c>
      <c r="F32" s="3">
        <v>201.8</v>
      </c>
      <c r="G32" s="197" t="s">
        <v>1192</v>
      </c>
    </row>
    <row r="33" spans="1:7" ht="30">
      <c r="A33" s="2" t="s">
        <v>1198</v>
      </c>
      <c r="B33" s="3"/>
      <c r="C33" s="3"/>
      <c r="D33" s="3"/>
      <c r="E33" s="3"/>
      <c r="F33" s="3"/>
      <c r="G33" s="3"/>
    </row>
    <row r="34" spans="1:7" ht="60">
      <c r="A34" s="7" t="s">
        <v>1323</v>
      </c>
      <c r="B34" s="3"/>
      <c r="C34" s="3"/>
      <c r="D34" s="3"/>
      <c r="E34" s="3"/>
      <c r="F34" s="3"/>
      <c r="G34" s="3"/>
    </row>
    <row r="35" spans="1:7" ht="30">
      <c r="A35" s="2" t="s">
        <v>1324</v>
      </c>
      <c r="B35" s="3">
        <v>221.9</v>
      </c>
      <c r="C35" s="3"/>
      <c r="D35" s="3">
        <v>163.6</v>
      </c>
      <c r="E35" s="3"/>
      <c r="F35" s="3">
        <v>203.4</v>
      </c>
      <c r="G35" s="3"/>
    </row>
    <row r="36" spans="1:7">
      <c r="A36" s="2" t="s">
        <v>428</v>
      </c>
      <c r="B36" s="3">
        <v>0</v>
      </c>
      <c r="C36" s="3"/>
      <c r="D36" s="3">
        <v>0</v>
      </c>
      <c r="E36" s="3"/>
      <c r="F36" s="3">
        <v>-0.2</v>
      </c>
      <c r="G36" s="3"/>
    </row>
    <row r="37" spans="1:7" ht="30">
      <c r="A37" s="2" t="s">
        <v>1325</v>
      </c>
      <c r="B37" s="3">
        <v>-0.1</v>
      </c>
      <c r="C37" s="3"/>
      <c r="D37" s="3">
        <v>-2.2000000000000002</v>
      </c>
      <c r="E37" s="3"/>
      <c r="F37" s="3">
        <v>-0.1</v>
      </c>
      <c r="G37" s="3"/>
    </row>
    <row r="38" spans="1:7">
      <c r="A38" s="2" t="s">
        <v>430</v>
      </c>
      <c r="B38" s="3">
        <v>30.1</v>
      </c>
      <c r="C38" s="3"/>
      <c r="D38" s="3">
        <v>71.599999999999994</v>
      </c>
      <c r="E38" s="3"/>
      <c r="F38" s="3">
        <v>59.3</v>
      </c>
      <c r="G38" s="3"/>
    </row>
    <row r="39" spans="1:7">
      <c r="A39" s="2" t="s">
        <v>431</v>
      </c>
      <c r="B39" s="3">
        <v>-112.6</v>
      </c>
      <c r="C39" s="3"/>
      <c r="D39" s="3">
        <v>-11.1</v>
      </c>
      <c r="E39" s="3"/>
      <c r="F39" s="3">
        <v>-98.8</v>
      </c>
      <c r="G39" s="3"/>
    </row>
    <row r="40" spans="1:7">
      <c r="A40" s="2" t="s">
        <v>435</v>
      </c>
      <c r="B40" s="3">
        <v>0</v>
      </c>
      <c r="C40" s="3"/>
      <c r="D40" s="3">
        <v>0</v>
      </c>
      <c r="E40" s="3"/>
      <c r="F40" s="3">
        <v>0</v>
      </c>
      <c r="G40" s="3"/>
    </row>
    <row r="41" spans="1:7">
      <c r="A41" s="2" t="s">
        <v>436</v>
      </c>
      <c r="B41" s="3">
        <v>0</v>
      </c>
      <c r="C41" s="3"/>
      <c r="D41" s="3">
        <v>0</v>
      </c>
      <c r="E41" s="3"/>
      <c r="F41" s="3">
        <v>0</v>
      </c>
      <c r="G41" s="3"/>
    </row>
    <row r="42" spans="1:7" ht="30">
      <c r="A42" s="2" t="s">
        <v>1326</v>
      </c>
      <c r="B42" s="3">
        <v>139.30000000000001</v>
      </c>
      <c r="C42" s="3"/>
      <c r="D42" s="3">
        <v>221.9</v>
      </c>
      <c r="E42" s="3"/>
      <c r="F42" s="3">
        <v>163.6</v>
      </c>
      <c r="G42" s="3"/>
    </row>
    <row r="43" spans="1:7" ht="30">
      <c r="A43" s="2" t="s">
        <v>1199</v>
      </c>
      <c r="B43" s="3"/>
      <c r="C43" s="3"/>
      <c r="D43" s="3"/>
      <c r="E43" s="3"/>
      <c r="F43" s="3"/>
      <c r="G43" s="3"/>
    </row>
    <row r="44" spans="1:7" ht="60">
      <c r="A44" s="7" t="s">
        <v>1323</v>
      </c>
      <c r="B44" s="3"/>
      <c r="C44" s="3"/>
      <c r="D44" s="3"/>
      <c r="E44" s="3"/>
      <c r="F44" s="3"/>
      <c r="G44" s="3"/>
    </row>
    <row r="45" spans="1:7" ht="30">
      <c r="A45" s="2" t="s">
        <v>1324</v>
      </c>
      <c r="B45" s="9">
        <v>1597.4</v>
      </c>
      <c r="C45" s="3"/>
      <c r="D45" s="9">
        <v>1619.4</v>
      </c>
      <c r="E45" s="3"/>
      <c r="F45" s="9">
        <v>1651.9</v>
      </c>
      <c r="G45" s="3"/>
    </row>
    <row r="46" spans="1:7">
      <c r="A46" s="2" t="s">
        <v>428</v>
      </c>
      <c r="B46" s="3">
        <v>-2.8</v>
      </c>
      <c r="C46" s="3"/>
      <c r="D46" s="3">
        <v>-2.7</v>
      </c>
      <c r="E46" s="3"/>
      <c r="F46" s="3">
        <v>-3.1</v>
      </c>
      <c r="G46" s="3"/>
    </row>
    <row r="47" spans="1:7" ht="30">
      <c r="A47" s="2" t="s">
        <v>1325</v>
      </c>
      <c r="B47" s="3">
        <v>-2.8</v>
      </c>
      <c r="C47" s="3"/>
      <c r="D47" s="3">
        <v>-23.5</v>
      </c>
      <c r="E47" s="3"/>
      <c r="F47" s="3">
        <v>-0.5</v>
      </c>
      <c r="G47" s="3"/>
    </row>
    <row r="48" spans="1:7">
      <c r="A48" s="2" t="s">
        <v>430</v>
      </c>
      <c r="B48" s="3">
        <v>272.8</v>
      </c>
      <c r="C48" s="3"/>
      <c r="D48" s="3">
        <v>319</v>
      </c>
      <c r="E48" s="3"/>
      <c r="F48" s="3">
        <v>531.4</v>
      </c>
      <c r="G48" s="3"/>
    </row>
    <row r="49" spans="1:7">
      <c r="A49" s="2" t="s">
        <v>431</v>
      </c>
      <c r="B49" s="3">
        <v>-225.8</v>
      </c>
      <c r="C49" s="3"/>
      <c r="D49" s="3">
        <v>-316.60000000000002</v>
      </c>
      <c r="E49" s="3"/>
      <c r="F49" s="3">
        <v>-560.29999999999995</v>
      </c>
      <c r="G49" s="3"/>
    </row>
    <row r="50" spans="1:7">
      <c r="A50" s="2" t="s">
        <v>435</v>
      </c>
      <c r="B50" s="3">
        <v>13.8</v>
      </c>
      <c r="C50" s="3"/>
      <c r="D50" s="3">
        <v>1.8</v>
      </c>
      <c r="E50" s="3"/>
      <c r="F50" s="3">
        <v>0</v>
      </c>
      <c r="G50" s="3"/>
    </row>
    <row r="51" spans="1:7">
      <c r="A51" s="2" t="s">
        <v>436</v>
      </c>
      <c r="B51" s="3">
        <v>61.3</v>
      </c>
      <c r="C51" s="3"/>
      <c r="D51" s="3">
        <v>0</v>
      </c>
      <c r="E51" s="3"/>
      <c r="F51" s="3">
        <v>0</v>
      </c>
      <c r="G51" s="3"/>
    </row>
    <row r="52" spans="1:7" ht="30">
      <c r="A52" s="2" t="s">
        <v>1326</v>
      </c>
      <c r="B52" s="9">
        <v>1591.3</v>
      </c>
      <c r="C52" s="3"/>
      <c r="D52" s="9">
        <v>1597.4</v>
      </c>
      <c r="E52" s="3"/>
      <c r="F52" s="9">
        <v>1619.4</v>
      </c>
      <c r="G52" s="3"/>
    </row>
    <row r="53" spans="1:7" ht="30">
      <c r="A53" s="2" t="s">
        <v>1200</v>
      </c>
      <c r="B53" s="3"/>
      <c r="C53" s="3"/>
      <c r="D53" s="3"/>
      <c r="E53" s="3"/>
      <c r="F53" s="3"/>
      <c r="G53" s="3"/>
    </row>
    <row r="54" spans="1:7" ht="60">
      <c r="A54" s="7" t="s">
        <v>1323</v>
      </c>
      <c r="B54" s="3"/>
      <c r="C54" s="3"/>
      <c r="D54" s="3"/>
      <c r="E54" s="3"/>
      <c r="F54" s="3"/>
      <c r="G54" s="3"/>
    </row>
    <row r="55" spans="1:7" ht="30">
      <c r="A55" s="2" t="s">
        <v>1324</v>
      </c>
      <c r="B55" s="3">
        <v>90</v>
      </c>
      <c r="C55" s="3"/>
      <c r="D55" s="3">
        <v>78</v>
      </c>
      <c r="E55" s="3"/>
      <c r="F55" s="3">
        <v>76.099999999999994</v>
      </c>
      <c r="G55" s="3"/>
    </row>
    <row r="56" spans="1:7">
      <c r="A56" s="2" t="s">
        <v>428</v>
      </c>
      <c r="B56" s="3">
        <v>0</v>
      </c>
      <c r="C56" s="3"/>
      <c r="D56" s="3">
        <v>0</v>
      </c>
      <c r="E56" s="3"/>
      <c r="F56" s="3">
        <v>0</v>
      </c>
      <c r="G56" s="3"/>
    </row>
    <row r="57" spans="1:7" ht="30">
      <c r="A57" s="2" t="s">
        <v>1325</v>
      </c>
      <c r="B57" s="3">
        <v>-1.8</v>
      </c>
      <c r="C57" s="3"/>
      <c r="D57" s="3">
        <v>-0.2</v>
      </c>
      <c r="E57" s="3"/>
      <c r="F57" s="3">
        <v>0.1</v>
      </c>
      <c r="G57" s="3"/>
    </row>
    <row r="58" spans="1:7">
      <c r="A58" s="2" t="s">
        <v>430</v>
      </c>
      <c r="B58" s="3">
        <v>0</v>
      </c>
      <c r="C58" s="3"/>
      <c r="D58" s="3">
        <v>14</v>
      </c>
      <c r="E58" s="3"/>
      <c r="F58" s="3">
        <v>1.8</v>
      </c>
      <c r="G58" s="3"/>
    </row>
    <row r="59" spans="1:7">
      <c r="A59" s="2" t="s">
        <v>431</v>
      </c>
      <c r="B59" s="3">
        <v>-0.5</v>
      </c>
      <c r="C59" s="3"/>
      <c r="D59" s="3">
        <v>0</v>
      </c>
      <c r="E59" s="3"/>
      <c r="F59" s="3">
        <v>0</v>
      </c>
      <c r="G59" s="3"/>
    </row>
    <row r="60" spans="1:7">
      <c r="A60" s="2" t="s">
        <v>435</v>
      </c>
      <c r="B60" s="3">
        <v>61.3</v>
      </c>
      <c r="C60" s="3"/>
      <c r="D60" s="3">
        <v>0</v>
      </c>
      <c r="E60" s="3"/>
      <c r="F60" s="3">
        <v>0</v>
      </c>
      <c r="G60" s="3"/>
    </row>
    <row r="61" spans="1:7">
      <c r="A61" s="2" t="s">
        <v>436</v>
      </c>
      <c r="B61" s="3">
        <v>13.8</v>
      </c>
      <c r="C61" s="3"/>
      <c r="D61" s="3">
        <v>1.8</v>
      </c>
      <c r="E61" s="3"/>
      <c r="F61" s="3">
        <v>0</v>
      </c>
      <c r="G61" s="3"/>
    </row>
    <row r="62" spans="1:7" ht="30">
      <c r="A62" s="2" t="s">
        <v>1326</v>
      </c>
      <c r="B62" s="3">
        <v>135.19999999999999</v>
      </c>
      <c r="C62" s="3"/>
      <c r="D62" s="3">
        <v>90</v>
      </c>
      <c r="E62" s="3"/>
      <c r="F62" s="3">
        <v>78</v>
      </c>
      <c r="G62" s="3"/>
    </row>
    <row r="63" spans="1:7">
      <c r="A63" s="2" t="s">
        <v>1327</v>
      </c>
      <c r="B63" s="3">
        <v>-15.6</v>
      </c>
      <c r="C63" s="3"/>
      <c r="D63" s="3"/>
      <c r="E63" s="3"/>
      <c r="F63" s="3"/>
      <c r="G63" s="3"/>
    </row>
    <row r="64" spans="1:7" ht="30">
      <c r="A64" s="2" t="s">
        <v>1328</v>
      </c>
      <c r="B64" s="3"/>
      <c r="C64" s="3"/>
      <c r="D64" s="3"/>
      <c r="E64" s="3"/>
      <c r="F64" s="3"/>
      <c r="G64" s="3"/>
    </row>
    <row r="65" spans="1:7" ht="60">
      <c r="A65" s="7" t="s">
        <v>1323</v>
      </c>
      <c r="B65" s="3"/>
      <c r="C65" s="3"/>
      <c r="D65" s="3"/>
      <c r="E65" s="3"/>
      <c r="F65" s="3"/>
      <c r="G65" s="3"/>
    </row>
    <row r="66" spans="1:7" ht="30">
      <c r="A66" s="2" t="s">
        <v>1324</v>
      </c>
      <c r="B66" s="3">
        <v>298.5</v>
      </c>
      <c r="C66" s="3"/>
      <c r="D66" s="3">
        <v>296.2</v>
      </c>
      <c r="E66" s="3"/>
      <c r="F66" s="3">
        <v>258.89999999999998</v>
      </c>
      <c r="G66" s="3"/>
    </row>
    <row r="67" spans="1:7">
      <c r="A67" s="2" t="s">
        <v>428</v>
      </c>
      <c r="B67" s="3">
        <v>0</v>
      </c>
      <c r="C67" s="3"/>
      <c r="D67" s="3">
        <v>0</v>
      </c>
      <c r="E67" s="3"/>
      <c r="F67" s="3">
        <v>0</v>
      </c>
      <c r="G67" s="3"/>
    </row>
    <row r="68" spans="1:7" ht="30">
      <c r="A68" s="2" t="s">
        <v>1325</v>
      </c>
      <c r="B68" s="3">
        <v>18.600000000000001</v>
      </c>
      <c r="C68" s="3"/>
      <c r="D68" s="3">
        <v>-1.2</v>
      </c>
      <c r="E68" s="3"/>
      <c r="F68" s="3">
        <v>24.6</v>
      </c>
      <c r="G68" s="3"/>
    </row>
    <row r="69" spans="1:7">
      <c r="A69" s="2" t="s">
        <v>430</v>
      </c>
      <c r="B69" s="3">
        <v>42.7</v>
      </c>
      <c r="C69" s="3"/>
      <c r="D69" s="3">
        <v>23.4</v>
      </c>
      <c r="E69" s="3"/>
      <c r="F69" s="3">
        <v>102.4</v>
      </c>
      <c r="G69" s="3"/>
    </row>
    <row r="70" spans="1:7">
      <c r="A70" s="2" t="s">
        <v>431</v>
      </c>
      <c r="B70" s="3">
        <v>-32.4</v>
      </c>
      <c r="C70" s="3"/>
      <c r="D70" s="3">
        <v>-19.899999999999999</v>
      </c>
      <c r="E70" s="3"/>
      <c r="F70" s="3">
        <v>-89.7</v>
      </c>
      <c r="G70" s="3"/>
    </row>
    <row r="71" spans="1:7">
      <c r="A71" s="2" t="s">
        <v>435</v>
      </c>
      <c r="B71" s="3">
        <v>0</v>
      </c>
      <c r="C71" s="3"/>
      <c r="D71" s="3">
        <v>0</v>
      </c>
      <c r="E71" s="3"/>
      <c r="F71" s="3">
        <v>0</v>
      </c>
      <c r="G71" s="3"/>
    </row>
    <row r="72" spans="1:7">
      <c r="A72" s="2" t="s">
        <v>436</v>
      </c>
      <c r="B72" s="3">
        <v>0</v>
      </c>
      <c r="C72" s="3"/>
      <c r="D72" s="3">
        <v>0</v>
      </c>
      <c r="E72" s="3"/>
      <c r="F72" s="3">
        <v>0</v>
      </c>
      <c r="G72" s="3"/>
    </row>
    <row r="73" spans="1:7" ht="30">
      <c r="A73" s="2" t="s">
        <v>1326</v>
      </c>
      <c r="B73" s="3">
        <v>327.39999999999998</v>
      </c>
      <c r="C73" s="3"/>
      <c r="D73" s="3">
        <v>298.5</v>
      </c>
      <c r="E73" s="3"/>
      <c r="F73" s="3">
        <v>296.2</v>
      </c>
      <c r="G73" s="3"/>
    </row>
    <row r="74" spans="1:7" ht="30">
      <c r="A74" s="2" t="s">
        <v>1329</v>
      </c>
      <c r="B74" s="3"/>
      <c r="C74" s="3"/>
      <c r="D74" s="3"/>
      <c r="E74" s="3"/>
      <c r="F74" s="3"/>
      <c r="G74" s="3"/>
    </row>
    <row r="75" spans="1:7" ht="60">
      <c r="A75" s="7" t="s">
        <v>1323</v>
      </c>
      <c r="B75" s="3"/>
      <c r="C75" s="3"/>
      <c r="D75" s="3"/>
      <c r="E75" s="3"/>
      <c r="F75" s="3"/>
      <c r="G75" s="3"/>
    </row>
    <row r="76" spans="1:7" ht="30">
      <c r="A76" s="2" t="s">
        <v>1324</v>
      </c>
      <c r="B76" s="3">
        <v>0</v>
      </c>
      <c r="C76" s="3"/>
      <c r="D76" s="3">
        <v>0</v>
      </c>
      <c r="E76" s="3"/>
      <c r="F76" s="3">
        <v>0</v>
      </c>
      <c r="G76" s="3"/>
    </row>
    <row r="77" spans="1:7">
      <c r="A77" s="2" t="s">
        <v>428</v>
      </c>
      <c r="B77" s="3">
        <v>0</v>
      </c>
      <c r="C77" s="3"/>
      <c r="D77" s="3">
        <v>0</v>
      </c>
      <c r="E77" s="3"/>
      <c r="F77" s="3">
        <v>0</v>
      </c>
      <c r="G77" s="3"/>
    </row>
    <row r="78" spans="1:7" ht="30">
      <c r="A78" s="2" t="s">
        <v>1325</v>
      </c>
      <c r="B78" s="3">
        <v>0</v>
      </c>
      <c r="C78" s="3"/>
      <c r="D78" s="3">
        <v>0</v>
      </c>
      <c r="E78" s="3"/>
      <c r="F78" s="3">
        <v>0</v>
      </c>
      <c r="G78" s="3"/>
    </row>
    <row r="79" spans="1:7">
      <c r="A79" s="2" t="s">
        <v>430</v>
      </c>
      <c r="B79" s="3">
        <v>0</v>
      </c>
      <c r="C79" s="3"/>
      <c r="D79" s="3">
        <v>0</v>
      </c>
      <c r="E79" s="3"/>
      <c r="F79" s="3">
        <v>0</v>
      </c>
      <c r="G79" s="3"/>
    </row>
    <row r="80" spans="1:7">
      <c r="A80" s="2" t="s">
        <v>431</v>
      </c>
      <c r="B80" s="3">
        <v>0</v>
      </c>
      <c r="C80" s="3"/>
      <c r="D80" s="3">
        <v>0</v>
      </c>
      <c r="E80" s="3"/>
      <c r="F80" s="3">
        <v>0</v>
      </c>
      <c r="G80" s="3"/>
    </row>
    <row r="81" spans="1:7">
      <c r="A81" s="2" t="s">
        <v>435</v>
      </c>
      <c r="B81" s="3">
        <v>0</v>
      </c>
      <c r="C81" s="3"/>
      <c r="D81" s="3">
        <v>0</v>
      </c>
      <c r="E81" s="3"/>
      <c r="F81" s="3">
        <v>0</v>
      </c>
      <c r="G81" s="3"/>
    </row>
    <row r="82" spans="1:7">
      <c r="A82" s="2" t="s">
        <v>436</v>
      </c>
      <c r="B82" s="3">
        <v>0</v>
      </c>
      <c r="C82" s="3"/>
      <c r="D82" s="3">
        <v>0</v>
      </c>
      <c r="E82" s="3"/>
      <c r="F82" s="3">
        <v>0</v>
      </c>
      <c r="G82" s="3"/>
    </row>
    <row r="83" spans="1:7" ht="30">
      <c r="A83" s="2" t="s">
        <v>1326</v>
      </c>
      <c r="B83" s="3">
        <v>0</v>
      </c>
      <c r="C83" s="3"/>
      <c r="D83" s="3">
        <v>0</v>
      </c>
      <c r="E83" s="3"/>
      <c r="F83" s="3">
        <v>0</v>
      </c>
      <c r="G83" s="3"/>
    </row>
    <row r="84" spans="1:7" ht="30">
      <c r="A84" s="2" t="s">
        <v>1330</v>
      </c>
      <c r="B84" s="3"/>
      <c r="C84" s="3"/>
      <c r="D84" s="3"/>
      <c r="E84" s="3"/>
      <c r="F84" s="3"/>
      <c r="G84" s="3"/>
    </row>
    <row r="85" spans="1:7" ht="60">
      <c r="A85" s="7" t="s">
        <v>1323</v>
      </c>
      <c r="B85" s="3"/>
      <c r="C85" s="3"/>
      <c r="D85" s="3"/>
      <c r="E85" s="3"/>
      <c r="F85" s="3"/>
      <c r="G85" s="3"/>
    </row>
    <row r="86" spans="1:7" ht="30">
      <c r="A86" s="2" t="s">
        <v>1324</v>
      </c>
      <c r="B86" s="3">
        <v>0.1</v>
      </c>
      <c r="C86" s="3"/>
      <c r="D86" s="3">
        <v>0.1</v>
      </c>
      <c r="E86" s="3"/>
      <c r="F86" s="3">
        <v>0.1</v>
      </c>
      <c r="G86" s="3"/>
    </row>
    <row r="87" spans="1:7">
      <c r="A87" s="2" t="s">
        <v>428</v>
      </c>
      <c r="B87" s="3">
        <v>0</v>
      </c>
      <c r="C87" s="3"/>
      <c r="D87" s="3">
        <v>0</v>
      </c>
      <c r="E87" s="3"/>
      <c r="F87" s="3">
        <v>0</v>
      </c>
      <c r="G87" s="3"/>
    </row>
    <row r="88" spans="1:7" ht="30">
      <c r="A88" s="2" t="s">
        <v>1325</v>
      </c>
      <c r="B88" s="3">
        <v>0</v>
      </c>
      <c r="C88" s="3"/>
      <c r="D88" s="3">
        <v>0</v>
      </c>
      <c r="E88" s="3"/>
      <c r="F88" s="3">
        <v>0</v>
      </c>
      <c r="G88" s="3"/>
    </row>
    <row r="89" spans="1:7">
      <c r="A89" s="2" t="s">
        <v>430</v>
      </c>
      <c r="B89" s="3">
        <v>0</v>
      </c>
      <c r="C89" s="3"/>
      <c r="D89" s="3">
        <v>0</v>
      </c>
      <c r="E89" s="3"/>
      <c r="F89" s="3">
        <v>0</v>
      </c>
      <c r="G89" s="3"/>
    </row>
    <row r="90" spans="1:7">
      <c r="A90" s="2" t="s">
        <v>431</v>
      </c>
      <c r="B90" s="3">
        <v>0</v>
      </c>
      <c r="C90" s="3"/>
      <c r="D90" s="3">
        <v>0</v>
      </c>
      <c r="E90" s="3"/>
      <c r="F90" s="3">
        <v>0</v>
      </c>
      <c r="G90" s="3"/>
    </row>
    <row r="91" spans="1:7">
      <c r="A91" s="2" t="s">
        <v>435</v>
      </c>
      <c r="B91" s="3">
        <v>0</v>
      </c>
      <c r="C91" s="3"/>
      <c r="D91" s="3">
        <v>0</v>
      </c>
      <c r="E91" s="3"/>
      <c r="F91" s="3">
        <v>0</v>
      </c>
      <c r="G91" s="3"/>
    </row>
    <row r="92" spans="1:7">
      <c r="A92" s="2" t="s">
        <v>436</v>
      </c>
      <c r="B92" s="3">
        <v>0</v>
      </c>
      <c r="C92" s="3"/>
      <c r="D92" s="3">
        <v>0</v>
      </c>
      <c r="E92" s="3"/>
      <c r="F92" s="3">
        <v>0</v>
      </c>
      <c r="G92" s="3"/>
    </row>
    <row r="93" spans="1:7" ht="30">
      <c r="A93" s="2" t="s">
        <v>1326</v>
      </c>
      <c r="B93" s="3">
        <v>0.1</v>
      </c>
      <c r="C93" s="3"/>
      <c r="D93" s="3">
        <v>0.1</v>
      </c>
      <c r="E93" s="3"/>
      <c r="F93" s="3">
        <v>0.1</v>
      </c>
      <c r="G93" s="3"/>
    </row>
    <row r="94" spans="1:7" ht="30">
      <c r="A94" s="2" t="s">
        <v>1201</v>
      </c>
      <c r="B94" s="3"/>
      <c r="C94" s="3"/>
      <c r="D94" s="3"/>
      <c r="E94" s="3"/>
      <c r="F94" s="3"/>
      <c r="G94" s="3"/>
    </row>
    <row r="95" spans="1:7" ht="60">
      <c r="A95" s="7" t="s">
        <v>1323</v>
      </c>
      <c r="B95" s="3"/>
      <c r="C95" s="3"/>
      <c r="D95" s="3"/>
      <c r="E95" s="3"/>
      <c r="F95" s="3"/>
      <c r="G95" s="3"/>
    </row>
    <row r="96" spans="1:7" ht="30">
      <c r="A96" s="2" t="s">
        <v>1324</v>
      </c>
      <c r="B96" s="3">
        <v>0</v>
      </c>
      <c r="C96" s="3"/>
      <c r="D96" s="3">
        <v>0</v>
      </c>
      <c r="E96" s="3"/>
      <c r="F96" s="3">
        <v>0</v>
      </c>
      <c r="G96" s="3"/>
    </row>
    <row r="97" spans="1:7">
      <c r="A97" s="2" t="s">
        <v>428</v>
      </c>
      <c r="B97" s="3">
        <v>0</v>
      </c>
      <c r="C97" s="3"/>
      <c r="D97" s="3">
        <v>0</v>
      </c>
      <c r="E97" s="3"/>
      <c r="F97" s="3">
        <v>0</v>
      </c>
      <c r="G97" s="3"/>
    </row>
    <row r="98" spans="1:7" ht="30">
      <c r="A98" s="2" t="s">
        <v>1325</v>
      </c>
      <c r="B98" s="3">
        <v>0</v>
      </c>
      <c r="C98" s="3"/>
      <c r="D98" s="3">
        <v>0</v>
      </c>
      <c r="E98" s="3"/>
      <c r="F98" s="3">
        <v>0</v>
      </c>
      <c r="G98" s="3"/>
    </row>
    <row r="99" spans="1:7">
      <c r="A99" s="2" t="s">
        <v>430</v>
      </c>
      <c r="B99" s="3">
        <v>0</v>
      </c>
      <c r="C99" s="3"/>
      <c r="D99" s="3">
        <v>0</v>
      </c>
      <c r="E99" s="3"/>
      <c r="F99" s="3">
        <v>0</v>
      </c>
      <c r="G99" s="3"/>
    </row>
    <row r="100" spans="1:7">
      <c r="A100" s="2" t="s">
        <v>431</v>
      </c>
      <c r="B100" s="3">
        <v>0</v>
      </c>
      <c r="C100" s="3"/>
      <c r="D100" s="3">
        <v>0</v>
      </c>
      <c r="E100" s="3"/>
      <c r="F100" s="3">
        <v>0</v>
      </c>
      <c r="G100" s="3"/>
    </row>
    <row r="101" spans="1:7">
      <c r="A101" s="2" t="s">
        <v>435</v>
      </c>
      <c r="B101" s="3">
        <v>0</v>
      </c>
      <c r="C101" s="3"/>
      <c r="D101" s="3">
        <v>0</v>
      </c>
      <c r="E101" s="3"/>
      <c r="F101" s="3">
        <v>0</v>
      </c>
      <c r="G101" s="3"/>
    </row>
    <row r="102" spans="1:7">
      <c r="A102" s="2" t="s">
        <v>436</v>
      </c>
      <c r="B102" s="3">
        <v>0</v>
      </c>
      <c r="C102" s="3"/>
      <c r="D102" s="3">
        <v>0</v>
      </c>
      <c r="E102" s="3"/>
      <c r="F102" s="3">
        <v>0</v>
      </c>
      <c r="G102" s="3"/>
    </row>
    <row r="103" spans="1:7" ht="30">
      <c r="A103" s="2" t="s">
        <v>1326</v>
      </c>
      <c r="B103" s="3">
        <v>0</v>
      </c>
      <c r="C103" s="3"/>
      <c r="D103" s="3">
        <v>0</v>
      </c>
      <c r="E103" s="3"/>
      <c r="F103" s="3">
        <v>0</v>
      </c>
      <c r="G103" s="3"/>
    </row>
    <row r="104" spans="1:7" ht="30">
      <c r="A104" s="2" t="s">
        <v>1202</v>
      </c>
      <c r="B104" s="3"/>
      <c r="C104" s="3"/>
      <c r="D104" s="3"/>
      <c r="E104" s="3"/>
      <c r="F104" s="3"/>
      <c r="G104" s="3"/>
    </row>
    <row r="105" spans="1:7" ht="60">
      <c r="A105" s="7" t="s">
        <v>1323</v>
      </c>
      <c r="B105" s="3"/>
      <c r="C105" s="3"/>
      <c r="D105" s="3"/>
      <c r="E105" s="3"/>
      <c r="F105" s="3"/>
      <c r="G105" s="3"/>
    </row>
    <row r="106" spans="1:7" ht="30">
      <c r="A106" s="2" t="s">
        <v>1324</v>
      </c>
      <c r="B106" s="3">
        <v>29.8</v>
      </c>
      <c r="C106" s="3"/>
      <c r="D106" s="3">
        <v>38.5</v>
      </c>
      <c r="E106" s="3"/>
      <c r="F106" s="3">
        <v>62.6</v>
      </c>
      <c r="G106" s="3"/>
    </row>
    <row r="107" spans="1:7">
      <c r="A107" s="2" t="s">
        <v>428</v>
      </c>
      <c r="B107" s="3">
        <v>0</v>
      </c>
      <c r="C107" s="3"/>
      <c r="D107" s="3">
        <v>-0.1</v>
      </c>
      <c r="E107" s="3"/>
      <c r="F107" s="3">
        <v>0</v>
      </c>
      <c r="G107" s="3"/>
    </row>
    <row r="108" spans="1:7" ht="30">
      <c r="A108" s="2" t="s">
        <v>1325</v>
      </c>
      <c r="B108" s="3">
        <v>1.1000000000000001</v>
      </c>
      <c r="C108" s="3"/>
      <c r="D108" s="3">
        <v>-2.6</v>
      </c>
      <c r="E108" s="3"/>
      <c r="F108" s="3">
        <v>0.5</v>
      </c>
      <c r="G108" s="3"/>
    </row>
    <row r="109" spans="1:7">
      <c r="A109" s="2" t="s">
        <v>430</v>
      </c>
      <c r="B109" s="3">
        <v>3.3</v>
      </c>
      <c r="C109" s="3"/>
      <c r="D109" s="3">
        <v>3.7</v>
      </c>
      <c r="E109" s="3"/>
      <c r="F109" s="3">
        <v>5</v>
      </c>
      <c r="G109" s="3"/>
    </row>
    <row r="110" spans="1:7">
      <c r="A110" s="2" t="s">
        <v>431</v>
      </c>
      <c r="B110" s="3">
        <v>-2.2999999999999998</v>
      </c>
      <c r="C110" s="3"/>
      <c r="D110" s="3">
        <v>-9.6999999999999993</v>
      </c>
      <c r="E110" s="3"/>
      <c r="F110" s="3">
        <v>-29.6</v>
      </c>
      <c r="G110" s="3"/>
    </row>
    <row r="111" spans="1:7">
      <c r="A111" s="2" t="s">
        <v>435</v>
      </c>
      <c r="B111" s="3">
        <v>0</v>
      </c>
      <c r="C111" s="3"/>
      <c r="D111" s="3">
        <v>0</v>
      </c>
      <c r="E111" s="3"/>
      <c r="F111" s="3">
        <v>0</v>
      </c>
      <c r="G111" s="3"/>
    </row>
    <row r="112" spans="1:7">
      <c r="A112" s="2" t="s">
        <v>436</v>
      </c>
      <c r="B112" s="3">
        <v>0</v>
      </c>
      <c r="C112" s="3"/>
      <c r="D112" s="3">
        <v>0</v>
      </c>
      <c r="E112" s="3"/>
      <c r="F112" s="3">
        <v>0</v>
      </c>
      <c r="G112" s="3"/>
    </row>
    <row r="113" spans="1:7" ht="30">
      <c r="A113" s="2" t="s">
        <v>1326</v>
      </c>
      <c r="B113" s="3">
        <v>31.9</v>
      </c>
      <c r="C113" s="3"/>
      <c r="D113" s="3">
        <v>29.8</v>
      </c>
      <c r="E113" s="3"/>
      <c r="F113" s="3">
        <v>38.5</v>
      </c>
      <c r="G113" s="3"/>
    </row>
    <row r="114" spans="1:7" ht="30">
      <c r="A114" s="2" t="s">
        <v>1203</v>
      </c>
      <c r="B114" s="3"/>
      <c r="C114" s="3"/>
      <c r="D114" s="3"/>
      <c r="E114" s="3"/>
      <c r="F114" s="3"/>
      <c r="G114" s="3"/>
    </row>
    <row r="115" spans="1:7" ht="60">
      <c r="A115" s="7" t="s">
        <v>1323</v>
      </c>
      <c r="B115" s="3"/>
      <c r="C115" s="3"/>
      <c r="D115" s="3"/>
      <c r="E115" s="3"/>
      <c r="F115" s="3"/>
      <c r="G115" s="3"/>
    </row>
    <row r="116" spans="1:7" ht="30">
      <c r="A116" s="2" t="s">
        <v>1324</v>
      </c>
      <c r="B116" s="3">
        <v>0</v>
      </c>
      <c r="C116" s="3"/>
      <c r="D116" s="3">
        <v>0</v>
      </c>
      <c r="E116" s="3"/>
      <c r="F116" s="3">
        <v>0</v>
      </c>
      <c r="G116" s="3"/>
    </row>
    <row r="117" spans="1:7">
      <c r="A117" s="2" t="s">
        <v>428</v>
      </c>
      <c r="B117" s="3">
        <v>0</v>
      </c>
      <c r="C117" s="3"/>
      <c r="D117" s="3">
        <v>0</v>
      </c>
      <c r="E117" s="3"/>
      <c r="F117" s="3">
        <v>0</v>
      </c>
      <c r="G117" s="3"/>
    </row>
    <row r="118" spans="1:7" ht="30">
      <c r="A118" s="2" t="s">
        <v>1325</v>
      </c>
      <c r="B118" s="3">
        <v>0</v>
      </c>
      <c r="C118" s="3"/>
      <c r="D118" s="3">
        <v>0</v>
      </c>
      <c r="E118" s="3"/>
      <c r="F118" s="3">
        <v>0</v>
      </c>
      <c r="G118" s="3"/>
    </row>
    <row r="119" spans="1:7">
      <c r="A119" s="2" t="s">
        <v>430</v>
      </c>
      <c r="B119" s="3">
        <v>0</v>
      </c>
      <c r="C119" s="3"/>
      <c r="D119" s="3">
        <v>0</v>
      </c>
      <c r="E119" s="3"/>
      <c r="F119" s="3">
        <v>0</v>
      </c>
      <c r="G119" s="3"/>
    </row>
    <row r="120" spans="1:7">
      <c r="A120" s="2" t="s">
        <v>431</v>
      </c>
      <c r="B120" s="3">
        <v>0</v>
      </c>
      <c r="C120" s="3"/>
      <c r="D120" s="3">
        <v>0</v>
      </c>
      <c r="E120" s="3"/>
      <c r="F120" s="3">
        <v>0</v>
      </c>
      <c r="G120" s="3"/>
    </row>
    <row r="121" spans="1:7">
      <c r="A121" s="2" t="s">
        <v>435</v>
      </c>
      <c r="B121" s="3">
        <v>0</v>
      </c>
      <c r="C121" s="3"/>
      <c r="D121" s="3">
        <v>0</v>
      </c>
      <c r="E121" s="3"/>
      <c r="F121" s="3">
        <v>0</v>
      </c>
      <c r="G121" s="3"/>
    </row>
    <row r="122" spans="1:7">
      <c r="A122" s="2" t="s">
        <v>436</v>
      </c>
      <c r="B122" s="3">
        <v>0</v>
      </c>
      <c r="C122" s="3"/>
      <c r="D122" s="3">
        <v>0</v>
      </c>
      <c r="E122" s="3"/>
      <c r="F122" s="3">
        <v>0</v>
      </c>
      <c r="G122" s="3"/>
    </row>
    <row r="123" spans="1:7" ht="30">
      <c r="A123" s="2" t="s">
        <v>1326</v>
      </c>
      <c r="B123" s="3">
        <v>0</v>
      </c>
      <c r="C123" s="3"/>
      <c r="D123" s="3">
        <v>0</v>
      </c>
      <c r="E123" s="3"/>
      <c r="F123" s="3">
        <v>0</v>
      </c>
      <c r="G123" s="3"/>
    </row>
    <row r="124" spans="1:7">
      <c r="A124" s="2" t="s">
        <v>1204</v>
      </c>
      <c r="B124" s="3"/>
      <c r="C124" s="3"/>
      <c r="D124" s="3"/>
      <c r="E124" s="3"/>
      <c r="F124" s="3"/>
      <c r="G124" s="3"/>
    </row>
    <row r="125" spans="1:7" ht="60">
      <c r="A125" s="7" t="s">
        <v>1323</v>
      </c>
      <c r="B125" s="3"/>
      <c r="C125" s="3"/>
      <c r="D125" s="3"/>
      <c r="E125" s="3"/>
      <c r="F125" s="3"/>
      <c r="G125" s="3"/>
    </row>
    <row r="126" spans="1:7" ht="30">
      <c r="A126" s="2" t="s">
        <v>1324</v>
      </c>
      <c r="B126" s="3">
        <v>0</v>
      </c>
      <c r="C126" s="3"/>
      <c r="D126" s="3">
        <v>0</v>
      </c>
      <c r="E126" s="3"/>
      <c r="F126" s="3">
        <v>0</v>
      </c>
      <c r="G126" s="3"/>
    </row>
    <row r="127" spans="1:7">
      <c r="A127" s="2" t="s">
        <v>428</v>
      </c>
      <c r="B127" s="3">
        <v>0</v>
      </c>
      <c r="C127" s="3"/>
      <c r="D127" s="3">
        <v>0</v>
      </c>
      <c r="E127" s="3"/>
      <c r="F127" s="3">
        <v>0</v>
      </c>
      <c r="G127" s="3"/>
    </row>
    <row r="128" spans="1:7" ht="30">
      <c r="A128" s="2" t="s">
        <v>1325</v>
      </c>
      <c r="B128" s="3">
        <v>0</v>
      </c>
      <c r="C128" s="3"/>
      <c r="D128" s="3">
        <v>0</v>
      </c>
      <c r="E128" s="3"/>
      <c r="F128" s="3">
        <v>0</v>
      </c>
      <c r="G128" s="3"/>
    </row>
    <row r="129" spans="1:7">
      <c r="A129" s="2" t="s">
        <v>430</v>
      </c>
      <c r="B129" s="3">
        <v>0</v>
      </c>
      <c r="C129" s="3"/>
      <c r="D129" s="3">
        <v>0</v>
      </c>
      <c r="E129" s="3"/>
      <c r="F129" s="3">
        <v>0</v>
      </c>
      <c r="G129" s="3"/>
    </row>
    <row r="130" spans="1:7">
      <c r="A130" s="2" t="s">
        <v>431</v>
      </c>
      <c r="B130" s="3">
        <v>0</v>
      </c>
      <c r="C130" s="3"/>
      <c r="D130" s="3">
        <v>0</v>
      </c>
      <c r="E130" s="3"/>
      <c r="F130" s="3">
        <v>0</v>
      </c>
      <c r="G130" s="3"/>
    </row>
    <row r="131" spans="1:7">
      <c r="A131" s="2" t="s">
        <v>435</v>
      </c>
      <c r="B131" s="3">
        <v>0</v>
      </c>
      <c r="C131" s="3"/>
      <c r="D131" s="3">
        <v>0</v>
      </c>
      <c r="E131" s="3"/>
      <c r="F131" s="3">
        <v>0</v>
      </c>
      <c r="G131" s="3"/>
    </row>
    <row r="132" spans="1:7">
      <c r="A132" s="2" t="s">
        <v>436</v>
      </c>
      <c r="B132" s="3">
        <v>0</v>
      </c>
      <c r="C132" s="3"/>
      <c r="D132" s="3">
        <v>0</v>
      </c>
      <c r="E132" s="3"/>
      <c r="F132" s="3">
        <v>0</v>
      </c>
      <c r="G132" s="3"/>
    </row>
    <row r="133" spans="1:7" ht="30">
      <c r="A133" s="2" t="s">
        <v>1326</v>
      </c>
      <c r="B133" s="3">
        <v>0</v>
      </c>
      <c r="C133" s="3"/>
      <c r="D133" s="3">
        <v>0</v>
      </c>
      <c r="E133" s="3"/>
      <c r="F133" s="3">
        <v>0</v>
      </c>
      <c r="G133" s="3"/>
    </row>
    <row r="134" spans="1:7">
      <c r="A134" s="2" t="s">
        <v>1205</v>
      </c>
      <c r="B134" s="3"/>
      <c r="C134" s="3"/>
      <c r="D134" s="3"/>
      <c r="E134" s="3"/>
      <c r="F134" s="3"/>
      <c r="G134" s="3"/>
    </row>
    <row r="135" spans="1:7" ht="60">
      <c r="A135" s="7" t="s">
        <v>1323</v>
      </c>
      <c r="B135" s="3"/>
      <c r="C135" s="3"/>
      <c r="D135" s="3"/>
      <c r="E135" s="3"/>
      <c r="F135" s="3"/>
      <c r="G135" s="3"/>
    </row>
    <row r="136" spans="1:7" ht="30">
      <c r="A136" s="2" t="s">
        <v>1324</v>
      </c>
      <c r="B136" s="3">
        <v>0</v>
      </c>
      <c r="C136" s="3"/>
      <c r="D136" s="3">
        <v>0</v>
      </c>
      <c r="E136" s="3"/>
      <c r="F136" s="3">
        <v>0</v>
      </c>
      <c r="G136" s="3"/>
    </row>
    <row r="137" spans="1:7">
      <c r="A137" s="2" t="s">
        <v>428</v>
      </c>
      <c r="B137" s="3">
        <v>0</v>
      </c>
      <c r="C137" s="3"/>
      <c r="D137" s="3">
        <v>0</v>
      </c>
      <c r="E137" s="3"/>
      <c r="F137" s="3">
        <v>0</v>
      </c>
      <c r="G137" s="3"/>
    </row>
    <row r="138" spans="1:7" ht="30">
      <c r="A138" s="2" t="s">
        <v>1325</v>
      </c>
      <c r="B138" s="3">
        <v>0</v>
      </c>
      <c r="C138" s="3"/>
      <c r="D138" s="3">
        <v>0</v>
      </c>
      <c r="E138" s="3"/>
      <c r="F138" s="3">
        <v>0</v>
      </c>
      <c r="G138" s="3"/>
    </row>
    <row r="139" spans="1:7">
      <c r="A139" s="2" t="s">
        <v>430</v>
      </c>
      <c r="B139" s="3">
        <v>0</v>
      </c>
      <c r="C139" s="3"/>
      <c r="D139" s="3">
        <v>0</v>
      </c>
      <c r="E139" s="3"/>
      <c r="F139" s="3">
        <v>0</v>
      </c>
      <c r="G139" s="3"/>
    </row>
    <row r="140" spans="1:7">
      <c r="A140" s="2" t="s">
        <v>431</v>
      </c>
      <c r="B140" s="3">
        <v>0</v>
      </c>
      <c r="C140" s="3"/>
      <c r="D140" s="3">
        <v>0</v>
      </c>
      <c r="E140" s="3"/>
      <c r="F140" s="3">
        <v>0</v>
      </c>
      <c r="G140" s="3"/>
    </row>
    <row r="141" spans="1:7">
      <c r="A141" s="2" t="s">
        <v>435</v>
      </c>
      <c r="B141" s="3">
        <v>0</v>
      </c>
      <c r="C141" s="3"/>
      <c r="D141" s="3">
        <v>0</v>
      </c>
      <c r="E141" s="3"/>
      <c r="F141" s="3">
        <v>0</v>
      </c>
      <c r="G141" s="3"/>
    </row>
    <row r="142" spans="1:7">
      <c r="A142" s="2" t="s">
        <v>436</v>
      </c>
      <c r="B142" s="3">
        <v>0</v>
      </c>
      <c r="C142" s="3"/>
      <c r="D142" s="3">
        <v>0</v>
      </c>
      <c r="E142" s="3"/>
      <c r="F142" s="3">
        <v>0</v>
      </c>
      <c r="G142" s="3"/>
    </row>
    <row r="143" spans="1:7" ht="30">
      <c r="A143" s="2" t="s">
        <v>1326</v>
      </c>
      <c r="B143" s="3">
        <v>0</v>
      </c>
      <c r="C143" s="3"/>
      <c r="D143" s="3">
        <v>0</v>
      </c>
      <c r="E143" s="3"/>
      <c r="F143" s="3">
        <v>0</v>
      </c>
      <c r="G143" s="3"/>
    </row>
    <row r="144" spans="1:7">
      <c r="A144" s="2" t="s">
        <v>1206</v>
      </c>
      <c r="B144" s="3"/>
      <c r="C144" s="3"/>
      <c r="D144" s="3"/>
      <c r="E144" s="3"/>
      <c r="F144" s="3"/>
      <c r="G144" s="3"/>
    </row>
    <row r="145" spans="1:7" ht="60">
      <c r="A145" s="7" t="s">
        <v>1323</v>
      </c>
      <c r="B145" s="3"/>
      <c r="C145" s="3"/>
      <c r="D145" s="3"/>
      <c r="E145" s="3"/>
      <c r="F145" s="3"/>
      <c r="G145" s="3"/>
    </row>
    <row r="146" spans="1:7" ht="30">
      <c r="A146" s="2" t="s">
        <v>1324</v>
      </c>
      <c r="B146" s="3">
        <v>124.6</v>
      </c>
      <c r="C146" s="197" t="s">
        <v>1192</v>
      </c>
      <c r="D146" s="3">
        <v>123.7</v>
      </c>
      <c r="E146" s="197" t="s">
        <v>1192</v>
      </c>
      <c r="F146" s="3">
        <v>122.7</v>
      </c>
      <c r="G146" s="197" t="s">
        <v>1192</v>
      </c>
    </row>
    <row r="147" spans="1:7" ht="17.25">
      <c r="A147" s="2" t="s">
        <v>428</v>
      </c>
      <c r="B147" s="3">
        <v>0</v>
      </c>
      <c r="C147" s="197" t="s">
        <v>1192</v>
      </c>
      <c r="D147" s="3">
        <v>0</v>
      </c>
      <c r="E147" s="3"/>
      <c r="F147" s="3">
        <v>0</v>
      </c>
      <c r="G147" s="197" t="s">
        <v>1192</v>
      </c>
    </row>
    <row r="148" spans="1:7" ht="30">
      <c r="A148" s="2" t="s">
        <v>1325</v>
      </c>
      <c r="B148" s="3">
        <v>1.9</v>
      </c>
      <c r="C148" s="197" t="s">
        <v>1192</v>
      </c>
      <c r="D148" s="3">
        <v>4.2</v>
      </c>
      <c r="E148" s="3"/>
      <c r="F148" s="3">
        <v>3.7</v>
      </c>
      <c r="G148" s="197" t="s">
        <v>1192</v>
      </c>
    </row>
    <row r="149" spans="1:7" ht="17.25">
      <c r="A149" s="2" t="s">
        <v>430</v>
      </c>
      <c r="B149" s="3">
        <v>1.3</v>
      </c>
      <c r="C149" s="197" t="s">
        <v>1192</v>
      </c>
      <c r="D149" s="3">
        <v>3.4</v>
      </c>
      <c r="E149" s="3"/>
      <c r="F149" s="3">
        <v>1.8</v>
      </c>
      <c r="G149" s="197" t="s">
        <v>1192</v>
      </c>
    </row>
    <row r="150" spans="1:7" ht="17.25">
      <c r="A150" s="2" t="s">
        <v>431</v>
      </c>
      <c r="B150" s="3">
        <v>-1.8</v>
      </c>
      <c r="C150" s="197" t="s">
        <v>1192</v>
      </c>
      <c r="D150" s="3">
        <v>-6.7</v>
      </c>
      <c r="E150" s="3"/>
      <c r="F150" s="3">
        <v>-4.5</v>
      </c>
      <c r="G150" s="197" t="s">
        <v>1192</v>
      </c>
    </row>
    <row r="151" spans="1:7" ht="17.25">
      <c r="A151" s="2" t="s">
        <v>435</v>
      </c>
      <c r="B151" s="3">
        <v>0</v>
      </c>
      <c r="C151" s="197" t="s">
        <v>1192</v>
      </c>
      <c r="D151" s="3">
        <v>0</v>
      </c>
      <c r="E151" s="3"/>
      <c r="F151" s="3">
        <v>0</v>
      </c>
      <c r="G151" s="197" t="s">
        <v>1192</v>
      </c>
    </row>
    <row r="152" spans="1:7" ht="17.25">
      <c r="A152" s="2" t="s">
        <v>436</v>
      </c>
      <c r="B152" s="3">
        <v>0</v>
      </c>
      <c r="C152" s="197" t="s">
        <v>1192</v>
      </c>
      <c r="D152" s="3">
        <v>0</v>
      </c>
      <c r="E152" s="3"/>
      <c r="F152" s="3">
        <v>0</v>
      </c>
      <c r="G152" s="197" t="s">
        <v>1192</v>
      </c>
    </row>
    <row r="153" spans="1:7" ht="30">
      <c r="A153" s="2" t="s">
        <v>1326</v>
      </c>
      <c r="B153" s="10">
        <v>126</v>
      </c>
      <c r="C153" s="197" t="s">
        <v>1192</v>
      </c>
      <c r="D153" s="8">
        <v>124.6</v>
      </c>
      <c r="E153" s="197" t="s">
        <v>1192</v>
      </c>
      <c r="F153" s="8">
        <v>123.7</v>
      </c>
      <c r="G153" s="197" t="s">
        <v>1192</v>
      </c>
    </row>
    <row r="154" spans="1:7">
      <c r="A154" s="73"/>
      <c r="B154" s="73"/>
      <c r="C154" s="73"/>
      <c r="D154" s="73"/>
      <c r="E154" s="73"/>
      <c r="F154" s="73"/>
      <c r="G154" s="73"/>
    </row>
    <row r="155" spans="1:7" ht="15" customHeight="1">
      <c r="A155" s="2" t="s">
        <v>1127</v>
      </c>
      <c r="B155" s="17" t="s">
        <v>1316</v>
      </c>
      <c r="C155" s="17"/>
      <c r="D155" s="17"/>
      <c r="E155" s="17"/>
      <c r="F155" s="17"/>
      <c r="G155" s="17"/>
    </row>
    <row r="156" spans="1:7" ht="15" customHeight="1">
      <c r="A156" s="2" t="s">
        <v>1129</v>
      </c>
      <c r="B156" s="17" t="s">
        <v>1317</v>
      </c>
      <c r="C156" s="17"/>
      <c r="D156" s="17"/>
      <c r="E156" s="17"/>
      <c r="F156" s="17"/>
      <c r="G156" s="17"/>
    </row>
    <row r="157" spans="1:7" ht="30" customHeight="1">
      <c r="A157" s="2" t="s">
        <v>1192</v>
      </c>
      <c r="B157" s="17" t="s">
        <v>1318</v>
      </c>
      <c r="C157" s="17"/>
      <c r="D157" s="17"/>
      <c r="E157" s="17"/>
      <c r="F157" s="17"/>
      <c r="G157" s="17"/>
    </row>
  </sheetData>
  <mergeCells count="8">
    <mergeCell ref="B156:G156"/>
    <mergeCell ref="B157:G157"/>
    <mergeCell ref="B1:G1"/>
    <mergeCell ref="B2:C2"/>
    <mergeCell ref="D2:E2"/>
    <mergeCell ref="F2:G2"/>
    <mergeCell ref="A154:G154"/>
    <mergeCell ref="B155:G15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331</v>
      </c>
      <c r="B1" s="6" t="s">
        <v>1</v>
      </c>
      <c r="C1" s="6"/>
    </row>
    <row r="2" spans="1:3" ht="15" customHeight="1">
      <c r="A2" s="1" t="s">
        <v>21</v>
      </c>
      <c r="B2" s="6" t="s">
        <v>2</v>
      </c>
      <c r="C2" s="6"/>
    </row>
    <row r="3" spans="1:3">
      <c r="A3" s="7" t="s">
        <v>1332</v>
      </c>
      <c r="B3" s="3"/>
      <c r="C3" s="3"/>
    </row>
    <row r="4" spans="1:3" ht="30">
      <c r="A4" s="2" t="s">
        <v>1333</v>
      </c>
      <c r="B4" s="3">
        <v>1</v>
      </c>
      <c r="C4" s="3"/>
    </row>
    <row r="5" spans="1:3" ht="30">
      <c r="A5" s="2" t="s">
        <v>1334</v>
      </c>
      <c r="B5" s="3"/>
      <c r="C5" s="3"/>
    </row>
    <row r="6" spans="1:3">
      <c r="A6" s="7" t="s">
        <v>1332</v>
      </c>
      <c r="B6" s="3"/>
      <c r="C6" s="3"/>
    </row>
    <row r="7" spans="1:3">
      <c r="A7" s="2" t="s">
        <v>486</v>
      </c>
      <c r="B7" s="8">
        <v>59.3</v>
      </c>
      <c r="C7" s="3"/>
    </row>
    <row r="8" spans="1:3">
      <c r="A8" s="2" t="s">
        <v>1335</v>
      </c>
      <c r="B8" s="196">
        <v>7.0000000000000001E-3</v>
      </c>
      <c r="C8" s="3"/>
    </row>
    <row r="9" spans="1:3" ht="45">
      <c r="A9" s="2" t="s">
        <v>1336</v>
      </c>
      <c r="B9" s="3"/>
      <c r="C9" s="3"/>
    </row>
    <row r="10" spans="1:3">
      <c r="A10" s="7" t="s">
        <v>1332</v>
      </c>
      <c r="B10" s="3"/>
      <c r="C10" s="3"/>
    </row>
    <row r="11" spans="1:3">
      <c r="A11" s="2" t="s">
        <v>486</v>
      </c>
      <c r="B11" s="3">
        <v>5.3</v>
      </c>
      <c r="C11" s="3"/>
    </row>
    <row r="12" spans="1:3" ht="45">
      <c r="A12" s="2" t="s">
        <v>1337</v>
      </c>
      <c r="B12" s="3"/>
      <c r="C12" s="3"/>
    </row>
    <row r="13" spans="1:3">
      <c r="A13" s="7" t="s">
        <v>1332</v>
      </c>
      <c r="B13" s="3"/>
      <c r="C13" s="3"/>
    </row>
    <row r="14" spans="1:3">
      <c r="A14" s="2" t="s">
        <v>486</v>
      </c>
      <c r="B14" s="8">
        <v>70.599999999999994</v>
      </c>
      <c r="C14" s="3"/>
    </row>
    <row r="15" spans="1:3" ht="17.25">
      <c r="A15" s="2" t="s">
        <v>1338</v>
      </c>
      <c r="B15" s="196">
        <v>7.8E-2</v>
      </c>
      <c r="C15" s="197" t="s">
        <v>1127</v>
      </c>
    </row>
    <row r="16" spans="1:3">
      <c r="A16" s="73"/>
      <c r="B16" s="73"/>
      <c r="C16" s="73"/>
    </row>
    <row r="17" spans="1:3" ht="30" customHeight="1">
      <c r="A17" s="2" t="s">
        <v>1127</v>
      </c>
      <c r="B17" s="17" t="s">
        <v>1339</v>
      </c>
      <c r="C17" s="17"/>
    </row>
  </sheetData>
  <mergeCells count="4">
    <mergeCell ref="B1:C1"/>
    <mergeCell ref="B2:C2"/>
    <mergeCell ref="A16:C16"/>
    <mergeCell ref="B17:C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5" customWidth="1"/>
    <col min="6" max="6" width="36.5703125" customWidth="1"/>
    <col min="7" max="7" width="15" customWidth="1"/>
    <col min="8" max="8" width="36.5703125" customWidth="1"/>
    <col min="9" max="9" width="15" customWidth="1"/>
  </cols>
  <sheetData>
    <row r="1" spans="1:9" ht="15" customHeight="1">
      <c r="A1" s="1" t="s">
        <v>1340</v>
      </c>
      <c r="B1" s="6" t="s">
        <v>64</v>
      </c>
      <c r="C1" s="6"/>
      <c r="D1" s="6"/>
      <c r="E1" s="6"/>
      <c r="F1" s="6" t="s">
        <v>1</v>
      </c>
      <c r="G1" s="6"/>
      <c r="H1" s="6"/>
      <c r="I1" s="6"/>
    </row>
    <row r="2" spans="1:9" ht="15" customHeight="1">
      <c r="A2" s="1" t="s">
        <v>21</v>
      </c>
      <c r="B2" s="6" t="s">
        <v>2</v>
      </c>
      <c r="C2" s="6"/>
      <c r="D2" s="6" t="s">
        <v>65</v>
      </c>
      <c r="E2" s="6"/>
      <c r="F2" s="6" t="s">
        <v>2</v>
      </c>
      <c r="G2" s="6"/>
      <c r="H2" s="6" t="s">
        <v>65</v>
      </c>
      <c r="I2" s="6"/>
    </row>
    <row r="3" spans="1:9" ht="30">
      <c r="A3" s="7" t="s">
        <v>1162</v>
      </c>
      <c r="B3" s="3"/>
      <c r="C3" s="3"/>
      <c r="D3" s="3"/>
      <c r="E3" s="3"/>
      <c r="F3" s="3"/>
      <c r="G3" s="3"/>
      <c r="H3" s="3"/>
      <c r="I3" s="3"/>
    </row>
    <row r="4" spans="1:9" ht="30">
      <c r="A4" s="2" t="s">
        <v>1341</v>
      </c>
      <c r="B4" s="10">
        <v>21</v>
      </c>
      <c r="C4" s="197" t="s">
        <v>1127</v>
      </c>
      <c r="D4" s="8">
        <v>26.1</v>
      </c>
      <c r="E4" s="197" t="s">
        <v>1129</v>
      </c>
      <c r="F4" s="8">
        <v>-6.1</v>
      </c>
      <c r="G4" s="197" t="s">
        <v>1127</v>
      </c>
      <c r="H4" s="8">
        <v>27.6</v>
      </c>
      <c r="I4" s="197" t="s">
        <v>1129</v>
      </c>
    </row>
    <row r="5" spans="1:9">
      <c r="A5" s="2" t="s">
        <v>293</v>
      </c>
      <c r="B5" s="3"/>
      <c r="C5" s="3"/>
      <c r="D5" s="3"/>
      <c r="E5" s="3"/>
      <c r="F5" s="3"/>
      <c r="G5" s="3"/>
      <c r="H5" s="3"/>
      <c r="I5" s="3"/>
    </row>
    <row r="6" spans="1:9" ht="30">
      <c r="A6" s="7" t="s">
        <v>1162</v>
      </c>
      <c r="B6" s="3"/>
      <c r="C6" s="3"/>
      <c r="D6" s="3"/>
      <c r="E6" s="3"/>
      <c r="F6" s="3"/>
      <c r="G6" s="3"/>
      <c r="H6" s="3"/>
      <c r="I6" s="3"/>
    </row>
    <row r="7" spans="1:9" ht="30">
      <c r="A7" s="2" t="s">
        <v>1341</v>
      </c>
      <c r="B7" s="3">
        <v>0.5</v>
      </c>
      <c r="C7" s="197" t="s">
        <v>1127</v>
      </c>
      <c r="D7" s="3">
        <v>5.9</v>
      </c>
      <c r="E7" s="197" t="s">
        <v>1129</v>
      </c>
      <c r="F7" s="3">
        <v>-33.700000000000003</v>
      </c>
      <c r="G7" s="197" t="s">
        <v>1127</v>
      </c>
      <c r="H7" s="3">
        <v>8.6</v>
      </c>
      <c r="I7" s="197" t="s">
        <v>1129</v>
      </c>
    </row>
    <row r="8" spans="1:9">
      <c r="A8" s="2" t="s">
        <v>294</v>
      </c>
      <c r="B8" s="3"/>
      <c r="C8" s="3"/>
      <c r="D8" s="3"/>
      <c r="E8" s="3"/>
      <c r="F8" s="3"/>
      <c r="G8" s="3"/>
      <c r="H8" s="3"/>
      <c r="I8" s="3"/>
    </row>
    <row r="9" spans="1:9" ht="30">
      <c r="A9" s="7" t="s">
        <v>1162</v>
      </c>
      <c r="B9" s="3"/>
      <c r="C9" s="3"/>
      <c r="D9" s="3"/>
      <c r="E9" s="3"/>
      <c r="F9" s="3"/>
      <c r="G9" s="3"/>
      <c r="H9" s="3"/>
      <c r="I9" s="3"/>
    </row>
    <row r="10" spans="1:9" ht="30">
      <c r="A10" s="2" t="s">
        <v>1341</v>
      </c>
      <c r="B10" s="3">
        <v>0</v>
      </c>
      <c r="C10" s="197" t="s">
        <v>1127</v>
      </c>
      <c r="D10" s="3">
        <v>0</v>
      </c>
      <c r="E10" s="197" t="s">
        <v>1129</v>
      </c>
      <c r="F10" s="3">
        <v>0</v>
      </c>
      <c r="G10" s="197" t="s">
        <v>1127</v>
      </c>
      <c r="H10" s="3">
        <v>0</v>
      </c>
      <c r="I10" s="197" t="s">
        <v>1129</v>
      </c>
    </row>
    <row r="11" spans="1:9" ht="30">
      <c r="A11" s="2" t="s">
        <v>296</v>
      </c>
      <c r="B11" s="3"/>
      <c r="C11" s="3"/>
      <c r="D11" s="3"/>
      <c r="E11" s="3"/>
      <c r="F11" s="3"/>
      <c r="G11" s="3"/>
      <c r="H11" s="3"/>
      <c r="I11" s="3"/>
    </row>
    <row r="12" spans="1:9" ht="30">
      <c r="A12" s="7" t="s">
        <v>1162</v>
      </c>
      <c r="B12" s="3"/>
      <c r="C12" s="3"/>
      <c r="D12" s="3"/>
      <c r="E12" s="3"/>
      <c r="F12" s="3"/>
      <c r="G12" s="3"/>
      <c r="H12" s="3"/>
      <c r="I12" s="3"/>
    </row>
    <row r="13" spans="1:9" ht="30">
      <c r="A13" s="2" t="s">
        <v>1341</v>
      </c>
      <c r="B13" s="3">
        <v>1</v>
      </c>
      <c r="C13" s="197" t="s">
        <v>1127</v>
      </c>
      <c r="D13" s="3">
        <v>-0.6</v>
      </c>
      <c r="E13" s="197" t="s">
        <v>1129</v>
      </c>
      <c r="F13" s="3">
        <v>-0.6</v>
      </c>
      <c r="G13" s="197" t="s">
        <v>1127</v>
      </c>
      <c r="H13" s="3">
        <v>-2</v>
      </c>
      <c r="I13" s="197" t="s">
        <v>1129</v>
      </c>
    </row>
    <row r="14" spans="1:9">
      <c r="A14" s="2" t="s">
        <v>28</v>
      </c>
      <c r="B14" s="3"/>
      <c r="C14" s="3"/>
      <c r="D14" s="3"/>
      <c r="E14" s="3"/>
      <c r="F14" s="3"/>
      <c r="G14" s="3"/>
      <c r="H14" s="3"/>
      <c r="I14" s="3"/>
    </row>
    <row r="15" spans="1:9" ht="30">
      <c r="A15" s="7" t="s">
        <v>1162</v>
      </c>
      <c r="B15" s="3"/>
      <c r="C15" s="3"/>
      <c r="D15" s="3"/>
      <c r="E15" s="3"/>
      <c r="F15" s="3"/>
      <c r="G15" s="3"/>
      <c r="H15" s="3"/>
      <c r="I15" s="3"/>
    </row>
    <row r="16" spans="1:9" ht="30">
      <c r="A16" s="2" t="s">
        <v>1341</v>
      </c>
      <c r="B16" s="3">
        <v>3.7</v>
      </c>
      <c r="C16" s="197" t="s">
        <v>1127</v>
      </c>
      <c r="D16" s="3">
        <v>2.1</v>
      </c>
      <c r="E16" s="197" t="s">
        <v>1129</v>
      </c>
      <c r="F16" s="3">
        <v>6.9</v>
      </c>
      <c r="G16" s="197" t="s">
        <v>1127</v>
      </c>
      <c r="H16" s="3">
        <v>4</v>
      </c>
      <c r="I16" s="197" t="s">
        <v>1129</v>
      </c>
    </row>
    <row r="17" spans="1:9">
      <c r="A17" s="2" t="s">
        <v>1342</v>
      </c>
      <c r="B17" s="3"/>
      <c r="C17" s="3"/>
      <c r="D17" s="3"/>
      <c r="E17" s="3"/>
      <c r="F17" s="3"/>
      <c r="G17" s="3"/>
      <c r="H17" s="3"/>
      <c r="I17" s="3"/>
    </row>
    <row r="18" spans="1:9" ht="30">
      <c r="A18" s="7" t="s">
        <v>1162</v>
      </c>
      <c r="B18" s="3"/>
      <c r="C18" s="3"/>
      <c r="D18" s="3"/>
      <c r="E18" s="3"/>
      <c r="F18" s="3"/>
      <c r="G18" s="3"/>
      <c r="H18" s="3"/>
      <c r="I18" s="3"/>
    </row>
    <row r="19" spans="1:9" ht="30">
      <c r="A19" s="2" t="s">
        <v>1341</v>
      </c>
      <c r="B19" s="3">
        <v>1.9</v>
      </c>
      <c r="C19" s="3"/>
      <c r="D19" s="3">
        <v>2.4</v>
      </c>
      <c r="E19" s="3"/>
      <c r="F19" s="3">
        <v>5.0999999999999996</v>
      </c>
      <c r="G19" s="3"/>
      <c r="H19" s="3">
        <v>10.5</v>
      </c>
      <c r="I19" s="3"/>
    </row>
    <row r="20" spans="1:9">
      <c r="A20" s="2" t="s">
        <v>1343</v>
      </c>
      <c r="B20" s="3"/>
      <c r="C20" s="3"/>
      <c r="D20" s="3"/>
      <c r="E20" s="3"/>
      <c r="F20" s="3"/>
      <c r="G20" s="3"/>
      <c r="H20" s="3"/>
      <c r="I20" s="3"/>
    </row>
    <row r="21" spans="1:9" ht="30">
      <c r="A21" s="7" t="s">
        <v>1162</v>
      </c>
      <c r="B21" s="3"/>
      <c r="C21" s="3"/>
      <c r="D21" s="3"/>
      <c r="E21" s="3"/>
      <c r="F21" s="3"/>
      <c r="G21" s="3"/>
      <c r="H21" s="3"/>
      <c r="I21" s="3"/>
    </row>
    <row r="22" spans="1:9" ht="30">
      <c r="A22" s="2" t="s">
        <v>1341</v>
      </c>
      <c r="B22" s="3">
        <v>-1.8</v>
      </c>
      <c r="C22" s="3"/>
      <c r="D22" s="3">
        <v>0.4</v>
      </c>
      <c r="E22" s="3"/>
      <c r="F22" s="3">
        <v>-1.8</v>
      </c>
      <c r="G22" s="3"/>
      <c r="H22" s="3">
        <v>6.6</v>
      </c>
      <c r="I22" s="3"/>
    </row>
    <row r="23" spans="1:9">
      <c r="A23" s="2" t="s">
        <v>1344</v>
      </c>
      <c r="B23" s="3"/>
      <c r="C23" s="3"/>
      <c r="D23" s="3"/>
      <c r="E23" s="3"/>
      <c r="F23" s="3"/>
      <c r="G23" s="3"/>
      <c r="H23" s="3"/>
      <c r="I23" s="3"/>
    </row>
    <row r="24" spans="1:9" ht="30">
      <c r="A24" s="7" t="s">
        <v>1162</v>
      </c>
      <c r="B24" s="3"/>
      <c r="C24" s="3"/>
      <c r="D24" s="3"/>
      <c r="E24" s="3"/>
      <c r="F24" s="3"/>
      <c r="G24" s="3"/>
      <c r="H24" s="3"/>
      <c r="I24" s="3"/>
    </row>
    <row r="25" spans="1:9" ht="30">
      <c r="A25" s="2" t="s">
        <v>1341</v>
      </c>
      <c r="B25" s="3">
        <v>0</v>
      </c>
      <c r="C25" s="3"/>
      <c r="D25" s="3">
        <v>0</v>
      </c>
      <c r="E25" s="3"/>
      <c r="F25" s="3">
        <v>0</v>
      </c>
      <c r="G25" s="3"/>
      <c r="H25" s="3">
        <v>0</v>
      </c>
      <c r="I25" s="3"/>
    </row>
    <row r="26" spans="1:9">
      <c r="A26" s="2" t="s">
        <v>1345</v>
      </c>
      <c r="B26" s="3"/>
      <c r="C26" s="3"/>
      <c r="D26" s="3"/>
      <c r="E26" s="3"/>
      <c r="F26" s="3"/>
      <c r="G26" s="3"/>
      <c r="H26" s="3"/>
      <c r="I26" s="3"/>
    </row>
    <row r="27" spans="1:9" ht="30">
      <c r="A27" s="7" t="s">
        <v>1162</v>
      </c>
      <c r="B27" s="3"/>
      <c r="C27" s="3"/>
      <c r="D27" s="3"/>
      <c r="E27" s="3"/>
      <c r="F27" s="3"/>
      <c r="G27" s="3"/>
      <c r="H27" s="3"/>
      <c r="I27" s="3"/>
    </row>
    <row r="28" spans="1:9" ht="30">
      <c r="A28" s="2" t="s">
        <v>1341</v>
      </c>
      <c r="B28" s="3">
        <v>0</v>
      </c>
      <c r="C28" s="3"/>
      <c r="D28" s="3">
        <v>-0.1</v>
      </c>
      <c r="E28" s="3"/>
      <c r="F28" s="3">
        <v>0</v>
      </c>
      <c r="G28" s="3"/>
      <c r="H28" s="3">
        <v>-0.1</v>
      </c>
      <c r="I28" s="3"/>
    </row>
    <row r="29" spans="1:9" ht="30">
      <c r="A29" s="2" t="s">
        <v>1346</v>
      </c>
      <c r="B29" s="3"/>
      <c r="C29" s="3"/>
      <c r="D29" s="3"/>
      <c r="E29" s="3"/>
      <c r="F29" s="3"/>
      <c r="G29" s="3"/>
      <c r="H29" s="3"/>
      <c r="I29" s="3"/>
    </row>
    <row r="30" spans="1:9" ht="30">
      <c r="A30" s="7" t="s">
        <v>1162</v>
      </c>
      <c r="B30" s="3"/>
      <c r="C30" s="3"/>
      <c r="D30" s="3"/>
      <c r="E30" s="3"/>
      <c r="F30" s="3"/>
      <c r="G30" s="3"/>
      <c r="H30" s="3"/>
      <c r="I30" s="3"/>
    </row>
    <row r="31" spans="1:9" ht="30">
      <c r="A31" s="2" t="s">
        <v>1341</v>
      </c>
      <c r="B31" s="3">
        <v>0</v>
      </c>
      <c r="C31" s="3"/>
      <c r="D31" s="3">
        <v>0</v>
      </c>
      <c r="E31" s="3"/>
      <c r="F31" s="3">
        <v>0</v>
      </c>
      <c r="G31" s="3"/>
      <c r="H31" s="3">
        <v>0</v>
      </c>
      <c r="I31" s="3"/>
    </row>
    <row r="32" spans="1:9">
      <c r="A32" s="2" t="s">
        <v>1347</v>
      </c>
      <c r="B32" s="3"/>
      <c r="C32" s="3"/>
      <c r="D32" s="3"/>
      <c r="E32" s="3"/>
      <c r="F32" s="3"/>
      <c r="G32" s="3"/>
      <c r="H32" s="3"/>
      <c r="I32" s="3"/>
    </row>
    <row r="33" spans="1:9" ht="30">
      <c r="A33" s="7" t="s">
        <v>1162</v>
      </c>
      <c r="B33" s="3"/>
      <c r="C33" s="3"/>
      <c r="D33" s="3"/>
      <c r="E33" s="3"/>
      <c r="F33" s="3"/>
      <c r="G33" s="3"/>
      <c r="H33" s="3"/>
      <c r="I33" s="3"/>
    </row>
    <row r="34" spans="1:9" ht="30">
      <c r="A34" s="2" t="s">
        <v>1341</v>
      </c>
      <c r="B34" s="8">
        <v>3.7</v>
      </c>
      <c r="C34" s="3"/>
      <c r="D34" s="8">
        <v>2.1</v>
      </c>
      <c r="E34" s="3"/>
      <c r="F34" s="8">
        <v>6.9</v>
      </c>
      <c r="G34" s="3"/>
      <c r="H34" s="10">
        <v>4</v>
      </c>
      <c r="I34" s="3"/>
    </row>
    <row r="35" spans="1:9">
      <c r="A35" s="73"/>
      <c r="B35" s="73"/>
      <c r="C35" s="73"/>
      <c r="D35" s="73"/>
      <c r="E35" s="73"/>
      <c r="F35" s="73"/>
      <c r="G35" s="73"/>
      <c r="H35" s="73"/>
      <c r="I35" s="73"/>
    </row>
    <row r="36" spans="1:9" ht="30" customHeight="1">
      <c r="A36" s="2" t="s">
        <v>1127</v>
      </c>
      <c r="B36" s="17" t="s">
        <v>1169</v>
      </c>
      <c r="C36" s="17"/>
      <c r="D36" s="17"/>
      <c r="E36" s="17"/>
      <c r="F36" s="17"/>
      <c r="G36" s="17"/>
      <c r="H36" s="17"/>
      <c r="I36" s="17"/>
    </row>
    <row r="37" spans="1:9" ht="30" customHeight="1">
      <c r="A37" s="2" t="s">
        <v>1129</v>
      </c>
      <c r="B37" s="17" t="s">
        <v>1170</v>
      </c>
      <c r="C37" s="17"/>
      <c r="D37" s="17"/>
      <c r="E37" s="17"/>
      <c r="F37" s="17"/>
      <c r="G37" s="17"/>
      <c r="H37" s="17"/>
      <c r="I37" s="17"/>
    </row>
  </sheetData>
  <mergeCells count="9">
    <mergeCell ref="A35:I35"/>
    <mergeCell ref="B36:I36"/>
    <mergeCell ref="B37:I3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11"/>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7109375" customWidth="1"/>
    <col min="7" max="7" width="2.5703125" customWidth="1"/>
    <col min="8" max="8" width="9.5703125" bestFit="1" customWidth="1"/>
    <col min="9" max="9" width="2.5703125" bestFit="1" customWidth="1"/>
    <col min="10" max="10" width="9.140625" customWidth="1"/>
    <col min="11" max="11" width="2.85546875" customWidth="1"/>
    <col min="12" max="12" width="8.85546875" customWidth="1"/>
    <col min="13" max="13" width="2.85546875" customWidth="1"/>
    <col min="14" max="14" width="9.28515625" customWidth="1"/>
    <col min="15" max="15" width="3" customWidth="1"/>
    <col min="16" max="16" width="9.140625" customWidth="1"/>
    <col min="17" max="17" width="2.85546875" customWidth="1"/>
    <col min="18" max="19" width="15.5703125" bestFit="1" customWidth="1"/>
    <col min="20" max="21" width="18" bestFit="1" customWidth="1"/>
    <col min="22" max="39" width="12.28515625" bestFit="1" customWidth="1"/>
    <col min="40" max="40" width="33.42578125" customWidth="1"/>
    <col min="41" max="41" width="10.42578125" customWidth="1"/>
    <col min="42" max="42" width="33.42578125" customWidth="1"/>
    <col min="43" max="43" width="10.42578125" customWidth="1"/>
    <col min="44" max="44" width="33.42578125" customWidth="1"/>
    <col min="45" max="45" width="10.42578125" customWidth="1"/>
    <col min="46" max="46" width="33.42578125" customWidth="1"/>
    <col min="47" max="47" width="10.42578125" customWidth="1"/>
    <col min="48" max="48" width="32.42578125" customWidth="1"/>
    <col min="49" max="49" width="11.42578125" customWidth="1"/>
    <col min="50" max="50" width="25.140625" customWidth="1"/>
    <col min="51" max="51" width="18.85546875" customWidth="1"/>
    <col min="52" max="64" width="12.28515625" bestFit="1" customWidth="1"/>
    <col min="65" max="70" width="16.5703125" bestFit="1" customWidth="1"/>
    <col min="71" max="76" width="31" bestFit="1" customWidth="1"/>
    <col min="77" max="82" width="21.5703125" bestFit="1" customWidth="1"/>
    <col min="83" max="88" width="18.5703125" bestFit="1" customWidth="1"/>
    <col min="89" max="94" width="12.28515625" bestFit="1" customWidth="1"/>
    <col min="95" max="100" width="32.42578125" bestFit="1" customWidth="1"/>
    <col min="101" max="106" width="27" bestFit="1" customWidth="1"/>
    <col min="107" max="107" width="36.5703125" bestFit="1" customWidth="1"/>
    <col min="108" max="108" width="12.28515625" bestFit="1" customWidth="1"/>
  </cols>
  <sheetData>
    <row r="1" spans="1:108" ht="15" customHeight="1">
      <c r="A1" s="1" t="s">
        <v>1348</v>
      </c>
      <c r="B1" s="6" t="s">
        <v>2</v>
      </c>
      <c r="C1" s="6"/>
      <c r="D1" s="6" t="s">
        <v>1118</v>
      </c>
      <c r="E1" s="6"/>
      <c r="F1" s="6" t="s">
        <v>1112</v>
      </c>
      <c r="G1" s="6"/>
      <c r="H1" s="6" t="s">
        <v>22</v>
      </c>
      <c r="I1" s="6"/>
      <c r="J1" s="6" t="s">
        <v>2</v>
      </c>
      <c r="K1" s="6"/>
      <c r="L1" s="6" t="s">
        <v>1118</v>
      </c>
      <c r="M1" s="6"/>
      <c r="N1" s="6" t="s">
        <v>1112</v>
      </c>
      <c r="O1" s="6"/>
      <c r="P1" s="6" t="s">
        <v>22</v>
      </c>
      <c r="Q1" s="6"/>
      <c r="R1" s="1" t="s">
        <v>2</v>
      </c>
      <c r="S1" s="1" t="s">
        <v>2</v>
      </c>
      <c r="T1" s="1" t="s">
        <v>2</v>
      </c>
      <c r="U1" s="1" t="s">
        <v>2</v>
      </c>
      <c r="V1" s="1" t="s">
        <v>2</v>
      </c>
      <c r="W1" s="1" t="s">
        <v>22</v>
      </c>
      <c r="X1" s="1" t="s">
        <v>2</v>
      </c>
      <c r="Y1" s="1" t="s">
        <v>22</v>
      </c>
      <c r="Z1" s="1" t="s">
        <v>2</v>
      </c>
      <c r="AA1" s="1" t="s">
        <v>22</v>
      </c>
      <c r="AB1" s="1" t="s">
        <v>2</v>
      </c>
      <c r="AC1" s="1" t="s">
        <v>22</v>
      </c>
      <c r="AD1" s="1" t="s">
        <v>2</v>
      </c>
      <c r="AE1" s="1" t="s">
        <v>22</v>
      </c>
      <c r="AF1" s="1" t="s">
        <v>2</v>
      </c>
      <c r="AG1" s="1" t="s">
        <v>22</v>
      </c>
      <c r="AH1" s="1" t="s">
        <v>2</v>
      </c>
      <c r="AI1" s="1" t="s">
        <v>22</v>
      </c>
      <c r="AJ1" s="1" t="s">
        <v>2</v>
      </c>
      <c r="AK1" s="1" t="s">
        <v>22</v>
      </c>
      <c r="AL1" s="1" t="s">
        <v>2</v>
      </c>
      <c r="AM1" s="1" t="s">
        <v>22</v>
      </c>
      <c r="AN1" s="6" t="s">
        <v>2</v>
      </c>
      <c r="AO1" s="6"/>
      <c r="AP1" s="6" t="s">
        <v>22</v>
      </c>
      <c r="AQ1" s="6"/>
      <c r="AR1" s="6" t="s">
        <v>2</v>
      </c>
      <c r="AS1" s="6"/>
      <c r="AT1" s="6" t="s">
        <v>22</v>
      </c>
      <c r="AU1" s="6"/>
      <c r="AV1" s="6" t="s">
        <v>2</v>
      </c>
      <c r="AW1" s="6"/>
      <c r="AX1" s="6" t="s">
        <v>22</v>
      </c>
      <c r="AY1" s="6"/>
      <c r="AZ1" s="1" t="s">
        <v>2</v>
      </c>
      <c r="BA1" s="1" t="s">
        <v>2</v>
      </c>
      <c r="BB1" s="1" t="s">
        <v>22</v>
      </c>
      <c r="BC1" s="1" t="s">
        <v>2</v>
      </c>
      <c r="BD1" s="1" t="s">
        <v>22</v>
      </c>
      <c r="BE1" s="1" t="s">
        <v>2</v>
      </c>
      <c r="BF1" s="1" t="s">
        <v>22</v>
      </c>
      <c r="BG1" s="1" t="s">
        <v>2</v>
      </c>
      <c r="BH1" s="1" t="s">
        <v>22</v>
      </c>
      <c r="BI1" s="1" t="s">
        <v>2</v>
      </c>
      <c r="BJ1" s="1" t="s">
        <v>22</v>
      </c>
      <c r="BK1" s="1" t="s">
        <v>2</v>
      </c>
      <c r="BL1" s="1" t="s">
        <v>22</v>
      </c>
      <c r="BM1" s="1" t="s">
        <v>2</v>
      </c>
      <c r="BN1" s="1" t="s">
        <v>22</v>
      </c>
      <c r="BO1" s="1" t="s">
        <v>2</v>
      </c>
      <c r="BP1" s="1" t="s">
        <v>22</v>
      </c>
      <c r="BQ1" s="1" t="s">
        <v>2</v>
      </c>
      <c r="BR1" s="1" t="s">
        <v>22</v>
      </c>
      <c r="BS1" s="1" t="s">
        <v>2</v>
      </c>
      <c r="BT1" s="1" t="s">
        <v>22</v>
      </c>
      <c r="BU1" s="1" t="s">
        <v>2</v>
      </c>
      <c r="BV1" s="1" t="s">
        <v>22</v>
      </c>
      <c r="BW1" s="1" t="s">
        <v>2</v>
      </c>
      <c r="BX1" s="1" t="s">
        <v>22</v>
      </c>
      <c r="BY1" s="1" t="s">
        <v>2</v>
      </c>
      <c r="BZ1" s="1" t="s">
        <v>22</v>
      </c>
      <c r="CA1" s="1" t="s">
        <v>2</v>
      </c>
      <c r="CB1" s="1" t="s">
        <v>22</v>
      </c>
      <c r="CC1" s="1" t="s">
        <v>2</v>
      </c>
      <c r="CD1" s="1" t="s">
        <v>22</v>
      </c>
      <c r="CE1" s="1" t="s">
        <v>2</v>
      </c>
      <c r="CF1" s="1" t="s">
        <v>22</v>
      </c>
      <c r="CG1" s="1" t="s">
        <v>2</v>
      </c>
      <c r="CH1" s="1" t="s">
        <v>22</v>
      </c>
      <c r="CI1" s="1" t="s">
        <v>2</v>
      </c>
      <c r="CJ1" s="1" t="s">
        <v>22</v>
      </c>
      <c r="CK1" s="1" t="s">
        <v>2</v>
      </c>
      <c r="CL1" s="1" t="s">
        <v>22</v>
      </c>
      <c r="CM1" s="1" t="s">
        <v>2</v>
      </c>
      <c r="CN1" s="1" t="s">
        <v>22</v>
      </c>
      <c r="CO1" s="1" t="s">
        <v>2</v>
      </c>
      <c r="CP1" s="1" t="s">
        <v>22</v>
      </c>
      <c r="CQ1" s="1" t="s">
        <v>2</v>
      </c>
      <c r="CR1" s="1" t="s">
        <v>22</v>
      </c>
      <c r="CS1" s="1" t="s">
        <v>2</v>
      </c>
      <c r="CT1" s="1" t="s">
        <v>22</v>
      </c>
      <c r="CU1" s="1" t="s">
        <v>2</v>
      </c>
      <c r="CV1" s="1" t="s">
        <v>22</v>
      </c>
      <c r="CW1" s="1" t="s">
        <v>2</v>
      </c>
      <c r="CX1" s="1" t="s">
        <v>22</v>
      </c>
      <c r="CY1" s="1" t="s">
        <v>2</v>
      </c>
      <c r="CZ1" s="1" t="s">
        <v>22</v>
      </c>
      <c r="DA1" s="1" t="s">
        <v>2</v>
      </c>
      <c r="DB1" s="1" t="s">
        <v>22</v>
      </c>
      <c r="DC1" s="1" t="s">
        <v>2</v>
      </c>
      <c r="DD1" s="1" t="s">
        <v>2</v>
      </c>
    </row>
    <row r="2" spans="1:108" ht="30">
      <c r="A2" s="1" t="s">
        <v>21</v>
      </c>
      <c r="B2" s="6" t="s">
        <v>1349</v>
      </c>
      <c r="C2" s="6"/>
      <c r="D2" s="6" t="s">
        <v>1349</v>
      </c>
      <c r="E2" s="6"/>
      <c r="F2" s="6" t="s">
        <v>1349</v>
      </c>
      <c r="G2" s="6"/>
      <c r="H2" s="6" t="s">
        <v>1349</v>
      </c>
      <c r="I2" s="6"/>
      <c r="J2" s="6" t="s">
        <v>1342</v>
      </c>
      <c r="K2" s="6"/>
      <c r="L2" s="6" t="s">
        <v>1342</v>
      </c>
      <c r="M2" s="6"/>
      <c r="N2" s="6" t="s">
        <v>1342</v>
      </c>
      <c r="O2" s="6"/>
      <c r="P2" s="6" t="s">
        <v>1342</v>
      </c>
      <c r="Q2" s="6"/>
      <c r="R2" s="1" t="s">
        <v>550</v>
      </c>
      <c r="S2" s="1" t="s">
        <v>550</v>
      </c>
      <c r="T2" s="1" t="s">
        <v>551</v>
      </c>
      <c r="U2" s="1" t="s">
        <v>551</v>
      </c>
      <c r="V2" s="1" t="s">
        <v>517</v>
      </c>
      <c r="W2" s="1" t="s">
        <v>517</v>
      </c>
      <c r="X2" s="1" t="s">
        <v>517</v>
      </c>
      <c r="Y2" s="1" t="s">
        <v>517</v>
      </c>
      <c r="Z2" s="1" t="s">
        <v>517</v>
      </c>
      <c r="AA2" s="1" t="s">
        <v>517</v>
      </c>
      <c r="AB2" s="1" t="s">
        <v>518</v>
      </c>
      <c r="AC2" s="1" t="s">
        <v>518</v>
      </c>
      <c r="AD2" s="1" t="s">
        <v>518</v>
      </c>
      <c r="AE2" s="1" t="s">
        <v>518</v>
      </c>
      <c r="AF2" s="1" t="s">
        <v>518</v>
      </c>
      <c r="AG2" s="1" t="s">
        <v>518</v>
      </c>
      <c r="AH2" s="1" t="s">
        <v>519</v>
      </c>
      <c r="AI2" s="1" t="s">
        <v>519</v>
      </c>
      <c r="AJ2" s="1" t="s">
        <v>519</v>
      </c>
      <c r="AK2" s="1" t="s">
        <v>519</v>
      </c>
      <c r="AL2" s="1" t="s">
        <v>519</v>
      </c>
      <c r="AM2" s="1" t="s">
        <v>519</v>
      </c>
      <c r="AN2" s="6" t="s">
        <v>495</v>
      </c>
      <c r="AO2" s="6"/>
      <c r="AP2" s="6" t="s">
        <v>495</v>
      </c>
      <c r="AQ2" s="6"/>
      <c r="AR2" s="6" t="s">
        <v>495</v>
      </c>
      <c r="AS2" s="6"/>
      <c r="AT2" s="6" t="s">
        <v>495</v>
      </c>
      <c r="AU2" s="6"/>
      <c r="AV2" s="6" t="s">
        <v>495</v>
      </c>
      <c r="AW2" s="6"/>
      <c r="AX2" s="6" t="s">
        <v>495</v>
      </c>
      <c r="AY2" s="6"/>
      <c r="AZ2" s="1" t="s">
        <v>522</v>
      </c>
      <c r="BA2" s="1" t="s">
        <v>522</v>
      </c>
      <c r="BB2" s="1" t="s">
        <v>522</v>
      </c>
      <c r="BC2" s="1" t="s">
        <v>522</v>
      </c>
      <c r="BD2" s="1" t="s">
        <v>522</v>
      </c>
      <c r="BE2" s="1" t="s">
        <v>522</v>
      </c>
      <c r="BF2" s="1" t="s">
        <v>522</v>
      </c>
      <c r="BG2" s="1" t="s">
        <v>523</v>
      </c>
      <c r="BH2" s="1" t="s">
        <v>523</v>
      </c>
      <c r="BI2" s="1" t="s">
        <v>523</v>
      </c>
      <c r="BJ2" s="1" t="s">
        <v>523</v>
      </c>
      <c r="BK2" s="1" t="s">
        <v>523</v>
      </c>
      <c r="BL2" s="1" t="s">
        <v>523</v>
      </c>
      <c r="BM2" s="1" t="s">
        <v>524</v>
      </c>
      <c r="BN2" s="1" t="s">
        <v>524</v>
      </c>
      <c r="BO2" s="1" t="s">
        <v>524</v>
      </c>
      <c r="BP2" s="1" t="s">
        <v>524</v>
      </c>
      <c r="BQ2" s="1" t="s">
        <v>524</v>
      </c>
      <c r="BR2" s="1" t="s">
        <v>524</v>
      </c>
      <c r="BS2" s="1" t="s">
        <v>525</v>
      </c>
      <c r="BT2" s="1" t="s">
        <v>525</v>
      </c>
      <c r="BU2" s="1" t="s">
        <v>525</v>
      </c>
      <c r="BV2" s="1" t="s">
        <v>525</v>
      </c>
      <c r="BW2" s="1" t="s">
        <v>525</v>
      </c>
      <c r="BX2" s="1" t="s">
        <v>525</v>
      </c>
      <c r="BY2" s="1" t="s">
        <v>527</v>
      </c>
      <c r="BZ2" s="1" t="s">
        <v>527</v>
      </c>
      <c r="CA2" s="1" t="s">
        <v>527</v>
      </c>
      <c r="CB2" s="1" t="s">
        <v>527</v>
      </c>
      <c r="CC2" s="1" t="s">
        <v>527</v>
      </c>
      <c r="CD2" s="1" t="s">
        <v>527</v>
      </c>
      <c r="CE2" s="1" t="s">
        <v>528</v>
      </c>
      <c r="CF2" s="1" t="s">
        <v>528</v>
      </c>
      <c r="CG2" s="1" t="s">
        <v>528</v>
      </c>
      <c r="CH2" s="1" t="s">
        <v>528</v>
      </c>
      <c r="CI2" s="1" t="s">
        <v>528</v>
      </c>
      <c r="CJ2" s="1" t="s">
        <v>528</v>
      </c>
      <c r="CK2" s="1" t="s">
        <v>403</v>
      </c>
      <c r="CL2" s="1" t="s">
        <v>403</v>
      </c>
      <c r="CM2" s="1" t="s">
        <v>403</v>
      </c>
      <c r="CN2" s="1" t="s">
        <v>403</v>
      </c>
      <c r="CO2" s="1" t="s">
        <v>403</v>
      </c>
      <c r="CP2" s="1" t="s">
        <v>403</v>
      </c>
      <c r="CQ2" s="1" t="s">
        <v>529</v>
      </c>
      <c r="CR2" s="1" t="s">
        <v>529</v>
      </c>
      <c r="CS2" s="1" t="s">
        <v>529</v>
      </c>
      <c r="CT2" s="1" t="s">
        <v>529</v>
      </c>
      <c r="CU2" s="1" t="s">
        <v>529</v>
      </c>
      <c r="CV2" s="1" t="s">
        <v>529</v>
      </c>
      <c r="CW2" s="1" t="s">
        <v>530</v>
      </c>
      <c r="CX2" s="1" t="s">
        <v>530</v>
      </c>
      <c r="CY2" s="1" t="s">
        <v>530</v>
      </c>
      <c r="CZ2" s="1" t="s">
        <v>530</v>
      </c>
      <c r="DA2" s="1" t="s">
        <v>530</v>
      </c>
      <c r="DB2" s="1" t="s">
        <v>530</v>
      </c>
      <c r="DC2" s="1" t="s">
        <v>1350</v>
      </c>
      <c r="DD2" s="1" t="s">
        <v>1138</v>
      </c>
    </row>
    <row r="3" spans="1:108" ht="15" customHeight="1">
      <c r="A3" s="1"/>
      <c r="B3" s="6"/>
      <c r="C3" s="6"/>
      <c r="D3" s="6"/>
      <c r="E3" s="6"/>
      <c r="F3" s="6"/>
      <c r="G3" s="6"/>
      <c r="H3" s="6"/>
      <c r="I3" s="6"/>
      <c r="J3" s="6"/>
      <c r="K3" s="6"/>
      <c r="L3" s="6"/>
      <c r="M3" s="6"/>
      <c r="N3" s="6"/>
      <c r="O3" s="6"/>
      <c r="P3" s="6"/>
      <c r="Q3" s="6"/>
      <c r="R3" s="1"/>
      <c r="S3" s="1" t="s">
        <v>486</v>
      </c>
      <c r="T3" s="1"/>
      <c r="U3" s="1" t="s">
        <v>486</v>
      </c>
      <c r="V3" s="1" t="s">
        <v>486</v>
      </c>
      <c r="W3" s="1" t="s">
        <v>486</v>
      </c>
      <c r="X3" s="1" t="s">
        <v>1349</v>
      </c>
      <c r="Y3" s="1" t="s">
        <v>1349</v>
      </c>
      <c r="Z3" s="1" t="s">
        <v>1342</v>
      </c>
      <c r="AA3" s="1" t="s">
        <v>1342</v>
      </c>
      <c r="AB3" s="1" t="s">
        <v>486</v>
      </c>
      <c r="AC3" s="1" t="s">
        <v>486</v>
      </c>
      <c r="AD3" s="1" t="s">
        <v>1349</v>
      </c>
      <c r="AE3" s="1" t="s">
        <v>1349</v>
      </c>
      <c r="AF3" s="1" t="s">
        <v>1342</v>
      </c>
      <c r="AG3" s="1" t="s">
        <v>1342</v>
      </c>
      <c r="AH3" s="1" t="s">
        <v>486</v>
      </c>
      <c r="AI3" s="1" t="s">
        <v>486</v>
      </c>
      <c r="AJ3" s="1" t="s">
        <v>1349</v>
      </c>
      <c r="AK3" s="1" t="s">
        <v>1349</v>
      </c>
      <c r="AL3" s="1" t="s">
        <v>1342</v>
      </c>
      <c r="AM3" s="1" t="s">
        <v>1342</v>
      </c>
      <c r="AN3" s="6" t="s">
        <v>486</v>
      </c>
      <c r="AO3" s="6"/>
      <c r="AP3" s="6" t="s">
        <v>486</v>
      </c>
      <c r="AQ3" s="6"/>
      <c r="AR3" s="6" t="s">
        <v>1349</v>
      </c>
      <c r="AS3" s="6"/>
      <c r="AT3" s="6" t="s">
        <v>1349</v>
      </c>
      <c r="AU3" s="6"/>
      <c r="AV3" s="6" t="s">
        <v>1342</v>
      </c>
      <c r="AW3" s="6"/>
      <c r="AX3" s="6" t="s">
        <v>1342</v>
      </c>
      <c r="AY3" s="6"/>
      <c r="AZ3" s="1"/>
      <c r="BA3" s="1" t="s">
        <v>486</v>
      </c>
      <c r="BB3" s="1" t="s">
        <v>486</v>
      </c>
      <c r="BC3" s="1" t="s">
        <v>1349</v>
      </c>
      <c r="BD3" s="1" t="s">
        <v>1349</v>
      </c>
      <c r="BE3" s="1" t="s">
        <v>1342</v>
      </c>
      <c r="BF3" s="1" t="s">
        <v>1342</v>
      </c>
      <c r="BG3" s="1" t="s">
        <v>486</v>
      </c>
      <c r="BH3" s="1" t="s">
        <v>486</v>
      </c>
      <c r="BI3" s="1" t="s">
        <v>1349</v>
      </c>
      <c r="BJ3" s="1" t="s">
        <v>1349</v>
      </c>
      <c r="BK3" s="1" t="s">
        <v>1342</v>
      </c>
      <c r="BL3" s="1" t="s">
        <v>1342</v>
      </c>
      <c r="BM3" s="1" t="s">
        <v>486</v>
      </c>
      <c r="BN3" s="1" t="s">
        <v>486</v>
      </c>
      <c r="BO3" s="1" t="s">
        <v>1349</v>
      </c>
      <c r="BP3" s="1" t="s">
        <v>1349</v>
      </c>
      <c r="BQ3" s="1" t="s">
        <v>1342</v>
      </c>
      <c r="BR3" s="1" t="s">
        <v>1342</v>
      </c>
      <c r="BS3" s="1" t="s">
        <v>486</v>
      </c>
      <c r="BT3" s="1" t="s">
        <v>486</v>
      </c>
      <c r="BU3" s="1" t="s">
        <v>1349</v>
      </c>
      <c r="BV3" s="1" t="s">
        <v>1349</v>
      </c>
      <c r="BW3" s="1" t="s">
        <v>1342</v>
      </c>
      <c r="BX3" s="1" t="s">
        <v>1342</v>
      </c>
      <c r="BY3" s="1" t="s">
        <v>486</v>
      </c>
      <c r="BZ3" s="1" t="s">
        <v>486</v>
      </c>
      <c r="CA3" s="1" t="s">
        <v>1349</v>
      </c>
      <c r="CB3" s="1" t="s">
        <v>1349</v>
      </c>
      <c r="CC3" s="1" t="s">
        <v>1342</v>
      </c>
      <c r="CD3" s="1" t="s">
        <v>1342</v>
      </c>
      <c r="CE3" s="1" t="s">
        <v>486</v>
      </c>
      <c r="CF3" s="1" t="s">
        <v>486</v>
      </c>
      <c r="CG3" s="1" t="s">
        <v>1349</v>
      </c>
      <c r="CH3" s="1" t="s">
        <v>1349</v>
      </c>
      <c r="CI3" s="1" t="s">
        <v>1342</v>
      </c>
      <c r="CJ3" s="1" t="s">
        <v>1342</v>
      </c>
      <c r="CK3" s="1" t="s">
        <v>486</v>
      </c>
      <c r="CL3" s="1" t="s">
        <v>486</v>
      </c>
      <c r="CM3" s="1" t="s">
        <v>1349</v>
      </c>
      <c r="CN3" s="1" t="s">
        <v>1349</v>
      </c>
      <c r="CO3" s="1" t="s">
        <v>1342</v>
      </c>
      <c r="CP3" s="1" t="s">
        <v>1342</v>
      </c>
      <c r="CQ3" s="1" t="s">
        <v>486</v>
      </c>
      <c r="CR3" s="1" t="s">
        <v>486</v>
      </c>
      <c r="CS3" s="1" t="s">
        <v>1349</v>
      </c>
      <c r="CT3" s="1" t="s">
        <v>1349</v>
      </c>
      <c r="CU3" s="1" t="s">
        <v>1342</v>
      </c>
      <c r="CV3" s="1" t="s">
        <v>1342</v>
      </c>
      <c r="CW3" s="1" t="s">
        <v>486</v>
      </c>
      <c r="CX3" s="1" t="s">
        <v>486</v>
      </c>
      <c r="CY3" s="1" t="s">
        <v>1349</v>
      </c>
      <c r="CZ3" s="1" t="s">
        <v>1349</v>
      </c>
      <c r="DA3" s="1" t="s">
        <v>1342</v>
      </c>
      <c r="DB3" s="1" t="s">
        <v>1342</v>
      </c>
      <c r="DC3" s="1" t="s">
        <v>486</v>
      </c>
      <c r="DD3" s="1" t="s">
        <v>523</v>
      </c>
    </row>
    <row r="4" spans="1:108" ht="30">
      <c r="A4" s="7" t="s">
        <v>1162</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row>
    <row r="5" spans="1:108">
      <c r="A5" s="2" t="s">
        <v>1351</v>
      </c>
      <c r="B5" s="3"/>
      <c r="C5" s="3"/>
      <c r="D5" s="3"/>
      <c r="E5" s="3"/>
      <c r="F5" s="3"/>
      <c r="G5" s="3"/>
      <c r="H5" s="3"/>
      <c r="I5" s="3"/>
      <c r="J5" s="3"/>
      <c r="K5" s="3"/>
      <c r="L5" s="3"/>
      <c r="M5" s="3"/>
      <c r="N5" s="3"/>
      <c r="O5" s="3"/>
      <c r="P5" s="3"/>
      <c r="Q5" s="3"/>
      <c r="R5" s="3">
        <v>30</v>
      </c>
      <c r="S5" s="3"/>
      <c r="T5" s="3">
        <v>30</v>
      </c>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row>
    <row r="6" spans="1:108" ht="30">
      <c r="A6" s="2" t="s">
        <v>1352</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196">
        <v>0.01</v>
      </c>
    </row>
    <row r="7" spans="1:108" ht="17.25">
      <c r="A7" s="2" t="s">
        <v>399</v>
      </c>
      <c r="B7" s="8">
        <v>1623.2</v>
      </c>
      <c r="C7" s="197" t="s">
        <v>1127</v>
      </c>
      <c r="D7" s="8">
        <v>1627.2</v>
      </c>
      <c r="E7" s="197" t="s">
        <v>1127</v>
      </c>
      <c r="F7" s="8">
        <v>1657.9</v>
      </c>
      <c r="G7" s="197" t="s">
        <v>1127</v>
      </c>
      <c r="H7" s="8">
        <v>1714.5</v>
      </c>
      <c r="I7" s="197" t="s">
        <v>1127</v>
      </c>
      <c r="J7" s="8">
        <v>261.3</v>
      </c>
      <c r="K7" s="197" t="s">
        <v>1129</v>
      </c>
      <c r="L7" s="8">
        <v>214.7</v>
      </c>
      <c r="M7" s="197" t="s">
        <v>1129</v>
      </c>
      <c r="N7" s="8">
        <v>201.8</v>
      </c>
      <c r="O7" s="197" t="s">
        <v>1129</v>
      </c>
      <c r="P7" s="8">
        <v>198.9</v>
      </c>
      <c r="Q7" s="197" t="s">
        <v>1129</v>
      </c>
      <c r="R7" s="3"/>
      <c r="S7" s="8">
        <v>116.6</v>
      </c>
      <c r="T7" s="3"/>
      <c r="U7" s="10">
        <v>44</v>
      </c>
      <c r="V7" s="10">
        <v>342</v>
      </c>
      <c r="W7" s="8">
        <v>551.20000000000005</v>
      </c>
      <c r="X7" s="8">
        <v>282.7</v>
      </c>
      <c r="Y7" s="8">
        <v>551.20000000000005</v>
      </c>
      <c r="Z7" s="8">
        <v>59.3</v>
      </c>
      <c r="AA7" s="10">
        <v>0</v>
      </c>
      <c r="AB7" s="8">
        <v>2.7</v>
      </c>
      <c r="AC7" s="8">
        <v>13.9</v>
      </c>
      <c r="AD7" s="8">
        <v>2.7</v>
      </c>
      <c r="AE7" s="8">
        <v>13.9</v>
      </c>
      <c r="AF7" s="10">
        <v>0</v>
      </c>
      <c r="AG7" s="10">
        <v>0</v>
      </c>
      <c r="AH7" s="8">
        <v>8.5</v>
      </c>
      <c r="AI7" s="8">
        <v>10.5</v>
      </c>
      <c r="AJ7" s="8">
        <v>8.5</v>
      </c>
      <c r="AK7" s="8">
        <v>10.5</v>
      </c>
      <c r="AL7" s="10">
        <v>0</v>
      </c>
      <c r="AM7" s="10">
        <v>0</v>
      </c>
      <c r="AN7" s="8">
        <v>353.2</v>
      </c>
      <c r="AO7" s="197" t="s">
        <v>1192</v>
      </c>
      <c r="AP7" s="8">
        <v>575.6</v>
      </c>
      <c r="AQ7" s="197" t="s">
        <v>1192</v>
      </c>
      <c r="AR7" s="8">
        <v>293.89999999999998</v>
      </c>
      <c r="AS7" s="197" t="s">
        <v>1192</v>
      </c>
      <c r="AT7" s="8">
        <v>575.6</v>
      </c>
      <c r="AU7" s="197" t="s">
        <v>1192</v>
      </c>
      <c r="AV7" s="8">
        <v>59.3</v>
      </c>
      <c r="AW7" s="197" t="s">
        <v>1192</v>
      </c>
      <c r="AX7" s="10">
        <v>0</v>
      </c>
      <c r="AY7" s="197" t="s">
        <v>1192</v>
      </c>
      <c r="AZ7" s="8">
        <v>52.2</v>
      </c>
      <c r="BA7" s="8">
        <v>52.2</v>
      </c>
      <c r="BB7" s="8">
        <v>38.1</v>
      </c>
      <c r="BC7" s="8">
        <v>52.2</v>
      </c>
      <c r="BD7" s="8">
        <v>38.1</v>
      </c>
      <c r="BE7" s="10">
        <v>0</v>
      </c>
      <c r="BF7" s="10">
        <v>0</v>
      </c>
      <c r="BG7" s="8">
        <v>160.6</v>
      </c>
      <c r="BH7" s="8">
        <v>175.4</v>
      </c>
      <c r="BI7" s="8">
        <v>160.6</v>
      </c>
      <c r="BJ7" s="8">
        <v>175.4</v>
      </c>
      <c r="BK7" s="10">
        <v>0</v>
      </c>
      <c r="BL7" s="10">
        <v>0</v>
      </c>
      <c r="BM7" s="8">
        <v>212.8</v>
      </c>
      <c r="BN7" s="8">
        <v>213.5</v>
      </c>
      <c r="BO7" s="8">
        <v>212.8</v>
      </c>
      <c r="BP7" s="8">
        <v>213.5</v>
      </c>
      <c r="BQ7" s="10">
        <v>0</v>
      </c>
      <c r="BR7" s="10">
        <v>0</v>
      </c>
      <c r="BS7" s="10">
        <v>566</v>
      </c>
      <c r="BT7" s="8">
        <v>789.1</v>
      </c>
      <c r="BU7" s="8">
        <v>506.7</v>
      </c>
      <c r="BV7" s="8">
        <v>789.1</v>
      </c>
      <c r="BW7" s="8">
        <v>59.3</v>
      </c>
      <c r="BX7" s="10">
        <v>0</v>
      </c>
      <c r="BY7" s="8">
        <v>122.4</v>
      </c>
      <c r="BZ7" s="10">
        <v>49</v>
      </c>
      <c r="CA7" s="8">
        <v>117.1</v>
      </c>
      <c r="CB7" s="8">
        <v>43.7</v>
      </c>
      <c r="CC7" s="8">
        <v>5.3</v>
      </c>
      <c r="CD7" s="8">
        <v>5.3</v>
      </c>
      <c r="CE7" s="8">
        <v>219.5</v>
      </c>
      <c r="CF7" s="8">
        <v>81.5</v>
      </c>
      <c r="CG7" s="8">
        <v>219.5</v>
      </c>
      <c r="CH7" s="8">
        <v>81.5</v>
      </c>
      <c r="CI7" s="10">
        <v>0</v>
      </c>
      <c r="CJ7" s="10">
        <v>0</v>
      </c>
      <c r="CK7" s="10">
        <v>0</v>
      </c>
      <c r="CL7" s="8">
        <v>8.3000000000000007</v>
      </c>
      <c r="CM7" s="10">
        <v>0</v>
      </c>
      <c r="CN7" s="8">
        <v>8.3000000000000007</v>
      </c>
      <c r="CO7" s="10">
        <v>0</v>
      </c>
      <c r="CP7" s="10">
        <v>0</v>
      </c>
      <c r="CQ7" s="8">
        <v>341.9</v>
      </c>
      <c r="CR7" s="8">
        <v>138.80000000000001</v>
      </c>
      <c r="CS7" s="8">
        <v>336.6</v>
      </c>
      <c r="CT7" s="8">
        <v>133.5</v>
      </c>
      <c r="CU7" s="8">
        <v>5.3</v>
      </c>
      <c r="CV7" s="8">
        <v>5.3</v>
      </c>
      <c r="CW7" s="8">
        <v>907.9</v>
      </c>
      <c r="CX7" s="8">
        <v>927.9</v>
      </c>
      <c r="CY7" s="8">
        <v>843.3</v>
      </c>
      <c r="CZ7" s="8">
        <v>922.6</v>
      </c>
      <c r="DA7" s="8">
        <v>64.599999999999994</v>
      </c>
      <c r="DB7" s="8">
        <v>5.3</v>
      </c>
      <c r="DC7" s="8">
        <v>8.6999999999999993</v>
      </c>
      <c r="DD7" s="3"/>
    </row>
    <row r="8" spans="1:108">
      <c r="A8" s="7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c r="AZ8" s="73"/>
      <c r="BA8" s="73"/>
      <c r="BB8" s="73"/>
      <c r="BC8" s="73"/>
      <c r="BD8" s="73"/>
      <c r="BE8" s="73"/>
      <c r="BF8" s="73"/>
      <c r="BG8" s="73"/>
      <c r="BH8" s="73"/>
      <c r="BI8" s="73"/>
      <c r="BJ8" s="73"/>
      <c r="BK8" s="73"/>
      <c r="BL8" s="73"/>
      <c r="BM8" s="73"/>
      <c r="BN8" s="73"/>
      <c r="BO8" s="73"/>
      <c r="BP8" s="73"/>
      <c r="BQ8" s="73"/>
      <c r="BR8" s="73"/>
      <c r="BS8" s="73"/>
      <c r="BT8" s="73"/>
      <c r="BU8" s="73"/>
      <c r="BV8" s="73"/>
      <c r="BW8" s="73"/>
      <c r="BX8" s="73"/>
      <c r="BY8" s="73"/>
      <c r="BZ8" s="73"/>
      <c r="CA8" s="73"/>
      <c r="CB8" s="73"/>
      <c r="CC8" s="73"/>
      <c r="CD8" s="73"/>
      <c r="CE8" s="73"/>
      <c r="CF8" s="73"/>
      <c r="CG8" s="73"/>
      <c r="CH8" s="73"/>
      <c r="CI8" s="73"/>
      <c r="CJ8" s="73"/>
      <c r="CK8" s="73"/>
      <c r="CL8" s="73"/>
      <c r="CM8" s="73"/>
      <c r="CN8" s="73"/>
      <c r="CO8" s="73"/>
      <c r="CP8" s="73"/>
      <c r="CQ8" s="73"/>
      <c r="CR8" s="73"/>
      <c r="CS8" s="73"/>
      <c r="CT8" s="73"/>
      <c r="CU8" s="73"/>
      <c r="CV8" s="73"/>
      <c r="CW8" s="73"/>
      <c r="CX8" s="73"/>
      <c r="CY8" s="73"/>
      <c r="CZ8" s="73"/>
      <c r="DA8" s="73"/>
      <c r="DB8" s="73"/>
      <c r="DC8" s="73"/>
      <c r="DD8" s="73"/>
    </row>
    <row r="9" spans="1:108" ht="15" customHeight="1">
      <c r="A9" s="2" t="s">
        <v>1127</v>
      </c>
      <c r="B9" s="17" t="s">
        <v>1317</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c r="BM9" s="17"/>
      <c r="BN9" s="17"/>
      <c r="BO9" s="17"/>
      <c r="BP9" s="17"/>
      <c r="BQ9" s="17"/>
      <c r="BR9" s="17"/>
      <c r="BS9" s="17"/>
      <c r="BT9" s="17"/>
      <c r="BU9" s="17"/>
      <c r="BV9" s="17"/>
      <c r="BW9" s="17"/>
      <c r="BX9" s="17"/>
      <c r="BY9" s="17"/>
      <c r="BZ9" s="17"/>
      <c r="CA9" s="17"/>
      <c r="CB9" s="17"/>
      <c r="CC9" s="17"/>
      <c r="CD9" s="17"/>
      <c r="CE9" s="17"/>
      <c r="CF9" s="17"/>
      <c r="CG9" s="17"/>
      <c r="CH9" s="17"/>
      <c r="CI9" s="17"/>
      <c r="CJ9" s="17"/>
      <c r="CK9" s="17"/>
      <c r="CL9" s="17"/>
      <c r="CM9" s="17"/>
      <c r="CN9" s="17"/>
      <c r="CO9" s="17"/>
      <c r="CP9" s="17"/>
      <c r="CQ9" s="17"/>
      <c r="CR9" s="17"/>
      <c r="CS9" s="17"/>
      <c r="CT9" s="17"/>
      <c r="CU9" s="17"/>
      <c r="CV9" s="17"/>
      <c r="CW9" s="17"/>
      <c r="CX9" s="17"/>
      <c r="CY9" s="17"/>
      <c r="CZ9" s="17"/>
      <c r="DA9" s="17"/>
      <c r="DB9" s="17"/>
      <c r="DC9" s="17"/>
      <c r="DD9" s="17"/>
    </row>
    <row r="10" spans="1:108" ht="15" customHeight="1">
      <c r="A10" s="2" t="s">
        <v>1129</v>
      </c>
      <c r="B10" s="17" t="s">
        <v>1318</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c r="BJ10" s="17"/>
      <c r="BK10" s="17"/>
      <c r="BL10" s="17"/>
      <c r="BM10" s="17"/>
      <c r="BN10" s="17"/>
      <c r="BO10" s="17"/>
      <c r="BP10" s="17"/>
      <c r="BQ10" s="17"/>
      <c r="BR10" s="17"/>
      <c r="BS10" s="17"/>
      <c r="BT10" s="17"/>
      <c r="BU10" s="17"/>
      <c r="BV10" s="17"/>
      <c r="BW10" s="17"/>
      <c r="BX10" s="17"/>
      <c r="BY10" s="17"/>
      <c r="BZ10" s="17"/>
      <c r="CA10" s="17"/>
      <c r="CB10" s="17"/>
      <c r="CC10" s="17"/>
      <c r="CD10" s="17"/>
      <c r="CE10" s="17"/>
      <c r="CF10" s="17"/>
      <c r="CG10" s="17"/>
      <c r="CH10" s="17"/>
      <c r="CI10" s="17"/>
      <c r="CJ10" s="17"/>
      <c r="CK10" s="17"/>
      <c r="CL10" s="17"/>
      <c r="CM10" s="17"/>
      <c r="CN10" s="17"/>
      <c r="CO10" s="17"/>
      <c r="CP10" s="17"/>
      <c r="CQ10" s="17"/>
      <c r="CR10" s="17"/>
      <c r="CS10" s="17"/>
      <c r="CT10" s="17"/>
      <c r="CU10" s="17"/>
      <c r="CV10" s="17"/>
      <c r="CW10" s="17"/>
      <c r="CX10" s="17"/>
      <c r="CY10" s="17"/>
      <c r="CZ10" s="17"/>
      <c r="DA10" s="17"/>
      <c r="DB10" s="17"/>
      <c r="DC10" s="17"/>
      <c r="DD10" s="17"/>
    </row>
    <row r="11" spans="1:108" ht="15" customHeight="1">
      <c r="A11" s="2" t="s">
        <v>1192</v>
      </c>
      <c r="B11" s="17" t="s">
        <v>1353</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c r="BE11" s="17"/>
      <c r="BF11" s="17"/>
      <c r="BG11" s="17"/>
      <c r="BH11" s="17"/>
      <c r="BI11" s="17"/>
      <c r="BJ11" s="17"/>
      <c r="BK11" s="17"/>
      <c r="BL11" s="17"/>
      <c r="BM11" s="17"/>
      <c r="BN11" s="17"/>
      <c r="BO11" s="17"/>
      <c r="BP11" s="17"/>
      <c r="BQ11" s="17"/>
      <c r="BR11" s="17"/>
      <c r="BS11" s="17"/>
      <c r="BT11" s="17"/>
      <c r="BU11" s="17"/>
      <c r="BV11" s="17"/>
      <c r="BW11" s="17"/>
      <c r="BX11" s="17"/>
      <c r="BY11" s="17"/>
      <c r="BZ11" s="17"/>
      <c r="CA11" s="17"/>
      <c r="CB11" s="17"/>
      <c r="CC11" s="17"/>
      <c r="CD11" s="17"/>
      <c r="CE11" s="17"/>
      <c r="CF11" s="17"/>
      <c r="CG11" s="17"/>
      <c r="CH11" s="17"/>
      <c r="CI11" s="17"/>
      <c r="CJ11" s="17"/>
      <c r="CK11" s="17"/>
      <c r="CL11" s="17"/>
      <c r="CM11" s="17"/>
      <c r="CN11" s="17"/>
      <c r="CO11" s="17"/>
      <c r="CP11" s="17"/>
      <c r="CQ11" s="17"/>
      <c r="CR11" s="17"/>
      <c r="CS11" s="17"/>
      <c r="CT11" s="17"/>
      <c r="CU11" s="17"/>
      <c r="CV11" s="17"/>
      <c r="CW11" s="17"/>
      <c r="CX11" s="17"/>
      <c r="CY11" s="17"/>
      <c r="CZ11" s="17"/>
      <c r="DA11" s="17"/>
      <c r="DB11" s="17"/>
      <c r="DC11" s="17"/>
      <c r="DD11" s="17"/>
    </row>
  </sheetData>
  <mergeCells count="46">
    <mergeCell ref="A8:DD8"/>
    <mergeCell ref="B9:DD9"/>
    <mergeCell ref="B10:DD10"/>
    <mergeCell ref="B11:DD11"/>
    <mergeCell ref="AV1:AW1"/>
    <mergeCell ref="AV2:AW2"/>
    <mergeCell ref="AV3:AW3"/>
    <mergeCell ref="AX1:AY1"/>
    <mergeCell ref="AX2:AY2"/>
    <mergeCell ref="AX3:AY3"/>
    <mergeCell ref="AR1:AS1"/>
    <mergeCell ref="AR2:AS2"/>
    <mergeCell ref="AR3:AS3"/>
    <mergeCell ref="AT1:AU1"/>
    <mergeCell ref="AT2:AU2"/>
    <mergeCell ref="AT3:AU3"/>
    <mergeCell ref="AN1:AO1"/>
    <mergeCell ref="AN2:AO2"/>
    <mergeCell ref="AN3:AO3"/>
    <mergeCell ref="AP1:AQ1"/>
    <mergeCell ref="AP2:AQ2"/>
    <mergeCell ref="AP3:AQ3"/>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5703125" bestFit="1" customWidth="1"/>
    <col min="3" max="3" width="33.140625" bestFit="1" customWidth="1"/>
    <col min="4" max="4" width="17.28515625" bestFit="1" customWidth="1"/>
    <col min="5" max="6" width="36.5703125" bestFit="1" customWidth="1"/>
    <col min="7" max="7" width="31.7109375" bestFit="1" customWidth="1"/>
  </cols>
  <sheetData>
    <row r="1" spans="1:7" ht="15" customHeight="1">
      <c r="A1" s="1" t="s">
        <v>95</v>
      </c>
      <c r="B1" s="6" t="s">
        <v>96</v>
      </c>
      <c r="C1" s="6" t="s">
        <v>97</v>
      </c>
      <c r="D1" s="6" t="s">
        <v>50</v>
      </c>
      <c r="E1" s="6" t="s">
        <v>98</v>
      </c>
      <c r="F1" s="6" t="s">
        <v>99</v>
      </c>
      <c r="G1" s="6" t="s">
        <v>100</v>
      </c>
    </row>
    <row r="2" spans="1:7">
      <c r="A2" s="1" t="s">
        <v>21</v>
      </c>
      <c r="B2" s="6"/>
      <c r="C2" s="6"/>
      <c r="D2" s="6"/>
      <c r="E2" s="6"/>
      <c r="F2" s="6"/>
      <c r="G2" s="6"/>
    </row>
    <row r="3" spans="1:7">
      <c r="A3" s="2" t="s">
        <v>101</v>
      </c>
      <c r="B3" s="8">
        <v>1113.9000000000001</v>
      </c>
      <c r="C3" s="8">
        <v>1002.2</v>
      </c>
      <c r="D3" s="8">
        <v>108.5</v>
      </c>
      <c r="E3" s="8">
        <v>-10.9</v>
      </c>
      <c r="F3" s="8">
        <v>1099.8</v>
      </c>
      <c r="G3" s="8">
        <v>14.1</v>
      </c>
    </row>
    <row r="4" spans="1:7" ht="30">
      <c r="A4" s="7" t="s">
        <v>102</v>
      </c>
      <c r="B4" s="3"/>
      <c r="C4" s="3"/>
      <c r="D4" s="3"/>
      <c r="E4" s="3"/>
      <c r="F4" s="3"/>
      <c r="G4" s="3"/>
    </row>
    <row r="5" spans="1:7">
      <c r="A5" s="2" t="s">
        <v>103</v>
      </c>
      <c r="B5" s="3">
        <v>-4.7</v>
      </c>
      <c r="C5" s="3">
        <v>0</v>
      </c>
      <c r="D5" s="3">
        <v>-5.9</v>
      </c>
      <c r="E5" s="3">
        <v>0</v>
      </c>
      <c r="F5" s="3">
        <v>-5.9</v>
      </c>
      <c r="G5" s="3">
        <v>1.2</v>
      </c>
    </row>
    <row r="6" spans="1:7" ht="30">
      <c r="A6" s="7" t="s">
        <v>104</v>
      </c>
      <c r="B6" s="3"/>
      <c r="C6" s="3"/>
      <c r="D6" s="3"/>
      <c r="E6" s="3"/>
      <c r="F6" s="3"/>
      <c r="G6" s="3"/>
    </row>
    <row r="7" spans="1:7" ht="30">
      <c r="A7" s="2" t="s">
        <v>87</v>
      </c>
      <c r="B7" s="3">
        <v>-1.7</v>
      </c>
      <c r="C7" s="3">
        <v>0</v>
      </c>
      <c r="D7" s="3">
        <v>0</v>
      </c>
      <c r="E7" s="3">
        <v>-1.7</v>
      </c>
      <c r="F7" s="3">
        <v>-1.7</v>
      </c>
      <c r="G7" s="3">
        <v>0</v>
      </c>
    </row>
    <row r="8" spans="1:7">
      <c r="A8" s="2" t="s">
        <v>105</v>
      </c>
      <c r="B8" s="3">
        <v>-6.4</v>
      </c>
      <c r="C8" s="3">
        <v>0</v>
      </c>
      <c r="D8" s="3">
        <v>-5.9</v>
      </c>
      <c r="E8" s="3">
        <v>-1.7</v>
      </c>
      <c r="F8" s="3">
        <v>-7.6</v>
      </c>
      <c r="G8" s="3">
        <v>1.2</v>
      </c>
    </row>
    <row r="9" spans="1:7" ht="30">
      <c r="A9" s="2" t="s">
        <v>106</v>
      </c>
      <c r="B9" s="3">
        <v>1.9</v>
      </c>
      <c r="C9" s="3">
        <v>1.9</v>
      </c>
      <c r="D9" s="3">
        <v>0</v>
      </c>
      <c r="E9" s="3">
        <v>0</v>
      </c>
      <c r="F9" s="3">
        <v>1.9</v>
      </c>
      <c r="G9" s="3">
        <v>0</v>
      </c>
    </row>
    <row r="10" spans="1:7">
      <c r="A10" s="2" t="s">
        <v>107</v>
      </c>
      <c r="B10" s="3">
        <v>0.5</v>
      </c>
      <c r="C10" s="3">
        <v>0.3</v>
      </c>
      <c r="D10" s="3">
        <v>0</v>
      </c>
      <c r="E10" s="3">
        <v>0</v>
      </c>
      <c r="F10" s="3">
        <v>0.3</v>
      </c>
      <c r="G10" s="3">
        <v>0.2</v>
      </c>
    </row>
    <row r="11" spans="1:7">
      <c r="A11" s="2" t="s">
        <v>108</v>
      </c>
      <c r="B11" s="3">
        <v>-60.6</v>
      </c>
      <c r="C11" s="3">
        <v>0</v>
      </c>
      <c r="D11" s="3">
        <v>-60</v>
      </c>
      <c r="E11" s="3">
        <v>0</v>
      </c>
      <c r="F11" s="3">
        <v>-60</v>
      </c>
      <c r="G11" s="3">
        <v>-0.6</v>
      </c>
    </row>
    <row r="12" spans="1:7">
      <c r="A12" s="2" t="s">
        <v>109</v>
      </c>
      <c r="B12" s="3">
        <v>0.2</v>
      </c>
      <c r="C12" s="3">
        <v>0</v>
      </c>
      <c r="D12" s="3">
        <v>0</v>
      </c>
      <c r="E12" s="3">
        <v>0</v>
      </c>
      <c r="F12" s="3">
        <v>0</v>
      </c>
      <c r="G12" s="3">
        <v>0.2</v>
      </c>
    </row>
    <row r="13" spans="1:7">
      <c r="A13" s="2" t="s">
        <v>110</v>
      </c>
      <c r="B13" s="3">
        <v>14</v>
      </c>
      <c r="C13" s="3">
        <v>14</v>
      </c>
      <c r="D13" s="3">
        <v>0</v>
      </c>
      <c r="E13" s="3">
        <v>0</v>
      </c>
      <c r="F13" s="3">
        <v>14</v>
      </c>
      <c r="G13" s="3">
        <v>0</v>
      </c>
    </row>
    <row r="14" spans="1:7">
      <c r="A14" s="2" t="s">
        <v>111</v>
      </c>
      <c r="B14" s="3"/>
      <c r="C14" s="3"/>
      <c r="D14" s="3"/>
      <c r="E14" s="3"/>
      <c r="F14" s="3"/>
      <c r="G14" s="3"/>
    </row>
    <row r="15" spans="1:7">
      <c r="A15" s="2" t="s">
        <v>112</v>
      </c>
      <c r="B15" s="9">
        <v>1017.3</v>
      </c>
      <c r="C15" s="9">
        <v>1019.1</v>
      </c>
      <c r="D15" s="3">
        <v>9.1999999999999993</v>
      </c>
      <c r="E15" s="3">
        <v>-13.8</v>
      </c>
      <c r="F15" s="9">
        <v>1014.5</v>
      </c>
      <c r="G15" s="3">
        <v>2.8</v>
      </c>
    </row>
    <row r="16" spans="1:7" ht="30">
      <c r="A16" s="7" t="s">
        <v>102</v>
      </c>
      <c r="B16" s="3"/>
      <c r="C16" s="3"/>
      <c r="D16" s="3"/>
      <c r="E16" s="3"/>
      <c r="F16" s="3"/>
      <c r="G16" s="3"/>
    </row>
    <row r="17" spans="1:7">
      <c r="A17" s="2" t="s">
        <v>103</v>
      </c>
      <c r="B17" s="3">
        <v>105.4</v>
      </c>
      <c r="C17" s="3">
        <v>0</v>
      </c>
      <c r="D17" s="3">
        <v>104.6</v>
      </c>
      <c r="E17" s="3">
        <v>0</v>
      </c>
      <c r="F17" s="3">
        <v>104.6</v>
      </c>
      <c r="G17" s="3">
        <v>0.8</v>
      </c>
    </row>
    <row r="18" spans="1:7" ht="30">
      <c r="A18" s="7" t="s">
        <v>104</v>
      </c>
      <c r="B18" s="3"/>
      <c r="C18" s="3"/>
      <c r="D18" s="3"/>
      <c r="E18" s="3"/>
      <c r="F18" s="3"/>
      <c r="G18" s="3"/>
    </row>
    <row r="19" spans="1:7" ht="30">
      <c r="A19" s="2" t="s">
        <v>87</v>
      </c>
      <c r="B19" s="3">
        <v>0.5</v>
      </c>
      <c r="C19" s="3">
        <v>0</v>
      </c>
      <c r="D19" s="3">
        <v>0</v>
      </c>
      <c r="E19" s="3">
        <v>0.5</v>
      </c>
      <c r="F19" s="3">
        <v>0.5</v>
      </c>
      <c r="G19" s="3">
        <v>0</v>
      </c>
    </row>
    <row r="20" spans="1:7">
      <c r="A20" s="2" t="s">
        <v>105</v>
      </c>
      <c r="B20" s="3">
        <v>105.9</v>
      </c>
      <c r="C20" s="3">
        <v>0</v>
      </c>
      <c r="D20" s="3">
        <v>104.6</v>
      </c>
      <c r="E20" s="3">
        <v>0.5</v>
      </c>
      <c r="F20" s="3">
        <v>105.1</v>
      </c>
      <c r="G20" s="3">
        <v>0.8</v>
      </c>
    </row>
    <row r="21" spans="1:7" ht="30">
      <c r="A21" s="2" t="s">
        <v>106</v>
      </c>
      <c r="B21" s="3">
        <v>2.2999999999999998</v>
      </c>
      <c r="C21" s="3">
        <v>2.2999999999999998</v>
      </c>
      <c r="D21" s="3">
        <v>0</v>
      </c>
      <c r="E21" s="3">
        <v>0</v>
      </c>
      <c r="F21" s="3">
        <v>2.2999999999999998</v>
      </c>
      <c r="G21" s="3">
        <v>0</v>
      </c>
    </row>
    <row r="22" spans="1:7">
      <c r="A22" s="2" t="s">
        <v>107</v>
      </c>
      <c r="B22" s="3">
        <v>0.4</v>
      </c>
      <c r="C22" s="3">
        <v>0.3</v>
      </c>
      <c r="D22" s="3">
        <v>0</v>
      </c>
      <c r="E22" s="3">
        <v>0</v>
      </c>
      <c r="F22" s="3">
        <v>0.3</v>
      </c>
      <c r="G22" s="3">
        <v>0.1</v>
      </c>
    </row>
    <row r="23" spans="1:7">
      <c r="A23" s="2" t="s">
        <v>108</v>
      </c>
      <c r="B23" s="3">
        <v>-60.9</v>
      </c>
      <c r="C23" s="3">
        <v>0</v>
      </c>
      <c r="D23" s="3">
        <v>-60.1</v>
      </c>
      <c r="E23" s="3">
        <v>0</v>
      </c>
      <c r="F23" s="3">
        <v>-60.1</v>
      </c>
      <c r="G23" s="3">
        <v>-0.8</v>
      </c>
    </row>
    <row r="24" spans="1:7">
      <c r="A24" s="2" t="s">
        <v>113</v>
      </c>
      <c r="B24" s="10">
        <v>1065</v>
      </c>
      <c r="C24" s="8">
        <v>1021.7</v>
      </c>
      <c r="D24" s="8">
        <v>53.7</v>
      </c>
      <c r="E24" s="8">
        <v>-13.3</v>
      </c>
      <c r="F24" s="8">
        <v>1062.0999999999999</v>
      </c>
      <c r="G24" s="8">
        <v>2.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1354</v>
      </c>
      <c r="B1" s="6" t="s">
        <v>2</v>
      </c>
      <c r="C1" s="6"/>
      <c r="D1" s="6" t="s">
        <v>22</v>
      </c>
    </row>
    <row r="2" spans="1:4">
      <c r="A2" s="1" t="s">
        <v>21</v>
      </c>
      <c r="B2" s="6"/>
      <c r="C2" s="6"/>
      <c r="D2" s="6"/>
    </row>
    <row r="3" spans="1:4">
      <c r="A3" s="2" t="s">
        <v>1355</v>
      </c>
      <c r="B3" s="3"/>
      <c r="C3" s="3"/>
      <c r="D3" s="3"/>
    </row>
    <row r="4" spans="1:4" ht="30">
      <c r="A4" s="7" t="s">
        <v>1162</v>
      </c>
      <c r="B4" s="3"/>
      <c r="C4" s="3"/>
      <c r="D4" s="3"/>
    </row>
    <row r="5" spans="1:4">
      <c r="A5" s="2" t="s">
        <v>399</v>
      </c>
      <c r="B5" s="8">
        <v>52.2</v>
      </c>
      <c r="C5" s="3"/>
      <c r="D5" s="3"/>
    </row>
    <row r="6" spans="1:4">
      <c r="A6" s="2" t="s">
        <v>1356</v>
      </c>
      <c r="B6" s="3"/>
      <c r="C6" s="3"/>
      <c r="D6" s="3"/>
    </row>
    <row r="7" spans="1:4" ht="30">
      <c r="A7" s="7" t="s">
        <v>1162</v>
      </c>
      <c r="B7" s="3"/>
      <c r="C7" s="3"/>
      <c r="D7" s="3"/>
    </row>
    <row r="8" spans="1:4" ht="17.25">
      <c r="A8" s="2" t="s">
        <v>399</v>
      </c>
      <c r="B8" s="3">
        <v>13.2</v>
      </c>
      <c r="C8" s="197" t="s">
        <v>1127</v>
      </c>
      <c r="D8" s="3"/>
    </row>
    <row r="9" spans="1:4">
      <c r="A9" s="2" t="s">
        <v>1357</v>
      </c>
      <c r="B9" s="3"/>
      <c r="C9" s="3"/>
      <c r="D9" s="3"/>
    </row>
    <row r="10" spans="1:4" ht="30">
      <c r="A10" s="7" t="s">
        <v>1162</v>
      </c>
      <c r="B10" s="3"/>
      <c r="C10" s="3"/>
      <c r="D10" s="3"/>
    </row>
    <row r="11" spans="1:4" ht="17.25">
      <c r="A11" s="2" t="s">
        <v>399</v>
      </c>
      <c r="B11" s="3">
        <v>39</v>
      </c>
      <c r="C11" s="197" t="s">
        <v>1129</v>
      </c>
      <c r="D11" s="3"/>
    </row>
    <row r="12" spans="1:4">
      <c r="A12" s="2" t="s">
        <v>1358</v>
      </c>
      <c r="B12" s="3"/>
      <c r="C12" s="3"/>
      <c r="D12" s="3"/>
    </row>
    <row r="13" spans="1:4" ht="30">
      <c r="A13" s="7" t="s">
        <v>1162</v>
      </c>
      <c r="B13" s="3"/>
      <c r="C13" s="3"/>
      <c r="D13" s="3"/>
    </row>
    <row r="14" spans="1:4" ht="17.25">
      <c r="A14" s="2" t="s">
        <v>399</v>
      </c>
      <c r="B14" s="3">
        <v>0</v>
      </c>
      <c r="C14" s="197" t="s">
        <v>1192</v>
      </c>
      <c r="D14" s="3"/>
    </row>
    <row r="15" spans="1:4">
      <c r="A15" s="2" t="s">
        <v>1359</v>
      </c>
      <c r="B15" s="3"/>
      <c r="C15" s="3"/>
      <c r="D15" s="3"/>
    </row>
    <row r="16" spans="1:4" ht="30">
      <c r="A16" s="7" t="s">
        <v>1162</v>
      </c>
      <c r="B16" s="3"/>
      <c r="C16" s="3"/>
      <c r="D16" s="3"/>
    </row>
    <row r="17" spans="1:4">
      <c r="A17" s="2" t="s">
        <v>399</v>
      </c>
      <c r="B17" s="3">
        <v>52.2</v>
      </c>
      <c r="C17" s="3"/>
      <c r="D17" s="3">
        <v>38.1</v>
      </c>
    </row>
    <row r="18" spans="1:4">
      <c r="A18" s="2" t="s">
        <v>1360</v>
      </c>
      <c r="B18" s="3"/>
      <c r="C18" s="3"/>
      <c r="D18" s="3"/>
    </row>
    <row r="19" spans="1:4" ht="30">
      <c r="A19" s="7" t="s">
        <v>1162</v>
      </c>
      <c r="B19" s="3"/>
      <c r="C19" s="3"/>
      <c r="D19" s="3"/>
    </row>
    <row r="20" spans="1:4">
      <c r="A20" s="2" t="s">
        <v>399</v>
      </c>
      <c r="B20" s="3">
        <v>160.6</v>
      </c>
      <c r="C20" s="3"/>
      <c r="D20" s="3">
        <v>175.4</v>
      </c>
    </row>
    <row r="21" spans="1:4">
      <c r="A21" s="2" t="s">
        <v>1361</v>
      </c>
      <c r="B21" s="3"/>
      <c r="C21" s="3"/>
      <c r="D21" s="3"/>
    </row>
    <row r="22" spans="1:4" ht="30">
      <c r="A22" s="7" t="s">
        <v>1162</v>
      </c>
      <c r="B22" s="3"/>
      <c r="C22" s="3"/>
      <c r="D22" s="3"/>
    </row>
    <row r="23" spans="1:4">
      <c r="A23" s="2" t="s">
        <v>399</v>
      </c>
      <c r="B23" s="3">
        <v>212.8</v>
      </c>
      <c r="C23" s="3"/>
      <c r="D23" s="3">
        <v>213.5</v>
      </c>
    </row>
    <row r="24" spans="1:4" ht="30">
      <c r="A24" s="2" t="s">
        <v>1362</v>
      </c>
      <c r="B24" s="3"/>
      <c r="C24" s="3"/>
      <c r="D24" s="3"/>
    </row>
    <row r="25" spans="1:4" ht="30">
      <c r="A25" s="7" t="s">
        <v>1162</v>
      </c>
      <c r="B25" s="3"/>
      <c r="C25" s="3"/>
      <c r="D25" s="3"/>
    </row>
    <row r="26" spans="1:4">
      <c r="A26" s="2" t="s">
        <v>399</v>
      </c>
      <c r="B26" s="3">
        <v>116.6</v>
      </c>
      <c r="C26" s="3"/>
      <c r="D26" s="3"/>
    </row>
    <row r="27" spans="1:4" ht="30">
      <c r="A27" s="2" t="s">
        <v>1363</v>
      </c>
      <c r="B27" s="3"/>
      <c r="C27" s="3"/>
      <c r="D27" s="3"/>
    </row>
    <row r="28" spans="1:4" ht="30">
      <c r="A28" s="7" t="s">
        <v>1162</v>
      </c>
      <c r="B28" s="3"/>
      <c r="C28" s="3"/>
      <c r="D28" s="3"/>
    </row>
    <row r="29" spans="1:4">
      <c r="A29" s="2" t="s">
        <v>399</v>
      </c>
      <c r="B29" s="3">
        <v>44</v>
      </c>
      <c r="C29" s="3"/>
      <c r="D29" s="3"/>
    </row>
    <row r="30" spans="1:4" ht="30">
      <c r="A30" s="2" t="s">
        <v>1364</v>
      </c>
      <c r="B30" s="3"/>
      <c r="C30" s="3"/>
      <c r="D30" s="3"/>
    </row>
    <row r="31" spans="1:4" ht="30">
      <c r="A31" s="7" t="s">
        <v>1162</v>
      </c>
      <c r="B31" s="3"/>
      <c r="C31" s="3"/>
      <c r="D31" s="3"/>
    </row>
    <row r="32" spans="1:4" ht="17.25">
      <c r="A32" s="2" t="s">
        <v>399</v>
      </c>
      <c r="B32" s="3">
        <v>89.4</v>
      </c>
      <c r="C32" s="197" t="s">
        <v>1214</v>
      </c>
      <c r="D32" s="3"/>
    </row>
    <row r="33" spans="1:4" ht="30">
      <c r="A33" s="2" t="s">
        <v>1365</v>
      </c>
      <c r="B33" s="3"/>
      <c r="C33" s="3"/>
      <c r="D33" s="3"/>
    </row>
    <row r="34" spans="1:4" ht="30">
      <c r="A34" s="7" t="s">
        <v>1162</v>
      </c>
      <c r="B34" s="3"/>
      <c r="C34" s="3"/>
      <c r="D34" s="3"/>
    </row>
    <row r="35" spans="1:4" ht="17.25">
      <c r="A35" s="2" t="s">
        <v>399</v>
      </c>
      <c r="B35" s="3">
        <v>86.5</v>
      </c>
      <c r="C35" s="197" t="s">
        <v>1214</v>
      </c>
      <c r="D35" s="3"/>
    </row>
    <row r="36" spans="1:4" ht="45">
      <c r="A36" s="2" t="s">
        <v>1366</v>
      </c>
      <c r="B36" s="3"/>
      <c r="C36" s="3"/>
      <c r="D36" s="3"/>
    </row>
    <row r="37" spans="1:4" ht="30">
      <c r="A37" s="7" t="s">
        <v>1162</v>
      </c>
      <c r="B37" s="3"/>
      <c r="C37" s="3"/>
      <c r="D37" s="3"/>
    </row>
    <row r="38" spans="1:4" ht="17.25">
      <c r="A38" s="2" t="s">
        <v>399</v>
      </c>
      <c r="B38" s="3">
        <v>2.9</v>
      </c>
      <c r="C38" s="197" t="s">
        <v>1214</v>
      </c>
      <c r="D38" s="3"/>
    </row>
    <row r="39" spans="1:4">
      <c r="A39" s="2" t="s">
        <v>1367</v>
      </c>
      <c r="B39" s="3"/>
      <c r="C39" s="3"/>
      <c r="D39" s="3"/>
    </row>
    <row r="40" spans="1:4" ht="30">
      <c r="A40" s="7" t="s">
        <v>1162</v>
      </c>
      <c r="B40" s="3"/>
      <c r="C40" s="3"/>
      <c r="D40" s="3"/>
    </row>
    <row r="41" spans="1:4" ht="17.25">
      <c r="A41" s="2" t="s">
        <v>399</v>
      </c>
      <c r="B41" s="3">
        <v>42.9</v>
      </c>
      <c r="C41" s="197" t="s">
        <v>1129</v>
      </c>
      <c r="D41" s="3"/>
    </row>
    <row r="42" spans="1:4" ht="30">
      <c r="A42" s="2" t="s">
        <v>1368</v>
      </c>
      <c r="B42" s="3"/>
      <c r="C42" s="3"/>
      <c r="D42" s="3"/>
    </row>
    <row r="43" spans="1:4" ht="30">
      <c r="A43" s="7" t="s">
        <v>1162</v>
      </c>
      <c r="B43" s="3"/>
      <c r="C43" s="3"/>
      <c r="D43" s="3"/>
    </row>
    <row r="44" spans="1:4" ht="17.25">
      <c r="A44" s="2" t="s">
        <v>399</v>
      </c>
      <c r="B44" s="3">
        <v>25.4</v>
      </c>
      <c r="C44" s="197" t="s">
        <v>1129</v>
      </c>
      <c r="D44" s="3"/>
    </row>
    <row r="45" spans="1:4" ht="45">
      <c r="A45" s="2" t="s">
        <v>1369</v>
      </c>
      <c r="B45" s="3"/>
      <c r="C45" s="3"/>
      <c r="D45" s="3"/>
    </row>
    <row r="46" spans="1:4" ht="30">
      <c r="A46" s="7" t="s">
        <v>1162</v>
      </c>
      <c r="B46" s="3"/>
      <c r="C46" s="3"/>
      <c r="D46" s="3"/>
    </row>
    <row r="47" spans="1:4" ht="17.25">
      <c r="A47" s="2" t="s">
        <v>399</v>
      </c>
      <c r="B47" s="3">
        <v>17.5</v>
      </c>
      <c r="C47" s="197" t="s">
        <v>1129</v>
      </c>
      <c r="D47" s="3"/>
    </row>
    <row r="48" spans="1:4" ht="30">
      <c r="A48" s="2" t="s">
        <v>1370</v>
      </c>
      <c r="B48" s="3"/>
      <c r="C48" s="3"/>
      <c r="D48" s="3"/>
    </row>
    <row r="49" spans="1:4" ht="30">
      <c r="A49" s="7" t="s">
        <v>1162</v>
      </c>
      <c r="B49" s="3"/>
      <c r="C49" s="3"/>
      <c r="D49" s="3"/>
    </row>
    <row r="50" spans="1:4" ht="17.25">
      <c r="A50" s="2" t="s">
        <v>399</v>
      </c>
      <c r="B50" s="3">
        <v>28.3</v>
      </c>
      <c r="C50" s="197" t="s">
        <v>1192</v>
      </c>
      <c r="D50" s="3"/>
    </row>
    <row r="51" spans="1:4" ht="30">
      <c r="A51" s="2" t="s">
        <v>1371</v>
      </c>
      <c r="B51" s="3"/>
      <c r="C51" s="3"/>
      <c r="D51" s="3"/>
    </row>
    <row r="52" spans="1:4" ht="30">
      <c r="A52" s="7" t="s">
        <v>1162</v>
      </c>
      <c r="B52" s="3"/>
      <c r="C52" s="3"/>
      <c r="D52" s="3"/>
    </row>
    <row r="53" spans="1:4" ht="17.25">
      <c r="A53" s="2" t="s">
        <v>399</v>
      </c>
      <c r="B53" s="3">
        <v>4.7</v>
      </c>
      <c r="C53" s="197" t="s">
        <v>1129</v>
      </c>
      <c r="D53" s="3"/>
    </row>
    <row r="54" spans="1:4" ht="45">
      <c r="A54" s="2" t="s">
        <v>1372</v>
      </c>
      <c r="B54" s="3"/>
      <c r="C54" s="3"/>
      <c r="D54" s="3"/>
    </row>
    <row r="55" spans="1:4" ht="30">
      <c r="A55" s="7" t="s">
        <v>1162</v>
      </c>
      <c r="B55" s="3"/>
      <c r="C55" s="3"/>
      <c r="D55" s="3"/>
    </row>
    <row r="56" spans="1:4" ht="17.25">
      <c r="A56" s="2" t="s">
        <v>399</v>
      </c>
      <c r="B56" s="3">
        <v>23.6</v>
      </c>
      <c r="C56" s="197" t="s">
        <v>1192</v>
      </c>
      <c r="D56" s="3"/>
    </row>
    <row r="57" spans="1:4" ht="30">
      <c r="A57" s="2" t="s">
        <v>1373</v>
      </c>
      <c r="B57" s="3"/>
      <c r="C57" s="3"/>
      <c r="D57" s="3"/>
    </row>
    <row r="58" spans="1:4" ht="30">
      <c r="A58" s="7" t="s">
        <v>1162</v>
      </c>
      <c r="B58" s="3"/>
      <c r="C58" s="3"/>
      <c r="D58" s="3"/>
    </row>
    <row r="59" spans="1:4">
      <c r="A59" s="2" t="s">
        <v>399</v>
      </c>
      <c r="B59" s="3">
        <v>7.2</v>
      </c>
      <c r="C59" s="3"/>
      <c r="D59" s="3"/>
    </row>
    <row r="60" spans="1:4" ht="30">
      <c r="A60" s="2" t="s">
        <v>1374</v>
      </c>
      <c r="B60" s="3"/>
      <c r="C60" s="3"/>
      <c r="D60" s="3"/>
    </row>
    <row r="61" spans="1:4" ht="30">
      <c r="A61" s="7" t="s">
        <v>1162</v>
      </c>
      <c r="B61" s="3"/>
      <c r="C61" s="3"/>
      <c r="D61" s="3"/>
    </row>
    <row r="62" spans="1:4">
      <c r="A62" s="2" t="s">
        <v>399</v>
      </c>
      <c r="B62" s="3">
        <v>0</v>
      </c>
      <c r="C62" s="3"/>
      <c r="D62" s="3"/>
    </row>
    <row r="63" spans="1:4" ht="30">
      <c r="A63" s="2" t="s">
        <v>1375</v>
      </c>
      <c r="B63" s="3"/>
      <c r="C63" s="3"/>
      <c r="D63" s="3"/>
    </row>
    <row r="64" spans="1:4" ht="30">
      <c r="A64" s="7" t="s">
        <v>1162</v>
      </c>
      <c r="B64" s="3"/>
      <c r="C64" s="3"/>
      <c r="D64" s="3"/>
    </row>
    <row r="65" spans="1:4">
      <c r="A65" s="2" t="s">
        <v>399</v>
      </c>
      <c r="B65" s="3">
        <v>7.2</v>
      </c>
      <c r="C65" s="3"/>
      <c r="D65" s="3"/>
    </row>
    <row r="66" spans="1:4" ht="30">
      <c r="A66" s="2" t="s">
        <v>1376</v>
      </c>
      <c r="B66" s="3"/>
      <c r="C66" s="3"/>
      <c r="D66" s="3"/>
    </row>
    <row r="67" spans="1:4" ht="30">
      <c r="A67" s="7" t="s">
        <v>1162</v>
      </c>
      <c r="B67" s="3"/>
      <c r="C67" s="3"/>
      <c r="D67" s="3"/>
    </row>
    <row r="68" spans="1:4">
      <c r="A68" s="2" t="s">
        <v>399</v>
      </c>
      <c r="B68" s="3">
        <v>7.8</v>
      </c>
      <c r="C68" s="3"/>
      <c r="D68" s="3"/>
    </row>
    <row r="69" spans="1:4" ht="30">
      <c r="A69" s="2" t="s">
        <v>1377</v>
      </c>
      <c r="B69" s="3"/>
      <c r="C69" s="3"/>
      <c r="D69" s="3"/>
    </row>
    <row r="70" spans="1:4" ht="30">
      <c r="A70" s="7" t="s">
        <v>1162</v>
      </c>
      <c r="B70" s="3"/>
      <c r="C70" s="3"/>
      <c r="D70" s="3"/>
    </row>
    <row r="71" spans="1:4">
      <c r="A71" s="2" t="s">
        <v>399</v>
      </c>
      <c r="B71" s="3">
        <v>0</v>
      </c>
      <c r="C71" s="3"/>
      <c r="D71" s="3"/>
    </row>
    <row r="72" spans="1:4" ht="30">
      <c r="A72" s="2" t="s">
        <v>1378</v>
      </c>
      <c r="B72" s="3"/>
      <c r="C72" s="3"/>
      <c r="D72" s="3"/>
    </row>
    <row r="73" spans="1:4" ht="30">
      <c r="A73" s="7" t="s">
        <v>1162</v>
      </c>
      <c r="B73" s="3"/>
      <c r="C73" s="3"/>
      <c r="D73" s="3"/>
    </row>
    <row r="74" spans="1:4">
      <c r="A74" s="2" t="s">
        <v>399</v>
      </c>
      <c r="B74" s="3">
        <v>7.8</v>
      </c>
      <c r="C74" s="3"/>
      <c r="D74" s="3"/>
    </row>
    <row r="75" spans="1:4" ht="30">
      <c r="A75" s="2" t="s">
        <v>1379</v>
      </c>
      <c r="B75" s="3"/>
      <c r="C75" s="3"/>
      <c r="D75" s="3"/>
    </row>
    <row r="76" spans="1:4" ht="30">
      <c r="A76" s="7" t="s">
        <v>1162</v>
      </c>
      <c r="B76" s="3"/>
      <c r="C76" s="3"/>
      <c r="D76" s="3"/>
    </row>
    <row r="77" spans="1:4">
      <c r="A77" s="2" t="s">
        <v>399</v>
      </c>
      <c r="B77" s="3">
        <v>5.3</v>
      </c>
      <c r="C77" s="3"/>
      <c r="D77" s="3"/>
    </row>
    <row r="78" spans="1:4" ht="30">
      <c r="A78" s="2" t="s">
        <v>1380</v>
      </c>
      <c r="B78" s="3"/>
      <c r="C78" s="3"/>
      <c r="D78" s="3"/>
    </row>
    <row r="79" spans="1:4" ht="30">
      <c r="A79" s="7" t="s">
        <v>1162</v>
      </c>
      <c r="B79" s="3"/>
      <c r="C79" s="3"/>
      <c r="D79" s="3"/>
    </row>
    <row r="80" spans="1:4">
      <c r="A80" s="2" t="s">
        <v>399</v>
      </c>
      <c r="B80" s="3">
        <v>0</v>
      </c>
      <c r="C80" s="3"/>
      <c r="D80" s="3"/>
    </row>
    <row r="81" spans="1:4" ht="30">
      <c r="A81" s="2" t="s">
        <v>1381</v>
      </c>
      <c r="B81" s="3"/>
      <c r="C81" s="3"/>
      <c r="D81" s="3"/>
    </row>
    <row r="82" spans="1:4" ht="30">
      <c r="A82" s="7" t="s">
        <v>1162</v>
      </c>
      <c r="B82" s="3"/>
      <c r="C82" s="3"/>
      <c r="D82" s="3"/>
    </row>
    <row r="83" spans="1:4">
      <c r="A83" s="2" t="s">
        <v>399</v>
      </c>
      <c r="B83" s="3">
        <v>5.3</v>
      </c>
      <c r="C83" s="3"/>
      <c r="D83" s="3"/>
    </row>
    <row r="84" spans="1:4" ht="30">
      <c r="A84" s="2" t="s">
        <v>1382</v>
      </c>
      <c r="B84" s="3"/>
      <c r="C84" s="3"/>
      <c r="D84" s="3"/>
    </row>
    <row r="85" spans="1:4" ht="30">
      <c r="A85" s="7" t="s">
        <v>1162</v>
      </c>
      <c r="B85" s="3"/>
      <c r="C85" s="3"/>
      <c r="D85" s="3"/>
    </row>
    <row r="86" spans="1:4">
      <c r="A86" s="2" t="s">
        <v>399</v>
      </c>
      <c r="B86" s="3">
        <v>0</v>
      </c>
      <c r="C86" s="3"/>
      <c r="D86" s="3"/>
    </row>
    <row r="87" spans="1:4" ht="30">
      <c r="A87" s="2" t="s">
        <v>1383</v>
      </c>
      <c r="B87" s="3"/>
      <c r="C87" s="3"/>
      <c r="D87" s="3"/>
    </row>
    <row r="88" spans="1:4" ht="30">
      <c r="A88" s="7" t="s">
        <v>1162</v>
      </c>
      <c r="B88" s="3"/>
      <c r="C88" s="3"/>
      <c r="D88" s="3"/>
    </row>
    <row r="89" spans="1:4">
      <c r="A89" s="2" t="s">
        <v>399</v>
      </c>
      <c r="B89" s="3">
        <v>2.9</v>
      </c>
      <c r="C89" s="3"/>
      <c r="D89" s="3"/>
    </row>
    <row r="90" spans="1:4" ht="30">
      <c r="A90" s="2" t="s">
        <v>1384</v>
      </c>
      <c r="B90" s="3"/>
      <c r="C90" s="3"/>
      <c r="D90" s="3"/>
    </row>
    <row r="91" spans="1:4" ht="30">
      <c r="A91" s="7" t="s">
        <v>1162</v>
      </c>
      <c r="B91" s="3"/>
      <c r="C91" s="3"/>
      <c r="D91" s="3"/>
    </row>
    <row r="92" spans="1:4">
      <c r="A92" s="2" t="s">
        <v>399</v>
      </c>
      <c r="B92" s="3">
        <v>2.9</v>
      </c>
      <c r="C92" s="3"/>
      <c r="D92" s="3"/>
    </row>
    <row r="93" spans="1:4" ht="30">
      <c r="A93" s="2" t="s">
        <v>1385</v>
      </c>
      <c r="B93" s="3"/>
      <c r="C93" s="3"/>
      <c r="D93" s="3"/>
    </row>
    <row r="94" spans="1:4" ht="30">
      <c r="A94" s="7" t="s">
        <v>1162</v>
      </c>
      <c r="B94" s="3"/>
      <c r="C94" s="3"/>
      <c r="D94" s="3"/>
    </row>
    <row r="95" spans="1:4">
      <c r="A95" s="2" t="s">
        <v>399</v>
      </c>
      <c r="B95" s="3">
        <v>0</v>
      </c>
      <c r="C95" s="3"/>
      <c r="D95" s="3"/>
    </row>
    <row r="96" spans="1:4" ht="30">
      <c r="A96" s="2" t="s">
        <v>1386</v>
      </c>
      <c r="B96" s="3"/>
      <c r="C96" s="3"/>
      <c r="D96" s="3"/>
    </row>
    <row r="97" spans="1:4" ht="30">
      <c r="A97" s="7" t="s">
        <v>1162</v>
      </c>
      <c r="B97" s="3"/>
      <c r="C97" s="3"/>
      <c r="D97" s="3"/>
    </row>
    <row r="98" spans="1:4">
      <c r="A98" s="2" t="s">
        <v>399</v>
      </c>
      <c r="B98" s="3">
        <v>17.5</v>
      </c>
      <c r="C98" s="3"/>
      <c r="D98" s="3"/>
    </row>
    <row r="99" spans="1:4" ht="30">
      <c r="A99" s="2" t="s">
        <v>1387</v>
      </c>
      <c r="B99" s="3"/>
      <c r="C99" s="3"/>
      <c r="D99" s="3"/>
    </row>
    <row r="100" spans="1:4" ht="30">
      <c r="A100" s="7" t="s">
        <v>1162</v>
      </c>
      <c r="B100" s="3"/>
      <c r="C100" s="3"/>
      <c r="D100" s="3"/>
    </row>
    <row r="101" spans="1:4">
      <c r="A101" s="2" t="s">
        <v>399</v>
      </c>
      <c r="B101" s="3">
        <v>17.5</v>
      </c>
      <c r="C101" s="3"/>
      <c r="D101" s="3"/>
    </row>
    <row r="102" spans="1:4" ht="30">
      <c r="A102" s="2" t="s">
        <v>1388</v>
      </c>
      <c r="B102" s="3"/>
      <c r="C102" s="3"/>
      <c r="D102" s="3"/>
    </row>
    <row r="103" spans="1:4" ht="30">
      <c r="A103" s="7" t="s">
        <v>1162</v>
      </c>
      <c r="B103" s="3"/>
      <c r="C103" s="3"/>
      <c r="D103" s="3"/>
    </row>
    <row r="104" spans="1:4">
      <c r="A104" s="2" t="s">
        <v>399</v>
      </c>
      <c r="B104" s="3">
        <v>12.9</v>
      </c>
      <c r="C104" s="3"/>
      <c r="D104" s="3"/>
    </row>
    <row r="105" spans="1:4" ht="30">
      <c r="A105" s="2" t="s">
        <v>1389</v>
      </c>
      <c r="B105" s="3"/>
      <c r="C105" s="3"/>
      <c r="D105" s="3"/>
    </row>
    <row r="106" spans="1:4" ht="30">
      <c r="A106" s="7" t="s">
        <v>1162</v>
      </c>
      <c r="B106" s="3"/>
      <c r="C106" s="3"/>
      <c r="D106" s="3"/>
    </row>
    <row r="107" spans="1:4">
      <c r="A107" s="2" t="s">
        <v>399</v>
      </c>
      <c r="B107" s="3">
        <v>6</v>
      </c>
      <c r="C107" s="3"/>
      <c r="D107" s="3"/>
    </row>
    <row r="108" spans="1:4" ht="30">
      <c r="A108" s="2" t="s">
        <v>1390</v>
      </c>
      <c r="B108" s="3"/>
      <c r="C108" s="3"/>
      <c r="D108" s="3"/>
    </row>
    <row r="109" spans="1:4" ht="30">
      <c r="A109" s="7" t="s">
        <v>1162</v>
      </c>
      <c r="B109" s="3"/>
      <c r="C109" s="3"/>
      <c r="D109" s="3"/>
    </row>
    <row r="110" spans="1:4">
      <c r="A110" s="2" t="s">
        <v>399</v>
      </c>
      <c r="B110" s="3">
        <v>18.899999999999999</v>
      </c>
      <c r="C110" s="3"/>
      <c r="D110" s="3"/>
    </row>
    <row r="111" spans="1:4" ht="30">
      <c r="A111" s="2" t="s">
        <v>1391</v>
      </c>
      <c r="B111" s="3"/>
      <c r="C111" s="3"/>
      <c r="D111" s="3"/>
    </row>
    <row r="112" spans="1:4" ht="30">
      <c r="A112" s="7" t="s">
        <v>1162</v>
      </c>
      <c r="B112" s="3"/>
      <c r="C112" s="3"/>
      <c r="D112" s="3"/>
    </row>
    <row r="113" spans="1:4">
      <c r="A113" s="2" t="s">
        <v>399</v>
      </c>
      <c r="B113" s="3">
        <v>0</v>
      </c>
      <c r="C113" s="3"/>
      <c r="D113" s="3"/>
    </row>
    <row r="114" spans="1:4" ht="30">
      <c r="A114" s="2" t="s">
        <v>1392</v>
      </c>
      <c r="B114" s="3"/>
      <c r="C114" s="3"/>
      <c r="D114" s="3"/>
    </row>
    <row r="115" spans="1:4" ht="30">
      <c r="A115" s="7" t="s">
        <v>1162</v>
      </c>
      <c r="B115" s="3"/>
      <c r="C115" s="3"/>
      <c r="D115" s="3"/>
    </row>
    <row r="116" spans="1:4">
      <c r="A116" s="2" t="s">
        <v>399</v>
      </c>
      <c r="B116" s="3">
        <v>16.3</v>
      </c>
      <c r="C116" s="3"/>
      <c r="D116" s="3"/>
    </row>
    <row r="117" spans="1:4" ht="30">
      <c r="A117" s="2" t="s">
        <v>1393</v>
      </c>
      <c r="B117" s="3"/>
      <c r="C117" s="3"/>
      <c r="D117" s="3"/>
    </row>
    <row r="118" spans="1:4" ht="30">
      <c r="A118" s="7" t="s">
        <v>1162</v>
      </c>
      <c r="B118" s="3"/>
      <c r="C118" s="3"/>
      <c r="D118" s="3"/>
    </row>
    <row r="119" spans="1:4">
      <c r="A119" s="2" t="s">
        <v>399</v>
      </c>
      <c r="B119" s="3">
        <v>16.3</v>
      </c>
      <c r="C119" s="3"/>
      <c r="D119" s="3"/>
    </row>
    <row r="120" spans="1:4" ht="30">
      <c r="A120" s="2" t="s">
        <v>1394</v>
      </c>
      <c r="B120" s="3"/>
      <c r="C120" s="3"/>
      <c r="D120" s="3"/>
    </row>
    <row r="121" spans="1:4" ht="30">
      <c r="A121" s="7" t="s">
        <v>1162</v>
      </c>
      <c r="B121" s="3"/>
      <c r="C121" s="3"/>
      <c r="D121" s="3"/>
    </row>
    <row r="122" spans="1:4">
      <c r="A122" s="2" t="s">
        <v>399</v>
      </c>
      <c r="B122" s="3">
        <v>0</v>
      </c>
      <c r="C122" s="3"/>
      <c r="D122" s="3"/>
    </row>
    <row r="123" spans="1:4" ht="30">
      <c r="A123" s="2" t="s">
        <v>1395</v>
      </c>
      <c r="B123" s="3"/>
      <c r="C123" s="3"/>
      <c r="D123" s="3"/>
    </row>
    <row r="124" spans="1:4" ht="30">
      <c r="A124" s="7" t="s">
        <v>1162</v>
      </c>
      <c r="B124" s="3"/>
      <c r="C124" s="3"/>
      <c r="D124" s="3"/>
    </row>
    <row r="125" spans="1:4">
      <c r="A125" s="2" t="s">
        <v>399</v>
      </c>
      <c r="B125" s="3">
        <v>83.7</v>
      </c>
      <c r="C125" s="3"/>
      <c r="D125" s="3"/>
    </row>
    <row r="126" spans="1:4" ht="30">
      <c r="A126" s="2" t="s">
        <v>1396</v>
      </c>
      <c r="B126" s="3"/>
      <c r="C126" s="3"/>
      <c r="D126" s="3"/>
    </row>
    <row r="127" spans="1:4" ht="30">
      <c r="A127" s="7" t="s">
        <v>1162</v>
      </c>
      <c r="B127" s="3"/>
      <c r="C127" s="3"/>
      <c r="D127" s="3"/>
    </row>
    <row r="128" spans="1:4">
      <c r="A128" s="2" t="s">
        <v>399</v>
      </c>
      <c r="B128" s="3">
        <v>83.7</v>
      </c>
      <c r="C128" s="3"/>
      <c r="D128" s="3"/>
    </row>
    <row r="129" spans="1:4" ht="30">
      <c r="A129" s="2" t="s">
        <v>1397</v>
      </c>
      <c r="B129" s="3"/>
      <c r="C129" s="3"/>
      <c r="D129" s="3"/>
    </row>
    <row r="130" spans="1:4" ht="30">
      <c r="A130" s="7" t="s">
        <v>1162</v>
      </c>
      <c r="B130" s="3"/>
      <c r="C130" s="3"/>
      <c r="D130" s="3"/>
    </row>
    <row r="131" spans="1:4">
      <c r="A131" s="2" t="s">
        <v>399</v>
      </c>
      <c r="B131" s="3">
        <v>19</v>
      </c>
      <c r="C131" s="3"/>
      <c r="D131" s="3"/>
    </row>
    <row r="132" spans="1:4" ht="30">
      <c r="A132" s="2" t="s">
        <v>1398</v>
      </c>
      <c r="B132" s="3"/>
      <c r="C132" s="3"/>
      <c r="D132" s="3"/>
    </row>
    <row r="133" spans="1:4" ht="30">
      <c r="A133" s="7" t="s">
        <v>1162</v>
      </c>
      <c r="B133" s="3"/>
      <c r="C133" s="3"/>
      <c r="D133" s="3"/>
    </row>
    <row r="134" spans="1:4">
      <c r="A134" s="2" t="s">
        <v>399</v>
      </c>
      <c r="B134" s="3">
        <v>34.200000000000003</v>
      </c>
      <c r="C134" s="3"/>
      <c r="D134" s="3"/>
    </row>
    <row r="135" spans="1:4" ht="30">
      <c r="A135" s="2" t="s">
        <v>1399</v>
      </c>
      <c r="B135" s="3"/>
      <c r="C135" s="3"/>
      <c r="D135" s="3"/>
    </row>
    <row r="136" spans="1:4" ht="30">
      <c r="A136" s="7" t="s">
        <v>1162</v>
      </c>
      <c r="B136" s="3"/>
      <c r="C136" s="3"/>
      <c r="D136" s="3"/>
    </row>
    <row r="137" spans="1:4">
      <c r="A137" s="2" t="s">
        <v>399</v>
      </c>
      <c r="B137" s="3">
        <v>53.2</v>
      </c>
      <c r="C137" s="3"/>
      <c r="D137" s="3"/>
    </row>
    <row r="138" spans="1:4">
      <c r="A138" s="2" t="s">
        <v>1400</v>
      </c>
      <c r="B138" s="3"/>
      <c r="C138" s="3"/>
      <c r="D138" s="3"/>
    </row>
    <row r="139" spans="1:4" ht="30">
      <c r="A139" s="7" t="s">
        <v>1162</v>
      </c>
      <c r="B139" s="3"/>
      <c r="C139" s="3"/>
      <c r="D139" s="3"/>
    </row>
    <row r="140" spans="1:4">
      <c r="A140" s="2" t="s">
        <v>399</v>
      </c>
      <c r="B140" s="3">
        <v>43.5</v>
      </c>
      <c r="C140" s="3"/>
      <c r="D140" s="3"/>
    </row>
    <row r="141" spans="1:4" ht="30">
      <c r="A141" s="2" t="s">
        <v>1401</v>
      </c>
      <c r="B141" s="3"/>
      <c r="C141" s="3"/>
      <c r="D141" s="3"/>
    </row>
    <row r="142" spans="1:4" ht="30">
      <c r="A142" s="7" t="s">
        <v>1162</v>
      </c>
      <c r="B142" s="3"/>
      <c r="C142" s="3"/>
      <c r="D142" s="3"/>
    </row>
    <row r="143" spans="1:4" ht="17.25">
      <c r="A143" s="2" t="s">
        <v>399</v>
      </c>
      <c r="B143" s="3">
        <v>13.2</v>
      </c>
      <c r="C143" s="197" t="s">
        <v>1127</v>
      </c>
      <c r="D143" s="3"/>
    </row>
    <row r="144" spans="1:4">
      <c r="A144" s="2" t="s">
        <v>1402</v>
      </c>
      <c r="B144" s="3"/>
      <c r="C144" s="3"/>
      <c r="D144" s="3"/>
    </row>
    <row r="145" spans="1:4" ht="30">
      <c r="A145" s="7" t="s">
        <v>1162</v>
      </c>
      <c r="B145" s="3"/>
      <c r="C145" s="3"/>
      <c r="D145" s="3"/>
    </row>
    <row r="146" spans="1:4" ht="17.25">
      <c r="A146" s="2" t="s">
        <v>399</v>
      </c>
      <c r="B146" s="3">
        <v>30.3</v>
      </c>
      <c r="C146" s="197" t="s">
        <v>1129</v>
      </c>
      <c r="D146" s="3"/>
    </row>
    <row r="147" spans="1:4" ht="30">
      <c r="A147" s="2" t="s">
        <v>1403</v>
      </c>
      <c r="B147" s="3"/>
      <c r="C147" s="3"/>
      <c r="D147" s="3"/>
    </row>
    <row r="148" spans="1:4" ht="30">
      <c r="A148" s="7" t="s">
        <v>1162</v>
      </c>
      <c r="B148" s="3"/>
      <c r="C148" s="3"/>
      <c r="D148" s="3"/>
    </row>
    <row r="149" spans="1:4" ht="17.25">
      <c r="A149" s="2" t="s">
        <v>399</v>
      </c>
      <c r="B149" s="3">
        <v>0</v>
      </c>
      <c r="C149" s="197" t="s">
        <v>1192</v>
      </c>
      <c r="D149" s="3"/>
    </row>
    <row r="150" spans="1:4">
      <c r="A150" s="2" t="s">
        <v>1404</v>
      </c>
      <c r="B150" s="3"/>
      <c r="C150" s="3"/>
      <c r="D150" s="3"/>
    </row>
    <row r="151" spans="1:4" ht="30">
      <c r="A151" s="7" t="s">
        <v>1162</v>
      </c>
      <c r="B151" s="3"/>
      <c r="C151" s="3"/>
      <c r="D151" s="3"/>
    </row>
    <row r="152" spans="1:4">
      <c r="A152" s="2" t="s">
        <v>399</v>
      </c>
      <c r="B152" s="3">
        <v>8.6999999999999993</v>
      </c>
      <c r="C152" s="3"/>
      <c r="D152" s="3"/>
    </row>
    <row r="153" spans="1:4" ht="30">
      <c r="A153" s="2" t="s">
        <v>1405</v>
      </c>
      <c r="B153" s="3"/>
      <c r="C153" s="3"/>
      <c r="D153" s="3"/>
    </row>
    <row r="154" spans="1:4" ht="30">
      <c r="A154" s="7" t="s">
        <v>1162</v>
      </c>
      <c r="B154" s="3"/>
      <c r="C154" s="3"/>
      <c r="D154" s="3"/>
    </row>
    <row r="155" spans="1:4" ht="17.25">
      <c r="A155" s="2" t="s">
        <v>399</v>
      </c>
      <c r="B155" s="3">
        <v>0</v>
      </c>
      <c r="C155" s="197" t="s">
        <v>1127</v>
      </c>
      <c r="D155" s="3"/>
    </row>
    <row r="156" spans="1:4" ht="30">
      <c r="A156" s="2" t="s">
        <v>1406</v>
      </c>
      <c r="B156" s="3"/>
      <c r="C156" s="3"/>
      <c r="D156" s="3"/>
    </row>
    <row r="157" spans="1:4" ht="30">
      <c r="A157" s="7" t="s">
        <v>1162</v>
      </c>
      <c r="B157" s="3"/>
      <c r="C157" s="3"/>
      <c r="D157" s="3"/>
    </row>
    <row r="158" spans="1:4" ht="17.25">
      <c r="A158" s="2" t="s">
        <v>399</v>
      </c>
      <c r="B158" s="3">
        <v>8.6999999999999993</v>
      </c>
      <c r="C158" s="197" t="s">
        <v>1129</v>
      </c>
      <c r="D158" s="3"/>
    </row>
    <row r="159" spans="1:4" ht="30">
      <c r="A159" s="2" t="s">
        <v>1407</v>
      </c>
      <c r="B159" s="3"/>
      <c r="C159" s="3"/>
      <c r="D159" s="3"/>
    </row>
    <row r="160" spans="1:4" ht="30">
      <c r="A160" s="7" t="s">
        <v>1162</v>
      </c>
      <c r="B160" s="3"/>
      <c r="C160" s="3"/>
      <c r="D160" s="3"/>
    </row>
    <row r="161" spans="1:4" ht="17.25">
      <c r="A161" s="2" t="s">
        <v>399</v>
      </c>
      <c r="B161" s="10">
        <v>0</v>
      </c>
      <c r="C161" s="197" t="s">
        <v>1192</v>
      </c>
      <c r="D161" s="3"/>
    </row>
    <row r="162" spans="1:4">
      <c r="A162" s="73"/>
      <c r="B162" s="73"/>
      <c r="C162" s="73"/>
      <c r="D162" s="73"/>
    </row>
    <row r="163" spans="1:4" ht="60" customHeight="1">
      <c r="A163" s="2" t="s">
        <v>1127</v>
      </c>
      <c r="B163" s="17" t="s">
        <v>1408</v>
      </c>
      <c r="C163" s="17"/>
      <c r="D163" s="17"/>
    </row>
    <row r="164" spans="1:4" ht="45" customHeight="1">
      <c r="A164" s="2" t="s">
        <v>1129</v>
      </c>
      <c r="B164" s="17" t="s">
        <v>1409</v>
      </c>
      <c r="C164" s="17"/>
      <c r="D164" s="17"/>
    </row>
    <row r="165" spans="1:4" ht="30" customHeight="1">
      <c r="A165" s="2" t="s">
        <v>1192</v>
      </c>
      <c r="B165" s="17" t="s">
        <v>1410</v>
      </c>
      <c r="C165" s="17"/>
      <c r="D165" s="17"/>
    </row>
    <row r="166" spans="1:4" ht="45" customHeight="1">
      <c r="A166" s="2" t="s">
        <v>1214</v>
      </c>
      <c r="B166" s="17" t="s">
        <v>1411</v>
      </c>
      <c r="C166" s="17"/>
      <c r="D166" s="17"/>
    </row>
  </sheetData>
  <mergeCells count="7">
    <mergeCell ref="B166:D166"/>
    <mergeCell ref="B1:C2"/>
    <mergeCell ref="D1:D2"/>
    <mergeCell ref="A162:D162"/>
    <mergeCell ref="B163:D163"/>
    <mergeCell ref="B164:D164"/>
    <mergeCell ref="B165:D16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412</v>
      </c>
      <c r="B1" s="6" t="s">
        <v>2</v>
      </c>
      <c r="C1" s="6"/>
      <c r="D1" s="6" t="s">
        <v>22</v>
      </c>
      <c r="E1" s="6"/>
    </row>
    <row r="2" spans="1:5">
      <c r="A2" s="1" t="s">
        <v>21</v>
      </c>
      <c r="B2" s="6"/>
      <c r="C2" s="6"/>
      <c r="D2" s="6"/>
      <c r="E2" s="6"/>
    </row>
    <row r="3" spans="1:5" ht="30">
      <c r="A3" s="7" t="s">
        <v>1162</v>
      </c>
      <c r="B3" s="3"/>
      <c r="C3" s="3"/>
      <c r="D3" s="3"/>
      <c r="E3" s="3"/>
    </row>
    <row r="4" spans="1:5">
      <c r="A4" s="2" t="s">
        <v>1185</v>
      </c>
      <c r="B4" s="8">
        <v>14.1</v>
      </c>
      <c r="C4" s="3"/>
      <c r="D4" s="8">
        <v>14.1</v>
      </c>
      <c r="E4" s="3"/>
    </row>
    <row r="5" spans="1:5" ht="30">
      <c r="A5" s="2" t="s">
        <v>1413</v>
      </c>
      <c r="B5" s="3">
        <v>20.2</v>
      </c>
      <c r="C5" s="3"/>
      <c r="D5" s="3">
        <v>21.1</v>
      </c>
      <c r="E5" s="3"/>
    </row>
    <row r="6" spans="1:5">
      <c r="A6" s="2" t="s">
        <v>560</v>
      </c>
      <c r="B6" s="3"/>
      <c r="C6" s="3"/>
      <c r="D6" s="3"/>
      <c r="E6" s="3"/>
    </row>
    <row r="7" spans="1:5" ht="30">
      <c r="A7" s="7" t="s">
        <v>1162</v>
      </c>
      <c r="B7" s="3"/>
      <c r="C7" s="3"/>
      <c r="D7" s="3"/>
      <c r="E7" s="3"/>
    </row>
    <row r="8" spans="1:5">
      <c r="A8" s="2" t="s">
        <v>1414</v>
      </c>
      <c r="B8" s="3">
        <v>8</v>
      </c>
      <c r="C8" s="3"/>
      <c r="D8" s="3">
        <v>8.4</v>
      </c>
      <c r="E8" s="3"/>
    </row>
    <row r="9" spans="1:5">
      <c r="A9" s="2" t="s">
        <v>561</v>
      </c>
      <c r="B9" s="3"/>
      <c r="C9" s="3"/>
      <c r="D9" s="3"/>
      <c r="E9" s="3"/>
    </row>
    <row r="10" spans="1:5" ht="30">
      <c r="A10" s="7" t="s">
        <v>1162</v>
      </c>
      <c r="B10" s="3"/>
      <c r="C10" s="3"/>
      <c r="D10" s="3"/>
      <c r="E10" s="3"/>
    </row>
    <row r="11" spans="1:5">
      <c r="A11" s="2" t="s">
        <v>1414</v>
      </c>
      <c r="B11" s="3">
        <v>0.1</v>
      </c>
      <c r="C11" s="3"/>
      <c r="D11" s="3">
        <v>0.1</v>
      </c>
      <c r="E11" s="3"/>
    </row>
    <row r="12" spans="1:5">
      <c r="A12" s="2" t="s">
        <v>562</v>
      </c>
      <c r="B12" s="3"/>
      <c r="C12" s="3"/>
      <c r="D12" s="3"/>
      <c r="E12" s="3"/>
    </row>
    <row r="13" spans="1:5" ht="30">
      <c r="A13" s="7" t="s">
        <v>1162</v>
      </c>
      <c r="B13" s="3"/>
      <c r="C13" s="3"/>
      <c r="D13" s="3"/>
      <c r="E13" s="3"/>
    </row>
    <row r="14" spans="1:5">
      <c r="A14" s="2" t="s">
        <v>1414</v>
      </c>
      <c r="B14" s="3">
        <v>38</v>
      </c>
      <c r="C14" s="3"/>
      <c r="D14" s="3">
        <v>36.799999999999997</v>
      </c>
      <c r="E14" s="3"/>
    </row>
    <row r="15" spans="1:5">
      <c r="A15" s="2" t="s">
        <v>563</v>
      </c>
      <c r="B15" s="3"/>
      <c r="C15" s="3"/>
      <c r="D15" s="3"/>
      <c r="E15" s="3"/>
    </row>
    <row r="16" spans="1:5" ht="30">
      <c r="A16" s="7" t="s">
        <v>1162</v>
      </c>
      <c r="B16" s="3"/>
      <c r="C16" s="3"/>
      <c r="D16" s="3"/>
      <c r="E16" s="3"/>
    </row>
    <row r="17" spans="1:5">
      <c r="A17" s="2" t="s">
        <v>1414</v>
      </c>
      <c r="B17" s="3">
        <v>2.1</v>
      </c>
      <c r="C17" s="3"/>
      <c r="D17" s="3">
        <v>2</v>
      </c>
      <c r="E17" s="3"/>
    </row>
    <row r="18" spans="1:5">
      <c r="A18" s="2" t="s">
        <v>559</v>
      </c>
      <c r="B18" s="3"/>
      <c r="C18" s="3"/>
      <c r="D18" s="3"/>
      <c r="E18" s="3"/>
    </row>
    <row r="19" spans="1:5" ht="30">
      <c r="A19" s="7" t="s">
        <v>1162</v>
      </c>
      <c r="B19" s="3"/>
      <c r="C19" s="3"/>
      <c r="D19" s="3"/>
      <c r="E19" s="3"/>
    </row>
    <row r="20" spans="1:5">
      <c r="A20" s="2" t="s">
        <v>1414</v>
      </c>
      <c r="B20" s="3">
        <v>48.2</v>
      </c>
      <c r="C20" s="3"/>
      <c r="D20" s="3">
        <v>47.3</v>
      </c>
      <c r="E20" s="3"/>
    </row>
    <row r="21" spans="1:5" ht="30">
      <c r="A21" s="2" t="s">
        <v>1415</v>
      </c>
      <c r="B21" s="3">
        <v>1.2</v>
      </c>
      <c r="C21" s="3"/>
      <c r="D21" s="3"/>
      <c r="E21" s="3"/>
    </row>
    <row r="22" spans="1:5">
      <c r="A22" s="2" t="s">
        <v>1416</v>
      </c>
      <c r="B22" s="3">
        <v>2.1</v>
      </c>
      <c r="C22" s="3"/>
      <c r="D22" s="3"/>
      <c r="E22" s="3"/>
    </row>
    <row r="23" spans="1:5">
      <c r="A23" s="2" t="s">
        <v>1417</v>
      </c>
      <c r="B23" s="3"/>
      <c r="C23" s="3"/>
      <c r="D23" s="3"/>
      <c r="E23" s="3"/>
    </row>
    <row r="24" spans="1:5" ht="30">
      <c r="A24" s="7" t="s">
        <v>1162</v>
      </c>
      <c r="B24" s="3"/>
      <c r="C24" s="3"/>
      <c r="D24" s="3"/>
      <c r="E24" s="3"/>
    </row>
    <row r="25" spans="1:5">
      <c r="A25" s="2" t="s">
        <v>1414</v>
      </c>
      <c r="B25" s="3">
        <v>26.3</v>
      </c>
      <c r="C25" s="3"/>
      <c r="D25" s="3"/>
      <c r="E25" s="3"/>
    </row>
    <row r="26" spans="1:5">
      <c r="A26" s="2" t="s">
        <v>1418</v>
      </c>
      <c r="B26" s="3"/>
      <c r="C26" s="3"/>
      <c r="D26" s="3"/>
      <c r="E26" s="3"/>
    </row>
    <row r="27" spans="1:5" ht="30">
      <c r="A27" s="7" t="s">
        <v>1162</v>
      </c>
      <c r="B27" s="3"/>
      <c r="C27" s="3"/>
      <c r="D27" s="3"/>
      <c r="E27" s="3"/>
    </row>
    <row r="28" spans="1:5">
      <c r="A28" s="2" t="s">
        <v>1414</v>
      </c>
      <c r="B28" s="3">
        <v>8</v>
      </c>
      <c r="C28" s="3"/>
      <c r="D28" s="3"/>
      <c r="E28" s="3"/>
    </row>
    <row r="29" spans="1:5">
      <c r="A29" s="2" t="s">
        <v>1419</v>
      </c>
      <c r="B29" s="3"/>
      <c r="C29" s="3"/>
      <c r="D29" s="3"/>
      <c r="E29" s="3"/>
    </row>
    <row r="30" spans="1:5" ht="30">
      <c r="A30" s="7" t="s">
        <v>1162</v>
      </c>
      <c r="B30" s="3"/>
      <c r="C30" s="3"/>
      <c r="D30" s="3"/>
      <c r="E30" s="3"/>
    </row>
    <row r="31" spans="1:5">
      <c r="A31" s="2" t="s">
        <v>1414</v>
      </c>
      <c r="B31" s="3">
        <v>8.1999999999999993</v>
      </c>
      <c r="C31" s="3"/>
      <c r="D31" s="3"/>
      <c r="E31" s="3"/>
    </row>
    <row r="32" spans="1:5">
      <c r="A32" s="2" t="s">
        <v>1420</v>
      </c>
      <c r="B32" s="3"/>
      <c r="C32" s="3"/>
      <c r="D32" s="3"/>
      <c r="E32" s="3"/>
    </row>
    <row r="33" spans="1:5" ht="30">
      <c r="A33" s="7" t="s">
        <v>1162</v>
      </c>
      <c r="B33" s="3"/>
      <c r="C33" s="3"/>
      <c r="D33" s="3"/>
      <c r="E33" s="3"/>
    </row>
    <row r="34" spans="1:5">
      <c r="A34" s="2" t="s">
        <v>1414</v>
      </c>
      <c r="B34" s="3">
        <v>5.7</v>
      </c>
      <c r="C34" s="3"/>
      <c r="D34" s="3"/>
      <c r="E34" s="3"/>
    </row>
    <row r="35" spans="1:5">
      <c r="A35" s="2" t="s">
        <v>1421</v>
      </c>
      <c r="B35" s="3"/>
      <c r="C35" s="3"/>
      <c r="D35" s="3"/>
      <c r="E35" s="3"/>
    </row>
    <row r="36" spans="1:5" ht="30">
      <c r="A36" s="7" t="s">
        <v>1162</v>
      </c>
      <c r="B36" s="3"/>
      <c r="C36" s="3"/>
      <c r="D36" s="3"/>
      <c r="E36" s="3"/>
    </row>
    <row r="37" spans="1:5">
      <c r="A37" s="2" t="s">
        <v>1414</v>
      </c>
      <c r="B37" s="3">
        <v>5.6</v>
      </c>
      <c r="C37" s="3"/>
      <c r="D37" s="3"/>
      <c r="E37" s="3"/>
    </row>
    <row r="38" spans="1:5" ht="30">
      <c r="A38" s="2" t="s">
        <v>1422</v>
      </c>
      <c r="B38" s="3"/>
      <c r="C38" s="3"/>
      <c r="D38" s="3"/>
      <c r="E38" s="3"/>
    </row>
    <row r="39" spans="1:5" ht="30">
      <c r="A39" s="7" t="s">
        <v>1162</v>
      </c>
      <c r="B39" s="3"/>
      <c r="C39" s="3"/>
      <c r="D39" s="3"/>
      <c r="E39" s="3"/>
    </row>
    <row r="40" spans="1:5">
      <c r="A40" s="2" t="s">
        <v>1414</v>
      </c>
      <c r="B40" s="3">
        <v>0</v>
      </c>
      <c r="C40" s="3"/>
      <c r="D40" s="3"/>
      <c r="E40" s="3"/>
    </row>
    <row r="41" spans="1:5" ht="30">
      <c r="A41" s="2" t="s">
        <v>1423</v>
      </c>
      <c r="B41" s="3"/>
      <c r="C41" s="3"/>
      <c r="D41" s="3"/>
      <c r="E41" s="3"/>
    </row>
    <row r="42" spans="1:5" ht="30">
      <c r="A42" s="7" t="s">
        <v>1162</v>
      </c>
      <c r="B42" s="3"/>
      <c r="C42" s="3"/>
      <c r="D42" s="3"/>
      <c r="E42" s="3"/>
    </row>
    <row r="43" spans="1:5">
      <c r="A43" s="2" t="s">
        <v>1414</v>
      </c>
      <c r="B43" s="3">
        <v>0</v>
      </c>
      <c r="C43" s="3"/>
      <c r="D43" s="3"/>
      <c r="E43" s="3"/>
    </row>
    <row r="44" spans="1:5" ht="30">
      <c r="A44" s="2" t="s">
        <v>1424</v>
      </c>
      <c r="B44" s="3"/>
      <c r="C44" s="3"/>
      <c r="D44" s="3"/>
      <c r="E44" s="3"/>
    </row>
    <row r="45" spans="1:5" ht="30">
      <c r="A45" s="7" t="s">
        <v>1162</v>
      </c>
      <c r="B45" s="3"/>
      <c r="C45" s="3"/>
      <c r="D45" s="3"/>
      <c r="E45" s="3"/>
    </row>
    <row r="46" spans="1:5">
      <c r="A46" s="2" t="s">
        <v>1414</v>
      </c>
      <c r="B46" s="3">
        <v>0</v>
      </c>
      <c r="C46" s="3"/>
      <c r="D46" s="3"/>
      <c r="E46" s="3"/>
    </row>
    <row r="47" spans="1:5" ht="30">
      <c r="A47" s="2" t="s">
        <v>1425</v>
      </c>
      <c r="B47" s="3"/>
      <c r="C47" s="3"/>
      <c r="D47" s="3"/>
      <c r="E47" s="3"/>
    </row>
    <row r="48" spans="1:5" ht="30">
      <c r="A48" s="7" t="s">
        <v>1162</v>
      </c>
      <c r="B48" s="3"/>
      <c r="C48" s="3"/>
      <c r="D48" s="3"/>
      <c r="E48" s="3"/>
    </row>
    <row r="49" spans="1:5">
      <c r="A49" s="2" t="s">
        <v>1414</v>
      </c>
      <c r="B49" s="3">
        <v>5.6</v>
      </c>
      <c r="C49" s="3"/>
      <c r="D49" s="3"/>
      <c r="E49" s="3"/>
    </row>
    <row r="50" spans="1:5">
      <c r="A50" s="2" t="s">
        <v>1426</v>
      </c>
      <c r="B50" s="3"/>
      <c r="C50" s="3"/>
      <c r="D50" s="3"/>
      <c r="E50" s="3"/>
    </row>
    <row r="51" spans="1:5" ht="30">
      <c r="A51" s="7" t="s">
        <v>1162</v>
      </c>
      <c r="B51" s="3"/>
      <c r="C51" s="3"/>
      <c r="D51" s="3"/>
      <c r="E51" s="3"/>
    </row>
    <row r="52" spans="1:5">
      <c r="A52" s="2" t="s">
        <v>1414</v>
      </c>
      <c r="B52" s="3">
        <v>40.4</v>
      </c>
      <c r="C52" s="3"/>
      <c r="D52" s="3"/>
      <c r="E52" s="3"/>
    </row>
    <row r="53" spans="1:5" ht="30">
      <c r="A53" s="2" t="s">
        <v>1427</v>
      </c>
      <c r="B53" s="3"/>
      <c r="C53" s="3"/>
      <c r="D53" s="3"/>
      <c r="E53" s="3"/>
    </row>
    <row r="54" spans="1:5" ht="30">
      <c r="A54" s="7" t="s">
        <v>1162</v>
      </c>
      <c r="B54" s="3"/>
      <c r="C54" s="3"/>
      <c r="D54" s="3"/>
      <c r="E54" s="3"/>
    </row>
    <row r="55" spans="1:5">
      <c r="A55" s="2" t="s">
        <v>1414</v>
      </c>
      <c r="B55" s="3">
        <v>26.3</v>
      </c>
      <c r="C55" s="3"/>
      <c r="D55" s="3"/>
      <c r="E55" s="3"/>
    </row>
    <row r="56" spans="1:5" ht="30">
      <c r="A56" s="2" t="s">
        <v>1428</v>
      </c>
      <c r="B56" s="3"/>
      <c r="C56" s="3"/>
      <c r="D56" s="3"/>
      <c r="E56" s="3"/>
    </row>
    <row r="57" spans="1:5" ht="30">
      <c r="A57" s="7" t="s">
        <v>1162</v>
      </c>
      <c r="B57" s="3"/>
      <c r="C57" s="3"/>
      <c r="D57" s="3"/>
      <c r="E57" s="3"/>
    </row>
    <row r="58" spans="1:5">
      <c r="A58" s="2" t="s">
        <v>1414</v>
      </c>
      <c r="B58" s="3">
        <v>8</v>
      </c>
      <c r="C58" s="3"/>
      <c r="D58" s="3"/>
      <c r="E58" s="3"/>
    </row>
    <row r="59" spans="1:5" ht="30">
      <c r="A59" s="2" t="s">
        <v>1429</v>
      </c>
      <c r="B59" s="3"/>
      <c r="C59" s="3"/>
      <c r="D59" s="3"/>
      <c r="E59" s="3"/>
    </row>
    <row r="60" spans="1:5" ht="30">
      <c r="A60" s="7" t="s">
        <v>1162</v>
      </c>
      <c r="B60" s="3"/>
      <c r="C60" s="3"/>
      <c r="D60" s="3"/>
      <c r="E60" s="3"/>
    </row>
    <row r="61" spans="1:5">
      <c r="A61" s="2" t="s">
        <v>1414</v>
      </c>
      <c r="B61" s="3">
        <v>6.1</v>
      </c>
      <c r="C61" s="3"/>
      <c r="D61" s="3"/>
      <c r="E61" s="3"/>
    </row>
    <row r="62" spans="1:5" ht="30">
      <c r="A62" s="2" t="s">
        <v>1430</v>
      </c>
      <c r="B62" s="3"/>
      <c r="C62" s="3"/>
      <c r="D62" s="3"/>
      <c r="E62" s="3"/>
    </row>
    <row r="63" spans="1:5" ht="30">
      <c r="A63" s="7" t="s">
        <v>1162</v>
      </c>
      <c r="B63" s="3"/>
      <c r="C63" s="3"/>
      <c r="D63" s="3"/>
      <c r="E63" s="3"/>
    </row>
    <row r="64" spans="1:5">
      <c r="A64" s="2" t="s">
        <v>1414</v>
      </c>
      <c r="B64" s="3">
        <v>0</v>
      </c>
      <c r="C64" s="3"/>
      <c r="D64" s="3"/>
      <c r="E64" s="3"/>
    </row>
    <row r="65" spans="1:5">
      <c r="A65" s="2" t="s">
        <v>1431</v>
      </c>
      <c r="B65" s="3"/>
      <c r="C65" s="3"/>
      <c r="D65" s="3"/>
      <c r="E65" s="3"/>
    </row>
    <row r="66" spans="1:5" ht="30">
      <c r="A66" s="7" t="s">
        <v>1162</v>
      </c>
      <c r="B66" s="3"/>
      <c r="C66" s="3"/>
      <c r="D66" s="3"/>
      <c r="E66" s="3"/>
    </row>
    <row r="67" spans="1:5">
      <c r="A67" s="2" t="s">
        <v>1414</v>
      </c>
      <c r="B67" s="3">
        <v>2.2000000000000002</v>
      </c>
      <c r="C67" s="3"/>
      <c r="D67" s="3"/>
      <c r="E67" s="3"/>
    </row>
    <row r="68" spans="1:5" ht="30">
      <c r="A68" s="2" t="s">
        <v>1432</v>
      </c>
      <c r="B68" s="3"/>
      <c r="C68" s="3"/>
      <c r="D68" s="3"/>
      <c r="E68" s="3"/>
    </row>
    <row r="69" spans="1:5" ht="30">
      <c r="A69" s="7" t="s">
        <v>1162</v>
      </c>
      <c r="B69" s="3"/>
      <c r="C69" s="3"/>
      <c r="D69" s="3"/>
      <c r="E69" s="3"/>
    </row>
    <row r="70" spans="1:5">
      <c r="A70" s="2" t="s">
        <v>1414</v>
      </c>
      <c r="B70" s="3">
        <v>0</v>
      </c>
      <c r="C70" s="3"/>
      <c r="D70" s="3"/>
      <c r="E70" s="3"/>
    </row>
    <row r="71" spans="1:5" ht="30">
      <c r="A71" s="2" t="s">
        <v>1433</v>
      </c>
      <c r="B71" s="3"/>
      <c r="C71" s="3"/>
      <c r="D71" s="3"/>
      <c r="E71" s="3"/>
    </row>
    <row r="72" spans="1:5" ht="30">
      <c r="A72" s="7" t="s">
        <v>1162</v>
      </c>
      <c r="B72" s="3"/>
      <c r="C72" s="3"/>
      <c r="D72" s="3"/>
      <c r="E72" s="3"/>
    </row>
    <row r="73" spans="1:5">
      <c r="A73" s="2" t="s">
        <v>1414</v>
      </c>
      <c r="B73" s="3">
        <v>0</v>
      </c>
      <c r="C73" s="3"/>
      <c r="D73" s="3"/>
      <c r="E73" s="3"/>
    </row>
    <row r="74" spans="1:5" ht="30">
      <c r="A74" s="2" t="s">
        <v>1434</v>
      </c>
      <c r="B74" s="3"/>
      <c r="C74" s="3"/>
      <c r="D74" s="3"/>
      <c r="E74" s="3"/>
    </row>
    <row r="75" spans="1:5" ht="30">
      <c r="A75" s="7" t="s">
        <v>1162</v>
      </c>
      <c r="B75" s="3"/>
      <c r="C75" s="3"/>
      <c r="D75" s="3"/>
      <c r="E75" s="3"/>
    </row>
    <row r="76" spans="1:5">
      <c r="A76" s="2" t="s">
        <v>1414</v>
      </c>
      <c r="B76" s="3">
        <v>2.1</v>
      </c>
      <c r="C76" s="3"/>
      <c r="D76" s="3"/>
      <c r="E76" s="3"/>
    </row>
    <row r="77" spans="1:5" ht="30">
      <c r="A77" s="2" t="s">
        <v>1435</v>
      </c>
      <c r="B77" s="3"/>
      <c r="C77" s="3"/>
      <c r="D77" s="3"/>
      <c r="E77" s="3"/>
    </row>
    <row r="78" spans="1:5" ht="30">
      <c r="A78" s="7" t="s">
        <v>1162</v>
      </c>
      <c r="B78" s="3"/>
      <c r="C78" s="3"/>
      <c r="D78" s="3"/>
      <c r="E78" s="3"/>
    </row>
    <row r="79" spans="1:5">
      <c r="A79" s="2" t="s">
        <v>1414</v>
      </c>
      <c r="B79" s="3">
        <v>0.1</v>
      </c>
      <c r="C79" s="3"/>
      <c r="D79" s="3"/>
      <c r="E79" s="3"/>
    </row>
    <row r="80" spans="1:5">
      <c r="A80" s="2" t="s">
        <v>566</v>
      </c>
      <c r="B80" s="3"/>
      <c r="C80" s="3"/>
      <c r="D80" s="3"/>
      <c r="E80" s="3"/>
    </row>
    <row r="81" spans="1:5" ht="30">
      <c r="A81" s="7" t="s">
        <v>1162</v>
      </c>
      <c r="B81" s="3"/>
      <c r="C81" s="3"/>
      <c r="D81" s="3"/>
      <c r="E81" s="3"/>
    </row>
    <row r="82" spans="1:5">
      <c r="A82" s="2" t="s">
        <v>1414</v>
      </c>
      <c r="B82" s="3">
        <v>2.4</v>
      </c>
      <c r="C82" s="3"/>
      <c r="D82" s="3">
        <v>3.1</v>
      </c>
      <c r="E82" s="3"/>
    </row>
    <row r="83" spans="1:5" ht="30">
      <c r="A83" s="2" t="s">
        <v>1436</v>
      </c>
      <c r="B83" s="3">
        <v>0.1</v>
      </c>
      <c r="C83" s="3"/>
      <c r="D83" s="3">
        <v>0.1</v>
      </c>
      <c r="E83" s="3"/>
    </row>
    <row r="84" spans="1:5">
      <c r="A84" s="2" t="s">
        <v>567</v>
      </c>
      <c r="B84" s="3"/>
      <c r="C84" s="3"/>
      <c r="D84" s="3"/>
      <c r="E84" s="3"/>
    </row>
    <row r="85" spans="1:5" ht="30">
      <c r="A85" s="7" t="s">
        <v>1162</v>
      </c>
      <c r="B85" s="3"/>
      <c r="C85" s="3"/>
      <c r="D85" s="3"/>
      <c r="E85" s="3"/>
    </row>
    <row r="86" spans="1:5">
      <c r="A86" s="2" t="s">
        <v>1414</v>
      </c>
      <c r="B86" s="3">
        <v>4.7</v>
      </c>
      <c r="C86" s="3"/>
      <c r="D86" s="3">
        <v>7.9</v>
      </c>
      <c r="E86" s="3"/>
    </row>
    <row r="87" spans="1:5" ht="30">
      <c r="A87" s="2" t="s">
        <v>1436</v>
      </c>
      <c r="B87" s="3">
        <v>0</v>
      </c>
      <c r="C87" s="3"/>
      <c r="D87" s="3">
        <v>0</v>
      </c>
      <c r="E87" s="3"/>
    </row>
    <row r="88" spans="1:5">
      <c r="A88" s="2" t="s">
        <v>568</v>
      </c>
      <c r="B88" s="3"/>
      <c r="C88" s="3"/>
      <c r="D88" s="3"/>
      <c r="E88" s="3"/>
    </row>
    <row r="89" spans="1:5" ht="30">
      <c r="A89" s="7" t="s">
        <v>1162</v>
      </c>
      <c r="B89" s="3"/>
      <c r="C89" s="3"/>
      <c r="D89" s="3"/>
      <c r="E89" s="3"/>
    </row>
    <row r="90" spans="1:5">
      <c r="A90" s="2" t="s">
        <v>1414</v>
      </c>
      <c r="B90" s="3">
        <v>26</v>
      </c>
      <c r="C90" s="3"/>
      <c r="D90" s="3">
        <v>20.7</v>
      </c>
      <c r="E90" s="3"/>
    </row>
    <row r="91" spans="1:5" ht="30">
      <c r="A91" s="2" t="s">
        <v>1436</v>
      </c>
      <c r="B91" s="3">
        <v>6.1</v>
      </c>
      <c r="C91" s="3"/>
      <c r="D91" s="3">
        <v>7.5</v>
      </c>
      <c r="E91" s="3"/>
    </row>
    <row r="92" spans="1:5">
      <c r="A92" s="2" t="s">
        <v>569</v>
      </c>
      <c r="B92" s="3"/>
      <c r="C92" s="3"/>
      <c r="D92" s="3"/>
      <c r="E92" s="3"/>
    </row>
    <row r="93" spans="1:5" ht="30">
      <c r="A93" s="7" t="s">
        <v>1162</v>
      </c>
      <c r="B93" s="3"/>
      <c r="C93" s="3"/>
      <c r="D93" s="3"/>
      <c r="E93" s="3"/>
    </row>
    <row r="94" spans="1:5">
      <c r="A94" s="2" t="s">
        <v>1414</v>
      </c>
      <c r="B94" s="3">
        <v>3.5</v>
      </c>
      <c r="C94" s="3"/>
      <c r="D94" s="3">
        <v>2.1</v>
      </c>
      <c r="E94" s="3"/>
    </row>
    <row r="95" spans="1:5" ht="30">
      <c r="A95" s="2" t="s">
        <v>1436</v>
      </c>
      <c r="B95" s="3">
        <v>1.4</v>
      </c>
      <c r="C95" s="3"/>
      <c r="D95" s="3">
        <v>2.7</v>
      </c>
      <c r="E95" s="3"/>
    </row>
    <row r="96" spans="1:5">
      <c r="A96" s="2" t="s">
        <v>570</v>
      </c>
      <c r="B96" s="3"/>
      <c r="C96" s="3"/>
      <c r="D96" s="3"/>
      <c r="E96" s="3"/>
    </row>
    <row r="97" spans="1:5" ht="30">
      <c r="A97" s="7" t="s">
        <v>1162</v>
      </c>
      <c r="B97" s="3"/>
      <c r="C97" s="3"/>
      <c r="D97" s="3"/>
      <c r="E97" s="3"/>
    </row>
    <row r="98" spans="1:5">
      <c r="A98" s="2" t="s">
        <v>1414</v>
      </c>
      <c r="B98" s="3">
        <v>16.2</v>
      </c>
      <c r="C98" s="3"/>
      <c r="D98" s="3">
        <v>14.9</v>
      </c>
      <c r="E98" s="3"/>
    </row>
    <row r="99" spans="1:5" ht="30">
      <c r="A99" s="2" t="s">
        <v>1436</v>
      </c>
      <c r="B99" s="3">
        <v>2.6</v>
      </c>
      <c r="C99" s="3"/>
      <c r="D99" s="3">
        <v>3.7</v>
      </c>
      <c r="E99" s="3"/>
    </row>
    <row r="100" spans="1:5">
      <c r="A100" s="2" t="s">
        <v>571</v>
      </c>
      <c r="B100" s="3"/>
      <c r="C100" s="3"/>
      <c r="D100" s="3"/>
      <c r="E100" s="3"/>
    </row>
    <row r="101" spans="1:5" ht="30">
      <c r="A101" s="7" t="s">
        <v>1162</v>
      </c>
      <c r="B101" s="3"/>
      <c r="C101" s="3"/>
      <c r="D101" s="3"/>
      <c r="E101" s="3"/>
    </row>
    <row r="102" spans="1:5">
      <c r="A102" s="2" t="s">
        <v>1414</v>
      </c>
      <c r="B102" s="3">
        <v>6.4</v>
      </c>
      <c r="C102" s="3"/>
      <c r="D102" s="3">
        <v>7</v>
      </c>
      <c r="E102" s="3"/>
    </row>
    <row r="103" spans="1:5" ht="30">
      <c r="A103" s="2" t="s">
        <v>1436</v>
      </c>
      <c r="B103" s="3">
        <v>2</v>
      </c>
      <c r="C103" s="3"/>
      <c r="D103" s="3">
        <v>2</v>
      </c>
      <c r="E103" s="3"/>
    </row>
    <row r="104" spans="1:5">
      <c r="A104" s="2" t="s">
        <v>572</v>
      </c>
      <c r="B104" s="3"/>
      <c r="C104" s="3"/>
      <c r="D104" s="3"/>
      <c r="E104" s="3"/>
    </row>
    <row r="105" spans="1:5" ht="30">
      <c r="A105" s="7" t="s">
        <v>1162</v>
      </c>
      <c r="B105" s="3"/>
      <c r="C105" s="3"/>
      <c r="D105" s="3"/>
      <c r="E105" s="3"/>
    </row>
    <row r="106" spans="1:5">
      <c r="A106" s="2" t="s">
        <v>1414</v>
      </c>
      <c r="B106" s="3">
        <v>4.5</v>
      </c>
      <c r="C106" s="3"/>
      <c r="D106" s="3">
        <v>5.6</v>
      </c>
      <c r="E106" s="3"/>
    </row>
    <row r="107" spans="1:5" ht="30">
      <c r="A107" s="2" t="s">
        <v>1436</v>
      </c>
      <c r="B107" s="3">
        <v>0.1</v>
      </c>
      <c r="C107" s="3"/>
      <c r="D107" s="3">
        <v>0.1</v>
      </c>
      <c r="E107" s="3"/>
    </row>
    <row r="108" spans="1:5">
      <c r="A108" s="2" t="s">
        <v>565</v>
      </c>
      <c r="B108" s="3"/>
      <c r="C108" s="3"/>
      <c r="D108" s="3"/>
      <c r="E108" s="3"/>
    </row>
    <row r="109" spans="1:5" ht="30">
      <c r="A109" s="7" t="s">
        <v>1162</v>
      </c>
      <c r="B109" s="3"/>
      <c r="C109" s="3"/>
      <c r="D109" s="3"/>
      <c r="E109" s="3"/>
    </row>
    <row r="110" spans="1:5">
      <c r="A110" s="2" t="s">
        <v>1414</v>
      </c>
      <c r="B110" s="3">
        <v>63.7</v>
      </c>
      <c r="C110" s="3"/>
      <c r="D110" s="3">
        <v>61.3</v>
      </c>
      <c r="E110" s="3"/>
    </row>
    <row r="111" spans="1:5" ht="30">
      <c r="A111" s="2" t="s">
        <v>1436</v>
      </c>
      <c r="B111" s="3">
        <v>12.3</v>
      </c>
      <c r="C111" s="3"/>
      <c r="D111" s="3">
        <v>16.100000000000001</v>
      </c>
      <c r="E111" s="3"/>
    </row>
    <row r="112" spans="1:5">
      <c r="A112" s="2" t="s">
        <v>1437</v>
      </c>
      <c r="B112" s="3"/>
      <c r="C112" s="3"/>
      <c r="D112" s="3"/>
      <c r="E112" s="3"/>
    </row>
    <row r="113" spans="1:5" ht="30">
      <c r="A113" s="7" t="s">
        <v>1162</v>
      </c>
      <c r="B113" s="3"/>
      <c r="C113" s="3"/>
      <c r="D113" s="3"/>
      <c r="E113" s="3"/>
    </row>
    <row r="114" spans="1:5">
      <c r="A114" s="2" t="s">
        <v>1414</v>
      </c>
      <c r="B114" s="3">
        <v>7.1</v>
      </c>
      <c r="C114" s="3"/>
      <c r="D114" s="3"/>
      <c r="E114" s="3"/>
    </row>
    <row r="115" spans="1:5">
      <c r="A115" s="2" t="s">
        <v>1438</v>
      </c>
      <c r="B115" s="3"/>
      <c r="C115" s="3"/>
      <c r="D115" s="3"/>
      <c r="E115" s="3"/>
    </row>
    <row r="116" spans="1:5" ht="30">
      <c r="A116" s="7" t="s">
        <v>1162</v>
      </c>
      <c r="B116" s="3"/>
      <c r="C116" s="3"/>
      <c r="D116" s="3"/>
      <c r="E116" s="3"/>
    </row>
    <row r="117" spans="1:5">
      <c r="A117" s="2" t="s">
        <v>1414</v>
      </c>
      <c r="B117" s="3">
        <v>22.1</v>
      </c>
      <c r="C117" s="3"/>
      <c r="D117" s="3"/>
      <c r="E117" s="3"/>
    </row>
    <row r="118" spans="1:5">
      <c r="A118" s="2" t="s">
        <v>1439</v>
      </c>
      <c r="B118" s="3"/>
      <c r="C118" s="3"/>
      <c r="D118" s="3"/>
      <c r="E118" s="3"/>
    </row>
    <row r="119" spans="1:5" ht="30">
      <c r="A119" s="7" t="s">
        <v>1162</v>
      </c>
      <c r="B119" s="3"/>
      <c r="C119" s="3"/>
      <c r="D119" s="3"/>
      <c r="E119" s="3"/>
    </row>
    <row r="120" spans="1:5">
      <c r="A120" s="2" t="s">
        <v>1414</v>
      </c>
      <c r="B120" s="3">
        <v>34.5</v>
      </c>
      <c r="C120" s="3"/>
      <c r="D120" s="3"/>
      <c r="E120" s="3"/>
    </row>
    <row r="121" spans="1:5">
      <c r="A121" s="2" t="s">
        <v>1440</v>
      </c>
      <c r="B121" s="3"/>
      <c r="C121" s="3"/>
      <c r="D121" s="3"/>
      <c r="E121" s="3"/>
    </row>
    <row r="122" spans="1:5" ht="30">
      <c r="A122" s="7" t="s">
        <v>1162</v>
      </c>
      <c r="B122" s="3"/>
      <c r="C122" s="3"/>
      <c r="D122" s="3"/>
      <c r="E122" s="3"/>
    </row>
    <row r="123" spans="1:5">
      <c r="A123" s="2" t="s">
        <v>1414</v>
      </c>
      <c r="B123" s="3">
        <v>0</v>
      </c>
      <c r="C123" s="3"/>
      <c r="D123" s="3"/>
      <c r="E123" s="3"/>
    </row>
    <row r="124" spans="1:5">
      <c r="A124" s="2" t="s">
        <v>1441</v>
      </c>
      <c r="B124" s="3"/>
      <c r="C124" s="3"/>
      <c r="D124" s="3"/>
      <c r="E124" s="3"/>
    </row>
    <row r="125" spans="1:5" ht="30">
      <c r="A125" s="7" t="s">
        <v>1162</v>
      </c>
      <c r="B125" s="3"/>
      <c r="C125" s="3"/>
      <c r="D125" s="3"/>
      <c r="E125" s="3"/>
    </row>
    <row r="126" spans="1:5" ht="17.25">
      <c r="A126" s="2" t="s">
        <v>1414</v>
      </c>
      <c r="B126" s="3">
        <v>111.9</v>
      </c>
      <c r="C126" s="197" t="s">
        <v>1127</v>
      </c>
      <c r="D126" s="3">
        <v>108.6</v>
      </c>
      <c r="E126" s="197" t="s">
        <v>1127</v>
      </c>
    </row>
    <row r="127" spans="1:5" ht="30">
      <c r="A127" s="2" t="s">
        <v>1436</v>
      </c>
      <c r="B127" s="8">
        <v>12.3</v>
      </c>
      <c r="C127" s="197" t="s">
        <v>1127</v>
      </c>
      <c r="D127" s="8">
        <v>16.100000000000001</v>
      </c>
      <c r="E127" s="197" t="s">
        <v>1127</v>
      </c>
    </row>
    <row r="128" spans="1:5">
      <c r="A128" s="73"/>
      <c r="B128" s="73"/>
      <c r="C128" s="73"/>
      <c r="D128" s="73"/>
      <c r="E128" s="73"/>
    </row>
    <row r="129" spans="1:5" ht="60" customHeight="1">
      <c r="A129" s="2" t="s">
        <v>1127</v>
      </c>
      <c r="B129" s="17" t="s">
        <v>1442</v>
      </c>
      <c r="C129" s="17"/>
      <c r="D129" s="17"/>
      <c r="E129" s="17"/>
    </row>
  </sheetData>
  <mergeCells count="4">
    <mergeCell ref="B1:C2"/>
    <mergeCell ref="D1:E2"/>
    <mergeCell ref="A128:E128"/>
    <mergeCell ref="B129:E1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7" width="16.85546875" bestFit="1" customWidth="1"/>
    <col min="8" max="11" width="21.5703125" bestFit="1" customWidth="1"/>
  </cols>
  <sheetData>
    <row r="1" spans="1:11">
      <c r="A1" s="1" t="s">
        <v>1443</v>
      </c>
      <c r="B1" s="6" t="s">
        <v>2</v>
      </c>
      <c r="C1" s="6" t="s">
        <v>22</v>
      </c>
      <c r="D1" s="1" t="s">
        <v>2</v>
      </c>
      <c r="E1" s="1" t="s">
        <v>22</v>
      </c>
      <c r="F1" s="1" t="s">
        <v>2</v>
      </c>
      <c r="G1" s="1" t="s">
        <v>22</v>
      </c>
      <c r="H1" s="1" t="s">
        <v>1445</v>
      </c>
      <c r="I1" s="1" t="s">
        <v>2</v>
      </c>
      <c r="J1" s="1" t="s">
        <v>22</v>
      </c>
      <c r="K1" s="1" t="s">
        <v>1448</v>
      </c>
    </row>
    <row r="2" spans="1:11">
      <c r="A2" s="1" t="s">
        <v>21</v>
      </c>
      <c r="B2" s="6"/>
      <c r="C2" s="6"/>
      <c r="D2" s="1" t="s">
        <v>896</v>
      </c>
      <c r="E2" s="1" t="s">
        <v>896</v>
      </c>
      <c r="F2" s="1" t="s">
        <v>1444</v>
      </c>
      <c r="G2" s="1" t="s">
        <v>1444</v>
      </c>
      <c r="H2" s="1" t="s">
        <v>1446</v>
      </c>
      <c r="I2" s="1" t="s">
        <v>1446</v>
      </c>
      <c r="J2" s="1" t="s">
        <v>1447</v>
      </c>
      <c r="K2" s="1" t="s">
        <v>1447</v>
      </c>
    </row>
    <row r="3" spans="1:11">
      <c r="A3" s="1"/>
      <c r="B3" s="6"/>
      <c r="C3" s="6"/>
      <c r="D3" s="1"/>
      <c r="E3" s="1"/>
      <c r="F3" s="1" t="s">
        <v>896</v>
      </c>
      <c r="G3" s="1" t="s">
        <v>896</v>
      </c>
      <c r="H3" s="1" t="s">
        <v>896</v>
      </c>
      <c r="I3" s="1" t="s">
        <v>896</v>
      </c>
      <c r="J3" s="1" t="s">
        <v>896</v>
      </c>
      <c r="K3" s="1" t="s">
        <v>896</v>
      </c>
    </row>
    <row r="4" spans="1:11">
      <c r="A4" s="7" t="s">
        <v>43</v>
      </c>
      <c r="B4" s="3"/>
      <c r="C4" s="3"/>
      <c r="D4" s="3"/>
      <c r="E4" s="3"/>
      <c r="F4" s="3"/>
      <c r="G4" s="3"/>
      <c r="H4" s="3"/>
      <c r="I4" s="3"/>
      <c r="J4" s="3"/>
      <c r="K4" s="3"/>
    </row>
    <row r="5" spans="1:11">
      <c r="A5" s="2" t="s">
        <v>598</v>
      </c>
      <c r="B5" s="3"/>
      <c r="C5" s="3"/>
      <c r="D5" s="3"/>
      <c r="E5" s="3"/>
      <c r="F5" s="10">
        <v>275</v>
      </c>
      <c r="G5" s="10">
        <v>275</v>
      </c>
      <c r="H5" s="3"/>
      <c r="I5" s="3"/>
      <c r="J5" s="3"/>
      <c r="K5" s="3"/>
    </row>
    <row r="6" spans="1:11">
      <c r="A6" s="2" t="s">
        <v>599</v>
      </c>
      <c r="B6" s="3"/>
      <c r="C6" s="3"/>
      <c r="D6" s="3">
        <v>-0.3</v>
      </c>
      <c r="E6" s="3">
        <v>-0.3</v>
      </c>
      <c r="F6" s="3"/>
      <c r="G6" s="3"/>
      <c r="H6" s="3"/>
      <c r="I6" s="3"/>
      <c r="J6" s="3"/>
      <c r="K6" s="3"/>
    </row>
    <row r="7" spans="1:11">
      <c r="A7" s="2" t="s">
        <v>600</v>
      </c>
      <c r="B7" s="3"/>
      <c r="C7" s="3"/>
      <c r="D7" s="3">
        <v>274.7</v>
      </c>
      <c r="E7" s="3">
        <v>274.7</v>
      </c>
      <c r="F7" s="3"/>
      <c r="G7" s="3"/>
      <c r="H7" s="3"/>
      <c r="I7" s="3"/>
      <c r="J7" s="3"/>
      <c r="K7" s="3"/>
    </row>
    <row r="8" spans="1:11" ht="30">
      <c r="A8" s="2" t="s">
        <v>1449</v>
      </c>
      <c r="B8" s="3"/>
      <c r="C8" s="3"/>
      <c r="D8" s="3"/>
      <c r="E8" s="3"/>
      <c r="F8" s="3"/>
      <c r="G8" s="3"/>
      <c r="H8" s="196">
        <v>0.999</v>
      </c>
      <c r="I8" s="3"/>
      <c r="J8" s="3"/>
      <c r="K8" s="3"/>
    </row>
    <row r="9" spans="1:11" ht="30">
      <c r="A9" s="2" t="s">
        <v>1450</v>
      </c>
      <c r="B9" s="3"/>
      <c r="C9" s="3"/>
      <c r="D9" s="3"/>
      <c r="E9" s="3"/>
      <c r="F9" s="3"/>
      <c r="G9" s="3"/>
      <c r="H9" s="3">
        <v>272.89999999999998</v>
      </c>
      <c r="I9" s="3"/>
      <c r="J9" s="3"/>
      <c r="K9" s="3"/>
    </row>
    <row r="10" spans="1:11">
      <c r="A10" s="2" t="s">
        <v>1451</v>
      </c>
      <c r="B10" s="3"/>
      <c r="C10" s="3"/>
      <c r="D10" s="3"/>
      <c r="E10" s="3"/>
      <c r="F10" s="3"/>
      <c r="G10" s="3"/>
      <c r="H10" s="3"/>
      <c r="I10" s="196">
        <v>4.5999999999999999E-2</v>
      </c>
      <c r="J10" s="3"/>
      <c r="K10" s="3"/>
    </row>
    <row r="11" spans="1:11">
      <c r="A11" s="2" t="s">
        <v>1452</v>
      </c>
      <c r="B11" s="3"/>
      <c r="C11" s="3"/>
      <c r="D11" s="3"/>
      <c r="E11" s="3"/>
      <c r="F11" s="3"/>
      <c r="G11" s="3"/>
      <c r="H11" s="3">
        <v>2.8</v>
      </c>
      <c r="I11" s="3"/>
      <c r="J11" s="3"/>
      <c r="K11" s="3"/>
    </row>
    <row r="12" spans="1:11">
      <c r="A12" s="2" t="s">
        <v>1453</v>
      </c>
      <c r="B12" s="3"/>
      <c r="C12" s="3"/>
      <c r="D12" s="3"/>
      <c r="E12" s="3"/>
      <c r="F12" s="3"/>
      <c r="G12" s="3"/>
      <c r="H12" s="3">
        <v>1.8</v>
      </c>
      <c r="I12" s="3"/>
      <c r="J12" s="3"/>
      <c r="K12" s="3"/>
    </row>
    <row r="13" spans="1:11">
      <c r="A13" s="2" t="s">
        <v>1454</v>
      </c>
      <c r="B13" s="3"/>
      <c r="C13" s="3"/>
      <c r="D13" s="3"/>
      <c r="E13" s="3"/>
      <c r="F13" s="3"/>
      <c r="G13" s="3"/>
      <c r="H13" s="3"/>
      <c r="I13" s="196">
        <v>4.7E-2</v>
      </c>
      <c r="J13" s="3"/>
      <c r="K13" s="3"/>
    </row>
    <row r="14" spans="1:11">
      <c r="A14" s="2" t="s">
        <v>43</v>
      </c>
      <c r="B14" s="3">
        <v>274.7</v>
      </c>
      <c r="C14" s="3">
        <v>274.7</v>
      </c>
      <c r="D14" s="3"/>
      <c r="E14" s="3"/>
      <c r="F14" s="3"/>
      <c r="G14" s="3"/>
      <c r="H14" s="3"/>
      <c r="I14" s="3"/>
      <c r="J14" s="3"/>
      <c r="K14" s="3">
        <v>269.8</v>
      </c>
    </row>
    <row r="15" spans="1:11" ht="30">
      <c r="A15" s="2" t="s">
        <v>1455</v>
      </c>
      <c r="B15" s="3"/>
      <c r="C15" s="3"/>
      <c r="D15" s="3"/>
      <c r="E15" s="3"/>
      <c r="F15" s="3"/>
      <c r="G15" s="3"/>
      <c r="H15" s="3"/>
      <c r="I15" s="3"/>
      <c r="J15" s="8">
        <v>275.89999999999998</v>
      </c>
      <c r="K15" s="3"/>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 bestFit="1" customWidth="1"/>
    <col min="9" max="9" width="12.5703125" bestFit="1" customWidth="1"/>
    <col min="10" max="10" width="12.28515625" bestFit="1" customWidth="1"/>
    <col min="11" max="11" width="31.42578125" bestFit="1" customWidth="1"/>
    <col min="12" max="13" width="28.85546875" bestFit="1" customWidth="1"/>
    <col min="14" max="18" width="17.42578125" bestFit="1" customWidth="1"/>
    <col min="19" max="23" width="18.5703125" bestFit="1" customWidth="1"/>
    <col min="24" max="28" width="32.28515625" bestFit="1" customWidth="1"/>
    <col min="29" max="30" width="25.85546875" bestFit="1" customWidth="1"/>
  </cols>
  <sheetData>
    <row r="1" spans="1:30" ht="15" customHeight="1">
      <c r="A1" s="1" t="s">
        <v>1456</v>
      </c>
      <c r="B1" s="6" t="s">
        <v>64</v>
      </c>
      <c r="C1" s="6"/>
      <c r="D1" s="6" t="s">
        <v>1</v>
      </c>
      <c r="E1" s="6"/>
      <c r="F1" s="1"/>
      <c r="G1" s="1"/>
      <c r="H1" s="1"/>
      <c r="I1" s="1"/>
      <c r="J1" s="1"/>
      <c r="K1" s="6" t="s">
        <v>1</v>
      </c>
      <c r="L1" s="6"/>
      <c r="M1" s="6"/>
      <c r="N1" s="6" t="s">
        <v>64</v>
      </c>
      <c r="O1" s="6"/>
      <c r="P1" s="6"/>
      <c r="Q1" s="6" t="s">
        <v>1</v>
      </c>
      <c r="R1" s="6"/>
      <c r="S1" s="6" t="s">
        <v>64</v>
      </c>
      <c r="T1" s="6"/>
      <c r="U1" s="6" t="s">
        <v>1</v>
      </c>
      <c r="V1" s="6"/>
      <c r="W1" s="1"/>
      <c r="X1" s="6" t="s">
        <v>64</v>
      </c>
      <c r="Y1" s="6"/>
      <c r="Z1" s="6" t="s">
        <v>1</v>
      </c>
      <c r="AA1" s="6"/>
      <c r="AB1" s="1"/>
      <c r="AC1" s="1"/>
      <c r="AD1" s="1"/>
    </row>
    <row r="2" spans="1:30">
      <c r="A2" s="1" t="s">
        <v>21</v>
      </c>
      <c r="B2" s="6" t="s">
        <v>2</v>
      </c>
      <c r="C2" s="6" t="s">
        <v>65</v>
      </c>
      <c r="D2" s="1" t="s">
        <v>2</v>
      </c>
      <c r="E2" s="6" t="s">
        <v>65</v>
      </c>
      <c r="F2" s="6" t="s">
        <v>1112</v>
      </c>
      <c r="G2" s="6" t="s">
        <v>22</v>
      </c>
      <c r="H2" s="6" t="s">
        <v>1113</v>
      </c>
      <c r="I2" s="6" t="s">
        <v>1114</v>
      </c>
      <c r="J2" s="6" t="s">
        <v>1090</v>
      </c>
      <c r="K2" s="1" t="s">
        <v>2</v>
      </c>
      <c r="L2" s="1" t="s">
        <v>2</v>
      </c>
      <c r="M2" s="1" t="s">
        <v>65</v>
      </c>
      <c r="N2" s="1" t="s">
        <v>2</v>
      </c>
      <c r="O2" s="1" t="s">
        <v>22</v>
      </c>
      <c r="P2" s="1" t="s">
        <v>65</v>
      </c>
      <c r="Q2" s="1" t="s">
        <v>2</v>
      </c>
      <c r="R2" s="1" t="s">
        <v>65</v>
      </c>
      <c r="S2" s="1" t="s">
        <v>2</v>
      </c>
      <c r="T2" s="1" t="s">
        <v>65</v>
      </c>
      <c r="U2" s="1" t="s">
        <v>2</v>
      </c>
      <c r="V2" s="1" t="s">
        <v>65</v>
      </c>
      <c r="W2" s="1" t="s">
        <v>22</v>
      </c>
      <c r="X2" s="1" t="s">
        <v>2</v>
      </c>
      <c r="Y2" s="1" t="s">
        <v>65</v>
      </c>
      <c r="Z2" s="1" t="s">
        <v>2</v>
      </c>
      <c r="AA2" s="1" t="s">
        <v>65</v>
      </c>
      <c r="AB2" s="1" t="s">
        <v>22</v>
      </c>
      <c r="AC2" s="1" t="s">
        <v>2</v>
      </c>
      <c r="AD2" s="1" t="s">
        <v>22</v>
      </c>
    </row>
    <row r="3" spans="1:30">
      <c r="A3" s="1"/>
      <c r="B3" s="6"/>
      <c r="C3" s="6"/>
      <c r="D3" s="1" t="s">
        <v>1457</v>
      </c>
      <c r="E3" s="6"/>
      <c r="F3" s="6"/>
      <c r="G3" s="6"/>
      <c r="H3" s="6"/>
      <c r="I3" s="6"/>
      <c r="J3" s="6"/>
      <c r="K3" s="1" t="s">
        <v>1458</v>
      </c>
      <c r="L3" s="1" t="s">
        <v>1459</v>
      </c>
      <c r="M3" s="1" t="s">
        <v>1459</v>
      </c>
      <c r="N3" s="1" t="s">
        <v>1460</v>
      </c>
      <c r="O3" s="1" t="s">
        <v>1460</v>
      </c>
      <c r="P3" s="1" t="s">
        <v>1460</v>
      </c>
      <c r="Q3" s="1" t="s">
        <v>1460</v>
      </c>
      <c r="R3" s="1" t="s">
        <v>1460</v>
      </c>
      <c r="S3" s="1" t="s">
        <v>1099</v>
      </c>
      <c r="T3" s="1" t="s">
        <v>1099</v>
      </c>
      <c r="U3" s="1" t="s">
        <v>1099</v>
      </c>
      <c r="V3" s="1" t="s">
        <v>1099</v>
      </c>
      <c r="W3" s="1" t="s">
        <v>1099</v>
      </c>
      <c r="X3" s="1" t="s">
        <v>1461</v>
      </c>
      <c r="Y3" s="1" t="s">
        <v>1461</v>
      </c>
      <c r="Z3" s="1" t="s">
        <v>1461</v>
      </c>
      <c r="AA3" s="1" t="s">
        <v>1461</v>
      </c>
      <c r="AB3" s="1" t="s">
        <v>1461</v>
      </c>
      <c r="AC3" s="1" t="s">
        <v>1117</v>
      </c>
      <c r="AD3" s="1" t="s">
        <v>1117</v>
      </c>
    </row>
    <row r="4" spans="1:30">
      <c r="A4" s="1"/>
      <c r="B4" s="6"/>
      <c r="C4" s="6"/>
      <c r="D4" s="1"/>
      <c r="E4" s="6"/>
      <c r="F4" s="6"/>
      <c r="G4" s="6"/>
      <c r="H4" s="6"/>
      <c r="I4" s="6"/>
      <c r="J4" s="6"/>
      <c r="K4" s="1" t="s">
        <v>1457</v>
      </c>
      <c r="L4" s="1" t="s">
        <v>1457</v>
      </c>
      <c r="M4" s="1" t="s">
        <v>1457</v>
      </c>
      <c r="N4" s="1"/>
      <c r="O4" s="1" t="s">
        <v>1457</v>
      </c>
      <c r="P4" s="1"/>
      <c r="Q4" s="1"/>
      <c r="R4" s="1"/>
      <c r="S4" s="1"/>
      <c r="T4" s="1"/>
      <c r="U4" s="1" t="s">
        <v>1457</v>
      </c>
      <c r="V4" s="1"/>
      <c r="W4" s="1"/>
      <c r="X4" s="1"/>
      <c r="Y4" s="1"/>
      <c r="Z4" s="1"/>
      <c r="AA4" s="1"/>
      <c r="AB4" s="1"/>
      <c r="AC4" s="1" t="s">
        <v>293</v>
      </c>
      <c r="AD4" s="1" t="s">
        <v>293</v>
      </c>
    </row>
    <row r="5" spans="1:30">
      <c r="A5" s="7" t="s">
        <v>603</v>
      </c>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ht="30">
      <c r="A6" s="2" t="s">
        <v>1315</v>
      </c>
      <c r="B6" s="3"/>
      <c r="C6" s="3"/>
      <c r="D6" s="3"/>
      <c r="E6" s="3"/>
      <c r="F6" s="3"/>
      <c r="G6" s="3"/>
      <c r="H6" s="3"/>
      <c r="I6" s="3"/>
      <c r="J6" s="3"/>
      <c r="K6" s="3"/>
      <c r="L6" s="3"/>
      <c r="M6" s="3"/>
      <c r="N6" s="3"/>
      <c r="O6" s="3"/>
      <c r="P6" s="3"/>
      <c r="Q6" s="3"/>
      <c r="R6" s="3"/>
      <c r="S6" s="3"/>
      <c r="T6" s="3"/>
      <c r="U6" s="3"/>
      <c r="V6" s="3"/>
      <c r="W6" s="3"/>
      <c r="X6" s="3"/>
      <c r="Y6" s="3"/>
      <c r="Z6" s="3"/>
      <c r="AA6" s="3"/>
      <c r="AB6" s="3"/>
      <c r="AC6" s="8">
        <v>239.7</v>
      </c>
      <c r="AD6" s="8">
        <v>338.1</v>
      </c>
    </row>
    <row r="7" spans="1:30">
      <c r="A7" s="2" t="s">
        <v>67</v>
      </c>
      <c r="B7" s="3">
        <v>278.89999999999998</v>
      </c>
      <c r="C7" s="3">
        <v>293.89999999999998</v>
      </c>
      <c r="D7" s="3">
        <v>846.2</v>
      </c>
      <c r="E7" s="3">
        <v>846</v>
      </c>
      <c r="F7" s="3"/>
      <c r="G7" s="3"/>
      <c r="H7" s="3"/>
      <c r="I7" s="3"/>
      <c r="J7" s="3"/>
      <c r="K7" s="3"/>
      <c r="L7" s="3"/>
      <c r="M7" s="3"/>
      <c r="N7" s="3">
        <v>132.19999999999999</v>
      </c>
      <c r="O7" s="3"/>
      <c r="P7" s="3">
        <v>157.4</v>
      </c>
      <c r="Q7" s="3">
        <v>426.9</v>
      </c>
      <c r="R7" s="3">
        <v>449.2</v>
      </c>
      <c r="S7" s="3">
        <v>146.69999999999999</v>
      </c>
      <c r="T7" s="3">
        <v>136.5</v>
      </c>
      <c r="U7" s="3">
        <v>419.3</v>
      </c>
      <c r="V7" s="3">
        <v>396.8</v>
      </c>
      <c r="W7" s="3"/>
      <c r="X7" s="3">
        <v>0</v>
      </c>
      <c r="Y7" s="3">
        <v>0</v>
      </c>
      <c r="Z7" s="3">
        <v>0</v>
      </c>
      <c r="AA7" s="3">
        <v>0</v>
      </c>
      <c r="AB7" s="3"/>
      <c r="AC7" s="3"/>
      <c r="AD7" s="3"/>
    </row>
    <row r="8" spans="1:30">
      <c r="A8" s="2" t="s">
        <v>622</v>
      </c>
      <c r="B8" s="3">
        <v>-167.8</v>
      </c>
      <c r="C8" s="3">
        <v>-164.7</v>
      </c>
      <c r="D8" s="3">
        <v>-473.7</v>
      </c>
      <c r="E8" s="3">
        <v>-452.5</v>
      </c>
      <c r="F8" s="3"/>
      <c r="G8" s="3"/>
      <c r="H8" s="3"/>
      <c r="I8" s="3"/>
      <c r="J8" s="3"/>
      <c r="K8" s="3"/>
      <c r="L8" s="3"/>
      <c r="M8" s="3"/>
      <c r="N8" s="3">
        <v>-84.2</v>
      </c>
      <c r="O8" s="3"/>
      <c r="P8" s="3">
        <v>-90.4</v>
      </c>
      <c r="Q8" s="3">
        <v>-240.6</v>
      </c>
      <c r="R8" s="3">
        <v>-245.7</v>
      </c>
      <c r="S8" s="3">
        <v>-83.6</v>
      </c>
      <c r="T8" s="3">
        <v>-74.3</v>
      </c>
      <c r="U8" s="3">
        <v>-233.1</v>
      </c>
      <c r="V8" s="3">
        <v>-206.8</v>
      </c>
      <c r="W8" s="3"/>
      <c r="X8" s="3">
        <v>0</v>
      </c>
      <c r="Y8" s="3">
        <v>0</v>
      </c>
      <c r="Z8" s="3">
        <v>0</v>
      </c>
      <c r="AA8" s="3">
        <v>0</v>
      </c>
      <c r="AB8" s="3"/>
      <c r="AC8" s="3"/>
      <c r="AD8" s="3"/>
    </row>
    <row r="9" spans="1:30">
      <c r="A9" s="2" t="s">
        <v>74</v>
      </c>
      <c r="B9" s="3">
        <v>-53.6</v>
      </c>
      <c r="C9" s="3">
        <v>-66.599999999999994</v>
      </c>
      <c r="D9" s="3">
        <v>-160.9</v>
      </c>
      <c r="E9" s="3">
        <v>-185.6</v>
      </c>
      <c r="F9" s="3"/>
      <c r="G9" s="3"/>
      <c r="H9" s="3"/>
      <c r="I9" s="3"/>
      <c r="J9" s="3"/>
      <c r="K9" s="3"/>
      <c r="L9" s="3"/>
      <c r="M9" s="3"/>
      <c r="N9" s="3">
        <v>-27.4</v>
      </c>
      <c r="O9" s="3"/>
      <c r="P9" s="3">
        <v>-40.299999999999997</v>
      </c>
      <c r="Q9" s="3">
        <v>-84.3</v>
      </c>
      <c r="R9" s="3">
        <v>-111.6</v>
      </c>
      <c r="S9" s="3">
        <v>-26.2</v>
      </c>
      <c r="T9" s="3">
        <v>-26.3</v>
      </c>
      <c r="U9" s="3">
        <v>-76.599999999999994</v>
      </c>
      <c r="V9" s="3">
        <v>-74</v>
      </c>
      <c r="W9" s="3"/>
      <c r="X9" s="3">
        <v>0</v>
      </c>
      <c r="Y9" s="3">
        <v>0</v>
      </c>
      <c r="Z9" s="3">
        <v>0</v>
      </c>
      <c r="AA9" s="3">
        <v>0</v>
      </c>
      <c r="AB9" s="3"/>
      <c r="AC9" s="3"/>
      <c r="AD9" s="3"/>
    </row>
    <row r="10" spans="1:30">
      <c r="A10" s="2" t="s">
        <v>75</v>
      </c>
      <c r="B10" s="3">
        <v>-46.8</v>
      </c>
      <c r="C10" s="3">
        <v>-47.4</v>
      </c>
      <c r="D10" s="3">
        <v>-150.69999999999999</v>
      </c>
      <c r="E10" s="3">
        <v>-146.19999999999999</v>
      </c>
      <c r="F10" s="3"/>
      <c r="G10" s="3"/>
      <c r="H10" s="3"/>
      <c r="I10" s="3"/>
      <c r="J10" s="3"/>
      <c r="K10" s="3"/>
      <c r="L10" s="3"/>
      <c r="M10" s="3"/>
      <c r="N10" s="3">
        <v>-21.2</v>
      </c>
      <c r="O10" s="3"/>
      <c r="P10" s="3">
        <v>-21.9</v>
      </c>
      <c r="Q10" s="3">
        <v>-72.5</v>
      </c>
      <c r="R10" s="3">
        <v>-67.7</v>
      </c>
      <c r="S10" s="3">
        <v>-25.6</v>
      </c>
      <c r="T10" s="3">
        <v>-25.5</v>
      </c>
      <c r="U10" s="3">
        <v>-78.2</v>
      </c>
      <c r="V10" s="3">
        <v>-78.5</v>
      </c>
      <c r="W10" s="3"/>
      <c r="X10" s="3">
        <v>0</v>
      </c>
      <c r="Y10" s="3">
        <v>0</v>
      </c>
      <c r="Z10" s="3">
        <v>0</v>
      </c>
      <c r="AA10" s="3">
        <v>0</v>
      </c>
      <c r="AB10" s="3"/>
      <c r="AC10" s="3"/>
      <c r="AD10" s="3"/>
    </row>
    <row r="11" spans="1:30">
      <c r="A11" s="2" t="s">
        <v>632</v>
      </c>
      <c r="B11" s="3">
        <v>10.7</v>
      </c>
      <c r="C11" s="3">
        <v>15.2</v>
      </c>
      <c r="D11" s="3">
        <v>60.9</v>
      </c>
      <c r="E11" s="3">
        <v>61.7</v>
      </c>
      <c r="F11" s="3"/>
      <c r="G11" s="3"/>
      <c r="H11" s="3"/>
      <c r="I11" s="3"/>
      <c r="J11" s="3"/>
      <c r="K11" s="3"/>
      <c r="L11" s="3"/>
      <c r="M11" s="3"/>
      <c r="N11" s="3">
        <v>-0.6</v>
      </c>
      <c r="O11" s="3"/>
      <c r="P11" s="3">
        <v>4.8</v>
      </c>
      <c r="Q11" s="3">
        <v>29.5</v>
      </c>
      <c r="R11" s="3">
        <v>24.2</v>
      </c>
      <c r="S11" s="3">
        <v>11.3</v>
      </c>
      <c r="T11" s="3">
        <v>10.4</v>
      </c>
      <c r="U11" s="3">
        <v>31.4</v>
      </c>
      <c r="V11" s="3">
        <v>37.5</v>
      </c>
      <c r="W11" s="3"/>
      <c r="X11" s="3">
        <v>0</v>
      </c>
      <c r="Y11" s="3">
        <v>0</v>
      </c>
      <c r="Z11" s="3">
        <v>0</v>
      </c>
      <c r="AA11" s="3">
        <v>0</v>
      </c>
      <c r="AB11" s="3"/>
      <c r="AC11" s="3"/>
      <c r="AD11" s="3"/>
    </row>
    <row r="12" spans="1:30">
      <c r="A12" s="2" t="s">
        <v>68</v>
      </c>
      <c r="B12" s="3">
        <v>10.1</v>
      </c>
      <c r="C12" s="3">
        <v>12.8</v>
      </c>
      <c r="D12" s="3">
        <v>30.9</v>
      </c>
      <c r="E12" s="3">
        <v>41.5</v>
      </c>
      <c r="F12" s="3"/>
      <c r="G12" s="3"/>
      <c r="H12" s="3"/>
      <c r="I12" s="3"/>
      <c r="J12" s="3"/>
      <c r="K12" s="3"/>
      <c r="L12" s="3"/>
      <c r="M12" s="3"/>
      <c r="N12" s="3">
        <v>0</v>
      </c>
      <c r="O12" s="3"/>
      <c r="P12" s="3">
        <v>0</v>
      </c>
      <c r="Q12" s="3">
        <v>0</v>
      </c>
      <c r="R12" s="3">
        <v>0</v>
      </c>
      <c r="S12" s="3">
        <v>0</v>
      </c>
      <c r="T12" s="3">
        <v>0</v>
      </c>
      <c r="U12" s="3">
        <v>0</v>
      </c>
      <c r="V12" s="3">
        <v>0</v>
      </c>
      <c r="W12" s="3"/>
      <c r="X12" s="3">
        <v>10.1</v>
      </c>
      <c r="Y12" s="3">
        <v>12.8</v>
      </c>
      <c r="Z12" s="3">
        <v>30.9</v>
      </c>
      <c r="AA12" s="3">
        <v>41.5</v>
      </c>
      <c r="AB12" s="3"/>
      <c r="AC12" s="3"/>
      <c r="AD12" s="3"/>
    </row>
    <row r="13" spans="1:30" ht="30">
      <c r="A13" s="2" t="s">
        <v>69</v>
      </c>
      <c r="B13" s="3">
        <v>17</v>
      </c>
      <c r="C13" s="3">
        <v>40</v>
      </c>
      <c r="D13" s="3">
        <v>19.899999999999999</v>
      </c>
      <c r="E13" s="3">
        <v>57.9</v>
      </c>
      <c r="F13" s="3"/>
      <c r="G13" s="3"/>
      <c r="H13" s="3"/>
      <c r="I13" s="3"/>
      <c r="J13" s="3"/>
      <c r="K13" s="3"/>
      <c r="L13" s="3"/>
      <c r="M13" s="3"/>
      <c r="N13" s="3">
        <v>0</v>
      </c>
      <c r="O13" s="3"/>
      <c r="P13" s="3">
        <v>0</v>
      </c>
      <c r="Q13" s="3">
        <v>0</v>
      </c>
      <c r="R13" s="3">
        <v>0</v>
      </c>
      <c r="S13" s="3">
        <v>0</v>
      </c>
      <c r="T13" s="3">
        <v>0</v>
      </c>
      <c r="U13" s="3">
        <v>0</v>
      </c>
      <c r="V13" s="3">
        <v>0</v>
      </c>
      <c r="W13" s="3"/>
      <c r="X13" s="3">
        <v>17</v>
      </c>
      <c r="Y13" s="3">
        <v>40</v>
      </c>
      <c r="Z13" s="3">
        <v>19.899999999999999</v>
      </c>
      <c r="AA13" s="3">
        <v>57.9</v>
      </c>
      <c r="AB13" s="3"/>
      <c r="AC13" s="3"/>
      <c r="AD13" s="3"/>
    </row>
    <row r="14" spans="1:30">
      <c r="A14" s="2" t="s">
        <v>633</v>
      </c>
      <c r="B14" s="3">
        <v>5.5</v>
      </c>
      <c r="C14" s="3">
        <v>-0.4</v>
      </c>
      <c r="D14" s="3">
        <v>30.1</v>
      </c>
      <c r="E14" s="3">
        <v>-0.1</v>
      </c>
      <c r="F14" s="3"/>
      <c r="G14" s="3"/>
      <c r="H14" s="3"/>
      <c r="I14" s="3"/>
      <c r="J14" s="3"/>
      <c r="K14" s="3"/>
      <c r="L14" s="3"/>
      <c r="M14" s="3"/>
      <c r="N14" s="3">
        <v>0</v>
      </c>
      <c r="O14" s="3"/>
      <c r="P14" s="3">
        <v>0.1</v>
      </c>
      <c r="Q14" s="3">
        <v>0.3</v>
      </c>
      <c r="R14" s="3">
        <v>0.4</v>
      </c>
      <c r="S14" s="3">
        <v>0.6</v>
      </c>
      <c r="T14" s="3">
        <v>-1.1000000000000001</v>
      </c>
      <c r="U14" s="3">
        <v>0.9</v>
      </c>
      <c r="V14" s="3">
        <v>-1</v>
      </c>
      <c r="W14" s="3"/>
      <c r="X14" s="3">
        <v>4.9000000000000004</v>
      </c>
      <c r="Y14" s="3">
        <v>0.6</v>
      </c>
      <c r="Z14" s="3">
        <v>28.9</v>
      </c>
      <c r="AA14" s="3">
        <v>0.5</v>
      </c>
      <c r="AB14" s="3"/>
      <c r="AC14" s="3"/>
      <c r="AD14" s="3"/>
    </row>
    <row r="15" spans="1:30">
      <c r="A15" s="2" t="s">
        <v>76</v>
      </c>
      <c r="B15" s="3">
        <v>-4.0999999999999996</v>
      </c>
      <c r="C15" s="3">
        <v>-4.4000000000000004</v>
      </c>
      <c r="D15" s="3">
        <v>-11</v>
      </c>
      <c r="E15" s="3">
        <v>-9.6999999999999993</v>
      </c>
      <c r="F15" s="3"/>
      <c r="G15" s="3"/>
      <c r="H15" s="3"/>
      <c r="I15" s="3"/>
      <c r="J15" s="3"/>
      <c r="K15" s="3"/>
      <c r="L15" s="3"/>
      <c r="M15" s="3"/>
      <c r="N15" s="3">
        <v>0</v>
      </c>
      <c r="O15" s="3"/>
      <c r="P15" s="3">
        <v>0</v>
      </c>
      <c r="Q15" s="3">
        <v>-0.1</v>
      </c>
      <c r="R15" s="3">
        <v>0</v>
      </c>
      <c r="S15" s="3">
        <v>-1.1000000000000001</v>
      </c>
      <c r="T15" s="3">
        <v>-0.6</v>
      </c>
      <c r="U15" s="3">
        <v>-2.2999999999999998</v>
      </c>
      <c r="V15" s="3">
        <v>-1.4</v>
      </c>
      <c r="W15" s="3"/>
      <c r="X15" s="3">
        <v>-3</v>
      </c>
      <c r="Y15" s="3">
        <v>-3.8</v>
      </c>
      <c r="Z15" s="3">
        <v>-8.6</v>
      </c>
      <c r="AA15" s="3">
        <v>-8.3000000000000007</v>
      </c>
      <c r="AB15" s="3"/>
      <c r="AC15" s="3"/>
      <c r="AD15" s="3"/>
    </row>
    <row r="16" spans="1:30">
      <c r="A16" s="2" t="s">
        <v>77</v>
      </c>
      <c r="B16" s="3">
        <v>-3.3</v>
      </c>
      <c r="C16" s="3">
        <v>-4</v>
      </c>
      <c r="D16" s="3">
        <v>-9.8000000000000007</v>
      </c>
      <c r="E16" s="3">
        <v>-12.1</v>
      </c>
      <c r="F16" s="3"/>
      <c r="G16" s="3"/>
      <c r="H16" s="3"/>
      <c r="I16" s="3"/>
      <c r="J16" s="3"/>
      <c r="K16" s="3"/>
      <c r="L16" s="3"/>
      <c r="M16" s="3"/>
      <c r="N16" s="3">
        <v>0</v>
      </c>
      <c r="O16" s="3"/>
      <c r="P16" s="3">
        <v>0</v>
      </c>
      <c r="Q16" s="3">
        <v>0</v>
      </c>
      <c r="R16" s="3">
        <v>0</v>
      </c>
      <c r="S16" s="3">
        <v>0</v>
      </c>
      <c r="T16" s="3">
        <v>0</v>
      </c>
      <c r="U16" s="3">
        <v>0</v>
      </c>
      <c r="V16" s="3">
        <v>0</v>
      </c>
      <c r="W16" s="3"/>
      <c r="X16" s="3">
        <v>-3.3</v>
      </c>
      <c r="Y16" s="3">
        <v>-4</v>
      </c>
      <c r="Z16" s="3">
        <v>-9.8000000000000007</v>
      </c>
      <c r="AA16" s="3">
        <v>-12.1</v>
      </c>
      <c r="AB16" s="3"/>
      <c r="AC16" s="3"/>
      <c r="AD16" s="3"/>
    </row>
    <row r="17" spans="1:30" ht="30">
      <c r="A17" s="2" t="s">
        <v>79</v>
      </c>
      <c r="B17" s="3">
        <v>35.9</v>
      </c>
      <c r="C17" s="3">
        <v>59.2</v>
      </c>
      <c r="D17" s="3">
        <v>121</v>
      </c>
      <c r="E17" s="3">
        <v>139.19999999999999</v>
      </c>
      <c r="F17" s="3"/>
      <c r="G17" s="3"/>
      <c r="H17" s="3"/>
      <c r="I17" s="3"/>
      <c r="J17" s="3"/>
      <c r="K17" s="3"/>
      <c r="L17" s="3"/>
      <c r="M17" s="3"/>
      <c r="N17" s="3">
        <v>-0.6</v>
      </c>
      <c r="O17" s="3"/>
      <c r="P17" s="3">
        <v>4.9000000000000004</v>
      </c>
      <c r="Q17" s="3">
        <v>29.7</v>
      </c>
      <c r="R17" s="3">
        <v>24.6</v>
      </c>
      <c r="S17" s="3">
        <v>10.8</v>
      </c>
      <c r="T17" s="3">
        <v>8.6999999999999993</v>
      </c>
      <c r="U17" s="3">
        <v>30</v>
      </c>
      <c r="V17" s="3">
        <v>35.1</v>
      </c>
      <c r="W17" s="3"/>
      <c r="X17" s="3">
        <v>25.7</v>
      </c>
      <c r="Y17" s="3">
        <v>45.6</v>
      </c>
      <c r="Z17" s="3">
        <v>61.3</v>
      </c>
      <c r="AA17" s="3">
        <v>79.5</v>
      </c>
      <c r="AB17" s="3"/>
      <c r="AC17" s="3"/>
      <c r="AD17" s="3"/>
    </row>
    <row r="18" spans="1:30" ht="30">
      <c r="A18" s="7" t="s">
        <v>1462</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row>
    <row r="19" spans="1:30">
      <c r="A19" s="2" t="s">
        <v>29</v>
      </c>
      <c r="B19" s="9">
        <v>2293.6999999999998</v>
      </c>
      <c r="C19" s="3"/>
      <c r="D19" s="9">
        <v>2293.6999999999998</v>
      </c>
      <c r="E19" s="3"/>
      <c r="F19" s="3"/>
      <c r="G19" s="9">
        <v>2291.5</v>
      </c>
      <c r="H19" s="3"/>
      <c r="I19" s="3"/>
      <c r="J19" s="3"/>
      <c r="K19" s="3"/>
      <c r="L19" s="3"/>
      <c r="M19" s="3"/>
      <c r="N19" s="3">
        <v>0</v>
      </c>
      <c r="O19" s="3">
        <v>0</v>
      </c>
      <c r="P19" s="3"/>
      <c r="Q19" s="3">
        <v>0</v>
      </c>
      <c r="R19" s="3"/>
      <c r="S19" s="3">
        <v>0</v>
      </c>
      <c r="T19" s="3"/>
      <c r="U19" s="3">
        <v>0</v>
      </c>
      <c r="V19" s="3"/>
      <c r="W19" s="3">
        <v>0</v>
      </c>
      <c r="X19" s="9">
        <v>2293.6999999999998</v>
      </c>
      <c r="Y19" s="3"/>
      <c r="Z19" s="9">
        <v>2293.6999999999998</v>
      </c>
      <c r="AA19" s="3"/>
      <c r="AB19" s="9">
        <v>2291.5</v>
      </c>
      <c r="AC19" s="3"/>
      <c r="AD19" s="3"/>
    </row>
    <row r="20" spans="1:30">
      <c r="A20" s="2" t="s">
        <v>31</v>
      </c>
      <c r="B20" s="3">
        <v>86.1</v>
      </c>
      <c r="C20" s="3"/>
      <c r="D20" s="3">
        <v>86.1</v>
      </c>
      <c r="E20" s="3"/>
      <c r="F20" s="3"/>
      <c r="G20" s="3">
        <v>110.6</v>
      </c>
      <c r="H20" s="3"/>
      <c r="I20" s="3"/>
      <c r="J20" s="3"/>
      <c r="K20" s="3"/>
      <c r="L20" s="3"/>
      <c r="M20" s="3"/>
      <c r="N20" s="3">
        <v>32.4</v>
      </c>
      <c r="O20" s="3">
        <v>52.3</v>
      </c>
      <c r="P20" s="3"/>
      <c r="Q20" s="3">
        <v>32.4</v>
      </c>
      <c r="R20" s="3"/>
      <c r="S20" s="3">
        <v>53.7</v>
      </c>
      <c r="T20" s="3"/>
      <c r="U20" s="3">
        <v>53.7</v>
      </c>
      <c r="V20" s="3"/>
      <c r="W20" s="3">
        <v>58.3</v>
      </c>
      <c r="X20" s="3">
        <v>0</v>
      </c>
      <c r="Y20" s="3"/>
      <c r="Z20" s="3">
        <v>0</v>
      </c>
      <c r="AA20" s="3"/>
      <c r="AB20" s="3">
        <v>0</v>
      </c>
      <c r="AC20" s="3"/>
      <c r="AD20" s="3"/>
    </row>
    <row r="21" spans="1:30">
      <c r="A21" s="2" t="s">
        <v>33</v>
      </c>
      <c r="B21" s="3">
        <v>107.7</v>
      </c>
      <c r="C21" s="3"/>
      <c r="D21" s="3">
        <v>107.7</v>
      </c>
      <c r="E21" s="3"/>
      <c r="F21" s="3"/>
      <c r="G21" s="3">
        <v>123.9</v>
      </c>
      <c r="H21" s="3"/>
      <c r="I21" s="3"/>
      <c r="J21" s="3"/>
      <c r="K21" s="3"/>
      <c r="L21" s="3"/>
      <c r="M21" s="3"/>
      <c r="N21" s="3">
        <v>56.5</v>
      </c>
      <c r="O21" s="3">
        <v>75.099999999999994</v>
      </c>
      <c r="P21" s="3"/>
      <c r="Q21" s="3">
        <v>56.5</v>
      </c>
      <c r="R21" s="3"/>
      <c r="S21" s="3">
        <v>51.2</v>
      </c>
      <c r="T21" s="3"/>
      <c r="U21" s="3">
        <v>51.2</v>
      </c>
      <c r="V21" s="3"/>
      <c r="W21" s="3">
        <v>48.8</v>
      </c>
      <c r="X21" s="3">
        <v>0</v>
      </c>
      <c r="Y21" s="3"/>
      <c r="Z21" s="3">
        <v>0</v>
      </c>
      <c r="AA21" s="3"/>
      <c r="AB21" s="3">
        <v>0</v>
      </c>
      <c r="AC21" s="3"/>
      <c r="AD21" s="3"/>
    </row>
    <row r="22" spans="1:30" ht="30">
      <c r="A22" s="2" t="s">
        <v>41</v>
      </c>
      <c r="B22" s="9">
        <v>1052.9000000000001</v>
      </c>
      <c r="C22" s="3"/>
      <c r="D22" s="9">
        <v>1052.9000000000001</v>
      </c>
      <c r="E22" s="3"/>
      <c r="F22" s="9">
        <v>1027.8</v>
      </c>
      <c r="G22" s="5">
        <v>1000</v>
      </c>
      <c r="H22" s="3">
        <v>911.6</v>
      </c>
      <c r="I22" s="9">
        <v>3175.3</v>
      </c>
      <c r="J22" s="9">
        <v>3358.6</v>
      </c>
      <c r="K22" s="3"/>
      <c r="L22" s="3"/>
      <c r="M22" s="3"/>
      <c r="N22" s="3">
        <v>608.9</v>
      </c>
      <c r="O22" s="3">
        <v>561.9</v>
      </c>
      <c r="P22" s="3"/>
      <c r="Q22" s="3">
        <v>608.9</v>
      </c>
      <c r="R22" s="3"/>
      <c r="S22" s="3">
        <v>444</v>
      </c>
      <c r="T22" s="3"/>
      <c r="U22" s="3">
        <v>444</v>
      </c>
      <c r="V22" s="3"/>
      <c r="W22" s="3">
        <v>438.1</v>
      </c>
      <c r="X22" s="3">
        <v>0</v>
      </c>
      <c r="Y22" s="3"/>
      <c r="Z22" s="3">
        <v>0</v>
      </c>
      <c r="AA22" s="3"/>
      <c r="AB22" s="3">
        <v>0</v>
      </c>
      <c r="AC22" s="3"/>
      <c r="AD22" s="3"/>
    </row>
    <row r="23" spans="1:30">
      <c r="A23" s="2" t="s">
        <v>42</v>
      </c>
      <c r="B23" s="3">
        <v>552.70000000000005</v>
      </c>
      <c r="C23" s="3"/>
      <c r="D23" s="3">
        <v>552.70000000000005</v>
      </c>
      <c r="E23" s="3"/>
      <c r="F23" s="3"/>
      <c r="G23" s="3">
        <v>573.79999999999995</v>
      </c>
      <c r="H23" s="3"/>
      <c r="I23" s="3"/>
      <c r="J23" s="3"/>
      <c r="K23" s="3"/>
      <c r="L23" s="3"/>
      <c r="M23" s="3"/>
      <c r="N23" s="3">
        <v>282.60000000000002</v>
      </c>
      <c r="O23" s="3">
        <v>318.7</v>
      </c>
      <c r="P23" s="3"/>
      <c r="Q23" s="3">
        <v>282.60000000000002</v>
      </c>
      <c r="R23" s="3"/>
      <c r="S23" s="3">
        <v>270.10000000000002</v>
      </c>
      <c r="T23" s="3"/>
      <c r="U23" s="3">
        <v>270.10000000000002</v>
      </c>
      <c r="V23" s="3"/>
      <c r="W23" s="3">
        <v>255.1</v>
      </c>
      <c r="X23" s="3">
        <v>0</v>
      </c>
      <c r="Y23" s="3"/>
      <c r="Z23" s="3">
        <v>0</v>
      </c>
      <c r="AA23" s="3"/>
      <c r="AB23" s="3">
        <v>0</v>
      </c>
      <c r="AC23" s="3"/>
      <c r="AD23" s="3"/>
    </row>
    <row r="24" spans="1:30">
      <c r="A24" s="2" t="s">
        <v>43</v>
      </c>
      <c r="B24" s="3">
        <v>274.7</v>
      </c>
      <c r="C24" s="3"/>
      <c r="D24" s="3">
        <v>274.7</v>
      </c>
      <c r="E24" s="3"/>
      <c r="F24" s="3"/>
      <c r="G24" s="3">
        <v>274.7</v>
      </c>
      <c r="H24" s="3"/>
      <c r="I24" s="3"/>
      <c r="J24" s="3"/>
      <c r="K24" s="3"/>
      <c r="L24" s="3"/>
      <c r="M24" s="3"/>
      <c r="N24" s="3">
        <v>0</v>
      </c>
      <c r="O24" s="3">
        <v>0</v>
      </c>
      <c r="P24" s="3"/>
      <c r="Q24" s="3">
        <v>0</v>
      </c>
      <c r="R24" s="3"/>
      <c r="S24" s="3">
        <v>0</v>
      </c>
      <c r="T24" s="3"/>
      <c r="U24" s="3">
        <v>0</v>
      </c>
      <c r="V24" s="3"/>
      <c r="W24" s="3">
        <v>0</v>
      </c>
      <c r="X24" s="3">
        <v>274.7</v>
      </c>
      <c r="Y24" s="3"/>
      <c r="Z24" s="3">
        <v>274.7</v>
      </c>
      <c r="AA24" s="3"/>
      <c r="AB24" s="3">
        <v>274.7</v>
      </c>
      <c r="AC24" s="3"/>
      <c r="AD24" s="3"/>
    </row>
    <row r="25" spans="1:30">
      <c r="A25" s="2" t="s">
        <v>681</v>
      </c>
      <c r="B25" s="8">
        <v>314.10000000000002</v>
      </c>
      <c r="C25" s="8">
        <v>335.2</v>
      </c>
      <c r="D25" s="8">
        <v>826.1</v>
      </c>
      <c r="E25" s="8">
        <v>930.4</v>
      </c>
      <c r="F25" s="3"/>
      <c r="G25" s="3"/>
      <c r="H25" s="3"/>
      <c r="I25" s="3"/>
      <c r="J25" s="3"/>
      <c r="K25" s="3"/>
      <c r="L25" s="3"/>
      <c r="M25" s="3"/>
      <c r="N25" s="10">
        <v>172</v>
      </c>
      <c r="O25" s="3"/>
      <c r="P25" s="8">
        <v>203.9</v>
      </c>
      <c r="Q25" s="8">
        <v>393.3</v>
      </c>
      <c r="R25" s="8">
        <v>510.3</v>
      </c>
      <c r="S25" s="8">
        <v>142.1</v>
      </c>
      <c r="T25" s="8">
        <v>131.30000000000001</v>
      </c>
      <c r="U25" s="8">
        <v>432.8</v>
      </c>
      <c r="V25" s="8">
        <v>420.1</v>
      </c>
      <c r="W25" s="3"/>
      <c r="X25" s="3"/>
      <c r="Y25" s="3"/>
      <c r="Z25" s="3"/>
      <c r="AA25" s="3"/>
      <c r="AB25" s="3"/>
      <c r="AC25" s="3"/>
      <c r="AD25" s="3"/>
    </row>
    <row r="26" spans="1:30">
      <c r="A26" s="2" t="s">
        <v>1463</v>
      </c>
      <c r="B26" s="196">
        <v>0.60099999999999998</v>
      </c>
      <c r="C26" s="196">
        <v>0.56000000000000005</v>
      </c>
      <c r="D26" s="196">
        <v>0.56000000000000005</v>
      </c>
      <c r="E26" s="196">
        <v>0.53500000000000003</v>
      </c>
      <c r="F26" s="3"/>
      <c r="G26" s="3"/>
      <c r="H26" s="3"/>
      <c r="I26" s="3"/>
      <c r="J26" s="3"/>
      <c r="K26" s="3"/>
      <c r="L26" s="3"/>
      <c r="M26" s="3"/>
      <c r="N26" s="196">
        <v>0.63700000000000001</v>
      </c>
      <c r="O26" s="3"/>
      <c r="P26" s="196">
        <v>0.57399999999999995</v>
      </c>
      <c r="Q26" s="196">
        <v>0.56399999999999995</v>
      </c>
      <c r="R26" s="196">
        <v>0.54700000000000004</v>
      </c>
      <c r="S26" s="196">
        <v>0.56899999999999995</v>
      </c>
      <c r="T26" s="196">
        <v>0.54400000000000004</v>
      </c>
      <c r="U26" s="196">
        <v>0.55600000000000005</v>
      </c>
      <c r="V26" s="196">
        <v>0.52100000000000002</v>
      </c>
      <c r="W26" s="3"/>
      <c r="X26" s="3"/>
      <c r="Y26" s="3"/>
      <c r="Z26" s="3"/>
      <c r="AA26" s="3"/>
      <c r="AB26" s="3"/>
      <c r="AC26" s="3"/>
      <c r="AD26" s="3"/>
    </row>
    <row r="27" spans="1:30">
      <c r="A27" s="2" t="s">
        <v>1464</v>
      </c>
      <c r="B27" s="196">
        <v>0.36</v>
      </c>
      <c r="C27" s="196">
        <v>0.38800000000000001</v>
      </c>
      <c r="D27" s="196">
        <v>0.36799999999999999</v>
      </c>
      <c r="E27" s="196">
        <v>0.39200000000000002</v>
      </c>
      <c r="F27" s="3"/>
      <c r="G27" s="3"/>
      <c r="H27" s="3"/>
      <c r="I27" s="3"/>
      <c r="J27" s="3"/>
      <c r="K27" s="3"/>
      <c r="L27" s="3"/>
      <c r="M27" s="3"/>
      <c r="N27" s="196">
        <v>0.36699999999999999</v>
      </c>
      <c r="O27" s="3"/>
      <c r="P27" s="196">
        <v>0.39500000000000002</v>
      </c>
      <c r="Q27" s="196">
        <v>0.36699999999999999</v>
      </c>
      <c r="R27" s="196">
        <v>0.39900000000000002</v>
      </c>
      <c r="S27" s="196">
        <v>0.35399999999999998</v>
      </c>
      <c r="T27" s="196">
        <v>0.379</v>
      </c>
      <c r="U27" s="196">
        <v>0.36899999999999999</v>
      </c>
      <c r="V27" s="196">
        <v>0.38400000000000001</v>
      </c>
      <c r="W27" s="3"/>
      <c r="X27" s="3"/>
      <c r="Y27" s="3"/>
      <c r="Z27" s="3"/>
      <c r="AA27" s="3"/>
      <c r="AB27" s="3"/>
      <c r="AC27" s="3"/>
      <c r="AD27" s="3"/>
    </row>
    <row r="28" spans="1:30">
      <c r="A28" s="2" t="s">
        <v>1465</v>
      </c>
      <c r="B28" s="196">
        <v>0.96099999999999997</v>
      </c>
      <c r="C28" s="196">
        <v>0.94799999999999995</v>
      </c>
      <c r="D28" s="196">
        <v>0.92800000000000005</v>
      </c>
      <c r="E28" s="196">
        <v>0.92700000000000005</v>
      </c>
      <c r="F28" s="3"/>
      <c r="G28" s="3"/>
      <c r="H28" s="3"/>
      <c r="I28" s="3"/>
      <c r="J28" s="3"/>
      <c r="K28" s="3"/>
      <c r="L28" s="3"/>
      <c r="M28" s="3"/>
      <c r="N28" s="196">
        <v>1.004</v>
      </c>
      <c r="O28" s="3"/>
      <c r="P28" s="196">
        <v>0.96899999999999997</v>
      </c>
      <c r="Q28" s="196">
        <v>0.93100000000000005</v>
      </c>
      <c r="R28" s="196">
        <v>0.94599999999999995</v>
      </c>
      <c r="S28" s="196">
        <v>0.92300000000000004</v>
      </c>
      <c r="T28" s="196">
        <v>0.92300000000000004</v>
      </c>
      <c r="U28" s="196">
        <v>0.92500000000000004</v>
      </c>
      <c r="V28" s="196">
        <v>0.90500000000000003</v>
      </c>
      <c r="W28" s="3"/>
      <c r="X28" s="3"/>
      <c r="Y28" s="3"/>
      <c r="Z28" s="3"/>
      <c r="AA28" s="3"/>
      <c r="AB28" s="3"/>
      <c r="AC28" s="3"/>
      <c r="AD28" s="3"/>
    </row>
    <row r="29" spans="1:30">
      <c r="A29" s="2" t="s">
        <v>1092</v>
      </c>
      <c r="B29" s="3"/>
      <c r="C29" s="3"/>
      <c r="D29" s="3">
        <v>14</v>
      </c>
      <c r="E29" s="3"/>
      <c r="F29" s="3"/>
      <c r="G29" s="3"/>
      <c r="H29" s="3"/>
      <c r="I29" s="3"/>
      <c r="J29" s="3"/>
      <c r="K29" s="3">
        <v>2</v>
      </c>
      <c r="L29" s="3"/>
      <c r="M29" s="3">
        <v>12</v>
      </c>
      <c r="N29" s="3"/>
      <c r="O29" s="3">
        <v>8</v>
      </c>
      <c r="P29" s="3"/>
      <c r="Q29" s="3"/>
      <c r="R29" s="3"/>
      <c r="S29" s="3"/>
      <c r="T29" s="3"/>
      <c r="U29" s="3">
        <v>6</v>
      </c>
      <c r="V29" s="3"/>
      <c r="W29" s="3"/>
      <c r="X29" s="3"/>
      <c r="Y29" s="3"/>
      <c r="Z29" s="3"/>
      <c r="AA29" s="3"/>
      <c r="AB29" s="3"/>
      <c r="AC29" s="3"/>
      <c r="AD29" s="3"/>
    </row>
    <row r="30" spans="1:30">
      <c r="A30" s="2" t="s">
        <v>1093</v>
      </c>
      <c r="B30" s="3"/>
      <c r="C30" s="3"/>
      <c r="D30" s="3">
        <v>1</v>
      </c>
      <c r="E30" s="3"/>
      <c r="F30" s="3"/>
      <c r="G30" s="3"/>
      <c r="H30" s="3"/>
      <c r="I30" s="3"/>
      <c r="J30" s="3"/>
      <c r="K30" s="3"/>
      <c r="L30" s="3"/>
      <c r="M30" s="3"/>
      <c r="N30" s="3"/>
      <c r="O30" s="3"/>
      <c r="P30" s="3"/>
      <c r="Q30" s="3"/>
      <c r="R30" s="3"/>
      <c r="S30" s="3"/>
      <c r="T30" s="3"/>
      <c r="U30" s="3">
        <v>1</v>
      </c>
      <c r="V30" s="3"/>
      <c r="W30" s="3"/>
      <c r="X30" s="3"/>
      <c r="Y30" s="3"/>
      <c r="Z30" s="3"/>
      <c r="AA30" s="3"/>
      <c r="AB30" s="3"/>
      <c r="AC30" s="3"/>
      <c r="AD30" s="3"/>
    </row>
    <row r="31" spans="1:30">
      <c r="A31" s="2" t="s">
        <v>1466</v>
      </c>
      <c r="B31" s="3"/>
      <c r="C31" s="3"/>
      <c r="D31" s="3"/>
      <c r="E31" s="3"/>
      <c r="F31" s="3"/>
      <c r="G31" s="3"/>
      <c r="H31" s="3"/>
      <c r="I31" s="3"/>
      <c r="J31" s="3"/>
      <c r="K31" s="3"/>
      <c r="L31" s="3">
        <v>3</v>
      </c>
      <c r="M31" s="3"/>
      <c r="N31" s="3"/>
      <c r="O31" s="3"/>
      <c r="P31" s="3"/>
      <c r="Q31" s="3"/>
      <c r="R31" s="3"/>
      <c r="S31" s="3"/>
      <c r="T31" s="3"/>
      <c r="U31" s="3"/>
      <c r="V31" s="3"/>
      <c r="W31" s="3"/>
      <c r="X31" s="3"/>
      <c r="Y31" s="3"/>
      <c r="Z31" s="3"/>
      <c r="AA31" s="3"/>
      <c r="AB31" s="3"/>
      <c r="AC31" s="3"/>
      <c r="AD31" s="3"/>
    </row>
  </sheetData>
  <mergeCells count="17">
    <mergeCell ref="J2:J4"/>
    <mergeCell ref="U1:V1"/>
    <mergeCell ref="X1:Y1"/>
    <mergeCell ref="Z1:AA1"/>
    <mergeCell ref="B2:B4"/>
    <mergeCell ref="C2:C4"/>
    <mergeCell ref="E2:E4"/>
    <mergeCell ref="F2:F4"/>
    <mergeCell ref="G2:G4"/>
    <mergeCell ref="H2:H4"/>
    <mergeCell ref="I2:I4"/>
    <mergeCell ref="B1:C1"/>
    <mergeCell ref="D1:E1"/>
    <mergeCell ref="K1:M1"/>
    <mergeCell ref="N1:P1"/>
    <mergeCell ref="Q1:R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 customWidth="1"/>
    <col min="3" max="3" width="10.140625" customWidth="1"/>
    <col min="4" max="4" width="25.140625" customWidth="1"/>
    <col min="5" max="5" width="8.85546875" customWidth="1"/>
    <col min="6" max="6" width="24" customWidth="1"/>
    <col min="7" max="7" width="10.140625" customWidth="1"/>
    <col min="8" max="8" width="25.140625" customWidth="1"/>
    <col min="9" max="9" width="8.85546875" customWidth="1"/>
    <col min="10" max="10" width="35" customWidth="1"/>
  </cols>
  <sheetData>
    <row r="1" spans="1:10" ht="15" customHeight="1">
      <c r="A1" s="1" t="s">
        <v>1467</v>
      </c>
      <c r="B1" s="6" t="s">
        <v>64</v>
      </c>
      <c r="C1" s="6"/>
      <c r="D1" s="6"/>
      <c r="E1" s="6"/>
      <c r="F1" s="6" t="s">
        <v>1</v>
      </c>
      <c r="G1" s="6"/>
      <c r="H1" s="6"/>
      <c r="I1" s="6"/>
      <c r="J1" s="1"/>
    </row>
    <row r="2" spans="1:10" ht="15" customHeight="1">
      <c r="A2" s="1" t="s">
        <v>21</v>
      </c>
      <c r="B2" s="6" t="s">
        <v>2</v>
      </c>
      <c r="C2" s="6"/>
      <c r="D2" s="6" t="s">
        <v>65</v>
      </c>
      <c r="E2" s="6"/>
      <c r="F2" s="6" t="s">
        <v>2</v>
      </c>
      <c r="G2" s="6"/>
      <c r="H2" s="6" t="s">
        <v>65</v>
      </c>
      <c r="I2" s="6"/>
      <c r="J2" s="1" t="s">
        <v>1090</v>
      </c>
    </row>
    <row r="3" spans="1:10" ht="30">
      <c r="A3" s="7" t="s">
        <v>689</v>
      </c>
      <c r="B3" s="3"/>
      <c r="C3" s="3"/>
      <c r="D3" s="3"/>
      <c r="E3" s="3"/>
      <c r="F3" s="3"/>
      <c r="G3" s="3"/>
      <c r="H3" s="3"/>
      <c r="I3" s="3"/>
      <c r="J3" s="3"/>
    </row>
    <row r="4" spans="1:10">
      <c r="A4" s="2" t="s">
        <v>693</v>
      </c>
      <c r="B4" s="8">
        <v>0.2</v>
      </c>
      <c r="C4" s="3"/>
      <c r="D4" s="8">
        <v>0.2</v>
      </c>
      <c r="E4" s="3"/>
      <c r="F4" s="8">
        <v>0.6</v>
      </c>
      <c r="G4" s="3"/>
      <c r="H4" s="8">
        <v>0.6</v>
      </c>
      <c r="I4" s="3"/>
      <c r="J4" s="3"/>
    </row>
    <row r="5" spans="1:10">
      <c r="A5" s="2" t="s">
        <v>694</v>
      </c>
      <c r="B5" s="3">
        <v>1.1000000000000001</v>
      </c>
      <c r="C5" s="3"/>
      <c r="D5" s="3">
        <v>1.2</v>
      </c>
      <c r="E5" s="3"/>
      <c r="F5" s="3">
        <v>3.2</v>
      </c>
      <c r="G5" s="3"/>
      <c r="H5" s="3">
        <v>3.6</v>
      </c>
      <c r="I5" s="3"/>
      <c r="J5" s="3"/>
    </row>
    <row r="6" spans="1:10">
      <c r="A6" s="2" t="s">
        <v>695</v>
      </c>
      <c r="B6" s="3">
        <v>-1.8</v>
      </c>
      <c r="C6" s="3"/>
      <c r="D6" s="3">
        <v>-1.7</v>
      </c>
      <c r="E6" s="3"/>
      <c r="F6" s="3">
        <v>-5.4</v>
      </c>
      <c r="G6" s="3"/>
      <c r="H6" s="3">
        <v>-5.0999999999999996</v>
      </c>
      <c r="I6" s="3"/>
      <c r="J6" s="3"/>
    </row>
    <row r="7" spans="1:10">
      <c r="A7" s="2" t="s">
        <v>697</v>
      </c>
      <c r="B7" s="3">
        <v>0.2</v>
      </c>
      <c r="C7" s="3"/>
      <c r="D7" s="3">
        <v>0.2</v>
      </c>
      <c r="E7" s="3"/>
      <c r="F7" s="3">
        <v>0.7</v>
      </c>
      <c r="G7" s="3"/>
      <c r="H7" s="3">
        <v>0.6</v>
      </c>
      <c r="I7" s="3"/>
      <c r="J7" s="3"/>
    </row>
    <row r="8" spans="1:10" ht="45">
      <c r="A8" s="2" t="s">
        <v>698</v>
      </c>
      <c r="B8" s="3">
        <v>-0.3</v>
      </c>
      <c r="C8" s="3"/>
      <c r="D8" s="3">
        <v>-0.1</v>
      </c>
      <c r="E8" s="3"/>
      <c r="F8" s="3">
        <v>-0.9</v>
      </c>
      <c r="G8" s="3"/>
      <c r="H8" s="3">
        <v>-0.3</v>
      </c>
      <c r="I8" s="3"/>
      <c r="J8" s="3"/>
    </row>
    <row r="9" spans="1:10" ht="17.25">
      <c r="A9" s="2" t="s">
        <v>1468</v>
      </c>
      <c r="B9" s="3">
        <v>0</v>
      </c>
      <c r="C9" s="197" t="s">
        <v>1127</v>
      </c>
      <c r="D9" s="3">
        <v>0.1</v>
      </c>
      <c r="E9" s="197" t="s">
        <v>1127</v>
      </c>
      <c r="F9" s="3">
        <v>0.3</v>
      </c>
      <c r="G9" s="197" t="s">
        <v>1127</v>
      </c>
      <c r="H9" s="3">
        <v>0.2</v>
      </c>
      <c r="I9" s="197" t="s">
        <v>1127</v>
      </c>
      <c r="J9" s="3"/>
    </row>
    <row r="10" spans="1:10">
      <c r="A10" s="2" t="s">
        <v>1469</v>
      </c>
      <c r="B10" s="3">
        <v>-0.3</v>
      </c>
      <c r="C10" s="3"/>
      <c r="D10" s="3">
        <v>0.5</v>
      </c>
      <c r="E10" s="3"/>
      <c r="F10" s="3">
        <v>-0.6</v>
      </c>
      <c r="G10" s="3"/>
      <c r="H10" s="3">
        <v>0.4</v>
      </c>
      <c r="I10" s="3"/>
      <c r="J10" s="3"/>
    </row>
    <row r="11" spans="1:10" ht="30">
      <c r="A11" s="2" t="s">
        <v>1470</v>
      </c>
      <c r="B11" s="3"/>
      <c r="C11" s="3"/>
      <c r="D11" s="3"/>
      <c r="E11" s="3"/>
      <c r="F11" s="3">
        <v>2.2000000000000002</v>
      </c>
      <c r="G11" s="3"/>
      <c r="H11" s="3"/>
      <c r="I11" s="3"/>
      <c r="J11" s="3"/>
    </row>
    <row r="12" spans="1:10">
      <c r="A12" s="2" t="s">
        <v>1471</v>
      </c>
      <c r="B12" s="3"/>
      <c r="C12" s="3"/>
      <c r="D12" s="3"/>
      <c r="E12" s="3"/>
      <c r="F12" s="3">
        <v>1.7</v>
      </c>
      <c r="G12" s="3"/>
      <c r="H12" s="3"/>
      <c r="I12" s="3"/>
      <c r="J12" s="3"/>
    </row>
    <row r="13" spans="1:10" ht="30">
      <c r="A13" s="2" t="s">
        <v>1472</v>
      </c>
      <c r="B13" s="3"/>
      <c r="C13" s="3"/>
      <c r="D13" s="196">
        <v>3.7499999999999999E-2</v>
      </c>
      <c r="E13" s="3"/>
      <c r="F13" s="3"/>
      <c r="G13" s="3"/>
      <c r="H13" s="196">
        <v>3.7499999999999999E-2</v>
      </c>
      <c r="I13" s="3"/>
      <c r="J13" s="196">
        <v>4.4999999999999998E-2</v>
      </c>
    </row>
    <row r="14" spans="1:10">
      <c r="A14" s="2" t="s">
        <v>701</v>
      </c>
      <c r="B14" s="3">
        <v>0</v>
      </c>
      <c r="C14" s="3"/>
      <c r="D14" s="3">
        <v>0.5</v>
      </c>
      <c r="E14" s="3"/>
      <c r="F14" s="3">
        <v>0</v>
      </c>
      <c r="G14" s="3"/>
      <c r="H14" s="3">
        <v>0.5</v>
      </c>
      <c r="I14" s="3"/>
      <c r="J14" s="3"/>
    </row>
    <row r="15" spans="1:10" ht="45">
      <c r="A15" s="2" t="s">
        <v>1473</v>
      </c>
      <c r="B15" s="3"/>
      <c r="C15" s="3"/>
      <c r="D15" s="3">
        <v>3.7</v>
      </c>
      <c r="E15" s="3"/>
      <c r="F15" s="3"/>
      <c r="G15" s="3"/>
      <c r="H15" s="3">
        <v>3.7</v>
      </c>
      <c r="I15" s="3"/>
      <c r="J15" s="3"/>
    </row>
    <row r="16" spans="1:10" ht="30">
      <c r="A16" s="2" t="s">
        <v>1474</v>
      </c>
      <c r="B16" s="3"/>
      <c r="C16" s="3"/>
      <c r="D16" s="8">
        <v>92.4</v>
      </c>
      <c r="E16" s="3"/>
      <c r="F16" s="3"/>
      <c r="G16" s="3"/>
      <c r="H16" s="8">
        <v>92.4</v>
      </c>
      <c r="I16" s="3"/>
      <c r="J16" s="3"/>
    </row>
    <row r="17" spans="1:10">
      <c r="A17" s="73"/>
      <c r="B17" s="73"/>
      <c r="C17" s="73"/>
      <c r="D17" s="73"/>
      <c r="E17" s="73"/>
      <c r="F17" s="73"/>
      <c r="G17" s="73"/>
      <c r="H17" s="73"/>
      <c r="I17" s="73"/>
      <c r="J17" s="73"/>
    </row>
    <row r="18" spans="1:10" ht="15" customHeight="1">
      <c r="A18" s="2" t="s">
        <v>1127</v>
      </c>
      <c r="B18" s="17" t="s">
        <v>1475</v>
      </c>
      <c r="C18" s="17"/>
      <c r="D18" s="17"/>
      <c r="E18" s="17"/>
      <c r="F18" s="17"/>
      <c r="G18" s="17"/>
      <c r="H18" s="17"/>
      <c r="I18" s="17"/>
      <c r="J18" s="17"/>
    </row>
  </sheetData>
  <mergeCells count="8">
    <mergeCell ref="A17:J17"/>
    <mergeCell ref="B18:J18"/>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16" customWidth="1"/>
    <col min="3" max="3" width="5.28515625" customWidth="1"/>
    <col min="4" max="4" width="16" customWidth="1"/>
    <col min="5" max="5" width="5.28515625" customWidth="1"/>
    <col min="6" max="6" width="16.140625" customWidth="1"/>
    <col min="7" max="7" width="5" customWidth="1"/>
    <col min="8" max="8" width="16.140625" customWidth="1"/>
    <col min="9" max="9" width="5" customWidth="1"/>
    <col min="10" max="10" width="21.85546875" customWidth="1"/>
    <col min="11" max="11" width="22.28515625" customWidth="1"/>
    <col min="12" max="12" width="21.85546875" customWidth="1"/>
    <col min="13" max="13" width="21.28515625" customWidth="1"/>
    <col min="14" max="14" width="22.28515625" customWidth="1"/>
    <col min="15" max="15" width="21.85546875" customWidth="1"/>
  </cols>
  <sheetData>
    <row r="1" spans="1:15" ht="15" customHeight="1">
      <c r="A1" s="1" t="s">
        <v>1476</v>
      </c>
      <c r="B1" s="6" t="s">
        <v>64</v>
      </c>
      <c r="C1" s="6"/>
      <c r="D1" s="6"/>
      <c r="E1" s="6"/>
      <c r="F1" s="6" t="s">
        <v>1</v>
      </c>
      <c r="G1" s="6"/>
      <c r="H1" s="6"/>
      <c r="I1" s="6"/>
      <c r="J1" s="1"/>
      <c r="K1" s="1"/>
      <c r="L1" s="1"/>
      <c r="M1" s="1"/>
      <c r="N1" s="1"/>
      <c r="O1" s="1"/>
    </row>
    <row r="2" spans="1:15" ht="30">
      <c r="A2" s="1" t="s">
        <v>1477</v>
      </c>
      <c r="B2" s="6" t="s">
        <v>2</v>
      </c>
      <c r="C2" s="6"/>
      <c r="D2" s="6" t="s">
        <v>65</v>
      </c>
      <c r="E2" s="6"/>
      <c r="F2" s="6" t="s">
        <v>2</v>
      </c>
      <c r="G2" s="6"/>
      <c r="H2" s="6" t="s">
        <v>65</v>
      </c>
      <c r="I2" s="6"/>
      <c r="J2" s="1" t="s">
        <v>2</v>
      </c>
      <c r="K2" s="1" t="s">
        <v>1112</v>
      </c>
      <c r="L2" s="1" t="s">
        <v>22</v>
      </c>
      <c r="M2" s="1" t="s">
        <v>1113</v>
      </c>
      <c r="N2" s="1" t="s">
        <v>1114</v>
      </c>
      <c r="O2" s="1" t="s">
        <v>1090</v>
      </c>
    </row>
    <row r="3" spans="1:15">
      <c r="A3" s="7" t="s">
        <v>1478</v>
      </c>
      <c r="B3" s="3"/>
      <c r="C3" s="3"/>
      <c r="D3" s="3"/>
      <c r="E3" s="3"/>
      <c r="F3" s="3"/>
      <c r="G3" s="3"/>
      <c r="H3" s="3"/>
      <c r="I3" s="3"/>
      <c r="J3" s="3"/>
      <c r="K3" s="3"/>
      <c r="L3" s="3"/>
      <c r="M3" s="3"/>
      <c r="N3" s="3"/>
      <c r="O3" s="3"/>
    </row>
    <row r="4" spans="1:15">
      <c r="A4" s="2" t="s">
        <v>1479</v>
      </c>
      <c r="B4" s="3"/>
      <c r="C4" s="3"/>
      <c r="D4" s="5">
        <v>557223</v>
      </c>
      <c r="E4" s="3"/>
      <c r="F4" s="3"/>
      <c r="G4" s="3"/>
      <c r="H4" s="3"/>
      <c r="I4" s="3"/>
      <c r="J4" s="5">
        <v>489867</v>
      </c>
      <c r="K4" s="5">
        <v>489867</v>
      </c>
      <c r="L4" s="3"/>
      <c r="M4" s="3"/>
      <c r="N4" s="5">
        <v>560577</v>
      </c>
      <c r="O4" s="3"/>
    </row>
    <row r="5" spans="1:15" ht="17.25">
      <c r="A5" s="2" t="s">
        <v>1480</v>
      </c>
      <c r="B5" s="3">
        <v>0</v>
      </c>
      <c r="C5" s="197" t="s">
        <v>1127</v>
      </c>
      <c r="D5" s="3">
        <v>0</v>
      </c>
      <c r="E5" s="197" t="s">
        <v>1127</v>
      </c>
      <c r="F5" s="5">
        <v>-238658</v>
      </c>
      <c r="G5" s="197" t="s">
        <v>1127</v>
      </c>
      <c r="H5" s="5">
        <v>-258901</v>
      </c>
      <c r="I5" s="197" t="s">
        <v>1127</v>
      </c>
      <c r="J5" s="3"/>
      <c r="K5" s="3"/>
      <c r="L5" s="3"/>
      <c r="M5" s="3"/>
      <c r="N5" s="3"/>
      <c r="O5" s="3"/>
    </row>
    <row r="6" spans="1:15">
      <c r="A6" s="2" t="s">
        <v>1481</v>
      </c>
      <c r="B6" s="3">
        <v>0</v>
      </c>
      <c r="C6" s="3"/>
      <c r="D6" s="3">
        <v>0</v>
      </c>
      <c r="E6" s="3"/>
      <c r="F6" s="5">
        <v>179000</v>
      </c>
      <c r="G6" s="3"/>
      <c r="H6" s="5">
        <v>181290</v>
      </c>
      <c r="I6" s="3"/>
      <c r="J6" s="3"/>
      <c r="K6" s="3"/>
      <c r="L6" s="3"/>
      <c r="M6" s="3"/>
      <c r="N6" s="3"/>
      <c r="O6" s="3"/>
    </row>
    <row r="7" spans="1:15" ht="30">
      <c r="A7" s="2" t="s">
        <v>1482</v>
      </c>
      <c r="B7" s="3">
        <v>0</v>
      </c>
      <c r="C7" s="3"/>
      <c r="D7" s="5">
        <v>-3354</v>
      </c>
      <c r="E7" s="3"/>
      <c r="F7" s="5">
        <v>-13665</v>
      </c>
      <c r="G7" s="3"/>
      <c r="H7" s="5">
        <v>-7833</v>
      </c>
      <c r="I7" s="3"/>
      <c r="J7" s="3"/>
      <c r="K7" s="3"/>
      <c r="L7" s="3"/>
      <c r="M7" s="3"/>
      <c r="N7" s="3"/>
      <c r="O7" s="3"/>
    </row>
    <row r="8" spans="1:15" ht="30">
      <c r="A8" s="2" t="s">
        <v>1483</v>
      </c>
      <c r="B8" s="5">
        <v>489867</v>
      </c>
      <c r="C8" s="3"/>
      <c r="D8" s="3"/>
      <c r="E8" s="3"/>
      <c r="F8" s="5">
        <v>489867</v>
      </c>
      <c r="G8" s="3"/>
      <c r="H8" s="3"/>
      <c r="I8" s="3"/>
      <c r="J8" s="3"/>
      <c r="K8" s="3"/>
      <c r="L8" s="5">
        <v>563190</v>
      </c>
      <c r="M8" s="5">
        <v>557223</v>
      </c>
      <c r="N8" s="3"/>
      <c r="O8" s="5">
        <v>642667</v>
      </c>
    </row>
    <row r="9" spans="1:15">
      <c r="A9" s="7" t="s">
        <v>1484</v>
      </c>
      <c r="B9" s="3"/>
      <c r="C9" s="3"/>
      <c r="D9" s="3"/>
      <c r="E9" s="3"/>
      <c r="F9" s="3"/>
      <c r="G9" s="3"/>
      <c r="H9" s="3"/>
      <c r="I9" s="3"/>
      <c r="J9" s="3"/>
      <c r="K9" s="3"/>
      <c r="L9" s="3"/>
      <c r="M9" s="3"/>
      <c r="N9" s="3"/>
      <c r="O9" s="3"/>
    </row>
    <row r="10" spans="1:15" ht="30">
      <c r="A10" s="2" t="s">
        <v>1485</v>
      </c>
      <c r="B10" s="3"/>
      <c r="C10" s="3"/>
      <c r="D10" s="8">
        <v>0.9</v>
      </c>
      <c r="E10" s="3"/>
      <c r="F10" s="8">
        <v>1.2</v>
      </c>
      <c r="G10" s="3"/>
      <c r="H10" s="8">
        <v>9.6999999999999993</v>
      </c>
      <c r="I10" s="3"/>
      <c r="J10" s="3"/>
      <c r="K10" s="8">
        <v>2.4</v>
      </c>
      <c r="L10" s="3"/>
      <c r="M10" s="3"/>
      <c r="N10" s="8">
        <v>3.1</v>
      </c>
      <c r="O10" s="3"/>
    </row>
    <row r="11" spans="1:15" ht="17.25">
      <c r="A11" s="2" t="s">
        <v>1486</v>
      </c>
      <c r="B11" s="3">
        <v>0</v>
      </c>
      <c r="C11" s="197" t="s">
        <v>1127</v>
      </c>
      <c r="D11" s="3">
        <v>0</v>
      </c>
      <c r="E11" s="197" t="s">
        <v>1127</v>
      </c>
      <c r="F11" s="3">
        <v>0</v>
      </c>
      <c r="G11" s="197" t="s">
        <v>1127</v>
      </c>
      <c r="H11" s="3">
        <v>-7.8</v>
      </c>
      <c r="I11" s="197" t="s">
        <v>1127</v>
      </c>
      <c r="J11" s="3"/>
      <c r="K11" s="3"/>
      <c r="L11" s="3"/>
      <c r="M11" s="3"/>
      <c r="N11" s="3"/>
      <c r="O11" s="3"/>
    </row>
    <row r="12" spans="1:15" ht="30">
      <c r="A12" s="2" t="s">
        <v>721</v>
      </c>
      <c r="B12" s="3">
        <v>0</v>
      </c>
      <c r="C12" s="3"/>
      <c r="D12" s="3">
        <v>0</v>
      </c>
      <c r="E12" s="3"/>
      <c r="F12" s="3">
        <v>-0.1</v>
      </c>
      <c r="G12" s="3"/>
      <c r="H12" s="3">
        <v>0</v>
      </c>
      <c r="I12" s="3"/>
      <c r="J12" s="3"/>
      <c r="K12" s="3"/>
      <c r="L12" s="3"/>
      <c r="M12" s="3"/>
      <c r="N12" s="3"/>
      <c r="O12" s="3"/>
    </row>
    <row r="13" spans="1:15">
      <c r="A13" s="2" t="s">
        <v>731</v>
      </c>
      <c r="B13" s="3">
        <v>0.1</v>
      </c>
      <c r="C13" s="3"/>
      <c r="D13" s="3">
        <v>-2.2000000000000002</v>
      </c>
      <c r="E13" s="3"/>
      <c r="F13" s="3">
        <v>1.4</v>
      </c>
      <c r="G13" s="3"/>
      <c r="H13" s="3">
        <v>-1</v>
      </c>
      <c r="I13" s="3"/>
      <c r="J13" s="3"/>
      <c r="K13" s="3"/>
      <c r="L13" s="3"/>
      <c r="M13" s="3"/>
      <c r="N13" s="3"/>
      <c r="O13" s="3"/>
    </row>
    <row r="14" spans="1:15">
      <c r="A14" s="2" t="s">
        <v>1487</v>
      </c>
      <c r="B14" s="3">
        <v>2.5</v>
      </c>
      <c r="C14" s="3"/>
      <c r="D14" s="3"/>
      <c r="E14" s="3"/>
      <c r="F14" s="3">
        <v>2.5</v>
      </c>
      <c r="G14" s="3"/>
      <c r="H14" s="3"/>
      <c r="I14" s="3"/>
      <c r="J14" s="3"/>
      <c r="K14" s="3">
        <v>2.4</v>
      </c>
      <c r="L14" s="3"/>
      <c r="M14" s="3"/>
      <c r="N14" s="3">
        <v>3.1</v>
      </c>
      <c r="O14" s="3"/>
    </row>
    <row r="15" spans="1:15">
      <c r="A15" s="7" t="s">
        <v>1488</v>
      </c>
      <c r="B15" s="3"/>
      <c r="C15" s="3"/>
      <c r="D15" s="3"/>
      <c r="E15" s="3"/>
      <c r="F15" s="3"/>
      <c r="G15" s="3"/>
      <c r="H15" s="3"/>
      <c r="I15" s="3"/>
      <c r="J15" s="3"/>
      <c r="K15" s="3"/>
      <c r="L15" s="3"/>
      <c r="M15" s="3"/>
      <c r="N15" s="3"/>
      <c r="O15" s="3"/>
    </row>
    <row r="16" spans="1:15">
      <c r="A16" s="2" t="s">
        <v>1489</v>
      </c>
      <c r="B16" s="5">
        <v>-12561</v>
      </c>
      <c r="C16" s="3"/>
      <c r="D16" s="3"/>
      <c r="E16" s="3"/>
      <c r="F16" s="5">
        <v>-12561</v>
      </c>
      <c r="G16" s="3"/>
      <c r="H16" s="3"/>
      <c r="I16" s="3"/>
      <c r="J16" s="3"/>
      <c r="K16" s="3"/>
      <c r="L16" s="3"/>
      <c r="M16" s="3"/>
      <c r="N16" s="3"/>
      <c r="O16" s="3"/>
    </row>
    <row r="17" spans="1:15">
      <c r="A17" s="2" t="s">
        <v>739</v>
      </c>
      <c r="B17" s="3">
        <v>-0.1</v>
      </c>
      <c r="C17" s="3"/>
      <c r="D17" s="3"/>
      <c r="E17" s="3"/>
      <c r="F17" s="3">
        <v>-0.1</v>
      </c>
      <c r="G17" s="3"/>
      <c r="H17" s="3"/>
      <c r="I17" s="3"/>
      <c r="J17" s="3"/>
      <c r="K17" s="3"/>
      <c r="L17" s="3"/>
      <c r="M17" s="3"/>
      <c r="N17" s="3"/>
      <c r="O17" s="3"/>
    </row>
    <row r="18" spans="1:15" ht="45">
      <c r="A18" s="2" t="s">
        <v>1490</v>
      </c>
      <c r="B18" s="3">
        <v>3.1</v>
      </c>
      <c r="C18" s="3"/>
      <c r="D18" s="3"/>
      <c r="E18" s="3"/>
      <c r="F18" s="3">
        <v>3.1</v>
      </c>
      <c r="G18" s="3"/>
      <c r="H18" s="3"/>
      <c r="I18" s="3"/>
      <c r="J18" s="3"/>
      <c r="K18" s="3"/>
      <c r="L18" s="3"/>
      <c r="M18" s="3"/>
      <c r="N18" s="3"/>
      <c r="O18" s="3"/>
    </row>
    <row r="19" spans="1:15">
      <c r="A19" s="2" t="s">
        <v>1491</v>
      </c>
      <c r="B19" s="3"/>
      <c r="C19" s="3"/>
      <c r="D19" s="3"/>
      <c r="E19" s="3"/>
      <c r="F19" s="3"/>
      <c r="G19" s="3"/>
      <c r="H19" s="3"/>
      <c r="I19" s="3"/>
      <c r="J19" s="3"/>
      <c r="K19" s="3"/>
      <c r="L19" s="3"/>
      <c r="M19" s="3"/>
      <c r="N19" s="3"/>
      <c r="O19" s="3"/>
    </row>
    <row r="20" spans="1:15">
      <c r="A20" s="7" t="s">
        <v>1488</v>
      </c>
      <c r="B20" s="3"/>
      <c r="C20" s="3"/>
      <c r="D20" s="3"/>
      <c r="E20" s="3"/>
      <c r="F20" s="3"/>
      <c r="G20" s="3"/>
      <c r="H20" s="3"/>
      <c r="I20" s="3"/>
      <c r="J20" s="3"/>
      <c r="K20" s="3"/>
      <c r="L20" s="3"/>
      <c r="M20" s="3"/>
      <c r="N20" s="3"/>
      <c r="O20" s="3"/>
    </row>
    <row r="21" spans="1:15">
      <c r="A21" s="2" t="s">
        <v>1492</v>
      </c>
      <c r="B21" s="3"/>
      <c r="C21" s="3"/>
      <c r="D21" s="3"/>
      <c r="E21" s="3"/>
      <c r="F21" s="196">
        <v>0</v>
      </c>
      <c r="G21" s="3"/>
      <c r="H21" s="3"/>
      <c r="I21" s="3"/>
      <c r="J21" s="3"/>
      <c r="K21" s="3"/>
      <c r="L21" s="3"/>
      <c r="M21" s="3"/>
      <c r="N21" s="3"/>
      <c r="O21" s="3"/>
    </row>
    <row r="22" spans="1:15">
      <c r="A22" s="2" t="s">
        <v>1493</v>
      </c>
      <c r="B22" s="3"/>
      <c r="C22" s="3"/>
      <c r="D22" s="3"/>
      <c r="E22" s="3"/>
      <c r="F22" s="3"/>
      <c r="G22" s="3"/>
      <c r="H22" s="3"/>
      <c r="I22" s="3"/>
      <c r="J22" s="3"/>
      <c r="K22" s="3"/>
      <c r="L22" s="3"/>
      <c r="M22" s="3"/>
      <c r="N22" s="3"/>
      <c r="O22" s="3"/>
    </row>
    <row r="23" spans="1:15">
      <c r="A23" s="7" t="s">
        <v>1488</v>
      </c>
      <c r="B23" s="3"/>
      <c r="C23" s="3"/>
      <c r="D23" s="3"/>
      <c r="E23" s="3"/>
      <c r="F23" s="3"/>
      <c r="G23" s="3"/>
      <c r="H23" s="3"/>
      <c r="I23" s="3"/>
      <c r="J23" s="3"/>
      <c r="K23" s="3"/>
      <c r="L23" s="3"/>
      <c r="M23" s="3"/>
      <c r="N23" s="3"/>
      <c r="O23" s="3"/>
    </row>
    <row r="24" spans="1:15">
      <c r="A24" s="2" t="s">
        <v>1492</v>
      </c>
      <c r="B24" s="3"/>
      <c r="C24" s="3"/>
      <c r="D24" s="3"/>
      <c r="E24" s="3"/>
      <c r="F24" s="196">
        <v>1.3859999999999999</v>
      </c>
      <c r="G24" s="3"/>
      <c r="H24" s="3"/>
      <c r="I24" s="3"/>
      <c r="J24" s="3"/>
      <c r="K24" s="3"/>
      <c r="L24" s="3"/>
      <c r="M24" s="3"/>
      <c r="N24" s="3"/>
      <c r="O24" s="3"/>
    </row>
    <row r="25" spans="1:15">
      <c r="A25" s="2" t="s">
        <v>1494</v>
      </c>
      <c r="B25" s="3"/>
      <c r="C25" s="3"/>
      <c r="D25" s="3"/>
      <c r="E25" s="3"/>
      <c r="F25" s="3"/>
      <c r="G25" s="3"/>
      <c r="H25" s="3"/>
      <c r="I25" s="3"/>
      <c r="J25" s="3"/>
      <c r="K25" s="3"/>
      <c r="L25" s="3"/>
      <c r="M25" s="3"/>
      <c r="N25" s="3"/>
      <c r="O25" s="3"/>
    </row>
    <row r="26" spans="1:15">
      <c r="A26" s="7" t="s">
        <v>1478</v>
      </c>
      <c r="B26" s="3"/>
      <c r="C26" s="3"/>
      <c r="D26" s="3"/>
      <c r="E26" s="3"/>
      <c r="F26" s="3"/>
      <c r="G26" s="3"/>
      <c r="H26" s="3"/>
      <c r="I26" s="3"/>
      <c r="J26" s="3"/>
      <c r="K26" s="3"/>
      <c r="L26" s="3"/>
      <c r="M26" s="3"/>
      <c r="N26" s="3"/>
      <c r="O26" s="3"/>
    </row>
    <row r="27" spans="1:15" ht="30">
      <c r="A27" s="2" t="s">
        <v>1483</v>
      </c>
      <c r="B27" s="5">
        <v>142138</v>
      </c>
      <c r="C27" s="3"/>
      <c r="D27" s="3"/>
      <c r="E27" s="3"/>
      <c r="F27" s="5">
        <v>142138</v>
      </c>
      <c r="G27" s="3"/>
      <c r="H27" s="3"/>
      <c r="I27" s="3"/>
      <c r="J27" s="5">
        <v>142138</v>
      </c>
      <c r="K27" s="3"/>
      <c r="L27" s="3"/>
      <c r="M27" s="3"/>
      <c r="N27" s="3"/>
      <c r="O27" s="3"/>
    </row>
    <row r="28" spans="1:15">
      <c r="A28" s="7" t="s">
        <v>1484</v>
      </c>
      <c r="B28" s="3"/>
      <c r="C28" s="3"/>
      <c r="D28" s="3"/>
      <c r="E28" s="3"/>
      <c r="F28" s="3"/>
      <c r="G28" s="3"/>
      <c r="H28" s="3"/>
      <c r="I28" s="3"/>
      <c r="J28" s="3"/>
      <c r="K28" s="3"/>
      <c r="L28" s="3"/>
      <c r="M28" s="3"/>
      <c r="N28" s="3"/>
      <c r="O28" s="3"/>
    </row>
    <row r="29" spans="1:15" ht="30">
      <c r="A29" s="2" t="s">
        <v>1485</v>
      </c>
      <c r="B29" s="3"/>
      <c r="C29" s="3"/>
      <c r="D29" s="3"/>
      <c r="E29" s="3"/>
      <c r="F29" s="3"/>
      <c r="G29" s="3"/>
      <c r="H29" s="3"/>
      <c r="I29" s="3"/>
      <c r="J29" s="3">
        <v>0.5</v>
      </c>
      <c r="K29" s="3"/>
      <c r="L29" s="3"/>
      <c r="M29" s="3"/>
      <c r="N29" s="3"/>
      <c r="O29" s="3"/>
    </row>
    <row r="30" spans="1:15">
      <c r="A30" s="2" t="s">
        <v>1487</v>
      </c>
      <c r="B30" s="3">
        <v>0.5</v>
      </c>
      <c r="C30" s="3"/>
      <c r="D30" s="3"/>
      <c r="E30" s="3"/>
      <c r="F30" s="3">
        <v>0.5</v>
      </c>
      <c r="G30" s="3"/>
      <c r="H30" s="3"/>
      <c r="I30" s="3"/>
      <c r="J30" s="3">
        <v>0.5</v>
      </c>
      <c r="K30" s="3"/>
      <c r="L30" s="3"/>
      <c r="M30" s="3"/>
      <c r="N30" s="3"/>
      <c r="O30" s="3"/>
    </row>
    <row r="31" spans="1:15">
      <c r="A31" s="2" t="s">
        <v>1495</v>
      </c>
      <c r="B31" s="3"/>
      <c r="C31" s="3"/>
      <c r="D31" s="3"/>
      <c r="E31" s="3"/>
      <c r="F31" s="3"/>
      <c r="G31" s="3"/>
      <c r="H31" s="3"/>
      <c r="I31" s="3"/>
      <c r="J31" s="3"/>
      <c r="K31" s="3"/>
      <c r="L31" s="3"/>
      <c r="M31" s="3"/>
      <c r="N31" s="3"/>
      <c r="O31" s="3"/>
    </row>
    <row r="32" spans="1:15">
      <c r="A32" s="7" t="s">
        <v>1478</v>
      </c>
      <c r="B32" s="3"/>
      <c r="C32" s="3"/>
      <c r="D32" s="3"/>
      <c r="E32" s="3"/>
      <c r="F32" s="3"/>
      <c r="G32" s="3"/>
      <c r="H32" s="3"/>
      <c r="I32" s="3"/>
      <c r="J32" s="3"/>
      <c r="K32" s="3"/>
      <c r="L32" s="3"/>
      <c r="M32" s="3"/>
      <c r="N32" s="3"/>
      <c r="O32" s="3"/>
    </row>
    <row r="33" spans="1:15" ht="30">
      <c r="A33" s="2" t="s">
        <v>1483</v>
      </c>
      <c r="B33" s="5">
        <v>181290</v>
      </c>
      <c r="C33" s="3"/>
      <c r="D33" s="3"/>
      <c r="E33" s="3"/>
      <c r="F33" s="5">
        <v>181290</v>
      </c>
      <c r="G33" s="3"/>
      <c r="H33" s="3"/>
      <c r="I33" s="3"/>
      <c r="J33" s="5">
        <v>181290</v>
      </c>
      <c r="K33" s="3"/>
      <c r="L33" s="3"/>
      <c r="M33" s="3"/>
      <c r="N33" s="3"/>
      <c r="O33" s="3"/>
    </row>
    <row r="34" spans="1:15">
      <c r="A34" s="7" t="s">
        <v>1484</v>
      </c>
      <c r="B34" s="3"/>
      <c r="C34" s="3"/>
      <c r="D34" s="3"/>
      <c r="E34" s="3"/>
      <c r="F34" s="3"/>
      <c r="G34" s="3"/>
      <c r="H34" s="3"/>
      <c r="I34" s="3"/>
      <c r="J34" s="3"/>
      <c r="K34" s="3"/>
      <c r="L34" s="3"/>
      <c r="M34" s="3"/>
      <c r="N34" s="3"/>
      <c r="O34" s="3"/>
    </row>
    <row r="35" spans="1:15" ht="30">
      <c r="A35" s="2" t="s">
        <v>1485</v>
      </c>
      <c r="B35" s="3"/>
      <c r="C35" s="3"/>
      <c r="D35" s="3"/>
      <c r="E35" s="3"/>
      <c r="F35" s="3"/>
      <c r="G35" s="3"/>
      <c r="H35" s="3"/>
      <c r="I35" s="3"/>
      <c r="J35" s="3">
        <v>1.4</v>
      </c>
      <c r="K35" s="3"/>
      <c r="L35" s="3"/>
      <c r="M35" s="3"/>
      <c r="N35" s="3"/>
      <c r="O35" s="3"/>
    </row>
    <row r="36" spans="1:15">
      <c r="A36" s="2" t="s">
        <v>1487</v>
      </c>
      <c r="B36" s="3">
        <v>1.4</v>
      </c>
      <c r="C36" s="3"/>
      <c r="D36" s="3"/>
      <c r="E36" s="3"/>
      <c r="F36" s="3">
        <v>1.4</v>
      </c>
      <c r="G36" s="3"/>
      <c r="H36" s="3"/>
      <c r="I36" s="3"/>
      <c r="J36" s="3">
        <v>1.4</v>
      </c>
      <c r="K36" s="3"/>
      <c r="L36" s="3"/>
      <c r="M36" s="3"/>
      <c r="N36" s="3"/>
      <c r="O36" s="3"/>
    </row>
    <row r="37" spans="1:15">
      <c r="A37" s="2" t="s">
        <v>1496</v>
      </c>
      <c r="B37" s="3"/>
      <c r="C37" s="3"/>
      <c r="D37" s="3"/>
      <c r="E37" s="3"/>
      <c r="F37" s="3"/>
      <c r="G37" s="3"/>
      <c r="H37" s="3"/>
      <c r="I37" s="3"/>
      <c r="J37" s="3"/>
      <c r="K37" s="3"/>
      <c r="L37" s="3"/>
      <c r="M37" s="3"/>
      <c r="N37" s="3"/>
      <c r="O37" s="3"/>
    </row>
    <row r="38" spans="1:15">
      <c r="A38" s="7" t="s">
        <v>1478</v>
      </c>
      <c r="B38" s="3"/>
      <c r="C38" s="3"/>
      <c r="D38" s="3"/>
      <c r="E38" s="3"/>
      <c r="F38" s="3"/>
      <c r="G38" s="3"/>
      <c r="H38" s="3"/>
      <c r="I38" s="3"/>
      <c r="J38" s="3"/>
      <c r="K38" s="3"/>
      <c r="L38" s="3"/>
      <c r="M38" s="3"/>
      <c r="N38" s="3"/>
      <c r="O38" s="3"/>
    </row>
    <row r="39" spans="1:15" ht="30">
      <c r="A39" s="2" t="s">
        <v>1483</v>
      </c>
      <c r="B39" s="5">
        <v>179000</v>
      </c>
      <c r="C39" s="3"/>
      <c r="D39" s="3"/>
      <c r="E39" s="3"/>
      <c r="F39" s="5">
        <v>179000</v>
      </c>
      <c r="G39" s="3"/>
      <c r="H39" s="3"/>
      <c r="I39" s="3"/>
      <c r="J39" s="5">
        <v>179000</v>
      </c>
      <c r="K39" s="3"/>
      <c r="L39" s="3"/>
      <c r="M39" s="3"/>
      <c r="N39" s="3"/>
      <c r="O39" s="3"/>
    </row>
    <row r="40" spans="1:15">
      <c r="A40" s="7" t="s">
        <v>1484</v>
      </c>
      <c r="B40" s="3"/>
      <c r="C40" s="3"/>
      <c r="D40" s="3"/>
      <c r="E40" s="3"/>
      <c r="F40" s="3"/>
      <c r="G40" s="3"/>
      <c r="H40" s="3"/>
      <c r="I40" s="3"/>
      <c r="J40" s="3"/>
      <c r="K40" s="3"/>
      <c r="L40" s="3"/>
      <c r="M40" s="3"/>
      <c r="N40" s="3"/>
      <c r="O40" s="3"/>
    </row>
    <row r="41" spans="1:15" ht="30">
      <c r="A41" s="2" t="s">
        <v>1485</v>
      </c>
      <c r="B41" s="3"/>
      <c r="C41" s="3"/>
      <c r="D41" s="3"/>
      <c r="E41" s="3"/>
      <c r="F41" s="3"/>
      <c r="G41" s="3"/>
      <c r="H41" s="3"/>
      <c r="I41" s="3"/>
      <c r="J41" s="3">
        <v>0.7</v>
      </c>
      <c r="K41" s="3"/>
      <c r="L41" s="3"/>
      <c r="M41" s="3"/>
      <c r="N41" s="3"/>
      <c r="O41" s="3"/>
    </row>
    <row r="42" spans="1:15">
      <c r="A42" s="2" t="s">
        <v>1487</v>
      </c>
      <c r="B42" s="3">
        <v>0.7</v>
      </c>
      <c r="C42" s="3"/>
      <c r="D42" s="3"/>
      <c r="E42" s="3"/>
      <c r="F42" s="3">
        <v>0.7</v>
      </c>
      <c r="G42" s="3"/>
      <c r="H42" s="3"/>
      <c r="I42" s="3"/>
      <c r="J42" s="3">
        <v>0.7</v>
      </c>
      <c r="K42" s="3"/>
      <c r="L42" s="3"/>
      <c r="M42" s="3"/>
      <c r="N42" s="3"/>
      <c r="O42" s="3"/>
    </row>
    <row r="43" spans="1:15">
      <c r="A43" s="2" t="s">
        <v>1497</v>
      </c>
      <c r="B43" s="3"/>
      <c r="C43" s="3"/>
      <c r="D43" s="3"/>
      <c r="E43" s="3"/>
      <c r="F43" s="3"/>
      <c r="G43" s="3"/>
      <c r="H43" s="3"/>
      <c r="I43" s="3"/>
      <c r="J43" s="3"/>
      <c r="K43" s="3"/>
      <c r="L43" s="3"/>
      <c r="M43" s="3"/>
      <c r="N43" s="3"/>
      <c r="O43" s="3"/>
    </row>
    <row r="44" spans="1:15">
      <c r="A44" s="7" t="s">
        <v>1478</v>
      </c>
      <c r="B44" s="3"/>
      <c r="C44" s="3"/>
      <c r="D44" s="3"/>
      <c r="E44" s="3"/>
      <c r="F44" s="3"/>
      <c r="G44" s="3"/>
      <c r="H44" s="3"/>
      <c r="I44" s="3"/>
      <c r="J44" s="3"/>
      <c r="K44" s="3"/>
      <c r="L44" s="3"/>
      <c r="M44" s="3"/>
      <c r="N44" s="3"/>
      <c r="O44" s="3"/>
    </row>
    <row r="45" spans="1:15" ht="30">
      <c r="A45" s="2" t="s">
        <v>1483</v>
      </c>
      <c r="B45" s="5">
        <v>502428</v>
      </c>
      <c r="C45" s="3"/>
      <c r="D45" s="3"/>
      <c r="E45" s="3"/>
      <c r="F45" s="5">
        <v>502428</v>
      </c>
      <c r="G45" s="3"/>
      <c r="H45" s="3"/>
      <c r="I45" s="3"/>
      <c r="J45" s="5">
        <v>502428</v>
      </c>
      <c r="K45" s="3"/>
      <c r="L45" s="3"/>
      <c r="M45" s="3"/>
      <c r="N45" s="3"/>
      <c r="O45" s="3"/>
    </row>
    <row r="46" spans="1:15">
      <c r="A46" s="7" t="s">
        <v>1484</v>
      </c>
      <c r="B46" s="3"/>
      <c r="C46" s="3"/>
      <c r="D46" s="3"/>
      <c r="E46" s="3"/>
      <c r="F46" s="3"/>
      <c r="G46" s="3"/>
      <c r="H46" s="3"/>
      <c r="I46" s="3"/>
      <c r="J46" s="3"/>
      <c r="K46" s="3"/>
      <c r="L46" s="3"/>
      <c r="M46" s="3"/>
      <c r="N46" s="3"/>
      <c r="O46" s="3"/>
    </row>
    <row r="47" spans="1:15" ht="30">
      <c r="A47" s="2" t="s">
        <v>1485</v>
      </c>
      <c r="B47" s="3"/>
      <c r="C47" s="3"/>
      <c r="D47" s="3"/>
      <c r="E47" s="3"/>
      <c r="F47" s="3"/>
      <c r="G47" s="3"/>
      <c r="H47" s="3"/>
      <c r="I47" s="3"/>
      <c r="J47" s="3">
        <v>2.6</v>
      </c>
      <c r="K47" s="3"/>
      <c r="L47" s="3"/>
      <c r="M47" s="3"/>
      <c r="N47" s="3"/>
      <c r="O47" s="3"/>
    </row>
    <row r="48" spans="1:15">
      <c r="A48" s="2" t="s">
        <v>1487</v>
      </c>
      <c r="B48" s="8">
        <v>2.6</v>
      </c>
      <c r="C48" s="3"/>
      <c r="D48" s="3"/>
      <c r="E48" s="3"/>
      <c r="F48" s="8">
        <v>2.6</v>
      </c>
      <c r="G48" s="3"/>
      <c r="H48" s="3"/>
      <c r="I48" s="3"/>
      <c r="J48" s="8">
        <v>2.6</v>
      </c>
      <c r="K48" s="3"/>
      <c r="L48" s="3"/>
      <c r="M48" s="3"/>
      <c r="N48" s="3"/>
      <c r="O48" s="3"/>
    </row>
    <row r="49" spans="1:15">
      <c r="A49" s="73"/>
      <c r="B49" s="73"/>
      <c r="C49" s="73"/>
      <c r="D49" s="73"/>
      <c r="E49" s="73"/>
      <c r="F49" s="73"/>
      <c r="G49" s="73"/>
      <c r="H49" s="73"/>
      <c r="I49" s="73"/>
      <c r="J49" s="73"/>
      <c r="K49" s="73"/>
      <c r="L49" s="73"/>
      <c r="M49" s="73"/>
      <c r="N49" s="73"/>
      <c r="O49" s="73"/>
    </row>
    <row r="50" spans="1:15" ht="15" customHeight="1">
      <c r="A50" s="2" t="s">
        <v>1127</v>
      </c>
      <c r="B50" s="17" t="s">
        <v>1498</v>
      </c>
      <c r="C50" s="17"/>
      <c r="D50" s="17"/>
      <c r="E50" s="17"/>
      <c r="F50" s="17"/>
      <c r="G50" s="17"/>
      <c r="H50" s="17"/>
      <c r="I50" s="17"/>
      <c r="J50" s="17"/>
      <c r="K50" s="17"/>
      <c r="L50" s="17"/>
      <c r="M50" s="17"/>
      <c r="N50" s="17"/>
      <c r="O50" s="17"/>
    </row>
  </sheetData>
  <mergeCells count="8">
    <mergeCell ref="A49:O49"/>
    <mergeCell ref="B50:O50"/>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9" width="16.42578125" bestFit="1" customWidth="1"/>
    <col min="10" max="10" width="27.85546875" bestFit="1" customWidth="1"/>
    <col min="11" max="11" width="21.7109375" bestFit="1" customWidth="1"/>
  </cols>
  <sheetData>
    <row r="1" spans="1:11" ht="15" customHeight="1">
      <c r="A1" s="1" t="s">
        <v>1499</v>
      </c>
      <c r="B1" s="6" t="s">
        <v>64</v>
      </c>
      <c r="C1" s="6"/>
      <c r="D1" s="6" t="s">
        <v>1</v>
      </c>
      <c r="E1" s="6"/>
      <c r="F1" s="1"/>
      <c r="G1" s="1"/>
      <c r="H1" s="1" t="s">
        <v>1101</v>
      </c>
      <c r="I1" s="1" t="s">
        <v>1</v>
      </c>
      <c r="J1" s="1" t="s">
        <v>1101</v>
      </c>
      <c r="K1" s="1" t="s">
        <v>1</v>
      </c>
    </row>
    <row r="2" spans="1:11" ht="30">
      <c r="A2" s="1" t="s">
        <v>1477</v>
      </c>
      <c r="B2" s="1" t="s">
        <v>2</v>
      </c>
      <c r="C2" s="1" t="s">
        <v>65</v>
      </c>
      <c r="D2" s="1" t="s">
        <v>2</v>
      </c>
      <c r="E2" s="1" t="s">
        <v>65</v>
      </c>
      <c r="F2" s="1" t="s">
        <v>1112</v>
      </c>
      <c r="G2" s="1" t="s">
        <v>1114</v>
      </c>
      <c r="H2" s="198">
        <v>40688</v>
      </c>
      <c r="I2" s="1" t="s">
        <v>65</v>
      </c>
      <c r="J2" s="198">
        <v>40688</v>
      </c>
      <c r="K2" s="1" t="s">
        <v>2</v>
      </c>
    </row>
    <row r="3" spans="1:11">
      <c r="A3" s="1"/>
      <c r="B3" s="1" t="s">
        <v>744</v>
      </c>
      <c r="C3" s="1" t="s">
        <v>744</v>
      </c>
      <c r="D3" s="1" t="s">
        <v>744</v>
      </c>
      <c r="E3" s="1" t="s">
        <v>744</v>
      </c>
      <c r="F3" s="1" t="s">
        <v>744</v>
      </c>
      <c r="G3" s="1" t="s">
        <v>744</v>
      </c>
      <c r="H3" s="1" t="s">
        <v>744</v>
      </c>
      <c r="I3" s="1" t="s">
        <v>744</v>
      </c>
      <c r="J3" s="1" t="s">
        <v>744</v>
      </c>
      <c r="K3" s="1" t="s">
        <v>1500</v>
      </c>
    </row>
    <row r="4" spans="1:11">
      <c r="A4" s="1"/>
      <c r="B4" s="1"/>
      <c r="C4" s="1"/>
      <c r="D4" s="1"/>
      <c r="E4" s="1"/>
      <c r="F4" s="1"/>
      <c r="G4" s="1"/>
      <c r="H4" s="1"/>
      <c r="I4" s="1"/>
      <c r="J4" s="1" t="s">
        <v>1494</v>
      </c>
      <c r="K4" s="1" t="s">
        <v>744</v>
      </c>
    </row>
    <row r="5" spans="1:11">
      <c r="A5" s="7" t="s">
        <v>1478</v>
      </c>
      <c r="B5" s="3"/>
      <c r="C5" s="3"/>
      <c r="D5" s="3"/>
      <c r="E5" s="3"/>
      <c r="F5" s="3"/>
      <c r="G5" s="3"/>
      <c r="H5" s="3"/>
      <c r="I5" s="3"/>
      <c r="J5" s="3"/>
      <c r="K5" s="3"/>
    </row>
    <row r="6" spans="1:11">
      <c r="A6" s="2" t="s">
        <v>1479</v>
      </c>
      <c r="B6" s="3"/>
      <c r="C6" s="5">
        <v>930000</v>
      </c>
      <c r="D6" s="5">
        <v>927000</v>
      </c>
      <c r="E6" s="5">
        <v>630000</v>
      </c>
      <c r="F6" s="5">
        <v>918000</v>
      </c>
      <c r="G6" s="5">
        <v>930000</v>
      </c>
      <c r="H6" s="3"/>
      <c r="I6" s="3"/>
      <c r="J6" s="3"/>
      <c r="K6" s="3"/>
    </row>
    <row r="7" spans="1:11">
      <c r="A7" s="2" t="s">
        <v>1481</v>
      </c>
      <c r="B7" s="3">
        <v>0</v>
      </c>
      <c r="C7" s="3">
        <v>0</v>
      </c>
      <c r="D7" s="3">
        <v>0</v>
      </c>
      <c r="E7" s="3"/>
      <c r="F7" s="3"/>
      <c r="G7" s="3"/>
      <c r="H7" s="5">
        <v>630000</v>
      </c>
      <c r="I7" s="5">
        <v>300000</v>
      </c>
      <c r="J7" s="3"/>
      <c r="K7" s="3"/>
    </row>
    <row r="8" spans="1:11">
      <c r="A8" s="2" t="s">
        <v>1501</v>
      </c>
      <c r="B8" s="5">
        <v>-3000</v>
      </c>
      <c r="C8" s="3">
        <v>0</v>
      </c>
      <c r="D8" s="5">
        <v>-3000</v>
      </c>
      <c r="E8" s="3">
        <v>0</v>
      </c>
      <c r="F8" s="3"/>
      <c r="G8" s="3"/>
      <c r="H8" s="3"/>
      <c r="I8" s="3"/>
      <c r="J8" s="5">
        <v>-35000</v>
      </c>
      <c r="K8" s="3"/>
    </row>
    <row r="9" spans="1:11" ht="30">
      <c r="A9" s="2" t="s">
        <v>1502</v>
      </c>
      <c r="B9" s="3"/>
      <c r="C9" s="3"/>
      <c r="D9" s="3"/>
      <c r="E9" s="3"/>
      <c r="F9" s="3"/>
      <c r="G9" s="3"/>
      <c r="H9" s="3"/>
      <c r="I9" s="3"/>
      <c r="J9" s="3"/>
      <c r="K9" s="3" t="s">
        <v>1503</v>
      </c>
    </row>
    <row r="10" spans="1:11">
      <c r="A10" s="2" t="s">
        <v>1504</v>
      </c>
      <c r="B10" s="3">
        <v>0</v>
      </c>
      <c r="C10" s="3">
        <v>0</v>
      </c>
      <c r="D10" s="5">
        <v>-9000</v>
      </c>
      <c r="E10" s="3">
        <v>0</v>
      </c>
      <c r="F10" s="3"/>
      <c r="G10" s="3"/>
      <c r="H10" s="3"/>
      <c r="I10" s="3"/>
      <c r="J10" s="3"/>
      <c r="K10" s="3"/>
    </row>
    <row r="11" spans="1:11">
      <c r="A11" s="2" t="s">
        <v>1505</v>
      </c>
      <c r="B11" s="5">
        <v>915000</v>
      </c>
      <c r="C11" s="3"/>
      <c r="D11" s="5">
        <v>915000</v>
      </c>
      <c r="E11" s="3"/>
      <c r="F11" s="5">
        <v>918000</v>
      </c>
      <c r="G11" s="5">
        <v>930000</v>
      </c>
      <c r="H11" s="3"/>
      <c r="I11" s="3"/>
      <c r="J11" s="3"/>
      <c r="K11" s="3"/>
    </row>
    <row r="12" spans="1:11">
      <c r="A12" s="7" t="s">
        <v>1506</v>
      </c>
      <c r="B12" s="3"/>
      <c r="C12" s="3"/>
      <c r="D12" s="3"/>
      <c r="E12" s="3"/>
      <c r="F12" s="3"/>
      <c r="G12" s="3"/>
      <c r="H12" s="3"/>
      <c r="I12" s="3"/>
      <c r="J12" s="3"/>
      <c r="K12" s="3"/>
    </row>
    <row r="13" spans="1:11" ht="30">
      <c r="A13" s="2" t="s">
        <v>1507</v>
      </c>
      <c r="B13" s="3"/>
      <c r="C13" s="8">
        <v>10.4</v>
      </c>
      <c r="D13" s="8">
        <v>9.6</v>
      </c>
      <c r="E13" s="8">
        <v>7.7</v>
      </c>
      <c r="F13" s="10">
        <v>8</v>
      </c>
      <c r="G13" s="8">
        <v>11.2</v>
      </c>
      <c r="H13" s="3"/>
      <c r="I13" s="3"/>
      <c r="J13" s="3"/>
      <c r="K13" s="3"/>
    </row>
    <row r="14" spans="1:11">
      <c r="A14" s="2" t="s">
        <v>1508</v>
      </c>
      <c r="B14" s="3">
        <v>0</v>
      </c>
      <c r="C14" s="3">
        <v>0</v>
      </c>
      <c r="D14" s="3">
        <v>0</v>
      </c>
      <c r="E14" s="3">
        <v>4.5999999999999996</v>
      </c>
      <c r="F14" s="3"/>
      <c r="G14" s="3"/>
      <c r="H14" s="3"/>
      <c r="I14" s="3"/>
      <c r="J14" s="3"/>
      <c r="K14" s="3"/>
    </row>
    <row r="15" spans="1:11">
      <c r="A15" s="2" t="s">
        <v>731</v>
      </c>
      <c r="B15" s="3">
        <v>-0.7</v>
      </c>
      <c r="C15" s="3">
        <v>-0.8</v>
      </c>
      <c r="D15" s="3">
        <v>-2.2999999999999998</v>
      </c>
      <c r="E15" s="3">
        <v>-1.9</v>
      </c>
      <c r="F15" s="3"/>
      <c r="G15" s="3"/>
      <c r="H15" s="3"/>
      <c r="I15" s="3"/>
      <c r="J15" s="3"/>
      <c r="K15" s="3"/>
    </row>
    <row r="16" spans="1:11" ht="30">
      <c r="A16" s="2" t="s">
        <v>1509</v>
      </c>
      <c r="B16" s="8">
        <v>7.3</v>
      </c>
      <c r="C16" s="3"/>
      <c r="D16" s="8">
        <v>7.3</v>
      </c>
      <c r="E16" s="3"/>
      <c r="F16" s="10">
        <v>8</v>
      </c>
      <c r="G16" s="8">
        <v>11.2</v>
      </c>
      <c r="H16" s="3"/>
      <c r="I16" s="3"/>
      <c r="J16" s="3"/>
      <c r="K16" s="3"/>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6" width="11.85546875" bestFit="1" customWidth="1"/>
    <col min="7" max="10" width="22" bestFit="1" customWidth="1"/>
    <col min="11" max="14" width="20.28515625" bestFit="1" customWidth="1"/>
    <col min="15" max="15" width="31.28515625" bestFit="1" customWidth="1"/>
  </cols>
  <sheetData>
    <row r="1" spans="1:15" ht="15" customHeight="1">
      <c r="A1" s="1" t="s">
        <v>1510</v>
      </c>
      <c r="B1" s="6" t="s">
        <v>64</v>
      </c>
      <c r="C1" s="6"/>
      <c r="D1" s="6" t="s">
        <v>1</v>
      </c>
      <c r="E1" s="6"/>
      <c r="F1" s="1"/>
      <c r="G1" s="6" t="s">
        <v>64</v>
      </c>
      <c r="H1" s="6"/>
      <c r="I1" s="6" t="s">
        <v>1</v>
      </c>
      <c r="J1" s="6"/>
      <c r="K1" s="6" t="s">
        <v>64</v>
      </c>
      <c r="L1" s="6"/>
      <c r="M1" s="6" t="s">
        <v>1</v>
      </c>
      <c r="N1" s="6"/>
      <c r="O1" s="1"/>
    </row>
    <row r="2" spans="1:15">
      <c r="A2" s="1" t="s">
        <v>21</v>
      </c>
      <c r="B2" s="6" t="s">
        <v>2</v>
      </c>
      <c r="C2" s="6" t="s">
        <v>65</v>
      </c>
      <c r="D2" s="6" t="s">
        <v>2</v>
      </c>
      <c r="E2" s="6" t="s">
        <v>65</v>
      </c>
      <c r="F2" s="6" t="s">
        <v>1511</v>
      </c>
      <c r="G2" s="1" t="s">
        <v>2</v>
      </c>
      <c r="H2" s="1" t="s">
        <v>65</v>
      </c>
      <c r="I2" s="1" t="s">
        <v>2</v>
      </c>
      <c r="J2" s="1" t="s">
        <v>65</v>
      </c>
      <c r="K2" s="1" t="s">
        <v>2</v>
      </c>
      <c r="L2" s="1" t="s">
        <v>65</v>
      </c>
      <c r="M2" s="1" t="s">
        <v>2</v>
      </c>
      <c r="N2" s="1" t="s">
        <v>65</v>
      </c>
      <c r="O2" s="1" t="s">
        <v>1514</v>
      </c>
    </row>
    <row r="3" spans="1:15">
      <c r="A3" s="1"/>
      <c r="B3" s="6"/>
      <c r="C3" s="6"/>
      <c r="D3" s="6"/>
      <c r="E3" s="6"/>
      <c r="F3" s="6"/>
      <c r="G3" s="1" t="s">
        <v>1512</v>
      </c>
      <c r="H3" s="1" t="s">
        <v>1512</v>
      </c>
      <c r="I3" s="1" t="s">
        <v>1512</v>
      </c>
      <c r="J3" s="1" t="s">
        <v>1512</v>
      </c>
      <c r="K3" s="1" t="s">
        <v>1513</v>
      </c>
      <c r="L3" s="1" t="s">
        <v>1513</v>
      </c>
      <c r="M3" s="1" t="s">
        <v>1513</v>
      </c>
      <c r="N3" s="1" t="s">
        <v>1513</v>
      </c>
      <c r="O3" s="1" t="s">
        <v>1515</v>
      </c>
    </row>
    <row r="4" spans="1:15">
      <c r="A4" s="1"/>
      <c r="B4" s="6"/>
      <c r="C4" s="6"/>
      <c r="D4" s="6"/>
      <c r="E4" s="6"/>
      <c r="F4" s="6"/>
      <c r="G4" s="1"/>
      <c r="H4" s="1"/>
      <c r="I4" s="1"/>
      <c r="J4" s="1"/>
      <c r="K4" s="1"/>
      <c r="L4" s="1"/>
      <c r="M4" s="1"/>
      <c r="N4" s="1"/>
      <c r="O4" s="1" t="s">
        <v>1516</v>
      </c>
    </row>
    <row r="5" spans="1:15">
      <c r="A5" s="7" t="s">
        <v>1517</v>
      </c>
      <c r="B5" s="3"/>
      <c r="C5" s="3"/>
      <c r="D5" s="3"/>
      <c r="E5" s="3"/>
      <c r="F5" s="3"/>
      <c r="G5" s="3"/>
      <c r="H5" s="3"/>
      <c r="I5" s="3"/>
      <c r="J5" s="3"/>
      <c r="K5" s="3"/>
      <c r="L5" s="3"/>
      <c r="M5" s="3"/>
      <c r="N5" s="3"/>
      <c r="O5" s="3"/>
    </row>
    <row r="6" spans="1:15">
      <c r="A6" s="2" t="s">
        <v>1518</v>
      </c>
      <c r="B6" s="196">
        <v>-8.1000000000000003E-2</v>
      </c>
      <c r="C6" s="196">
        <v>-0.24</v>
      </c>
      <c r="D6" s="196">
        <v>-0.13100000000000001</v>
      </c>
      <c r="E6" s="196">
        <v>-0.20200000000000001</v>
      </c>
      <c r="F6" s="3"/>
      <c r="G6" s="196">
        <v>-0.19700000000000001</v>
      </c>
      <c r="H6" s="196">
        <v>0.374</v>
      </c>
      <c r="I6" s="196">
        <v>0.24299999999999999</v>
      </c>
      <c r="J6" s="196">
        <v>0.34</v>
      </c>
      <c r="K6" s="196">
        <v>5.0000000000000001E-3</v>
      </c>
      <c r="L6" s="196">
        <v>7.0000000000000001E-3</v>
      </c>
      <c r="M6" s="196">
        <v>3.0000000000000001E-3</v>
      </c>
      <c r="N6" s="196">
        <v>7.0000000000000001E-3</v>
      </c>
      <c r="O6" s="3"/>
    </row>
    <row r="7" spans="1:15">
      <c r="A7" s="2" t="s">
        <v>1519</v>
      </c>
      <c r="B7" s="196">
        <v>0.35</v>
      </c>
      <c r="C7" s="3"/>
      <c r="D7" s="196">
        <v>0.35</v>
      </c>
      <c r="E7" s="3"/>
      <c r="F7" s="3"/>
      <c r="G7" s="3"/>
      <c r="H7" s="3"/>
      <c r="I7" s="3"/>
      <c r="J7" s="3"/>
      <c r="K7" s="3"/>
      <c r="L7" s="3"/>
      <c r="M7" s="3"/>
      <c r="N7" s="3"/>
      <c r="O7" s="3"/>
    </row>
    <row r="8" spans="1:15">
      <c r="A8" s="2" t="s">
        <v>1520</v>
      </c>
      <c r="B8" s="3"/>
      <c r="C8" s="3"/>
      <c r="D8" s="3"/>
      <c r="E8" s="3"/>
      <c r="F8" s="8">
        <v>18.7</v>
      </c>
      <c r="G8" s="3"/>
      <c r="H8" s="3"/>
      <c r="I8" s="3"/>
      <c r="J8" s="3"/>
      <c r="K8" s="3"/>
      <c r="L8" s="3"/>
      <c r="M8" s="3"/>
      <c r="N8" s="3"/>
      <c r="O8" s="8">
        <v>64.5</v>
      </c>
    </row>
    <row r="9" spans="1:15" ht="30">
      <c r="A9" s="2" t="s">
        <v>1521</v>
      </c>
      <c r="B9" s="3"/>
      <c r="C9" s="3"/>
      <c r="D9" s="3"/>
      <c r="E9" s="3"/>
      <c r="F9" s="3"/>
      <c r="G9" s="3"/>
      <c r="H9" s="3"/>
      <c r="I9" s="3"/>
      <c r="J9" s="3"/>
      <c r="K9" s="3"/>
      <c r="L9" s="3"/>
      <c r="M9" s="3"/>
      <c r="N9" s="3"/>
      <c r="O9" s="8">
        <v>60.2</v>
      </c>
    </row>
  </sheetData>
  <mergeCells count="1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22</v>
      </c>
      <c r="B1" s="6" t="s">
        <v>2</v>
      </c>
      <c r="C1" s="6" t="s">
        <v>22</v>
      </c>
    </row>
    <row r="2" spans="1:3">
      <c r="A2" s="1" t="s">
        <v>21</v>
      </c>
      <c r="B2" s="6"/>
      <c r="C2" s="6"/>
    </row>
    <row r="3" spans="1:3">
      <c r="A3" s="7" t="s">
        <v>762</v>
      </c>
      <c r="B3" s="3"/>
      <c r="C3" s="3"/>
    </row>
    <row r="4" spans="1:3">
      <c r="A4" s="2" t="s">
        <v>600</v>
      </c>
      <c r="B4" s="8">
        <v>274.7</v>
      </c>
      <c r="C4" s="8">
        <v>274.7</v>
      </c>
    </row>
    <row r="5" spans="1:3">
      <c r="A5" s="2" t="s">
        <v>486</v>
      </c>
      <c r="B5" s="3"/>
      <c r="C5" s="3"/>
    </row>
    <row r="6" spans="1:3">
      <c r="A6" s="7" t="s">
        <v>762</v>
      </c>
      <c r="B6" s="3"/>
      <c r="C6" s="3"/>
    </row>
    <row r="7" spans="1:3">
      <c r="A7" s="2" t="s">
        <v>600</v>
      </c>
      <c r="B7" s="3">
        <v>272.2</v>
      </c>
      <c r="C7" s="3">
        <v>282.39999999999998</v>
      </c>
    </row>
    <row r="8" spans="1:3">
      <c r="A8" s="2" t="s">
        <v>1523</v>
      </c>
      <c r="B8" s="3"/>
      <c r="C8" s="3"/>
    </row>
    <row r="9" spans="1:3">
      <c r="A9" s="7" t="s">
        <v>762</v>
      </c>
      <c r="B9" s="3"/>
      <c r="C9" s="3"/>
    </row>
    <row r="10" spans="1:3">
      <c r="A10" s="2" t="s">
        <v>600</v>
      </c>
      <c r="B10" s="8">
        <v>274.7</v>
      </c>
      <c r="C10" s="8">
        <v>27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524</v>
      </c>
      <c r="B1" s="1" t="s">
        <v>1</v>
      </c>
    </row>
    <row r="2" spans="1:2">
      <c r="A2" s="1" t="s">
        <v>21</v>
      </c>
      <c r="B2" s="1" t="s">
        <v>2</v>
      </c>
    </row>
    <row r="3" spans="1:2" ht="30">
      <c r="A3" s="2" t="s">
        <v>1525</v>
      </c>
      <c r="B3" s="3"/>
    </row>
    <row r="4" spans="1:2">
      <c r="A4" s="7" t="s">
        <v>1526</v>
      </c>
      <c r="B4" s="3"/>
    </row>
    <row r="5" spans="1:2" ht="30">
      <c r="A5" s="2" t="s">
        <v>1527</v>
      </c>
      <c r="B5" s="10">
        <v>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6" t="s">
        <v>1</v>
      </c>
      <c r="C1" s="6"/>
    </row>
    <row r="2" spans="1:3">
      <c r="A2" s="1" t="s">
        <v>21</v>
      </c>
      <c r="B2" s="1" t="s">
        <v>2</v>
      </c>
      <c r="C2" s="1" t="s">
        <v>65</v>
      </c>
    </row>
    <row r="3" spans="1:3">
      <c r="A3" s="7" t="s">
        <v>115</v>
      </c>
      <c r="B3" s="3"/>
      <c r="C3" s="3"/>
    </row>
    <row r="4" spans="1:3" ht="30">
      <c r="A4" s="2" t="s">
        <v>116</v>
      </c>
      <c r="B4" s="8">
        <v>105.4</v>
      </c>
      <c r="C4" s="8">
        <v>-4.7</v>
      </c>
    </row>
    <row r="5" spans="1:3" ht="45">
      <c r="A5" s="7" t="s">
        <v>117</v>
      </c>
      <c r="B5" s="3"/>
      <c r="C5" s="3"/>
    </row>
    <row r="6" spans="1:3" ht="30">
      <c r="A6" s="2" t="s">
        <v>118</v>
      </c>
      <c r="B6" s="3">
        <v>-0.3</v>
      </c>
      <c r="C6" s="3">
        <v>24.8</v>
      </c>
    </row>
    <row r="7" spans="1:3" ht="30">
      <c r="A7" s="2" t="s">
        <v>83</v>
      </c>
      <c r="B7" s="3">
        <v>0</v>
      </c>
      <c r="C7" s="3">
        <v>91</v>
      </c>
    </row>
    <row r="8" spans="1:3" ht="30">
      <c r="A8" s="2" t="s">
        <v>69</v>
      </c>
      <c r="B8" s="3">
        <v>-19.899999999999999</v>
      </c>
      <c r="C8" s="3">
        <v>-57.9</v>
      </c>
    </row>
    <row r="9" spans="1:3">
      <c r="A9" s="2" t="s">
        <v>119</v>
      </c>
      <c r="B9" s="3">
        <v>-23</v>
      </c>
      <c r="C9" s="3">
        <v>0</v>
      </c>
    </row>
    <row r="10" spans="1:3">
      <c r="A10" s="2" t="s">
        <v>120</v>
      </c>
      <c r="B10" s="3">
        <v>12.3</v>
      </c>
      <c r="C10" s="3">
        <v>12.3</v>
      </c>
    </row>
    <row r="11" spans="1:3">
      <c r="A11" s="7" t="s">
        <v>121</v>
      </c>
      <c r="B11" s="3"/>
      <c r="C11" s="3"/>
    </row>
    <row r="12" spans="1:3">
      <c r="A12" s="2" t="s">
        <v>122</v>
      </c>
      <c r="B12" s="3">
        <v>52.9</v>
      </c>
      <c r="C12" s="3">
        <v>-0.9</v>
      </c>
    </row>
    <row r="13" spans="1:3">
      <c r="A13" s="2" t="s">
        <v>123</v>
      </c>
      <c r="B13" s="3">
        <v>-21.1</v>
      </c>
      <c r="C13" s="3">
        <v>85.2</v>
      </c>
    </row>
    <row r="14" spans="1:3">
      <c r="A14" s="2" t="s">
        <v>124</v>
      </c>
      <c r="B14" s="3">
        <v>-30.3</v>
      </c>
      <c r="C14" s="3">
        <v>-45.7</v>
      </c>
    </row>
    <row r="15" spans="1:3" ht="30">
      <c r="A15" s="2" t="s">
        <v>125</v>
      </c>
      <c r="B15" s="3">
        <v>24.5</v>
      </c>
      <c r="C15" s="3">
        <v>64.400000000000006</v>
      </c>
    </row>
    <row r="16" spans="1:3" ht="30">
      <c r="A16" s="2" t="s">
        <v>126</v>
      </c>
      <c r="B16" s="3">
        <v>77.8</v>
      </c>
      <c r="C16" s="3">
        <v>-32.299999999999997</v>
      </c>
    </row>
    <row r="17" spans="1:3" ht="30">
      <c r="A17" s="2" t="s">
        <v>127</v>
      </c>
      <c r="B17" s="3">
        <v>178.3</v>
      </c>
      <c r="C17" s="3">
        <v>136.19999999999999</v>
      </c>
    </row>
    <row r="18" spans="1:3" ht="30">
      <c r="A18" s="2" t="s">
        <v>128</v>
      </c>
      <c r="B18" s="3">
        <v>-98</v>
      </c>
      <c r="C18" s="3">
        <v>-155.6</v>
      </c>
    </row>
    <row r="19" spans="1:3" ht="30">
      <c r="A19" s="2" t="s">
        <v>129</v>
      </c>
      <c r="B19" s="3">
        <v>80.3</v>
      </c>
      <c r="C19" s="3">
        <v>-19.399999999999999</v>
      </c>
    </row>
    <row r="20" spans="1:3">
      <c r="A20" s="7" t="s">
        <v>130</v>
      </c>
      <c r="B20" s="3"/>
      <c r="C20" s="3"/>
    </row>
    <row r="21" spans="1:3" ht="30">
      <c r="A21" s="2" t="s">
        <v>131</v>
      </c>
      <c r="B21" s="3">
        <v>67.3</v>
      </c>
      <c r="C21" s="3">
        <v>-22.7</v>
      </c>
    </row>
    <row r="22" spans="1:3" ht="30">
      <c r="A22" s="2" t="s">
        <v>132</v>
      </c>
      <c r="B22" s="3">
        <v>196.6</v>
      </c>
      <c r="C22" s="3">
        <v>147.5</v>
      </c>
    </row>
    <row r="23" spans="1:3">
      <c r="A23" s="2" t="s">
        <v>133</v>
      </c>
      <c r="B23" s="9">
        <v>1208.5999999999999</v>
      </c>
      <c r="C23" s="9">
        <v>1305.9000000000001</v>
      </c>
    </row>
    <row r="24" spans="1:3">
      <c r="A24" s="2" t="s">
        <v>134</v>
      </c>
      <c r="B24" s="3">
        <v>142</v>
      </c>
      <c r="C24" s="3">
        <v>37.200000000000003</v>
      </c>
    </row>
    <row r="25" spans="1:3" ht="30">
      <c r="A25" s="2" t="s">
        <v>135</v>
      </c>
      <c r="B25" s="3">
        <v>39.5</v>
      </c>
      <c r="C25" s="3">
        <v>16</v>
      </c>
    </row>
    <row r="26" spans="1:3" ht="30">
      <c r="A26" s="2" t="s">
        <v>136</v>
      </c>
      <c r="B26" s="3">
        <v>13.1</v>
      </c>
      <c r="C26" s="3">
        <v>6.9</v>
      </c>
    </row>
    <row r="27" spans="1:3" ht="30">
      <c r="A27" s="2" t="s">
        <v>137</v>
      </c>
      <c r="B27" s="9">
        <v>-1381.8</v>
      </c>
      <c r="C27" s="9">
        <v>-1317.2</v>
      </c>
    </row>
    <row r="28" spans="1:3">
      <c r="A28" s="2" t="s">
        <v>138</v>
      </c>
      <c r="B28" s="3">
        <v>-168.5</v>
      </c>
      <c r="C28" s="3">
        <v>-49.3</v>
      </c>
    </row>
    <row r="29" spans="1:3" ht="30">
      <c r="A29" s="2" t="s">
        <v>139</v>
      </c>
      <c r="B29" s="3">
        <v>-12</v>
      </c>
      <c r="C29" s="3">
        <v>-6.8</v>
      </c>
    </row>
    <row r="30" spans="1:3">
      <c r="A30" s="2" t="s">
        <v>140</v>
      </c>
      <c r="B30" s="3">
        <v>-7.1</v>
      </c>
      <c r="C30" s="3">
        <v>-3.1</v>
      </c>
    </row>
    <row r="31" spans="1:3">
      <c r="A31" s="2" t="s">
        <v>141</v>
      </c>
      <c r="B31" s="3">
        <v>31.3</v>
      </c>
      <c r="C31" s="3">
        <v>0</v>
      </c>
    </row>
    <row r="32" spans="1:3" ht="30">
      <c r="A32" s="2" t="s">
        <v>142</v>
      </c>
      <c r="B32" s="3">
        <v>-7.7</v>
      </c>
      <c r="C32" s="3">
        <v>-69.099999999999994</v>
      </c>
    </row>
    <row r="33" spans="1:3" ht="30">
      <c r="A33" s="2" t="s">
        <v>143</v>
      </c>
      <c r="B33" s="3">
        <v>-7.6</v>
      </c>
      <c r="C33" s="3">
        <v>-1.2</v>
      </c>
    </row>
    <row r="34" spans="1:3" ht="30">
      <c r="A34" s="2" t="s">
        <v>144</v>
      </c>
      <c r="B34" s="3">
        <v>113.7</v>
      </c>
      <c r="C34" s="3">
        <v>44.1</v>
      </c>
    </row>
    <row r="35" spans="1:3" ht="30">
      <c r="A35" s="2" t="s">
        <v>145</v>
      </c>
      <c r="B35" s="3">
        <v>0</v>
      </c>
      <c r="C35" s="3">
        <v>0</v>
      </c>
    </row>
    <row r="36" spans="1:3" ht="30">
      <c r="A36" s="2" t="s">
        <v>146</v>
      </c>
      <c r="B36" s="3">
        <v>113.7</v>
      </c>
      <c r="C36" s="3">
        <v>44.1</v>
      </c>
    </row>
    <row r="37" spans="1:3">
      <c r="A37" s="7" t="s">
        <v>147</v>
      </c>
      <c r="B37" s="3"/>
      <c r="C37" s="3"/>
    </row>
    <row r="38" spans="1:3" ht="30">
      <c r="A38" s="2" t="s">
        <v>148</v>
      </c>
      <c r="B38" s="3">
        <v>-60.1</v>
      </c>
      <c r="C38" s="3">
        <v>-60</v>
      </c>
    </row>
    <row r="39" spans="1:3">
      <c r="A39" s="2" t="s">
        <v>149</v>
      </c>
      <c r="B39" s="3">
        <v>0</v>
      </c>
      <c r="C39" s="3">
        <v>14</v>
      </c>
    </row>
    <row r="40" spans="1:3">
      <c r="A40" s="2" t="s">
        <v>150</v>
      </c>
      <c r="B40" s="3">
        <v>-4</v>
      </c>
      <c r="C40" s="3">
        <v>-3.6</v>
      </c>
    </row>
    <row r="41" spans="1:3" ht="30">
      <c r="A41" s="2" t="s">
        <v>151</v>
      </c>
      <c r="B41" s="3">
        <v>-64.099999999999994</v>
      </c>
      <c r="C41" s="3">
        <v>-49.6</v>
      </c>
    </row>
    <row r="42" spans="1:3" ht="30">
      <c r="A42" s="2" t="s">
        <v>152</v>
      </c>
      <c r="B42" s="3">
        <v>0</v>
      </c>
      <c r="C42" s="3">
        <v>0</v>
      </c>
    </row>
    <row r="43" spans="1:3">
      <c r="A43" s="2" t="s">
        <v>153</v>
      </c>
      <c r="B43" s="3">
        <v>-64.099999999999994</v>
      </c>
      <c r="C43" s="3">
        <v>-49.6</v>
      </c>
    </row>
    <row r="44" spans="1:3" ht="30">
      <c r="A44" s="2" t="s">
        <v>154</v>
      </c>
      <c r="B44" s="3">
        <v>129.9</v>
      </c>
      <c r="C44" s="3">
        <v>-24.9</v>
      </c>
    </row>
    <row r="45" spans="1:3">
      <c r="A45" s="2" t="s">
        <v>155</v>
      </c>
      <c r="B45" s="3">
        <v>0</v>
      </c>
      <c r="C45" s="3">
        <v>5.5</v>
      </c>
    </row>
    <row r="46" spans="1:3">
      <c r="A46" s="2" t="s">
        <v>156</v>
      </c>
      <c r="B46" s="3">
        <v>0</v>
      </c>
      <c r="C46" s="3">
        <v>-3.5</v>
      </c>
    </row>
    <row r="47" spans="1:3" ht="45">
      <c r="A47" s="2" t="s">
        <v>157</v>
      </c>
      <c r="B47" s="3">
        <v>129.9</v>
      </c>
      <c r="C47" s="3">
        <v>-22.9</v>
      </c>
    </row>
    <row r="48" spans="1:3">
      <c r="A48" s="2" t="s">
        <v>158</v>
      </c>
      <c r="B48" s="3">
        <v>43.9</v>
      </c>
      <c r="C48" s="3">
        <v>54.9</v>
      </c>
    </row>
    <row r="49" spans="1:3">
      <c r="A49" s="2" t="s">
        <v>159</v>
      </c>
      <c r="B49" s="8">
        <v>173.8</v>
      </c>
      <c r="C49" s="3"/>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7109375" customWidth="1"/>
    <col min="3" max="3" width="12" customWidth="1"/>
    <col min="4" max="4" width="33.7109375" customWidth="1"/>
    <col min="5" max="5" width="12" customWidth="1"/>
    <col min="6" max="6" width="35" customWidth="1"/>
    <col min="7" max="7" width="10.7109375" customWidth="1"/>
    <col min="8" max="8" width="35" customWidth="1"/>
    <col min="9" max="9" width="10.7109375" customWidth="1"/>
  </cols>
  <sheetData>
    <row r="1" spans="1:9" ht="15" customHeight="1">
      <c r="A1" s="1" t="s">
        <v>1528</v>
      </c>
      <c r="B1" s="6" t="s">
        <v>64</v>
      </c>
      <c r="C1" s="6"/>
      <c r="D1" s="6"/>
      <c r="E1" s="6"/>
      <c r="F1" s="6" t="s">
        <v>1</v>
      </c>
      <c r="G1" s="6"/>
      <c r="H1" s="6"/>
      <c r="I1" s="6"/>
    </row>
    <row r="2" spans="1:9" ht="30">
      <c r="A2" s="1" t="s">
        <v>63</v>
      </c>
      <c r="B2" s="6" t="s">
        <v>2</v>
      </c>
      <c r="C2" s="6"/>
      <c r="D2" s="6" t="s">
        <v>65</v>
      </c>
      <c r="E2" s="6"/>
      <c r="F2" s="6" t="s">
        <v>2</v>
      </c>
      <c r="G2" s="6"/>
      <c r="H2" s="6" t="s">
        <v>65</v>
      </c>
      <c r="I2" s="6"/>
    </row>
    <row r="3" spans="1:9" ht="45">
      <c r="A3" s="7" t="s">
        <v>1529</v>
      </c>
      <c r="B3" s="3"/>
      <c r="C3" s="3"/>
      <c r="D3" s="3"/>
      <c r="E3" s="3"/>
      <c r="F3" s="3"/>
      <c r="G3" s="3"/>
      <c r="H3" s="3"/>
      <c r="I3" s="3"/>
    </row>
    <row r="4" spans="1:9" ht="45">
      <c r="A4" s="2" t="s">
        <v>780</v>
      </c>
      <c r="B4" s="8">
        <v>38.799999999999997</v>
      </c>
      <c r="C4" s="3"/>
      <c r="D4" s="8">
        <v>44.6</v>
      </c>
      <c r="E4" s="3"/>
      <c r="F4" s="8">
        <v>104.3</v>
      </c>
      <c r="G4" s="3"/>
      <c r="H4" s="8">
        <v>109.9</v>
      </c>
      <c r="I4" s="3"/>
    </row>
    <row r="5" spans="1:9" ht="45">
      <c r="A5" s="2" t="s">
        <v>1530</v>
      </c>
      <c r="B5" s="3">
        <v>-0.4</v>
      </c>
      <c r="C5" s="3"/>
      <c r="D5" s="3">
        <v>-0.4</v>
      </c>
      <c r="E5" s="3"/>
      <c r="F5" s="3">
        <v>-1</v>
      </c>
      <c r="G5" s="3"/>
      <c r="H5" s="3">
        <v>-1</v>
      </c>
      <c r="I5" s="3"/>
    </row>
    <row r="6" spans="1:9" ht="30">
      <c r="A6" s="2" t="s">
        <v>782</v>
      </c>
      <c r="B6" s="3">
        <v>-0.2</v>
      </c>
      <c r="C6" s="3"/>
      <c r="D6" s="3">
        <v>-0.2</v>
      </c>
      <c r="E6" s="3"/>
      <c r="F6" s="3">
        <v>-0.6</v>
      </c>
      <c r="G6" s="3"/>
      <c r="H6" s="3">
        <v>-0.6</v>
      </c>
      <c r="I6" s="3"/>
    </row>
    <row r="7" spans="1:9" ht="30">
      <c r="A7" s="2" t="s">
        <v>783</v>
      </c>
      <c r="B7" s="3">
        <v>-0.6</v>
      </c>
      <c r="C7" s="3"/>
      <c r="D7" s="3">
        <v>-0.6</v>
      </c>
      <c r="E7" s="3"/>
      <c r="F7" s="3">
        <v>-1.6</v>
      </c>
      <c r="G7" s="3"/>
      <c r="H7" s="3">
        <v>-1.6</v>
      </c>
      <c r="I7" s="3"/>
    </row>
    <row r="8" spans="1:9" ht="60">
      <c r="A8" s="2" t="s">
        <v>784</v>
      </c>
      <c r="B8" s="3">
        <v>38.200000000000003</v>
      </c>
      <c r="C8" s="3"/>
      <c r="D8" s="3">
        <v>44</v>
      </c>
      <c r="E8" s="3"/>
      <c r="F8" s="3">
        <v>102.7</v>
      </c>
      <c r="G8" s="3"/>
      <c r="H8" s="3">
        <v>108.3</v>
      </c>
      <c r="I8" s="3"/>
    </row>
    <row r="9" spans="1:9" ht="30">
      <c r="A9" s="7" t="s">
        <v>1531</v>
      </c>
      <c r="B9" s="3"/>
      <c r="C9" s="3"/>
      <c r="D9" s="3"/>
      <c r="E9" s="3"/>
      <c r="F9" s="3"/>
      <c r="G9" s="3"/>
      <c r="H9" s="3"/>
      <c r="I9" s="3"/>
    </row>
    <row r="10" spans="1:9" ht="60">
      <c r="A10" s="2" t="s">
        <v>784</v>
      </c>
      <c r="B10" s="3">
        <v>38.200000000000003</v>
      </c>
      <c r="C10" s="3"/>
      <c r="D10" s="3">
        <v>44</v>
      </c>
      <c r="E10" s="3"/>
      <c r="F10" s="3">
        <v>102.7</v>
      </c>
      <c r="G10" s="3"/>
      <c r="H10" s="3">
        <v>108.3</v>
      </c>
      <c r="I10" s="3"/>
    </row>
    <row r="11" spans="1:9" ht="30">
      <c r="A11" s="2" t="s">
        <v>786</v>
      </c>
      <c r="B11" s="3">
        <v>-19.8</v>
      </c>
      <c r="C11" s="3"/>
      <c r="D11" s="3">
        <v>-19.8</v>
      </c>
      <c r="E11" s="3"/>
      <c r="F11" s="3">
        <v>-59.5</v>
      </c>
      <c r="G11" s="3"/>
      <c r="H11" s="3">
        <v>-59.5</v>
      </c>
      <c r="I11" s="3"/>
    </row>
    <row r="12" spans="1:9" ht="30">
      <c r="A12" s="2" t="s">
        <v>789</v>
      </c>
      <c r="B12" s="8">
        <v>18.399999999999999</v>
      </c>
      <c r="C12" s="3"/>
      <c r="D12" s="8">
        <v>24.2</v>
      </c>
      <c r="E12" s="3"/>
      <c r="F12" s="8">
        <v>43.2</v>
      </c>
      <c r="G12" s="3"/>
      <c r="H12" s="8">
        <v>48.8</v>
      </c>
      <c r="I12" s="3"/>
    </row>
    <row r="13" spans="1:9" ht="30">
      <c r="A13" s="7" t="s">
        <v>1532</v>
      </c>
      <c r="B13" s="3"/>
      <c r="C13" s="3"/>
      <c r="D13" s="3"/>
      <c r="E13" s="3"/>
      <c r="F13" s="3"/>
      <c r="G13" s="3"/>
      <c r="H13" s="3"/>
      <c r="I13" s="3"/>
    </row>
    <row r="14" spans="1:9" ht="30">
      <c r="A14" s="2" t="s">
        <v>791</v>
      </c>
      <c r="B14" s="3">
        <v>95.4</v>
      </c>
      <c r="C14" s="3"/>
      <c r="D14" s="3">
        <v>95.4</v>
      </c>
      <c r="E14" s="3"/>
      <c r="F14" s="3">
        <v>95.4</v>
      </c>
      <c r="G14" s="3"/>
      <c r="H14" s="3">
        <v>95.3</v>
      </c>
      <c r="I14" s="3"/>
    </row>
    <row r="15" spans="1:9" ht="30">
      <c r="A15" s="2" t="s">
        <v>1533</v>
      </c>
      <c r="B15" s="3">
        <v>-0.9</v>
      </c>
      <c r="C15" s="197" t="s">
        <v>1127</v>
      </c>
      <c r="D15" s="3">
        <v>-0.9</v>
      </c>
      <c r="E15" s="197" t="s">
        <v>1127</v>
      </c>
      <c r="F15" s="3">
        <v>-0.9</v>
      </c>
      <c r="G15" s="197" t="s">
        <v>1127</v>
      </c>
      <c r="H15" s="3">
        <v>-0.8</v>
      </c>
      <c r="I15" s="197" t="s">
        <v>1127</v>
      </c>
    </row>
    <row r="16" spans="1:9" ht="30">
      <c r="A16" s="2" t="s">
        <v>1534</v>
      </c>
      <c r="B16" s="3">
        <v>94.5</v>
      </c>
      <c r="C16" s="197" t="s">
        <v>1129</v>
      </c>
      <c r="D16" s="3">
        <v>94.5</v>
      </c>
      <c r="E16" s="197" t="s">
        <v>1129</v>
      </c>
      <c r="F16" s="3">
        <v>94.5</v>
      </c>
      <c r="G16" s="197" t="s">
        <v>1129</v>
      </c>
      <c r="H16" s="3">
        <v>94.5</v>
      </c>
      <c r="I16" s="197" t="s">
        <v>1129</v>
      </c>
    </row>
    <row r="17" spans="1:9" ht="30">
      <c r="A17" s="7" t="s">
        <v>1535</v>
      </c>
      <c r="B17" s="3"/>
      <c r="C17" s="3"/>
      <c r="D17" s="3"/>
      <c r="E17" s="3"/>
      <c r="F17" s="3"/>
      <c r="G17" s="3"/>
      <c r="H17" s="3"/>
      <c r="I17" s="3"/>
    </row>
    <row r="18" spans="1:9" ht="45">
      <c r="A18" s="2" t="s">
        <v>780</v>
      </c>
      <c r="B18" s="8">
        <v>0.41</v>
      </c>
      <c r="C18" s="3"/>
      <c r="D18" s="8">
        <v>0.47</v>
      </c>
      <c r="E18" s="3"/>
      <c r="F18" s="8">
        <v>1.0900000000000001</v>
      </c>
      <c r="G18" s="3"/>
      <c r="H18" s="8">
        <v>1.1499999999999999</v>
      </c>
      <c r="I18" s="3"/>
    </row>
    <row r="19" spans="1:9">
      <c r="A19" s="2" t="s">
        <v>795</v>
      </c>
      <c r="B19" s="8">
        <v>-0.21</v>
      </c>
      <c r="C19" s="3"/>
      <c r="D19" s="8">
        <v>-0.21</v>
      </c>
      <c r="E19" s="3"/>
      <c r="F19" s="8">
        <v>-0.63</v>
      </c>
      <c r="G19" s="3"/>
      <c r="H19" s="8">
        <v>-0.63</v>
      </c>
      <c r="I19" s="3"/>
    </row>
    <row r="20" spans="1:9">
      <c r="A20" s="2" t="s">
        <v>798</v>
      </c>
      <c r="B20" s="8">
        <v>0.2</v>
      </c>
      <c r="C20" s="3"/>
      <c r="D20" s="8">
        <v>0.26</v>
      </c>
      <c r="E20" s="3"/>
      <c r="F20" s="8">
        <v>0.46</v>
      </c>
      <c r="G20" s="3"/>
      <c r="H20" s="8">
        <v>0.52</v>
      </c>
      <c r="I20" s="3"/>
    </row>
    <row r="21" spans="1:9">
      <c r="A21" s="73"/>
      <c r="B21" s="73"/>
      <c r="C21" s="73"/>
      <c r="D21" s="73"/>
      <c r="E21" s="73"/>
      <c r="F21" s="73"/>
      <c r="G21" s="73"/>
      <c r="H21" s="73"/>
      <c r="I21" s="73"/>
    </row>
    <row r="22" spans="1:9" ht="15" customHeight="1">
      <c r="A22" s="2" t="s">
        <v>1127</v>
      </c>
      <c r="B22" s="17" t="s">
        <v>799</v>
      </c>
      <c r="C22" s="17"/>
      <c r="D22" s="17"/>
      <c r="E22" s="17"/>
      <c r="F22" s="17"/>
      <c r="G22" s="17"/>
      <c r="H22" s="17"/>
      <c r="I22" s="17"/>
    </row>
    <row r="23" spans="1:9" ht="30" customHeight="1">
      <c r="A23" s="2" t="s">
        <v>1129</v>
      </c>
      <c r="B23" s="17" t="s">
        <v>800</v>
      </c>
      <c r="C23" s="17"/>
      <c r="D23" s="17"/>
      <c r="E23" s="17"/>
      <c r="F23" s="17"/>
      <c r="G23" s="17"/>
      <c r="H23" s="17"/>
      <c r="I23" s="17"/>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6" width="15.42578125" bestFit="1" customWidth="1"/>
    <col min="7" max="8" width="14.28515625" bestFit="1" customWidth="1"/>
    <col min="9" max="10" width="36.5703125" bestFit="1" customWidth="1"/>
  </cols>
  <sheetData>
    <row r="1" spans="1:10" ht="15" customHeight="1">
      <c r="A1" s="1" t="s">
        <v>1536</v>
      </c>
      <c r="B1" s="6" t="s">
        <v>64</v>
      </c>
      <c r="C1" s="6"/>
      <c r="D1" s="6" t="s">
        <v>1</v>
      </c>
      <c r="E1" s="6"/>
      <c r="F1" s="1"/>
      <c r="G1" s="6" t="s">
        <v>1</v>
      </c>
      <c r="H1" s="6"/>
      <c r="I1" s="6"/>
      <c r="J1" s="6"/>
    </row>
    <row r="2" spans="1:10" ht="30">
      <c r="A2" s="1" t="s">
        <v>1537</v>
      </c>
      <c r="B2" s="6" t="s">
        <v>2</v>
      </c>
      <c r="C2" s="6" t="s">
        <v>65</v>
      </c>
      <c r="D2" s="6" t="s">
        <v>2</v>
      </c>
      <c r="E2" s="6" t="s">
        <v>65</v>
      </c>
      <c r="F2" s="1" t="s">
        <v>1538</v>
      </c>
      <c r="G2" s="1" t="s">
        <v>2</v>
      </c>
      <c r="H2" s="1" t="s">
        <v>65</v>
      </c>
      <c r="I2" s="1" t="s">
        <v>2</v>
      </c>
      <c r="J2" s="1" t="s">
        <v>65</v>
      </c>
    </row>
    <row r="3" spans="1:10" ht="30">
      <c r="A3" s="1"/>
      <c r="B3" s="6"/>
      <c r="C3" s="6"/>
      <c r="D3" s="6"/>
      <c r="E3" s="6"/>
      <c r="F3" s="1" t="s">
        <v>4</v>
      </c>
      <c r="G3" s="1" t="s">
        <v>1539</v>
      </c>
      <c r="H3" s="1" t="s">
        <v>1539</v>
      </c>
      <c r="I3" s="1" t="s">
        <v>99</v>
      </c>
      <c r="J3" s="1" t="s">
        <v>99</v>
      </c>
    </row>
    <row r="4" spans="1:10" ht="30">
      <c r="A4" s="7" t="s">
        <v>1540</v>
      </c>
      <c r="B4" s="3"/>
      <c r="C4" s="3"/>
      <c r="D4" s="3"/>
      <c r="E4" s="3"/>
      <c r="F4" s="3"/>
      <c r="G4" s="3"/>
      <c r="H4" s="3"/>
      <c r="I4" s="3"/>
      <c r="J4" s="3"/>
    </row>
    <row r="5" spans="1:10" ht="30">
      <c r="A5" s="2" t="s">
        <v>1541</v>
      </c>
      <c r="B5" s="3"/>
      <c r="C5" s="3"/>
      <c r="D5" s="3"/>
      <c r="E5" s="3"/>
      <c r="F5" s="3">
        <v>200</v>
      </c>
      <c r="G5" s="3"/>
      <c r="H5" s="3"/>
      <c r="I5" s="3"/>
      <c r="J5" s="3"/>
    </row>
    <row r="6" spans="1:10" ht="30">
      <c r="A6" s="2" t="s">
        <v>1542</v>
      </c>
      <c r="B6" s="3"/>
      <c r="C6" s="3"/>
      <c r="D6" s="10">
        <v>87700000</v>
      </c>
      <c r="E6" s="3"/>
      <c r="F6" s="3"/>
      <c r="G6" s="3"/>
      <c r="H6" s="3"/>
      <c r="I6" s="3"/>
      <c r="J6" s="3"/>
    </row>
    <row r="7" spans="1:10" ht="30">
      <c r="A7" s="2" t="s">
        <v>1543</v>
      </c>
      <c r="B7" s="3"/>
      <c r="C7" s="3"/>
      <c r="D7" s="3"/>
      <c r="E7" s="3"/>
      <c r="F7" s="3"/>
      <c r="G7" s="5">
        <v>3300</v>
      </c>
      <c r="H7" s="3">
        <v>0</v>
      </c>
      <c r="I7" s="3"/>
      <c r="J7" s="3"/>
    </row>
    <row r="8" spans="1:10">
      <c r="A8" s="2" t="s">
        <v>108</v>
      </c>
      <c r="B8" s="3"/>
      <c r="C8" s="3"/>
      <c r="D8" s="5">
        <v>60900000</v>
      </c>
      <c r="E8" s="5">
        <v>60600000</v>
      </c>
      <c r="F8" s="3"/>
      <c r="G8" s="3"/>
      <c r="H8" s="3"/>
      <c r="I8" s="5">
        <v>60100000</v>
      </c>
      <c r="J8" s="5">
        <v>60000000</v>
      </c>
    </row>
    <row r="9" spans="1:10">
      <c r="A9" s="2" t="s">
        <v>1544</v>
      </c>
      <c r="B9" s="8">
        <v>0.21</v>
      </c>
      <c r="C9" s="8">
        <v>0.21</v>
      </c>
      <c r="D9" s="8">
        <v>0.63</v>
      </c>
      <c r="E9" s="8">
        <v>0.63</v>
      </c>
      <c r="F9" s="3"/>
      <c r="G9" s="3"/>
      <c r="H9" s="3"/>
      <c r="I9" s="8">
        <v>0.63</v>
      </c>
      <c r="J9" s="8">
        <v>0.63</v>
      </c>
    </row>
    <row r="10" spans="1:10" ht="30">
      <c r="A10" s="2" t="s">
        <v>1545</v>
      </c>
      <c r="B10" s="3"/>
      <c r="C10" s="3"/>
      <c r="D10" s="5">
        <v>700000</v>
      </c>
      <c r="E10" s="3"/>
      <c r="F10" s="3"/>
      <c r="G10" s="3"/>
      <c r="H10" s="3"/>
      <c r="I10" s="3"/>
      <c r="J10" s="3"/>
    </row>
    <row r="11" spans="1:10" ht="45">
      <c r="A11" s="2" t="s">
        <v>1473</v>
      </c>
      <c r="B11" s="3"/>
      <c r="C11" s="10">
        <v>3700000</v>
      </c>
      <c r="D11" s="3"/>
      <c r="E11" s="10">
        <v>3700000</v>
      </c>
      <c r="F11" s="3"/>
      <c r="G11" s="3"/>
      <c r="H11" s="3"/>
      <c r="I11" s="3"/>
      <c r="J11" s="3"/>
    </row>
  </sheetData>
  <mergeCells count="7">
    <mergeCell ref="B1:C1"/>
    <mergeCell ref="D1:E1"/>
    <mergeCell ref="G1:J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28515625" customWidth="1"/>
    <col min="3" max="3" width="12.5703125" customWidth="1"/>
    <col min="4" max="4" width="12.28515625" customWidth="1"/>
    <col min="5" max="5" width="12" customWidth="1"/>
    <col min="6" max="6" width="12.5703125" customWidth="1"/>
    <col min="7" max="7" width="12.28515625" customWidth="1"/>
    <col min="8" max="12" width="32.5703125" customWidth="1"/>
    <col min="13" max="13" width="24.5703125" customWidth="1"/>
    <col min="14" max="14" width="7.7109375" customWidth="1"/>
    <col min="15" max="15" width="24.5703125" customWidth="1"/>
    <col min="16" max="16" width="7.7109375" customWidth="1"/>
    <col min="17" max="17" width="32.5703125" customWidth="1"/>
  </cols>
  <sheetData>
    <row r="1" spans="1:17" ht="15" customHeight="1">
      <c r="A1" s="1" t="s">
        <v>1546</v>
      </c>
      <c r="B1" s="6" t="s">
        <v>2</v>
      </c>
      <c r="C1" s="6" t="s">
        <v>1112</v>
      </c>
      <c r="D1" s="6" t="s">
        <v>22</v>
      </c>
      <c r="E1" s="6" t="s">
        <v>1113</v>
      </c>
      <c r="F1" s="6" t="s">
        <v>1114</v>
      </c>
      <c r="G1" s="6" t="s">
        <v>1090</v>
      </c>
      <c r="H1" s="1" t="s">
        <v>2</v>
      </c>
      <c r="I1" s="1" t="s">
        <v>65</v>
      </c>
      <c r="J1" s="1" t="s">
        <v>2</v>
      </c>
      <c r="K1" s="1" t="s">
        <v>65</v>
      </c>
      <c r="L1" s="1" t="s">
        <v>22</v>
      </c>
      <c r="M1" s="6" t="s">
        <v>2</v>
      </c>
      <c r="N1" s="6"/>
      <c r="O1" s="6" t="s">
        <v>22</v>
      </c>
      <c r="P1" s="6"/>
      <c r="Q1" s="1" t="s">
        <v>1112</v>
      </c>
    </row>
    <row r="2" spans="1:17" ht="15" customHeight="1">
      <c r="A2" s="1" t="s">
        <v>21</v>
      </c>
      <c r="B2" s="6"/>
      <c r="C2" s="6"/>
      <c r="D2" s="6"/>
      <c r="E2" s="6"/>
      <c r="F2" s="6"/>
      <c r="G2" s="6"/>
      <c r="H2" s="1" t="s">
        <v>1149</v>
      </c>
      <c r="I2" s="1" t="s">
        <v>1149</v>
      </c>
      <c r="J2" s="1" t="s">
        <v>1149</v>
      </c>
      <c r="K2" s="1" t="s">
        <v>1149</v>
      </c>
      <c r="L2" s="1" t="s">
        <v>1149</v>
      </c>
      <c r="M2" s="6" t="s">
        <v>1149</v>
      </c>
      <c r="N2" s="6"/>
      <c r="O2" s="6" t="s">
        <v>1149</v>
      </c>
      <c r="P2" s="6"/>
      <c r="Q2" s="1" t="s">
        <v>1149</v>
      </c>
    </row>
    <row r="3" spans="1:17" ht="15" customHeight="1">
      <c r="A3" s="1"/>
      <c r="B3" s="6"/>
      <c r="C3" s="6"/>
      <c r="D3" s="6"/>
      <c r="E3" s="6"/>
      <c r="F3" s="6"/>
      <c r="G3" s="6"/>
      <c r="H3" s="1"/>
      <c r="I3" s="1"/>
      <c r="J3" s="1"/>
      <c r="K3" s="1"/>
      <c r="L3" s="1"/>
      <c r="M3" s="6" t="s">
        <v>1117</v>
      </c>
      <c r="N3" s="6"/>
      <c r="O3" s="6" t="s">
        <v>1117</v>
      </c>
      <c r="P3" s="6"/>
      <c r="Q3" s="1" t="s">
        <v>1117</v>
      </c>
    </row>
    <row r="4" spans="1:17">
      <c r="A4" s="7" t="s">
        <v>900</v>
      </c>
      <c r="B4" s="3"/>
      <c r="C4" s="3"/>
      <c r="D4" s="3"/>
      <c r="E4" s="3"/>
      <c r="F4" s="3"/>
      <c r="G4" s="3"/>
      <c r="H4" s="3"/>
      <c r="I4" s="3"/>
      <c r="J4" s="3"/>
      <c r="K4" s="3"/>
      <c r="L4" s="3"/>
      <c r="M4" s="3"/>
      <c r="N4" s="3"/>
      <c r="O4" s="3"/>
      <c r="P4" s="3"/>
      <c r="Q4" s="3"/>
    </row>
    <row r="5" spans="1:17">
      <c r="A5" s="2" t="s">
        <v>826</v>
      </c>
      <c r="B5" s="8">
        <v>2293.6999999999998</v>
      </c>
      <c r="C5" s="3"/>
      <c r="D5" s="8">
        <v>2291.5</v>
      </c>
      <c r="E5" s="3"/>
      <c r="F5" s="3"/>
      <c r="G5" s="3"/>
      <c r="H5" s="3"/>
      <c r="I5" s="3"/>
      <c r="J5" s="3"/>
      <c r="K5" s="3"/>
      <c r="L5" s="3"/>
      <c r="M5" s="8">
        <v>239.7</v>
      </c>
      <c r="N5" s="3"/>
      <c r="O5" s="8">
        <v>338.1</v>
      </c>
      <c r="P5" s="3"/>
      <c r="Q5" s="3"/>
    </row>
    <row r="6" spans="1:17">
      <c r="A6" s="2" t="s">
        <v>32</v>
      </c>
      <c r="B6" s="3">
        <v>255.9</v>
      </c>
      <c r="C6" s="3"/>
      <c r="D6" s="3">
        <v>225.6</v>
      </c>
      <c r="E6" s="3"/>
      <c r="F6" s="3"/>
      <c r="G6" s="3"/>
      <c r="H6" s="3"/>
      <c r="I6" s="3"/>
      <c r="J6" s="3"/>
      <c r="K6" s="3"/>
      <c r="L6" s="3"/>
      <c r="M6" s="3">
        <v>9.8000000000000007</v>
      </c>
      <c r="N6" s="3"/>
      <c r="O6" s="3">
        <v>11</v>
      </c>
      <c r="P6" s="3"/>
      <c r="Q6" s="3"/>
    </row>
    <row r="7" spans="1:17" ht="30">
      <c r="A7" s="2" t="s">
        <v>1157</v>
      </c>
      <c r="B7" s="3">
        <v>80.2</v>
      </c>
      <c r="C7" s="3">
        <v>81.8</v>
      </c>
      <c r="D7" s="3">
        <v>107.3</v>
      </c>
      <c r="E7" s="3">
        <v>41.3</v>
      </c>
      <c r="F7" s="9">
        <v>2040.7</v>
      </c>
      <c r="G7" s="9">
        <v>2167.5</v>
      </c>
      <c r="H7" s="9">
        <v>1806.7</v>
      </c>
      <c r="I7" s="3"/>
      <c r="J7" s="9">
        <v>1806.7</v>
      </c>
      <c r="K7" s="3"/>
      <c r="L7" s="9">
        <v>1990.9</v>
      </c>
      <c r="M7" s="9">
        <v>1666.5</v>
      </c>
      <c r="N7" s="197" t="s">
        <v>1127</v>
      </c>
      <c r="O7" s="9">
        <v>1840.8</v>
      </c>
      <c r="P7" s="197" t="s">
        <v>1127</v>
      </c>
      <c r="Q7" s="3"/>
    </row>
    <row r="8" spans="1:17">
      <c r="A8" s="2" t="s">
        <v>828</v>
      </c>
      <c r="B8" s="3">
        <v>5.9</v>
      </c>
      <c r="C8" s="3"/>
      <c r="D8" s="3"/>
      <c r="E8" s="3"/>
      <c r="F8" s="3"/>
      <c r="G8" s="3"/>
      <c r="H8" s="3"/>
      <c r="I8" s="3"/>
      <c r="J8" s="3"/>
      <c r="K8" s="3"/>
      <c r="L8" s="3"/>
      <c r="M8" s="3">
        <v>21.8</v>
      </c>
      <c r="N8" s="3"/>
      <c r="O8" s="3">
        <v>15.6</v>
      </c>
      <c r="P8" s="3"/>
      <c r="Q8" s="3"/>
    </row>
    <row r="9" spans="1:17">
      <c r="A9" s="2" t="s">
        <v>34</v>
      </c>
      <c r="B9" s="3"/>
      <c r="C9" s="3"/>
      <c r="D9" s="3"/>
      <c r="E9" s="3"/>
      <c r="F9" s="3"/>
      <c r="G9" s="3"/>
      <c r="H9" s="3"/>
      <c r="I9" s="3"/>
      <c r="J9" s="3"/>
      <c r="K9" s="3"/>
      <c r="L9" s="3"/>
      <c r="M9" s="3">
        <v>3.2</v>
      </c>
      <c r="N9" s="3"/>
      <c r="O9" s="3">
        <v>5.0999999999999996</v>
      </c>
      <c r="P9" s="3"/>
      <c r="Q9" s="3"/>
    </row>
    <row r="10" spans="1:17">
      <c r="A10" s="2" t="s">
        <v>37</v>
      </c>
      <c r="B10" s="3">
        <v>203.5</v>
      </c>
      <c r="C10" s="3"/>
      <c r="D10" s="3">
        <v>227.2</v>
      </c>
      <c r="E10" s="3"/>
      <c r="F10" s="3"/>
      <c r="G10" s="3"/>
      <c r="H10" s="3"/>
      <c r="I10" s="3"/>
      <c r="J10" s="3"/>
      <c r="K10" s="3"/>
      <c r="L10" s="3"/>
      <c r="M10" s="3">
        <v>16.2</v>
      </c>
      <c r="N10" s="3"/>
      <c r="O10" s="3">
        <v>16.2</v>
      </c>
      <c r="P10" s="3"/>
      <c r="Q10" s="3"/>
    </row>
    <row r="11" spans="1:17">
      <c r="A11" s="2" t="s">
        <v>39</v>
      </c>
      <c r="B11" s="9">
        <v>5225.1000000000004</v>
      </c>
      <c r="C11" s="3"/>
      <c r="D11" s="9">
        <v>5401.5</v>
      </c>
      <c r="E11" s="3"/>
      <c r="F11" s="3"/>
      <c r="G11" s="3"/>
      <c r="H11" s="3"/>
      <c r="I11" s="3"/>
      <c r="J11" s="3"/>
      <c r="K11" s="3"/>
      <c r="L11" s="3"/>
      <c r="M11" s="9">
        <v>1957.2</v>
      </c>
      <c r="N11" s="3"/>
      <c r="O11" s="9">
        <v>2226.8000000000002</v>
      </c>
      <c r="P11" s="3"/>
      <c r="Q11" s="3"/>
    </row>
    <row r="12" spans="1:17">
      <c r="A12" s="7" t="s">
        <v>40</v>
      </c>
      <c r="B12" s="3"/>
      <c r="C12" s="3"/>
      <c r="D12" s="3"/>
      <c r="E12" s="3"/>
      <c r="F12" s="3"/>
      <c r="G12" s="3"/>
      <c r="H12" s="3"/>
      <c r="I12" s="3"/>
      <c r="J12" s="3"/>
      <c r="K12" s="3"/>
      <c r="L12" s="3"/>
      <c r="M12" s="3"/>
      <c r="N12" s="3"/>
      <c r="O12" s="3"/>
      <c r="P12" s="3"/>
      <c r="Q12" s="3"/>
    </row>
    <row r="13" spans="1:17" ht="30">
      <c r="A13" s="2" t="s">
        <v>41</v>
      </c>
      <c r="B13" s="9">
        <v>1052.9000000000001</v>
      </c>
      <c r="C13" s="9">
        <v>1027.8</v>
      </c>
      <c r="D13" s="5">
        <v>1000</v>
      </c>
      <c r="E13" s="3">
        <v>911.6</v>
      </c>
      <c r="F13" s="9">
        <v>3175.3</v>
      </c>
      <c r="G13" s="9">
        <v>3358.6</v>
      </c>
      <c r="H13" s="9">
        <v>1937.3</v>
      </c>
      <c r="I13" s="3"/>
      <c r="J13" s="9">
        <v>1937.3</v>
      </c>
      <c r="K13" s="3"/>
      <c r="L13" s="9">
        <v>2202.6999999999998</v>
      </c>
      <c r="M13" s="9">
        <v>1797.1</v>
      </c>
      <c r="N13" s="197" t="s">
        <v>1127</v>
      </c>
      <c r="O13" s="9">
        <v>2052.6</v>
      </c>
      <c r="P13" s="197" t="s">
        <v>1127</v>
      </c>
      <c r="Q13" s="3">
        <v>166</v>
      </c>
    </row>
    <row r="14" spans="1:17">
      <c r="A14" s="2" t="s">
        <v>42</v>
      </c>
      <c r="B14" s="3">
        <v>552.70000000000005</v>
      </c>
      <c r="C14" s="3"/>
      <c r="D14" s="3">
        <v>573.79999999999995</v>
      </c>
      <c r="E14" s="3"/>
      <c r="F14" s="3"/>
      <c r="G14" s="3"/>
      <c r="H14" s="3"/>
      <c r="I14" s="3"/>
      <c r="J14" s="3"/>
      <c r="K14" s="3"/>
      <c r="L14" s="3"/>
      <c r="M14" s="3">
        <v>0.2</v>
      </c>
      <c r="N14" s="3"/>
      <c r="O14" s="3">
        <v>0.5</v>
      </c>
      <c r="P14" s="3"/>
      <c r="Q14" s="3"/>
    </row>
    <row r="15" spans="1:17">
      <c r="A15" s="2" t="s">
        <v>831</v>
      </c>
      <c r="B15" s="3"/>
      <c r="C15" s="3"/>
      <c r="D15" s="3"/>
      <c r="E15" s="3"/>
      <c r="F15" s="3"/>
      <c r="G15" s="3"/>
      <c r="H15" s="3"/>
      <c r="I15" s="3"/>
      <c r="J15" s="3"/>
      <c r="K15" s="3"/>
      <c r="L15" s="3"/>
      <c r="M15" s="3">
        <v>12.8</v>
      </c>
      <c r="N15" s="3"/>
      <c r="O15" s="3">
        <v>21.9</v>
      </c>
      <c r="P15" s="3"/>
      <c r="Q15" s="3"/>
    </row>
    <row r="16" spans="1:17" ht="17.25">
      <c r="A16" s="2" t="s">
        <v>45</v>
      </c>
      <c r="B16" s="3">
        <v>316.7</v>
      </c>
      <c r="C16" s="3"/>
      <c r="D16" s="3">
        <v>302.7</v>
      </c>
      <c r="E16" s="3"/>
      <c r="F16" s="3"/>
      <c r="G16" s="3"/>
      <c r="H16" s="3"/>
      <c r="I16" s="3"/>
      <c r="J16" s="3"/>
      <c r="K16" s="3"/>
      <c r="L16" s="3"/>
      <c r="M16" s="3">
        <v>147.1</v>
      </c>
      <c r="N16" s="197" t="s">
        <v>1129</v>
      </c>
      <c r="O16" s="3">
        <v>151.80000000000001</v>
      </c>
      <c r="P16" s="197" t="s">
        <v>1129</v>
      </c>
      <c r="Q16" s="3"/>
    </row>
    <row r="17" spans="1:17">
      <c r="A17" s="2" t="s">
        <v>47</v>
      </c>
      <c r="B17" s="9">
        <v>4160.1000000000004</v>
      </c>
      <c r="C17" s="3"/>
      <c r="D17" s="9">
        <v>4384.2</v>
      </c>
      <c r="E17" s="3"/>
      <c r="F17" s="3"/>
      <c r="G17" s="3"/>
      <c r="H17" s="3"/>
      <c r="I17" s="3"/>
      <c r="J17" s="3"/>
      <c r="K17" s="3"/>
      <c r="L17" s="3"/>
      <c r="M17" s="9">
        <v>1957.2</v>
      </c>
      <c r="N17" s="3"/>
      <c r="O17" s="9">
        <v>2226.8000000000002</v>
      </c>
      <c r="P17" s="3"/>
      <c r="Q17" s="3"/>
    </row>
    <row r="18" spans="1:17">
      <c r="A18" s="2" t="s">
        <v>841</v>
      </c>
      <c r="B18" s="3"/>
      <c r="C18" s="3"/>
      <c r="D18" s="3"/>
      <c r="E18" s="3"/>
      <c r="F18" s="3"/>
      <c r="G18" s="3"/>
      <c r="H18" s="8">
        <v>0.5</v>
      </c>
      <c r="I18" s="8">
        <v>-26.2</v>
      </c>
      <c r="J18" s="8">
        <v>0.5</v>
      </c>
      <c r="K18" s="8">
        <v>-38.200000000000003</v>
      </c>
      <c r="L18" s="3"/>
      <c r="M18" s="8">
        <v>140.69999999999999</v>
      </c>
      <c r="N18" s="3"/>
      <c r="O18" s="8">
        <v>140.69999999999999</v>
      </c>
      <c r="P18" s="3"/>
      <c r="Q18" s="3"/>
    </row>
    <row r="19" spans="1:17">
      <c r="A19" s="73"/>
      <c r="B19" s="73"/>
      <c r="C19" s="73"/>
      <c r="D19" s="73"/>
      <c r="E19" s="73"/>
      <c r="F19" s="73"/>
      <c r="G19" s="73"/>
      <c r="H19" s="73"/>
      <c r="I19" s="73"/>
      <c r="J19" s="73"/>
      <c r="K19" s="73"/>
      <c r="L19" s="73"/>
      <c r="M19" s="73"/>
      <c r="N19" s="73"/>
      <c r="O19" s="73"/>
      <c r="P19" s="73"/>
      <c r="Q19" s="73"/>
    </row>
    <row r="20" spans="1:17" ht="30" customHeight="1">
      <c r="A20" s="2" t="s">
        <v>1127</v>
      </c>
      <c r="B20" s="17" t="s">
        <v>1547</v>
      </c>
      <c r="C20" s="17"/>
      <c r="D20" s="17"/>
      <c r="E20" s="17"/>
      <c r="F20" s="17"/>
      <c r="G20" s="17"/>
      <c r="H20" s="17"/>
      <c r="I20" s="17"/>
      <c r="J20" s="17"/>
      <c r="K20" s="17"/>
      <c r="L20" s="17"/>
      <c r="M20" s="17"/>
      <c r="N20" s="17"/>
      <c r="O20" s="17"/>
      <c r="P20" s="17"/>
      <c r="Q20" s="17"/>
    </row>
    <row r="21" spans="1:17" ht="15" customHeight="1">
      <c r="A21" s="2" t="s">
        <v>1129</v>
      </c>
      <c r="B21" s="17" t="s">
        <v>1548</v>
      </c>
      <c r="C21" s="17"/>
      <c r="D21" s="17"/>
      <c r="E21" s="17"/>
      <c r="F21" s="17"/>
      <c r="G21" s="17"/>
      <c r="H21" s="17"/>
      <c r="I21" s="17"/>
      <c r="J21" s="17"/>
      <c r="K21" s="17"/>
      <c r="L21" s="17"/>
      <c r="M21" s="17"/>
      <c r="N21" s="17"/>
      <c r="O21" s="17"/>
      <c r="P21" s="17"/>
      <c r="Q21" s="17"/>
    </row>
  </sheetData>
  <mergeCells count="15">
    <mergeCell ref="A19:Q19"/>
    <mergeCell ref="B20:Q20"/>
    <mergeCell ref="B21:Q21"/>
    <mergeCell ref="M1:N1"/>
    <mergeCell ref="M2:N2"/>
    <mergeCell ref="M3:N3"/>
    <mergeCell ref="O1:P1"/>
    <mergeCell ref="O2:P2"/>
    <mergeCell ref="O3:P3"/>
    <mergeCell ref="B1:B3"/>
    <mergeCell ref="C1:C3"/>
    <mergeCell ref="D1:D3"/>
    <mergeCell ref="E1:E3"/>
    <mergeCell ref="F1:F3"/>
    <mergeCell ref="G1: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5" width="12.28515625" bestFit="1" customWidth="1"/>
    <col min="6" max="9" width="32.5703125" bestFit="1" customWidth="1"/>
    <col min="10" max="10" width="12.28515625" bestFit="1" customWidth="1"/>
    <col min="11" max="13" width="32.5703125" bestFit="1" customWidth="1"/>
  </cols>
  <sheetData>
    <row r="1" spans="1:13" ht="15" customHeight="1">
      <c r="A1" s="1" t="s">
        <v>1549</v>
      </c>
      <c r="B1" s="6" t="s">
        <v>64</v>
      </c>
      <c r="C1" s="6"/>
      <c r="D1" s="6" t="s">
        <v>1</v>
      </c>
      <c r="E1" s="6"/>
      <c r="F1" s="6" t="s">
        <v>64</v>
      </c>
      <c r="G1" s="6"/>
      <c r="H1" s="6" t="s">
        <v>1</v>
      </c>
      <c r="I1" s="6"/>
      <c r="J1" s="6" t="s">
        <v>64</v>
      </c>
      <c r="K1" s="6"/>
      <c r="L1" s="1" t="s">
        <v>1</v>
      </c>
      <c r="M1" s="1" t="s">
        <v>1172</v>
      </c>
    </row>
    <row r="2" spans="1:13">
      <c r="A2" s="1" t="s">
        <v>21</v>
      </c>
      <c r="B2" s="6" t="s">
        <v>2</v>
      </c>
      <c r="C2" s="6" t="s">
        <v>65</v>
      </c>
      <c r="D2" s="6" t="s">
        <v>2</v>
      </c>
      <c r="E2" s="6" t="s">
        <v>65</v>
      </c>
      <c r="F2" s="1" t="s">
        <v>2</v>
      </c>
      <c r="G2" s="1" t="s">
        <v>65</v>
      </c>
      <c r="H2" s="1" t="s">
        <v>2</v>
      </c>
      <c r="I2" s="1" t="s">
        <v>65</v>
      </c>
      <c r="J2" s="1" t="s">
        <v>65</v>
      </c>
      <c r="K2" s="1" t="s">
        <v>65</v>
      </c>
      <c r="L2" s="1" t="s">
        <v>2</v>
      </c>
      <c r="M2" s="1" t="s">
        <v>22</v>
      </c>
    </row>
    <row r="3" spans="1:13">
      <c r="A3" s="1"/>
      <c r="B3" s="6"/>
      <c r="C3" s="6"/>
      <c r="D3" s="6"/>
      <c r="E3" s="6"/>
      <c r="F3" s="1" t="s">
        <v>1149</v>
      </c>
      <c r="G3" s="1" t="s">
        <v>1149</v>
      </c>
      <c r="H3" s="1" t="s">
        <v>1149</v>
      </c>
      <c r="I3" s="1" t="s">
        <v>1149</v>
      </c>
      <c r="J3" s="1" t="s">
        <v>1117</v>
      </c>
      <c r="K3" s="1" t="s">
        <v>1117</v>
      </c>
      <c r="L3" s="1" t="s">
        <v>1117</v>
      </c>
      <c r="M3" s="1" t="s">
        <v>1117</v>
      </c>
    </row>
    <row r="4" spans="1:13">
      <c r="A4" s="1"/>
      <c r="B4" s="6"/>
      <c r="C4" s="6"/>
      <c r="D4" s="6"/>
      <c r="E4" s="6"/>
      <c r="F4" s="1"/>
      <c r="G4" s="1"/>
      <c r="H4" s="1"/>
      <c r="I4" s="1"/>
      <c r="J4" s="1"/>
      <c r="K4" s="1" t="s">
        <v>1149</v>
      </c>
      <c r="L4" s="1" t="s">
        <v>1149</v>
      </c>
      <c r="M4" s="1" t="s">
        <v>1149</v>
      </c>
    </row>
    <row r="5" spans="1:13">
      <c r="A5" s="7" t="s">
        <v>811</v>
      </c>
      <c r="B5" s="3"/>
      <c r="C5" s="3"/>
      <c r="D5" s="3"/>
      <c r="E5" s="3"/>
      <c r="F5" s="3"/>
      <c r="G5" s="3"/>
      <c r="H5" s="3"/>
      <c r="I5" s="3"/>
      <c r="J5" s="3"/>
      <c r="K5" s="3"/>
      <c r="L5" s="3"/>
      <c r="M5" s="3"/>
    </row>
    <row r="6" spans="1:13">
      <c r="A6" s="2" t="s">
        <v>681</v>
      </c>
      <c r="B6" s="3"/>
      <c r="C6" s="3"/>
      <c r="D6" s="3"/>
      <c r="E6" s="3"/>
      <c r="F6" s="10">
        <v>1</v>
      </c>
      <c r="G6" s="8">
        <v>-1.2</v>
      </c>
      <c r="H6" s="8">
        <v>0.4</v>
      </c>
      <c r="I6" s="8">
        <v>0.6</v>
      </c>
      <c r="J6" s="3"/>
      <c r="K6" s="3"/>
      <c r="L6" s="3"/>
      <c r="M6" s="3"/>
    </row>
    <row r="7" spans="1:13">
      <c r="A7" s="7" t="s">
        <v>66</v>
      </c>
      <c r="B7" s="3"/>
      <c r="C7" s="3"/>
      <c r="D7" s="3"/>
      <c r="E7" s="3"/>
      <c r="F7" s="3"/>
      <c r="G7" s="3"/>
      <c r="H7" s="3"/>
      <c r="I7" s="3"/>
      <c r="J7" s="3"/>
      <c r="K7" s="3"/>
      <c r="L7" s="3"/>
      <c r="M7" s="3"/>
    </row>
    <row r="8" spans="1:13">
      <c r="A8" s="2" t="s">
        <v>67</v>
      </c>
      <c r="B8" s="3">
        <v>278.89999999999998</v>
      </c>
      <c r="C8" s="3">
        <v>293.89999999999998</v>
      </c>
      <c r="D8" s="3">
        <v>846.2</v>
      </c>
      <c r="E8" s="3">
        <v>846</v>
      </c>
      <c r="F8" s="3">
        <v>1.1000000000000001</v>
      </c>
      <c r="G8" s="3">
        <v>-0.4</v>
      </c>
      <c r="H8" s="3">
        <v>0.7</v>
      </c>
      <c r="I8" s="3">
        <v>10</v>
      </c>
      <c r="J8" s="3"/>
      <c r="K8" s="3"/>
      <c r="L8" s="3"/>
      <c r="M8" s="3"/>
    </row>
    <row r="9" spans="1:13">
      <c r="A9" s="2" t="s">
        <v>838</v>
      </c>
      <c r="B9" s="3">
        <v>5.5</v>
      </c>
      <c r="C9" s="3">
        <v>-0.4</v>
      </c>
      <c r="D9" s="3">
        <v>30.1</v>
      </c>
      <c r="E9" s="3">
        <v>-0.1</v>
      </c>
      <c r="F9" s="3">
        <v>0</v>
      </c>
      <c r="G9" s="3">
        <v>0</v>
      </c>
      <c r="H9" s="3">
        <v>7.8</v>
      </c>
      <c r="I9" s="3">
        <v>0</v>
      </c>
      <c r="J9" s="3"/>
      <c r="K9" s="3"/>
      <c r="L9" s="3"/>
      <c r="M9" s="3"/>
    </row>
    <row r="10" spans="1:13">
      <c r="A10" s="2" t="s">
        <v>71</v>
      </c>
      <c r="B10" s="3">
        <v>311.5</v>
      </c>
      <c r="C10" s="3">
        <v>346.3</v>
      </c>
      <c r="D10" s="3">
        <v>927.1</v>
      </c>
      <c r="E10" s="3">
        <v>945.3</v>
      </c>
      <c r="F10" s="3">
        <v>1.1000000000000001</v>
      </c>
      <c r="G10" s="3">
        <v>-0.4</v>
      </c>
      <c r="H10" s="3">
        <v>8.5</v>
      </c>
      <c r="I10" s="3">
        <v>10</v>
      </c>
      <c r="J10" s="3"/>
      <c r="K10" s="3"/>
      <c r="L10" s="3"/>
      <c r="M10" s="3"/>
    </row>
    <row r="11" spans="1:13">
      <c r="A11" s="7" t="s">
        <v>72</v>
      </c>
      <c r="B11" s="3"/>
      <c r="C11" s="3"/>
      <c r="D11" s="3"/>
      <c r="E11" s="3"/>
      <c r="F11" s="3"/>
      <c r="G11" s="3"/>
      <c r="H11" s="3"/>
      <c r="I11" s="3"/>
      <c r="J11" s="3"/>
      <c r="K11" s="3"/>
      <c r="L11" s="3"/>
      <c r="M11" s="3"/>
    </row>
    <row r="12" spans="1:13">
      <c r="A12" s="2" t="s">
        <v>73</v>
      </c>
      <c r="B12" s="3">
        <v>167.8</v>
      </c>
      <c r="C12" s="3">
        <v>164.7</v>
      </c>
      <c r="D12" s="3">
        <v>473.7</v>
      </c>
      <c r="E12" s="3">
        <v>452.5</v>
      </c>
      <c r="F12" s="3">
        <v>0.1</v>
      </c>
      <c r="G12" s="3">
        <v>27.7</v>
      </c>
      <c r="H12" s="3">
        <v>7.6</v>
      </c>
      <c r="I12" s="3">
        <v>48.4</v>
      </c>
      <c r="J12" s="3">
        <v>9</v>
      </c>
      <c r="K12" s="3"/>
      <c r="L12" s="3"/>
      <c r="M12" s="3"/>
    </row>
    <row r="13" spans="1:13">
      <c r="A13" s="2" t="s">
        <v>74</v>
      </c>
      <c r="B13" s="3"/>
      <c r="C13" s="3"/>
      <c r="D13" s="3"/>
      <c r="E13" s="3"/>
      <c r="F13" s="3">
        <v>0.1</v>
      </c>
      <c r="G13" s="3">
        <v>-0.8</v>
      </c>
      <c r="H13" s="3">
        <v>0.1</v>
      </c>
      <c r="I13" s="3">
        <v>-1.3</v>
      </c>
      <c r="J13" s="3"/>
      <c r="K13" s="3"/>
      <c r="L13" s="3"/>
      <c r="M13" s="3"/>
    </row>
    <row r="14" spans="1:13">
      <c r="A14" s="2" t="s">
        <v>840</v>
      </c>
      <c r="B14" s="3">
        <v>53.6</v>
      </c>
      <c r="C14" s="3">
        <v>66.599999999999994</v>
      </c>
      <c r="D14" s="3">
        <v>160.9</v>
      </c>
      <c r="E14" s="3">
        <v>185.6</v>
      </c>
      <c r="F14" s="3">
        <v>0.4</v>
      </c>
      <c r="G14" s="3">
        <v>-1.1000000000000001</v>
      </c>
      <c r="H14" s="3">
        <v>0.3</v>
      </c>
      <c r="I14" s="3">
        <v>1.1000000000000001</v>
      </c>
      <c r="J14" s="3"/>
      <c r="K14" s="3"/>
      <c r="L14" s="3"/>
      <c r="M14" s="3"/>
    </row>
    <row r="15" spans="1:13">
      <c r="A15" s="2" t="s">
        <v>78</v>
      </c>
      <c r="B15" s="3">
        <v>275.60000000000002</v>
      </c>
      <c r="C15" s="3">
        <v>287.10000000000002</v>
      </c>
      <c r="D15" s="3">
        <v>806.1</v>
      </c>
      <c r="E15" s="3">
        <v>806.1</v>
      </c>
      <c r="F15" s="3">
        <v>0.6</v>
      </c>
      <c r="G15" s="3">
        <v>25.8</v>
      </c>
      <c r="H15" s="3">
        <v>8</v>
      </c>
      <c r="I15" s="3">
        <v>48.2</v>
      </c>
      <c r="J15" s="3"/>
      <c r="K15" s="3"/>
      <c r="L15" s="3"/>
      <c r="M15" s="3"/>
    </row>
    <row r="16" spans="1:13">
      <c r="A16" s="2" t="s">
        <v>841</v>
      </c>
      <c r="B16" s="3"/>
      <c r="C16" s="3"/>
      <c r="D16" s="3"/>
      <c r="E16" s="3"/>
      <c r="F16" s="3">
        <v>0.5</v>
      </c>
      <c r="G16" s="3">
        <v>-26.2</v>
      </c>
      <c r="H16" s="3">
        <v>0.5</v>
      </c>
      <c r="I16" s="3">
        <v>-38.200000000000003</v>
      </c>
      <c r="J16" s="3"/>
      <c r="K16" s="3"/>
      <c r="L16" s="3">
        <v>140.69999999999999</v>
      </c>
      <c r="M16" s="3">
        <v>140.69999999999999</v>
      </c>
    </row>
    <row r="17" spans="1:13">
      <c r="A17" s="2" t="s">
        <v>80</v>
      </c>
      <c r="B17" s="3">
        <v>-2.9</v>
      </c>
      <c r="C17" s="3">
        <v>14.2</v>
      </c>
      <c r="D17" s="3">
        <v>15.9</v>
      </c>
      <c r="E17" s="3">
        <v>28.1</v>
      </c>
      <c r="F17" s="3">
        <v>-0.2</v>
      </c>
      <c r="G17" s="3">
        <v>10.4</v>
      </c>
      <c r="H17" s="3">
        <v>-0.2</v>
      </c>
      <c r="I17" s="3">
        <v>13.4</v>
      </c>
      <c r="J17" s="3"/>
      <c r="K17" s="3"/>
      <c r="L17" s="3"/>
      <c r="M17" s="3"/>
    </row>
    <row r="18" spans="1:13" ht="30">
      <c r="A18" s="2" t="s">
        <v>82</v>
      </c>
      <c r="B18" s="3"/>
      <c r="C18" s="3"/>
      <c r="D18" s="3"/>
      <c r="E18" s="3"/>
      <c r="F18" s="3">
        <v>0.3</v>
      </c>
      <c r="G18" s="3">
        <v>-15.8</v>
      </c>
      <c r="H18" s="3">
        <v>0.3</v>
      </c>
      <c r="I18" s="3">
        <v>-24.8</v>
      </c>
      <c r="J18" s="3"/>
      <c r="K18" s="3"/>
      <c r="L18" s="3"/>
      <c r="M18" s="3"/>
    </row>
    <row r="19" spans="1:13" ht="30">
      <c r="A19" s="2" t="s">
        <v>83</v>
      </c>
      <c r="B19" s="3">
        <v>0</v>
      </c>
      <c r="C19" s="3">
        <v>-91</v>
      </c>
      <c r="D19" s="3">
        <v>0</v>
      </c>
      <c r="E19" s="3">
        <v>-91</v>
      </c>
      <c r="F19" s="3">
        <v>0</v>
      </c>
      <c r="G19" s="3">
        <v>-91</v>
      </c>
      <c r="H19" s="3">
        <v>0</v>
      </c>
      <c r="I19" s="3">
        <v>-91</v>
      </c>
      <c r="J19" s="3">
        <v>91.5</v>
      </c>
      <c r="K19" s="3">
        <v>0.5</v>
      </c>
      <c r="L19" s="3"/>
      <c r="M19" s="3"/>
    </row>
    <row r="20" spans="1:13" ht="45">
      <c r="A20" s="2" t="s">
        <v>1550</v>
      </c>
      <c r="B20" s="3"/>
      <c r="C20" s="3"/>
      <c r="D20" s="3"/>
      <c r="E20" s="3"/>
      <c r="F20" s="8">
        <v>0.3</v>
      </c>
      <c r="G20" s="8">
        <v>-106.8</v>
      </c>
      <c r="H20" s="8">
        <v>0.3</v>
      </c>
      <c r="I20" s="8">
        <v>-115.8</v>
      </c>
      <c r="J20" s="3"/>
      <c r="K20" s="3"/>
      <c r="L20" s="3"/>
      <c r="M20" s="3"/>
    </row>
  </sheetData>
  <mergeCells count="9">
    <mergeCell ref="B1:C1"/>
    <mergeCell ref="D1:E1"/>
    <mergeCell ref="F1:G1"/>
    <mergeCell ref="H1:I1"/>
    <mergeCell ref="J1:K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customWidth="1"/>
    <col min="3" max="3" width="13.5703125" customWidth="1"/>
    <col min="4" max="4" width="36" customWidth="1"/>
    <col min="5" max="5" width="9.7109375" customWidth="1"/>
    <col min="6" max="6" width="32.140625" customWidth="1"/>
    <col min="7" max="7" width="13.5703125" customWidth="1"/>
    <col min="8" max="8" width="36" customWidth="1"/>
    <col min="9" max="9" width="9.7109375" customWidth="1"/>
  </cols>
  <sheetData>
    <row r="1" spans="1:9" ht="15" customHeight="1">
      <c r="A1" s="1" t="s">
        <v>1551</v>
      </c>
      <c r="B1" s="6" t="s">
        <v>64</v>
      </c>
      <c r="C1" s="6"/>
      <c r="D1" s="6"/>
      <c r="E1" s="6"/>
      <c r="F1" s="6" t="s">
        <v>1</v>
      </c>
      <c r="G1" s="6"/>
      <c r="H1" s="6"/>
      <c r="I1" s="6"/>
    </row>
    <row r="2" spans="1:9" ht="30">
      <c r="A2" s="1" t="s">
        <v>63</v>
      </c>
      <c r="B2" s="6" t="s">
        <v>2</v>
      </c>
      <c r="C2" s="6"/>
      <c r="D2" s="6" t="s">
        <v>65</v>
      </c>
      <c r="E2" s="6"/>
      <c r="F2" s="6" t="s">
        <v>2</v>
      </c>
      <c r="G2" s="6"/>
      <c r="H2" s="6" t="s">
        <v>65</v>
      </c>
      <c r="I2" s="6"/>
    </row>
    <row r="3" spans="1:9" ht="60">
      <c r="A3" s="7" t="s">
        <v>1552</v>
      </c>
      <c r="B3" s="3"/>
      <c r="C3" s="3"/>
      <c r="D3" s="3"/>
      <c r="E3" s="3"/>
      <c r="F3" s="3"/>
      <c r="G3" s="3"/>
      <c r="H3" s="3"/>
      <c r="I3" s="3"/>
    </row>
    <row r="4" spans="1:9" ht="45">
      <c r="A4" s="2" t="s">
        <v>854</v>
      </c>
      <c r="B4" s="8">
        <v>0.3</v>
      </c>
      <c r="C4" s="3"/>
      <c r="D4" s="8">
        <v>-15.8</v>
      </c>
      <c r="E4" s="3"/>
      <c r="F4" s="8">
        <v>0.3</v>
      </c>
      <c r="G4" s="3"/>
      <c r="H4" s="8">
        <v>-24.8</v>
      </c>
      <c r="I4" s="3"/>
    </row>
    <row r="5" spans="1:9" ht="30">
      <c r="A5" s="2" t="s">
        <v>855</v>
      </c>
      <c r="B5" s="3">
        <v>-0.4</v>
      </c>
      <c r="C5" s="3"/>
      <c r="D5" s="3">
        <v>-0.4</v>
      </c>
      <c r="E5" s="3"/>
      <c r="F5" s="3">
        <v>-1</v>
      </c>
      <c r="G5" s="3"/>
      <c r="H5" s="3">
        <v>-1</v>
      </c>
      <c r="I5" s="3"/>
    </row>
    <row r="6" spans="1:9" ht="30">
      <c r="A6" s="2" t="s">
        <v>954</v>
      </c>
      <c r="B6" s="3">
        <v>39.1</v>
      </c>
      <c r="C6" s="3"/>
      <c r="D6" s="3">
        <v>-62.2</v>
      </c>
      <c r="E6" s="3"/>
      <c r="F6" s="3">
        <v>104.6</v>
      </c>
      <c r="G6" s="3"/>
      <c r="H6" s="3">
        <v>-5.9</v>
      </c>
      <c r="I6" s="3"/>
    </row>
    <row r="7" spans="1:9" ht="45">
      <c r="A7" s="7" t="s">
        <v>1553</v>
      </c>
      <c r="B7" s="3"/>
      <c r="C7" s="3"/>
      <c r="D7" s="3"/>
      <c r="E7" s="3"/>
      <c r="F7" s="3"/>
      <c r="G7" s="3"/>
      <c r="H7" s="3"/>
      <c r="I7" s="3"/>
    </row>
    <row r="8" spans="1:9" ht="30">
      <c r="A8" s="2" t="s">
        <v>791</v>
      </c>
      <c r="B8" s="3">
        <v>95.4</v>
      </c>
      <c r="C8" s="3"/>
      <c r="D8" s="3">
        <v>95.4</v>
      </c>
      <c r="E8" s="3"/>
      <c r="F8" s="3">
        <v>95.4</v>
      </c>
      <c r="G8" s="3"/>
      <c r="H8" s="3">
        <v>95.3</v>
      </c>
      <c r="I8" s="3"/>
    </row>
    <row r="9" spans="1:9" ht="30">
      <c r="A9" s="2" t="s">
        <v>1533</v>
      </c>
      <c r="B9" s="3">
        <v>-0.9</v>
      </c>
      <c r="C9" s="197" t="s">
        <v>1127</v>
      </c>
      <c r="D9" s="3">
        <v>-0.9</v>
      </c>
      <c r="E9" s="197" t="s">
        <v>1127</v>
      </c>
      <c r="F9" s="3">
        <v>-0.9</v>
      </c>
      <c r="G9" s="197" t="s">
        <v>1127</v>
      </c>
      <c r="H9" s="3">
        <v>-0.8</v>
      </c>
      <c r="I9" s="197" t="s">
        <v>1127</v>
      </c>
    </row>
    <row r="10" spans="1:9" ht="30">
      <c r="A10" s="2" t="s">
        <v>1534</v>
      </c>
      <c r="B10" s="3">
        <v>94.5</v>
      </c>
      <c r="C10" s="197" t="s">
        <v>1129</v>
      </c>
      <c r="D10" s="3">
        <v>94.5</v>
      </c>
      <c r="E10" s="197" t="s">
        <v>1129</v>
      </c>
      <c r="F10" s="3">
        <v>94.5</v>
      </c>
      <c r="G10" s="197" t="s">
        <v>1129</v>
      </c>
      <c r="H10" s="3">
        <v>94.5</v>
      </c>
      <c r="I10" s="197" t="s">
        <v>1129</v>
      </c>
    </row>
    <row r="11" spans="1:9" ht="60">
      <c r="A11" s="7" t="s">
        <v>1554</v>
      </c>
      <c r="B11" s="3"/>
      <c r="C11" s="3"/>
      <c r="D11" s="3"/>
      <c r="E11" s="3"/>
      <c r="F11" s="3"/>
      <c r="G11" s="3"/>
      <c r="H11" s="3"/>
      <c r="I11" s="3"/>
    </row>
    <row r="12" spans="1:9" ht="45">
      <c r="A12" s="2" t="s">
        <v>862</v>
      </c>
      <c r="B12" s="8">
        <v>0.41</v>
      </c>
      <c r="C12" s="3"/>
      <c r="D12" s="8">
        <v>-0.65</v>
      </c>
      <c r="E12" s="3"/>
      <c r="F12" s="8">
        <v>1.0900000000000001</v>
      </c>
      <c r="G12" s="3"/>
      <c r="H12" s="8">
        <v>-7.0000000000000007E-2</v>
      </c>
      <c r="I12" s="3"/>
    </row>
    <row r="13" spans="1:9">
      <c r="A13" s="2" t="s">
        <v>1149</v>
      </c>
      <c r="B13" s="3"/>
      <c r="C13" s="3"/>
      <c r="D13" s="3"/>
      <c r="E13" s="3"/>
      <c r="F13" s="3"/>
      <c r="G13" s="3"/>
      <c r="H13" s="3"/>
      <c r="I13" s="3"/>
    </row>
    <row r="14" spans="1:9" ht="60">
      <c r="A14" s="7" t="s">
        <v>1552</v>
      </c>
      <c r="B14" s="3"/>
      <c r="C14" s="3"/>
      <c r="D14" s="3"/>
      <c r="E14" s="3"/>
      <c r="F14" s="3"/>
      <c r="G14" s="3"/>
      <c r="H14" s="3"/>
      <c r="I14" s="3"/>
    </row>
    <row r="15" spans="1:9" ht="45">
      <c r="A15" s="2" t="s">
        <v>854</v>
      </c>
      <c r="B15" s="3">
        <v>0.3</v>
      </c>
      <c r="C15" s="3"/>
      <c r="D15" s="3">
        <v>-106.8</v>
      </c>
      <c r="E15" s="3"/>
      <c r="F15" s="3">
        <v>0.3</v>
      </c>
      <c r="G15" s="3"/>
      <c r="H15" s="3">
        <v>-115.8</v>
      </c>
      <c r="I15" s="3"/>
    </row>
    <row r="16" spans="1:9" ht="30">
      <c r="A16" s="2" t="s">
        <v>855</v>
      </c>
      <c r="B16" s="3">
        <v>0</v>
      </c>
      <c r="C16" s="3"/>
      <c r="D16" s="3">
        <v>1</v>
      </c>
      <c r="E16" s="3"/>
      <c r="F16" s="3">
        <v>0</v>
      </c>
      <c r="G16" s="3"/>
      <c r="H16" s="3">
        <v>1</v>
      </c>
      <c r="I16" s="3"/>
    </row>
    <row r="17" spans="1:9" ht="30">
      <c r="A17" s="2" t="s">
        <v>954</v>
      </c>
      <c r="B17" s="8">
        <v>0.3</v>
      </c>
      <c r="C17" s="3"/>
      <c r="D17" s="8">
        <v>-105.8</v>
      </c>
      <c r="E17" s="3"/>
      <c r="F17" s="8">
        <v>0.3</v>
      </c>
      <c r="G17" s="3"/>
      <c r="H17" s="8">
        <v>-114.8</v>
      </c>
      <c r="I17" s="3"/>
    </row>
    <row r="18" spans="1:9" ht="45">
      <c r="A18" s="7" t="s">
        <v>1553</v>
      </c>
      <c r="B18" s="3"/>
      <c r="C18" s="3"/>
      <c r="D18" s="3"/>
      <c r="E18" s="3"/>
      <c r="F18" s="3"/>
      <c r="G18" s="3"/>
      <c r="H18" s="3"/>
      <c r="I18" s="3"/>
    </row>
    <row r="19" spans="1:9" ht="30">
      <c r="A19" s="2" t="s">
        <v>791</v>
      </c>
      <c r="B19" s="3">
        <v>95.4</v>
      </c>
      <c r="C19" s="3"/>
      <c r="D19" s="3">
        <v>95.4</v>
      </c>
      <c r="E19" s="3"/>
      <c r="F19" s="3">
        <v>95.4</v>
      </c>
      <c r="G19" s="3"/>
      <c r="H19" s="3">
        <v>95.3</v>
      </c>
      <c r="I19" s="3"/>
    </row>
    <row r="20" spans="1:9" ht="30">
      <c r="A20" s="2" t="s">
        <v>1533</v>
      </c>
      <c r="B20" s="3">
        <v>-0.9</v>
      </c>
      <c r="C20" s="197" t="s">
        <v>1127</v>
      </c>
      <c r="D20" s="3">
        <v>-0.9</v>
      </c>
      <c r="E20" s="197" t="s">
        <v>1127</v>
      </c>
      <c r="F20" s="3">
        <v>-0.9</v>
      </c>
      <c r="G20" s="197" t="s">
        <v>1127</v>
      </c>
      <c r="H20" s="3">
        <v>-0.9</v>
      </c>
      <c r="I20" s="197" t="s">
        <v>1127</v>
      </c>
    </row>
    <row r="21" spans="1:9" ht="30">
      <c r="A21" s="2" t="s">
        <v>1534</v>
      </c>
      <c r="B21" s="3">
        <v>94.5</v>
      </c>
      <c r="C21" s="197" t="s">
        <v>1192</v>
      </c>
      <c r="D21" s="3">
        <v>94.5</v>
      </c>
      <c r="E21" s="197" t="s">
        <v>1192</v>
      </c>
      <c r="F21" s="3">
        <v>94.5</v>
      </c>
      <c r="G21" s="197" t="s">
        <v>1192</v>
      </c>
      <c r="H21" s="3">
        <v>94.4</v>
      </c>
      <c r="I21" s="197" t="s">
        <v>1192</v>
      </c>
    </row>
    <row r="22" spans="1:9" ht="60">
      <c r="A22" s="7" t="s">
        <v>1554</v>
      </c>
      <c r="B22" s="3"/>
      <c r="C22" s="3"/>
      <c r="D22" s="3"/>
      <c r="E22" s="3"/>
      <c r="F22" s="3"/>
      <c r="G22" s="3"/>
      <c r="H22" s="3"/>
      <c r="I22" s="3"/>
    </row>
    <row r="23" spans="1:9" ht="45">
      <c r="A23" s="2" t="s">
        <v>862</v>
      </c>
      <c r="B23" s="10">
        <v>0</v>
      </c>
      <c r="C23" s="3"/>
      <c r="D23" s="8">
        <v>-1.1200000000000001</v>
      </c>
      <c r="E23" s="3"/>
      <c r="F23" s="10">
        <v>0</v>
      </c>
      <c r="G23" s="3"/>
      <c r="H23" s="8">
        <v>-1.22</v>
      </c>
      <c r="I23" s="3"/>
    </row>
    <row r="24" spans="1:9">
      <c r="A24" s="73"/>
      <c r="B24" s="73"/>
      <c r="C24" s="73"/>
      <c r="D24" s="73"/>
      <c r="E24" s="73"/>
      <c r="F24" s="73"/>
      <c r="G24" s="73"/>
      <c r="H24" s="73"/>
      <c r="I24" s="73"/>
    </row>
    <row r="25" spans="1:9" ht="15" customHeight="1">
      <c r="A25" s="2" t="s">
        <v>1127</v>
      </c>
      <c r="B25" s="17" t="s">
        <v>799</v>
      </c>
      <c r="C25" s="17"/>
      <c r="D25" s="17"/>
      <c r="E25" s="17"/>
      <c r="F25" s="17"/>
      <c r="G25" s="17"/>
      <c r="H25" s="17"/>
      <c r="I25" s="17"/>
    </row>
    <row r="26" spans="1:9" ht="30" customHeight="1">
      <c r="A26" s="2" t="s">
        <v>1129</v>
      </c>
      <c r="B26" s="17" t="s">
        <v>800</v>
      </c>
      <c r="C26" s="17"/>
      <c r="D26" s="17"/>
      <c r="E26" s="17"/>
      <c r="F26" s="17"/>
      <c r="G26" s="17"/>
      <c r="H26" s="17"/>
      <c r="I26" s="17"/>
    </row>
    <row r="27" spans="1:9" ht="30" customHeight="1">
      <c r="A27" s="2" t="s">
        <v>1192</v>
      </c>
      <c r="B27" s="17" t="s">
        <v>1555</v>
      </c>
      <c r="C27" s="17"/>
      <c r="D27" s="17"/>
      <c r="E27" s="17"/>
      <c r="F27" s="17"/>
      <c r="G27" s="17"/>
      <c r="H27" s="17"/>
      <c r="I27" s="17"/>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2.7109375" bestFit="1" customWidth="1"/>
    <col min="8" max="8" width="12" bestFit="1" customWidth="1"/>
    <col min="9" max="10" width="12.7109375" bestFit="1" customWidth="1"/>
    <col min="11" max="18" width="32.5703125" bestFit="1" customWidth="1"/>
    <col min="19" max="19" width="33.85546875" customWidth="1"/>
    <col min="20" max="20" width="6.85546875" customWidth="1"/>
    <col min="21" max="21" width="32.5703125" bestFit="1" customWidth="1"/>
    <col min="22" max="22" width="25.85546875" customWidth="1"/>
    <col min="23" max="23" width="6.42578125" customWidth="1"/>
    <col min="24" max="25" width="32.5703125" bestFit="1" customWidth="1"/>
    <col min="26" max="26" width="12.5703125" bestFit="1" customWidth="1"/>
    <col min="27" max="27" width="4.5703125" bestFit="1" customWidth="1"/>
    <col min="28" max="28" width="13.7109375" bestFit="1" customWidth="1"/>
    <col min="29" max="29" width="4.5703125" bestFit="1" customWidth="1"/>
    <col min="30" max="30" width="13.7109375" bestFit="1" customWidth="1"/>
    <col min="31" max="31" width="4.5703125" bestFit="1" customWidth="1"/>
    <col min="32" max="32" width="12.5703125" bestFit="1" customWidth="1"/>
    <col min="33" max="33" width="4.5703125" bestFit="1" customWidth="1"/>
    <col min="34" max="34" width="32.5703125" bestFit="1" customWidth="1"/>
    <col min="35" max="35" width="26.85546875" customWidth="1"/>
    <col min="36" max="36" width="5.42578125" customWidth="1"/>
    <col min="37" max="37" width="26.85546875" customWidth="1"/>
    <col min="38" max="38" width="5.42578125" customWidth="1"/>
    <col min="39" max="39" width="32.5703125" bestFit="1" customWidth="1"/>
    <col min="40" max="41" width="36.5703125" bestFit="1" customWidth="1"/>
    <col min="42" max="45" width="32.5703125" bestFit="1" customWidth="1"/>
  </cols>
  <sheetData>
    <row r="1" spans="1:45" ht="15" customHeight="1">
      <c r="A1" s="6" t="s">
        <v>1556</v>
      </c>
      <c r="B1" s="6" t="s">
        <v>64</v>
      </c>
      <c r="C1" s="6"/>
      <c r="D1" s="6" t="s">
        <v>1</v>
      </c>
      <c r="E1" s="6"/>
      <c r="F1" s="1"/>
      <c r="G1" s="1"/>
      <c r="H1" s="1"/>
      <c r="I1" s="1"/>
      <c r="J1" s="1"/>
      <c r="K1" s="6" t="s">
        <v>64</v>
      </c>
      <c r="L1" s="6"/>
      <c r="M1" s="6" t="s">
        <v>1</v>
      </c>
      <c r="N1" s="6"/>
      <c r="O1" s="1"/>
      <c r="P1" s="1"/>
      <c r="Q1" s="1"/>
      <c r="R1" s="6"/>
      <c r="S1" s="6"/>
      <c r="T1" s="6"/>
      <c r="U1" s="6"/>
      <c r="V1" s="6"/>
      <c r="W1" s="6"/>
      <c r="X1" s="6"/>
      <c r="Y1" s="6"/>
      <c r="Z1" s="6" t="s">
        <v>64</v>
      </c>
      <c r="AA1" s="6"/>
      <c r="AB1" s="6"/>
      <c r="AC1" s="6"/>
      <c r="AD1" s="6"/>
      <c r="AE1" s="6"/>
      <c r="AF1" s="6"/>
      <c r="AG1" s="6"/>
      <c r="AH1" s="1" t="s">
        <v>64</v>
      </c>
      <c r="AI1" s="6" t="s">
        <v>1</v>
      </c>
      <c r="AJ1" s="6"/>
      <c r="AK1" s="6" t="s">
        <v>1172</v>
      </c>
      <c r="AL1" s="6"/>
      <c r="AM1" s="1"/>
      <c r="AN1" s="6"/>
      <c r="AO1" s="6"/>
      <c r="AP1" s="6"/>
      <c r="AQ1" s="6"/>
      <c r="AR1" s="6"/>
      <c r="AS1" s="6"/>
    </row>
    <row r="2" spans="1:45" ht="15" customHeight="1">
      <c r="A2" s="6"/>
      <c r="B2" s="6" t="s">
        <v>2</v>
      </c>
      <c r="C2" s="6" t="s">
        <v>65</v>
      </c>
      <c r="D2" s="6" t="s">
        <v>2</v>
      </c>
      <c r="E2" s="6" t="s">
        <v>65</v>
      </c>
      <c r="F2" s="6" t="s">
        <v>1112</v>
      </c>
      <c r="G2" s="6" t="s">
        <v>22</v>
      </c>
      <c r="H2" s="6" t="s">
        <v>1113</v>
      </c>
      <c r="I2" s="6" t="s">
        <v>1114</v>
      </c>
      <c r="J2" s="6" t="s">
        <v>1090</v>
      </c>
      <c r="K2" s="1" t="s">
        <v>2</v>
      </c>
      <c r="L2" s="1" t="s">
        <v>65</v>
      </c>
      <c r="M2" s="1" t="s">
        <v>2</v>
      </c>
      <c r="N2" s="1" t="s">
        <v>65</v>
      </c>
      <c r="O2" s="1" t="s">
        <v>22</v>
      </c>
      <c r="P2" s="1" t="s">
        <v>2</v>
      </c>
      <c r="Q2" s="198">
        <v>37042</v>
      </c>
      <c r="R2" s="1" t="s">
        <v>2</v>
      </c>
      <c r="S2" s="6" t="s">
        <v>2</v>
      </c>
      <c r="T2" s="6"/>
      <c r="U2" s="1" t="s">
        <v>2</v>
      </c>
      <c r="V2" s="6" t="s">
        <v>2</v>
      </c>
      <c r="W2" s="6"/>
      <c r="X2" s="1" t="s">
        <v>2</v>
      </c>
      <c r="Y2" s="1" t="s">
        <v>2</v>
      </c>
      <c r="Z2" s="6" t="s">
        <v>65</v>
      </c>
      <c r="AA2" s="6"/>
      <c r="AB2" s="6" t="s">
        <v>2</v>
      </c>
      <c r="AC2" s="6"/>
      <c r="AD2" s="6" t="s">
        <v>1118</v>
      </c>
      <c r="AE2" s="6"/>
      <c r="AF2" s="6" t="s">
        <v>22</v>
      </c>
      <c r="AG2" s="6"/>
      <c r="AH2" s="1" t="s">
        <v>65</v>
      </c>
      <c r="AI2" s="6" t="s">
        <v>2</v>
      </c>
      <c r="AJ2" s="6"/>
      <c r="AK2" s="6" t="s">
        <v>22</v>
      </c>
      <c r="AL2" s="6"/>
      <c r="AM2" s="1" t="s">
        <v>1112</v>
      </c>
      <c r="AN2" s="1" t="s">
        <v>2</v>
      </c>
      <c r="AO2" s="1" t="s">
        <v>2</v>
      </c>
      <c r="AP2" s="1" t="s">
        <v>1112</v>
      </c>
      <c r="AQ2" s="1" t="s">
        <v>1112</v>
      </c>
      <c r="AR2" s="1" t="s">
        <v>2</v>
      </c>
      <c r="AS2" s="1" t="s">
        <v>2</v>
      </c>
    </row>
    <row r="3" spans="1:45" ht="30">
      <c r="A3" s="6"/>
      <c r="B3" s="6"/>
      <c r="C3" s="6"/>
      <c r="D3" s="6"/>
      <c r="E3" s="6"/>
      <c r="F3" s="6"/>
      <c r="G3" s="6"/>
      <c r="H3" s="6"/>
      <c r="I3" s="6"/>
      <c r="J3" s="6"/>
      <c r="K3" s="1" t="s">
        <v>1149</v>
      </c>
      <c r="L3" s="1" t="s">
        <v>1149</v>
      </c>
      <c r="M3" s="1" t="s">
        <v>1149</v>
      </c>
      <c r="N3" s="1" t="s">
        <v>1149</v>
      </c>
      <c r="O3" s="1" t="s">
        <v>1149</v>
      </c>
      <c r="P3" s="1" t="s">
        <v>1149</v>
      </c>
      <c r="Q3" s="1" t="s">
        <v>1149</v>
      </c>
      <c r="R3" s="1" t="s">
        <v>1149</v>
      </c>
      <c r="S3" s="6" t="s">
        <v>1149</v>
      </c>
      <c r="T3" s="6"/>
      <c r="U3" s="1" t="s">
        <v>1149</v>
      </c>
      <c r="V3" s="6" t="s">
        <v>1149</v>
      </c>
      <c r="W3" s="6"/>
      <c r="X3" s="1" t="s">
        <v>1149</v>
      </c>
      <c r="Y3" s="1" t="s">
        <v>1149</v>
      </c>
      <c r="Z3" s="6" t="s">
        <v>1117</v>
      </c>
      <c r="AA3" s="6"/>
      <c r="AB3" s="6" t="s">
        <v>1117</v>
      </c>
      <c r="AC3" s="6"/>
      <c r="AD3" s="6" t="s">
        <v>1117</v>
      </c>
      <c r="AE3" s="6"/>
      <c r="AF3" s="6" t="s">
        <v>1117</v>
      </c>
      <c r="AG3" s="6"/>
      <c r="AH3" s="1" t="s">
        <v>1117</v>
      </c>
      <c r="AI3" s="6" t="s">
        <v>1117</v>
      </c>
      <c r="AJ3" s="6"/>
      <c r="AK3" s="6" t="s">
        <v>1117</v>
      </c>
      <c r="AL3" s="6"/>
      <c r="AM3" s="1" t="s">
        <v>1117</v>
      </c>
      <c r="AN3" s="1" t="s">
        <v>1561</v>
      </c>
      <c r="AO3" s="1" t="s">
        <v>1561</v>
      </c>
      <c r="AP3" s="1" t="s">
        <v>1136</v>
      </c>
      <c r="AQ3" s="1" t="s">
        <v>1138</v>
      </c>
      <c r="AR3" s="1" t="s">
        <v>1562</v>
      </c>
      <c r="AS3" s="1" t="s">
        <v>1563</v>
      </c>
    </row>
    <row r="4" spans="1:45" ht="30" customHeight="1">
      <c r="A4" s="6"/>
      <c r="B4" s="6"/>
      <c r="C4" s="6"/>
      <c r="D4" s="6"/>
      <c r="E4" s="6"/>
      <c r="F4" s="6"/>
      <c r="G4" s="6"/>
      <c r="H4" s="6"/>
      <c r="I4" s="6"/>
      <c r="J4" s="6"/>
      <c r="K4" s="1"/>
      <c r="L4" s="1"/>
      <c r="M4" s="1"/>
      <c r="N4" s="1"/>
      <c r="O4" s="1"/>
      <c r="P4" s="1" t="s">
        <v>1557</v>
      </c>
      <c r="Q4" s="1" t="s">
        <v>1557</v>
      </c>
      <c r="R4" s="1" t="s">
        <v>1558</v>
      </c>
      <c r="S4" s="6" t="s">
        <v>1559</v>
      </c>
      <c r="T4" s="6"/>
      <c r="U4" s="1" t="s">
        <v>882</v>
      </c>
      <c r="V4" s="6" t="s">
        <v>1560</v>
      </c>
      <c r="W4" s="6"/>
      <c r="X4" s="1" t="s">
        <v>278</v>
      </c>
      <c r="Y4" s="1" t="s">
        <v>884</v>
      </c>
      <c r="Z4" s="6"/>
      <c r="AA4" s="6"/>
      <c r="AB4" s="6"/>
      <c r="AC4" s="6"/>
      <c r="AD4" s="6"/>
      <c r="AE4" s="6"/>
      <c r="AF4" s="6"/>
      <c r="AG4" s="6"/>
      <c r="AH4" s="1" t="s">
        <v>1149</v>
      </c>
      <c r="AI4" s="6" t="s">
        <v>1149</v>
      </c>
      <c r="AJ4" s="6"/>
      <c r="AK4" s="6" t="s">
        <v>1149</v>
      </c>
      <c r="AL4" s="6"/>
      <c r="AM4" s="1" t="s">
        <v>1149</v>
      </c>
      <c r="AN4" s="1" t="s">
        <v>1149</v>
      </c>
      <c r="AO4" s="1" t="s">
        <v>1149</v>
      </c>
      <c r="AP4" s="1" t="s">
        <v>1117</v>
      </c>
      <c r="AQ4" s="1" t="s">
        <v>1117</v>
      </c>
      <c r="AR4" s="1" t="s">
        <v>1117</v>
      </c>
      <c r="AS4" s="1" t="s">
        <v>1117</v>
      </c>
    </row>
    <row r="5" spans="1:45">
      <c r="A5" s="6"/>
      <c r="B5" s="6"/>
      <c r="C5" s="6"/>
      <c r="D5" s="6"/>
      <c r="E5" s="6"/>
      <c r="F5" s="6"/>
      <c r="G5" s="6"/>
      <c r="H5" s="6"/>
      <c r="I5" s="6"/>
      <c r="J5" s="6"/>
      <c r="K5" s="1"/>
      <c r="L5" s="1"/>
      <c r="M5" s="1"/>
      <c r="N5" s="1"/>
      <c r="O5" s="1"/>
      <c r="P5" s="1"/>
      <c r="Q5" s="1"/>
      <c r="R5" s="1"/>
      <c r="S5" s="6"/>
      <c r="T5" s="6"/>
      <c r="U5" s="1"/>
      <c r="V5" s="6"/>
      <c r="W5" s="6"/>
      <c r="X5" s="1"/>
      <c r="Y5" s="1"/>
      <c r="Z5" s="6"/>
      <c r="AA5" s="6"/>
      <c r="AB5" s="6"/>
      <c r="AC5" s="6"/>
      <c r="AD5" s="6"/>
      <c r="AE5" s="6"/>
      <c r="AF5" s="6"/>
      <c r="AG5" s="6"/>
      <c r="AH5" s="1"/>
      <c r="AI5" s="6"/>
      <c r="AJ5" s="6"/>
      <c r="AK5" s="6"/>
      <c r="AL5" s="6"/>
      <c r="AM5" s="1"/>
      <c r="AN5" s="1" t="s">
        <v>1557</v>
      </c>
      <c r="AO5" s="1"/>
      <c r="AP5" s="1" t="s">
        <v>1149</v>
      </c>
      <c r="AQ5" s="1" t="s">
        <v>1149</v>
      </c>
      <c r="AR5" s="1" t="s">
        <v>1149</v>
      </c>
      <c r="AS5" s="1" t="s">
        <v>1149</v>
      </c>
    </row>
    <row r="6" spans="1:45">
      <c r="A6" s="7" t="s">
        <v>1105</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row>
    <row r="7" spans="1:45">
      <c r="A7" s="2" t="s">
        <v>1564</v>
      </c>
      <c r="B7" s="196">
        <v>1</v>
      </c>
      <c r="C7" s="3"/>
      <c r="D7" s="196">
        <v>1</v>
      </c>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row>
    <row r="8" spans="1:45">
      <c r="A8" s="2" t="s">
        <v>1565</v>
      </c>
      <c r="B8" s="3"/>
      <c r="C8" s="3"/>
      <c r="D8" s="3"/>
      <c r="E8" s="3"/>
      <c r="F8" s="3"/>
      <c r="G8" s="3"/>
      <c r="H8" s="3"/>
      <c r="I8" s="3"/>
      <c r="J8" s="3"/>
      <c r="K8" s="10">
        <v>140200000</v>
      </c>
      <c r="L8" s="3"/>
      <c r="M8" s="10">
        <v>140200000</v>
      </c>
      <c r="N8" s="3"/>
      <c r="O8" s="10">
        <v>150100000</v>
      </c>
      <c r="P8" s="3"/>
      <c r="Q8" s="10">
        <v>570000000</v>
      </c>
      <c r="R8" s="3"/>
      <c r="S8" s="3"/>
      <c r="T8" s="3"/>
      <c r="U8" s="3"/>
      <c r="V8" s="3"/>
      <c r="W8" s="3"/>
      <c r="X8" s="3"/>
      <c r="Y8" s="3"/>
      <c r="Z8" s="3"/>
      <c r="AA8" s="3"/>
      <c r="AB8" s="3"/>
      <c r="AC8" s="3"/>
      <c r="AD8" s="3"/>
      <c r="AE8" s="3"/>
      <c r="AF8" s="3"/>
      <c r="AG8" s="3"/>
      <c r="AH8" s="3"/>
      <c r="AI8" s="3"/>
      <c r="AJ8" s="3"/>
      <c r="AK8" s="3"/>
      <c r="AL8" s="3"/>
      <c r="AM8" s="3"/>
      <c r="AN8" s="3"/>
      <c r="AO8" s="3"/>
      <c r="AP8" s="3"/>
      <c r="AQ8" s="3"/>
      <c r="AR8" s="3"/>
      <c r="AS8" s="3"/>
    </row>
    <row r="9" spans="1:45" ht="30">
      <c r="A9" s="2" t="s">
        <v>1157</v>
      </c>
      <c r="B9" s="5">
        <v>80200000</v>
      </c>
      <c r="C9" s="3"/>
      <c r="D9" s="5">
        <v>80200000</v>
      </c>
      <c r="E9" s="3"/>
      <c r="F9" s="5">
        <v>81800000</v>
      </c>
      <c r="G9" s="5">
        <v>107300000</v>
      </c>
      <c r="H9" s="5">
        <v>41300000</v>
      </c>
      <c r="I9" s="5">
        <v>2040700000</v>
      </c>
      <c r="J9" s="5">
        <v>2167500000</v>
      </c>
      <c r="K9" s="5">
        <v>1806700000</v>
      </c>
      <c r="L9" s="3"/>
      <c r="M9" s="5">
        <v>1806700000</v>
      </c>
      <c r="N9" s="3"/>
      <c r="O9" s="5">
        <v>1990900000</v>
      </c>
      <c r="P9" s="3"/>
      <c r="Q9" s="3"/>
      <c r="R9" s="5">
        <v>2500000000</v>
      </c>
      <c r="S9" s="3"/>
      <c r="T9" s="3"/>
      <c r="U9" s="3"/>
      <c r="V9" s="3"/>
      <c r="W9" s="3"/>
      <c r="X9" s="3"/>
      <c r="Y9" s="3"/>
      <c r="Z9" s="3"/>
      <c r="AA9" s="3"/>
      <c r="AB9" s="3"/>
      <c r="AC9" s="3"/>
      <c r="AD9" s="3"/>
      <c r="AE9" s="3"/>
      <c r="AF9" s="3"/>
      <c r="AG9" s="3"/>
      <c r="AH9" s="3"/>
      <c r="AI9" s="5">
        <v>1666500000</v>
      </c>
      <c r="AJ9" s="197" t="s">
        <v>1127</v>
      </c>
      <c r="AK9" s="5">
        <v>1840800000</v>
      </c>
      <c r="AL9" s="197" t="s">
        <v>1127</v>
      </c>
      <c r="AM9" s="3"/>
      <c r="AN9" s="3"/>
      <c r="AO9" s="3"/>
      <c r="AP9" s="3"/>
      <c r="AQ9" s="3"/>
      <c r="AR9" s="3"/>
      <c r="AS9" s="3"/>
    </row>
    <row r="10" spans="1:45" ht="30">
      <c r="A10" s="2" t="s">
        <v>41</v>
      </c>
      <c r="B10" s="5">
        <v>1052900000</v>
      </c>
      <c r="C10" s="3"/>
      <c r="D10" s="5">
        <v>1052900000</v>
      </c>
      <c r="E10" s="3"/>
      <c r="F10" s="5">
        <v>1027800000</v>
      </c>
      <c r="G10" s="5">
        <v>1000000000</v>
      </c>
      <c r="H10" s="5">
        <v>911600000</v>
      </c>
      <c r="I10" s="5">
        <v>3175300000</v>
      </c>
      <c r="J10" s="5">
        <v>3358600000</v>
      </c>
      <c r="K10" s="5">
        <v>1937300000</v>
      </c>
      <c r="L10" s="3"/>
      <c r="M10" s="5">
        <v>1937300000</v>
      </c>
      <c r="N10" s="3"/>
      <c r="O10" s="5">
        <v>2202700000</v>
      </c>
      <c r="P10" s="3"/>
      <c r="Q10" s="3"/>
      <c r="R10" s="3"/>
      <c r="S10" s="3"/>
      <c r="T10" s="3"/>
      <c r="U10" s="3"/>
      <c r="V10" s="3"/>
      <c r="W10" s="3"/>
      <c r="X10" s="3"/>
      <c r="Y10" s="3"/>
      <c r="Z10" s="3"/>
      <c r="AA10" s="3"/>
      <c r="AB10" s="3"/>
      <c r="AC10" s="3"/>
      <c r="AD10" s="3"/>
      <c r="AE10" s="3"/>
      <c r="AF10" s="3"/>
      <c r="AG10" s="3"/>
      <c r="AH10" s="3"/>
      <c r="AI10" s="5">
        <v>1797100000</v>
      </c>
      <c r="AJ10" s="197" t="s">
        <v>1127</v>
      </c>
      <c r="AK10" s="5">
        <v>2052600000</v>
      </c>
      <c r="AL10" s="197" t="s">
        <v>1127</v>
      </c>
      <c r="AM10" s="5">
        <v>166000000</v>
      </c>
      <c r="AN10" s="3"/>
      <c r="AO10" s="3"/>
      <c r="AP10" s="5">
        <v>215000000</v>
      </c>
      <c r="AQ10" s="5">
        <v>668000000</v>
      </c>
      <c r="AR10" s="3"/>
      <c r="AS10" s="3"/>
    </row>
    <row r="11" spans="1:45" ht="30">
      <c r="A11" s="2" t="s">
        <v>156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5">
        <v>46000000</v>
      </c>
      <c r="AS11" s="5">
        <v>17000000</v>
      </c>
    </row>
    <row r="12" spans="1:45">
      <c r="A12" s="2" t="s">
        <v>841</v>
      </c>
      <c r="B12" s="3"/>
      <c r="C12" s="3"/>
      <c r="D12" s="3"/>
      <c r="E12" s="3"/>
      <c r="F12" s="3"/>
      <c r="G12" s="3"/>
      <c r="H12" s="3"/>
      <c r="I12" s="3"/>
      <c r="J12" s="3"/>
      <c r="K12" s="5">
        <v>500000</v>
      </c>
      <c r="L12" s="5">
        <v>-26200000</v>
      </c>
      <c r="M12" s="5">
        <v>500000</v>
      </c>
      <c r="N12" s="5">
        <v>-38200000</v>
      </c>
      <c r="O12" s="3"/>
      <c r="P12" s="3"/>
      <c r="Q12" s="3"/>
      <c r="R12" s="3"/>
      <c r="S12" s="3"/>
      <c r="T12" s="3"/>
      <c r="U12" s="3"/>
      <c r="V12" s="3"/>
      <c r="W12" s="3"/>
      <c r="X12" s="3"/>
      <c r="Y12" s="3"/>
      <c r="Z12" s="3"/>
      <c r="AA12" s="3"/>
      <c r="AB12" s="3"/>
      <c r="AC12" s="3"/>
      <c r="AD12" s="3"/>
      <c r="AE12" s="3"/>
      <c r="AF12" s="3"/>
      <c r="AG12" s="3"/>
      <c r="AH12" s="3"/>
      <c r="AI12" s="5">
        <v>140700000</v>
      </c>
      <c r="AJ12" s="3"/>
      <c r="AK12" s="5">
        <v>140700000</v>
      </c>
      <c r="AL12" s="3"/>
      <c r="AM12" s="3"/>
      <c r="AN12" s="3"/>
      <c r="AO12" s="3"/>
      <c r="AP12" s="3"/>
      <c r="AQ12" s="3"/>
      <c r="AR12" s="3"/>
      <c r="AS12" s="3"/>
    </row>
    <row r="13" spans="1:45" ht="30">
      <c r="A13" s="2" t="s">
        <v>82</v>
      </c>
      <c r="B13" s="5">
        <v>300000</v>
      </c>
      <c r="C13" s="5">
        <v>-15800000</v>
      </c>
      <c r="D13" s="5">
        <v>300000</v>
      </c>
      <c r="E13" s="5">
        <v>-24800000</v>
      </c>
      <c r="F13" s="3"/>
      <c r="G13" s="3"/>
      <c r="H13" s="3"/>
      <c r="I13" s="3"/>
      <c r="J13" s="3"/>
      <c r="K13" s="5">
        <v>300000</v>
      </c>
      <c r="L13" s="5">
        <v>-106800000</v>
      </c>
      <c r="M13" s="5">
        <v>300000</v>
      </c>
      <c r="N13" s="5">
        <v>-115800000</v>
      </c>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row>
    <row r="14" spans="1:45">
      <c r="A14" s="2" t="s">
        <v>70</v>
      </c>
      <c r="B14" s="5">
        <v>5500000</v>
      </c>
      <c r="C14" s="5">
        <v>-400000</v>
      </c>
      <c r="D14" s="5">
        <v>30100000</v>
      </c>
      <c r="E14" s="5">
        <v>-100000</v>
      </c>
      <c r="F14" s="3"/>
      <c r="G14" s="3"/>
      <c r="H14" s="3"/>
      <c r="I14" s="3"/>
      <c r="J14" s="3"/>
      <c r="K14" s="3">
        <v>0</v>
      </c>
      <c r="L14" s="3">
        <v>0</v>
      </c>
      <c r="M14" s="5">
        <v>7800000</v>
      </c>
      <c r="N14" s="3">
        <v>0</v>
      </c>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row>
    <row r="15" spans="1:45" ht="30">
      <c r="A15" s="2" t="s">
        <v>82</v>
      </c>
      <c r="B15" s="3"/>
      <c r="C15" s="3"/>
      <c r="D15" s="3"/>
      <c r="E15" s="3"/>
      <c r="F15" s="3"/>
      <c r="G15" s="3"/>
      <c r="H15" s="3"/>
      <c r="I15" s="3"/>
      <c r="J15" s="3"/>
      <c r="K15" s="5">
        <v>300000</v>
      </c>
      <c r="L15" s="5">
        <v>-15800000</v>
      </c>
      <c r="M15" s="5">
        <v>300000</v>
      </c>
      <c r="N15" s="5">
        <v>-24800000</v>
      </c>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row>
    <row r="16" spans="1:45">
      <c r="A16" s="2" t="s">
        <v>73</v>
      </c>
      <c r="B16" s="5">
        <v>167800000</v>
      </c>
      <c r="C16" s="5">
        <v>164700000</v>
      </c>
      <c r="D16" s="5">
        <v>473700000</v>
      </c>
      <c r="E16" s="5">
        <v>452500000</v>
      </c>
      <c r="F16" s="3"/>
      <c r="G16" s="3"/>
      <c r="H16" s="3"/>
      <c r="I16" s="3"/>
      <c r="J16" s="3"/>
      <c r="K16" s="5">
        <v>100000</v>
      </c>
      <c r="L16" s="5">
        <v>27700000</v>
      </c>
      <c r="M16" s="5">
        <v>7600000</v>
      </c>
      <c r="N16" s="5">
        <v>48400000</v>
      </c>
      <c r="O16" s="3"/>
      <c r="P16" s="3"/>
      <c r="Q16" s="3"/>
      <c r="R16" s="3"/>
      <c r="S16" s="3"/>
      <c r="T16" s="3"/>
      <c r="U16" s="3"/>
      <c r="V16" s="3"/>
      <c r="W16" s="3"/>
      <c r="X16" s="3"/>
      <c r="Y16" s="3"/>
      <c r="Z16" s="5">
        <v>9000000</v>
      </c>
      <c r="AA16" s="3"/>
      <c r="AB16" s="3"/>
      <c r="AC16" s="3"/>
      <c r="AD16" s="3"/>
      <c r="AE16" s="3"/>
      <c r="AF16" s="3"/>
      <c r="AG16" s="3"/>
      <c r="AH16" s="3"/>
      <c r="AI16" s="3"/>
      <c r="AJ16" s="3"/>
      <c r="AK16" s="3"/>
      <c r="AL16" s="3"/>
      <c r="AM16" s="3"/>
      <c r="AN16" s="3"/>
      <c r="AO16" s="3"/>
      <c r="AP16" s="3"/>
      <c r="AQ16" s="3"/>
      <c r="AR16" s="3"/>
      <c r="AS16" s="3"/>
    </row>
    <row r="17" spans="1:45" ht="30">
      <c r="A17" s="2" t="s">
        <v>1121</v>
      </c>
      <c r="B17" s="5">
        <v>3800000</v>
      </c>
      <c r="C17" s="5">
        <v>-2300000</v>
      </c>
      <c r="D17" s="5">
        <v>-100000</v>
      </c>
      <c r="E17" s="5">
        <v>-7600000</v>
      </c>
      <c r="F17" s="3"/>
      <c r="G17" s="3"/>
      <c r="H17" s="3"/>
      <c r="I17" s="3"/>
      <c r="J17" s="3"/>
      <c r="K17" s="3"/>
      <c r="L17" s="5">
        <v>6500000</v>
      </c>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row>
    <row r="18" spans="1:45" ht="30">
      <c r="A18" s="2" t="s">
        <v>83</v>
      </c>
      <c r="B18" s="3">
        <v>0</v>
      </c>
      <c r="C18" s="5">
        <v>-91000000</v>
      </c>
      <c r="D18" s="3">
        <v>0</v>
      </c>
      <c r="E18" s="5">
        <v>-91000000</v>
      </c>
      <c r="F18" s="3"/>
      <c r="G18" s="3"/>
      <c r="H18" s="3"/>
      <c r="I18" s="3"/>
      <c r="J18" s="3"/>
      <c r="K18" s="3">
        <v>0</v>
      </c>
      <c r="L18" s="5">
        <v>-91000000</v>
      </c>
      <c r="M18" s="3">
        <v>0</v>
      </c>
      <c r="N18" s="5">
        <v>-91000000</v>
      </c>
      <c r="O18" s="3"/>
      <c r="P18" s="3"/>
      <c r="Q18" s="3"/>
      <c r="R18" s="3"/>
      <c r="S18" s="3"/>
      <c r="T18" s="3"/>
      <c r="U18" s="3"/>
      <c r="V18" s="3"/>
      <c r="W18" s="3"/>
      <c r="X18" s="3"/>
      <c r="Y18" s="3"/>
      <c r="Z18" s="5">
        <v>91500000</v>
      </c>
      <c r="AA18" s="3"/>
      <c r="AB18" s="3"/>
      <c r="AC18" s="3"/>
      <c r="AD18" s="3"/>
      <c r="AE18" s="3"/>
      <c r="AF18" s="3"/>
      <c r="AG18" s="3"/>
      <c r="AH18" s="5">
        <v>500000</v>
      </c>
      <c r="AI18" s="3"/>
      <c r="AJ18" s="3"/>
      <c r="AK18" s="3"/>
      <c r="AL18" s="3"/>
      <c r="AM18" s="3"/>
      <c r="AN18" s="3"/>
      <c r="AO18" s="3"/>
      <c r="AP18" s="3"/>
      <c r="AQ18" s="3"/>
      <c r="AR18" s="3"/>
      <c r="AS18" s="3"/>
    </row>
    <row r="19" spans="1:45" ht="30">
      <c r="A19" s="2" t="s">
        <v>1567</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5">
        <v>400000000</v>
      </c>
      <c r="AP19" s="3"/>
      <c r="AQ19" s="3"/>
      <c r="AR19" s="3"/>
      <c r="AS19" s="3"/>
    </row>
    <row r="20" spans="1:45">
      <c r="A20" s="2" t="s">
        <v>1568</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5">
        <v>170000000</v>
      </c>
      <c r="AO20" s="3"/>
      <c r="AP20" s="3"/>
      <c r="AQ20" s="3"/>
      <c r="AR20" s="3"/>
      <c r="AS20" s="3"/>
    </row>
    <row r="21" spans="1:45">
      <c r="A21" s="2" t="s">
        <v>1569</v>
      </c>
      <c r="B21" s="3"/>
      <c r="C21" s="3"/>
      <c r="D21" s="3"/>
      <c r="E21" s="3"/>
      <c r="F21" s="3"/>
      <c r="G21" s="3"/>
      <c r="H21" s="3"/>
      <c r="I21" s="3"/>
      <c r="J21" s="3"/>
      <c r="K21" s="3"/>
      <c r="L21" s="3"/>
      <c r="M21" s="3"/>
      <c r="N21" s="3"/>
      <c r="O21" s="3"/>
      <c r="P21" s="3"/>
      <c r="Q21" s="3"/>
      <c r="R21" s="5">
        <v>2300000000</v>
      </c>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row>
    <row r="22" spans="1:45" ht="17.25">
      <c r="A22" s="2" t="s">
        <v>31</v>
      </c>
      <c r="B22" s="5">
        <v>86100000</v>
      </c>
      <c r="C22" s="3"/>
      <c r="D22" s="5">
        <v>86100000</v>
      </c>
      <c r="E22" s="3"/>
      <c r="F22" s="3"/>
      <c r="G22" s="5">
        <v>110600000</v>
      </c>
      <c r="H22" s="3"/>
      <c r="I22" s="3"/>
      <c r="J22" s="3"/>
      <c r="K22" s="3"/>
      <c r="L22" s="3"/>
      <c r="M22" s="3"/>
      <c r="N22" s="3"/>
      <c r="O22" s="3"/>
      <c r="P22" s="5">
        <v>384300000</v>
      </c>
      <c r="Q22" s="3"/>
      <c r="R22" s="5">
        <v>1600000000</v>
      </c>
      <c r="S22" s="5">
        <v>1292200000</v>
      </c>
      <c r="T22" s="197" t="s">
        <v>1129</v>
      </c>
      <c r="U22" s="5">
        <v>54400000</v>
      </c>
      <c r="V22" s="5">
        <v>25800000</v>
      </c>
      <c r="W22" s="197" t="s">
        <v>1192</v>
      </c>
      <c r="X22" s="5">
        <v>19900000</v>
      </c>
      <c r="Y22" s="5">
        <v>13000000</v>
      </c>
      <c r="Z22" s="3"/>
      <c r="AA22" s="3"/>
      <c r="AB22" s="3"/>
      <c r="AC22" s="3"/>
      <c r="AD22" s="3"/>
      <c r="AE22" s="3"/>
      <c r="AF22" s="3"/>
      <c r="AG22" s="3"/>
      <c r="AH22" s="3"/>
      <c r="AI22" s="3"/>
      <c r="AJ22" s="3"/>
      <c r="AK22" s="3"/>
      <c r="AL22" s="3"/>
      <c r="AM22" s="3"/>
      <c r="AN22" s="3"/>
      <c r="AO22" s="3"/>
      <c r="AP22" s="3"/>
      <c r="AQ22" s="3"/>
      <c r="AR22" s="3"/>
      <c r="AS22" s="3"/>
    </row>
    <row r="23" spans="1:45">
      <c r="A23" s="2" t="s">
        <v>1570</v>
      </c>
      <c r="B23" s="3"/>
      <c r="C23" s="3"/>
      <c r="D23" s="3"/>
      <c r="E23" s="3"/>
      <c r="F23" s="3"/>
      <c r="G23" s="3"/>
      <c r="H23" s="3"/>
      <c r="I23" s="3"/>
      <c r="J23" s="3"/>
      <c r="K23" s="3"/>
      <c r="L23" s="3"/>
      <c r="M23" s="3"/>
      <c r="N23" s="3"/>
      <c r="O23" s="3"/>
      <c r="P23" s="3"/>
      <c r="Q23" s="3"/>
      <c r="R23" s="5">
        <v>198300000</v>
      </c>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row>
    <row r="24" spans="1:45">
      <c r="A24" s="2" t="s">
        <v>1571</v>
      </c>
      <c r="B24" s="3"/>
      <c r="C24" s="3"/>
      <c r="D24" s="3"/>
      <c r="E24" s="3"/>
      <c r="F24" s="3"/>
      <c r="G24" s="3"/>
      <c r="H24" s="3"/>
      <c r="I24" s="3"/>
      <c r="J24" s="3"/>
      <c r="K24" s="3"/>
      <c r="L24" s="3"/>
      <c r="M24" s="3"/>
      <c r="N24" s="3"/>
      <c r="O24" s="3"/>
      <c r="P24" s="5">
        <v>562000000</v>
      </c>
      <c r="Q24" s="3"/>
      <c r="R24" s="3"/>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row>
    <row r="25" spans="1:45">
      <c r="A25" s="2" t="s">
        <v>828</v>
      </c>
      <c r="B25" s="5">
        <v>5900000</v>
      </c>
      <c r="C25" s="3"/>
      <c r="D25" s="5">
        <v>5900000</v>
      </c>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5">
        <v>21800000</v>
      </c>
      <c r="AJ25" s="3"/>
      <c r="AK25" s="5">
        <v>15600000</v>
      </c>
      <c r="AL25" s="3"/>
      <c r="AM25" s="3"/>
      <c r="AN25" s="3"/>
      <c r="AO25" s="3"/>
      <c r="AP25" s="3"/>
      <c r="AQ25" s="3"/>
      <c r="AR25" s="3"/>
      <c r="AS25" s="3"/>
    </row>
    <row r="26" spans="1:45" ht="30">
      <c r="A26" s="2" t="s">
        <v>1158</v>
      </c>
      <c r="B26" s="3"/>
      <c r="C26" s="3"/>
      <c r="D26" s="3"/>
      <c r="E26" s="3"/>
      <c r="F26" s="3"/>
      <c r="G26" s="3"/>
      <c r="H26" s="3"/>
      <c r="I26" s="3"/>
      <c r="J26" s="3"/>
      <c r="K26" s="3"/>
      <c r="L26" s="3"/>
      <c r="M26" s="3"/>
      <c r="N26" s="3"/>
      <c r="O26" s="3"/>
      <c r="P26" s="3"/>
      <c r="Q26" s="3"/>
      <c r="R26" s="3"/>
      <c r="S26" s="196">
        <v>0.71</v>
      </c>
      <c r="T26" s="197" t="s">
        <v>1129</v>
      </c>
      <c r="U26" s="196">
        <v>0.03</v>
      </c>
      <c r="V26" s="196">
        <v>0.01</v>
      </c>
      <c r="W26" s="197" t="s">
        <v>1192</v>
      </c>
      <c r="X26" s="196">
        <v>0.01</v>
      </c>
      <c r="Y26" s="196">
        <v>0.01</v>
      </c>
      <c r="Z26" s="3"/>
      <c r="AA26" s="3"/>
      <c r="AB26" s="3"/>
      <c r="AC26" s="3"/>
      <c r="AD26" s="3"/>
      <c r="AE26" s="3"/>
      <c r="AF26" s="3"/>
      <c r="AG26" s="3"/>
      <c r="AH26" s="3"/>
      <c r="AI26" s="3"/>
      <c r="AJ26" s="3"/>
      <c r="AK26" s="3"/>
      <c r="AL26" s="3"/>
      <c r="AM26" s="3"/>
      <c r="AN26" s="3"/>
      <c r="AO26" s="3"/>
      <c r="AP26" s="3"/>
      <c r="AQ26" s="3"/>
      <c r="AR26" s="3"/>
      <c r="AS26" s="3"/>
    </row>
    <row r="27" spans="1:45">
      <c r="A27" s="2" t="s">
        <v>1159</v>
      </c>
      <c r="B27" s="3"/>
      <c r="C27" s="3"/>
      <c r="D27" s="3"/>
      <c r="E27" s="3"/>
      <c r="F27" s="3"/>
      <c r="G27" s="3"/>
      <c r="H27" s="3"/>
      <c r="I27" s="3"/>
      <c r="J27" s="3"/>
      <c r="K27" s="3">
        <v>16</v>
      </c>
      <c r="L27" s="3"/>
      <c r="M27" s="3">
        <v>16</v>
      </c>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row>
    <row r="28" spans="1:45" ht="17.25">
      <c r="A28" s="2" t="s">
        <v>31</v>
      </c>
      <c r="B28" s="3"/>
      <c r="C28" s="3"/>
      <c r="D28" s="3"/>
      <c r="E28" s="3"/>
      <c r="F28" s="3"/>
      <c r="G28" s="3"/>
      <c r="H28" s="3"/>
      <c r="I28" s="3"/>
      <c r="J28" s="3"/>
      <c r="K28" s="3"/>
      <c r="L28" s="3"/>
      <c r="M28" s="3"/>
      <c r="N28" s="3"/>
      <c r="O28" s="3"/>
      <c r="P28" s="3"/>
      <c r="Q28" s="3"/>
      <c r="R28" s="3"/>
      <c r="S28" s="5">
        <v>198300000</v>
      </c>
      <c r="T28" s="197" t="s">
        <v>1192</v>
      </c>
      <c r="U28" s="3"/>
      <c r="V28" s="5">
        <v>28000000</v>
      </c>
      <c r="W28" s="197" t="s">
        <v>1192</v>
      </c>
      <c r="X28" s="3"/>
      <c r="Y28" s="3"/>
      <c r="Z28" s="3"/>
      <c r="AA28" s="3"/>
      <c r="AB28" s="3"/>
      <c r="AC28" s="3"/>
      <c r="AD28" s="3"/>
      <c r="AE28" s="3"/>
      <c r="AF28" s="3"/>
      <c r="AG28" s="3"/>
      <c r="AH28" s="3"/>
      <c r="AI28" s="3"/>
      <c r="AJ28" s="3"/>
      <c r="AK28" s="3"/>
      <c r="AL28" s="3"/>
      <c r="AM28" s="3"/>
      <c r="AN28" s="3"/>
      <c r="AO28" s="3"/>
      <c r="AP28" s="3"/>
      <c r="AQ28" s="3"/>
      <c r="AR28" s="3"/>
      <c r="AS28" s="3"/>
    </row>
    <row r="29" spans="1:45" ht="45">
      <c r="A29" s="2" t="s">
        <v>1126</v>
      </c>
      <c r="B29" s="3"/>
      <c r="C29" s="3"/>
      <c r="D29" s="3"/>
      <c r="E29" s="3"/>
      <c r="F29" s="3"/>
      <c r="G29" s="3"/>
      <c r="H29" s="3"/>
      <c r="I29" s="3"/>
      <c r="J29" s="3"/>
      <c r="K29" s="3"/>
      <c r="L29" s="3"/>
      <c r="M29" s="3"/>
      <c r="N29" s="3"/>
      <c r="O29" s="3"/>
      <c r="P29" s="3"/>
      <c r="Q29" s="3"/>
      <c r="R29" s="3"/>
      <c r="S29" s="3"/>
      <c r="T29" s="3"/>
      <c r="U29" s="3"/>
      <c r="V29" s="3"/>
      <c r="W29" s="3"/>
      <c r="X29" s="3"/>
      <c r="Y29" s="3"/>
      <c r="Z29" s="10">
        <v>256300000</v>
      </c>
      <c r="AA29" s="197" t="s">
        <v>1208</v>
      </c>
      <c r="AB29" s="10">
        <v>-130600000</v>
      </c>
      <c r="AC29" s="197" t="s">
        <v>1208</v>
      </c>
      <c r="AD29" s="10">
        <v>-147900000</v>
      </c>
      <c r="AE29" s="197" t="s">
        <v>1208</v>
      </c>
      <c r="AF29" s="10">
        <v>211800000</v>
      </c>
      <c r="AG29" s="197" t="s">
        <v>1208</v>
      </c>
      <c r="AH29" s="3"/>
      <c r="AI29" s="3"/>
      <c r="AJ29" s="3"/>
      <c r="AK29" s="3"/>
      <c r="AL29" s="3"/>
      <c r="AM29" s="3"/>
      <c r="AN29" s="3"/>
      <c r="AO29" s="3"/>
      <c r="AP29" s="3"/>
      <c r="AQ29" s="3"/>
      <c r="AR29" s="3"/>
      <c r="AS29" s="3"/>
    </row>
    <row r="30" spans="1:45">
      <c r="A30" s="7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c r="AF30" s="73"/>
      <c r="AG30" s="73"/>
      <c r="AH30" s="73"/>
      <c r="AI30" s="73"/>
      <c r="AJ30" s="73"/>
      <c r="AK30" s="73"/>
      <c r="AL30" s="73"/>
      <c r="AM30" s="73"/>
      <c r="AN30" s="73"/>
      <c r="AO30" s="73"/>
      <c r="AP30" s="73"/>
      <c r="AQ30" s="73"/>
      <c r="AR30" s="73"/>
      <c r="AS30" s="73"/>
    </row>
    <row r="31" spans="1:45" ht="15" customHeight="1">
      <c r="A31" s="2" t="s">
        <v>1127</v>
      </c>
      <c r="B31" s="17" t="s">
        <v>1547</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row>
    <row r="32" spans="1:45" ht="15" customHeight="1">
      <c r="A32" s="2" t="s">
        <v>1129</v>
      </c>
      <c r="B32" s="17" t="s">
        <v>1572</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row>
    <row r="33" spans="1:45" ht="15" customHeight="1">
      <c r="A33" s="2" t="s">
        <v>1192</v>
      </c>
      <c r="B33" s="17" t="s">
        <v>1573</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row>
    <row r="34" spans="1:45" ht="15" customHeight="1">
      <c r="A34" s="2" t="s">
        <v>1214</v>
      </c>
      <c r="B34" s="17" t="s">
        <v>1128</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row>
    <row r="35" spans="1:45" ht="15" customHeight="1">
      <c r="A35" s="2" t="s">
        <v>1210</v>
      </c>
      <c r="B35" s="17" t="s">
        <v>1130</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row>
  </sheetData>
  <mergeCells count="62">
    <mergeCell ref="A30:AS30"/>
    <mergeCell ref="B31:AS31"/>
    <mergeCell ref="B32:AS32"/>
    <mergeCell ref="B33:AS33"/>
    <mergeCell ref="B34:AS34"/>
    <mergeCell ref="B35:AS35"/>
    <mergeCell ref="AI2:AJ2"/>
    <mergeCell ref="AI3:AJ3"/>
    <mergeCell ref="AI4:AJ4"/>
    <mergeCell ref="AI5:AJ5"/>
    <mergeCell ref="AK2:AL2"/>
    <mergeCell ref="AK3:AL3"/>
    <mergeCell ref="AK4:AL4"/>
    <mergeCell ref="AK5:AL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S4:T4"/>
    <mergeCell ref="S5:T5"/>
    <mergeCell ref="V2:W2"/>
    <mergeCell ref="V3:W3"/>
    <mergeCell ref="V4:W4"/>
    <mergeCell ref="V5:W5"/>
    <mergeCell ref="AN1:AO1"/>
    <mergeCell ref="AP1:AQ1"/>
    <mergeCell ref="AR1:AS1"/>
    <mergeCell ref="B2:B5"/>
    <mergeCell ref="C2:C5"/>
    <mergeCell ref="D2:D5"/>
    <mergeCell ref="E2:E5"/>
    <mergeCell ref="F2:F5"/>
    <mergeCell ref="G2:G5"/>
    <mergeCell ref="H2:H5"/>
    <mergeCell ref="Z1:AA1"/>
    <mergeCell ref="AB1:AC1"/>
    <mergeCell ref="AD1:AE1"/>
    <mergeCell ref="AF1:AG1"/>
    <mergeCell ref="AI1:AJ1"/>
    <mergeCell ref="AK1:AL1"/>
    <mergeCell ref="A1:A5"/>
    <mergeCell ref="B1:C1"/>
    <mergeCell ref="D1:E1"/>
    <mergeCell ref="K1:L1"/>
    <mergeCell ref="M1:N1"/>
    <mergeCell ref="R1:Y1"/>
    <mergeCell ref="I2:I5"/>
    <mergeCell ref="J2:J5"/>
    <mergeCell ref="S2:T2"/>
    <mergeCell ref="S3:T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574</v>
      </c>
      <c r="B1" s="6" t="s">
        <v>2</v>
      </c>
      <c r="C1" s="6" t="s">
        <v>1112</v>
      </c>
      <c r="D1" s="6" t="s">
        <v>22</v>
      </c>
      <c r="E1" s="6" t="s">
        <v>1113</v>
      </c>
      <c r="F1" s="6" t="s">
        <v>1114</v>
      </c>
      <c r="G1" s="6" t="s">
        <v>1090</v>
      </c>
    </row>
    <row r="2" spans="1:7">
      <c r="A2" s="1" t="s">
        <v>21</v>
      </c>
      <c r="B2" s="6"/>
      <c r="C2" s="6"/>
      <c r="D2" s="6"/>
      <c r="E2" s="6"/>
      <c r="F2" s="6"/>
      <c r="G2" s="6"/>
    </row>
    <row r="3" spans="1:7" ht="30">
      <c r="A3" s="7" t="s">
        <v>1575</v>
      </c>
      <c r="B3" s="3"/>
      <c r="C3" s="3"/>
      <c r="D3" s="3"/>
      <c r="E3" s="3"/>
      <c r="F3" s="3"/>
      <c r="G3" s="3"/>
    </row>
    <row r="4" spans="1:7" ht="30">
      <c r="A4" s="2" t="s">
        <v>24</v>
      </c>
      <c r="B4" s="8">
        <v>1626.1</v>
      </c>
      <c r="C4" s="3"/>
      <c r="D4" s="8">
        <v>1593.3</v>
      </c>
      <c r="E4" s="3"/>
      <c r="F4" s="3"/>
      <c r="G4" s="3"/>
    </row>
    <row r="5" spans="1:7" ht="30">
      <c r="A5" s="2" t="s">
        <v>25</v>
      </c>
      <c r="B5" s="3">
        <v>162</v>
      </c>
      <c r="C5" s="3"/>
      <c r="D5" s="3">
        <v>232.8</v>
      </c>
      <c r="E5" s="3"/>
      <c r="F5" s="3"/>
      <c r="G5" s="3"/>
    </row>
    <row r="6" spans="1:7">
      <c r="A6" s="2" t="s">
        <v>26</v>
      </c>
      <c r="B6" s="3">
        <v>327.5</v>
      </c>
      <c r="C6" s="3"/>
      <c r="D6" s="3">
        <v>259</v>
      </c>
      <c r="E6" s="3"/>
      <c r="F6" s="3"/>
      <c r="G6" s="3"/>
    </row>
    <row r="7" spans="1:7" ht="30">
      <c r="A7" s="2" t="s">
        <v>27</v>
      </c>
      <c r="B7" s="3">
        <v>31.9</v>
      </c>
      <c r="C7" s="3"/>
      <c r="D7" s="3">
        <v>62.6</v>
      </c>
      <c r="E7" s="3"/>
      <c r="F7" s="3"/>
      <c r="G7" s="3"/>
    </row>
    <row r="8" spans="1:7">
      <c r="A8" s="2" t="s">
        <v>28</v>
      </c>
      <c r="B8" s="3">
        <v>146.19999999999999</v>
      </c>
      <c r="C8" s="3"/>
      <c r="D8" s="3">
        <v>143.80000000000001</v>
      </c>
      <c r="E8" s="3"/>
      <c r="F8" s="3"/>
      <c r="G8" s="3"/>
    </row>
    <row r="9" spans="1:7">
      <c r="A9" s="2" t="s">
        <v>29</v>
      </c>
      <c r="B9" s="9">
        <v>2293.6999999999998</v>
      </c>
      <c r="C9" s="3"/>
      <c r="D9" s="9">
        <v>2291.5</v>
      </c>
      <c r="E9" s="3"/>
      <c r="F9" s="3"/>
      <c r="G9" s="3"/>
    </row>
    <row r="10" spans="1:7">
      <c r="A10" s="2" t="s">
        <v>30</v>
      </c>
      <c r="B10" s="3">
        <v>173.8</v>
      </c>
      <c r="C10" s="3"/>
      <c r="D10" s="3">
        <v>43.9</v>
      </c>
      <c r="E10" s="3">
        <v>32</v>
      </c>
      <c r="F10" s="3"/>
      <c r="G10" s="3">
        <v>54.9</v>
      </c>
    </row>
    <row r="11" spans="1:7">
      <c r="A11" s="2" t="s">
        <v>31</v>
      </c>
      <c r="B11" s="3">
        <v>86.1</v>
      </c>
      <c r="C11" s="3"/>
      <c r="D11" s="3">
        <v>110.6</v>
      </c>
      <c r="E11" s="3"/>
      <c r="F11" s="3"/>
      <c r="G11" s="3"/>
    </row>
    <row r="12" spans="1:7">
      <c r="A12" s="2" t="s">
        <v>32</v>
      </c>
      <c r="B12" s="3">
        <v>255.9</v>
      </c>
      <c r="C12" s="3"/>
      <c r="D12" s="3">
        <v>225.6</v>
      </c>
      <c r="E12" s="3"/>
      <c r="F12" s="3"/>
      <c r="G12" s="3"/>
    </row>
    <row r="13" spans="1:7">
      <c r="A13" s="2" t="s">
        <v>33</v>
      </c>
      <c r="B13" s="3">
        <v>107.7</v>
      </c>
      <c r="C13" s="3"/>
      <c r="D13" s="3">
        <v>123.9</v>
      </c>
      <c r="E13" s="3"/>
      <c r="F13" s="3"/>
      <c r="G13" s="3"/>
    </row>
    <row r="14" spans="1:7">
      <c r="A14" s="2" t="s">
        <v>34</v>
      </c>
      <c r="B14" s="3">
        <v>127.2</v>
      </c>
      <c r="C14" s="3"/>
      <c r="D14" s="3">
        <v>137.80000000000001</v>
      </c>
      <c r="E14" s="3"/>
      <c r="F14" s="3"/>
      <c r="G14" s="3"/>
    </row>
    <row r="15" spans="1:7">
      <c r="A15" s="2" t="s">
        <v>35</v>
      </c>
      <c r="B15" s="3">
        <v>10.6</v>
      </c>
      <c r="C15" s="3"/>
      <c r="D15" s="3">
        <v>12.1</v>
      </c>
      <c r="E15" s="3"/>
      <c r="F15" s="3"/>
      <c r="G15" s="3"/>
    </row>
    <row r="16" spans="1:7" ht="30">
      <c r="A16" s="2" t="s">
        <v>36</v>
      </c>
      <c r="B16" s="3">
        <v>9.4</v>
      </c>
      <c r="C16" s="3"/>
      <c r="D16" s="3">
        <v>2.1</v>
      </c>
      <c r="E16" s="3"/>
      <c r="F16" s="3"/>
      <c r="G16" s="3"/>
    </row>
    <row r="17" spans="1:7">
      <c r="A17" s="2" t="s">
        <v>903</v>
      </c>
      <c r="B17" s="3">
        <v>0</v>
      </c>
      <c r="C17" s="3"/>
      <c r="D17" s="3">
        <v>0</v>
      </c>
      <c r="E17" s="3"/>
      <c r="F17" s="3"/>
      <c r="G17" s="3"/>
    </row>
    <row r="18" spans="1:7">
      <c r="A18" s="2" t="s">
        <v>37</v>
      </c>
      <c r="B18" s="3">
        <v>203.5</v>
      </c>
      <c r="C18" s="3"/>
      <c r="D18" s="3">
        <v>227.2</v>
      </c>
      <c r="E18" s="3"/>
      <c r="F18" s="3"/>
      <c r="G18" s="3"/>
    </row>
    <row r="19" spans="1:7">
      <c r="A19" s="2" t="s">
        <v>38</v>
      </c>
      <c r="B19" s="9">
        <v>1957.2</v>
      </c>
      <c r="C19" s="3"/>
      <c r="D19" s="9">
        <v>2226.8000000000002</v>
      </c>
      <c r="E19" s="3"/>
      <c r="F19" s="3"/>
      <c r="G19" s="3"/>
    </row>
    <row r="20" spans="1:7">
      <c r="A20" s="2" t="s">
        <v>39</v>
      </c>
      <c r="B20" s="9">
        <v>5225.1000000000004</v>
      </c>
      <c r="C20" s="3"/>
      <c r="D20" s="9">
        <v>5401.5</v>
      </c>
      <c r="E20" s="3"/>
      <c r="F20" s="3"/>
      <c r="G20" s="3"/>
    </row>
    <row r="21" spans="1:7">
      <c r="A21" s="7" t="s">
        <v>40</v>
      </c>
      <c r="B21" s="3"/>
      <c r="C21" s="3"/>
      <c r="D21" s="3"/>
      <c r="E21" s="3"/>
      <c r="F21" s="3"/>
      <c r="G21" s="3"/>
    </row>
    <row r="22" spans="1:7" ht="30">
      <c r="A22" s="2" t="s">
        <v>41</v>
      </c>
      <c r="B22" s="9">
        <v>1052.9000000000001</v>
      </c>
      <c r="C22" s="9">
        <v>1027.8</v>
      </c>
      <c r="D22" s="5">
        <v>1000</v>
      </c>
      <c r="E22" s="3">
        <v>911.6</v>
      </c>
      <c r="F22" s="9">
        <v>3175.3</v>
      </c>
      <c r="G22" s="9">
        <v>3358.6</v>
      </c>
    </row>
    <row r="23" spans="1:7">
      <c r="A23" s="2" t="s">
        <v>42</v>
      </c>
      <c r="B23" s="3">
        <v>552.70000000000005</v>
      </c>
      <c r="C23" s="3"/>
      <c r="D23" s="3">
        <v>573.79999999999995</v>
      </c>
      <c r="E23" s="3"/>
      <c r="F23" s="3"/>
      <c r="G23" s="3"/>
    </row>
    <row r="24" spans="1:7">
      <c r="A24" s="2" t="s">
        <v>43</v>
      </c>
      <c r="B24" s="3">
        <v>274.7</v>
      </c>
      <c r="C24" s="3"/>
      <c r="D24" s="3">
        <v>274.7</v>
      </c>
      <c r="E24" s="3"/>
      <c r="F24" s="3"/>
      <c r="G24" s="3"/>
    </row>
    <row r="25" spans="1:7" ht="30">
      <c r="A25" s="2" t="s">
        <v>44</v>
      </c>
      <c r="B25" s="3">
        <v>5.9</v>
      </c>
      <c r="C25" s="3"/>
      <c r="D25" s="3">
        <v>6.2</v>
      </c>
      <c r="E25" s="3"/>
      <c r="F25" s="3"/>
      <c r="G25" s="3"/>
    </row>
    <row r="26" spans="1:7">
      <c r="A26" s="2" t="s">
        <v>45</v>
      </c>
      <c r="B26" s="3">
        <v>316.7</v>
      </c>
      <c r="C26" s="3"/>
      <c r="D26" s="3">
        <v>302.7</v>
      </c>
      <c r="E26" s="3"/>
      <c r="F26" s="3"/>
      <c r="G26" s="3"/>
    </row>
    <row r="27" spans="1:7">
      <c r="A27" s="2" t="s">
        <v>46</v>
      </c>
      <c r="B27" s="9">
        <v>1957.2</v>
      </c>
      <c r="C27" s="3"/>
      <c r="D27" s="9">
        <v>2226.8000000000002</v>
      </c>
      <c r="E27" s="3"/>
      <c r="F27" s="3"/>
      <c r="G27" s="3"/>
    </row>
    <row r="28" spans="1:7">
      <c r="A28" s="2" t="s">
        <v>47</v>
      </c>
      <c r="B28" s="9">
        <v>4160.1000000000004</v>
      </c>
      <c r="C28" s="3"/>
      <c r="D28" s="9">
        <v>4384.2</v>
      </c>
      <c r="E28" s="3"/>
      <c r="F28" s="3"/>
      <c r="G28" s="3"/>
    </row>
    <row r="29" spans="1:7">
      <c r="A29" s="7" t="s">
        <v>1576</v>
      </c>
      <c r="B29" s="3"/>
      <c r="C29" s="3"/>
      <c r="D29" s="3"/>
      <c r="E29" s="3"/>
      <c r="F29" s="3"/>
      <c r="G29" s="3"/>
    </row>
    <row r="30" spans="1:7" ht="30">
      <c r="A30" s="2" t="s">
        <v>48</v>
      </c>
      <c r="B30" s="9">
        <v>1062.0999999999999</v>
      </c>
      <c r="C30" s="3"/>
      <c r="D30" s="9">
        <v>1014.5</v>
      </c>
      <c r="E30" s="3"/>
      <c r="F30" s="3"/>
      <c r="G30" s="3"/>
    </row>
    <row r="31" spans="1:7">
      <c r="A31" s="2" t="s">
        <v>908</v>
      </c>
      <c r="B31" s="3">
        <v>2.9</v>
      </c>
      <c r="C31" s="3"/>
      <c r="D31" s="3">
        <v>2.8</v>
      </c>
      <c r="E31" s="3"/>
      <c r="F31" s="3"/>
      <c r="G31" s="3"/>
    </row>
    <row r="32" spans="1:7" ht="45">
      <c r="A32" s="2" t="s">
        <v>54</v>
      </c>
      <c r="B32" s="5">
        <v>1065</v>
      </c>
      <c r="C32" s="3"/>
      <c r="D32" s="9">
        <v>1017.3</v>
      </c>
      <c r="E32" s="9">
        <v>1063.5</v>
      </c>
      <c r="F32" s="3"/>
      <c r="G32" s="9">
        <v>1113.9000000000001</v>
      </c>
    </row>
    <row r="33" spans="1:7" ht="45">
      <c r="A33" s="2" t="s">
        <v>55</v>
      </c>
      <c r="B33" s="9">
        <v>5225.1000000000004</v>
      </c>
      <c r="C33" s="3"/>
      <c r="D33" s="9">
        <v>5401.5</v>
      </c>
      <c r="E33" s="3"/>
      <c r="F33" s="3"/>
      <c r="G33" s="3"/>
    </row>
    <row r="34" spans="1:7">
      <c r="A34" s="2" t="s">
        <v>894</v>
      </c>
      <c r="B34" s="3"/>
      <c r="C34" s="3"/>
      <c r="D34" s="3"/>
      <c r="E34" s="3"/>
      <c r="F34" s="3"/>
      <c r="G34" s="3"/>
    </row>
    <row r="35" spans="1:7" ht="30">
      <c r="A35" s="7" t="s">
        <v>1575</v>
      </c>
      <c r="B35" s="3"/>
      <c r="C35" s="3"/>
      <c r="D35" s="3"/>
      <c r="E35" s="3"/>
      <c r="F35" s="3"/>
      <c r="G35" s="3"/>
    </row>
    <row r="36" spans="1:7" ht="30">
      <c r="A36" s="2" t="s">
        <v>24</v>
      </c>
      <c r="B36" s="3">
        <v>0</v>
      </c>
      <c r="C36" s="3"/>
      <c r="D36" s="3">
        <v>0</v>
      </c>
      <c r="E36" s="3"/>
      <c r="F36" s="3"/>
      <c r="G36" s="3"/>
    </row>
    <row r="37" spans="1:7" ht="30">
      <c r="A37" s="2" t="s">
        <v>25</v>
      </c>
      <c r="B37" s="3">
        <v>4.2</v>
      </c>
      <c r="C37" s="3"/>
      <c r="D37" s="3">
        <v>2.7</v>
      </c>
      <c r="E37" s="3"/>
      <c r="F37" s="3"/>
      <c r="G37" s="3"/>
    </row>
    <row r="38" spans="1:7">
      <c r="A38" s="2" t="s">
        <v>26</v>
      </c>
      <c r="B38" s="3">
        <v>0</v>
      </c>
      <c r="C38" s="3"/>
      <c r="D38" s="3">
        <v>0</v>
      </c>
      <c r="E38" s="3"/>
      <c r="F38" s="3"/>
      <c r="G38" s="3"/>
    </row>
    <row r="39" spans="1:7" ht="30">
      <c r="A39" s="2" t="s">
        <v>27</v>
      </c>
      <c r="B39" s="3">
        <v>0</v>
      </c>
      <c r="C39" s="3"/>
      <c r="D39" s="3">
        <v>0</v>
      </c>
      <c r="E39" s="3"/>
      <c r="F39" s="3"/>
      <c r="G39" s="3"/>
    </row>
    <row r="40" spans="1:7">
      <c r="A40" s="2" t="s">
        <v>28</v>
      </c>
      <c r="B40" s="3">
        <v>0</v>
      </c>
      <c r="C40" s="3"/>
      <c r="D40" s="3">
        <v>0</v>
      </c>
      <c r="E40" s="3"/>
      <c r="F40" s="3"/>
      <c r="G40" s="3"/>
    </row>
    <row r="41" spans="1:7">
      <c r="A41" s="2" t="s">
        <v>29</v>
      </c>
      <c r="B41" s="3">
        <v>4.2</v>
      </c>
      <c r="C41" s="3"/>
      <c r="D41" s="3">
        <v>2.7</v>
      </c>
      <c r="E41" s="3"/>
      <c r="F41" s="3"/>
      <c r="G41" s="3"/>
    </row>
    <row r="42" spans="1:7">
      <c r="A42" s="2" t="s">
        <v>30</v>
      </c>
      <c r="B42" s="3">
        <v>0</v>
      </c>
      <c r="C42" s="3"/>
      <c r="D42" s="3">
        <v>0</v>
      </c>
      <c r="E42" s="3">
        <v>0</v>
      </c>
      <c r="F42" s="3"/>
      <c r="G42" s="3">
        <v>0</v>
      </c>
    </row>
    <row r="43" spans="1:7">
      <c r="A43" s="2" t="s">
        <v>31</v>
      </c>
      <c r="B43" s="3">
        <v>0</v>
      </c>
      <c r="C43" s="3"/>
      <c r="D43" s="3">
        <v>0</v>
      </c>
      <c r="E43" s="3"/>
      <c r="F43" s="3"/>
      <c r="G43" s="3"/>
    </row>
    <row r="44" spans="1:7">
      <c r="A44" s="2" t="s">
        <v>32</v>
      </c>
      <c r="B44" s="3">
        <v>0</v>
      </c>
      <c r="C44" s="3"/>
      <c r="D44" s="3">
        <v>0</v>
      </c>
      <c r="E44" s="3"/>
      <c r="F44" s="3"/>
      <c r="G44" s="3"/>
    </row>
    <row r="45" spans="1:7">
      <c r="A45" s="2" t="s">
        <v>33</v>
      </c>
      <c r="B45" s="3">
        <v>0</v>
      </c>
      <c r="C45" s="3"/>
      <c r="D45" s="3">
        <v>0</v>
      </c>
      <c r="E45" s="3"/>
      <c r="F45" s="3"/>
      <c r="G45" s="3"/>
    </row>
    <row r="46" spans="1:7">
      <c r="A46" s="2" t="s">
        <v>34</v>
      </c>
      <c r="B46" s="3">
        <v>0</v>
      </c>
      <c r="C46" s="3"/>
      <c r="D46" s="3">
        <v>0</v>
      </c>
      <c r="E46" s="3"/>
      <c r="F46" s="3"/>
      <c r="G46" s="3"/>
    </row>
    <row r="47" spans="1:7">
      <c r="A47" s="2" t="s">
        <v>35</v>
      </c>
      <c r="B47" s="3">
        <v>0</v>
      </c>
      <c r="C47" s="3"/>
      <c r="D47" s="3">
        <v>0</v>
      </c>
      <c r="E47" s="3"/>
      <c r="F47" s="3"/>
      <c r="G47" s="3"/>
    </row>
    <row r="48" spans="1:7" ht="30">
      <c r="A48" s="2" t="s">
        <v>36</v>
      </c>
      <c r="B48" s="3">
        <v>0</v>
      </c>
      <c r="C48" s="3"/>
      <c r="D48" s="3">
        <v>0</v>
      </c>
      <c r="E48" s="3"/>
      <c r="F48" s="3"/>
      <c r="G48" s="3"/>
    </row>
    <row r="49" spans="1:7">
      <c r="A49" s="2" t="s">
        <v>903</v>
      </c>
      <c r="B49" s="5">
        <v>1059</v>
      </c>
      <c r="C49" s="3"/>
      <c r="D49" s="9">
        <v>1012.4</v>
      </c>
      <c r="E49" s="3"/>
      <c r="F49" s="3"/>
      <c r="G49" s="3"/>
    </row>
    <row r="50" spans="1:7">
      <c r="A50" s="2" t="s">
        <v>37</v>
      </c>
      <c r="B50" s="3">
        <v>-1.2</v>
      </c>
      <c r="C50" s="3"/>
      <c r="D50" s="3">
        <v>0.3</v>
      </c>
      <c r="E50" s="3"/>
      <c r="F50" s="3"/>
      <c r="G50" s="3"/>
    </row>
    <row r="51" spans="1:7">
      <c r="A51" s="2" t="s">
        <v>38</v>
      </c>
      <c r="B51" s="3">
        <v>0</v>
      </c>
      <c r="C51" s="3"/>
      <c r="D51" s="3">
        <v>0</v>
      </c>
      <c r="E51" s="3"/>
      <c r="F51" s="3"/>
      <c r="G51" s="3"/>
    </row>
    <row r="52" spans="1:7">
      <c r="A52" s="2" t="s">
        <v>39</v>
      </c>
      <c r="B52" s="5">
        <v>1062</v>
      </c>
      <c r="C52" s="3"/>
      <c r="D52" s="9">
        <v>1015.4</v>
      </c>
      <c r="E52" s="3"/>
      <c r="F52" s="3"/>
      <c r="G52" s="3"/>
    </row>
    <row r="53" spans="1:7">
      <c r="A53" s="7" t="s">
        <v>40</v>
      </c>
      <c r="B53" s="3"/>
      <c r="C53" s="3"/>
      <c r="D53" s="3"/>
      <c r="E53" s="3"/>
      <c r="F53" s="3"/>
      <c r="G53" s="3"/>
    </row>
    <row r="54" spans="1:7" ht="30">
      <c r="A54" s="2" t="s">
        <v>41</v>
      </c>
      <c r="B54" s="3">
        <v>0</v>
      </c>
      <c r="C54" s="3"/>
      <c r="D54" s="3">
        <v>0</v>
      </c>
      <c r="E54" s="3"/>
      <c r="F54" s="3"/>
      <c r="G54" s="3"/>
    </row>
    <row r="55" spans="1:7">
      <c r="A55" s="2" t="s">
        <v>42</v>
      </c>
      <c r="B55" s="3">
        <v>0</v>
      </c>
      <c r="C55" s="3"/>
      <c r="D55" s="3">
        <v>0</v>
      </c>
      <c r="E55" s="3"/>
      <c r="F55" s="3"/>
      <c r="G55" s="3"/>
    </row>
    <row r="56" spans="1:7">
      <c r="A56" s="2" t="s">
        <v>43</v>
      </c>
      <c r="B56" s="3">
        <v>0</v>
      </c>
      <c r="C56" s="3"/>
      <c r="D56" s="3">
        <v>0</v>
      </c>
      <c r="E56" s="3"/>
      <c r="F56" s="3"/>
      <c r="G56" s="3"/>
    </row>
    <row r="57" spans="1:7" ht="30">
      <c r="A57" s="2" t="s">
        <v>44</v>
      </c>
      <c r="B57" s="3">
        <v>0</v>
      </c>
      <c r="C57" s="3"/>
      <c r="D57" s="3">
        <v>0</v>
      </c>
      <c r="E57" s="3"/>
      <c r="F57" s="3"/>
      <c r="G57" s="3"/>
    </row>
    <row r="58" spans="1:7">
      <c r="A58" s="2" t="s">
        <v>45</v>
      </c>
      <c r="B58" s="3">
        <v>-0.1</v>
      </c>
      <c r="C58" s="3"/>
      <c r="D58" s="3">
        <v>0.9</v>
      </c>
      <c r="E58" s="3"/>
      <c r="F58" s="3"/>
      <c r="G58" s="3"/>
    </row>
    <row r="59" spans="1:7">
      <c r="A59" s="2" t="s">
        <v>46</v>
      </c>
      <c r="B59" s="3">
        <v>0</v>
      </c>
      <c r="C59" s="3"/>
      <c r="D59" s="3">
        <v>0</v>
      </c>
      <c r="E59" s="3"/>
      <c r="F59" s="3"/>
      <c r="G59" s="3"/>
    </row>
    <row r="60" spans="1:7">
      <c r="A60" s="2" t="s">
        <v>47</v>
      </c>
      <c r="B60" s="3">
        <v>-0.1</v>
      </c>
      <c r="C60" s="3"/>
      <c r="D60" s="3">
        <v>0.9</v>
      </c>
      <c r="E60" s="3"/>
      <c r="F60" s="3"/>
      <c r="G60" s="3"/>
    </row>
    <row r="61" spans="1:7">
      <c r="A61" s="7" t="s">
        <v>1576</v>
      </c>
      <c r="B61" s="3"/>
      <c r="C61" s="3"/>
      <c r="D61" s="3"/>
      <c r="E61" s="3"/>
      <c r="F61" s="3"/>
      <c r="G61" s="3"/>
    </row>
    <row r="62" spans="1:7" ht="30">
      <c r="A62" s="2" t="s">
        <v>48</v>
      </c>
      <c r="B62" s="9">
        <v>1062.0999999999999</v>
      </c>
      <c r="C62" s="3"/>
      <c r="D62" s="9">
        <v>1014.5</v>
      </c>
      <c r="E62" s="3"/>
      <c r="F62" s="3"/>
      <c r="G62" s="3"/>
    </row>
    <row r="63" spans="1:7">
      <c r="A63" s="2" t="s">
        <v>908</v>
      </c>
      <c r="B63" s="3">
        <v>0</v>
      </c>
      <c r="C63" s="3"/>
      <c r="D63" s="3">
        <v>0</v>
      </c>
      <c r="E63" s="3"/>
      <c r="F63" s="3"/>
      <c r="G63" s="3"/>
    </row>
    <row r="64" spans="1:7" ht="45">
      <c r="A64" s="2" t="s">
        <v>54</v>
      </c>
      <c r="B64" s="9">
        <v>1062.0999999999999</v>
      </c>
      <c r="C64" s="3"/>
      <c r="D64" s="9">
        <v>1014.5</v>
      </c>
      <c r="E64" s="3"/>
      <c r="F64" s="3"/>
      <c r="G64" s="3"/>
    </row>
    <row r="65" spans="1:7" ht="45">
      <c r="A65" s="2" t="s">
        <v>55</v>
      </c>
      <c r="B65" s="5">
        <v>1062</v>
      </c>
      <c r="C65" s="3"/>
      <c r="D65" s="9">
        <v>1015.4</v>
      </c>
      <c r="E65" s="3"/>
      <c r="F65" s="3"/>
      <c r="G65" s="3"/>
    </row>
    <row r="66" spans="1:7">
      <c r="A66" s="2" t="s">
        <v>895</v>
      </c>
      <c r="B66" s="3"/>
      <c r="C66" s="3"/>
      <c r="D66" s="3"/>
      <c r="E66" s="3"/>
      <c r="F66" s="3"/>
      <c r="G66" s="3"/>
    </row>
    <row r="67" spans="1:7" ht="30">
      <c r="A67" s="7" t="s">
        <v>1575</v>
      </c>
      <c r="B67" s="3"/>
      <c r="C67" s="3"/>
      <c r="D67" s="3"/>
      <c r="E67" s="3"/>
      <c r="F67" s="3"/>
      <c r="G67" s="3"/>
    </row>
    <row r="68" spans="1:7" ht="30">
      <c r="A68" s="2" t="s">
        <v>24</v>
      </c>
      <c r="B68" s="9">
        <v>1586.2</v>
      </c>
      <c r="C68" s="3"/>
      <c r="D68" s="9">
        <v>1602.4</v>
      </c>
      <c r="E68" s="3"/>
      <c r="F68" s="3"/>
      <c r="G68" s="3"/>
    </row>
    <row r="69" spans="1:7" ht="30">
      <c r="A69" s="2" t="s">
        <v>25</v>
      </c>
      <c r="B69" s="3">
        <v>153.19999999999999</v>
      </c>
      <c r="C69" s="3"/>
      <c r="D69" s="3">
        <v>169.9</v>
      </c>
      <c r="E69" s="3"/>
      <c r="F69" s="3"/>
      <c r="G69" s="3"/>
    </row>
    <row r="70" spans="1:7">
      <c r="A70" s="2" t="s">
        <v>26</v>
      </c>
      <c r="B70" s="3">
        <v>327.5</v>
      </c>
      <c r="C70" s="3"/>
      <c r="D70" s="3">
        <v>259</v>
      </c>
      <c r="E70" s="3"/>
      <c r="F70" s="3"/>
      <c r="G70" s="3"/>
    </row>
    <row r="71" spans="1:7" ht="30">
      <c r="A71" s="2" t="s">
        <v>27</v>
      </c>
      <c r="B71" s="3">
        <v>31.9</v>
      </c>
      <c r="C71" s="3"/>
      <c r="D71" s="3">
        <v>62.6</v>
      </c>
      <c r="E71" s="3"/>
      <c r="F71" s="3"/>
      <c r="G71" s="3"/>
    </row>
    <row r="72" spans="1:7">
      <c r="A72" s="2" t="s">
        <v>28</v>
      </c>
      <c r="B72" s="3">
        <v>146.19999999999999</v>
      </c>
      <c r="C72" s="3"/>
      <c r="D72" s="3">
        <v>143.80000000000001</v>
      </c>
      <c r="E72" s="3"/>
      <c r="F72" s="3"/>
      <c r="G72" s="3"/>
    </row>
    <row r="73" spans="1:7">
      <c r="A73" s="2" t="s">
        <v>29</v>
      </c>
      <c r="B73" s="5">
        <v>2245</v>
      </c>
      <c r="C73" s="3"/>
      <c r="D73" s="9">
        <v>2237.6999999999998</v>
      </c>
      <c r="E73" s="3"/>
      <c r="F73" s="3"/>
      <c r="G73" s="3"/>
    </row>
    <row r="74" spans="1:7">
      <c r="A74" s="2" t="s">
        <v>30</v>
      </c>
      <c r="B74" s="3">
        <v>173.4</v>
      </c>
      <c r="C74" s="3"/>
      <c r="D74" s="3">
        <v>43.9</v>
      </c>
      <c r="E74" s="3">
        <v>32</v>
      </c>
      <c r="F74" s="3"/>
      <c r="G74" s="3">
        <v>52.5</v>
      </c>
    </row>
    <row r="75" spans="1:7">
      <c r="A75" s="2" t="s">
        <v>31</v>
      </c>
      <c r="B75" s="3">
        <v>86.1</v>
      </c>
      <c r="C75" s="3"/>
      <c r="D75" s="3">
        <v>110.6</v>
      </c>
      <c r="E75" s="3"/>
      <c r="F75" s="3"/>
      <c r="G75" s="3"/>
    </row>
    <row r="76" spans="1:7">
      <c r="A76" s="2" t="s">
        <v>32</v>
      </c>
      <c r="B76" s="3">
        <v>255.9</v>
      </c>
      <c r="C76" s="3"/>
      <c r="D76" s="3">
        <v>225.6</v>
      </c>
      <c r="E76" s="3"/>
      <c r="F76" s="3"/>
      <c r="G76" s="3"/>
    </row>
    <row r="77" spans="1:7">
      <c r="A77" s="2" t="s">
        <v>33</v>
      </c>
      <c r="B77" s="3">
        <v>107.7</v>
      </c>
      <c r="C77" s="3"/>
      <c r="D77" s="3">
        <v>123.9</v>
      </c>
      <c r="E77" s="3"/>
      <c r="F77" s="3"/>
      <c r="G77" s="3"/>
    </row>
    <row r="78" spans="1:7">
      <c r="A78" s="2" t="s">
        <v>34</v>
      </c>
      <c r="B78" s="3">
        <v>129.5</v>
      </c>
      <c r="C78" s="3"/>
      <c r="D78" s="3">
        <v>140.19999999999999</v>
      </c>
      <c r="E78" s="3"/>
      <c r="F78" s="3"/>
      <c r="G78" s="3"/>
    </row>
    <row r="79" spans="1:7">
      <c r="A79" s="2" t="s">
        <v>35</v>
      </c>
      <c r="B79" s="3">
        <v>11</v>
      </c>
      <c r="C79" s="3"/>
      <c r="D79" s="3">
        <v>12.3</v>
      </c>
      <c r="E79" s="3"/>
      <c r="F79" s="3"/>
      <c r="G79" s="3"/>
    </row>
    <row r="80" spans="1:7" ht="30">
      <c r="A80" s="2" t="s">
        <v>36</v>
      </c>
      <c r="B80" s="3">
        <v>9.4</v>
      </c>
      <c r="C80" s="3"/>
      <c r="D80" s="3">
        <v>1.4</v>
      </c>
      <c r="E80" s="3"/>
      <c r="F80" s="3"/>
      <c r="G80" s="3"/>
    </row>
    <row r="81" spans="1:7">
      <c r="A81" s="2" t="s">
        <v>903</v>
      </c>
      <c r="B81" s="3">
        <v>0</v>
      </c>
      <c r="C81" s="3"/>
      <c r="D81" s="3">
        <v>0</v>
      </c>
      <c r="E81" s="3"/>
      <c r="F81" s="3"/>
      <c r="G81" s="3"/>
    </row>
    <row r="82" spans="1:7">
      <c r="A82" s="2" t="s">
        <v>37</v>
      </c>
      <c r="B82" s="3">
        <v>199.6</v>
      </c>
      <c r="C82" s="3"/>
      <c r="D82" s="3">
        <v>219.8</v>
      </c>
      <c r="E82" s="3"/>
      <c r="F82" s="3"/>
      <c r="G82" s="3"/>
    </row>
    <row r="83" spans="1:7">
      <c r="A83" s="2" t="s">
        <v>38</v>
      </c>
      <c r="B83" s="9">
        <v>1957.2</v>
      </c>
      <c r="C83" s="3"/>
      <c r="D83" s="9">
        <v>2226.8000000000002</v>
      </c>
      <c r="E83" s="3"/>
      <c r="F83" s="3"/>
      <c r="G83" s="3"/>
    </row>
    <row r="84" spans="1:7">
      <c r="A84" s="2" t="s">
        <v>39</v>
      </c>
      <c r="B84" s="9">
        <v>5174.8</v>
      </c>
      <c r="C84" s="3"/>
      <c r="D84" s="9">
        <v>5342.2</v>
      </c>
      <c r="E84" s="3"/>
      <c r="F84" s="3"/>
      <c r="G84" s="3"/>
    </row>
    <row r="85" spans="1:7">
      <c r="A85" s="7" t="s">
        <v>40</v>
      </c>
      <c r="B85" s="3"/>
      <c r="C85" s="3"/>
      <c r="D85" s="3"/>
      <c r="E85" s="3"/>
      <c r="F85" s="3"/>
      <c r="G85" s="3"/>
    </row>
    <row r="86" spans="1:7" ht="30">
      <c r="A86" s="2" t="s">
        <v>41</v>
      </c>
      <c r="B86" s="9">
        <v>1052.9000000000001</v>
      </c>
      <c r="C86" s="3"/>
      <c r="D86" s="5">
        <v>1000</v>
      </c>
      <c r="E86" s="3"/>
      <c r="F86" s="3"/>
      <c r="G86" s="3"/>
    </row>
    <row r="87" spans="1:7">
      <c r="A87" s="2" t="s">
        <v>42</v>
      </c>
      <c r="B87" s="3">
        <v>552.70000000000005</v>
      </c>
      <c r="C87" s="3"/>
      <c r="D87" s="3">
        <v>573.79999999999995</v>
      </c>
      <c r="E87" s="3"/>
      <c r="F87" s="3"/>
      <c r="G87" s="3"/>
    </row>
    <row r="88" spans="1:7">
      <c r="A88" s="2" t="s">
        <v>43</v>
      </c>
      <c r="B88" s="3">
        <v>0</v>
      </c>
      <c r="C88" s="3"/>
      <c r="D88" s="3">
        <v>0</v>
      </c>
      <c r="E88" s="3"/>
      <c r="F88" s="3"/>
      <c r="G88" s="3"/>
    </row>
    <row r="89" spans="1:7" ht="30">
      <c r="A89" s="2" t="s">
        <v>44</v>
      </c>
      <c r="B89" s="3">
        <v>5.9</v>
      </c>
      <c r="C89" s="3"/>
      <c r="D89" s="3">
        <v>6.2</v>
      </c>
      <c r="E89" s="3"/>
      <c r="F89" s="3"/>
      <c r="G89" s="3"/>
    </row>
    <row r="90" spans="1:7">
      <c r="A90" s="2" t="s">
        <v>45</v>
      </c>
      <c r="B90" s="3">
        <v>309.89999999999998</v>
      </c>
      <c r="C90" s="3"/>
      <c r="D90" s="3">
        <v>295.89999999999998</v>
      </c>
      <c r="E90" s="3"/>
      <c r="F90" s="3"/>
      <c r="G90" s="3"/>
    </row>
    <row r="91" spans="1:7">
      <c r="A91" s="2" t="s">
        <v>46</v>
      </c>
      <c r="B91" s="9">
        <v>1957.2</v>
      </c>
      <c r="C91" s="3"/>
      <c r="D91" s="9">
        <v>2226.8000000000002</v>
      </c>
      <c r="E91" s="3"/>
      <c r="F91" s="3"/>
      <c r="G91" s="3"/>
    </row>
    <row r="92" spans="1:7">
      <c r="A92" s="2" t="s">
        <v>47</v>
      </c>
      <c r="B92" s="9">
        <v>3878.6</v>
      </c>
      <c r="C92" s="3"/>
      <c r="D92" s="9">
        <v>4102.7</v>
      </c>
      <c r="E92" s="3"/>
      <c r="F92" s="3"/>
      <c r="G92" s="3"/>
    </row>
    <row r="93" spans="1:7">
      <c r="A93" s="7" t="s">
        <v>1576</v>
      </c>
      <c r="B93" s="3"/>
      <c r="C93" s="3"/>
      <c r="D93" s="3"/>
      <c r="E93" s="3"/>
      <c r="F93" s="3"/>
      <c r="G93" s="3"/>
    </row>
    <row r="94" spans="1:7" ht="30">
      <c r="A94" s="2" t="s">
        <v>48</v>
      </c>
      <c r="B94" s="9">
        <v>1293.3</v>
      </c>
      <c r="C94" s="3"/>
      <c r="D94" s="9">
        <v>1236.7</v>
      </c>
      <c r="E94" s="3"/>
      <c r="F94" s="3"/>
      <c r="G94" s="3"/>
    </row>
    <row r="95" spans="1:7">
      <c r="A95" s="2" t="s">
        <v>908</v>
      </c>
      <c r="B95" s="3">
        <v>2.9</v>
      </c>
      <c r="C95" s="3"/>
      <c r="D95" s="3">
        <v>2.8</v>
      </c>
      <c r="E95" s="3"/>
      <c r="F95" s="3"/>
      <c r="G95" s="3"/>
    </row>
    <row r="96" spans="1:7" ht="45">
      <c r="A96" s="2" t="s">
        <v>54</v>
      </c>
      <c r="B96" s="9">
        <v>1296.2</v>
      </c>
      <c r="C96" s="3"/>
      <c r="D96" s="9">
        <v>1239.5</v>
      </c>
      <c r="E96" s="3"/>
      <c r="F96" s="3"/>
      <c r="G96" s="3"/>
    </row>
    <row r="97" spans="1:7" ht="45">
      <c r="A97" s="2" t="s">
        <v>55</v>
      </c>
      <c r="B97" s="9">
        <v>5174.8</v>
      </c>
      <c r="C97" s="3"/>
      <c r="D97" s="9">
        <v>5342.2</v>
      </c>
      <c r="E97" s="3"/>
      <c r="F97" s="3"/>
      <c r="G97" s="3"/>
    </row>
    <row r="98" spans="1:7">
      <c r="A98" s="2" t="s">
        <v>896</v>
      </c>
      <c r="B98" s="3"/>
      <c r="C98" s="3"/>
      <c r="D98" s="3"/>
      <c r="E98" s="3"/>
      <c r="F98" s="3"/>
      <c r="G98" s="3"/>
    </row>
    <row r="99" spans="1:7" ht="30">
      <c r="A99" s="7" t="s">
        <v>1575</v>
      </c>
      <c r="B99" s="3"/>
      <c r="C99" s="3"/>
      <c r="D99" s="3"/>
      <c r="E99" s="3"/>
      <c r="F99" s="3"/>
      <c r="G99" s="3"/>
    </row>
    <row r="100" spans="1:7" ht="30">
      <c r="A100" s="2" t="s">
        <v>24</v>
      </c>
      <c r="B100" s="3">
        <v>64.599999999999994</v>
      </c>
      <c r="C100" s="3"/>
      <c r="D100" s="3">
        <v>16.600000000000001</v>
      </c>
      <c r="E100" s="3"/>
      <c r="F100" s="3"/>
      <c r="G100" s="3"/>
    </row>
    <row r="101" spans="1:7" ht="30">
      <c r="A101" s="2" t="s">
        <v>25</v>
      </c>
      <c r="B101" s="3">
        <v>4.5999999999999996</v>
      </c>
      <c r="C101" s="3"/>
      <c r="D101" s="3">
        <v>60.2</v>
      </c>
      <c r="E101" s="3"/>
      <c r="F101" s="3"/>
      <c r="G101" s="3"/>
    </row>
    <row r="102" spans="1:7">
      <c r="A102" s="2" t="s">
        <v>26</v>
      </c>
      <c r="B102" s="3">
        <v>0</v>
      </c>
      <c r="C102" s="3"/>
      <c r="D102" s="3">
        <v>0</v>
      </c>
      <c r="E102" s="3"/>
      <c r="F102" s="3"/>
      <c r="G102" s="3"/>
    </row>
    <row r="103" spans="1:7" ht="30">
      <c r="A103" s="2" t="s">
        <v>27</v>
      </c>
      <c r="B103" s="3">
        <v>0</v>
      </c>
      <c r="C103" s="3"/>
      <c r="D103" s="3">
        <v>0</v>
      </c>
      <c r="E103" s="3"/>
      <c r="F103" s="3"/>
      <c r="G103" s="3"/>
    </row>
    <row r="104" spans="1:7">
      <c r="A104" s="2" t="s">
        <v>28</v>
      </c>
      <c r="B104" s="3">
        <v>0</v>
      </c>
      <c r="C104" s="3"/>
      <c r="D104" s="3">
        <v>0</v>
      </c>
      <c r="E104" s="3"/>
      <c r="F104" s="3"/>
      <c r="G104" s="3"/>
    </row>
    <row r="105" spans="1:7">
      <c r="A105" s="2" t="s">
        <v>29</v>
      </c>
      <c r="B105" s="3">
        <v>69.2</v>
      </c>
      <c r="C105" s="3"/>
      <c r="D105" s="3">
        <v>76.8</v>
      </c>
      <c r="E105" s="3"/>
      <c r="F105" s="3"/>
      <c r="G105" s="3"/>
    </row>
    <row r="106" spans="1:7">
      <c r="A106" s="2" t="s">
        <v>30</v>
      </c>
      <c r="B106" s="3">
        <v>0.4</v>
      </c>
      <c r="C106" s="3"/>
      <c r="D106" s="3">
        <v>0</v>
      </c>
      <c r="E106" s="3">
        <v>0</v>
      </c>
      <c r="F106" s="3"/>
      <c r="G106" s="3">
        <v>2.4</v>
      </c>
    </row>
    <row r="107" spans="1:7">
      <c r="A107" s="2" t="s">
        <v>31</v>
      </c>
      <c r="B107" s="3">
        <v>0</v>
      </c>
      <c r="C107" s="3"/>
      <c r="D107" s="3">
        <v>0</v>
      </c>
      <c r="E107" s="3"/>
      <c r="F107" s="3"/>
      <c r="G107" s="3"/>
    </row>
    <row r="108" spans="1:7">
      <c r="A108" s="2" t="s">
        <v>32</v>
      </c>
      <c r="B108" s="3">
        <v>0</v>
      </c>
      <c r="C108" s="3"/>
      <c r="D108" s="3">
        <v>0</v>
      </c>
      <c r="E108" s="3"/>
      <c r="F108" s="3"/>
      <c r="G108" s="3"/>
    </row>
    <row r="109" spans="1:7">
      <c r="A109" s="2" t="s">
        <v>33</v>
      </c>
      <c r="B109" s="3">
        <v>0</v>
      </c>
      <c r="C109" s="3"/>
      <c r="D109" s="3">
        <v>0</v>
      </c>
      <c r="E109" s="3"/>
      <c r="F109" s="3"/>
      <c r="G109" s="3"/>
    </row>
    <row r="110" spans="1:7">
      <c r="A110" s="2" t="s">
        <v>34</v>
      </c>
      <c r="B110" s="3">
        <v>-2</v>
      </c>
      <c r="C110" s="3"/>
      <c r="D110" s="3">
        <v>-2.5</v>
      </c>
      <c r="E110" s="3"/>
      <c r="F110" s="3"/>
      <c r="G110" s="3"/>
    </row>
    <row r="111" spans="1:7">
      <c r="A111" s="2" t="s">
        <v>35</v>
      </c>
      <c r="B111" s="3">
        <v>0.1</v>
      </c>
      <c r="C111" s="3"/>
      <c r="D111" s="3">
        <v>0</v>
      </c>
      <c r="E111" s="3"/>
      <c r="F111" s="3"/>
      <c r="G111" s="3"/>
    </row>
    <row r="112" spans="1:7" ht="30">
      <c r="A112" s="2" t="s">
        <v>36</v>
      </c>
      <c r="B112" s="3">
        <v>0</v>
      </c>
      <c r="C112" s="3"/>
      <c r="D112" s="3">
        <v>0.7</v>
      </c>
      <c r="E112" s="3"/>
      <c r="F112" s="3"/>
      <c r="G112" s="3"/>
    </row>
    <row r="113" spans="1:7">
      <c r="A113" s="2" t="s">
        <v>903</v>
      </c>
      <c r="B113" s="9">
        <v>1131.7</v>
      </c>
      <c r="C113" s="3"/>
      <c r="D113" s="9">
        <v>1062.5999999999999</v>
      </c>
      <c r="E113" s="3"/>
      <c r="F113" s="3"/>
      <c r="G113" s="3"/>
    </row>
    <row r="114" spans="1:7">
      <c r="A114" s="2" t="s">
        <v>37</v>
      </c>
      <c r="B114" s="3">
        <v>5.0999999999999996</v>
      </c>
      <c r="C114" s="3"/>
      <c r="D114" s="3">
        <v>7.1</v>
      </c>
      <c r="E114" s="3"/>
      <c r="F114" s="3"/>
      <c r="G114" s="3"/>
    </row>
    <row r="115" spans="1:7">
      <c r="A115" s="2" t="s">
        <v>38</v>
      </c>
      <c r="B115" s="3">
        <v>0</v>
      </c>
      <c r="C115" s="3"/>
      <c r="D115" s="3">
        <v>0</v>
      </c>
      <c r="E115" s="3"/>
      <c r="F115" s="3"/>
      <c r="G115" s="3"/>
    </row>
    <row r="116" spans="1:7">
      <c r="A116" s="2" t="s">
        <v>39</v>
      </c>
      <c r="B116" s="9">
        <v>1204.5</v>
      </c>
      <c r="C116" s="3"/>
      <c r="D116" s="9">
        <v>1144.7</v>
      </c>
      <c r="E116" s="3"/>
      <c r="F116" s="3"/>
      <c r="G116" s="3"/>
    </row>
    <row r="117" spans="1:7">
      <c r="A117" s="7" t="s">
        <v>40</v>
      </c>
      <c r="B117" s="3"/>
      <c r="C117" s="3"/>
      <c r="D117" s="3"/>
      <c r="E117" s="3"/>
      <c r="F117" s="3"/>
      <c r="G117" s="3"/>
    </row>
    <row r="118" spans="1:7" ht="30">
      <c r="A118" s="2" t="s">
        <v>41</v>
      </c>
      <c r="B118" s="3">
        <v>0</v>
      </c>
      <c r="C118" s="3"/>
      <c r="D118" s="3">
        <v>0</v>
      </c>
      <c r="E118" s="3"/>
      <c r="F118" s="3"/>
      <c r="G118" s="3"/>
    </row>
    <row r="119" spans="1:7">
      <c r="A119" s="2" t="s">
        <v>42</v>
      </c>
      <c r="B119" s="3">
        <v>0</v>
      </c>
      <c r="C119" s="3"/>
      <c r="D119" s="3">
        <v>0</v>
      </c>
      <c r="E119" s="3"/>
      <c r="F119" s="3"/>
      <c r="G119" s="3"/>
    </row>
    <row r="120" spans="1:7">
      <c r="A120" s="2" t="s">
        <v>43</v>
      </c>
      <c r="B120" s="3">
        <v>299.7</v>
      </c>
      <c r="C120" s="3"/>
      <c r="D120" s="3">
        <v>299.60000000000002</v>
      </c>
      <c r="E120" s="3"/>
      <c r="F120" s="3"/>
      <c r="G120" s="3"/>
    </row>
    <row r="121" spans="1:7" ht="30">
      <c r="A121" s="2" t="s">
        <v>44</v>
      </c>
      <c r="B121" s="3">
        <v>0</v>
      </c>
      <c r="C121" s="3"/>
      <c r="D121" s="3">
        <v>0</v>
      </c>
      <c r="E121" s="3"/>
      <c r="F121" s="3"/>
      <c r="G121" s="3"/>
    </row>
    <row r="122" spans="1:7">
      <c r="A122" s="2" t="s">
        <v>45</v>
      </c>
      <c r="B122" s="3">
        <v>7.4</v>
      </c>
      <c r="C122" s="3"/>
      <c r="D122" s="3">
        <v>6</v>
      </c>
      <c r="E122" s="3"/>
      <c r="F122" s="3"/>
      <c r="G122" s="3"/>
    </row>
    <row r="123" spans="1:7">
      <c r="A123" s="2" t="s">
        <v>46</v>
      </c>
      <c r="B123" s="3">
        <v>0</v>
      </c>
      <c r="C123" s="3"/>
      <c r="D123" s="3">
        <v>0</v>
      </c>
      <c r="E123" s="3"/>
      <c r="F123" s="3"/>
      <c r="G123" s="3"/>
    </row>
    <row r="124" spans="1:7">
      <c r="A124" s="2" t="s">
        <v>47</v>
      </c>
      <c r="B124" s="3">
        <v>307.10000000000002</v>
      </c>
      <c r="C124" s="3"/>
      <c r="D124" s="3">
        <v>305.60000000000002</v>
      </c>
      <c r="E124" s="3"/>
      <c r="F124" s="3"/>
      <c r="G124" s="3"/>
    </row>
    <row r="125" spans="1:7">
      <c r="A125" s="7" t="s">
        <v>1576</v>
      </c>
      <c r="B125" s="3"/>
      <c r="C125" s="3"/>
      <c r="D125" s="3"/>
      <c r="E125" s="3"/>
      <c r="F125" s="3"/>
      <c r="G125" s="3"/>
    </row>
    <row r="126" spans="1:7" ht="30">
      <c r="A126" s="2" t="s">
        <v>48</v>
      </c>
      <c r="B126" s="3">
        <v>897.4</v>
      </c>
      <c r="C126" s="3"/>
      <c r="D126" s="3">
        <v>839.1</v>
      </c>
      <c r="E126" s="3"/>
      <c r="F126" s="3"/>
      <c r="G126" s="3"/>
    </row>
    <row r="127" spans="1:7">
      <c r="A127" s="2" t="s">
        <v>908</v>
      </c>
      <c r="B127" s="3">
        <v>0</v>
      </c>
      <c r="C127" s="3"/>
      <c r="D127" s="3">
        <v>0</v>
      </c>
      <c r="E127" s="3"/>
      <c r="F127" s="3"/>
      <c r="G127" s="3"/>
    </row>
    <row r="128" spans="1:7" ht="45">
      <c r="A128" s="2" t="s">
        <v>54</v>
      </c>
      <c r="B128" s="3">
        <v>897.4</v>
      </c>
      <c r="C128" s="3"/>
      <c r="D128" s="3">
        <v>839.1</v>
      </c>
      <c r="E128" s="3"/>
      <c r="F128" s="3"/>
      <c r="G128" s="3"/>
    </row>
    <row r="129" spans="1:7" ht="45">
      <c r="A129" s="2" t="s">
        <v>55</v>
      </c>
      <c r="B129" s="9">
        <v>1204.5</v>
      </c>
      <c r="C129" s="3"/>
      <c r="D129" s="9">
        <v>1144.7</v>
      </c>
      <c r="E129" s="3"/>
      <c r="F129" s="3"/>
      <c r="G129" s="3"/>
    </row>
    <row r="130" spans="1:7">
      <c r="A130" s="2" t="s">
        <v>897</v>
      </c>
      <c r="B130" s="3"/>
      <c r="C130" s="3"/>
      <c r="D130" s="3"/>
      <c r="E130" s="3"/>
      <c r="F130" s="3"/>
      <c r="G130" s="3"/>
    </row>
    <row r="131" spans="1:7" ht="30">
      <c r="A131" s="7" t="s">
        <v>1575</v>
      </c>
      <c r="B131" s="3"/>
      <c r="C131" s="3"/>
      <c r="D131" s="3"/>
      <c r="E131" s="3"/>
      <c r="F131" s="3"/>
      <c r="G131" s="3"/>
    </row>
    <row r="132" spans="1:7" ht="30">
      <c r="A132" s="2" t="s">
        <v>24</v>
      </c>
      <c r="B132" s="3">
        <v>-24.7</v>
      </c>
      <c r="C132" s="3"/>
      <c r="D132" s="3">
        <v>-25.7</v>
      </c>
      <c r="E132" s="3"/>
      <c r="F132" s="3"/>
      <c r="G132" s="3"/>
    </row>
    <row r="133" spans="1:7" ht="30">
      <c r="A133" s="2" t="s">
        <v>25</v>
      </c>
      <c r="B133" s="3">
        <v>0</v>
      </c>
      <c r="C133" s="3"/>
      <c r="D133" s="3">
        <v>0</v>
      </c>
      <c r="E133" s="3"/>
      <c r="F133" s="3"/>
      <c r="G133" s="3"/>
    </row>
    <row r="134" spans="1:7">
      <c r="A134" s="2" t="s">
        <v>26</v>
      </c>
      <c r="B134" s="3">
        <v>0</v>
      </c>
      <c r="C134" s="3"/>
      <c r="D134" s="3">
        <v>0</v>
      </c>
      <c r="E134" s="3"/>
      <c r="F134" s="3"/>
      <c r="G134" s="3"/>
    </row>
    <row r="135" spans="1:7" ht="30">
      <c r="A135" s="2" t="s">
        <v>27</v>
      </c>
      <c r="B135" s="3">
        <v>0</v>
      </c>
      <c r="C135" s="3"/>
      <c r="D135" s="3">
        <v>0</v>
      </c>
      <c r="E135" s="3"/>
      <c r="F135" s="3"/>
      <c r="G135" s="3"/>
    </row>
    <row r="136" spans="1:7">
      <c r="A136" s="2" t="s">
        <v>28</v>
      </c>
      <c r="B136" s="3">
        <v>0</v>
      </c>
      <c r="C136" s="3"/>
      <c r="D136" s="3">
        <v>0</v>
      </c>
      <c r="E136" s="3"/>
      <c r="F136" s="3"/>
      <c r="G136" s="3"/>
    </row>
    <row r="137" spans="1:7">
      <c r="A137" s="2" t="s">
        <v>29</v>
      </c>
      <c r="B137" s="3">
        <v>-24.7</v>
      </c>
      <c r="C137" s="3"/>
      <c r="D137" s="3">
        <v>-25.7</v>
      </c>
      <c r="E137" s="3"/>
      <c r="F137" s="3"/>
      <c r="G137" s="3"/>
    </row>
    <row r="138" spans="1:7">
      <c r="A138" s="2" t="s">
        <v>30</v>
      </c>
      <c r="B138" s="3">
        <v>0</v>
      </c>
      <c r="C138" s="3"/>
      <c r="D138" s="3">
        <v>0</v>
      </c>
      <c r="E138" s="3">
        <v>0</v>
      </c>
      <c r="F138" s="3"/>
      <c r="G138" s="3">
        <v>0</v>
      </c>
    </row>
    <row r="139" spans="1:7">
      <c r="A139" s="2" t="s">
        <v>31</v>
      </c>
      <c r="B139" s="3">
        <v>0</v>
      </c>
      <c r="C139" s="3"/>
      <c r="D139" s="3">
        <v>0</v>
      </c>
      <c r="E139" s="3"/>
      <c r="F139" s="3"/>
      <c r="G139" s="3"/>
    </row>
    <row r="140" spans="1:7">
      <c r="A140" s="2" t="s">
        <v>32</v>
      </c>
      <c r="B140" s="3">
        <v>0</v>
      </c>
      <c r="C140" s="3"/>
      <c r="D140" s="3">
        <v>0</v>
      </c>
      <c r="E140" s="3"/>
      <c r="F140" s="3"/>
      <c r="G140" s="3"/>
    </row>
    <row r="141" spans="1:7">
      <c r="A141" s="2" t="s">
        <v>33</v>
      </c>
      <c r="B141" s="3">
        <v>0</v>
      </c>
      <c r="C141" s="3"/>
      <c r="D141" s="3">
        <v>0</v>
      </c>
      <c r="E141" s="3"/>
      <c r="F141" s="3"/>
      <c r="G141" s="3"/>
    </row>
    <row r="142" spans="1:7">
      <c r="A142" s="2" t="s">
        <v>34</v>
      </c>
      <c r="B142" s="3">
        <v>-0.3</v>
      </c>
      <c r="C142" s="3"/>
      <c r="D142" s="3">
        <v>0.1</v>
      </c>
      <c r="E142" s="3"/>
      <c r="F142" s="3"/>
      <c r="G142" s="3"/>
    </row>
    <row r="143" spans="1:7">
      <c r="A143" s="2" t="s">
        <v>35</v>
      </c>
      <c r="B143" s="3">
        <v>-0.5</v>
      </c>
      <c r="C143" s="3"/>
      <c r="D143" s="3">
        <v>-0.2</v>
      </c>
      <c r="E143" s="3"/>
      <c r="F143" s="3"/>
      <c r="G143" s="3"/>
    </row>
    <row r="144" spans="1:7" ht="30">
      <c r="A144" s="2" t="s">
        <v>36</v>
      </c>
      <c r="B144" s="3">
        <v>0</v>
      </c>
      <c r="C144" s="3"/>
      <c r="D144" s="3">
        <v>0</v>
      </c>
      <c r="E144" s="3"/>
      <c r="F144" s="3"/>
      <c r="G144" s="3"/>
    </row>
    <row r="145" spans="1:7">
      <c r="A145" s="2" t="s">
        <v>903</v>
      </c>
      <c r="B145" s="9">
        <v>-2190.6999999999998</v>
      </c>
      <c r="C145" s="3"/>
      <c r="D145" s="5">
        <v>-2075</v>
      </c>
      <c r="E145" s="3"/>
      <c r="F145" s="3"/>
      <c r="G145" s="3"/>
    </row>
    <row r="146" spans="1:7">
      <c r="A146" s="2" t="s">
        <v>37</v>
      </c>
      <c r="B146" s="3">
        <v>0</v>
      </c>
      <c r="C146" s="3"/>
      <c r="D146" s="3">
        <v>0</v>
      </c>
      <c r="E146" s="3"/>
      <c r="F146" s="3"/>
      <c r="G146" s="3"/>
    </row>
    <row r="147" spans="1:7">
      <c r="A147" s="2" t="s">
        <v>38</v>
      </c>
      <c r="B147" s="3">
        <v>0</v>
      </c>
      <c r="C147" s="3"/>
      <c r="D147" s="3">
        <v>0</v>
      </c>
      <c r="E147" s="3"/>
      <c r="F147" s="3"/>
      <c r="G147" s="3"/>
    </row>
    <row r="148" spans="1:7">
      <c r="A148" s="2" t="s">
        <v>39</v>
      </c>
      <c r="B148" s="9">
        <v>-2216.1999999999998</v>
      </c>
      <c r="C148" s="3"/>
      <c r="D148" s="9">
        <v>-2100.8000000000002</v>
      </c>
      <c r="E148" s="3"/>
      <c r="F148" s="3"/>
      <c r="G148" s="3"/>
    </row>
    <row r="149" spans="1:7">
      <c r="A149" s="7" t="s">
        <v>40</v>
      </c>
      <c r="B149" s="3"/>
      <c r="C149" s="3"/>
      <c r="D149" s="3"/>
      <c r="E149" s="3"/>
      <c r="F149" s="3"/>
      <c r="G149" s="3"/>
    </row>
    <row r="150" spans="1:7" ht="30">
      <c r="A150" s="2" t="s">
        <v>41</v>
      </c>
      <c r="B150" s="3">
        <v>0</v>
      </c>
      <c r="C150" s="3"/>
      <c r="D150" s="3">
        <v>0</v>
      </c>
      <c r="E150" s="3"/>
      <c r="F150" s="3"/>
      <c r="G150" s="3"/>
    </row>
    <row r="151" spans="1:7">
      <c r="A151" s="2" t="s">
        <v>42</v>
      </c>
      <c r="B151" s="3">
        <v>0</v>
      </c>
      <c r="C151" s="3"/>
      <c r="D151" s="3">
        <v>0</v>
      </c>
      <c r="E151" s="3"/>
      <c r="F151" s="3"/>
      <c r="G151" s="3"/>
    </row>
    <row r="152" spans="1:7">
      <c r="A152" s="2" t="s">
        <v>43</v>
      </c>
      <c r="B152" s="3">
        <v>-25</v>
      </c>
      <c r="C152" s="3"/>
      <c r="D152" s="3">
        <v>-24.9</v>
      </c>
      <c r="E152" s="3"/>
      <c r="F152" s="3"/>
      <c r="G152" s="3"/>
    </row>
    <row r="153" spans="1:7" ht="30">
      <c r="A153" s="2" t="s">
        <v>44</v>
      </c>
      <c r="B153" s="3">
        <v>0</v>
      </c>
      <c r="C153" s="3"/>
      <c r="D153" s="3">
        <v>0</v>
      </c>
      <c r="E153" s="3"/>
      <c r="F153" s="3"/>
      <c r="G153" s="3"/>
    </row>
    <row r="154" spans="1:7">
      <c r="A154" s="2" t="s">
        <v>45</v>
      </c>
      <c r="B154" s="3">
        <v>-0.5</v>
      </c>
      <c r="C154" s="3"/>
      <c r="D154" s="3">
        <v>-0.1</v>
      </c>
      <c r="E154" s="3"/>
      <c r="F154" s="3"/>
      <c r="G154" s="3"/>
    </row>
    <row r="155" spans="1:7">
      <c r="A155" s="2" t="s">
        <v>46</v>
      </c>
      <c r="B155" s="3">
        <v>0</v>
      </c>
      <c r="C155" s="3"/>
      <c r="D155" s="3">
        <v>0</v>
      </c>
      <c r="E155" s="3"/>
      <c r="F155" s="3"/>
      <c r="G155" s="3"/>
    </row>
    <row r="156" spans="1:7">
      <c r="A156" s="2" t="s">
        <v>47</v>
      </c>
      <c r="B156" s="3">
        <v>-25.5</v>
      </c>
      <c r="C156" s="3"/>
      <c r="D156" s="3">
        <v>-25</v>
      </c>
      <c r="E156" s="3"/>
      <c r="F156" s="3"/>
      <c r="G156" s="3"/>
    </row>
    <row r="157" spans="1:7">
      <c r="A157" s="7" t="s">
        <v>1576</v>
      </c>
      <c r="B157" s="3"/>
      <c r="C157" s="3"/>
      <c r="D157" s="3"/>
      <c r="E157" s="3"/>
      <c r="F157" s="3"/>
      <c r="G157" s="3"/>
    </row>
    <row r="158" spans="1:7" ht="30">
      <c r="A158" s="2" t="s">
        <v>48</v>
      </c>
      <c r="B158" s="9">
        <v>-2190.6999999999998</v>
      </c>
      <c r="C158" s="3"/>
      <c r="D158" s="9">
        <v>-2075.8000000000002</v>
      </c>
      <c r="E158" s="3"/>
      <c r="F158" s="3"/>
      <c r="G158" s="3"/>
    </row>
    <row r="159" spans="1:7">
      <c r="A159" s="2" t="s">
        <v>908</v>
      </c>
      <c r="B159" s="3">
        <v>0</v>
      </c>
      <c r="C159" s="3"/>
      <c r="D159" s="3">
        <v>0</v>
      </c>
      <c r="E159" s="3"/>
      <c r="F159" s="3"/>
      <c r="G159" s="3"/>
    </row>
    <row r="160" spans="1:7" ht="45">
      <c r="A160" s="2" t="s">
        <v>54</v>
      </c>
      <c r="B160" s="9">
        <v>-2190.6999999999998</v>
      </c>
      <c r="C160" s="3"/>
      <c r="D160" s="9">
        <v>-2075.8000000000002</v>
      </c>
      <c r="E160" s="3"/>
      <c r="F160" s="3"/>
      <c r="G160" s="3"/>
    </row>
    <row r="161" spans="1:7" ht="45">
      <c r="A161" s="2" t="s">
        <v>55</v>
      </c>
      <c r="B161" s="8">
        <v>-2216.1999999999998</v>
      </c>
      <c r="C161" s="3"/>
      <c r="D161" s="8">
        <v>-2100.8000000000002</v>
      </c>
      <c r="E161" s="3"/>
      <c r="F161" s="3"/>
      <c r="G161" s="3"/>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15" customHeight="1">
      <c r="A1" s="1" t="s">
        <v>1577</v>
      </c>
      <c r="B1" s="6" t="s">
        <v>64</v>
      </c>
      <c r="C1" s="6"/>
      <c r="D1" s="6" t="s">
        <v>1</v>
      </c>
      <c r="E1" s="6"/>
    </row>
    <row r="2" spans="1:5">
      <c r="A2" s="1" t="s">
        <v>21</v>
      </c>
      <c r="B2" s="1" t="s">
        <v>2</v>
      </c>
      <c r="C2" s="1" t="s">
        <v>65</v>
      </c>
      <c r="D2" s="1" t="s">
        <v>2</v>
      </c>
      <c r="E2" s="1" t="s">
        <v>65</v>
      </c>
    </row>
    <row r="3" spans="1:5">
      <c r="A3" s="7" t="s">
        <v>66</v>
      </c>
      <c r="B3" s="3"/>
      <c r="C3" s="3"/>
      <c r="D3" s="3"/>
      <c r="E3" s="3"/>
    </row>
    <row r="4" spans="1:5">
      <c r="A4" s="2" t="s">
        <v>67</v>
      </c>
      <c r="B4" s="8">
        <v>278.89999999999998</v>
      </c>
      <c r="C4" s="8">
        <v>293.89999999999998</v>
      </c>
      <c r="D4" s="8">
        <v>846.2</v>
      </c>
      <c r="E4" s="10">
        <v>846</v>
      </c>
    </row>
    <row r="5" spans="1:5">
      <c r="A5" s="2" t="s">
        <v>917</v>
      </c>
      <c r="B5" s="3">
        <v>10.1</v>
      </c>
      <c r="C5" s="3">
        <v>12.8</v>
      </c>
      <c r="D5" s="3">
        <v>30.9</v>
      </c>
      <c r="E5" s="3">
        <v>41.5</v>
      </c>
    </row>
    <row r="6" spans="1:5" ht="30">
      <c r="A6" s="2" t="s">
        <v>69</v>
      </c>
      <c r="B6" s="3">
        <v>17</v>
      </c>
      <c r="C6" s="3">
        <v>40</v>
      </c>
      <c r="D6" s="3">
        <v>19.899999999999999</v>
      </c>
      <c r="E6" s="3">
        <v>57.9</v>
      </c>
    </row>
    <row r="7" spans="1:5">
      <c r="A7" s="2" t="s">
        <v>633</v>
      </c>
      <c r="B7" s="3">
        <v>5.5</v>
      </c>
      <c r="C7" s="3">
        <v>-0.4</v>
      </c>
      <c r="D7" s="3">
        <v>30.1</v>
      </c>
      <c r="E7" s="3">
        <v>-0.1</v>
      </c>
    </row>
    <row r="8" spans="1:5">
      <c r="A8" s="2" t="s">
        <v>71</v>
      </c>
      <c r="B8" s="3">
        <v>311.5</v>
      </c>
      <c r="C8" s="3">
        <v>346.3</v>
      </c>
      <c r="D8" s="3">
        <v>927.1</v>
      </c>
      <c r="E8" s="3">
        <v>945.3</v>
      </c>
    </row>
    <row r="9" spans="1:5">
      <c r="A9" s="7" t="s">
        <v>72</v>
      </c>
      <c r="B9" s="3"/>
      <c r="C9" s="3"/>
      <c r="D9" s="3"/>
      <c r="E9" s="3"/>
    </row>
    <row r="10" spans="1:5">
      <c r="A10" s="2" t="s">
        <v>73</v>
      </c>
      <c r="B10" s="3">
        <v>167.8</v>
      </c>
      <c r="C10" s="3">
        <v>164.7</v>
      </c>
      <c r="D10" s="3">
        <v>473.7</v>
      </c>
      <c r="E10" s="3">
        <v>452.5</v>
      </c>
    </row>
    <row r="11" spans="1:5">
      <c r="A11" s="2" t="s">
        <v>74</v>
      </c>
      <c r="B11" s="3">
        <v>53.6</v>
      </c>
      <c r="C11" s="3">
        <v>66.599999999999994</v>
      </c>
      <c r="D11" s="3">
        <v>160.9</v>
      </c>
      <c r="E11" s="3">
        <v>185.6</v>
      </c>
    </row>
    <row r="12" spans="1:5">
      <c r="A12" s="2" t="s">
        <v>75</v>
      </c>
      <c r="B12" s="3">
        <v>46.8</v>
      </c>
      <c r="C12" s="3">
        <v>47.4</v>
      </c>
      <c r="D12" s="3">
        <v>150.69999999999999</v>
      </c>
      <c r="E12" s="3">
        <v>146.19999999999999</v>
      </c>
    </row>
    <row r="13" spans="1:5">
      <c r="A13" s="2" t="s">
        <v>76</v>
      </c>
      <c r="B13" s="3">
        <v>4.0999999999999996</v>
      </c>
      <c r="C13" s="3">
        <v>4.4000000000000004</v>
      </c>
      <c r="D13" s="3">
        <v>11</v>
      </c>
      <c r="E13" s="3">
        <v>9.6999999999999993</v>
      </c>
    </row>
    <row r="14" spans="1:5">
      <c r="A14" s="2" t="s">
        <v>77</v>
      </c>
      <c r="B14" s="3">
        <v>3.3</v>
      </c>
      <c r="C14" s="3">
        <v>4</v>
      </c>
      <c r="D14" s="3">
        <v>9.8000000000000007</v>
      </c>
      <c r="E14" s="3">
        <v>12.1</v>
      </c>
    </row>
    <row r="15" spans="1:5">
      <c r="A15" s="2" t="s">
        <v>78</v>
      </c>
      <c r="B15" s="3">
        <v>275.60000000000002</v>
      </c>
      <c r="C15" s="3">
        <v>287.10000000000002</v>
      </c>
      <c r="D15" s="3">
        <v>806.1</v>
      </c>
      <c r="E15" s="3">
        <v>806.1</v>
      </c>
    </row>
    <row r="16" spans="1:5" ht="30">
      <c r="A16" s="2" t="s">
        <v>919</v>
      </c>
      <c r="B16" s="3">
        <v>35.9</v>
      </c>
      <c r="C16" s="3">
        <v>59.2</v>
      </c>
      <c r="D16" s="3">
        <v>121</v>
      </c>
      <c r="E16" s="3">
        <v>139.19999999999999</v>
      </c>
    </row>
    <row r="17" spans="1:5">
      <c r="A17" s="2" t="s">
        <v>80</v>
      </c>
      <c r="B17" s="3">
        <v>2.9</v>
      </c>
      <c r="C17" s="3">
        <v>-14.2</v>
      </c>
      <c r="D17" s="3">
        <v>-15.9</v>
      </c>
      <c r="E17" s="3">
        <v>-28.1</v>
      </c>
    </row>
    <row r="18" spans="1:5" ht="30">
      <c r="A18" s="2" t="s">
        <v>81</v>
      </c>
      <c r="B18" s="3">
        <v>38.799999999999997</v>
      </c>
      <c r="C18" s="3">
        <v>45</v>
      </c>
      <c r="D18" s="3">
        <v>105.1</v>
      </c>
      <c r="E18" s="3">
        <v>111.1</v>
      </c>
    </row>
    <row r="19" spans="1:5" ht="45">
      <c r="A19" s="2" t="s">
        <v>854</v>
      </c>
      <c r="B19" s="3">
        <v>0.3</v>
      </c>
      <c r="C19" s="3">
        <v>-15.8</v>
      </c>
      <c r="D19" s="3">
        <v>0.3</v>
      </c>
      <c r="E19" s="3">
        <v>-24.8</v>
      </c>
    </row>
    <row r="20" spans="1:5" ht="30">
      <c r="A20" s="2" t="s">
        <v>83</v>
      </c>
      <c r="B20" s="3">
        <v>0</v>
      </c>
      <c r="C20" s="3">
        <v>-91</v>
      </c>
      <c r="D20" s="3">
        <v>0</v>
      </c>
      <c r="E20" s="3">
        <v>-91</v>
      </c>
    </row>
    <row r="21" spans="1:5" ht="30">
      <c r="A21" s="2" t="s">
        <v>1578</v>
      </c>
      <c r="B21" s="3">
        <v>39.1</v>
      </c>
      <c r="C21" s="3">
        <v>-61.8</v>
      </c>
      <c r="D21" s="3">
        <v>105.4</v>
      </c>
      <c r="E21" s="3">
        <v>-4.7</v>
      </c>
    </row>
    <row r="22" spans="1:5" ht="30">
      <c r="A22" s="2" t="s">
        <v>924</v>
      </c>
      <c r="B22" s="3">
        <v>0</v>
      </c>
      <c r="C22" s="3">
        <v>0</v>
      </c>
      <c r="D22" s="3">
        <v>0</v>
      </c>
      <c r="E22" s="3">
        <v>0</v>
      </c>
    </row>
    <row r="23" spans="1:5" ht="30">
      <c r="A23" s="2" t="s">
        <v>84</v>
      </c>
      <c r="B23" s="3">
        <v>39.1</v>
      </c>
      <c r="C23" s="3">
        <v>-61.8</v>
      </c>
      <c r="D23" s="3">
        <v>105.4</v>
      </c>
      <c r="E23" s="3">
        <v>-4.7</v>
      </c>
    </row>
    <row r="24" spans="1:5" ht="30">
      <c r="A24" s="2" t="s">
        <v>85</v>
      </c>
      <c r="B24" s="3">
        <v>0</v>
      </c>
      <c r="C24" s="3">
        <v>-0.4</v>
      </c>
      <c r="D24" s="3">
        <v>-0.8</v>
      </c>
      <c r="E24" s="3">
        <v>-1.2</v>
      </c>
    </row>
    <row r="25" spans="1:5" ht="30">
      <c r="A25" s="2" t="s">
        <v>86</v>
      </c>
      <c r="B25" s="3">
        <v>39.1</v>
      </c>
      <c r="C25" s="3">
        <v>-62.2</v>
      </c>
      <c r="D25" s="3">
        <v>104.6</v>
      </c>
      <c r="E25" s="3">
        <v>-5.9</v>
      </c>
    </row>
    <row r="26" spans="1:5" ht="30">
      <c r="A26" s="2" t="s">
        <v>87</v>
      </c>
      <c r="B26" s="3">
        <v>0.2</v>
      </c>
      <c r="C26" s="3">
        <v>-2</v>
      </c>
      <c r="D26" s="3">
        <v>0.5</v>
      </c>
      <c r="E26" s="3">
        <v>-1.7</v>
      </c>
    </row>
    <row r="27" spans="1:5" ht="45">
      <c r="A27" s="2" t="s">
        <v>88</v>
      </c>
      <c r="B27" s="3">
        <v>39.299999999999997</v>
      </c>
      <c r="C27" s="3">
        <v>-64.2</v>
      </c>
      <c r="D27" s="3">
        <v>105.1</v>
      </c>
      <c r="E27" s="3">
        <v>-7.6</v>
      </c>
    </row>
    <row r="28" spans="1:5">
      <c r="A28" s="2" t="s">
        <v>894</v>
      </c>
      <c r="B28" s="3"/>
      <c r="C28" s="3"/>
      <c r="D28" s="3"/>
      <c r="E28" s="3"/>
    </row>
    <row r="29" spans="1:5">
      <c r="A29" s="7" t="s">
        <v>66</v>
      </c>
      <c r="B29" s="3"/>
      <c r="C29" s="3"/>
      <c r="D29" s="3"/>
      <c r="E29" s="3"/>
    </row>
    <row r="30" spans="1:5">
      <c r="A30" s="2" t="s">
        <v>67</v>
      </c>
      <c r="B30" s="3">
        <v>0</v>
      </c>
      <c r="C30" s="3">
        <v>0</v>
      </c>
      <c r="D30" s="3">
        <v>0</v>
      </c>
      <c r="E30" s="3">
        <v>0</v>
      </c>
    </row>
    <row r="31" spans="1:5">
      <c r="A31" s="2" t="s">
        <v>917</v>
      </c>
      <c r="B31" s="3">
        <v>0</v>
      </c>
      <c r="C31" s="3">
        <v>0</v>
      </c>
      <c r="D31" s="3">
        <v>0</v>
      </c>
      <c r="E31" s="3">
        <v>0</v>
      </c>
    </row>
    <row r="32" spans="1:5" ht="30">
      <c r="A32" s="2" t="s">
        <v>69</v>
      </c>
      <c r="B32" s="3">
        <v>0</v>
      </c>
      <c r="C32" s="3">
        <v>0</v>
      </c>
      <c r="D32" s="3">
        <v>0</v>
      </c>
      <c r="E32" s="3">
        <v>0</v>
      </c>
    </row>
    <row r="33" spans="1:5">
      <c r="A33" s="2" t="s">
        <v>633</v>
      </c>
      <c r="B33" s="3">
        <v>0</v>
      </c>
      <c r="C33" s="3">
        <v>0</v>
      </c>
      <c r="D33" s="3">
        <v>0</v>
      </c>
      <c r="E33" s="3">
        <v>0</v>
      </c>
    </row>
    <row r="34" spans="1:5">
      <c r="A34" s="2" t="s">
        <v>71</v>
      </c>
      <c r="B34" s="3">
        <v>0</v>
      </c>
      <c r="C34" s="3">
        <v>0</v>
      </c>
      <c r="D34" s="3">
        <v>0</v>
      </c>
      <c r="E34" s="3">
        <v>0</v>
      </c>
    </row>
    <row r="35" spans="1:5">
      <c r="A35" s="7" t="s">
        <v>72</v>
      </c>
      <c r="B35" s="3"/>
      <c r="C35" s="3"/>
      <c r="D35" s="3"/>
      <c r="E35" s="3"/>
    </row>
    <row r="36" spans="1:5">
      <c r="A36" s="2" t="s">
        <v>73</v>
      </c>
      <c r="B36" s="3">
        <v>0</v>
      </c>
      <c r="C36" s="3">
        <v>0</v>
      </c>
      <c r="D36" s="3">
        <v>0</v>
      </c>
      <c r="E36" s="3">
        <v>0</v>
      </c>
    </row>
    <row r="37" spans="1:5">
      <c r="A37" s="2" t="s">
        <v>74</v>
      </c>
      <c r="B37" s="3">
        <v>0</v>
      </c>
      <c r="C37" s="3">
        <v>0</v>
      </c>
      <c r="D37" s="3">
        <v>0</v>
      </c>
      <c r="E37" s="3">
        <v>0</v>
      </c>
    </row>
    <row r="38" spans="1:5">
      <c r="A38" s="2" t="s">
        <v>75</v>
      </c>
      <c r="B38" s="3">
        <v>0</v>
      </c>
      <c r="C38" s="3">
        <v>0</v>
      </c>
      <c r="D38" s="3">
        <v>0</v>
      </c>
      <c r="E38" s="3">
        <v>0</v>
      </c>
    </row>
    <row r="39" spans="1:5">
      <c r="A39" s="2" t="s">
        <v>76</v>
      </c>
      <c r="B39" s="3">
        <v>1.7</v>
      </c>
      <c r="C39" s="3">
        <v>1.5</v>
      </c>
      <c r="D39" s="3">
        <v>3.6</v>
      </c>
      <c r="E39" s="3">
        <v>4.5</v>
      </c>
    </row>
    <row r="40" spans="1:5">
      <c r="A40" s="2" t="s">
        <v>77</v>
      </c>
      <c r="B40" s="3">
        <v>0</v>
      </c>
      <c r="C40" s="3">
        <v>0</v>
      </c>
      <c r="D40" s="3">
        <v>0</v>
      </c>
      <c r="E40" s="3">
        <v>0</v>
      </c>
    </row>
    <row r="41" spans="1:5">
      <c r="A41" s="2" t="s">
        <v>78</v>
      </c>
      <c r="B41" s="3">
        <v>1.7</v>
      </c>
      <c r="C41" s="3">
        <v>1.5</v>
      </c>
      <c r="D41" s="3">
        <v>3.6</v>
      </c>
      <c r="E41" s="3">
        <v>4.5</v>
      </c>
    </row>
    <row r="42" spans="1:5" ht="30">
      <c r="A42" s="2" t="s">
        <v>919</v>
      </c>
      <c r="B42" s="3">
        <v>-1.7</v>
      </c>
      <c r="C42" s="3">
        <v>-1.5</v>
      </c>
      <c r="D42" s="3">
        <v>-3.6</v>
      </c>
      <c r="E42" s="3">
        <v>-4.5</v>
      </c>
    </row>
    <row r="43" spans="1:5">
      <c r="A43" s="2" t="s">
        <v>80</v>
      </c>
      <c r="B43" s="3">
        <v>0</v>
      </c>
      <c r="C43" s="3">
        <v>0</v>
      </c>
      <c r="D43" s="3">
        <v>0.1</v>
      </c>
      <c r="E43" s="3">
        <v>0</v>
      </c>
    </row>
    <row r="44" spans="1:5" ht="30">
      <c r="A44" s="2" t="s">
        <v>81</v>
      </c>
      <c r="B44" s="3">
        <v>-1.7</v>
      </c>
      <c r="C44" s="3">
        <v>-1.5</v>
      </c>
      <c r="D44" s="3">
        <v>-3.5</v>
      </c>
      <c r="E44" s="3">
        <v>-4.5</v>
      </c>
    </row>
    <row r="45" spans="1:5" ht="45">
      <c r="A45" s="2" t="s">
        <v>854</v>
      </c>
      <c r="B45" s="3">
        <v>0</v>
      </c>
      <c r="C45" s="3">
        <v>0</v>
      </c>
      <c r="D45" s="3">
        <v>0</v>
      </c>
      <c r="E45" s="3">
        <v>0</v>
      </c>
    </row>
    <row r="46" spans="1:5" ht="30">
      <c r="A46" s="2" t="s">
        <v>83</v>
      </c>
      <c r="B46" s="3"/>
      <c r="C46" s="3">
        <v>0</v>
      </c>
      <c r="D46" s="3">
        <v>0</v>
      </c>
      <c r="E46" s="3">
        <v>0</v>
      </c>
    </row>
    <row r="47" spans="1:5" ht="30">
      <c r="A47" s="2" t="s">
        <v>1578</v>
      </c>
      <c r="B47" s="3">
        <v>-1.7</v>
      </c>
      <c r="C47" s="3">
        <v>-1.5</v>
      </c>
      <c r="D47" s="3">
        <v>-3.5</v>
      </c>
      <c r="E47" s="3">
        <v>-4.5</v>
      </c>
    </row>
    <row r="48" spans="1:5" ht="30">
      <c r="A48" s="2" t="s">
        <v>924</v>
      </c>
      <c r="B48" s="3">
        <v>44.5</v>
      </c>
      <c r="C48" s="3">
        <v>-60.7</v>
      </c>
      <c r="D48" s="3">
        <v>111.8</v>
      </c>
      <c r="E48" s="3">
        <v>-1.4</v>
      </c>
    </row>
    <row r="49" spans="1:5" ht="30">
      <c r="A49" s="2" t="s">
        <v>84</v>
      </c>
      <c r="B49" s="3">
        <v>42.8</v>
      </c>
      <c r="C49" s="3">
        <v>-62.2</v>
      </c>
      <c r="D49" s="3">
        <v>108.3</v>
      </c>
      <c r="E49" s="3">
        <v>-5.9</v>
      </c>
    </row>
    <row r="50" spans="1:5" ht="30">
      <c r="A50" s="2" t="s">
        <v>85</v>
      </c>
      <c r="B50" s="3">
        <v>0</v>
      </c>
      <c r="C50" s="3">
        <v>0</v>
      </c>
      <c r="D50" s="3">
        <v>0</v>
      </c>
      <c r="E50" s="3">
        <v>0</v>
      </c>
    </row>
    <row r="51" spans="1:5" ht="30">
      <c r="A51" s="2" t="s">
        <v>86</v>
      </c>
      <c r="B51" s="3">
        <v>42.8</v>
      </c>
      <c r="C51" s="3">
        <v>-62.2</v>
      </c>
      <c r="D51" s="3">
        <v>108.3</v>
      </c>
      <c r="E51" s="3">
        <v>-5.9</v>
      </c>
    </row>
    <row r="52" spans="1:5" ht="30">
      <c r="A52" s="2" t="s">
        <v>87</v>
      </c>
      <c r="B52" s="3">
        <v>0.2</v>
      </c>
      <c r="C52" s="3">
        <v>-2</v>
      </c>
      <c r="D52" s="3">
        <v>0.5</v>
      </c>
      <c r="E52" s="3">
        <v>-1.7</v>
      </c>
    </row>
    <row r="53" spans="1:5" ht="45">
      <c r="A53" s="2" t="s">
        <v>88</v>
      </c>
      <c r="B53" s="3">
        <v>43</v>
      </c>
      <c r="C53" s="3">
        <v>-64.2</v>
      </c>
      <c r="D53" s="3">
        <v>108.8</v>
      </c>
      <c r="E53" s="3">
        <v>-7.6</v>
      </c>
    </row>
    <row r="54" spans="1:5">
      <c r="A54" s="2" t="s">
        <v>895</v>
      </c>
      <c r="B54" s="3"/>
      <c r="C54" s="3"/>
      <c r="D54" s="3"/>
      <c r="E54" s="3"/>
    </row>
    <row r="55" spans="1:5">
      <c r="A55" s="7" t="s">
        <v>66</v>
      </c>
      <c r="B55" s="3"/>
      <c r="C55" s="3"/>
      <c r="D55" s="3"/>
      <c r="E55" s="3"/>
    </row>
    <row r="56" spans="1:5">
      <c r="A56" s="2" t="s">
        <v>67</v>
      </c>
      <c r="B56" s="3">
        <v>278.89999999999998</v>
      </c>
      <c r="C56" s="3">
        <v>293.89999999999998</v>
      </c>
      <c r="D56" s="3">
        <v>846.2</v>
      </c>
      <c r="E56" s="3">
        <v>846</v>
      </c>
    </row>
    <row r="57" spans="1:5">
      <c r="A57" s="2" t="s">
        <v>917</v>
      </c>
      <c r="B57" s="3">
        <v>10.199999999999999</v>
      </c>
      <c r="C57" s="3">
        <v>13.5</v>
      </c>
      <c r="D57" s="3">
        <v>32.1</v>
      </c>
      <c r="E57" s="3">
        <v>43.8</v>
      </c>
    </row>
    <row r="58" spans="1:5" ht="30">
      <c r="A58" s="2" t="s">
        <v>69</v>
      </c>
      <c r="B58" s="3">
        <v>17.2</v>
      </c>
      <c r="C58" s="3">
        <v>38.700000000000003</v>
      </c>
      <c r="D58" s="3">
        <v>19.7</v>
      </c>
      <c r="E58" s="3">
        <v>56.5</v>
      </c>
    </row>
    <row r="59" spans="1:5">
      <c r="A59" s="2" t="s">
        <v>633</v>
      </c>
      <c r="B59" s="3">
        <v>5.5</v>
      </c>
      <c r="C59" s="3">
        <v>-0.2</v>
      </c>
      <c r="D59" s="3">
        <v>30.1</v>
      </c>
      <c r="E59" s="3">
        <v>0.5</v>
      </c>
    </row>
    <row r="60" spans="1:5">
      <c r="A60" s="2" t="s">
        <v>71</v>
      </c>
      <c r="B60" s="3">
        <v>311.8</v>
      </c>
      <c r="C60" s="3">
        <v>345.9</v>
      </c>
      <c r="D60" s="3">
        <v>928.1</v>
      </c>
      <c r="E60" s="3">
        <v>946.8</v>
      </c>
    </row>
    <row r="61" spans="1:5">
      <c r="A61" s="7" t="s">
        <v>72</v>
      </c>
      <c r="B61" s="3"/>
      <c r="C61" s="3"/>
      <c r="D61" s="3"/>
      <c r="E61" s="3"/>
    </row>
    <row r="62" spans="1:5">
      <c r="A62" s="2" t="s">
        <v>73</v>
      </c>
      <c r="B62" s="3">
        <v>167.8</v>
      </c>
      <c r="C62" s="3">
        <v>164.7</v>
      </c>
      <c r="D62" s="3">
        <v>473.7</v>
      </c>
      <c r="E62" s="3">
        <v>452.5</v>
      </c>
    </row>
    <row r="63" spans="1:5">
      <c r="A63" s="2" t="s">
        <v>74</v>
      </c>
      <c r="B63" s="3">
        <v>53.6</v>
      </c>
      <c r="C63" s="3">
        <v>66.599999999999994</v>
      </c>
      <c r="D63" s="3">
        <v>160.9</v>
      </c>
      <c r="E63" s="3">
        <v>185.6</v>
      </c>
    </row>
    <row r="64" spans="1:5">
      <c r="A64" s="2" t="s">
        <v>75</v>
      </c>
      <c r="B64" s="3">
        <v>46.8</v>
      </c>
      <c r="C64" s="3">
        <v>47.4</v>
      </c>
      <c r="D64" s="3">
        <v>150.69999999999999</v>
      </c>
      <c r="E64" s="3">
        <v>146.19999999999999</v>
      </c>
    </row>
    <row r="65" spans="1:5">
      <c r="A65" s="2" t="s">
        <v>76</v>
      </c>
      <c r="B65" s="3">
        <v>2.2000000000000002</v>
      </c>
      <c r="C65" s="3">
        <v>2.7</v>
      </c>
      <c r="D65" s="3">
        <v>7.5</v>
      </c>
      <c r="E65" s="3">
        <v>4.7</v>
      </c>
    </row>
    <row r="66" spans="1:5">
      <c r="A66" s="2" t="s">
        <v>77</v>
      </c>
      <c r="B66" s="3">
        <v>0</v>
      </c>
      <c r="C66" s="3">
        <v>-0.1</v>
      </c>
      <c r="D66" s="3">
        <v>0</v>
      </c>
      <c r="E66" s="3">
        <v>-0.1</v>
      </c>
    </row>
    <row r="67" spans="1:5">
      <c r="A67" s="2" t="s">
        <v>78</v>
      </c>
      <c r="B67" s="3">
        <v>270.39999999999998</v>
      </c>
      <c r="C67" s="3">
        <v>281.3</v>
      </c>
      <c r="D67" s="3">
        <v>792.8</v>
      </c>
      <c r="E67" s="3">
        <v>788.9</v>
      </c>
    </row>
    <row r="68" spans="1:5" ht="30">
      <c r="A68" s="2" t="s">
        <v>919</v>
      </c>
      <c r="B68" s="3">
        <v>41.4</v>
      </c>
      <c r="C68" s="3">
        <v>64.599999999999994</v>
      </c>
      <c r="D68" s="3">
        <v>135.30000000000001</v>
      </c>
      <c r="E68" s="3">
        <v>157.9</v>
      </c>
    </row>
    <row r="69" spans="1:5">
      <c r="A69" s="2" t="s">
        <v>80</v>
      </c>
      <c r="B69" s="3">
        <v>0.5</v>
      </c>
      <c r="C69" s="3">
        <v>-16.100000000000001</v>
      </c>
      <c r="D69" s="3">
        <v>-23.3</v>
      </c>
      <c r="E69" s="3">
        <v>-35.1</v>
      </c>
    </row>
    <row r="70" spans="1:5" ht="30">
      <c r="A70" s="2" t="s">
        <v>81</v>
      </c>
      <c r="B70" s="3">
        <v>41.9</v>
      </c>
      <c r="C70" s="3">
        <v>48.5</v>
      </c>
      <c r="D70" s="3">
        <v>112</v>
      </c>
      <c r="E70" s="3">
        <v>122.8</v>
      </c>
    </row>
    <row r="71" spans="1:5" ht="45">
      <c r="A71" s="2" t="s">
        <v>854</v>
      </c>
      <c r="B71" s="3">
        <v>0.3</v>
      </c>
      <c r="C71" s="3">
        <v>-15.8</v>
      </c>
      <c r="D71" s="3">
        <v>0.3</v>
      </c>
      <c r="E71" s="3">
        <v>-24.8</v>
      </c>
    </row>
    <row r="72" spans="1:5" ht="30">
      <c r="A72" s="2" t="s">
        <v>83</v>
      </c>
      <c r="B72" s="3"/>
      <c r="C72" s="3">
        <v>-91</v>
      </c>
      <c r="D72" s="3">
        <v>0</v>
      </c>
      <c r="E72" s="3">
        <v>-91</v>
      </c>
    </row>
    <row r="73" spans="1:5" ht="30">
      <c r="A73" s="2" t="s">
        <v>1578</v>
      </c>
      <c r="B73" s="3">
        <v>42.2</v>
      </c>
      <c r="C73" s="3">
        <v>-58.3</v>
      </c>
      <c r="D73" s="3">
        <v>112.3</v>
      </c>
      <c r="E73" s="3">
        <v>7</v>
      </c>
    </row>
    <row r="74" spans="1:5" ht="30">
      <c r="A74" s="2" t="s">
        <v>924</v>
      </c>
      <c r="B74" s="3">
        <v>0</v>
      </c>
      <c r="C74" s="3">
        <v>0</v>
      </c>
      <c r="D74" s="3">
        <v>0</v>
      </c>
      <c r="E74" s="3">
        <v>0</v>
      </c>
    </row>
    <row r="75" spans="1:5" ht="30">
      <c r="A75" s="2" t="s">
        <v>84</v>
      </c>
      <c r="B75" s="3">
        <v>42.2</v>
      </c>
      <c r="C75" s="3">
        <v>-58.3</v>
      </c>
      <c r="D75" s="3">
        <v>112.3</v>
      </c>
      <c r="E75" s="3">
        <v>7</v>
      </c>
    </row>
    <row r="76" spans="1:5" ht="30">
      <c r="A76" s="2" t="s">
        <v>85</v>
      </c>
      <c r="B76" s="3">
        <v>0</v>
      </c>
      <c r="C76" s="3">
        <v>-0.4</v>
      </c>
      <c r="D76" s="3">
        <v>-0.8</v>
      </c>
      <c r="E76" s="3">
        <v>-1.2</v>
      </c>
    </row>
    <row r="77" spans="1:5" ht="30">
      <c r="A77" s="2" t="s">
        <v>86</v>
      </c>
      <c r="B77" s="3">
        <v>42.2</v>
      </c>
      <c r="C77" s="3">
        <v>-58.7</v>
      </c>
      <c r="D77" s="3">
        <v>111.5</v>
      </c>
      <c r="E77" s="3">
        <v>5.8</v>
      </c>
    </row>
    <row r="78" spans="1:5" ht="30">
      <c r="A78" s="2" t="s">
        <v>87</v>
      </c>
      <c r="B78" s="3">
        <v>0</v>
      </c>
      <c r="C78" s="3">
        <v>0</v>
      </c>
      <c r="D78" s="3">
        <v>0</v>
      </c>
      <c r="E78" s="3">
        <v>0</v>
      </c>
    </row>
    <row r="79" spans="1:5" ht="45">
      <c r="A79" s="2" t="s">
        <v>88</v>
      </c>
      <c r="B79" s="3">
        <v>42.2</v>
      </c>
      <c r="C79" s="3">
        <v>-58.7</v>
      </c>
      <c r="D79" s="3">
        <v>111.5</v>
      </c>
      <c r="E79" s="3">
        <v>5.8</v>
      </c>
    </row>
    <row r="80" spans="1:5">
      <c r="A80" s="2" t="s">
        <v>896</v>
      </c>
      <c r="B80" s="3"/>
      <c r="C80" s="3"/>
      <c r="D80" s="3"/>
      <c r="E80" s="3"/>
    </row>
    <row r="81" spans="1:5">
      <c r="A81" s="7" t="s">
        <v>66</v>
      </c>
      <c r="B81" s="3"/>
      <c r="C81" s="3"/>
      <c r="D81" s="3"/>
      <c r="E81" s="3"/>
    </row>
    <row r="82" spans="1:5">
      <c r="A82" s="2" t="s">
        <v>67</v>
      </c>
      <c r="B82" s="3">
        <v>0</v>
      </c>
      <c r="C82" s="3">
        <v>0</v>
      </c>
      <c r="D82" s="3">
        <v>0</v>
      </c>
      <c r="E82" s="3">
        <v>0</v>
      </c>
    </row>
    <row r="83" spans="1:5">
      <c r="A83" s="2" t="s">
        <v>917</v>
      </c>
      <c r="B83" s="3">
        <v>0.2</v>
      </c>
      <c r="C83" s="3">
        <v>0.1</v>
      </c>
      <c r="D83" s="3">
        <v>-0.3</v>
      </c>
      <c r="E83" s="3">
        <v>0.1</v>
      </c>
    </row>
    <row r="84" spans="1:5" ht="30">
      <c r="A84" s="2" t="s">
        <v>69</v>
      </c>
      <c r="B84" s="3">
        <v>-0.4</v>
      </c>
      <c r="C84" s="3">
        <v>1</v>
      </c>
      <c r="D84" s="3">
        <v>-0.8</v>
      </c>
      <c r="E84" s="3">
        <v>1</v>
      </c>
    </row>
    <row r="85" spans="1:5">
      <c r="A85" s="2" t="s">
        <v>633</v>
      </c>
      <c r="B85" s="3">
        <v>0</v>
      </c>
      <c r="C85" s="3">
        <v>-0.2</v>
      </c>
      <c r="D85" s="3" t="s">
        <v>1579</v>
      </c>
      <c r="E85" s="3">
        <v>-0.6</v>
      </c>
    </row>
    <row r="86" spans="1:5">
      <c r="A86" s="2" t="s">
        <v>71</v>
      </c>
      <c r="B86" s="3">
        <v>-0.2</v>
      </c>
      <c r="C86" s="3">
        <v>0.9</v>
      </c>
      <c r="D86" s="3">
        <v>-1.1000000000000001</v>
      </c>
      <c r="E86" s="3">
        <v>0.5</v>
      </c>
    </row>
    <row r="87" spans="1:5">
      <c r="A87" s="7" t="s">
        <v>72</v>
      </c>
      <c r="B87" s="3"/>
      <c r="C87" s="3"/>
      <c r="D87" s="3"/>
      <c r="E87" s="3"/>
    </row>
    <row r="88" spans="1:5">
      <c r="A88" s="2" t="s">
        <v>73</v>
      </c>
      <c r="B88" s="3">
        <v>0</v>
      </c>
      <c r="C88" s="3">
        <v>0</v>
      </c>
      <c r="D88" s="3">
        <v>0</v>
      </c>
      <c r="E88" s="3">
        <v>0</v>
      </c>
    </row>
    <row r="89" spans="1:5">
      <c r="A89" s="2" t="s">
        <v>74</v>
      </c>
      <c r="B89" s="3">
        <v>0</v>
      </c>
      <c r="C89" s="3">
        <v>0</v>
      </c>
      <c r="D89" s="3">
        <v>0</v>
      </c>
      <c r="E89" s="3">
        <v>0</v>
      </c>
    </row>
    <row r="90" spans="1:5">
      <c r="A90" s="2" t="s">
        <v>75</v>
      </c>
      <c r="B90" s="3">
        <v>0</v>
      </c>
      <c r="C90" s="3">
        <v>0</v>
      </c>
      <c r="D90" s="3">
        <v>0</v>
      </c>
      <c r="E90" s="3">
        <v>0</v>
      </c>
    </row>
    <row r="91" spans="1:5">
      <c r="A91" s="2" t="s">
        <v>76</v>
      </c>
      <c r="B91" s="3">
        <v>0.2</v>
      </c>
      <c r="C91" s="3">
        <v>0.2</v>
      </c>
      <c r="D91" s="3">
        <v>-0.1</v>
      </c>
      <c r="E91" s="3">
        <v>0.5</v>
      </c>
    </row>
    <row r="92" spans="1:5">
      <c r="A92" s="2" t="s">
        <v>77</v>
      </c>
      <c r="B92" s="3">
        <v>3.5</v>
      </c>
      <c r="C92" s="3">
        <v>4.8</v>
      </c>
      <c r="D92" s="3">
        <v>10.6</v>
      </c>
      <c r="E92" s="3">
        <v>14.4</v>
      </c>
    </row>
    <row r="93" spans="1:5">
      <c r="A93" s="2" t="s">
        <v>78</v>
      </c>
      <c r="B93" s="3">
        <v>3.7</v>
      </c>
      <c r="C93" s="3">
        <v>5</v>
      </c>
      <c r="D93" s="3">
        <v>10.5</v>
      </c>
      <c r="E93" s="3">
        <v>14.9</v>
      </c>
    </row>
    <row r="94" spans="1:5" ht="30">
      <c r="A94" s="2" t="s">
        <v>919</v>
      </c>
      <c r="B94" s="3">
        <v>-3.9</v>
      </c>
      <c r="C94" s="3">
        <v>-4.0999999999999996</v>
      </c>
      <c r="D94" s="3">
        <v>-11.6</v>
      </c>
      <c r="E94" s="3">
        <v>-14.4</v>
      </c>
    </row>
    <row r="95" spans="1:5">
      <c r="A95" s="2" t="s">
        <v>80</v>
      </c>
      <c r="B95" s="3">
        <v>2.5</v>
      </c>
      <c r="C95" s="3">
        <v>2</v>
      </c>
      <c r="D95" s="3">
        <v>7.7</v>
      </c>
      <c r="E95" s="3">
        <v>7.1</v>
      </c>
    </row>
    <row r="96" spans="1:5" ht="30">
      <c r="A96" s="2" t="s">
        <v>81</v>
      </c>
      <c r="B96" s="3">
        <v>-1.4</v>
      </c>
      <c r="C96" s="3">
        <v>-2.1</v>
      </c>
      <c r="D96" s="3">
        <v>-3.9</v>
      </c>
      <c r="E96" s="3">
        <v>-7.3</v>
      </c>
    </row>
    <row r="97" spans="1:5" ht="45">
      <c r="A97" s="2" t="s">
        <v>854</v>
      </c>
      <c r="B97" s="3">
        <v>0</v>
      </c>
      <c r="C97" s="3">
        <v>0</v>
      </c>
      <c r="D97" s="3">
        <v>0</v>
      </c>
      <c r="E97" s="3">
        <v>0</v>
      </c>
    </row>
    <row r="98" spans="1:5" ht="30">
      <c r="A98" s="2" t="s">
        <v>83</v>
      </c>
      <c r="B98" s="3"/>
      <c r="C98" s="3">
        <v>0</v>
      </c>
      <c r="D98" s="3">
        <v>0</v>
      </c>
      <c r="E98" s="3">
        <v>0</v>
      </c>
    </row>
    <row r="99" spans="1:5" ht="30">
      <c r="A99" s="2" t="s">
        <v>1578</v>
      </c>
      <c r="B99" s="3">
        <v>-1.4</v>
      </c>
      <c r="C99" s="3">
        <v>-2.1</v>
      </c>
      <c r="D99" s="3">
        <v>-3.9</v>
      </c>
      <c r="E99" s="3">
        <v>-7.3</v>
      </c>
    </row>
    <row r="100" spans="1:5" ht="30">
      <c r="A100" s="2" t="s">
        <v>924</v>
      </c>
      <c r="B100" s="3">
        <v>34</v>
      </c>
      <c r="C100" s="3">
        <v>-69.900000000000006</v>
      </c>
      <c r="D100" s="3">
        <v>91.6</v>
      </c>
      <c r="E100" s="3">
        <v>-20.5</v>
      </c>
    </row>
    <row r="101" spans="1:5" ht="30">
      <c r="A101" s="2" t="s">
        <v>84</v>
      </c>
      <c r="B101" s="3">
        <v>32.6</v>
      </c>
      <c r="C101" s="3">
        <v>-72</v>
      </c>
      <c r="D101" s="3">
        <v>87.7</v>
      </c>
      <c r="E101" s="3">
        <v>-27.8</v>
      </c>
    </row>
    <row r="102" spans="1:5" ht="30">
      <c r="A102" s="2" t="s">
        <v>85</v>
      </c>
      <c r="B102" s="3">
        <v>0</v>
      </c>
      <c r="C102" s="3">
        <v>0</v>
      </c>
      <c r="D102" s="3">
        <v>0</v>
      </c>
      <c r="E102" s="3">
        <v>0</v>
      </c>
    </row>
    <row r="103" spans="1:5" ht="30">
      <c r="A103" s="2" t="s">
        <v>86</v>
      </c>
      <c r="B103" s="3">
        <v>32.6</v>
      </c>
      <c r="C103" s="3">
        <v>-72</v>
      </c>
      <c r="D103" s="3">
        <v>87.7</v>
      </c>
      <c r="E103" s="3">
        <v>-27.8</v>
      </c>
    </row>
    <row r="104" spans="1:5" ht="30">
      <c r="A104" s="2" t="s">
        <v>87</v>
      </c>
      <c r="B104" s="3">
        <v>0.2</v>
      </c>
      <c r="C104" s="3">
        <v>-2</v>
      </c>
      <c r="D104" s="3">
        <v>0.5</v>
      </c>
      <c r="E104" s="3">
        <v>-1.7</v>
      </c>
    </row>
    <row r="105" spans="1:5" ht="45">
      <c r="A105" s="2" t="s">
        <v>88</v>
      </c>
      <c r="B105" s="3">
        <v>32.799999999999997</v>
      </c>
      <c r="C105" s="3">
        <v>-74</v>
      </c>
      <c r="D105" s="3">
        <v>88.2</v>
      </c>
      <c r="E105" s="3">
        <v>-29.5</v>
      </c>
    </row>
    <row r="106" spans="1:5">
      <c r="A106" s="2" t="s">
        <v>897</v>
      </c>
      <c r="B106" s="3"/>
      <c r="C106" s="3"/>
      <c r="D106" s="3"/>
      <c r="E106" s="3"/>
    </row>
    <row r="107" spans="1:5">
      <c r="A107" s="7" t="s">
        <v>66</v>
      </c>
      <c r="B107" s="3"/>
      <c r="C107" s="3"/>
      <c r="D107" s="3"/>
      <c r="E107" s="3"/>
    </row>
    <row r="108" spans="1:5">
      <c r="A108" s="2" t="s">
        <v>67</v>
      </c>
      <c r="B108" s="3">
        <v>0</v>
      </c>
      <c r="C108" s="3">
        <v>0</v>
      </c>
      <c r="D108" s="3">
        <v>0</v>
      </c>
      <c r="E108" s="3">
        <v>0</v>
      </c>
    </row>
    <row r="109" spans="1:5">
      <c r="A109" s="2" t="s">
        <v>917</v>
      </c>
      <c r="B109" s="3">
        <v>-0.3</v>
      </c>
      <c r="C109" s="3">
        <v>-0.8</v>
      </c>
      <c r="D109" s="3">
        <v>-0.9</v>
      </c>
      <c r="E109" s="3">
        <v>-2.4</v>
      </c>
    </row>
    <row r="110" spans="1:5" ht="30">
      <c r="A110" s="2" t="s">
        <v>69</v>
      </c>
      <c r="B110" s="3">
        <v>0.2</v>
      </c>
      <c r="C110" s="3">
        <v>0.3</v>
      </c>
      <c r="D110" s="3">
        <v>1</v>
      </c>
      <c r="E110" s="3">
        <v>0.4</v>
      </c>
    </row>
    <row r="111" spans="1:5">
      <c r="A111" s="2" t="s">
        <v>633</v>
      </c>
      <c r="B111" s="3">
        <v>0</v>
      </c>
      <c r="C111" s="3">
        <v>0</v>
      </c>
      <c r="D111" s="3">
        <v>0</v>
      </c>
      <c r="E111" s="3">
        <v>0</v>
      </c>
    </row>
    <row r="112" spans="1:5">
      <c r="A112" s="2" t="s">
        <v>71</v>
      </c>
      <c r="B112" s="3">
        <v>-0.1</v>
      </c>
      <c r="C112" s="3">
        <v>-0.5</v>
      </c>
      <c r="D112" s="3">
        <v>0.1</v>
      </c>
      <c r="E112" s="3">
        <v>-2</v>
      </c>
    </row>
    <row r="113" spans="1:5">
      <c r="A113" s="7" t="s">
        <v>72</v>
      </c>
      <c r="B113" s="3"/>
      <c r="C113" s="3"/>
      <c r="D113" s="3"/>
      <c r="E113" s="3"/>
    </row>
    <row r="114" spans="1:5">
      <c r="A114" s="2" t="s">
        <v>73</v>
      </c>
      <c r="B114" s="3">
        <v>0</v>
      </c>
      <c r="C114" s="3">
        <v>0</v>
      </c>
      <c r="D114" s="3">
        <v>0</v>
      </c>
      <c r="E114" s="3">
        <v>0</v>
      </c>
    </row>
    <row r="115" spans="1:5">
      <c r="A115" s="2" t="s">
        <v>74</v>
      </c>
      <c r="B115" s="3">
        <v>0</v>
      </c>
      <c r="C115" s="3">
        <v>0</v>
      </c>
      <c r="D115" s="3">
        <v>0</v>
      </c>
      <c r="E115" s="3">
        <v>0</v>
      </c>
    </row>
    <row r="116" spans="1:5">
      <c r="A116" s="2" t="s">
        <v>75</v>
      </c>
      <c r="B116" s="3">
        <v>0</v>
      </c>
      <c r="C116" s="3">
        <v>0</v>
      </c>
      <c r="D116" s="3">
        <v>0</v>
      </c>
      <c r="E116" s="3">
        <v>0</v>
      </c>
    </row>
    <row r="117" spans="1:5">
      <c r="A117" s="2" t="s">
        <v>76</v>
      </c>
      <c r="B117" s="3">
        <v>0</v>
      </c>
      <c r="C117" s="3">
        <v>0</v>
      </c>
      <c r="D117" s="3">
        <v>0</v>
      </c>
      <c r="E117" s="3">
        <v>0</v>
      </c>
    </row>
    <row r="118" spans="1:5">
      <c r="A118" s="2" t="s">
        <v>77</v>
      </c>
      <c r="B118" s="3">
        <v>-0.2</v>
      </c>
      <c r="C118" s="3">
        <v>-0.7</v>
      </c>
      <c r="D118" s="3">
        <v>-0.8</v>
      </c>
      <c r="E118" s="3">
        <v>-2.2000000000000002</v>
      </c>
    </row>
    <row r="119" spans="1:5">
      <c r="A119" s="2" t="s">
        <v>78</v>
      </c>
      <c r="B119" s="3">
        <v>-0.2</v>
      </c>
      <c r="C119" s="3">
        <v>-0.7</v>
      </c>
      <c r="D119" s="3">
        <v>-0.8</v>
      </c>
      <c r="E119" s="3">
        <v>-2.2000000000000002</v>
      </c>
    </row>
    <row r="120" spans="1:5" ht="30">
      <c r="A120" s="2" t="s">
        <v>919</v>
      </c>
      <c r="B120" s="3">
        <v>0.1</v>
      </c>
      <c r="C120" s="3">
        <v>0.2</v>
      </c>
      <c r="D120" s="3">
        <v>0.9</v>
      </c>
      <c r="E120" s="3">
        <v>0.2</v>
      </c>
    </row>
    <row r="121" spans="1:5">
      <c r="A121" s="2" t="s">
        <v>80</v>
      </c>
      <c r="B121" s="3">
        <v>-0.1</v>
      </c>
      <c r="C121" s="3">
        <v>-0.1</v>
      </c>
      <c r="D121" s="3">
        <v>-0.4</v>
      </c>
      <c r="E121" s="3">
        <v>-0.1</v>
      </c>
    </row>
    <row r="122" spans="1:5" ht="30">
      <c r="A122" s="2" t="s">
        <v>81</v>
      </c>
      <c r="B122" s="3">
        <v>0</v>
      </c>
      <c r="C122" s="3">
        <v>0.1</v>
      </c>
      <c r="D122" s="3">
        <v>0.5</v>
      </c>
      <c r="E122" s="3">
        <v>0.1</v>
      </c>
    </row>
    <row r="123" spans="1:5" ht="45">
      <c r="A123" s="2" t="s">
        <v>854</v>
      </c>
      <c r="B123" s="3">
        <v>0</v>
      </c>
      <c r="C123" s="3">
        <v>0</v>
      </c>
      <c r="D123" s="3">
        <v>0</v>
      </c>
      <c r="E123" s="3">
        <v>0</v>
      </c>
    </row>
    <row r="124" spans="1:5" ht="30">
      <c r="A124" s="2" t="s">
        <v>83</v>
      </c>
      <c r="B124" s="3"/>
      <c r="C124" s="3">
        <v>0</v>
      </c>
      <c r="D124" s="3">
        <v>0</v>
      </c>
      <c r="E124" s="3">
        <v>0</v>
      </c>
    </row>
    <row r="125" spans="1:5" ht="30">
      <c r="A125" s="2" t="s">
        <v>1578</v>
      </c>
      <c r="B125" s="3">
        <v>0</v>
      </c>
      <c r="C125" s="3">
        <v>0.1</v>
      </c>
      <c r="D125" s="3">
        <v>0.5</v>
      </c>
      <c r="E125" s="3">
        <v>0.1</v>
      </c>
    </row>
    <row r="126" spans="1:5" ht="30">
      <c r="A126" s="2" t="s">
        <v>924</v>
      </c>
      <c r="B126" s="3">
        <v>-78.5</v>
      </c>
      <c r="C126" s="3">
        <v>130.6</v>
      </c>
      <c r="D126" s="3">
        <v>-203.4</v>
      </c>
      <c r="E126" s="3">
        <v>21.9</v>
      </c>
    </row>
    <row r="127" spans="1:5" ht="30">
      <c r="A127" s="2" t="s">
        <v>84</v>
      </c>
      <c r="B127" s="3">
        <v>-78.5</v>
      </c>
      <c r="C127" s="3">
        <v>130.69999999999999</v>
      </c>
      <c r="D127" s="3">
        <v>-202.9</v>
      </c>
      <c r="E127" s="3">
        <v>22</v>
      </c>
    </row>
    <row r="128" spans="1:5" ht="30">
      <c r="A128" s="2" t="s">
        <v>85</v>
      </c>
      <c r="B128" s="3">
        <v>0</v>
      </c>
      <c r="C128" s="3">
        <v>0</v>
      </c>
      <c r="D128" s="3">
        <v>0</v>
      </c>
      <c r="E128" s="3">
        <v>0</v>
      </c>
    </row>
    <row r="129" spans="1:5" ht="30">
      <c r="A129" s="2" t="s">
        <v>86</v>
      </c>
      <c r="B129" s="3">
        <v>-78.5</v>
      </c>
      <c r="C129" s="3">
        <v>130.69999999999999</v>
      </c>
      <c r="D129" s="3">
        <v>-202.9</v>
      </c>
      <c r="E129" s="3">
        <v>22</v>
      </c>
    </row>
    <row r="130" spans="1:5" ht="30">
      <c r="A130" s="2" t="s">
        <v>87</v>
      </c>
      <c r="B130" s="3">
        <v>-0.2</v>
      </c>
      <c r="C130" s="3">
        <v>2</v>
      </c>
      <c r="D130" s="3">
        <v>-0.5</v>
      </c>
      <c r="E130" s="3">
        <v>1.7</v>
      </c>
    </row>
    <row r="131" spans="1:5" ht="45">
      <c r="A131" s="2" t="s">
        <v>88</v>
      </c>
      <c r="B131" s="8">
        <v>-78.7</v>
      </c>
      <c r="C131" s="8">
        <v>132.69999999999999</v>
      </c>
      <c r="D131" s="8">
        <v>-203.4</v>
      </c>
      <c r="E131" s="8">
        <v>23.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15" customHeight="1">
      <c r="A1" s="1" t="s">
        <v>1580</v>
      </c>
      <c r="B1" s="6" t="s">
        <v>1</v>
      </c>
      <c r="C1" s="6"/>
    </row>
    <row r="2" spans="1:3">
      <c r="A2" s="1" t="s">
        <v>21</v>
      </c>
      <c r="B2" s="1" t="s">
        <v>2</v>
      </c>
      <c r="C2" s="1" t="s">
        <v>65</v>
      </c>
    </row>
    <row r="3" spans="1:3" ht="45">
      <c r="A3" s="7" t="s">
        <v>1581</v>
      </c>
      <c r="B3" s="3"/>
      <c r="C3" s="3"/>
    </row>
    <row r="4" spans="1:3" ht="30">
      <c r="A4" s="2" t="s">
        <v>116</v>
      </c>
      <c r="B4" s="8">
        <v>105.4</v>
      </c>
      <c r="C4" s="8">
        <v>-4.7</v>
      </c>
    </row>
    <row r="5" spans="1:3" ht="45">
      <c r="A5" s="7" t="s">
        <v>117</v>
      </c>
      <c r="B5" s="3"/>
      <c r="C5" s="3"/>
    </row>
    <row r="6" spans="1:3" ht="30">
      <c r="A6" s="2" t="s">
        <v>970</v>
      </c>
      <c r="B6" s="3">
        <v>0</v>
      </c>
      <c r="C6" s="3">
        <v>0</v>
      </c>
    </row>
    <row r="7" spans="1:3">
      <c r="A7" s="2" t="s">
        <v>1008</v>
      </c>
      <c r="B7" s="3">
        <v>-0.3</v>
      </c>
      <c r="C7" s="3">
        <v>24.8</v>
      </c>
    </row>
    <row r="8" spans="1:3" ht="30">
      <c r="A8" s="2" t="s">
        <v>974</v>
      </c>
      <c r="B8" s="3">
        <v>0</v>
      </c>
      <c r="C8" s="3">
        <v>91</v>
      </c>
    </row>
    <row r="9" spans="1:3" ht="30">
      <c r="A9" s="2" t="s">
        <v>69</v>
      </c>
      <c r="B9" s="3">
        <v>-19.899999999999999</v>
      </c>
      <c r="C9" s="3">
        <v>-57.9</v>
      </c>
    </row>
    <row r="10" spans="1:3">
      <c r="A10" s="2" t="s">
        <v>1582</v>
      </c>
      <c r="B10" s="3">
        <v>0</v>
      </c>
      <c r="C10" s="3">
        <v>0</v>
      </c>
    </row>
    <row r="11" spans="1:3">
      <c r="A11" s="2" t="s">
        <v>119</v>
      </c>
      <c r="B11" s="3">
        <v>-23</v>
      </c>
      <c r="C11" s="3">
        <v>0</v>
      </c>
    </row>
    <row r="12" spans="1:3">
      <c r="A12" s="2" t="s">
        <v>120</v>
      </c>
      <c r="B12" s="3">
        <v>12.3</v>
      </c>
      <c r="C12" s="3">
        <v>12.3</v>
      </c>
    </row>
    <row r="13" spans="1:3">
      <c r="A13" s="2" t="s">
        <v>1583</v>
      </c>
      <c r="B13" s="3">
        <v>0</v>
      </c>
      <c r="C13" s="3">
        <v>0</v>
      </c>
    </row>
    <row r="14" spans="1:3">
      <c r="A14" s="7" t="s">
        <v>121</v>
      </c>
      <c r="B14" s="3"/>
      <c r="C14" s="3"/>
    </row>
    <row r="15" spans="1:3">
      <c r="A15" s="2" t="s">
        <v>122</v>
      </c>
      <c r="B15" s="3">
        <v>52.9</v>
      </c>
      <c r="C15" s="3">
        <v>-0.9</v>
      </c>
    </row>
    <row r="16" spans="1:3">
      <c r="A16" s="2" t="s">
        <v>123</v>
      </c>
      <c r="B16" s="3">
        <v>-21.1</v>
      </c>
      <c r="C16" s="3">
        <v>85.2</v>
      </c>
    </row>
    <row r="17" spans="1:3">
      <c r="A17" s="2" t="s">
        <v>124</v>
      </c>
      <c r="B17" s="3">
        <v>-30.3</v>
      </c>
      <c r="C17" s="3">
        <v>-45.7</v>
      </c>
    </row>
    <row r="18" spans="1:3" ht="30">
      <c r="A18" s="2" t="s">
        <v>125</v>
      </c>
      <c r="B18" s="3">
        <v>24.5</v>
      </c>
      <c r="C18" s="3">
        <v>64.400000000000006</v>
      </c>
    </row>
    <row r="19" spans="1:3" ht="30">
      <c r="A19" s="2" t="s">
        <v>126</v>
      </c>
      <c r="B19" s="3">
        <v>77.8</v>
      </c>
      <c r="C19" s="3">
        <v>-32.299999999999997</v>
      </c>
    </row>
    <row r="20" spans="1:3" ht="30">
      <c r="A20" s="2" t="s">
        <v>127</v>
      </c>
      <c r="B20" s="3">
        <v>178.3</v>
      </c>
      <c r="C20" s="3">
        <v>136.19999999999999</v>
      </c>
    </row>
    <row r="21" spans="1:3" ht="30">
      <c r="A21" s="2" t="s">
        <v>128</v>
      </c>
      <c r="B21" s="3">
        <v>-98</v>
      </c>
      <c r="C21" s="3">
        <v>-155.6</v>
      </c>
    </row>
    <row r="22" spans="1:3" ht="30">
      <c r="A22" s="2" t="s">
        <v>129</v>
      </c>
      <c r="B22" s="3">
        <v>80.3</v>
      </c>
      <c r="C22" s="3">
        <v>-19.399999999999999</v>
      </c>
    </row>
    <row r="23" spans="1:3">
      <c r="A23" s="7" t="s">
        <v>130</v>
      </c>
      <c r="B23" s="3"/>
      <c r="C23" s="3"/>
    </row>
    <row r="24" spans="1:3" ht="30">
      <c r="A24" s="2" t="s">
        <v>131</v>
      </c>
      <c r="B24" s="3">
        <v>67.3</v>
      </c>
      <c r="C24" s="3">
        <v>-22.7</v>
      </c>
    </row>
    <row r="25" spans="1:3" ht="30">
      <c r="A25" s="2" t="s">
        <v>132</v>
      </c>
      <c r="B25" s="3">
        <v>196.6</v>
      </c>
      <c r="C25" s="3">
        <v>147.5</v>
      </c>
    </row>
    <row r="26" spans="1:3">
      <c r="A26" s="2" t="s">
        <v>133</v>
      </c>
      <c r="B26" s="9">
        <v>1208.5999999999999</v>
      </c>
      <c r="C26" s="9">
        <v>1305.9000000000001</v>
      </c>
    </row>
    <row r="27" spans="1:3">
      <c r="A27" s="2" t="s">
        <v>134</v>
      </c>
      <c r="B27" s="3">
        <v>142</v>
      </c>
      <c r="C27" s="3">
        <v>37.200000000000003</v>
      </c>
    </row>
    <row r="28" spans="1:3" ht="30">
      <c r="A28" s="2" t="s">
        <v>135</v>
      </c>
      <c r="B28" s="3">
        <v>39.5</v>
      </c>
      <c r="C28" s="3">
        <v>16</v>
      </c>
    </row>
    <row r="29" spans="1:3" ht="30">
      <c r="A29" s="2" t="s">
        <v>136</v>
      </c>
      <c r="B29" s="3">
        <v>13.1</v>
      </c>
      <c r="C29" s="3">
        <v>6.9</v>
      </c>
    </row>
    <row r="30" spans="1:3" ht="30">
      <c r="A30" s="2" t="s">
        <v>137</v>
      </c>
      <c r="B30" s="9">
        <v>-1381.8</v>
      </c>
      <c r="C30" s="9">
        <v>-1317.2</v>
      </c>
    </row>
    <row r="31" spans="1:3">
      <c r="A31" s="2" t="s">
        <v>138</v>
      </c>
      <c r="B31" s="3">
        <v>-168.5</v>
      </c>
      <c r="C31" s="3">
        <v>-49.3</v>
      </c>
    </row>
    <row r="32" spans="1:3" ht="30">
      <c r="A32" s="2" t="s">
        <v>139</v>
      </c>
      <c r="B32" s="3">
        <v>-12</v>
      </c>
      <c r="C32" s="3">
        <v>-6.8</v>
      </c>
    </row>
    <row r="33" spans="1:3">
      <c r="A33" s="2" t="s">
        <v>140</v>
      </c>
      <c r="B33" s="3">
        <v>-7.1</v>
      </c>
      <c r="C33" s="3">
        <v>-3.1</v>
      </c>
    </row>
    <row r="34" spans="1:3">
      <c r="A34" s="2" t="s">
        <v>141</v>
      </c>
      <c r="B34" s="3">
        <v>31.3</v>
      </c>
      <c r="C34" s="3">
        <v>0</v>
      </c>
    </row>
    <row r="35" spans="1:3" ht="30">
      <c r="A35" s="2" t="s">
        <v>142</v>
      </c>
      <c r="B35" s="3">
        <v>-7.7</v>
      </c>
      <c r="C35" s="3">
        <v>-69.099999999999994</v>
      </c>
    </row>
    <row r="36" spans="1:3" ht="30">
      <c r="A36" s="2" t="s">
        <v>143</v>
      </c>
      <c r="B36" s="3">
        <v>-7.6</v>
      </c>
      <c r="C36" s="3">
        <v>-1.2</v>
      </c>
    </row>
    <row r="37" spans="1:3" ht="30">
      <c r="A37" s="2" t="s">
        <v>994</v>
      </c>
      <c r="B37" s="3">
        <v>0</v>
      </c>
      <c r="C37" s="3">
        <v>0</v>
      </c>
    </row>
    <row r="38" spans="1:3" ht="30">
      <c r="A38" s="2" t="s">
        <v>144</v>
      </c>
      <c r="B38" s="3">
        <v>113.7</v>
      </c>
      <c r="C38" s="3">
        <v>44.1</v>
      </c>
    </row>
    <row r="39" spans="1:3" ht="30">
      <c r="A39" s="2" t="s">
        <v>145</v>
      </c>
      <c r="B39" s="3">
        <v>0</v>
      </c>
      <c r="C39" s="3">
        <v>0</v>
      </c>
    </row>
    <row r="40" spans="1:3" ht="30">
      <c r="A40" s="2" t="s">
        <v>146</v>
      </c>
      <c r="B40" s="3">
        <v>113.7</v>
      </c>
      <c r="C40" s="3">
        <v>44.1</v>
      </c>
    </row>
    <row r="41" spans="1:3">
      <c r="A41" s="7" t="s">
        <v>147</v>
      </c>
      <c r="B41" s="3"/>
      <c r="C41" s="3"/>
    </row>
    <row r="42" spans="1:3" ht="30">
      <c r="A42" s="2" t="s">
        <v>148</v>
      </c>
      <c r="B42" s="3">
        <v>-60.1</v>
      </c>
      <c r="C42" s="3">
        <v>-60</v>
      </c>
    </row>
    <row r="43" spans="1:3">
      <c r="A43" s="2" t="s">
        <v>1000</v>
      </c>
      <c r="B43" s="3">
        <v>0</v>
      </c>
      <c r="C43" s="3">
        <v>0</v>
      </c>
    </row>
    <row r="44" spans="1:3" ht="30">
      <c r="A44" s="2" t="s">
        <v>994</v>
      </c>
      <c r="B44" s="3">
        <v>0</v>
      </c>
      <c r="C44" s="3">
        <v>0</v>
      </c>
    </row>
    <row r="45" spans="1:3">
      <c r="A45" s="2" t="s">
        <v>150</v>
      </c>
      <c r="B45" s="3">
        <v>-4</v>
      </c>
      <c r="C45" s="3">
        <v>-3.6</v>
      </c>
    </row>
    <row r="46" spans="1:3">
      <c r="A46" s="2" t="s">
        <v>149</v>
      </c>
      <c r="B46" s="3">
        <v>0</v>
      </c>
      <c r="C46" s="3">
        <v>14</v>
      </c>
    </row>
    <row r="47" spans="1:3" ht="30">
      <c r="A47" s="2" t="s">
        <v>151</v>
      </c>
      <c r="B47" s="3">
        <v>-64.099999999999994</v>
      </c>
      <c r="C47" s="3">
        <v>-49.6</v>
      </c>
    </row>
    <row r="48" spans="1:3" ht="30">
      <c r="A48" s="2" t="s">
        <v>152</v>
      </c>
      <c r="B48" s="3">
        <v>0</v>
      </c>
      <c r="C48" s="3">
        <v>0</v>
      </c>
    </row>
    <row r="49" spans="1:3">
      <c r="A49" s="2" t="s">
        <v>153</v>
      </c>
      <c r="B49" s="3">
        <v>-64.099999999999994</v>
      </c>
      <c r="C49" s="3">
        <v>-49.6</v>
      </c>
    </row>
    <row r="50" spans="1:3">
      <c r="A50" s="2" t="s">
        <v>1005</v>
      </c>
      <c r="B50" s="3">
        <v>129.9</v>
      </c>
      <c r="C50" s="3">
        <v>-24.9</v>
      </c>
    </row>
    <row r="51" spans="1:3">
      <c r="A51" s="2" t="s">
        <v>155</v>
      </c>
      <c r="B51" s="3">
        <v>0</v>
      </c>
      <c r="C51" s="3">
        <v>5.5</v>
      </c>
    </row>
    <row r="52" spans="1:3">
      <c r="A52" s="2" t="s">
        <v>156</v>
      </c>
      <c r="B52" s="3">
        <v>0</v>
      </c>
      <c r="C52" s="3">
        <v>-3.5</v>
      </c>
    </row>
    <row r="53" spans="1:3" ht="30">
      <c r="A53" s="2" t="s">
        <v>1006</v>
      </c>
      <c r="B53" s="3">
        <v>129.9</v>
      </c>
      <c r="C53" s="3">
        <v>-22.9</v>
      </c>
    </row>
    <row r="54" spans="1:3">
      <c r="A54" s="2" t="s">
        <v>158</v>
      </c>
      <c r="B54" s="3">
        <v>43.9</v>
      </c>
      <c r="C54" s="3">
        <v>54.9</v>
      </c>
    </row>
    <row r="55" spans="1:3">
      <c r="A55" s="2" t="s">
        <v>159</v>
      </c>
      <c r="B55" s="3">
        <v>173.8</v>
      </c>
      <c r="C55" s="3"/>
    </row>
    <row r="56" spans="1:3">
      <c r="A56" s="2" t="s">
        <v>894</v>
      </c>
      <c r="B56" s="3"/>
      <c r="C56" s="3"/>
    </row>
    <row r="57" spans="1:3" ht="45">
      <c r="A57" s="7" t="s">
        <v>1581</v>
      </c>
      <c r="B57" s="3"/>
      <c r="C57" s="3"/>
    </row>
    <row r="58" spans="1:3" ht="30">
      <c r="A58" s="2" t="s">
        <v>116</v>
      </c>
      <c r="B58" s="3">
        <v>108.3</v>
      </c>
      <c r="C58" s="3">
        <v>-5.9</v>
      </c>
    </row>
    <row r="59" spans="1:3" ht="45">
      <c r="A59" s="7" t="s">
        <v>117</v>
      </c>
      <c r="B59" s="3"/>
      <c r="C59" s="3"/>
    </row>
    <row r="60" spans="1:3" ht="30">
      <c r="A60" s="2" t="s">
        <v>970</v>
      </c>
      <c r="B60" s="3">
        <v>-111.8</v>
      </c>
      <c r="C60" s="3">
        <v>1.4</v>
      </c>
    </row>
    <row r="61" spans="1:3">
      <c r="A61" s="2" t="s">
        <v>1008</v>
      </c>
      <c r="B61" s="3">
        <v>0</v>
      </c>
      <c r="C61" s="3">
        <v>0</v>
      </c>
    </row>
    <row r="62" spans="1:3" ht="30">
      <c r="A62" s="2" t="s">
        <v>974</v>
      </c>
      <c r="B62" s="3">
        <v>0</v>
      </c>
      <c r="C62" s="3">
        <v>0</v>
      </c>
    </row>
    <row r="63" spans="1:3" ht="30">
      <c r="A63" s="2" t="s">
        <v>69</v>
      </c>
      <c r="B63" s="3">
        <v>0</v>
      </c>
      <c r="C63" s="3">
        <v>0</v>
      </c>
    </row>
    <row r="64" spans="1:3">
      <c r="A64" s="2" t="s">
        <v>1582</v>
      </c>
      <c r="B64" s="3">
        <v>0</v>
      </c>
      <c r="C64" s="3">
        <v>0</v>
      </c>
    </row>
    <row r="65" spans="1:3">
      <c r="A65" s="2" t="s">
        <v>119</v>
      </c>
      <c r="B65" s="3">
        <v>0</v>
      </c>
      <c r="C65" s="3">
        <v>0</v>
      </c>
    </row>
    <row r="66" spans="1:3">
      <c r="A66" s="2" t="s">
        <v>120</v>
      </c>
      <c r="B66" s="3">
        <v>0</v>
      </c>
      <c r="C66" s="3">
        <v>0</v>
      </c>
    </row>
    <row r="67" spans="1:3">
      <c r="A67" s="2" t="s">
        <v>1583</v>
      </c>
      <c r="B67" s="3">
        <v>62</v>
      </c>
      <c r="C67" s="3">
        <v>62</v>
      </c>
    </row>
    <row r="68" spans="1:3">
      <c r="A68" s="7" t="s">
        <v>121</v>
      </c>
      <c r="B68" s="3"/>
      <c r="C68" s="3"/>
    </row>
    <row r="69" spans="1:3">
      <c r="A69" s="2" t="s">
        <v>122</v>
      </c>
      <c r="B69" s="3">
        <v>0</v>
      </c>
      <c r="C69" s="3">
        <v>0</v>
      </c>
    </row>
    <row r="70" spans="1:3">
      <c r="A70" s="2" t="s">
        <v>123</v>
      </c>
      <c r="B70" s="3">
        <v>0</v>
      </c>
      <c r="C70" s="3">
        <v>0</v>
      </c>
    </row>
    <row r="71" spans="1:3">
      <c r="A71" s="2" t="s">
        <v>124</v>
      </c>
      <c r="B71" s="3">
        <v>0</v>
      </c>
      <c r="C71" s="3">
        <v>0</v>
      </c>
    </row>
    <row r="72" spans="1:3" ht="30">
      <c r="A72" s="2" t="s">
        <v>125</v>
      </c>
      <c r="B72" s="3">
        <v>0</v>
      </c>
      <c r="C72" s="3">
        <v>0</v>
      </c>
    </row>
    <row r="73" spans="1:3" ht="30">
      <c r="A73" s="2" t="s">
        <v>126</v>
      </c>
      <c r="B73" s="3">
        <v>3.1</v>
      </c>
      <c r="C73" s="3">
        <v>2.9</v>
      </c>
    </row>
    <row r="74" spans="1:3" ht="30">
      <c r="A74" s="2" t="s">
        <v>127</v>
      </c>
      <c r="B74" s="3">
        <v>61.6</v>
      </c>
      <c r="C74" s="3">
        <v>60.4</v>
      </c>
    </row>
    <row r="75" spans="1:3" ht="30">
      <c r="A75" s="2" t="s">
        <v>128</v>
      </c>
      <c r="B75" s="3">
        <v>0</v>
      </c>
      <c r="C75" s="3">
        <v>0</v>
      </c>
    </row>
    <row r="76" spans="1:3" ht="30">
      <c r="A76" s="2" t="s">
        <v>129</v>
      </c>
      <c r="B76" s="3">
        <v>61.6</v>
      </c>
      <c r="C76" s="3">
        <v>60.4</v>
      </c>
    </row>
    <row r="77" spans="1:3">
      <c r="A77" s="7" t="s">
        <v>130</v>
      </c>
      <c r="B77" s="3"/>
      <c r="C77" s="3"/>
    </row>
    <row r="78" spans="1:3" ht="30">
      <c r="A78" s="2" t="s">
        <v>131</v>
      </c>
      <c r="B78" s="3">
        <v>-1.5</v>
      </c>
      <c r="C78" s="3">
        <v>-0.4</v>
      </c>
    </row>
    <row r="79" spans="1:3" ht="30">
      <c r="A79" s="2" t="s">
        <v>132</v>
      </c>
      <c r="B79" s="3">
        <v>0</v>
      </c>
      <c r="C79" s="3">
        <v>0</v>
      </c>
    </row>
    <row r="80" spans="1:3">
      <c r="A80" s="2" t="s">
        <v>133</v>
      </c>
      <c r="B80" s="3">
        <v>0</v>
      </c>
      <c r="C80" s="3">
        <v>0</v>
      </c>
    </row>
    <row r="81" spans="1:3">
      <c r="A81" s="2" t="s">
        <v>134</v>
      </c>
      <c r="B81" s="3">
        <v>0</v>
      </c>
      <c r="C81" s="3">
        <v>0</v>
      </c>
    </row>
    <row r="82" spans="1:3" ht="30">
      <c r="A82" s="2" t="s">
        <v>135</v>
      </c>
      <c r="B82" s="3">
        <v>0</v>
      </c>
      <c r="C82" s="3">
        <v>0</v>
      </c>
    </row>
    <row r="83" spans="1:3" ht="30">
      <c r="A83" s="2" t="s">
        <v>136</v>
      </c>
      <c r="B83" s="3">
        <v>0</v>
      </c>
      <c r="C83" s="3">
        <v>0</v>
      </c>
    </row>
    <row r="84" spans="1:3" ht="30">
      <c r="A84" s="2" t="s">
        <v>137</v>
      </c>
      <c r="B84" s="3">
        <v>0</v>
      </c>
      <c r="C84" s="3">
        <v>0</v>
      </c>
    </row>
    <row r="85" spans="1:3">
      <c r="A85" s="2" t="s">
        <v>138</v>
      </c>
      <c r="B85" s="3">
        <v>0</v>
      </c>
      <c r="C85" s="3">
        <v>0</v>
      </c>
    </row>
    <row r="86" spans="1:3" ht="30">
      <c r="A86" s="2" t="s">
        <v>139</v>
      </c>
      <c r="B86" s="3">
        <v>0</v>
      </c>
      <c r="C86" s="3">
        <v>0</v>
      </c>
    </row>
    <row r="87" spans="1:3">
      <c r="A87" s="2" t="s">
        <v>140</v>
      </c>
      <c r="B87" s="3">
        <v>0</v>
      </c>
      <c r="C87" s="3">
        <v>0</v>
      </c>
    </row>
    <row r="88" spans="1:3">
      <c r="A88" s="2" t="s">
        <v>141</v>
      </c>
      <c r="B88" s="3">
        <v>0</v>
      </c>
      <c r="C88" s="3">
        <v>0</v>
      </c>
    </row>
    <row r="89" spans="1:3" ht="30">
      <c r="A89" s="2" t="s">
        <v>142</v>
      </c>
      <c r="B89" s="3">
        <v>0</v>
      </c>
      <c r="C89" s="3">
        <v>0</v>
      </c>
    </row>
    <row r="90" spans="1:3" ht="30">
      <c r="A90" s="2" t="s">
        <v>143</v>
      </c>
      <c r="B90" s="3">
        <v>0</v>
      </c>
      <c r="C90" s="3">
        <v>0</v>
      </c>
    </row>
    <row r="91" spans="1:3" ht="30">
      <c r="A91" s="2" t="s">
        <v>994</v>
      </c>
      <c r="B91" s="3">
        <v>0</v>
      </c>
      <c r="C91" s="3">
        <v>0</v>
      </c>
    </row>
    <row r="92" spans="1:3" ht="30">
      <c r="A92" s="2" t="s">
        <v>144</v>
      </c>
      <c r="B92" s="3">
        <v>-1.5</v>
      </c>
      <c r="C92" s="3">
        <v>-0.4</v>
      </c>
    </row>
    <row r="93" spans="1:3" ht="30">
      <c r="A93" s="2" t="s">
        <v>145</v>
      </c>
      <c r="B93" s="3">
        <v>0</v>
      </c>
      <c r="C93" s="3">
        <v>0</v>
      </c>
    </row>
    <row r="94" spans="1:3" ht="30">
      <c r="A94" s="2" t="s">
        <v>146</v>
      </c>
      <c r="B94" s="3">
        <v>-1.5</v>
      </c>
      <c r="C94" s="3">
        <v>-0.4</v>
      </c>
    </row>
    <row r="95" spans="1:3">
      <c r="A95" s="7" t="s">
        <v>147</v>
      </c>
      <c r="B95" s="3"/>
      <c r="C95" s="3"/>
    </row>
    <row r="96" spans="1:3" ht="30">
      <c r="A96" s="2" t="s">
        <v>148</v>
      </c>
      <c r="B96" s="3">
        <v>-60.1</v>
      </c>
      <c r="C96" s="3">
        <v>-60</v>
      </c>
    </row>
    <row r="97" spans="1:3">
      <c r="A97" s="2" t="s">
        <v>1000</v>
      </c>
      <c r="B97" s="3">
        <v>0</v>
      </c>
      <c r="C97" s="3">
        <v>0</v>
      </c>
    </row>
    <row r="98" spans="1:3" ht="30">
      <c r="A98" s="2" t="s">
        <v>994</v>
      </c>
      <c r="B98" s="3">
        <v>0</v>
      </c>
      <c r="C98" s="3">
        <v>0</v>
      </c>
    </row>
    <row r="99" spans="1:3">
      <c r="A99" s="2" t="s">
        <v>150</v>
      </c>
      <c r="B99" s="3">
        <v>0</v>
      </c>
      <c r="C99" s="3">
        <v>0</v>
      </c>
    </row>
    <row r="100" spans="1:3">
      <c r="A100" s="2" t="s">
        <v>149</v>
      </c>
      <c r="B100" s="3"/>
      <c r="C100" s="3">
        <v>0</v>
      </c>
    </row>
    <row r="101" spans="1:3" ht="30">
      <c r="A101" s="2" t="s">
        <v>151</v>
      </c>
      <c r="B101" s="3">
        <v>-60.1</v>
      </c>
      <c r="C101" s="3">
        <v>-60</v>
      </c>
    </row>
    <row r="102" spans="1:3" ht="30">
      <c r="A102" s="2" t="s">
        <v>152</v>
      </c>
      <c r="B102" s="3">
        <v>0</v>
      </c>
      <c r="C102" s="3">
        <v>0</v>
      </c>
    </row>
    <row r="103" spans="1:3">
      <c r="A103" s="2" t="s">
        <v>153</v>
      </c>
      <c r="B103" s="3">
        <v>-60.1</v>
      </c>
      <c r="C103" s="3">
        <v>-60</v>
      </c>
    </row>
    <row r="104" spans="1:3">
      <c r="A104" s="2" t="s">
        <v>1005</v>
      </c>
      <c r="B104" s="3">
        <v>0</v>
      </c>
      <c r="C104" s="3">
        <v>0</v>
      </c>
    </row>
    <row r="105" spans="1:3">
      <c r="A105" s="2" t="s">
        <v>155</v>
      </c>
      <c r="B105" s="3">
        <v>0</v>
      </c>
      <c r="C105" s="3">
        <v>0</v>
      </c>
    </row>
    <row r="106" spans="1:3">
      <c r="A106" s="2" t="s">
        <v>156</v>
      </c>
      <c r="B106" s="3">
        <v>0</v>
      </c>
      <c r="C106" s="3">
        <v>0</v>
      </c>
    </row>
    <row r="107" spans="1:3" ht="30">
      <c r="A107" s="2" t="s">
        <v>1006</v>
      </c>
      <c r="B107" s="3">
        <v>0</v>
      </c>
      <c r="C107" s="3">
        <v>0</v>
      </c>
    </row>
    <row r="108" spans="1:3">
      <c r="A108" s="2" t="s">
        <v>158</v>
      </c>
      <c r="B108" s="3">
        <v>0</v>
      </c>
      <c r="C108" s="3">
        <v>0</v>
      </c>
    </row>
    <row r="109" spans="1:3">
      <c r="A109" s="2" t="s">
        <v>159</v>
      </c>
      <c r="B109" s="3">
        <v>0</v>
      </c>
      <c r="C109" s="3"/>
    </row>
    <row r="110" spans="1:3">
      <c r="A110" s="2" t="s">
        <v>895</v>
      </c>
      <c r="B110" s="3"/>
      <c r="C110" s="3"/>
    </row>
    <row r="111" spans="1:3" ht="45">
      <c r="A111" s="7" t="s">
        <v>1581</v>
      </c>
      <c r="B111" s="3"/>
      <c r="C111" s="3"/>
    </row>
    <row r="112" spans="1:3" ht="30">
      <c r="A112" s="2" t="s">
        <v>116</v>
      </c>
      <c r="B112" s="3">
        <v>112.3</v>
      </c>
      <c r="C112" s="3">
        <v>7</v>
      </c>
    </row>
    <row r="113" spans="1:3" ht="45">
      <c r="A113" s="7" t="s">
        <v>117</v>
      </c>
      <c r="B113" s="3"/>
      <c r="C113" s="3"/>
    </row>
    <row r="114" spans="1:3" ht="30">
      <c r="A114" s="2" t="s">
        <v>970</v>
      </c>
      <c r="B114" s="3">
        <v>0</v>
      </c>
      <c r="C114" s="3">
        <v>0</v>
      </c>
    </row>
    <row r="115" spans="1:3">
      <c r="A115" s="2" t="s">
        <v>1008</v>
      </c>
      <c r="B115" s="3">
        <v>-0.3</v>
      </c>
      <c r="C115" s="3">
        <v>24.8</v>
      </c>
    </row>
    <row r="116" spans="1:3" ht="30">
      <c r="A116" s="2" t="s">
        <v>974</v>
      </c>
      <c r="B116" s="3">
        <v>0</v>
      </c>
      <c r="C116" s="3">
        <v>91</v>
      </c>
    </row>
    <row r="117" spans="1:3" ht="30">
      <c r="A117" s="2" t="s">
        <v>69</v>
      </c>
      <c r="B117" s="3">
        <v>-19.7</v>
      </c>
      <c r="C117" s="3">
        <v>-56.5</v>
      </c>
    </row>
    <row r="118" spans="1:3">
      <c r="A118" s="2" t="s">
        <v>1582</v>
      </c>
      <c r="B118" s="3">
        <v>0</v>
      </c>
      <c r="C118" s="3">
        <v>0</v>
      </c>
    </row>
    <row r="119" spans="1:3">
      <c r="A119" s="2" t="s">
        <v>119</v>
      </c>
      <c r="B119" s="3">
        <v>-23</v>
      </c>
      <c r="C119" s="3">
        <v>0</v>
      </c>
    </row>
    <row r="120" spans="1:3">
      <c r="A120" s="2" t="s">
        <v>120</v>
      </c>
      <c r="B120" s="3">
        <v>12.5</v>
      </c>
      <c r="C120" s="3">
        <v>9.1</v>
      </c>
    </row>
    <row r="121" spans="1:3">
      <c r="A121" s="2" t="s">
        <v>1583</v>
      </c>
      <c r="B121" s="3">
        <v>0</v>
      </c>
      <c r="C121" s="3">
        <v>15.5</v>
      </c>
    </row>
    <row r="122" spans="1:3">
      <c r="A122" s="7" t="s">
        <v>121</v>
      </c>
      <c r="B122" s="3"/>
      <c r="C122" s="3"/>
    </row>
    <row r="123" spans="1:3">
      <c r="A123" s="2" t="s">
        <v>122</v>
      </c>
      <c r="B123" s="3">
        <v>52.9</v>
      </c>
      <c r="C123" s="3">
        <v>-0.9</v>
      </c>
    </row>
    <row r="124" spans="1:3">
      <c r="A124" s="2" t="s">
        <v>123</v>
      </c>
      <c r="B124" s="3">
        <v>-21.1</v>
      </c>
      <c r="C124" s="3">
        <v>85.2</v>
      </c>
    </row>
    <row r="125" spans="1:3">
      <c r="A125" s="2" t="s">
        <v>124</v>
      </c>
      <c r="B125" s="3">
        <v>-30.3</v>
      </c>
      <c r="C125" s="3">
        <v>-45.7</v>
      </c>
    </row>
    <row r="126" spans="1:3" ht="30">
      <c r="A126" s="2" t="s">
        <v>125</v>
      </c>
      <c r="B126" s="3">
        <v>24.5</v>
      </c>
      <c r="C126" s="3">
        <v>64.400000000000006</v>
      </c>
    </row>
    <row r="127" spans="1:3" ht="30">
      <c r="A127" s="2" t="s">
        <v>126</v>
      </c>
      <c r="B127" s="3">
        <v>70.400000000000006</v>
      </c>
      <c r="C127" s="3">
        <v>-36.299999999999997</v>
      </c>
    </row>
    <row r="128" spans="1:3" ht="30">
      <c r="A128" s="2" t="s">
        <v>127</v>
      </c>
      <c r="B128" s="3">
        <v>178.2</v>
      </c>
      <c r="C128" s="3">
        <v>157.6</v>
      </c>
    </row>
    <row r="129" spans="1:3" ht="30">
      <c r="A129" s="2" t="s">
        <v>128</v>
      </c>
      <c r="B129" s="3">
        <v>-98</v>
      </c>
      <c r="C129" s="3">
        <v>-155.6</v>
      </c>
    </row>
    <row r="130" spans="1:3" ht="30">
      <c r="A130" s="2" t="s">
        <v>129</v>
      </c>
      <c r="B130" s="3">
        <v>80.2</v>
      </c>
      <c r="C130" s="3">
        <v>2</v>
      </c>
    </row>
    <row r="131" spans="1:3">
      <c r="A131" s="7" t="s">
        <v>130</v>
      </c>
      <c r="B131" s="3"/>
      <c r="C131" s="3"/>
    </row>
    <row r="132" spans="1:3" ht="30">
      <c r="A132" s="2" t="s">
        <v>131</v>
      </c>
      <c r="B132" s="3">
        <v>13.2</v>
      </c>
      <c r="C132" s="3">
        <v>12.9</v>
      </c>
    </row>
    <row r="133" spans="1:3" ht="30">
      <c r="A133" s="2" t="s">
        <v>132</v>
      </c>
      <c r="B133" s="3">
        <v>185.3</v>
      </c>
      <c r="C133" s="3">
        <v>147.5</v>
      </c>
    </row>
    <row r="134" spans="1:3">
      <c r="A134" s="2" t="s">
        <v>133</v>
      </c>
      <c r="B134" s="9">
        <v>1114.5999999999999</v>
      </c>
      <c r="C134" s="9">
        <v>1306.3</v>
      </c>
    </row>
    <row r="135" spans="1:3">
      <c r="A135" s="2" t="s">
        <v>134</v>
      </c>
      <c r="B135" s="3">
        <v>142</v>
      </c>
      <c r="C135" s="3">
        <v>62.4</v>
      </c>
    </row>
    <row r="136" spans="1:3" ht="30">
      <c r="A136" s="2" t="s">
        <v>135</v>
      </c>
      <c r="B136" s="3">
        <v>39.5</v>
      </c>
      <c r="C136" s="3">
        <v>23.5</v>
      </c>
    </row>
    <row r="137" spans="1:3" ht="30">
      <c r="A137" s="2" t="s">
        <v>136</v>
      </c>
      <c r="B137" s="3">
        <v>13.1</v>
      </c>
      <c r="C137" s="3">
        <v>6.9</v>
      </c>
    </row>
    <row r="138" spans="1:3" ht="30">
      <c r="A138" s="2" t="s">
        <v>137</v>
      </c>
      <c r="B138" s="9">
        <v>-1227.8</v>
      </c>
      <c r="C138" s="9">
        <v>-1317.2</v>
      </c>
    </row>
    <row r="139" spans="1:3">
      <c r="A139" s="2" t="s">
        <v>138</v>
      </c>
      <c r="B139" s="3">
        <v>-168.5</v>
      </c>
      <c r="C139" s="3">
        <v>-48.5</v>
      </c>
    </row>
    <row r="140" spans="1:3" ht="30">
      <c r="A140" s="2" t="s">
        <v>139</v>
      </c>
      <c r="B140" s="3">
        <v>-12</v>
      </c>
      <c r="C140" s="3">
        <v>-6.7</v>
      </c>
    </row>
    <row r="141" spans="1:3">
      <c r="A141" s="2" t="s">
        <v>140</v>
      </c>
      <c r="B141" s="3">
        <v>-7.1</v>
      </c>
      <c r="C141" s="3">
        <v>-3.1</v>
      </c>
    </row>
    <row r="142" spans="1:3">
      <c r="A142" s="2" t="s">
        <v>141</v>
      </c>
      <c r="B142" s="3">
        <v>31.3</v>
      </c>
      <c r="C142" s="3">
        <v>0</v>
      </c>
    </row>
    <row r="143" spans="1:3" ht="30">
      <c r="A143" s="2" t="s">
        <v>142</v>
      </c>
      <c r="B143" s="3">
        <v>-7.7</v>
      </c>
      <c r="C143" s="3">
        <v>-69.099999999999994</v>
      </c>
    </row>
    <row r="144" spans="1:3" ht="30">
      <c r="A144" s="2" t="s">
        <v>143</v>
      </c>
      <c r="B144" s="3">
        <v>-7.6</v>
      </c>
      <c r="C144" s="3">
        <v>-1.2</v>
      </c>
    </row>
    <row r="145" spans="1:3" ht="30">
      <c r="A145" s="2" t="s">
        <v>994</v>
      </c>
      <c r="B145" s="3">
        <v>30</v>
      </c>
      <c r="C145" s="3">
        <v>14.5</v>
      </c>
    </row>
    <row r="146" spans="1:3" ht="30">
      <c r="A146" s="2" t="s">
        <v>144</v>
      </c>
      <c r="B146" s="3">
        <v>138.30000000000001</v>
      </c>
      <c r="C146" s="3">
        <v>128.19999999999999</v>
      </c>
    </row>
    <row r="147" spans="1:3" ht="30">
      <c r="A147" s="2" t="s">
        <v>145</v>
      </c>
      <c r="B147" s="3">
        <v>0</v>
      </c>
      <c r="C147" s="3">
        <v>0</v>
      </c>
    </row>
    <row r="148" spans="1:3" ht="30">
      <c r="A148" s="2" t="s">
        <v>146</v>
      </c>
      <c r="B148" s="3">
        <v>138.30000000000001</v>
      </c>
      <c r="C148" s="3">
        <v>128.19999999999999</v>
      </c>
    </row>
    <row r="149" spans="1:3">
      <c r="A149" s="7" t="s">
        <v>147</v>
      </c>
      <c r="B149" s="3"/>
      <c r="C149" s="3"/>
    </row>
    <row r="150" spans="1:3" ht="30">
      <c r="A150" s="2" t="s">
        <v>148</v>
      </c>
      <c r="B150" s="3">
        <v>0</v>
      </c>
      <c r="C150" s="3">
        <v>0</v>
      </c>
    </row>
    <row r="151" spans="1:3">
      <c r="A151" s="2" t="s">
        <v>1000</v>
      </c>
      <c r="B151" s="3">
        <v>-85</v>
      </c>
      <c r="C151" s="3">
        <v>-163.1</v>
      </c>
    </row>
    <row r="152" spans="1:3" ht="30">
      <c r="A152" s="2" t="s">
        <v>994</v>
      </c>
      <c r="B152" s="3" t="s">
        <v>1579</v>
      </c>
      <c r="C152" s="3">
        <v>0</v>
      </c>
    </row>
    <row r="153" spans="1:3">
      <c r="A153" s="2" t="s">
        <v>150</v>
      </c>
      <c r="B153" s="3">
        <v>-4</v>
      </c>
      <c r="C153" s="3">
        <v>-3.6</v>
      </c>
    </row>
    <row r="154" spans="1:3">
      <c r="A154" s="2" t="s">
        <v>149</v>
      </c>
      <c r="B154" s="3"/>
      <c r="C154" s="3">
        <v>14</v>
      </c>
    </row>
    <row r="155" spans="1:3" ht="30">
      <c r="A155" s="2" t="s">
        <v>151</v>
      </c>
      <c r="B155" s="3">
        <v>-89</v>
      </c>
      <c r="C155" s="3">
        <v>-152.69999999999999</v>
      </c>
    </row>
    <row r="156" spans="1:3" ht="30">
      <c r="A156" s="2" t="s">
        <v>152</v>
      </c>
      <c r="B156" s="3">
        <v>0</v>
      </c>
      <c r="C156" s="3">
        <v>0</v>
      </c>
    </row>
    <row r="157" spans="1:3">
      <c r="A157" s="2" t="s">
        <v>153</v>
      </c>
      <c r="B157" s="3">
        <v>-89</v>
      </c>
      <c r="C157" s="3">
        <v>-152.69999999999999</v>
      </c>
    </row>
    <row r="158" spans="1:3">
      <c r="A158" s="2" t="s">
        <v>1005</v>
      </c>
      <c r="B158" s="3">
        <v>129.5</v>
      </c>
      <c r="C158" s="3">
        <v>-22.5</v>
      </c>
    </row>
    <row r="159" spans="1:3">
      <c r="A159" s="2" t="s">
        <v>155</v>
      </c>
      <c r="B159" s="3">
        <v>0</v>
      </c>
      <c r="C159" s="3">
        <v>5.5</v>
      </c>
    </row>
    <row r="160" spans="1:3">
      <c r="A160" s="2" t="s">
        <v>156</v>
      </c>
      <c r="B160" s="3">
        <v>0</v>
      </c>
      <c r="C160" s="3">
        <v>-3.5</v>
      </c>
    </row>
    <row r="161" spans="1:3" ht="30">
      <c r="A161" s="2" t="s">
        <v>1006</v>
      </c>
      <c r="B161" s="3">
        <v>129.5</v>
      </c>
      <c r="C161" s="3">
        <v>-20.5</v>
      </c>
    </row>
    <row r="162" spans="1:3">
      <c r="A162" s="2" t="s">
        <v>158</v>
      </c>
      <c r="B162" s="3">
        <v>43.9</v>
      </c>
      <c r="C162" s="3">
        <v>52.5</v>
      </c>
    </row>
    <row r="163" spans="1:3">
      <c r="A163" s="2" t="s">
        <v>159</v>
      </c>
      <c r="B163" s="3">
        <v>173.4</v>
      </c>
      <c r="C163" s="3"/>
    </row>
    <row r="164" spans="1:3">
      <c r="A164" s="2" t="s">
        <v>896</v>
      </c>
      <c r="B164" s="3"/>
      <c r="C164" s="3"/>
    </row>
    <row r="165" spans="1:3" ht="45">
      <c r="A165" s="7" t="s">
        <v>1581</v>
      </c>
      <c r="B165" s="3"/>
      <c r="C165" s="3"/>
    </row>
    <row r="166" spans="1:3" ht="30">
      <c r="A166" s="2" t="s">
        <v>116</v>
      </c>
      <c r="B166" s="3">
        <v>87.7</v>
      </c>
      <c r="C166" s="3">
        <v>-27.8</v>
      </c>
    </row>
    <row r="167" spans="1:3" ht="45">
      <c r="A167" s="7" t="s">
        <v>117</v>
      </c>
      <c r="B167" s="3"/>
      <c r="C167" s="3"/>
    </row>
    <row r="168" spans="1:3" ht="30">
      <c r="A168" s="2" t="s">
        <v>970</v>
      </c>
      <c r="B168" s="3">
        <v>-91.6</v>
      </c>
      <c r="C168" s="3">
        <v>20.5</v>
      </c>
    </row>
    <row r="169" spans="1:3">
      <c r="A169" s="2" t="s">
        <v>1008</v>
      </c>
      <c r="B169" s="3">
        <v>0</v>
      </c>
      <c r="C169" s="3">
        <v>0</v>
      </c>
    </row>
    <row r="170" spans="1:3" ht="30">
      <c r="A170" s="2" t="s">
        <v>974</v>
      </c>
      <c r="B170" s="3">
        <v>0</v>
      </c>
      <c r="C170" s="3">
        <v>0</v>
      </c>
    </row>
    <row r="171" spans="1:3" ht="30">
      <c r="A171" s="2" t="s">
        <v>69</v>
      </c>
      <c r="B171" s="3">
        <v>0.8</v>
      </c>
      <c r="C171" s="3">
        <v>-1</v>
      </c>
    </row>
    <row r="172" spans="1:3">
      <c r="A172" s="2" t="s">
        <v>1582</v>
      </c>
      <c r="B172" s="3">
        <v>0</v>
      </c>
      <c r="C172" s="3">
        <v>0</v>
      </c>
    </row>
    <row r="173" spans="1:3">
      <c r="A173" s="2" t="s">
        <v>119</v>
      </c>
      <c r="B173" s="3">
        <v>0</v>
      </c>
      <c r="C173" s="3">
        <v>0</v>
      </c>
    </row>
    <row r="174" spans="1:3">
      <c r="A174" s="2" t="s">
        <v>120</v>
      </c>
      <c r="B174" s="3">
        <v>-0.5</v>
      </c>
      <c r="C174" s="3">
        <v>3.1</v>
      </c>
    </row>
    <row r="175" spans="1:3">
      <c r="A175" s="2" t="s">
        <v>1583</v>
      </c>
      <c r="B175" s="3">
        <v>23</v>
      </c>
      <c r="C175" s="3">
        <v>101.1</v>
      </c>
    </row>
    <row r="176" spans="1:3">
      <c r="A176" s="7" t="s">
        <v>121</v>
      </c>
      <c r="B176" s="3"/>
      <c r="C176" s="3"/>
    </row>
    <row r="177" spans="1:3">
      <c r="A177" s="2" t="s">
        <v>122</v>
      </c>
      <c r="B177" s="3">
        <v>0</v>
      </c>
      <c r="C177" s="3">
        <v>0</v>
      </c>
    </row>
    <row r="178" spans="1:3">
      <c r="A178" s="2" t="s">
        <v>123</v>
      </c>
      <c r="B178" s="3">
        <v>0</v>
      </c>
      <c r="C178" s="3">
        <v>0</v>
      </c>
    </row>
    <row r="179" spans="1:3">
      <c r="A179" s="2" t="s">
        <v>124</v>
      </c>
      <c r="B179" s="3">
        <v>0</v>
      </c>
      <c r="C179" s="3">
        <v>0</v>
      </c>
    </row>
    <row r="180" spans="1:3" ht="30">
      <c r="A180" s="2" t="s">
        <v>125</v>
      </c>
      <c r="B180" s="3">
        <v>0</v>
      </c>
      <c r="C180" s="3">
        <v>0</v>
      </c>
    </row>
    <row r="181" spans="1:3" ht="30">
      <c r="A181" s="2" t="s">
        <v>126</v>
      </c>
      <c r="B181" s="3">
        <v>4.0999999999999996</v>
      </c>
      <c r="C181" s="3">
        <v>0.9</v>
      </c>
    </row>
    <row r="182" spans="1:3" ht="30">
      <c r="A182" s="2" t="s">
        <v>127</v>
      </c>
      <c r="B182" s="3">
        <v>23.5</v>
      </c>
      <c r="C182" s="3">
        <v>96.8</v>
      </c>
    </row>
    <row r="183" spans="1:3" ht="30">
      <c r="A183" s="2" t="s">
        <v>128</v>
      </c>
      <c r="B183" s="3">
        <v>0</v>
      </c>
      <c r="C183" s="3">
        <v>0</v>
      </c>
    </row>
    <row r="184" spans="1:3" ht="30">
      <c r="A184" s="2" t="s">
        <v>129</v>
      </c>
      <c r="B184" s="3">
        <v>23.5</v>
      </c>
      <c r="C184" s="3">
        <v>96.8</v>
      </c>
    </row>
    <row r="185" spans="1:3">
      <c r="A185" s="7" t="s">
        <v>130</v>
      </c>
      <c r="B185" s="3"/>
      <c r="C185" s="3"/>
    </row>
    <row r="186" spans="1:3" ht="30">
      <c r="A186" s="2" t="s">
        <v>131</v>
      </c>
      <c r="B186" s="3">
        <v>55.6</v>
      </c>
      <c r="C186" s="3">
        <v>-35.200000000000003</v>
      </c>
    </row>
    <row r="187" spans="1:3" ht="30">
      <c r="A187" s="2" t="s">
        <v>132</v>
      </c>
      <c r="B187" s="3">
        <v>11.3</v>
      </c>
      <c r="C187" s="3">
        <v>0</v>
      </c>
    </row>
    <row r="188" spans="1:3">
      <c r="A188" s="2" t="s">
        <v>133</v>
      </c>
      <c r="B188" s="3">
        <v>129.69999999999999</v>
      </c>
      <c r="C188" s="3">
        <v>0</v>
      </c>
    </row>
    <row r="189" spans="1:3">
      <c r="A189" s="2" t="s">
        <v>134</v>
      </c>
      <c r="B189" s="3">
        <v>0</v>
      </c>
      <c r="C189" s="3">
        <v>0.2</v>
      </c>
    </row>
    <row r="190" spans="1:3" ht="30">
      <c r="A190" s="2" t="s">
        <v>135</v>
      </c>
      <c r="B190" s="3">
        <v>0</v>
      </c>
      <c r="C190" s="3">
        <v>0.1</v>
      </c>
    </row>
    <row r="191" spans="1:3" ht="30">
      <c r="A191" s="2" t="s">
        <v>136</v>
      </c>
      <c r="B191" s="3">
        <v>0</v>
      </c>
      <c r="C191" s="3">
        <v>0</v>
      </c>
    </row>
    <row r="192" spans="1:3" ht="30">
      <c r="A192" s="2" t="s">
        <v>137</v>
      </c>
      <c r="B192" s="3">
        <v>-189.7</v>
      </c>
      <c r="C192" s="3">
        <v>-0.4</v>
      </c>
    </row>
    <row r="193" spans="1:3">
      <c r="A193" s="2" t="s">
        <v>138</v>
      </c>
      <c r="B193" s="3">
        <v>0</v>
      </c>
      <c r="C193" s="3">
        <v>-26.2</v>
      </c>
    </row>
    <row r="194" spans="1:3" ht="30">
      <c r="A194" s="2" t="s">
        <v>139</v>
      </c>
      <c r="B194" s="3">
        <v>0</v>
      </c>
      <c r="C194" s="3">
        <v>-7.7</v>
      </c>
    </row>
    <row r="195" spans="1:3">
      <c r="A195" s="2" t="s">
        <v>140</v>
      </c>
      <c r="B195" s="3">
        <v>0</v>
      </c>
      <c r="C195" s="3">
        <v>0</v>
      </c>
    </row>
    <row r="196" spans="1:3">
      <c r="A196" s="2" t="s">
        <v>141</v>
      </c>
      <c r="B196" s="3">
        <v>0</v>
      </c>
      <c r="C196" s="3">
        <v>0</v>
      </c>
    </row>
    <row r="197" spans="1:3" ht="30">
      <c r="A197" s="2" t="s">
        <v>142</v>
      </c>
      <c r="B197" s="3">
        <v>0</v>
      </c>
      <c r="C197" s="3">
        <v>0</v>
      </c>
    </row>
    <row r="198" spans="1:3" ht="30">
      <c r="A198" s="2" t="s">
        <v>143</v>
      </c>
      <c r="B198" s="3">
        <v>0</v>
      </c>
      <c r="C198" s="3">
        <v>0</v>
      </c>
    </row>
    <row r="199" spans="1:3" ht="30">
      <c r="A199" s="2" t="s">
        <v>994</v>
      </c>
      <c r="B199" s="3">
        <v>0</v>
      </c>
      <c r="C199" s="3">
        <v>0</v>
      </c>
    </row>
    <row r="200" spans="1:3" ht="30">
      <c r="A200" s="2" t="s">
        <v>144</v>
      </c>
      <c r="B200" s="3">
        <v>6.9</v>
      </c>
      <c r="C200" s="3">
        <v>-69.2</v>
      </c>
    </row>
    <row r="201" spans="1:3" ht="30">
      <c r="A201" s="2" t="s">
        <v>145</v>
      </c>
      <c r="B201" s="3">
        <v>0</v>
      </c>
      <c r="C201" s="3">
        <v>0</v>
      </c>
    </row>
    <row r="202" spans="1:3" ht="30">
      <c r="A202" s="2" t="s">
        <v>146</v>
      </c>
      <c r="B202" s="3">
        <v>6.9</v>
      </c>
      <c r="C202" s="3">
        <v>-69.2</v>
      </c>
    </row>
    <row r="203" spans="1:3">
      <c r="A203" s="7" t="s">
        <v>147</v>
      </c>
      <c r="B203" s="3"/>
      <c r="C203" s="3"/>
    </row>
    <row r="204" spans="1:3" ht="30">
      <c r="A204" s="2" t="s">
        <v>148</v>
      </c>
      <c r="B204" s="3">
        <v>0</v>
      </c>
      <c r="C204" s="3">
        <v>0</v>
      </c>
    </row>
    <row r="205" spans="1:3">
      <c r="A205" s="2" t="s">
        <v>1000</v>
      </c>
      <c r="B205" s="3">
        <v>0</v>
      </c>
      <c r="C205" s="3">
        <v>-15.5</v>
      </c>
    </row>
    <row r="206" spans="1:3" ht="30">
      <c r="A206" s="2" t="s">
        <v>994</v>
      </c>
      <c r="B206" s="3">
        <v>-30</v>
      </c>
      <c r="C206" s="3">
        <v>-14.5</v>
      </c>
    </row>
    <row r="207" spans="1:3">
      <c r="A207" s="2" t="s">
        <v>150</v>
      </c>
      <c r="B207" s="3">
        <v>0</v>
      </c>
      <c r="C207" s="3">
        <v>0</v>
      </c>
    </row>
    <row r="208" spans="1:3">
      <c r="A208" s="2" t="s">
        <v>149</v>
      </c>
      <c r="B208" s="3"/>
      <c r="C208" s="3">
        <v>0</v>
      </c>
    </row>
    <row r="209" spans="1:3" ht="30">
      <c r="A209" s="2" t="s">
        <v>151</v>
      </c>
      <c r="B209" s="3">
        <v>-30</v>
      </c>
      <c r="C209" s="3">
        <v>-30</v>
      </c>
    </row>
    <row r="210" spans="1:3" ht="30">
      <c r="A210" s="2" t="s">
        <v>152</v>
      </c>
      <c r="B210" s="3">
        <v>0</v>
      </c>
      <c r="C210" s="3">
        <v>0</v>
      </c>
    </row>
    <row r="211" spans="1:3">
      <c r="A211" s="2" t="s">
        <v>153</v>
      </c>
      <c r="B211" s="3">
        <v>-30</v>
      </c>
      <c r="C211" s="3">
        <v>-30</v>
      </c>
    </row>
    <row r="212" spans="1:3">
      <c r="A212" s="2" t="s">
        <v>1005</v>
      </c>
      <c r="B212" s="3">
        <v>0.4</v>
      </c>
      <c r="C212" s="3">
        <v>-2.4</v>
      </c>
    </row>
    <row r="213" spans="1:3">
      <c r="A213" s="2" t="s">
        <v>155</v>
      </c>
      <c r="B213" s="3">
        <v>0</v>
      </c>
      <c r="C213" s="3">
        <v>0</v>
      </c>
    </row>
    <row r="214" spans="1:3">
      <c r="A214" s="2" t="s">
        <v>156</v>
      </c>
      <c r="B214" s="3">
        <v>0</v>
      </c>
      <c r="C214" s="3">
        <v>0</v>
      </c>
    </row>
    <row r="215" spans="1:3" ht="30">
      <c r="A215" s="2" t="s">
        <v>1006</v>
      </c>
      <c r="B215" s="3">
        <v>0.4</v>
      </c>
      <c r="C215" s="3">
        <v>-2.4</v>
      </c>
    </row>
    <row r="216" spans="1:3">
      <c r="A216" s="2" t="s">
        <v>158</v>
      </c>
      <c r="B216" s="3">
        <v>0</v>
      </c>
      <c r="C216" s="3">
        <v>2.4</v>
      </c>
    </row>
    <row r="217" spans="1:3">
      <c r="A217" s="2" t="s">
        <v>159</v>
      </c>
      <c r="B217" s="3">
        <v>0.4</v>
      </c>
      <c r="C217" s="3"/>
    </row>
    <row r="218" spans="1:3">
      <c r="A218" s="2" t="s">
        <v>897</v>
      </c>
      <c r="B218" s="3"/>
      <c r="C218" s="3"/>
    </row>
    <row r="219" spans="1:3" ht="45">
      <c r="A219" s="7" t="s">
        <v>1581</v>
      </c>
      <c r="B219" s="3"/>
      <c r="C219" s="3"/>
    </row>
    <row r="220" spans="1:3" ht="30">
      <c r="A220" s="2" t="s">
        <v>116</v>
      </c>
      <c r="B220" s="3">
        <v>-202.9</v>
      </c>
      <c r="C220" s="3">
        <v>22</v>
      </c>
    </row>
    <row r="221" spans="1:3" ht="45">
      <c r="A221" s="7" t="s">
        <v>117</v>
      </c>
      <c r="B221" s="3"/>
      <c r="C221" s="3"/>
    </row>
    <row r="222" spans="1:3" ht="30">
      <c r="A222" s="2" t="s">
        <v>970</v>
      </c>
      <c r="B222" s="3">
        <v>203.4</v>
      </c>
      <c r="C222" s="3">
        <v>-21.9</v>
      </c>
    </row>
    <row r="223" spans="1:3">
      <c r="A223" s="2" t="s">
        <v>1008</v>
      </c>
      <c r="B223" s="3">
        <v>0</v>
      </c>
      <c r="C223" s="3">
        <v>0</v>
      </c>
    </row>
    <row r="224" spans="1:3" ht="30">
      <c r="A224" s="2" t="s">
        <v>974</v>
      </c>
      <c r="B224" s="3">
        <v>0</v>
      </c>
      <c r="C224" s="3">
        <v>0</v>
      </c>
    </row>
    <row r="225" spans="1:3" ht="30">
      <c r="A225" s="2" t="s">
        <v>69</v>
      </c>
      <c r="B225" s="3">
        <v>-1</v>
      </c>
      <c r="C225" s="3">
        <v>-0.4</v>
      </c>
    </row>
    <row r="226" spans="1:3">
      <c r="A226" s="2" t="s">
        <v>1582</v>
      </c>
      <c r="B226" s="3">
        <v>0</v>
      </c>
      <c r="C226" s="3">
        <v>0</v>
      </c>
    </row>
    <row r="227" spans="1:3">
      <c r="A227" s="2" t="s">
        <v>119</v>
      </c>
      <c r="B227" s="3">
        <v>0</v>
      </c>
      <c r="C227" s="3">
        <v>0</v>
      </c>
    </row>
    <row r="228" spans="1:3">
      <c r="A228" s="2" t="s">
        <v>120</v>
      </c>
      <c r="B228" s="3">
        <v>0.3</v>
      </c>
      <c r="C228" s="3">
        <v>0.1</v>
      </c>
    </row>
    <row r="229" spans="1:3">
      <c r="A229" s="2" t="s">
        <v>1583</v>
      </c>
      <c r="B229" s="3">
        <v>-85</v>
      </c>
      <c r="C229" s="3">
        <v>-178.6</v>
      </c>
    </row>
    <row r="230" spans="1:3">
      <c r="A230" s="7" t="s">
        <v>121</v>
      </c>
      <c r="B230" s="3"/>
      <c r="C230" s="3"/>
    </row>
    <row r="231" spans="1:3">
      <c r="A231" s="2" t="s">
        <v>122</v>
      </c>
      <c r="B231" s="3">
        <v>0</v>
      </c>
      <c r="C231" s="3">
        <v>0</v>
      </c>
    </row>
    <row r="232" spans="1:3">
      <c r="A232" s="2" t="s">
        <v>123</v>
      </c>
      <c r="B232" s="3">
        <v>0</v>
      </c>
      <c r="C232" s="3">
        <v>0</v>
      </c>
    </row>
    <row r="233" spans="1:3">
      <c r="A233" s="2" t="s">
        <v>124</v>
      </c>
      <c r="B233" s="3">
        <v>0</v>
      </c>
      <c r="C233" s="3">
        <v>0</v>
      </c>
    </row>
    <row r="234" spans="1:3" ht="30">
      <c r="A234" s="2" t="s">
        <v>125</v>
      </c>
      <c r="B234" s="3">
        <v>0</v>
      </c>
      <c r="C234" s="3">
        <v>0</v>
      </c>
    </row>
    <row r="235" spans="1:3" ht="30">
      <c r="A235" s="2" t="s">
        <v>126</v>
      </c>
      <c r="B235" s="3">
        <v>0.2</v>
      </c>
      <c r="C235" s="3">
        <v>0.2</v>
      </c>
    </row>
    <row r="236" spans="1:3" ht="30">
      <c r="A236" s="2" t="s">
        <v>127</v>
      </c>
      <c r="B236" s="3">
        <v>-85</v>
      </c>
      <c r="C236" s="3">
        <v>-178.6</v>
      </c>
    </row>
    <row r="237" spans="1:3" ht="30">
      <c r="A237" s="2" t="s">
        <v>128</v>
      </c>
      <c r="B237" s="3">
        <v>0</v>
      </c>
      <c r="C237" s="3">
        <v>0</v>
      </c>
    </row>
    <row r="238" spans="1:3" ht="30">
      <c r="A238" s="2" t="s">
        <v>129</v>
      </c>
      <c r="B238" s="3">
        <v>-85</v>
      </c>
      <c r="C238" s="3">
        <v>-178.6</v>
      </c>
    </row>
    <row r="239" spans="1:3">
      <c r="A239" s="7" t="s">
        <v>130</v>
      </c>
      <c r="B239" s="3"/>
      <c r="C239" s="3"/>
    </row>
    <row r="240" spans="1:3" ht="30">
      <c r="A240" s="2" t="s">
        <v>131</v>
      </c>
      <c r="B240" s="3">
        <v>0</v>
      </c>
      <c r="C240" s="3">
        <v>0</v>
      </c>
    </row>
    <row r="241" spans="1:3" ht="30">
      <c r="A241" s="2" t="s">
        <v>132</v>
      </c>
      <c r="B241" s="3">
        <v>0</v>
      </c>
      <c r="C241" s="3">
        <v>0</v>
      </c>
    </row>
    <row r="242" spans="1:3">
      <c r="A242" s="2" t="s">
        <v>133</v>
      </c>
      <c r="B242" s="3">
        <v>-35.700000000000003</v>
      </c>
      <c r="C242" s="3">
        <v>-0.4</v>
      </c>
    </row>
    <row r="243" spans="1:3">
      <c r="A243" s="2" t="s">
        <v>134</v>
      </c>
      <c r="B243" s="3">
        <v>0</v>
      </c>
      <c r="C243" s="3">
        <v>-25.4</v>
      </c>
    </row>
    <row r="244" spans="1:3" ht="30">
      <c r="A244" s="2" t="s">
        <v>135</v>
      </c>
      <c r="B244" s="3">
        <v>0</v>
      </c>
      <c r="C244" s="3">
        <v>-7.6</v>
      </c>
    </row>
    <row r="245" spans="1:3" ht="30">
      <c r="A245" s="2" t="s">
        <v>136</v>
      </c>
      <c r="B245" s="3">
        <v>0</v>
      </c>
      <c r="C245" s="3">
        <v>0</v>
      </c>
    </row>
    <row r="246" spans="1:3" ht="30">
      <c r="A246" s="2" t="s">
        <v>137</v>
      </c>
      <c r="B246" s="3">
        <v>35.700000000000003</v>
      </c>
      <c r="C246" s="3">
        <v>0.4</v>
      </c>
    </row>
    <row r="247" spans="1:3">
      <c r="A247" s="2" t="s">
        <v>138</v>
      </c>
      <c r="B247" s="3">
        <v>0</v>
      </c>
      <c r="C247" s="3">
        <v>25.4</v>
      </c>
    </row>
    <row r="248" spans="1:3" ht="30">
      <c r="A248" s="2" t="s">
        <v>139</v>
      </c>
      <c r="B248" s="3">
        <v>0</v>
      </c>
      <c r="C248" s="3">
        <v>7.6</v>
      </c>
    </row>
    <row r="249" spans="1:3">
      <c r="A249" s="2" t="s">
        <v>140</v>
      </c>
      <c r="B249" s="3">
        <v>0</v>
      </c>
      <c r="C249" s="3">
        <v>0</v>
      </c>
    </row>
    <row r="250" spans="1:3">
      <c r="A250" s="2" t="s">
        <v>141</v>
      </c>
      <c r="B250" s="3">
        <v>0</v>
      </c>
      <c r="C250" s="3">
        <v>0</v>
      </c>
    </row>
    <row r="251" spans="1:3" ht="30">
      <c r="A251" s="2" t="s">
        <v>142</v>
      </c>
      <c r="B251" s="3">
        <v>0</v>
      </c>
      <c r="C251" s="3">
        <v>0</v>
      </c>
    </row>
    <row r="252" spans="1:3" ht="30">
      <c r="A252" s="2" t="s">
        <v>143</v>
      </c>
      <c r="B252" s="3">
        <v>0</v>
      </c>
      <c r="C252" s="3">
        <v>0</v>
      </c>
    </row>
    <row r="253" spans="1:3" ht="30">
      <c r="A253" s="2" t="s">
        <v>994</v>
      </c>
      <c r="B253" s="3">
        <v>-30</v>
      </c>
      <c r="C253" s="3">
        <v>-14.5</v>
      </c>
    </row>
    <row r="254" spans="1:3" ht="30">
      <c r="A254" s="2" t="s">
        <v>144</v>
      </c>
      <c r="B254" s="3">
        <v>-30</v>
      </c>
      <c r="C254" s="3">
        <v>-14.5</v>
      </c>
    </row>
    <row r="255" spans="1:3" ht="30">
      <c r="A255" s="2" t="s">
        <v>145</v>
      </c>
      <c r="B255" s="3">
        <v>0</v>
      </c>
      <c r="C255" s="3">
        <v>0</v>
      </c>
    </row>
    <row r="256" spans="1:3" ht="30">
      <c r="A256" s="2" t="s">
        <v>146</v>
      </c>
      <c r="B256" s="3">
        <v>-30</v>
      </c>
      <c r="C256" s="3">
        <v>-14.5</v>
      </c>
    </row>
    <row r="257" spans="1:3">
      <c r="A257" s="7" t="s">
        <v>147</v>
      </c>
      <c r="B257" s="3"/>
      <c r="C257" s="3"/>
    </row>
    <row r="258" spans="1:3" ht="30">
      <c r="A258" s="2" t="s">
        <v>148</v>
      </c>
      <c r="B258" s="3">
        <v>0</v>
      </c>
      <c r="C258" s="3">
        <v>0</v>
      </c>
    </row>
    <row r="259" spans="1:3">
      <c r="A259" s="2" t="s">
        <v>1000</v>
      </c>
      <c r="B259" s="3">
        <v>85</v>
      </c>
      <c r="C259" s="3">
        <v>178.6</v>
      </c>
    </row>
    <row r="260" spans="1:3" ht="30">
      <c r="A260" s="2" t="s">
        <v>994</v>
      </c>
      <c r="B260" s="3">
        <v>30</v>
      </c>
      <c r="C260" s="3">
        <v>14.5</v>
      </c>
    </row>
    <row r="261" spans="1:3">
      <c r="A261" s="2" t="s">
        <v>150</v>
      </c>
      <c r="B261" s="3">
        <v>0</v>
      </c>
      <c r="C261" s="3">
        <v>0</v>
      </c>
    </row>
    <row r="262" spans="1:3">
      <c r="A262" s="2" t="s">
        <v>149</v>
      </c>
      <c r="B262" s="3"/>
      <c r="C262" s="3">
        <v>0</v>
      </c>
    </row>
    <row r="263" spans="1:3" ht="30">
      <c r="A263" s="2" t="s">
        <v>151</v>
      </c>
      <c r="B263" s="3">
        <v>115</v>
      </c>
      <c r="C263" s="3">
        <v>193.1</v>
      </c>
    </row>
    <row r="264" spans="1:3" ht="30">
      <c r="A264" s="2" t="s">
        <v>152</v>
      </c>
      <c r="B264" s="3">
        <v>0</v>
      </c>
      <c r="C264" s="3">
        <v>0</v>
      </c>
    </row>
    <row r="265" spans="1:3">
      <c r="A265" s="2" t="s">
        <v>153</v>
      </c>
      <c r="B265" s="3">
        <v>115</v>
      </c>
      <c r="C265" s="3">
        <v>193.1</v>
      </c>
    </row>
    <row r="266" spans="1:3">
      <c r="A266" s="2" t="s">
        <v>1005</v>
      </c>
      <c r="B266" s="3">
        <v>0</v>
      </c>
      <c r="C266" s="3">
        <v>0</v>
      </c>
    </row>
    <row r="267" spans="1:3">
      <c r="A267" s="2" t="s">
        <v>155</v>
      </c>
      <c r="B267" s="3">
        <v>0</v>
      </c>
      <c r="C267" s="3">
        <v>0</v>
      </c>
    </row>
    <row r="268" spans="1:3">
      <c r="A268" s="2" t="s">
        <v>156</v>
      </c>
      <c r="B268" s="3">
        <v>0</v>
      </c>
      <c r="C268" s="3">
        <v>0</v>
      </c>
    </row>
    <row r="269" spans="1:3" ht="30">
      <c r="A269" s="2" t="s">
        <v>1006</v>
      </c>
      <c r="B269" s="3">
        <v>0</v>
      </c>
      <c r="C269" s="3">
        <v>0</v>
      </c>
    </row>
    <row r="270" spans="1:3">
      <c r="A270" s="2" t="s">
        <v>158</v>
      </c>
      <c r="B270" s="3">
        <v>0</v>
      </c>
      <c r="C270" s="3">
        <v>0</v>
      </c>
    </row>
    <row r="271" spans="1:3">
      <c r="A271" s="2" t="s">
        <v>159</v>
      </c>
      <c r="B271" s="10">
        <v>0</v>
      </c>
      <c r="C271"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6" t="s">
        <v>160</v>
      </c>
      <c r="B1" s="1" t="s">
        <v>1</v>
      </c>
    </row>
    <row r="2" spans="1:2">
      <c r="A2" s="6"/>
      <c r="B2" s="1" t="s">
        <v>2</v>
      </c>
    </row>
    <row r="3" spans="1:2">
      <c r="A3" s="7" t="s">
        <v>161</v>
      </c>
      <c r="B3" s="3"/>
    </row>
    <row r="4" spans="1:2" ht="26.25">
      <c r="A4" s="17" t="s">
        <v>160</v>
      </c>
      <c r="B4" s="11" t="s">
        <v>160</v>
      </c>
    </row>
    <row r="5" spans="1:2">
      <c r="A5" s="17"/>
      <c r="B5" s="12" t="s">
        <v>162</v>
      </c>
    </row>
    <row r="6" spans="1:2" ht="357.75">
      <c r="A6" s="17"/>
      <c r="B6" s="13" t="s">
        <v>163</v>
      </c>
    </row>
    <row r="7" spans="1:2" ht="281.25">
      <c r="A7" s="17"/>
      <c r="B7" s="14" t="s">
        <v>164</v>
      </c>
    </row>
    <row r="8" spans="1:2" ht="409.6">
      <c r="A8" s="17"/>
      <c r="B8" s="13" t="s">
        <v>165</v>
      </c>
    </row>
    <row r="9" spans="1:2" ht="102.75">
      <c r="A9" s="17"/>
      <c r="B9" s="13" t="s">
        <v>166</v>
      </c>
    </row>
    <row r="10" spans="1:2" ht="409.6">
      <c r="A10" s="17"/>
      <c r="B10" s="13" t="s">
        <v>167</v>
      </c>
    </row>
    <row r="11" spans="1:2" ht="90">
      <c r="A11" s="17"/>
      <c r="B11" s="13" t="s">
        <v>168</v>
      </c>
    </row>
    <row r="12" spans="1:2" ht="77.25">
      <c r="A12" s="17"/>
      <c r="B12" s="13" t="s">
        <v>169</v>
      </c>
    </row>
    <row r="13" spans="1:2" ht="370.5">
      <c r="A13" s="17"/>
      <c r="B13" s="13" t="s">
        <v>170</v>
      </c>
    </row>
    <row r="14" spans="1:2" ht="26.25">
      <c r="A14" s="17"/>
      <c r="B14" s="15" t="s">
        <v>171</v>
      </c>
    </row>
    <row r="15" spans="1:2">
      <c r="A15" s="17"/>
      <c r="B15" s="16" t="s">
        <v>172</v>
      </c>
    </row>
    <row r="16" spans="1:2" ht="345">
      <c r="A16" s="17"/>
      <c r="B16" s="13" t="s">
        <v>173</v>
      </c>
    </row>
    <row r="17" spans="1:2" ht="268.5">
      <c r="A17" s="17"/>
      <c r="B17" s="14" t="s">
        <v>174</v>
      </c>
    </row>
    <row r="18" spans="1:2" ht="26.25">
      <c r="A18" s="17"/>
      <c r="B18" s="16" t="s">
        <v>175</v>
      </c>
    </row>
    <row r="19" spans="1:2" ht="409.6">
      <c r="A19" s="17"/>
      <c r="B19" s="13" t="s">
        <v>176</v>
      </c>
    </row>
    <row r="20" spans="1:2">
      <c r="A20" s="17"/>
      <c r="B20" s="16" t="s">
        <v>177</v>
      </c>
    </row>
    <row r="21" spans="1:2" ht="179.25">
      <c r="A21" s="17"/>
      <c r="B21" s="13" t="s">
        <v>178</v>
      </c>
    </row>
    <row r="22" spans="1:2" ht="26.25">
      <c r="A22" s="17"/>
      <c r="B22" s="15" t="s">
        <v>179</v>
      </c>
    </row>
    <row r="23" spans="1:2">
      <c r="A23" s="17"/>
      <c r="B23" s="16" t="s">
        <v>180</v>
      </c>
    </row>
    <row r="24" spans="1:2" ht="409.6">
      <c r="A24" s="17"/>
      <c r="B24" s="13" t="s">
        <v>18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6" t="s">
        <v>182</v>
      </c>
      <c r="B1" s="1" t="s">
        <v>1</v>
      </c>
    </row>
    <row r="2" spans="1:2">
      <c r="A2" s="6"/>
      <c r="B2" s="1" t="s">
        <v>2</v>
      </c>
    </row>
    <row r="3" spans="1:2">
      <c r="A3" s="7" t="s">
        <v>183</v>
      </c>
      <c r="B3" s="3"/>
    </row>
    <row r="4" spans="1:2">
      <c r="A4" s="17" t="s">
        <v>184</v>
      </c>
      <c r="B4" s="11" t="s">
        <v>184</v>
      </c>
    </row>
    <row r="5" spans="1:2">
      <c r="A5" s="17"/>
      <c r="B5" s="15" t="s">
        <v>185</v>
      </c>
    </row>
    <row r="6" spans="1:2" ht="255.75">
      <c r="A6" s="17"/>
      <c r="B6" s="13" t="s">
        <v>186</v>
      </c>
    </row>
    <row r="7" spans="1:2">
      <c r="A7" s="17"/>
      <c r="B7" s="15" t="s">
        <v>187</v>
      </c>
    </row>
    <row r="8" spans="1:2" ht="255.75">
      <c r="A8" s="17"/>
      <c r="B8" s="13" t="s">
        <v>188</v>
      </c>
    </row>
    <row r="9" spans="1:2" ht="332.25">
      <c r="A9" s="17"/>
      <c r="B9" s="13" t="s">
        <v>189</v>
      </c>
    </row>
    <row r="10" spans="1:2" ht="128.25">
      <c r="A10" s="17"/>
      <c r="B10" s="13" t="s">
        <v>190</v>
      </c>
    </row>
    <row r="11" spans="1:2">
      <c r="A11" s="17"/>
      <c r="B11" s="15" t="s">
        <v>191</v>
      </c>
    </row>
    <row r="12" spans="1:2" ht="319.5">
      <c r="A12" s="17"/>
      <c r="B12" s="13" t="s">
        <v>192</v>
      </c>
    </row>
    <row r="13" spans="1:2" ht="26.25">
      <c r="A13" s="17"/>
      <c r="B13" s="15" t="s">
        <v>193</v>
      </c>
    </row>
    <row r="14" spans="1:2" ht="153.75">
      <c r="A14" s="17"/>
      <c r="B14" s="13" t="s">
        <v>19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8" customWidth="1"/>
    <col min="5" max="5" width="34.28515625" customWidth="1"/>
    <col min="6" max="6" width="6.42578125" customWidth="1"/>
    <col min="7" max="7" width="11.7109375" customWidth="1"/>
    <col min="8" max="8" width="8" customWidth="1"/>
    <col min="9" max="9" width="34.28515625" customWidth="1"/>
    <col min="10" max="10" width="6.42578125" customWidth="1"/>
    <col min="11" max="11" width="12.85546875" customWidth="1"/>
    <col min="12" max="12" width="8" customWidth="1"/>
    <col min="13" max="13" width="34.28515625" customWidth="1"/>
    <col min="14" max="14" width="6.42578125" customWidth="1"/>
    <col min="15" max="15" width="12.85546875" customWidth="1"/>
    <col min="16" max="16" width="8" customWidth="1"/>
    <col min="17" max="17" width="34.28515625" customWidth="1"/>
    <col min="18" max="18" width="6.42578125" customWidth="1"/>
    <col min="19" max="19" width="12.85546875" customWidth="1"/>
  </cols>
  <sheetData>
    <row r="1" spans="1:19" ht="15" customHeight="1">
      <c r="A1" s="6" t="s">
        <v>19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196</v>
      </c>
      <c r="B3" s="73"/>
      <c r="C3" s="73"/>
      <c r="D3" s="73"/>
      <c r="E3" s="73"/>
      <c r="F3" s="73"/>
      <c r="G3" s="73"/>
      <c r="H3" s="73"/>
      <c r="I3" s="73"/>
      <c r="J3" s="73"/>
      <c r="K3" s="73"/>
      <c r="L3" s="73"/>
      <c r="M3" s="73"/>
      <c r="N3" s="73"/>
      <c r="O3" s="73"/>
      <c r="P3" s="73"/>
      <c r="Q3" s="73"/>
      <c r="R3" s="73"/>
      <c r="S3" s="73"/>
    </row>
    <row r="4" spans="1:19">
      <c r="A4" s="17" t="s">
        <v>197</v>
      </c>
      <c r="B4" s="74" t="s">
        <v>198</v>
      </c>
      <c r="C4" s="74"/>
      <c r="D4" s="74"/>
      <c r="E4" s="74"/>
      <c r="F4" s="74"/>
      <c r="G4" s="74"/>
      <c r="H4" s="74"/>
      <c r="I4" s="74"/>
      <c r="J4" s="74"/>
      <c r="K4" s="74"/>
      <c r="L4" s="74"/>
      <c r="M4" s="74"/>
      <c r="N4" s="74"/>
      <c r="O4" s="74"/>
      <c r="P4" s="74"/>
      <c r="Q4" s="74"/>
      <c r="R4" s="74"/>
      <c r="S4" s="74"/>
    </row>
    <row r="5" spans="1:19">
      <c r="A5" s="17"/>
      <c r="B5" s="75" t="s">
        <v>197</v>
      </c>
      <c r="C5" s="75"/>
      <c r="D5" s="75"/>
      <c r="E5" s="75"/>
      <c r="F5" s="75"/>
      <c r="G5" s="75"/>
      <c r="H5" s="75"/>
      <c r="I5" s="75"/>
      <c r="J5" s="75"/>
      <c r="K5" s="75"/>
      <c r="L5" s="75"/>
      <c r="M5" s="75"/>
      <c r="N5" s="75"/>
      <c r="O5" s="75"/>
      <c r="P5" s="75"/>
      <c r="Q5" s="75"/>
      <c r="R5" s="75"/>
      <c r="S5" s="75"/>
    </row>
    <row r="6" spans="1:19">
      <c r="A6" s="17"/>
      <c r="B6" s="33" t="s">
        <v>199</v>
      </c>
      <c r="C6" s="33"/>
      <c r="D6" s="33"/>
      <c r="E6" s="33"/>
      <c r="F6" s="33"/>
      <c r="G6" s="33"/>
      <c r="H6" s="33"/>
      <c r="I6" s="33"/>
      <c r="J6" s="33"/>
      <c r="K6" s="33"/>
      <c r="L6" s="33"/>
      <c r="M6" s="33"/>
      <c r="N6" s="33"/>
      <c r="O6" s="33"/>
      <c r="P6" s="33"/>
      <c r="Q6" s="33"/>
      <c r="R6" s="33"/>
      <c r="S6" s="33"/>
    </row>
    <row r="7" spans="1:19">
      <c r="A7" s="17"/>
      <c r="B7" s="31"/>
      <c r="C7" s="31"/>
      <c r="D7" s="31"/>
      <c r="E7" s="31"/>
      <c r="F7" s="31"/>
      <c r="G7" s="31"/>
      <c r="H7" s="31"/>
      <c r="I7" s="31"/>
      <c r="J7" s="31"/>
      <c r="K7" s="31"/>
      <c r="L7" s="31"/>
      <c r="M7" s="31"/>
      <c r="N7" s="31"/>
      <c r="O7" s="31"/>
      <c r="P7" s="31"/>
      <c r="Q7" s="31"/>
      <c r="R7" s="31"/>
      <c r="S7" s="31"/>
    </row>
    <row r="8" spans="1:19">
      <c r="A8" s="17"/>
      <c r="B8" s="18"/>
      <c r="C8" s="18"/>
      <c r="D8" s="18"/>
      <c r="E8" s="18"/>
      <c r="F8" s="18"/>
      <c r="G8" s="18"/>
      <c r="H8" s="18"/>
      <c r="I8" s="18"/>
      <c r="J8" s="18"/>
      <c r="K8" s="18"/>
      <c r="L8" s="18"/>
      <c r="M8" s="18"/>
      <c r="N8" s="18"/>
      <c r="O8" s="18"/>
      <c r="P8" s="18"/>
      <c r="Q8" s="18"/>
      <c r="R8" s="18"/>
      <c r="S8" s="18"/>
    </row>
    <row r="9" spans="1:19">
      <c r="A9" s="17"/>
      <c r="B9" s="32"/>
      <c r="C9" s="33"/>
      <c r="D9" s="34" t="s">
        <v>200</v>
      </c>
      <c r="E9" s="34"/>
      <c r="F9" s="34"/>
      <c r="G9" s="34"/>
      <c r="H9" s="34"/>
      <c r="I9" s="34"/>
      <c r="J9" s="34"/>
      <c r="K9" s="33"/>
      <c r="L9" s="34" t="s">
        <v>202</v>
      </c>
      <c r="M9" s="34"/>
      <c r="N9" s="34"/>
      <c r="O9" s="34"/>
      <c r="P9" s="34"/>
      <c r="Q9" s="34"/>
      <c r="R9" s="34"/>
      <c r="S9" s="33"/>
    </row>
    <row r="10" spans="1:19" ht="15.75" thickBot="1">
      <c r="A10" s="17"/>
      <c r="B10" s="32"/>
      <c r="C10" s="33"/>
      <c r="D10" s="35" t="s">
        <v>201</v>
      </c>
      <c r="E10" s="35"/>
      <c r="F10" s="35"/>
      <c r="G10" s="35"/>
      <c r="H10" s="35"/>
      <c r="I10" s="35"/>
      <c r="J10" s="35"/>
      <c r="K10" s="33"/>
      <c r="L10" s="35" t="s">
        <v>201</v>
      </c>
      <c r="M10" s="35"/>
      <c r="N10" s="35"/>
      <c r="O10" s="35"/>
      <c r="P10" s="35"/>
      <c r="Q10" s="35"/>
      <c r="R10" s="35"/>
      <c r="S10" s="33"/>
    </row>
    <row r="11" spans="1:19" ht="15.75" thickBot="1">
      <c r="A11" s="17"/>
      <c r="B11" s="22"/>
      <c r="C11" s="14"/>
      <c r="D11" s="36">
        <v>2013</v>
      </c>
      <c r="E11" s="36"/>
      <c r="F11" s="36"/>
      <c r="G11" s="23"/>
      <c r="H11" s="36">
        <v>2012</v>
      </c>
      <c r="I11" s="36"/>
      <c r="J11" s="36"/>
      <c r="K11" s="14"/>
      <c r="L11" s="36">
        <v>2013</v>
      </c>
      <c r="M11" s="36"/>
      <c r="N11" s="36"/>
      <c r="O11" s="23"/>
      <c r="P11" s="36">
        <v>2012</v>
      </c>
      <c r="Q11" s="36"/>
      <c r="R11" s="36"/>
      <c r="S11" s="14"/>
    </row>
    <row r="12" spans="1:19">
      <c r="A12" s="17"/>
      <c r="B12" s="22"/>
      <c r="C12" s="14"/>
      <c r="D12" s="34" t="s">
        <v>203</v>
      </c>
      <c r="E12" s="34"/>
      <c r="F12" s="34"/>
      <c r="G12" s="34"/>
      <c r="H12" s="34"/>
      <c r="I12" s="34"/>
      <c r="J12" s="34"/>
      <c r="K12" s="14"/>
      <c r="L12" s="34" t="s">
        <v>203</v>
      </c>
      <c r="M12" s="34"/>
      <c r="N12" s="34"/>
      <c r="O12" s="34"/>
      <c r="P12" s="34"/>
      <c r="Q12" s="34"/>
      <c r="R12" s="34"/>
      <c r="S12" s="14"/>
    </row>
    <row r="13" spans="1:19">
      <c r="A13" s="17"/>
      <c r="B13" s="37" t="s">
        <v>204</v>
      </c>
      <c r="C13" s="38"/>
      <c r="D13" s="37" t="s">
        <v>205</v>
      </c>
      <c r="E13" s="39">
        <v>1027.8</v>
      </c>
      <c r="F13" s="38"/>
      <c r="G13" s="38"/>
      <c r="H13" s="37" t="s">
        <v>205</v>
      </c>
      <c r="I13" s="39">
        <v>3175.3</v>
      </c>
      <c r="J13" s="38"/>
      <c r="K13" s="38"/>
      <c r="L13" s="37" t="s">
        <v>205</v>
      </c>
      <c r="M13" s="39">
        <v>1000</v>
      </c>
      <c r="N13" s="38"/>
      <c r="O13" s="38"/>
      <c r="P13" s="37" t="s">
        <v>205</v>
      </c>
      <c r="Q13" s="39">
        <v>3358.6</v>
      </c>
      <c r="R13" s="38"/>
      <c r="S13" s="33"/>
    </row>
    <row r="14" spans="1:19">
      <c r="A14" s="17"/>
      <c r="B14" s="37"/>
      <c r="C14" s="38"/>
      <c r="D14" s="37"/>
      <c r="E14" s="39"/>
      <c r="F14" s="38"/>
      <c r="G14" s="38"/>
      <c r="H14" s="37"/>
      <c r="I14" s="39"/>
      <c r="J14" s="38"/>
      <c r="K14" s="38"/>
      <c r="L14" s="37"/>
      <c r="M14" s="39"/>
      <c r="N14" s="38"/>
      <c r="O14" s="38"/>
      <c r="P14" s="37"/>
      <c r="Q14" s="39"/>
      <c r="R14" s="38"/>
      <c r="S14" s="33"/>
    </row>
    <row r="15" spans="1:19" ht="27" thickBot="1">
      <c r="A15" s="17"/>
      <c r="B15" s="26" t="s">
        <v>206</v>
      </c>
      <c r="C15" s="14"/>
      <c r="D15" s="40" t="s">
        <v>207</v>
      </c>
      <c r="E15" s="40"/>
      <c r="F15" s="28" t="s">
        <v>208</v>
      </c>
      <c r="G15" s="14"/>
      <c r="H15" s="40" t="s">
        <v>209</v>
      </c>
      <c r="I15" s="40"/>
      <c r="J15" s="28" t="s">
        <v>208</v>
      </c>
      <c r="K15" s="14"/>
      <c r="L15" s="40" t="s">
        <v>210</v>
      </c>
      <c r="M15" s="40"/>
      <c r="N15" s="28" t="s">
        <v>208</v>
      </c>
      <c r="O15" s="14"/>
      <c r="P15" s="40" t="s">
        <v>211</v>
      </c>
      <c r="Q15" s="40"/>
      <c r="R15" s="28" t="s">
        <v>208</v>
      </c>
      <c r="S15" s="14"/>
    </row>
    <row r="16" spans="1:19">
      <c r="A16" s="17"/>
      <c r="B16" s="37" t="s">
        <v>212</v>
      </c>
      <c r="C16" s="38"/>
      <c r="D16" s="41">
        <v>946</v>
      </c>
      <c r="E16" s="41"/>
      <c r="F16" s="43"/>
      <c r="G16" s="38"/>
      <c r="H16" s="45">
        <v>1134.5999999999999</v>
      </c>
      <c r="I16" s="45"/>
      <c r="J16" s="43"/>
      <c r="K16" s="38"/>
      <c r="L16" s="41">
        <v>892.7</v>
      </c>
      <c r="M16" s="41"/>
      <c r="N16" s="43"/>
      <c r="O16" s="38"/>
      <c r="P16" s="45">
        <v>1191.0999999999999</v>
      </c>
      <c r="Q16" s="45"/>
      <c r="R16" s="43"/>
      <c r="S16" s="33"/>
    </row>
    <row r="17" spans="1:19">
      <c r="A17" s="17"/>
      <c r="B17" s="37"/>
      <c r="C17" s="38"/>
      <c r="D17" s="42"/>
      <c r="E17" s="42"/>
      <c r="F17" s="44"/>
      <c r="G17" s="38"/>
      <c r="H17" s="46"/>
      <c r="I17" s="46"/>
      <c r="J17" s="44"/>
      <c r="K17" s="38"/>
      <c r="L17" s="42"/>
      <c r="M17" s="42"/>
      <c r="N17" s="44"/>
      <c r="O17" s="38"/>
      <c r="P17" s="46"/>
      <c r="Q17" s="46"/>
      <c r="R17" s="44"/>
      <c r="S17" s="33"/>
    </row>
    <row r="18" spans="1:19">
      <c r="A18" s="17"/>
      <c r="B18" s="13" t="s">
        <v>213</v>
      </c>
      <c r="C18" s="14"/>
      <c r="D18" s="47"/>
      <c r="E18" s="47"/>
      <c r="F18" s="47"/>
      <c r="G18" s="14"/>
      <c r="H18" s="47"/>
      <c r="I18" s="47"/>
      <c r="J18" s="47"/>
      <c r="K18" s="14"/>
      <c r="L18" s="47"/>
      <c r="M18" s="47"/>
      <c r="N18" s="47"/>
      <c r="O18" s="14"/>
      <c r="P18" s="47"/>
      <c r="Q18" s="47"/>
      <c r="R18" s="47"/>
      <c r="S18" s="14"/>
    </row>
    <row r="19" spans="1:19">
      <c r="A19" s="17"/>
      <c r="B19" s="48" t="s">
        <v>214</v>
      </c>
      <c r="C19" s="38"/>
      <c r="D19" s="49">
        <v>164</v>
      </c>
      <c r="E19" s="49"/>
      <c r="F19" s="38"/>
      <c r="G19" s="38"/>
      <c r="H19" s="49">
        <v>167</v>
      </c>
      <c r="I19" s="49"/>
      <c r="J19" s="38"/>
      <c r="K19" s="38"/>
      <c r="L19" s="49">
        <v>473.8</v>
      </c>
      <c r="M19" s="49"/>
      <c r="N19" s="38"/>
      <c r="O19" s="38"/>
      <c r="P19" s="49">
        <v>460.1</v>
      </c>
      <c r="Q19" s="49"/>
      <c r="R19" s="38"/>
      <c r="S19" s="33"/>
    </row>
    <row r="20" spans="1:19">
      <c r="A20" s="17"/>
      <c r="B20" s="48"/>
      <c r="C20" s="38"/>
      <c r="D20" s="49"/>
      <c r="E20" s="49"/>
      <c r="F20" s="38"/>
      <c r="G20" s="38"/>
      <c r="H20" s="49"/>
      <c r="I20" s="49"/>
      <c r="J20" s="38"/>
      <c r="K20" s="38"/>
      <c r="L20" s="49"/>
      <c r="M20" s="49"/>
      <c r="N20" s="38"/>
      <c r="O20" s="38"/>
      <c r="P20" s="49"/>
      <c r="Q20" s="49"/>
      <c r="R20" s="38"/>
      <c r="S20" s="33"/>
    </row>
    <row r="21" spans="1:19">
      <c r="A21" s="17"/>
      <c r="B21" s="50" t="s">
        <v>215</v>
      </c>
      <c r="C21" s="33"/>
      <c r="D21" s="51">
        <v>3.8</v>
      </c>
      <c r="E21" s="51"/>
      <c r="F21" s="33"/>
      <c r="G21" s="33"/>
      <c r="H21" s="51" t="s">
        <v>216</v>
      </c>
      <c r="I21" s="51"/>
      <c r="J21" s="47" t="s">
        <v>208</v>
      </c>
      <c r="K21" s="33"/>
      <c r="L21" s="51" t="s">
        <v>217</v>
      </c>
      <c r="M21" s="51"/>
      <c r="N21" s="47" t="s">
        <v>208</v>
      </c>
      <c r="O21" s="33"/>
      <c r="P21" s="51" t="s">
        <v>218</v>
      </c>
      <c r="Q21" s="51"/>
      <c r="R21" s="47" t="s">
        <v>208</v>
      </c>
      <c r="S21" s="33"/>
    </row>
    <row r="22" spans="1:19" ht="15.75" thickBot="1">
      <c r="A22" s="17"/>
      <c r="B22" s="50"/>
      <c r="C22" s="33"/>
      <c r="D22" s="40"/>
      <c r="E22" s="40"/>
      <c r="F22" s="52"/>
      <c r="G22" s="33"/>
      <c r="H22" s="40"/>
      <c r="I22" s="40"/>
      <c r="J22" s="53"/>
      <c r="K22" s="33"/>
      <c r="L22" s="40"/>
      <c r="M22" s="40"/>
      <c r="N22" s="53"/>
      <c r="O22" s="33"/>
      <c r="P22" s="40"/>
      <c r="Q22" s="40"/>
      <c r="R22" s="53"/>
      <c r="S22" s="33"/>
    </row>
    <row r="23" spans="1:19">
      <c r="A23" s="17"/>
      <c r="B23" s="37" t="s">
        <v>219</v>
      </c>
      <c r="C23" s="38"/>
      <c r="D23" s="41">
        <v>167.8</v>
      </c>
      <c r="E23" s="41"/>
      <c r="F23" s="43"/>
      <c r="G23" s="38"/>
      <c r="H23" s="41">
        <v>164.7</v>
      </c>
      <c r="I23" s="41"/>
      <c r="J23" s="43"/>
      <c r="K23" s="38"/>
      <c r="L23" s="41">
        <v>473.7</v>
      </c>
      <c r="M23" s="41"/>
      <c r="N23" s="43"/>
      <c r="O23" s="38"/>
      <c r="P23" s="41">
        <v>452.5</v>
      </c>
      <c r="Q23" s="41"/>
      <c r="R23" s="43"/>
      <c r="S23" s="33"/>
    </row>
    <row r="24" spans="1:19">
      <c r="A24" s="17"/>
      <c r="B24" s="37"/>
      <c r="C24" s="38"/>
      <c r="D24" s="42"/>
      <c r="E24" s="42"/>
      <c r="F24" s="44"/>
      <c r="G24" s="38"/>
      <c r="H24" s="42"/>
      <c r="I24" s="42"/>
      <c r="J24" s="44"/>
      <c r="K24" s="38"/>
      <c r="L24" s="42"/>
      <c r="M24" s="42"/>
      <c r="N24" s="44"/>
      <c r="O24" s="38"/>
      <c r="P24" s="42"/>
      <c r="Q24" s="42"/>
      <c r="R24" s="44"/>
      <c r="S24" s="33"/>
    </row>
    <row r="25" spans="1:19">
      <c r="A25" s="17"/>
      <c r="B25" s="13" t="s">
        <v>220</v>
      </c>
      <c r="C25" s="14"/>
      <c r="D25" s="47"/>
      <c r="E25" s="47"/>
      <c r="F25" s="47"/>
      <c r="G25" s="14"/>
      <c r="H25" s="47"/>
      <c r="I25" s="47"/>
      <c r="J25" s="47"/>
      <c r="K25" s="14"/>
      <c r="L25" s="47"/>
      <c r="M25" s="47"/>
      <c r="N25" s="47"/>
      <c r="O25" s="14"/>
      <c r="P25" s="47"/>
      <c r="Q25" s="47"/>
      <c r="R25" s="47"/>
      <c r="S25" s="14"/>
    </row>
    <row r="26" spans="1:19">
      <c r="A26" s="17"/>
      <c r="B26" s="29" t="s">
        <v>214</v>
      </c>
      <c r="C26" s="25"/>
      <c r="D26" s="49" t="s">
        <v>221</v>
      </c>
      <c r="E26" s="49"/>
      <c r="F26" s="24" t="s">
        <v>208</v>
      </c>
      <c r="G26" s="25"/>
      <c r="H26" s="49" t="s">
        <v>222</v>
      </c>
      <c r="I26" s="49"/>
      <c r="J26" s="24" t="s">
        <v>208</v>
      </c>
      <c r="K26" s="25"/>
      <c r="L26" s="49" t="s">
        <v>223</v>
      </c>
      <c r="M26" s="49"/>
      <c r="N26" s="24" t="s">
        <v>208</v>
      </c>
      <c r="O26" s="25"/>
      <c r="P26" s="49" t="s">
        <v>224</v>
      </c>
      <c r="Q26" s="49"/>
      <c r="R26" s="24" t="s">
        <v>208</v>
      </c>
      <c r="S26" s="14"/>
    </row>
    <row r="27" spans="1:19" ht="15.75" thickBot="1">
      <c r="A27" s="17"/>
      <c r="B27" s="26" t="s">
        <v>215</v>
      </c>
      <c r="C27" s="14"/>
      <c r="D27" s="40" t="s">
        <v>225</v>
      </c>
      <c r="E27" s="40"/>
      <c r="F27" s="28" t="s">
        <v>208</v>
      </c>
      <c r="G27" s="14"/>
      <c r="H27" s="40" t="s">
        <v>226</v>
      </c>
      <c r="I27" s="40"/>
      <c r="J27" s="28" t="s">
        <v>208</v>
      </c>
      <c r="K27" s="14"/>
      <c r="L27" s="40" t="s">
        <v>227</v>
      </c>
      <c r="M27" s="40"/>
      <c r="N27" s="13" t="s">
        <v>208</v>
      </c>
      <c r="O27" s="14"/>
      <c r="P27" s="40" t="s">
        <v>228</v>
      </c>
      <c r="Q27" s="40"/>
      <c r="R27" s="28" t="s">
        <v>208</v>
      </c>
      <c r="S27" s="14"/>
    </row>
    <row r="28" spans="1:19" ht="27" thickBot="1">
      <c r="A28" s="17"/>
      <c r="B28" s="24" t="s">
        <v>229</v>
      </c>
      <c r="C28" s="25"/>
      <c r="D28" s="54" t="s">
        <v>230</v>
      </c>
      <c r="E28" s="54"/>
      <c r="F28" s="30" t="s">
        <v>208</v>
      </c>
      <c r="G28" s="25"/>
      <c r="H28" s="54" t="s">
        <v>231</v>
      </c>
      <c r="I28" s="54"/>
      <c r="J28" s="30" t="s">
        <v>208</v>
      </c>
      <c r="K28" s="25"/>
      <c r="L28" s="54" t="s">
        <v>232</v>
      </c>
      <c r="M28" s="54"/>
      <c r="N28" s="30" t="s">
        <v>208</v>
      </c>
      <c r="O28" s="25"/>
      <c r="P28" s="54" t="s">
        <v>233</v>
      </c>
      <c r="Q28" s="54"/>
      <c r="R28" s="30" t="s">
        <v>208</v>
      </c>
      <c r="S28" s="14"/>
    </row>
    <row r="29" spans="1:19">
      <c r="A29" s="17"/>
      <c r="B29" s="47" t="s">
        <v>234</v>
      </c>
      <c r="C29" s="33"/>
      <c r="D29" s="55">
        <v>972.6</v>
      </c>
      <c r="E29" s="55"/>
      <c r="F29" s="57"/>
      <c r="G29" s="33"/>
      <c r="H29" s="59">
        <v>1166.3</v>
      </c>
      <c r="I29" s="59"/>
      <c r="J29" s="57"/>
      <c r="K29" s="33"/>
      <c r="L29" s="55">
        <v>972.6</v>
      </c>
      <c r="M29" s="55"/>
      <c r="N29" s="57"/>
      <c r="O29" s="33"/>
      <c r="P29" s="59">
        <v>1254.4000000000001</v>
      </c>
      <c r="Q29" s="59"/>
      <c r="R29" s="57"/>
      <c r="S29" s="33"/>
    </row>
    <row r="30" spans="1:19">
      <c r="A30" s="17"/>
      <c r="B30" s="47"/>
      <c r="C30" s="33"/>
      <c r="D30" s="56"/>
      <c r="E30" s="56"/>
      <c r="F30" s="58"/>
      <c r="G30" s="33"/>
      <c r="H30" s="60"/>
      <c r="I30" s="60"/>
      <c r="J30" s="58"/>
      <c r="K30" s="33"/>
      <c r="L30" s="56"/>
      <c r="M30" s="56"/>
      <c r="N30" s="58"/>
      <c r="O30" s="33"/>
      <c r="P30" s="60"/>
      <c r="Q30" s="60"/>
      <c r="R30" s="58"/>
      <c r="S30" s="33"/>
    </row>
    <row r="31" spans="1:19">
      <c r="A31" s="17"/>
      <c r="B31" s="37" t="s">
        <v>235</v>
      </c>
      <c r="C31" s="38"/>
      <c r="D31" s="49" t="s">
        <v>236</v>
      </c>
      <c r="E31" s="49"/>
      <c r="F31" s="38"/>
      <c r="G31" s="38"/>
      <c r="H31" s="49">
        <v>27.7</v>
      </c>
      <c r="I31" s="49"/>
      <c r="J31" s="38"/>
      <c r="K31" s="38"/>
      <c r="L31" s="49">
        <v>7.5</v>
      </c>
      <c r="M31" s="49"/>
      <c r="N31" s="38"/>
      <c r="O31" s="38"/>
      <c r="P31" s="49">
        <v>48.4</v>
      </c>
      <c r="Q31" s="49"/>
      <c r="R31" s="38"/>
      <c r="S31" s="33"/>
    </row>
    <row r="32" spans="1:19">
      <c r="A32" s="17"/>
      <c r="B32" s="37"/>
      <c r="C32" s="38"/>
      <c r="D32" s="49"/>
      <c r="E32" s="49"/>
      <c r="F32" s="38"/>
      <c r="G32" s="38"/>
      <c r="H32" s="49"/>
      <c r="I32" s="49"/>
      <c r="J32" s="38"/>
      <c r="K32" s="38"/>
      <c r="L32" s="49"/>
      <c r="M32" s="49"/>
      <c r="N32" s="38"/>
      <c r="O32" s="38"/>
      <c r="P32" s="49"/>
      <c r="Q32" s="49"/>
      <c r="R32" s="38"/>
      <c r="S32" s="33"/>
    </row>
    <row r="33" spans="1:19" ht="27" thickBot="1">
      <c r="A33" s="17"/>
      <c r="B33" s="13" t="s">
        <v>237</v>
      </c>
      <c r="C33" s="14"/>
      <c r="D33" s="40" t="s">
        <v>238</v>
      </c>
      <c r="E33" s="40"/>
      <c r="F33" s="28" t="s">
        <v>208</v>
      </c>
      <c r="G33" s="14"/>
      <c r="H33" s="40" t="s">
        <v>239</v>
      </c>
      <c r="I33" s="40"/>
      <c r="J33" s="28" t="s">
        <v>208</v>
      </c>
      <c r="K33" s="14"/>
      <c r="L33" s="40" t="s">
        <v>240</v>
      </c>
      <c r="M33" s="40"/>
      <c r="N33" s="13" t="s">
        <v>208</v>
      </c>
      <c r="O33" s="14"/>
      <c r="P33" s="40" t="s">
        <v>241</v>
      </c>
      <c r="Q33" s="40"/>
      <c r="R33" s="28" t="s">
        <v>208</v>
      </c>
      <c r="S33" s="14"/>
    </row>
    <row r="34" spans="1:19">
      <c r="A34" s="17"/>
      <c r="B34" s="37" t="s">
        <v>234</v>
      </c>
      <c r="C34" s="38"/>
      <c r="D34" s="41">
        <v>955.4</v>
      </c>
      <c r="E34" s="41"/>
      <c r="F34" s="43"/>
      <c r="G34" s="38"/>
      <c r="H34" s="45">
        <v>1126.5999999999999</v>
      </c>
      <c r="I34" s="45"/>
      <c r="J34" s="43"/>
      <c r="K34" s="38"/>
      <c r="L34" s="41">
        <v>891.5</v>
      </c>
      <c r="M34" s="41"/>
      <c r="N34" s="43"/>
      <c r="O34" s="38"/>
      <c r="P34" s="45">
        <v>1125.7</v>
      </c>
      <c r="Q34" s="45"/>
      <c r="R34" s="43"/>
      <c r="S34" s="33"/>
    </row>
    <row r="35" spans="1:19">
      <c r="A35" s="17"/>
      <c r="B35" s="37"/>
      <c r="C35" s="38"/>
      <c r="D35" s="42"/>
      <c r="E35" s="42"/>
      <c r="F35" s="44"/>
      <c r="G35" s="38"/>
      <c r="H35" s="46"/>
      <c r="I35" s="46"/>
      <c r="J35" s="44"/>
      <c r="K35" s="38"/>
      <c r="L35" s="42"/>
      <c r="M35" s="42"/>
      <c r="N35" s="44"/>
      <c r="O35" s="38"/>
      <c r="P35" s="46"/>
      <c r="Q35" s="46"/>
      <c r="R35" s="44"/>
      <c r="S35" s="33"/>
    </row>
    <row r="36" spans="1:19">
      <c r="A36" s="17"/>
      <c r="B36" s="47" t="s">
        <v>242</v>
      </c>
      <c r="C36" s="33"/>
      <c r="D36" s="51">
        <v>17.3</v>
      </c>
      <c r="E36" s="51"/>
      <c r="F36" s="33"/>
      <c r="G36" s="61" t="s">
        <v>243</v>
      </c>
      <c r="H36" s="51" t="s">
        <v>244</v>
      </c>
      <c r="I36" s="51"/>
      <c r="J36" s="47" t="s">
        <v>208</v>
      </c>
      <c r="K36" s="61" t="s">
        <v>245</v>
      </c>
      <c r="L36" s="51">
        <v>81.2</v>
      </c>
      <c r="M36" s="51"/>
      <c r="N36" s="33"/>
      <c r="O36" s="61" t="s">
        <v>246</v>
      </c>
      <c r="P36" s="51" t="s">
        <v>247</v>
      </c>
      <c r="Q36" s="51"/>
      <c r="R36" s="47" t="s">
        <v>208</v>
      </c>
      <c r="S36" s="61" t="s">
        <v>248</v>
      </c>
    </row>
    <row r="37" spans="1:19">
      <c r="A37" s="17"/>
      <c r="B37" s="47"/>
      <c r="C37" s="33"/>
      <c r="D37" s="51"/>
      <c r="E37" s="51"/>
      <c r="F37" s="33"/>
      <c r="G37" s="61"/>
      <c r="H37" s="51"/>
      <c r="I37" s="51"/>
      <c r="J37" s="47"/>
      <c r="K37" s="61"/>
      <c r="L37" s="51"/>
      <c r="M37" s="51"/>
      <c r="N37" s="33"/>
      <c r="O37" s="61"/>
      <c r="P37" s="51"/>
      <c r="Q37" s="51"/>
      <c r="R37" s="47"/>
      <c r="S37" s="61"/>
    </row>
    <row r="38" spans="1:19">
      <c r="A38" s="17"/>
      <c r="B38" s="37" t="s">
        <v>249</v>
      </c>
      <c r="C38" s="38"/>
      <c r="D38" s="49" t="s">
        <v>236</v>
      </c>
      <c r="E38" s="49"/>
      <c r="F38" s="38"/>
      <c r="G38" s="38"/>
      <c r="H38" s="49" t="s">
        <v>236</v>
      </c>
      <c r="I38" s="49"/>
      <c r="J38" s="38"/>
      <c r="K38" s="38"/>
      <c r="L38" s="49" t="s">
        <v>236</v>
      </c>
      <c r="M38" s="49"/>
      <c r="N38" s="38"/>
      <c r="O38" s="38"/>
      <c r="P38" s="49" t="s">
        <v>250</v>
      </c>
      <c r="Q38" s="49"/>
      <c r="R38" s="37" t="s">
        <v>208</v>
      </c>
      <c r="S38" s="61" t="s">
        <v>251</v>
      </c>
    </row>
    <row r="39" spans="1:19" ht="15.75" thickBot="1">
      <c r="A39" s="17"/>
      <c r="B39" s="37"/>
      <c r="C39" s="38"/>
      <c r="D39" s="62"/>
      <c r="E39" s="62"/>
      <c r="F39" s="63"/>
      <c r="G39" s="38"/>
      <c r="H39" s="62"/>
      <c r="I39" s="62"/>
      <c r="J39" s="63"/>
      <c r="K39" s="38"/>
      <c r="L39" s="62"/>
      <c r="M39" s="62"/>
      <c r="N39" s="63"/>
      <c r="O39" s="38"/>
      <c r="P39" s="62"/>
      <c r="Q39" s="62"/>
      <c r="R39" s="64"/>
      <c r="S39" s="61"/>
    </row>
    <row r="40" spans="1:19">
      <c r="A40" s="17"/>
      <c r="B40" s="47" t="s">
        <v>252</v>
      </c>
      <c r="C40" s="33"/>
      <c r="D40" s="55">
        <v>972.7</v>
      </c>
      <c r="E40" s="55"/>
      <c r="F40" s="57"/>
      <c r="G40" s="33"/>
      <c r="H40" s="55">
        <v>870.3</v>
      </c>
      <c r="I40" s="55"/>
      <c r="J40" s="57"/>
      <c r="K40" s="33"/>
      <c r="L40" s="55">
        <v>972.7</v>
      </c>
      <c r="M40" s="55"/>
      <c r="N40" s="57"/>
      <c r="O40" s="33"/>
      <c r="P40" s="55">
        <v>870.3</v>
      </c>
      <c r="Q40" s="55"/>
      <c r="R40" s="57"/>
      <c r="S40" s="33"/>
    </row>
    <row r="41" spans="1:19">
      <c r="A41" s="17"/>
      <c r="B41" s="47"/>
      <c r="C41" s="33"/>
      <c r="D41" s="51"/>
      <c r="E41" s="51"/>
      <c r="F41" s="33"/>
      <c r="G41" s="33"/>
      <c r="H41" s="56"/>
      <c r="I41" s="56"/>
      <c r="J41" s="58"/>
      <c r="K41" s="33"/>
      <c r="L41" s="51"/>
      <c r="M41" s="51"/>
      <c r="N41" s="33"/>
      <c r="O41" s="33"/>
      <c r="P41" s="56"/>
      <c r="Q41" s="56"/>
      <c r="R41" s="58"/>
      <c r="S41" s="33"/>
    </row>
    <row r="42" spans="1:19">
      <c r="A42" s="17"/>
      <c r="B42" s="48" t="s">
        <v>253</v>
      </c>
      <c r="C42" s="38"/>
      <c r="D42" s="49">
        <v>80.2</v>
      </c>
      <c r="E42" s="49"/>
      <c r="F42" s="38"/>
      <c r="G42" s="38"/>
      <c r="H42" s="49">
        <v>41.3</v>
      </c>
      <c r="I42" s="49"/>
      <c r="J42" s="38"/>
      <c r="K42" s="38"/>
      <c r="L42" s="49">
        <v>80.2</v>
      </c>
      <c r="M42" s="49"/>
      <c r="N42" s="38"/>
      <c r="O42" s="38"/>
      <c r="P42" s="49">
        <v>41.3</v>
      </c>
      <c r="Q42" s="49"/>
      <c r="R42" s="38"/>
      <c r="S42" s="33"/>
    </row>
    <row r="43" spans="1:19" ht="15.75" thickBot="1">
      <c r="A43" s="17"/>
      <c r="B43" s="48"/>
      <c r="C43" s="38"/>
      <c r="D43" s="62"/>
      <c r="E43" s="62"/>
      <c r="F43" s="63"/>
      <c r="G43" s="38"/>
      <c r="H43" s="62"/>
      <c r="I43" s="62"/>
      <c r="J43" s="63"/>
      <c r="K43" s="38"/>
      <c r="L43" s="62"/>
      <c r="M43" s="62"/>
      <c r="N43" s="63"/>
      <c r="O43" s="38"/>
      <c r="P43" s="62"/>
      <c r="Q43" s="62"/>
      <c r="R43" s="63"/>
      <c r="S43" s="33"/>
    </row>
    <row r="44" spans="1:19">
      <c r="A44" s="17"/>
      <c r="B44" s="47" t="s">
        <v>254</v>
      </c>
      <c r="C44" s="33"/>
      <c r="D44" s="65" t="s">
        <v>205</v>
      </c>
      <c r="E44" s="59">
        <v>1052.9000000000001</v>
      </c>
      <c r="F44" s="57"/>
      <c r="G44" s="33"/>
      <c r="H44" s="65" t="s">
        <v>205</v>
      </c>
      <c r="I44" s="55">
        <v>911.6</v>
      </c>
      <c r="J44" s="57"/>
      <c r="K44" s="33"/>
      <c r="L44" s="65" t="s">
        <v>205</v>
      </c>
      <c r="M44" s="59">
        <v>1052.9000000000001</v>
      </c>
      <c r="N44" s="57"/>
      <c r="O44" s="33"/>
      <c r="P44" s="65" t="s">
        <v>205</v>
      </c>
      <c r="Q44" s="55">
        <v>911.6</v>
      </c>
      <c r="R44" s="57"/>
      <c r="S44" s="33"/>
    </row>
    <row r="45" spans="1:19" ht="15.75" thickBot="1">
      <c r="A45" s="17"/>
      <c r="B45" s="47"/>
      <c r="C45" s="33"/>
      <c r="D45" s="66"/>
      <c r="E45" s="67"/>
      <c r="F45" s="68"/>
      <c r="G45" s="33"/>
      <c r="H45" s="66"/>
      <c r="I45" s="69"/>
      <c r="J45" s="68"/>
      <c r="K45" s="33"/>
      <c r="L45" s="66"/>
      <c r="M45" s="67"/>
      <c r="N45" s="68"/>
      <c r="O45" s="33"/>
      <c r="P45" s="66"/>
      <c r="Q45" s="69"/>
      <c r="R45" s="68"/>
      <c r="S45" s="33"/>
    </row>
    <row r="46" spans="1:19" ht="15.75" thickTop="1">
      <c r="A46" s="17"/>
      <c r="B46" s="76" t="s">
        <v>255</v>
      </c>
      <c r="C46" s="76"/>
      <c r="D46" s="76"/>
      <c r="E46" s="76"/>
      <c r="F46" s="76"/>
      <c r="G46" s="76"/>
      <c r="H46" s="76"/>
      <c r="I46" s="76"/>
      <c r="J46" s="76"/>
      <c r="K46" s="76"/>
      <c r="L46" s="76"/>
      <c r="M46" s="76"/>
      <c r="N46" s="76"/>
      <c r="O46" s="76"/>
      <c r="P46" s="76"/>
      <c r="Q46" s="76"/>
      <c r="R46" s="76"/>
      <c r="S46" s="76"/>
    </row>
    <row r="47" spans="1:19">
      <c r="A47" s="17"/>
      <c r="B47" s="18"/>
      <c r="C47" s="18"/>
    </row>
    <row r="48" spans="1:19" ht="89.25">
      <c r="A48" s="17"/>
      <c r="B48" s="71" t="s">
        <v>243</v>
      </c>
      <c r="C48" s="72" t="s">
        <v>256</v>
      </c>
    </row>
    <row r="49" spans="1:19">
      <c r="A49" s="17"/>
      <c r="B49" s="18"/>
      <c r="C49" s="18"/>
    </row>
    <row r="50" spans="1:19" ht="51">
      <c r="A50" s="17"/>
      <c r="B50" s="71" t="s">
        <v>245</v>
      </c>
      <c r="C50" s="72" t="s">
        <v>257</v>
      </c>
    </row>
    <row r="51" spans="1:19">
      <c r="A51" s="17"/>
      <c r="B51" s="18"/>
      <c r="C51" s="18"/>
    </row>
    <row r="52" spans="1:19" ht="89.25">
      <c r="A52" s="17"/>
      <c r="B52" s="71" t="s">
        <v>246</v>
      </c>
      <c r="C52" s="72" t="s">
        <v>258</v>
      </c>
    </row>
    <row r="53" spans="1:19">
      <c r="A53" s="17"/>
      <c r="B53" s="18"/>
      <c r="C53" s="18"/>
    </row>
    <row r="54" spans="1:19" ht="102">
      <c r="A54" s="17"/>
      <c r="B54" s="71" t="s">
        <v>248</v>
      </c>
      <c r="C54" s="72" t="s">
        <v>259</v>
      </c>
    </row>
    <row r="55" spans="1:19">
      <c r="A55" s="17"/>
      <c r="B55" s="18"/>
      <c r="C55" s="18"/>
    </row>
    <row r="56" spans="1:19" ht="25.5">
      <c r="A56" s="17"/>
      <c r="B56" s="71" t="s">
        <v>251</v>
      </c>
      <c r="C56" s="72" t="s">
        <v>260</v>
      </c>
    </row>
    <row r="57" spans="1:19" ht="51" customHeight="1">
      <c r="A57" s="17"/>
      <c r="B57" s="33" t="s">
        <v>261</v>
      </c>
      <c r="C57" s="33"/>
      <c r="D57" s="33"/>
      <c r="E57" s="33"/>
      <c r="F57" s="33"/>
      <c r="G57" s="33"/>
      <c r="H57" s="33"/>
      <c r="I57" s="33"/>
      <c r="J57" s="33"/>
      <c r="K57" s="33"/>
      <c r="L57" s="33"/>
      <c r="M57" s="33"/>
      <c r="N57" s="33"/>
      <c r="O57" s="33"/>
      <c r="P57" s="33"/>
      <c r="Q57" s="33"/>
      <c r="R57" s="33"/>
      <c r="S57" s="33"/>
    </row>
    <row r="58" spans="1:19">
      <c r="A58" s="17"/>
      <c r="B58" s="33" t="s">
        <v>262</v>
      </c>
      <c r="C58" s="33"/>
      <c r="D58" s="33"/>
      <c r="E58" s="33"/>
      <c r="F58" s="33"/>
      <c r="G58" s="33"/>
      <c r="H58" s="33"/>
      <c r="I58" s="33"/>
      <c r="J58" s="33"/>
      <c r="K58" s="33"/>
      <c r="L58" s="33"/>
      <c r="M58" s="33"/>
      <c r="N58" s="33"/>
      <c r="O58" s="33"/>
      <c r="P58" s="33"/>
      <c r="Q58" s="33"/>
      <c r="R58" s="33"/>
      <c r="S58" s="33"/>
    </row>
  </sheetData>
  <mergeCells count="244">
    <mergeCell ref="B5:S5"/>
    <mergeCell ref="B6:S6"/>
    <mergeCell ref="B46:S46"/>
    <mergeCell ref="B57:S57"/>
    <mergeCell ref="B58:S58"/>
    <mergeCell ref="P44:P45"/>
    <mergeCell ref="Q44:Q45"/>
    <mergeCell ref="R44:R45"/>
    <mergeCell ref="S44:S45"/>
    <mergeCell ref="A1:A2"/>
    <mergeCell ref="B1:S1"/>
    <mergeCell ref="B2:S2"/>
    <mergeCell ref="B3:S3"/>
    <mergeCell ref="A4:A58"/>
    <mergeCell ref="B4:S4"/>
    <mergeCell ref="J44:J45"/>
    <mergeCell ref="K44:K45"/>
    <mergeCell ref="L44:L45"/>
    <mergeCell ref="M44:M45"/>
    <mergeCell ref="N44:N45"/>
    <mergeCell ref="O44:O45"/>
    <mergeCell ref="R42:R43"/>
    <mergeCell ref="S42:S43"/>
    <mergeCell ref="B44:B45"/>
    <mergeCell ref="C44:C45"/>
    <mergeCell ref="D44:D45"/>
    <mergeCell ref="E44:E45"/>
    <mergeCell ref="F44:F45"/>
    <mergeCell ref="G44:G45"/>
    <mergeCell ref="H44:H45"/>
    <mergeCell ref="I44:I45"/>
    <mergeCell ref="J42:J43"/>
    <mergeCell ref="K42:K43"/>
    <mergeCell ref="L42:M43"/>
    <mergeCell ref="N42:N43"/>
    <mergeCell ref="O42:O43"/>
    <mergeCell ref="P42:Q43"/>
    <mergeCell ref="B42:B43"/>
    <mergeCell ref="C42:C43"/>
    <mergeCell ref="D42:E43"/>
    <mergeCell ref="F42:F43"/>
    <mergeCell ref="G42:G43"/>
    <mergeCell ref="H42:I43"/>
    <mergeCell ref="L40:M41"/>
    <mergeCell ref="N40:N41"/>
    <mergeCell ref="O40:O41"/>
    <mergeCell ref="P40:Q41"/>
    <mergeCell ref="R40:R41"/>
    <mergeCell ref="S40:S41"/>
    <mergeCell ref="R38:R39"/>
    <mergeCell ref="S38:S39"/>
    <mergeCell ref="B40:B41"/>
    <mergeCell ref="C40:C41"/>
    <mergeCell ref="D40:E41"/>
    <mergeCell ref="F40:F41"/>
    <mergeCell ref="G40:G41"/>
    <mergeCell ref="H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D28:E28"/>
    <mergeCell ref="H28:I28"/>
    <mergeCell ref="L28:M28"/>
    <mergeCell ref="P28:Q28"/>
    <mergeCell ref="B29:B30"/>
    <mergeCell ref="C29:C30"/>
    <mergeCell ref="D29:E30"/>
    <mergeCell ref="F29:F30"/>
    <mergeCell ref="G29:G30"/>
    <mergeCell ref="H29:I30"/>
    <mergeCell ref="D26:E26"/>
    <mergeCell ref="H26:I26"/>
    <mergeCell ref="L26:M26"/>
    <mergeCell ref="P26:Q26"/>
    <mergeCell ref="D27:E27"/>
    <mergeCell ref="H27:I27"/>
    <mergeCell ref="L27:M27"/>
    <mergeCell ref="P27:Q27"/>
    <mergeCell ref="R23:R24"/>
    <mergeCell ref="S23:S24"/>
    <mergeCell ref="D25:F25"/>
    <mergeCell ref="H25:J25"/>
    <mergeCell ref="L25:N25"/>
    <mergeCell ref="P25:R25"/>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D18:F18"/>
    <mergeCell ref="H18:J18"/>
    <mergeCell ref="L18:N18"/>
    <mergeCell ref="P18:R18"/>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J12"/>
    <mergeCell ref="L12:R12"/>
    <mergeCell ref="B7:S7"/>
    <mergeCell ref="B9:B10"/>
    <mergeCell ref="C9:C10"/>
    <mergeCell ref="D9:J9"/>
    <mergeCell ref="D10:J10"/>
    <mergeCell ref="K9:K10"/>
    <mergeCell ref="L9:R9"/>
    <mergeCell ref="L10:R10"/>
    <mergeCell ref="S9:S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Acqusitions_and_Dispositions</vt:lpstr>
      <vt:lpstr>Reserves_for_Unpaid_Losses_and</vt:lpstr>
      <vt:lpstr>Reinsurance</vt:lpstr>
      <vt:lpstr>Investment_Securities</vt:lpstr>
      <vt:lpstr>Debt</vt:lpstr>
      <vt:lpstr>Segment_Information</vt:lpstr>
      <vt:lpstr>Retirement_Plans</vt:lpstr>
      <vt:lpstr>Employee_ShareBased_Incentive_</vt:lpstr>
      <vt:lpstr>Income_Taxes</vt:lpstr>
      <vt:lpstr>Fair_Value_of_Financial_Instru</vt:lpstr>
      <vt:lpstr>Legal_Contingencies</vt:lpstr>
      <vt:lpstr>Earnings_per_Share</vt:lpstr>
      <vt:lpstr>Common_Shareholders_Equity</vt:lpstr>
      <vt:lpstr>Discontinued_Operations</vt:lpstr>
      <vt:lpstr>Consolidating_Financial_Inform</vt:lpstr>
      <vt:lpstr>Nature_of_Operations_and_Summa1</vt:lpstr>
      <vt:lpstr>Reserves_for_Unpaid_Losses_and1</vt:lpstr>
      <vt:lpstr>Reinsurance_Tables</vt:lpstr>
      <vt:lpstr>Investment_Securities_Tables</vt:lpstr>
      <vt:lpstr>Debt_Tables</vt:lpstr>
      <vt:lpstr>Segment_Information_Tables</vt:lpstr>
      <vt:lpstr>Retirement_Plans_Tables</vt:lpstr>
      <vt:lpstr>Employee_ShareBased_Incentive_1</vt:lpstr>
      <vt:lpstr>Earnings_per_Share_Tables</vt:lpstr>
      <vt:lpstr>Discontinued_Operations_Tables</vt:lpstr>
      <vt:lpstr>Consolidating_Financial_Inform1</vt:lpstr>
      <vt:lpstr>Nature_of_Operations_and_Summa2</vt:lpstr>
      <vt:lpstr>Acqusitions_and_Dispositions_D</vt:lpstr>
      <vt:lpstr>Reserves_for_Unpaid_Losses_and2</vt:lpstr>
      <vt:lpstr>Reinsurance_Details</vt:lpstr>
      <vt:lpstr>Investment_Securities_Net_inve</vt:lpstr>
      <vt:lpstr>Investment_Securities_Net_real</vt:lpstr>
      <vt:lpstr>Investment_Securities_Changes_</vt:lpstr>
      <vt:lpstr>Investment_Securities_Net_unre</vt:lpstr>
      <vt:lpstr>Investment_Securities_Fixed_ma</vt:lpstr>
      <vt:lpstr>Investment_Securities_Converti</vt:lpstr>
      <vt:lpstr>Investment_Securities_Fair_val</vt:lpstr>
      <vt:lpstr>Investment_Securities_Corporat</vt:lpstr>
      <vt:lpstr>Investment_Securities_Fair_val1</vt:lpstr>
      <vt:lpstr>Investment_Securities_Securiti</vt:lpstr>
      <vt:lpstr>Investment_Securities_Change_i</vt:lpstr>
      <vt:lpstr>Investment_Securities_Asset_ba</vt:lpstr>
      <vt:lpstr>Investment_Securities_Nonagenc</vt:lpstr>
      <vt:lpstr>Investment_Securities_Other_in</vt:lpstr>
      <vt:lpstr>Debt_Details</vt:lpstr>
      <vt:lpstr>Segment_Information_Details</vt:lpstr>
      <vt:lpstr>Retirement_Plans_Periodic_Bene</vt:lpstr>
      <vt:lpstr>Employee_ShareBased_Incentive_2</vt:lpstr>
      <vt:lpstr>Employee_ShareBased_Incentive_3</vt:lpstr>
      <vt:lpstr>Income_Taxes_Details</vt:lpstr>
      <vt:lpstr>Fair_Value_of_Financial_Instru1</vt:lpstr>
      <vt:lpstr>Legal_Contingencies_Details</vt:lpstr>
      <vt:lpstr>Earnings_per_Share_Details</vt:lpstr>
      <vt:lpstr>Common_Shareholders_Equity_Det</vt:lpstr>
      <vt:lpstr>Discontinued_Operations_Summar</vt:lpstr>
      <vt:lpstr>Discontinued_Operations_Summar1</vt:lpstr>
      <vt:lpstr>Discontinued_Operations_Loss_p</vt:lpstr>
      <vt:lpstr>Discontinued_Operations_Additi</vt:lpstr>
      <vt:lpstr>Consolidating_Financial_Inform2</vt:lpstr>
      <vt:lpstr>Consolidating_Financial_Inform3</vt:lpstr>
      <vt:lpstr>Consolidating_Financial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3:06:04Z</dcterms:created>
  <dcterms:modified xsi:type="dcterms:W3CDTF">2013-10-28T13:06:05Z</dcterms:modified>
</cp:coreProperties>
</file>